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9" r:id="rId2"/>
    <sheet name="CONSOLIDATED_BALANCE_SHEETS_Pa" sheetId="3" r:id="rId3"/>
    <sheet name="CONSOLIDATED_STATEMENTS_OF_EAR" sheetId="140" r:id="rId4"/>
    <sheet name="CONSOLIDATED_STATEMENTS_OF_COM" sheetId="141" r:id="rId5"/>
    <sheet name="CONSOLIDATED_STATEMENTS_OF_EQU" sheetId="142" r:id="rId6"/>
    <sheet name="CONSOLIDATED_STATEMENTS_OF_CAS" sheetId="143" r:id="rId7"/>
    <sheet name="CONSOLIDATED_BUSINESS_SEGMENTS" sheetId="144" r:id="rId8"/>
    <sheet name="NATURE_OF_OPERATIONS_AND_BASIS" sheetId="145" r:id="rId9"/>
    <sheet name="SUMMARY_OF_SIGNIFICANT_ACCOUNT" sheetId="146" r:id="rId10"/>
    <sheet name="RECENTLY_IMPLEMENTED_ACCOUNTIN" sheetId="147" r:id="rId11"/>
    <sheet name="CHANGES_IN_FUTURE_ACCOUNTING_S" sheetId="148" r:id="rId12"/>
    <sheet name="CREDITOR_PROTECTION_PROCEEDING" sheetId="149" r:id="rId13"/>
    <sheet name="MEASUREMENT_UNCERTAINTY_IMPAIR" sheetId="150" r:id="rId14"/>
    <sheet name="VARIABLE_INTEREST_ENTITIES" sheetId="151" r:id="rId15"/>
    <sheet name="ASSETS_HELD_FOR_SALE_AND_DISCO" sheetId="152" r:id="rId16"/>
    <sheet name="ACCOUNTS_RECEIVABLE" sheetId="153" r:id="rId17"/>
    <sheet name="INVENTORIES" sheetId="154" r:id="rId18"/>
    <sheet name="PREPAIDS_AND_OTHER" sheetId="155" r:id="rId19"/>
    <sheet name="PROPERTY_PLANT_AND_EQUIPMENT" sheetId="156" r:id="rId20"/>
    <sheet name="GOODWILL" sheetId="157" r:id="rId21"/>
    <sheet name="OTHER_ASSETS" sheetId="158" r:id="rId22"/>
    <sheet name="ACCOUNTS_PAYABLE_AND_ACCRUED_L" sheetId="159" r:id="rId23"/>
    <sheet name="LONGTERM_DEBT" sheetId="160" r:id="rId24"/>
    <sheet name="EMPLOYEE_FUTURE_BENEFITS" sheetId="161" r:id="rId25"/>
    <sheet name="OTHER_LONGTERM_OBLIGATIONS" sheetId="162" r:id="rId26"/>
    <sheet name="INCOME_TAXES" sheetId="163" r:id="rId27"/>
    <sheet name="ACCUMULATED_OTHER_COMPREHENSIV" sheetId="164" r:id="rId28"/>
    <sheet name="RESTRUCTURING" sheetId="165" r:id="rId29"/>
    <sheet name="INTEREST_EXPENSE_NET" sheetId="166" r:id="rId30"/>
    <sheet name="OTHER_INCOME_EXPENSE_NET" sheetId="167" r:id="rId31"/>
    <sheet name="EARNINGS_PER_SHARE" sheetId="168" r:id="rId32"/>
    <sheet name="STOCKBASED_COMPENSATION_PLANS" sheetId="169" r:id="rId33"/>
    <sheet name="FAIR_VALUE_MEASUREMENT" sheetId="170" r:id="rId34"/>
    <sheet name="FINANCIAL_INSTRUMENTS" sheetId="171" r:id="rId35"/>
    <sheet name="COMMITMENTS" sheetId="172" r:id="rId36"/>
    <sheet name="GUARANTEES_AND_INDEMNITIES" sheetId="173" r:id="rId37"/>
    <sheet name="GAIN_CONTINGENCIES" sheetId="174" r:id="rId38"/>
    <sheet name="CONDENSED_CONSOLIDATING_FINANC" sheetId="175" r:id="rId39"/>
    <sheet name="SUMMARY_OF_SIGNIFICANT_ACCOUNT1" sheetId="176" r:id="rId40"/>
    <sheet name="CONSOLIDATED_BUSINESS_SEGMENTS1" sheetId="177" r:id="rId41"/>
    <sheet name="SUMMARY_OF_SIGNIFICANT_ACCOUNT2" sheetId="178" r:id="rId42"/>
    <sheet name="CREDITOR_PROTECTION_PROCEEDING1" sheetId="179" r:id="rId43"/>
    <sheet name="MEASUREMENT_UNCERTAINTY_IMPAIR1" sheetId="180" r:id="rId44"/>
    <sheet name="VARIABLE_INTEREST_ENTITIES_Tab" sheetId="181" r:id="rId45"/>
    <sheet name="ASSETS_HELD_FOR_SALE_AND_DISCO1" sheetId="182" r:id="rId46"/>
    <sheet name="ACCOUNTS_RECEIVABLE_Tables" sheetId="183" r:id="rId47"/>
    <sheet name="INVENTORIES_Tables" sheetId="184" r:id="rId48"/>
    <sheet name="PREPAIDS_AND_OTHER_Tables" sheetId="185" r:id="rId49"/>
    <sheet name="PROPERTY_PLANT_AND_EQUIPMENT_T" sheetId="186" r:id="rId50"/>
    <sheet name="OTHER_ASSETS_Tables" sheetId="187" r:id="rId51"/>
    <sheet name="ACCOUNTS_PAYABLE_AND_ACCRUED_L1" sheetId="188" r:id="rId52"/>
    <sheet name="LONGTERM_DEBT_Tables" sheetId="189" r:id="rId53"/>
    <sheet name="EMPLOYEE_FUTURE_BENEFITS_Table" sheetId="190" r:id="rId54"/>
    <sheet name="OTHER_LONGTERM_OBLIGATIONS_Tab" sheetId="191" r:id="rId55"/>
    <sheet name="INCOME_TAXES_Tables" sheetId="192" r:id="rId56"/>
    <sheet name="ACCUMULATED_OTHER_COMPREHENSIV1" sheetId="193" r:id="rId57"/>
    <sheet name="RESTRUCTURING_Tables" sheetId="194" r:id="rId58"/>
    <sheet name="INTEREST_EXPENSE_NET_Tables" sheetId="195" r:id="rId59"/>
    <sheet name="OTHER_INCOME_EXPENSE_NET_Table" sheetId="196" r:id="rId60"/>
    <sheet name="EARNINGS_PER_SHARE_Tables" sheetId="197" r:id="rId61"/>
    <sheet name="STOCKBASED_COMPENSATION_PLANS_" sheetId="198" r:id="rId62"/>
    <sheet name="FINANCIAL_INSTRUMENTS_Tables" sheetId="199" r:id="rId63"/>
    <sheet name="COMMITMENTS_Tables" sheetId="200" r:id="rId64"/>
    <sheet name="CONDENSED_CONSOLIDATING_FINANC1" sheetId="201" r:id="rId65"/>
    <sheet name="CONSOLIDATED_BUSINESS_SEGMENTS2" sheetId="202" r:id="rId66"/>
    <sheet name="CONSOLIDATED_GEOGRAPHIC_BUSINE" sheetId="203" r:id="rId67"/>
    <sheet name="SUMMARY_OF_SIGNIFICANT_ACCOUNT3" sheetId="68" r:id="rId68"/>
    <sheet name="SUMMARY_OF_SIGNIFICANT_ACCOUNT4" sheetId="69" r:id="rId69"/>
    <sheet name="CREDITOR_PROTECTION_PROCEEDING2" sheetId="204" r:id="rId70"/>
    <sheet name="CREDITOR_PROTECTION_PROCEEDING3" sheetId="205" r:id="rId71"/>
    <sheet name="MEASUREMENT_UNCERTAINTY_IMPAIR2" sheetId="72" r:id="rId72"/>
    <sheet name="MEASUREMENT_UNCERTAINTY_IMPAIR3" sheetId="206" r:id="rId73"/>
    <sheet name="MEASUREMENT_UNCERTAINTY_IMPAIR4" sheetId="207" r:id="rId74"/>
    <sheet name="VARIABLE_INTEREST_ENTITIES_Det" sheetId="208" r:id="rId75"/>
    <sheet name="VARIABLE_INTEREST_ENTITIES_Det1" sheetId="209" r:id="rId76"/>
    <sheet name="VARIABLE_INTEREST_ENTITIES_Det2" sheetId="77" r:id="rId77"/>
    <sheet name="VARIABLE_INTEREST_ENTITIES_Det3" sheetId="210" r:id="rId78"/>
    <sheet name="ASSETS_HELD_FOR_SALE_AND_DISCO2" sheetId="211" r:id="rId79"/>
    <sheet name="ASSETS_HELD_FOR_SALE_AND_DISCO3" sheetId="212" r:id="rId80"/>
    <sheet name="ASSETS_HELD_FOR_SALE_AND_DISCO4" sheetId="81" r:id="rId81"/>
    <sheet name="ASSETS_HELD_FOR_SALE_AND_DISCO5" sheetId="213" r:id="rId82"/>
    <sheet name="ACCOUNTS_RECEIVABLE_Details" sheetId="214" r:id="rId83"/>
    <sheet name="INVENTORIES_Details" sheetId="215" r:id="rId84"/>
    <sheet name="INVENTORIES_Details_Textual" sheetId="85" r:id="rId85"/>
    <sheet name="PREPAIDS_AND_OTHER_Details" sheetId="216" r:id="rId86"/>
    <sheet name="PROPERTYPLANT_AND_EQUIPMENT_De" sheetId="217" r:id="rId87"/>
    <sheet name="PROPERTYPLANT_AND_EQUIPMENT_De1" sheetId="88" r:id="rId88"/>
    <sheet name="OTHER_ASSETS_Details" sheetId="218" r:id="rId89"/>
    <sheet name="ACCOUNTS_PAYABLE_AND_ACCRUED_L2" sheetId="219" r:id="rId90"/>
    <sheet name="LONGTERM_DEBT_Details" sheetId="220" r:id="rId91"/>
    <sheet name="LONGTERM_DEBT_Details_1" sheetId="221" r:id="rId92"/>
    <sheet name="LONGTERM_DEBT_Details_2" sheetId="222" r:id="rId93"/>
    <sheet name="LONGTERM_DEBT_Details_Textual" sheetId="223" r:id="rId94"/>
    <sheet name="EMPLOYEE_FUTURE_BENEFITS_Detai" sheetId="224" r:id="rId95"/>
    <sheet name="EMPLOYEE_FUTURE_BENEFITS_Detai1" sheetId="225" r:id="rId96"/>
    <sheet name="EMPLOYEE_FUTURE_BENEFITS_Detai2" sheetId="226" r:id="rId97"/>
    <sheet name="EMPLOYEE_FUTURE_BENEFITS_Detai3" sheetId="227" r:id="rId98"/>
    <sheet name="EMPLOYEE_FUTURE_BENEFITS_Detai4" sheetId="228" r:id="rId99"/>
    <sheet name="EMPLOYEE_FUTURE_BENEFITS_Detai5" sheetId="229" r:id="rId100"/>
    <sheet name="EMPLOYEE_FUTURE_BENEFITS_Detai6" sheetId="101" r:id="rId101"/>
    <sheet name="EMPLOYEE_FUTURE_BENEFITS_Detai7" sheetId="230" r:id="rId102"/>
    <sheet name="EMPLOYEE_FUTURE_BENEFITS_Detai8" sheetId="231" r:id="rId103"/>
    <sheet name="EMPLOYEE_FUTURE_BENEFITS_Detai9" sheetId="232" r:id="rId104"/>
    <sheet name="Recovered_Sheet1" sheetId="105" r:id="rId105"/>
    <sheet name="Recovered_Sheet2" sheetId="233" r:id="rId106"/>
    <sheet name="OTHER_LONGTERM_OBLIGATIONS_Det" sheetId="234" r:id="rId107"/>
    <sheet name="OTHER_LONGTERM_OBLIGATIONS_Det1" sheetId="235" r:id="rId108"/>
    <sheet name="OTHER_LONGTERM_OBLIGATIONS_Det2" sheetId="236" r:id="rId109"/>
    <sheet name="INCOME_TAXES_Details" sheetId="237" r:id="rId110"/>
    <sheet name="INCOME_TAXES_Details_1" sheetId="238" r:id="rId111"/>
    <sheet name="INCOME_TAXES_Details_2" sheetId="239" r:id="rId112"/>
    <sheet name="INCOME_TAXES_Details_3" sheetId="240" r:id="rId113"/>
    <sheet name="INCOME_TAXES_Details_4" sheetId="241" r:id="rId114"/>
    <sheet name="INCOME_TAXES_Details_5" sheetId="242" r:id="rId115"/>
    <sheet name="INCOME_TAXES_Details_Textual" sheetId="243" r:id="rId116"/>
    <sheet name="ACCUMULATED_OTHER_COMPREHENSIV2" sheetId="244" r:id="rId117"/>
    <sheet name="RESTRUCTURING_Details" sheetId="245" r:id="rId118"/>
    <sheet name="RESTRUCTURING_Details_1" sheetId="246" r:id="rId119"/>
    <sheet name="RESTRUCTURING_Details_Textual" sheetId="247" r:id="rId120"/>
    <sheet name="INTEREST_EXPENSE_NET_Details" sheetId="248" r:id="rId121"/>
    <sheet name="OTHER_INCOME_EXPENSE_NET_Detai" sheetId="249" r:id="rId122"/>
    <sheet name="OTHER_INCOME_EXPENSE_NET_Detai1" sheetId="123" r:id="rId123"/>
    <sheet name="EARNINGS_PER_SHARE_Details" sheetId="250" r:id="rId124"/>
    <sheet name="STOCKBASED_COMPENSATION_PLANS_1" sheetId="251" r:id="rId125"/>
    <sheet name="STOCKBASED_COMPENSATION_PLANS_2" sheetId="126" r:id="rId126"/>
    <sheet name="STOCKBASED_COMPENSATION_PLANS_3" sheetId="127" r:id="rId127"/>
    <sheet name="STOCKBASED_COMPENSATION_PLANS_4" sheetId="252" r:id="rId128"/>
    <sheet name="FINANCIAL_INSTRUMENTS_Details" sheetId="253" r:id="rId129"/>
    <sheet name="FINANCIAL_INSTRUMENTS_Details_" sheetId="130" r:id="rId130"/>
    <sheet name="FINANCIAL_INSTRUMENTS_Details_1" sheetId="131" r:id="rId131"/>
    <sheet name="COMMITMENTS_Details" sheetId="254" r:id="rId132"/>
    <sheet name="COMMITMENTS_Details_Textual" sheetId="133" r:id="rId133"/>
    <sheet name="GUARANTEES_AND_INDEMNITIES_Det" sheetId="255" r:id="rId134"/>
    <sheet name="GAIN_CONTINGENCIES_Details_Tex" sheetId="256" r:id="rId135"/>
    <sheet name="CONDENSED_CONSOLIDATING_FINANC2" sheetId="257" r:id="rId136"/>
    <sheet name="CONDENSED_CONSOLIDATING_FINANC3" sheetId="258" r:id="rId137"/>
    <sheet name="CONDENSED_CONSOLIDATING_FINANC4" sheetId="259" r:id="rId138"/>
  </sheets>
  <calcPr calcId="0"/>
</workbook>
</file>

<file path=xl/sharedStrings.xml><?xml version="1.0" encoding="utf-8"?>
<sst xmlns="http://schemas.openxmlformats.org/spreadsheetml/2006/main" count="14097" uniqueCount="1701">
  <si>
    <t>Document And Entity Information</t>
  </si>
  <si>
    <t>12 Months Ended</t>
  </si>
  <si>
    <t>Dec. 31, 2013</t>
  </si>
  <si>
    <t>Document Information [Line Items]</t>
  </si>
  <si>
    <t>'</t>
  </si>
  <si>
    <t>Entity Registrant Name</t>
  </si>
  <si>
    <t>'CATALYST PAPER CORP</t>
  </si>
  <si>
    <t>Entity Central Index Key</t>
  </si>
  <si>
    <t>'0001144906</t>
  </si>
  <si>
    <t>Current Fiscal Year End Date</t>
  </si>
  <si>
    <t>'--12-31</t>
  </si>
  <si>
    <t>Entity Filer Category</t>
  </si>
  <si>
    <t>'Non-accelerated Filer</t>
  </si>
  <si>
    <t>Trading Symbol</t>
  </si>
  <si>
    <t>'CTLFQ</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CAD)</t>
  </si>
  <si>
    <t>In Millions, unless otherwise specified</t>
  </si>
  <si>
    <t>Dec. 31, 2012</t>
  </si>
  <si>
    <t>Sep. 30, 2012</t>
  </si>
  <si>
    <t>Current assets</t>
  </si>
  <si>
    <t>Cash and cash equivalents</t>
  </si>
  <si>
    <t>Restricted cash</t>
  </si>
  <si>
    <t>Accounts receivable (note 9)</t>
  </si>
  <si>
    <t>Inventories (note 10)</t>
  </si>
  <si>
    <t>Prepaids and other (note 11)</t>
  </si>
  <si>
    <t>Assets held for sale (note 8)</t>
  </si>
  <si>
    <t>Total Current Assets</t>
  </si>
  <si>
    <t>Property, plant and equipment (note 12)</t>
  </si>
  <si>
    <t>Goodwill (note 13)</t>
  </si>
  <si>
    <t>Other assets (note 14)</t>
  </si>
  <si>
    <t>Total Assets</t>
  </si>
  <si>
    <t>Current liabilities</t>
  </si>
  <si>
    <t>Accounts payable and accrued liabilities (note 15)</t>
  </si>
  <si>
    <t>Current portion of long-term debt (note 16)</t>
  </si>
  <si>
    <t>Liabilities associated with assets held for sale (note 8)</t>
  </si>
  <si>
    <t>Total Current Liabilities</t>
  </si>
  <si>
    <t>Long-term debt (note 16)</t>
  </si>
  <si>
    <t>Employee future benefits (note 17)</t>
  </si>
  <si>
    <t>Other long-term obligations (note 18)</t>
  </si>
  <si>
    <t>Total Liabilities</t>
  </si>
  <si>
    <t>Shareholders' equity</t>
  </si>
  <si>
    <t>Common stock: no par value; unlimited shares authorized; issued and outstanding: 14,527,571 shares (December 31, 2012 - 14,527,571 and September 30, 2012 - 14,400,000 shares)</t>
  </si>
  <si>
    <t>Preferred stock: par value determined at time of issue; authorized 100,000,000 shares; issued and outstanding: nil shares</t>
  </si>
  <si>
    <t>Deficit</t>
  </si>
  <si>
    <t>Accumulated other comprehensive income (note 20)</t>
  </si>
  <si>
    <t>Stockholders' Equity Attributable to Parent</t>
  </si>
  <si>
    <t>Non-controlling interest (note 7)</t>
  </si>
  <si>
    <t>Stockholders' Equity, Including Portion Attributable to Noncontrolling Interest</t>
  </si>
  <si>
    <t>Total Liabilities and Equity</t>
  </si>
  <si>
    <t>CONSOLIDATED BALANCE SHEETS [Parenthetical]</t>
  </si>
  <si>
    <t>Common stock, issued</t>
  </si>
  <si>
    <t>Common stock, outstanding</t>
  </si>
  <si>
    <t>Preferred stock, authorized</t>
  </si>
  <si>
    <t>Preferred stock, issued</t>
  </si>
  <si>
    <t>Preferred stock, outstanding</t>
  </si>
  <si>
    <t>CONSOLIDATED STATEMENTS OF EARNINGS (LOSS) (CAD)</t>
  </si>
  <si>
    <t>In Millions, except Per Share data, unless otherwise specified</t>
  </si>
  <si>
    <t>3 Months Ended</t>
  </si>
  <si>
    <t>9 Months Ended</t>
  </si>
  <si>
    <t>Predecessor [Member]</t>
  </si>
  <si>
    <t>Dec. 31, 2011</t>
  </si>
  <si>
    <t>Sales</t>
  </si>
  <si>
    <t>Operating expenses</t>
  </si>
  <si>
    <t>Cost of sales, excluding depreciation and amortization</t>
  </si>
  <si>
    <t>Depreciation and amortization</t>
  </si>
  <si>
    <t>Selling, general and administrative</t>
  </si>
  <si>
    <t>Restructuring (note 21)</t>
  </si>
  <si>
    <t>Impairment and other closure costs (note 6)</t>
  </si>
  <si>
    <t>Costs and Expenses</t>
  </si>
  <si>
    <t>Operating earnings (loss)</t>
  </si>
  <si>
    <t>Interest expense, net (note 22)</t>
  </si>
  <si>
    <t>Foreign exchange gain (loss) on long-term debt</t>
  </si>
  <si>
    <t>Other income (expense), net (note 23)</t>
  </si>
  <si>
    <t>Loss before reorganization items and income taxes</t>
  </si>
  <si>
    <t>Reorganization items, net (note 5)</t>
  </si>
  <si>
    <t>Income (loss) before income taxes</t>
  </si>
  <si>
    <t>Income tax expense (recovery) (note 19)</t>
  </si>
  <si>
    <t>[1]</t>
  </si>
  <si>
    <t>Earnings (loss) from continuing operations</t>
  </si>
  <si>
    <t>Earnings (loss) from discontinued operations, net of tax (note 8)</t>
  </si>
  <si>
    <t>Net earnings (loss)</t>
  </si>
  <si>
    <t>Net (earnings) loss attributable to non-controlling interest (note 7)</t>
  </si>
  <si>
    <t>Net earnings (loss) attributable to the company</t>
  </si>
  <si>
    <t>Basic and diluted net earnings (loss) per share from continuing operations attributable to the companyb_x0019_s common shareholders (note 24) (in dollars per share)</t>
  </si>
  <si>
    <t>Basic and diluted net earnings (loss) per share from discontinued operations attributable to the companyb_x0019_s common shareholders (note 24) (in dollars per share)</t>
  </si>
  <si>
    <t>Weighted average number of the companyb_x0019_s common shares outstanding (note 24) (in millions) (in shares)</t>
  </si>
  <si>
    <t>Included $8.4 million income tax recovery related to continuing operations and $1.0 million income tax expense related to discontinued operations</t>
  </si>
  <si>
    <t>CONSOLIDATED STATEMENTS OF COMPREHENSIVE INCOME (LOSS) (CAD)</t>
  </si>
  <si>
    <t>Employee future benefits liability adjustment</t>
  </si>
  <si>
    <t>Gross amount (note 17)</t>
  </si>
  <si>
    <t>Tax (expense) recovery</t>
  </si>
  <si>
    <t>Net amount</t>
  </si>
  <si>
    <t>Reclassification of amortization of employee future benefits</t>
  </si>
  <si>
    <t>Gross amount</t>
  </si>
  <si>
    <t>Reclassification of net (gain) loss on cash flow revenue hedges</t>
  </si>
  <si>
    <t>Other comprehensive income (loss) from continuing operations, net of taxes</t>
  </si>
  <si>
    <t>Foreign currency translation adjustments, net of related hedging activities</t>
  </si>
  <si>
    <t>Other comprehensive income (loss) from discontinued operations, net of taxes</t>
  </si>
  <si>
    <t>Total comprehensive income (loss)</t>
  </si>
  <si>
    <t>Comprehensive (income) loss attributable to non-controlling interest:</t>
  </si>
  <si>
    <t>Net (earnings) loss</t>
  </si>
  <si>
    <t>Comprehensive (income) loss attributable to non-controlling interest</t>
  </si>
  <si>
    <t>Comprehensive income (loss) attributable to the company</t>
  </si>
  <si>
    <t>CONSOLIDATED STATEMENTS OF EQUITY (DEFICIENCY) (CAD)</t>
  </si>
  <si>
    <t>In Millions, except Share data</t>
  </si>
  <si>
    <t>Total</t>
  </si>
  <si>
    <t>Common Stock [Member]</t>
  </si>
  <si>
    <t>Additional Paid-In Capital [Member]</t>
  </si>
  <si>
    <t>Retained Earnings [Member]</t>
  </si>
  <si>
    <t>Accumulated Other Comprehensive Income (Loss) [Member]</t>
  </si>
  <si>
    <t>Noncontrolling Interest [Member]</t>
  </si>
  <si>
    <t>Balance at Dec. 31, 2008</t>
  </si>
  <si>
    <t>Balance at Dec. 31, 2009</t>
  </si>
  <si>
    <t>Balance at Dec. 31, 2010</t>
  </si>
  <si>
    <t>Balance (in shares) at Dec. 31, 2010</t>
  </si>
  <si>
    <t>Stock option compensation expense</t>
  </si>
  <si>
    <t>Distributions to non-controlling interest</t>
  </si>
  <si>
    <t>Other comprehensive income (loss), net of tax</t>
  </si>
  <si>
    <t>Common shares issued</t>
  </si>
  <si>
    <t>Common shares issued (in shares)</t>
  </si>
  <si>
    <t>Balance at Dec. 31, 2011</t>
  </si>
  <si>
    <t>Balance (in shares) at Dec. 31, 2011</t>
  </si>
  <si>
    <t>Cancellation of Predecessor equity (deficiency)</t>
  </si>
  <si>
    <t>Cancellation of Predecessor equity (deficiency) (in shares)</t>
  </si>
  <si>
    <t>Balance at Sep. 30, 2012</t>
  </si>
  <si>
    <t>Balance (in shares) at Sep. 30, 2012</t>
  </si>
  <si>
    <t>Balance at Dec. 31, 2012</t>
  </si>
  <si>
    <t>Balance (in shares) at Dec. 31, 2012</t>
  </si>
  <si>
    <t>De-recognition of non-controlling interest</t>
  </si>
  <si>
    <t>Balance at Dec. 31, 2013</t>
  </si>
  <si>
    <t>Balance (in shares) at Dec. 31, 2013</t>
  </si>
  <si>
    <t>CONSOLIDATED STATEMENTS OF CASH FLOWS (CAD)</t>
  </si>
  <si>
    <t>Cash flows provided (used) by: Operations</t>
  </si>
  <si>
    <t>Items not requiring (providing) cash:</t>
  </si>
  <si>
    <t>Deferred income taxes (note 19)</t>
  </si>
  <si>
    <t>Settlement gain on special pension portability election</t>
  </si>
  <si>
    <t>Foreign exchange loss (gain) on long-term debt</t>
  </si>
  <si>
    <t>Non-cash reorganization items</t>
  </si>
  <si>
    <t>Non-cash interest on compromised notes</t>
  </si>
  <si>
    <t>Employee future benefits, expense under cash contributions</t>
  </si>
  <si>
    <t>Loss (gain) on disposal of property, plant and equipment</t>
  </si>
  <si>
    <t>Gain on disposal of non-core assets</t>
  </si>
  <si>
    <t>Loss on purchase of Floating Rate Notes</t>
  </si>
  <si>
    <t>Decrease in other long-term obligations</t>
  </si>
  <si>
    <t>Other</t>
  </si>
  <si>
    <t>Changes in non-cash working capital</t>
  </si>
  <si>
    <t>Accounts receivable</t>
  </si>
  <si>
    <t>Inventories</t>
  </si>
  <si>
    <t>Prepaids and other</t>
  </si>
  <si>
    <t>Accounts payable and accrued liabilities</t>
  </si>
  <si>
    <t>Cash flows provided (used) by operating activities</t>
  </si>
  <si>
    <t>Investing</t>
  </si>
  <si>
    <t>Additions to property, plant and equipment</t>
  </si>
  <si>
    <t>Proceeds from sale of property, plant and equipment</t>
  </si>
  <si>
    <t>Proceeds from sale of non-core assets</t>
  </si>
  <si>
    <t>Decrease (increase) in restricted cash</t>
  </si>
  <si>
    <t>Decrease (increase) in other assets</t>
  </si>
  <si>
    <t>Cash flows provided (used) by investing activities</t>
  </si>
  <si>
    <t>Financing</t>
  </si>
  <si>
    <t>Increase (decrease) in revolving loan</t>
  </si>
  <si>
    <t>Redemption of senior notes</t>
  </si>
  <si>
    <t>Purchase of Floating Rate Notes (note 16)</t>
  </si>
  <si>
    <t>Proceeds on issuance of senior secured notes (note 16)</t>
  </si>
  <si>
    <t>Deferred financing costs (note 16)</t>
  </si>
  <si>
    <t>DIP financing costs</t>
  </si>
  <si>
    <t>[2]</t>
  </si>
  <si>
    <t>Decrease in other long-term debt</t>
  </si>
  <si>
    <t>Share issuance costs</t>
  </si>
  <si>
    <t>Cash flows provided (used) by financing activities</t>
  </si>
  <si>
    <t>Cash and cash equivalents, increase (decrease) in the period</t>
  </si>
  <si>
    <t>Cash and cash equivalents, beginning of period</t>
  </si>
  <si>
    <t>[3]</t>
  </si>
  <si>
    <t>Cash and cash equivalents, end of period</t>
  </si>
  <si>
    <t>Supplemental disclosures:</t>
  </si>
  <si>
    <t>Income taxes paid (recovered)</t>
  </si>
  <si>
    <t>Net interest paid</t>
  </si>
  <si>
    <t>Common stock issued under stock option compensation plan</t>
  </si>
  <si>
    <t>Cash and cash equivalents included in assets held for sale</t>
  </si>
  <si>
    <t>Non-core assets disposed of for the year ended December 31, 2013 included the Elk Falls site, the Snowflake mill, the companyb_x0019_s interest in Powell River Energy Inc, the Port Alberni wastewater treatment facility, and two parcels of Poplars land</t>
  </si>
  <si>
    <t>Financing costs incurred in connection with entering into DIP Credit Agreement, including commitment fees, for the duration of the creditor protection proceedings.</t>
  </si>
  <si>
    <t>CONSOLIDATED BUSINESS SEGMENTS</t>
  </si>
  <si>
    <t>Consolidated Business Segments [Member]</t>
  </si>
  <si>
    <t>Segment Reporting [Abstract]</t>
  </si>
  <si>
    <t>Segment Reporting Disclosure [Text Block]</t>
  </si>
  <si>
    <t>(In millions of Canadian dollars) </t>
  </si>
  <si>
    <t>Year ended December 31, 2013</t>
  </si>
  <si>
    <t>   (successor)</t>
  </si>
  <si>
    <t>Specialty</t>
  </si>
  <si>
    <t>printing papers</t>
  </si>
  <si>
    <t>Newsprint</t>
  </si>
  <si>
    <t>Pulp</t>
  </si>
  <si>
    <t>Corporate</t>
  </si>
  <si>
    <t>adjustments</t>
  </si>
  <si>
    <t>Consolidated</t>
  </si>
  <si>
    <t>Sales to external customers</t>
  </si>
  <si>
    <t>$</t>
  </si>
  <si>
    <t>–</t>
  </si>
  <si>
    <t>Inter-segment sales</t>
  </si>
  <si>
    <t>Total assets</t>
  </si>
  <si>
    <t>Three months ended December 31, 2012</t>
  </si>
  <si>
    <t>Nine months ended September 30, 2012</t>
  </si>
  <si>
    <t>   (predecessor)</t>
  </si>
  <si>
    <t>Year ended December 31, 2011</t>
  </si>
  <si>
    <t>Operating loss</t>
  </si>
  <si>
    <t xml:space="preserve">  </t>
  </si>
  <si>
    <t>Consolidated Geographic Business Segments [Member]</t>
  </si>
  <si>
    <t>CONSOLIDATED GEOGRAPHIC BUSINESS SEGMENTS</t>
  </si>
  <si>
    <t>(In millions of Canadian dollars)</t>
  </si>
  <si>
    <t>Year ended December 31, 2013 (successor)</t>
  </si>
  <si>
    <t>Sales by shipment destination:</t>
  </si>
  <si>
    <t>Canada</t>
  </si>
  <si>
    <t>United States</t>
  </si>
  <si>
    <t>Asia and Australasia</t>
  </si>
  <si>
    <t>Latin America</t>
  </si>
  <si>
    <t>Europe and other</t>
  </si>
  <si>
    <t>Three months ended December 31, 2012 (successor)</t>
  </si>
  <si>
    <t>Nine months ended September 30, 2012 (predecessor)</t>
  </si>
  <si>
    <t>Year ended December 31, 2011 (predecessor)</t>
  </si>
  <si>
    <t>Successor</t>
  </si>
  <si>
    <t>As at December 31,</t>
  </si>
  <si>
    <t>As at September 30,</t>
  </si>
  <si>
    <t>Property, plant and equipment by geographic location:</t>
  </si>
  <si>
    <t>NATURE OF OPERATIONS AND BASIS OF PREPARATION</t>
  </si>
  <si>
    <t>Organization, Consolidation and Presentation Of Financial Statements [Abstract]</t>
  </si>
  <si>
    <t>Organization, Consolidation and Presentation of Financial Statements Disclosure [Text Block]</t>
  </si>
  <si>
    <t>Catalyst Paper Corporation, together with its subsidiaries and partnership (collectively, the “company”) is a specialty mechanical printing papers and newsprint producer in North America. The company operates in three business segments.</t>
  </si>
  <si>
    <t>Specialty printing papers</t>
  </si>
  <si>
    <t>Manufacture and sale of mechanical specialty printing papers</t>
  </si>
  <si>
    <t>Manufacture and sale of newsprint</t>
  </si>
  <si>
    <t>Manufacture and sale of long-fibre Northern Bleached Softwood Kraft (“NBSK”) pulp</t>
  </si>
  <si>
    <t>The business segments of the company are strategic business units that offer different products. They are managed separately because each business requires different technology, capital expenditures, labour expertise and marketing strategies. Each segment is a significant component of the company’s sales and operating earnings. The company owns and operates three manufacturing facilities located in the province of British Columbia (B.C.), Canada. Inter-segment sales consist of pulp transfers at market prices. The primary market for the company’s paper products is North America. The primary markets for the company’s pulp products are Asia and Australasia.</t>
  </si>
  <si>
    <t>Creditor protection proceedings</t>
  </si>
  <si>
    <r>
      <t xml:space="preserve">Catalyst Paper Corporation and all of its subsidiaries and partnership successfully emerged from creditor protection proceedings under the Companies’ Creditors Arrangement Act (CCAA) and Chapter 15 of Title 11 of the US Bankruptcy Code on September 13, 2012. The implementation of a plan of arrangement (Plan) and the application of fresh start accounting materially changed the carrying amounts and classifications reported in the company’s financial statements, and resulted in the company effectively becoming a new entity for financial reporting purposes. Accordingly, the company’s consolidated financial statements for periods prior to September 30, 2012 are not comparable to consolidated financial statements prepared for periods subsequent to September 30, 2012. References to Successor or Successor company refer to the company on or after September 30, 2012, and references to Predecessor or Predecessor company refer to the company prior to September 30, 2012. For additional information on the company’s emergence from creditor protection proceedings, see note 5, </t>
    </r>
    <r>
      <rPr>
        <i/>
        <sz val="10"/>
        <color theme="1"/>
        <rFont val="Times New Roman"/>
        <family val="1"/>
      </rPr>
      <t>Creditor protection proceedings related disclosures.</t>
    </r>
  </si>
  <si>
    <t>SUMMARY OF SIGNIFICANT ACCOUNTING POLICIES</t>
  </si>
  <si>
    <t>Accounting Policies [Abstract]</t>
  </si>
  <si>
    <t>Significant Accounting Policies [Text Block]</t>
  </si>
  <si>
    <t>The consolidated financial statements of the company are prepared in accordance with United States generally accepted accounting principles (U.S. GAAP).</t>
  </si>
  <si>
    <t>(a)</t>
  </si>
  <si>
    <t>Basis of consolidation</t>
  </si>
  <si>
    <t>The consolidated financial statements include the accounts of the company and, from their respective dates of acquisition of control or formation, its wholly-owned subsidiaries and partnerships. All inter-company transactions and amounts have been eliminated on consolidation.</t>
  </si>
  <si>
    <t>(b)</t>
  </si>
  <si>
    <t>Variable interest entities</t>
  </si>
  <si>
    <t>Variable interest entities (VIE) are entities in which equity investors do not have a controlling financial interest or the equity investment at risk is not sufficient to permit the entity to finance its activities without additional subordinated financial support provided by other parties. The company consolidated the accounts of VIEs where it has been determined that the company is the primary beneficiary, defined as the party that has the power to direct the activities of the VIE that most significantly impact the VIE’s economic performance and has an obligation to absorb losses and receive benefits of that VIE.</t>
  </si>
  <si>
    <t>On March 20, 2013 the company sold its 50.001% interest in Powell River Energy Inc. and Powell River Energy Limited Partnership (PREI) for proceeds of $33.0 million. Up to the date of sale, the company consolidated 100% of PREI’s balances in its consolidated results as PREI was a variable interest entity in which the company was the primary beneficiary. The sale did not affect existing operating arrangements between the company and PREI, including the power purchase agreement, and the company will continue to purchase 100% of the power generated by PREI. </t>
  </si>
  <si>
    <t>The company is no longer the primary beneficiary of PREI subsequent to the sale of its equity interest and the settlement of its affiliate loans. Although the power purchase agreement continues, the company does not own any of PREI’s equity, does not control its Board of directors, and does not direct PREI’s activities and operations to ensure that the terms of the power purchase agreement are met.</t>
  </si>
  <si>
    <t>Subsequent to the sale of the company’s interest in PREI, the power purchase agreement meets the definition of a lease under U.S. GAAP. The arrangement meets the criteria of a lease as fulfillment of the power purchase agreement is dependent on identified land and depreciable assets, consisting of PREI’s integrated hydroelectric power generation, transmission and distribution system, and the power purchase agreement stipulates that the company buy 100% of the power output generated by these assets.</t>
  </si>
  <si>
    <t>The lease was determined to be an operating lease, as opposed to a capital lease, and future operating lease payments will be recognized as a component of energy cost. The balances and accounts of PREI and the 50% included in non-controlling interest were derecognized on the date of sale, and a gain on sale was recognized for the difference between the net proceeds on sale after settlement of the affiliate loans and the book value of assets and liabilities derecognized.</t>
  </si>
  <si>
    <t>(c)</t>
  </si>
  <si>
    <t>Use of estimates</t>
  </si>
  <si>
    <t>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assets, environmental and legal liabilities, impairment of long-lived assets, derivative financial instruments, pension and post-retirement benefits, bad debt and doubtful accounts, income taxes, restructuring costs, and commitment and contingencies, based on currently available information.  </t>
  </si>
  <si>
    <t>The enterprise value that was established as of the valuation date of September 30, 2012 incorporated numerous major assumptions including, but not limited to, the following:</t>
  </si>
  <si>
    <t>⋅</t>
  </si>
  <si>
    <t>management’s best estimate of future operating performance as of the valuation date,</t>
  </si>
  <si>
    <t>internal forecasts and external forecasts based on published reports of future exchange rates and product prices,</t>
  </si>
  <si>
    <t>a discount rate of 15% based on the estimated blended rate of return required by debt and equity investors of the company,</t>
  </si>
  <si>
    <t>the corporate income tax rate of approximately 25% represents an appropriate rate to apply to future earnings of the company, based on current and projected federal and provincial tax rates,</t>
  </si>
  <si>
    <t>a capital cost allowance (CCA) rate of 20% represents an appropriate depreciation rate to apply to capital assets in future periods.</t>
  </si>
  <si>
    <t>Actual amounts could differ from estimates.</t>
  </si>
  <si>
    <t>(d)</t>
  </si>
  <si>
    <t>Going concern</t>
  </si>
  <si>
    <t>The company is required to assess its ability to continue as a going concern or whether substantial doubt exists as to the company’s ability to continue as a going concern into the foreseeable future. The company has forecasted its cash flows for the next 12 months and believes that it has adequate liquidity in cash and available borrowings under its credit facilities to finance its operations without support from other parties over the next year. The company has concluded that substantial doubt does not exist as to the company’s ability to continue as a going concern over the next fiscal year.</t>
  </si>
  <si>
    <t>(e)</t>
  </si>
  <si>
    <t>Revenue recognition</t>
  </si>
  <si>
    <t>The company recognizes revenues upon shipment when persuasive evidence of an arrangement exists, prices are fixed or determinable, title of ownership has transferred to the customer and collection is reasonably assured. Sales are reported net of discounts, allowances and rebates.</t>
  </si>
  <si>
    <t>(f)</t>
  </si>
  <si>
    <t>Shipping and handling costs</t>
  </si>
  <si>
    <t>The company classifies shipping and handling costs to Cost of sales, excluding depreciation and amortization as incurred.</t>
  </si>
  <si>
    <t>(g)</t>
  </si>
  <si>
    <t>Translation of foreign currencies</t>
  </si>
  <si>
    <t>The majority of the company’s sales are denominated in foreign currencies, principally U.S. dollars (US$).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t>
  </si>
  <si>
    <t>Up to September 30, 2012, the company had a foreign subsidiary that was considered to be self-contained and integrated within its foreign jurisdiction, and accordingly, used the U.S. dollar as its functional currency. Foreign exchange gains and losses arising from the translation of the foreign subsidiary’s accounts into Canadian dollars (CDN$) were reported as a component of other comprehensive income (loss). Subsequent to the permanent closure of the Snowflake recycle mill operations on September 30, 2012, the company ceased to have a self-contained foreign operation and therefore no longer reports foreign exchange gains and losses as a component of other comprehensive income (loss).</t>
  </si>
  <si>
    <t>(h)</t>
  </si>
  <si>
    <t>Derivative financial instruments</t>
  </si>
  <si>
    <t>The company uses derivative financial instruments in the management of foreign currency and price risk associated with its revenues, energy costs and long-term debt. It also uses interest rate swaps to manage its net exposure to interest rate changes.  The company’s policy is to use derivatives for managing existing financial exposures and not for trading or speculative purposes. The company accounts for its derivatives at fair value at each balance sheet date.</t>
  </si>
  <si>
    <t>In a cash flow hedge, the changes in fair value of derivative financial instruments are recorded in Other comprehensive income (loss). These amounts are reclassified in the consolidated statement of earnings (loss) in the periods in which results are affected by the cash flows of the hedged item. Any hedge ineffectiveness is recorded in the consolidated statement of earnings (loss) when incurred. In a fair value hedge, hedging instruments are carried at fair value, with changes in fair value recognized in the consolidated statement of earnings (loss).  The changes in fair value of the hedged item attributable to the hedged risk is also recorded in the consolidated statement of earnings (loss) by way of a corresponding adjustment of the carrying amount of the hedged items recognized on the balance sheet.</t>
  </si>
  <si>
    <t>Effective October 1, 2011, the company no longer designates the foreign currency revaluation of a portion of its long-term debt as a hedge against the foreign currency exposure arising on the net investment in its foreign subsidiary, the Snowflake recycle mill operations. Subsequent to the permanent closure of the Snowflake mill on September 30, 2012 the company ceased to have a self-contained foreign operation.</t>
  </si>
  <si>
    <t>(i)</t>
  </si>
  <si>
    <t>Cash and cash equivalents include cash and short-term investments with original maturities of less than three months when acquired and are presented at fair value.</t>
  </si>
  <si>
    <t>(j)</t>
  </si>
  <si>
    <t>Specialty printing papers, newsprint and pulp inventories are valued at the lower of three-month moving average cost or market. Wood chips, pulp logs and other raw materials are valued at the lower of cost or market. For raw materials to be used in the production of finished goods, market is determined on an as-converted-to-finished-goods basis. Work-in-progress and operating and maintenance supplies and spare parts inventories are valued at cost. Cost is defined as all costs that relate to bringing the inventory to its present condition and location under normal operating conditions and includes manufacturing costs, such as raw materials, labour and production overhead, and depreciation and amortization costs. In addition, cost includes freight costs to move inventory offsite.</t>
  </si>
  <si>
    <t>(k)</t>
  </si>
  <si>
    <t>Repairs and maintenance costs</t>
  </si>
  <si>
    <t>Repairs and maintenance, including costs associated with planned major maintenance, are charged to Cost of sales, excluding depreciation and amortization as incurred.</t>
  </si>
  <si>
    <t>(l)</t>
  </si>
  <si>
    <t>Property, plant and equipment</t>
  </si>
  <si>
    <t>Property, plant and equipment are stated at cost, less accumulated depreciation and amortization, including asset impairment charges. Interest costs for capital projects are capitalized. Buildings, machinery and equipment are generally amortized on a straight-line basis at rates that reflect estimates of the economic lives of the assets. The rates for major classes of assets based on the estimated remaining economic lives are:</t>
  </si>
  <si>
    <t>Buildings</t>
  </si>
  <si>
    <t>2.5% – 5.0%</t>
  </si>
  <si>
    <t>Paper machinery and equipment</t>
  </si>
  <si>
    <t>5.0% – 10.0%</t>
  </si>
  <si>
    <t>Pulp machinery and equipment</t>
  </si>
  <si>
    <t>No depreciation is charged on capital projects during the period of construction. Start-up costs incurred in achieving normal operating capacity on major capital projects are expensed as incurred.</t>
  </si>
  <si>
    <t>Leasehold improvements are normally amortized over the lesser of their expected average service life and the term of the lease.</t>
  </si>
  <si>
    <t>When property, plant and equipment are sold by the company, the historical cost less accumulated depreciation and amortization is netted against the sale proceeds and the difference is included in Other income (expense), net.</t>
  </si>
  <si>
    <t>(m)</t>
  </si>
  <si>
    <t>Assets held for sale and discontinued operations</t>
  </si>
  <si>
    <t>Assets and liabilities that meet the held-for-sale criteria are reported separately from continuing operations in the consolidated balance sheet. Assets held for sale and liabilities associated with assets held for sale are reported separately under current assets and current liabilities, and are not offset and reported as a single amount in the consolidated balance sheet. Assets and liabilities are classified prospectively in the consolidated balance sheet as held for sale.</t>
  </si>
  <si>
    <t>The results of discontinued operations, net of tax, are presented separately from the results of continuing operations in the consolidated statements of earnings (loss). Per share information and changes to other comprehensive income (loss) related to discontinued operations are presented separately from continuing operations. Cash flows from discontinued operations are not presented separately from cash flows from continuing operations in the consolidated statements of cash flows. All comparative periods are restated in the period that a component is classified as a discontinued operation.</t>
  </si>
  <si>
    <t>(n)</t>
  </si>
  <si>
    <t>Goodwill</t>
  </si>
  <si>
    <r>
      <t xml:space="preserve">The carrying value of goodwill on December 31, 2013 was written off in accordance with an impairment test on long-lived assets (see Note 6, </t>
    </r>
    <r>
      <rPr>
        <i/>
        <sz val="10"/>
        <color theme="1"/>
        <rFont val="Times New Roman"/>
        <family val="1"/>
      </rPr>
      <t>Measurement uncertainty – impairment of long-lived assets</t>
    </r>
    <r>
      <rPr>
        <sz val="10"/>
        <color theme="1"/>
        <rFont val="Times New Roman"/>
        <family val="1"/>
      </rPr>
      <t>). Goodwill was measured at the amount that the company’s enterprise value exceeded the fair value of its identified assets and liabilities with the application of fresh start accounting as of September 30, 2012.</t>
    </r>
  </si>
  <si>
    <t>(o)</t>
  </si>
  <si>
    <t>Impairment of long-lived assets</t>
  </si>
  <si>
    <t>Long-lived assets are tested for recoverability when events or changes in circumstances indicate their carrying value may not be recoverable. A long-lived asset is potentially not recoverable when its carrying value is greater than the sum of the undiscounted cash flows expected to result from its use and eventual disposition. The impairment loss, if any, is measured as the amount by which the long-lived asset’s carrying amount exceeds its fair value.</t>
  </si>
  <si>
    <t>Goodwill is tested for impairment on an annual basis.  A company may first assess certain prescribed qualitative factors to determine whether it is necessary to perform the two-step goodwill impairment test.</t>
  </si>
  <si>
    <t>(p)</t>
  </si>
  <si>
    <t>Environmental costs</t>
  </si>
  <si>
    <t>Environmental expenditures are expensed or capitalized depending upon their future economic benefit. Expenditures that prevent future environmental contamination are capitalized as part of Property, plant and equipment, and depreciation and amortization is subsequently charged to earnings over the estimated future benefit period of the assets. Expenditures that relate to an existing condition caused by past operations are expensed. Liabilities are recorded on a discounted basis when rehabilitation efforts are likely to occur and the costs can be reasonably estimated.</t>
  </si>
  <si>
    <t>(q)</t>
  </si>
  <si>
    <t>Asset retirement obligations</t>
  </si>
  <si>
    <t>Asset retirement obligations are recognized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adjusted risk-free interest rate.</t>
  </si>
  <si>
    <t>The company’s obligations for the proper removal and disposal of asbestos products in its mills meet the definition of a conditional asset retirement obligation. That is, the company is subject to regulations that are in place to ensure that asbestos fibres do not become friable, or loose. The regulations require that friable asbestos be repaired or removed in accordance with the regulations. The company’s asbestos can generally be found on steam and condensate piping systems throughout its facilities, as well as in transite cladding on buildings and in building insulation. As a result of the longevity of the company’s mills, due in part to the company’s maintenance procedures, and the fact that the company does not have plans for major changes that would require the removal of asbestos, the timing of the removal of asbestos in the company’s mills is indeterminate. As a result, the company is currently unable to estimate the fair value of its asbestos removal and disposal obligation.</t>
  </si>
  <si>
    <t>The company’s obligations to cover (cap) the surface areas of the landfills that are in operation at its mill sites meet the definition of an asset retirement obligation. Capping will prevent future environmental contamination when the landfills are no longer in active use. The company presently has active landfills at its Crofton and Powell River mill sites.</t>
  </si>
  <si>
    <t>(r)</t>
  </si>
  <si>
    <t>Deferred financing costs</t>
  </si>
  <si>
    <t>Deferred costs related to the company’s long-term debt are included in Other assets and amortized over the legal life of the related liability. Financing costs associated with modifications of long-term debt are expensed as incurred.</t>
  </si>
  <si>
    <t>(s)</t>
  </si>
  <si>
    <t>Stock-based compensation and other stock-based payments</t>
  </si>
  <si>
    <t>Phantom share units granted to the company’s key employees are accounted for using the fair value-based method. Under this method, compensation cost is measured at fair value at the date of grant, and is expensed over the award’s vesting period. Accrued compensation cost is a liability as potential entitlements are payable in cash, and therefore, compensation cost must be re-measured at fair value as of each reporting date with prospective adjustment to the amount of the expense.</t>
  </si>
  <si>
    <t>(t)</t>
  </si>
  <si>
    <t>Income taxes</t>
  </si>
  <si>
    <t>Income taxes are accounted for using the asset and liability method. Deferred income tax assets and liabilities are based on temporary differences (differences between the accounting basis and the tax basis of the assets and liabilities) and non-capital loss carry-forwards and are measured using the enacted tax rates and laws expected to apply when these differences reverse. Future tax benefits, including non-capital loss carry-forwards, are recognized to the extent that realization of such benefits is considered more likely than not. The effect on deferred tax assets and liabilities of a change in tax rates is recognized in earnings in the period that enactment occurs.</t>
  </si>
  <si>
    <t>(u)</t>
  </si>
  <si>
    <t>Employee future benefits</t>
  </si>
  <si>
    <t>The company maintains pension benefit plans for all salaried employees, which include defined benefit and defined contribution segments. The company also sponsors other post-retirement benefit plans, covering health and dental benefits. The company recognizes assets or liabilities for the respective overfunded or underfunded statuses of its defined benefit pension plans and other post-retirement benefit plans on its consolidated balance sheet. Changes in the funding statuses that have not been recognized in the company’s net periodic benefit costs are reflected in Accumulated other comprehensive income (loss) in the company’s consolidated balance sheet. Net periodic benefit costs are recognized as employees render the services necessary to earn the pension and other post-retirement benefits.</t>
  </si>
  <si>
    <t>The estimated cost for pensions and other employee future benefits provided to employees by the company is accrued using actuarial techniques and assumptions during the employees’ active years of service. The net periodic benefit cost includes:</t>
  </si>
  <si>
    <t>·</t>
  </si>
  <si>
    <t>the cost of benefits provided in exchange for employees’ services rendered during the year;</t>
  </si>
  <si>
    <t>the interest cost of benefit obligations;</t>
  </si>
  <si>
    <t>the expected long-term return on plan assets based on the fair value for all asset classes;</t>
  </si>
  <si>
    <t>gains or losses on settlements or curtailments;</t>
  </si>
  <si>
    <t>the straight-line amortization of prior service costs and plan amendments included in accumulated other comprehensive income (AOCI) over the expected average remaining service lifetime (EARSL) of employees who are active as of the date such costs are first recognized, unless all, or almost all, of the employees are no longer active, in which case such costs are amortized over the average remaining life expectancy of the former employees; and</t>
  </si>
  <si>
    <t>the straight-line amortization of cumulative unrecognized net actuarial gains and losses in excess of 10% of the greater of the accrued benefit obligation and the fair value of plan assets at the beginning of the year over the EARSL of the active employees who are active as of the date such amounts are recognized, unless all, or almost all, of the employees are no longer active, in which case such costs are amortized over the average life expectancy of the former employees.</t>
  </si>
  <si>
    <t>The defined benefit plan obligations are determined in accordance with the projected benefit method, prorated on services.</t>
  </si>
  <si>
    <t>Amounts paid to the company’s defined contribution plans for salaried employees and to multi-employer industry-wide pension plans are expensed as incurred.</t>
  </si>
  <si>
    <t>(v)</t>
  </si>
  <si>
    <t>Earnings (loss) per share</t>
  </si>
  <si>
    <t>Basic earnings (loss) per share is computed by dividing net earnings (loss) attributable to the company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loss per share are the same.</t>
  </si>
  <si>
    <t>(w)</t>
  </si>
  <si>
    <t>Comparative figures</t>
  </si>
  <si>
    <t>Comparative figures disclosed in the consolidated financial statements have been reclassified to conform to the presentation adopted for the current year.</t>
  </si>
  <si>
    <t>RECENTLY IMPLEMENTED ACCOUNTING STANDARDS</t>
  </si>
  <si>
    <t>Accounting Changes and Error Corrections [Abstract]</t>
  </si>
  <si>
    <t>Accounting Changes and Error Corrections [Text Block]</t>
  </si>
  <si>
    <t>There were no new pronouncements issued by the Financial Accounting Standards Board (FASB) that impacted the company’s consolidated financial results for the year.</t>
  </si>
  <si>
    <t>CHANGES IN FUTURE ACCOUNTING STANDARDS</t>
  </si>
  <si>
    <t>Description of New Accounting Pronouncements Not yet Adopted [Text Block]</t>
  </si>
  <si>
    <t>There were no new pronouncements issued by the FASB that may materially impact the company’s consolidated financial statements for future periods.</t>
  </si>
  <si>
    <t>CREDITOR PROTECTION PROCEEDINGS RELATED DISCLOSURES</t>
  </si>
  <si>
    <t>Creditor Protection Proceedings Related Disclosures [Abstract]</t>
  </si>
  <si>
    <t>Creditor Protection Proceedings Related Disclosures [Text Block]</t>
  </si>
  <si>
    <t>CredItOr Protection Proceedings RelateD Disclosures</t>
  </si>
  <si>
    <t>Emergence from Creditor Protection Proceedings</t>
  </si>
  <si>
    <t>On January 31, 2012, Catalyst Paper Corporation and certain of its subsidiaries obtained an Initial Order from the Supreme Court of British Columbia under the CCAA proceedings. The company applied for recognition of the Initial Order under Chapter 15 of Title 11 of the US Bankruptcy Code. The company entered into a Debtor-In-Possession (DIP) Credit Agreement, pursuant to which a DIP Credit Facility of approximately $175 million was confirmed by the Court.</t>
  </si>
  <si>
    <t>The company successfully emerged from the creditor protection proceedings on September 13, 2012. The company met all of the conditions to implement the Plan by securing exit financing consisting of a new asset-based loan facility (ABL Facility) and new floating rate senior secured notes (Floating Rate Notes). Upon implementation of the Plan, the company was reorganized through the consummation of several transactions pursuant to which, among other things:</t>
  </si>
  <si>
    <t>The company’s operations were continued in substantially the same form.</t>
  </si>
  <si>
    <t>Holders of the Predecessor company’s 2016 Notes exchanged their US$390.4 million aggregate principal amount plus accrued and unpaid interest for:</t>
  </si>
  <si>
    <t>US$250.0 million aggregate principal amount of senior secured notes due in 2017 that bear interest, at the option of the company, at a rate of 11% per annum in cash or 13% per annum payable 7.5% cash and 5.5% payment-in-kind (PIK); and</t>
  </si>
  <si>
    <t>– </t>
  </si>
  <si>
    <t>14.4 million new common shares, being approximately 100% of the company’s issued and outstanding common shares, subject to dilution for (i) the issuance of common shares to unsecured creditors who made an equity election pursuant to the terms of the Plan, and (ii) a new management incentive plan.</t>
  </si>
  <si>
    <t>Holders of the Predecessor company’s 2014 Notes exchanged their US$250.0 million aggregate principal plus accrued and unpaid interest for:</t>
  </si>
  <si>
    <t>their pro rata share (calculated by reference to the aggregate amount of all claims of unsecured creditors allowed under the Plan) of 50% of the net proceeds following the sale of Catalyst Paper’s interest in Powell River Energy Inc. and Powell River Energy Limited Partnership (PREI Proceeds Pool), or</t>
  </si>
  <si>
    <t>if an equity election was made, their pro rata share of 600,000 new common shares (the Unsecured Creditor Share Pool).</t>
  </si>
  <si>
    <t>General creditors exchanged their general unsecured claims for:</t>
  </si>
  <si>
    <t>their pro rata share of the PREI Proceeds Pool; or</t>
  </si>
  <si>
    <t>if an equity election was made, their pro rata share of the Unsecured Creditor Share Pool; or</t>
  </si>
  <si>
    <t>if a general unsecured claim was equal to or less than $10,000, or if a valid cash election was made and such creditor elected to reduce their claim to $10,000, cash in an amount equal to 50% of the creditor’s allowed claim (Cash Convenience Pool).</t>
  </si>
  <si>
    <t>All common shares and stock options of the Predecessor company outstanding prior to the reorganization were cancelled for no consideration and holders of such common shares did not receive any distribution under the Plan.</t>
  </si>
  <si>
    <r>
      <t xml:space="preserve">The company distributed $1.0 million to unsecured creditors in November 2012 as full and final settlement of claims comprising the Cash Convenience Pool. The company issued 127,571 common shares to unsecured creditors in December as full and final settlement of claims comprising the Unsecured Creditor Share Pool. The company distributed $12.7 million to unsecured creditors who did not make an equity election as full and final settlement of their claims under the PREI Proceeds Pool (see note 7, </t>
    </r>
    <r>
      <rPr>
        <i/>
        <sz val="10"/>
        <color theme="1"/>
        <rFont val="Times New Roman"/>
        <family val="1"/>
      </rPr>
      <t>Variable interest entities</t>
    </r>
    <r>
      <rPr>
        <sz val="10"/>
        <color theme="1"/>
        <rFont val="Times New Roman"/>
        <family val="1"/>
      </rPr>
      <t>).</t>
    </r>
  </si>
  <si>
    <t>Fresh start accounting</t>
  </si>
  <si>
    <r>
      <t>The company applied fresh start accounting as of September 30, 2012. An enterprise value was established for the company and its assets and liabilities were restated at fair value</t>
    </r>
    <r>
      <rPr>
        <i/>
        <sz val="10"/>
        <color theme="1"/>
        <rFont val="Times New Roman"/>
        <family val="1"/>
      </rPr>
      <t>.</t>
    </r>
    <r>
      <rPr>
        <sz val="10"/>
        <color theme="1"/>
        <rFont val="Times New Roman"/>
        <family val="1"/>
      </rPr>
      <t xml:space="preserve"> In accordance with fresh start accounting, the Predecessor company’s common shares, additional paid-in-capital, deficit and accumulated other comprehensive loss were eliminated. The effects of the implementation of the Plan and the application of fresh start accounting were reflected in the company’s consolidated balance sheet as of September 30, 2012.</t>
    </r>
  </si>
  <si>
    <t>Reorganization Items, Net</t>
  </si>
  <si>
    <t>Expenses (including professional fees), realized gains and losses, and provisions for losses resulting from reorganization activities are reported separately from ongoing operations of the business in the consolidated statement of earnings (loss) as reorganization items.</t>
  </si>
  <si>
    <t>The components of reorganization items, net are as follows:</t>
  </si>
  <si>
    <t>Predecessor</t>
  </si>
  <si>
    <t>Reorganization items, net</t>
  </si>
  <si>
    <t>Year ended </t>
  </si>
  <si>
    <t>December 31, 2013</t>
  </si>
  <si>
    <t>Three months </t>
  </si>
  <si>
    <t>ended </t>
  </si>
  <si>
    <t>December 31, 2012</t>
  </si>
  <si>
    <t>Nine months </t>
  </si>
  <si>
    <t>September 30, 2012</t>
  </si>
  <si>
    <t>Professional fees ¹</t>
  </si>
  <si>
    <t>Gain due to plan of arrangement adjustments ²</t>
  </si>
  <si>
    <t>Gain due to fresh start accounting adjustments ³</t>
  </si>
  <si>
    <r>
      <t xml:space="preserve">DIP financing costs </t>
    </r>
    <r>
      <rPr>
        <vertAlign val="superscript"/>
        <sz val="10"/>
        <color rgb="FF000000"/>
        <rFont val="Times New Roman"/>
        <family val="1"/>
      </rPr>
      <t>4</t>
    </r>
  </si>
  <si>
    <r>
      <t xml:space="preserve">Acceleration of ABL financing costs </t>
    </r>
    <r>
      <rPr>
        <vertAlign val="superscript"/>
        <sz val="10"/>
        <color rgb="FF000000"/>
        <rFont val="Times New Roman"/>
        <family val="1"/>
      </rPr>
      <t>5</t>
    </r>
  </si>
  <si>
    <r>
      <t xml:space="preserve">Provision for repudiated lease contract </t>
    </r>
    <r>
      <rPr>
        <vertAlign val="superscript"/>
        <sz val="10"/>
        <color rgb="FF000000"/>
        <rFont val="Times New Roman"/>
        <family val="1"/>
      </rPr>
      <t>6</t>
    </r>
  </si>
  <si>
    <t>Write-off of debt discount, modification and</t>
  </si>
  <si>
    <r>
      <t xml:space="preserve">    issuance costs </t>
    </r>
    <r>
      <rPr>
        <vertAlign val="superscript"/>
        <sz val="10"/>
        <color rgb="FF000000"/>
        <rFont val="Times New Roman"/>
        <family val="1"/>
      </rPr>
      <t>7</t>
    </r>
  </si>
  <si>
    <r>
      <t xml:space="preserve">Adjustment to pre-petition accounts payable </t>
    </r>
    <r>
      <rPr>
        <vertAlign val="superscript"/>
        <sz val="10"/>
        <color rgb="FF000000"/>
        <rFont val="Times New Roman"/>
        <family val="1"/>
      </rPr>
      <t>8</t>
    </r>
  </si>
  <si>
    <t>Adjustment to other post-employment benefits</t>
  </si>
  <si>
    <r>
      <t xml:space="preserve">Provision for labour union claims </t>
    </r>
    <r>
      <rPr>
        <vertAlign val="superscript"/>
        <sz val="10"/>
        <color rgb="FF000000"/>
        <rFont val="Times New Roman"/>
        <family val="1"/>
      </rPr>
      <t>9</t>
    </r>
  </si>
  <si>
    <t>Reorganization items, net from continuing operations</t>
  </si>
  <si>
    <r>
      <t>Adjustment to pre-petition accounts payable</t>
    </r>
    <r>
      <rPr>
        <vertAlign val="superscript"/>
        <sz val="10"/>
        <color rgb="FF000000"/>
        <rFont val="Times New Roman"/>
        <family val="1"/>
      </rPr>
      <t>8</t>
    </r>
  </si>
  <si>
    <r>
      <t xml:space="preserve">Provision for repudiated coal contract </t>
    </r>
    <r>
      <rPr>
        <vertAlign val="superscript"/>
        <sz val="10"/>
        <color rgb="FF000000"/>
        <rFont val="Times New Roman"/>
        <family val="1"/>
      </rPr>
      <t>6</t>
    </r>
  </si>
  <si>
    <t>Reorganization items, net from discontinued operations</t>
  </si>
  <si>
    <t>Professional fees directly related to the creditor protection proceedings, ongoing monitoring and establishment of a reorganization plan, including legal, consulting and other professional fees.</t>
  </si>
  <si>
    <t>Net gain recognized from application of the Plan as of September 30, 2012.</t>
  </si>
  <si>
    <r>
      <t xml:space="preserve">Net gain recognized from application of fresh start accounting in accordance with FASB ASC 852, </t>
    </r>
    <r>
      <rPr>
        <i/>
        <sz val="10"/>
        <color theme="1"/>
        <rFont val="Times New Roman"/>
        <family val="1"/>
      </rPr>
      <t>Reorganizations</t>
    </r>
    <r>
      <rPr>
        <sz val="10"/>
        <color theme="1"/>
        <rFont val="Times New Roman"/>
        <family val="1"/>
      </rPr>
      <t>, as of September 30, 2012.</t>
    </r>
  </si>
  <si>
    <t>Pursuant to the creditor protection proceedings, the company’s former ABL Facility was replaced by the DIP Credit Facility which resulted in the acceleration of the remaining deferred unamortized financing costs on the former ABL Facility in earnings.</t>
  </si>
  <si>
    <t>The company repudiated on a lease contract at its paper recycling operation which was closed in 2010, resulting in a $7.0 million adjustment to the allowed claims amount. The company repudiated on a coal contract at its Snowflake mill, discontinued on September 30, 2012, which resulted in adjustments for allowed claims of $4.3 million.</t>
  </si>
  <si>
    <t>The company’s secured and unsecured pre-petition debt balances were adjusted to the allowed claims amounts, defined as the outstanding principal plus accrued and unpaid interest, which resulted in the write-off of the unamortized discount, modification and debt issue costs on the 2014 Notes and 2016 Notes.</t>
  </si>
  <si>
    <t>The company’s pre-petition accounts payable were adjusted to the allowed claims amount.</t>
  </si>
  <si>
    <t>The labour unions at the company’s Canadian mills submitted unsecured claims as part of the creditor protection proceedings.</t>
  </si>
  <si>
    <t>MEASUREMENT UNCERTAINTY - IMPAIRMENT OF LONG-LIVED ASSETS</t>
  </si>
  <si>
    <t>Property, Plant and Equipment [Abstract]</t>
  </si>
  <si>
    <t>Asset Impairment Charges [Text Block]</t>
  </si>
  <si>
    <t>MEASUREMENT UNCERTAINTY – IMPAIRMENT OF LONG-LIVED ASSETS</t>
  </si>
  <si>
    <t>The company reviews its other long-lived assets, primarily plant and equipment, for impairment when events or changes in circumstances indicate that the carrying value of these assets may not be recoverable. The company tests for impairment using a two-step methodology as follows:</t>
  </si>
  <si>
    <t>determine whether the projected undiscounted future cash flows from operations exceed the net carrying amount of the assets as of the assessment date; and</t>
  </si>
  <si>
    <t>(ii)</t>
  </si>
  <si>
    <t>if assets are determined to be impaired in step (i), then such impaired assets are written down to their fair value, determined principally by using discounted future cash flows expected from their use and eventual disposition.</t>
  </si>
  <si>
    <t>The company tests its goodwill for impairment on an annual basis using a two-step impairment test at the reporting unit level. Reporting units of the company, defined as operating segments or one reporting level lower, are its one pulp and three paper mill operations. The first step of the goodwill impairment test, used to identify potential impairment, compares the fair value of a reporting unit with its carrying amount, including goodwill. The second step of the goodwill impairment test, used to measure the amount of impairment loss, compares the implied fair value of reporting unit goodwill with the carrying amount of that goodwill</t>
  </si>
  <si>
    <t>Estimates of future cash flows and fair value require judgments, assumptions and estimates and may change over time. Due to the variables associated with judgments and assumptions used in these tests, the precision and accuracy of estimates of impairment charges are subject to significant uncertainties and may change significantly as additional information becomes known. The carrying value of long-lived assets represented approximately 58.9% of total assets as at December 31, 2013. If future developments were to differ adversely from management’s best estimate of key assumptions and associated cash flows, the company could potentially experience future material impairment charges.</t>
  </si>
  <si>
    <t>On December 31, 2013, the company recognized an impairment charge of $56.7 million on goodwill and $30.2 million on property, plant and equipment.</t>
  </si>
  <si>
    <t>The following table provides the components of the impairment and other closure costs:</t>
  </si>
  <si>
    <t>Buildings, plant and equipment</t>
  </si>
  <si>
    <t>Port Alberni</t>
  </si>
  <si>
    <t>Powell River</t>
  </si>
  <si>
    <t>Impairment and other closure costs</t>
  </si>
  <si>
    <t>There were indicators of potential impairment of long-lived assets at December 31, 2013, including declines in current and forecasted paper prices and announced rate increases in future electric power purchases that may negatively impact future operating costs and profitability. Four asset groups were identified for the purpose of the impairment analysis: Crofton paper, Crofton pulp, Powell River and Port Alberni. Assets and related liabilities were grouped by mill in accordance with the enterprise valuation established for fresh start accounting on September 30, 2012 for which independent cash flows were identified for each mill.</t>
  </si>
  <si>
    <t>The full carrying value of goodwill was included in the Powell River and Port Alberni asset groups for the purpose of the long-lived asset impairment test in accordance with the assignment of goodwill on application of fresh start accounting. The company conducted step (i) of the impairment test to determine whether the carrying value of its long-lived assets were recoverable. The Port Alberni and Powell River asset groups failed the recoverability test due in part to current and projected weakness in specialty paper prices. The carrying value of assigned assets and liabilities exceeded the estimated fair value of the asset groups, resulting in full impairment of assigned goodwill and impairment of the carrying value of property, plant and equipment down to estimated fair value as of December 31, 2013.</t>
  </si>
  <si>
    <t>Estimates of future cash flows used to test the recoverability of long-lived assets included key assumptions related to foreign exchange rates, forecast product prices, market supply and demand, estimated useful life of the long-lived assets, production levels, production costs, inflation, weighted average cost of capital, and capital spending. The assumptions were derived from information generated internally and external published reports and forecasts. Product sales prices and foreign exchange assumptions for 2014 of CDN$1.00 =S$0.93 were based on management’s best estimates incorporating independent market information as well as analysis of historical data, trends and cycles. Product sales prices and foreign exchange assumptions for years 2015 to 2018 were based on independent, published market forecasts. The foreign exchange assumption for CDN$1.00 ranged between US$0.92 and US$0.93 for the forecast period. The company estimated the fair value of its pulp and paper assets by discounting estimated future cash flows from the use of its long-lived assets and net working capital to present value. A discount rate of 15% was used, reflecting current market assessments of the time value of money and the risks particular to the company’s assets.</t>
  </si>
  <si>
    <t>The company did not identify any impairment indicators related to its continuing operations subsequent to establishing an enterprise value and applying fresh start accounting as of September 30, 2012 and therefore did not conduct an impairment test as of December 31, 2012.</t>
  </si>
  <si>
    <r>
      <t xml:space="preserve">For its discontinued operations the company recognized impairment, severance and other closure costs of $11.0 million for the three months ended December 31, 2012 and $8.7 million for the nine months ended September 30, 2012, as disclosed in note 8, </t>
    </r>
    <r>
      <rPr>
        <i/>
        <sz val="10"/>
        <color theme="1"/>
        <rFont val="Times New Roman"/>
        <family val="1"/>
      </rPr>
      <t>Assets held for sale and discontinued operations.</t>
    </r>
  </si>
  <si>
    <r>
      <t xml:space="preserve">The company recorded impairment and other closure costs of $823.6 million in 2011, consisting of an impairment charge of $660.2 million on the assets of its Canadian operations, $161.8 million on the assets of the Snowflake mill, net closure costs of $0.5 million related to the discontinued paper recycling operation and $1.1 million related to a revised estimate for future landfill rehabilitation cost in respect of the landfill located at the discontinued Elk Falls mill.  Subsequent to this impairment, the company repudiated on the lease contract on the paper recycling operation (see note 5. </t>
    </r>
    <r>
      <rPr>
        <i/>
        <sz val="10"/>
        <color theme="1"/>
        <rFont val="Times New Roman"/>
        <family val="1"/>
      </rPr>
      <t>Creditor protection proceedings related disclosures</t>
    </r>
    <r>
      <rPr>
        <sz val="10"/>
        <color theme="1"/>
        <rFont val="Times New Roman"/>
        <family val="1"/>
      </rPr>
      <t xml:space="preserve">), closed and sold the Snowflake mill, and sold the discontinued Elk Falls mill including the landfill and other related assets (see note 8. </t>
    </r>
    <r>
      <rPr>
        <i/>
        <sz val="10"/>
        <color theme="1"/>
        <rFont val="Times New Roman"/>
        <family val="1"/>
      </rPr>
      <t>Assets held for sale and discontinued operations</t>
    </r>
    <r>
      <rPr>
        <sz val="10"/>
        <color theme="1"/>
        <rFont val="Times New Roman"/>
        <family val="1"/>
      </rPr>
      <t>).</t>
    </r>
  </si>
  <si>
    <t>   </t>
  </si>
  <si>
    <t>Buildings, plant and equipment</t>
  </si>
  <si>
    <t>Land</t>
  </si>
  <si>
    <t>Operating and maintenance supplies and spare parts inventory</t>
  </si>
  <si>
    <t>Other closure costs – operating lease at paper recycling operation</t>
  </si>
  <si>
    <t>Other closure costs – Elk Falls landfill rehabilitation estimate</t>
  </si>
  <si>
    <t>Classification in consolidated statement of earnings (loss):</t>
  </si>
  <si>
    <t>Loss from discontinued operations, net of tax</t>
  </si>
  <si>
    <t>Continuing operations</t>
  </si>
  <si>
    <t>In respect of the company’s Canadian operations, impairment of $660.2 million was recorded on December 31, 2011 on buildings, plant and equipment. During the fourth quarter of 2011, continuing declines in current and forecast prices for newsprint, directory markets and pulp indicated a probable impairment of the Canadian operations. Two asset groups were identified for the purpose of the impairment analysis; pulp assets and paper assets. Paper assets in aggregate were treated as one asset group as the company’s paper machines are capable of running various grades and can be reconfigured to switch from one paper production such as newsprint to directory or specialty.</t>
  </si>
  <si>
    <t>The company conducted step (i) of the impairment test to determine whether the carrying value of the assets of its Canadian operations were recoverable. Estimates of future cash flows used to test the recoverability of long-lived assets included key assumptions related to foreign exchange rates, forecast product prices, market supply and demand, estimated useful life of the long-lived assets, production levels, production costs, inflation, weighted average cost of capital, and capital spending. The assumptions were derived from information generated internally and external published reports and forecasts. The useful life of the company’s assets was estimated at 11 years for its pulp and paper assets. Product sales prices and foreign exchange assumptions for 2012 of CDN$1.00 =S$0.99 were based on management’s best estimates incorporating independent market information as well as analysis of historical data, trends and cycles. Product sales prices and foreign exchange assumptions for years 2013 to 2015 were based on independent, published market forecasts. The foreign exchange assumption was CDN$1.00 =S$0.97 in 2013 strengthening to CDN$1.00 =S$1.02 by 2015. Product sales prices and foreign exchange rate assumptions for 2016 and subsequent years were estimated by management based on long-term trend pricing for product sales prices and a long-term expected foreign exchange rate of CDN$1.00 =US$0.99.  The company estimated the fair value of its pulp and paper assets by discounting estimated future cash flows from the use and eventual disposal of its long-lived assets and net working capital to present value. A discount rate of 11% was used, reflecting current market assessments of the time value of money and the risks particular to the company’s assets.</t>
  </si>
  <si>
    <t>Discontinued operations</t>
  </si>
  <si>
    <t>In respect of the company’s Snowflake, Arizona mill, impairment of $151.0 million was recorded on September 30, 2011 on buildings, plant and equipment and operating maintenance supplies and spare parts inventory. Current and historical operating and cash flow losses plus forecasted continuing losses indicated probable impairment of these assets. A recoverability analysis was performed, and on the basis of this analysis, the carrying value of these assets was fully impaired. On December 31, 2011, $10.8 million impairment was recorded on Snowflake’s land on the basis of an appraisal, dated January 3, 2012, obtained from an independent third party real estate appraiser. </t>
  </si>
  <si>
    <t>VARIABLE INTEREST ENTITIES</t>
  </si>
  <si>
    <t>Consolidation Of Variable Interest Entities Disclosure [Text Block]</t>
  </si>
  <si>
    <r>
      <t xml:space="preserve">On March 20, 2013 the company sold its 50.001% interest in PREI and settled its $20.8 million affiliate loans to PREI for proceeds of $33.0 million. A $12.7 million distribution of the net proceeds was made to unsecured creditors pursuant to the  Plan under the creditor protection proceedings (see note 5, </t>
    </r>
    <r>
      <rPr>
        <i/>
        <sz val="10"/>
        <color theme="1"/>
        <rFont val="Times New Roman"/>
        <family val="1"/>
      </rPr>
      <t>Creditor protection proceedings related disclosures</t>
    </r>
    <r>
      <rPr>
        <sz val="10"/>
        <color theme="1"/>
        <rFont val="Times New Roman"/>
        <family val="1"/>
      </rPr>
      <t>). PREI consists of an integrated hydroelectric power generating, transmission and distribution system which includes two hydroelectric stations in B.C. with installed capacity of 83 Megawatts.  The company generally purchases 100% of the power generated by PREI and will continue to do so subsequent to the sale of its interest.</t>
    </r>
  </si>
  <si>
    <t>The company derecognized the accounts of PREI on the date of sale and recognized a gain on sale in the consolidated statement of earnings (loss). Prior to the sale, the company consolidated 100% of PREI as the company was the primary beneficiary.</t>
  </si>
  <si>
    <t>The results of PREI were included in the company’s consolidated results up to the date of sale of March 20, 2013. Condensed financial information with respect to PREI is as follows:</t>
  </si>
  <si>
    <t>Year ended</t>
  </si>
  <si>
    <t>December 31,</t>
  </si>
  <si>
    <t>Three months</t>
  </si>
  <si>
    <t>Condensed statements of earnings (loss)</t>
  </si>
  <si>
    <r>
      <t xml:space="preserve">Sales – affiliate </t>
    </r>
    <r>
      <rPr>
        <vertAlign val="superscript"/>
        <sz val="10"/>
        <color theme="1"/>
        <rFont val="Times New Roman"/>
        <family val="1"/>
      </rPr>
      <t>1</t>
    </r>
  </si>
  <si>
    <t>Operating earnings</t>
  </si>
  <si>
    <t>Interest expense</t>
  </si>
  <si>
    <r>
      <t xml:space="preserve">Interest expense – affiliate </t>
    </r>
    <r>
      <rPr>
        <vertAlign val="superscript"/>
        <sz val="10"/>
        <color theme="1"/>
        <rFont val="Times New Roman"/>
        <family val="1"/>
      </rPr>
      <t>1</t>
    </r>
  </si>
  <si>
    <t>Other income (expense), net</t>
  </si>
  <si>
    <t>Reorganization items, net</t>
  </si>
  <si>
    <t>Income tax recovery (expense)</t>
  </si>
  <si>
    <t>Other comprehensive income</t>
  </si>
  <si>
    <r>
      <t xml:space="preserve">Total comprehensive income (loss) </t>
    </r>
    <r>
      <rPr>
        <vertAlign val="superscript"/>
        <sz val="10"/>
        <color theme="1"/>
        <rFont val="Times New Roman"/>
        <family val="1"/>
      </rPr>
      <t>2</t>
    </r>
  </si>
  <si>
    <t>As at December 31,</t>
  </si>
  <si>
    <t>As at September 30,</t>
  </si>
  <si>
    <t>Condensed balance sheets</t>
  </si>
  <si>
    <r>
      <t xml:space="preserve">Long-term debt – affiliate </t>
    </r>
    <r>
      <rPr>
        <vertAlign val="superscript"/>
        <sz val="10"/>
        <color rgb="FF000000"/>
        <rFont val="Times New Roman"/>
        <family val="1"/>
      </rPr>
      <t>1</t>
    </r>
  </si>
  <si>
    <t>Deferred income taxes</t>
  </si>
  <si>
    <r>
      <t xml:space="preserve">Deficit </t>
    </r>
    <r>
      <rPr>
        <vertAlign val="superscript"/>
        <sz val="10"/>
        <color rgb="FF000000"/>
        <rFont val="Times New Roman"/>
        <family val="1"/>
      </rPr>
      <t>2</t>
    </r>
  </si>
  <si>
    <t>Balances with Catalyst Paper Energy Holdings Inc., a subsidiary of Catalyst Paper Corporation.</t>
  </si>
  <si>
    <t>50% is included in the company’s non-controlling interest (deficit) balances.</t>
  </si>
  <si>
    <t>The company recognized a gain on the sale of its interest in PREI of $5.3 million consisting of:</t>
  </si>
  <si>
    <t>Gain on Sale</t>
  </si>
  <si>
    <t>Proceeds from sale</t>
  </si>
  <si>
    <t>Gross proceeds from sale</t>
  </si>
  <si>
    <t>Closing costs incurred</t>
  </si>
  <si>
    <t>Settlement of affiliate loans</t>
  </si>
  <si>
    <t>Other adjustments</t>
  </si>
  <si>
    <t>Net proceeds</t>
  </si>
  <si>
    <t>De-recognition of assets</t>
  </si>
  <si>
    <t>De-recognition of liabilities</t>
  </si>
  <si>
    <t>Long-term debt</t>
  </si>
  <si>
    <t>Long-term debt – affiliate loans</t>
  </si>
  <si>
    <t>The company has identified one other potential VIE, but has not been able to obtain the financial information necessary to evaluate whether the entity is a VIE, or, if the entity is a VIE, whether the company is the primary beneficiary. The company has entered into a building lease agreement with this potential VIE whereby the company has agreed to continue making the prescribed lease payments directly to the financial institution holding the mortgage on the building in the event the lessor is no longer able to meet its contractual obligations. The principal amount of the mortgage was $1.0 million on December 31, 2013 (December 31, 2012 – $3.0 million; September 30, 2012 – $3.4 million). This agreement does not increase the company’s liability beyond the obligation under the building lease.</t>
  </si>
  <si>
    <t>ASSETS HELD FOR SALE AND DISCONTINUED OPERATIONS</t>
  </si>
  <si>
    <t>Disclosure Of Assets Held For Sale [Abstract]</t>
  </si>
  <si>
    <t>Assets Held-For-Sale and Discontinued Operations, Disclosure [Text Block]</t>
  </si>
  <si>
    <t>Closure and Sale of Snowflake Mill</t>
  </si>
  <si>
    <t>On January 30, 2013 the company completed the U.S. Court approved sale of the assets of the Snowflake facility and the shares of Apache Railway to an acquisition vehicle organized by Hackman Capital and its affiliates for US$13.5 million and other non-monetary consideration. The assets of the Snowflake facility that were sold included approximately 19,000 acres of land, equipment and other assets associated with the paper mill. The mill, which is located in northeastern Arizona, was permanently shut on September 30, 2012 due to continued financial losses resulting from intense supply input and market pressures. The closure resulted in impairment and other closure costs of $19.9 million for, among other things, severance, environmental obligations, and inventory write-offs. Closure costs also included an estimated withdrawal liability of US$11.7 million due to the PACE Industry Union-Management Pension Fund, a multi-employer pension plan the company contributed to on behalf of hourly employees at the Snowflake mill. The results of the Snowflake mill up to the date of sale, including impairment and closure costs and the net gain on sale, were reported as a discontinued operation.</t>
  </si>
  <si>
    <t>Other asset sales</t>
  </si>
  <si>
    <t>The company completed the sale of its Elk Falls industrial site on May 24, 2013 for proceeds of $8.6 million to Quicksilver Resources Canada Inc. The pulp and paper mill formerly operated at Elk Falls was indefinitely curtailed in 2009 and permanently closed in 2010.</t>
  </si>
  <si>
    <t>The company completed the sale of its wastewater treatment facility and related infrastructure to the City of Port Alberni on September 30, 2013 for proceeds of $5.8 million. Assets sold had a net book value of $5.8 million and included the 13.4 hectare wastewater treatment facility and 3.9 hectare parcel of lands combined with a road dedication to facilitate development of an industrial truck route along the waterfront.</t>
  </si>
  <si>
    <t>The company sold two parcels of poplar plantation land with a book value of $0.5 million on December 16, 2013 for proceeds of $0.3 million.</t>
  </si>
  <si>
    <t>Assets held for sale</t>
  </si>
  <si>
    <t>The company will settle the mortgage receivable from PRSC Limited Partnership and sell its interest in PRSC Land Developments Ltd. for proceeds of approximately $3.0 million. The company continues to actively market the remaining poplar plantation land. These assets were reported as held for sale in the consolidated balance sheets as of December 31, 2013.</t>
  </si>
  <si>
    <t>A summary of major classes of assets and liabilities classified as held for sale is as follows:</t>
  </si>
  <si>
    <t>December 31,</t>
  </si>
  <si>
    <t>September 30,</t>
  </si>
  <si>
    <t>Other assets</t>
  </si>
  <si>
    <t>Liabilities associated with assets held for sale</t>
  </si>
  <si>
    <t>The operations of the Snowflake mill were classified as a discontinued operation. A breakdown of earnings (loss) from discontinued operations, net of tax is as follows:</t>
  </si>
  <si>
    <t>Year ended</t>
  </si>
  <si>
    <t>Three months</t>
  </si>
  <si>
    <t>ended</t>
  </si>
  <si>
    <t>Nine months</t>
  </si>
  <si>
    <t>Impairment, severances and other closure costs</t>
  </si>
  <si>
    <t>Restructuring costs</t>
  </si>
  <si>
    <t>Interest expense, net</t>
  </si>
  <si>
    <t>Gain on sale of assets of Snowflake and shares of Apache Railway</t>
  </si>
  <si>
    <t>Income tax expense</t>
  </si>
  <si>
    <t>Earnings (loss) from discontinued operations, net of tax</t>
  </si>
  <si>
    <t>The company recognized a gain on the sale of the assets of Snowflake and the shares of Apache Railway of $4.1 million that consisted of:</t>
  </si>
  <si>
    <t>Contract price</t>
  </si>
  <si>
    <t>Adjusted for:</t>
  </si>
  <si>
    <t>Transaction fees related to sale</t>
  </si>
  <si>
    <t>Cancellation of letter of credit related to Arizona Department of Environmental Quality</t>
  </si>
  <si>
    <t>Other current assets (Apache Railway)</t>
  </si>
  <si>
    <t>Accounts payable and accrued liabilities (Apache Railway)</t>
  </si>
  <si>
    <t>ACCOUNTS RECEIVABLE</t>
  </si>
  <si>
    <t>Receivables [Abstract]</t>
  </si>
  <si>
    <t>Loans, Notes, Trade and Other Receivables Disclosure [Text Block]</t>
  </si>
  <si>
    <t>The components of accounts receivable are as follows:</t>
  </si>
  <si>
    <t>Trade receivables</t>
  </si>
  <si>
    <t>Less: allowance for doubtful accounts</t>
  </si>
  <si>
    <t>Sales taxes receivable</t>
  </si>
  <si>
    <t>Other receivables</t>
  </si>
  <si>
    <r>
      <t xml:space="preserve">Accounts receivable are pledged as collateral against the long-term debt of the company. See note 16, </t>
    </r>
    <r>
      <rPr>
        <i/>
        <sz val="10"/>
        <color theme="1"/>
        <rFont val="Times New Roman"/>
        <family val="1"/>
      </rPr>
      <t>Long-term debt,</t>
    </r>
    <r>
      <rPr>
        <sz val="10"/>
        <color theme="1"/>
        <rFont val="Times New Roman"/>
        <family val="1"/>
      </rPr>
      <t xml:space="preserve"> for detailed disclosure of the collateral arrangements of the company.</t>
    </r>
  </si>
  <si>
    <t>INVENTORIES</t>
  </si>
  <si>
    <t>Inventory Disclosure [Abstract]</t>
  </si>
  <si>
    <t>Inventory Disclosure [Text Block]</t>
  </si>
  <si>
    <t>The components of inventories are as follows:</t>
  </si>
  <si>
    <t>Finished goods</t>
  </si>
  <si>
    <t>Total finished goods</t>
  </si>
  <si>
    <t>Work-in-progress</t>
  </si>
  <si>
    <t>Raw materials – wood chips, pulp logs and other</t>
  </si>
  <si>
    <t>Operating and maintenance supplies and spare parts</t>
  </si>
  <si>
    <t>At December 31, 2013, the company had applied write-downs to finished goods inventory of $nil (December 31, 2012 – $0.1 million; September 30, 2012 – $0.3 million) and to raw materials inventory of $nil (December 31, 2012 – $0.8 million; September 30, 2012 – $2.0 million).</t>
  </si>
  <si>
    <r>
      <t xml:space="preserve">Inventories are pledged as collateral against the long-term debt of the company. See note 16, </t>
    </r>
    <r>
      <rPr>
        <i/>
        <sz val="10"/>
        <color theme="1"/>
        <rFont val="Times New Roman"/>
        <family val="1"/>
      </rPr>
      <t>Long-term debt,</t>
    </r>
    <r>
      <rPr>
        <sz val="10"/>
        <color theme="1"/>
        <rFont val="Times New Roman"/>
        <family val="1"/>
      </rPr>
      <t xml:space="preserve"> for detailed disclosure of the collateral arrangements of the company.</t>
    </r>
  </si>
  <si>
    <t>PREPAIDS AND OTHER</t>
  </si>
  <si>
    <t>Prepayments and Other Current Assets [Abstract]</t>
  </si>
  <si>
    <t>Prepayments and Other Current Assets [Text Block]</t>
  </si>
  <si>
    <t>The components of prepaids and other are as follows:</t>
  </si>
  <si>
    <t>Property taxes, insurance and licences</t>
  </si>
  <si>
    <r>
      <t xml:space="preserve">Prepaids and other assets are pledged as collateral against the long-term debt of the company. See note 16, </t>
    </r>
    <r>
      <rPr>
        <i/>
        <sz val="10"/>
        <color theme="1"/>
        <rFont val="Times New Roman"/>
        <family val="1"/>
      </rPr>
      <t>Long-term debt,</t>
    </r>
    <r>
      <rPr>
        <sz val="10"/>
        <color theme="1"/>
        <rFont val="Times New Roman"/>
        <family val="1"/>
      </rPr>
      <t xml:space="preserve"> for detailed disclosure of the collateral arrangements of the company.</t>
    </r>
  </si>
  <si>
    <t>PROPERTY, PLANT AND EQUIPMENT</t>
  </si>
  <si>
    <t>Property, Plant and Equipment Disclosure [Text Block]</t>
  </si>
  <si>
    <t>The components of property, plant and equipment are as follows:</t>
  </si>
  <si>
    <t>As at December 31, 2013 (successor)</t>
  </si>
  <si>
    <t>Cost</t>
  </si>
  <si>
    <t>Accumulated</t>
  </si>
  <si>
    <t>depreciation,</t>
  </si>
  <si>
    <t>amortization and</t>
  </si>
  <si>
    <t>impairment</t>
  </si>
  <si>
    <t>Net book</t>
  </si>
  <si>
    <t>value</t>
  </si>
  <si>
    <t>Buildings and land</t>
  </si>
  <si>
    <t>Specialty printing papers and newsprint</t>
  </si>
  <si>
    <t>Machinery and equipment</t>
  </si>
  <si>
    <t>As at December 31, 2012 (successor)</t>
  </si>
  <si>
    <t>Net book </t>
  </si>
  <si>
    <t>As at September 30, 2012 (successor)</t>
  </si>
  <si>
    <t>-</t>
  </si>
  <si>
    <r>
      <t xml:space="preserve">The carrying value of property, plant and equipment was impaired by $30.2 million as of December 31, 2013 (see note 6, </t>
    </r>
    <r>
      <rPr>
        <i/>
        <sz val="10"/>
        <color theme="1"/>
        <rFont val="Times New Roman"/>
        <family val="1"/>
      </rPr>
      <t>Measurement uncertainty – impairment of long-lived assets</t>
    </r>
    <r>
      <rPr>
        <sz val="10"/>
        <color theme="1"/>
        <rFont val="Times New Roman"/>
        <family val="1"/>
      </rPr>
      <t>).</t>
    </r>
  </si>
  <si>
    <t>  </t>
  </si>
  <si>
    <t>At December 31, 2013, machinery and equipment was held under capital leases with a net carrying amount of $6.0 million (December 31, 2012 – $7.3 million; September 30, 2012 – $7.5 million), cost of $7.5 million (December 31, 2012 – $7.5 million; September 30, 2012 – $7.5 million) and accumulated depreciation and amortization of $1.5 million (December 31, 2012 – $0.2 million; September 30, 2012 – $nil).</t>
  </si>
  <si>
    <t>Interest capitalized in connection with capital projects was $nil for both 2013 and 2012.</t>
  </si>
  <si>
    <r>
      <t xml:space="preserve">Property, plant and equipment are pledged as collateral against the long-term debt of the company. See note 16, </t>
    </r>
    <r>
      <rPr>
        <i/>
        <sz val="10"/>
        <color theme="1"/>
        <rFont val="Times New Roman"/>
        <family val="1"/>
      </rPr>
      <t>Long-term debt,</t>
    </r>
    <r>
      <rPr>
        <sz val="10"/>
        <color theme="1"/>
        <rFont val="Times New Roman"/>
        <family val="1"/>
      </rPr>
      <t xml:space="preserve"> for detailed disclosure of the collateral arrangements of the company.</t>
    </r>
  </si>
  <si>
    <t>GOODWILL</t>
  </si>
  <si>
    <t>Goodwill and Intangible Assets Disclosure [Abstract]</t>
  </si>
  <si>
    <t>Goodwill and Intangible Assets Disclosure [Text Block]</t>
  </si>
  <si>
    <r>
      <t> </t>
    </r>
    <r>
      <rPr>
        <sz val="10"/>
        <color theme="1"/>
        <rFont val="Calibri"/>
        <family val="2"/>
        <scheme val="minor"/>
      </rPr>
      <t> </t>
    </r>
  </si>
  <si>
    <r>
      <t xml:space="preserve">The carrying value of goodwill was impaired as of December 31, 2013 (see note 6, </t>
    </r>
    <r>
      <rPr>
        <i/>
        <sz val="10"/>
        <color theme="1"/>
        <rFont val="Times New Roman"/>
        <family val="1"/>
      </rPr>
      <t>Measurement uncertainty – impairment of long-lived assets</t>
    </r>
    <r>
      <rPr>
        <sz val="10"/>
        <color theme="1"/>
        <rFont val="Times New Roman"/>
        <family val="1"/>
      </rPr>
      <t>).</t>
    </r>
  </si>
  <si>
    <t>OTHER ASSETS</t>
  </si>
  <si>
    <t>Deferred Costs, Capitalized, Prepaid, and Other Assets Disclosure [Abstract]</t>
  </si>
  <si>
    <t>Other Assets Disclosure [Text Block]</t>
  </si>
  <si>
    <t>The components of other assets are as follows:</t>
  </si>
  <si>
    <t>Deferred charges and other</t>
  </si>
  <si>
    <t>Accrued benefit asset – pension plan (note 17)</t>
  </si>
  <si>
    <r>
      <t xml:space="preserve">Other assets are pledged as collateral against the long-term debt of the company. See note 16, </t>
    </r>
    <r>
      <rPr>
        <i/>
        <sz val="10"/>
        <color theme="1"/>
        <rFont val="Times New Roman"/>
        <family val="1"/>
      </rPr>
      <t>Long-term debt,</t>
    </r>
    <r>
      <rPr>
        <sz val="10"/>
        <color theme="1"/>
        <rFont val="Times New Roman"/>
        <family val="1"/>
      </rPr>
      <t xml:space="preserve"> for detailed disclosure of the collateral arrangements of the company.</t>
    </r>
  </si>
  <si>
    <t>ACCOUNTS PAYABLE AND ACCRUED LIABILITIES</t>
  </si>
  <si>
    <t>Payables and Accruals [Abstract]</t>
  </si>
  <si>
    <t>Accounts Payable and Accrued Liabilities Disclosure [Text Block]</t>
  </si>
  <si>
    <t>The components of accounts payable and accrued liabilities are as follows:</t>
  </si>
  <si>
    <t>Trade payables</t>
  </si>
  <si>
    <t>Accrued payroll and related liabilities</t>
  </si>
  <si>
    <t>Accrued interest</t>
  </si>
  <si>
    <t>Accrued benefit obligation – pension plan (note 17)</t>
  </si>
  <si>
    <t>Accrued benefit obligation – other employee future benefit plans (note 17)</t>
  </si>
  <si>
    <t>Payables related to capital projects</t>
  </si>
  <si>
    <t>LONG-TERM DEBT</t>
  </si>
  <si>
    <t>Debt Disclosure [Abstract]</t>
  </si>
  <si>
    <t>Long-term Debt [Text Block]</t>
  </si>
  <si>
    <t>The company’s long-term debt at December 31 is listed below.</t>
  </si>
  <si>
    <t>Recourse</t>
  </si>
  <si>
    <t>Floating rate senior secured notes, due September 2016 (US$19.4</t>
  </si>
  <si>
    <t>    million; December 31, 2012 – US$35.0 million)</t>
  </si>
  <si>
    <t>Senior secured notes, 11.0% due October 2017</t>
  </si>
  <si>
    <t>    (US$250.0 million)</t>
  </si>
  <si>
    <t>Revolving asset-based loan facility of up to $175.0 million due July</t>
  </si>
  <si>
    <t>    2017</t>
  </si>
  <si>
    <t>Capital lease obligations</t>
  </si>
  <si>
    <t>Non-recourse (note 8)</t>
  </si>
  <si>
    <t>First mortgage bonds, 6.447% due July 2016</t>
  </si>
  <si>
    <t>Subordinated promissory notes</t>
  </si>
  <si>
    <t>Total debt</t>
  </si>
  <si>
    <t>Less: current portion</t>
  </si>
  <si>
    <t>Total long-term debt</t>
  </si>
  <si>
    <t>Significant changes to long-term debt in 2013</t>
  </si>
  <si>
    <t>The company made an offer to purchase US$20.0 million of the Floating Rate Notes outstanding from the net proceeds that arose from the sale of its interest in PREI. The offer, which expired on April 24, 2013, was accepted by noteholders representing US$15.6 million of the Floating Rate Notes.</t>
  </si>
  <si>
    <r>
      <t xml:space="preserve">The company derecognized its non-recourse debt, consisting of the first mortgage bonds and subordinated promissory notes owed by PREI, on the sale of its interest in PREI on March 20, 2013 as disclosed in note 7, </t>
    </r>
    <r>
      <rPr>
        <i/>
        <sz val="10"/>
        <color theme="1"/>
        <rFont val="Times New Roman"/>
        <family val="1"/>
      </rPr>
      <t>Variable interest entities</t>
    </r>
    <r>
      <rPr>
        <sz val="10"/>
        <color theme="1"/>
        <rFont val="Times New Roman"/>
        <family val="1"/>
      </rPr>
      <t>. The company is no longer the primary beneficiary of this VIE subsequent to the date of sale, and therefore, will no longer consolidate PREI’s debt.</t>
    </r>
  </si>
  <si>
    <t>The company renewed certain master equipment leases for an additional ten years. This resulted in a reclassification in the quarter of the principal amount outstanding on its capital leases from current to long-term.</t>
  </si>
  <si>
    <t>Significant changes to long-term debt in 2012</t>
  </si>
  <si>
    <t>On September 13, 2012 as part of the implementation of the Plan and emergence from creditor protection, the Successor company issued US$250.0 million of new senior secured notes (2017 Notes). The 2017 Notes, issued to holders of the Predecessor company’s 2016 Notes, have a maturity date of October 30, 2017, and bear interest, payable semi-annually, at a rate of 11% per annum in cash or, at the option of the company, 13% per annum payable 7.5% cash and 5.5% payment-in-kind (PIK). The PIK portion of the interest will consist of newly issued senior secured notes that will be governed by the indentures of the 2017 Notes and will have identical maturity, covenants, interest, collateral and other characteristics as the 2017 Notes. To date, the company has elected to pay interest due on the 2017 Notes in cash.</t>
  </si>
  <si>
    <t>On September 13, 2012 the company secured exit financing consisting of a new ABL Facility and the issuance of Floating Rate Notes. The $175.0 million ABL Facility, which replaced the DIP Credit Facility the company had access to while under creditor protection, matures on the earlier of July 31, 2017, and 90 days prior to maturity of any significant debt. A financial covenant requires the company to maintain a minimum fixed charge coverage ratio of 1.0:1.0 if excess availability under the Facility is below $22 million. </t>
  </si>
  <si>
    <t>The US$35.0 million Floating Rate Notes have a maturity date of September 13, 2016, and can be prepaid in whole or in part at any time prior to September 13, 2013, at a redemption price of 103%, on or after September 13, 2013, and prior to September 13, 2014, at a redemption price of 102%, and on or after September 13, 2014, at a redemption price of 100% of the aggregate principal amount outstanding. The Floating Rate Notes bear interest, payable quarterly, at 10.0% plus three-month LIBOR per annum, with a floor set for the floating LIBOR component of 3.0%. </t>
  </si>
  <si>
    <t>The company secured a DIP Credit Facility, which replaced its former ABL Facility, as part of the creditor protection proceedings. The DIP Credit Facility had an 18-month maturity and a maximum draw of approximately $175 million. Maximum availability was subject to certain terms and conditions that the DIP lenders agreed to provide to Catalyst during the CCAA proceedings. The security for the DIP Credit Facility consisted of a first charge on the accounts receivable, inventory and cash of the company (collectively, the DIP First Charge Collateral) and a second charge on the 2016 Notes First Charge Collateral.</t>
  </si>
  <si>
    <t>Significant terms, conditions and covenants</t>
  </si>
  <si>
    <t>The indentures governing the company’s senior notes contain customary restrictive covenants, including restrictions on incurring additional indebtedness, certain restricted payments, including dividends and investments in other persons, the creation of liens, sale and leaseback transactions, certain amalgamations, mergers, consolidations and the use of proceeds arising from certain sales of assets and certain transactions with affiliates. Collateral provided on the 2017 Notes consists of a first charge on substantially all of the assets of the company, other than (i) a senior collateral charge on the Floating Rate Notes, and (ii) the ABL First Charge Collateral, as described below (2017 Notes First Charge Collateral), and a second charge on the senior collateral charge on the Floating Rate Notes and the ABL First Charge Collateral. The Floating Rate Notes are secured by a charge on the assets of the company that ranks senior to the lien securing the 2017 Notes (Floating Rate Notes First Charge Collateral). The indentures governing the Floating Rate Notes and 2017 Notes limit the ability of the company to incur debt, other than permitted debt, while the company cannot meet a fixed charge coverage ratio of 2.0:1.0. The company’s fixed charge coverage ratio under these indentures, calculated on a 12-month trailing average, was 1.0:1.0 at December 31, 2013 (December 31, 2012 – 0.9:1.0; September 30, 2012 – 0.4:1.0).</t>
  </si>
  <si>
    <t>The company cannot make any restricted payments, including paying any dividends, except to the extent the balance in its restricted payments basket is positive. The restricted payments basket under the 2017 Notes was negative $45.8 million as at December 31, 2013 (December 31, 2012 – negative $33.6 million; September 30, 2012 – $nil).</t>
  </si>
  <si>
    <t>The security for the ABL Facility consists of a first charge on accounts receivable, inventory and cash of the company (ABL First Charge Collateral) and a second charge on the 2017 Notes First Charge Collateral. Availability under the ABL Facility is determined by a borrowing base calculated primarily on eligible accounts receivable and eligible inventory, less certain reserves. The borrowing base at December 31, 2013, included reserves for a landlord waiver reserve in respect of rent of approximately $2.0 million, a pension reserve not exceeding the sum of normal cost pension contributions, special and catch-up payments and any other payments in respect of a Canadian pension plan that are past due of approximately $1.3 million, a reserve for credit insurance deductibles of $1.9 million, a reserve of $1.6 million for employee source deductions, and a reserve for workers compensation of $0.3 million.  On December 31, 2013 the company had $110.5 million available under the ABL Facility after deducting outstanding drawings of $10.6 million and outstanding letters of credit of $19.3 million, before potential application of the springing fixed charge coverage ratio. The company also had cash on hand of $12.1 million on December 31, 2013.</t>
  </si>
  <si>
    <t>The company was in compliance with its covenants under the ABL Facility and under each of the indentures governing its outstanding senior notes on December 31, 2013.</t>
  </si>
  <si>
    <t>Scheduled total debt repayments</t>
  </si>
  <si>
    <t>debt</t>
  </si>
  <si>
    <t>Thereafter</t>
  </si>
  <si>
    <t>The company’s long-term debt is recorded at amortized cost. The following table provides information about management’s best estimate of the fair value of the company’s debt:</t>
  </si>
  <si>
    <t>September 30,</t>
  </si>
  <si>
    <t>Carrying</t>
  </si>
  <si>
    <t>Value</t>
  </si>
  <si>
    <t>Fair</t>
  </si>
  <si>
    <t>Non-recourse</t>
  </si>
  <si>
    <t>The fair value of the company’s long-term recourse debt related to its senior notes is determined based on quoted market prices of identical debt instruments (level 1 fair value measurement). The fair value of the company’s recourse debt related to the ABL Facility is measured by discounting the respective cash flows at quoted market rates for similar debt having the same maturity (level 2 fair value measurement). In measuring fair value, the company incorporates credit valuation adjustments to appropriately reflect its own non-performance risk, where appropriate.</t>
  </si>
  <si>
    <t>EMPLOYEE FUTURE BENEFITS</t>
  </si>
  <si>
    <t>Compensation and Retirement Disclosure [Abstract]</t>
  </si>
  <si>
    <t>Compensation and Employee Benefit Plans [Text Block]</t>
  </si>
  <si>
    <t>The company maintains pension benefit plans for all salaried employees, which include defined benefit and defined contribution segments.  Employees hired subsequent to January 1, 1994 enroll in the defined contribution segment. Effective January 1, 2010, employees in the defined benefit plan ceased to accrue future benefits under the defined benefit segment of the plan and began to participate in the defined contribution segment of the plan. The company also maintains pension benefits for former hourly employees that are not covered by union pension plans. Unionized employees of the company are members of multi-employer industry-wide pension plans to which the company contributes a predetermined amount per hour worked by an employee.</t>
  </si>
  <si>
    <t>The company provides other benefit plans consisting of provincial medical plan premiums, life insurance, extended health care and dental benefits to employees.  Certain extended health benefits with an actuarial value of $24.8 million were compromised under the creditor protection proceedings in 2012.</t>
  </si>
  <si>
    <t>Defined contribution plans</t>
  </si>
  <si>
    <t>For the defined contribution segment, the company’s contributions are based on a percentage of an employee’s earnings with the company’s funding obligations being satisfied upon crediting contributions to an employee’s account. The pension expense under the defined contribution payment is equal to the company’s contribution.</t>
  </si>
  <si>
    <t>Defined benefit plans</t>
  </si>
  <si>
    <t>The defined benefit segment provides a pension based on years of service and earnings. Benefits accrued under the defined benefit segment of the plan for service prior to January 1, 2010 will remain in the defined benefit plan and will continue to be eligible for future salary growth and early retirement subsidies.</t>
  </si>
  <si>
    <t>The company measured the fair value of plan assets and the projected benefit obligations for accounting purposes on December 31, 2013 with the assistance of its independent actuaries. Changes in the funding status of these plans not recognized in net periodic benefit costs were reflected as an adjustment to Accumulated other comprehensive income (loss). Subsequent to the closure of the Snowflake mill, the company no longer has a projected benefit obligation under the Snowflake Salaried Retiree Medical and Life Insurance Plan.</t>
  </si>
  <si>
    <t>Special portability option</t>
  </si>
  <si>
    <t>The company offered members of its defined benefit pension plan for salaried employees (Salaried Plan) a one-time reduced lump-sum payment option as full settlement of their entitlements under the plan. Members had to make their elections by no later than December 15, 2012, and had until June 30, 2013 to revoke such elections in favour of continuing to receive retirement benefits in the form of a monthly pension.</t>
  </si>
  <si>
    <t>Members who exercised the election received reduced lump-sum payments calculated as the commuted value of future pension payments multiplied by the solvency ratio of the Salaried Plan on December 31, 2012. In addition, these members will receive quarterly top-up payments over the next four years totaling 8% of their commuted value. Commuted value is the amount a plan member needed to invest on December 31, 2012 to provide for future pension benefits, incorporating an interest rate based on Government of Canada bonds.</t>
  </si>
  <si>
    <t>Members of the Salaried Plan who exercised the election under the special portability election option received lump-sum payments of $38.3 million in July 2013. These lump-sum payments represented a partial settlement of the Salaried Plan in the third quarter. On the effective settlement date, deemed for accounting purposes to be July 1, 2013, the company measured the fair value of plan assets and the projected benefit obligation of the Salaried Plan with the assistance of its independent actuaries. The company recognized a net actuarial gain of $15.1 million in other comprehensive income, consisting of an actuarial gain of $6.2 million with respect to members remaining in the plan, and an actuarial gain of $8.9 million with respect to members electing to settle their benefits under the special portability election option. The net actuarial gain included a settlement credit of $16.6 million; members who exercised the election exchanged pension benefits with total commuted value of $59.6 million for reduced lump-sum payments of $38.3 million and quarterly top-up payments over the next four years totaling 8% of commuted value with a present value of $4.7 million on July 1, 2013. A portion of net actuarial gain of $2.6 million, pro-rated based on the percentage of benefit obligations settled under the special portability election option, was reclassified from accumulated other comprehensive income to earnings.</t>
  </si>
  <si>
    <r>
      <t> </t>
    </r>
    <r>
      <rPr>
        <b/>
        <sz val="10"/>
        <color theme="1"/>
        <rFont val="Times New Roman"/>
        <family val="1"/>
      </rPr>
      <t> </t>
    </r>
  </si>
  <si>
    <t>Components of net periodic benefit cost recognized</t>
  </si>
  <si>
    <t>Pension benefit plans</t>
  </si>
  <si>
    <t>Defined benefit plan</t>
  </si>
  <si>
    <t>Service cost for the period</t>
  </si>
  <si>
    <t>Interest cost</t>
  </si>
  <si>
    <t>Expected return on assets</t>
  </si>
  <si>
    <t>Recognition (reversal) of downsizing program</t>
  </si>
  <si>
    <t>Amortization of unrecognized items:</t>
  </si>
  <si>
    <t>Actuarial (gains) losses</t>
  </si>
  <si>
    <t>Prior service costs</t>
  </si>
  <si>
    <t>Defined contribution plan</t>
  </si>
  <si>
    <t>Multi-employer industry-wide pension</t>
  </si>
  <si>
    <t>    plan service cost for the period</t>
  </si>
  <si>
    <t>Net periodic benefit cost for pension benefit plans</t>
  </si>
  <si>
    <t>Other benefit plans</t>
  </si>
  <si>
    <t>Prior service credits</t>
  </si>
  <si>
    <t>Net periodic benefit cost for other benefit plans</t>
  </si>
  <si>
    <t>Change in projected defined benefit plan obligation and fair value of plan assets</t>
  </si>
  <si>
    <t>The following table represents the change in the projected benefit obligation and fair value of plan assets as determined by independent actuaries:</t>
  </si>
  <si>
    <t>Change in benefit obligation</t>
  </si>
  <si>
    <t>Projected benefit obligation at beginning of period</t>
  </si>
  <si>
    <t>Benefit payments</t>
  </si>
  <si>
    <t>Elimination of extended health benefits for retirees</t>
  </si>
  <si>
    <t>Settlement</t>
  </si>
  <si>
    <t>Actuarial losses (gains) and other adjustments</t>
  </si>
  <si>
    <t>Projected benefit obligation at end of period</t>
  </si>
  <si>
    <t>Change in plan assets</t>
  </si>
  <si>
    <t>Fair value of defined benefit plan assets at beginning of period</t>
  </si>
  <si>
    <t>Actual return on plan assets</t>
  </si>
  <si>
    <t>Company contributions</t>
  </si>
  <si>
    <t>Fair value of assets at end of period</t>
  </si>
  <si>
    <t>Reconciliation of funded status to amounts recognized in the consolidated balance sheets</t>
  </si>
  <si>
    <t>Pension benefit plans</t>
  </si>
  <si>
    <t>Other benefit plans</t>
  </si>
  <si>
    <t>As at </t>
  </si>
  <si>
    <t>As at</t>
  </si>
  <si>
    <t>Fair value of plan assets at end of period</t>
  </si>
  <si>
    <t>Funded status</t>
  </si>
  <si>
    <t>Of the total funding deficit of $117.3 million (December 31, 2012 -  $153.5 million; September 30, 2012 - $162.0 million) in the company’s various defined benefit pension plans, $45.9 million (December 31, 2012 - $83.3 million; September 30, 2012 - $90.3 million) is related to funded defined benefit pension plans and $71.4 million (December 31, 2012 - $70.2 million; September 30, 2012 - $71.7 million) to “pay-as-you-go” unfunded defined benefit pension plans. In addition, all of the other post-retirement benefit plans, consisting of group health care and life insurance, which had a deficit of $151.8 million (December 31, 2012 -$149.2 million; September 30, 2012 - $150.8 million) is related to “pay-as-you-go” plans.</t>
  </si>
  <si>
    <r>
      <t>Amounts not yet recognized in net periodic benefit cost and included in accumulated</t>
    </r>
    <r>
      <rPr>
        <sz val="10"/>
        <color theme="1"/>
        <rFont val="Times New Roman"/>
        <family val="1"/>
      </rPr>
      <t xml:space="preserve"> </t>
    </r>
    <r>
      <rPr>
        <b/>
        <sz val="10"/>
        <color theme="1"/>
        <rFont val="Times New Roman"/>
        <family val="1"/>
      </rPr>
      <t>other</t>
    </r>
    <r>
      <rPr>
        <sz val="10"/>
        <color theme="1"/>
        <rFont val="Times New Roman"/>
        <family val="1"/>
      </rPr>
      <t xml:space="preserve"> </t>
    </r>
    <r>
      <rPr>
        <b/>
        <sz val="10"/>
        <color theme="1"/>
        <rFont val="Times New Roman"/>
        <family val="1"/>
      </rPr>
      <t>comprehensive income (loss)</t>
    </r>
  </si>
  <si>
    <t>As at</t>
  </si>
  <si>
    <t>Accumulated gain (loss)</t>
  </si>
  <si>
    <t>Accumulated other comprehensive income (loss)</t>
  </si>
  <si>
    <t>Amounts before taxes included in other comprehensive income (loss)</t>
  </si>
  <si>
    <t>Nine months</t>
  </si>
  <si>
    <t>Amortization of employee future benefits</t>
  </si>
  <si>
    <t>Net gain (loss)</t>
  </si>
  <si>
    <t>Net amount recognized in other comprehensive income (loss)</t>
  </si>
  <si>
    <t>December 31</t>
  </si>
  <si>
    <t>September 30</t>
  </si>
  <si>
    <t>An estimated amount of $0.3 million of gains for pension plans will be amortized from accumulated other comprehensive income (loss) to net periodic benefit cost in 2014.</t>
  </si>
  <si>
    <t>Estimated future benefit payments</t>
  </si>
  <si>
    <t>Total cash payments for employee future benefits for the year ended December 31, 2013, consisting of cash contributed by the company to its funded pension plans, cash payments directly to beneficiaries for its unfunded benefit plans, cash contributed to its defined contribution plans and cash contributed to its multi-employer industry-wide plan, was $27.7 million (2012 – $38.8 million). During 2014, the company expects to contribute approximately $23.6 million to all of the above pension plans and approximately $6.3 million to its other benefit plans.</t>
  </si>
  <si>
    <t>The following table presents estimated future benefit payments from the plans as of December 31, 2013. Benefit payments for other post-retirement benefits are presented net of retiree contributions.</t>
  </si>
  <si>
    <t>2019 - 2022</t>
  </si>
  <si>
    <r>
      <t>  </t>
    </r>
    <r>
      <rPr>
        <b/>
        <sz val="10"/>
        <color theme="1"/>
        <rFont val="Times New Roman"/>
        <family val="1"/>
      </rPr>
      <t> </t>
    </r>
  </si>
  <si>
    <r>
      <t>Plan assets allocation</t>
    </r>
    <r>
      <rPr>
        <sz val="10"/>
        <color theme="1"/>
        <rFont val="Times New Roman"/>
        <family val="1"/>
      </rPr>
      <t> </t>
    </r>
  </si>
  <si>
    <t>The asset allocation for the company’s defined benefit pension plans, by asset category, was as follows:</t>
  </si>
  <si>
    <t>Plan assets</t>
  </si>
  <si>
    <t>Equity securities</t>
  </si>
  <si>
    <t>%</t>
  </si>
  <si>
    <t>Fixed income securities</t>
  </si>
  <si>
    <t>Real estate</t>
  </si>
  <si>
    <t>Fair value of plan assets</t>
  </si>
  <si>
    <t>The following tables present information about the fair value of pension and other benefit plan assets:</t>
  </si>
  <si>
    <t>Fair value hierarchy</t>
  </si>
  <si>
    <t>Level 1</t>
  </si>
  <si>
    <t>Level 2</t>
  </si>
  <si>
    <t>Level 3</t>
  </si>
  <si>
    <t>Asset category</t>
  </si>
  <si>
    <t>Equity securities:</t>
  </si>
  <si>
    <r>
      <t xml:space="preserve">Global equity pooled funds </t>
    </r>
    <r>
      <rPr>
        <vertAlign val="superscript"/>
        <sz val="10"/>
        <color theme="1"/>
        <rFont val="Times New Roman"/>
        <family val="1"/>
      </rPr>
      <t>1</t>
    </r>
  </si>
  <si>
    <r>
      <t xml:space="preserve">Canadian equity pooled funds </t>
    </r>
    <r>
      <rPr>
        <vertAlign val="superscript"/>
        <sz val="10"/>
        <color theme="1"/>
        <rFont val="Times New Roman"/>
        <family val="1"/>
      </rPr>
      <t>2</t>
    </r>
  </si>
  <si>
    <t>Fixed income securities:</t>
  </si>
  <si>
    <r>
      <t xml:space="preserve">Canadian long bond pooled funds </t>
    </r>
    <r>
      <rPr>
        <vertAlign val="superscript"/>
        <sz val="10"/>
        <color rgb="FF000000"/>
        <rFont val="Times New Roman"/>
        <family val="1"/>
      </rPr>
      <t>3</t>
    </r>
  </si>
  <si>
    <r>
      <t xml:space="preserve">Canadian bond pooled funds </t>
    </r>
    <r>
      <rPr>
        <vertAlign val="superscript"/>
        <sz val="10"/>
        <color rgb="FF000000"/>
        <rFont val="Times New Roman"/>
        <family val="1"/>
      </rPr>
      <t>3</t>
    </r>
  </si>
  <si>
    <r>
      <t xml:space="preserve">Forward currency contracts </t>
    </r>
    <r>
      <rPr>
        <vertAlign val="superscript"/>
        <sz val="10"/>
        <color rgb="FF000000"/>
        <rFont val="Times New Roman"/>
        <family val="1"/>
      </rPr>
      <t>4</t>
    </r>
  </si>
  <si>
    <r>
      <t xml:space="preserve">Real estate </t>
    </r>
    <r>
      <rPr>
        <vertAlign val="superscript"/>
        <sz val="10"/>
        <color rgb="FF000000"/>
        <rFont val="Times New Roman"/>
        <family val="1"/>
      </rPr>
      <t>5</t>
    </r>
  </si>
  <si>
    <t>Fair value hierarchy</t>
  </si>
  <si>
    <t>As at September 30, 2012 (successor)</t>
  </si>
  <si>
    <t>Level 1</t>
  </si>
  <si>
    <t>Level 2</t>
  </si>
  <si>
    <t>Level 3</t>
  </si>
  <si>
    <t>This category includes investments in pooled funds that aim to achieve long-term capital growth by investing primarily in equity securities of companies that may be located anywhere in the world, excluding Canada. Fund performance is benchmarked against the MSCI World excluding Canada (CDN$) Index.</t>
  </si>
  <si>
    <t>This category includes investments in pooled funds that invest in well-diversified portfolios of equity securities of Canadian companies. Fund performance is benchmarked against the S&amp;P/TSX Capped Composite Index.</t>
  </si>
  <si>
    <t>This category includes investments in pooled funds that invest in a well-diversified portfolio of fixed income securities issued primarily by Canadian governments and corporations. The duration range of the fund is +/- one year of the benchmark’s duration. Fund performance for Canadian bond pooled funds and Canadian long bond pooled funds is benchmarked against the DEX Universe Bond Index and DEX Long-Term Bond Index, respectively.</t>
  </si>
  <si>
    <t>This category includes foreign currency forward contracts to partially hedge investments in equity and fixed income securities denominated in foreign currencies.</t>
  </si>
  <si>
    <t>This category includes direct investment in office, industrial, retail and residential real estate.</t>
  </si>
  <si>
    <t>Cash and cash equivalents are primarily used to pay benefits and are recorded at carrying value which approximates fair value.</t>
  </si>
  <si>
    <t>Equity and fixed income securities are comprised of pooled fund trusts, the fair values of which are measured using the net asset values of the funds, as calculated by the respective investment managers, and have daily or monthly liquidity. Net asset values are determined using quoted market prices for the actively traded securities in which the fund has invested. The funds do not invest in securities that are not actively traded.</t>
  </si>
  <si>
    <t>Forward currency contracts are comprised of over-the-counter instruments and their fair value is measured using the discounted difference between contractual rates and market spot rates.</t>
  </si>
  <si>
    <t>Real estate is comprised of income producing office, distribution &amp; warehouse, retail and multi-family properties, held through an open pooled fund.  The fair value is based on market assessments performed on a periodic basis by independent experts on each of the properties held by the fund.</t>
  </si>
  <si>
    <t>Multi-employer benefit plans</t>
  </si>
  <si>
    <t>The following table provides information about the company’s two multi-employer pension plans:</t>
  </si>
  <si>
    <t>Pension</t>
  </si>
  <si>
    <t>Protection</t>
  </si>
  <si>
    <r>
      <t>Act Zone Status </t>
    </r>
    <r>
      <rPr>
        <vertAlign val="superscript"/>
        <sz val="6"/>
        <color rgb="FF000000"/>
        <rFont val="Times New Roman"/>
        <family val="1"/>
      </rPr>
      <t>2</t>
    </r>
  </si>
  <si>
    <r>
      <t xml:space="preserve">Contributions by Catalyst Paper  </t>
    </r>
    <r>
      <rPr>
        <vertAlign val="superscript"/>
        <sz val="6"/>
        <color theme="1"/>
        <rFont val="Times New Roman"/>
        <family val="1"/>
      </rPr>
      <t>4</t>
    </r>
  </si>
  <si>
    <t>Pension Fund</t>
  </si>
  <si>
    <t>EIN / Pension</t>
  </si>
  <si>
    <r>
      <t>plan number </t>
    </r>
    <r>
      <rPr>
        <vertAlign val="superscript"/>
        <sz val="6"/>
        <color theme="1"/>
        <rFont val="Times New Roman"/>
        <family val="1"/>
      </rPr>
      <t>1</t>
    </r>
  </si>
  <si>
    <t>FIP / RP status</t>
  </si>
  <si>
    <t>pending / </t>
  </si>
  <si>
    <r>
      <t>implemented </t>
    </r>
    <r>
      <rPr>
        <vertAlign val="superscript"/>
        <sz val="6"/>
        <color theme="1"/>
        <rFont val="Times New Roman"/>
        <family val="1"/>
      </rPr>
      <t>3</t>
    </r>
  </si>
  <si>
    <t>Surcharge</t>
  </si>
  <si>
    <t>imposed</t>
  </si>
  <si>
    <t>Expiration</t>
  </si>
  <si>
    <r>
      <t>date </t>
    </r>
    <r>
      <rPr>
        <vertAlign val="superscript"/>
        <sz val="6"/>
        <color rgb="FF000000"/>
        <rFont val="Times New Roman"/>
        <family val="1"/>
      </rPr>
      <t>5</t>
    </r>
  </si>
  <si>
    <t>Pulp and Paper</t>
  </si>
  <si>
    <r>
      <t xml:space="preserve">Industry Pension Plan </t>
    </r>
    <r>
      <rPr>
        <vertAlign val="superscript"/>
        <sz val="6"/>
        <color theme="1"/>
        <rFont val="Times New Roman"/>
        <family val="1"/>
      </rPr>
      <t>6</t>
    </r>
  </si>
  <si>
    <t>BCFIC-P085324</t>
  </si>
  <si>
    <t>CRA-0394940</t>
  </si>
  <si>
    <t>Green</t>
  </si>
  <si>
    <t>No</t>
  </si>
  <si>
    <r>
      <t xml:space="preserve">PACE Industry Union-Management Pension Fund </t>
    </r>
    <r>
      <rPr>
        <vertAlign val="superscript"/>
        <sz val="6"/>
        <color rgb="FF000000"/>
        <rFont val="Times New Roman"/>
        <family val="1"/>
      </rPr>
      <t>7</t>
    </r>
  </si>
  <si>
    <t>11-6166763-001</t>
  </si>
  <si>
    <t>Red</t>
  </si>
  <si>
    <t>Implemented</t>
  </si>
  <si>
    <t>Employer identification number and three digit pension plan number.</t>
  </si>
  <si>
    <t>Funded status on each balance sheet date presented expressed as a zone status. Green status equals at least 80% funded, yellow status equals less than 80% funded and red status equals less than 65% funded.</t>
  </si>
  <si>
    <t>Indicates whether a funding improvement plan (FIP) or a rehabilitation plan (RP) is pending or has been implemented.</t>
  </si>
  <si>
    <t>The company’s annual contributions to the Pulp and Paper Industry Pension Plan in each respective year were greater than 5% of total employer contributions. The company’s annual contributions to the PACE Industry Union Management Pension Fund in each respective year were less than 5% of total employer contributions.</t>
  </si>
  <si>
    <t>      </t>
  </si>
  <si>
    <t>Expiration date of collective bargaining agreement on December 31, 2013.</t>
  </si>
  <si>
    <t>   </t>
  </si>
  <si>
    <t>Plan participants are members and former members of the Pulp Paper and Woodworkers of Canada (PPWC) and the Communication Energy and Paperworkers’ Union (CEP).</t>
  </si>
  <si>
    <t>Plan participants are members and former members of the United Steel, Paper and Forestry, Rubber, Manufacturing, Energy, Allied Industrial and Service Workers International Union (United Steelworkers or USW).</t>
  </si>
  <si>
    <t>Contributions to the Pulp and Paper Industry Pension Plan are based on a percentage of earnings to a cap in hours worked and contributions to the PACE Industry Union-Management Pension Fund are based on a contribution per hour worked to a maximum cap in hours worked. The risks of participating in multi-employer plans differ from single-employer plans in the following ways:</t>
  </si>
  <si>
    <t>The company’s contributions to multi-employer plans may be used to provide benefits to employees of other participating employers.</t>
  </si>
  <si>
    <t>If a participating employer were to stop contributing to a multi-employer plan, the unfunded obligations of the plan may be borne by the remaining participating employers.</t>
  </si>
  <si>
    <t>If the company chose to stop participating in a multiemployer plan, it may be required to pay an amount to that plan based on the underfunded status of the plan, referred to as a withdrawal liability.</t>
  </si>
  <si>
    <r>
      <t xml:space="preserve">As disclosed in note 8, </t>
    </r>
    <r>
      <rPr>
        <i/>
        <sz val="10"/>
        <color theme="1"/>
        <rFont val="Times New Roman"/>
        <family val="1"/>
      </rPr>
      <t>Assets held for sale and discontinued operations,</t>
    </r>
    <r>
      <rPr>
        <sz val="10"/>
        <color theme="1"/>
        <rFont val="Times New Roman"/>
        <family val="1"/>
      </rPr>
      <t xml:space="preserve"> the closure of the Snowflake mill on September 30, 2012 resulted in the incurrence of a withdrawal liability of US$11.7 million related to the PACE Industry Union Management Pension Fund.</t>
    </r>
  </si>
  <si>
    <t>Significant assumptions</t>
  </si>
  <si>
    <t>Actuarial assumptions used in accounting for the company-maintained benefit plans were:</t>
  </si>
  <si>
    <t>Benefit obligations at period end,</t>
  </si>
  <si>
    <t>Discount rate</t>
  </si>
  <si>
    <t>Rate of compensation increase</t>
  </si>
  <si>
    <t>Net benefit cost for the period ended,</t>
  </si>
  <si>
    <t>Expected rate of return on plan assets</t>
  </si>
  <si>
    <t>Assumed health care cost trend rate at period end,</t>
  </si>
  <si>
    <t>Extended health benefits:</t>
  </si>
  <si>
    <t>Initial health care cost trend rate</t>
  </si>
  <si>
    <t>Annual rate of decline in trend rate</t>
  </si>
  <si>
    <t>Ultimate health care cost trend rate</t>
  </si>
  <si>
    <t>Dental benefits:</t>
  </si>
  <si>
    <t>Dental care cost trend rate</t>
  </si>
  <si>
    <t>Medical services plan benefits:</t>
  </si>
  <si>
    <t>Premium trend rate</t>
  </si>
  <si>
    <t>6.00% in 2012 and 4.50% thereafter</t>
  </si>
  <si>
    <t>6.00% in 2011 and 2012, and 4.50% thereafter</t>
  </si>
  <si>
    <t>The discount rate for the company’s plans was based on the market interest rate on high-quality debt instruments currently available and expected to be available during the period to maturity of the benefit plans. For December 31, 2013, December 31,  2012 and  September 30, 2012, the discount rates were based on AA corporate bond yields as of those dates respectively. In determining the rate of compensation increases, management considered the general inflation rate, productivity and promotions. For the health care cost inflation rate, management considered the trend in extended health care and dental costs in Canada and the impact of inflation on medical service plan premiums. The expected rate of return on plan assets reflects management’s best estimate regarding the long-term expected return from all sources of investment return based on the company’s target asset allocation. The 2013 expected rate of return on plan assets was 6.5% per annum, which was based on a target allocation of approximately 40% Canadian bonds, which were expected to earn approximately 3.3% per annum in the long term, 18% Canadian equity securities, which were expected to earn approximately 8.0% per annum in the long term, and 37% global equity securities, which were expected to earn approximately 8.4% per annum in the long term, and 5% real estate, which were expected to earn approximately 7.5% per annum in the long term. The 2013 expected rate of return on plan assets also included a provision of 0.6% per annum in recognition of additional net returns assumed to be achieved due to active management and periodic rebalancing to maintain the plan’s investment policy, net of investment manager fees, less a margin of 0.3% per annum for non-investment expenses expected to be paid from the plans. The mortality assumption as at December 31, 2013 for the Hourly Bridge, Plan A, Plan C and hourly post-retirement benefits other than pension was the 1994 Uninsured Pensioner Mortality Table and for all other programs was 90% of the 1994 Uninsured Pensioner Mortality Table.</t>
  </si>
  <si>
    <t>The company’s investment policy recognizes the long-term pension liabilities, the benefits of diversification across asset classes and the effects of inflation. The diversified portfolio is designed to maximize returns consistent with the company’s tolerance for risk. All assets are managed by external investment firms. These firms are constrained by specific mandates and objectives and their performance is measured against appropriate benchmarks. The asset allocation for each plan is reviewed periodically and is rebalanced toward target asset mix when asset classes fall outside of a predetermined range. Portfolio risk is controlled by having fund managers comply with guidelines, by establishing and monitoring the maximum size of any single holding in their portfolios and by using fund managers with different investment styles. The portfolio includes holdings of Canadian and international equities, Canadian high-quality and high-yield fixed income securities, and cash and cash equivalents. A series of permitted and prohibited investments are listed in the company’s investment policy. The use of derivative instruments is restricted and must be in accordance with the company’s policy. Prohibited investments include categories of assets or instruments not specifically provided for in the company’s investment policy.</t>
  </si>
  <si>
    <t>Sensitivity analysis</t>
  </si>
  <si>
    <t>Assumed health care cost trend rates have a significant effect on the amounts reported for the health care plans. A 1% change in assumed health care cost rates would have the following effects for 2014:</t>
  </si>
  <si>
    <t>Increase</t>
  </si>
  <si>
    <t>Decrease</t>
  </si>
  <si>
    <t>Total of service and interest cost</t>
  </si>
  <si>
    <t>Accrued benefit obligation at December 31</t>
  </si>
  <si>
    <t>OTHER LONG-TERM OBLIGATIONS</t>
  </si>
  <si>
    <t>Other Liabilities Noncurrent Disclosure [Abstract]</t>
  </si>
  <si>
    <t>Other Liabilities Noncurrent Disclosure [Text Block]</t>
  </si>
  <si>
    <t>The components of other long-term obligations are as follows:</t>
  </si>
  <si>
    <t>Environmental and remedial</t>
  </si>
  <si>
    <t>The following table provides a reconciliation of the company’s asset retirement obligations.</t>
  </si>
  <si>
    <t>Balance, beginning of period</t>
  </si>
  <si>
    <t>Liabilities settled</t>
  </si>
  <si>
    <t>Liabilities derecognized</t>
  </si>
  <si>
    <t>Accretion expense</t>
  </si>
  <si>
    <t>Balance, end of period</t>
  </si>
  <si>
    <t>The balance sheet classification for asset retirement obligations is as follows:</t>
  </si>
  <si>
    <t>Other long-term obligations</t>
  </si>
  <si>
    <t>INCOME TAXES</t>
  </si>
  <si>
    <t>Income Tax Disclosure [Abstract]</t>
  </si>
  <si>
    <t>Income Tax Disclosure [Text Block]</t>
  </si>
  <si>
    <t>The components of earnings (loss) before income taxes consist of the following:</t>
  </si>
  <si>
    <t>Earnings (loss) from discontinued operations</t>
  </si>
  <si>
    <t>Earnings (loss) before income taxes</t>
  </si>
  <si>
    <t>The income tax (recovery) expense consists of:</t>
  </si>
  <si>
    <t>Canada:</t>
  </si>
  <si>
    <t>Current</t>
  </si>
  <si>
    <t>Deferred</t>
  </si>
  <si>
    <t>United States:</t>
  </si>
  <si>
    <t>Other:</t>
  </si>
  <si>
    <t>Total from continuing operations</t>
  </si>
  <si>
    <t>Total from discontinued operations</t>
  </si>
  <si>
    <t>The reconciliation of income taxes calculated at the statutory rate to the actual income tax provision is as follows:</t>
  </si>
  <si>
    <t>Income tax recovery at Canadian statutory income tax rates</t>
  </si>
  <si>
    <t>Increase (decrease) in income taxes for:</t>
  </si>
  <si>
    <t>Non-taxable income and expenses</t>
  </si>
  <si>
    <t>Difference in foreign tax rate</t>
  </si>
  <si>
    <t>Change in deferred income taxes</t>
  </si>
  <si>
    <t>    related to increase in corporate</t>
  </si>
  <si>
    <t>    income tax rates</t>
  </si>
  <si>
    <t>Change in the deferred income tax estimate</t>
  </si>
  <si>
    <t>Change in valuation allowance</t>
  </si>
  <si>
    <t>Adjustment to deferred credits</t>
  </si>
  <si>
    <t>Income tax expense (recovery)</t>
  </si>
  <si>
    <t>Deferred tax assets and liabilities</t>
  </si>
  <si>
    <t>The tax effects of temporary differences that give rise to significant current deferred tax assets are as follows:</t>
  </si>
  <si>
    <t>Deferred income tax assets</t>
  </si>
  <si>
    <t>Non-capital losses and temporary differences related to working capital</t>
  </si>
  <si>
    <t>Valuation allowance</t>
  </si>
  <si>
    <t>The tax effects of temporary differences that give rise to significant non-current deferred tax assets (liabilities) are as follows:</t>
  </si>
  <si>
    <t>Non-current</t>
  </si>
  <si>
    <t>Deferred income tax assets (liabilities)</t>
  </si>
  <si>
    <t>Non-capital loss carry-forwards</t>
  </si>
  <si>
    <t>At December 31, 2013, the company has provided for a valuation allowance on its deferred tax assets of $245.9 million.</t>
  </si>
  <si>
    <t>At December 31, 2013, the company had Canadian federal non-capital loss carry-forwards of $43.8 million, which expire during the period 2028 to 2033, and U.S. federal net operating loss carry-forwards of $20.8 million, which expire in 2032 and 203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Management considers the scheduled reversal of deferred tax liabilities, projected future taxable income and tax planning strategies in making this assessment. As management believes that it is more likely than not that the resulting future operations will not generate sufficient taxable income to realize all of the net deferred tax assets in Canada and the U.S., during the year, and also due to the negative evidence from the company’s three year cumulative historical performance, management recorded an additional valuation allowance during the year of $1.6 million in respect of its U.S. federal net operating losses and an additional  valuation allowance during the year of $2.6 million in respect of its Canadian operating losses.</t>
  </si>
  <si>
    <t>Accounting for uncertainty in income taxes</t>
  </si>
  <si>
    <t>At December 31, 2013, the company had gross unrecognized tax benefits of $4.3 million (December 31, 2012 - $5.3 million; September 30, 2012 - $5.3 million). If recognized, these tax benefits would favourably impact the company’s effective tax rate.</t>
  </si>
  <si>
    <t>Below is a reconciliation of the total amounts of unrecognized tax benefits:</t>
  </si>
  <si>
    <t>Unrecognized tax benefits, beginning of period</t>
  </si>
  <si>
    <t>Current period tax positions</t>
  </si>
  <si>
    <t>Change in tax rate</t>
  </si>
  <si>
    <t>Settlements and lapse of statute of limitations</t>
  </si>
  <si>
    <t>Unrecognized tax benefits, end of period</t>
  </si>
  <si>
    <t>The company recognizes interest expense and penalties related to unrecognized tax benefits within the provision for income tax expense on the consolidated statement of earnings (loss). No interest expense or penalties related to unrecognized tax benefits were recorded during 2013. At December 31, 2013, there were no interest and penalties accrued in relation to uncertain tax positions in the consolidated balance sheet.</t>
  </si>
  <si>
    <t>In the normal course of business, the company and its subsidiaries are subject to audits by the Canadian federal and provincial taxing authorities, by the U.S. federal and various state taxing authorities and by the taxing authorities in various foreign jurisdictions. All tax years up to and including December 31, 2005 have been audited by the Canadian federal taxing authorities. The company’s income taxes are not currently under audit by the Canadian federal taxing authorities, by the U.S. Internal Revenue Service, by any U.S. state taxing authority or by any foreign taxing authority. The U.S. federal statute of limitations for pre-2010 tax years expired on September 15, 2013.</t>
  </si>
  <si>
    <t>ACCUMULATED OTHER COMPREHENSIVE INCOME</t>
  </si>
  <si>
    <t>Accumulated Other Comprehensive Income (Loss), Net Of Tax [Abstract]</t>
  </si>
  <si>
    <t>Accumulated Other Comprehensive Income Loss Note [Text Block]</t>
  </si>
  <si>
    <t>The following table contains information about the company’s AOCI, net of taxes:</t>
  </si>
  <si>
    <t>Unrecognized pension and other post-retirement benefit costs</t>
  </si>
  <si>
    <t>RESTRUCTURING</t>
  </si>
  <si>
    <t>Restructuring and Related Activities [Abstract]</t>
  </si>
  <si>
    <t>Restructuring and Related Activities Disclosure [Text Block]</t>
  </si>
  <si>
    <t>The following table provides the activity in the restructuring liability:</t>
  </si>
  <si>
    <t>Expensed in period</t>
  </si>
  <si>
    <t>Disbursements</t>
  </si>
  <si>
    <t>Classification:</t>
  </si>
  <si>
    <t>The following table provides restructuring liability by year of initiatives:</t>
  </si>
  <si>
    <t>2011 and prior initiatives</t>
  </si>
  <si>
    <t>2012 initiatives</t>
  </si>
  <si>
    <t>2013 initiatives</t>
  </si>
  <si>
    <r>
      <t>During the year ended December 31, 2013 the company incurred $1.2 million severance mostly related to a reduction to the size of the executive team. The company also incurred $0.4 million restructuring costs related to the discontinued Snowflake facility which was included in Earnings (loss) from discontinued operations net of tax.</t>
    </r>
    <r>
      <rPr>
        <b/>
        <sz val="10"/>
        <color theme="1"/>
        <rFont val="Times New Roman"/>
        <family val="1"/>
      </rPr>
      <t> </t>
    </r>
  </si>
  <si>
    <t>During the three months ended December 31, 2012 the company recorded restructuring costs of $1.1 million related to legal and consulting fees incurred in respect of the sale of the Snowflake facility subsequent to its permanent closure on September 30, 2012. This amount was included in Loss from discontinued operations net of tax in the consolidated statement of earnings (loss) for the three months ended December 31, 2012. The company incurred $5.3 million in restructuring costs for the nine months ended September 30, 2012 consisting of legal and consulting fees related to the restructuring negotiations prior to entering into the CCAA proceedings.</t>
  </si>
  <si>
    <t>During the year ended December 31, 2011 the company recorded restructuring costs of $5.9 million related to debt restructuring negotiations with its bondholders. The costs consisted of legal and consulting fees incurred in respect of these negotiations. The debt restructuring initiative did not result in a restructuring transaction, and on January 31, 2012 the company entered into creditor protection.</t>
  </si>
  <si>
    <t>INTEREST EXPENSE, NET</t>
  </si>
  <si>
    <t>Interest Expense Net Disclosure [Abstract]</t>
  </si>
  <si>
    <t>Interest Expense Net Disclosures [Text Block]</t>
  </si>
  <si>
    <t>The components of interest expense, net were as follows:</t>
  </si>
  <si>
    <t>Interest on long-term debt</t>
  </si>
  <si>
    <t>Interest income</t>
  </si>
  <si>
    <t>OTHER INCOME (EXPENSE), NET</t>
  </si>
  <si>
    <t>Other Income and Expenses [Abstract]</t>
  </si>
  <si>
    <t>Other Income and Other Expense Disclosure [Text Block]</t>
  </si>
  <si>
    <t>The components of other income (expense), net, were as follows:</t>
  </si>
  <si>
    <t>Gain (loss) on derivative financial instruments</t>
  </si>
  <si>
    <t>Foreign exchange gain (loss) on working capital balances</t>
  </si>
  <si>
    <t>Gain (loss) on disposal of property, plant and equipment</t>
  </si>
  <si>
    <r>
      <t xml:space="preserve">Gain on sale of non-core assets </t>
    </r>
    <r>
      <rPr>
        <vertAlign val="superscript"/>
        <sz val="10"/>
        <color rgb="FF000000"/>
        <rFont val="Times New Roman"/>
        <family val="1"/>
      </rPr>
      <t>1</t>
    </r>
  </si>
  <si>
    <t>Loss on fires</t>
  </si>
  <si>
    <t>Includes gains on the sale of the Elk Falls site ($3.1 million) and our interest in Powell River Energy ($5.3 million), partially offset by a loss on the sale of poplar land ($0.3 million).</t>
  </si>
  <si>
    <t>EARNINGS PER SHARE</t>
  </si>
  <si>
    <t>Earnings Per Share [Abstract]</t>
  </si>
  <si>
    <t>Earnings Per Share [Text Block]</t>
  </si>
  <si>
    <t>The following table provides the reconciliation between basic and diluted earnings (loss) per share:</t>
  </si>
  <si>
    <t>Weighted average shares used in computation of basic earnings per share (in millions)</t>
  </si>
  <si>
    <t>Weighted average shares used in computation of diluted earnings per share (in millions)</t>
  </si>
  <si>
    <t>Basic and diluted earnings (loss) per share from continuing operations</t>
  </si>
  <si>
    <t>Basic and diluted earnings (loss) per share from discontinued operations</t>
  </si>
  <si>
    <t>Basic and diluted earnings (loss) per share attributable to the company’s common shareholders (in dollars)</t>
  </si>
  <si>
    <t>STOCK-BASED COMPENSATION PLANS</t>
  </si>
  <si>
    <t>Share-Based Compensation [Abstract]</t>
  </si>
  <si>
    <t>Disclosure of Compensation Related Costs, Share-based Payments [Text Block]</t>
  </si>
  <si>
    <t>Details of stock-based compensation expense:</t>
  </si>
  <si>
    <t>Phantom share units</t>
  </si>
  <si>
    <t>Stock option awards</t>
  </si>
  <si>
    <t>Restricted share units</t>
  </si>
  <si>
    <t>The company established a phantom share unit (PSU) plan for its key executives in 2013.  Under the terms of this plan, senior executives are eligible for incentive remuneration paid to them in the form of PSUs.  Each PSU, once vested, entitles the holder to a cash payment equal to the incremental market value of the PSU.  Incremental market value is defined as the amount, if any, by which the market value of one common share of the company determined on the vesting date exceeds the market value determined on the grant date. The company applies a fair value-based method to record the PSUs granted to executives. Under the fair value method, compensation cost was initially measured at fair value at the date of grant and expensed over the plan’s vesting period. Compensation cost accrued over the vesting period will be recognized as a liability due to the fact that potential entitlements at the time of vesting will be paid in cash. Compensation cost must therefore be re-measured at fair value as of each reporting date with prospective adjustment to the amount of the expense.</t>
  </si>
  <si>
    <t>As at December 31, 2013, the fair value of PSUs was estimated using the Black-Scholes option pricing model based the following assumptions:</t>
  </si>
  <si>
    <t>Vesting Date</t>
  </si>
  <si>
    <t>Risk-free interest rate</t>
  </si>
  <si>
    <t>Annual dividends per share</t>
  </si>
  <si>
    <t>Nil</t>
  </si>
  <si>
    <t>Expected stock price volatility</t>
  </si>
  <si>
    <t>Expected unit life (in years)</t>
  </si>
  <si>
    <t>Average fair value of units granted (in dollars)</t>
  </si>
  <si>
    <t>The risk-free interest rate was based on a zero-coupon Government of Canada bond with a remaining term approximately equivalent to the expected life of the PSU. The company estimated the annual dividends per share, expected stock price volatility and expected option life based on historical experience.</t>
  </si>
  <si>
    <t>As at December 31, 2013, the total remaining unrecognized compensation cost associated with the PSUs totalled $0.6 million.</t>
  </si>
  <si>
    <t>Changes in the number of PSUs outstanding during the years ended December 31 was as follows:</t>
  </si>
  <si>
    <t>Weighted average</t>
  </si>
  <si>
    <t>exercise price</t>
  </si>
  <si>
    <t>Number of options</t>
  </si>
  <si>
    <t>(in dollars)</t>
  </si>
  <si>
    <t>Beginning of year</t>
  </si>
  <si>
    <t>Granted</t>
  </si>
  <si>
    <t>Exercised</t>
  </si>
  <si>
    <t>Expired or cancelled</t>
  </si>
  <si>
    <t>End of year</t>
  </si>
  <si>
    <t>FAIR VALUE MEASUREMENT</t>
  </si>
  <si>
    <t>Fair Value Disclosures [Abstract]</t>
  </si>
  <si>
    <t>Fair Value Disclosures [Text Block]</t>
  </si>
  <si>
    <t>Fair value is defined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 three levels of inputs that may be used to measure fair value are:</t>
  </si>
  <si>
    <t>Level 1 —</t>
  </si>
  <si>
    <t>Quoted prices in active markets for identical assets or liabilities.</t>
  </si>
  <si>
    <t>Level 2 —</t>
  </si>
  <si>
    <t>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t>
  </si>
  <si>
    <t>Level 3 —</t>
  </si>
  <si>
    <t>Inputs that are generally unobservable and are supported by little or no market activity and that are significant to the fair value determination of the assets or liabilities.</t>
  </si>
  <si>
    <t xml:space="preserve">The company did not have any currency or commodity contracts outstanding on December 31, 2013, December 31, 2012, and September 30, 2012.  </t>
  </si>
  <si>
    <t>Fair value of other financial instruments</t>
  </si>
  <si>
    <t>The carrying value of the company’s cash and cash equivalents, accounts receivable, accounts payable and accrued liabilities approximate their fair values because of the short-term maturity of these instruments.</t>
  </si>
  <si>
    <t>FINANCIAL INSTRUMENTS</t>
  </si>
  <si>
    <t>Investments, All Other Investments [Abstract]</t>
  </si>
  <si>
    <t>Financial Instruments Disclosure [Text Block]</t>
  </si>
  <si>
    <t>Financial Risk Management</t>
  </si>
  <si>
    <t>Financial instruments of the company consist primarily of cash and cash equivalents, accounts receivable, accounts payable and accrued liabilities and long-term debt. Financial instruments of the company also include derivatives which the company uses to reduce its exposure to currency and price risk associated with its revenues, energy costs and long-term debt.</t>
  </si>
  <si>
    <t>The company has exposure to risk from its financial instruments, specifically credit risk, market risk (including currency, price and interest rate risk) and liquidity risk.</t>
  </si>
  <si>
    <t>Credit Risk</t>
  </si>
  <si>
    <t>Credit risk is the risk of financial loss to the company if a customer or counterparty to a financial instrument fails to meet its contractual obligation. This risk derives principally from the company’s receivables from customers and derivative counterparties.</t>
  </si>
  <si>
    <t>Accounts Receivable</t>
  </si>
  <si>
    <t>The company is exposed to credit risk on accounts receivable from its customers who are mainly in the newspaper publishing, commercial printing and paper manufacturing businesses. The company manages its credit risk principally through credit policies, which include the analysis of the financial positions of its customers and the regular review of their credit limits. The company also subscribes to credit insurance for substantially all of its receivables, periodically purchases accounts receivable puts on certain customers, and obtains bank letters of credit for some export market customers.</t>
  </si>
  <si>
    <t>Aging of receivables were as follows:</t>
  </si>
  <si>
    <t>Trade receivables, gross</t>
  </si>
  <si>
    <t>Past due 1-30 days</t>
  </si>
  <si>
    <t>Past due 31-90 days</t>
  </si>
  <si>
    <t>Past due over 90 days</t>
  </si>
  <si>
    <t>Allowance for doubtful accounts</t>
  </si>
  <si>
    <t>Trade receivables, net</t>
  </si>
  <si>
    <t>Other receivables, including sales tax recoverables</t>
  </si>
  <si>
    <t>The movement in the allowance for doubtful accounts in respect of trade receivables were as follows:</t>
  </si>
  <si>
    <t>Increase (decrease) in provision</t>
  </si>
  <si>
    <t>Balance, end of period (note 9)</t>
  </si>
  <si>
    <t>Derivatives</t>
  </si>
  <si>
    <t>The company is also exposed to credit risk with counterparties to the company’s derivative financial instruments. The credit risk arises from the potential for a counterparty to default on its contractual obligations, and is limited to those contracts where the company would incur a cost to replace a defaulted transaction. The company manages this risk by diversifying through counterparties that are of strong credit quality, normally major financial institutions.</t>
  </si>
  <si>
    <t>Market risk</t>
  </si>
  <si>
    <t>Market risk is the risk that changes in market prices, such as foreign exchange rates, commodity prices and interest rates will affect the company’s cash flows or the value of its financial instruments (e.g., fixed interest long-term debt).</t>
  </si>
  <si>
    <t>Currency risk</t>
  </si>
  <si>
    <t>The company is exposed to the risk that future cash flows will fluctuate as substantially all of the company’s sales and accounts receivable are denominated in U.S. dollars, while only a portion of its costs and payables are denominated in or referenced to U.S. dollars. The company is also exposed to the fluctuations in the fair value of its debt denominated in U.S. dollars. The company uses foreign currency options and forward contracts to partially hedge trade receivables and anticipated future sales denominated in foreign currencies as well as U.S. dollar denominated debt.</t>
  </si>
  <si>
    <t>The company’s hedging policy for anticipated sales and accounts receivable includes 0% to 67% of 0- to 12-month and 0% to 25% of 13- to 24-month U.S. dollar net exposure. Hedges are layered in over time, increasing the portion of sales or accounts receivable hedged as it gets closer to the expected date of the sale or collection of the accounts receivable. The company’s hedging policy for its U.S. dollar denominated debt includes 0% to 60% of U.S. dollar net exposure. Future U.S. dollar revenues also provide a partial natural hedge for U.S. dollar denominated debt. As of December 31, 2013, December 31, 2012 and September 30, 2012, the company did not have any foreign currency options or forward contracts outstanding.</t>
  </si>
  <si>
    <t>Price risk</t>
  </si>
  <si>
    <t>The company’s policy allows for hedges of newsprint and pulp to be placed on anticipated sales, and hedges of old newsprint to be placed on anticipated purchases and allows for anticipated purchases at 0% to 70% of 0- to 12-month, 0% to 60% of 13- to 24-month and 0% to 30% of 25- to 36-month of the net exposure for oil and natural gas. As of December 31, 2013, December 31, 2012 and September 30, 2012, the company did not have any outstanding commodity contracts outstanding.</t>
  </si>
  <si>
    <t>Interest rate risk</t>
  </si>
  <si>
    <t>The fair value of the company’s fixed-rate debt or the future cash flows of variable-rate debt or fixed-to-floating interest swaps may fluctuate because of changes in market interest rates. The company’s policy is to keep the majority of its term debt on a fixed-rate basis, but to allow for the placing of some fixed-to-floating swaps at rates considered acceptable.</t>
  </si>
  <si>
    <t>(iii)</t>
  </si>
  <si>
    <t>Liquidity risk</t>
  </si>
  <si>
    <t>Liquidity risk is the risk that the company will not be able to meet its financial obligations as they fall due. The company’s approach to managing liquidity is to ensure, as far as possible, that it will have sufficient liquidity to meet its liabilities when due over the next 12 to 24 months, under both normal and stressed conditions, without incurring unacceptable losses or risking damage to the company’s reputation.</t>
  </si>
  <si>
    <t>The company’s principal cash requirements are for interest payments on its debt, capital expenditures and working capital needs. The company uses its operating cash flows, ABL Facility and cash balances to maintain its liquidity. Internal forecasts are regularly prepared that include earnings, capital expenditures, cash flows, cash or revolver drawings, and sensitivities for major assumptions. The internal forecasts include borrowing base availability and covenant compliance. The company also monitors the maturities of its long-term debt and assesses refinancing costs and risks in deciding when to refinance debt in advance of its maturity.</t>
  </si>
  <si>
    <t>COMMITMENTS</t>
  </si>
  <si>
    <t>Commitments and Contingencies Disclosure [Abstract]</t>
  </si>
  <si>
    <t>Commitments Disclosure [Text Block]</t>
  </si>
  <si>
    <t>The company has entered into operating leases for property, plant and equipment. The minimum future payments under various operating leases in each of the years ended December 31 are listed below:</t>
  </si>
  <si>
    <t>Subsequent years</t>
  </si>
  <si>
    <r>
      <t xml:space="preserve">Subsequent to the sale of the company’s interest in PREI on March 20, 2013, the power purchase agreement between the company and PREI meets the definition of an operating lease under U.S. GAAP (see note 2, </t>
    </r>
    <r>
      <rPr>
        <i/>
        <sz val="10"/>
        <color theme="1"/>
        <rFont val="Times New Roman"/>
        <family val="1"/>
      </rPr>
      <t>Summary of significant accounting policies)</t>
    </r>
    <r>
      <rPr>
        <sz val="10"/>
        <color theme="1"/>
        <rFont val="Times New Roman"/>
        <family val="1"/>
      </rPr>
      <t>. The lease expenses relating to the power purchase agreement totaled $17.9 million for the year ended December 31, 2013 and minimum future lease payments total $54.0 million over the next three years. The power purchase agreement expires on January 31, 2016.</t>
    </r>
  </si>
  <si>
    <t>Total lease expense amounted to $25.7 million for the year ended December 31, 2013 (2012 – $8.4 million; 2011 – $10.1 million).</t>
  </si>
  <si>
    <t>GUARANTEES AND INDEMNITIES</t>
  </si>
  <si>
    <t>Guarantees and Indemnities [Abstract]</t>
  </si>
  <si>
    <t>Guarantees and Indemnities [Text Block]</t>
  </si>
  <si>
    <t>The company has entered into a building lease agreement whereby it has agreed to continue making the prescribed lease payments directly to the financial institution holding the mortgage on the building in the event the lessor is no longer able to meet its contractual obligations (note 7). The value of the mortgage was $1.0 million on December 31, 2013 (December 31, 2012 – $3.0 million; September 30, 2012 – $3.4 million). This agreement does not increase the company’s liability beyond the obligation under the building lease.</t>
  </si>
  <si>
    <t>GAIN CONTINGENCIES</t>
  </si>
  <si>
    <t>Gain Contingencies,Disclosure [Abstract]</t>
  </si>
  <si>
    <t>Gain Contingencies, Disclosure [Text Block]</t>
  </si>
  <si>
    <t>The company is subject to a gain contingency for successfully appealing a sales tax reassessment. This contingency is not reflected in the financial results of the company as of December 31, 2013. On January 28, 2014, the Supreme Court of British Columbia ruled in favour of Catalyst Paper in the company’s action against the Province of British Columbia involving a reassessment of the amount of sales tax payable under the Social Services Tax Act on electricity purchased from PREI in 2001 through 2010. The company estimates that it will receive a sales tax refund of $5.8 million including interest. The Province of British Columbia has applied to the British Columbia Court of Appeal for leave to appeal this decision.</t>
  </si>
  <si>
    <t>CONDENSED CONSOLIDATING FINANCIAL INFORMATION</t>
  </si>
  <si>
    <t>Condensed Financial Statements [Text Block]</t>
  </si>
  <si>
    <t>The following information is presented as required under Rule 3-10 of Regulation S-X, in connection with the company’s 2017 Notes and Floating Rate Notes. The company has not presented separate financial statements and other disclosures concerning the guarantor subsidiaries because management has determined that such information will not be material to the holders of the Notes; however, the following condensed consolidating financial information is being provided for each of the periods ended December 31, 2013, December 31, 2012, September 30, 2012 and December 31, 2011. Investments in subsidiaries are accounted for on an equity basis. The principal elimination entries eliminate investments in subsidiaries and intercompany balances.</t>
  </si>
  <si>
    <t>Supplemental Consolidating Balance Sheet</t>
  </si>
  <si>
    <t>As at December 31, 2013 (successor)</t>
  </si>
  <si>
    <t>Catalyst Paper</t>
  </si>
  <si>
    <t>Corporation</t>
  </si>
  <si>
    <t>Subsidiary</t>
  </si>
  <si>
    <t>guarantors</t>
  </si>
  <si>
    <t>non-guarantors</t>
  </si>
  <si>
    <t>Eliminating</t>
  </si>
  <si>
    <t>entries</t>
  </si>
  <si>
    <t>Assets</t>
  </si>
  <si>
    <t>Advances to related companies</t>
  </si>
  <si>
    <t>Investments, net of equity in related companies</t>
  </si>
  <si>
    <t>Liabilities</t>
  </si>
  <si>
    <t>Current portion of long-term debt</t>
  </si>
  <si>
    <t>Advances from related companies</t>
  </si>
  <si>
    <t>Equity</t>
  </si>
  <si>
    <t>Shareholders’ equity</t>
  </si>
  <si>
    <t>Common stock</t>
  </si>
  <si>
    <t>Retained earnings (deficit)</t>
  </si>
  <si>
    <t>Predecessor equity</t>
  </si>
  <si>
    <t>Supplemental Consolidating Statement of Earnings (Loss)</t>
  </si>
  <si>
    <t>For the year ended December 31, 2013 (successor)</t>
  </si>
  <si>
    <t>Restructuring</t>
  </si>
  <si>
    <t>Foreign exchange loss on long-term debt</t>
  </si>
  <si>
    <t>Equity earnings in Partnership</t>
  </si>
  <si>
    <t>Earnings (loss) before reorganization items and income taxes</t>
  </si>
  <si>
    <t>Earnings from discontinued operations, net of tax</t>
  </si>
  <si>
    <t>Net earnings attributable to non-controlling interest</t>
  </si>
  <si>
    <t>Supplemental Consolidating Statement of Cash Flows</t>
  </si>
  <si>
    <t>Cash flows provided (used) by:</t>
  </si>
  <si>
    <t>Operations</t>
  </si>
  <si>
    <t>Decrease in restricted cash</t>
  </si>
  <si>
    <t>Decrease in other assets</t>
  </si>
  <si>
    <t>Increase (decrease) in advances to related companies</t>
  </si>
  <si>
    <t>Decrease in revolving loan</t>
  </si>
  <si>
    <t>Purchase of Floating Rate Notes</t>
  </si>
  <si>
    <t>Decrease in long-term debt</t>
  </si>
  <si>
    <t>As at December 31, 2012 (successor)</t>
  </si>
  <si>
    <t>Investments, net of equity loss in related companies</t>
  </si>
  <si>
    <t>Deferred credits</t>
  </si>
  <si>
    <t>Additional paid-in capital</t>
  </si>
  <si>
    <t>Non-controlling interest (deficit)</t>
  </si>
  <si>
    <t>For the three months ended December 31, 2012 (successor)</t>
  </si>
  <si>
    <t>Net (earnings) loss attributable to non-controlling interest</t>
  </si>
  <si>
    <t>Net earnings (loss) before equity in earnings (loss) of subsidiaries</t>
  </si>
  <si>
    <t>Equity in earnings (loss) of subsidiaries</t>
  </si>
  <si>
    <t>Catalyst Paper</t>
  </si>
  <si>
    <t>Distribution received (paid)</t>
  </si>
  <si>
    <t>Cash and cash equivalents, beginning of the period</t>
  </si>
  <si>
    <t>Investments, net of equity loss in</t>
  </si>
  <si>
    <t>    related companies</t>
  </si>
  <si>
    <t>For the nine months ended September 30, 2012 (predecessor)</t>
  </si>
  <si>
    <t>For the nine months ended September 30, 2012 (successor)</t>
  </si>
  <si>
    <t>Increase in restricted cash</t>
  </si>
  <si>
    <t>Cash flows (used) by investing activities</t>
  </si>
  <si>
    <t>Increase in revolving loan</t>
  </si>
  <si>
    <t>Proceeds on issuance of senior secured notes</t>
  </si>
  <si>
    <t>For the year ended December 31, 2011 (predecessor)</t>
  </si>
  <si>
    <t>Foreign exchange gain on long-term debt</t>
  </si>
  <si>
    <t>Supplemental Condensed Consolidating Statement of Cash Flows</t>
  </si>
  <si>
    <t>Cash flows used by investing activities</t>
  </si>
  <si>
    <t>Increase in advances to related companies</t>
  </si>
  <si>
    <t>Increase (decrease) in long-term obligations</t>
  </si>
  <si>
    <t>Distribution paid</t>
  </si>
  <si>
    <t>Cash and cash equivalents, increase (decrease) during year</t>
  </si>
  <si>
    <t>Cash and cash equivalents, beginning of year</t>
  </si>
  <si>
    <t>Cash and cash equivalents, end of year</t>
  </si>
  <si>
    <t>CONSOLIDATED BALANCE SHEETS</t>
  </si>
  <si>
    <t>Deferred income taxes/deferred credits</t>
  </si>
  <si>
    <t>Additional paid-in-capital</t>
  </si>
  <si>
    <t>CONSOLIDATED STATEMENTS OF EARNINGS</t>
  </si>
  <si>
    <t>Year </t>
  </si>
  <si>
    <t>Years ended December 31,</t>
  </si>
  <si>
    <t>Restructuring and change-of-control</t>
  </si>
  <si>
    <t>Gain on cancellation of long-term debt</t>
  </si>
  <si>
    <t>Gain (loss) from discontinued operations, net of tax</t>
  </si>
  <si>
    <t>Net earnings (loss) attributable to the Company</t>
  </si>
  <si>
    <t>CONSOLIDATED STATEMENTS OF CASH FLOWS</t>
  </si>
  <si>
    <t>December </t>
  </si>
  <si>
    <t>31,</t>
  </si>
  <si>
    <t>September </t>
  </si>
  <si>
    <t>30,</t>
  </si>
  <si>
    <t>Employee future benefits, expense over (under) cash contributions</t>
  </si>
  <si>
    <t>Increase (decrease) in other long-term obligations</t>
  </si>
  <si>
    <t>Share issue costs</t>
  </si>
  <si>
    <t>Increase (decrease) in revolving loan and loan payable</t>
  </si>
  <si>
    <t>Repayment of long-term debt</t>
  </si>
  <si>
    <t>Proceeds from long-term debt</t>
  </si>
  <si>
    <t>Note exchange costs</t>
  </si>
  <si>
    <t>Proceeds on termination of debt foreign currency contracts</t>
  </si>
  <si>
    <t>Settlement on purchase of debt securities</t>
  </si>
  <si>
    <t>Increase (decrease) in other long-term debt</t>
  </si>
  <si>
    <t>Cash and cash equivalents, increase (decrease) in the year</t>
  </si>
  <si>
    <t>SUMMARY OF SIGNIFICANT ACCOUNTING POLICIES (Policies)</t>
  </si>
  <si>
    <t>Consolidation, Policy [Policy Text Block]</t>
  </si>
  <si>
    <t>Consolidation, Variable Interest Entity, Policy [Policy Text Block]</t>
  </si>
  <si>
    <t>Use of Estimates, Policy [Policy Text Block]</t>
  </si>
  <si>
    <t>Liquidity Disclosure [Policy Text Block]</t>
  </si>
  <si>
    <t>Revenue Recognition, Policy [Policy Text Block]</t>
  </si>
  <si>
    <t>Shipping and Handling Cost, Policy [Policy Text Block]</t>
  </si>
  <si>
    <t>Foreign Currency Transactions and Translations Policy [Policy Text Block]</t>
  </si>
  <si>
    <t>Derivatives, Policy [Policy Text Block]</t>
  </si>
  <si>
    <t>Cash and Cash Equivalents, Policy [Policy Text Block]</t>
  </si>
  <si>
    <t>Inventory, Policy [Policy Text Block]</t>
  </si>
  <si>
    <t>Repairs and Maintenance Costs [Policy Text Block]</t>
  </si>
  <si>
    <t>Property, Plant and Equipment, Policy [Policy Text Block]</t>
  </si>
  <si>
    <t>Assets Held For Sale and Discontinued Operations [Policy Text Block]</t>
  </si>
  <si>
    <t>Goodwill and Intangible Assets, Goodwill, Policy [Policy Text Block]</t>
  </si>
  <si>
    <t>Impairment or Disposal of Long-Lived Assets, Policy [Policy Text Block]</t>
  </si>
  <si>
    <t>Environmental Costs, Policy [Policy Text Block]</t>
  </si>
  <si>
    <t>Asset Retirement Obligations, Policy [Policy Text Block]</t>
  </si>
  <si>
    <t>Deferred Charges, Policy [Policy Text Block]</t>
  </si>
  <si>
    <t>Share-based Compensation, Option and Incentive Plans Policy [Policy Text Block]</t>
  </si>
  <si>
    <t>Income Tax, Policy [Policy Text Block]</t>
  </si>
  <si>
    <t>Employee Future Benefits [Policy Text Block]</t>
  </si>
  <si>
    <t>Earnings Per Share, Policy [Policy Text Block]</t>
  </si>
  <si>
    <t>Comparative Figures [Policy Text Block]</t>
  </si>
  <si>
    <t>CONSOLIDATED BUSINESS SEGMENTS (Tables)</t>
  </si>
  <si>
    <t>Schedule of Segment Reporting Information, by Segment [Table Text Block]</t>
  </si>
  <si>
    <t>SUMMARY OF SIGNIFICANT ACCOUNTING POLICIES (Tables)</t>
  </si>
  <si>
    <t>Schedule Of Property Plant And Equipment Estimated Useful Lives For Major Classes Of Assets [Table Text Block]</t>
  </si>
  <si>
    <t>The rates for major classes of assets based on the estimated remaining economic lives are:</t>
  </si>
  <si>
    <t>CREDITOR PROTECTION PROCEEDINGS RELATED DISCLOSURES (Tables)</t>
  </si>
  <si>
    <t>Components Of Reorganization Items Net [Table Text Block]</t>
  </si>
  <si>
    <t>MEASUREMENT UNCERTAINTY - IMPAIRMENT OF LONG-LIVED ASSETS (Tables)</t>
  </si>
  <si>
    <t>Details of Impairment of Long-Lived Assets Held and Used by Asset [Table Text Block]</t>
  </si>
  <si>
    <t>Details Of Restructuring Costs and Asset Impairment Charges [Table Text Block]</t>
  </si>
  <si>
    <t>Loss from discontinued operations net of tax</t>
  </si>
  <si>
    <t>VARIABLE INTEREST ENTITIES (Tables)</t>
  </si>
  <si>
    <t>Schedule Of Variable Interest Entities Comprehensive Income Loss [Table Text Block]</t>
  </si>
  <si>
    <t>Condensed financial information with respect to PREI is as follows:</t>
  </si>
  <si>
    <t>Schedule Of Variable Interest Entities Condensed Balance Sheet [Table Text Block]</t>
  </si>
  <si>
    <t>Schedule Of Gain on Sale of Variable Interest Entities [Table Text Block]</t>
  </si>
  <si>
    <t>ASSETS HELD FOR SALE AND DISCONTINUED OPERATIONS (Tables)</t>
  </si>
  <si>
    <t>Disclosure Of Assets Held-For-Sale [Table Text Block]</t>
  </si>
  <si>
    <t>Schedule of Disposal Groups, Including Discontinued Operations, Income Statement, Balance Sheet and Additional Disclosures [Table Text Block]</t>
  </si>
  <si>
    <t>Schedule Of Gain on Sale of Disposal Group, Including Discontinued Operation [Table Text Block]</t>
  </si>
  <si>
    <t>ACCOUNTS RECEIVABLE (Tables)</t>
  </si>
  <si>
    <t>Schedule of Accounts, Notes, Loans and Financing Receivable [Table Text Block]</t>
  </si>
  <si>
    <t>INVENTORIES (Tables)</t>
  </si>
  <si>
    <t>Schedule of Inventory, Current [Table Text Block]</t>
  </si>
  <si>
    <t>PREPAIDS AND OTHER (Tables)</t>
  </si>
  <si>
    <t>Schedule Of Prepaid Expenses and Other Current Assets [Table Text Block]</t>
  </si>
  <si>
    <t>PROPERTY, PLANT AND EQUIPMENT (Tables)</t>
  </si>
  <si>
    <t>Property, Plant and Equipment [Table Text Block]</t>
  </si>
  <si>
    <t>OTHER ASSETS (Tables)</t>
  </si>
  <si>
    <t>Schedule of Other Assets, Noncurrent [Table Text Block]</t>
  </si>
  <si>
    <t>ACCOUNTS PAYABLE AND ACCRUED LIABILITIES (Tables)</t>
  </si>
  <si>
    <t>Schedule of Accounts Payable and Accrued Liabilities [Table Text Block]</t>
  </si>
  <si>
    <t>LONG-TERM DEBT (Tables)</t>
  </si>
  <si>
    <t>Schedule of Debt [Table Text Block]</t>
  </si>
  <si>
    <t>Schedule of Maturities of Long-term Debt [Table Text Block]</t>
  </si>
  <si>
    <t>Schedule of Carrying Values and Estimated Fair Values of Debt Instruments [Table Text Block]</t>
  </si>
  <si>
    <t>EMPLOYEE FUTURE BENEFITS (Tables)</t>
  </si>
  <si>
    <t>Schedule of Net Benefit Costs [Table Text Block]</t>
  </si>
  <si>
    <t>Schedule Of Change In Projected Defined Benefit Plan Obligation and Fair Value Of Plan Assets [Table Text Block]</t>
  </si>
  <si>
    <t>Schedule of Net Funded Status [Table Text Block]</t>
  </si>
  <si>
    <t>Schedule of Net Periodic Benefit Cost Not yet Recognized [Table Text Block]</t>
  </si>
  <si>
    <t>Schedule Of Net Periodic Benefit Cost Not Yet Recognized Included In Other Comprehensive Income Loss Before Tax [Table Text Block]</t>
  </si>
  <si>
    <t>Schedule of Expected Benefit Payments [Table Text Block]</t>
  </si>
  <si>
    <t>Schedule of Allocation of Plan Assets [Table Text Block]</t>
  </si>
  <si>
    <t>Schedule Of Fair Value Of Plan Assets [Table Text Block]</t>
  </si>
  <si>
    <t>Schedule of Multiemployer Plans [Table Text Block]</t>
  </si>
  <si>
    <t>Schedule of Assumptions Used [Table Text Block]</t>
  </si>
  <si>
    <t>Schedule of Effect of One-Percentage-Point Change in Assumed Health Care Cost Trend Rates [Table Text Block]</t>
  </si>
  <si>
    <t>OTHER LONG-TERM OBLIGATIONS (Tables)</t>
  </si>
  <si>
    <t>Schedule Of Other Liabilities Noncurrent [Table Text Block]</t>
  </si>
  <si>
    <t>Schedule of Asset Retirement Obligations [Table Text Block]</t>
  </si>
  <si>
    <t>Asset Retirement Obligations Classification [Table Text Block]</t>
  </si>
  <si>
    <t>INCOME TAXES (Tables)</t>
  </si>
  <si>
    <t>Income Loss From Continuing Operations Before Income Taxes [Table Text Block]</t>
  </si>
  <si>
    <t>Schedule of Components of Income Tax Expense (Benefit) [Table Text Block]</t>
  </si>
  <si>
    <t>Schedule of Effective Income Tax Rate Reconciliation [Table Text Block]</t>
  </si>
  <si>
    <t>Schedule Of Deferred Tax Assets [Table Text Block]</t>
  </si>
  <si>
    <t>Schedule of Deferred Tax Assets and Liabilities [Table Text Block]</t>
  </si>
  <si>
    <t>Summary of Income Tax Contingencies [Table Text Block]</t>
  </si>
  <si>
    <t>ACCUMULATED OTHER COMPREHENSIVE INCOME (Tables)</t>
  </si>
  <si>
    <t>Schedule of Accumulated Other Comprehensive Income (Loss) [Table Text Block]</t>
  </si>
  <si>
    <t>RESTRUCTURING (Tables)</t>
  </si>
  <si>
    <t>Schedule of Restructuring and Related Costs [Table Text Block]</t>
  </si>
  <si>
    <t>Schedule Of Restructuring Reserve By Year Of Initiatives [Table Text Block]</t>
  </si>
  <si>
    <t>INTEREST EXPENSE, NET (Tables)</t>
  </si>
  <si>
    <t>Schedule Of Interest Expense Net Disclosures [Table Text Block]</t>
  </si>
  <si>
    <t>OTHER INCOME (EXPENSE), NET (Tables)</t>
  </si>
  <si>
    <t>Schedule of Other Nonoperating Income (Expense) [Table Text Block]</t>
  </si>
  <si>
    <t>EARNINGS PER SHARE (Tables)</t>
  </si>
  <si>
    <t>Schedule of Earnings Per Share, Basic and Diluted [Table Text Block]</t>
  </si>
  <si>
    <t>STOCK-BASED COMPENSATION PLANS (Tables)</t>
  </si>
  <si>
    <t>Schedule of Compensation Cost for Share-based Payment Arrangements, Allocation of Share-based Compensation Costs by Plan [Table Text Block]</t>
  </si>
  <si>
    <t>Schedule of Share-based Payment Award, Phantom Share Units, Valuation Assumptions [Table Text Block]</t>
  </si>
  <si>
    <t>Schedule of Share-based Compensation, Phantom Share Units Award Activity [Table Text Block]</t>
  </si>
  <si>
    <t>FINANCIAL INSTRUMENTS (Tables)</t>
  </si>
  <si>
    <t>Derivative Instruments and Hedging Activities Disclosure [Abstract]</t>
  </si>
  <si>
    <t>Schedule Of Aging Of Receivables [Table Text Block]</t>
  </si>
  <si>
    <t>Allowance for Credit Losses on Financing Receivables [Table Text Block]</t>
  </si>
  <si>
    <t>COMMITMENTS (Tables)</t>
  </si>
  <si>
    <t>Schedule of Future Minimum Rental Payments for Operating Leases [Table Text Block]</t>
  </si>
  <si>
    <t>The minimum future payments under various operating leases in each of the years ended December 31 are listed below:</t>
  </si>
  <si>
    <t>CONDENSED CONSOLIDATING FINANCIAL INFORMATION (Tables)</t>
  </si>
  <si>
    <t>Schedule of Condensed Balance Sheet [Table Text Block]</t>
  </si>
  <si>
    <t>Schedule of Condensed Income Statement [Table Text Block]</t>
  </si>
  <si>
    <t>Schedule of Condensed Cash Flow Statement [Table Text Block]</t>
  </si>
  <si>
    <t>CONSOLIDATED BUSINESS SEGMENTS (Details) (CAD)</t>
  </si>
  <si>
    <t>Corporate Adjustments [Member]</t>
  </si>
  <si>
    <t>Specialty Printing Papers [Member]</t>
  </si>
  <si>
    <t>Newsprint [Member]</t>
  </si>
  <si>
    <t>Pulp [Member]</t>
  </si>
  <si>
    <t>Dec. 31, 2010</t>
  </si>
  <si>
    <t>Dec. 31, 2009</t>
  </si>
  <si>
    <t>CONSOLIDATED GEOGRAPHIC BUSINESS SEGMENTS (Details) (CAD)</t>
  </si>
  <si>
    <t>Canada [Member]</t>
  </si>
  <si>
    <t>United States [Member]</t>
  </si>
  <si>
    <t>Asia and Australasia [Member]</t>
  </si>
  <si>
    <t>Latin America [Member]</t>
  </si>
  <si>
    <t>Europe and Other [Member]</t>
  </si>
  <si>
    <t>SUMMARY OF SIGNIFICANT ACCOUNTING POLICIES (Details)</t>
  </si>
  <si>
    <t>Land, Buildings and Improvements [Member] | Minimum [Member]</t>
  </si>
  <si>
    <t>Property Plant and Equipment Straight Line Basis</t>
  </si>
  <si>
    <t>Land, Buildings and Improvements [Member] | Maximum [Member]</t>
  </si>
  <si>
    <t>Paper Machinery and Equipment [Member] | Minimum [Member]</t>
  </si>
  <si>
    <t>Paper Machinery and Equipment [Member] | Maximum [Member]</t>
  </si>
  <si>
    <t>Pulp Machinery and Equipment [Member] | Minimum [Member]</t>
  </si>
  <si>
    <t>Pulp Machinery and Equipment [Member] | Maximum [Member]</t>
  </si>
  <si>
    <t>SUMMARY OF SIGNIFICANT ACCOUNTING POLICIES (Details Textual) (CAD)</t>
  </si>
  <si>
    <t>Mar. 20, 2013</t>
  </si>
  <si>
    <t>Discount Rate Based On Estimated Blended Rate</t>
  </si>
  <si>
    <t>Corporate Income Tax Rate</t>
  </si>
  <si>
    <t>Capital Cost Allowance Rate</t>
  </si>
  <si>
    <t>Powell River Energy Inc [Member]</t>
  </si>
  <si>
    <t>Variable Interest Entity, Qualitative or Quantitative Information, Ownership Percentage, Sold</t>
  </si>
  <si>
    <t>Variable Interest Entity, Percentage of Inclusion of Earnings in Consolidated Statements</t>
  </si>
  <si>
    <t>Proceeds from Divestiture of Interest in Consolidated Subsidiaries</t>
  </si>
  <si>
    <t>Purchasing Capacity Percentage</t>
  </si>
  <si>
    <t>Purchase Agreement, Output Generation Percentage</t>
  </si>
  <si>
    <t>Derecognized Percentage Of Noncontrolling Interest</t>
  </si>
  <si>
    <t>CREDITOR PROTECTION PROCEEDINGS RELATED DISCLOSURES (Details) (CAD)</t>
  </si>
  <si>
    <t>Professional fees</t>
  </si>
  <si>
    <t>Gain due to plan of arrangement adjustments</t>
  </si>
  <si>
    <t>Gain due to fresh start accounting adjustments</t>
  </si>
  <si>
    <t>[4]</t>
  </si>
  <si>
    <t>Acceleration of ABL financing costs</t>
  </si>
  <si>
    <t>[5]</t>
  </si>
  <si>
    <t>Provision for repudiated lease contract</t>
  </si>
  <si>
    <t>[6]</t>
  </si>
  <si>
    <t>Write-off of debt discount, modification and issuance costs</t>
  </si>
  <si>
    <t>[7]</t>
  </si>
  <si>
    <t>Adjustment to pre-petition accounts payable</t>
  </si>
  <si>
    <t>[8]</t>
  </si>
  <si>
    <t>Provision for labour union claims</t>
  </si>
  <si>
    <t>[9]</t>
  </si>
  <si>
    <t>Provision for repudiated coal contract</t>
  </si>
  <si>
    <t>Net gain recognized from application of fresh start accounting in accordance with FASB ASC 852, Reorganizations, as of September 30, 2012.</t>
  </si>
  <si>
    <t>Pursuant to the creditor protection proceedings, the companyb_x0019_s former ABL Facility was replaced by the DIP Credit Facility which resulted in the acceleration of the remaining deferred unamortized financing costs on the former ABL Facility in earnings.</t>
  </si>
  <si>
    <t>The company's secured and unsecured pre-petition debt balances were adjusted to the allowed claims amounts, defined as the outstanding principal plus accrued and unpaid interest, which resulted in the write-off of the unamortized discount, modification and debt issue costs on the 2014 Notes and 2016 Notes.</t>
  </si>
  <si>
    <t>The company's pre-petition accounts payable were adjusted to the allowed claims amount.</t>
  </si>
  <si>
    <t>The labour unions at the company's Canadian mills submitted unsecured claims as part of the creditor protection proceedings.</t>
  </si>
  <si>
    <t>CREDITOR PROTECTION PROCEEDINGS RELATED DISCLOSURES (Details Textual) (Predecessor [Member])</t>
  </si>
  <si>
    <t>CAD</t>
  </si>
  <si>
    <t>Snowflake Mill [Member]</t>
  </si>
  <si>
    <t>Paper Recycling Operation [Member]</t>
  </si>
  <si>
    <t>2016 Notes [Member]</t>
  </si>
  <si>
    <t>USD ($)</t>
  </si>
  <si>
    <t>2014 Notes [Member]</t>
  </si>
  <si>
    <t>Senior Secured Notes Due 2017 [Member]</t>
  </si>
  <si>
    <t>Unsecured Creditor [Member]</t>
  </si>
  <si>
    <t>Cash Convenience Pool [Member]</t>
  </si>
  <si>
    <t>PREI Proceeds Pool [Member]</t>
  </si>
  <si>
    <t>Debtor-in-Possession Financing, Date Arrangement Approved by Bankruptcy Court</t>
  </si>
  <si>
    <t>Debtor-in-Possession Financing, Amount Arranged</t>
  </si>
  <si>
    <t>Line of Credit Facility, Amount Outstanding</t>
  </si>
  <si>
    <t>Line of Credit Facility, Interest Rate Description</t>
  </si>
  <si>
    <t>'bear interest, at the option of the company, at a rate of 11% per annum in cash or 13% per annum payable 7.5% cash and 5.5% payment-in-kind (PIK);</t>
  </si>
  <si>
    <t>Stock Issued During Period, Shares, New Issues</t>
  </si>
  <si>
    <t>Common Stock Issued And Outstanding Percentage</t>
  </si>
  <si>
    <t>Percentage Distribution Of Net Proceeds To Creditors</t>
  </si>
  <si>
    <t>Debtor Reorganization Items, Discharge of Claims and Liabilities</t>
  </si>
  <si>
    <t>Cash Convenience Pool, Amount of General Unsecured Claim Equal to or Less Than</t>
  </si>
  <si>
    <t>Cash Convenience Pool, Amount of Reduction in Cash Election</t>
  </si>
  <si>
    <t>Cash Convenience Pool, Percentage of Creditorb_x0019_s Allowed Claim</t>
  </si>
  <si>
    <t>Distribution To Unsecured Creditors</t>
  </si>
  <si>
    <t>MEASUREMENT UNCERTAINTY - IMPAIRMENT OF LONG-LIVED ASSETS (Details) (CAD)</t>
  </si>
  <si>
    <t>Impairment of Long-Lived Assets Held-for-use</t>
  </si>
  <si>
    <t>Goodwill, Impairment Loss</t>
  </si>
  <si>
    <t>Asset Impairment and Other Charges</t>
  </si>
  <si>
    <t>Port Alberni [Member]</t>
  </si>
  <si>
    <t>Powell River [Member]</t>
  </si>
  <si>
    <t>MEASUREMENT UNCERTAINTY - IMPAIRMENT OF LONG-LIVED ASSETS (Details 1) (CAD)</t>
  </si>
  <si>
    <t>Building Plant and Equipment [Member]</t>
  </si>
  <si>
    <t>Land [Member]</t>
  </si>
  <si>
    <t>Supplies and Spare Parts Inventory [Member]</t>
  </si>
  <si>
    <t>Landfill [Member]</t>
  </si>
  <si>
    <t>Asset Impairment Charges</t>
  </si>
  <si>
    <t>Business Exit Costs</t>
  </si>
  <si>
    <t>Impairment and Other Closure Costs, Total</t>
  </si>
  <si>
    <t>MEASUREMENT UNCERTAINTY - IMPAIRMENT OF LONG-LIVED ASSETS (Details Textual) (CAD)</t>
  </si>
  <si>
    <t>1 Months Ended</t>
  </si>
  <si>
    <t>Pulp and Paper Assets [Member]</t>
  </si>
  <si>
    <t>Accounts Payable and Accrued Liabilities [Member]</t>
  </si>
  <si>
    <t>Other Long Term Debt [Member]</t>
  </si>
  <si>
    <t>Canadian Operations [Member]</t>
  </si>
  <si>
    <t>Sep. 30, 2011</t>
  </si>
  <si>
    <t>Percentage Of Long Lived Assets To Total Assets</t>
  </si>
  <si>
    <t>Property, Plant and Equipment, Useful Life</t>
  </si>
  <si>
    <t>'11 years</t>
  </si>
  <si>
    <t>Description of Difference between Reported Amount and Reporting Currency Denominated Amount</t>
  </si>
  <si>
    <t>'Product sales prices and foreign exchange assumptions for 2014 of CDN$1.00 =S$0.93 were based on managements best estimates incorporating independent market information as well as analysis of historical data, trends and cycles. Product sales prices and foreign exchange assumptionsforyears 2015 to 2018 were based on independent, published market forecasts. The foreign exchange assumption for CDN$1.00 ranged between US$0.92 and US$0.93 for the forecast period. The company estimated the fair value of its pulp and paper assets by discounting estimated future cash flows from the use of its long-lived assets and net working capital to present value.</t>
  </si>
  <si>
    <t>'Product sales prices and foreign exchange assumptions for 2012 of CDN$1.00 =S$0.99 were based on managements best estimates incorporating independent market information as well as analysis of historical data, trends and cycles. Product sales prices and foreign exchange assumptions for years 2013 to 2015 were based on independent, published market forecasts. The foreign exchange assumption was CDN$1.00 =S$0.97 in 2013 strengthening to CDN$1.00 =S$1.02 by 2015. Product sales prices and foreign exchange rate assumptions for 2016 and subsequent years were estimated by management based on long-term trend pricing for product sales prices and a long-term expected foreign exchange rate of CDN$1.00 =S$0.99.</t>
  </si>
  <si>
    <t>Fair Value Of Assets Discount Rate</t>
  </si>
  <si>
    <t>VARIABLE INTEREST ENTITIES (Details) (CAD)</t>
  </si>
  <si>
    <t>Sales - affiliate</t>
  </si>
  <si>
    <t>Interest expense - affiliate</t>
  </si>
  <si>
    <t>50% is included in the companyb_x0019_s non-controlling interest (deficit) balances.</t>
  </si>
  <si>
    <t>VARIABLE INTEREST ENTITIES (Details 1) (CAD)</t>
  </si>
  <si>
    <t>Assets, Current [Abstract]</t>
  </si>
  <si>
    <t>Liabilities, Current [Abstract]</t>
  </si>
  <si>
    <t>Long-term debt - affiliate</t>
  </si>
  <si>
    <t>VARIABLE INTEREST ENTITIES (Details 2) (Powell River Energy Inc [Member], CAD)</t>
  </si>
  <si>
    <t>Long-term debt - affiliate loans</t>
  </si>
  <si>
    <t>Gain (Loss) on Disposition of Stock in Subsidiary</t>
  </si>
  <si>
    <t>VARIABLE INTEREST ENTITIES (Details Textual) (CAD)</t>
  </si>
  <si>
    <t>Percentage Of Comprehensive Income (Loss) In Minority Interest</t>
  </si>
  <si>
    <t>Mortgage Loans on Real Estate, Face Amount of Mortgages</t>
  </si>
  <si>
    <t>Repayments of Unsecured Debt</t>
  </si>
  <si>
    <t>Percentage Of Purchases Of Power Generation From Affiliates1</t>
  </si>
  <si>
    <t>ASSETS HELD FOR SALE AND DISCONTINUED OPERATIONS (Details) (CAD)</t>
  </si>
  <si>
    <t>ASSETS HELD FOR SALE AND DISCONTINUED OPERATIONS (Details 1) (CAD)</t>
  </si>
  <si>
    <t>ASSETS HELD FOR SALE AND DISCONTINUED OPERATIONS (Details 2) (CAD)</t>
  </si>
  <si>
    <t>Discontinued Operation, Gain (Loss) from Disposal of Discontinued Operation, before Income Tax</t>
  </si>
  <si>
    <t>ASSETS HELD FOR SALE AND DISCONTINUED OPERATIONS (Details Textual)</t>
  </si>
  <si>
    <t>Sep. 30, 2013</t>
  </si>
  <si>
    <t>Dec. 16, 2013</t>
  </si>
  <si>
    <t>Elk Falls Industrial Site [Member]</t>
  </si>
  <si>
    <t>Wastewater Treatment Facility [Member]</t>
  </si>
  <si>
    <t>acre</t>
  </si>
  <si>
    <t>road dedication Facility [Member]</t>
  </si>
  <si>
    <t>PRSC Land Developments Ltd [Member]</t>
  </si>
  <si>
    <t>Payments for (Proceeds from) Investments</t>
  </si>
  <si>
    <t>Assets Held-for-sale, Long Lived</t>
  </si>
  <si>
    <t>Multiemployer Plans, Withdrawal Obligation</t>
  </si>
  <si>
    <t>Area Of Land, Equipment And Other Assets Sold</t>
  </si>
  <si>
    <t>Impairment Severances and Other Closure Costs Discontinued Operations Gross</t>
  </si>
  <si>
    <t>Proceeds from Sale of Land Held-for-use</t>
  </si>
  <si>
    <t>Area of Land</t>
  </si>
  <si>
    <t>ACCOUNTS RECEIVABLE (Details) (CAD)</t>
  </si>
  <si>
    <t>Accounts Receivable, Net, Current</t>
  </si>
  <si>
    <t>INVENTORIES (Details) (CAD)</t>
  </si>
  <si>
    <t>Raw materials - wood chips, pulp logs and other</t>
  </si>
  <si>
    <t>Inventory, Net</t>
  </si>
  <si>
    <t>INVENTORIES (Details Textual) (CAD)</t>
  </si>
  <si>
    <t>Finished Goods [Member]</t>
  </si>
  <si>
    <t>Inventory Write-down</t>
  </si>
  <si>
    <t>Raw Material [Member]</t>
  </si>
  <si>
    <t>PREPAIDS AND OTHER (Details) (CAD)</t>
  </si>
  <si>
    <t>Prepaid Expense and Other Assets, Current</t>
  </si>
  <si>
    <t>PROPERTY,PLANT AND EQUIPMENT (Details) (CAD)</t>
  </si>
  <si>
    <t>Accumulated depreciation, amortization and impairment</t>
  </si>
  <si>
    <t>Net book value</t>
  </si>
  <si>
    <t>Buildings and Land [Member] | Specialty Printing Papers and Newsprint [Member]</t>
  </si>
  <si>
    <t>Buildings and Land [Member] | Pulp [Member]</t>
  </si>
  <si>
    <t>Machinery and Equipment [Member] | Specialty Printing Papers and Newsprint [Member]</t>
  </si>
  <si>
    <t>Machinery and Equipment [Member] | Pulp [Member]</t>
  </si>
  <si>
    <t>PROPERTY,PLANT AND EQUIPMENT (Details Textual) (CAD)</t>
  </si>
  <si>
    <t>Capital Leases, Balance Sheet, Assets by Major Class, Net</t>
  </si>
  <si>
    <t>Capital Leased Assets, Gross</t>
  </si>
  <si>
    <t>Capital Leases, Lessee Balance Sheet, Assets by Major Class, Accumulated Depreciation</t>
  </si>
  <si>
    <t>OTHER ASSETS (Details) (CAD)</t>
  </si>
  <si>
    <t>Accrued benefit asset - pension plan (note 17)</t>
  </si>
  <si>
    <t>Other Assets, Noncurrent</t>
  </si>
  <si>
    <t>ACCOUNTS PAYABLE AND ACCRUED LIABILITIES (Details) (CAD)</t>
  </si>
  <si>
    <t>Accrued benefit obligation - pension plan (note 17)</t>
  </si>
  <si>
    <t>Accrued benefit obligation - other employee future benefit plans (note 17)</t>
  </si>
  <si>
    <t>Accounts Payable and Accrued Liabilities, Current</t>
  </si>
  <si>
    <t>LONG-TERM DEBT (Details)</t>
  </si>
  <si>
    <t>Floating Rate Senior Secured Notes Due September 2016 [Member]</t>
  </si>
  <si>
    <t>Senior Secured Notes Due October 2017 [Member]</t>
  </si>
  <si>
    <t>First Mortgage Bonds [Member]</t>
  </si>
  <si>
    <t>Subordinated Promissory Notes [Member]</t>
  </si>
  <si>
    <t>Recourse Debt Secured</t>
  </si>
  <si>
    <t>Revolving asset-based loan facility of up to $175.0 million due July 2017</t>
  </si>
  <si>
    <t>Recourse Debt, Capital Lease Obligations</t>
  </si>
  <si>
    <t>Carrying Value, Recourse Debt</t>
  </si>
  <si>
    <t>Carrying Value, Non-Recourse Debt</t>
  </si>
  <si>
    <t>LONG-TERM DEBT (Details 1) (Recourse Debt [Member], CAD)</t>
  </si>
  <si>
    <t>Recourse Debt [Member]</t>
  </si>
  <si>
    <t>Long-term Debt</t>
  </si>
  <si>
    <t>LONG-TERM DEBT (Details 2) (CAD)</t>
  </si>
  <si>
    <t>Fair Value, Recourse Debt Fair Value</t>
  </si>
  <si>
    <t>Fair Value, Non-Recourse Debt Fair Value</t>
  </si>
  <si>
    <t>LONG-TERM DEBT (Details Textual)</t>
  </si>
  <si>
    <t>Floating Rate Notes [Member]</t>
  </si>
  <si>
    <t>Implementation Of Amended Plan [Member]</t>
  </si>
  <si>
    <t>Sep. 13, 2012</t>
  </si>
  <si>
    <t>Dip Credit Facility [Member]</t>
  </si>
  <si>
    <t>Abl Facility [Member]</t>
  </si>
  <si>
    <t>Loan Facility July 2017 [Member]</t>
  </si>
  <si>
    <t>Jan. 31, 2012</t>
  </si>
  <si>
    <t>Floating Rate Senior Secured Notes [Member]</t>
  </si>
  <si>
    <t>Line of Credit Facility, Maximum Borrowing Capacity</t>
  </si>
  <si>
    <t>Line of Credit Facility, Expiration Period</t>
  </si>
  <si>
    <t>'18 months</t>
  </si>
  <si>
    <t>Debt Instrument, Interest Rate, Effective Percentage</t>
  </si>
  <si>
    <t>Secured pre-petition debt</t>
  </si>
  <si>
    <t>Debt Instrument, Interest Rate Terms</t>
  </si>
  <si>
    <t>'The 2017 Notes, issued to holders of the Predecessor companys 2016 Notes, have a maturity date of October 30, 2017, and bear interest, payable semi-annually, at a rate of 11% per annum in cash or, at the option of the company, 13% per annum payable 7.5% cash and 5.5% payment-in-kind (PIK).</t>
  </si>
  <si>
    <t>Debt Instrument, Covenant Description</t>
  </si>
  <si>
    <t>'A financial covenant requires the company to maintain a minimum fixed charge coverage ratio of 1.0:1.0 if excess availability under the Facility is below $22 million.</t>
  </si>
  <si>
    <t>Debt Instrument Floating Rate and Redemption Price Description</t>
  </si>
  <si>
    <t>'The US$35.0 million Floating Rate Notes have a maturity date of September 13, 2016, and can be prepaid in whole or in part at any time prior to September 13, 2013, at a redemption price of 103%, on or after September 13, 2013, and prior to September 13, 2014, at a redemption price of 102%, and on or after September 13, 2014, at a redemption price of 100% of the aggregate principal amount outstanding.</t>
  </si>
  <si>
    <t>Debt Instrument, Description of Variable Rate Basis</t>
  </si>
  <si>
    <t>'The Floating Rate Notes bear interest, payable quarterly, at 10.0% plus three-month LIBOR per annum, with a floor set for the floating LIBOR component of 3.0%.</t>
  </si>
  <si>
    <t>Fixed Charge Coverage Ratio Of Floating Rate Notes</t>
  </si>
  <si>
    <t>'2.0:1.0</t>
  </si>
  <si>
    <t>Fixed Charge Coverage Ratio Calculated On Trailing Average</t>
  </si>
  <si>
    <t>'0.4:1.0</t>
  </si>
  <si>
    <t>'1.0:1.0</t>
  </si>
  <si>
    <t>'0.9:1.0</t>
  </si>
  <si>
    <t>Landlord Waiver Reserve In Respect Of Rent</t>
  </si>
  <si>
    <t>Canadian Pension Plan Past Due</t>
  </si>
  <si>
    <t>Reserve For Credit Insurance Deductibles</t>
  </si>
  <si>
    <t>Reserve For Employee Source Deductions</t>
  </si>
  <si>
    <t>Reserve For Workers Compensation</t>
  </si>
  <si>
    <t>Borrowing under the ABL Facility</t>
  </si>
  <si>
    <t>Line Of Credit Facility Outstanding Drawings</t>
  </si>
  <si>
    <t>Letter of Credit Facility, Amount Outstanding</t>
  </si>
  <si>
    <t>Debt Instrument, Face Amount</t>
  </si>
  <si>
    <t>Debt Instrument, Maturity Date</t>
  </si>
  <si>
    <t>Long-term Debt, Gross</t>
  </si>
  <si>
    <t>Cash and Cash Equivalents, At Carrying Value</t>
  </si>
  <si>
    <t>EMPLOYEE FUTURE BENEFITS (Details) (CAD)</t>
  </si>
  <si>
    <t>Pension Plans, Defined Benefit [Member]</t>
  </si>
  <si>
    <t>Defined Contribution Plan [Member]</t>
  </si>
  <si>
    <t>Other Benefit Plans [Member]</t>
  </si>
  <si>
    <t>Pension benefit plans, Defined benefit plan, net periodic benefit cost</t>
  </si>
  <si>
    <t>Multi-employer industry-wide pension plan service cost for the period</t>
  </si>
  <si>
    <t>EMPLOYEE FUTURE BENEFITS (Details 1) (CAD)</t>
  </si>
  <si>
    <t>EMPLOYEE FUTURE BENEFITS (Details 2) (CAD)</t>
  </si>
  <si>
    <t>Pension Plans, Defined Benefit [Member] | Other Assets In Balance Sheets [Member]</t>
  </si>
  <si>
    <t>Pension Plans, Defined Benefit [Member] | Accounts Payable and Accrued Liabilities [Member]</t>
  </si>
  <si>
    <t>Pension Plans, Defined Benefit [Member] | Employee Future Benefits [Member]</t>
  </si>
  <si>
    <t>Other Benefit Plans [Member] | Other Assets In Balance Sheets [Member]</t>
  </si>
  <si>
    <t>Other Benefit Plans [Member] | Accounts Payable and Accrued Liabilities [Member]</t>
  </si>
  <si>
    <t>Other Benefit Plans [Member] | Employee Future Benefits [Member]</t>
  </si>
  <si>
    <t>EMPLOYEE FUTURE BENEFITS (Details 3) (CAD)</t>
  </si>
  <si>
    <t>EMPLOYEE FUTURE BENEFITS (Details 4) (CAD)</t>
  </si>
  <si>
    <t>EMPLOYEE FUTURE BENEFITS (Details 5) (CAD)</t>
  </si>
  <si>
    <t>EMPLOYEE FUTURE BENEFITS (Details 6)</t>
  </si>
  <si>
    <t>Defined Benefit Plan, Actual Plan Asset Allocations</t>
  </si>
  <si>
    <t>Equity Securities [Member]</t>
  </si>
  <si>
    <t>Fixed Income Securities [Member]</t>
  </si>
  <si>
    <t>Real Estate [Member]</t>
  </si>
  <si>
    <t>EMPLOYEE FUTURE BENEFITS (Details 7) (CAD)</t>
  </si>
  <si>
    <t>Fair value of plan assets at end of year</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Global Equity Pooled Funds [Member]</t>
  </si>
  <si>
    <t>Global Equity Pooled Funds [Member] | Fair Value, Inputs, Level 1 [Member]</t>
  </si>
  <si>
    <t>Global Equity Pooled Funds [Member] | Fair Value, Inputs, Level 2 [Member]</t>
  </si>
  <si>
    <t>Global Equity Pooled Funds [Member] | Fair Value, Inputs, Level 3 [Member]</t>
  </si>
  <si>
    <t>Canadian Equity Pooled Funds [Member]</t>
  </si>
  <si>
    <t>Canadian Equity Pooled Funds [Member] | Fair Value, Inputs, Level 1 [Member]</t>
  </si>
  <si>
    <t>Canadian Equity Pooled Funds [Member] | Fair Value, Inputs, Level 2 [Member]</t>
  </si>
  <si>
    <t>Canadian Equity Pooled Funds [Member] | Fair Value, Inputs, Level 3 [Member]</t>
  </si>
  <si>
    <t>Canadian Long Bond Pooled Funds [Member]</t>
  </si>
  <si>
    <t>Canadian Long Bond Pooled Funds [Member] | Fair Value, Inputs, Level 1 [Member]</t>
  </si>
  <si>
    <t>Canadian Long Bond Pooled Funds [Member] | Fair Value, Inputs, Level 2 [Member]</t>
  </si>
  <si>
    <t>Canadian Long Bond Pooled Funds [Member] | Fair Value, Inputs, Level 3 [Member]</t>
  </si>
  <si>
    <t>Canadian Bond Pooled Funds [Member]</t>
  </si>
  <si>
    <t>Canadian Bond Pooled Funds [Member] | Fair Value, Inputs, Level 1 [Member]</t>
  </si>
  <si>
    <t>Canadian Bond Pooled Funds [Member] | Fair Value, Inputs, Level 2 [Member]</t>
  </si>
  <si>
    <t>Canadian Bond Pooled Funds [Member] | Fair Value, Inputs, Level 3 [Member]</t>
  </si>
  <si>
    <t>Forward Currency Contracts [Member]</t>
  </si>
  <si>
    <t>Forward Currency Contracts [Member] | Fair Value, Inputs, Level 1 [Member]</t>
  </si>
  <si>
    <t>Forward Currency Contracts [Member] | Fair Value, Inputs, Level 2 [Member]</t>
  </si>
  <si>
    <t>Forward Currency Contracts [Member] | Fair Value, Inputs, Level 3 [Member]</t>
  </si>
  <si>
    <t>Real Estate [Member] | Fair Value, Inputs, Level 1 [Member]</t>
  </si>
  <si>
    <t>Real Estate [Member] | Fair Value, Inputs, Level 2 [Member]</t>
  </si>
  <si>
    <t>Real Estate [Member] | Fair Value, Inputs, Level 3 [Member]</t>
  </si>
  <si>
    <t>This category includes investments in pooled funds that aim to achieve long-term capital growth by investing primarily in equity securities of companies that may be located anywhere in the world, excluding Canada. Fund performance is benchmarked against the MSCI World excluding Canada (Cdn$) Index.</t>
  </si>
  <si>
    <t>This category includes investments in pooled funds that invest in a well-diversified portfolio of fixed income securities issued primarily by Canadian governments and corporations. The duration range of the fund is +/- one year of the benchmark's duration. Fund performance for Canadian bond pooled funds and Canadian long bond pooled funds is benchmarked against the DEX Universe Bond Index and DEX Long-Term Bond Index, respectively.</t>
  </si>
  <si>
    <t>EMPLOYEE FUTURE BENEFITS (Details 8) (CAD)</t>
  </si>
  <si>
    <t>Pulp and Paper Industry Pension Plan [Member]</t>
  </si>
  <si>
    <t>Pace Industry Union Management Pension Fund [Member]</t>
  </si>
  <si>
    <t>EIN / pension plan number</t>
  </si>
  <si>
    <t>'BCFIC-P085324 CRA-0394940</t>
  </si>
  <si>
    <t>[1],[2]</t>
  </si>
  <si>
    <t>'11-6166763-001</t>
  </si>
  <si>
    <t>[1],[3]</t>
  </si>
  <si>
    <t>Pension Protection Act Zone Status</t>
  </si>
  <si>
    <t>'Green</t>
  </si>
  <si>
    <t>[2],[4]</t>
  </si>
  <si>
    <t>'Red</t>
  </si>
  <si>
    <t>[3],[4]</t>
  </si>
  <si>
    <t>FIP / RP status pending / implemented</t>
  </si>
  <si>
    <t>[2],[5]</t>
  </si>
  <si>
    <t>'Implemented</t>
  </si>
  <si>
    <t>[3],[5]</t>
  </si>
  <si>
    <t>Contributions by Catalyst paper</t>
  </si>
  <si>
    <t>[2],[6]</t>
  </si>
  <si>
    <t>[3],[6]</t>
  </si>
  <si>
    <t>Surcharge imposed</t>
  </si>
  <si>
    <t>Expiration date</t>
  </si>
  <si>
    <t>[2],[7]</t>
  </si>
  <si>
    <t>[3],[7]</t>
  </si>
  <si>
    <t>Employer identification number and three digit pension plan number, if applicable.</t>
  </si>
  <si>
    <t>Plan participants are members and former members of the Pulp Paper and Woodworkers of Canada (PPWC) and the Communication Energy and Paperworkersb_x0019_ Union (CEP).</t>
  </si>
  <si>
    <t>The companyb_x0019_s annual contributions to the Pulp and Paper Industry Pension Plan in each respective year were greater than 5% of total employer contributions. The companyb_x0019_s annual contributions to the PACE Industry Union Management Pension Fund in each respective year were less than 5% of total employer contributions.</t>
  </si>
  <si>
    <t>Expiration date of collective bargaining agreement on December 31, 2012.</t>
  </si>
  <si>
    <t>EMPLOYEE FUTURE BENEFITS (Details 9)</t>
  </si>
  <si>
    <t>'6.00% in 2012 and 4.50% thereafter</t>
  </si>
  <si>
    <t>'4.50%</t>
  </si>
  <si>
    <t>'6.00% in 2011 and 2012, and 4.50% thereafter</t>
  </si>
  <si>
    <t>EMPLOYEE FUTURE BENEFITS (Details 10) (CAD)</t>
  </si>
  <si>
    <t>Increase in Total of service and interest cost</t>
  </si>
  <si>
    <t>Increase in Accrued benefit obligation at December 31</t>
  </si>
  <si>
    <t>Decrease in Total of service and interest cost</t>
  </si>
  <si>
    <t>Decrease in Accrued benefit obligation at December 31</t>
  </si>
  <si>
    <t>EMPLOYEE FUTURE BENEFITS (Details Textual)</t>
  </si>
  <si>
    <t>Jul. 31, 2011</t>
  </si>
  <si>
    <t>Green Status [Member]</t>
  </si>
  <si>
    <t>Yellow Status [Member]</t>
  </si>
  <si>
    <t>Red Status [Member]</t>
  </si>
  <si>
    <t>Funded Defined Benefit Pension Plans [Member]</t>
  </si>
  <si>
    <t>Unfunded Defined Benefit Pension Plans [Member]</t>
  </si>
  <si>
    <t>Special Portability Option [Member]</t>
  </si>
  <si>
    <t>Remaining Members In Plan [Member]</t>
  </si>
  <si>
    <t>Members Electing to Settle Their Benefits [Member]</t>
  </si>
  <si>
    <t>Cash Contribution To Multi Employer Plan</t>
  </si>
  <si>
    <t>Defined Benefit Pension Plan Contribution For Closure Of Sales</t>
  </si>
  <si>
    <t>Defined Benefit Plan Fund Performance Description</t>
  </si>
  <si>
    <t>'Fund performance is benchmarked against a customized index consisting of: 35% S&amp;P/TSX Capped Composite Total Return Index, 25% Morgan Stanley Capital International World (Developed Markets) Index excluding Canada, 35% DEX Universe Bond Index and 5% DEX 30-Day T-Bill Index.</t>
  </si>
  <si>
    <t>Multiemployer Plans, Funded Status</t>
  </si>
  <si>
    <t>'At least 80 percent</t>
  </si>
  <si>
    <t>'Between 65 and less than 80 percent</t>
  </si>
  <si>
    <t>Rate Of Expected To Earn In Long Term From Canadian Long Bonds</t>
  </si>
  <si>
    <t>Rate Of Canadian Equity Securities</t>
  </si>
  <si>
    <t>Rate Of Expected To Earn In Long Term From Canadian Equity Securities</t>
  </si>
  <si>
    <t>Rate Of Canadian Global Securities</t>
  </si>
  <si>
    <t>Rate Of Expected To Earn In Long Term From Canadian Global Securities</t>
  </si>
  <si>
    <t>Rate Of Expected Rate Of Return On Plan Assets In Recognition Of Additional Net Returns</t>
  </si>
  <si>
    <t>Percentage Of Non Investment Expenses Expected To Be Paid From Plans</t>
  </si>
  <si>
    <t>Rate Of Canadian Real Estate</t>
  </si>
  <si>
    <t>Rate Of Expected To Earn In Long Term From Canadian Real Estate</t>
  </si>
  <si>
    <t>Accrued Employee Benefits, Current</t>
  </si>
  <si>
    <t>Defined Benefit Plans, Estimated Future Employer Contributions in Next Fiscal Year</t>
  </si>
  <si>
    <t>Defined Benefit Plan, Amounts Recognized in Other Comprehensive Income (Loss), Net Actuarial Gain (Loss), before Tax, Total</t>
  </si>
  <si>
    <t>Defined Benefit Plan, Computed Value of Election Exchanged Pension Benefits</t>
  </si>
  <si>
    <t>Defined Benefit Plan, Settlements, Benefit Obligation</t>
  </si>
  <si>
    <t>Defined Benefit Plan, Payments for settlement</t>
  </si>
  <si>
    <t>Defined Benefit Plan, Top-up Payments Percentage</t>
  </si>
  <si>
    <t>Defined Benefit Plan, Top-up Payments Present Value</t>
  </si>
  <si>
    <t>Other Comprehensive Income (Loss), Reclassification Adjustment from AOCI, Pension and Other Postretirement Benefit Plans, for Net Gain (Loss), before Tax</t>
  </si>
  <si>
    <t>Rate Of Canadian Bonds</t>
  </si>
  <si>
    <t>Defined Benefit Plan, Amortization of Gains (Losses)</t>
  </si>
  <si>
    <t>Uninsured Pensioner Mortality Percentage</t>
  </si>
  <si>
    <t>OTHER LONG-TERM OBLIGATIONS (Details) (CAD)</t>
  </si>
  <si>
    <t>Other long-term obligations (note 20)</t>
  </si>
  <si>
    <t>OTHER LONG-TERM OBLIGATIONS (Details 1) (CAD)</t>
  </si>
  <si>
    <t>OTHER LONG-TERM OBLIGATIONS (Details 2) (CAD)</t>
  </si>
  <si>
    <t>Asset Retirement Obligation</t>
  </si>
  <si>
    <t>Other Long Term Obligation [Member]</t>
  </si>
  <si>
    <t>INCOME TAXES (Details) (CAD)</t>
  </si>
  <si>
    <t>Other Country [Member]</t>
  </si>
  <si>
    <t>INCOME TAXES (Details 1) (CAD)</t>
  </si>
  <si>
    <t>Continuing Operations, Current</t>
  </si>
  <si>
    <t>Continuing operations, Deferred</t>
  </si>
  <si>
    <t>Continuing Operations, Income Tax Expense (Benefit)</t>
  </si>
  <si>
    <t>Discontinued operations, Current</t>
  </si>
  <si>
    <t>Discontinued operations, Deferred</t>
  </si>
  <si>
    <t>Discontinued Operations, Income Tax Expense (Benefit)</t>
  </si>
  <si>
    <t>INCOME TAXES (Details 2) (CAD)</t>
  </si>
  <si>
    <t>Change in deferred income taxes related to increase in corporate income tax rates</t>
  </si>
  <si>
    <t>Release of deferred income taxes related to reduction in corporate income tax rates</t>
  </si>
  <si>
    <t>INCOME TAXES (Details 3) (CAD)</t>
  </si>
  <si>
    <t>Gross</t>
  </si>
  <si>
    <t>Deferred Tax Assets, Net</t>
  </si>
  <si>
    <t>INCOME TAXES (Details 4) (CAD)</t>
  </si>
  <si>
    <t>Deferred Tax Assets and Liabilities Gross</t>
  </si>
  <si>
    <t>Deferred Tax Assets and Liabilities Net Of Allowance</t>
  </si>
  <si>
    <t>INCOME TAXES (Details 5) (CAD)</t>
  </si>
  <si>
    <t>INCOME TAXES (Details Textual) (CAD)</t>
  </si>
  <si>
    <t>Segment, Continuing Operations [Member]</t>
  </si>
  <si>
    <t>Segment, Discontinued Operations [Member]</t>
  </si>
  <si>
    <t>Canadian Federal [Member]</t>
  </si>
  <si>
    <t>Maximum [Member]</t>
  </si>
  <si>
    <t>Minimum [Member]</t>
  </si>
  <si>
    <t>U S Federal [Member]</t>
  </si>
  <si>
    <t>Operating Loss Carryforwards</t>
  </si>
  <si>
    <t>Operating Loss Carryforwards, Valuation Allowance</t>
  </si>
  <si>
    <t>Unrecognized Tax Benefits</t>
  </si>
  <si>
    <t>Deferred Tax Assets, Valuation Allowance</t>
  </si>
  <si>
    <t>Operating Loss Carryforwards Expiration Period</t>
  </si>
  <si>
    <t>'2033</t>
  </si>
  <si>
    <t>'2028</t>
  </si>
  <si>
    <t>'2032</t>
  </si>
  <si>
    <t>ACCUMULATED OTHER COMPREHENSIVE INCOME (Details) (CAD)</t>
  </si>
  <si>
    <t>Accumulated Other Comprehensive Income (Loss), Net Of Tax</t>
  </si>
  <si>
    <t>RESTRUCTURING (Details) (CAD)</t>
  </si>
  <si>
    <t>Assets Held-For-Sale [Member]</t>
  </si>
  <si>
    <t>Restructuring Reserve, Balance, beginning of period</t>
  </si>
  <si>
    <t>Restructuring Reserve, Balance, end of period</t>
  </si>
  <si>
    <t>RESTRUCTURING (Details 1) (CAD)</t>
  </si>
  <si>
    <t>Restructuring Reserve</t>
  </si>
  <si>
    <t>2011 and prior initiatives [Member]</t>
  </si>
  <si>
    <t>Year 2012 Initiatives [Member]</t>
  </si>
  <si>
    <t>Year 2013 Initiatives [Member]</t>
  </si>
  <si>
    <t>RESTRUCTURING (Details Textual) (CAD)</t>
  </si>
  <si>
    <t>Restructuring charges</t>
  </si>
  <si>
    <t>Severance Costs</t>
  </si>
  <si>
    <t>INTEREST EXPENSE, NET (Details) (CAD)</t>
  </si>
  <si>
    <t>Interest Expense</t>
  </si>
  <si>
    <t>OTHER INCOME (EXPENSE), NET (Details) (CAD)</t>
  </si>
  <si>
    <t>Gain on sale of non-core assets</t>
  </si>
  <si>
    <t>Other expense, net</t>
  </si>
  <si>
    <t>OTHER INCOME (EXPENSE), NET (Details Textual) (CAD)</t>
  </si>
  <si>
    <t>Gain (Loss) On Sale Of Property Plant Equipment</t>
  </si>
  <si>
    <t>Elk Falls Mill [Member]</t>
  </si>
  <si>
    <t>EARNINGS PER SHARE (Details) (CAD)</t>
  </si>
  <si>
    <t>Basic and diluted earnings (loss) per share from continuing operations (in dollars per share)</t>
  </si>
  <si>
    <t>Basic and diluted earnings (loss) per share from discontinued operations (in dollars per share)</t>
  </si>
  <si>
    <t>Basic and diluted earnings (loss) per share attributable to the company's common shareholders (in dollars per share)</t>
  </si>
  <si>
    <t>STOCK-BASED COMPENSATION PLANS (Details) (CAD)</t>
  </si>
  <si>
    <t>Phantom Share Units (PSUs) [Member]</t>
  </si>
  <si>
    <t>Employee Stock Option [Member]</t>
  </si>
  <si>
    <t>Restricted Stock Units (Rsus) [Member]</t>
  </si>
  <si>
    <t>Allocated Share-based Compensation Expense</t>
  </si>
  <si>
    <t>STOCK-BASED COMPENSATION PLANS (Details 1) (Phantom Share Units (PSUs) [Member], CAD)</t>
  </si>
  <si>
    <t>Vesting Date 2015 [Member]</t>
  </si>
  <si>
    <t>'  </t>
  </si>
  <si>
    <t>'2 years</t>
  </si>
  <si>
    <t>Average fair value of units granted (in dollars per share)</t>
  </si>
  <si>
    <t>Vesting Date 2016 [Member]</t>
  </si>
  <si>
    <t>'3 years</t>
  </si>
  <si>
    <t>STOCK-BASED COMPENSATION PLANS (Details 2) (Phantom Share Units (PSUs) [Member], CAD)</t>
  </si>
  <si>
    <t>Number of options, Beginning of year</t>
  </si>
  <si>
    <t>Number of options, Granted</t>
  </si>
  <si>
    <t>Number of options, Exercised</t>
  </si>
  <si>
    <t>Number of options, Expired or cancelled</t>
  </si>
  <si>
    <t>Number of options, End of year</t>
  </si>
  <si>
    <t>Weighted average exercise price, Beginning of year (in dollars per share)</t>
  </si>
  <si>
    <t>Weighted average exercise price, Granted (in dollars per share)</t>
  </si>
  <si>
    <t>Weighted average exercise price, Exercised (in dollars per share)</t>
  </si>
  <si>
    <t>Weighted average exercise price, Expired or cancelled (in dollars per share)</t>
  </si>
  <si>
    <t>Weighted average exercise price, End of year (in dollars per share)</t>
  </si>
  <si>
    <t>STOCK-BASED COMPENSATION PLANS (Details Textual) (Phantom Share Units (PSUs) [Member], CAD)</t>
  </si>
  <si>
    <t>Employee Service Share-based Compensation, Nonvested Awards, Total Compensation Cost Not yet Recognized, Stock Options</t>
  </si>
  <si>
    <t>FINANCIAL INSTRUMENTS (Details) (CAD)</t>
  </si>
  <si>
    <t>FINANCIAL INSTRUMENTS (Details 1) (CAD)</t>
  </si>
  <si>
    <t>FINANCIAL INSTRUMENTS (Details Textual)</t>
  </si>
  <si>
    <t>Currency risk exposure, Hedging Policy for Anticipated Sales and Accounts Receivable, One Through Twelve Months, Percentage</t>
  </si>
  <si>
    <t>Currency risk exposure, Hedging Policy for Anticipated Sales and Accounts Receivable, Thirteen Through Twenty Four Months, Percentage</t>
  </si>
  <si>
    <t>Currency risk exposure, Hedging Policy for U.S. dollar denominated debt, Percentage</t>
  </si>
  <si>
    <t>Price risk exposure, Hedging Policy for Anticipated Sales and Purchases, One Through Twelve Months, Percentage</t>
  </si>
  <si>
    <t>Price risk exposure, Hedging Policy for Anticipated Sales and Purchases, Thirteen Through Twenty Four Months, Percentage</t>
  </si>
  <si>
    <t>Price risk exposure, Hedging Policy for Anticipated Sales and Purchases, Twenty Five Through Thirty Six Months, Percentage</t>
  </si>
  <si>
    <t>COMMITMENTS (Details) (CAD)</t>
  </si>
  <si>
    <t>Operating Leases, Future Minimum Payments Due</t>
  </si>
  <si>
    <t>COMMITMENTS (Details Textual) (CAD)</t>
  </si>
  <si>
    <t>Operating Leases, Rent Expense, Net</t>
  </si>
  <si>
    <t>Prei [Member]</t>
  </si>
  <si>
    <t>Lease Expiration Date</t>
  </si>
  <si>
    <t>GUARANTEES AND INDEMNITIES (Details Textual) (CAD)</t>
  </si>
  <si>
    <t>Participating Mortgage Loans, Mortgage Obligations, Amount</t>
  </si>
  <si>
    <t>GAIN CONTINGENCIES (Details Textual) (CAD)</t>
  </si>
  <si>
    <t>Sales Tax Refund Receivable Including Interest, Amount</t>
  </si>
  <si>
    <t>CONDENSED CONSOLIDATING FINANCIAL INFORMATION (Details) (CAD)</t>
  </si>
  <si>
    <t>Parent Company [Member]</t>
  </si>
  <si>
    <t>Guarantor Subsidiaries [Member]</t>
  </si>
  <si>
    <t>Non-Guarantor Subsidiaries [Member]</t>
  </si>
  <si>
    <t>Consolidation, Eliminations [Member]</t>
  </si>
  <si>
    <t>Assets, Current</t>
  </si>
  <si>
    <t>Liabilities, Current</t>
  </si>
  <si>
    <t>Shareholdersb_x0019_ equity</t>
  </si>
  <si>
    <t>Liabilities and Equity</t>
  </si>
  <si>
    <t>CONDENSED CONSOLIDATING FINANCIAL INFORMATION (Details 1) (CAD)</t>
  </si>
  <si>
    <t>Earnings (loss) from discontinued operations net of tax</t>
  </si>
  <si>
    <t>CONDENSED CONSOLIDATING FINANCIAL INFORMATION (Details 2) (CAD)</t>
  </si>
  <si>
    <t>Catalyst Paper Corporation [Member]</t>
  </si>
  <si>
    <t>Subsidiary guarantors [Member]</t>
  </si>
  <si>
    <t>Subsidiary non-guarantors [Member]</t>
  </si>
  <si>
    <t>Eliminating entries [Member]</t>
  </si>
  <si>
    <t>Gain on cancellation of long-term debt (note 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vertAlign val="superscript"/>
      <sz val="10"/>
      <color rgb="FF000000"/>
      <name val="Times New Roman"/>
      <family val="1"/>
    </font>
    <font>
      <vertAlign val="superscript"/>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b/>
      <i/>
      <sz val="10"/>
      <color theme="1"/>
      <name val="Times New Roman"/>
      <family val="1"/>
    </font>
    <font>
      <sz val="6"/>
      <color theme="1"/>
      <name val="Times New Roman"/>
      <family val="1"/>
    </font>
    <font>
      <sz val="6"/>
      <color rgb="FF000000"/>
      <name val="Times New Roman"/>
      <family val="1"/>
    </font>
    <font>
      <vertAlign val="superscript"/>
      <sz val="6"/>
      <color rgb="FF000000"/>
      <name val="Times New Roman"/>
      <family val="1"/>
    </font>
    <font>
      <vertAlign val="superscript"/>
      <sz val="6"/>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vertical="center" wrapText="1"/>
    </xf>
    <xf numFmtId="0" fontId="0" fillId="0" borderId="0" xfId="0"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right" wrapText="1"/>
    </xf>
    <xf numFmtId="4" fontId="21" fillId="33" borderId="11" xfId="0" applyNumberFormat="1" applyFont="1" applyFill="1" applyBorder="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vertical="center" wrapText="1"/>
    </xf>
    <xf numFmtId="0" fontId="21" fillId="34" borderId="0" xfId="0"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19" fillId="34" borderId="10" xfId="0" applyFont="1" applyFill="1" applyBorder="1" applyAlignment="1">
      <alignment horizontal="left" wrapText="1"/>
    </xf>
    <xf numFmtId="0" fontId="21"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4"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4" fontId="19" fillId="33" borderId="11" xfId="0" applyNumberFormat="1" applyFont="1" applyFill="1" applyBorder="1" applyAlignment="1">
      <alignment horizontal="right" wrapText="1"/>
    </xf>
    <xf numFmtId="0" fontId="22" fillId="33" borderId="0" xfId="0" applyFont="1" applyFill="1" applyAlignment="1">
      <alignment horizontal="left" wrapText="1"/>
    </xf>
    <xf numFmtId="0" fontId="20" fillId="33" borderId="12" xfId="0" applyFont="1" applyFill="1" applyBorder="1" applyAlignment="1">
      <alignment horizontal="left" wrapText="1"/>
    </xf>
    <xf numFmtId="0" fontId="21" fillId="33" borderId="12" xfId="0"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4" fontId="19"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Alignment="1">
      <alignment horizontal="center" vertical="center" wrapText="1"/>
    </xf>
    <xf numFmtId="0" fontId="19"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19" fillId="0" borderId="0" xfId="0" applyFont="1" applyAlignment="1">
      <alignment horizontal="left" vertical="top" wrapText="1" indent="5"/>
    </xf>
    <xf numFmtId="0" fontId="19" fillId="0" borderId="0" xfId="0" applyFont="1"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wrapText="1" indent="9"/>
    </xf>
    <xf numFmtId="0" fontId="19" fillId="0" borderId="0" xfId="0" applyFont="1" applyAlignment="1">
      <alignment horizontal="left" wrapText="1" indent="12"/>
    </xf>
    <xf numFmtId="0" fontId="19" fillId="0" borderId="0" xfId="0" applyFont="1" applyAlignment="1">
      <alignment horizontal="left" wrapText="1" indent="10"/>
    </xf>
    <xf numFmtId="0" fontId="21" fillId="0" borderId="0" xfId="0" applyFont="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4" borderId="11" xfId="0" applyFont="1" applyFill="1" applyBorder="1" applyAlignment="1">
      <alignment horizontal="left" wrapText="1"/>
    </xf>
    <xf numFmtId="0" fontId="21"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34" borderId="12" xfId="0" applyFont="1" applyFill="1" applyBorder="1" applyAlignment="1">
      <alignment horizontal="left" wrapText="1"/>
    </xf>
    <xf numFmtId="0" fontId="21" fillId="34" borderId="12"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1" fillId="0" borderId="11"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8"/>
    </xf>
    <xf numFmtId="0" fontId="22" fillId="33" borderId="0" xfId="0" applyFont="1" applyFill="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0" fillId="0" borderId="13" xfId="0" applyFont="1" applyBorder="1" applyAlignment="1">
      <alignment horizontal="left" vertical="center" wrapText="1"/>
    </xf>
    <xf numFmtId="0" fontId="19" fillId="0" borderId="14" xfId="0" applyFont="1" applyBorder="1" applyAlignment="1">
      <alignment horizontal="center" wrapText="1"/>
    </xf>
    <xf numFmtId="0" fontId="19" fillId="0" borderId="13" xfId="0" applyFont="1" applyBorder="1" applyAlignment="1">
      <alignment horizontal="left" vertical="center" wrapText="1"/>
    </xf>
    <xf numFmtId="0" fontId="19" fillId="33" borderId="13" xfId="0" applyFont="1" applyFill="1" applyBorder="1" applyAlignment="1">
      <alignment horizontal="left" vertical="center" wrapText="1"/>
    </xf>
    <xf numFmtId="0" fontId="19" fillId="33" borderId="14" xfId="0" applyFont="1" applyFill="1" applyBorder="1" applyAlignment="1">
      <alignment horizontal="left" vertical="center" wrapText="1"/>
    </xf>
    <xf numFmtId="0" fontId="19" fillId="34" borderId="0" xfId="0" applyFont="1" applyFill="1" applyAlignment="1">
      <alignment horizontal="left" wrapText="1" indent="1"/>
    </xf>
    <xf numFmtId="0" fontId="19" fillId="34" borderId="13"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19" fillId="33" borderId="0" xfId="0" applyFont="1" applyFill="1" applyAlignment="1">
      <alignment horizontal="left" wrapText="1" indent="1"/>
    </xf>
    <xf numFmtId="0" fontId="20" fillId="33" borderId="12" xfId="0" applyFont="1" applyFill="1" applyBorder="1" applyAlignment="1">
      <alignment horizontal="right" wrapText="1"/>
    </xf>
    <xf numFmtId="0" fontId="20" fillId="34" borderId="11" xfId="0" applyFont="1" applyFill="1" applyBorder="1" applyAlignment="1">
      <alignment horizontal="right" wrapText="1"/>
    </xf>
    <xf numFmtId="0" fontId="20" fillId="33" borderId="10" xfId="0" applyFont="1" applyFill="1" applyBorder="1" applyAlignment="1">
      <alignment horizontal="right" wrapText="1"/>
    </xf>
    <xf numFmtId="0" fontId="20" fillId="34" borderId="12" xfId="0" applyFont="1" applyFill="1" applyBorder="1" applyAlignment="1">
      <alignment horizontal="right" wrapText="1"/>
    </xf>
    <xf numFmtId="0" fontId="20" fillId="0" borderId="11" xfId="0" applyFont="1" applyBorder="1" applyAlignment="1">
      <alignment horizontal="center" wrapText="1"/>
    </xf>
    <xf numFmtId="0" fontId="19" fillId="0" borderId="13" xfId="0" applyFont="1" applyBorder="1" applyAlignment="1">
      <alignment horizontal="left" vertical="center" wrapText="1"/>
    </xf>
    <xf numFmtId="0" fontId="19" fillId="0" borderId="14" xfId="0" applyFont="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Alignment="1">
      <alignment horizontal="left" wrapText="1" indent="2"/>
    </xf>
    <xf numFmtId="0" fontId="21"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2"/>
    </xf>
    <xf numFmtId="0" fontId="21" fillId="34" borderId="12" xfId="0" applyFont="1" applyFill="1" applyBorder="1" applyAlignment="1">
      <alignment horizontal="left" wrapText="1"/>
    </xf>
    <xf numFmtId="0" fontId="21" fillId="34" borderId="0" xfId="0" applyFont="1" applyFill="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1"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justify" wrapText="1"/>
    </xf>
    <xf numFmtId="0" fontId="19" fillId="0" borderId="11" xfId="0" applyFont="1" applyBorder="1" applyAlignment="1">
      <alignment horizontal="left" vertical="center" wrapText="1"/>
    </xf>
    <xf numFmtId="0" fontId="19" fillId="0" borderId="14" xfId="0" applyFont="1" applyBorder="1" applyAlignment="1">
      <alignment horizontal="left" vertic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0" borderId="14" xfId="0" applyFont="1" applyBorder="1" applyAlignment="1">
      <alignment horizontal="left" vertical="center" wrapText="1"/>
    </xf>
    <xf numFmtId="0" fontId="19" fillId="34" borderId="0" xfId="0" applyFont="1" applyFill="1" applyAlignment="1">
      <alignment horizontal="right" vertical="center" wrapText="1"/>
    </xf>
    <xf numFmtId="0" fontId="19" fillId="0" borderId="0" xfId="0" applyFont="1" applyBorder="1" applyAlignment="1">
      <alignment horizontal="center" wrapText="1"/>
    </xf>
    <xf numFmtId="0" fontId="0" fillId="0" borderId="0" xfId="0" applyAlignment="1">
      <alignment horizontal="center" wrapText="1"/>
    </xf>
    <xf numFmtId="0" fontId="22" fillId="0" borderId="0" xfId="0" applyFont="1" applyBorder="1" applyAlignment="1">
      <alignment horizontal="center" wrapText="1"/>
    </xf>
    <xf numFmtId="0" fontId="19" fillId="34" borderId="0" xfId="0" applyFont="1" applyFill="1" applyAlignment="1">
      <alignment horizontal="left" vertical="center" wrapText="1"/>
    </xf>
    <xf numFmtId="0" fontId="20" fillId="34" borderId="0" xfId="0" applyFont="1" applyFill="1" applyAlignment="1">
      <alignment horizontal="left" wrapText="1"/>
    </xf>
    <xf numFmtId="0" fontId="21"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0" fillId="0" borderId="0" xfId="0" applyFont="1" applyBorder="1" applyAlignment="1">
      <alignment horizontal="center" wrapText="1"/>
    </xf>
    <xf numFmtId="16" fontId="19" fillId="0" borderId="10" xfId="0" applyNumberFormat="1" applyFont="1" applyBorder="1" applyAlignment="1">
      <alignment horizontal="center" wrapText="1"/>
    </xf>
    <xf numFmtId="16" fontId="19" fillId="0" borderId="0" xfId="0" applyNumberFormat="1" applyFont="1" applyAlignment="1">
      <alignment horizontal="center" wrapText="1"/>
    </xf>
    <xf numFmtId="0" fontId="20" fillId="34" borderId="10" xfId="0" applyFont="1" applyFill="1" applyBorder="1" applyAlignment="1">
      <alignment horizontal="left" wrapText="1"/>
    </xf>
    <xf numFmtId="0" fontId="21" fillId="34" borderId="10" xfId="0" applyFont="1" applyFill="1" applyBorder="1" applyAlignment="1">
      <alignment horizontal="right" wrapText="1"/>
    </xf>
    <xf numFmtId="0" fontId="19" fillId="34" borderId="10" xfId="0" applyFont="1" applyFill="1" applyBorder="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19" fillId="34" borderId="13"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19" fillId="34" borderId="10" xfId="0" applyFont="1" applyFill="1" applyBorder="1" applyAlignment="1">
      <alignment horizontal="right" wrapText="1"/>
    </xf>
    <xf numFmtId="0" fontId="19" fillId="0" borderId="13" xfId="0" applyFont="1" applyBorder="1" applyAlignment="1">
      <alignment horizontal="center" vertic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13" xfId="0" applyFont="1" applyBorder="1" applyAlignment="1">
      <alignment horizontal="center" vertical="center" wrapText="1"/>
    </xf>
    <xf numFmtId="0" fontId="27" fillId="0" borderId="0" xfId="0" applyFont="1" applyAlignment="1">
      <alignment horizontal="center" wrapText="1"/>
    </xf>
    <xf numFmtId="0" fontId="27" fillId="0" borderId="0" xfId="0" applyFont="1" applyAlignment="1">
      <alignment horizontal="center" vertical="center" wrapText="1"/>
    </xf>
    <xf numFmtId="0" fontId="27" fillId="0" borderId="0" xfId="0" applyFont="1" applyAlignment="1">
      <alignment horizontal="left" vertical="center" wrapText="1"/>
    </xf>
    <xf numFmtId="0" fontId="27" fillId="0" borderId="15" xfId="0" applyFont="1" applyBorder="1" applyAlignment="1">
      <alignment horizontal="left" vertical="center" wrapText="1"/>
    </xf>
    <xf numFmtId="0" fontId="27" fillId="0" borderId="16" xfId="0" applyFont="1" applyBorder="1" applyAlignment="1">
      <alignment horizontal="center" vertical="center" wrapText="1"/>
    </xf>
    <xf numFmtId="0" fontId="27" fillId="0" borderId="13" xfId="0" applyFont="1" applyBorder="1" applyAlignment="1">
      <alignment horizontal="left" vertical="center" wrapText="1"/>
    </xf>
    <xf numFmtId="0" fontId="27" fillId="0" borderId="14" xfId="0" applyFont="1" applyBorder="1" applyAlignment="1">
      <alignment horizontal="center" vertical="center" wrapText="1"/>
    </xf>
    <xf numFmtId="0" fontId="28" fillId="33" borderId="0" xfId="0" applyFont="1" applyFill="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Alignment="1">
      <alignment horizontal="left" vertical="center" wrapText="1"/>
    </xf>
    <xf numFmtId="0" fontId="27" fillId="33" borderId="13" xfId="0" applyFont="1" applyFill="1" applyBorder="1" applyAlignment="1">
      <alignment horizontal="left" vertical="center" wrapText="1"/>
    </xf>
    <xf numFmtId="0" fontId="27" fillId="33" borderId="14" xfId="0" applyFont="1" applyFill="1" applyBorder="1" applyAlignment="1">
      <alignment horizontal="left" vertical="center" wrapText="1"/>
    </xf>
    <xf numFmtId="0" fontId="27" fillId="34" borderId="0" xfId="0" applyFont="1" applyFill="1" applyAlignment="1">
      <alignment horizontal="left" wrapText="1" indent="1"/>
    </xf>
    <xf numFmtId="0" fontId="28" fillId="34" borderId="0" xfId="0" applyFont="1" applyFill="1" applyAlignment="1">
      <alignment horizontal="left" wrapText="1"/>
    </xf>
    <xf numFmtId="0" fontId="29" fillId="34" borderId="0" xfId="0" applyFont="1" applyFill="1" applyAlignment="1">
      <alignment horizontal="right" wrapText="1"/>
    </xf>
    <xf numFmtId="0" fontId="27" fillId="34"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4" borderId="13" xfId="0" applyFont="1" applyFill="1" applyBorder="1" applyAlignment="1">
      <alignment horizontal="left" vertical="center" wrapText="1"/>
    </xf>
    <xf numFmtId="0" fontId="27" fillId="34" borderId="14" xfId="0" applyFont="1" applyFill="1" applyBorder="1" applyAlignment="1">
      <alignment horizontal="left" vertical="center" wrapText="1"/>
    </xf>
    <xf numFmtId="0" fontId="27" fillId="33" borderId="0" xfId="0" applyFont="1" applyFill="1" applyAlignment="1">
      <alignment horizontal="left" wrapText="1" indent="1"/>
    </xf>
    <xf numFmtId="0" fontId="29" fillId="33"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30" fillId="34" borderId="0" xfId="0" applyFont="1" applyFill="1" applyAlignment="1">
      <alignment horizontal="right" wrapText="1"/>
    </xf>
    <xf numFmtId="0" fontId="30" fillId="33" borderId="0" xfId="0" applyFont="1" applyFill="1" applyAlignment="1">
      <alignment horizontal="right" wrapText="1"/>
    </xf>
    <xf numFmtId="0" fontId="30" fillId="34" borderId="0" xfId="0" applyFont="1" applyFill="1" applyAlignment="1">
      <alignment horizontal="left" vertical="center" wrapText="1" indent="1"/>
    </xf>
    <xf numFmtId="0" fontId="28" fillId="34" borderId="0" xfId="0" applyFont="1" applyFill="1" applyAlignment="1">
      <alignment horizontal="left" vertical="center" wrapText="1"/>
    </xf>
    <xf numFmtId="0" fontId="29" fillId="34" borderId="0" xfId="0" applyFont="1" applyFill="1" applyAlignment="1">
      <alignment horizontal="right" vertical="center" wrapText="1"/>
    </xf>
    <xf numFmtId="0" fontId="27" fillId="34" borderId="0" xfId="0" applyFont="1" applyFill="1" applyAlignment="1">
      <alignment horizontal="right" vertical="center" wrapText="1"/>
    </xf>
    <xf numFmtId="0" fontId="28" fillId="34" borderId="0" xfId="0" applyFont="1" applyFill="1" applyAlignment="1">
      <alignment horizontal="right" vertical="center" wrapText="1"/>
    </xf>
    <xf numFmtId="0" fontId="28" fillId="33" borderId="10" xfId="0" applyFont="1" applyFill="1" applyBorder="1" applyAlignment="1">
      <alignment horizontal="left" wrapText="1"/>
    </xf>
    <xf numFmtId="0" fontId="29"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8" fillId="34" borderId="12" xfId="0" applyFont="1" applyFill="1" applyBorder="1" applyAlignment="1">
      <alignment horizontal="left" wrapText="1"/>
    </xf>
    <xf numFmtId="0" fontId="29" fillId="34" borderId="12" xfId="0" applyFont="1" applyFill="1" applyBorder="1" applyAlignment="1">
      <alignment horizontal="right"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9" fillId="34" borderId="0" xfId="0" applyFont="1" applyFill="1" applyAlignment="1">
      <alignment horizontal="left" vertical="center" wrapText="1"/>
    </xf>
    <xf numFmtId="0" fontId="30" fillId="34" borderId="0" xfId="0" applyFont="1" applyFill="1" applyAlignment="1">
      <alignment horizontal="left" vertical="center" wrapText="1"/>
    </xf>
    <xf numFmtId="0" fontId="30" fillId="34" borderId="0" xfId="0" applyFont="1" applyFill="1" applyAlignment="1">
      <alignment horizontal="right" vertical="center" wrapText="1"/>
    </xf>
    <xf numFmtId="0" fontId="30" fillId="34" borderId="13" xfId="0" applyFont="1" applyFill="1" applyBorder="1" applyAlignment="1">
      <alignment horizontal="left" vertical="center" wrapText="1"/>
    </xf>
    <xf numFmtId="0" fontId="30" fillId="34" borderId="14" xfId="0" applyFont="1" applyFill="1" applyBorder="1" applyAlignment="1">
      <alignment horizontal="left" vertical="center" wrapText="1"/>
    </xf>
    <xf numFmtId="0" fontId="30" fillId="34" borderId="12" xfId="0" applyFont="1" applyFill="1" applyBorder="1" applyAlignment="1">
      <alignment horizontal="right" wrapText="1"/>
    </xf>
    <xf numFmtId="0" fontId="28"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7" fillId="0" borderId="11" xfId="0" applyFont="1" applyBorder="1" applyAlignment="1">
      <alignment horizontal="center" vertical="center" wrapText="1"/>
    </xf>
    <xf numFmtId="0" fontId="27" fillId="0" borderId="0" xfId="0" applyFont="1" applyBorder="1" applyAlignment="1">
      <alignment horizontal="center" vertic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left" vertical="center" wrapText="1"/>
    </xf>
    <xf numFmtId="0" fontId="27" fillId="0" borderId="14" xfId="0" applyFont="1" applyBorder="1" applyAlignment="1">
      <alignment horizontal="center" vertical="center" wrapText="1"/>
    </xf>
    <xf numFmtId="0" fontId="27" fillId="0" borderId="0" xfId="0" applyFont="1" applyAlignment="1">
      <alignment horizontal="center" vertical="center" wrapText="1"/>
    </xf>
    <xf numFmtId="0" fontId="27" fillId="0" borderId="0" xfId="0" applyFont="1" applyAlignment="1">
      <alignment horizontal="left" vertical="center" wrapText="1"/>
    </xf>
    <xf numFmtId="0" fontId="28" fillId="0" borderId="12" xfId="0" applyFont="1" applyBorder="1" applyAlignment="1">
      <alignment horizontal="center" wrapText="1"/>
    </xf>
    <xf numFmtId="0" fontId="27" fillId="34" borderId="10" xfId="0" applyFont="1" applyFill="1" applyBorder="1" applyAlignment="1">
      <alignment horizontal="left" wrapText="1"/>
    </xf>
    <xf numFmtId="0" fontId="28" fillId="34" borderId="10" xfId="0" applyFont="1" applyFill="1" applyBorder="1" applyAlignment="1">
      <alignment horizontal="right" wrapText="1"/>
    </xf>
    <xf numFmtId="0" fontId="27" fillId="34" borderId="10" xfId="0" applyFont="1" applyFill="1" applyBorder="1" applyAlignment="1">
      <alignment horizontal="right" wrapText="1"/>
    </xf>
    <xf numFmtId="0" fontId="28" fillId="34" borderId="10" xfId="0" applyFont="1" applyFill="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8" fillId="34" borderId="0" xfId="0" applyFont="1" applyFill="1" applyAlignment="1">
      <alignment horizontal="right" wrapText="1"/>
    </xf>
    <xf numFmtId="0" fontId="28" fillId="33" borderId="10" xfId="0" applyFont="1" applyFill="1" applyBorder="1" applyAlignment="1">
      <alignment horizontal="right" wrapText="1"/>
    </xf>
    <xf numFmtId="0" fontId="28" fillId="34" borderId="12" xfId="0" applyFont="1" applyFill="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19" fillId="0" borderId="14" xfId="0" applyFont="1" applyBorder="1" applyAlignment="1">
      <alignment horizontal="left" wrapText="1"/>
    </xf>
    <xf numFmtId="0" fontId="19" fillId="0" borderId="11" xfId="0" applyFont="1" applyBorder="1" applyAlignment="1">
      <alignment horizontal="left" wrapText="1"/>
    </xf>
    <xf numFmtId="0" fontId="19" fillId="33" borderId="14" xfId="0" applyFont="1" applyFill="1" applyBorder="1" applyAlignment="1">
      <alignment horizontal="left" wrapText="1"/>
    </xf>
    <xf numFmtId="0" fontId="19" fillId="34" borderId="14" xfId="0" applyFont="1" applyFill="1" applyBorder="1" applyAlignment="1">
      <alignment horizontal="left" wrapText="1"/>
    </xf>
    <xf numFmtId="0" fontId="19" fillId="33" borderId="10" xfId="0" applyFont="1" applyFill="1" applyBorder="1" applyAlignment="1">
      <alignment horizontal="right" vertical="center" wrapText="1"/>
    </xf>
    <xf numFmtId="0" fontId="20" fillId="33" borderId="10" xfId="0" applyFont="1" applyFill="1" applyBorder="1" applyAlignment="1">
      <alignment horizontal="right" vertical="center" wrapText="1"/>
    </xf>
    <xf numFmtId="0" fontId="22" fillId="33" borderId="10" xfId="0" applyFont="1" applyFill="1" applyBorder="1" applyAlignment="1">
      <alignment horizontal="right" vertical="center"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4" xfId="0" applyFont="1" applyBorder="1" applyAlignment="1">
      <alignment horizontal="left" wrapText="1"/>
    </xf>
    <xf numFmtId="0" fontId="19" fillId="33" borderId="0" xfId="0" applyFont="1" applyFill="1" applyAlignment="1">
      <alignment horizontal="right" vertical="center" wrapText="1"/>
    </xf>
    <xf numFmtId="0" fontId="31" fillId="33" borderId="0" xfId="0" applyFont="1" applyFill="1" applyAlignment="1">
      <alignment horizontal="left" wrapText="1"/>
    </xf>
    <xf numFmtId="0" fontId="31" fillId="34" borderId="0" xfId="0" applyFont="1" applyFill="1" applyAlignment="1">
      <alignment horizontal="left" wrapText="1"/>
    </xf>
    <xf numFmtId="0" fontId="19" fillId="0" borderId="0" xfId="0" applyFont="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left" vertical="top" wrapText="1"/>
    </xf>
    <xf numFmtId="0" fontId="32" fillId="0" borderId="0" xfId="0" applyFont="1" applyAlignment="1">
      <alignment horizontal="center" wrapText="1"/>
    </xf>
    <xf numFmtId="0" fontId="32" fillId="0" borderId="0" xfId="0" applyFont="1" applyAlignment="1">
      <alignment horizontal="center" vertical="center" wrapText="1"/>
    </xf>
    <xf numFmtId="0" fontId="33" fillId="0" borderId="0" xfId="0" applyFont="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horizontal="center" vertical="center" wrapText="1"/>
    </xf>
    <xf numFmtId="0" fontId="32" fillId="0" borderId="15" xfId="0" applyFont="1" applyBorder="1" applyAlignment="1">
      <alignment horizontal="center" vertical="center" wrapText="1"/>
    </xf>
    <xf numFmtId="0" fontId="32" fillId="0" borderId="16" xfId="0" applyFont="1" applyBorder="1" applyAlignment="1">
      <alignment horizontal="left" vertic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0" fontId="33" fillId="34" borderId="0" xfId="0" applyFont="1" applyFill="1" applyAlignment="1">
      <alignment horizontal="left" wrapText="1"/>
    </xf>
    <xf numFmtId="0" fontId="32" fillId="34" borderId="0" xfId="0" applyFont="1" applyFill="1" applyAlignment="1">
      <alignment horizontal="left" wrapText="1"/>
    </xf>
    <xf numFmtId="0" fontId="32" fillId="34" borderId="0" xfId="0" applyFont="1" applyFill="1" applyAlignment="1">
      <alignment horizontal="center" wrapText="1"/>
    </xf>
    <xf numFmtId="0" fontId="33" fillId="34" borderId="0" xfId="0" applyFont="1" applyFill="1" applyAlignment="1">
      <alignment horizontal="center" wrapText="1"/>
    </xf>
    <xf numFmtId="0" fontId="33" fillId="34" borderId="12" xfId="0" applyFont="1" applyFill="1" applyBorder="1" applyAlignment="1">
      <alignment horizontal="right" wrapText="1"/>
    </xf>
    <xf numFmtId="0" fontId="32" fillId="34" borderId="12" xfId="0" applyFont="1" applyFill="1" applyBorder="1" applyAlignment="1">
      <alignment horizontal="right" wrapText="1"/>
    </xf>
    <xf numFmtId="0" fontId="32" fillId="34" borderId="13" xfId="0" applyFont="1" applyFill="1" applyBorder="1" applyAlignment="1">
      <alignment horizontal="left" wrapText="1"/>
    </xf>
    <xf numFmtId="0" fontId="32" fillId="34" borderId="14" xfId="0" applyFont="1" applyFill="1" applyBorder="1" applyAlignment="1">
      <alignment horizontal="left" wrapText="1"/>
    </xf>
    <xf numFmtId="14" fontId="32" fillId="34" borderId="0" xfId="0" applyNumberFormat="1" applyFont="1" applyFill="1" applyAlignment="1">
      <alignment horizontal="center" wrapText="1"/>
    </xf>
    <xf numFmtId="0" fontId="32" fillId="34" borderId="0" xfId="0" applyFont="1" applyFill="1" applyAlignment="1">
      <alignment horizontal="left" vertical="center" wrapText="1"/>
    </xf>
    <xf numFmtId="0" fontId="32" fillId="0" borderId="0" xfId="0" applyFont="1" applyAlignment="1">
      <alignment horizontal="center" wrapText="1"/>
    </xf>
    <xf numFmtId="0" fontId="32" fillId="0" borderId="0" xfId="0" applyFont="1" applyAlignment="1">
      <alignment horizontal="center" vertic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horizontal="center" vertical="center" wrapText="1"/>
    </xf>
    <xf numFmtId="0" fontId="32" fillId="0" borderId="0" xfId="0" applyFont="1" applyBorder="1" applyAlignment="1">
      <alignment horizontal="center" vertical="center" wrapText="1"/>
    </xf>
    <xf numFmtId="0" fontId="32" fillId="0" borderId="13" xfId="0" applyFont="1" applyBorder="1" applyAlignment="1">
      <alignment horizontal="center" vertical="center" wrapText="1"/>
    </xf>
    <xf numFmtId="0" fontId="32" fillId="0" borderId="14" xfId="0" applyFont="1" applyBorder="1" applyAlignment="1">
      <alignment horizontal="left" vertic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3" fillId="33" borderId="11" xfId="0" applyFont="1" applyFill="1" applyBorder="1" applyAlignment="1">
      <alignment horizontal="center" wrapText="1"/>
    </xf>
    <xf numFmtId="0" fontId="33" fillId="33" borderId="0" xfId="0" applyFont="1" applyFill="1" applyBorder="1" applyAlignment="1">
      <alignment horizontal="center" wrapText="1"/>
    </xf>
    <xf numFmtId="0" fontId="32" fillId="33" borderId="11" xfId="0" applyFont="1" applyFill="1" applyBorder="1" applyAlignment="1">
      <alignment horizontal="center" wrapText="1"/>
    </xf>
    <xf numFmtId="0" fontId="32" fillId="33" borderId="0" xfId="0" applyFont="1" applyFill="1" applyBorder="1" applyAlignment="1">
      <alignment horizontal="center" wrapText="1"/>
    </xf>
    <xf numFmtId="0" fontId="33" fillId="33" borderId="11" xfId="0" applyFont="1" applyFill="1" applyBorder="1" applyAlignment="1">
      <alignment horizontal="right" wrapText="1"/>
    </xf>
    <xf numFmtId="0" fontId="33" fillId="33" borderId="10" xfId="0" applyFont="1" applyFill="1" applyBorder="1" applyAlignment="1">
      <alignment horizontal="right"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0" fontId="32" fillId="33" borderId="13" xfId="0" applyFont="1" applyFill="1" applyBorder="1" applyAlignment="1">
      <alignment horizontal="left" wrapText="1"/>
    </xf>
    <xf numFmtId="0" fontId="32" fillId="33" borderId="14" xfId="0" applyFont="1" applyFill="1" applyBorder="1" applyAlignment="1">
      <alignment horizontal="left" wrapText="1"/>
    </xf>
    <xf numFmtId="14" fontId="32" fillId="33" borderId="11" xfId="0" applyNumberFormat="1" applyFont="1" applyFill="1" applyBorder="1" applyAlignment="1">
      <alignment horizontal="center" wrapText="1"/>
    </xf>
    <xf numFmtId="14" fontId="32" fillId="33" borderId="0" xfId="0" applyNumberFormat="1" applyFont="1" applyFill="1" applyBorder="1" applyAlignment="1">
      <alignment horizontal="center" wrapText="1"/>
    </xf>
    <xf numFmtId="0" fontId="32" fillId="33" borderId="0" xfId="0" applyFont="1" applyFill="1" applyAlignment="1">
      <alignment horizontal="left" vertical="center" wrapText="1"/>
    </xf>
    <xf numFmtId="0" fontId="19" fillId="0" borderId="14" xfId="0" applyFont="1" applyBorder="1" applyAlignment="1">
      <alignment horizontal="center"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vertical="top" wrapText="1" indent="1"/>
    </xf>
    <xf numFmtId="0" fontId="19" fillId="0" borderId="14" xfId="0" applyFont="1" applyBorder="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left" wrapText="1" indent="6"/>
    </xf>
    <xf numFmtId="0" fontId="19" fillId="0" borderId="0" xfId="0" applyFont="1" applyAlignment="1">
      <alignment horizontal="left" wrapText="1" indent="1"/>
    </xf>
    <xf numFmtId="0" fontId="21" fillId="33" borderId="11" xfId="0" applyFont="1" applyFill="1" applyBorder="1" applyAlignment="1">
      <alignment horizontal="left" wrapText="1"/>
    </xf>
    <xf numFmtId="0" fontId="20" fillId="0" borderId="11" xfId="0" applyFont="1" applyBorder="1" applyAlignment="1">
      <alignment horizontal="center" vertical="center" wrapText="1"/>
    </xf>
    <xf numFmtId="0" fontId="19" fillId="34" borderId="0" xfId="0" applyFont="1" applyFill="1" applyAlignment="1">
      <alignment horizontal="center" vertical="center" wrapText="1"/>
    </xf>
    <xf numFmtId="0" fontId="19" fillId="34" borderId="13" xfId="0" applyFont="1" applyFill="1" applyBorder="1" applyAlignment="1">
      <alignment horizontal="center" vertical="center" wrapText="1"/>
    </xf>
    <xf numFmtId="0" fontId="19" fillId="34" borderId="14" xfId="0" applyFont="1" applyFill="1" applyBorder="1" applyAlignment="1">
      <alignment horizontal="center" vertical="center"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9" fillId="0" borderId="13" xfId="0" applyFont="1" applyBorder="1" applyAlignment="1">
      <alignment horizontal="left" wrapText="1"/>
    </xf>
    <xf numFmtId="0" fontId="19" fillId="33" borderId="13" xfId="0" applyFont="1" applyFill="1" applyBorder="1" applyAlignment="1">
      <alignment horizontal="left" wrapText="1"/>
    </xf>
    <xf numFmtId="0" fontId="19" fillId="34" borderId="13"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0" fontId="19"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2" fillId="33" borderId="12" xfId="0" applyFont="1" applyFill="1" applyBorder="1" applyAlignment="1">
      <alignment horizontal="right" vertical="center"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36" fillId="0" borderId="0" xfId="0" applyFont="1" applyAlignment="1">
      <alignment horizontal="left" wrapText="1" indent="5"/>
    </xf>
    <xf numFmtId="0" fontId="36" fillId="0" borderId="0" xfId="0" applyFont="1" applyAlignment="1">
      <alignmen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19"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3" borderId="10" xfId="0" applyFont="1" applyFill="1" applyBorder="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Alignment="1">
      <alignment horizontal="left" wrapText="1" indent="9"/>
    </xf>
    <xf numFmtId="0" fontId="19" fillId="0" borderId="0" xfId="0" applyFont="1" applyAlignment="1">
      <alignment vertical="top" wrapText="1"/>
    </xf>
    <xf numFmtId="0" fontId="20" fillId="0" borderId="0" xfId="0" applyFont="1" applyAlignment="1">
      <alignment horizontal="left" wrapText="1" indent="8"/>
    </xf>
    <xf numFmtId="0" fontId="20" fillId="0" borderId="0" xfId="0" applyFont="1" applyAlignment="1">
      <alignment horizontal="left" wrapText="1" indent="7"/>
    </xf>
    <xf numFmtId="0" fontId="22" fillId="34" borderId="0" xfId="0" applyFont="1" applyFill="1" applyAlignment="1">
      <alignment horizontal="right" wrapText="1" indent="1"/>
    </xf>
    <xf numFmtId="0" fontId="22" fillId="33" borderId="0" xfId="0" applyFont="1" applyFill="1" applyAlignment="1">
      <alignment horizontal="right" wrapText="1" indent="1"/>
    </xf>
    <xf numFmtId="0" fontId="19" fillId="34" borderId="11" xfId="0" applyFont="1" applyFill="1" applyBorder="1" applyAlignment="1">
      <alignment horizontal="right" wrapText="1" indent="1"/>
    </xf>
    <xf numFmtId="0" fontId="19" fillId="33" borderId="0" xfId="0" applyFont="1" applyFill="1" applyAlignment="1">
      <alignment horizontal="right" wrapText="1" indent="1"/>
    </xf>
    <xf numFmtId="4" fontId="22" fillId="33" borderId="12" xfId="0" applyNumberFormat="1" applyFont="1" applyFill="1" applyBorder="1" applyAlignment="1">
      <alignment horizontal="right" wrapText="1"/>
    </xf>
    <xf numFmtId="0" fontId="22" fillId="34" borderId="0" xfId="0" applyFont="1" applyFill="1" applyAlignment="1">
      <alignment horizontal="left" vertical="center" wrapText="1" indent="1"/>
    </xf>
    <xf numFmtId="0" fontId="22" fillId="33" borderId="0" xfId="0" applyFont="1" applyFill="1" applyAlignment="1">
      <alignment horizontal="left" vertical="center" wrapText="1" indent="1"/>
    </xf>
    <xf numFmtId="4" fontId="22" fillId="34" borderId="12"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4" fontId="19" fillId="34" borderId="12" xfId="0" applyNumberFormat="1" applyFont="1" applyFill="1" applyBorder="1" applyAlignment="1">
      <alignment horizontal="right" wrapText="1"/>
    </xf>
    <xf numFmtId="4" fontId="19"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4" borderId="12" xfId="0" applyNumberFormat="1" applyFont="1" applyFill="1" applyBorder="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vertical="center" wrapText="1" indent="2"/>
    </xf>
    <xf numFmtId="0" fontId="20" fillId="34" borderId="0" xfId="0" applyFont="1" applyFill="1" applyAlignment="1">
      <alignment horizontal="right" vertical="center" wrapText="1"/>
    </xf>
    <xf numFmtId="0" fontId="19" fillId="33" borderId="0" xfId="0" applyFont="1" applyFill="1" applyAlignment="1">
      <alignment horizontal="left" vertical="center" wrapText="1" indent="2"/>
    </xf>
    <xf numFmtId="0" fontId="20" fillId="33" borderId="0" xfId="0" applyFont="1" applyFill="1" applyAlignment="1">
      <alignment horizontal="right" vertical="center" wrapText="1"/>
    </xf>
    <xf numFmtId="0" fontId="20" fillId="33" borderId="10" xfId="0" applyFont="1" applyFill="1" applyBorder="1" applyAlignment="1">
      <alignment horizontal="left" wrapText="1" indent="1"/>
    </xf>
    <xf numFmtId="10"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4527571</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2" width="25.85546875" customWidth="1"/>
    <col min="3" max="4" width="36.5703125" bestFit="1" customWidth="1"/>
  </cols>
  <sheetData>
    <row r="1" spans="1:5" ht="15" customHeight="1" x14ac:dyDescent="0.25">
      <c r="A1" s="7" t="s">
        <v>248</v>
      </c>
      <c r="B1" s="7" t="s">
        <v>1</v>
      </c>
      <c r="C1" s="7"/>
      <c r="D1" s="7"/>
      <c r="E1" s="7"/>
    </row>
    <row r="2" spans="1:5" ht="15" customHeight="1" x14ac:dyDescent="0.25">
      <c r="A2" s="7"/>
      <c r="B2" s="7" t="s">
        <v>2</v>
      </c>
      <c r="C2" s="7"/>
      <c r="D2" s="7"/>
      <c r="E2" s="7"/>
    </row>
    <row r="3" spans="1:5" ht="15" customHeight="1" x14ac:dyDescent="0.25">
      <c r="A3" s="3" t="s">
        <v>249</v>
      </c>
      <c r="B3" s="10" t="s">
        <v>4</v>
      </c>
      <c r="C3" s="10"/>
      <c r="D3" s="10"/>
      <c r="E3" s="10"/>
    </row>
    <row r="4" spans="1:5" ht="15" customHeight="1" x14ac:dyDescent="0.25">
      <c r="A4" s="11" t="s">
        <v>250</v>
      </c>
      <c r="B4" s="10" t="s">
        <v>4</v>
      </c>
      <c r="C4" s="10"/>
      <c r="D4" s="10"/>
      <c r="E4" s="10"/>
    </row>
    <row r="5" spans="1:5" ht="25.5" x14ac:dyDescent="0.25">
      <c r="A5" s="11"/>
      <c r="B5" s="77">
        <v>2</v>
      </c>
      <c r="C5" s="77" t="s">
        <v>248</v>
      </c>
    </row>
    <row r="6" spans="1:5" x14ac:dyDescent="0.25">
      <c r="A6" s="11"/>
      <c r="B6" s="80"/>
      <c r="C6" s="80"/>
      <c r="D6" s="80"/>
      <c r="E6" s="80"/>
    </row>
    <row r="7" spans="1:5" ht="25.5" customHeight="1" x14ac:dyDescent="0.25">
      <c r="A7" s="11"/>
      <c r="B7" s="80" t="s">
        <v>251</v>
      </c>
      <c r="C7" s="80"/>
      <c r="D7" s="80"/>
      <c r="E7" s="80"/>
    </row>
    <row r="8" spans="1:5" x14ac:dyDescent="0.25">
      <c r="A8" s="11"/>
      <c r="B8" s="85"/>
      <c r="C8" s="85"/>
      <c r="D8" s="85"/>
      <c r="E8" s="85"/>
    </row>
    <row r="9" spans="1:5" x14ac:dyDescent="0.25">
      <c r="A9" s="11"/>
      <c r="B9" s="79"/>
      <c r="C9" s="77" t="s">
        <v>252</v>
      </c>
      <c r="D9" s="77" t="s">
        <v>253</v>
      </c>
    </row>
    <row r="10" spans="1:5" x14ac:dyDescent="0.25">
      <c r="A10" s="11"/>
      <c r="B10" s="85"/>
      <c r="C10" s="85"/>
      <c r="D10" s="85"/>
      <c r="E10" s="85"/>
    </row>
    <row r="11" spans="1:5" ht="38.25" customHeight="1" x14ac:dyDescent="0.25">
      <c r="A11" s="11"/>
      <c r="B11" s="85" t="s">
        <v>254</v>
      </c>
      <c r="C11" s="85"/>
      <c r="D11" s="85"/>
      <c r="E11" s="85"/>
    </row>
    <row r="12" spans="1:5" x14ac:dyDescent="0.25">
      <c r="A12" s="11"/>
      <c r="B12" s="85"/>
      <c r="C12" s="85"/>
      <c r="D12" s="85"/>
      <c r="E12" s="85"/>
    </row>
    <row r="13" spans="1:5" x14ac:dyDescent="0.25">
      <c r="A13" s="11"/>
      <c r="B13" s="79"/>
      <c r="C13" s="77" t="s">
        <v>255</v>
      </c>
      <c r="D13" s="77" t="s">
        <v>256</v>
      </c>
    </row>
    <row r="14" spans="1:5" x14ac:dyDescent="0.25">
      <c r="A14" s="11"/>
      <c r="B14" s="85"/>
      <c r="C14" s="85"/>
      <c r="D14" s="85"/>
      <c r="E14" s="85"/>
    </row>
    <row r="15" spans="1:5" ht="63.75" customHeight="1" x14ac:dyDescent="0.25">
      <c r="A15" s="11"/>
      <c r="B15" s="85" t="s">
        <v>257</v>
      </c>
      <c r="C15" s="85"/>
      <c r="D15" s="85"/>
      <c r="E15" s="85"/>
    </row>
    <row r="16" spans="1:5" x14ac:dyDescent="0.25">
      <c r="A16" s="11"/>
      <c r="B16" s="85"/>
      <c r="C16" s="85"/>
      <c r="D16" s="85"/>
      <c r="E16" s="85"/>
    </row>
    <row r="17" spans="1:5" ht="63.75" customHeight="1" x14ac:dyDescent="0.25">
      <c r="A17" s="11"/>
      <c r="B17" s="85" t="s">
        <v>258</v>
      </c>
      <c r="C17" s="85"/>
      <c r="D17" s="85"/>
      <c r="E17" s="85"/>
    </row>
    <row r="18" spans="1:5" x14ac:dyDescent="0.25">
      <c r="A18" s="11"/>
      <c r="B18" s="85"/>
      <c r="C18" s="85"/>
      <c r="D18" s="85"/>
      <c r="E18" s="85"/>
    </row>
    <row r="19" spans="1:5" ht="38.25" customHeight="1" x14ac:dyDescent="0.25">
      <c r="A19" s="11"/>
      <c r="B19" s="85" t="s">
        <v>259</v>
      </c>
      <c r="C19" s="85"/>
      <c r="D19" s="85"/>
      <c r="E19" s="85"/>
    </row>
    <row r="20" spans="1:5" x14ac:dyDescent="0.25">
      <c r="A20" s="11"/>
      <c r="B20" s="85"/>
      <c r="C20" s="85"/>
      <c r="D20" s="85"/>
      <c r="E20" s="85"/>
    </row>
    <row r="21" spans="1:5" ht="51" customHeight="1" x14ac:dyDescent="0.25">
      <c r="A21" s="11"/>
      <c r="B21" s="85" t="s">
        <v>260</v>
      </c>
      <c r="C21" s="85"/>
      <c r="D21" s="85"/>
      <c r="E21" s="85"/>
    </row>
    <row r="22" spans="1:5" x14ac:dyDescent="0.25">
      <c r="A22" s="11"/>
      <c r="B22" s="85"/>
      <c r="C22" s="85"/>
      <c r="D22" s="85"/>
      <c r="E22" s="85"/>
    </row>
    <row r="23" spans="1:5" ht="51" customHeight="1" x14ac:dyDescent="0.25">
      <c r="A23" s="11"/>
      <c r="B23" s="85" t="s">
        <v>261</v>
      </c>
      <c r="C23" s="85"/>
      <c r="D23" s="85"/>
      <c r="E23" s="85"/>
    </row>
    <row r="24" spans="1:5" x14ac:dyDescent="0.25">
      <c r="A24" s="11"/>
      <c r="B24" s="75"/>
      <c r="C24" s="75"/>
      <c r="D24" s="75"/>
      <c r="E24" s="75"/>
    </row>
    <row r="25" spans="1:5" x14ac:dyDescent="0.25">
      <c r="A25" s="11"/>
      <c r="B25" s="79"/>
      <c r="C25" s="77" t="s">
        <v>262</v>
      </c>
      <c r="D25" s="77" t="s">
        <v>263</v>
      </c>
    </row>
    <row r="26" spans="1:5" x14ac:dyDescent="0.25">
      <c r="A26" s="11"/>
      <c r="B26" s="85"/>
      <c r="C26" s="85"/>
      <c r="D26" s="85"/>
      <c r="E26" s="85"/>
    </row>
    <row r="27" spans="1:5" ht="76.5" customHeight="1" x14ac:dyDescent="0.25">
      <c r="A27" s="11"/>
      <c r="B27" s="85" t="s">
        <v>264</v>
      </c>
      <c r="C27" s="85"/>
      <c r="D27" s="85"/>
      <c r="E27" s="85"/>
    </row>
    <row r="28" spans="1:5" x14ac:dyDescent="0.25">
      <c r="A28" s="11"/>
      <c r="B28" s="85"/>
      <c r="C28" s="85"/>
      <c r="D28" s="85"/>
      <c r="E28" s="85"/>
    </row>
    <row r="29" spans="1:5" ht="25.5" customHeight="1" x14ac:dyDescent="0.25">
      <c r="A29" s="11"/>
      <c r="B29" s="85" t="s">
        <v>265</v>
      </c>
      <c r="C29" s="85"/>
      <c r="D29" s="85"/>
      <c r="E29" s="85"/>
    </row>
    <row r="30" spans="1:5" x14ac:dyDescent="0.25">
      <c r="A30" s="11"/>
      <c r="B30" s="80"/>
      <c r="C30" s="80"/>
      <c r="D30" s="80"/>
      <c r="E30" s="80"/>
    </row>
    <row r="31" spans="1:5" ht="38.25" x14ac:dyDescent="0.25">
      <c r="A31" s="11"/>
      <c r="B31" s="79"/>
      <c r="C31" s="79" t="s">
        <v>266</v>
      </c>
      <c r="D31" s="79" t="s">
        <v>267</v>
      </c>
    </row>
    <row r="32" spans="1:5" x14ac:dyDescent="0.25">
      <c r="A32" s="11"/>
      <c r="B32" s="86"/>
      <c r="C32" s="86"/>
      <c r="D32" s="86"/>
      <c r="E32" s="86"/>
    </row>
    <row r="33" spans="1:5" ht="38.25" x14ac:dyDescent="0.25">
      <c r="A33" s="11"/>
      <c r="B33" s="79"/>
      <c r="C33" s="79" t="s">
        <v>266</v>
      </c>
      <c r="D33" s="79" t="s">
        <v>268</v>
      </c>
    </row>
    <row r="34" spans="1:5" x14ac:dyDescent="0.25">
      <c r="A34" s="11"/>
      <c r="B34" s="86"/>
      <c r="C34" s="86"/>
      <c r="D34" s="86"/>
      <c r="E34" s="86"/>
    </row>
    <row r="35" spans="1:5" ht="38.25" x14ac:dyDescent="0.25">
      <c r="A35" s="11"/>
      <c r="B35" s="79"/>
      <c r="C35" s="79" t="s">
        <v>266</v>
      </c>
      <c r="D35" s="79" t="s">
        <v>269</v>
      </c>
    </row>
    <row r="36" spans="1:5" x14ac:dyDescent="0.25">
      <c r="A36" s="11"/>
      <c r="B36" s="86"/>
      <c r="C36" s="86"/>
      <c r="D36" s="86"/>
      <c r="E36" s="86"/>
    </row>
    <row r="37" spans="1:5" ht="63.75" x14ac:dyDescent="0.25">
      <c r="A37" s="11"/>
      <c r="B37" s="79"/>
      <c r="C37" s="79" t="s">
        <v>266</v>
      </c>
      <c r="D37" s="79" t="s">
        <v>270</v>
      </c>
    </row>
    <row r="38" spans="1:5" x14ac:dyDescent="0.25">
      <c r="A38" s="11"/>
      <c r="B38" s="86"/>
      <c r="C38" s="86"/>
      <c r="D38" s="86"/>
      <c r="E38" s="86"/>
    </row>
    <row r="39" spans="1:5" ht="38.25" x14ac:dyDescent="0.25">
      <c r="A39" s="11"/>
      <c r="B39" s="79"/>
      <c r="C39" s="79" t="s">
        <v>266</v>
      </c>
      <c r="D39" s="79" t="s">
        <v>271</v>
      </c>
    </row>
    <row r="40" spans="1:5" x14ac:dyDescent="0.25">
      <c r="A40" s="11"/>
      <c r="B40" s="86"/>
      <c r="C40" s="86"/>
      <c r="D40" s="86"/>
      <c r="E40" s="86"/>
    </row>
    <row r="41" spans="1:5" x14ac:dyDescent="0.25">
      <c r="A41" s="11"/>
      <c r="B41" s="86" t="s">
        <v>272</v>
      </c>
      <c r="C41" s="86"/>
      <c r="D41" s="86"/>
      <c r="E41" s="86"/>
    </row>
    <row r="42" spans="1:5" x14ac:dyDescent="0.25">
      <c r="A42" s="11"/>
      <c r="B42" s="85"/>
      <c r="C42" s="85"/>
      <c r="D42" s="85"/>
      <c r="E42" s="85"/>
    </row>
    <row r="43" spans="1:5" x14ac:dyDescent="0.25">
      <c r="A43" s="11"/>
      <c r="B43" s="79"/>
      <c r="C43" s="77" t="s">
        <v>273</v>
      </c>
      <c r="D43" s="77" t="s">
        <v>274</v>
      </c>
    </row>
    <row r="44" spans="1:5" x14ac:dyDescent="0.25">
      <c r="A44" s="11"/>
      <c r="B44" s="85"/>
      <c r="C44" s="85"/>
      <c r="D44" s="85"/>
      <c r="E44" s="85"/>
    </row>
    <row r="45" spans="1:5" ht="63.75" customHeight="1" x14ac:dyDescent="0.25">
      <c r="A45" s="11"/>
      <c r="B45" s="85" t="s">
        <v>275</v>
      </c>
      <c r="C45" s="85"/>
      <c r="D45" s="85"/>
      <c r="E45" s="85"/>
    </row>
    <row r="46" spans="1:5" x14ac:dyDescent="0.25">
      <c r="A46" s="11"/>
      <c r="B46" s="75"/>
      <c r="C46" s="75"/>
      <c r="D46" s="75"/>
      <c r="E46" s="75"/>
    </row>
    <row r="47" spans="1:5" x14ac:dyDescent="0.25">
      <c r="A47" s="11"/>
      <c r="B47" s="79"/>
      <c r="C47" s="77" t="s">
        <v>276</v>
      </c>
      <c r="D47" s="77" t="s">
        <v>277</v>
      </c>
    </row>
    <row r="48" spans="1:5" x14ac:dyDescent="0.25">
      <c r="A48" s="11"/>
      <c r="B48" s="75"/>
      <c r="C48" s="75"/>
      <c r="D48" s="75"/>
      <c r="E48" s="75"/>
    </row>
    <row r="49" spans="1:5" ht="38.25" customHeight="1" x14ac:dyDescent="0.25">
      <c r="A49" s="11"/>
      <c r="B49" s="85" t="s">
        <v>278</v>
      </c>
      <c r="C49" s="85"/>
      <c r="D49" s="85"/>
      <c r="E49" s="85"/>
    </row>
    <row r="50" spans="1:5" x14ac:dyDescent="0.25">
      <c r="A50" s="11"/>
      <c r="B50" s="85"/>
      <c r="C50" s="85"/>
      <c r="D50" s="85"/>
      <c r="E50" s="85"/>
    </row>
    <row r="51" spans="1:5" x14ac:dyDescent="0.25">
      <c r="A51" s="11"/>
      <c r="B51" s="79"/>
      <c r="C51" s="77" t="s">
        <v>279</v>
      </c>
      <c r="D51" s="77" t="s">
        <v>280</v>
      </c>
    </row>
    <row r="52" spans="1:5" x14ac:dyDescent="0.25">
      <c r="A52" s="11"/>
      <c r="B52" s="85"/>
      <c r="C52" s="85"/>
      <c r="D52" s="85"/>
      <c r="E52" s="85"/>
    </row>
    <row r="53" spans="1:5" x14ac:dyDescent="0.25">
      <c r="A53" s="11"/>
      <c r="B53" s="85" t="s">
        <v>281</v>
      </c>
      <c r="C53" s="85"/>
      <c r="D53" s="85"/>
      <c r="E53" s="85"/>
    </row>
    <row r="54" spans="1:5" x14ac:dyDescent="0.25">
      <c r="A54" s="11"/>
      <c r="B54" s="85"/>
      <c r="C54" s="85"/>
      <c r="D54" s="85"/>
      <c r="E54" s="85"/>
    </row>
    <row r="55" spans="1:5" x14ac:dyDescent="0.25">
      <c r="A55" s="11"/>
      <c r="B55" s="79"/>
      <c r="C55" s="77" t="s">
        <v>282</v>
      </c>
      <c r="D55" s="77" t="s">
        <v>283</v>
      </c>
    </row>
    <row r="56" spans="1:5" x14ac:dyDescent="0.25">
      <c r="A56" s="11"/>
      <c r="B56" s="85"/>
      <c r="C56" s="85"/>
      <c r="D56" s="85"/>
      <c r="E56" s="85"/>
    </row>
    <row r="57" spans="1:5" ht="63.75" customHeight="1" x14ac:dyDescent="0.25">
      <c r="A57" s="11"/>
      <c r="B57" s="85" t="s">
        <v>284</v>
      </c>
      <c r="C57" s="85"/>
      <c r="D57" s="85"/>
      <c r="E57" s="85"/>
    </row>
    <row r="58" spans="1:5" x14ac:dyDescent="0.25">
      <c r="A58" s="11"/>
      <c r="B58" s="85"/>
      <c r="C58" s="85"/>
      <c r="D58" s="85"/>
      <c r="E58" s="85"/>
    </row>
    <row r="59" spans="1:5" ht="76.5" customHeight="1" x14ac:dyDescent="0.25">
      <c r="A59" s="11"/>
      <c r="B59" s="85" t="s">
        <v>285</v>
      </c>
      <c r="C59" s="85"/>
      <c r="D59" s="85"/>
      <c r="E59" s="85"/>
    </row>
    <row r="60" spans="1:5" x14ac:dyDescent="0.25">
      <c r="A60" s="11"/>
      <c r="B60" s="85"/>
      <c r="C60" s="85"/>
      <c r="D60" s="85"/>
      <c r="E60" s="85"/>
    </row>
    <row r="61" spans="1:5" x14ac:dyDescent="0.25">
      <c r="A61" s="11"/>
      <c r="B61" s="79"/>
      <c r="C61" s="77" t="s">
        <v>286</v>
      </c>
      <c r="D61" s="77" t="s">
        <v>287</v>
      </c>
    </row>
    <row r="62" spans="1:5" x14ac:dyDescent="0.25">
      <c r="A62" s="11"/>
      <c r="B62" s="85"/>
      <c r="C62" s="85"/>
      <c r="D62" s="85"/>
      <c r="E62" s="85"/>
    </row>
    <row r="63" spans="1:5" ht="51" customHeight="1" x14ac:dyDescent="0.25">
      <c r="A63" s="11"/>
      <c r="B63" s="85" t="s">
        <v>288</v>
      </c>
      <c r="C63" s="85"/>
      <c r="D63" s="85"/>
      <c r="E63" s="85"/>
    </row>
    <row r="64" spans="1:5" x14ac:dyDescent="0.25">
      <c r="A64" s="11"/>
      <c r="B64" s="85"/>
      <c r="C64" s="85"/>
      <c r="D64" s="85"/>
      <c r="E64" s="85"/>
    </row>
    <row r="65" spans="1:5" ht="76.5" customHeight="1" x14ac:dyDescent="0.25">
      <c r="A65" s="11"/>
      <c r="B65" s="85" t="s">
        <v>289</v>
      </c>
      <c r="C65" s="85"/>
      <c r="D65" s="85"/>
      <c r="E65" s="85"/>
    </row>
    <row r="66" spans="1:5" x14ac:dyDescent="0.25">
      <c r="A66" s="11"/>
      <c r="B66" s="85"/>
      <c r="C66" s="85"/>
      <c r="D66" s="85"/>
      <c r="E66" s="85"/>
    </row>
    <row r="67" spans="1:5" ht="51" customHeight="1" x14ac:dyDescent="0.25">
      <c r="A67" s="11"/>
      <c r="B67" s="85" t="s">
        <v>290</v>
      </c>
      <c r="C67" s="85"/>
      <c r="D67" s="85"/>
      <c r="E67" s="85"/>
    </row>
    <row r="68" spans="1:5" x14ac:dyDescent="0.25">
      <c r="A68" s="11"/>
      <c r="B68" s="85"/>
      <c r="C68" s="85"/>
      <c r="D68" s="85"/>
      <c r="E68" s="85"/>
    </row>
    <row r="69" spans="1:5" x14ac:dyDescent="0.25">
      <c r="A69" s="11"/>
      <c r="B69" s="79"/>
      <c r="C69" s="77" t="s">
        <v>291</v>
      </c>
      <c r="D69" s="77" t="s">
        <v>35</v>
      </c>
    </row>
    <row r="70" spans="1:5" x14ac:dyDescent="0.25">
      <c r="A70" s="11"/>
      <c r="B70" s="85"/>
      <c r="C70" s="85"/>
      <c r="D70" s="85"/>
      <c r="E70" s="85"/>
    </row>
    <row r="71" spans="1:5" ht="25.5" customHeight="1" x14ac:dyDescent="0.25">
      <c r="A71" s="11"/>
      <c r="B71" s="85" t="s">
        <v>292</v>
      </c>
      <c r="C71" s="85"/>
      <c r="D71" s="85"/>
      <c r="E71" s="85"/>
    </row>
    <row r="72" spans="1:5" x14ac:dyDescent="0.25">
      <c r="A72" s="11"/>
      <c r="B72" s="75"/>
      <c r="C72" s="75"/>
      <c r="D72" s="75"/>
      <c r="E72" s="75"/>
    </row>
    <row r="73" spans="1:5" x14ac:dyDescent="0.25">
      <c r="A73" s="11"/>
      <c r="B73" s="79"/>
      <c r="C73" s="77" t="s">
        <v>293</v>
      </c>
      <c r="D73" s="77" t="s">
        <v>162</v>
      </c>
    </row>
    <row r="74" spans="1:5" x14ac:dyDescent="0.25">
      <c r="A74" s="11"/>
      <c r="B74" s="85"/>
      <c r="C74" s="85"/>
      <c r="D74" s="85"/>
      <c r="E74" s="85"/>
    </row>
    <row r="75" spans="1:5" ht="76.5" customHeight="1" x14ac:dyDescent="0.25">
      <c r="A75" s="11"/>
      <c r="B75" s="85" t="s">
        <v>294</v>
      </c>
      <c r="C75" s="85"/>
      <c r="D75" s="85"/>
      <c r="E75" s="85"/>
    </row>
    <row r="76" spans="1:5" x14ac:dyDescent="0.25">
      <c r="A76" s="11"/>
      <c r="B76" s="85"/>
      <c r="C76" s="85"/>
      <c r="D76" s="85"/>
      <c r="E76" s="85"/>
    </row>
    <row r="77" spans="1:5" x14ac:dyDescent="0.25">
      <c r="A77" s="11"/>
      <c r="B77" s="79"/>
      <c r="C77" s="77" t="s">
        <v>295</v>
      </c>
      <c r="D77" s="77" t="s">
        <v>296</v>
      </c>
    </row>
    <row r="78" spans="1:5" x14ac:dyDescent="0.25">
      <c r="A78" s="11"/>
      <c r="B78" s="85"/>
      <c r="C78" s="85"/>
      <c r="D78" s="85"/>
      <c r="E78" s="85"/>
    </row>
    <row r="79" spans="1:5" ht="25.5" customHeight="1" x14ac:dyDescent="0.25">
      <c r="A79" s="11"/>
      <c r="B79" s="85" t="s">
        <v>297</v>
      </c>
      <c r="C79" s="85"/>
      <c r="D79" s="85"/>
      <c r="E79" s="85"/>
    </row>
    <row r="80" spans="1:5" x14ac:dyDescent="0.25">
      <c r="A80" s="11"/>
      <c r="B80" s="75"/>
      <c r="C80" s="75"/>
      <c r="D80" s="75"/>
      <c r="E80" s="75"/>
    </row>
    <row r="81" spans="1:5" x14ac:dyDescent="0.25">
      <c r="A81" s="11"/>
      <c r="B81" s="82"/>
      <c r="C81" s="83" t="s">
        <v>298</v>
      </c>
      <c r="D81" s="84" t="s">
        <v>299</v>
      </c>
    </row>
    <row r="82" spans="1:5" x14ac:dyDescent="0.25">
      <c r="A82" s="11"/>
      <c r="B82" s="85"/>
      <c r="C82" s="85"/>
      <c r="D82" s="85"/>
      <c r="E82" s="85"/>
    </row>
    <row r="83" spans="1:5" ht="51" customHeight="1" x14ac:dyDescent="0.25">
      <c r="A83" s="11"/>
      <c r="B83" s="85" t="s">
        <v>300</v>
      </c>
      <c r="C83" s="85"/>
      <c r="D83" s="85"/>
      <c r="E83" s="85"/>
    </row>
    <row r="84" spans="1:5" x14ac:dyDescent="0.25">
      <c r="A84" s="11"/>
      <c r="B84" s="85"/>
      <c r="C84" s="85"/>
      <c r="D84" s="85"/>
      <c r="E84" s="85"/>
    </row>
    <row r="85" spans="1:5" x14ac:dyDescent="0.25">
      <c r="A85" s="11"/>
      <c r="B85" s="31" t="s">
        <v>301</v>
      </c>
      <c r="C85" s="18"/>
      <c r="D85" s="50" t="s">
        <v>302</v>
      </c>
      <c r="E85" s="18"/>
    </row>
    <row r="86" spans="1:5" x14ac:dyDescent="0.25">
      <c r="A86" s="11"/>
      <c r="B86" s="26" t="s">
        <v>303</v>
      </c>
      <c r="C86" s="25"/>
      <c r="D86" s="49" t="s">
        <v>304</v>
      </c>
      <c r="E86" s="25"/>
    </row>
    <row r="87" spans="1:5" x14ac:dyDescent="0.25">
      <c r="A87" s="11"/>
      <c r="B87" s="31" t="s">
        <v>305</v>
      </c>
      <c r="C87" s="18"/>
      <c r="D87" s="50" t="s">
        <v>304</v>
      </c>
      <c r="E87" s="18"/>
    </row>
    <row r="88" spans="1:5" x14ac:dyDescent="0.25">
      <c r="A88" s="11"/>
      <c r="B88" s="85"/>
      <c r="C88" s="85"/>
      <c r="D88" s="85"/>
      <c r="E88" s="85"/>
    </row>
    <row r="89" spans="1:5" ht="25.5" customHeight="1" x14ac:dyDescent="0.25">
      <c r="A89" s="11"/>
      <c r="B89" s="85" t="s">
        <v>306</v>
      </c>
      <c r="C89" s="85"/>
      <c r="D89" s="85"/>
      <c r="E89" s="85"/>
    </row>
    <row r="90" spans="1:5" x14ac:dyDescent="0.25">
      <c r="A90" s="11"/>
      <c r="B90" s="85"/>
      <c r="C90" s="85"/>
      <c r="D90" s="85"/>
      <c r="E90" s="85"/>
    </row>
    <row r="91" spans="1:5" x14ac:dyDescent="0.25">
      <c r="A91" s="11"/>
      <c r="B91" s="85" t="s">
        <v>307</v>
      </c>
      <c r="C91" s="85"/>
      <c r="D91" s="85"/>
      <c r="E91" s="85"/>
    </row>
    <row r="92" spans="1:5" x14ac:dyDescent="0.25">
      <c r="A92" s="11"/>
      <c r="B92" s="85"/>
      <c r="C92" s="85"/>
      <c r="D92" s="85"/>
      <c r="E92" s="85"/>
    </row>
    <row r="93" spans="1:5" ht="25.5" customHeight="1" x14ac:dyDescent="0.25">
      <c r="A93" s="11"/>
      <c r="B93" s="85" t="s">
        <v>308</v>
      </c>
      <c r="C93" s="85"/>
      <c r="D93" s="85"/>
      <c r="E93" s="85"/>
    </row>
    <row r="94" spans="1:5" x14ac:dyDescent="0.25">
      <c r="A94" s="11"/>
      <c r="B94" s="85"/>
      <c r="C94" s="85"/>
      <c r="D94" s="85"/>
      <c r="E94" s="85"/>
    </row>
    <row r="95" spans="1:5" ht="25.5" x14ac:dyDescent="0.25">
      <c r="A95" s="11"/>
      <c r="B95" s="79"/>
      <c r="C95" s="77" t="s">
        <v>309</v>
      </c>
      <c r="D95" s="77" t="s">
        <v>310</v>
      </c>
    </row>
    <row r="96" spans="1:5" x14ac:dyDescent="0.25">
      <c r="A96" s="11"/>
      <c r="B96" s="85"/>
      <c r="C96" s="85"/>
      <c r="D96" s="85"/>
      <c r="E96" s="85"/>
    </row>
    <row r="97" spans="1:5" ht="51" customHeight="1" x14ac:dyDescent="0.25">
      <c r="A97" s="11"/>
      <c r="B97" s="85" t="s">
        <v>311</v>
      </c>
      <c r="C97" s="85"/>
      <c r="D97" s="85"/>
      <c r="E97" s="85"/>
    </row>
    <row r="98" spans="1:5" x14ac:dyDescent="0.25">
      <c r="A98" s="11"/>
      <c r="B98" s="85"/>
      <c r="C98" s="85"/>
      <c r="D98" s="85"/>
      <c r="E98" s="85"/>
    </row>
    <row r="99" spans="1:5" ht="63.75" customHeight="1" x14ac:dyDescent="0.25">
      <c r="A99" s="11"/>
      <c r="B99" s="85" t="s">
        <v>312</v>
      </c>
      <c r="C99" s="85"/>
      <c r="D99" s="85"/>
      <c r="E99" s="85"/>
    </row>
    <row r="100" spans="1:5" x14ac:dyDescent="0.25">
      <c r="A100" s="11"/>
      <c r="B100" s="75"/>
      <c r="C100" s="75"/>
      <c r="D100" s="75"/>
      <c r="E100" s="75"/>
    </row>
    <row r="101" spans="1:5" x14ac:dyDescent="0.25">
      <c r="A101" s="11"/>
      <c r="B101" s="79"/>
      <c r="C101" s="77" t="s">
        <v>313</v>
      </c>
      <c r="D101" s="77" t="s">
        <v>314</v>
      </c>
    </row>
    <row r="102" spans="1:5" x14ac:dyDescent="0.25">
      <c r="A102" s="11"/>
      <c r="B102" s="85"/>
      <c r="C102" s="85"/>
      <c r="D102" s="85"/>
      <c r="E102" s="85"/>
    </row>
    <row r="103" spans="1:5" ht="38.25" customHeight="1" x14ac:dyDescent="0.25">
      <c r="A103" s="11"/>
      <c r="B103" s="85" t="s">
        <v>315</v>
      </c>
      <c r="C103" s="85"/>
      <c r="D103" s="85"/>
      <c r="E103" s="85"/>
    </row>
    <row r="104" spans="1:5" x14ac:dyDescent="0.25">
      <c r="A104" s="11"/>
      <c r="B104" s="75"/>
      <c r="C104" s="75"/>
      <c r="D104" s="75"/>
      <c r="E104" s="75"/>
    </row>
    <row r="105" spans="1:5" x14ac:dyDescent="0.25">
      <c r="A105" s="11"/>
      <c r="B105" s="79"/>
      <c r="C105" s="77" t="s">
        <v>316</v>
      </c>
      <c r="D105" s="77" t="s">
        <v>317</v>
      </c>
    </row>
    <row r="106" spans="1:5" x14ac:dyDescent="0.25">
      <c r="A106" s="11"/>
      <c r="B106" s="85"/>
      <c r="C106" s="85"/>
      <c r="D106" s="85"/>
      <c r="E106" s="85"/>
    </row>
    <row r="107" spans="1:5" ht="51" customHeight="1" x14ac:dyDescent="0.25">
      <c r="A107" s="11"/>
      <c r="B107" s="85" t="s">
        <v>318</v>
      </c>
      <c r="C107" s="85"/>
      <c r="D107" s="85"/>
      <c r="E107" s="85"/>
    </row>
    <row r="108" spans="1:5" x14ac:dyDescent="0.25">
      <c r="A108" s="11"/>
      <c r="B108" s="85"/>
      <c r="C108" s="85"/>
      <c r="D108" s="85"/>
      <c r="E108" s="85"/>
    </row>
    <row r="109" spans="1:5" ht="25.5" customHeight="1" x14ac:dyDescent="0.25">
      <c r="A109" s="11"/>
      <c r="B109" s="85" t="s">
        <v>319</v>
      </c>
      <c r="C109" s="85"/>
      <c r="D109" s="85"/>
      <c r="E109" s="85"/>
    </row>
    <row r="110" spans="1:5" x14ac:dyDescent="0.25">
      <c r="A110" s="11"/>
      <c r="B110" s="85"/>
      <c r="C110" s="85"/>
      <c r="D110" s="85"/>
      <c r="E110" s="85"/>
    </row>
    <row r="111" spans="1:5" x14ac:dyDescent="0.25">
      <c r="A111" s="11"/>
      <c r="B111" s="79"/>
      <c r="C111" s="77" t="s">
        <v>320</v>
      </c>
      <c r="D111" s="77" t="s">
        <v>321</v>
      </c>
    </row>
    <row r="112" spans="1:5" x14ac:dyDescent="0.25">
      <c r="A112" s="11"/>
      <c r="B112" s="85"/>
      <c r="C112" s="85"/>
      <c r="D112" s="85"/>
      <c r="E112" s="85"/>
    </row>
    <row r="113" spans="1:5" ht="63.75" customHeight="1" x14ac:dyDescent="0.25">
      <c r="A113" s="11"/>
      <c r="B113" s="85" t="s">
        <v>322</v>
      </c>
      <c r="C113" s="85"/>
      <c r="D113" s="85"/>
      <c r="E113" s="85"/>
    </row>
    <row r="114" spans="1:5" x14ac:dyDescent="0.25">
      <c r="A114" s="11"/>
      <c r="B114" s="85"/>
      <c r="C114" s="85"/>
      <c r="D114" s="85"/>
      <c r="E114" s="85"/>
    </row>
    <row r="115" spans="1:5" x14ac:dyDescent="0.25">
      <c r="A115" s="11"/>
      <c r="B115" s="79"/>
      <c r="C115" s="77" t="s">
        <v>323</v>
      </c>
      <c r="D115" s="77" t="s">
        <v>324</v>
      </c>
    </row>
    <row r="116" spans="1:5" x14ac:dyDescent="0.25">
      <c r="A116" s="11"/>
      <c r="B116" s="85"/>
      <c r="C116" s="85"/>
      <c r="D116" s="85"/>
      <c r="E116" s="85"/>
    </row>
    <row r="117" spans="1:5" ht="38.25" customHeight="1" x14ac:dyDescent="0.25">
      <c r="A117" s="11"/>
      <c r="B117" s="85" t="s">
        <v>325</v>
      </c>
      <c r="C117" s="85"/>
      <c r="D117" s="85"/>
      <c r="E117" s="85"/>
    </row>
    <row r="118" spans="1:5" x14ac:dyDescent="0.25">
      <c r="A118" s="11"/>
      <c r="B118" s="85"/>
      <c r="C118" s="85"/>
      <c r="D118" s="85"/>
      <c r="E118" s="85"/>
    </row>
    <row r="119" spans="1:5" ht="102" customHeight="1" x14ac:dyDescent="0.25">
      <c r="A119" s="11"/>
      <c r="B119" s="85" t="s">
        <v>326</v>
      </c>
      <c r="C119" s="85"/>
      <c r="D119" s="85"/>
      <c r="E119" s="85"/>
    </row>
    <row r="120" spans="1:5" x14ac:dyDescent="0.25">
      <c r="A120" s="11"/>
      <c r="B120" s="85"/>
      <c r="C120" s="85"/>
      <c r="D120" s="85"/>
      <c r="E120" s="85"/>
    </row>
    <row r="121" spans="1:5" ht="38.25" customHeight="1" x14ac:dyDescent="0.25">
      <c r="A121" s="11"/>
      <c r="B121" s="85" t="s">
        <v>327</v>
      </c>
      <c r="C121" s="85"/>
      <c r="D121" s="85"/>
      <c r="E121" s="85"/>
    </row>
    <row r="122" spans="1:5" x14ac:dyDescent="0.25">
      <c r="A122" s="11"/>
      <c r="B122" s="85" t="s">
        <v>219</v>
      </c>
      <c r="C122" s="85"/>
      <c r="D122" s="85"/>
      <c r="E122" s="85"/>
    </row>
    <row r="123" spans="1:5" x14ac:dyDescent="0.25">
      <c r="A123" s="11"/>
      <c r="B123" s="79"/>
      <c r="C123" s="77" t="s">
        <v>328</v>
      </c>
      <c r="D123" s="77" t="s">
        <v>329</v>
      </c>
    </row>
    <row r="124" spans="1:5" x14ac:dyDescent="0.25">
      <c r="A124" s="11"/>
      <c r="B124" s="85"/>
      <c r="C124" s="85"/>
      <c r="D124" s="85"/>
      <c r="E124" s="85"/>
    </row>
    <row r="125" spans="1:5" ht="25.5" customHeight="1" x14ac:dyDescent="0.25">
      <c r="A125" s="11"/>
      <c r="B125" s="85" t="s">
        <v>330</v>
      </c>
      <c r="C125" s="85"/>
      <c r="D125" s="85"/>
      <c r="E125" s="85"/>
    </row>
    <row r="126" spans="1:5" x14ac:dyDescent="0.25">
      <c r="A126" s="11"/>
      <c r="B126" s="85"/>
      <c r="C126" s="85"/>
      <c r="D126" s="85"/>
      <c r="E126" s="85"/>
    </row>
    <row r="127" spans="1:5" ht="25.5" x14ac:dyDescent="0.25">
      <c r="A127" s="11"/>
      <c r="B127" s="79"/>
      <c r="C127" s="77" t="s">
        <v>331</v>
      </c>
      <c r="D127" s="77" t="s">
        <v>332</v>
      </c>
    </row>
    <row r="128" spans="1:5" x14ac:dyDescent="0.25">
      <c r="A128" s="11"/>
      <c r="B128" s="85"/>
      <c r="C128" s="85"/>
      <c r="D128" s="85"/>
      <c r="E128" s="85"/>
    </row>
    <row r="129" spans="1:5" ht="51" customHeight="1" x14ac:dyDescent="0.25">
      <c r="A129" s="11"/>
      <c r="B129" s="85" t="s">
        <v>333</v>
      </c>
      <c r="C129" s="85"/>
      <c r="D129" s="85"/>
      <c r="E129" s="85"/>
    </row>
    <row r="130" spans="1:5" x14ac:dyDescent="0.25">
      <c r="A130" s="11"/>
      <c r="B130" s="75"/>
      <c r="C130" s="75"/>
      <c r="D130" s="75"/>
      <c r="E130" s="75"/>
    </row>
    <row r="131" spans="1:5" x14ac:dyDescent="0.25">
      <c r="A131" s="11"/>
      <c r="B131" s="79"/>
      <c r="C131" s="77" t="s">
        <v>334</v>
      </c>
      <c r="D131" s="77" t="s">
        <v>335</v>
      </c>
    </row>
    <row r="132" spans="1:5" x14ac:dyDescent="0.25">
      <c r="A132" s="11"/>
      <c r="B132" s="85"/>
      <c r="C132" s="85"/>
      <c r="D132" s="85"/>
      <c r="E132" s="85"/>
    </row>
    <row r="133" spans="1:5" ht="63.75" customHeight="1" x14ac:dyDescent="0.25">
      <c r="A133" s="11"/>
      <c r="B133" s="85" t="s">
        <v>336</v>
      </c>
      <c r="C133" s="85"/>
      <c r="D133" s="85"/>
      <c r="E133" s="85"/>
    </row>
    <row r="134" spans="1:5" x14ac:dyDescent="0.25">
      <c r="A134" s="11"/>
      <c r="B134" s="85"/>
      <c r="C134" s="85"/>
      <c r="D134" s="85"/>
      <c r="E134" s="85"/>
    </row>
    <row r="135" spans="1:5" x14ac:dyDescent="0.25">
      <c r="A135" s="11"/>
      <c r="B135" s="79"/>
      <c r="C135" s="77" t="s">
        <v>337</v>
      </c>
      <c r="D135" s="77" t="s">
        <v>338</v>
      </c>
    </row>
    <row r="136" spans="1:5" x14ac:dyDescent="0.25">
      <c r="A136" s="11"/>
      <c r="B136" s="85"/>
      <c r="C136" s="85"/>
      <c r="D136" s="85"/>
      <c r="E136" s="85"/>
    </row>
    <row r="137" spans="1:5" ht="76.5" customHeight="1" x14ac:dyDescent="0.25">
      <c r="A137" s="11"/>
      <c r="B137" s="85" t="s">
        <v>339</v>
      </c>
      <c r="C137" s="85"/>
      <c r="D137" s="85"/>
      <c r="E137" s="85"/>
    </row>
    <row r="138" spans="1:5" x14ac:dyDescent="0.25">
      <c r="A138" s="11"/>
      <c r="B138" s="85"/>
      <c r="C138" s="85"/>
      <c r="D138" s="85"/>
      <c r="E138" s="85"/>
    </row>
    <row r="139" spans="1:5" ht="25.5" customHeight="1" x14ac:dyDescent="0.25">
      <c r="A139" s="11"/>
      <c r="B139" s="85" t="s">
        <v>340</v>
      </c>
      <c r="C139" s="85"/>
      <c r="D139" s="85"/>
      <c r="E139" s="85"/>
    </row>
    <row r="140" spans="1:5" x14ac:dyDescent="0.25">
      <c r="A140" s="11"/>
      <c r="B140" s="87"/>
      <c r="C140" s="87"/>
      <c r="D140" s="87"/>
      <c r="E140" s="87"/>
    </row>
    <row r="141" spans="1:5" ht="38.25" x14ac:dyDescent="0.25">
      <c r="A141" s="11"/>
      <c r="B141" s="79"/>
      <c r="C141" s="79" t="s">
        <v>341</v>
      </c>
      <c r="D141" s="79" t="s">
        <v>342</v>
      </c>
    </row>
    <row r="142" spans="1:5" x14ac:dyDescent="0.25">
      <c r="A142" s="11"/>
      <c r="B142" s="87"/>
      <c r="C142" s="87"/>
      <c r="D142" s="87"/>
      <c r="E142" s="87"/>
    </row>
    <row r="143" spans="1:5" x14ac:dyDescent="0.25">
      <c r="A143" s="11"/>
      <c r="B143" s="79"/>
      <c r="C143" s="79" t="s">
        <v>341</v>
      </c>
      <c r="D143" s="79" t="s">
        <v>343</v>
      </c>
    </row>
    <row r="144" spans="1:5" x14ac:dyDescent="0.25">
      <c r="A144" s="11"/>
      <c r="B144" s="87"/>
      <c r="C144" s="87"/>
      <c r="D144" s="87"/>
      <c r="E144" s="87"/>
    </row>
    <row r="145" spans="1:5" ht="25.5" x14ac:dyDescent="0.25">
      <c r="A145" s="11"/>
      <c r="B145" s="79"/>
      <c r="C145" s="79" t="s">
        <v>341</v>
      </c>
      <c r="D145" s="79" t="s">
        <v>344</v>
      </c>
    </row>
    <row r="146" spans="1:5" x14ac:dyDescent="0.25">
      <c r="A146" s="11"/>
      <c r="B146" s="87"/>
      <c r="C146" s="87"/>
      <c r="D146" s="87"/>
      <c r="E146" s="87"/>
    </row>
    <row r="147" spans="1:5" ht="25.5" x14ac:dyDescent="0.25">
      <c r="A147" s="11"/>
      <c r="B147" s="79"/>
      <c r="C147" s="79" t="s">
        <v>341</v>
      </c>
      <c r="D147" s="79" t="s">
        <v>345</v>
      </c>
    </row>
    <row r="148" spans="1:5" x14ac:dyDescent="0.25">
      <c r="A148" s="11"/>
      <c r="B148" s="87"/>
      <c r="C148" s="87"/>
      <c r="D148" s="87"/>
      <c r="E148" s="87"/>
    </row>
    <row r="149" spans="1:5" ht="140.25" x14ac:dyDescent="0.25">
      <c r="A149" s="11"/>
      <c r="B149" s="79"/>
      <c r="C149" s="79" t="s">
        <v>341</v>
      </c>
      <c r="D149" s="79" t="s">
        <v>346</v>
      </c>
    </row>
    <row r="150" spans="1:5" x14ac:dyDescent="0.25">
      <c r="A150" s="11"/>
      <c r="B150" s="87"/>
      <c r="C150" s="87"/>
      <c r="D150" s="87"/>
      <c r="E150" s="87"/>
    </row>
    <row r="151" spans="1:5" ht="140.25" x14ac:dyDescent="0.25">
      <c r="A151" s="11"/>
      <c r="B151" s="79"/>
      <c r="C151" s="79" t="s">
        <v>341</v>
      </c>
      <c r="D151" s="79" t="s">
        <v>347</v>
      </c>
    </row>
    <row r="152" spans="1:5" x14ac:dyDescent="0.25">
      <c r="A152" s="11"/>
      <c r="B152" s="85"/>
      <c r="C152" s="85"/>
      <c r="D152" s="85"/>
      <c r="E152" s="85"/>
    </row>
    <row r="153" spans="1:5" x14ac:dyDescent="0.25">
      <c r="A153" s="11"/>
      <c r="B153" s="85" t="s">
        <v>348</v>
      </c>
      <c r="C153" s="85"/>
      <c r="D153" s="85"/>
      <c r="E153" s="85"/>
    </row>
    <row r="154" spans="1:5" x14ac:dyDescent="0.25">
      <c r="A154" s="11"/>
      <c r="B154" s="85"/>
      <c r="C154" s="85"/>
      <c r="D154" s="85"/>
      <c r="E154" s="85"/>
    </row>
    <row r="155" spans="1:5" ht="25.5" customHeight="1" x14ac:dyDescent="0.25">
      <c r="A155" s="11"/>
      <c r="B155" s="85" t="s">
        <v>349</v>
      </c>
      <c r="C155" s="85"/>
      <c r="D155" s="85"/>
      <c r="E155" s="85"/>
    </row>
    <row r="156" spans="1:5" x14ac:dyDescent="0.25">
      <c r="A156" s="11"/>
      <c r="B156" s="85"/>
      <c r="C156" s="85"/>
      <c r="D156" s="85"/>
      <c r="E156" s="85"/>
    </row>
    <row r="157" spans="1:5" x14ac:dyDescent="0.25">
      <c r="A157" s="11"/>
      <c r="B157" s="79"/>
      <c r="C157" s="77" t="s">
        <v>350</v>
      </c>
      <c r="D157" s="77" t="s">
        <v>351</v>
      </c>
    </row>
    <row r="158" spans="1:5" x14ac:dyDescent="0.25">
      <c r="A158" s="11"/>
      <c r="B158" s="85"/>
      <c r="C158" s="85"/>
      <c r="D158" s="85"/>
      <c r="E158" s="85"/>
    </row>
    <row r="159" spans="1:5" ht="51" customHeight="1" x14ac:dyDescent="0.25">
      <c r="A159" s="11"/>
      <c r="B159" s="85" t="s">
        <v>352</v>
      </c>
      <c r="C159" s="85"/>
      <c r="D159" s="85"/>
      <c r="E159" s="85"/>
    </row>
    <row r="160" spans="1:5" x14ac:dyDescent="0.25">
      <c r="A160" s="11"/>
      <c r="B160" s="85"/>
      <c r="C160" s="85"/>
      <c r="D160" s="85"/>
      <c r="E160" s="85"/>
    </row>
    <row r="161" spans="1:5" x14ac:dyDescent="0.25">
      <c r="A161" s="11"/>
      <c r="B161" s="79"/>
      <c r="C161" s="77" t="s">
        <v>353</v>
      </c>
      <c r="D161" s="77" t="s">
        <v>354</v>
      </c>
    </row>
    <row r="162" spans="1:5" x14ac:dyDescent="0.25">
      <c r="A162" s="11"/>
      <c r="B162" s="85"/>
      <c r="C162" s="85"/>
      <c r="D162" s="85"/>
      <c r="E162" s="85"/>
    </row>
    <row r="163" spans="1:5" ht="25.5" customHeight="1" x14ac:dyDescent="0.25">
      <c r="A163" s="11"/>
      <c r="B163" s="85" t="s">
        <v>355</v>
      </c>
      <c r="C163" s="85"/>
      <c r="D163" s="85"/>
      <c r="E163" s="85"/>
    </row>
    <row r="164" spans="1:5" x14ac:dyDescent="0.25">
      <c r="A164" s="11"/>
      <c r="B164" s="4"/>
    </row>
  </sheetData>
  <mergeCells count="127">
    <mergeCell ref="B160:E160"/>
    <mergeCell ref="B162:E162"/>
    <mergeCell ref="B163:E163"/>
    <mergeCell ref="B153:E153"/>
    <mergeCell ref="B154:E154"/>
    <mergeCell ref="B155:E155"/>
    <mergeCell ref="B156:E156"/>
    <mergeCell ref="B158:E158"/>
    <mergeCell ref="B159:E159"/>
    <mergeCell ref="B142:E142"/>
    <mergeCell ref="B144:E144"/>
    <mergeCell ref="B146:E146"/>
    <mergeCell ref="B148:E148"/>
    <mergeCell ref="B150:E150"/>
    <mergeCell ref="B152:E152"/>
    <mergeCell ref="B134:E134"/>
    <mergeCell ref="B136:E136"/>
    <mergeCell ref="B137:E137"/>
    <mergeCell ref="B138:E138"/>
    <mergeCell ref="B139:E139"/>
    <mergeCell ref="B140:E140"/>
    <mergeCell ref="B126:E126"/>
    <mergeCell ref="B128:E128"/>
    <mergeCell ref="B129:E129"/>
    <mergeCell ref="B130:E130"/>
    <mergeCell ref="B132:E132"/>
    <mergeCell ref="B133:E133"/>
    <mergeCell ref="B119:E119"/>
    <mergeCell ref="B120:E120"/>
    <mergeCell ref="B121:E121"/>
    <mergeCell ref="B122:E122"/>
    <mergeCell ref="B124:E124"/>
    <mergeCell ref="B125:E125"/>
    <mergeCell ref="B112:E112"/>
    <mergeCell ref="B113:E113"/>
    <mergeCell ref="B114:E114"/>
    <mergeCell ref="B116:E116"/>
    <mergeCell ref="B117:E117"/>
    <mergeCell ref="B118:E118"/>
    <mergeCell ref="B104:E104"/>
    <mergeCell ref="B106:E106"/>
    <mergeCell ref="B107:E107"/>
    <mergeCell ref="B108:E108"/>
    <mergeCell ref="B109:E109"/>
    <mergeCell ref="B110:E110"/>
    <mergeCell ref="B97:E97"/>
    <mergeCell ref="B98:E98"/>
    <mergeCell ref="B99:E99"/>
    <mergeCell ref="B100:E100"/>
    <mergeCell ref="B102:E102"/>
    <mergeCell ref="B103:E103"/>
    <mergeCell ref="B90:E90"/>
    <mergeCell ref="B91:E91"/>
    <mergeCell ref="B92:E92"/>
    <mergeCell ref="B93:E93"/>
    <mergeCell ref="B94:E94"/>
    <mergeCell ref="B96:E96"/>
    <mergeCell ref="B80:E80"/>
    <mergeCell ref="B82:E82"/>
    <mergeCell ref="B83:E83"/>
    <mergeCell ref="B84:E84"/>
    <mergeCell ref="B88:E88"/>
    <mergeCell ref="B89:E89"/>
    <mergeCell ref="B72:E72"/>
    <mergeCell ref="B74:E74"/>
    <mergeCell ref="B75:E75"/>
    <mergeCell ref="B76:E76"/>
    <mergeCell ref="B78:E78"/>
    <mergeCell ref="B79:E79"/>
    <mergeCell ref="B65:E65"/>
    <mergeCell ref="B66:E66"/>
    <mergeCell ref="B67:E67"/>
    <mergeCell ref="B68:E68"/>
    <mergeCell ref="B70:E70"/>
    <mergeCell ref="B71:E71"/>
    <mergeCell ref="B58:E58"/>
    <mergeCell ref="B59:E59"/>
    <mergeCell ref="B60:E60"/>
    <mergeCell ref="B62:E62"/>
    <mergeCell ref="B63:E63"/>
    <mergeCell ref="B64:E64"/>
    <mergeCell ref="B50:E50"/>
    <mergeCell ref="B52:E52"/>
    <mergeCell ref="B53:E53"/>
    <mergeCell ref="B54:E54"/>
    <mergeCell ref="B56:E56"/>
    <mergeCell ref="B57:E57"/>
    <mergeCell ref="B42:E42"/>
    <mergeCell ref="B44:E44"/>
    <mergeCell ref="B45:E45"/>
    <mergeCell ref="B46:E46"/>
    <mergeCell ref="B48:E48"/>
    <mergeCell ref="B49:E49"/>
    <mergeCell ref="B32:E32"/>
    <mergeCell ref="B34:E34"/>
    <mergeCell ref="B36:E36"/>
    <mergeCell ref="B38:E38"/>
    <mergeCell ref="B40:E40"/>
    <mergeCell ref="B41:E41"/>
    <mergeCell ref="B24:E24"/>
    <mergeCell ref="B26:E26"/>
    <mergeCell ref="B27:E27"/>
    <mergeCell ref="B28:E28"/>
    <mergeCell ref="B29:E29"/>
    <mergeCell ref="B30:E30"/>
    <mergeCell ref="B18:E18"/>
    <mergeCell ref="B19:E19"/>
    <mergeCell ref="B20:E20"/>
    <mergeCell ref="B21:E21"/>
    <mergeCell ref="B22:E22"/>
    <mergeCell ref="B23:E23"/>
    <mergeCell ref="B11:E11"/>
    <mergeCell ref="B12:E12"/>
    <mergeCell ref="B14:E14"/>
    <mergeCell ref="B15:E15"/>
    <mergeCell ref="B16:E16"/>
    <mergeCell ref="B17:E17"/>
    <mergeCell ref="A1:A2"/>
    <mergeCell ref="B1:E1"/>
    <mergeCell ref="B2:E2"/>
    <mergeCell ref="B3:E3"/>
    <mergeCell ref="A4:A164"/>
    <mergeCell ref="B4:E4"/>
    <mergeCell ref="B6:E6"/>
    <mergeCell ref="B7:E7"/>
    <mergeCell ref="B8:E8"/>
    <mergeCell ref="B10:E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9</v>
      </c>
      <c r="B1" s="7" t="s">
        <v>2</v>
      </c>
    </row>
    <row r="2" spans="1:2" x14ac:dyDescent="0.25">
      <c r="A2" s="1" t="s">
        <v>31</v>
      </c>
      <c r="B2" s="7"/>
    </row>
    <row r="3" spans="1:2" ht="30" x14ac:dyDescent="0.25">
      <c r="A3" s="2" t="s">
        <v>1444</v>
      </c>
      <c r="B3" s="4" t="s">
        <v>4</v>
      </c>
    </row>
    <row r="4" spans="1:2" x14ac:dyDescent="0.25">
      <c r="A4" s="2">
        <v>2014</v>
      </c>
      <c r="B4" s="4">
        <v>27.6</v>
      </c>
    </row>
    <row r="5" spans="1:2" x14ac:dyDescent="0.25">
      <c r="A5" s="2">
        <v>2015</v>
      </c>
      <c r="B5" s="4">
        <v>27.2</v>
      </c>
    </row>
    <row r="6" spans="1:2" x14ac:dyDescent="0.25">
      <c r="A6" s="2">
        <v>2016</v>
      </c>
      <c r="B6" s="4">
        <v>26.8</v>
      </c>
    </row>
    <row r="7" spans="1:2" x14ac:dyDescent="0.25">
      <c r="A7" s="2">
        <v>2017</v>
      </c>
      <c r="B7" s="4">
        <v>25.6</v>
      </c>
    </row>
    <row r="8" spans="1:2" x14ac:dyDescent="0.25">
      <c r="A8" s="2">
        <v>2018</v>
      </c>
      <c r="B8" s="4">
        <v>24.2</v>
      </c>
    </row>
    <row r="9" spans="1:2" x14ac:dyDescent="0.25">
      <c r="A9" s="2" t="s">
        <v>711</v>
      </c>
      <c r="B9" s="4">
        <v>110</v>
      </c>
    </row>
    <row r="10" spans="1:2" x14ac:dyDescent="0.25">
      <c r="A10" s="2" t="s">
        <v>1446</v>
      </c>
      <c r="B10" s="4" t="s">
        <v>4</v>
      </c>
    </row>
    <row r="11" spans="1:2" x14ac:dyDescent="0.25">
      <c r="A11" s="2">
        <v>2014</v>
      </c>
      <c r="B11" s="4">
        <v>6.3</v>
      </c>
    </row>
    <row r="12" spans="1:2" x14ac:dyDescent="0.25">
      <c r="A12" s="2">
        <v>2015</v>
      </c>
      <c r="B12" s="4">
        <v>6.7</v>
      </c>
    </row>
    <row r="13" spans="1:2" x14ac:dyDescent="0.25">
      <c r="A13" s="2">
        <v>2016</v>
      </c>
      <c r="B13" s="4">
        <v>7.1</v>
      </c>
    </row>
    <row r="14" spans="1:2" x14ac:dyDescent="0.25">
      <c r="A14" s="2">
        <v>2017</v>
      </c>
      <c r="B14" s="4">
        <v>7.6</v>
      </c>
    </row>
    <row r="15" spans="1:2" x14ac:dyDescent="0.25">
      <c r="A15" s="2">
        <v>2018</v>
      </c>
      <c r="B15" s="4">
        <v>8</v>
      </c>
    </row>
    <row r="16" spans="1:2" x14ac:dyDescent="0.25">
      <c r="A16" s="2" t="s">
        <v>711</v>
      </c>
      <c r="B16" s="4">
        <v>48.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60</v>
      </c>
      <c r="B1" s="1" t="s">
        <v>2</v>
      </c>
      <c r="C1" s="1" t="s">
        <v>32</v>
      </c>
      <c r="D1" s="1" t="s">
        <v>33</v>
      </c>
    </row>
    <row r="2" spans="1:4" ht="30" x14ac:dyDescent="0.25">
      <c r="A2" s="2" t="s">
        <v>1461</v>
      </c>
      <c r="B2" s="409">
        <v>1</v>
      </c>
      <c r="C2" s="409">
        <v>1</v>
      </c>
      <c r="D2" s="409">
        <v>1</v>
      </c>
    </row>
    <row r="3" spans="1:4" x14ac:dyDescent="0.25">
      <c r="A3" s="2" t="s">
        <v>1462</v>
      </c>
      <c r="B3" s="4" t="s">
        <v>4</v>
      </c>
      <c r="C3" s="4" t="s">
        <v>4</v>
      </c>
      <c r="D3" s="4" t="s">
        <v>4</v>
      </c>
    </row>
    <row r="4" spans="1:4" ht="30" x14ac:dyDescent="0.25">
      <c r="A4" s="2" t="s">
        <v>1461</v>
      </c>
      <c r="B4" s="409">
        <v>0.55800000000000005</v>
      </c>
      <c r="C4" s="409">
        <v>0.56200000000000006</v>
      </c>
      <c r="D4" s="409">
        <v>0.57299999999999995</v>
      </c>
    </row>
    <row r="5" spans="1:4" x14ac:dyDescent="0.25">
      <c r="A5" s="2" t="s">
        <v>1463</v>
      </c>
      <c r="B5" s="4" t="s">
        <v>4</v>
      </c>
      <c r="C5" s="4" t="s">
        <v>4</v>
      </c>
      <c r="D5" s="4" t="s">
        <v>4</v>
      </c>
    </row>
    <row r="6" spans="1:4" ht="30" x14ac:dyDescent="0.25">
      <c r="A6" s="2" t="s">
        <v>1461</v>
      </c>
      <c r="B6" s="409">
        <v>0.378</v>
      </c>
      <c r="C6" s="409">
        <v>0.38600000000000001</v>
      </c>
      <c r="D6" s="409">
        <v>0.376</v>
      </c>
    </row>
    <row r="7" spans="1:4" x14ac:dyDescent="0.25">
      <c r="A7" s="2" t="s">
        <v>1464</v>
      </c>
      <c r="B7" s="4" t="s">
        <v>4</v>
      </c>
      <c r="C7" s="4" t="s">
        <v>4</v>
      </c>
      <c r="D7" s="4" t="s">
        <v>4</v>
      </c>
    </row>
    <row r="8" spans="1:4" ht="30" x14ac:dyDescent="0.25">
      <c r="A8" s="2" t="s">
        <v>1461</v>
      </c>
      <c r="B8" s="409">
        <v>6.4000000000000001E-2</v>
      </c>
      <c r="C8" s="409">
        <v>5.1999999999999998E-2</v>
      </c>
      <c r="D8" s="409">
        <v>5.0999999999999997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30" x14ac:dyDescent="0.25">
      <c r="A1" s="1" t="s">
        <v>1465</v>
      </c>
      <c r="B1" s="7" t="s">
        <v>2</v>
      </c>
      <c r="C1" s="7"/>
      <c r="D1" s="7" t="s">
        <v>32</v>
      </c>
      <c r="E1" s="7"/>
      <c r="F1" s="7" t="s">
        <v>33</v>
      </c>
      <c r="G1" s="7"/>
    </row>
    <row r="2" spans="1:7" x14ac:dyDescent="0.25">
      <c r="A2" s="1" t="s">
        <v>31</v>
      </c>
      <c r="B2" s="7"/>
      <c r="C2" s="7"/>
      <c r="D2" s="7"/>
      <c r="E2" s="7"/>
      <c r="F2" s="7"/>
      <c r="G2" s="7"/>
    </row>
    <row r="3" spans="1:7" x14ac:dyDescent="0.25">
      <c r="A3" s="2" t="s">
        <v>1466</v>
      </c>
      <c r="B3" s="4">
        <v>199.9</v>
      </c>
      <c r="C3" s="4"/>
      <c r="D3" s="4">
        <v>233</v>
      </c>
      <c r="E3" s="4"/>
      <c r="F3" s="4">
        <v>231.9</v>
      </c>
      <c r="G3" s="4"/>
    </row>
    <row r="4" spans="1:7" x14ac:dyDescent="0.25">
      <c r="A4" s="2" t="s">
        <v>1467</v>
      </c>
      <c r="B4" s="4" t="s">
        <v>4</v>
      </c>
      <c r="C4" s="4"/>
      <c r="D4" s="4" t="s">
        <v>4</v>
      </c>
      <c r="E4" s="4"/>
      <c r="F4" s="4" t="s">
        <v>4</v>
      </c>
      <c r="G4" s="4"/>
    </row>
    <row r="5" spans="1:7" x14ac:dyDescent="0.25">
      <c r="A5" s="2" t="s">
        <v>1466</v>
      </c>
      <c r="B5" s="4">
        <v>2.2999999999999998</v>
      </c>
      <c r="C5" s="4"/>
      <c r="D5" s="4">
        <v>2.8</v>
      </c>
      <c r="E5" s="4"/>
      <c r="F5" s="4">
        <v>133.19999999999999</v>
      </c>
      <c r="G5" s="4"/>
    </row>
    <row r="6" spans="1:7" x14ac:dyDescent="0.25">
      <c r="A6" s="2" t="s">
        <v>1468</v>
      </c>
      <c r="B6" s="4" t="s">
        <v>4</v>
      </c>
      <c r="C6" s="4"/>
      <c r="D6" s="4" t="s">
        <v>4</v>
      </c>
      <c r="E6" s="4"/>
      <c r="F6" s="4" t="s">
        <v>4</v>
      </c>
      <c r="G6" s="4"/>
    </row>
    <row r="7" spans="1:7" x14ac:dyDescent="0.25">
      <c r="A7" s="2" t="s">
        <v>1466</v>
      </c>
      <c r="B7" s="4">
        <v>197.6</v>
      </c>
      <c r="C7" s="4"/>
      <c r="D7" s="4">
        <v>230.2</v>
      </c>
      <c r="E7" s="4"/>
      <c r="F7" s="4">
        <v>98.7</v>
      </c>
      <c r="G7" s="4"/>
    </row>
    <row r="8" spans="1:7" x14ac:dyDescent="0.25">
      <c r="A8" s="2" t="s">
        <v>1469</v>
      </c>
      <c r="B8" s="4" t="s">
        <v>4</v>
      </c>
      <c r="C8" s="4"/>
      <c r="D8" s="4" t="s">
        <v>4</v>
      </c>
      <c r="E8" s="4"/>
      <c r="F8" s="4" t="s">
        <v>4</v>
      </c>
      <c r="G8" s="4"/>
    </row>
    <row r="9" spans="1:7" x14ac:dyDescent="0.25">
      <c r="A9" s="2" t="s">
        <v>1466</v>
      </c>
      <c r="B9" s="4">
        <v>0</v>
      </c>
      <c r="C9" s="4"/>
      <c r="D9" s="4">
        <v>0</v>
      </c>
      <c r="E9" s="4"/>
      <c r="F9" s="4">
        <v>0</v>
      </c>
      <c r="G9" s="4"/>
    </row>
    <row r="10" spans="1:7" x14ac:dyDescent="0.25">
      <c r="A10" s="2" t="s">
        <v>1470</v>
      </c>
      <c r="B10" s="4" t="s">
        <v>4</v>
      </c>
      <c r="C10" s="4"/>
      <c r="D10" s="4" t="s">
        <v>4</v>
      </c>
      <c r="E10" s="4"/>
      <c r="F10" s="4" t="s">
        <v>4</v>
      </c>
      <c r="G10" s="4"/>
    </row>
    <row r="11" spans="1:7" x14ac:dyDescent="0.25">
      <c r="A11" s="2" t="s">
        <v>1466</v>
      </c>
      <c r="B11" s="4">
        <v>2.2999999999999998</v>
      </c>
      <c r="C11" s="4"/>
      <c r="D11" s="4">
        <v>2.8</v>
      </c>
      <c r="E11" s="4"/>
      <c r="F11" s="4">
        <v>2.7</v>
      </c>
      <c r="G11" s="4"/>
    </row>
    <row r="12" spans="1:7" ht="30" x14ac:dyDescent="0.25">
      <c r="A12" s="2" t="s">
        <v>1471</v>
      </c>
      <c r="B12" s="4" t="s">
        <v>4</v>
      </c>
      <c r="C12" s="4"/>
      <c r="D12" s="4" t="s">
        <v>4</v>
      </c>
      <c r="E12" s="4"/>
      <c r="F12" s="4" t="s">
        <v>4</v>
      </c>
      <c r="G12" s="4"/>
    </row>
    <row r="13" spans="1:7" x14ac:dyDescent="0.25">
      <c r="A13" s="2" t="s">
        <v>1466</v>
      </c>
      <c r="B13" s="4">
        <v>2.2999999999999998</v>
      </c>
      <c r="C13" s="4"/>
      <c r="D13" s="4">
        <v>2.8</v>
      </c>
      <c r="E13" s="4"/>
      <c r="F13" s="4">
        <v>2.7</v>
      </c>
      <c r="G13" s="4"/>
    </row>
    <row r="14" spans="1:7" ht="30" x14ac:dyDescent="0.25">
      <c r="A14" s="2" t="s">
        <v>1472</v>
      </c>
      <c r="B14" s="4" t="s">
        <v>4</v>
      </c>
      <c r="C14" s="4"/>
      <c r="D14" s="4" t="s">
        <v>4</v>
      </c>
      <c r="E14" s="4"/>
      <c r="F14" s="4" t="s">
        <v>4</v>
      </c>
      <c r="G14" s="4"/>
    </row>
    <row r="15" spans="1:7" x14ac:dyDescent="0.25">
      <c r="A15" s="2" t="s">
        <v>1466</v>
      </c>
      <c r="B15" s="4">
        <v>0</v>
      </c>
      <c r="C15" s="4"/>
      <c r="D15" s="4">
        <v>0</v>
      </c>
      <c r="E15" s="4"/>
      <c r="F15" s="4">
        <v>0</v>
      </c>
      <c r="G15" s="4"/>
    </row>
    <row r="16" spans="1:7" ht="30" x14ac:dyDescent="0.25">
      <c r="A16" s="2" t="s">
        <v>1473</v>
      </c>
      <c r="B16" s="4" t="s">
        <v>4</v>
      </c>
      <c r="C16" s="4"/>
      <c r="D16" s="4" t="s">
        <v>4</v>
      </c>
      <c r="E16" s="4"/>
      <c r="F16" s="4" t="s">
        <v>4</v>
      </c>
      <c r="G16" s="4"/>
    </row>
    <row r="17" spans="1:7" x14ac:dyDescent="0.25">
      <c r="A17" s="2" t="s">
        <v>1466</v>
      </c>
      <c r="B17" s="4">
        <v>0</v>
      </c>
      <c r="C17" s="4"/>
      <c r="D17" s="4">
        <v>0</v>
      </c>
      <c r="E17" s="4"/>
      <c r="F17" s="4">
        <v>0</v>
      </c>
      <c r="G17" s="4"/>
    </row>
    <row r="18" spans="1:7" x14ac:dyDescent="0.25">
      <c r="A18" s="2" t="s">
        <v>1474</v>
      </c>
      <c r="B18" s="4" t="s">
        <v>4</v>
      </c>
      <c r="C18" s="4"/>
      <c r="D18" s="4" t="s">
        <v>4</v>
      </c>
      <c r="E18" s="4"/>
      <c r="F18" s="4" t="s">
        <v>4</v>
      </c>
      <c r="G18" s="4"/>
    </row>
    <row r="19" spans="1:7" ht="17.25" x14ac:dyDescent="0.25">
      <c r="A19" s="2" t="s">
        <v>1466</v>
      </c>
      <c r="B19" s="4">
        <v>72.8</v>
      </c>
      <c r="C19" s="9" t="s">
        <v>92</v>
      </c>
      <c r="D19" s="4">
        <v>85.5</v>
      </c>
      <c r="E19" s="9" t="s">
        <v>92</v>
      </c>
      <c r="F19" s="4">
        <v>84.2</v>
      </c>
      <c r="G19" s="9" t="s">
        <v>92</v>
      </c>
    </row>
    <row r="20" spans="1:7" ht="30" x14ac:dyDescent="0.25">
      <c r="A20" s="2" t="s">
        <v>1475</v>
      </c>
      <c r="B20" s="4" t="s">
        <v>4</v>
      </c>
      <c r="C20" s="4"/>
      <c r="D20" s="4" t="s">
        <v>4</v>
      </c>
      <c r="E20" s="4"/>
      <c r="F20" s="4" t="s">
        <v>4</v>
      </c>
      <c r="G20" s="4"/>
    </row>
    <row r="21" spans="1:7" ht="17.25" x14ac:dyDescent="0.25">
      <c r="A21" s="2" t="s">
        <v>1466</v>
      </c>
      <c r="B21" s="4">
        <v>0</v>
      </c>
      <c r="C21" s="9" t="s">
        <v>92</v>
      </c>
      <c r="D21" s="4">
        <v>0</v>
      </c>
      <c r="E21" s="9" t="s">
        <v>92</v>
      </c>
      <c r="F21" s="4">
        <v>0</v>
      </c>
      <c r="G21" s="9" t="s">
        <v>92</v>
      </c>
    </row>
    <row r="22" spans="1:7" ht="30" x14ac:dyDescent="0.25">
      <c r="A22" s="2" t="s">
        <v>1476</v>
      </c>
      <c r="B22" s="4" t="s">
        <v>4</v>
      </c>
      <c r="C22" s="4"/>
      <c r="D22" s="4" t="s">
        <v>4</v>
      </c>
      <c r="E22" s="4"/>
      <c r="F22" s="4" t="s">
        <v>4</v>
      </c>
      <c r="G22" s="4"/>
    </row>
    <row r="23" spans="1:7" ht="17.25" x14ac:dyDescent="0.25">
      <c r="A23" s="2" t="s">
        <v>1466</v>
      </c>
      <c r="B23" s="4">
        <v>72.8</v>
      </c>
      <c r="C23" s="9" t="s">
        <v>92</v>
      </c>
      <c r="D23" s="4">
        <v>85.5</v>
      </c>
      <c r="E23" s="9" t="s">
        <v>92</v>
      </c>
      <c r="F23" s="4">
        <v>84.2</v>
      </c>
      <c r="G23" s="9" t="s">
        <v>92</v>
      </c>
    </row>
    <row r="24" spans="1:7" ht="30" x14ac:dyDescent="0.25">
      <c r="A24" s="2" t="s">
        <v>1477</v>
      </c>
      <c r="B24" s="4" t="s">
        <v>4</v>
      </c>
      <c r="C24" s="4"/>
      <c r="D24" s="4" t="s">
        <v>4</v>
      </c>
      <c r="E24" s="4"/>
      <c r="F24" s="4" t="s">
        <v>4</v>
      </c>
      <c r="G24" s="4"/>
    </row>
    <row r="25" spans="1:7" ht="17.25" x14ac:dyDescent="0.25">
      <c r="A25" s="2" t="s">
        <v>1466</v>
      </c>
      <c r="B25" s="4">
        <v>0</v>
      </c>
      <c r="C25" s="9" t="s">
        <v>92</v>
      </c>
      <c r="D25" s="4">
        <v>0</v>
      </c>
      <c r="E25" s="9" t="s">
        <v>92</v>
      </c>
      <c r="F25" s="4">
        <v>0</v>
      </c>
      <c r="G25" s="9" t="s">
        <v>92</v>
      </c>
    </row>
    <row r="26" spans="1:7" ht="30" x14ac:dyDescent="0.25">
      <c r="A26" s="2" t="s">
        <v>1478</v>
      </c>
      <c r="B26" s="4" t="s">
        <v>4</v>
      </c>
      <c r="C26" s="4"/>
      <c r="D26" s="4" t="s">
        <v>4</v>
      </c>
      <c r="E26" s="4"/>
      <c r="F26" s="4" t="s">
        <v>4</v>
      </c>
      <c r="G26" s="4"/>
    </row>
    <row r="27" spans="1:7" ht="17.25" x14ac:dyDescent="0.25">
      <c r="A27" s="2" t="s">
        <v>1466</v>
      </c>
      <c r="B27" s="4">
        <v>38.799999999999997</v>
      </c>
      <c r="C27" s="9" t="s">
        <v>180</v>
      </c>
      <c r="D27" s="4">
        <v>45.2</v>
      </c>
      <c r="E27" s="9" t="s">
        <v>180</v>
      </c>
      <c r="F27" s="4">
        <v>46.3</v>
      </c>
      <c r="G27" s="9" t="s">
        <v>180</v>
      </c>
    </row>
    <row r="28" spans="1:7" ht="45" x14ac:dyDescent="0.25">
      <c r="A28" s="2" t="s">
        <v>1479</v>
      </c>
      <c r="B28" s="4" t="s">
        <v>4</v>
      </c>
      <c r="C28" s="4"/>
      <c r="D28" s="4" t="s">
        <v>4</v>
      </c>
      <c r="E28" s="4"/>
      <c r="F28" s="4" t="s">
        <v>4</v>
      </c>
      <c r="G28" s="4"/>
    </row>
    <row r="29" spans="1:7" ht="17.25" x14ac:dyDescent="0.25">
      <c r="A29" s="2" t="s">
        <v>1466</v>
      </c>
      <c r="B29" s="4">
        <v>0</v>
      </c>
      <c r="C29" s="9" t="s">
        <v>180</v>
      </c>
      <c r="D29" s="4">
        <v>0</v>
      </c>
      <c r="E29" s="9" t="s">
        <v>180</v>
      </c>
      <c r="F29" s="4">
        <v>0</v>
      </c>
      <c r="G29" s="9" t="s">
        <v>180</v>
      </c>
    </row>
    <row r="30" spans="1:7" ht="45" x14ac:dyDescent="0.25">
      <c r="A30" s="2" t="s">
        <v>1480</v>
      </c>
      <c r="B30" s="4" t="s">
        <v>4</v>
      </c>
      <c r="C30" s="4"/>
      <c r="D30" s="4" t="s">
        <v>4</v>
      </c>
      <c r="E30" s="4"/>
      <c r="F30" s="4" t="s">
        <v>4</v>
      </c>
      <c r="G30" s="4"/>
    </row>
    <row r="31" spans="1:7" ht="17.25" x14ac:dyDescent="0.25">
      <c r="A31" s="2" t="s">
        <v>1466</v>
      </c>
      <c r="B31" s="4">
        <v>38.799999999999997</v>
      </c>
      <c r="C31" s="9" t="s">
        <v>180</v>
      </c>
      <c r="D31" s="4">
        <v>45.2</v>
      </c>
      <c r="E31" s="9" t="s">
        <v>180</v>
      </c>
      <c r="F31" s="4">
        <v>46.3</v>
      </c>
      <c r="G31" s="9" t="s">
        <v>180</v>
      </c>
    </row>
    <row r="32" spans="1:7" ht="45" x14ac:dyDescent="0.25">
      <c r="A32" s="2" t="s">
        <v>1481</v>
      </c>
      <c r="B32" s="4" t="s">
        <v>4</v>
      </c>
      <c r="C32" s="4"/>
      <c r="D32" s="4" t="s">
        <v>4</v>
      </c>
      <c r="E32" s="4"/>
      <c r="F32" s="4" t="s">
        <v>4</v>
      </c>
      <c r="G32" s="4"/>
    </row>
    <row r="33" spans="1:7" ht="17.25" x14ac:dyDescent="0.25">
      <c r="A33" s="2" t="s">
        <v>1466</v>
      </c>
      <c r="B33" s="4">
        <v>0</v>
      </c>
      <c r="C33" s="9" t="s">
        <v>180</v>
      </c>
      <c r="D33" s="4">
        <v>0</v>
      </c>
      <c r="E33" s="9" t="s">
        <v>180</v>
      </c>
      <c r="F33" s="4">
        <v>0</v>
      </c>
      <c r="G33" s="9" t="s">
        <v>180</v>
      </c>
    </row>
    <row r="34" spans="1:7" ht="30" x14ac:dyDescent="0.25">
      <c r="A34" s="2" t="s">
        <v>1482</v>
      </c>
      <c r="B34" s="4" t="s">
        <v>4</v>
      </c>
      <c r="C34" s="4"/>
      <c r="D34" s="4" t="s">
        <v>4</v>
      </c>
      <c r="E34" s="4"/>
      <c r="F34" s="4" t="s">
        <v>4</v>
      </c>
      <c r="G34" s="4"/>
    </row>
    <row r="35" spans="1:7" ht="17.25" x14ac:dyDescent="0.25">
      <c r="A35" s="2" t="s">
        <v>1466</v>
      </c>
      <c r="B35" s="4">
        <v>35.700000000000003</v>
      </c>
      <c r="C35" s="9" t="s">
        <v>186</v>
      </c>
      <c r="D35" s="4">
        <v>43.7</v>
      </c>
      <c r="E35" s="9" t="s">
        <v>186</v>
      </c>
      <c r="F35" s="4">
        <v>43.4</v>
      </c>
      <c r="G35" s="9" t="s">
        <v>186</v>
      </c>
    </row>
    <row r="36" spans="1:7" ht="45" x14ac:dyDescent="0.25">
      <c r="A36" s="2" t="s">
        <v>1483</v>
      </c>
      <c r="B36" s="4" t="s">
        <v>4</v>
      </c>
      <c r="C36" s="4"/>
      <c r="D36" s="4" t="s">
        <v>4</v>
      </c>
      <c r="E36" s="4"/>
      <c r="F36" s="4" t="s">
        <v>4</v>
      </c>
      <c r="G36" s="4"/>
    </row>
    <row r="37" spans="1:7" ht="17.25" x14ac:dyDescent="0.25">
      <c r="A37" s="2" t="s">
        <v>1466</v>
      </c>
      <c r="B37" s="4">
        <v>0</v>
      </c>
      <c r="C37" s="9" t="s">
        <v>186</v>
      </c>
      <c r="D37" s="4">
        <v>0</v>
      </c>
      <c r="E37" s="9" t="s">
        <v>186</v>
      </c>
      <c r="F37" s="4">
        <v>0</v>
      </c>
      <c r="G37" s="9" t="s">
        <v>186</v>
      </c>
    </row>
    <row r="38" spans="1:7" ht="45" x14ac:dyDescent="0.25">
      <c r="A38" s="2" t="s">
        <v>1484</v>
      </c>
      <c r="B38" s="4" t="s">
        <v>4</v>
      </c>
      <c r="C38" s="4"/>
      <c r="D38" s="4" t="s">
        <v>4</v>
      </c>
      <c r="E38" s="4"/>
      <c r="F38" s="4" t="s">
        <v>4</v>
      </c>
      <c r="G38" s="4"/>
    </row>
    <row r="39" spans="1:7" ht="17.25" x14ac:dyDescent="0.25">
      <c r="A39" s="2" t="s">
        <v>1466</v>
      </c>
      <c r="B39" s="4">
        <v>35.700000000000003</v>
      </c>
      <c r="C39" s="9" t="s">
        <v>186</v>
      </c>
      <c r="D39" s="4">
        <v>43.7</v>
      </c>
      <c r="E39" s="9" t="s">
        <v>186</v>
      </c>
      <c r="F39" s="4">
        <v>43.4</v>
      </c>
      <c r="G39" s="9" t="s">
        <v>186</v>
      </c>
    </row>
    <row r="40" spans="1:7" ht="45" x14ac:dyDescent="0.25">
      <c r="A40" s="2" t="s">
        <v>1485</v>
      </c>
      <c r="B40" s="4" t="s">
        <v>4</v>
      </c>
      <c r="C40" s="4"/>
      <c r="D40" s="4" t="s">
        <v>4</v>
      </c>
      <c r="E40" s="4"/>
      <c r="F40" s="4" t="s">
        <v>4</v>
      </c>
      <c r="G40" s="4"/>
    </row>
    <row r="41" spans="1:7" ht="17.25" x14ac:dyDescent="0.25">
      <c r="A41" s="2" t="s">
        <v>1466</v>
      </c>
      <c r="B41" s="4">
        <v>0</v>
      </c>
      <c r="C41" s="9" t="s">
        <v>186</v>
      </c>
      <c r="D41" s="4">
        <v>0</v>
      </c>
      <c r="E41" s="9" t="s">
        <v>186</v>
      </c>
      <c r="F41" s="4">
        <v>0</v>
      </c>
      <c r="G41" s="9" t="s">
        <v>186</v>
      </c>
    </row>
    <row r="42" spans="1:7" ht="30" x14ac:dyDescent="0.25">
      <c r="A42" s="2" t="s">
        <v>1486</v>
      </c>
      <c r="B42" s="4" t="s">
        <v>4</v>
      </c>
      <c r="C42" s="4"/>
      <c r="D42" s="4" t="s">
        <v>4</v>
      </c>
      <c r="E42" s="4"/>
      <c r="F42" s="4" t="s">
        <v>4</v>
      </c>
      <c r="G42" s="4"/>
    </row>
    <row r="43" spans="1:7" ht="17.25" x14ac:dyDescent="0.25">
      <c r="A43" s="2" t="s">
        <v>1466</v>
      </c>
      <c r="B43" s="4">
        <v>37.4</v>
      </c>
      <c r="C43" s="9" t="s">
        <v>186</v>
      </c>
      <c r="D43" s="4">
        <v>43.9</v>
      </c>
      <c r="E43" s="9" t="s">
        <v>186</v>
      </c>
      <c r="F43" s="4">
        <v>43.5</v>
      </c>
      <c r="G43" s="9" t="s">
        <v>186</v>
      </c>
    </row>
    <row r="44" spans="1:7" ht="45" x14ac:dyDescent="0.25">
      <c r="A44" s="2" t="s">
        <v>1487</v>
      </c>
      <c r="B44" s="4" t="s">
        <v>4</v>
      </c>
      <c r="C44" s="4"/>
      <c r="D44" s="4" t="s">
        <v>4</v>
      </c>
      <c r="E44" s="4"/>
      <c r="F44" s="4" t="s">
        <v>4</v>
      </c>
      <c r="G44" s="4"/>
    </row>
    <row r="45" spans="1:7" ht="17.25" x14ac:dyDescent="0.25">
      <c r="A45" s="2" t="s">
        <v>1466</v>
      </c>
      <c r="B45" s="4">
        <v>0</v>
      </c>
      <c r="C45" s="9" t="s">
        <v>186</v>
      </c>
      <c r="D45" s="4">
        <v>0</v>
      </c>
      <c r="E45" s="9" t="s">
        <v>186</v>
      </c>
      <c r="F45" s="4">
        <v>0</v>
      </c>
      <c r="G45" s="9" t="s">
        <v>186</v>
      </c>
    </row>
    <row r="46" spans="1:7" ht="45" x14ac:dyDescent="0.25">
      <c r="A46" s="2" t="s">
        <v>1488</v>
      </c>
      <c r="B46" s="4" t="s">
        <v>4</v>
      </c>
      <c r="C46" s="4"/>
      <c r="D46" s="4" t="s">
        <v>4</v>
      </c>
      <c r="E46" s="4"/>
      <c r="F46" s="4" t="s">
        <v>4</v>
      </c>
      <c r="G46" s="4"/>
    </row>
    <row r="47" spans="1:7" ht="17.25" x14ac:dyDescent="0.25">
      <c r="A47" s="2" t="s">
        <v>1466</v>
      </c>
      <c r="B47" s="4">
        <v>37.4</v>
      </c>
      <c r="C47" s="9" t="s">
        <v>186</v>
      </c>
      <c r="D47" s="4">
        <v>43.9</v>
      </c>
      <c r="E47" s="9" t="s">
        <v>186</v>
      </c>
      <c r="F47" s="4">
        <v>43.5</v>
      </c>
      <c r="G47" s="9" t="s">
        <v>186</v>
      </c>
    </row>
    <row r="48" spans="1:7" ht="45" x14ac:dyDescent="0.25">
      <c r="A48" s="2" t="s">
        <v>1489</v>
      </c>
      <c r="B48" s="4" t="s">
        <v>4</v>
      </c>
      <c r="C48" s="4"/>
      <c r="D48" s="4" t="s">
        <v>4</v>
      </c>
      <c r="E48" s="4"/>
      <c r="F48" s="4" t="s">
        <v>4</v>
      </c>
      <c r="G48" s="4"/>
    </row>
    <row r="49" spans="1:7" ht="17.25" x14ac:dyDescent="0.25">
      <c r="A49" s="2" t="s">
        <v>1466</v>
      </c>
      <c r="B49" s="4">
        <v>0</v>
      </c>
      <c r="C49" s="9" t="s">
        <v>186</v>
      </c>
      <c r="D49" s="4">
        <v>0</v>
      </c>
      <c r="E49" s="9" t="s">
        <v>186</v>
      </c>
      <c r="F49" s="4">
        <v>0</v>
      </c>
      <c r="G49" s="9" t="s">
        <v>186</v>
      </c>
    </row>
    <row r="50" spans="1:7" x14ac:dyDescent="0.25">
      <c r="A50" s="2" t="s">
        <v>1490</v>
      </c>
      <c r="B50" s="4" t="s">
        <v>4</v>
      </c>
      <c r="C50" s="4"/>
      <c r="D50" s="4" t="s">
        <v>4</v>
      </c>
      <c r="E50" s="4"/>
      <c r="F50" s="4" t="s">
        <v>4</v>
      </c>
      <c r="G50" s="4"/>
    </row>
    <row r="51" spans="1:7" ht="17.25" x14ac:dyDescent="0.25">
      <c r="A51" s="2" t="s">
        <v>1466</v>
      </c>
      <c r="B51" s="4">
        <v>0</v>
      </c>
      <c r="C51" s="9" t="s">
        <v>1254</v>
      </c>
      <c r="D51" s="4">
        <v>-0.1</v>
      </c>
      <c r="E51" s="9" t="s">
        <v>1254</v>
      </c>
      <c r="F51" s="4">
        <v>0</v>
      </c>
      <c r="G51" s="9" t="s">
        <v>1254</v>
      </c>
    </row>
    <row r="52" spans="1:7" ht="30" x14ac:dyDescent="0.25">
      <c r="A52" s="2" t="s">
        <v>1491</v>
      </c>
      <c r="B52" s="4" t="s">
        <v>4</v>
      </c>
      <c r="C52" s="4"/>
      <c r="D52" s="4" t="s">
        <v>4</v>
      </c>
      <c r="E52" s="4"/>
      <c r="F52" s="4" t="s">
        <v>4</v>
      </c>
      <c r="G52" s="4"/>
    </row>
    <row r="53" spans="1:7" ht="17.25" x14ac:dyDescent="0.25">
      <c r="A53" s="2" t="s">
        <v>1466</v>
      </c>
      <c r="B53" s="4">
        <v>0</v>
      </c>
      <c r="C53" s="9" t="s">
        <v>1254</v>
      </c>
      <c r="D53" s="4">
        <v>0</v>
      </c>
      <c r="E53" s="9" t="s">
        <v>1254</v>
      </c>
      <c r="F53" s="4">
        <v>0</v>
      </c>
      <c r="G53" s="9" t="s">
        <v>1254</v>
      </c>
    </row>
    <row r="54" spans="1:7" ht="30" x14ac:dyDescent="0.25">
      <c r="A54" s="2" t="s">
        <v>1492</v>
      </c>
      <c r="B54" s="4" t="s">
        <v>4</v>
      </c>
      <c r="C54" s="4"/>
      <c r="D54" s="4" t="s">
        <v>4</v>
      </c>
      <c r="E54" s="4"/>
      <c r="F54" s="4" t="s">
        <v>4</v>
      </c>
      <c r="G54" s="4"/>
    </row>
    <row r="55" spans="1:7" ht="17.25" x14ac:dyDescent="0.25">
      <c r="A55" s="2" t="s">
        <v>1466</v>
      </c>
      <c r="B55" s="4">
        <v>0</v>
      </c>
      <c r="C55" s="9" t="s">
        <v>1254</v>
      </c>
      <c r="D55" s="4">
        <v>-0.1</v>
      </c>
      <c r="E55" s="9" t="s">
        <v>1254</v>
      </c>
      <c r="F55" s="4">
        <v>0</v>
      </c>
      <c r="G55" s="9" t="s">
        <v>1254</v>
      </c>
    </row>
    <row r="56" spans="1:7" ht="30" x14ac:dyDescent="0.25">
      <c r="A56" s="2" t="s">
        <v>1493</v>
      </c>
      <c r="B56" s="4" t="s">
        <v>4</v>
      </c>
      <c r="C56" s="4"/>
      <c r="D56" s="4" t="s">
        <v>4</v>
      </c>
      <c r="E56" s="4"/>
      <c r="F56" s="4" t="s">
        <v>4</v>
      </c>
      <c r="G56" s="4"/>
    </row>
    <row r="57" spans="1:7" ht="17.25" x14ac:dyDescent="0.25">
      <c r="A57" s="2" t="s">
        <v>1466</v>
      </c>
      <c r="B57" s="4">
        <v>0</v>
      </c>
      <c r="C57" s="9" t="s">
        <v>1254</v>
      </c>
      <c r="D57" s="4">
        <v>0</v>
      </c>
      <c r="E57" s="9" t="s">
        <v>1254</v>
      </c>
      <c r="F57" s="4">
        <v>0</v>
      </c>
      <c r="G57" s="9" t="s">
        <v>1254</v>
      </c>
    </row>
    <row r="58" spans="1:7" x14ac:dyDescent="0.25">
      <c r="A58" s="2" t="s">
        <v>1464</v>
      </c>
      <c r="B58" s="4" t="s">
        <v>4</v>
      </c>
      <c r="C58" s="4"/>
      <c r="D58" s="4" t="s">
        <v>4</v>
      </c>
      <c r="E58" s="4"/>
      <c r="F58" s="4" t="s">
        <v>4</v>
      </c>
      <c r="G58" s="4"/>
    </row>
    <row r="59" spans="1:7" ht="17.25" x14ac:dyDescent="0.25">
      <c r="A59" s="2" t="s">
        <v>1466</v>
      </c>
      <c r="B59" s="4">
        <v>12.9</v>
      </c>
      <c r="C59" s="9" t="s">
        <v>1256</v>
      </c>
      <c r="D59" s="4">
        <v>12</v>
      </c>
      <c r="E59" s="9" t="s">
        <v>1256</v>
      </c>
      <c r="F59" s="4">
        <v>11.8</v>
      </c>
      <c r="G59" s="9" t="s">
        <v>1256</v>
      </c>
    </row>
    <row r="60" spans="1:7" ht="30" x14ac:dyDescent="0.25">
      <c r="A60" s="2" t="s">
        <v>1494</v>
      </c>
      <c r="B60" s="4" t="s">
        <v>4</v>
      </c>
      <c r="C60" s="4"/>
      <c r="D60" s="4" t="s">
        <v>4</v>
      </c>
      <c r="E60" s="4"/>
      <c r="F60" s="4" t="s">
        <v>4</v>
      </c>
      <c r="G60" s="4"/>
    </row>
    <row r="61" spans="1:7" ht="17.25" x14ac:dyDescent="0.25">
      <c r="A61" s="2" t="s">
        <v>1466</v>
      </c>
      <c r="B61" s="4">
        <v>0</v>
      </c>
      <c r="C61" s="9" t="s">
        <v>1256</v>
      </c>
      <c r="D61" s="4">
        <v>0</v>
      </c>
      <c r="E61" s="9" t="s">
        <v>1256</v>
      </c>
      <c r="F61" s="4">
        <v>0</v>
      </c>
      <c r="G61" s="9" t="s">
        <v>1256</v>
      </c>
    </row>
    <row r="62" spans="1:7" ht="30" x14ac:dyDescent="0.25">
      <c r="A62" s="2" t="s">
        <v>1495</v>
      </c>
      <c r="B62" s="4" t="s">
        <v>4</v>
      </c>
      <c r="C62" s="4"/>
      <c r="D62" s="4" t="s">
        <v>4</v>
      </c>
      <c r="E62" s="4"/>
      <c r="F62" s="4" t="s">
        <v>4</v>
      </c>
      <c r="G62" s="4"/>
    </row>
    <row r="63" spans="1:7" ht="17.25" x14ac:dyDescent="0.25">
      <c r="A63" s="2" t="s">
        <v>1466</v>
      </c>
      <c r="B63" s="4">
        <v>12.9</v>
      </c>
      <c r="C63" s="9" t="s">
        <v>1256</v>
      </c>
      <c r="D63" s="4">
        <v>12</v>
      </c>
      <c r="E63" s="9" t="s">
        <v>1256</v>
      </c>
      <c r="F63" s="4">
        <v>11.8</v>
      </c>
      <c r="G63" s="9" t="s">
        <v>1256</v>
      </c>
    </row>
    <row r="64" spans="1:7" ht="30" x14ac:dyDescent="0.25">
      <c r="A64" s="2" t="s">
        <v>1496</v>
      </c>
      <c r="B64" s="4" t="s">
        <v>4</v>
      </c>
      <c r="C64" s="4"/>
      <c r="D64" s="4" t="s">
        <v>4</v>
      </c>
      <c r="E64" s="4"/>
      <c r="F64" s="4" t="s">
        <v>4</v>
      </c>
      <c r="G64" s="4"/>
    </row>
    <row r="65" spans="1:7" ht="17.25" x14ac:dyDescent="0.25">
      <c r="A65" s="2" t="s">
        <v>1466</v>
      </c>
      <c r="B65" s="4">
        <v>0</v>
      </c>
      <c r="C65" s="9" t="s">
        <v>1256</v>
      </c>
      <c r="D65" s="4">
        <v>0</v>
      </c>
      <c r="E65" s="9" t="s">
        <v>1256</v>
      </c>
      <c r="F65" s="4">
        <v>0</v>
      </c>
      <c r="G65" s="9" t="s">
        <v>1256</v>
      </c>
    </row>
    <row r="66" spans="1:7" x14ac:dyDescent="0.25">
      <c r="A66" s="10"/>
      <c r="B66" s="10"/>
      <c r="C66" s="10"/>
      <c r="D66" s="10"/>
      <c r="E66" s="10"/>
      <c r="F66" s="10"/>
      <c r="G66" s="10"/>
    </row>
    <row r="67" spans="1:7" ht="30" customHeight="1" x14ac:dyDescent="0.25">
      <c r="A67" s="2" t="s">
        <v>92</v>
      </c>
      <c r="B67" s="11" t="s">
        <v>1497</v>
      </c>
      <c r="C67" s="11"/>
      <c r="D67" s="11"/>
      <c r="E67" s="11"/>
      <c r="F67" s="11"/>
      <c r="G67" s="11"/>
    </row>
    <row r="68" spans="1:7" ht="30" customHeight="1" x14ac:dyDescent="0.25">
      <c r="A68" s="2" t="s">
        <v>180</v>
      </c>
      <c r="B68" s="11" t="s">
        <v>741</v>
      </c>
      <c r="C68" s="11"/>
      <c r="D68" s="11"/>
      <c r="E68" s="11"/>
      <c r="F68" s="11"/>
      <c r="G68" s="11"/>
    </row>
    <row r="69" spans="1:7" ht="45" customHeight="1" x14ac:dyDescent="0.25">
      <c r="A69" s="2" t="s">
        <v>186</v>
      </c>
      <c r="B69" s="11" t="s">
        <v>1498</v>
      </c>
      <c r="C69" s="11"/>
      <c r="D69" s="11"/>
      <c r="E69" s="11"/>
      <c r="F69" s="11"/>
      <c r="G69" s="11"/>
    </row>
    <row r="70" spans="1:7" ht="15" customHeight="1" x14ac:dyDescent="0.25">
      <c r="A70" s="2" t="s">
        <v>1254</v>
      </c>
      <c r="B70" s="11" t="s">
        <v>743</v>
      </c>
      <c r="C70" s="11"/>
      <c r="D70" s="11"/>
      <c r="E70" s="11"/>
      <c r="F70" s="11"/>
      <c r="G70" s="11"/>
    </row>
    <row r="71" spans="1:7" ht="15" customHeight="1" x14ac:dyDescent="0.25">
      <c r="A71" s="2" t="s">
        <v>1256</v>
      </c>
      <c r="B71" s="11" t="s">
        <v>744</v>
      </c>
      <c r="C71" s="11"/>
      <c r="D71" s="11"/>
      <c r="E71" s="11"/>
      <c r="F71" s="11"/>
      <c r="G71" s="11"/>
    </row>
  </sheetData>
  <mergeCells count="9">
    <mergeCell ref="B69:G69"/>
    <mergeCell ref="B70:G70"/>
    <mergeCell ref="B71:G71"/>
    <mergeCell ref="B1:C2"/>
    <mergeCell ref="D1:E2"/>
    <mergeCell ref="F1:G2"/>
    <mergeCell ref="A66:G66"/>
    <mergeCell ref="B67:G67"/>
    <mergeCell ref="B68:G6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5.7109375" customWidth="1"/>
    <col min="3" max="3" width="6.140625" customWidth="1"/>
    <col min="4" max="4" width="26.5703125" customWidth="1"/>
    <col min="5" max="5" width="17.7109375" customWidth="1"/>
    <col min="6" max="6" width="20.42578125" customWidth="1"/>
    <col min="7" max="7" width="23.85546875" customWidth="1"/>
    <col min="8" max="8" width="20.5703125" customWidth="1"/>
    <col min="9" max="9" width="23.7109375" customWidth="1"/>
    <col min="10" max="10" width="36.5703125" customWidth="1"/>
    <col min="11" max="11" width="12.42578125" customWidth="1"/>
    <col min="12" max="12" width="27.85546875" customWidth="1"/>
    <col min="13" max="13" width="26.42578125" customWidth="1"/>
    <col min="14" max="14" width="25.140625" customWidth="1"/>
    <col min="15" max="15" width="29.140625" customWidth="1"/>
    <col min="16" max="16" width="25.42578125" customWidth="1"/>
    <col min="17" max="17" width="28.85546875" customWidth="1"/>
  </cols>
  <sheetData>
    <row r="1" spans="1:17" ht="15" customHeight="1" x14ac:dyDescent="0.25">
      <c r="A1" s="1" t="s">
        <v>1499</v>
      </c>
      <c r="B1" s="7" t="s">
        <v>1</v>
      </c>
      <c r="C1" s="7"/>
      <c r="D1" s="7"/>
      <c r="E1" s="7"/>
      <c r="F1" s="7" t="s">
        <v>73</v>
      </c>
      <c r="G1" s="7"/>
      <c r="H1" s="7" t="s">
        <v>1</v>
      </c>
      <c r="I1" s="7"/>
      <c r="J1" s="7"/>
      <c r="K1" s="7"/>
      <c r="L1" s="7"/>
      <c r="M1" s="7"/>
      <c r="N1" s="7" t="s">
        <v>73</v>
      </c>
      <c r="O1" s="7"/>
      <c r="P1" s="7" t="s">
        <v>1</v>
      </c>
      <c r="Q1" s="7"/>
    </row>
    <row r="2" spans="1:17" ht="15" customHeight="1" x14ac:dyDescent="0.25">
      <c r="A2" s="1" t="s">
        <v>31</v>
      </c>
      <c r="B2" s="7" t="s">
        <v>2</v>
      </c>
      <c r="C2" s="7"/>
      <c r="D2" s="7" t="s">
        <v>32</v>
      </c>
      <c r="E2" s="7"/>
      <c r="F2" s="7" t="s">
        <v>33</v>
      </c>
      <c r="G2" s="7"/>
      <c r="H2" s="7" t="s">
        <v>75</v>
      </c>
      <c r="I2" s="7"/>
      <c r="J2" s="7" t="s">
        <v>2</v>
      </c>
      <c r="K2" s="7"/>
      <c r="L2" s="7" t="s">
        <v>32</v>
      </c>
      <c r="M2" s="7"/>
      <c r="N2" s="7" t="s">
        <v>33</v>
      </c>
      <c r="O2" s="7"/>
      <c r="P2" s="7" t="s">
        <v>75</v>
      </c>
      <c r="Q2" s="7"/>
    </row>
    <row r="3" spans="1:17" ht="30" customHeight="1" x14ac:dyDescent="0.25">
      <c r="A3" s="1"/>
      <c r="B3" s="7" t="s">
        <v>1500</v>
      </c>
      <c r="C3" s="7"/>
      <c r="D3" s="7" t="s">
        <v>1500</v>
      </c>
      <c r="E3" s="7"/>
      <c r="F3" s="7" t="s">
        <v>1500</v>
      </c>
      <c r="G3" s="7"/>
      <c r="H3" s="7" t="s">
        <v>1500</v>
      </c>
      <c r="I3" s="7"/>
      <c r="J3" s="7" t="s">
        <v>1501</v>
      </c>
      <c r="K3" s="7"/>
      <c r="L3" s="7" t="s">
        <v>1501</v>
      </c>
      <c r="M3" s="7"/>
      <c r="N3" s="7" t="s">
        <v>1501</v>
      </c>
      <c r="O3" s="7"/>
      <c r="P3" s="7" t="s">
        <v>1501</v>
      </c>
      <c r="Q3" s="7"/>
    </row>
    <row r="4" spans="1:17" ht="15" customHeight="1" x14ac:dyDescent="0.25">
      <c r="A4" s="1"/>
      <c r="B4" s="7"/>
      <c r="C4" s="7"/>
      <c r="D4" s="7"/>
      <c r="E4" s="7"/>
      <c r="F4" s="7" t="s">
        <v>74</v>
      </c>
      <c r="G4" s="7"/>
      <c r="H4" s="7" t="s">
        <v>74</v>
      </c>
      <c r="I4" s="7"/>
      <c r="J4" s="7"/>
      <c r="K4" s="7"/>
      <c r="L4" s="7"/>
      <c r="M4" s="7"/>
      <c r="N4" s="7" t="s">
        <v>74</v>
      </c>
      <c r="O4" s="7"/>
      <c r="P4" s="7" t="s">
        <v>74</v>
      </c>
      <c r="Q4" s="7"/>
    </row>
    <row r="5" spans="1:17" ht="17.25" x14ac:dyDescent="0.25">
      <c r="A5" s="2" t="s">
        <v>1502</v>
      </c>
      <c r="B5" s="4" t="s">
        <v>1503</v>
      </c>
      <c r="C5" s="9" t="s">
        <v>1504</v>
      </c>
      <c r="D5" s="4" t="s">
        <v>4</v>
      </c>
      <c r="E5" s="4"/>
      <c r="F5" s="4" t="s">
        <v>4</v>
      </c>
      <c r="G5" s="4"/>
      <c r="H5" s="4" t="s">
        <v>4</v>
      </c>
      <c r="I5" s="4"/>
      <c r="J5" s="4" t="s">
        <v>1505</v>
      </c>
      <c r="K5" s="9" t="s">
        <v>1506</v>
      </c>
      <c r="L5" s="4" t="s">
        <v>4</v>
      </c>
      <c r="M5" s="4"/>
      <c r="N5" s="4" t="s">
        <v>4</v>
      </c>
      <c r="O5" s="4"/>
      <c r="P5" s="4" t="s">
        <v>4</v>
      </c>
      <c r="Q5" s="4"/>
    </row>
    <row r="6" spans="1:17" ht="17.25" x14ac:dyDescent="0.25">
      <c r="A6" s="2" t="s">
        <v>1507</v>
      </c>
      <c r="B6" s="4" t="s">
        <v>1508</v>
      </c>
      <c r="C6" s="9" t="s">
        <v>1509</v>
      </c>
      <c r="D6" s="4" t="s">
        <v>1508</v>
      </c>
      <c r="E6" s="9" t="s">
        <v>1509</v>
      </c>
      <c r="F6" s="4" t="s">
        <v>4</v>
      </c>
      <c r="G6" s="4"/>
      <c r="H6" s="4" t="s">
        <v>4</v>
      </c>
      <c r="I6" s="4"/>
      <c r="J6" s="4" t="s">
        <v>1510</v>
      </c>
      <c r="K6" s="4"/>
      <c r="L6" s="4" t="s">
        <v>1510</v>
      </c>
      <c r="M6" s="9" t="s">
        <v>1511</v>
      </c>
      <c r="N6" s="4" t="s">
        <v>4</v>
      </c>
      <c r="O6" s="4"/>
      <c r="P6" s="4" t="s">
        <v>4</v>
      </c>
      <c r="Q6" s="4"/>
    </row>
    <row r="7" spans="1:17" ht="17.25" x14ac:dyDescent="0.25">
      <c r="A7" s="2" t="s">
        <v>1512</v>
      </c>
      <c r="B7" s="4" t="s">
        <v>26</v>
      </c>
      <c r="C7" s="9" t="s">
        <v>1513</v>
      </c>
      <c r="D7" s="4" t="s">
        <v>4</v>
      </c>
      <c r="E7" s="4"/>
      <c r="F7" s="4" t="s">
        <v>4</v>
      </c>
      <c r="G7" s="4"/>
      <c r="H7" s="4" t="s">
        <v>4</v>
      </c>
      <c r="I7" s="4"/>
      <c r="J7" s="4" t="s">
        <v>1514</v>
      </c>
      <c r="K7" s="9" t="s">
        <v>1515</v>
      </c>
      <c r="L7" s="4" t="s">
        <v>4</v>
      </c>
      <c r="M7" s="4"/>
      <c r="N7" s="4" t="s">
        <v>4</v>
      </c>
      <c r="O7" s="4"/>
      <c r="P7" s="4" t="s">
        <v>4</v>
      </c>
      <c r="Q7" s="4"/>
    </row>
    <row r="8" spans="1:17" ht="17.25" x14ac:dyDescent="0.25">
      <c r="A8" s="2" t="s">
        <v>1516</v>
      </c>
      <c r="B8" s="4">
        <v>8.5</v>
      </c>
      <c r="C8" s="9" t="s">
        <v>1517</v>
      </c>
      <c r="D8" s="4">
        <v>1.9</v>
      </c>
      <c r="E8" s="9" t="s">
        <v>1517</v>
      </c>
      <c r="F8" s="4">
        <v>6.8</v>
      </c>
      <c r="G8" s="9" t="s">
        <v>1517</v>
      </c>
      <c r="H8" s="4">
        <v>9.1999999999999993</v>
      </c>
      <c r="I8" s="9" t="s">
        <v>1517</v>
      </c>
      <c r="J8" s="4">
        <v>1</v>
      </c>
      <c r="K8" s="9" t="s">
        <v>1518</v>
      </c>
      <c r="L8" s="4">
        <v>0.1</v>
      </c>
      <c r="M8" s="9" t="s">
        <v>1518</v>
      </c>
      <c r="N8" s="4">
        <v>0.7</v>
      </c>
      <c r="O8" s="9" t="s">
        <v>1518</v>
      </c>
      <c r="P8" s="4">
        <v>0.9</v>
      </c>
      <c r="Q8" s="9" t="s">
        <v>1518</v>
      </c>
    </row>
    <row r="9" spans="1:17" ht="17.25" x14ac:dyDescent="0.25">
      <c r="A9" s="2" t="s">
        <v>1519</v>
      </c>
      <c r="B9" s="4" t="s">
        <v>26</v>
      </c>
      <c r="C9" s="9" t="s">
        <v>180</v>
      </c>
      <c r="D9" s="4" t="s">
        <v>4</v>
      </c>
      <c r="E9" s="4"/>
      <c r="F9" s="4" t="s">
        <v>4</v>
      </c>
      <c r="G9" s="4"/>
      <c r="H9" s="4" t="s">
        <v>4</v>
      </c>
      <c r="I9" s="4"/>
      <c r="J9" s="4" t="s">
        <v>26</v>
      </c>
      <c r="K9" s="9" t="s">
        <v>186</v>
      </c>
      <c r="L9" s="4" t="s">
        <v>4</v>
      </c>
      <c r="M9" s="4"/>
      <c r="N9" s="4" t="s">
        <v>4</v>
      </c>
      <c r="O9" s="4"/>
      <c r="P9" s="4" t="s">
        <v>4</v>
      </c>
      <c r="Q9" s="4"/>
    </row>
    <row r="10" spans="1:17" ht="17.25" x14ac:dyDescent="0.25">
      <c r="A10" s="2" t="s">
        <v>1520</v>
      </c>
      <c r="B10" s="6">
        <v>42855</v>
      </c>
      <c r="C10" s="9" t="s">
        <v>1521</v>
      </c>
      <c r="D10" s="4" t="s">
        <v>4</v>
      </c>
      <c r="E10" s="4"/>
      <c r="F10" s="4" t="s">
        <v>4</v>
      </c>
      <c r="G10" s="4"/>
      <c r="H10" s="4" t="s">
        <v>4</v>
      </c>
      <c r="I10" s="4"/>
      <c r="J10" s="6">
        <v>41642</v>
      </c>
      <c r="K10" s="9" t="s">
        <v>1522</v>
      </c>
      <c r="L10" s="4" t="s">
        <v>4</v>
      </c>
      <c r="M10" s="4"/>
      <c r="N10" s="4" t="s">
        <v>4</v>
      </c>
      <c r="O10" s="4"/>
      <c r="P10" s="4" t="s">
        <v>4</v>
      </c>
      <c r="Q10" s="4"/>
    </row>
    <row r="11" spans="1:17" x14ac:dyDescent="0.25">
      <c r="A11" s="10"/>
      <c r="B11" s="10"/>
      <c r="C11" s="10"/>
      <c r="D11" s="10"/>
      <c r="E11" s="10"/>
      <c r="F11" s="10"/>
      <c r="G11" s="10"/>
      <c r="H11" s="10"/>
      <c r="I11" s="10"/>
      <c r="J11" s="10"/>
      <c r="K11" s="10"/>
      <c r="L11" s="10"/>
      <c r="M11" s="10"/>
      <c r="N11" s="10"/>
      <c r="O11" s="10"/>
      <c r="P11" s="10"/>
      <c r="Q11" s="10"/>
    </row>
    <row r="12" spans="1:17" ht="15" customHeight="1" x14ac:dyDescent="0.25">
      <c r="A12" s="2" t="s">
        <v>92</v>
      </c>
      <c r="B12" s="11" t="s">
        <v>1523</v>
      </c>
      <c r="C12" s="11"/>
      <c r="D12" s="11"/>
      <c r="E12" s="11"/>
      <c r="F12" s="11"/>
      <c r="G12" s="11"/>
      <c r="H12" s="11"/>
      <c r="I12" s="11"/>
      <c r="J12" s="11"/>
      <c r="K12" s="11"/>
      <c r="L12" s="11"/>
      <c r="M12" s="11"/>
      <c r="N12" s="11"/>
      <c r="O12" s="11"/>
      <c r="P12" s="11"/>
      <c r="Q12" s="11"/>
    </row>
    <row r="13" spans="1:17" ht="15" customHeight="1" x14ac:dyDescent="0.25">
      <c r="A13" s="2" t="s">
        <v>180</v>
      </c>
      <c r="B13" s="11" t="s">
        <v>1524</v>
      </c>
      <c r="C13" s="11"/>
      <c r="D13" s="11"/>
      <c r="E13" s="11"/>
      <c r="F13" s="11"/>
      <c r="G13" s="11"/>
      <c r="H13" s="11"/>
      <c r="I13" s="11"/>
      <c r="J13" s="11"/>
      <c r="K13" s="11"/>
      <c r="L13" s="11"/>
      <c r="M13" s="11"/>
      <c r="N13" s="11"/>
      <c r="O13" s="11"/>
      <c r="P13" s="11"/>
      <c r="Q13" s="11"/>
    </row>
    <row r="14" spans="1:17" ht="15" customHeight="1" x14ac:dyDescent="0.25">
      <c r="A14" s="2" t="s">
        <v>186</v>
      </c>
      <c r="B14" s="11" t="s">
        <v>783</v>
      </c>
      <c r="C14" s="11"/>
      <c r="D14" s="11"/>
      <c r="E14" s="11"/>
      <c r="F14" s="11"/>
      <c r="G14" s="11"/>
      <c r="H14" s="11"/>
      <c r="I14" s="11"/>
      <c r="J14" s="11"/>
      <c r="K14" s="11"/>
      <c r="L14" s="11"/>
      <c r="M14" s="11"/>
      <c r="N14" s="11"/>
      <c r="O14" s="11"/>
      <c r="P14" s="11"/>
      <c r="Q14" s="11"/>
    </row>
    <row r="15" spans="1:17" ht="15" customHeight="1" x14ac:dyDescent="0.25">
      <c r="A15" s="2" t="s">
        <v>1254</v>
      </c>
      <c r="B15" s="11" t="s">
        <v>776</v>
      </c>
      <c r="C15" s="11"/>
      <c r="D15" s="11"/>
      <c r="E15" s="11"/>
      <c r="F15" s="11"/>
      <c r="G15" s="11"/>
      <c r="H15" s="11"/>
      <c r="I15" s="11"/>
      <c r="J15" s="11"/>
      <c r="K15" s="11"/>
      <c r="L15" s="11"/>
      <c r="M15" s="11"/>
      <c r="N15" s="11"/>
      <c r="O15" s="11"/>
      <c r="P15" s="11"/>
      <c r="Q15" s="11"/>
    </row>
    <row r="16" spans="1:17" ht="15" customHeight="1" x14ac:dyDescent="0.25">
      <c r="A16" s="2" t="s">
        <v>1256</v>
      </c>
      <c r="B16" s="11" t="s">
        <v>777</v>
      </c>
      <c r="C16" s="11"/>
      <c r="D16" s="11"/>
      <c r="E16" s="11"/>
      <c r="F16" s="11"/>
      <c r="G16" s="11"/>
      <c r="H16" s="11"/>
      <c r="I16" s="11"/>
      <c r="J16" s="11"/>
      <c r="K16" s="11"/>
      <c r="L16" s="11"/>
      <c r="M16" s="11"/>
      <c r="N16" s="11"/>
      <c r="O16" s="11"/>
      <c r="P16" s="11"/>
      <c r="Q16" s="11"/>
    </row>
    <row r="17" spans="1:17" ht="15" customHeight="1" x14ac:dyDescent="0.25">
      <c r="A17" s="2" t="s">
        <v>1258</v>
      </c>
      <c r="B17" s="11" t="s">
        <v>1525</v>
      </c>
      <c r="C17" s="11"/>
      <c r="D17" s="11"/>
      <c r="E17" s="11"/>
      <c r="F17" s="11"/>
      <c r="G17" s="11"/>
      <c r="H17" s="11"/>
      <c r="I17" s="11"/>
      <c r="J17" s="11"/>
      <c r="K17" s="11"/>
      <c r="L17" s="11"/>
      <c r="M17" s="11"/>
      <c r="N17" s="11"/>
      <c r="O17" s="11"/>
      <c r="P17" s="11"/>
      <c r="Q17" s="11"/>
    </row>
    <row r="18" spans="1:17" ht="15" customHeight="1" x14ac:dyDescent="0.25">
      <c r="A18" s="2" t="s">
        <v>1260</v>
      </c>
      <c r="B18" s="11" t="s">
        <v>1526</v>
      </c>
      <c r="C18" s="11"/>
      <c r="D18" s="11"/>
      <c r="E18" s="11"/>
      <c r="F18" s="11"/>
      <c r="G18" s="11"/>
      <c r="H18" s="11"/>
      <c r="I18" s="11"/>
      <c r="J18" s="11"/>
      <c r="K18" s="11"/>
      <c r="L18" s="11"/>
      <c r="M18" s="11"/>
      <c r="N18" s="11"/>
      <c r="O18" s="11"/>
      <c r="P18" s="11"/>
      <c r="Q18" s="11"/>
    </row>
  </sheetData>
  <mergeCells count="37">
    <mergeCell ref="B18:Q18"/>
    <mergeCell ref="B12:Q12"/>
    <mergeCell ref="B13:Q13"/>
    <mergeCell ref="B14:Q14"/>
    <mergeCell ref="B15:Q15"/>
    <mergeCell ref="B16:Q16"/>
    <mergeCell ref="B17:Q17"/>
    <mergeCell ref="N3:O3"/>
    <mergeCell ref="N4:O4"/>
    <mergeCell ref="P2:Q2"/>
    <mergeCell ref="P3:Q3"/>
    <mergeCell ref="P4:Q4"/>
    <mergeCell ref="A11:Q11"/>
    <mergeCell ref="H3:I3"/>
    <mergeCell ref="H4:I4"/>
    <mergeCell ref="J2:K2"/>
    <mergeCell ref="J3:K3"/>
    <mergeCell ref="J4:K4"/>
    <mergeCell ref="L2:M2"/>
    <mergeCell ref="L3:M3"/>
    <mergeCell ref="L4:M4"/>
    <mergeCell ref="B3:C3"/>
    <mergeCell ref="B4:C4"/>
    <mergeCell ref="D2:E2"/>
    <mergeCell ref="D3:E3"/>
    <mergeCell ref="D4:E4"/>
    <mergeCell ref="F2:G2"/>
    <mergeCell ref="F3:G3"/>
    <mergeCell ref="F4:G4"/>
    <mergeCell ref="B1:E1"/>
    <mergeCell ref="F1:G1"/>
    <mergeCell ref="H1:M1"/>
    <mergeCell ref="N1:O1"/>
    <mergeCell ref="P1:Q1"/>
    <mergeCell ref="B2:C2"/>
    <mergeCell ref="H2:I2"/>
    <mergeCell ref="N2:O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2.7109375" bestFit="1" customWidth="1"/>
    <col min="3" max="3" width="16.42578125" bestFit="1" customWidth="1"/>
    <col min="4" max="4" width="36.5703125" bestFit="1" customWidth="1"/>
  </cols>
  <sheetData>
    <row r="1" spans="1:4" x14ac:dyDescent="0.25">
      <c r="A1" s="7" t="s">
        <v>1527</v>
      </c>
      <c r="B1" s="1" t="s">
        <v>72</v>
      </c>
      <c r="C1" s="1" t="s">
        <v>1</v>
      </c>
      <c r="D1" s="1" t="s">
        <v>73</v>
      </c>
    </row>
    <row r="2" spans="1:4" x14ac:dyDescent="0.25">
      <c r="A2" s="7"/>
      <c r="B2" s="7" t="s">
        <v>32</v>
      </c>
      <c r="C2" s="7" t="s">
        <v>2</v>
      </c>
      <c r="D2" s="1" t="s">
        <v>33</v>
      </c>
    </row>
    <row r="3" spans="1:4" x14ac:dyDescent="0.25">
      <c r="A3" s="7"/>
      <c r="B3" s="7"/>
      <c r="C3" s="7"/>
      <c r="D3" s="1" t="s">
        <v>74</v>
      </c>
    </row>
    <row r="4" spans="1:4" x14ac:dyDescent="0.25">
      <c r="A4" s="2" t="s">
        <v>792</v>
      </c>
      <c r="B4" s="409">
        <v>0.04</v>
      </c>
      <c r="C4" s="409">
        <v>4.4999999999999998E-2</v>
      </c>
      <c r="D4" s="409">
        <v>3.9E-2</v>
      </c>
    </row>
    <row r="5" spans="1:4" x14ac:dyDescent="0.25">
      <c r="A5" s="2" t="s">
        <v>793</v>
      </c>
      <c r="B5" s="409">
        <v>0.02</v>
      </c>
      <c r="C5" s="409">
        <v>0.01</v>
      </c>
      <c r="D5" s="409">
        <v>0.02</v>
      </c>
    </row>
    <row r="6" spans="1:4" x14ac:dyDescent="0.25">
      <c r="A6" s="2" t="s">
        <v>792</v>
      </c>
      <c r="B6" s="409">
        <v>3.9E-2</v>
      </c>
      <c r="C6" s="409">
        <v>0.04</v>
      </c>
      <c r="D6" s="409">
        <v>4.3999999999999997E-2</v>
      </c>
    </row>
    <row r="7" spans="1:4" x14ac:dyDescent="0.25">
      <c r="A7" s="2" t="s">
        <v>793</v>
      </c>
      <c r="B7" s="409">
        <v>0.02</v>
      </c>
      <c r="C7" s="409">
        <v>0.02</v>
      </c>
      <c r="D7" s="409">
        <v>0.02</v>
      </c>
    </row>
    <row r="8" spans="1:4" x14ac:dyDescent="0.25">
      <c r="A8" s="2" t="s">
        <v>795</v>
      </c>
      <c r="B8" s="409">
        <v>6.5000000000000002E-2</v>
      </c>
      <c r="C8" s="409">
        <v>6.5000000000000002E-2</v>
      </c>
      <c r="D8" s="409">
        <v>6.7500000000000004E-2</v>
      </c>
    </row>
    <row r="9" spans="1:4" x14ac:dyDescent="0.25">
      <c r="A9" s="3" t="s">
        <v>797</v>
      </c>
      <c r="B9" s="4" t="s">
        <v>4</v>
      </c>
      <c r="C9" s="4" t="s">
        <v>4</v>
      </c>
      <c r="D9" s="4" t="s">
        <v>4</v>
      </c>
    </row>
    <row r="10" spans="1:4" x14ac:dyDescent="0.25">
      <c r="A10" s="2" t="s">
        <v>798</v>
      </c>
      <c r="B10" s="409">
        <v>0.06</v>
      </c>
      <c r="C10" s="409">
        <v>0.06</v>
      </c>
      <c r="D10" s="409">
        <v>0.06</v>
      </c>
    </row>
    <row r="11" spans="1:4" x14ac:dyDescent="0.25">
      <c r="A11" s="2" t="s">
        <v>799</v>
      </c>
      <c r="B11" s="409">
        <v>5.0000000000000001E-3</v>
      </c>
      <c r="C11" s="409">
        <v>5.0000000000000001E-3</v>
      </c>
      <c r="D11" s="409">
        <v>5.0000000000000001E-3</v>
      </c>
    </row>
    <row r="12" spans="1:4" x14ac:dyDescent="0.25">
      <c r="A12" s="2" t="s">
        <v>800</v>
      </c>
      <c r="B12" s="409">
        <v>4.4999999999999998E-2</v>
      </c>
      <c r="C12" s="409">
        <v>4.4999999999999998E-2</v>
      </c>
      <c r="D12" s="409">
        <v>4.4999999999999998E-2</v>
      </c>
    </row>
    <row r="13" spans="1:4" x14ac:dyDescent="0.25">
      <c r="A13" s="3" t="s">
        <v>801</v>
      </c>
      <c r="B13" s="4" t="s">
        <v>4</v>
      </c>
      <c r="C13" s="4" t="s">
        <v>4</v>
      </c>
      <c r="D13" s="4" t="s">
        <v>4</v>
      </c>
    </row>
    <row r="14" spans="1:4" x14ac:dyDescent="0.25">
      <c r="A14" s="2" t="s">
        <v>802</v>
      </c>
      <c r="B14" s="409">
        <v>0.03</v>
      </c>
      <c r="C14" s="409">
        <v>0.03</v>
      </c>
      <c r="D14" s="409">
        <v>0.03</v>
      </c>
    </row>
    <row r="15" spans="1:4" x14ac:dyDescent="0.25">
      <c r="A15" s="3" t="s">
        <v>803</v>
      </c>
      <c r="B15" s="4" t="s">
        <v>4</v>
      </c>
      <c r="C15" s="4" t="s">
        <v>4</v>
      </c>
      <c r="D15" s="4" t="s">
        <v>4</v>
      </c>
    </row>
    <row r="16" spans="1:4" ht="30" x14ac:dyDescent="0.25">
      <c r="A16" s="2" t="s">
        <v>804</v>
      </c>
      <c r="B16" s="4" t="s">
        <v>1528</v>
      </c>
      <c r="C16" s="4" t="s">
        <v>1529</v>
      </c>
      <c r="D16" s="4" t="s">
        <v>1530</v>
      </c>
    </row>
  </sheetData>
  <mergeCells count="3">
    <mergeCell ref="A1:A3"/>
    <mergeCell ref="B2:B3"/>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1</v>
      </c>
      <c r="B1" s="1" t="s">
        <v>1</v>
      </c>
    </row>
    <row r="2" spans="1:2" x14ac:dyDescent="0.25">
      <c r="A2" s="1" t="s">
        <v>31</v>
      </c>
      <c r="B2" s="1" t="s">
        <v>2</v>
      </c>
    </row>
    <row r="3" spans="1:2" ht="30" x14ac:dyDescent="0.25">
      <c r="A3" s="2" t="s">
        <v>1532</v>
      </c>
      <c r="B3" s="4">
        <v>1</v>
      </c>
    </row>
    <row r="4" spans="1:2" ht="30" x14ac:dyDescent="0.25">
      <c r="A4" s="2" t="s">
        <v>1533</v>
      </c>
      <c r="B4" s="4">
        <v>18</v>
      </c>
    </row>
    <row r="5" spans="1:2" ht="30" x14ac:dyDescent="0.25">
      <c r="A5" s="2" t="s">
        <v>1534</v>
      </c>
      <c r="B5" s="4">
        <v>-0.9</v>
      </c>
    </row>
    <row r="6" spans="1:2" ht="30" x14ac:dyDescent="0.25">
      <c r="A6" s="2" t="s">
        <v>1535</v>
      </c>
      <c r="B6" s="4">
        <v>-15.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22.42578125" bestFit="1" customWidth="1"/>
    <col min="7" max="7" width="34.42578125" bestFit="1" customWidth="1"/>
    <col min="8" max="8" width="20.140625" bestFit="1" customWidth="1"/>
    <col min="9" max="15" width="36.5703125" bestFit="1" customWidth="1"/>
    <col min="16" max="18" width="28.42578125" bestFit="1" customWidth="1"/>
    <col min="19" max="19" width="34" bestFit="1" customWidth="1"/>
    <col min="20" max="20" width="36.28515625" bestFit="1" customWidth="1"/>
    <col min="21" max="21" width="36.5703125" bestFit="1" customWidth="1"/>
    <col min="22" max="23" width="21.85546875" bestFit="1" customWidth="1"/>
    <col min="24" max="26" width="36.5703125" bestFit="1" customWidth="1"/>
    <col min="27" max="28" width="28.42578125" bestFit="1" customWidth="1"/>
    <col min="29" max="29" width="24.28515625" bestFit="1" customWidth="1"/>
  </cols>
  <sheetData>
    <row r="1" spans="1:29" ht="15" customHeight="1" x14ac:dyDescent="0.25">
      <c r="A1" s="1" t="s">
        <v>1536</v>
      </c>
      <c r="B1" s="1" t="s">
        <v>1310</v>
      </c>
      <c r="C1" s="1" t="s">
        <v>72</v>
      </c>
      <c r="D1" s="7" t="s">
        <v>1</v>
      </c>
      <c r="E1" s="7"/>
      <c r="F1" s="7"/>
      <c r="G1" s="7"/>
      <c r="H1" s="7"/>
      <c r="I1" s="7"/>
      <c r="J1" s="1"/>
      <c r="K1" s="1"/>
      <c r="L1" s="1"/>
      <c r="M1" s="1"/>
      <c r="N1" s="1"/>
      <c r="O1" s="1"/>
      <c r="P1" s="1" t="s">
        <v>1</v>
      </c>
      <c r="Q1" s="1"/>
      <c r="R1" s="1"/>
      <c r="S1" s="7" t="s">
        <v>1</v>
      </c>
      <c r="T1" s="7"/>
      <c r="U1" s="7"/>
      <c r="V1" s="1" t="s">
        <v>73</v>
      </c>
      <c r="W1" s="1" t="s">
        <v>1</v>
      </c>
      <c r="X1" s="7"/>
      <c r="Y1" s="7"/>
      <c r="Z1" s="7"/>
      <c r="AA1" s="7"/>
      <c r="AB1" s="1"/>
      <c r="AC1" s="1"/>
    </row>
    <row r="2" spans="1:29" x14ac:dyDescent="0.25">
      <c r="A2" s="1" t="s">
        <v>31</v>
      </c>
      <c r="B2" s="1" t="s">
        <v>1537</v>
      </c>
      <c r="C2" s="1" t="s">
        <v>32</v>
      </c>
      <c r="D2" s="1" t="s">
        <v>2</v>
      </c>
      <c r="E2" s="1" t="s">
        <v>32</v>
      </c>
      <c r="F2" s="1" t="s">
        <v>32</v>
      </c>
      <c r="G2" s="1" t="s">
        <v>32</v>
      </c>
      <c r="H2" s="1" t="s">
        <v>32</v>
      </c>
      <c r="I2" s="1" t="s">
        <v>2</v>
      </c>
      <c r="J2" s="1" t="s">
        <v>32</v>
      </c>
      <c r="K2" s="1" t="s">
        <v>33</v>
      </c>
      <c r="L2" s="1" t="s">
        <v>2</v>
      </c>
      <c r="M2" s="1" t="s">
        <v>33</v>
      </c>
      <c r="N2" s="1" t="s">
        <v>2</v>
      </c>
      <c r="O2" s="1" t="s">
        <v>33</v>
      </c>
      <c r="P2" s="1" t="s">
        <v>2</v>
      </c>
      <c r="Q2" s="1" t="s">
        <v>32</v>
      </c>
      <c r="R2" s="1" t="s">
        <v>33</v>
      </c>
      <c r="S2" s="1" t="s">
        <v>2</v>
      </c>
      <c r="T2" s="1" t="s">
        <v>2</v>
      </c>
      <c r="U2" s="1" t="s">
        <v>2</v>
      </c>
      <c r="V2" s="1" t="s">
        <v>33</v>
      </c>
      <c r="W2" s="1" t="s">
        <v>75</v>
      </c>
      <c r="X2" s="1" t="s">
        <v>33</v>
      </c>
      <c r="Y2" s="1" t="s">
        <v>33</v>
      </c>
      <c r="Z2" s="1" t="s">
        <v>33</v>
      </c>
      <c r="AA2" s="1" t="s">
        <v>33</v>
      </c>
      <c r="AB2" s="1" t="s">
        <v>75</v>
      </c>
      <c r="AC2" s="1" t="s">
        <v>2</v>
      </c>
    </row>
    <row r="3" spans="1:29" ht="30" x14ac:dyDescent="0.25">
      <c r="A3" s="1"/>
      <c r="B3" s="1" t="s">
        <v>1276</v>
      </c>
      <c r="C3" s="1" t="s">
        <v>1272</v>
      </c>
      <c r="D3" s="1" t="s">
        <v>1272</v>
      </c>
      <c r="E3" s="1" t="s">
        <v>1272</v>
      </c>
      <c r="F3" s="1" t="s">
        <v>1538</v>
      </c>
      <c r="G3" s="1" t="s">
        <v>1539</v>
      </c>
      <c r="H3" s="1" t="s">
        <v>1540</v>
      </c>
      <c r="I3" s="1" t="s">
        <v>1444</v>
      </c>
      <c r="J3" s="1" t="s">
        <v>1444</v>
      </c>
      <c r="K3" s="1" t="s">
        <v>1444</v>
      </c>
      <c r="L3" s="1" t="s">
        <v>1541</v>
      </c>
      <c r="M3" s="1" t="s">
        <v>1541</v>
      </c>
      <c r="N3" s="1" t="s">
        <v>1542</v>
      </c>
      <c r="O3" s="1" t="s">
        <v>1542</v>
      </c>
      <c r="P3" s="1" t="s">
        <v>1446</v>
      </c>
      <c r="Q3" s="1" t="s">
        <v>1446</v>
      </c>
      <c r="R3" s="1" t="s">
        <v>1446</v>
      </c>
      <c r="S3" s="1" t="s">
        <v>1543</v>
      </c>
      <c r="T3" s="1" t="s">
        <v>1543</v>
      </c>
      <c r="U3" s="1" t="s">
        <v>1543</v>
      </c>
      <c r="V3" s="1" t="s">
        <v>74</v>
      </c>
      <c r="W3" s="1" t="s">
        <v>74</v>
      </c>
      <c r="X3" s="1" t="s">
        <v>74</v>
      </c>
      <c r="Y3" s="1" t="s">
        <v>74</v>
      </c>
      <c r="Z3" s="1" t="s">
        <v>74</v>
      </c>
      <c r="AA3" s="1" t="s">
        <v>74</v>
      </c>
      <c r="AB3" s="1" t="s">
        <v>74</v>
      </c>
      <c r="AC3" s="1" t="s">
        <v>1273</v>
      </c>
    </row>
    <row r="4" spans="1:29" ht="30" x14ac:dyDescent="0.25">
      <c r="A4" s="1"/>
      <c r="B4" s="1"/>
      <c r="C4" s="1"/>
      <c r="D4" s="1"/>
      <c r="E4" s="1"/>
      <c r="F4" s="1"/>
      <c r="G4" s="1"/>
      <c r="H4" s="1"/>
      <c r="I4" s="1" t="s">
        <v>1272</v>
      </c>
      <c r="J4" s="1" t="s">
        <v>1272</v>
      </c>
      <c r="K4" s="1" t="s">
        <v>1272</v>
      </c>
      <c r="L4" s="1" t="s">
        <v>1272</v>
      </c>
      <c r="M4" s="1" t="s">
        <v>1272</v>
      </c>
      <c r="N4" s="1" t="s">
        <v>1272</v>
      </c>
      <c r="O4" s="1" t="s">
        <v>1272</v>
      </c>
      <c r="P4" s="1" t="s">
        <v>1272</v>
      </c>
      <c r="Q4" s="1" t="s">
        <v>1272</v>
      </c>
      <c r="R4" s="1" t="s">
        <v>1272</v>
      </c>
      <c r="S4" s="1" t="s">
        <v>1272</v>
      </c>
      <c r="T4" s="1" t="s">
        <v>1544</v>
      </c>
      <c r="U4" s="1" t="s">
        <v>1545</v>
      </c>
      <c r="V4" s="1" t="s">
        <v>1272</v>
      </c>
      <c r="W4" s="1" t="s">
        <v>1272</v>
      </c>
      <c r="X4" s="1" t="s">
        <v>1444</v>
      </c>
      <c r="Y4" s="1" t="s">
        <v>1541</v>
      </c>
      <c r="Z4" s="1" t="s">
        <v>1542</v>
      </c>
      <c r="AA4" s="1" t="s">
        <v>1446</v>
      </c>
      <c r="AB4" s="1" t="s">
        <v>1446</v>
      </c>
      <c r="AC4" s="1" t="s">
        <v>1276</v>
      </c>
    </row>
    <row r="5" spans="1:29" x14ac:dyDescent="0.25">
      <c r="A5" s="1"/>
      <c r="B5" s="1"/>
      <c r="C5" s="1"/>
      <c r="D5" s="1"/>
      <c r="E5" s="1"/>
      <c r="F5" s="1"/>
      <c r="G5" s="1"/>
      <c r="H5" s="1"/>
      <c r="I5" s="1"/>
      <c r="J5" s="1"/>
      <c r="K5" s="1"/>
      <c r="L5" s="1"/>
      <c r="M5" s="1"/>
      <c r="N5" s="1"/>
      <c r="O5" s="1"/>
      <c r="P5" s="1"/>
      <c r="Q5" s="1"/>
      <c r="R5" s="1"/>
      <c r="S5" s="1"/>
      <c r="T5" s="1" t="s">
        <v>1272</v>
      </c>
      <c r="U5" s="1" t="s">
        <v>1272</v>
      </c>
      <c r="V5" s="1"/>
      <c r="W5" s="1"/>
      <c r="X5" s="1" t="s">
        <v>1272</v>
      </c>
      <c r="Y5" s="1" t="s">
        <v>1272</v>
      </c>
      <c r="Z5" s="1" t="s">
        <v>1272</v>
      </c>
      <c r="AA5" s="1" t="s">
        <v>1272</v>
      </c>
      <c r="AB5" s="1" t="s">
        <v>1272</v>
      </c>
      <c r="AC5" s="1"/>
    </row>
    <row r="6" spans="1:29" x14ac:dyDescent="0.25">
      <c r="A6" s="2" t="s">
        <v>694</v>
      </c>
      <c r="B6" s="4" t="s">
        <v>4</v>
      </c>
      <c r="C6" s="4" t="s">
        <v>4</v>
      </c>
      <c r="D6" s="4" t="s">
        <v>4</v>
      </c>
      <c r="E6" s="4" t="s">
        <v>4</v>
      </c>
      <c r="F6" s="4" t="s">
        <v>4</v>
      </c>
      <c r="G6" s="4" t="s">
        <v>4</v>
      </c>
      <c r="H6" s="4" t="s">
        <v>4</v>
      </c>
      <c r="I6" s="4">
        <v>-117.3</v>
      </c>
      <c r="J6" s="4">
        <v>-153.5</v>
      </c>
      <c r="K6" s="4">
        <v>-162</v>
      </c>
      <c r="L6" s="4">
        <v>45.9</v>
      </c>
      <c r="M6" s="4">
        <v>83.3</v>
      </c>
      <c r="N6" s="4">
        <v>71.400000000000006</v>
      </c>
      <c r="O6" s="4">
        <v>70.2</v>
      </c>
      <c r="P6" s="4">
        <v>-151.80000000000001</v>
      </c>
      <c r="Q6" s="4">
        <v>-149.19999999999999</v>
      </c>
      <c r="R6" s="4">
        <v>-150.80000000000001</v>
      </c>
      <c r="S6" s="4" t="s">
        <v>4</v>
      </c>
      <c r="T6" s="4" t="s">
        <v>4</v>
      </c>
      <c r="U6" s="4" t="s">
        <v>4</v>
      </c>
      <c r="V6" s="4" t="s">
        <v>4</v>
      </c>
      <c r="W6" s="4" t="s">
        <v>4</v>
      </c>
      <c r="X6" s="4">
        <v>162</v>
      </c>
      <c r="Y6" s="4">
        <v>90.3</v>
      </c>
      <c r="Z6" s="4">
        <v>71.7</v>
      </c>
      <c r="AA6" s="4">
        <v>150.80000000000001</v>
      </c>
      <c r="AB6" s="4" t="s">
        <v>4</v>
      </c>
      <c r="AC6" s="4" t="s">
        <v>4</v>
      </c>
    </row>
    <row r="7" spans="1:29" ht="30" x14ac:dyDescent="0.25">
      <c r="A7" s="2" t="s">
        <v>15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v>27.7</v>
      </c>
      <c r="R7" s="4" t="s">
        <v>4</v>
      </c>
      <c r="S7" s="4" t="s">
        <v>4</v>
      </c>
      <c r="T7" s="4" t="s">
        <v>4</v>
      </c>
      <c r="U7" s="4" t="s">
        <v>4</v>
      </c>
      <c r="V7" s="4" t="s">
        <v>4</v>
      </c>
      <c r="W7" s="4" t="s">
        <v>4</v>
      </c>
      <c r="X7" s="4" t="s">
        <v>4</v>
      </c>
      <c r="Y7" s="4" t="s">
        <v>4</v>
      </c>
      <c r="Z7" s="4" t="s">
        <v>4</v>
      </c>
      <c r="AA7" s="4" t="s">
        <v>4</v>
      </c>
      <c r="AB7" s="4">
        <v>38.799999999999997</v>
      </c>
      <c r="AC7" s="4" t="s">
        <v>4</v>
      </c>
    </row>
    <row r="8" spans="1:29" ht="30" x14ac:dyDescent="0.25">
      <c r="A8" s="2" t="s">
        <v>1547</v>
      </c>
      <c r="B8" s="4">
        <v>5.0999999999999996</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120" x14ac:dyDescent="0.25">
      <c r="A9" s="2" t="s">
        <v>1548</v>
      </c>
      <c r="B9" s="4" t="s">
        <v>4</v>
      </c>
      <c r="C9" s="4" t="s">
        <v>4</v>
      </c>
      <c r="D9" s="4" t="s">
        <v>1549</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1550</v>
      </c>
      <c r="B10" s="4" t="s">
        <v>4</v>
      </c>
      <c r="C10" s="4" t="s">
        <v>4</v>
      </c>
      <c r="D10" s="4" t="s">
        <v>4</v>
      </c>
      <c r="E10" s="4" t="s">
        <v>4</v>
      </c>
      <c r="F10" s="4" t="s">
        <v>1551</v>
      </c>
      <c r="G10" s="4" t="s">
        <v>1552</v>
      </c>
      <c r="H10" s="4" t="s">
        <v>1551</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795</v>
      </c>
      <c r="B11" s="4" t="s">
        <v>4</v>
      </c>
      <c r="C11" s="409">
        <v>6.5000000000000002E-2</v>
      </c>
      <c r="D11" s="409">
        <v>6.5000000000000002E-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09">
        <v>6.7500000000000004E-2</v>
      </c>
      <c r="W11" s="4" t="s">
        <v>4</v>
      </c>
      <c r="X11" s="4" t="s">
        <v>4</v>
      </c>
      <c r="Y11" s="4" t="s">
        <v>4</v>
      </c>
      <c r="Z11" s="4" t="s">
        <v>4</v>
      </c>
      <c r="AA11" s="4" t="s">
        <v>4</v>
      </c>
      <c r="AB11" s="4" t="s">
        <v>4</v>
      </c>
      <c r="AC11" s="4" t="s">
        <v>4</v>
      </c>
    </row>
    <row r="12" spans="1:29" ht="30" x14ac:dyDescent="0.25">
      <c r="A12" s="2" t="s">
        <v>1553</v>
      </c>
      <c r="B12" s="4" t="s">
        <v>4</v>
      </c>
      <c r="C12" s="409">
        <v>3.3000000000000002E-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1554</v>
      </c>
      <c r="B13" s="4" t="s">
        <v>4</v>
      </c>
      <c r="C13" s="409">
        <v>0.1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1555</v>
      </c>
      <c r="B14" s="4" t="s">
        <v>4</v>
      </c>
      <c r="C14" s="409">
        <v>0.0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556</v>
      </c>
      <c r="B15" s="4" t="s">
        <v>4</v>
      </c>
      <c r="C15" s="409">
        <v>0.37</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1557</v>
      </c>
      <c r="B16" s="4" t="s">
        <v>4</v>
      </c>
      <c r="C16" s="409">
        <v>8.4000000000000005E-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45" x14ac:dyDescent="0.25">
      <c r="A17" s="2" t="s">
        <v>1558</v>
      </c>
      <c r="B17" s="4" t="s">
        <v>4</v>
      </c>
      <c r="C17" s="409">
        <v>6.0000000000000001E-3</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45" x14ac:dyDescent="0.25">
      <c r="A18" s="2" t="s">
        <v>1559</v>
      </c>
      <c r="B18" s="4" t="s">
        <v>4</v>
      </c>
      <c r="C18" s="409">
        <v>3.0000000000000001E-3</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1560</v>
      </c>
      <c r="B19" s="4" t="s">
        <v>4</v>
      </c>
      <c r="C19" s="4" t="s">
        <v>4</v>
      </c>
      <c r="D19" s="4" t="s">
        <v>4</v>
      </c>
      <c r="E19" s="409">
        <v>0.05</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x14ac:dyDescent="0.25">
      <c r="A20" s="2" t="s">
        <v>1561</v>
      </c>
      <c r="B20" s="4" t="s">
        <v>4</v>
      </c>
      <c r="C20" s="4" t="s">
        <v>4</v>
      </c>
      <c r="D20" s="4" t="s">
        <v>4</v>
      </c>
      <c r="E20" s="409">
        <v>7.4999999999999997E-2</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1562</v>
      </c>
      <c r="B21" s="4" t="s">
        <v>4</v>
      </c>
      <c r="C21" s="4">
        <v>24.8</v>
      </c>
      <c r="D21" s="4" t="s">
        <v>4</v>
      </c>
      <c r="E21" s="4">
        <v>24.8</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135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v>11.7</v>
      </c>
    </row>
    <row r="23" spans="1:29" ht="45" x14ac:dyDescent="0.25">
      <c r="A23" s="2" t="s">
        <v>1563</v>
      </c>
      <c r="B23" s="4" t="s">
        <v>4</v>
      </c>
      <c r="C23" s="4" t="s">
        <v>4</v>
      </c>
      <c r="D23" s="4" t="s">
        <v>4</v>
      </c>
      <c r="E23" s="4" t="s">
        <v>4</v>
      </c>
      <c r="F23" s="4" t="s">
        <v>4</v>
      </c>
      <c r="G23" s="4" t="s">
        <v>4</v>
      </c>
      <c r="H23" s="4" t="s">
        <v>4</v>
      </c>
      <c r="I23" s="4">
        <v>23.6</v>
      </c>
      <c r="J23" s="4" t="s">
        <v>4</v>
      </c>
      <c r="K23" s="4" t="s">
        <v>4</v>
      </c>
      <c r="L23" s="4" t="s">
        <v>4</v>
      </c>
      <c r="M23" s="4" t="s">
        <v>4</v>
      </c>
      <c r="N23" s="4" t="s">
        <v>4</v>
      </c>
      <c r="O23" s="4" t="s">
        <v>4</v>
      </c>
      <c r="P23" s="4">
        <v>6.3</v>
      </c>
      <c r="Q23" s="4" t="s">
        <v>4</v>
      </c>
      <c r="R23" s="4" t="s">
        <v>4</v>
      </c>
      <c r="S23" s="4" t="s">
        <v>4</v>
      </c>
      <c r="T23" s="4" t="s">
        <v>4</v>
      </c>
      <c r="U23" s="4" t="s">
        <v>4</v>
      </c>
      <c r="V23" s="4" t="s">
        <v>4</v>
      </c>
      <c r="W23" s="4" t="s">
        <v>4</v>
      </c>
      <c r="X23" s="4" t="s">
        <v>4</v>
      </c>
      <c r="Y23" s="4" t="s">
        <v>4</v>
      </c>
      <c r="Z23" s="4" t="s">
        <v>4</v>
      </c>
      <c r="AA23" s="4" t="s">
        <v>4</v>
      </c>
      <c r="AB23" s="4" t="s">
        <v>4</v>
      </c>
      <c r="AC23" s="4" t="s">
        <v>4</v>
      </c>
    </row>
    <row r="24" spans="1:29" ht="60" x14ac:dyDescent="0.25">
      <c r="A24" s="2" t="s">
        <v>156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v>15.1</v>
      </c>
      <c r="T24" s="4">
        <v>6.2</v>
      </c>
      <c r="U24" s="4">
        <v>8.9</v>
      </c>
      <c r="V24" s="4" t="s">
        <v>4</v>
      </c>
      <c r="W24" s="4" t="s">
        <v>4</v>
      </c>
      <c r="X24" s="4" t="s">
        <v>4</v>
      </c>
      <c r="Y24" s="4" t="s">
        <v>4</v>
      </c>
      <c r="Z24" s="4" t="s">
        <v>4</v>
      </c>
      <c r="AA24" s="4" t="s">
        <v>4</v>
      </c>
      <c r="AB24" s="4" t="s">
        <v>4</v>
      </c>
      <c r="AC24" s="4" t="s">
        <v>4</v>
      </c>
    </row>
    <row r="25" spans="1:29" ht="30" x14ac:dyDescent="0.25">
      <c r="A25" s="2" t="s">
        <v>156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v>59.6</v>
      </c>
      <c r="T25" s="4" t="s">
        <v>4</v>
      </c>
      <c r="U25" s="4" t="s">
        <v>4</v>
      </c>
      <c r="V25" s="4" t="s">
        <v>4</v>
      </c>
      <c r="W25" s="4" t="s">
        <v>4</v>
      </c>
      <c r="X25" s="4" t="s">
        <v>4</v>
      </c>
      <c r="Y25" s="4" t="s">
        <v>4</v>
      </c>
      <c r="Z25" s="4" t="s">
        <v>4</v>
      </c>
      <c r="AA25" s="4" t="s">
        <v>4</v>
      </c>
      <c r="AB25" s="4" t="s">
        <v>4</v>
      </c>
      <c r="AC25" s="4" t="s">
        <v>4</v>
      </c>
    </row>
    <row r="26" spans="1:29" ht="30" x14ac:dyDescent="0.25">
      <c r="A26" s="2" t="s">
        <v>1566</v>
      </c>
      <c r="B26" s="4" t="s">
        <v>4</v>
      </c>
      <c r="C26" s="4" t="s">
        <v>4</v>
      </c>
      <c r="D26" s="4" t="s">
        <v>4</v>
      </c>
      <c r="E26" s="4" t="s">
        <v>4</v>
      </c>
      <c r="F26" s="4" t="s">
        <v>4</v>
      </c>
      <c r="G26" s="4" t="s">
        <v>4</v>
      </c>
      <c r="H26" s="4" t="s">
        <v>4</v>
      </c>
      <c r="I26" s="4">
        <v>-38.4</v>
      </c>
      <c r="J26" s="4" t="s">
        <v>4</v>
      </c>
      <c r="K26" s="4" t="s">
        <v>4</v>
      </c>
      <c r="L26" s="4" t="s">
        <v>4</v>
      </c>
      <c r="M26" s="4" t="s">
        <v>4</v>
      </c>
      <c r="N26" s="4" t="s">
        <v>4</v>
      </c>
      <c r="O26" s="4" t="s">
        <v>4</v>
      </c>
      <c r="P26" s="4" t="s">
        <v>4</v>
      </c>
      <c r="Q26" s="4" t="s">
        <v>4</v>
      </c>
      <c r="R26" s="4" t="s">
        <v>4</v>
      </c>
      <c r="S26" s="4">
        <v>16.600000000000001</v>
      </c>
      <c r="T26" s="4" t="s">
        <v>4</v>
      </c>
      <c r="U26" s="4" t="s">
        <v>4</v>
      </c>
      <c r="V26" s="4" t="s">
        <v>4</v>
      </c>
      <c r="W26" s="4" t="s">
        <v>4</v>
      </c>
      <c r="X26" s="4" t="s">
        <v>4</v>
      </c>
      <c r="Y26" s="4" t="s">
        <v>4</v>
      </c>
      <c r="Z26" s="4" t="s">
        <v>4</v>
      </c>
      <c r="AA26" s="4" t="s">
        <v>4</v>
      </c>
      <c r="AB26" s="4" t="s">
        <v>4</v>
      </c>
      <c r="AC26" s="4" t="s">
        <v>4</v>
      </c>
    </row>
    <row r="27" spans="1:29" ht="30" x14ac:dyDescent="0.25">
      <c r="A27" s="2" t="s">
        <v>156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v>38.299999999999997</v>
      </c>
      <c r="T27" s="4" t="s">
        <v>4</v>
      </c>
      <c r="U27" s="4" t="s">
        <v>4</v>
      </c>
      <c r="V27" s="4" t="s">
        <v>4</v>
      </c>
      <c r="W27" s="4" t="s">
        <v>4</v>
      </c>
      <c r="X27" s="4" t="s">
        <v>4</v>
      </c>
      <c r="Y27" s="4" t="s">
        <v>4</v>
      </c>
      <c r="Z27" s="4" t="s">
        <v>4</v>
      </c>
      <c r="AA27" s="4" t="s">
        <v>4</v>
      </c>
      <c r="AB27" s="4" t="s">
        <v>4</v>
      </c>
      <c r="AC27" s="4" t="s">
        <v>4</v>
      </c>
    </row>
    <row r="28" spans="1:29" ht="30" x14ac:dyDescent="0.25">
      <c r="A28" s="2" t="s">
        <v>156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09">
        <v>0.08</v>
      </c>
      <c r="T28" s="4" t="s">
        <v>4</v>
      </c>
      <c r="U28" s="4" t="s">
        <v>4</v>
      </c>
      <c r="V28" s="4" t="s">
        <v>4</v>
      </c>
      <c r="W28" s="4" t="s">
        <v>4</v>
      </c>
      <c r="X28" s="4" t="s">
        <v>4</v>
      </c>
      <c r="Y28" s="4" t="s">
        <v>4</v>
      </c>
      <c r="Z28" s="4" t="s">
        <v>4</v>
      </c>
      <c r="AA28" s="4" t="s">
        <v>4</v>
      </c>
      <c r="AB28" s="4" t="s">
        <v>4</v>
      </c>
      <c r="AC28" s="4" t="s">
        <v>4</v>
      </c>
    </row>
    <row r="29" spans="1:29" ht="30" x14ac:dyDescent="0.25">
      <c r="A29" s="2" t="s">
        <v>156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v>4.7</v>
      </c>
      <c r="T29" s="4" t="s">
        <v>4</v>
      </c>
      <c r="U29" s="4" t="s">
        <v>4</v>
      </c>
      <c r="V29" s="4" t="s">
        <v>4</v>
      </c>
      <c r="W29" s="4" t="s">
        <v>4</v>
      </c>
      <c r="X29" s="4" t="s">
        <v>4</v>
      </c>
      <c r="Y29" s="4" t="s">
        <v>4</v>
      </c>
      <c r="Z29" s="4" t="s">
        <v>4</v>
      </c>
      <c r="AA29" s="4" t="s">
        <v>4</v>
      </c>
      <c r="AB29" s="4" t="s">
        <v>4</v>
      </c>
      <c r="AC29" s="4" t="s">
        <v>4</v>
      </c>
    </row>
    <row r="30" spans="1:29" ht="75" x14ac:dyDescent="0.25">
      <c r="A30" s="2" t="s">
        <v>1570</v>
      </c>
      <c r="B30" s="4" t="s">
        <v>4</v>
      </c>
      <c r="C30" s="4">
        <v>0</v>
      </c>
      <c r="D30" s="4">
        <v>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v>2.6</v>
      </c>
      <c r="T30" s="4" t="s">
        <v>4</v>
      </c>
      <c r="U30" s="4" t="s">
        <v>4</v>
      </c>
      <c r="V30" s="4">
        <v>3.9</v>
      </c>
      <c r="W30" s="4">
        <v>5</v>
      </c>
      <c r="X30" s="4" t="s">
        <v>4</v>
      </c>
      <c r="Y30" s="4" t="s">
        <v>4</v>
      </c>
      <c r="Z30" s="4" t="s">
        <v>4</v>
      </c>
      <c r="AA30" s="4" t="s">
        <v>4</v>
      </c>
      <c r="AB30" s="4" t="s">
        <v>4</v>
      </c>
      <c r="AC30" s="4" t="s">
        <v>4</v>
      </c>
    </row>
    <row r="31" spans="1:29" x14ac:dyDescent="0.25">
      <c r="A31" s="2" t="s">
        <v>1571</v>
      </c>
      <c r="B31" s="4" t="s">
        <v>4</v>
      </c>
      <c r="C31" s="4" t="s">
        <v>4</v>
      </c>
      <c r="D31" s="409">
        <v>0.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ht="30" x14ac:dyDescent="0.25">
      <c r="A32" s="2" t="s">
        <v>1572</v>
      </c>
      <c r="B32" s="4" t="s">
        <v>4</v>
      </c>
      <c r="C32" s="4" t="s">
        <v>4</v>
      </c>
      <c r="D32" s="4">
        <v>0.3</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row>
    <row r="33" spans="1:29" ht="30" x14ac:dyDescent="0.25">
      <c r="A33" s="2" t="s">
        <v>1573</v>
      </c>
      <c r="B33" s="4" t="s">
        <v>4</v>
      </c>
      <c r="C33" s="4" t="s">
        <v>4</v>
      </c>
      <c r="D33" s="409">
        <v>0.9</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row>
  </sheetData>
  <mergeCells count="3">
    <mergeCell ref="D1:I1"/>
    <mergeCell ref="S1:U1"/>
    <mergeCell ref="X1:AA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4</v>
      </c>
      <c r="B1" s="7" t="s">
        <v>2</v>
      </c>
      <c r="C1" s="7" t="s">
        <v>32</v>
      </c>
      <c r="D1" s="7" t="s">
        <v>33</v>
      </c>
    </row>
    <row r="2" spans="1:4" x14ac:dyDescent="0.25">
      <c r="A2" s="1" t="s">
        <v>31</v>
      </c>
      <c r="B2" s="7"/>
      <c r="C2" s="7"/>
      <c r="D2" s="7"/>
    </row>
    <row r="3" spans="1:4" x14ac:dyDescent="0.25">
      <c r="A3" s="2" t="s">
        <v>819</v>
      </c>
      <c r="B3" s="4">
        <v>5.7</v>
      </c>
      <c r="C3" s="4">
        <v>5.8</v>
      </c>
      <c r="D3" s="4">
        <v>5.9</v>
      </c>
    </row>
    <row r="4" spans="1:4" x14ac:dyDescent="0.25">
      <c r="A4" s="2" t="s">
        <v>159</v>
      </c>
      <c r="B4" s="4">
        <v>3.1</v>
      </c>
      <c r="C4" s="4">
        <v>3.1</v>
      </c>
      <c r="D4" s="4">
        <v>3.1</v>
      </c>
    </row>
    <row r="5" spans="1:4" x14ac:dyDescent="0.25">
      <c r="A5" s="2" t="s">
        <v>1575</v>
      </c>
      <c r="B5" s="4">
        <v>8.8000000000000007</v>
      </c>
      <c r="C5" s="4">
        <v>8.9</v>
      </c>
      <c r="D5" s="4">
        <v>9</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85546875" bestFit="1" customWidth="1"/>
  </cols>
  <sheetData>
    <row r="1" spans="1:4" ht="30" x14ac:dyDescent="0.25">
      <c r="A1" s="1" t="s">
        <v>1576</v>
      </c>
      <c r="B1" s="1" t="s">
        <v>72</v>
      </c>
      <c r="C1" s="1" t="s">
        <v>1</v>
      </c>
      <c r="D1" s="1" t="s">
        <v>73</v>
      </c>
    </row>
    <row r="2" spans="1:4" x14ac:dyDescent="0.25">
      <c r="A2" s="1" t="s">
        <v>31</v>
      </c>
      <c r="B2" s="7" t="s">
        <v>32</v>
      </c>
      <c r="C2" s="7" t="s">
        <v>2</v>
      </c>
      <c r="D2" s="1" t="s">
        <v>33</v>
      </c>
    </row>
    <row r="3" spans="1:4" x14ac:dyDescent="0.25">
      <c r="A3" s="1"/>
      <c r="B3" s="7"/>
      <c r="C3" s="7"/>
      <c r="D3" s="1" t="s">
        <v>74</v>
      </c>
    </row>
    <row r="4" spans="1:4" x14ac:dyDescent="0.25">
      <c r="A4" s="2" t="s">
        <v>821</v>
      </c>
      <c r="B4" s="4">
        <v>6.2</v>
      </c>
      <c r="C4" s="4">
        <v>6.1</v>
      </c>
      <c r="D4" s="4">
        <v>8.5</v>
      </c>
    </row>
    <row r="5" spans="1:4" x14ac:dyDescent="0.25">
      <c r="A5" s="2" t="s">
        <v>822</v>
      </c>
      <c r="B5" s="4">
        <v>-0.1</v>
      </c>
      <c r="C5" s="4">
        <v>-0.3</v>
      </c>
      <c r="D5" s="4">
        <v>0</v>
      </c>
    </row>
    <row r="6" spans="1:4" x14ac:dyDescent="0.25">
      <c r="A6" s="2" t="s">
        <v>823</v>
      </c>
      <c r="B6" s="4">
        <v>0</v>
      </c>
      <c r="C6" s="4">
        <v>0</v>
      </c>
      <c r="D6" s="4">
        <v>-2.2999999999999998</v>
      </c>
    </row>
    <row r="7" spans="1:4" x14ac:dyDescent="0.25">
      <c r="A7" s="2" t="s">
        <v>824</v>
      </c>
      <c r="B7" s="4">
        <v>0</v>
      </c>
      <c r="C7" s="4">
        <v>0.2</v>
      </c>
      <c r="D7" s="4">
        <v>0</v>
      </c>
    </row>
    <row r="8" spans="1:4" x14ac:dyDescent="0.25">
      <c r="A8" s="2" t="s">
        <v>825</v>
      </c>
      <c r="B8" s="4">
        <v>6.1</v>
      </c>
      <c r="C8" s="4">
        <v>6</v>
      </c>
      <c r="D8" s="4">
        <v>6.2</v>
      </c>
    </row>
  </sheetData>
  <mergeCells count="2">
    <mergeCell ref="B2:B3"/>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7</v>
      </c>
      <c r="B1" s="7" t="s">
        <v>2</v>
      </c>
      <c r="C1" s="7" t="s">
        <v>32</v>
      </c>
      <c r="D1" s="7" t="s">
        <v>33</v>
      </c>
    </row>
    <row r="2" spans="1:4" x14ac:dyDescent="0.25">
      <c r="A2" s="1" t="s">
        <v>31</v>
      </c>
      <c r="B2" s="7"/>
      <c r="C2" s="7"/>
      <c r="D2" s="7"/>
    </row>
    <row r="3" spans="1:4" x14ac:dyDescent="0.25">
      <c r="A3" s="2" t="s">
        <v>1578</v>
      </c>
      <c r="B3" s="4">
        <v>6</v>
      </c>
      <c r="C3" s="4">
        <v>6.1</v>
      </c>
      <c r="D3" s="4">
        <v>6.2</v>
      </c>
    </row>
    <row r="4" spans="1:4" x14ac:dyDescent="0.25">
      <c r="A4" s="2" t="s">
        <v>1579</v>
      </c>
      <c r="B4" s="4" t="s">
        <v>4</v>
      </c>
      <c r="C4" s="4" t="s">
        <v>4</v>
      </c>
      <c r="D4" s="4" t="s">
        <v>4</v>
      </c>
    </row>
    <row r="5" spans="1:4" x14ac:dyDescent="0.25">
      <c r="A5" s="2" t="s">
        <v>1578</v>
      </c>
      <c r="B5" s="4">
        <v>5.7</v>
      </c>
      <c r="C5" s="4">
        <v>5.8</v>
      </c>
      <c r="D5" s="4">
        <v>5.9</v>
      </c>
    </row>
    <row r="6" spans="1:4" ht="30" x14ac:dyDescent="0.25">
      <c r="A6" s="2" t="s">
        <v>1312</v>
      </c>
      <c r="B6" s="4" t="s">
        <v>4</v>
      </c>
      <c r="C6" s="4" t="s">
        <v>4</v>
      </c>
      <c r="D6" s="4" t="s">
        <v>4</v>
      </c>
    </row>
    <row r="7" spans="1:4" x14ac:dyDescent="0.25">
      <c r="A7" s="2" t="s">
        <v>1578</v>
      </c>
      <c r="B7" s="4">
        <v>0.3</v>
      </c>
      <c r="C7" s="4">
        <v>0.3</v>
      </c>
      <c r="D7" s="4">
        <v>0.3</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56</v>
      </c>
      <c r="B1" s="7" t="s">
        <v>1</v>
      </c>
      <c r="C1" s="7"/>
    </row>
    <row r="2" spans="1:3" ht="15" customHeight="1" x14ac:dyDescent="0.25">
      <c r="A2" s="7"/>
      <c r="B2" s="7" t="s">
        <v>2</v>
      </c>
      <c r="C2" s="7"/>
    </row>
    <row r="3" spans="1:3" ht="30" x14ac:dyDescent="0.25">
      <c r="A3" s="3" t="s">
        <v>357</v>
      </c>
      <c r="B3" s="10" t="s">
        <v>4</v>
      </c>
      <c r="C3" s="10"/>
    </row>
    <row r="4" spans="1:3" ht="15" customHeight="1" x14ac:dyDescent="0.25">
      <c r="A4" s="11" t="s">
        <v>358</v>
      </c>
      <c r="B4" s="10" t="s">
        <v>4</v>
      </c>
      <c r="C4" s="10"/>
    </row>
    <row r="5" spans="1:3" ht="25.5" x14ac:dyDescent="0.25">
      <c r="A5" s="11"/>
      <c r="B5" s="83">
        <v>3</v>
      </c>
      <c r="C5" s="84" t="s">
        <v>356</v>
      </c>
    </row>
    <row r="6" spans="1:3" x14ac:dyDescent="0.25">
      <c r="A6" s="11"/>
      <c r="B6" s="80"/>
      <c r="C6" s="80"/>
    </row>
    <row r="7" spans="1:3" ht="51" customHeight="1" x14ac:dyDescent="0.25">
      <c r="A7" s="11"/>
      <c r="B7" s="80" t="s">
        <v>359</v>
      </c>
      <c r="C7" s="80"/>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 min="6" max="7" width="17.28515625" bestFit="1" customWidth="1"/>
    <col min="8" max="9" width="21.85546875" bestFit="1" customWidth="1"/>
    <col min="10" max="13" width="23" bestFit="1" customWidth="1"/>
    <col min="14" max="17" width="23.5703125" bestFit="1" customWidth="1"/>
  </cols>
  <sheetData>
    <row r="1" spans="1:17" x14ac:dyDescent="0.25">
      <c r="A1" s="1" t="s">
        <v>1580</v>
      </c>
      <c r="B1" s="1" t="s">
        <v>72</v>
      </c>
      <c r="C1" s="1" t="s">
        <v>1</v>
      </c>
      <c r="D1" s="1" t="s">
        <v>73</v>
      </c>
      <c r="E1" s="1" t="s">
        <v>1</v>
      </c>
      <c r="F1" s="1" t="s">
        <v>72</v>
      </c>
      <c r="G1" s="1" t="s">
        <v>1</v>
      </c>
      <c r="H1" s="1" t="s">
        <v>73</v>
      </c>
      <c r="I1" s="1" t="s">
        <v>1</v>
      </c>
      <c r="J1" s="1" t="s">
        <v>72</v>
      </c>
      <c r="K1" s="1" t="s">
        <v>1</v>
      </c>
      <c r="L1" s="1" t="s">
        <v>73</v>
      </c>
      <c r="M1" s="1" t="s">
        <v>1</v>
      </c>
      <c r="N1" s="1" t="s">
        <v>72</v>
      </c>
      <c r="O1" s="1" t="s">
        <v>1</v>
      </c>
      <c r="P1" s="1" t="s">
        <v>73</v>
      </c>
      <c r="Q1" s="1" t="s">
        <v>1</v>
      </c>
    </row>
    <row r="2" spans="1:17" x14ac:dyDescent="0.25">
      <c r="A2" s="1" t="s">
        <v>31</v>
      </c>
      <c r="B2" s="7" t="s">
        <v>32</v>
      </c>
      <c r="C2" s="7" t="s">
        <v>2</v>
      </c>
      <c r="D2" s="1" t="s">
        <v>33</v>
      </c>
      <c r="E2" s="1" t="s">
        <v>75</v>
      </c>
      <c r="F2" s="1" t="s">
        <v>32</v>
      </c>
      <c r="G2" s="1" t="s">
        <v>2</v>
      </c>
      <c r="H2" s="1" t="s">
        <v>33</v>
      </c>
      <c r="I2" s="1" t="s">
        <v>75</v>
      </c>
      <c r="J2" s="1" t="s">
        <v>32</v>
      </c>
      <c r="K2" s="1" t="s">
        <v>2</v>
      </c>
      <c r="L2" s="1" t="s">
        <v>33</v>
      </c>
      <c r="M2" s="1" t="s">
        <v>75</v>
      </c>
      <c r="N2" s="1" t="s">
        <v>32</v>
      </c>
      <c r="O2" s="1" t="s">
        <v>2</v>
      </c>
      <c r="P2" s="1" t="s">
        <v>33</v>
      </c>
      <c r="Q2" s="1" t="s">
        <v>75</v>
      </c>
    </row>
    <row r="3" spans="1:17" x14ac:dyDescent="0.25">
      <c r="A3" s="1"/>
      <c r="B3" s="7"/>
      <c r="C3" s="7"/>
      <c r="D3" s="1" t="s">
        <v>74</v>
      </c>
      <c r="E3" s="1" t="s">
        <v>74</v>
      </c>
      <c r="F3" s="1" t="s">
        <v>1225</v>
      </c>
      <c r="G3" s="1" t="s">
        <v>1225</v>
      </c>
      <c r="H3" s="1" t="s">
        <v>1225</v>
      </c>
      <c r="I3" s="1" t="s">
        <v>1225</v>
      </c>
      <c r="J3" s="1" t="s">
        <v>1226</v>
      </c>
      <c r="K3" s="1" t="s">
        <v>1226</v>
      </c>
      <c r="L3" s="1" t="s">
        <v>1226</v>
      </c>
      <c r="M3" s="1" t="s">
        <v>1226</v>
      </c>
      <c r="N3" s="1" t="s">
        <v>1581</v>
      </c>
      <c r="O3" s="1" t="s">
        <v>1581</v>
      </c>
      <c r="P3" s="1" t="s">
        <v>1581</v>
      </c>
      <c r="Q3" s="1" t="s">
        <v>1581</v>
      </c>
    </row>
    <row r="4" spans="1:17" x14ac:dyDescent="0.25">
      <c r="A4" s="1"/>
      <c r="B4" s="7"/>
      <c r="C4" s="7"/>
      <c r="D4" s="1"/>
      <c r="E4" s="1"/>
      <c r="F4" s="1"/>
      <c r="G4" s="1"/>
      <c r="H4" s="1" t="s">
        <v>74</v>
      </c>
      <c r="I4" s="1" t="s">
        <v>74</v>
      </c>
      <c r="J4" s="1"/>
      <c r="K4" s="1"/>
      <c r="L4" s="1" t="s">
        <v>74</v>
      </c>
      <c r="M4" s="1" t="s">
        <v>74</v>
      </c>
      <c r="N4" s="1"/>
      <c r="O4" s="1"/>
      <c r="P4" s="1" t="s">
        <v>74</v>
      </c>
      <c r="Q4" s="1" t="s">
        <v>74</v>
      </c>
    </row>
    <row r="5" spans="1:17" ht="30" x14ac:dyDescent="0.25">
      <c r="A5" s="2" t="s">
        <v>93</v>
      </c>
      <c r="B5" s="4">
        <v>-23.6</v>
      </c>
      <c r="C5" s="4">
        <v>-130.30000000000001</v>
      </c>
      <c r="D5" s="4">
        <v>652.79999999999995</v>
      </c>
      <c r="E5" s="4">
        <v>-789.5</v>
      </c>
      <c r="F5" s="4">
        <v>-31.6</v>
      </c>
      <c r="G5" s="4">
        <v>-108.9</v>
      </c>
      <c r="H5" s="4">
        <v>651.20000000000005</v>
      </c>
      <c r="I5" s="4">
        <v>-773</v>
      </c>
      <c r="J5" s="4">
        <v>8</v>
      </c>
      <c r="K5" s="4">
        <v>-21.4</v>
      </c>
      <c r="L5" s="4">
        <v>1.6</v>
      </c>
      <c r="M5" s="4">
        <v>-16.7</v>
      </c>
      <c r="N5" s="4">
        <v>0</v>
      </c>
      <c r="O5" s="4">
        <v>0</v>
      </c>
      <c r="P5" s="4">
        <v>0</v>
      </c>
      <c r="Q5" s="4">
        <v>0.2</v>
      </c>
    </row>
    <row r="6" spans="1:17" ht="30" x14ac:dyDescent="0.25">
      <c r="A6" s="2" t="s">
        <v>832</v>
      </c>
      <c r="B6" s="4">
        <v>-12.9</v>
      </c>
      <c r="C6" s="4">
        <v>3.1</v>
      </c>
      <c r="D6" s="4">
        <v>-3.6</v>
      </c>
      <c r="E6" s="4">
        <v>-194.5</v>
      </c>
      <c r="F6" s="4" t="s">
        <v>4</v>
      </c>
      <c r="G6" s="4" t="s">
        <v>4</v>
      </c>
      <c r="H6" s="4" t="s">
        <v>4</v>
      </c>
      <c r="I6" s="4" t="s">
        <v>4</v>
      </c>
      <c r="J6" s="4" t="s">
        <v>4</v>
      </c>
      <c r="K6" s="4" t="s">
        <v>4</v>
      </c>
      <c r="L6" s="4" t="s">
        <v>4</v>
      </c>
      <c r="M6" s="4" t="s">
        <v>4</v>
      </c>
      <c r="N6" s="4" t="s">
        <v>4</v>
      </c>
      <c r="O6" s="4" t="s">
        <v>4</v>
      </c>
      <c r="P6" s="4" t="s">
        <v>4</v>
      </c>
      <c r="Q6" s="4" t="s">
        <v>4</v>
      </c>
    </row>
    <row r="7" spans="1:17" x14ac:dyDescent="0.25">
      <c r="A7" s="2" t="s">
        <v>833</v>
      </c>
      <c r="B7" s="4">
        <v>-36.5</v>
      </c>
      <c r="C7" s="4">
        <v>-127.2</v>
      </c>
      <c r="D7" s="4">
        <v>649.20000000000005</v>
      </c>
      <c r="E7" s="4">
        <v>-984</v>
      </c>
      <c r="F7" s="4" t="s">
        <v>4</v>
      </c>
      <c r="G7" s="4" t="s">
        <v>4</v>
      </c>
      <c r="H7" s="4" t="s">
        <v>4</v>
      </c>
      <c r="I7" s="4" t="s">
        <v>4</v>
      </c>
      <c r="J7" s="4" t="s">
        <v>4</v>
      </c>
      <c r="K7" s="4" t="s">
        <v>4</v>
      </c>
      <c r="L7" s="4" t="s">
        <v>4</v>
      </c>
      <c r="M7" s="4" t="s">
        <v>4</v>
      </c>
      <c r="N7" s="4" t="s">
        <v>4</v>
      </c>
      <c r="O7" s="4" t="s">
        <v>4</v>
      </c>
      <c r="P7" s="4" t="s">
        <v>4</v>
      </c>
      <c r="Q7" s="4" t="s">
        <v>4</v>
      </c>
    </row>
  </sheetData>
  <mergeCells count="2">
    <mergeCell ref="B2:B4"/>
    <mergeCell ref="C2:C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85546875" bestFit="1" customWidth="1"/>
    <col min="5" max="5" width="14" customWidth="1"/>
    <col min="6" max="6" width="7.5703125" customWidth="1"/>
    <col min="7" max="8" width="21.85546875" bestFit="1" customWidth="1"/>
    <col min="9" max="10" width="17.28515625" bestFit="1" customWidth="1"/>
    <col min="11" max="12" width="21.85546875" bestFit="1" customWidth="1"/>
    <col min="13" max="16" width="23" bestFit="1" customWidth="1"/>
    <col min="17" max="20" width="23.5703125" bestFit="1" customWidth="1"/>
  </cols>
  <sheetData>
    <row r="1" spans="1:20" ht="15" customHeight="1" x14ac:dyDescent="0.25">
      <c r="A1" s="1" t="s">
        <v>1582</v>
      </c>
      <c r="B1" s="1" t="s">
        <v>72</v>
      </c>
      <c r="C1" s="1" t="s">
        <v>1</v>
      </c>
      <c r="D1" s="1" t="s">
        <v>73</v>
      </c>
      <c r="E1" s="7" t="s">
        <v>1</v>
      </c>
      <c r="F1" s="7"/>
      <c r="G1" s="7"/>
      <c r="H1" s="7"/>
      <c r="I1" s="1" t="s">
        <v>72</v>
      </c>
      <c r="J1" s="1" t="s">
        <v>1</v>
      </c>
      <c r="K1" s="1" t="s">
        <v>73</v>
      </c>
      <c r="L1" s="1" t="s">
        <v>1</v>
      </c>
      <c r="M1" s="1" t="s">
        <v>72</v>
      </c>
      <c r="N1" s="1" t="s">
        <v>1</v>
      </c>
      <c r="O1" s="1" t="s">
        <v>73</v>
      </c>
      <c r="P1" s="1" t="s">
        <v>1</v>
      </c>
      <c r="Q1" s="1" t="s">
        <v>72</v>
      </c>
      <c r="R1" s="1" t="s">
        <v>1</v>
      </c>
      <c r="S1" s="1" t="s">
        <v>73</v>
      </c>
      <c r="T1" s="1" t="s">
        <v>1</v>
      </c>
    </row>
    <row r="2" spans="1:20" ht="15" customHeight="1" x14ac:dyDescent="0.25">
      <c r="A2" s="1" t="s">
        <v>31</v>
      </c>
      <c r="B2" s="7" t="s">
        <v>32</v>
      </c>
      <c r="C2" s="7" t="s">
        <v>2</v>
      </c>
      <c r="D2" s="1" t="s">
        <v>33</v>
      </c>
      <c r="E2" s="7" t="s">
        <v>75</v>
      </c>
      <c r="F2" s="7"/>
      <c r="G2" s="1" t="s">
        <v>1222</v>
      </c>
      <c r="H2" s="1" t="s">
        <v>1223</v>
      </c>
      <c r="I2" s="1" t="s">
        <v>32</v>
      </c>
      <c r="J2" s="1" t="s">
        <v>2</v>
      </c>
      <c r="K2" s="1" t="s">
        <v>33</v>
      </c>
      <c r="L2" s="1" t="s">
        <v>75</v>
      </c>
      <c r="M2" s="1" t="s">
        <v>32</v>
      </c>
      <c r="N2" s="1" t="s">
        <v>2</v>
      </c>
      <c r="O2" s="1" t="s">
        <v>33</v>
      </c>
      <c r="P2" s="1" t="s">
        <v>75</v>
      </c>
      <c r="Q2" s="1" t="s">
        <v>32</v>
      </c>
      <c r="R2" s="1" t="s">
        <v>2</v>
      </c>
      <c r="S2" s="1" t="s">
        <v>33</v>
      </c>
      <c r="T2" s="1" t="s">
        <v>75</v>
      </c>
    </row>
    <row r="3" spans="1:20" ht="15" customHeight="1" x14ac:dyDescent="0.25">
      <c r="A3" s="1"/>
      <c r="B3" s="7"/>
      <c r="C3" s="7"/>
      <c r="D3" s="1" t="s">
        <v>74</v>
      </c>
      <c r="E3" s="7" t="s">
        <v>74</v>
      </c>
      <c r="F3" s="7"/>
      <c r="G3" s="1" t="s">
        <v>74</v>
      </c>
      <c r="H3" s="1" t="s">
        <v>74</v>
      </c>
      <c r="I3" s="1" t="s">
        <v>1225</v>
      </c>
      <c r="J3" s="1" t="s">
        <v>1225</v>
      </c>
      <c r="K3" s="1" t="s">
        <v>1225</v>
      </c>
      <c r="L3" s="1" t="s">
        <v>1225</v>
      </c>
      <c r="M3" s="1" t="s">
        <v>1226</v>
      </c>
      <c r="N3" s="1" t="s">
        <v>1226</v>
      </c>
      <c r="O3" s="1" t="s">
        <v>1226</v>
      </c>
      <c r="P3" s="1" t="s">
        <v>1226</v>
      </c>
      <c r="Q3" s="1" t="s">
        <v>1581</v>
      </c>
      <c r="R3" s="1" t="s">
        <v>1581</v>
      </c>
      <c r="S3" s="1" t="s">
        <v>1581</v>
      </c>
      <c r="T3" s="1" t="s">
        <v>1581</v>
      </c>
    </row>
    <row r="4" spans="1:20" x14ac:dyDescent="0.25">
      <c r="A4" s="1"/>
      <c r="B4" s="7"/>
      <c r="C4" s="7"/>
      <c r="D4" s="1"/>
      <c r="E4" s="7"/>
      <c r="F4" s="7"/>
      <c r="G4" s="1"/>
      <c r="H4" s="1"/>
      <c r="I4" s="1"/>
      <c r="J4" s="1"/>
      <c r="K4" s="1" t="s">
        <v>74</v>
      </c>
      <c r="L4" s="1" t="s">
        <v>74</v>
      </c>
      <c r="M4" s="1"/>
      <c r="N4" s="1"/>
      <c r="O4" s="1" t="s">
        <v>74</v>
      </c>
      <c r="P4" s="1" t="s">
        <v>74</v>
      </c>
      <c r="Q4" s="1"/>
      <c r="R4" s="1"/>
      <c r="S4" s="1" t="s">
        <v>74</v>
      </c>
      <c r="T4" s="1" t="s">
        <v>74</v>
      </c>
    </row>
    <row r="5" spans="1:20" x14ac:dyDescent="0.25">
      <c r="A5" s="2" t="s">
        <v>1583</v>
      </c>
      <c r="B5" s="4">
        <v>0.1</v>
      </c>
      <c r="C5" s="4">
        <v>0.1</v>
      </c>
      <c r="D5" s="4">
        <v>-0.4</v>
      </c>
      <c r="E5" s="4">
        <v>0.2</v>
      </c>
      <c r="F5" s="4"/>
      <c r="G5" s="4" t="s">
        <v>4</v>
      </c>
      <c r="H5" s="4" t="s">
        <v>4</v>
      </c>
      <c r="I5" s="4">
        <v>0</v>
      </c>
      <c r="J5" s="4">
        <v>0</v>
      </c>
      <c r="K5" s="4">
        <v>0</v>
      </c>
      <c r="L5" s="4">
        <v>-0.1</v>
      </c>
      <c r="M5" s="4">
        <v>0.1</v>
      </c>
      <c r="N5" s="4">
        <v>0.1</v>
      </c>
      <c r="O5" s="4">
        <v>-0.4</v>
      </c>
      <c r="P5" s="4">
        <v>0.2</v>
      </c>
      <c r="Q5" s="4">
        <v>0</v>
      </c>
      <c r="R5" s="4">
        <v>0</v>
      </c>
      <c r="S5" s="4">
        <v>0</v>
      </c>
      <c r="T5" s="4">
        <v>0.1</v>
      </c>
    </row>
    <row r="6" spans="1:20" x14ac:dyDescent="0.25">
      <c r="A6" s="2" t="s">
        <v>1584</v>
      </c>
      <c r="B6" s="4">
        <v>0.1</v>
      </c>
      <c r="C6" s="4">
        <v>0</v>
      </c>
      <c r="D6" s="4">
        <v>-0.7</v>
      </c>
      <c r="E6" s="4">
        <v>-7.6</v>
      </c>
      <c r="F6" s="4"/>
      <c r="G6" s="4">
        <v>-16.100000000000001</v>
      </c>
      <c r="H6" s="4">
        <v>-26.6</v>
      </c>
      <c r="I6" s="4">
        <v>-1</v>
      </c>
      <c r="J6" s="4">
        <v>0</v>
      </c>
      <c r="K6" s="4">
        <v>-1.1000000000000001</v>
      </c>
      <c r="L6" s="4">
        <v>-6.6</v>
      </c>
      <c r="M6" s="4">
        <v>1.1000000000000001</v>
      </c>
      <c r="N6" s="4">
        <v>0</v>
      </c>
      <c r="O6" s="4">
        <v>0.4</v>
      </c>
      <c r="P6" s="4">
        <v>-2</v>
      </c>
      <c r="Q6" s="4">
        <v>0</v>
      </c>
      <c r="R6" s="4">
        <v>0</v>
      </c>
      <c r="S6" s="4">
        <v>0</v>
      </c>
      <c r="T6" s="4">
        <v>0</v>
      </c>
    </row>
    <row r="7" spans="1:20" ht="30" x14ac:dyDescent="0.25">
      <c r="A7" s="2" t="s">
        <v>1585</v>
      </c>
      <c r="B7" s="4">
        <v>0.2</v>
      </c>
      <c r="C7" s="4">
        <v>0.1</v>
      </c>
      <c r="D7" s="4">
        <v>-1.1000000000000001</v>
      </c>
      <c r="E7" s="4">
        <v>-8.4</v>
      </c>
      <c r="F7" s="9" t="s">
        <v>92</v>
      </c>
      <c r="G7" s="4">
        <v>-19.8</v>
      </c>
      <c r="H7" s="4">
        <v>-23.1</v>
      </c>
      <c r="I7" s="4">
        <v>-1</v>
      </c>
      <c r="J7" s="4">
        <v>0</v>
      </c>
      <c r="K7" s="4">
        <v>-1.1000000000000001</v>
      </c>
      <c r="L7" s="4">
        <v>-6.7</v>
      </c>
      <c r="M7" s="4">
        <v>1.2</v>
      </c>
      <c r="N7" s="4">
        <v>0.1</v>
      </c>
      <c r="O7" s="4">
        <v>0</v>
      </c>
      <c r="P7" s="4">
        <v>-1.8</v>
      </c>
      <c r="Q7" s="4">
        <v>0</v>
      </c>
      <c r="R7" s="4">
        <v>0</v>
      </c>
      <c r="S7" s="4">
        <v>0</v>
      </c>
      <c r="T7" s="4">
        <v>0.1</v>
      </c>
    </row>
    <row r="8" spans="1:20" x14ac:dyDescent="0.25">
      <c r="A8" s="2" t="s">
        <v>1586</v>
      </c>
      <c r="B8" s="4">
        <v>0</v>
      </c>
      <c r="C8" s="4">
        <v>0</v>
      </c>
      <c r="D8" s="4">
        <v>0</v>
      </c>
      <c r="E8" s="4">
        <v>0</v>
      </c>
      <c r="F8" s="4"/>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1587</v>
      </c>
      <c r="B9" s="4">
        <v>0</v>
      </c>
      <c r="C9" s="4">
        <v>0</v>
      </c>
      <c r="D9" s="4">
        <v>0</v>
      </c>
      <c r="E9" s="4">
        <v>1</v>
      </c>
      <c r="F9" s="4"/>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588</v>
      </c>
      <c r="B10" s="4">
        <v>0</v>
      </c>
      <c r="C10" s="4">
        <v>0</v>
      </c>
      <c r="D10" s="4">
        <v>0</v>
      </c>
      <c r="E10" s="4">
        <v>1</v>
      </c>
      <c r="F10" s="4"/>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10"/>
      <c r="B11" s="10"/>
      <c r="C11" s="10"/>
      <c r="D11" s="10"/>
      <c r="E11" s="10"/>
      <c r="F11" s="10"/>
      <c r="G11" s="10"/>
      <c r="H11" s="10"/>
      <c r="I11" s="10"/>
      <c r="J11" s="10"/>
      <c r="K11" s="10"/>
      <c r="L11" s="10"/>
      <c r="M11" s="10"/>
      <c r="N11" s="10"/>
      <c r="O11" s="10"/>
      <c r="P11" s="10"/>
      <c r="Q11" s="10"/>
      <c r="R11" s="10"/>
      <c r="S11" s="10"/>
      <c r="T11" s="10"/>
    </row>
    <row r="12" spans="1:20" ht="15" customHeight="1" x14ac:dyDescent="0.25">
      <c r="A12" s="2" t="s">
        <v>92</v>
      </c>
      <c r="B12" s="11" t="s">
        <v>101</v>
      </c>
      <c r="C12" s="11"/>
      <c r="D12" s="11"/>
      <c r="E12" s="11"/>
      <c r="F12" s="11"/>
      <c r="G12" s="11"/>
      <c r="H12" s="11"/>
      <c r="I12" s="11"/>
      <c r="J12" s="11"/>
      <c r="K12" s="11"/>
      <c r="L12" s="11"/>
      <c r="M12" s="11"/>
      <c r="N12" s="11"/>
      <c r="O12" s="11"/>
      <c r="P12" s="11"/>
      <c r="Q12" s="11"/>
      <c r="R12" s="11"/>
      <c r="S12" s="11"/>
      <c r="T12" s="11"/>
    </row>
  </sheetData>
  <mergeCells count="8">
    <mergeCell ref="A11:T11"/>
    <mergeCell ref="B12:T12"/>
    <mergeCell ref="E1:H1"/>
    <mergeCell ref="B2:B4"/>
    <mergeCell ref="C2:C4"/>
    <mergeCell ref="E2:F2"/>
    <mergeCell ref="E3:F3"/>
    <mergeCell ref="E4:F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7.42578125" customWidth="1"/>
    <col min="3" max="3" width="18.5703125" customWidth="1"/>
    <col min="4" max="4" width="24.7109375" customWidth="1"/>
    <col min="5" max="5" width="18.5703125" customWidth="1"/>
    <col min="6" max="6" width="5.7109375" customWidth="1"/>
    <col min="7" max="8" width="24.7109375" customWidth="1"/>
  </cols>
  <sheetData>
    <row r="1" spans="1:8" ht="15" customHeight="1" x14ac:dyDescent="0.25">
      <c r="A1" s="1" t="s">
        <v>1589</v>
      </c>
      <c r="B1" s="1" t="s">
        <v>72</v>
      </c>
      <c r="C1" s="1" t="s">
        <v>1</v>
      </c>
      <c r="D1" s="1" t="s">
        <v>73</v>
      </c>
      <c r="E1" s="7" t="s">
        <v>1</v>
      </c>
      <c r="F1" s="7"/>
      <c r="G1" s="7"/>
      <c r="H1" s="7"/>
    </row>
    <row r="2" spans="1:8" ht="15" customHeight="1" x14ac:dyDescent="0.25">
      <c r="A2" s="1" t="s">
        <v>31</v>
      </c>
      <c r="B2" s="7" t="s">
        <v>32</v>
      </c>
      <c r="C2" s="7" t="s">
        <v>2</v>
      </c>
      <c r="D2" s="1" t="s">
        <v>33</v>
      </c>
      <c r="E2" s="7" t="s">
        <v>75</v>
      </c>
      <c r="F2" s="7"/>
      <c r="G2" s="1" t="s">
        <v>1222</v>
      </c>
      <c r="H2" s="1" t="s">
        <v>1223</v>
      </c>
    </row>
    <row r="3" spans="1:8" ht="15" customHeight="1" x14ac:dyDescent="0.25">
      <c r="A3" s="1"/>
      <c r="B3" s="7"/>
      <c r="C3" s="7"/>
      <c r="D3" s="1" t="s">
        <v>74</v>
      </c>
      <c r="E3" s="7" t="s">
        <v>74</v>
      </c>
      <c r="F3" s="7"/>
      <c r="G3" s="1" t="s">
        <v>74</v>
      </c>
      <c r="H3" s="1" t="s">
        <v>74</v>
      </c>
    </row>
    <row r="4" spans="1:8" ht="30" x14ac:dyDescent="0.25">
      <c r="A4" s="2" t="s">
        <v>843</v>
      </c>
      <c r="B4" s="4">
        <v>-9.1</v>
      </c>
      <c r="C4" s="4">
        <v>-32.700000000000003</v>
      </c>
      <c r="D4" s="4">
        <v>162.30000000000001</v>
      </c>
      <c r="E4" s="4">
        <v>-260.8</v>
      </c>
      <c r="F4" s="4"/>
      <c r="G4" s="4" t="s">
        <v>4</v>
      </c>
      <c r="H4" s="4" t="s">
        <v>4</v>
      </c>
    </row>
    <row r="5" spans="1:8" ht="30" x14ac:dyDescent="0.25">
      <c r="A5" s="3" t="s">
        <v>844</v>
      </c>
      <c r="B5" s="4" t="s">
        <v>4</v>
      </c>
      <c r="C5" s="4" t="s">
        <v>4</v>
      </c>
      <c r="D5" s="4" t="s">
        <v>4</v>
      </c>
      <c r="E5" s="4" t="s">
        <v>4</v>
      </c>
      <c r="F5" s="4"/>
      <c r="G5" s="4" t="s">
        <v>4</v>
      </c>
      <c r="H5" s="4" t="s">
        <v>4</v>
      </c>
    </row>
    <row r="6" spans="1:8" x14ac:dyDescent="0.25">
      <c r="A6" s="2" t="s">
        <v>845</v>
      </c>
      <c r="B6" s="4">
        <v>-1.8</v>
      </c>
      <c r="C6" s="4">
        <v>21.1</v>
      </c>
      <c r="D6" s="4">
        <v>7.4</v>
      </c>
      <c r="E6" s="4">
        <v>2</v>
      </c>
      <c r="F6" s="4"/>
      <c r="G6" s="4" t="s">
        <v>4</v>
      </c>
      <c r="H6" s="4" t="s">
        <v>4</v>
      </c>
    </row>
    <row r="7" spans="1:8" x14ac:dyDescent="0.25">
      <c r="A7" s="2" t="s">
        <v>846</v>
      </c>
      <c r="B7" s="4">
        <v>-0.5</v>
      </c>
      <c r="C7" s="4">
        <v>0.6</v>
      </c>
      <c r="D7" s="4">
        <v>-1</v>
      </c>
      <c r="E7" s="4">
        <v>-25.4</v>
      </c>
      <c r="F7" s="4"/>
      <c r="G7" s="4" t="s">
        <v>4</v>
      </c>
      <c r="H7" s="4" t="s">
        <v>4</v>
      </c>
    </row>
    <row r="8" spans="1:8" ht="45" x14ac:dyDescent="0.25">
      <c r="A8" s="2" t="s">
        <v>1590</v>
      </c>
      <c r="B8" s="4">
        <v>0</v>
      </c>
      <c r="C8" s="4">
        <v>-8.5</v>
      </c>
      <c r="D8" s="4">
        <v>0</v>
      </c>
      <c r="E8" s="4">
        <v>11.3</v>
      </c>
      <c r="F8" s="4"/>
      <c r="G8" s="4" t="s">
        <v>4</v>
      </c>
      <c r="H8" s="4" t="s">
        <v>4</v>
      </c>
    </row>
    <row r="9" spans="1:8" ht="30" x14ac:dyDescent="0.25">
      <c r="A9" s="2" t="s">
        <v>850</v>
      </c>
      <c r="B9" s="4">
        <v>0</v>
      </c>
      <c r="C9" s="4">
        <v>0</v>
      </c>
      <c r="D9" s="4">
        <v>0</v>
      </c>
      <c r="E9" s="4">
        <v>-0.6</v>
      </c>
      <c r="F9" s="4"/>
      <c r="G9" s="4" t="s">
        <v>4</v>
      </c>
      <c r="H9" s="4" t="s">
        <v>4</v>
      </c>
    </row>
    <row r="10" spans="1:8" x14ac:dyDescent="0.25">
      <c r="A10" s="2" t="s">
        <v>851</v>
      </c>
      <c r="B10" s="4">
        <v>11.9</v>
      </c>
      <c r="C10" s="4">
        <v>18.2</v>
      </c>
      <c r="D10" s="4">
        <v>-164.9</v>
      </c>
      <c r="E10" s="4">
        <v>265.7</v>
      </c>
      <c r="F10" s="4"/>
      <c r="G10" s="4" t="s">
        <v>4</v>
      </c>
      <c r="H10" s="4" t="s">
        <v>4</v>
      </c>
    </row>
    <row r="11" spans="1:8" x14ac:dyDescent="0.25">
      <c r="A11" s="2" t="s">
        <v>852</v>
      </c>
      <c r="B11" s="4">
        <v>0</v>
      </c>
      <c r="C11" s="4">
        <v>0</v>
      </c>
      <c r="D11" s="4">
        <v>-9.6</v>
      </c>
      <c r="E11" s="4">
        <v>0</v>
      </c>
      <c r="F11" s="4"/>
      <c r="G11" s="4" t="s">
        <v>4</v>
      </c>
      <c r="H11" s="4" t="s">
        <v>4</v>
      </c>
    </row>
    <row r="12" spans="1:8" x14ac:dyDescent="0.25">
      <c r="A12" s="2" t="s">
        <v>159</v>
      </c>
      <c r="B12" s="4">
        <v>-0.3</v>
      </c>
      <c r="C12" s="4">
        <v>1.4</v>
      </c>
      <c r="D12" s="4">
        <v>4.7</v>
      </c>
      <c r="E12" s="4">
        <v>0.4</v>
      </c>
      <c r="F12" s="4"/>
      <c r="G12" s="4" t="s">
        <v>4</v>
      </c>
      <c r="H12" s="4" t="s">
        <v>4</v>
      </c>
    </row>
    <row r="13" spans="1:8" ht="17.25" x14ac:dyDescent="0.25">
      <c r="A13" s="2" t="s">
        <v>853</v>
      </c>
      <c r="B13" s="4">
        <v>0.2</v>
      </c>
      <c r="C13" s="4">
        <v>0.1</v>
      </c>
      <c r="D13" s="4">
        <v>-1.1000000000000001</v>
      </c>
      <c r="E13" s="4">
        <v>-8.4</v>
      </c>
      <c r="F13" s="9" t="s">
        <v>92</v>
      </c>
      <c r="G13" s="4">
        <v>-19.8</v>
      </c>
      <c r="H13" s="4">
        <v>-23.1</v>
      </c>
    </row>
    <row r="14" spans="1:8" ht="30" x14ac:dyDescent="0.25">
      <c r="A14" s="2" t="s">
        <v>843</v>
      </c>
      <c r="B14" s="409">
        <v>0.25</v>
      </c>
      <c r="C14" s="409">
        <v>0.25800000000000001</v>
      </c>
      <c r="D14" s="409">
        <v>0.25</v>
      </c>
      <c r="E14" s="409">
        <v>0.26500000000000001</v>
      </c>
      <c r="F14" s="4"/>
      <c r="G14" s="4" t="s">
        <v>4</v>
      </c>
      <c r="H14" s="4" t="s">
        <v>4</v>
      </c>
    </row>
    <row r="15" spans="1:8" ht="30" x14ac:dyDescent="0.25">
      <c r="A15" s="3" t="s">
        <v>844</v>
      </c>
      <c r="B15" s="4" t="s">
        <v>4</v>
      </c>
      <c r="C15" s="4" t="s">
        <v>4</v>
      </c>
      <c r="D15" s="4" t="s">
        <v>4</v>
      </c>
      <c r="E15" s="4" t="s">
        <v>4</v>
      </c>
      <c r="F15" s="4"/>
      <c r="G15" s="4" t="s">
        <v>4</v>
      </c>
      <c r="H15" s="4" t="s">
        <v>4</v>
      </c>
    </row>
    <row r="16" spans="1:8" x14ac:dyDescent="0.25">
      <c r="A16" s="2" t="s">
        <v>845</v>
      </c>
      <c r="B16" s="409">
        <v>0.05</v>
      </c>
      <c r="C16" s="409">
        <v>-0.16600000000000001</v>
      </c>
      <c r="D16" s="409">
        <v>1.0999999999999999E-2</v>
      </c>
      <c r="E16" s="409">
        <v>-2E-3</v>
      </c>
      <c r="F16" s="4"/>
      <c r="G16" s="4" t="s">
        <v>4</v>
      </c>
      <c r="H16" s="4" t="s">
        <v>4</v>
      </c>
    </row>
    <row r="17" spans="1:8" x14ac:dyDescent="0.25">
      <c r="A17" s="2" t="s">
        <v>846</v>
      </c>
      <c r="B17" s="409">
        <v>1.2999999999999999E-2</v>
      </c>
      <c r="C17" s="409">
        <v>-5.0000000000000001E-3</v>
      </c>
      <c r="D17" s="409">
        <v>-1E-3</v>
      </c>
      <c r="E17" s="409">
        <v>2.5000000000000001E-2</v>
      </c>
      <c r="F17" s="4"/>
      <c r="G17" s="4" t="s">
        <v>4</v>
      </c>
      <c r="H17" s="4" t="s">
        <v>4</v>
      </c>
    </row>
    <row r="18" spans="1:8" ht="45" x14ac:dyDescent="0.25">
      <c r="A18" s="2" t="s">
        <v>1591</v>
      </c>
      <c r="B18" s="409">
        <v>0</v>
      </c>
      <c r="C18" s="409">
        <v>6.6000000000000003E-2</v>
      </c>
      <c r="D18" s="409">
        <v>0</v>
      </c>
      <c r="E18" s="409">
        <v>-1.0999999999999999E-2</v>
      </c>
      <c r="F18" s="4"/>
      <c r="G18" s="4" t="s">
        <v>4</v>
      </c>
      <c r="H18" s="4" t="s">
        <v>4</v>
      </c>
    </row>
    <row r="19" spans="1:8" ht="30" x14ac:dyDescent="0.25">
      <c r="A19" s="2" t="s">
        <v>850</v>
      </c>
      <c r="B19" s="409">
        <v>0</v>
      </c>
      <c r="C19" s="409">
        <v>0</v>
      </c>
      <c r="D19" s="409">
        <v>0</v>
      </c>
      <c r="E19" s="409">
        <v>1E-3</v>
      </c>
      <c r="F19" s="4"/>
      <c r="G19" s="4" t="s">
        <v>4</v>
      </c>
      <c r="H19" s="4" t="s">
        <v>4</v>
      </c>
    </row>
    <row r="20" spans="1:8" x14ac:dyDescent="0.25">
      <c r="A20" s="2" t="s">
        <v>851</v>
      </c>
      <c r="B20" s="409">
        <v>-0.32700000000000001</v>
      </c>
      <c r="C20" s="409">
        <v>-0.14299999999999999</v>
      </c>
      <c r="D20" s="409">
        <v>-0.254</v>
      </c>
      <c r="E20" s="409">
        <v>-0.27</v>
      </c>
      <c r="F20" s="4"/>
      <c r="G20" s="4" t="s">
        <v>4</v>
      </c>
      <c r="H20" s="4" t="s">
        <v>4</v>
      </c>
    </row>
    <row r="21" spans="1:8" x14ac:dyDescent="0.25">
      <c r="A21" s="2" t="s">
        <v>852</v>
      </c>
      <c r="B21" s="409">
        <v>0</v>
      </c>
      <c r="C21" s="409">
        <v>0</v>
      </c>
      <c r="D21" s="409">
        <v>-1.4999999999999999E-2</v>
      </c>
      <c r="E21" s="409">
        <v>0</v>
      </c>
      <c r="F21" s="4"/>
      <c r="G21" s="4" t="s">
        <v>4</v>
      </c>
      <c r="H21" s="4" t="s">
        <v>4</v>
      </c>
    </row>
    <row r="22" spans="1:8" x14ac:dyDescent="0.25">
      <c r="A22" s="2" t="s">
        <v>159</v>
      </c>
      <c r="B22" s="409">
        <v>8.9999999999999993E-3</v>
      </c>
      <c r="C22" s="409">
        <v>-1.0999999999999999E-2</v>
      </c>
      <c r="D22" s="409">
        <v>7.0000000000000001E-3</v>
      </c>
      <c r="E22" s="409">
        <v>0</v>
      </c>
      <c r="F22" s="4"/>
      <c r="G22" s="4" t="s">
        <v>4</v>
      </c>
      <c r="H22" s="4" t="s">
        <v>4</v>
      </c>
    </row>
    <row r="23" spans="1:8" x14ac:dyDescent="0.25">
      <c r="A23" s="2" t="s">
        <v>853</v>
      </c>
      <c r="B23" s="409">
        <v>-5.0000000000000001E-3</v>
      </c>
      <c r="C23" s="409">
        <v>-1E-3</v>
      </c>
      <c r="D23" s="409">
        <v>-2E-3</v>
      </c>
      <c r="E23" s="409">
        <v>8.0000000000000002E-3</v>
      </c>
      <c r="F23" s="4"/>
      <c r="G23" s="4" t="s">
        <v>4</v>
      </c>
      <c r="H23" s="4" t="s">
        <v>4</v>
      </c>
    </row>
    <row r="24" spans="1:8" x14ac:dyDescent="0.25">
      <c r="A24" s="10"/>
      <c r="B24" s="10"/>
      <c r="C24" s="10"/>
      <c r="D24" s="10"/>
      <c r="E24" s="10"/>
      <c r="F24" s="10"/>
      <c r="G24" s="10"/>
      <c r="H24" s="10"/>
    </row>
    <row r="25" spans="1:8" ht="15" customHeight="1" x14ac:dyDescent="0.25">
      <c r="A25" s="2" t="s">
        <v>92</v>
      </c>
      <c r="B25" s="11" t="s">
        <v>101</v>
      </c>
      <c r="C25" s="11"/>
      <c r="D25" s="11"/>
      <c r="E25" s="11"/>
      <c r="F25" s="11"/>
      <c r="G25" s="11"/>
      <c r="H25" s="11"/>
    </row>
  </sheetData>
  <mergeCells count="7">
    <mergeCell ref="B25:H25"/>
    <mergeCell ref="E1:H1"/>
    <mergeCell ref="B2:B3"/>
    <mergeCell ref="C2:C3"/>
    <mergeCell ref="E2:F2"/>
    <mergeCell ref="E3:F3"/>
    <mergeCell ref="A24:H2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92</v>
      </c>
      <c r="B1" s="7" t="s">
        <v>2</v>
      </c>
      <c r="C1" s="7" t="s">
        <v>32</v>
      </c>
      <c r="D1" s="7" t="s">
        <v>33</v>
      </c>
    </row>
    <row r="2" spans="1:4" x14ac:dyDescent="0.25">
      <c r="A2" s="1" t="s">
        <v>31</v>
      </c>
      <c r="B2" s="7"/>
      <c r="C2" s="7"/>
      <c r="D2" s="7"/>
    </row>
    <row r="3" spans="1:4" x14ac:dyDescent="0.25">
      <c r="A3" s="3" t="s">
        <v>856</v>
      </c>
      <c r="B3" s="4" t="s">
        <v>4</v>
      </c>
      <c r="C3" s="4" t="s">
        <v>4</v>
      </c>
      <c r="D3" s="4" t="s">
        <v>4</v>
      </c>
    </row>
    <row r="4" spans="1:4" ht="30" x14ac:dyDescent="0.25">
      <c r="A4" s="2" t="s">
        <v>857</v>
      </c>
      <c r="B4" s="4">
        <v>4</v>
      </c>
      <c r="C4" s="4">
        <v>1.8</v>
      </c>
      <c r="D4" s="4">
        <v>3.1</v>
      </c>
    </row>
    <row r="5" spans="1:4" x14ac:dyDescent="0.25">
      <c r="A5" s="2" t="s">
        <v>338</v>
      </c>
      <c r="B5" s="4">
        <v>3.7</v>
      </c>
      <c r="C5" s="4">
        <v>3.3</v>
      </c>
      <c r="D5" s="4">
        <v>3.4</v>
      </c>
    </row>
    <row r="6" spans="1:4" x14ac:dyDescent="0.25">
      <c r="A6" s="2" t="s">
        <v>159</v>
      </c>
      <c r="B6" s="4">
        <v>0.8</v>
      </c>
      <c r="C6" s="4">
        <v>5.6</v>
      </c>
      <c r="D6" s="4">
        <v>4.3</v>
      </c>
    </row>
    <row r="7" spans="1:4" x14ac:dyDescent="0.25">
      <c r="A7" s="2" t="s">
        <v>1593</v>
      </c>
      <c r="B7" s="4">
        <v>8.5</v>
      </c>
      <c r="C7" s="4">
        <v>10.7</v>
      </c>
      <c r="D7" s="4">
        <v>10.8</v>
      </c>
    </row>
    <row r="8" spans="1:4" x14ac:dyDescent="0.25">
      <c r="A8" s="2" t="s">
        <v>858</v>
      </c>
      <c r="B8" s="4">
        <v>-8.5</v>
      </c>
      <c r="C8" s="4">
        <v>-10.7</v>
      </c>
      <c r="D8" s="4">
        <v>-10.8</v>
      </c>
    </row>
    <row r="9" spans="1:4" x14ac:dyDescent="0.25">
      <c r="A9" s="2" t="s">
        <v>1594</v>
      </c>
      <c r="B9" s="4">
        <v>0</v>
      </c>
      <c r="C9" s="4">
        <v>0</v>
      </c>
      <c r="D9" s="4">
        <v>0</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95</v>
      </c>
      <c r="B1" s="7" t="s">
        <v>2</v>
      </c>
      <c r="C1" s="7" t="s">
        <v>32</v>
      </c>
      <c r="D1" s="7" t="s">
        <v>33</v>
      </c>
    </row>
    <row r="2" spans="1:4" x14ac:dyDescent="0.25">
      <c r="A2" s="1" t="s">
        <v>31</v>
      </c>
      <c r="B2" s="7"/>
      <c r="C2" s="7"/>
      <c r="D2" s="7"/>
    </row>
    <row r="3" spans="1:4" x14ac:dyDescent="0.25">
      <c r="A3" s="3" t="s">
        <v>861</v>
      </c>
      <c r="B3" s="4" t="s">
        <v>4</v>
      </c>
      <c r="C3" s="4" t="s">
        <v>4</v>
      </c>
      <c r="D3" s="4" t="s">
        <v>4</v>
      </c>
    </row>
    <row r="4" spans="1:4" x14ac:dyDescent="0.25">
      <c r="A4" s="2" t="s">
        <v>299</v>
      </c>
      <c r="B4" s="4">
        <v>142.4</v>
      </c>
      <c r="C4" s="4">
        <v>126.3</v>
      </c>
      <c r="D4" s="4">
        <v>119.7</v>
      </c>
    </row>
    <row r="5" spans="1:4" x14ac:dyDescent="0.25">
      <c r="A5" s="2" t="s">
        <v>862</v>
      </c>
      <c r="B5" s="4">
        <v>19.100000000000001</v>
      </c>
      <c r="C5" s="4">
        <v>14.9</v>
      </c>
      <c r="D5" s="4">
        <v>12.9</v>
      </c>
    </row>
    <row r="6" spans="1:4" x14ac:dyDescent="0.25">
      <c r="A6" s="2" t="s">
        <v>338</v>
      </c>
      <c r="B6" s="4">
        <v>70.900000000000006</v>
      </c>
      <c r="C6" s="4">
        <v>77.3</v>
      </c>
      <c r="D6" s="4">
        <v>76.900000000000006</v>
      </c>
    </row>
    <row r="7" spans="1:4" x14ac:dyDescent="0.25">
      <c r="A7" s="2" t="s">
        <v>159</v>
      </c>
      <c r="B7" s="4">
        <v>5</v>
      </c>
      <c r="C7" s="4">
        <v>4.5</v>
      </c>
      <c r="D7" s="4">
        <v>3</v>
      </c>
    </row>
    <row r="8" spans="1:4" ht="30" x14ac:dyDescent="0.25">
      <c r="A8" s="2" t="s">
        <v>1596</v>
      </c>
      <c r="B8" s="4">
        <v>237.4</v>
      </c>
      <c r="C8" s="4">
        <v>223</v>
      </c>
      <c r="D8" s="4">
        <v>212.5</v>
      </c>
    </row>
    <row r="9" spans="1:4" x14ac:dyDescent="0.25">
      <c r="A9" s="2" t="s">
        <v>858</v>
      </c>
      <c r="B9" s="4">
        <v>-237.4</v>
      </c>
      <c r="C9" s="4">
        <v>-223</v>
      </c>
      <c r="D9" s="4">
        <v>-212.5</v>
      </c>
    </row>
    <row r="10" spans="1:4" ht="30" x14ac:dyDescent="0.25">
      <c r="A10" s="2" t="s">
        <v>1597</v>
      </c>
      <c r="B10" s="4">
        <v>0</v>
      </c>
      <c r="C10" s="4">
        <v>0</v>
      </c>
      <c r="D10" s="4">
        <v>0</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1.85546875" bestFit="1" customWidth="1"/>
  </cols>
  <sheetData>
    <row r="1" spans="1:6" x14ac:dyDescent="0.25">
      <c r="A1" s="1" t="s">
        <v>1598</v>
      </c>
      <c r="B1" s="1" t="s">
        <v>72</v>
      </c>
      <c r="C1" s="1" t="s">
        <v>1</v>
      </c>
      <c r="D1" s="1" t="s">
        <v>73</v>
      </c>
      <c r="E1" s="1"/>
      <c r="F1" s="1"/>
    </row>
    <row r="2" spans="1:6" x14ac:dyDescent="0.25">
      <c r="A2" s="1" t="s">
        <v>31</v>
      </c>
      <c r="B2" s="7" t="s">
        <v>32</v>
      </c>
      <c r="C2" s="7" t="s">
        <v>2</v>
      </c>
      <c r="D2" s="1" t="s">
        <v>33</v>
      </c>
      <c r="E2" s="1" t="s">
        <v>2</v>
      </c>
      <c r="F2" s="1" t="s">
        <v>32</v>
      </c>
    </row>
    <row r="3" spans="1:6" x14ac:dyDescent="0.25">
      <c r="A3" s="1"/>
      <c r="B3" s="7"/>
      <c r="C3" s="7"/>
      <c r="D3" s="1" t="s">
        <v>74</v>
      </c>
      <c r="E3" s="1" t="s">
        <v>74</v>
      </c>
      <c r="F3" s="1" t="s">
        <v>74</v>
      </c>
    </row>
    <row r="4" spans="1:6" ht="30" x14ac:dyDescent="0.25">
      <c r="A4" s="2" t="s">
        <v>868</v>
      </c>
      <c r="B4" s="4">
        <v>5.3</v>
      </c>
      <c r="C4" s="4">
        <v>5.3</v>
      </c>
      <c r="D4" s="4">
        <v>5.3</v>
      </c>
      <c r="E4" s="4">
        <v>4.3</v>
      </c>
      <c r="F4" s="4">
        <v>5.3</v>
      </c>
    </row>
    <row r="5" spans="1:6" x14ac:dyDescent="0.25">
      <c r="A5" s="2" t="s">
        <v>869</v>
      </c>
      <c r="B5" s="4">
        <v>0</v>
      </c>
      <c r="C5" s="4">
        <v>0</v>
      </c>
      <c r="D5" s="4">
        <v>0</v>
      </c>
      <c r="E5" s="4" t="s">
        <v>4</v>
      </c>
      <c r="F5" s="4" t="s">
        <v>4</v>
      </c>
    </row>
    <row r="6" spans="1:6" x14ac:dyDescent="0.25">
      <c r="A6" s="2" t="s">
        <v>870</v>
      </c>
      <c r="B6" s="4">
        <v>0</v>
      </c>
      <c r="C6" s="4">
        <v>0.2</v>
      </c>
      <c r="D6" s="4">
        <v>0</v>
      </c>
      <c r="E6" s="4" t="s">
        <v>4</v>
      </c>
      <c r="F6" s="4" t="s">
        <v>4</v>
      </c>
    </row>
    <row r="7" spans="1:6" ht="30" x14ac:dyDescent="0.25">
      <c r="A7" s="2" t="s">
        <v>871</v>
      </c>
      <c r="B7" s="4">
        <v>0</v>
      </c>
      <c r="C7" s="4">
        <v>-1.2</v>
      </c>
      <c r="D7" s="4">
        <v>0</v>
      </c>
      <c r="E7" s="4" t="s">
        <v>4</v>
      </c>
      <c r="F7" s="4" t="s">
        <v>4</v>
      </c>
    </row>
    <row r="8" spans="1:6" ht="30" x14ac:dyDescent="0.25">
      <c r="A8" s="2" t="s">
        <v>872</v>
      </c>
      <c r="B8" s="4">
        <v>5.3</v>
      </c>
      <c r="C8" s="4">
        <v>4.3</v>
      </c>
      <c r="D8" s="4">
        <v>5.3</v>
      </c>
      <c r="E8" s="4">
        <v>4.3</v>
      </c>
      <c r="F8" s="4">
        <v>5.3</v>
      </c>
    </row>
  </sheetData>
  <mergeCells count="2">
    <mergeCell ref="B2:B3"/>
    <mergeCell ref="C2:C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8" width="21.85546875" bestFit="1" customWidth="1"/>
    <col min="9" max="11" width="36.5703125" bestFit="1" customWidth="1"/>
    <col min="12" max="14" width="26.42578125" bestFit="1" customWidth="1"/>
    <col min="15" max="17" width="20.85546875" bestFit="1" customWidth="1"/>
  </cols>
  <sheetData>
    <row r="1" spans="1:17" ht="15" customHeight="1" x14ac:dyDescent="0.25">
      <c r="A1" s="1" t="s">
        <v>1599</v>
      </c>
      <c r="B1" s="1" t="s">
        <v>72</v>
      </c>
      <c r="C1" s="1" t="s">
        <v>1</v>
      </c>
      <c r="D1" s="1"/>
      <c r="E1" s="1" t="s">
        <v>73</v>
      </c>
      <c r="F1" s="1" t="s">
        <v>1</v>
      </c>
      <c r="G1" s="1"/>
      <c r="H1" s="1"/>
      <c r="I1" s="7" t="s">
        <v>1</v>
      </c>
      <c r="J1" s="7"/>
      <c r="K1" s="7"/>
      <c r="L1" s="1"/>
      <c r="M1" s="7" t="s">
        <v>1</v>
      </c>
      <c r="N1" s="7"/>
      <c r="O1" s="1"/>
      <c r="P1" s="7" t="s">
        <v>1</v>
      </c>
      <c r="Q1" s="7"/>
    </row>
    <row r="2" spans="1:17" x14ac:dyDescent="0.25">
      <c r="A2" s="1" t="s">
        <v>31</v>
      </c>
      <c r="B2" s="7" t="s">
        <v>32</v>
      </c>
      <c r="C2" s="7" t="s">
        <v>2</v>
      </c>
      <c r="D2" s="7" t="s">
        <v>33</v>
      </c>
      <c r="E2" s="1" t="s">
        <v>33</v>
      </c>
      <c r="F2" s="1" t="s">
        <v>75</v>
      </c>
      <c r="G2" s="1" t="s">
        <v>2</v>
      </c>
      <c r="H2" s="1" t="s">
        <v>32</v>
      </c>
      <c r="I2" s="1" t="s">
        <v>75</v>
      </c>
      <c r="J2" s="1" t="s">
        <v>75</v>
      </c>
      <c r="K2" s="1" t="s">
        <v>1222</v>
      </c>
      <c r="L2" s="1" t="s">
        <v>2</v>
      </c>
      <c r="M2" s="1" t="s">
        <v>2</v>
      </c>
      <c r="N2" s="1" t="s">
        <v>2</v>
      </c>
      <c r="O2" s="1" t="s">
        <v>2</v>
      </c>
      <c r="P2" s="1" t="s">
        <v>2</v>
      </c>
      <c r="Q2" s="1" t="s">
        <v>2</v>
      </c>
    </row>
    <row r="3" spans="1:17" ht="30" x14ac:dyDescent="0.25">
      <c r="A3" s="1"/>
      <c r="B3" s="7"/>
      <c r="C3" s="7"/>
      <c r="D3" s="7"/>
      <c r="E3" s="1" t="s">
        <v>74</v>
      </c>
      <c r="F3" s="1" t="s">
        <v>74</v>
      </c>
      <c r="G3" s="1" t="s">
        <v>74</v>
      </c>
      <c r="H3" s="1" t="s">
        <v>74</v>
      </c>
      <c r="I3" s="1" t="s">
        <v>1600</v>
      </c>
      <c r="J3" s="1" t="s">
        <v>1601</v>
      </c>
      <c r="K3" s="1" t="s">
        <v>1601</v>
      </c>
      <c r="L3" s="1" t="s">
        <v>1602</v>
      </c>
      <c r="M3" s="1" t="s">
        <v>1602</v>
      </c>
      <c r="N3" s="1" t="s">
        <v>1602</v>
      </c>
      <c r="O3" s="1" t="s">
        <v>1605</v>
      </c>
      <c r="P3" s="1" t="s">
        <v>1605</v>
      </c>
      <c r="Q3" s="1" t="s">
        <v>1605</v>
      </c>
    </row>
    <row r="4" spans="1:17" x14ac:dyDescent="0.25">
      <c r="A4" s="1"/>
      <c r="B4" s="7"/>
      <c r="C4" s="7"/>
      <c r="D4" s="7"/>
      <c r="E4" s="1"/>
      <c r="F4" s="1"/>
      <c r="G4" s="1"/>
      <c r="H4" s="1"/>
      <c r="I4" s="1"/>
      <c r="J4" s="1"/>
      <c r="K4" s="1" t="s">
        <v>74</v>
      </c>
      <c r="L4" s="1"/>
      <c r="M4" s="1" t="s">
        <v>1603</v>
      </c>
      <c r="N4" s="1" t="s">
        <v>1604</v>
      </c>
      <c r="O4" s="1"/>
      <c r="P4" s="1" t="s">
        <v>1603</v>
      </c>
      <c r="Q4" s="1" t="s">
        <v>1604</v>
      </c>
    </row>
    <row r="5" spans="1:17" x14ac:dyDescent="0.25">
      <c r="A5" s="2" t="s">
        <v>1606</v>
      </c>
      <c r="B5" s="4" t="s">
        <v>4</v>
      </c>
      <c r="C5" s="4" t="s">
        <v>4</v>
      </c>
      <c r="D5" s="4" t="s">
        <v>4</v>
      </c>
      <c r="E5" s="4" t="s">
        <v>4</v>
      </c>
      <c r="F5" s="4" t="s">
        <v>4</v>
      </c>
      <c r="G5" s="4" t="s">
        <v>4</v>
      </c>
      <c r="H5" s="4" t="s">
        <v>4</v>
      </c>
      <c r="I5" s="4" t="s">
        <v>4</v>
      </c>
      <c r="J5" s="4" t="s">
        <v>4</v>
      </c>
      <c r="K5" s="4" t="s">
        <v>4</v>
      </c>
      <c r="L5" s="4">
        <v>43.8</v>
      </c>
      <c r="M5" s="4" t="s">
        <v>4</v>
      </c>
      <c r="N5" s="4" t="s">
        <v>4</v>
      </c>
      <c r="O5" s="4">
        <v>20.8</v>
      </c>
      <c r="P5" s="4" t="s">
        <v>4</v>
      </c>
      <c r="Q5" s="4" t="s">
        <v>4</v>
      </c>
    </row>
    <row r="6" spans="1:17" ht="30" x14ac:dyDescent="0.25">
      <c r="A6" s="2" t="s">
        <v>1607</v>
      </c>
      <c r="B6" s="4" t="s">
        <v>4</v>
      </c>
      <c r="C6" s="4" t="s">
        <v>4</v>
      </c>
      <c r="D6" s="4" t="s">
        <v>4</v>
      </c>
      <c r="E6" s="4" t="s">
        <v>4</v>
      </c>
      <c r="F6" s="4" t="s">
        <v>4</v>
      </c>
      <c r="G6" s="4" t="s">
        <v>4</v>
      </c>
      <c r="H6" s="4" t="s">
        <v>4</v>
      </c>
      <c r="I6" s="4" t="s">
        <v>4</v>
      </c>
      <c r="J6" s="4" t="s">
        <v>4</v>
      </c>
      <c r="K6" s="4" t="s">
        <v>4</v>
      </c>
      <c r="L6" s="4">
        <v>2.6</v>
      </c>
      <c r="M6" s="4" t="s">
        <v>4</v>
      </c>
      <c r="N6" s="4" t="s">
        <v>4</v>
      </c>
      <c r="O6" s="4">
        <v>1.6</v>
      </c>
      <c r="P6" s="4" t="s">
        <v>4</v>
      </c>
      <c r="Q6" s="4" t="s">
        <v>4</v>
      </c>
    </row>
    <row r="7" spans="1:17" x14ac:dyDescent="0.25">
      <c r="A7" s="2" t="s">
        <v>1608</v>
      </c>
      <c r="B7" s="4">
        <v>5.3</v>
      </c>
      <c r="C7" s="4">
        <v>4.3</v>
      </c>
      <c r="D7" s="4">
        <v>5.3</v>
      </c>
      <c r="E7" s="4">
        <v>5.3</v>
      </c>
      <c r="F7" s="4">
        <v>5.3</v>
      </c>
      <c r="G7" s="4">
        <v>4.3</v>
      </c>
      <c r="H7" s="4">
        <v>5.3</v>
      </c>
      <c r="I7" s="4" t="s">
        <v>4</v>
      </c>
      <c r="J7" s="4" t="s">
        <v>4</v>
      </c>
      <c r="K7" s="4" t="s">
        <v>4</v>
      </c>
      <c r="L7" s="4" t="s">
        <v>4</v>
      </c>
      <c r="M7" s="4" t="s">
        <v>4</v>
      </c>
      <c r="N7" s="4" t="s">
        <v>4</v>
      </c>
      <c r="O7" s="4" t="s">
        <v>4</v>
      </c>
      <c r="P7" s="4" t="s">
        <v>4</v>
      </c>
      <c r="Q7" s="4" t="s">
        <v>4</v>
      </c>
    </row>
    <row r="8" spans="1:17" ht="30" x14ac:dyDescent="0.25">
      <c r="A8" s="2" t="s">
        <v>843</v>
      </c>
      <c r="B8" s="4">
        <v>-9.1</v>
      </c>
      <c r="C8" s="4">
        <v>-32.700000000000003</v>
      </c>
      <c r="D8" s="4" t="s">
        <v>4</v>
      </c>
      <c r="E8" s="4">
        <v>162.30000000000001</v>
      </c>
      <c r="F8" s="4">
        <v>-260.8</v>
      </c>
      <c r="G8" s="4" t="s">
        <v>4</v>
      </c>
      <c r="H8" s="4" t="s">
        <v>4</v>
      </c>
      <c r="I8" s="4">
        <v>8.4</v>
      </c>
      <c r="J8" s="4">
        <v>1</v>
      </c>
      <c r="K8" s="4">
        <v>3.5</v>
      </c>
      <c r="L8" s="4" t="s">
        <v>4</v>
      </c>
      <c r="M8" s="4" t="s">
        <v>4</v>
      </c>
      <c r="N8" s="4" t="s">
        <v>4</v>
      </c>
      <c r="O8" s="4" t="s">
        <v>4</v>
      </c>
      <c r="P8" s="4" t="s">
        <v>4</v>
      </c>
      <c r="Q8" s="4" t="s">
        <v>4</v>
      </c>
    </row>
    <row r="9" spans="1:17" ht="30" x14ac:dyDescent="0.25">
      <c r="A9" s="2" t="s">
        <v>1609</v>
      </c>
      <c r="B9" s="4" t="s">
        <v>4</v>
      </c>
      <c r="C9" s="4">
        <v>245.9</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1610</v>
      </c>
      <c r="B10" s="4" t="s">
        <v>4</v>
      </c>
      <c r="C10" s="4" t="s">
        <v>4</v>
      </c>
      <c r="D10" s="4" t="s">
        <v>4</v>
      </c>
      <c r="E10" s="4" t="s">
        <v>4</v>
      </c>
      <c r="F10" s="4" t="s">
        <v>4</v>
      </c>
      <c r="G10" s="4" t="s">
        <v>4</v>
      </c>
      <c r="H10" s="4" t="s">
        <v>4</v>
      </c>
      <c r="I10" s="4" t="s">
        <v>4</v>
      </c>
      <c r="J10" s="4" t="s">
        <v>4</v>
      </c>
      <c r="K10" s="4" t="s">
        <v>4</v>
      </c>
      <c r="L10" s="4" t="s">
        <v>4</v>
      </c>
      <c r="M10" s="4" t="s">
        <v>1611</v>
      </c>
      <c r="N10" s="4" t="s">
        <v>1612</v>
      </c>
      <c r="O10" s="4" t="s">
        <v>4</v>
      </c>
      <c r="P10" s="4" t="s">
        <v>1611</v>
      </c>
      <c r="Q10" s="4" t="s">
        <v>1613</v>
      </c>
    </row>
  </sheetData>
  <mergeCells count="6">
    <mergeCell ref="I1:K1"/>
    <mergeCell ref="M1:N1"/>
    <mergeCell ref="P1:Q1"/>
    <mergeCell ref="B2:B4"/>
    <mergeCell ref="C2:C4"/>
    <mergeCell ref="D2:D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14</v>
      </c>
      <c r="B1" s="7" t="s">
        <v>2</v>
      </c>
      <c r="C1" s="7" t="s">
        <v>32</v>
      </c>
      <c r="D1" s="7" t="s">
        <v>33</v>
      </c>
    </row>
    <row r="2" spans="1:4" x14ac:dyDescent="0.25">
      <c r="A2" s="1" t="s">
        <v>31</v>
      </c>
      <c r="B2" s="7"/>
      <c r="C2" s="7"/>
      <c r="D2" s="7"/>
    </row>
    <row r="3" spans="1:4" ht="30" x14ac:dyDescent="0.25">
      <c r="A3" s="2" t="s">
        <v>879</v>
      </c>
      <c r="B3" s="4">
        <v>30.8</v>
      </c>
      <c r="C3" s="4">
        <v>6.6</v>
      </c>
      <c r="D3" s="4">
        <v>0</v>
      </c>
    </row>
    <row r="4" spans="1:4" ht="30" x14ac:dyDescent="0.25">
      <c r="A4" s="2" t="s">
        <v>1615</v>
      </c>
      <c r="B4" s="4">
        <v>30.8</v>
      </c>
      <c r="C4" s="4">
        <v>6.6</v>
      </c>
      <c r="D4" s="4">
        <v>0</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1.85546875" bestFit="1" customWidth="1"/>
    <col min="8" max="10" width="36.5703125" bestFit="1" customWidth="1"/>
    <col min="11" max="12" width="29.42578125" bestFit="1" customWidth="1"/>
  </cols>
  <sheetData>
    <row r="1" spans="1:12" ht="15" customHeight="1" x14ac:dyDescent="0.25">
      <c r="A1" s="1" t="s">
        <v>1616</v>
      </c>
      <c r="B1" s="1" t="s">
        <v>72</v>
      </c>
      <c r="C1" s="1" t="s">
        <v>1</v>
      </c>
      <c r="D1" s="1" t="s">
        <v>73</v>
      </c>
      <c r="E1" s="7" t="s">
        <v>1</v>
      </c>
      <c r="F1" s="7"/>
      <c r="G1" s="7"/>
      <c r="H1" s="1"/>
      <c r="I1" s="1"/>
      <c r="J1" s="1"/>
      <c r="K1" s="1"/>
      <c r="L1" s="1"/>
    </row>
    <row r="2" spans="1:12" x14ac:dyDescent="0.25">
      <c r="A2" s="1" t="s">
        <v>31</v>
      </c>
      <c r="B2" s="7" t="s">
        <v>32</v>
      </c>
      <c r="C2" s="7" t="s">
        <v>2</v>
      </c>
      <c r="D2" s="1" t="s">
        <v>33</v>
      </c>
      <c r="E2" s="1" t="s">
        <v>75</v>
      </c>
      <c r="F2" s="1" t="s">
        <v>1222</v>
      </c>
      <c r="G2" s="1" t="s">
        <v>1223</v>
      </c>
      <c r="H2" s="1" t="s">
        <v>2</v>
      </c>
      <c r="I2" s="1" t="s">
        <v>32</v>
      </c>
      <c r="J2" s="1" t="s">
        <v>33</v>
      </c>
      <c r="K2" s="1" t="s">
        <v>2</v>
      </c>
      <c r="L2" s="1" t="s">
        <v>32</v>
      </c>
    </row>
    <row r="3" spans="1:12" ht="30" x14ac:dyDescent="0.25">
      <c r="A3" s="1"/>
      <c r="B3" s="7"/>
      <c r="C3" s="7"/>
      <c r="D3" s="1" t="s">
        <v>74</v>
      </c>
      <c r="E3" s="1" t="s">
        <v>74</v>
      </c>
      <c r="F3" s="1" t="s">
        <v>74</v>
      </c>
      <c r="G3" s="1" t="s">
        <v>74</v>
      </c>
      <c r="H3" s="1" t="s">
        <v>1312</v>
      </c>
      <c r="I3" s="1" t="s">
        <v>1312</v>
      </c>
      <c r="J3" s="1" t="s">
        <v>1312</v>
      </c>
      <c r="K3" s="1" t="s">
        <v>1617</v>
      </c>
      <c r="L3" s="1" t="s">
        <v>1617</v>
      </c>
    </row>
    <row r="4" spans="1:12" x14ac:dyDescent="0.25">
      <c r="A4" s="1"/>
      <c r="B4" s="7"/>
      <c r="C4" s="7"/>
      <c r="D4" s="1"/>
      <c r="E4" s="1"/>
      <c r="F4" s="1"/>
      <c r="G4" s="1"/>
      <c r="H4" s="1"/>
      <c r="I4" s="1"/>
      <c r="J4" s="1" t="s">
        <v>74</v>
      </c>
      <c r="K4" s="1"/>
      <c r="L4" s="1"/>
    </row>
    <row r="5" spans="1:12" ht="30" x14ac:dyDescent="0.25">
      <c r="A5" s="2" t="s">
        <v>1618</v>
      </c>
      <c r="B5" s="4">
        <v>0.4</v>
      </c>
      <c r="C5" s="4">
        <v>0.9</v>
      </c>
      <c r="D5" s="4">
        <v>1.3</v>
      </c>
      <c r="E5" s="4" t="s">
        <v>4</v>
      </c>
      <c r="F5" s="4" t="s">
        <v>4</v>
      </c>
      <c r="G5" s="4" t="s">
        <v>4</v>
      </c>
      <c r="H5" s="4">
        <v>0.7</v>
      </c>
      <c r="I5" s="4">
        <v>0.3</v>
      </c>
      <c r="J5" s="4">
        <v>0.4</v>
      </c>
      <c r="K5" s="4">
        <v>0</v>
      </c>
      <c r="L5" s="4">
        <v>0.6</v>
      </c>
    </row>
    <row r="6" spans="1:12" x14ac:dyDescent="0.25">
      <c r="A6" s="2" t="s">
        <v>884</v>
      </c>
      <c r="B6" s="4">
        <v>0</v>
      </c>
      <c r="C6" s="4">
        <v>1.2</v>
      </c>
      <c r="D6" s="4">
        <v>5.3</v>
      </c>
      <c r="E6" s="4">
        <v>5.9</v>
      </c>
      <c r="F6" s="4">
        <v>25.3</v>
      </c>
      <c r="G6" s="4">
        <v>17.899999999999999</v>
      </c>
      <c r="H6" s="4" t="s">
        <v>4</v>
      </c>
      <c r="I6" s="4" t="s">
        <v>4</v>
      </c>
      <c r="J6" s="4" t="s">
        <v>4</v>
      </c>
      <c r="K6" s="4" t="s">
        <v>4</v>
      </c>
      <c r="L6" s="4" t="s">
        <v>4</v>
      </c>
    </row>
    <row r="7" spans="1:12" x14ac:dyDescent="0.25">
      <c r="A7" s="2" t="s">
        <v>885</v>
      </c>
      <c r="B7" s="4">
        <v>-0.6</v>
      </c>
      <c r="C7" s="4">
        <v>-1.8</v>
      </c>
      <c r="D7" s="4">
        <v>-6.2</v>
      </c>
      <c r="E7" s="4" t="s">
        <v>4</v>
      </c>
      <c r="F7" s="4" t="s">
        <v>4</v>
      </c>
      <c r="G7" s="4" t="s">
        <v>4</v>
      </c>
      <c r="H7" s="4" t="s">
        <v>4</v>
      </c>
      <c r="I7" s="4" t="s">
        <v>4</v>
      </c>
      <c r="J7" s="4" t="s">
        <v>4</v>
      </c>
      <c r="K7" s="4" t="s">
        <v>4</v>
      </c>
      <c r="L7" s="4" t="s">
        <v>4</v>
      </c>
    </row>
    <row r="8" spans="1:12" ht="30" x14ac:dyDescent="0.25">
      <c r="A8" s="2" t="s">
        <v>1619</v>
      </c>
      <c r="B8" s="4">
        <v>0.9</v>
      </c>
      <c r="C8" s="4">
        <v>0.7</v>
      </c>
      <c r="D8" s="4">
        <v>0.4</v>
      </c>
      <c r="E8" s="4">
        <v>1.3</v>
      </c>
      <c r="F8" s="4" t="s">
        <v>4</v>
      </c>
      <c r="G8" s="4" t="s">
        <v>4</v>
      </c>
      <c r="H8" s="4">
        <v>0.7</v>
      </c>
      <c r="I8" s="4">
        <v>0.3</v>
      </c>
      <c r="J8" s="4">
        <v>0.4</v>
      </c>
      <c r="K8" s="4">
        <v>0</v>
      </c>
      <c r="L8" s="4">
        <v>0.6</v>
      </c>
    </row>
  </sheetData>
  <mergeCells count="3">
    <mergeCell ref="E1:G1"/>
    <mergeCell ref="B2:B4"/>
    <mergeCell ref="C2:C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 bestFit="1" customWidth="1"/>
    <col min="2" max="4" width="12.28515625" bestFit="1" customWidth="1"/>
  </cols>
  <sheetData>
    <row r="1" spans="1:4" x14ac:dyDescent="0.25">
      <c r="A1" s="1" t="s">
        <v>1620</v>
      </c>
      <c r="B1" s="7" t="s">
        <v>2</v>
      </c>
      <c r="C1" s="7" t="s">
        <v>32</v>
      </c>
      <c r="D1" s="7" t="s">
        <v>33</v>
      </c>
    </row>
    <row r="2" spans="1:4" x14ac:dyDescent="0.25">
      <c r="A2" s="1" t="s">
        <v>31</v>
      </c>
      <c r="B2" s="7"/>
      <c r="C2" s="7"/>
      <c r="D2" s="7"/>
    </row>
    <row r="3" spans="1:4" x14ac:dyDescent="0.25">
      <c r="A3" s="2" t="s">
        <v>1621</v>
      </c>
      <c r="B3" s="4">
        <v>0.7</v>
      </c>
      <c r="C3" s="4">
        <v>0.9</v>
      </c>
      <c r="D3" s="4">
        <v>0.4</v>
      </c>
    </row>
    <row r="4" spans="1:4" x14ac:dyDescent="0.25">
      <c r="A4" s="2" t="s">
        <v>1622</v>
      </c>
      <c r="B4" s="4" t="s">
        <v>4</v>
      </c>
      <c r="C4" s="4" t="s">
        <v>4</v>
      </c>
      <c r="D4" s="4" t="s">
        <v>4</v>
      </c>
    </row>
    <row r="5" spans="1:4" x14ac:dyDescent="0.25">
      <c r="A5" s="2" t="s">
        <v>1621</v>
      </c>
      <c r="B5" s="4">
        <v>0.1</v>
      </c>
      <c r="C5" s="4">
        <v>0.2</v>
      </c>
      <c r="D5" s="4">
        <v>0.2</v>
      </c>
    </row>
    <row r="6" spans="1:4" x14ac:dyDescent="0.25">
      <c r="A6" s="2" t="s">
        <v>1623</v>
      </c>
      <c r="B6" s="4" t="s">
        <v>4</v>
      </c>
      <c r="C6" s="4" t="s">
        <v>4</v>
      </c>
      <c r="D6" s="4" t="s">
        <v>4</v>
      </c>
    </row>
    <row r="7" spans="1:4" x14ac:dyDescent="0.25">
      <c r="A7" s="2" t="s">
        <v>1621</v>
      </c>
      <c r="B7" s="4">
        <v>0</v>
      </c>
      <c r="C7" s="4">
        <v>0.7</v>
      </c>
      <c r="D7" s="4">
        <v>0.2</v>
      </c>
    </row>
    <row r="8" spans="1:4" x14ac:dyDescent="0.25">
      <c r="A8" s="2" t="s">
        <v>1624</v>
      </c>
      <c r="B8" s="4" t="s">
        <v>4</v>
      </c>
      <c r="C8" s="4" t="s">
        <v>4</v>
      </c>
      <c r="D8" s="4" t="s">
        <v>4</v>
      </c>
    </row>
    <row r="9" spans="1:4" x14ac:dyDescent="0.25">
      <c r="A9" s="2" t="s">
        <v>1621</v>
      </c>
      <c r="B9" s="4">
        <v>0.6</v>
      </c>
      <c r="C9" s="4">
        <v>0</v>
      </c>
      <c r="D9" s="4">
        <v>0</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360</v>
      </c>
      <c r="B1" s="7" t="s">
        <v>1</v>
      </c>
      <c r="C1" s="7"/>
      <c r="D1" s="7"/>
    </row>
    <row r="2" spans="1:4" ht="15" customHeight="1" x14ac:dyDescent="0.25">
      <c r="A2" s="7"/>
      <c r="B2" s="7" t="s">
        <v>2</v>
      </c>
      <c r="C2" s="7"/>
      <c r="D2" s="7"/>
    </row>
    <row r="3" spans="1:4" ht="30" x14ac:dyDescent="0.25">
      <c r="A3" s="3" t="s">
        <v>357</v>
      </c>
      <c r="B3" s="10" t="s">
        <v>4</v>
      </c>
      <c r="C3" s="10"/>
      <c r="D3" s="10"/>
    </row>
    <row r="4" spans="1:4" ht="15" customHeight="1" x14ac:dyDescent="0.25">
      <c r="A4" s="11" t="s">
        <v>361</v>
      </c>
      <c r="B4" s="10" t="s">
        <v>4</v>
      </c>
      <c r="C4" s="10"/>
      <c r="D4" s="10"/>
    </row>
    <row r="5" spans="1:4" ht="25.5" x14ac:dyDescent="0.25">
      <c r="A5" s="11"/>
      <c r="B5" s="79"/>
      <c r="C5" s="77">
        <v>4</v>
      </c>
      <c r="D5" s="77" t="s">
        <v>360</v>
      </c>
    </row>
    <row r="6" spans="1:4" x14ac:dyDescent="0.25">
      <c r="A6" s="11"/>
      <c r="B6" s="80"/>
      <c r="C6" s="80"/>
      <c r="D6" s="80"/>
    </row>
    <row r="7" spans="1:4" ht="38.25" customHeight="1" x14ac:dyDescent="0.25">
      <c r="A7" s="11"/>
      <c r="B7" s="80" t="s">
        <v>362</v>
      </c>
      <c r="C7" s="80"/>
      <c r="D7" s="80"/>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1.85546875" bestFit="1" customWidth="1"/>
  </cols>
  <sheetData>
    <row r="1" spans="1:7" ht="15" customHeight="1" x14ac:dyDescent="0.25">
      <c r="A1" s="1" t="s">
        <v>1625</v>
      </c>
      <c r="B1" s="1" t="s">
        <v>72</v>
      </c>
      <c r="C1" s="1" t="s">
        <v>1</v>
      </c>
      <c r="D1" s="1" t="s">
        <v>73</v>
      </c>
      <c r="E1" s="7" t="s">
        <v>1</v>
      </c>
      <c r="F1" s="7"/>
      <c r="G1" s="7"/>
    </row>
    <row r="2" spans="1:7" x14ac:dyDescent="0.25">
      <c r="A2" s="1" t="s">
        <v>31</v>
      </c>
      <c r="B2" s="7" t="s">
        <v>32</v>
      </c>
      <c r="C2" s="7" t="s">
        <v>2</v>
      </c>
      <c r="D2" s="1" t="s">
        <v>33</v>
      </c>
      <c r="E2" s="1" t="s">
        <v>75</v>
      </c>
      <c r="F2" s="1" t="s">
        <v>1222</v>
      </c>
      <c r="G2" s="1" t="s">
        <v>1223</v>
      </c>
    </row>
    <row r="3" spans="1:7" x14ac:dyDescent="0.25">
      <c r="A3" s="1"/>
      <c r="B3" s="7"/>
      <c r="C3" s="7"/>
      <c r="D3" s="1" t="s">
        <v>74</v>
      </c>
      <c r="E3" s="1" t="s">
        <v>74</v>
      </c>
      <c r="F3" s="1" t="s">
        <v>74</v>
      </c>
      <c r="G3" s="1" t="s">
        <v>74</v>
      </c>
    </row>
    <row r="4" spans="1:7" x14ac:dyDescent="0.25">
      <c r="A4" s="2" t="s">
        <v>1626</v>
      </c>
      <c r="B4" s="4">
        <v>0</v>
      </c>
      <c r="C4" s="4">
        <v>1.2</v>
      </c>
      <c r="D4" s="4">
        <v>5.3</v>
      </c>
      <c r="E4" s="4">
        <v>5.9</v>
      </c>
      <c r="F4" s="4">
        <v>25.3</v>
      </c>
      <c r="G4" s="4">
        <v>17.899999999999999</v>
      </c>
    </row>
    <row r="5" spans="1:7" x14ac:dyDescent="0.25">
      <c r="A5" s="2" t="s">
        <v>1627</v>
      </c>
      <c r="B5" s="4" t="s">
        <v>4</v>
      </c>
      <c r="C5" s="4">
        <v>1.2</v>
      </c>
      <c r="D5" s="4" t="s">
        <v>4</v>
      </c>
      <c r="E5" s="4" t="s">
        <v>4</v>
      </c>
      <c r="F5" s="4" t="s">
        <v>4</v>
      </c>
      <c r="G5" s="4" t="s">
        <v>4</v>
      </c>
    </row>
  </sheetData>
  <mergeCells count="3">
    <mergeCell ref="E1:G1"/>
    <mergeCell ref="B2:B3"/>
    <mergeCell ref="C2:C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140625" bestFit="1" customWidth="1"/>
    <col min="2" max="2" width="15.42578125" bestFit="1" customWidth="1"/>
    <col min="3" max="3" width="16.42578125" bestFit="1" customWidth="1"/>
    <col min="4" max="7" width="21.85546875" bestFit="1" customWidth="1"/>
  </cols>
  <sheetData>
    <row r="1" spans="1:7" ht="15" customHeight="1" x14ac:dyDescent="0.25">
      <c r="A1" s="1" t="s">
        <v>1628</v>
      </c>
      <c r="B1" s="1" t="s">
        <v>72</v>
      </c>
      <c r="C1" s="1" t="s">
        <v>1</v>
      </c>
      <c r="D1" s="1" t="s">
        <v>73</v>
      </c>
      <c r="E1" s="7" t="s">
        <v>1</v>
      </c>
      <c r="F1" s="7"/>
      <c r="G1" s="7"/>
    </row>
    <row r="2" spans="1:7" x14ac:dyDescent="0.25">
      <c r="A2" s="1" t="s">
        <v>31</v>
      </c>
      <c r="B2" s="7" t="s">
        <v>32</v>
      </c>
      <c r="C2" s="7" t="s">
        <v>2</v>
      </c>
      <c r="D2" s="1" t="s">
        <v>33</v>
      </c>
      <c r="E2" s="1" t="s">
        <v>75</v>
      </c>
      <c r="F2" s="1" t="s">
        <v>1222</v>
      </c>
      <c r="G2" s="1" t="s">
        <v>1223</v>
      </c>
    </row>
    <row r="3" spans="1:7" x14ac:dyDescent="0.25">
      <c r="A3" s="1"/>
      <c r="B3" s="7"/>
      <c r="C3" s="7"/>
      <c r="D3" s="1" t="s">
        <v>74</v>
      </c>
      <c r="E3" s="1" t="s">
        <v>74</v>
      </c>
      <c r="F3" s="1" t="s">
        <v>74</v>
      </c>
      <c r="G3" s="1" t="s">
        <v>74</v>
      </c>
    </row>
    <row r="4" spans="1:7" x14ac:dyDescent="0.25">
      <c r="A4" s="2" t="s">
        <v>898</v>
      </c>
      <c r="B4" s="4">
        <v>10.8</v>
      </c>
      <c r="C4" s="4">
        <v>34.5</v>
      </c>
      <c r="D4" s="4">
        <v>59.6</v>
      </c>
      <c r="E4" s="4">
        <v>72</v>
      </c>
      <c r="F4" s="4" t="s">
        <v>4</v>
      </c>
      <c r="G4" s="4" t="s">
        <v>4</v>
      </c>
    </row>
    <row r="5" spans="1:7" x14ac:dyDescent="0.25">
      <c r="A5" s="2" t="s">
        <v>159</v>
      </c>
      <c r="B5" s="4">
        <v>0.8</v>
      </c>
      <c r="C5" s="4">
        <v>2.9</v>
      </c>
      <c r="D5" s="4">
        <v>0.8</v>
      </c>
      <c r="E5" s="4">
        <v>1.5</v>
      </c>
      <c r="F5" s="4" t="s">
        <v>4</v>
      </c>
      <c r="G5" s="4" t="s">
        <v>4</v>
      </c>
    </row>
    <row r="6" spans="1:7" x14ac:dyDescent="0.25">
      <c r="A6" s="2" t="s">
        <v>1629</v>
      </c>
      <c r="B6" s="4">
        <v>11.6</v>
      </c>
      <c r="C6" s="4">
        <v>37.4</v>
      </c>
      <c r="D6" s="4">
        <v>60.4</v>
      </c>
      <c r="E6" s="4">
        <v>73.5</v>
      </c>
      <c r="F6" s="4" t="s">
        <v>4</v>
      </c>
      <c r="G6" s="4" t="s">
        <v>4</v>
      </c>
    </row>
    <row r="7" spans="1:7" x14ac:dyDescent="0.25">
      <c r="A7" s="2" t="s">
        <v>899</v>
      </c>
      <c r="B7" s="4">
        <v>0</v>
      </c>
      <c r="C7" s="4">
        <v>0</v>
      </c>
      <c r="D7" s="4">
        <v>-0.1</v>
      </c>
      <c r="E7" s="4">
        <v>-0.3</v>
      </c>
      <c r="F7" s="4" t="s">
        <v>4</v>
      </c>
      <c r="G7" s="4" t="s">
        <v>4</v>
      </c>
    </row>
    <row r="8" spans="1:7" x14ac:dyDescent="0.25">
      <c r="A8" s="2" t="s">
        <v>518</v>
      </c>
      <c r="B8" s="4">
        <v>-11.6</v>
      </c>
      <c r="C8" s="4">
        <v>-37.4</v>
      </c>
      <c r="D8" s="4">
        <v>-60.3</v>
      </c>
      <c r="E8" s="4">
        <v>-73.2</v>
      </c>
      <c r="F8" s="4">
        <v>-71.900000000000006</v>
      </c>
      <c r="G8" s="4">
        <v>-69.099999999999994</v>
      </c>
    </row>
  </sheetData>
  <mergeCells count="3">
    <mergeCell ref="E1:G1"/>
    <mergeCell ref="B2:B3"/>
    <mergeCell ref="C2:C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3.42578125" customWidth="1"/>
    <col min="3" max="3" width="7.140625" customWidth="1"/>
    <col min="4" max="4" width="14.5703125" customWidth="1"/>
    <col min="5" max="5" width="7.42578125" customWidth="1"/>
    <col min="6" max="6" width="19.140625" customWidth="1"/>
    <col min="7" max="7" width="10.28515625" customWidth="1"/>
    <col min="8" max="8" width="19.140625" customWidth="1"/>
    <col min="9" max="9" width="10.28515625" customWidth="1"/>
    <col min="10" max="11" width="29.85546875" customWidth="1"/>
  </cols>
  <sheetData>
    <row r="1" spans="1:11" ht="15" customHeight="1" x14ac:dyDescent="0.25">
      <c r="A1" s="1" t="s">
        <v>1630</v>
      </c>
      <c r="B1" s="7" t="s">
        <v>72</v>
      </c>
      <c r="C1" s="7"/>
      <c r="D1" s="7" t="s">
        <v>1</v>
      </c>
      <c r="E1" s="7"/>
      <c r="F1" s="7" t="s">
        <v>73</v>
      </c>
      <c r="G1" s="7"/>
      <c r="H1" s="7" t="s">
        <v>1</v>
      </c>
      <c r="I1" s="7"/>
      <c r="J1" s="7"/>
      <c r="K1" s="7"/>
    </row>
    <row r="2" spans="1:11" ht="15" customHeight="1" x14ac:dyDescent="0.25">
      <c r="A2" s="1" t="s">
        <v>31</v>
      </c>
      <c r="B2" s="7" t="s">
        <v>32</v>
      </c>
      <c r="C2" s="7"/>
      <c r="D2" s="7" t="s">
        <v>2</v>
      </c>
      <c r="E2" s="7"/>
      <c r="F2" s="7" t="s">
        <v>33</v>
      </c>
      <c r="G2" s="7"/>
      <c r="H2" s="7" t="s">
        <v>75</v>
      </c>
      <c r="I2" s="7"/>
      <c r="J2" s="1" t="s">
        <v>1222</v>
      </c>
      <c r="K2" s="1" t="s">
        <v>1223</v>
      </c>
    </row>
    <row r="3" spans="1:11" ht="15" customHeight="1" x14ac:dyDescent="0.25">
      <c r="A3" s="1"/>
      <c r="B3" s="7"/>
      <c r="C3" s="7"/>
      <c r="D3" s="7"/>
      <c r="E3" s="7"/>
      <c r="F3" s="7" t="s">
        <v>74</v>
      </c>
      <c r="G3" s="7"/>
      <c r="H3" s="7" t="s">
        <v>74</v>
      </c>
      <c r="I3" s="7"/>
      <c r="J3" s="1" t="s">
        <v>74</v>
      </c>
      <c r="K3" s="1" t="s">
        <v>74</v>
      </c>
    </row>
    <row r="4" spans="1:11" ht="30" x14ac:dyDescent="0.25">
      <c r="A4" s="2" t="s">
        <v>904</v>
      </c>
      <c r="B4" s="4">
        <v>0</v>
      </c>
      <c r="C4" s="4"/>
      <c r="D4" s="4">
        <v>0.1</v>
      </c>
      <c r="E4" s="4"/>
      <c r="F4" s="4">
        <v>-1.2</v>
      </c>
      <c r="G4" s="4"/>
      <c r="H4" s="4">
        <v>-3.4</v>
      </c>
      <c r="I4" s="4"/>
      <c r="J4" s="4" t="s">
        <v>4</v>
      </c>
      <c r="K4" s="4" t="s">
        <v>4</v>
      </c>
    </row>
    <row r="5" spans="1:11" ht="30" x14ac:dyDescent="0.25">
      <c r="A5" s="2" t="s">
        <v>905</v>
      </c>
      <c r="B5" s="4">
        <v>0.4</v>
      </c>
      <c r="C5" s="4"/>
      <c r="D5" s="4">
        <v>5.5</v>
      </c>
      <c r="E5" s="4"/>
      <c r="F5" s="4">
        <v>-7.9</v>
      </c>
      <c r="G5" s="4"/>
      <c r="H5" s="4">
        <v>3.2</v>
      </c>
      <c r="I5" s="4"/>
      <c r="J5" s="4" t="s">
        <v>4</v>
      </c>
      <c r="K5" s="4" t="s">
        <v>4</v>
      </c>
    </row>
    <row r="6" spans="1:11" ht="30" x14ac:dyDescent="0.25">
      <c r="A6" s="2" t="s">
        <v>906</v>
      </c>
      <c r="B6" s="4">
        <v>-0.4</v>
      </c>
      <c r="C6" s="4"/>
      <c r="D6" s="4">
        <v>0.6</v>
      </c>
      <c r="E6" s="4"/>
      <c r="F6" s="4">
        <v>6.7</v>
      </c>
      <c r="G6" s="4"/>
      <c r="H6" s="4">
        <v>0.1</v>
      </c>
      <c r="I6" s="4"/>
      <c r="J6" s="4">
        <v>7.2</v>
      </c>
      <c r="K6" s="4">
        <v>-3.9</v>
      </c>
    </row>
    <row r="7" spans="1:11" ht="17.25" x14ac:dyDescent="0.25">
      <c r="A7" s="2" t="s">
        <v>1631</v>
      </c>
      <c r="B7" s="4">
        <v>0</v>
      </c>
      <c r="C7" s="9" t="s">
        <v>92</v>
      </c>
      <c r="D7" s="4">
        <v>8.1</v>
      </c>
      <c r="E7" s="9" t="s">
        <v>92</v>
      </c>
      <c r="F7" s="4">
        <v>0</v>
      </c>
      <c r="G7" s="9" t="s">
        <v>92</v>
      </c>
      <c r="H7" s="4">
        <v>0</v>
      </c>
      <c r="I7" s="9" t="s">
        <v>92</v>
      </c>
      <c r="J7" s="4" t="s">
        <v>4</v>
      </c>
      <c r="K7" s="4" t="s">
        <v>4</v>
      </c>
    </row>
    <row r="8" spans="1:11" ht="30" x14ac:dyDescent="0.25">
      <c r="A8" s="2" t="s">
        <v>150</v>
      </c>
      <c r="B8" s="4">
        <v>0</v>
      </c>
      <c r="C8" s="4"/>
      <c r="D8" s="4">
        <v>2.6</v>
      </c>
      <c r="E8" s="4"/>
      <c r="F8" s="4">
        <v>0</v>
      </c>
      <c r="G8" s="4"/>
      <c r="H8" s="4">
        <v>0</v>
      </c>
      <c r="I8" s="4"/>
      <c r="J8" s="4">
        <v>0</v>
      </c>
      <c r="K8" s="4">
        <v>0</v>
      </c>
    </row>
    <row r="9" spans="1:11" ht="30" x14ac:dyDescent="0.25">
      <c r="A9" s="2" t="s">
        <v>157</v>
      </c>
      <c r="B9" s="4" t="s">
        <v>4</v>
      </c>
      <c r="C9" s="4"/>
      <c r="D9" s="4">
        <v>-2.2999999999999998</v>
      </c>
      <c r="E9" s="4"/>
      <c r="F9" s="4" t="s">
        <v>4</v>
      </c>
      <c r="G9" s="4"/>
      <c r="H9" s="4" t="s">
        <v>4</v>
      </c>
      <c r="I9" s="4"/>
      <c r="J9" s="4" t="s">
        <v>4</v>
      </c>
      <c r="K9" s="4" t="s">
        <v>4</v>
      </c>
    </row>
    <row r="10" spans="1:11" x14ac:dyDescent="0.25">
      <c r="A10" s="2" t="s">
        <v>908</v>
      </c>
      <c r="B10" s="4">
        <v>0</v>
      </c>
      <c r="C10" s="4"/>
      <c r="D10" s="4">
        <v>0</v>
      </c>
      <c r="E10" s="4"/>
      <c r="F10" s="4">
        <v>0</v>
      </c>
      <c r="G10" s="4"/>
      <c r="H10" s="4">
        <v>-2.4</v>
      </c>
      <c r="I10" s="4"/>
      <c r="J10" s="4" t="s">
        <v>4</v>
      </c>
      <c r="K10" s="4" t="s">
        <v>4</v>
      </c>
    </row>
    <row r="11" spans="1:11" x14ac:dyDescent="0.25">
      <c r="A11" s="2" t="s">
        <v>159</v>
      </c>
      <c r="B11" s="4">
        <v>0.2</v>
      </c>
      <c r="C11" s="4"/>
      <c r="D11" s="4">
        <v>0.3</v>
      </c>
      <c r="E11" s="4"/>
      <c r="F11" s="4">
        <v>-0.2</v>
      </c>
      <c r="G11" s="4"/>
      <c r="H11" s="4">
        <v>0.4</v>
      </c>
      <c r="I11" s="4"/>
      <c r="J11" s="4" t="s">
        <v>4</v>
      </c>
      <c r="K11" s="4" t="s">
        <v>4</v>
      </c>
    </row>
    <row r="12" spans="1:11" x14ac:dyDescent="0.25">
      <c r="A12" s="2" t="s">
        <v>1632</v>
      </c>
      <c r="B12" s="4">
        <v>0.1</v>
      </c>
      <c r="C12" s="4"/>
      <c r="D12" s="4">
        <v>14.9</v>
      </c>
      <c r="E12" s="4"/>
      <c r="F12" s="4">
        <v>-2.6</v>
      </c>
      <c r="G12" s="4"/>
      <c r="H12" s="4">
        <v>-2.1</v>
      </c>
      <c r="I12" s="4"/>
      <c r="J12" s="4">
        <v>-2.6</v>
      </c>
      <c r="K12" s="4">
        <v>-28.6</v>
      </c>
    </row>
    <row r="13" spans="1:11" x14ac:dyDescent="0.25">
      <c r="A13" s="10"/>
      <c r="B13" s="10"/>
      <c r="C13" s="10"/>
      <c r="D13" s="10"/>
      <c r="E13" s="10"/>
      <c r="F13" s="10"/>
      <c r="G13" s="10"/>
      <c r="H13" s="10"/>
      <c r="I13" s="10"/>
      <c r="J13" s="10"/>
      <c r="K13" s="10"/>
    </row>
    <row r="14" spans="1:11" ht="15" customHeight="1" x14ac:dyDescent="0.25">
      <c r="A14" s="2" t="s">
        <v>92</v>
      </c>
      <c r="B14" s="11" t="s">
        <v>909</v>
      </c>
      <c r="C14" s="11"/>
      <c r="D14" s="11"/>
      <c r="E14" s="11"/>
      <c r="F14" s="11"/>
      <c r="G14" s="11"/>
      <c r="H14" s="11"/>
      <c r="I14" s="11"/>
      <c r="J14" s="11"/>
      <c r="K14" s="11"/>
    </row>
  </sheetData>
  <mergeCells count="12">
    <mergeCell ref="A13:K13"/>
    <mergeCell ref="B14:K14"/>
    <mergeCell ref="B1:C1"/>
    <mergeCell ref="D1:E1"/>
    <mergeCell ref="F1:G1"/>
    <mergeCell ref="H1:K1"/>
    <mergeCell ref="B2:C3"/>
    <mergeCell ref="D2:E3"/>
    <mergeCell ref="F2:G2"/>
    <mergeCell ref="F3:G3"/>
    <mergeCell ref="H2:I2"/>
    <mergeCell ref="H3:I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33</v>
      </c>
      <c r="B1" s="1" t="s">
        <v>72</v>
      </c>
      <c r="C1" s="1" t="s">
        <v>1</v>
      </c>
    </row>
    <row r="2" spans="1:3" x14ac:dyDescent="0.25">
      <c r="A2" s="1" t="s">
        <v>31</v>
      </c>
      <c r="B2" s="1" t="s">
        <v>32</v>
      </c>
      <c r="C2" s="1" t="s">
        <v>2</v>
      </c>
    </row>
    <row r="3" spans="1:3" ht="30" x14ac:dyDescent="0.25">
      <c r="A3" s="2" t="s">
        <v>1634</v>
      </c>
      <c r="B3" s="4">
        <v>-0.4</v>
      </c>
      <c r="C3" s="4">
        <v>0.6</v>
      </c>
    </row>
    <row r="4" spans="1:3" x14ac:dyDescent="0.25">
      <c r="A4" s="2" t="s">
        <v>1243</v>
      </c>
      <c r="B4" s="4" t="s">
        <v>4</v>
      </c>
      <c r="C4" s="4" t="s">
        <v>4</v>
      </c>
    </row>
    <row r="5" spans="1:3" ht="30" x14ac:dyDescent="0.25">
      <c r="A5" s="2" t="s">
        <v>1634</v>
      </c>
      <c r="B5" s="4" t="s">
        <v>4</v>
      </c>
      <c r="C5" s="4">
        <v>0.3</v>
      </c>
    </row>
    <row r="6" spans="1:3" ht="30" x14ac:dyDescent="0.25">
      <c r="A6" s="2" t="s">
        <v>1333</v>
      </c>
      <c r="B6" s="4" t="s">
        <v>4</v>
      </c>
      <c r="C6" s="4">
        <v>5.3</v>
      </c>
    </row>
    <row r="7" spans="1:3" x14ac:dyDescent="0.25">
      <c r="A7" s="2" t="s">
        <v>1635</v>
      </c>
      <c r="B7" s="4" t="s">
        <v>4</v>
      </c>
      <c r="C7" s="4" t="s">
        <v>4</v>
      </c>
    </row>
    <row r="8" spans="1:3" ht="30" x14ac:dyDescent="0.25">
      <c r="A8" s="2" t="s">
        <v>1634</v>
      </c>
      <c r="B8" s="4" t="s">
        <v>4</v>
      </c>
      <c r="C8" s="4">
        <v>3.1</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1.85546875" bestFit="1" customWidth="1"/>
  </cols>
  <sheetData>
    <row r="1" spans="1:7" ht="15" customHeight="1" x14ac:dyDescent="0.25">
      <c r="A1" s="1" t="s">
        <v>1636</v>
      </c>
      <c r="B1" s="1" t="s">
        <v>72</v>
      </c>
      <c r="C1" s="1" t="s">
        <v>1</v>
      </c>
      <c r="D1" s="1" t="s">
        <v>73</v>
      </c>
      <c r="E1" s="7" t="s">
        <v>1</v>
      </c>
      <c r="F1" s="7"/>
      <c r="G1" s="7"/>
    </row>
    <row r="2" spans="1:7" ht="30" x14ac:dyDescent="0.25">
      <c r="A2" s="1" t="s">
        <v>71</v>
      </c>
      <c r="B2" s="7" t="s">
        <v>32</v>
      </c>
      <c r="C2" s="7" t="s">
        <v>2</v>
      </c>
      <c r="D2" s="1" t="s">
        <v>33</v>
      </c>
      <c r="E2" s="1" t="s">
        <v>75</v>
      </c>
      <c r="F2" s="1" t="s">
        <v>1222</v>
      </c>
      <c r="G2" s="1" t="s">
        <v>1223</v>
      </c>
    </row>
    <row r="3" spans="1:7" x14ac:dyDescent="0.25">
      <c r="A3" s="1"/>
      <c r="B3" s="7"/>
      <c r="C3" s="7"/>
      <c r="D3" s="1" t="s">
        <v>74</v>
      </c>
      <c r="E3" s="1" t="s">
        <v>74</v>
      </c>
      <c r="F3" s="1" t="s">
        <v>74</v>
      </c>
      <c r="G3" s="1" t="s">
        <v>74</v>
      </c>
    </row>
    <row r="4" spans="1:7" ht="30" x14ac:dyDescent="0.25">
      <c r="A4" s="2" t="s">
        <v>97</v>
      </c>
      <c r="B4" s="4">
        <v>-35.200000000000003</v>
      </c>
      <c r="C4" s="4">
        <v>-127.6</v>
      </c>
      <c r="D4" s="4">
        <v>618.4</v>
      </c>
      <c r="E4" s="4">
        <v>-974</v>
      </c>
      <c r="F4" s="4">
        <v>-396.9</v>
      </c>
      <c r="G4" s="4">
        <v>-4.4000000000000004</v>
      </c>
    </row>
    <row r="5" spans="1:7" ht="45" x14ac:dyDescent="0.25">
      <c r="A5" s="2" t="s">
        <v>914</v>
      </c>
      <c r="B5" s="4">
        <v>14.4</v>
      </c>
      <c r="C5" s="4">
        <v>14.5</v>
      </c>
      <c r="D5" s="4">
        <v>381.9</v>
      </c>
      <c r="E5" s="4">
        <v>381.9</v>
      </c>
      <c r="F5" s="4" t="s">
        <v>4</v>
      </c>
      <c r="G5" s="4" t="s">
        <v>4</v>
      </c>
    </row>
    <row r="6" spans="1:7" ht="45" x14ac:dyDescent="0.25">
      <c r="A6" s="2" t="s">
        <v>915</v>
      </c>
      <c r="B6" s="4">
        <v>14.4</v>
      </c>
      <c r="C6" s="4">
        <v>14.5</v>
      </c>
      <c r="D6" s="4">
        <v>381.9</v>
      </c>
      <c r="E6" s="4">
        <v>381.9</v>
      </c>
      <c r="F6" s="4" t="s">
        <v>4</v>
      </c>
      <c r="G6" s="4" t="s">
        <v>4</v>
      </c>
    </row>
    <row r="7" spans="1:7" ht="45" x14ac:dyDescent="0.25">
      <c r="A7" s="2" t="s">
        <v>1637</v>
      </c>
      <c r="B7" s="4">
        <v>-1.55</v>
      </c>
      <c r="C7" s="4">
        <v>-9.01</v>
      </c>
      <c r="D7" s="4">
        <v>1.63</v>
      </c>
      <c r="E7" s="4">
        <v>-2.04</v>
      </c>
      <c r="F7" s="4" t="s">
        <v>4</v>
      </c>
      <c r="G7" s="4" t="s">
        <v>4</v>
      </c>
    </row>
    <row r="8" spans="1:7" ht="45" x14ac:dyDescent="0.25">
      <c r="A8" s="2" t="s">
        <v>1638</v>
      </c>
      <c r="B8" s="4">
        <v>-0.89</v>
      </c>
      <c r="C8" s="4">
        <v>0.21</v>
      </c>
      <c r="D8" s="4">
        <v>-0.01</v>
      </c>
      <c r="E8" s="4">
        <v>-0.51</v>
      </c>
      <c r="F8" s="4" t="s">
        <v>4</v>
      </c>
      <c r="G8" s="4" t="s">
        <v>4</v>
      </c>
    </row>
    <row r="9" spans="1:7" ht="60" x14ac:dyDescent="0.25">
      <c r="A9" s="2" t="s">
        <v>1639</v>
      </c>
      <c r="B9" s="4">
        <v>-2.44</v>
      </c>
      <c r="C9" s="4">
        <v>-8.8000000000000007</v>
      </c>
      <c r="D9" s="4">
        <v>1.62</v>
      </c>
      <c r="E9" s="4">
        <v>-2.5499999999999998</v>
      </c>
      <c r="F9" s="4" t="s">
        <v>4</v>
      </c>
      <c r="G9" s="4" t="s">
        <v>4</v>
      </c>
    </row>
  </sheetData>
  <mergeCells count="3">
    <mergeCell ref="E1:G1"/>
    <mergeCell ref="B2:B3"/>
    <mergeCell ref="C2:C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28515625" bestFit="1" customWidth="1"/>
    <col min="6" max="7" width="31.85546875" bestFit="1" customWidth="1"/>
    <col min="8" max="9" width="36.5703125" bestFit="1" customWidth="1"/>
    <col min="10" max="11" width="21.85546875" bestFit="1" customWidth="1"/>
    <col min="12" max="13" width="36.28515625" bestFit="1" customWidth="1"/>
    <col min="14" max="15" width="31.85546875" bestFit="1" customWidth="1"/>
    <col min="16" max="17" width="36.5703125" bestFit="1" customWidth="1"/>
  </cols>
  <sheetData>
    <row r="1" spans="1:17" ht="30" x14ac:dyDescent="0.25">
      <c r="A1" s="1" t="s">
        <v>1640</v>
      </c>
      <c r="B1" s="1" t="s">
        <v>72</v>
      </c>
      <c r="C1" s="1" t="s">
        <v>1</v>
      </c>
      <c r="D1" s="1" t="s">
        <v>72</v>
      </c>
      <c r="E1" s="1" t="s">
        <v>1</v>
      </c>
      <c r="F1" s="1" t="s">
        <v>72</v>
      </c>
      <c r="G1" s="1" t="s">
        <v>1</v>
      </c>
      <c r="H1" s="1" t="s">
        <v>72</v>
      </c>
      <c r="I1" s="1" t="s">
        <v>1</v>
      </c>
      <c r="J1" s="1" t="s">
        <v>73</v>
      </c>
      <c r="K1" s="1" t="s">
        <v>1</v>
      </c>
      <c r="L1" s="1" t="s">
        <v>73</v>
      </c>
      <c r="M1" s="1" t="s">
        <v>1</v>
      </c>
      <c r="N1" s="1" t="s">
        <v>73</v>
      </c>
      <c r="O1" s="1" t="s">
        <v>1</v>
      </c>
      <c r="P1" s="1" t="s">
        <v>73</v>
      </c>
      <c r="Q1" s="1" t="s">
        <v>1</v>
      </c>
    </row>
    <row r="2" spans="1:17" x14ac:dyDescent="0.25">
      <c r="A2" s="1" t="s">
        <v>31</v>
      </c>
      <c r="B2" s="7" t="s">
        <v>32</v>
      </c>
      <c r="C2" s="7" t="s">
        <v>2</v>
      </c>
      <c r="D2" s="1" t="s">
        <v>32</v>
      </c>
      <c r="E2" s="1" t="s">
        <v>2</v>
      </c>
      <c r="F2" s="1" t="s">
        <v>32</v>
      </c>
      <c r="G2" s="1" t="s">
        <v>2</v>
      </c>
      <c r="H2" s="1" t="s">
        <v>32</v>
      </c>
      <c r="I2" s="1" t="s">
        <v>2</v>
      </c>
      <c r="J2" s="1" t="s">
        <v>33</v>
      </c>
      <c r="K2" s="1" t="s">
        <v>75</v>
      </c>
      <c r="L2" s="1" t="s">
        <v>33</v>
      </c>
      <c r="M2" s="1" t="s">
        <v>75</v>
      </c>
      <c r="N2" s="1" t="s">
        <v>33</v>
      </c>
      <c r="O2" s="1" t="s">
        <v>75</v>
      </c>
      <c r="P2" s="1" t="s">
        <v>33</v>
      </c>
      <c r="Q2" s="1" t="s">
        <v>75</v>
      </c>
    </row>
    <row r="3" spans="1:17" x14ac:dyDescent="0.25">
      <c r="A3" s="1"/>
      <c r="B3" s="7"/>
      <c r="C3" s="7"/>
      <c r="D3" s="1" t="s">
        <v>1641</v>
      </c>
      <c r="E3" s="1" t="s">
        <v>1641</v>
      </c>
      <c r="F3" s="1" t="s">
        <v>1642</v>
      </c>
      <c r="G3" s="1" t="s">
        <v>1642</v>
      </c>
      <c r="H3" s="1" t="s">
        <v>1643</v>
      </c>
      <c r="I3" s="1" t="s">
        <v>1643</v>
      </c>
      <c r="J3" s="1" t="s">
        <v>74</v>
      </c>
      <c r="K3" s="1" t="s">
        <v>74</v>
      </c>
      <c r="L3" s="1" t="s">
        <v>74</v>
      </c>
      <c r="M3" s="1" t="s">
        <v>74</v>
      </c>
      <c r="N3" s="1" t="s">
        <v>74</v>
      </c>
      <c r="O3" s="1" t="s">
        <v>74</v>
      </c>
      <c r="P3" s="1" t="s">
        <v>74</v>
      </c>
      <c r="Q3" s="1" t="s">
        <v>74</v>
      </c>
    </row>
    <row r="4" spans="1:17" x14ac:dyDescent="0.25">
      <c r="A4" s="1"/>
      <c r="B4" s="7"/>
      <c r="C4" s="7"/>
      <c r="D4" s="1"/>
      <c r="E4" s="1"/>
      <c r="F4" s="1"/>
      <c r="G4" s="1"/>
      <c r="H4" s="1"/>
      <c r="I4" s="1"/>
      <c r="J4" s="1"/>
      <c r="K4" s="1"/>
      <c r="L4" s="1" t="s">
        <v>1641</v>
      </c>
      <c r="M4" s="1" t="s">
        <v>1641</v>
      </c>
      <c r="N4" s="1" t="s">
        <v>1642</v>
      </c>
      <c r="O4" s="1" t="s">
        <v>1642</v>
      </c>
      <c r="P4" s="1" t="s">
        <v>1643</v>
      </c>
      <c r="Q4" s="1" t="s">
        <v>1643</v>
      </c>
    </row>
    <row r="5" spans="1:17" ht="30" x14ac:dyDescent="0.25">
      <c r="A5" s="2" t="s">
        <v>1644</v>
      </c>
      <c r="B5" s="4">
        <v>0</v>
      </c>
      <c r="C5" s="4">
        <v>0.1</v>
      </c>
      <c r="D5" s="4">
        <v>0</v>
      </c>
      <c r="E5" s="4">
        <v>0.1</v>
      </c>
      <c r="F5" s="4">
        <v>0</v>
      </c>
      <c r="G5" s="4">
        <v>0</v>
      </c>
      <c r="H5" s="4">
        <v>0</v>
      </c>
      <c r="I5" s="4">
        <v>0</v>
      </c>
      <c r="J5" s="4">
        <v>0</v>
      </c>
      <c r="K5" s="4">
        <v>0.3</v>
      </c>
      <c r="L5" s="4">
        <v>0</v>
      </c>
      <c r="M5" s="4">
        <v>0</v>
      </c>
      <c r="N5" s="4">
        <v>0</v>
      </c>
      <c r="O5" s="4">
        <v>0.2</v>
      </c>
      <c r="P5" s="4">
        <v>0</v>
      </c>
      <c r="Q5" s="4">
        <v>0.1</v>
      </c>
    </row>
  </sheetData>
  <mergeCells count="2">
    <mergeCell ref="B2:B4"/>
    <mergeCell ref="C2:C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45</v>
      </c>
      <c r="B1" s="1" t="s">
        <v>1</v>
      </c>
    </row>
    <row r="2" spans="1:2" x14ac:dyDescent="0.25">
      <c r="A2" s="7"/>
      <c r="B2" s="1" t="s">
        <v>2</v>
      </c>
    </row>
    <row r="3" spans="1:2" x14ac:dyDescent="0.25">
      <c r="A3" s="2" t="s">
        <v>1646</v>
      </c>
      <c r="B3" s="4" t="s">
        <v>4</v>
      </c>
    </row>
    <row r="4" spans="1:2" x14ac:dyDescent="0.25">
      <c r="A4" s="2" t="s">
        <v>929</v>
      </c>
      <c r="B4" s="409">
        <v>1.0999999999999999E-2</v>
      </c>
    </row>
    <row r="5" spans="1:2" x14ac:dyDescent="0.25">
      <c r="A5" s="2" t="s">
        <v>930</v>
      </c>
      <c r="B5" s="4" t="s">
        <v>1647</v>
      </c>
    </row>
    <row r="6" spans="1:2" x14ac:dyDescent="0.25">
      <c r="A6" s="2" t="s">
        <v>932</v>
      </c>
      <c r="B6" s="409">
        <v>0.77</v>
      </c>
    </row>
    <row r="7" spans="1:2" x14ac:dyDescent="0.25">
      <c r="A7" s="2" t="s">
        <v>933</v>
      </c>
      <c r="B7" s="4" t="s">
        <v>1648</v>
      </c>
    </row>
    <row r="8" spans="1:2" ht="30" x14ac:dyDescent="0.25">
      <c r="A8" s="2" t="s">
        <v>1649</v>
      </c>
      <c r="B8" s="4">
        <v>0.61</v>
      </c>
    </row>
    <row r="9" spans="1:2" x14ac:dyDescent="0.25">
      <c r="A9" s="2" t="s">
        <v>1650</v>
      </c>
      <c r="B9" s="4" t="s">
        <v>4</v>
      </c>
    </row>
    <row r="10" spans="1:2" x14ac:dyDescent="0.25">
      <c r="A10" s="2" t="s">
        <v>929</v>
      </c>
      <c r="B10" s="409">
        <v>1.4E-2</v>
      </c>
    </row>
    <row r="11" spans="1:2" x14ac:dyDescent="0.25">
      <c r="A11" s="2" t="s">
        <v>930</v>
      </c>
      <c r="B11" s="4" t="s">
        <v>1647</v>
      </c>
    </row>
    <row r="12" spans="1:2" x14ac:dyDescent="0.25">
      <c r="A12" s="2" t="s">
        <v>932</v>
      </c>
      <c r="B12" s="409">
        <v>0.77</v>
      </c>
    </row>
    <row r="13" spans="1:2" x14ac:dyDescent="0.25">
      <c r="A13" s="2" t="s">
        <v>933</v>
      </c>
      <c r="B13" s="4" t="s">
        <v>1651</v>
      </c>
    </row>
    <row r="14" spans="1:2" ht="30" x14ac:dyDescent="0.25">
      <c r="A14" s="2" t="s">
        <v>1649</v>
      </c>
      <c r="B14" s="4">
        <v>0.73</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52</v>
      </c>
      <c r="B1" s="1" t="s">
        <v>1</v>
      </c>
    </row>
    <row r="2" spans="1:2" x14ac:dyDescent="0.25">
      <c r="A2" s="7"/>
      <c r="B2" s="1" t="s">
        <v>2</v>
      </c>
    </row>
    <row r="3" spans="1:2" x14ac:dyDescent="0.25">
      <c r="A3" s="2" t="s">
        <v>1641</v>
      </c>
      <c r="B3" s="4" t="s">
        <v>4</v>
      </c>
    </row>
    <row r="4" spans="1:2" x14ac:dyDescent="0.25">
      <c r="A4" s="2" t="s">
        <v>1653</v>
      </c>
      <c r="B4" s="4">
        <v>0</v>
      </c>
    </row>
    <row r="5" spans="1:2" x14ac:dyDescent="0.25">
      <c r="A5" s="2" t="s">
        <v>1654</v>
      </c>
      <c r="B5" s="5">
        <v>1447904</v>
      </c>
    </row>
    <row r="6" spans="1:2" x14ac:dyDescent="0.25">
      <c r="A6" s="2" t="s">
        <v>1655</v>
      </c>
      <c r="B6" s="5">
        <v>-332822</v>
      </c>
    </row>
    <row r="7" spans="1:2" ht="30" x14ac:dyDescent="0.25">
      <c r="A7" s="2" t="s">
        <v>1656</v>
      </c>
      <c r="B7" s="5">
        <v>-166411</v>
      </c>
    </row>
    <row r="8" spans="1:2" x14ac:dyDescent="0.25">
      <c r="A8" s="2" t="s">
        <v>1657</v>
      </c>
      <c r="B8" s="5">
        <v>948671</v>
      </c>
    </row>
    <row r="9" spans="1:2" ht="30" x14ac:dyDescent="0.25">
      <c r="A9" s="2" t="s">
        <v>1658</v>
      </c>
      <c r="B9" s="4">
        <v>0</v>
      </c>
    </row>
    <row r="10" spans="1:2" ht="30" x14ac:dyDescent="0.25">
      <c r="A10" s="2" t="s">
        <v>1659</v>
      </c>
      <c r="B10" s="4">
        <v>1.19</v>
      </c>
    </row>
    <row r="11" spans="1:2" ht="30" x14ac:dyDescent="0.25">
      <c r="A11" s="2" t="s">
        <v>1660</v>
      </c>
      <c r="B11" s="4">
        <v>1.2</v>
      </c>
    </row>
    <row r="12" spans="1:2" ht="45" x14ac:dyDescent="0.25">
      <c r="A12" s="2" t="s">
        <v>1661</v>
      </c>
      <c r="B12" s="4">
        <v>1.2</v>
      </c>
    </row>
    <row r="13" spans="1:2" ht="30" x14ac:dyDescent="0.25">
      <c r="A13" s="2" t="s">
        <v>1662</v>
      </c>
      <c r="B13" s="4">
        <v>1.19</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3</v>
      </c>
      <c r="B1" s="7" t="s">
        <v>2</v>
      </c>
    </row>
    <row r="2" spans="1:2" x14ac:dyDescent="0.25">
      <c r="A2" s="1" t="s">
        <v>31</v>
      </c>
      <c r="B2" s="7"/>
    </row>
    <row r="3" spans="1:2" x14ac:dyDescent="0.25">
      <c r="A3" s="2" t="s">
        <v>1641</v>
      </c>
      <c r="B3" s="4" t="s">
        <v>4</v>
      </c>
    </row>
    <row r="4" spans="1:2" ht="60" x14ac:dyDescent="0.25">
      <c r="A4" s="2" t="s">
        <v>1664</v>
      </c>
      <c r="B4" s="4">
        <v>0.6</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65</v>
      </c>
      <c r="B1" s="7" t="s">
        <v>2</v>
      </c>
      <c r="C1" s="7" t="s">
        <v>32</v>
      </c>
      <c r="D1" s="7" t="s">
        <v>33</v>
      </c>
    </row>
    <row r="2" spans="1:4" x14ac:dyDescent="0.25">
      <c r="A2" s="1" t="s">
        <v>31</v>
      </c>
      <c r="B2" s="7"/>
      <c r="C2" s="7"/>
      <c r="D2" s="7"/>
    </row>
    <row r="3" spans="1:4" x14ac:dyDescent="0.25">
      <c r="A3" s="3" t="s">
        <v>972</v>
      </c>
      <c r="B3" s="4" t="s">
        <v>4</v>
      </c>
      <c r="C3" s="4" t="s">
        <v>4</v>
      </c>
      <c r="D3" s="4" t="s">
        <v>4</v>
      </c>
    </row>
    <row r="4" spans="1:4" x14ac:dyDescent="0.25">
      <c r="A4" s="2" t="s">
        <v>836</v>
      </c>
      <c r="B4" s="4">
        <v>96.3</v>
      </c>
      <c r="C4" s="4">
        <v>86.3</v>
      </c>
      <c r="D4" s="4">
        <v>110.7</v>
      </c>
    </row>
    <row r="5" spans="1:4" x14ac:dyDescent="0.25">
      <c r="A5" s="2" t="s">
        <v>973</v>
      </c>
      <c r="B5" s="4">
        <v>7.5</v>
      </c>
      <c r="C5" s="4">
        <v>7.3</v>
      </c>
      <c r="D5" s="4">
        <v>6.7</v>
      </c>
    </row>
    <row r="6" spans="1:4" x14ac:dyDescent="0.25">
      <c r="A6" s="2" t="s">
        <v>974</v>
      </c>
      <c r="B6" s="4">
        <v>1.2</v>
      </c>
      <c r="C6" s="4">
        <v>0.2</v>
      </c>
      <c r="D6" s="4">
        <v>3.6</v>
      </c>
    </row>
    <row r="7" spans="1:4" x14ac:dyDescent="0.25">
      <c r="A7" s="2" t="s">
        <v>975</v>
      </c>
      <c r="B7" s="4">
        <v>1.4</v>
      </c>
      <c r="C7" s="4">
        <v>0.9</v>
      </c>
      <c r="D7" s="4">
        <v>0.9</v>
      </c>
    </row>
    <row r="8" spans="1:4" x14ac:dyDescent="0.25">
      <c r="A8" s="2" t="s">
        <v>972</v>
      </c>
      <c r="B8" s="4">
        <v>106.4</v>
      </c>
      <c r="C8" s="4">
        <v>94.7</v>
      </c>
      <c r="D8" s="4">
        <v>121.9</v>
      </c>
    </row>
    <row r="9" spans="1:4" x14ac:dyDescent="0.25">
      <c r="A9" s="2" t="s">
        <v>534</v>
      </c>
      <c r="B9" s="4">
        <v>-1.8</v>
      </c>
      <c r="C9" s="4">
        <v>-2.2000000000000002</v>
      </c>
      <c r="D9" s="4">
        <v>0</v>
      </c>
    </row>
    <row r="10" spans="1:4" x14ac:dyDescent="0.25">
      <c r="A10" s="2" t="s">
        <v>977</v>
      </c>
      <c r="B10" s="4">
        <v>104.6</v>
      </c>
      <c r="C10" s="4">
        <v>92.5</v>
      </c>
      <c r="D10" s="4">
        <v>121.9</v>
      </c>
    </row>
    <row r="11" spans="1:4" ht="30" x14ac:dyDescent="0.25">
      <c r="A11" s="2" t="s">
        <v>978</v>
      </c>
      <c r="B11" s="4">
        <v>11.9</v>
      </c>
      <c r="C11" s="4">
        <v>21.5</v>
      </c>
      <c r="D11" s="4">
        <v>18.899999999999999</v>
      </c>
    </row>
    <row r="12" spans="1:4" x14ac:dyDescent="0.25">
      <c r="A12" s="2" t="s">
        <v>37</v>
      </c>
      <c r="B12" s="4">
        <v>116.5</v>
      </c>
      <c r="C12" s="4">
        <v>114</v>
      </c>
      <c r="D12" s="4">
        <v>140.80000000000001</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2.5703125" customWidth="1"/>
    <col min="6" max="6" width="25.28515625" customWidth="1"/>
    <col min="7" max="7" width="5" customWidth="1"/>
    <col min="8" max="8" width="9.85546875" customWidth="1"/>
    <col min="9" max="9" width="25.28515625" customWidth="1"/>
    <col min="10" max="10" width="5" customWidth="1"/>
    <col min="11" max="11" width="16.140625" customWidth="1"/>
    <col min="12" max="12" width="25.28515625" customWidth="1"/>
  </cols>
  <sheetData>
    <row r="1" spans="1:12" ht="15" customHeight="1" x14ac:dyDescent="0.25">
      <c r="A1" s="7" t="s">
        <v>3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4</v>
      </c>
      <c r="B3" s="10" t="s">
        <v>4</v>
      </c>
      <c r="C3" s="10"/>
      <c r="D3" s="10"/>
      <c r="E3" s="10"/>
      <c r="F3" s="10"/>
      <c r="G3" s="10"/>
      <c r="H3" s="10"/>
      <c r="I3" s="10"/>
      <c r="J3" s="10"/>
      <c r="K3" s="10"/>
      <c r="L3" s="10"/>
    </row>
    <row r="4" spans="1:12" ht="15" customHeight="1" x14ac:dyDescent="0.25">
      <c r="A4" s="11" t="s">
        <v>365</v>
      </c>
      <c r="B4" s="10" t="s">
        <v>4</v>
      </c>
      <c r="C4" s="10"/>
      <c r="D4" s="10"/>
      <c r="E4" s="10"/>
      <c r="F4" s="10"/>
      <c r="G4" s="10"/>
      <c r="H4" s="10"/>
      <c r="I4" s="10"/>
      <c r="J4" s="10"/>
      <c r="K4" s="10"/>
      <c r="L4" s="10"/>
    </row>
    <row r="5" spans="1:12" ht="25.5" x14ac:dyDescent="0.25">
      <c r="A5" s="11"/>
      <c r="B5" s="79"/>
      <c r="C5" s="77">
        <v>5</v>
      </c>
      <c r="D5" s="77" t="s">
        <v>366</v>
      </c>
    </row>
    <row r="6" spans="1:12" x14ac:dyDescent="0.25">
      <c r="A6" s="11"/>
      <c r="B6" s="80"/>
      <c r="C6" s="80"/>
      <c r="D6" s="80"/>
      <c r="E6" s="80"/>
      <c r="F6" s="80"/>
      <c r="G6" s="80"/>
      <c r="H6" s="80"/>
      <c r="I6" s="80"/>
      <c r="J6" s="80"/>
      <c r="K6" s="80"/>
      <c r="L6" s="80"/>
    </row>
    <row r="7" spans="1:12" x14ac:dyDescent="0.25">
      <c r="A7" s="11"/>
      <c r="B7" s="81" t="s">
        <v>367</v>
      </c>
      <c r="C7" s="81"/>
      <c r="D7" s="81"/>
      <c r="E7" s="81"/>
      <c r="F7" s="81"/>
      <c r="G7" s="81"/>
      <c r="H7" s="81"/>
      <c r="I7" s="81"/>
      <c r="J7" s="81"/>
      <c r="K7" s="81"/>
      <c r="L7" s="81"/>
    </row>
    <row r="8" spans="1:12" x14ac:dyDescent="0.25">
      <c r="A8" s="11"/>
      <c r="B8" s="80"/>
      <c r="C8" s="80"/>
      <c r="D8" s="80"/>
      <c r="E8" s="80"/>
      <c r="F8" s="80"/>
      <c r="G8" s="80"/>
      <c r="H8" s="80"/>
      <c r="I8" s="80"/>
      <c r="J8" s="80"/>
      <c r="K8" s="80"/>
      <c r="L8" s="80"/>
    </row>
    <row r="9" spans="1:12" ht="25.5" customHeight="1" x14ac:dyDescent="0.25">
      <c r="A9" s="11"/>
      <c r="B9" s="80" t="s">
        <v>368</v>
      </c>
      <c r="C9" s="80"/>
      <c r="D9" s="80"/>
      <c r="E9" s="80"/>
      <c r="F9" s="80"/>
      <c r="G9" s="80"/>
      <c r="H9" s="80"/>
      <c r="I9" s="80"/>
      <c r="J9" s="80"/>
      <c r="K9" s="80"/>
      <c r="L9" s="80"/>
    </row>
    <row r="10" spans="1:12" x14ac:dyDescent="0.25">
      <c r="A10" s="11"/>
      <c r="B10" s="80"/>
      <c r="C10" s="80"/>
      <c r="D10" s="80"/>
      <c r="E10" s="80"/>
      <c r="F10" s="80"/>
      <c r="G10" s="80"/>
      <c r="H10" s="80"/>
      <c r="I10" s="80"/>
      <c r="J10" s="80"/>
      <c r="K10" s="80"/>
      <c r="L10" s="80"/>
    </row>
    <row r="11" spans="1:12" ht="25.5" customHeight="1" x14ac:dyDescent="0.25">
      <c r="A11" s="11"/>
      <c r="B11" s="80" t="s">
        <v>369</v>
      </c>
      <c r="C11" s="80"/>
      <c r="D11" s="80"/>
      <c r="E11" s="80"/>
      <c r="F11" s="80"/>
      <c r="G11" s="80"/>
      <c r="H11" s="80"/>
      <c r="I11" s="80"/>
      <c r="J11" s="80"/>
      <c r="K11" s="80"/>
      <c r="L11" s="80"/>
    </row>
    <row r="12" spans="1:12" x14ac:dyDescent="0.25">
      <c r="A12" s="11"/>
      <c r="B12" s="112"/>
      <c r="C12" s="112"/>
      <c r="D12" s="112"/>
      <c r="E12" s="112"/>
      <c r="F12" s="112"/>
      <c r="G12" s="112"/>
      <c r="H12" s="112"/>
      <c r="I12" s="112"/>
      <c r="J12" s="112"/>
      <c r="K12" s="112"/>
      <c r="L12" s="112"/>
    </row>
    <row r="13" spans="1:12" ht="25.5" x14ac:dyDescent="0.25">
      <c r="A13" s="11"/>
      <c r="B13" s="79"/>
      <c r="C13" s="79" t="s">
        <v>266</v>
      </c>
      <c r="D13" s="79" t="s">
        <v>370</v>
      </c>
    </row>
    <row r="14" spans="1:12" x14ac:dyDescent="0.25">
      <c r="A14" s="11"/>
      <c r="B14" s="112"/>
      <c r="C14" s="112"/>
      <c r="D14" s="112"/>
      <c r="E14" s="112"/>
      <c r="F14" s="112"/>
      <c r="G14" s="112"/>
      <c r="H14" s="112"/>
      <c r="I14" s="112"/>
      <c r="J14" s="112"/>
      <c r="K14" s="112"/>
      <c r="L14" s="112"/>
    </row>
    <row r="15" spans="1:12" ht="51" x14ac:dyDescent="0.25">
      <c r="A15" s="11"/>
      <c r="B15" s="79"/>
      <c r="C15" s="79" t="s">
        <v>266</v>
      </c>
      <c r="D15" s="79" t="s">
        <v>371</v>
      </c>
    </row>
    <row r="16" spans="1:12" x14ac:dyDescent="0.25">
      <c r="A16" s="11"/>
      <c r="B16" s="87"/>
      <c r="C16" s="87"/>
      <c r="D16" s="87"/>
      <c r="E16" s="87"/>
      <c r="F16" s="87"/>
      <c r="G16" s="87"/>
      <c r="H16" s="87"/>
      <c r="I16" s="87"/>
      <c r="J16" s="87"/>
      <c r="K16" s="87"/>
      <c r="L16" s="87"/>
    </row>
    <row r="17" spans="1:12" ht="76.5" x14ac:dyDescent="0.25">
      <c r="A17" s="11"/>
      <c r="B17" s="79"/>
      <c r="C17" s="79" t="s">
        <v>211</v>
      </c>
      <c r="D17" s="79" t="s">
        <v>372</v>
      </c>
    </row>
    <row r="18" spans="1:12" x14ac:dyDescent="0.25">
      <c r="A18" s="11"/>
      <c r="B18" s="87"/>
      <c r="C18" s="87"/>
      <c r="D18" s="87"/>
      <c r="E18" s="87"/>
      <c r="F18" s="87"/>
      <c r="G18" s="87"/>
      <c r="H18" s="87"/>
      <c r="I18" s="87"/>
      <c r="J18" s="87"/>
      <c r="K18" s="87"/>
      <c r="L18" s="87"/>
    </row>
    <row r="19" spans="1:12" ht="89.25" x14ac:dyDescent="0.25">
      <c r="A19" s="11"/>
      <c r="B19" s="79"/>
      <c r="C19" s="79" t="s">
        <v>373</v>
      </c>
      <c r="D19" s="79" t="s">
        <v>374</v>
      </c>
    </row>
    <row r="20" spans="1:12" x14ac:dyDescent="0.25">
      <c r="A20" s="11"/>
      <c r="B20" s="112"/>
      <c r="C20" s="112"/>
      <c r="D20" s="112"/>
      <c r="E20" s="112"/>
      <c r="F20" s="112"/>
      <c r="G20" s="112"/>
      <c r="H20" s="112"/>
      <c r="I20" s="112"/>
      <c r="J20" s="112"/>
      <c r="K20" s="112"/>
      <c r="L20" s="112"/>
    </row>
    <row r="21" spans="1:12" ht="51" x14ac:dyDescent="0.25">
      <c r="A21" s="11"/>
      <c r="B21" s="79"/>
      <c r="C21" s="79" t="s">
        <v>266</v>
      </c>
      <c r="D21" s="79" t="s">
        <v>375</v>
      </c>
    </row>
    <row r="22" spans="1:12" x14ac:dyDescent="0.25">
      <c r="A22" s="11"/>
      <c r="B22" s="87"/>
      <c r="C22" s="87"/>
      <c r="D22" s="87"/>
      <c r="E22" s="87"/>
      <c r="F22" s="87"/>
      <c r="G22" s="87"/>
      <c r="H22" s="87"/>
      <c r="I22" s="87"/>
      <c r="J22" s="87"/>
      <c r="K22" s="87"/>
      <c r="L22" s="87"/>
    </row>
    <row r="23" spans="1:12" ht="89.25" x14ac:dyDescent="0.25">
      <c r="A23" s="11"/>
      <c r="B23" s="79"/>
      <c r="C23" s="79" t="s">
        <v>211</v>
      </c>
      <c r="D23" s="79" t="s">
        <v>376</v>
      </c>
    </row>
    <row r="24" spans="1:12" x14ac:dyDescent="0.25">
      <c r="A24" s="11"/>
      <c r="B24" s="87"/>
      <c r="C24" s="87"/>
      <c r="D24" s="87"/>
      <c r="E24" s="87"/>
      <c r="F24" s="87"/>
      <c r="G24" s="87"/>
      <c r="H24" s="87"/>
      <c r="I24" s="87"/>
      <c r="J24" s="87"/>
      <c r="K24" s="87"/>
      <c r="L24" s="87"/>
    </row>
    <row r="25" spans="1:12" ht="38.25" x14ac:dyDescent="0.25">
      <c r="A25" s="11"/>
      <c r="B25" s="79"/>
      <c r="C25" s="79" t="s">
        <v>211</v>
      </c>
      <c r="D25" s="79" t="s">
        <v>377</v>
      </c>
    </row>
    <row r="26" spans="1:12" x14ac:dyDescent="0.25">
      <c r="A26" s="11"/>
      <c r="B26" s="112"/>
      <c r="C26" s="112"/>
      <c r="D26" s="112"/>
      <c r="E26" s="112"/>
      <c r="F26" s="112"/>
      <c r="G26" s="112"/>
      <c r="H26" s="112"/>
      <c r="I26" s="112"/>
      <c r="J26" s="112"/>
      <c r="K26" s="112"/>
      <c r="L26" s="112"/>
    </row>
    <row r="27" spans="1:12" ht="25.5" x14ac:dyDescent="0.25">
      <c r="A27" s="11"/>
      <c r="B27" s="79"/>
      <c r="C27" s="79" t="s">
        <v>266</v>
      </c>
      <c r="D27" s="79" t="s">
        <v>378</v>
      </c>
    </row>
    <row r="28" spans="1:12" x14ac:dyDescent="0.25">
      <c r="A28" s="11"/>
      <c r="B28" s="87"/>
      <c r="C28" s="87"/>
      <c r="D28" s="87"/>
      <c r="E28" s="87"/>
      <c r="F28" s="87"/>
      <c r="G28" s="87"/>
      <c r="H28" s="87"/>
      <c r="I28" s="87"/>
      <c r="J28" s="87"/>
      <c r="K28" s="87"/>
      <c r="L28" s="87"/>
    </row>
    <row r="29" spans="1:12" ht="25.5" x14ac:dyDescent="0.25">
      <c r="A29" s="11"/>
      <c r="B29" s="79"/>
      <c r="C29" s="79" t="s">
        <v>211</v>
      </c>
      <c r="D29" s="79" t="s">
        <v>379</v>
      </c>
    </row>
    <row r="30" spans="1:12" x14ac:dyDescent="0.25">
      <c r="A30" s="11"/>
      <c r="B30" s="87"/>
      <c r="C30" s="87"/>
      <c r="D30" s="87"/>
      <c r="E30" s="87"/>
      <c r="F30" s="87"/>
      <c r="G30" s="87"/>
      <c r="H30" s="87"/>
      <c r="I30" s="87"/>
      <c r="J30" s="87"/>
      <c r="K30" s="87"/>
      <c r="L30" s="87"/>
    </row>
    <row r="31" spans="1:12" ht="38.25" x14ac:dyDescent="0.25">
      <c r="A31" s="11"/>
      <c r="B31" s="79"/>
      <c r="C31" s="79" t="s">
        <v>211</v>
      </c>
      <c r="D31" s="79" t="s">
        <v>380</v>
      </c>
    </row>
    <row r="32" spans="1:12" x14ac:dyDescent="0.25">
      <c r="A32" s="11"/>
      <c r="B32" s="75"/>
      <c r="C32" s="75"/>
      <c r="D32" s="75"/>
      <c r="E32" s="75"/>
      <c r="F32" s="75"/>
      <c r="G32" s="75"/>
      <c r="H32" s="75"/>
      <c r="I32" s="75"/>
      <c r="J32" s="75"/>
      <c r="K32" s="75"/>
      <c r="L32" s="75"/>
    </row>
    <row r="33" spans="1:12" ht="76.5" x14ac:dyDescent="0.25">
      <c r="A33" s="11"/>
      <c r="B33" s="79"/>
      <c r="C33" s="79" t="s">
        <v>211</v>
      </c>
      <c r="D33" s="79" t="s">
        <v>381</v>
      </c>
    </row>
    <row r="34" spans="1:12" x14ac:dyDescent="0.25">
      <c r="A34" s="11"/>
      <c r="B34" s="112"/>
      <c r="C34" s="112"/>
      <c r="D34" s="112"/>
      <c r="E34" s="112"/>
      <c r="F34" s="112"/>
      <c r="G34" s="112"/>
      <c r="H34" s="112"/>
      <c r="I34" s="112"/>
      <c r="J34" s="112"/>
      <c r="K34" s="112"/>
      <c r="L34" s="112"/>
    </row>
    <row r="35" spans="1:12" ht="76.5" x14ac:dyDescent="0.25">
      <c r="A35" s="11"/>
      <c r="B35" s="79"/>
      <c r="C35" s="79" t="s">
        <v>266</v>
      </c>
      <c r="D35" s="79" t="s">
        <v>382</v>
      </c>
    </row>
    <row r="36" spans="1:12" x14ac:dyDescent="0.25">
      <c r="A36" s="11"/>
      <c r="B36" s="112"/>
      <c r="C36" s="112"/>
      <c r="D36" s="112"/>
      <c r="E36" s="112"/>
      <c r="F36" s="112"/>
      <c r="G36" s="112"/>
      <c r="H36" s="112"/>
      <c r="I36" s="112"/>
      <c r="J36" s="112"/>
      <c r="K36" s="112"/>
      <c r="L36" s="112"/>
    </row>
    <row r="37" spans="1:12" ht="25.5" customHeight="1" x14ac:dyDescent="0.25">
      <c r="A37" s="11"/>
      <c r="B37" s="80" t="s">
        <v>383</v>
      </c>
      <c r="C37" s="80"/>
      <c r="D37" s="80"/>
      <c r="E37" s="80"/>
      <c r="F37" s="80"/>
      <c r="G37" s="80"/>
      <c r="H37" s="80"/>
      <c r="I37" s="80"/>
      <c r="J37" s="80"/>
      <c r="K37" s="80"/>
      <c r="L37" s="80"/>
    </row>
    <row r="38" spans="1:12" x14ac:dyDescent="0.25">
      <c r="A38" s="11"/>
      <c r="B38" s="80"/>
      <c r="C38" s="80"/>
      <c r="D38" s="80"/>
      <c r="E38" s="80"/>
      <c r="F38" s="80"/>
      <c r="G38" s="80"/>
      <c r="H38" s="80"/>
      <c r="I38" s="80"/>
      <c r="J38" s="80"/>
      <c r="K38" s="80"/>
      <c r="L38" s="80"/>
    </row>
    <row r="39" spans="1:12" x14ac:dyDescent="0.25">
      <c r="A39" s="11"/>
      <c r="B39" s="81" t="s">
        <v>384</v>
      </c>
      <c r="C39" s="81"/>
      <c r="D39" s="81"/>
      <c r="E39" s="81"/>
      <c r="F39" s="81"/>
      <c r="G39" s="81"/>
      <c r="H39" s="81"/>
      <c r="I39" s="81"/>
      <c r="J39" s="81"/>
      <c r="K39" s="81"/>
      <c r="L39" s="81"/>
    </row>
    <row r="40" spans="1:12" x14ac:dyDescent="0.25">
      <c r="A40" s="11"/>
      <c r="B40" s="81"/>
      <c r="C40" s="81"/>
      <c r="D40" s="81"/>
      <c r="E40" s="81"/>
      <c r="F40" s="81"/>
      <c r="G40" s="81"/>
      <c r="H40" s="81"/>
      <c r="I40" s="81"/>
      <c r="J40" s="81"/>
      <c r="K40" s="81"/>
      <c r="L40" s="81"/>
    </row>
    <row r="41" spans="1:12" ht="38.25" customHeight="1" x14ac:dyDescent="0.25">
      <c r="A41" s="11"/>
      <c r="B41" s="80" t="s">
        <v>385</v>
      </c>
      <c r="C41" s="80"/>
      <c r="D41" s="80"/>
      <c r="E41" s="80"/>
      <c r="F41" s="80"/>
      <c r="G41" s="80"/>
      <c r="H41" s="80"/>
      <c r="I41" s="80"/>
      <c r="J41" s="80"/>
      <c r="K41" s="80"/>
      <c r="L41" s="80"/>
    </row>
    <row r="42" spans="1:12" x14ac:dyDescent="0.25">
      <c r="A42" s="11"/>
      <c r="B42" s="80"/>
      <c r="C42" s="80"/>
      <c r="D42" s="80"/>
      <c r="E42" s="80"/>
      <c r="F42" s="80"/>
      <c r="G42" s="80"/>
      <c r="H42" s="80"/>
      <c r="I42" s="80"/>
      <c r="J42" s="80"/>
      <c r="K42" s="80"/>
      <c r="L42" s="80"/>
    </row>
    <row r="43" spans="1:12" x14ac:dyDescent="0.25">
      <c r="A43" s="11"/>
      <c r="B43" s="76" t="s">
        <v>386</v>
      </c>
      <c r="C43" s="76"/>
      <c r="D43" s="76"/>
      <c r="E43" s="76"/>
      <c r="F43" s="76"/>
      <c r="G43" s="76"/>
      <c r="H43" s="76"/>
      <c r="I43" s="76"/>
      <c r="J43" s="76"/>
      <c r="K43" s="76"/>
      <c r="L43" s="76"/>
    </row>
    <row r="44" spans="1:12" x14ac:dyDescent="0.25">
      <c r="A44" s="11"/>
      <c r="B44" s="80"/>
      <c r="C44" s="80"/>
      <c r="D44" s="80"/>
      <c r="E44" s="80"/>
      <c r="F44" s="80"/>
      <c r="G44" s="80"/>
      <c r="H44" s="80"/>
      <c r="I44" s="80"/>
      <c r="J44" s="80"/>
      <c r="K44" s="80"/>
      <c r="L44" s="80"/>
    </row>
    <row r="45" spans="1:12" x14ac:dyDescent="0.25">
      <c r="A45" s="11"/>
      <c r="B45" s="80" t="s">
        <v>387</v>
      </c>
      <c r="C45" s="80"/>
      <c r="D45" s="80"/>
      <c r="E45" s="80"/>
      <c r="F45" s="80"/>
      <c r="G45" s="80"/>
      <c r="H45" s="80"/>
      <c r="I45" s="80"/>
      <c r="J45" s="80"/>
      <c r="K45" s="80"/>
      <c r="L45" s="80"/>
    </row>
    <row r="46" spans="1:12" x14ac:dyDescent="0.25">
      <c r="A46" s="11"/>
      <c r="B46" s="75"/>
      <c r="C46" s="75"/>
      <c r="D46" s="75"/>
      <c r="E46" s="75"/>
      <c r="F46" s="75"/>
      <c r="G46" s="75"/>
      <c r="H46" s="75"/>
      <c r="I46" s="75"/>
      <c r="J46" s="75"/>
      <c r="K46" s="75"/>
      <c r="L46" s="75"/>
    </row>
    <row r="47" spans="1:12" x14ac:dyDescent="0.25">
      <c r="A47" s="11"/>
      <c r="B47" s="75" t="s">
        <v>388</v>
      </c>
      <c r="C47" s="75"/>
      <c r="D47" s="75"/>
      <c r="E47" s="75"/>
      <c r="F47" s="75"/>
      <c r="G47" s="75"/>
      <c r="H47" s="75"/>
      <c r="I47" s="75"/>
      <c r="J47" s="75"/>
      <c r="K47" s="75"/>
      <c r="L47" s="75"/>
    </row>
    <row r="48" spans="1:12" x14ac:dyDescent="0.25">
      <c r="A48" s="11"/>
      <c r="B48" s="75"/>
      <c r="C48" s="75"/>
      <c r="D48" s="75"/>
      <c r="E48" s="75"/>
      <c r="F48" s="75"/>
      <c r="G48" s="75"/>
      <c r="H48" s="75"/>
      <c r="I48" s="75"/>
      <c r="J48" s="75"/>
      <c r="K48" s="75"/>
      <c r="L48" s="75"/>
    </row>
    <row r="49" spans="1:12" ht="15.75" thickBot="1" x14ac:dyDescent="0.3">
      <c r="A49" s="11"/>
      <c r="B49" s="47"/>
      <c r="C49" s="47"/>
      <c r="D49" s="53" t="s">
        <v>233</v>
      </c>
      <c r="E49" s="53"/>
      <c r="F49" s="53"/>
      <c r="G49" s="53"/>
      <c r="H49" s="53"/>
      <c r="I49" s="47"/>
      <c r="J49" s="53" t="s">
        <v>389</v>
      </c>
      <c r="K49" s="53"/>
      <c r="L49" s="47"/>
    </row>
    <row r="50" spans="1:12" x14ac:dyDescent="0.25">
      <c r="A50" s="11"/>
      <c r="B50" s="64" t="s">
        <v>390</v>
      </c>
      <c r="C50" s="52"/>
      <c r="D50" s="101" t="s">
        <v>391</v>
      </c>
      <c r="E50" s="101"/>
      <c r="F50" s="74"/>
      <c r="G50" s="104" t="s">
        <v>393</v>
      </c>
      <c r="H50" s="104"/>
      <c r="I50" s="52"/>
      <c r="J50" s="74" t="s">
        <v>396</v>
      </c>
      <c r="K50" s="74"/>
      <c r="L50" s="52"/>
    </row>
    <row r="51" spans="1:12" x14ac:dyDescent="0.25">
      <c r="A51" s="11"/>
      <c r="B51" s="64"/>
      <c r="C51" s="52"/>
      <c r="D51" s="102" t="s">
        <v>392</v>
      </c>
      <c r="E51" s="102"/>
      <c r="F51" s="52"/>
      <c r="G51" s="105" t="s">
        <v>394</v>
      </c>
      <c r="H51" s="105"/>
      <c r="I51" s="52"/>
      <c r="J51" s="52" t="s">
        <v>394</v>
      </c>
      <c r="K51" s="52"/>
      <c r="L51" s="52"/>
    </row>
    <row r="52" spans="1:12" ht="15.75" thickBot="1" x14ac:dyDescent="0.3">
      <c r="A52" s="11"/>
      <c r="B52" s="65"/>
      <c r="C52" s="52"/>
      <c r="D52" s="103"/>
      <c r="E52" s="103"/>
      <c r="F52" s="52"/>
      <c r="G52" s="106" t="s">
        <v>395</v>
      </c>
      <c r="H52" s="106"/>
      <c r="I52" s="52"/>
      <c r="J52" s="53" t="s">
        <v>397</v>
      </c>
      <c r="K52" s="53"/>
      <c r="L52" s="52"/>
    </row>
    <row r="53" spans="1:12" x14ac:dyDescent="0.25">
      <c r="A53" s="11"/>
      <c r="B53" s="19" t="s">
        <v>398</v>
      </c>
      <c r="C53" s="18"/>
      <c r="D53" s="17" t="s">
        <v>210</v>
      </c>
      <c r="E53" s="20">
        <v>0.6</v>
      </c>
      <c r="F53" s="18"/>
      <c r="G53" s="19" t="s">
        <v>210</v>
      </c>
      <c r="H53" s="48">
        <v>1.8</v>
      </c>
      <c r="I53" s="18"/>
      <c r="J53" s="19" t="s">
        <v>210</v>
      </c>
      <c r="K53" s="48">
        <v>24.7</v>
      </c>
      <c r="L53" s="18"/>
    </row>
    <row r="54" spans="1:12" ht="26.25" x14ac:dyDescent="0.25">
      <c r="A54" s="11"/>
      <c r="B54" s="26" t="s">
        <v>399</v>
      </c>
      <c r="C54" s="25"/>
      <c r="D54" s="24"/>
      <c r="E54" s="29">
        <v>0.6</v>
      </c>
      <c r="F54" s="25"/>
      <c r="G54" s="26"/>
      <c r="H54" s="49">
        <v>1.4</v>
      </c>
      <c r="I54" s="25"/>
      <c r="J54" s="26"/>
      <c r="K54" s="49">
        <v>-456</v>
      </c>
      <c r="L54" s="25"/>
    </row>
    <row r="55" spans="1:12" ht="26.25" x14ac:dyDescent="0.25">
      <c r="A55" s="11"/>
      <c r="B55" s="31" t="s">
        <v>400</v>
      </c>
      <c r="C55" s="18"/>
      <c r="D55" s="30"/>
      <c r="E55" s="33" t="s">
        <v>211</v>
      </c>
      <c r="F55" s="18"/>
      <c r="G55" s="31"/>
      <c r="H55" s="50" t="s">
        <v>211</v>
      </c>
      <c r="I55" s="18"/>
      <c r="J55" s="31"/>
      <c r="K55" s="50">
        <v>-328.3</v>
      </c>
      <c r="L55" s="18"/>
    </row>
    <row r="56" spans="1:12" ht="16.5" x14ac:dyDescent="0.25">
      <c r="A56" s="11"/>
      <c r="B56" s="55" t="s">
        <v>401</v>
      </c>
      <c r="C56" s="25"/>
      <c r="D56" s="24"/>
      <c r="E56" s="27" t="s">
        <v>211</v>
      </c>
      <c r="F56" s="25"/>
      <c r="G56" s="26"/>
      <c r="H56" s="49" t="s">
        <v>211</v>
      </c>
      <c r="I56" s="25"/>
      <c r="J56" s="26"/>
      <c r="K56" s="49">
        <v>3.8</v>
      </c>
      <c r="L56" s="25"/>
    </row>
    <row r="57" spans="1:12" ht="16.5" x14ac:dyDescent="0.25">
      <c r="A57" s="11"/>
      <c r="B57" s="60" t="s">
        <v>402</v>
      </c>
      <c r="C57" s="18"/>
      <c r="D57" s="30"/>
      <c r="E57" s="33" t="s">
        <v>211</v>
      </c>
      <c r="F57" s="18"/>
      <c r="G57" s="31"/>
      <c r="H57" s="50" t="s">
        <v>211</v>
      </c>
      <c r="I57" s="18"/>
      <c r="J57" s="31"/>
      <c r="K57" s="50">
        <v>3.3</v>
      </c>
      <c r="L57" s="18"/>
    </row>
    <row r="58" spans="1:12" ht="16.5" x14ac:dyDescent="0.25">
      <c r="A58" s="11"/>
      <c r="B58" s="55" t="s">
        <v>403</v>
      </c>
      <c r="C58" s="25"/>
      <c r="D58" s="24"/>
      <c r="E58" s="27" t="s">
        <v>211</v>
      </c>
      <c r="F58" s="25"/>
      <c r="G58" s="26"/>
      <c r="H58" s="49" t="s">
        <v>211</v>
      </c>
      <c r="I58" s="25"/>
      <c r="J58" s="26"/>
      <c r="K58" s="49">
        <v>7</v>
      </c>
      <c r="L58" s="25"/>
    </row>
    <row r="59" spans="1:12" x14ac:dyDescent="0.25">
      <c r="A59" s="11"/>
      <c r="B59" s="60" t="s">
        <v>404</v>
      </c>
      <c r="C59" s="107"/>
      <c r="D59" s="108"/>
      <c r="E59" s="109" t="s">
        <v>211</v>
      </c>
      <c r="F59" s="107"/>
      <c r="G59" s="110"/>
      <c r="H59" s="111" t="s">
        <v>211</v>
      </c>
      <c r="I59" s="107"/>
      <c r="J59" s="110"/>
      <c r="K59" s="111">
        <v>-11</v>
      </c>
      <c r="L59" s="107"/>
    </row>
    <row r="60" spans="1:12" ht="16.5" x14ac:dyDescent="0.25">
      <c r="A60" s="11"/>
      <c r="B60" s="60" t="s">
        <v>405</v>
      </c>
      <c r="C60" s="107"/>
      <c r="D60" s="108"/>
      <c r="E60" s="109"/>
      <c r="F60" s="107"/>
      <c r="G60" s="110"/>
      <c r="H60" s="111"/>
      <c r="I60" s="107"/>
      <c r="J60" s="110"/>
      <c r="K60" s="111"/>
      <c r="L60" s="107"/>
    </row>
    <row r="61" spans="1:12" ht="29.25" x14ac:dyDescent="0.25">
      <c r="A61" s="11"/>
      <c r="B61" s="55" t="s">
        <v>406</v>
      </c>
      <c r="C61" s="25"/>
      <c r="D61" s="24"/>
      <c r="E61" s="27" t="s">
        <v>211</v>
      </c>
      <c r="F61" s="25"/>
      <c r="G61" s="26"/>
      <c r="H61" s="49" t="s">
        <v>211</v>
      </c>
      <c r="I61" s="25"/>
      <c r="J61" s="26"/>
      <c r="K61" s="49">
        <v>-4.8</v>
      </c>
      <c r="L61" s="25"/>
    </row>
    <row r="62" spans="1:12" ht="26.25" x14ac:dyDescent="0.25">
      <c r="A62" s="11"/>
      <c r="B62" s="60" t="s">
        <v>407</v>
      </c>
      <c r="C62" s="18"/>
      <c r="D62" s="30"/>
      <c r="E62" s="33" t="s">
        <v>211</v>
      </c>
      <c r="F62" s="18"/>
      <c r="G62" s="31"/>
      <c r="H62" s="50" t="s">
        <v>211</v>
      </c>
      <c r="I62" s="18"/>
      <c r="J62" s="31"/>
      <c r="K62" s="50">
        <v>2.4</v>
      </c>
      <c r="L62" s="18"/>
    </row>
    <row r="63" spans="1:12" ht="16.5" x14ac:dyDescent="0.25">
      <c r="A63" s="11"/>
      <c r="B63" s="55" t="s">
        <v>408</v>
      </c>
      <c r="C63" s="25"/>
      <c r="D63" s="24"/>
      <c r="E63" s="29" t="s">
        <v>211</v>
      </c>
      <c r="F63" s="25"/>
      <c r="G63" s="26"/>
      <c r="H63" s="49" t="s">
        <v>211</v>
      </c>
      <c r="I63" s="25"/>
      <c r="J63" s="26"/>
      <c r="K63" s="49">
        <v>91.8</v>
      </c>
      <c r="L63" s="25"/>
    </row>
    <row r="64" spans="1:12" ht="15.75" thickBot="1" x14ac:dyDescent="0.3">
      <c r="A64" s="11"/>
      <c r="B64" s="31" t="s">
        <v>159</v>
      </c>
      <c r="C64" s="18"/>
      <c r="D64" s="91"/>
      <c r="E64" s="92" t="s">
        <v>211</v>
      </c>
      <c r="F64" s="18"/>
      <c r="G64" s="57"/>
      <c r="H64" s="58" t="s">
        <v>211</v>
      </c>
      <c r="I64" s="18"/>
      <c r="J64" s="57"/>
      <c r="K64" s="58">
        <v>0.2</v>
      </c>
      <c r="L64" s="18"/>
    </row>
    <row r="65" spans="1:12" ht="26.25" x14ac:dyDescent="0.25">
      <c r="A65" s="11"/>
      <c r="B65" s="24" t="s">
        <v>409</v>
      </c>
      <c r="C65" s="25"/>
      <c r="D65" s="93"/>
      <c r="E65" s="94">
        <v>1.2</v>
      </c>
      <c r="F65" s="25"/>
      <c r="G65" s="95"/>
      <c r="H65" s="96">
        <v>3.2</v>
      </c>
      <c r="I65" s="25"/>
      <c r="J65" s="95"/>
      <c r="K65" s="96">
        <v>-666.9</v>
      </c>
      <c r="L65" s="25"/>
    </row>
    <row r="66" spans="1:12" ht="26.25" x14ac:dyDescent="0.25">
      <c r="A66" s="11"/>
      <c r="B66" s="31" t="s">
        <v>399</v>
      </c>
      <c r="C66" s="18"/>
      <c r="D66" s="30"/>
      <c r="E66" s="32">
        <v>-0.1</v>
      </c>
      <c r="F66" s="18"/>
      <c r="G66" s="31"/>
      <c r="H66" s="50">
        <v>1</v>
      </c>
      <c r="I66" s="18"/>
      <c r="J66" s="31"/>
      <c r="K66" s="50">
        <v>-7.1</v>
      </c>
      <c r="L66" s="18"/>
    </row>
    <row r="67" spans="1:12" ht="26.25" x14ac:dyDescent="0.25">
      <c r="A67" s="11"/>
      <c r="B67" s="26" t="s">
        <v>400</v>
      </c>
      <c r="C67" s="25"/>
      <c r="D67" s="24"/>
      <c r="E67" s="27" t="s">
        <v>211</v>
      </c>
      <c r="F67" s="25"/>
      <c r="G67" s="26"/>
      <c r="H67" s="49" t="s">
        <v>211</v>
      </c>
      <c r="I67" s="25"/>
      <c r="J67" s="26"/>
      <c r="K67" s="49">
        <v>-0.1</v>
      </c>
      <c r="L67" s="25"/>
    </row>
    <row r="68" spans="1:12" ht="29.25" x14ac:dyDescent="0.25">
      <c r="A68" s="11"/>
      <c r="B68" s="60" t="s">
        <v>410</v>
      </c>
      <c r="C68" s="18"/>
      <c r="D68" s="30"/>
      <c r="E68" s="33" t="s">
        <v>211</v>
      </c>
      <c r="F68" s="18"/>
      <c r="G68" s="31"/>
      <c r="H68" s="50" t="s">
        <v>211</v>
      </c>
      <c r="I68" s="18"/>
      <c r="J68" s="31"/>
      <c r="K68" s="50">
        <v>-1.9</v>
      </c>
      <c r="L68" s="18"/>
    </row>
    <row r="69" spans="1:12" ht="17.25" thickBot="1" x14ac:dyDescent="0.3">
      <c r="A69" s="11"/>
      <c r="B69" s="55" t="s">
        <v>411</v>
      </c>
      <c r="C69" s="25"/>
      <c r="D69" s="40"/>
      <c r="E69" s="41" t="s">
        <v>211</v>
      </c>
      <c r="F69" s="25"/>
      <c r="G69" s="38"/>
      <c r="H69" s="51" t="s">
        <v>211</v>
      </c>
      <c r="I69" s="25"/>
      <c r="J69" s="38"/>
      <c r="K69" s="51">
        <v>4.3</v>
      </c>
      <c r="L69" s="25"/>
    </row>
    <row r="70" spans="1:12" ht="27" thickBot="1" x14ac:dyDescent="0.3">
      <c r="A70" s="11"/>
      <c r="B70" s="30" t="s">
        <v>412</v>
      </c>
      <c r="C70" s="18"/>
      <c r="D70" s="61"/>
      <c r="E70" s="62">
        <v>-0.1</v>
      </c>
      <c r="F70" s="18"/>
      <c r="G70" s="66"/>
      <c r="H70" s="67">
        <v>1</v>
      </c>
      <c r="I70" s="18"/>
      <c r="J70" s="66"/>
      <c r="K70" s="67">
        <v>-4.8</v>
      </c>
      <c r="L70" s="18"/>
    </row>
    <row r="71" spans="1:12" ht="15.75" thickBot="1" x14ac:dyDescent="0.3">
      <c r="A71" s="11"/>
      <c r="B71" s="24" t="s">
        <v>120</v>
      </c>
      <c r="C71" s="25"/>
      <c r="D71" s="97" t="s">
        <v>210</v>
      </c>
      <c r="E71" s="98">
        <v>1.1000000000000001</v>
      </c>
      <c r="F71" s="25"/>
      <c r="G71" s="99" t="s">
        <v>210</v>
      </c>
      <c r="H71" s="100">
        <v>4.2</v>
      </c>
      <c r="I71" s="25"/>
      <c r="J71" s="99" t="s">
        <v>210</v>
      </c>
      <c r="K71" s="100">
        <v>-671.7</v>
      </c>
      <c r="L71" s="25"/>
    </row>
    <row r="72" spans="1:12" x14ac:dyDescent="0.25">
      <c r="A72" s="11"/>
      <c r="B72" s="68"/>
      <c r="C72" s="68"/>
      <c r="D72" s="68"/>
      <c r="E72" s="68"/>
      <c r="F72" s="68"/>
      <c r="G72" s="68"/>
      <c r="H72" s="68"/>
      <c r="I72" s="68"/>
      <c r="J72" s="68"/>
      <c r="K72" s="68"/>
      <c r="L72" s="68"/>
    </row>
    <row r="73" spans="1:12" ht="63.75" x14ac:dyDescent="0.25">
      <c r="A73" s="11"/>
      <c r="B73" s="79"/>
      <c r="C73" s="79">
        <v>1</v>
      </c>
      <c r="D73" s="79" t="s">
        <v>413</v>
      </c>
    </row>
    <row r="74" spans="1:12" ht="25.5" x14ac:dyDescent="0.25">
      <c r="A74" s="11"/>
      <c r="B74" s="79"/>
      <c r="C74" s="79">
        <v>2</v>
      </c>
      <c r="D74" s="79" t="s">
        <v>414</v>
      </c>
    </row>
    <row r="75" spans="1:12" ht="51" x14ac:dyDescent="0.25">
      <c r="A75" s="11"/>
      <c r="B75" s="79"/>
      <c r="C75" s="79">
        <v>3</v>
      </c>
      <c r="D75" s="79" t="s">
        <v>415</v>
      </c>
    </row>
    <row r="76" spans="1:12" ht="51" x14ac:dyDescent="0.25">
      <c r="A76" s="11"/>
      <c r="B76" s="79"/>
      <c r="C76" s="79">
        <v>4</v>
      </c>
      <c r="D76" s="79" t="s">
        <v>194</v>
      </c>
    </row>
    <row r="77" spans="1:12" ht="76.5" x14ac:dyDescent="0.25">
      <c r="A77" s="11"/>
      <c r="B77" s="79"/>
      <c r="C77" s="79">
        <v>5</v>
      </c>
      <c r="D77" s="79" t="s">
        <v>416</v>
      </c>
    </row>
    <row r="78" spans="1:12" ht="102" x14ac:dyDescent="0.25">
      <c r="A78" s="11"/>
      <c r="B78" s="79"/>
      <c r="C78" s="79">
        <v>6</v>
      </c>
      <c r="D78" s="79" t="s">
        <v>417</v>
      </c>
    </row>
    <row r="79" spans="1:12" ht="102" x14ac:dyDescent="0.25">
      <c r="A79" s="11"/>
      <c r="B79" s="79"/>
      <c r="C79" s="79">
        <v>7</v>
      </c>
      <c r="D79" s="79" t="s">
        <v>418</v>
      </c>
    </row>
    <row r="80" spans="1:12" ht="38.25" x14ac:dyDescent="0.25">
      <c r="A80" s="11"/>
      <c r="B80" s="79"/>
      <c r="C80" s="79">
        <v>8</v>
      </c>
      <c r="D80" s="79" t="s">
        <v>419</v>
      </c>
    </row>
    <row r="81" spans="1:4" ht="38.25" x14ac:dyDescent="0.25">
      <c r="A81" s="11"/>
      <c r="B81" s="79"/>
      <c r="C81" s="79">
        <v>9</v>
      </c>
      <c r="D81" s="79" t="s">
        <v>420</v>
      </c>
    </row>
    <row r="82" spans="1:4" x14ac:dyDescent="0.25">
      <c r="A82" s="11"/>
      <c r="B82" s="4"/>
    </row>
  </sheetData>
  <mergeCells count="64">
    <mergeCell ref="B48:L48"/>
    <mergeCell ref="B72:L72"/>
    <mergeCell ref="B42:L42"/>
    <mergeCell ref="B43:L43"/>
    <mergeCell ref="B44:L44"/>
    <mergeCell ref="B45:L45"/>
    <mergeCell ref="B46:L46"/>
    <mergeCell ref="B47:L47"/>
    <mergeCell ref="B36:L36"/>
    <mergeCell ref="B37:L37"/>
    <mergeCell ref="B38:L38"/>
    <mergeCell ref="B39:L39"/>
    <mergeCell ref="B40:L40"/>
    <mergeCell ref="B41:L41"/>
    <mergeCell ref="B24:L24"/>
    <mergeCell ref="B26:L26"/>
    <mergeCell ref="B28:L28"/>
    <mergeCell ref="B30:L30"/>
    <mergeCell ref="B32:L32"/>
    <mergeCell ref="B34:L34"/>
    <mergeCell ref="B12:L12"/>
    <mergeCell ref="B14:L14"/>
    <mergeCell ref="B16:L16"/>
    <mergeCell ref="B18:L18"/>
    <mergeCell ref="B20:L20"/>
    <mergeCell ref="B22:L22"/>
    <mergeCell ref="B6:L6"/>
    <mergeCell ref="B7:L7"/>
    <mergeCell ref="B8:L8"/>
    <mergeCell ref="B9:L9"/>
    <mergeCell ref="B10:L10"/>
    <mergeCell ref="B11:L11"/>
    <mergeCell ref="I59:I60"/>
    <mergeCell ref="J59:J60"/>
    <mergeCell ref="K59:K60"/>
    <mergeCell ref="L59:L60"/>
    <mergeCell ref="A1:A2"/>
    <mergeCell ref="B1:L1"/>
    <mergeCell ref="B2:L2"/>
    <mergeCell ref="B3:L3"/>
    <mergeCell ref="A4:A82"/>
    <mergeCell ref="B4:L4"/>
    <mergeCell ref="C59:C60"/>
    <mergeCell ref="D59:D60"/>
    <mergeCell ref="E59:E60"/>
    <mergeCell ref="F59:F60"/>
    <mergeCell ref="G59:G60"/>
    <mergeCell ref="H59:H60"/>
    <mergeCell ref="G52:H52"/>
    <mergeCell ref="I50:I52"/>
    <mergeCell ref="J50:K50"/>
    <mergeCell ref="J51:K51"/>
    <mergeCell ref="J52:K52"/>
    <mergeCell ref="L50:L52"/>
    <mergeCell ref="D49:H49"/>
    <mergeCell ref="J49:K49"/>
    <mergeCell ref="B50:B52"/>
    <mergeCell ref="C50:C52"/>
    <mergeCell ref="D50:E50"/>
    <mergeCell ref="D51:E51"/>
    <mergeCell ref="D52:E52"/>
    <mergeCell ref="F50:F52"/>
    <mergeCell ref="G50:H50"/>
    <mergeCell ref="G51:H5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666</v>
      </c>
      <c r="B1" s="1" t="s">
        <v>72</v>
      </c>
      <c r="C1" s="1" t="s">
        <v>73</v>
      </c>
      <c r="D1" s="1" t="s">
        <v>1</v>
      </c>
    </row>
    <row r="2" spans="1:4" x14ac:dyDescent="0.25">
      <c r="A2" s="1" t="s">
        <v>31</v>
      </c>
      <c r="B2" s="1" t="s">
        <v>32</v>
      </c>
      <c r="C2" s="1" t="s">
        <v>33</v>
      </c>
      <c r="D2" s="1" t="s">
        <v>2</v>
      </c>
    </row>
    <row r="3" spans="1:4" x14ac:dyDescent="0.25">
      <c r="A3" s="2" t="s">
        <v>821</v>
      </c>
      <c r="B3" s="4">
        <v>0</v>
      </c>
      <c r="C3" s="4">
        <v>2</v>
      </c>
      <c r="D3" s="4">
        <v>2.2000000000000002</v>
      </c>
    </row>
    <row r="4" spans="1:4" x14ac:dyDescent="0.25">
      <c r="A4" s="2" t="s">
        <v>980</v>
      </c>
      <c r="B4" s="4">
        <v>2.2000000000000002</v>
      </c>
      <c r="C4" s="4">
        <v>-2</v>
      </c>
      <c r="D4" s="4">
        <v>-0.4</v>
      </c>
    </row>
    <row r="5" spans="1:4" x14ac:dyDescent="0.25">
      <c r="A5" s="2" t="s">
        <v>981</v>
      </c>
      <c r="B5" s="4">
        <v>2.2000000000000002</v>
      </c>
      <c r="C5" s="4">
        <v>0</v>
      </c>
      <c r="D5" s="4">
        <v>1.8</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67</v>
      </c>
      <c r="B1" s="1" t="s">
        <v>1</v>
      </c>
    </row>
    <row r="2" spans="1:2" x14ac:dyDescent="0.25">
      <c r="A2" s="7"/>
      <c r="B2" s="1" t="s">
        <v>2</v>
      </c>
    </row>
    <row r="3" spans="1:2" x14ac:dyDescent="0.25">
      <c r="A3" s="2" t="s">
        <v>1604</v>
      </c>
      <c r="B3" s="4" t="s">
        <v>4</v>
      </c>
    </row>
    <row r="4" spans="1:2" ht="60" x14ac:dyDescent="0.25">
      <c r="A4" s="2" t="s">
        <v>1668</v>
      </c>
      <c r="B4" s="409">
        <v>0</v>
      </c>
    </row>
    <row r="5" spans="1:2" ht="60" x14ac:dyDescent="0.25">
      <c r="A5" s="2" t="s">
        <v>1669</v>
      </c>
      <c r="B5" s="409">
        <v>0</v>
      </c>
    </row>
    <row r="6" spans="1:2" ht="45" x14ac:dyDescent="0.25">
      <c r="A6" s="2" t="s">
        <v>1670</v>
      </c>
      <c r="B6" s="409">
        <v>0</v>
      </c>
    </row>
    <row r="7" spans="1:2" ht="45" x14ac:dyDescent="0.25">
      <c r="A7" s="2" t="s">
        <v>1671</v>
      </c>
      <c r="B7" s="409">
        <v>0</v>
      </c>
    </row>
    <row r="8" spans="1:2" ht="60" x14ac:dyDescent="0.25">
      <c r="A8" s="2" t="s">
        <v>1672</v>
      </c>
      <c r="B8" s="409">
        <v>0</v>
      </c>
    </row>
    <row r="9" spans="1:2" ht="60" x14ac:dyDescent="0.25">
      <c r="A9" s="2" t="s">
        <v>1673</v>
      </c>
      <c r="B9" s="409">
        <v>0</v>
      </c>
    </row>
    <row r="10" spans="1:2" x14ac:dyDescent="0.25">
      <c r="A10" s="2" t="s">
        <v>1603</v>
      </c>
      <c r="B10" s="4" t="s">
        <v>4</v>
      </c>
    </row>
    <row r="11" spans="1:2" ht="60" x14ac:dyDescent="0.25">
      <c r="A11" s="2" t="s">
        <v>1668</v>
      </c>
      <c r="B11" s="409">
        <v>0.67</v>
      </c>
    </row>
    <row r="12" spans="1:2" ht="60" x14ac:dyDescent="0.25">
      <c r="A12" s="2" t="s">
        <v>1669</v>
      </c>
      <c r="B12" s="409">
        <v>0.25</v>
      </c>
    </row>
    <row r="13" spans="1:2" ht="45" x14ac:dyDescent="0.25">
      <c r="A13" s="2" t="s">
        <v>1670</v>
      </c>
      <c r="B13" s="409">
        <v>0.6</v>
      </c>
    </row>
    <row r="14" spans="1:2" ht="45" x14ac:dyDescent="0.25">
      <c r="A14" s="2" t="s">
        <v>1671</v>
      </c>
      <c r="B14" s="409">
        <v>0.7</v>
      </c>
    </row>
    <row r="15" spans="1:2" ht="60" x14ac:dyDescent="0.25">
      <c r="A15" s="2" t="s">
        <v>1672</v>
      </c>
      <c r="B15" s="409">
        <v>0.6</v>
      </c>
    </row>
    <row r="16" spans="1:2" ht="60" x14ac:dyDescent="0.25">
      <c r="A16" s="2" t="s">
        <v>1673</v>
      </c>
      <c r="B16" s="409">
        <v>0.3</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74</v>
      </c>
      <c r="B1" s="7" t="s">
        <v>2</v>
      </c>
    </row>
    <row r="2" spans="1:2" x14ac:dyDescent="0.25">
      <c r="A2" s="1" t="s">
        <v>31</v>
      </c>
      <c r="B2" s="7"/>
    </row>
    <row r="3" spans="1:2" x14ac:dyDescent="0.25">
      <c r="A3" s="2">
        <v>2014</v>
      </c>
      <c r="B3" s="4">
        <v>30.2</v>
      </c>
    </row>
    <row r="4" spans="1:2" x14ac:dyDescent="0.25">
      <c r="A4" s="2">
        <v>2015</v>
      </c>
      <c r="B4" s="4">
        <v>33.4</v>
      </c>
    </row>
    <row r="5" spans="1:2" x14ac:dyDescent="0.25">
      <c r="A5" s="2">
        <v>2016</v>
      </c>
      <c r="B5" s="4">
        <v>5.8</v>
      </c>
    </row>
    <row r="6" spans="1:2" x14ac:dyDescent="0.25">
      <c r="A6" s="2">
        <v>2017</v>
      </c>
      <c r="B6" s="4">
        <v>2.9</v>
      </c>
    </row>
    <row r="7" spans="1:2" x14ac:dyDescent="0.25">
      <c r="A7" s="2">
        <v>2018</v>
      </c>
      <c r="B7" s="4">
        <v>1.9</v>
      </c>
    </row>
    <row r="8" spans="1:2" x14ac:dyDescent="0.25">
      <c r="A8" s="2" t="s">
        <v>1001</v>
      </c>
      <c r="B8" s="4">
        <v>0.4</v>
      </c>
    </row>
    <row r="9" spans="1:2" ht="30" x14ac:dyDescent="0.25">
      <c r="A9" s="2" t="s">
        <v>1675</v>
      </c>
      <c r="B9" s="4">
        <v>74.599999999999994</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7" t="s">
        <v>1</v>
      </c>
      <c r="C1" s="7"/>
      <c r="D1" s="7"/>
    </row>
    <row r="2" spans="1:4" x14ac:dyDescent="0.25">
      <c r="A2" s="1" t="s">
        <v>31</v>
      </c>
      <c r="B2" s="1" t="s">
        <v>2</v>
      </c>
      <c r="C2" s="1" t="s">
        <v>32</v>
      </c>
      <c r="D2" s="1" t="s">
        <v>75</v>
      </c>
    </row>
    <row r="3" spans="1:4" x14ac:dyDescent="0.25">
      <c r="A3" s="2" t="s">
        <v>1677</v>
      </c>
      <c r="B3" s="4">
        <v>25.7</v>
      </c>
      <c r="C3" s="4">
        <v>8.4</v>
      </c>
      <c r="D3" s="4">
        <v>10.1</v>
      </c>
    </row>
    <row r="4" spans="1:4" ht="30" x14ac:dyDescent="0.25">
      <c r="A4" s="2" t="s">
        <v>1675</v>
      </c>
      <c r="B4" s="4">
        <v>74.599999999999994</v>
      </c>
      <c r="C4" s="4" t="s">
        <v>4</v>
      </c>
      <c r="D4" s="4" t="s">
        <v>4</v>
      </c>
    </row>
    <row r="5" spans="1:4" x14ac:dyDescent="0.25">
      <c r="A5" s="2" t="s">
        <v>1678</v>
      </c>
      <c r="B5" s="4" t="s">
        <v>4</v>
      </c>
      <c r="C5" s="4" t="s">
        <v>4</v>
      </c>
      <c r="D5" s="4" t="s">
        <v>4</v>
      </c>
    </row>
    <row r="6" spans="1:4" x14ac:dyDescent="0.25">
      <c r="A6" s="2" t="s">
        <v>1677</v>
      </c>
      <c r="B6" s="4">
        <v>17.899999999999999</v>
      </c>
      <c r="C6" s="4" t="s">
        <v>4</v>
      </c>
      <c r="D6" s="4" t="s">
        <v>4</v>
      </c>
    </row>
    <row r="7" spans="1:4" ht="30" x14ac:dyDescent="0.25">
      <c r="A7" s="2" t="s">
        <v>1675</v>
      </c>
      <c r="B7" s="4">
        <v>54</v>
      </c>
      <c r="C7" s="4" t="s">
        <v>4</v>
      </c>
      <c r="D7" s="4" t="s">
        <v>4</v>
      </c>
    </row>
    <row r="8" spans="1:4" x14ac:dyDescent="0.25">
      <c r="A8" s="2" t="s">
        <v>1679</v>
      </c>
      <c r="B8" s="6">
        <v>42400</v>
      </c>
      <c r="C8" s="4" t="s">
        <v>4</v>
      </c>
      <c r="D8" s="4" t="s">
        <v>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80</v>
      </c>
      <c r="B1" s="7" t="s">
        <v>2</v>
      </c>
      <c r="C1" s="7" t="s">
        <v>32</v>
      </c>
      <c r="D1" s="7" t="s">
        <v>33</v>
      </c>
    </row>
    <row r="2" spans="1:4" x14ac:dyDescent="0.25">
      <c r="A2" s="1" t="s">
        <v>31</v>
      </c>
      <c r="B2" s="7"/>
      <c r="C2" s="7"/>
      <c r="D2" s="7"/>
    </row>
    <row r="3" spans="1:4" ht="30" x14ac:dyDescent="0.25">
      <c r="A3" s="2" t="s">
        <v>1681</v>
      </c>
      <c r="B3" s="4">
        <v>1</v>
      </c>
      <c r="C3" s="4">
        <v>3</v>
      </c>
      <c r="D3" s="4">
        <v>3.4</v>
      </c>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2</v>
      </c>
      <c r="B1" s="7" t="s">
        <v>2</v>
      </c>
    </row>
    <row r="2" spans="1:2" x14ac:dyDescent="0.25">
      <c r="A2" s="1" t="s">
        <v>31</v>
      </c>
      <c r="B2" s="7"/>
    </row>
    <row r="3" spans="1:2" ht="30" x14ac:dyDescent="0.25">
      <c r="A3" s="2" t="s">
        <v>1683</v>
      </c>
      <c r="B3" s="4">
        <v>5.8</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4" width="12.28515625" bestFit="1" customWidth="1"/>
    <col min="5" max="7" width="25.7109375" bestFit="1" customWidth="1"/>
    <col min="8" max="10" width="31.42578125" bestFit="1" customWidth="1"/>
    <col min="11" max="13" width="36" bestFit="1" customWidth="1"/>
    <col min="14" max="16" width="35.7109375" bestFit="1" customWidth="1"/>
    <col min="17" max="20" width="21.85546875" bestFit="1" customWidth="1"/>
  </cols>
  <sheetData>
    <row r="1" spans="1:20" ht="45" x14ac:dyDescent="0.25">
      <c r="A1" s="1" t="s">
        <v>1684</v>
      </c>
      <c r="B1" s="7" t="s">
        <v>2</v>
      </c>
      <c r="C1" s="7" t="s">
        <v>32</v>
      </c>
      <c r="D1" s="7" t="s">
        <v>33</v>
      </c>
      <c r="E1" s="1" t="s">
        <v>2</v>
      </c>
      <c r="F1" s="1" t="s">
        <v>32</v>
      </c>
      <c r="G1" s="1" t="s">
        <v>33</v>
      </c>
      <c r="H1" s="1" t="s">
        <v>2</v>
      </c>
      <c r="I1" s="1" t="s">
        <v>32</v>
      </c>
      <c r="J1" s="1" t="s">
        <v>33</v>
      </c>
      <c r="K1" s="1" t="s">
        <v>2</v>
      </c>
      <c r="L1" s="1" t="s">
        <v>32</v>
      </c>
      <c r="M1" s="1" t="s">
        <v>33</v>
      </c>
      <c r="N1" s="1" t="s">
        <v>2</v>
      </c>
      <c r="O1" s="1" t="s">
        <v>32</v>
      </c>
      <c r="P1" s="1" t="s">
        <v>33</v>
      </c>
      <c r="Q1" s="1" t="s">
        <v>33</v>
      </c>
      <c r="R1" s="1" t="s">
        <v>75</v>
      </c>
      <c r="S1" s="1" t="s">
        <v>1222</v>
      </c>
      <c r="T1" s="1" t="s">
        <v>1223</v>
      </c>
    </row>
    <row r="2" spans="1:20" x14ac:dyDescent="0.25">
      <c r="A2" s="1" t="s">
        <v>31</v>
      </c>
      <c r="B2" s="7"/>
      <c r="C2" s="7"/>
      <c r="D2" s="7"/>
      <c r="E2" s="1" t="s">
        <v>1685</v>
      </c>
      <c r="F2" s="1" t="s">
        <v>1685</v>
      </c>
      <c r="G2" s="1" t="s">
        <v>1685</v>
      </c>
      <c r="H2" s="1" t="s">
        <v>1686</v>
      </c>
      <c r="I2" s="1" t="s">
        <v>1686</v>
      </c>
      <c r="J2" s="1" t="s">
        <v>1686</v>
      </c>
      <c r="K2" s="1" t="s">
        <v>1687</v>
      </c>
      <c r="L2" s="1" t="s">
        <v>1687</v>
      </c>
      <c r="M2" s="1" t="s">
        <v>1687</v>
      </c>
      <c r="N2" s="1" t="s">
        <v>1688</v>
      </c>
      <c r="O2" s="1" t="s">
        <v>1688</v>
      </c>
      <c r="P2" s="1" t="s">
        <v>1688</v>
      </c>
      <c r="Q2" s="1" t="s">
        <v>74</v>
      </c>
      <c r="R2" s="1" t="s">
        <v>74</v>
      </c>
      <c r="S2" s="1" t="s">
        <v>74</v>
      </c>
      <c r="T2" s="1" t="s">
        <v>74</v>
      </c>
    </row>
    <row r="3" spans="1:20" x14ac:dyDescent="0.25">
      <c r="A3" s="3" t="s">
        <v>1024</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35</v>
      </c>
      <c r="B4" s="4">
        <v>12.1</v>
      </c>
      <c r="C4" s="4">
        <v>16.600000000000001</v>
      </c>
      <c r="D4" s="4">
        <v>12.2</v>
      </c>
      <c r="E4" s="4">
        <v>1.3</v>
      </c>
      <c r="F4" s="4">
        <v>0.8</v>
      </c>
      <c r="G4" s="4">
        <v>0.3</v>
      </c>
      <c r="H4" s="4">
        <v>10.6</v>
      </c>
      <c r="I4" s="4">
        <v>8.9</v>
      </c>
      <c r="J4" s="4">
        <v>4.8</v>
      </c>
      <c r="K4" s="4">
        <v>0.2</v>
      </c>
      <c r="L4" s="4">
        <v>6.9</v>
      </c>
      <c r="M4" s="4">
        <v>7.1</v>
      </c>
      <c r="N4" s="4">
        <v>0</v>
      </c>
      <c r="O4" s="4">
        <v>0</v>
      </c>
      <c r="P4" s="4">
        <v>0</v>
      </c>
      <c r="Q4" s="4" t="s">
        <v>4</v>
      </c>
      <c r="R4" s="4">
        <v>25.1</v>
      </c>
      <c r="S4" s="4">
        <v>95.4</v>
      </c>
      <c r="T4" s="4">
        <v>83.1</v>
      </c>
    </row>
    <row r="5" spans="1:20" x14ac:dyDescent="0.25">
      <c r="A5" s="2" t="s">
        <v>36</v>
      </c>
      <c r="B5" s="4">
        <v>0</v>
      </c>
      <c r="C5" s="4">
        <v>0.7</v>
      </c>
      <c r="D5" s="4">
        <v>3.7</v>
      </c>
      <c r="E5" s="4" t="s">
        <v>4</v>
      </c>
      <c r="F5" s="4">
        <v>0.7</v>
      </c>
      <c r="G5" s="4">
        <v>3.6</v>
      </c>
      <c r="H5" s="4" t="s">
        <v>4</v>
      </c>
      <c r="I5" s="4">
        <v>0</v>
      </c>
      <c r="J5" s="4">
        <v>0.1</v>
      </c>
      <c r="K5" s="4" t="s">
        <v>4</v>
      </c>
      <c r="L5" s="4">
        <v>0</v>
      </c>
      <c r="M5" s="4">
        <v>0</v>
      </c>
      <c r="N5" s="4" t="s">
        <v>4</v>
      </c>
      <c r="O5" s="4">
        <v>0</v>
      </c>
      <c r="P5" s="4">
        <v>0</v>
      </c>
      <c r="Q5" s="4" t="s">
        <v>4</v>
      </c>
      <c r="R5" s="4">
        <v>0</v>
      </c>
      <c r="S5" s="4">
        <v>0</v>
      </c>
      <c r="T5" s="4">
        <v>0</v>
      </c>
    </row>
    <row r="6" spans="1:20" x14ac:dyDescent="0.25">
      <c r="A6" s="2" t="s">
        <v>161</v>
      </c>
      <c r="B6" s="4">
        <v>116.5</v>
      </c>
      <c r="C6" s="4">
        <v>114</v>
      </c>
      <c r="D6" s="4">
        <v>140.80000000000001</v>
      </c>
      <c r="E6" s="4">
        <v>0.9</v>
      </c>
      <c r="F6" s="4">
        <v>2.2999999999999998</v>
      </c>
      <c r="G6" s="4">
        <v>1.9</v>
      </c>
      <c r="H6" s="4">
        <v>115.6</v>
      </c>
      <c r="I6" s="4">
        <v>111</v>
      </c>
      <c r="J6" s="4">
        <v>138.80000000000001</v>
      </c>
      <c r="K6" s="4">
        <v>0</v>
      </c>
      <c r="L6" s="4">
        <v>0.7</v>
      </c>
      <c r="M6" s="4">
        <v>0.1</v>
      </c>
      <c r="N6" s="4">
        <v>0</v>
      </c>
      <c r="O6" s="4">
        <v>0</v>
      </c>
      <c r="P6" s="4">
        <v>0</v>
      </c>
      <c r="Q6" s="4" t="s">
        <v>4</v>
      </c>
      <c r="R6" s="4">
        <v>134.9</v>
      </c>
      <c r="S6" s="4">
        <v>120.6</v>
      </c>
      <c r="T6" s="4">
        <v>101.5</v>
      </c>
    </row>
    <row r="7" spans="1:20" x14ac:dyDescent="0.25">
      <c r="A7" s="2" t="s">
        <v>162</v>
      </c>
      <c r="B7" s="4">
        <v>140.19999999999999</v>
      </c>
      <c r="C7" s="4">
        <v>125</v>
      </c>
      <c r="D7" s="4">
        <v>131.5</v>
      </c>
      <c r="E7" s="4">
        <v>0</v>
      </c>
      <c r="F7" s="4">
        <v>0</v>
      </c>
      <c r="G7" s="4">
        <v>0</v>
      </c>
      <c r="H7" s="4">
        <v>140.19999999999999</v>
      </c>
      <c r="I7" s="4">
        <v>125</v>
      </c>
      <c r="J7" s="4">
        <v>131.5</v>
      </c>
      <c r="K7" s="4">
        <v>0</v>
      </c>
      <c r="L7" s="4">
        <v>0</v>
      </c>
      <c r="M7" s="4">
        <v>0</v>
      </c>
      <c r="N7" s="4">
        <v>0</v>
      </c>
      <c r="O7" s="4">
        <v>0</v>
      </c>
      <c r="P7" s="4">
        <v>0</v>
      </c>
      <c r="Q7" s="4" t="s">
        <v>4</v>
      </c>
      <c r="R7" s="4">
        <v>146.9</v>
      </c>
      <c r="S7" s="4">
        <v>139.9</v>
      </c>
      <c r="T7" s="4">
        <v>178.3</v>
      </c>
    </row>
    <row r="8" spans="1:20" x14ac:dyDescent="0.25">
      <c r="A8" s="2" t="s">
        <v>163</v>
      </c>
      <c r="B8" s="4">
        <v>4.5</v>
      </c>
      <c r="C8" s="4">
        <v>8.9</v>
      </c>
      <c r="D8" s="4">
        <v>13</v>
      </c>
      <c r="E8" s="4">
        <v>0.6</v>
      </c>
      <c r="F8" s="4">
        <v>0.7</v>
      </c>
      <c r="G8" s="4">
        <v>0.3</v>
      </c>
      <c r="H8" s="4">
        <v>3.9</v>
      </c>
      <c r="I8" s="4">
        <v>7.5</v>
      </c>
      <c r="J8" s="4">
        <v>12.3</v>
      </c>
      <c r="K8" s="4">
        <v>0</v>
      </c>
      <c r="L8" s="4">
        <v>0.7</v>
      </c>
      <c r="M8" s="4">
        <v>0.4</v>
      </c>
      <c r="N8" s="4">
        <v>0</v>
      </c>
      <c r="O8" s="4">
        <v>0</v>
      </c>
      <c r="P8" s="4">
        <v>0</v>
      </c>
      <c r="Q8" s="4" t="s">
        <v>4</v>
      </c>
      <c r="R8" s="4">
        <v>20</v>
      </c>
      <c r="S8" s="4">
        <v>27.7</v>
      </c>
      <c r="T8" s="4">
        <v>25.2</v>
      </c>
    </row>
    <row r="9" spans="1:20" x14ac:dyDescent="0.25">
      <c r="A9" s="2" t="s">
        <v>504</v>
      </c>
      <c r="B9" s="4">
        <v>5.7</v>
      </c>
      <c r="C9" s="4">
        <v>34.299999999999997</v>
      </c>
      <c r="D9" s="4">
        <v>56.2</v>
      </c>
      <c r="E9" s="4">
        <v>0</v>
      </c>
      <c r="F9" s="4">
        <v>0</v>
      </c>
      <c r="G9" s="4">
        <v>0</v>
      </c>
      <c r="H9" s="4">
        <v>5.7</v>
      </c>
      <c r="I9" s="4">
        <v>34.299999999999997</v>
      </c>
      <c r="J9" s="4">
        <v>56.2</v>
      </c>
      <c r="K9" s="4">
        <v>0</v>
      </c>
      <c r="L9" s="4">
        <v>0</v>
      </c>
      <c r="M9" s="4">
        <v>0</v>
      </c>
      <c r="N9" s="4">
        <v>0</v>
      </c>
      <c r="O9" s="4">
        <v>0</v>
      </c>
      <c r="P9" s="4">
        <v>0</v>
      </c>
      <c r="Q9" s="4" t="s">
        <v>4</v>
      </c>
      <c r="R9" s="4">
        <v>0</v>
      </c>
      <c r="S9" s="4">
        <v>0</v>
      </c>
      <c r="T9" s="4">
        <v>0</v>
      </c>
    </row>
    <row r="10" spans="1:20" x14ac:dyDescent="0.25">
      <c r="A10" s="2" t="s">
        <v>1689</v>
      </c>
      <c r="B10" s="4">
        <v>279</v>
      </c>
      <c r="C10" s="4">
        <v>299.5</v>
      </c>
      <c r="D10" s="4">
        <v>357.4</v>
      </c>
      <c r="E10" s="4">
        <v>2.8</v>
      </c>
      <c r="F10" s="4">
        <v>4.5</v>
      </c>
      <c r="G10" s="4">
        <v>6.1</v>
      </c>
      <c r="H10" s="4">
        <v>276</v>
      </c>
      <c r="I10" s="4">
        <v>286.7</v>
      </c>
      <c r="J10" s="4">
        <v>343.7</v>
      </c>
      <c r="K10" s="4">
        <v>0.2</v>
      </c>
      <c r="L10" s="4">
        <v>8.3000000000000007</v>
      </c>
      <c r="M10" s="4">
        <v>7.6</v>
      </c>
      <c r="N10" s="4">
        <v>0</v>
      </c>
      <c r="O10" s="4">
        <v>0</v>
      </c>
      <c r="P10" s="4">
        <v>0</v>
      </c>
      <c r="Q10" s="4" t="s">
        <v>4</v>
      </c>
      <c r="R10" s="4">
        <v>326.89999999999998</v>
      </c>
      <c r="S10" s="4">
        <v>383.6</v>
      </c>
      <c r="T10" s="4">
        <v>388.1</v>
      </c>
    </row>
    <row r="11" spans="1:20" x14ac:dyDescent="0.25">
      <c r="A11" s="2" t="s">
        <v>299</v>
      </c>
      <c r="B11" s="4">
        <v>412.2</v>
      </c>
      <c r="C11" s="4">
        <v>611.6</v>
      </c>
      <c r="D11" s="4">
        <v>614.1</v>
      </c>
      <c r="E11" s="4">
        <v>326.89999999999998</v>
      </c>
      <c r="F11" s="4">
        <v>387.1</v>
      </c>
      <c r="G11" s="4">
        <v>390.5</v>
      </c>
      <c r="H11" s="4">
        <v>83.7</v>
      </c>
      <c r="I11" s="4">
        <v>76</v>
      </c>
      <c r="J11" s="4">
        <v>76.2</v>
      </c>
      <c r="K11" s="4">
        <v>1.6</v>
      </c>
      <c r="L11" s="4">
        <v>148.5</v>
      </c>
      <c r="M11" s="4">
        <v>147.4</v>
      </c>
      <c r="N11" s="4">
        <v>0</v>
      </c>
      <c r="O11" s="4">
        <v>0</v>
      </c>
      <c r="P11" s="4">
        <v>0</v>
      </c>
      <c r="Q11" s="4" t="s">
        <v>4</v>
      </c>
      <c r="R11" s="4">
        <v>386.3</v>
      </c>
      <c r="S11" s="8">
        <v>1285.5999999999999</v>
      </c>
      <c r="T11" s="8">
        <v>1664.7</v>
      </c>
    </row>
    <row r="12" spans="1:20" x14ac:dyDescent="0.25">
      <c r="A12" s="2" t="s">
        <v>314</v>
      </c>
      <c r="B12" s="4">
        <v>0</v>
      </c>
      <c r="C12" s="4">
        <v>56.7</v>
      </c>
      <c r="D12" s="4">
        <v>56.7</v>
      </c>
      <c r="E12" s="4" t="s">
        <v>4</v>
      </c>
      <c r="F12" s="4">
        <v>56.7</v>
      </c>
      <c r="G12" s="4">
        <v>56.7</v>
      </c>
      <c r="H12" s="4" t="s">
        <v>4</v>
      </c>
      <c r="I12" s="4">
        <v>0</v>
      </c>
      <c r="J12" s="4">
        <v>0</v>
      </c>
      <c r="K12" s="4" t="s">
        <v>4</v>
      </c>
      <c r="L12" s="4">
        <v>0</v>
      </c>
      <c r="M12" s="4">
        <v>0</v>
      </c>
      <c r="N12" s="4" t="s">
        <v>4</v>
      </c>
      <c r="O12" s="4">
        <v>0</v>
      </c>
      <c r="P12" s="4">
        <v>0</v>
      </c>
      <c r="Q12" s="4" t="s">
        <v>4</v>
      </c>
      <c r="R12" s="4">
        <v>0</v>
      </c>
      <c r="S12" s="4">
        <v>0</v>
      </c>
      <c r="T12" s="4">
        <v>0</v>
      </c>
    </row>
    <row r="13" spans="1:20" x14ac:dyDescent="0.25">
      <c r="A13" s="2" t="s">
        <v>1025</v>
      </c>
      <c r="B13" s="4">
        <v>0</v>
      </c>
      <c r="C13" s="4">
        <v>0</v>
      </c>
      <c r="D13" s="4">
        <v>0</v>
      </c>
      <c r="E13" s="4">
        <v>226.9</v>
      </c>
      <c r="F13" s="4">
        <v>234.2</v>
      </c>
      <c r="G13" s="4">
        <v>239.7</v>
      </c>
      <c r="H13" s="4">
        <v>359.1</v>
      </c>
      <c r="I13" s="4">
        <v>348.2</v>
      </c>
      <c r="J13" s="4">
        <v>295.89999999999998</v>
      </c>
      <c r="K13" s="4">
        <v>-1.4</v>
      </c>
      <c r="L13" s="4">
        <v>-0.8</v>
      </c>
      <c r="M13" s="4">
        <v>1</v>
      </c>
      <c r="N13" s="4">
        <v>-584.6</v>
      </c>
      <c r="O13" s="4">
        <v>-581.6</v>
      </c>
      <c r="P13" s="4">
        <v>-536.6</v>
      </c>
      <c r="Q13" s="4" t="s">
        <v>4</v>
      </c>
      <c r="R13" s="4" t="s">
        <v>4</v>
      </c>
      <c r="S13" s="4" t="s">
        <v>4</v>
      </c>
      <c r="T13" s="4" t="s">
        <v>4</v>
      </c>
    </row>
    <row r="14" spans="1:20" ht="30" x14ac:dyDescent="0.25">
      <c r="A14" s="2" t="s">
        <v>1026</v>
      </c>
      <c r="B14" s="4">
        <v>0</v>
      </c>
      <c r="C14" s="4">
        <v>0</v>
      </c>
      <c r="D14" s="4">
        <v>0</v>
      </c>
      <c r="E14" s="4">
        <v>152.9</v>
      </c>
      <c r="F14" s="4">
        <v>93.7</v>
      </c>
      <c r="G14" s="4">
        <v>89.2</v>
      </c>
      <c r="H14" s="4">
        <v>0</v>
      </c>
      <c r="I14" s="4">
        <v>0</v>
      </c>
      <c r="J14" s="4">
        <v>0</v>
      </c>
      <c r="K14" s="4">
        <v>0</v>
      </c>
      <c r="L14" s="4">
        <v>0</v>
      </c>
      <c r="M14" s="4">
        <v>0</v>
      </c>
      <c r="N14" s="4">
        <v>-152.9</v>
      </c>
      <c r="O14" s="4">
        <v>-93.7</v>
      </c>
      <c r="P14" s="4">
        <v>-89.2</v>
      </c>
      <c r="Q14" s="4" t="s">
        <v>4</v>
      </c>
      <c r="R14" s="4" t="s">
        <v>4</v>
      </c>
      <c r="S14" s="4" t="s">
        <v>4</v>
      </c>
      <c r="T14" s="4" t="s">
        <v>4</v>
      </c>
    </row>
    <row r="15" spans="1:20" x14ac:dyDescent="0.25">
      <c r="A15" s="2" t="s">
        <v>509</v>
      </c>
      <c r="B15" s="4">
        <v>8.9</v>
      </c>
      <c r="C15" s="4">
        <v>11</v>
      </c>
      <c r="D15" s="4">
        <v>11.9</v>
      </c>
      <c r="E15" s="4">
        <v>0</v>
      </c>
      <c r="F15" s="4">
        <v>24.3</v>
      </c>
      <c r="G15" s="4">
        <v>25.1</v>
      </c>
      <c r="H15" s="4">
        <v>8.9</v>
      </c>
      <c r="I15" s="4">
        <v>9.6999999999999993</v>
      </c>
      <c r="J15" s="4">
        <v>10.8</v>
      </c>
      <c r="K15" s="4">
        <v>0</v>
      </c>
      <c r="L15" s="4">
        <v>0.6</v>
      </c>
      <c r="M15" s="4">
        <v>0.6</v>
      </c>
      <c r="N15" s="4">
        <v>0</v>
      </c>
      <c r="O15" s="4">
        <v>-23.6</v>
      </c>
      <c r="P15" s="4">
        <v>-24.6</v>
      </c>
      <c r="Q15" s="4" t="s">
        <v>4</v>
      </c>
      <c r="R15" s="4">
        <v>24.4</v>
      </c>
      <c r="S15" s="4">
        <v>27</v>
      </c>
      <c r="T15" s="4">
        <v>38</v>
      </c>
    </row>
    <row r="16" spans="1:20" x14ac:dyDescent="0.25">
      <c r="A16" s="2" t="s">
        <v>1024</v>
      </c>
      <c r="B16" s="4">
        <v>700.1</v>
      </c>
      <c r="C16" s="4">
        <v>978.8</v>
      </c>
      <c r="D16" s="8">
        <v>1040.0999999999999</v>
      </c>
      <c r="E16" s="4">
        <v>709.5</v>
      </c>
      <c r="F16" s="4">
        <v>800.5</v>
      </c>
      <c r="G16" s="4">
        <v>807.3</v>
      </c>
      <c r="H16" s="4">
        <v>727.7</v>
      </c>
      <c r="I16" s="4">
        <v>720.6</v>
      </c>
      <c r="J16" s="4">
        <v>726.6</v>
      </c>
      <c r="K16" s="4">
        <v>0.4</v>
      </c>
      <c r="L16" s="4">
        <v>156.6</v>
      </c>
      <c r="M16" s="4">
        <v>156.6</v>
      </c>
      <c r="N16" s="4">
        <v>-737.5</v>
      </c>
      <c r="O16" s="4">
        <v>-698.9</v>
      </c>
      <c r="P16" s="4">
        <v>-650.4</v>
      </c>
      <c r="Q16" s="8">
        <v>1040.0999999999999</v>
      </c>
      <c r="R16" s="4">
        <v>737.6</v>
      </c>
      <c r="S16" s="8">
        <v>1696.2</v>
      </c>
      <c r="T16" s="8">
        <v>2090.8000000000002</v>
      </c>
    </row>
    <row r="17" spans="1:20" x14ac:dyDescent="0.25">
      <c r="A17" s="3" t="s">
        <v>10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164</v>
      </c>
      <c r="B18" s="4">
        <v>119.7</v>
      </c>
      <c r="C18" s="4">
        <v>113.8</v>
      </c>
      <c r="D18" s="4">
        <v>97.5</v>
      </c>
      <c r="E18" s="4">
        <v>15.7</v>
      </c>
      <c r="F18" s="4">
        <v>27.9</v>
      </c>
      <c r="G18" s="4">
        <v>15.7</v>
      </c>
      <c r="H18" s="4">
        <v>103.8</v>
      </c>
      <c r="I18" s="4">
        <v>76</v>
      </c>
      <c r="J18" s="4">
        <v>75.599999999999994</v>
      </c>
      <c r="K18" s="4">
        <v>0.2</v>
      </c>
      <c r="L18" s="4">
        <v>9.9</v>
      </c>
      <c r="M18" s="4">
        <v>6.2</v>
      </c>
      <c r="N18" s="4">
        <v>0</v>
      </c>
      <c r="O18" s="4">
        <v>0</v>
      </c>
      <c r="P18" s="4">
        <v>0</v>
      </c>
      <c r="Q18" s="4" t="s">
        <v>4</v>
      </c>
      <c r="R18" s="4">
        <v>174.5</v>
      </c>
      <c r="S18" s="4">
        <v>171.6</v>
      </c>
      <c r="T18" s="4">
        <v>173.3</v>
      </c>
    </row>
    <row r="19" spans="1:20" x14ac:dyDescent="0.25">
      <c r="A19" s="2" t="s">
        <v>1028</v>
      </c>
      <c r="B19" s="4">
        <v>2</v>
      </c>
      <c r="C19" s="4">
        <v>6.6</v>
      </c>
      <c r="D19" s="4">
        <v>6.7</v>
      </c>
      <c r="E19" s="4">
        <v>2</v>
      </c>
      <c r="F19" s="4">
        <v>6.5</v>
      </c>
      <c r="G19" s="4">
        <v>6.6</v>
      </c>
      <c r="H19" s="4">
        <v>0</v>
      </c>
      <c r="I19" s="4">
        <v>0.1</v>
      </c>
      <c r="J19" s="4">
        <v>0.1</v>
      </c>
      <c r="K19" s="4">
        <v>0</v>
      </c>
      <c r="L19" s="4">
        <v>0</v>
      </c>
      <c r="M19" s="4">
        <v>0</v>
      </c>
      <c r="N19" s="4">
        <v>0</v>
      </c>
      <c r="O19" s="4">
        <v>0</v>
      </c>
      <c r="P19" s="4">
        <v>0</v>
      </c>
      <c r="Q19" s="4" t="s">
        <v>4</v>
      </c>
      <c r="R19" s="4">
        <v>466.8</v>
      </c>
      <c r="S19" s="4">
        <v>27</v>
      </c>
      <c r="T19" s="4">
        <v>1</v>
      </c>
    </row>
    <row r="20" spans="1:20" ht="30" x14ac:dyDescent="0.25">
      <c r="A20" s="2" t="s">
        <v>510</v>
      </c>
      <c r="B20" s="4">
        <v>0</v>
      </c>
      <c r="C20" s="4">
        <v>15.2</v>
      </c>
      <c r="D20" s="4">
        <v>14.8</v>
      </c>
      <c r="E20" s="4" t="s">
        <v>4</v>
      </c>
      <c r="F20" s="4">
        <v>0</v>
      </c>
      <c r="G20" s="4">
        <v>0</v>
      </c>
      <c r="H20" s="4" t="s">
        <v>4</v>
      </c>
      <c r="I20" s="4">
        <v>15.2</v>
      </c>
      <c r="J20" s="4">
        <v>14.9</v>
      </c>
      <c r="K20" s="4" t="s">
        <v>4</v>
      </c>
      <c r="L20" s="4">
        <v>0</v>
      </c>
      <c r="M20" s="4">
        <v>-0.1</v>
      </c>
      <c r="N20" s="4" t="s">
        <v>4</v>
      </c>
      <c r="O20" s="4">
        <v>0</v>
      </c>
      <c r="P20" s="4">
        <v>0</v>
      </c>
      <c r="Q20" s="4" t="s">
        <v>4</v>
      </c>
      <c r="R20" s="4">
        <v>0</v>
      </c>
      <c r="S20" s="4">
        <v>0</v>
      </c>
      <c r="T20" s="4">
        <v>0</v>
      </c>
    </row>
    <row r="21" spans="1:20" x14ac:dyDescent="0.25">
      <c r="A21" s="2" t="s">
        <v>1690</v>
      </c>
      <c r="B21" s="4">
        <v>121.7</v>
      </c>
      <c r="C21" s="4">
        <v>135.6</v>
      </c>
      <c r="D21" s="4">
        <v>119</v>
      </c>
      <c r="E21" s="4">
        <v>17.7</v>
      </c>
      <c r="F21" s="4">
        <v>34.4</v>
      </c>
      <c r="G21" s="4">
        <v>22.3</v>
      </c>
      <c r="H21" s="4">
        <v>103.8</v>
      </c>
      <c r="I21" s="4">
        <v>91.3</v>
      </c>
      <c r="J21" s="4">
        <v>90.6</v>
      </c>
      <c r="K21" s="4">
        <v>0.2</v>
      </c>
      <c r="L21" s="4">
        <v>9.9</v>
      </c>
      <c r="M21" s="4">
        <v>6.1</v>
      </c>
      <c r="N21" s="4">
        <v>0</v>
      </c>
      <c r="O21" s="4">
        <v>0</v>
      </c>
      <c r="P21" s="4">
        <v>0</v>
      </c>
      <c r="Q21" s="4" t="s">
        <v>4</v>
      </c>
      <c r="R21" s="4">
        <v>641.29999999999995</v>
      </c>
      <c r="S21" s="4">
        <v>198.6</v>
      </c>
      <c r="T21" s="4">
        <v>174.3</v>
      </c>
    </row>
    <row r="22" spans="1:20" x14ac:dyDescent="0.25">
      <c r="A22" s="2" t="s">
        <v>492</v>
      </c>
      <c r="B22" s="4">
        <v>301.8</v>
      </c>
      <c r="C22" s="4">
        <v>422</v>
      </c>
      <c r="D22" s="4">
        <v>458.9</v>
      </c>
      <c r="E22" s="4">
        <v>301.8</v>
      </c>
      <c r="F22" s="4">
        <v>308.2</v>
      </c>
      <c r="G22" s="4">
        <v>345.1</v>
      </c>
      <c r="H22" s="4">
        <v>0</v>
      </c>
      <c r="I22" s="4">
        <v>0</v>
      </c>
      <c r="J22" s="4">
        <v>0</v>
      </c>
      <c r="K22" s="4">
        <v>0</v>
      </c>
      <c r="L22" s="4">
        <v>113.8</v>
      </c>
      <c r="M22" s="4">
        <v>113.8</v>
      </c>
      <c r="N22" s="4">
        <v>0</v>
      </c>
      <c r="O22" s="4">
        <v>0</v>
      </c>
      <c r="P22" s="4">
        <v>0</v>
      </c>
      <c r="Q22" s="4" t="s">
        <v>4</v>
      </c>
      <c r="R22" s="4">
        <v>375.5</v>
      </c>
      <c r="S22" s="4">
        <v>783.9</v>
      </c>
      <c r="T22" s="4">
        <v>774.6</v>
      </c>
    </row>
    <row r="23" spans="1:20" x14ac:dyDescent="0.25">
      <c r="A23" s="2" t="s">
        <v>1029</v>
      </c>
      <c r="B23" s="4">
        <v>0</v>
      </c>
      <c r="C23" s="4">
        <v>0</v>
      </c>
      <c r="D23" s="4">
        <v>0</v>
      </c>
      <c r="E23" s="4">
        <v>359.6</v>
      </c>
      <c r="F23" s="4">
        <v>320.39999999999998</v>
      </c>
      <c r="G23" s="4">
        <v>271.3</v>
      </c>
      <c r="H23" s="4">
        <v>224.5</v>
      </c>
      <c r="I23" s="4">
        <v>236.6</v>
      </c>
      <c r="J23" s="4">
        <v>242.7</v>
      </c>
      <c r="K23" s="4">
        <v>0.5</v>
      </c>
      <c r="L23" s="4">
        <v>24.6</v>
      </c>
      <c r="M23" s="4">
        <v>22.6</v>
      </c>
      <c r="N23" s="4">
        <v>-584.6</v>
      </c>
      <c r="O23" s="4">
        <v>-581.6</v>
      </c>
      <c r="P23" s="4">
        <v>-536.6</v>
      </c>
      <c r="Q23" s="4" t="s">
        <v>4</v>
      </c>
      <c r="R23" s="4" t="s">
        <v>4</v>
      </c>
      <c r="S23" s="4" t="s">
        <v>4</v>
      </c>
      <c r="T23" s="4" t="s">
        <v>4</v>
      </c>
    </row>
    <row r="24" spans="1:20" x14ac:dyDescent="0.25">
      <c r="A24" s="2" t="s">
        <v>338</v>
      </c>
      <c r="B24" s="4">
        <v>254.9</v>
      </c>
      <c r="C24" s="4">
        <v>289.7</v>
      </c>
      <c r="D24" s="4">
        <v>300.39999999999998</v>
      </c>
      <c r="E24" s="4">
        <v>12.6</v>
      </c>
      <c r="F24" s="4">
        <v>9.6999999999999993</v>
      </c>
      <c r="G24" s="4">
        <v>10.4</v>
      </c>
      <c r="H24" s="4">
        <v>242.3</v>
      </c>
      <c r="I24" s="4">
        <v>280</v>
      </c>
      <c r="J24" s="4">
        <v>290</v>
      </c>
      <c r="K24" s="4">
        <v>0</v>
      </c>
      <c r="L24" s="4">
        <v>0</v>
      </c>
      <c r="M24" s="4">
        <v>0</v>
      </c>
      <c r="N24" s="4">
        <v>0</v>
      </c>
      <c r="O24" s="4">
        <v>0</v>
      </c>
      <c r="P24" s="4">
        <v>0</v>
      </c>
      <c r="Q24" s="4" t="s">
        <v>4</v>
      </c>
      <c r="R24" s="4">
        <v>305.7</v>
      </c>
      <c r="S24" s="4">
        <v>269.10000000000002</v>
      </c>
      <c r="T24" s="4">
        <v>294.60000000000002</v>
      </c>
    </row>
    <row r="25" spans="1:20" x14ac:dyDescent="0.25">
      <c r="A25" s="2" t="s">
        <v>827</v>
      </c>
      <c r="B25" s="4">
        <v>8.8000000000000007</v>
      </c>
      <c r="C25" s="4">
        <v>8.9</v>
      </c>
      <c r="D25" s="4">
        <v>9</v>
      </c>
      <c r="E25" s="4">
        <v>4.9000000000000004</v>
      </c>
      <c r="F25" s="4">
        <v>5.2</v>
      </c>
      <c r="G25" s="4">
        <v>5.4</v>
      </c>
      <c r="H25" s="4">
        <v>3.9</v>
      </c>
      <c r="I25" s="4">
        <v>3.7</v>
      </c>
      <c r="J25" s="4">
        <v>3.6</v>
      </c>
      <c r="K25" s="4">
        <v>0</v>
      </c>
      <c r="L25" s="4">
        <v>0</v>
      </c>
      <c r="M25" s="4">
        <v>0</v>
      </c>
      <c r="N25" s="4">
        <v>0</v>
      </c>
      <c r="O25" s="4">
        <v>0</v>
      </c>
      <c r="P25" s="4">
        <v>0</v>
      </c>
      <c r="Q25" s="4" t="s">
        <v>4</v>
      </c>
      <c r="R25" s="4">
        <v>19.2</v>
      </c>
      <c r="S25" s="4">
        <v>20.2</v>
      </c>
      <c r="T25" s="4">
        <v>13.4</v>
      </c>
    </row>
    <row r="26" spans="1:20" x14ac:dyDescent="0.25">
      <c r="A26" s="2" t="s">
        <v>478</v>
      </c>
      <c r="B26" s="4" t="s">
        <v>4</v>
      </c>
      <c r="C26" s="4" t="s">
        <v>4</v>
      </c>
      <c r="D26" s="4">
        <v>0</v>
      </c>
      <c r="E26" s="4" t="s">
        <v>4</v>
      </c>
      <c r="F26" s="4" t="s">
        <v>4</v>
      </c>
      <c r="G26" s="4">
        <v>0</v>
      </c>
      <c r="H26" s="4" t="s">
        <v>4</v>
      </c>
      <c r="I26" s="4" t="s">
        <v>4</v>
      </c>
      <c r="J26" s="4">
        <v>0</v>
      </c>
      <c r="K26" s="4" t="s">
        <v>4</v>
      </c>
      <c r="L26" s="4" t="s">
        <v>4</v>
      </c>
      <c r="M26" s="4">
        <v>24.6</v>
      </c>
      <c r="N26" s="4" t="s">
        <v>4</v>
      </c>
      <c r="O26" s="4" t="s">
        <v>4</v>
      </c>
      <c r="P26" s="4">
        <v>-24.6</v>
      </c>
      <c r="Q26" s="4" t="s">
        <v>4</v>
      </c>
      <c r="R26" s="4" t="s">
        <v>4</v>
      </c>
      <c r="S26" s="4" t="s">
        <v>4</v>
      </c>
      <c r="T26" s="4" t="s">
        <v>4</v>
      </c>
    </row>
    <row r="27" spans="1:20" x14ac:dyDescent="0.25">
      <c r="A27" s="2" t="s">
        <v>1054</v>
      </c>
      <c r="B27" s="4" t="s">
        <v>4</v>
      </c>
      <c r="C27" s="4">
        <v>0</v>
      </c>
      <c r="D27" s="4" t="s">
        <v>4</v>
      </c>
      <c r="E27" s="4" t="s">
        <v>4</v>
      </c>
      <c r="F27" s="4">
        <v>0</v>
      </c>
      <c r="G27" s="4" t="s">
        <v>4</v>
      </c>
      <c r="H27" s="4" t="s">
        <v>4</v>
      </c>
      <c r="I27" s="4">
        <v>0</v>
      </c>
      <c r="J27" s="4" t="s">
        <v>4</v>
      </c>
      <c r="K27" s="4" t="s">
        <v>4</v>
      </c>
      <c r="L27" s="4">
        <v>23.6</v>
      </c>
      <c r="M27" s="4" t="s">
        <v>4</v>
      </c>
      <c r="N27" s="4" t="s">
        <v>4</v>
      </c>
      <c r="O27" s="4">
        <v>-23.6</v>
      </c>
      <c r="P27" s="4" t="s">
        <v>4</v>
      </c>
      <c r="Q27" s="4" t="s">
        <v>4</v>
      </c>
      <c r="R27" s="4" t="s">
        <v>4</v>
      </c>
      <c r="S27" s="4" t="s">
        <v>4</v>
      </c>
      <c r="T27" s="4" t="s">
        <v>4</v>
      </c>
    </row>
    <row r="28" spans="1:20" ht="30" x14ac:dyDescent="0.25">
      <c r="A28" s="2" t="s">
        <v>1083</v>
      </c>
      <c r="B28" s="4">
        <v>0</v>
      </c>
      <c r="C28" s="4">
        <v>0</v>
      </c>
      <c r="D28" s="4">
        <v>0</v>
      </c>
      <c r="E28" s="4" t="s">
        <v>4</v>
      </c>
      <c r="F28" s="4" t="s">
        <v>4</v>
      </c>
      <c r="G28" s="4" t="s">
        <v>4</v>
      </c>
      <c r="H28" s="4" t="s">
        <v>4</v>
      </c>
      <c r="I28" s="4" t="s">
        <v>4</v>
      </c>
      <c r="J28" s="4" t="s">
        <v>4</v>
      </c>
      <c r="K28" s="4" t="s">
        <v>4</v>
      </c>
      <c r="L28" s="4" t="s">
        <v>4</v>
      </c>
      <c r="M28" s="4" t="s">
        <v>4</v>
      </c>
      <c r="N28" s="4" t="s">
        <v>4</v>
      </c>
      <c r="O28" s="4" t="s">
        <v>4</v>
      </c>
      <c r="P28" s="4" t="s">
        <v>4</v>
      </c>
      <c r="Q28" s="4" t="s">
        <v>4</v>
      </c>
      <c r="R28" s="4">
        <v>13.2</v>
      </c>
      <c r="S28" s="4">
        <v>21</v>
      </c>
      <c r="T28" s="4">
        <v>38.299999999999997</v>
      </c>
    </row>
    <row r="29" spans="1:20" x14ac:dyDescent="0.25">
      <c r="A29" s="2" t="s">
        <v>1027</v>
      </c>
      <c r="B29" s="4">
        <v>687.2</v>
      </c>
      <c r="C29" s="4">
        <v>856.2</v>
      </c>
      <c r="D29" s="4">
        <v>887.3</v>
      </c>
      <c r="E29" s="4">
        <v>696.6</v>
      </c>
      <c r="F29" s="4">
        <v>677.9</v>
      </c>
      <c r="G29" s="4">
        <v>654.5</v>
      </c>
      <c r="H29" s="4">
        <v>574.5</v>
      </c>
      <c r="I29" s="4">
        <v>611.6</v>
      </c>
      <c r="J29" s="4">
        <v>626.9</v>
      </c>
      <c r="K29" s="4">
        <v>0.7</v>
      </c>
      <c r="L29" s="4">
        <v>171.9</v>
      </c>
      <c r="M29" s="4">
        <v>167.1</v>
      </c>
      <c r="N29" s="4">
        <v>-584.6</v>
      </c>
      <c r="O29" s="4">
        <v>-605.20000000000005</v>
      </c>
      <c r="P29" s="4">
        <v>-561.20000000000005</v>
      </c>
      <c r="Q29" s="4" t="s">
        <v>4</v>
      </c>
      <c r="R29" s="8">
        <v>1354.9</v>
      </c>
      <c r="S29" s="8">
        <v>1292.8</v>
      </c>
      <c r="T29" s="8">
        <v>1295.2</v>
      </c>
    </row>
    <row r="30" spans="1:20" x14ac:dyDescent="0.25">
      <c r="A30" s="3" t="s">
        <v>169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x14ac:dyDescent="0.25">
      <c r="A31" s="2" t="s">
        <v>1032</v>
      </c>
      <c r="B31" s="4">
        <v>144.9</v>
      </c>
      <c r="C31" s="4">
        <v>144.9</v>
      </c>
      <c r="D31" s="4">
        <v>144.9</v>
      </c>
      <c r="E31" s="4">
        <v>144.9</v>
      </c>
      <c r="F31" s="4">
        <v>144.9</v>
      </c>
      <c r="G31" s="4">
        <v>144.9</v>
      </c>
      <c r="H31" s="4">
        <v>0</v>
      </c>
      <c r="I31" s="4">
        <v>0</v>
      </c>
      <c r="J31" s="4">
        <v>0</v>
      </c>
      <c r="K31" s="4">
        <v>0</v>
      </c>
      <c r="L31" s="4">
        <v>0</v>
      </c>
      <c r="M31" s="4">
        <v>0</v>
      </c>
      <c r="N31" s="4">
        <v>0</v>
      </c>
      <c r="O31" s="4">
        <v>0</v>
      </c>
      <c r="P31" s="4">
        <v>0</v>
      </c>
      <c r="Q31" s="4" t="s">
        <v>4</v>
      </c>
      <c r="R31" s="8">
        <v>1035.2</v>
      </c>
      <c r="S31" s="5">
        <v>1035</v>
      </c>
      <c r="T31" s="5">
        <v>1035</v>
      </c>
    </row>
    <row r="32" spans="1:20" x14ac:dyDescent="0.25">
      <c r="A32" s="2" t="s">
        <v>1055</v>
      </c>
      <c r="B32" s="4" t="s">
        <v>4</v>
      </c>
      <c r="C32" s="4">
        <v>0</v>
      </c>
      <c r="D32" s="4">
        <v>0</v>
      </c>
      <c r="E32" s="4" t="s">
        <v>4</v>
      </c>
      <c r="F32" s="4">
        <v>0</v>
      </c>
      <c r="G32" s="4">
        <v>0</v>
      </c>
      <c r="H32" s="4" t="s">
        <v>4</v>
      </c>
      <c r="I32" s="4">
        <v>0</v>
      </c>
      <c r="J32" s="4">
        <v>0</v>
      </c>
      <c r="K32" s="4" t="s">
        <v>4</v>
      </c>
      <c r="L32" s="4">
        <v>0</v>
      </c>
      <c r="M32" s="4">
        <v>0</v>
      </c>
      <c r="N32" s="4" t="s">
        <v>4</v>
      </c>
      <c r="O32" s="4">
        <v>0</v>
      </c>
      <c r="P32" s="4">
        <v>0</v>
      </c>
      <c r="Q32" s="4" t="s">
        <v>4</v>
      </c>
      <c r="R32" s="4">
        <v>16.600000000000001</v>
      </c>
      <c r="S32" s="4">
        <v>16.600000000000001</v>
      </c>
      <c r="T32" s="4">
        <v>16.399999999999999</v>
      </c>
    </row>
    <row r="33" spans="1:20" x14ac:dyDescent="0.25">
      <c r="A33" s="2" t="s">
        <v>1033</v>
      </c>
      <c r="B33" s="4">
        <v>-162.80000000000001</v>
      </c>
      <c r="C33" s="4">
        <v>-35.200000000000003</v>
      </c>
      <c r="D33" s="4">
        <v>0</v>
      </c>
      <c r="E33" s="4">
        <v>-162.80000000000001</v>
      </c>
      <c r="F33" s="4">
        <v>-35.200000000000003</v>
      </c>
      <c r="G33" s="4">
        <v>0</v>
      </c>
      <c r="H33" s="4">
        <v>40.299999999999997</v>
      </c>
      <c r="I33" s="4">
        <v>3.5</v>
      </c>
      <c r="J33" s="4">
        <v>0</v>
      </c>
      <c r="K33" s="4">
        <v>10.199999999999999</v>
      </c>
      <c r="L33" s="4">
        <v>-4.8</v>
      </c>
      <c r="M33" s="4">
        <v>0</v>
      </c>
      <c r="N33" s="4">
        <v>-50.5</v>
      </c>
      <c r="O33" s="4">
        <v>1.3</v>
      </c>
      <c r="P33" s="4">
        <v>0</v>
      </c>
      <c r="Q33" s="4" t="s">
        <v>4</v>
      </c>
      <c r="R33" s="5">
        <v>-1556</v>
      </c>
      <c r="S33" s="4">
        <v>-582</v>
      </c>
      <c r="T33" s="4">
        <v>-185.1</v>
      </c>
    </row>
    <row r="34" spans="1:20" ht="30" x14ac:dyDescent="0.25">
      <c r="A34" s="2" t="s">
        <v>699</v>
      </c>
      <c r="B34" s="4">
        <v>30.8</v>
      </c>
      <c r="C34" s="4">
        <v>6.6</v>
      </c>
      <c r="D34" s="4">
        <v>0</v>
      </c>
      <c r="E34" s="4">
        <v>30.8</v>
      </c>
      <c r="F34" s="4">
        <v>6.6</v>
      </c>
      <c r="G34" s="4">
        <v>0</v>
      </c>
      <c r="H34" s="4">
        <v>13.2</v>
      </c>
      <c r="I34" s="4">
        <v>5.8</v>
      </c>
      <c r="J34" s="4">
        <v>0</v>
      </c>
      <c r="K34" s="4">
        <v>0</v>
      </c>
      <c r="L34" s="4">
        <v>0</v>
      </c>
      <c r="M34" s="4">
        <v>0</v>
      </c>
      <c r="N34" s="4">
        <v>-13.2</v>
      </c>
      <c r="O34" s="4">
        <v>-5.8</v>
      </c>
      <c r="P34" s="4">
        <v>0</v>
      </c>
      <c r="Q34" s="4" t="s">
        <v>4</v>
      </c>
      <c r="R34" s="4">
        <v>-89.4</v>
      </c>
      <c r="S34" s="4">
        <v>-46.1</v>
      </c>
      <c r="T34" s="4">
        <v>-52.7</v>
      </c>
    </row>
    <row r="35" spans="1:20" x14ac:dyDescent="0.25">
      <c r="A35" s="2" t="s">
        <v>1034</v>
      </c>
      <c r="B35" s="4">
        <v>0</v>
      </c>
      <c r="C35" s="4">
        <v>0</v>
      </c>
      <c r="D35" s="4">
        <v>0</v>
      </c>
      <c r="E35" s="4">
        <v>0</v>
      </c>
      <c r="F35" s="4">
        <v>0</v>
      </c>
      <c r="G35" s="4">
        <v>0</v>
      </c>
      <c r="H35" s="4">
        <v>99.7</v>
      </c>
      <c r="I35" s="4">
        <v>99.7</v>
      </c>
      <c r="J35" s="4">
        <v>99.7</v>
      </c>
      <c r="K35" s="4">
        <v>-10.5</v>
      </c>
      <c r="L35" s="4">
        <v>-10.5</v>
      </c>
      <c r="M35" s="4">
        <v>-10.5</v>
      </c>
      <c r="N35" s="4">
        <v>-89.2</v>
      </c>
      <c r="O35" s="4">
        <v>-89.2</v>
      </c>
      <c r="P35" s="4">
        <v>-89.2</v>
      </c>
      <c r="Q35" s="4" t="s">
        <v>4</v>
      </c>
      <c r="R35" s="4" t="s">
        <v>4</v>
      </c>
      <c r="S35" s="4" t="s">
        <v>4</v>
      </c>
      <c r="T35" s="4" t="s">
        <v>4</v>
      </c>
    </row>
    <row r="36" spans="1:20" ht="30" x14ac:dyDescent="0.25">
      <c r="A36" s="2" t="s">
        <v>60</v>
      </c>
      <c r="B36" s="4">
        <v>12.9</v>
      </c>
      <c r="C36" s="4">
        <v>116.3</v>
      </c>
      <c r="D36" s="4">
        <v>144.9</v>
      </c>
      <c r="E36" s="4">
        <v>12.9</v>
      </c>
      <c r="F36" s="4">
        <v>116.3</v>
      </c>
      <c r="G36" s="4">
        <v>144.9</v>
      </c>
      <c r="H36" s="4">
        <v>153.19999999999999</v>
      </c>
      <c r="I36" s="4">
        <v>109</v>
      </c>
      <c r="J36" s="4">
        <v>99.7</v>
      </c>
      <c r="K36" s="4">
        <v>-0.3</v>
      </c>
      <c r="L36" s="4">
        <v>-15.3</v>
      </c>
      <c r="M36" s="4">
        <v>-10.5</v>
      </c>
      <c r="N36" s="4">
        <v>-152.9</v>
      </c>
      <c r="O36" s="4">
        <v>-93.7</v>
      </c>
      <c r="P36" s="4">
        <v>-89.2</v>
      </c>
      <c r="Q36" s="4" t="s">
        <v>4</v>
      </c>
      <c r="R36" s="4">
        <v>-593.6</v>
      </c>
      <c r="S36" s="4">
        <v>423.5</v>
      </c>
      <c r="T36" s="4">
        <v>813.6</v>
      </c>
    </row>
    <row r="37" spans="1:20" x14ac:dyDescent="0.25">
      <c r="A37" s="2" t="s">
        <v>1056</v>
      </c>
      <c r="B37" s="4">
        <v>0</v>
      </c>
      <c r="C37" s="4">
        <v>6.3</v>
      </c>
      <c r="D37" s="4">
        <v>7.9</v>
      </c>
      <c r="E37" s="4" t="s">
        <v>4</v>
      </c>
      <c r="F37" s="4">
        <v>6.3</v>
      </c>
      <c r="G37" s="4">
        <v>7.9</v>
      </c>
      <c r="H37" s="4" t="s">
        <v>4</v>
      </c>
      <c r="I37" s="4">
        <v>0</v>
      </c>
      <c r="J37" s="4">
        <v>0</v>
      </c>
      <c r="K37" s="4" t="s">
        <v>4</v>
      </c>
      <c r="L37" s="4">
        <v>0</v>
      </c>
      <c r="M37" s="4">
        <v>0</v>
      </c>
      <c r="N37" s="4" t="s">
        <v>4</v>
      </c>
      <c r="O37" s="4">
        <v>0</v>
      </c>
      <c r="P37" s="4">
        <v>0</v>
      </c>
      <c r="Q37" s="4" t="s">
        <v>4</v>
      </c>
      <c r="R37" s="4">
        <v>-23.7</v>
      </c>
      <c r="S37" s="4">
        <v>-20.100000000000001</v>
      </c>
      <c r="T37" s="4">
        <v>-18</v>
      </c>
    </row>
    <row r="38" spans="1:20" ht="30" x14ac:dyDescent="0.25">
      <c r="A38" s="2" t="s">
        <v>62</v>
      </c>
      <c r="B38" s="4">
        <v>12.9</v>
      </c>
      <c r="C38" s="4">
        <v>122.6</v>
      </c>
      <c r="D38" s="4">
        <v>152.80000000000001</v>
      </c>
      <c r="E38" s="4" t="s">
        <v>4</v>
      </c>
      <c r="F38" s="4">
        <v>122.6</v>
      </c>
      <c r="G38" s="4">
        <v>152.80000000000001</v>
      </c>
      <c r="H38" s="4" t="s">
        <v>4</v>
      </c>
      <c r="I38" s="4">
        <v>109</v>
      </c>
      <c r="J38" s="4">
        <v>99.7</v>
      </c>
      <c r="K38" s="4" t="s">
        <v>4</v>
      </c>
      <c r="L38" s="4">
        <v>-15.3</v>
      </c>
      <c r="M38" s="4">
        <v>-10.5</v>
      </c>
      <c r="N38" s="4" t="s">
        <v>4</v>
      </c>
      <c r="O38" s="4">
        <v>-93.7</v>
      </c>
      <c r="P38" s="4">
        <v>-89.2</v>
      </c>
      <c r="Q38" s="4" t="s">
        <v>4</v>
      </c>
      <c r="R38" s="4">
        <v>-617.29999999999995</v>
      </c>
      <c r="S38" s="4">
        <v>403.4</v>
      </c>
      <c r="T38" s="4">
        <v>795.6</v>
      </c>
    </row>
    <row r="39" spans="1:20" x14ac:dyDescent="0.25">
      <c r="A39" s="2" t="s">
        <v>1692</v>
      </c>
      <c r="B39" s="4">
        <v>700.1</v>
      </c>
      <c r="C39" s="4">
        <v>978.8</v>
      </c>
      <c r="D39" s="8">
        <v>1040.0999999999999</v>
      </c>
      <c r="E39" s="4">
        <v>709.5</v>
      </c>
      <c r="F39" s="4">
        <v>800.5</v>
      </c>
      <c r="G39" s="4">
        <v>807.3</v>
      </c>
      <c r="H39" s="4">
        <v>727.7</v>
      </c>
      <c r="I39" s="4">
        <v>720.6</v>
      </c>
      <c r="J39" s="4">
        <v>726.6</v>
      </c>
      <c r="K39" s="4">
        <v>0.4</v>
      </c>
      <c r="L39" s="4">
        <v>156.6</v>
      </c>
      <c r="M39" s="4">
        <v>156.6</v>
      </c>
      <c r="N39" s="4">
        <v>-737.5</v>
      </c>
      <c r="O39" s="4">
        <v>-698.9</v>
      </c>
      <c r="P39" s="4">
        <v>-650.4</v>
      </c>
      <c r="Q39" s="4" t="s">
        <v>4</v>
      </c>
      <c r="R39" s="4">
        <v>737.6</v>
      </c>
      <c r="S39" s="8">
        <v>1696.2</v>
      </c>
      <c r="T39" s="8">
        <v>2090.8000000000002</v>
      </c>
    </row>
  </sheetData>
  <mergeCells count="3">
    <mergeCell ref="B1:B2"/>
    <mergeCell ref="C1:C2"/>
    <mergeCell ref="D1:D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7109375" bestFit="1" customWidth="1"/>
    <col min="6" max="7" width="31.42578125" bestFit="1" customWidth="1"/>
    <col min="8" max="9" width="36" bestFit="1" customWidth="1"/>
    <col min="10" max="11" width="35.7109375" bestFit="1" customWidth="1"/>
    <col min="12" max="12" width="21.85546875" bestFit="1" customWidth="1"/>
    <col min="13" max="13" width="16.42578125" customWidth="1"/>
    <col min="14" max="14" width="5.140625" customWidth="1"/>
    <col min="15" max="16" width="21.85546875" bestFit="1" customWidth="1"/>
    <col min="17" max="18" width="25.7109375" bestFit="1" customWidth="1"/>
    <col min="19" max="20" width="31.42578125" bestFit="1" customWidth="1"/>
    <col min="21" max="22" width="36" bestFit="1" customWidth="1"/>
    <col min="23" max="24" width="35.7109375" bestFit="1" customWidth="1"/>
  </cols>
  <sheetData>
    <row r="1" spans="1:24" ht="15" customHeight="1" x14ac:dyDescent="0.25">
      <c r="A1" s="1" t="s">
        <v>1693</v>
      </c>
      <c r="B1" s="1" t="s">
        <v>72</v>
      </c>
      <c r="C1" s="1" t="s">
        <v>1</v>
      </c>
      <c r="D1" s="1" t="s">
        <v>72</v>
      </c>
      <c r="E1" s="1" t="s">
        <v>1</v>
      </c>
      <c r="F1" s="1" t="s">
        <v>72</v>
      </c>
      <c r="G1" s="1" t="s">
        <v>1</v>
      </c>
      <c r="H1" s="1" t="s">
        <v>72</v>
      </c>
      <c r="I1" s="1" t="s">
        <v>1</v>
      </c>
      <c r="J1" s="1" t="s">
        <v>72</v>
      </c>
      <c r="K1" s="1" t="s">
        <v>1</v>
      </c>
      <c r="L1" s="1" t="s">
        <v>73</v>
      </c>
      <c r="M1" s="7" t="s">
        <v>1</v>
      </c>
      <c r="N1" s="7"/>
      <c r="O1" s="7"/>
      <c r="P1" s="7"/>
      <c r="Q1" s="1" t="s">
        <v>73</v>
      </c>
      <c r="R1" s="1" t="s">
        <v>1</v>
      </c>
      <c r="S1" s="1" t="s">
        <v>73</v>
      </c>
      <c r="T1" s="1" t="s">
        <v>1</v>
      </c>
      <c r="U1" s="1" t="s">
        <v>73</v>
      </c>
      <c r="V1" s="1" t="s">
        <v>1</v>
      </c>
      <c r="W1" s="1" t="s">
        <v>73</v>
      </c>
      <c r="X1" s="1" t="s">
        <v>1</v>
      </c>
    </row>
    <row r="2" spans="1:24" ht="15" customHeight="1" x14ac:dyDescent="0.25">
      <c r="A2" s="1" t="s">
        <v>31</v>
      </c>
      <c r="B2" s="7" t="s">
        <v>32</v>
      </c>
      <c r="C2" s="7" t="s">
        <v>2</v>
      </c>
      <c r="D2" s="1" t="s">
        <v>32</v>
      </c>
      <c r="E2" s="1" t="s">
        <v>2</v>
      </c>
      <c r="F2" s="1" t="s">
        <v>32</v>
      </c>
      <c r="G2" s="1" t="s">
        <v>2</v>
      </c>
      <c r="H2" s="1" t="s">
        <v>32</v>
      </c>
      <c r="I2" s="1" t="s">
        <v>2</v>
      </c>
      <c r="J2" s="1" t="s">
        <v>32</v>
      </c>
      <c r="K2" s="1" t="s">
        <v>2</v>
      </c>
      <c r="L2" s="1" t="s">
        <v>33</v>
      </c>
      <c r="M2" s="7" t="s">
        <v>75</v>
      </c>
      <c r="N2" s="7"/>
      <c r="O2" s="1" t="s">
        <v>1222</v>
      </c>
      <c r="P2" s="1" t="s">
        <v>1223</v>
      </c>
      <c r="Q2" s="1" t="s">
        <v>33</v>
      </c>
      <c r="R2" s="1" t="s">
        <v>75</v>
      </c>
      <c r="S2" s="1" t="s">
        <v>33</v>
      </c>
      <c r="T2" s="1" t="s">
        <v>75</v>
      </c>
      <c r="U2" s="1" t="s">
        <v>33</v>
      </c>
      <c r="V2" s="1" t="s">
        <v>75</v>
      </c>
      <c r="W2" s="1" t="s">
        <v>33</v>
      </c>
      <c r="X2" s="1" t="s">
        <v>75</v>
      </c>
    </row>
    <row r="3" spans="1:24" ht="15" customHeight="1" x14ac:dyDescent="0.25">
      <c r="A3" s="1"/>
      <c r="B3" s="7"/>
      <c r="C3" s="7"/>
      <c r="D3" s="1" t="s">
        <v>1685</v>
      </c>
      <c r="E3" s="1" t="s">
        <v>1685</v>
      </c>
      <c r="F3" s="1" t="s">
        <v>1686</v>
      </c>
      <c r="G3" s="1" t="s">
        <v>1686</v>
      </c>
      <c r="H3" s="1" t="s">
        <v>1687</v>
      </c>
      <c r="I3" s="1" t="s">
        <v>1687</v>
      </c>
      <c r="J3" s="1" t="s">
        <v>1688</v>
      </c>
      <c r="K3" s="1" t="s">
        <v>1688</v>
      </c>
      <c r="L3" s="1" t="s">
        <v>74</v>
      </c>
      <c r="M3" s="7" t="s">
        <v>74</v>
      </c>
      <c r="N3" s="7"/>
      <c r="O3" s="1" t="s">
        <v>74</v>
      </c>
      <c r="P3" s="1" t="s">
        <v>74</v>
      </c>
      <c r="Q3" s="1" t="s">
        <v>74</v>
      </c>
      <c r="R3" s="1" t="s">
        <v>74</v>
      </c>
      <c r="S3" s="1" t="s">
        <v>74</v>
      </c>
      <c r="T3" s="1" t="s">
        <v>74</v>
      </c>
      <c r="U3" s="1" t="s">
        <v>74</v>
      </c>
      <c r="V3" s="1" t="s">
        <v>74</v>
      </c>
      <c r="W3" s="1" t="s">
        <v>74</v>
      </c>
      <c r="X3" s="1" t="s">
        <v>74</v>
      </c>
    </row>
    <row r="4" spans="1:24" x14ac:dyDescent="0.25">
      <c r="A4" s="1"/>
      <c r="B4" s="7"/>
      <c r="C4" s="7"/>
      <c r="D4" s="1"/>
      <c r="E4" s="1"/>
      <c r="F4" s="1"/>
      <c r="G4" s="1"/>
      <c r="H4" s="1"/>
      <c r="I4" s="1"/>
      <c r="J4" s="1"/>
      <c r="K4" s="1"/>
      <c r="L4" s="1"/>
      <c r="M4" s="7"/>
      <c r="N4" s="7"/>
      <c r="O4" s="1"/>
      <c r="P4" s="1"/>
      <c r="Q4" s="1" t="s">
        <v>1685</v>
      </c>
      <c r="R4" s="1" t="s">
        <v>1685</v>
      </c>
      <c r="S4" s="1" t="s">
        <v>1686</v>
      </c>
      <c r="T4" s="1" t="s">
        <v>1686</v>
      </c>
      <c r="U4" s="1" t="s">
        <v>1687</v>
      </c>
      <c r="V4" s="1" t="s">
        <v>1687</v>
      </c>
      <c r="W4" s="1" t="s">
        <v>1688</v>
      </c>
      <c r="X4" s="1" t="s">
        <v>1688</v>
      </c>
    </row>
    <row r="5" spans="1:24" x14ac:dyDescent="0.25">
      <c r="A5" s="2" t="s">
        <v>76</v>
      </c>
      <c r="B5" s="4">
        <v>260.5</v>
      </c>
      <c r="C5" s="8">
        <v>1051.4000000000001</v>
      </c>
      <c r="D5" s="4">
        <v>0</v>
      </c>
      <c r="E5" s="4">
        <v>0</v>
      </c>
      <c r="F5" s="4">
        <v>260.60000000000002</v>
      </c>
      <c r="G5" s="8">
        <v>1051.4000000000001</v>
      </c>
      <c r="H5" s="4">
        <v>4.5999999999999996</v>
      </c>
      <c r="I5" s="4">
        <v>5.6</v>
      </c>
      <c r="J5" s="4">
        <v>-4.7</v>
      </c>
      <c r="K5" s="4">
        <v>-5.6</v>
      </c>
      <c r="L5" s="4">
        <v>797.7</v>
      </c>
      <c r="M5" s="8">
        <v>1079.7</v>
      </c>
      <c r="N5" s="4"/>
      <c r="O5" s="8">
        <v>1051.4000000000001</v>
      </c>
      <c r="P5" s="8">
        <v>1077.7</v>
      </c>
      <c r="Q5" s="4">
        <v>0</v>
      </c>
      <c r="R5" s="4">
        <v>0</v>
      </c>
      <c r="S5" s="4">
        <v>797.7</v>
      </c>
      <c r="T5" s="8">
        <v>1079.7</v>
      </c>
      <c r="U5" s="4">
        <v>15.6</v>
      </c>
      <c r="V5" s="4">
        <v>23.4</v>
      </c>
      <c r="W5" s="4">
        <v>-15.6</v>
      </c>
      <c r="X5" s="4">
        <v>-23.4</v>
      </c>
    </row>
    <row r="6" spans="1:24" x14ac:dyDescent="0.25">
      <c r="A6" s="3" t="s">
        <v>77</v>
      </c>
      <c r="B6" s="4" t="s">
        <v>4</v>
      </c>
      <c r="C6" s="4" t="s">
        <v>4</v>
      </c>
      <c r="D6" s="4" t="s">
        <v>4</v>
      </c>
      <c r="E6" s="4" t="s">
        <v>4</v>
      </c>
      <c r="F6" s="4" t="s">
        <v>4</v>
      </c>
      <c r="G6" s="4" t="s">
        <v>4</v>
      </c>
      <c r="H6" s="4" t="s">
        <v>4</v>
      </c>
      <c r="I6" s="4" t="s">
        <v>4</v>
      </c>
      <c r="J6" s="4" t="s">
        <v>4</v>
      </c>
      <c r="K6" s="4" t="s">
        <v>4</v>
      </c>
      <c r="L6" s="4" t="s">
        <v>4</v>
      </c>
      <c r="M6" s="4" t="s">
        <v>4</v>
      </c>
      <c r="N6" s="4"/>
      <c r="O6" s="4" t="s">
        <v>4</v>
      </c>
      <c r="P6" s="4" t="s">
        <v>4</v>
      </c>
      <c r="Q6" s="4" t="s">
        <v>4</v>
      </c>
      <c r="R6" s="4" t="s">
        <v>4</v>
      </c>
      <c r="S6" s="4" t="s">
        <v>4</v>
      </c>
      <c r="T6" s="4" t="s">
        <v>4</v>
      </c>
      <c r="U6" s="4" t="s">
        <v>4</v>
      </c>
      <c r="V6" s="4" t="s">
        <v>4</v>
      </c>
      <c r="W6" s="4" t="s">
        <v>4</v>
      </c>
      <c r="X6" s="4" t="s">
        <v>4</v>
      </c>
    </row>
    <row r="7" spans="1:24" ht="30" x14ac:dyDescent="0.25">
      <c r="A7" s="2" t="s">
        <v>78</v>
      </c>
      <c r="B7" s="4">
        <v>245.6</v>
      </c>
      <c r="C7" s="4">
        <v>970.9</v>
      </c>
      <c r="D7" s="4">
        <v>4.4000000000000004</v>
      </c>
      <c r="E7" s="4">
        <v>17.5</v>
      </c>
      <c r="F7" s="4">
        <v>243.9</v>
      </c>
      <c r="G7" s="4">
        <v>957.7</v>
      </c>
      <c r="H7" s="4">
        <v>2</v>
      </c>
      <c r="I7" s="4">
        <v>1.3</v>
      </c>
      <c r="J7" s="4">
        <v>-4.7</v>
      </c>
      <c r="K7" s="4">
        <v>-5.6</v>
      </c>
      <c r="L7" s="4">
        <v>718</v>
      </c>
      <c r="M7" s="4">
        <v>970.7</v>
      </c>
      <c r="N7" s="4"/>
      <c r="O7" s="4">
        <v>930.1</v>
      </c>
      <c r="P7" s="4">
        <v>890</v>
      </c>
      <c r="Q7" s="4">
        <v>13.2</v>
      </c>
      <c r="R7" s="4">
        <v>20.399999999999999</v>
      </c>
      <c r="S7" s="4">
        <v>715.3</v>
      </c>
      <c r="T7" s="4">
        <v>966.7</v>
      </c>
      <c r="U7" s="4">
        <v>5.0999999999999996</v>
      </c>
      <c r="V7" s="4">
        <v>7</v>
      </c>
      <c r="W7" s="4">
        <v>-15.6</v>
      </c>
      <c r="X7" s="4">
        <v>-23.4</v>
      </c>
    </row>
    <row r="8" spans="1:24" x14ac:dyDescent="0.25">
      <c r="A8" s="2" t="s">
        <v>79</v>
      </c>
      <c r="B8" s="4">
        <v>12.9</v>
      </c>
      <c r="C8" s="4">
        <v>47</v>
      </c>
      <c r="D8" s="4">
        <v>8.8000000000000007</v>
      </c>
      <c r="E8" s="4">
        <v>36.700000000000003</v>
      </c>
      <c r="F8" s="4">
        <v>2.2000000000000002</v>
      </c>
      <c r="G8" s="4">
        <v>8.6999999999999993</v>
      </c>
      <c r="H8" s="4">
        <v>1.9</v>
      </c>
      <c r="I8" s="4">
        <v>1.6</v>
      </c>
      <c r="J8" s="4">
        <v>0</v>
      </c>
      <c r="K8" s="4">
        <v>0</v>
      </c>
      <c r="L8" s="4">
        <v>23.4</v>
      </c>
      <c r="M8" s="4">
        <v>105.5</v>
      </c>
      <c r="N8" s="4"/>
      <c r="O8" s="4">
        <v>109.7</v>
      </c>
      <c r="P8" s="4">
        <v>137.30000000000001</v>
      </c>
      <c r="Q8" s="4">
        <v>15.4</v>
      </c>
      <c r="R8" s="4">
        <v>66.8</v>
      </c>
      <c r="S8" s="4">
        <v>4.0999999999999996</v>
      </c>
      <c r="T8" s="4">
        <v>25.3</v>
      </c>
      <c r="U8" s="4">
        <v>3.9</v>
      </c>
      <c r="V8" s="4">
        <v>13.4</v>
      </c>
      <c r="W8" s="4">
        <v>0</v>
      </c>
      <c r="X8" s="4">
        <v>0</v>
      </c>
    </row>
    <row r="9" spans="1:24" x14ac:dyDescent="0.25">
      <c r="A9" s="2" t="s">
        <v>80</v>
      </c>
      <c r="B9" s="4">
        <v>7.7</v>
      </c>
      <c r="C9" s="4">
        <v>33.200000000000003</v>
      </c>
      <c r="D9" s="4">
        <v>4.5999999999999996</v>
      </c>
      <c r="E9" s="4">
        <v>18.2</v>
      </c>
      <c r="F9" s="4">
        <v>3.1</v>
      </c>
      <c r="G9" s="4">
        <v>15</v>
      </c>
      <c r="H9" s="4">
        <v>0</v>
      </c>
      <c r="I9" s="4">
        <v>0</v>
      </c>
      <c r="J9" s="4">
        <v>0</v>
      </c>
      <c r="K9" s="4">
        <v>0</v>
      </c>
      <c r="L9" s="4">
        <v>26.2</v>
      </c>
      <c r="M9" s="4">
        <v>40.299999999999997</v>
      </c>
      <c r="N9" s="4"/>
      <c r="O9" s="4">
        <v>43.4</v>
      </c>
      <c r="P9" s="4">
        <v>44.8</v>
      </c>
      <c r="Q9" s="4">
        <v>13.8</v>
      </c>
      <c r="R9" s="4">
        <v>20.100000000000001</v>
      </c>
      <c r="S9" s="4">
        <v>12.4</v>
      </c>
      <c r="T9" s="4">
        <v>20.100000000000001</v>
      </c>
      <c r="U9" s="4">
        <v>0</v>
      </c>
      <c r="V9" s="4">
        <v>0.1</v>
      </c>
      <c r="W9" s="4">
        <v>0</v>
      </c>
      <c r="X9" s="4">
        <v>0</v>
      </c>
    </row>
    <row r="10" spans="1:24" x14ac:dyDescent="0.25">
      <c r="A10" s="2" t="s">
        <v>1037</v>
      </c>
      <c r="B10" s="4">
        <v>0</v>
      </c>
      <c r="C10" s="4">
        <v>1.2</v>
      </c>
      <c r="D10" s="4" t="s">
        <v>4</v>
      </c>
      <c r="E10" s="4">
        <v>0.9</v>
      </c>
      <c r="F10" s="4" t="s">
        <v>4</v>
      </c>
      <c r="G10" s="4">
        <v>0.3</v>
      </c>
      <c r="H10" s="4" t="s">
        <v>4</v>
      </c>
      <c r="I10" s="4">
        <v>0</v>
      </c>
      <c r="J10" s="4" t="s">
        <v>4</v>
      </c>
      <c r="K10" s="4">
        <v>0</v>
      </c>
      <c r="L10" s="4">
        <v>5.3</v>
      </c>
      <c r="M10" s="4">
        <v>5.9</v>
      </c>
      <c r="N10" s="4"/>
      <c r="O10" s="4">
        <v>25.3</v>
      </c>
      <c r="P10" s="4">
        <v>17.899999999999999</v>
      </c>
      <c r="Q10" s="4">
        <v>5.3</v>
      </c>
      <c r="R10" s="4">
        <v>5.9</v>
      </c>
      <c r="S10" s="4">
        <v>0</v>
      </c>
      <c r="T10" s="4">
        <v>0</v>
      </c>
      <c r="U10" s="4">
        <v>0</v>
      </c>
      <c r="V10" s="4">
        <v>0</v>
      </c>
      <c r="W10" s="4">
        <v>0</v>
      </c>
      <c r="X10" s="4">
        <v>0</v>
      </c>
    </row>
    <row r="11" spans="1:24" x14ac:dyDescent="0.25">
      <c r="A11" s="2" t="s">
        <v>436</v>
      </c>
      <c r="B11" s="4">
        <v>0</v>
      </c>
      <c r="C11" s="4">
        <v>86.9</v>
      </c>
      <c r="D11" s="4" t="s">
        <v>4</v>
      </c>
      <c r="E11" s="4">
        <v>86.9</v>
      </c>
      <c r="F11" s="4" t="s">
        <v>4</v>
      </c>
      <c r="G11" s="4">
        <v>0</v>
      </c>
      <c r="H11" s="4" t="s">
        <v>4</v>
      </c>
      <c r="I11" s="4">
        <v>0</v>
      </c>
      <c r="J11" s="4" t="s">
        <v>4</v>
      </c>
      <c r="K11" s="4">
        <v>0</v>
      </c>
      <c r="L11" s="4">
        <v>0</v>
      </c>
      <c r="M11" s="4">
        <v>661.8</v>
      </c>
      <c r="N11" s="4"/>
      <c r="O11" s="4">
        <v>294.5</v>
      </c>
      <c r="P11" s="4">
        <v>17.399999999999999</v>
      </c>
      <c r="Q11" s="4" t="s">
        <v>4</v>
      </c>
      <c r="R11" s="4">
        <v>496.2</v>
      </c>
      <c r="S11" s="4" t="s">
        <v>4</v>
      </c>
      <c r="T11" s="4">
        <v>165.6</v>
      </c>
      <c r="U11" s="4" t="s">
        <v>4</v>
      </c>
      <c r="V11" s="4">
        <v>0</v>
      </c>
      <c r="W11" s="4" t="s">
        <v>4</v>
      </c>
      <c r="X11" s="4">
        <v>0</v>
      </c>
    </row>
    <row r="12" spans="1:24" x14ac:dyDescent="0.25">
      <c r="A12" s="2" t="s">
        <v>83</v>
      </c>
      <c r="B12" s="4">
        <v>266.2</v>
      </c>
      <c r="C12" s="8">
        <v>1139.2</v>
      </c>
      <c r="D12" s="4">
        <v>17.8</v>
      </c>
      <c r="E12" s="4">
        <v>160.19999999999999</v>
      </c>
      <c r="F12" s="4">
        <v>249.2</v>
      </c>
      <c r="G12" s="4">
        <v>981.7</v>
      </c>
      <c r="H12" s="4">
        <v>3.9</v>
      </c>
      <c r="I12" s="4">
        <v>2.9</v>
      </c>
      <c r="J12" s="4">
        <v>-4.7</v>
      </c>
      <c r="K12" s="4">
        <v>-5.6</v>
      </c>
      <c r="L12" s="4">
        <v>772.9</v>
      </c>
      <c r="M12" s="8">
        <v>1784.2</v>
      </c>
      <c r="N12" s="4"/>
      <c r="O12" s="5">
        <v>1403</v>
      </c>
      <c r="P12" s="8">
        <v>1107.4000000000001</v>
      </c>
      <c r="Q12" s="4">
        <v>47.7</v>
      </c>
      <c r="R12" s="4">
        <v>609.4</v>
      </c>
      <c r="S12" s="4">
        <v>731.8</v>
      </c>
      <c r="T12" s="8">
        <v>1177.7</v>
      </c>
      <c r="U12" s="4">
        <v>9</v>
      </c>
      <c r="V12" s="4">
        <v>20.5</v>
      </c>
      <c r="W12" s="4">
        <v>-15.6</v>
      </c>
      <c r="X12" s="4">
        <v>-23.4</v>
      </c>
    </row>
    <row r="13" spans="1:24" x14ac:dyDescent="0.25">
      <c r="A13" s="2" t="s">
        <v>84</v>
      </c>
      <c r="B13" s="4">
        <v>-5.7</v>
      </c>
      <c r="C13" s="4">
        <v>-87.8</v>
      </c>
      <c r="D13" s="4">
        <v>-17.8</v>
      </c>
      <c r="E13" s="4">
        <v>-160.19999999999999</v>
      </c>
      <c r="F13" s="4">
        <v>11.4</v>
      </c>
      <c r="G13" s="4">
        <v>69.7</v>
      </c>
      <c r="H13" s="4">
        <v>0.7</v>
      </c>
      <c r="I13" s="4">
        <v>2.7</v>
      </c>
      <c r="J13" s="4">
        <v>0</v>
      </c>
      <c r="K13" s="4">
        <v>0</v>
      </c>
      <c r="L13" s="4">
        <v>24.8</v>
      </c>
      <c r="M13" s="4">
        <v>-704.5</v>
      </c>
      <c r="N13" s="4"/>
      <c r="O13" s="4">
        <v>-351.6</v>
      </c>
      <c r="P13" s="4">
        <v>-29.7</v>
      </c>
      <c r="Q13" s="4">
        <v>-47.7</v>
      </c>
      <c r="R13" s="4">
        <v>-609.4</v>
      </c>
      <c r="S13" s="4">
        <v>65.900000000000006</v>
      </c>
      <c r="T13" s="4">
        <v>-98</v>
      </c>
      <c r="U13" s="4">
        <v>6.6</v>
      </c>
      <c r="V13" s="4">
        <v>2.9</v>
      </c>
      <c r="W13" s="4">
        <v>0</v>
      </c>
      <c r="X13" s="4">
        <v>0</v>
      </c>
    </row>
    <row r="14" spans="1:24" x14ac:dyDescent="0.25">
      <c r="A14" s="2" t="s">
        <v>518</v>
      </c>
      <c r="B14" s="4">
        <v>-11.6</v>
      </c>
      <c r="C14" s="4">
        <v>-37.4</v>
      </c>
      <c r="D14" s="4">
        <v>-4.5999999999999996</v>
      </c>
      <c r="E14" s="4">
        <v>-17.7</v>
      </c>
      <c r="F14" s="4">
        <v>-3.7</v>
      </c>
      <c r="G14" s="4">
        <v>-17.600000000000001</v>
      </c>
      <c r="H14" s="4">
        <v>-3.3</v>
      </c>
      <c r="I14" s="4">
        <v>-2.1</v>
      </c>
      <c r="J14" s="4">
        <v>0</v>
      </c>
      <c r="K14" s="4">
        <v>0</v>
      </c>
      <c r="L14" s="4">
        <v>-60.3</v>
      </c>
      <c r="M14" s="4">
        <v>-73.2</v>
      </c>
      <c r="N14" s="4"/>
      <c r="O14" s="4">
        <v>-71.900000000000006</v>
      </c>
      <c r="P14" s="4">
        <v>-69.099999999999994</v>
      </c>
      <c r="Q14" s="4">
        <v>-30.5</v>
      </c>
      <c r="R14" s="4">
        <v>-33.299999999999997</v>
      </c>
      <c r="S14" s="4">
        <v>-20</v>
      </c>
      <c r="T14" s="4">
        <v>-28.6</v>
      </c>
      <c r="U14" s="4">
        <v>-9.8000000000000007</v>
      </c>
      <c r="V14" s="4">
        <v>-11.3</v>
      </c>
      <c r="W14" s="4">
        <v>0</v>
      </c>
      <c r="X14" s="4">
        <v>0</v>
      </c>
    </row>
    <row r="15" spans="1:24" x14ac:dyDescent="0.25">
      <c r="A15" s="2" t="s">
        <v>1089</v>
      </c>
      <c r="B15" s="4">
        <v>0</v>
      </c>
      <c r="C15" s="4">
        <v>0</v>
      </c>
      <c r="D15" s="4" t="s">
        <v>4</v>
      </c>
      <c r="E15" s="4" t="s">
        <v>4</v>
      </c>
      <c r="F15" s="4" t="s">
        <v>4</v>
      </c>
      <c r="G15" s="4" t="s">
        <v>4</v>
      </c>
      <c r="H15" s="4" t="s">
        <v>4</v>
      </c>
      <c r="I15" s="4" t="s">
        <v>4</v>
      </c>
      <c r="J15" s="4" t="s">
        <v>4</v>
      </c>
      <c r="K15" s="4" t="s">
        <v>4</v>
      </c>
      <c r="L15" s="4">
        <v>0</v>
      </c>
      <c r="M15" s="4">
        <v>0</v>
      </c>
      <c r="N15" s="4"/>
      <c r="O15" s="4">
        <v>0</v>
      </c>
      <c r="P15" s="4">
        <v>30.7</v>
      </c>
      <c r="Q15" s="4" t="s">
        <v>4</v>
      </c>
      <c r="R15" s="4" t="s">
        <v>4</v>
      </c>
      <c r="S15" s="4" t="s">
        <v>4</v>
      </c>
      <c r="T15" s="4" t="s">
        <v>4</v>
      </c>
      <c r="U15" s="4" t="s">
        <v>4</v>
      </c>
      <c r="V15" s="4" t="s">
        <v>4</v>
      </c>
      <c r="W15" s="4" t="s">
        <v>4</v>
      </c>
      <c r="X15" s="4" t="s">
        <v>4</v>
      </c>
    </row>
    <row r="16" spans="1:24" ht="30" x14ac:dyDescent="0.25">
      <c r="A16" s="2" t="s">
        <v>1038</v>
      </c>
      <c r="B16" s="4">
        <v>-3.2</v>
      </c>
      <c r="C16" s="4">
        <v>-18.8</v>
      </c>
      <c r="D16" s="4">
        <v>-3.2</v>
      </c>
      <c r="E16" s="4">
        <v>-18.8</v>
      </c>
      <c r="F16" s="4">
        <v>0</v>
      </c>
      <c r="G16" s="4">
        <v>0</v>
      </c>
      <c r="H16" s="4">
        <v>0</v>
      </c>
      <c r="I16" s="4">
        <v>0</v>
      </c>
      <c r="J16" s="4">
        <v>0</v>
      </c>
      <c r="K16" s="4">
        <v>0</v>
      </c>
      <c r="L16" s="4">
        <v>24</v>
      </c>
      <c r="M16" s="4">
        <v>-9.6999999999999993</v>
      </c>
      <c r="N16" s="4"/>
      <c r="O16" s="4">
        <v>27.6</v>
      </c>
      <c r="P16" s="4">
        <v>75.3</v>
      </c>
      <c r="Q16" s="4">
        <v>24</v>
      </c>
      <c r="R16" s="4">
        <v>-9.6999999999999993</v>
      </c>
      <c r="S16" s="4">
        <v>0</v>
      </c>
      <c r="T16" s="4">
        <v>0</v>
      </c>
      <c r="U16" s="4">
        <v>0</v>
      </c>
      <c r="V16" s="4">
        <v>0</v>
      </c>
      <c r="W16" s="4">
        <v>0</v>
      </c>
      <c r="X16" s="4">
        <v>0</v>
      </c>
    </row>
    <row r="17" spans="1:24" x14ac:dyDescent="0.25">
      <c r="A17" s="2" t="s">
        <v>1039</v>
      </c>
      <c r="B17" s="4">
        <v>0</v>
      </c>
      <c r="C17" s="4">
        <v>0</v>
      </c>
      <c r="D17" s="4">
        <v>8.8000000000000007</v>
      </c>
      <c r="E17" s="4">
        <v>60.7</v>
      </c>
      <c r="F17" s="4">
        <v>0</v>
      </c>
      <c r="G17" s="4">
        <v>0</v>
      </c>
      <c r="H17" s="4">
        <v>0</v>
      </c>
      <c r="I17" s="4">
        <v>0</v>
      </c>
      <c r="J17" s="4">
        <v>-8.8000000000000007</v>
      </c>
      <c r="K17" s="4">
        <v>-60.7</v>
      </c>
      <c r="L17" s="4">
        <v>0</v>
      </c>
      <c r="M17" s="4">
        <v>0</v>
      </c>
      <c r="N17" s="4"/>
      <c r="O17" s="4" t="s">
        <v>4</v>
      </c>
      <c r="P17" s="4" t="s">
        <v>4</v>
      </c>
      <c r="Q17" s="4">
        <v>79.8</v>
      </c>
      <c r="R17" s="4">
        <v>61.8</v>
      </c>
      <c r="S17" s="4">
        <v>0</v>
      </c>
      <c r="T17" s="4">
        <v>0</v>
      </c>
      <c r="U17" s="4">
        <v>0</v>
      </c>
      <c r="V17" s="4">
        <v>0</v>
      </c>
      <c r="W17" s="4">
        <v>-79.8</v>
      </c>
      <c r="X17" s="4">
        <v>-61.8</v>
      </c>
    </row>
    <row r="18" spans="1:24" x14ac:dyDescent="0.25">
      <c r="A18" s="2" t="s">
        <v>469</v>
      </c>
      <c r="B18" s="4">
        <v>0.1</v>
      </c>
      <c r="C18" s="4">
        <v>14.9</v>
      </c>
      <c r="D18" s="4">
        <v>1.4</v>
      </c>
      <c r="E18" s="4">
        <v>6.8</v>
      </c>
      <c r="F18" s="4">
        <v>-1.1000000000000001</v>
      </c>
      <c r="G18" s="4">
        <v>-18.3</v>
      </c>
      <c r="H18" s="4">
        <v>-0.2</v>
      </c>
      <c r="I18" s="4">
        <v>14.2</v>
      </c>
      <c r="J18" s="4">
        <v>0</v>
      </c>
      <c r="K18" s="4">
        <v>12.2</v>
      </c>
      <c r="L18" s="4">
        <v>-2.6</v>
      </c>
      <c r="M18" s="4">
        <v>-2.1</v>
      </c>
      <c r="N18" s="4"/>
      <c r="O18" s="4">
        <v>-2.6</v>
      </c>
      <c r="P18" s="4">
        <v>-28.6</v>
      </c>
      <c r="Q18" s="4">
        <v>-53.1</v>
      </c>
      <c r="R18" s="4">
        <v>5.7</v>
      </c>
      <c r="S18" s="4">
        <v>54.6</v>
      </c>
      <c r="T18" s="4">
        <v>-8.1</v>
      </c>
      <c r="U18" s="4">
        <v>51.6</v>
      </c>
      <c r="V18" s="4">
        <v>0.3</v>
      </c>
      <c r="W18" s="4">
        <v>-55.7</v>
      </c>
      <c r="X18" s="4">
        <v>0</v>
      </c>
    </row>
    <row r="19" spans="1:24" ht="30" x14ac:dyDescent="0.25">
      <c r="A19" s="2" t="s">
        <v>1040</v>
      </c>
      <c r="B19" s="4">
        <v>-20.399999999999999</v>
      </c>
      <c r="C19" s="4">
        <v>-129.1</v>
      </c>
      <c r="D19" s="4">
        <v>-15.4</v>
      </c>
      <c r="E19" s="4">
        <v>-129.19999999999999</v>
      </c>
      <c r="F19" s="4">
        <v>6.6</v>
      </c>
      <c r="G19" s="4">
        <v>33.799999999999997</v>
      </c>
      <c r="H19" s="4">
        <v>-2.8</v>
      </c>
      <c r="I19" s="4">
        <v>14.8</v>
      </c>
      <c r="J19" s="4">
        <v>-8.8000000000000007</v>
      </c>
      <c r="K19" s="4">
        <v>-48.5</v>
      </c>
      <c r="L19" s="4">
        <v>-14.1</v>
      </c>
      <c r="M19" s="4">
        <v>-789.5</v>
      </c>
      <c r="N19" s="4"/>
      <c r="O19" s="4">
        <v>-398.5</v>
      </c>
      <c r="P19" s="4">
        <v>-21.4</v>
      </c>
      <c r="Q19" s="4">
        <v>-27.5</v>
      </c>
      <c r="R19" s="4">
        <v>-584.9</v>
      </c>
      <c r="S19" s="4">
        <v>100.5</v>
      </c>
      <c r="T19" s="4">
        <v>-134.69999999999999</v>
      </c>
      <c r="U19" s="4">
        <v>48.4</v>
      </c>
      <c r="V19" s="4">
        <v>-8.1</v>
      </c>
      <c r="W19" s="4">
        <v>-135.5</v>
      </c>
      <c r="X19" s="4">
        <v>-61.8</v>
      </c>
    </row>
    <row r="20" spans="1:24" x14ac:dyDescent="0.25">
      <c r="A20" s="2" t="s">
        <v>470</v>
      </c>
      <c r="B20" s="4">
        <v>-3.2</v>
      </c>
      <c r="C20" s="4">
        <v>-1.2</v>
      </c>
      <c r="D20" s="4">
        <v>-10.6</v>
      </c>
      <c r="E20" s="4">
        <v>-1.2</v>
      </c>
      <c r="F20" s="4">
        <v>8.6999999999999993</v>
      </c>
      <c r="G20" s="4">
        <v>0</v>
      </c>
      <c r="H20" s="4">
        <v>-1.3</v>
      </c>
      <c r="I20" s="4">
        <v>0</v>
      </c>
      <c r="J20" s="4">
        <v>0</v>
      </c>
      <c r="K20" s="4">
        <v>0</v>
      </c>
      <c r="L20" s="4">
        <v>666.9</v>
      </c>
      <c r="M20" s="4">
        <v>0</v>
      </c>
      <c r="N20" s="4"/>
      <c r="O20" s="4">
        <v>0</v>
      </c>
      <c r="P20" s="4">
        <v>0</v>
      </c>
      <c r="Q20" s="4">
        <v>512.9</v>
      </c>
      <c r="R20" s="4" t="s">
        <v>4</v>
      </c>
      <c r="S20" s="4">
        <v>98.4</v>
      </c>
      <c r="T20" s="4" t="s">
        <v>4</v>
      </c>
      <c r="U20" s="4">
        <v>55.6</v>
      </c>
      <c r="V20" s="4" t="s">
        <v>4</v>
      </c>
      <c r="W20" s="4">
        <v>0</v>
      </c>
      <c r="X20" s="4" t="s">
        <v>4</v>
      </c>
    </row>
    <row r="21" spans="1:24" x14ac:dyDescent="0.25">
      <c r="A21" s="2" t="s">
        <v>90</v>
      </c>
      <c r="B21" s="4">
        <v>-23.6</v>
      </c>
      <c r="C21" s="4">
        <v>-130.30000000000001</v>
      </c>
      <c r="D21" s="4">
        <v>-26</v>
      </c>
      <c r="E21" s="4">
        <v>-130.4</v>
      </c>
      <c r="F21" s="4">
        <v>15.3</v>
      </c>
      <c r="G21" s="4">
        <v>33.799999999999997</v>
      </c>
      <c r="H21" s="4">
        <v>-4.0999999999999996</v>
      </c>
      <c r="I21" s="4">
        <v>14.8</v>
      </c>
      <c r="J21" s="4">
        <v>-8.8000000000000007</v>
      </c>
      <c r="K21" s="4">
        <v>-48.5</v>
      </c>
      <c r="L21" s="4">
        <v>652.79999999999995</v>
      </c>
      <c r="M21" s="4">
        <v>-789.5</v>
      </c>
      <c r="N21" s="4"/>
      <c r="O21" s="4">
        <v>-398.5</v>
      </c>
      <c r="P21" s="4">
        <v>-21.4</v>
      </c>
      <c r="Q21" s="4">
        <v>485.4</v>
      </c>
      <c r="R21" s="4" t="s">
        <v>4</v>
      </c>
      <c r="S21" s="4">
        <v>198.9</v>
      </c>
      <c r="T21" s="4" t="s">
        <v>4</v>
      </c>
      <c r="U21" s="4">
        <v>104</v>
      </c>
      <c r="V21" s="4" t="s">
        <v>4</v>
      </c>
      <c r="W21" s="4">
        <v>-135.5</v>
      </c>
      <c r="X21" s="4" t="s">
        <v>4</v>
      </c>
    </row>
    <row r="22" spans="1:24" ht="17.25" x14ac:dyDescent="0.25">
      <c r="A22" s="2" t="s">
        <v>853</v>
      </c>
      <c r="B22" s="4">
        <v>0.2</v>
      </c>
      <c r="C22" s="4">
        <v>0.1</v>
      </c>
      <c r="D22" s="4">
        <v>0.7</v>
      </c>
      <c r="E22" s="4">
        <v>0</v>
      </c>
      <c r="F22" s="4">
        <v>0.6</v>
      </c>
      <c r="G22" s="4">
        <v>0.1</v>
      </c>
      <c r="H22" s="4">
        <v>-1.1000000000000001</v>
      </c>
      <c r="I22" s="4">
        <v>-0.2</v>
      </c>
      <c r="J22" s="4">
        <v>0</v>
      </c>
      <c r="K22" s="4">
        <v>0.2</v>
      </c>
      <c r="L22" s="4">
        <v>-1.1000000000000001</v>
      </c>
      <c r="M22" s="4">
        <v>-8.4</v>
      </c>
      <c r="N22" s="9" t="s">
        <v>92</v>
      </c>
      <c r="O22" s="4">
        <v>-19.8</v>
      </c>
      <c r="P22" s="4">
        <v>-23.1</v>
      </c>
      <c r="Q22" s="4">
        <v>8.4</v>
      </c>
      <c r="R22" s="4">
        <v>-57.8</v>
      </c>
      <c r="S22" s="4">
        <v>-21.4</v>
      </c>
      <c r="T22" s="4">
        <v>52.3</v>
      </c>
      <c r="U22" s="4">
        <v>11.9</v>
      </c>
      <c r="V22" s="4">
        <v>-2.9</v>
      </c>
      <c r="W22" s="4">
        <v>0</v>
      </c>
      <c r="X22" s="4">
        <v>0</v>
      </c>
    </row>
    <row r="23" spans="1:24" ht="30" x14ac:dyDescent="0.25">
      <c r="A23" s="2" t="s">
        <v>93</v>
      </c>
      <c r="B23" s="4">
        <v>-23.8</v>
      </c>
      <c r="C23" s="4">
        <v>-130.4</v>
      </c>
      <c r="D23" s="4">
        <v>-26.7</v>
      </c>
      <c r="E23" s="4">
        <v>-130.4</v>
      </c>
      <c r="F23" s="4">
        <v>14.7</v>
      </c>
      <c r="G23" s="4">
        <v>33.700000000000003</v>
      </c>
      <c r="H23" s="4">
        <v>-3</v>
      </c>
      <c r="I23" s="4">
        <v>15</v>
      </c>
      <c r="J23" s="4">
        <v>-8.8000000000000007</v>
      </c>
      <c r="K23" s="4">
        <v>-48.7</v>
      </c>
      <c r="L23" s="4">
        <v>653.9</v>
      </c>
      <c r="M23" s="4">
        <v>-781.1</v>
      </c>
      <c r="N23" s="4"/>
      <c r="O23" s="4">
        <v>-378.7</v>
      </c>
      <c r="P23" s="4">
        <v>1.7</v>
      </c>
      <c r="Q23" s="4">
        <v>477</v>
      </c>
      <c r="R23" s="4">
        <v>-527.1</v>
      </c>
      <c r="S23" s="4">
        <v>220.3</v>
      </c>
      <c r="T23" s="4">
        <v>-187</v>
      </c>
      <c r="U23" s="4">
        <v>92.1</v>
      </c>
      <c r="V23" s="4">
        <v>-5.2</v>
      </c>
      <c r="W23" s="4">
        <v>-135.5</v>
      </c>
      <c r="X23" s="4">
        <v>-61.8</v>
      </c>
    </row>
    <row r="24" spans="1:24" ht="30" x14ac:dyDescent="0.25">
      <c r="A24" s="2" t="s">
        <v>1694</v>
      </c>
      <c r="B24" s="4">
        <v>-12.9</v>
      </c>
      <c r="C24" s="4">
        <v>3.1</v>
      </c>
      <c r="D24" s="4">
        <v>-12.9</v>
      </c>
      <c r="E24" s="4">
        <v>3.1</v>
      </c>
      <c r="F24" s="4">
        <v>-11.5</v>
      </c>
      <c r="G24" s="4">
        <v>3.1</v>
      </c>
      <c r="H24" s="4">
        <v>-1.4</v>
      </c>
      <c r="I24" s="4">
        <v>0</v>
      </c>
      <c r="J24" s="4">
        <v>12.9</v>
      </c>
      <c r="K24" s="4">
        <v>-3.1</v>
      </c>
      <c r="L24" s="4">
        <v>-3.6</v>
      </c>
      <c r="M24" s="4">
        <v>-195.5</v>
      </c>
      <c r="N24" s="4"/>
      <c r="O24" s="4">
        <v>-19.5</v>
      </c>
      <c r="P24" s="4">
        <v>-7.3</v>
      </c>
      <c r="Q24" s="4">
        <v>-3.6</v>
      </c>
      <c r="R24" s="4">
        <v>-195.5</v>
      </c>
      <c r="S24" s="4">
        <v>-4.0999999999999996</v>
      </c>
      <c r="T24" s="4">
        <v>-195.5</v>
      </c>
      <c r="U24" s="4">
        <v>0.5</v>
      </c>
      <c r="V24" s="4">
        <v>0</v>
      </c>
      <c r="W24" s="4">
        <v>3.6</v>
      </c>
      <c r="X24" s="4">
        <v>195.5</v>
      </c>
    </row>
    <row r="25" spans="1:24" x14ac:dyDescent="0.25">
      <c r="A25" s="2" t="s">
        <v>95</v>
      </c>
      <c r="B25" s="4">
        <v>-36.700000000000003</v>
      </c>
      <c r="C25" s="4">
        <v>-127.3</v>
      </c>
      <c r="D25" s="4">
        <v>-39.6</v>
      </c>
      <c r="E25" s="4">
        <v>-127.3</v>
      </c>
      <c r="F25" s="4">
        <v>3.2</v>
      </c>
      <c r="G25" s="4">
        <v>36.799999999999997</v>
      </c>
      <c r="H25" s="4">
        <v>-4.4000000000000004</v>
      </c>
      <c r="I25" s="4">
        <v>15</v>
      </c>
      <c r="J25" s="4">
        <v>4.0999999999999996</v>
      </c>
      <c r="K25" s="4">
        <v>-51.8</v>
      </c>
      <c r="L25" s="4">
        <v>650.29999999999995</v>
      </c>
      <c r="M25" s="4">
        <v>-976.6</v>
      </c>
      <c r="N25" s="4"/>
      <c r="O25" s="4">
        <v>-398.2</v>
      </c>
      <c r="P25" s="4">
        <v>-5.6</v>
      </c>
      <c r="Q25" s="4">
        <v>473.4</v>
      </c>
      <c r="R25" s="4">
        <v>-722.6</v>
      </c>
      <c r="S25" s="4">
        <v>216.2</v>
      </c>
      <c r="T25" s="4">
        <v>-382.5</v>
      </c>
      <c r="U25" s="4">
        <v>92.6</v>
      </c>
      <c r="V25" s="4">
        <v>-5.2</v>
      </c>
      <c r="W25" s="4">
        <v>-131.9</v>
      </c>
      <c r="X25" s="4">
        <v>133.69999999999999</v>
      </c>
    </row>
    <row r="26" spans="1:24" ht="30" x14ac:dyDescent="0.25">
      <c r="A26" s="2" t="s">
        <v>96</v>
      </c>
      <c r="B26" s="4">
        <v>1.5</v>
      </c>
      <c r="C26" s="4">
        <v>-0.3</v>
      </c>
      <c r="D26" s="4">
        <v>1.5</v>
      </c>
      <c r="E26" s="4">
        <v>-0.3</v>
      </c>
      <c r="F26" s="4">
        <v>0</v>
      </c>
      <c r="G26" s="4">
        <v>0</v>
      </c>
      <c r="H26" s="4">
        <v>0</v>
      </c>
      <c r="I26" s="4">
        <v>0</v>
      </c>
      <c r="J26" s="4">
        <v>0</v>
      </c>
      <c r="K26" s="4">
        <v>0</v>
      </c>
      <c r="L26" s="4">
        <v>-31.9</v>
      </c>
      <c r="M26" s="4">
        <v>2.6</v>
      </c>
      <c r="N26" s="4"/>
      <c r="O26" s="4">
        <v>1.3</v>
      </c>
      <c r="P26" s="4">
        <v>1.2</v>
      </c>
      <c r="Q26" s="4">
        <v>-31.9</v>
      </c>
      <c r="R26" s="4">
        <v>2.6</v>
      </c>
      <c r="S26" s="4">
        <v>0</v>
      </c>
      <c r="T26" s="4">
        <v>0</v>
      </c>
      <c r="U26" s="4">
        <v>0</v>
      </c>
      <c r="V26" s="4">
        <v>0</v>
      </c>
      <c r="W26" s="4">
        <v>0</v>
      </c>
      <c r="X26" s="4">
        <v>0</v>
      </c>
    </row>
    <row r="27" spans="1:24" ht="30" x14ac:dyDescent="0.25">
      <c r="A27" s="2" t="s">
        <v>1059</v>
      </c>
      <c r="B27" s="4">
        <v>-35.200000000000003</v>
      </c>
      <c r="C27" s="4" t="s">
        <v>4</v>
      </c>
      <c r="D27" s="4">
        <v>-38.1</v>
      </c>
      <c r="E27" s="4" t="s">
        <v>4</v>
      </c>
      <c r="F27" s="4">
        <v>3.2</v>
      </c>
      <c r="G27" s="4" t="s">
        <v>4</v>
      </c>
      <c r="H27" s="4">
        <v>-4.4000000000000004</v>
      </c>
      <c r="I27" s="4" t="s">
        <v>4</v>
      </c>
      <c r="J27" s="4">
        <v>4.0999999999999996</v>
      </c>
      <c r="K27" s="4" t="s">
        <v>4</v>
      </c>
      <c r="L27" s="4">
        <v>618.4</v>
      </c>
      <c r="M27" s="4">
        <v>-974</v>
      </c>
      <c r="N27" s="4"/>
      <c r="O27" s="4" t="s">
        <v>4</v>
      </c>
      <c r="P27" s="4" t="s">
        <v>4</v>
      </c>
      <c r="Q27" s="4">
        <v>441.5</v>
      </c>
      <c r="R27" s="4">
        <v>-720</v>
      </c>
      <c r="S27" s="4">
        <v>216.2</v>
      </c>
      <c r="T27" s="4">
        <v>-382.5</v>
      </c>
      <c r="U27" s="4">
        <v>92.6</v>
      </c>
      <c r="V27" s="4">
        <v>-5.2</v>
      </c>
      <c r="W27" s="4">
        <v>-131.9</v>
      </c>
      <c r="X27" s="4">
        <v>133.69999999999999</v>
      </c>
    </row>
    <row r="28" spans="1:24" x14ac:dyDescent="0.25">
      <c r="A28" s="2" t="s">
        <v>1060</v>
      </c>
      <c r="B28" s="4">
        <v>0</v>
      </c>
      <c r="C28" s="4" t="s">
        <v>4</v>
      </c>
      <c r="D28" s="4">
        <v>2.9</v>
      </c>
      <c r="E28" s="4" t="s">
        <v>4</v>
      </c>
      <c r="F28" s="4">
        <v>0</v>
      </c>
      <c r="G28" s="4" t="s">
        <v>4</v>
      </c>
      <c r="H28" s="4">
        <v>0</v>
      </c>
      <c r="I28" s="4" t="s">
        <v>4</v>
      </c>
      <c r="J28" s="4">
        <v>-2.9</v>
      </c>
      <c r="K28" s="4" t="s">
        <v>4</v>
      </c>
      <c r="L28" s="4">
        <v>0</v>
      </c>
      <c r="M28" s="4">
        <v>0</v>
      </c>
      <c r="N28" s="4"/>
      <c r="O28" s="4" t="s">
        <v>4</v>
      </c>
      <c r="P28" s="4" t="s">
        <v>4</v>
      </c>
      <c r="Q28" s="4">
        <v>176.9</v>
      </c>
      <c r="R28" s="4">
        <v>-254</v>
      </c>
      <c r="S28" s="4">
        <v>0</v>
      </c>
      <c r="T28" s="4">
        <v>0</v>
      </c>
      <c r="U28" s="4">
        <v>0</v>
      </c>
      <c r="V28" s="4">
        <v>0</v>
      </c>
      <c r="W28" s="4">
        <v>-176.9</v>
      </c>
      <c r="X28" s="4">
        <v>254</v>
      </c>
    </row>
    <row r="29" spans="1:24" ht="30" x14ac:dyDescent="0.25">
      <c r="A29" s="2" t="s">
        <v>97</v>
      </c>
      <c r="B29" s="4">
        <v>-35.200000000000003</v>
      </c>
      <c r="C29" s="4">
        <v>-127.6</v>
      </c>
      <c r="D29" s="4">
        <v>-35.200000000000003</v>
      </c>
      <c r="E29" s="4">
        <v>-127.6</v>
      </c>
      <c r="F29" s="4">
        <v>3.2</v>
      </c>
      <c r="G29" s="4">
        <v>36.799999999999997</v>
      </c>
      <c r="H29" s="4">
        <v>-4.4000000000000004</v>
      </c>
      <c r="I29" s="4">
        <v>15</v>
      </c>
      <c r="J29" s="4">
        <v>1.2</v>
      </c>
      <c r="K29" s="4">
        <v>-51.8</v>
      </c>
      <c r="L29" s="4">
        <v>618.4</v>
      </c>
      <c r="M29" s="4">
        <v>-974</v>
      </c>
      <c r="N29" s="4"/>
      <c r="O29" s="4">
        <v>-396.9</v>
      </c>
      <c r="P29" s="4">
        <v>-4.4000000000000004</v>
      </c>
      <c r="Q29" s="4">
        <v>618.4</v>
      </c>
      <c r="R29" s="4">
        <v>-974</v>
      </c>
      <c r="S29" s="4">
        <v>216.2</v>
      </c>
      <c r="T29" s="4">
        <v>-382.5</v>
      </c>
      <c r="U29" s="4">
        <v>92.6</v>
      </c>
      <c r="V29" s="4">
        <v>-5.2</v>
      </c>
      <c r="W29" s="4">
        <v>-308.8</v>
      </c>
      <c r="X29" s="4">
        <v>387.7</v>
      </c>
    </row>
    <row r="30" spans="1:24" x14ac:dyDescent="0.25">
      <c r="A30" s="10"/>
      <c r="B30" s="10"/>
      <c r="C30" s="10"/>
      <c r="D30" s="10"/>
      <c r="E30" s="10"/>
      <c r="F30" s="10"/>
      <c r="G30" s="10"/>
      <c r="H30" s="10"/>
      <c r="I30" s="10"/>
      <c r="J30" s="10"/>
      <c r="K30" s="10"/>
      <c r="L30" s="10"/>
      <c r="M30" s="10"/>
      <c r="N30" s="10"/>
      <c r="O30" s="10"/>
      <c r="P30" s="10"/>
      <c r="Q30" s="10"/>
      <c r="R30" s="10"/>
      <c r="S30" s="10"/>
      <c r="T30" s="10"/>
      <c r="U30" s="10"/>
      <c r="V30" s="10"/>
      <c r="W30" s="10"/>
      <c r="X30" s="10"/>
    </row>
    <row r="31" spans="1:24" ht="15" customHeight="1" x14ac:dyDescent="0.25">
      <c r="A31" s="2" t="s">
        <v>92</v>
      </c>
      <c r="B31" s="11" t="s">
        <v>101</v>
      </c>
      <c r="C31" s="11"/>
      <c r="D31" s="11"/>
      <c r="E31" s="11"/>
      <c r="F31" s="11"/>
      <c r="G31" s="11"/>
      <c r="H31" s="11"/>
      <c r="I31" s="11"/>
      <c r="J31" s="11"/>
      <c r="K31" s="11"/>
      <c r="L31" s="11"/>
      <c r="M31" s="11"/>
      <c r="N31" s="11"/>
      <c r="O31" s="11"/>
      <c r="P31" s="11"/>
      <c r="Q31" s="11"/>
      <c r="R31" s="11"/>
      <c r="S31" s="11"/>
      <c r="T31" s="11"/>
      <c r="U31" s="11"/>
      <c r="V31" s="11"/>
      <c r="W31" s="11"/>
      <c r="X31" s="11"/>
    </row>
  </sheetData>
  <mergeCells count="8">
    <mergeCell ref="A30:X30"/>
    <mergeCell ref="B31:X31"/>
    <mergeCell ref="M1:P1"/>
    <mergeCell ref="B2:B4"/>
    <mergeCell ref="C2:C4"/>
    <mergeCell ref="M2:N2"/>
    <mergeCell ref="M3:N3"/>
    <mergeCell ref="M4:N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4"/>
  <sheetViews>
    <sheetView showGridLines="0" workbookViewId="0"/>
  </sheetViews>
  <sheetFormatPr defaultRowHeight="15" x14ac:dyDescent="0.25"/>
  <cols>
    <col min="1" max="1" width="36.5703125" bestFit="1" customWidth="1"/>
    <col min="2" max="2" width="10.42578125" customWidth="1"/>
    <col min="3" max="3" width="4.7109375" customWidth="1"/>
    <col min="4" max="4" width="15.42578125" bestFit="1" customWidth="1"/>
    <col min="5" max="5" width="11.7109375" customWidth="1"/>
    <col min="6" max="6" width="4.42578125" customWidth="1"/>
    <col min="7" max="9" width="35" bestFit="1" customWidth="1"/>
    <col min="10" max="11" width="30.28515625" bestFit="1" customWidth="1"/>
    <col min="12" max="14" width="34.5703125" bestFit="1" customWidth="1"/>
    <col min="15" max="17" width="27.85546875" bestFit="1" customWidth="1"/>
    <col min="18" max="18" width="15.7109375" customWidth="1"/>
    <col min="19" max="19" width="5.85546875" customWidth="1"/>
    <col min="20" max="20" width="15.7109375" customWidth="1"/>
    <col min="21" max="21" width="5.85546875" customWidth="1"/>
    <col min="22" max="23" width="21.85546875" bestFit="1" customWidth="1"/>
    <col min="24" max="25" width="35" bestFit="1" customWidth="1"/>
    <col min="26" max="27" width="30.28515625" bestFit="1" customWidth="1"/>
    <col min="28" max="29" width="34.5703125" bestFit="1" customWidth="1"/>
    <col min="30" max="31" width="27.85546875" bestFit="1" customWidth="1"/>
  </cols>
  <sheetData>
    <row r="1" spans="1:31" ht="15" customHeight="1" x14ac:dyDescent="0.25">
      <c r="A1" s="1" t="s">
        <v>1695</v>
      </c>
      <c r="B1" s="7" t="s">
        <v>72</v>
      </c>
      <c r="C1" s="7"/>
      <c r="D1" s="1" t="s">
        <v>73</v>
      </c>
      <c r="E1" s="7" t="s">
        <v>1</v>
      </c>
      <c r="F1" s="7"/>
      <c r="G1" s="1" t="s">
        <v>72</v>
      </c>
      <c r="H1" s="1" t="s">
        <v>73</v>
      </c>
      <c r="I1" s="1" t="s">
        <v>1</v>
      </c>
      <c r="J1" s="1" t="s">
        <v>72</v>
      </c>
      <c r="K1" s="1" t="s">
        <v>1</v>
      </c>
      <c r="L1" s="1" t="s">
        <v>72</v>
      </c>
      <c r="M1" s="1" t="s">
        <v>73</v>
      </c>
      <c r="N1" s="1" t="s">
        <v>1</v>
      </c>
      <c r="O1" s="1" t="s">
        <v>72</v>
      </c>
      <c r="P1" s="1" t="s">
        <v>73</v>
      </c>
      <c r="Q1" s="1" t="s">
        <v>1</v>
      </c>
      <c r="R1" s="7" t="s">
        <v>73</v>
      </c>
      <c r="S1" s="7"/>
      <c r="T1" s="7" t="s">
        <v>1</v>
      </c>
      <c r="U1" s="7"/>
      <c r="V1" s="7"/>
      <c r="W1" s="7"/>
      <c r="X1" s="1" t="s">
        <v>73</v>
      </c>
      <c r="Y1" s="1" t="s">
        <v>1</v>
      </c>
      <c r="Z1" s="1" t="s">
        <v>73</v>
      </c>
      <c r="AA1" s="1" t="s">
        <v>1</v>
      </c>
      <c r="AB1" s="1" t="s">
        <v>73</v>
      </c>
      <c r="AC1" s="1" t="s">
        <v>1</v>
      </c>
      <c r="AD1" s="1" t="s">
        <v>73</v>
      </c>
      <c r="AE1" s="1" t="s">
        <v>1</v>
      </c>
    </row>
    <row r="2" spans="1:31" ht="15" customHeight="1" x14ac:dyDescent="0.25">
      <c r="A2" s="1" t="s">
        <v>31</v>
      </c>
      <c r="B2" s="7" t="s">
        <v>32</v>
      </c>
      <c r="C2" s="7"/>
      <c r="D2" s="7" t="s">
        <v>33</v>
      </c>
      <c r="E2" s="7" t="s">
        <v>2</v>
      </c>
      <c r="F2" s="7"/>
      <c r="G2" s="1" t="s">
        <v>32</v>
      </c>
      <c r="H2" s="1" t="s">
        <v>33</v>
      </c>
      <c r="I2" s="1" t="s">
        <v>2</v>
      </c>
      <c r="J2" s="1" t="s">
        <v>32</v>
      </c>
      <c r="K2" s="1" t="s">
        <v>2</v>
      </c>
      <c r="L2" s="1" t="s">
        <v>32</v>
      </c>
      <c r="M2" s="1" t="s">
        <v>33</v>
      </c>
      <c r="N2" s="1" t="s">
        <v>2</v>
      </c>
      <c r="O2" s="1" t="s">
        <v>32</v>
      </c>
      <c r="P2" s="1" t="s">
        <v>33</v>
      </c>
      <c r="Q2" s="1" t="s">
        <v>2</v>
      </c>
      <c r="R2" s="7" t="s">
        <v>33</v>
      </c>
      <c r="S2" s="7"/>
      <c r="T2" s="7" t="s">
        <v>75</v>
      </c>
      <c r="U2" s="7"/>
      <c r="V2" s="1" t="s">
        <v>1222</v>
      </c>
      <c r="W2" s="1" t="s">
        <v>1223</v>
      </c>
      <c r="X2" s="1" t="s">
        <v>33</v>
      </c>
      <c r="Y2" s="1" t="s">
        <v>75</v>
      </c>
      <c r="Z2" s="1" t="s">
        <v>33</v>
      </c>
      <c r="AA2" s="1" t="s">
        <v>75</v>
      </c>
      <c r="AB2" s="1" t="s">
        <v>33</v>
      </c>
      <c r="AC2" s="1" t="s">
        <v>75</v>
      </c>
      <c r="AD2" s="1" t="s">
        <v>33</v>
      </c>
      <c r="AE2" s="1" t="s">
        <v>75</v>
      </c>
    </row>
    <row r="3" spans="1:31" ht="15" customHeight="1" x14ac:dyDescent="0.25">
      <c r="A3" s="1"/>
      <c r="B3" s="7"/>
      <c r="C3" s="7"/>
      <c r="D3" s="7"/>
      <c r="E3" s="7"/>
      <c r="F3" s="7"/>
      <c r="G3" s="1" t="s">
        <v>1696</v>
      </c>
      <c r="H3" s="1" t="s">
        <v>1696</v>
      </c>
      <c r="I3" s="1" t="s">
        <v>1696</v>
      </c>
      <c r="J3" s="1" t="s">
        <v>1697</v>
      </c>
      <c r="K3" s="1" t="s">
        <v>1697</v>
      </c>
      <c r="L3" s="1" t="s">
        <v>1698</v>
      </c>
      <c r="M3" s="1" t="s">
        <v>1698</v>
      </c>
      <c r="N3" s="1" t="s">
        <v>1698</v>
      </c>
      <c r="O3" s="1" t="s">
        <v>1699</v>
      </c>
      <c r="P3" s="1" t="s">
        <v>1699</v>
      </c>
      <c r="Q3" s="1" t="s">
        <v>1699</v>
      </c>
      <c r="R3" s="7" t="s">
        <v>74</v>
      </c>
      <c r="S3" s="7"/>
      <c r="T3" s="7" t="s">
        <v>74</v>
      </c>
      <c r="U3" s="7"/>
      <c r="V3" s="1" t="s">
        <v>74</v>
      </c>
      <c r="W3" s="1" t="s">
        <v>74</v>
      </c>
      <c r="X3" s="1" t="s">
        <v>74</v>
      </c>
      <c r="Y3" s="1" t="s">
        <v>74</v>
      </c>
      <c r="Z3" s="1" t="s">
        <v>74</v>
      </c>
      <c r="AA3" s="1" t="s">
        <v>74</v>
      </c>
      <c r="AB3" s="1" t="s">
        <v>74</v>
      </c>
      <c r="AC3" s="1" t="s">
        <v>74</v>
      </c>
      <c r="AD3" s="1" t="s">
        <v>74</v>
      </c>
      <c r="AE3" s="1" t="s">
        <v>74</v>
      </c>
    </row>
    <row r="4" spans="1:31" x14ac:dyDescent="0.25">
      <c r="A4" s="1"/>
      <c r="B4" s="7"/>
      <c r="C4" s="7"/>
      <c r="D4" s="7"/>
      <c r="E4" s="7"/>
      <c r="F4" s="7"/>
      <c r="G4" s="1"/>
      <c r="H4" s="1"/>
      <c r="I4" s="1"/>
      <c r="J4" s="1"/>
      <c r="K4" s="1"/>
      <c r="L4" s="1"/>
      <c r="M4" s="1"/>
      <c r="N4" s="1"/>
      <c r="O4" s="1"/>
      <c r="P4" s="1"/>
      <c r="Q4" s="1"/>
      <c r="R4" s="7"/>
      <c r="S4" s="7"/>
      <c r="T4" s="7"/>
      <c r="U4" s="7"/>
      <c r="V4" s="1"/>
      <c r="W4" s="1"/>
      <c r="X4" s="1" t="s">
        <v>1696</v>
      </c>
      <c r="Y4" s="1" t="s">
        <v>1696</v>
      </c>
      <c r="Z4" s="1" t="s">
        <v>1697</v>
      </c>
      <c r="AA4" s="1" t="s">
        <v>1697</v>
      </c>
      <c r="AB4" s="1" t="s">
        <v>1698</v>
      </c>
      <c r="AC4" s="1" t="s">
        <v>1698</v>
      </c>
      <c r="AD4" s="1" t="s">
        <v>1699</v>
      </c>
      <c r="AE4" s="1" t="s">
        <v>1699</v>
      </c>
    </row>
    <row r="5" spans="1:31" ht="30" x14ac:dyDescent="0.25">
      <c r="A5" s="3" t="s">
        <v>147</v>
      </c>
      <c r="B5" s="4" t="s">
        <v>4</v>
      </c>
      <c r="C5" s="4"/>
      <c r="D5" s="4" t="s">
        <v>4</v>
      </c>
      <c r="E5" s="4" t="s">
        <v>4</v>
      </c>
      <c r="F5" s="4"/>
      <c r="G5" s="4" t="s">
        <v>4</v>
      </c>
      <c r="H5" s="4" t="s">
        <v>4</v>
      </c>
      <c r="I5" s="4" t="s">
        <v>4</v>
      </c>
      <c r="J5" s="4" t="s">
        <v>4</v>
      </c>
      <c r="K5" s="4" t="s">
        <v>4</v>
      </c>
      <c r="L5" s="4" t="s">
        <v>4</v>
      </c>
      <c r="M5" s="4" t="s">
        <v>4</v>
      </c>
      <c r="N5" s="4" t="s">
        <v>4</v>
      </c>
      <c r="O5" s="4" t="s">
        <v>4</v>
      </c>
      <c r="P5" s="4" t="s">
        <v>4</v>
      </c>
      <c r="Q5" s="4" t="s">
        <v>4</v>
      </c>
      <c r="R5" s="4" t="s">
        <v>4</v>
      </c>
      <c r="S5" s="4"/>
      <c r="T5" s="4" t="s">
        <v>4</v>
      </c>
      <c r="U5" s="4"/>
      <c r="V5" s="4" t="s">
        <v>4</v>
      </c>
      <c r="W5" s="4" t="s">
        <v>4</v>
      </c>
      <c r="X5" s="4" t="s">
        <v>4</v>
      </c>
      <c r="Y5" s="4" t="s">
        <v>4</v>
      </c>
      <c r="Z5" s="4" t="s">
        <v>4</v>
      </c>
      <c r="AA5" s="4" t="s">
        <v>4</v>
      </c>
      <c r="AB5" s="4" t="s">
        <v>4</v>
      </c>
      <c r="AC5" s="4" t="s">
        <v>4</v>
      </c>
      <c r="AD5" s="4" t="s">
        <v>4</v>
      </c>
      <c r="AE5" s="4" t="s">
        <v>4</v>
      </c>
    </row>
    <row r="6" spans="1:31" x14ac:dyDescent="0.25">
      <c r="A6" s="2" t="s">
        <v>95</v>
      </c>
      <c r="B6" s="4">
        <v>-36.700000000000003</v>
      </c>
      <c r="C6" s="4"/>
      <c r="D6" s="4" t="s">
        <v>4</v>
      </c>
      <c r="E6" s="4">
        <v>-127.3</v>
      </c>
      <c r="F6" s="4"/>
      <c r="G6" s="4">
        <v>-39.6</v>
      </c>
      <c r="H6" s="4" t="s">
        <v>4</v>
      </c>
      <c r="I6" s="4">
        <v>-127.3</v>
      </c>
      <c r="J6" s="4">
        <v>3.2</v>
      </c>
      <c r="K6" s="4">
        <v>36.799999999999997</v>
      </c>
      <c r="L6" s="4">
        <v>-4.4000000000000004</v>
      </c>
      <c r="M6" s="4" t="s">
        <v>4</v>
      </c>
      <c r="N6" s="4">
        <v>15</v>
      </c>
      <c r="O6" s="4">
        <v>4.0999999999999996</v>
      </c>
      <c r="P6" s="4" t="s">
        <v>4</v>
      </c>
      <c r="Q6" s="4">
        <v>-51.8</v>
      </c>
      <c r="R6" s="4">
        <v>650.29999999999995</v>
      </c>
      <c r="S6" s="4"/>
      <c r="T6" s="4">
        <v>-976.6</v>
      </c>
      <c r="U6" s="4"/>
      <c r="V6" s="4">
        <v>-398.2</v>
      </c>
      <c r="W6" s="4">
        <v>-5.6</v>
      </c>
      <c r="X6" s="4">
        <v>473.4</v>
      </c>
      <c r="Y6" s="4">
        <v>-722.6</v>
      </c>
      <c r="Z6" s="4">
        <v>216.2</v>
      </c>
      <c r="AA6" s="4">
        <v>-382.5</v>
      </c>
      <c r="AB6" s="4">
        <v>92.6</v>
      </c>
      <c r="AC6" s="4">
        <v>-5.2</v>
      </c>
      <c r="AD6" s="4">
        <v>-131.9</v>
      </c>
      <c r="AE6" s="4">
        <v>133.69999999999999</v>
      </c>
    </row>
    <row r="7" spans="1:31" x14ac:dyDescent="0.25">
      <c r="A7" s="3" t="s">
        <v>148</v>
      </c>
      <c r="B7" s="4" t="s">
        <v>4</v>
      </c>
      <c r="C7" s="4"/>
      <c r="D7" s="4" t="s">
        <v>4</v>
      </c>
      <c r="E7" s="4" t="s">
        <v>4</v>
      </c>
      <c r="F7" s="4"/>
      <c r="G7" s="4" t="s">
        <v>4</v>
      </c>
      <c r="H7" s="4" t="s">
        <v>4</v>
      </c>
      <c r="I7" s="4" t="s">
        <v>4</v>
      </c>
      <c r="J7" s="4" t="s">
        <v>4</v>
      </c>
      <c r="K7" s="4" t="s">
        <v>4</v>
      </c>
      <c r="L7" s="4" t="s">
        <v>4</v>
      </c>
      <c r="M7" s="4" t="s">
        <v>4</v>
      </c>
      <c r="N7" s="4" t="s">
        <v>4</v>
      </c>
      <c r="O7" s="4" t="s">
        <v>4</v>
      </c>
      <c r="P7" s="4" t="s">
        <v>4</v>
      </c>
      <c r="Q7" s="4" t="s">
        <v>4</v>
      </c>
      <c r="R7" s="4" t="s">
        <v>4</v>
      </c>
      <c r="S7" s="4"/>
      <c r="T7" s="4" t="s">
        <v>4</v>
      </c>
      <c r="U7" s="4"/>
      <c r="V7" s="4" t="s">
        <v>4</v>
      </c>
      <c r="W7" s="4" t="s">
        <v>4</v>
      </c>
      <c r="X7" s="4" t="s">
        <v>4</v>
      </c>
      <c r="Y7" s="4" t="s">
        <v>4</v>
      </c>
      <c r="Z7" s="4" t="s">
        <v>4</v>
      </c>
      <c r="AA7" s="4" t="s">
        <v>4</v>
      </c>
      <c r="AB7" s="4" t="s">
        <v>4</v>
      </c>
      <c r="AC7" s="4" t="s">
        <v>4</v>
      </c>
      <c r="AD7" s="4" t="s">
        <v>4</v>
      </c>
      <c r="AE7" s="4" t="s">
        <v>4</v>
      </c>
    </row>
    <row r="8" spans="1:31" x14ac:dyDescent="0.25">
      <c r="A8" s="2" t="s">
        <v>79</v>
      </c>
      <c r="B8" s="4">
        <v>12.9</v>
      </c>
      <c r="C8" s="4"/>
      <c r="D8" s="4" t="s">
        <v>4</v>
      </c>
      <c r="E8" s="4">
        <v>47</v>
      </c>
      <c r="F8" s="4"/>
      <c r="G8" s="4">
        <v>8.8000000000000007</v>
      </c>
      <c r="H8" s="4" t="s">
        <v>4</v>
      </c>
      <c r="I8" s="4">
        <v>36.700000000000003</v>
      </c>
      <c r="J8" s="4">
        <v>2.2000000000000002</v>
      </c>
      <c r="K8" s="4">
        <v>8.6999999999999993</v>
      </c>
      <c r="L8" s="4">
        <v>1.9</v>
      </c>
      <c r="M8" s="4" t="s">
        <v>4</v>
      </c>
      <c r="N8" s="4">
        <v>1.6</v>
      </c>
      <c r="O8" s="4">
        <v>0</v>
      </c>
      <c r="P8" s="4" t="s">
        <v>4</v>
      </c>
      <c r="Q8" s="4">
        <v>0</v>
      </c>
      <c r="R8" s="4">
        <v>23.4</v>
      </c>
      <c r="S8" s="4"/>
      <c r="T8" s="4">
        <v>105.5</v>
      </c>
      <c r="U8" s="4"/>
      <c r="V8" s="4">
        <v>109.7</v>
      </c>
      <c r="W8" s="4">
        <v>137.30000000000001</v>
      </c>
      <c r="X8" s="4">
        <v>15.4</v>
      </c>
      <c r="Y8" s="4">
        <v>66.8</v>
      </c>
      <c r="Z8" s="4">
        <v>4.0999999999999996</v>
      </c>
      <c r="AA8" s="4">
        <v>25.3</v>
      </c>
      <c r="AB8" s="4">
        <v>3.9</v>
      </c>
      <c r="AC8" s="4">
        <v>13.4</v>
      </c>
      <c r="AD8" s="4">
        <v>0</v>
      </c>
      <c r="AE8" s="4">
        <v>0</v>
      </c>
    </row>
    <row r="9" spans="1:31" ht="30" x14ac:dyDescent="0.25">
      <c r="A9" s="2" t="s">
        <v>82</v>
      </c>
      <c r="B9" s="4">
        <v>0</v>
      </c>
      <c r="C9" s="4"/>
      <c r="D9" s="4" t="s">
        <v>4</v>
      </c>
      <c r="E9" s="4">
        <v>86.9</v>
      </c>
      <c r="F9" s="4"/>
      <c r="G9" s="4" t="s">
        <v>4</v>
      </c>
      <c r="H9" s="4" t="s">
        <v>4</v>
      </c>
      <c r="I9" s="4">
        <v>86.9</v>
      </c>
      <c r="J9" s="4" t="s">
        <v>4</v>
      </c>
      <c r="K9" s="4">
        <v>0</v>
      </c>
      <c r="L9" s="4" t="s">
        <v>4</v>
      </c>
      <c r="M9" s="4" t="s">
        <v>4</v>
      </c>
      <c r="N9" s="4">
        <v>0</v>
      </c>
      <c r="O9" s="4" t="s">
        <v>4</v>
      </c>
      <c r="P9" s="4" t="s">
        <v>4</v>
      </c>
      <c r="Q9" s="4">
        <v>0</v>
      </c>
      <c r="R9" s="4">
        <v>0</v>
      </c>
      <c r="S9" s="4"/>
      <c r="T9" s="4">
        <v>661.8</v>
      </c>
      <c r="U9" s="4"/>
      <c r="V9" s="4">
        <v>294.5</v>
      </c>
      <c r="W9" s="4">
        <v>17.399999999999999</v>
      </c>
      <c r="X9" s="4" t="s">
        <v>4</v>
      </c>
      <c r="Y9" s="4">
        <v>496.2</v>
      </c>
      <c r="Z9" s="4" t="s">
        <v>4</v>
      </c>
      <c r="AA9" s="4">
        <v>165.6</v>
      </c>
      <c r="AB9" s="4" t="s">
        <v>4</v>
      </c>
      <c r="AC9" s="4">
        <v>0</v>
      </c>
      <c r="AD9" s="4" t="s">
        <v>4</v>
      </c>
      <c r="AE9" s="4">
        <v>0</v>
      </c>
    </row>
    <row r="10" spans="1:31" x14ac:dyDescent="0.25">
      <c r="A10" s="2" t="s">
        <v>149</v>
      </c>
      <c r="B10" s="4">
        <v>0.1</v>
      </c>
      <c r="C10" s="4"/>
      <c r="D10" s="4" t="s">
        <v>4</v>
      </c>
      <c r="E10" s="4">
        <v>0</v>
      </c>
      <c r="F10" s="4"/>
      <c r="G10" s="4" t="s">
        <v>4</v>
      </c>
      <c r="H10" s="4" t="s">
        <v>4</v>
      </c>
      <c r="I10" s="4" t="s">
        <v>4</v>
      </c>
      <c r="J10" s="4" t="s">
        <v>4</v>
      </c>
      <c r="K10" s="4" t="s">
        <v>4</v>
      </c>
      <c r="L10" s="4" t="s">
        <v>4</v>
      </c>
      <c r="M10" s="4" t="s">
        <v>4</v>
      </c>
      <c r="N10" s="4" t="s">
        <v>4</v>
      </c>
      <c r="O10" s="4" t="s">
        <v>4</v>
      </c>
      <c r="P10" s="4" t="s">
        <v>4</v>
      </c>
      <c r="Q10" s="4" t="s">
        <v>4</v>
      </c>
      <c r="R10" s="4">
        <v>-0.7</v>
      </c>
      <c r="S10" s="4"/>
      <c r="T10" s="4">
        <v>-7.6</v>
      </c>
      <c r="U10" s="4"/>
      <c r="V10" s="4">
        <v>-16.100000000000001</v>
      </c>
      <c r="W10" s="4">
        <v>-26.6</v>
      </c>
      <c r="X10" s="4" t="s">
        <v>4</v>
      </c>
      <c r="Y10" s="4" t="s">
        <v>4</v>
      </c>
      <c r="Z10" s="4" t="s">
        <v>4</v>
      </c>
      <c r="AA10" s="4" t="s">
        <v>4</v>
      </c>
      <c r="AB10" s="4" t="s">
        <v>4</v>
      </c>
      <c r="AC10" s="4" t="s">
        <v>4</v>
      </c>
      <c r="AD10" s="4" t="s">
        <v>4</v>
      </c>
      <c r="AE10" s="4" t="s">
        <v>4</v>
      </c>
    </row>
    <row r="11" spans="1:31" ht="30" x14ac:dyDescent="0.25">
      <c r="A11" s="2" t="s">
        <v>150</v>
      </c>
      <c r="B11" s="4">
        <v>0</v>
      </c>
      <c r="C11" s="4"/>
      <c r="D11" s="4" t="s">
        <v>4</v>
      </c>
      <c r="E11" s="4">
        <v>-2.6</v>
      </c>
      <c r="F11" s="4"/>
      <c r="G11" s="4" t="s">
        <v>4</v>
      </c>
      <c r="H11" s="4" t="s">
        <v>4</v>
      </c>
      <c r="I11" s="4" t="s">
        <v>4</v>
      </c>
      <c r="J11" s="4" t="s">
        <v>4</v>
      </c>
      <c r="K11" s="4" t="s">
        <v>4</v>
      </c>
      <c r="L11" s="4" t="s">
        <v>4</v>
      </c>
      <c r="M11" s="4" t="s">
        <v>4</v>
      </c>
      <c r="N11" s="4" t="s">
        <v>4</v>
      </c>
      <c r="O11" s="4" t="s">
        <v>4</v>
      </c>
      <c r="P11" s="4" t="s">
        <v>4</v>
      </c>
      <c r="Q11" s="4" t="s">
        <v>4</v>
      </c>
      <c r="R11" s="4">
        <v>0</v>
      </c>
      <c r="S11" s="4"/>
      <c r="T11" s="4">
        <v>0</v>
      </c>
      <c r="U11" s="4"/>
      <c r="V11" s="4">
        <v>0</v>
      </c>
      <c r="W11" s="4">
        <v>0</v>
      </c>
      <c r="X11" s="4" t="s">
        <v>4</v>
      </c>
      <c r="Y11" s="4" t="s">
        <v>4</v>
      </c>
      <c r="Z11" s="4" t="s">
        <v>4</v>
      </c>
      <c r="AA11" s="4" t="s">
        <v>4</v>
      </c>
      <c r="AB11" s="4" t="s">
        <v>4</v>
      </c>
      <c r="AC11" s="4" t="s">
        <v>4</v>
      </c>
      <c r="AD11" s="4" t="s">
        <v>4</v>
      </c>
      <c r="AE11" s="4" t="s">
        <v>4</v>
      </c>
    </row>
    <row r="12" spans="1:31" ht="30" x14ac:dyDescent="0.25">
      <c r="A12" s="2" t="s">
        <v>151</v>
      </c>
      <c r="B12" s="4">
        <v>3.2</v>
      </c>
      <c r="C12" s="4"/>
      <c r="D12" s="4" t="s">
        <v>4</v>
      </c>
      <c r="E12" s="4">
        <v>18.8</v>
      </c>
      <c r="F12" s="4"/>
      <c r="G12" s="4">
        <v>3.2</v>
      </c>
      <c r="H12" s="4" t="s">
        <v>4</v>
      </c>
      <c r="I12" s="4">
        <v>18.8</v>
      </c>
      <c r="J12" s="4">
        <v>0</v>
      </c>
      <c r="K12" s="4">
        <v>0</v>
      </c>
      <c r="L12" s="4">
        <v>0</v>
      </c>
      <c r="M12" s="4" t="s">
        <v>4</v>
      </c>
      <c r="N12" s="4">
        <v>0</v>
      </c>
      <c r="O12" s="4">
        <v>0</v>
      </c>
      <c r="P12" s="4" t="s">
        <v>4</v>
      </c>
      <c r="Q12" s="4">
        <v>0</v>
      </c>
      <c r="R12" s="4">
        <v>-24</v>
      </c>
      <c r="S12" s="4"/>
      <c r="T12" s="4">
        <v>9.6999999999999993</v>
      </c>
      <c r="U12" s="4"/>
      <c r="V12" s="4">
        <v>-27.6</v>
      </c>
      <c r="W12" s="4">
        <v>-75.3</v>
      </c>
      <c r="X12" s="4">
        <v>-24</v>
      </c>
      <c r="Y12" s="4">
        <v>9.6999999999999993</v>
      </c>
      <c r="Z12" s="4">
        <v>0</v>
      </c>
      <c r="AA12" s="4">
        <v>0</v>
      </c>
      <c r="AB12" s="4">
        <v>0</v>
      </c>
      <c r="AC12" s="4">
        <v>0</v>
      </c>
      <c r="AD12" s="4">
        <v>0</v>
      </c>
      <c r="AE12" s="4">
        <v>0</v>
      </c>
    </row>
    <row r="13" spans="1:31" x14ac:dyDescent="0.25">
      <c r="A13" s="2" t="s">
        <v>152</v>
      </c>
      <c r="B13" s="4">
        <v>2.4</v>
      </c>
      <c r="C13" s="4"/>
      <c r="D13" s="4" t="s">
        <v>4</v>
      </c>
      <c r="E13" s="4">
        <v>0.5</v>
      </c>
      <c r="F13" s="4"/>
      <c r="G13" s="4" t="s">
        <v>4</v>
      </c>
      <c r="H13" s="4" t="s">
        <v>4</v>
      </c>
      <c r="I13" s="4" t="s">
        <v>4</v>
      </c>
      <c r="J13" s="4" t="s">
        <v>4</v>
      </c>
      <c r="K13" s="4" t="s">
        <v>4</v>
      </c>
      <c r="L13" s="4" t="s">
        <v>4</v>
      </c>
      <c r="M13" s="4" t="s">
        <v>4</v>
      </c>
      <c r="N13" s="4" t="s">
        <v>4</v>
      </c>
      <c r="O13" s="4" t="s">
        <v>4</v>
      </c>
      <c r="P13" s="4" t="s">
        <v>4</v>
      </c>
      <c r="Q13" s="4" t="s">
        <v>4</v>
      </c>
      <c r="R13" s="4">
        <v>-707.4</v>
      </c>
      <c r="S13" s="4"/>
      <c r="T13" s="4">
        <v>0</v>
      </c>
      <c r="U13" s="4"/>
      <c r="V13" s="4">
        <v>0</v>
      </c>
      <c r="W13" s="4">
        <v>0</v>
      </c>
      <c r="X13" s="4" t="s">
        <v>4</v>
      </c>
      <c r="Y13" s="4" t="s">
        <v>4</v>
      </c>
      <c r="Z13" s="4" t="s">
        <v>4</v>
      </c>
      <c r="AA13" s="4" t="s">
        <v>4</v>
      </c>
      <c r="AB13" s="4" t="s">
        <v>4</v>
      </c>
      <c r="AC13" s="4" t="s">
        <v>4</v>
      </c>
      <c r="AD13" s="4" t="s">
        <v>4</v>
      </c>
      <c r="AE13" s="4" t="s">
        <v>4</v>
      </c>
    </row>
    <row r="14" spans="1:31" ht="30" x14ac:dyDescent="0.25">
      <c r="A14" s="2" t="s">
        <v>153</v>
      </c>
      <c r="B14" s="4">
        <v>0</v>
      </c>
      <c r="C14" s="4"/>
      <c r="D14" s="4" t="s">
        <v>4</v>
      </c>
      <c r="E14" s="4">
        <v>0</v>
      </c>
      <c r="F14" s="4"/>
      <c r="G14" s="4" t="s">
        <v>4</v>
      </c>
      <c r="H14" s="4" t="s">
        <v>4</v>
      </c>
      <c r="I14" s="4" t="s">
        <v>4</v>
      </c>
      <c r="J14" s="4" t="s">
        <v>4</v>
      </c>
      <c r="K14" s="4" t="s">
        <v>4</v>
      </c>
      <c r="L14" s="4" t="s">
        <v>4</v>
      </c>
      <c r="M14" s="4" t="s">
        <v>4</v>
      </c>
      <c r="N14" s="4" t="s">
        <v>4</v>
      </c>
      <c r="O14" s="4" t="s">
        <v>4</v>
      </c>
      <c r="P14" s="4" t="s">
        <v>4</v>
      </c>
      <c r="Q14" s="4" t="s">
        <v>4</v>
      </c>
      <c r="R14" s="4">
        <v>48.4</v>
      </c>
      <c r="S14" s="4"/>
      <c r="T14" s="4">
        <v>0</v>
      </c>
      <c r="U14" s="4"/>
      <c r="V14" s="4">
        <v>0</v>
      </c>
      <c r="W14" s="4">
        <v>0</v>
      </c>
      <c r="X14" s="4" t="s">
        <v>4</v>
      </c>
      <c r="Y14" s="4" t="s">
        <v>4</v>
      </c>
      <c r="Z14" s="4" t="s">
        <v>4</v>
      </c>
      <c r="AA14" s="4" t="s">
        <v>4</v>
      </c>
      <c r="AB14" s="4" t="s">
        <v>4</v>
      </c>
      <c r="AC14" s="4" t="s">
        <v>4</v>
      </c>
      <c r="AD14" s="4" t="s">
        <v>4</v>
      </c>
      <c r="AE14" s="4" t="s">
        <v>4</v>
      </c>
    </row>
    <row r="15" spans="1:31" ht="30" x14ac:dyDescent="0.25">
      <c r="A15" s="2" t="s">
        <v>1700</v>
      </c>
      <c r="B15" s="4">
        <v>0</v>
      </c>
      <c r="C15" s="4"/>
      <c r="D15" s="4" t="s">
        <v>4</v>
      </c>
      <c r="E15" s="4">
        <v>0</v>
      </c>
      <c r="F15" s="4"/>
      <c r="G15" s="4" t="s">
        <v>4</v>
      </c>
      <c r="H15" s="4" t="s">
        <v>4</v>
      </c>
      <c r="I15" s="4" t="s">
        <v>4</v>
      </c>
      <c r="J15" s="4" t="s">
        <v>4</v>
      </c>
      <c r="K15" s="4" t="s">
        <v>4</v>
      </c>
      <c r="L15" s="4" t="s">
        <v>4</v>
      </c>
      <c r="M15" s="4" t="s">
        <v>4</v>
      </c>
      <c r="N15" s="4" t="s">
        <v>4</v>
      </c>
      <c r="O15" s="4" t="s">
        <v>4</v>
      </c>
      <c r="P15" s="4" t="s">
        <v>4</v>
      </c>
      <c r="Q15" s="4" t="s">
        <v>4</v>
      </c>
      <c r="R15" s="4">
        <v>0</v>
      </c>
      <c r="S15" s="4"/>
      <c r="T15" s="4">
        <v>0</v>
      </c>
      <c r="U15" s="4"/>
      <c r="V15" s="4">
        <v>0</v>
      </c>
      <c r="W15" s="4">
        <v>-30.7</v>
      </c>
      <c r="X15" s="4" t="s">
        <v>4</v>
      </c>
      <c r="Y15" s="4" t="s">
        <v>4</v>
      </c>
      <c r="Z15" s="4" t="s">
        <v>4</v>
      </c>
      <c r="AA15" s="4" t="s">
        <v>4</v>
      </c>
      <c r="AB15" s="4" t="s">
        <v>4</v>
      </c>
      <c r="AC15" s="4" t="s">
        <v>4</v>
      </c>
      <c r="AD15" s="4" t="s">
        <v>4</v>
      </c>
      <c r="AE15" s="4" t="s">
        <v>4</v>
      </c>
    </row>
    <row r="16" spans="1:31" ht="30" x14ac:dyDescent="0.25">
      <c r="A16" s="2" t="s">
        <v>154</v>
      </c>
      <c r="B16" s="4">
        <v>-3.4</v>
      </c>
      <c r="C16" s="4"/>
      <c r="D16" s="4" t="s">
        <v>4</v>
      </c>
      <c r="E16" s="4">
        <v>-7</v>
      </c>
      <c r="F16" s="4"/>
      <c r="G16" s="4" t="s">
        <v>4</v>
      </c>
      <c r="H16" s="4" t="s">
        <v>4</v>
      </c>
      <c r="I16" s="4" t="s">
        <v>4</v>
      </c>
      <c r="J16" s="4" t="s">
        <v>4</v>
      </c>
      <c r="K16" s="4" t="s">
        <v>4</v>
      </c>
      <c r="L16" s="4" t="s">
        <v>4</v>
      </c>
      <c r="M16" s="4" t="s">
        <v>4</v>
      </c>
      <c r="N16" s="4" t="s">
        <v>4</v>
      </c>
      <c r="O16" s="4" t="s">
        <v>4</v>
      </c>
      <c r="P16" s="4" t="s">
        <v>4</v>
      </c>
      <c r="Q16" s="4" t="s">
        <v>4</v>
      </c>
      <c r="R16" s="4">
        <v>-8.4</v>
      </c>
      <c r="S16" s="4"/>
      <c r="T16" s="4">
        <v>-8</v>
      </c>
      <c r="U16" s="4"/>
      <c r="V16" s="4">
        <v>-2.4</v>
      </c>
      <c r="W16" s="4">
        <v>4.3</v>
      </c>
      <c r="X16" s="4" t="s">
        <v>4</v>
      </c>
      <c r="Y16" s="4" t="s">
        <v>4</v>
      </c>
      <c r="Z16" s="4" t="s">
        <v>4</v>
      </c>
      <c r="AA16" s="4" t="s">
        <v>4</v>
      </c>
      <c r="AB16" s="4" t="s">
        <v>4</v>
      </c>
      <c r="AC16" s="4" t="s">
        <v>4</v>
      </c>
      <c r="AD16" s="4" t="s">
        <v>4</v>
      </c>
      <c r="AE16" s="4" t="s">
        <v>4</v>
      </c>
    </row>
    <row r="17" spans="1:31" ht="30" x14ac:dyDescent="0.25">
      <c r="A17" s="2" t="s">
        <v>1098</v>
      </c>
      <c r="B17" s="4">
        <v>-0.1</v>
      </c>
      <c r="C17" s="4"/>
      <c r="D17" s="4" t="s">
        <v>4</v>
      </c>
      <c r="E17" s="4">
        <v>-0.2</v>
      </c>
      <c r="F17" s="4"/>
      <c r="G17" s="4" t="s">
        <v>4</v>
      </c>
      <c r="H17" s="4" t="s">
        <v>4</v>
      </c>
      <c r="I17" s="4" t="s">
        <v>4</v>
      </c>
      <c r="J17" s="4" t="s">
        <v>4</v>
      </c>
      <c r="K17" s="4" t="s">
        <v>4</v>
      </c>
      <c r="L17" s="4" t="s">
        <v>4</v>
      </c>
      <c r="M17" s="4" t="s">
        <v>4</v>
      </c>
      <c r="N17" s="4" t="s">
        <v>4</v>
      </c>
      <c r="O17" s="4" t="s">
        <v>4</v>
      </c>
      <c r="P17" s="4" t="s">
        <v>4</v>
      </c>
      <c r="Q17" s="4" t="s">
        <v>4</v>
      </c>
      <c r="R17" s="4">
        <v>0</v>
      </c>
      <c r="S17" s="4"/>
      <c r="T17" s="4">
        <v>-3.1</v>
      </c>
      <c r="U17" s="4"/>
      <c r="V17" s="4">
        <v>-4.2</v>
      </c>
      <c r="W17" s="4">
        <v>-0.5</v>
      </c>
      <c r="X17" s="4" t="s">
        <v>4</v>
      </c>
      <c r="Y17" s="4" t="s">
        <v>4</v>
      </c>
      <c r="Z17" s="4" t="s">
        <v>4</v>
      </c>
      <c r="AA17" s="4" t="s">
        <v>4</v>
      </c>
      <c r="AB17" s="4" t="s">
        <v>4</v>
      </c>
      <c r="AC17" s="4" t="s">
        <v>4</v>
      </c>
      <c r="AD17" s="4" t="s">
        <v>4</v>
      </c>
      <c r="AE17" s="4" t="s">
        <v>4</v>
      </c>
    </row>
    <row r="18" spans="1:31" ht="30" x14ac:dyDescent="0.25">
      <c r="A18" s="2" t="s">
        <v>155</v>
      </c>
      <c r="B18" s="4">
        <v>0.4</v>
      </c>
      <c r="C18" s="4"/>
      <c r="D18" s="4" t="s">
        <v>4</v>
      </c>
      <c r="E18" s="4">
        <v>-0.6</v>
      </c>
      <c r="F18" s="4"/>
      <c r="G18" s="4" t="s">
        <v>4</v>
      </c>
      <c r="H18" s="4" t="s">
        <v>4</v>
      </c>
      <c r="I18" s="4" t="s">
        <v>4</v>
      </c>
      <c r="J18" s="4" t="s">
        <v>4</v>
      </c>
      <c r="K18" s="4" t="s">
        <v>4</v>
      </c>
      <c r="L18" s="4" t="s">
        <v>4</v>
      </c>
      <c r="M18" s="4" t="s">
        <v>4</v>
      </c>
      <c r="N18" s="4" t="s">
        <v>4</v>
      </c>
      <c r="O18" s="4" t="s">
        <v>4</v>
      </c>
      <c r="P18" s="4" t="s">
        <v>4</v>
      </c>
      <c r="Q18" s="4" t="s">
        <v>4</v>
      </c>
      <c r="R18" s="4">
        <v>-6.7</v>
      </c>
      <c r="S18" s="4"/>
      <c r="T18" s="4">
        <v>-0.1</v>
      </c>
      <c r="U18" s="4"/>
      <c r="V18" s="4">
        <v>-7.2</v>
      </c>
      <c r="W18" s="4">
        <v>3.9</v>
      </c>
      <c r="X18" s="4" t="s">
        <v>4</v>
      </c>
      <c r="Y18" s="4" t="s">
        <v>4</v>
      </c>
      <c r="Z18" s="4" t="s">
        <v>4</v>
      </c>
      <c r="AA18" s="4" t="s">
        <v>4</v>
      </c>
      <c r="AB18" s="4" t="s">
        <v>4</v>
      </c>
      <c r="AC18" s="4" t="s">
        <v>4</v>
      </c>
      <c r="AD18" s="4" t="s">
        <v>4</v>
      </c>
      <c r="AE18" s="4" t="s">
        <v>4</v>
      </c>
    </row>
    <row r="19" spans="1:31" ht="17.25" x14ac:dyDescent="0.25">
      <c r="A19" s="2" t="s">
        <v>156</v>
      </c>
      <c r="B19" s="4">
        <v>0</v>
      </c>
      <c r="C19" s="9" t="s">
        <v>92</v>
      </c>
      <c r="D19" s="4" t="s">
        <v>4</v>
      </c>
      <c r="E19" s="4">
        <v>-12.3</v>
      </c>
      <c r="F19" s="9" t="s">
        <v>92</v>
      </c>
      <c r="G19" s="4" t="s">
        <v>4</v>
      </c>
      <c r="H19" s="4" t="s">
        <v>4</v>
      </c>
      <c r="I19" s="4" t="s">
        <v>4</v>
      </c>
      <c r="J19" s="4" t="s">
        <v>4</v>
      </c>
      <c r="K19" s="4" t="s">
        <v>4</v>
      </c>
      <c r="L19" s="4" t="s">
        <v>4</v>
      </c>
      <c r="M19" s="4" t="s">
        <v>4</v>
      </c>
      <c r="N19" s="4" t="s">
        <v>4</v>
      </c>
      <c r="O19" s="4" t="s">
        <v>4</v>
      </c>
      <c r="P19" s="4" t="s">
        <v>4</v>
      </c>
      <c r="Q19" s="4" t="s">
        <v>4</v>
      </c>
      <c r="R19" s="4">
        <v>0</v>
      </c>
      <c r="S19" s="9" t="s">
        <v>92</v>
      </c>
      <c r="T19" s="4">
        <v>0</v>
      </c>
      <c r="U19" s="9" t="s">
        <v>92</v>
      </c>
      <c r="V19" s="4">
        <v>0</v>
      </c>
      <c r="W19" s="4">
        <v>0</v>
      </c>
      <c r="X19" s="4" t="s">
        <v>4</v>
      </c>
      <c r="Y19" s="4" t="s">
        <v>4</v>
      </c>
      <c r="Z19" s="4" t="s">
        <v>4</v>
      </c>
      <c r="AA19" s="4" t="s">
        <v>4</v>
      </c>
      <c r="AB19" s="4" t="s">
        <v>4</v>
      </c>
      <c r="AC19" s="4" t="s">
        <v>4</v>
      </c>
      <c r="AD19" s="4" t="s">
        <v>4</v>
      </c>
      <c r="AE19" s="4" t="s">
        <v>4</v>
      </c>
    </row>
    <row r="20" spans="1:31" ht="30" x14ac:dyDescent="0.25">
      <c r="A20" s="2" t="s">
        <v>157</v>
      </c>
      <c r="B20" s="4">
        <v>0</v>
      </c>
      <c r="C20" s="4"/>
      <c r="D20" s="4" t="s">
        <v>4</v>
      </c>
      <c r="E20" s="4">
        <v>2.2000000000000002</v>
      </c>
      <c r="F20" s="4"/>
      <c r="G20" s="4" t="s">
        <v>4</v>
      </c>
      <c r="H20" s="4" t="s">
        <v>4</v>
      </c>
      <c r="I20" s="4" t="s">
        <v>4</v>
      </c>
      <c r="J20" s="4" t="s">
        <v>4</v>
      </c>
      <c r="K20" s="4" t="s">
        <v>4</v>
      </c>
      <c r="L20" s="4" t="s">
        <v>4</v>
      </c>
      <c r="M20" s="4" t="s">
        <v>4</v>
      </c>
      <c r="N20" s="4" t="s">
        <v>4</v>
      </c>
      <c r="O20" s="4" t="s">
        <v>4</v>
      </c>
      <c r="P20" s="4" t="s">
        <v>4</v>
      </c>
      <c r="Q20" s="4" t="s">
        <v>4</v>
      </c>
      <c r="R20" s="4">
        <v>0</v>
      </c>
      <c r="S20" s="4"/>
      <c r="T20" s="4">
        <v>0</v>
      </c>
      <c r="U20" s="4"/>
      <c r="V20" s="4">
        <v>0</v>
      </c>
      <c r="W20" s="4">
        <v>0</v>
      </c>
      <c r="X20" s="4" t="s">
        <v>4</v>
      </c>
      <c r="Y20" s="4" t="s">
        <v>4</v>
      </c>
      <c r="Z20" s="4" t="s">
        <v>4</v>
      </c>
      <c r="AA20" s="4" t="s">
        <v>4</v>
      </c>
      <c r="AB20" s="4" t="s">
        <v>4</v>
      </c>
      <c r="AC20" s="4" t="s">
        <v>4</v>
      </c>
      <c r="AD20" s="4" t="s">
        <v>4</v>
      </c>
      <c r="AE20" s="4" t="s">
        <v>4</v>
      </c>
    </row>
    <row r="21" spans="1:31" x14ac:dyDescent="0.25">
      <c r="A21" s="2" t="s">
        <v>159</v>
      </c>
      <c r="B21" s="4">
        <v>0.2</v>
      </c>
      <c r="C21" s="4"/>
      <c r="D21" s="4" t="s">
        <v>4</v>
      </c>
      <c r="E21" s="4">
        <v>1.9</v>
      </c>
      <c r="F21" s="4"/>
      <c r="G21" s="4" t="s">
        <v>4</v>
      </c>
      <c r="H21" s="4" t="s">
        <v>4</v>
      </c>
      <c r="I21" s="4" t="s">
        <v>4</v>
      </c>
      <c r="J21" s="4" t="s">
        <v>4</v>
      </c>
      <c r="K21" s="4" t="s">
        <v>4</v>
      </c>
      <c r="L21" s="4" t="s">
        <v>4</v>
      </c>
      <c r="M21" s="4" t="s">
        <v>4</v>
      </c>
      <c r="N21" s="4" t="s">
        <v>4</v>
      </c>
      <c r="O21" s="4" t="s">
        <v>4</v>
      </c>
      <c r="P21" s="4" t="s">
        <v>4</v>
      </c>
      <c r="Q21" s="4" t="s">
        <v>4</v>
      </c>
      <c r="R21" s="4">
        <v>2.6</v>
      </c>
      <c r="S21" s="4"/>
      <c r="T21" s="4">
        <v>-1.8</v>
      </c>
      <c r="U21" s="4"/>
      <c r="V21" s="4">
        <v>10.9</v>
      </c>
      <c r="W21" s="4">
        <v>4.5999999999999996</v>
      </c>
      <c r="X21" s="4" t="s">
        <v>4</v>
      </c>
      <c r="Y21" s="4" t="s">
        <v>4</v>
      </c>
      <c r="Z21" s="4" t="s">
        <v>4</v>
      </c>
      <c r="AA21" s="4" t="s">
        <v>4</v>
      </c>
      <c r="AB21" s="4" t="s">
        <v>4</v>
      </c>
      <c r="AC21" s="4" t="s">
        <v>4</v>
      </c>
      <c r="AD21" s="4" t="s">
        <v>4</v>
      </c>
      <c r="AE21" s="4" t="s">
        <v>4</v>
      </c>
    </row>
    <row r="22" spans="1:31" x14ac:dyDescent="0.25">
      <c r="A22" s="2" t="s">
        <v>160</v>
      </c>
      <c r="B22" s="4">
        <v>64.900000000000006</v>
      </c>
      <c r="C22" s="4"/>
      <c r="D22" s="4" t="s">
        <v>4</v>
      </c>
      <c r="E22" s="4">
        <v>-14.8</v>
      </c>
      <c r="F22" s="4"/>
      <c r="G22" s="4" t="s">
        <v>4</v>
      </c>
      <c r="H22" s="4" t="s">
        <v>4</v>
      </c>
      <c r="I22" s="4" t="s">
        <v>4</v>
      </c>
      <c r="J22" s="4" t="s">
        <v>4</v>
      </c>
      <c r="K22" s="4" t="s">
        <v>4</v>
      </c>
      <c r="L22" s="4" t="s">
        <v>4</v>
      </c>
      <c r="M22" s="4" t="s">
        <v>4</v>
      </c>
      <c r="N22" s="4" t="s">
        <v>4</v>
      </c>
      <c r="O22" s="4" t="s">
        <v>4</v>
      </c>
      <c r="P22" s="4" t="s">
        <v>4</v>
      </c>
      <c r="Q22" s="4" t="s">
        <v>4</v>
      </c>
      <c r="R22" s="4">
        <v>-24.8</v>
      </c>
      <c r="S22" s="4"/>
      <c r="T22" s="4">
        <v>-20</v>
      </c>
      <c r="U22" s="4"/>
      <c r="V22" s="4">
        <v>-12.5</v>
      </c>
      <c r="W22" s="4">
        <v>65.5</v>
      </c>
      <c r="X22" s="4" t="s">
        <v>4</v>
      </c>
      <c r="Y22" s="4" t="s">
        <v>4</v>
      </c>
      <c r="Z22" s="4" t="s">
        <v>4</v>
      </c>
      <c r="AA22" s="4" t="s">
        <v>4</v>
      </c>
      <c r="AB22" s="4" t="s">
        <v>4</v>
      </c>
      <c r="AC22" s="4" t="s">
        <v>4</v>
      </c>
      <c r="AD22" s="4" t="s">
        <v>4</v>
      </c>
      <c r="AE22" s="4" t="s">
        <v>4</v>
      </c>
    </row>
    <row r="23" spans="1:31" ht="30" x14ac:dyDescent="0.25">
      <c r="A23" s="2" t="s">
        <v>165</v>
      </c>
      <c r="B23" s="4">
        <v>52.1</v>
      </c>
      <c r="C23" s="4"/>
      <c r="D23" s="4" t="s">
        <v>4</v>
      </c>
      <c r="E23" s="4">
        <v>-7.5</v>
      </c>
      <c r="F23" s="4"/>
      <c r="G23" s="4">
        <v>-90.5</v>
      </c>
      <c r="H23" s="4" t="s">
        <v>4</v>
      </c>
      <c r="I23" s="4">
        <v>52.5</v>
      </c>
      <c r="J23" s="4">
        <v>160.9</v>
      </c>
      <c r="K23" s="4">
        <v>34.299999999999997</v>
      </c>
      <c r="L23" s="4">
        <v>-22.2</v>
      </c>
      <c r="M23" s="4" t="s">
        <v>4</v>
      </c>
      <c r="N23" s="4">
        <v>-22.9</v>
      </c>
      <c r="O23" s="4">
        <v>3.9</v>
      </c>
      <c r="P23" s="4" t="s">
        <v>4</v>
      </c>
      <c r="Q23" s="4">
        <v>-71.400000000000006</v>
      </c>
      <c r="R23" s="4">
        <v>-44</v>
      </c>
      <c r="S23" s="4"/>
      <c r="T23" s="4">
        <v>-71.5</v>
      </c>
      <c r="U23" s="4"/>
      <c r="V23" s="4">
        <v>-44.1</v>
      </c>
      <c r="W23" s="4">
        <v>103.6</v>
      </c>
      <c r="X23" s="4">
        <v>119.1</v>
      </c>
      <c r="Y23" s="4">
        <v>-427.3</v>
      </c>
      <c r="Z23" s="4">
        <v>27.5</v>
      </c>
      <c r="AA23" s="4">
        <v>-37.200000000000003</v>
      </c>
      <c r="AB23" s="4">
        <v>38.200000000000003</v>
      </c>
      <c r="AC23" s="4">
        <v>5.3</v>
      </c>
      <c r="AD23" s="4">
        <v>-228.8</v>
      </c>
      <c r="AE23" s="4">
        <v>387.7</v>
      </c>
    </row>
    <row r="24" spans="1:31" x14ac:dyDescent="0.25">
      <c r="A24" s="3" t="s">
        <v>166</v>
      </c>
      <c r="B24" s="4" t="s">
        <v>4</v>
      </c>
      <c r="C24" s="4"/>
      <c r="D24" s="4" t="s">
        <v>4</v>
      </c>
      <c r="E24" s="4" t="s">
        <v>4</v>
      </c>
      <c r="F24" s="4"/>
      <c r="G24" s="4" t="s">
        <v>4</v>
      </c>
      <c r="H24" s="4" t="s">
        <v>4</v>
      </c>
      <c r="I24" s="4" t="s">
        <v>4</v>
      </c>
      <c r="J24" s="4" t="s">
        <v>4</v>
      </c>
      <c r="K24" s="4" t="s">
        <v>4</v>
      </c>
      <c r="L24" s="4" t="s">
        <v>4</v>
      </c>
      <c r="M24" s="4" t="s">
        <v>4</v>
      </c>
      <c r="N24" s="4" t="s">
        <v>4</v>
      </c>
      <c r="O24" s="4" t="s">
        <v>4</v>
      </c>
      <c r="P24" s="4" t="s">
        <v>4</v>
      </c>
      <c r="Q24" s="4" t="s">
        <v>4</v>
      </c>
      <c r="R24" s="4" t="s">
        <v>4</v>
      </c>
      <c r="S24" s="4"/>
      <c r="T24" s="4" t="s">
        <v>4</v>
      </c>
      <c r="U24" s="4"/>
      <c r="V24" s="4" t="s">
        <v>4</v>
      </c>
      <c r="W24" s="4" t="s">
        <v>4</v>
      </c>
      <c r="X24" s="4" t="s">
        <v>4</v>
      </c>
      <c r="Y24" s="4" t="s">
        <v>4</v>
      </c>
      <c r="Z24" s="4" t="s">
        <v>4</v>
      </c>
      <c r="AA24" s="4" t="s">
        <v>4</v>
      </c>
      <c r="AB24" s="4" t="s">
        <v>4</v>
      </c>
      <c r="AC24" s="4" t="s">
        <v>4</v>
      </c>
      <c r="AD24" s="4" t="s">
        <v>4</v>
      </c>
      <c r="AE24" s="4" t="s">
        <v>4</v>
      </c>
    </row>
    <row r="25" spans="1:31" ht="30" x14ac:dyDescent="0.25">
      <c r="A25" s="2" t="s">
        <v>167</v>
      </c>
      <c r="B25" s="4">
        <v>-10.4</v>
      </c>
      <c r="C25" s="4"/>
      <c r="D25" s="4" t="s">
        <v>4</v>
      </c>
      <c r="E25" s="4">
        <v>-23.4</v>
      </c>
      <c r="F25" s="4"/>
      <c r="G25" s="4">
        <v>-4.2</v>
      </c>
      <c r="H25" s="4" t="s">
        <v>4</v>
      </c>
      <c r="I25" s="4">
        <v>-16.5</v>
      </c>
      <c r="J25" s="4">
        <v>-3.2</v>
      </c>
      <c r="K25" s="4">
        <v>-6.7</v>
      </c>
      <c r="L25" s="4">
        <v>-3</v>
      </c>
      <c r="M25" s="4" t="s">
        <v>4</v>
      </c>
      <c r="N25" s="4">
        <v>-0.2</v>
      </c>
      <c r="O25" s="4">
        <v>0</v>
      </c>
      <c r="P25" s="4" t="s">
        <v>4</v>
      </c>
      <c r="Q25" s="4">
        <v>0</v>
      </c>
      <c r="R25" s="4">
        <v>-12.2</v>
      </c>
      <c r="S25" s="4"/>
      <c r="T25" s="4">
        <v>-19.7</v>
      </c>
      <c r="U25" s="4"/>
      <c r="V25" s="4">
        <v>-11.2</v>
      </c>
      <c r="W25" s="4">
        <v>-11.5</v>
      </c>
      <c r="X25" s="4">
        <v>-4.9000000000000004</v>
      </c>
      <c r="Y25" s="4">
        <v>-7.8</v>
      </c>
      <c r="Z25" s="4">
        <v>-4.5999999999999996</v>
      </c>
      <c r="AA25" s="4">
        <v>-11</v>
      </c>
      <c r="AB25" s="4">
        <v>-2.7</v>
      </c>
      <c r="AC25" s="4">
        <v>-0.9</v>
      </c>
      <c r="AD25" s="4">
        <v>0</v>
      </c>
      <c r="AE25" s="4">
        <v>0</v>
      </c>
    </row>
    <row r="26" spans="1:31" ht="30" x14ac:dyDescent="0.25">
      <c r="A26" s="2" t="s">
        <v>168</v>
      </c>
      <c r="B26" s="4">
        <v>0.8</v>
      </c>
      <c r="C26" s="4"/>
      <c r="D26" s="4">
        <v>11.5</v>
      </c>
      <c r="E26" s="4">
        <v>0.8</v>
      </c>
      <c r="F26" s="4"/>
      <c r="G26" s="4">
        <v>0</v>
      </c>
      <c r="H26" s="4">
        <v>5.5</v>
      </c>
      <c r="I26" s="4">
        <v>0</v>
      </c>
      <c r="J26" s="4">
        <v>0.8</v>
      </c>
      <c r="K26" s="4">
        <v>0.8</v>
      </c>
      <c r="L26" s="4">
        <v>0</v>
      </c>
      <c r="M26" s="4">
        <v>0</v>
      </c>
      <c r="N26" s="4">
        <v>0</v>
      </c>
      <c r="O26" s="4">
        <v>0</v>
      </c>
      <c r="P26" s="4">
        <v>0</v>
      </c>
      <c r="Q26" s="4">
        <v>0</v>
      </c>
      <c r="R26" s="4">
        <v>11.5</v>
      </c>
      <c r="S26" s="4"/>
      <c r="T26" s="4">
        <v>1.2</v>
      </c>
      <c r="U26" s="4"/>
      <c r="V26" s="4">
        <v>7.9</v>
      </c>
      <c r="W26" s="4">
        <v>4.5</v>
      </c>
      <c r="X26" s="4">
        <v>5.5</v>
      </c>
      <c r="Y26" s="4">
        <v>0</v>
      </c>
      <c r="Z26" s="4">
        <v>6</v>
      </c>
      <c r="AA26" s="4">
        <v>1.2</v>
      </c>
      <c r="AB26" s="4">
        <v>0</v>
      </c>
      <c r="AC26" s="4">
        <v>0</v>
      </c>
      <c r="AD26" s="4">
        <v>0</v>
      </c>
      <c r="AE26" s="4">
        <v>0</v>
      </c>
    </row>
    <row r="27" spans="1:31" x14ac:dyDescent="0.25">
      <c r="A27" s="2" t="s">
        <v>169</v>
      </c>
      <c r="B27" s="4">
        <v>0</v>
      </c>
      <c r="C27" s="4"/>
      <c r="D27" s="4" t="s">
        <v>4</v>
      </c>
      <c r="E27" s="4">
        <v>51.4</v>
      </c>
      <c r="F27" s="4"/>
      <c r="G27" s="4" t="s">
        <v>4</v>
      </c>
      <c r="H27" s="4" t="s">
        <v>4</v>
      </c>
      <c r="I27" s="4">
        <v>6.6</v>
      </c>
      <c r="J27" s="4" t="s">
        <v>4</v>
      </c>
      <c r="K27" s="4">
        <v>-7.3</v>
      </c>
      <c r="L27" s="4" t="s">
        <v>4</v>
      </c>
      <c r="M27" s="4" t="s">
        <v>4</v>
      </c>
      <c r="N27" s="4">
        <v>39.9</v>
      </c>
      <c r="O27" s="4" t="s">
        <v>4</v>
      </c>
      <c r="P27" s="4" t="s">
        <v>4</v>
      </c>
      <c r="Q27" s="4">
        <v>12.2</v>
      </c>
      <c r="R27" s="4">
        <v>0</v>
      </c>
      <c r="S27" s="4"/>
      <c r="T27" s="4">
        <v>0</v>
      </c>
      <c r="U27" s="4"/>
      <c r="V27" s="4">
        <v>0</v>
      </c>
      <c r="W27" s="4">
        <v>0</v>
      </c>
      <c r="X27" s="4" t="s">
        <v>4</v>
      </c>
      <c r="Y27" s="4" t="s">
        <v>4</v>
      </c>
      <c r="Z27" s="4" t="s">
        <v>4</v>
      </c>
      <c r="AA27" s="4" t="s">
        <v>4</v>
      </c>
      <c r="AB27" s="4" t="s">
        <v>4</v>
      </c>
      <c r="AC27" s="4" t="s">
        <v>4</v>
      </c>
      <c r="AD27" s="4" t="s">
        <v>4</v>
      </c>
      <c r="AE27" s="4" t="s">
        <v>4</v>
      </c>
    </row>
    <row r="28" spans="1:31" x14ac:dyDescent="0.25">
      <c r="A28" s="2" t="s">
        <v>170</v>
      </c>
      <c r="B28" s="4">
        <v>3.4</v>
      </c>
      <c r="C28" s="4"/>
      <c r="D28" s="4" t="s">
        <v>4</v>
      </c>
      <c r="E28" s="4">
        <v>3.1</v>
      </c>
      <c r="F28" s="4"/>
      <c r="G28" s="4">
        <v>2.9</v>
      </c>
      <c r="H28" s="4" t="s">
        <v>4</v>
      </c>
      <c r="I28" s="4">
        <v>0.7</v>
      </c>
      <c r="J28" s="4">
        <v>0.5</v>
      </c>
      <c r="K28" s="4">
        <v>2.4</v>
      </c>
      <c r="L28" s="4">
        <v>0</v>
      </c>
      <c r="M28" s="4" t="s">
        <v>4</v>
      </c>
      <c r="N28" s="4">
        <v>0</v>
      </c>
      <c r="O28" s="4">
        <v>0</v>
      </c>
      <c r="P28" s="4" t="s">
        <v>4</v>
      </c>
      <c r="Q28" s="4">
        <v>0</v>
      </c>
      <c r="R28" s="4">
        <v>-6.4</v>
      </c>
      <c r="S28" s="4"/>
      <c r="T28" s="4">
        <v>0</v>
      </c>
      <c r="U28" s="4"/>
      <c r="V28" s="4">
        <v>0</v>
      </c>
      <c r="W28" s="4">
        <v>0</v>
      </c>
      <c r="X28" s="4">
        <v>-3.6</v>
      </c>
      <c r="Y28" s="4" t="s">
        <v>4</v>
      </c>
      <c r="Z28" s="4">
        <v>-2.8</v>
      </c>
      <c r="AA28" s="4" t="s">
        <v>4</v>
      </c>
      <c r="AB28" s="4">
        <v>0</v>
      </c>
      <c r="AC28" s="4" t="s">
        <v>4</v>
      </c>
      <c r="AD28" s="4">
        <v>0</v>
      </c>
      <c r="AE28" s="4" t="s">
        <v>4</v>
      </c>
    </row>
    <row r="29" spans="1:31" x14ac:dyDescent="0.25">
      <c r="A29" s="2" t="s">
        <v>171</v>
      </c>
      <c r="B29" s="4">
        <v>0</v>
      </c>
      <c r="C29" s="4"/>
      <c r="D29" s="4" t="s">
        <v>4</v>
      </c>
      <c r="E29" s="4">
        <v>-0.5</v>
      </c>
      <c r="F29" s="4"/>
      <c r="G29" s="4" t="s">
        <v>4</v>
      </c>
      <c r="H29" s="4" t="s">
        <v>4</v>
      </c>
      <c r="I29" s="4">
        <v>0.2</v>
      </c>
      <c r="J29" s="4" t="s">
        <v>4</v>
      </c>
      <c r="K29" s="4">
        <v>-0.7</v>
      </c>
      <c r="L29" s="4" t="s">
        <v>4</v>
      </c>
      <c r="M29" s="4" t="s">
        <v>4</v>
      </c>
      <c r="N29" s="4">
        <v>0</v>
      </c>
      <c r="O29" s="4" t="s">
        <v>4</v>
      </c>
      <c r="P29" s="4" t="s">
        <v>4</v>
      </c>
      <c r="Q29" s="4">
        <v>0</v>
      </c>
      <c r="R29" s="4">
        <v>3.7</v>
      </c>
      <c r="S29" s="4"/>
      <c r="T29" s="4">
        <v>0.8</v>
      </c>
      <c r="U29" s="4"/>
      <c r="V29" s="4">
        <v>-1.2</v>
      </c>
      <c r="W29" s="4">
        <v>4.0999999999999996</v>
      </c>
      <c r="X29" s="4">
        <v>2.6</v>
      </c>
      <c r="Y29" s="4">
        <v>-1.2</v>
      </c>
      <c r="Z29" s="4">
        <v>1</v>
      </c>
      <c r="AA29" s="4">
        <v>2</v>
      </c>
      <c r="AB29" s="4">
        <v>0.1</v>
      </c>
      <c r="AC29" s="4">
        <v>0</v>
      </c>
      <c r="AD29" s="4">
        <v>0</v>
      </c>
      <c r="AE29" s="4">
        <v>0</v>
      </c>
    </row>
    <row r="30" spans="1:31" ht="30" x14ac:dyDescent="0.25">
      <c r="A30" s="2" t="s">
        <v>172</v>
      </c>
      <c r="B30" s="4">
        <v>-6.2</v>
      </c>
      <c r="C30" s="4"/>
      <c r="D30" s="4" t="s">
        <v>4</v>
      </c>
      <c r="E30" s="4">
        <v>31.4</v>
      </c>
      <c r="F30" s="4"/>
      <c r="G30" s="4">
        <v>-1.3</v>
      </c>
      <c r="H30" s="4" t="s">
        <v>4</v>
      </c>
      <c r="I30" s="4">
        <v>-9</v>
      </c>
      <c r="J30" s="4">
        <v>-1.9</v>
      </c>
      <c r="K30" s="4">
        <v>-11.5</v>
      </c>
      <c r="L30" s="4">
        <v>-3</v>
      </c>
      <c r="M30" s="4" t="s">
        <v>4</v>
      </c>
      <c r="N30" s="4">
        <v>39.700000000000003</v>
      </c>
      <c r="O30" s="4">
        <v>0</v>
      </c>
      <c r="P30" s="4" t="s">
        <v>4</v>
      </c>
      <c r="Q30" s="4">
        <v>12.2</v>
      </c>
      <c r="R30" s="4">
        <v>-3.4</v>
      </c>
      <c r="S30" s="4"/>
      <c r="T30" s="4">
        <v>-17.7</v>
      </c>
      <c r="U30" s="4"/>
      <c r="V30" s="4">
        <v>-4.5</v>
      </c>
      <c r="W30" s="4">
        <v>-2.9</v>
      </c>
      <c r="X30" s="4">
        <v>-0.4</v>
      </c>
      <c r="Y30" s="4">
        <v>-9</v>
      </c>
      <c r="Z30" s="4">
        <v>-0.4</v>
      </c>
      <c r="AA30" s="4">
        <v>-7.8</v>
      </c>
      <c r="AB30" s="4">
        <v>-2.6</v>
      </c>
      <c r="AC30" s="4">
        <v>-0.9</v>
      </c>
      <c r="AD30" s="4">
        <v>0</v>
      </c>
      <c r="AE30" s="4">
        <v>0</v>
      </c>
    </row>
    <row r="31" spans="1:31" x14ac:dyDescent="0.25">
      <c r="A31" s="3" t="s">
        <v>173</v>
      </c>
      <c r="B31" s="4" t="s">
        <v>4</v>
      </c>
      <c r="C31" s="4"/>
      <c r="D31" s="4" t="s">
        <v>4</v>
      </c>
      <c r="E31" s="4" t="s">
        <v>4</v>
      </c>
      <c r="F31" s="4"/>
      <c r="G31" s="4" t="s">
        <v>4</v>
      </c>
      <c r="H31" s="4" t="s">
        <v>4</v>
      </c>
      <c r="I31" s="4" t="s">
        <v>4</v>
      </c>
      <c r="J31" s="4" t="s">
        <v>4</v>
      </c>
      <c r="K31" s="4" t="s">
        <v>4</v>
      </c>
      <c r="L31" s="4" t="s">
        <v>4</v>
      </c>
      <c r="M31" s="4" t="s">
        <v>4</v>
      </c>
      <c r="N31" s="4" t="s">
        <v>4</v>
      </c>
      <c r="O31" s="4" t="s">
        <v>4</v>
      </c>
      <c r="P31" s="4" t="s">
        <v>4</v>
      </c>
      <c r="Q31" s="4" t="s">
        <v>4</v>
      </c>
      <c r="R31" s="4" t="s">
        <v>4</v>
      </c>
      <c r="S31" s="4"/>
      <c r="T31" s="4" t="s">
        <v>4</v>
      </c>
      <c r="U31" s="4"/>
      <c r="V31" s="4" t="s">
        <v>4</v>
      </c>
      <c r="W31" s="4" t="s">
        <v>4</v>
      </c>
      <c r="X31" s="4" t="s">
        <v>4</v>
      </c>
      <c r="Y31" s="4" t="s">
        <v>4</v>
      </c>
      <c r="Z31" s="4" t="s">
        <v>4</v>
      </c>
      <c r="AA31" s="4" t="s">
        <v>4</v>
      </c>
      <c r="AB31" s="4" t="s">
        <v>4</v>
      </c>
      <c r="AC31" s="4" t="s">
        <v>4</v>
      </c>
      <c r="AD31" s="4" t="s">
        <v>4</v>
      </c>
      <c r="AE31" s="4" t="s">
        <v>4</v>
      </c>
    </row>
    <row r="32" spans="1:31" x14ac:dyDescent="0.25">
      <c r="A32" s="2" t="s">
        <v>182</v>
      </c>
      <c r="B32" s="4">
        <v>0</v>
      </c>
      <c r="C32" s="4"/>
      <c r="D32" s="4" t="s">
        <v>4</v>
      </c>
      <c r="E32" s="4">
        <v>0</v>
      </c>
      <c r="F32" s="4"/>
      <c r="G32" s="4" t="s">
        <v>4</v>
      </c>
      <c r="H32" s="4" t="s">
        <v>4</v>
      </c>
      <c r="I32" s="4" t="s">
        <v>4</v>
      </c>
      <c r="J32" s="4" t="s">
        <v>4</v>
      </c>
      <c r="K32" s="4" t="s">
        <v>4</v>
      </c>
      <c r="L32" s="4" t="s">
        <v>4</v>
      </c>
      <c r="M32" s="4" t="s">
        <v>4</v>
      </c>
      <c r="N32" s="4" t="s">
        <v>4</v>
      </c>
      <c r="O32" s="4" t="s">
        <v>4</v>
      </c>
      <c r="P32" s="4" t="s">
        <v>4</v>
      </c>
      <c r="Q32" s="4" t="s">
        <v>4</v>
      </c>
      <c r="R32" s="4">
        <v>-0.2</v>
      </c>
      <c r="S32" s="4"/>
      <c r="T32" s="4">
        <v>0</v>
      </c>
      <c r="U32" s="4"/>
      <c r="V32" s="4">
        <v>0</v>
      </c>
      <c r="W32" s="4">
        <v>0</v>
      </c>
      <c r="X32" s="4">
        <v>-0.2</v>
      </c>
      <c r="Y32" s="4" t="s">
        <v>4</v>
      </c>
      <c r="Z32" s="4">
        <v>0</v>
      </c>
      <c r="AA32" s="4" t="s">
        <v>4</v>
      </c>
      <c r="AB32" s="4">
        <v>0</v>
      </c>
      <c r="AC32" s="4" t="s">
        <v>4</v>
      </c>
      <c r="AD32" s="4">
        <v>0</v>
      </c>
      <c r="AE32" s="4" t="s">
        <v>4</v>
      </c>
    </row>
    <row r="33" spans="1:31" ht="30" x14ac:dyDescent="0.25">
      <c r="A33" s="2" t="s">
        <v>1048</v>
      </c>
      <c r="B33" s="4">
        <v>0</v>
      </c>
      <c r="C33" s="4"/>
      <c r="D33" s="4" t="s">
        <v>4</v>
      </c>
      <c r="E33" s="4">
        <v>0</v>
      </c>
      <c r="F33" s="4"/>
      <c r="G33" s="4">
        <v>132.30000000000001</v>
      </c>
      <c r="H33" s="4" t="s">
        <v>4</v>
      </c>
      <c r="I33" s="4">
        <v>-12.7</v>
      </c>
      <c r="J33" s="4">
        <v>-153.80000000000001</v>
      </c>
      <c r="K33" s="4">
        <v>-23</v>
      </c>
      <c r="L33" s="4">
        <v>25.4</v>
      </c>
      <c r="M33" s="4" t="s">
        <v>4</v>
      </c>
      <c r="N33" s="4">
        <v>-23.5</v>
      </c>
      <c r="O33" s="4">
        <v>-3.9</v>
      </c>
      <c r="P33" s="4" t="s">
        <v>4</v>
      </c>
      <c r="Q33" s="4">
        <v>59.2</v>
      </c>
      <c r="R33" s="4">
        <v>0</v>
      </c>
      <c r="S33" s="4"/>
      <c r="T33" s="4">
        <v>0</v>
      </c>
      <c r="U33" s="4"/>
      <c r="V33" s="4" t="s">
        <v>4</v>
      </c>
      <c r="W33" s="4" t="s">
        <v>4</v>
      </c>
      <c r="X33" s="4">
        <v>-155</v>
      </c>
      <c r="Y33" s="4">
        <v>352.3</v>
      </c>
      <c r="Z33" s="4">
        <v>-95.4</v>
      </c>
      <c r="AA33" s="4">
        <v>131.30000000000001</v>
      </c>
      <c r="AB33" s="4">
        <v>21.6</v>
      </c>
      <c r="AC33" s="4">
        <v>0</v>
      </c>
      <c r="AD33" s="4">
        <v>228.8</v>
      </c>
      <c r="AE33" s="4">
        <v>-483.6</v>
      </c>
    </row>
    <row r="34" spans="1:31" x14ac:dyDescent="0.25">
      <c r="A34" s="2" t="s">
        <v>174</v>
      </c>
      <c r="B34" s="4">
        <v>-40</v>
      </c>
      <c r="C34" s="4"/>
      <c r="D34" s="4" t="s">
        <v>4</v>
      </c>
      <c r="E34" s="4">
        <v>-13.4</v>
      </c>
      <c r="F34" s="4"/>
      <c r="G34" s="4">
        <v>-40</v>
      </c>
      <c r="H34" s="4" t="s">
        <v>4</v>
      </c>
      <c r="I34" s="4">
        <v>-13.4</v>
      </c>
      <c r="J34" s="4">
        <v>0</v>
      </c>
      <c r="K34" s="4">
        <v>0</v>
      </c>
      <c r="L34" s="4">
        <v>0</v>
      </c>
      <c r="M34" s="4" t="s">
        <v>4</v>
      </c>
      <c r="N34" s="4">
        <v>0</v>
      </c>
      <c r="O34" s="4">
        <v>0</v>
      </c>
      <c r="P34" s="4" t="s">
        <v>4</v>
      </c>
      <c r="Q34" s="4">
        <v>0</v>
      </c>
      <c r="R34" s="4">
        <v>16</v>
      </c>
      <c r="S34" s="4"/>
      <c r="T34" s="4">
        <v>48</v>
      </c>
      <c r="U34" s="4"/>
      <c r="V34" s="4">
        <v>-14.5</v>
      </c>
      <c r="W34" s="4">
        <v>-45.6</v>
      </c>
      <c r="X34" s="4">
        <v>16</v>
      </c>
      <c r="Y34" s="4">
        <v>48</v>
      </c>
      <c r="Z34" s="4">
        <v>0</v>
      </c>
      <c r="AA34" s="4">
        <v>0</v>
      </c>
      <c r="AB34" s="4">
        <v>0</v>
      </c>
      <c r="AC34" s="4">
        <v>0</v>
      </c>
      <c r="AD34" s="4">
        <v>0</v>
      </c>
      <c r="AE34" s="4">
        <v>0</v>
      </c>
    </row>
    <row r="35" spans="1:31" x14ac:dyDescent="0.25">
      <c r="A35" s="2" t="s">
        <v>1101</v>
      </c>
      <c r="B35" s="4">
        <v>0</v>
      </c>
      <c r="C35" s="4"/>
      <c r="D35" s="4" t="s">
        <v>4</v>
      </c>
      <c r="E35" s="4">
        <v>0</v>
      </c>
      <c r="F35" s="4"/>
      <c r="G35" s="4" t="s">
        <v>4</v>
      </c>
      <c r="H35" s="4" t="s">
        <v>4</v>
      </c>
      <c r="I35" s="4" t="s">
        <v>4</v>
      </c>
      <c r="J35" s="4" t="s">
        <v>4</v>
      </c>
      <c r="K35" s="4" t="s">
        <v>4</v>
      </c>
      <c r="L35" s="4" t="s">
        <v>4</v>
      </c>
      <c r="M35" s="4" t="s">
        <v>4</v>
      </c>
      <c r="N35" s="4" t="s">
        <v>4</v>
      </c>
      <c r="O35" s="4" t="s">
        <v>4</v>
      </c>
      <c r="P35" s="4" t="s">
        <v>4</v>
      </c>
      <c r="Q35" s="4" t="s">
        <v>4</v>
      </c>
      <c r="R35" s="4">
        <v>0</v>
      </c>
      <c r="S35" s="4"/>
      <c r="T35" s="4">
        <v>0</v>
      </c>
      <c r="U35" s="4"/>
      <c r="V35" s="4">
        <v>0</v>
      </c>
      <c r="W35" s="4">
        <v>-75.7</v>
      </c>
      <c r="X35" s="4" t="s">
        <v>4</v>
      </c>
      <c r="Y35" s="4">
        <v>0</v>
      </c>
      <c r="Z35" s="4" t="s">
        <v>4</v>
      </c>
      <c r="AA35" s="4">
        <v>0.2</v>
      </c>
      <c r="AB35" s="4" t="s">
        <v>4</v>
      </c>
      <c r="AC35" s="4">
        <v>-0.2</v>
      </c>
      <c r="AD35" s="4" t="s">
        <v>4</v>
      </c>
      <c r="AE35" s="4">
        <v>0</v>
      </c>
    </row>
    <row r="36" spans="1:31" ht="30" x14ac:dyDescent="0.25">
      <c r="A36" s="2" t="s">
        <v>176</v>
      </c>
      <c r="B36" s="4">
        <v>0</v>
      </c>
      <c r="C36" s="4"/>
      <c r="D36" s="4" t="s">
        <v>4</v>
      </c>
      <c r="E36" s="4">
        <v>-15.8</v>
      </c>
      <c r="F36" s="4"/>
      <c r="G36" s="4" t="s">
        <v>4</v>
      </c>
      <c r="H36" s="4" t="s">
        <v>4</v>
      </c>
      <c r="I36" s="4">
        <v>-15.8</v>
      </c>
      <c r="J36" s="4" t="s">
        <v>4</v>
      </c>
      <c r="K36" s="4">
        <v>0</v>
      </c>
      <c r="L36" s="4" t="s">
        <v>4</v>
      </c>
      <c r="M36" s="4" t="s">
        <v>4</v>
      </c>
      <c r="N36" s="4">
        <v>0</v>
      </c>
      <c r="O36" s="4" t="s">
        <v>4</v>
      </c>
      <c r="P36" s="4" t="s">
        <v>4</v>
      </c>
      <c r="Q36" s="4">
        <v>0</v>
      </c>
      <c r="R36" s="4">
        <v>0</v>
      </c>
      <c r="S36" s="4"/>
      <c r="T36" s="4">
        <v>0</v>
      </c>
      <c r="U36" s="4"/>
      <c r="V36" s="4">
        <v>0</v>
      </c>
      <c r="W36" s="4">
        <v>0</v>
      </c>
      <c r="X36" s="4" t="s">
        <v>4</v>
      </c>
      <c r="Y36" s="4" t="s">
        <v>4</v>
      </c>
      <c r="Z36" s="4" t="s">
        <v>4</v>
      </c>
      <c r="AA36" s="4" t="s">
        <v>4</v>
      </c>
      <c r="AB36" s="4" t="s">
        <v>4</v>
      </c>
      <c r="AC36" s="4" t="s">
        <v>4</v>
      </c>
      <c r="AD36" s="4" t="s">
        <v>4</v>
      </c>
      <c r="AE36" s="4" t="s">
        <v>4</v>
      </c>
    </row>
    <row r="37" spans="1:31" x14ac:dyDescent="0.25">
      <c r="A37" s="2" t="s">
        <v>1102</v>
      </c>
      <c r="B37" s="4">
        <v>0</v>
      </c>
      <c r="C37" s="4"/>
      <c r="D37" s="4" t="s">
        <v>4</v>
      </c>
      <c r="E37" s="4">
        <v>0</v>
      </c>
      <c r="F37" s="4"/>
      <c r="G37" s="4" t="s">
        <v>4</v>
      </c>
      <c r="H37" s="4" t="s">
        <v>4</v>
      </c>
      <c r="I37" s="4" t="s">
        <v>4</v>
      </c>
      <c r="J37" s="4" t="s">
        <v>4</v>
      </c>
      <c r="K37" s="4" t="s">
        <v>4</v>
      </c>
      <c r="L37" s="4" t="s">
        <v>4</v>
      </c>
      <c r="M37" s="4" t="s">
        <v>4</v>
      </c>
      <c r="N37" s="4" t="s">
        <v>4</v>
      </c>
      <c r="O37" s="4" t="s">
        <v>4</v>
      </c>
      <c r="P37" s="4" t="s">
        <v>4</v>
      </c>
      <c r="Q37" s="4" t="s">
        <v>4</v>
      </c>
      <c r="R37" s="4">
        <v>0</v>
      </c>
      <c r="S37" s="4"/>
      <c r="T37" s="4">
        <v>0</v>
      </c>
      <c r="U37" s="4"/>
      <c r="V37" s="4">
        <v>0</v>
      </c>
      <c r="W37" s="4">
        <v>95</v>
      </c>
      <c r="X37" s="4" t="s">
        <v>4</v>
      </c>
      <c r="Y37" s="4" t="s">
        <v>4</v>
      </c>
      <c r="Z37" s="4" t="s">
        <v>4</v>
      </c>
      <c r="AA37" s="4" t="s">
        <v>4</v>
      </c>
      <c r="AB37" s="4" t="s">
        <v>4</v>
      </c>
      <c r="AC37" s="4" t="s">
        <v>4</v>
      </c>
      <c r="AD37" s="4" t="s">
        <v>4</v>
      </c>
      <c r="AE37" s="4" t="s">
        <v>4</v>
      </c>
    </row>
    <row r="38" spans="1:31" ht="30" x14ac:dyDescent="0.25">
      <c r="A38" s="2" t="s">
        <v>1071</v>
      </c>
      <c r="B38" s="4">
        <v>0</v>
      </c>
      <c r="C38" s="4"/>
      <c r="D38" s="4" t="s">
        <v>4</v>
      </c>
      <c r="E38" s="4">
        <v>0</v>
      </c>
      <c r="F38" s="4"/>
      <c r="G38" s="4" t="s">
        <v>4</v>
      </c>
      <c r="H38" s="4" t="s">
        <v>4</v>
      </c>
      <c r="I38" s="4" t="s">
        <v>4</v>
      </c>
      <c r="J38" s="4" t="s">
        <v>4</v>
      </c>
      <c r="K38" s="4" t="s">
        <v>4</v>
      </c>
      <c r="L38" s="4" t="s">
        <v>4</v>
      </c>
      <c r="M38" s="4" t="s">
        <v>4</v>
      </c>
      <c r="N38" s="4" t="s">
        <v>4</v>
      </c>
      <c r="O38" s="4" t="s">
        <v>4</v>
      </c>
      <c r="P38" s="4" t="s">
        <v>4</v>
      </c>
      <c r="Q38" s="4" t="s">
        <v>4</v>
      </c>
      <c r="R38" s="4">
        <v>33.1</v>
      </c>
      <c r="S38" s="4"/>
      <c r="T38" s="4">
        <v>0</v>
      </c>
      <c r="U38" s="4"/>
      <c r="V38" s="4">
        <v>98.4</v>
      </c>
      <c r="W38" s="4">
        <v>0</v>
      </c>
      <c r="X38" s="4">
        <v>33.1</v>
      </c>
      <c r="Y38" s="4" t="s">
        <v>4</v>
      </c>
      <c r="Z38" s="4">
        <v>0</v>
      </c>
      <c r="AA38" s="4" t="s">
        <v>4</v>
      </c>
      <c r="AB38" s="4">
        <v>0</v>
      </c>
      <c r="AC38" s="4" t="s">
        <v>4</v>
      </c>
      <c r="AD38" s="4">
        <v>0</v>
      </c>
      <c r="AE38" s="4" t="s">
        <v>4</v>
      </c>
    </row>
    <row r="39" spans="1:31" x14ac:dyDescent="0.25">
      <c r="A39" s="2" t="s">
        <v>1103</v>
      </c>
      <c r="B39" s="4">
        <v>0</v>
      </c>
      <c r="C39" s="4"/>
      <c r="D39" s="4" t="s">
        <v>4</v>
      </c>
      <c r="E39" s="4">
        <v>0</v>
      </c>
      <c r="F39" s="4"/>
      <c r="G39" s="4" t="s">
        <v>4</v>
      </c>
      <c r="H39" s="4" t="s">
        <v>4</v>
      </c>
      <c r="I39" s="4" t="s">
        <v>4</v>
      </c>
      <c r="J39" s="4" t="s">
        <v>4</v>
      </c>
      <c r="K39" s="4" t="s">
        <v>4</v>
      </c>
      <c r="L39" s="4" t="s">
        <v>4</v>
      </c>
      <c r="M39" s="4" t="s">
        <v>4</v>
      </c>
      <c r="N39" s="4" t="s">
        <v>4</v>
      </c>
      <c r="O39" s="4" t="s">
        <v>4</v>
      </c>
      <c r="P39" s="4" t="s">
        <v>4</v>
      </c>
      <c r="Q39" s="4" t="s">
        <v>4</v>
      </c>
      <c r="R39" s="4">
        <v>0</v>
      </c>
      <c r="S39" s="4"/>
      <c r="T39" s="4">
        <v>0</v>
      </c>
      <c r="U39" s="4"/>
      <c r="V39" s="4">
        <v>-8.3000000000000007</v>
      </c>
      <c r="W39" s="4">
        <v>-2.2000000000000002</v>
      </c>
      <c r="X39" s="4" t="s">
        <v>4</v>
      </c>
      <c r="Y39" s="4" t="s">
        <v>4</v>
      </c>
      <c r="Z39" s="4" t="s">
        <v>4</v>
      </c>
      <c r="AA39" s="4" t="s">
        <v>4</v>
      </c>
      <c r="AB39" s="4" t="s">
        <v>4</v>
      </c>
      <c r="AC39" s="4" t="s">
        <v>4</v>
      </c>
      <c r="AD39" s="4" t="s">
        <v>4</v>
      </c>
      <c r="AE39" s="4" t="s">
        <v>4</v>
      </c>
    </row>
    <row r="40" spans="1:31" ht="30" x14ac:dyDescent="0.25">
      <c r="A40" s="2" t="s">
        <v>1104</v>
      </c>
      <c r="B40" s="4">
        <v>0</v>
      </c>
      <c r="C40" s="4"/>
      <c r="D40" s="4" t="s">
        <v>4</v>
      </c>
      <c r="E40" s="4">
        <v>0</v>
      </c>
      <c r="F40" s="4"/>
      <c r="G40" s="4" t="s">
        <v>4</v>
      </c>
      <c r="H40" s="4" t="s">
        <v>4</v>
      </c>
      <c r="I40" s="4" t="s">
        <v>4</v>
      </c>
      <c r="J40" s="4" t="s">
        <v>4</v>
      </c>
      <c r="K40" s="4" t="s">
        <v>4</v>
      </c>
      <c r="L40" s="4" t="s">
        <v>4</v>
      </c>
      <c r="M40" s="4" t="s">
        <v>4</v>
      </c>
      <c r="N40" s="4" t="s">
        <v>4</v>
      </c>
      <c r="O40" s="4" t="s">
        <v>4</v>
      </c>
      <c r="P40" s="4" t="s">
        <v>4</v>
      </c>
      <c r="Q40" s="4" t="s">
        <v>4</v>
      </c>
      <c r="R40" s="4">
        <v>0</v>
      </c>
      <c r="S40" s="4"/>
      <c r="T40" s="4">
        <v>0</v>
      </c>
      <c r="U40" s="4"/>
      <c r="V40" s="4">
        <v>0</v>
      </c>
      <c r="W40" s="4">
        <v>34.700000000000003</v>
      </c>
      <c r="X40" s="4" t="s">
        <v>4</v>
      </c>
      <c r="Y40" s="4" t="s">
        <v>4</v>
      </c>
      <c r="Z40" s="4" t="s">
        <v>4</v>
      </c>
      <c r="AA40" s="4" t="s">
        <v>4</v>
      </c>
      <c r="AB40" s="4" t="s">
        <v>4</v>
      </c>
      <c r="AC40" s="4" t="s">
        <v>4</v>
      </c>
      <c r="AD40" s="4" t="s">
        <v>4</v>
      </c>
      <c r="AE40" s="4" t="s">
        <v>4</v>
      </c>
    </row>
    <row r="41" spans="1:31" x14ac:dyDescent="0.25">
      <c r="A41" s="2" t="s">
        <v>329</v>
      </c>
      <c r="B41" s="4">
        <v>0</v>
      </c>
      <c r="C41" s="4"/>
      <c r="D41" s="4" t="s">
        <v>4</v>
      </c>
      <c r="E41" s="4">
        <v>0</v>
      </c>
      <c r="F41" s="4"/>
      <c r="G41" s="4" t="s">
        <v>4</v>
      </c>
      <c r="H41" s="4" t="s">
        <v>4</v>
      </c>
      <c r="I41" s="4" t="s">
        <v>4</v>
      </c>
      <c r="J41" s="4" t="s">
        <v>4</v>
      </c>
      <c r="K41" s="4" t="s">
        <v>4</v>
      </c>
      <c r="L41" s="4" t="s">
        <v>4</v>
      </c>
      <c r="M41" s="4" t="s">
        <v>4</v>
      </c>
      <c r="N41" s="4" t="s">
        <v>4</v>
      </c>
      <c r="O41" s="4" t="s">
        <v>4</v>
      </c>
      <c r="P41" s="4" t="s">
        <v>4</v>
      </c>
      <c r="Q41" s="4" t="s">
        <v>4</v>
      </c>
      <c r="R41" s="4">
        <v>-9.3000000000000007</v>
      </c>
      <c r="S41" s="4"/>
      <c r="T41" s="4">
        <v>-2.4</v>
      </c>
      <c r="U41" s="4"/>
      <c r="V41" s="4">
        <v>-4.5</v>
      </c>
      <c r="W41" s="4">
        <v>-0.9</v>
      </c>
      <c r="X41" s="4">
        <v>-9.3000000000000007</v>
      </c>
      <c r="Y41" s="4">
        <v>-2.4</v>
      </c>
      <c r="Z41" s="4">
        <v>0</v>
      </c>
      <c r="AA41" s="4">
        <v>0</v>
      </c>
      <c r="AB41" s="4">
        <v>0</v>
      </c>
      <c r="AC41" s="4">
        <v>0</v>
      </c>
      <c r="AD41" s="4">
        <v>0</v>
      </c>
      <c r="AE41" s="4">
        <v>0</v>
      </c>
    </row>
    <row r="42" spans="1:31" ht="30" x14ac:dyDescent="0.25">
      <c r="A42" s="2" t="s">
        <v>1105</v>
      </c>
      <c r="B42" s="4">
        <v>0</v>
      </c>
      <c r="C42" s="4"/>
      <c r="D42" s="4" t="s">
        <v>4</v>
      </c>
      <c r="E42" s="4">
        <v>0</v>
      </c>
      <c r="F42" s="4"/>
      <c r="G42" s="4" t="s">
        <v>4</v>
      </c>
      <c r="H42" s="4" t="s">
        <v>4</v>
      </c>
      <c r="I42" s="4" t="s">
        <v>4</v>
      </c>
      <c r="J42" s="4" t="s">
        <v>4</v>
      </c>
      <c r="K42" s="4" t="s">
        <v>4</v>
      </c>
      <c r="L42" s="4" t="s">
        <v>4</v>
      </c>
      <c r="M42" s="4" t="s">
        <v>4</v>
      </c>
      <c r="N42" s="4" t="s">
        <v>4</v>
      </c>
      <c r="O42" s="4" t="s">
        <v>4</v>
      </c>
      <c r="P42" s="4" t="s">
        <v>4</v>
      </c>
      <c r="Q42" s="4" t="s">
        <v>4</v>
      </c>
      <c r="R42" s="4">
        <v>0</v>
      </c>
      <c r="S42" s="4"/>
      <c r="T42" s="4">
        <v>0</v>
      </c>
      <c r="U42" s="4"/>
      <c r="V42" s="4">
        <v>-9.1999999999999993</v>
      </c>
      <c r="W42" s="4">
        <v>-26.9</v>
      </c>
      <c r="X42" s="4" t="s">
        <v>4</v>
      </c>
      <c r="Y42" s="4" t="s">
        <v>4</v>
      </c>
      <c r="Z42" s="4" t="s">
        <v>4</v>
      </c>
      <c r="AA42" s="4" t="s">
        <v>4</v>
      </c>
      <c r="AB42" s="4" t="s">
        <v>4</v>
      </c>
      <c r="AC42" s="4" t="s">
        <v>4</v>
      </c>
      <c r="AD42" s="4" t="s">
        <v>4</v>
      </c>
      <c r="AE42" s="4" t="s">
        <v>4</v>
      </c>
    </row>
    <row r="43" spans="1:31" ht="17.25" x14ac:dyDescent="0.25">
      <c r="A43" s="2" t="s">
        <v>179</v>
      </c>
      <c r="B43" s="4">
        <v>0</v>
      </c>
      <c r="C43" s="9" t="s">
        <v>180</v>
      </c>
      <c r="D43" s="4" t="s">
        <v>4</v>
      </c>
      <c r="E43" s="4">
        <v>0</v>
      </c>
      <c r="F43" s="9" t="s">
        <v>180</v>
      </c>
      <c r="G43" s="4" t="s">
        <v>4</v>
      </c>
      <c r="H43" s="4" t="s">
        <v>4</v>
      </c>
      <c r="I43" s="4" t="s">
        <v>4</v>
      </c>
      <c r="J43" s="4" t="s">
        <v>4</v>
      </c>
      <c r="K43" s="4" t="s">
        <v>4</v>
      </c>
      <c r="L43" s="4" t="s">
        <v>4</v>
      </c>
      <c r="M43" s="4" t="s">
        <v>4</v>
      </c>
      <c r="N43" s="4" t="s">
        <v>4</v>
      </c>
      <c r="O43" s="4" t="s">
        <v>4</v>
      </c>
      <c r="P43" s="4" t="s">
        <v>4</v>
      </c>
      <c r="Q43" s="4" t="s">
        <v>4</v>
      </c>
      <c r="R43" s="4">
        <v>-3.8</v>
      </c>
      <c r="S43" s="9" t="s">
        <v>180</v>
      </c>
      <c r="T43" s="4">
        <v>0</v>
      </c>
      <c r="U43" s="4"/>
      <c r="V43" s="4">
        <v>0</v>
      </c>
      <c r="W43" s="4">
        <v>0</v>
      </c>
      <c r="X43" s="4">
        <v>-3.8</v>
      </c>
      <c r="Y43" s="4" t="s">
        <v>4</v>
      </c>
      <c r="Z43" s="4">
        <v>0</v>
      </c>
      <c r="AA43" s="4" t="s">
        <v>4</v>
      </c>
      <c r="AB43" s="4">
        <v>0</v>
      </c>
      <c r="AC43" s="4" t="s">
        <v>4</v>
      </c>
      <c r="AD43" s="4">
        <v>0</v>
      </c>
      <c r="AE43" s="4" t="s">
        <v>4</v>
      </c>
    </row>
    <row r="44" spans="1:31" x14ac:dyDescent="0.25">
      <c r="A44" s="2" t="s">
        <v>181</v>
      </c>
      <c r="B44" s="4">
        <v>0</v>
      </c>
      <c r="C44" s="4"/>
      <c r="D44" s="4" t="s">
        <v>4</v>
      </c>
      <c r="E44" s="4">
        <v>-1.1000000000000001</v>
      </c>
      <c r="F44" s="4"/>
      <c r="G44" s="4" t="s">
        <v>4</v>
      </c>
      <c r="H44" s="4" t="s">
        <v>4</v>
      </c>
      <c r="I44" s="4" t="s">
        <v>4</v>
      </c>
      <c r="J44" s="4" t="s">
        <v>4</v>
      </c>
      <c r="K44" s="4" t="s">
        <v>4</v>
      </c>
      <c r="L44" s="4" t="s">
        <v>4</v>
      </c>
      <c r="M44" s="4" t="s">
        <v>4</v>
      </c>
      <c r="N44" s="4" t="s">
        <v>4</v>
      </c>
      <c r="O44" s="4" t="s">
        <v>4</v>
      </c>
      <c r="P44" s="4" t="s">
        <v>4</v>
      </c>
      <c r="Q44" s="4" t="s">
        <v>4</v>
      </c>
      <c r="R44" s="4">
        <v>-0.9</v>
      </c>
      <c r="S44" s="4"/>
      <c r="T44" s="4">
        <v>-0.9</v>
      </c>
      <c r="U44" s="4"/>
      <c r="V44" s="4">
        <v>-1</v>
      </c>
      <c r="W44" s="4">
        <v>-1</v>
      </c>
      <c r="X44" s="4">
        <v>-0.7</v>
      </c>
      <c r="Y44" s="4">
        <v>-0.9</v>
      </c>
      <c r="Z44" s="4">
        <v>-0.2</v>
      </c>
      <c r="AA44" s="4">
        <v>0</v>
      </c>
      <c r="AB44" s="4">
        <v>0</v>
      </c>
      <c r="AC44" s="4">
        <v>0</v>
      </c>
      <c r="AD44" s="4">
        <v>0</v>
      </c>
      <c r="AE44" s="4">
        <v>0</v>
      </c>
    </row>
    <row r="45" spans="1:31" x14ac:dyDescent="0.25">
      <c r="A45" s="2" t="s">
        <v>1062</v>
      </c>
      <c r="B45" s="4">
        <v>0</v>
      </c>
      <c r="C45" s="4"/>
      <c r="D45" s="4" t="s">
        <v>4</v>
      </c>
      <c r="E45" s="4" t="s">
        <v>4</v>
      </c>
      <c r="F45" s="4"/>
      <c r="G45" s="4">
        <v>0</v>
      </c>
      <c r="H45" s="4" t="s">
        <v>4</v>
      </c>
      <c r="I45" s="4" t="s">
        <v>4</v>
      </c>
      <c r="J45" s="4">
        <v>0.4</v>
      </c>
      <c r="K45" s="4" t="s">
        <v>4</v>
      </c>
      <c r="L45" s="4">
        <v>-0.4</v>
      </c>
      <c r="M45" s="4" t="s">
        <v>4</v>
      </c>
      <c r="N45" s="4" t="s">
        <v>4</v>
      </c>
      <c r="O45" s="4">
        <v>0</v>
      </c>
      <c r="P45" s="4" t="s">
        <v>4</v>
      </c>
      <c r="Q45" s="4" t="s">
        <v>4</v>
      </c>
      <c r="R45" s="4">
        <v>0</v>
      </c>
      <c r="S45" s="4"/>
      <c r="T45" s="4">
        <v>0</v>
      </c>
      <c r="U45" s="4"/>
      <c r="V45" s="4" t="s">
        <v>4</v>
      </c>
      <c r="W45" s="4" t="s">
        <v>4</v>
      </c>
      <c r="X45" s="4">
        <v>0</v>
      </c>
      <c r="Y45" s="4">
        <v>0</v>
      </c>
      <c r="Z45" s="4">
        <v>56.3</v>
      </c>
      <c r="AA45" s="4">
        <v>-94.1</v>
      </c>
      <c r="AB45" s="4">
        <v>-56.3</v>
      </c>
      <c r="AC45" s="4">
        <v>-1.8</v>
      </c>
      <c r="AD45" s="4">
        <v>0</v>
      </c>
      <c r="AE45" s="4">
        <v>95.9</v>
      </c>
    </row>
    <row r="46" spans="1:31" x14ac:dyDescent="0.25">
      <c r="A46" s="2" t="s">
        <v>175</v>
      </c>
      <c r="B46" s="4">
        <v>0</v>
      </c>
      <c r="C46" s="4"/>
      <c r="D46" s="4" t="s">
        <v>4</v>
      </c>
      <c r="E46" s="4">
        <v>0</v>
      </c>
      <c r="F46" s="4"/>
      <c r="G46" s="4" t="s">
        <v>4</v>
      </c>
      <c r="H46" s="4" t="s">
        <v>4</v>
      </c>
      <c r="I46" s="4" t="s">
        <v>4</v>
      </c>
      <c r="J46" s="4" t="s">
        <v>4</v>
      </c>
      <c r="K46" s="4" t="s">
        <v>4</v>
      </c>
      <c r="L46" s="4" t="s">
        <v>4</v>
      </c>
      <c r="M46" s="4" t="s">
        <v>4</v>
      </c>
      <c r="N46" s="4" t="s">
        <v>4</v>
      </c>
      <c r="O46" s="4" t="s">
        <v>4</v>
      </c>
      <c r="P46" s="4" t="s">
        <v>4</v>
      </c>
      <c r="Q46" s="4" t="s">
        <v>4</v>
      </c>
      <c r="R46" s="4">
        <v>0</v>
      </c>
      <c r="S46" s="4"/>
      <c r="T46" s="4">
        <v>-25.8</v>
      </c>
      <c r="U46" s="4"/>
      <c r="V46" s="4" t="s">
        <v>4</v>
      </c>
      <c r="W46" s="4" t="s">
        <v>4</v>
      </c>
      <c r="X46" s="4" t="s">
        <v>4</v>
      </c>
      <c r="Y46" s="4">
        <v>-25.8</v>
      </c>
      <c r="Z46" s="4" t="s">
        <v>4</v>
      </c>
      <c r="AA46" s="4">
        <v>0</v>
      </c>
      <c r="AB46" s="4" t="s">
        <v>4</v>
      </c>
      <c r="AC46" s="4">
        <v>0</v>
      </c>
      <c r="AD46" s="4" t="s">
        <v>4</v>
      </c>
      <c r="AE46" s="4">
        <v>0</v>
      </c>
    </row>
    <row r="47" spans="1:31" ht="30" x14ac:dyDescent="0.25">
      <c r="A47" s="2" t="s">
        <v>183</v>
      </c>
      <c r="B47" s="4">
        <v>-40</v>
      </c>
      <c r="C47" s="4"/>
      <c r="D47" s="4" t="s">
        <v>4</v>
      </c>
      <c r="E47" s="4">
        <v>-30.3</v>
      </c>
      <c r="F47" s="4"/>
      <c r="G47" s="4">
        <v>92.3</v>
      </c>
      <c r="H47" s="4" t="s">
        <v>4</v>
      </c>
      <c r="I47" s="4">
        <v>-1.1000000000000001</v>
      </c>
      <c r="J47" s="4">
        <v>-153.4</v>
      </c>
      <c r="K47" s="4">
        <v>0</v>
      </c>
      <c r="L47" s="4">
        <v>25</v>
      </c>
      <c r="M47" s="4" t="s">
        <v>4</v>
      </c>
      <c r="N47" s="4">
        <v>0</v>
      </c>
      <c r="O47" s="4">
        <v>-3.9</v>
      </c>
      <c r="P47" s="4" t="s">
        <v>4</v>
      </c>
      <c r="Q47" s="4">
        <v>0</v>
      </c>
      <c r="R47" s="4">
        <v>34.9</v>
      </c>
      <c r="S47" s="4"/>
      <c r="T47" s="4">
        <v>18.899999999999999</v>
      </c>
      <c r="U47" s="4"/>
      <c r="V47" s="4">
        <v>60.9</v>
      </c>
      <c r="W47" s="4">
        <v>-22.6</v>
      </c>
      <c r="X47" s="4">
        <v>-119.9</v>
      </c>
      <c r="Y47" s="4">
        <v>371.2</v>
      </c>
      <c r="Z47" s="4">
        <v>-39.299999999999997</v>
      </c>
      <c r="AA47" s="4">
        <v>37.4</v>
      </c>
      <c r="AB47" s="4">
        <v>-34.700000000000003</v>
      </c>
      <c r="AC47" s="4">
        <v>-2</v>
      </c>
      <c r="AD47" s="4">
        <v>228.8</v>
      </c>
      <c r="AE47" s="4">
        <v>-387.7</v>
      </c>
    </row>
    <row r="48" spans="1:31" ht="30" x14ac:dyDescent="0.25">
      <c r="A48" s="2" t="s">
        <v>1107</v>
      </c>
      <c r="B48" s="4">
        <v>5.9</v>
      </c>
      <c r="C48" s="4"/>
      <c r="D48" s="4" t="s">
        <v>4</v>
      </c>
      <c r="E48" s="4">
        <v>-6.4</v>
      </c>
      <c r="F48" s="4"/>
      <c r="G48" s="4">
        <v>0.5</v>
      </c>
      <c r="H48" s="4" t="s">
        <v>4</v>
      </c>
      <c r="I48" s="4">
        <v>0.5</v>
      </c>
      <c r="J48" s="4">
        <v>5.6</v>
      </c>
      <c r="K48" s="4">
        <v>-0.2</v>
      </c>
      <c r="L48" s="4">
        <v>-0.2</v>
      </c>
      <c r="M48" s="4" t="s">
        <v>4</v>
      </c>
      <c r="N48" s="4">
        <v>-6.7</v>
      </c>
      <c r="O48" s="4">
        <v>0</v>
      </c>
      <c r="P48" s="4" t="s">
        <v>4</v>
      </c>
      <c r="Q48" s="4">
        <v>0</v>
      </c>
      <c r="R48" s="4">
        <v>-12.5</v>
      </c>
      <c r="S48" s="4"/>
      <c r="T48" s="4">
        <v>-70.3</v>
      </c>
      <c r="U48" s="4"/>
      <c r="V48" s="4">
        <v>12.3</v>
      </c>
      <c r="W48" s="4">
        <v>78.099999999999994</v>
      </c>
      <c r="X48" s="4">
        <v>-1.2</v>
      </c>
      <c r="Y48" s="4">
        <v>-65.099999999999994</v>
      </c>
      <c r="Z48" s="4">
        <v>-12.2</v>
      </c>
      <c r="AA48" s="4">
        <v>-7.6</v>
      </c>
      <c r="AB48" s="4">
        <v>0.9</v>
      </c>
      <c r="AC48" s="4">
        <v>2.4</v>
      </c>
      <c r="AD48" s="4">
        <v>0</v>
      </c>
      <c r="AE48" s="4">
        <v>0</v>
      </c>
    </row>
    <row r="49" spans="1:31" ht="30" x14ac:dyDescent="0.25">
      <c r="A49" s="2" t="s">
        <v>185</v>
      </c>
      <c r="B49" s="4">
        <v>12.6</v>
      </c>
      <c r="C49" s="4"/>
      <c r="D49" s="4" t="s">
        <v>4</v>
      </c>
      <c r="E49" s="4">
        <v>18.5</v>
      </c>
      <c r="F49" s="9" t="s">
        <v>186</v>
      </c>
      <c r="G49" s="4">
        <v>0.3</v>
      </c>
      <c r="H49" s="4" t="s">
        <v>4</v>
      </c>
      <c r="I49" s="4">
        <v>0.8</v>
      </c>
      <c r="J49" s="4">
        <v>5.2</v>
      </c>
      <c r="K49" s="4">
        <v>10.8</v>
      </c>
      <c r="L49" s="4">
        <v>7.1</v>
      </c>
      <c r="M49" s="4" t="s">
        <v>4</v>
      </c>
      <c r="N49" s="4">
        <v>6.9</v>
      </c>
      <c r="O49" s="4">
        <v>0</v>
      </c>
      <c r="P49" s="4" t="s">
        <v>4</v>
      </c>
      <c r="Q49" s="4">
        <v>0</v>
      </c>
      <c r="R49" s="4">
        <v>25.1</v>
      </c>
      <c r="S49" s="9" t="s">
        <v>186</v>
      </c>
      <c r="T49" s="4">
        <v>95.4</v>
      </c>
      <c r="U49" s="4"/>
      <c r="V49" s="4">
        <v>83.1</v>
      </c>
      <c r="W49" s="4">
        <v>5</v>
      </c>
      <c r="X49" s="4">
        <v>1.5</v>
      </c>
      <c r="Y49" s="4">
        <v>66.599999999999994</v>
      </c>
      <c r="Z49" s="4">
        <v>17.399999999999999</v>
      </c>
      <c r="AA49" s="4">
        <v>25</v>
      </c>
      <c r="AB49" s="4">
        <v>6.2</v>
      </c>
      <c r="AC49" s="4">
        <v>3.8</v>
      </c>
      <c r="AD49" s="4">
        <v>0</v>
      </c>
      <c r="AE49" s="4">
        <v>0</v>
      </c>
    </row>
    <row r="50" spans="1:31" ht="30" x14ac:dyDescent="0.25">
      <c r="A50" s="2" t="s">
        <v>187</v>
      </c>
      <c r="B50" s="4">
        <v>18.5</v>
      </c>
      <c r="C50" s="9" t="s">
        <v>186</v>
      </c>
      <c r="D50" s="4">
        <v>12.6</v>
      </c>
      <c r="E50" s="4">
        <v>12.1</v>
      </c>
      <c r="F50" s="9" t="s">
        <v>186</v>
      </c>
      <c r="G50" s="4">
        <v>0.8</v>
      </c>
      <c r="H50" s="4">
        <v>0.3</v>
      </c>
      <c r="I50" s="4">
        <v>1.3</v>
      </c>
      <c r="J50" s="4">
        <v>10.8</v>
      </c>
      <c r="K50" s="4">
        <v>10.6</v>
      </c>
      <c r="L50" s="4">
        <v>6.9</v>
      </c>
      <c r="M50" s="4">
        <v>7.1</v>
      </c>
      <c r="N50" s="4">
        <v>0.2</v>
      </c>
      <c r="O50" s="4">
        <v>0</v>
      </c>
      <c r="P50" s="4">
        <v>0</v>
      </c>
      <c r="Q50" s="4">
        <v>0</v>
      </c>
      <c r="R50" s="4">
        <v>12.6</v>
      </c>
      <c r="S50" s="9" t="s">
        <v>186</v>
      </c>
      <c r="T50" s="4">
        <v>25.1</v>
      </c>
      <c r="U50" s="9" t="s">
        <v>186</v>
      </c>
      <c r="V50" s="4">
        <v>95.4</v>
      </c>
      <c r="W50" s="4">
        <v>83.1</v>
      </c>
      <c r="X50" s="4">
        <v>0.3</v>
      </c>
      <c r="Y50" s="4">
        <v>1.5</v>
      </c>
      <c r="Z50" s="4">
        <v>5.2</v>
      </c>
      <c r="AA50" s="4">
        <v>17.399999999999999</v>
      </c>
      <c r="AB50" s="4">
        <v>7.1</v>
      </c>
      <c r="AC50" s="4">
        <v>6.2</v>
      </c>
      <c r="AD50" s="4">
        <v>0</v>
      </c>
      <c r="AE50" s="4">
        <v>0</v>
      </c>
    </row>
    <row r="51" spans="1:31" x14ac:dyDescent="0.25">
      <c r="A51" s="10"/>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row>
    <row r="52" spans="1:31" ht="15" customHeight="1" x14ac:dyDescent="0.25">
      <c r="A52" s="2" t="s">
        <v>92</v>
      </c>
      <c r="B52" s="11" t="s">
        <v>193</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ht="15" customHeight="1" x14ac:dyDescent="0.25">
      <c r="A53" s="2" t="s">
        <v>180</v>
      </c>
      <c r="B53" s="11" t="s">
        <v>194</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ht="15" customHeight="1" x14ac:dyDescent="0.25">
      <c r="A54" s="2" t="s">
        <v>186</v>
      </c>
      <c r="B54" s="11" t="s">
        <v>192</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row>
  </sheetData>
  <mergeCells count="17">
    <mergeCell ref="B54:AE54"/>
    <mergeCell ref="T2:U2"/>
    <mergeCell ref="T3:U3"/>
    <mergeCell ref="T4:U4"/>
    <mergeCell ref="A51:AE51"/>
    <mergeCell ref="B52:AE52"/>
    <mergeCell ref="B53:AE53"/>
    <mergeCell ref="B1:C1"/>
    <mergeCell ref="E1:F1"/>
    <mergeCell ref="R1:S1"/>
    <mergeCell ref="T1:W1"/>
    <mergeCell ref="B2:C4"/>
    <mergeCell ref="D2:D4"/>
    <mergeCell ref="E2:F4"/>
    <mergeCell ref="R2:S2"/>
    <mergeCell ref="R3:S3"/>
    <mergeCell ref="R4:S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4" width="36.5703125" bestFit="1" customWidth="1"/>
    <col min="5" max="5" width="5.2851562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30" x14ac:dyDescent="0.25">
      <c r="A3" s="3" t="s">
        <v>422</v>
      </c>
      <c r="B3" s="10" t="s">
        <v>4</v>
      </c>
      <c r="C3" s="10"/>
      <c r="D3" s="10"/>
      <c r="E3" s="10"/>
      <c r="F3" s="10"/>
    </row>
    <row r="4" spans="1:6" ht="15" customHeight="1" x14ac:dyDescent="0.25">
      <c r="A4" s="11" t="s">
        <v>423</v>
      </c>
      <c r="B4" s="10" t="s">
        <v>4</v>
      </c>
      <c r="C4" s="10"/>
      <c r="D4" s="10"/>
      <c r="E4" s="10"/>
      <c r="F4" s="10"/>
    </row>
    <row r="5" spans="1:6" ht="25.5" x14ac:dyDescent="0.25">
      <c r="A5" s="11"/>
      <c r="B5" s="77">
        <v>6</v>
      </c>
      <c r="C5" s="77" t="s">
        <v>424</v>
      </c>
    </row>
    <row r="6" spans="1:6" x14ac:dyDescent="0.25">
      <c r="A6" s="11"/>
      <c r="B6" s="75"/>
      <c r="C6" s="75"/>
      <c r="D6" s="75"/>
      <c r="E6" s="75"/>
      <c r="F6" s="75"/>
    </row>
    <row r="7" spans="1:6" ht="25.5" customHeight="1" x14ac:dyDescent="0.25">
      <c r="A7" s="11"/>
      <c r="B7" s="80" t="s">
        <v>425</v>
      </c>
      <c r="C7" s="80"/>
      <c r="D7" s="80"/>
      <c r="E7" s="80"/>
      <c r="F7" s="80"/>
    </row>
    <row r="8" spans="1:6" x14ac:dyDescent="0.25">
      <c r="A8" s="11"/>
      <c r="B8" s="75"/>
      <c r="C8" s="75"/>
      <c r="D8" s="75"/>
      <c r="E8" s="75"/>
      <c r="F8" s="75"/>
    </row>
    <row r="9" spans="1:6" ht="51" x14ac:dyDescent="0.25">
      <c r="A9" s="11"/>
      <c r="B9" s="79"/>
      <c r="C9" s="79" t="s">
        <v>291</v>
      </c>
      <c r="D9" s="79" t="s">
        <v>426</v>
      </c>
    </row>
    <row r="10" spans="1:6" ht="76.5" x14ac:dyDescent="0.25">
      <c r="A10" s="11"/>
      <c r="B10" s="79"/>
      <c r="C10" s="79" t="s">
        <v>427</v>
      </c>
      <c r="D10" s="79" t="s">
        <v>428</v>
      </c>
    </row>
    <row r="11" spans="1:6" x14ac:dyDescent="0.25">
      <c r="A11" s="11"/>
      <c r="B11" s="75"/>
      <c r="C11" s="75"/>
      <c r="D11" s="75"/>
      <c r="E11" s="75"/>
      <c r="F11" s="75"/>
    </row>
    <row r="12" spans="1:6" ht="51" customHeight="1" x14ac:dyDescent="0.25">
      <c r="A12" s="11"/>
      <c r="B12" s="80" t="s">
        <v>429</v>
      </c>
      <c r="C12" s="80"/>
      <c r="D12" s="80"/>
      <c r="E12" s="80"/>
      <c r="F12" s="80"/>
    </row>
    <row r="13" spans="1:6" x14ac:dyDescent="0.25">
      <c r="A13" s="11"/>
      <c r="B13" s="80"/>
      <c r="C13" s="80"/>
      <c r="D13" s="80"/>
      <c r="E13" s="80"/>
      <c r="F13" s="80"/>
    </row>
    <row r="14" spans="1:6" ht="63.75" customHeight="1" x14ac:dyDescent="0.25">
      <c r="A14" s="11"/>
      <c r="B14" s="80" t="s">
        <v>430</v>
      </c>
      <c r="C14" s="80"/>
      <c r="D14" s="80"/>
      <c r="E14" s="80"/>
      <c r="F14" s="80"/>
    </row>
    <row r="15" spans="1:6" x14ac:dyDescent="0.25">
      <c r="A15" s="11"/>
      <c r="B15" s="80"/>
      <c r="C15" s="80"/>
      <c r="D15" s="80"/>
      <c r="E15" s="80"/>
      <c r="F15" s="80"/>
    </row>
    <row r="16" spans="1:6" x14ac:dyDescent="0.25">
      <c r="A16" s="11"/>
      <c r="B16" s="81">
        <v>2013</v>
      </c>
      <c r="C16" s="81"/>
      <c r="D16" s="81"/>
      <c r="E16" s="81"/>
      <c r="F16" s="81"/>
    </row>
    <row r="17" spans="1:6" x14ac:dyDescent="0.25">
      <c r="A17" s="11"/>
      <c r="B17" s="80"/>
      <c r="C17" s="80"/>
      <c r="D17" s="80"/>
      <c r="E17" s="80"/>
      <c r="F17" s="80"/>
    </row>
    <row r="18" spans="1:6" x14ac:dyDescent="0.25">
      <c r="A18" s="11"/>
      <c r="B18" s="80" t="s">
        <v>431</v>
      </c>
      <c r="C18" s="80"/>
      <c r="D18" s="80"/>
      <c r="E18" s="80"/>
      <c r="F18" s="80"/>
    </row>
    <row r="19" spans="1:6" x14ac:dyDescent="0.25">
      <c r="A19" s="11"/>
      <c r="B19" s="80"/>
      <c r="C19" s="80"/>
      <c r="D19" s="80"/>
      <c r="E19" s="80"/>
      <c r="F19" s="80"/>
    </row>
    <row r="20" spans="1:6" x14ac:dyDescent="0.25">
      <c r="A20" s="11"/>
      <c r="B20" s="80" t="s">
        <v>432</v>
      </c>
      <c r="C20" s="80"/>
      <c r="D20" s="80"/>
      <c r="E20" s="80"/>
      <c r="F20" s="80"/>
    </row>
    <row r="21" spans="1:6" x14ac:dyDescent="0.25">
      <c r="A21" s="11"/>
      <c r="B21" s="80"/>
      <c r="C21" s="80"/>
      <c r="D21" s="80"/>
      <c r="E21" s="80"/>
      <c r="F21" s="80"/>
    </row>
    <row r="22" spans="1:6" x14ac:dyDescent="0.25">
      <c r="A22" s="11"/>
      <c r="B22" s="60" t="s">
        <v>433</v>
      </c>
      <c r="C22" s="18"/>
      <c r="D22" s="113"/>
      <c r="E22" s="113"/>
      <c r="F22" s="18"/>
    </row>
    <row r="23" spans="1:6" x14ac:dyDescent="0.25">
      <c r="A23" s="11"/>
      <c r="B23" s="114" t="s">
        <v>434</v>
      </c>
      <c r="C23" s="25"/>
      <c r="D23" s="55" t="s">
        <v>210</v>
      </c>
      <c r="E23" s="115">
        <v>17.3</v>
      </c>
      <c r="F23" s="25"/>
    </row>
    <row r="24" spans="1:6" ht="15.75" thickBot="1" x14ac:dyDescent="0.3">
      <c r="A24" s="11"/>
      <c r="B24" s="116" t="s">
        <v>435</v>
      </c>
      <c r="C24" s="18"/>
      <c r="D24" s="117"/>
      <c r="E24" s="118">
        <v>12.9</v>
      </c>
      <c r="F24" s="18"/>
    </row>
    <row r="25" spans="1:6" x14ac:dyDescent="0.25">
      <c r="A25" s="11"/>
      <c r="B25" s="55"/>
      <c r="C25" s="25"/>
      <c r="D25" s="119"/>
      <c r="E25" s="120">
        <v>30.2</v>
      </c>
      <c r="F25" s="25"/>
    </row>
    <row r="26" spans="1:6" ht="15.75" thickBot="1" x14ac:dyDescent="0.3">
      <c r="A26" s="11"/>
      <c r="B26" s="60" t="s">
        <v>314</v>
      </c>
      <c r="C26" s="18"/>
      <c r="D26" s="117"/>
      <c r="E26" s="118">
        <v>56.7</v>
      </c>
      <c r="F26" s="18"/>
    </row>
    <row r="27" spans="1:6" ht="15.75" thickBot="1" x14ac:dyDescent="0.3">
      <c r="A27" s="11"/>
      <c r="B27" s="55" t="s">
        <v>436</v>
      </c>
      <c r="C27" s="25"/>
      <c r="D27" s="121" t="s">
        <v>210</v>
      </c>
      <c r="E27" s="122">
        <v>86.9</v>
      </c>
      <c r="F27" s="25"/>
    </row>
    <row r="28" spans="1:6" x14ac:dyDescent="0.25">
      <c r="A28" s="11"/>
      <c r="B28" s="80"/>
      <c r="C28" s="80"/>
      <c r="D28" s="80"/>
      <c r="E28" s="80"/>
      <c r="F28" s="80"/>
    </row>
    <row r="29" spans="1:6" ht="51" customHeight="1" x14ac:dyDescent="0.25">
      <c r="A29" s="11"/>
      <c r="B29" s="80" t="s">
        <v>437</v>
      </c>
      <c r="C29" s="80"/>
      <c r="D29" s="80"/>
      <c r="E29" s="80"/>
      <c r="F29" s="80"/>
    </row>
    <row r="30" spans="1:6" x14ac:dyDescent="0.25">
      <c r="A30" s="11"/>
      <c r="B30" s="80"/>
      <c r="C30" s="80"/>
      <c r="D30" s="80"/>
      <c r="E30" s="80"/>
      <c r="F30" s="80"/>
    </row>
    <row r="31" spans="1:6" ht="76.5" customHeight="1" x14ac:dyDescent="0.25">
      <c r="A31" s="11"/>
      <c r="B31" s="80" t="s">
        <v>438</v>
      </c>
      <c r="C31" s="80"/>
      <c r="D31" s="80"/>
      <c r="E31" s="80"/>
      <c r="F31" s="80"/>
    </row>
    <row r="32" spans="1:6" x14ac:dyDescent="0.25">
      <c r="A32" s="11"/>
      <c r="B32" s="80"/>
      <c r="C32" s="80"/>
      <c r="D32" s="80"/>
      <c r="E32" s="80"/>
      <c r="F32" s="80"/>
    </row>
    <row r="33" spans="1:6" ht="102" customHeight="1" x14ac:dyDescent="0.25">
      <c r="A33" s="11"/>
      <c r="B33" s="80" t="s">
        <v>439</v>
      </c>
      <c r="C33" s="80"/>
      <c r="D33" s="80"/>
      <c r="E33" s="80"/>
      <c r="F33" s="80"/>
    </row>
    <row r="34" spans="1:6" x14ac:dyDescent="0.25">
      <c r="A34" s="11"/>
      <c r="B34" s="80"/>
      <c r="C34" s="80"/>
      <c r="D34" s="80"/>
      <c r="E34" s="80"/>
      <c r="F34" s="80"/>
    </row>
    <row r="35" spans="1:6" x14ac:dyDescent="0.25">
      <c r="A35" s="11"/>
      <c r="B35" s="81">
        <v>2012</v>
      </c>
      <c r="C35" s="81"/>
      <c r="D35" s="81"/>
      <c r="E35" s="81"/>
      <c r="F35" s="81"/>
    </row>
    <row r="36" spans="1:6" x14ac:dyDescent="0.25">
      <c r="A36" s="11"/>
      <c r="B36" s="80"/>
      <c r="C36" s="80"/>
      <c r="D36" s="80"/>
      <c r="E36" s="80"/>
      <c r="F36" s="80"/>
    </row>
    <row r="37" spans="1:6" ht="25.5" customHeight="1" x14ac:dyDescent="0.25">
      <c r="A37" s="11"/>
      <c r="B37" s="80" t="s">
        <v>440</v>
      </c>
      <c r="C37" s="80"/>
      <c r="D37" s="80"/>
      <c r="E37" s="80"/>
      <c r="F37" s="80"/>
    </row>
    <row r="38" spans="1:6" x14ac:dyDescent="0.25">
      <c r="A38" s="11"/>
      <c r="B38" s="80"/>
      <c r="C38" s="80"/>
      <c r="D38" s="80"/>
      <c r="E38" s="80"/>
      <c r="F38" s="80"/>
    </row>
    <row r="39" spans="1:6" ht="25.5" customHeight="1" x14ac:dyDescent="0.25">
      <c r="A39" s="11"/>
      <c r="B39" s="80" t="s">
        <v>441</v>
      </c>
      <c r="C39" s="80"/>
      <c r="D39" s="80"/>
      <c r="E39" s="80"/>
      <c r="F39" s="80"/>
    </row>
    <row r="40" spans="1:6" x14ac:dyDescent="0.25">
      <c r="A40" s="11"/>
      <c r="B40" s="81"/>
      <c r="C40" s="81"/>
      <c r="D40" s="81"/>
      <c r="E40" s="81"/>
      <c r="F40" s="81"/>
    </row>
    <row r="41" spans="1:6" x14ac:dyDescent="0.25">
      <c r="A41" s="11"/>
      <c r="B41" s="81">
        <v>2011</v>
      </c>
      <c r="C41" s="81"/>
      <c r="D41" s="81"/>
      <c r="E41" s="81"/>
      <c r="F41" s="81"/>
    </row>
    <row r="42" spans="1:6" x14ac:dyDescent="0.25">
      <c r="A42" s="11"/>
      <c r="B42" s="80"/>
      <c r="C42" s="80"/>
      <c r="D42" s="80"/>
      <c r="E42" s="80"/>
      <c r="F42" s="80"/>
    </row>
    <row r="43" spans="1:6" ht="76.5" customHeight="1" x14ac:dyDescent="0.25">
      <c r="A43" s="11"/>
      <c r="B43" s="80" t="s">
        <v>442</v>
      </c>
      <c r="C43" s="80"/>
      <c r="D43" s="80"/>
      <c r="E43" s="80"/>
      <c r="F43" s="80"/>
    </row>
    <row r="44" spans="1:6" x14ac:dyDescent="0.25">
      <c r="A44" s="11"/>
      <c r="B44" s="80" t="s">
        <v>443</v>
      </c>
      <c r="C44" s="80"/>
      <c r="D44" s="80"/>
      <c r="E44" s="80"/>
      <c r="F44" s="80"/>
    </row>
    <row r="45" spans="1:6" x14ac:dyDescent="0.25">
      <c r="A45" s="11"/>
      <c r="B45" s="80" t="s">
        <v>432</v>
      </c>
      <c r="C45" s="80"/>
      <c r="D45" s="80"/>
      <c r="E45" s="80"/>
      <c r="F45" s="80"/>
    </row>
    <row r="46" spans="1:6" x14ac:dyDescent="0.25">
      <c r="A46" s="11"/>
      <c r="B46" s="75"/>
      <c r="C46" s="75"/>
      <c r="D46" s="75"/>
      <c r="E46" s="75"/>
      <c r="F46" s="75"/>
    </row>
    <row r="47" spans="1:6" x14ac:dyDescent="0.25">
      <c r="A47" s="11"/>
      <c r="B47" s="31" t="s">
        <v>444</v>
      </c>
      <c r="C47" s="18"/>
      <c r="D47" s="31" t="s">
        <v>210</v>
      </c>
      <c r="E47" s="50">
        <v>801.1</v>
      </c>
      <c r="F47" s="18"/>
    </row>
    <row r="48" spans="1:6" x14ac:dyDescent="0.25">
      <c r="A48" s="11"/>
      <c r="B48" s="26" t="s">
        <v>445</v>
      </c>
      <c r="C48" s="25"/>
      <c r="D48" s="26"/>
      <c r="E48" s="49">
        <v>10.8</v>
      </c>
      <c r="F48" s="25"/>
    </row>
    <row r="49" spans="1:6" ht="27" thickBot="1" x14ac:dyDescent="0.3">
      <c r="A49" s="11"/>
      <c r="B49" s="31" t="s">
        <v>446</v>
      </c>
      <c r="C49" s="18"/>
      <c r="D49" s="57"/>
      <c r="E49" s="58">
        <v>10.1</v>
      </c>
      <c r="F49" s="18"/>
    </row>
    <row r="50" spans="1:6" ht="15.75" thickBot="1" x14ac:dyDescent="0.3">
      <c r="A50" s="11"/>
      <c r="B50" s="26"/>
      <c r="C50" s="25"/>
      <c r="D50" s="99"/>
      <c r="E50" s="100">
        <v>822</v>
      </c>
      <c r="F50" s="25"/>
    </row>
    <row r="51" spans="1:6" ht="26.25" x14ac:dyDescent="0.25">
      <c r="A51" s="11"/>
      <c r="B51" s="31" t="s">
        <v>447</v>
      </c>
      <c r="C51" s="18"/>
      <c r="D51" s="19"/>
      <c r="E51" s="48">
        <v>0.5</v>
      </c>
      <c r="F51" s="18"/>
    </row>
    <row r="52" spans="1:6" ht="27" thickBot="1" x14ac:dyDescent="0.3">
      <c r="A52" s="11"/>
      <c r="B52" s="26" t="s">
        <v>448</v>
      </c>
      <c r="C52" s="25"/>
      <c r="D52" s="38"/>
      <c r="E52" s="51">
        <v>1.1000000000000001</v>
      </c>
      <c r="F52" s="25"/>
    </row>
    <row r="53" spans="1:6" ht="15.75" thickBot="1" x14ac:dyDescent="0.3">
      <c r="A53" s="11"/>
      <c r="B53" s="31" t="s">
        <v>120</v>
      </c>
      <c r="C53" s="18"/>
      <c r="D53" s="66" t="s">
        <v>210</v>
      </c>
      <c r="E53" s="67">
        <v>823.6</v>
      </c>
      <c r="F53" s="18"/>
    </row>
    <row r="54" spans="1:6" ht="26.25" x14ac:dyDescent="0.25">
      <c r="A54" s="11"/>
      <c r="B54" s="24" t="s">
        <v>449</v>
      </c>
      <c r="C54" s="25"/>
      <c r="D54" s="95"/>
      <c r="E54" s="96"/>
      <c r="F54" s="25"/>
    </row>
    <row r="55" spans="1:6" x14ac:dyDescent="0.25">
      <c r="A55" s="11"/>
      <c r="B55" s="31" t="s">
        <v>436</v>
      </c>
      <c r="C55" s="18"/>
      <c r="D55" s="31" t="s">
        <v>210</v>
      </c>
      <c r="E55" s="50">
        <v>661.8</v>
      </c>
      <c r="F55" s="18"/>
    </row>
    <row r="56" spans="1:6" ht="15.75" thickBot="1" x14ac:dyDescent="0.3">
      <c r="A56" s="11"/>
      <c r="B56" s="55" t="s">
        <v>450</v>
      </c>
      <c r="C56" s="25"/>
      <c r="D56" s="38"/>
      <c r="E56" s="51">
        <v>161.80000000000001</v>
      </c>
      <c r="F56" s="25"/>
    </row>
    <row r="57" spans="1:6" ht="15.75" thickBot="1" x14ac:dyDescent="0.3">
      <c r="A57" s="11"/>
      <c r="B57" s="31"/>
      <c r="C57" s="18"/>
      <c r="D57" s="66" t="s">
        <v>210</v>
      </c>
      <c r="E57" s="67">
        <v>823.6</v>
      </c>
      <c r="F57" s="18"/>
    </row>
    <row r="58" spans="1:6" x14ac:dyDescent="0.25">
      <c r="A58" s="11"/>
      <c r="B58" s="75"/>
      <c r="C58" s="75"/>
      <c r="D58" s="75"/>
      <c r="E58" s="75"/>
      <c r="F58" s="75"/>
    </row>
    <row r="59" spans="1:6" x14ac:dyDescent="0.25">
      <c r="A59" s="11"/>
      <c r="B59" s="81" t="s">
        <v>451</v>
      </c>
      <c r="C59" s="81"/>
      <c r="D59" s="81"/>
      <c r="E59" s="81"/>
      <c r="F59" s="81"/>
    </row>
    <row r="60" spans="1:6" x14ac:dyDescent="0.25">
      <c r="A60" s="11"/>
      <c r="B60" s="80"/>
      <c r="C60" s="80"/>
      <c r="D60" s="80"/>
      <c r="E60" s="80"/>
      <c r="F60" s="80"/>
    </row>
    <row r="61" spans="1:6" ht="63.75" customHeight="1" x14ac:dyDescent="0.25">
      <c r="A61" s="11"/>
      <c r="B61" s="80" t="s">
        <v>452</v>
      </c>
      <c r="C61" s="80"/>
      <c r="D61" s="80"/>
      <c r="E61" s="80"/>
      <c r="F61" s="80"/>
    </row>
    <row r="62" spans="1:6" x14ac:dyDescent="0.25">
      <c r="A62" s="11"/>
      <c r="B62" s="80"/>
      <c r="C62" s="80"/>
      <c r="D62" s="80"/>
      <c r="E62" s="80"/>
      <c r="F62" s="80"/>
    </row>
    <row r="63" spans="1:6" ht="153" customHeight="1" x14ac:dyDescent="0.25">
      <c r="A63" s="11"/>
      <c r="B63" s="80" t="s">
        <v>453</v>
      </c>
      <c r="C63" s="80"/>
      <c r="D63" s="80"/>
      <c r="E63" s="80"/>
      <c r="F63" s="80"/>
    </row>
    <row r="64" spans="1:6" x14ac:dyDescent="0.25">
      <c r="A64" s="11"/>
      <c r="B64" s="80"/>
      <c r="C64" s="80"/>
      <c r="D64" s="80"/>
      <c r="E64" s="80"/>
      <c r="F64" s="80"/>
    </row>
    <row r="65" spans="1:6" x14ac:dyDescent="0.25">
      <c r="A65" s="11"/>
      <c r="B65" s="81" t="s">
        <v>454</v>
      </c>
      <c r="C65" s="81"/>
      <c r="D65" s="81"/>
      <c r="E65" s="81"/>
      <c r="F65" s="81"/>
    </row>
    <row r="66" spans="1:6" x14ac:dyDescent="0.25">
      <c r="A66" s="11"/>
      <c r="B66" s="80"/>
      <c r="C66" s="80"/>
      <c r="D66" s="80"/>
      <c r="E66" s="80"/>
      <c r="F66" s="80"/>
    </row>
    <row r="67" spans="1:6" ht="63.75" customHeight="1" x14ac:dyDescent="0.25">
      <c r="A67" s="11"/>
      <c r="B67" s="80" t="s">
        <v>455</v>
      </c>
      <c r="C67" s="80"/>
      <c r="D67" s="80"/>
      <c r="E67" s="80"/>
      <c r="F67" s="80"/>
    </row>
    <row r="68" spans="1:6" x14ac:dyDescent="0.25">
      <c r="A68" s="11"/>
      <c r="B68" s="4"/>
    </row>
  </sheetData>
  <mergeCells count="49">
    <mergeCell ref="B65:F65"/>
    <mergeCell ref="B66:F66"/>
    <mergeCell ref="B67:F67"/>
    <mergeCell ref="B59:F59"/>
    <mergeCell ref="B60:F60"/>
    <mergeCell ref="B61:F61"/>
    <mergeCell ref="B62:F62"/>
    <mergeCell ref="B63:F63"/>
    <mergeCell ref="B64:F64"/>
    <mergeCell ref="B42:F42"/>
    <mergeCell ref="B43:F43"/>
    <mergeCell ref="B44:F44"/>
    <mergeCell ref="B45:F45"/>
    <mergeCell ref="B46:F46"/>
    <mergeCell ref="B58:F58"/>
    <mergeCell ref="B36:F36"/>
    <mergeCell ref="B37:F37"/>
    <mergeCell ref="B38:F38"/>
    <mergeCell ref="B39:F39"/>
    <mergeCell ref="B40:F40"/>
    <mergeCell ref="B41:F41"/>
    <mergeCell ref="B30:F30"/>
    <mergeCell ref="B31:F31"/>
    <mergeCell ref="B32:F32"/>
    <mergeCell ref="B33:F33"/>
    <mergeCell ref="B34:F34"/>
    <mergeCell ref="B35:F35"/>
    <mergeCell ref="B18:F18"/>
    <mergeCell ref="B19:F19"/>
    <mergeCell ref="B20:F20"/>
    <mergeCell ref="B21:F21"/>
    <mergeCell ref="B28:F28"/>
    <mergeCell ref="B29:F29"/>
    <mergeCell ref="B12:F12"/>
    <mergeCell ref="B13:F13"/>
    <mergeCell ref="B14:F14"/>
    <mergeCell ref="B15:F15"/>
    <mergeCell ref="B16:F16"/>
    <mergeCell ref="B17:F17"/>
    <mergeCell ref="A1:A2"/>
    <mergeCell ref="B1:F1"/>
    <mergeCell ref="B2:F2"/>
    <mergeCell ref="B3:F3"/>
    <mergeCell ref="A4:A68"/>
    <mergeCell ref="B4:F4"/>
    <mergeCell ref="B6:F6"/>
    <mergeCell ref="B7:F7"/>
    <mergeCell ref="B8:F8"/>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 customWidth="1"/>
    <col min="6" max="6" width="22.140625" customWidth="1"/>
    <col min="7" max="7" width="4.28515625" customWidth="1"/>
    <col min="8" max="8" width="12.7109375" customWidth="1"/>
    <col min="9" max="9" width="22.140625" customWidth="1"/>
    <col min="10" max="10" width="4.28515625" customWidth="1"/>
    <col min="11" max="11" width="12.7109375" customWidth="1"/>
    <col min="12" max="12" width="10.5703125" customWidth="1"/>
    <col min="13" max="13" width="4.28515625" customWidth="1"/>
  </cols>
  <sheetData>
    <row r="1" spans="1:13" ht="15" customHeight="1" x14ac:dyDescent="0.25">
      <c r="A1" s="7" t="s">
        <v>4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8</v>
      </c>
      <c r="B3" s="10" t="s">
        <v>4</v>
      </c>
      <c r="C3" s="10"/>
      <c r="D3" s="10"/>
      <c r="E3" s="10"/>
      <c r="F3" s="10"/>
      <c r="G3" s="10"/>
      <c r="H3" s="10"/>
      <c r="I3" s="10"/>
      <c r="J3" s="10"/>
      <c r="K3" s="10"/>
      <c r="L3" s="10"/>
      <c r="M3" s="10"/>
    </row>
    <row r="4" spans="1:13" ht="15" customHeight="1" x14ac:dyDescent="0.25">
      <c r="A4" s="11" t="s">
        <v>457</v>
      </c>
      <c r="B4" s="10" t="s">
        <v>4</v>
      </c>
      <c r="C4" s="10"/>
      <c r="D4" s="10"/>
      <c r="E4" s="10"/>
      <c r="F4" s="10"/>
      <c r="G4" s="10"/>
      <c r="H4" s="10"/>
      <c r="I4" s="10"/>
      <c r="J4" s="10"/>
      <c r="K4" s="10"/>
      <c r="L4" s="10"/>
      <c r="M4" s="10"/>
    </row>
    <row r="5" spans="1:13" x14ac:dyDescent="0.25">
      <c r="A5" s="11"/>
      <c r="B5" s="77">
        <v>7</v>
      </c>
      <c r="C5" s="77" t="s">
        <v>456</v>
      </c>
    </row>
    <row r="6" spans="1:13" x14ac:dyDescent="0.25">
      <c r="A6" s="11"/>
      <c r="B6" s="80"/>
      <c r="C6" s="80"/>
      <c r="D6" s="80"/>
      <c r="E6" s="80"/>
      <c r="F6" s="80"/>
      <c r="G6" s="80"/>
      <c r="H6" s="80"/>
      <c r="I6" s="80"/>
      <c r="J6" s="80"/>
      <c r="K6" s="80"/>
      <c r="L6" s="80"/>
      <c r="M6" s="80"/>
    </row>
    <row r="7" spans="1:13" ht="38.25" customHeight="1" x14ac:dyDescent="0.25">
      <c r="A7" s="11"/>
      <c r="B7" s="80" t="s">
        <v>458</v>
      </c>
      <c r="C7" s="80"/>
      <c r="D7" s="80"/>
      <c r="E7" s="80"/>
      <c r="F7" s="80"/>
      <c r="G7" s="80"/>
      <c r="H7" s="80"/>
      <c r="I7" s="80"/>
      <c r="J7" s="80"/>
      <c r="K7" s="80"/>
      <c r="L7" s="80"/>
      <c r="M7" s="80"/>
    </row>
    <row r="8" spans="1:13" x14ac:dyDescent="0.25">
      <c r="A8" s="11"/>
      <c r="B8" s="80"/>
      <c r="C8" s="80"/>
      <c r="D8" s="80"/>
      <c r="E8" s="80"/>
      <c r="F8" s="80"/>
      <c r="G8" s="80"/>
      <c r="H8" s="80"/>
      <c r="I8" s="80"/>
      <c r="J8" s="80"/>
      <c r="K8" s="80"/>
      <c r="L8" s="80"/>
      <c r="M8" s="80"/>
    </row>
    <row r="9" spans="1:13" x14ac:dyDescent="0.25">
      <c r="A9" s="11"/>
      <c r="B9" s="80" t="s">
        <v>459</v>
      </c>
      <c r="C9" s="80"/>
      <c r="D9" s="80"/>
      <c r="E9" s="80"/>
      <c r="F9" s="80"/>
      <c r="G9" s="80"/>
      <c r="H9" s="80"/>
      <c r="I9" s="80"/>
      <c r="J9" s="80"/>
      <c r="K9" s="80"/>
      <c r="L9" s="80"/>
      <c r="M9" s="80"/>
    </row>
    <row r="10" spans="1:13" x14ac:dyDescent="0.25">
      <c r="A10" s="11"/>
      <c r="B10" s="156"/>
      <c r="C10" s="156"/>
      <c r="D10" s="156"/>
      <c r="E10" s="156"/>
      <c r="F10" s="156"/>
      <c r="G10" s="156"/>
      <c r="H10" s="156"/>
      <c r="I10" s="156"/>
      <c r="J10" s="156"/>
      <c r="K10" s="156"/>
      <c r="L10" s="156"/>
      <c r="M10" s="156"/>
    </row>
    <row r="11" spans="1:13" x14ac:dyDescent="0.25">
      <c r="A11" s="11"/>
      <c r="B11" s="156" t="s">
        <v>460</v>
      </c>
      <c r="C11" s="156"/>
      <c r="D11" s="156"/>
      <c r="E11" s="156"/>
      <c r="F11" s="156"/>
      <c r="G11" s="156"/>
      <c r="H11" s="156"/>
      <c r="I11" s="156"/>
      <c r="J11" s="156"/>
      <c r="K11" s="156"/>
      <c r="L11" s="156"/>
      <c r="M11" s="156"/>
    </row>
    <row r="12" spans="1:13" x14ac:dyDescent="0.25">
      <c r="A12" s="11"/>
      <c r="B12" s="156"/>
      <c r="C12" s="156"/>
      <c r="D12" s="156"/>
      <c r="E12" s="156"/>
      <c r="F12" s="156"/>
      <c r="G12" s="156"/>
      <c r="H12" s="156"/>
      <c r="I12" s="156"/>
      <c r="J12" s="156"/>
      <c r="K12" s="156"/>
      <c r="L12" s="156"/>
      <c r="M12" s="156"/>
    </row>
    <row r="13" spans="1:13" ht="15.75" thickBot="1" x14ac:dyDescent="0.3">
      <c r="A13" s="11"/>
      <c r="B13" s="47"/>
      <c r="C13" s="47"/>
      <c r="D13" s="53" t="s">
        <v>233</v>
      </c>
      <c r="E13" s="53"/>
      <c r="F13" s="53"/>
      <c r="G13" s="53"/>
      <c r="H13" s="53"/>
      <c r="I13" s="123"/>
      <c r="J13" s="124"/>
      <c r="K13" s="47"/>
      <c r="L13" s="47"/>
      <c r="M13" s="47"/>
    </row>
    <row r="14" spans="1:13" x14ac:dyDescent="0.25">
      <c r="A14" s="11"/>
      <c r="B14" s="52"/>
      <c r="C14" s="52"/>
      <c r="D14" s="136" t="s">
        <v>461</v>
      </c>
      <c r="E14" s="136"/>
      <c r="F14" s="74"/>
      <c r="G14" s="74" t="s">
        <v>463</v>
      </c>
      <c r="H14" s="74"/>
      <c r="I14" s="137"/>
      <c r="J14" s="138"/>
      <c r="K14" s="52" t="s">
        <v>461</v>
      </c>
      <c r="L14" s="52"/>
      <c r="M14" s="52"/>
    </row>
    <row r="15" spans="1:13" x14ac:dyDescent="0.25">
      <c r="A15" s="11"/>
      <c r="B15" s="52"/>
      <c r="C15" s="52"/>
      <c r="D15" s="43" t="s">
        <v>462</v>
      </c>
      <c r="E15" s="43"/>
      <c r="F15" s="52"/>
      <c r="G15" s="52" t="s">
        <v>394</v>
      </c>
      <c r="H15" s="52"/>
      <c r="I15" s="137"/>
      <c r="J15" s="138"/>
      <c r="K15" s="52" t="s">
        <v>462</v>
      </c>
      <c r="L15" s="52"/>
      <c r="M15" s="52"/>
    </row>
    <row r="16" spans="1:13" ht="15.75" thickBot="1" x14ac:dyDescent="0.3">
      <c r="A16" s="11"/>
      <c r="B16" s="52"/>
      <c r="C16" s="52"/>
      <c r="D16" s="103"/>
      <c r="E16" s="103"/>
      <c r="F16" s="52"/>
      <c r="G16" s="53" t="s">
        <v>462</v>
      </c>
      <c r="H16" s="53"/>
      <c r="I16" s="137"/>
      <c r="J16" s="138"/>
      <c r="K16" s="103"/>
      <c r="L16" s="103"/>
      <c r="M16" s="52"/>
    </row>
    <row r="17" spans="1:13" ht="15.75" thickBot="1" x14ac:dyDescent="0.3">
      <c r="A17" s="11"/>
      <c r="B17" s="47"/>
      <c r="C17" s="47"/>
      <c r="D17" s="139">
        <v>2013</v>
      </c>
      <c r="E17" s="139"/>
      <c r="F17" s="47"/>
      <c r="G17" s="140">
        <v>2012</v>
      </c>
      <c r="H17" s="140"/>
      <c r="I17" s="125"/>
      <c r="J17" s="124"/>
      <c r="K17" s="140">
        <v>2011</v>
      </c>
      <c r="L17" s="140"/>
      <c r="M17" s="47"/>
    </row>
    <row r="18" spans="1:13" x14ac:dyDescent="0.25">
      <c r="A18" s="11"/>
      <c r="B18" s="31" t="s">
        <v>464</v>
      </c>
      <c r="C18" s="18"/>
      <c r="D18" s="17"/>
      <c r="E18" s="22"/>
      <c r="F18" s="18"/>
      <c r="G18" s="19"/>
      <c r="H18" s="48"/>
      <c r="I18" s="126"/>
      <c r="J18" s="127"/>
      <c r="K18" s="19"/>
      <c r="L18" s="48"/>
      <c r="M18" s="18"/>
    </row>
    <row r="19" spans="1:13" ht="16.5" x14ac:dyDescent="0.25">
      <c r="A19" s="11"/>
      <c r="B19" s="128" t="s">
        <v>465</v>
      </c>
      <c r="C19" s="25"/>
      <c r="D19" s="24" t="s">
        <v>210</v>
      </c>
      <c r="E19" s="27">
        <v>5.6</v>
      </c>
      <c r="F19" s="25"/>
      <c r="G19" s="26" t="s">
        <v>210</v>
      </c>
      <c r="H19" s="49">
        <v>4.7</v>
      </c>
      <c r="I19" s="129"/>
      <c r="J19" s="130"/>
      <c r="K19" s="26" t="s">
        <v>210</v>
      </c>
      <c r="L19" s="49">
        <v>23.4</v>
      </c>
      <c r="M19" s="25"/>
    </row>
    <row r="20" spans="1:13" ht="26.25" x14ac:dyDescent="0.25">
      <c r="A20" s="11"/>
      <c r="B20" s="131" t="s">
        <v>78</v>
      </c>
      <c r="C20" s="18"/>
      <c r="D20" s="30"/>
      <c r="E20" s="33">
        <v>1.3</v>
      </c>
      <c r="F20" s="18"/>
      <c r="G20" s="31"/>
      <c r="H20" s="50">
        <v>2.1</v>
      </c>
      <c r="I20" s="126"/>
      <c r="J20" s="127"/>
      <c r="K20" s="31"/>
      <c r="L20" s="50">
        <v>7</v>
      </c>
      <c r="M20" s="18"/>
    </row>
    <row r="21" spans="1:13" ht="15.75" thickBot="1" x14ac:dyDescent="0.3">
      <c r="A21" s="11"/>
      <c r="B21" s="128" t="s">
        <v>79</v>
      </c>
      <c r="C21" s="25"/>
      <c r="D21" s="40"/>
      <c r="E21" s="41">
        <v>1.6</v>
      </c>
      <c r="F21" s="25"/>
      <c r="G21" s="38"/>
      <c r="H21" s="51">
        <v>1.9</v>
      </c>
      <c r="I21" s="129"/>
      <c r="J21" s="130"/>
      <c r="K21" s="38"/>
      <c r="L21" s="51">
        <v>13.4</v>
      </c>
      <c r="M21" s="25"/>
    </row>
    <row r="22" spans="1:13" ht="15.75" thickBot="1" x14ac:dyDescent="0.3">
      <c r="A22" s="11"/>
      <c r="B22" s="31"/>
      <c r="C22" s="18"/>
      <c r="D22" s="61"/>
      <c r="E22" s="132">
        <v>2.9</v>
      </c>
      <c r="F22" s="18"/>
      <c r="G22" s="66"/>
      <c r="H22" s="67">
        <v>4</v>
      </c>
      <c r="I22" s="126"/>
      <c r="J22" s="127"/>
      <c r="K22" s="66"/>
      <c r="L22" s="67">
        <v>20.399999999999999</v>
      </c>
      <c r="M22" s="18"/>
    </row>
    <row r="23" spans="1:13" x14ac:dyDescent="0.25">
      <c r="A23" s="11"/>
      <c r="B23" s="128" t="s">
        <v>466</v>
      </c>
      <c r="C23" s="25"/>
      <c r="D23" s="93"/>
      <c r="E23" s="133">
        <v>2.7</v>
      </c>
      <c r="F23" s="25"/>
      <c r="G23" s="95"/>
      <c r="H23" s="96">
        <v>0.7</v>
      </c>
      <c r="I23" s="129"/>
      <c r="J23" s="130"/>
      <c r="K23" s="95"/>
      <c r="L23" s="96">
        <v>3</v>
      </c>
      <c r="M23" s="25"/>
    </row>
    <row r="24" spans="1:13" x14ac:dyDescent="0.25">
      <c r="A24" s="11"/>
      <c r="B24" s="131" t="s">
        <v>467</v>
      </c>
      <c r="C24" s="18"/>
      <c r="D24" s="30"/>
      <c r="E24" s="33">
        <v>-1.8</v>
      </c>
      <c r="F24" s="18"/>
      <c r="G24" s="31"/>
      <c r="H24" s="50">
        <v>-2.4</v>
      </c>
      <c r="I24" s="126"/>
      <c r="J24" s="127"/>
      <c r="K24" s="31"/>
      <c r="L24" s="50">
        <v>-8.9</v>
      </c>
      <c r="M24" s="18"/>
    </row>
    <row r="25" spans="1:13" ht="16.5" x14ac:dyDescent="0.25">
      <c r="A25" s="11"/>
      <c r="B25" s="128" t="s">
        <v>468</v>
      </c>
      <c r="C25" s="25"/>
      <c r="D25" s="24"/>
      <c r="E25" s="27">
        <v>-0.4</v>
      </c>
      <c r="F25" s="25"/>
      <c r="G25" s="26"/>
      <c r="H25" s="49">
        <v>-0.9</v>
      </c>
      <c r="I25" s="129"/>
      <c r="J25" s="130"/>
      <c r="K25" s="26"/>
      <c r="L25" s="49">
        <v>-2.4</v>
      </c>
      <c r="M25" s="25"/>
    </row>
    <row r="26" spans="1:13" x14ac:dyDescent="0.25">
      <c r="A26" s="11"/>
      <c r="B26" s="131" t="s">
        <v>469</v>
      </c>
      <c r="C26" s="18"/>
      <c r="D26" s="30"/>
      <c r="E26" s="33">
        <v>-0.1</v>
      </c>
      <c r="F26" s="18"/>
      <c r="G26" s="31"/>
      <c r="H26" s="50">
        <v>-0.3</v>
      </c>
      <c r="I26" s="126"/>
      <c r="J26" s="127"/>
      <c r="K26" s="31"/>
      <c r="L26" s="50" t="s">
        <v>211</v>
      </c>
      <c r="M26" s="18"/>
    </row>
    <row r="27" spans="1:13" x14ac:dyDescent="0.25">
      <c r="A27" s="11"/>
      <c r="B27" s="128" t="s">
        <v>470</v>
      </c>
      <c r="C27" s="25"/>
      <c r="D27" s="24"/>
      <c r="E27" s="27" t="s">
        <v>211</v>
      </c>
      <c r="F27" s="25"/>
      <c r="G27" s="26"/>
      <c r="H27" s="49">
        <v>-1.3</v>
      </c>
      <c r="I27" s="129"/>
      <c r="J27" s="130"/>
      <c r="K27" s="26"/>
      <c r="L27" s="49" t="s">
        <v>211</v>
      </c>
      <c r="M27" s="25"/>
    </row>
    <row r="28" spans="1:13" ht="15.75" thickBot="1" x14ac:dyDescent="0.3">
      <c r="A28" s="11"/>
      <c r="B28" s="131" t="s">
        <v>471</v>
      </c>
      <c r="C28" s="18"/>
      <c r="D28" s="91"/>
      <c r="E28" s="134">
        <v>0.2</v>
      </c>
      <c r="F28" s="18"/>
      <c r="G28" s="57"/>
      <c r="H28" s="58">
        <v>1.1000000000000001</v>
      </c>
      <c r="I28" s="126"/>
      <c r="J28" s="127"/>
      <c r="K28" s="57"/>
      <c r="L28" s="58">
        <v>3</v>
      </c>
      <c r="M28" s="18"/>
    </row>
    <row r="29" spans="1:13" x14ac:dyDescent="0.25">
      <c r="A29" s="11"/>
      <c r="B29" s="26" t="s">
        <v>95</v>
      </c>
      <c r="C29" s="25"/>
      <c r="D29" s="93"/>
      <c r="E29" s="133">
        <v>0.6</v>
      </c>
      <c r="F29" s="25"/>
      <c r="G29" s="95"/>
      <c r="H29" s="96">
        <v>-3.1</v>
      </c>
      <c r="I29" s="129"/>
      <c r="J29" s="130"/>
      <c r="K29" s="95"/>
      <c r="L29" s="96">
        <v>-5.3</v>
      </c>
      <c r="M29" s="25"/>
    </row>
    <row r="30" spans="1:13" ht="15.75" thickBot="1" x14ac:dyDescent="0.3">
      <c r="A30" s="11"/>
      <c r="B30" s="31" t="s">
        <v>472</v>
      </c>
      <c r="C30" s="18"/>
      <c r="D30" s="91"/>
      <c r="E30" s="134" t="s">
        <v>211</v>
      </c>
      <c r="F30" s="18"/>
      <c r="G30" s="57"/>
      <c r="H30" s="58" t="s">
        <v>211</v>
      </c>
      <c r="I30" s="126"/>
      <c r="J30" s="127"/>
      <c r="K30" s="57"/>
      <c r="L30" s="58">
        <v>0.1</v>
      </c>
      <c r="M30" s="18"/>
    </row>
    <row r="31" spans="1:13" ht="17.25" thickBot="1" x14ac:dyDescent="0.3">
      <c r="A31" s="11"/>
      <c r="B31" s="26" t="s">
        <v>473</v>
      </c>
      <c r="C31" s="25"/>
      <c r="D31" s="97" t="s">
        <v>210</v>
      </c>
      <c r="E31" s="135">
        <v>0.6</v>
      </c>
      <c r="F31" s="25"/>
      <c r="G31" s="99" t="s">
        <v>210</v>
      </c>
      <c r="H31" s="100">
        <v>-3.1</v>
      </c>
      <c r="I31" s="129"/>
      <c r="J31" s="130"/>
      <c r="K31" s="99" t="s">
        <v>210</v>
      </c>
      <c r="L31" s="100">
        <v>-5.2</v>
      </c>
      <c r="M31" s="25" t="s">
        <v>219</v>
      </c>
    </row>
    <row r="32" spans="1:13" x14ac:dyDescent="0.25">
      <c r="A32" s="11"/>
      <c r="B32" s="75"/>
      <c r="C32" s="75"/>
      <c r="D32" s="75"/>
      <c r="E32" s="75"/>
      <c r="F32" s="75"/>
      <c r="G32" s="75"/>
      <c r="H32" s="75"/>
      <c r="I32" s="75"/>
      <c r="J32" s="75"/>
      <c r="K32" s="75"/>
      <c r="L32" s="75"/>
      <c r="M32" s="75"/>
    </row>
    <row r="33" spans="1:13" x14ac:dyDescent="0.25">
      <c r="A33" s="11"/>
      <c r="B33" s="75"/>
      <c r="C33" s="75"/>
      <c r="D33" s="75"/>
      <c r="E33" s="75"/>
      <c r="F33" s="75"/>
      <c r="G33" s="75"/>
      <c r="H33" s="75"/>
      <c r="I33" s="75"/>
      <c r="J33" s="75"/>
      <c r="K33" s="75"/>
      <c r="L33" s="75"/>
      <c r="M33" s="75"/>
    </row>
    <row r="34" spans="1:13" ht="15.75" thickBot="1" x14ac:dyDescent="0.3">
      <c r="A34" s="11"/>
      <c r="B34" s="90"/>
      <c r="C34" s="47"/>
      <c r="D34" s="153" t="s">
        <v>233</v>
      </c>
      <c r="E34" s="153"/>
      <c r="F34" s="153"/>
      <c r="G34" s="153"/>
      <c r="H34" s="153"/>
      <c r="I34" s="153"/>
      <c r="J34" s="153"/>
      <c r="K34" s="153"/>
      <c r="L34" s="47"/>
    </row>
    <row r="35" spans="1:13" ht="15.75" thickBot="1" x14ac:dyDescent="0.3">
      <c r="A35" s="11"/>
      <c r="B35" s="90"/>
      <c r="C35" s="47"/>
      <c r="D35" s="154" t="s">
        <v>474</v>
      </c>
      <c r="E35" s="154"/>
      <c r="F35" s="47"/>
      <c r="G35" s="155" t="s">
        <v>474</v>
      </c>
      <c r="H35" s="155"/>
      <c r="I35" s="47"/>
      <c r="J35" s="155" t="s">
        <v>475</v>
      </c>
      <c r="K35" s="155"/>
      <c r="L35" s="47"/>
    </row>
    <row r="36" spans="1:13" ht="15.75" thickBot="1" x14ac:dyDescent="0.3">
      <c r="A36" s="11"/>
      <c r="B36" s="90"/>
      <c r="C36" s="47"/>
      <c r="D36" s="154">
        <v>2013</v>
      </c>
      <c r="E36" s="154"/>
      <c r="F36" s="47"/>
      <c r="G36" s="155">
        <v>2012</v>
      </c>
      <c r="H36" s="155"/>
      <c r="I36" s="47"/>
      <c r="J36" s="155">
        <v>2012</v>
      </c>
      <c r="K36" s="155"/>
      <c r="L36" s="47"/>
    </row>
    <row r="37" spans="1:13" x14ac:dyDescent="0.25">
      <c r="A37" s="11"/>
      <c r="B37" s="60" t="s">
        <v>476</v>
      </c>
      <c r="C37" s="18"/>
      <c r="D37" s="141"/>
      <c r="E37" s="54"/>
      <c r="F37" s="18"/>
      <c r="G37" s="141"/>
      <c r="H37" s="54"/>
      <c r="I37" s="18"/>
      <c r="J37" s="141"/>
      <c r="K37" s="54"/>
      <c r="L37" s="18"/>
    </row>
    <row r="38" spans="1:13" x14ac:dyDescent="0.25">
      <c r="A38" s="11"/>
      <c r="B38" s="114" t="s">
        <v>34</v>
      </c>
      <c r="C38" s="25"/>
      <c r="D38" s="55"/>
      <c r="E38" s="115"/>
      <c r="F38" s="25"/>
      <c r="G38" s="55"/>
      <c r="H38" s="115"/>
      <c r="I38" s="25"/>
      <c r="J38" s="55"/>
      <c r="K38" s="115"/>
      <c r="L38" s="25"/>
    </row>
    <row r="39" spans="1:13" x14ac:dyDescent="0.25">
      <c r="A39" s="11"/>
      <c r="B39" s="142" t="s">
        <v>35</v>
      </c>
      <c r="C39" s="18"/>
      <c r="D39" s="143" t="s">
        <v>210</v>
      </c>
      <c r="E39" s="144" t="s">
        <v>211</v>
      </c>
      <c r="F39" s="18"/>
      <c r="G39" s="60" t="s">
        <v>210</v>
      </c>
      <c r="H39" s="144">
        <v>6.6</v>
      </c>
      <c r="I39" s="18"/>
      <c r="J39" s="60" t="s">
        <v>210</v>
      </c>
      <c r="K39" s="144">
        <v>6.9</v>
      </c>
      <c r="L39" s="18"/>
    </row>
    <row r="40" spans="1:13" x14ac:dyDescent="0.25">
      <c r="A40" s="11"/>
      <c r="B40" s="145" t="s">
        <v>159</v>
      </c>
      <c r="C40" s="25"/>
      <c r="D40" s="55"/>
      <c r="E40" s="115" t="s">
        <v>211</v>
      </c>
      <c r="F40" s="25"/>
      <c r="G40" s="55"/>
      <c r="H40" s="115">
        <v>2.7</v>
      </c>
      <c r="I40" s="25"/>
      <c r="J40" s="55"/>
      <c r="K40" s="115">
        <v>3.4</v>
      </c>
      <c r="L40" s="25"/>
    </row>
    <row r="41" spans="1:13" ht="15.75" thickBot="1" x14ac:dyDescent="0.3">
      <c r="A41" s="11"/>
      <c r="B41" s="116" t="s">
        <v>299</v>
      </c>
      <c r="C41" s="18"/>
      <c r="D41" s="117"/>
      <c r="E41" s="118" t="s">
        <v>211</v>
      </c>
      <c r="F41" s="18"/>
      <c r="G41" s="117"/>
      <c r="H41" s="118">
        <v>147</v>
      </c>
      <c r="I41" s="18"/>
      <c r="J41" s="117"/>
      <c r="K41" s="118">
        <v>145.9</v>
      </c>
      <c r="L41" s="18"/>
    </row>
    <row r="42" spans="1:13" ht="15.75" thickBot="1" x14ac:dyDescent="0.3">
      <c r="A42" s="11"/>
      <c r="B42" s="55"/>
      <c r="C42" s="25"/>
      <c r="D42" s="146" t="s">
        <v>210</v>
      </c>
      <c r="E42" s="122" t="s">
        <v>211</v>
      </c>
      <c r="F42" s="25"/>
      <c r="G42" s="121" t="s">
        <v>210</v>
      </c>
      <c r="H42" s="122">
        <v>156.30000000000001</v>
      </c>
      <c r="I42" s="25"/>
      <c r="J42" s="121" t="s">
        <v>210</v>
      </c>
      <c r="K42" s="122">
        <v>156.19999999999999</v>
      </c>
      <c r="L42" s="25"/>
    </row>
    <row r="43" spans="1:13" x14ac:dyDescent="0.25">
      <c r="A43" s="11"/>
      <c r="B43" s="116" t="s">
        <v>46</v>
      </c>
      <c r="C43" s="18"/>
      <c r="D43" s="141"/>
      <c r="E43" s="54"/>
      <c r="F43" s="18"/>
      <c r="G43" s="141"/>
      <c r="H43" s="54"/>
      <c r="I43" s="18"/>
      <c r="J43" s="141"/>
      <c r="K43" s="54"/>
      <c r="L43" s="18"/>
    </row>
    <row r="44" spans="1:13" x14ac:dyDescent="0.25">
      <c r="A44" s="11"/>
      <c r="B44" s="145" t="s">
        <v>164</v>
      </c>
      <c r="C44" s="25"/>
      <c r="D44" s="147" t="s">
        <v>210</v>
      </c>
      <c r="E44" s="115" t="s">
        <v>211</v>
      </c>
      <c r="F44" s="25"/>
      <c r="G44" s="55" t="s">
        <v>210</v>
      </c>
      <c r="H44" s="115">
        <v>13.1</v>
      </c>
      <c r="I44" s="25"/>
      <c r="J44" s="55" t="s">
        <v>210</v>
      </c>
      <c r="K44" s="115">
        <v>8.5</v>
      </c>
      <c r="L44" s="25"/>
    </row>
    <row r="45" spans="1:13" x14ac:dyDescent="0.25">
      <c r="A45" s="11"/>
      <c r="B45" s="116" t="s">
        <v>51</v>
      </c>
      <c r="C45" s="18"/>
      <c r="D45" s="60"/>
      <c r="E45" s="144" t="s">
        <v>211</v>
      </c>
      <c r="F45" s="18"/>
      <c r="G45" s="60"/>
      <c r="H45" s="144">
        <v>113.8</v>
      </c>
      <c r="I45" s="18"/>
      <c r="J45" s="60"/>
      <c r="K45" s="144">
        <v>113.8</v>
      </c>
      <c r="L45" s="18"/>
    </row>
    <row r="46" spans="1:13" ht="16.5" x14ac:dyDescent="0.25">
      <c r="A46" s="11"/>
      <c r="B46" s="114" t="s">
        <v>477</v>
      </c>
      <c r="C46" s="25"/>
      <c r="D46" s="55"/>
      <c r="E46" s="115" t="s">
        <v>211</v>
      </c>
      <c r="F46" s="25"/>
      <c r="G46" s="55"/>
      <c r="H46" s="115">
        <v>20.8</v>
      </c>
      <c r="I46" s="25"/>
      <c r="J46" s="55"/>
      <c r="K46" s="115">
        <v>20.8</v>
      </c>
      <c r="L46" s="25"/>
    </row>
    <row r="47" spans="1:13" x14ac:dyDescent="0.25">
      <c r="A47" s="11"/>
      <c r="B47" s="116" t="s">
        <v>478</v>
      </c>
      <c r="C47" s="18"/>
      <c r="D47" s="60"/>
      <c r="E47" s="144" t="s">
        <v>211</v>
      </c>
      <c r="F47" s="18"/>
      <c r="G47" s="60"/>
      <c r="H47" s="144">
        <v>23.6</v>
      </c>
      <c r="I47" s="18"/>
      <c r="J47" s="60"/>
      <c r="K47" s="144">
        <v>24.6</v>
      </c>
      <c r="L47" s="18"/>
    </row>
    <row r="48" spans="1:13" ht="17.25" thickBot="1" x14ac:dyDescent="0.3">
      <c r="A48" s="11"/>
      <c r="B48" s="114" t="s">
        <v>479</v>
      </c>
      <c r="C48" s="25"/>
      <c r="D48" s="148"/>
      <c r="E48" s="149" t="s">
        <v>211</v>
      </c>
      <c r="F48" s="25"/>
      <c r="G48" s="148"/>
      <c r="H48" s="149">
        <v>-15</v>
      </c>
      <c r="I48" s="25"/>
      <c r="J48" s="148"/>
      <c r="K48" s="149">
        <v>-11.5</v>
      </c>
      <c r="L48" s="25"/>
    </row>
    <row r="49" spans="1:13" ht="15.75" thickBot="1" x14ac:dyDescent="0.3">
      <c r="A49" s="11"/>
      <c r="B49" s="60"/>
      <c r="C49" s="18"/>
      <c r="D49" s="150" t="s">
        <v>210</v>
      </c>
      <c r="E49" s="151" t="s">
        <v>211</v>
      </c>
      <c r="F49" s="18"/>
      <c r="G49" s="152" t="s">
        <v>210</v>
      </c>
      <c r="H49" s="151">
        <v>156.30000000000001</v>
      </c>
      <c r="I49" s="18"/>
      <c r="J49" s="152" t="s">
        <v>210</v>
      </c>
      <c r="K49" s="151">
        <v>156.19999999999999</v>
      </c>
      <c r="L49" s="18"/>
    </row>
    <row r="50" spans="1:13" x14ac:dyDescent="0.25">
      <c r="A50" s="11"/>
      <c r="B50" s="75"/>
      <c r="C50" s="75"/>
      <c r="D50" s="75"/>
      <c r="E50" s="75"/>
      <c r="F50" s="75"/>
      <c r="G50" s="75"/>
      <c r="H50" s="75"/>
      <c r="I50" s="75"/>
      <c r="J50" s="75"/>
      <c r="K50" s="75"/>
      <c r="L50" s="75"/>
      <c r="M50" s="75"/>
    </row>
    <row r="51" spans="1:13" ht="38.25" x14ac:dyDescent="0.25">
      <c r="A51" s="11"/>
      <c r="B51" s="79"/>
      <c r="C51" s="79">
        <v>1</v>
      </c>
      <c r="D51" s="82" t="s">
        <v>480</v>
      </c>
    </row>
    <row r="52" spans="1:13" ht="25.5" x14ac:dyDescent="0.25">
      <c r="A52" s="11"/>
      <c r="B52" s="79"/>
      <c r="C52" s="79">
        <v>2</v>
      </c>
      <c r="D52" s="82" t="s">
        <v>481</v>
      </c>
    </row>
    <row r="53" spans="1:13" x14ac:dyDescent="0.25">
      <c r="A53" s="11"/>
      <c r="B53" s="68"/>
      <c r="C53" s="68"/>
      <c r="D53" s="68"/>
      <c r="E53" s="68"/>
      <c r="F53" s="68"/>
      <c r="G53" s="68"/>
      <c r="H53" s="68"/>
      <c r="I53" s="68"/>
      <c r="J53" s="68"/>
      <c r="K53" s="68"/>
      <c r="L53" s="68"/>
      <c r="M53" s="68"/>
    </row>
    <row r="54" spans="1:13" x14ac:dyDescent="0.25">
      <c r="A54" s="11"/>
      <c r="B54" s="80" t="s">
        <v>482</v>
      </c>
      <c r="C54" s="80"/>
      <c r="D54" s="80"/>
      <c r="E54" s="80"/>
      <c r="F54" s="80"/>
      <c r="G54" s="80"/>
      <c r="H54" s="80"/>
      <c r="I54" s="80"/>
      <c r="J54" s="80"/>
      <c r="K54" s="80"/>
      <c r="L54" s="80"/>
      <c r="M54" s="80"/>
    </row>
    <row r="55" spans="1:13" x14ac:dyDescent="0.25">
      <c r="A55" s="11"/>
      <c r="B55" s="80"/>
      <c r="C55" s="80"/>
      <c r="D55" s="80"/>
      <c r="E55" s="80"/>
      <c r="F55" s="80"/>
      <c r="G55" s="80"/>
      <c r="H55" s="80"/>
      <c r="I55" s="80"/>
      <c r="J55" s="80"/>
      <c r="K55" s="80"/>
      <c r="L55" s="80"/>
      <c r="M55" s="80"/>
    </row>
    <row r="56" spans="1:13" ht="15.75" thickBot="1" x14ac:dyDescent="0.3">
      <c r="A56" s="11"/>
      <c r="B56" s="47"/>
      <c r="C56" s="47"/>
      <c r="D56" s="53" t="s">
        <v>483</v>
      </c>
      <c r="E56" s="53"/>
      <c r="F56" s="47"/>
    </row>
    <row r="57" spans="1:13" x14ac:dyDescent="0.25">
      <c r="A57" s="11"/>
      <c r="B57" s="31" t="s">
        <v>484</v>
      </c>
      <c r="C57" s="18"/>
      <c r="D57" s="19"/>
      <c r="E57" s="48"/>
      <c r="F57" s="18"/>
    </row>
    <row r="58" spans="1:13" x14ac:dyDescent="0.25">
      <c r="A58" s="11"/>
      <c r="B58" s="128" t="s">
        <v>485</v>
      </c>
      <c r="C58" s="25"/>
      <c r="D58" s="26" t="s">
        <v>210</v>
      </c>
      <c r="E58" s="49">
        <v>33</v>
      </c>
      <c r="F58" s="25"/>
    </row>
    <row r="59" spans="1:13" x14ac:dyDescent="0.25">
      <c r="A59" s="11"/>
      <c r="B59" s="131" t="s">
        <v>486</v>
      </c>
      <c r="C59" s="18"/>
      <c r="D59" s="31"/>
      <c r="E59" s="50">
        <v>-0.2</v>
      </c>
      <c r="F59" s="18"/>
    </row>
    <row r="60" spans="1:13" x14ac:dyDescent="0.25">
      <c r="A60" s="11"/>
      <c r="B60" s="128" t="s">
        <v>487</v>
      </c>
      <c r="C60" s="25"/>
      <c r="D60" s="26"/>
      <c r="E60" s="49">
        <v>-20.8</v>
      </c>
      <c r="F60" s="25"/>
    </row>
    <row r="61" spans="1:13" ht="15.75" thickBot="1" x14ac:dyDescent="0.3">
      <c r="A61" s="11"/>
      <c r="B61" s="131" t="s">
        <v>488</v>
      </c>
      <c r="C61" s="18"/>
      <c r="D61" s="57"/>
      <c r="E61" s="58">
        <v>-0.1</v>
      </c>
      <c r="F61" s="18"/>
    </row>
    <row r="62" spans="1:13" x14ac:dyDescent="0.25">
      <c r="A62" s="11"/>
      <c r="B62" s="26" t="s">
        <v>489</v>
      </c>
      <c r="C62" s="25"/>
      <c r="D62" s="95"/>
      <c r="E62" s="96">
        <v>11.9</v>
      </c>
      <c r="F62" s="25"/>
    </row>
    <row r="63" spans="1:13" x14ac:dyDescent="0.25">
      <c r="A63" s="11"/>
      <c r="B63" s="31" t="s">
        <v>490</v>
      </c>
      <c r="C63" s="18"/>
      <c r="D63" s="31"/>
      <c r="E63" s="50"/>
      <c r="F63" s="18"/>
    </row>
    <row r="64" spans="1:13" x14ac:dyDescent="0.25">
      <c r="A64" s="11"/>
      <c r="B64" s="128" t="s">
        <v>35</v>
      </c>
      <c r="C64" s="25"/>
      <c r="D64" s="26"/>
      <c r="E64" s="49">
        <v>-6</v>
      </c>
      <c r="F64" s="25"/>
    </row>
    <row r="65" spans="1:13" x14ac:dyDescent="0.25">
      <c r="A65" s="11"/>
      <c r="B65" s="131" t="s">
        <v>159</v>
      </c>
      <c r="C65" s="18"/>
      <c r="D65" s="31"/>
      <c r="E65" s="50">
        <v>-3</v>
      </c>
      <c r="F65" s="18"/>
    </row>
    <row r="66" spans="1:13" x14ac:dyDescent="0.25">
      <c r="A66" s="11"/>
      <c r="B66" s="128" t="s">
        <v>299</v>
      </c>
      <c r="C66" s="25"/>
      <c r="D66" s="26"/>
      <c r="E66" s="49">
        <v>-145.6</v>
      </c>
      <c r="F66" s="25"/>
    </row>
    <row r="67" spans="1:13" x14ac:dyDescent="0.25">
      <c r="A67" s="11"/>
      <c r="B67" s="31" t="s">
        <v>491</v>
      </c>
      <c r="C67" s="18"/>
      <c r="D67" s="31"/>
      <c r="E67" s="50"/>
      <c r="F67" s="18"/>
    </row>
    <row r="68" spans="1:13" x14ac:dyDescent="0.25">
      <c r="A68" s="11"/>
      <c r="B68" s="128" t="s">
        <v>164</v>
      </c>
      <c r="C68" s="25"/>
      <c r="D68" s="26"/>
      <c r="E68" s="49">
        <v>6.8</v>
      </c>
      <c r="F68" s="25"/>
    </row>
    <row r="69" spans="1:13" x14ac:dyDescent="0.25">
      <c r="A69" s="11"/>
      <c r="B69" s="131" t="s">
        <v>492</v>
      </c>
      <c r="C69" s="18"/>
      <c r="D69" s="31"/>
      <c r="E69" s="50">
        <v>113.8</v>
      </c>
      <c r="F69" s="18"/>
    </row>
    <row r="70" spans="1:13" x14ac:dyDescent="0.25">
      <c r="A70" s="11"/>
      <c r="B70" s="128" t="s">
        <v>493</v>
      </c>
      <c r="C70" s="25"/>
      <c r="D70" s="26"/>
      <c r="E70" s="49">
        <v>20.8</v>
      </c>
      <c r="F70" s="25"/>
    </row>
    <row r="71" spans="1:13" ht="15.75" thickBot="1" x14ac:dyDescent="0.3">
      <c r="A71" s="11"/>
      <c r="B71" s="31" t="s">
        <v>143</v>
      </c>
      <c r="C71" s="18"/>
      <c r="D71" s="57"/>
      <c r="E71" s="58">
        <v>6.6</v>
      </c>
      <c r="F71" s="18"/>
    </row>
    <row r="72" spans="1:13" ht="15.75" thickBot="1" x14ac:dyDescent="0.3">
      <c r="A72" s="11"/>
      <c r="B72" s="26"/>
      <c r="C72" s="25"/>
      <c r="D72" s="99" t="s">
        <v>210</v>
      </c>
      <c r="E72" s="100">
        <v>5.3</v>
      </c>
      <c r="F72" s="25"/>
    </row>
    <row r="73" spans="1:13" x14ac:dyDescent="0.25">
      <c r="A73" s="11"/>
      <c r="B73" s="80"/>
      <c r="C73" s="80"/>
      <c r="D73" s="80"/>
      <c r="E73" s="80"/>
      <c r="F73" s="80"/>
      <c r="G73" s="80"/>
      <c r="H73" s="80"/>
      <c r="I73" s="80"/>
      <c r="J73" s="80"/>
      <c r="K73" s="80"/>
      <c r="L73" s="80"/>
      <c r="M73" s="80"/>
    </row>
    <row r="74" spans="1:13" ht="38.25" customHeight="1" x14ac:dyDescent="0.25">
      <c r="A74" s="11"/>
      <c r="B74" s="80" t="s">
        <v>494</v>
      </c>
      <c r="C74" s="80"/>
      <c r="D74" s="80"/>
      <c r="E74" s="80"/>
      <c r="F74" s="80"/>
      <c r="G74" s="80"/>
      <c r="H74" s="80"/>
      <c r="I74" s="80"/>
      <c r="J74" s="80"/>
      <c r="K74" s="80"/>
      <c r="L74" s="80"/>
      <c r="M74" s="80"/>
    </row>
    <row r="75" spans="1:13" x14ac:dyDescent="0.25">
      <c r="A75" s="11"/>
      <c r="B75" s="4"/>
    </row>
  </sheetData>
  <mergeCells count="48">
    <mergeCell ref="B55:M55"/>
    <mergeCell ref="B73:M73"/>
    <mergeCell ref="B74:M74"/>
    <mergeCell ref="B12:M12"/>
    <mergeCell ref="B32:M32"/>
    <mergeCell ref="B33:M33"/>
    <mergeCell ref="B50:M50"/>
    <mergeCell ref="B53:M53"/>
    <mergeCell ref="B54:M54"/>
    <mergeCell ref="B6:M6"/>
    <mergeCell ref="B7:M7"/>
    <mergeCell ref="B8:M8"/>
    <mergeCell ref="B9:M9"/>
    <mergeCell ref="B10:M10"/>
    <mergeCell ref="B11:M11"/>
    <mergeCell ref="D36:E36"/>
    <mergeCell ref="G36:H36"/>
    <mergeCell ref="J36:K36"/>
    <mergeCell ref="D56:E56"/>
    <mergeCell ref="A1:A2"/>
    <mergeCell ref="B1:M1"/>
    <mergeCell ref="B2:M2"/>
    <mergeCell ref="B3:M3"/>
    <mergeCell ref="A4:A75"/>
    <mergeCell ref="B4:M4"/>
    <mergeCell ref="D17:E17"/>
    <mergeCell ref="G17:H17"/>
    <mergeCell ref="K17:L17"/>
    <mergeCell ref="D34:K34"/>
    <mergeCell ref="D35:E35"/>
    <mergeCell ref="G35:H35"/>
    <mergeCell ref="J35:K35"/>
    <mergeCell ref="I14:I16"/>
    <mergeCell ref="J14:J16"/>
    <mergeCell ref="K14:L14"/>
    <mergeCell ref="K15:L15"/>
    <mergeCell ref="K16:L16"/>
    <mergeCell ref="M14:M16"/>
    <mergeCell ref="D13:H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4.28515625" customWidth="1"/>
    <col min="6" max="6" width="26.42578125" customWidth="1"/>
    <col min="7" max="7" width="5.28515625" customWidth="1"/>
    <col min="8" max="8" width="14.28515625" customWidth="1"/>
    <col min="9" max="9" width="26.42578125" customWidth="1"/>
    <col min="10" max="10" width="5.28515625" customWidth="1"/>
    <col min="11" max="11" width="12.7109375" customWidth="1"/>
    <col min="12" max="12" width="16.85546875" customWidth="1"/>
    <col min="13" max="13" width="26.42578125" customWidth="1"/>
    <col min="14" max="14" width="5.28515625" customWidth="1"/>
    <col min="15" max="15" width="16.85546875" customWidth="1"/>
    <col min="16" max="16" width="26.42578125" customWidth="1"/>
  </cols>
  <sheetData>
    <row r="1" spans="1:16" ht="15" customHeight="1" x14ac:dyDescent="0.25">
      <c r="A1" s="7" t="s">
        <v>4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96</v>
      </c>
      <c r="B3" s="10" t="s">
        <v>4</v>
      </c>
      <c r="C3" s="10"/>
      <c r="D3" s="10"/>
      <c r="E3" s="10"/>
      <c r="F3" s="10"/>
      <c r="G3" s="10"/>
      <c r="H3" s="10"/>
      <c r="I3" s="10"/>
      <c r="J3" s="10"/>
      <c r="K3" s="10"/>
      <c r="L3" s="10"/>
      <c r="M3" s="10"/>
      <c r="N3" s="10"/>
      <c r="O3" s="10"/>
      <c r="P3" s="10"/>
    </row>
    <row r="4" spans="1:16" ht="15" customHeight="1" x14ac:dyDescent="0.25">
      <c r="A4" s="11" t="s">
        <v>497</v>
      </c>
      <c r="B4" s="10" t="s">
        <v>4</v>
      </c>
      <c r="C4" s="10"/>
      <c r="D4" s="10"/>
      <c r="E4" s="10"/>
      <c r="F4" s="10"/>
      <c r="G4" s="10"/>
      <c r="H4" s="10"/>
      <c r="I4" s="10"/>
      <c r="J4" s="10"/>
      <c r="K4" s="10"/>
      <c r="L4" s="10"/>
      <c r="M4" s="10"/>
      <c r="N4" s="10"/>
      <c r="O4" s="10"/>
      <c r="P4" s="10"/>
    </row>
    <row r="5" spans="1:16" ht="25.5" x14ac:dyDescent="0.25">
      <c r="A5" s="11"/>
      <c r="B5" s="79"/>
      <c r="C5" s="77">
        <v>8</v>
      </c>
      <c r="D5" s="77" t="s">
        <v>495</v>
      </c>
    </row>
    <row r="6" spans="1:16" x14ac:dyDescent="0.25">
      <c r="A6" s="11"/>
      <c r="B6" s="81"/>
      <c r="C6" s="81"/>
      <c r="D6" s="81"/>
      <c r="E6" s="81"/>
      <c r="F6" s="81"/>
      <c r="G6" s="81"/>
      <c r="H6" s="81"/>
      <c r="I6" s="81"/>
      <c r="J6" s="81"/>
      <c r="K6" s="81"/>
      <c r="L6" s="81"/>
      <c r="M6" s="81"/>
      <c r="N6" s="81"/>
      <c r="O6" s="81"/>
      <c r="P6" s="81"/>
    </row>
    <row r="7" spans="1:16" x14ac:dyDescent="0.25">
      <c r="A7" s="11"/>
      <c r="B7" s="81" t="s">
        <v>498</v>
      </c>
      <c r="C7" s="81"/>
      <c r="D7" s="81"/>
      <c r="E7" s="81"/>
      <c r="F7" s="81"/>
      <c r="G7" s="81"/>
      <c r="H7" s="81"/>
      <c r="I7" s="81"/>
      <c r="J7" s="81"/>
      <c r="K7" s="81"/>
      <c r="L7" s="81"/>
      <c r="M7" s="81"/>
      <c r="N7" s="81"/>
      <c r="O7" s="81"/>
      <c r="P7" s="81"/>
    </row>
    <row r="8" spans="1:16" x14ac:dyDescent="0.25">
      <c r="A8" s="11"/>
      <c r="B8" s="80"/>
      <c r="C8" s="80"/>
      <c r="D8" s="80"/>
      <c r="E8" s="80"/>
      <c r="F8" s="80"/>
      <c r="G8" s="80"/>
      <c r="H8" s="80"/>
      <c r="I8" s="80"/>
      <c r="J8" s="80"/>
      <c r="K8" s="80"/>
      <c r="L8" s="80"/>
      <c r="M8" s="80"/>
      <c r="N8" s="80"/>
      <c r="O8" s="80"/>
      <c r="P8" s="80"/>
    </row>
    <row r="9" spans="1:16" ht="51" customHeight="1" x14ac:dyDescent="0.25">
      <c r="A9" s="11"/>
      <c r="B9" s="80" t="s">
        <v>499</v>
      </c>
      <c r="C9" s="80"/>
      <c r="D9" s="80"/>
      <c r="E9" s="80"/>
      <c r="F9" s="80"/>
      <c r="G9" s="80"/>
      <c r="H9" s="80"/>
      <c r="I9" s="80"/>
      <c r="J9" s="80"/>
      <c r="K9" s="80"/>
      <c r="L9" s="80"/>
      <c r="M9" s="80"/>
      <c r="N9" s="80"/>
      <c r="O9" s="80"/>
      <c r="P9" s="80"/>
    </row>
    <row r="10" spans="1:16" x14ac:dyDescent="0.25">
      <c r="A10" s="11"/>
      <c r="B10" s="76"/>
      <c r="C10" s="76"/>
      <c r="D10" s="76"/>
      <c r="E10" s="76"/>
      <c r="F10" s="76"/>
      <c r="G10" s="76"/>
      <c r="H10" s="76"/>
      <c r="I10" s="76"/>
      <c r="J10" s="76"/>
      <c r="K10" s="76"/>
      <c r="L10" s="76"/>
      <c r="M10" s="76"/>
      <c r="N10" s="76"/>
      <c r="O10" s="76"/>
      <c r="P10" s="76"/>
    </row>
    <row r="11" spans="1:16" x14ac:dyDescent="0.25">
      <c r="A11" s="11"/>
      <c r="B11" s="76" t="s">
        <v>500</v>
      </c>
      <c r="C11" s="76"/>
      <c r="D11" s="76"/>
      <c r="E11" s="76"/>
      <c r="F11" s="76"/>
      <c r="G11" s="76"/>
      <c r="H11" s="76"/>
      <c r="I11" s="76"/>
      <c r="J11" s="76"/>
      <c r="K11" s="76"/>
      <c r="L11" s="76"/>
      <c r="M11" s="76"/>
      <c r="N11" s="76"/>
      <c r="O11" s="76"/>
      <c r="P11" s="76"/>
    </row>
    <row r="12" spans="1:16" x14ac:dyDescent="0.25">
      <c r="A12" s="11"/>
      <c r="B12" s="80"/>
      <c r="C12" s="80"/>
      <c r="D12" s="80"/>
      <c r="E12" s="80"/>
      <c r="F12" s="80"/>
      <c r="G12" s="80"/>
      <c r="H12" s="80"/>
      <c r="I12" s="80"/>
      <c r="J12" s="80"/>
      <c r="K12" s="80"/>
      <c r="L12" s="80"/>
      <c r="M12" s="80"/>
      <c r="N12" s="80"/>
      <c r="O12" s="80"/>
      <c r="P12" s="80"/>
    </row>
    <row r="13" spans="1:16" x14ac:dyDescent="0.25">
      <c r="A13" s="11"/>
      <c r="B13" s="80" t="s">
        <v>501</v>
      </c>
      <c r="C13" s="80"/>
      <c r="D13" s="80"/>
      <c r="E13" s="80"/>
      <c r="F13" s="80"/>
      <c r="G13" s="80"/>
      <c r="H13" s="80"/>
      <c r="I13" s="80"/>
      <c r="J13" s="80"/>
      <c r="K13" s="80"/>
      <c r="L13" s="80"/>
      <c r="M13" s="80"/>
      <c r="N13" s="80"/>
      <c r="O13" s="80"/>
      <c r="P13" s="80"/>
    </row>
    <row r="14" spans="1:16" x14ac:dyDescent="0.25">
      <c r="A14" s="11"/>
      <c r="B14" s="80"/>
      <c r="C14" s="80"/>
      <c r="D14" s="80"/>
      <c r="E14" s="80"/>
      <c r="F14" s="80"/>
      <c r="G14" s="80"/>
      <c r="H14" s="80"/>
      <c r="I14" s="80"/>
      <c r="J14" s="80"/>
      <c r="K14" s="80"/>
      <c r="L14" s="80"/>
      <c r="M14" s="80"/>
      <c r="N14" s="80"/>
      <c r="O14" s="80"/>
      <c r="P14" s="80"/>
    </row>
    <row r="15" spans="1:16" ht="25.5" customHeight="1" x14ac:dyDescent="0.25">
      <c r="A15" s="11"/>
      <c r="B15" s="80" t="s">
        <v>502</v>
      </c>
      <c r="C15" s="80"/>
      <c r="D15" s="80"/>
      <c r="E15" s="80"/>
      <c r="F15" s="80"/>
      <c r="G15" s="80"/>
      <c r="H15" s="80"/>
      <c r="I15" s="80"/>
      <c r="J15" s="80"/>
      <c r="K15" s="80"/>
      <c r="L15" s="80"/>
      <c r="M15" s="80"/>
      <c r="N15" s="80"/>
      <c r="O15" s="80"/>
      <c r="P15" s="80"/>
    </row>
    <row r="16" spans="1:16" x14ac:dyDescent="0.25">
      <c r="A16" s="11"/>
      <c r="B16" s="81"/>
      <c r="C16" s="81"/>
      <c r="D16" s="81"/>
      <c r="E16" s="81"/>
      <c r="F16" s="81"/>
      <c r="G16" s="81"/>
      <c r="H16" s="81"/>
      <c r="I16" s="81"/>
      <c r="J16" s="81"/>
      <c r="K16" s="81"/>
      <c r="L16" s="81"/>
      <c r="M16" s="81"/>
      <c r="N16" s="81"/>
      <c r="O16" s="81"/>
      <c r="P16" s="81"/>
    </row>
    <row r="17" spans="1:16" x14ac:dyDescent="0.25">
      <c r="A17" s="11"/>
      <c r="B17" s="80" t="s">
        <v>503</v>
      </c>
      <c r="C17" s="80"/>
      <c r="D17" s="80"/>
      <c r="E17" s="80"/>
      <c r="F17" s="80"/>
      <c r="G17" s="80"/>
      <c r="H17" s="80"/>
      <c r="I17" s="80"/>
      <c r="J17" s="80"/>
      <c r="K17" s="80"/>
      <c r="L17" s="80"/>
      <c r="M17" s="80"/>
      <c r="N17" s="80"/>
      <c r="O17" s="80"/>
      <c r="P17" s="80"/>
    </row>
    <row r="18" spans="1:16" x14ac:dyDescent="0.25">
      <c r="A18" s="11"/>
      <c r="B18" s="80"/>
      <c r="C18" s="80"/>
      <c r="D18" s="80"/>
      <c r="E18" s="80"/>
      <c r="F18" s="80"/>
      <c r="G18" s="80"/>
      <c r="H18" s="80"/>
      <c r="I18" s="80"/>
      <c r="J18" s="80"/>
      <c r="K18" s="80"/>
      <c r="L18" s="80"/>
      <c r="M18" s="80"/>
      <c r="N18" s="80"/>
      <c r="O18" s="80"/>
      <c r="P18" s="80"/>
    </row>
    <row r="19" spans="1:16" x14ac:dyDescent="0.25">
      <c r="A19" s="11"/>
      <c r="B19" s="81" t="s">
        <v>504</v>
      </c>
      <c r="C19" s="81"/>
      <c r="D19" s="81"/>
      <c r="E19" s="81"/>
      <c r="F19" s="81"/>
      <c r="G19" s="81"/>
      <c r="H19" s="81"/>
      <c r="I19" s="81"/>
      <c r="J19" s="81"/>
      <c r="K19" s="81"/>
      <c r="L19" s="81"/>
      <c r="M19" s="81"/>
      <c r="N19" s="81"/>
      <c r="O19" s="81"/>
      <c r="P19" s="81"/>
    </row>
    <row r="20" spans="1:16" x14ac:dyDescent="0.25">
      <c r="A20" s="11"/>
      <c r="B20" s="80"/>
      <c r="C20" s="80"/>
      <c r="D20" s="80"/>
      <c r="E20" s="80"/>
      <c r="F20" s="80"/>
      <c r="G20" s="80"/>
      <c r="H20" s="80"/>
      <c r="I20" s="80"/>
      <c r="J20" s="80"/>
      <c r="K20" s="80"/>
      <c r="L20" s="80"/>
      <c r="M20" s="80"/>
      <c r="N20" s="80"/>
      <c r="O20" s="80"/>
      <c r="P20" s="80"/>
    </row>
    <row r="21" spans="1:16" x14ac:dyDescent="0.25">
      <c r="A21" s="11"/>
      <c r="B21" s="80" t="s">
        <v>505</v>
      </c>
      <c r="C21" s="80"/>
      <c r="D21" s="80"/>
      <c r="E21" s="80"/>
      <c r="F21" s="80"/>
      <c r="G21" s="80"/>
      <c r="H21" s="80"/>
      <c r="I21" s="80"/>
      <c r="J21" s="80"/>
      <c r="K21" s="80"/>
      <c r="L21" s="80"/>
      <c r="M21" s="80"/>
      <c r="N21" s="80"/>
      <c r="O21" s="80"/>
      <c r="P21" s="80"/>
    </row>
    <row r="22" spans="1:16" x14ac:dyDescent="0.25">
      <c r="A22" s="11"/>
      <c r="B22" s="80"/>
      <c r="C22" s="80"/>
      <c r="D22" s="80"/>
      <c r="E22" s="80"/>
      <c r="F22" s="80"/>
      <c r="G22" s="80"/>
      <c r="H22" s="80"/>
      <c r="I22" s="80"/>
      <c r="J22" s="80"/>
      <c r="K22" s="80"/>
      <c r="L22" s="80"/>
      <c r="M22" s="80"/>
      <c r="N22" s="80"/>
      <c r="O22" s="80"/>
      <c r="P22" s="80"/>
    </row>
    <row r="23" spans="1:16" x14ac:dyDescent="0.25">
      <c r="A23" s="11"/>
      <c r="B23" s="80" t="s">
        <v>506</v>
      </c>
      <c r="C23" s="80"/>
      <c r="D23" s="80"/>
      <c r="E23" s="80"/>
      <c r="F23" s="80"/>
      <c r="G23" s="80"/>
      <c r="H23" s="80"/>
      <c r="I23" s="80"/>
      <c r="J23" s="80"/>
      <c r="K23" s="80"/>
      <c r="L23" s="80"/>
      <c r="M23" s="80"/>
      <c r="N23" s="80"/>
      <c r="O23" s="80"/>
      <c r="P23" s="80"/>
    </row>
    <row r="24" spans="1:16" x14ac:dyDescent="0.25">
      <c r="A24" s="11"/>
      <c r="B24" s="80"/>
      <c r="C24" s="80"/>
      <c r="D24" s="80"/>
      <c r="E24" s="80"/>
      <c r="F24" s="80"/>
      <c r="G24" s="80"/>
      <c r="H24" s="80"/>
      <c r="I24" s="80"/>
      <c r="J24" s="80"/>
      <c r="K24" s="80"/>
      <c r="L24" s="80"/>
      <c r="M24" s="80"/>
      <c r="N24" s="80"/>
      <c r="O24" s="80"/>
      <c r="P24" s="80"/>
    </row>
    <row r="25" spans="1:16" ht="15.75" thickBot="1" x14ac:dyDescent="0.3">
      <c r="A25" s="11"/>
      <c r="B25" s="45"/>
      <c r="C25" s="14"/>
      <c r="D25" s="53" t="s">
        <v>233</v>
      </c>
      <c r="E25" s="53"/>
      <c r="F25" s="53"/>
      <c r="G25" s="53"/>
      <c r="H25" s="53"/>
      <c r="I25" s="53"/>
      <c r="J25" s="53"/>
      <c r="K25" s="53"/>
      <c r="L25" s="14"/>
    </row>
    <row r="26" spans="1:16" x14ac:dyDescent="0.25">
      <c r="A26" s="11"/>
      <c r="B26" s="45"/>
      <c r="C26" s="14"/>
      <c r="D26" s="136" t="s">
        <v>507</v>
      </c>
      <c r="E26" s="136"/>
      <c r="F26" s="136"/>
      <c r="G26" s="136"/>
      <c r="H26" s="136"/>
      <c r="I26" s="157"/>
      <c r="J26" s="74" t="s">
        <v>508</v>
      </c>
      <c r="K26" s="74"/>
      <c r="L26" s="14"/>
    </row>
    <row r="27" spans="1:16" ht="15.75" thickBot="1" x14ac:dyDescent="0.3">
      <c r="A27" s="11"/>
      <c r="B27" s="45"/>
      <c r="C27" s="14"/>
      <c r="D27" s="44">
        <v>2013</v>
      </c>
      <c r="E27" s="44"/>
      <c r="F27" s="14"/>
      <c r="G27" s="53">
        <v>2012</v>
      </c>
      <c r="H27" s="53"/>
      <c r="I27" s="14"/>
      <c r="J27" s="53">
        <v>2012</v>
      </c>
      <c r="K27" s="53"/>
      <c r="L27" s="14"/>
    </row>
    <row r="28" spans="1:16" x14ac:dyDescent="0.25">
      <c r="A28" s="11"/>
      <c r="B28" s="131" t="s">
        <v>35</v>
      </c>
      <c r="C28" s="18"/>
      <c r="D28" s="19" t="s">
        <v>210</v>
      </c>
      <c r="E28" s="48" t="s">
        <v>211</v>
      </c>
      <c r="F28" s="18"/>
      <c r="G28" s="19" t="s">
        <v>210</v>
      </c>
      <c r="H28" s="48">
        <v>1.9</v>
      </c>
      <c r="I28" s="18"/>
      <c r="J28" s="19" t="s">
        <v>210</v>
      </c>
      <c r="K28" s="48">
        <v>0.4</v>
      </c>
      <c r="L28" s="18"/>
    </row>
    <row r="29" spans="1:16" x14ac:dyDescent="0.25">
      <c r="A29" s="11"/>
      <c r="B29" s="128" t="s">
        <v>36</v>
      </c>
      <c r="C29" s="25"/>
      <c r="D29" s="26"/>
      <c r="E29" s="49" t="s">
        <v>211</v>
      </c>
      <c r="F29" s="25"/>
      <c r="G29" s="26"/>
      <c r="H29" s="49">
        <v>2.2999999999999998</v>
      </c>
      <c r="I29" s="25"/>
      <c r="J29" s="26"/>
      <c r="K29" s="49">
        <v>2.7</v>
      </c>
      <c r="L29" s="25"/>
    </row>
    <row r="30" spans="1:16" x14ac:dyDescent="0.25">
      <c r="A30" s="11"/>
      <c r="B30" s="131" t="s">
        <v>161</v>
      </c>
      <c r="C30" s="18"/>
      <c r="D30" s="31"/>
      <c r="E30" s="50" t="s">
        <v>211</v>
      </c>
      <c r="F30" s="18"/>
      <c r="G30" s="31"/>
      <c r="H30" s="50">
        <v>0.5</v>
      </c>
      <c r="I30" s="18"/>
      <c r="J30" s="31"/>
      <c r="K30" s="50">
        <v>17.100000000000001</v>
      </c>
      <c r="L30" s="18"/>
    </row>
    <row r="31" spans="1:16" x14ac:dyDescent="0.25">
      <c r="A31" s="11"/>
      <c r="B31" s="128" t="s">
        <v>162</v>
      </c>
      <c r="C31" s="25"/>
      <c r="D31" s="26"/>
      <c r="E31" s="49" t="s">
        <v>211</v>
      </c>
      <c r="F31" s="25"/>
      <c r="G31" s="26"/>
      <c r="H31" s="49">
        <v>0.6</v>
      </c>
      <c r="I31" s="25"/>
      <c r="J31" s="26"/>
      <c r="K31" s="49">
        <v>5.4</v>
      </c>
      <c r="L31" s="25"/>
    </row>
    <row r="32" spans="1:16" x14ac:dyDescent="0.25">
      <c r="A32" s="11"/>
      <c r="B32" s="131" t="s">
        <v>163</v>
      </c>
      <c r="C32" s="18"/>
      <c r="D32" s="31"/>
      <c r="E32" s="50" t="s">
        <v>211</v>
      </c>
      <c r="F32" s="18"/>
      <c r="G32" s="31"/>
      <c r="H32" s="50" t="s">
        <v>211</v>
      </c>
      <c r="I32" s="18"/>
      <c r="J32" s="31"/>
      <c r="K32" s="50">
        <v>0.5</v>
      </c>
      <c r="L32" s="18"/>
    </row>
    <row r="33" spans="1:16" x14ac:dyDescent="0.25">
      <c r="A33" s="11"/>
      <c r="B33" s="128" t="s">
        <v>299</v>
      </c>
      <c r="C33" s="25"/>
      <c r="D33" s="26"/>
      <c r="E33" s="29">
        <v>2.9</v>
      </c>
      <c r="F33" s="25"/>
      <c r="G33" s="26"/>
      <c r="H33" s="49">
        <v>24.7</v>
      </c>
      <c r="I33" s="25"/>
      <c r="J33" s="26"/>
      <c r="K33" s="49">
        <v>25.8</v>
      </c>
      <c r="L33" s="25"/>
    </row>
    <row r="34" spans="1:16" ht="15.75" thickBot="1" x14ac:dyDescent="0.3">
      <c r="A34" s="11"/>
      <c r="B34" s="131" t="s">
        <v>509</v>
      </c>
      <c r="C34" s="18"/>
      <c r="D34" s="57"/>
      <c r="E34" s="134">
        <v>2.8</v>
      </c>
      <c r="F34" s="18"/>
      <c r="G34" s="57"/>
      <c r="H34" s="58">
        <v>4.3</v>
      </c>
      <c r="I34" s="18"/>
      <c r="J34" s="57"/>
      <c r="K34" s="58">
        <v>4.3</v>
      </c>
      <c r="L34" s="18"/>
    </row>
    <row r="35" spans="1:16" ht="15.75" thickBot="1" x14ac:dyDescent="0.3">
      <c r="A35" s="11"/>
      <c r="B35" s="24" t="s">
        <v>504</v>
      </c>
      <c r="C35" s="25"/>
      <c r="D35" s="99"/>
      <c r="E35" s="98">
        <v>5.7</v>
      </c>
      <c r="F35" s="25"/>
      <c r="G35" s="99"/>
      <c r="H35" s="100">
        <v>34.299999999999997</v>
      </c>
      <c r="I35" s="25"/>
      <c r="J35" s="99"/>
      <c r="K35" s="100">
        <v>56.2</v>
      </c>
      <c r="L35" s="25"/>
    </row>
    <row r="36" spans="1:16" ht="15.75" thickBot="1" x14ac:dyDescent="0.3">
      <c r="A36" s="11"/>
      <c r="B36" s="131" t="s">
        <v>164</v>
      </c>
      <c r="C36" s="18"/>
      <c r="D36" s="66"/>
      <c r="E36" s="67" t="s">
        <v>211</v>
      </c>
      <c r="F36" s="18"/>
      <c r="G36" s="66"/>
      <c r="H36" s="67">
        <v>15.2</v>
      </c>
      <c r="I36" s="18"/>
      <c r="J36" s="66"/>
      <c r="K36" s="67">
        <v>14.8</v>
      </c>
      <c r="L36" s="18"/>
    </row>
    <row r="37" spans="1:16" ht="27" thickBot="1" x14ac:dyDescent="0.3">
      <c r="A37" s="11"/>
      <c r="B37" s="24" t="s">
        <v>510</v>
      </c>
      <c r="C37" s="25"/>
      <c r="D37" s="99" t="s">
        <v>210</v>
      </c>
      <c r="E37" s="100" t="s">
        <v>211</v>
      </c>
      <c r="F37" s="25"/>
      <c r="G37" s="99" t="s">
        <v>210</v>
      </c>
      <c r="H37" s="100">
        <v>15.2</v>
      </c>
      <c r="I37" s="25"/>
      <c r="J37" s="99" t="s">
        <v>210</v>
      </c>
      <c r="K37" s="100">
        <v>14.8</v>
      </c>
      <c r="L37" s="25"/>
    </row>
    <row r="38" spans="1:16" x14ac:dyDescent="0.25">
      <c r="A38" s="11"/>
      <c r="B38" s="80"/>
      <c r="C38" s="80"/>
      <c r="D38" s="80"/>
      <c r="E38" s="80"/>
      <c r="F38" s="80"/>
      <c r="G38" s="80"/>
      <c r="H38" s="80"/>
      <c r="I38" s="80"/>
      <c r="J38" s="80"/>
      <c r="K38" s="80"/>
      <c r="L38" s="80"/>
      <c r="M38" s="80"/>
      <c r="N38" s="80"/>
      <c r="O38" s="80"/>
      <c r="P38" s="80"/>
    </row>
    <row r="39" spans="1:16" x14ac:dyDescent="0.25">
      <c r="A39" s="11"/>
      <c r="B39" s="80" t="s">
        <v>511</v>
      </c>
      <c r="C39" s="80"/>
      <c r="D39" s="80"/>
      <c r="E39" s="80"/>
      <c r="F39" s="80"/>
      <c r="G39" s="80"/>
      <c r="H39" s="80"/>
      <c r="I39" s="80"/>
      <c r="J39" s="80"/>
      <c r="K39" s="80"/>
      <c r="L39" s="80"/>
      <c r="M39" s="80"/>
      <c r="N39" s="80"/>
      <c r="O39" s="80"/>
      <c r="P39" s="80"/>
    </row>
    <row r="40" spans="1:16" x14ac:dyDescent="0.25">
      <c r="A40" s="11"/>
      <c r="B40" s="80"/>
      <c r="C40" s="80"/>
      <c r="D40" s="80"/>
      <c r="E40" s="80"/>
      <c r="F40" s="80"/>
      <c r="G40" s="80"/>
      <c r="H40" s="80"/>
      <c r="I40" s="80"/>
      <c r="J40" s="80"/>
      <c r="K40" s="80"/>
      <c r="L40" s="80"/>
      <c r="M40" s="80"/>
      <c r="N40" s="80"/>
      <c r="O40" s="80"/>
      <c r="P40" s="80"/>
    </row>
    <row r="41" spans="1:16" ht="15.75" thickBot="1" x14ac:dyDescent="0.3">
      <c r="A41" s="11"/>
      <c r="B41" s="45"/>
      <c r="C41" s="14"/>
      <c r="D41" s="53" t="s">
        <v>233</v>
      </c>
      <c r="E41" s="53"/>
      <c r="F41" s="53"/>
      <c r="G41" s="53"/>
      <c r="H41" s="53"/>
      <c r="I41" s="125"/>
      <c r="J41" s="158"/>
      <c r="K41" s="53" t="s">
        <v>389</v>
      </c>
      <c r="L41" s="53"/>
      <c r="M41" s="53"/>
      <c r="N41" s="53"/>
      <c r="O41" s="53"/>
      <c r="P41" s="14"/>
    </row>
    <row r="42" spans="1:16" x14ac:dyDescent="0.25">
      <c r="A42" s="11"/>
      <c r="B42" s="68"/>
      <c r="C42" s="42"/>
      <c r="D42" s="136" t="s">
        <v>512</v>
      </c>
      <c r="E42" s="136"/>
      <c r="F42" s="159"/>
      <c r="G42" s="74" t="s">
        <v>513</v>
      </c>
      <c r="H42" s="74"/>
      <c r="I42" s="137"/>
      <c r="J42" s="161"/>
      <c r="K42" s="74" t="s">
        <v>515</v>
      </c>
      <c r="L42" s="74"/>
      <c r="M42" s="159"/>
      <c r="N42" s="74" t="s">
        <v>512</v>
      </c>
      <c r="O42" s="74"/>
      <c r="P42" s="42"/>
    </row>
    <row r="43" spans="1:16" x14ac:dyDescent="0.25">
      <c r="A43" s="11"/>
      <c r="B43" s="68"/>
      <c r="C43" s="42"/>
      <c r="D43" s="43" t="s">
        <v>507</v>
      </c>
      <c r="E43" s="43"/>
      <c r="F43" s="160"/>
      <c r="G43" s="52" t="s">
        <v>514</v>
      </c>
      <c r="H43" s="52"/>
      <c r="I43" s="137"/>
      <c r="J43" s="161"/>
      <c r="K43" s="52" t="s">
        <v>514</v>
      </c>
      <c r="L43" s="52"/>
      <c r="M43" s="160"/>
      <c r="N43" s="52" t="s">
        <v>507</v>
      </c>
      <c r="O43" s="52"/>
      <c r="P43" s="42"/>
    </row>
    <row r="44" spans="1:16" ht="15.75" thickBot="1" x14ac:dyDescent="0.3">
      <c r="A44" s="11"/>
      <c r="B44" s="68"/>
      <c r="C44" s="42"/>
      <c r="D44" s="103"/>
      <c r="E44" s="103"/>
      <c r="F44" s="160"/>
      <c r="G44" s="53" t="s">
        <v>507</v>
      </c>
      <c r="H44" s="53"/>
      <c r="I44" s="137"/>
      <c r="J44" s="161"/>
      <c r="K44" s="53" t="s">
        <v>508</v>
      </c>
      <c r="L44" s="53"/>
      <c r="M44" s="160"/>
      <c r="N44" s="103"/>
      <c r="O44" s="103"/>
      <c r="P44" s="42"/>
    </row>
    <row r="45" spans="1:16" ht="15.75" thickBot="1" x14ac:dyDescent="0.3">
      <c r="A45" s="11"/>
      <c r="B45" s="45"/>
      <c r="C45" s="14"/>
      <c r="D45" s="139">
        <v>2013</v>
      </c>
      <c r="E45" s="139"/>
      <c r="F45" s="14"/>
      <c r="G45" s="140">
        <v>2012</v>
      </c>
      <c r="H45" s="140"/>
      <c r="I45" s="125"/>
      <c r="J45" s="158"/>
      <c r="K45" s="140">
        <v>2012</v>
      </c>
      <c r="L45" s="140"/>
      <c r="M45" s="14"/>
      <c r="N45" s="140">
        <v>2011</v>
      </c>
      <c r="O45" s="140"/>
      <c r="P45" s="14"/>
    </row>
    <row r="46" spans="1:16" x14ac:dyDescent="0.25">
      <c r="A46" s="11"/>
      <c r="B46" s="31" t="s">
        <v>76</v>
      </c>
      <c r="C46" s="18"/>
      <c r="D46" s="17" t="s">
        <v>210</v>
      </c>
      <c r="E46" s="22">
        <v>0.7</v>
      </c>
      <c r="F46" s="18"/>
      <c r="G46" s="19" t="s">
        <v>210</v>
      </c>
      <c r="H46" s="48">
        <v>4.5</v>
      </c>
      <c r="I46" s="126"/>
      <c r="J46" s="127"/>
      <c r="K46" s="19" t="s">
        <v>210</v>
      </c>
      <c r="L46" s="48">
        <v>142.80000000000001</v>
      </c>
      <c r="M46" s="18"/>
      <c r="N46" s="19" t="s">
        <v>210</v>
      </c>
      <c r="O46" s="48">
        <v>181.8</v>
      </c>
      <c r="P46" s="18"/>
    </row>
    <row r="47" spans="1:16" ht="26.25" x14ac:dyDescent="0.25">
      <c r="A47" s="11"/>
      <c r="B47" s="26" t="s">
        <v>78</v>
      </c>
      <c r="C47" s="25"/>
      <c r="D47" s="24"/>
      <c r="E47" s="27">
        <v>-1.1000000000000001</v>
      </c>
      <c r="F47" s="25"/>
      <c r="G47" s="26"/>
      <c r="H47" s="49">
        <v>-5</v>
      </c>
      <c r="I47" s="129"/>
      <c r="J47" s="130"/>
      <c r="K47" s="26"/>
      <c r="L47" s="49">
        <v>-142.4</v>
      </c>
      <c r="M47" s="25"/>
      <c r="N47" s="26"/>
      <c r="O47" s="49">
        <v>-202.9</v>
      </c>
      <c r="P47" s="25"/>
    </row>
    <row r="48" spans="1:16" x14ac:dyDescent="0.25">
      <c r="A48" s="11"/>
      <c r="B48" s="31" t="s">
        <v>79</v>
      </c>
      <c r="C48" s="18"/>
      <c r="D48" s="30"/>
      <c r="E48" s="33" t="s">
        <v>211</v>
      </c>
      <c r="F48" s="18"/>
      <c r="G48" s="31"/>
      <c r="H48" s="50" t="s">
        <v>211</v>
      </c>
      <c r="I48" s="126"/>
      <c r="J48" s="127"/>
      <c r="K48" s="31"/>
      <c r="L48" s="50" t="s">
        <v>211</v>
      </c>
      <c r="M48" s="18"/>
      <c r="N48" s="31"/>
      <c r="O48" s="50">
        <v>-7</v>
      </c>
      <c r="P48" s="18"/>
    </row>
    <row r="49" spans="1:16" ht="26.25" x14ac:dyDescent="0.25">
      <c r="A49" s="11"/>
      <c r="B49" s="26" t="s">
        <v>516</v>
      </c>
      <c r="C49" s="25"/>
      <c r="D49" s="24"/>
      <c r="E49" s="27">
        <v>-0.2</v>
      </c>
      <c r="F49" s="25"/>
      <c r="G49" s="26"/>
      <c r="H49" s="49">
        <v>-11</v>
      </c>
      <c r="I49" s="129"/>
      <c r="J49" s="130"/>
      <c r="K49" s="26"/>
      <c r="L49" s="49">
        <v>-8.6999999999999993</v>
      </c>
      <c r="M49" s="25"/>
      <c r="N49" s="26"/>
      <c r="O49" s="49">
        <v>-161.80000000000001</v>
      </c>
      <c r="P49" s="25"/>
    </row>
    <row r="50" spans="1:16" x14ac:dyDescent="0.25">
      <c r="A50" s="11"/>
      <c r="B50" s="31" t="s">
        <v>517</v>
      </c>
      <c r="C50" s="18"/>
      <c r="D50" s="30"/>
      <c r="E50" s="33">
        <v>-0.4</v>
      </c>
      <c r="F50" s="18"/>
      <c r="G50" s="31"/>
      <c r="H50" s="50">
        <v>-1.1000000000000001</v>
      </c>
      <c r="I50" s="126"/>
      <c r="J50" s="127"/>
      <c r="K50" s="31"/>
      <c r="L50" s="50" t="s">
        <v>211</v>
      </c>
      <c r="M50" s="18"/>
      <c r="N50" s="31"/>
      <c r="O50" s="50" t="s">
        <v>211</v>
      </c>
      <c r="P50" s="18"/>
    </row>
    <row r="51" spans="1:16" x14ac:dyDescent="0.25">
      <c r="A51" s="11"/>
      <c r="B51" s="26" t="s">
        <v>518</v>
      </c>
      <c r="C51" s="25"/>
      <c r="D51" s="24"/>
      <c r="E51" s="27" t="s">
        <v>211</v>
      </c>
      <c r="F51" s="25"/>
      <c r="G51" s="26"/>
      <c r="H51" s="49" t="s">
        <v>211</v>
      </c>
      <c r="I51" s="129"/>
      <c r="J51" s="130"/>
      <c r="K51" s="26"/>
      <c r="L51" s="49">
        <v>-0.1</v>
      </c>
      <c r="M51" s="25"/>
      <c r="N51" s="26"/>
      <c r="O51" s="49">
        <v>-0.2</v>
      </c>
      <c r="P51" s="25"/>
    </row>
    <row r="52" spans="1:16" x14ac:dyDescent="0.25">
      <c r="A52" s="11"/>
      <c r="B52" s="31" t="s">
        <v>469</v>
      </c>
      <c r="C52" s="18"/>
      <c r="D52" s="30"/>
      <c r="E52" s="33">
        <v>-0.1</v>
      </c>
      <c r="F52" s="18"/>
      <c r="G52" s="31"/>
      <c r="H52" s="50">
        <v>0.7</v>
      </c>
      <c r="I52" s="126"/>
      <c r="J52" s="127"/>
      <c r="K52" s="31"/>
      <c r="L52" s="50" t="s">
        <v>211</v>
      </c>
      <c r="M52" s="18"/>
      <c r="N52" s="31"/>
      <c r="O52" s="50">
        <v>-4.4000000000000004</v>
      </c>
      <c r="P52" s="18"/>
    </row>
    <row r="53" spans="1:16" ht="26.25" x14ac:dyDescent="0.25">
      <c r="A53" s="11"/>
      <c r="B53" s="26" t="s">
        <v>519</v>
      </c>
      <c r="C53" s="25"/>
      <c r="D53" s="24"/>
      <c r="E53" s="27">
        <v>4.0999999999999996</v>
      </c>
      <c r="F53" s="25"/>
      <c r="G53" s="26"/>
      <c r="H53" s="49" t="s">
        <v>211</v>
      </c>
      <c r="I53" s="129"/>
      <c r="J53" s="130"/>
      <c r="K53" s="26"/>
      <c r="L53" s="49" t="s">
        <v>211</v>
      </c>
      <c r="M53" s="25"/>
      <c r="N53" s="26"/>
      <c r="O53" s="49" t="s">
        <v>211</v>
      </c>
      <c r="P53" s="25"/>
    </row>
    <row r="54" spans="1:16" x14ac:dyDescent="0.25">
      <c r="A54" s="11"/>
      <c r="B54" s="60" t="s">
        <v>89</v>
      </c>
      <c r="C54" s="18"/>
      <c r="D54" s="30"/>
      <c r="E54" s="33">
        <v>0.1</v>
      </c>
      <c r="F54" s="18"/>
      <c r="G54" s="31"/>
      <c r="H54" s="50">
        <v>-1</v>
      </c>
      <c r="I54" s="126"/>
      <c r="J54" s="127"/>
      <c r="K54" s="31"/>
      <c r="L54" s="50">
        <v>4.8</v>
      </c>
      <c r="M54" s="18"/>
      <c r="N54" s="31"/>
      <c r="O54" s="50" t="s">
        <v>211</v>
      </c>
      <c r="P54" s="18"/>
    </row>
    <row r="55" spans="1:16" ht="15.75" thickBot="1" x14ac:dyDescent="0.3">
      <c r="A55" s="11"/>
      <c r="B55" s="26" t="s">
        <v>520</v>
      </c>
      <c r="C55" s="25"/>
      <c r="D55" s="40"/>
      <c r="E55" s="41" t="s">
        <v>211</v>
      </c>
      <c r="F55" s="25"/>
      <c r="G55" s="38"/>
      <c r="H55" s="51" t="s">
        <v>211</v>
      </c>
      <c r="I55" s="129"/>
      <c r="J55" s="130"/>
      <c r="K55" s="38"/>
      <c r="L55" s="51" t="s">
        <v>211</v>
      </c>
      <c r="M55" s="25"/>
      <c r="N55" s="38"/>
      <c r="O55" s="51">
        <v>-1</v>
      </c>
      <c r="P55" s="25"/>
    </row>
    <row r="56" spans="1:16" ht="27" thickBot="1" x14ac:dyDescent="0.3">
      <c r="A56" s="11"/>
      <c r="B56" s="143" t="s">
        <v>521</v>
      </c>
      <c r="C56" s="18"/>
      <c r="D56" s="61" t="s">
        <v>210</v>
      </c>
      <c r="E56" s="132">
        <v>3.1</v>
      </c>
      <c r="F56" s="18"/>
      <c r="G56" s="66" t="s">
        <v>210</v>
      </c>
      <c r="H56" s="67">
        <v>-12.9</v>
      </c>
      <c r="I56" s="126"/>
      <c r="J56" s="127"/>
      <c r="K56" s="66" t="s">
        <v>210</v>
      </c>
      <c r="L56" s="67">
        <v>-3.6</v>
      </c>
      <c r="M56" s="18"/>
      <c r="N56" s="66" t="s">
        <v>210</v>
      </c>
      <c r="O56" s="67">
        <v>-195.5</v>
      </c>
      <c r="P56" s="18"/>
    </row>
    <row r="57" spans="1:16" x14ac:dyDescent="0.25">
      <c r="A57" s="11"/>
      <c r="B57" s="80"/>
      <c r="C57" s="80"/>
      <c r="D57" s="80"/>
      <c r="E57" s="80"/>
      <c r="F57" s="80"/>
      <c r="G57" s="80"/>
      <c r="H57" s="80"/>
      <c r="I57" s="80"/>
      <c r="J57" s="80"/>
      <c r="K57" s="80"/>
      <c r="L57" s="80"/>
      <c r="M57" s="80"/>
      <c r="N57" s="80"/>
      <c r="O57" s="80"/>
      <c r="P57" s="80"/>
    </row>
    <row r="58" spans="1:16" x14ac:dyDescent="0.25">
      <c r="A58" s="11"/>
      <c r="B58" s="80" t="s">
        <v>522</v>
      </c>
      <c r="C58" s="80"/>
      <c r="D58" s="80"/>
      <c r="E58" s="80"/>
      <c r="F58" s="80"/>
      <c r="G58" s="80"/>
      <c r="H58" s="80"/>
      <c r="I58" s="80"/>
      <c r="J58" s="80"/>
      <c r="K58" s="80"/>
      <c r="L58" s="80"/>
      <c r="M58" s="80"/>
      <c r="N58" s="80"/>
      <c r="O58" s="80"/>
      <c r="P58" s="80"/>
    </row>
    <row r="59" spans="1:16" x14ac:dyDescent="0.25">
      <c r="A59" s="11"/>
      <c r="B59" s="80"/>
      <c r="C59" s="80"/>
      <c r="D59" s="80"/>
      <c r="E59" s="80"/>
      <c r="F59" s="80"/>
      <c r="G59" s="80"/>
      <c r="H59" s="80"/>
      <c r="I59" s="80"/>
      <c r="J59" s="80"/>
      <c r="K59" s="80"/>
      <c r="L59" s="80"/>
      <c r="M59" s="80"/>
      <c r="N59" s="80"/>
      <c r="O59" s="80"/>
      <c r="P59" s="80"/>
    </row>
    <row r="60" spans="1:16" ht="15.75" thickBot="1" x14ac:dyDescent="0.3">
      <c r="A60" s="11"/>
      <c r="B60" s="47"/>
      <c r="C60" s="47"/>
      <c r="D60" s="44" t="s">
        <v>483</v>
      </c>
      <c r="E60" s="44"/>
      <c r="F60" s="47"/>
    </row>
    <row r="61" spans="1:16" x14ac:dyDescent="0.25">
      <c r="A61" s="11"/>
      <c r="B61" s="31" t="s">
        <v>523</v>
      </c>
      <c r="C61" s="18"/>
      <c r="D61" s="17" t="s">
        <v>210</v>
      </c>
      <c r="E61" s="22">
        <v>13.5</v>
      </c>
      <c r="F61" s="18"/>
    </row>
    <row r="62" spans="1:16" x14ac:dyDescent="0.25">
      <c r="A62" s="11"/>
      <c r="B62" s="26" t="s">
        <v>524</v>
      </c>
      <c r="C62" s="25"/>
      <c r="D62" s="24"/>
      <c r="E62" s="27"/>
      <c r="F62" s="25"/>
    </row>
    <row r="63" spans="1:16" x14ac:dyDescent="0.25">
      <c r="A63" s="11"/>
      <c r="B63" s="131" t="s">
        <v>525</v>
      </c>
      <c r="C63" s="18"/>
      <c r="D63" s="30"/>
      <c r="E63" s="33">
        <v>-0.4</v>
      </c>
      <c r="F63" s="18"/>
    </row>
    <row r="64" spans="1:16" ht="39.75" thickBot="1" x14ac:dyDescent="0.3">
      <c r="A64" s="11"/>
      <c r="B64" s="128" t="s">
        <v>526</v>
      </c>
      <c r="C64" s="25"/>
      <c r="D64" s="40"/>
      <c r="E64" s="41">
        <v>-2.2999999999999998</v>
      </c>
      <c r="F64" s="25"/>
    </row>
    <row r="65" spans="1:6" x14ac:dyDescent="0.25">
      <c r="A65" s="11"/>
      <c r="B65" s="31" t="s">
        <v>489</v>
      </c>
      <c r="C65" s="18"/>
      <c r="D65" s="17"/>
      <c r="E65" s="22">
        <v>10.8</v>
      </c>
      <c r="F65" s="18"/>
    </row>
    <row r="66" spans="1:6" x14ac:dyDescent="0.25">
      <c r="A66" s="11"/>
      <c r="B66" s="25"/>
      <c r="C66" s="25"/>
      <c r="D66" s="25"/>
      <c r="E66" s="162"/>
      <c r="F66" s="25"/>
    </row>
    <row r="67" spans="1:6" x14ac:dyDescent="0.25">
      <c r="A67" s="11"/>
      <c r="B67" s="31" t="s">
        <v>490</v>
      </c>
      <c r="C67" s="18"/>
      <c r="D67" s="30"/>
      <c r="E67" s="33"/>
      <c r="F67" s="18"/>
    </row>
    <row r="68" spans="1:6" x14ac:dyDescent="0.25">
      <c r="A68" s="11"/>
      <c r="B68" s="128" t="s">
        <v>299</v>
      </c>
      <c r="C68" s="25"/>
      <c r="D68" s="24"/>
      <c r="E68" s="27">
        <v>-6.6</v>
      </c>
      <c r="F68" s="25"/>
    </row>
    <row r="69" spans="1:6" x14ac:dyDescent="0.25">
      <c r="A69" s="11"/>
      <c r="B69" s="131" t="s">
        <v>527</v>
      </c>
      <c r="C69" s="18"/>
      <c r="D69" s="30"/>
      <c r="E69" s="33">
        <v>-0.2</v>
      </c>
      <c r="F69" s="18"/>
    </row>
    <row r="70" spans="1:6" x14ac:dyDescent="0.25">
      <c r="A70" s="11"/>
      <c r="B70" s="26" t="s">
        <v>491</v>
      </c>
      <c r="C70" s="25"/>
      <c r="D70" s="24"/>
      <c r="E70" s="27"/>
      <c r="F70" s="25"/>
    </row>
    <row r="71" spans="1:6" ht="27" thickBot="1" x14ac:dyDescent="0.3">
      <c r="A71" s="11"/>
      <c r="B71" s="131" t="s">
        <v>528</v>
      </c>
      <c r="C71" s="18"/>
      <c r="D71" s="91"/>
      <c r="E71" s="134">
        <v>0.1</v>
      </c>
      <c r="F71" s="18"/>
    </row>
    <row r="72" spans="1:6" ht="15.75" thickBot="1" x14ac:dyDescent="0.3">
      <c r="A72" s="11"/>
      <c r="B72" s="26"/>
      <c r="C72" s="25"/>
      <c r="D72" s="97" t="s">
        <v>210</v>
      </c>
      <c r="E72" s="135">
        <v>4.0999999999999996</v>
      </c>
      <c r="F72" s="25"/>
    </row>
    <row r="73" spans="1:6" x14ac:dyDescent="0.25">
      <c r="A73" s="11"/>
      <c r="B73" s="4"/>
    </row>
  </sheetData>
  <mergeCells count="63">
    <mergeCell ref="B40:P40"/>
    <mergeCell ref="B57:P57"/>
    <mergeCell ref="B58:P58"/>
    <mergeCell ref="B59:P59"/>
    <mergeCell ref="B21:P21"/>
    <mergeCell ref="B22:P22"/>
    <mergeCell ref="B23:P23"/>
    <mergeCell ref="B24:P24"/>
    <mergeCell ref="B38:P38"/>
    <mergeCell ref="B39:P39"/>
    <mergeCell ref="B15:P15"/>
    <mergeCell ref="B16:P16"/>
    <mergeCell ref="B17:P17"/>
    <mergeCell ref="B18:P18"/>
    <mergeCell ref="B19:P19"/>
    <mergeCell ref="B20:P20"/>
    <mergeCell ref="B9:P9"/>
    <mergeCell ref="B10:P10"/>
    <mergeCell ref="B11:P11"/>
    <mergeCell ref="B12:P12"/>
    <mergeCell ref="B13:P13"/>
    <mergeCell ref="B14:P14"/>
    <mergeCell ref="D60:E60"/>
    <mergeCell ref="A1:A2"/>
    <mergeCell ref="B1:P1"/>
    <mergeCell ref="B2:P2"/>
    <mergeCell ref="B3:P3"/>
    <mergeCell ref="A4:A73"/>
    <mergeCell ref="B4:P4"/>
    <mergeCell ref="B6:P6"/>
    <mergeCell ref="B7:P7"/>
    <mergeCell ref="B8:P8"/>
    <mergeCell ref="M42:M44"/>
    <mergeCell ref="N42:O42"/>
    <mergeCell ref="N43:O43"/>
    <mergeCell ref="N44:O44"/>
    <mergeCell ref="P42:P44"/>
    <mergeCell ref="D45:E45"/>
    <mergeCell ref="G45:H45"/>
    <mergeCell ref="K45:L45"/>
    <mergeCell ref="N45:O45"/>
    <mergeCell ref="G44:H44"/>
    <mergeCell ref="I42:I44"/>
    <mergeCell ref="J42:J44"/>
    <mergeCell ref="K42:L42"/>
    <mergeCell ref="K43:L43"/>
    <mergeCell ref="K44:L44"/>
    <mergeCell ref="D41:H41"/>
    <mergeCell ref="K41:O41"/>
    <mergeCell ref="B42:B44"/>
    <mergeCell ref="C42:C44"/>
    <mergeCell ref="D42:E42"/>
    <mergeCell ref="D43:E43"/>
    <mergeCell ref="D44:E44"/>
    <mergeCell ref="F42:F44"/>
    <mergeCell ref="G42:H42"/>
    <mergeCell ref="G43:H43"/>
    <mergeCell ref="D25:K25"/>
    <mergeCell ref="D26:H26"/>
    <mergeCell ref="J26:K26"/>
    <mergeCell ref="D27:E27"/>
    <mergeCell ref="G27:H27"/>
    <mergeCell ref="J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3" customWidth="1"/>
    <col min="4" max="4" width="34.7109375" customWidth="1"/>
    <col min="5" max="5" width="9" customWidth="1"/>
    <col min="6" max="6" width="13.7109375" customWidth="1"/>
    <col min="7" max="7" width="2.7109375" customWidth="1"/>
    <col min="8" max="8" width="6.5703125" customWidth="1"/>
    <col min="9" max="9" width="13.7109375" customWidth="1"/>
    <col min="10" max="10" width="4" customWidth="1"/>
    <col min="11" max="11" width="12" customWidth="1"/>
    <col min="12" max="12" width="13.7109375" customWidth="1"/>
  </cols>
  <sheetData>
    <row r="1" spans="1:12" ht="15" customHeight="1" x14ac:dyDescent="0.25">
      <c r="A1" s="7" t="s">
        <v>5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30</v>
      </c>
      <c r="B3" s="10" t="s">
        <v>4</v>
      </c>
      <c r="C3" s="10"/>
      <c r="D3" s="10"/>
      <c r="E3" s="10"/>
      <c r="F3" s="10"/>
      <c r="G3" s="10"/>
      <c r="H3" s="10"/>
      <c r="I3" s="10"/>
      <c r="J3" s="10"/>
      <c r="K3" s="10"/>
      <c r="L3" s="10"/>
    </row>
    <row r="4" spans="1:12" ht="15" customHeight="1" x14ac:dyDescent="0.25">
      <c r="A4" s="11" t="s">
        <v>531</v>
      </c>
      <c r="B4" s="10" t="s">
        <v>4</v>
      </c>
      <c r="C4" s="10"/>
      <c r="D4" s="10"/>
      <c r="E4" s="10"/>
      <c r="F4" s="10"/>
      <c r="G4" s="10"/>
      <c r="H4" s="10"/>
      <c r="I4" s="10"/>
      <c r="J4" s="10"/>
      <c r="K4" s="10"/>
      <c r="L4" s="10"/>
    </row>
    <row r="5" spans="1:12" x14ac:dyDescent="0.25">
      <c r="A5" s="11"/>
      <c r="B5" s="82"/>
      <c r="C5" s="83">
        <v>9</v>
      </c>
      <c r="D5" s="84" t="s">
        <v>529</v>
      </c>
    </row>
    <row r="6" spans="1:12" x14ac:dyDescent="0.25">
      <c r="A6" s="11"/>
      <c r="B6" s="80"/>
      <c r="C6" s="80"/>
      <c r="D6" s="80"/>
      <c r="E6" s="80"/>
      <c r="F6" s="80"/>
      <c r="G6" s="80"/>
      <c r="H6" s="80"/>
      <c r="I6" s="80"/>
      <c r="J6" s="80"/>
      <c r="K6" s="80"/>
      <c r="L6" s="80"/>
    </row>
    <row r="7" spans="1:12" x14ac:dyDescent="0.25">
      <c r="A7" s="11"/>
      <c r="B7" s="80" t="s">
        <v>532</v>
      </c>
      <c r="C7" s="80"/>
      <c r="D7" s="80"/>
      <c r="E7" s="80"/>
      <c r="F7" s="80"/>
      <c r="G7" s="80"/>
      <c r="H7" s="80"/>
      <c r="I7" s="80"/>
      <c r="J7" s="80"/>
      <c r="K7" s="80"/>
      <c r="L7" s="80"/>
    </row>
    <row r="8" spans="1:12" x14ac:dyDescent="0.25">
      <c r="A8" s="11"/>
      <c r="B8" s="68"/>
      <c r="C8" s="68"/>
      <c r="D8" s="68"/>
      <c r="E8" s="68"/>
      <c r="F8" s="68"/>
      <c r="G8" s="68"/>
      <c r="H8" s="68"/>
      <c r="I8" s="68"/>
      <c r="J8" s="68"/>
      <c r="K8" s="68"/>
      <c r="L8" s="68"/>
    </row>
    <row r="9" spans="1:12" ht="15.75" thickBot="1" x14ac:dyDescent="0.3">
      <c r="A9" s="11"/>
      <c r="B9" s="45"/>
      <c r="C9" s="14"/>
      <c r="D9" s="53" t="s">
        <v>233</v>
      </c>
      <c r="E9" s="53"/>
      <c r="F9" s="53"/>
      <c r="G9" s="53"/>
      <c r="H9" s="53"/>
      <c r="I9" s="53"/>
      <c r="J9" s="53"/>
      <c r="K9" s="53"/>
      <c r="L9" s="14"/>
    </row>
    <row r="10" spans="1:12" x14ac:dyDescent="0.25">
      <c r="A10" s="11"/>
      <c r="B10" s="45"/>
      <c r="C10" s="14"/>
      <c r="D10" s="136" t="s">
        <v>474</v>
      </c>
      <c r="E10" s="136"/>
      <c r="F10" s="136"/>
      <c r="G10" s="136"/>
      <c r="H10" s="136"/>
      <c r="I10" s="157"/>
      <c r="J10" s="74" t="s">
        <v>475</v>
      </c>
      <c r="K10" s="74"/>
      <c r="L10" s="14"/>
    </row>
    <row r="11" spans="1:12" ht="15.75" thickBot="1" x14ac:dyDescent="0.3">
      <c r="A11" s="11"/>
      <c r="B11" s="45"/>
      <c r="C11" s="14"/>
      <c r="D11" s="44">
        <v>2013</v>
      </c>
      <c r="E11" s="44"/>
      <c r="F11" s="14"/>
      <c r="G11" s="53">
        <v>2012</v>
      </c>
      <c r="H11" s="53"/>
      <c r="I11" s="14"/>
      <c r="J11" s="53">
        <v>2012</v>
      </c>
      <c r="K11" s="53"/>
      <c r="L11" s="14"/>
    </row>
    <row r="12" spans="1:12" x14ac:dyDescent="0.25">
      <c r="A12" s="11"/>
      <c r="B12" s="31" t="s">
        <v>533</v>
      </c>
      <c r="C12" s="18"/>
      <c r="D12" s="17" t="s">
        <v>210</v>
      </c>
      <c r="E12" s="20">
        <v>106.4</v>
      </c>
      <c r="F12" s="18"/>
      <c r="G12" s="19" t="s">
        <v>210</v>
      </c>
      <c r="H12" s="48">
        <v>94.7</v>
      </c>
      <c r="I12" s="18"/>
      <c r="J12" s="19" t="s">
        <v>210</v>
      </c>
      <c r="K12" s="48">
        <v>121.9</v>
      </c>
      <c r="L12" s="18"/>
    </row>
    <row r="13" spans="1:12" ht="15.75" thickBot="1" x14ac:dyDescent="0.3">
      <c r="A13" s="11"/>
      <c r="B13" s="26" t="s">
        <v>534</v>
      </c>
      <c r="C13" s="25"/>
      <c r="D13" s="38"/>
      <c r="E13" s="39">
        <v>-1.8</v>
      </c>
      <c r="F13" s="25"/>
      <c r="G13" s="38"/>
      <c r="H13" s="51">
        <v>-2.2000000000000002</v>
      </c>
      <c r="I13" s="25"/>
      <c r="J13" s="38"/>
      <c r="K13" s="51" t="s">
        <v>211</v>
      </c>
      <c r="L13" s="25"/>
    </row>
    <row r="14" spans="1:12" x14ac:dyDescent="0.25">
      <c r="A14" s="11"/>
      <c r="B14" s="31"/>
      <c r="C14" s="18"/>
      <c r="D14" s="19"/>
      <c r="E14" s="20">
        <v>104.6</v>
      </c>
      <c r="F14" s="18"/>
      <c r="G14" s="19"/>
      <c r="H14" s="48">
        <v>92.5</v>
      </c>
      <c r="I14" s="18"/>
      <c r="J14" s="19"/>
      <c r="K14" s="48">
        <v>121.9</v>
      </c>
      <c r="L14" s="18"/>
    </row>
    <row r="15" spans="1:12" x14ac:dyDescent="0.25">
      <c r="A15" s="11"/>
      <c r="B15" s="26" t="s">
        <v>535</v>
      </c>
      <c r="C15" s="25"/>
      <c r="D15" s="26"/>
      <c r="E15" s="29">
        <v>5</v>
      </c>
      <c r="F15" s="25"/>
      <c r="G15" s="26"/>
      <c r="H15" s="49">
        <v>12.6</v>
      </c>
      <c r="I15" s="25"/>
      <c r="J15" s="26"/>
      <c r="K15" s="49">
        <v>12.7</v>
      </c>
      <c r="L15" s="25"/>
    </row>
    <row r="16" spans="1:12" ht="15.75" thickBot="1" x14ac:dyDescent="0.3">
      <c r="A16" s="11"/>
      <c r="B16" s="31" t="s">
        <v>536</v>
      </c>
      <c r="C16" s="18"/>
      <c r="D16" s="57"/>
      <c r="E16" s="92">
        <v>6.9</v>
      </c>
      <c r="F16" s="18"/>
      <c r="G16" s="57"/>
      <c r="H16" s="58">
        <v>8.9</v>
      </c>
      <c r="I16" s="18"/>
      <c r="J16" s="57"/>
      <c r="K16" s="58">
        <v>6.2</v>
      </c>
      <c r="L16" s="18"/>
    </row>
    <row r="17" spans="1:12" ht="15.75" thickBot="1" x14ac:dyDescent="0.3">
      <c r="A17" s="11"/>
      <c r="B17" s="26"/>
      <c r="C17" s="25"/>
      <c r="D17" s="97" t="s">
        <v>210</v>
      </c>
      <c r="E17" s="98">
        <v>116.5</v>
      </c>
      <c r="F17" s="25"/>
      <c r="G17" s="99" t="s">
        <v>210</v>
      </c>
      <c r="H17" s="100">
        <v>114</v>
      </c>
      <c r="I17" s="25"/>
      <c r="J17" s="99" t="s">
        <v>210</v>
      </c>
      <c r="K17" s="100">
        <v>140.80000000000001</v>
      </c>
      <c r="L17" s="25"/>
    </row>
    <row r="18" spans="1:12" x14ac:dyDescent="0.25">
      <c r="A18" s="11"/>
      <c r="B18" s="68"/>
      <c r="C18" s="68"/>
      <c r="D18" s="68"/>
      <c r="E18" s="68"/>
      <c r="F18" s="68"/>
      <c r="G18" s="68"/>
      <c r="H18" s="68"/>
      <c r="I18" s="68"/>
      <c r="J18" s="68"/>
      <c r="K18" s="68"/>
      <c r="L18" s="68"/>
    </row>
    <row r="19" spans="1:12" x14ac:dyDescent="0.25">
      <c r="A19" s="11"/>
      <c r="B19" s="80" t="s">
        <v>537</v>
      </c>
      <c r="C19" s="80"/>
      <c r="D19" s="80"/>
      <c r="E19" s="80"/>
      <c r="F19" s="80"/>
      <c r="G19" s="80"/>
      <c r="H19" s="80"/>
      <c r="I19" s="80"/>
      <c r="J19" s="80"/>
      <c r="K19" s="80"/>
      <c r="L19" s="80"/>
    </row>
    <row r="20" spans="1:12" x14ac:dyDescent="0.25">
      <c r="A20" s="11"/>
      <c r="B20" s="4"/>
    </row>
  </sheetData>
  <mergeCells count="17">
    <mergeCell ref="B19:L19"/>
    <mergeCell ref="A1:A2"/>
    <mergeCell ref="B1:L1"/>
    <mergeCell ref="B2:L2"/>
    <mergeCell ref="B3:L3"/>
    <mergeCell ref="A4:A20"/>
    <mergeCell ref="B4:L4"/>
    <mergeCell ref="B6:L6"/>
    <mergeCell ref="B7:L7"/>
    <mergeCell ref="B8:L8"/>
    <mergeCell ref="B18:L18"/>
    <mergeCell ref="D9:K9"/>
    <mergeCell ref="D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0.7109375" bestFit="1" customWidth="1"/>
    <col min="2" max="2" width="36.5703125" bestFit="1" customWidth="1"/>
    <col min="3" max="3" width="6.5703125" customWidth="1"/>
    <col min="4" max="4" width="29" customWidth="1"/>
    <col min="5" max="5" width="13.140625" customWidth="1"/>
    <col min="6" max="6" width="20.140625" customWidth="1"/>
    <col min="7" max="7" width="4" customWidth="1"/>
    <col min="8" max="8" width="9.7109375" customWidth="1"/>
    <col min="9" max="9" width="20.140625" customWidth="1"/>
    <col min="10" max="10" width="4.140625" customWidth="1"/>
    <col min="11" max="11" width="11.85546875" customWidth="1"/>
    <col min="12" max="12" width="20.140625" customWidth="1"/>
  </cols>
  <sheetData>
    <row r="1" spans="1:12" ht="15" customHeight="1" x14ac:dyDescent="0.25">
      <c r="A1" s="7" t="s">
        <v>5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39</v>
      </c>
      <c r="B3" s="10" t="s">
        <v>4</v>
      </c>
      <c r="C3" s="10"/>
      <c r="D3" s="10"/>
      <c r="E3" s="10"/>
      <c r="F3" s="10"/>
      <c r="G3" s="10"/>
      <c r="H3" s="10"/>
      <c r="I3" s="10"/>
      <c r="J3" s="10"/>
      <c r="K3" s="10"/>
      <c r="L3" s="10"/>
    </row>
    <row r="4" spans="1:12" ht="15" customHeight="1" x14ac:dyDescent="0.25">
      <c r="A4" s="11" t="s">
        <v>540</v>
      </c>
      <c r="B4" s="10" t="s">
        <v>4</v>
      </c>
      <c r="C4" s="10"/>
      <c r="D4" s="10"/>
      <c r="E4" s="10"/>
      <c r="F4" s="10"/>
      <c r="G4" s="10"/>
      <c r="H4" s="10"/>
      <c r="I4" s="10"/>
      <c r="J4" s="10"/>
      <c r="K4" s="10"/>
      <c r="L4" s="10"/>
    </row>
    <row r="5" spans="1:12" x14ac:dyDescent="0.25">
      <c r="A5" s="11"/>
      <c r="B5" s="82"/>
      <c r="C5" s="83">
        <v>10</v>
      </c>
      <c r="D5" s="84" t="s">
        <v>538</v>
      </c>
    </row>
    <row r="6" spans="1:12" x14ac:dyDescent="0.25">
      <c r="A6" s="11"/>
      <c r="B6" s="75"/>
      <c r="C6" s="75"/>
      <c r="D6" s="75"/>
      <c r="E6" s="75"/>
      <c r="F6" s="75"/>
      <c r="G6" s="75"/>
      <c r="H6" s="75"/>
      <c r="I6" s="75"/>
      <c r="J6" s="75"/>
      <c r="K6" s="75"/>
      <c r="L6" s="75"/>
    </row>
    <row r="7" spans="1:12" x14ac:dyDescent="0.25">
      <c r="A7" s="11"/>
      <c r="B7" s="75" t="s">
        <v>541</v>
      </c>
      <c r="C7" s="75"/>
      <c r="D7" s="75"/>
      <c r="E7" s="75"/>
      <c r="F7" s="75"/>
      <c r="G7" s="75"/>
      <c r="H7" s="75"/>
      <c r="I7" s="75"/>
      <c r="J7" s="75"/>
      <c r="K7" s="75"/>
      <c r="L7" s="75"/>
    </row>
    <row r="8" spans="1:12" x14ac:dyDescent="0.25">
      <c r="A8" s="11"/>
      <c r="B8" s="68"/>
      <c r="C8" s="68"/>
      <c r="D8" s="68"/>
      <c r="E8" s="68"/>
      <c r="F8" s="68"/>
      <c r="G8" s="68"/>
      <c r="H8" s="68"/>
      <c r="I8" s="68"/>
      <c r="J8" s="68"/>
      <c r="K8" s="68"/>
      <c r="L8" s="68"/>
    </row>
    <row r="9" spans="1:12" ht="15.75" thickBot="1" x14ac:dyDescent="0.3">
      <c r="A9" s="11"/>
      <c r="B9" s="45"/>
      <c r="C9" s="14"/>
      <c r="D9" s="53" t="s">
        <v>233</v>
      </c>
      <c r="E9" s="53"/>
      <c r="F9" s="53"/>
      <c r="G9" s="53"/>
      <c r="H9" s="53"/>
      <c r="I9" s="53"/>
      <c r="J9" s="53"/>
      <c r="K9" s="53"/>
      <c r="L9" s="14"/>
    </row>
    <row r="10" spans="1:12" x14ac:dyDescent="0.25">
      <c r="A10" s="11"/>
      <c r="B10" s="45"/>
      <c r="C10" s="14"/>
      <c r="D10" s="136" t="s">
        <v>234</v>
      </c>
      <c r="E10" s="136"/>
      <c r="F10" s="136"/>
      <c r="G10" s="136"/>
      <c r="H10" s="136"/>
      <c r="I10" s="157"/>
      <c r="J10" s="74" t="s">
        <v>235</v>
      </c>
      <c r="K10" s="74"/>
      <c r="L10" s="14"/>
    </row>
    <row r="11" spans="1:12" ht="15.75" thickBot="1" x14ac:dyDescent="0.3">
      <c r="A11" s="11"/>
      <c r="B11" s="45"/>
      <c r="C11" s="14"/>
      <c r="D11" s="44">
        <v>2013</v>
      </c>
      <c r="E11" s="44"/>
      <c r="F11" s="14"/>
      <c r="G11" s="53">
        <v>2012</v>
      </c>
      <c r="H11" s="53"/>
      <c r="I11" s="14"/>
      <c r="J11" s="53">
        <v>2012</v>
      </c>
      <c r="K11" s="53"/>
      <c r="L11" s="14"/>
    </row>
    <row r="12" spans="1:12" x14ac:dyDescent="0.25">
      <c r="A12" s="11"/>
      <c r="B12" s="31" t="s">
        <v>542</v>
      </c>
      <c r="C12" s="18"/>
      <c r="D12" s="17"/>
      <c r="E12" s="22"/>
      <c r="F12" s="18"/>
      <c r="G12" s="19"/>
      <c r="H12" s="48"/>
      <c r="I12" s="18"/>
      <c r="J12" s="19"/>
      <c r="K12" s="48"/>
      <c r="L12" s="18"/>
    </row>
    <row r="13" spans="1:12" x14ac:dyDescent="0.25">
      <c r="A13" s="11"/>
      <c r="B13" s="128" t="s">
        <v>241</v>
      </c>
      <c r="C13" s="25"/>
      <c r="D13" s="24" t="s">
        <v>210</v>
      </c>
      <c r="E13" s="29">
        <v>29.7</v>
      </c>
      <c r="F13" s="25"/>
      <c r="G13" s="26" t="s">
        <v>210</v>
      </c>
      <c r="H13" s="49">
        <v>22.3</v>
      </c>
      <c r="I13" s="25"/>
      <c r="J13" s="26" t="s">
        <v>210</v>
      </c>
      <c r="K13" s="49">
        <v>31.1</v>
      </c>
      <c r="L13" s="25"/>
    </row>
    <row r="14" spans="1:12" x14ac:dyDescent="0.25">
      <c r="A14" s="11"/>
      <c r="B14" s="131" t="s">
        <v>204</v>
      </c>
      <c r="C14" s="18"/>
      <c r="D14" s="30"/>
      <c r="E14" s="32">
        <v>10.6</v>
      </c>
      <c r="F14" s="18"/>
      <c r="G14" s="31"/>
      <c r="H14" s="50">
        <v>7.7</v>
      </c>
      <c r="I14" s="18"/>
      <c r="J14" s="31"/>
      <c r="K14" s="50">
        <v>7.8</v>
      </c>
      <c r="L14" s="18"/>
    </row>
    <row r="15" spans="1:12" ht="15.75" thickBot="1" x14ac:dyDescent="0.3">
      <c r="A15" s="11"/>
      <c r="B15" s="128" t="s">
        <v>205</v>
      </c>
      <c r="C15" s="25"/>
      <c r="D15" s="40"/>
      <c r="E15" s="39">
        <v>1.3</v>
      </c>
      <c r="F15" s="25"/>
      <c r="G15" s="38"/>
      <c r="H15" s="51">
        <v>3.9</v>
      </c>
      <c r="I15" s="25"/>
      <c r="J15" s="38"/>
      <c r="K15" s="51">
        <v>3</v>
      </c>
      <c r="L15" s="25"/>
    </row>
    <row r="16" spans="1:12" x14ac:dyDescent="0.25">
      <c r="A16" s="11"/>
      <c r="B16" s="31" t="s">
        <v>543</v>
      </c>
      <c r="C16" s="18"/>
      <c r="D16" s="17"/>
      <c r="E16" s="20">
        <v>41.6</v>
      </c>
      <c r="F16" s="18"/>
      <c r="G16" s="19"/>
      <c r="H16" s="48">
        <v>33.9</v>
      </c>
      <c r="I16" s="18"/>
      <c r="J16" s="19"/>
      <c r="K16" s="48">
        <v>41.9</v>
      </c>
      <c r="L16" s="18"/>
    </row>
    <row r="17" spans="1:12" x14ac:dyDescent="0.25">
      <c r="A17" s="11"/>
      <c r="B17" s="26" t="s">
        <v>544</v>
      </c>
      <c r="C17" s="25"/>
      <c r="D17" s="24"/>
      <c r="E17" s="29">
        <v>1</v>
      </c>
      <c r="F17" s="25"/>
      <c r="G17" s="26"/>
      <c r="H17" s="49">
        <v>0.9</v>
      </c>
      <c r="I17" s="25"/>
      <c r="J17" s="26"/>
      <c r="K17" s="49">
        <v>0.9</v>
      </c>
      <c r="L17" s="25"/>
    </row>
    <row r="18" spans="1:12" ht="26.25" x14ac:dyDescent="0.25">
      <c r="A18" s="11"/>
      <c r="B18" s="31" t="s">
        <v>545</v>
      </c>
      <c r="C18" s="18"/>
      <c r="D18" s="30"/>
      <c r="E18" s="32">
        <v>23.3</v>
      </c>
      <c r="F18" s="18"/>
      <c r="G18" s="31"/>
      <c r="H18" s="50">
        <v>23.1</v>
      </c>
      <c r="I18" s="18"/>
      <c r="J18" s="31"/>
      <c r="K18" s="50">
        <v>21.1</v>
      </c>
      <c r="L18" s="18"/>
    </row>
    <row r="19" spans="1:12" ht="27" thickBot="1" x14ac:dyDescent="0.3">
      <c r="A19" s="11"/>
      <c r="B19" s="26" t="s">
        <v>546</v>
      </c>
      <c r="C19" s="25"/>
      <c r="D19" s="40"/>
      <c r="E19" s="39">
        <v>74.3</v>
      </c>
      <c r="F19" s="25"/>
      <c r="G19" s="38"/>
      <c r="H19" s="51">
        <v>67.099999999999994</v>
      </c>
      <c r="I19" s="25"/>
      <c r="J19" s="38"/>
      <c r="K19" s="51">
        <v>67.599999999999994</v>
      </c>
      <c r="L19" s="25"/>
    </row>
    <row r="20" spans="1:12" ht="15.75" thickBot="1" x14ac:dyDescent="0.3">
      <c r="A20" s="11"/>
      <c r="B20" s="31"/>
      <c r="C20" s="18"/>
      <c r="D20" s="61" t="s">
        <v>210</v>
      </c>
      <c r="E20" s="62">
        <v>140.19999999999999</v>
      </c>
      <c r="F20" s="18"/>
      <c r="G20" s="66" t="s">
        <v>210</v>
      </c>
      <c r="H20" s="67">
        <v>125</v>
      </c>
      <c r="I20" s="18"/>
      <c r="J20" s="66" t="s">
        <v>210</v>
      </c>
      <c r="K20" s="67">
        <v>131.5</v>
      </c>
      <c r="L20" s="18"/>
    </row>
    <row r="21" spans="1:12" x14ac:dyDescent="0.25">
      <c r="A21" s="11"/>
      <c r="B21" s="68"/>
      <c r="C21" s="68"/>
      <c r="D21" s="68"/>
      <c r="E21" s="68"/>
      <c r="F21" s="68"/>
      <c r="G21" s="68"/>
      <c r="H21" s="68"/>
      <c r="I21" s="68"/>
      <c r="J21" s="68"/>
      <c r="K21" s="68"/>
      <c r="L21" s="68"/>
    </row>
    <row r="22" spans="1:12" ht="25.5" customHeight="1" x14ac:dyDescent="0.25">
      <c r="A22" s="11"/>
      <c r="B22" s="80" t="s">
        <v>547</v>
      </c>
      <c r="C22" s="80"/>
      <c r="D22" s="80"/>
      <c r="E22" s="80"/>
      <c r="F22" s="80"/>
      <c r="G22" s="80"/>
      <c r="H22" s="80"/>
      <c r="I22" s="80"/>
      <c r="J22" s="80"/>
      <c r="K22" s="80"/>
      <c r="L22" s="80"/>
    </row>
    <row r="23" spans="1:12" x14ac:dyDescent="0.25">
      <c r="A23" s="11"/>
      <c r="B23" s="80"/>
      <c r="C23" s="80"/>
      <c r="D23" s="80"/>
      <c r="E23" s="80"/>
      <c r="F23" s="80"/>
      <c r="G23" s="80"/>
      <c r="H23" s="80"/>
      <c r="I23" s="80"/>
      <c r="J23" s="80"/>
      <c r="K23" s="80"/>
      <c r="L23" s="80"/>
    </row>
    <row r="24" spans="1:12" x14ac:dyDescent="0.25">
      <c r="A24" s="11"/>
      <c r="B24" s="80" t="s">
        <v>548</v>
      </c>
      <c r="C24" s="80"/>
      <c r="D24" s="80"/>
      <c r="E24" s="80"/>
      <c r="F24" s="80"/>
      <c r="G24" s="80"/>
      <c r="H24" s="80"/>
      <c r="I24" s="80"/>
      <c r="J24" s="80"/>
      <c r="K24" s="80"/>
      <c r="L24" s="80"/>
    </row>
    <row r="25" spans="1:12" x14ac:dyDescent="0.25">
      <c r="A25" s="11"/>
      <c r="B25" s="4"/>
    </row>
  </sheetData>
  <mergeCells count="19">
    <mergeCell ref="B22:L22"/>
    <mergeCell ref="B23:L23"/>
    <mergeCell ref="B24:L24"/>
    <mergeCell ref="A1:A2"/>
    <mergeCell ref="B1:L1"/>
    <mergeCell ref="B2:L2"/>
    <mergeCell ref="B3:L3"/>
    <mergeCell ref="A4:A25"/>
    <mergeCell ref="B4:L4"/>
    <mergeCell ref="B6:L6"/>
    <mergeCell ref="B7:L7"/>
    <mergeCell ref="B8:L8"/>
    <mergeCell ref="B21:L21"/>
    <mergeCell ref="D9:K9"/>
    <mergeCell ref="D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34.7109375" customWidth="1"/>
    <col min="4" max="4" width="3.28515625" customWidth="1"/>
    <col min="5" max="5" width="6.5703125" customWidth="1"/>
    <col min="6" max="6" width="15.140625" customWidth="1"/>
    <col min="7" max="7" width="3" customWidth="1"/>
    <col min="8" max="8" width="5.85546875" customWidth="1"/>
    <col min="9" max="9" width="15.140625" customWidth="1"/>
    <col min="10" max="10" width="5.42578125" customWidth="1"/>
    <col min="11" max="11" width="10.5703125" customWidth="1"/>
    <col min="12" max="12" width="15.140625" customWidth="1"/>
  </cols>
  <sheetData>
    <row r="1" spans="1:12" ht="15" customHeight="1" x14ac:dyDescent="0.25">
      <c r="A1" s="7" t="s">
        <v>5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50</v>
      </c>
      <c r="B3" s="10" t="s">
        <v>4</v>
      </c>
      <c r="C3" s="10"/>
      <c r="D3" s="10"/>
      <c r="E3" s="10"/>
      <c r="F3" s="10"/>
      <c r="G3" s="10"/>
      <c r="H3" s="10"/>
      <c r="I3" s="10"/>
      <c r="J3" s="10"/>
      <c r="K3" s="10"/>
      <c r="L3" s="10"/>
    </row>
    <row r="4" spans="1:12" ht="15" customHeight="1" x14ac:dyDescent="0.25">
      <c r="A4" s="11" t="s">
        <v>551</v>
      </c>
      <c r="B4" s="10" t="s">
        <v>4</v>
      </c>
      <c r="C4" s="10"/>
      <c r="D4" s="10"/>
      <c r="E4" s="10"/>
      <c r="F4" s="10"/>
      <c r="G4" s="10"/>
      <c r="H4" s="10"/>
      <c r="I4" s="10"/>
      <c r="J4" s="10"/>
      <c r="K4" s="10"/>
      <c r="L4" s="10"/>
    </row>
    <row r="5" spans="1:12" x14ac:dyDescent="0.25">
      <c r="A5" s="11"/>
      <c r="B5" s="83">
        <v>11</v>
      </c>
      <c r="C5" s="84" t="s">
        <v>549</v>
      </c>
    </row>
    <row r="6" spans="1:12" x14ac:dyDescent="0.25">
      <c r="A6" s="11"/>
      <c r="B6" s="156"/>
      <c r="C6" s="156"/>
      <c r="D6" s="156"/>
      <c r="E6" s="156"/>
      <c r="F6" s="156"/>
      <c r="G6" s="156"/>
      <c r="H6" s="156"/>
      <c r="I6" s="156"/>
      <c r="J6" s="156"/>
      <c r="K6" s="156"/>
      <c r="L6" s="156"/>
    </row>
    <row r="7" spans="1:12" x14ac:dyDescent="0.25">
      <c r="A7" s="11"/>
      <c r="B7" s="156" t="s">
        <v>552</v>
      </c>
      <c r="C7" s="156"/>
      <c r="D7" s="156"/>
      <c r="E7" s="156"/>
      <c r="F7" s="156"/>
      <c r="G7" s="156"/>
      <c r="H7" s="156"/>
      <c r="I7" s="156"/>
      <c r="J7" s="156"/>
      <c r="K7" s="156"/>
      <c r="L7" s="156"/>
    </row>
    <row r="8" spans="1:12" x14ac:dyDescent="0.25">
      <c r="A8" s="11"/>
      <c r="B8" s="68"/>
      <c r="C8" s="68"/>
      <c r="D8" s="68"/>
      <c r="E8" s="68"/>
      <c r="F8" s="68"/>
      <c r="G8" s="68"/>
      <c r="H8" s="68"/>
      <c r="I8" s="68"/>
      <c r="J8" s="68"/>
      <c r="K8" s="68"/>
      <c r="L8" s="68"/>
    </row>
    <row r="9" spans="1:12" ht="15.75" thickBot="1" x14ac:dyDescent="0.3">
      <c r="A9" s="11"/>
      <c r="B9" s="45"/>
      <c r="C9" s="14"/>
      <c r="D9" s="53" t="s">
        <v>233</v>
      </c>
      <c r="E9" s="53"/>
      <c r="F9" s="53"/>
      <c r="G9" s="53"/>
      <c r="H9" s="53"/>
      <c r="I9" s="53"/>
      <c r="J9" s="53"/>
      <c r="K9" s="53"/>
      <c r="L9" s="14"/>
    </row>
    <row r="10" spans="1:12" x14ac:dyDescent="0.25">
      <c r="A10" s="11"/>
      <c r="B10" s="45"/>
      <c r="C10" s="14"/>
      <c r="D10" s="136" t="s">
        <v>474</v>
      </c>
      <c r="E10" s="136"/>
      <c r="F10" s="136"/>
      <c r="G10" s="136"/>
      <c r="H10" s="136"/>
      <c r="I10" s="71"/>
      <c r="J10" s="74" t="s">
        <v>475</v>
      </c>
      <c r="K10" s="74"/>
      <c r="L10" s="14"/>
    </row>
    <row r="11" spans="1:12" ht="15.75" thickBot="1" x14ac:dyDescent="0.3">
      <c r="A11" s="11"/>
      <c r="B11" s="45"/>
      <c r="C11" s="14"/>
      <c r="D11" s="44">
        <v>2013</v>
      </c>
      <c r="E11" s="44"/>
      <c r="F11" s="47"/>
      <c r="G11" s="53">
        <v>2012</v>
      </c>
      <c r="H11" s="53"/>
      <c r="I11" s="47"/>
      <c r="J11" s="53">
        <v>2012</v>
      </c>
      <c r="K11" s="53"/>
      <c r="L11" s="14"/>
    </row>
    <row r="12" spans="1:12" x14ac:dyDescent="0.25">
      <c r="A12" s="11"/>
      <c r="B12" s="31" t="s">
        <v>553</v>
      </c>
      <c r="C12" s="18"/>
      <c r="D12" s="17" t="s">
        <v>210</v>
      </c>
      <c r="E12" s="20">
        <v>3.5</v>
      </c>
      <c r="F12" s="18"/>
      <c r="G12" s="19" t="s">
        <v>210</v>
      </c>
      <c r="H12" s="48">
        <v>3.2</v>
      </c>
      <c r="I12" s="18"/>
      <c r="J12" s="19" t="s">
        <v>210</v>
      </c>
      <c r="K12" s="48">
        <v>6.7</v>
      </c>
      <c r="L12" s="18"/>
    </row>
    <row r="13" spans="1:12" ht="15.75" thickBot="1" x14ac:dyDescent="0.3">
      <c r="A13" s="11"/>
      <c r="B13" s="26" t="s">
        <v>159</v>
      </c>
      <c r="C13" s="25"/>
      <c r="D13" s="40"/>
      <c r="E13" s="39">
        <v>1</v>
      </c>
      <c r="F13" s="25"/>
      <c r="G13" s="38"/>
      <c r="H13" s="51">
        <v>5.7</v>
      </c>
      <c r="I13" s="25"/>
      <c r="J13" s="38"/>
      <c r="K13" s="51">
        <v>6.3</v>
      </c>
      <c r="L13" s="25"/>
    </row>
    <row r="14" spans="1:12" ht="15.75" thickBot="1" x14ac:dyDescent="0.3">
      <c r="A14" s="11"/>
      <c r="B14" s="31"/>
      <c r="C14" s="18"/>
      <c r="D14" s="61" t="s">
        <v>210</v>
      </c>
      <c r="E14" s="62">
        <v>4.5</v>
      </c>
      <c r="F14" s="18"/>
      <c r="G14" s="66" t="s">
        <v>210</v>
      </c>
      <c r="H14" s="67">
        <v>8.9</v>
      </c>
      <c r="I14" s="18"/>
      <c r="J14" s="66" t="s">
        <v>210</v>
      </c>
      <c r="K14" s="67">
        <v>13</v>
      </c>
      <c r="L14" s="18"/>
    </row>
    <row r="15" spans="1:12" x14ac:dyDescent="0.25">
      <c r="A15" s="11"/>
      <c r="B15" s="68"/>
      <c r="C15" s="68"/>
      <c r="D15" s="68"/>
      <c r="E15" s="68"/>
      <c r="F15" s="68"/>
      <c r="G15" s="68"/>
      <c r="H15" s="68"/>
      <c r="I15" s="68"/>
      <c r="J15" s="68"/>
      <c r="K15" s="68"/>
      <c r="L15" s="68"/>
    </row>
    <row r="16" spans="1:12" x14ac:dyDescent="0.25">
      <c r="A16" s="11"/>
      <c r="B16" s="80" t="s">
        <v>554</v>
      </c>
      <c r="C16" s="80"/>
      <c r="D16" s="80"/>
      <c r="E16" s="80"/>
      <c r="F16" s="80"/>
      <c r="G16" s="80"/>
      <c r="H16" s="80"/>
      <c r="I16" s="80"/>
      <c r="J16" s="80"/>
      <c r="K16" s="80"/>
      <c r="L16" s="80"/>
    </row>
    <row r="17" spans="1:2" x14ac:dyDescent="0.25">
      <c r="A17" s="11"/>
      <c r="B17" s="4"/>
    </row>
  </sheetData>
  <mergeCells count="17">
    <mergeCell ref="B16:L16"/>
    <mergeCell ref="A1:A2"/>
    <mergeCell ref="B1:L1"/>
    <mergeCell ref="B2:L2"/>
    <mergeCell ref="B3:L3"/>
    <mergeCell ref="A4:A17"/>
    <mergeCell ref="B4:L4"/>
    <mergeCell ref="B6:L6"/>
    <mergeCell ref="B7:L7"/>
    <mergeCell ref="B8:L8"/>
    <mergeCell ref="B15:L15"/>
    <mergeCell ref="D9:K9"/>
    <mergeCell ref="D10:H10"/>
    <mergeCell ref="J10:K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v>
      </c>
      <c r="B1" s="7" t="s">
        <v>2</v>
      </c>
      <c r="C1" s="7" t="s">
        <v>32</v>
      </c>
      <c r="D1" s="7" t="s">
        <v>33</v>
      </c>
    </row>
    <row r="2" spans="1:4" x14ac:dyDescent="0.25">
      <c r="A2" s="1" t="s">
        <v>31</v>
      </c>
      <c r="B2" s="7"/>
      <c r="C2" s="7"/>
      <c r="D2" s="7"/>
    </row>
    <row r="3" spans="1:4" x14ac:dyDescent="0.25">
      <c r="A3" s="3" t="s">
        <v>34</v>
      </c>
      <c r="B3" s="4" t="s">
        <v>4</v>
      </c>
      <c r="C3" s="4" t="s">
        <v>4</v>
      </c>
      <c r="D3" s="4" t="s">
        <v>4</v>
      </c>
    </row>
    <row r="4" spans="1:4" x14ac:dyDescent="0.25">
      <c r="A4" s="2" t="s">
        <v>35</v>
      </c>
      <c r="B4" s="4">
        <v>12.1</v>
      </c>
      <c r="C4" s="4">
        <v>16.600000000000001</v>
      </c>
      <c r="D4" s="4">
        <v>12.2</v>
      </c>
    </row>
    <row r="5" spans="1:4" x14ac:dyDescent="0.25">
      <c r="A5" s="2" t="s">
        <v>36</v>
      </c>
      <c r="B5" s="4">
        <v>0</v>
      </c>
      <c r="C5" s="4">
        <v>0.7</v>
      </c>
      <c r="D5" s="4">
        <v>3.7</v>
      </c>
    </row>
    <row r="6" spans="1:4" x14ac:dyDescent="0.25">
      <c r="A6" s="2" t="s">
        <v>37</v>
      </c>
      <c r="B6" s="4">
        <v>116.5</v>
      </c>
      <c r="C6" s="4">
        <v>114</v>
      </c>
      <c r="D6" s="4">
        <v>140.80000000000001</v>
      </c>
    </row>
    <row r="7" spans="1:4" x14ac:dyDescent="0.25">
      <c r="A7" s="2" t="s">
        <v>38</v>
      </c>
      <c r="B7" s="4">
        <v>140.19999999999999</v>
      </c>
      <c r="C7" s="4">
        <v>125</v>
      </c>
      <c r="D7" s="4">
        <v>131.5</v>
      </c>
    </row>
    <row r="8" spans="1:4" x14ac:dyDescent="0.25">
      <c r="A8" s="2" t="s">
        <v>39</v>
      </c>
      <c r="B8" s="4">
        <v>4.5</v>
      </c>
      <c r="C8" s="4">
        <v>8.9</v>
      </c>
      <c r="D8" s="4">
        <v>13</v>
      </c>
    </row>
    <row r="9" spans="1:4" x14ac:dyDescent="0.25">
      <c r="A9" s="2" t="s">
        <v>40</v>
      </c>
      <c r="B9" s="4">
        <v>5.7</v>
      </c>
      <c r="C9" s="4">
        <v>34.299999999999997</v>
      </c>
      <c r="D9" s="4">
        <v>56.2</v>
      </c>
    </row>
    <row r="10" spans="1:4" x14ac:dyDescent="0.25">
      <c r="A10" s="2" t="s">
        <v>41</v>
      </c>
      <c r="B10" s="4">
        <v>279</v>
      </c>
      <c r="C10" s="4">
        <v>299.5</v>
      </c>
      <c r="D10" s="4">
        <v>357.4</v>
      </c>
    </row>
    <row r="11" spans="1:4" ht="30" x14ac:dyDescent="0.25">
      <c r="A11" s="2" t="s">
        <v>42</v>
      </c>
      <c r="B11" s="4">
        <v>412.2</v>
      </c>
      <c r="C11" s="4">
        <v>611.6</v>
      </c>
      <c r="D11" s="4">
        <v>614.1</v>
      </c>
    </row>
    <row r="12" spans="1:4" x14ac:dyDescent="0.25">
      <c r="A12" s="2" t="s">
        <v>43</v>
      </c>
      <c r="B12" s="4">
        <v>0</v>
      </c>
      <c r="C12" s="4">
        <v>56.7</v>
      </c>
      <c r="D12" s="4">
        <v>56.7</v>
      </c>
    </row>
    <row r="13" spans="1:4" x14ac:dyDescent="0.25">
      <c r="A13" s="2" t="s">
        <v>44</v>
      </c>
      <c r="B13" s="4">
        <v>8.9</v>
      </c>
      <c r="C13" s="4">
        <v>11</v>
      </c>
      <c r="D13" s="4">
        <v>11.9</v>
      </c>
    </row>
    <row r="14" spans="1:4" x14ac:dyDescent="0.25">
      <c r="A14" s="2" t="s">
        <v>45</v>
      </c>
      <c r="B14" s="4">
        <v>700.1</v>
      </c>
      <c r="C14" s="4">
        <v>978.8</v>
      </c>
      <c r="D14" s="8">
        <v>1040.0999999999999</v>
      </c>
    </row>
    <row r="15" spans="1:4" x14ac:dyDescent="0.25">
      <c r="A15" s="3" t="s">
        <v>46</v>
      </c>
      <c r="B15" s="4" t="s">
        <v>4</v>
      </c>
      <c r="C15" s="4" t="s">
        <v>4</v>
      </c>
      <c r="D15" s="4" t="s">
        <v>4</v>
      </c>
    </row>
    <row r="16" spans="1:4" ht="30" x14ac:dyDescent="0.25">
      <c r="A16" s="2" t="s">
        <v>47</v>
      </c>
      <c r="B16" s="4">
        <v>119.7</v>
      </c>
      <c r="C16" s="4">
        <v>113.8</v>
      </c>
      <c r="D16" s="4">
        <v>97.5</v>
      </c>
    </row>
    <row r="17" spans="1:4" ht="30" x14ac:dyDescent="0.25">
      <c r="A17" s="2" t="s">
        <v>48</v>
      </c>
      <c r="B17" s="4">
        <v>2</v>
      </c>
      <c r="C17" s="4">
        <v>6.6</v>
      </c>
      <c r="D17" s="4">
        <v>6.7</v>
      </c>
    </row>
    <row r="18" spans="1:4" ht="30" x14ac:dyDescent="0.25">
      <c r="A18" s="2" t="s">
        <v>49</v>
      </c>
      <c r="B18" s="4">
        <v>0</v>
      </c>
      <c r="C18" s="4">
        <v>15.2</v>
      </c>
      <c r="D18" s="4">
        <v>14.8</v>
      </c>
    </row>
    <row r="19" spans="1:4" x14ac:dyDescent="0.25">
      <c r="A19" s="2" t="s">
        <v>50</v>
      </c>
      <c r="B19" s="4">
        <v>121.7</v>
      </c>
      <c r="C19" s="4">
        <v>135.6</v>
      </c>
      <c r="D19" s="4">
        <v>119</v>
      </c>
    </row>
    <row r="20" spans="1:4" x14ac:dyDescent="0.25">
      <c r="A20" s="2" t="s">
        <v>51</v>
      </c>
      <c r="B20" s="4">
        <v>301.8</v>
      </c>
      <c r="C20" s="4">
        <v>422</v>
      </c>
      <c r="D20" s="4">
        <v>458.9</v>
      </c>
    </row>
    <row r="21" spans="1:4" x14ac:dyDescent="0.25">
      <c r="A21" s="2" t="s">
        <v>52</v>
      </c>
      <c r="B21" s="4">
        <v>254.9</v>
      </c>
      <c r="C21" s="4">
        <v>289.7</v>
      </c>
      <c r="D21" s="4">
        <v>300.39999999999998</v>
      </c>
    </row>
    <row r="22" spans="1:4" x14ac:dyDescent="0.25">
      <c r="A22" s="2" t="s">
        <v>53</v>
      </c>
      <c r="B22" s="4">
        <v>8.8000000000000007</v>
      </c>
      <c r="C22" s="4">
        <v>8.9</v>
      </c>
      <c r="D22" s="4">
        <v>9</v>
      </c>
    </row>
    <row r="23" spans="1:4" x14ac:dyDescent="0.25">
      <c r="A23" s="2" t="s">
        <v>54</v>
      </c>
      <c r="B23" s="4">
        <v>687.2</v>
      </c>
      <c r="C23" s="4">
        <v>856.2</v>
      </c>
      <c r="D23" s="4">
        <v>887.3</v>
      </c>
    </row>
    <row r="24" spans="1:4" x14ac:dyDescent="0.25">
      <c r="A24" s="3" t="s">
        <v>55</v>
      </c>
      <c r="B24" s="4" t="s">
        <v>4</v>
      </c>
      <c r="C24" s="4" t="s">
        <v>4</v>
      </c>
      <c r="D24" s="4" t="s">
        <v>4</v>
      </c>
    </row>
    <row r="25" spans="1:4" ht="90" x14ac:dyDescent="0.25">
      <c r="A25" s="2" t="s">
        <v>56</v>
      </c>
      <c r="B25" s="4">
        <v>144.9</v>
      </c>
      <c r="C25" s="4">
        <v>144.9</v>
      </c>
      <c r="D25" s="4">
        <v>144.9</v>
      </c>
    </row>
    <row r="26" spans="1:4" ht="60" x14ac:dyDescent="0.25">
      <c r="A26" s="2" t="s">
        <v>57</v>
      </c>
      <c r="B26" s="4">
        <v>0</v>
      </c>
      <c r="C26" s="4">
        <v>0</v>
      </c>
      <c r="D26" s="4">
        <v>0</v>
      </c>
    </row>
    <row r="27" spans="1:4" x14ac:dyDescent="0.25">
      <c r="A27" s="2" t="s">
        <v>58</v>
      </c>
      <c r="B27" s="4">
        <v>-162.80000000000001</v>
      </c>
      <c r="C27" s="4">
        <v>-35.200000000000003</v>
      </c>
      <c r="D27" s="4">
        <v>0</v>
      </c>
    </row>
    <row r="28" spans="1:4" ht="30" x14ac:dyDescent="0.25">
      <c r="A28" s="2" t="s">
        <v>59</v>
      </c>
      <c r="B28" s="4">
        <v>30.8</v>
      </c>
      <c r="C28" s="4">
        <v>6.6</v>
      </c>
      <c r="D28" s="4">
        <v>0</v>
      </c>
    </row>
    <row r="29" spans="1:4" ht="30" x14ac:dyDescent="0.25">
      <c r="A29" s="2" t="s">
        <v>60</v>
      </c>
      <c r="B29" s="4">
        <v>12.9</v>
      </c>
      <c r="C29" s="4">
        <v>116.3</v>
      </c>
      <c r="D29" s="4">
        <v>144.9</v>
      </c>
    </row>
    <row r="30" spans="1:4" x14ac:dyDescent="0.25">
      <c r="A30" s="2" t="s">
        <v>61</v>
      </c>
      <c r="B30" s="4">
        <v>0</v>
      </c>
      <c r="C30" s="4">
        <v>6.3</v>
      </c>
      <c r="D30" s="4">
        <v>7.9</v>
      </c>
    </row>
    <row r="31" spans="1:4" ht="30" x14ac:dyDescent="0.25">
      <c r="A31" s="2" t="s">
        <v>62</v>
      </c>
      <c r="B31" s="4">
        <v>12.9</v>
      </c>
      <c r="C31" s="4">
        <v>122.6</v>
      </c>
      <c r="D31" s="4">
        <v>152.80000000000001</v>
      </c>
    </row>
    <row r="32" spans="1:4" x14ac:dyDescent="0.25">
      <c r="A32" s="2" t="s">
        <v>63</v>
      </c>
      <c r="B32" s="4">
        <v>700.1</v>
      </c>
      <c r="C32" s="4">
        <v>978.8</v>
      </c>
      <c r="D32" s="8">
        <v>1040.099999999999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36.5703125" customWidth="1"/>
    <col min="4" max="4" width="5" customWidth="1"/>
    <col min="5" max="5" width="13.42578125" customWidth="1"/>
    <col min="6" max="6" width="23.28515625" customWidth="1"/>
    <col min="7" max="7" width="4.42578125" customWidth="1"/>
    <col min="8" max="8" width="11.140625" customWidth="1"/>
    <col min="9" max="9" width="23.28515625" customWidth="1"/>
    <col min="10" max="10" width="4.42578125" customWidth="1"/>
    <col min="11" max="11" width="13.42578125" customWidth="1"/>
    <col min="12" max="12" width="23.28515625" customWidth="1"/>
  </cols>
  <sheetData>
    <row r="1" spans="1:12" ht="15" customHeight="1" x14ac:dyDescent="0.25">
      <c r="A1" s="7" t="s">
        <v>5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22</v>
      </c>
      <c r="B3" s="10" t="s">
        <v>4</v>
      </c>
      <c r="C3" s="10"/>
      <c r="D3" s="10"/>
      <c r="E3" s="10"/>
      <c r="F3" s="10"/>
      <c r="G3" s="10"/>
      <c r="H3" s="10"/>
      <c r="I3" s="10"/>
      <c r="J3" s="10"/>
      <c r="K3" s="10"/>
      <c r="L3" s="10"/>
    </row>
    <row r="4" spans="1:12" ht="15" customHeight="1" x14ac:dyDescent="0.25">
      <c r="A4" s="11" t="s">
        <v>556</v>
      </c>
      <c r="B4" s="10" t="s">
        <v>4</v>
      </c>
      <c r="C4" s="10"/>
      <c r="D4" s="10"/>
      <c r="E4" s="10"/>
      <c r="F4" s="10"/>
      <c r="G4" s="10"/>
      <c r="H4" s="10"/>
      <c r="I4" s="10"/>
      <c r="J4" s="10"/>
      <c r="K4" s="10"/>
      <c r="L4" s="10"/>
    </row>
    <row r="5" spans="1:12" x14ac:dyDescent="0.25">
      <c r="A5" s="11"/>
      <c r="B5" s="83">
        <v>12</v>
      </c>
      <c r="C5" s="84" t="s">
        <v>555</v>
      </c>
    </row>
    <row r="6" spans="1:12" x14ac:dyDescent="0.25">
      <c r="A6" s="11"/>
      <c r="B6" s="80"/>
      <c r="C6" s="80"/>
      <c r="D6" s="80"/>
      <c r="E6" s="80"/>
      <c r="F6" s="80"/>
      <c r="G6" s="80"/>
      <c r="H6" s="80"/>
      <c r="I6" s="80"/>
      <c r="J6" s="80"/>
      <c r="K6" s="80"/>
      <c r="L6" s="80"/>
    </row>
    <row r="7" spans="1:12" x14ac:dyDescent="0.25">
      <c r="A7" s="11"/>
      <c r="B7" s="80" t="s">
        <v>557</v>
      </c>
      <c r="C7" s="80"/>
      <c r="D7" s="80"/>
      <c r="E7" s="80"/>
      <c r="F7" s="80"/>
      <c r="G7" s="80"/>
      <c r="H7" s="80"/>
      <c r="I7" s="80"/>
      <c r="J7" s="80"/>
      <c r="K7" s="80"/>
      <c r="L7" s="80"/>
    </row>
    <row r="8" spans="1:12" x14ac:dyDescent="0.25">
      <c r="A8" s="11"/>
      <c r="B8" s="80"/>
      <c r="C8" s="80"/>
      <c r="D8" s="80"/>
      <c r="E8" s="80"/>
      <c r="F8" s="80"/>
      <c r="G8" s="80"/>
      <c r="H8" s="80"/>
      <c r="I8" s="80"/>
      <c r="J8" s="80"/>
      <c r="K8" s="80"/>
      <c r="L8" s="80"/>
    </row>
    <row r="9" spans="1:12" ht="15.75" thickBot="1" x14ac:dyDescent="0.3">
      <c r="A9" s="11"/>
      <c r="B9" s="45"/>
      <c r="C9" s="14"/>
      <c r="D9" s="44" t="s">
        <v>558</v>
      </c>
      <c r="E9" s="44"/>
      <c r="F9" s="44"/>
      <c r="G9" s="44"/>
      <c r="H9" s="44"/>
      <c r="I9" s="44"/>
      <c r="J9" s="44"/>
      <c r="K9" s="44"/>
      <c r="L9" s="47"/>
    </row>
    <row r="10" spans="1:12" x14ac:dyDescent="0.25">
      <c r="A10" s="11"/>
      <c r="B10" s="68"/>
      <c r="C10" s="42"/>
      <c r="D10" s="74" t="s">
        <v>559</v>
      </c>
      <c r="E10" s="74"/>
      <c r="F10" s="74"/>
      <c r="G10" s="74" t="s">
        <v>560</v>
      </c>
      <c r="H10" s="74"/>
      <c r="I10" s="74"/>
      <c r="J10" s="74" t="s">
        <v>564</v>
      </c>
      <c r="K10" s="74"/>
      <c r="L10" s="52"/>
    </row>
    <row r="11" spans="1:12" x14ac:dyDescent="0.25">
      <c r="A11" s="11"/>
      <c r="B11" s="68"/>
      <c r="C11" s="42"/>
      <c r="D11" s="163"/>
      <c r="E11" s="163"/>
      <c r="F11" s="163"/>
      <c r="G11" s="52" t="s">
        <v>561</v>
      </c>
      <c r="H11" s="52"/>
      <c r="I11" s="163"/>
      <c r="J11" s="52" t="s">
        <v>565</v>
      </c>
      <c r="K11" s="52"/>
      <c r="L11" s="52"/>
    </row>
    <row r="12" spans="1:12" x14ac:dyDescent="0.25">
      <c r="A12" s="11"/>
      <c r="B12" s="68"/>
      <c r="C12" s="42"/>
      <c r="D12" s="163"/>
      <c r="E12" s="163"/>
      <c r="F12" s="163"/>
      <c r="G12" s="52" t="s">
        <v>562</v>
      </c>
      <c r="H12" s="52"/>
      <c r="I12" s="163"/>
      <c r="J12" s="164"/>
      <c r="K12" s="164"/>
      <c r="L12" s="52"/>
    </row>
    <row r="13" spans="1:12" ht="15.75" thickBot="1" x14ac:dyDescent="0.3">
      <c r="A13" s="11"/>
      <c r="B13" s="68"/>
      <c r="C13" s="42"/>
      <c r="D13" s="53"/>
      <c r="E13" s="53"/>
      <c r="F13" s="163"/>
      <c r="G13" s="53" t="s">
        <v>563</v>
      </c>
      <c r="H13" s="53"/>
      <c r="I13" s="163"/>
      <c r="J13" s="103"/>
      <c r="K13" s="103"/>
      <c r="L13" s="52"/>
    </row>
    <row r="14" spans="1:12" x14ac:dyDescent="0.25">
      <c r="A14" s="11"/>
      <c r="B14" s="31" t="s">
        <v>566</v>
      </c>
      <c r="C14" s="18"/>
      <c r="D14" s="17"/>
      <c r="E14" s="22"/>
      <c r="F14" s="18"/>
      <c r="G14" s="19"/>
      <c r="H14" s="48"/>
      <c r="I14" s="18"/>
      <c r="J14" s="19"/>
      <c r="K14" s="48"/>
      <c r="L14" s="18"/>
    </row>
    <row r="15" spans="1:12" x14ac:dyDescent="0.25">
      <c r="A15" s="11"/>
      <c r="B15" s="128" t="s">
        <v>567</v>
      </c>
      <c r="C15" s="25"/>
      <c r="D15" s="24" t="s">
        <v>210</v>
      </c>
      <c r="E15" s="115">
        <v>67.7</v>
      </c>
      <c r="F15" s="25"/>
      <c r="G15" s="26" t="s">
        <v>210</v>
      </c>
      <c r="H15" s="115">
        <v>8.1</v>
      </c>
      <c r="I15" s="25"/>
      <c r="J15" s="26" t="s">
        <v>210</v>
      </c>
      <c r="K15" s="115">
        <v>59.6</v>
      </c>
      <c r="L15" s="25"/>
    </row>
    <row r="16" spans="1:12" x14ac:dyDescent="0.25">
      <c r="A16" s="11"/>
      <c r="B16" s="131" t="s">
        <v>205</v>
      </c>
      <c r="C16" s="18"/>
      <c r="D16" s="30"/>
      <c r="E16" s="144">
        <v>10.9</v>
      </c>
      <c r="F16" s="18"/>
      <c r="G16" s="31"/>
      <c r="H16" s="144">
        <v>0.2</v>
      </c>
      <c r="I16" s="18"/>
      <c r="J16" s="31"/>
      <c r="K16" s="144">
        <v>10.7</v>
      </c>
      <c r="L16" s="18"/>
    </row>
    <row r="17" spans="1:12" x14ac:dyDescent="0.25">
      <c r="A17" s="11"/>
      <c r="B17" s="26" t="s">
        <v>568</v>
      </c>
      <c r="C17" s="25"/>
      <c r="D17" s="24"/>
      <c r="E17" s="49"/>
      <c r="F17" s="25"/>
      <c r="G17" s="26"/>
      <c r="H17" s="49"/>
      <c r="I17" s="25"/>
      <c r="J17" s="26"/>
      <c r="K17" s="49"/>
      <c r="L17" s="25"/>
    </row>
    <row r="18" spans="1:12" x14ac:dyDescent="0.25">
      <c r="A18" s="11"/>
      <c r="B18" s="131" t="s">
        <v>567</v>
      </c>
      <c r="C18" s="18"/>
      <c r="D18" s="30"/>
      <c r="E18" s="144">
        <v>410.1</v>
      </c>
      <c r="F18" s="18"/>
      <c r="G18" s="31"/>
      <c r="H18" s="144">
        <v>77.099999999999994</v>
      </c>
      <c r="I18" s="18"/>
      <c r="J18" s="31"/>
      <c r="K18" s="144">
        <v>333</v>
      </c>
      <c r="L18" s="18"/>
    </row>
    <row r="19" spans="1:12" ht="15.75" thickBot="1" x14ac:dyDescent="0.3">
      <c r="A19" s="11"/>
      <c r="B19" s="128" t="s">
        <v>205</v>
      </c>
      <c r="C19" s="25"/>
      <c r="D19" s="40"/>
      <c r="E19" s="149">
        <v>10</v>
      </c>
      <c r="F19" s="25"/>
      <c r="G19" s="38"/>
      <c r="H19" s="149">
        <v>1.1000000000000001</v>
      </c>
      <c r="I19" s="25"/>
      <c r="J19" s="38"/>
      <c r="K19" s="149">
        <v>8.9</v>
      </c>
      <c r="L19" s="25"/>
    </row>
    <row r="20" spans="1:12" ht="15.75" thickBot="1" x14ac:dyDescent="0.3">
      <c r="A20" s="11"/>
      <c r="B20" s="31"/>
      <c r="C20" s="18"/>
      <c r="D20" s="61" t="s">
        <v>210</v>
      </c>
      <c r="E20" s="151">
        <v>498.7</v>
      </c>
      <c r="F20" s="18"/>
      <c r="G20" s="66" t="s">
        <v>210</v>
      </c>
      <c r="H20" s="151">
        <v>86.5</v>
      </c>
      <c r="I20" s="18"/>
      <c r="J20" s="66" t="s">
        <v>210</v>
      </c>
      <c r="K20" s="151">
        <v>412.2</v>
      </c>
      <c r="L20" s="18"/>
    </row>
    <row r="21" spans="1:12" x14ac:dyDescent="0.25">
      <c r="A21" s="11"/>
      <c r="B21" s="75"/>
      <c r="C21" s="75"/>
      <c r="D21" s="75"/>
      <c r="E21" s="75"/>
      <c r="F21" s="75"/>
      <c r="G21" s="75"/>
      <c r="H21" s="75"/>
      <c r="I21" s="75"/>
      <c r="J21" s="75"/>
      <c r="K21" s="75"/>
      <c r="L21" s="75"/>
    </row>
    <row r="22" spans="1:12" ht="15.75" thickBot="1" x14ac:dyDescent="0.3">
      <c r="A22" s="11"/>
      <c r="B22" s="88"/>
      <c r="C22" s="47"/>
      <c r="D22" s="153" t="s">
        <v>569</v>
      </c>
      <c r="E22" s="153"/>
      <c r="F22" s="153"/>
      <c r="G22" s="153"/>
      <c r="H22" s="153"/>
      <c r="I22" s="153"/>
      <c r="J22" s="153"/>
      <c r="K22" s="153"/>
      <c r="L22" s="47"/>
    </row>
    <row r="23" spans="1:12" x14ac:dyDescent="0.25">
      <c r="A23" s="11"/>
      <c r="B23" s="102"/>
      <c r="C23" s="52"/>
      <c r="D23" s="104" t="s">
        <v>559</v>
      </c>
      <c r="E23" s="104"/>
      <c r="F23" s="74"/>
      <c r="G23" s="104" t="s">
        <v>560</v>
      </c>
      <c r="H23" s="104"/>
      <c r="I23" s="74"/>
      <c r="J23" s="104" t="s">
        <v>570</v>
      </c>
      <c r="K23" s="104"/>
      <c r="L23" s="52"/>
    </row>
    <row r="24" spans="1:12" x14ac:dyDescent="0.25">
      <c r="A24" s="11"/>
      <c r="B24" s="102"/>
      <c r="C24" s="52"/>
      <c r="D24" s="165"/>
      <c r="E24" s="165"/>
      <c r="F24" s="52"/>
      <c r="G24" s="105" t="s">
        <v>561</v>
      </c>
      <c r="H24" s="105"/>
      <c r="I24" s="52"/>
      <c r="J24" s="105" t="s">
        <v>565</v>
      </c>
      <c r="K24" s="105"/>
      <c r="L24" s="52"/>
    </row>
    <row r="25" spans="1:12" x14ac:dyDescent="0.25">
      <c r="A25" s="11"/>
      <c r="B25" s="102"/>
      <c r="C25" s="52"/>
      <c r="D25" s="165"/>
      <c r="E25" s="165"/>
      <c r="F25" s="52"/>
      <c r="G25" s="105" t="s">
        <v>562</v>
      </c>
      <c r="H25" s="105"/>
      <c r="I25" s="52"/>
      <c r="J25" s="164"/>
      <c r="K25" s="164"/>
      <c r="L25" s="52"/>
    </row>
    <row r="26" spans="1:12" ht="15.75" thickBot="1" x14ac:dyDescent="0.3">
      <c r="A26" s="11"/>
      <c r="B26" s="102"/>
      <c r="C26" s="52"/>
      <c r="D26" s="106"/>
      <c r="E26" s="106"/>
      <c r="F26" s="52"/>
      <c r="G26" s="106" t="s">
        <v>563</v>
      </c>
      <c r="H26" s="106"/>
      <c r="I26" s="52"/>
      <c r="J26" s="103"/>
      <c r="K26" s="103"/>
      <c r="L26" s="52"/>
    </row>
    <row r="27" spans="1:12" x14ac:dyDescent="0.25">
      <c r="A27" s="11"/>
      <c r="B27" s="60" t="s">
        <v>566</v>
      </c>
      <c r="C27" s="18"/>
      <c r="D27" s="141"/>
      <c r="E27" s="54"/>
      <c r="F27" s="18"/>
      <c r="G27" s="141"/>
      <c r="H27" s="54"/>
      <c r="I27" s="18"/>
      <c r="J27" s="141"/>
      <c r="K27" s="54"/>
      <c r="L27" s="18"/>
    </row>
    <row r="28" spans="1:12" x14ac:dyDescent="0.25">
      <c r="A28" s="11"/>
      <c r="B28" s="114" t="s">
        <v>567</v>
      </c>
      <c r="C28" s="25"/>
      <c r="D28" s="55" t="s">
        <v>210</v>
      </c>
      <c r="E28" s="115">
        <v>224.5</v>
      </c>
      <c r="F28" s="25"/>
      <c r="G28" s="55" t="s">
        <v>210</v>
      </c>
      <c r="H28" s="115">
        <v>2.7</v>
      </c>
      <c r="I28" s="25"/>
      <c r="J28" s="55" t="s">
        <v>210</v>
      </c>
      <c r="K28" s="115">
        <v>221.8</v>
      </c>
      <c r="L28" s="25"/>
    </row>
    <row r="29" spans="1:12" x14ac:dyDescent="0.25">
      <c r="A29" s="11"/>
      <c r="B29" s="116" t="s">
        <v>205</v>
      </c>
      <c r="C29" s="18"/>
      <c r="D29" s="60"/>
      <c r="E29" s="144">
        <v>9.8000000000000007</v>
      </c>
      <c r="F29" s="18"/>
      <c r="G29" s="60"/>
      <c r="H29" s="144">
        <v>0.1</v>
      </c>
      <c r="I29" s="18"/>
      <c r="J29" s="60"/>
      <c r="K29" s="144">
        <v>9.6999999999999993</v>
      </c>
      <c r="L29" s="18"/>
    </row>
    <row r="30" spans="1:12" x14ac:dyDescent="0.25">
      <c r="A30" s="11"/>
      <c r="B30" s="55" t="s">
        <v>568</v>
      </c>
      <c r="C30" s="25"/>
      <c r="D30" s="55"/>
      <c r="E30" s="115"/>
      <c r="F30" s="25"/>
      <c r="G30" s="55"/>
      <c r="H30" s="115"/>
      <c r="I30" s="25"/>
      <c r="J30" s="55"/>
      <c r="K30" s="115"/>
      <c r="L30" s="25"/>
    </row>
    <row r="31" spans="1:12" x14ac:dyDescent="0.25">
      <c r="A31" s="11"/>
      <c r="B31" s="116" t="s">
        <v>567</v>
      </c>
      <c r="C31" s="18"/>
      <c r="D31" s="60"/>
      <c r="E31" s="144">
        <v>384.9</v>
      </c>
      <c r="F31" s="18"/>
      <c r="G31" s="60"/>
      <c r="H31" s="144">
        <v>9.9</v>
      </c>
      <c r="I31" s="18"/>
      <c r="J31" s="60"/>
      <c r="K31" s="144">
        <v>375</v>
      </c>
      <c r="L31" s="18"/>
    </row>
    <row r="32" spans="1:12" ht="15.75" thickBot="1" x14ac:dyDescent="0.3">
      <c r="A32" s="11"/>
      <c r="B32" s="114" t="s">
        <v>205</v>
      </c>
      <c r="C32" s="25"/>
      <c r="D32" s="148"/>
      <c r="E32" s="149">
        <v>5.3</v>
      </c>
      <c r="F32" s="25"/>
      <c r="G32" s="148"/>
      <c r="H32" s="149">
        <v>0.2</v>
      </c>
      <c r="I32" s="25"/>
      <c r="J32" s="148"/>
      <c r="K32" s="149">
        <v>5.0999999999999996</v>
      </c>
      <c r="L32" s="25"/>
    </row>
    <row r="33" spans="1:12" ht="15.75" thickBot="1" x14ac:dyDescent="0.3">
      <c r="A33" s="11"/>
      <c r="B33" s="60"/>
      <c r="C33" s="18"/>
      <c r="D33" s="152" t="s">
        <v>210</v>
      </c>
      <c r="E33" s="151">
        <v>624.5</v>
      </c>
      <c r="F33" s="18"/>
      <c r="G33" s="152" t="s">
        <v>210</v>
      </c>
      <c r="H33" s="151">
        <v>12.9</v>
      </c>
      <c r="I33" s="18"/>
      <c r="J33" s="152" t="s">
        <v>210</v>
      </c>
      <c r="K33" s="151">
        <v>611.6</v>
      </c>
      <c r="L33" s="18"/>
    </row>
    <row r="34" spans="1:12" x14ac:dyDescent="0.25">
      <c r="A34" s="11"/>
      <c r="B34" s="80"/>
      <c r="C34" s="80"/>
      <c r="D34" s="80"/>
      <c r="E34" s="80"/>
      <c r="F34" s="80"/>
      <c r="G34" s="80"/>
      <c r="H34" s="80"/>
      <c r="I34" s="80"/>
      <c r="J34" s="80"/>
      <c r="K34" s="80"/>
      <c r="L34" s="80"/>
    </row>
    <row r="35" spans="1:12" ht="15.75" thickBot="1" x14ac:dyDescent="0.3">
      <c r="A35" s="11"/>
      <c r="B35" s="90"/>
      <c r="C35" s="47"/>
      <c r="D35" s="153" t="s">
        <v>571</v>
      </c>
      <c r="E35" s="153"/>
      <c r="F35" s="153"/>
      <c r="G35" s="153"/>
      <c r="H35" s="153"/>
      <c r="I35" s="153"/>
      <c r="J35" s="153"/>
      <c r="K35" s="153"/>
      <c r="L35" s="47"/>
    </row>
    <row r="36" spans="1:12" x14ac:dyDescent="0.25">
      <c r="A36" s="11"/>
      <c r="B36" s="105"/>
      <c r="C36" s="52"/>
      <c r="D36" s="104" t="s">
        <v>559</v>
      </c>
      <c r="E36" s="104"/>
      <c r="F36" s="74"/>
      <c r="G36" s="104" t="s">
        <v>560</v>
      </c>
      <c r="H36" s="104"/>
      <c r="I36" s="74"/>
      <c r="J36" s="104" t="s">
        <v>564</v>
      </c>
      <c r="K36" s="104"/>
      <c r="L36" s="52"/>
    </row>
    <row r="37" spans="1:12" x14ac:dyDescent="0.25">
      <c r="A37" s="11"/>
      <c r="B37" s="105"/>
      <c r="C37" s="52"/>
      <c r="D37" s="165"/>
      <c r="E37" s="165"/>
      <c r="F37" s="52"/>
      <c r="G37" s="105" t="s">
        <v>561</v>
      </c>
      <c r="H37" s="105"/>
      <c r="I37" s="52"/>
      <c r="J37" s="105" t="s">
        <v>565</v>
      </c>
      <c r="K37" s="105"/>
      <c r="L37" s="52"/>
    </row>
    <row r="38" spans="1:12" x14ac:dyDescent="0.25">
      <c r="A38" s="11"/>
      <c r="B38" s="105"/>
      <c r="C38" s="52"/>
      <c r="D38" s="165"/>
      <c r="E38" s="165"/>
      <c r="F38" s="52"/>
      <c r="G38" s="105" t="s">
        <v>562</v>
      </c>
      <c r="H38" s="105"/>
      <c r="I38" s="52"/>
      <c r="J38" s="164"/>
      <c r="K38" s="164"/>
      <c r="L38" s="52"/>
    </row>
    <row r="39" spans="1:12" ht="15.75" thickBot="1" x14ac:dyDescent="0.3">
      <c r="A39" s="11"/>
      <c r="B39" s="105"/>
      <c r="C39" s="52"/>
      <c r="D39" s="106"/>
      <c r="E39" s="106"/>
      <c r="F39" s="52"/>
      <c r="G39" s="106" t="s">
        <v>563</v>
      </c>
      <c r="H39" s="106"/>
      <c r="I39" s="52"/>
      <c r="J39" s="103"/>
      <c r="K39" s="103"/>
      <c r="L39" s="52"/>
    </row>
    <row r="40" spans="1:12" x14ac:dyDescent="0.25">
      <c r="A40" s="11"/>
      <c r="B40" s="60" t="s">
        <v>566</v>
      </c>
      <c r="C40" s="18"/>
      <c r="D40" s="141"/>
      <c r="E40" s="54"/>
      <c r="F40" s="18"/>
      <c r="G40" s="141"/>
      <c r="H40" s="54"/>
      <c r="I40" s="18"/>
      <c r="J40" s="141"/>
      <c r="K40" s="54"/>
      <c r="L40" s="18"/>
    </row>
    <row r="41" spans="1:12" x14ac:dyDescent="0.25">
      <c r="A41" s="11"/>
      <c r="B41" s="114" t="s">
        <v>567</v>
      </c>
      <c r="C41" s="25"/>
      <c r="D41" s="55" t="s">
        <v>210</v>
      </c>
      <c r="E41" s="115">
        <v>221.7</v>
      </c>
      <c r="F41" s="25"/>
      <c r="G41" s="55" t="s">
        <v>210</v>
      </c>
      <c r="H41" s="115" t="s">
        <v>572</v>
      </c>
      <c r="I41" s="25"/>
      <c r="J41" s="55" t="s">
        <v>210</v>
      </c>
      <c r="K41" s="115">
        <v>221.7</v>
      </c>
      <c r="L41" s="25"/>
    </row>
    <row r="42" spans="1:12" x14ac:dyDescent="0.25">
      <c r="A42" s="11"/>
      <c r="B42" s="116" t="s">
        <v>205</v>
      </c>
      <c r="C42" s="18"/>
      <c r="D42" s="60"/>
      <c r="E42" s="144">
        <v>9.6</v>
      </c>
      <c r="F42" s="18"/>
      <c r="G42" s="60"/>
      <c r="H42" s="144" t="s">
        <v>572</v>
      </c>
      <c r="I42" s="18"/>
      <c r="J42" s="60"/>
      <c r="K42" s="144">
        <v>9.6</v>
      </c>
      <c r="L42" s="18"/>
    </row>
    <row r="43" spans="1:12" x14ac:dyDescent="0.25">
      <c r="A43" s="11"/>
      <c r="B43" s="55" t="s">
        <v>568</v>
      </c>
      <c r="C43" s="25"/>
      <c r="D43" s="55"/>
      <c r="E43" s="115"/>
      <c r="F43" s="25"/>
      <c r="G43" s="55"/>
      <c r="H43" s="115"/>
      <c r="I43" s="25"/>
      <c r="J43" s="55"/>
      <c r="K43" s="115"/>
      <c r="L43" s="25"/>
    </row>
    <row r="44" spans="1:12" x14ac:dyDescent="0.25">
      <c r="A44" s="11"/>
      <c r="B44" s="116" t="s">
        <v>567</v>
      </c>
      <c r="C44" s="18"/>
      <c r="D44" s="60"/>
      <c r="E44" s="144">
        <v>379.5</v>
      </c>
      <c r="F44" s="18"/>
      <c r="G44" s="60"/>
      <c r="H44" s="144" t="s">
        <v>572</v>
      </c>
      <c r="I44" s="18"/>
      <c r="J44" s="60"/>
      <c r="K44" s="144">
        <v>379.5</v>
      </c>
      <c r="L44" s="18"/>
    </row>
    <row r="45" spans="1:12" ht="15.75" thickBot="1" x14ac:dyDescent="0.3">
      <c r="A45" s="11"/>
      <c r="B45" s="114" t="s">
        <v>205</v>
      </c>
      <c r="C45" s="25"/>
      <c r="D45" s="148"/>
      <c r="E45" s="149">
        <v>3.3</v>
      </c>
      <c r="F45" s="25"/>
      <c r="G45" s="148"/>
      <c r="H45" s="149" t="s">
        <v>572</v>
      </c>
      <c r="I45" s="25"/>
      <c r="J45" s="148"/>
      <c r="K45" s="149">
        <v>3.3</v>
      </c>
      <c r="L45" s="25"/>
    </row>
    <row r="46" spans="1:12" ht="15.75" thickBot="1" x14ac:dyDescent="0.3">
      <c r="A46" s="11"/>
      <c r="B46" s="60"/>
      <c r="C46" s="18"/>
      <c r="D46" s="152" t="s">
        <v>210</v>
      </c>
      <c r="E46" s="151">
        <v>614.1</v>
      </c>
      <c r="F46" s="18"/>
      <c r="G46" s="152" t="s">
        <v>210</v>
      </c>
      <c r="H46" s="151" t="s">
        <v>572</v>
      </c>
      <c r="I46" s="18"/>
      <c r="J46" s="152" t="s">
        <v>210</v>
      </c>
      <c r="K46" s="151">
        <v>614.1</v>
      </c>
      <c r="L46" s="18"/>
    </row>
    <row r="47" spans="1:12" x14ac:dyDescent="0.25">
      <c r="A47" s="11"/>
      <c r="B47" s="80"/>
      <c r="C47" s="80"/>
      <c r="D47" s="80"/>
      <c r="E47" s="80"/>
      <c r="F47" s="80"/>
      <c r="G47" s="80"/>
      <c r="H47" s="80"/>
      <c r="I47" s="80"/>
      <c r="J47" s="80"/>
      <c r="K47" s="80"/>
      <c r="L47" s="80"/>
    </row>
    <row r="48" spans="1:12" x14ac:dyDescent="0.25">
      <c r="A48" s="11"/>
      <c r="B48" s="80" t="s">
        <v>573</v>
      </c>
      <c r="C48" s="80"/>
      <c r="D48" s="80"/>
      <c r="E48" s="80"/>
      <c r="F48" s="80"/>
      <c r="G48" s="80"/>
      <c r="H48" s="80"/>
      <c r="I48" s="80"/>
      <c r="J48" s="80"/>
      <c r="K48" s="80"/>
      <c r="L48" s="80"/>
    </row>
    <row r="49" spans="1:12" x14ac:dyDescent="0.25">
      <c r="A49" s="11"/>
      <c r="B49" s="80" t="s">
        <v>574</v>
      </c>
      <c r="C49" s="80"/>
      <c r="D49" s="80"/>
      <c r="E49" s="80"/>
      <c r="F49" s="80"/>
      <c r="G49" s="80"/>
      <c r="H49" s="80"/>
      <c r="I49" s="80"/>
      <c r="J49" s="80"/>
      <c r="K49" s="80"/>
      <c r="L49" s="80"/>
    </row>
    <row r="50" spans="1:12" ht="25.5" customHeight="1" x14ac:dyDescent="0.25">
      <c r="A50" s="11"/>
      <c r="B50" s="80" t="s">
        <v>575</v>
      </c>
      <c r="C50" s="80"/>
      <c r="D50" s="80"/>
      <c r="E50" s="80"/>
      <c r="F50" s="80"/>
      <c r="G50" s="80"/>
      <c r="H50" s="80"/>
      <c r="I50" s="80"/>
      <c r="J50" s="80"/>
      <c r="K50" s="80"/>
      <c r="L50" s="80"/>
    </row>
    <row r="51" spans="1:12" x14ac:dyDescent="0.25">
      <c r="A51" s="11"/>
      <c r="B51" s="80"/>
      <c r="C51" s="80"/>
      <c r="D51" s="80"/>
      <c r="E51" s="80"/>
      <c r="F51" s="80"/>
      <c r="G51" s="80"/>
      <c r="H51" s="80"/>
      <c r="I51" s="80"/>
      <c r="J51" s="80"/>
      <c r="K51" s="80"/>
      <c r="L51" s="80"/>
    </row>
    <row r="52" spans="1:12" x14ac:dyDescent="0.25">
      <c r="A52" s="11"/>
      <c r="B52" s="80" t="s">
        <v>576</v>
      </c>
      <c r="C52" s="80"/>
      <c r="D52" s="80"/>
      <c r="E52" s="80"/>
      <c r="F52" s="80"/>
      <c r="G52" s="80"/>
      <c r="H52" s="80"/>
      <c r="I52" s="80"/>
      <c r="J52" s="80"/>
      <c r="K52" s="80"/>
      <c r="L52" s="80"/>
    </row>
    <row r="53" spans="1:12" x14ac:dyDescent="0.25">
      <c r="A53" s="11"/>
      <c r="B53" s="156"/>
      <c r="C53" s="156"/>
      <c r="D53" s="156"/>
      <c r="E53" s="156"/>
      <c r="F53" s="156"/>
      <c r="G53" s="156"/>
      <c r="H53" s="156"/>
      <c r="I53" s="156"/>
      <c r="J53" s="156"/>
      <c r="K53" s="156"/>
      <c r="L53" s="156"/>
    </row>
    <row r="54" spans="1:12" x14ac:dyDescent="0.25">
      <c r="A54" s="11"/>
      <c r="B54" s="156" t="s">
        <v>577</v>
      </c>
      <c r="C54" s="156"/>
      <c r="D54" s="156"/>
      <c r="E54" s="156"/>
      <c r="F54" s="156"/>
      <c r="G54" s="156"/>
      <c r="H54" s="156"/>
      <c r="I54" s="156"/>
      <c r="J54" s="156"/>
      <c r="K54" s="156"/>
      <c r="L54" s="156"/>
    </row>
    <row r="55" spans="1:12" x14ac:dyDescent="0.25">
      <c r="A55" s="11"/>
      <c r="B55" s="4"/>
    </row>
  </sheetData>
  <mergeCells count="64">
    <mergeCell ref="B53:L53"/>
    <mergeCell ref="B54:L54"/>
    <mergeCell ref="B47:L47"/>
    <mergeCell ref="B48:L48"/>
    <mergeCell ref="B49:L49"/>
    <mergeCell ref="B50:L50"/>
    <mergeCell ref="B51:L51"/>
    <mergeCell ref="B52:L52"/>
    <mergeCell ref="B4:L4"/>
    <mergeCell ref="B6:L6"/>
    <mergeCell ref="B7:L7"/>
    <mergeCell ref="B8:L8"/>
    <mergeCell ref="B21:L21"/>
    <mergeCell ref="B34:L34"/>
    <mergeCell ref="J36:K36"/>
    <mergeCell ref="J37:K37"/>
    <mergeCell ref="J38:K38"/>
    <mergeCell ref="J39:K39"/>
    <mergeCell ref="L36:L39"/>
    <mergeCell ref="A1:A2"/>
    <mergeCell ref="B1:L1"/>
    <mergeCell ref="B2:L2"/>
    <mergeCell ref="B3:L3"/>
    <mergeCell ref="A4:A55"/>
    <mergeCell ref="D35:K35"/>
    <mergeCell ref="B36:B39"/>
    <mergeCell ref="C36:C39"/>
    <mergeCell ref="D36:E39"/>
    <mergeCell ref="F36:F39"/>
    <mergeCell ref="G36:H36"/>
    <mergeCell ref="G37:H37"/>
    <mergeCell ref="G38:H38"/>
    <mergeCell ref="G39:H39"/>
    <mergeCell ref="I36:I39"/>
    <mergeCell ref="I23:I26"/>
    <mergeCell ref="J23:K23"/>
    <mergeCell ref="J24:K24"/>
    <mergeCell ref="J25:K25"/>
    <mergeCell ref="J26:K26"/>
    <mergeCell ref="L23:L26"/>
    <mergeCell ref="B23:B26"/>
    <mergeCell ref="C23:C26"/>
    <mergeCell ref="D23:E26"/>
    <mergeCell ref="F23:F26"/>
    <mergeCell ref="G23:H23"/>
    <mergeCell ref="G24:H24"/>
    <mergeCell ref="G25:H25"/>
    <mergeCell ref="G26:H26"/>
    <mergeCell ref="J10:K10"/>
    <mergeCell ref="J11:K11"/>
    <mergeCell ref="J12:K12"/>
    <mergeCell ref="J13:K13"/>
    <mergeCell ref="L10:L13"/>
    <mergeCell ref="D22:K22"/>
    <mergeCell ref="D9:K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578</v>
      </c>
      <c r="B1" s="7" t="s">
        <v>1</v>
      </c>
      <c r="C1" s="7"/>
    </row>
    <row r="2" spans="1:3" ht="15" customHeight="1" x14ac:dyDescent="0.25">
      <c r="A2" s="7"/>
      <c r="B2" s="7" t="s">
        <v>2</v>
      </c>
      <c r="C2" s="7"/>
    </row>
    <row r="3" spans="1:3" ht="30" x14ac:dyDescent="0.25">
      <c r="A3" s="3" t="s">
        <v>579</v>
      </c>
      <c r="B3" s="10" t="s">
        <v>4</v>
      </c>
      <c r="C3" s="10"/>
    </row>
    <row r="4" spans="1:3" ht="15" customHeight="1" x14ac:dyDescent="0.25">
      <c r="A4" s="11" t="s">
        <v>580</v>
      </c>
      <c r="B4" s="10" t="s">
        <v>4</v>
      </c>
      <c r="C4" s="10"/>
    </row>
    <row r="5" spans="1:3" x14ac:dyDescent="0.25">
      <c r="A5" s="11"/>
      <c r="B5" s="77">
        <v>13</v>
      </c>
      <c r="C5" s="84" t="s">
        <v>578</v>
      </c>
    </row>
    <row r="6" spans="1:3" ht="15" customHeight="1" x14ac:dyDescent="0.25">
      <c r="A6" s="11"/>
      <c r="B6" s="10" t="s">
        <v>581</v>
      </c>
      <c r="C6" s="10"/>
    </row>
    <row r="7" spans="1:3" ht="38.25" customHeight="1" x14ac:dyDescent="0.25">
      <c r="A7" s="11"/>
      <c r="B7" s="80" t="s">
        <v>582</v>
      </c>
      <c r="C7" s="80"/>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22.42578125" customWidth="1"/>
    <col min="4" max="4" width="3" customWidth="1"/>
    <col min="5" max="5" width="6.140625" customWidth="1"/>
    <col min="6" max="6" width="14" customWidth="1"/>
    <col min="7" max="7" width="2.85546875" customWidth="1"/>
    <col min="8" max="8" width="5.42578125" customWidth="1"/>
    <col min="9" max="9" width="14" customWidth="1"/>
    <col min="10" max="10" width="4.7109375" customWidth="1"/>
    <col min="11" max="11" width="11.28515625" customWidth="1"/>
    <col min="12" max="12" width="14" customWidth="1"/>
  </cols>
  <sheetData>
    <row r="1" spans="1:12" ht="15" customHeight="1" x14ac:dyDescent="0.25">
      <c r="A1" s="7" t="s">
        <v>5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84</v>
      </c>
      <c r="B3" s="10" t="s">
        <v>4</v>
      </c>
      <c r="C3" s="10"/>
      <c r="D3" s="10"/>
      <c r="E3" s="10"/>
      <c r="F3" s="10"/>
      <c r="G3" s="10"/>
      <c r="H3" s="10"/>
      <c r="I3" s="10"/>
      <c r="J3" s="10"/>
      <c r="K3" s="10"/>
      <c r="L3" s="10"/>
    </row>
    <row r="4" spans="1:12" ht="15" customHeight="1" x14ac:dyDescent="0.25">
      <c r="A4" s="11" t="s">
        <v>585</v>
      </c>
      <c r="B4" s="10" t="s">
        <v>4</v>
      </c>
      <c r="C4" s="10"/>
      <c r="D4" s="10"/>
      <c r="E4" s="10"/>
      <c r="F4" s="10"/>
      <c r="G4" s="10"/>
      <c r="H4" s="10"/>
      <c r="I4" s="10"/>
      <c r="J4" s="10"/>
      <c r="K4" s="10"/>
      <c r="L4" s="10"/>
    </row>
    <row r="5" spans="1:12" x14ac:dyDescent="0.25">
      <c r="A5" s="11"/>
      <c r="B5" s="83">
        <v>14</v>
      </c>
      <c r="C5" s="84" t="s">
        <v>583</v>
      </c>
    </row>
    <row r="6" spans="1:12" x14ac:dyDescent="0.25">
      <c r="A6" s="11"/>
      <c r="B6" s="156"/>
      <c r="C6" s="156"/>
      <c r="D6" s="156"/>
      <c r="E6" s="156"/>
      <c r="F6" s="156"/>
      <c r="G6" s="156"/>
      <c r="H6" s="156"/>
      <c r="I6" s="156"/>
      <c r="J6" s="156"/>
      <c r="K6" s="156"/>
      <c r="L6" s="156"/>
    </row>
    <row r="7" spans="1:12" x14ac:dyDescent="0.25">
      <c r="A7" s="11"/>
      <c r="B7" s="156" t="s">
        <v>586</v>
      </c>
      <c r="C7" s="156"/>
      <c r="D7" s="156"/>
      <c r="E7" s="156"/>
      <c r="F7" s="156"/>
      <c r="G7" s="156"/>
      <c r="H7" s="156"/>
      <c r="I7" s="156"/>
      <c r="J7" s="156"/>
      <c r="K7" s="156"/>
      <c r="L7" s="156"/>
    </row>
    <row r="8" spans="1:12" x14ac:dyDescent="0.25">
      <c r="A8" s="11"/>
      <c r="B8" s="156"/>
      <c r="C8" s="156"/>
      <c r="D8" s="156"/>
      <c r="E8" s="156"/>
      <c r="F8" s="156"/>
      <c r="G8" s="156"/>
      <c r="H8" s="156"/>
      <c r="I8" s="156"/>
      <c r="J8" s="156"/>
      <c r="K8" s="156"/>
      <c r="L8" s="156"/>
    </row>
    <row r="9" spans="1:12" ht="15.75" thickBot="1" x14ac:dyDescent="0.3">
      <c r="A9" s="11"/>
      <c r="B9" s="45"/>
      <c r="C9" s="14"/>
      <c r="D9" s="53" t="s">
        <v>233</v>
      </c>
      <c r="E9" s="53"/>
      <c r="F9" s="53"/>
      <c r="G9" s="53"/>
      <c r="H9" s="53"/>
      <c r="I9" s="53"/>
      <c r="J9" s="53"/>
      <c r="K9" s="53"/>
      <c r="L9" s="47"/>
    </row>
    <row r="10" spans="1:12" x14ac:dyDescent="0.25">
      <c r="A10" s="11"/>
      <c r="B10" s="45"/>
      <c r="C10" s="14"/>
      <c r="D10" s="136" t="s">
        <v>474</v>
      </c>
      <c r="E10" s="136"/>
      <c r="F10" s="136"/>
      <c r="G10" s="136"/>
      <c r="H10" s="136"/>
      <c r="I10" s="71"/>
      <c r="J10" s="74" t="s">
        <v>475</v>
      </c>
      <c r="K10" s="74"/>
      <c r="L10" s="47"/>
    </row>
    <row r="11" spans="1:12" ht="15.75" thickBot="1" x14ac:dyDescent="0.3">
      <c r="A11" s="11"/>
      <c r="B11" s="45"/>
      <c r="C11" s="14"/>
      <c r="D11" s="44">
        <v>2013</v>
      </c>
      <c r="E11" s="44"/>
      <c r="F11" s="47"/>
      <c r="G11" s="53">
        <v>2012</v>
      </c>
      <c r="H11" s="53"/>
      <c r="I11" s="47"/>
      <c r="J11" s="53">
        <v>2012</v>
      </c>
      <c r="K11" s="53"/>
      <c r="L11" s="47"/>
    </row>
    <row r="12" spans="1:12" x14ac:dyDescent="0.25">
      <c r="A12" s="11"/>
      <c r="B12" s="31" t="s">
        <v>329</v>
      </c>
      <c r="C12" s="18"/>
      <c r="D12" s="17" t="s">
        <v>210</v>
      </c>
      <c r="E12" s="20">
        <v>4.9000000000000004</v>
      </c>
      <c r="F12" s="18"/>
      <c r="G12" s="19" t="s">
        <v>210</v>
      </c>
      <c r="H12" s="48">
        <v>9</v>
      </c>
      <c r="I12" s="18"/>
      <c r="J12" s="19" t="s">
        <v>210</v>
      </c>
      <c r="K12" s="48">
        <v>9.8000000000000007</v>
      </c>
      <c r="L12" s="18"/>
    </row>
    <row r="13" spans="1:12" x14ac:dyDescent="0.25">
      <c r="A13" s="11"/>
      <c r="B13" s="26" t="s">
        <v>587</v>
      </c>
      <c r="C13" s="25"/>
      <c r="D13" s="24"/>
      <c r="E13" s="29">
        <v>3.9</v>
      </c>
      <c r="F13" s="25"/>
      <c r="G13" s="26"/>
      <c r="H13" s="49">
        <v>1.8</v>
      </c>
      <c r="I13" s="25"/>
      <c r="J13" s="26"/>
      <c r="K13" s="49">
        <v>1.9</v>
      </c>
      <c r="L13" s="25"/>
    </row>
    <row r="14" spans="1:12" ht="27" thickBot="1" x14ac:dyDescent="0.3">
      <c r="A14" s="11"/>
      <c r="B14" s="60" t="s">
        <v>588</v>
      </c>
      <c r="C14" s="18"/>
      <c r="D14" s="91"/>
      <c r="E14" s="92">
        <v>0.1</v>
      </c>
      <c r="F14" s="18"/>
      <c r="G14" s="57"/>
      <c r="H14" s="58">
        <v>0.2</v>
      </c>
      <c r="I14" s="18"/>
      <c r="J14" s="57"/>
      <c r="K14" s="58">
        <v>0.2</v>
      </c>
      <c r="L14" s="18"/>
    </row>
    <row r="15" spans="1:12" ht="15.75" thickBot="1" x14ac:dyDescent="0.3">
      <c r="A15" s="11"/>
      <c r="B15" s="26"/>
      <c r="C15" s="25"/>
      <c r="D15" s="97" t="s">
        <v>210</v>
      </c>
      <c r="E15" s="98">
        <v>8.9</v>
      </c>
      <c r="F15" s="25"/>
      <c r="G15" s="99" t="s">
        <v>210</v>
      </c>
      <c r="H15" s="100">
        <v>11</v>
      </c>
      <c r="I15" s="25"/>
      <c r="J15" s="99" t="s">
        <v>210</v>
      </c>
      <c r="K15" s="100">
        <v>11.9</v>
      </c>
      <c r="L15" s="25"/>
    </row>
    <row r="16" spans="1:12" x14ac:dyDescent="0.25">
      <c r="A16" s="11"/>
      <c r="B16" s="80"/>
      <c r="C16" s="80"/>
      <c r="D16" s="80"/>
      <c r="E16" s="80"/>
      <c r="F16" s="80"/>
      <c r="G16" s="80"/>
      <c r="H16" s="80"/>
      <c r="I16" s="80"/>
      <c r="J16" s="80"/>
      <c r="K16" s="80"/>
      <c r="L16" s="80"/>
    </row>
    <row r="17" spans="1:12" ht="25.5" customHeight="1" x14ac:dyDescent="0.25">
      <c r="A17" s="11"/>
      <c r="B17" s="80" t="s">
        <v>589</v>
      </c>
      <c r="C17" s="80"/>
      <c r="D17" s="80"/>
      <c r="E17" s="80"/>
      <c r="F17" s="80"/>
      <c r="G17" s="80"/>
      <c r="H17" s="80"/>
      <c r="I17" s="80"/>
      <c r="J17" s="80"/>
      <c r="K17" s="80"/>
      <c r="L17" s="80"/>
    </row>
    <row r="18" spans="1:12" x14ac:dyDescent="0.25">
      <c r="A18" s="11"/>
      <c r="B18" s="4"/>
    </row>
  </sheetData>
  <mergeCells count="17">
    <mergeCell ref="B17:L17"/>
    <mergeCell ref="A1:A2"/>
    <mergeCell ref="B1:L1"/>
    <mergeCell ref="B2:L2"/>
    <mergeCell ref="B3:L3"/>
    <mergeCell ref="A4:A18"/>
    <mergeCell ref="B4:L4"/>
    <mergeCell ref="B6:L6"/>
    <mergeCell ref="B7:L7"/>
    <mergeCell ref="B8:L8"/>
    <mergeCell ref="B16:L16"/>
    <mergeCell ref="D9:K9"/>
    <mergeCell ref="D10:H10"/>
    <mergeCell ref="J10:K10"/>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2" bestFit="1" customWidth="1"/>
    <col min="5" max="5" width="6" bestFit="1" customWidth="1"/>
    <col min="7" max="7" width="1.85546875" bestFit="1" customWidth="1"/>
    <col min="8" max="8" width="5.28515625" bestFit="1" customWidth="1"/>
    <col min="10" max="10" width="4.7109375" customWidth="1"/>
    <col min="11" max="11" width="11.28515625" customWidth="1"/>
  </cols>
  <sheetData>
    <row r="1" spans="1:12" ht="15" customHeight="1" x14ac:dyDescent="0.25">
      <c r="A1" s="7" t="s">
        <v>5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1</v>
      </c>
      <c r="B3" s="10" t="s">
        <v>4</v>
      </c>
      <c r="C3" s="10"/>
      <c r="D3" s="10"/>
      <c r="E3" s="10"/>
      <c r="F3" s="10"/>
      <c r="G3" s="10"/>
      <c r="H3" s="10"/>
      <c r="I3" s="10"/>
      <c r="J3" s="10"/>
      <c r="K3" s="10"/>
      <c r="L3" s="10"/>
    </row>
    <row r="4" spans="1:12" ht="15" customHeight="1" x14ac:dyDescent="0.25">
      <c r="A4" s="11" t="s">
        <v>592</v>
      </c>
      <c r="B4" s="10" t="s">
        <v>4</v>
      </c>
      <c r="C4" s="10"/>
      <c r="D4" s="10"/>
      <c r="E4" s="10"/>
      <c r="F4" s="10"/>
      <c r="G4" s="10"/>
      <c r="H4" s="10"/>
      <c r="I4" s="10"/>
      <c r="J4" s="10"/>
      <c r="K4" s="10"/>
      <c r="L4" s="10"/>
    </row>
    <row r="5" spans="1:12" ht="25.5" x14ac:dyDescent="0.25">
      <c r="A5" s="11"/>
      <c r="B5" s="83">
        <v>15</v>
      </c>
      <c r="C5" s="84" t="s">
        <v>590</v>
      </c>
    </row>
    <row r="6" spans="1:12" x14ac:dyDescent="0.25">
      <c r="A6" s="11"/>
      <c r="B6" s="80"/>
      <c r="C6" s="80"/>
      <c r="D6" s="80"/>
      <c r="E6" s="80"/>
      <c r="F6" s="80"/>
      <c r="G6" s="80"/>
      <c r="H6" s="80"/>
      <c r="I6" s="80"/>
      <c r="J6" s="80"/>
      <c r="K6" s="80"/>
      <c r="L6" s="80"/>
    </row>
    <row r="7" spans="1:12" x14ac:dyDescent="0.25">
      <c r="A7" s="11"/>
      <c r="B7" s="80" t="s">
        <v>593</v>
      </c>
      <c r="C7" s="80"/>
      <c r="D7" s="80"/>
      <c r="E7" s="80"/>
      <c r="F7" s="80"/>
      <c r="G7" s="80"/>
      <c r="H7" s="80"/>
      <c r="I7" s="80"/>
      <c r="J7" s="80"/>
      <c r="K7" s="80"/>
      <c r="L7" s="80"/>
    </row>
    <row r="8" spans="1:12" x14ac:dyDescent="0.25">
      <c r="A8" s="11"/>
      <c r="B8" s="80"/>
      <c r="C8" s="80"/>
      <c r="D8" s="80"/>
      <c r="E8" s="80"/>
      <c r="F8" s="80"/>
      <c r="G8" s="80"/>
      <c r="H8" s="80"/>
      <c r="I8" s="80"/>
      <c r="J8" s="80"/>
      <c r="K8" s="80"/>
      <c r="L8" s="80"/>
    </row>
    <row r="9" spans="1:12" ht="15.75" thickBot="1" x14ac:dyDescent="0.3">
      <c r="A9" s="11"/>
      <c r="B9" s="45"/>
      <c r="C9" s="14"/>
      <c r="D9" s="53" t="s">
        <v>233</v>
      </c>
      <c r="E9" s="53"/>
      <c r="F9" s="53"/>
      <c r="G9" s="53"/>
      <c r="H9" s="53"/>
      <c r="I9" s="53"/>
      <c r="J9" s="53"/>
      <c r="K9" s="53"/>
      <c r="L9" s="14"/>
    </row>
    <row r="10" spans="1:12" x14ac:dyDescent="0.25">
      <c r="A10" s="11"/>
      <c r="B10" s="45"/>
      <c r="C10" s="14"/>
      <c r="D10" s="136" t="s">
        <v>234</v>
      </c>
      <c r="E10" s="136"/>
      <c r="F10" s="136"/>
      <c r="G10" s="136"/>
      <c r="H10" s="136"/>
      <c r="I10" s="71"/>
      <c r="J10" s="74" t="s">
        <v>235</v>
      </c>
      <c r="K10" s="74"/>
      <c r="L10" s="14"/>
    </row>
    <row r="11" spans="1:12" ht="15.75" thickBot="1" x14ac:dyDescent="0.3">
      <c r="A11" s="11"/>
      <c r="B11" s="45"/>
      <c r="C11" s="14"/>
      <c r="D11" s="44">
        <v>2013</v>
      </c>
      <c r="E11" s="44"/>
      <c r="F11" s="47"/>
      <c r="G11" s="53">
        <v>2012</v>
      </c>
      <c r="H11" s="53"/>
      <c r="I11" s="47"/>
      <c r="J11" s="53">
        <v>2012</v>
      </c>
      <c r="K11" s="53"/>
      <c r="L11" s="14"/>
    </row>
    <row r="12" spans="1:12" x14ac:dyDescent="0.25">
      <c r="A12" s="11"/>
      <c r="B12" s="31" t="s">
        <v>594</v>
      </c>
      <c r="C12" s="18"/>
      <c r="D12" s="17" t="s">
        <v>210</v>
      </c>
      <c r="E12" s="20">
        <v>59.5</v>
      </c>
      <c r="F12" s="18"/>
      <c r="G12" s="19" t="s">
        <v>210</v>
      </c>
      <c r="H12" s="48">
        <v>54.4</v>
      </c>
      <c r="I12" s="18"/>
      <c r="J12" s="19" t="s">
        <v>210</v>
      </c>
      <c r="K12" s="48">
        <v>50.9</v>
      </c>
      <c r="L12" s="18"/>
    </row>
    <row r="13" spans="1:12" x14ac:dyDescent="0.25">
      <c r="A13" s="11"/>
      <c r="B13" s="26" t="s">
        <v>595</v>
      </c>
      <c r="C13" s="25"/>
      <c r="D13" s="24"/>
      <c r="E13" s="29">
        <v>34.5</v>
      </c>
      <c r="F13" s="25"/>
      <c r="G13" s="26"/>
      <c r="H13" s="49">
        <v>23.6</v>
      </c>
      <c r="I13" s="25"/>
      <c r="J13" s="26"/>
      <c r="K13" s="49">
        <v>21.8</v>
      </c>
      <c r="L13" s="25"/>
    </row>
    <row r="14" spans="1:12" x14ac:dyDescent="0.25">
      <c r="A14" s="11"/>
      <c r="B14" s="31" t="s">
        <v>596</v>
      </c>
      <c r="C14" s="18"/>
      <c r="D14" s="30"/>
      <c r="E14" s="32">
        <v>5.4</v>
      </c>
      <c r="F14" s="18"/>
      <c r="G14" s="31"/>
      <c r="H14" s="50">
        <v>11.7</v>
      </c>
      <c r="I14" s="18"/>
      <c r="J14" s="31"/>
      <c r="K14" s="50">
        <v>5.6</v>
      </c>
      <c r="L14" s="18"/>
    </row>
    <row r="15" spans="1:12" ht="26.25" x14ac:dyDescent="0.25">
      <c r="A15" s="11"/>
      <c r="B15" s="55" t="s">
        <v>597</v>
      </c>
      <c r="C15" s="25"/>
      <c r="D15" s="24"/>
      <c r="E15" s="29">
        <v>8.1999999999999993</v>
      </c>
      <c r="F15" s="25"/>
      <c r="G15" s="26"/>
      <c r="H15" s="49">
        <v>7.4</v>
      </c>
      <c r="I15" s="25"/>
      <c r="J15" s="26"/>
      <c r="K15" s="49">
        <v>7.3</v>
      </c>
      <c r="L15" s="25"/>
    </row>
    <row r="16" spans="1:12" ht="26.25" x14ac:dyDescent="0.25">
      <c r="A16" s="11"/>
      <c r="B16" s="60" t="s">
        <v>598</v>
      </c>
      <c r="C16" s="18"/>
      <c r="D16" s="30"/>
      <c r="E16" s="32">
        <v>6.1</v>
      </c>
      <c r="F16" s="18"/>
      <c r="G16" s="31"/>
      <c r="H16" s="50">
        <v>5.8</v>
      </c>
      <c r="I16" s="18"/>
      <c r="J16" s="31"/>
      <c r="K16" s="50">
        <v>5.3</v>
      </c>
      <c r="L16" s="18"/>
    </row>
    <row r="17" spans="1:12" x14ac:dyDescent="0.25">
      <c r="A17" s="11"/>
      <c r="B17" s="60" t="s">
        <v>81</v>
      </c>
      <c r="C17" s="18"/>
      <c r="D17" s="30"/>
      <c r="E17" s="32">
        <v>0.7</v>
      </c>
      <c r="F17" s="18"/>
      <c r="G17" s="31"/>
      <c r="H17" s="50">
        <v>0.3</v>
      </c>
      <c r="I17" s="18"/>
      <c r="J17" s="31"/>
      <c r="K17" s="50">
        <v>0.4</v>
      </c>
      <c r="L17" s="18"/>
    </row>
    <row r="18" spans="1:12" x14ac:dyDescent="0.25">
      <c r="A18" s="11"/>
      <c r="B18" s="31" t="s">
        <v>599</v>
      </c>
      <c r="C18" s="18"/>
      <c r="D18" s="30"/>
      <c r="E18" s="32">
        <v>1.8</v>
      </c>
      <c r="F18" s="18"/>
      <c r="G18" s="31"/>
      <c r="H18" s="50">
        <v>3.9</v>
      </c>
      <c r="I18" s="18"/>
      <c r="J18" s="31"/>
      <c r="K18" s="50">
        <v>0.9</v>
      </c>
      <c r="L18" s="18"/>
    </row>
    <row r="19" spans="1:12" ht="15.75" thickBot="1" x14ac:dyDescent="0.3">
      <c r="A19" s="11"/>
      <c r="B19" s="26" t="s">
        <v>159</v>
      </c>
      <c r="C19" s="25"/>
      <c r="D19" s="40"/>
      <c r="E19" s="39">
        <v>3.5</v>
      </c>
      <c r="F19" s="25"/>
      <c r="G19" s="38"/>
      <c r="H19" s="51">
        <v>6.7</v>
      </c>
      <c r="I19" s="25"/>
      <c r="J19" s="38"/>
      <c r="K19" s="51">
        <v>5.3</v>
      </c>
      <c r="L19" s="25"/>
    </row>
    <row r="20" spans="1:12" ht="15.75" thickBot="1" x14ac:dyDescent="0.3">
      <c r="A20" s="11"/>
      <c r="B20" s="31"/>
      <c r="C20" s="18"/>
      <c r="D20" s="61" t="s">
        <v>210</v>
      </c>
      <c r="E20" s="62">
        <v>119.7</v>
      </c>
      <c r="F20" s="18"/>
      <c r="G20" s="66" t="s">
        <v>210</v>
      </c>
      <c r="H20" s="67">
        <v>113.8</v>
      </c>
      <c r="I20" s="18"/>
      <c r="J20" s="66" t="s">
        <v>210</v>
      </c>
      <c r="K20" s="67">
        <v>97.5</v>
      </c>
      <c r="L20" s="18"/>
    </row>
    <row r="21" spans="1:12" x14ac:dyDescent="0.25">
      <c r="A21" s="11"/>
      <c r="B21" s="4"/>
    </row>
  </sheetData>
  <mergeCells count="15">
    <mergeCell ref="A1:A2"/>
    <mergeCell ref="B1:L1"/>
    <mergeCell ref="B2:L2"/>
    <mergeCell ref="B3:L3"/>
    <mergeCell ref="A4:A21"/>
    <mergeCell ref="B4:L4"/>
    <mergeCell ref="B6:L6"/>
    <mergeCell ref="B7:L7"/>
    <mergeCell ref="B8:L8"/>
    <mergeCell ref="D9:K9"/>
    <mergeCell ref="D10:H10"/>
    <mergeCell ref="J10:K10"/>
    <mergeCell ref="D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6.28515625" customWidth="1"/>
    <col min="5" max="5" width="19.85546875" customWidth="1"/>
    <col min="6" max="6" width="30.28515625" customWidth="1"/>
    <col min="7" max="7" width="6.28515625" customWidth="1"/>
    <col min="8" max="8" width="19.85546875" customWidth="1"/>
    <col min="9" max="9" width="30.28515625" customWidth="1"/>
    <col min="10" max="10" width="5.85546875" customWidth="1"/>
    <col min="11" max="11" width="17.42578125" customWidth="1"/>
    <col min="12" max="12" width="30.28515625" customWidth="1"/>
    <col min="13" max="13" width="5.85546875" customWidth="1"/>
    <col min="14" max="14" width="17.42578125" customWidth="1"/>
    <col min="15" max="15" width="30.28515625" customWidth="1"/>
    <col min="16" max="16" width="5.85546875" customWidth="1"/>
    <col min="17" max="17" width="17.42578125" customWidth="1"/>
    <col min="18" max="18" width="30.28515625" customWidth="1"/>
    <col min="19" max="19" width="5.85546875" customWidth="1"/>
    <col min="20" max="20" width="17.42578125" customWidth="1"/>
    <col min="21" max="21" width="30.28515625" customWidth="1"/>
  </cols>
  <sheetData>
    <row r="1" spans="1:21" ht="15" customHeight="1" x14ac:dyDescent="0.25">
      <c r="A1" s="7" t="s">
        <v>6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01</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602</v>
      </c>
      <c r="B4" s="10" t="s">
        <v>4</v>
      </c>
      <c r="C4" s="10"/>
      <c r="D4" s="10"/>
      <c r="E4" s="10"/>
      <c r="F4" s="10"/>
      <c r="G4" s="10"/>
      <c r="H4" s="10"/>
      <c r="I4" s="10"/>
      <c r="J4" s="10"/>
      <c r="K4" s="10"/>
      <c r="L4" s="10"/>
      <c r="M4" s="10"/>
      <c r="N4" s="10"/>
      <c r="O4" s="10"/>
      <c r="P4" s="10"/>
      <c r="Q4" s="10"/>
      <c r="R4" s="10"/>
      <c r="S4" s="10"/>
      <c r="T4" s="10"/>
      <c r="U4" s="10"/>
    </row>
    <row r="5" spans="1:21" x14ac:dyDescent="0.25">
      <c r="A5" s="11"/>
      <c r="B5" s="77">
        <v>16</v>
      </c>
      <c r="C5" s="84" t="s">
        <v>600</v>
      </c>
    </row>
    <row r="6" spans="1:21" x14ac:dyDescent="0.25">
      <c r="A6" s="11"/>
      <c r="B6" s="80"/>
      <c r="C6" s="80"/>
      <c r="D6" s="80"/>
      <c r="E6" s="80"/>
      <c r="F6" s="80"/>
      <c r="G6" s="80"/>
      <c r="H6" s="80"/>
      <c r="I6" s="80"/>
      <c r="J6" s="80"/>
      <c r="K6" s="80"/>
      <c r="L6" s="80"/>
      <c r="M6" s="80"/>
      <c r="N6" s="80"/>
      <c r="O6" s="80"/>
      <c r="P6" s="80"/>
      <c r="Q6" s="80"/>
      <c r="R6" s="80"/>
      <c r="S6" s="80"/>
      <c r="T6" s="80"/>
      <c r="U6" s="80"/>
    </row>
    <row r="7" spans="1:21" x14ac:dyDescent="0.25">
      <c r="A7" s="11"/>
      <c r="B7" s="80" t="s">
        <v>603</v>
      </c>
      <c r="C7" s="80"/>
      <c r="D7" s="80"/>
      <c r="E7" s="80"/>
      <c r="F7" s="80"/>
      <c r="G7" s="80"/>
      <c r="H7" s="80"/>
      <c r="I7" s="80"/>
      <c r="J7" s="80"/>
      <c r="K7" s="80"/>
      <c r="L7" s="80"/>
      <c r="M7" s="80"/>
      <c r="N7" s="80"/>
      <c r="O7" s="80"/>
      <c r="P7" s="80"/>
      <c r="Q7" s="80"/>
      <c r="R7" s="80"/>
      <c r="S7" s="80"/>
      <c r="T7" s="80"/>
      <c r="U7" s="80"/>
    </row>
    <row r="8" spans="1:21" x14ac:dyDescent="0.25">
      <c r="A8" s="11"/>
      <c r="B8" s="80"/>
      <c r="C8" s="80"/>
      <c r="D8" s="80"/>
      <c r="E8" s="80"/>
      <c r="F8" s="80"/>
      <c r="G8" s="80"/>
      <c r="H8" s="80"/>
      <c r="I8" s="80"/>
      <c r="J8" s="80"/>
      <c r="K8" s="80"/>
      <c r="L8" s="80"/>
      <c r="M8" s="80"/>
      <c r="N8" s="80"/>
      <c r="O8" s="80"/>
      <c r="P8" s="80"/>
      <c r="Q8" s="80"/>
      <c r="R8" s="80"/>
      <c r="S8" s="80"/>
      <c r="T8" s="80"/>
      <c r="U8" s="80"/>
    </row>
    <row r="9" spans="1:21" ht="15.75" thickBot="1" x14ac:dyDescent="0.3">
      <c r="A9" s="11"/>
      <c r="B9" s="45"/>
      <c r="C9" s="14"/>
      <c r="D9" s="53" t="s">
        <v>233</v>
      </c>
      <c r="E9" s="53"/>
      <c r="F9" s="53"/>
      <c r="G9" s="53"/>
      <c r="H9" s="53"/>
      <c r="I9" s="53"/>
      <c r="J9" s="53"/>
      <c r="K9" s="53"/>
      <c r="L9" s="47"/>
    </row>
    <row r="10" spans="1:21" x14ac:dyDescent="0.25">
      <c r="A10" s="11"/>
      <c r="B10" s="45"/>
      <c r="C10" s="14"/>
      <c r="D10" s="136" t="s">
        <v>474</v>
      </c>
      <c r="E10" s="136"/>
      <c r="F10" s="136"/>
      <c r="G10" s="136"/>
      <c r="H10" s="136"/>
      <c r="I10" s="71"/>
      <c r="J10" s="74" t="s">
        <v>475</v>
      </c>
      <c r="K10" s="74"/>
      <c r="L10" s="47"/>
    </row>
    <row r="11" spans="1:21" ht="15.75" thickBot="1" x14ac:dyDescent="0.3">
      <c r="A11" s="11"/>
      <c r="B11" s="45"/>
      <c r="C11" s="14"/>
      <c r="D11" s="44">
        <v>2013</v>
      </c>
      <c r="E11" s="44"/>
      <c r="F11" s="47"/>
      <c r="G11" s="53">
        <v>2012</v>
      </c>
      <c r="H11" s="53"/>
      <c r="I11" s="47"/>
      <c r="J11" s="53">
        <v>2012</v>
      </c>
      <c r="K11" s="53"/>
      <c r="L11" s="47"/>
    </row>
    <row r="12" spans="1:21" x14ac:dyDescent="0.25">
      <c r="A12" s="11"/>
      <c r="B12" s="30" t="s">
        <v>604</v>
      </c>
      <c r="C12" s="18"/>
      <c r="D12" s="19"/>
      <c r="E12" s="48"/>
      <c r="F12" s="18"/>
      <c r="G12" s="19"/>
      <c r="H12" s="48"/>
      <c r="I12" s="18"/>
      <c r="J12" s="19"/>
      <c r="K12" s="48"/>
      <c r="L12" s="18"/>
    </row>
    <row r="13" spans="1:21" ht="26.25" x14ac:dyDescent="0.25">
      <c r="A13" s="11"/>
      <c r="B13" s="114" t="s">
        <v>605</v>
      </c>
      <c r="C13" s="166"/>
      <c r="D13" s="167" t="s">
        <v>210</v>
      </c>
      <c r="E13" s="168">
        <v>20.2</v>
      </c>
      <c r="F13" s="166"/>
      <c r="G13" s="169" t="s">
        <v>210</v>
      </c>
      <c r="H13" s="170">
        <v>33.9</v>
      </c>
      <c r="I13" s="166"/>
      <c r="J13" s="169" t="s">
        <v>210</v>
      </c>
      <c r="K13" s="170">
        <v>33.4</v>
      </c>
      <c r="L13" s="166"/>
    </row>
    <row r="14" spans="1:21" ht="26.25" x14ac:dyDescent="0.25">
      <c r="A14" s="11"/>
      <c r="B14" s="114" t="s">
        <v>606</v>
      </c>
      <c r="C14" s="166"/>
      <c r="D14" s="167"/>
      <c r="E14" s="168"/>
      <c r="F14" s="166"/>
      <c r="G14" s="169"/>
      <c r="H14" s="170"/>
      <c r="I14" s="166"/>
      <c r="J14" s="169"/>
      <c r="K14" s="170"/>
      <c r="L14" s="166"/>
    </row>
    <row r="15" spans="1:21" ht="26.25" x14ac:dyDescent="0.25">
      <c r="A15" s="11"/>
      <c r="B15" s="116" t="s">
        <v>607</v>
      </c>
      <c r="C15" s="107"/>
      <c r="D15" s="108"/>
      <c r="E15" s="172">
        <v>265.89999999999998</v>
      </c>
      <c r="F15" s="107"/>
      <c r="G15" s="110"/>
      <c r="H15" s="175">
        <v>248.7</v>
      </c>
      <c r="I15" s="107"/>
      <c r="J15" s="110"/>
      <c r="K15" s="175">
        <v>245.9</v>
      </c>
      <c r="L15" s="107"/>
    </row>
    <row r="16" spans="1:21" ht="15.75" thickBot="1" x14ac:dyDescent="0.3">
      <c r="A16" s="11"/>
      <c r="B16" s="116" t="s">
        <v>608</v>
      </c>
      <c r="C16" s="107"/>
      <c r="D16" s="171"/>
      <c r="E16" s="173"/>
      <c r="F16" s="107"/>
      <c r="G16" s="174"/>
      <c r="H16" s="176"/>
      <c r="I16" s="107"/>
      <c r="J16" s="174"/>
      <c r="K16" s="176"/>
      <c r="L16" s="107"/>
    </row>
    <row r="17" spans="1:21" x14ac:dyDescent="0.25">
      <c r="A17" s="11"/>
      <c r="B17" s="128"/>
      <c r="C17" s="25"/>
      <c r="D17" s="93"/>
      <c r="E17" s="94">
        <v>286.10000000000002</v>
      </c>
      <c r="F17" s="25"/>
      <c r="G17" s="95"/>
      <c r="H17" s="96">
        <v>282.60000000000002</v>
      </c>
      <c r="I17" s="25"/>
      <c r="J17" s="95"/>
      <c r="K17" s="96">
        <v>279.3</v>
      </c>
      <c r="L17" s="25"/>
    </row>
    <row r="18" spans="1:21" ht="26.25" x14ac:dyDescent="0.25">
      <c r="A18" s="11"/>
      <c r="B18" s="116" t="s">
        <v>609</v>
      </c>
      <c r="C18" s="107"/>
      <c r="D18" s="108"/>
      <c r="E18" s="172">
        <v>10.6</v>
      </c>
      <c r="F18" s="107"/>
      <c r="G18" s="110"/>
      <c r="H18" s="111">
        <v>24</v>
      </c>
      <c r="I18" s="107"/>
      <c r="J18" s="110"/>
      <c r="K18" s="111">
        <v>64</v>
      </c>
      <c r="L18" s="107"/>
    </row>
    <row r="19" spans="1:21" x14ac:dyDescent="0.25">
      <c r="A19" s="11"/>
      <c r="B19" s="116" t="s">
        <v>610</v>
      </c>
      <c r="C19" s="107"/>
      <c r="D19" s="108"/>
      <c r="E19" s="172"/>
      <c r="F19" s="107"/>
      <c r="G19" s="110"/>
      <c r="H19" s="111"/>
      <c r="I19" s="107"/>
      <c r="J19" s="110"/>
      <c r="K19" s="111"/>
      <c r="L19" s="107"/>
    </row>
    <row r="20" spans="1:21" ht="15.75" thickBot="1" x14ac:dyDescent="0.3">
      <c r="A20" s="11"/>
      <c r="B20" s="128" t="s">
        <v>611</v>
      </c>
      <c r="C20" s="25"/>
      <c r="D20" s="40"/>
      <c r="E20" s="39">
        <v>7.1</v>
      </c>
      <c r="F20" s="25"/>
      <c r="G20" s="38"/>
      <c r="H20" s="51">
        <v>8.1999999999999993</v>
      </c>
      <c r="I20" s="25"/>
      <c r="J20" s="38"/>
      <c r="K20" s="51">
        <v>8.5</v>
      </c>
      <c r="L20" s="25"/>
    </row>
    <row r="21" spans="1:21" ht="15.75" thickBot="1" x14ac:dyDescent="0.3">
      <c r="A21" s="11"/>
      <c r="B21" s="31"/>
      <c r="C21" s="18"/>
      <c r="D21" s="61"/>
      <c r="E21" s="62">
        <v>303.8</v>
      </c>
      <c r="F21" s="18"/>
      <c r="G21" s="66"/>
      <c r="H21" s="67">
        <v>314.8</v>
      </c>
      <c r="I21" s="18"/>
      <c r="J21" s="66"/>
      <c r="K21" s="67">
        <v>351.8</v>
      </c>
      <c r="L21" s="18"/>
    </row>
    <row r="22" spans="1:21" x14ac:dyDescent="0.25">
      <c r="A22" s="11"/>
      <c r="B22" s="24" t="s">
        <v>612</v>
      </c>
      <c r="C22" s="25"/>
      <c r="D22" s="93"/>
      <c r="E22" s="133"/>
      <c r="F22" s="25"/>
      <c r="G22" s="95"/>
      <c r="H22" s="96"/>
      <c r="I22" s="25"/>
      <c r="J22" s="95"/>
      <c r="K22" s="96"/>
      <c r="L22" s="25"/>
    </row>
    <row r="23" spans="1:21" x14ac:dyDescent="0.25">
      <c r="A23" s="11"/>
      <c r="B23" s="131" t="s">
        <v>613</v>
      </c>
      <c r="C23" s="18"/>
      <c r="D23" s="30"/>
      <c r="E23" s="33" t="s">
        <v>211</v>
      </c>
      <c r="F23" s="18"/>
      <c r="G23" s="31"/>
      <c r="H23" s="50">
        <v>95</v>
      </c>
      <c r="I23" s="18"/>
      <c r="J23" s="31"/>
      <c r="K23" s="50">
        <v>95</v>
      </c>
      <c r="L23" s="18"/>
    </row>
    <row r="24" spans="1:21" ht="15.75" thickBot="1" x14ac:dyDescent="0.3">
      <c r="A24" s="11"/>
      <c r="B24" s="128" t="s">
        <v>614</v>
      </c>
      <c r="C24" s="25"/>
      <c r="D24" s="40"/>
      <c r="E24" s="41" t="s">
        <v>211</v>
      </c>
      <c r="F24" s="25"/>
      <c r="G24" s="38"/>
      <c r="H24" s="51">
        <v>18.8</v>
      </c>
      <c r="I24" s="25"/>
      <c r="J24" s="38"/>
      <c r="K24" s="51">
        <v>18.8</v>
      </c>
      <c r="L24" s="25"/>
    </row>
    <row r="25" spans="1:21" ht="15.75" thickBot="1" x14ac:dyDescent="0.3">
      <c r="A25" s="11"/>
      <c r="B25" s="131"/>
      <c r="C25" s="18"/>
      <c r="D25" s="61"/>
      <c r="E25" s="132" t="s">
        <v>211</v>
      </c>
      <c r="F25" s="18"/>
      <c r="G25" s="66"/>
      <c r="H25" s="67">
        <v>113.8</v>
      </c>
      <c r="I25" s="18"/>
      <c r="J25" s="66"/>
      <c r="K25" s="67">
        <v>113.8</v>
      </c>
      <c r="L25" s="18"/>
    </row>
    <row r="26" spans="1:21" x14ac:dyDescent="0.25">
      <c r="A26" s="11"/>
      <c r="B26" s="128" t="s">
        <v>615</v>
      </c>
      <c r="C26" s="25"/>
      <c r="D26" s="93"/>
      <c r="E26" s="94">
        <v>303.8</v>
      </c>
      <c r="F26" s="25"/>
      <c r="G26" s="95"/>
      <c r="H26" s="96">
        <v>428.6</v>
      </c>
      <c r="I26" s="25"/>
      <c r="J26" s="95"/>
      <c r="K26" s="96">
        <v>465.6</v>
      </c>
      <c r="L26" s="25"/>
    </row>
    <row r="27" spans="1:21" ht="15.75" thickBot="1" x14ac:dyDescent="0.3">
      <c r="A27" s="11"/>
      <c r="B27" s="131" t="s">
        <v>616</v>
      </c>
      <c r="C27" s="18"/>
      <c r="D27" s="91"/>
      <c r="E27" s="92">
        <v>-2</v>
      </c>
      <c r="F27" s="18"/>
      <c r="G27" s="57"/>
      <c r="H27" s="58">
        <v>-6.6</v>
      </c>
      <c r="I27" s="18"/>
      <c r="J27" s="57"/>
      <c r="K27" s="58">
        <v>-6.7</v>
      </c>
      <c r="L27" s="18"/>
    </row>
    <row r="28" spans="1:21" ht="15.75" thickBot="1" x14ac:dyDescent="0.3">
      <c r="A28" s="11"/>
      <c r="B28" s="24" t="s">
        <v>617</v>
      </c>
      <c r="C28" s="25"/>
      <c r="D28" s="97" t="s">
        <v>210</v>
      </c>
      <c r="E28" s="98">
        <v>301.8</v>
      </c>
      <c r="F28" s="25"/>
      <c r="G28" s="99" t="s">
        <v>210</v>
      </c>
      <c r="H28" s="100">
        <v>422</v>
      </c>
      <c r="I28" s="25"/>
      <c r="J28" s="99" t="s">
        <v>210</v>
      </c>
      <c r="K28" s="100">
        <v>458.9</v>
      </c>
      <c r="L28" s="25"/>
    </row>
    <row r="29" spans="1:21" x14ac:dyDescent="0.25">
      <c r="A29" s="11"/>
      <c r="B29" s="81"/>
      <c r="C29" s="81"/>
      <c r="D29" s="81"/>
      <c r="E29" s="81"/>
      <c r="F29" s="81"/>
      <c r="G29" s="81"/>
      <c r="H29" s="81"/>
      <c r="I29" s="81"/>
      <c r="J29" s="81"/>
      <c r="K29" s="81"/>
      <c r="L29" s="81"/>
      <c r="M29" s="81"/>
      <c r="N29" s="81"/>
      <c r="O29" s="81"/>
      <c r="P29" s="81"/>
      <c r="Q29" s="81"/>
      <c r="R29" s="81"/>
      <c r="S29" s="81"/>
      <c r="T29" s="81"/>
      <c r="U29" s="81"/>
    </row>
    <row r="30" spans="1:21" x14ac:dyDescent="0.25">
      <c r="A30" s="11"/>
      <c r="B30" s="81" t="s">
        <v>618</v>
      </c>
      <c r="C30" s="81"/>
      <c r="D30" s="81"/>
      <c r="E30" s="81"/>
      <c r="F30" s="81"/>
      <c r="G30" s="81"/>
      <c r="H30" s="81"/>
      <c r="I30" s="81"/>
      <c r="J30" s="81"/>
      <c r="K30" s="81"/>
      <c r="L30" s="81"/>
      <c r="M30" s="81"/>
      <c r="N30" s="81"/>
      <c r="O30" s="81"/>
      <c r="P30" s="81"/>
      <c r="Q30" s="81"/>
      <c r="R30" s="81"/>
      <c r="S30" s="81"/>
      <c r="T30" s="81"/>
      <c r="U30" s="81"/>
    </row>
    <row r="31" spans="1:21" x14ac:dyDescent="0.25">
      <c r="A31" s="11"/>
      <c r="B31" s="80"/>
      <c r="C31" s="80"/>
      <c r="D31" s="80"/>
      <c r="E31" s="80"/>
      <c r="F31" s="80"/>
      <c r="G31" s="80"/>
      <c r="H31" s="80"/>
      <c r="I31" s="80"/>
      <c r="J31" s="80"/>
      <c r="K31" s="80"/>
      <c r="L31" s="80"/>
      <c r="M31" s="80"/>
      <c r="N31" s="80"/>
      <c r="O31" s="80"/>
      <c r="P31" s="80"/>
      <c r="Q31" s="80"/>
      <c r="R31" s="80"/>
      <c r="S31" s="80"/>
      <c r="T31" s="80"/>
      <c r="U31" s="80"/>
    </row>
    <row r="32" spans="1:21" x14ac:dyDescent="0.25">
      <c r="A32" s="11"/>
      <c r="B32" s="80" t="s">
        <v>619</v>
      </c>
      <c r="C32" s="80"/>
      <c r="D32" s="80"/>
      <c r="E32" s="80"/>
      <c r="F32" s="80"/>
      <c r="G32" s="80"/>
      <c r="H32" s="80"/>
      <c r="I32" s="80"/>
      <c r="J32" s="80"/>
      <c r="K32" s="80"/>
      <c r="L32" s="80"/>
      <c r="M32" s="80"/>
      <c r="N32" s="80"/>
      <c r="O32" s="80"/>
      <c r="P32" s="80"/>
      <c r="Q32" s="80"/>
      <c r="R32" s="80"/>
      <c r="S32" s="80"/>
      <c r="T32" s="80"/>
      <c r="U32" s="80"/>
    </row>
    <row r="33" spans="1:21" x14ac:dyDescent="0.25">
      <c r="A33" s="11"/>
      <c r="B33" s="80"/>
      <c r="C33" s="80"/>
      <c r="D33" s="80"/>
      <c r="E33" s="80"/>
      <c r="F33" s="80"/>
      <c r="G33" s="80"/>
      <c r="H33" s="80"/>
      <c r="I33" s="80"/>
      <c r="J33" s="80"/>
      <c r="K33" s="80"/>
      <c r="L33" s="80"/>
      <c r="M33" s="80"/>
      <c r="N33" s="80"/>
      <c r="O33" s="80"/>
      <c r="P33" s="80"/>
      <c r="Q33" s="80"/>
      <c r="R33" s="80"/>
      <c r="S33" s="80"/>
      <c r="T33" s="80"/>
      <c r="U33" s="80"/>
    </row>
    <row r="34" spans="1:21" x14ac:dyDescent="0.25">
      <c r="A34" s="11"/>
      <c r="B34" s="80" t="s">
        <v>620</v>
      </c>
      <c r="C34" s="80"/>
      <c r="D34" s="80"/>
      <c r="E34" s="80"/>
      <c r="F34" s="80"/>
      <c r="G34" s="80"/>
      <c r="H34" s="80"/>
      <c r="I34" s="80"/>
      <c r="J34" s="80"/>
      <c r="K34" s="80"/>
      <c r="L34" s="80"/>
      <c r="M34" s="80"/>
      <c r="N34" s="80"/>
      <c r="O34" s="80"/>
      <c r="P34" s="80"/>
      <c r="Q34" s="80"/>
      <c r="R34" s="80"/>
      <c r="S34" s="80"/>
      <c r="T34" s="80"/>
      <c r="U34" s="80"/>
    </row>
    <row r="35" spans="1:21" x14ac:dyDescent="0.25">
      <c r="A35" s="11"/>
      <c r="B35" s="80"/>
      <c r="C35" s="80"/>
      <c r="D35" s="80"/>
      <c r="E35" s="80"/>
      <c r="F35" s="80"/>
      <c r="G35" s="80"/>
      <c r="H35" s="80"/>
      <c r="I35" s="80"/>
      <c r="J35" s="80"/>
      <c r="K35" s="80"/>
      <c r="L35" s="80"/>
      <c r="M35" s="80"/>
      <c r="N35" s="80"/>
      <c r="O35" s="80"/>
      <c r="P35" s="80"/>
      <c r="Q35" s="80"/>
      <c r="R35" s="80"/>
      <c r="S35" s="80"/>
      <c r="T35" s="80"/>
      <c r="U35" s="80"/>
    </row>
    <row r="36" spans="1:21" x14ac:dyDescent="0.25">
      <c r="A36" s="11"/>
      <c r="B36" s="80" t="s">
        <v>621</v>
      </c>
      <c r="C36" s="80"/>
      <c r="D36" s="80"/>
      <c r="E36" s="80"/>
      <c r="F36" s="80"/>
      <c r="G36" s="80"/>
      <c r="H36" s="80"/>
      <c r="I36" s="80"/>
      <c r="J36" s="80"/>
      <c r="K36" s="80"/>
      <c r="L36" s="80"/>
      <c r="M36" s="80"/>
      <c r="N36" s="80"/>
      <c r="O36" s="80"/>
      <c r="P36" s="80"/>
      <c r="Q36" s="80"/>
      <c r="R36" s="80"/>
      <c r="S36" s="80"/>
      <c r="T36" s="80"/>
      <c r="U36" s="80"/>
    </row>
    <row r="37" spans="1:21" x14ac:dyDescent="0.25">
      <c r="A37" s="11"/>
      <c r="B37" s="80"/>
      <c r="C37" s="80"/>
      <c r="D37" s="80"/>
      <c r="E37" s="80"/>
      <c r="F37" s="80"/>
      <c r="G37" s="80"/>
      <c r="H37" s="80"/>
      <c r="I37" s="80"/>
      <c r="J37" s="80"/>
      <c r="K37" s="80"/>
      <c r="L37" s="80"/>
      <c r="M37" s="80"/>
      <c r="N37" s="80"/>
      <c r="O37" s="80"/>
      <c r="P37" s="80"/>
      <c r="Q37" s="80"/>
      <c r="R37" s="80"/>
      <c r="S37" s="80"/>
      <c r="T37" s="80"/>
      <c r="U37" s="80"/>
    </row>
    <row r="38" spans="1:21" x14ac:dyDescent="0.25">
      <c r="A38" s="11"/>
      <c r="B38" s="81" t="s">
        <v>622</v>
      </c>
      <c r="C38" s="81"/>
      <c r="D38" s="81"/>
      <c r="E38" s="81"/>
      <c r="F38" s="81"/>
      <c r="G38" s="81"/>
      <c r="H38" s="81"/>
      <c r="I38" s="81"/>
      <c r="J38" s="81"/>
      <c r="K38" s="81"/>
      <c r="L38" s="81"/>
      <c r="M38" s="81"/>
      <c r="N38" s="81"/>
      <c r="O38" s="81"/>
      <c r="P38" s="81"/>
      <c r="Q38" s="81"/>
      <c r="R38" s="81"/>
      <c r="S38" s="81"/>
      <c r="T38" s="81"/>
      <c r="U38" s="81"/>
    </row>
    <row r="39" spans="1:21" x14ac:dyDescent="0.25">
      <c r="A39" s="11"/>
      <c r="B39" s="80"/>
      <c r="C39" s="80"/>
      <c r="D39" s="80"/>
      <c r="E39" s="80"/>
      <c r="F39" s="80"/>
      <c r="G39" s="80"/>
      <c r="H39" s="80"/>
      <c r="I39" s="80"/>
      <c r="J39" s="80"/>
      <c r="K39" s="80"/>
      <c r="L39" s="80"/>
      <c r="M39" s="80"/>
      <c r="N39" s="80"/>
      <c r="O39" s="80"/>
      <c r="P39" s="80"/>
      <c r="Q39" s="80"/>
      <c r="R39" s="80"/>
      <c r="S39" s="80"/>
      <c r="T39" s="80"/>
      <c r="U39" s="80"/>
    </row>
    <row r="40" spans="1:21" ht="25.5" customHeight="1" x14ac:dyDescent="0.25">
      <c r="A40" s="11"/>
      <c r="B40" s="80" t="s">
        <v>623</v>
      </c>
      <c r="C40" s="80"/>
      <c r="D40" s="80"/>
      <c r="E40" s="80"/>
      <c r="F40" s="80"/>
      <c r="G40" s="80"/>
      <c r="H40" s="80"/>
      <c r="I40" s="80"/>
      <c r="J40" s="80"/>
      <c r="K40" s="80"/>
      <c r="L40" s="80"/>
      <c r="M40" s="80"/>
      <c r="N40" s="80"/>
      <c r="O40" s="80"/>
      <c r="P40" s="80"/>
      <c r="Q40" s="80"/>
      <c r="R40" s="80"/>
      <c r="S40" s="80"/>
      <c r="T40" s="80"/>
      <c r="U40" s="80"/>
    </row>
    <row r="41" spans="1:21" x14ac:dyDescent="0.25">
      <c r="A41" s="11"/>
      <c r="B41" s="80"/>
      <c r="C41" s="80"/>
      <c r="D41" s="80"/>
      <c r="E41" s="80"/>
      <c r="F41" s="80"/>
      <c r="G41" s="80"/>
      <c r="H41" s="80"/>
      <c r="I41" s="80"/>
      <c r="J41" s="80"/>
      <c r="K41" s="80"/>
      <c r="L41" s="80"/>
      <c r="M41" s="80"/>
      <c r="N41" s="80"/>
      <c r="O41" s="80"/>
      <c r="P41" s="80"/>
      <c r="Q41" s="80"/>
      <c r="R41" s="80"/>
      <c r="S41" s="80"/>
      <c r="T41" s="80"/>
      <c r="U41" s="80"/>
    </row>
    <row r="42" spans="1:21" x14ac:dyDescent="0.25">
      <c r="A42" s="11"/>
      <c r="B42" s="80" t="s">
        <v>624</v>
      </c>
      <c r="C42" s="80"/>
      <c r="D42" s="80"/>
      <c r="E42" s="80"/>
      <c r="F42" s="80"/>
      <c r="G42" s="80"/>
      <c r="H42" s="80"/>
      <c r="I42" s="80"/>
      <c r="J42" s="80"/>
      <c r="K42" s="80"/>
      <c r="L42" s="80"/>
      <c r="M42" s="80"/>
      <c r="N42" s="80"/>
      <c r="O42" s="80"/>
      <c r="P42" s="80"/>
      <c r="Q42" s="80"/>
      <c r="R42" s="80"/>
      <c r="S42" s="80"/>
      <c r="T42" s="80"/>
      <c r="U42" s="80"/>
    </row>
    <row r="43" spans="1:21" x14ac:dyDescent="0.25">
      <c r="A43" s="11"/>
      <c r="B43" s="80"/>
      <c r="C43" s="80"/>
      <c r="D43" s="80"/>
      <c r="E43" s="80"/>
      <c r="F43" s="80"/>
      <c r="G43" s="80"/>
      <c r="H43" s="80"/>
      <c r="I43" s="80"/>
      <c r="J43" s="80"/>
      <c r="K43" s="80"/>
      <c r="L43" s="80"/>
      <c r="M43" s="80"/>
      <c r="N43" s="80"/>
      <c r="O43" s="80"/>
      <c r="P43" s="80"/>
      <c r="Q43" s="80"/>
      <c r="R43" s="80"/>
      <c r="S43" s="80"/>
      <c r="T43" s="80"/>
      <c r="U43" s="80"/>
    </row>
    <row r="44" spans="1:21" ht="25.5" customHeight="1" x14ac:dyDescent="0.25">
      <c r="A44" s="11"/>
      <c r="B44" s="80" t="s">
        <v>625</v>
      </c>
      <c r="C44" s="80"/>
      <c r="D44" s="80"/>
      <c r="E44" s="80"/>
      <c r="F44" s="80"/>
      <c r="G44" s="80"/>
      <c r="H44" s="80"/>
      <c r="I44" s="80"/>
      <c r="J44" s="80"/>
      <c r="K44" s="80"/>
      <c r="L44" s="80"/>
      <c r="M44" s="80"/>
      <c r="N44" s="80"/>
      <c r="O44" s="80"/>
      <c r="P44" s="80"/>
      <c r="Q44" s="80"/>
      <c r="R44" s="80"/>
      <c r="S44" s="80"/>
      <c r="T44" s="80"/>
      <c r="U44" s="80"/>
    </row>
    <row r="45" spans="1:21" x14ac:dyDescent="0.25">
      <c r="A45" s="11"/>
      <c r="B45" s="80"/>
      <c r="C45" s="80"/>
      <c r="D45" s="80"/>
      <c r="E45" s="80"/>
      <c r="F45" s="80"/>
      <c r="G45" s="80"/>
      <c r="H45" s="80"/>
      <c r="I45" s="80"/>
      <c r="J45" s="80"/>
      <c r="K45" s="80"/>
      <c r="L45" s="80"/>
      <c r="M45" s="80"/>
      <c r="N45" s="80"/>
      <c r="O45" s="80"/>
      <c r="P45" s="80"/>
      <c r="Q45" s="80"/>
      <c r="R45" s="80"/>
      <c r="S45" s="80"/>
      <c r="T45" s="80"/>
      <c r="U45" s="80"/>
    </row>
    <row r="46" spans="1:21" ht="25.5" customHeight="1" x14ac:dyDescent="0.25">
      <c r="A46" s="11"/>
      <c r="B46" s="80" t="s">
        <v>626</v>
      </c>
      <c r="C46" s="80"/>
      <c r="D46" s="80"/>
      <c r="E46" s="80"/>
      <c r="F46" s="80"/>
      <c r="G46" s="80"/>
      <c r="H46" s="80"/>
      <c r="I46" s="80"/>
      <c r="J46" s="80"/>
      <c r="K46" s="80"/>
      <c r="L46" s="80"/>
      <c r="M46" s="80"/>
      <c r="N46" s="80"/>
      <c r="O46" s="80"/>
      <c r="P46" s="80"/>
      <c r="Q46" s="80"/>
      <c r="R46" s="80"/>
      <c r="S46" s="80"/>
      <c r="T46" s="80"/>
      <c r="U46" s="80"/>
    </row>
    <row r="47" spans="1:21" x14ac:dyDescent="0.25">
      <c r="A47" s="11"/>
      <c r="B47" s="80"/>
      <c r="C47" s="80"/>
      <c r="D47" s="80"/>
      <c r="E47" s="80"/>
      <c r="F47" s="80"/>
      <c r="G47" s="80"/>
      <c r="H47" s="80"/>
      <c r="I47" s="80"/>
      <c r="J47" s="80"/>
      <c r="K47" s="80"/>
      <c r="L47" s="80"/>
      <c r="M47" s="80"/>
      <c r="N47" s="80"/>
      <c r="O47" s="80"/>
      <c r="P47" s="80"/>
      <c r="Q47" s="80"/>
      <c r="R47" s="80"/>
      <c r="S47" s="80"/>
      <c r="T47" s="80"/>
      <c r="U47" s="80"/>
    </row>
    <row r="48" spans="1:21" x14ac:dyDescent="0.25">
      <c r="A48" s="11"/>
      <c r="B48" s="76" t="s">
        <v>627</v>
      </c>
      <c r="C48" s="76"/>
      <c r="D48" s="76"/>
      <c r="E48" s="76"/>
      <c r="F48" s="76"/>
      <c r="G48" s="76"/>
      <c r="H48" s="76"/>
      <c r="I48" s="76"/>
      <c r="J48" s="76"/>
      <c r="K48" s="76"/>
      <c r="L48" s="76"/>
      <c r="M48" s="76"/>
      <c r="N48" s="76"/>
      <c r="O48" s="76"/>
      <c r="P48" s="76"/>
      <c r="Q48" s="76"/>
      <c r="R48" s="76"/>
      <c r="S48" s="76"/>
      <c r="T48" s="76"/>
      <c r="U48" s="76"/>
    </row>
    <row r="49" spans="1:21" x14ac:dyDescent="0.25">
      <c r="A49" s="11"/>
      <c r="B49" s="75"/>
      <c r="C49" s="75"/>
      <c r="D49" s="75"/>
      <c r="E49" s="75"/>
      <c r="F49" s="75"/>
      <c r="G49" s="75"/>
      <c r="H49" s="75"/>
      <c r="I49" s="75"/>
      <c r="J49" s="75"/>
      <c r="K49" s="75"/>
      <c r="L49" s="75"/>
      <c r="M49" s="75"/>
      <c r="N49" s="75"/>
      <c r="O49" s="75"/>
      <c r="P49" s="75"/>
      <c r="Q49" s="75"/>
      <c r="R49" s="75"/>
      <c r="S49" s="75"/>
      <c r="T49" s="75"/>
      <c r="U49" s="75"/>
    </row>
    <row r="50" spans="1:21" ht="38.25" customHeight="1" x14ac:dyDescent="0.25">
      <c r="A50" s="11"/>
      <c r="B50" s="80" t="s">
        <v>628</v>
      </c>
      <c r="C50" s="80"/>
      <c r="D50" s="80"/>
      <c r="E50" s="80"/>
      <c r="F50" s="80"/>
      <c r="G50" s="80"/>
      <c r="H50" s="80"/>
      <c r="I50" s="80"/>
      <c r="J50" s="80"/>
      <c r="K50" s="80"/>
      <c r="L50" s="80"/>
      <c r="M50" s="80"/>
      <c r="N50" s="80"/>
      <c r="O50" s="80"/>
      <c r="P50" s="80"/>
      <c r="Q50" s="80"/>
      <c r="R50" s="80"/>
      <c r="S50" s="80"/>
      <c r="T50" s="80"/>
      <c r="U50" s="80"/>
    </row>
    <row r="51" spans="1:21" x14ac:dyDescent="0.25">
      <c r="A51" s="11"/>
      <c r="B51" s="75"/>
      <c r="C51" s="75"/>
      <c r="D51" s="75"/>
      <c r="E51" s="75"/>
      <c r="F51" s="75"/>
      <c r="G51" s="75"/>
      <c r="H51" s="75"/>
      <c r="I51" s="75"/>
      <c r="J51" s="75"/>
      <c r="K51" s="75"/>
      <c r="L51" s="75"/>
      <c r="M51" s="75"/>
      <c r="N51" s="75"/>
      <c r="O51" s="75"/>
      <c r="P51" s="75"/>
      <c r="Q51" s="75"/>
      <c r="R51" s="75"/>
      <c r="S51" s="75"/>
      <c r="T51" s="75"/>
      <c r="U51" s="75"/>
    </row>
    <row r="52" spans="1:21" x14ac:dyDescent="0.25">
      <c r="A52" s="11"/>
      <c r="B52" s="80" t="s">
        <v>629</v>
      </c>
      <c r="C52" s="80"/>
      <c r="D52" s="80"/>
      <c r="E52" s="80"/>
      <c r="F52" s="80"/>
      <c r="G52" s="80"/>
      <c r="H52" s="80"/>
      <c r="I52" s="80"/>
      <c r="J52" s="80"/>
      <c r="K52" s="80"/>
      <c r="L52" s="80"/>
      <c r="M52" s="80"/>
      <c r="N52" s="80"/>
      <c r="O52" s="80"/>
      <c r="P52" s="80"/>
      <c r="Q52" s="80"/>
      <c r="R52" s="80"/>
      <c r="S52" s="80"/>
      <c r="T52" s="80"/>
      <c r="U52" s="80"/>
    </row>
    <row r="53" spans="1:21" x14ac:dyDescent="0.25">
      <c r="A53" s="11"/>
      <c r="B53" s="80"/>
      <c r="C53" s="80"/>
      <c r="D53" s="80"/>
      <c r="E53" s="80"/>
      <c r="F53" s="80"/>
      <c r="G53" s="80"/>
      <c r="H53" s="80"/>
      <c r="I53" s="80"/>
      <c r="J53" s="80"/>
      <c r="K53" s="80"/>
      <c r="L53" s="80"/>
      <c r="M53" s="80"/>
      <c r="N53" s="80"/>
      <c r="O53" s="80"/>
      <c r="P53" s="80"/>
      <c r="Q53" s="80"/>
      <c r="R53" s="80"/>
      <c r="S53" s="80"/>
      <c r="T53" s="80"/>
      <c r="U53" s="80"/>
    </row>
    <row r="54" spans="1:21" ht="38.25" customHeight="1" x14ac:dyDescent="0.25">
      <c r="A54" s="11"/>
      <c r="B54" s="80" t="s">
        <v>630</v>
      </c>
      <c r="C54" s="80"/>
      <c r="D54" s="80"/>
      <c r="E54" s="80"/>
      <c r="F54" s="80"/>
      <c r="G54" s="80"/>
      <c r="H54" s="80"/>
      <c r="I54" s="80"/>
      <c r="J54" s="80"/>
      <c r="K54" s="80"/>
      <c r="L54" s="80"/>
      <c r="M54" s="80"/>
      <c r="N54" s="80"/>
      <c r="O54" s="80"/>
      <c r="P54" s="80"/>
      <c r="Q54" s="80"/>
      <c r="R54" s="80"/>
      <c r="S54" s="80"/>
      <c r="T54" s="80"/>
      <c r="U54" s="80"/>
    </row>
    <row r="55" spans="1:21" x14ac:dyDescent="0.25">
      <c r="A55" s="11"/>
      <c r="B55" s="80"/>
      <c r="C55" s="80"/>
      <c r="D55" s="80"/>
      <c r="E55" s="80"/>
      <c r="F55" s="80"/>
      <c r="G55" s="80"/>
      <c r="H55" s="80"/>
      <c r="I55" s="80"/>
      <c r="J55" s="80"/>
      <c r="K55" s="80"/>
      <c r="L55" s="80"/>
      <c r="M55" s="80"/>
      <c r="N55" s="80"/>
      <c r="O55" s="80"/>
      <c r="P55" s="80"/>
      <c r="Q55" s="80"/>
      <c r="R55" s="80"/>
      <c r="S55" s="80"/>
      <c r="T55" s="80"/>
      <c r="U55" s="80"/>
    </row>
    <row r="56" spans="1:21" x14ac:dyDescent="0.25">
      <c r="A56" s="11"/>
      <c r="B56" s="80" t="s">
        <v>631</v>
      </c>
      <c r="C56" s="80"/>
      <c r="D56" s="80"/>
      <c r="E56" s="80"/>
      <c r="F56" s="80"/>
      <c r="G56" s="80"/>
      <c r="H56" s="80"/>
      <c r="I56" s="80"/>
      <c r="J56" s="80"/>
      <c r="K56" s="80"/>
      <c r="L56" s="80"/>
      <c r="M56" s="80"/>
      <c r="N56" s="80"/>
      <c r="O56" s="80"/>
      <c r="P56" s="80"/>
      <c r="Q56" s="80"/>
      <c r="R56" s="80"/>
      <c r="S56" s="80"/>
      <c r="T56" s="80"/>
      <c r="U56" s="80"/>
    </row>
    <row r="57" spans="1:21" x14ac:dyDescent="0.25">
      <c r="A57" s="11"/>
      <c r="B57" s="156"/>
      <c r="C57" s="156"/>
      <c r="D57" s="156"/>
      <c r="E57" s="156"/>
      <c r="F57" s="156"/>
      <c r="G57" s="156"/>
      <c r="H57" s="156"/>
      <c r="I57" s="156"/>
      <c r="J57" s="156"/>
      <c r="K57" s="156"/>
      <c r="L57" s="156"/>
      <c r="M57" s="156"/>
      <c r="N57" s="156"/>
      <c r="O57" s="156"/>
      <c r="P57" s="156"/>
      <c r="Q57" s="156"/>
      <c r="R57" s="156"/>
      <c r="S57" s="156"/>
      <c r="T57" s="156"/>
      <c r="U57" s="156"/>
    </row>
    <row r="58" spans="1:21" x14ac:dyDescent="0.25">
      <c r="A58" s="11"/>
      <c r="B58" s="156" t="s">
        <v>632</v>
      </c>
      <c r="C58" s="156"/>
      <c r="D58" s="156"/>
      <c r="E58" s="156"/>
      <c r="F58" s="156"/>
      <c r="G58" s="156"/>
      <c r="H58" s="156"/>
      <c r="I58" s="156"/>
      <c r="J58" s="156"/>
      <c r="K58" s="156"/>
      <c r="L58" s="156"/>
      <c r="M58" s="156"/>
      <c r="N58" s="156"/>
      <c r="O58" s="156"/>
      <c r="P58" s="156"/>
      <c r="Q58" s="156"/>
      <c r="R58" s="156"/>
      <c r="S58" s="156"/>
      <c r="T58" s="156"/>
      <c r="U58" s="156"/>
    </row>
    <row r="59" spans="1:21" x14ac:dyDescent="0.25">
      <c r="A59" s="11"/>
      <c r="B59" s="156"/>
      <c r="C59" s="156"/>
      <c r="D59" s="156"/>
      <c r="E59" s="156"/>
      <c r="F59" s="156"/>
      <c r="G59" s="156"/>
      <c r="H59" s="156"/>
      <c r="I59" s="156"/>
      <c r="J59" s="156"/>
      <c r="K59" s="156"/>
      <c r="L59" s="156"/>
      <c r="M59" s="156"/>
      <c r="N59" s="156"/>
      <c r="O59" s="156"/>
      <c r="P59" s="156"/>
      <c r="Q59" s="156"/>
      <c r="R59" s="156"/>
      <c r="S59" s="156"/>
      <c r="T59" s="156"/>
      <c r="U59" s="156"/>
    </row>
    <row r="60" spans="1:21" x14ac:dyDescent="0.25">
      <c r="A60" s="11"/>
      <c r="B60" s="52"/>
      <c r="C60" s="52"/>
      <c r="D60" s="52" t="s">
        <v>604</v>
      </c>
      <c r="E60" s="52"/>
      <c r="F60" s="52"/>
    </row>
    <row r="61" spans="1:21" ht="15.75" thickBot="1" x14ac:dyDescent="0.3">
      <c r="A61" s="11"/>
      <c r="B61" s="52"/>
      <c r="C61" s="52"/>
      <c r="D61" s="53" t="s">
        <v>633</v>
      </c>
      <c r="E61" s="53"/>
      <c r="F61" s="52"/>
    </row>
    <row r="62" spans="1:21" x14ac:dyDescent="0.25">
      <c r="A62" s="11"/>
      <c r="B62" s="31">
        <v>2014</v>
      </c>
      <c r="C62" s="18"/>
      <c r="D62" s="19" t="s">
        <v>210</v>
      </c>
      <c r="E62" s="54">
        <v>2</v>
      </c>
      <c r="F62" s="18"/>
    </row>
    <row r="63" spans="1:21" x14ac:dyDescent="0.25">
      <c r="A63" s="11"/>
      <c r="B63" s="26">
        <v>2015</v>
      </c>
      <c r="C63" s="25"/>
      <c r="D63" s="26"/>
      <c r="E63" s="115">
        <v>0.4</v>
      </c>
      <c r="F63" s="25"/>
    </row>
    <row r="64" spans="1:21" x14ac:dyDescent="0.25">
      <c r="A64" s="11"/>
      <c r="B64" s="31">
        <v>2016</v>
      </c>
      <c r="C64" s="18"/>
      <c r="D64" s="31"/>
      <c r="E64" s="144">
        <v>21.1</v>
      </c>
      <c r="F64" s="18"/>
    </row>
    <row r="65" spans="1:21" x14ac:dyDescent="0.25">
      <c r="A65" s="11"/>
      <c r="B65" s="26">
        <v>2017</v>
      </c>
      <c r="C65" s="25"/>
      <c r="D65" s="26"/>
      <c r="E65" s="115">
        <v>278.8</v>
      </c>
      <c r="F65" s="25"/>
    </row>
    <row r="66" spans="1:21" x14ac:dyDescent="0.25">
      <c r="A66" s="11"/>
      <c r="B66" s="177">
        <v>2018</v>
      </c>
      <c r="C66" s="18"/>
      <c r="D66" s="18"/>
      <c r="E66" s="178">
        <v>1.9</v>
      </c>
      <c r="F66" s="18"/>
    </row>
    <row r="67" spans="1:21" ht="15.75" thickBot="1" x14ac:dyDescent="0.3">
      <c r="A67" s="11"/>
      <c r="B67" s="26" t="s">
        <v>634</v>
      </c>
      <c r="C67" s="25"/>
      <c r="D67" s="38"/>
      <c r="E67" s="51" t="s">
        <v>211</v>
      </c>
      <c r="F67" s="25"/>
    </row>
    <row r="68" spans="1:21" ht="15.75" thickBot="1" x14ac:dyDescent="0.3">
      <c r="A68" s="11"/>
      <c r="B68" s="31"/>
      <c r="C68" s="18"/>
      <c r="D68" s="66" t="s">
        <v>210</v>
      </c>
      <c r="E68" s="151">
        <v>304.2</v>
      </c>
      <c r="F68" s="18"/>
    </row>
    <row r="69" spans="1:21" x14ac:dyDescent="0.25">
      <c r="A69" s="11"/>
      <c r="B69" s="156"/>
      <c r="C69" s="156"/>
      <c r="D69" s="156"/>
      <c r="E69" s="156"/>
      <c r="F69" s="156"/>
      <c r="G69" s="156"/>
      <c r="H69" s="156"/>
      <c r="I69" s="156"/>
      <c r="J69" s="156"/>
      <c r="K69" s="156"/>
      <c r="L69" s="156"/>
      <c r="M69" s="156"/>
      <c r="N69" s="156"/>
      <c r="O69" s="156"/>
      <c r="P69" s="156"/>
      <c r="Q69" s="156"/>
      <c r="R69" s="156"/>
      <c r="S69" s="156"/>
      <c r="T69" s="156"/>
      <c r="U69" s="156"/>
    </row>
    <row r="70" spans="1:21" x14ac:dyDescent="0.25">
      <c r="A70" s="11"/>
      <c r="B70" s="80" t="s">
        <v>635</v>
      </c>
      <c r="C70" s="80"/>
      <c r="D70" s="80"/>
      <c r="E70" s="80"/>
      <c r="F70" s="80"/>
      <c r="G70" s="80"/>
      <c r="H70" s="80"/>
      <c r="I70" s="80"/>
      <c r="J70" s="80"/>
      <c r="K70" s="80"/>
      <c r="L70" s="80"/>
      <c r="M70" s="80"/>
      <c r="N70" s="80"/>
      <c r="O70" s="80"/>
      <c r="P70" s="80"/>
      <c r="Q70" s="80"/>
      <c r="R70" s="80"/>
      <c r="S70" s="80"/>
      <c r="T70" s="80"/>
      <c r="U70" s="80"/>
    </row>
    <row r="71" spans="1:21" x14ac:dyDescent="0.25">
      <c r="A71" s="11"/>
      <c r="B71" s="75"/>
      <c r="C71" s="75"/>
      <c r="D71" s="75"/>
      <c r="E71" s="75"/>
      <c r="F71" s="75"/>
      <c r="G71" s="75"/>
      <c r="H71" s="75"/>
      <c r="I71" s="75"/>
      <c r="J71" s="75"/>
      <c r="K71" s="75"/>
      <c r="L71" s="75"/>
      <c r="M71" s="75"/>
      <c r="N71" s="75"/>
      <c r="O71" s="75"/>
      <c r="P71" s="75"/>
      <c r="Q71" s="75"/>
      <c r="R71" s="75"/>
      <c r="S71" s="75"/>
      <c r="T71" s="75"/>
      <c r="U71" s="75"/>
    </row>
    <row r="72" spans="1:21" ht="15.75" thickBot="1" x14ac:dyDescent="0.3">
      <c r="A72" s="11"/>
      <c r="B72" s="47"/>
      <c r="C72" s="47"/>
      <c r="D72" s="53" t="s">
        <v>233</v>
      </c>
      <c r="E72" s="53"/>
      <c r="F72" s="53"/>
      <c r="G72" s="53"/>
      <c r="H72" s="53"/>
      <c r="I72" s="53"/>
      <c r="J72" s="53"/>
      <c r="K72" s="53"/>
      <c r="L72" s="53"/>
      <c r="M72" s="53"/>
      <c r="N72" s="53"/>
      <c r="O72" s="53"/>
      <c r="P72" s="53"/>
      <c r="Q72" s="53"/>
      <c r="R72" s="53"/>
      <c r="S72" s="53"/>
      <c r="T72" s="53"/>
      <c r="U72" s="14"/>
    </row>
    <row r="73" spans="1:21" x14ac:dyDescent="0.25">
      <c r="A73" s="11"/>
      <c r="B73" s="47"/>
      <c r="C73" s="47"/>
      <c r="D73" s="74" t="s">
        <v>462</v>
      </c>
      <c r="E73" s="74"/>
      <c r="F73" s="74"/>
      <c r="G73" s="74"/>
      <c r="H73" s="74"/>
      <c r="I73" s="74"/>
      <c r="J73" s="74"/>
      <c r="K73" s="74"/>
      <c r="L73" s="74"/>
      <c r="M73" s="74"/>
      <c r="N73" s="74"/>
      <c r="O73" s="71"/>
      <c r="P73" s="74" t="s">
        <v>636</v>
      </c>
      <c r="Q73" s="74"/>
      <c r="R73" s="74"/>
      <c r="S73" s="74"/>
      <c r="T73" s="74"/>
      <c r="U73" s="14"/>
    </row>
    <row r="74" spans="1:21" ht="15.75" thickBot="1" x14ac:dyDescent="0.3">
      <c r="A74" s="11"/>
      <c r="B74" s="47"/>
      <c r="C74" s="47"/>
      <c r="D74" s="53">
        <v>2013</v>
      </c>
      <c r="E74" s="53"/>
      <c r="F74" s="53"/>
      <c r="G74" s="53"/>
      <c r="H74" s="53"/>
      <c r="I74" s="47"/>
      <c r="J74" s="53">
        <v>2012</v>
      </c>
      <c r="K74" s="53"/>
      <c r="L74" s="53"/>
      <c r="M74" s="53"/>
      <c r="N74" s="53"/>
      <c r="O74" s="47"/>
      <c r="P74" s="53">
        <v>2012</v>
      </c>
      <c r="Q74" s="53"/>
      <c r="R74" s="53"/>
      <c r="S74" s="53"/>
      <c r="T74" s="53"/>
      <c r="U74" s="14"/>
    </row>
    <row r="75" spans="1:21" x14ac:dyDescent="0.25">
      <c r="A75" s="11"/>
      <c r="B75" s="52"/>
      <c r="C75" s="52"/>
      <c r="D75" s="136" t="s">
        <v>637</v>
      </c>
      <c r="E75" s="136"/>
      <c r="F75" s="136"/>
      <c r="G75" s="136" t="s">
        <v>639</v>
      </c>
      <c r="H75" s="136"/>
      <c r="I75" s="52"/>
      <c r="J75" s="74" t="s">
        <v>637</v>
      </c>
      <c r="K75" s="74"/>
      <c r="L75" s="74"/>
      <c r="M75" s="74" t="s">
        <v>639</v>
      </c>
      <c r="N75" s="74"/>
      <c r="O75" s="52"/>
      <c r="P75" s="74" t="s">
        <v>637</v>
      </c>
      <c r="Q75" s="74"/>
      <c r="R75" s="74"/>
      <c r="S75" s="74" t="s">
        <v>639</v>
      </c>
      <c r="T75" s="74"/>
      <c r="U75" s="42"/>
    </row>
    <row r="76" spans="1:21" ht="15.75" thickBot="1" x14ac:dyDescent="0.3">
      <c r="A76" s="11"/>
      <c r="B76" s="52"/>
      <c r="C76" s="52"/>
      <c r="D76" s="44" t="s">
        <v>638</v>
      </c>
      <c r="E76" s="44"/>
      <c r="F76" s="179"/>
      <c r="G76" s="44" t="s">
        <v>638</v>
      </c>
      <c r="H76" s="44"/>
      <c r="I76" s="52"/>
      <c r="J76" s="53" t="s">
        <v>638</v>
      </c>
      <c r="K76" s="53"/>
      <c r="L76" s="163"/>
      <c r="M76" s="53" t="s">
        <v>638</v>
      </c>
      <c r="N76" s="53"/>
      <c r="O76" s="52"/>
      <c r="P76" s="53" t="s">
        <v>638</v>
      </c>
      <c r="Q76" s="53"/>
      <c r="R76" s="163"/>
      <c r="S76" s="53" t="s">
        <v>638</v>
      </c>
      <c r="T76" s="53"/>
      <c r="U76" s="42"/>
    </row>
    <row r="77" spans="1:21" x14ac:dyDescent="0.25">
      <c r="A77" s="11"/>
      <c r="B77" s="31" t="s">
        <v>604</v>
      </c>
      <c r="C77" s="18"/>
      <c r="D77" s="17" t="s">
        <v>210</v>
      </c>
      <c r="E77" s="20">
        <v>303.8</v>
      </c>
      <c r="F77" s="21"/>
      <c r="G77" s="17" t="s">
        <v>210</v>
      </c>
      <c r="H77" s="20">
        <v>212.5</v>
      </c>
      <c r="I77" s="18"/>
      <c r="J77" s="19" t="s">
        <v>210</v>
      </c>
      <c r="K77" s="48">
        <v>314.8</v>
      </c>
      <c r="L77" s="18"/>
      <c r="M77" s="19" t="s">
        <v>210</v>
      </c>
      <c r="N77" s="48">
        <v>262.5</v>
      </c>
      <c r="O77" s="18"/>
      <c r="P77" s="19" t="s">
        <v>210</v>
      </c>
      <c r="Q77" s="48">
        <v>351.8</v>
      </c>
      <c r="R77" s="18"/>
      <c r="S77" s="19" t="s">
        <v>210</v>
      </c>
      <c r="T77" s="48">
        <v>351.8</v>
      </c>
      <c r="U77" s="18"/>
    </row>
    <row r="78" spans="1:21" x14ac:dyDescent="0.25">
      <c r="A78" s="11"/>
      <c r="B78" s="26" t="s">
        <v>640</v>
      </c>
      <c r="C78" s="25"/>
      <c r="D78" s="24"/>
      <c r="E78" s="27" t="s">
        <v>211</v>
      </c>
      <c r="F78" s="28"/>
      <c r="G78" s="24"/>
      <c r="H78" s="27" t="s">
        <v>211</v>
      </c>
      <c r="I78" s="25"/>
      <c r="J78" s="26"/>
      <c r="K78" s="49">
        <v>113.8</v>
      </c>
      <c r="L78" s="25"/>
      <c r="M78" s="26"/>
      <c r="N78" s="49">
        <v>113.8</v>
      </c>
      <c r="O78" s="25"/>
      <c r="P78" s="26"/>
      <c r="Q78" s="49">
        <v>113.8</v>
      </c>
      <c r="R78" s="25"/>
      <c r="S78" s="26"/>
      <c r="T78" s="49">
        <v>113.8</v>
      </c>
      <c r="U78" s="25"/>
    </row>
    <row r="79" spans="1:21" x14ac:dyDescent="0.25">
      <c r="A79" s="11"/>
      <c r="B79" s="75"/>
      <c r="C79" s="75"/>
      <c r="D79" s="75"/>
      <c r="E79" s="75"/>
      <c r="F79" s="75"/>
      <c r="G79" s="75"/>
      <c r="H79" s="75"/>
      <c r="I79" s="75"/>
      <c r="J79" s="75"/>
      <c r="K79" s="75"/>
      <c r="L79" s="75"/>
      <c r="M79" s="75"/>
      <c r="N79" s="75"/>
      <c r="O79" s="75"/>
      <c r="P79" s="75"/>
      <c r="Q79" s="75"/>
      <c r="R79" s="75"/>
      <c r="S79" s="75"/>
      <c r="T79" s="75"/>
      <c r="U79" s="75"/>
    </row>
    <row r="80" spans="1:21" ht="25.5" customHeight="1" x14ac:dyDescent="0.25">
      <c r="A80" s="11"/>
      <c r="B80" s="80" t="s">
        <v>641</v>
      </c>
      <c r="C80" s="80"/>
      <c r="D80" s="80"/>
      <c r="E80" s="80"/>
      <c r="F80" s="80"/>
      <c r="G80" s="80"/>
      <c r="H80" s="80"/>
      <c r="I80" s="80"/>
      <c r="J80" s="80"/>
      <c r="K80" s="80"/>
      <c r="L80" s="80"/>
      <c r="M80" s="80"/>
      <c r="N80" s="80"/>
      <c r="O80" s="80"/>
      <c r="P80" s="80"/>
      <c r="Q80" s="80"/>
      <c r="R80" s="80"/>
      <c r="S80" s="80"/>
      <c r="T80" s="80"/>
      <c r="U80" s="80"/>
    </row>
    <row r="81" spans="1:2" x14ac:dyDescent="0.25">
      <c r="A81" s="11"/>
      <c r="B81" s="4"/>
    </row>
  </sheetData>
  <mergeCells count="112">
    <mergeCell ref="B69:U69"/>
    <mergeCell ref="B70:U70"/>
    <mergeCell ref="B71:U71"/>
    <mergeCell ref="B79:U79"/>
    <mergeCell ref="B80:U80"/>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U75:U76"/>
    <mergeCell ref="A1:A2"/>
    <mergeCell ref="B1:U1"/>
    <mergeCell ref="B2:U2"/>
    <mergeCell ref="B3:U3"/>
    <mergeCell ref="A4:A81"/>
    <mergeCell ref="B4:U4"/>
    <mergeCell ref="B6:U6"/>
    <mergeCell ref="B7:U7"/>
    <mergeCell ref="B8:U8"/>
    <mergeCell ref="O75:O76"/>
    <mergeCell ref="P75:Q75"/>
    <mergeCell ref="P76:Q76"/>
    <mergeCell ref="R75:R76"/>
    <mergeCell ref="S75:T75"/>
    <mergeCell ref="S76:T76"/>
    <mergeCell ref="I75:I76"/>
    <mergeCell ref="J75:K75"/>
    <mergeCell ref="J76:K76"/>
    <mergeCell ref="L75:L76"/>
    <mergeCell ref="M75:N75"/>
    <mergeCell ref="M76:N76"/>
    <mergeCell ref="B75:B76"/>
    <mergeCell ref="C75:C76"/>
    <mergeCell ref="D75:E75"/>
    <mergeCell ref="D76:E76"/>
    <mergeCell ref="F75:F76"/>
    <mergeCell ref="G75:H75"/>
    <mergeCell ref="G76:H76"/>
    <mergeCell ref="D72:T72"/>
    <mergeCell ref="D73:N73"/>
    <mergeCell ref="P73:T73"/>
    <mergeCell ref="D74:H74"/>
    <mergeCell ref="J74:N74"/>
    <mergeCell ref="P74:T74"/>
    <mergeCell ref="I18:I19"/>
    <mergeCell ref="J18:J19"/>
    <mergeCell ref="K18:K19"/>
    <mergeCell ref="L18:L19"/>
    <mergeCell ref="B60:B61"/>
    <mergeCell ref="C60:C61"/>
    <mergeCell ref="D60:E60"/>
    <mergeCell ref="D61:E61"/>
    <mergeCell ref="F60:F61"/>
    <mergeCell ref="B29:U29"/>
    <mergeCell ref="I15:I16"/>
    <mergeCell ref="J15:J16"/>
    <mergeCell ref="K15:K16"/>
    <mergeCell ref="L15:L16"/>
    <mergeCell ref="C18:C19"/>
    <mergeCell ref="D18:D19"/>
    <mergeCell ref="E18:E19"/>
    <mergeCell ref="F18:F19"/>
    <mergeCell ref="G18:G19"/>
    <mergeCell ref="H18:H19"/>
    <mergeCell ref="I13:I14"/>
    <mergeCell ref="J13:J14"/>
    <mergeCell ref="K13:K14"/>
    <mergeCell ref="L13:L14"/>
    <mergeCell ref="C15:C16"/>
    <mergeCell ref="D15:D16"/>
    <mergeCell ref="E15:E16"/>
    <mergeCell ref="F15:F16"/>
    <mergeCell ref="G15:G16"/>
    <mergeCell ref="H15:H16"/>
    <mergeCell ref="C13:C14"/>
    <mergeCell ref="D13:D14"/>
    <mergeCell ref="E13:E14"/>
    <mergeCell ref="F13:F14"/>
    <mergeCell ref="G13:G14"/>
    <mergeCell ref="H13:H14"/>
    <mergeCell ref="D9:K9"/>
    <mergeCell ref="D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42578125" customWidth="1"/>
    <col min="6" max="6" width="8.7109375" customWidth="1"/>
    <col min="7" max="7" width="14.85546875" customWidth="1"/>
    <col min="8" max="8" width="16.42578125" customWidth="1"/>
    <col min="9" max="9" width="36.5703125" customWidth="1"/>
    <col min="10" max="10" width="11.140625" customWidth="1"/>
    <col min="11" max="11" width="16.42578125" customWidth="1"/>
    <col min="12" max="12" width="24.42578125" customWidth="1"/>
    <col min="13" max="13" width="12.28515625" customWidth="1"/>
    <col min="14" max="14" width="36.5703125" customWidth="1"/>
    <col min="15" max="15" width="14" customWidth="1"/>
    <col min="16" max="16" width="5" customWidth="1"/>
    <col min="17" max="17" width="16.42578125" customWidth="1"/>
    <col min="18" max="18" width="8.7109375" customWidth="1"/>
    <col min="19" max="19" width="5" customWidth="1"/>
    <col min="20" max="20" width="16.42578125" customWidth="1"/>
    <col min="21" max="21" width="14.85546875" customWidth="1"/>
    <col min="22" max="22" width="8.7109375" customWidth="1"/>
    <col min="23" max="23" width="25.7109375" customWidth="1"/>
    <col min="24" max="24" width="4.28515625" customWidth="1"/>
    <col min="25" max="25" width="8.7109375" customWidth="1"/>
    <col min="26" max="26" width="25.7109375" customWidth="1"/>
    <col min="27" max="27" width="17.140625" customWidth="1"/>
    <col min="28" max="28" width="25.7109375" customWidth="1"/>
    <col min="29" max="29" width="18" customWidth="1"/>
    <col min="30" max="30" width="25.7109375" customWidth="1"/>
  </cols>
  <sheetData>
    <row r="1" spans="1:30"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6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4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83">
        <v>17</v>
      </c>
      <c r="C5" s="84" t="s">
        <v>642</v>
      </c>
    </row>
    <row r="6" spans="1:30" x14ac:dyDescent="0.25">
      <c r="A6" s="11"/>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row>
    <row r="7" spans="1:30" ht="25.5" customHeight="1" x14ac:dyDescent="0.25">
      <c r="A7" s="11"/>
      <c r="B7" s="80" t="s">
        <v>645</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row>
    <row r="8" spans="1:30" x14ac:dyDescent="0.25">
      <c r="A8" s="11"/>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row>
    <row r="9" spans="1:30" x14ac:dyDescent="0.25">
      <c r="A9" s="11"/>
      <c r="B9" s="80" t="s">
        <v>646</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row>
    <row r="10" spans="1:30" x14ac:dyDescent="0.25">
      <c r="A10" s="11"/>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row>
    <row r="11" spans="1:30" x14ac:dyDescent="0.25">
      <c r="A11" s="11"/>
      <c r="B11" s="81" t="s">
        <v>647</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row>
    <row r="12" spans="1:30" x14ac:dyDescent="0.25">
      <c r="A12" s="11"/>
      <c r="B12" s="80"/>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row>
    <row r="13" spans="1:30" x14ac:dyDescent="0.25">
      <c r="A13" s="11"/>
      <c r="B13" s="80" t="s">
        <v>648</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row>
    <row r="14" spans="1:30" x14ac:dyDescent="0.25">
      <c r="A14" s="11"/>
      <c r="B14" s="81"/>
      <c r="C14" s="81"/>
      <c r="D14" s="81"/>
      <c r="E14" s="81"/>
      <c r="F14" s="81"/>
      <c r="G14" s="81"/>
      <c r="H14" s="81"/>
      <c r="I14" s="81"/>
      <c r="J14" s="81"/>
      <c r="K14" s="81"/>
      <c r="L14" s="81"/>
      <c r="M14" s="81"/>
      <c r="N14" s="81"/>
      <c r="O14" s="81"/>
      <c r="P14" s="81"/>
      <c r="Q14" s="81"/>
      <c r="R14" s="81"/>
      <c r="S14" s="81"/>
      <c r="T14" s="81"/>
      <c r="U14" s="81"/>
      <c r="V14" s="81"/>
      <c r="W14" s="81"/>
      <c r="X14" s="81"/>
      <c r="Y14" s="81"/>
      <c r="Z14" s="81"/>
      <c r="AA14" s="81"/>
      <c r="AB14" s="81"/>
      <c r="AC14" s="81"/>
      <c r="AD14" s="81"/>
    </row>
    <row r="15" spans="1:30" x14ac:dyDescent="0.25">
      <c r="A15" s="11"/>
      <c r="B15" s="81" t="s">
        <v>649</v>
      </c>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row>
    <row r="16" spans="1:30" x14ac:dyDescent="0.25">
      <c r="A16" s="11"/>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row>
    <row r="17" spans="1:30" x14ac:dyDescent="0.25">
      <c r="A17" s="11"/>
      <c r="B17" s="80" t="s">
        <v>650</v>
      </c>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c r="AD17" s="80"/>
    </row>
    <row r="18" spans="1:30" x14ac:dyDescent="0.25">
      <c r="A18" s="11"/>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row>
    <row r="19" spans="1:30" x14ac:dyDescent="0.25">
      <c r="A19" s="11"/>
      <c r="B19" s="80" t="s">
        <v>651</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c r="AB19" s="80"/>
      <c r="AC19" s="80"/>
      <c r="AD19" s="80"/>
    </row>
    <row r="20" spans="1:30" x14ac:dyDescent="0.25">
      <c r="A20" s="11"/>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row>
    <row r="21" spans="1:30" x14ac:dyDescent="0.25">
      <c r="A21" s="11"/>
      <c r="B21" s="81" t="s">
        <v>652</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row>
    <row r="22" spans="1:30" x14ac:dyDescent="0.25">
      <c r="A22" s="11"/>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row>
    <row r="23" spans="1:30" x14ac:dyDescent="0.25">
      <c r="A23" s="11"/>
      <c r="B23" s="80" t="s">
        <v>653</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row>
    <row r="24" spans="1:30" x14ac:dyDescent="0.25">
      <c r="A24" s="11"/>
      <c r="B24" s="80"/>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row>
    <row r="25" spans="1:30" x14ac:dyDescent="0.25">
      <c r="A25" s="11"/>
      <c r="B25" s="80" t="s">
        <v>654</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row>
    <row r="26" spans="1:30" x14ac:dyDescent="0.25">
      <c r="A26" s="11"/>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row>
    <row r="27" spans="1:30" ht="25.5" customHeight="1" x14ac:dyDescent="0.25">
      <c r="A27" s="11"/>
      <c r="B27" s="80" t="s">
        <v>655</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row>
    <row r="28" spans="1:30" x14ac:dyDescent="0.25">
      <c r="A28" s="11"/>
      <c r="B28" s="75" t="s">
        <v>656</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row>
    <row r="29" spans="1:30" x14ac:dyDescent="0.25">
      <c r="A29" s="11"/>
      <c r="B29" s="81" t="s">
        <v>657</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row>
    <row r="30" spans="1:30" ht="15.75" thickBot="1" x14ac:dyDescent="0.3">
      <c r="A30" s="11"/>
      <c r="B30" s="45"/>
      <c r="C30" s="14"/>
      <c r="D30" s="53" t="s">
        <v>233</v>
      </c>
      <c r="E30" s="53"/>
      <c r="F30" s="53"/>
      <c r="G30" s="53"/>
      <c r="H30" s="53"/>
      <c r="I30" s="125"/>
      <c r="J30" s="158"/>
      <c r="K30" s="53" t="s">
        <v>389</v>
      </c>
      <c r="L30" s="53"/>
      <c r="M30" s="53"/>
      <c r="N30" s="53"/>
      <c r="O30" s="53"/>
      <c r="P30" s="14"/>
    </row>
    <row r="31" spans="1:30" x14ac:dyDescent="0.25">
      <c r="A31" s="11"/>
      <c r="B31" s="68"/>
      <c r="C31" s="42"/>
      <c r="D31" s="136" t="s">
        <v>512</v>
      </c>
      <c r="E31" s="136"/>
      <c r="F31" s="159"/>
      <c r="G31" s="74" t="s">
        <v>513</v>
      </c>
      <c r="H31" s="74"/>
      <c r="I31" s="137"/>
      <c r="J31" s="161"/>
      <c r="K31" s="74" t="s">
        <v>515</v>
      </c>
      <c r="L31" s="74"/>
      <c r="M31" s="159"/>
      <c r="N31" s="74" t="s">
        <v>512</v>
      </c>
      <c r="O31" s="74"/>
      <c r="P31" s="42"/>
    </row>
    <row r="32" spans="1:30" x14ac:dyDescent="0.25">
      <c r="A32" s="11"/>
      <c r="B32" s="68"/>
      <c r="C32" s="42"/>
      <c r="D32" s="43" t="s">
        <v>507</v>
      </c>
      <c r="E32" s="43"/>
      <c r="F32" s="160"/>
      <c r="G32" s="52" t="s">
        <v>514</v>
      </c>
      <c r="H32" s="52"/>
      <c r="I32" s="137"/>
      <c r="J32" s="161"/>
      <c r="K32" s="52" t="s">
        <v>514</v>
      </c>
      <c r="L32" s="52"/>
      <c r="M32" s="160"/>
      <c r="N32" s="181">
        <v>42004</v>
      </c>
      <c r="O32" s="181"/>
      <c r="P32" s="42"/>
    </row>
    <row r="33" spans="1:16" ht="15.75" thickBot="1" x14ac:dyDescent="0.3">
      <c r="A33" s="11"/>
      <c r="B33" s="68"/>
      <c r="C33" s="42"/>
      <c r="D33" s="103"/>
      <c r="E33" s="103"/>
      <c r="F33" s="160"/>
      <c r="G33" s="180">
        <v>42004</v>
      </c>
      <c r="H33" s="180"/>
      <c r="I33" s="137"/>
      <c r="J33" s="161"/>
      <c r="K33" s="180">
        <v>41912</v>
      </c>
      <c r="L33" s="180"/>
      <c r="M33" s="160"/>
      <c r="N33" s="103"/>
      <c r="O33" s="103"/>
      <c r="P33" s="42"/>
    </row>
    <row r="34" spans="1:16" ht="15.75" thickBot="1" x14ac:dyDescent="0.3">
      <c r="A34" s="11"/>
      <c r="B34" s="13" t="s">
        <v>658</v>
      </c>
      <c r="C34" s="14"/>
      <c r="D34" s="139">
        <v>2013</v>
      </c>
      <c r="E34" s="139"/>
      <c r="F34" s="14"/>
      <c r="G34" s="140">
        <v>2012</v>
      </c>
      <c r="H34" s="140"/>
      <c r="I34" s="125"/>
      <c r="J34" s="158"/>
      <c r="K34" s="140">
        <v>2012</v>
      </c>
      <c r="L34" s="140"/>
      <c r="M34" s="14"/>
      <c r="N34" s="140">
        <v>2011</v>
      </c>
      <c r="O34" s="140"/>
      <c r="P34" s="14"/>
    </row>
    <row r="35" spans="1:16" x14ac:dyDescent="0.25">
      <c r="A35" s="11"/>
      <c r="B35" s="17" t="s">
        <v>659</v>
      </c>
      <c r="C35" s="18"/>
      <c r="D35" s="17"/>
      <c r="E35" s="22"/>
      <c r="F35" s="18"/>
      <c r="G35" s="19"/>
      <c r="H35" s="48"/>
      <c r="I35" s="126"/>
      <c r="J35" s="127"/>
      <c r="K35" s="19"/>
      <c r="L35" s="48"/>
      <c r="M35" s="18"/>
      <c r="N35" s="19"/>
      <c r="O35" s="48"/>
      <c r="P35" s="18"/>
    </row>
    <row r="36" spans="1:16" x14ac:dyDescent="0.25">
      <c r="A36" s="11"/>
      <c r="B36" s="26" t="s">
        <v>660</v>
      </c>
      <c r="C36" s="25"/>
      <c r="D36" s="24" t="s">
        <v>210</v>
      </c>
      <c r="E36" s="29">
        <v>1.1000000000000001</v>
      </c>
      <c r="F36" s="25"/>
      <c r="G36" s="26" t="s">
        <v>210</v>
      </c>
      <c r="H36" s="115">
        <v>0.2</v>
      </c>
      <c r="I36" s="129"/>
      <c r="J36" s="130"/>
      <c r="K36" s="26" t="s">
        <v>210</v>
      </c>
      <c r="L36" s="49">
        <v>1</v>
      </c>
      <c r="M36" s="25"/>
      <c r="N36" s="26" t="s">
        <v>210</v>
      </c>
      <c r="O36" s="49">
        <v>1.4</v>
      </c>
      <c r="P36" s="25"/>
    </row>
    <row r="37" spans="1:16" x14ac:dyDescent="0.25">
      <c r="A37" s="11"/>
      <c r="B37" s="31" t="s">
        <v>661</v>
      </c>
      <c r="C37" s="18"/>
      <c r="D37" s="30"/>
      <c r="E37" s="32">
        <v>14</v>
      </c>
      <c r="F37" s="18"/>
      <c r="G37" s="31"/>
      <c r="H37" s="144">
        <v>3.7</v>
      </c>
      <c r="I37" s="126"/>
      <c r="J37" s="127"/>
      <c r="K37" s="31"/>
      <c r="L37" s="50">
        <v>12.3</v>
      </c>
      <c r="M37" s="18"/>
      <c r="N37" s="31"/>
      <c r="O37" s="50">
        <v>17.7</v>
      </c>
      <c r="P37" s="18"/>
    </row>
    <row r="38" spans="1:16" x14ac:dyDescent="0.25">
      <c r="A38" s="11"/>
      <c r="B38" s="26" t="s">
        <v>662</v>
      </c>
      <c r="C38" s="25"/>
      <c r="D38" s="24"/>
      <c r="E38" s="29">
        <v>-13.3</v>
      </c>
      <c r="F38" s="25"/>
      <c r="G38" s="26"/>
      <c r="H38" s="115">
        <v>-3.6</v>
      </c>
      <c r="I38" s="129"/>
      <c r="J38" s="130"/>
      <c r="K38" s="26"/>
      <c r="L38" s="49">
        <v>-11.2</v>
      </c>
      <c r="M38" s="25"/>
      <c r="N38" s="26"/>
      <c r="O38" s="49">
        <v>-16.5</v>
      </c>
      <c r="P38" s="25"/>
    </row>
    <row r="39" spans="1:16" x14ac:dyDescent="0.25">
      <c r="A39" s="11"/>
      <c r="B39" s="31" t="s">
        <v>663</v>
      </c>
      <c r="C39" s="18"/>
      <c r="D39" s="30"/>
      <c r="E39" s="32" t="s">
        <v>211</v>
      </c>
      <c r="F39" s="18"/>
      <c r="G39" s="31"/>
      <c r="H39" s="144" t="s">
        <v>211</v>
      </c>
      <c r="I39" s="126"/>
      <c r="J39" s="127"/>
      <c r="K39" s="31"/>
      <c r="L39" s="50">
        <v>-0.2</v>
      </c>
      <c r="M39" s="18"/>
      <c r="N39" s="31"/>
      <c r="O39" s="50">
        <v>1.7</v>
      </c>
      <c r="P39" s="18"/>
    </row>
    <row r="40" spans="1:16" x14ac:dyDescent="0.25">
      <c r="A40" s="11"/>
      <c r="B40" s="26" t="s">
        <v>664</v>
      </c>
      <c r="C40" s="25"/>
      <c r="D40" s="24"/>
      <c r="E40" s="29"/>
      <c r="F40" s="25"/>
      <c r="G40" s="26"/>
      <c r="H40" s="115"/>
      <c r="I40" s="129"/>
      <c r="J40" s="130"/>
      <c r="K40" s="26"/>
      <c r="L40" s="49"/>
      <c r="M40" s="25"/>
      <c r="N40" s="26"/>
      <c r="O40" s="49"/>
      <c r="P40" s="25"/>
    </row>
    <row r="41" spans="1:16" x14ac:dyDescent="0.25">
      <c r="A41" s="11"/>
      <c r="B41" s="131" t="s">
        <v>665</v>
      </c>
      <c r="C41" s="18"/>
      <c r="D41" s="30"/>
      <c r="E41" s="32" t="s">
        <v>211</v>
      </c>
      <c r="F41" s="18"/>
      <c r="G41" s="31"/>
      <c r="H41" s="144" t="s">
        <v>211</v>
      </c>
      <c r="I41" s="126"/>
      <c r="J41" s="127"/>
      <c r="K41" s="31"/>
      <c r="L41" s="50">
        <v>6.4</v>
      </c>
      <c r="M41" s="18"/>
      <c r="N41" s="31"/>
      <c r="O41" s="50">
        <v>7.9</v>
      </c>
      <c r="P41" s="18"/>
    </row>
    <row r="42" spans="1:16" ht="15.75" thickBot="1" x14ac:dyDescent="0.3">
      <c r="A42" s="11"/>
      <c r="B42" s="128" t="s">
        <v>666</v>
      </c>
      <c r="C42" s="25"/>
      <c r="D42" s="40"/>
      <c r="E42" s="39" t="s">
        <v>211</v>
      </c>
      <c r="F42" s="25"/>
      <c r="G42" s="38"/>
      <c r="H42" s="149" t="s">
        <v>211</v>
      </c>
      <c r="I42" s="129"/>
      <c r="J42" s="130"/>
      <c r="K42" s="38"/>
      <c r="L42" s="51">
        <v>0.3</v>
      </c>
      <c r="M42" s="25"/>
      <c r="N42" s="38"/>
      <c r="O42" s="51">
        <v>0.4</v>
      </c>
      <c r="P42" s="25"/>
    </row>
    <row r="43" spans="1:16" x14ac:dyDescent="0.25">
      <c r="A43" s="11"/>
      <c r="B43" s="31"/>
      <c r="C43" s="18"/>
      <c r="D43" s="17"/>
      <c r="E43" s="20">
        <v>1.8</v>
      </c>
      <c r="F43" s="18"/>
      <c r="G43" s="19"/>
      <c r="H43" s="54">
        <v>0.3</v>
      </c>
      <c r="I43" s="126"/>
      <c r="J43" s="127"/>
      <c r="K43" s="19"/>
      <c r="L43" s="48">
        <v>8.6</v>
      </c>
      <c r="M43" s="18"/>
      <c r="N43" s="19"/>
      <c r="O43" s="48">
        <v>12.6</v>
      </c>
      <c r="P43" s="18"/>
    </row>
    <row r="44" spans="1:16" x14ac:dyDescent="0.25">
      <c r="A44" s="11"/>
      <c r="B44" s="24" t="s">
        <v>667</v>
      </c>
      <c r="C44" s="25"/>
      <c r="D44" s="24"/>
      <c r="E44" s="29"/>
      <c r="F44" s="25"/>
      <c r="G44" s="26"/>
      <c r="H44" s="115"/>
      <c r="I44" s="129"/>
      <c r="J44" s="130"/>
      <c r="K44" s="26"/>
      <c r="L44" s="49"/>
      <c r="M44" s="25"/>
      <c r="N44" s="26"/>
      <c r="O44" s="49"/>
      <c r="P44" s="25"/>
    </row>
    <row r="45" spans="1:16" x14ac:dyDescent="0.25">
      <c r="A45" s="11"/>
      <c r="B45" s="31" t="s">
        <v>660</v>
      </c>
      <c r="C45" s="18"/>
      <c r="D45" s="30"/>
      <c r="E45" s="32">
        <v>2.5</v>
      </c>
      <c r="F45" s="18"/>
      <c r="G45" s="31"/>
      <c r="H45" s="144">
        <v>0.7</v>
      </c>
      <c r="I45" s="126"/>
      <c r="J45" s="127"/>
      <c r="K45" s="31"/>
      <c r="L45" s="50">
        <v>2.4</v>
      </c>
      <c r="M45" s="18"/>
      <c r="N45" s="31"/>
      <c r="O45" s="50">
        <v>3.4</v>
      </c>
      <c r="P45" s="18"/>
    </row>
    <row r="46" spans="1:16" x14ac:dyDescent="0.25">
      <c r="A46" s="11"/>
      <c r="B46" s="26" t="s">
        <v>668</v>
      </c>
      <c r="C46" s="166"/>
      <c r="D46" s="167"/>
      <c r="E46" s="168">
        <v>8.5</v>
      </c>
      <c r="F46" s="166"/>
      <c r="G46" s="169"/>
      <c r="H46" s="185">
        <v>2</v>
      </c>
      <c r="I46" s="187"/>
      <c r="J46" s="188"/>
      <c r="K46" s="169"/>
      <c r="L46" s="170">
        <v>7.5</v>
      </c>
      <c r="M46" s="166"/>
      <c r="N46" s="169"/>
      <c r="O46" s="170">
        <v>10.1</v>
      </c>
      <c r="P46" s="166"/>
    </row>
    <row r="47" spans="1:16" ht="15.75" thickBot="1" x14ac:dyDescent="0.3">
      <c r="A47" s="11"/>
      <c r="B47" s="26" t="s">
        <v>669</v>
      </c>
      <c r="C47" s="166"/>
      <c r="D47" s="182"/>
      <c r="E47" s="183"/>
      <c r="F47" s="166"/>
      <c r="G47" s="184"/>
      <c r="H47" s="186"/>
      <c r="I47" s="187"/>
      <c r="J47" s="188"/>
      <c r="K47" s="184"/>
      <c r="L47" s="189"/>
      <c r="M47" s="166"/>
      <c r="N47" s="184"/>
      <c r="O47" s="189"/>
      <c r="P47" s="166"/>
    </row>
    <row r="48" spans="1:16" ht="27" thickBot="1" x14ac:dyDescent="0.3">
      <c r="A48" s="11"/>
      <c r="B48" s="31" t="s">
        <v>670</v>
      </c>
      <c r="C48" s="18"/>
      <c r="D48" s="61" t="s">
        <v>210</v>
      </c>
      <c r="E48" s="62">
        <v>12.8</v>
      </c>
      <c r="F48" s="18"/>
      <c r="G48" s="66" t="s">
        <v>210</v>
      </c>
      <c r="H48" s="151">
        <v>3</v>
      </c>
      <c r="I48" s="126"/>
      <c r="J48" s="127"/>
      <c r="K48" s="66" t="s">
        <v>210</v>
      </c>
      <c r="L48" s="67">
        <v>18.5</v>
      </c>
      <c r="M48" s="18"/>
      <c r="N48" s="66" t="s">
        <v>210</v>
      </c>
      <c r="O48" s="67">
        <v>26.1</v>
      </c>
      <c r="P48" s="18"/>
    </row>
    <row r="49" spans="1:30" x14ac:dyDescent="0.25">
      <c r="A49" s="11"/>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ht="15.75" thickBot="1" x14ac:dyDescent="0.3">
      <c r="A50" s="11"/>
      <c r="B50" s="45"/>
      <c r="C50" s="14"/>
      <c r="D50" s="53" t="s">
        <v>233</v>
      </c>
      <c r="E50" s="53"/>
      <c r="F50" s="53"/>
      <c r="G50" s="53"/>
      <c r="H50" s="53"/>
      <c r="I50" s="190"/>
      <c r="J50" s="158"/>
      <c r="K50" s="53" t="s">
        <v>389</v>
      </c>
      <c r="L50" s="53"/>
      <c r="M50" s="53"/>
      <c r="N50" s="53"/>
      <c r="O50" s="53"/>
      <c r="P50" s="14"/>
    </row>
    <row r="51" spans="1:30" x14ac:dyDescent="0.25">
      <c r="A51" s="11"/>
      <c r="B51" s="68"/>
      <c r="C51" s="42"/>
      <c r="D51" s="136" t="s">
        <v>512</v>
      </c>
      <c r="E51" s="136"/>
      <c r="F51" s="191"/>
      <c r="G51" s="74" t="s">
        <v>513</v>
      </c>
      <c r="H51" s="74"/>
      <c r="I51" s="193"/>
      <c r="J51" s="161"/>
      <c r="K51" s="74" t="s">
        <v>515</v>
      </c>
      <c r="L51" s="74"/>
      <c r="M51" s="191"/>
      <c r="N51" s="74" t="s">
        <v>512</v>
      </c>
      <c r="O51" s="74"/>
      <c r="P51" s="42"/>
    </row>
    <row r="52" spans="1:30" x14ac:dyDescent="0.25">
      <c r="A52" s="11"/>
      <c r="B52" s="68"/>
      <c r="C52" s="42"/>
      <c r="D52" s="43" t="s">
        <v>507</v>
      </c>
      <c r="E52" s="43"/>
      <c r="F52" s="192"/>
      <c r="G52" s="52" t="s">
        <v>514</v>
      </c>
      <c r="H52" s="52"/>
      <c r="I52" s="193"/>
      <c r="J52" s="161"/>
      <c r="K52" s="52" t="s">
        <v>514</v>
      </c>
      <c r="L52" s="52"/>
      <c r="M52" s="192"/>
      <c r="N52" s="181">
        <v>42004</v>
      </c>
      <c r="O52" s="181"/>
      <c r="P52" s="42"/>
    </row>
    <row r="53" spans="1:30" ht="15.75" thickBot="1" x14ac:dyDescent="0.3">
      <c r="A53" s="11"/>
      <c r="B53" s="68"/>
      <c r="C53" s="42"/>
      <c r="D53" s="103"/>
      <c r="E53" s="103"/>
      <c r="F53" s="192"/>
      <c r="G53" s="180">
        <v>42004</v>
      </c>
      <c r="H53" s="180"/>
      <c r="I53" s="193"/>
      <c r="J53" s="161"/>
      <c r="K53" s="180">
        <v>41912</v>
      </c>
      <c r="L53" s="180"/>
      <c r="M53" s="192"/>
      <c r="N53" s="103"/>
      <c r="O53" s="103"/>
      <c r="P53" s="42"/>
    </row>
    <row r="54" spans="1:30" ht="15.75" thickBot="1" x14ac:dyDescent="0.3">
      <c r="A54" s="11"/>
      <c r="B54" s="13" t="s">
        <v>671</v>
      </c>
      <c r="C54" s="14"/>
      <c r="D54" s="139">
        <v>2013</v>
      </c>
      <c r="E54" s="139"/>
      <c r="F54" s="73"/>
      <c r="G54" s="140">
        <v>2012</v>
      </c>
      <c r="H54" s="140"/>
      <c r="I54" s="190"/>
      <c r="J54" s="158"/>
      <c r="K54" s="140">
        <v>2012</v>
      </c>
      <c r="L54" s="140"/>
      <c r="M54" s="73"/>
      <c r="N54" s="140">
        <v>2011</v>
      </c>
      <c r="O54" s="140"/>
      <c r="P54" s="14"/>
    </row>
    <row r="55" spans="1:30" x14ac:dyDescent="0.25">
      <c r="A55" s="11"/>
      <c r="B55" s="19" t="s">
        <v>660</v>
      </c>
      <c r="C55" s="18"/>
      <c r="D55" s="17" t="s">
        <v>210</v>
      </c>
      <c r="E55" s="20">
        <v>2</v>
      </c>
      <c r="F55" s="18"/>
      <c r="G55" s="19" t="s">
        <v>210</v>
      </c>
      <c r="H55" s="48">
        <v>0.4</v>
      </c>
      <c r="I55" s="126"/>
      <c r="J55" s="127"/>
      <c r="K55" s="19" t="s">
        <v>210</v>
      </c>
      <c r="L55" s="48">
        <v>1</v>
      </c>
      <c r="M55" s="18"/>
      <c r="N55" s="19" t="s">
        <v>210</v>
      </c>
      <c r="O55" s="48">
        <v>1.3</v>
      </c>
      <c r="P55" s="18"/>
    </row>
    <row r="56" spans="1:30" x14ac:dyDescent="0.25">
      <c r="A56" s="11"/>
      <c r="B56" s="26" t="s">
        <v>661</v>
      </c>
      <c r="C56" s="25"/>
      <c r="D56" s="24"/>
      <c r="E56" s="29">
        <v>5.9</v>
      </c>
      <c r="F56" s="25"/>
      <c r="G56" s="26"/>
      <c r="H56" s="49">
        <v>1.5</v>
      </c>
      <c r="I56" s="129"/>
      <c r="J56" s="130"/>
      <c r="K56" s="26"/>
      <c r="L56" s="49">
        <v>5.3</v>
      </c>
      <c r="M56" s="25"/>
      <c r="N56" s="26"/>
      <c r="O56" s="49">
        <v>7.6</v>
      </c>
      <c r="P56" s="25"/>
    </row>
    <row r="57" spans="1:30" x14ac:dyDescent="0.25">
      <c r="A57" s="11"/>
      <c r="B57" s="31" t="s">
        <v>664</v>
      </c>
      <c r="C57" s="18"/>
      <c r="D57" s="30"/>
      <c r="E57" s="32"/>
      <c r="F57" s="18"/>
      <c r="G57" s="31"/>
      <c r="H57" s="50"/>
      <c r="I57" s="126"/>
      <c r="J57" s="127"/>
      <c r="K57" s="31"/>
      <c r="L57" s="50"/>
      <c r="M57" s="18"/>
      <c r="N57" s="31"/>
      <c r="O57" s="50"/>
      <c r="P57" s="18"/>
    </row>
    <row r="58" spans="1:30" x14ac:dyDescent="0.25">
      <c r="A58" s="11"/>
      <c r="B58" s="128" t="s">
        <v>665</v>
      </c>
      <c r="C58" s="25"/>
      <c r="D58" s="24"/>
      <c r="E58" s="29" t="s">
        <v>211</v>
      </c>
      <c r="F58" s="25"/>
      <c r="G58" s="26"/>
      <c r="H58" s="49" t="s">
        <v>211</v>
      </c>
      <c r="I58" s="129"/>
      <c r="J58" s="130"/>
      <c r="K58" s="26"/>
      <c r="L58" s="49">
        <v>0.1</v>
      </c>
      <c r="M58" s="25"/>
      <c r="N58" s="26"/>
      <c r="O58" s="49">
        <v>0.4</v>
      </c>
      <c r="P58" s="25"/>
    </row>
    <row r="59" spans="1:30" ht="15.75" thickBot="1" x14ac:dyDescent="0.3">
      <c r="A59" s="11"/>
      <c r="B59" s="131" t="s">
        <v>672</v>
      </c>
      <c r="C59" s="18"/>
      <c r="D59" s="91"/>
      <c r="E59" s="92" t="s">
        <v>211</v>
      </c>
      <c r="F59" s="18"/>
      <c r="G59" s="57"/>
      <c r="H59" s="58" t="s">
        <v>211</v>
      </c>
      <c r="I59" s="126"/>
      <c r="J59" s="127"/>
      <c r="K59" s="57"/>
      <c r="L59" s="58">
        <v>-2.8</v>
      </c>
      <c r="M59" s="18"/>
      <c r="N59" s="57"/>
      <c r="O59" s="58">
        <v>-3.7</v>
      </c>
      <c r="P59" s="18"/>
    </row>
    <row r="60" spans="1:30" ht="27" thickBot="1" x14ac:dyDescent="0.3">
      <c r="A60" s="11"/>
      <c r="B60" s="26" t="s">
        <v>673</v>
      </c>
      <c r="C60" s="25"/>
      <c r="D60" s="97" t="s">
        <v>210</v>
      </c>
      <c r="E60" s="98">
        <v>7.9</v>
      </c>
      <c r="F60" s="25"/>
      <c r="G60" s="99" t="s">
        <v>210</v>
      </c>
      <c r="H60" s="100">
        <v>1.9</v>
      </c>
      <c r="I60" s="129"/>
      <c r="J60" s="130"/>
      <c r="K60" s="99" t="s">
        <v>210</v>
      </c>
      <c r="L60" s="100">
        <v>3.6</v>
      </c>
      <c r="M60" s="25"/>
      <c r="N60" s="99" t="s">
        <v>210</v>
      </c>
      <c r="O60" s="100">
        <v>5.6</v>
      </c>
      <c r="P60" s="25"/>
    </row>
    <row r="61" spans="1:30" x14ac:dyDescent="0.25">
      <c r="A61" s="11"/>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11"/>
      <c r="B62" s="342" t="s">
        <v>674</v>
      </c>
      <c r="C62" s="342"/>
      <c r="D62" s="342"/>
      <c r="E62" s="342"/>
      <c r="F62" s="342"/>
      <c r="G62" s="342"/>
      <c r="H62" s="342"/>
      <c r="I62" s="342"/>
      <c r="J62" s="342"/>
      <c r="K62" s="342"/>
      <c r="L62" s="342"/>
      <c r="M62" s="342"/>
      <c r="N62" s="342"/>
      <c r="O62" s="342"/>
      <c r="P62" s="342"/>
      <c r="Q62" s="342"/>
      <c r="R62" s="342"/>
      <c r="S62" s="342"/>
      <c r="T62" s="342"/>
      <c r="U62" s="342"/>
      <c r="V62" s="342"/>
      <c r="W62" s="342"/>
      <c r="X62" s="342"/>
      <c r="Y62" s="342"/>
      <c r="Z62" s="342"/>
      <c r="AA62" s="342"/>
      <c r="AB62" s="342"/>
      <c r="AC62" s="342"/>
      <c r="AD62" s="342"/>
    </row>
    <row r="63" spans="1:30" x14ac:dyDescent="0.25">
      <c r="A63" s="11"/>
      <c r="B63" s="80"/>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row>
    <row r="64" spans="1:30" x14ac:dyDescent="0.25">
      <c r="A64" s="11"/>
      <c r="B64" s="80" t="s">
        <v>675</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c r="AD64" s="80"/>
    </row>
    <row r="65" spans="1:30" x14ac:dyDescent="0.25">
      <c r="A65" s="11"/>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row>
    <row r="66" spans="1:30" ht="15.75" thickBot="1" x14ac:dyDescent="0.3">
      <c r="A66" s="11"/>
      <c r="B66" s="194"/>
      <c r="C66" s="242" t="s">
        <v>658</v>
      </c>
      <c r="D66" s="242"/>
      <c r="E66" s="242"/>
      <c r="F66" s="242"/>
      <c r="G66" s="242"/>
      <c r="H66" s="242"/>
      <c r="I66" s="242"/>
      <c r="J66" s="242"/>
      <c r="K66" s="242"/>
      <c r="L66" s="195"/>
      <c r="M66" s="242" t="s">
        <v>671</v>
      </c>
      <c r="N66" s="242"/>
      <c r="O66" s="242"/>
      <c r="P66" s="242"/>
      <c r="Q66" s="242"/>
      <c r="R66" s="242"/>
      <c r="S66" s="242"/>
      <c r="T66" s="242"/>
      <c r="U66" s="242"/>
      <c r="V66" s="196"/>
    </row>
    <row r="67" spans="1:30" ht="15.75" thickBot="1" x14ac:dyDescent="0.3">
      <c r="A67" s="11"/>
      <c r="B67" s="194"/>
      <c r="C67" s="243" t="s">
        <v>233</v>
      </c>
      <c r="D67" s="243"/>
      <c r="E67" s="243"/>
      <c r="F67" s="243"/>
      <c r="G67" s="243"/>
      <c r="H67" s="197"/>
      <c r="I67" s="198"/>
      <c r="J67" s="243" t="s">
        <v>389</v>
      </c>
      <c r="K67" s="243"/>
      <c r="L67" s="195"/>
      <c r="M67" s="243" t="s">
        <v>233</v>
      </c>
      <c r="N67" s="243"/>
      <c r="O67" s="243"/>
      <c r="P67" s="243"/>
      <c r="Q67" s="243"/>
      <c r="R67" s="197"/>
      <c r="S67" s="198"/>
      <c r="T67" s="243" t="s">
        <v>389</v>
      </c>
      <c r="U67" s="243"/>
      <c r="V67" s="196"/>
    </row>
    <row r="68" spans="1:30" x14ac:dyDescent="0.25">
      <c r="A68" s="11"/>
      <c r="B68" s="244"/>
      <c r="C68" s="245" t="s">
        <v>512</v>
      </c>
      <c r="D68" s="245"/>
      <c r="E68" s="247"/>
      <c r="F68" s="249" t="s">
        <v>513</v>
      </c>
      <c r="G68" s="249"/>
      <c r="H68" s="251"/>
      <c r="I68" s="252"/>
      <c r="J68" s="249" t="s">
        <v>515</v>
      </c>
      <c r="K68" s="249"/>
      <c r="L68" s="253"/>
      <c r="M68" s="249" t="s">
        <v>512</v>
      </c>
      <c r="N68" s="249"/>
      <c r="O68" s="247"/>
      <c r="P68" s="249" t="s">
        <v>513</v>
      </c>
      <c r="Q68" s="249"/>
      <c r="R68" s="251"/>
      <c r="S68" s="252"/>
      <c r="T68" s="249" t="s">
        <v>515</v>
      </c>
      <c r="U68" s="249"/>
      <c r="V68" s="254"/>
    </row>
    <row r="69" spans="1:30" x14ac:dyDescent="0.25">
      <c r="A69" s="11"/>
      <c r="B69" s="244"/>
      <c r="C69" s="246" t="s">
        <v>507</v>
      </c>
      <c r="D69" s="246"/>
      <c r="E69" s="248"/>
      <c r="F69" s="244" t="s">
        <v>514</v>
      </c>
      <c r="G69" s="244"/>
      <c r="H69" s="251"/>
      <c r="I69" s="252"/>
      <c r="J69" s="244" t="s">
        <v>514</v>
      </c>
      <c r="K69" s="244"/>
      <c r="L69" s="253"/>
      <c r="M69" s="244" t="s">
        <v>507</v>
      </c>
      <c r="N69" s="244"/>
      <c r="O69" s="248"/>
      <c r="P69" s="244" t="s">
        <v>514</v>
      </c>
      <c r="Q69" s="244"/>
      <c r="R69" s="251"/>
      <c r="S69" s="252"/>
      <c r="T69" s="244" t="s">
        <v>514</v>
      </c>
      <c r="U69" s="244"/>
      <c r="V69" s="254"/>
    </row>
    <row r="70" spans="1:30" ht="15.75" thickBot="1" x14ac:dyDescent="0.3">
      <c r="A70" s="11"/>
      <c r="B70" s="244"/>
      <c r="C70" s="103"/>
      <c r="D70" s="103"/>
      <c r="E70" s="248"/>
      <c r="F70" s="250" t="s">
        <v>507</v>
      </c>
      <c r="G70" s="250"/>
      <c r="H70" s="251"/>
      <c r="I70" s="252"/>
      <c r="J70" s="250" t="s">
        <v>508</v>
      </c>
      <c r="K70" s="250"/>
      <c r="L70" s="253"/>
      <c r="M70" s="103"/>
      <c r="N70" s="103"/>
      <c r="O70" s="248"/>
      <c r="P70" s="250" t="s">
        <v>507</v>
      </c>
      <c r="Q70" s="250"/>
      <c r="R70" s="251"/>
      <c r="S70" s="252"/>
      <c r="T70" s="250" t="s">
        <v>508</v>
      </c>
      <c r="U70" s="250"/>
      <c r="V70" s="254"/>
    </row>
    <row r="71" spans="1:30" ht="15.75" thickBot="1" x14ac:dyDescent="0.3">
      <c r="A71" s="11"/>
      <c r="B71" s="194"/>
      <c r="C71" s="255">
        <v>2013</v>
      </c>
      <c r="D71" s="255"/>
      <c r="E71" s="195"/>
      <c r="F71" s="243">
        <v>2012</v>
      </c>
      <c r="G71" s="243"/>
      <c r="H71" s="199"/>
      <c r="I71" s="200"/>
      <c r="J71" s="243">
        <v>2012</v>
      </c>
      <c r="K71" s="243"/>
      <c r="L71" s="195"/>
      <c r="M71" s="255">
        <v>2013</v>
      </c>
      <c r="N71" s="255"/>
      <c r="O71" s="195"/>
      <c r="P71" s="243">
        <v>2012</v>
      </c>
      <c r="Q71" s="243"/>
      <c r="R71" s="199"/>
      <c r="S71" s="200"/>
      <c r="T71" s="243">
        <v>2012</v>
      </c>
      <c r="U71" s="243"/>
      <c r="V71" s="196"/>
    </row>
    <row r="72" spans="1:30" x14ac:dyDescent="0.25">
      <c r="A72" s="11"/>
      <c r="B72" s="201" t="s">
        <v>676</v>
      </c>
      <c r="C72" s="202"/>
      <c r="D72" s="203"/>
      <c r="E72" s="204"/>
      <c r="F72" s="202"/>
      <c r="G72" s="203"/>
      <c r="H72" s="205"/>
      <c r="I72" s="206"/>
      <c r="J72" s="202"/>
      <c r="K72" s="203"/>
      <c r="L72" s="204"/>
      <c r="M72" s="202"/>
      <c r="N72" s="203"/>
      <c r="O72" s="204"/>
      <c r="P72" s="202"/>
      <c r="Q72" s="203"/>
      <c r="R72" s="205"/>
      <c r="S72" s="206"/>
      <c r="T72" s="202"/>
      <c r="U72" s="203"/>
      <c r="V72" s="204"/>
    </row>
    <row r="73" spans="1:30" x14ac:dyDescent="0.25">
      <c r="A73" s="11"/>
      <c r="B73" s="207" t="s">
        <v>677</v>
      </c>
      <c r="C73" s="208" t="s">
        <v>210</v>
      </c>
      <c r="D73" s="209">
        <v>386.5</v>
      </c>
      <c r="E73" s="210"/>
      <c r="F73" s="211" t="s">
        <v>210</v>
      </c>
      <c r="G73" s="212">
        <v>393.9</v>
      </c>
      <c r="H73" s="213"/>
      <c r="I73" s="214"/>
      <c r="J73" s="211" t="s">
        <v>210</v>
      </c>
      <c r="K73" s="212">
        <v>383.8</v>
      </c>
      <c r="L73" s="210"/>
      <c r="M73" s="208" t="s">
        <v>210</v>
      </c>
      <c r="N73" s="209">
        <v>149.19999999999999</v>
      </c>
      <c r="O73" s="210"/>
      <c r="P73" s="211" t="s">
        <v>210</v>
      </c>
      <c r="Q73" s="212">
        <v>150.80000000000001</v>
      </c>
      <c r="R73" s="213"/>
      <c r="S73" s="214"/>
      <c r="T73" s="211" t="s">
        <v>210</v>
      </c>
      <c r="U73" s="212">
        <v>162.30000000000001</v>
      </c>
      <c r="V73" s="210"/>
    </row>
    <row r="74" spans="1:30" x14ac:dyDescent="0.25">
      <c r="A74" s="11"/>
      <c r="B74" s="215" t="s">
        <v>660</v>
      </c>
      <c r="C74" s="201"/>
      <c r="D74" s="216">
        <v>1.1000000000000001</v>
      </c>
      <c r="E74" s="204"/>
      <c r="F74" s="217"/>
      <c r="G74" s="218">
        <v>0.2</v>
      </c>
      <c r="H74" s="205"/>
      <c r="I74" s="206"/>
      <c r="J74" s="217"/>
      <c r="K74" s="218">
        <v>1</v>
      </c>
      <c r="L74" s="204"/>
      <c r="M74" s="201"/>
      <c r="N74" s="216">
        <v>2</v>
      </c>
      <c r="O74" s="204"/>
      <c r="P74" s="217"/>
      <c r="Q74" s="218">
        <v>0.4</v>
      </c>
      <c r="R74" s="205"/>
      <c r="S74" s="206"/>
      <c r="T74" s="217"/>
      <c r="U74" s="218">
        <v>1</v>
      </c>
      <c r="V74" s="204"/>
    </row>
    <row r="75" spans="1:30" x14ac:dyDescent="0.25">
      <c r="A75" s="11"/>
      <c r="B75" s="207" t="s">
        <v>661</v>
      </c>
      <c r="C75" s="208"/>
      <c r="D75" s="209">
        <v>14</v>
      </c>
      <c r="E75" s="210"/>
      <c r="F75" s="211"/>
      <c r="G75" s="212">
        <v>3.7</v>
      </c>
      <c r="H75" s="213"/>
      <c r="I75" s="214"/>
      <c r="J75" s="211"/>
      <c r="K75" s="212">
        <v>12.3</v>
      </c>
      <c r="L75" s="210"/>
      <c r="M75" s="208"/>
      <c r="N75" s="209">
        <v>5.9</v>
      </c>
      <c r="O75" s="210"/>
      <c r="P75" s="211"/>
      <c r="Q75" s="212">
        <v>1.5</v>
      </c>
      <c r="R75" s="213"/>
      <c r="S75" s="214"/>
      <c r="T75" s="211"/>
      <c r="U75" s="212">
        <v>5.3</v>
      </c>
      <c r="V75" s="210"/>
    </row>
    <row r="76" spans="1:30" x14ac:dyDescent="0.25">
      <c r="A76" s="11"/>
      <c r="B76" s="215" t="s">
        <v>678</v>
      </c>
      <c r="C76" s="201"/>
      <c r="D76" s="216">
        <v>-29</v>
      </c>
      <c r="E76" s="204"/>
      <c r="F76" s="217"/>
      <c r="G76" s="218">
        <v>-7.8</v>
      </c>
      <c r="H76" s="205"/>
      <c r="I76" s="206"/>
      <c r="J76" s="217"/>
      <c r="K76" s="218">
        <v>-22.9</v>
      </c>
      <c r="L76" s="204"/>
      <c r="M76" s="201"/>
      <c r="N76" s="216">
        <v>-5.2</v>
      </c>
      <c r="O76" s="204"/>
      <c r="P76" s="217"/>
      <c r="Q76" s="218">
        <v>-1.5</v>
      </c>
      <c r="R76" s="205"/>
      <c r="S76" s="206"/>
      <c r="T76" s="217"/>
      <c r="U76" s="218">
        <v>-5.6</v>
      </c>
      <c r="V76" s="204"/>
    </row>
    <row r="77" spans="1:30" x14ac:dyDescent="0.25">
      <c r="A77" s="11"/>
      <c r="B77" s="207" t="s">
        <v>663</v>
      </c>
      <c r="C77" s="208"/>
      <c r="D77" s="209" t="s">
        <v>572</v>
      </c>
      <c r="E77" s="210"/>
      <c r="F77" s="211"/>
      <c r="G77" s="219" t="s">
        <v>572</v>
      </c>
      <c r="H77" s="213"/>
      <c r="I77" s="214"/>
      <c r="J77" s="211"/>
      <c r="K77" s="212">
        <v>-0.2</v>
      </c>
      <c r="L77" s="210"/>
      <c r="M77" s="208"/>
      <c r="N77" s="209" t="s">
        <v>572</v>
      </c>
      <c r="O77" s="210"/>
      <c r="P77" s="211"/>
      <c r="Q77" s="219" t="s">
        <v>572</v>
      </c>
      <c r="R77" s="213"/>
      <c r="S77" s="214"/>
      <c r="T77" s="211"/>
      <c r="U77" s="212">
        <v>-1.4</v>
      </c>
      <c r="V77" s="210"/>
    </row>
    <row r="78" spans="1:30" ht="23.25" x14ac:dyDescent="0.25">
      <c r="A78" s="11"/>
      <c r="B78" s="215" t="s">
        <v>679</v>
      </c>
      <c r="C78" s="201"/>
      <c r="D78" s="216" t="s">
        <v>572</v>
      </c>
      <c r="E78" s="204"/>
      <c r="F78" s="217"/>
      <c r="G78" s="220" t="s">
        <v>572</v>
      </c>
      <c r="H78" s="205"/>
      <c r="I78" s="206"/>
      <c r="J78" s="217"/>
      <c r="K78" s="220" t="s">
        <v>572</v>
      </c>
      <c r="L78" s="204"/>
      <c r="M78" s="201"/>
      <c r="N78" s="216" t="s">
        <v>572</v>
      </c>
      <c r="O78" s="204"/>
      <c r="P78" s="217"/>
      <c r="Q78" s="220" t="s">
        <v>572</v>
      </c>
      <c r="R78" s="205"/>
      <c r="S78" s="206"/>
      <c r="T78" s="217"/>
      <c r="U78" s="218">
        <v>-24.8</v>
      </c>
      <c r="V78" s="204"/>
    </row>
    <row r="79" spans="1:30" x14ac:dyDescent="0.25">
      <c r="A79" s="11"/>
      <c r="B79" s="221" t="s">
        <v>680</v>
      </c>
      <c r="C79" s="222"/>
      <c r="D79" s="223">
        <v>-38.4</v>
      </c>
      <c r="E79" s="210"/>
      <c r="F79" s="210"/>
      <c r="G79" s="224"/>
      <c r="H79" s="213"/>
      <c r="I79" s="214"/>
      <c r="J79" s="210"/>
      <c r="K79" s="224"/>
      <c r="L79" s="210"/>
      <c r="M79" s="222"/>
      <c r="N79" s="225"/>
      <c r="O79" s="210"/>
      <c r="P79" s="210"/>
      <c r="Q79" s="224"/>
      <c r="R79" s="213"/>
      <c r="S79" s="214"/>
      <c r="T79" s="210"/>
      <c r="U79" s="224"/>
      <c r="V79" s="210"/>
    </row>
    <row r="80" spans="1:30" ht="15.75" thickBot="1" x14ac:dyDescent="0.3">
      <c r="A80" s="11"/>
      <c r="B80" s="215" t="s">
        <v>681</v>
      </c>
      <c r="C80" s="226"/>
      <c r="D80" s="227">
        <v>-17</v>
      </c>
      <c r="E80" s="204"/>
      <c r="F80" s="228"/>
      <c r="G80" s="229">
        <v>-3.5</v>
      </c>
      <c r="H80" s="205"/>
      <c r="I80" s="206"/>
      <c r="J80" s="228"/>
      <c r="K80" s="229">
        <v>19.899999999999999</v>
      </c>
      <c r="L80" s="204"/>
      <c r="M80" s="226"/>
      <c r="N80" s="227">
        <v>-0.1</v>
      </c>
      <c r="O80" s="204"/>
      <c r="P80" s="228"/>
      <c r="Q80" s="229">
        <v>-2</v>
      </c>
      <c r="R80" s="205"/>
      <c r="S80" s="206"/>
      <c r="T80" s="228"/>
      <c r="U80" s="229">
        <v>14</v>
      </c>
      <c r="V80" s="204"/>
    </row>
    <row r="81" spans="1:30" ht="15.75" thickBot="1" x14ac:dyDescent="0.3">
      <c r="A81" s="11"/>
      <c r="B81" s="211" t="s">
        <v>682</v>
      </c>
      <c r="C81" s="230" t="s">
        <v>210</v>
      </c>
      <c r="D81" s="231">
        <v>317.2</v>
      </c>
      <c r="E81" s="210"/>
      <c r="F81" s="232" t="s">
        <v>210</v>
      </c>
      <c r="G81" s="233">
        <v>386.5</v>
      </c>
      <c r="H81" s="213"/>
      <c r="I81" s="214"/>
      <c r="J81" s="232" t="s">
        <v>210</v>
      </c>
      <c r="K81" s="233">
        <v>393.9</v>
      </c>
      <c r="L81" s="210"/>
      <c r="M81" s="230" t="s">
        <v>210</v>
      </c>
      <c r="N81" s="231">
        <v>151.80000000000001</v>
      </c>
      <c r="O81" s="210"/>
      <c r="P81" s="232" t="s">
        <v>210</v>
      </c>
      <c r="Q81" s="233">
        <v>149.19999999999999</v>
      </c>
      <c r="R81" s="213"/>
      <c r="S81" s="214"/>
      <c r="T81" s="232" t="s">
        <v>210</v>
      </c>
      <c r="U81" s="233">
        <v>150.80000000000001</v>
      </c>
      <c r="V81" s="210"/>
    </row>
    <row r="82" spans="1:30" x14ac:dyDescent="0.25">
      <c r="A82" s="11"/>
      <c r="B82" s="201" t="s">
        <v>683</v>
      </c>
      <c r="C82" s="234"/>
      <c r="D82" s="235"/>
      <c r="E82" s="204"/>
      <c r="F82" s="202"/>
      <c r="G82" s="203"/>
      <c r="H82" s="205"/>
      <c r="I82" s="206"/>
      <c r="J82" s="202"/>
      <c r="K82" s="203"/>
      <c r="L82" s="204"/>
      <c r="M82" s="234"/>
      <c r="N82" s="235"/>
      <c r="O82" s="204"/>
      <c r="P82" s="202"/>
      <c r="Q82" s="203"/>
      <c r="R82" s="205"/>
      <c r="S82" s="206"/>
      <c r="T82" s="202"/>
      <c r="U82" s="203"/>
      <c r="V82" s="204"/>
    </row>
    <row r="83" spans="1:30" ht="23.25" x14ac:dyDescent="0.25">
      <c r="A83" s="11"/>
      <c r="B83" s="207" t="s">
        <v>684</v>
      </c>
      <c r="C83" s="208" t="s">
        <v>210</v>
      </c>
      <c r="D83" s="209">
        <v>233</v>
      </c>
      <c r="E83" s="210"/>
      <c r="F83" s="211" t="s">
        <v>210</v>
      </c>
      <c r="G83" s="212">
        <v>231.9</v>
      </c>
      <c r="H83" s="213"/>
      <c r="I83" s="214"/>
      <c r="J83" s="211" t="s">
        <v>210</v>
      </c>
      <c r="K83" s="212">
        <v>226.9</v>
      </c>
      <c r="L83" s="210"/>
      <c r="M83" s="208" t="s">
        <v>210</v>
      </c>
      <c r="N83" s="209" t="s">
        <v>572</v>
      </c>
      <c r="O83" s="210"/>
      <c r="P83" s="211" t="s">
        <v>210</v>
      </c>
      <c r="Q83" s="219" t="s">
        <v>572</v>
      </c>
      <c r="R83" s="213"/>
      <c r="S83" s="214"/>
      <c r="T83" s="211" t="s">
        <v>210</v>
      </c>
      <c r="U83" s="219" t="s">
        <v>572</v>
      </c>
      <c r="V83" s="210"/>
    </row>
    <row r="84" spans="1:30" x14ac:dyDescent="0.25">
      <c r="A84" s="11"/>
      <c r="B84" s="215" t="s">
        <v>685</v>
      </c>
      <c r="C84" s="201"/>
      <c r="D84" s="216">
        <v>23</v>
      </c>
      <c r="E84" s="204"/>
      <c r="F84" s="217"/>
      <c r="G84" s="218">
        <v>4.3</v>
      </c>
      <c r="H84" s="205"/>
      <c r="I84" s="206"/>
      <c r="J84" s="217"/>
      <c r="K84" s="218">
        <v>13.4</v>
      </c>
      <c r="L84" s="204"/>
      <c r="M84" s="201"/>
      <c r="N84" s="216" t="s">
        <v>572</v>
      </c>
      <c r="O84" s="204"/>
      <c r="P84" s="217"/>
      <c r="Q84" s="220" t="s">
        <v>572</v>
      </c>
      <c r="R84" s="205"/>
      <c r="S84" s="206"/>
      <c r="T84" s="217"/>
      <c r="U84" s="220" t="s">
        <v>572</v>
      </c>
      <c r="V84" s="204"/>
    </row>
    <row r="85" spans="1:30" x14ac:dyDescent="0.25">
      <c r="A85" s="11"/>
      <c r="B85" s="207" t="s">
        <v>686</v>
      </c>
      <c r="C85" s="208"/>
      <c r="D85" s="209">
        <v>11.3</v>
      </c>
      <c r="E85" s="210"/>
      <c r="F85" s="211"/>
      <c r="G85" s="212">
        <v>4.5999999999999996</v>
      </c>
      <c r="H85" s="213"/>
      <c r="I85" s="214"/>
      <c r="J85" s="211"/>
      <c r="K85" s="212">
        <v>14.5</v>
      </c>
      <c r="L85" s="210"/>
      <c r="M85" s="208"/>
      <c r="N85" s="209">
        <v>5.2</v>
      </c>
      <c r="O85" s="210"/>
      <c r="P85" s="211"/>
      <c r="Q85" s="212">
        <v>1.5</v>
      </c>
      <c r="R85" s="213"/>
      <c r="S85" s="214"/>
      <c r="T85" s="211"/>
      <c r="U85" s="212">
        <v>5.6</v>
      </c>
      <c r="V85" s="210"/>
    </row>
    <row r="86" spans="1:30" x14ac:dyDescent="0.25">
      <c r="A86" s="11"/>
      <c r="B86" s="215" t="s">
        <v>159</v>
      </c>
      <c r="C86" s="201"/>
      <c r="D86" s="216" t="s">
        <v>572</v>
      </c>
      <c r="E86" s="204"/>
      <c r="F86" s="217"/>
      <c r="G86" s="220" t="s">
        <v>572</v>
      </c>
      <c r="H86" s="205"/>
      <c r="I86" s="206"/>
      <c r="J86" s="217"/>
      <c r="K86" s="220" t="s">
        <v>572</v>
      </c>
      <c r="L86" s="204"/>
      <c r="M86" s="201"/>
      <c r="N86" s="216" t="s">
        <v>572</v>
      </c>
      <c r="O86" s="204"/>
      <c r="P86" s="217"/>
      <c r="Q86" s="220" t="s">
        <v>572</v>
      </c>
      <c r="R86" s="205"/>
      <c r="S86" s="206"/>
      <c r="T86" s="217"/>
      <c r="U86" s="220" t="s">
        <v>572</v>
      </c>
      <c r="V86" s="204"/>
    </row>
    <row r="87" spans="1:30" x14ac:dyDescent="0.25">
      <c r="A87" s="11"/>
      <c r="B87" s="221" t="s">
        <v>680</v>
      </c>
      <c r="C87" s="236"/>
      <c r="D87" s="223">
        <v>-38.4</v>
      </c>
      <c r="E87" s="237"/>
      <c r="F87" s="237"/>
      <c r="G87" s="238"/>
      <c r="H87" s="239"/>
      <c r="I87" s="240"/>
      <c r="J87" s="237"/>
      <c r="K87" s="238"/>
      <c r="L87" s="237"/>
      <c r="M87" s="236"/>
      <c r="N87" s="223"/>
      <c r="O87" s="237"/>
      <c r="P87" s="237"/>
      <c r="Q87" s="238"/>
      <c r="R87" s="239"/>
      <c r="S87" s="240"/>
      <c r="T87" s="237"/>
      <c r="U87" s="238"/>
      <c r="V87" s="237"/>
    </row>
    <row r="88" spans="1:30" ht="15.75" thickBot="1" x14ac:dyDescent="0.3">
      <c r="A88" s="11"/>
      <c r="B88" s="215" t="s">
        <v>678</v>
      </c>
      <c r="C88" s="226"/>
      <c r="D88" s="227">
        <v>-29</v>
      </c>
      <c r="E88" s="204"/>
      <c r="F88" s="228"/>
      <c r="G88" s="229">
        <v>-7.8</v>
      </c>
      <c r="H88" s="205"/>
      <c r="I88" s="206"/>
      <c r="J88" s="228"/>
      <c r="K88" s="229">
        <v>-22.9</v>
      </c>
      <c r="L88" s="204"/>
      <c r="M88" s="226"/>
      <c r="N88" s="227">
        <v>-5.2</v>
      </c>
      <c r="O88" s="204"/>
      <c r="P88" s="228"/>
      <c r="Q88" s="229">
        <v>-1.5</v>
      </c>
      <c r="R88" s="205"/>
      <c r="S88" s="206"/>
      <c r="T88" s="228"/>
      <c r="U88" s="229">
        <v>-5.6</v>
      </c>
      <c r="V88" s="204"/>
    </row>
    <row r="89" spans="1:30" ht="15.75" thickBot="1" x14ac:dyDescent="0.3">
      <c r="A89" s="11"/>
      <c r="B89" s="211" t="s">
        <v>687</v>
      </c>
      <c r="C89" s="230" t="s">
        <v>210</v>
      </c>
      <c r="D89" s="231">
        <v>199.9</v>
      </c>
      <c r="E89" s="210"/>
      <c r="F89" s="232" t="s">
        <v>210</v>
      </c>
      <c r="G89" s="233">
        <v>233</v>
      </c>
      <c r="H89" s="213"/>
      <c r="I89" s="214"/>
      <c r="J89" s="232" t="s">
        <v>210</v>
      </c>
      <c r="K89" s="233">
        <v>231.9</v>
      </c>
      <c r="L89" s="210"/>
      <c r="M89" s="230" t="s">
        <v>210</v>
      </c>
      <c r="N89" s="231" t="s">
        <v>572</v>
      </c>
      <c r="O89" s="210"/>
      <c r="P89" s="232" t="s">
        <v>210</v>
      </c>
      <c r="Q89" s="241" t="s">
        <v>572</v>
      </c>
      <c r="R89" s="213"/>
      <c r="S89" s="214"/>
      <c r="T89" s="232" t="s">
        <v>210</v>
      </c>
      <c r="U89" s="241" t="s">
        <v>572</v>
      </c>
      <c r="V89" s="210"/>
    </row>
    <row r="90" spans="1:30" x14ac:dyDescent="0.25">
      <c r="A90" s="11"/>
      <c r="B90" s="75" t="s">
        <v>574</v>
      </c>
      <c r="C90" s="75"/>
      <c r="D90" s="75"/>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row>
    <row r="91" spans="1:30" x14ac:dyDescent="0.25">
      <c r="A91" s="11"/>
      <c r="B91" s="81" t="s">
        <v>688</v>
      </c>
      <c r="C91" s="81"/>
      <c r="D91" s="81"/>
      <c r="E91" s="81"/>
      <c r="F91" s="81"/>
      <c r="G91" s="81"/>
      <c r="H91" s="81"/>
      <c r="I91" s="81"/>
      <c r="J91" s="81"/>
      <c r="K91" s="81"/>
      <c r="L91" s="81"/>
      <c r="M91" s="81"/>
      <c r="N91" s="81"/>
      <c r="O91" s="81"/>
      <c r="P91" s="81"/>
      <c r="Q91" s="81"/>
      <c r="R91" s="81"/>
      <c r="S91" s="81"/>
      <c r="T91" s="81"/>
      <c r="U91" s="81"/>
      <c r="V91" s="81"/>
      <c r="W91" s="81"/>
      <c r="X91" s="81"/>
      <c r="Y91" s="81"/>
      <c r="Z91" s="81"/>
      <c r="AA91" s="81"/>
      <c r="AB91" s="81"/>
      <c r="AC91" s="81"/>
      <c r="AD91" s="81"/>
    </row>
    <row r="92" spans="1:30" x14ac:dyDescent="0.25">
      <c r="A92" s="11"/>
      <c r="B92" s="80"/>
      <c r="C92" s="80"/>
      <c r="D92" s="80"/>
      <c r="E92" s="80"/>
      <c r="F92" s="80"/>
      <c r="G92" s="80"/>
      <c r="H92" s="80"/>
      <c r="I92" s="80"/>
      <c r="J92" s="80"/>
      <c r="K92" s="80"/>
      <c r="L92" s="80"/>
      <c r="M92" s="80"/>
      <c r="N92" s="80"/>
      <c r="O92" s="80"/>
      <c r="P92" s="80"/>
      <c r="Q92" s="80"/>
      <c r="R92" s="80"/>
      <c r="S92" s="80"/>
      <c r="T92" s="80"/>
      <c r="U92" s="80"/>
      <c r="V92" s="80"/>
      <c r="W92" s="80"/>
      <c r="X92" s="80"/>
      <c r="Y92" s="80"/>
      <c r="Z92" s="80"/>
      <c r="AA92" s="80"/>
      <c r="AB92" s="80"/>
      <c r="AC92" s="80"/>
      <c r="AD92" s="80"/>
    </row>
    <row r="93" spans="1:30" ht="15.75" thickBot="1" x14ac:dyDescent="0.3">
      <c r="A93" s="11"/>
      <c r="B93" s="194"/>
      <c r="C93" s="47"/>
      <c r="D93" s="242" t="s">
        <v>689</v>
      </c>
      <c r="E93" s="242"/>
      <c r="F93" s="242"/>
      <c r="G93" s="242"/>
      <c r="H93" s="242"/>
      <c r="I93" s="242"/>
      <c r="J93" s="242"/>
      <c r="K93" s="242"/>
      <c r="L93" s="47"/>
      <c r="M93" s="242" t="s">
        <v>690</v>
      </c>
      <c r="N93" s="242"/>
      <c r="O93" s="242"/>
      <c r="P93" s="242"/>
      <c r="Q93" s="242"/>
      <c r="R93" s="242"/>
      <c r="S93" s="242"/>
      <c r="T93" s="242"/>
      <c r="U93" s="47"/>
    </row>
    <row r="94" spans="1:30" ht="15.75" thickBot="1" x14ac:dyDescent="0.3">
      <c r="A94" s="11"/>
      <c r="B94" s="194"/>
      <c r="C94" s="47"/>
      <c r="D94" s="243" t="s">
        <v>233</v>
      </c>
      <c r="E94" s="243"/>
      <c r="F94" s="243"/>
      <c r="G94" s="243"/>
      <c r="H94" s="243"/>
      <c r="I94" s="243"/>
      <c r="J94" s="243"/>
      <c r="K94" s="243"/>
      <c r="L94" s="47"/>
      <c r="M94" s="243" t="s">
        <v>233</v>
      </c>
      <c r="N94" s="243"/>
      <c r="O94" s="243"/>
      <c r="P94" s="243"/>
      <c r="Q94" s="243"/>
      <c r="R94" s="243"/>
      <c r="S94" s="243"/>
      <c r="T94" s="243"/>
      <c r="U94" s="47"/>
    </row>
    <row r="95" spans="1:30" x14ac:dyDescent="0.25">
      <c r="A95" s="11"/>
      <c r="B95" s="244"/>
      <c r="C95" s="52"/>
      <c r="D95" s="245" t="s">
        <v>691</v>
      </c>
      <c r="E95" s="245"/>
      <c r="F95" s="245"/>
      <c r="G95" s="245"/>
      <c r="H95" s="245"/>
      <c r="I95" s="74"/>
      <c r="J95" s="249" t="s">
        <v>691</v>
      </c>
      <c r="K95" s="249"/>
      <c r="L95" s="52"/>
      <c r="M95" s="249" t="s">
        <v>691</v>
      </c>
      <c r="N95" s="249"/>
      <c r="O95" s="249"/>
      <c r="P95" s="249"/>
      <c r="Q95" s="249"/>
      <c r="R95" s="74"/>
      <c r="S95" s="249" t="s">
        <v>692</v>
      </c>
      <c r="T95" s="249"/>
      <c r="U95" s="52"/>
    </row>
    <row r="96" spans="1:30" x14ac:dyDescent="0.25">
      <c r="A96" s="11"/>
      <c r="B96" s="244"/>
      <c r="C96" s="52"/>
      <c r="D96" s="246" t="s">
        <v>462</v>
      </c>
      <c r="E96" s="246"/>
      <c r="F96" s="246"/>
      <c r="G96" s="246"/>
      <c r="H96" s="246"/>
      <c r="I96" s="163"/>
      <c r="J96" s="244" t="s">
        <v>636</v>
      </c>
      <c r="K96" s="244"/>
      <c r="L96" s="52"/>
      <c r="M96" s="244" t="s">
        <v>462</v>
      </c>
      <c r="N96" s="244"/>
      <c r="O96" s="244"/>
      <c r="P96" s="244"/>
      <c r="Q96" s="244"/>
      <c r="R96" s="163"/>
      <c r="S96" s="244" t="s">
        <v>636</v>
      </c>
      <c r="T96" s="244"/>
      <c r="U96" s="52"/>
    </row>
    <row r="97" spans="1:30" ht="15.75" thickBot="1" x14ac:dyDescent="0.3">
      <c r="A97" s="11"/>
      <c r="B97" s="194"/>
      <c r="C97" s="47"/>
      <c r="D97" s="242">
        <v>2013</v>
      </c>
      <c r="E97" s="242"/>
      <c r="F97" s="47"/>
      <c r="G97" s="250">
        <v>2012</v>
      </c>
      <c r="H97" s="250"/>
      <c r="I97" s="47"/>
      <c r="J97" s="250">
        <v>2012</v>
      </c>
      <c r="K97" s="250"/>
      <c r="L97" s="47"/>
      <c r="M97" s="242">
        <v>2013</v>
      </c>
      <c r="N97" s="242"/>
      <c r="O97" s="47"/>
      <c r="P97" s="250">
        <v>2012</v>
      </c>
      <c r="Q97" s="250"/>
      <c r="R97" s="47"/>
      <c r="S97" s="250">
        <v>2012</v>
      </c>
      <c r="T97" s="250"/>
      <c r="U97" s="47"/>
    </row>
    <row r="98" spans="1:30" x14ac:dyDescent="0.25">
      <c r="A98" s="11"/>
      <c r="B98" s="217" t="s">
        <v>682</v>
      </c>
      <c r="C98" s="18"/>
      <c r="D98" s="234" t="s">
        <v>210</v>
      </c>
      <c r="E98" s="235">
        <v>317.2</v>
      </c>
      <c r="F98" s="18"/>
      <c r="G98" s="202" t="s">
        <v>210</v>
      </c>
      <c r="H98" s="203">
        <v>386.5</v>
      </c>
      <c r="I98" s="18"/>
      <c r="J98" s="202" t="s">
        <v>210</v>
      </c>
      <c r="K98" s="203">
        <v>393.9</v>
      </c>
      <c r="L98" s="18"/>
      <c r="M98" s="234" t="s">
        <v>210</v>
      </c>
      <c r="N98" s="235">
        <v>151.80000000000001</v>
      </c>
      <c r="O98" s="18"/>
      <c r="P98" s="202" t="s">
        <v>210</v>
      </c>
      <c r="Q98" s="203">
        <v>149.19999999999999</v>
      </c>
      <c r="R98" s="18"/>
      <c r="S98" s="202" t="s">
        <v>210</v>
      </c>
      <c r="T98" s="203">
        <v>150.80000000000001</v>
      </c>
      <c r="U98" s="18"/>
    </row>
    <row r="99" spans="1:30" ht="15.75" thickBot="1" x14ac:dyDescent="0.3">
      <c r="A99" s="11"/>
      <c r="B99" s="211" t="s">
        <v>693</v>
      </c>
      <c r="C99" s="25"/>
      <c r="D99" s="256"/>
      <c r="E99" s="257">
        <v>199.9</v>
      </c>
      <c r="F99" s="25"/>
      <c r="G99" s="256"/>
      <c r="H99" s="258">
        <v>233</v>
      </c>
      <c r="I99" s="25"/>
      <c r="J99" s="256"/>
      <c r="K99" s="258">
        <v>231.9</v>
      </c>
      <c r="L99" s="25"/>
      <c r="M99" s="259"/>
      <c r="N99" s="257" t="s">
        <v>572</v>
      </c>
      <c r="O99" s="25"/>
      <c r="P99" s="256"/>
      <c r="Q99" s="258" t="s">
        <v>572</v>
      </c>
      <c r="R99" s="25"/>
      <c r="S99" s="256"/>
      <c r="T99" s="258" t="s">
        <v>572</v>
      </c>
      <c r="U99" s="25"/>
    </row>
    <row r="100" spans="1:30" ht="15.75" thickBot="1" x14ac:dyDescent="0.3">
      <c r="A100" s="11"/>
      <c r="B100" s="217" t="s">
        <v>694</v>
      </c>
      <c r="C100" s="18"/>
      <c r="D100" s="260" t="s">
        <v>210</v>
      </c>
      <c r="E100" s="261">
        <v>-117.3</v>
      </c>
      <c r="F100" s="18"/>
      <c r="G100" s="262" t="s">
        <v>210</v>
      </c>
      <c r="H100" s="263">
        <v>-153.5</v>
      </c>
      <c r="I100" s="18"/>
      <c r="J100" s="262" t="s">
        <v>210</v>
      </c>
      <c r="K100" s="263">
        <v>-162</v>
      </c>
      <c r="L100" s="18"/>
      <c r="M100" s="262" t="s">
        <v>210</v>
      </c>
      <c r="N100" s="261">
        <v>-151.80000000000001</v>
      </c>
      <c r="O100" s="18"/>
      <c r="P100" s="262" t="s">
        <v>210</v>
      </c>
      <c r="Q100" s="263">
        <v>-149.19999999999999</v>
      </c>
      <c r="R100" s="18"/>
      <c r="S100" s="262" t="s">
        <v>210</v>
      </c>
      <c r="T100" s="263">
        <v>-150.80000000000001</v>
      </c>
      <c r="U100" s="18"/>
    </row>
    <row r="101" spans="1:30" x14ac:dyDescent="0.25">
      <c r="A101" s="11"/>
      <c r="B101" s="156"/>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c r="Z101" s="156"/>
      <c r="AA101" s="156"/>
      <c r="AB101" s="156"/>
      <c r="AC101" s="156"/>
      <c r="AD101" s="156"/>
    </row>
    <row r="102" spans="1:30" ht="15.75" thickBot="1" x14ac:dyDescent="0.3">
      <c r="A102" s="11"/>
      <c r="B102" s="194"/>
      <c r="C102" s="47"/>
      <c r="D102" s="242" t="s">
        <v>689</v>
      </c>
      <c r="E102" s="242"/>
      <c r="F102" s="242"/>
      <c r="G102" s="242"/>
      <c r="H102" s="242"/>
      <c r="I102" s="242"/>
      <c r="J102" s="242"/>
      <c r="K102" s="242"/>
      <c r="L102" s="47"/>
      <c r="M102" s="242" t="s">
        <v>690</v>
      </c>
      <c r="N102" s="242"/>
      <c r="O102" s="242"/>
      <c r="P102" s="242"/>
      <c r="Q102" s="242"/>
      <c r="R102" s="242"/>
      <c r="S102" s="242"/>
      <c r="T102" s="242"/>
      <c r="U102" s="47"/>
    </row>
    <row r="103" spans="1:30" ht="15.75" thickBot="1" x14ac:dyDescent="0.3">
      <c r="A103" s="11"/>
      <c r="B103" s="194"/>
      <c r="C103" s="47"/>
      <c r="D103" s="243" t="s">
        <v>233</v>
      </c>
      <c r="E103" s="243"/>
      <c r="F103" s="243"/>
      <c r="G103" s="243"/>
      <c r="H103" s="243"/>
      <c r="I103" s="243"/>
      <c r="J103" s="243"/>
      <c r="K103" s="243"/>
      <c r="L103" s="47"/>
      <c r="M103" s="243" t="s">
        <v>233</v>
      </c>
      <c r="N103" s="243"/>
      <c r="O103" s="243"/>
      <c r="P103" s="243"/>
      <c r="Q103" s="243"/>
      <c r="R103" s="243"/>
      <c r="S103" s="243"/>
      <c r="T103" s="243"/>
      <c r="U103" s="47"/>
    </row>
    <row r="104" spans="1:30" x14ac:dyDescent="0.25">
      <c r="A104" s="11"/>
      <c r="B104" s="244"/>
      <c r="C104" s="52"/>
      <c r="D104" s="245" t="s">
        <v>692</v>
      </c>
      <c r="E104" s="245"/>
      <c r="F104" s="245"/>
      <c r="G104" s="245"/>
      <c r="H104" s="245"/>
      <c r="I104" s="74"/>
      <c r="J104" s="249" t="s">
        <v>691</v>
      </c>
      <c r="K104" s="249"/>
      <c r="L104" s="52"/>
      <c r="M104" s="249" t="s">
        <v>691</v>
      </c>
      <c r="N104" s="249"/>
      <c r="O104" s="249"/>
      <c r="P104" s="249"/>
      <c r="Q104" s="249"/>
      <c r="R104" s="74"/>
      <c r="S104" s="249" t="s">
        <v>691</v>
      </c>
      <c r="T104" s="249"/>
      <c r="U104" s="52"/>
    </row>
    <row r="105" spans="1:30" x14ac:dyDescent="0.25">
      <c r="A105" s="11"/>
      <c r="B105" s="244"/>
      <c r="C105" s="52"/>
      <c r="D105" s="246" t="s">
        <v>462</v>
      </c>
      <c r="E105" s="246"/>
      <c r="F105" s="246"/>
      <c r="G105" s="246"/>
      <c r="H105" s="246"/>
      <c r="I105" s="163"/>
      <c r="J105" s="244" t="s">
        <v>636</v>
      </c>
      <c r="K105" s="244"/>
      <c r="L105" s="52"/>
      <c r="M105" s="244" t="s">
        <v>462</v>
      </c>
      <c r="N105" s="244"/>
      <c r="O105" s="244"/>
      <c r="P105" s="244"/>
      <c r="Q105" s="244"/>
      <c r="R105" s="163"/>
      <c r="S105" s="244" t="s">
        <v>636</v>
      </c>
      <c r="T105" s="244"/>
      <c r="U105" s="52"/>
    </row>
    <row r="106" spans="1:30" ht="15.75" thickBot="1" x14ac:dyDescent="0.3">
      <c r="A106" s="11"/>
      <c r="B106" s="194"/>
      <c r="C106" s="47"/>
      <c r="D106" s="242">
        <v>2013</v>
      </c>
      <c r="E106" s="242"/>
      <c r="F106" s="47"/>
      <c r="G106" s="250">
        <v>2012</v>
      </c>
      <c r="H106" s="250"/>
      <c r="I106" s="47"/>
      <c r="J106" s="250">
        <v>2012</v>
      </c>
      <c r="K106" s="250"/>
      <c r="L106" s="47"/>
      <c r="M106" s="242">
        <v>2013</v>
      </c>
      <c r="N106" s="242"/>
      <c r="O106" s="47"/>
      <c r="P106" s="250">
        <v>2012</v>
      </c>
      <c r="Q106" s="250"/>
      <c r="R106" s="47"/>
      <c r="S106" s="250">
        <v>2012</v>
      </c>
      <c r="T106" s="250"/>
      <c r="U106" s="47"/>
    </row>
    <row r="107" spans="1:30" x14ac:dyDescent="0.25">
      <c r="A107" s="11"/>
      <c r="B107" s="217" t="s">
        <v>44</v>
      </c>
      <c r="C107" s="18"/>
      <c r="D107" s="202" t="s">
        <v>210</v>
      </c>
      <c r="E107" s="235">
        <v>0.1</v>
      </c>
      <c r="F107" s="18"/>
      <c r="G107" s="202" t="s">
        <v>210</v>
      </c>
      <c r="H107" s="203">
        <v>0.2</v>
      </c>
      <c r="I107" s="18"/>
      <c r="J107" s="202" t="s">
        <v>210</v>
      </c>
      <c r="K107" s="203">
        <v>0.2</v>
      </c>
      <c r="L107" s="18"/>
      <c r="M107" s="234" t="s">
        <v>210</v>
      </c>
      <c r="N107" s="235" t="s">
        <v>572</v>
      </c>
      <c r="O107" s="18"/>
      <c r="P107" s="202" t="s">
        <v>210</v>
      </c>
      <c r="Q107" s="203" t="s">
        <v>572</v>
      </c>
      <c r="R107" s="18"/>
      <c r="S107" s="202" t="s">
        <v>210</v>
      </c>
      <c r="T107" s="203" t="s">
        <v>572</v>
      </c>
      <c r="U107" s="18"/>
    </row>
    <row r="108" spans="1:30" x14ac:dyDescent="0.25">
      <c r="A108" s="11"/>
      <c r="B108" s="211" t="s">
        <v>47</v>
      </c>
      <c r="C108" s="25"/>
      <c r="D108" s="208"/>
      <c r="E108" s="264">
        <v>-8.1999999999999993</v>
      </c>
      <c r="F108" s="25"/>
      <c r="G108" s="211"/>
      <c r="H108" s="212">
        <v>-7.4</v>
      </c>
      <c r="I108" s="25"/>
      <c r="J108" s="211"/>
      <c r="K108" s="212">
        <v>-7.3</v>
      </c>
      <c r="L108" s="25"/>
      <c r="M108" s="208"/>
      <c r="N108" s="264">
        <v>-6.1</v>
      </c>
      <c r="O108" s="25"/>
      <c r="P108" s="211"/>
      <c r="Q108" s="212">
        <v>-5.8</v>
      </c>
      <c r="R108" s="25"/>
      <c r="S108" s="211"/>
      <c r="T108" s="212">
        <v>-5.3</v>
      </c>
      <c r="U108" s="25"/>
    </row>
    <row r="109" spans="1:30" ht="15.75" thickBot="1" x14ac:dyDescent="0.3">
      <c r="A109" s="11"/>
      <c r="B109" s="217" t="s">
        <v>338</v>
      </c>
      <c r="C109" s="18"/>
      <c r="D109" s="228"/>
      <c r="E109" s="265">
        <v>-109.2</v>
      </c>
      <c r="F109" s="18"/>
      <c r="G109" s="228"/>
      <c r="H109" s="229">
        <v>-146.30000000000001</v>
      </c>
      <c r="I109" s="18"/>
      <c r="J109" s="228"/>
      <c r="K109" s="229">
        <v>-154.9</v>
      </c>
      <c r="L109" s="18"/>
      <c r="M109" s="226"/>
      <c r="N109" s="265">
        <v>-145.69999999999999</v>
      </c>
      <c r="O109" s="18"/>
      <c r="P109" s="228"/>
      <c r="Q109" s="229">
        <v>-143.4</v>
      </c>
      <c r="R109" s="18"/>
      <c r="S109" s="228"/>
      <c r="T109" s="229">
        <v>-145.5</v>
      </c>
      <c r="U109" s="18"/>
    </row>
    <row r="110" spans="1:30" ht="15.75" thickBot="1" x14ac:dyDescent="0.3">
      <c r="A110" s="11"/>
      <c r="B110" s="211"/>
      <c r="C110" s="25"/>
      <c r="D110" s="230" t="s">
        <v>210</v>
      </c>
      <c r="E110" s="266">
        <v>-117.3</v>
      </c>
      <c r="F110" s="25"/>
      <c r="G110" s="232" t="s">
        <v>210</v>
      </c>
      <c r="H110" s="233">
        <v>-153.5</v>
      </c>
      <c r="I110" s="25"/>
      <c r="J110" s="232" t="s">
        <v>210</v>
      </c>
      <c r="K110" s="233">
        <v>-162</v>
      </c>
      <c r="L110" s="25"/>
      <c r="M110" s="230" t="s">
        <v>210</v>
      </c>
      <c r="N110" s="266">
        <v>-151.80000000000001</v>
      </c>
      <c r="O110" s="25"/>
      <c r="P110" s="232" t="s">
        <v>210</v>
      </c>
      <c r="Q110" s="233">
        <v>-149.19999999999999</v>
      </c>
      <c r="R110" s="25"/>
      <c r="S110" s="232" t="s">
        <v>210</v>
      </c>
      <c r="T110" s="233">
        <v>-150.80000000000001</v>
      </c>
      <c r="U110" s="25" t="s">
        <v>219</v>
      </c>
    </row>
    <row r="111" spans="1:30" x14ac:dyDescent="0.25">
      <c r="A111" s="11"/>
      <c r="B111" s="156"/>
      <c r="C111" s="156"/>
      <c r="D111" s="156"/>
      <c r="E111" s="156"/>
      <c r="F111" s="156"/>
      <c r="G111" s="156"/>
      <c r="H111" s="156"/>
      <c r="I111" s="156"/>
      <c r="J111" s="156"/>
      <c r="K111" s="156"/>
      <c r="L111" s="156"/>
      <c r="M111" s="156"/>
      <c r="N111" s="156"/>
      <c r="O111" s="156"/>
      <c r="P111" s="156"/>
      <c r="Q111" s="156"/>
      <c r="R111" s="156"/>
      <c r="S111" s="156"/>
      <c r="T111" s="156"/>
      <c r="U111" s="156"/>
      <c r="V111" s="156"/>
      <c r="W111" s="156"/>
      <c r="X111" s="156"/>
      <c r="Y111" s="156"/>
      <c r="Z111" s="156"/>
      <c r="AA111" s="156"/>
      <c r="AB111" s="156"/>
      <c r="AC111" s="156"/>
      <c r="AD111" s="156"/>
    </row>
    <row r="112" spans="1:30" x14ac:dyDescent="0.25">
      <c r="A112" s="11"/>
      <c r="B112" s="80" t="s">
        <v>695</v>
      </c>
      <c r="C112" s="80"/>
      <c r="D112" s="80"/>
      <c r="E112" s="80"/>
      <c r="F112" s="80"/>
      <c r="G112" s="80"/>
      <c r="H112" s="80"/>
      <c r="I112" s="80"/>
      <c r="J112" s="80"/>
      <c r="K112" s="80"/>
      <c r="L112" s="80"/>
      <c r="M112" s="80"/>
      <c r="N112" s="80"/>
      <c r="O112" s="80"/>
      <c r="P112" s="80"/>
      <c r="Q112" s="80"/>
      <c r="R112" s="80"/>
      <c r="S112" s="80"/>
      <c r="T112" s="80"/>
      <c r="U112" s="80"/>
      <c r="V112" s="80"/>
      <c r="W112" s="80"/>
      <c r="X112" s="80"/>
      <c r="Y112" s="80"/>
      <c r="Z112" s="80"/>
      <c r="AA112" s="80"/>
      <c r="AB112" s="80"/>
      <c r="AC112" s="80"/>
      <c r="AD112" s="80"/>
    </row>
    <row r="113" spans="1:30" x14ac:dyDescent="0.25">
      <c r="A113" s="11"/>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c r="AB113" s="81"/>
      <c r="AC113" s="81"/>
      <c r="AD113" s="81"/>
    </row>
    <row r="114" spans="1:30" x14ac:dyDescent="0.25">
      <c r="A114" s="11"/>
      <c r="B114" s="81" t="s">
        <v>696</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c r="AB114" s="81"/>
      <c r="AC114" s="81"/>
      <c r="AD114" s="81"/>
    </row>
    <row r="115" spans="1:30" x14ac:dyDescent="0.25">
      <c r="A115" s="11"/>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c r="AB115" s="81"/>
      <c r="AC115" s="81"/>
      <c r="AD115" s="81"/>
    </row>
    <row r="116" spans="1:30" ht="15.75" thickBot="1" x14ac:dyDescent="0.3">
      <c r="A116" s="11"/>
      <c r="B116" s="194"/>
      <c r="C116" s="195"/>
      <c r="D116" s="242" t="s">
        <v>658</v>
      </c>
      <c r="E116" s="242"/>
      <c r="F116" s="242"/>
      <c r="G116" s="242"/>
      <c r="H116" s="242"/>
      <c r="I116" s="242"/>
      <c r="J116" s="242"/>
      <c r="K116" s="242"/>
      <c r="L116" s="195"/>
      <c r="M116" s="242" t="s">
        <v>671</v>
      </c>
      <c r="N116" s="242"/>
      <c r="O116" s="242"/>
      <c r="P116" s="242"/>
      <c r="Q116" s="242"/>
      <c r="R116" s="242"/>
      <c r="S116" s="242"/>
      <c r="T116" s="242"/>
      <c r="U116" s="195"/>
    </row>
    <row r="117" spans="1:30" ht="15.75" thickBot="1" x14ac:dyDescent="0.3">
      <c r="A117" s="11"/>
      <c r="B117" s="194"/>
      <c r="C117" s="195"/>
      <c r="D117" s="243" t="s">
        <v>233</v>
      </c>
      <c r="E117" s="243"/>
      <c r="F117" s="243"/>
      <c r="G117" s="243"/>
      <c r="H117" s="243"/>
      <c r="I117" s="243"/>
      <c r="J117" s="243"/>
      <c r="K117" s="243"/>
      <c r="L117" s="195"/>
      <c r="M117" s="243" t="s">
        <v>233</v>
      </c>
      <c r="N117" s="243"/>
      <c r="O117" s="243"/>
      <c r="P117" s="243"/>
      <c r="Q117" s="243"/>
      <c r="R117" s="243"/>
      <c r="S117" s="243"/>
      <c r="T117" s="243"/>
      <c r="U117" s="195"/>
    </row>
    <row r="118" spans="1:30" x14ac:dyDescent="0.25">
      <c r="A118" s="11"/>
      <c r="B118" s="244"/>
      <c r="C118" s="253"/>
      <c r="D118" s="245" t="s">
        <v>697</v>
      </c>
      <c r="E118" s="245"/>
      <c r="F118" s="245"/>
      <c r="G118" s="245"/>
      <c r="H118" s="245"/>
      <c r="I118" s="247"/>
      <c r="J118" s="249" t="s">
        <v>697</v>
      </c>
      <c r="K118" s="249"/>
      <c r="L118" s="253"/>
      <c r="M118" s="249" t="s">
        <v>697</v>
      </c>
      <c r="N118" s="249"/>
      <c r="O118" s="249"/>
      <c r="P118" s="249"/>
      <c r="Q118" s="249"/>
      <c r="R118" s="247"/>
      <c r="S118" s="249" t="s">
        <v>697</v>
      </c>
      <c r="T118" s="249"/>
      <c r="U118" s="253"/>
    </row>
    <row r="119" spans="1:30" x14ac:dyDescent="0.25">
      <c r="A119" s="11"/>
      <c r="B119" s="244"/>
      <c r="C119" s="253"/>
      <c r="D119" s="246" t="s">
        <v>507</v>
      </c>
      <c r="E119" s="246"/>
      <c r="F119" s="246"/>
      <c r="G119" s="246"/>
      <c r="H119" s="246"/>
      <c r="I119" s="248"/>
      <c r="J119" s="244" t="s">
        <v>508</v>
      </c>
      <c r="K119" s="244"/>
      <c r="L119" s="253"/>
      <c r="M119" s="244" t="s">
        <v>507</v>
      </c>
      <c r="N119" s="244"/>
      <c r="O119" s="244"/>
      <c r="P119" s="244"/>
      <c r="Q119" s="244"/>
      <c r="R119" s="248"/>
      <c r="S119" s="244" t="s">
        <v>508</v>
      </c>
      <c r="T119" s="244"/>
      <c r="U119" s="253"/>
    </row>
    <row r="120" spans="1:30" ht="15.75" thickBot="1" x14ac:dyDescent="0.3">
      <c r="A120" s="11"/>
      <c r="B120" s="194"/>
      <c r="C120" s="195"/>
      <c r="D120" s="242">
        <v>2013</v>
      </c>
      <c r="E120" s="242"/>
      <c r="F120" s="195"/>
      <c r="G120" s="250">
        <v>2012</v>
      </c>
      <c r="H120" s="250"/>
      <c r="I120" s="195"/>
      <c r="J120" s="250">
        <v>2012</v>
      </c>
      <c r="K120" s="250"/>
      <c r="L120" s="195"/>
      <c r="M120" s="242">
        <v>2013</v>
      </c>
      <c r="N120" s="242"/>
      <c r="O120" s="195"/>
      <c r="P120" s="250">
        <v>2012</v>
      </c>
      <c r="Q120" s="250"/>
      <c r="R120" s="195"/>
      <c r="S120" s="250">
        <v>2012</v>
      </c>
      <c r="T120" s="250"/>
      <c r="U120" s="195"/>
    </row>
    <row r="121" spans="1:30" ht="15.75" thickBot="1" x14ac:dyDescent="0.3">
      <c r="A121" s="11"/>
      <c r="B121" s="217" t="s">
        <v>698</v>
      </c>
      <c r="C121" s="204"/>
      <c r="D121" s="267" t="s">
        <v>210</v>
      </c>
      <c r="E121" s="268">
        <v>28.7</v>
      </c>
      <c r="F121" s="204"/>
      <c r="G121" s="262"/>
      <c r="H121" s="263">
        <v>4.5999999999999996</v>
      </c>
      <c r="I121" s="204"/>
      <c r="J121" s="269" t="s">
        <v>210</v>
      </c>
      <c r="K121" s="270" t="s">
        <v>572</v>
      </c>
      <c r="L121" s="204"/>
      <c r="M121" s="267" t="s">
        <v>210</v>
      </c>
      <c r="N121" s="268">
        <v>2.1</v>
      </c>
      <c r="O121" s="204"/>
      <c r="P121" s="269"/>
      <c r="Q121" s="263">
        <v>2</v>
      </c>
      <c r="R121" s="204"/>
      <c r="S121" s="269" t="s">
        <v>210</v>
      </c>
      <c r="T121" s="270" t="s">
        <v>572</v>
      </c>
      <c r="U121" s="204"/>
    </row>
    <row r="122" spans="1:30" ht="15.75" thickBot="1" x14ac:dyDescent="0.3">
      <c r="A122" s="11"/>
      <c r="B122" s="211" t="s">
        <v>699</v>
      </c>
      <c r="C122" s="210"/>
      <c r="D122" s="230" t="s">
        <v>210</v>
      </c>
      <c r="E122" s="231">
        <v>28.7</v>
      </c>
      <c r="F122" s="210"/>
      <c r="G122" s="232" t="s">
        <v>210</v>
      </c>
      <c r="H122" s="233">
        <v>4.5999999999999996</v>
      </c>
      <c r="I122" s="210"/>
      <c r="J122" s="232" t="s">
        <v>210</v>
      </c>
      <c r="K122" s="241" t="s">
        <v>572</v>
      </c>
      <c r="L122" s="210"/>
      <c r="M122" s="230" t="s">
        <v>210</v>
      </c>
      <c r="N122" s="231">
        <v>2.1</v>
      </c>
      <c r="O122" s="210"/>
      <c r="P122" s="232" t="s">
        <v>210</v>
      </c>
      <c r="Q122" s="233">
        <v>2</v>
      </c>
      <c r="R122" s="210"/>
      <c r="S122" s="232" t="s">
        <v>210</v>
      </c>
      <c r="T122" s="241" t="s">
        <v>572</v>
      </c>
      <c r="U122" s="210"/>
    </row>
    <row r="123" spans="1:30" x14ac:dyDescent="0.25">
      <c r="A123" s="11"/>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x14ac:dyDescent="0.25">
      <c r="A124" s="11"/>
      <c r="B124" s="76" t="s">
        <v>700</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c r="AB124" s="76"/>
      <c r="AC124" s="76"/>
      <c r="AD124" s="76"/>
    </row>
    <row r="125" spans="1:30" x14ac:dyDescent="0.25">
      <c r="A125" s="11"/>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row>
    <row r="126" spans="1:30" x14ac:dyDescent="0.25">
      <c r="A126" s="11"/>
      <c r="B126" s="81"/>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row>
    <row r="127" spans="1:30" ht="15.75" thickBot="1" x14ac:dyDescent="0.3">
      <c r="A127" s="11"/>
      <c r="B127" s="45"/>
      <c r="C127" s="45"/>
      <c r="D127" s="53" t="s">
        <v>233</v>
      </c>
      <c r="E127" s="53"/>
      <c r="F127" s="53"/>
      <c r="G127" s="53"/>
      <c r="H127" s="53"/>
      <c r="I127" s="125"/>
      <c r="J127" s="271"/>
      <c r="K127" s="53" t="s">
        <v>389</v>
      </c>
      <c r="L127" s="53"/>
      <c r="M127" s="45"/>
    </row>
    <row r="128" spans="1:30" x14ac:dyDescent="0.25">
      <c r="A128" s="11"/>
      <c r="B128" s="68"/>
      <c r="C128" s="68"/>
      <c r="D128" s="136" t="s">
        <v>461</v>
      </c>
      <c r="E128" s="136"/>
      <c r="F128" s="278"/>
      <c r="G128" s="74" t="s">
        <v>463</v>
      </c>
      <c r="H128" s="74"/>
      <c r="I128" s="137"/>
      <c r="J128" s="280"/>
      <c r="K128" s="74" t="s">
        <v>701</v>
      </c>
      <c r="L128" s="74"/>
      <c r="M128" s="68"/>
    </row>
    <row r="129" spans="1:30" x14ac:dyDescent="0.25">
      <c r="A129" s="11"/>
      <c r="B129" s="68"/>
      <c r="C129" s="68"/>
      <c r="D129" s="43" t="s">
        <v>462</v>
      </c>
      <c r="E129" s="43"/>
      <c r="F129" s="279"/>
      <c r="G129" s="52" t="s">
        <v>514</v>
      </c>
      <c r="H129" s="52"/>
      <c r="I129" s="137"/>
      <c r="J129" s="280"/>
      <c r="K129" s="52" t="s">
        <v>514</v>
      </c>
      <c r="L129" s="52"/>
      <c r="M129" s="68"/>
    </row>
    <row r="130" spans="1:30" ht="15.75" thickBot="1" x14ac:dyDescent="0.3">
      <c r="A130" s="11"/>
      <c r="B130" s="68"/>
      <c r="C130" s="68"/>
      <c r="D130" s="103"/>
      <c r="E130" s="103"/>
      <c r="F130" s="279"/>
      <c r="G130" s="53" t="s">
        <v>462</v>
      </c>
      <c r="H130" s="53"/>
      <c r="I130" s="137"/>
      <c r="J130" s="280"/>
      <c r="K130" s="53" t="s">
        <v>636</v>
      </c>
      <c r="L130" s="53"/>
      <c r="M130" s="68"/>
    </row>
    <row r="131" spans="1:30" ht="15.75" thickBot="1" x14ac:dyDescent="0.3">
      <c r="A131" s="11"/>
      <c r="B131" s="13" t="s">
        <v>689</v>
      </c>
      <c r="C131" s="45"/>
      <c r="D131" s="139">
        <v>2013</v>
      </c>
      <c r="E131" s="139"/>
      <c r="F131" s="45"/>
      <c r="G131" s="140">
        <v>2012</v>
      </c>
      <c r="H131" s="140"/>
      <c r="I131" s="125"/>
      <c r="J131" s="271"/>
      <c r="K131" s="140">
        <v>2012</v>
      </c>
      <c r="L131" s="140"/>
      <c r="M131" s="45"/>
    </row>
    <row r="132" spans="1:30" x14ac:dyDescent="0.25">
      <c r="A132" s="11"/>
      <c r="B132" s="19" t="s">
        <v>702</v>
      </c>
      <c r="C132" s="31"/>
      <c r="D132" s="22" t="s">
        <v>210</v>
      </c>
      <c r="E132" s="22" t="s">
        <v>211</v>
      </c>
      <c r="F132" s="31"/>
      <c r="G132" s="48" t="s">
        <v>210</v>
      </c>
      <c r="H132" s="48" t="s">
        <v>211</v>
      </c>
      <c r="I132" s="126"/>
      <c r="J132" s="273"/>
      <c r="K132" s="48" t="s">
        <v>210</v>
      </c>
      <c r="L132" s="48">
        <v>6.6</v>
      </c>
      <c r="M132" s="31"/>
    </row>
    <row r="133" spans="1:30" x14ac:dyDescent="0.25">
      <c r="A133" s="11"/>
      <c r="B133" s="26" t="s">
        <v>703</v>
      </c>
      <c r="C133" s="26"/>
      <c r="D133" s="27"/>
      <c r="E133" s="27">
        <v>26.7</v>
      </c>
      <c r="F133" s="26"/>
      <c r="G133" s="49"/>
      <c r="H133" s="49">
        <v>4.5999999999999996</v>
      </c>
      <c r="I133" s="129"/>
      <c r="J133" s="274"/>
      <c r="K133" s="49"/>
      <c r="L133" s="49">
        <v>-17.399999999999999</v>
      </c>
      <c r="M133" s="26"/>
    </row>
    <row r="134" spans="1:30" ht="26.25" thickBot="1" x14ac:dyDescent="0.3">
      <c r="A134" s="11"/>
      <c r="B134" s="18" t="s">
        <v>150</v>
      </c>
      <c r="C134" s="18"/>
      <c r="D134" s="275"/>
      <c r="E134" s="276">
        <v>-2.6</v>
      </c>
      <c r="F134" s="18"/>
      <c r="G134" s="275"/>
      <c r="H134" s="277" t="s">
        <v>211</v>
      </c>
      <c r="I134" s="18"/>
      <c r="J134" s="18"/>
      <c r="K134" s="275"/>
      <c r="L134" s="277" t="s">
        <v>211</v>
      </c>
      <c r="M134" s="18"/>
    </row>
    <row r="135" spans="1:30" ht="27" thickBot="1" x14ac:dyDescent="0.3">
      <c r="A135" s="11"/>
      <c r="B135" s="26" t="s">
        <v>704</v>
      </c>
      <c r="C135" s="26"/>
      <c r="D135" s="135" t="s">
        <v>210</v>
      </c>
      <c r="E135" s="135">
        <v>24.1</v>
      </c>
      <c r="F135" s="26"/>
      <c r="G135" s="100" t="s">
        <v>210</v>
      </c>
      <c r="H135" s="100">
        <v>4.5999999999999996</v>
      </c>
      <c r="I135" s="129"/>
      <c r="J135" s="274"/>
      <c r="K135" s="100" t="s">
        <v>210</v>
      </c>
      <c r="L135" s="100">
        <v>-10.8</v>
      </c>
      <c r="M135" s="26"/>
    </row>
    <row r="136" spans="1:30" x14ac:dyDescent="0.25">
      <c r="A136" s="11"/>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row>
    <row r="137" spans="1:30" ht="15.75" thickBot="1" x14ac:dyDescent="0.3">
      <c r="A137" s="11"/>
      <c r="B137" s="47"/>
      <c r="C137" s="47"/>
      <c r="D137" s="53" t="s">
        <v>233</v>
      </c>
      <c r="E137" s="53"/>
      <c r="F137" s="53"/>
      <c r="G137" s="53"/>
      <c r="H137" s="53"/>
      <c r="I137" s="47"/>
      <c r="J137" s="53" t="s">
        <v>389</v>
      </c>
      <c r="K137" s="53"/>
      <c r="L137" s="47"/>
    </row>
    <row r="138" spans="1:30" x14ac:dyDescent="0.25">
      <c r="A138" s="11"/>
      <c r="B138" s="52"/>
      <c r="C138" s="52"/>
      <c r="D138" s="136" t="s">
        <v>461</v>
      </c>
      <c r="E138" s="136"/>
      <c r="F138" s="74"/>
      <c r="G138" s="74" t="s">
        <v>463</v>
      </c>
      <c r="H138" s="74"/>
      <c r="I138" s="52"/>
      <c r="J138" s="74" t="s">
        <v>701</v>
      </c>
      <c r="K138" s="74"/>
      <c r="L138" s="52"/>
    </row>
    <row r="139" spans="1:30" x14ac:dyDescent="0.25">
      <c r="A139" s="11"/>
      <c r="B139" s="52"/>
      <c r="C139" s="52"/>
      <c r="D139" s="43" t="s">
        <v>462</v>
      </c>
      <c r="E139" s="43"/>
      <c r="F139" s="52"/>
      <c r="G139" s="52" t="s">
        <v>514</v>
      </c>
      <c r="H139" s="52"/>
      <c r="I139" s="52"/>
      <c r="J139" s="52" t="s">
        <v>514</v>
      </c>
      <c r="K139" s="52"/>
      <c r="L139" s="52"/>
    </row>
    <row r="140" spans="1:30" ht="15.75" thickBot="1" x14ac:dyDescent="0.3">
      <c r="A140" s="11"/>
      <c r="B140" s="52"/>
      <c r="C140" s="52"/>
      <c r="D140" s="103"/>
      <c r="E140" s="103"/>
      <c r="F140" s="52"/>
      <c r="G140" s="53" t="s">
        <v>705</v>
      </c>
      <c r="H140" s="53"/>
      <c r="I140" s="52"/>
      <c r="J140" s="53" t="s">
        <v>706</v>
      </c>
      <c r="K140" s="53"/>
      <c r="L140" s="52"/>
    </row>
    <row r="141" spans="1:30" ht="15.75" thickBot="1" x14ac:dyDescent="0.3">
      <c r="A141" s="11"/>
      <c r="B141" s="13" t="s">
        <v>690</v>
      </c>
      <c r="C141" s="47"/>
      <c r="D141" s="139">
        <v>2013</v>
      </c>
      <c r="E141" s="139"/>
      <c r="F141" s="47"/>
      <c r="G141" s="140">
        <v>2012</v>
      </c>
      <c r="H141" s="140"/>
      <c r="I141" s="47"/>
      <c r="J141" s="140">
        <v>2012</v>
      </c>
      <c r="K141" s="140"/>
      <c r="L141" s="47"/>
    </row>
    <row r="142" spans="1:30" x14ac:dyDescent="0.25">
      <c r="A142" s="11"/>
      <c r="B142" s="19" t="s">
        <v>702</v>
      </c>
      <c r="C142" s="18"/>
      <c r="D142" s="19" t="s">
        <v>210</v>
      </c>
      <c r="E142" s="22" t="s">
        <v>211</v>
      </c>
      <c r="F142" s="18"/>
      <c r="G142" s="19" t="s">
        <v>210</v>
      </c>
      <c r="H142" s="48" t="s">
        <v>211</v>
      </c>
      <c r="I142" s="18"/>
      <c r="J142" s="19" t="s">
        <v>210</v>
      </c>
      <c r="K142" s="48">
        <v>-2.7</v>
      </c>
      <c r="L142" s="18"/>
    </row>
    <row r="143" spans="1:30" ht="15.75" thickBot="1" x14ac:dyDescent="0.3">
      <c r="A143" s="11"/>
      <c r="B143" s="26" t="s">
        <v>703</v>
      </c>
      <c r="C143" s="25"/>
      <c r="D143" s="38"/>
      <c r="E143" s="41">
        <v>0.1</v>
      </c>
      <c r="F143" s="25"/>
      <c r="G143" s="38"/>
      <c r="H143" s="51">
        <v>2</v>
      </c>
      <c r="I143" s="25"/>
      <c r="J143" s="38"/>
      <c r="K143" s="51">
        <v>-14.3</v>
      </c>
      <c r="L143" s="25"/>
    </row>
    <row r="144" spans="1:30" ht="27" thickBot="1" x14ac:dyDescent="0.3">
      <c r="A144" s="11"/>
      <c r="B144" s="31" t="s">
        <v>704</v>
      </c>
      <c r="C144" s="18"/>
      <c r="D144" s="66" t="s">
        <v>210</v>
      </c>
      <c r="E144" s="132">
        <v>0.1</v>
      </c>
      <c r="F144" s="18"/>
      <c r="G144" s="66" t="s">
        <v>210</v>
      </c>
      <c r="H144" s="67">
        <v>2</v>
      </c>
      <c r="I144" s="18"/>
      <c r="J144" s="66" t="s">
        <v>210</v>
      </c>
      <c r="K144" s="67">
        <v>-17</v>
      </c>
      <c r="L144" s="18"/>
    </row>
    <row r="145" spans="1:30" x14ac:dyDescent="0.25">
      <c r="A145" s="11"/>
      <c r="B145" s="80"/>
      <c r="C145" s="80"/>
      <c r="D145" s="80"/>
      <c r="E145" s="80"/>
      <c r="F145" s="80"/>
      <c r="G145" s="80"/>
      <c r="H145" s="80"/>
      <c r="I145" s="80"/>
      <c r="J145" s="80"/>
      <c r="K145" s="80"/>
      <c r="L145" s="80"/>
      <c r="M145" s="80"/>
      <c r="N145" s="80"/>
      <c r="O145" s="80"/>
      <c r="P145" s="80"/>
      <c r="Q145" s="80"/>
      <c r="R145" s="80"/>
      <c r="S145" s="80"/>
      <c r="T145" s="80"/>
      <c r="U145" s="80"/>
      <c r="V145" s="80"/>
      <c r="W145" s="80"/>
      <c r="X145" s="80"/>
      <c r="Y145" s="80"/>
      <c r="Z145" s="80"/>
      <c r="AA145" s="80"/>
      <c r="AB145" s="80"/>
      <c r="AC145" s="80"/>
      <c r="AD145" s="80"/>
    </row>
    <row r="146" spans="1:30" x14ac:dyDescent="0.25">
      <c r="A146" s="11"/>
      <c r="B146" s="80" t="s">
        <v>707</v>
      </c>
      <c r="C146" s="80"/>
      <c r="D146" s="80"/>
      <c r="E146" s="80"/>
      <c r="F146" s="80"/>
      <c r="G146" s="80"/>
      <c r="H146" s="80"/>
      <c r="I146" s="80"/>
      <c r="J146" s="80"/>
      <c r="K146" s="80"/>
      <c r="L146" s="80"/>
      <c r="M146" s="80"/>
      <c r="N146" s="80"/>
      <c r="O146" s="80"/>
      <c r="P146" s="80"/>
      <c r="Q146" s="80"/>
      <c r="R146" s="80"/>
      <c r="S146" s="80"/>
      <c r="T146" s="80"/>
      <c r="U146" s="80"/>
      <c r="V146" s="80"/>
      <c r="W146" s="80"/>
      <c r="X146" s="80"/>
      <c r="Y146" s="80"/>
      <c r="Z146" s="80"/>
      <c r="AA146" s="80"/>
      <c r="AB146" s="80"/>
      <c r="AC146" s="80"/>
      <c r="AD146" s="80"/>
    </row>
    <row r="147" spans="1:30" x14ac:dyDescent="0.25">
      <c r="A147" s="11"/>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81"/>
      <c r="AB147" s="81"/>
      <c r="AC147" s="81"/>
      <c r="AD147" s="81"/>
    </row>
    <row r="148" spans="1:30" x14ac:dyDescent="0.25">
      <c r="A148" s="11"/>
      <c r="B148" s="81" t="s">
        <v>708</v>
      </c>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81"/>
      <c r="AB148" s="81"/>
      <c r="AC148" s="81"/>
      <c r="AD148" s="81"/>
    </row>
    <row r="149" spans="1:30" x14ac:dyDescent="0.25">
      <c r="A149" s="11"/>
      <c r="B149" s="80"/>
      <c r="C149" s="80"/>
      <c r="D149" s="80"/>
      <c r="E149" s="80"/>
      <c r="F149" s="80"/>
      <c r="G149" s="80"/>
      <c r="H149" s="80"/>
      <c r="I149" s="80"/>
      <c r="J149" s="80"/>
      <c r="K149" s="80"/>
      <c r="L149" s="80"/>
      <c r="M149" s="80"/>
      <c r="N149" s="80"/>
      <c r="O149" s="80"/>
      <c r="P149" s="80"/>
      <c r="Q149" s="80"/>
      <c r="R149" s="80"/>
      <c r="S149" s="80"/>
      <c r="T149" s="80"/>
      <c r="U149" s="80"/>
      <c r="V149" s="80"/>
      <c r="W149" s="80"/>
      <c r="X149" s="80"/>
      <c r="Y149" s="80"/>
      <c r="Z149" s="80"/>
      <c r="AA149" s="80"/>
      <c r="AB149" s="80"/>
      <c r="AC149" s="80"/>
      <c r="AD149" s="80"/>
    </row>
    <row r="150" spans="1:30" x14ac:dyDescent="0.25">
      <c r="A150" s="11"/>
      <c r="B150" s="80" t="s">
        <v>709</v>
      </c>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c r="AA150" s="80"/>
      <c r="AB150" s="80"/>
      <c r="AC150" s="80"/>
      <c r="AD150" s="80"/>
    </row>
    <row r="151" spans="1:30" x14ac:dyDescent="0.25">
      <c r="A151" s="11"/>
      <c r="B151" s="80" t="s">
        <v>574</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c r="AA151" s="80"/>
      <c r="AB151" s="80"/>
      <c r="AC151" s="80"/>
      <c r="AD151" s="80"/>
    </row>
    <row r="152" spans="1:30" x14ac:dyDescent="0.25">
      <c r="A152" s="11"/>
      <c r="B152" s="80" t="s">
        <v>710</v>
      </c>
      <c r="C152" s="80"/>
      <c r="D152" s="80"/>
      <c r="E152" s="80"/>
      <c r="F152" s="80"/>
      <c r="G152" s="80"/>
      <c r="H152" s="80"/>
      <c r="I152" s="80"/>
      <c r="J152" s="80"/>
      <c r="K152" s="80"/>
      <c r="L152" s="80"/>
      <c r="M152" s="80"/>
      <c r="N152" s="80"/>
      <c r="O152" s="80"/>
      <c r="P152" s="80"/>
      <c r="Q152" s="80"/>
      <c r="R152" s="80"/>
      <c r="S152" s="80"/>
      <c r="T152" s="80"/>
      <c r="U152" s="80"/>
      <c r="V152" s="80"/>
      <c r="W152" s="80"/>
      <c r="X152" s="80"/>
      <c r="Y152" s="80"/>
      <c r="Z152" s="80"/>
      <c r="AA152" s="80"/>
      <c r="AB152" s="80"/>
      <c r="AC152" s="80"/>
      <c r="AD152" s="80"/>
    </row>
    <row r="153" spans="1:30" x14ac:dyDescent="0.25">
      <c r="A153" s="11"/>
      <c r="B153" s="80"/>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c r="AB153" s="80"/>
      <c r="AC153" s="80"/>
      <c r="AD153" s="80"/>
    </row>
    <row r="154" spans="1:30" ht="15.75" thickBot="1" x14ac:dyDescent="0.3">
      <c r="A154" s="11"/>
      <c r="B154" s="45"/>
      <c r="C154" s="45"/>
      <c r="D154" s="53" t="s">
        <v>689</v>
      </c>
      <c r="E154" s="53"/>
      <c r="F154" s="47"/>
      <c r="G154" s="53" t="s">
        <v>690</v>
      </c>
      <c r="H154" s="53"/>
      <c r="I154" s="45"/>
    </row>
    <row r="155" spans="1:30" x14ac:dyDescent="0.25">
      <c r="A155" s="11"/>
      <c r="B155" s="31">
        <v>2014</v>
      </c>
      <c r="C155" s="31"/>
      <c r="D155" s="19"/>
      <c r="E155" s="48">
        <v>27.6</v>
      </c>
      <c r="F155" s="31"/>
      <c r="G155" s="19"/>
      <c r="H155" s="48">
        <v>6.3</v>
      </c>
      <c r="I155" s="31"/>
    </row>
    <row r="156" spans="1:30" x14ac:dyDescent="0.25">
      <c r="A156" s="11"/>
      <c r="B156" s="26">
        <v>2015</v>
      </c>
      <c r="C156" s="26"/>
      <c r="D156" s="26"/>
      <c r="E156" s="49">
        <v>27.2</v>
      </c>
      <c r="F156" s="26"/>
      <c r="G156" s="26"/>
      <c r="H156" s="49">
        <v>6.7</v>
      </c>
      <c r="I156" s="26"/>
    </row>
    <row r="157" spans="1:30" x14ac:dyDescent="0.25">
      <c r="A157" s="11"/>
      <c r="B157" s="31">
        <v>2016</v>
      </c>
      <c r="C157" s="31"/>
      <c r="D157" s="31"/>
      <c r="E157" s="50">
        <v>26.8</v>
      </c>
      <c r="F157" s="31"/>
      <c r="G157" s="31"/>
      <c r="H157" s="50">
        <v>7.1</v>
      </c>
      <c r="I157" s="31"/>
    </row>
    <row r="158" spans="1:30" x14ac:dyDescent="0.25">
      <c r="A158" s="11"/>
      <c r="B158" s="26">
        <v>2017</v>
      </c>
      <c r="C158" s="26"/>
      <c r="D158" s="26"/>
      <c r="E158" s="49">
        <v>25.6</v>
      </c>
      <c r="F158" s="26"/>
      <c r="G158" s="26"/>
      <c r="H158" s="49">
        <v>7.6</v>
      </c>
      <c r="I158" s="26"/>
    </row>
    <row r="159" spans="1:30" x14ac:dyDescent="0.25">
      <c r="A159" s="11"/>
      <c r="B159" s="18">
        <v>2018</v>
      </c>
      <c r="C159" s="18"/>
      <c r="D159" s="18"/>
      <c r="E159" s="281">
        <v>24.2</v>
      </c>
      <c r="F159" s="18"/>
      <c r="G159" s="18"/>
      <c r="H159" s="281">
        <v>8</v>
      </c>
      <c r="I159" s="18"/>
    </row>
    <row r="160" spans="1:30" x14ac:dyDescent="0.25">
      <c r="A160" s="11"/>
      <c r="B160" s="26" t="s">
        <v>711</v>
      </c>
      <c r="C160" s="26"/>
      <c r="D160" s="26"/>
      <c r="E160" s="49">
        <v>110</v>
      </c>
      <c r="F160" s="26"/>
      <c r="G160" s="26"/>
      <c r="H160" s="49">
        <v>48.2</v>
      </c>
      <c r="I160" s="26"/>
    </row>
    <row r="161" spans="1:30" x14ac:dyDescent="0.25">
      <c r="A161" s="11"/>
      <c r="B161" s="75" t="s">
        <v>712</v>
      </c>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row>
    <row r="162" spans="1:30" x14ac:dyDescent="0.25">
      <c r="A162" s="11"/>
      <c r="B162" s="81" t="s">
        <v>713</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81"/>
      <c r="AB162" s="81"/>
      <c r="AC162" s="81"/>
      <c r="AD162" s="81"/>
    </row>
    <row r="163" spans="1:30" x14ac:dyDescent="0.25">
      <c r="A163" s="11"/>
      <c r="B163" s="80" t="s">
        <v>714</v>
      </c>
      <c r="C163" s="80"/>
      <c r="D163" s="80"/>
      <c r="E163" s="80"/>
      <c r="F163" s="80"/>
      <c r="G163" s="80"/>
      <c r="H163" s="80"/>
      <c r="I163" s="80"/>
      <c r="J163" s="80"/>
      <c r="K163" s="80"/>
      <c r="L163" s="80"/>
      <c r="M163" s="80"/>
      <c r="N163" s="80"/>
      <c r="O163" s="80"/>
      <c r="P163" s="80"/>
      <c r="Q163" s="80"/>
      <c r="R163" s="80"/>
      <c r="S163" s="80"/>
      <c r="T163" s="80"/>
      <c r="U163" s="80"/>
      <c r="V163" s="80"/>
      <c r="W163" s="80"/>
      <c r="X163" s="80"/>
      <c r="Y163" s="80"/>
      <c r="Z163" s="80"/>
      <c r="AA163" s="80"/>
      <c r="AB163" s="80"/>
      <c r="AC163" s="80"/>
      <c r="AD163" s="80"/>
    </row>
    <row r="164" spans="1:30" ht="15.75" thickBot="1" x14ac:dyDescent="0.3">
      <c r="A164" s="11"/>
      <c r="B164" s="45"/>
      <c r="C164" s="45"/>
      <c r="D164" s="53" t="s">
        <v>233</v>
      </c>
      <c r="E164" s="53"/>
      <c r="F164" s="53"/>
      <c r="G164" s="53"/>
      <c r="H164" s="53"/>
      <c r="I164" s="53"/>
      <c r="J164" s="53"/>
      <c r="K164" s="53"/>
      <c r="L164" s="53"/>
      <c r="M164" s="53"/>
      <c r="N164" s="45"/>
      <c r="O164" s="45"/>
    </row>
    <row r="165" spans="1:30" x14ac:dyDescent="0.25">
      <c r="A165" s="11"/>
      <c r="B165" s="68"/>
      <c r="C165" s="68"/>
      <c r="D165" s="136" t="s">
        <v>692</v>
      </c>
      <c r="E165" s="136"/>
      <c r="F165" s="136"/>
      <c r="G165" s="136"/>
      <c r="H165" s="136"/>
      <c r="I165" s="136"/>
      <c r="J165" s="136"/>
      <c r="K165" s="278"/>
      <c r="L165" s="74" t="s">
        <v>692</v>
      </c>
      <c r="M165" s="74"/>
      <c r="N165" s="68"/>
      <c r="O165" s="68"/>
    </row>
    <row r="166" spans="1:30" x14ac:dyDescent="0.25">
      <c r="A166" s="11"/>
      <c r="B166" s="68"/>
      <c r="C166" s="68"/>
      <c r="D166" s="43" t="s">
        <v>462</v>
      </c>
      <c r="E166" s="43"/>
      <c r="F166" s="43"/>
      <c r="G166" s="43"/>
      <c r="H166" s="43"/>
      <c r="I166" s="43"/>
      <c r="J166" s="179"/>
      <c r="K166" s="279"/>
      <c r="L166" s="52" t="s">
        <v>636</v>
      </c>
      <c r="M166" s="52"/>
      <c r="N166" s="68"/>
      <c r="O166" s="68"/>
    </row>
    <row r="167" spans="1:30" ht="15.75" thickBot="1" x14ac:dyDescent="0.3">
      <c r="A167" s="11"/>
      <c r="B167" s="13" t="s">
        <v>715</v>
      </c>
      <c r="C167" s="45"/>
      <c r="D167" s="44">
        <v>2013</v>
      </c>
      <c r="E167" s="44"/>
      <c r="F167" s="16"/>
      <c r="G167" s="45"/>
      <c r="H167" s="53">
        <v>2012</v>
      </c>
      <c r="I167" s="53"/>
      <c r="J167" s="16"/>
      <c r="K167" s="45"/>
      <c r="L167" s="53">
        <v>2012</v>
      </c>
      <c r="M167" s="53"/>
      <c r="N167" s="45"/>
      <c r="O167" s="45"/>
    </row>
    <row r="168" spans="1:30" x14ac:dyDescent="0.25">
      <c r="A168" s="11"/>
      <c r="B168" s="19" t="s">
        <v>716</v>
      </c>
      <c r="C168" s="31"/>
      <c r="D168" s="17"/>
      <c r="E168" s="22">
        <v>55.8</v>
      </c>
      <c r="F168" s="282" t="s">
        <v>717</v>
      </c>
      <c r="G168" s="31"/>
      <c r="H168" s="17"/>
      <c r="I168" s="48">
        <v>56.2</v>
      </c>
      <c r="J168" s="31" t="s">
        <v>717</v>
      </c>
      <c r="K168" s="31"/>
      <c r="L168" s="19"/>
      <c r="M168" s="48">
        <v>57.3</v>
      </c>
      <c r="N168" s="31" t="s">
        <v>717</v>
      </c>
      <c r="O168" s="31"/>
    </row>
    <row r="169" spans="1:30" x14ac:dyDescent="0.25">
      <c r="A169" s="11"/>
      <c r="B169" s="26" t="s">
        <v>718</v>
      </c>
      <c r="C169" s="26"/>
      <c r="D169" s="26"/>
      <c r="E169" s="27">
        <v>37.799999999999997</v>
      </c>
      <c r="F169" s="283" t="s">
        <v>717</v>
      </c>
      <c r="G169" s="26"/>
      <c r="H169" s="26"/>
      <c r="I169" s="49">
        <v>38.6</v>
      </c>
      <c r="J169" s="26" t="s">
        <v>717</v>
      </c>
      <c r="K169" s="26"/>
      <c r="L169" s="26"/>
      <c r="M169" s="49">
        <v>37.6</v>
      </c>
      <c r="N169" s="26" t="s">
        <v>717</v>
      </c>
      <c r="O169" s="26"/>
    </row>
    <row r="170" spans="1:30" ht="15.75" thickBot="1" x14ac:dyDescent="0.3">
      <c r="A170" s="11"/>
      <c r="B170" s="31" t="s">
        <v>719</v>
      </c>
      <c r="C170" s="31"/>
      <c r="D170" s="57"/>
      <c r="E170" s="134">
        <v>6.4</v>
      </c>
      <c r="F170" s="282" t="s">
        <v>717</v>
      </c>
      <c r="G170" s="31"/>
      <c r="H170" s="57"/>
      <c r="I170" s="58">
        <v>5.2</v>
      </c>
      <c r="J170" s="31" t="s">
        <v>717</v>
      </c>
      <c r="K170" s="31"/>
      <c r="L170" s="57"/>
      <c r="M170" s="58">
        <v>5.0999999999999996</v>
      </c>
      <c r="N170" s="31" t="s">
        <v>717</v>
      </c>
      <c r="O170" s="31"/>
    </row>
    <row r="171" spans="1:30" ht="15.75" thickBot="1" x14ac:dyDescent="0.3">
      <c r="A171" s="11"/>
      <c r="B171" s="26" t="s">
        <v>120</v>
      </c>
      <c r="C171" s="26"/>
      <c r="D171" s="99"/>
      <c r="E171" s="98">
        <v>100</v>
      </c>
      <c r="F171" s="283" t="s">
        <v>717</v>
      </c>
      <c r="G171" s="26"/>
      <c r="H171" s="99"/>
      <c r="I171" s="100">
        <v>100</v>
      </c>
      <c r="J171" s="26" t="s">
        <v>717</v>
      </c>
      <c r="K171" s="26"/>
      <c r="L171" s="99"/>
      <c r="M171" s="100">
        <v>100</v>
      </c>
      <c r="N171" s="26" t="s">
        <v>717</v>
      </c>
      <c r="O171" s="26"/>
    </row>
    <row r="172" spans="1:30" x14ac:dyDescent="0.25">
      <c r="A172" s="11"/>
      <c r="B172" s="81"/>
      <c r="C172" s="81"/>
      <c r="D172" s="81"/>
      <c r="E172" s="81"/>
      <c r="F172" s="81"/>
      <c r="G172" s="81"/>
      <c r="H172" s="81"/>
      <c r="I172" s="81"/>
      <c r="J172" s="81"/>
      <c r="K172" s="81"/>
      <c r="L172" s="81"/>
      <c r="M172" s="81"/>
      <c r="N172" s="81"/>
      <c r="O172" s="81"/>
      <c r="P172" s="81"/>
      <c r="Q172" s="81"/>
      <c r="R172" s="81"/>
      <c r="S172" s="81"/>
      <c r="T172" s="81"/>
      <c r="U172" s="81"/>
      <c r="V172" s="81"/>
      <c r="W172" s="81"/>
      <c r="X172" s="81"/>
      <c r="Y172" s="81"/>
      <c r="Z172" s="81"/>
      <c r="AA172" s="81"/>
      <c r="AB172" s="81"/>
      <c r="AC172" s="81"/>
      <c r="AD172" s="81"/>
    </row>
    <row r="173" spans="1:30" x14ac:dyDescent="0.25">
      <c r="A173" s="11"/>
      <c r="B173" s="81" t="s">
        <v>720</v>
      </c>
      <c r="C173" s="81"/>
      <c r="D173" s="81"/>
      <c r="E173" s="81"/>
      <c r="F173" s="81"/>
      <c r="G173" s="81"/>
      <c r="H173" s="81"/>
      <c r="I173" s="81"/>
      <c r="J173" s="81"/>
      <c r="K173" s="81"/>
      <c r="L173" s="81"/>
      <c r="M173" s="81"/>
      <c r="N173" s="81"/>
      <c r="O173" s="81"/>
      <c r="P173" s="81"/>
      <c r="Q173" s="81"/>
      <c r="R173" s="81"/>
      <c r="S173" s="81"/>
      <c r="T173" s="81"/>
      <c r="U173" s="81"/>
      <c r="V173" s="81"/>
      <c r="W173" s="81"/>
      <c r="X173" s="81"/>
      <c r="Y173" s="81"/>
      <c r="Z173" s="81"/>
      <c r="AA173" s="81"/>
      <c r="AB173" s="81"/>
      <c r="AC173" s="81"/>
      <c r="AD173" s="81"/>
    </row>
    <row r="174" spans="1:30" x14ac:dyDescent="0.25">
      <c r="A174" s="11"/>
      <c r="B174" s="80"/>
      <c r="C174" s="80"/>
      <c r="D174" s="80"/>
      <c r="E174" s="80"/>
      <c r="F174" s="80"/>
      <c r="G174" s="80"/>
      <c r="H174" s="80"/>
      <c r="I174" s="80"/>
      <c r="J174" s="80"/>
      <c r="K174" s="80"/>
      <c r="L174" s="80"/>
      <c r="M174" s="80"/>
      <c r="N174" s="80"/>
      <c r="O174" s="80"/>
      <c r="P174" s="80"/>
      <c r="Q174" s="80"/>
      <c r="R174" s="80"/>
      <c r="S174" s="80"/>
      <c r="T174" s="80"/>
      <c r="U174" s="80"/>
      <c r="V174" s="80"/>
      <c r="W174" s="80"/>
      <c r="X174" s="80"/>
      <c r="Y174" s="80"/>
      <c r="Z174" s="80"/>
      <c r="AA174" s="80"/>
      <c r="AB174" s="80"/>
      <c r="AC174" s="80"/>
      <c r="AD174" s="80"/>
    </row>
    <row r="175" spans="1:30" x14ac:dyDescent="0.25">
      <c r="A175" s="11"/>
      <c r="B175" s="80" t="s">
        <v>721</v>
      </c>
      <c r="C175" s="80"/>
      <c r="D175" s="80"/>
      <c r="E175" s="80"/>
      <c r="F175" s="80"/>
      <c r="G175" s="80"/>
      <c r="H175" s="80"/>
      <c r="I175" s="80"/>
      <c r="J175" s="80"/>
      <c r="K175" s="80"/>
      <c r="L175" s="80"/>
      <c r="M175" s="80"/>
      <c r="N175" s="80"/>
      <c r="O175" s="80"/>
      <c r="P175" s="80"/>
      <c r="Q175" s="80"/>
      <c r="R175" s="80"/>
      <c r="S175" s="80"/>
      <c r="T175" s="80"/>
      <c r="U175" s="80"/>
      <c r="V175" s="80"/>
      <c r="W175" s="80"/>
      <c r="X175" s="80"/>
      <c r="Y175" s="80"/>
      <c r="Z175" s="80"/>
      <c r="AA175" s="80"/>
      <c r="AB175" s="80"/>
      <c r="AC175" s="80"/>
      <c r="AD175" s="80"/>
    </row>
    <row r="176" spans="1:30" x14ac:dyDescent="0.25">
      <c r="A176" s="11"/>
      <c r="B176" s="80"/>
      <c r="C176" s="80"/>
      <c r="D176" s="80"/>
      <c r="E176" s="80"/>
      <c r="F176" s="80"/>
      <c r="G176" s="80"/>
      <c r="H176" s="80"/>
      <c r="I176" s="80"/>
      <c r="J176" s="80"/>
      <c r="K176" s="80"/>
      <c r="L176" s="80"/>
      <c r="M176" s="80"/>
      <c r="N176" s="80"/>
      <c r="O176" s="80"/>
      <c r="P176" s="80"/>
      <c r="Q176" s="80"/>
      <c r="R176" s="80"/>
      <c r="S176" s="80"/>
      <c r="T176" s="80"/>
      <c r="U176" s="80"/>
      <c r="V176" s="80"/>
      <c r="W176" s="80"/>
      <c r="X176" s="80"/>
      <c r="Y176" s="80"/>
      <c r="Z176" s="80"/>
      <c r="AA176" s="80"/>
      <c r="AB176" s="80"/>
      <c r="AC176" s="80"/>
      <c r="AD176" s="80"/>
    </row>
    <row r="177" spans="1:15" ht="15.75" thickBot="1" x14ac:dyDescent="0.3">
      <c r="A177" s="11"/>
      <c r="B177" s="45"/>
      <c r="C177" s="45"/>
      <c r="D177" s="45"/>
      <c r="E177" s="284"/>
      <c r="F177" s="45"/>
      <c r="G177" s="53" t="s">
        <v>722</v>
      </c>
      <c r="H177" s="53"/>
      <c r="I177" s="53"/>
      <c r="J177" s="53"/>
      <c r="K177" s="53"/>
      <c r="L177" s="53"/>
      <c r="M177" s="53"/>
      <c r="N177" s="53"/>
      <c r="O177" s="45"/>
    </row>
    <row r="178" spans="1:15" ht="15.75" thickBot="1" x14ac:dyDescent="0.3">
      <c r="A178" s="11"/>
      <c r="B178" s="13" t="s">
        <v>558</v>
      </c>
      <c r="C178" s="45"/>
      <c r="D178" s="53" t="s">
        <v>120</v>
      </c>
      <c r="E178" s="53"/>
      <c r="F178" s="45"/>
      <c r="G178" s="140" t="s">
        <v>723</v>
      </c>
      <c r="H178" s="140"/>
      <c r="I178" s="272"/>
      <c r="J178" s="140" t="s">
        <v>724</v>
      </c>
      <c r="K178" s="140"/>
      <c r="L178" s="272"/>
      <c r="M178" s="140" t="s">
        <v>725</v>
      </c>
      <c r="N178" s="140"/>
      <c r="O178" s="45"/>
    </row>
    <row r="179" spans="1:15" x14ac:dyDescent="0.25">
      <c r="A179" s="11"/>
      <c r="B179" s="19" t="s">
        <v>726</v>
      </c>
      <c r="C179" s="31"/>
      <c r="D179" s="19"/>
      <c r="E179" s="48"/>
      <c r="F179" s="31"/>
      <c r="G179" s="19"/>
      <c r="H179" s="48"/>
      <c r="I179" s="31"/>
      <c r="J179" s="19"/>
      <c r="K179" s="48"/>
      <c r="L179" s="31"/>
      <c r="M179" s="19"/>
      <c r="N179" s="48"/>
      <c r="O179" s="31"/>
    </row>
    <row r="180" spans="1:15" x14ac:dyDescent="0.25">
      <c r="A180" s="11"/>
      <c r="B180" s="26" t="s">
        <v>35</v>
      </c>
      <c r="C180" s="26"/>
      <c r="D180" s="26" t="s">
        <v>210</v>
      </c>
      <c r="E180" s="49">
        <v>2.2999999999999998</v>
      </c>
      <c r="F180" s="26"/>
      <c r="G180" s="26" t="s">
        <v>210</v>
      </c>
      <c r="H180" s="49">
        <v>2.2999999999999998</v>
      </c>
      <c r="I180" s="26"/>
      <c r="J180" s="26" t="s">
        <v>210</v>
      </c>
      <c r="K180" s="49" t="s">
        <v>211</v>
      </c>
      <c r="L180" s="26"/>
      <c r="M180" s="26" t="s">
        <v>210</v>
      </c>
      <c r="N180" s="115" t="s">
        <v>211</v>
      </c>
      <c r="O180" s="26"/>
    </row>
    <row r="181" spans="1:15" x14ac:dyDescent="0.25">
      <c r="A181" s="11"/>
      <c r="B181" s="31" t="s">
        <v>727</v>
      </c>
      <c r="C181" s="31"/>
      <c r="D181" s="31"/>
      <c r="E181" s="50"/>
      <c r="F181" s="31"/>
      <c r="G181" s="31"/>
      <c r="H181" s="50"/>
      <c r="I181" s="31"/>
      <c r="J181" s="31"/>
      <c r="K181" s="50"/>
      <c r="L181" s="31"/>
      <c r="M181" s="31"/>
      <c r="N181" s="50"/>
      <c r="O181" s="31"/>
    </row>
    <row r="182" spans="1:15" ht="16.5" x14ac:dyDescent="0.25">
      <c r="A182" s="11"/>
      <c r="B182" s="128" t="s">
        <v>728</v>
      </c>
      <c r="C182" s="26"/>
      <c r="D182" s="26"/>
      <c r="E182" s="49">
        <v>72.8</v>
      </c>
      <c r="F182" s="26"/>
      <c r="G182" s="26"/>
      <c r="H182" s="49" t="s">
        <v>211</v>
      </c>
      <c r="I182" s="26"/>
      <c r="J182" s="26"/>
      <c r="K182" s="49">
        <v>72.8</v>
      </c>
      <c r="L182" s="26"/>
      <c r="M182" s="26"/>
      <c r="N182" s="49" t="s">
        <v>211</v>
      </c>
      <c r="O182" s="26"/>
    </row>
    <row r="183" spans="1:15" ht="16.5" x14ac:dyDescent="0.25">
      <c r="A183" s="11"/>
      <c r="B183" s="131" t="s">
        <v>729</v>
      </c>
      <c r="C183" s="31"/>
      <c r="D183" s="31"/>
      <c r="E183" s="50">
        <v>38.799999999999997</v>
      </c>
      <c r="F183" s="31"/>
      <c r="G183" s="31"/>
      <c r="H183" s="50" t="s">
        <v>211</v>
      </c>
      <c r="I183" s="31"/>
      <c r="J183" s="31"/>
      <c r="K183" s="50">
        <v>38.799999999999997</v>
      </c>
      <c r="L183" s="31"/>
      <c r="M183" s="31"/>
      <c r="N183" s="50" t="s">
        <v>211</v>
      </c>
      <c r="O183" s="31"/>
    </row>
    <row r="184" spans="1:15" x14ac:dyDescent="0.25">
      <c r="A184" s="11"/>
      <c r="B184" s="26" t="s">
        <v>730</v>
      </c>
      <c r="C184" s="26"/>
      <c r="D184" s="26"/>
      <c r="E184" s="49"/>
      <c r="F184" s="26"/>
      <c r="G184" s="26"/>
      <c r="H184" s="49"/>
      <c r="I184" s="26"/>
      <c r="J184" s="26"/>
      <c r="K184" s="49"/>
      <c r="L184" s="26"/>
      <c r="M184" s="26"/>
      <c r="N184" s="49"/>
      <c r="O184" s="26"/>
    </row>
    <row r="185" spans="1:15" ht="16.5" x14ac:dyDescent="0.25">
      <c r="A185" s="11"/>
      <c r="B185" s="116" t="s">
        <v>731</v>
      </c>
      <c r="C185" s="31"/>
      <c r="D185" s="31"/>
      <c r="E185" s="50">
        <v>35.700000000000003</v>
      </c>
      <c r="F185" s="31"/>
      <c r="G185" s="31"/>
      <c r="H185" s="50" t="s">
        <v>211</v>
      </c>
      <c r="I185" s="31"/>
      <c r="J185" s="31"/>
      <c r="K185" s="50">
        <v>35.700000000000003</v>
      </c>
      <c r="L185" s="31"/>
      <c r="M185" s="31"/>
      <c r="N185" s="50" t="s">
        <v>211</v>
      </c>
      <c r="O185" s="31"/>
    </row>
    <row r="186" spans="1:15" ht="16.5" x14ac:dyDescent="0.25">
      <c r="A186" s="11"/>
      <c r="B186" s="114" t="s">
        <v>732</v>
      </c>
      <c r="C186" s="26"/>
      <c r="D186" s="26"/>
      <c r="E186" s="49">
        <v>37.4</v>
      </c>
      <c r="F186" s="26"/>
      <c r="G186" s="26"/>
      <c r="H186" s="49" t="s">
        <v>211</v>
      </c>
      <c r="I186" s="26"/>
      <c r="J186" s="26"/>
      <c r="K186" s="49">
        <v>37.4</v>
      </c>
      <c r="L186" s="26"/>
      <c r="M186" s="26"/>
      <c r="N186" s="49" t="s">
        <v>211</v>
      </c>
      <c r="O186" s="26"/>
    </row>
    <row r="187" spans="1:15" ht="16.5" x14ac:dyDescent="0.25">
      <c r="A187" s="11"/>
      <c r="B187" s="60" t="s">
        <v>733</v>
      </c>
      <c r="C187" s="31"/>
      <c r="D187" s="31"/>
      <c r="E187" s="50" t="s">
        <v>211</v>
      </c>
      <c r="F187" s="31"/>
      <c r="G187" s="31"/>
      <c r="H187" s="50" t="s">
        <v>211</v>
      </c>
      <c r="I187" s="31"/>
      <c r="J187" s="31"/>
      <c r="K187" s="50" t="s">
        <v>211</v>
      </c>
      <c r="L187" s="31"/>
      <c r="M187" s="31"/>
      <c r="N187" s="50" t="s">
        <v>211</v>
      </c>
      <c r="O187" s="31"/>
    </row>
    <row r="188" spans="1:15" ht="17.25" thickBot="1" x14ac:dyDescent="0.3">
      <c r="A188" s="11"/>
      <c r="B188" s="55" t="s">
        <v>734</v>
      </c>
      <c r="C188" s="26"/>
      <c r="D188" s="38"/>
      <c r="E188" s="51">
        <v>12.9</v>
      </c>
      <c r="F188" s="26"/>
      <c r="G188" s="38"/>
      <c r="H188" s="51" t="s">
        <v>211</v>
      </c>
      <c r="I188" s="26"/>
      <c r="J188" s="38"/>
      <c r="K188" s="51">
        <v>12.9</v>
      </c>
      <c r="L188" s="26"/>
      <c r="M188" s="38"/>
      <c r="N188" s="51" t="s">
        <v>211</v>
      </c>
      <c r="O188" s="26"/>
    </row>
    <row r="189" spans="1:15" ht="15.75" thickBot="1" x14ac:dyDescent="0.3">
      <c r="A189" s="11"/>
      <c r="B189" s="31" t="s">
        <v>120</v>
      </c>
      <c r="C189" s="31"/>
      <c r="D189" s="66" t="s">
        <v>210</v>
      </c>
      <c r="E189" s="67">
        <v>199.9</v>
      </c>
      <c r="F189" s="31"/>
      <c r="G189" s="66" t="s">
        <v>210</v>
      </c>
      <c r="H189" s="67">
        <v>2.2999999999999998</v>
      </c>
      <c r="I189" s="31"/>
      <c r="J189" s="66" t="s">
        <v>210</v>
      </c>
      <c r="K189" s="67">
        <v>197.6</v>
      </c>
      <c r="L189" s="31"/>
      <c r="M189" s="66" t="s">
        <v>210</v>
      </c>
      <c r="N189" s="67" t="s">
        <v>211</v>
      </c>
      <c r="O189" s="31"/>
    </row>
    <row r="190" spans="1:15" x14ac:dyDescent="0.25">
      <c r="A190" s="11"/>
      <c r="B190" s="26"/>
      <c r="C190" s="26"/>
      <c r="D190" s="95"/>
      <c r="E190" s="96"/>
      <c r="F190" s="26"/>
      <c r="G190" s="95"/>
      <c r="H190" s="96"/>
      <c r="I190" s="26"/>
      <c r="J190" s="95"/>
      <c r="K190" s="96"/>
      <c r="L190" s="26"/>
      <c r="M190" s="95"/>
      <c r="N190" s="96"/>
      <c r="O190" s="26"/>
    </row>
    <row r="191" spans="1:15" ht="15.75" thickBot="1" x14ac:dyDescent="0.3">
      <c r="A191" s="11"/>
      <c r="B191" s="26"/>
      <c r="C191" s="26"/>
      <c r="D191" s="285"/>
      <c r="E191" s="285"/>
      <c r="F191" s="26"/>
      <c r="G191" s="286" t="s">
        <v>722</v>
      </c>
      <c r="H191" s="286"/>
      <c r="I191" s="286"/>
      <c r="J191" s="286"/>
      <c r="K191" s="286"/>
      <c r="L191" s="286"/>
      <c r="M191" s="286"/>
      <c r="N191" s="286"/>
      <c r="O191" s="26"/>
    </row>
    <row r="192" spans="1:15" ht="15.75" thickBot="1" x14ac:dyDescent="0.3">
      <c r="A192" s="11"/>
      <c r="B192" s="38" t="s">
        <v>569</v>
      </c>
      <c r="C192" s="26"/>
      <c r="D192" s="286" t="s">
        <v>120</v>
      </c>
      <c r="E192" s="286"/>
      <c r="F192" s="26"/>
      <c r="G192" s="287" t="s">
        <v>723</v>
      </c>
      <c r="H192" s="287"/>
      <c r="I192" s="95"/>
      <c r="J192" s="287" t="s">
        <v>724</v>
      </c>
      <c r="K192" s="287"/>
      <c r="L192" s="95"/>
      <c r="M192" s="287" t="s">
        <v>725</v>
      </c>
      <c r="N192" s="287"/>
      <c r="O192" s="26"/>
    </row>
    <row r="193" spans="1:30" x14ac:dyDescent="0.25">
      <c r="A193" s="11"/>
      <c r="B193" s="19" t="s">
        <v>726</v>
      </c>
      <c r="C193" s="31"/>
      <c r="D193" s="19"/>
      <c r="E193" s="48"/>
      <c r="F193" s="31"/>
      <c r="G193" s="19"/>
      <c r="H193" s="48"/>
      <c r="I193" s="31"/>
      <c r="J193" s="19"/>
      <c r="K193" s="48"/>
      <c r="L193" s="31"/>
      <c r="M193" s="19"/>
      <c r="N193" s="48"/>
      <c r="O193" s="31"/>
    </row>
    <row r="194" spans="1:30" x14ac:dyDescent="0.25">
      <c r="A194" s="11"/>
      <c r="B194" s="26" t="s">
        <v>35</v>
      </c>
      <c r="C194" s="26"/>
      <c r="D194" s="26" t="s">
        <v>210</v>
      </c>
      <c r="E194" s="49">
        <v>2.8</v>
      </c>
      <c r="F194" s="26"/>
      <c r="G194" s="26" t="s">
        <v>210</v>
      </c>
      <c r="H194" s="49">
        <v>2.8</v>
      </c>
      <c r="I194" s="26"/>
      <c r="J194" s="26" t="s">
        <v>210</v>
      </c>
      <c r="K194" s="49" t="s">
        <v>211</v>
      </c>
      <c r="L194" s="26"/>
      <c r="M194" s="26" t="s">
        <v>210</v>
      </c>
      <c r="N194" s="49" t="s">
        <v>211</v>
      </c>
      <c r="O194" s="26"/>
    </row>
    <row r="195" spans="1:30" x14ac:dyDescent="0.25">
      <c r="A195" s="11"/>
      <c r="B195" s="31" t="s">
        <v>727</v>
      </c>
      <c r="C195" s="31"/>
      <c r="D195" s="31"/>
      <c r="E195" s="50"/>
      <c r="F195" s="31"/>
      <c r="G195" s="31"/>
      <c r="H195" s="50"/>
      <c r="I195" s="31"/>
      <c r="J195" s="31"/>
      <c r="K195" s="50"/>
      <c r="L195" s="31"/>
      <c r="M195" s="31"/>
      <c r="N195" s="50"/>
      <c r="O195" s="31"/>
    </row>
    <row r="196" spans="1:30" ht="16.5" x14ac:dyDescent="0.25">
      <c r="A196" s="11"/>
      <c r="B196" s="128" t="s">
        <v>728</v>
      </c>
      <c r="C196" s="26"/>
      <c r="D196" s="26"/>
      <c r="E196" s="49">
        <v>85.5</v>
      </c>
      <c r="F196" s="26"/>
      <c r="G196" s="26"/>
      <c r="H196" s="49" t="s">
        <v>211</v>
      </c>
      <c r="I196" s="26"/>
      <c r="J196" s="26"/>
      <c r="K196" s="49">
        <v>85.5</v>
      </c>
      <c r="L196" s="26"/>
      <c r="M196" s="26"/>
      <c r="N196" s="49" t="s">
        <v>211</v>
      </c>
      <c r="O196" s="26"/>
    </row>
    <row r="197" spans="1:30" ht="16.5" x14ac:dyDescent="0.25">
      <c r="A197" s="11"/>
      <c r="B197" s="131" t="s">
        <v>729</v>
      </c>
      <c r="C197" s="31"/>
      <c r="D197" s="31"/>
      <c r="E197" s="50">
        <v>45.2</v>
      </c>
      <c r="F197" s="31"/>
      <c r="G197" s="31"/>
      <c r="H197" s="50" t="s">
        <v>211</v>
      </c>
      <c r="I197" s="31"/>
      <c r="J197" s="31"/>
      <c r="K197" s="50">
        <v>45.2</v>
      </c>
      <c r="L197" s="31"/>
      <c r="M197" s="31"/>
      <c r="N197" s="50" t="s">
        <v>211</v>
      </c>
      <c r="O197" s="31"/>
    </row>
    <row r="198" spans="1:30" x14ac:dyDescent="0.25">
      <c r="A198" s="11"/>
      <c r="B198" s="26" t="s">
        <v>730</v>
      </c>
      <c r="C198" s="26"/>
      <c r="D198" s="26"/>
      <c r="E198" s="49"/>
      <c r="F198" s="26"/>
      <c r="G198" s="26"/>
      <c r="H198" s="49"/>
      <c r="I198" s="26"/>
      <c r="J198" s="26"/>
      <c r="K198" s="49"/>
      <c r="L198" s="26"/>
      <c r="M198" s="26"/>
      <c r="N198" s="49"/>
      <c r="O198" s="26"/>
    </row>
    <row r="199" spans="1:30" ht="16.5" x14ac:dyDescent="0.25">
      <c r="A199" s="11"/>
      <c r="B199" s="116" t="s">
        <v>731</v>
      </c>
      <c r="C199" s="31"/>
      <c r="D199" s="31"/>
      <c r="E199" s="50">
        <v>43.7</v>
      </c>
      <c r="F199" s="31"/>
      <c r="G199" s="31"/>
      <c r="H199" s="50" t="s">
        <v>211</v>
      </c>
      <c r="I199" s="31"/>
      <c r="J199" s="31"/>
      <c r="K199" s="50">
        <v>43.7</v>
      </c>
      <c r="L199" s="31"/>
      <c r="M199" s="31"/>
      <c r="N199" s="50" t="s">
        <v>211</v>
      </c>
      <c r="O199" s="31"/>
    </row>
    <row r="200" spans="1:30" ht="16.5" x14ac:dyDescent="0.25">
      <c r="A200" s="11"/>
      <c r="B200" s="114" t="s">
        <v>732</v>
      </c>
      <c r="C200" s="26"/>
      <c r="D200" s="26"/>
      <c r="E200" s="49">
        <v>43.9</v>
      </c>
      <c r="F200" s="26"/>
      <c r="G200" s="26"/>
      <c r="H200" s="49" t="s">
        <v>211</v>
      </c>
      <c r="I200" s="26"/>
      <c r="J200" s="26"/>
      <c r="K200" s="49">
        <v>43.9</v>
      </c>
      <c r="L200" s="26"/>
      <c r="M200" s="26"/>
      <c r="N200" s="49" t="s">
        <v>211</v>
      </c>
      <c r="O200" s="26"/>
    </row>
    <row r="201" spans="1:30" ht="16.5" x14ac:dyDescent="0.25">
      <c r="A201" s="11"/>
      <c r="B201" s="60" t="s">
        <v>733</v>
      </c>
      <c r="C201" s="31"/>
      <c r="D201" s="31"/>
      <c r="E201" s="50">
        <v>-0.1</v>
      </c>
      <c r="F201" s="31"/>
      <c r="G201" s="31"/>
      <c r="H201" s="50" t="s">
        <v>211</v>
      </c>
      <c r="I201" s="31"/>
      <c r="J201" s="31"/>
      <c r="K201" s="50">
        <v>-0.1</v>
      </c>
      <c r="L201" s="31"/>
      <c r="M201" s="31"/>
      <c r="N201" s="50" t="s">
        <v>211</v>
      </c>
      <c r="O201" s="31"/>
    </row>
    <row r="202" spans="1:30" ht="17.25" thickBot="1" x14ac:dyDescent="0.3">
      <c r="A202" s="11"/>
      <c r="B202" s="55" t="s">
        <v>734</v>
      </c>
      <c r="C202" s="26"/>
      <c r="D202" s="38"/>
      <c r="E202" s="51">
        <v>12</v>
      </c>
      <c r="F202" s="26"/>
      <c r="G202" s="38"/>
      <c r="H202" s="51" t="s">
        <v>211</v>
      </c>
      <c r="I202" s="26"/>
      <c r="J202" s="38"/>
      <c r="K202" s="51">
        <v>12</v>
      </c>
      <c r="L202" s="26"/>
      <c r="M202" s="38"/>
      <c r="N202" s="51" t="s">
        <v>211</v>
      </c>
      <c r="O202" s="26"/>
    </row>
    <row r="203" spans="1:30" ht="15.75" thickBot="1" x14ac:dyDescent="0.3">
      <c r="A203" s="11"/>
      <c r="B203" s="31" t="s">
        <v>120</v>
      </c>
      <c r="C203" s="31"/>
      <c r="D203" s="66" t="s">
        <v>210</v>
      </c>
      <c r="E203" s="67">
        <v>233</v>
      </c>
      <c r="F203" s="31"/>
      <c r="G203" s="66" t="s">
        <v>210</v>
      </c>
      <c r="H203" s="67">
        <v>2.8</v>
      </c>
      <c r="I203" s="31"/>
      <c r="J203" s="66" t="s">
        <v>210</v>
      </c>
      <c r="K203" s="67">
        <v>230.2</v>
      </c>
      <c r="L203" s="31"/>
      <c r="M203" s="66" t="s">
        <v>210</v>
      </c>
      <c r="N203" s="67" t="s">
        <v>211</v>
      </c>
      <c r="O203" s="31"/>
    </row>
    <row r="204" spans="1:30" x14ac:dyDescent="0.25">
      <c r="A204" s="11"/>
      <c r="B204" s="75"/>
      <c r="C204" s="75"/>
      <c r="D204" s="75"/>
      <c r="E204" s="75"/>
      <c r="F204" s="75"/>
      <c r="G204" s="75"/>
      <c r="H204" s="75"/>
      <c r="I204" s="75"/>
      <c r="J204" s="75"/>
      <c r="K204" s="75"/>
      <c r="L204" s="75"/>
      <c r="M204" s="75"/>
      <c r="N204" s="75"/>
      <c r="O204" s="75"/>
      <c r="P204" s="75"/>
      <c r="Q204" s="75"/>
      <c r="R204" s="75"/>
      <c r="S204" s="75"/>
      <c r="T204" s="75"/>
      <c r="U204" s="75"/>
      <c r="V204" s="75"/>
      <c r="W204" s="75"/>
      <c r="X204" s="75"/>
      <c r="Y204" s="75"/>
      <c r="Z204" s="75"/>
      <c r="AA204" s="75"/>
      <c r="AB204" s="75"/>
      <c r="AC204" s="75"/>
      <c r="AD204" s="75"/>
    </row>
    <row r="205" spans="1:30" ht="15.75" thickBot="1" x14ac:dyDescent="0.3">
      <c r="A205" s="11"/>
      <c r="B205" s="45"/>
      <c r="C205" s="14"/>
      <c r="D205" s="47"/>
      <c r="E205" s="47"/>
      <c r="F205" s="14"/>
      <c r="G205" s="53" t="s">
        <v>735</v>
      </c>
      <c r="H205" s="53"/>
      <c r="I205" s="53"/>
      <c r="J205" s="53"/>
      <c r="K205" s="53"/>
      <c r="L205" s="53"/>
      <c r="M205" s="53"/>
      <c r="N205" s="53"/>
      <c r="O205" s="73"/>
    </row>
    <row r="206" spans="1:30" ht="15.75" thickBot="1" x14ac:dyDescent="0.3">
      <c r="A206" s="11"/>
      <c r="B206" s="46" t="s">
        <v>736</v>
      </c>
      <c r="C206" s="14"/>
      <c r="D206" s="53" t="s">
        <v>120</v>
      </c>
      <c r="E206" s="53"/>
      <c r="F206" s="14"/>
      <c r="G206" s="140" t="s">
        <v>737</v>
      </c>
      <c r="H206" s="140"/>
      <c r="I206" s="72"/>
      <c r="J206" s="140" t="s">
        <v>738</v>
      </c>
      <c r="K206" s="140"/>
      <c r="L206" s="72"/>
      <c r="M206" s="140" t="s">
        <v>739</v>
      </c>
      <c r="N206" s="140"/>
      <c r="O206" s="73"/>
    </row>
    <row r="207" spans="1:30" x14ac:dyDescent="0.25">
      <c r="A207" s="11"/>
      <c r="B207" s="19" t="s">
        <v>726</v>
      </c>
      <c r="C207" s="18"/>
      <c r="D207" s="19"/>
      <c r="E207" s="48"/>
      <c r="F207" s="18"/>
      <c r="G207" s="19"/>
      <c r="H207" s="48"/>
      <c r="I207" s="18"/>
      <c r="J207" s="19"/>
      <c r="K207" s="48"/>
      <c r="L207" s="18"/>
      <c r="M207" s="19"/>
      <c r="N207" s="48"/>
      <c r="O207" s="18"/>
    </row>
    <row r="208" spans="1:30" x14ac:dyDescent="0.25">
      <c r="A208" s="11"/>
      <c r="B208" s="26" t="s">
        <v>35</v>
      </c>
      <c r="C208" s="25"/>
      <c r="D208" s="26" t="s">
        <v>210</v>
      </c>
      <c r="E208" s="49">
        <v>2.7</v>
      </c>
      <c r="F208" s="25"/>
      <c r="G208" s="26" t="s">
        <v>210</v>
      </c>
      <c r="H208" s="49">
        <v>2.7</v>
      </c>
      <c r="I208" s="25"/>
      <c r="J208" s="26" t="s">
        <v>210</v>
      </c>
      <c r="K208" s="49" t="s">
        <v>211</v>
      </c>
      <c r="L208" s="25"/>
      <c r="M208" s="26" t="s">
        <v>210</v>
      </c>
      <c r="N208" s="49" t="s">
        <v>211</v>
      </c>
      <c r="O208" s="25"/>
    </row>
    <row r="209" spans="1:30" x14ac:dyDescent="0.25">
      <c r="A209" s="11"/>
      <c r="B209" s="31" t="s">
        <v>727</v>
      </c>
      <c r="C209" s="18"/>
      <c r="D209" s="31"/>
      <c r="E209" s="50"/>
      <c r="F209" s="18"/>
      <c r="G209" s="31"/>
      <c r="H209" s="50"/>
      <c r="I209" s="18"/>
      <c r="J209" s="31"/>
      <c r="K209" s="50"/>
      <c r="L209" s="18"/>
      <c r="M209" s="31"/>
      <c r="N209" s="50"/>
      <c r="O209" s="18"/>
    </row>
    <row r="210" spans="1:30" ht="16.5" x14ac:dyDescent="0.25">
      <c r="A210" s="11"/>
      <c r="B210" s="128" t="s">
        <v>728</v>
      </c>
      <c r="C210" s="25"/>
      <c r="D210" s="26"/>
      <c r="E210" s="49">
        <v>84.2</v>
      </c>
      <c r="F210" s="25"/>
      <c r="G210" s="26"/>
      <c r="H210" s="115" t="s">
        <v>211</v>
      </c>
      <c r="I210" s="25"/>
      <c r="J210" s="26"/>
      <c r="K210" s="115">
        <v>84.2</v>
      </c>
      <c r="L210" s="25"/>
      <c r="M210" s="26"/>
      <c r="N210" s="49" t="s">
        <v>211</v>
      </c>
      <c r="O210" s="25"/>
    </row>
    <row r="211" spans="1:30" ht="16.5" x14ac:dyDescent="0.25">
      <c r="A211" s="11"/>
      <c r="B211" s="131" t="s">
        <v>729</v>
      </c>
      <c r="C211" s="18"/>
      <c r="D211" s="31"/>
      <c r="E211" s="50">
        <v>46.3</v>
      </c>
      <c r="F211" s="18"/>
      <c r="G211" s="31"/>
      <c r="H211" s="144" t="s">
        <v>211</v>
      </c>
      <c r="I211" s="18"/>
      <c r="J211" s="31"/>
      <c r="K211" s="144">
        <v>46.3</v>
      </c>
      <c r="L211" s="18"/>
      <c r="M211" s="31"/>
      <c r="N211" s="50" t="s">
        <v>211</v>
      </c>
      <c r="O211" s="18"/>
    </row>
    <row r="212" spans="1:30" x14ac:dyDescent="0.25">
      <c r="A212" s="11"/>
      <c r="B212" s="26" t="s">
        <v>730</v>
      </c>
      <c r="C212" s="25"/>
      <c r="D212" s="26"/>
      <c r="E212" s="49"/>
      <c r="F212" s="25"/>
      <c r="G212" s="26"/>
      <c r="H212" s="49"/>
      <c r="I212" s="25"/>
      <c r="J212" s="26"/>
      <c r="K212" s="49"/>
      <c r="L212" s="25"/>
      <c r="M212" s="26"/>
      <c r="N212" s="49"/>
      <c r="O212" s="25"/>
    </row>
    <row r="213" spans="1:30" ht="16.5" x14ac:dyDescent="0.25">
      <c r="A213" s="11"/>
      <c r="B213" s="116" t="s">
        <v>731</v>
      </c>
      <c r="C213" s="18"/>
      <c r="D213" s="31"/>
      <c r="E213" s="50">
        <v>43.4</v>
      </c>
      <c r="F213" s="18"/>
      <c r="G213" s="31"/>
      <c r="H213" s="50" t="s">
        <v>211</v>
      </c>
      <c r="I213" s="18"/>
      <c r="J213" s="31"/>
      <c r="K213" s="50">
        <v>43.4</v>
      </c>
      <c r="L213" s="18"/>
      <c r="M213" s="31"/>
      <c r="N213" s="50" t="s">
        <v>211</v>
      </c>
      <c r="O213" s="18"/>
    </row>
    <row r="214" spans="1:30" ht="16.5" x14ac:dyDescent="0.25">
      <c r="A214" s="11"/>
      <c r="B214" s="114" t="s">
        <v>732</v>
      </c>
      <c r="C214" s="25"/>
      <c r="D214" s="26"/>
      <c r="E214" s="49">
        <v>43.5</v>
      </c>
      <c r="F214" s="25"/>
      <c r="G214" s="26"/>
      <c r="H214" s="49" t="s">
        <v>211</v>
      </c>
      <c r="I214" s="25"/>
      <c r="J214" s="26"/>
      <c r="K214" s="49">
        <v>43.5</v>
      </c>
      <c r="L214" s="25"/>
      <c r="M214" s="26"/>
      <c r="N214" s="49" t="s">
        <v>211</v>
      </c>
      <c r="O214" s="25"/>
    </row>
    <row r="215" spans="1:30" ht="16.5" x14ac:dyDescent="0.25">
      <c r="A215" s="11"/>
      <c r="B215" s="60" t="s">
        <v>733</v>
      </c>
      <c r="C215" s="18"/>
      <c r="D215" s="31"/>
      <c r="E215" s="50" t="s">
        <v>211</v>
      </c>
      <c r="F215" s="18"/>
      <c r="G215" s="31"/>
      <c r="H215" s="50" t="s">
        <v>211</v>
      </c>
      <c r="I215" s="18"/>
      <c r="J215" s="31"/>
      <c r="K215" s="50" t="s">
        <v>211</v>
      </c>
      <c r="L215" s="18"/>
      <c r="M215" s="31"/>
      <c r="N215" s="50" t="s">
        <v>211</v>
      </c>
      <c r="O215" s="18"/>
    </row>
    <row r="216" spans="1:30" ht="17.25" thickBot="1" x14ac:dyDescent="0.3">
      <c r="A216" s="11"/>
      <c r="B216" s="55" t="s">
        <v>734</v>
      </c>
      <c r="C216" s="25"/>
      <c r="D216" s="38"/>
      <c r="E216" s="51">
        <v>11.8</v>
      </c>
      <c r="F216" s="25"/>
      <c r="G216" s="38"/>
      <c r="H216" s="51" t="s">
        <v>211</v>
      </c>
      <c r="I216" s="25"/>
      <c r="J216" s="38"/>
      <c r="K216" s="51">
        <v>11.8</v>
      </c>
      <c r="L216" s="25"/>
      <c r="M216" s="38"/>
      <c r="N216" s="51" t="s">
        <v>211</v>
      </c>
      <c r="O216" s="25"/>
    </row>
    <row r="217" spans="1:30" ht="15.75" thickBot="1" x14ac:dyDescent="0.3">
      <c r="A217" s="11"/>
      <c r="B217" s="31" t="s">
        <v>120</v>
      </c>
      <c r="C217" s="18"/>
      <c r="D217" s="66" t="s">
        <v>210</v>
      </c>
      <c r="E217" s="67">
        <v>231.9</v>
      </c>
      <c r="F217" s="18"/>
      <c r="G217" s="66" t="s">
        <v>210</v>
      </c>
      <c r="H217" s="67">
        <v>133.19999999999999</v>
      </c>
      <c r="I217" s="18"/>
      <c r="J217" s="66" t="s">
        <v>210</v>
      </c>
      <c r="K217" s="67">
        <v>98.7</v>
      </c>
      <c r="L217" s="18"/>
      <c r="M217" s="66" t="s">
        <v>210</v>
      </c>
      <c r="N217" s="67" t="s">
        <v>211</v>
      </c>
      <c r="O217" s="18" t="s">
        <v>219</v>
      </c>
    </row>
    <row r="218" spans="1:30" x14ac:dyDescent="0.25">
      <c r="A218" s="11"/>
      <c r="B218" s="343"/>
      <c r="C218" s="343"/>
      <c r="D218" s="343"/>
      <c r="E218" s="343"/>
      <c r="F218" s="343"/>
      <c r="G218" s="343"/>
      <c r="H218" s="343"/>
      <c r="I218" s="343"/>
      <c r="J218" s="343"/>
      <c r="K218" s="343"/>
      <c r="L218" s="343"/>
      <c r="M218" s="343"/>
      <c r="N218" s="343"/>
      <c r="O218" s="343"/>
      <c r="P218" s="343"/>
      <c r="Q218" s="343"/>
      <c r="R218" s="343"/>
      <c r="S218" s="343"/>
      <c r="T218" s="343"/>
      <c r="U218" s="343"/>
      <c r="V218" s="343"/>
      <c r="W218" s="343"/>
      <c r="X218" s="343"/>
      <c r="Y218" s="343"/>
      <c r="Z218" s="343"/>
      <c r="AA218" s="343"/>
      <c r="AB218" s="343"/>
      <c r="AC218" s="343"/>
      <c r="AD218" s="343"/>
    </row>
    <row r="219" spans="1:30" ht="102" x14ac:dyDescent="0.25">
      <c r="A219" s="11"/>
      <c r="B219" s="79"/>
      <c r="C219" s="79">
        <v>1</v>
      </c>
      <c r="D219" s="288" t="s">
        <v>740</v>
      </c>
    </row>
    <row r="220" spans="1:30" ht="63.75" x14ac:dyDescent="0.25">
      <c r="A220" s="11"/>
      <c r="B220" s="79"/>
      <c r="C220" s="79">
        <v>2</v>
      </c>
      <c r="D220" s="288" t="s">
        <v>741</v>
      </c>
    </row>
    <row r="221" spans="1:30" ht="140.25" x14ac:dyDescent="0.25">
      <c r="A221" s="11"/>
      <c r="B221" s="79"/>
      <c r="C221" s="79">
        <v>3</v>
      </c>
      <c r="D221" s="288" t="s">
        <v>742</v>
      </c>
    </row>
    <row r="222" spans="1:30" ht="51" x14ac:dyDescent="0.25">
      <c r="A222" s="11"/>
      <c r="B222" s="79"/>
      <c r="C222" s="79">
        <v>4</v>
      </c>
      <c r="D222" s="288" t="s">
        <v>743</v>
      </c>
    </row>
    <row r="223" spans="1:30" ht="38.25" x14ac:dyDescent="0.25">
      <c r="A223" s="11"/>
      <c r="B223" s="79"/>
      <c r="C223" s="79">
        <v>5</v>
      </c>
      <c r="D223" s="288" t="s">
        <v>744</v>
      </c>
    </row>
    <row r="224" spans="1:30" x14ac:dyDescent="0.25">
      <c r="A224" s="11"/>
      <c r="B224" s="80"/>
      <c r="C224" s="80"/>
      <c r="D224" s="80"/>
      <c r="E224" s="80"/>
      <c r="F224" s="80"/>
      <c r="G224" s="80"/>
      <c r="H224" s="80"/>
      <c r="I224" s="80"/>
      <c r="J224" s="80"/>
      <c r="K224" s="80"/>
      <c r="L224" s="80"/>
      <c r="M224" s="80"/>
      <c r="N224" s="80"/>
      <c r="O224" s="80"/>
      <c r="P224" s="80"/>
      <c r="Q224" s="80"/>
      <c r="R224" s="80"/>
      <c r="S224" s="80"/>
      <c r="T224" s="80"/>
      <c r="U224" s="80"/>
      <c r="V224" s="80"/>
      <c r="W224" s="80"/>
      <c r="X224" s="80"/>
      <c r="Y224" s="80"/>
      <c r="Z224" s="80"/>
      <c r="AA224" s="80"/>
      <c r="AB224" s="80"/>
      <c r="AC224" s="80"/>
      <c r="AD224" s="80"/>
    </row>
    <row r="225" spans="1:30" x14ac:dyDescent="0.25">
      <c r="A225" s="11"/>
      <c r="B225" s="80" t="s">
        <v>745</v>
      </c>
      <c r="C225" s="80"/>
      <c r="D225" s="80"/>
      <c r="E225" s="80"/>
      <c r="F225" s="80"/>
      <c r="G225" s="80"/>
      <c r="H225" s="80"/>
      <c r="I225" s="80"/>
      <c r="J225" s="80"/>
      <c r="K225" s="80"/>
      <c r="L225" s="80"/>
      <c r="M225" s="80"/>
      <c r="N225" s="80"/>
      <c r="O225" s="80"/>
      <c r="P225" s="80"/>
      <c r="Q225" s="80"/>
      <c r="R225" s="80"/>
      <c r="S225" s="80"/>
      <c r="T225" s="80"/>
      <c r="U225" s="80"/>
      <c r="V225" s="80"/>
      <c r="W225" s="80"/>
      <c r="X225" s="80"/>
      <c r="Y225" s="80"/>
      <c r="Z225" s="80"/>
      <c r="AA225" s="80"/>
      <c r="AB225" s="80"/>
      <c r="AC225" s="80"/>
      <c r="AD225" s="80"/>
    </row>
    <row r="226" spans="1:30" x14ac:dyDescent="0.25">
      <c r="A226" s="11"/>
      <c r="B226" s="80"/>
      <c r="C226" s="80"/>
      <c r="D226" s="80"/>
      <c r="E226" s="80"/>
      <c r="F226" s="80"/>
      <c r="G226" s="80"/>
      <c r="H226" s="80"/>
      <c r="I226" s="80"/>
      <c r="J226" s="80"/>
      <c r="K226" s="80"/>
      <c r="L226" s="80"/>
      <c r="M226" s="80"/>
      <c r="N226" s="80"/>
      <c r="O226" s="80"/>
      <c r="P226" s="80"/>
      <c r="Q226" s="80"/>
      <c r="R226" s="80"/>
      <c r="S226" s="80"/>
      <c r="T226" s="80"/>
      <c r="U226" s="80"/>
      <c r="V226" s="80"/>
      <c r="W226" s="80"/>
      <c r="X226" s="80"/>
      <c r="Y226" s="80"/>
      <c r="Z226" s="80"/>
      <c r="AA226" s="80"/>
      <c r="AB226" s="80"/>
      <c r="AC226" s="80"/>
      <c r="AD226" s="80"/>
    </row>
    <row r="227" spans="1:30" x14ac:dyDescent="0.25">
      <c r="A227" s="11"/>
      <c r="B227" s="80" t="s">
        <v>746</v>
      </c>
      <c r="C227" s="80"/>
      <c r="D227" s="80"/>
      <c r="E227" s="80"/>
      <c r="F227" s="80"/>
      <c r="G227" s="80"/>
      <c r="H227" s="80"/>
      <c r="I227" s="80"/>
      <c r="J227" s="80"/>
      <c r="K227" s="80"/>
      <c r="L227" s="80"/>
      <c r="M227" s="80"/>
      <c r="N227" s="80"/>
      <c r="O227" s="80"/>
      <c r="P227" s="80"/>
      <c r="Q227" s="80"/>
      <c r="R227" s="80"/>
      <c r="S227" s="80"/>
      <c r="T227" s="80"/>
      <c r="U227" s="80"/>
      <c r="V227" s="80"/>
      <c r="W227" s="80"/>
      <c r="X227" s="80"/>
      <c r="Y227" s="80"/>
      <c r="Z227" s="80"/>
      <c r="AA227" s="80"/>
      <c r="AB227" s="80"/>
      <c r="AC227" s="80"/>
      <c r="AD227" s="80"/>
    </row>
    <row r="228" spans="1:30" x14ac:dyDescent="0.25">
      <c r="A228" s="11"/>
      <c r="B228" s="80"/>
      <c r="C228" s="80"/>
      <c r="D228" s="80"/>
      <c r="E228" s="80"/>
      <c r="F228" s="80"/>
      <c r="G228" s="80"/>
      <c r="H228" s="80"/>
      <c r="I228" s="80"/>
      <c r="J228" s="80"/>
      <c r="K228" s="80"/>
      <c r="L228" s="80"/>
      <c r="M228" s="80"/>
      <c r="N228" s="80"/>
      <c r="O228" s="80"/>
      <c r="P228" s="80"/>
      <c r="Q228" s="80"/>
      <c r="R228" s="80"/>
      <c r="S228" s="80"/>
      <c r="T228" s="80"/>
      <c r="U228" s="80"/>
      <c r="V228" s="80"/>
      <c r="W228" s="80"/>
      <c r="X228" s="80"/>
      <c r="Y228" s="80"/>
      <c r="Z228" s="80"/>
      <c r="AA228" s="80"/>
      <c r="AB228" s="80"/>
      <c r="AC228" s="80"/>
      <c r="AD228" s="80"/>
    </row>
    <row r="229" spans="1:30" x14ac:dyDescent="0.25">
      <c r="A229" s="11"/>
      <c r="B229" s="80" t="s">
        <v>747</v>
      </c>
      <c r="C229" s="80"/>
      <c r="D229" s="80"/>
      <c r="E229" s="80"/>
      <c r="F229" s="80"/>
      <c r="G229" s="80"/>
      <c r="H229" s="80"/>
      <c r="I229" s="80"/>
      <c r="J229" s="80"/>
      <c r="K229" s="80"/>
      <c r="L229" s="80"/>
      <c r="M229" s="80"/>
      <c r="N229" s="80"/>
      <c r="O229" s="80"/>
      <c r="P229" s="80"/>
      <c r="Q229" s="80"/>
      <c r="R229" s="80"/>
      <c r="S229" s="80"/>
      <c r="T229" s="80"/>
      <c r="U229" s="80"/>
      <c r="V229" s="80"/>
      <c r="W229" s="80"/>
      <c r="X229" s="80"/>
      <c r="Y229" s="80"/>
      <c r="Z229" s="80"/>
      <c r="AA229" s="80"/>
      <c r="AB229" s="80"/>
      <c r="AC229" s="80"/>
      <c r="AD229" s="80"/>
    </row>
    <row r="230" spans="1:30" x14ac:dyDescent="0.25">
      <c r="A230" s="11"/>
      <c r="B230" s="80"/>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c r="AA230" s="80"/>
      <c r="AB230" s="80"/>
      <c r="AC230" s="80"/>
      <c r="AD230" s="80"/>
    </row>
    <row r="231" spans="1:30" x14ac:dyDescent="0.25">
      <c r="A231" s="11"/>
      <c r="B231" s="80" t="s">
        <v>748</v>
      </c>
      <c r="C231" s="80"/>
      <c r="D231" s="80"/>
      <c r="E231" s="80"/>
      <c r="F231" s="80"/>
      <c r="G231" s="80"/>
      <c r="H231" s="80"/>
      <c r="I231" s="80"/>
      <c r="J231" s="80"/>
      <c r="K231" s="80"/>
      <c r="L231" s="80"/>
      <c r="M231" s="80"/>
      <c r="N231" s="80"/>
      <c r="O231" s="80"/>
      <c r="P231" s="80"/>
      <c r="Q231" s="80"/>
      <c r="R231" s="80"/>
      <c r="S231" s="80"/>
      <c r="T231" s="80"/>
      <c r="U231" s="80"/>
      <c r="V231" s="80"/>
      <c r="W231" s="80"/>
      <c r="X231" s="80"/>
      <c r="Y231" s="80"/>
      <c r="Z231" s="80"/>
      <c r="AA231" s="80"/>
      <c r="AB231" s="80"/>
      <c r="AC231" s="80"/>
      <c r="AD231" s="80"/>
    </row>
    <row r="232" spans="1:30" x14ac:dyDescent="0.25">
      <c r="A232" s="11"/>
      <c r="B232" s="75"/>
      <c r="C232" s="75"/>
      <c r="D232" s="75"/>
      <c r="E232" s="75"/>
      <c r="F232" s="75"/>
      <c r="G232" s="75"/>
      <c r="H232" s="75"/>
      <c r="I232" s="75"/>
      <c r="J232" s="75"/>
      <c r="K232" s="75"/>
      <c r="L232" s="75"/>
      <c r="M232" s="75"/>
      <c r="N232" s="75"/>
      <c r="O232" s="75"/>
      <c r="P232" s="75"/>
      <c r="Q232" s="75"/>
      <c r="R232" s="75"/>
      <c r="S232" s="75"/>
      <c r="T232" s="75"/>
      <c r="U232" s="75"/>
      <c r="V232" s="75"/>
      <c r="W232" s="75"/>
      <c r="X232" s="75"/>
      <c r="Y232" s="75"/>
      <c r="Z232" s="75"/>
      <c r="AA232" s="75"/>
      <c r="AB232" s="75"/>
      <c r="AC232" s="75"/>
      <c r="AD232" s="75"/>
    </row>
    <row r="233" spans="1:30" x14ac:dyDescent="0.25">
      <c r="A233" s="11"/>
      <c r="B233" s="81" t="s">
        <v>749</v>
      </c>
      <c r="C233" s="81"/>
      <c r="D233" s="81"/>
      <c r="E233" s="81"/>
      <c r="F233" s="81"/>
      <c r="G233" s="81"/>
      <c r="H233" s="81"/>
      <c r="I233" s="81"/>
      <c r="J233" s="81"/>
      <c r="K233" s="81"/>
      <c r="L233" s="81"/>
      <c r="M233" s="81"/>
      <c r="N233" s="81"/>
      <c r="O233" s="81"/>
      <c r="P233" s="81"/>
      <c r="Q233" s="81"/>
      <c r="R233" s="81"/>
      <c r="S233" s="81"/>
      <c r="T233" s="81"/>
      <c r="U233" s="81"/>
      <c r="V233" s="81"/>
      <c r="W233" s="81"/>
      <c r="X233" s="81"/>
      <c r="Y233" s="81"/>
      <c r="Z233" s="81"/>
      <c r="AA233" s="81"/>
      <c r="AB233" s="81"/>
      <c r="AC233" s="81"/>
      <c r="AD233" s="81"/>
    </row>
    <row r="234" spans="1:30" x14ac:dyDescent="0.25">
      <c r="A234" s="11"/>
      <c r="B234" s="80"/>
      <c r="C234" s="80"/>
      <c r="D234" s="80"/>
      <c r="E234" s="80"/>
      <c r="F234" s="80"/>
      <c r="G234" s="80"/>
      <c r="H234" s="80"/>
      <c r="I234" s="80"/>
      <c r="J234" s="80"/>
      <c r="K234" s="80"/>
      <c r="L234" s="80"/>
      <c r="M234" s="80"/>
      <c r="N234" s="80"/>
      <c r="O234" s="80"/>
      <c r="P234" s="80"/>
      <c r="Q234" s="80"/>
      <c r="R234" s="80"/>
      <c r="S234" s="80"/>
      <c r="T234" s="80"/>
      <c r="U234" s="80"/>
      <c r="V234" s="80"/>
      <c r="W234" s="80"/>
      <c r="X234" s="80"/>
      <c r="Y234" s="80"/>
      <c r="Z234" s="80"/>
      <c r="AA234" s="80"/>
      <c r="AB234" s="80"/>
      <c r="AC234" s="80"/>
      <c r="AD234" s="80"/>
    </row>
    <row r="235" spans="1:30" x14ac:dyDescent="0.25">
      <c r="A235" s="11"/>
      <c r="B235" s="80" t="s">
        <v>750</v>
      </c>
      <c r="C235" s="80"/>
      <c r="D235" s="80"/>
      <c r="E235" s="80"/>
      <c r="F235" s="80"/>
      <c r="G235" s="80"/>
      <c r="H235" s="80"/>
      <c r="I235" s="80"/>
      <c r="J235" s="80"/>
      <c r="K235" s="80"/>
      <c r="L235" s="80"/>
      <c r="M235" s="80"/>
      <c r="N235" s="80"/>
      <c r="O235" s="80"/>
      <c r="P235" s="80"/>
      <c r="Q235" s="80"/>
      <c r="R235" s="80"/>
      <c r="S235" s="80"/>
      <c r="T235" s="80"/>
      <c r="U235" s="80"/>
      <c r="V235" s="80"/>
      <c r="W235" s="80"/>
      <c r="X235" s="80"/>
      <c r="Y235" s="80"/>
      <c r="Z235" s="80"/>
      <c r="AA235" s="80"/>
      <c r="AB235" s="80"/>
      <c r="AC235" s="80"/>
      <c r="AD235" s="80"/>
    </row>
    <row r="236" spans="1:30" x14ac:dyDescent="0.25">
      <c r="A236" s="11"/>
      <c r="B236" s="80"/>
      <c r="C236" s="80"/>
      <c r="D236" s="80"/>
      <c r="E236" s="80"/>
      <c r="F236" s="80"/>
      <c r="G236" s="80"/>
      <c r="H236" s="80"/>
      <c r="I236" s="80"/>
      <c r="J236" s="80"/>
      <c r="K236" s="80"/>
      <c r="L236" s="80"/>
      <c r="M236" s="80"/>
      <c r="N236" s="80"/>
      <c r="O236" s="80"/>
      <c r="P236" s="80"/>
      <c r="Q236" s="80"/>
      <c r="R236" s="80"/>
      <c r="S236" s="80"/>
      <c r="T236" s="80"/>
      <c r="U236" s="80"/>
      <c r="V236" s="80"/>
      <c r="W236" s="80"/>
      <c r="X236" s="80"/>
      <c r="Y236" s="80"/>
      <c r="Z236" s="80"/>
      <c r="AA236" s="80"/>
      <c r="AB236" s="80"/>
      <c r="AC236" s="80"/>
      <c r="AD236" s="80"/>
    </row>
    <row r="237" spans="1:30" x14ac:dyDescent="0.25">
      <c r="A237" s="11"/>
      <c r="B237" s="310"/>
      <c r="C237" s="311"/>
      <c r="D237" s="310"/>
      <c r="E237" s="311"/>
      <c r="F237" s="312" t="s">
        <v>751</v>
      </c>
      <c r="G237" s="312"/>
      <c r="H237" s="312"/>
      <c r="I237" s="312"/>
      <c r="J237" s="312"/>
      <c r="K237" s="311"/>
      <c r="L237" s="310"/>
      <c r="M237" s="311"/>
      <c r="N237" s="310" t="s">
        <v>754</v>
      </c>
      <c r="O237" s="310"/>
      <c r="P237" s="310"/>
      <c r="Q237" s="310"/>
      <c r="R237" s="310"/>
      <c r="S237" s="310"/>
      <c r="T237" s="310"/>
      <c r="U237" s="310"/>
      <c r="V237" s="310"/>
      <c r="W237" s="310"/>
      <c r="X237" s="310"/>
      <c r="Y237" s="310"/>
      <c r="Z237" s="311"/>
      <c r="AA237" s="310"/>
      <c r="AB237" s="311"/>
      <c r="AC237" s="310"/>
      <c r="AD237" s="311"/>
    </row>
    <row r="238" spans="1:30" x14ac:dyDescent="0.25">
      <c r="A238" s="11"/>
      <c r="B238" s="310"/>
      <c r="C238" s="311"/>
      <c r="D238" s="310"/>
      <c r="E238" s="311"/>
      <c r="F238" s="312" t="s">
        <v>752</v>
      </c>
      <c r="G238" s="312"/>
      <c r="H238" s="312"/>
      <c r="I238" s="312"/>
      <c r="J238" s="312"/>
      <c r="K238" s="311"/>
      <c r="L238" s="310"/>
      <c r="M238" s="311"/>
      <c r="N238" s="310"/>
      <c r="O238" s="310"/>
      <c r="P238" s="310"/>
      <c r="Q238" s="310"/>
      <c r="R238" s="310"/>
      <c r="S238" s="310"/>
      <c r="T238" s="310"/>
      <c r="U238" s="310"/>
      <c r="V238" s="310"/>
      <c r="W238" s="310"/>
      <c r="X238" s="310"/>
      <c r="Y238" s="310"/>
      <c r="Z238" s="311"/>
      <c r="AA238" s="310"/>
      <c r="AB238" s="311"/>
      <c r="AC238" s="310"/>
      <c r="AD238" s="311"/>
    </row>
    <row r="239" spans="1:30" ht="15.75" thickBot="1" x14ac:dyDescent="0.3">
      <c r="A239" s="11"/>
      <c r="B239" s="310"/>
      <c r="C239" s="311"/>
      <c r="D239" s="310"/>
      <c r="E239" s="311"/>
      <c r="F239" s="313" t="s">
        <v>753</v>
      </c>
      <c r="G239" s="313"/>
      <c r="H239" s="313"/>
      <c r="I239" s="313"/>
      <c r="J239" s="313"/>
      <c r="K239" s="311"/>
      <c r="L239" s="310"/>
      <c r="M239" s="311"/>
      <c r="N239" s="314"/>
      <c r="O239" s="314"/>
      <c r="P239" s="314"/>
      <c r="Q239" s="314"/>
      <c r="R239" s="314"/>
      <c r="S239" s="314"/>
      <c r="T239" s="314"/>
      <c r="U239" s="314"/>
      <c r="V239" s="314"/>
      <c r="W239" s="314"/>
      <c r="X239" s="314"/>
      <c r="Y239" s="314"/>
      <c r="Z239" s="311"/>
      <c r="AA239" s="310"/>
      <c r="AB239" s="311"/>
      <c r="AC239" s="310"/>
      <c r="AD239" s="311"/>
    </row>
    <row r="240" spans="1:30" ht="15.75" thickBot="1" x14ac:dyDescent="0.3">
      <c r="A240" s="11"/>
      <c r="B240" s="289"/>
      <c r="C240" s="290"/>
      <c r="D240" s="289"/>
      <c r="E240" s="290"/>
      <c r="F240" s="292"/>
      <c r="G240" s="292"/>
      <c r="H240" s="293"/>
      <c r="I240" s="292"/>
      <c r="J240" s="292"/>
      <c r="K240" s="290"/>
      <c r="L240" s="289"/>
      <c r="M240" s="290"/>
      <c r="N240" s="315" t="s">
        <v>233</v>
      </c>
      <c r="O240" s="315"/>
      <c r="P240" s="315"/>
      <c r="Q240" s="315"/>
      <c r="R240" s="315"/>
      <c r="S240" s="294"/>
      <c r="T240" s="295"/>
      <c r="U240" s="315" t="s">
        <v>389</v>
      </c>
      <c r="V240" s="315"/>
      <c r="W240" s="315"/>
      <c r="X240" s="315"/>
      <c r="Y240" s="315"/>
      <c r="Z240" s="290"/>
      <c r="AA240" s="289"/>
      <c r="AB240" s="290"/>
      <c r="AC240" s="289"/>
      <c r="AD240" s="290"/>
    </row>
    <row r="241" spans="1:30" x14ac:dyDescent="0.25">
      <c r="A241" s="11"/>
      <c r="B241" s="310" t="s">
        <v>755</v>
      </c>
      <c r="C241" s="311"/>
      <c r="D241" s="289" t="s">
        <v>756</v>
      </c>
      <c r="E241" s="311"/>
      <c r="F241" s="310">
        <v>2013</v>
      </c>
      <c r="G241" s="310"/>
      <c r="H241" s="311"/>
      <c r="I241" s="310">
        <v>2012</v>
      </c>
      <c r="J241" s="310"/>
      <c r="K241" s="311"/>
      <c r="L241" s="289" t="s">
        <v>758</v>
      </c>
      <c r="M241" s="311"/>
      <c r="N241" s="316" t="s">
        <v>461</v>
      </c>
      <c r="O241" s="316"/>
      <c r="P241" s="317"/>
      <c r="Q241" s="316" t="s">
        <v>463</v>
      </c>
      <c r="R241" s="316"/>
      <c r="S241" s="319"/>
      <c r="T241" s="320"/>
      <c r="U241" s="316" t="s">
        <v>701</v>
      </c>
      <c r="V241" s="316"/>
      <c r="W241" s="317"/>
      <c r="X241" s="316" t="s">
        <v>461</v>
      </c>
      <c r="Y241" s="316"/>
      <c r="Z241" s="311"/>
      <c r="AA241" s="289" t="s">
        <v>761</v>
      </c>
      <c r="AB241" s="311"/>
      <c r="AC241" s="291" t="s">
        <v>763</v>
      </c>
      <c r="AD241" s="311"/>
    </row>
    <row r="242" spans="1:30" x14ac:dyDescent="0.25">
      <c r="A242" s="11"/>
      <c r="B242" s="310"/>
      <c r="C242" s="311"/>
      <c r="D242" s="289" t="s">
        <v>757</v>
      </c>
      <c r="E242" s="311"/>
      <c r="F242" s="310"/>
      <c r="G242" s="310"/>
      <c r="H242" s="311"/>
      <c r="I242" s="310"/>
      <c r="J242" s="310"/>
      <c r="K242" s="311"/>
      <c r="L242" s="289" t="s">
        <v>759</v>
      </c>
      <c r="M242" s="311"/>
      <c r="N242" s="310" t="s">
        <v>462</v>
      </c>
      <c r="O242" s="310"/>
      <c r="P242" s="318"/>
      <c r="Q242" s="310" t="s">
        <v>514</v>
      </c>
      <c r="R242" s="310"/>
      <c r="S242" s="319"/>
      <c r="T242" s="320"/>
      <c r="U242" s="310" t="s">
        <v>514</v>
      </c>
      <c r="V242" s="310"/>
      <c r="W242" s="318"/>
      <c r="X242" s="310" t="s">
        <v>462</v>
      </c>
      <c r="Y242" s="310"/>
      <c r="Z242" s="311"/>
      <c r="AA242" s="289" t="s">
        <v>762</v>
      </c>
      <c r="AB242" s="311"/>
      <c r="AC242" s="291" t="s">
        <v>764</v>
      </c>
      <c r="AD242" s="311"/>
    </row>
    <row r="243" spans="1:30" x14ac:dyDescent="0.25">
      <c r="A243" s="11"/>
      <c r="B243" s="310"/>
      <c r="C243" s="311"/>
      <c r="D243" s="15"/>
      <c r="E243" s="311"/>
      <c r="F243" s="310"/>
      <c r="G243" s="310"/>
      <c r="H243" s="311"/>
      <c r="I243" s="310"/>
      <c r="J243" s="310"/>
      <c r="K243" s="311"/>
      <c r="L243" s="289" t="s">
        <v>760</v>
      </c>
      <c r="M243" s="311"/>
      <c r="N243" s="310">
        <v>2013</v>
      </c>
      <c r="O243" s="310"/>
      <c r="P243" s="318"/>
      <c r="Q243" s="310" t="s">
        <v>462</v>
      </c>
      <c r="R243" s="310"/>
      <c r="S243" s="319"/>
      <c r="T243" s="320"/>
      <c r="U243" s="310" t="s">
        <v>636</v>
      </c>
      <c r="V243" s="310"/>
      <c r="W243" s="318"/>
      <c r="X243" s="310">
        <v>2011</v>
      </c>
      <c r="Y243" s="310"/>
      <c r="Z243" s="311"/>
      <c r="AA243" s="15"/>
      <c r="AB243" s="311"/>
      <c r="AC243" s="15"/>
      <c r="AD243" s="311"/>
    </row>
    <row r="244" spans="1:30" ht="15.75" thickBot="1" x14ac:dyDescent="0.3">
      <c r="A244" s="11"/>
      <c r="B244" s="314"/>
      <c r="C244" s="311"/>
      <c r="D244" s="89"/>
      <c r="E244" s="311"/>
      <c r="F244" s="314"/>
      <c r="G244" s="314"/>
      <c r="H244" s="311"/>
      <c r="I244" s="314"/>
      <c r="J244" s="314"/>
      <c r="K244" s="311"/>
      <c r="L244" s="89"/>
      <c r="M244" s="311"/>
      <c r="N244" s="103"/>
      <c r="O244" s="103"/>
      <c r="P244" s="318"/>
      <c r="Q244" s="314">
        <v>2012</v>
      </c>
      <c r="R244" s="314"/>
      <c r="S244" s="319"/>
      <c r="T244" s="320"/>
      <c r="U244" s="314">
        <v>2012</v>
      </c>
      <c r="V244" s="314"/>
      <c r="W244" s="318"/>
      <c r="X244" s="103"/>
      <c r="Y244" s="103"/>
      <c r="Z244" s="311"/>
      <c r="AA244" s="89"/>
      <c r="AB244" s="311"/>
      <c r="AC244" s="89"/>
      <c r="AD244" s="311"/>
    </row>
    <row r="245" spans="1:30" x14ac:dyDescent="0.25">
      <c r="A245" s="11"/>
      <c r="B245" s="297" t="s">
        <v>765</v>
      </c>
      <c r="C245" s="321"/>
      <c r="D245" s="299" t="s">
        <v>767</v>
      </c>
      <c r="E245" s="321"/>
      <c r="F245" s="322"/>
      <c r="G245" s="324" t="s">
        <v>769</v>
      </c>
      <c r="H245" s="321"/>
      <c r="I245" s="322"/>
      <c r="J245" s="326" t="s">
        <v>769</v>
      </c>
      <c r="K245" s="321"/>
      <c r="L245" s="326" t="s">
        <v>770</v>
      </c>
      <c r="M245" s="321"/>
      <c r="N245" s="322" t="s">
        <v>210</v>
      </c>
      <c r="O245" s="328">
        <v>8.5</v>
      </c>
      <c r="P245" s="321"/>
      <c r="Q245" s="322" t="s">
        <v>210</v>
      </c>
      <c r="R245" s="330">
        <v>1.9</v>
      </c>
      <c r="S245" s="332"/>
      <c r="T245" s="333"/>
      <c r="U245" s="322" t="s">
        <v>210</v>
      </c>
      <c r="V245" s="330">
        <v>6.8</v>
      </c>
      <c r="W245" s="321"/>
      <c r="X245" s="322" t="s">
        <v>210</v>
      </c>
      <c r="Y245" s="330">
        <v>9.1999999999999993</v>
      </c>
      <c r="Z245" s="321"/>
      <c r="AA245" s="326" t="s">
        <v>770</v>
      </c>
      <c r="AB245" s="321"/>
      <c r="AC245" s="334">
        <v>42855</v>
      </c>
      <c r="AD245" s="336"/>
    </row>
    <row r="246" spans="1:30" ht="15.75" thickBot="1" x14ac:dyDescent="0.3">
      <c r="A246" s="11"/>
      <c r="B246" s="296" t="s">
        <v>766</v>
      </c>
      <c r="C246" s="321"/>
      <c r="D246" s="298" t="s">
        <v>768</v>
      </c>
      <c r="E246" s="321"/>
      <c r="F246" s="323"/>
      <c r="G246" s="325"/>
      <c r="H246" s="321"/>
      <c r="I246" s="323"/>
      <c r="J246" s="327"/>
      <c r="K246" s="321"/>
      <c r="L246" s="327"/>
      <c r="M246" s="321"/>
      <c r="N246" s="323"/>
      <c r="O246" s="329"/>
      <c r="P246" s="321"/>
      <c r="Q246" s="323"/>
      <c r="R246" s="331"/>
      <c r="S246" s="332"/>
      <c r="T246" s="333"/>
      <c r="U246" s="323"/>
      <c r="V246" s="331"/>
      <c r="W246" s="321"/>
      <c r="X246" s="323"/>
      <c r="Y246" s="331"/>
      <c r="Z246" s="321"/>
      <c r="AA246" s="327"/>
      <c r="AB246" s="321"/>
      <c r="AC246" s="335"/>
      <c r="AD246" s="336"/>
    </row>
    <row r="247" spans="1:30" ht="15.75" thickBot="1" x14ac:dyDescent="0.3">
      <c r="A247" s="11"/>
      <c r="B247" s="300" t="s">
        <v>771</v>
      </c>
      <c r="C247" s="301"/>
      <c r="D247" s="302" t="s">
        <v>772</v>
      </c>
      <c r="E247" s="301"/>
      <c r="F247" s="301"/>
      <c r="G247" s="303" t="s">
        <v>773</v>
      </c>
      <c r="H247" s="301"/>
      <c r="I247" s="301"/>
      <c r="J247" s="302" t="s">
        <v>773</v>
      </c>
      <c r="K247" s="301"/>
      <c r="L247" s="302" t="s">
        <v>774</v>
      </c>
      <c r="M247" s="301"/>
      <c r="N247" s="301"/>
      <c r="O247" s="304">
        <v>1</v>
      </c>
      <c r="P247" s="301"/>
      <c r="Q247" s="301"/>
      <c r="R247" s="305">
        <v>0.1</v>
      </c>
      <c r="S247" s="306"/>
      <c r="T247" s="307"/>
      <c r="U247" s="301"/>
      <c r="V247" s="305">
        <v>0.7</v>
      </c>
      <c r="W247" s="301"/>
      <c r="X247" s="301"/>
      <c r="Y247" s="305">
        <v>0.9</v>
      </c>
      <c r="Z247" s="301"/>
      <c r="AA247" s="302" t="s">
        <v>770</v>
      </c>
      <c r="AB247" s="301"/>
      <c r="AC247" s="308">
        <v>41642</v>
      </c>
      <c r="AD247" s="309"/>
    </row>
    <row r="248" spans="1:30" x14ac:dyDescent="0.25">
      <c r="A248" s="11"/>
      <c r="B248" s="344"/>
      <c r="C248" s="344"/>
      <c r="D248" s="344"/>
      <c r="E248" s="344"/>
      <c r="F248" s="344"/>
      <c r="G248" s="344"/>
      <c r="H248" s="344"/>
      <c r="I248" s="344"/>
      <c r="J248" s="344"/>
      <c r="K248" s="344"/>
      <c r="L248" s="344"/>
      <c r="M248" s="344"/>
      <c r="N248" s="344"/>
      <c r="O248" s="344"/>
      <c r="P248" s="344"/>
      <c r="Q248" s="344"/>
      <c r="R248" s="344"/>
      <c r="S248" s="344"/>
      <c r="T248" s="344"/>
      <c r="U248" s="344"/>
      <c r="V248" s="344"/>
      <c r="W248" s="344"/>
      <c r="X248" s="344"/>
      <c r="Y248" s="344"/>
      <c r="Z248" s="344"/>
      <c r="AA248" s="344"/>
      <c r="AB248" s="344"/>
      <c r="AC248" s="344"/>
      <c r="AD248" s="344"/>
    </row>
    <row r="249" spans="1:30" ht="25.5" x14ac:dyDescent="0.25">
      <c r="A249" s="11"/>
      <c r="B249" s="79"/>
      <c r="C249" s="79">
        <v>1</v>
      </c>
      <c r="D249" s="288" t="s">
        <v>775</v>
      </c>
    </row>
    <row r="250" spans="1:30" x14ac:dyDescent="0.25">
      <c r="A250" s="11"/>
      <c r="B250" s="79"/>
      <c r="C250" s="79"/>
      <c r="D250" s="288"/>
    </row>
    <row r="251" spans="1:30" ht="63.75" x14ac:dyDescent="0.25">
      <c r="A251" s="11"/>
      <c r="B251" s="79"/>
      <c r="C251" s="79">
        <v>2</v>
      </c>
      <c r="D251" s="288" t="s">
        <v>776</v>
      </c>
    </row>
    <row r="252" spans="1:30" x14ac:dyDescent="0.25">
      <c r="A252" s="11"/>
      <c r="B252" s="79"/>
      <c r="C252" s="79"/>
      <c r="D252" s="288"/>
    </row>
    <row r="253" spans="1:30" ht="38.25" x14ac:dyDescent="0.25">
      <c r="A253" s="11"/>
      <c r="B253" s="79"/>
      <c r="C253" s="79">
        <v>3</v>
      </c>
      <c r="D253" s="288" t="s">
        <v>777</v>
      </c>
    </row>
    <row r="254" spans="1:30" x14ac:dyDescent="0.25">
      <c r="A254" s="11"/>
      <c r="B254" s="79"/>
      <c r="C254" s="79"/>
      <c r="D254" s="288"/>
    </row>
    <row r="255" spans="1:30" ht="102" x14ac:dyDescent="0.25">
      <c r="A255" s="11"/>
      <c r="B255" s="79"/>
      <c r="C255" s="79">
        <v>4</v>
      </c>
      <c r="D255" s="288" t="s">
        <v>778</v>
      </c>
    </row>
    <row r="256" spans="1:30" x14ac:dyDescent="0.25">
      <c r="A256" s="11"/>
      <c r="B256" s="79"/>
      <c r="C256" s="79"/>
      <c r="D256" s="288" t="s">
        <v>779</v>
      </c>
    </row>
    <row r="257" spans="1:30" ht="25.5" x14ac:dyDescent="0.25">
      <c r="A257" s="11"/>
      <c r="B257" s="79"/>
      <c r="C257" s="79">
        <v>5</v>
      </c>
      <c r="D257" s="288" t="s">
        <v>780</v>
      </c>
    </row>
    <row r="258" spans="1:30" x14ac:dyDescent="0.25">
      <c r="A258" s="11"/>
      <c r="B258" s="79"/>
      <c r="C258" s="79"/>
      <c r="D258" s="288" t="s">
        <v>781</v>
      </c>
    </row>
    <row r="259" spans="1:30" ht="51" x14ac:dyDescent="0.25">
      <c r="A259" s="11"/>
      <c r="B259" s="79"/>
      <c r="C259" s="79">
        <v>6</v>
      </c>
      <c r="D259" s="288" t="s">
        <v>782</v>
      </c>
    </row>
    <row r="260" spans="1:30" x14ac:dyDescent="0.25">
      <c r="A260" s="11"/>
      <c r="B260" s="79"/>
      <c r="C260" s="79"/>
      <c r="D260" s="288"/>
    </row>
    <row r="261" spans="1:30" ht="76.5" x14ac:dyDescent="0.25">
      <c r="A261" s="11"/>
      <c r="B261" s="79"/>
      <c r="C261" s="79">
        <v>7</v>
      </c>
      <c r="D261" s="288" t="s">
        <v>783</v>
      </c>
    </row>
    <row r="262" spans="1:30" x14ac:dyDescent="0.25">
      <c r="A262" s="11"/>
      <c r="B262" s="75"/>
      <c r="C262" s="75"/>
      <c r="D262" s="75"/>
      <c r="E262" s="75"/>
      <c r="F262" s="75"/>
      <c r="G262" s="75"/>
      <c r="H262" s="75"/>
      <c r="I262" s="75"/>
      <c r="J262" s="75"/>
      <c r="K262" s="75"/>
      <c r="L262" s="75"/>
      <c r="M262" s="75"/>
      <c r="N262" s="75"/>
      <c r="O262" s="75"/>
      <c r="P262" s="75"/>
      <c r="Q262" s="75"/>
      <c r="R262" s="75"/>
      <c r="S262" s="75"/>
      <c r="T262" s="75"/>
      <c r="U262" s="75"/>
      <c r="V262" s="75"/>
      <c r="W262" s="75"/>
      <c r="X262" s="75"/>
      <c r="Y262" s="75"/>
      <c r="Z262" s="75"/>
      <c r="AA262" s="75"/>
      <c r="AB262" s="75"/>
      <c r="AC262" s="75"/>
      <c r="AD262" s="75"/>
    </row>
    <row r="263" spans="1:30" x14ac:dyDescent="0.25">
      <c r="A263" s="11"/>
      <c r="B263" s="80" t="s">
        <v>784</v>
      </c>
      <c r="C263" s="80"/>
      <c r="D263" s="80"/>
      <c r="E263" s="80"/>
      <c r="F263" s="80"/>
      <c r="G263" s="80"/>
      <c r="H263" s="80"/>
      <c r="I263" s="80"/>
      <c r="J263" s="80"/>
      <c r="K263" s="80"/>
      <c r="L263" s="80"/>
      <c r="M263" s="80"/>
      <c r="N263" s="80"/>
      <c r="O263" s="80"/>
      <c r="P263" s="80"/>
      <c r="Q263" s="80"/>
      <c r="R263" s="80"/>
      <c r="S263" s="80"/>
      <c r="T263" s="80"/>
      <c r="U263" s="80"/>
      <c r="V263" s="80"/>
      <c r="W263" s="80"/>
      <c r="X263" s="80"/>
      <c r="Y263" s="80"/>
      <c r="Z263" s="80"/>
      <c r="AA263" s="80"/>
      <c r="AB263" s="80"/>
      <c r="AC263" s="80"/>
      <c r="AD263" s="80"/>
    </row>
    <row r="264" spans="1:30" x14ac:dyDescent="0.25">
      <c r="A264" s="11"/>
      <c r="B264" s="112"/>
      <c r="C264" s="112"/>
      <c r="D264" s="112"/>
      <c r="E264" s="112"/>
      <c r="F264" s="112"/>
      <c r="G264" s="112"/>
      <c r="H264" s="112"/>
      <c r="I264" s="112"/>
      <c r="J264" s="112"/>
      <c r="K264" s="112"/>
      <c r="L264" s="112"/>
      <c r="M264" s="112"/>
      <c r="N264" s="112"/>
      <c r="O264" s="112"/>
      <c r="P264" s="112"/>
      <c r="Q264" s="112"/>
      <c r="R264" s="112"/>
      <c r="S264" s="112"/>
      <c r="T264" s="112"/>
      <c r="U264" s="112"/>
      <c r="V264" s="112"/>
      <c r="W264" s="112"/>
      <c r="X264" s="112"/>
      <c r="Y264" s="112"/>
      <c r="Z264" s="112"/>
      <c r="AA264" s="112"/>
      <c r="AB264" s="112"/>
      <c r="AC264" s="112"/>
      <c r="AD264" s="112"/>
    </row>
    <row r="265" spans="1:30" ht="51" x14ac:dyDescent="0.25">
      <c r="A265" s="11"/>
      <c r="B265" s="79"/>
      <c r="C265" s="79">
        <v>1</v>
      </c>
      <c r="D265" s="79" t="s">
        <v>785</v>
      </c>
    </row>
    <row r="266" spans="1:30" x14ac:dyDescent="0.25">
      <c r="A266" s="11"/>
      <c r="B266" s="112"/>
      <c r="C266" s="112"/>
      <c r="D266" s="112"/>
      <c r="E266" s="112"/>
      <c r="F266" s="112"/>
      <c r="G266" s="112"/>
      <c r="H266" s="112"/>
      <c r="I266" s="112"/>
      <c r="J266" s="112"/>
      <c r="K266" s="112"/>
      <c r="L266" s="112"/>
      <c r="M266" s="112"/>
      <c r="N266" s="112"/>
      <c r="O266" s="112"/>
      <c r="P266" s="112"/>
      <c r="Q266" s="112"/>
      <c r="R266" s="112"/>
      <c r="S266" s="112"/>
      <c r="T266" s="112"/>
      <c r="U266" s="112"/>
      <c r="V266" s="112"/>
      <c r="W266" s="112"/>
      <c r="X266" s="112"/>
      <c r="Y266" s="112"/>
      <c r="Z266" s="112"/>
      <c r="AA266" s="112"/>
      <c r="AB266" s="112"/>
      <c r="AC266" s="112"/>
      <c r="AD266" s="112"/>
    </row>
    <row r="267" spans="1:30" ht="63.75" x14ac:dyDescent="0.25">
      <c r="A267" s="11"/>
      <c r="B267" s="79"/>
      <c r="C267" s="79">
        <v>2</v>
      </c>
      <c r="D267" s="79" t="s">
        <v>786</v>
      </c>
    </row>
    <row r="268" spans="1:30" x14ac:dyDescent="0.25">
      <c r="A268" s="11"/>
      <c r="B268" s="112"/>
      <c r="C268" s="112"/>
      <c r="D268" s="112"/>
      <c r="E268" s="112"/>
      <c r="F268" s="112"/>
      <c r="G268" s="112"/>
      <c r="H268" s="112"/>
      <c r="I268" s="112"/>
      <c r="J268" s="112"/>
      <c r="K268" s="112"/>
      <c r="L268" s="112"/>
      <c r="M268" s="112"/>
      <c r="N268" s="112"/>
      <c r="O268" s="112"/>
      <c r="P268" s="112"/>
      <c r="Q268" s="112"/>
      <c r="R268" s="112"/>
      <c r="S268" s="112"/>
      <c r="T268" s="112"/>
      <c r="U268" s="112"/>
      <c r="V268" s="112"/>
      <c r="W268" s="112"/>
      <c r="X268" s="112"/>
      <c r="Y268" s="112"/>
      <c r="Z268" s="112"/>
      <c r="AA268" s="112"/>
      <c r="AB268" s="112"/>
      <c r="AC268" s="112"/>
      <c r="AD268" s="112"/>
    </row>
    <row r="269" spans="1:30" ht="63.75" x14ac:dyDescent="0.25">
      <c r="A269" s="11"/>
      <c r="B269" s="79"/>
      <c r="C269" s="79">
        <v>3</v>
      </c>
      <c r="D269" s="79" t="s">
        <v>787</v>
      </c>
    </row>
    <row r="270" spans="1:30" x14ac:dyDescent="0.25">
      <c r="A270" s="11"/>
      <c r="B270" s="80"/>
      <c r="C270" s="80"/>
      <c r="D270" s="80"/>
      <c r="E270" s="80"/>
      <c r="F270" s="80"/>
      <c r="G270" s="80"/>
      <c r="H270" s="80"/>
      <c r="I270" s="80"/>
      <c r="J270" s="80"/>
      <c r="K270" s="80"/>
      <c r="L270" s="80"/>
      <c r="M270" s="80"/>
      <c r="N270" s="80"/>
      <c r="O270" s="80"/>
      <c r="P270" s="80"/>
      <c r="Q270" s="80"/>
      <c r="R270" s="80"/>
      <c r="S270" s="80"/>
      <c r="T270" s="80"/>
      <c r="U270" s="80"/>
      <c r="V270" s="80"/>
      <c r="W270" s="80"/>
      <c r="X270" s="80"/>
      <c r="Y270" s="80"/>
      <c r="Z270" s="80"/>
      <c r="AA270" s="80"/>
      <c r="AB270" s="80"/>
      <c r="AC270" s="80"/>
      <c r="AD270" s="80"/>
    </row>
    <row r="271" spans="1:30" x14ac:dyDescent="0.25">
      <c r="A271" s="11"/>
      <c r="B271" s="80" t="s">
        <v>788</v>
      </c>
      <c r="C271" s="80"/>
      <c r="D271" s="80"/>
      <c r="E271" s="80"/>
      <c r="F271" s="80"/>
      <c r="G271" s="80"/>
      <c r="H271" s="80"/>
      <c r="I271" s="80"/>
      <c r="J271" s="80"/>
      <c r="K271" s="80"/>
      <c r="L271" s="80"/>
      <c r="M271" s="80"/>
      <c r="N271" s="80"/>
      <c r="O271" s="80"/>
      <c r="P271" s="80"/>
      <c r="Q271" s="80"/>
      <c r="R271" s="80"/>
      <c r="S271" s="80"/>
      <c r="T271" s="80"/>
      <c r="U271" s="80"/>
      <c r="V271" s="80"/>
      <c r="W271" s="80"/>
      <c r="X271" s="80"/>
      <c r="Y271" s="80"/>
      <c r="Z271" s="80"/>
      <c r="AA271" s="80"/>
      <c r="AB271" s="80"/>
      <c r="AC271" s="80"/>
      <c r="AD271" s="80"/>
    </row>
    <row r="272" spans="1:30" x14ac:dyDescent="0.25">
      <c r="A272" s="11"/>
      <c r="B272" s="81"/>
      <c r="C272" s="81"/>
      <c r="D272" s="81"/>
      <c r="E272" s="81"/>
      <c r="F272" s="81"/>
      <c r="G272" s="81"/>
      <c r="H272" s="81"/>
      <c r="I272" s="81"/>
      <c r="J272" s="81"/>
      <c r="K272" s="81"/>
      <c r="L272" s="81"/>
      <c r="M272" s="81"/>
      <c r="N272" s="81"/>
      <c r="O272" s="81"/>
      <c r="P272" s="81"/>
      <c r="Q272" s="81"/>
      <c r="R272" s="81"/>
      <c r="S272" s="81"/>
      <c r="T272" s="81"/>
      <c r="U272" s="81"/>
      <c r="V272" s="81"/>
      <c r="W272" s="81"/>
      <c r="X272" s="81"/>
      <c r="Y272" s="81"/>
      <c r="Z272" s="81"/>
      <c r="AA272" s="81"/>
      <c r="AB272" s="81"/>
      <c r="AC272" s="81"/>
      <c r="AD272" s="81"/>
    </row>
    <row r="273" spans="1:30" x14ac:dyDescent="0.25">
      <c r="A273" s="11"/>
      <c r="B273" s="81" t="s">
        <v>789</v>
      </c>
      <c r="C273" s="81"/>
      <c r="D273" s="81"/>
      <c r="E273" s="81"/>
      <c r="F273" s="81"/>
      <c r="G273" s="81"/>
      <c r="H273" s="81"/>
      <c r="I273" s="81"/>
      <c r="J273" s="81"/>
      <c r="K273" s="81"/>
      <c r="L273" s="81"/>
      <c r="M273" s="81"/>
      <c r="N273" s="81"/>
      <c r="O273" s="81"/>
      <c r="P273" s="81"/>
      <c r="Q273" s="81"/>
      <c r="R273" s="81"/>
      <c r="S273" s="81"/>
      <c r="T273" s="81"/>
      <c r="U273" s="81"/>
      <c r="V273" s="81"/>
      <c r="W273" s="81"/>
      <c r="X273" s="81"/>
      <c r="Y273" s="81"/>
      <c r="Z273" s="81"/>
      <c r="AA273" s="81"/>
      <c r="AB273" s="81"/>
      <c r="AC273" s="81"/>
      <c r="AD273" s="81"/>
    </row>
    <row r="274" spans="1:30" x14ac:dyDescent="0.25">
      <c r="A274" s="11"/>
      <c r="B274" s="80"/>
      <c r="C274" s="80"/>
      <c r="D274" s="80"/>
      <c r="E274" s="80"/>
      <c r="F274" s="80"/>
      <c r="G274" s="80"/>
      <c r="H274" s="80"/>
      <c r="I274" s="80"/>
      <c r="J274" s="80"/>
      <c r="K274" s="80"/>
      <c r="L274" s="80"/>
      <c r="M274" s="80"/>
      <c r="N274" s="80"/>
      <c r="O274" s="80"/>
      <c r="P274" s="80"/>
      <c r="Q274" s="80"/>
      <c r="R274" s="80"/>
      <c r="S274" s="80"/>
      <c r="T274" s="80"/>
      <c r="U274" s="80"/>
      <c r="V274" s="80"/>
      <c r="W274" s="80"/>
      <c r="X274" s="80"/>
      <c r="Y274" s="80"/>
      <c r="Z274" s="80"/>
      <c r="AA274" s="80"/>
      <c r="AB274" s="80"/>
      <c r="AC274" s="80"/>
      <c r="AD274" s="80"/>
    </row>
    <row r="275" spans="1:30" x14ac:dyDescent="0.25">
      <c r="A275" s="11"/>
      <c r="B275" s="80" t="s">
        <v>790</v>
      </c>
      <c r="C275" s="80"/>
      <c r="D275" s="80"/>
      <c r="E275" s="80"/>
      <c r="F275" s="80"/>
      <c r="G275" s="80"/>
      <c r="H275" s="80"/>
      <c r="I275" s="80"/>
      <c r="J275" s="80"/>
      <c r="K275" s="80"/>
      <c r="L275" s="80"/>
      <c r="M275" s="80"/>
      <c r="N275" s="80"/>
      <c r="O275" s="80"/>
      <c r="P275" s="80"/>
      <c r="Q275" s="80"/>
      <c r="R275" s="80"/>
      <c r="S275" s="80"/>
      <c r="T275" s="80"/>
      <c r="U275" s="80"/>
      <c r="V275" s="80"/>
      <c r="W275" s="80"/>
      <c r="X275" s="80"/>
      <c r="Y275" s="80"/>
      <c r="Z275" s="80"/>
      <c r="AA275" s="80"/>
      <c r="AB275" s="80"/>
      <c r="AC275" s="80"/>
      <c r="AD275" s="80"/>
    </row>
    <row r="276" spans="1:30" x14ac:dyDescent="0.25">
      <c r="A276" s="11"/>
      <c r="B276" s="80"/>
      <c r="C276" s="80"/>
      <c r="D276" s="80"/>
      <c r="E276" s="80"/>
      <c r="F276" s="80"/>
      <c r="G276" s="80"/>
      <c r="H276" s="80"/>
      <c r="I276" s="80"/>
      <c r="J276" s="80"/>
      <c r="K276" s="80"/>
      <c r="L276" s="80"/>
      <c r="M276" s="80"/>
      <c r="N276" s="80"/>
      <c r="O276" s="80"/>
      <c r="P276" s="80"/>
      <c r="Q276" s="80"/>
      <c r="R276" s="80"/>
      <c r="S276" s="80"/>
      <c r="T276" s="80"/>
      <c r="U276" s="80"/>
      <c r="V276" s="80"/>
      <c r="W276" s="80"/>
      <c r="X276" s="80"/>
      <c r="Y276" s="80"/>
      <c r="Z276" s="80"/>
      <c r="AA276" s="80"/>
      <c r="AB276" s="80"/>
      <c r="AC276" s="80"/>
      <c r="AD276" s="80"/>
    </row>
    <row r="277" spans="1:30" ht="15.75" thickBot="1" x14ac:dyDescent="0.3">
      <c r="A277" s="11"/>
      <c r="B277" s="45"/>
      <c r="C277" s="14"/>
      <c r="D277" s="53" t="s">
        <v>233</v>
      </c>
      <c r="E277" s="53"/>
      <c r="F277" s="53"/>
      <c r="G277" s="53"/>
      <c r="H277" s="53"/>
      <c r="I277" s="53"/>
      <c r="J277" s="47"/>
      <c r="K277" s="190"/>
      <c r="L277" s="337"/>
      <c r="M277" s="53" t="s">
        <v>389</v>
      </c>
      <c r="N277" s="53"/>
      <c r="O277" s="45"/>
      <c r="P277" s="14"/>
    </row>
    <row r="278" spans="1:30" x14ac:dyDescent="0.25">
      <c r="A278" s="11"/>
      <c r="B278" s="68"/>
      <c r="C278" s="42"/>
      <c r="D278" s="136" t="s">
        <v>512</v>
      </c>
      <c r="E278" s="136"/>
      <c r="F278" s="74"/>
      <c r="G278" s="191"/>
      <c r="H278" s="74" t="s">
        <v>513</v>
      </c>
      <c r="I278" s="74"/>
      <c r="J278" s="52"/>
      <c r="K278" s="193"/>
      <c r="L278" s="341"/>
      <c r="M278" s="74" t="s">
        <v>515</v>
      </c>
      <c r="N278" s="74"/>
      <c r="O278" s="68"/>
      <c r="P278" s="42"/>
    </row>
    <row r="279" spans="1:30" x14ac:dyDescent="0.25">
      <c r="A279" s="11"/>
      <c r="B279" s="68"/>
      <c r="C279" s="42"/>
      <c r="D279" s="43" t="s">
        <v>507</v>
      </c>
      <c r="E279" s="43"/>
      <c r="F279" s="163"/>
      <c r="G279" s="192"/>
      <c r="H279" s="52" t="s">
        <v>514</v>
      </c>
      <c r="I279" s="52"/>
      <c r="J279" s="52"/>
      <c r="K279" s="193"/>
      <c r="L279" s="341"/>
      <c r="M279" s="52" t="s">
        <v>514</v>
      </c>
      <c r="N279" s="52"/>
      <c r="O279" s="68"/>
      <c r="P279" s="42"/>
    </row>
    <row r="280" spans="1:30" ht="15.75" thickBot="1" x14ac:dyDescent="0.3">
      <c r="A280" s="11"/>
      <c r="B280" s="68"/>
      <c r="C280" s="42"/>
      <c r="D280" s="103"/>
      <c r="E280" s="103"/>
      <c r="F280" s="163"/>
      <c r="G280" s="192"/>
      <c r="H280" s="53" t="s">
        <v>507</v>
      </c>
      <c r="I280" s="53"/>
      <c r="J280" s="52"/>
      <c r="K280" s="193"/>
      <c r="L280" s="341"/>
      <c r="M280" s="53" t="s">
        <v>508</v>
      </c>
      <c r="N280" s="53"/>
      <c r="O280" s="68"/>
      <c r="P280" s="42"/>
    </row>
    <row r="281" spans="1:30" ht="15.75" thickBot="1" x14ac:dyDescent="0.3">
      <c r="A281" s="11"/>
      <c r="B281" s="13" t="s">
        <v>671</v>
      </c>
      <c r="C281" s="14"/>
      <c r="D281" s="139">
        <v>2013</v>
      </c>
      <c r="E281" s="139"/>
      <c r="F281" s="47"/>
      <c r="G281" s="73"/>
      <c r="H281" s="140">
        <v>2012</v>
      </c>
      <c r="I281" s="140"/>
      <c r="J281" s="47"/>
      <c r="K281" s="190"/>
      <c r="L281" s="337"/>
      <c r="M281" s="140">
        <v>2012</v>
      </c>
      <c r="N281" s="140"/>
      <c r="O281" s="45"/>
      <c r="P281" s="14"/>
    </row>
    <row r="282" spans="1:30" x14ac:dyDescent="0.25">
      <c r="A282" s="11"/>
      <c r="B282" s="17" t="s">
        <v>791</v>
      </c>
      <c r="C282" s="18"/>
      <c r="D282" s="48"/>
      <c r="E282" s="48"/>
      <c r="F282" s="31"/>
      <c r="G282" s="18"/>
      <c r="H282" s="48"/>
      <c r="I282" s="48"/>
      <c r="J282" s="31"/>
      <c r="K282" s="126"/>
      <c r="L282" s="127"/>
      <c r="M282" s="48"/>
      <c r="N282" s="48"/>
      <c r="O282" s="31"/>
      <c r="P282" s="18"/>
    </row>
    <row r="283" spans="1:30" x14ac:dyDescent="0.25">
      <c r="A283" s="11"/>
      <c r="B283" s="128" t="s">
        <v>792</v>
      </c>
      <c r="C283" s="25"/>
      <c r="D283" s="49"/>
      <c r="E283" s="29">
        <v>4.5</v>
      </c>
      <c r="F283" s="24" t="s">
        <v>717</v>
      </c>
      <c r="G283" s="25"/>
      <c r="H283" s="49"/>
      <c r="I283" s="49">
        <v>4</v>
      </c>
      <c r="J283" s="26" t="s">
        <v>717</v>
      </c>
      <c r="K283" s="129"/>
      <c r="L283" s="130"/>
      <c r="M283" s="49"/>
      <c r="N283" s="49">
        <v>3.9</v>
      </c>
      <c r="O283" s="26" t="s">
        <v>717</v>
      </c>
      <c r="P283" s="25"/>
    </row>
    <row r="284" spans="1:30" x14ac:dyDescent="0.25">
      <c r="A284" s="11"/>
      <c r="B284" s="131" t="s">
        <v>793</v>
      </c>
      <c r="C284" s="18"/>
      <c r="D284" s="50"/>
      <c r="E284" s="32">
        <v>1</v>
      </c>
      <c r="F284" s="30" t="s">
        <v>717</v>
      </c>
      <c r="G284" s="18"/>
      <c r="H284" s="50"/>
      <c r="I284" s="50">
        <v>2</v>
      </c>
      <c r="J284" s="31" t="s">
        <v>717</v>
      </c>
      <c r="K284" s="126"/>
      <c r="L284" s="127"/>
      <c r="M284" s="50"/>
      <c r="N284" s="50">
        <v>2</v>
      </c>
      <c r="O284" s="31" t="s">
        <v>717</v>
      </c>
      <c r="P284" s="18"/>
    </row>
    <row r="285" spans="1:30" x14ac:dyDescent="0.25">
      <c r="A285" s="11"/>
      <c r="B285" s="24" t="s">
        <v>794</v>
      </c>
      <c r="C285" s="25"/>
      <c r="D285" s="49"/>
      <c r="E285" s="29"/>
      <c r="F285" s="24"/>
      <c r="G285" s="25"/>
      <c r="H285" s="49"/>
      <c r="I285" s="49"/>
      <c r="J285" s="26"/>
      <c r="K285" s="129"/>
      <c r="L285" s="130"/>
      <c r="M285" s="49"/>
      <c r="N285" s="49"/>
      <c r="O285" s="26"/>
      <c r="P285" s="25"/>
    </row>
    <row r="286" spans="1:30" x14ac:dyDescent="0.25">
      <c r="A286" s="11"/>
      <c r="B286" s="131" t="s">
        <v>792</v>
      </c>
      <c r="C286" s="18"/>
      <c r="D286" s="50"/>
      <c r="E286" s="32">
        <v>4</v>
      </c>
      <c r="F286" s="30" t="s">
        <v>717</v>
      </c>
      <c r="G286" s="18"/>
      <c r="H286" s="50"/>
      <c r="I286" s="50">
        <v>3.9</v>
      </c>
      <c r="J286" s="31" t="s">
        <v>717</v>
      </c>
      <c r="K286" s="126"/>
      <c r="L286" s="127"/>
      <c r="M286" s="50"/>
      <c r="N286" s="50">
        <v>4.4000000000000004</v>
      </c>
      <c r="O286" s="31" t="s">
        <v>717</v>
      </c>
      <c r="P286" s="18"/>
    </row>
    <row r="287" spans="1:30" x14ac:dyDescent="0.25">
      <c r="A287" s="11"/>
      <c r="B287" s="128" t="s">
        <v>793</v>
      </c>
      <c r="C287" s="25"/>
      <c r="D287" s="49"/>
      <c r="E287" s="29">
        <v>2</v>
      </c>
      <c r="F287" s="24" t="s">
        <v>717</v>
      </c>
      <c r="G287" s="25"/>
      <c r="H287" s="49"/>
      <c r="I287" s="49">
        <v>2</v>
      </c>
      <c r="J287" s="26" t="s">
        <v>717</v>
      </c>
      <c r="K287" s="129"/>
      <c r="L287" s="130"/>
      <c r="M287" s="49"/>
      <c r="N287" s="49">
        <v>2</v>
      </c>
      <c r="O287" s="26" t="s">
        <v>717</v>
      </c>
      <c r="P287" s="25"/>
    </row>
    <row r="288" spans="1:30" x14ac:dyDescent="0.25">
      <c r="A288" s="11"/>
      <c r="B288" s="131" t="s">
        <v>795</v>
      </c>
      <c r="C288" s="18"/>
      <c r="D288" s="50"/>
      <c r="E288" s="32">
        <v>6.5</v>
      </c>
      <c r="F288" s="30" t="s">
        <v>717</v>
      </c>
      <c r="G288" s="18"/>
      <c r="H288" s="50"/>
      <c r="I288" s="50">
        <v>6.5</v>
      </c>
      <c r="J288" s="31" t="s">
        <v>717</v>
      </c>
      <c r="K288" s="126"/>
      <c r="L288" s="127"/>
      <c r="M288" s="50"/>
      <c r="N288" s="50">
        <v>6.75</v>
      </c>
      <c r="O288" s="31" t="s">
        <v>717</v>
      </c>
      <c r="P288" s="18"/>
    </row>
    <row r="289" spans="1:30" ht="26.25" x14ac:dyDescent="0.25">
      <c r="A289" s="11"/>
      <c r="B289" s="24" t="s">
        <v>796</v>
      </c>
      <c r="C289" s="25"/>
      <c r="D289" s="49"/>
      <c r="E289" s="29"/>
      <c r="F289" s="24"/>
      <c r="G289" s="25"/>
      <c r="H289" s="49"/>
      <c r="I289" s="49"/>
      <c r="J289" s="26"/>
      <c r="K289" s="129"/>
      <c r="L289" s="130"/>
      <c r="M289" s="49"/>
      <c r="N289" s="49"/>
      <c r="O289" s="26"/>
      <c r="P289" s="25"/>
    </row>
    <row r="290" spans="1:30" x14ac:dyDescent="0.25">
      <c r="A290" s="11"/>
      <c r="B290" s="131" t="s">
        <v>797</v>
      </c>
      <c r="C290" s="18"/>
      <c r="D290" s="50"/>
      <c r="E290" s="32"/>
      <c r="F290" s="30"/>
      <c r="G290" s="18"/>
      <c r="H290" s="50"/>
      <c r="I290" s="50"/>
      <c r="J290" s="31"/>
      <c r="K290" s="126"/>
      <c r="L290" s="127"/>
      <c r="M290" s="50"/>
      <c r="N290" s="50"/>
      <c r="O290" s="31"/>
      <c r="P290" s="18"/>
    </row>
    <row r="291" spans="1:30" x14ac:dyDescent="0.25">
      <c r="A291" s="11"/>
      <c r="B291" s="338" t="s">
        <v>798</v>
      </c>
      <c r="C291" s="25"/>
      <c r="D291" s="49"/>
      <c r="E291" s="29">
        <v>6</v>
      </c>
      <c r="F291" s="24" t="s">
        <v>717</v>
      </c>
      <c r="G291" s="25"/>
      <c r="H291" s="49"/>
      <c r="I291" s="49">
        <v>6</v>
      </c>
      <c r="J291" s="26" t="s">
        <v>717</v>
      </c>
      <c r="K291" s="129"/>
      <c r="L291" s="130"/>
      <c r="M291" s="49"/>
      <c r="N291" s="49">
        <v>6</v>
      </c>
      <c r="O291" s="26" t="s">
        <v>717</v>
      </c>
      <c r="P291" s="25"/>
    </row>
    <row r="292" spans="1:30" x14ac:dyDescent="0.25">
      <c r="A292" s="11"/>
      <c r="B292" s="339" t="s">
        <v>799</v>
      </c>
      <c r="C292" s="18"/>
      <c r="D292" s="50"/>
      <c r="E292" s="32">
        <v>0.5</v>
      </c>
      <c r="F292" s="30" t="s">
        <v>717</v>
      </c>
      <c r="G292" s="18"/>
      <c r="H292" s="50"/>
      <c r="I292" s="50">
        <v>0.5</v>
      </c>
      <c r="J292" s="31" t="s">
        <v>717</v>
      </c>
      <c r="K292" s="126"/>
      <c r="L292" s="127"/>
      <c r="M292" s="50"/>
      <c r="N292" s="50">
        <v>0.5</v>
      </c>
      <c r="O292" s="31" t="s">
        <v>717</v>
      </c>
      <c r="P292" s="18"/>
    </row>
    <row r="293" spans="1:30" x14ac:dyDescent="0.25">
      <c r="A293" s="11"/>
      <c r="B293" s="338" t="s">
        <v>800</v>
      </c>
      <c r="C293" s="25"/>
      <c r="D293" s="49"/>
      <c r="E293" s="29">
        <v>4.5</v>
      </c>
      <c r="F293" s="24" t="s">
        <v>717</v>
      </c>
      <c r="G293" s="25"/>
      <c r="H293" s="49"/>
      <c r="I293" s="49">
        <v>4.5</v>
      </c>
      <c r="J293" s="26" t="s">
        <v>717</v>
      </c>
      <c r="K293" s="129"/>
      <c r="L293" s="130"/>
      <c r="M293" s="49"/>
      <c r="N293" s="49">
        <v>4.5</v>
      </c>
      <c r="O293" s="26" t="s">
        <v>717</v>
      </c>
      <c r="P293" s="25"/>
    </row>
    <row r="294" spans="1:30" x14ac:dyDescent="0.25">
      <c r="A294" s="11"/>
      <c r="B294" s="131" t="s">
        <v>801</v>
      </c>
      <c r="C294" s="18"/>
      <c r="D294" s="50"/>
      <c r="E294" s="32"/>
      <c r="F294" s="30"/>
      <c r="G294" s="18"/>
      <c r="H294" s="50"/>
      <c r="I294" s="50"/>
      <c r="J294" s="31"/>
      <c r="K294" s="126"/>
      <c r="L294" s="127"/>
      <c r="M294" s="50"/>
      <c r="N294" s="50"/>
      <c r="O294" s="31"/>
      <c r="P294" s="18"/>
    </row>
    <row r="295" spans="1:30" x14ac:dyDescent="0.25">
      <c r="A295" s="11"/>
      <c r="B295" s="338" t="s">
        <v>802</v>
      </c>
      <c r="C295" s="25"/>
      <c r="D295" s="49"/>
      <c r="E295" s="29">
        <v>3</v>
      </c>
      <c r="F295" s="24" t="s">
        <v>717</v>
      </c>
      <c r="G295" s="25"/>
      <c r="H295" s="49"/>
      <c r="I295" s="49">
        <v>3</v>
      </c>
      <c r="J295" s="26" t="s">
        <v>717</v>
      </c>
      <c r="K295" s="129"/>
      <c r="L295" s="130"/>
      <c r="M295" s="49"/>
      <c r="N295" s="49">
        <v>3</v>
      </c>
      <c r="O295" s="26" t="s">
        <v>717</v>
      </c>
      <c r="P295" s="25"/>
    </row>
    <row r="296" spans="1:30" x14ac:dyDescent="0.25">
      <c r="A296" s="11"/>
      <c r="B296" s="131" t="s">
        <v>803</v>
      </c>
      <c r="C296" s="18"/>
      <c r="D296" s="50"/>
      <c r="E296" s="32"/>
      <c r="F296" s="30"/>
      <c r="G296" s="18"/>
      <c r="H296" s="50"/>
      <c r="I296" s="50"/>
      <c r="J296" s="31"/>
      <c r="K296" s="126"/>
      <c r="L296" s="127"/>
      <c r="M296" s="50"/>
      <c r="N296" s="50"/>
      <c r="O296" s="31"/>
      <c r="P296" s="18"/>
    </row>
    <row r="297" spans="1:30" x14ac:dyDescent="0.25">
      <c r="A297" s="11"/>
      <c r="B297" s="340" t="s">
        <v>804</v>
      </c>
      <c r="C297" s="25"/>
      <c r="D297" s="49"/>
      <c r="E297" s="29">
        <v>4.5</v>
      </c>
      <c r="F297" s="147" t="s">
        <v>717</v>
      </c>
      <c r="G297" s="25"/>
      <c r="H297" s="49"/>
      <c r="I297" s="285" t="s">
        <v>805</v>
      </c>
      <c r="J297" s="26"/>
      <c r="K297" s="129"/>
      <c r="L297" s="130"/>
      <c r="M297" s="49"/>
      <c r="N297" s="285" t="s">
        <v>806</v>
      </c>
      <c r="O297" s="26"/>
      <c r="P297" s="25"/>
    </row>
    <row r="298" spans="1:30" x14ac:dyDescent="0.25">
      <c r="A298" s="11"/>
      <c r="B298" s="75"/>
      <c r="C298" s="75"/>
      <c r="D298" s="75"/>
      <c r="E298" s="75"/>
      <c r="F298" s="75"/>
      <c r="G298" s="75"/>
      <c r="H298" s="75"/>
      <c r="I298" s="75"/>
      <c r="J298" s="75"/>
      <c r="K298" s="75"/>
      <c r="L298" s="75"/>
      <c r="M298" s="75"/>
      <c r="N298" s="75"/>
      <c r="O298" s="75"/>
      <c r="P298" s="75"/>
      <c r="Q298" s="75"/>
      <c r="R298" s="75"/>
      <c r="S298" s="75"/>
      <c r="T298" s="75"/>
      <c r="U298" s="75"/>
      <c r="V298" s="75"/>
      <c r="W298" s="75"/>
      <c r="X298" s="75"/>
      <c r="Y298" s="75"/>
      <c r="Z298" s="75"/>
      <c r="AA298" s="75"/>
      <c r="AB298" s="75"/>
      <c r="AC298" s="75"/>
      <c r="AD298" s="75"/>
    </row>
    <row r="299" spans="1:30" ht="38.25" customHeight="1" x14ac:dyDescent="0.25">
      <c r="A299" s="11"/>
      <c r="B299" s="80" t="s">
        <v>807</v>
      </c>
      <c r="C299" s="80"/>
      <c r="D299" s="80"/>
      <c r="E299" s="80"/>
      <c r="F299" s="80"/>
      <c r="G299" s="80"/>
      <c r="H299" s="80"/>
      <c r="I299" s="80"/>
      <c r="J299" s="80"/>
      <c r="K299" s="80"/>
      <c r="L299" s="80"/>
      <c r="M299" s="80"/>
      <c r="N299" s="80"/>
      <c r="O299" s="80"/>
      <c r="P299" s="80"/>
      <c r="Q299" s="80"/>
      <c r="R299" s="80"/>
      <c r="S299" s="80"/>
      <c r="T299" s="80"/>
      <c r="U299" s="80"/>
      <c r="V299" s="80"/>
      <c r="W299" s="80"/>
      <c r="X299" s="80"/>
      <c r="Y299" s="80"/>
      <c r="Z299" s="80"/>
      <c r="AA299" s="80"/>
      <c r="AB299" s="80"/>
      <c r="AC299" s="80"/>
      <c r="AD299" s="80"/>
    </row>
    <row r="300" spans="1:30" x14ac:dyDescent="0.25">
      <c r="A300" s="11"/>
      <c r="B300" s="80"/>
      <c r="C300" s="80"/>
      <c r="D300" s="80"/>
      <c r="E300" s="80"/>
      <c r="F300" s="80"/>
      <c r="G300" s="80"/>
      <c r="H300" s="80"/>
      <c r="I300" s="80"/>
      <c r="J300" s="80"/>
      <c r="K300" s="80"/>
      <c r="L300" s="80"/>
      <c r="M300" s="80"/>
      <c r="N300" s="80"/>
      <c r="O300" s="80"/>
      <c r="P300" s="80"/>
      <c r="Q300" s="80"/>
      <c r="R300" s="80"/>
      <c r="S300" s="80"/>
      <c r="T300" s="80"/>
      <c r="U300" s="80"/>
      <c r="V300" s="80"/>
      <c r="W300" s="80"/>
      <c r="X300" s="80"/>
      <c r="Y300" s="80"/>
      <c r="Z300" s="80"/>
      <c r="AA300" s="80"/>
      <c r="AB300" s="80"/>
      <c r="AC300" s="80"/>
      <c r="AD300" s="80"/>
    </row>
    <row r="301" spans="1:30" ht="25.5" customHeight="1" x14ac:dyDescent="0.25">
      <c r="A301" s="11"/>
      <c r="B301" s="80" t="s">
        <v>808</v>
      </c>
      <c r="C301" s="80"/>
      <c r="D301" s="80"/>
      <c r="E301" s="80"/>
      <c r="F301" s="80"/>
      <c r="G301" s="80"/>
      <c r="H301" s="80"/>
      <c r="I301" s="80"/>
      <c r="J301" s="80"/>
      <c r="K301" s="80"/>
      <c r="L301" s="80"/>
      <c r="M301" s="80"/>
      <c r="N301" s="80"/>
      <c r="O301" s="80"/>
      <c r="P301" s="80"/>
      <c r="Q301" s="80"/>
      <c r="R301" s="80"/>
      <c r="S301" s="80"/>
      <c r="T301" s="80"/>
      <c r="U301" s="80"/>
      <c r="V301" s="80"/>
      <c r="W301" s="80"/>
      <c r="X301" s="80"/>
      <c r="Y301" s="80"/>
      <c r="Z301" s="80"/>
      <c r="AA301" s="80"/>
      <c r="AB301" s="80"/>
      <c r="AC301" s="80"/>
      <c r="AD301" s="80"/>
    </row>
    <row r="302" spans="1:30" x14ac:dyDescent="0.25">
      <c r="A302" s="11"/>
      <c r="B302" s="81"/>
      <c r="C302" s="81"/>
      <c r="D302" s="81"/>
      <c r="E302" s="81"/>
      <c r="F302" s="81"/>
      <c r="G302" s="81"/>
      <c r="H302" s="81"/>
      <c r="I302" s="81"/>
      <c r="J302" s="81"/>
      <c r="K302" s="81"/>
      <c r="L302" s="81"/>
      <c r="M302" s="81"/>
      <c r="N302" s="81"/>
      <c r="O302" s="81"/>
      <c r="P302" s="81"/>
      <c r="Q302" s="81"/>
      <c r="R302" s="81"/>
      <c r="S302" s="81"/>
      <c r="T302" s="81"/>
      <c r="U302" s="81"/>
      <c r="V302" s="81"/>
      <c r="W302" s="81"/>
      <c r="X302" s="81"/>
      <c r="Y302" s="81"/>
      <c r="Z302" s="81"/>
      <c r="AA302" s="81"/>
      <c r="AB302" s="81"/>
      <c r="AC302" s="81"/>
      <c r="AD302" s="81"/>
    </row>
    <row r="303" spans="1:30" x14ac:dyDescent="0.25">
      <c r="A303" s="11"/>
      <c r="B303" s="81" t="s">
        <v>809</v>
      </c>
      <c r="C303" s="81"/>
      <c r="D303" s="81"/>
      <c r="E303" s="81"/>
      <c r="F303" s="81"/>
      <c r="G303" s="81"/>
      <c r="H303" s="81"/>
      <c r="I303" s="81"/>
      <c r="J303" s="81"/>
      <c r="K303" s="81"/>
      <c r="L303" s="81"/>
      <c r="M303" s="81"/>
      <c r="N303" s="81"/>
      <c r="O303" s="81"/>
      <c r="P303" s="81"/>
      <c r="Q303" s="81"/>
      <c r="R303" s="81"/>
      <c r="S303" s="81"/>
      <c r="T303" s="81"/>
      <c r="U303" s="81"/>
      <c r="V303" s="81"/>
      <c r="W303" s="81"/>
      <c r="X303" s="81"/>
      <c r="Y303" s="81"/>
      <c r="Z303" s="81"/>
      <c r="AA303" s="81"/>
      <c r="AB303" s="81"/>
      <c r="AC303" s="81"/>
      <c r="AD303" s="81"/>
    </row>
    <row r="304" spans="1:30" x14ac:dyDescent="0.25">
      <c r="A304" s="11"/>
      <c r="B304" s="80"/>
      <c r="C304" s="80"/>
      <c r="D304" s="80"/>
      <c r="E304" s="80"/>
      <c r="F304" s="80"/>
      <c r="G304" s="80"/>
      <c r="H304" s="80"/>
      <c r="I304" s="80"/>
      <c r="J304" s="80"/>
      <c r="K304" s="80"/>
      <c r="L304" s="80"/>
      <c r="M304" s="80"/>
      <c r="N304" s="80"/>
      <c r="O304" s="80"/>
      <c r="P304" s="80"/>
      <c r="Q304" s="80"/>
      <c r="R304" s="80"/>
      <c r="S304" s="80"/>
      <c r="T304" s="80"/>
      <c r="U304" s="80"/>
      <c r="V304" s="80"/>
      <c r="W304" s="80"/>
      <c r="X304" s="80"/>
      <c r="Y304" s="80"/>
      <c r="Z304" s="80"/>
      <c r="AA304" s="80"/>
      <c r="AB304" s="80"/>
      <c r="AC304" s="80"/>
      <c r="AD304" s="80"/>
    </row>
    <row r="305" spans="1:30" x14ac:dyDescent="0.25">
      <c r="A305" s="11"/>
      <c r="B305" s="80" t="s">
        <v>810</v>
      </c>
      <c r="C305" s="80"/>
      <c r="D305" s="80"/>
      <c r="E305" s="80"/>
      <c r="F305" s="80"/>
      <c r="G305" s="80"/>
      <c r="H305" s="80"/>
      <c r="I305" s="80"/>
      <c r="J305" s="80"/>
      <c r="K305" s="80"/>
      <c r="L305" s="80"/>
      <c r="M305" s="80"/>
      <c r="N305" s="80"/>
      <c r="O305" s="80"/>
      <c r="P305" s="80"/>
      <c r="Q305" s="80"/>
      <c r="R305" s="80"/>
      <c r="S305" s="80"/>
      <c r="T305" s="80"/>
      <c r="U305" s="80"/>
      <c r="V305" s="80"/>
      <c r="W305" s="80"/>
      <c r="X305" s="80"/>
      <c r="Y305" s="80"/>
      <c r="Z305" s="80"/>
      <c r="AA305" s="80"/>
      <c r="AB305" s="80"/>
      <c r="AC305" s="80"/>
      <c r="AD305" s="80"/>
    </row>
    <row r="306" spans="1:30" x14ac:dyDescent="0.25">
      <c r="A306" s="11"/>
      <c r="B306" s="80"/>
      <c r="C306" s="80"/>
      <c r="D306" s="80"/>
      <c r="E306" s="80"/>
      <c r="F306" s="80"/>
      <c r="G306" s="80"/>
      <c r="H306" s="80"/>
      <c r="I306" s="80"/>
      <c r="J306" s="80"/>
      <c r="K306" s="80"/>
      <c r="L306" s="80"/>
      <c r="M306" s="80"/>
      <c r="N306" s="80"/>
      <c r="O306" s="80"/>
      <c r="P306" s="80"/>
      <c r="Q306" s="80"/>
      <c r="R306" s="80"/>
      <c r="S306" s="80"/>
      <c r="T306" s="80"/>
      <c r="U306" s="80"/>
      <c r="V306" s="80"/>
      <c r="W306" s="80"/>
      <c r="X306" s="80"/>
      <c r="Y306" s="80"/>
      <c r="Z306" s="80"/>
      <c r="AA306" s="80"/>
      <c r="AB306" s="80"/>
      <c r="AC306" s="80"/>
      <c r="AD306" s="80"/>
    </row>
    <row r="307" spans="1:30" ht="15.75" thickBot="1" x14ac:dyDescent="0.3">
      <c r="A307" s="11"/>
      <c r="B307" s="13" t="s">
        <v>671</v>
      </c>
      <c r="C307" s="14"/>
      <c r="D307" s="53" t="s">
        <v>811</v>
      </c>
      <c r="E307" s="53"/>
      <c r="F307" s="73"/>
      <c r="G307" s="53" t="s">
        <v>812</v>
      </c>
      <c r="H307" s="53"/>
      <c r="I307" s="14"/>
    </row>
    <row r="308" spans="1:30" x14ac:dyDescent="0.25">
      <c r="A308" s="11"/>
      <c r="B308" s="19" t="s">
        <v>813</v>
      </c>
      <c r="C308" s="18"/>
      <c r="D308" s="19" t="s">
        <v>210</v>
      </c>
      <c r="E308" s="54">
        <v>1</v>
      </c>
      <c r="F308" s="18"/>
      <c r="G308" s="19" t="s">
        <v>210</v>
      </c>
      <c r="H308" s="54">
        <v>-0.9</v>
      </c>
      <c r="I308" s="18"/>
    </row>
    <row r="309" spans="1:30" x14ac:dyDescent="0.25">
      <c r="A309" s="11"/>
      <c r="B309" s="26" t="s">
        <v>814</v>
      </c>
      <c r="C309" s="25"/>
      <c r="D309" s="26"/>
      <c r="E309" s="115">
        <v>18</v>
      </c>
      <c r="F309" s="25"/>
      <c r="G309" s="26"/>
      <c r="H309" s="115">
        <v>-15.5</v>
      </c>
      <c r="I309" s="25"/>
    </row>
    <row r="310" spans="1:30" x14ac:dyDescent="0.25">
      <c r="A310" s="11"/>
      <c r="B310" s="4"/>
    </row>
  </sheetData>
  <mergeCells count="450">
    <mergeCell ref="B302:AD302"/>
    <mergeCell ref="B303:AD303"/>
    <mergeCell ref="B304:AD304"/>
    <mergeCell ref="B305:AD305"/>
    <mergeCell ref="B306:AD306"/>
    <mergeCell ref="B272:AD272"/>
    <mergeCell ref="B273:AD273"/>
    <mergeCell ref="B274:AD274"/>
    <mergeCell ref="B275:AD275"/>
    <mergeCell ref="B276:AD276"/>
    <mergeCell ref="B298:AD298"/>
    <mergeCell ref="B263:AD263"/>
    <mergeCell ref="B264:AD264"/>
    <mergeCell ref="B266:AD266"/>
    <mergeCell ref="B268:AD268"/>
    <mergeCell ref="B270:AD270"/>
    <mergeCell ref="B271:AD271"/>
    <mergeCell ref="B233:AD233"/>
    <mergeCell ref="B234:AD234"/>
    <mergeCell ref="B235:AD235"/>
    <mergeCell ref="B236:AD236"/>
    <mergeCell ref="B248:AD248"/>
    <mergeCell ref="B262:AD262"/>
    <mergeCell ref="B227:AD227"/>
    <mergeCell ref="B228:AD228"/>
    <mergeCell ref="B229:AD229"/>
    <mergeCell ref="B230:AD230"/>
    <mergeCell ref="B231:AD231"/>
    <mergeCell ref="B232:AD232"/>
    <mergeCell ref="B176:AD176"/>
    <mergeCell ref="B204:AD204"/>
    <mergeCell ref="B218:AD218"/>
    <mergeCell ref="B224:AD224"/>
    <mergeCell ref="B225:AD225"/>
    <mergeCell ref="B226:AD226"/>
    <mergeCell ref="B151:AD151"/>
    <mergeCell ref="B152:AD152"/>
    <mergeCell ref="B153:AD153"/>
    <mergeCell ref="B161:AD161"/>
    <mergeCell ref="B162:AD162"/>
    <mergeCell ref="B163:AD163"/>
    <mergeCell ref="B124:AD124"/>
    <mergeCell ref="B125:AD125"/>
    <mergeCell ref="B126:AD126"/>
    <mergeCell ref="B136:AD136"/>
    <mergeCell ref="B145:AD145"/>
    <mergeCell ref="B146:AD146"/>
    <mergeCell ref="B111:AD111"/>
    <mergeCell ref="B112:AD112"/>
    <mergeCell ref="B113:AD113"/>
    <mergeCell ref="B114:AD114"/>
    <mergeCell ref="B115:AD115"/>
    <mergeCell ref="B123:AD123"/>
    <mergeCell ref="B64:AD64"/>
    <mergeCell ref="B65:AD65"/>
    <mergeCell ref="B90:AD90"/>
    <mergeCell ref="B91:AD91"/>
    <mergeCell ref="B92:AD92"/>
    <mergeCell ref="B101:AD101"/>
    <mergeCell ref="B28:AD28"/>
    <mergeCell ref="B29:AD29"/>
    <mergeCell ref="B49:AD49"/>
    <mergeCell ref="B61:AD61"/>
    <mergeCell ref="B62:AD62"/>
    <mergeCell ref="B63:AD6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310"/>
    <mergeCell ref="B4:AD4"/>
    <mergeCell ref="B6:AD6"/>
    <mergeCell ref="B7:AD7"/>
    <mergeCell ref="B8:AD8"/>
    <mergeCell ref="B9:AD9"/>
    <mergeCell ref="O278:O280"/>
    <mergeCell ref="P278:P280"/>
    <mergeCell ref="D281:E281"/>
    <mergeCell ref="H281:I281"/>
    <mergeCell ref="M281:N281"/>
    <mergeCell ref="D307:E307"/>
    <mergeCell ref="G307:H307"/>
    <mergeCell ref="B299:AD299"/>
    <mergeCell ref="B300:AD300"/>
    <mergeCell ref="B301:AD301"/>
    <mergeCell ref="H279:I279"/>
    <mergeCell ref="H280:I280"/>
    <mergeCell ref="J278:J280"/>
    <mergeCell ref="K278:K280"/>
    <mergeCell ref="L278:L280"/>
    <mergeCell ref="M278:N278"/>
    <mergeCell ref="M279:N279"/>
    <mergeCell ref="M280:N280"/>
    <mergeCell ref="D277:I277"/>
    <mergeCell ref="M277:N277"/>
    <mergeCell ref="B278:B280"/>
    <mergeCell ref="C278:C280"/>
    <mergeCell ref="D278:E278"/>
    <mergeCell ref="D279:E279"/>
    <mergeCell ref="D280:E280"/>
    <mergeCell ref="F278:F280"/>
    <mergeCell ref="G278:G280"/>
    <mergeCell ref="H278:I278"/>
    <mergeCell ref="Y245:Y246"/>
    <mergeCell ref="Z245:Z246"/>
    <mergeCell ref="AA245:AA246"/>
    <mergeCell ref="AB245:AB246"/>
    <mergeCell ref="AC245:AC246"/>
    <mergeCell ref="AD245:AD246"/>
    <mergeCell ref="S245:S246"/>
    <mergeCell ref="T245:T246"/>
    <mergeCell ref="U245:U246"/>
    <mergeCell ref="V245:V246"/>
    <mergeCell ref="W245:W246"/>
    <mergeCell ref="X245:X246"/>
    <mergeCell ref="M245:M246"/>
    <mergeCell ref="N245:N246"/>
    <mergeCell ref="O245:O246"/>
    <mergeCell ref="P245:P246"/>
    <mergeCell ref="Q245:Q246"/>
    <mergeCell ref="R245:R246"/>
    <mergeCell ref="AD241:AD244"/>
    <mergeCell ref="C245:C246"/>
    <mergeCell ref="E245:E246"/>
    <mergeCell ref="F245:F246"/>
    <mergeCell ref="G245:G246"/>
    <mergeCell ref="H245:H246"/>
    <mergeCell ref="I245:I246"/>
    <mergeCell ref="J245:J246"/>
    <mergeCell ref="K245:K246"/>
    <mergeCell ref="L245:L246"/>
    <mergeCell ref="X241:Y241"/>
    <mergeCell ref="X242:Y242"/>
    <mergeCell ref="X243:Y243"/>
    <mergeCell ref="X244:Y244"/>
    <mergeCell ref="Z241:Z244"/>
    <mergeCell ref="AB241:AB244"/>
    <mergeCell ref="T241:T244"/>
    <mergeCell ref="U241:V241"/>
    <mergeCell ref="U242:V242"/>
    <mergeCell ref="U243:V243"/>
    <mergeCell ref="U244:V244"/>
    <mergeCell ref="W241:W244"/>
    <mergeCell ref="P241:P244"/>
    <mergeCell ref="Q241:R241"/>
    <mergeCell ref="Q242:R242"/>
    <mergeCell ref="Q243:R243"/>
    <mergeCell ref="Q244:R244"/>
    <mergeCell ref="S241:S244"/>
    <mergeCell ref="K241:K244"/>
    <mergeCell ref="M241:M244"/>
    <mergeCell ref="N241:O241"/>
    <mergeCell ref="N242:O242"/>
    <mergeCell ref="N243:O243"/>
    <mergeCell ref="N244:O244"/>
    <mergeCell ref="B241:B244"/>
    <mergeCell ref="C241:C244"/>
    <mergeCell ref="E241:E244"/>
    <mergeCell ref="F241:G244"/>
    <mergeCell ref="H241:H244"/>
    <mergeCell ref="I241:J244"/>
    <mergeCell ref="Z237:Z239"/>
    <mergeCell ref="AA237:AA239"/>
    <mergeCell ref="AB237:AB239"/>
    <mergeCell ref="AC237:AC239"/>
    <mergeCell ref="AD237:AD239"/>
    <mergeCell ref="N240:R240"/>
    <mergeCell ref="U240:Y240"/>
    <mergeCell ref="F238:J238"/>
    <mergeCell ref="F239:J239"/>
    <mergeCell ref="K237:K239"/>
    <mergeCell ref="L237:L239"/>
    <mergeCell ref="M237:M239"/>
    <mergeCell ref="N237:Y239"/>
    <mergeCell ref="G205:N205"/>
    <mergeCell ref="D206:E206"/>
    <mergeCell ref="G206:H206"/>
    <mergeCell ref="J206:K206"/>
    <mergeCell ref="M206:N206"/>
    <mergeCell ref="B237:B239"/>
    <mergeCell ref="C237:C239"/>
    <mergeCell ref="D237:D239"/>
    <mergeCell ref="E237:E239"/>
    <mergeCell ref="F237:J237"/>
    <mergeCell ref="D178:E178"/>
    <mergeCell ref="G178:H178"/>
    <mergeCell ref="J178:K178"/>
    <mergeCell ref="M178:N178"/>
    <mergeCell ref="G191:N191"/>
    <mergeCell ref="D192:E192"/>
    <mergeCell ref="G192:H192"/>
    <mergeCell ref="J192:K192"/>
    <mergeCell ref="M192:N192"/>
    <mergeCell ref="N165:N166"/>
    <mergeCell ref="O165:O166"/>
    <mergeCell ref="D167:E167"/>
    <mergeCell ref="H167:I167"/>
    <mergeCell ref="L167:M167"/>
    <mergeCell ref="G177:N177"/>
    <mergeCell ref="B172:AD172"/>
    <mergeCell ref="B173:AD173"/>
    <mergeCell ref="B174:AD174"/>
    <mergeCell ref="B175:AD175"/>
    <mergeCell ref="D164:M164"/>
    <mergeCell ref="B165:B166"/>
    <mergeCell ref="C165:C166"/>
    <mergeCell ref="D165:I165"/>
    <mergeCell ref="D166:I166"/>
    <mergeCell ref="J165:J166"/>
    <mergeCell ref="K165:K166"/>
    <mergeCell ref="L165:M165"/>
    <mergeCell ref="L166:M166"/>
    <mergeCell ref="L138:L140"/>
    <mergeCell ref="D141:E141"/>
    <mergeCell ref="G141:H141"/>
    <mergeCell ref="J141:K141"/>
    <mergeCell ref="D154:E154"/>
    <mergeCell ref="G154:H154"/>
    <mergeCell ref="B147:AD147"/>
    <mergeCell ref="B148:AD148"/>
    <mergeCell ref="B149:AD149"/>
    <mergeCell ref="B150:AD150"/>
    <mergeCell ref="G138:H138"/>
    <mergeCell ref="G139:H139"/>
    <mergeCell ref="G140:H140"/>
    <mergeCell ref="I138:I140"/>
    <mergeCell ref="J138:K138"/>
    <mergeCell ref="J139:K139"/>
    <mergeCell ref="J140:K140"/>
    <mergeCell ref="B138:B140"/>
    <mergeCell ref="C138:C140"/>
    <mergeCell ref="D138:E138"/>
    <mergeCell ref="D139:E139"/>
    <mergeCell ref="D140:E140"/>
    <mergeCell ref="F138:F140"/>
    <mergeCell ref="M128:M130"/>
    <mergeCell ref="D131:E131"/>
    <mergeCell ref="G131:H131"/>
    <mergeCell ref="K131:L131"/>
    <mergeCell ref="D137:H137"/>
    <mergeCell ref="J137:K137"/>
    <mergeCell ref="G130:H130"/>
    <mergeCell ref="I128:I130"/>
    <mergeCell ref="J128:J130"/>
    <mergeCell ref="K128:L128"/>
    <mergeCell ref="K129:L129"/>
    <mergeCell ref="K130:L130"/>
    <mergeCell ref="D127:H127"/>
    <mergeCell ref="K127:L127"/>
    <mergeCell ref="B128:B130"/>
    <mergeCell ref="C128:C130"/>
    <mergeCell ref="D128:E128"/>
    <mergeCell ref="D129:E129"/>
    <mergeCell ref="D130:E130"/>
    <mergeCell ref="F128:F130"/>
    <mergeCell ref="G128:H128"/>
    <mergeCell ref="G129:H129"/>
    <mergeCell ref="U118:U119"/>
    <mergeCell ref="D120:E120"/>
    <mergeCell ref="G120:H120"/>
    <mergeCell ref="J120:K120"/>
    <mergeCell ref="M120:N120"/>
    <mergeCell ref="P120:Q120"/>
    <mergeCell ref="S120:T120"/>
    <mergeCell ref="J119:K119"/>
    <mergeCell ref="L118:L119"/>
    <mergeCell ref="M118:Q118"/>
    <mergeCell ref="M119:Q119"/>
    <mergeCell ref="R118:R119"/>
    <mergeCell ref="S118:T118"/>
    <mergeCell ref="S119:T119"/>
    <mergeCell ref="D116:K116"/>
    <mergeCell ref="M116:T116"/>
    <mergeCell ref="D117:K117"/>
    <mergeCell ref="M117:T117"/>
    <mergeCell ref="B118:B119"/>
    <mergeCell ref="C118:C119"/>
    <mergeCell ref="D118:H118"/>
    <mergeCell ref="D119:H119"/>
    <mergeCell ref="I118:I119"/>
    <mergeCell ref="J118:K118"/>
    <mergeCell ref="U104:U105"/>
    <mergeCell ref="D106:E106"/>
    <mergeCell ref="G106:H106"/>
    <mergeCell ref="J106:K106"/>
    <mergeCell ref="M106:N106"/>
    <mergeCell ref="P106:Q106"/>
    <mergeCell ref="S106:T106"/>
    <mergeCell ref="J105:K105"/>
    <mergeCell ref="L104:L105"/>
    <mergeCell ref="M104:Q104"/>
    <mergeCell ref="M105:Q105"/>
    <mergeCell ref="R104:R105"/>
    <mergeCell ref="S104:T104"/>
    <mergeCell ref="S105:T105"/>
    <mergeCell ref="D102:K102"/>
    <mergeCell ref="M102:T102"/>
    <mergeCell ref="D103:K103"/>
    <mergeCell ref="M103:T103"/>
    <mergeCell ref="B104:B105"/>
    <mergeCell ref="C104:C105"/>
    <mergeCell ref="D104:H104"/>
    <mergeCell ref="D105:H105"/>
    <mergeCell ref="I104:I105"/>
    <mergeCell ref="J104:K104"/>
    <mergeCell ref="U95:U96"/>
    <mergeCell ref="D97:E97"/>
    <mergeCell ref="G97:H97"/>
    <mergeCell ref="J97:K97"/>
    <mergeCell ref="M97:N97"/>
    <mergeCell ref="P97:Q97"/>
    <mergeCell ref="S97:T97"/>
    <mergeCell ref="J96:K96"/>
    <mergeCell ref="L95:L96"/>
    <mergeCell ref="M95:Q95"/>
    <mergeCell ref="M96:Q96"/>
    <mergeCell ref="R95:R96"/>
    <mergeCell ref="S95:T95"/>
    <mergeCell ref="S96:T96"/>
    <mergeCell ref="D93:K93"/>
    <mergeCell ref="M93:T93"/>
    <mergeCell ref="D94:K94"/>
    <mergeCell ref="M94:T94"/>
    <mergeCell ref="B95:B96"/>
    <mergeCell ref="C95:C96"/>
    <mergeCell ref="D95:H95"/>
    <mergeCell ref="D96:H96"/>
    <mergeCell ref="I95:I96"/>
    <mergeCell ref="J95:K95"/>
    <mergeCell ref="C71:D71"/>
    <mergeCell ref="F71:G71"/>
    <mergeCell ref="J71:K71"/>
    <mergeCell ref="M71:N71"/>
    <mergeCell ref="P71:Q71"/>
    <mergeCell ref="T71:U71"/>
    <mergeCell ref="R68:R70"/>
    <mergeCell ref="S68:S70"/>
    <mergeCell ref="T68:U68"/>
    <mergeCell ref="T69:U69"/>
    <mergeCell ref="T70:U70"/>
    <mergeCell ref="V68:V70"/>
    <mergeCell ref="M68:N68"/>
    <mergeCell ref="M69:N69"/>
    <mergeCell ref="M70:N70"/>
    <mergeCell ref="O68:O70"/>
    <mergeCell ref="P68:Q68"/>
    <mergeCell ref="P69:Q69"/>
    <mergeCell ref="P70:Q70"/>
    <mergeCell ref="H68:H70"/>
    <mergeCell ref="I68:I70"/>
    <mergeCell ref="J68:K68"/>
    <mergeCell ref="J69:K69"/>
    <mergeCell ref="J70:K70"/>
    <mergeCell ref="L68:L70"/>
    <mergeCell ref="B68:B70"/>
    <mergeCell ref="C68:D68"/>
    <mergeCell ref="C69:D69"/>
    <mergeCell ref="C70:D70"/>
    <mergeCell ref="E68:E70"/>
    <mergeCell ref="F68:G68"/>
    <mergeCell ref="F69:G69"/>
    <mergeCell ref="F70:G70"/>
    <mergeCell ref="C66:K66"/>
    <mergeCell ref="M66:U66"/>
    <mergeCell ref="C67:G67"/>
    <mergeCell ref="J67:K67"/>
    <mergeCell ref="M67:Q67"/>
    <mergeCell ref="T67:U67"/>
    <mergeCell ref="M51:M53"/>
    <mergeCell ref="N51:O51"/>
    <mergeCell ref="N52:O52"/>
    <mergeCell ref="N53:O53"/>
    <mergeCell ref="P51:P53"/>
    <mergeCell ref="D54:E54"/>
    <mergeCell ref="G54:H54"/>
    <mergeCell ref="K54:L54"/>
    <mergeCell ref="N54:O54"/>
    <mergeCell ref="G51:H51"/>
    <mergeCell ref="G52:H52"/>
    <mergeCell ref="G53:H53"/>
    <mergeCell ref="I51:I53"/>
    <mergeCell ref="J51:J53"/>
    <mergeCell ref="K51:L51"/>
    <mergeCell ref="K52:L52"/>
    <mergeCell ref="K53:L53"/>
    <mergeCell ref="O46:O47"/>
    <mergeCell ref="P46:P47"/>
    <mergeCell ref="D50:H50"/>
    <mergeCell ref="K50:O50"/>
    <mergeCell ref="B51:B53"/>
    <mergeCell ref="C51:C53"/>
    <mergeCell ref="D51:E51"/>
    <mergeCell ref="D52:E52"/>
    <mergeCell ref="D53:E53"/>
    <mergeCell ref="F51:F53"/>
    <mergeCell ref="I46:I47"/>
    <mergeCell ref="J46:J47"/>
    <mergeCell ref="K46:K47"/>
    <mergeCell ref="L46:L47"/>
    <mergeCell ref="M46:M47"/>
    <mergeCell ref="N46:N47"/>
    <mergeCell ref="C46:C47"/>
    <mergeCell ref="D46:D47"/>
    <mergeCell ref="E46:E47"/>
    <mergeCell ref="F46:F47"/>
    <mergeCell ref="G46:G47"/>
    <mergeCell ref="H46:H47"/>
    <mergeCell ref="M31:M33"/>
    <mergeCell ref="N31:O31"/>
    <mergeCell ref="N32:O32"/>
    <mergeCell ref="N33:O33"/>
    <mergeCell ref="P31:P33"/>
    <mergeCell ref="D34:E34"/>
    <mergeCell ref="G34:H34"/>
    <mergeCell ref="K34:L34"/>
    <mergeCell ref="N34:O34"/>
    <mergeCell ref="G33:H33"/>
    <mergeCell ref="I31:I33"/>
    <mergeCell ref="J31:J33"/>
    <mergeCell ref="K31:L31"/>
    <mergeCell ref="K32:L32"/>
    <mergeCell ref="K33:L33"/>
    <mergeCell ref="D30:H30"/>
    <mergeCell ref="K30:O30"/>
    <mergeCell ref="B31:B33"/>
    <mergeCell ref="C31:C33"/>
    <mergeCell ref="D31:E31"/>
    <mergeCell ref="D32:E32"/>
    <mergeCell ref="D33:E33"/>
    <mergeCell ref="F31:F33"/>
    <mergeCell ref="G31:H31"/>
    <mergeCell ref="G32:H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2.5703125" bestFit="1" customWidth="1"/>
    <col min="3" max="3" width="32" bestFit="1" customWidth="1"/>
    <col min="4" max="4" width="3.42578125" customWidth="1"/>
    <col min="5" max="5" width="8" customWidth="1"/>
    <col min="7" max="7" width="3.42578125" customWidth="1"/>
    <col min="8" max="8" width="7.85546875" customWidth="1"/>
    <col min="10" max="10" width="3.85546875" customWidth="1"/>
    <col min="11" max="11" width="7.42578125" customWidth="1"/>
    <col min="12" max="12" width="4.140625" customWidth="1"/>
  </cols>
  <sheetData>
    <row r="1" spans="1:13" ht="15" customHeight="1" x14ac:dyDescent="0.25">
      <c r="A1" s="7" t="s">
        <v>8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16</v>
      </c>
      <c r="B3" s="10" t="s">
        <v>4</v>
      </c>
      <c r="C3" s="10"/>
      <c r="D3" s="10"/>
      <c r="E3" s="10"/>
      <c r="F3" s="10"/>
      <c r="G3" s="10"/>
      <c r="H3" s="10"/>
      <c r="I3" s="10"/>
      <c r="J3" s="10"/>
      <c r="K3" s="10"/>
      <c r="L3" s="10"/>
      <c r="M3" s="10"/>
    </row>
    <row r="4" spans="1:13" ht="15" customHeight="1" x14ac:dyDescent="0.25">
      <c r="A4" s="11" t="s">
        <v>817</v>
      </c>
      <c r="B4" s="10" t="s">
        <v>4</v>
      </c>
      <c r="C4" s="10"/>
      <c r="D4" s="10"/>
      <c r="E4" s="10"/>
      <c r="F4" s="10"/>
      <c r="G4" s="10"/>
      <c r="H4" s="10"/>
      <c r="I4" s="10"/>
      <c r="J4" s="10"/>
      <c r="K4" s="10"/>
      <c r="L4" s="10"/>
      <c r="M4" s="10"/>
    </row>
    <row r="5" spans="1:13" x14ac:dyDescent="0.25">
      <c r="A5" s="11"/>
      <c r="B5" s="77">
        <v>18</v>
      </c>
      <c r="C5" s="84" t="s">
        <v>815</v>
      </c>
    </row>
    <row r="6" spans="1:13" x14ac:dyDescent="0.25">
      <c r="A6" s="11"/>
      <c r="B6" s="80"/>
      <c r="C6" s="80"/>
      <c r="D6" s="80"/>
      <c r="E6" s="80"/>
      <c r="F6" s="80"/>
      <c r="G6" s="80"/>
      <c r="H6" s="80"/>
      <c r="I6" s="80"/>
      <c r="J6" s="80"/>
      <c r="K6" s="80"/>
      <c r="L6" s="80"/>
      <c r="M6" s="80"/>
    </row>
    <row r="7" spans="1:13" x14ac:dyDescent="0.25">
      <c r="A7" s="11"/>
      <c r="B7" s="80" t="s">
        <v>818</v>
      </c>
      <c r="C7" s="80"/>
      <c r="D7" s="80"/>
      <c r="E7" s="80"/>
      <c r="F7" s="80"/>
      <c r="G7" s="80"/>
      <c r="H7" s="80"/>
      <c r="I7" s="80"/>
      <c r="J7" s="80"/>
      <c r="K7" s="80"/>
      <c r="L7" s="80"/>
      <c r="M7" s="80"/>
    </row>
    <row r="8" spans="1:13" x14ac:dyDescent="0.25">
      <c r="A8" s="11"/>
      <c r="B8" s="80"/>
      <c r="C8" s="80"/>
      <c r="D8" s="80"/>
      <c r="E8" s="80"/>
      <c r="F8" s="80"/>
      <c r="G8" s="80"/>
      <c r="H8" s="80"/>
      <c r="I8" s="80"/>
      <c r="J8" s="80"/>
      <c r="K8" s="80"/>
      <c r="L8" s="80"/>
      <c r="M8" s="80"/>
    </row>
    <row r="9" spans="1:13" ht="15.75" thickBot="1" x14ac:dyDescent="0.3">
      <c r="A9" s="11"/>
      <c r="B9" s="45"/>
      <c r="C9" s="14"/>
      <c r="D9" s="53" t="s">
        <v>233</v>
      </c>
      <c r="E9" s="53"/>
      <c r="F9" s="53"/>
      <c r="G9" s="53"/>
      <c r="H9" s="53"/>
      <c r="I9" s="53"/>
      <c r="J9" s="53"/>
      <c r="K9" s="53"/>
      <c r="L9" s="14"/>
    </row>
    <row r="10" spans="1:13" x14ac:dyDescent="0.25">
      <c r="A10" s="11"/>
      <c r="B10" s="14"/>
      <c r="C10" s="14"/>
      <c r="D10" s="346" t="s">
        <v>692</v>
      </c>
      <c r="E10" s="346"/>
      <c r="F10" s="346"/>
      <c r="G10" s="346"/>
      <c r="H10" s="346"/>
      <c r="I10" s="157"/>
      <c r="J10" s="191" t="s">
        <v>692</v>
      </c>
      <c r="K10" s="191"/>
      <c r="L10" s="14"/>
    </row>
    <row r="11" spans="1:13" x14ac:dyDescent="0.25">
      <c r="A11" s="11"/>
      <c r="B11" s="45"/>
      <c r="C11" s="14"/>
      <c r="D11" s="43" t="s">
        <v>705</v>
      </c>
      <c r="E11" s="43"/>
      <c r="F11" s="43"/>
      <c r="G11" s="43"/>
      <c r="H11" s="43"/>
      <c r="I11" s="14"/>
      <c r="J11" s="52" t="s">
        <v>706</v>
      </c>
      <c r="K11" s="52"/>
      <c r="L11" s="14"/>
    </row>
    <row r="12" spans="1:13" ht="15.75" thickBot="1" x14ac:dyDescent="0.3">
      <c r="A12" s="11"/>
      <c r="B12" s="45"/>
      <c r="C12" s="14"/>
      <c r="D12" s="44">
        <v>2013</v>
      </c>
      <c r="E12" s="44"/>
      <c r="F12" s="14"/>
      <c r="G12" s="53">
        <v>2012</v>
      </c>
      <c r="H12" s="53"/>
      <c r="I12" s="14"/>
      <c r="J12" s="53">
        <v>2012</v>
      </c>
      <c r="K12" s="53"/>
      <c r="L12" s="14"/>
    </row>
    <row r="13" spans="1:13" x14ac:dyDescent="0.25">
      <c r="A13" s="11"/>
      <c r="B13" s="31" t="s">
        <v>819</v>
      </c>
      <c r="C13" s="21"/>
      <c r="D13" s="345" t="s">
        <v>210</v>
      </c>
      <c r="E13" s="20">
        <v>5.7</v>
      </c>
      <c r="F13" s="18"/>
      <c r="G13" s="141" t="s">
        <v>210</v>
      </c>
      <c r="H13" s="48">
        <v>5.8</v>
      </c>
      <c r="I13" s="18"/>
      <c r="J13" s="141" t="s">
        <v>210</v>
      </c>
      <c r="K13" s="48">
        <v>5.9</v>
      </c>
      <c r="L13" s="18"/>
    </row>
    <row r="14" spans="1:13" ht="15.75" thickBot="1" x14ac:dyDescent="0.3">
      <c r="A14" s="11"/>
      <c r="B14" s="26" t="s">
        <v>159</v>
      </c>
      <c r="C14" s="28"/>
      <c r="D14" s="40"/>
      <c r="E14" s="39">
        <v>3.1</v>
      </c>
      <c r="F14" s="25"/>
      <c r="G14" s="38"/>
      <c r="H14" s="51">
        <v>3.1</v>
      </c>
      <c r="I14" s="25"/>
      <c r="J14" s="38"/>
      <c r="K14" s="51">
        <v>3.1</v>
      </c>
      <c r="L14" s="25"/>
    </row>
    <row r="15" spans="1:13" ht="15.75" thickBot="1" x14ac:dyDescent="0.3">
      <c r="A15" s="11"/>
      <c r="B15" s="31"/>
      <c r="C15" s="18"/>
      <c r="D15" s="61" t="s">
        <v>210</v>
      </c>
      <c r="E15" s="62">
        <v>8.8000000000000007</v>
      </c>
      <c r="F15" s="18"/>
      <c r="G15" s="66" t="s">
        <v>210</v>
      </c>
      <c r="H15" s="67">
        <v>8.9</v>
      </c>
      <c r="I15" s="18"/>
      <c r="J15" s="66" t="s">
        <v>210</v>
      </c>
      <c r="K15" s="67">
        <v>9</v>
      </c>
      <c r="L15" s="18"/>
    </row>
    <row r="16" spans="1:13" x14ac:dyDescent="0.25">
      <c r="A16" s="11"/>
      <c r="B16" s="75"/>
      <c r="C16" s="75"/>
      <c r="D16" s="75"/>
      <c r="E16" s="75"/>
      <c r="F16" s="75"/>
      <c r="G16" s="75"/>
      <c r="H16" s="75"/>
      <c r="I16" s="75"/>
      <c r="J16" s="75"/>
      <c r="K16" s="75"/>
      <c r="L16" s="75"/>
      <c r="M16" s="75"/>
    </row>
    <row r="17" spans="1:13" x14ac:dyDescent="0.25">
      <c r="A17" s="11"/>
      <c r="B17" s="81" t="s">
        <v>324</v>
      </c>
      <c r="C17" s="81"/>
      <c r="D17" s="81"/>
      <c r="E17" s="81"/>
      <c r="F17" s="81"/>
      <c r="G17" s="81"/>
      <c r="H17" s="81"/>
      <c r="I17" s="81"/>
      <c r="J17" s="81"/>
      <c r="K17" s="81"/>
      <c r="L17" s="81"/>
      <c r="M17" s="81"/>
    </row>
    <row r="18" spans="1:13" x14ac:dyDescent="0.25">
      <c r="A18" s="11"/>
      <c r="B18" s="80"/>
      <c r="C18" s="80"/>
      <c r="D18" s="80"/>
      <c r="E18" s="80"/>
      <c r="F18" s="80"/>
      <c r="G18" s="80"/>
      <c r="H18" s="80"/>
      <c r="I18" s="80"/>
      <c r="J18" s="80"/>
      <c r="K18" s="80"/>
      <c r="L18" s="80"/>
      <c r="M18" s="80"/>
    </row>
    <row r="19" spans="1:13" x14ac:dyDescent="0.25">
      <c r="A19" s="11"/>
      <c r="B19" s="80" t="s">
        <v>820</v>
      </c>
      <c r="C19" s="80"/>
      <c r="D19" s="80"/>
      <c r="E19" s="80"/>
      <c r="F19" s="80"/>
      <c r="G19" s="80"/>
      <c r="H19" s="80"/>
      <c r="I19" s="80"/>
      <c r="J19" s="80"/>
      <c r="K19" s="80"/>
      <c r="L19" s="80"/>
      <c r="M19" s="80"/>
    </row>
    <row r="20" spans="1:13" x14ac:dyDescent="0.25">
      <c r="A20" s="11"/>
      <c r="B20" s="80"/>
      <c r="C20" s="80"/>
      <c r="D20" s="80"/>
      <c r="E20" s="80"/>
      <c r="F20" s="80"/>
      <c r="G20" s="80"/>
      <c r="H20" s="80"/>
      <c r="I20" s="80"/>
      <c r="J20" s="80"/>
      <c r="K20" s="80"/>
      <c r="L20" s="80"/>
      <c r="M20" s="80"/>
    </row>
    <row r="21" spans="1:13" ht="15.75" thickBot="1" x14ac:dyDescent="0.3">
      <c r="A21" s="11"/>
      <c r="B21" s="45"/>
      <c r="C21" s="73"/>
      <c r="D21" s="53" t="s">
        <v>233</v>
      </c>
      <c r="E21" s="53"/>
      <c r="F21" s="53"/>
      <c r="G21" s="53"/>
      <c r="H21" s="53"/>
      <c r="I21" s="190"/>
      <c r="J21" s="337"/>
      <c r="K21" s="53" t="s">
        <v>389</v>
      </c>
      <c r="L21" s="53"/>
      <c r="M21" s="14"/>
    </row>
    <row r="22" spans="1:13" x14ac:dyDescent="0.25">
      <c r="A22" s="11"/>
      <c r="B22" s="14"/>
      <c r="C22" s="73"/>
      <c r="D22" s="72"/>
      <c r="E22" s="72"/>
      <c r="F22" s="72"/>
      <c r="G22" s="191" t="s">
        <v>513</v>
      </c>
      <c r="H22" s="191"/>
      <c r="I22" s="190"/>
      <c r="J22" s="337"/>
      <c r="K22" s="191" t="s">
        <v>515</v>
      </c>
      <c r="L22" s="191"/>
      <c r="M22" s="14"/>
    </row>
    <row r="23" spans="1:13" x14ac:dyDescent="0.25">
      <c r="A23" s="11"/>
      <c r="B23" s="26"/>
      <c r="C23" s="347"/>
      <c r="D23" s="350" t="s">
        <v>512</v>
      </c>
      <c r="E23" s="350"/>
      <c r="F23" s="347"/>
      <c r="G23" s="351" t="s">
        <v>514</v>
      </c>
      <c r="H23" s="351"/>
      <c r="I23" s="348"/>
      <c r="J23" s="349"/>
      <c r="K23" s="351" t="s">
        <v>514</v>
      </c>
      <c r="L23" s="351"/>
      <c r="M23" s="25"/>
    </row>
    <row r="24" spans="1:13" ht="15.75" thickBot="1" x14ac:dyDescent="0.3">
      <c r="A24" s="11"/>
      <c r="B24" s="26"/>
      <c r="C24" s="347"/>
      <c r="D24" s="352" t="s">
        <v>507</v>
      </c>
      <c r="E24" s="352"/>
      <c r="F24" s="347"/>
      <c r="G24" s="286" t="s">
        <v>507</v>
      </c>
      <c r="H24" s="286"/>
      <c r="I24" s="348"/>
      <c r="J24" s="349"/>
      <c r="K24" s="286" t="s">
        <v>508</v>
      </c>
      <c r="L24" s="286"/>
      <c r="M24" s="25"/>
    </row>
    <row r="25" spans="1:13" ht="15.75" thickBot="1" x14ac:dyDescent="0.3">
      <c r="A25" s="11"/>
      <c r="B25" s="26"/>
      <c r="C25" s="347"/>
      <c r="D25" s="353">
        <v>2013</v>
      </c>
      <c r="E25" s="353"/>
      <c r="F25" s="347"/>
      <c r="G25" s="287">
        <v>2012</v>
      </c>
      <c r="H25" s="287"/>
      <c r="I25" s="348"/>
      <c r="J25" s="349"/>
      <c r="K25" s="287">
        <v>2012</v>
      </c>
      <c r="L25" s="287"/>
      <c r="M25" s="25"/>
    </row>
    <row r="26" spans="1:13" x14ac:dyDescent="0.25">
      <c r="A26" s="11"/>
      <c r="B26" s="31" t="s">
        <v>821</v>
      </c>
      <c r="C26" s="18"/>
      <c r="D26" s="17" t="s">
        <v>210</v>
      </c>
      <c r="E26" s="20">
        <v>6.1</v>
      </c>
      <c r="F26" s="18"/>
      <c r="G26" s="19" t="s">
        <v>210</v>
      </c>
      <c r="H26" s="48">
        <v>6.2</v>
      </c>
      <c r="I26" s="126"/>
      <c r="J26" s="127"/>
      <c r="K26" s="19" t="s">
        <v>210</v>
      </c>
      <c r="L26" s="48">
        <v>8.5</v>
      </c>
      <c r="M26" s="18"/>
    </row>
    <row r="27" spans="1:13" x14ac:dyDescent="0.25">
      <c r="A27" s="11"/>
      <c r="B27" s="26" t="s">
        <v>822</v>
      </c>
      <c r="C27" s="25"/>
      <c r="D27" s="24"/>
      <c r="E27" s="29">
        <v>-0.3</v>
      </c>
      <c r="F27" s="25"/>
      <c r="G27" s="26"/>
      <c r="H27" s="49">
        <v>-0.1</v>
      </c>
      <c r="I27" s="129"/>
      <c r="J27" s="130"/>
      <c r="K27" s="26"/>
      <c r="L27" s="49" t="s">
        <v>211</v>
      </c>
      <c r="M27" s="25"/>
    </row>
    <row r="28" spans="1:13" x14ac:dyDescent="0.25">
      <c r="A28" s="11"/>
      <c r="B28" s="31" t="s">
        <v>823</v>
      </c>
      <c r="C28" s="18"/>
      <c r="D28" s="30"/>
      <c r="E28" s="33" t="s">
        <v>211</v>
      </c>
      <c r="F28" s="18"/>
      <c r="G28" s="31"/>
      <c r="H28" s="50" t="s">
        <v>211</v>
      </c>
      <c r="I28" s="126"/>
      <c r="J28" s="127"/>
      <c r="K28" s="31"/>
      <c r="L28" s="50">
        <v>-2.2999999999999998</v>
      </c>
      <c r="M28" s="18"/>
    </row>
    <row r="29" spans="1:13" ht="15.75" thickBot="1" x14ac:dyDescent="0.3">
      <c r="A29" s="11"/>
      <c r="B29" s="26" t="s">
        <v>824</v>
      </c>
      <c r="C29" s="25"/>
      <c r="D29" s="40"/>
      <c r="E29" s="39">
        <v>0.2</v>
      </c>
      <c r="F29" s="25"/>
      <c r="G29" s="38"/>
      <c r="H29" s="51" t="s">
        <v>211</v>
      </c>
      <c r="I29" s="129"/>
      <c r="J29" s="130"/>
      <c r="K29" s="38"/>
      <c r="L29" s="51" t="s">
        <v>211</v>
      </c>
      <c r="M29" s="25"/>
    </row>
    <row r="30" spans="1:13" ht="15.75" thickBot="1" x14ac:dyDescent="0.3">
      <c r="A30" s="11"/>
      <c r="B30" s="31" t="s">
        <v>825</v>
      </c>
      <c r="C30" s="18"/>
      <c r="D30" s="61" t="s">
        <v>210</v>
      </c>
      <c r="E30" s="62">
        <v>6</v>
      </c>
      <c r="F30" s="18"/>
      <c r="G30" s="66" t="s">
        <v>210</v>
      </c>
      <c r="H30" s="67">
        <v>6.1</v>
      </c>
      <c r="I30" s="126"/>
      <c r="J30" s="127"/>
      <c r="K30" s="66" t="s">
        <v>210</v>
      </c>
      <c r="L30" s="67">
        <v>6.2</v>
      </c>
      <c r="M30" s="18"/>
    </row>
    <row r="31" spans="1:13" x14ac:dyDescent="0.25">
      <c r="A31" s="11"/>
      <c r="B31" s="80"/>
      <c r="C31" s="80"/>
      <c r="D31" s="80"/>
      <c r="E31" s="80"/>
      <c r="F31" s="80"/>
      <c r="G31" s="80"/>
      <c r="H31" s="80"/>
      <c r="I31" s="80"/>
      <c r="J31" s="80"/>
      <c r="K31" s="80"/>
      <c r="L31" s="80"/>
      <c r="M31" s="80"/>
    </row>
    <row r="32" spans="1:13" x14ac:dyDescent="0.25">
      <c r="A32" s="11"/>
      <c r="B32" s="80" t="s">
        <v>826</v>
      </c>
      <c r="C32" s="80"/>
      <c r="D32" s="80"/>
      <c r="E32" s="80"/>
      <c r="F32" s="80"/>
      <c r="G32" s="80"/>
      <c r="H32" s="80"/>
      <c r="I32" s="80"/>
      <c r="J32" s="80"/>
      <c r="K32" s="80"/>
      <c r="L32" s="80"/>
      <c r="M32" s="80"/>
    </row>
    <row r="33" spans="1:13" x14ac:dyDescent="0.25">
      <c r="A33" s="11"/>
      <c r="B33" s="80"/>
      <c r="C33" s="80"/>
      <c r="D33" s="80"/>
      <c r="E33" s="80"/>
      <c r="F33" s="80"/>
      <c r="G33" s="80"/>
      <c r="H33" s="80"/>
      <c r="I33" s="80"/>
      <c r="J33" s="80"/>
      <c r="K33" s="80"/>
      <c r="L33" s="80"/>
      <c r="M33" s="80"/>
    </row>
    <row r="34" spans="1:13" ht="15.75" thickBot="1" x14ac:dyDescent="0.3">
      <c r="A34" s="11"/>
      <c r="B34" s="45"/>
      <c r="C34" s="14"/>
      <c r="D34" s="53" t="s">
        <v>233</v>
      </c>
      <c r="E34" s="53"/>
      <c r="F34" s="53"/>
      <c r="G34" s="53"/>
      <c r="H34" s="53"/>
      <c r="I34" s="53"/>
      <c r="J34" s="53"/>
      <c r="K34" s="53"/>
      <c r="L34" s="14"/>
    </row>
    <row r="35" spans="1:13" x14ac:dyDescent="0.25">
      <c r="A35" s="11"/>
      <c r="B35" s="14"/>
      <c r="C35" s="14"/>
      <c r="D35" s="346" t="s">
        <v>691</v>
      </c>
      <c r="E35" s="346"/>
      <c r="F35" s="346"/>
      <c r="G35" s="346"/>
      <c r="H35" s="346"/>
      <c r="I35" s="157"/>
      <c r="J35" s="191" t="s">
        <v>691</v>
      </c>
      <c r="K35" s="191"/>
      <c r="L35" s="14"/>
    </row>
    <row r="36" spans="1:13" x14ac:dyDescent="0.25">
      <c r="A36" s="11"/>
      <c r="B36" s="45"/>
      <c r="C36" s="14"/>
      <c r="D36" s="43" t="s">
        <v>462</v>
      </c>
      <c r="E36" s="43"/>
      <c r="F36" s="43"/>
      <c r="G36" s="43"/>
      <c r="H36" s="43"/>
      <c r="I36" s="14"/>
      <c r="J36" s="52" t="s">
        <v>636</v>
      </c>
      <c r="K36" s="52"/>
      <c r="L36" s="14"/>
    </row>
    <row r="37" spans="1:13" ht="15.75" thickBot="1" x14ac:dyDescent="0.3">
      <c r="A37" s="11"/>
      <c r="B37" s="45"/>
      <c r="C37" s="14"/>
      <c r="D37" s="44">
        <v>2013</v>
      </c>
      <c r="E37" s="44"/>
      <c r="F37" s="14"/>
      <c r="G37" s="53">
        <v>2012</v>
      </c>
      <c r="H37" s="53"/>
      <c r="I37" s="14"/>
      <c r="J37" s="53">
        <v>2012</v>
      </c>
      <c r="K37" s="53"/>
      <c r="L37" s="14"/>
    </row>
    <row r="38" spans="1:13" x14ac:dyDescent="0.25">
      <c r="A38" s="11"/>
      <c r="B38" s="31" t="s">
        <v>827</v>
      </c>
      <c r="C38" s="18"/>
      <c r="D38" s="17" t="s">
        <v>210</v>
      </c>
      <c r="E38" s="20">
        <v>5.7</v>
      </c>
      <c r="F38" s="18"/>
      <c r="G38" s="19" t="s">
        <v>210</v>
      </c>
      <c r="H38" s="48">
        <v>5.8</v>
      </c>
      <c r="I38" s="18"/>
      <c r="J38" s="19" t="s">
        <v>210</v>
      </c>
      <c r="K38" s="48">
        <v>5.9</v>
      </c>
      <c r="L38" s="18"/>
    </row>
    <row r="39" spans="1:13" ht="15.75" thickBot="1" x14ac:dyDescent="0.3">
      <c r="A39" s="11"/>
      <c r="B39" s="26" t="s">
        <v>164</v>
      </c>
      <c r="C39" s="25"/>
      <c r="D39" s="40"/>
      <c r="E39" s="39">
        <v>0.3</v>
      </c>
      <c r="F39" s="25"/>
      <c r="G39" s="38"/>
      <c r="H39" s="51">
        <v>0.3</v>
      </c>
      <c r="I39" s="25"/>
      <c r="J39" s="38"/>
      <c r="K39" s="51">
        <v>0.3</v>
      </c>
      <c r="L39" s="25"/>
    </row>
    <row r="40" spans="1:13" ht="15.75" thickBot="1" x14ac:dyDescent="0.3">
      <c r="A40" s="11"/>
      <c r="B40" s="31"/>
      <c r="C40" s="18"/>
      <c r="D40" s="61" t="s">
        <v>210</v>
      </c>
      <c r="E40" s="62">
        <v>6</v>
      </c>
      <c r="F40" s="18"/>
      <c r="G40" s="66" t="s">
        <v>210</v>
      </c>
      <c r="H40" s="67">
        <v>6.1</v>
      </c>
      <c r="I40" s="18"/>
      <c r="J40" s="66" t="s">
        <v>210</v>
      </c>
      <c r="K40" s="67">
        <v>6.2</v>
      </c>
      <c r="L40" s="18"/>
    </row>
    <row r="41" spans="1:13" x14ac:dyDescent="0.25">
      <c r="A41" s="11"/>
      <c r="B41" s="4"/>
    </row>
  </sheetData>
  <mergeCells count="46">
    <mergeCell ref="B33:M33"/>
    <mergeCell ref="B17:M17"/>
    <mergeCell ref="B18:M18"/>
    <mergeCell ref="B19:M19"/>
    <mergeCell ref="B20:M20"/>
    <mergeCell ref="B31:M31"/>
    <mergeCell ref="B32:M32"/>
    <mergeCell ref="A1:A2"/>
    <mergeCell ref="B1:M1"/>
    <mergeCell ref="B2:M2"/>
    <mergeCell ref="B3:M3"/>
    <mergeCell ref="A4:A41"/>
    <mergeCell ref="B4:M4"/>
    <mergeCell ref="B6:M6"/>
    <mergeCell ref="B7:M7"/>
    <mergeCell ref="B8:M8"/>
    <mergeCell ref="B16:M16"/>
    <mergeCell ref="D34:K34"/>
    <mergeCell ref="D35:H35"/>
    <mergeCell ref="J35:K35"/>
    <mergeCell ref="D36:H36"/>
    <mergeCell ref="J36:K36"/>
    <mergeCell ref="D37:E37"/>
    <mergeCell ref="G37:H37"/>
    <mergeCell ref="J37:K37"/>
    <mergeCell ref="D24:E24"/>
    <mergeCell ref="G24:H24"/>
    <mergeCell ref="K24:L24"/>
    <mergeCell ref="D25:E25"/>
    <mergeCell ref="G25:H25"/>
    <mergeCell ref="K25:L25"/>
    <mergeCell ref="D21:H21"/>
    <mergeCell ref="K21:L21"/>
    <mergeCell ref="G22:H22"/>
    <mergeCell ref="K22:L22"/>
    <mergeCell ref="D23:E23"/>
    <mergeCell ref="G23:H23"/>
    <mergeCell ref="K23:L23"/>
    <mergeCell ref="D9:K9"/>
    <mergeCell ref="D10:H10"/>
    <mergeCell ref="J10:K10"/>
    <mergeCell ref="D11:H11"/>
    <mergeCell ref="J11:K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23" customWidth="1"/>
    <col min="6" max="6" width="32" customWidth="1"/>
    <col min="7" max="7" width="19.42578125" customWidth="1"/>
    <col min="8" max="8" width="18.42578125" customWidth="1"/>
    <col min="9" max="9" width="32" customWidth="1"/>
    <col min="10" max="10" width="6.42578125" customWidth="1"/>
    <col min="11" max="11" width="20.42578125" customWidth="1"/>
    <col min="12" max="12" width="18.42578125" customWidth="1"/>
    <col min="13" max="13" width="32" customWidth="1"/>
    <col min="14" max="14" width="17.42578125" customWidth="1"/>
    <col min="15" max="15" width="20.42578125" customWidth="1"/>
    <col min="16" max="17" width="6.42578125" customWidth="1"/>
    <col min="18" max="18" width="20.42578125" customWidth="1"/>
    <col min="19" max="20" width="32" customWidth="1"/>
    <col min="21" max="21" width="17.42578125" customWidth="1"/>
    <col min="22" max="22" width="9" customWidth="1"/>
    <col min="23" max="23" width="32" customWidth="1"/>
    <col min="24" max="24" width="6.42578125" customWidth="1"/>
    <col min="25" max="25" width="20.42578125" customWidth="1"/>
    <col min="26" max="26" width="6.42578125" customWidth="1"/>
    <col min="27" max="27" width="32" customWidth="1"/>
    <col min="28" max="28" width="15.42578125" customWidth="1"/>
    <col min="29" max="29" width="9" customWidth="1"/>
  </cols>
  <sheetData>
    <row r="1" spans="1:29" ht="15" customHeight="1" x14ac:dyDescent="0.25">
      <c r="A1" s="7" t="s">
        <v>8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82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83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83">
        <v>19</v>
      </c>
      <c r="C5" s="84" t="s">
        <v>828</v>
      </c>
    </row>
    <row r="6" spans="1:29" x14ac:dyDescent="0.25">
      <c r="A6" s="11"/>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x14ac:dyDescent="0.25">
      <c r="A7" s="11"/>
      <c r="B7" s="80" t="s">
        <v>831</v>
      </c>
      <c r="C7" s="80"/>
      <c r="D7" s="80"/>
      <c r="E7" s="80"/>
      <c r="F7" s="80"/>
      <c r="G7" s="80"/>
      <c r="H7" s="80"/>
      <c r="I7" s="80"/>
      <c r="J7" s="80"/>
      <c r="K7" s="80"/>
      <c r="L7" s="80"/>
      <c r="M7" s="80"/>
      <c r="N7" s="80"/>
      <c r="O7" s="80"/>
      <c r="P7" s="80"/>
      <c r="Q7" s="80"/>
      <c r="R7" s="80"/>
      <c r="S7" s="80"/>
      <c r="T7" s="80"/>
      <c r="U7" s="80"/>
      <c r="V7" s="80"/>
      <c r="W7" s="80"/>
      <c r="X7" s="80"/>
      <c r="Y7" s="80"/>
      <c r="Z7" s="80"/>
      <c r="AA7" s="80"/>
      <c r="AB7" s="80"/>
      <c r="AC7" s="80"/>
    </row>
    <row r="8" spans="1:29" x14ac:dyDescent="0.25">
      <c r="A8" s="11"/>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row>
    <row r="9" spans="1:29" ht="15.75" thickBot="1" x14ac:dyDescent="0.3">
      <c r="A9" s="11"/>
      <c r="B9" s="45"/>
      <c r="C9" s="45"/>
      <c r="D9" s="53" t="s">
        <v>233</v>
      </c>
      <c r="E9" s="53"/>
      <c r="F9" s="53"/>
      <c r="G9" s="53"/>
      <c r="H9" s="53"/>
      <c r="I9" s="354"/>
      <c r="J9" s="271"/>
      <c r="K9" s="53" t="s">
        <v>389</v>
      </c>
      <c r="L9" s="53"/>
      <c r="M9" s="53"/>
      <c r="N9" s="53"/>
      <c r="O9" s="53"/>
      <c r="P9" s="45"/>
    </row>
    <row r="10" spans="1:29" x14ac:dyDescent="0.25">
      <c r="A10" s="11"/>
      <c r="B10" s="68"/>
      <c r="C10" s="68"/>
      <c r="D10" s="136" t="s">
        <v>461</v>
      </c>
      <c r="E10" s="136"/>
      <c r="F10" s="278"/>
      <c r="G10" s="74" t="s">
        <v>463</v>
      </c>
      <c r="H10" s="74"/>
      <c r="I10" s="357"/>
      <c r="J10" s="280"/>
      <c r="K10" s="74" t="s">
        <v>701</v>
      </c>
      <c r="L10" s="74"/>
      <c r="M10" s="278"/>
      <c r="N10" s="74" t="s">
        <v>461</v>
      </c>
      <c r="O10" s="74"/>
      <c r="P10" s="68"/>
    </row>
    <row r="11" spans="1:29" x14ac:dyDescent="0.25">
      <c r="A11" s="11"/>
      <c r="B11" s="68"/>
      <c r="C11" s="68"/>
      <c r="D11" s="179"/>
      <c r="E11" s="179"/>
      <c r="F11" s="279"/>
      <c r="G11" s="52" t="s">
        <v>514</v>
      </c>
      <c r="H11" s="52"/>
      <c r="I11" s="357"/>
      <c r="J11" s="280"/>
      <c r="K11" s="52" t="s">
        <v>514</v>
      </c>
      <c r="L11" s="52"/>
      <c r="M11" s="279"/>
      <c r="N11" s="163"/>
      <c r="O11" s="163"/>
      <c r="P11" s="68"/>
    </row>
    <row r="12" spans="1:29" ht="15.75" thickBot="1" x14ac:dyDescent="0.3">
      <c r="A12" s="11"/>
      <c r="B12" s="45"/>
      <c r="C12" s="45"/>
      <c r="D12" s="44" t="s">
        <v>462</v>
      </c>
      <c r="E12" s="44"/>
      <c r="F12" s="45"/>
      <c r="G12" s="53" t="s">
        <v>462</v>
      </c>
      <c r="H12" s="53"/>
      <c r="I12" s="354"/>
      <c r="J12" s="271"/>
      <c r="K12" s="53" t="s">
        <v>636</v>
      </c>
      <c r="L12" s="53"/>
      <c r="M12" s="45"/>
      <c r="N12" s="53" t="s">
        <v>462</v>
      </c>
      <c r="O12" s="53"/>
      <c r="P12" s="45"/>
    </row>
    <row r="13" spans="1:29" ht="15.75" thickBot="1" x14ac:dyDescent="0.3">
      <c r="A13" s="11"/>
      <c r="B13" s="45"/>
      <c r="C13" s="45"/>
      <c r="D13" s="139">
        <v>2013</v>
      </c>
      <c r="E13" s="139"/>
      <c r="F13" s="45"/>
      <c r="G13" s="140">
        <v>2012</v>
      </c>
      <c r="H13" s="140"/>
      <c r="I13" s="354"/>
      <c r="J13" s="271"/>
      <c r="K13" s="140">
        <v>2012</v>
      </c>
      <c r="L13" s="140"/>
      <c r="M13" s="45"/>
      <c r="N13" s="140">
        <v>2011</v>
      </c>
      <c r="O13" s="140"/>
      <c r="P13" s="45"/>
    </row>
    <row r="14" spans="1:29" x14ac:dyDescent="0.25">
      <c r="A14" s="11"/>
      <c r="B14" s="31" t="s">
        <v>225</v>
      </c>
      <c r="C14" s="31"/>
      <c r="D14" s="17" t="s">
        <v>210</v>
      </c>
      <c r="E14" s="20">
        <v>-108.9</v>
      </c>
      <c r="F14" s="31"/>
      <c r="G14" s="19" t="s">
        <v>210</v>
      </c>
      <c r="H14" s="48">
        <v>-31.6</v>
      </c>
      <c r="I14" s="355"/>
      <c r="J14" s="273"/>
      <c r="K14" s="19" t="s">
        <v>210</v>
      </c>
      <c r="L14" s="48">
        <v>651.20000000000005</v>
      </c>
      <c r="M14" s="31"/>
      <c r="N14" s="19" t="s">
        <v>210</v>
      </c>
      <c r="O14" s="48">
        <v>-773</v>
      </c>
      <c r="P14" s="31"/>
    </row>
    <row r="15" spans="1:29" x14ac:dyDescent="0.25">
      <c r="A15" s="11"/>
      <c r="B15" s="26" t="s">
        <v>226</v>
      </c>
      <c r="C15" s="26"/>
      <c r="D15" s="24"/>
      <c r="E15" s="29">
        <v>-21.4</v>
      </c>
      <c r="F15" s="26"/>
      <c r="G15" s="26"/>
      <c r="H15" s="49">
        <v>8</v>
      </c>
      <c r="I15" s="356"/>
      <c r="J15" s="274"/>
      <c r="K15" s="26"/>
      <c r="L15" s="49">
        <v>1.6</v>
      </c>
      <c r="M15" s="26"/>
      <c r="N15" s="26"/>
      <c r="O15" s="49">
        <v>-16.7</v>
      </c>
      <c r="P15" s="26"/>
    </row>
    <row r="16" spans="1:29" ht="15.75" thickBot="1" x14ac:dyDescent="0.3">
      <c r="A16" s="11"/>
      <c r="B16" s="31" t="s">
        <v>159</v>
      </c>
      <c r="C16" s="31"/>
      <c r="D16" s="91"/>
      <c r="E16" s="92" t="s">
        <v>211</v>
      </c>
      <c r="F16" s="31"/>
      <c r="G16" s="57"/>
      <c r="H16" s="58" t="s">
        <v>211</v>
      </c>
      <c r="I16" s="355"/>
      <c r="J16" s="273"/>
      <c r="K16" s="57"/>
      <c r="L16" s="58" t="s">
        <v>211</v>
      </c>
      <c r="M16" s="31"/>
      <c r="N16" s="57"/>
      <c r="O16" s="58">
        <v>0.2</v>
      </c>
      <c r="P16" s="31"/>
    </row>
    <row r="17" spans="1:29" ht="15.75" thickBot="1" x14ac:dyDescent="0.3">
      <c r="A17" s="11"/>
      <c r="B17" s="26" t="s">
        <v>93</v>
      </c>
      <c r="C17" s="26"/>
      <c r="D17" s="97" t="s">
        <v>210</v>
      </c>
      <c r="E17" s="98">
        <v>-130.30000000000001</v>
      </c>
      <c r="F17" s="26"/>
      <c r="G17" s="99" t="s">
        <v>210</v>
      </c>
      <c r="H17" s="100">
        <v>-23.6</v>
      </c>
      <c r="I17" s="356"/>
      <c r="J17" s="274"/>
      <c r="K17" s="99" t="s">
        <v>210</v>
      </c>
      <c r="L17" s="100">
        <v>652.79999999999995</v>
      </c>
      <c r="M17" s="26"/>
      <c r="N17" s="99" t="s">
        <v>210</v>
      </c>
      <c r="O17" s="100">
        <v>-789.5</v>
      </c>
      <c r="P17" s="26"/>
    </row>
    <row r="18" spans="1:29" ht="15.75" thickBot="1" x14ac:dyDescent="0.3">
      <c r="A18" s="11"/>
      <c r="B18" s="31" t="s">
        <v>832</v>
      </c>
      <c r="C18" s="31"/>
      <c r="D18" s="61" t="s">
        <v>210</v>
      </c>
      <c r="E18" s="62">
        <v>3.1</v>
      </c>
      <c r="F18" s="31"/>
      <c r="G18" s="66" t="s">
        <v>210</v>
      </c>
      <c r="H18" s="67">
        <v>-12.9</v>
      </c>
      <c r="I18" s="355"/>
      <c r="J18" s="273"/>
      <c r="K18" s="66" t="s">
        <v>210</v>
      </c>
      <c r="L18" s="67">
        <v>-3.6</v>
      </c>
      <c r="M18" s="31"/>
      <c r="N18" s="66" t="s">
        <v>210</v>
      </c>
      <c r="O18" s="67">
        <v>-194.5</v>
      </c>
      <c r="P18" s="31"/>
    </row>
    <row r="19" spans="1:29" ht="15.75" thickBot="1" x14ac:dyDescent="0.3">
      <c r="A19" s="11"/>
      <c r="B19" s="26" t="s">
        <v>833</v>
      </c>
      <c r="C19" s="26"/>
      <c r="D19" s="97" t="s">
        <v>210</v>
      </c>
      <c r="E19" s="98">
        <v>-127.2</v>
      </c>
      <c r="F19" s="26"/>
      <c r="G19" s="99" t="s">
        <v>210</v>
      </c>
      <c r="H19" s="100">
        <v>-36.5</v>
      </c>
      <c r="I19" s="356"/>
      <c r="J19" s="274"/>
      <c r="K19" s="99" t="s">
        <v>210</v>
      </c>
      <c r="L19" s="100">
        <v>649.20000000000005</v>
      </c>
      <c r="M19" s="26"/>
      <c r="N19" s="99" t="s">
        <v>210</v>
      </c>
      <c r="O19" s="100">
        <v>-984</v>
      </c>
      <c r="P19" s="26" t="s">
        <v>219</v>
      </c>
    </row>
    <row r="20" spans="1:29" x14ac:dyDescent="0.25">
      <c r="A20" s="11"/>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row>
    <row r="21" spans="1:29" x14ac:dyDescent="0.25">
      <c r="A21" s="11"/>
      <c r="B21" s="80" t="s">
        <v>834</v>
      </c>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row>
    <row r="22" spans="1:29" x14ac:dyDescent="0.25">
      <c r="A22" s="11"/>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row>
    <row r="23" spans="1:29" ht="15.75" thickBot="1" x14ac:dyDescent="0.3">
      <c r="A23" s="11"/>
      <c r="B23" s="45"/>
      <c r="C23" s="45"/>
      <c r="D23" s="53" t="s">
        <v>233</v>
      </c>
      <c r="E23" s="53"/>
      <c r="F23" s="53"/>
      <c r="G23" s="53"/>
      <c r="H23" s="53"/>
      <c r="I23" s="354"/>
      <c r="J23" s="271"/>
      <c r="K23" s="53" t="s">
        <v>389</v>
      </c>
      <c r="L23" s="53"/>
      <c r="M23" s="53"/>
      <c r="N23" s="53"/>
      <c r="O23" s="53"/>
      <c r="P23" s="45"/>
    </row>
    <row r="24" spans="1:29" x14ac:dyDescent="0.25">
      <c r="A24" s="11"/>
      <c r="B24" s="68"/>
      <c r="C24" s="68"/>
      <c r="D24" s="136" t="s">
        <v>461</v>
      </c>
      <c r="E24" s="136"/>
      <c r="F24" s="278"/>
      <c r="G24" s="74" t="s">
        <v>463</v>
      </c>
      <c r="H24" s="74"/>
      <c r="I24" s="357"/>
      <c r="J24" s="280"/>
      <c r="K24" s="74" t="s">
        <v>701</v>
      </c>
      <c r="L24" s="74"/>
      <c r="M24" s="278"/>
      <c r="N24" s="74" t="s">
        <v>461</v>
      </c>
      <c r="O24" s="74"/>
      <c r="P24" s="68"/>
    </row>
    <row r="25" spans="1:29" x14ac:dyDescent="0.25">
      <c r="A25" s="11"/>
      <c r="B25" s="68"/>
      <c r="C25" s="68"/>
      <c r="D25" s="179"/>
      <c r="E25" s="179"/>
      <c r="F25" s="279"/>
      <c r="G25" s="52" t="s">
        <v>514</v>
      </c>
      <c r="H25" s="52"/>
      <c r="I25" s="357"/>
      <c r="J25" s="280"/>
      <c r="K25" s="52" t="s">
        <v>514</v>
      </c>
      <c r="L25" s="52"/>
      <c r="M25" s="279"/>
      <c r="N25" s="163"/>
      <c r="O25" s="163"/>
      <c r="P25" s="68"/>
    </row>
    <row r="26" spans="1:29" ht="15.75" thickBot="1" x14ac:dyDescent="0.3">
      <c r="A26" s="11"/>
      <c r="B26" s="45"/>
      <c r="C26" s="45"/>
      <c r="D26" s="44" t="s">
        <v>462</v>
      </c>
      <c r="E26" s="44"/>
      <c r="F26" s="45"/>
      <c r="G26" s="53" t="s">
        <v>462</v>
      </c>
      <c r="H26" s="53"/>
      <c r="I26" s="354"/>
      <c r="J26" s="271"/>
      <c r="K26" s="53" t="s">
        <v>636</v>
      </c>
      <c r="L26" s="53"/>
      <c r="M26" s="45"/>
      <c r="N26" s="53" t="s">
        <v>462</v>
      </c>
      <c r="O26" s="53"/>
      <c r="P26" s="45"/>
    </row>
    <row r="27" spans="1:29" ht="15.75" thickBot="1" x14ac:dyDescent="0.3">
      <c r="A27" s="11"/>
      <c r="B27" s="45"/>
      <c r="C27" s="45"/>
      <c r="D27" s="139">
        <v>2013</v>
      </c>
      <c r="E27" s="139"/>
      <c r="F27" s="45"/>
      <c r="G27" s="140">
        <v>2012</v>
      </c>
      <c r="H27" s="140"/>
      <c r="I27" s="354"/>
      <c r="J27" s="271"/>
      <c r="K27" s="140">
        <v>2012</v>
      </c>
      <c r="L27" s="140"/>
      <c r="M27" s="45"/>
      <c r="N27" s="140">
        <v>2011</v>
      </c>
      <c r="O27" s="140"/>
      <c r="P27" s="45"/>
    </row>
    <row r="28" spans="1:29" x14ac:dyDescent="0.25">
      <c r="A28" s="11"/>
      <c r="B28" s="31" t="s">
        <v>835</v>
      </c>
      <c r="C28" s="31"/>
      <c r="D28" s="17"/>
      <c r="E28" s="22"/>
      <c r="F28" s="31"/>
      <c r="G28" s="19"/>
      <c r="H28" s="48"/>
      <c r="I28" s="355"/>
      <c r="J28" s="273"/>
      <c r="K28" s="19"/>
      <c r="L28" s="48"/>
      <c r="M28" s="31"/>
      <c r="N28" s="19"/>
      <c r="O28" s="48"/>
      <c r="P28" s="31"/>
    </row>
    <row r="29" spans="1:29" x14ac:dyDescent="0.25">
      <c r="A29" s="11"/>
      <c r="B29" s="128" t="s">
        <v>836</v>
      </c>
      <c r="C29" s="26"/>
      <c r="D29" s="24" t="s">
        <v>210</v>
      </c>
      <c r="E29" s="29" t="s">
        <v>211</v>
      </c>
      <c r="F29" s="26"/>
      <c r="G29" s="26" t="s">
        <v>210</v>
      </c>
      <c r="H29" s="49" t="s">
        <v>211</v>
      </c>
      <c r="I29" s="356"/>
      <c r="J29" s="274"/>
      <c r="K29" s="26" t="s">
        <v>210</v>
      </c>
      <c r="L29" s="49" t="s">
        <v>211</v>
      </c>
      <c r="M29" s="26"/>
      <c r="N29" s="26" t="s">
        <v>210</v>
      </c>
      <c r="O29" s="49">
        <v>-0.1</v>
      </c>
      <c r="P29" s="26"/>
    </row>
    <row r="30" spans="1:29" ht="15.75" thickBot="1" x14ac:dyDescent="0.3">
      <c r="A30" s="11"/>
      <c r="B30" s="131" t="s">
        <v>837</v>
      </c>
      <c r="C30" s="31"/>
      <c r="D30" s="91"/>
      <c r="E30" s="92" t="s">
        <v>211</v>
      </c>
      <c r="F30" s="31"/>
      <c r="G30" s="57"/>
      <c r="H30" s="58">
        <v>-1</v>
      </c>
      <c r="I30" s="355"/>
      <c r="J30" s="273"/>
      <c r="K30" s="57"/>
      <c r="L30" s="58">
        <v>-1.1000000000000001</v>
      </c>
      <c r="M30" s="31"/>
      <c r="N30" s="57"/>
      <c r="O30" s="58">
        <v>-6.6</v>
      </c>
      <c r="P30" s="31"/>
    </row>
    <row r="31" spans="1:29" ht="15.75" thickBot="1" x14ac:dyDescent="0.3">
      <c r="A31" s="11"/>
      <c r="B31" s="26"/>
      <c r="C31" s="26"/>
      <c r="D31" s="97"/>
      <c r="E31" s="98" t="s">
        <v>211</v>
      </c>
      <c r="F31" s="26"/>
      <c r="G31" s="99"/>
      <c r="H31" s="100">
        <v>-1</v>
      </c>
      <c r="I31" s="356"/>
      <c r="J31" s="274"/>
      <c r="K31" s="99"/>
      <c r="L31" s="100">
        <v>-1.1000000000000001</v>
      </c>
      <c r="M31" s="26"/>
      <c r="N31" s="99"/>
      <c r="O31" s="100">
        <v>-6.7</v>
      </c>
      <c r="P31" s="26"/>
    </row>
    <row r="32" spans="1:29" x14ac:dyDescent="0.25">
      <c r="A32" s="11"/>
      <c r="B32" s="31" t="s">
        <v>838</v>
      </c>
      <c r="C32" s="31"/>
      <c r="D32" s="17"/>
      <c r="E32" s="20"/>
      <c r="F32" s="31"/>
      <c r="G32" s="19"/>
      <c r="H32" s="48"/>
      <c r="I32" s="355"/>
      <c r="J32" s="273"/>
      <c r="K32" s="19"/>
      <c r="L32" s="48"/>
      <c r="M32" s="31"/>
      <c r="N32" s="19"/>
      <c r="O32" s="48"/>
      <c r="P32" s="31"/>
    </row>
    <row r="33" spans="1:29" x14ac:dyDescent="0.25">
      <c r="A33" s="11"/>
      <c r="B33" s="128" t="s">
        <v>836</v>
      </c>
      <c r="C33" s="26"/>
      <c r="D33" s="24"/>
      <c r="E33" s="29">
        <v>0.1</v>
      </c>
      <c r="F33" s="26"/>
      <c r="G33" s="26"/>
      <c r="H33" s="49">
        <v>0.1</v>
      </c>
      <c r="I33" s="356"/>
      <c r="J33" s="274"/>
      <c r="K33" s="26"/>
      <c r="L33" s="49">
        <v>-0.4</v>
      </c>
      <c r="M33" s="26"/>
      <c r="N33" s="26"/>
      <c r="O33" s="49">
        <v>0.2</v>
      </c>
      <c r="P33" s="26"/>
    </row>
    <row r="34" spans="1:29" ht="15.75" thickBot="1" x14ac:dyDescent="0.3">
      <c r="A34" s="11"/>
      <c r="B34" s="131" t="s">
        <v>837</v>
      </c>
      <c r="C34" s="31"/>
      <c r="D34" s="91"/>
      <c r="E34" s="92" t="s">
        <v>572</v>
      </c>
      <c r="F34" s="31"/>
      <c r="G34" s="57"/>
      <c r="H34" s="58">
        <v>1.1000000000000001</v>
      </c>
      <c r="I34" s="355"/>
      <c r="J34" s="273"/>
      <c r="K34" s="57"/>
      <c r="L34" s="58">
        <v>0.4</v>
      </c>
      <c r="M34" s="31"/>
      <c r="N34" s="57"/>
      <c r="O34" s="58">
        <v>-2</v>
      </c>
      <c r="P34" s="31"/>
    </row>
    <row r="35" spans="1:29" ht="15.75" thickBot="1" x14ac:dyDescent="0.3">
      <c r="A35" s="11"/>
      <c r="B35" s="26"/>
      <c r="C35" s="26"/>
      <c r="D35" s="97"/>
      <c r="E35" s="98">
        <v>0.1</v>
      </c>
      <c r="F35" s="26"/>
      <c r="G35" s="99"/>
      <c r="H35" s="100">
        <v>1.2</v>
      </c>
      <c r="I35" s="356"/>
      <c r="J35" s="274"/>
      <c r="K35" s="99"/>
      <c r="L35" s="100" t="s">
        <v>211</v>
      </c>
      <c r="M35" s="26"/>
      <c r="N35" s="99"/>
      <c r="O35" s="100">
        <v>-1.8</v>
      </c>
      <c r="P35" s="26"/>
    </row>
    <row r="36" spans="1:29" x14ac:dyDescent="0.25">
      <c r="A36" s="11"/>
      <c r="B36" s="31" t="s">
        <v>839</v>
      </c>
      <c r="C36" s="31"/>
      <c r="D36" s="17"/>
      <c r="E36" s="20"/>
      <c r="F36" s="31"/>
      <c r="G36" s="19"/>
      <c r="H36" s="48"/>
      <c r="I36" s="355"/>
      <c r="J36" s="273"/>
      <c r="K36" s="19"/>
      <c r="L36" s="48"/>
      <c r="M36" s="31"/>
      <c r="N36" s="19"/>
      <c r="O36" s="48"/>
      <c r="P36" s="31"/>
    </row>
    <row r="37" spans="1:29" x14ac:dyDescent="0.25">
      <c r="A37" s="11"/>
      <c r="B37" s="128" t="s">
        <v>836</v>
      </c>
      <c r="C37" s="26"/>
      <c r="D37" s="24"/>
      <c r="E37" s="29" t="s">
        <v>211</v>
      </c>
      <c r="F37" s="26"/>
      <c r="G37" s="26"/>
      <c r="H37" s="49" t="s">
        <v>211</v>
      </c>
      <c r="I37" s="356"/>
      <c r="J37" s="274"/>
      <c r="K37" s="26"/>
      <c r="L37" s="49" t="s">
        <v>211</v>
      </c>
      <c r="M37" s="26"/>
      <c r="N37" s="26"/>
      <c r="O37" s="49">
        <v>0.1</v>
      </c>
      <c r="P37" s="26"/>
    </row>
    <row r="38" spans="1:29" ht="15.75" thickBot="1" x14ac:dyDescent="0.3">
      <c r="A38" s="11"/>
      <c r="B38" s="131" t="s">
        <v>837</v>
      </c>
      <c r="C38" s="31"/>
      <c r="D38" s="91"/>
      <c r="E38" s="92" t="s">
        <v>211</v>
      </c>
      <c r="F38" s="31"/>
      <c r="G38" s="57"/>
      <c r="H38" s="58" t="s">
        <v>211</v>
      </c>
      <c r="I38" s="355"/>
      <c r="J38" s="273"/>
      <c r="K38" s="57"/>
      <c r="L38" s="58" t="s">
        <v>211</v>
      </c>
      <c r="M38" s="31"/>
      <c r="N38" s="57"/>
      <c r="O38" s="58" t="s">
        <v>211</v>
      </c>
      <c r="P38" s="31"/>
    </row>
    <row r="39" spans="1:29" ht="15.75" thickBot="1" x14ac:dyDescent="0.3">
      <c r="A39" s="11"/>
      <c r="B39" s="26"/>
      <c r="C39" s="26"/>
      <c r="D39" s="97"/>
      <c r="E39" s="98" t="s">
        <v>211</v>
      </c>
      <c r="F39" s="26"/>
      <c r="G39" s="99"/>
      <c r="H39" s="100" t="s">
        <v>211</v>
      </c>
      <c r="I39" s="356"/>
      <c r="J39" s="274"/>
      <c r="K39" s="99"/>
      <c r="L39" s="100" t="s">
        <v>211</v>
      </c>
      <c r="M39" s="26"/>
      <c r="N39" s="99"/>
      <c r="O39" s="100">
        <v>0.1</v>
      </c>
      <c r="P39" s="26"/>
    </row>
    <row r="40" spans="1:29" x14ac:dyDescent="0.25">
      <c r="A40" s="11"/>
      <c r="B40" s="31" t="s">
        <v>840</v>
      </c>
      <c r="C40" s="31"/>
      <c r="D40" s="17"/>
      <c r="E40" s="20"/>
      <c r="F40" s="31"/>
      <c r="G40" s="19"/>
      <c r="H40" s="48"/>
      <c r="I40" s="355"/>
      <c r="J40" s="273"/>
      <c r="K40" s="19"/>
      <c r="L40" s="48"/>
      <c r="M40" s="31"/>
      <c r="N40" s="19"/>
      <c r="O40" s="48"/>
      <c r="P40" s="31"/>
    </row>
    <row r="41" spans="1:29" x14ac:dyDescent="0.25">
      <c r="A41" s="11"/>
      <c r="B41" s="128" t="s">
        <v>836</v>
      </c>
      <c r="C41" s="26"/>
      <c r="D41" s="24"/>
      <c r="E41" s="29">
        <v>0.1</v>
      </c>
      <c r="F41" s="26"/>
      <c r="G41" s="26"/>
      <c r="H41" s="49">
        <v>0.1</v>
      </c>
      <c r="I41" s="356"/>
      <c r="J41" s="274"/>
      <c r="K41" s="26"/>
      <c r="L41" s="49">
        <v>-0.4</v>
      </c>
      <c r="M41" s="26"/>
      <c r="N41" s="26"/>
      <c r="O41" s="49">
        <v>0.2</v>
      </c>
      <c r="P41" s="26"/>
    </row>
    <row r="42" spans="1:29" ht="15.75" thickBot="1" x14ac:dyDescent="0.3">
      <c r="A42" s="11"/>
      <c r="B42" s="131" t="s">
        <v>837</v>
      </c>
      <c r="C42" s="31"/>
      <c r="D42" s="91"/>
      <c r="E42" s="92" t="s">
        <v>211</v>
      </c>
      <c r="F42" s="31"/>
      <c r="G42" s="57"/>
      <c r="H42" s="58">
        <v>0.1</v>
      </c>
      <c r="I42" s="355"/>
      <c r="J42" s="273"/>
      <c r="K42" s="57"/>
      <c r="L42" s="58">
        <v>-0.7</v>
      </c>
      <c r="M42" s="31"/>
      <c r="N42" s="57"/>
      <c r="O42" s="58">
        <v>-8.6</v>
      </c>
      <c r="P42" s="31"/>
    </row>
    <row r="43" spans="1:29" ht="15.75" thickBot="1" x14ac:dyDescent="0.3">
      <c r="A43" s="11"/>
      <c r="B43" s="26"/>
      <c r="C43" s="26"/>
      <c r="D43" s="97" t="s">
        <v>210</v>
      </c>
      <c r="E43" s="98">
        <v>0.1</v>
      </c>
      <c r="F43" s="26"/>
      <c r="G43" s="99" t="s">
        <v>210</v>
      </c>
      <c r="H43" s="100">
        <v>0.2</v>
      </c>
      <c r="I43" s="356"/>
      <c r="J43" s="274"/>
      <c r="K43" s="99" t="s">
        <v>210</v>
      </c>
      <c r="L43" s="100">
        <v>-1.1000000000000001</v>
      </c>
      <c r="M43" s="26"/>
      <c r="N43" s="99" t="s">
        <v>210</v>
      </c>
      <c r="O43" s="100">
        <v>-8.4</v>
      </c>
      <c r="P43" s="26"/>
    </row>
    <row r="44" spans="1:29" x14ac:dyDescent="0.25">
      <c r="A44" s="11"/>
      <c r="B44" s="31" t="s">
        <v>841</v>
      </c>
      <c r="C44" s="31"/>
      <c r="D44" s="17"/>
      <c r="E44" s="20"/>
      <c r="F44" s="31"/>
      <c r="G44" s="19"/>
      <c r="H44" s="48"/>
      <c r="I44" s="355"/>
      <c r="J44" s="273"/>
      <c r="K44" s="19"/>
      <c r="L44" s="48"/>
      <c r="M44" s="31"/>
      <c r="N44" s="19"/>
      <c r="O44" s="48"/>
      <c r="P44" s="31"/>
    </row>
    <row r="45" spans="1:29" x14ac:dyDescent="0.25">
      <c r="A45" s="11"/>
      <c r="B45" s="128" t="s">
        <v>836</v>
      </c>
      <c r="C45" s="26"/>
      <c r="D45" s="24"/>
      <c r="E45" s="29" t="s">
        <v>211</v>
      </c>
      <c r="F45" s="26"/>
      <c r="G45" s="26"/>
      <c r="H45" s="49" t="s">
        <v>211</v>
      </c>
      <c r="I45" s="356"/>
      <c r="J45" s="274"/>
      <c r="K45" s="26"/>
      <c r="L45" s="49" t="s">
        <v>211</v>
      </c>
      <c r="M45" s="26"/>
      <c r="N45" s="26"/>
      <c r="O45" s="49" t="s">
        <v>211</v>
      </c>
      <c r="P45" s="26"/>
    </row>
    <row r="46" spans="1:29" ht="15.75" thickBot="1" x14ac:dyDescent="0.3">
      <c r="A46" s="11"/>
      <c r="B46" s="131" t="s">
        <v>837</v>
      </c>
      <c r="C46" s="31"/>
      <c r="D46" s="91"/>
      <c r="E46" s="92" t="s">
        <v>211</v>
      </c>
      <c r="F46" s="31"/>
      <c r="G46" s="57"/>
      <c r="H46" s="58" t="s">
        <v>211</v>
      </c>
      <c r="I46" s="355"/>
      <c r="J46" s="273"/>
      <c r="K46" s="57"/>
      <c r="L46" s="58" t="s">
        <v>211</v>
      </c>
      <c r="M46" s="31"/>
      <c r="N46" s="57"/>
      <c r="O46" s="58">
        <v>1</v>
      </c>
      <c r="P46" s="31"/>
    </row>
    <row r="47" spans="1:29" ht="15.75" thickBot="1" x14ac:dyDescent="0.3">
      <c r="A47" s="11"/>
      <c r="B47" s="26"/>
      <c r="C47" s="26"/>
      <c r="D47" s="97" t="s">
        <v>210</v>
      </c>
      <c r="E47" s="98" t="s">
        <v>211</v>
      </c>
      <c r="F47" s="26"/>
      <c r="G47" s="99" t="s">
        <v>210</v>
      </c>
      <c r="H47" s="100" t="s">
        <v>211</v>
      </c>
      <c r="I47" s="356"/>
      <c r="J47" s="274"/>
      <c r="K47" s="99" t="s">
        <v>210</v>
      </c>
      <c r="L47" s="100" t="s">
        <v>211</v>
      </c>
      <c r="M47" s="26"/>
      <c r="N47" s="99" t="s">
        <v>210</v>
      </c>
      <c r="O47" s="100">
        <v>1</v>
      </c>
      <c r="P47" s="26"/>
    </row>
    <row r="48" spans="1:29" x14ac:dyDescent="0.25">
      <c r="A48" s="11"/>
      <c r="B48" s="80"/>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row>
    <row r="49" spans="1:29" x14ac:dyDescent="0.25">
      <c r="A49" s="11"/>
      <c r="B49" s="80" t="s">
        <v>842</v>
      </c>
      <c r="C49" s="80"/>
      <c r="D49" s="80"/>
      <c r="E49" s="80"/>
      <c r="F49" s="80"/>
      <c r="G49" s="80"/>
      <c r="H49" s="80"/>
      <c r="I49" s="80"/>
      <c r="J49" s="80"/>
      <c r="K49" s="80"/>
      <c r="L49" s="80"/>
      <c r="M49" s="80"/>
      <c r="N49" s="80"/>
      <c r="O49" s="80"/>
      <c r="P49" s="80"/>
      <c r="Q49" s="80"/>
      <c r="R49" s="80"/>
      <c r="S49" s="80"/>
      <c r="T49" s="80"/>
      <c r="U49" s="80"/>
      <c r="V49" s="80"/>
      <c r="W49" s="80"/>
      <c r="X49" s="80"/>
      <c r="Y49" s="80"/>
      <c r="Z49" s="80"/>
      <c r="AA49" s="80"/>
      <c r="AB49" s="80"/>
      <c r="AC49" s="80"/>
    </row>
    <row r="50" spans="1:29" x14ac:dyDescent="0.25">
      <c r="A50" s="11"/>
      <c r="B50" s="80"/>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row>
    <row r="51" spans="1:29" ht="15.75" thickBot="1" x14ac:dyDescent="0.3">
      <c r="A51" s="11"/>
      <c r="B51" s="45"/>
      <c r="C51" s="53" t="s">
        <v>233</v>
      </c>
      <c r="D51" s="53"/>
      <c r="E51" s="53"/>
      <c r="F51" s="53"/>
      <c r="G51" s="53"/>
      <c r="H51" s="53"/>
      <c r="I51" s="53"/>
      <c r="J51" s="53"/>
      <c r="K51" s="53"/>
      <c r="L51" s="53"/>
      <c r="M51" s="53"/>
      <c r="N51" s="53"/>
      <c r="O51" s="358"/>
      <c r="P51" s="271"/>
      <c r="Q51" s="53" t="s">
        <v>389</v>
      </c>
      <c r="R51" s="53"/>
      <c r="S51" s="53"/>
      <c r="T51" s="53"/>
      <c r="U51" s="53"/>
      <c r="V51" s="53"/>
      <c r="W51" s="53"/>
      <c r="X51" s="53"/>
      <c r="Y51" s="53"/>
      <c r="Z51" s="53"/>
      <c r="AA51" s="53"/>
      <c r="AB51" s="53"/>
      <c r="AC51" s="47"/>
    </row>
    <row r="52" spans="1:29" x14ac:dyDescent="0.25">
      <c r="A52" s="11"/>
      <c r="B52" s="68"/>
      <c r="C52" s="136" t="s">
        <v>461</v>
      </c>
      <c r="D52" s="136"/>
      <c r="E52" s="136"/>
      <c r="F52" s="136"/>
      <c r="G52" s="136"/>
      <c r="H52" s="136"/>
      <c r="I52" s="278"/>
      <c r="J52" s="74" t="s">
        <v>463</v>
      </c>
      <c r="K52" s="74"/>
      <c r="L52" s="74"/>
      <c r="M52" s="74"/>
      <c r="N52" s="74"/>
      <c r="O52" s="359"/>
      <c r="P52" s="280"/>
      <c r="Q52" s="74" t="s">
        <v>701</v>
      </c>
      <c r="R52" s="74"/>
      <c r="S52" s="74"/>
      <c r="T52" s="74"/>
      <c r="U52" s="74"/>
      <c r="V52" s="74"/>
      <c r="W52" s="278"/>
      <c r="X52" s="74" t="s">
        <v>461</v>
      </c>
      <c r="Y52" s="74"/>
      <c r="Z52" s="74"/>
      <c r="AA52" s="74"/>
      <c r="AB52" s="74"/>
      <c r="AC52" s="52"/>
    </row>
    <row r="53" spans="1:29" x14ac:dyDescent="0.25">
      <c r="A53" s="11"/>
      <c r="B53" s="68"/>
      <c r="C53" s="179"/>
      <c r="D53" s="179"/>
      <c r="E53" s="179"/>
      <c r="F53" s="179"/>
      <c r="G53" s="179"/>
      <c r="H53" s="179"/>
      <c r="I53" s="279"/>
      <c r="J53" s="52" t="s">
        <v>514</v>
      </c>
      <c r="K53" s="52"/>
      <c r="L53" s="52"/>
      <c r="M53" s="52"/>
      <c r="N53" s="52"/>
      <c r="O53" s="359"/>
      <c r="P53" s="280"/>
      <c r="Q53" s="52" t="s">
        <v>514</v>
      </c>
      <c r="R53" s="52"/>
      <c r="S53" s="52"/>
      <c r="T53" s="52"/>
      <c r="U53" s="52"/>
      <c r="V53" s="163"/>
      <c r="W53" s="279"/>
      <c r="X53" s="163"/>
      <c r="Y53" s="163"/>
      <c r="Z53" s="163"/>
      <c r="AA53" s="163"/>
      <c r="AB53" s="163"/>
      <c r="AC53" s="52"/>
    </row>
    <row r="54" spans="1:29" ht="15.75" thickBot="1" x14ac:dyDescent="0.3">
      <c r="A54" s="11"/>
      <c r="B54" s="45"/>
      <c r="C54" s="44" t="s">
        <v>462</v>
      </c>
      <c r="D54" s="44"/>
      <c r="E54" s="44"/>
      <c r="F54" s="44"/>
      <c r="G54" s="44"/>
      <c r="H54" s="16"/>
      <c r="I54" s="45"/>
      <c r="J54" s="53" t="s">
        <v>462</v>
      </c>
      <c r="K54" s="53"/>
      <c r="L54" s="53"/>
      <c r="M54" s="53"/>
      <c r="N54" s="53"/>
      <c r="O54" s="358"/>
      <c r="P54" s="271"/>
      <c r="Q54" s="53" t="s">
        <v>636</v>
      </c>
      <c r="R54" s="53"/>
      <c r="S54" s="53"/>
      <c r="T54" s="53"/>
      <c r="U54" s="53"/>
      <c r="V54" s="47"/>
      <c r="W54" s="45"/>
      <c r="X54" s="53" t="s">
        <v>462</v>
      </c>
      <c r="Y54" s="53"/>
      <c r="Z54" s="53"/>
      <c r="AA54" s="53"/>
      <c r="AB54" s="53"/>
      <c r="AC54" s="47"/>
    </row>
    <row r="55" spans="1:29" ht="15.75" thickBot="1" x14ac:dyDescent="0.3">
      <c r="A55" s="11"/>
      <c r="B55" s="45"/>
      <c r="C55" s="139">
        <v>2013</v>
      </c>
      <c r="D55" s="139"/>
      <c r="E55" s="139"/>
      <c r="F55" s="139"/>
      <c r="G55" s="139"/>
      <c r="H55" s="16"/>
      <c r="I55" s="45"/>
      <c r="J55" s="140">
        <v>2012</v>
      </c>
      <c r="K55" s="140"/>
      <c r="L55" s="140"/>
      <c r="M55" s="140"/>
      <c r="N55" s="140"/>
      <c r="O55" s="358"/>
      <c r="P55" s="271"/>
      <c r="Q55" s="140">
        <v>2012</v>
      </c>
      <c r="R55" s="140"/>
      <c r="S55" s="140"/>
      <c r="T55" s="140"/>
      <c r="U55" s="140"/>
      <c r="V55" s="47"/>
      <c r="W55" s="45"/>
      <c r="X55" s="140">
        <v>2011</v>
      </c>
      <c r="Y55" s="140"/>
      <c r="Z55" s="140"/>
      <c r="AA55" s="140"/>
      <c r="AB55" s="140"/>
      <c r="AC55" s="47"/>
    </row>
    <row r="56" spans="1:29" ht="26.25" x14ac:dyDescent="0.25">
      <c r="A56" s="11"/>
      <c r="B56" s="31" t="s">
        <v>843</v>
      </c>
      <c r="C56" s="17" t="s">
        <v>210</v>
      </c>
      <c r="D56" s="20">
        <v>-32.700000000000003</v>
      </c>
      <c r="E56" s="17"/>
      <c r="F56" s="17"/>
      <c r="G56" s="20">
        <v>25.8</v>
      </c>
      <c r="H56" s="30" t="s">
        <v>717</v>
      </c>
      <c r="I56" s="31"/>
      <c r="J56" s="19" t="s">
        <v>210</v>
      </c>
      <c r="K56" s="48">
        <v>-9.1</v>
      </c>
      <c r="L56" s="19"/>
      <c r="M56" s="19"/>
      <c r="N56" s="48">
        <v>25</v>
      </c>
      <c r="O56" s="355" t="s">
        <v>717</v>
      </c>
      <c r="P56" s="273"/>
      <c r="Q56" s="19" t="s">
        <v>210</v>
      </c>
      <c r="R56" s="48">
        <v>162.30000000000001</v>
      </c>
      <c r="S56" s="19"/>
      <c r="T56" s="19"/>
      <c r="U56" s="48">
        <v>25</v>
      </c>
      <c r="V56" s="31" t="s">
        <v>717</v>
      </c>
      <c r="W56" s="31"/>
      <c r="X56" s="19" t="s">
        <v>210</v>
      </c>
      <c r="Y56" s="48">
        <v>-260.8</v>
      </c>
      <c r="Z56" s="19"/>
      <c r="AA56" s="19"/>
      <c r="AB56" s="48">
        <v>26.5</v>
      </c>
      <c r="AC56" s="31" t="s">
        <v>717</v>
      </c>
    </row>
    <row r="57" spans="1:29" x14ac:dyDescent="0.25">
      <c r="A57" s="11"/>
      <c r="B57" s="26" t="s">
        <v>844</v>
      </c>
      <c r="C57" s="24"/>
      <c r="D57" s="29"/>
      <c r="E57" s="24"/>
      <c r="F57" s="24"/>
      <c r="G57" s="29"/>
      <c r="H57" s="24"/>
      <c r="I57" s="26"/>
      <c r="J57" s="26"/>
      <c r="K57" s="49"/>
      <c r="L57" s="26"/>
      <c r="M57" s="26"/>
      <c r="N57" s="49"/>
      <c r="O57" s="356"/>
      <c r="P57" s="274"/>
      <c r="Q57" s="26"/>
      <c r="R57" s="49"/>
      <c r="S57" s="26"/>
      <c r="T57" s="26"/>
      <c r="U57" s="49"/>
      <c r="V57" s="26"/>
      <c r="W57" s="26"/>
      <c r="X57" s="26"/>
      <c r="Y57" s="49"/>
      <c r="Z57" s="26"/>
      <c r="AA57" s="26"/>
      <c r="AB57" s="49"/>
      <c r="AC57" s="26"/>
    </row>
    <row r="58" spans="1:29" x14ac:dyDescent="0.25">
      <c r="A58" s="11"/>
      <c r="B58" s="131" t="s">
        <v>845</v>
      </c>
      <c r="C58" s="30"/>
      <c r="D58" s="32">
        <v>21.1</v>
      </c>
      <c r="E58" s="30"/>
      <c r="F58" s="30"/>
      <c r="G58" s="32">
        <v>-16.600000000000001</v>
      </c>
      <c r="H58" s="30"/>
      <c r="I58" s="31"/>
      <c r="J58" s="31"/>
      <c r="K58" s="50">
        <v>-1.8</v>
      </c>
      <c r="L58" s="31"/>
      <c r="M58" s="31"/>
      <c r="N58" s="50">
        <v>5</v>
      </c>
      <c r="O58" s="355"/>
      <c r="P58" s="273"/>
      <c r="Q58" s="31"/>
      <c r="R58" s="50">
        <v>7.4</v>
      </c>
      <c r="S58" s="31"/>
      <c r="T58" s="31"/>
      <c r="U58" s="50">
        <v>1.1000000000000001</v>
      </c>
      <c r="V58" s="31"/>
      <c r="W58" s="31"/>
      <c r="X58" s="31"/>
      <c r="Y58" s="50">
        <v>2</v>
      </c>
      <c r="Z58" s="31"/>
      <c r="AA58" s="31"/>
      <c r="AB58" s="50">
        <v>-0.2</v>
      </c>
      <c r="AC58" s="31"/>
    </row>
    <row r="59" spans="1:29" x14ac:dyDescent="0.25">
      <c r="A59" s="11"/>
      <c r="B59" s="128" t="s">
        <v>846</v>
      </c>
      <c r="C59" s="24"/>
      <c r="D59" s="29">
        <v>0.6</v>
      </c>
      <c r="E59" s="24"/>
      <c r="F59" s="24"/>
      <c r="G59" s="29">
        <v>-0.5</v>
      </c>
      <c r="H59" s="24"/>
      <c r="I59" s="26"/>
      <c r="J59" s="26"/>
      <c r="K59" s="49">
        <v>-0.5</v>
      </c>
      <c r="L59" s="26"/>
      <c r="M59" s="26"/>
      <c r="N59" s="49">
        <v>1.3</v>
      </c>
      <c r="O59" s="356"/>
      <c r="P59" s="274"/>
      <c r="Q59" s="26"/>
      <c r="R59" s="49">
        <v>-1</v>
      </c>
      <c r="S59" s="26"/>
      <c r="T59" s="26"/>
      <c r="U59" s="49">
        <v>-0.1</v>
      </c>
      <c r="V59" s="26"/>
      <c r="W59" s="26"/>
      <c r="X59" s="26"/>
      <c r="Y59" s="49">
        <v>-25.4</v>
      </c>
      <c r="Z59" s="26"/>
      <c r="AA59" s="26"/>
      <c r="AB59" s="49">
        <v>2.5</v>
      </c>
      <c r="AC59" s="26"/>
    </row>
    <row r="60" spans="1:29" x14ac:dyDescent="0.25">
      <c r="A60" s="11"/>
      <c r="B60" s="116" t="s">
        <v>847</v>
      </c>
      <c r="C60" s="108"/>
      <c r="D60" s="172">
        <v>-8.5</v>
      </c>
      <c r="E60" s="108"/>
      <c r="F60" s="108"/>
      <c r="G60" s="172">
        <v>6.6</v>
      </c>
      <c r="H60" s="108"/>
      <c r="I60" s="110"/>
      <c r="J60" s="110"/>
      <c r="K60" s="111" t="s">
        <v>211</v>
      </c>
      <c r="L60" s="110"/>
      <c r="M60" s="110"/>
      <c r="N60" s="111" t="s">
        <v>211</v>
      </c>
      <c r="O60" s="360"/>
      <c r="P60" s="361"/>
      <c r="Q60" s="110"/>
      <c r="R60" s="111" t="s">
        <v>211</v>
      </c>
      <c r="S60" s="110"/>
      <c r="T60" s="110"/>
      <c r="U60" s="111" t="s">
        <v>211</v>
      </c>
      <c r="V60" s="110"/>
      <c r="W60" s="110"/>
      <c r="X60" s="110"/>
      <c r="Y60" s="111">
        <v>11.3</v>
      </c>
      <c r="Z60" s="110"/>
      <c r="AA60" s="110"/>
      <c r="AB60" s="111">
        <v>-1.1000000000000001</v>
      </c>
      <c r="AC60" s="110"/>
    </row>
    <row r="61" spans="1:29" x14ac:dyDescent="0.25">
      <c r="A61" s="11"/>
      <c r="B61" s="116" t="s">
        <v>848</v>
      </c>
      <c r="C61" s="108"/>
      <c r="D61" s="172"/>
      <c r="E61" s="108"/>
      <c r="F61" s="108"/>
      <c r="G61" s="172"/>
      <c r="H61" s="108"/>
      <c r="I61" s="110"/>
      <c r="J61" s="110"/>
      <c r="K61" s="111"/>
      <c r="L61" s="110"/>
      <c r="M61" s="110"/>
      <c r="N61" s="111"/>
      <c r="O61" s="360"/>
      <c r="P61" s="361"/>
      <c r="Q61" s="110"/>
      <c r="R61" s="111"/>
      <c r="S61" s="110"/>
      <c r="T61" s="110"/>
      <c r="U61" s="111"/>
      <c r="V61" s="110"/>
      <c r="W61" s="110"/>
      <c r="X61" s="110"/>
      <c r="Y61" s="111"/>
      <c r="Z61" s="110"/>
      <c r="AA61" s="110"/>
      <c r="AB61" s="111"/>
      <c r="AC61" s="110"/>
    </row>
    <row r="62" spans="1:29" x14ac:dyDescent="0.25">
      <c r="A62" s="11"/>
      <c r="B62" s="116" t="s">
        <v>849</v>
      </c>
      <c r="C62" s="108"/>
      <c r="D62" s="172"/>
      <c r="E62" s="108"/>
      <c r="F62" s="108"/>
      <c r="G62" s="172"/>
      <c r="H62" s="108"/>
      <c r="I62" s="110"/>
      <c r="J62" s="110"/>
      <c r="K62" s="111"/>
      <c r="L62" s="110"/>
      <c r="M62" s="110"/>
      <c r="N62" s="111"/>
      <c r="O62" s="360"/>
      <c r="P62" s="361"/>
      <c r="Q62" s="110"/>
      <c r="R62" s="111"/>
      <c r="S62" s="110"/>
      <c r="T62" s="110"/>
      <c r="U62" s="111"/>
      <c r="V62" s="110"/>
      <c r="W62" s="110"/>
      <c r="X62" s="110"/>
      <c r="Y62" s="111"/>
      <c r="Z62" s="110"/>
      <c r="AA62" s="110"/>
      <c r="AB62" s="111"/>
      <c r="AC62" s="110"/>
    </row>
    <row r="63" spans="1:29" x14ac:dyDescent="0.25">
      <c r="A63" s="11"/>
      <c r="B63" s="128" t="s">
        <v>850</v>
      </c>
      <c r="C63" s="24"/>
      <c r="D63" s="29" t="s">
        <v>211</v>
      </c>
      <c r="E63" s="24"/>
      <c r="F63" s="24"/>
      <c r="G63" s="29" t="s">
        <v>211</v>
      </c>
      <c r="H63" s="24"/>
      <c r="I63" s="26"/>
      <c r="J63" s="26"/>
      <c r="K63" s="49" t="s">
        <v>211</v>
      </c>
      <c r="L63" s="26"/>
      <c r="M63" s="26"/>
      <c r="N63" s="49" t="s">
        <v>211</v>
      </c>
      <c r="O63" s="356"/>
      <c r="P63" s="274"/>
      <c r="Q63" s="26"/>
      <c r="R63" s="49" t="s">
        <v>211</v>
      </c>
      <c r="S63" s="26"/>
      <c r="T63" s="26"/>
      <c r="U63" s="49" t="s">
        <v>211</v>
      </c>
      <c r="V63" s="26"/>
      <c r="W63" s="26"/>
      <c r="X63" s="26"/>
      <c r="Y63" s="49">
        <v>-0.6</v>
      </c>
      <c r="Z63" s="26"/>
      <c r="AA63" s="26"/>
      <c r="AB63" s="49">
        <v>0.1</v>
      </c>
      <c r="AC63" s="26"/>
    </row>
    <row r="64" spans="1:29" x14ac:dyDescent="0.25">
      <c r="A64" s="11"/>
      <c r="B64" s="131" t="s">
        <v>851</v>
      </c>
      <c r="C64" s="30"/>
      <c r="D64" s="32">
        <v>18.2</v>
      </c>
      <c r="E64" s="30"/>
      <c r="F64" s="30"/>
      <c r="G64" s="32">
        <v>-14.3</v>
      </c>
      <c r="H64" s="30"/>
      <c r="I64" s="31"/>
      <c r="J64" s="31"/>
      <c r="K64" s="50">
        <v>11.9</v>
      </c>
      <c r="L64" s="31"/>
      <c r="M64" s="31"/>
      <c r="N64" s="50">
        <v>-32.700000000000003</v>
      </c>
      <c r="O64" s="355"/>
      <c r="P64" s="273"/>
      <c r="Q64" s="31"/>
      <c r="R64" s="50">
        <v>-164.9</v>
      </c>
      <c r="S64" s="31"/>
      <c r="T64" s="31"/>
      <c r="U64" s="50">
        <v>-25.4</v>
      </c>
      <c r="V64" s="31"/>
      <c r="W64" s="31"/>
      <c r="X64" s="31"/>
      <c r="Y64" s="50">
        <v>265.7</v>
      </c>
      <c r="Z64" s="31"/>
      <c r="AA64" s="31"/>
      <c r="AB64" s="50">
        <v>-27</v>
      </c>
      <c r="AC64" s="31"/>
    </row>
    <row r="65" spans="1:29" x14ac:dyDescent="0.25">
      <c r="A65" s="11"/>
      <c r="B65" s="128" t="s">
        <v>852</v>
      </c>
      <c r="C65" s="24"/>
      <c r="D65" s="29" t="s">
        <v>211</v>
      </c>
      <c r="E65" s="24"/>
      <c r="F65" s="24"/>
      <c r="G65" s="29" t="s">
        <v>211</v>
      </c>
      <c r="H65" s="24"/>
      <c r="I65" s="26"/>
      <c r="J65" s="26"/>
      <c r="K65" s="49" t="s">
        <v>211</v>
      </c>
      <c r="L65" s="26"/>
      <c r="M65" s="26"/>
      <c r="N65" s="49" t="s">
        <v>211</v>
      </c>
      <c r="O65" s="356"/>
      <c r="P65" s="274"/>
      <c r="Q65" s="26"/>
      <c r="R65" s="49">
        <v>-9.6</v>
      </c>
      <c r="S65" s="26"/>
      <c r="T65" s="26"/>
      <c r="U65" s="49">
        <v>-1.5</v>
      </c>
      <c r="V65" s="26"/>
      <c r="W65" s="26"/>
      <c r="X65" s="26"/>
      <c r="Y65" s="49" t="s">
        <v>211</v>
      </c>
      <c r="Z65" s="26"/>
      <c r="AA65" s="26"/>
      <c r="AB65" s="49" t="s">
        <v>211</v>
      </c>
      <c r="AC65" s="26"/>
    </row>
    <row r="66" spans="1:29" ht="15.75" thickBot="1" x14ac:dyDescent="0.3">
      <c r="A66" s="11"/>
      <c r="B66" s="131" t="s">
        <v>159</v>
      </c>
      <c r="C66" s="91"/>
      <c r="D66" s="92">
        <v>1.4</v>
      </c>
      <c r="E66" s="30"/>
      <c r="F66" s="91"/>
      <c r="G66" s="92">
        <v>-1.1000000000000001</v>
      </c>
      <c r="H66" s="30"/>
      <c r="I66" s="31"/>
      <c r="J66" s="57"/>
      <c r="K66" s="58">
        <v>-0.3</v>
      </c>
      <c r="L66" s="31"/>
      <c r="M66" s="57"/>
      <c r="N66" s="58">
        <v>0.9</v>
      </c>
      <c r="O66" s="355"/>
      <c r="P66" s="273"/>
      <c r="Q66" s="57"/>
      <c r="R66" s="58">
        <v>4.7</v>
      </c>
      <c r="S66" s="31"/>
      <c r="T66" s="57"/>
      <c r="U66" s="58">
        <v>0.7</v>
      </c>
      <c r="V66" s="31"/>
      <c r="W66" s="31"/>
      <c r="X66" s="57"/>
      <c r="Y66" s="58">
        <v>0.4</v>
      </c>
      <c r="Z66" s="31"/>
      <c r="AA66" s="57"/>
      <c r="AB66" s="118" t="s">
        <v>211</v>
      </c>
      <c r="AC66" s="31"/>
    </row>
    <row r="67" spans="1:29" ht="15.75" thickBot="1" x14ac:dyDescent="0.3">
      <c r="A67" s="11"/>
      <c r="B67" s="26" t="s">
        <v>853</v>
      </c>
      <c r="C67" s="97" t="s">
        <v>210</v>
      </c>
      <c r="D67" s="98">
        <v>0.1</v>
      </c>
      <c r="E67" s="24"/>
      <c r="F67" s="97"/>
      <c r="G67" s="98">
        <v>-0.1</v>
      </c>
      <c r="H67" s="26" t="s">
        <v>717</v>
      </c>
      <c r="I67" s="26"/>
      <c r="J67" s="99" t="s">
        <v>210</v>
      </c>
      <c r="K67" s="100">
        <v>0.2</v>
      </c>
      <c r="L67" s="26"/>
      <c r="M67" s="99"/>
      <c r="N67" s="100">
        <v>-0.5</v>
      </c>
      <c r="O67" s="356" t="s">
        <v>717</v>
      </c>
      <c r="P67" s="274"/>
      <c r="Q67" s="99" t="s">
        <v>210</v>
      </c>
      <c r="R67" s="100">
        <v>-1.1000000000000001</v>
      </c>
      <c r="S67" s="26"/>
      <c r="T67" s="99"/>
      <c r="U67" s="100">
        <v>-0.2</v>
      </c>
      <c r="V67" s="26" t="s">
        <v>717</v>
      </c>
      <c r="W67" s="26"/>
      <c r="X67" s="99" t="s">
        <v>210</v>
      </c>
      <c r="Y67" s="100">
        <v>-7.4</v>
      </c>
      <c r="Z67" s="55">
        <v>1</v>
      </c>
      <c r="AA67" s="99"/>
      <c r="AB67" s="100">
        <v>0.8</v>
      </c>
      <c r="AC67" s="26" t="s">
        <v>717</v>
      </c>
    </row>
    <row r="68" spans="1:29" x14ac:dyDescent="0.25">
      <c r="A68" s="11"/>
      <c r="B68" s="343"/>
      <c r="C68" s="343"/>
      <c r="D68" s="343"/>
      <c r="E68" s="343"/>
      <c r="F68" s="343"/>
      <c r="G68" s="343"/>
      <c r="H68" s="343"/>
      <c r="I68" s="343"/>
      <c r="J68" s="343"/>
      <c r="K68" s="343"/>
      <c r="L68" s="343"/>
      <c r="M68" s="343"/>
      <c r="N68" s="343"/>
      <c r="O68" s="343"/>
      <c r="P68" s="343"/>
      <c r="Q68" s="343"/>
      <c r="R68" s="343"/>
      <c r="S68" s="343"/>
      <c r="T68" s="343"/>
      <c r="U68" s="343"/>
      <c r="V68" s="343"/>
      <c r="W68" s="343"/>
      <c r="X68" s="343"/>
      <c r="Y68" s="343"/>
      <c r="Z68" s="343"/>
      <c r="AA68" s="343"/>
      <c r="AB68" s="343"/>
      <c r="AC68" s="343"/>
    </row>
    <row r="69" spans="1:29" ht="51" x14ac:dyDescent="0.25">
      <c r="A69" s="11"/>
      <c r="B69" s="79"/>
      <c r="C69" s="79">
        <v>1</v>
      </c>
      <c r="D69" s="79" t="s">
        <v>101</v>
      </c>
    </row>
    <row r="70" spans="1:29" x14ac:dyDescent="0.25">
      <c r="A70" s="11"/>
      <c r="B70" s="343" t="s">
        <v>781</v>
      </c>
      <c r="C70" s="343"/>
      <c r="D70" s="343"/>
      <c r="E70" s="343"/>
      <c r="F70" s="343"/>
      <c r="G70" s="343"/>
      <c r="H70" s="343"/>
      <c r="I70" s="343"/>
      <c r="J70" s="343"/>
      <c r="K70" s="343"/>
      <c r="L70" s="343"/>
      <c r="M70" s="343"/>
      <c r="N70" s="343"/>
      <c r="O70" s="343"/>
      <c r="P70" s="343"/>
      <c r="Q70" s="343"/>
      <c r="R70" s="343"/>
      <c r="S70" s="343"/>
      <c r="T70" s="343"/>
      <c r="U70" s="343"/>
      <c r="V70" s="343"/>
      <c r="W70" s="343"/>
      <c r="X70" s="343"/>
      <c r="Y70" s="343"/>
      <c r="Z70" s="343"/>
      <c r="AA70" s="343"/>
      <c r="AB70" s="343"/>
      <c r="AC70" s="343"/>
    </row>
    <row r="71" spans="1:29" x14ac:dyDescent="0.25">
      <c r="A71" s="11"/>
      <c r="B71" s="76" t="s">
        <v>854</v>
      </c>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row>
    <row r="72" spans="1:29" x14ac:dyDescent="0.25">
      <c r="A72" s="11"/>
      <c r="B72" s="80"/>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row>
    <row r="73" spans="1:29" x14ac:dyDescent="0.25">
      <c r="A73" s="11"/>
      <c r="B73" s="80" t="s">
        <v>855</v>
      </c>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row>
    <row r="74" spans="1:29" x14ac:dyDescent="0.25">
      <c r="A74" s="11"/>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row>
    <row r="75" spans="1:29" ht="15.75" thickBot="1" x14ac:dyDescent="0.3">
      <c r="A75" s="11"/>
      <c r="B75" s="45"/>
      <c r="C75" s="45"/>
      <c r="D75" s="53" t="s">
        <v>233</v>
      </c>
      <c r="E75" s="53"/>
      <c r="F75" s="53"/>
      <c r="G75" s="53"/>
      <c r="H75" s="53"/>
      <c r="I75" s="53"/>
      <c r="J75" s="53"/>
      <c r="K75" s="53"/>
      <c r="L75" s="45"/>
    </row>
    <row r="76" spans="1:29" x14ac:dyDescent="0.25">
      <c r="A76" s="11"/>
      <c r="B76" s="45"/>
      <c r="C76" s="45"/>
      <c r="D76" s="136" t="s">
        <v>474</v>
      </c>
      <c r="E76" s="136"/>
      <c r="F76" s="136"/>
      <c r="G76" s="136"/>
      <c r="H76" s="136"/>
      <c r="I76" s="272"/>
      <c r="J76" s="74" t="s">
        <v>475</v>
      </c>
      <c r="K76" s="74"/>
      <c r="L76" s="45"/>
    </row>
    <row r="77" spans="1:29" ht="15.75" thickBot="1" x14ac:dyDescent="0.3">
      <c r="A77" s="11"/>
      <c r="B77" s="45"/>
      <c r="C77" s="45"/>
      <c r="D77" s="44">
        <v>2013</v>
      </c>
      <c r="E77" s="44"/>
      <c r="F77" s="45"/>
      <c r="G77" s="53">
        <v>2012</v>
      </c>
      <c r="H77" s="53"/>
      <c r="I77" s="45"/>
      <c r="J77" s="53">
        <v>2012</v>
      </c>
      <c r="K77" s="53"/>
      <c r="L77" s="45"/>
    </row>
    <row r="78" spans="1:29" x14ac:dyDescent="0.25">
      <c r="A78" s="11"/>
      <c r="B78" s="31" t="s">
        <v>836</v>
      </c>
      <c r="C78" s="31"/>
      <c r="D78" s="19"/>
      <c r="E78" s="48"/>
      <c r="F78" s="31"/>
      <c r="G78" s="19"/>
      <c r="H78" s="48"/>
      <c r="I78" s="31"/>
      <c r="J78" s="19"/>
      <c r="K78" s="48"/>
      <c r="L78" s="31"/>
    </row>
    <row r="79" spans="1:29" x14ac:dyDescent="0.25">
      <c r="A79" s="11"/>
      <c r="B79" s="26" t="s">
        <v>856</v>
      </c>
      <c r="C79" s="26"/>
      <c r="D79" s="26"/>
      <c r="E79" s="49"/>
      <c r="F79" s="26"/>
      <c r="G79" s="26"/>
      <c r="H79" s="49"/>
      <c r="I79" s="26"/>
      <c r="J79" s="26"/>
      <c r="K79" s="49"/>
      <c r="L79" s="26"/>
    </row>
    <row r="80" spans="1:29" ht="26.25" x14ac:dyDescent="0.25">
      <c r="A80" s="11"/>
      <c r="B80" s="131" t="s">
        <v>857</v>
      </c>
      <c r="C80" s="31"/>
      <c r="D80" s="31" t="s">
        <v>210</v>
      </c>
      <c r="E80" s="32">
        <v>4</v>
      </c>
      <c r="F80" s="31"/>
      <c r="G80" s="31" t="s">
        <v>210</v>
      </c>
      <c r="H80" s="50">
        <v>1.8</v>
      </c>
      <c r="I80" s="31"/>
      <c r="J80" s="31" t="s">
        <v>210</v>
      </c>
      <c r="K80" s="50">
        <v>3.1</v>
      </c>
      <c r="L80" s="31"/>
    </row>
    <row r="81" spans="1:29" x14ac:dyDescent="0.25">
      <c r="A81" s="11"/>
      <c r="B81" s="128" t="s">
        <v>338</v>
      </c>
      <c r="C81" s="26"/>
      <c r="D81" s="24"/>
      <c r="E81" s="29">
        <v>3.7</v>
      </c>
      <c r="F81" s="26"/>
      <c r="G81" s="26"/>
      <c r="H81" s="49">
        <v>3.3</v>
      </c>
      <c r="I81" s="26"/>
      <c r="J81" s="26"/>
      <c r="K81" s="49">
        <v>3.4</v>
      </c>
      <c r="L81" s="26"/>
    </row>
    <row r="82" spans="1:29" ht="15.75" thickBot="1" x14ac:dyDescent="0.3">
      <c r="A82" s="11"/>
      <c r="B82" s="131" t="s">
        <v>159</v>
      </c>
      <c r="C82" s="31"/>
      <c r="D82" s="91"/>
      <c r="E82" s="92">
        <v>0.8</v>
      </c>
      <c r="F82" s="31"/>
      <c r="G82" s="57"/>
      <c r="H82" s="58">
        <v>5.6</v>
      </c>
      <c r="I82" s="31"/>
      <c r="J82" s="57"/>
      <c r="K82" s="58">
        <v>4.3</v>
      </c>
      <c r="L82" s="31"/>
    </row>
    <row r="83" spans="1:29" ht="15.75" thickBot="1" x14ac:dyDescent="0.3">
      <c r="A83" s="11"/>
      <c r="B83" s="55"/>
      <c r="C83" s="26"/>
      <c r="D83" s="97"/>
      <c r="E83" s="98">
        <v>8.5</v>
      </c>
      <c r="F83" s="26"/>
      <c r="G83" s="99"/>
      <c r="H83" s="100">
        <v>10.7</v>
      </c>
      <c r="I83" s="26"/>
      <c r="J83" s="99"/>
      <c r="K83" s="100">
        <v>10.8</v>
      </c>
      <c r="L83" s="26"/>
    </row>
    <row r="84" spans="1:29" ht="15.75" thickBot="1" x14ac:dyDescent="0.3">
      <c r="A84" s="11"/>
      <c r="B84" s="177" t="s">
        <v>858</v>
      </c>
      <c r="C84" s="18"/>
      <c r="D84" s="362"/>
      <c r="E84" s="363">
        <v>-8.5</v>
      </c>
      <c r="F84" s="18"/>
      <c r="G84" s="362"/>
      <c r="H84" s="364">
        <v>-10.7</v>
      </c>
      <c r="I84" s="18"/>
      <c r="J84" s="362"/>
      <c r="K84" s="364">
        <v>-10.8</v>
      </c>
      <c r="L84" s="18"/>
    </row>
    <row r="85" spans="1:29" ht="15.75" thickBot="1" x14ac:dyDescent="0.3">
      <c r="A85" s="11"/>
      <c r="B85" s="55"/>
      <c r="C85" s="26"/>
      <c r="D85" s="146" t="s">
        <v>210</v>
      </c>
      <c r="E85" s="135" t="s">
        <v>211</v>
      </c>
      <c r="F85" s="26"/>
      <c r="G85" s="121" t="s">
        <v>210</v>
      </c>
      <c r="H85" s="122" t="s">
        <v>211</v>
      </c>
      <c r="I85" s="26"/>
      <c r="J85" s="121" t="s">
        <v>210</v>
      </c>
      <c r="K85" s="122" t="s">
        <v>211</v>
      </c>
      <c r="L85" s="26"/>
    </row>
    <row r="86" spans="1:29" x14ac:dyDescent="0.25">
      <c r="A86" s="11"/>
      <c r="B86" s="80"/>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row>
    <row r="87" spans="1:29" x14ac:dyDescent="0.25">
      <c r="A87" s="11"/>
      <c r="B87" s="80" t="s">
        <v>859</v>
      </c>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row>
    <row r="88" spans="1:29" x14ac:dyDescent="0.25">
      <c r="A88" s="11"/>
      <c r="B88" s="80"/>
      <c r="C88" s="80"/>
      <c r="D88" s="80"/>
      <c r="E88" s="80"/>
      <c r="F88" s="80"/>
      <c r="G88" s="80"/>
      <c r="H88" s="80"/>
      <c r="I88" s="80"/>
      <c r="J88" s="80"/>
      <c r="K88" s="80"/>
      <c r="L88" s="80"/>
      <c r="M88" s="80"/>
      <c r="N88" s="80"/>
      <c r="O88" s="80"/>
      <c r="P88" s="80"/>
      <c r="Q88" s="80"/>
      <c r="R88" s="80"/>
      <c r="S88" s="80"/>
      <c r="T88" s="80"/>
      <c r="U88" s="80"/>
      <c r="V88" s="80"/>
      <c r="W88" s="80"/>
      <c r="X88" s="80"/>
      <c r="Y88" s="80"/>
      <c r="Z88" s="80"/>
      <c r="AA88" s="80"/>
      <c r="AB88" s="80"/>
      <c r="AC88" s="80"/>
    </row>
    <row r="89" spans="1:29" ht="15.75" thickBot="1" x14ac:dyDescent="0.3">
      <c r="A89" s="11"/>
      <c r="B89" s="45"/>
      <c r="C89" s="45"/>
      <c r="D89" s="53" t="s">
        <v>233</v>
      </c>
      <c r="E89" s="53"/>
      <c r="F89" s="53"/>
      <c r="G89" s="53"/>
      <c r="H89" s="53"/>
      <c r="I89" s="53"/>
      <c r="J89" s="53"/>
      <c r="K89" s="53"/>
      <c r="L89" s="45"/>
    </row>
    <row r="90" spans="1:29" x14ac:dyDescent="0.25">
      <c r="A90" s="11"/>
      <c r="B90" s="45"/>
      <c r="C90" s="45"/>
      <c r="D90" s="136" t="s">
        <v>474</v>
      </c>
      <c r="E90" s="136"/>
      <c r="F90" s="136"/>
      <c r="G90" s="136"/>
      <c r="H90" s="136"/>
      <c r="I90" s="272"/>
      <c r="J90" s="74" t="s">
        <v>475</v>
      </c>
      <c r="K90" s="74"/>
      <c r="L90" s="45"/>
    </row>
    <row r="91" spans="1:29" ht="15.75" thickBot="1" x14ac:dyDescent="0.3">
      <c r="A91" s="11"/>
      <c r="B91" s="45"/>
      <c r="C91" s="45"/>
      <c r="D91" s="44">
        <v>2013</v>
      </c>
      <c r="E91" s="44"/>
      <c r="F91" s="45"/>
      <c r="G91" s="53">
        <v>2012</v>
      </c>
      <c r="H91" s="53"/>
      <c r="I91" s="45"/>
      <c r="J91" s="53">
        <v>2012</v>
      </c>
      <c r="K91" s="53"/>
      <c r="L91" s="45"/>
    </row>
    <row r="92" spans="1:29" x14ac:dyDescent="0.25">
      <c r="A92" s="11"/>
      <c r="B92" s="31" t="s">
        <v>860</v>
      </c>
      <c r="C92" s="31"/>
      <c r="D92" s="19"/>
      <c r="E92" s="48"/>
      <c r="F92" s="31"/>
      <c r="G92" s="19"/>
      <c r="H92" s="48"/>
      <c r="I92" s="31"/>
      <c r="J92" s="19"/>
      <c r="K92" s="48"/>
      <c r="L92" s="31"/>
    </row>
    <row r="93" spans="1:29" x14ac:dyDescent="0.25">
      <c r="A93" s="11"/>
      <c r="B93" s="26" t="s">
        <v>861</v>
      </c>
      <c r="C93" s="26"/>
      <c r="D93" s="26"/>
      <c r="E93" s="49"/>
      <c r="F93" s="26"/>
      <c r="G93" s="26"/>
      <c r="H93" s="49"/>
      <c r="I93" s="26"/>
      <c r="J93" s="26"/>
      <c r="K93" s="49"/>
      <c r="L93" s="26"/>
    </row>
    <row r="94" spans="1:29" x14ac:dyDescent="0.25">
      <c r="A94" s="11"/>
      <c r="B94" s="131" t="s">
        <v>299</v>
      </c>
      <c r="C94" s="31"/>
      <c r="D94" s="31" t="s">
        <v>210</v>
      </c>
      <c r="E94" s="32">
        <v>142.4</v>
      </c>
      <c r="F94" s="31"/>
      <c r="G94" s="31" t="s">
        <v>210</v>
      </c>
      <c r="H94" s="50">
        <v>126.3</v>
      </c>
      <c r="I94" s="31"/>
      <c r="J94" s="31" t="s">
        <v>210</v>
      </c>
      <c r="K94" s="50">
        <v>119.7</v>
      </c>
      <c r="L94" s="31"/>
    </row>
    <row r="95" spans="1:29" x14ac:dyDescent="0.25">
      <c r="A95" s="11"/>
      <c r="B95" s="128" t="s">
        <v>862</v>
      </c>
      <c r="C95" s="26"/>
      <c r="D95" s="26"/>
      <c r="E95" s="29">
        <v>19.100000000000001</v>
      </c>
      <c r="F95" s="26"/>
      <c r="G95" s="26"/>
      <c r="H95" s="49">
        <v>14.9</v>
      </c>
      <c r="I95" s="26"/>
      <c r="J95" s="26"/>
      <c r="K95" s="49">
        <v>12.9</v>
      </c>
      <c r="L95" s="26"/>
    </row>
    <row r="96" spans="1:29" x14ac:dyDescent="0.25">
      <c r="A96" s="11"/>
      <c r="B96" s="131" t="s">
        <v>338</v>
      </c>
      <c r="C96" s="31"/>
      <c r="D96" s="31"/>
      <c r="E96" s="32">
        <v>70.900000000000006</v>
      </c>
      <c r="F96" s="31"/>
      <c r="G96" s="31"/>
      <c r="H96" s="50">
        <v>77.3</v>
      </c>
      <c r="I96" s="31"/>
      <c r="J96" s="31"/>
      <c r="K96" s="50">
        <v>76.900000000000006</v>
      </c>
      <c r="L96" s="31"/>
    </row>
    <row r="97" spans="1:29" ht="15.75" thickBot="1" x14ac:dyDescent="0.3">
      <c r="A97" s="11"/>
      <c r="B97" s="128" t="s">
        <v>159</v>
      </c>
      <c r="C97" s="26"/>
      <c r="D97" s="38"/>
      <c r="E97" s="39">
        <v>5</v>
      </c>
      <c r="F97" s="26"/>
      <c r="G97" s="38"/>
      <c r="H97" s="51">
        <v>4.5</v>
      </c>
      <c r="I97" s="26"/>
      <c r="J97" s="38"/>
      <c r="K97" s="51">
        <v>3</v>
      </c>
      <c r="L97" s="26"/>
    </row>
    <row r="98" spans="1:29" x14ac:dyDescent="0.25">
      <c r="A98" s="11"/>
      <c r="B98" s="31"/>
      <c r="C98" s="31"/>
      <c r="D98" s="19"/>
      <c r="E98" s="20">
        <v>237.4</v>
      </c>
      <c r="F98" s="31"/>
      <c r="G98" s="19"/>
      <c r="H98" s="48">
        <v>223</v>
      </c>
      <c r="I98" s="31"/>
      <c r="J98" s="19"/>
      <c r="K98" s="48">
        <v>212.5</v>
      </c>
      <c r="L98" s="31"/>
    </row>
    <row r="99" spans="1:29" ht="15.75" thickBot="1" x14ac:dyDescent="0.3">
      <c r="A99" s="11"/>
      <c r="B99" s="26" t="s">
        <v>858</v>
      </c>
      <c r="C99" s="26"/>
      <c r="D99" s="38"/>
      <c r="E99" s="39">
        <v>-237.4</v>
      </c>
      <c r="F99" s="26"/>
      <c r="G99" s="38"/>
      <c r="H99" s="51">
        <v>-223</v>
      </c>
      <c r="I99" s="26"/>
      <c r="J99" s="38"/>
      <c r="K99" s="51">
        <v>-212.5</v>
      </c>
      <c r="L99" s="26"/>
    </row>
    <row r="100" spans="1:29" ht="15.75" thickBot="1" x14ac:dyDescent="0.3">
      <c r="A100" s="11"/>
      <c r="B100" s="31"/>
      <c r="C100" s="31"/>
      <c r="D100" s="66" t="s">
        <v>210</v>
      </c>
      <c r="E100" s="62" t="s">
        <v>211</v>
      </c>
      <c r="F100" s="31"/>
      <c r="G100" s="66" t="s">
        <v>210</v>
      </c>
      <c r="H100" s="67" t="s">
        <v>211</v>
      </c>
      <c r="I100" s="31"/>
      <c r="J100" s="66" t="s">
        <v>210</v>
      </c>
      <c r="K100" s="67" t="s">
        <v>211</v>
      </c>
      <c r="L100" s="31"/>
    </row>
    <row r="101" spans="1:29" x14ac:dyDescent="0.25">
      <c r="A101" s="11"/>
      <c r="B101" s="80"/>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c r="AA101" s="80"/>
      <c r="AB101" s="80"/>
      <c r="AC101" s="80"/>
    </row>
    <row r="102" spans="1:29" x14ac:dyDescent="0.25">
      <c r="A102" s="11"/>
      <c r="B102" s="80" t="s">
        <v>863</v>
      </c>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80"/>
      <c r="AB102" s="80"/>
      <c r="AC102" s="80"/>
    </row>
    <row r="103" spans="1:29" x14ac:dyDescent="0.25">
      <c r="A103" s="11"/>
      <c r="B103" s="80"/>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c r="AB103" s="80"/>
      <c r="AC103" s="80"/>
    </row>
    <row r="104" spans="1:29" ht="25.5" customHeight="1" x14ac:dyDescent="0.25">
      <c r="A104" s="11"/>
      <c r="B104" s="80" t="s">
        <v>864</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c r="AB104" s="80"/>
      <c r="AC104" s="80"/>
    </row>
    <row r="105" spans="1:29" x14ac:dyDescent="0.25">
      <c r="A105" s="11"/>
      <c r="B105" s="80"/>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c r="AA105" s="80"/>
      <c r="AB105" s="80"/>
      <c r="AC105" s="80"/>
    </row>
    <row r="106" spans="1:29" x14ac:dyDescent="0.25">
      <c r="A106" s="11"/>
      <c r="B106" s="81" t="s">
        <v>865</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row>
    <row r="107" spans="1:29" x14ac:dyDescent="0.25">
      <c r="A107" s="11"/>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c r="AB107" s="80"/>
      <c r="AC107" s="80"/>
    </row>
    <row r="108" spans="1:29" x14ac:dyDescent="0.25">
      <c r="A108" s="11"/>
      <c r="B108" s="80" t="s">
        <v>866</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c r="AB108" s="80"/>
      <c r="AC108" s="80"/>
    </row>
    <row r="109" spans="1:29" x14ac:dyDescent="0.25">
      <c r="A109" s="11"/>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c r="AA109" s="80"/>
      <c r="AB109" s="80"/>
      <c r="AC109" s="80"/>
    </row>
    <row r="110" spans="1:29" x14ac:dyDescent="0.25">
      <c r="A110" s="11"/>
      <c r="B110" s="80" t="s">
        <v>867</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c r="AA110" s="80"/>
      <c r="AB110" s="80"/>
      <c r="AC110" s="80"/>
    </row>
    <row r="111" spans="1:29" x14ac:dyDescent="0.25">
      <c r="A111" s="11"/>
      <c r="B111" s="80"/>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row>
    <row r="112" spans="1:29" ht="15.75" thickBot="1" x14ac:dyDescent="0.3">
      <c r="A112" s="11"/>
      <c r="B112" s="45"/>
      <c r="C112" s="45"/>
      <c r="D112" s="53" t="s">
        <v>233</v>
      </c>
      <c r="E112" s="53"/>
      <c r="F112" s="53"/>
      <c r="G112" s="53"/>
      <c r="H112" s="53"/>
      <c r="I112" s="354"/>
      <c r="J112" s="271"/>
      <c r="K112" s="53" t="s">
        <v>389</v>
      </c>
      <c r="L112" s="53"/>
      <c r="M112" s="45"/>
    </row>
    <row r="113" spans="1:29" x14ac:dyDescent="0.25">
      <c r="A113" s="11"/>
      <c r="B113" s="68"/>
      <c r="C113" s="68"/>
      <c r="D113" s="136" t="s">
        <v>461</v>
      </c>
      <c r="E113" s="136"/>
      <c r="F113" s="278"/>
      <c r="G113" s="74" t="s">
        <v>463</v>
      </c>
      <c r="H113" s="74"/>
      <c r="I113" s="357"/>
      <c r="J113" s="280"/>
      <c r="K113" s="74" t="s">
        <v>701</v>
      </c>
      <c r="L113" s="74"/>
      <c r="M113" s="68"/>
    </row>
    <row r="114" spans="1:29" x14ac:dyDescent="0.25">
      <c r="A114" s="11"/>
      <c r="B114" s="68"/>
      <c r="C114" s="68"/>
      <c r="D114" s="179"/>
      <c r="E114" s="179"/>
      <c r="F114" s="279"/>
      <c r="G114" s="52" t="s">
        <v>514</v>
      </c>
      <c r="H114" s="52"/>
      <c r="I114" s="357"/>
      <c r="J114" s="280"/>
      <c r="K114" s="52" t="s">
        <v>514</v>
      </c>
      <c r="L114" s="52"/>
      <c r="M114" s="68"/>
    </row>
    <row r="115" spans="1:29" ht="15.75" thickBot="1" x14ac:dyDescent="0.3">
      <c r="A115" s="11"/>
      <c r="B115" s="45"/>
      <c r="C115" s="45"/>
      <c r="D115" s="44" t="s">
        <v>462</v>
      </c>
      <c r="E115" s="44"/>
      <c r="F115" s="45"/>
      <c r="G115" s="53" t="s">
        <v>462</v>
      </c>
      <c r="H115" s="53"/>
      <c r="I115" s="354"/>
      <c r="J115" s="271"/>
      <c r="K115" s="53" t="s">
        <v>636</v>
      </c>
      <c r="L115" s="53"/>
      <c r="M115" s="45"/>
    </row>
    <row r="116" spans="1:29" ht="15.75" thickBot="1" x14ac:dyDescent="0.3">
      <c r="A116" s="11"/>
      <c r="B116" s="45"/>
      <c r="C116" s="45"/>
      <c r="D116" s="139">
        <v>2013</v>
      </c>
      <c r="E116" s="139"/>
      <c r="F116" s="45"/>
      <c r="G116" s="140">
        <v>2012</v>
      </c>
      <c r="H116" s="140"/>
      <c r="I116" s="354"/>
      <c r="J116" s="271"/>
      <c r="K116" s="140">
        <v>2012</v>
      </c>
      <c r="L116" s="140"/>
      <c r="M116" s="45"/>
    </row>
    <row r="117" spans="1:29" ht="26.25" x14ac:dyDescent="0.25">
      <c r="A117" s="11"/>
      <c r="B117" s="31" t="s">
        <v>868</v>
      </c>
      <c r="C117" s="31"/>
      <c r="D117" s="17" t="s">
        <v>210</v>
      </c>
      <c r="E117" s="20">
        <v>5.3</v>
      </c>
      <c r="F117" s="31"/>
      <c r="G117" s="19" t="s">
        <v>210</v>
      </c>
      <c r="H117" s="48">
        <v>5.3</v>
      </c>
      <c r="I117" s="355"/>
      <c r="J117" s="273"/>
      <c r="K117" s="19" t="s">
        <v>210</v>
      </c>
      <c r="L117" s="48">
        <v>5.3</v>
      </c>
      <c r="M117" s="31"/>
    </row>
    <row r="118" spans="1:29" x14ac:dyDescent="0.25">
      <c r="A118" s="11"/>
      <c r="B118" s="26" t="s">
        <v>869</v>
      </c>
      <c r="C118" s="26"/>
      <c r="D118" s="24"/>
      <c r="E118" s="115" t="s">
        <v>211</v>
      </c>
      <c r="F118" s="26"/>
      <c r="G118" s="26"/>
      <c r="H118" s="49" t="s">
        <v>211</v>
      </c>
      <c r="I118" s="356"/>
      <c r="J118" s="274"/>
      <c r="K118" s="26"/>
      <c r="L118" s="49" t="s">
        <v>211</v>
      </c>
      <c r="M118" s="26"/>
    </row>
    <row r="119" spans="1:29" x14ac:dyDescent="0.25">
      <c r="A119" s="11"/>
      <c r="B119" s="177" t="s">
        <v>870</v>
      </c>
      <c r="C119" s="18"/>
      <c r="D119" s="18"/>
      <c r="E119" s="37">
        <v>0.2</v>
      </c>
      <c r="F119" s="18"/>
      <c r="G119" s="18"/>
      <c r="H119" s="50" t="s">
        <v>211</v>
      </c>
      <c r="I119" s="126"/>
      <c r="J119" s="127"/>
      <c r="K119" s="18"/>
      <c r="L119" s="50" t="s">
        <v>211</v>
      </c>
      <c r="M119" s="18"/>
    </row>
    <row r="120" spans="1:29" ht="15.75" thickBot="1" x14ac:dyDescent="0.3">
      <c r="A120" s="11"/>
      <c r="B120" s="26" t="s">
        <v>871</v>
      </c>
      <c r="C120" s="26"/>
      <c r="D120" s="40"/>
      <c r="E120" s="39">
        <v>-1.2</v>
      </c>
      <c r="F120" s="26"/>
      <c r="G120" s="38"/>
      <c r="H120" s="51" t="s">
        <v>211</v>
      </c>
      <c r="I120" s="356"/>
      <c r="J120" s="274"/>
      <c r="K120" s="38"/>
      <c r="L120" s="51" t="s">
        <v>211</v>
      </c>
      <c r="M120" s="26"/>
    </row>
    <row r="121" spans="1:29" ht="15.75" thickBot="1" x14ac:dyDescent="0.3">
      <c r="A121" s="11"/>
      <c r="B121" s="31" t="s">
        <v>872</v>
      </c>
      <c r="C121" s="31"/>
      <c r="D121" s="61" t="s">
        <v>210</v>
      </c>
      <c r="E121" s="62">
        <v>4.3</v>
      </c>
      <c r="F121" s="31"/>
      <c r="G121" s="66" t="s">
        <v>210</v>
      </c>
      <c r="H121" s="67">
        <v>5.3</v>
      </c>
      <c r="I121" s="355"/>
      <c r="J121" s="273"/>
      <c r="K121" s="66" t="s">
        <v>210</v>
      </c>
      <c r="L121" s="67">
        <v>5.3</v>
      </c>
      <c r="M121" s="31"/>
    </row>
    <row r="122" spans="1:29" x14ac:dyDescent="0.25">
      <c r="A122" s="11"/>
      <c r="B122" s="80"/>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c r="AA122" s="80"/>
      <c r="AB122" s="80"/>
      <c r="AC122" s="80"/>
    </row>
    <row r="123" spans="1:29" x14ac:dyDescent="0.25">
      <c r="A123" s="11"/>
      <c r="B123" s="80" t="s">
        <v>873</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c r="AB123" s="80"/>
      <c r="AC123" s="80"/>
    </row>
    <row r="124" spans="1:29" x14ac:dyDescent="0.25">
      <c r="A124" s="11"/>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c r="AB124" s="80"/>
      <c r="AC124" s="80"/>
    </row>
    <row r="125" spans="1:29" x14ac:dyDescent="0.25">
      <c r="A125" s="11"/>
      <c r="B125" s="80" t="s">
        <v>874</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c r="AB125" s="80"/>
      <c r="AC125" s="80"/>
    </row>
    <row r="126" spans="1:29" x14ac:dyDescent="0.25">
      <c r="A126" s="11"/>
      <c r="B126" s="4"/>
    </row>
  </sheetData>
  <mergeCells count="167">
    <mergeCell ref="B123:AC123"/>
    <mergeCell ref="B124:AC124"/>
    <mergeCell ref="B125:AC125"/>
    <mergeCell ref="B107:AC107"/>
    <mergeCell ref="B108:AC108"/>
    <mergeCell ref="B109:AC109"/>
    <mergeCell ref="B110:AC110"/>
    <mergeCell ref="B111:AC111"/>
    <mergeCell ref="B122:AC122"/>
    <mergeCell ref="B101:AC101"/>
    <mergeCell ref="B102:AC102"/>
    <mergeCell ref="B103:AC103"/>
    <mergeCell ref="B104:AC104"/>
    <mergeCell ref="B105:AC105"/>
    <mergeCell ref="B106:AC106"/>
    <mergeCell ref="B48:AC48"/>
    <mergeCell ref="B49:AC49"/>
    <mergeCell ref="B50:AC50"/>
    <mergeCell ref="B68:AC68"/>
    <mergeCell ref="B70:AC70"/>
    <mergeCell ref="B71:AC71"/>
    <mergeCell ref="A1:A2"/>
    <mergeCell ref="B1:AC1"/>
    <mergeCell ref="B2:AC2"/>
    <mergeCell ref="B3:AC3"/>
    <mergeCell ref="A4:A126"/>
    <mergeCell ref="B4:AC4"/>
    <mergeCell ref="B6:AC6"/>
    <mergeCell ref="B7:AC7"/>
    <mergeCell ref="B8:AC8"/>
    <mergeCell ref="B20:AC20"/>
    <mergeCell ref="D115:E115"/>
    <mergeCell ref="G115:H115"/>
    <mergeCell ref="K115:L115"/>
    <mergeCell ref="D116:E116"/>
    <mergeCell ref="G116:H116"/>
    <mergeCell ref="K116:L116"/>
    <mergeCell ref="G114:H114"/>
    <mergeCell ref="I113:I114"/>
    <mergeCell ref="J113:J114"/>
    <mergeCell ref="K113:L113"/>
    <mergeCell ref="K114:L114"/>
    <mergeCell ref="M113:M114"/>
    <mergeCell ref="D91:E91"/>
    <mergeCell ref="G91:H91"/>
    <mergeCell ref="J91:K91"/>
    <mergeCell ref="D112:H112"/>
    <mergeCell ref="K112:L112"/>
    <mergeCell ref="B113:B114"/>
    <mergeCell ref="C113:C114"/>
    <mergeCell ref="D113:E114"/>
    <mergeCell ref="F113:F114"/>
    <mergeCell ref="G113:H113"/>
    <mergeCell ref="D77:E77"/>
    <mergeCell ref="G77:H77"/>
    <mergeCell ref="J77:K77"/>
    <mergeCell ref="D89:K89"/>
    <mergeCell ref="D90:H90"/>
    <mergeCell ref="J90:K90"/>
    <mergeCell ref="B86:AC86"/>
    <mergeCell ref="B87:AC87"/>
    <mergeCell ref="B88:AC88"/>
    <mergeCell ref="AA60:AA62"/>
    <mergeCell ref="AB60:AB62"/>
    <mergeCell ref="AC60:AC62"/>
    <mergeCell ref="D75:K75"/>
    <mergeCell ref="D76:H76"/>
    <mergeCell ref="J76:K76"/>
    <mergeCell ref="B72:AC72"/>
    <mergeCell ref="B73:AC73"/>
    <mergeCell ref="B74:AC74"/>
    <mergeCell ref="U60:U62"/>
    <mergeCell ref="V60:V62"/>
    <mergeCell ref="W60:W62"/>
    <mergeCell ref="X60:X62"/>
    <mergeCell ref="Y60:Y62"/>
    <mergeCell ref="Z60:Z62"/>
    <mergeCell ref="O60:O62"/>
    <mergeCell ref="P60:P62"/>
    <mergeCell ref="Q60:Q62"/>
    <mergeCell ref="R60:R62"/>
    <mergeCell ref="S60:S62"/>
    <mergeCell ref="T60:T62"/>
    <mergeCell ref="I60:I62"/>
    <mergeCell ref="J60:J62"/>
    <mergeCell ref="K60:K62"/>
    <mergeCell ref="L60:L62"/>
    <mergeCell ref="M60:M62"/>
    <mergeCell ref="N60:N62"/>
    <mergeCell ref="C60:C62"/>
    <mergeCell ref="D60:D62"/>
    <mergeCell ref="E60:E62"/>
    <mergeCell ref="F60:F62"/>
    <mergeCell ref="G60:G62"/>
    <mergeCell ref="H60:H62"/>
    <mergeCell ref="C54:G54"/>
    <mergeCell ref="J54:N54"/>
    <mergeCell ref="Q54:U54"/>
    <mergeCell ref="X54:AB54"/>
    <mergeCell ref="C55:G55"/>
    <mergeCell ref="J55:N55"/>
    <mergeCell ref="Q55:U55"/>
    <mergeCell ref="X55:AB55"/>
    <mergeCell ref="Q52:U52"/>
    <mergeCell ref="Q53:U53"/>
    <mergeCell ref="V52:V53"/>
    <mergeCell ref="W52:W53"/>
    <mergeCell ref="X52:AB53"/>
    <mergeCell ref="AC52:AC53"/>
    <mergeCell ref="C51:N51"/>
    <mergeCell ref="Q51:AB51"/>
    <mergeCell ref="B52:B53"/>
    <mergeCell ref="C52:G53"/>
    <mergeCell ref="H52:H53"/>
    <mergeCell ref="I52:I53"/>
    <mergeCell ref="J52:N52"/>
    <mergeCell ref="J53:N53"/>
    <mergeCell ref="O52:O53"/>
    <mergeCell ref="P52:P53"/>
    <mergeCell ref="P24:P25"/>
    <mergeCell ref="D26:E26"/>
    <mergeCell ref="G26:H26"/>
    <mergeCell ref="K26:L26"/>
    <mergeCell ref="N26:O26"/>
    <mergeCell ref="D27:E27"/>
    <mergeCell ref="G27:H27"/>
    <mergeCell ref="K27:L27"/>
    <mergeCell ref="N27:O27"/>
    <mergeCell ref="I24:I25"/>
    <mergeCell ref="J24:J25"/>
    <mergeCell ref="K24:L24"/>
    <mergeCell ref="K25:L25"/>
    <mergeCell ref="M24:M25"/>
    <mergeCell ref="N24:O25"/>
    <mergeCell ref="B24:B25"/>
    <mergeCell ref="C24:C25"/>
    <mergeCell ref="D24:E25"/>
    <mergeCell ref="F24:F25"/>
    <mergeCell ref="G24:H24"/>
    <mergeCell ref="G25:H25"/>
    <mergeCell ref="D13:E13"/>
    <mergeCell ref="G13:H13"/>
    <mergeCell ref="K13:L13"/>
    <mergeCell ref="N13:O13"/>
    <mergeCell ref="D23:H23"/>
    <mergeCell ref="K23:O23"/>
    <mergeCell ref="B21:AC21"/>
    <mergeCell ref="B22:AC22"/>
    <mergeCell ref="K10:L10"/>
    <mergeCell ref="K11:L11"/>
    <mergeCell ref="M10:M11"/>
    <mergeCell ref="N10:O11"/>
    <mergeCell ref="P10:P11"/>
    <mergeCell ref="D12:E12"/>
    <mergeCell ref="G12:H12"/>
    <mergeCell ref="K12:L12"/>
    <mergeCell ref="N12:O12"/>
    <mergeCell ref="D9:H9"/>
    <mergeCell ref="K9:O9"/>
    <mergeCell ref="B10:B11"/>
    <mergeCell ref="C10:C11"/>
    <mergeCell ref="D10:E11"/>
    <mergeCell ref="F10:F11"/>
    <mergeCell ref="G10:H10"/>
    <mergeCell ref="G11:H11"/>
    <mergeCell ref="I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3" width="36.5703125" bestFit="1" customWidth="1"/>
    <col min="4" max="4" width="2" bestFit="1" customWidth="1"/>
    <col min="5" max="5" width="5" bestFit="1" customWidth="1"/>
    <col min="7" max="7" width="1.85546875" bestFit="1" customWidth="1"/>
    <col min="8" max="8" width="3.5703125" bestFit="1" customWidth="1"/>
    <col min="10" max="10" width="7.7109375" customWidth="1"/>
    <col min="11" max="11" width="8.28515625" customWidth="1"/>
  </cols>
  <sheetData>
    <row r="1" spans="1:12" ht="15" customHeight="1" x14ac:dyDescent="0.25">
      <c r="A1" s="7" t="s">
        <v>8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76</v>
      </c>
      <c r="B3" s="10" t="s">
        <v>4</v>
      </c>
      <c r="C3" s="10"/>
      <c r="D3" s="10"/>
      <c r="E3" s="10"/>
      <c r="F3" s="10"/>
      <c r="G3" s="10"/>
      <c r="H3" s="10"/>
      <c r="I3" s="10"/>
      <c r="J3" s="10"/>
      <c r="K3" s="10"/>
      <c r="L3" s="10"/>
    </row>
    <row r="4" spans="1:12" ht="15" customHeight="1" x14ac:dyDescent="0.25">
      <c r="A4" s="11" t="s">
        <v>877</v>
      </c>
      <c r="B4" s="10" t="s">
        <v>4</v>
      </c>
      <c r="C4" s="10"/>
      <c r="D4" s="10"/>
      <c r="E4" s="10"/>
      <c r="F4" s="10"/>
      <c r="G4" s="10"/>
      <c r="H4" s="10"/>
      <c r="I4" s="10"/>
      <c r="J4" s="10"/>
      <c r="K4" s="10"/>
      <c r="L4" s="10"/>
    </row>
    <row r="5" spans="1:12" ht="25.5" x14ac:dyDescent="0.25">
      <c r="A5" s="11"/>
      <c r="B5" s="77">
        <v>20</v>
      </c>
      <c r="C5" s="84" t="s">
        <v>875</v>
      </c>
    </row>
    <row r="6" spans="1:12" x14ac:dyDescent="0.25">
      <c r="A6" s="11"/>
      <c r="B6" s="80"/>
      <c r="C6" s="80"/>
      <c r="D6" s="80"/>
      <c r="E6" s="80"/>
      <c r="F6" s="80"/>
      <c r="G6" s="80"/>
      <c r="H6" s="80"/>
      <c r="I6" s="80"/>
      <c r="J6" s="80"/>
      <c r="K6" s="80"/>
      <c r="L6" s="80"/>
    </row>
    <row r="7" spans="1:12" x14ac:dyDescent="0.25">
      <c r="A7" s="11"/>
      <c r="B7" s="80" t="s">
        <v>878</v>
      </c>
      <c r="C7" s="80"/>
      <c r="D7" s="80"/>
      <c r="E7" s="80"/>
      <c r="F7" s="80"/>
      <c r="G7" s="80"/>
      <c r="H7" s="80"/>
      <c r="I7" s="80"/>
      <c r="J7" s="80"/>
      <c r="K7" s="80"/>
      <c r="L7" s="80"/>
    </row>
    <row r="8" spans="1:12" x14ac:dyDescent="0.25">
      <c r="A8" s="11"/>
      <c r="B8" s="80"/>
      <c r="C8" s="80"/>
      <c r="D8" s="80"/>
      <c r="E8" s="80"/>
      <c r="F8" s="80"/>
      <c r="G8" s="80"/>
      <c r="H8" s="80"/>
      <c r="I8" s="80"/>
      <c r="J8" s="80"/>
      <c r="K8" s="80"/>
      <c r="L8" s="80"/>
    </row>
    <row r="9" spans="1:12" ht="15.75" thickBot="1" x14ac:dyDescent="0.3">
      <c r="A9" s="11"/>
      <c r="B9" s="45"/>
      <c r="C9" s="45"/>
      <c r="D9" s="53" t="s">
        <v>233</v>
      </c>
      <c r="E9" s="53"/>
      <c r="F9" s="53"/>
      <c r="G9" s="53"/>
      <c r="H9" s="53"/>
      <c r="I9" s="53"/>
      <c r="J9" s="53"/>
      <c r="K9" s="53"/>
      <c r="L9" s="45"/>
    </row>
    <row r="10" spans="1:12" x14ac:dyDescent="0.25">
      <c r="A10" s="11"/>
      <c r="B10" s="45"/>
      <c r="C10" s="45"/>
      <c r="D10" s="136" t="s">
        <v>474</v>
      </c>
      <c r="E10" s="136"/>
      <c r="F10" s="136"/>
      <c r="G10" s="136"/>
      <c r="H10" s="136"/>
      <c r="I10" s="272"/>
      <c r="J10" s="74" t="s">
        <v>475</v>
      </c>
      <c r="K10" s="74"/>
      <c r="L10" s="45"/>
    </row>
    <row r="11" spans="1:12" ht="15.75" thickBot="1" x14ac:dyDescent="0.3">
      <c r="A11" s="11"/>
      <c r="B11" s="45"/>
      <c r="C11" s="45"/>
      <c r="D11" s="44">
        <v>2013</v>
      </c>
      <c r="E11" s="44"/>
      <c r="F11" s="45"/>
      <c r="G11" s="53">
        <v>2012</v>
      </c>
      <c r="H11" s="53"/>
      <c r="I11" s="45"/>
      <c r="J11" s="53">
        <v>2012</v>
      </c>
      <c r="K11" s="53"/>
      <c r="L11" s="45"/>
    </row>
    <row r="12" spans="1:12" ht="27" thickBot="1" x14ac:dyDescent="0.3">
      <c r="A12" s="11"/>
      <c r="B12" s="31" t="s">
        <v>879</v>
      </c>
      <c r="C12" s="31"/>
      <c r="D12" s="61"/>
      <c r="E12" s="62">
        <v>30.8</v>
      </c>
      <c r="F12" s="31"/>
      <c r="G12" s="66"/>
      <c r="H12" s="67">
        <v>6.6</v>
      </c>
      <c r="I12" s="31"/>
      <c r="J12" s="66"/>
      <c r="K12" s="67" t="s">
        <v>211</v>
      </c>
      <c r="L12" s="31"/>
    </row>
    <row r="13" spans="1:12" ht="15.75" thickBot="1" x14ac:dyDescent="0.3">
      <c r="A13" s="11"/>
      <c r="B13" s="26"/>
      <c r="C13" s="26"/>
      <c r="D13" s="97" t="s">
        <v>210</v>
      </c>
      <c r="E13" s="98">
        <v>30.8</v>
      </c>
      <c r="F13" s="26"/>
      <c r="G13" s="99" t="s">
        <v>210</v>
      </c>
      <c r="H13" s="100">
        <v>6.6</v>
      </c>
      <c r="I13" s="26"/>
      <c r="J13" s="99" t="s">
        <v>210</v>
      </c>
      <c r="K13" s="100" t="s">
        <v>211</v>
      </c>
      <c r="L13" s="26"/>
    </row>
    <row r="14" spans="1:12" x14ac:dyDescent="0.25">
      <c r="A14" s="11"/>
      <c r="B14" s="4"/>
    </row>
  </sheetData>
  <mergeCells count="15">
    <mergeCell ref="A1:A2"/>
    <mergeCell ref="B1:L1"/>
    <mergeCell ref="B2:L2"/>
    <mergeCell ref="B3:L3"/>
    <mergeCell ref="A4:A14"/>
    <mergeCell ref="B4:L4"/>
    <mergeCell ref="B6:L6"/>
    <mergeCell ref="B7:L7"/>
    <mergeCell ref="B8:L8"/>
    <mergeCell ref="D9:K9"/>
    <mergeCell ref="D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36.5703125" customWidth="1"/>
    <col min="4" max="4" width="5.28515625" customWidth="1"/>
    <col min="5" max="5" width="12.28515625" customWidth="1"/>
    <col min="6" max="6" width="24.7109375" customWidth="1"/>
    <col min="7" max="7" width="4.85546875" customWidth="1"/>
    <col min="8" max="8" width="11.140625" customWidth="1"/>
    <col min="9" max="10" width="24.7109375" customWidth="1"/>
    <col min="11" max="11" width="4.85546875" customWidth="1"/>
    <col min="12" max="12" width="11.140625" customWidth="1"/>
    <col min="13" max="13" width="24.7109375" customWidth="1"/>
  </cols>
  <sheetData>
    <row r="1" spans="1:13" ht="15" customHeight="1" x14ac:dyDescent="0.25">
      <c r="A1" s="7" t="s">
        <v>8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81</v>
      </c>
      <c r="B3" s="10" t="s">
        <v>4</v>
      </c>
      <c r="C3" s="10"/>
      <c r="D3" s="10"/>
      <c r="E3" s="10"/>
      <c r="F3" s="10"/>
      <c r="G3" s="10"/>
      <c r="H3" s="10"/>
      <c r="I3" s="10"/>
      <c r="J3" s="10"/>
      <c r="K3" s="10"/>
      <c r="L3" s="10"/>
      <c r="M3" s="10"/>
    </row>
    <row r="4" spans="1:13" ht="15" customHeight="1" x14ac:dyDescent="0.25">
      <c r="A4" s="11" t="s">
        <v>882</v>
      </c>
      <c r="B4" s="10" t="s">
        <v>4</v>
      </c>
      <c r="C4" s="10"/>
      <c r="D4" s="10"/>
      <c r="E4" s="10"/>
      <c r="F4" s="10"/>
      <c r="G4" s="10"/>
      <c r="H4" s="10"/>
      <c r="I4" s="10"/>
      <c r="J4" s="10"/>
      <c r="K4" s="10"/>
      <c r="L4" s="10"/>
      <c r="M4" s="10"/>
    </row>
    <row r="5" spans="1:13" x14ac:dyDescent="0.25">
      <c r="A5" s="11"/>
      <c r="B5" s="77">
        <v>21</v>
      </c>
      <c r="C5" s="84" t="s">
        <v>880</v>
      </c>
    </row>
    <row r="6" spans="1:13" x14ac:dyDescent="0.25">
      <c r="A6" s="11"/>
      <c r="B6" s="80"/>
      <c r="C6" s="80"/>
      <c r="D6" s="80"/>
      <c r="E6" s="80"/>
      <c r="F6" s="80"/>
      <c r="G6" s="80"/>
      <c r="H6" s="80"/>
      <c r="I6" s="80"/>
      <c r="J6" s="80"/>
      <c r="K6" s="80"/>
      <c r="L6" s="80"/>
      <c r="M6" s="80"/>
    </row>
    <row r="7" spans="1:13" x14ac:dyDescent="0.25">
      <c r="A7" s="11"/>
      <c r="B7" s="80" t="s">
        <v>883</v>
      </c>
      <c r="C7" s="80"/>
      <c r="D7" s="80"/>
      <c r="E7" s="80"/>
      <c r="F7" s="80"/>
      <c r="G7" s="80"/>
      <c r="H7" s="80"/>
      <c r="I7" s="80"/>
      <c r="J7" s="80"/>
      <c r="K7" s="80"/>
      <c r="L7" s="80"/>
      <c r="M7" s="80"/>
    </row>
    <row r="8" spans="1:13" x14ac:dyDescent="0.25">
      <c r="A8" s="11"/>
      <c r="B8" s="80"/>
      <c r="C8" s="80"/>
      <c r="D8" s="80"/>
      <c r="E8" s="80"/>
      <c r="F8" s="80"/>
      <c r="G8" s="80"/>
      <c r="H8" s="80"/>
      <c r="I8" s="80"/>
      <c r="J8" s="80"/>
      <c r="K8" s="80"/>
      <c r="L8" s="80"/>
      <c r="M8" s="80"/>
    </row>
    <row r="9" spans="1:13" ht="15.75" thickBot="1" x14ac:dyDescent="0.3">
      <c r="A9" s="11"/>
      <c r="B9" s="45"/>
      <c r="C9" s="45"/>
      <c r="D9" s="53" t="s">
        <v>233</v>
      </c>
      <c r="E9" s="53"/>
      <c r="F9" s="53"/>
      <c r="G9" s="53"/>
      <c r="H9" s="53"/>
      <c r="I9" s="354"/>
      <c r="J9" s="271"/>
      <c r="K9" s="53" t="s">
        <v>389</v>
      </c>
      <c r="L9" s="53"/>
      <c r="M9" s="45"/>
    </row>
    <row r="10" spans="1:13" x14ac:dyDescent="0.25">
      <c r="A10" s="11"/>
      <c r="B10" s="68"/>
      <c r="C10" s="68"/>
      <c r="D10" s="136" t="s">
        <v>461</v>
      </c>
      <c r="E10" s="136"/>
      <c r="F10" s="278"/>
      <c r="G10" s="74" t="s">
        <v>463</v>
      </c>
      <c r="H10" s="74"/>
      <c r="I10" s="357"/>
      <c r="J10" s="280"/>
      <c r="K10" s="74" t="s">
        <v>701</v>
      </c>
      <c r="L10" s="74"/>
      <c r="M10" s="68"/>
    </row>
    <row r="11" spans="1:13" x14ac:dyDescent="0.25">
      <c r="A11" s="11"/>
      <c r="B11" s="68"/>
      <c r="C11" s="68"/>
      <c r="D11" s="179"/>
      <c r="E11" s="179"/>
      <c r="F11" s="279"/>
      <c r="G11" s="52" t="s">
        <v>514</v>
      </c>
      <c r="H11" s="52"/>
      <c r="I11" s="357"/>
      <c r="J11" s="280"/>
      <c r="K11" s="52" t="s">
        <v>514</v>
      </c>
      <c r="L11" s="52"/>
      <c r="M11" s="68"/>
    </row>
    <row r="12" spans="1:13" ht="15.75" thickBot="1" x14ac:dyDescent="0.3">
      <c r="A12" s="11"/>
      <c r="B12" s="45"/>
      <c r="C12" s="45"/>
      <c r="D12" s="44" t="s">
        <v>462</v>
      </c>
      <c r="E12" s="44"/>
      <c r="F12" s="45"/>
      <c r="G12" s="53" t="s">
        <v>462</v>
      </c>
      <c r="H12" s="53"/>
      <c r="I12" s="354"/>
      <c r="J12" s="271"/>
      <c r="K12" s="53" t="s">
        <v>636</v>
      </c>
      <c r="L12" s="53"/>
      <c r="M12" s="45"/>
    </row>
    <row r="13" spans="1:13" ht="15.75" thickBot="1" x14ac:dyDescent="0.3">
      <c r="A13" s="11"/>
      <c r="B13" s="45"/>
      <c r="C13" s="45"/>
      <c r="D13" s="139">
        <v>2013</v>
      </c>
      <c r="E13" s="139"/>
      <c r="F13" s="45"/>
      <c r="G13" s="140">
        <v>2012</v>
      </c>
      <c r="H13" s="140"/>
      <c r="I13" s="354"/>
      <c r="J13" s="271"/>
      <c r="K13" s="140">
        <v>2012</v>
      </c>
      <c r="L13" s="140"/>
      <c r="M13" s="45"/>
    </row>
    <row r="14" spans="1:13" x14ac:dyDescent="0.25">
      <c r="A14" s="11"/>
      <c r="B14" s="31" t="s">
        <v>821</v>
      </c>
      <c r="C14" s="31"/>
      <c r="D14" s="19" t="s">
        <v>210</v>
      </c>
      <c r="E14" s="20">
        <v>0.9</v>
      </c>
      <c r="F14" s="31"/>
      <c r="G14" s="19" t="s">
        <v>210</v>
      </c>
      <c r="H14" s="48">
        <v>0.4</v>
      </c>
      <c r="I14" s="355"/>
      <c r="J14" s="273"/>
      <c r="K14" s="19" t="s">
        <v>210</v>
      </c>
      <c r="L14" s="48">
        <v>1.3</v>
      </c>
      <c r="M14" s="31"/>
    </row>
    <row r="15" spans="1:13" x14ac:dyDescent="0.25">
      <c r="A15" s="11"/>
      <c r="B15" s="26" t="s">
        <v>884</v>
      </c>
      <c r="C15" s="26"/>
      <c r="D15" s="26"/>
      <c r="E15" s="29">
        <v>1.6</v>
      </c>
      <c r="F15" s="26"/>
      <c r="G15" s="26"/>
      <c r="H15" s="49">
        <v>1.1000000000000001</v>
      </c>
      <c r="I15" s="356"/>
      <c r="J15" s="274"/>
      <c r="K15" s="26"/>
      <c r="L15" s="49">
        <v>5.3</v>
      </c>
      <c r="M15" s="26"/>
    </row>
    <row r="16" spans="1:13" ht="15.75" thickBot="1" x14ac:dyDescent="0.3">
      <c r="A16" s="11"/>
      <c r="B16" s="31" t="s">
        <v>885</v>
      </c>
      <c r="C16" s="31"/>
      <c r="D16" s="57"/>
      <c r="E16" s="92">
        <v>-1.8</v>
      </c>
      <c r="F16" s="31"/>
      <c r="G16" s="57"/>
      <c r="H16" s="58">
        <v>-0.6</v>
      </c>
      <c r="I16" s="355"/>
      <c r="J16" s="273"/>
      <c r="K16" s="57"/>
      <c r="L16" s="58">
        <v>-6.2</v>
      </c>
      <c r="M16" s="31"/>
    </row>
    <row r="17" spans="1:13" ht="15.75" thickBot="1" x14ac:dyDescent="0.3">
      <c r="A17" s="11"/>
      <c r="B17" s="26" t="s">
        <v>825</v>
      </c>
      <c r="C17" s="26"/>
      <c r="D17" s="97"/>
      <c r="E17" s="98">
        <v>0.7</v>
      </c>
      <c r="F17" s="26"/>
      <c r="G17" s="99"/>
      <c r="H17" s="100">
        <v>0.9</v>
      </c>
      <c r="I17" s="356"/>
      <c r="J17" s="274"/>
      <c r="K17" s="99"/>
      <c r="L17" s="100">
        <v>0.4</v>
      </c>
      <c r="M17" s="26"/>
    </row>
    <row r="18" spans="1:13" x14ac:dyDescent="0.25">
      <c r="A18" s="11"/>
      <c r="B18" s="31" t="s">
        <v>886</v>
      </c>
      <c r="C18" s="31"/>
      <c r="D18" s="17"/>
      <c r="E18" s="20"/>
      <c r="F18" s="31"/>
      <c r="G18" s="19"/>
      <c r="H18" s="48"/>
      <c r="I18" s="355"/>
      <c r="J18" s="273"/>
      <c r="K18" s="19"/>
      <c r="L18" s="48"/>
      <c r="M18" s="31"/>
    </row>
    <row r="19" spans="1:13" ht="26.25" x14ac:dyDescent="0.25">
      <c r="A19" s="11"/>
      <c r="B19" s="55" t="s">
        <v>47</v>
      </c>
      <c r="C19" s="26"/>
      <c r="D19" s="24"/>
      <c r="E19" s="29">
        <v>0.7</v>
      </c>
      <c r="F19" s="26"/>
      <c r="G19" s="26"/>
      <c r="H19" s="49">
        <v>0.3</v>
      </c>
      <c r="I19" s="356"/>
      <c r="J19" s="274"/>
      <c r="K19" s="26"/>
      <c r="L19" s="49">
        <v>0.4</v>
      </c>
      <c r="M19" s="26"/>
    </row>
    <row r="20" spans="1:13" ht="15.75" thickBot="1" x14ac:dyDescent="0.3">
      <c r="A20" s="11"/>
      <c r="B20" s="31" t="s">
        <v>510</v>
      </c>
      <c r="C20" s="31"/>
      <c r="D20" s="91"/>
      <c r="E20" s="92" t="s">
        <v>211</v>
      </c>
      <c r="F20" s="31"/>
      <c r="G20" s="57"/>
      <c r="H20" s="58">
        <v>0.6</v>
      </c>
      <c r="I20" s="355"/>
      <c r="J20" s="273"/>
      <c r="K20" s="57"/>
      <c r="L20" s="58" t="s">
        <v>211</v>
      </c>
      <c r="M20" s="31"/>
    </row>
    <row r="21" spans="1:13" ht="15.75" thickBot="1" x14ac:dyDescent="0.3">
      <c r="A21" s="11"/>
      <c r="B21" s="45"/>
      <c r="C21" s="45"/>
      <c r="D21" s="365" t="s">
        <v>210</v>
      </c>
      <c r="E21" s="366">
        <v>0.7</v>
      </c>
      <c r="F21" s="45"/>
      <c r="G21" s="367" t="s">
        <v>210</v>
      </c>
      <c r="H21" s="368">
        <v>0.9</v>
      </c>
      <c r="I21" s="354"/>
      <c r="J21" s="271"/>
      <c r="K21" s="367" t="s">
        <v>210</v>
      </c>
      <c r="L21" s="368">
        <v>0.4</v>
      </c>
      <c r="M21" s="45"/>
    </row>
    <row r="22" spans="1:13" x14ac:dyDescent="0.25">
      <c r="A22" s="11"/>
      <c r="B22" s="75"/>
      <c r="C22" s="75"/>
      <c r="D22" s="75"/>
      <c r="E22" s="75"/>
      <c r="F22" s="75"/>
      <c r="G22" s="75"/>
      <c r="H22" s="75"/>
      <c r="I22" s="75"/>
      <c r="J22" s="75"/>
      <c r="K22" s="75"/>
      <c r="L22" s="75"/>
      <c r="M22" s="75"/>
    </row>
    <row r="23" spans="1:13" x14ac:dyDescent="0.25">
      <c r="A23" s="11"/>
      <c r="B23" s="75" t="s">
        <v>887</v>
      </c>
      <c r="C23" s="75"/>
      <c r="D23" s="75"/>
      <c r="E23" s="75"/>
      <c r="F23" s="75"/>
      <c r="G23" s="75"/>
      <c r="H23" s="75"/>
      <c r="I23" s="75"/>
      <c r="J23" s="75"/>
      <c r="K23" s="75"/>
      <c r="L23" s="75"/>
      <c r="M23" s="75"/>
    </row>
    <row r="24" spans="1:13" x14ac:dyDescent="0.25">
      <c r="A24" s="11"/>
      <c r="B24" s="75"/>
      <c r="C24" s="75"/>
      <c r="D24" s="75"/>
      <c r="E24" s="75"/>
      <c r="F24" s="75"/>
      <c r="G24" s="75"/>
      <c r="H24" s="75"/>
      <c r="I24" s="75"/>
      <c r="J24" s="75"/>
      <c r="K24" s="75"/>
      <c r="L24" s="75"/>
      <c r="M24" s="75"/>
    </row>
    <row r="25" spans="1:13" ht="15.75" thickBot="1" x14ac:dyDescent="0.3">
      <c r="A25" s="11"/>
      <c r="B25" s="45"/>
      <c r="C25" s="45"/>
      <c r="D25" s="53" t="s">
        <v>233</v>
      </c>
      <c r="E25" s="53"/>
      <c r="F25" s="53"/>
      <c r="G25" s="53"/>
      <c r="H25" s="53"/>
      <c r="I25" s="53"/>
      <c r="J25" s="53"/>
      <c r="K25" s="53"/>
      <c r="L25" s="53"/>
      <c r="M25" s="45"/>
    </row>
    <row r="26" spans="1:13" x14ac:dyDescent="0.25">
      <c r="A26" s="11"/>
      <c r="B26" s="45"/>
      <c r="C26" s="45"/>
      <c r="D26" s="136" t="s">
        <v>474</v>
      </c>
      <c r="E26" s="136"/>
      <c r="F26" s="136"/>
      <c r="G26" s="136"/>
      <c r="H26" s="136"/>
      <c r="I26" s="272"/>
      <c r="J26" s="272"/>
      <c r="K26" s="74" t="s">
        <v>475</v>
      </c>
      <c r="L26" s="74"/>
      <c r="M26" s="45"/>
    </row>
    <row r="27" spans="1:13" ht="15.75" thickBot="1" x14ac:dyDescent="0.3">
      <c r="A27" s="11"/>
      <c r="B27" s="45"/>
      <c r="C27" s="45"/>
      <c r="D27" s="44">
        <v>2013</v>
      </c>
      <c r="E27" s="44"/>
      <c r="F27" s="45"/>
      <c r="G27" s="53">
        <v>2012</v>
      </c>
      <c r="H27" s="53"/>
      <c r="I27" s="45"/>
      <c r="J27" s="45"/>
      <c r="K27" s="53">
        <v>2012</v>
      </c>
      <c r="L27" s="53"/>
      <c r="M27" s="45"/>
    </row>
    <row r="28" spans="1:13" x14ac:dyDescent="0.25">
      <c r="A28" s="11"/>
      <c r="B28" s="60" t="s">
        <v>888</v>
      </c>
      <c r="C28" s="31"/>
      <c r="D28" s="345" t="s">
        <v>210</v>
      </c>
      <c r="E28" s="20">
        <v>0.1</v>
      </c>
      <c r="F28" s="31"/>
      <c r="G28" s="141" t="s">
        <v>210</v>
      </c>
      <c r="H28" s="54">
        <v>0.2</v>
      </c>
      <c r="I28" s="31"/>
      <c r="J28" s="31"/>
      <c r="K28" s="141" t="s">
        <v>210</v>
      </c>
      <c r="L28" s="54">
        <v>0.2</v>
      </c>
      <c r="M28" s="31"/>
    </row>
    <row r="29" spans="1:13" x14ac:dyDescent="0.25">
      <c r="A29" s="11"/>
      <c r="B29" s="26" t="s">
        <v>889</v>
      </c>
      <c r="C29" s="26"/>
      <c r="D29" s="26"/>
      <c r="E29" s="27" t="s">
        <v>211</v>
      </c>
      <c r="F29" s="26"/>
      <c r="G29" s="26"/>
      <c r="H29" s="49">
        <v>0.7</v>
      </c>
      <c r="I29" s="26"/>
      <c r="J29" s="26"/>
      <c r="K29" s="26"/>
      <c r="L29" s="49">
        <v>0.2</v>
      </c>
      <c r="M29" s="26"/>
    </row>
    <row r="30" spans="1:13" ht="15.75" thickBot="1" x14ac:dyDescent="0.3">
      <c r="A30" s="11"/>
      <c r="B30" s="177" t="s">
        <v>890</v>
      </c>
      <c r="C30" s="18"/>
      <c r="D30" s="369"/>
      <c r="E30" s="370">
        <v>0.6</v>
      </c>
      <c r="F30" s="18"/>
      <c r="G30" s="369"/>
      <c r="H30" s="277" t="s">
        <v>211</v>
      </c>
      <c r="I30" s="18"/>
      <c r="J30" s="18"/>
      <c r="K30" s="369"/>
      <c r="L30" s="277" t="s">
        <v>211</v>
      </c>
      <c r="M30" s="18"/>
    </row>
    <row r="31" spans="1:13" ht="15.75" thickBot="1" x14ac:dyDescent="0.3">
      <c r="A31" s="11"/>
      <c r="B31" s="26"/>
      <c r="C31" s="26"/>
      <c r="D31" s="97" t="s">
        <v>210</v>
      </c>
      <c r="E31" s="98">
        <v>0.7</v>
      </c>
      <c r="F31" s="26"/>
      <c r="G31" s="99" t="s">
        <v>210</v>
      </c>
      <c r="H31" s="100">
        <v>0.9</v>
      </c>
      <c r="I31" s="26"/>
      <c r="J31" s="26"/>
      <c r="K31" s="99" t="s">
        <v>210</v>
      </c>
      <c r="L31" s="100">
        <v>0.4</v>
      </c>
      <c r="M31" s="26"/>
    </row>
    <row r="32" spans="1:13" x14ac:dyDescent="0.25">
      <c r="A32" s="11"/>
      <c r="B32" s="81"/>
      <c r="C32" s="81"/>
      <c r="D32" s="81"/>
      <c r="E32" s="81"/>
      <c r="F32" s="81"/>
      <c r="G32" s="81"/>
      <c r="H32" s="81"/>
      <c r="I32" s="81"/>
      <c r="J32" s="81"/>
      <c r="K32" s="81"/>
      <c r="L32" s="81"/>
      <c r="M32" s="81"/>
    </row>
    <row r="33" spans="1:13" x14ac:dyDescent="0.25">
      <c r="A33" s="11"/>
      <c r="B33" s="371">
        <v>2013</v>
      </c>
      <c r="C33" s="371"/>
      <c r="D33" s="371"/>
      <c r="E33" s="371"/>
      <c r="F33" s="371"/>
      <c r="G33" s="371"/>
      <c r="H33" s="371"/>
      <c r="I33" s="371"/>
      <c r="J33" s="371"/>
      <c r="K33" s="371"/>
      <c r="L33" s="371"/>
      <c r="M33" s="371"/>
    </row>
    <row r="34" spans="1:13" ht="25.5" customHeight="1" x14ac:dyDescent="0.25">
      <c r="A34" s="11"/>
      <c r="B34" s="80" t="s">
        <v>891</v>
      </c>
      <c r="C34" s="80"/>
      <c r="D34" s="80"/>
      <c r="E34" s="80"/>
      <c r="F34" s="80"/>
      <c r="G34" s="80"/>
      <c r="H34" s="80"/>
      <c r="I34" s="80"/>
      <c r="J34" s="80"/>
      <c r="K34" s="80"/>
      <c r="L34" s="80"/>
      <c r="M34" s="80"/>
    </row>
    <row r="35" spans="1:13" x14ac:dyDescent="0.25">
      <c r="A35" s="11"/>
      <c r="B35" s="75"/>
      <c r="C35" s="75"/>
      <c r="D35" s="75"/>
      <c r="E35" s="75"/>
      <c r="F35" s="75"/>
      <c r="G35" s="75"/>
      <c r="H35" s="75"/>
      <c r="I35" s="75"/>
      <c r="J35" s="75"/>
      <c r="K35" s="75"/>
      <c r="L35" s="75"/>
      <c r="M35" s="75"/>
    </row>
    <row r="36" spans="1:13" x14ac:dyDescent="0.25">
      <c r="A36" s="11"/>
      <c r="B36" s="372">
        <v>2012</v>
      </c>
      <c r="C36" s="372"/>
      <c r="D36" s="372"/>
      <c r="E36" s="372"/>
      <c r="F36" s="372"/>
      <c r="G36" s="372"/>
      <c r="H36" s="372"/>
      <c r="I36" s="372"/>
      <c r="J36" s="372"/>
      <c r="K36" s="372"/>
      <c r="L36" s="372"/>
      <c r="M36" s="372"/>
    </row>
    <row r="37" spans="1:13" ht="38.25" customHeight="1" x14ac:dyDescent="0.25">
      <c r="A37" s="11"/>
      <c r="B37" s="80" t="s">
        <v>892</v>
      </c>
      <c r="C37" s="80"/>
      <c r="D37" s="80"/>
      <c r="E37" s="80"/>
      <c r="F37" s="80"/>
      <c r="G37" s="80"/>
      <c r="H37" s="80"/>
      <c r="I37" s="80"/>
      <c r="J37" s="80"/>
      <c r="K37" s="80"/>
      <c r="L37" s="80"/>
      <c r="M37" s="80"/>
    </row>
    <row r="38" spans="1:13" x14ac:dyDescent="0.25">
      <c r="A38" s="11"/>
      <c r="B38" s="81"/>
      <c r="C38" s="81"/>
      <c r="D38" s="81"/>
      <c r="E38" s="81"/>
      <c r="F38" s="81"/>
      <c r="G38" s="81"/>
      <c r="H38" s="81"/>
      <c r="I38" s="81"/>
      <c r="J38" s="81"/>
      <c r="K38" s="81"/>
      <c r="L38" s="81"/>
      <c r="M38" s="81"/>
    </row>
    <row r="39" spans="1:13" x14ac:dyDescent="0.25">
      <c r="A39" s="11"/>
      <c r="B39" s="371">
        <v>2011</v>
      </c>
      <c r="C39" s="371"/>
      <c r="D39" s="371"/>
      <c r="E39" s="371"/>
      <c r="F39" s="371"/>
      <c r="G39" s="371"/>
      <c r="H39" s="371"/>
      <c r="I39" s="371"/>
      <c r="J39" s="371"/>
      <c r="K39" s="371"/>
      <c r="L39" s="371"/>
      <c r="M39" s="371"/>
    </row>
    <row r="40" spans="1:13" ht="25.5" customHeight="1" x14ac:dyDescent="0.25">
      <c r="A40" s="11"/>
      <c r="B40" s="80" t="s">
        <v>893</v>
      </c>
      <c r="C40" s="80"/>
      <c r="D40" s="80"/>
      <c r="E40" s="80"/>
      <c r="F40" s="80"/>
      <c r="G40" s="80"/>
      <c r="H40" s="80"/>
      <c r="I40" s="80"/>
      <c r="J40" s="80"/>
      <c r="K40" s="80"/>
      <c r="L40" s="80"/>
      <c r="M40" s="80"/>
    </row>
    <row r="41" spans="1:13" x14ac:dyDescent="0.25">
      <c r="A41" s="11"/>
      <c r="B41" s="4"/>
    </row>
  </sheetData>
  <mergeCells count="46">
    <mergeCell ref="B39:M39"/>
    <mergeCell ref="B40:M40"/>
    <mergeCell ref="B33:M33"/>
    <mergeCell ref="B34:M34"/>
    <mergeCell ref="B35:M35"/>
    <mergeCell ref="B36:M36"/>
    <mergeCell ref="B37:M37"/>
    <mergeCell ref="B38:M38"/>
    <mergeCell ref="B7:M7"/>
    <mergeCell ref="B8:M8"/>
    <mergeCell ref="B22:M22"/>
    <mergeCell ref="B23:M23"/>
    <mergeCell ref="B24:M24"/>
    <mergeCell ref="B32:M32"/>
    <mergeCell ref="D27:E27"/>
    <mergeCell ref="G27:H27"/>
    <mergeCell ref="K27:L27"/>
    <mergeCell ref="A1:A2"/>
    <mergeCell ref="B1:M1"/>
    <mergeCell ref="B2:M2"/>
    <mergeCell ref="B3:M3"/>
    <mergeCell ref="A4:A41"/>
    <mergeCell ref="B4:M4"/>
    <mergeCell ref="B6:M6"/>
    <mergeCell ref="D13:E13"/>
    <mergeCell ref="G13:H13"/>
    <mergeCell ref="K13:L13"/>
    <mergeCell ref="D25:L25"/>
    <mergeCell ref="D26:H26"/>
    <mergeCell ref="K26:L26"/>
    <mergeCell ref="K10:L10"/>
    <mergeCell ref="K11:L11"/>
    <mergeCell ref="M10:M11"/>
    <mergeCell ref="D12:E12"/>
    <mergeCell ref="G12:H12"/>
    <mergeCell ref="K12:L12"/>
    <mergeCell ref="D9:H9"/>
    <mergeCell ref="K9:L9"/>
    <mergeCell ref="B10:B11"/>
    <mergeCell ref="C10:C11"/>
    <mergeCell ref="D10:E11"/>
    <mergeCell ref="F10:F11"/>
    <mergeCell ref="G10:H10"/>
    <mergeCell ref="G11:H11"/>
    <mergeCell ref="I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1" t="s">
        <v>2</v>
      </c>
      <c r="C1" s="1" t="s">
        <v>32</v>
      </c>
      <c r="D1" s="1" t="s">
        <v>33</v>
      </c>
    </row>
    <row r="2" spans="1:4" x14ac:dyDescent="0.25">
      <c r="A2" s="2" t="s">
        <v>65</v>
      </c>
      <c r="B2" s="5">
        <v>14527571</v>
      </c>
      <c r="C2" s="5">
        <v>14527571</v>
      </c>
      <c r="D2" s="5">
        <v>14400000</v>
      </c>
    </row>
    <row r="3" spans="1:4" x14ac:dyDescent="0.25">
      <c r="A3" s="2" t="s">
        <v>66</v>
      </c>
      <c r="B3" s="5">
        <v>14527571</v>
      </c>
      <c r="C3" s="5">
        <v>14527571</v>
      </c>
      <c r="D3" s="5">
        <v>14400000</v>
      </c>
    </row>
    <row r="4" spans="1:4" x14ac:dyDescent="0.25">
      <c r="A4" s="2" t="s">
        <v>67</v>
      </c>
      <c r="B4" s="5">
        <v>100000000</v>
      </c>
      <c r="C4" s="5">
        <v>100000000</v>
      </c>
      <c r="D4" s="5">
        <v>100000000</v>
      </c>
    </row>
    <row r="5" spans="1:4" x14ac:dyDescent="0.25">
      <c r="A5" s="2" t="s">
        <v>68</v>
      </c>
      <c r="B5" s="4">
        <v>0</v>
      </c>
      <c r="C5" s="4">
        <v>0</v>
      </c>
      <c r="D5" s="4">
        <v>0</v>
      </c>
    </row>
    <row r="6" spans="1:4" x14ac:dyDescent="0.25">
      <c r="A6" s="2" t="s">
        <v>69</v>
      </c>
      <c r="B6" s="4">
        <v>0</v>
      </c>
      <c r="C6" s="4">
        <v>0</v>
      </c>
      <c r="D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1.140625" bestFit="1" customWidth="1"/>
    <col min="3" max="3" width="22.5703125" bestFit="1" customWidth="1"/>
    <col min="4" max="4" width="3" customWidth="1"/>
    <col min="5" max="5" width="8.42578125" customWidth="1"/>
    <col min="7" max="7" width="3.28515625" customWidth="1"/>
    <col min="8" max="8" width="8" customWidth="1"/>
    <col min="11" max="11" width="3.28515625" customWidth="1"/>
    <col min="12" max="12" width="8" customWidth="1"/>
    <col min="14" max="14" width="3.140625" customWidth="1"/>
    <col min="15" max="15" width="7.7109375" customWidth="1"/>
  </cols>
  <sheetData>
    <row r="1" spans="1:16" ht="15" customHeight="1" x14ac:dyDescent="0.25">
      <c r="A1" s="7" t="s">
        <v>8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95</v>
      </c>
      <c r="B3" s="10" t="s">
        <v>4</v>
      </c>
      <c r="C3" s="10"/>
      <c r="D3" s="10"/>
      <c r="E3" s="10"/>
      <c r="F3" s="10"/>
      <c r="G3" s="10"/>
      <c r="H3" s="10"/>
      <c r="I3" s="10"/>
      <c r="J3" s="10"/>
      <c r="K3" s="10"/>
      <c r="L3" s="10"/>
      <c r="M3" s="10"/>
      <c r="N3" s="10"/>
      <c r="O3" s="10"/>
      <c r="P3" s="10"/>
    </row>
    <row r="4" spans="1:16" ht="15" customHeight="1" x14ac:dyDescent="0.25">
      <c r="A4" s="11" t="s">
        <v>896</v>
      </c>
      <c r="B4" s="10" t="s">
        <v>4</v>
      </c>
      <c r="C4" s="10"/>
      <c r="D4" s="10"/>
      <c r="E4" s="10"/>
      <c r="F4" s="10"/>
      <c r="G4" s="10"/>
      <c r="H4" s="10"/>
      <c r="I4" s="10"/>
      <c r="J4" s="10"/>
      <c r="K4" s="10"/>
      <c r="L4" s="10"/>
      <c r="M4" s="10"/>
      <c r="N4" s="10"/>
      <c r="O4" s="10"/>
      <c r="P4" s="10"/>
    </row>
    <row r="5" spans="1:16" x14ac:dyDescent="0.25">
      <c r="A5" s="11"/>
      <c r="B5" s="77">
        <v>22</v>
      </c>
      <c r="C5" s="77" t="s">
        <v>894</v>
      </c>
    </row>
    <row r="6" spans="1:16" x14ac:dyDescent="0.25">
      <c r="A6" s="11"/>
      <c r="B6" s="80"/>
      <c r="C6" s="80"/>
      <c r="D6" s="80"/>
      <c r="E6" s="80"/>
      <c r="F6" s="80"/>
      <c r="G6" s="80"/>
      <c r="H6" s="80"/>
      <c r="I6" s="80"/>
      <c r="J6" s="80"/>
      <c r="K6" s="80"/>
      <c r="L6" s="80"/>
      <c r="M6" s="80"/>
      <c r="N6" s="80"/>
      <c r="O6" s="80"/>
      <c r="P6" s="80"/>
    </row>
    <row r="7" spans="1:16" x14ac:dyDescent="0.25">
      <c r="A7" s="11"/>
      <c r="B7" s="80" t="s">
        <v>897</v>
      </c>
      <c r="C7" s="80"/>
      <c r="D7" s="80"/>
      <c r="E7" s="80"/>
      <c r="F7" s="80"/>
      <c r="G7" s="80"/>
      <c r="H7" s="80"/>
      <c r="I7" s="80"/>
      <c r="J7" s="80"/>
      <c r="K7" s="80"/>
      <c r="L7" s="80"/>
      <c r="M7" s="80"/>
      <c r="N7" s="80"/>
      <c r="O7" s="80"/>
      <c r="P7" s="80"/>
    </row>
    <row r="8" spans="1:16" x14ac:dyDescent="0.25">
      <c r="A8" s="11"/>
      <c r="B8" s="80"/>
      <c r="C8" s="80"/>
      <c r="D8" s="80"/>
      <c r="E8" s="80"/>
      <c r="F8" s="80"/>
      <c r="G8" s="80"/>
      <c r="H8" s="80"/>
      <c r="I8" s="80"/>
      <c r="J8" s="80"/>
      <c r="K8" s="80"/>
      <c r="L8" s="80"/>
      <c r="M8" s="80"/>
      <c r="N8" s="80"/>
      <c r="O8" s="80"/>
      <c r="P8" s="80"/>
    </row>
    <row r="9" spans="1:16" ht="15.75" thickBot="1" x14ac:dyDescent="0.3">
      <c r="A9" s="11"/>
      <c r="B9" s="45"/>
      <c r="C9" s="45"/>
      <c r="D9" s="53" t="s">
        <v>233</v>
      </c>
      <c r="E9" s="53"/>
      <c r="F9" s="53"/>
      <c r="G9" s="53"/>
      <c r="H9" s="53"/>
      <c r="I9" s="354"/>
      <c r="J9" s="271"/>
      <c r="K9" s="53" t="s">
        <v>389</v>
      </c>
      <c r="L9" s="53"/>
      <c r="M9" s="53"/>
      <c r="N9" s="53"/>
      <c r="O9" s="53"/>
      <c r="P9" s="45"/>
    </row>
    <row r="10" spans="1:16" x14ac:dyDescent="0.25">
      <c r="A10" s="11"/>
      <c r="B10" s="68"/>
      <c r="C10" s="68"/>
      <c r="D10" s="136" t="s">
        <v>461</v>
      </c>
      <c r="E10" s="136"/>
      <c r="F10" s="278"/>
      <c r="G10" s="74" t="s">
        <v>463</v>
      </c>
      <c r="H10" s="74"/>
      <c r="I10" s="357"/>
      <c r="J10" s="280"/>
      <c r="K10" s="74" t="s">
        <v>701</v>
      </c>
      <c r="L10" s="74"/>
      <c r="M10" s="278"/>
      <c r="N10" s="74" t="s">
        <v>461</v>
      </c>
      <c r="O10" s="74"/>
      <c r="P10" s="68"/>
    </row>
    <row r="11" spans="1:16" x14ac:dyDescent="0.25">
      <c r="A11" s="11"/>
      <c r="B11" s="68"/>
      <c r="C11" s="68"/>
      <c r="D11" s="179"/>
      <c r="E11" s="179"/>
      <c r="F11" s="279"/>
      <c r="G11" s="52" t="s">
        <v>514</v>
      </c>
      <c r="H11" s="52"/>
      <c r="I11" s="357"/>
      <c r="J11" s="280"/>
      <c r="K11" s="52" t="s">
        <v>514</v>
      </c>
      <c r="L11" s="52"/>
      <c r="M11" s="279"/>
      <c r="N11" s="163"/>
      <c r="O11" s="163"/>
      <c r="P11" s="68"/>
    </row>
    <row r="12" spans="1:16" ht="15.75" thickBot="1" x14ac:dyDescent="0.3">
      <c r="A12" s="11"/>
      <c r="B12" s="45"/>
      <c r="C12" s="45"/>
      <c r="D12" s="44" t="s">
        <v>462</v>
      </c>
      <c r="E12" s="44"/>
      <c r="F12" s="45"/>
      <c r="G12" s="53" t="s">
        <v>462</v>
      </c>
      <c r="H12" s="53"/>
      <c r="I12" s="354"/>
      <c r="J12" s="271"/>
      <c r="K12" s="53" t="s">
        <v>636</v>
      </c>
      <c r="L12" s="53"/>
      <c r="M12" s="45"/>
      <c r="N12" s="53" t="s">
        <v>462</v>
      </c>
      <c r="O12" s="53"/>
      <c r="P12" s="45"/>
    </row>
    <row r="13" spans="1:16" ht="15.75" thickBot="1" x14ac:dyDescent="0.3">
      <c r="A13" s="11"/>
      <c r="B13" s="45"/>
      <c r="C13" s="45"/>
      <c r="D13" s="139">
        <v>2013</v>
      </c>
      <c r="E13" s="139"/>
      <c r="F13" s="45"/>
      <c r="G13" s="140">
        <v>2012</v>
      </c>
      <c r="H13" s="140"/>
      <c r="I13" s="354"/>
      <c r="J13" s="271"/>
      <c r="K13" s="140">
        <v>2012</v>
      </c>
      <c r="L13" s="140"/>
      <c r="M13" s="45"/>
      <c r="N13" s="140">
        <v>2011</v>
      </c>
      <c r="O13" s="140"/>
      <c r="P13" s="45"/>
    </row>
    <row r="14" spans="1:16" x14ac:dyDescent="0.25">
      <c r="A14" s="11"/>
      <c r="B14" s="31" t="s">
        <v>898</v>
      </c>
      <c r="C14" s="31"/>
      <c r="D14" s="19" t="s">
        <v>210</v>
      </c>
      <c r="E14" s="20">
        <v>34.5</v>
      </c>
      <c r="F14" s="31"/>
      <c r="G14" s="19" t="s">
        <v>210</v>
      </c>
      <c r="H14" s="48">
        <v>10.8</v>
      </c>
      <c r="I14" s="355"/>
      <c r="J14" s="273"/>
      <c r="K14" s="19" t="s">
        <v>210</v>
      </c>
      <c r="L14" s="48">
        <v>59.6</v>
      </c>
      <c r="M14" s="31"/>
      <c r="N14" s="19" t="s">
        <v>210</v>
      </c>
      <c r="O14" s="48">
        <v>72</v>
      </c>
      <c r="P14" s="31"/>
    </row>
    <row r="15" spans="1:16" ht="15.75" thickBot="1" x14ac:dyDescent="0.3">
      <c r="A15" s="11"/>
      <c r="B15" s="26" t="s">
        <v>159</v>
      </c>
      <c r="C15" s="26"/>
      <c r="D15" s="38"/>
      <c r="E15" s="39">
        <v>2.9</v>
      </c>
      <c r="F15" s="26"/>
      <c r="G15" s="38"/>
      <c r="H15" s="51">
        <v>0.8</v>
      </c>
      <c r="I15" s="356"/>
      <c r="J15" s="274"/>
      <c r="K15" s="38"/>
      <c r="L15" s="51">
        <v>0.8</v>
      </c>
      <c r="M15" s="26"/>
      <c r="N15" s="38"/>
      <c r="O15" s="51">
        <v>1.5</v>
      </c>
      <c r="P15" s="26"/>
    </row>
    <row r="16" spans="1:16" x14ac:dyDescent="0.25">
      <c r="A16" s="11"/>
      <c r="B16" s="31"/>
      <c r="C16" s="31"/>
      <c r="D16" s="19"/>
      <c r="E16" s="20">
        <v>37.4</v>
      </c>
      <c r="F16" s="31"/>
      <c r="G16" s="19"/>
      <c r="H16" s="48">
        <v>11.6</v>
      </c>
      <c r="I16" s="355"/>
      <c r="J16" s="273"/>
      <c r="K16" s="19"/>
      <c r="L16" s="48">
        <v>60.4</v>
      </c>
      <c r="M16" s="31"/>
      <c r="N16" s="19"/>
      <c r="O16" s="48">
        <v>73.5</v>
      </c>
      <c r="P16" s="31"/>
    </row>
    <row r="17" spans="1:16" ht="15.75" thickBot="1" x14ac:dyDescent="0.3">
      <c r="A17" s="11"/>
      <c r="B17" s="26" t="s">
        <v>899</v>
      </c>
      <c r="C17" s="26"/>
      <c r="D17" s="38"/>
      <c r="E17" s="41" t="s">
        <v>211</v>
      </c>
      <c r="F17" s="26"/>
      <c r="G17" s="38"/>
      <c r="H17" s="51" t="s">
        <v>211</v>
      </c>
      <c r="I17" s="356"/>
      <c r="J17" s="274"/>
      <c r="K17" s="38"/>
      <c r="L17" s="51">
        <v>-0.1</v>
      </c>
      <c r="M17" s="26"/>
      <c r="N17" s="38"/>
      <c r="O17" s="51">
        <v>-0.3</v>
      </c>
      <c r="P17" s="26"/>
    </row>
    <row r="18" spans="1:16" ht="15.75" thickBot="1" x14ac:dyDescent="0.3">
      <c r="A18" s="11"/>
      <c r="B18" s="31"/>
      <c r="C18" s="31"/>
      <c r="D18" s="66" t="s">
        <v>210</v>
      </c>
      <c r="E18" s="62">
        <v>37.4</v>
      </c>
      <c r="F18" s="31"/>
      <c r="G18" s="66" t="s">
        <v>210</v>
      </c>
      <c r="H18" s="67">
        <v>11.6</v>
      </c>
      <c r="I18" s="355"/>
      <c r="J18" s="273"/>
      <c r="K18" s="66" t="s">
        <v>210</v>
      </c>
      <c r="L18" s="67">
        <v>60.3</v>
      </c>
      <c r="M18" s="31"/>
      <c r="N18" s="66" t="s">
        <v>210</v>
      </c>
      <c r="O18" s="67">
        <v>73.2</v>
      </c>
      <c r="P18" s="31"/>
    </row>
    <row r="19" spans="1:16" x14ac:dyDescent="0.25">
      <c r="A19" s="11"/>
      <c r="B19" s="4"/>
    </row>
  </sheetData>
  <mergeCells count="32">
    <mergeCell ref="B6:P6"/>
    <mergeCell ref="B7:P7"/>
    <mergeCell ref="B8:P8"/>
    <mergeCell ref="D13:E13"/>
    <mergeCell ref="G13:H13"/>
    <mergeCell ref="K13:L13"/>
    <mergeCell ref="N13:O13"/>
    <mergeCell ref="A1:A2"/>
    <mergeCell ref="B1:P1"/>
    <mergeCell ref="B2:P2"/>
    <mergeCell ref="B3:P3"/>
    <mergeCell ref="A4:A19"/>
    <mergeCell ref="B4:P4"/>
    <mergeCell ref="K10:L10"/>
    <mergeCell ref="K11:L11"/>
    <mergeCell ref="M10:M11"/>
    <mergeCell ref="N10:O11"/>
    <mergeCell ref="P10:P11"/>
    <mergeCell ref="D12:E12"/>
    <mergeCell ref="G12:H12"/>
    <mergeCell ref="K12:L12"/>
    <mergeCell ref="N12:O12"/>
    <mergeCell ref="D9:H9"/>
    <mergeCell ref="K9:O9"/>
    <mergeCell ref="B10:B11"/>
    <mergeCell ref="C10:C11"/>
    <mergeCell ref="D10:E11"/>
    <mergeCell ref="F10:F11"/>
    <mergeCell ref="G10:H10"/>
    <mergeCell ref="G11:H11"/>
    <mergeCell ref="I10: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 bestFit="1" customWidth="1"/>
    <col min="7" max="7" width="3.42578125" customWidth="1"/>
    <col min="8" max="8" width="7.85546875" customWidth="1"/>
    <col min="11" max="11" width="3.42578125" customWidth="1"/>
    <col min="12" max="12" width="7.85546875" customWidth="1"/>
    <col min="14" max="14" width="3.28515625" customWidth="1"/>
    <col min="15" max="15" width="7.5703125" customWidth="1"/>
  </cols>
  <sheetData>
    <row r="1" spans="1:16" ht="15" customHeight="1" x14ac:dyDescent="0.25">
      <c r="A1" s="7" t="s">
        <v>9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01</v>
      </c>
      <c r="B3" s="10" t="s">
        <v>4</v>
      </c>
      <c r="C3" s="10"/>
      <c r="D3" s="10"/>
      <c r="E3" s="10"/>
      <c r="F3" s="10"/>
      <c r="G3" s="10"/>
      <c r="H3" s="10"/>
      <c r="I3" s="10"/>
      <c r="J3" s="10"/>
      <c r="K3" s="10"/>
      <c r="L3" s="10"/>
      <c r="M3" s="10"/>
      <c r="N3" s="10"/>
      <c r="O3" s="10"/>
      <c r="P3" s="10"/>
    </row>
    <row r="4" spans="1:16" ht="15" customHeight="1" x14ac:dyDescent="0.25">
      <c r="A4" s="11" t="s">
        <v>902</v>
      </c>
      <c r="B4" s="10" t="s">
        <v>4</v>
      </c>
      <c r="C4" s="10"/>
      <c r="D4" s="10"/>
      <c r="E4" s="10"/>
      <c r="F4" s="10"/>
      <c r="G4" s="10"/>
      <c r="H4" s="10"/>
      <c r="I4" s="10"/>
      <c r="J4" s="10"/>
      <c r="K4" s="10"/>
      <c r="L4" s="10"/>
      <c r="M4" s="10"/>
      <c r="N4" s="10"/>
      <c r="O4" s="10"/>
      <c r="P4" s="10"/>
    </row>
    <row r="5" spans="1:16" x14ac:dyDescent="0.25">
      <c r="A5" s="11"/>
      <c r="B5" s="79"/>
      <c r="C5" s="77">
        <v>23</v>
      </c>
      <c r="D5" s="84" t="s">
        <v>900</v>
      </c>
    </row>
    <row r="6" spans="1:16" x14ac:dyDescent="0.25">
      <c r="A6" s="11"/>
      <c r="B6" s="80"/>
      <c r="C6" s="80"/>
      <c r="D6" s="80"/>
      <c r="E6" s="80"/>
      <c r="F6" s="80"/>
      <c r="G6" s="80"/>
      <c r="H6" s="80"/>
      <c r="I6" s="80"/>
      <c r="J6" s="80"/>
      <c r="K6" s="80"/>
      <c r="L6" s="80"/>
      <c r="M6" s="80"/>
      <c r="N6" s="80"/>
      <c r="O6" s="80"/>
      <c r="P6" s="80"/>
    </row>
    <row r="7" spans="1:16" x14ac:dyDescent="0.25">
      <c r="A7" s="11"/>
      <c r="B7" s="80" t="s">
        <v>903</v>
      </c>
      <c r="C7" s="80"/>
      <c r="D7" s="80"/>
      <c r="E7" s="80"/>
      <c r="F7" s="80"/>
      <c r="G7" s="80"/>
      <c r="H7" s="80"/>
      <c r="I7" s="80"/>
      <c r="J7" s="80"/>
      <c r="K7" s="80"/>
      <c r="L7" s="80"/>
      <c r="M7" s="80"/>
      <c r="N7" s="80"/>
      <c r="O7" s="80"/>
      <c r="P7" s="80"/>
    </row>
    <row r="8" spans="1:16" x14ac:dyDescent="0.25">
      <c r="A8" s="11"/>
      <c r="B8" s="80"/>
      <c r="C8" s="80"/>
      <c r="D8" s="80"/>
      <c r="E8" s="80"/>
      <c r="F8" s="80"/>
      <c r="G8" s="80"/>
      <c r="H8" s="80"/>
      <c r="I8" s="80"/>
      <c r="J8" s="80"/>
      <c r="K8" s="80"/>
      <c r="L8" s="80"/>
      <c r="M8" s="80"/>
      <c r="N8" s="80"/>
      <c r="O8" s="80"/>
      <c r="P8" s="80"/>
    </row>
    <row r="9" spans="1:16" ht="15.75" thickBot="1" x14ac:dyDescent="0.3">
      <c r="A9" s="11"/>
      <c r="B9" s="45"/>
      <c r="C9" s="45"/>
      <c r="D9" s="53" t="s">
        <v>233</v>
      </c>
      <c r="E9" s="53"/>
      <c r="F9" s="53"/>
      <c r="G9" s="53"/>
      <c r="H9" s="53"/>
      <c r="I9" s="354"/>
      <c r="J9" s="271"/>
      <c r="K9" s="53" t="s">
        <v>389</v>
      </c>
      <c r="L9" s="53"/>
      <c r="M9" s="53"/>
      <c r="N9" s="53"/>
      <c r="O9" s="53"/>
      <c r="P9" s="45"/>
    </row>
    <row r="10" spans="1:16" x14ac:dyDescent="0.25">
      <c r="A10" s="11"/>
      <c r="B10" s="68"/>
      <c r="C10" s="68"/>
      <c r="D10" s="136" t="s">
        <v>461</v>
      </c>
      <c r="E10" s="136"/>
      <c r="F10" s="278"/>
      <c r="G10" s="74" t="s">
        <v>463</v>
      </c>
      <c r="H10" s="74"/>
      <c r="I10" s="357"/>
      <c r="J10" s="280"/>
      <c r="K10" s="74" t="s">
        <v>701</v>
      </c>
      <c r="L10" s="74"/>
      <c r="M10" s="278"/>
      <c r="N10" s="74" t="s">
        <v>461</v>
      </c>
      <c r="O10" s="74"/>
      <c r="P10" s="68"/>
    </row>
    <row r="11" spans="1:16" x14ac:dyDescent="0.25">
      <c r="A11" s="11"/>
      <c r="B11" s="68"/>
      <c r="C11" s="68"/>
      <c r="D11" s="179"/>
      <c r="E11" s="179"/>
      <c r="F11" s="279"/>
      <c r="G11" s="52" t="s">
        <v>514</v>
      </c>
      <c r="H11" s="52"/>
      <c r="I11" s="357"/>
      <c r="J11" s="280"/>
      <c r="K11" s="52" t="s">
        <v>514</v>
      </c>
      <c r="L11" s="52"/>
      <c r="M11" s="279"/>
      <c r="N11" s="163"/>
      <c r="O11" s="163"/>
      <c r="P11" s="68"/>
    </row>
    <row r="12" spans="1:16" ht="15.75" thickBot="1" x14ac:dyDescent="0.3">
      <c r="A12" s="11"/>
      <c r="B12" s="45"/>
      <c r="C12" s="45"/>
      <c r="D12" s="44" t="s">
        <v>462</v>
      </c>
      <c r="E12" s="44"/>
      <c r="F12" s="45"/>
      <c r="G12" s="53" t="s">
        <v>462</v>
      </c>
      <c r="H12" s="53"/>
      <c r="I12" s="354"/>
      <c r="J12" s="271"/>
      <c r="K12" s="53" t="s">
        <v>636</v>
      </c>
      <c r="L12" s="53"/>
      <c r="M12" s="45"/>
      <c r="N12" s="53" t="s">
        <v>462</v>
      </c>
      <c r="O12" s="53"/>
      <c r="P12" s="45"/>
    </row>
    <row r="13" spans="1:16" ht="15.75" thickBot="1" x14ac:dyDescent="0.3">
      <c r="A13" s="11"/>
      <c r="B13" s="45"/>
      <c r="C13" s="45"/>
      <c r="D13" s="139">
        <v>2013</v>
      </c>
      <c r="E13" s="139"/>
      <c r="F13" s="45"/>
      <c r="G13" s="140">
        <v>2012</v>
      </c>
      <c r="H13" s="140"/>
      <c r="I13" s="354"/>
      <c r="J13" s="271"/>
      <c r="K13" s="140">
        <v>2012</v>
      </c>
      <c r="L13" s="140"/>
      <c r="M13" s="45"/>
      <c r="N13" s="140">
        <v>2011</v>
      </c>
      <c r="O13" s="140"/>
      <c r="P13" s="45"/>
    </row>
    <row r="14" spans="1:16" ht="26.25" x14ac:dyDescent="0.25">
      <c r="A14" s="11"/>
      <c r="B14" s="60" t="s">
        <v>904</v>
      </c>
      <c r="C14" s="31"/>
      <c r="D14" s="345" t="s">
        <v>210</v>
      </c>
      <c r="E14" s="20">
        <v>0.1</v>
      </c>
      <c r="F14" s="31"/>
      <c r="G14" s="141" t="s">
        <v>210</v>
      </c>
      <c r="H14" s="48" t="s">
        <v>211</v>
      </c>
      <c r="I14" s="355"/>
      <c r="J14" s="273"/>
      <c r="K14" s="141" t="s">
        <v>210</v>
      </c>
      <c r="L14" s="48">
        <v>-1.2</v>
      </c>
      <c r="M14" s="31"/>
      <c r="N14" s="141" t="s">
        <v>210</v>
      </c>
      <c r="O14" s="48">
        <v>-3.4</v>
      </c>
      <c r="P14" s="31"/>
    </row>
    <row r="15" spans="1:16" ht="26.25" x14ac:dyDescent="0.25">
      <c r="A15" s="11"/>
      <c r="B15" s="26" t="s">
        <v>905</v>
      </c>
      <c r="C15" s="26"/>
      <c r="D15" s="24"/>
      <c r="E15" s="29">
        <v>5.5</v>
      </c>
      <c r="F15" s="26"/>
      <c r="G15" s="26"/>
      <c r="H15" s="49">
        <v>0.4</v>
      </c>
      <c r="I15" s="356"/>
      <c r="J15" s="274"/>
      <c r="K15" s="26"/>
      <c r="L15" s="49">
        <v>-7.9</v>
      </c>
      <c r="M15" s="26"/>
      <c r="N15" s="26"/>
      <c r="O15" s="49">
        <v>3.2</v>
      </c>
      <c r="P15" s="26"/>
    </row>
    <row r="16" spans="1:16" ht="26.25" x14ac:dyDescent="0.25">
      <c r="A16" s="11"/>
      <c r="B16" s="31" t="s">
        <v>906</v>
      </c>
      <c r="C16" s="31"/>
      <c r="D16" s="30"/>
      <c r="E16" s="32">
        <v>0.6</v>
      </c>
      <c r="F16" s="31"/>
      <c r="G16" s="31"/>
      <c r="H16" s="50">
        <v>-0.5</v>
      </c>
      <c r="I16" s="355"/>
      <c r="J16" s="273"/>
      <c r="K16" s="31"/>
      <c r="L16" s="50">
        <v>6.7</v>
      </c>
      <c r="M16" s="31"/>
      <c r="N16" s="31"/>
      <c r="O16" s="50">
        <v>0.1</v>
      </c>
      <c r="P16" s="31"/>
    </row>
    <row r="17" spans="1:16" ht="15.75" x14ac:dyDescent="0.25">
      <c r="A17" s="11"/>
      <c r="B17" s="373" t="s">
        <v>907</v>
      </c>
      <c r="C17" s="25"/>
      <c r="D17" s="25"/>
      <c r="E17" s="35">
        <v>8.1</v>
      </c>
      <c r="F17" s="25"/>
      <c r="G17" s="25"/>
      <c r="H17" s="374" t="s">
        <v>211</v>
      </c>
      <c r="I17" s="129"/>
      <c r="J17" s="130"/>
      <c r="K17" s="25"/>
      <c r="L17" s="374" t="s">
        <v>211</v>
      </c>
      <c r="M17" s="25"/>
      <c r="N17" s="25"/>
      <c r="O17" s="374" t="s">
        <v>211</v>
      </c>
      <c r="P17" s="25"/>
    </row>
    <row r="18" spans="1:16" ht="25.5" x14ac:dyDescent="0.25">
      <c r="A18" s="11"/>
      <c r="B18" s="177" t="s">
        <v>150</v>
      </c>
      <c r="C18" s="18"/>
      <c r="D18" s="18"/>
      <c r="E18" s="37">
        <v>2.6</v>
      </c>
      <c r="F18" s="18"/>
      <c r="G18" s="18"/>
      <c r="H18" s="178" t="s">
        <v>211</v>
      </c>
      <c r="I18" s="126"/>
      <c r="J18" s="127"/>
      <c r="K18" s="18"/>
      <c r="L18" s="178" t="s">
        <v>211</v>
      </c>
      <c r="M18" s="18"/>
      <c r="N18" s="18"/>
      <c r="O18" s="178" t="s">
        <v>211</v>
      </c>
      <c r="P18" s="18"/>
    </row>
    <row r="19" spans="1:16" x14ac:dyDescent="0.25">
      <c r="A19" s="11"/>
      <c r="B19" s="373" t="s">
        <v>157</v>
      </c>
      <c r="C19" s="25"/>
      <c r="D19" s="25"/>
      <c r="E19" s="35">
        <v>-2.2999999999999998</v>
      </c>
      <c r="F19" s="25"/>
      <c r="G19" s="25"/>
      <c r="H19" s="162"/>
      <c r="I19" s="129"/>
      <c r="J19" s="130"/>
      <c r="K19" s="25"/>
      <c r="L19" s="162"/>
      <c r="M19" s="25"/>
      <c r="N19" s="25"/>
      <c r="O19" s="162"/>
      <c r="P19" s="25"/>
    </row>
    <row r="20" spans="1:16" x14ac:dyDescent="0.25">
      <c r="A20" s="11"/>
      <c r="B20" s="31" t="s">
        <v>908</v>
      </c>
      <c r="C20" s="31"/>
      <c r="D20" s="30"/>
      <c r="E20" s="144" t="s">
        <v>211</v>
      </c>
      <c r="F20" s="31"/>
      <c r="G20" s="31"/>
      <c r="H20" s="50" t="s">
        <v>211</v>
      </c>
      <c r="I20" s="355"/>
      <c r="J20" s="273"/>
      <c r="K20" s="31"/>
      <c r="L20" s="50" t="s">
        <v>211</v>
      </c>
      <c r="M20" s="31"/>
      <c r="N20" s="31"/>
      <c r="O20" s="50">
        <v>-2.4</v>
      </c>
      <c r="P20" s="31"/>
    </row>
    <row r="21" spans="1:16" ht="15.75" thickBot="1" x14ac:dyDescent="0.3">
      <c r="A21" s="11"/>
      <c r="B21" s="26" t="s">
        <v>159</v>
      </c>
      <c r="C21" s="26"/>
      <c r="D21" s="40"/>
      <c r="E21" s="39">
        <v>0.3</v>
      </c>
      <c r="F21" s="26"/>
      <c r="G21" s="38"/>
      <c r="H21" s="51">
        <v>0.2</v>
      </c>
      <c r="I21" s="356"/>
      <c r="J21" s="274"/>
      <c r="K21" s="38"/>
      <c r="L21" s="51">
        <v>-0.2</v>
      </c>
      <c r="M21" s="26"/>
      <c r="N21" s="38"/>
      <c r="O21" s="51">
        <v>0.4</v>
      </c>
      <c r="P21" s="26"/>
    </row>
    <row r="22" spans="1:16" ht="15.75" thickBot="1" x14ac:dyDescent="0.3">
      <c r="A22" s="11"/>
      <c r="B22" s="31"/>
      <c r="C22" s="31"/>
      <c r="D22" s="61" t="s">
        <v>210</v>
      </c>
      <c r="E22" s="62">
        <v>14.9</v>
      </c>
      <c r="F22" s="31"/>
      <c r="G22" s="66" t="s">
        <v>210</v>
      </c>
      <c r="H22" s="67">
        <v>0.1</v>
      </c>
      <c r="I22" s="355"/>
      <c r="J22" s="273"/>
      <c r="K22" s="66" t="s">
        <v>210</v>
      </c>
      <c r="L22" s="67">
        <v>-2.6</v>
      </c>
      <c r="M22" s="31"/>
      <c r="N22" s="66" t="s">
        <v>210</v>
      </c>
      <c r="O22" s="67">
        <v>-2.1</v>
      </c>
      <c r="P22" s="31"/>
    </row>
    <row r="23" spans="1:16" x14ac:dyDescent="0.25">
      <c r="A23" s="11"/>
      <c r="B23" s="75" t="s">
        <v>574</v>
      </c>
      <c r="C23" s="75"/>
      <c r="D23" s="75"/>
      <c r="E23" s="75"/>
      <c r="F23" s="75"/>
      <c r="G23" s="75"/>
      <c r="H23" s="75"/>
      <c r="I23" s="75"/>
      <c r="J23" s="75"/>
      <c r="K23" s="75"/>
      <c r="L23" s="75"/>
      <c r="M23" s="75"/>
      <c r="N23" s="75"/>
      <c r="O23" s="75"/>
      <c r="P23" s="75"/>
    </row>
    <row r="24" spans="1:16" ht="51" x14ac:dyDescent="0.25">
      <c r="A24" s="11"/>
      <c r="B24" s="82"/>
      <c r="C24" s="288">
        <v>1</v>
      </c>
      <c r="D24" s="82" t="s">
        <v>909</v>
      </c>
    </row>
    <row r="25" spans="1:16" x14ac:dyDescent="0.25">
      <c r="A25" s="11"/>
      <c r="B25" s="4"/>
    </row>
  </sheetData>
  <mergeCells count="33">
    <mergeCell ref="B6:P6"/>
    <mergeCell ref="B7:P7"/>
    <mergeCell ref="B8:P8"/>
    <mergeCell ref="B23:P23"/>
    <mergeCell ref="D13:E13"/>
    <mergeCell ref="G13:H13"/>
    <mergeCell ref="K13:L13"/>
    <mergeCell ref="N13:O13"/>
    <mergeCell ref="A1:A2"/>
    <mergeCell ref="B1:P1"/>
    <mergeCell ref="B2:P2"/>
    <mergeCell ref="B3:P3"/>
    <mergeCell ref="A4:A25"/>
    <mergeCell ref="B4:P4"/>
    <mergeCell ref="K10:L10"/>
    <mergeCell ref="K11:L11"/>
    <mergeCell ref="M10:M11"/>
    <mergeCell ref="N10:O11"/>
    <mergeCell ref="P10:P11"/>
    <mergeCell ref="D12:E12"/>
    <mergeCell ref="G12:H12"/>
    <mergeCell ref="K12:L12"/>
    <mergeCell ref="N12:O12"/>
    <mergeCell ref="D9:H9"/>
    <mergeCell ref="K9:O9"/>
    <mergeCell ref="B10:B11"/>
    <mergeCell ref="C10:C11"/>
    <mergeCell ref="D10:E11"/>
    <mergeCell ref="F10:F11"/>
    <mergeCell ref="G10:H10"/>
    <mergeCell ref="G11:H11"/>
    <mergeCell ref="I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8.7109375" bestFit="1" customWidth="1"/>
    <col min="2" max="2" width="36.5703125" bestFit="1" customWidth="1"/>
    <col min="3" max="3" width="20.7109375" bestFit="1" customWidth="1"/>
    <col min="4" max="4" width="2.5703125" customWidth="1"/>
    <col min="5" max="5" width="8.85546875" customWidth="1"/>
    <col min="7" max="7" width="3" customWidth="1"/>
    <col min="8" max="8" width="8.28515625" customWidth="1"/>
    <col min="11" max="11" width="2.85546875" customWidth="1"/>
    <col min="12" max="12" width="8.42578125" customWidth="1"/>
    <col min="14" max="14" width="2.85546875" customWidth="1"/>
    <col min="15" max="15" width="8" customWidth="1"/>
  </cols>
  <sheetData>
    <row r="1" spans="1:16" ht="15" customHeight="1" x14ac:dyDescent="0.25">
      <c r="A1" s="7" t="s">
        <v>9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11</v>
      </c>
      <c r="B3" s="10" t="s">
        <v>4</v>
      </c>
      <c r="C3" s="10"/>
      <c r="D3" s="10"/>
      <c r="E3" s="10"/>
      <c r="F3" s="10"/>
      <c r="G3" s="10"/>
      <c r="H3" s="10"/>
      <c r="I3" s="10"/>
      <c r="J3" s="10"/>
      <c r="K3" s="10"/>
      <c r="L3" s="10"/>
      <c r="M3" s="10"/>
      <c r="N3" s="10"/>
      <c r="O3" s="10"/>
      <c r="P3" s="10"/>
    </row>
    <row r="4" spans="1:16" ht="15" customHeight="1" x14ac:dyDescent="0.25">
      <c r="A4" s="11" t="s">
        <v>912</v>
      </c>
      <c r="B4" s="10" t="s">
        <v>4</v>
      </c>
      <c r="C4" s="10"/>
      <c r="D4" s="10"/>
      <c r="E4" s="10"/>
      <c r="F4" s="10"/>
      <c r="G4" s="10"/>
      <c r="H4" s="10"/>
      <c r="I4" s="10"/>
      <c r="J4" s="10"/>
      <c r="K4" s="10"/>
      <c r="L4" s="10"/>
      <c r="M4" s="10"/>
      <c r="N4" s="10"/>
      <c r="O4" s="10"/>
      <c r="P4" s="10"/>
    </row>
    <row r="5" spans="1:16" x14ac:dyDescent="0.25">
      <c r="A5" s="11"/>
      <c r="B5" s="77">
        <v>24</v>
      </c>
      <c r="C5" s="84" t="s">
        <v>910</v>
      </c>
    </row>
    <row r="6" spans="1:16" x14ac:dyDescent="0.25">
      <c r="A6" s="11"/>
      <c r="B6" s="80"/>
      <c r="C6" s="80"/>
      <c r="D6" s="80"/>
      <c r="E6" s="80"/>
      <c r="F6" s="80"/>
      <c r="G6" s="80"/>
      <c r="H6" s="80"/>
      <c r="I6" s="80"/>
      <c r="J6" s="80"/>
      <c r="K6" s="80"/>
      <c r="L6" s="80"/>
      <c r="M6" s="80"/>
      <c r="N6" s="80"/>
      <c r="O6" s="80"/>
      <c r="P6" s="80"/>
    </row>
    <row r="7" spans="1:16" x14ac:dyDescent="0.25">
      <c r="A7" s="11"/>
      <c r="B7" s="80" t="s">
        <v>913</v>
      </c>
      <c r="C7" s="80"/>
      <c r="D7" s="80"/>
      <c r="E7" s="80"/>
      <c r="F7" s="80"/>
      <c r="G7" s="80"/>
      <c r="H7" s="80"/>
      <c r="I7" s="80"/>
      <c r="J7" s="80"/>
      <c r="K7" s="80"/>
      <c r="L7" s="80"/>
      <c r="M7" s="80"/>
      <c r="N7" s="80"/>
      <c r="O7" s="80"/>
      <c r="P7" s="80"/>
    </row>
    <row r="8" spans="1:16" x14ac:dyDescent="0.25">
      <c r="A8" s="11"/>
      <c r="B8" s="80"/>
      <c r="C8" s="80"/>
      <c r="D8" s="80"/>
      <c r="E8" s="80"/>
      <c r="F8" s="80"/>
      <c r="G8" s="80"/>
      <c r="H8" s="80"/>
      <c r="I8" s="80"/>
      <c r="J8" s="80"/>
      <c r="K8" s="80"/>
      <c r="L8" s="80"/>
      <c r="M8" s="80"/>
      <c r="N8" s="80"/>
      <c r="O8" s="80"/>
      <c r="P8" s="80"/>
    </row>
    <row r="9" spans="1:16" ht="15.75" thickBot="1" x14ac:dyDescent="0.3">
      <c r="A9" s="11"/>
      <c r="B9" s="45"/>
      <c r="C9" s="45"/>
      <c r="D9" s="53" t="s">
        <v>233</v>
      </c>
      <c r="E9" s="53"/>
      <c r="F9" s="53"/>
      <c r="G9" s="53"/>
      <c r="H9" s="53"/>
      <c r="I9" s="354"/>
      <c r="J9" s="271"/>
      <c r="K9" s="53" t="s">
        <v>389</v>
      </c>
      <c r="L9" s="53"/>
      <c r="M9" s="53"/>
      <c r="N9" s="53"/>
      <c r="O9" s="53"/>
      <c r="P9" s="45"/>
    </row>
    <row r="10" spans="1:16" x14ac:dyDescent="0.25">
      <c r="A10" s="11"/>
      <c r="B10" s="68"/>
      <c r="C10" s="68"/>
      <c r="D10" s="136" t="s">
        <v>461</v>
      </c>
      <c r="E10" s="136"/>
      <c r="F10" s="278"/>
      <c r="G10" s="74" t="s">
        <v>463</v>
      </c>
      <c r="H10" s="74"/>
      <c r="I10" s="357"/>
      <c r="J10" s="280"/>
      <c r="K10" s="74" t="s">
        <v>701</v>
      </c>
      <c r="L10" s="74"/>
      <c r="M10" s="278"/>
      <c r="N10" s="74" t="s">
        <v>461</v>
      </c>
      <c r="O10" s="74"/>
      <c r="P10" s="68"/>
    </row>
    <row r="11" spans="1:16" x14ac:dyDescent="0.25">
      <c r="A11" s="11"/>
      <c r="B11" s="68"/>
      <c r="C11" s="68"/>
      <c r="D11" s="179"/>
      <c r="E11" s="179"/>
      <c r="F11" s="279"/>
      <c r="G11" s="52" t="s">
        <v>514</v>
      </c>
      <c r="H11" s="52"/>
      <c r="I11" s="357"/>
      <c r="J11" s="280"/>
      <c r="K11" s="52" t="s">
        <v>514</v>
      </c>
      <c r="L11" s="52"/>
      <c r="M11" s="279"/>
      <c r="N11" s="163"/>
      <c r="O11" s="163"/>
      <c r="P11" s="68"/>
    </row>
    <row r="12" spans="1:16" ht="15.75" thickBot="1" x14ac:dyDescent="0.3">
      <c r="A12" s="11"/>
      <c r="B12" s="45"/>
      <c r="C12" s="45"/>
      <c r="D12" s="44" t="s">
        <v>462</v>
      </c>
      <c r="E12" s="44"/>
      <c r="F12" s="45"/>
      <c r="G12" s="53" t="s">
        <v>462</v>
      </c>
      <c r="H12" s="53"/>
      <c r="I12" s="354"/>
      <c r="J12" s="271"/>
      <c r="K12" s="53" t="s">
        <v>636</v>
      </c>
      <c r="L12" s="53"/>
      <c r="M12" s="45"/>
      <c r="N12" s="53" t="s">
        <v>462</v>
      </c>
      <c r="O12" s="53"/>
      <c r="P12" s="45"/>
    </row>
    <row r="13" spans="1:16" ht="15.75" thickBot="1" x14ac:dyDescent="0.3">
      <c r="A13" s="11"/>
      <c r="B13" s="45"/>
      <c r="C13" s="45"/>
      <c r="D13" s="139">
        <v>2013</v>
      </c>
      <c r="E13" s="139"/>
      <c r="F13" s="45"/>
      <c r="G13" s="140">
        <v>2012</v>
      </c>
      <c r="H13" s="140"/>
      <c r="I13" s="354"/>
      <c r="J13" s="271"/>
      <c r="K13" s="140">
        <v>2012</v>
      </c>
      <c r="L13" s="140"/>
      <c r="M13" s="45"/>
      <c r="N13" s="140">
        <v>2011</v>
      </c>
      <c r="O13" s="140"/>
      <c r="P13" s="45"/>
    </row>
    <row r="14" spans="1:16" ht="26.25" x14ac:dyDescent="0.25">
      <c r="A14" s="11"/>
      <c r="B14" s="31" t="s">
        <v>97</v>
      </c>
      <c r="C14" s="31"/>
      <c r="D14" s="17" t="s">
        <v>210</v>
      </c>
      <c r="E14" s="20">
        <v>-127.6</v>
      </c>
      <c r="F14" s="31"/>
      <c r="G14" s="19" t="s">
        <v>210</v>
      </c>
      <c r="H14" s="48">
        <v>-35.200000000000003</v>
      </c>
      <c r="I14" s="355"/>
      <c r="J14" s="273"/>
      <c r="K14" s="19" t="s">
        <v>210</v>
      </c>
      <c r="L14" s="48">
        <v>618.4</v>
      </c>
      <c r="M14" s="31"/>
      <c r="N14" s="19" t="s">
        <v>210</v>
      </c>
      <c r="O14" s="48">
        <v>-974</v>
      </c>
      <c r="P14" s="31"/>
    </row>
    <row r="15" spans="1:16" ht="39" x14ac:dyDescent="0.25">
      <c r="A15" s="11"/>
      <c r="B15" s="26" t="s">
        <v>914</v>
      </c>
      <c r="C15" s="26"/>
      <c r="D15" s="24"/>
      <c r="E15" s="29">
        <v>14.5</v>
      </c>
      <c r="F15" s="26"/>
      <c r="G15" s="26"/>
      <c r="H15" s="49">
        <v>14.4</v>
      </c>
      <c r="I15" s="356"/>
      <c r="J15" s="274"/>
      <c r="K15" s="26"/>
      <c r="L15" s="49">
        <v>381.9</v>
      </c>
      <c r="M15" s="26"/>
      <c r="N15" s="26"/>
      <c r="O15" s="49">
        <v>381.9</v>
      </c>
      <c r="P15" s="26"/>
    </row>
    <row r="16" spans="1:16" ht="39" x14ac:dyDescent="0.25">
      <c r="A16" s="11"/>
      <c r="B16" s="31" t="s">
        <v>915</v>
      </c>
      <c r="C16" s="31"/>
      <c r="D16" s="30"/>
      <c r="E16" s="32">
        <v>14.5</v>
      </c>
      <c r="F16" s="31"/>
      <c r="G16" s="31"/>
      <c r="H16" s="50">
        <v>14.4</v>
      </c>
      <c r="I16" s="355"/>
      <c r="J16" s="273"/>
      <c r="K16" s="31"/>
      <c r="L16" s="50">
        <v>381.9</v>
      </c>
      <c r="M16" s="31"/>
      <c r="N16" s="31"/>
      <c r="O16" s="50">
        <v>381.9</v>
      </c>
      <c r="P16" s="31"/>
    </row>
    <row r="17" spans="1:16" ht="26.25" x14ac:dyDescent="0.25">
      <c r="A17" s="11"/>
      <c r="B17" s="26" t="s">
        <v>916</v>
      </c>
      <c r="C17" s="26"/>
      <c r="D17" s="24"/>
      <c r="E17" s="29">
        <v>-9.01</v>
      </c>
      <c r="F17" s="26"/>
      <c r="G17" s="26"/>
      <c r="H17" s="49">
        <v>-1.55</v>
      </c>
      <c r="I17" s="356"/>
      <c r="J17" s="274"/>
      <c r="K17" s="26"/>
      <c r="L17" s="49">
        <v>1.63</v>
      </c>
      <c r="M17" s="26"/>
      <c r="N17" s="26"/>
      <c r="O17" s="49">
        <v>-2.04</v>
      </c>
      <c r="P17" s="26"/>
    </row>
    <row r="18" spans="1:16" ht="26.25" x14ac:dyDescent="0.25">
      <c r="A18" s="11"/>
      <c r="B18" s="31" t="s">
        <v>917</v>
      </c>
      <c r="C18" s="31"/>
      <c r="D18" s="30"/>
      <c r="E18" s="32">
        <v>0.21</v>
      </c>
      <c r="F18" s="31"/>
      <c r="G18" s="31"/>
      <c r="H18" s="50">
        <v>-0.89</v>
      </c>
      <c r="I18" s="355"/>
      <c r="J18" s="273"/>
      <c r="K18" s="31"/>
      <c r="L18" s="50">
        <v>-0.01</v>
      </c>
      <c r="M18" s="31"/>
      <c r="N18" s="31"/>
      <c r="O18" s="50">
        <v>-0.51</v>
      </c>
      <c r="P18" s="31"/>
    </row>
    <row r="19" spans="1:16" ht="39.75" thickBot="1" x14ac:dyDescent="0.3">
      <c r="A19" s="11"/>
      <c r="B19" s="55" t="s">
        <v>918</v>
      </c>
      <c r="C19" s="26"/>
      <c r="D19" s="40" t="s">
        <v>210</v>
      </c>
      <c r="E19" s="39">
        <v>-8.8000000000000007</v>
      </c>
      <c r="F19" s="26"/>
      <c r="G19" s="38" t="s">
        <v>210</v>
      </c>
      <c r="H19" s="51">
        <v>-2.44</v>
      </c>
      <c r="I19" s="356"/>
      <c r="J19" s="274"/>
      <c r="K19" s="38" t="s">
        <v>210</v>
      </c>
      <c r="L19" s="51">
        <v>1.62</v>
      </c>
      <c r="M19" s="26"/>
      <c r="N19" s="38" t="s">
        <v>210</v>
      </c>
      <c r="O19" s="51">
        <v>-2.5499999999999998</v>
      </c>
      <c r="P19" s="26"/>
    </row>
    <row r="20" spans="1:16" x14ac:dyDescent="0.25">
      <c r="A20" s="11"/>
      <c r="B20" s="4"/>
    </row>
  </sheetData>
  <mergeCells count="32">
    <mergeCell ref="B6:P6"/>
    <mergeCell ref="B7:P7"/>
    <mergeCell ref="B8:P8"/>
    <mergeCell ref="D13:E13"/>
    <mergeCell ref="G13:H13"/>
    <mergeCell ref="K13:L13"/>
    <mergeCell ref="N13:O13"/>
    <mergeCell ref="A1:A2"/>
    <mergeCell ref="B1:P1"/>
    <mergeCell ref="B2:P2"/>
    <mergeCell ref="B3:P3"/>
    <mergeCell ref="A4:A20"/>
    <mergeCell ref="B4:P4"/>
    <mergeCell ref="K10:L10"/>
    <mergeCell ref="K11:L11"/>
    <mergeCell ref="M10:M11"/>
    <mergeCell ref="N10:O11"/>
    <mergeCell ref="P10:P11"/>
    <mergeCell ref="D12:E12"/>
    <mergeCell ref="G12:H12"/>
    <mergeCell ref="K12:L12"/>
    <mergeCell ref="N12:O12"/>
    <mergeCell ref="D9:H9"/>
    <mergeCell ref="K9:O9"/>
    <mergeCell ref="B10:B11"/>
    <mergeCell ref="C10:C11"/>
    <mergeCell ref="D10:E11"/>
    <mergeCell ref="F10:F11"/>
    <mergeCell ref="G10:H10"/>
    <mergeCell ref="G11:H11"/>
    <mergeCell ref="I10: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3" max="3" width="36.5703125" customWidth="1"/>
    <col min="4" max="4" width="6.5703125" customWidth="1"/>
    <col min="5" max="5" width="26.28515625" customWidth="1"/>
    <col min="6" max="6" width="8.5703125" customWidth="1"/>
    <col min="7" max="7" width="6.140625" customWidth="1"/>
    <col min="8" max="9" width="14.7109375" customWidth="1"/>
    <col min="10" max="10" width="8.5703125" customWidth="1"/>
    <col min="11" max="11" width="6.140625" customWidth="1"/>
    <col min="12" max="12" width="6.5703125" customWidth="1"/>
    <col min="13" max="13" width="30.5703125" customWidth="1"/>
    <col min="14" max="14" width="6.140625" customWidth="1"/>
    <col min="15" max="15" width="11.85546875" customWidth="1"/>
    <col min="16" max="16" width="30.5703125" customWidth="1"/>
  </cols>
  <sheetData>
    <row r="1" spans="1:16" ht="15" customHeight="1" x14ac:dyDescent="0.25">
      <c r="A1" s="7" t="s">
        <v>9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20</v>
      </c>
      <c r="B3" s="10" t="s">
        <v>4</v>
      </c>
      <c r="C3" s="10"/>
      <c r="D3" s="10"/>
      <c r="E3" s="10"/>
      <c r="F3" s="10"/>
      <c r="G3" s="10"/>
      <c r="H3" s="10"/>
      <c r="I3" s="10"/>
      <c r="J3" s="10"/>
      <c r="K3" s="10"/>
      <c r="L3" s="10"/>
      <c r="M3" s="10"/>
      <c r="N3" s="10"/>
      <c r="O3" s="10"/>
      <c r="P3" s="10"/>
    </row>
    <row r="4" spans="1:16" ht="15" customHeight="1" x14ac:dyDescent="0.25">
      <c r="A4" s="11" t="s">
        <v>921</v>
      </c>
      <c r="B4" s="10" t="s">
        <v>4</v>
      </c>
      <c r="C4" s="10"/>
      <c r="D4" s="10"/>
      <c r="E4" s="10"/>
      <c r="F4" s="10"/>
      <c r="G4" s="10"/>
      <c r="H4" s="10"/>
      <c r="I4" s="10"/>
      <c r="J4" s="10"/>
      <c r="K4" s="10"/>
      <c r="L4" s="10"/>
      <c r="M4" s="10"/>
      <c r="N4" s="10"/>
      <c r="O4" s="10"/>
      <c r="P4" s="10"/>
    </row>
    <row r="5" spans="1:16" x14ac:dyDescent="0.25">
      <c r="A5" s="11"/>
      <c r="B5" s="83">
        <v>25</v>
      </c>
      <c r="C5" s="84" t="s">
        <v>919</v>
      </c>
    </row>
    <row r="6" spans="1:16" x14ac:dyDescent="0.25">
      <c r="A6" s="11"/>
      <c r="B6" s="384"/>
      <c r="C6" s="384"/>
      <c r="D6" s="384"/>
      <c r="E6" s="384"/>
      <c r="F6" s="384"/>
      <c r="G6" s="384"/>
      <c r="H6" s="384"/>
      <c r="I6" s="384"/>
      <c r="J6" s="384"/>
      <c r="K6" s="384"/>
      <c r="L6" s="384"/>
      <c r="M6" s="384"/>
      <c r="N6" s="384"/>
      <c r="O6" s="384"/>
      <c r="P6" s="384"/>
    </row>
    <row r="7" spans="1:16" x14ac:dyDescent="0.25">
      <c r="A7" s="11"/>
      <c r="B7" s="384" t="s">
        <v>922</v>
      </c>
      <c r="C7" s="384"/>
      <c r="D7" s="384"/>
      <c r="E7" s="384"/>
      <c r="F7" s="384"/>
      <c r="G7" s="384"/>
      <c r="H7" s="384"/>
      <c r="I7" s="384"/>
      <c r="J7" s="384"/>
      <c r="K7" s="384"/>
      <c r="L7" s="384"/>
      <c r="M7" s="384"/>
      <c r="N7" s="384"/>
      <c r="O7" s="384"/>
      <c r="P7" s="384"/>
    </row>
    <row r="8" spans="1:16" x14ac:dyDescent="0.25">
      <c r="A8" s="11"/>
      <c r="B8" s="384"/>
      <c r="C8" s="384"/>
      <c r="D8" s="384"/>
      <c r="E8" s="384"/>
      <c r="F8" s="384"/>
      <c r="G8" s="384"/>
      <c r="H8" s="384"/>
      <c r="I8" s="384"/>
      <c r="J8" s="384"/>
      <c r="K8" s="384"/>
      <c r="L8" s="384"/>
      <c r="M8" s="384"/>
      <c r="N8" s="384"/>
      <c r="O8" s="384"/>
      <c r="P8" s="384"/>
    </row>
    <row r="9" spans="1:16" ht="15.75" thickBot="1" x14ac:dyDescent="0.3">
      <c r="A9" s="11"/>
      <c r="B9" s="45"/>
      <c r="C9" s="45"/>
      <c r="D9" s="53" t="s">
        <v>233</v>
      </c>
      <c r="E9" s="53"/>
      <c r="F9" s="53"/>
      <c r="G9" s="53"/>
      <c r="H9" s="53"/>
      <c r="I9" s="354"/>
      <c r="J9" s="271"/>
      <c r="K9" s="53" t="s">
        <v>389</v>
      </c>
      <c r="L9" s="53"/>
      <c r="M9" s="53"/>
      <c r="N9" s="53"/>
      <c r="O9" s="53"/>
      <c r="P9" s="45"/>
    </row>
    <row r="10" spans="1:16" x14ac:dyDescent="0.25">
      <c r="A10" s="11"/>
      <c r="B10" s="68"/>
      <c r="C10" s="68"/>
      <c r="D10" s="136" t="s">
        <v>461</v>
      </c>
      <c r="E10" s="136"/>
      <c r="F10" s="278"/>
      <c r="G10" s="74" t="s">
        <v>463</v>
      </c>
      <c r="H10" s="74"/>
      <c r="I10" s="357"/>
      <c r="J10" s="280"/>
      <c r="K10" s="74" t="s">
        <v>701</v>
      </c>
      <c r="L10" s="74"/>
      <c r="M10" s="278"/>
      <c r="N10" s="74" t="s">
        <v>461</v>
      </c>
      <c r="O10" s="74"/>
      <c r="P10" s="68"/>
    </row>
    <row r="11" spans="1:16" x14ac:dyDescent="0.25">
      <c r="A11" s="11"/>
      <c r="B11" s="68"/>
      <c r="C11" s="68"/>
      <c r="D11" s="179"/>
      <c r="E11" s="179"/>
      <c r="F11" s="279"/>
      <c r="G11" s="52" t="s">
        <v>514</v>
      </c>
      <c r="H11" s="52"/>
      <c r="I11" s="357"/>
      <c r="J11" s="280"/>
      <c r="K11" s="52" t="s">
        <v>514</v>
      </c>
      <c r="L11" s="52"/>
      <c r="M11" s="279"/>
      <c r="N11" s="163"/>
      <c r="O11" s="163"/>
      <c r="P11" s="68"/>
    </row>
    <row r="12" spans="1:16" ht="15.75" thickBot="1" x14ac:dyDescent="0.3">
      <c r="A12" s="11"/>
      <c r="B12" s="45"/>
      <c r="C12" s="45"/>
      <c r="D12" s="44" t="s">
        <v>462</v>
      </c>
      <c r="E12" s="44"/>
      <c r="F12" s="45"/>
      <c r="G12" s="53" t="s">
        <v>462</v>
      </c>
      <c r="H12" s="53"/>
      <c r="I12" s="354"/>
      <c r="J12" s="271"/>
      <c r="K12" s="53" t="s">
        <v>636</v>
      </c>
      <c r="L12" s="53"/>
      <c r="M12" s="45"/>
      <c r="N12" s="53" t="s">
        <v>462</v>
      </c>
      <c r="O12" s="53"/>
      <c r="P12" s="45"/>
    </row>
    <row r="13" spans="1:16" ht="15.75" thickBot="1" x14ac:dyDescent="0.3">
      <c r="A13" s="11"/>
      <c r="B13" s="45"/>
      <c r="C13" s="45"/>
      <c r="D13" s="139">
        <v>2013</v>
      </c>
      <c r="E13" s="139"/>
      <c r="F13" s="45"/>
      <c r="G13" s="140">
        <v>2012</v>
      </c>
      <c r="H13" s="140"/>
      <c r="I13" s="354"/>
      <c r="J13" s="271"/>
      <c r="K13" s="140">
        <v>2012</v>
      </c>
      <c r="L13" s="140"/>
      <c r="M13" s="45"/>
      <c r="N13" s="140">
        <v>2011</v>
      </c>
      <c r="O13" s="140"/>
      <c r="P13" s="45"/>
    </row>
    <row r="14" spans="1:16" x14ac:dyDescent="0.25">
      <c r="A14" s="11"/>
      <c r="B14" s="31" t="s">
        <v>923</v>
      </c>
      <c r="C14" s="31"/>
      <c r="D14" s="17" t="s">
        <v>210</v>
      </c>
      <c r="E14" s="22">
        <v>0.1</v>
      </c>
      <c r="F14" s="31"/>
      <c r="G14" s="19" t="s">
        <v>210</v>
      </c>
      <c r="H14" s="48" t="s">
        <v>211</v>
      </c>
      <c r="I14" s="355"/>
      <c r="J14" s="273"/>
      <c r="K14" s="19" t="s">
        <v>210</v>
      </c>
      <c r="L14" s="48" t="s">
        <v>211</v>
      </c>
      <c r="M14" s="31"/>
      <c r="N14" s="19" t="s">
        <v>210</v>
      </c>
      <c r="O14" s="48" t="s">
        <v>211</v>
      </c>
      <c r="P14" s="31"/>
    </row>
    <row r="15" spans="1:16" x14ac:dyDescent="0.25">
      <c r="A15" s="11"/>
      <c r="B15" s="26" t="s">
        <v>924</v>
      </c>
      <c r="C15" s="26"/>
      <c r="D15" s="24"/>
      <c r="E15" s="27" t="s">
        <v>211</v>
      </c>
      <c r="F15" s="26"/>
      <c r="G15" s="26"/>
      <c r="H15" s="49" t="s">
        <v>211</v>
      </c>
      <c r="I15" s="356"/>
      <c r="J15" s="274"/>
      <c r="K15" s="26"/>
      <c r="L15" s="49" t="s">
        <v>211</v>
      </c>
      <c r="M15" s="26"/>
      <c r="N15" s="26"/>
      <c r="O15" s="49">
        <v>0.2</v>
      </c>
      <c r="P15" s="26"/>
    </row>
    <row r="16" spans="1:16" ht="15.75" thickBot="1" x14ac:dyDescent="0.3">
      <c r="A16" s="11"/>
      <c r="B16" s="31" t="s">
        <v>925</v>
      </c>
      <c r="C16" s="31"/>
      <c r="D16" s="91"/>
      <c r="E16" s="134" t="s">
        <v>211</v>
      </c>
      <c r="F16" s="31"/>
      <c r="G16" s="57"/>
      <c r="H16" s="58" t="s">
        <v>211</v>
      </c>
      <c r="I16" s="355"/>
      <c r="J16" s="273"/>
      <c r="K16" s="57"/>
      <c r="L16" s="58" t="s">
        <v>211</v>
      </c>
      <c r="M16" s="31"/>
      <c r="N16" s="57"/>
      <c r="O16" s="58">
        <v>0.1</v>
      </c>
      <c r="P16" s="31"/>
    </row>
    <row r="17" spans="1:16" ht="15.75" thickBot="1" x14ac:dyDescent="0.3">
      <c r="A17" s="11"/>
      <c r="B17" s="26"/>
      <c r="C17" s="26"/>
      <c r="D17" s="97" t="s">
        <v>210</v>
      </c>
      <c r="E17" s="135">
        <v>0.1</v>
      </c>
      <c r="F17" s="26"/>
      <c r="G17" s="99" t="s">
        <v>210</v>
      </c>
      <c r="H17" s="100" t="s">
        <v>211</v>
      </c>
      <c r="I17" s="356"/>
      <c r="J17" s="274"/>
      <c r="K17" s="99" t="s">
        <v>210</v>
      </c>
      <c r="L17" s="100" t="s">
        <v>211</v>
      </c>
      <c r="M17" s="26"/>
      <c r="N17" s="99" t="s">
        <v>210</v>
      </c>
      <c r="O17" s="100">
        <v>0.3</v>
      </c>
      <c r="P17" s="26"/>
    </row>
    <row r="18" spans="1:16" x14ac:dyDescent="0.25">
      <c r="A18" s="11"/>
      <c r="B18" s="85"/>
      <c r="C18" s="85"/>
      <c r="D18" s="85"/>
      <c r="E18" s="85"/>
      <c r="F18" s="85"/>
      <c r="G18" s="85"/>
      <c r="H18" s="85"/>
      <c r="I18" s="85"/>
      <c r="J18" s="85"/>
      <c r="K18" s="85"/>
      <c r="L18" s="85"/>
      <c r="M18" s="85"/>
      <c r="N18" s="85"/>
      <c r="O18" s="85"/>
      <c r="P18" s="85"/>
    </row>
    <row r="19" spans="1:16" x14ac:dyDescent="0.25">
      <c r="A19" s="11"/>
      <c r="B19" s="384" t="s">
        <v>923</v>
      </c>
      <c r="C19" s="384"/>
      <c r="D19" s="384"/>
      <c r="E19" s="384"/>
      <c r="F19" s="384"/>
      <c r="G19" s="384"/>
      <c r="H19" s="384"/>
      <c r="I19" s="384"/>
      <c r="J19" s="384"/>
      <c r="K19" s="384"/>
      <c r="L19" s="384"/>
      <c r="M19" s="384"/>
      <c r="N19" s="384"/>
      <c r="O19" s="384"/>
      <c r="P19" s="384"/>
    </row>
    <row r="20" spans="1:16" x14ac:dyDescent="0.25">
      <c r="A20" s="11"/>
      <c r="B20" s="80"/>
      <c r="C20" s="80"/>
      <c r="D20" s="80"/>
      <c r="E20" s="80"/>
      <c r="F20" s="80"/>
      <c r="G20" s="80"/>
      <c r="H20" s="80"/>
      <c r="I20" s="80"/>
      <c r="J20" s="80"/>
      <c r="K20" s="80"/>
      <c r="L20" s="80"/>
      <c r="M20" s="80"/>
      <c r="N20" s="80"/>
      <c r="O20" s="80"/>
      <c r="P20" s="80"/>
    </row>
    <row r="21" spans="1:16" ht="51" customHeight="1" x14ac:dyDescent="0.25">
      <c r="A21" s="11"/>
      <c r="B21" s="80" t="s">
        <v>926</v>
      </c>
      <c r="C21" s="80"/>
      <c r="D21" s="80"/>
      <c r="E21" s="80"/>
      <c r="F21" s="80"/>
      <c r="G21" s="80"/>
      <c r="H21" s="80"/>
      <c r="I21" s="80"/>
      <c r="J21" s="80"/>
      <c r="K21" s="80"/>
      <c r="L21" s="80"/>
      <c r="M21" s="80"/>
      <c r="N21" s="80"/>
      <c r="O21" s="80"/>
      <c r="P21" s="80"/>
    </row>
    <row r="22" spans="1:16" x14ac:dyDescent="0.25">
      <c r="A22" s="11"/>
      <c r="B22" s="75"/>
      <c r="C22" s="75"/>
      <c r="D22" s="75"/>
      <c r="E22" s="75"/>
      <c r="F22" s="75"/>
      <c r="G22" s="75"/>
      <c r="H22" s="75"/>
      <c r="I22" s="75"/>
      <c r="J22" s="75"/>
      <c r="K22" s="75"/>
      <c r="L22" s="75"/>
      <c r="M22" s="75"/>
      <c r="N22" s="75"/>
      <c r="O22" s="75"/>
      <c r="P22" s="75"/>
    </row>
    <row r="23" spans="1:16" x14ac:dyDescent="0.25">
      <c r="A23" s="11"/>
      <c r="B23" s="80" t="s">
        <v>927</v>
      </c>
      <c r="C23" s="80"/>
      <c r="D23" s="80"/>
      <c r="E23" s="80"/>
      <c r="F23" s="80"/>
      <c r="G23" s="80"/>
      <c r="H23" s="80"/>
      <c r="I23" s="80"/>
      <c r="J23" s="80"/>
      <c r="K23" s="80"/>
      <c r="L23" s="80"/>
      <c r="M23" s="80"/>
      <c r="N23" s="80"/>
      <c r="O23" s="80"/>
      <c r="P23" s="80"/>
    </row>
    <row r="24" spans="1:16" x14ac:dyDescent="0.25">
      <c r="A24" s="11"/>
      <c r="B24" s="80"/>
      <c r="C24" s="80"/>
      <c r="D24" s="80"/>
      <c r="E24" s="80"/>
      <c r="F24" s="80"/>
      <c r="G24" s="80"/>
      <c r="H24" s="80"/>
      <c r="I24" s="80"/>
      <c r="J24" s="80"/>
      <c r="K24" s="80"/>
      <c r="L24" s="80"/>
      <c r="M24" s="80"/>
      <c r="N24" s="80"/>
      <c r="O24" s="80"/>
      <c r="P24" s="80"/>
    </row>
    <row r="25" spans="1:16" ht="15.75" thickBot="1" x14ac:dyDescent="0.3">
      <c r="A25" s="11"/>
      <c r="B25" s="47"/>
      <c r="C25" s="47"/>
      <c r="D25" s="153">
        <v>2013</v>
      </c>
      <c r="E25" s="153"/>
      <c r="F25" s="153"/>
      <c r="G25" s="153"/>
      <c r="H25" s="153"/>
      <c r="I25" s="153"/>
      <c r="J25" s="90"/>
    </row>
    <row r="26" spans="1:16" x14ac:dyDescent="0.25">
      <c r="A26" s="11"/>
      <c r="B26" s="52"/>
      <c r="C26" s="52"/>
      <c r="D26" s="104" t="s">
        <v>928</v>
      </c>
      <c r="E26" s="104"/>
      <c r="F26" s="104"/>
      <c r="G26" s="74"/>
      <c r="H26" s="104" t="s">
        <v>928</v>
      </c>
      <c r="I26" s="104"/>
      <c r="J26" s="105"/>
    </row>
    <row r="27" spans="1:16" x14ac:dyDescent="0.25">
      <c r="A27" s="11"/>
      <c r="B27" s="52"/>
      <c r="C27" s="52"/>
      <c r="D27" s="105" t="s">
        <v>462</v>
      </c>
      <c r="E27" s="105"/>
      <c r="F27" s="105"/>
      <c r="G27" s="52"/>
      <c r="H27" s="105" t="s">
        <v>462</v>
      </c>
      <c r="I27" s="105"/>
      <c r="J27" s="105"/>
    </row>
    <row r="28" spans="1:16" ht="15.75" thickBot="1" x14ac:dyDescent="0.3">
      <c r="A28" s="11"/>
      <c r="B28" s="52"/>
      <c r="C28" s="52"/>
      <c r="D28" s="106">
        <v>2015</v>
      </c>
      <c r="E28" s="106"/>
      <c r="F28" s="105"/>
      <c r="G28" s="52"/>
      <c r="H28" s="106">
        <v>2016</v>
      </c>
      <c r="I28" s="106"/>
      <c r="J28" s="105"/>
    </row>
    <row r="29" spans="1:16" x14ac:dyDescent="0.25">
      <c r="A29" s="11"/>
      <c r="B29" s="60" t="s">
        <v>929</v>
      </c>
      <c r="C29" s="18"/>
      <c r="D29" s="375"/>
      <c r="E29" s="54">
        <v>1.1000000000000001</v>
      </c>
      <c r="F29" s="60" t="s">
        <v>717</v>
      </c>
      <c r="G29" s="18"/>
      <c r="H29" s="375"/>
      <c r="I29" s="376">
        <v>1.4</v>
      </c>
      <c r="J29" s="60" t="s">
        <v>717</v>
      </c>
    </row>
    <row r="30" spans="1:16" x14ac:dyDescent="0.25">
      <c r="A30" s="11"/>
      <c r="B30" s="55" t="s">
        <v>930</v>
      </c>
      <c r="C30" s="25"/>
      <c r="D30" s="25"/>
      <c r="E30" s="115" t="s">
        <v>931</v>
      </c>
      <c r="F30" s="55"/>
      <c r="G30" s="25"/>
      <c r="H30" s="25"/>
      <c r="I30" s="374" t="s">
        <v>931</v>
      </c>
      <c r="J30" s="55"/>
    </row>
    <row r="31" spans="1:16" x14ac:dyDescent="0.25">
      <c r="A31" s="11"/>
      <c r="B31" s="60" t="s">
        <v>932</v>
      </c>
      <c r="C31" s="18"/>
      <c r="D31" s="18"/>
      <c r="E31" s="144">
        <v>77</v>
      </c>
      <c r="F31" s="60" t="s">
        <v>717</v>
      </c>
      <c r="G31" s="18"/>
      <c r="H31" s="18"/>
      <c r="I31" s="178">
        <v>77</v>
      </c>
      <c r="J31" s="60" t="s">
        <v>717</v>
      </c>
    </row>
    <row r="32" spans="1:16" x14ac:dyDescent="0.25">
      <c r="A32" s="11"/>
      <c r="B32" s="55" t="s">
        <v>933</v>
      </c>
      <c r="C32" s="25"/>
      <c r="D32" s="25"/>
      <c r="E32" s="115">
        <v>2</v>
      </c>
      <c r="F32" s="55"/>
      <c r="G32" s="25"/>
      <c r="H32" s="25"/>
      <c r="I32" s="374">
        <v>3</v>
      </c>
      <c r="J32" s="55"/>
    </row>
    <row r="33" spans="1:16" ht="27" thickBot="1" x14ac:dyDescent="0.3">
      <c r="A33" s="11"/>
      <c r="B33" s="60" t="s">
        <v>934</v>
      </c>
      <c r="C33" s="18"/>
      <c r="D33" s="377" t="s">
        <v>210</v>
      </c>
      <c r="E33" s="118">
        <v>0.61</v>
      </c>
      <c r="F33" s="60"/>
      <c r="G33" s="18"/>
      <c r="H33" s="377" t="s">
        <v>210</v>
      </c>
      <c r="I33" s="277">
        <v>0.73</v>
      </c>
      <c r="J33" s="60"/>
    </row>
    <row r="34" spans="1:16" x14ac:dyDescent="0.25">
      <c r="A34" s="11"/>
      <c r="B34" s="80"/>
      <c r="C34" s="80"/>
      <c r="D34" s="80"/>
      <c r="E34" s="80"/>
      <c r="F34" s="80"/>
      <c r="G34" s="80"/>
      <c r="H34" s="80"/>
      <c r="I34" s="80"/>
      <c r="J34" s="80"/>
      <c r="K34" s="80"/>
      <c r="L34" s="80"/>
      <c r="M34" s="80"/>
      <c r="N34" s="80"/>
      <c r="O34" s="80"/>
      <c r="P34" s="80"/>
    </row>
    <row r="35" spans="1:16" x14ac:dyDescent="0.25">
      <c r="A35" s="11"/>
      <c r="B35" s="80" t="s">
        <v>935</v>
      </c>
      <c r="C35" s="80"/>
      <c r="D35" s="80"/>
      <c r="E35" s="80"/>
      <c r="F35" s="80"/>
      <c r="G35" s="80"/>
      <c r="H35" s="80"/>
      <c r="I35" s="80"/>
      <c r="J35" s="80"/>
      <c r="K35" s="80"/>
      <c r="L35" s="80"/>
      <c r="M35" s="80"/>
      <c r="N35" s="80"/>
      <c r="O35" s="80"/>
      <c r="P35" s="80"/>
    </row>
    <row r="36" spans="1:16" x14ac:dyDescent="0.25">
      <c r="A36" s="11"/>
      <c r="B36" s="80"/>
      <c r="C36" s="80"/>
      <c r="D36" s="80"/>
      <c r="E36" s="80"/>
      <c r="F36" s="80"/>
      <c r="G36" s="80"/>
      <c r="H36" s="80"/>
      <c r="I36" s="80"/>
      <c r="J36" s="80"/>
      <c r="K36" s="80"/>
      <c r="L36" s="80"/>
      <c r="M36" s="80"/>
      <c r="N36" s="80"/>
      <c r="O36" s="80"/>
      <c r="P36" s="80"/>
    </row>
    <row r="37" spans="1:16" x14ac:dyDescent="0.25">
      <c r="A37" s="11"/>
      <c r="B37" s="80" t="s">
        <v>936</v>
      </c>
      <c r="C37" s="80"/>
      <c r="D37" s="80"/>
      <c r="E37" s="80"/>
      <c r="F37" s="80"/>
      <c r="G37" s="80"/>
      <c r="H37" s="80"/>
      <c r="I37" s="80"/>
      <c r="J37" s="80"/>
      <c r="K37" s="80"/>
      <c r="L37" s="80"/>
      <c r="M37" s="80"/>
      <c r="N37" s="80"/>
      <c r="O37" s="80"/>
      <c r="P37" s="80"/>
    </row>
    <row r="38" spans="1:16" x14ac:dyDescent="0.25">
      <c r="A38" s="11"/>
      <c r="B38" s="80"/>
      <c r="C38" s="80"/>
      <c r="D38" s="80"/>
      <c r="E38" s="80"/>
      <c r="F38" s="80"/>
      <c r="G38" s="80"/>
      <c r="H38" s="80"/>
      <c r="I38" s="80"/>
      <c r="J38" s="80"/>
      <c r="K38" s="80"/>
      <c r="L38" s="80"/>
      <c r="M38" s="80"/>
      <c r="N38" s="80"/>
      <c r="O38" s="80"/>
      <c r="P38" s="80"/>
    </row>
    <row r="39" spans="1:16" x14ac:dyDescent="0.25">
      <c r="A39" s="11"/>
      <c r="B39" s="80" t="s">
        <v>937</v>
      </c>
      <c r="C39" s="80"/>
      <c r="D39" s="80"/>
      <c r="E39" s="80"/>
      <c r="F39" s="80"/>
      <c r="G39" s="80"/>
      <c r="H39" s="80"/>
      <c r="I39" s="80"/>
      <c r="J39" s="80"/>
      <c r="K39" s="80"/>
      <c r="L39" s="80"/>
      <c r="M39" s="80"/>
      <c r="N39" s="80"/>
      <c r="O39" s="80"/>
      <c r="P39" s="80"/>
    </row>
    <row r="40" spans="1:16" x14ac:dyDescent="0.25">
      <c r="A40" s="11"/>
      <c r="B40" s="80"/>
      <c r="C40" s="80"/>
      <c r="D40" s="80"/>
      <c r="E40" s="80"/>
      <c r="F40" s="80"/>
      <c r="G40" s="80"/>
      <c r="H40" s="80"/>
      <c r="I40" s="80"/>
      <c r="J40" s="80"/>
      <c r="K40" s="80"/>
      <c r="L40" s="80"/>
      <c r="M40" s="80"/>
      <c r="N40" s="80"/>
      <c r="O40" s="80"/>
      <c r="P40" s="80"/>
    </row>
    <row r="41" spans="1:16" ht="15.75" thickBot="1" x14ac:dyDescent="0.3">
      <c r="A41" s="11"/>
      <c r="B41" s="45"/>
      <c r="C41" s="45"/>
      <c r="D41" s="44">
        <v>2013</v>
      </c>
      <c r="E41" s="44"/>
      <c r="F41" s="44"/>
      <c r="G41" s="44"/>
      <c r="H41" s="44"/>
      <c r="I41" s="45"/>
    </row>
    <row r="42" spans="1:16" x14ac:dyDescent="0.25">
      <c r="A42" s="11"/>
      <c r="B42" s="68"/>
      <c r="C42" s="68"/>
      <c r="D42" s="278"/>
      <c r="E42" s="382"/>
      <c r="F42" s="278"/>
      <c r="G42" s="136" t="s">
        <v>938</v>
      </c>
      <c r="H42" s="136"/>
      <c r="I42" s="68"/>
    </row>
    <row r="43" spans="1:16" x14ac:dyDescent="0.25">
      <c r="A43" s="11"/>
      <c r="B43" s="68"/>
      <c r="C43" s="68"/>
      <c r="D43" s="279"/>
      <c r="E43" s="383"/>
      <c r="F43" s="279"/>
      <c r="G43" s="43" t="s">
        <v>939</v>
      </c>
      <c r="H43" s="43"/>
      <c r="I43" s="68"/>
    </row>
    <row r="44" spans="1:16" ht="15.75" thickBot="1" x14ac:dyDescent="0.3">
      <c r="A44" s="11"/>
      <c r="B44" s="45"/>
      <c r="C44" s="45"/>
      <c r="D44" s="44" t="s">
        <v>940</v>
      </c>
      <c r="E44" s="44"/>
      <c r="F44" s="45"/>
      <c r="G44" s="53" t="s">
        <v>941</v>
      </c>
      <c r="H44" s="53"/>
      <c r="I44" s="45"/>
    </row>
    <row r="45" spans="1:16" x14ac:dyDescent="0.25">
      <c r="A45" s="11"/>
      <c r="B45" s="60" t="s">
        <v>942</v>
      </c>
      <c r="C45" s="31"/>
      <c r="D45" s="17"/>
      <c r="E45" s="54" t="s">
        <v>211</v>
      </c>
      <c r="F45" s="31"/>
      <c r="G45" s="19" t="s">
        <v>210</v>
      </c>
      <c r="H45" s="54" t="s">
        <v>211</v>
      </c>
      <c r="I45" s="31"/>
    </row>
    <row r="46" spans="1:16" x14ac:dyDescent="0.25">
      <c r="A46" s="11"/>
      <c r="B46" s="55" t="s">
        <v>943</v>
      </c>
      <c r="C46" s="26"/>
      <c r="D46" s="24"/>
      <c r="E46" s="378">
        <v>1447904</v>
      </c>
      <c r="F46" s="26"/>
      <c r="G46" s="26"/>
      <c r="H46" s="115">
        <v>1.19</v>
      </c>
      <c r="I46" s="26"/>
    </row>
    <row r="47" spans="1:16" x14ac:dyDescent="0.25">
      <c r="A47" s="11"/>
      <c r="B47" s="60" t="s">
        <v>944</v>
      </c>
      <c r="C47" s="31"/>
      <c r="D47" s="30"/>
      <c r="E47" s="379">
        <v>-332822</v>
      </c>
      <c r="F47" s="31"/>
      <c r="G47" s="31"/>
      <c r="H47" s="144">
        <v>1.2</v>
      </c>
      <c r="I47" s="31"/>
    </row>
    <row r="48" spans="1:16" ht="15.75" thickBot="1" x14ac:dyDescent="0.3">
      <c r="A48" s="11"/>
      <c r="B48" s="55" t="s">
        <v>945</v>
      </c>
      <c r="C48" s="26"/>
      <c r="D48" s="40"/>
      <c r="E48" s="380">
        <v>-166411</v>
      </c>
      <c r="F48" s="26"/>
      <c r="G48" s="38"/>
      <c r="H48" s="149">
        <v>1.2</v>
      </c>
      <c r="I48" s="26"/>
    </row>
    <row r="49" spans="1:9" ht="15.75" thickBot="1" x14ac:dyDescent="0.3">
      <c r="A49" s="11"/>
      <c r="B49" s="60" t="s">
        <v>946</v>
      </c>
      <c r="C49" s="31"/>
      <c r="D49" s="61"/>
      <c r="E49" s="381">
        <v>948671</v>
      </c>
      <c r="F49" s="31"/>
      <c r="G49" s="66" t="s">
        <v>210</v>
      </c>
      <c r="H49" s="151">
        <v>1.19</v>
      </c>
      <c r="I49" s="31"/>
    </row>
    <row r="50" spans="1:9" x14ac:dyDescent="0.25">
      <c r="A50" s="11"/>
      <c r="B50" s="4"/>
    </row>
  </sheetData>
  <mergeCells count="69">
    <mergeCell ref="B37:P37"/>
    <mergeCell ref="B38:P38"/>
    <mergeCell ref="B39:P39"/>
    <mergeCell ref="B40:P40"/>
    <mergeCell ref="B22:P22"/>
    <mergeCell ref="B23:P23"/>
    <mergeCell ref="B24:P24"/>
    <mergeCell ref="B34:P34"/>
    <mergeCell ref="B35:P35"/>
    <mergeCell ref="B36:P36"/>
    <mergeCell ref="B7:P7"/>
    <mergeCell ref="B8:P8"/>
    <mergeCell ref="B18:P18"/>
    <mergeCell ref="B19:P19"/>
    <mergeCell ref="B20:P20"/>
    <mergeCell ref="B21:P21"/>
    <mergeCell ref="I42:I43"/>
    <mergeCell ref="D44:E44"/>
    <mergeCell ref="G44:H44"/>
    <mergeCell ref="A1:A2"/>
    <mergeCell ref="B1:P1"/>
    <mergeCell ref="B2:P2"/>
    <mergeCell ref="B3:P3"/>
    <mergeCell ref="A4:A50"/>
    <mergeCell ref="B4:P4"/>
    <mergeCell ref="B6:P6"/>
    <mergeCell ref="D41:H41"/>
    <mergeCell ref="B42:B43"/>
    <mergeCell ref="C42:C43"/>
    <mergeCell ref="D42:D43"/>
    <mergeCell ref="E42:E43"/>
    <mergeCell ref="F42:F43"/>
    <mergeCell ref="G42:H42"/>
    <mergeCell ref="G43:H43"/>
    <mergeCell ref="F26:F28"/>
    <mergeCell ref="G26:G28"/>
    <mergeCell ref="H26:I26"/>
    <mergeCell ref="H27:I27"/>
    <mergeCell ref="H28:I28"/>
    <mergeCell ref="J26:J28"/>
    <mergeCell ref="D13:E13"/>
    <mergeCell ref="G13:H13"/>
    <mergeCell ref="K13:L13"/>
    <mergeCell ref="N13:O13"/>
    <mergeCell ref="D25:I25"/>
    <mergeCell ref="B26:B28"/>
    <mergeCell ref="C26:C28"/>
    <mergeCell ref="D26:E26"/>
    <mergeCell ref="D27:E27"/>
    <mergeCell ref="D28:E28"/>
    <mergeCell ref="K10:L10"/>
    <mergeCell ref="K11:L11"/>
    <mergeCell ref="M10:M11"/>
    <mergeCell ref="N10:O11"/>
    <mergeCell ref="P10:P11"/>
    <mergeCell ref="D12:E12"/>
    <mergeCell ref="G12:H12"/>
    <mergeCell ref="K12:L12"/>
    <mergeCell ref="N12:O12"/>
    <mergeCell ref="D9:H9"/>
    <mergeCell ref="K9:O9"/>
    <mergeCell ref="B10:B11"/>
    <mergeCell ref="C10:C11"/>
    <mergeCell ref="D10:E11"/>
    <mergeCell ref="F10:F11"/>
    <mergeCell ref="G10:H10"/>
    <mergeCell ref="G11:H11"/>
    <mergeCell ref="I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1.85546875" bestFit="1" customWidth="1"/>
    <col min="2" max="2" width="3" customWidth="1"/>
    <col min="3" max="3" width="25.85546875" customWidth="1"/>
    <col min="4" max="4" width="36.5703125" bestFit="1" customWidth="1"/>
  </cols>
  <sheetData>
    <row r="1" spans="1:4" ht="15" customHeight="1" x14ac:dyDescent="0.25">
      <c r="A1" s="7" t="s">
        <v>947</v>
      </c>
      <c r="B1" s="7" t="s">
        <v>1</v>
      </c>
      <c r="C1" s="7"/>
      <c r="D1" s="7"/>
    </row>
    <row r="2" spans="1:4" ht="15" customHeight="1" x14ac:dyDescent="0.25">
      <c r="A2" s="7"/>
      <c r="B2" s="7" t="s">
        <v>2</v>
      </c>
      <c r="C2" s="7"/>
      <c r="D2" s="7"/>
    </row>
    <row r="3" spans="1:4" ht="15" customHeight="1" x14ac:dyDescent="0.25">
      <c r="A3" s="3" t="s">
        <v>948</v>
      </c>
      <c r="B3" s="10" t="s">
        <v>4</v>
      </c>
      <c r="C3" s="10"/>
      <c r="D3" s="10"/>
    </row>
    <row r="4" spans="1:4" ht="15" customHeight="1" x14ac:dyDescent="0.25">
      <c r="A4" s="11" t="s">
        <v>949</v>
      </c>
      <c r="B4" s="10" t="s">
        <v>4</v>
      </c>
      <c r="C4" s="10"/>
      <c r="D4" s="10"/>
    </row>
    <row r="5" spans="1:4" x14ac:dyDescent="0.25">
      <c r="A5" s="11"/>
      <c r="B5" s="77">
        <v>26</v>
      </c>
      <c r="C5" s="77" t="s">
        <v>947</v>
      </c>
    </row>
    <row r="6" spans="1:4" x14ac:dyDescent="0.25">
      <c r="A6" s="11"/>
      <c r="B6" s="80"/>
      <c r="C6" s="80"/>
      <c r="D6" s="80"/>
    </row>
    <row r="7" spans="1:4" ht="89.25" customHeight="1" x14ac:dyDescent="0.25">
      <c r="A7" s="11"/>
      <c r="B7" s="80" t="s">
        <v>950</v>
      </c>
      <c r="C7" s="80"/>
      <c r="D7" s="80"/>
    </row>
    <row r="8" spans="1:4" x14ac:dyDescent="0.25">
      <c r="A8" s="11"/>
      <c r="B8" s="80"/>
      <c r="C8" s="80"/>
      <c r="D8" s="80"/>
    </row>
    <row r="9" spans="1:4" ht="63.75" customHeight="1" x14ac:dyDescent="0.25">
      <c r="A9" s="11"/>
      <c r="B9" s="80" t="s">
        <v>951</v>
      </c>
      <c r="C9" s="80"/>
      <c r="D9" s="80"/>
    </row>
    <row r="10" spans="1:4" x14ac:dyDescent="0.25">
      <c r="A10" s="11"/>
      <c r="B10" s="80"/>
      <c r="C10" s="80"/>
      <c r="D10" s="80"/>
    </row>
    <row r="11" spans="1:4" ht="25.5" x14ac:dyDescent="0.25">
      <c r="A11" s="11"/>
      <c r="B11" s="79"/>
      <c r="C11" s="288" t="s">
        <v>952</v>
      </c>
      <c r="D11" s="288" t="s">
        <v>953</v>
      </c>
    </row>
    <row r="12" spans="1:4" x14ac:dyDescent="0.25">
      <c r="A12" s="11"/>
      <c r="B12" s="79"/>
      <c r="C12" s="288"/>
      <c r="D12" s="288"/>
    </row>
    <row r="13" spans="1:4" ht="102" x14ac:dyDescent="0.25">
      <c r="A13" s="11"/>
      <c r="B13" s="79"/>
      <c r="C13" s="288" t="s">
        <v>954</v>
      </c>
      <c r="D13" s="288" t="s">
        <v>955</v>
      </c>
    </row>
    <row r="14" spans="1:4" x14ac:dyDescent="0.25">
      <c r="A14" s="11"/>
      <c r="B14" s="79"/>
      <c r="C14" s="288"/>
      <c r="D14" s="288"/>
    </row>
    <row r="15" spans="1:4" x14ac:dyDescent="0.25">
      <c r="A15" s="11"/>
      <c r="B15" s="385"/>
      <c r="C15" s="288"/>
      <c r="D15" s="288"/>
    </row>
    <row r="16" spans="1:4" ht="51" x14ac:dyDescent="0.25">
      <c r="A16" s="11"/>
      <c r="B16" s="385"/>
      <c r="C16" s="288" t="s">
        <v>956</v>
      </c>
      <c r="D16" s="288" t="s">
        <v>957</v>
      </c>
    </row>
    <row r="17" spans="1:4" ht="15" customHeight="1" x14ac:dyDescent="0.25">
      <c r="A17" s="11"/>
      <c r="B17" s="10" t="s">
        <v>781</v>
      </c>
      <c r="C17" s="10"/>
      <c r="D17" s="10"/>
    </row>
    <row r="18" spans="1:4" ht="25.5" customHeight="1" x14ac:dyDescent="0.25">
      <c r="A18" s="11"/>
      <c r="B18" s="80" t="s">
        <v>958</v>
      </c>
      <c r="C18" s="80"/>
      <c r="D18" s="80"/>
    </row>
    <row r="19" spans="1:4" x14ac:dyDescent="0.25">
      <c r="A19" s="11"/>
      <c r="B19" s="80"/>
      <c r="C19" s="80"/>
      <c r="D19" s="80"/>
    </row>
    <row r="20" spans="1:4" x14ac:dyDescent="0.25">
      <c r="A20" s="11"/>
      <c r="B20" s="81" t="s">
        <v>959</v>
      </c>
      <c r="C20" s="81"/>
      <c r="D20" s="81"/>
    </row>
    <row r="21" spans="1:4" x14ac:dyDescent="0.25">
      <c r="A21" s="11"/>
      <c r="B21" s="80"/>
      <c r="C21" s="80"/>
      <c r="D21" s="80"/>
    </row>
    <row r="22" spans="1:4" ht="38.25" customHeight="1" x14ac:dyDescent="0.25">
      <c r="A22" s="11"/>
      <c r="B22" s="80" t="s">
        <v>960</v>
      </c>
      <c r="C22" s="80"/>
      <c r="D22" s="80"/>
    </row>
    <row r="23" spans="1:4" x14ac:dyDescent="0.25">
      <c r="A23" s="11"/>
      <c r="B23" s="4"/>
    </row>
  </sheetData>
  <mergeCells count="18">
    <mergeCell ref="B21:D21"/>
    <mergeCell ref="B22:D22"/>
    <mergeCell ref="B9:D9"/>
    <mergeCell ref="B10:D10"/>
    <mergeCell ref="B17:D17"/>
    <mergeCell ref="B18:D18"/>
    <mergeCell ref="B19:D19"/>
    <mergeCell ref="B20:D20"/>
    <mergeCell ref="B15:B16"/>
    <mergeCell ref="A1:A2"/>
    <mergeCell ref="B1:D1"/>
    <mergeCell ref="B2:D2"/>
    <mergeCell ref="B3:D3"/>
    <mergeCell ref="A4:A23"/>
    <mergeCell ref="B4:D4"/>
    <mergeCell ref="B6:D6"/>
    <mergeCell ref="B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36.5703125" customWidth="1"/>
    <col min="4" max="4" width="28" customWidth="1"/>
    <col min="5" max="5" width="14.140625" customWidth="1"/>
    <col min="6" max="6" width="21.5703125" customWidth="1"/>
    <col min="7" max="7" width="4.28515625" customWidth="1"/>
    <col min="8" max="8" width="10.42578125" customWidth="1"/>
    <col min="9" max="9" width="21.5703125" customWidth="1"/>
    <col min="10" max="10" width="4.28515625" customWidth="1"/>
    <col min="11" max="11" width="12.42578125" customWidth="1"/>
    <col min="12" max="12" width="21.5703125" customWidth="1"/>
  </cols>
  <sheetData>
    <row r="1" spans="1:12" ht="15" customHeight="1" x14ac:dyDescent="0.25">
      <c r="A1" s="7" t="s">
        <v>9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62</v>
      </c>
      <c r="B3" s="10" t="s">
        <v>4</v>
      </c>
      <c r="C3" s="10"/>
      <c r="D3" s="10"/>
      <c r="E3" s="10"/>
      <c r="F3" s="10"/>
      <c r="G3" s="10"/>
      <c r="H3" s="10"/>
      <c r="I3" s="10"/>
      <c r="J3" s="10"/>
      <c r="K3" s="10"/>
      <c r="L3" s="10"/>
    </row>
    <row r="4" spans="1:12" ht="15" customHeight="1" x14ac:dyDescent="0.25">
      <c r="A4" s="11" t="s">
        <v>963</v>
      </c>
      <c r="B4" s="10" t="s">
        <v>4</v>
      </c>
      <c r="C4" s="10"/>
      <c r="D4" s="10"/>
      <c r="E4" s="10"/>
      <c r="F4" s="10"/>
      <c r="G4" s="10"/>
      <c r="H4" s="10"/>
      <c r="I4" s="10"/>
      <c r="J4" s="10"/>
      <c r="K4" s="10"/>
      <c r="L4" s="10"/>
    </row>
    <row r="5" spans="1:12" x14ac:dyDescent="0.25">
      <c r="A5" s="11"/>
      <c r="B5" s="77">
        <v>27</v>
      </c>
      <c r="C5" s="77" t="s">
        <v>961</v>
      </c>
    </row>
    <row r="6" spans="1:12" x14ac:dyDescent="0.25">
      <c r="A6" s="11"/>
      <c r="B6" s="81"/>
      <c r="C6" s="81"/>
      <c r="D6" s="81"/>
      <c r="E6" s="81"/>
      <c r="F6" s="81"/>
      <c r="G6" s="81"/>
      <c r="H6" s="81"/>
      <c r="I6" s="81"/>
      <c r="J6" s="81"/>
      <c r="K6" s="81"/>
      <c r="L6" s="81"/>
    </row>
    <row r="7" spans="1:12" x14ac:dyDescent="0.25">
      <c r="A7" s="11"/>
      <c r="B7" s="81" t="s">
        <v>964</v>
      </c>
      <c r="C7" s="81"/>
      <c r="D7" s="81"/>
      <c r="E7" s="81"/>
      <c r="F7" s="81"/>
      <c r="G7" s="81"/>
      <c r="H7" s="81"/>
      <c r="I7" s="81"/>
      <c r="J7" s="81"/>
      <c r="K7" s="81"/>
      <c r="L7" s="81"/>
    </row>
    <row r="8" spans="1:12" x14ac:dyDescent="0.25">
      <c r="A8" s="11"/>
      <c r="B8" s="80"/>
      <c r="C8" s="80"/>
      <c r="D8" s="80"/>
      <c r="E8" s="80"/>
      <c r="F8" s="80"/>
      <c r="G8" s="80"/>
      <c r="H8" s="80"/>
      <c r="I8" s="80"/>
      <c r="J8" s="80"/>
      <c r="K8" s="80"/>
      <c r="L8" s="80"/>
    </row>
    <row r="9" spans="1:12" ht="25.5" customHeight="1" x14ac:dyDescent="0.25">
      <c r="A9" s="11"/>
      <c r="B9" s="80" t="s">
        <v>965</v>
      </c>
      <c r="C9" s="80"/>
      <c r="D9" s="80"/>
      <c r="E9" s="80"/>
      <c r="F9" s="80"/>
      <c r="G9" s="80"/>
      <c r="H9" s="80"/>
      <c r="I9" s="80"/>
      <c r="J9" s="80"/>
      <c r="K9" s="80"/>
      <c r="L9" s="80"/>
    </row>
    <row r="10" spans="1:12" x14ac:dyDescent="0.25">
      <c r="A10" s="11"/>
      <c r="B10" s="80"/>
      <c r="C10" s="80"/>
      <c r="D10" s="80"/>
      <c r="E10" s="80"/>
      <c r="F10" s="80"/>
      <c r="G10" s="80"/>
      <c r="H10" s="80"/>
      <c r="I10" s="80"/>
      <c r="J10" s="80"/>
      <c r="K10" s="80"/>
      <c r="L10" s="80"/>
    </row>
    <row r="11" spans="1:12" x14ac:dyDescent="0.25">
      <c r="A11" s="11"/>
      <c r="B11" s="80" t="s">
        <v>966</v>
      </c>
      <c r="C11" s="80"/>
      <c r="D11" s="80"/>
      <c r="E11" s="80"/>
      <c r="F11" s="80"/>
      <c r="G11" s="80"/>
      <c r="H11" s="80"/>
      <c r="I11" s="80"/>
      <c r="J11" s="80"/>
      <c r="K11" s="80"/>
      <c r="L11" s="80"/>
    </row>
    <row r="12" spans="1:12" x14ac:dyDescent="0.25">
      <c r="A12" s="11"/>
      <c r="B12" s="112"/>
      <c r="C12" s="112"/>
      <c r="D12" s="112"/>
      <c r="E12" s="112"/>
      <c r="F12" s="112"/>
      <c r="G12" s="112"/>
      <c r="H12" s="112"/>
      <c r="I12" s="112"/>
      <c r="J12" s="112"/>
      <c r="K12" s="112"/>
      <c r="L12" s="112"/>
    </row>
    <row r="13" spans="1:12" x14ac:dyDescent="0.25">
      <c r="A13" s="11"/>
      <c r="B13" s="79"/>
      <c r="C13" s="79" t="s">
        <v>291</v>
      </c>
      <c r="D13" s="83" t="s">
        <v>967</v>
      </c>
    </row>
    <row r="14" spans="1:12" x14ac:dyDescent="0.25">
      <c r="A14" s="11"/>
      <c r="B14" s="112"/>
      <c r="C14" s="112"/>
      <c r="D14" s="112"/>
      <c r="E14" s="112"/>
      <c r="F14" s="112"/>
      <c r="G14" s="112"/>
      <c r="H14" s="112"/>
      <c r="I14" s="112"/>
      <c r="J14" s="112"/>
      <c r="K14" s="112"/>
      <c r="L14" s="112"/>
    </row>
    <row r="15" spans="1:12" x14ac:dyDescent="0.25">
      <c r="A15" s="11"/>
      <c r="B15" s="112" t="s">
        <v>968</v>
      </c>
      <c r="C15" s="112"/>
      <c r="D15" s="112"/>
      <c r="E15" s="112"/>
      <c r="F15" s="112"/>
      <c r="G15" s="112"/>
      <c r="H15" s="112"/>
      <c r="I15" s="112"/>
      <c r="J15" s="112"/>
      <c r="K15" s="112"/>
      <c r="L15" s="112"/>
    </row>
    <row r="16" spans="1:12" x14ac:dyDescent="0.25">
      <c r="A16" s="11"/>
      <c r="B16" s="386"/>
      <c r="C16" s="386"/>
      <c r="D16" s="386"/>
      <c r="E16" s="386"/>
      <c r="F16" s="386"/>
      <c r="G16" s="386"/>
      <c r="H16" s="386"/>
      <c r="I16" s="386"/>
      <c r="J16" s="386"/>
      <c r="K16" s="386"/>
      <c r="L16" s="386"/>
    </row>
    <row r="17" spans="1:12" x14ac:dyDescent="0.25">
      <c r="A17" s="11"/>
      <c r="B17" s="386" t="s">
        <v>969</v>
      </c>
      <c r="C17" s="386"/>
      <c r="D17" s="386"/>
      <c r="E17" s="386"/>
      <c r="F17" s="386"/>
      <c r="G17" s="386"/>
      <c r="H17" s="386"/>
      <c r="I17" s="386"/>
      <c r="J17" s="386"/>
      <c r="K17" s="386"/>
      <c r="L17" s="386"/>
    </row>
    <row r="18" spans="1:12" x14ac:dyDescent="0.25">
      <c r="A18" s="11"/>
      <c r="B18" s="112"/>
      <c r="C18" s="112"/>
      <c r="D18" s="112"/>
      <c r="E18" s="112"/>
      <c r="F18" s="112"/>
      <c r="G18" s="112"/>
      <c r="H18" s="112"/>
      <c r="I18" s="112"/>
      <c r="J18" s="112"/>
      <c r="K18" s="112"/>
      <c r="L18" s="112"/>
    </row>
    <row r="19" spans="1:12" ht="38.25" customHeight="1" x14ac:dyDescent="0.25">
      <c r="A19" s="11"/>
      <c r="B19" s="112" t="s">
        <v>970</v>
      </c>
      <c r="C19" s="112"/>
      <c r="D19" s="112"/>
      <c r="E19" s="112"/>
      <c r="F19" s="112"/>
      <c r="G19" s="112"/>
      <c r="H19" s="112"/>
      <c r="I19" s="112"/>
      <c r="J19" s="112"/>
      <c r="K19" s="112"/>
      <c r="L19" s="112"/>
    </row>
    <row r="20" spans="1:12" x14ac:dyDescent="0.25">
      <c r="A20" s="11"/>
      <c r="B20" s="112"/>
      <c r="C20" s="112"/>
      <c r="D20" s="112"/>
      <c r="E20" s="112"/>
      <c r="F20" s="112"/>
      <c r="G20" s="112"/>
      <c r="H20" s="112"/>
      <c r="I20" s="112"/>
      <c r="J20" s="112"/>
      <c r="K20" s="112"/>
      <c r="L20" s="112"/>
    </row>
    <row r="21" spans="1:12" x14ac:dyDescent="0.25">
      <c r="A21" s="11"/>
      <c r="B21" s="112" t="s">
        <v>971</v>
      </c>
      <c r="C21" s="112"/>
      <c r="D21" s="112"/>
      <c r="E21" s="112"/>
      <c r="F21" s="112"/>
      <c r="G21" s="112"/>
      <c r="H21" s="112"/>
      <c r="I21" s="112"/>
      <c r="J21" s="112"/>
      <c r="K21" s="112"/>
      <c r="L21" s="112"/>
    </row>
    <row r="22" spans="1:12" x14ac:dyDescent="0.25">
      <c r="A22" s="11"/>
      <c r="B22" s="112"/>
      <c r="C22" s="112"/>
      <c r="D22" s="112"/>
      <c r="E22" s="112"/>
      <c r="F22" s="112"/>
      <c r="G22" s="112"/>
      <c r="H22" s="112"/>
      <c r="I22" s="112"/>
      <c r="J22" s="112"/>
      <c r="K22" s="112"/>
      <c r="L22" s="112"/>
    </row>
    <row r="23" spans="1:12" ht="15.75" thickBot="1" x14ac:dyDescent="0.3">
      <c r="A23" s="11"/>
      <c r="B23" s="45"/>
      <c r="C23" s="45"/>
      <c r="D23" s="44" t="s">
        <v>233</v>
      </c>
      <c r="E23" s="44"/>
      <c r="F23" s="44"/>
      <c r="G23" s="44"/>
      <c r="H23" s="44"/>
      <c r="I23" s="44"/>
      <c r="J23" s="44"/>
      <c r="K23" s="44"/>
      <c r="L23" s="45"/>
    </row>
    <row r="24" spans="1:12" x14ac:dyDescent="0.25">
      <c r="A24" s="11"/>
      <c r="B24" s="45"/>
      <c r="C24" s="45"/>
      <c r="D24" s="136" t="s">
        <v>474</v>
      </c>
      <c r="E24" s="136"/>
      <c r="F24" s="136"/>
      <c r="G24" s="136"/>
      <c r="H24" s="136"/>
      <c r="I24" s="272"/>
      <c r="J24" s="74" t="s">
        <v>475</v>
      </c>
      <c r="K24" s="74"/>
      <c r="L24" s="45"/>
    </row>
    <row r="25" spans="1:12" ht="15.75" thickBot="1" x14ac:dyDescent="0.3">
      <c r="A25" s="11"/>
      <c r="B25" s="45"/>
      <c r="C25" s="45"/>
      <c r="D25" s="44">
        <v>2013</v>
      </c>
      <c r="E25" s="44"/>
      <c r="F25" s="45"/>
      <c r="G25" s="53">
        <v>2012</v>
      </c>
      <c r="H25" s="53"/>
      <c r="I25" s="45"/>
      <c r="J25" s="53">
        <v>2012</v>
      </c>
      <c r="K25" s="53"/>
      <c r="L25" s="45"/>
    </row>
    <row r="26" spans="1:12" x14ac:dyDescent="0.25">
      <c r="A26" s="11"/>
      <c r="B26" s="31" t="s">
        <v>972</v>
      </c>
      <c r="C26" s="31"/>
      <c r="D26" s="17"/>
      <c r="E26" s="22"/>
      <c r="F26" s="31"/>
      <c r="G26" s="19"/>
      <c r="H26" s="48"/>
      <c r="I26" s="31"/>
      <c r="J26" s="19"/>
      <c r="K26" s="48"/>
      <c r="L26" s="31"/>
    </row>
    <row r="27" spans="1:12" x14ac:dyDescent="0.25">
      <c r="A27" s="11"/>
      <c r="B27" s="128" t="s">
        <v>836</v>
      </c>
      <c r="C27" s="26"/>
      <c r="D27" s="24" t="s">
        <v>210</v>
      </c>
      <c r="E27" s="29">
        <v>96.3</v>
      </c>
      <c r="F27" s="26"/>
      <c r="G27" s="26" t="s">
        <v>210</v>
      </c>
      <c r="H27" s="49">
        <v>86.3</v>
      </c>
      <c r="I27" s="26"/>
      <c r="J27" s="26" t="s">
        <v>210</v>
      </c>
      <c r="K27" s="49">
        <v>110.7</v>
      </c>
      <c r="L27" s="26"/>
    </row>
    <row r="28" spans="1:12" x14ac:dyDescent="0.25">
      <c r="A28" s="11"/>
      <c r="B28" s="131" t="s">
        <v>973</v>
      </c>
      <c r="C28" s="31"/>
      <c r="D28" s="30"/>
      <c r="E28" s="32">
        <v>7.5</v>
      </c>
      <c r="F28" s="31"/>
      <c r="G28" s="31"/>
      <c r="H28" s="50">
        <v>7.3</v>
      </c>
      <c r="I28" s="31"/>
      <c r="J28" s="31"/>
      <c r="K28" s="50">
        <v>6.7</v>
      </c>
      <c r="L28" s="31"/>
    </row>
    <row r="29" spans="1:12" x14ac:dyDescent="0.25">
      <c r="A29" s="11"/>
      <c r="B29" s="128" t="s">
        <v>974</v>
      </c>
      <c r="C29" s="26"/>
      <c r="D29" s="24"/>
      <c r="E29" s="29">
        <v>1.2</v>
      </c>
      <c r="F29" s="26"/>
      <c r="G29" s="26"/>
      <c r="H29" s="49">
        <v>0.2</v>
      </c>
      <c r="I29" s="26"/>
      <c r="J29" s="26"/>
      <c r="K29" s="49">
        <v>3.6</v>
      </c>
      <c r="L29" s="26"/>
    </row>
    <row r="30" spans="1:12" ht="15.75" thickBot="1" x14ac:dyDescent="0.3">
      <c r="A30" s="11"/>
      <c r="B30" s="131" t="s">
        <v>975</v>
      </c>
      <c r="C30" s="31"/>
      <c r="D30" s="91"/>
      <c r="E30" s="92">
        <v>1.4</v>
      </c>
      <c r="F30" s="31"/>
      <c r="G30" s="57"/>
      <c r="H30" s="58">
        <v>0.9</v>
      </c>
      <c r="I30" s="31"/>
      <c r="J30" s="57"/>
      <c r="K30" s="58">
        <v>0.9</v>
      </c>
      <c r="L30" s="31"/>
    </row>
    <row r="31" spans="1:12" x14ac:dyDescent="0.25">
      <c r="A31" s="11"/>
      <c r="B31" s="26"/>
      <c r="C31" s="26"/>
      <c r="D31" s="93"/>
      <c r="E31" s="94">
        <v>106.4</v>
      </c>
      <c r="F31" s="26"/>
      <c r="G31" s="95"/>
      <c r="H31" s="96">
        <v>94.7</v>
      </c>
      <c r="I31" s="26"/>
      <c r="J31" s="95"/>
      <c r="K31" s="96">
        <v>121.9</v>
      </c>
      <c r="L31" s="26"/>
    </row>
    <row r="32" spans="1:12" ht="15.75" thickBot="1" x14ac:dyDescent="0.3">
      <c r="A32" s="11"/>
      <c r="B32" s="31" t="s">
        <v>976</v>
      </c>
      <c r="C32" s="31"/>
      <c r="D32" s="91"/>
      <c r="E32" s="92">
        <v>-1.8</v>
      </c>
      <c r="F32" s="31"/>
      <c r="G32" s="57"/>
      <c r="H32" s="58">
        <v>-2.2000000000000002</v>
      </c>
      <c r="I32" s="31"/>
      <c r="J32" s="57"/>
      <c r="K32" s="58" t="s">
        <v>211</v>
      </c>
      <c r="L32" s="31"/>
    </row>
    <row r="33" spans="1:12" x14ac:dyDescent="0.25">
      <c r="A33" s="11"/>
      <c r="B33" s="26" t="s">
        <v>977</v>
      </c>
      <c r="C33" s="26"/>
      <c r="D33" s="93"/>
      <c r="E33" s="94">
        <v>104.6</v>
      </c>
      <c r="F33" s="26"/>
      <c r="G33" s="95"/>
      <c r="H33" s="96">
        <v>92.5</v>
      </c>
      <c r="I33" s="26"/>
      <c r="J33" s="95"/>
      <c r="K33" s="96">
        <v>121.9</v>
      </c>
      <c r="L33" s="26"/>
    </row>
    <row r="34" spans="1:12" ht="27" thickBot="1" x14ac:dyDescent="0.3">
      <c r="A34" s="11"/>
      <c r="B34" s="31" t="s">
        <v>978</v>
      </c>
      <c r="C34" s="31"/>
      <c r="D34" s="91"/>
      <c r="E34" s="92">
        <v>11.9</v>
      </c>
      <c r="F34" s="31"/>
      <c r="G34" s="57"/>
      <c r="H34" s="58">
        <v>21.5</v>
      </c>
      <c r="I34" s="31"/>
      <c r="J34" s="57"/>
      <c r="K34" s="58">
        <v>18.899999999999999</v>
      </c>
      <c r="L34" s="31"/>
    </row>
    <row r="35" spans="1:12" ht="15.75" thickBot="1" x14ac:dyDescent="0.3">
      <c r="A35" s="11"/>
      <c r="B35" s="55" t="s">
        <v>37</v>
      </c>
      <c r="C35" s="26"/>
      <c r="D35" s="97" t="s">
        <v>210</v>
      </c>
      <c r="E35" s="98">
        <v>116.5</v>
      </c>
      <c r="F35" s="26"/>
      <c r="G35" s="99" t="s">
        <v>210</v>
      </c>
      <c r="H35" s="100">
        <v>114</v>
      </c>
      <c r="I35" s="26"/>
      <c r="J35" s="99" t="s">
        <v>210</v>
      </c>
      <c r="K35" s="100">
        <v>140.80000000000001</v>
      </c>
      <c r="L35" s="26"/>
    </row>
    <row r="36" spans="1:12" x14ac:dyDescent="0.25">
      <c r="A36" s="11"/>
      <c r="B36" s="112"/>
      <c r="C36" s="112"/>
      <c r="D36" s="112"/>
      <c r="E36" s="112"/>
      <c r="F36" s="112"/>
      <c r="G36" s="112"/>
      <c r="H36" s="112"/>
      <c r="I36" s="112"/>
      <c r="J36" s="112"/>
      <c r="K36" s="112"/>
      <c r="L36" s="112"/>
    </row>
    <row r="37" spans="1:12" x14ac:dyDescent="0.25">
      <c r="A37" s="11"/>
      <c r="B37" s="112" t="s">
        <v>979</v>
      </c>
      <c r="C37" s="112"/>
      <c r="D37" s="112"/>
      <c r="E37" s="112"/>
      <c r="F37" s="112"/>
      <c r="G37" s="112"/>
      <c r="H37" s="112"/>
      <c r="I37" s="112"/>
      <c r="J37" s="112"/>
      <c r="K37" s="112"/>
      <c r="L37" s="112"/>
    </row>
    <row r="38" spans="1:12" x14ac:dyDescent="0.25">
      <c r="A38" s="11"/>
      <c r="B38" s="112"/>
      <c r="C38" s="112"/>
      <c r="D38" s="112"/>
      <c r="E38" s="112"/>
      <c r="F38" s="112"/>
      <c r="G38" s="112"/>
      <c r="H38" s="112"/>
      <c r="I38" s="112"/>
      <c r="J38" s="112"/>
      <c r="K38" s="112"/>
      <c r="L38" s="112"/>
    </row>
    <row r="39" spans="1:12" ht="15.75" thickBot="1" x14ac:dyDescent="0.3">
      <c r="A39" s="11"/>
      <c r="B39" s="45"/>
      <c r="C39" s="14"/>
      <c r="D39" s="53" t="s">
        <v>233</v>
      </c>
      <c r="E39" s="53"/>
      <c r="F39" s="53"/>
      <c r="G39" s="53"/>
      <c r="H39" s="53"/>
      <c r="I39" s="53"/>
      <c r="J39" s="53"/>
      <c r="K39" s="53"/>
      <c r="L39" s="14"/>
    </row>
    <row r="40" spans="1:12" x14ac:dyDescent="0.25">
      <c r="A40" s="11"/>
      <c r="B40" s="45"/>
      <c r="C40" s="14"/>
      <c r="D40" s="74" t="s">
        <v>474</v>
      </c>
      <c r="E40" s="74"/>
      <c r="F40" s="74"/>
      <c r="G40" s="74"/>
      <c r="H40" s="74"/>
      <c r="I40" s="157"/>
      <c r="J40" s="74" t="s">
        <v>475</v>
      </c>
      <c r="K40" s="74"/>
      <c r="L40" s="14"/>
    </row>
    <row r="41" spans="1:12" ht="15.75" thickBot="1" x14ac:dyDescent="0.3">
      <c r="A41" s="11"/>
      <c r="B41" s="45"/>
      <c r="C41" s="14"/>
      <c r="D41" s="44">
        <v>2013</v>
      </c>
      <c r="E41" s="44"/>
      <c r="F41" s="14"/>
      <c r="G41" s="53">
        <v>2012</v>
      </c>
      <c r="H41" s="53"/>
      <c r="I41" s="14"/>
      <c r="J41" s="53">
        <v>2012</v>
      </c>
      <c r="K41" s="53"/>
      <c r="L41" s="14"/>
    </row>
    <row r="42" spans="1:12" x14ac:dyDescent="0.25">
      <c r="A42" s="11"/>
      <c r="B42" s="31" t="s">
        <v>821</v>
      </c>
      <c r="C42" s="18"/>
      <c r="D42" s="17" t="s">
        <v>210</v>
      </c>
      <c r="E42" s="20">
        <v>2.2000000000000002</v>
      </c>
      <c r="F42" s="18"/>
      <c r="G42" s="19" t="s">
        <v>210</v>
      </c>
      <c r="H42" s="48" t="s">
        <v>211</v>
      </c>
      <c r="I42" s="18"/>
      <c r="J42" s="19" t="s">
        <v>210</v>
      </c>
      <c r="K42" s="48">
        <v>2</v>
      </c>
      <c r="L42" s="18"/>
    </row>
    <row r="43" spans="1:12" ht="15.75" thickBot="1" x14ac:dyDescent="0.3">
      <c r="A43" s="11"/>
      <c r="B43" s="26" t="s">
        <v>980</v>
      </c>
      <c r="C43" s="25"/>
      <c r="D43" s="40"/>
      <c r="E43" s="39">
        <v>-0.4</v>
      </c>
      <c r="F43" s="25"/>
      <c r="G43" s="38"/>
      <c r="H43" s="51">
        <v>2.2000000000000002</v>
      </c>
      <c r="I43" s="25"/>
      <c r="J43" s="38"/>
      <c r="K43" s="51">
        <v>-2</v>
      </c>
      <c r="L43" s="25"/>
    </row>
    <row r="44" spans="1:12" ht="15.75" thickBot="1" x14ac:dyDescent="0.3">
      <c r="A44" s="11"/>
      <c r="B44" s="60" t="s">
        <v>981</v>
      </c>
      <c r="C44" s="18"/>
      <c r="D44" s="61" t="s">
        <v>210</v>
      </c>
      <c r="E44" s="62">
        <v>1.8</v>
      </c>
      <c r="F44" s="18"/>
      <c r="G44" s="66" t="s">
        <v>210</v>
      </c>
      <c r="H44" s="67">
        <v>2.2000000000000002</v>
      </c>
      <c r="I44" s="18"/>
      <c r="J44" s="66" t="s">
        <v>210</v>
      </c>
      <c r="K44" s="67" t="s">
        <v>211</v>
      </c>
      <c r="L44" s="18"/>
    </row>
    <row r="45" spans="1:12" x14ac:dyDescent="0.25">
      <c r="A45" s="11"/>
      <c r="B45" s="112"/>
      <c r="C45" s="112"/>
      <c r="D45" s="112"/>
      <c r="E45" s="112"/>
      <c r="F45" s="112"/>
      <c r="G45" s="112"/>
      <c r="H45" s="112"/>
      <c r="I45" s="112"/>
      <c r="J45" s="112"/>
      <c r="K45" s="112"/>
      <c r="L45" s="112"/>
    </row>
    <row r="46" spans="1:12" x14ac:dyDescent="0.25">
      <c r="A46" s="11"/>
      <c r="B46" s="387" t="s">
        <v>982</v>
      </c>
      <c r="C46" s="387"/>
      <c r="D46" s="387"/>
      <c r="E46" s="387"/>
      <c r="F46" s="387"/>
      <c r="G46" s="387"/>
      <c r="H46" s="387"/>
      <c r="I46" s="387"/>
      <c r="J46" s="387"/>
      <c r="K46" s="387"/>
      <c r="L46" s="387"/>
    </row>
    <row r="47" spans="1:12" x14ac:dyDescent="0.25">
      <c r="A47" s="11"/>
      <c r="B47" s="112"/>
      <c r="C47" s="112"/>
      <c r="D47" s="112"/>
      <c r="E47" s="112"/>
      <c r="F47" s="112"/>
      <c r="G47" s="112"/>
      <c r="H47" s="112"/>
      <c r="I47" s="112"/>
      <c r="J47" s="112"/>
      <c r="K47" s="112"/>
      <c r="L47" s="112"/>
    </row>
    <row r="48" spans="1:12" ht="25.5" customHeight="1" x14ac:dyDescent="0.25">
      <c r="A48" s="11"/>
      <c r="B48" s="112" t="s">
        <v>983</v>
      </c>
      <c r="C48" s="112"/>
      <c r="D48" s="112"/>
      <c r="E48" s="112"/>
      <c r="F48" s="112"/>
      <c r="G48" s="112"/>
      <c r="H48" s="112"/>
      <c r="I48" s="112"/>
      <c r="J48" s="112"/>
      <c r="K48" s="112"/>
      <c r="L48" s="112"/>
    </row>
    <row r="49" spans="1:12" x14ac:dyDescent="0.25">
      <c r="A49" s="11"/>
      <c r="B49" s="112"/>
      <c r="C49" s="112"/>
      <c r="D49" s="112"/>
      <c r="E49" s="112"/>
      <c r="F49" s="112"/>
      <c r="G49" s="112"/>
      <c r="H49" s="112"/>
      <c r="I49" s="112"/>
      <c r="J49" s="112"/>
      <c r="K49" s="112"/>
      <c r="L49" s="112"/>
    </row>
    <row r="50" spans="1:12" x14ac:dyDescent="0.25">
      <c r="A50" s="11"/>
      <c r="B50" s="79"/>
      <c r="C50" s="79" t="s">
        <v>427</v>
      </c>
      <c r="D50" s="83" t="s">
        <v>984</v>
      </c>
    </row>
    <row r="51" spans="1:12" x14ac:dyDescent="0.25">
      <c r="A51" s="11"/>
      <c r="B51" s="112"/>
      <c r="C51" s="112"/>
      <c r="D51" s="112"/>
      <c r="E51" s="112"/>
      <c r="F51" s="112"/>
      <c r="G51" s="112"/>
      <c r="H51" s="112"/>
      <c r="I51" s="112"/>
      <c r="J51" s="112"/>
      <c r="K51" s="112"/>
      <c r="L51" s="112"/>
    </row>
    <row r="52" spans="1:12" x14ac:dyDescent="0.25">
      <c r="A52" s="11"/>
      <c r="B52" s="112" t="s">
        <v>985</v>
      </c>
      <c r="C52" s="112"/>
      <c r="D52" s="112"/>
      <c r="E52" s="112"/>
      <c r="F52" s="112"/>
      <c r="G52" s="112"/>
      <c r="H52" s="112"/>
      <c r="I52" s="112"/>
      <c r="J52" s="112"/>
      <c r="K52" s="112"/>
      <c r="L52" s="112"/>
    </row>
    <row r="53" spans="1:12" x14ac:dyDescent="0.25">
      <c r="A53" s="11"/>
      <c r="B53" s="386"/>
      <c r="C53" s="386"/>
      <c r="D53" s="386"/>
      <c r="E53" s="386"/>
      <c r="F53" s="386"/>
      <c r="G53" s="386"/>
      <c r="H53" s="386"/>
      <c r="I53" s="386"/>
      <c r="J53" s="386"/>
      <c r="K53" s="386"/>
      <c r="L53" s="386"/>
    </row>
    <row r="54" spans="1:12" x14ac:dyDescent="0.25">
      <c r="A54" s="11"/>
      <c r="B54" s="386" t="s">
        <v>986</v>
      </c>
      <c r="C54" s="386"/>
      <c r="D54" s="386"/>
      <c r="E54" s="386"/>
      <c r="F54" s="386"/>
      <c r="G54" s="386"/>
      <c r="H54" s="386"/>
      <c r="I54" s="386"/>
      <c r="J54" s="386"/>
      <c r="K54" s="386"/>
      <c r="L54" s="386"/>
    </row>
    <row r="55" spans="1:12" x14ac:dyDescent="0.25">
      <c r="A55" s="11"/>
      <c r="B55" s="112"/>
      <c r="C55" s="112"/>
      <c r="D55" s="112"/>
      <c r="E55" s="112"/>
      <c r="F55" s="112"/>
      <c r="G55" s="112"/>
      <c r="H55" s="112"/>
      <c r="I55" s="112"/>
      <c r="J55" s="112"/>
      <c r="K55" s="112"/>
      <c r="L55" s="112"/>
    </row>
    <row r="56" spans="1:12" ht="38.25" customHeight="1" x14ac:dyDescent="0.25">
      <c r="A56" s="11"/>
      <c r="B56" s="112" t="s">
        <v>987</v>
      </c>
      <c r="C56" s="112"/>
      <c r="D56" s="112"/>
      <c r="E56" s="112"/>
      <c r="F56" s="112"/>
      <c r="G56" s="112"/>
      <c r="H56" s="112"/>
      <c r="I56" s="112"/>
      <c r="J56" s="112"/>
      <c r="K56" s="112"/>
      <c r="L56" s="112"/>
    </row>
    <row r="57" spans="1:12" x14ac:dyDescent="0.25">
      <c r="A57" s="11"/>
      <c r="B57" s="112"/>
      <c r="C57" s="112"/>
      <c r="D57" s="112"/>
      <c r="E57" s="112"/>
      <c r="F57" s="112"/>
      <c r="G57" s="112"/>
      <c r="H57" s="112"/>
      <c r="I57" s="112"/>
      <c r="J57" s="112"/>
      <c r="K57" s="112"/>
      <c r="L57" s="112"/>
    </row>
    <row r="58" spans="1:12" ht="38.25" customHeight="1" x14ac:dyDescent="0.25">
      <c r="A58" s="11"/>
      <c r="B58" s="112" t="s">
        <v>988</v>
      </c>
      <c r="C58" s="112"/>
      <c r="D58" s="112"/>
      <c r="E58" s="112"/>
      <c r="F58" s="112"/>
      <c r="G58" s="112"/>
      <c r="H58" s="112"/>
      <c r="I58" s="112"/>
      <c r="J58" s="112"/>
      <c r="K58" s="112"/>
      <c r="L58" s="112"/>
    </row>
    <row r="59" spans="1:12" x14ac:dyDescent="0.25">
      <c r="A59" s="11"/>
      <c r="B59" s="386"/>
      <c r="C59" s="386"/>
      <c r="D59" s="386"/>
      <c r="E59" s="386"/>
      <c r="F59" s="386"/>
      <c r="G59" s="386"/>
      <c r="H59" s="386"/>
      <c r="I59" s="386"/>
      <c r="J59" s="386"/>
      <c r="K59" s="386"/>
      <c r="L59" s="386"/>
    </row>
    <row r="60" spans="1:12" x14ac:dyDescent="0.25">
      <c r="A60" s="11"/>
      <c r="B60" s="386" t="s">
        <v>989</v>
      </c>
      <c r="C60" s="386"/>
      <c r="D60" s="386"/>
      <c r="E60" s="386"/>
      <c r="F60" s="386"/>
      <c r="G60" s="386"/>
      <c r="H60" s="386"/>
      <c r="I60" s="386"/>
      <c r="J60" s="386"/>
      <c r="K60" s="386"/>
      <c r="L60" s="386"/>
    </row>
    <row r="61" spans="1:12" x14ac:dyDescent="0.25">
      <c r="A61" s="11"/>
      <c r="B61" s="112"/>
      <c r="C61" s="112"/>
      <c r="D61" s="112"/>
      <c r="E61" s="112"/>
      <c r="F61" s="112"/>
      <c r="G61" s="112"/>
      <c r="H61" s="112"/>
      <c r="I61" s="112"/>
      <c r="J61" s="112"/>
      <c r="K61" s="112"/>
      <c r="L61" s="112"/>
    </row>
    <row r="62" spans="1:12" ht="25.5" customHeight="1" x14ac:dyDescent="0.25">
      <c r="A62" s="11"/>
      <c r="B62" s="112" t="s">
        <v>990</v>
      </c>
      <c r="C62" s="112"/>
      <c r="D62" s="112"/>
      <c r="E62" s="112"/>
      <c r="F62" s="112"/>
      <c r="G62" s="112"/>
      <c r="H62" s="112"/>
      <c r="I62" s="112"/>
      <c r="J62" s="112"/>
      <c r="K62" s="112"/>
      <c r="L62" s="112"/>
    </row>
    <row r="63" spans="1:12" x14ac:dyDescent="0.25">
      <c r="A63" s="11"/>
      <c r="B63" s="386"/>
      <c r="C63" s="386"/>
      <c r="D63" s="386"/>
      <c r="E63" s="386"/>
      <c r="F63" s="386"/>
      <c r="G63" s="386"/>
      <c r="H63" s="386"/>
      <c r="I63" s="386"/>
      <c r="J63" s="386"/>
      <c r="K63" s="386"/>
      <c r="L63" s="386"/>
    </row>
    <row r="64" spans="1:12" x14ac:dyDescent="0.25">
      <c r="A64" s="11"/>
      <c r="B64" s="386" t="s">
        <v>991</v>
      </c>
      <c r="C64" s="386"/>
      <c r="D64" s="386"/>
      <c r="E64" s="386"/>
      <c r="F64" s="386"/>
      <c r="G64" s="386"/>
      <c r="H64" s="386"/>
      <c r="I64" s="386"/>
      <c r="J64" s="386"/>
      <c r="K64" s="386"/>
      <c r="L64" s="386"/>
    </row>
    <row r="65" spans="1:12" x14ac:dyDescent="0.25">
      <c r="A65" s="11"/>
      <c r="B65" s="112"/>
      <c r="C65" s="112"/>
      <c r="D65" s="112"/>
      <c r="E65" s="112"/>
      <c r="F65" s="112"/>
      <c r="G65" s="112"/>
      <c r="H65" s="112"/>
      <c r="I65" s="112"/>
      <c r="J65" s="112"/>
      <c r="K65" s="112"/>
      <c r="L65" s="112"/>
    </row>
    <row r="66" spans="1:12" ht="25.5" customHeight="1" x14ac:dyDescent="0.25">
      <c r="A66" s="11"/>
      <c r="B66" s="112" t="s">
        <v>992</v>
      </c>
      <c r="C66" s="112"/>
      <c r="D66" s="112"/>
      <c r="E66" s="112"/>
      <c r="F66" s="112"/>
      <c r="G66" s="112"/>
      <c r="H66" s="112"/>
      <c r="I66" s="112"/>
      <c r="J66" s="112"/>
      <c r="K66" s="112"/>
      <c r="L66" s="112"/>
    </row>
    <row r="67" spans="1:12" x14ac:dyDescent="0.25">
      <c r="A67" s="11"/>
      <c r="B67" s="112"/>
      <c r="C67" s="112"/>
      <c r="D67" s="112"/>
      <c r="E67" s="112"/>
      <c r="F67" s="112"/>
      <c r="G67" s="112"/>
      <c r="H67" s="112"/>
      <c r="I67" s="112"/>
      <c r="J67" s="112"/>
      <c r="K67" s="112"/>
      <c r="L67" s="112"/>
    </row>
    <row r="68" spans="1:12" x14ac:dyDescent="0.25">
      <c r="A68" s="11"/>
      <c r="B68" s="79"/>
      <c r="C68" s="79" t="s">
        <v>993</v>
      </c>
      <c r="D68" s="83" t="s">
        <v>994</v>
      </c>
    </row>
    <row r="69" spans="1:12" x14ac:dyDescent="0.25">
      <c r="A69" s="11"/>
      <c r="B69" s="112"/>
      <c r="C69" s="112"/>
      <c r="D69" s="112"/>
      <c r="E69" s="112"/>
      <c r="F69" s="112"/>
      <c r="G69" s="112"/>
      <c r="H69" s="112"/>
      <c r="I69" s="112"/>
      <c r="J69" s="112"/>
      <c r="K69" s="112"/>
      <c r="L69" s="112"/>
    </row>
    <row r="70" spans="1:12" ht="25.5" customHeight="1" x14ac:dyDescent="0.25">
      <c r="A70" s="11"/>
      <c r="B70" s="112" t="s">
        <v>995</v>
      </c>
      <c r="C70" s="112"/>
      <c r="D70" s="112"/>
      <c r="E70" s="112"/>
      <c r="F70" s="112"/>
      <c r="G70" s="112"/>
      <c r="H70" s="112"/>
      <c r="I70" s="112"/>
      <c r="J70" s="112"/>
      <c r="K70" s="112"/>
      <c r="L70" s="112"/>
    </row>
    <row r="71" spans="1:12" x14ac:dyDescent="0.25">
      <c r="A71" s="11"/>
      <c r="B71" s="112"/>
      <c r="C71" s="112"/>
      <c r="D71" s="112"/>
      <c r="E71" s="112"/>
      <c r="F71" s="112"/>
      <c r="G71" s="112"/>
      <c r="H71" s="112"/>
      <c r="I71" s="112"/>
      <c r="J71" s="112"/>
      <c r="K71" s="112"/>
      <c r="L71" s="112"/>
    </row>
    <row r="72" spans="1:12" ht="38.25" customHeight="1" x14ac:dyDescent="0.25">
      <c r="A72" s="11"/>
      <c r="B72" s="112" t="s">
        <v>996</v>
      </c>
      <c r="C72" s="112"/>
      <c r="D72" s="112"/>
      <c r="E72" s="112"/>
      <c r="F72" s="112"/>
      <c r="G72" s="112"/>
      <c r="H72" s="112"/>
      <c r="I72" s="112"/>
      <c r="J72" s="112"/>
      <c r="K72" s="112"/>
      <c r="L72" s="112"/>
    </row>
    <row r="73" spans="1:12" x14ac:dyDescent="0.25">
      <c r="A73" s="11"/>
      <c r="B73" s="4"/>
    </row>
  </sheetData>
  <mergeCells count="63">
    <mergeCell ref="B67:L67"/>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8:L48"/>
    <mergeCell ref="B49:L49"/>
    <mergeCell ref="B51:L51"/>
    <mergeCell ref="B52:L52"/>
    <mergeCell ref="B53:L53"/>
    <mergeCell ref="B54:L54"/>
    <mergeCell ref="B36:L36"/>
    <mergeCell ref="B37:L37"/>
    <mergeCell ref="B38:L38"/>
    <mergeCell ref="B45:L45"/>
    <mergeCell ref="B46:L46"/>
    <mergeCell ref="B47:L47"/>
    <mergeCell ref="B17:L17"/>
    <mergeCell ref="B18:L18"/>
    <mergeCell ref="B19:L19"/>
    <mergeCell ref="B20:L20"/>
    <mergeCell ref="B21:L21"/>
    <mergeCell ref="B22:L22"/>
    <mergeCell ref="B10:L10"/>
    <mergeCell ref="B11:L11"/>
    <mergeCell ref="B12:L12"/>
    <mergeCell ref="B14:L14"/>
    <mergeCell ref="B15:L15"/>
    <mergeCell ref="B16:L16"/>
    <mergeCell ref="A1:A2"/>
    <mergeCell ref="B1:L1"/>
    <mergeCell ref="B2:L2"/>
    <mergeCell ref="B3:L3"/>
    <mergeCell ref="A4:A73"/>
    <mergeCell ref="B4:L4"/>
    <mergeCell ref="B6:L6"/>
    <mergeCell ref="B7:L7"/>
    <mergeCell ref="B8:L8"/>
    <mergeCell ref="B9:L9"/>
    <mergeCell ref="D39:K39"/>
    <mergeCell ref="D40:H40"/>
    <mergeCell ref="J40:K40"/>
    <mergeCell ref="D41:E41"/>
    <mergeCell ref="G41:H41"/>
    <mergeCell ref="J41:K41"/>
    <mergeCell ref="D23:K23"/>
    <mergeCell ref="D24:H24"/>
    <mergeCell ref="J24:K24"/>
    <mergeCell ref="D25:E25"/>
    <mergeCell ref="G25:H25"/>
    <mergeCell ref="J25:K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5.5703125" customWidth="1"/>
    <col min="5" max="5" width="13.42578125" customWidth="1"/>
    <col min="6" max="6" width="27.85546875" customWidth="1"/>
  </cols>
  <sheetData>
    <row r="1" spans="1:6" ht="15" customHeight="1" x14ac:dyDescent="0.25">
      <c r="A1" s="7" t="s">
        <v>997</v>
      </c>
      <c r="B1" s="7" t="s">
        <v>1</v>
      </c>
      <c r="C1" s="7"/>
      <c r="D1" s="7"/>
      <c r="E1" s="7"/>
      <c r="F1" s="7"/>
    </row>
    <row r="2" spans="1:6" ht="15" customHeight="1" x14ac:dyDescent="0.25">
      <c r="A2" s="7"/>
      <c r="B2" s="7" t="s">
        <v>2</v>
      </c>
      <c r="C2" s="7"/>
      <c r="D2" s="7"/>
      <c r="E2" s="7"/>
      <c r="F2" s="7"/>
    </row>
    <row r="3" spans="1:6" ht="30" x14ac:dyDescent="0.25">
      <c r="A3" s="3" t="s">
        <v>998</v>
      </c>
      <c r="B3" s="10" t="s">
        <v>4</v>
      </c>
      <c r="C3" s="10"/>
      <c r="D3" s="10"/>
      <c r="E3" s="10"/>
      <c r="F3" s="10"/>
    </row>
    <row r="4" spans="1:6" ht="15" customHeight="1" x14ac:dyDescent="0.25">
      <c r="A4" s="11" t="s">
        <v>999</v>
      </c>
      <c r="B4" s="10" t="s">
        <v>4</v>
      </c>
      <c r="C4" s="10"/>
      <c r="D4" s="10"/>
      <c r="E4" s="10"/>
      <c r="F4" s="10"/>
    </row>
    <row r="5" spans="1:6" x14ac:dyDescent="0.25">
      <c r="A5" s="11"/>
      <c r="B5" s="83">
        <v>28</v>
      </c>
      <c r="C5" s="84" t="s">
        <v>997</v>
      </c>
    </row>
    <row r="6" spans="1:6" x14ac:dyDescent="0.25">
      <c r="A6" s="11"/>
      <c r="B6" s="80"/>
      <c r="C6" s="80"/>
      <c r="D6" s="80"/>
      <c r="E6" s="80"/>
      <c r="F6" s="80"/>
    </row>
    <row r="7" spans="1:6" ht="25.5" customHeight="1" x14ac:dyDescent="0.25">
      <c r="A7" s="11"/>
      <c r="B7" s="80" t="s">
        <v>1000</v>
      </c>
      <c r="C7" s="80"/>
      <c r="D7" s="80"/>
      <c r="E7" s="80"/>
      <c r="F7" s="80"/>
    </row>
    <row r="8" spans="1:6" x14ac:dyDescent="0.25">
      <c r="A8" s="11"/>
      <c r="B8" s="80"/>
      <c r="C8" s="80"/>
      <c r="D8" s="80"/>
      <c r="E8" s="80"/>
      <c r="F8" s="80"/>
    </row>
    <row r="9" spans="1:6" x14ac:dyDescent="0.25">
      <c r="A9" s="11"/>
      <c r="B9" s="31">
        <v>2014</v>
      </c>
      <c r="C9" s="18"/>
      <c r="D9" s="31" t="s">
        <v>210</v>
      </c>
      <c r="E9" s="50">
        <v>30.2</v>
      </c>
      <c r="F9" s="18"/>
    </row>
    <row r="10" spans="1:6" x14ac:dyDescent="0.25">
      <c r="A10" s="11"/>
      <c r="B10" s="26">
        <v>2015</v>
      </c>
      <c r="C10" s="25"/>
      <c r="D10" s="26"/>
      <c r="E10" s="49">
        <v>33.4</v>
      </c>
      <c r="F10" s="25"/>
    </row>
    <row r="11" spans="1:6" x14ac:dyDescent="0.25">
      <c r="A11" s="11"/>
      <c r="B11" s="31">
        <v>2016</v>
      </c>
      <c r="C11" s="18"/>
      <c r="D11" s="31"/>
      <c r="E11" s="50">
        <v>5.8</v>
      </c>
      <c r="F11" s="18"/>
    </row>
    <row r="12" spans="1:6" x14ac:dyDescent="0.25">
      <c r="A12" s="11"/>
      <c r="B12" s="26">
        <v>2017</v>
      </c>
      <c r="C12" s="25"/>
      <c r="D12" s="26"/>
      <c r="E12" s="49">
        <v>2.9</v>
      </c>
      <c r="F12" s="25"/>
    </row>
    <row r="13" spans="1:6" x14ac:dyDescent="0.25">
      <c r="A13" s="11"/>
      <c r="B13" s="18">
        <v>2018</v>
      </c>
      <c r="C13" s="18"/>
      <c r="D13" s="18"/>
      <c r="E13" s="281">
        <v>1.9</v>
      </c>
      <c r="F13" s="18"/>
    </row>
    <row r="14" spans="1:6" ht="15.75" thickBot="1" x14ac:dyDescent="0.3">
      <c r="A14" s="11"/>
      <c r="B14" s="26" t="s">
        <v>1001</v>
      </c>
      <c r="C14" s="25"/>
      <c r="D14" s="38"/>
      <c r="E14" s="51">
        <v>0.4</v>
      </c>
      <c r="F14" s="25"/>
    </row>
    <row r="15" spans="1:6" ht="15.75" thickBot="1" x14ac:dyDescent="0.3">
      <c r="A15" s="11"/>
      <c r="B15" s="50"/>
      <c r="C15" s="18"/>
      <c r="D15" s="66" t="s">
        <v>210</v>
      </c>
      <c r="E15" s="67">
        <v>74.599999999999994</v>
      </c>
      <c r="F15" s="18"/>
    </row>
    <row r="16" spans="1:6" x14ac:dyDescent="0.25">
      <c r="A16" s="11"/>
      <c r="B16" s="75"/>
      <c r="C16" s="75"/>
      <c r="D16" s="75"/>
      <c r="E16" s="75"/>
      <c r="F16" s="75"/>
    </row>
    <row r="17" spans="1:6" ht="51" customHeight="1" x14ac:dyDescent="0.25">
      <c r="A17" s="11"/>
      <c r="B17" s="80" t="s">
        <v>1002</v>
      </c>
      <c r="C17" s="80"/>
      <c r="D17" s="80"/>
      <c r="E17" s="80"/>
      <c r="F17" s="80"/>
    </row>
    <row r="18" spans="1:6" x14ac:dyDescent="0.25">
      <c r="A18" s="11"/>
      <c r="B18" s="80"/>
      <c r="C18" s="80"/>
      <c r="D18" s="80"/>
      <c r="E18" s="80"/>
      <c r="F18" s="80"/>
    </row>
    <row r="19" spans="1:6" x14ac:dyDescent="0.25">
      <c r="A19" s="11"/>
      <c r="B19" s="80" t="s">
        <v>1003</v>
      </c>
      <c r="C19" s="80"/>
      <c r="D19" s="80"/>
      <c r="E19" s="80"/>
      <c r="F19" s="80"/>
    </row>
    <row r="20" spans="1:6" x14ac:dyDescent="0.25">
      <c r="A20" s="11"/>
      <c r="B20" s="4"/>
    </row>
  </sheetData>
  <mergeCells count="13">
    <mergeCell ref="B17:F17"/>
    <mergeCell ref="B18:F18"/>
    <mergeCell ref="B19:F19"/>
    <mergeCell ref="A1:A2"/>
    <mergeCell ref="B1:F1"/>
    <mergeCell ref="B2:F2"/>
    <mergeCell ref="B3:F3"/>
    <mergeCell ref="A4:A20"/>
    <mergeCell ref="B4:F4"/>
    <mergeCell ref="B6:F6"/>
    <mergeCell ref="B7:F7"/>
    <mergeCell ref="B8:F8"/>
    <mergeCell ref="B16: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3" bestFit="1" customWidth="1"/>
    <col min="4" max="4" width="29.7109375" bestFit="1" customWidth="1"/>
  </cols>
  <sheetData>
    <row r="1" spans="1:4" ht="15" customHeight="1" x14ac:dyDescent="0.25">
      <c r="A1" s="7" t="s">
        <v>1004</v>
      </c>
      <c r="B1" s="7" t="s">
        <v>1</v>
      </c>
      <c r="C1" s="7"/>
      <c r="D1" s="7"/>
    </row>
    <row r="2" spans="1:4" ht="15" customHeight="1" x14ac:dyDescent="0.25">
      <c r="A2" s="7"/>
      <c r="B2" s="7" t="s">
        <v>2</v>
      </c>
      <c r="C2" s="7"/>
      <c r="D2" s="7"/>
    </row>
    <row r="3" spans="1:4" ht="15" customHeight="1" x14ac:dyDescent="0.25">
      <c r="A3" s="3" t="s">
        <v>1005</v>
      </c>
      <c r="B3" s="10" t="s">
        <v>4</v>
      </c>
      <c r="C3" s="10"/>
      <c r="D3" s="10"/>
    </row>
    <row r="4" spans="1:4" ht="15" customHeight="1" x14ac:dyDescent="0.25">
      <c r="A4" s="11" t="s">
        <v>1006</v>
      </c>
      <c r="B4" s="10" t="s">
        <v>4</v>
      </c>
      <c r="C4" s="10"/>
      <c r="D4" s="10"/>
    </row>
    <row r="5" spans="1:4" x14ac:dyDescent="0.25">
      <c r="A5" s="11"/>
      <c r="B5" s="82"/>
      <c r="C5" s="83">
        <v>29</v>
      </c>
      <c r="D5" s="84" t="s">
        <v>1004</v>
      </c>
    </row>
    <row r="6" spans="1:4" x14ac:dyDescent="0.25">
      <c r="A6" s="11"/>
      <c r="B6" s="75"/>
      <c r="C6" s="75"/>
      <c r="D6" s="75"/>
    </row>
    <row r="7" spans="1:4" ht="191.25" x14ac:dyDescent="0.25">
      <c r="A7" s="11"/>
      <c r="B7" s="78" t="s">
        <v>1007</v>
      </c>
    </row>
    <row r="8" spans="1:4" x14ac:dyDescent="0.25">
      <c r="A8" s="11"/>
      <c r="B8" s="4"/>
    </row>
  </sheetData>
  <mergeCells count="7">
    <mergeCell ref="A1:A2"/>
    <mergeCell ref="B1:D1"/>
    <mergeCell ref="B2:D2"/>
    <mergeCell ref="B3:D3"/>
    <mergeCell ref="A4:A8"/>
    <mergeCell ref="B4:D4"/>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28515625" customWidth="1"/>
    <col min="3" max="3" width="7" customWidth="1"/>
    <col min="4" max="4" width="36.5703125" customWidth="1"/>
  </cols>
  <sheetData>
    <row r="1" spans="1:4" ht="15" customHeight="1" x14ac:dyDescent="0.25">
      <c r="A1" s="7" t="s">
        <v>1008</v>
      </c>
      <c r="B1" s="7" t="s">
        <v>1</v>
      </c>
      <c r="C1" s="7"/>
      <c r="D1" s="7"/>
    </row>
    <row r="2" spans="1:4" ht="15" customHeight="1" x14ac:dyDescent="0.25">
      <c r="A2" s="7"/>
      <c r="B2" s="7" t="s">
        <v>2</v>
      </c>
      <c r="C2" s="7"/>
      <c r="D2" s="7"/>
    </row>
    <row r="3" spans="1:4" ht="30" x14ac:dyDescent="0.25">
      <c r="A3" s="3" t="s">
        <v>1009</v>
      </c>
      <c r="B3" s="10" t="s">
        <v>4</v>
      </c>
      <c r="C3" s="10"/>
      <c r="D3" s="10"/>
    </row>
    <row r="4" spans="1:4" ht="15" customHeight="1" x14ac:dyDescent="0.25">
      <c r="A4" s="11" t="s">
        <v>1010</v>
      </c>
      <c r="B4" s="10" t="s">
        <v>4</v>
      </c>
      <c r="C4" s="10"/>
      <c r="D4" s="10"/>
    </row>
    <row r="5" spans="1:4" x14ac:dyDescent="0.25">
      <c r="A5" s="11"/>
      <c r="B5" s="82"/>
      <c r="C5" s="83">
        <v>30</v>
      </c>
      <c r="D5" s="84" t="s">
        <v>1008</v>
      </c>
    </row>
    <row r="6" spans="1:4" x14ac:dyDescent="0.25">
      <c r="A6" s="11"/>
      <c r="B6" s="75"/>
      <c r="C6" s="75"/>
      <c r="D6" s="75"/>
    </row>
    <row r="7" spans="1:4" ht="114.75" customHeight="1" x14ac:dyDescent="0.25">
      <c r="A7" s="11"/>
      <c r="B7" s="80" t="s">
        <v>1011</v>
      </c>
      <c r="C7" s="80"/>
      <c r="D7" s="80"/>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6"/>
  <sheetViews>
    <sheetView showGridLines="0" workbookViewId="0"/>
  </sheetViews>
  <sheetFormatPr defaultRowHeight="15" x14ac:dyDescent="0.25"/>
  <cols>
    <col min="1" max="3" width="36.5703125" bestFit="1" customWidth="1"/>
    <col min="4" max="4" width="6.28515625" customWidth="1"/>
    <col min="5" max="5" width="25" customWidth="1"/>
    <col min="6" max="6" width="29.140625" customWidth="1"/>
    <col min="7" max="7" width="5.85546875" customWidth="1"/>
    <col min="8" max="8" width="22.28515625" customWidth="1"/>
    <col min="9" max="9" width="29.140625" customWidth="1"/>
    <col min="10" max="10" width="5.85546875" customWidth="1"/>
    <col min="11" max="11" width="22.28515625" customWidth="1"/>
    <col min="12" max="12" width="18.5703125" customWidth="1"/>
    <col min="13" max="13" width="5.85546875" customWidth="1"/>
    <col min="14" max="14" width="18.5703125" customWidth="1"/>
    <col min="15" max="15" width="24.140625" customWidth="1"/>
    <col min="16" max="16" width="5.85546875" customWidth="1"/>
    <col min="17" max="18" width="22.28515625" customWidth="1"/>
    <col min="19" max="19" width="29.140625" customWidth="1"/>
    <col min="20" max="20" width="5.85546875" customWidth="1"/>
    <col min="21" max="21" width="22.28515625" customWidth="1"/>
    <col min="22" max="22" width="29.140625" customWidth="1"/>
  </cols>
  <sheetData>
    <row r="1" spans="1:22" ht="15" customHeight="1" x14ac:dyDescent="0.25">
      <c r="A1" s="7" t="s">
        <v>10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8</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013</v>
      </c>
      <c r="B4" s="10" t="s">
        <v>4</v>
      </c>
      <c r="C4" s="10"/>
      <c r="D4" s="10"/>
      <c r="E4" s="10"/>
      <c r="F4" s="10"/>
      <c r="G4" s="10"/>
      <c r="H4" s="10"/>
      <c r="I4" s="10"/>
      <c r="J4" s="10"/>
      <c r="K4" s="10"/>
      <c r="L4" s="10"/>
      <c r="M4" s="10"/>
      <c r="N4" s="10"/>
      <c r="O4" s="10"/>
      <c r="P4" s="10"/>
      <c r="Q4" s="10"/>
      <c r="R4" s="10"/>
      <c r="S4" s="10"/>
      <c r="T4" s="10"/>
      <c r="U4" s="10"/>
      <c r="V4" s="10"/>
    </row>
    <row r="5" spans="1:22" ht="25.5" x14ac:dyDescent="0.25">
      <c r="A5" s="11"/>
      <c r="B5" s="83">
        <v>31</v>
      </c>
      <c r="C5" s="84" t="s">
        <v>1012</v>
      </c>
    </row>
    <row r="6" spans="1:22" x14ac:dyDescent="0.25">
      <c r="A6" s="11"/>
      <c r="B6" s="75"/>
      <c r="C6" s="75"/>
      <c r="D6" s="75"/>
      <c r="E6" s="75"/>
      <c r="F6" s="75"/>
      <c r="G6" s="75"/>
      <c r="H6" s="75"/>
      <c r="I6" s="75"/>
      <c r="J6" s="75"/>
      <c r="K6" s="75"/>
      <c r="L6" s="75"/>
      <c r="M6" s="75"/>
      <c r="N6" s="75"/>
      <c r="O6" s="75"/>
      <c r="P6" s="75"/>
      <c r="Q6" s="75"/>
      <c r="R6" s="75"/>
      <c r="S6" s="75"/>
      <c r="T6" s="75"/>
      <c r="U6" s="75"/>
      <c r="V6" s="75"/>
    </row>
    <row r="7" spans="1:22" ht="25.5" customHeight="1" x14ac:dyDescent="0.25">
      <c r="A7" s="11"/>
      <c r="B7" s="80" t="s">
        <v>1014</v>
      </c>
      <c r="C7" s="80"/>
      <c r="D7" s="80"/>
      <c r="E7" s="80"/>
      <c r="F7" s="80"/>
      <c r="G7" s="80"/>
      <c r="H7" s="80"/>
      <c r="I7" s="80"/>
      <c r="J7" s="80"/>
      <c r="K7" s="80"/>
      <c r="L7" s="80"/>
      <c r="M7" s="80"/>
      <c r="N7" s="80"/>
      <c r="O7" s="80"/>
      <c r="P7" s="80"/>
      <c r="Q7" s="80"/>
      <c r="R7" s="80"/>
      <c r="S7" s="80"/>
      <c r="T7" s="80"/>
      <c r="U7" s="80"/>
      <c r="V7" s="80"/>
    </row>
    <row r="8" spans="1:22" x14ac:dyDescent="0.25">
      <c r="A8" s="11"/>
      <c r="B8" s="80" t="s">
        <v>656</v>
      </c>
      <c r="C8" s="80"/>
      <c r="D8" s="80"/>
      <c r="E8" s="80"/>
      <c r="F8" s="80"/>
      <c r="G8" s="80"/>
      <c r="H8" s="80"/>
      <c r="I8" s="80"/>
      <c r="J8" s="80"/>
      <c r="K8" s="80"/>
      <c r="L8" s="80"/>
      <c r="M8" s="80"/>
      <c r="N8" s="80"/>
      <c r="O8" s="80"/>
      <c r="P8" s="80"/>
      <c r="Q8" s="80"/>
      <c r="R8" s="80"/>
      <c r="S8" s="80"/>
      <c r="T8" s="80"/>
      <c r="U8" s="80"/>
      <c r="V8" s="80"/>
    </row>
    <row r="9" spans="1:22" x14ac:dyDescent="0.25">
      <c r="A9" s="11"/>
      <c r="B9" s="43" t="s">
        <v>1015</v>
      </c>
      <c r="C9" s="43"/>
      <c r="D9" s="43"/>
      <c r="E9" s="43"/>
      <c r="F9" s="43"/>
      <c r="G9" s="43"/>
      <c r="H9" s="43"/>
      <c r="I9" s="43"/>
      <c r="J9" s="43"/>
      <c r="K9" s="43"/>
      <c r="L9" s="43"/>
      <c r="M9" s="43"/>
      <c r="N9" s="43"/>
      <c r="O9" s="43"/>
      <c r="P9" s="43"/>
      <c r="Q9" s="43"/>
      <c r="R9" s="43"/>
      <c r="S9" s="43"/>
      <c r="T9" s="43"/>
      <c r="U9" s="43"/>
      <c r="V9" s="43"/>
    </row>
    <row r="10" spans="1:22" x14ac:dyDescent="0.25">
      <c r="A10" s="11"/>
      <c r="B10" s="43" t="s">
        <v>1016</v>
      </c>
      <c r="C10" s="43"/>
      <c r="D10" s="43"/>
      <c r="E10" s="43"/>
      <c r="F10" s="43"/>
      <c r="G10" s="43"/>
      <c r="H10" s="43"/>
      <c r="I10" s="43"/>
      <c r="J10" s="43"/>
      <c r="K10" s="43"/>
      <c r="L10" s="43"/>
      <c r="M10" s="43"/>
      <c r="N10" s="43"/>
      <c r="O10" s="43"/>
      <c r="P10" s="43"/>
      <c r="Q10" s="43"/>
      <c r="R10" s="43"/>
      <c r="S10" s="43"/>
      <c r="T10" s="43"/>
      <c r="U10" s="43"/>
      <c r="V10" s="43"/>
    </row>
    <row r="11" spans="1:22" x14ac:dyDescent="0.25">
      <c r="A11" s="11"/>
      <c r="B11" s="52"/>
      <c r="C11" s="52"/>
      <c r="D11" s="52"/>
      <c r="E11" s="52"/>
      <c r="F11" s="52"/>
      <c r="G11" s="52"/>
      <c r="H11" s="52"/>
      <c r="I11" s="52"/>
      <c r="J11" s="52"/>
      <c r="K11" s="52"/>
      <c r="L11" s="52"/>
      <c r="M11" s="52"/>
      <c r="N11" s="52"/>
      <c r="O11" s="52"/>
      <c r="P11" s="52"/>
      <c r="Q11" s="52"/>
      <c r="R11" s="52"/>
      <c r="S11" s="52"/>
      <c r="T11" s="52"/>
      <c r="U11" s="52"/>
      <c r="V11" s="52"/>
    </row>
    <row r="12" spans="1:22" x14ac:dyDescent="0.25">
      <c r="A12" s="11"/>
      <c r="B12" s="68"/>
      <c r="C12" s="68"/>
      <c r="D12" s="52" t="s">
        <v>1017</v>
      </c>
      <c r="E12" s="52"/>
      <c r="F12" s="68"/>
      <c r="G12" s="52" t="s">
        <v>1019</v>
      </c>
      <c r="H12" s="52"/>
      <c r="I12" s="68"/>
      <c r="J12" s="105" t="s">
        <v>1019</v>
      </c>
      <c r="K12" s="105"/>
      <c r="L12" s="68"/>
      <c r="M12" s="52" t="s">
        <v>1022</v>
      </c>
      <c r="N12" s="52"/>
      <c r="O12" s="68"/>
      <c r="P12" s="52" t="s">
        <v>208</v>
      </c>
      <c r="Q12" s="52"/>
      <c r="R12" s="68"/>
    </row>
    <row r="13" spans="1:22" x14ac:dyDescent="0.25">
      <c r="A13" s="11"/>
      <c r="B13" s="68"/>
      <c r="C13" s="68"/>
      <c r="D13" s="52" t="s">
        <v>1018</v>
      </c>
      <c r="E13" s="52"/>
      <c r="F13" s="68"/>
      <c r="G13" s="52" t="s">
        <v>1020</v>
      </c>
      <c r="H13" s="52"/>
      <c r="I13" s="68"/>
      <c r="J13" s="105" t="s">
        <v>1021</v>
      </c>
      <c r="K13" s="105"/>
      <c r="L13" s="68"/>
      <c r="M13" s="52" t="s">
        <v>1023</v>
      </c>
      <c r="N13" s="52"/>
      <c r="O13" s="68"/>
      <c r="P13" s="52" t="s">
        <v>1017</v>
      </c>
      <c r="Q13" s="52"/>
      <c r="R13" s="68"/>
    </row>
    <row r="14" spans="1:22" ht="15.75" thickBot="1" x14ac:dyDescent="0.3">
      <c r="A14" s="11"/>
      <c r="B14" s="68"/>
      <c r="C14" s="68"/>
      <c r="D14" s="103"/>
      <c r="E14" s="103"/>
      <c r="F14" s="68"/>
      <c r="G14" s="103"/>
      <c r="H14" s="103"/>
      <c r="I14" s="68"/>
      <c r="J14" s="103"/>
      <c r="K14" s="103"/>
      <c r="L14" s="68"/>
      <c r="M14" s="103"/>
      <c r="N14" s="103"/>
      <c r="O14" s="68"/>
      <c r="P14" s="53" t="s">
        <v>1018</v>
      </c>
      <c r="Q14" s="53"/>
      <c r="R14" s="68"/>
    </row>
    <row r="15" spans="1:22" x14ac:dyDescent="0.25">
      <c r="A15" s="11"/>
      <c r="B15" s="30" t="s">
        <v>1024</v>
      </c>
      <c r="C15" s="31"/>
      <c r="D15" s="19"/>
      <c r="E15" s="48"/>
      <c r="F15" s="31"/>
      <c r="G15" s="19"/>
      <c r="H15" s="48"/>
      <c r="I15" s="31"/>
      <c r="J15" s="19"/>
      <c r="K15" s="48"/>
      <c r="L15" s="31"/>
      <c r="M15" s="19"/>
      <c r="N15" s="48"/>
      <c r="O15" s="31"/>
      <c r="P15" s="19"/>
      <c r="Q15" s="48"/>
      <c r="R15" s="31"/>
    </row>
    <row r="16" spans="1:22" x14ac:dyDescent="0.25">
      <c r="A16" s="11"/>
      <c r="B16" s="26" t="s">
        <v>34</v>
      </c>
      <c r="C16" s="26"/>
      <c r="D16" s="26"/>
      <c r="E16" s="49"/>
      <c r="F16" s="26"/>
      <c r="G16" s="26"/>
      <c r="H16" s="49"/>
      <c r="I16" s="26"/>
      <c r="J16" s="26"/>
      <c r="K16" s="49"/>
      <c r="L16" s="26"/>
      <c r="M16" s="26"/>
      <c r="N16" s="49"/>
      <c r="O16" s="26"/>
      <c r="P16" s="26"/>
      <c r="Q16" s="49"/>
      <c r="R16" s="26"/>
    </row>
    <row r="17" spans="1:18" x14ac:dyDescent="0.25">
      <c r="A17" s="11"/>
      <c r="B17" s="131" t="s">
        <v>35</v>
      </c>
      <c r="C17" s="31"/>
      <c r="D17" s="31" t="s">
        <v>210</v>
      </c>
      <c r="E17" s="144">
        <v>1.3</v>
      </c>
      <c r="F17" s="31"/>
      <c r="G17" s="31" t="s">
        <v>210</v>
      </c>
      <c r="H17" s="144">
        <v>10.6</v>
      </c>
      <c r="I17" s="31"/>
      <c r="J17" s="31" t="s">
        <v>210</v>
      </c>
      <c r="K17" s="144">
        <v>0.2</v>
      </c>
      <c r="L17" s="31"/>
      <c r="M17" s="31" t="s">
        <v>210</v>
      </c>
      <c r="N17" s="144" t="s">
        <v>211</v>
      </c>
      <c r="O17" s="31"/>
      <c r="P17" s="31" t="s">
        <v>210</v>
      </c>
      <c r="Q17" s="144">
        <v>12.1</v>
      </c>
      <c r="R17" s="31"/>
    </row>
    <row r="18" spans="1:18" x14ac:dyDescent="0.25">
      <c r="A18" s="11"/>
      <c r="B18" s="128" t="s">
        <v>161</v>
      </c>
      <c r="C18" s="26"/>
      <c r="D18" s="26"/>
      <c r="E18" s="115">
        <v>0.9</v>
      </c>
      <c r="F18" s="26"/>
      <c r="G18" s="26"/>
      <c r="H18" s="115">
        <v>115.6</v>
      </c>
      <c r="I18" s="26"/>
      <c r="J18" s="26"/>
      <c r="K18" s="115" t="s">
        <v>211</v>
      </c>
      <c r="L18" s="26"/>
      <c r="M18" s="26"/>
      <c r="N18" s="115" t="s">
        <v>211</v>
      </c>
      <c r="O18" s="26"/>
      <c r="P18" s="26"/>
      <c r="Q18" s="115">
        <v>116.5</v>
      </c>
      <c r="R18" s="26"/>
    </row>
    <row r="19" spans="1:18" x14ac:dyDescent="0.25">
      <c r="A19" s="11"/>
      <c r="B19" s="131" t="s">
        <v>162</v>
      </c>
      <c r="C19" s="31"/>
      <c r="D19" s="31"/>
      <c r="E19" s="144" t="s">
        <v>211</v>
      </c>
      <c r="F19" s="31"/>
      <c r="G19" s="31"/>
      <c r="H19" s="144">
        <v>140.19999999999999</v>
      </c>
      <c r="I19" s="31"/>
      <c r="J19" s="31"/>
      <c r="K19" s="144" t="s">
        <v>211</v>
      </c>
      <c r="L19" s="31"/>
      <c r="M19" s="31"/>
      <c r="N19" s="144" t="s">
        <v>211</v>
      </c>
      <c r="O19" s="31"/>
      <c r="P19" s="31"/>
      <c r="Q19" s="144">
        <v>140.19999999999999</v>
      </c>
      <c r="R19" s="31"/>
    </row>
    <row r="20" spans="1:18" x14ac:dyDescent="0.25">
      <c r="A20" s="11"/>
      <c r="B20" s="128" t="s">
        <v>163</v>
      </c>
      <c r="C20" s="26"/>
      <c r="D20" s="26"/>
      <c r="E20" s="115">
        <v>0.6</v>
      </c>
      <c r="F20" s="26"/>
      <c r="G20" s="26"/>
      <c r="H20" s="115">
        <v>3.9</v>
      </c>
      <c r="I20" s="26"/>
      <c r="J20" s="26"/>
      <c r="K20" s="115" t="s">
        <v>211</v>
      </c>
      <c r="L20" s="26"/>
      <c r="M20" s="26"/>
      <c r="N20" s="115" t="s">
        <v>211</v>
      </c>
      <c r="O20" s="26"/>
      <c r="P20" s="26"/>
      <c r="Q20" s="115">
        <v>4.5</v>
      </c>
      <c r="R20" s="26"/>
    </row>
    <row r="21" spans="1:18" ht="15.75" thickBot="1" x14ac:dyDescent="0.3">
      <c r="A21" s="11"/>
      <c r="B21" s="131" t="s">
        <v>504</v>
      </c>
      <c r="C21" s="31"/>
      <c r="D21" s="57"/>
      <c r="E21" s="118" t="s">
        <v>211</v>
      </c>
      <c r="F21" s="31"/>
      <c r="G21" s="57"/>
      <c r="H21" s="118">
        <v>5.7</v>
      </c>
      <c r="I21" s="31"/>
      <c r="J21" s="57"/>
      <c r="K21" s="118" t="s">
        <v>211</v>
      </c>
      <c r="L21" s="31"/>
      <c r="M21" s="57"/>
      <c r="N21" s="118" t="s">
        <v>211</v>
      </c>
      <c r="O21" s="31"/>
      <c r="P21" s="57"/>
      <c r="Q21" s="118">
        <v>5.7</v>
      </c>
      <c r="R21" s="31"/>
    </row>
    <row r="22" spans="1:18" x14ac:dyDescent="0.25">
      <c r="A22" s="11"/>
      <c r="B22" s="26"/>
      <c r="C22" s="26"/>
      <c r="D22" s="95"/>
      <c r="E22" s="120">
        <v>2.8</v>
      </c>
      <c r="F22" s="26"/>
      <c r="G22" s="95"/>
      <c r="H22" s="120">
        <v>276</v>
      </c>
      <c r="I22" s="26"/>
      <c r="J22" s="95"/>
      <c r="K22" s="120">
        <v>0.2</v>
      </c>
      <c r="L22" s="26"/>
      <c r="M22" s="95"/>
      <c r="N22" s="120" t="s">
        <v>211</v>
      </c>
      <c r="O22" s="26"/>
      <c r="P22" s="95"/>
      <c r="Q22" s="120">
        <v>279</v>
      </c>
      <c r="R22" s="26"/>
    </row>
    <row r="23" spans="1:18" x14ac:dyDescent="0.25">
      <c r="A23" s="11"/>
      <c r="B23" s="31" t="s">
        <v>299</v>
      </c>
      <c r="C23" s="31"/>
      <c r="D23" s="31"/>
      <c r="E23" s="144">
        <v>326.89999999999998</v>
      </c>
      <c r="F23" s="31"/>
      <c r="G23" s="31"/>
      <c r="H23" s="144">
        <v>83.7</v>
      </c>
      <c r="I23" s="31"/>
      <c r="J23" s="31"/>
      <c r="K23" s="144">
        <v>1.6</v>
      </c>
      <c r="L23" s="31"/>
      <c r="M23" s="31"/>
      <c r="N23" s="144" t="s">
        <v>211</v>
      </c>
      <c r="O23" s="31"/>
      <c r="P23" s="31"/>
      <c r="Q23" s="144">
        <v>412.2</v>
      </c>
      <c r="R23" s="31"/>
    </row>
    <row r="24" spans="1:18" x14ac:dyDescent="0.25">
      <c r="A24" s="11"/>
      <c r="B24" s="26" t="s">
        <v>1025</v>
      </c>
      <c r="C24" s="26"/>
      <c r="D24" s="26"/>
      <c r="E24" s="115">
        <v>226.9</v>
      </c>
      <c r="F24" s="26"/>
      <c r="G24" s="26"/>
      <c r="H24" s="115">
        <v>359.1</v>
      </c>
      <c r="I24" s="26"/>
      <c r="J24" s="26"/>
      <c r="K24" s="115">
        <v>-1.4</v>
      </c>
      <c r="L24" s="26"/>
      <c r="M24" s="26"/>
      <c r="N24" s="115">
        <v>-584.6</v>
      </c>
      <c r="O24" s="26"/>
      <c r="P24" s="26"/>
      <c r="Q24" s="388" t="s">
        <v>211</v>
      </c>
      <c r="R24" s="26"/>
    </row>
    <row r="25" spans="1:18" ht="26.25" x14ac:dyDescent="0.25">
      <c r="A25" s="11"/>
      <c r="B25" s="60" t="s">
        <v>1026</v>
      </c>
      <c r="C25" s="31"/>
      <c r="D25" s="31"/>
      <c r="E25" s="144">
        <v>152.9</v>
      </c>
      <c r="F25" s="31"/>
      <c r="G25" s="31"/>
      <c r="H25" s="144" t="s">
        <v>211</v>
      </c>
      <c r="I25" s="31"/>
      <c r="J25" s="31"/>
      <c r="K25" s="144" t="s">
        <v>211</v>
      </c>
      <c r="L25" s="31"/>
      <c r="M25" s="31"/>
      <c r="N25" s="144">
        <v>-152.9</v>
      </c>
      <c r="O25" s="31"/>
      <c r="P25" s="31"/>
      <c r="Q25" s="389" t="s">
        <v>211</v>
      </c>
      <c r="R25" s="31"/>
    </row>
    <row r="26" spans="1:18" ht="15.75" thickBot="1" x14ac:dyDescent="0.3">
      <c r="A26" s="11"/>
      <c r="B26" s="26" t="s">
        <v>509</v>
      </c>
      <c r="C26" s="26"/>
      <c r="D26" s="38"/>
      <c r="E26" s="149" t="s">
        <v>211</v>
      </c>
      <c r="F26" s="26"/>
      <c r="G26" s="38"/>
      <c r="H26" s="149">
        <v>8.9</v>
      </c>
      <c r="I26" s="26"/>
      <c r="J26" s="38"/>
      <c r="K26" s="149" t="s">
        <v>211</v>
      </c>
      <c r="L26" s="26"/>
      <c r="M26" s="38"/>
      <c r="N26" s="149" t="s">
        <v>211</v>
      </c>
      <c r="O26" s="26"/>
      <c r="P26" s="38"/>
      <c r="Q26" s="149">
        <v>8.9</v>
      </c>
      <c r="R26" s="26"/>
    </row>
    <row r="27" spans="1:18" ht="15.75" thickBot="1" x14ac:dyDescent="0.3">
      <c r="A27" s="11"/>
      <c r="B27" s="31"/>
      <c r="C27" s="31"/>
      <c r="D27" s="66" t="s">
        <v>210</v>
      </c>
      <c r="E27" s="151">
        <v>709.5</v>
      </c>
      <c r="F27" s="31"/>
      <c r="G27" s="66" t="s">
        <v>210</v>
      </c>
      <c r="H27" s="151">
        <v>727.7</v>
      </c>
      <c r="I27" s="31"/>
      <c r="J27" s="66" t="s">
        <v>210</v>
      </c>
      <c r="K27" s="151">
        <v>0.4</v>
      </c>
      <c r="L27" s="31"/>
      <c r="M27" s="66" t="s">
        <v>210</v>
      </c>
      <c r="N27" s="151">
        <v>-737.5</v>
      </c>
      <c r="O27" s="31"/>
      <c r="P27" s="66" t="s">
        <v>210</v>
      </c>
      <c r="Q27" s="151">
        <v>700.1</v>
      </c>
      <c r="R27" s="31"/>
    </row>
    <row r="28" spans="1:18" x14ac:dyDescent="0.25">
      <c r="A28" s="11"/>
      <c r="B28" s="24" t="s">
        <v>1027</v>
      </c>
      <c r="C28" s="26"/>
      <c r="D28" s="95"/>
      <c r="E28" s="96"/>
      <c r="F28" s="26"/>
      <c r="G28" s="95"/>
      <c r="H28" s="96"/>
      <c r="I28" s="26"/>
      <c r="J28" s="95"/>
      <c r="K28" s="96"/>
      <c r="L28" s="26"/>
      <c r="M28" s="95"/>
      <c r="N28" s="96"/>
      <c r="O28" s="26"/>
      <c r="P28" s="95"/>
      <c r="Q28" s="390"/>
      <c r="R28" s="26"/>
    </row>
    <row r="29" spans="1:18" x14ac:dyDescent="0.25">
      <c r="A29" s="11"/>
      <c r="B29" s="31" t="s">
        <v>46</v>
      </c>
      <c r="C29" s="31"/>
      <c r="D29" s="31"/>
      <c r="E29" s="50"/>
      <c r="F29" s="31"/>
      <c r="G29" s="31"/>
      <c r="H29" s="50"/>
      <c r="I29" s="31"/>
      <c r="J29" s="31"/>
      <c r="K29" s="50"/>
      <c r="L29" s="31"/>
      <c r="M29" s="31"/>
      <c r="N29" s="50"/>
      <c r="O29" s="31"/>
      <c r="P29" s="31"/>
      <c r="Q29" s="391"/>
      <c r="R29" s="31"/>
    </row>
    <row r="30" spans="1:18" x14ac:dyDescent="0.25">
      <c r="A30" s="11"/>
      <c r="B30" s="128" t="s">
        <v>164</v>
      </c>
      <c r="C30" s="26"/>
      <c r="D30" s="26" t="s">
        <v>210</v>
      </c>
      <c r="E30" s="115">
        <v>15.7</v>
      </c>
      <c r="F30" s="26"/>
      <c r="G30" s="26" t="s">
        <v>210</v>
      </c>
      <c r="H30" s="115">
        <v>103.8</v>
      </c>
      <c r="I30" s="26"/>
      <c r="J30" s="26" t="s">
        <v>210</v>
      </c>
      <c r="K30" s="115">
        <v>0.2</v>
      </c>
      <c r="L30" s="26"/>
      <c r="M30" s="26" t="s">
        <v>210</v>
      </c>
      <c r="N30" s="115" t="s">
        <v>211</v>
      </c>
      <c r="O30" s="26"/>
      <c r="P30" s="26" t="s">
        <v>210</v>
      </c>
      <c r="Q30" s="115">
        <v>119.7</v>
      </c>
      <c r="R30" s="26"/>
    </row>
    <row r="31" spans="1:18" x14ac:dyDescent="0.25">
      <c r="A31" s="11"/>
      <c r="B31" s="116" t="s">
        <v>1028</v>
      </c>
      <c r="C31" s="31"/>
      <c r="D31" s="31"/>
      <c r="E31" s="144">
        <v>2</v>
      </c>
      <c r="F31" s="31"/>
      <c r="G31" s="31"/>
      <c r="H31" s="144" t="s">
        <v>211</v>
      </c>
      <c r="I31" s="31"/>
      <c r="J31" s="31"/>
      <c r="K31" s="144" t="s">
        <v>211</v>
      </c>
      <c r="L31" s="31"/>
      <c r="M31" s="31"/>
      <c r="N31" s="144" t="s">
        <v>211</v>
      </c>
      <c r="O31" s="31"/>
      <c r="P31" s="31"/>
      <c r="Q31" s="144">
        <v>2</v>
      </c>
      <c r="R31" s="31"/>
    </row>
    <row r="32" spans="1:18" x14ac:dyDescent="0.25">
      <c r="A32" s="11"/>
      <c r="B32" s="26"/>
      <c r="C32" s="26"/>
      <c r="D32" s="26"/>
      <c r="E32" s="115">
        <v>17.7</v>
      </c>
      <c r="F32" s="26"/>
      <c r="G32" s="26"/>
      <c r="H32" s="115">
        <v>103.8</v>
      </c>
      <c r="I32" s="26"/>
      <c r="J32" s="26"/>
      <c r="K32" s="115">
        <v>0.2</v>
      </c>
      <c r="L32" s="26"/>
      <c r="M32" s="26"/>
      <c r="N32" s="115" t="s">
        <v>211</v>
      </c>
      <c r="O32" s="26"/>
      <c r="P32" s="26"/>
      <c r="Q32" s="115">
        <v>121.7</v>
      </c>
      <c r="R32" s="26"/>
    </row>
    <row r="33" spans="1:22" x14ac:dyDescent="0.25">
      <c r="A33" s="11"/>
      <c r="B33" s="60" t="s">
        <v>492</v>
      </c>
      <c r="C33" s="31"/>
      <c r="D33" s="31"/>
      <c r="E33" s="144">
        <v>301.8</v>
      </c>
      <c r="F33" s="31"/>
      <c r="G33" s="31"/>
      <c r="H33" s="144" t="s">
        <v>211</v>
      </c>
      <c r="I33" s="31"/>
      <c r="J33" s="31"/>
      <c r="K33" s="144" t="s">
        <v>211</v>
      </c>
      <c r="L33" s="31"/>
      <c r="M33" s="31"/>
      <c r="N33" s="144" t="s">
        <v>211</v>
      </c>
      <c r="O33" s="31"/>
      <c r="P33" s="31"/>
      <c r="Q33" s="144">
        <v>301.8</v>
      </c>
      <c r="R33" s="31"/>
    </row>
    <row r="34" spans="1:22" x14ac:dyDescent="0.25">
      <c r="A34" s="11"/>
      <c r="B34" s="26" t="s">
        <v>1029</v>
      </c>
      <c r="C34" s="26"/>
      <c r="D34" s="26"/>
      <c r="E34" s="115">
        <v>359.6</v>
      </c>
      <c r="F34" s="26"/>
      <c r="G34" s="26"/>
      <c r="H34" s="115">
        <v>224.5</v>
      </c>
      <c r="I34" s="26"/>
      <c r="J34" s="26"/>
      <c r="K34" s="115">
        <v>0.5</v>
      </c>
      <c r="L34" s="26"/>
      <c r="M34" s="26"/>
      <c r="N34" s="115">
        <v>-584.6</v>
      </c>
      <c r="O34" s="26"/>
      <c r="P34" s="26"/>
      <c r="Q34" s="388" t="s">
        <v>572</v>
      </c>
      <c r="R34" s="26"/>
    </row>
    <row r="35" spans="1:22" x14ac:dyDescent="0.25">
      <c r="A35" s="11"/>
      <c r="B35" s="31" t="s">
        <v>338</v>
      </c>
      <c r="C35" s="31"/>
      <c r="D35" s="31"/>
      <c r="E35" s="144">
        <v>12.6</v>
      </c>
      <c r="F35" s="31"/>
      <c r="G35" s="31"/>
      <c r="H35" s="144">
        <v>242.3</v>
      </c>
      <c r="I35" s="31"/>
      <c r="J35" s="31"/>
      <c r="K35" s="144" t="s">
        <v>211</v>
      </c>
      <c r="L35" s="31"/>
      <c r="M35" s="31"/>
      <c r="N35" s="144" t="s">
        <v>211</v>
      </c>
      <c r="O35" s="31"/>
      <c r="P35" s="31"/>
      <c r="Q35" s="144">
        <v>254.9</v>
      </c>
      <c r="R35" s="31"/>
    </row>
    <row r="36" spans="1:22" x14ac:dyDescent="0.25">
      <c r="A36" s="11"/>
      <c r="B36" s="55" t="s">
        <v>827</v>
      </c>
      <c r="C36" s="26"/>
      <c r="D36" s="26"/>
      <c r="E36" s="115">
        <v>4.9000000000000004</v>
      </c>
      <c r="F36" s="26"/>
      <c r="G36" s="26"/>
      <c r="H36" s="115">
        <v>3.9</v>
      </c>
      <c r="I36" s="26"/>
      <c r="J36" s="26"/>
      <c r="K36" s="115" t="s">
        <v>211</v>
      </c>
      <c r="L36" s="26"/>
      <c r="M36" s="26"/>
      <c r="N36" s="115" t="s">
        <v>211</v>
      </c>
      <c r="O36" s="26"/>
      <c r="P36" s="26"/>
      <c r="Q36" s="115">
        <v>8.8000000000000007</v>
      </c>
      <c r="R36" s="26"/>
    </row>
    <row r="37" spans="1:22" ht="15.75" thickBot="1" x14ac:dyDescent="0.3">
      <c r="A37" s="11"/>
      <c r="B37" s="31"/>
      <c r="C37" s="31"/>
      <c r="D37" s="57"/>
      <c r="E37" s="118">
        <v>696.6</v>
      </c>
      <c r="F37" s="31"/>
      <c r="G37" s="57"/>
      <c r="H37" s="118">
        <v>574.5</v>
      </c>
      <c r="I37" s="31"/>
      <c r="J37" s="57"/>
      <c r="K37" s="118">
        <v>0.7</v>
      </c>
      <c r="L37" s="31"/>
      <c r="M37" s="57"/>
      <c r="N37" s="118">
        <v>-584.6</v>
      </c>
      <c r="O37" s="31"/>
      <c r="P37" s="57"/>
      <c r="Q37" s="118">
        <v>687.2</v>
      </c>
      <c r="R37" s="31"/>
    </row>
    <row r="38" spans="1:22" x14ac:dyDescent="0.25">
      <c r="A38" s="11"/>
      <c r="B38" s="147" t="s">
        <v>1030</v>
      </c>
      <c r="C38" s="26"/>
      <c r="D38" s="95"/>
      <c r="E38" s="96"/>
      <c r="F38" s="26"/>
      <c r="G38" s="95"/>
      <c r="H38" s="96"/>
      <c r="I38" s="26"/>
      <c r="J38" s="95"/>
      <c r="K38" s="96"/>
      <c r="L38" s="26"/>
      <c r="M38" s="95"/>
      <c r="N38" s="96"/>
      <c r="O38" s="26"/>
      <c r="P38" s="95"/>
      <c r="Q38" s="390"/>
      <c r="R38" s="26"/>
    </row>
    <row r="39" spans="1:22" x14ac:dyDescent="0.25">
      <c r="A39" s="11"/>
      <c r="B39" s="60" t="s">
        <v>1031</v>
      </c>
      <c r="C39" s="31"/>
      <c r="D39" s="31"/>
      <c r="E39" s="50"/>
      <c r="F39" s="31"/>
      <c r="G39" s="31"/>
      <c r="H39" s="50"/>
      <c r="I39" s="31"/>
      <c r="J39" s="31"/>
      <c r="K39" s="50"/>
      <c r="L39" s="31"/>
      <c r="M39" s="31"/>
      <c r="N39" s="50"/>
      <c r="O39" s="31"/>
      <c r="P39" s="31"/>
      <c r="Q39" s="391"/>
      <c r="R39" s="31"/>
    </row>
    <row r="40" spans="1:22" x14ac:dyDescent="0.25">
      <c r="A40" s="11"/>
      <c r="B40" s="128" t="s">
        <v>1032</v>
      </c>
      <c r="C40" s="26"/>
      <c r="D40" s="26"/>
      <c r="E40" s="115">
        <v>144.9</v>
      </c>
      <c r="F40" s="26"/>
      <c r="G40" s="26"/>
      <c r="H40" s="115" t="s">
        <v>211</v>
      </c>
      <c r="I40" s="26"/>
      <c r="J40" s="26"/>
      <c r="K40" s="115" t="s">
        <v>211</v>
      </c>
      <c r="L40" s="26"/>
      <c r="M40" s="26"/>
      <c r="N40" s="115" t="s">
        <v>211</v>
      </c>
      <c r="O40" s="26"/>
      <c r="P40" s="26"/>
      <c r="Q40" s="115">
        <v>144.9</v>
      </c>
      <c r="R40" s="26"/>
    </row>
    <row r="41" spans="1:22" x14ac:dyDescent="0.25">
      <c r="A41" s="11"/>
      <c r="B41" s="131" t="s">
        <v>1033</v>
      </c>
      <c r="C41" s="31"/>
      <c r="D41" s="31"/>
      <c r="E41" s="144">
        <v>-162.80000000000001</v>
      </c>
      <c r="F41" s="31"/>
      <c r="G41" s="31"/>
      <c r="H41" s="144">
        <v>40.299999999999997</v>
      </c>
      <c r="I41" s="31"/>
      <c r="J41" s="31"/>
      <c r="K41" s="144">
        <v>10.199999999999999</v>
      </c>
      <c r="L41" s="31"/>
      <c r="M41" s="31"/>
      <c r="N41" s="144">
        <v>-50.5</v>
      </c>
      <c r="O41" s="31"/>
      <c r="P41" s="31"/>
      <c r="Q41" s="144">
        <v>-162.80000000000001</v>
      </c>
      <c r="R41" s="31"/>
    </row>
    <row r="42" spans="1:22" ht="26.25" x14ac:dyDescent="0.25">
      <c r="A42" s="11"/>
      <c r="B42" s="128" t="s">
        <v>699</v>
      </c>
      <c r="C42" s="26"/>
      <c r="D42" s="26"/>
      <c r="E42" s="115">
        <v>30.8</v>
      </c>
      <c r="F42" s="26"/>
      <c r="G42" s="26"/>
      <c r="H42" s="115">
        <v>13.2</v>
      </c>
      <c r="I42" s="26"/>
      <c r="J42" s="26"/>
      <c r="K42" s="115" t="s">
        <v>211</v>
      </c>
      <c r="L42" s="26"/>
      <c r="M42" s="26"/>
      <c r="N42" s="115">
        <v>-13.2</v>
      </c>
      <c r="O42" s="26"/>
      <c r="P42" s="26"/>
      <c r="Q42" s="115">
        <v>30.8</v>
      </c>
      <c r="R42" s="26"/>
    </row>
    <row r="43" spans="1:22" ht="15.75" thickBot="1" x14ac:dyDescent="0.3">
      <c r="A43" s="11"/>
      <c r="B43" s="131" t="s">
        <v>1034</v>
      </c>
      <c r="C43" s="31"/>
      <c r="D43" s="57"/>
      <c r="E43" s="118" t="s">
        <v>211</v>
      </c>
      <c r="F43" s="31"/>
      <c r="G43" s="57"/>
      <c r="H43" s="118">
        <v>99.7</v>
      </c>
      <c r="I43" s="31"/>
      <c r="J43" s="57"/>
      <c r="K43" s="118">
        <v>-10.5</v>
      </c>
      <c r="L43" s="31"/>
      <c r="M43" s="57"/>
      <c r="N43" s="118">
        <v>-89.2</v>
      </c>
      <c r="O43" s="31"/>
      <c r="P43" s="57"/>
      <c r="Q43" s="118" t="s">
        <v>211</v>
      </c>
      <c r="R43" s="31"/>
    </row>
    <row r="44" spans="1:22" ht="15.75" thickBot="1" x14ac:dyDescent="0.3">
      <c r="A44" s="11"/>
      <c r="B44" s="26"/>
      <c r="C44" s="26"/>
      <c r="D44" s="99"/>
      <c r="E44" s="122">
        <v>12.9</v>
      </c>
      <c r="F44" s="26"/>
      <c r="G44" s="99"/>
      <c r="H44" s="122">
        <v>153.19999999999999</v>
      </c>
      <c r="I44" s="26"/>
      <c r="J44" s="99"/>
      <c r="K44" s="122">
        <v>-0.3</v>
      </c>
      <c r="L44" s="26"/>
      <c r="M44" s="99"/>
      <c r="N44" s="122">
        <v>-152.9</v>
      </c>
      <c r="O44" s="26"/>
      <c r="P44" s="99"/>
      <c r="Q44" s="122">
        <v>12.9</v>
      </c>
      <c r="R44" s="26"/>
    </row>
    <row r="45" spans="1:22" ht="15.75" thickBot="1" x14ac:dyDescent="0.3">
      <c r="A45" s="11"/>
      <c r="B45" s="31"/>
      <c r="C45" s="31"/>
      <c r="D45" s="66" t="s">
        <v>210</v>
      </c>
      <c r="E45" s="151">
        <v>709.5</v>
      </c>
      <c r="F45" s="31"/>
      <c r="G45" s="66" t="s">
        <v>210</v>
      </c>
      <c r="H45" s="151">
        <v>727.7</v>
      </c>
      <c r="I45" s="31"/>
      <c r="J45" s="66" t="s">
        <v>210</v>
      </c>
      <c r="K45" s="151">
        <v>0.4</v>
      </c>
      <c r="L45" s="31"/>
      <c r="M45" s="66" t="s">
        <v>210</v>
      </c>
      <c r="N45" s="151">
        <v>-737.5</v>
      </c>
      <c r="O45" s="31"/>
      <c r="P45" s="66" t="s">
        <v>210</v>
      </c>
      <c r="Q45" s="151">
        <v>700.1</v>
      </c>
      <c r="R45" s="31"/>
    </row>
    <row r="46" spans="1:22" x14ac:dyDescent="0.25">
      <c r="A46" s="11"/>
      <c r="B46" s="75"/>
      <c r="C46" s="75"/>
      <c r="D46" s="75"/>
      <c r="E46" s="75"/>
      <c r="F46" s="75"/>
      <c r="G46" s="75"/>
      <c r="H46" s="75"/>
      <c r="I46" s="75"/>
      <c r="J46" s="75"/>
      <c r="K46" s="75"/>
      <c r="L46" s="75"/>
      <c r="M46" s="75"/>
      <c r="N46" s="75"/>
      <c r="O46" s="75"/>
      <c r="P46" s="75"/>
      <c r="Q46" s="75"/>
      <c r="R46" s="75"/>
      <c r="S46" s="75"/>
      <c r="T46" s="75"/>
      <c r="U46" s="75"/>
      <c r="V46" s="75"/>
    </row>
    <row r="47" spans="1:22" x14ac:dyDescent="0.25">
      <c r="A47" s="11"/>
      <c r="B47" s="43" t="s">
        <v>1035</v>
      </c>
      <c r="C47" s="43"/>
      <c r="D47" s="43"/>
      <c r="E47" s="43"/>
      <c r="F47" s="43"/>
      <c r="G47" s="43"/>
      <c r="H47" s="43"/>
      <c r="I47" s="43"/>
      <c r="J47" s="43"/>
      <c r="K47" s="43"/>
      <c r="L47" s="43"/>
      <c r="M47" s="43"/>
      <c r="N47" s="43"/>
      <c r="O47" s="43"/>
      <c r="P47" s="43"/>
      <c r="Q47" s="43"/>
      <c r="R47" s="43"/>
      <c r="S47" s="43"/>
      <c r="T47" s="43"/>
      <c r="U47" s="43"/>
      <c r="V47" s="43"/>
    </row>
    <row r="48" spans="1:22" x14ac:dyDescent="0.25">
      <c r="A48" s="11"/>
      <c r="B48" s="43" t="s">
        <v>1036</v>
      </c>
      <c r="C48" s="43"/>
      <c r="D48" s="43"/>
      <c r="E48" s="43"/>
      <c r="F48" s="43"/>
      <c r="G48" s="43"/>
      <c r="H48" s="43"/>
      <c r="I48" s="43"/>
      <c r="J48" s="43"/>
      <c r="K48" s="43"/>
      <c r="L48" s="43"/>
      <c r="M48" s="43"/>
      <c r="N48" s="43"/>
      <c r="O48" s="43"/>
      <c r="P48" s="43"/>
      <c r="Q48" s="43"/>
      <c r="R48" s="43"/>
      <c r="S48" s="43"/>
      <c r="T48" s="43"/>
      <c r="U48" s="43"/>
      <c r="V48" s="43"/>
    </row>
    <row r="49" spans="1:22" x14ac:dyDescent="0.25">
      <c r="A49" s="11"/>
      <c r="B49" s="52"/>
      <c r="C49" s="52"/>
      <c r="D49" s="52"/>
      <c r="E49" s="52"/>
      <c r="F49" s="52"/>
      <c r="G49" s="52"/>
      <c r="H49" s="52"/>
      <c r="I49" s="52"/>
      <c r="J49" s="52"/>
      <c r="K49" s="52"/>
      <c r="L49" s="52"/>
      <c r="M49" s="52"/>
      <c r="N49" s="52"/>
      <c r="O49" s="52"/>
      <c r="P49" s="52"/>
      <c r="Q49" s="52"/>
      <c r="R49" s="52"/>
      <c r="S49" s="52"/>
      <c r="T49" s="52"/>
      <c r="U49" s="52"/>
      <c r="V49" s="52"/>
    </row>
    <row r="50" spans="1:22" x14ac:dyDescent="0.25">
      <c r="A50" s="11"/>
      <c r="B50" s="68"/>
      <c r="C50" s="68"/>
      <c r="D50" s="52" t="s">
        <v>1017</v>
      </c>
      <c r="E50" s="52"/>
      <c r="F50" s="68"/>
      <c r="G50" s="52" t="s">
        <v>1019</v>
      </c>
      <c r="H50" s="52"/>
      <c r="I50" s="68"/>
      <c r="J50" s="105" t="s">
        <v>1019</v>
      </c>
      <c r="K50" s="105"/>
      <c r="L50" s="68"/>
      <c r="M50" s="52" t="s">
        <v>1022</v>
      </c>
      <c r="N50" s="52"/>
      <c r="O50" s="68"/>
      <c r="P50" s="52" t="s">
        <v>208</v>
      </c>
      <c r="Q50" s="52"/>
      <c r="R50" s="68"/>
    </row>
    <row r="51" spans="1:22" x14ac:dyDescent="0.25">
      <c r="A51" s="11"/>
      <c r="B51" s="68"/>
      <c r="C51" s="68"/>
      <c r="D51" s="52" t="s">
        <v>1018</v>
      </c>
      <c r="E51" s="52"/>
      <c r="F51" s="68"/>
      <c r="G51" s="52" t="s">
        <v>1020</v>
      </c>
      <c r="H51" s="52"/>
      <c r="I51" s="68"/>
      <c r="J51" s="105" t="s">
        <v>1021</v>
      </c>
      <c r="K51" s="105"/>
      <c r="L51" s="68"/>
      <c r="M51" s="52" t="s">
        <v>1023</v>
      </c>
      <c r="N51" s="52"/>
      <c r="O51" s="68"/>
      <c r="P51" s="52" t="s">
        <v>1017</v>
      </c>
      <c r="Q51" s="52"/>
      <c r="R51" s="68"/>
    </row>
    <row r="52" spans="1:22" ht="15.75" thickBot="1" x14ac:dyDescent="0.3">
      <c r="A52" s="11"/>
      <c r="B52" s="68"/>
      <c r="C52" s="68"/>
      <c r="D52" s="103"/>
      <c r="E52" s="103"/>
      <c r="F52" s="68"/>
      <c r="G52" s="103"/>
      <c r="H52" s="103"/>
      <c r="I52" s="68"/>
      <c r="J52" s="103"/>
      <c r="K52" s="103"/>
      <c r="L52" s="68"/>
      <c r="M52" s="103"/>
      <c r="N52" s="103"/>
      <c r="O52" s="68"/>
      <c r="P52" s="53" t="s">
        <v>1018</v>
      </c>
      <c r="Q52" s="53"/>
      <c r="R52" s="68"/>
    </row>
    <row r="53" spans="1:22" ht="15.75" thickBot="1" x14ac:dyDescent="0.3">
      <c r="A53" s="11"/>
      <c r="B53" s="30" t="s">
        <v>76</v>
      </c>
      <c r="C53" s="31"/>
      <c r="D53" s="66" t="s">
        <v>210</v>
      </c>
      <c r="E53" s="151" t="s">
        <v>211</v>
      </c>
      <c r="F53" s="31"/>
      <c r="G53" s="66" t="s">
        <v>210</v>
      </c>
      <c r="H53" s="392">
        <v>1051.4000000000001</v>
      </c>
      <c r="I53" s="31"/>
      <c r="J53" s="66" t="s">
        <v>210</v>
      </c>
      <c r="K53" s="151">
        <v>5.6</v>
      </c>
      <c r="L53" s="31"/>
      <c r="M53" s="66" t="s">
        <v>210</v>
      </c>
      <c r="N53" s="151">
        <v>-5.6</v>
      </c>
      <c r="O53" s="31"/>
      <c r="P53" s="66" t="s">
        <v>210</v>
      </c>
      <c r="Q53" s="392">
        <v>1051.4000000000001</v>
      </c>
      <c r="R53" s="31"/>
    </row>
    <row r="54" spans="1:22" x14ac:dyDescent="0.25">
      <c r="A54" s="11"/>
      <c r="B54" s="24" t="s">
        <v>77</v>
      </c>
      <c r="C54" s="26"/>
      <c r="D54" s="95"/>
      <c r="E54" s="96"/>
      <c r="F54" s="26"/>
      <c r="G54" s="95"/>
      <c r="H54" s="96"/>
      <c r="I54" s="26"/>
      <c r="J54" s="95"/>
      <c r="K54" s="96"/>
      <c r="L54" s="26"/>
      <c r="M54" s="95"/>
      <c r="N54" s="96"/>
      <c r="O54" s="26"/>
      <c r="P54" s="95"/>
      <c r="Q54" s="120"/>
      <c r="R54" s="26"/>
    </row>
    <row r="55" spans="1:22" ht="26.25" x14ac:dyDescent="0.25">
      <c r="A55" s="11"/>
      <c r="B55" s="131" t="s">
        <v>78</v>
      </c>
      <c r="C55" s="31"/>
      <c r="D55" s="31"/>
      <c r="E55" s="144">
        <v>17.5</v>
      </c>
      <c r="F55" s="31"/>
      <c r="G55" s="31"/>
      <c r="H55" s="144">
        <v>957.7</v>
      </c>
      <c r="I55" s="31"/>
      <c r="J55" s="31"/>
      <c r="K55" s="144">
        <v>1.3</v>
      </c>
      <c r="L55" s="31"/>
      <c r="M55" s="31"/>
      <c r="N55" s="144">
        <v>-5.6</v>
      </c>
      <c r="O55" s="31"/>
      <c r="P55" s="31"/>
      <c r="Q55" s="144">
        <v>970.9</v>
      </c>
      <c r="R55" s="31"/>
    </row>
    <row r="56" spans="1:22" x14ac:dyDescent="0.25">
      <c r="A56" s="11"/>
      <c r="B56" s="128" t="s">
        <v>79</v>
      </c>
      <c r="C56" s="26"/>
      <c r="D56" s="26"/>
      <c r="E56" s="115">
        <v>36.700000000000003</v>
      </c>
      <c r="F56" s="26"/>
      <c r="G56" s="26"/>
      <c r="H56" s="115">
        <v>8.6999999999999993</v>
      </c>
      <c r="I56" s="26"/>
      <c r="J56" s="26"/>
      <c r="K56" s="115">
        <v>1.6</v>
      </c>
      <c r="L56" s="26"/>
      <c r="M56" s="26"/>
      <c r="N56" s="115" t="s">
        <v>211</v>
      </c>
      <c r="O56" s="26"/>
      <c r="P56" s="26"/>
      <c r="Q56" s="115">
        <v>47</v>
      </c>
      <c r="R56" s="26"/>
    </row>
    <row r="57" spans="1:22" x14ac:dyDescent="0.25">
      <c r="A57" s="11"/>
      <c r="B57" s="131" t="s">
        <v>80</v>
      </c>
      <c r="C57" s="31"/>
      <c r="D57" s="31"/>
      <c r="E57" s="144">
        <v>18.2</v>
      </c>
      <c r="F57" s="31"/>
      <c r="G57" s="31"/>
      <c r="H57" s="144">
        <v>15</v>
      </c>
      <c r="I57" s="31"/>
      <c r="J57" s="31"/>
      <c r="K57" s="144" t="s">
        <v>211</v>
      </c>
      <c r="L57" s="31"/>
      <c r="M57" s="31"/>
      <c r="N57" s="144" t="s">
        <v>211</v>
      </c>
      <c r="O57" s="31"/>
      <c r="P57" s="31"/>
      <c r="Q57" s="144">
        <v>33.200000000000003</v>
      </c>
      <c r="R57" s="31"/>
    </row>
    <row r="58" spans="1:22" x14ac:dyDescent="0.25">
      <c r="A58" s="11"/>
      <c r="B58" s="393" t="s">
        <v>1037</v>
      </c>
      <c r="C58" s="25"/>
      <c r="D58" s="25"/>
      <c r="E58" s="374">
        <v>0.9</v>
      </c>
      <c r="F58" s="25"/>
      <c r="G58" s="25"/>
      <c r="H58" s="374">
        <v>0.3</v>
      </c>
      <c r="I58" s="25"/>
      <c r="J58" s="25"/>
      <c r="K58" s="374" t="s">
        <v>211</v>
      </c>
      <c r="L58" s="25"/>
      <c r="M58" s="25"/>
      <c r="N58" s="374" t="s">
        <v>211</v>
      </c>
      <c r="O58" s="25"/>
      <c r="P58" s="25"/>
      <c r="Q58" s="115">
        <v>1.2</v>
      </c>
      <c r="R58" s="25"/>
    </row>
    <row r="59" spans="1:22" ht="15.75" thickBot="1" x14ac:dyDescent="0.3">
      <c r="A59" s="11"/>
      <c r="B59" s="394" t="s">
        <v>436</v>
      </c>
      <c r="C59" s="18"/>
      <c r="D59" s="369"/>
      <c r="E59" s="277">
        <v>86.9</v>
      </c>
      <c r="F59" s="18"/>
      <c r="G59" s="369"/>
      <c r="H59" s="277" t="s">
        <v>211</v>
      </c>
      <c r="I59" s="18"/>
      <c r="J59" s="369"/>
      <c r="K59" s="277" t="s">
        <v>211</v>
      </c>
      <c r="L59" s="18"/>
      <c r="M59" s="369"/>
      <c r="N59" s="277" t="s">
        <v>211</v>
      </c>
      <c r="O59" s="18"/>
      <c r="P59" s="369"/>
      <c r="Q59" s="277">
        <v>86.9</v>
      </c>
      <c r="R59" s="18"/>
    </row>
    <row r="60" spans="1:22" ht="15.75" thickBot="1" x14ac:dyDescent="0.3">
      <c r="A60" s="11"/>
      <c r="B60" s="26"/>
      <c r="C60" s="26"/>
      <c r="D60" s="99"/>
      <c r="E60" s="122">
        <v>160.19999999999999</v>
      </c>
      <c r="F60" s="26"/>
      <c r="G60" s="99"/>
      <c r="H60" s="122">
        <v>981.7</v>
      </c>
      <c r="I60" s="26"/>
      <c r="J60" s="99"/>
      <c r="K60" s="122">
        <v>2.9</v>
      </c>
      <c r="L60" s="26"/>
      <c r="M60" s="99"/>
      <c r="N60" s="122">
        <v>-5.6</v>
      </c>
      <c r="O60" s="26"/>
      <c r="P60" s="99"/>
      <c r="Q60" s="395">
        <v>1139.2</v>
      </c>
      <c r="R60" s="26"/>
    </row>
    <row r="61" spans="1:22" x14ac:dyDescent="0.25">
      <c r="A61" s="11"/>
      <c r="B61" s="30" t="s">
        <v>84</v>
      </c>
      <c r="C61" s="31"/>
      <c r="D61" s="19"/>
      <c r="E61" s="54">
        <v>-160.19999999999999</v>
      </c>
      <c r="F61" s="31"/>
      <c r="G61" s="19"/>
      <c r="H61" s="54">
        <v>69.7</v>
      </c>
      <c r="I61" s="31"/>
      <c r="J61" s="19"/>
      <c r="K61" s="54">
        <v>2.7</v>
      </c>
      <c r="L61" s="31"/>
      <c r="M61" s="19"/>
      <c r="N61" s="54" t="s">
        <v>211</v>
      </c>
      <c r="O61" s="31"/>
      <c r="P61" s="19"/>
      <c r="Q61" s="54">
        <v>-87.8</v>
      </c>
      <c r="R61" s="31"/>
    </row>
    <row r="62" spans="1:22" x14ac:dyDescent="0.25">
      <c r="A62" s="11"/>
      <c r="B62" s="26" t="s">
        <v>518</v>
      </c>
      <c r="C62" s="26"/>
      <c r="D62" s="26"/>
      <c r="E62" s="115">
        <v>-17.7</v>
      </c>
      <c r="F62" s="26"/>
      <c r="G62" s="26"/>
      <c r="H62" s="115">
        <v>-17.600000000000001</v>
      </c>
      <c r="I62" s="26"/>
      <c r="J62" s="26"/>
      <c r="K62" s="115">
        <v>-2.1</v>
      </c>
      <c r="L62" s="26"/>
      <c r="M62" s="26"/>
      <c r="N62" s="115" t="s">
        <v>211</v>
      </c>
      <c r="O62" s="26"/>
      <c r="P62" s="26"/>
      <c r="Q62" s="115">
        <v>-37.4</v>
      </c>
      <c r="R62" s="26"/>
    </row>
    <row r="63" spans="1:22" x14ac:dyDescent="0.25">
      <c r="A63" s="11"/>
      <c r="B63" s="60" t="s">
        <v>1038</v>
      </c>
      <c r="C63" s="31"/>
      <c r="D63" s="31"/>
      <c r="E63" s="144">
        <v>-18.8</v>
      </c>
      <c r="F63" s="31"/>
      <c r="G63" s="31"/>
      <c r="H63" s="144" t="s">
        <v>211</v>
      </c>
      <c r="I63" s="31"/>
      <c r="J63" s="31"/>
      <c r="K63" s="144" t="s">
        <v>211</v>
      </c>
      <c r="L63" s="31"/>
      <c r="M63" s="31"/>
      <c r="N63" s="144" t="s">
        <v>211</v>
      </c>
      <c r="O63" s="31"/>
      <c r="P63" s="31"/>
      <c r="Q63" s="144">
        <v>-18.8</v>
      </c>
      <c r="R63" s="31"/>
    </row>
    <row r="64" spans="1:22" x14ac:dyDescent="0.25">
      <c r="A64" s="11"/>
      <c r="B64" s="26" t="s">
        <v>1039</v>
      </c>
      <c r="C64" s="26"/>
      <c r="D64" s="26"/>
      <c r="E64" s="115">
        <v>60.7</v>
      </c>
      <c r="F64" s="26"/>
      <c r="G64" s="26"/>
      <c r="H64" s="115" t="s">
        <v>211</v>
      </c>
      <c r="I64" s="26"/>
      <c r="J64" s="26"/>
      <c r="K64" s="115" t="s">
        <v>211</v>
      </c>
      <c r="L64" s="26"/>
      <c r="M64" s="26"/>
      <c r="N64" s="115">
        <v>-60.7</v>
      </c>
      <c r="O64" s="26"/>
      <c r="P64" s="26"/>
      <c r="Q64" s="115" t="s">
        <v>572</v>
      </c>
      <c r="R64" s="26"/>
    </row>
    <row r="65" spans="1:22" ht="15.75" thickBot="1" x14ac:dyDescent="0.3">
      <c r="A65" s="11"/>
      <c r="B65" s="31" t="s">
        <v>469</v>
      </c>
      <c r="C65" s="31"/>
      <c r="D65" s="57"/>
      <c r="E65" s="118">
        <v>6.8</v>
      </c>
      <c r="F65" s="31"/>
      <c r="G65" s="57"/>
      <c r="H65" s="118">
        <v>-18.3</v>
      </c>
      <c r="I65" s="31"/>
      <c r="J65" s="57"/>
      <c r="K65" s="118">
        <v>14.2</v>
      </c>
      <c r="L65" s="31"/>
      <c r="M65" s="57"/>
      <c r="N65" s="118">
        <v>12.2</v>
      </c>
      <c r="O65" s="31"/>
      <c r="P65" s="57"/>
      <c r="Q65" s="118">
        <v>14.9</v>
      </c>
      <c r="R65" s="31"/>
    </row>
    <row r="66" spans="1:22" ht="26.25" x14ac:dyDescent="0.25">
      <c r="A66" s="11"/>
      <c r="B66" s="24" t="s">
        <v>1040</v>
      </c>
      <c r="C66" s="26"/>
      <c r="D66" s="95"/>
      <c r="E66" s="120">
        <v>-129.19999999999999</v>
      </c>
      <c r="F66" s="26"/>
      <c r="G66" s="95"/>
      <c r="H66" s="120">
        <v>33.799999999999997</v>
      </c>
      <c r="I66" s="26"/>
      <c r="J66" s="95"/>
      <c r="K66" s="120">
        <v>14.8</v>
      </c>
      <c r="L66" s="26"/>
      <c r="M66" s="95"/>
      <c r="N66" s="120">
        <v>-48.5</v>
      </c>
      <c r="O66" s="26"/>
      <c r="P66" s="95"/>
      <c r="Q66" s="120">
        <v>-129.1</v>
      </c>
      <c r="R66" s="26"/>
    </row>
    <row r="67" spans="1:22" ht="15.75" thickBot="1" x14ac:dyDescent="0.3">
      <c r="A67" s="11"/>
      <c r="B67" s="31" t="s">
        <v>470</v>
      </c>
      <c r="C67" s="31"/>
      <c r="D67" s="57"/>
      <c r="E67" s="118">
        <v>-1.2</v>
      </c>
      <c r="F67" s="31"/>
      <c r="G67" s="57"/>
      <c r="H67" s="118" t="s">
        <v>211</v>
      </c>
      <c r="I67" s="31"/>
      <c r="J67" s="57"/>
      <c r="K67" s="118" t="s">
        <v>211</v>
      </c>
      <c r="L67" s="31"/>
      <c r="M67" s="57"/>
      <c r="N67" s="118" t="s">
        <v>211</v>
      </c>
      <c r="O67" s="31"/>
      <c r="P67" s="57"/>
      <c r="Q67" s="118">
        <v>-1.2</v>
      </c>
      <c r="R67" s="31"/>
    </row>
    <row r="68" spans="1:22" x14ac:dyDescent="0.25">
      <c r="A68" s="11"/>
      <c r="B68" s="24" t="s">
        <v>90</v>
      </c>
      <c r="C68" s="26"/>
      <c r="D68" s="95"/>
      <c r="E68" s="120">
        <v>-130.4</v>
      </c>
      <c r="F68" s="26"/>
      <c r="G68" s="95"/>
      <c r="H68" s="120">
        <v>33.799999999999997</v>
      </c>
      <c r="I68" s="26"/>
      <c r="J68" s="95"/>
      <c r="K68" s="120">
        <v>14.8</v>
      </c>
      <c r="L68" s="26"/>
      <c r="M68" s="95"/>
      <c r="N68" s="120">
        <v>-48.5</v>
      </c>
      <c r="O68" s="26"/>
      <c r="P68" s="95"/>
      <c r="Q68" s="120">
        <v>-130.30000000000001</v>
      </c>
      <c r="R68" s="26"/>
    </row>
    <row r="69" spans="1:22" ht="15.75" thickBot="1" x14ac:dyDescent="0.3">
      <c r="A69" s="11"/>
      <c r="B69" s="31" t="s">
        <v>853</v>
      </c>
      <c r="C69" s="31"/>
      <c r="D69" s="57"/>
      <c r="E69" s="118" t="s">
        <v>572</v>
      </c>
      <c r="F69" s="31"/>
      <c r="G69" s="57"/>
      <c r="H69" s="118">
        <v>0.1</v>
      </c>
      <c r="I69" s="31"/>
      <c r="J69" s="57"/>
      <c r="K69" s="118">
        <v>-0.2</v>
      </c>
      <c r="L69" s="31"/>
      <c r="M69" s="57"/>
      <c r="N69" s="118">
        <v>0.2</v>
      </c>
      <c r="O69" s="31"/>
      <c r="P69" s="57"/>
      <c r="Q69" s="118">
        <v>0.1</v>
      </c>
      <c r="R69" s="31"/>
    </row>
    <row r="70" spans="1:22" x14ac:dyDescent="0.25">
      <c r="A70" s="11"/>
      <c r="B70" s="24" t="s">
        <v>93</v>
      </c>
      <c r="C70" s="26"/>
      <c r="D70" s="95"/>
      <c r="E70" s="120">
        <v>-130.4</v>
      </c>
      <c r="F70" s="26"/>
      <c r="G70" s="95"/>
      <c r="H70" s="120">
        <v>33.700000000000003</v>
      </c>
      <c r="I70" s="26"/>
      <c r="J70" s="95"/>
      <c r="K70" s="120">
        <v>15</v>
      </c>
      <c r="L70" s="26"/>
      <c r="M70" s="95"/>
      <c r="N70" s="120">
        <v>-48.7</v>
      </c>
      <c r="O70" s="26"/>
      <c r="P70" s="95"/>
      <c r="Q70" s="120">
        <v>-130.4</v>
      </c>
      <c r="R70" s="26"/>
    </row>
    <row r="71" spans="1:22" ht="27" thickBot="1" x14ac:dyDescent="0.3">
      <c r="A71" s="11"/>
      <c r="B71" s="60" t="s">
        <v>1041</v>
      </c>
      <c r="C71" s="31"/>
      <c r="D71" s="57"/>
      <c r="E71" s="118">
        <v>3.1</v>
      </c>
      <c r="F71" s="31"/>
      <c r="G71" s="57"/>
      <c r="H71" s="118">
        <v>3.1</v>
      </c>
      <c r="I71" s="31"/>
      <c r="J71" s="57"/>
      <c r="K71" s="118" t="s">
        <v>211</v>
      </c>
      <c r="L71" s="31"/>
      <c r="M71" s="57"/>
      <c r="N71" s="118">
        <v>-3.1</v>
      </c>
      <c r="O71" s="31"/>
      <c r="P71" s="57"/>
      <c r="Q71" s="118">
        <v>3.1</v>
      </c>
      <c r="R71" s="31"/>
    </row>
    <row r="72" spans="1:22" x14ac:dyDescent="0.25">
      <c r="A72" s="11"/>
      <c r="B72" s="24" t="s">
        <v>95</v>
      </c>
      <c r="C72" s="26"/>
      <c r="D72" s="95"/>
      <c r="E72" s="120">
        <v>-127.3</v>
      </c>
      <c r="F72" s="26"/>
      <c r="G72" s="95"/>
      <c r="H72" s="120">
        <v>36.799999999999997</v>
      </c>
      <c r="I72" s="26"/>
      <c r="J72" s="95"/>
      <c r="K72" s="120">
        <v>15</v>
      </c>
      <c r="L72" s="26"/>
      <c r="M72" s="95"/>
      <c r="N72" s="120">
        <v>-51.8</v>
      </c>
      <c r="O72" s="26"/>
      <c r="P72" s="95"/>
      <c r="Q72" s="120">
        <v>-127.3</v>
      </c>
      <c r="R72" s="26"/>
    </row>
    <row r="73" spans="1:22" ht="27" thickBot="1" x14ac:dyDescent="0.3">
      <c r="A73" s="11"/>
      <c r="B73" s="60" t="s">
        <v>1042</v>
      </c>
      <c r="C73" s="31"/>
      <c r="D73" s="57"/>
      <c r="E73" s="118">
        <v>-0.3</v>
      </c>
      <c r="F73" s="31"/>
      <c r="G73" s="57"/>
      <c r="H73" s="118" t="s">
        <v>211</v>
      </c>
      <c r="I73" s="31"/>
      <c r="J73" s="57"/>
      <c r="K73" s="118" t="s">
        <v>211</v>
      </c>
      <c r="L73" s="31"/>
      <c r="M73" s="57"/>
      <c r="N73" s="118" t="s">
        <v>211</v>
      </c>
      <c r="O73" s="31"/>
      <c r="P73" s="57"/>
      <c r="Q73" s="118">
        <v>-0.3</v>
      </c>
      <c r="R73" s="31"/>
    </row>
    <row r="74" spans="1:22" ht="27" thickBot="1" x14ac:dyDescent="0.3">
      <c r="A74" s="11"/>
      <c r="B74" s="24" t="s">
        <v>97</v>
      </c>
      <c r="C74" s="26"/>
      <c r="D74" s="99" t="s">
        <v>210</v>
      </c>
      <c r="E74" s="122">
        <v>-127.6</v>
      </c>
      <c r="F74" s="26"/>
      <c r="G74" s="99" t="s">
        <v>210</v>
      </c>
      <c r="H74" s="122">
        <v>36.799999999999997</v>
      </c>
      <c r="I74" s="26"/>
      <c r="J74" s="99" t="s">
        <v>210</v>
      </c>
      <c r="K74" s="122">
        <v>15</v>
      </c>
      <c r="L74" s="26"/>
      <c r="M74" s="99" t="s">
        <v>210</v>
      </c>
      <c r="N74" s="122">
        <v>-51.8</v>
      </c>
      <c r="O74" s="26"/>
      <c r="P74" s="99" t="s">
        <v>210</v>
      </c>
      <c r="Q74" s="122">
        <v>-127.6</v>
      </c>
      <c r="R74" s="26"/>
    </row>
    <row r="75" spans="1:22" x14ac:dyDescent="0.25">
      <c r="A75" s="11"/>
      <c r="B75" s="75"/>
      <c r="C75" s="75"/>
      <c r="D75" s="75"/>
      <c r="E75" s="75"/>
      <c r="F75" s="75"/>
      <c r="G75" s="75"/>
      <c r="H75" s="75"/>
      <c r="I75" s="75"/>
      <c r="J75" s="75"/>
      <c r="K75" s="75"/>
      <c r="L75" s="75"/>
      <c r="M75" s="75"/>
      <c r="N75" s="75"/>
      <c r="O75" s="75"/>
      <c r="P75" s="75"/>
      <c r="Q75" s="75"/>
      <c r="R75" s="75"/>
      <c r="S75" s="75"/>
      <c r="T75" s="75"/>
      <c r="U75" s="75"/>
      <c r="V75" s="75"/>
    </row>
    <row r="76" spans="1:22" x14ac:dyDescent="0.25">
      <c r="A76" s="11"/>
      <c r="B76" s="43" t="s">
        <v>1043</v>
      </c>
      <c r="C76" s="43"/>
      <c r="D76" s="43"/>
      <c r="E76" s="43"/>
      <c r="F76" s="43"/>
      <c r="G76" s="43"/>
      <c r="H76" s="43"/>
      <c r="I76" s="43"/>
      <c r="J76" s="43"/>
      <c r="K76" s="43"/>
      <c r="L76" s="43"/>
      <c r="M76" s="43"/>
      <c r="N76" s="43"/>
      <c r="O76" s="43"/>
      <c r="P76" s="43"/>
      <c r="Q76" s="43"/>
      <c r="R76" s="43"/>
      <c r="S76" s="43"/>
      <c r="T76" s="43"/>
      <c r="U76" s="43"/>
      <c r="V76" s="43"/>
    </row>
    <row r="77" spans="1:22" x14ac:dyDescent="0.25">
      <c r="A77" s="11"/>
      <c r="B77" s="43" t="s">
        <v>1036</v>
      </c>
      <c r="C77" s="43"/>
      <c r="D77" s="43"/>
      <c r="E77" s="43"/>
      <c r="F77" s="43"/>
      <c r="G77" s="43"/>
      <c r="H77" s="43"/>
      <c r="I77" s="43"/>
      <c r="J77" s="43"/>
      <c r="K77" s="43"/>
      <c r="L77" s="43"/>
      <c r="M77" s="43"/>
      <c r="N77" s="43"/>
      <c r="O77" s="43"/>
      <c r="P77" s="43"/>
      <c r="Q77" s="43"/>
      <c r="R77" s="43"/>
      <c r="S77" s="43"/>
      <c r="T77" s="43"/>
      <c r="U77" s="43"/>
      <c r="V77" s="43"/>
    </row>
    <row r="78" spans="1:22" x14ac:dyDescent="0.25">
      <c r="A78" s="11"/>
      <c r="B78" s="52"/>
      <c r="C78" s="52"/>
      <c r="D78" s="52"/>
      <c r="E78" s="52"/>
      <c r="F78" s="52"/>
      <c r="G78" s="52"/>
      <c r="H78" s="52"/>
      <c r="I78" s="52"/>
      <c r="J78" s="52"/>
      <c r="K78" s="52"/>
      <c r="L78" s="52"/>
      <c r="M78" s="52"/>
      <c r="N78" s="52"/>
      <c r="O78" s="52"/>
      <c r="P78" s="52"/>
      <c r="Q78" s="52"/>
      <c r="R78" s="52"/>
      <c r="S78" s="52"/>
      <c r="T78" s="52"/>
      <c r="U78" s="52"/>
      <c r="V78" s="52"/>
    </row>
    <row r="79" spans="1:22" x14ac:dyDescent="0.25">
      <c r="A79" s="11"/>
      <c r="B79" s="68"/>
      <c r="C79" s="68"/>
      <c r="D79" s="52" t="s">
        <v>1017</v>
      </c>
      <c r="E79" s="52"/>
      <c r="F79" s="68"/>
      <c r="G79" s="52" t="s">
        <v>1019</v>
      </c>
      <c r="H79" s="52"/>
      <c r="I79" s="68"/>
      <c r="J79" s="52" t="s">
        <v>1019</v>
      </c>
      <c r="K79" s="52"/>
      <c r="L79" s="68"/>
      <c r="M79" s="52" t="s">
        <v>1022</v>
      </c>
      <c r="N79" s="52"/>
      <c r="O79" s="68"/>
      <c r="P79" s="52" t="s">
        <v>208</v>
      </c>
      <c r="Q79" s="52"/>
      <c r="R79" s="68"/>
    </row>
    <row r="80" spans="1:22" x14ac:dyDescent="0.25">
      <c r="A80" s="11"/>
      <c r="B80" s="68"/>
      <c r="C80" s="68"/>
      <c r="D80" s="52" t="s">
        <v>1018</v>
      </c>
      <c r="E80" s="52"/>
      <c r="F80" s="68"/>
      <c r="G80" s="52" t="s">
        <v>1020</v>
      </c>
      <c r="H80" s="52"/>
      <c r="I80" s="68"/>
      <c r="J80" s="52" t="s">
        <v>1021</v>
      </c>
      <c r="K80" s="52"/>
      <c r="L80" s="68"/>
      <c r="M80" s="52" t="s">
        <v>1023</v>
      </c>
      <c r="N80" s="52"/>
      <c r="O80" s="68"/>
      <c r="P80" s="52" t="s">
        <v>1017</v>
      </c>
      <c r="Q80" s="52"/>
      <c r="R80" s="68"/>
    </row>
    <row r="81" spans="1:18" ht="15.75" thickBot="1" x14ac:dyDescent="0.3">
      <c r="A81" s="11"/>
      <c r="B81" s="68"/>
      <c r="C81" s="68"/>
      <c r="D81" s="103"/>
      <c r="E81" s="103"/>
      <c r="F81" s="68"/>
      <c r="G81" s="103"/>
      <c r="H81" s="103"/>
      <c r="I81" s="68"/>
      <c r="J81" s="103"/>
      <c r="K81" s="103"/>
      <c r="L81" s="68"/>
      <c r="M81" s="103"/>
      <c r="N81" s="103"/>
      <c r="O81" s="68"/>
      <c r="P81" s="53" t="s">
        <v>1018</v>
      </c>
      <c r="Q81" s="53"/>
      <c r="R81" s="68"/>
    </row>
    <row r="82" spans="1:18" x14ac:dyDescent="0.25">
      <c r="A82" s="11"/>
      <c r="B82" s="30" t="s">
        <v>1044</v>
      </c>
      <c r="C82" s="31"/>
      <c r="D82" s="19"/>
      <c r="E82" s="48"/>
      <c r="F82" s="31"/>
      <c r="G82" s="19"/>
      <c r="H82" s="48"/>
      <c r="I82" s="31"/>
      <c r="J82" s="19"/>
      <c r="K82" s="48"/>
      <c r="L82" s="31"/>
      <c r="M82" s="19"/>
      <c r="N82" s="48"/>
      <c r="O82" s="31"/>
      <c r="P82" s="19"/>
      <c r="Q82" s="48"/>
      <c r="R82" s="31"/>
    </row>
    <row r="83" spans="1:18" x14ac:dyDescent="0.25">
      <c r="A83" s="11"/>
      <c r="B83" s="24" t="s">
        <v>1045</v>
      </c>
      <c r="C83" s="26"/>
      <c r="D83" s="26"/>
      <c r="E83" s="49"/>
      <c r="F83" s="26"/>
      <c r="G83" s="26"/>
      <c r="H83" s="49"/>
      <c r="I83" s="26"/>
      <c r="J83" s="26"/>
      <c r="K83" s="49"/>
      <c r="L83" s="26"/>
      <c r="M83" s="26"/>
      <c r="N83" s="49"/>
      <c r="O83" s="26"/>
      <c r="P83" s="26"/>
      <c r="Q83" s="49"/>
      <c r="R83" s="26"/>
    </row>
    <row r="84" spans="1:18" ht="27" thickBot="1" x14ac:dyDescent="0.3">
      <c r="A84" s="11"/>
      <c r="B84" s="60" t="s">
        <v>165</v>
      </c>
      <c r="C84" s="31"/>
      <c r="D84" s="57" t="s">
        <v>210</v>
      </c>
      <c r="E84" s="118">
        <v>52.5</v>
      </c>
      <c r="F84" s="31"/>
      <c r="G84" s="57" t="s">
        <v>210</v>
      </c>
      <c r="H84" s="118">
        <v>34.299999999999997</v>
      </c>
      <c r="I84" s="31"/>
      <c r="J84" s="57" t="s">
        <v>210</v>
      </c>
      <c r="K84" s="118">
        <v>-22.9</v>
      </c>
      <c r="L84" s="31"/>
      <c r="M84" s="57" t="s">
        <v>210</v>
      </c>
      <c r="N84" s="118">
        <v>-71.400000000000006</v>
      </c>
      <c r="O84" s="31"/>
      <c r="P84" s="57" t="s">
        <v>210</v>
      </c>
      <c r="Q84" s="118">
        <v>-7.5</v>
      </c>
      <c r="R84" s="31"/>
    </row>
    <row r="85" spans="1:18" x14ac:dyDescent="0.25">
      <c r="A85" s="11"/>
      <c r="B85" s="24" t="s">
        <v>166</v>
      </c>
      <c r="C85" s="26"/>
      <c r="D85" s="95"/>
      <c r="E85" s="96"/>
      <c r="F85" s="26"/>
      <c r="G85" s="95"/>
      <c r="H85" s="96"/>
      <c r="I85" s="26"/>
      <c r="J85" s="95"/>
      <c r="K85" s="96"/>
      <c r="L85" s="26"/>
      <c r="M85" s="95"/>
      <c r="N85" s="96"/>
      <c r="O85" s="26"/>
      <c r="P85" s="95"/>
      <c r="Q85" s="120"/>
      <c r="R85" s="26"/>
    </row>
    <row r="86" spans="1:18" x14ac:dyDescent="0.25">
      <c r="A86" s="11"/>
      <c r="B86" s="31" t="s">
        <v>167</v>
      </c>
      <c r="C86" s="31"/>
      <c r="D86" s="31"/>
      <c r="E86" s="144">
        <v>-16.5</v>
      </c>
      <c r="F86" s="31"/>
      <c r="G86" s="31"/>
      <c r="H86" s="144">
        <v>-6.7</v>
      </c>
      <c r="I86" s="31"/>
      <c r="J86" s="31"/>
      <c r="K86" s="144">
        <v>-0.2</v>
      </c>
      <c r="L86" s="31"/>
      <c r="M86" s="31"/>
      <c r="N86" s="50" t="s">
        <v>211</v>
      </c>
      <c r="O86" s="31"/>
      <c r="P86" s="31"/>
      <c r="Q86" s="144">
        <v>-23.4</v>
      </c>
      <c r="R86" s="31"/>
    </row>
    <row r="87" spans="1:18" ht="26.25" x14ac:dyDescent="0.25">
      <c r="A87" s="11"/>
      <c r="B87" s="26" t="s">
        <v>168</v>
      </c>
      <c r="C87" s="26"/>
      <c r="D87" s="26"/>
      <c r="E87" s="115" t="s">
        <v>211</v>
      </c>
      <c r="F87" s="26"/>
      <c r="G87" s="26"/>
      <c r="H87" s="115">
        <v>0.8</v>
      </c>
      <c r="I87" s="26"/>
      <c r="J87" s="26"/>
      <c r="K87" s="49" t="s">
        <v>211</v>
      </c>
      <c r="L87" s="26"/>
      <c r="M87" s="26"/>
      <c r="N87" s="49" t="s">
        <v>211</v>
      </c>
      <c r="O87" s="26"/>
      <c r="P87" s="26"/>
      <c r="Q87" s="115">
        <v>0.8</v>
      </c>
      <c r="R87" s="26"/>
    </row>
    <row r="88" spans="1:18" x14ac:dyDescent="0.25">
      <c r="A88" s="11"/>
      <c r="B88" s="177" t="s">
        <v>169</v>
      </c>
      <c r="C88" s="18"/>
      <c r="D88" s="18"/>
      <c r="E88" s="178">
        <v>6.6</v>
      </c>
      <c r="F88" s="18"/>
      <c r="G88" s="18"/>
      <c r="H88" s="178">
        <v>-7.3</v>
      </c>
      <c r="I88" s="18"/>
      <c r="J88" s="18"/>
      <c r="K88" s="178">
        <v>39.9</v>
      </c>
      <c r="L88" s="18"/>
      <c r="M88" s="18"/>
      <c r="N88" s="178">
        <v>12.2</v>
      </c>
      <c r="O88" s="18"/>
      <c r="P88" s="18"/>
      <c r="Q88" s="178">
        <v>51.4</v>
      </c>
      <c r="R88" s="18"/>
    </row>
    <row r="89" spans="1:18" x14ac:dyDescent="0.25">
      <c r="A89" s="11"/>
      <c r="B89" s="26" t="s">
        <v>1046</v>
      </c>
      <c r="C89" s="26"/>
      <c r="D89" s="26"/>
      <c r="E89" s="115">
        <v>0.7</v>
      </c>
      <c r="F89" s="26"/>
      <c r="G89" s="26"/>
      <c r="H89" s="115">
        <v>2.4</v>
      </c>
      <c r="I89" s="26"/>
      <c r="J89" s="26"/>
      <c r="K89" s="115" t="s">
        <v>211</v>
      </c>
      <c r="L89" s="26"/>
      <c r="M89" s="26"/>
      <c r="N89" s="115" t="s">
        <v>211</v>
      </c>
      <c r="O89" s="26"/>
      <c r="P89" s="26"/>
      <c r="Q89" s="115">
        <v>3.1</v>
      </c>
      <c r="R89" s="26"/>
    </row>
    <row r="90" spans="1:18" ht="15.75" thickBot="1" x14ac:dyDescent="0.3">
      <c r="A90" s="11"/>
      <c r="B90" s="177" t="s">
        <v>1047</v>
      </c>
      <c r="C90" s="18"/>
      <c r="D90" s="369"/>
      <c r="E90" s="277">
        <v>0.2</v>
      </c>
      <c r="F90" s="18"/>
      <c r="G90" s="369"/>
      <c r="H90" s="277">
        <v>-0.7</v>
      </c>
      <c r="I90" s="18"/>
      <c r="J90" s="369"/>
      <c r="K90" s="277" t="s">
        <v>211</v>
      </c>
      <c r="L90" s="18"/>
      <c r="M90" s="369"/>
      <c r="N90" s="277" t="s">
        <v>211</v>
      </c>
      <c r="O90" s="18"/>
      <c r="P90" s="369"/>
      <c r="Q90" s="277">
        <v>-0.5</v>
      </c>
      <c r="R90" s="18"/>
    </row>
    <row r="91" spans="1:18" ht="27" thickBot="1" x14ac:dyDescent="0.3">
      <c r="A91" s="11"/>
      <c r="B91" s="55" t="s">
        <v>172</v>
      </c>
      <c r="C91" s="26"/>
      <c r="D91" s="99"/>
      <c r="E91" s="122">
        <v>-9</v>
      </c>
      <c r="F91" s="26"/>
      <c r="G91" s="99"/>
      <c r="H91" s="122">
        <v>-11.5</v>
      </c>
      <c r="I91" s="26"/>
      <c r="J91" s="99"/>
      <c r="K91" s="122">
        <v>39.700000000000003</v>
      </c>
      <c r="L91" s="26"/>
      <c r="M91" s="99"/>
      <c r="N91" s="122">
        <v>12.2</v>
      </c>
      <c r="O91" s="26"/>
      <c r="P91" s="99"/>
      <c r="Q91" s="122">
        <v>31.4</v>
      </c>
      <c r="R91" s="26"/>
    </row>
    <row r="92" spans="1:18" x14ac:dyDescent="0.25">
      <c r="A92" s="11"/>
      <c r="B92" s="30" t="s">
        <v>173</v>
      </c>
      <c r="C92" s="31"/>
      <c r="D92" s="19"/>
      <c r="E92" s="48"/>
      <c r="F92" s="31"/>
      <c r="G92" s="19"/>
      <c r="H92" s="48"/>
      <c r="I92" s="31"/>
      <c r="J92" s="19"/>
      <c r="K92" s="48"/>
      <c r="L92" s="31"/>
      <c r="M92" s="19"/>
      <c r="N92" s="48"/>
      <c r="O92" s="31"/>
      <c r="P92" s="19"/>
      <c r="Q92" s="48"/>
      <c r="R92" s="31"/>
    </row>
    <row r="93" spans="1:18" ht="26.25" x14ac:dyDescent="0.25">
      <c r="A93" s="11"/>
      <c r="B93" s="26" t="s">
        <v>1048</v>
      </c>
      <c r="C93" s="26"/>
      <c r="D93" s="26"/>
      <c r="E93" s="115">
        <v>-12.7</v>
      </c>
      <c r="F93" s="26"/>
      <c r="G93" s="26"/>
      <c r="H93" s="115">
        <v>-23</v>
      </c>
      <c r="I93" s="26"/>
      <c r="J93" s="26"/>
      <c r="K93" s="115">
        <v>-23.5</v>
      </c>
      <c r="L93" s="26"/>
      <c r="M93" s="26"/>
      <c r="N93" s="115">
        <v>59.2</v>
      </c>
      <c r="O93" s="26"/>
      <c r="P93" s="26"/>
      <c r="Q93" s="115" t="s">
        <v>211</v>
      </c>
      <c r="R93" s="26"/>
    </row>
    <row r="94" spans="1:18" x14ac:dyDescent="0.25">
      <c r="A94" s="11"/>
      <c r="B94" s="31" t="s">
        <v>1049</v>
      </c>
      <c r="C94" s="31"/>
      <c r="D94" s="31"/>
      <c r="E94" s="144">
        <v>-13.4</v>
      </c>
      <c r="F94" s="31"/>
      <c r="G94" s="31"/>
      <c r="H94" s="50" t="s">
        <v>211</v>
      </c>
      <c r="I94" s="31"/>
      <c r="J94" s="31"/>
      <c r="K94" s="50" t="s">
        <v>211</v>
      </c>
      <c r="L94" s="31"/>
      <c r="M94" s="31"/>
      <c r="N94" s="50" t="s">
        <v>211</v>
      </c>
      <c r="O94" s="31"/>
      <c r="P94" s="31"/>
      <c r="Q94" s="144">
        <v>-13.4</v>
      </c>
      <c r="R94" s="31"/>
    </row>
    <row r="95" spans="1:18" x14ac:dyDescent="0.25">
      <c r="A95" s="11"/>
      <c r="B95" s="373" t="s">
        <v>1050</v>
      </c>
      <c r="C95" s="25"/>
      <c r="D95" s="25"/>
      <c r="E95" s="374">
        <v>-15.8</v>
      </c>
      <c r="F95" s="25"/>
      <c r="G95" s="25"/>
      <c r="H95" s="374" t="s">
        <v>211</v>
      </c>
      <c r="I95" s="25"/>
      <c r="J95" s="25"/>
      <c r="K95" s="374" t="s">
        <v>211</v>
      </c>
      <c r="L95" s="25"/>
      <c r="M95" s="25"/>
      <c r="N95" s="374" t="s">
        <v>211</v>
      </c>
      <c r="O95" s="25"/>
      <c r="P95" s="25"/>
      <c r="Q95" s="374">
        <v>-15.8</v>
      </c>
      <c r="R95" s="25"/>
    </row>
    <row r="96" spans="1:18" ht="15.75" thickBot="1" x14ac:dyDescent="0.3">
      <c r="A96" s="11"/>
      <c r="B96" s="60" t="s">
        <v>1051</v>
      </c>
      <c r="C96" s="31"/>
      <c r="D96" s="57"/>
      <c r="E96" s="118">
        <v>-1.1000000000000001</v>
      </c>
      <c r="F96" s="31"/>
      <c r="G96" s="57"/>
      <c r="H96" s="58" t="s">
        <v>211</v>
      </c>
      <c r="I96" s="31"/>
      <c r="J96" s="57"/>
      <c r="K96" s="58" t="s">
        <v>211</v>
      </c>
      <c r="L96" s="31"/>
      <c r="M96" s="57"/>
      <c r="N96" s="58" t="s">
        <v>211</v>
      </c>
      <c r="O96" s="31"/>
      <c r="P96" s="57"/>
      <c r="Q96" s="118">
        <v>-1.1000000000000001</v>
      </c>
      <c r="R96" s="31"/>
    </row>
    <row r="97" spans="1:22" ht="26.25" thickBot="1" x14ac:dyDescent="0.3">
      <c r="A97" s="11"/>
      <c r="B97" s="373" t="s">
        <v>183</v>
      </c>
      <c r="C97" s="25"/>
      <c r="D97" s="396"/>
      <c r="E97" s="397">
        <v>-43</v>
      </c>
      <c r="F97" s="25"/>
      <c r="G97" s="396"/>
      <c r="H97" s="397">
        <v>-23</v>
      </c>
      <c r="I97" s="25"/>
      <c r="J97" s="396"/>
      <c r="K97" s="397">
        <v>-23.5</v>
      </c>
      <c r="L97" s="25"/>
      <c r="M97" s="396"/>
      <c r="N97" s="397">
        <v>59.2</v>
      </c>
      <c r="O97" s="25"/>
      <c r="P97" s="396"/>
      <c r="Q97" s="397">
        <v>-30.3</v>
      </c>
      <c r="R97" s="25"/>
    </row>
    <row r="98" spans="1:22" ht="26.25" x14ac:dyDescent="0.25">
      <c r="A98" s="11"/>
      <c r="B98" s="60" t="s">
        <v>184</v>
      </c>
      <c r="C98" s="31"/>
      <c r="D98" s="19"/>
      <c r="E98" s="54">
        <v>0.5</v>
      </c>
      <c r="F98" s="31"/>
      <c r="G98" s="19"/>
      <c r="H98" s="54">
        <v>-0.2</v>
      </c>
      <c r="I98" s="31"/>
      <c r="J98" s="19"/>
      <c r="K98" s="54">
        <v>-6.7</v>
      </c>
      <c r="L98" s="31"/>
      <c r="M98" s="19"/>
      <c r="N98" s="48" t="s">
        <v>211</v>
      </c>
      <c r="O98" s="31"/>
      <c r="P98" s="19"/>
      <c r="Q98" s="54">
        <v>-6.4</v>
      </c>
      <c r="R98" s="31"/>
    </row>
    <row r="99" spans="1:22" ht="27" thickBot="1" x14ac:dyDescent="0.3">
      <c r="A99" s="11"/>
      <c r="B99" s="26" t="s">
        <v>185</v>
      </c>
      <c r="C99" s="26"/>
      <c r="D99" s="38"/>
      <c r="E99" s="149">
        <v>0.8</v>
      </c>
      <c r="F99" s="26"/>
      <c r="G99" s="38"/>
      <c r="H99" s="149">
        <v>10.8</v>
      </c>
      <c r="I99" s="26"/>
      <c r="J99" s="38"/>
      <c r="K99" s="149">
        <v>6.9</v>
      </c>
      <c r="L99" s="26"/>
      <c r="M99" s="38"/>
      <c r="N99" s="51" t="s">
        <v>211</v>
      </c>
      <c r="O99" s="26"/>
      <c r="P99" s="38"/>
      <c r="Q99" s="149">
        <v>18.5</v>
      </c>
      <c r="R99" s="26"/>
    </row>
    <row r="100" spans="1:22" ht="15.75" thickBot="1" x14ac:dyDescent="0.3">
      <c r="A100" s="11"/>
      <c r="B100" s="30" t="s">
        <v>187</v>
      </c>
      <c r="C100" s="31"/>
      <c r="D100" s="66" t="s">
        <v>210</v>
      </c>
      <c r="E100" s="151">
        <v>1.3</v>
      </c>
      <c r="F100" s="31"/>
      <c r="G100" s="66" t="s">
        <v>210</v>
      </c>
      <c r="H100" s="151">
        <v>10.6</v>
      </c>
      <c r="I100" s="31"/>
      <c r="J100" s="66" t="s">
        <v>210</v>
      </c>
      <c r="K100" s="151">
        <v>0.2</v>
      </c>
      <c r="L100" s="31"/>
      <c r="M100" s="66" t="s">
        <v>210</v>
      </c>
      <c r="N100" s="67" t="s">
        <v>211</v>
      </c>
      <c r="O100" s="31"/>
      <c r="P100" s="66" t="s">
        <v>210</v>
      </c>
      <c r="Q100" s="151">
        <v>12.1</v>
      </c>
      <c r="R100" s="31"/>
    </row>
    <row r="101" spans="1:22" x14ac:dyDescent="0.25">
      <c r="A101" s="11"/>
      <c r="B101" s="75"/>
      <c r="C101" s="75"/>
      <c r="D101" s="75"/>
      <c r="E101" s="75"/>
      <c r="F101" s="75"/>
      <c r="G101" s="75"/>
      <c r="H101" s="75"/>
      <c r="I101" s="75"/>
      <c r="J101" s="75"/>
      <c r="K101" s="75"/>
      <c r="L101" s="75"/>
      <c r="M101" s="75"/>
      <c r="N101" s="75"/>
      <c r="O101" s="75"/>
      <c r="P101" s="75"/>
      <c r="Q101" s="75"/>
      <c r="R101" s="75"/>
      <c r="S101" s="75"/>
      <c r="T101" s="75"/>
      <c r="U101" s="75"/>
      <c r="V101" s="75"/>
    </row>
    <row r="102" spans="1:22" x14ac:dyDescent="0.25">
      <c r="A102" s="11"/>
      <c r="B102" s="43" t="s">
        <v>1015</v>
      </c>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1"/>
      <c r="B103" s="43" t="s">
        <v>1052</v>
      </c>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1"/>
      <c r="B104" s="52"/>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1"/>
      <c r="B105" s="68"/>
      <c r="C105" s="68"/>
      <c r="D105" s="52" t="s">
        <v>1017</v>
      </c>
      <c r="E105" s="52"/>
      <c r="F105" s="68"/>
      <c r="G105" s="52" t="s">
        <v>1019</v>
      </c>
      <c r="H105" s="52"/>
      <c r="I105" s="68"/>
      <c r="J105" s="52" t="s">
        <v>1019</v>
      </c>
      <c r="K105" s="52"/>
      <c r="L105" s="68"/>
      <c r="M105" s="52" t="s">
        <v>1022</v>
      </c>
      <c r="N105" s="52"/>
      <c r="O105" s="68"/>
      <c r="P105" s="52" t="s">
        <v>208</v>
      </c>
      <c r="Q105" s="52"/>
      <c r="R105" s="68"/>
    </row>
    <row r="106" spans="1:22" x14ac:dyDescent="0.25">
      <c r="A106" s="11"/>
      <c r="B106" s="68"/>
      <c r="C106" s="68"/>
      <c r="D106" s="52" t="s">
        <v>1018</v>
      </c>
      <c r="E106" s="52"/>
      <c r="F106" s="68"/>
      <c r="G106" s="52" t="s">
        <v>1020</v>
      </c>
      <c r="H106" s="52"/>
      <c r="I106" s="68"/>
      <c r="J106" s="52" t="s">
        <v>1021</v>
      </c>
      <c r="K106" s="52"/>
      <c r="L106" s="68"/>
      <c r="M106" s="52" t="s">
        <v>1023</v>
      </c>
      <c r="N106" s="52"/>
      <c r="O106" s="68"/>
      <c r="P106" s="52" t="s">
        <v>1017</v>
      </c>
      <c r="Q106" s="52"/>
      <c r="R106" s="68"/>
    </row>
    <row r="107" spans="1:22" ht="15.75" thickBot="1" x14ac:dyDescent="0.3">
      <c r="A107" s="11"/>
      <c r="B107" s="68"/>
      <c r="C107" s="68"/>
      <c r="D107" s="103"/>
      <c r="E107" s="103"/>
      <c r="F107" s="68"/>
      <c r="G107" s="103"/>
      <c r="H107" s="103"/>
      <c r="I107" s="68"/>
      <c r="J107" s="103"/>
      <c r="K107" s="103"/>
      <c r="L107" s="68"/>
      <c r="M107" s="103"/>
      <c r="N107" s="103"/>
      <c r="O107" s="68"/>
      <c r="P107" s="53" t="s">
        <v>1018</v>
      </c>
      <c r="Q107" s="53"/>
      <c r="R107" s="68"/>
    </row>
    <row r="108" spans="1:22" x14ac:dyDescent="0.25">
      <c r="A108" s="11"/>
      <c r="B108" s="30" t="s">
        <v>1024</v>
      </c>
      <c r="C108" s="31"/>
      <c r="D108" s="19"/>
      <c r="E108" s="48"/>
      <c r="F108" s="31"/>
      <c r="G108" s="19"/>
      <c r="H108" s="48"/>
      <c r="I108" s="31"/>
      <c r="J108" s="19"/>
      <c r="K108" s="48"/>
      <c r="L108" s="31"/>
      <c r="M108" s="19"/>
      <c r="N108" s="48"/>
      <c r="O108" s="31"/>
      <c r="P108" s="19"/>
      <c r="Q108" s="48"/>
      <c r="R108" s="31"/>
    </row>
    <row r="109" spans="1:22" x14ac:dyDescent="0.25">
      <c r="A109" s="11"/>
      <c r="B109" s="26" t="s">
        <v>34</v>
      </c>
      <c r="C109" s="26"/>
      <c r="D109" s="26"/>
      <c r="E109" s="49"/>
      <c r="F109" s="26"/>
      <c r="G109" s="26"/>
      <c r="H109" s="49"/>
      <c r="I109" s="26"/>
      <c r="J109" s="26"/>
      <c r="K109" s="49"/>
      <c r="L109" s="26"/>
      <c r="M109" s="26"/>
      <c r="N109" s="49"/>
      <c r="O109" s="26"/>
      <c r="P109" s="26"/>
      <c r="Q109" s="49"/>
      <c r="R109" s="26"/>
    </row>
    <row r="110" spans="1:22" x14ac:dyDescent="0.25">
      <c r="A110" s="11"/>
      <c r="B110" s="131" t="s">
        <v>35</v>
      </c>
      <c r="C110" s="31"/>
      <c r="D110" s="31" t="s">
        <v>210</v>
      </c>
      <c r="E110" s="50">
        <v>0.8</v>
      </c>
      <c r="F110" s="31"/>
      <c r="G110" s="31" t="s">
        <v>210</v>
      </c>
      <c r="H110" s="50">
        <v>8.9</v>
      </c>
      <c r="I110" s="31"/>
      <c r="J110" s="31" t="s">
        <v>210</v>
      </c>
      <c r="K110" s="50">
        <v>6.9</v>
      </c>
      <c r="L110" s="31"/>
      <c r="M110" s="31" t="s">
        <v>210</v>
      </c>
      <c r="N110" s="50" t="s">
        <v>211</v>
      </c>
      <c r="O110" s="31"/>
      <c r="P110" s="31" t="s">
        <v>210</v>
      </c>
      <c r="Q110" s="50">
        <v>16.600000000000001</v>
      </c>
      <c r="R110" s="31"/>
    </row>
    <row r="111" spans="1:22" x14ac:dyDescent="0.25">
      <c r="A111" s="11"/>
      <c r="B111" s="128" t="s">
        <v>36</v>
      </c>
      <c r="C111" s="26"/>
      <c r="D111" s="26"/>
      <c r="E111" s="49">
        <v>0.7</v>
      </c>
      <c r="F111" s="26"/>
      <c r="G111" s="26"/>
      <c r="H111" s="49" t="s">
        <v>211</v>
      </c>
      <c r="I111" s="26"/>
      <c r="J111" s="26"/>
      <c r="K111" s="49" t="s">
        <v>211</v>
      </c>
      <c r="L111" s="26"/>
      <c r="M111" s="26"/>
      <c r="N111" s="49" t="s">
        <v>211</v>
      </c>
      <c r="O111" s="26"/>
      <c r="P111" s="26"/>
      <c r="Q111" s="49">
        <v>0.7</v>
      </c>
      <c r="R111" s="26"/>
    </row>
    <row r="112" spans="1:22" x14ac:dyDescent="0.25">
      <c r="A112" s="11"/>
      <c r="B112" s="131" t="s">
        <v>161</v>
      </c>
      <c r="C112" s="31"/>
      <c r="D112" s="31"/>
      <c r="E112" s="50">
        <v>2.2999999999999998</v>
      </c>
      <c r="F112" s="31"/>
      <c r="G112" s="31"/>
      <c r="H112" s="50">
        <v>111</v>
      </c>
      <c r="I112" s="31"/>
      <c r="J112" s="31"/>
      <c r="K112" s="50">
        <v>0.7</v>
      </c>
      <c r="L112" s="31"/>
      <c r="M112" s="31"/>
      <c r="N112" s="50" t="s">
        <v>211</v>
      </c>
      <c r="O112" s="31"/>
      <c r="P112" s="31"/>
      <c r="Q112" s="50">
        <v>114</v>
      </c>
      <c r="R112" s="31"/>
    </row>
    <row r="113" spans="1:18" x14ac:dyDescent="0.25">
      <c r="A113" s="11"/>
      <c r="B113" s="128" t="s">
        <v>162</v>
      </c>
      <c r="C113" s="26"/>
      <c r="D113" s="26"/>
      <c r="E113" s="49" t="s">
        <v>211</v>
      </c>
      <c r="F113" s="26"/>
      <c r="G113" s="26"/>
      <c r="H113" s="49">
        <v>125</v>
      </c>
      <c r="I113" s="26"/>
      <c r="J113" s="26"/>
      <c r="K113" s="49" t="s">
        <v>211</v>
      </c>
      <c r="L113" s="26"/>
      <c r="M113" s="26"/>
      <c r="N113" s="49" t="s">
        <v>211</v>
      </c>
      <c r="O113" s="26"/>
      <c r="P113" s="26"/>
      <c r="Q113" s="49">
        <v>125</v>
      </c>
      <c r="R113" s="26"/>
    </row>
    <row r="114" spans="1:18" x14ac:dyDescent="0.25">
      <c r="A114" s="11"/>
      <c r="B114" s="131" t="s">
        <v>163</v>
      </c>
      <c r="C114" s="31"/>
      <c r="D114" s="31"/>
      <c r="E114" s="50">
        <v>0.7</v>
      </c>
      <c r="F114" s="31"/>
      <c r="G114" s="31"/>
      <c r="H114" s="50">
        <v>7.5</v>
      </c>
      <c r="I114" s="31"/>
      <c r="J114" s="31"/>
      <c r="K114" s="50">
        <v>0.7</v>
      </c>
      <c r="L114" s="31"/>
      <c r="M114" s="31"/>
      <c r="N114" s="50" t="s">
        <v>211</v>
      </c>
      <c r="O114" s="31"/>
      <c r="P114" s="31"/>
      <c r="Q114" s="50">
        <v>8.9</v>
      </c>
      <c r="R114" s="31"/>
    </row>
    <row r="115" spans="1:18" ht="15.75" thickBot="1" x14ac:dyDescent="0.3">
      <c r="A115" s="11"/>
      <c r="B115" s="128" t="s">
        <v>504</v>
      </c>
      <c r="C115" s="26"/>
      <c r="D115" s="38"/>
      <c r="E115" s="51" t="s">
        <v>211</v>
      </c>
      <c r="F115" s="26"/>
      <c r="G115" s="38"/>
      <c r="H115" s="51">
        <v>34.299999999999997</v>
      </c>
      <c r="I115" s="26"/>
      <c r="J115" s="38"/>
      <c r="K115" s="51" t="s">
        <v>211</v>
      </c>
      <c r="L115" s="26"/>
      <c r="M115" s="38"/>
      <c r="N115" s="51" t="s">
        <v>211</v>
      </c>
      <c r="O115" s="26"/>
      <c r="P115" s="38"/>
      <c r="Q115" s="51">
        <v>34.299999999999997</v>
      </c>
      <c r="R115" s="26"/>
    </row>
    <row r="116" spans="1:18" x14ac:dyDescent="0.25">
      <c r="A116" s="11"/>
      <c r="B116" s="31"/>
      <c r="C116" s="31"/>
      <c r="D116" s="19"/>
      <c r="E116" s="48">
        <v>4.5</v>
      </c>
      <c r="F116" s="31"/>
      <c r="G116" s="19"/>
      <c r="H116" s="48">
        <v>286.7</v>
      </c>
      <c r="I116" s="31"/>
      <c r="J116" s="19"/>
      <c r="K116" s="48">
        <v>8.3000000000000007</v>
      </c>
      <c r="L116" s="31"/>
      <c r="M116" s="19"/>
      <c r="N116" s="48" t="s">
        <v>211</v>
      </c>
      <c r="O116" s="31"/>
      <c r="P116" s="19"/>
      <c r="Q116" s="48">
        <v>299.5</v>
      </c>
      <c r="R116" s="31"/>
    </row>
    <row r="117" spans="1:18" x14ac:dyDescent="0.25">
      <c r="A117" s="11"/>
      <c r="B117" s="26" t="s">
        <v>299</v>
      </c>
      <c r="C117" s="26"/>
      <c r="D117" s="26"/>
      <c r="E117" s="49">
        <v>387.1</v>
      </c>
      <c r="F117" s="26"/>
      <c r="G117" s="26"/>
      <c r="H117" s="49">
        <v>76</v>
      </c>
      <c r="I117" s="26"/>
      <c r="J117" s="26"/>
      <c r="K117" s="49">
        <v>148.5</v>
      </c>
      <c r="L117" s="26"/>
      <c r="M117" s="26"/>
      <c r="N117" s="49" t="s">
        <v>211</v>
      </c>
      <c r="O117" s="26"/>
      <c r="P117" s="26"/>
      <c r="Q117" s="49">
        <v>611.6</v>
      </c>
      <c r="R117" s="26"/>
    </row>
    <row r="118" spans="1:18" x14ac:dyDescent="0.25">
      <c r="A118" s="11"/>
      <c r="B118" s="31" t="s">
        <v>314</v>
      </c>
      <c r="C118" s="31"/>
      <c r="D118" s="31"/>
      <c r="E118" s="50">
        <v>56.7</v>
      </c>
      <c r="F118" s="31"/>
      <c r="G118" s="31"/>
      <c r="H118" s="50" t="s">
        <v>211</v>
      </c>
      <c r="I118" s="31"/>
      <c r="J118" s="31"/>
      <c r="K118" s="50" t="s">
        <v>211</v>
      </c>
      <c r="L118" s="31"/>
      <c r="M118" s="31"/>
      <c r="N118" s="50" t="s">
        <v>211</v>
      </c>
      <c r="O118" s="31"/>
      <c r="P118" s="31"/>
      <c r="Q118" s="50">
        <v>56.7</v>
      </c>
      <c r="R118" s="31"/>
    </row>
    <row r="119" spans="1:18" x14ac:dyDescent="0.25">
      <c r="A119" s="11"/>
      <c r="B119" s="26" t="s">
        <v>1025</v>
      </c>
      <c r="C119" s="26"/>
      <c r="D119" s="26"/>
      <c r="E119" s="49">
        <v>234.2</v>
      </c>
      <c r="F119" s="26"/>
      <c r="G119" s="26"/>
      <c r="H119" s="49">
        <v>348.2</v>
      </c>
      <c r="I119" s="26"/>
      <c r="J119" s="26"/>
      <c r="K119" s="49">
        <v>-0.8</v>
      </c>
      <c r="L119" s="26"/>
      <c r="M119" s="26"/>
      <c r="N119" s="49">
        <v>-581.6</v>
      </c>
      <c r="O119" s="26"/>
      <c r="P119" s="26"/>
      <c r="Q119" s="49" t="s">
        <v>211</v>
      </c>
      <c r="R119" s="26"/>
    </row>
    <row r="120" spans="1:18" ht="26.25" x14ac:dyDescent="0.25">
      <c r="A120" s="11"/>
      <c r="B120" s="31" t="s">
        <v>1053</v>
      </c>
      <c r="C120" s="31"/>
      <c r="D120" s="31"/>
      <c r="E120" s="50">
        <v>93.7</v>
      </c>
      <c r="F120" s="31"/>
      <c r="G120" s="31"/>
      <c r="H120" s="50" t="s">
        <v>211</v>
      </c>
      <c r="I120" s="31"/>
      <c r="J120" s="31"/>
      <c r="K120" s="50" t="s">
        <v>211</v>
      </c>
      <c r="L120" s="31"/>
      <c r="M120" s="31"/>
      <c r="N120" s="50">
        <v>-93.7</v>
      </c>
      <c r="O120" s="31"/>
      <c r="P120" s="31"/>
      <c r="Q120" s="50" t="s">
        <v>211</v>
      </c>
      <c r="R120" s="31"/>
    </row>
    <row r="121" spans="1:18" ht="15.75" thickBot="1" x14ac:dyDescent="0.3">
      <c r="A121" s="11"/>
      <c r="B121" s="26" t="s">
        <v>509</v>
      </c>
      <c r="C121" s="26"/>
      <c r="D121" s="38"/>
      <c r="E121" s="51">
        <v>24.3</v>
      </c>
      <c r="F121" s="26"/>
      <c r="G121" s="38"/>
      <c r="H121" s="149">
        <v>9.6999999999999993</v>
      </c>
      <c r="I121" s="26"/>
      <c r="J121" s="38"/>
      <c r="K121" s="51">
        <v>0.6</v>
      </c>
      <c r="L121" s="26"/>
      <c r="M121" s="38"/>
      <c r="N121" s="51">
        <v>-23.6</v>
      </c>
      <c r="O121" s="26"/>
      <c r="P121" s="38"/>
      <c r="Q121" s="51">
        <v>11</v>
      </c>
      <c r="R121" s="26"/>
    </row>
    <row r="122" spans="1:18" ht="15.75" thickBot="1" x14ac:dyDescent="0.3">
      <c r="A122" s="11"/>
      <c r="B122" s="31"/>
      <c r="C122" s="31"/>
      <c r="D122" s="66" t="s">
        <v>210</v>
      </c>
      <c r="E122" s="67">
        <v>800.5</v>
      </c>
      <c r="F122" s="31"/>
      <c r="G122" s="66" t="s">
        <v>210</v>
      </c>
      <c r="H122" s="67">
        <v>720.6</v>
      </c>
      <c r="I122" s="31"/>
      <c r="J122" s="66" t="s">
        <v>210</v>
      </c>
      <c r="K122" s="67">
        <v>156.6</v>
      </c>
      <c r="L122" s="31"/>
      <c r="M122" s="66" t="s">
        <v>210</v>
      </c>
      <c r="N122" s="67">
        <v>-698.9</v>
      </c>
      <c r="O122" s="31"/>
      <c r="P122" s="66" t="s">
        <v>210</v>
      </c>
      <c r="Q122" s="67">
        <v>978.8</v>
      </c>
      <c r="R122" s="31"/>
    </row>
    <row r="123" spans="1:18" x14ac:dyDescent="0.25">
      <c r="A123" s="11"/>
      <c r="B123" s="24" t="s">
        <v>1027</v>
      </c>
      <c r="C123" s="26"/>
      <c r="D123" s="95"/>
      <c r="E123" s="96"/>
      <c r="F123" s="26"/>
      <c r="G123" s="95"/>
      <c r="H123" s="96"/>
      <c r="I123" s="26"/>
      <c r="J123" s="95"/>
      <c r="K123" s="96"/>
      <c r="L123" s="26"/>
      <c r="M123" s="95"/>
      <c r="N123" s="96"/>
      <c r="O123" s="26"/>
      <c r="P123" s="95"/>
      <c r="Q123" s="96"/>
      <c r="R123" s="26"/>
    </row>
    <row r="124" spans="1:18" x14ac:dyDescent="0.25">
      <c r="A124" s="11"/>
      <c r="B124" s="31" t="s">
        <v>46</v>
      </c>
      <c r="C124" s="31"/>
      <c r="D124" s="31"/>
      <c r="E124" s="50"/>
      <c r="F124" s="31"/>
      <c r="G124" s="31"/>
      <c r="H124" s="50"/>
      <c r="I124" s="31"/>
      <c r="J124" s="31"/>
      <c r="K124" s="50"/>
      <c r="L124" s="31"/>
      <c r="M124" s="31"/>
      <c r="N124" s="50"/>
      <c r="O124" s="31"/>
      <c r="P124" s="31"/>
      <c r="Q124" s="50"/>
      <c r="R124" s="31"/>
    </row>
    <row r="125" spans="1:18" x14ac:dyDescent="0.25">
      <c r="A125" s="11"/>
      <c r="B125" s="128" t="s">
        <v>164</v>
      </c>
      <c r="C125" s="26"/>
      <c r="D125" s="26" t="s">
        <v>210</v>
      </c>
      <c r="E125" s="49">
        <v>27.9</v>
      </c>
      <c r="F125" s="26"/>
      <c r="G125" s="26" t="s">
        <v>210</v>
      </c>
      <c r="H125" s="49">
        <v>76</v>
      </c>
      <c r="I125" s="26"/>
      <c r="J125" s="26" t="s">
        <v>210</v>
      </c>
      <c r="K125" s="49">
        <v>9.9</v>
      </c>
      <c r="L125" s="26"/>
      <c r="M125" s="26" t="s">
        <v>210</v>
      </c>
      <c r="N125" s="49" t="s">
        <v>211</v>
      </c>
      <c r="O125" s="26"/>
      <c r="P125" s="26" t="s">
        <v>210</v>
      </c>
      <c r="Q125" s="49">
        <v>113.8</v>
      </c>
      <c r="R125" s="26"/>
    </row>
    <row r="126" spans="1:18" x14ac:dyDescent="0.25">
      <c r="A126" s="11"/>
      <c r="B126" s="131" t="s">
        <v>1028</v>
      </c>
      <c r="C126" s="31"/>
      <c r="D126" s="31"/>
      <c r="E126" s="50">
        <v>6.5</v>
      </c>
      <c r="F126" s="31"/>
      <c r="G126" s="31"/>
      <c r="H126" s="50">
        <v>0.1</v>
      </c>
      <c r="I126" s="31"/>
      <c r="J126" s="31"/>
      <c r="K126" s="50" t="s">
        <v>211</v>
      </c>
      <c r="L126" s="31"/>
      <c r="M126" s="31"/>
      <c r="N126" s="50" t="s">
        <v>211</v>
      </c>
      <c r="O126" s="31"/>
      <c r="P126" s="31"/>
      <c r="Q126" s="50">
        <v>6.6</v>
      </c>
      <c r="R126" s="31"/>
    </row>
    <row r="127" spans="1:18" ht="27" thickBot="1" x14ac:dyDescent="0.3">
      <c r="A127" s="11"/>
      <c r="B127" s="128" t="s">
        <v>510</v>
      </c>
      <c r="C127" s="26"/>
      <c r="D127" s="38"/>
      <c r="E127" s="51" t="s">
        <v>211</v>
      </c>
      <c r="F127" s="26"/>
      <c r="G127" s="38"/>
      <c r="H127" s="51">
        <v>15.2</v>
      </c>
      <c r="I127" s="26"/>
      <c r="J127" s="38"/>
      <c r="K127" s="51" t="s">
        <v>211</v>
      </c>
      <c r="L127" s="26"/>
      <c r="M127" s="38"/>
      <c r="N127" s="51" t="s">
        <v>211</v>
      </c>
      <c r="O127" s="26"/>
      <c r="P127" s="38"/>
      <c r="Q127" s="51">
        <v>15.2</v>
      </c>
      <c r="R127" s="26"/>
    </row>
    <row r="128" spans="1:18" x14ac:dyDescent="0.25">
      <c r="A128" s="11"/>
      <c r="B128" s="31"/>
      <c r="C128" s="31"/>
      <c r="D128" s="19"/>
      <c r="E128" s="48">
        <v>34.4</v>
      </c>
      <c r="F128" s="31"/>
      <c r="G128" s="19"/>
      <c r="H128" s="48">
        <v>91.3</v>
      </c>
      <c r="I128" s="31"/>
      <c r="J128" s="19"/>
      <c r="K128" s="48">
        <v>9.9</v>
      </c>
      <c r="L128" s="31"/>
      <c r="M128" s="19"/>
      <c r="N128" s="48" t="s">
        <v>211</v>
      </c>
      <c r="O128" s="31"/>
      <c r="P128" s="19"/>
      <c r="Q128" s="48">
        <v>135.6</v>
      </c>
      <c r="R128" s="31"/>
    </row>
    <row r="129" spans="1:18" x14ac:dyDescent="0.25">
      <c r="A129" s="11"/>
      <c r="B129" s="26" t="s">
        <v>492</v>
      </c>
      <c r="C129" s="26"/>
      <c r="D129" s="26"/>
      <c r="E129" s="49">
        <v>308.2</v>
      </c>
      <c r="F129" s="26"/>
      <c r="G129" s="26"/>
      <c r="H129" s="49" t="s">
        <v>211</v>
      </c>
      <c r="I129" s="26"/>
      <c r="J129" s="26"/>
      <c r="K129" s="49">
        <v>113.8</v>
      </c>
      <c r="L129" s="26"/>
      <c r="M129" s="26"/>
      <c r="N129" s="49" t="s">
        <v>211</v>
      </c>
      <c r="O129" s="26"/>
      <c r="P129" s="26"/>
      <c r="Q129" s="49">
        <v>422</v>
      </c>
      <c r="R129" s="26"/>
    </row>
    <row r="130" spans="1:18" x14ac:dyDescent="0.25">
      <c r="A130" s="11"/>
      <c r="B130" s="31" t="s">
        <v>1029</v>
      </c>
      <c r="C130" s="31"/>
      <c r="D130" s="31"/>
      <c r="E130" s="50">
        <v>320.39999999999998</v>
      </c>
      <c r="F130" s="31"/>
      <c r="G130" s="31"/>
      <c r="H130" s="50">
        <v>236.6</v>
      </c>
      <c r="I130" s="31"/>
      <c r="J130" s="31"/>
      <c r="K130" s="50">
        <v>24.6</v>
      </c>
      <c r="L130" s="31"/>
      <c r="M130" s="31"/>
      <c r="N130" s="50">
        <v>-581.6</v>
      </c>
      <c r="O130" s="31"/>
      <c r="P130" s="31"/>
      <c r="Q130" s="50" t="s">
        <v>211</v>
      </c>
      <c r="R130" s="31"/>
    </row>
    <row r="131" spans="1:18" x14ac:dyDescent="0.25">
      <c r="A131" s="11"/>
      <c r="B131" s="26" t="s">
        <v>338</v>
      </c>
      <c r="C131" s="26"/>
      <c r="D131" s="26"/>
      <c r="E131" s="49">
        <v>9.6999999999999993</v>
      </c>
      <c r="F131" s="26"/>
      <c r="G131" s="26"/>
      <c r="H131" s="49">
        <v>280</v>
      </c>
      <c r="I131" s="26"/>
      <c r="J131" s="26"/>
      <c r="K131" s="49" t="s">
        <v>211</v>
      </c>
      <c r="L131" s="26"/>
      <c r="M131" s="26"/>
      <c r="N131" s="49" t="s">
        <v>211</v>
      </c>
      <c r="O131" s="26"/>
      <c r="P131" s="26"/>
      <c r="Q131" s="49">
        <v>289.7</v>
      </c>
      <c r="R131" s="26"/>
    </row>
    <row r="132" spans="1:18" x14ac:dyDescent="0.25">
      <c r="A132" s="11"/>
      <c r="B132" s="31" t="s">
        <v>827</v>
      </c>
      <c r="C132" s="31"/>
      <c r="D132" s="31"/>
      <c r="E132" s="50">
        <v>5.2</v>
      </c>
      <c r="F132" s="31"/>
      <c r="G132" s="31"/>
      <c r="H132" s="50">
        <v>3.7</v>
      </c>
      <c r="I132" s="31"/>
      <c r="J132" s="31"/>
      <c r="K132" s="50" t="s">
        <v>211</v>
      </c>
      <c r="L132" s="31"/>
      <c r="M132" s="31"/>
      <c r="N132" s="50" t="s">
        <v>211</v>
      </c>
      <c r="O132" s="31"/>
      <c r="P132" s="31"/>
      <c r="Q132" s="50">
        <v>8.9</v>
      </c>
      <c r="R132" s="31"/>
    </row>
    <row r="133" spans="1:18" ht="15.75" thickBot="1" x14ac:dyDescent="0.3">
      <c r="A133" s="11"/>
      <c r="B133" s="26" t="s">
        <v>1054</v>
      </c>
      <c r="C133" s="26"/>
      <c r="D133" s="38"/>
      <c r="E133" s="51" t="s">
        <v>211</v>
      </c>
      <c r="F133" s="26"/>
      <c r="G133" s="38"/>
      <c r="H133" s="51" t="s">
        <v>211</v>
      </c>
      <c r="I133" s="26"/>
      <c r="J133" s="38"/>
      <c r="K133" s="51">
        <v>23.6</v>
      </c>
      <c r="L133" s="26"/>
      <c r="M133" s="38"/>
      <c r="N133" s="51">
        <v>-23.6</v>
      </c>
      <c r="O133" s="26"/>
      <c r="P133" s="38"/>
      <c r="Q133" s="51" t="s">
        <v>211</v>
      </c>
      <c r="R133" s="26"/>
    </row>
    <row r="134" spans="1:18" ht="15.75" thickBot="1" x14ac:dyDescent="0.3">
      <c r="A134" s="11"/>
      <c r="B134" s="31"/>
      <c r="C134" s="31"/>
      <c r="D134" s="66"/>
      <c r="E134" s="67">
        <v>677.9</v>
      </c>
      <c r="F134" s="31"/>
      <c r="G134" s="66"/>
      <c r="H134" s="67">
        <v>611.6</v>
      </c>
      <c r="I134" s="31"/>
      <c r="J134" s="66"/>
      <c r="K134" s="67">
        <v>171.9</v>
      </c>
      <c r="L134" s="31"/>
      <c r="M134" s="66"/>
      <c r="N134" s="67">
        <v>-605.20000000000005</v>
      </c>
      <c r="O134" s="31"/>
      <c r="P134" s="66"/>
      <c r="Q134" s="67">
        <v>856.2</v>
      </c>
      <c r="R134" s="31"/>
    </row>
    <row r="135" spans="1:18" x14ac:dyDescent="0.25">
      <c r="A135" s="11"/>
      <c r="B135" s="147" t="s">
        <v>1030</v>
      </c>
      <c r="C135" s="26"/>
      <c r="D135" s="95"/>
      <c r="E135" s="96"/>
      <c r="F135" s="26"/>
      <c r="G135" s="95"/>
      <c r="H135" s="96"/>
      <c r="I135" s="26"/>
      <c r="J135" s="95"/>
      <c r="K135" s="96"/>
      <c r="L135" s="26"/>
      <c r="M135" s="95"/>
      <c r="N135" s="96"/>
      <c r="O135" s="26"/>
      <c r="P135" s="95"/>
      <c r="Q135" s="96"/>
      <c r="R135" s="26"/>
    </row>
    <row r="136" spans="1:18" x14ac:dyDescent="0.25">
      <c r="A136" s="11"/>
      <c r="B136" s="60" t="s">
        <v>1031</v>
      </c>
      <c r="C136" s="31"/>
      <c r="D136" s="31"/>
      <c r="E136" s="50"/>
      <c r="F136" s="31"/>
      <c r="G136" s="31"/>
      <c r="H136" s="50"/>
      <c r="I136" s="31"/>
      <c r="J136" s="31"/>
      <c r="K136" s="50"/>
      <c r="L136" s="31"/>
      <c r="M136" s="31"/>
      <c r="N136" s="50"/>
      <c r="O136" s="31"/>
      <c r="P136" s="31"/>
      <c r="Q136" s="50"/>
      <c r="R136" s="31"/>
    </row>
    <row r="137" spans="1:18" x14ac:dyDescent="0.25">
      <c r="A137" s="11"/>
      <c r="B137" s="128" t="s">
        <v>1032</v>
      </c>
      <c r="C137" s="26"/>
      <c r="D137" s="26"/>
      <c r="E137" s="49">
        <v>144.9</v>
      </c>
      <c r="F137" s="26"/>
      <c r="G137" s="26"/>
      <c r="H137" s="49" t="s">
        <v>211</v>
      </c>
      <c r="I137" s="26"/>
      <c r="J137" s="26"/>
      <c r="K137" s="49" t="s">
        <v>211</v>
      </c>
      <c r="L137" s="26"/>
      <c r="M137" s="26"/>
      <c r="N137" s="49" t="s">
        <v>211</v>
      </c>
      <c r="O137" s="26"/>
      <c r="P137" s="26"/>
      <c r="Q137" s="49">
        <v>144.9</v>
      </c>
      <c r="R137" s="26"/>
    </row>
    <row r="138" spans="1:18" x14ac:dyDescent="0.25">
      <c r="A138" s="11"/>
      <c r="B138" s="131" t="s">
        <v>1055</v>
      </c>
      <c r="C138" s="31"/>
      <c r="D138" s="31"/>
      <c r="E138" s="50" t="s">
        <v>211</v>
      </c>
      <c r="F138" s="31"/>
      <c r="G138" s="31"/>
      <c r="H138" s="50" t="s">
        <v>211</v>
      </c>
      <c r="I138" s="31"/>
      <c r="J138" s="31"/>
      <c r="K138" s="50" t="s">
        <v>211</v>
      </c>
      <c r="L138" s="31"/>
      <c r="M138" s="31"/>
      <c r="N138" s="50" t="s">
        <v>211</v>
      </c>
      <c r="O138" s="31"/>
      <c r="P138" s="31"/>
      <c r="Q138" s="50" t="s">
        <v>211</v>
      </c>
      <c r="R138" s="31"/>
    </row>
    <row r="139" spans="1:18" x14ac:dyDescent="0.25">
      <c r="A139" s="11"/>
      <c r="B139" s="128" t="s">
        <v>1033</v>
      </c>
      <c r="C139" s="26"/>
      <c r="D139" s="26"/>
      <c r="E139" s="49">
        <v>-35.200000000000003</v>
      </c>
      <c r="F139" s="26"/>
      <c r="G139" s="26"/>
      <c r="H139" s="49">
        <v>3.5</v>
      </c>
      <c r="I139" s="26"/>
      <c r="J139" s="26"/>
      <c r="K139" s="49">
        <v>-4.8</v>
      </c>
      <c r="L139" s="26"/>
      <c r="M139" s="26"/>
      <c r="N139" s="49">
        <v>1.3</v>
      </c>
      <c r="O139" s="26"/>
      <c r="P139" s="26"/>
      <c r="Q139" s="49">
        <v>-35.200000000000003</v>
      </c>
      <c r="R139" s="26"/>
    </row>
    <row r="140" spans="1:18" ht="26.25" x14ac:dyDescent="0.25">
      <c r="A140" s="11"/>
      <c r="B140" s="131" t="s">
        <v>699</v>
      </c>
      <c r="C140" s="31"/>
      <c r="D140" s="31"/>
      <c r="E140" s="50">
        <v>6.6</v>
      </c>
      <c r="F140" s="31"/>
      <c r="G140" s="31"/>
      <c r="H140" s="50">
        <v>5.8</v>
      </c>
      <c r="I140" s="31"/>
      <c r="J140" s="31"/>
      <c r="K140" s="50" t="s">
        <v>211</v>
      </c>
      <c r="L140" s="31"/>
      <c r="M140" s="31"/>
      <c r="N140" s="50">
        <v>-5.8</v>
      </c>
      <c r="O140" s="31"/>
      <c r="P140" s="31"/>
      <c r="Q140" s="50">
        <v>6.6</v>
      </c>
      <c r="R140" s="31"/>
    </row>
    <row r="141" spans="1:18" ht="15.75" thickBot="1" x14ac:dyDescent="0.3">
      <c r="A141" s="11"/>
      <c r="B141" s="128" t="s">
        <v>1034</v>
      </c>
      <c r="C141" s="26"/>
      <c r="D141" s="38"/>
      <c r="E141" s="51" t="s">
        <v>211</v>
      </c>
      <c r="F141" s="26"/>
      <c r="G141" s="38"/>
      <c r="H141" s="51">
        <v>99.7</v>
      </c>
      <c r="I141" s="26"/>
      <c r="J141" s="38"/>
      <c r="K141" s="51">
        <v>-10.5</v>
      </c>
      <c r="L141" s="26"/>
      <c r="M141" s="38"/>
      <c r="N141" s="51">
        <v>-89.2</v>
      </c>
      <c r="O141" s="26"/>
      <c r="P141" s="38"/>
      <c r="Q141" s="51" t="s">
        <v>211</v>
      </c>
      <c r="R141" s="26"/>
    </row>
    <row r="142" spans="1:18" x14ac:dyDescent="0.25">
      <c r="A142" s="11"/>
      <c r="B142" s="31"/>
      <c r="C142" s="31"/>
      <c r="D142" s="19"/>
      <c r="E142" s="48">
        <v>116.3</v>
      </c>
      <c r="F142" s="31"/>
      <c r="G142" s="19"/>
      <c r="H142" s="48">
        <v>109</v>
      </c>
      <c r="I142" s="31"/>
      <c r="J142" s="19"/>
      <c r="K142" s="48">
        <v>-15.3</v>
      </c>
      <c r="L142" s="31"/>
      <c r="M142" s="19"/>
      <c r="N142" s="48">
        <v>-93.7</v>
      </c>
      <c r="O142" s="31"/>
      <c r="P142" s="19"/>
      <c r="Q142" s="48">
        <v>116.3</v>
      </c>
      <c r="R142" s="31"/>
    </row>
    <row r="143" spans="1:18" ht="15.75" thickBot="1" x14ac:dyDescent="0.3">
      <c r="A143" s="11"/>
      <c r="B143" s="26" t="s">
        <v>1056</v>
      </c>
      <c r="C143" s="26"/>
      <c r="D143" s="38"/>
      <c r="E143" s="51">
        <v>6.3</v>
      </c>
      <c r="F143" s="26"/>
      <c r="G143" s="38"/>
      <c r="H143" s="51" t="s">
        <v>211</v>
      </c>
      <c r="I143" s="26"/>
      <c r="J143" s="38"/>
      <c r="K143" s="51" t="s">
        <v>211</v>
      </c>
      <c r="L143" s="26"/>
      <c r="M143" s="38"/>
      <c r="N143" s="51" t="s">
        <v>211</v>
      </c>
      <c r="O143" s="26"/>
      <c r="P143" s="38"/>
      <c r="Q143" s="51">
        <v>6.3</v>
      </c>
      <c r="R143" s="26"/>
    </row>
    <row r="144" spans="1:18" ht="15.75" thickBot="1" x14ac:dyDescent="0.3">
      <c r="A144" s="11"/>
      <c r="B144" s="31"/>
      <c r="C144" s="31"/>
      <c r="D144" s="66"/>
      <c r="E144" s="67">
        <v>122.6</v>
      </c>
      <c r="F144" s="31"/>
      <c r="G144" s="66"/>
      <c r="H144" s="67">
        <v>109</v>
      </c>
      <c r="I144" s="31"/>
      <c r="J144" s="66"/>
      <c r="K144" s="67">
        <v>-15.3</v>
      </c>
      <c r="L144" s="31"/>
      <c r="M144" s="66"/>
      <c r="N144" s="67">
        <v>-93.7</v>
      </c>
      <c r="O144" s="31"/>
      <c r="P144" s="66"/>
      <c r="Q144" s="67">
        <v>122.6</v>
      </c>
      <c r="R144" s="31"/>
    </row>
    <row r="145" spans="1:22" ht="15.75" thickBot="1" x14ac:dyDescent="0.3">
      <c r="A145" s="11"/>
      <c r="B145" s="26"/>
      <c r="C145" s="26"/>
      <c r="D145" s="99" t="s">
        <v>210</v>
      </c>
      <c r="E145" s="100">
        <v>800.5</v>
      </c>
      <c r="F145" s="26"/>
      <c r="G145" s="99" t="s">
        <v>210</v>
      </c>
      <c r="H145" s="100">
        <v>720.6</v>
      </c>
      <c r="I145" s="26"/>
      <c r="J145" s="99" t="s">
        <v>210</v>
      </c>
      <c r="K145" s="100">
        <v>156.6</v>
      </c>
      <c r="L145" s="26"/>
      <c r="M145" s="99" t="s">
        <v>210</v>
      </c>
      <c r="N145" s="100">
        <v>-698.9</v>
      </c>
      <c r="O145" s="26"/>
      <c r="P145" s="99" t="s">
        <v>210</v>
      </c>
      <c r="Q145" s="100">
        <v>978.8</v>
      </c>
      <c r="R145" s="26"/>
    </row>
    <row r="146" spans="1:22" x14ac:dyDescent="0.25">
      <c r="A146" s="11"/>
      <c r="B146" s="75"/>
      <c r="C146" s="75"/>
      <c r="D146" s="75"/>
      <c r="E146" s="75"/>
      <c r="F146" s="75"/>
      <c r="G146" s="75"/>
      <c r="H146" s="75"/>
      <c r="I146" s="75"/>
      <c r="J146" s="75"/>
      <c r="K146" s="75"/>
      <c r="L146" s="75"/>
      <c r="M146" s="75"/>
      <c r="N146" s="75"/>
      <c r="O146" s="75"/>
      <c r="P146" s="75"/>
      <c r="Q146" s="75"/>
      <c r="R146" s="75"/>
      <c r="S146" s="75"/>
      <c r="T146" s="75"/>
      <c r="U146" s="75"/>
      <c r="V146" s="75"/>
    </row>
    <row r="147" spans="1:22" x14ac:dyDescent="0.25">
      <c r="A147" s="11"/>
      <c r="B147" s="43" t="s">
        <v>1035</v>
      </c>
      <c r="C147" s="43"/>
      <c r="D147" s="43"/>
      <c r="E147" s="43"/>
      <c r="F147" s="43"/>
      <c r="G147" s="43"/>
      <c r="H147" s="43"/>
      <c r="I147" s="43"/>
      <c r="J147" s="43"/>
      <c r="K147" s="43"/>
      <c r="L147" s="43"/>
      <c r="M147" s="43"/>
      <c r="N147" s="43"/>
      <c r="O147" s="43"/>
      <c r="P147" s="43"/>
      <c r="Q147" s="43"/>
      <c r="R147" s="43"/>
      <c r="S147" s="43"/>
      <c r="T147" s="43"/>
      <c r="U147" s="43"/>
      <c r="V147" s="43"/>
    </row>
    <row r="148" spans="1:22" x14ac:dyDescent="0.25">
      <c r="A148" s="11"/>
      <c r="B148" s="43" t="s">
        <v>1057</v>
      </c>
      <c r="C148" s="43"/>
      <c r="D148" s="43"/>
      <c r="E148" s="43"/>
      <c r="F148" s="43"/>
      <c r="G148" s="43"/>
      <c r="H148" s="43"/>
      <c r="I148" s="43"/>
      <c r="J148" s="43"/>
      <c r="K148" s="43"/>
      <c r="L148" s="43"/>
      <c r="M148" s="43"/>
      <c r="N148" s="43"/>
      <c r="O148" s="43"/>
      <c r="P148" s="43"/>
      <c r="Q148" s="43"/>
      <c r="R148" s="43"/>
      <c r="S148" s="43"/>
      <c r="T148" s="43"/>
      <c r="U148" s="43"/>
      <c r="V148" s="43"/>
    </row>
    <row r="149" spans="1:22" x14ac:dyDescent="0.25">
      <c r="A149" s="11"/>
      <c r="B149" s="52"/>
      <c r="C149" s="52"/>
      <c r="D149" s="52"/>
      <c r="E149" s="52"/>
      <c r="F149" s="52"/>
      <c r="G149" s="52"/>
      <c r="H149" s="52"/>
      <c r="I149" s="52"/>
      <c r="J149" s="52"/>
      <c r="K149" s="52"/>
      <c r="L149" s="52"/>
      <c r="M149" s="52"/>
      <c r="N149" s="52"/>
      <c r="O149" s="52"/>
      <c r="P149" s="52"/>
      <c r="Q149" s="52"/>
      <c r="R149" s="52"/>
      <c r="S149" s="52"/>
      <c r="T149" s="52"/>
      <c r="U149" s="52"/>
      <c r="V149" s="52"/>
    </row>
    <row r="150" spans="1:22" x14ac:dyDescent="0.25">
      <c r="A150" s="11"/>
      <c r="B150" s="68"/>
      <c r="C150" s="68"/>
      <c r="D150" s="52" t="s">
        <v>1017</v>
      </c>
      <c r="E150" s="52"/>
      <c r="F150" s="68"/>
      <c r="G150" s="52" t="s">
        <v>1019</v>
      </c>
      <c r="H150" s="52"/>
      <c r="I150" s="68"/>
      <c r="J150" s="52" t="s">
        <v>1019</v>
      </c>
      <c r="K150" s="52"/>
      <c r="L150" s="68"/>
      <c r="M150" s="52" t="s">
        <v>1022</v>
      </c>
      <c r="N150" s="52"/>
      <c r="O150" s="68"/>
      <c r="P150" s="52" t="s">
        <v>208</v>
      </c>
      <c r="Q150" s="52"/>
      <c r="R150" s="68"/>
    </row>
    <row r="151" spans="1:22" x14ac:dyDescent="0.25">
      <c r="A151" s="11"/>
      <c r="B151" s="68"/>
      <c r="C151" s="68"/>
      <c r="D151" s="52" t="s">
        <v>1018</v>
      </c>
      <c r="E151" s="52"/>
      <c r="F151" s="68"/>
      <c r="G151" s="52" t="s">
        <v>1020</v>
      </c>
      <c r="H151" s="52"/>
      <c r="I151" s="68"/>
      <c r="J151" s="52" t="s">
        <v>1021</v>
      </c>
      <c r="K151" s="52"/>
      <c r="L151" s="68"/>
      <c r="M151" s="52" t="s">
        <v>1023</v>
      </c>
      <c r="N151" s="52"/>
      <c r="O151" s="68"/>
      <c r="P151" s="52" t="s">
        <v>1017</v>
      </c>
      <c r="Q151" s="52"/>
      <c r="R151" s="68"/>
    </row>
    <row r="152" spans="1:22" ht="15.75" thickBot="1" x14ac:dyDescent="0.3">
      <c r="A152" s="11"/>
      <c r="B152" s="68"/>
      <c r="C152" s="68"/>
      <c r="D152" s="103"/>
      <c r="E152" s="103"/>
      <c r="F152" s="68"/>
      <c r="G152" s="103"/>
      <c r="H152" s="103"/>
      <c r="I152" s="68"/>
      <c r="J152" s="103"/>
      <c r="K152" s="103"/>
      <c r="L152" s="68"/>
      <c r="M152" s="103"/>
      <c r="N152" s="103"/>
      <c r="O152" s="68"/>
      <c r="P152" s="53" t="s">
        <v>1018</v>
      </c>
      <c r="Q152" s="53"/>
      <c r="R152" s="68"/>
    </row>
    <row r="153" spans="1:22" ht="15.75" thickBot="1" x14ac:dyDescent="0.3">
      <c r="A153" s="11"/>
      <c r="B153" s="30" t="s">
        <v>76</v>
      </c>
      <c r="C153" s="31"/>
      <c r="D153" s="66" t="s">
        <v>210</v>
      </c>
      <c r="E153" s="67" t="s">
        <v>211</v>
      </c>
      <c r="F153" s="31"/>
      <c r="G153" s="66" t="s">
        <v>210</v>
      </c>
      <c r="H153" s="67">
        <v>260.60000000000002</v>
      </c>
      <c r="I153" s="31"/>
      <c r="J153" s="66" t="s">
        <v>210</v>
      </c>
      <c r="K153" s="67">
        <v>4.5999999999999996</v>
      </c>
      <c r="L153" s="31"/>
      <c r="M153" s="66" t="s">
        <v>210</v>
      </c>
      <c r="N153" s="67">
        <v>-4.7</v>
      </c>
      <c r="O153" s="31"/>
      <c r="P153" s="66" t="s">
        <v>210</v>
      </c>
      <c r="Q153" s="67">
        <v>260.5</v>
      </c>
      <c r="R153" s="31"/>
    </row>
    <row r="154" spans="1:22" x14ac:dyDescent="0.25">
      <c r="A154" s="11"/>
      <c r="B154" s="24" t="s">
        <v>77</v>
      </c>
      <c r="C154" s="26"/>
      <c r="D154" s="95"/>
      <c r="E154" s="96"/>
      <c r="F154" s="26"/>
      <c r="G154" s="95"/>
      <c r="H154" s="96"/>
      <c r="I154" s="26"/>
      <c r="J154" s="95"/>
      <c r="K154" s="96"/>
      <c r="L154" s="26"/>
      <c r="M154" s="95"/>
      <c r="N154" s="96"/>
      <c r="O154" s="26"/>
      <c r="P154" s="95"/>
      <c r="Q154" s="96"/>
      <c r="R154" s="26"/>
    </row>
    <row r="155" spans="1:22" ht="26.25" x14ac:dyDescent="0.25">
      <c r="A155" s="11"/>
      <c r="B155" s="131" t="s">
        <v>78</v>
      </c>
      <c r="C155" s="31"/>
      <c r="D155" s="31"/>
      <c r="E155" s="50">
        <v>4.4000000000000004</v>
      </c>
      <c r="F155" s="31"/>
      <c r="G155" s="31"/>
      <c r="H155" s="50">
        <v>243.9</v>
      </c>
      <c r="I155" s="31"/>
      <c r="J155" s="31"/>
      <c r="K155" s="50">
        <v>2</v>
      </c>
      <c r="L155" s="31"/>
      <c r="M155" s="31"/>
      <c r="N155" s="50">
        <v>-4.7</v>
      </c>
      <c r="O155" s="31"/>
      <c r="P155" s="31"/>
      <c r="Q155" s="50">
        <v>245.6</v>
      </c>
      <c r="R155" s="31"/>
    </row>
    <row r="156" spans="1:22" x14ac:dyDescent="0.25">
      <c r="A156" s="11"/>
      <c r="B156" s="128" t="s">
        <v>79</v>
      </c>
      <c r="C156" s="26"/>
      <c r="D156" s="26"/>
      <c r="E156" s="49">
        <v>8.8000000000000007</v>
      </c>
      <c r="F156" s="26"/>
      <c r="G156" s="26"/>
      <c r="H156" s="49">
        <v>2.2000000000000002</v>
      </c>
      <c r="I156" s="26"/>
      <c r="J156" s="26"/>
      <c r="K156" s="49">
        <v>1.9</v>
      </c>
      <c r="L156" s="26"/>
      <c r="M156" s="26"/>
      <c r="N156" s="49" t="s">
        <v>211</v>
      </c>
      <c r="O156" s="26"/>
      <c r="P156" s="26"/>
      <c r="Q156" s="49">
        <v>12.9</v>
      </c>
      <c r="R156" s="26"/>
    </row>
    <row r="157" spans="1:22" ht="15.75" thickBot="1" x14ac:dyDescent="0.3">
      <c r="A157" s="11"/>
      <c r="B157" s="131" t="s">
        <v>80</v>
      </c>
      <c r="C157" s="31"/>
      <c r="D157" s="57"/>
      <c r="E157" s="58">
        <v>4.5999999999999996</v>
      </c>
      <c r="F157" s="31"/>
      <c r="G157" s="57"/>
      <c r="H157" s="58">
        <v>3.1</v>
      </c>
      <c r="I157" s="31"/>
      <c r="J157" s="57"/>
      <c r="K157" s="58" t="s">
        <v>211</v>
      </c>
      <c r="L157" s="31"/>
      <c r="M157" s="57"/>
      <c r="N157" s="58" t="s">
        <v>211</v>
      </c>
      <c r="O157" s="31"/>
      <c r="P157" s="57"/>
      <c r="Q157" s="58">
        <v>7.7</v>
      </c>
      <c r="R157" s="31"/>
    </row>
    <row r="158" spans="1:22" ht="15.75" thickBot="1" x14ac:dyDescent="0.3">
      <c r="A158" s="11"/>
      <c r="B158" s="26"/>
      <c r="C158" s="26"/>
      <c r="D158" s="99"/>
      <c r="E158" s="100">
        <v>17.8</v>
      </c>
      <c r="F158" s="26"/>
      <c r="G158" s="99"/>
      <c r="H158" s="100">
        <v>249.2</v>
      </c>
      <c r="I158" s="26"/>
      <c r="J158" s="99"/>
      <c r="K158" s="100">
        <v>3.9</v>
      </c>
      <c r="L158" s="26"/>
      <c r="M158" s="99"/>
      <c r="N158" s="100">
        <v>-4.7</v>
      </c>
      <c r="O158" s="26"/>
      <c r="P158" s="99"/>
      <c r="Q158" s="100">
        <v>266.2</v>
      </c>
      <c r="R158" s="26"/>
    </row>
    <row r="159" spans="1:22" x14ac:dyDescent="0.25">
      <c r="A159" s="11"/>
      <c r="B159" s="30" t="s">
        <v>84</v>
      </c>
      <c r="C159" s="31"/>
      <c r="D159" s="19"/>
      <c r="E159" s="48">
        <v>-17.8</v>
      </c>
      <c r="F159" s="31"/>
      <c r="G159" s="19"/>
      <c r="H159" s="48">
        <v>11.4</v>
      </c>
      <c r="I159" s="31"/>
      <c r="J159" s="19"/>
      <c r="K159" s="48">
        <v>0.7</v>
      </c>
      <c r="L159" s="31"/>
      <c r="M159" s="19"/>
      <c r="N159" s="48" t="s">
        <v>211</v>
      </c>
      <c r="O159" s="31"/>
      <c r="P159" s="19"/>
      <c r="Q159" s="48">
        <v>-5.7</v>
      </c>
      <c r="R159" s="31"/>
    </row>
    <row r="160" spans="1:22" x14ac:dyDescent="0.25">
      <c r="A160" s="11"/>
      <c r="B160" s="26" t="s">
        <v>518</v>
      </c>
      <c r="C160" s="26"/>
      <c r="D160" s="26"/>
      <c r="E160" s="49">
        <v>-4.5999999999999996</v>
      </c>
      <c r="F160" s="26"/>
      <c r="G160" s="26"/>
      <c r="H160" s="49">
        <v>-3.7</v>
      </c>
      <c r="I160" s="26"/>
      <c r="J160" s="26"/>
      <c r="K160" s="49">
        <v>-3.3</v>
      </c>
      <c r="L160" s="26"/>
      <c r="M160" s="26"/>
      <c r="N160" s="49" t="s">
        <v>211</v>
      </c>
      <c r="O160" s="26"/>
      <c r="P160" s="26"/>
      <c r="Q160" s="49">
        <v>-11.6</v>
      </c>
      <c r="R160" s="26"/>
    </row>
    <row r="161" spans="1:22" x14ac:dyDescent="0.25">
      <c r="A161" s="11"/>
      <c r="B161" s="31" t="s">
        <v>1038</v>
      </c>
      <c r="C161" s="31"/>
      <c r="D161" s="31"/>
      <c r="E161" s="50">
        <v>-3.2</v>
      </c>
      <c r="F161" s="31"/>
      <c r="G161" s="31"/>
      <c r="H161" s="50" t="s">
        <v>211</v>
      </c>
      <c r="I161" s="31"/>
      <c r="J161" s="31"/>
      <c r="K161" s="50" t="s">
        <v>211</v>
      </c>
      <c r="L161" s="31"/>
      <c r="M161" s="31"/>
      <c r="N161" s="50" t="s">
        <v>211</v>
      </c>
      <c r="O161" s="31"/>
      <c r="P161" s="31"/>
      <c r="Q161" s="50">
        <v>-3.2</v>
      </c>
      <c r="R161" s="31"/>
    </row>
    <row r="162" spans="1:22" x14ac:dyDescent="0.25">
      <c r="A162" s="11"/>
      <c r="B162" s="26" t="s">
        <v>1039</v>
      </c>
      <c r="C162" s="26"/>
      <c r="D162" s="26"/>
      <c r="E162" s="49">
        <v>8.8000000000000007</v>
      </c>
      <c r="F162" s="26"/>
      <c r="G162" s="26"/>
      <c r="H162" s="49" t="s">
        <v>211</v>
      </c>
      <c r="I162" s="26"/>
      <c r="J162" s="26"/>
      <c r="K162" s="49" t="s">
        <v>211</v>
      </c>
      <c r="L162" s="26"/>
      <c r="M162" s="26"/>
      <c r="N162" s="49">
        <v>-8.8000000000000007</v>
      </c>
      <c r="O162" s="26"/>
      <c r="P162" s="26"/>
      <c r="Q162" s="49" t="s">
        <v>211</v>
      </c>
      <c r="R162" s="26"/>
    </row>
    <row r="163" spans="1:22" ht="15.75" thickBot="1" x14ac:dyDescent="0.3">
      <c r="A163" s="11"/>
      <c r="B163" s="31" t="s">
        <v>469</v>
      </c>
      <c r="C163" s="31"/>
      <c r="D163" s="57"/>
      <c r="E163" s="58">
        <v>1.4</v>
      </c>
      <c r="F163" s="31"/>
      <c r="G163" s="57"/>
      <c r="H163" s="58">
        <v>-1.1000000000000001</v>
      </c>
      <c r="I163" s="31"/>
      <c r="J163" s="57"/>
      <c r="K163" s="58">
        <v>-0.2</v>
      </c>
      <c r="L163" s="31"/>
      <c r="M163" s="57"/>
      <c r="N163" s="58" t="s">
        <v>211</v>
      </c>
      <c r="O163" s="31"/>
      <c r="P163" s="57"/>
      <c r="Q163" s="58">
        <v>0.1</v>
      </c>
      <c r="R163" s="31"/>
    </row>
    <row r="164" spans="1:22" ht="26.25" x14ac:dyDescent="0.25">
      <c r="A164" s="11"/>
      <c r="B164" s="24" t="s">
        <v>1040</v>
      </c>
      <c r="C164" s="26"/>
      <c r="D164" s="95"/>
      <c r="E164" s="96">
        <v>-15.4</v>
      </c>
      <c r="F164" s="26"/>
      <c r="G164" s="95"/>
      <c r="H164" s="96">
        <v>6.6</v>
      </c>
      <c r="I164" s="26"/>
      <c r="J164" s="95"/>
      <c r="K164" s="96">
        <v>-2.8</v>
      </c>
      <c r="L164" s="26"/>
      <c r="M164" s="95"/>
      <c r="N164" s="96">
        <v>-8.8000000000000007</v>
      </c>
      <c r="O164" s="26"/>
      <c r="P164" s="95"/>
      <c r="Q164" s="96">
        <v>-20.399999999999999</v>
      </c>
      <c r="R164" s="26"/>
    </row>
    <row r="165" spans="1:22" ht="15.75" thickBot="1" x14ac:dyDescent="0.3">
      <c r="A165" s="11"/>
      <c r="B165" s="31" t="s">
        <v>470</v>
      </c>
      <c r="C165" s="31"/>
      <c r="D165" s="57"/>
      <c r="E165" s="58">
        <v>-10.6</v>
      </c>
      <c r="F165" s="31"/>
      <c r="G165" s="57"/>
      <c r="H165" s="58">
        <v>8.6999999999999993</v>
      </c>
      <c r="I165" s="31"/>
      <c r="J165" s="57"/>
      <c r="K165" s="58">
        <v>-1.3</v>
      </c>
      <c r="L165" s="31"/>
      <c r="M165" s="57"/>
      <c r="N165" s="58" t="s">
        <v>211</v>
      </c>
      <c r="O165" s="31"/>
      <c r="P165" s="57"/>
      <c r="Q165" s="58">
        <v>-3.2</v>
      </c>
      <c r="R165" s="31"/>
    </row>
    <row r="166" spans="1:22" x14ac:dyDescent="0.25">
      <c r="A166" s="11"/>
      <c r="B166" s="24" t="s">
        <v>90</v>
      </c>
      <c r="C166" s="26"/>
      <c r="D166" s="95"/>
      <c r="E166" s="96">
        <v>-26</v>
      </c>
      <c r="F166" s="26"/>
      <c r="G166" s="95"/>
      <c r="H166" s="96">
        <v>15.3</v>
      </c>
      <c r="I166" s="26"/>
      <c r="J166" s="95"/>
      <c r="K166" s="96">
        <v>-4.0999999999999996</v>
      </c>
      <c r="L166" s="26"/>
      <c r="M166" s="95"/>
      <c r="N166" s="96">
        <v>-8.8000000000000007</v>
      </c>
      <c r="O166" s="26"/>
      <c r="P166" s="95"/>
      <c r="Q166" s="96">
        <v>-23.6</v>
      </c>
      <c r="R166" s="26"/>
    </row>
    <row r="167" spans="1:22" ht="15.75" thickBot="1" x14ac:dyDescent="0.3">
      <c r="A167" s="11"/>
      <c r="B167" s="31" t="s">
        <v>853</v>
      </c>
      <c r="C167" s="31"/>
      <c r="D167" s="57"/>
      <c r="E167" s="58">
        <v>0.7</v>
      </c>
      <c r="F167" s="31"/>
      <c r="G167" s="57"/>
      <c r="H167" s="58">
        <v>0.6</v>
      </c>
      <c r="I167" s="31"/>
      <c r="J167" s="57"/>
      <c r="K167" s="58">
        <v>-1.1000000000000001</v>
      </c>
      <c r="L167" s="31"/>
      <c r="M167" s="57"/>
      <c r="N167" s="58" t="s">
        <v>211</v>
      </c>
      <c r="O167" s="31"/>
      <c r="P167" s="57"/>
      <c r="Q167" s="58">
        <v>0.2</v>
      </c>
      <c r="R167" s="31"/>
    </row>
    <row r="168" spans="1:22" x14ac:dyDescent="0.25">
      <c r="A168" s="11"/>
      <c r="B168" s="24" t="s">
        <v>93</v>
      </c>
      <c r="C168" s="26"/>
      <c r="D168" s="95"/>
      <c r="E168" s="96">
        <v>-26.7</v>
      </c>
      <c r="F168" s="26"/>
      <c r="G168" s="95"/>
      <c r="H168" s="96">
        <v>14.7</v>
      </c>
      <c r="I168" s="26"/>
      <c r="J168" s="95"/>
      <c r="K168" s="96">
        <v>-3</v>
      </c>
      <c r="L168" s="26"/>
      <c r="M168" s="95"/>
      <c r="N168" s="96">
        <v>-8.8000000000000007</v>
      </c>
      <c r="O168" s="26"/>
      <c r="P168" s="95"/>
      <c r="Q168" s="96">
        <v>-23.8</v>
      </c>
      <c r="R168" s="26"/>
    </row>
    <row r="169" spans="1:22" ht="27" thickBot="1" x14ac:dyDescent="0.3">
      <c r="A169" s="11"/>
      <c r="B169" s="31" t="s">
        <v>521</v>
      </c>
      <c r="C169" s="31"/>
      <c r="D169" s="57"/>
      <c r="E169" s="58">
        <v>-12.9</v>
      </c>
      <c r="F169" s="31"/>
      <c r="G169" s="57"/>
      <c r="H169" s="58">
        <v>-11.5</v>
      </c>
      <c r="I169" s="31"/>
      <c r="J169" s="57"/>
      <c r="K169" s="58">
        <v>-1.4</v>
      </c>
      <c r="L169" s="31"/>
      <c r="M169" s="57"/>
      <c r="N169" s="58">
        <v>12.9</v>
      </c>
      <c r="O169" s="31"/>
      <c r="P169" s="57"/>
      <c r="Q169" s="58">
        <v>-12.9</v>
      </c>
      <c r="R169" s="31"/>
    </row>
    <row r="170" spans="1:22" x14ac:dyDescent="0.25">
      <c r="A170" s="11"/>
      <c r="B170" s="24" t="s">
        <v>95</v>
      </c>
      <c r="C170" s="26"/>
      <c r="D170" s="95"/>
      <c r="E170" s="96">
        <v>-39.6</v>
      </c>
      <c r="F170" s="26"/>
      <c r="G170" s="95"/>
      <c r="H170" s="96">
        <v>3.2</v>
      </c>
      <c r="I170" s="26"/>
      <c r="J170" s="95"/>
      <c r="K170" s="96">
        <v>-4.4000000000000004</v>
      </c>
      <c r="L170" s="26"/>
      <c r="M170" s="95"/>
      <c r="N170" s="96">
        <v>4.0999999999999996</v>
      </c>
      <c r="O170" s="26"/>
      <c r="P170" s="95"/>
      <c r="Q170" s="96">
        <v>-36.700000000000003</v>
      </c>
      <c r="R170" s="26"/>
    </row>
    <row r="171" spans="1:22" ht="27" thickBot="1" x14ac:dyDescent="0.3">
      <c r="A171" s="11"/>
      <c r="B171" s="31" t="s">
        <v>1058</v>
      </c>
      <c r="C171" s="31"/>
      <c r="D171" s="57"/>
      <c r="E171" s="58">
        <v>1.5</v>
      </c>
      <c r="F171" s="31"/>
      <c r="G171" s="57"/>
      <c r="H171" s="58" t="s">
        <v>211</v>
      </c>
      <c r="I171" s="31"/>
      <c r="J171" s="57"/>
      <c r="K171" s="58" t="s">
        <v>211</v>
      </c>
      <c r="L171" s="31"/>
      <c r="M171" s="57"/>
      <c r="N171" s="58" t="s">
        <v>211</v>
      </c>
      <c r="O171" s="31"/>
      <c r="P171" s="57"/>
      <c r="Q171" s="58">
        <v>1.5</v>
      </c>
      <c r="R171" s="31"/>
    </row>
    <row r="172" spans="1:22" ht="26.25" x14ac:dyDescent="0.25">
      <c r="A172" s="11"/>
      <c r="B172" s="24" t="s">
        <v>1059</v>
      </c>
      <c r="C172" s="26"/>
      <c r="D172" s="95"/>
      <c r="E172" s="96">
        <v>-38.1</v>
      </c>
      <c r="F172" s="26"/>
      <c r="G172" s="95"/>
      <c r="H172" s="96">
        <v>3.2</v>
      </c>
      <c r="I172" s="26"/>
      <c r="J172" s="95"/>
      <c r="K172" s="96">
        <v>-4.4000000000000004</v>
      </c>
      <c r="L172" s="26"/>
      <c r="M172" s="95"/>
      <c r="N172" s="96">
        <v>4.0999999999999996</v>
      </c>
      <c r="O172" s="26"/>
      <c r="P172" s="95"/>
      <c r="Q172" s="96">
        <v>-35.200000000000003</v>
      </c>
      <c r="R172" s="26"/>
    </row>
    <row r="173" spans="1:22" ht="15.75" thickBot="1" x14ac:dyDescent="0.3">
      <c r="A173" s="11"/>
      <c r="B173" s="31" t="s">
        <v>1060</v>
      </c>
      <c r="C173" s="31"/>
      <c r="D173" s="57"/>
      <c r="E173" s="58">
        <v>2.9</v>
      </c>
      <c r="F173" s="31"/>
      <c r="G173" s="57"/>
      <c r="H173" s="58" t="s">
        <v>211</v>
      </c>
      <c r="I173" s="31"/>
      <c r="J173" s="57"/>
      <c r="K173" s="58" t="s">
        <v>211</v>
      </c>
      <c r="L173" s="31"/>
      <c r="M173" s="57"/>
      <c r="N173" s="58">
        <v>-2.9</v>
      </c>
      <c r="O173" s="31"/>
      <c r="P173" s="57"/>
      <c r="Q173" s="58" t="s">
        <v>211</v>
      </c>
      <c r="R173" s="31"/>
    </row>
    <row r="174" spans="1:22" ht="27" thickBot="1" x14ac:dyDescent="0.3">
      <c r="A174" s="11"/>
      <c r="B174" s="24" t="s">
        <v>97</v>
      </c>
      <c r="C174" s="26"/>
      <c r="D174" s="99" t="s">
        <v>210</v>
      </c>
      <c r="E174" s="100">
        <v>-35.200000000000003</v>
      </c>
      <c r="F174" s="26"/>
      <c r="G174" s="99" t="s">
        <v>210</v>
      </c>
      <c r="H174" s="100">
        <v>3.2</v>
      </c>
      <c r="I174" s="26"/>
      <c r="J174" s="99" t="s">
        <v>210</v>
      </c>
      <c r="K174" s="100">
        <v>-4.4000000000000004</v>
      </c>
      <c r="L174" s="26"/>
      <c r="M174" s="99" t="s">
        <v>210</v>
      </c>
      <c r="N174" s="100">
        <v>1.2</v>
      </c>
      <c r="O174" s="26"/>
      <c r="P174" s="99" t="s">
        <v>210</v>
      </c>
      <c r="Q174" s="100">
        <v>-35.200000000000003</v>
      </c>
      <c r="R174" s="26"/>
    </row>
    <row r="175" spans="1:22" x14ac:dyDescent="0.25">
      <c r="A175" s="11"/>
      <c r="B175" s="75"/>
      <c r="C175" s="75"/>
      <c r="D175" s="75"/>
      <c r="E175" s="75"/>
      <c r="F175" s="75"/>
      <c r="G175" s="75"/>
      <c r="H175" s="75"/>
      <c r="I175" s="75"/>
      <c r="J175" s="75"/>
      <c r="K175" s="75"/>
      <c r="L175" s="75"/>
      <c r="M175" s="75"/>
      <c r="N175" s="75"/>
      <c r="O175" s="75"/>
      <c r="P175" s="75"/>
      <c r="Q175" s="75"/>
      <c r="R175" s="75"/>
      <c r="S175" s="75"/>
      <c r="T175" s="75"/>
      <c r="U175" s="75"/>
      <c r="V175" s="75"/>
    </row>
    <row r="176" spans="1:22" x14ac:dyDescent="0.25">
      <c r="A176" s="11"/>
      <c r="B176" s="43" t="s">
        <v>1043</v>
      </c>
      <c r="C176" s="43"/>
      <c r="D176" s="43"/>
      <c r="E176" s="43"/>
      <c r="F176" s="43"/>
      <c r="G176" s="43"/>
      <c r="H176" s="43"/>
      <c r="I176" s="43"/>
      <c r="J176" s="43"/>
      <c r="K176" s="43"/>
      <c r="L176" s="43"/>
      <c r="M176" s="43"/>
      <c r="N176" s="43"/>
      <c r="O176" s="43"/>
      <c r="P176" s="43"/>
      <c r="Q176" s="43"/>
      <c r="R176" s="43"/>
      <c r="S176" s="43"/>
      <c r="T176" s="43"/>
      <c r="U176" s="43"/>
      <c r="V176" s="43"/>
    </row>
    <row r="177" spans="1:22" x14ac:dyDescent="0.25">
      <c r="A177" s="11"/>
      <c r="B177" s="43" t="s">
        <v>1057</v>
      </c>
      <c r="C177" s="43"/>
      <c r="D177" s="43"/>
      <c r="E177" s="43"/>
      <c r="F177" s="43"/>
      <c r="G177" s="43"/>
      <c r="H177" s="43"/>
      <c r="I177" s="43"/>
      <c r="J177" s="43"/>
      <c r="K177" s="43"/>
      <c r="L177" s="43"/>
      <c r="M177" s="43"/>
      <c r="N177" s="43"/>
      <c r="O177" s="43"/>
      <c r="P177" s="43"/>
      <c r="Q177" s="43"/>
      <c r="R177" s="43"/>
      <c r="S177" s="43"/>
      <c r="T177" s="43"/>
      <c r="U177" s="43"/>
      <c r="V177" s="43"/>
    </row>
    <row r="178" spans="1:22" x14ac:dyDescent="0.25">
      <c r="A178" s="11"/>
      <c r="B178" s="52"/>
      <c r="C178" s="52"/>
      <c r="D178" s="52"/>
      <c r="E178" s="52"/>
      <c r="F178" s="52"/>
      <c r="G178" s="52"/>
      <c r="H178" s="52"/>
      <c r="I178" s="52"/>
      <c r="J178" s="52"/>
      <c r="K178" s="52"/>
      <c r="L178" s="52"/>
      <c r="M178" s="52"/>
      <c r="N178" s="52"/>
      <c r="O178" s="52"/>
      <c r="P178" s="52"/>
      <c r="Q178" s="52"/>
      <c r="R178" s="52"/>
      <c r="S178" s="52"/>
      <c r="T178" s="52"/>
      <c r="U178" s="52"/>
      <c r="V178" s="52"/>
    </row>
    <row r="179" spans="1:22" x14ac:dyDescent="0.25">
      <c r="A179" s="11"/>
      <c r="B179" s="68"/>
      <c r="C179" s="68"/>
      <c r="D179" s="52" t="s">
        <v>1061</v>
      </c>
      <c r="E179" s="52"/>
      <c r="F179" s="68"/>
      <c r="G179" s="52" t="s">
        <v>1019</v>
      </c>
      <c r="H179" s="52"/>
      <c r="I179" s="68"/>
      <c r="J179" s="52" t="s">
        <v>1019</v>
      </c>
      <c r="K179" s="52"/>
      <c r="L179" s="68"/>
      <c r="M179" s="52" t="s">
        <v>1022</v>
      </c>
      <c r="N179" s="52"/>
      <c r="O179" s="68"/>
      <c r="P179" s="52" t="s">
        <v>208</v>
      </c>
      <c r="Q179" s="52"/>
      <c r="R179" s="68"/>
    </row>
    <row r="180" spans="1:22" x14ac:dyDescent="0.25">
      <c r="A180" s="11"/>
      <c r="B180" s="68"/>
      <c r="C180" s="68"/>
      <c r="D180" s="52" t="s">
        <v>1018</v>
      </c>
      <c r="E180" s="52"/>
      <c r="F180" s="68"/>
      <c r="G180" s="52" t="s">
        <v>1020</v>
      </c>
      <c r="H180" s="52"/>
      <c r="I180" s="68"/>
      <c r="J180" s="52" t="s">
        <v>1021</v>
      </c>
      <c r="K180" s="52"/>
      <c r="L180" s="68"/>
      <c r="M180" s="52" t="s">
        <v>1023</v>
      </c>
      <c r="N180" s="52"/>
      <c r="O180" s="68"/>
      <c r="P180" s="52" t="s">
        <v>1061</v>
      </c>
      <c r="Q180" s="52"/>
      <c r="R180" s="68"/>
    </row>
    <row r="181" spans="1:22" ht="15.75" thickBot="1" x14ac:dyDescent="0.3">
      <c r="A181" s="11"/>
      <c r="B181" s="68"/>
      <c r="C181" s="68"/>
      <c r="D181" s="103"/>
      <c r="E181" s="103"/>
      <c r="F181" s="68"/>
      <c r="G181" s="103"/>
      <c r="H181" s="103"/>
      <c r="I181" s="68"/>
      <c r="J181" s="103"/>
      <c r="K181" s="103"/>
      <c r="L181" s="68"/>
      <c r="M181" s="103"/>
      <c r="N181" s="103"/>
      <c r="O181" s="68"/>
      <c r="P181" s="53" t="s">
        <v>1018</v>
      </c>
      <c r="Q181" s="53"/>
      <c r="R181" s="68"/>
    </row>
    <row r="182" spans="1:22" x14ac:dyDescent="0.25">
      <c r="A182" s="11"/>
      <c r="B182" s="30" t="s">
        <v>1044</v>
      </c>
      <c r="C182" s="31"/>
      <c r="D182" s="19"/>
      <c r="E182" s="48"/>
      <c r="F182" s="31"/>
      <c r="G182" s="19"/>
      <c r="H182" s="48"/>
      <c r="I182" s="31"/>
      <c r="J182" s="19"/>
      <c r="K182" s="48"/>
      <c r="L182" s="31"/>
      <c r="M182" s="19"/>
      <c r="N182" s="48"/>
      <c r="O182" s="31"/>
      <c r="P182" s="19"/>
      <c r="Q182" s="48"/>
      <c r="R182" s="31"/>
    </row>
    <row r="183" spans="1:22" x14ac:dyDescent="0.25">
      <c r="A183" s="11"/>
      <c r="B183" s="24" t="s">
        <v>1045</v>
      </c>
      <c r="C183" s="26"/>
      <c r="D183" s="26"/>
      <c r="E183" s="49"/>
      <c r="F183" s="26"/>
      <c r="G183" s="26"/>
      <c r="H183" s="49"/>
      <c r="I183" s="26"/>
      <c r="J183" s="26"/>
      <c r="K183" s="49"/>
      <c r="L183" s="26"/>
      <c r="M183" s="26"/>
      <c r="N183" s="49"/>
      <c r="O183" s="26"/>
      <c r="P183" s="26"/>
      <c r="Q183" s="49"/>
      <c r="R183" s="26"/>
    </row>
    <row r="184" spans="1:22" ht="27" thickBot="1" x14ac:dyDescent="0.3">
      <c r="A184" s="11"/>
      <c r="B184" s="31" t="s">
        <v>165</v>
      </c>
      <c r="C184" s="31"/>
      <c r="D184" s="57" t="s">
        <v>210</v>
      </c>
      <c r="E184" s="58">
        <v>-90.5</v>
      </c>
      <c r="F184" s="31"/>
      <c r="G184" s="57" t="s">
        <v>210</v>
      </c>
      <c r="H184" s="58">
        <v>160.9</v>
      </c>
      <c r="I184" s="31"/>
      <c r="J184" s="57" t="s">
        <v>210</v>
      </c>
      <c r="K184" s="58">
        <v>-22.2</v>
      </c>
      <c r="L184" s="31"/>
      <c r="M184" s="57" t="s">
        <v>210</v>
      </c>
      <c r="N184" s="58">
        <v>3.9</v>
      </c>
      <c r="O184" s="31"/>
      <c r="P184" s="57" t="s">
        <v>210</v>
      </c>
      <c r="Q184" s="58">
        <v>52.1</v>
      </c>
      <c r="R184" s="31"/>
    </row>
    <row r="185" spans="1:22" x14ac:dyDescent="0.25">
      <c r="A185" s="11"/>
      <c r="B185" s="24" t="s">
        <v>166</v>
      </c>
      <c r="C185" s="26"/>
      <c r="D185" s="95"/>
      <c r="E185" s="96"/>
      <c r="F185" s="26"/>
      <c r="G185" s="95"/>
      <c r="H185" s="96"/>
      <c r="I185" s="26"/>
      <c r="J185" s="95"/>
      <c r="K185" s="96"/>
      <c r="L185" s="26"/>
      <c r="M185" s="95"/>
      <c r="N185" s="96"/>
      <c r="O185" s="26"/>
      <c r="P185" s="95"/>
      <c r="Q185" s="96"/>
      <c r="R185" s="26"/>
    </row>
    <row r="186" spans="1:22" x14ac:dyDescent="0.25">
      <c r="A186" s="11"/>
      <c r="B186" s="31" t="s">
        <v>167</v>
      </c>
      <c r="C186" s="31"/>
      <c r="D186" s="31"/>
      <c r="E186" s="50">
        <v>-4.2</v>
      </c>
      <c r="F186" s="31"/>
      <c r="G186" s="31"/>
      <c r="H186" s="50">
        <v>-3.2</v>
      </c>
      <c r="I186" s="31"/>
      <c r="J186" s="31"/>
      <c r="K186" s="50">
        <v>-3</v>
      </c>
      <c r="L186" s="31"/>
      <c r="M186" s="31"/>
      <c r="N186" s="50" t="s">
        <v>211</v>
      </c>
      <c r="O186" s="31"/>
      <c r="P186" s="31"/>
      <c r="Q186" s="50">
        <v>-10.4</v>
      </c>
      <c r="R186" s="31"/>
    </row>
    <row r="187" spans="1:22" ht="26.25" x14ac:dyDescent="0.25">
      <c r="A187" s="11"/>
      <c r="B187" s="26" t="s">
        <v>168</v>
      </c>
      <c r="C187" s="26"/>
      <c r="D187" s="26"/>
      <c r="E187" s="49" t="s">
        <v>211</v>
      </c>
      <c r="F187" s="26"/>
      <c r="G187" s="26"/>
      <c r="H187" s="49">
        <v>0.8</v>
      </c>
      <c r="I187" s="26"/>
      <c r="J187" s="26"/>
      <c r="K187" s="49" t="s">
        <v>211</v>
      </c>
      <c r="L187" s="26"/>
      <c r="M187" s="26"/>
      <c r="N187" s="49" t="s">
        <v>211</v>
      </c>
      <c r="O187" s="26"/>
      <c r="P187" s="26"/>
      <c r="Q187" s="49">
        <v>0.8</v>
      </c>
      <c r="R187" s="26"/>
    </row>
    <row r="188" spans="1:22" ht="15.75" thickBot="1" x14ac:dyDescent="0.3">
      <c r="A188" s="11"/>
      <c r="B188" s="31" t="s">
        <v>1046</v>
      </c>
      <c r="C188" s="31"/>
      <c r="D188" s="57"/>
      <c r="E188" s="58">
        <v>2.9</v>
      </c>
      <c r="F188" s="31"/>
      <c r="G188" s="57"/>
      <c r="H188" s="58">
        <v>0.5</v>
      </c>
      <c r="I188" s="31"/>
      <c r="J188" s="57"/>
      <c r="K188" s="58" t="s">
        <v>211</v>
      </c>
      <c r="L188" s="31"/>
      <c r="M188" s="57"/>
      <c r="N188" s="58" t="s">
        <v>211</v>
      </c>
      <c r="O188" s="31"/>
      <c r="P188" s="57"/>
      <c r="Q188" s="58">
        <v>3.4</v>
      </c>
      <c r="R188" s="31"/>
    </row>
    <row r="189" spans="1:22" ht="27" thickBot="1" x14ac:dyDescent="0.3">
      <c r="A189" s="11"/>
      <c r="B189" s="26" t="s">
        <v>172</v>
      </c>
      <c r="C189" s="26"/>
      <c r="D189" s="99"/>
      <c r="E189" s="100">
        <v>-1.3</v>
      </c>
      <c r="F189" s="26"/>
      <c r="G189" s="99"/>
      <c r="H189" s="100">
        <v>-1.9</v>
      </c>
      <c r="I189" s="26"/>
      <c r="J189" s="99"/>
      <c r="K189" s="100">
        <v>-3</v>
      </c>
      <c r="L189" s="26"/>
      <c r="M189" s="99"/>
      <c r="N189" s="100" t="s">
        <v>211</v>
      </c>
      <c r="O189" s="26"/>
      <c r="P189" s="99"/>
      <c r="Q189" s="100">
        <v>-6.2</v>
      </c>
      <c r="R189" s="26"/>
    </row>
    <row r="190" spans="1:22" x14ac:dyDescent="0.25">
      <c r="A190" s="11"/>
      <c r="B190" s="30" t="s">
        <v>173</v>
      </c>
      <c r="C190" s="31"/>
      <c r="D190" s="19"/>
      <c r="E190" s="48"/>
      <c r="F190" s="31"/>
      <c r="G190" s="19"/>
      <c r="H190" s="48"/>
      <c r="I190" s="31"/>
      <c r="J190" s="19"/>
      <c r="K190" s="48"/>
      <c r="L190" s="31"/>
      <c r="M190" s="19"/>
      <c r="N190" s="48"/>
      <c r="O190" s="31"/>
      <c r="P190" s="19"/>
      <c r="Q190" s="48"/>
      <c r="R190" s="31"/>
    </row>
    <row r="191" spans="1:22" ht="26.25" x14ac:dyDescent="0.25">
      <c r="A191" s="11"/>
      <c r="B191" s="26" t="s">
        <v>1048</v>
      </c>
      <c r="C191" s="26"/>
      <c r="D191" s="26"/>
      <c r="E191" s="49">
        <v>132.30000000000001</v>
      </c>
      <c r="F191" s="26"/>
      <c r="G191" s="26"/>
      <c r="H191" s="49">
        <v>-153.80000000000001</v>
      </c>
      <c r="I191" s="26"/>
      <c r="J191" s="26"/>
      <c r="K191" s="49">
        <v>25.4</v>
      </c>
      <c r="L191" s="26"/>
      <c r="M191" s="26"/>
      <c r="N191" s="49">
        <v>-3.9</v>
      </c>
      <c r="O191" s="26"/>
      <c r="P191" s="26"/>
      <c r="Q191" s="49" t="s">
        <v>211</v>
      </c>
      <c r="R191" s="26"/>
    </row>
    <row r="192" spans="1:22" x14ac:dyDescent="0.25">
      <c r="A192" s="11"/>
      <c r="B192" s="31" t="s">
        <v>1049</v>
      </c>
      <c r="C192" s="31"/>
      <c r="D192" s="31"/>
      <c r="E192" s="50">
        <v>-40</v>
      </c>
      <c r="F192" s="31"/>
      <c r="G192" s="31"/>
      <c r="H192" s="50" t="s">
        <v>211</v>
      </c>
      <c r="I192" s="31"/>
      <c r="J192" s="31"/>
      <c r="K192" s="50" t="s">
        <v>211</v>
      </c>
      <c r="L192" s="31"/>
      <c r="M192" s="31"/>
      <c r="N192" s="50" t="s">
        <v>211</v>
      </c>
      <c r="O192" s="31"/>
      <c r="P192" s="31"/>
      <c r="Q192" s="50">
        <v>-40</v>
      </c>
      <c r="R192" s="31"/>
    </row>
    <row r="193" spans="1:22" ht="15.75" thickBot="1" x14ac:dyDescent="0.3">
      <c r="A193" s="11"/>
      <c r="B193" s="26" t="s">
        <v>1062</v>
      </c>
      <c r="C193" s="26"/>
      <c r="D193" s="38"/>
      <c r="E193" s="51" t="s">
        <v>211</v>
      </c>
      <c r="F193" s="26"/>
      <c r="G193" s="38"/>
      <c r="H193" s="51">
        <v>0.4</v>
      </c>
      <c r="I193" s="26"/>
      <c r="J193" s="38"/>
      <c r="K193" s="51">
        <v>-0.4</v>
      </c>
      <c r="L193" s="26"/>
      <c r="M193" s="38"/>
      <c r="N193" s="51" t="s">
        <v>211</v>
      </c>
      <c r="O193" s="26"/>
      <c r="P193" s="38"/>
      <c r="Q193" s="51" t="s">
        <v>211</v>
      </c>
      <c r="R193" s="26"/>
    </row>
    <row r="194" spans="1:22" ht="27" thickBot="1" x14ac:dyDescent="0.3">
      <c r="A194" s="11"/>
      <c r="B194" s="31" t="s">
        <v>183</v>
      </c>
      <c r="C194" s="31"/>
      <c r="D194" s="66"/>
      <c r="E194" s="67">
        <v>92.3</v>
      </c>
      <c r="F194" s="31"/>
      <c r="G194" s="66"/>
      <c r="H194" s="67">
        <v>-153.4</v>
      </c>
      <c r="I194" s="31"/>
      <c r="J194" s="66"/>
      <c r="K194" s="67">
        <v>25</v>
      </c>
      <c r="L194" s="31"/>
      <c r="M194" s="66"/>
      <c r="N194" s="67">
        <v>-3.9</v>
      </c>
      <c r="O194" s="31"/>
      <c r="P194" s="66"/>
      <c r="Q194" s="67">
        <v>-40</v>
      </c>
      <c r="R194" s="31"/>
    </row>
    <row r="195" spans="1:22" ht="26.25" x14ac:dyDescent="0.25">
      <c r="A195" s="11"/>
      <c r="B195" s="26" t="s">
        <v>184</v>
      </c>
      <c r="C195" s="26"/>
      <c r="D195" s="95"/>
      <c r="E195" s="96">
        <v>0.5</v>
      </c>
      <c r="F195" s="26"/>
      <c r="G195" s="95"/>
      <c r="H195" s="96">
        <v>5.6</v>
      </c>
      <c r="I195" s="26"/>
      <c r="J195" s="95"/>
      <c r="K195" s="96">
        <v>-0.2</v>
      </c>
      <c r="L195" s="26"/>
      <c r="M195" s="95"/>
      <c r="N195" s="96" t="s">
        <v>211</v>
      </c>
      <c r="O195" s="26"/>
      <c r="P195" s="95"/>
      <c r="Q195" s="96">
        <v>5.9</v>
      </c>
      <c r="R195" s="26"/>
    </row>
    <row r="196" spans="1:22" ht="27" thickBot="1" x14ac:dyDescent="0.3">
      <c r="A196" s="11"/>
      <c r="B196" s="31" t="s">
        <v>1063</v>
      </c>
      <c r="C196" s="31"/>
      <c r="D196" s="57"/>
      <c r="E196" s="58">
        <v>0.3</v>
      </c>
      <c r="F196" s="31"/>
      <c r="G196" s="57"/>
      <c r="H196" s="58">
        <v>5.2</v>
      </c>
      <c r="I196" s="31"/>
      <c r="J196" s="57"/>
      <c r="K196" s="58">
        <v>7.1</v>
      </c>
      <c r="L196" s="31"/>
      <c r="M196" s="57"/>
      <c r="N196" s="58" t="s">
        <v>211</v>
      </c>
      <c r="O196" s="31"/>
      <c r="P196" s="57"/>
      <c r="Q196" s="58">
        <v>12.6</v>
      </c>
      <c r="R196" s="31"/>
    </row>
    <row r="197" spans="1:22" ht="15.75" thickBot="1" x14ac:dyDescent="0.3">
      <c r="A197" s="11"/>
      <c r="B197" s="24" t="s">
        <v>187</v>
      </c>
      <c r="C197" s="26"/>
      <c r="D197" s="99" t="s">
        <v>210</v>
      </c>
      <c r="E197" s="100">
        <v>0.8</v>
      </c>
      <c r="F197" s="26"/>
      <c r="G197" s="99" t="s">
        <v>210</v>
      </c>
      <c r="H197" s="100">
        <v>10.8</v>
      </c>
      <c r="I197" s="26"/>
      <c r="J197" s="99" t="s">
        <v>210</v>
      </c>
      <c r="K197" s="100">
        <v>6.9</v>
      </c>
      <c r="L197" s="26"/>
      <c r="M197" s="99" t="s">
        <v>210</v>
      </c>
      <c r="N197" s="100" t="s">
        <v>211</v>
      </c>
      <c r="O197" s="26"/>
      <c r="P197" s="99" t="s">
        <v>210</v>
      </c>
      <c r="Q197" s="100">
        <v>18.5</v>
      </c>
      <c r="R197" s="26"/>
    </row>
    <row r="198" spans="1:22" x14ac:dyDescent="0.25">
      <c r="A198" s="11"/>
      <c r="B198" s="75"/>
      <c r="C198" s="75"/>
      <c r="D198" s="75"/>
      <c r="E198" s="75"/>
      <c r="F198" s="75"/>
      <c r="G198" s="75"/>
      <c r="H198" s="75"/>
      <c r="I198" s="75"/>
      <c r="J198" s="75"/>
      <c r="K198" s="75"/>
      <c r="L198" s="75"/>
      <c r="M198" s="75"/>
      <c r="N198" s="75"/>
      <c r="O198" s="75"/>
      <c r="P198" s="75"/>
      <c r="Q198" s="75"/>
      <c r="R198" s="75"/>
      <c r="S198" s="75"/>
      <c r="T198" s="75"/>
      <c r="U198" s="75"/>
      <c r="V198" s="75"/>
    </row>
    <row r="199" spans="1:22" x14ac:dyDescent="0.25">
      <c r="A199" s="11"/>
      <c r="B199" s="43" t="s">
        <v>1015</v>
      </c>
      <c r="C199" s="43"/>
      <c r="D199" s="43"/>
      <c r="E199" s="43"/>
      <c r="F199" s="43"/>
      <c r="G199" s="43"/>
      <c r="H199" s="43"/>
      <c r="I199" s="43"/>
      <c r="J199" s="43"/>
      <c r="K199" s="43"/>
      <c r="L199" s="43"/>
      <c r="M199" s="43"/>
      <c r="N199" s="43"/>
      <c r="O199" s="43"/>
      <c r="P199" s="43"/>
      <c r="Q199" s="43"/>
      <c r="R199" s="43"/>
      <c r="S199" s="43"/>
      <c r="T199" s="43"/>
      <c r="U199" s="43"/>
      <c r="V199" s="43"/>
    </row>
    <row r="200" spans="1:22" x14ac:dyDescent="0.25">
      <c r="A200" s="11"/>
      <c r="B200" s="43" t="s">
        <v>736</v>
      </c>
      <c r="C200" s="43"/>
      <c r="D200" s="43"/>
      <c r="E200" s="43"/>
      <c r="F200" s="43"/>
      <c r="G200" s="43"/>
      <c r="H200" s="43"/>
      <c r="I200" s="43"/>
      <c r="J200" s="43"/>
      <c r="K200" s="43"/>
      <c r="L200" s="43"/>
      <c r="M200" s="43"/>
      <c r="N200" s="43"/>
      <c r="O200" s="43"/>
      <c r="P200" s="43"/>
      <c r="Q200" s="43"/>
      <c r="R200" s="43"/>
      <c r="S200" s="43"/>
      <c r="T200" s="43"/>
      <c r="U200" s="43"/>
      <c r="V200" s="43"/>
    </row>
    <row r="201" spans="1:22" x14ac:dyDescent="0.25">
      <c r="A201" s="11"/>
      <c r="B201" s="52"/>
      <c r="C201" s="52"/>
      <c r="D201" s="52"/>
      <c r="E201" s="52"/>
      <c r="F201" s="52"/>
      <c r="G201" s="52"/>
      <c r="H201" s="52"/>
      <c r="I201" s="52"/>
      <c r="J201" s="52"/>
      <c r="K201" s="52"/>
      <c r="L201" s="52"/>
      <c r="M201" s="52"/>
      <c r="N201" s="52"/>
      <c r="O201" s="52"/>
      <c r="P201" s="52"/>
      <c r="Q201" s="52"/>
      <c r="R201" s="52"/>
      <c r="S201" s="52"/>
      <c r="T201" s="52"/>
      <c r="U201" s="52"/>
      <c r="V201" s="52"/>
    </row>
    <row r="202" spans="1:22" x14ac:dyDescent="0.25">
      <c r="A202" s="11"/>
      <c r="B202" s="68"/>
      <c r="C202" s="68"/>
      <c r="D202" s="52" t="s">
        <v>1017</v>
      </c>
      <c r="E202" s="52"/>
      <c r="F202" s="68"/>
      <c r="G202" s="52" t="s">
        <v>1019</v>
      </c>
      <c r="H202" s="52"/>
      <c r="I202" s="68"/>
      <c r="J202" s="52" t="s">
        <v>1019</v>
      </c>
      <c r="K202" s="52"/>
      <c r="L202" s="68"/>
      <c r="M202" s="52" t="s">
        <v>1022</v>
      </c>
      <c r="N202" s="52"/>
      <c r="O202" s="68"/>
      <c r="P202" s="52" t="s">
        <v>208</v>
      </c>
      <c r="Q202" s="52"/>
      <c r="R202" s="68"/>
    </row>
    <row r="203" spans="1:22" x14ac:dyDescent="0.25">
      <c r="A203" s="11"/>
      <c r="B203" s="68"/>
      <c r="C203" s="68"/>
      <c r="D203" s="52" t="s">
        <v>1018</v>
      </c>
      <c r="E203" s="52"/>
      <c r="F203" s="68"/>
      <c r="G203" s="52" t="s">
        <v>1020</v>
      </c>
      <c r="H203" s="52"/>
      <c r="I203" s="68"/>
      <c r="J203" s="52" t="s">
        <v>1021</v>
      </c>
      <c r="K203" s="52"/>
      <c r="L203" s="68"/>
      <c r="M203" s="52" t="s">
        <v>1023</v>
      </c>
      <c r="N203" s="52"/>
      <c r="O203" s="68"/>
      <c r="P203" s="52" t="s">
        <v>1017</v>
      </c>
      <c r="Q203" s="52"/>
      <c r="R203" s="68"/>
    </row>
    <row r="204" spans="1:22" ht="15.75" thickBot="1" x14ac:dyDescent="0.3">
      <c r="A204" s="11"/>
      <c r="B204" s="68"/>
      <c r="C204" s="68"/>
      <c r="D204" s="103"/>
      <c r="E204" s="103"/>
      <c r="F204" s="68"/>
      <c r="G204" s="103"/>
      <c r="H204" s="103"/>
      <c r="I204" s="68"/>
      <c r="J204" s="103"/>
      <c r="K204" s="103"/>
      <c r="L204" s="68"/>
      <c r="M204" s="103"/>
      <c r="N204" s="103"/>
      <c r="O204" s="68"/>
      <c r="P204" s="53" t="s">
        <v>1018</v>
      </c>
      <c r="Q204" s="53"/>
      <c r="R204" s="68"/>
    </row>
    <row r="205" spans="1:22" x14ac:dyDescent="0.25">
      <c r="A205" s="11"/>
      <c r="B205" s="30" t="s">
        <v>1024</v>
      </c>
      <c r="C205" s="31"/>
      <c r="D205" s="19"/>
      <c r="E205" s="48"/>
      <c r="F205" s="31"/>
      <c r="G205" s="19"/>
      <c r="H205" s="48"/>
      <c r="I205" s="31"/>
      <c r="J205" s="19"/>
      <c r="K205" s="48"/>
      <c r="L205" s="31"/>
      <c r="M205" s="19"/>
      <c r="N205" s="48"/>
      <c r="O205" s="31"/>
      <c r="P205" s="19"/>
      <c r="Q205" s="48"/>
      <c r="R205" s="31"/>
    </row>
    <row r="206" spans="1:22" x14ac:dyDescent="0.25">
      <c r="A206" s="11"/>
      <c r="B206" s="26" t="s">
        <v>34</v>
      </c>
      <c r="C206" s="26"/>
      <c r="D206" s="26"/>
      <c r="E206" s="49"/>
      <c r="F206" s="26"/>
      <c r="G206" s="26"/>
      <c r="H206" s="49"/>
      <c r="I206" s="26"/>
      <c r="J206" s="26"/>
      <c r="K206" s="49"/>
      <c r="L206" s="26"/>
      <c r="M206" s="26"/>
      <c r="N206" s="49"/>
      <c r="O206" s="26"/>
      <c r="P206" s="26"/>
      <c r="Q206" s="49"/>
      <c r="R206" s="26"/>
    </row>
    <row r="207" spans="1:22" x14ac:dyDescent="0.25">
      <c r="A207" s="11"/>
      <c r="B207" s="131" t="s">
        <v>35</v>
      </c>
      <c r="C207" s="31"/>
      <c r="D207" s="31" t="s">
        <v>210</v>
      </c>
      <c r="E207" s="50">
        <v>0.3</v>
      </c>
      <c r="F207" s="31"/>
      <c r="G207" s="31" t="s">
        <v>210</v>
      </c>
      <c r="H207" s="50">
        <v>4.8</v>
      </c>
      <c r="I207" s="31"/>
      <c r="J207" s="31" t="s">
        <v>210</v>
      </c>
      <c r="K207" s="50">
        <v>7.1</v>
      </c>
      <c r="L207" s="31"/>
      <c r="M207" s="31" t="s">
        <v>210</v>
      </c>
      <c r="N207" s="50" t="s">
        <v>211</v>
      </c>
      <c r="O207" s="31"/>
      <c r="P207" s="31" t="s">
        <v>210</v>
      </c>
      <c r="Q207" s="50">
        <v>12.2</v>
      </c>
      <c r="R207" s="31"/>
    </row>
    <row r="208" spans="1:22" x14ac:dyDescent="0.25">
      <c r="A208" s="11"/>
      <c r="B208" s="128" t="s">
        <v>36</v>
      </c>
      <c r="C208" s="26"/>
      <c r="D208" s="26"/>
      <c r="E208" s="49">
        <v>3.6</v>
      </c>
      <c r="F208" s="26"/>
      <c r="G208" s="26"/>
      <c r="H208" s="49">
        <v>0.1</v>
      </c>
      <c r="I208" s="26"/>
      <c r="J208" s="26"/>
      <c r="K208" s="49" t="s">
        <v>211</v>
      </c>
      <c r="L208" s="26"/>
      <c r="M208" s="26"/>
      <c r="N208" s="49" t="s">
        <v>211</v>
      </c>
      <c r="O208" s="26"/>
      <c r="P208" s="26"/>
      <c r="Q208" s="49">
        <v>3.7</v>
      </c>
      <c r="R208" s="26"/>
    </row>
    <row r="209" spans="1:18" x14ac:dyDescent="0.25">
      <c r="A209" s="11"/>
      <c r="B209" s="131" t="s">
        <v>161</v>
      </c>
      <c r="C209" s="31"/>
      <c r="D209" s="31"/>
      <c r="E209" s="50">
        <v>1.9</v>
      </c>
      <c r="F209" s="31"/>
      <c r="G209" s="31"/>
      <c r="H209" s="50">
        <v>138.80000000000001</v>
      </c>
      <c r="I209" s="31"/>
      <c r="J209" s="31"/>
      <c r="K209" s="50">
        <v>0.1</v>
      </c>
      <c r="L209" s="31"/>
      <c r="M209" s="31"/>
      <c r="N209" s="50" t="s">
        <v>211</v>
      </c>
      <c r="O209" s="31"/>
      <c r="P209" s="31"/>
      <c r="Q209" s="50">
        <v>140.80000000000001</v>
      </c>
      <c r="R209" s="31"/>
    </row>
    <row r="210" spans="1:18" x14ac:dyDescent="0.25">
      <c r="A210" s="11"/>
      <c r="B210" s="128" t="s">
        <v>162</v>
      </c>
      <c r="C210" s="26"/>
      <c r="D210" s="26"/>
      <c r="E210" s="49" t="s">
        <v>211</v>
      </c>
      <c r="F210" s="26"/>
      <c r="G210" s="26"/>
      <c r="H210" s="49">
        <v>131.5</v>
      </c>
      <c r="I210" s="26"/>
      <c r="J210" s="26"/>
      <c r="K210" s="49" t="s">
        <v>211</v>
      </c>
      <c r="L210" s="26"/>
      <c r="M210" s="26"/>
      <c r="N210" s="49" t="s">
        <v>211</v>
      </c>
      <c r="O210" s="26"/>
      <c r="P210" s="26"/>
      <c r="Q210" s="49">
        <v>131.5</v>
      </c>
      <c r="R210" s="26"/>
    </row>
    <row r="211" spans="1:18" x14ac:dyDescent="0.25">
      <c r="A211" s="11"/>
      <c r="B211" s="131" t="s">
        <v>163</v>
      </c>
      <c r="C211" s="31"/>
      <c r="D211" s="31"/>
      <c r="E211" s="50">
        <v>0.3</v>
      </c>
      <c r="F211" s="31"/>
      <c r="G211" s="31"/>
      <c r="H211" s="50">
        <v>12.3</v>
      </c>
      <c r="I211" s="31"/>
      <c r="J211" s="31"/>
      <c r="K211" s="50">
        <v>0.4</v>
      </c>
      <c r="L211" s="31"/>
      <c r="M211" s="31"/>
      <c r="N211" s="50" t="s">
        <v>211</v>
      </c>
      <c r="O211" s="31"/>
      <c r="P211" s="31"/>
      <c r="Q211" s="50">
        <v>13</v>
      </c>
      <c r="R211" s="31"/>
    </row>
    <row r="212" spans="1:18" ht="15.75" thickBot="1" x14ac:dyDescent="0.3">
      <c r="A212" s="11"/>
      <c r="B212" s="128" t="s">
        <v>504</v>
      </c>
      <c r="C212" s="26"/>
      <c r="D212" s="38"/>
      <c r="E212" s="51" t="s">
        <v>211</v>
      </c>
      <c r="F212" s="26"/>
      <c r="G212" s="38"/>
      <c r="H212" s="51">
        <v>56.2</v>
      </c>
      <c r="I212" s="26"/>
      <c r="J212" s="38"/>
      <c r="K212" s="51" t="s">
        <v>211</v>
      </c>
      <c r="L212" s="26"/>
      <c r="M212" s="38"/>
      <c r="N212" s="51" t="s">
        <v>211</v>
      </c>
      <c r="O212" s="26"/>
      <c r="P212" s="38"/>
      <c r="Q212" s="51">
        <v>56.2</v>
      </c>
      <c r="R212" s="26"/>
    </row>
    <row r="213" spans="1:18" x14ac:dyDescent="0.25">
      <c r="A213" s="11"/>
      <c r="B213" s="31"/>
      <c r="C213" s="31"/>
      <c r="D213" s="19"/>
      <c r="E213" s="48">
        <v>6.1</v>
      </c>
      <c r="F213" s="31"/>
      <c r="G213" s="19"/>
      <c r="H213" s="48">
        <v>343.7</v>
      </c>
      <c r="I213" s="31"/>
      <c r="J213" s="19"/>
      <c r="K213" s="48">
        <v>7.6</v>
      </c>
      <c r="L213" s="31"/>
      <c r="M213" s="19"/>
      <c r="N213" s="48" t="s">
        <v>211</v>
      </c>
      <c r="O213" s="31"/>
      <c r="P213" s="19"/>
      <c r="Q213" s="48">
        <v>357.4</v>
      </c>
      <c r="R213" s="31"/>
    </row>
    <row r="214" spans="1:18" x14ac:dyDescent="0.25">
      <c r="A214" s="11"/>
      <c r="B214" s="26" t="s">
        <v>299</v>
      </c>
      <c r="C214" s="26"/>
      <c r="D214" s="26"/>
      <c r="E214" s="49">
        <v>390.5</v>
      </c>
      <c r="F214" s="26"/>
      <c r="G214" s="26"/>
      <c r="H214" s="49">
        <v>76.2</v>
      </c>
      <c r="I214" s="26"/>
      <c r="J214" s="26"/>
      <c r="K214" s="49">
        <v>147.4</v>
      </c>
      <c r="L214" s="26"/>
      <c r="M214" s="26"/>
      <c r="N214" s="49" t="s">
        <v>211</v>
      </c>
      <c r="O214" s="26"/>
      <c r="P214" s="26"/>
      <c r="Q214" s="49">
        <v>614.1</v>
      </c>
      <c r="R214" s="26"/>
    </row>
    <row r="215" spans="1:18" x14ac:dyDescent="0.25">
      <c r="A215" s="11"/>
      <c r="B215" s="31" t="s">
        <v>314</v>
      </c>
      <c r="C215" s="31"/>
      <c r="D215" s="31"/>
      <c r="E215" s="50">
        <v>56.7</v>
      </c>
      <c r="F215" s="31"/>
      <c r="G215" s="31"/>
      <c r="H215" s="50" t="s">
        <v>211</v>
      </c>
      <c r="I215" s="31"/>
      <c r="J215" s="31"/>
      <c r="K215" s="50" t="s">
        <v>211</v>
      </c>
      <c r="L215" s="31"/>
      <c r="M215" s="31"/>
      <c r="N215" s="50" t="s">
        <v>211</v>
      </c>
      <c r="O215" s="31"/>
      <c r="P215" s="31"/>
      <c r="Q215" s="50">
        <v>56.7</v>
      </c>
      <c r="R215" s="31"/>
    </row>
    <row r="216" spans="1:18" x14ac:dyDescent="0.25">
      <c r="A216" s="11"/>
      <c r="B216" s="26" t="s">
        <v>1025</v>
      </c>
      <c r="C216" s="26"/>
      <c r="D216" s="26"/>
      <c r="E216" s="49">
        <v>239.7</v>
      </c>
      <c r="F216" s="26"/>
      <c r="G216" s="26"/>
      <c r="H216" s="49">
        <v>295.89999999999998</v>
      </c>
      <c r="I216" s="26"/>
      <c r="J216" s="26"/>
      <c r="K216" s="49">
        <v>1</v>
      </c>
      <c r="L216" s="26"/>
      <c r="M216" s="26"/>
      <c r="N216" s="49">
        <v>-536.6</v>
      </c>
      <c r="O216" s="26"/>
      <c r="P216" s="26"/>
      <c r="Q216" s="49" t="s">
        <v>211</v>
      </c>
      <c r="R216" s="26"/>
    </row>
    <row r="217" spans="1:18" x14ac:dyDescent="0.25">
      <c r="A217" s="11"/>
      <c r="B217" s="60" t="s">
        <v>1064</v>
      </c>
      <c r="C217" s="110"/>
      <c r="D217" s="110"/>
      <c r="E217" s="111">
        <v>89.2</v>
      </c>
      <c r="F217" s="110"/>
      <c r="G217" s="110"/>
      <c r="H217" s="111" t="s">
        <v>211</v>
      </c>
      <c r="I217" s="110"/>
      <c r="J217" s="110"/>
      <c r="K217" s="111" t="s">
        <v>211</v>
      </c>
      <c r="L217" s="110"/>
      <c r="M217" s="110"/>
      <c r="N217" s="111">
        <v>-89.2</v>
      </c>
      <c r="O217" s="110"/>
      <c r="P217" s="110"/>
      <c r="Q217" s="111" t="s">
        <v>211</v>
      </c>
      <c r="R217" s="110"/>
    </row>
    <row r="218" spans="1:18" x14ac:dyDescent="0.25">
      <c r="A218" s="11"/>
      <c r="B218" s="60" t="s">
        <v>1065</v>
      </c>
      <c r="C218" s="110"/>
      <c r="D218" s="110"/>
      <c r="E218" s="111"/>
      <c r="F218" s="110"/>
      <c r="G218" s="110"/>
      <c r="H218" s="111"/>
      <c r="I218" s="110"/>
      <c r="J218" s="110"/>
      <c r="K218" s="111"/>
      <c r="L218" s="110"/>
      <c r="M218" s="110"/>
      <c r="N218" s="111"/>
      <c r="O218" s="110"/>
      <c r="P218" s="110"/>
      <c r="Q218" s="111"/>
      <c r="R218" s="110"/>
    </row>
    <row r="219" spans="1:18" ht="15.75" thickBot="1" x14ac:dyDescent="0.3">
      <c r="A219" s="11"/>
      <c r="B219" s="26" t="s">
        <v>509</v>
      </c>
      <c r="C219" s="26"/>
      <c r="D219" s="38"/>
      <c r="E219" s="51">
        <v>25.1</v>
      </c>
      <c r="F219" s="26"/>
      <c r="G219" s="38"/>
      <c r="H219" s="51">
        <v>10.8</v>
      </c>
      <c r="I219" s="26"/>
      <c r="J219" s="38"/>
      <c r="K219" s="51">
        <v>0.6</v>
      </c>
      <c r="L219" s="26"/>
      <c r="M219" s="38"/>
      <c r="N219" s="51">
        <v>-24.6</v>
      </c>
      <c r="O219" s="26"/>
      <c r="P219" s="38"/>
      <c r="Q219" s="51">
        <v>11.9</v>
      </c>
      <c r="R219" s="26"/>
    </row>
    <row r="220" spans="1:18" ht="15.75" thickBot="1" x14ac:dyDescent="0.3">
      <c r="A220" s="11"/>
      <c r="B220" s="31"/>
      <c r="C220" s="31"/>
      <c r="D220" s="66" t="s">
        <v>210</v>
      </c>
      <c r="E220" s="67">
        <v>807.3</v>
      </c>
      <c r="F220" s="31"/>
      <c r="G220" s="66" t="s">
        <v>210</v>
      </c>
      <c r="H220" s="67">
        <v>726.6</v>
      </c>
      <c r="I220" s="31"/>
      <c r="J220" s="66" t="s">
        <v>210</v>
      </c>
      <c r="K220" s="67">
        <v>156.6</v>
      </c>
      <c r="L220" s="31"/>
      <c r="M220" s="66" t="s">
        <v>210</v>
      </c>
      <c r="N220" s="67">
        <v>-650.4</v>
      </c>
      <c r="O220" s="31"/>
      <c r="P220" s="66" t="s">
        <v>210</v>
      </c>
      <c r="Q220" s="70">
        <v>1040.0999999999999</v>
      </c>
      <c r="R220" s="31"/>
    </row>
    <row r="221" spans="1:18" x14ac:dyDescent="0.25">
      <c r="A221" s="11"/>
      <c r="B221" s="24" t="s">
        <v>1027</v>
      </c>
      <c r="C221" s="26"/>
      <c r="D221" s="95"/>
      <c r="E221" s="96"/>
      <c r="F221" s="26"/>
      <c r="G221" s="95"/>
      <c r="H221" s="96"/>
      <c r="I221" s="26"/>
      <c r="J221" s="95"/>
      <c r="K221" s="96"/>
      <c r="L221" s="26"/>
      <c r="M221" s="95"/>
      <c r="N221" s="96"/>
      <c r="O221" s="26"/>
      <c r="P221" s="95"/>
      <c r="Q221" s="96"/>
      <c r="R221" s="26"/>
    </row>
    <row r="222" spans="1:18" x14ac:dyDescent="0.25">
      <c r="A222" s="11"/>
      <c r="B222" s="31" t="s">
        <v>46</v>
      </c>
      <c r="C222" s="31"/>
      <c r="D222" s="31"/>
      <c r="E222" s="50"/>
      <c r="F222" s="31"/>
      <c r="G222" s="31"/>
      <c r="H222" s="50"/>
      <c r="I222" s="31"/>
      <c r="J222" s="31"/>
      <c r="K222" s="50"/>
      <c r="L222" s="31"/>
      <c r="M222" s="31"/>
      <c r="N222" s="50"/>
      <c r="O222" s="31"/>
      <c r="P222" s="31"/>
      <c r="Q222" s="50"/>
      <c r="R222" s="31"/>
    </row>
    <row r="223" spans="1:18" x14ac:dyDescent="0.25">
      <c r="A223" s="11"/>
      <c r="B223" s="128" t="s">
        <v>164</v>
      </c>
      <c r="C223" s="26"/>
      <c r="D223" s="26" t="s">
        <v>210</v>
      </c>
      <c r="E223" s="49">
        <v>15.7</v>
      </c>
      <c r="F223" s="26"/>
      <c r="G223" s="26" t="s">
        <v>210</v>
      </c>
      <c r="H223" s="49">
        <v>75.599999999999994</v>
      </c>
      <c r="I223" s="26"/>
      <c r="J223" s="26" t="s">
        <v>210</v>
      </c>
      <c r="K223" s="49">
        <v>6.2</v>
      </c>
      <c r="L223" s="26"/>
      <c r="M223" s="26" t="s">
        <v>210</v>
      </c>
      <c r="N223" s="49" t="s">
        <v>211</v>
      </c>
      <c r="O223" s="26"/>
      <c r="P223" s="26" t="s">
        <v>210</v>
      </c>
      <c r="Q223" s="49">
        <v>97.5</v>
      </c>
      <c r="R223" s="26"/>
    </row>
    <row r="224" spans="1:18" x14ac:dyDescent="0.25">
      <c r="A224" s="11"/>
      <c r="B224" s="131" t="s">
        <v>1028</v>
      </c>
      <c r="C224" s="31"/>
      <c r="D224" s="31"/>
      <c r="E224" s="50">
        <v>6.6</v>
      </c>
      <c r="F224" s="31"/>
      <c r="G224" s="31"/>
      <c r="H224" s="50">
        <v>0.1</v>
      </c>
      <c r="I224" s="31"/>
      <c r="J224" s="31"/>
      <c r="K224" s="50" t="s">
        <v>211</v>
      </c>
      <c r="L224" s="31"/>
      <c r="M224" s="31"/>
      <c r="N224" s="50" t="s">
        <v>211</v>
      </c>
      <c r="O224" s="31"/>
      <c r="P224" s="31"/>
      <c r="Q224" s="50">
        <v>6.7</v>
      </c>
      <c r="R224" s="31"/>
    </row>
    <row r="225" spans="1:18" ht="27" thickBot="1" x14ac:dyDescent="0.3">
      <c r="A225" s="11"/>
      <c r="B225" s="128" t="s">
        <v>510</v>
      </c>
      <c r="C225" s="26"/>
      <c r="D225" s="38"/>
      <c r="E225" s="51" t="s">
        <v>211</v>
      </c>
      <c r="F225" s="26"/>
      <c r="G225" s="38"/>
      <c r="H225" s="51">
        <v>14.9</v>
      </c>
      <c r="I225" s="26"/>
      <c r="J225" s="38"/>
      <c r="K225" s="51">
        <v>-0.1</v>
      </c>
      <c r="L225" s="26"/>
      <c r="M225" s="38"/>
      <c r="N225" s="51" t="s">
        <v>211</v>
      </c>
      <c r="O225" s="26"/>
      <c r="P225" s="38"/>
      <c r="Q225" s="51">
        <v>14.8</v>
      </c>
      <c r="R225" s="26"/>
    </row>
    <row r="226" spans="1:18" x14ac:dyDescent="0.25">
      <c r="A226" s="11"/>
      <c r="B226" s="31"/>
      <c r="C226" s="31"/>
      <c r="D226" s="19"/>
      <c r="E226" s="48">
        <v>22.3</v>
      </c>
      <c r="F226" s="31"/>
      <c r="G226" s="19"/>
      <c r="H226" s="48">
        <v>90.6</v>
      </c>
      <c r="I226" s="31"/>
      <c r="J226" s="19"/>
      <c r="K226" s="48">
        <v>6.1</v>
      </c>
      <c r="L226" s="31"/>
      <c r="M226" s="19"/>
      <c r="N226" s="48" t="s">
        <v>211</v>
      </c>
      <c r="O226" s="31"/>
      <c r="P226" s="19"/>
      <c r="Q226" s="48">
        <v>119</v>
      </c>
      <c r="R226" s="31"/>
    </row>
    <row r="227" spans="1:18" x14ac:dyDescent="0.25">
      <c r="A227" s="11"/>
      <c r="B227" s="26" t="s">
        <v>492</v>
      </c>
      <c r="C227" s="26"/>
      <c r="D227" s="26"/>
      <c r="E227" s="49">
        <v>345.1</v>
      </c>
      <c r="F227" s="26"/>
      <c r="G227" s="26"/>
      <c r="H227" s="49" t="s">
        <v>211</v>
      </c>
      <c r="I227" s="26"/>
      <c r="J227" s="26"/>
      <c r="K227" s="49">
        <v>113.8</v>
      </c>
      <c r="L227" s="26"/>
      <c r="M227" s="26"/>
      <c r="N227" s="49" t="s">
        <v>211</v>
      </c>
      <c r="O227" s="26"/>
      <c r="P227" s="26"/>
      <c r="Q227" s="49">
        <v>458.9</v>
      </c>
      <c r="R227" s="26"/>
    </row>
    <row r="228" spans="1:18" x14ac:dyDescent="0.25">
      <c r="A228" s="11"/>
      <c r="B228" s="31" t="s">
        <v>1029</v>
      </c>
      <c r="C228" s="31"/>
      <c r="D228" s="31"/>
      <c r="E228" s="50">
        <v>271.3</v>
      </c>
      <c r="F228" s="31"/>
      <c r="G228" s="31"/>
      <c r="H228" s="50">
        <v>242.7</v>
      </c>
      <c r="I228" s="31"/>
      <c r="J228" s="31"/>
      <c r="K228" s="50">
        <v>22.6</v>
      </c>
      <c r="L228" s="31"/>
      <c r="M228" s="31"/>
      <c r="N228" s="50">
        <v>-536.6</v>
      </c>
      <c r="O228" s="31"/>
      <c r="P228" s="31"/>
      <c r="Q228" s="50" t="s">
        <v>211</v>
      </c>
      <c r="R228" s="31"/>
    </row>
    <row r="229" spans="1:18" x14ac:dyDescent="0.25">
      <c r="A229" s="11"/>
      <c r="B229" s="26" t="s">
        <v>338</v>
      </c>
      <c r="C229" s="26"/>
      <c r="D229" s="26"/>
      <c r="E229" s="49">
        <v>10.4</v>
      </c>
      <c r="F229" s="26"/>
      <c r="G229" s="26"/>
      <c r="H229" s="49">
        <v>290</v>
      </c>
      <c r="I229" s="26"/>
      <c r="J229" s="26"/>
      <c r="K229" s="49" t="s">
        <v>211</v>
      </c>
      <c r="L229" s="26"/>
      <c r="M229" s="26"/>
      <c r="N229" s="49" t="s">
        <v>211</v>
      </c>
      <c r="O229" s="26"/>
      <c r="P229" s="26"/>
      <c r="Q229" s="49">
        <v>300.39999999999998</v>
      </c>
      <c r="R229" s="26"/>
    </row>
    <row r="230" spans="1:18" x14ac:dyDescent="0.25">
      <c r="A230" s="11"/>
      <c r="B230" s="31" t="s">
        <v>827</v>
      </c>
      <c r="C230" s="31"/>
      <c r="D230" s="31"/>
      <c r="E230" s="50">
        <v>5.4</v>
      </c>
      <c r="F230" s="31"/>
      <c r="G230" s="31"/>
      <c r="H230" s="50">
        <v>3.6</v>
      </c>
      <c r="I230" s="31"/>
      <c r="J230" s="31"/>
      <c r="K230" s="50" t="s">
        <v>211</v>
      </c>
      <c r="L230" s="31"/>
      <c r="M230" s="31"/>
      <c r="N230" s="50" t="s">
        <v>211</v>
      </c>
      <c r="O230" s="31"/>
      <c r="P230" s="31"/>
      <c r="Q230" s="50">
        <v>9</v>
      </c>
      <c r="R230" s="31"/>
    </row>
    <row r="231" spans="1:18" ht="15.75" thickBot="1" x14ac:dyDescent="0.3">
      <c r="A231" s="11"/>
      <c r="B231" s="26" t="s">
        <v>478</v>
      </c>
      <c r="C231" s="26"/>
      <c r="D231" s="38"/>
      <c r="E231" s="51" t="s">
        <v>211</v>
      </c>
      <c r="F231" s="26"/>
      <c r="G231" s="38"/>
      <c r="H231" s="51" t="s">
        <v>211</v>
      </c>
      <c r="I231" s="26"/>
      <c r="J231" s="38"/>
      <c r="K231" s="51">
        <v>24.6</v>
      </c>
      <c r="L231" s="26"/>
      <c r="M231" s="38"/>
      <c r="N231" s="51">
        <v>-24.6</v>
      </c>
      <c r="O231" s="26"/>
      <c r="P231" s="38"/>
      <c r="Q231" s="51" t="s">
        <v>211</v>
      </c>
      <c r="R231" s="26"/>
    </row>
    <row r="232" spans="1:18" ht="15.75" thickBot="1" x14ac:dyDescent="0.3">
      <c r="A232" s="11"/>
      <c r="B232" s="31"/>
      <c r="C232" s="31"/>
      <c r="D232" s="66"/>
      <c r="E232" s="67">
        <v>654.5</v>
      </c>
      <c r="F232" s="31"/>
      <c r="G232" s="66"/>
      <c r="H232" s="67">
        <v>626.9</v>
      </c>
      <c r="I232" s="31"/>
      <c r="J232" s="66"/>
      <c r="K232" s="67">
        <v>167.1</v>
      </c>
      <c r="L232" s="31"/>
      <c r="M232" s="66"/>
      <c r="N232" s="67">
        <v>-561.20000000000005</v>
      </c>
      <c r="O232" s="31"/>
      <c r="P232" s="66"/>
      <c r="Q232" s="67">
        <v>887.3</v>
      </c>
      <c r="R232" s="31"/>
    </row>
    <row r="233" spans="1:18" x14ac:dyDescent="0.25">
      <c r="A233" s="11"/>
      <c r="B233" s="147" t="s">
        <v>1030</v>
      </c>
      <c r="C233" s="26"/>
      <c r="D233" s="95"/>
      <c r="E233" s="96"/>
      <c r="F233" s="26"/>
      <c r="G233" s="95"/>
      <c r="H233" s="96"/>
      <c r="I233" s="26"/>
      <c r="J233" s="95"/>
      <c r="K233" s="96"/>
      <c r="L233" s="26"/>
      <c r="M233" s="95"/>
      <c r="N233" s="96"/>
      <c r="O233" s="26"/>
      <c r="P233" s="95"/>
      <c r="Q233" s="96"/>
      <c r="R233" s="26"/>
    </row>
    <row r="234" spans="1:18" x14ac:dyDescent="0.25">
      <c r="A234" s="11"/>
      <c r="B234" s="60" t="s">
        <v>1031</v>
      </c>
      <c r="C234" s="31"/>
      <c r="D234" s="31"/>
      <c r="E234" s="50"/>
      <c r="F234" s="31"/>
      <c r="G234" s="31"/>
      <c r="H234" s="50"/>
      <c r="I234" s="31"/>
      <c r="J234" s="31"/>
      <c r="K234" s="50"/>
      <c r="L234" s="31"/>
      <c r="M234" s="31"/>
      <c r="N234" s="50"/>
      <c r="O234" s="31"/>
      <c r="P234" s="31"/>
      <c r="Q234" s="50"/>
      <c r="R234" s="31"/>
    </row>
    <row r="235" spans="1:18" x14ac:dyDescent="0.25">
      <c r="A235" s="11"/>
      <c r="B235" s="128" t="s">
        <v>1032</v>
      </c>
      <c r="C235" s="26"/>
      <c r="D235" s="26"/>
      <c r="E235" s="49">
        <v>144.9</v>
      </c>
      <c r="F235" s="26"/>
      <c r="G235" s="26"/>
      <c r="H235" s="49" t="s">
        <v>211</v>
      </c>
      <c r="I235" s="26"/>
      <c r="J235" s="26"/>
      <c r="K235" s="49" t="s">
        <v>211</v>
      </c>
      <c r="L235" s="26"/>
      <c r="M235" s="26"/>
      <c r="N235" s="49" t="s">
        <v>211</v>
      </c>
      <c r="O235" s="26"/>
      <c r="P235" s="26"/>
      <c r="Q235" s="49">
        <v>144.9</v>
      </c>
      <c r="R235" s="26"/>
    </row>
    <row r="236" spans="1:18" x14ac:dyDescent="0.25">
      <c r="A236" s="11"/>
      <c r="B236" s="131" t="s">
        <v>1055</v>
      </c>
      <c r="C236" s="31"/>
      <c r="D236" s="31"/>
      <c r="E236" s="50" t="s">
        <v>211</v>
      </c>
      <c r="F236" s="31"/>
      <c r="G236" s="31"/>
      <c r="H236" s="50" t="s">
        <v>211</v>
      </c>
      <c r="I236" s="31"/>
      <c r="J236" s="31"/>
      <c r="K236" s="50" t="s">
        <v>211</v>
      </c>
      <c r="L236" s="31"/>
      <c r="M236" s="31"/>
      <c r="N236" s="50" t="s">
        <v>211</v>
      </c>
      <c r="O236" s="31"/>
      <c r="P236" s="31"/>
      <c r="Q236" s="50" t="s">
        <v>211</v>
      </c>
      <c r="R236" s="31"/>
    </row>
    <row r="237" spans="1:18" x14ac:dyDescent="0.25">
      <c r="A237" s="11"/>
      <c r="B237" s="128" t="s">
        <v>1033</v>
      </c>
      <c r="C237" s="26"/>
      <c r="D237" s="26"/>
      <c r="E237" s="49" t="s">
        <v>211</v>
      </c>
      <c r="F237" s="26"/>
      <c r="G237" s="26"/>
      <c r="H237" s="49" t="s">
        <v>211</v>
      </c>
      <c r="I237" s="26"/>
      <c r="J237" s="26"/>
      <c r="K237" s="49" t="s">
        <v>211</v>
      </c>
      <c r="L237" s="26"/>
      <c r="M237" s="26"/>
      <c r="N237" s="49" t="s">
        <v>211</v>
      </c>
      <c r="O237" s="26"/>
      <c r="P237" s="26"/>
      <c r="Q237" s="49" t="s">
        <v>211</v>
      </c>
      <c r="R237" s="26"/>
    </row>
    <row r="238" spans="1:18" ht="26.25" x14ac:dyDescent="0.25">
      <c r="A238" s="11"/>
      <c r="B238" s="131" t="s">
        <v>699</v>
      </c>
      <c r="C238" s="31"/>
      <c r="D238" s="31"/>
      <c r="E238" s="50" t="s">
        <v>211</v>
      </c>
      <c r="F238" s="31"/>
      <c r="G238" s="31"/>
      <c r="H238" s="50" t="s">
        <v>211</v>
      </c>
      <c r="I238" s="31"/>
      <c r="J238" s="31"/>
      <c r="K238" s="50" t="s">
        <v>211</v>
      </c>
      <c r="L238" s="31"/>
      <c r="M238" s="31"/>
      <c r="N238" s="50" t="s">
        <v>211</v>
      </c>
      <c r="O238" s="31"/>
      <c r="P238" s="31"/>
      <c r="Q238" s="50" t="s">
        <v>211</v>
      </c>
      <c r="R238" s="31"/>
    </row>
    <row r="239" spans="1:18" ht="15.75" thickBot="1" x14ac:dyDescent="0.3">
      <c r="A239" s="11"/>
      <c r="B239" s="128" t="s">
        <v>1034</v>
      </c>
      <c r="C239" s="26"/>
      <c r="D239" s="38"/>
      <c r="E239" s="51" t="s">
        <v>211</v>
      </c>
      <c r="F239" s="26"/>
      <c r="G239" s="38"/>
      <c r="H239" s="51">
        <v>99.7</v>
      </c>
      <c r="I239" s="26"/>
      <c r="J239" s="38"/>
      <c r="K239" s="51">
        <v>-10.5</v>
      </c>
      <c r="L239" s="26"/>
      <c r="M239" s="38"/>
      <c r="N239" s="51">
        <v>-89.2</v>
      </c>
      <c r="O239" s="26"/>
      <c r="P239" s="38"/>
      <c r="Q239" s="51" t="s">
        <v>211</v>
      </c>
      <c r="R239" s="26"/>
    </row>
    <row r="240" spans="1:18" x14ac:dyDescent="0.25">
      <c r="A240" s="11"/>
      <c r="B240" s="31"/>
      <c r="C240" s="31"/>
      <c r="D240" s="19"/>
      <c r="E240" s="48">
        <v>144.9</v>
      </c>
      <c r="F240" s="31"/>
      <c r="G240" s="19"/>
      <c r="H240" s="48">
        <v>99.7</v>
      </c>
      <c r="I240" s="31"/>
      <c r="J240" s="19"/>
      <c r="K240" s="48">
        <v>-10.5</v>
      </c>
      <c r="L240" s="31"/>
      <c r="M240" s="19"/>
      <c r="N240" s="48">
        <v>-89.2</v>
      </c>
      <c r="O240" s="31"/>
      <c r="P240" s="19"/>
      <c r="Q240" s="48">
        <v>144.9</v>
      </c>
      <c r="R240" s="31"/>
    </row>
    <row r="241" spans="1:22" ht="15.75" thickBot="1" x14ac:dyDescent="0.3">
      <c r="A241" s="11"/>
      <c r="B241" s="26" t="s">
        <v>1056</v>
      </c>
      <c r="C241" s="26"/>
      <c r="D241" s="38"/>
      <c r="E241" s="51">
        <v>7.9</v>
      </c>
      <c r="F241" s="26"/>
      <c r="G241" s="38"/>
      <c r="H241" s="51" t="s">
        <v>211</v>
      </c>
      <c r="I241" s="26"/>
      <c r="J241" s="38"/>
      <c r="K241" s="51" t="s">
        <v>211</v>
      </c>
      <c r="L241" s="26"/>
      <c r="M241" s="38"/>
      <c r="N241" s="51" t="s">
        <v>211</v>
      </c>
      <c r="O241" s="26"/>
      <c r="P241" s="38"/>
      <c r="Q241" s="51">
        <v>7.9</v>
      </c>
      <c r="R241" s="26"/>
    </row>
    <row r="242" spans="1:22" ht="15.75" thickBot="1" x14ac:dyDescent="0.3">
      <c r="A242" s="11"/>
      <c r="B242" s="31"/>
      <c r="C242" s="31"/>
      <c r="D242" s="66"/>
      <c r="E242" s="67">
        <v>152.80000000000001</v>
      </c>
      <c r="F242" s="31"/>
      <c r="G242" s="66"/>
      <c r="H242" s="67">
        <v>99.7</v>
      </c>
      <c r="I242" s="31"/>
      <c r="J242" s="66"/>
      <c r="K242" s="67">
        <v>-10.5</v>
      </c>
      <c r="L242" s="31"/>
      <c r="M242" s="66"/>
      <c r="N242" s="67">
        <v>-89.2</v>
      </c>
      <c r="O242" s="31"/>
      <c r="P242" s="66"/>
      <c r="Q242" s="67">
        <v>152.80000000000001</v>
      </c>
      <c r="R242" s="31"/>
    </row>
    <row r="243" spans="1:22" ht="15.75" thickBot="1" x14ac:dyDescent="0.3">
      <c r="A243" s="11"/>
      <c r="B243" s="26"/>
      <c r="C243" s="26"/>
      <c r="D243" s="99" t="s">
        <v>210</v>
      </c>
      <c r="E243" s="100">
        <v>807.3</v>
      </c>
      <c r="F243" s="26"/>
      <c r="G243" s="99" t="s">
        <v>210</v>
      </c>
      <c r="H243" s="100">
        <v>726.6</v>
      </c>
      <c r="I243" s="26"/>
      <c r="J243" s="99" t="s">
        <v>210</v>
      </c>
      <c r="K243" s="100">
        <v>156.6</v>
      </c>
      <c r="L243" s="26"/>
      <c r="M243" s="99" t="s">
        <v>210</v>
      </c>
      <c r="N243" s="100">
        <v>-650.4</v>
      </c>
      <c r="O243" s="26"/>
      <c r="P243" s="99" t="s">
        <v>210</v>
      </c>
      <c r="Q243" s="398">
        <v>1040.0999999999999</v>
      </c>
      <c r="R243" s="26"/>
    </row>
    <row r="244" spans="1:22" x14ac:dyDescent="0.25">
      <c r="A244" s="11"/>
      <c r="B244" s="75"/>
      <c r="C244" s="75"/>
      <c r="D244" s="75"/>
      <c r="E244" s="75"/>
      <c r="F244" s="75"/>
      <c r="G244" s="75"/>
      <c r="H244" s="75"/>
      <c r="I244" s="75"/>
      <c r="J244" s="75"/>
      <c r="K244" s="75"/>
      <c r="L244" s="75"/>
      <c r="M244" s="75"/>
      <c r="N244" s="75"/>
      <c r="O244" s="75"/>
      <c r="P244" s="75"/>
      <c r="Q244" s="75"/>
      <c r="R244" s="75"/>
      <c r="S244" s="75"/>
      <c r="T244" s="75"/>
      <c r="U244" s="75"/>
      <c r="V244" s="75"/>
    </row>
    <row r="245" spans="1:22" x14ac:dyDescent="0.25">
      <c r="A245" s="11"/>
      <c r="B245" s="43" t="s">
        <v>1035</v>
      </c>
      <c r="C245" s="43"/>
      <c r="D245" s="43"/>
      <c r="E245" s="43"/>
      <c r="F245" s="43"/>
      <c r="G245" s="43"/>
      <c r="H245" s="43"/>
      <c r="I245" s="43"/>
      <c r="J245" s="43"/>
      <c r="K245" s="43"/>
      <c r="L245" s="43"/>
      <c r="M245" s="43"/>
      <c r="N245" s="43"/>
      <c r="O245" s="43"/>
      <c r="P245" s="43"/>
      <c r="Q245" s="43"/>
      <c r="R245" s="43"/>
      <c r="S245" s="43"/>
      <c r="T245" s="43"/>
      <c r="U245" s="43"/>
      <c r="V245" s="43"/>
    </row>
    <row r="246" spans="1:22" x14ac:dyDescent="0.25">
      <c r="A246" s="11"/>
      <c r="B246" s="43" t="s">
        <v>1066</v>
      </c>
      <c r="C246" s="43"/>
      <c r="D246" s="43"/>
      <c r="E246" s="43"/>
      <c r="F246" s="43"/>
      <c r="G246" s="43"/>
      <c r="H246" s="43"/>
      <c r="I246" s="43"/>
      <c r="J246" s="43"/>
      <c r="K246" s="43"/>
      <c r="L246" s="43"/>
      <c r="M246" s="43"/>
      <c r="N246" s="43"/>
      <c r="O246" s="43"/>
      <c r="P246" s="43"/>
      <c r="Q246" s="43"/>
      <c r="R246" s="43"/>
      <c r="S246" s="43"/>
      <c r="T246" s="43"/>
      <c r="U246" s="43"/>
      <c r="V246" s="43"/>
    </row>
    <row r="247" spans="1:22" x14ac:dyDescent="0.25">
      <c r="A247" s="11"/>
      <c r="B247" s="52"/>
      <c r="C247" s="52"/>
      <c r="D247" s="52"/>
      <c r="E247" s="52"/>
      <c r="F247" s="52"/>
      <c r="G247" s="52"/>
      <c r="H247" s="52"/>
      <c r="I247" s="52"/>
      <c r="J247" s="52"/>
      <c r="K247" s="52"/>
      <c r="L247" s="52"/>
      <c r="M247" s="52"/>
      <c r="N247" s="52"/>
      <c r="O247" s="52"/>
      <c r="P247" s="52"/>
      <c r="Q247" s="52"/>
      <c r="R247" s="52"/>
      <c r="S247" s="52"/>
      <c r="T247" s="52"/>
      <c r="U247" s="52"/>
      <c r="V247" s="52"/>
    </row>
    <row r="248" spans="1:22" x14ac:dyDescent="0.25">
      <c r="A248" s="11"/>
      <c r="B248" s="68"/>
      <c r="C248" s="68"/>
      <c r="D248" s="52" t="s">
        <v>1017</v>
      </c>
      <c r="E248" s="52"/>
      <c r="F248" s="68"/>
      <c r="G248" s="52" t="s">
        <v>1019</v>
      </c>
      <c r="H248" s="52"/>
      <c r="I248" s="68"/>
      <c r="J248" s="52" t="s">
        <v>1019</v>
      </c>
      <c r="K248" s="52"/>
      <c r="L248" s="68"/>
      <c r="M248" s="52" t="s">
        <v>1022</v>
      </c>
      <c r="N248" s="52"/>
      <c r="O248" s="68"/>
      <c r="P248" s="52" t="s">
        <v>208</v>
      </c>
      <c r="Q248" s="52"/>
      <c r="R248" s="68"/>
    </row>
    <row r="249" spans="1:22" x14ac:dyDescent="0.25">
      <c r="A249" s="11"/>
      <c r="B249" s="68"/>
      <c r="C249" s="68"/>
      <c r="D249" s="52" t="s">
        <v>1018</v>
      </c>
      <c r="E249" s="52"/>
      <c r="F249" s="68"/>
      <c r="G249" s="52" t="s">
        <v>1020</v>
      </c>
      <c r="H249" s="52"/>
      <c r="I249" s="68"/>
      <c r="J249" s="52" t="s">
        <v>1021</v>
      </c>
      <c r="K249" s="52"/>
      <c r="L249" s="68"/>
      <c r="M249" s="52" t="s">
        <v>1023</v>
      </c>
      <c r="N249" s="52"/>
      <c r="O249" s="68"/>
      <c r="P249" s="52" t="s">
        <v>1017</v>
      </c>
      <c r="Q249" s="52"/>
      <c r="R249" s="68"/>
    </row>
    <row r="250" spans="1:22" ht="15.75" thickBot="1" x14ac:dyDescent="0.3">
      <c r="A250" s="11"/>
      <c r="B250" s="68"/>
      <c r="C250" s="68"/>
      <c r="D250" s="103"/>
      <c r="E250" s="103"/>
      <c r="F250" s="68"/>
      <c r="G250" s="103"/>
      <c r="H250" s="103"/>
      <c r="I250" s="68"/>
      <c r="J250" s="103"/>
      <c r="K250" s="103"/>
      <c r="L250" s="68"/>
      <c r="M250" s="103"/>
      <c r="N250" s="103"/>
      <c r="O250" s="68"/>
      <c r="P250" s="53" t="s">
        <v>1018</v>
      </c>
      <c r="Q250" s="53"/>
      <c r="R250" s="68"/>
    </row>
    <row r="251" spans="1:22" ht="15.75" thickBot="1" x14ac:dyDescent="0.3">
      <c r="A251" s="11"/>
      <c r="B251" s="30" t="s">
        <v>76</v>
      </c>
      <c r="C251" s="31"/>
      <c r="D251" s="66" t="s">
        <v>210</v>
      </c>
      <c r="E251" s="67" t="s">
        <v>211</v>
      </c>
      <c r="F251" s="31"/>
      <c r="G251" s="66" t="s">
        <v>210</v>
      </c>
      <c r="H251" s="67">
        <v>797.7</v>
      </c>
      <c r="I251" s="31"/>
      <c r="J251" s="66" t="s">
        <v>210</v>
      </c>
      <c r="K251" s="67">
        <v>15.6</v>
      </c>
      <c r="L251" s="31"/>
      <c r="M251" s="66" t="s">
        <v>210</v>
      </c>
      <c r="N251" s="67">
        <v>-15.6</v>
      </c>
      <c r="O251" s="31"/>
      <c r="P251" s="66" t="s">
        <v>210</v>
      </c>
      <c r="Q251" s="67">
        <v>797.7</v>
      </c>
      <c r="R251" s="31"/>
    </row>
    <row r="252" spans="1:22" x14ac:dyDescent="0.25">
      <c r="A252" s="11"/>
      <c r="B252" s="24" t="s">
        <v>77</v>
      </c>
      <c r="C252" s="26"/>
      <c r="D252" s="95"/>
      <c r="E252" s="96"/>
      <c r="F252" s="26"/>
      <c r="G252" s="95"/>
      <c r="H252" s="96"/>
      <c r="I252" s="26"/>
      <c r="J252" s="95"/>
      <c r="K252" s="96"/>
      <c r="L252" s="26"/>
      <c r="M252" s="95"/>
      <c r="N252" s="96"/>
      <c r="O252" s="26"/>
      <c r="P252" s="95"/>
      <c r="Q252" s="96"/>
      <c r="R252" s="26"/>
    </row>
    <row r="253" spans="1:22" ht="26.25" x14ac:dyDescent="0.25">
      <c r="A253" s="11"/>
      <c r="B253" s="31" t="s">
        <v>78</v>
      </c>
      <c r="C253" s="31"/>
      <c r="D253" s="31"/>
      <c r="E253" s="50">
        <v>13.2</v>
      </c>
      <c r="F253" s="31"/>
      <c r="G253" s="31"/>
      <c r="H253" s="50">
        <v>715.3</v>
      </c>
      <c r="I253" s="31"/>
      <c r="J253" s="31"/>
      <c r="K253" s="50">
        <v>5.0999999999999996</v>
      </c>
      <c r="L253" s="31"/>
      <c r="M253" s="31"/>
      <c r="N253" s="50">
        <v>-15.6</v>
      </c>
      <c r="O253" s="31"/>
      <c r="P253" s="31"/>
      <c r="Q253" s="50">
        <v>718</v>
      </c>
      <c r="R253" s="31"/>
    </row>
    <row r="254" spans="1:22" x14ac:dyDescent="0.25">
      <c r="A254" s="11"/>
      <c r="B254" s="26" t="s">
        <v>79</v>
      </c>
      <c r="C254" s="26"/>
      <c r="D254" s="26"/>
      <c r="E254" s="49">
        <v>15.4</v>
      </c>
      <c r="F254" s="26"/>
      <c r="G254" s="26"/>
      <c r="H254" s="49">
        <v>4.0999999999999996</v>
      </c>
      <c r="I254" s="26"/>
      <c r="J254" s="26"/>
      <c r="K254" s="49">
        <v>3.9</v>
      </c>
      <c r="L254" s="26"/>
      <c r="M254" s="26"/>
      <c r="N254" s="49" t="s">
        <v>211</v>
      </c>
      <c r="O254" s="26"/>
      <c r="P254" s="26"/>
      <c r="Q254" s="49">
        <v>23.4</v>
      </c>
      <c r="R254" s="26"/>
    </row>
    <row r="255" spans="1:22" x14ac:dyDescent="0.25">
      <c r="A255" s="11"/>
      <c r="B255" s="31" t="s">
        <v>80</v>
      </c>
      <c r="C255" s="31"/>
      <c r="D255" s="31"/>
      <c r="E255" s="50">
        <v>13.8</v>
      </c>
      <c r="F255" s="31"/>
      <c r="G255" s="31"/>
      <c r="H255" s="50">
        <v>12.4</v>
      </c>
      <c r="I255" s="31"/>
      <c r="J255" s="31"/>
      <c r="K255" s="50" t="s">
        <v>211</v>
      </c>
      <c r="L255" s="31"/>
      <c r="M255" s="31"/>
      <c r="N255" s="50" t="s">
        <v>211</v>
      </c>
      <c r="O255" s="31"/>
      <c r="P255" s="31"/>
      <c r="Q255" s="50">
        <v>26.2</v>
      </c>
      <c r="R255" s="31"/>
    </row>
    <row r="256" spans="1:22" ht="15.75" thickBot="1" x14ac:dyDescent="0.3">
      <c r="A256" s="11"/>
      <c r="B256" s="26" t="s">
        <v>1037</v>
      </c>
      <c r="C256" s="26"/>
      <c r="D256" s="38"/>
      <c r="E256" s="51">
        <v>5.3</v>
      </c>
      <c r="F256" s="26"/>
      <c r="G256" s="38"/>
      <c r="H256" s="51" t="s">
        <v>211</v>
      </c>
      <c r="I256" s="26"/>
      <c r="J256" s="38"/>
      <c r="K256" s="51" t="s">
        <v>211</v>
      </c>
      <c r="L256" s="26"/>
      <c r="M256" s="38"/>
      <c r="N256" s="51" t="s">
        <v>211</v>
      </c>
      <c r="O256" s="26"/>
      <c r="P256" s="38"/>
      <c r="Q256" s="51">
        <v>5.3</v>
      </c>
      <c r="R256" s="26"/>
    </row>
    <row r="257" spans="1:18" ht="15.75" thickBot="1" x14ac:dyDescent="0.3">
      <c r="A257" s="11"/>
      <c r="B257" s="31"/>
      <c r="C257" s="31"/>
      <c r="D257" s="66"/>
      <c r="E257" s="67">
        <v>47.7</v>
      </c>
      <c r="F257" s="31"/>
      <c r="G257" s="66"/>
      <c r="H257" s="151">
        <v>731.8</v>
      </c>
      <c r="I257" s="31"/>
      <c r="J257" s="66"/>
      <c r="K257" s="67">
        <v>9</v>
      </c>
      <c r="L257" s="31"/>
      <c r="M257" s="66"/>
      <c r="N257" s="67">
        <v>-15.6</v>
      </c>
      <c r="O257" s="31"/>
      <c r="P257" s="66"/>
      <c r="Q257" s="67">
        <v>772.9</v>
      </c>
      <c r="R257" s="31"/>
    </row>
    <row r="258" spans="1:18" x14ac:dyDescent="0.25">
      <c r="A258" s="11"/>
      <c r="B258" s="24" t="s">
        <v>84</v>
      </c>
      <c r="C258" s="26"/>
      <c r="D258" s="95"/>
      <c r="E258" s="96">
        <v>-47.7</v>
      </c>
      <c r="F258" s="26"/>
      <c r="G258" s="95"/>
      <c r="H258" s="96">
        <v>65.900000000000006</v>
      </c>
      <c r="I258" s="26"/>
      <c r="J258" s="95"/>
      <c r="K258" s="96">
        <v>6.6</v>
      </c>
      <c r="L258" s="26"/>
      <c r="M258" s="95"/>
      <c r="N258" s="96" t="s">
        <v>211</v>
      </c>
      <c r="O258" s="26"/>
      <c r="P258" s="95"/>
      <c r="Q258" s="96">
        <v>24.8</v>
      </c>
      <c r="R258" s="26"/>
    </row>
    <row r="259" spans="1:18" x14ac:dyDescent="0.25">
      <c r="A259" s="11"/>
      <c r="B259" s="31" t="s">
        <v>518</v>
      </c>
      <c r="C259" s="31"/>
      <c r="D259" s="31"/>
      <c r="E259" s="50">
        <v>-30.5</v>
      </c>
      <c r="F259" s="31"/>
      <c r="G259" s="31"/>
      <c r="H259" s="50">
        <v>-20</v>
      </c>
      <c r="I259" s="31"/>
      <c r="J259" s="31"/>
      <c r="K259" s="50">
        <v>-9.8000000000000007</v>
      </c>
      <c r="L259" s="31"/>
      <c r="M259" s="31"/>
      <c r="N259" s="50" t="s">
        <v>211</v>
      </c>
      <c r="O259" s="31"/>
      <c r="P259" s="31"/>
      <c r="Q259" s="50">
        <v>-60.3</v>
      </c>
      <c r="R259" s="31"/>
    </row>
    <row r="260" spans="1:18" x14ac:dyDescent="0.25">
      <c r="A260" s="11"/>
      <c r="B260" s="26" t="s">
        <v>1038</v>
      </c>
      <c r="C260" s="26"/>
      <c r="D260" s="26"/>
      <c r="E260" s="49">
        <v>24</v>
      </c>
      <c r="F260" s="26"/>
      <c r="G260" s="26"/>
      <c r="H260" s="49" t="s">
        <v>211</v>
      </c>
      <c r="I260" s="26"/>
      <c r="J260" s="26"/>
      <c r="K260" s="49" t="s">
        <v>211</v>
      </c>
      <c r="L260" s="26"/>
      <c r="M260" s="26"/>
      <c r="N260" s="49" t="s">
        <v>211</v>
      </c>
      <c r="O260" s="26"/>
      <c r="P260" s="26"/>
      <c r="Q260" s="49">
        <v>24</v>
      </c>
      <c r="R260" s="26"/>
    </row>
    <row r="261" spans="1:18" x14ac:dyDescent="0.25">
      <c r="A261" s="11"/>
      <c r="B261" s="31" t="s">
        <v>1039</v>
      </c>
      <c r="C261" s="31"/>
      <c r="D261" s="31"/>
      <c r="E261" s="50">
        <v>79.8</v>
      </c>
      <c r="F261" s="31"/>
      <c r="G261" s="31"/>
      <c r="H261" s="50" t="s">
        <v>211</v>
      </c>
      <c r="I261" s="31"/>
      <c r="J261" s="31"/>
      <c r="K261" s="50" t="s">
        <v>211</v>
      </c>
      <c r="L261" s="31"/>
      <c r="M261" s="31"/>
      <c r="N261" s="50">
        <v>-79.8</v>
      </c>
      <c r="O261" s="31"/>
      <c r="P261" s="31"/>
      <c r="Q261" s="50" t="s">
        <v>211</v>
      </c>
      <c r="R261" s="31"/>
    </row>
    <row r="262" spans="1:18" ht="15.75" thickBot="1" x14ac:dyDescent="0.3">
      <c r="A262" s="11"/>
      <c r="B262" s="26" t="s">
        <v>469</v>
      </c>
      <c r="C262" s="26"/>
      <c r="D262" s="38"/>
      <c r="E262" s="51">
        <v>-53.1</v>
      </c>
      <c r="F262" s="26"/>
      <c r="G262" s="38"/>
      <c r="H262" s="51">
        <v>54.6</v>
      </c>
      <c r="I262" s="26"/>
      <c r="J262" s="38"/>
      <c r="K262" s="51">
        <v>51.6</v>
      </c>
      <c r="L262" s="26"/>
      <c r="M262" s="38"/>
      <c r="N262" s="51">
        <v>-55.7</v>
      </c>
      <c r="O262" s="26"/>
      <c r="P262" s="38"/>
      <c r="Q262" s="51">
        <v>-2.6</v>
      </c>
      <c r="R262" s="26"/>
    </row>
    <row r="263" spans="1:18" ht="26.25" x14ac:dyDescent="0.25">
      <c r="A263" s="11"/>
      <c r="B263" s="30" t="s">
        <v>1040</v>
      </c>
      <c r="C263" s="31"/>
      <c r="D263" s="19"/>
      <c r="E263" s="48">
        <v>-27.5</v>
      </c>
      <c r="F263" s="31"/>
      <c r="G263" s="19"/>
      <c r="H263" s="48">
        <v>100.5</v>
      </c>
      <c r="I263" s="31"/>
      <c r="J263" s="19"/>
      <c r="K263" s="48">
        <v>48.4</v>
      </c>
      <c r="L263" s="31"/>
      <c r="M263" s="19"/>
      <c r="N263" s="48">
        <v>-135.5</v>
      </c>
      <c r="O263" s="31"/>
      <c r="P263" s="19"/>
      <c r="Q263" s="48">
        <v>-14.1</v>
      </c>
      <c r="R263" s="31"/>
    </row>
    <row r="264" spans="1:18" ht="15.75" thickBot="1" x14ac:dyDescent="0.3">
      <c r="A264" s="11"/>
      <c r="B264" s="26" t="s">
        <v>470</v>
      </c>
      <c r="C264" s="26"/>
      <c r="D264" s="38"/>
      <c r="E264" s="51">
        <v>512.9</v>
      </c>
      <c r="F264" s="26"/>
      <c r="G264" s="38"/>
      <c r="H264" s="51">
        <v>98.4</v>
      </c>
      <c r="I264" s="26"/>
      <c r="J264" s="38"/>
      <c r="K264" s="51">
        <v>55.6</v>
      </c>
      <c r="L264" s="26"/>
      <c r="M264" s="38"/>
      <c r="N264" s="51" t="s">
        <v>211</v>
      </c>
      <c r="O264" s="26"/>
      <c r="P264" s="38"/>
      <c r="Q264" s="51">
        <v>666.9</v>
      </c>
      <c r="R264" s="26"/>
    </row>
    <row r="265" spans="1:18" x14ac:dyDescent="0.25">
      <c r="A265" s="11"/>
      <c r="B265" s="30" t="s">
        <v>90</v>
      </c>
      <c r="C265" s="31"/>
      <c r="D265" s="19"/>
      <c r="E265" s="48">
        <v>485.4</v>
      </c>
      <c r="F265" s="31"/>
      <c r="G265" s="19"/>
      <c r="H265" s="48">
        <v>198.9</v>
      </c>
      <c r="I265" s="31"/>
      <c r="J265" s="19"/>
      <c r="K265" s="48">
        <v>104</v>
      </c>
      <c r="L265" s="31"/>
      <c r="M265" s="19"/>
      <c r="N265" s="48">
        <v>-135.5</v>
      </c>
      <c r="O265" s="31"/>
      <c r="P265" s="19"/>
      <c r="Q265" s="48">
        <v>652.79999999999995</v>
      </c>
      <c r="R265" s="31"/>
    </row>
    <row r="266" spans="1:18" ht="15.75" thickBot="1" x14ac:dyDescent="0.3">
      <c r="A266" s="11"/>
      <c r="B266" s="26" t="s">
        <v>853</v>
      </c>
      <c r="C266" s="26"/>
      <c r="D266" s="38"/>
      <c r="E266" s="51">
        <v>8.4</v>
      </c>
      <c r="F266" s="26"/>
      <c r="G266" s="38"/>
      <c r="H266" s="51">
        <v>-21.4</v>
      </c>
      <c r="I266" s="26"/>
      <c r="J266" s="38"/>
      <c r="K266" s="51">
        <v>11.9</v>
      </c>
      <c r="L266" s="26"/>
      <c r="M266" s="38"/>
      <c r="N266" s="51" t="s">
        <v>211</v>
      </c>
      <c r="O266" s="26"/>
      <c r="P266" s="38"/>
      <c r="Q266" s="51">
        <v>-1.1000000000000001</v>
      </c>
      <c r="R266" s="26"/>
    </row>
    <row r="267" spans="1:18" x14ac:dyDescent="0.25">
      <c r="A267" s="11"/>
      <c r="B267" s="30" t="s">
        <v>93</v>
      </c>
      <c r="C267" s="31"/>
      <c r="D267" s="19"/>
      <c r="E267" s="48">
        <v>477</v>
      </c>
      <c r="F267" s="31"/>
      <c r="G267" s="19"/>
      <c r="H267" s="48">
        <v>220.3</v>
      </c>
      <c r="I267" s="31"/>
      <c r="J267" s="19"/>
      <c r="K267" s="48">
        <v>92.1</v>
      </c>
      <c r="L267" s="31"/>
      <c r="M267" s="19"/>
      <c r="N267" s="48">
        <v>-135.5</v>
      </c>
      <c r="O267" s="31"/>
      <c r="P267" s="19"/>
      <c r="Q267" s="48">
        <v>653.9</v>
      </c>
      <c r="R267" s="31"/>
    </row>
    <row r="268" spans="1:18" ht="27" thickBot="1" x14ac:dyDescent="0.3">
      <c r="A268" s="11"/>
      <c r="B268" s="26" t="s">
        <v>521</v>
      </c>
      <c r="C268" s="26"/>
      <c r="D268" s="38"/>
      <c r="E268" s="51">
        <v>-3.6</v>
      </c>
      <c r="F268" s="26"/>
      <c r="G268" s="38"/>
      <c r="H268" s="51">
        <v>-4.0999999999999996</v>
      </c>
      <c r="I268" s="26"/>
      <c r="J268" s="38"/>
      <c r="K268" s="51">
        <v>0.5</v>
      </c>
      <c r="L268" s="26"/>
      <c r="M268" s="38"/>
      <c r="N268" s="51">
        <v>3.6</v>
      </c>
      <c r="O268" s="26"/>
      <c r="P268" s="38"/>
      <c r="Q268" s="51">
        <v>-3.6</v>
      </c>
      <c r="R268" s="26"/>
    </row>
    <row r="269" spans="1:18" x14ac:dyDescent="0.25">
      <c r="A269" s="11"/>
      <c r="B269" s="30" t="s">
        <v>95</v>
      </c>
      <c r="C269" s="31"/>
      <c r="D269" s="19"/>
      <c r="E269" s="48">
        <v>473.4</v>
      </c>
      <c r="F269" s="31"/>
      <c r="G269" s="19"/>
      <c r="H269" s="48">
        <v>216.2</v>
      </c>
      <c r="I269" s="31"/>
      <c r="J269" s="19"/>
      <c r="K269" s="48">
        <v>92.6</v>
      </c>
      <c r="L269" s="31"/>
      <c r="M269" s="19"/>
      <c r="N269" s="48">
        <v>-131.9</v>
      </c>
      <c r="O269" s="31"/>
      <c r="P269" s="19"/>
      <c r="Q269" s="48">
        <v>650.29999999999995</v>
      </c>
      <c r="R269" s="31"/>
    </row>
    <row r="270" spans="1:18" ht="27" thickBot="1" x14ac:dyDescent="0.3">
      <c r="A270" s="11"/>
      <c r="B270" s="26" t="s">
        <v>1058</v>
      </c>
      <c r="C270" s="26"/>
      <c r="D270" s="38"/>
      <c r="E270" s="51">
        <v>-31.9</v>
      </c>
      <c r="F270" s="26"/>
      <c r="G270" s="38"/>
      <c r="H270" s="51" t="s">
        <v>211</v>
      </c>
      <c r="I270" s="26"/>
      <c r="J270" s="38"/>
      <c r="K270" s="51" t="s">
        <v>211</v>
      </c>
      <c r="L270" s="26"/>
      <c r="M270" s="38"/>
      <c r="N270" s="51" t="s">
        <v>211</v>
      </c>
      <c r="O270" s="26"/>
      <c r="P270" s="38"/>
      <c r="Q270" s="51">
        <v>-31.9</v>
      </c>
      <c r="R270" s="26"/>
    </row>
    <row r="271" spans="1:18" ht="26.25" x14ac:dyDescent="0.25">
      <c r="A271" s="11"/>
      <c r="B271" s="30" t="s">
        <v>1059</v>
      </c>
      <c r="C271" s="31"/>
      <c r="D271" s="19" t="s">
        <v>210</v>
      </c>
      <c r="E271" s="48">
        <v>441.5</v>
      </c>
      <c r="F271" s="31"/>
      <c r="G271" s="19" t="s">
        <v>210</v>
      </c>
      <c r="H271" s="48">
        <v>216.2</v>
      </c>
      <c r="I271" s="31"/>
      <c r="J271" s="19" t="s">
        <v>210</v>
      </c>
      <c r="K271" s="48">
        <v>92.6</v>
      </c>
      <c r="L271" s="31"/>
      <c r="M271" s="19" t="s">
        <v>210</v>
      </c>
      <c r="N271" s="48">
        <v>-131.9</v>
      </c>
      <c r="O271" s="31"/>
      <c r="P271" s="19" t="s">
        <v>210</v>
      </c>
      <c r="Q271" s="48">
        <v>618.4</v>
      </c>
      <c r="R271" s="31"/>
    </row>
    <row r="272" spans="1:18" ht="15.75" thickBot="1" x14ac:dyDescent="0.3">
      <c r="A272" s="11"/>
      <c r="B272" s="26" t="s">
        <v>1060</v>
      </c>
      <c r="C272" s="26"/>
      <c r="D272" s="38"/>
      <c r="E272" s="51">
        <v>176.9</v>
      </c>
      <c r="F272" s="26"/>
      <c r="G272" s="38"/>
      <c r="H272" s="51" t="s">
        <v>211</v>
      </c>
      <c r="I272" s="26"/>
      <c r="J272" s="38"/>
      <c r="K272" s="51" t="s">
        <v>211</v>
      </c>
      <c r="L272" s="26"/>
      <c r="M272" s="38"/>
      <c r="N272" s="51">
        <v>-176.9</v>
      </c>
      <c r="O272" s="26"/>
      <c r="P272" s="38"/>
      <c r="Q272" s="51" t="s">
        <v>211</v>
      </c>
      <c r="R272" s="26"/>
    </row>
    <row r="273" spans="1:22" ht="27" thickBot="1" x14ac:dyDescent="0.3">
      <c r="A273" s="11"/>
      <c r="B273" s="30" t="s">
        <v>97</v>
      </c>
      <c r="C273" s="31"/>
      <c r="D273" s="66" t="s">
        <v>210</v>
      </c>
      <c r="E273" s="67">
        <v>618.4</v>
      </c>
      <c r="F273" s="31"/>
      <c r="G273" s="66" t="s">
        <v>210</v>
      </c>
      <c r="H273" s="67">
        <v>216.2</v>
      </c>
      <c r="I273" s="31"/>
      <c r="J273" s="66" t="s">
        <v>210</v>
      </c>
      <c r="K273" s="67">
        <v>92.6</v>
      </c>
      <c r="L273" s="31"/>
      <c r="M273" s="66" t="s">
        <v>210</v>
      </c>
      <c r="N273" s="67">
        <v>-308.8</v>
      </c>
      <c r="O273" s="31"/>
      <c r="P273" s="66" t="s">
        <v>210</v>
      </c>
      <c r="Q273" s="67">
        <v>618.4</v>
      </c>
      <c r="R273" s="31"/>
    </row>
    <row r="274" spans="1:22" x14ac:dyDescent="0.25">
      <c r="A274" s="11"/>
      <c r="B274" s="75"/>
      <c r="C274" s="75"/>
      <c r="D274" s="75"/>
      <c r="E274" s="75"/>
      <c r="F274" s="75"/>
      <c r="G274" s="75"/>
      <c r="H274" s="75"/>
      <c r="I274" s="75"/>
      <c r="J274" s="75"/>
      <c r="K274" s="75"/>
      <c r="L274" s="75"/>
      <c r="M274" s="75"/>
      <c r="N274" s="75"/>
      <c r="O274" s="75"/>
      <c r="P274" s="75"/>
      <c r="Q274" s="75"/>
      <c r="R274" s="75"/>
      <c r="S274" s="75"/>
      <c r="T274" s="75"/>
      <c r="U274" s="75"/>
      <c r="V274" s="75"/>
    </row>
    <row r="275" spans="1:22" x14ac:dyDescent="0.25">
      <c r="A275" s="11"/>
      <c r="B275" s="43" t="s">
        <v>1043</v>
      </c>
      <c r="C275" s="43"/>
      <c r="D275" s="43"/>
      <c r="E275" s="43"/>
      <c r="F275" s="43"/>
      <c r="G275" s="43"/>
      <c r="H275" s="43"/>
      <c r="I275" s="43"/>
      <c r="J275" s="43"/>
      <c r="K275" s="43"/>
      <c r="L275" s="43"/>
      <c r="M275" s="43"/>
      <c r="N275" s="43"/>
      <c r="O275" s="43"/>
      <c r="P275" s="43"/>
      <c r="Q275" s="43"/>
      <c r="R275" s="43"/>
      <c r="S275" s="43"/>
      <c r="T275" s="43"/>
      <c r="U275" s="43"/>
      <c r="V275" s="43"/>
    </row>
    <row r="276" spans="1:22" x14ac:dyDescent="0.25">
      <c r="A276" s="11"/>
      <c r="B276" s="43" t="s">
        <v>1067</v>
      </c>
      <c r="C276" s="43"/>
      <c r="D276" s="43"/>
      <c r="E276" s="43"/>
      <c r="F276" s="43"/>
      <c r="G276" s="43"/>
      <c r="H276" s="43"/>
      <c r="I276" s="43"/>
      <c r="J276" s="43"/>
      <c r="K276" s="43"/>
      <c r="L276" s="43"/>
      <c r="M276" s="43"/>
      <c r="N276" s="43"/>
      <c r="O276" s="43"/>
      <c r="P276" s="43"/>
      <c r="Q276" s="43"/>
      <c r="R276" s="43"/>
      <c r="S276" s="43"/>
      <c r="T276" s="43"/>
      <c r="U276" s="43"/>
      <c r="V276" s="43"/>
    </row>
    <row r="277" spans="1:22" x14ac:dyDescent="0.25">
      <c r="A277" s="11"/>
      <c r="B277" s="52"/>
      <c r="C277" s="52"/>
      <c r="D277" s="52"/>
      <c r="E277" s="52"/>
      <c r="F277" s="52"/>
      <c r="G277" s="52"/>
      <c r="H277" s="52"/>
      <c r="I277" s="52"/>
      <c r="J277" s="52"/>
      <c r="K277" s="52"/>
      <c r="L277" s="52"/>
      <c r="M277" s="52"/>
      <c r="N277" s="52"/>
      <c r="O277" s="52"/>
      <c r="P277" s="52"/>
      <c r="Q277" s="52"/>
      <c r="R277" s="52"/>
      <c r="S277" s="52"/>
      <c r="T277" s="52"/>
      <c r="U277" s="52"/>
      <c r="V277" s="52"/>
    </row>
    <row r="278" spans="1:22" x14ac:dyDescent="0.25">
      <c r="A278" s="11"/>
      <c r="B278" s="68"/>
      <c r="C278" s="68"/>
      <c r="D278" s="52" t="s">
        <v>1017</v>
      </c>
      <c r="E278" s="52"/>
      <c r="F278" s="68"/>
      <c r="G278" s="52" t="s">
        <v>1019</v>
      </c>
      <c r="H278" s="52"/>
      <c r="I278" s="68"/>
      <c r="J278" s="52" t="s">
        <v>1019</v>
      </c>
      <c r="K278" s="52"/>
      <c r="L278" s="68"/>
      <c r="M278" s="52" t="s">
        <v>1022</v>
      </c>
      <c r="N278" s="52"/>
      <c r="O278" s="68"/>
      <c r="P278" s="52" t="s">
        <v>208</v>
      </c>
      <c r="Q278" s="52"/>
      <c r="R278" s="68"/>
    </row>
    <row r="279" spans="1:22" x14ac:dyDescent="0.25">
      <c r="A279" s="11"/>
      <c r="B279" s="68"/>
      <c r="C279" s="68"/>
      <c r="D279" s="52" t="s">
        <v>1018</v>
      </c>
      <c r="E279" s="52"/>
      <c r="F279" s="68"/>
      <c r="G279" s="52" t="s">
        <v>1020</v>
      </c>
      <c r="H279" s="52"/>
      <c r="I279" s="68"/>
      <c r="J279" s="52" t="s">
        <v>1021</v>
      </c>
      <c r="K279" s="52"/>
      <c r="L279" s="68"/>
      <c r="M279" s="52" t="s">
        <v>1023</v>
      </c>
      <c r="N279" s="52"/>
      <c r="O279" s="68"/>
      <c r="P279" s="52" t="s">
        <v>1017</v>
      </c>
      <c r="Q279" s="52"/>
      <c r="R279" s="68"/>
    </row>
    <row r="280" spans="1:22" ht="15.75" thickBot="1" x14ac:dyDescent="0.3">
      <c r="A280" s="11"/>
      <c r="B280" s="68"/>
      <c r="C280" s="68"/>
      <c r="D280" s="103"/>
      <c r="E280" s="103"/>
      <c r="F280" s="68"/>
      <c r="G280" s="103"/>
      <c r="H280" s="103"/>
      <c r="I280" s="68"/>
      <c r="J280" s="103"/>
      <c r="K280" s="103"/>
      <c r="L280" s="68"/>
      <c r="M280" s="103"/>
      <c r="N280" s="103"/>
      <c r="O280" s="68"/>
      <c r="P280" s="53" t="s">
        <v>1018</v>
      </c>
      <c r="Q280" s="53"/>
      <c r="R280" s="68"/>
    </row>
    <row r="281" spans="1:22" x14ac:dyDescent="0.25">
      <c r="A281" s="11"/>
      <c r="B281" s="30" t="s">
        <v>1044</v>
      </c>
      <c r="C281" s="31"/>
      <c r="D281" s="19"/>
      <c r="E281" s="48"/>
      <c r="F281" s="31"/>
      <c r="G281" s="19"/>
      <c r="H281" s="48"/>
      <c r="I281" s="31"/>
      <c r="J281" s="19"/>
      <c r="K281" s="48"/>
      <c r="L281" s="31"/>
      <c r="M281" s="19"/>
      <c r="N281" s="48"/>
      <c r="O281" s="31"/>
      <c r="P281" s="19"/>
      <c r="Q281" s="48"/>
      <c r="R281" s="31"/>
    </row>
    <row r="282" spans="1:22" x14ac:dyDescent="0.25">
      <c r="A282" s="11"/>
      <c r="B282" s="24" t="s">
        <v>1045</v>
      </c>
      <c r="C282" s="26"/>
      <c r="D282" s="26"/>
      <c r="E282" s="49"/>
      <c r="F282" s="26"/>
      <c r="G282" s="26"/>
      <c r="H282" s="49"/>
      <c r="I282" s="26"/>
      <c r="J282" s="26"/>
      <c r="K282" s="49"/>
      <c r="L282" s="26"/>
      <c r="M282" s="26"/>
      <c r="N282" s="49"/>
      <c r="O282" s="26"/>
      <c r="P282" s="26"/>
      <c r="Q282" s="49"/>
      <c r="R282" s="26"/>
    </row>
    <row r="283" spans="1:22" ht="27" thickBot="1" x14ac:dyDescent="0.3">
      <c r="A283" s="11"/>
      <c r="B283" s="131" t="s">
        <v>165</v>
      </c>
      <c r="C283" s="31"/>
      <c r="D283" s="57" t="s">
        <v>210</v>
      </c>
      <c r="E283" s="58">
        <v>119.1</v>
      </c>
      <c r="F283" s="31"/>
      <c r="G283" s="57" t="s">
        <v>210</v>
      </c>
      <c r="H283" s="58">
        <v>27.5</v>
      </c>
      <c r="I283" s="31"/>
      <c r="J283" s="57" t="s">
        <v>210</v>
      </c>
      <c r="K283" s="58">
        <v>38.200000000000003</v>
      </c>
      <c r="L283" s="31"/>
      <c r="M283" s="57" t="s">
        <v>210</v>
      </c>
      <c r="N283" s="58">
        <v>-228.8</v>
      </c>
      <c r="O283" s="31"/>
      <c r="P283" s="57" t="s">
        <v>210</v>
      </c>
      <c r="Q283" s="58">
        <v>-44</v>
      </c>
      <c r="R283" s="31"/>
    </row>
    <row r="284" spans="1:22" x14ac:dyDescent="0.25">
      <c r="A284" s="11"/>
      <c r="B284" s="24" t="s">
        <v>166</v>
      </c>
      <c r="C284" s="26"/>
      <c r="D284" s="95"/>
      <c r="E284" s="96"/>
      <c r="F284" s="26"/>
      <c r="G284" s="95"/>
      <c r="H284" s="96"/>
      <c r="I284" s="26"/>
      <c r="J284" s="95"/>
      <c r="K284" s="96"/>
      <c r="L284" s="26"/>
      <c r="M284" s="95"/>
      <c r="N284" s="96"/>
      <c r="O284" s="26"/>
      <c r="P284" s="95"/>
      <c r="Q284" s="96"/>
      <c r="R284" s="26"/>
    </row>
    <row r="285" spans="1:22" x14ac:dyDescent="0.25">
      <c r="A285" s="11"/>
      <c r="B285" s="31" t="s">
        <v>167</v>
      </c>
      <c r="C285" s="31"/>
      <c r="D285" s="31"/>
      <c r="E285" s="50">
        <v>-4.9000000000000004</v>
      </c>
      <c r="F285" s="31"/>
      <c r="G285" s="31"/>
      <c r="H285" s="50">
        <v>-4.5999999999999996</v>
      </c>
      <c r="I285" s="31"/>
      <c r="J285" s="31"/>
      <c r="K285" s="50">
        <v>-2.7</v>
      </c>
      <c r="L285" s="31"/>
      <c r="M285" s="31"/>
      <c r="N285" s="50" t="s">
        <v>211</v>
      </c>
      <c r="O285" s="31"/>
      <c r="P285" s="31"/>
      <c r="Q285" s="50">
        <v>-12.2</v>
      </c>
      <c r="R285" s="31"/>
    </row>
    <row r="286" spans="1:22" ht="26.25" x14ac:dyDescent="0.25">
      <c r="A286" s="11"/>
      <c r="B286" s="26" t="s">
        <v>168</v>
      </c>
      <c r="C286" s="26"/>
      <c r="D286" s="26"/>
      <c r="E286" s="49">
        <v>5.5</v>
      </c>
      <c r="F286" s="26"/>
      <c r="G286" s="26"/>
      <c r="H286" s="49">
        <v>6</v>
      </c>
      <c r="I286" s="26"/>
      <c r="J286" s="26"/>
      <c r="K286" s="49" t="s">
        <v>211</v>
      </c>
      <c r="L286" s="26"/>
      <c r="M286" s="26"/>
      <c r="N286" s="49" t="s">
        <v>211</v>
      </c>
      <c r="O286" s="26"/>
      <c r="P286" s="26"/>
      <c r="Q286" s="49">
        <v>11.5</v>
      </c>
      <c r="R286" s="26"/>
    </row>
    <row r="287" spans="1:22" x14ac:dyDescent="0.25">
      <c r="A287" s="11"/>
      <c r="B287" s="31" t="s">
        <v>1068</v>
      </c>
      <c r="C287" s="31"/>
      <c r="D287" s="31"/>
      <c r="E287" s="50">
        <v>-3.6</v>
      </c>
      <c r="F287" s="31"/>
      <c r="G287" s="31"/>
      <c r="H287" s="50">
        <v>-2.8</v>
      </c>
      <c r="I287" s="31"/>
      <c r="J287" s="31"/>
      <c r="K287" s="50" t="s">
        <v>211</v>
      </c>
      <c r="L287" s="31"/>
      <c r="M287" s="31"/>
      <c r="N287" s="50" t="s">
        <v>211</v>
      </c>
      <c r="O287" s="31"/>
      <c r="P287" s="31"/>
      <c r="Q287" s="50">
        <v>-6.4</v>
      </c>
      <c r="R287" s="31"/>
    </row>
    <row r="288" spans="1:22" ht="15.75" thickBot="1" x14ac:dyDescent="0.3">
      <c r="A288" s="11"/>
      <c r="B288" s="26" t="s">
        <v>1047</v>
      </c>
      <c r="C288" s="26"/>
      <c r="D288" s="38"/>
      <c r="E288" s="51">
        <v>2.6</v>
      </c>
      <c r="F288" s="26"/>
      <c r="G288" s="38"/>
      <c r="H288" s="51">
        <v>1</v>
      </c>
      <c r="I288" s="26"/>
      <c r="J288" s="38"/>
      <c r="K288" s="51">
        <v>0.1</v>
      </c>
      <c r="L288" s="26"/>
      <c r="M288" s="38"/>
      <c r="N288" s="51" t="s">
        <v>211</v>
      </c>
      <c r="O288" s="26"/>
      <c r="P288" s="38"/>
      <c r="Q288" s="51">
        <v>3.7</v>
      </c>
      <c r="R288" s="26"/>
    </row>
    <row r="289" spans="1:22" ht="15.75" thickBot="1" x14ac:dyDescent="0.3">
      <c r="A289" s="11"/>
      <c r="B289" s="31" t="s">
        <v>1069</v>
      </c>
      <c r="C289" s="31"/>
      <c r="D289" s="66"/>
      <c r="E289" s="67">
        <v>-0.4</v>
      </c>
      <c r="F289" s="31"/>
      <c r="G289" s="66"/>
      <c r="H289" s="67">
        <v>-0.4</v>
      </c>
      <c r="I289" s="31"/>
      <c r="J289" s="66"/>
      <c r="K289" s="67">
        <v>-2.6</v>
      </c>
      <c r="L289" s="31"/>
      <c r="M289" s="66"/>
      <c r="N289" s="67" t="s">
        <v>211</v>
      </c>
      <c r="O289" s="31"/>
      <c r="P289" s="66"/>
      <c r="Q289" s="67">
        <v>-3.4</v>
      </c>
      <c r="R289" s="31"/>
    </row>
    <row r="290" spans="1:22" x14ac:dyDescent="0.25">
      <c r="A290" s="11"/>
      <c r="B290" s="24" t="s">
        <v>173</v>
      </c>
      <c r="C290" s="26"/>
      <c r="D290" s="95"/>
      <c r="E290" s="96"/>
      <c r="F290" s="26"/>
      <c r="G290" s="95"/>
      <c r="H290" s="96"/>
      <c r="I290" s="26"/>
      <c r="J290" s="95"/>
      <c r="K290" s="96"/>
      <c r="L290" s="26"/>
      <c r="M290" s="95"/>
      <c r="N290" s="96"/>
      <c r="O290" s="26"/>
      <c r="P290" s="95"/>
      <c r="Q290" s="96"/>
      <c r="R290" s="26"/>
    </row>
    <row r="291" spans="1:22" ht="26.25" x14ac:dyDescent="0.25">
      <c r="A291" s="11"/>
      <c r="B291" s="31" t="s">
        <v>1048</v>
      </c>
      <c r="C291" s="31"/>
      <c r="D291" s="31"/>
      <c r="E291" s="50">
        <v>-155</v>
      </c>
      <c r="F291" s="31"/>
      <c r="G291" s="31"/>
      <c r="H291" s="50">
        <v>-95.4</v>
      </c>
      <c r="I291" s="31"/>
      <c r="J291" s="31"/>
      <c r="K291" s="50">
        <v>21.6</v>
      </c>
      <c r="L291" s="31"/>
      <c r="M291" s="31"/>
      <c r="N291" s="50">
        <v>228.8</v>
      </c>
      <c r="O291" s="31"/>
      <c r="P291" s="31"/>
      <c r="Q291" s="50" t="s">
        <v>211</v>
      </c>
      <c r="R291" s="31"/>
    </row>
    <row r="292" spans="1:22" x14ac:dyDescent="0.25">
      <c r="A292" s="11"/>
      <c r="B292" s="26" t="s">
        <v>1070</v>
      </c>
      <c r="C292" s="26"/>
      <c r="D292" s="26"/>
      <c r="E292" s="49">
        <v>16</v>
      </c>
      <c r="F292" s="26"/>
      <c r="G292" s="26"/>
      <c r="H292" s="49" t="s">
        <v>211</v>
      </c>
      <c r="I292" s="26"/>
      <c r="J292" s="26"/>
      <c r="K292" s="49" t="s">
        <v>211</v>
      </c>
      <c r="L292" s="26"/>
      <c r="M292" s="26"/>
      <c r="N292" s="49" t="s">
        <v>211</v>
      </c>
      <c r="O292" s="26"/>
      <c r="P292" s="26"/>
      <c r="Q292" s="49">
        <v>16</v>
      </c>
      <c r="R292" s="26"/>
    </row>
    <row r="293" spans="1:22" ht="26.25" x14ac:dyDescent="0.25">
      <c r="A293" s="11"/>
      <c r="B293" s="31" t="s">
        <v>1071</v>
      </c>
      <c r="C293" s="31"/>
      <c r="D293" s="31"/>
      <c r="E293" s="50">
        <v>33.1</v>
      </c>
      <c r="F293" s="31"/>
      <c r="G293" s="31"/>
      <c r="H293" s="50" t="s">
        <v>211</v>
      </c>
      <c r="I293" s="31"/>
      <c r="J293" s="31"/>
      <c r="K293" s="50" t="s">
        <v>211</v>
      </c>
      <c r="L293" s="31"/>
      <c r="M293" s="31"/>
      <c r="N293" s="50" t="s">
        <v>211</v>
      </c>
      <c r="O293" s="31"/>
      <c r="P293" s="31"/>
      <c r="Q293" s="50">
        <v>33.1</v>
      </c>
      <c r="R293" s="31"/>
    </row>
    <row r="294" spans="1:22" x14ac:dyDescent="0.25">
      <c r="A294" s="11"/>
      <c r="B294" s="26" t="s">
        <v>329</v>
      </c>
      <c r="C294" s="26"/>
      <c r="D294" s="26"/>
      <c r="E294" s="49">
        <v>-9.3000000000000007</v>
      </c>
      <c r="F294" s="26"/>
      <c r="G294" s="26"/>
      <c r="H294" s="49" t="s">
        <v>211</v>
      </c>
      <c r="I294" s="26"/>
      <c r="J294" s="26"/>
      <c r="K294" s="49" t="s">
        <v>211</v>
      </c>
      <c r="L294" s="26"/>
      <c r="M294" s="26"/>
      <c r="N294" s="49" t="s">
        <v>211</v>
      </c>
      <c r="O294" s="26"/>
      <c r="P294" s="26"/>
      <c r="Q294" s="49">
        <v>-9.3000000000000007</v>
      </c>
      <c r="R294" s="26"/>
    </row>
    <row r="295" spans="1:22" x14ac:dyDescent="0.25">
      <c r="A295" s="11"/>
      <c r="B295" s="31" t="s">
        <v>179</v>
      </c>
      <c r="C295" s="31"/>
      <c r="D295" s="31"/>
      <c r="E295" s="50">
        <v>-3.8</v>
      </c>
      <c r="F295" s="31"/>
      <c r="G295" s="31"/>
      <c r="H295" s="50" t="s">
        <v>211</v>
      </c>
      <c r="I295" s="31"/>
      <c r="J295" s="31"/>
      <c r="K295" s="50" t="s">
        <v>211</v>
      </c>
      <c r="L295" s="31"/>
      <c r="M295" s="31"/>
      <c r="N295" s="50" t="s">
        <v>211</v>
      </c>
      <c r="O295" s="31"/>
      <c r="P295" s="31"/>
      <c r="Q295" s="50">
        <v>-3.8</v>
      </c>
      <c r="R295" s="31"/>
    </row>
    <row r="296" spans="1:22" x14ac:dyDescent="0.25">
      <c r="A296" s="11"/>
      <c r="B296" s="26" t="s">
        <v>181</v>
      </c>
      <c r="C296" s="26"/>
      <c r="D296" s="26"/>
      <c r="E296" s="49">
        <v>-0.7</v>
      </c>
      <c r="F296" s="26"/>
      <c r="G296" s="26"/>
      <c r="H296" s="49">
        <v>-0.2</v>
      </c>
      <c r="I296" s="26"/>
      <c r="J296" s="26"/>
      <c r="K296" s="49" t="s">
        <v>211</v>
      </c>
      <c r="L296" s="26"/>
      <c r="M296" s="26"/>
      <c r="N296" s="49" t="s">
        <v>211</v>
      </c>
      <c r="O296" s="26"/>
      <c r="P296" s="26"/>
      <c r="Q296" s="49">
        <v>-0.9</v>
      </c>
      <c r="R296" s="26"/>
    </row>
    <row r="297" spans="1:22" x14ac:dyDescent="0.25">
      <c r="A297" s="11"/>
      <c r="B297" s="31" t="s">
        <v>182</v>
      </c>
      <c r="C297" s="31"/>
      <c r="D297" s="31"/>
      <c r="E297" s="50">
        <v>-0.2</v>
      </c>
      <c r="F297" s="31"/>
      <c r="G297" s="31"/>
      <c r="H297" s="50" t="s">
        <v>211</v>
      </c>
      <c r="I297" s="31"/>
      <c r="J297" s="31"/>
      <c r="K297" s="50" t="s">
        <v>211</v>
      </c>
      <c r="L297" s="31"/>
      <c r="M297" s="31"/>
      <c r="N297" s="50" t="s">
        <v>211</v>
      </c>
      <c r="O297" s="31"/>
      <c r="P297" s="31"/>
      <c r="Q297" s="50">
        <v>-0.2</v>
      </c>
      <c r="R297" s="31"/>
    </row>
    <row r="298" spans="1:22" ht="15.75" thickBot="1" x14ac:dyDescent="0.3">
      <c r="A298" s="11"/>
      <c r="B298" s="26" t="s">
        <v>1062</v>
      </c>
      <c r="C298" s="26"/>
      <c r="D298" s="38"/>
      <c r="E298" s="51" t="s">
        <v>211</v>
      </c>
      <c r="F298" s="26"/>
      <c r="G298" s="38"/>
      <c r="H298" s="51">
        <v>56.3</v>
      </c>
      <c r="I298" s="26"/>
      <c r="J298" s="38"/>
      <c r="K298" s="51">
        <v>-56.3</v>
      </c>
      <c r="L298" s="26"/>
      <c r="M298" s="38"/>
      <c r="N298" s="51" t="s">
        <v>211</v>
      </c>
      <c r="O298" s="26"/>
      <c r="P298" s="38"/>
      <c r="Q298" s="51" t="s">
        <v>211</v>
      </c>
      <c r="R298" s="26"/>
    </row>
    <row r="299" spans="1:22" ht="27" thickBot="1" x14ac:dyDescent="0.3">
      <c r="A299" s="11"/>
      <c r="B299" s="31" t="s">
        <v>183</v>
      </c>
      <c r="C299" s="31"/>
      <c r="D299" s="66"/>
      <c r="E299" s="67">
        <v>-119.9</v>
      </c>
      <c r="F299" s="31"/>
      <c r="G299" s="66"/>
      <c r="H299" s="67">
        <v>-39.299999999999997</v>
      </c>
      <c r="I299" s="31"/>
      <c r="J299" s="66"/>
      <c r="K299" s="67">
        <v>-34.700000000000003</v>
      </c>
      <c r="L299" s="31"/>
      <c r="M299" s="66"/>
      <c r="N299" s="67">
        <v>228.8</v>
      </c>
      <c r="O299" s="31"/>
      <c r="P299" s="66"/>
      <c r="Q299" s="67">
        <v>34.9</v>
      </c>
      <c r="R299" s="31"/>
    </row>
    <row r="300" spans="1:22" ht="26.25" x14ac:dyDescent="0.25">
      <c r="A300" s="11"/>
      <c r="B300" s="26" t="s">
        <v>184</v>
      </c>
      <c r="C300" s="26"/>
      <c r="D300" s="95"/>
      <c r="E300" s="96">
        <v>-1.2</v>
      </c>
      <c r="F300" s="26"/>
      <c r="G300" s="95"/>
      <c r="H300" s="96">
        <v>-12.2</v>
      </c>
      <c r="I300" s="26"/>
      <c r="J300" s="95"/>
      <c r="K300" s="96">
        <v>0.9</v>
      </c>
      <c r="L300" s="26"/>
      <c r="M300" s="95"/>
      <c r="N300" s="96" t="s">
        <v>211</v>
      </c>
      <c r="O300" s="26"/>
      <c r="P300" s="95"/>
      <c r="Q300" s="96">
        <v>-12.5</v>
      </c>
      <c r="R300" s="26"/>
    </row>
    <row r="301" spans="1:22" ht="27" thickBot="1" x14ac:dyDescent="0.3">
      <c r="A301" s="11"/>
      <c r="B301" s="31" t="s">
        <v>1063</v>
      </c>
      <c r="C301" s="31"/>
      <c r="D301" s="57"/>
      <c r="E301" s="58">
        <v>1.5</v>
      </c>
      <c r="F301" s="31"/>
      <c r="G301" s="57"/>
      <c r="H301" s="58">
        <v>17.399999999999999</v>
      </c>
      <c r="I301" s="31"/>
      <c r="J301" s="57"/>
      <c r="K301" s="58">
        <v>6.2</v>
      </c>
      <c r="L301" s="31"/>
      <c r="M301" s="57"/>
      <c r="N301" s="58" t="s">
        <v>211</v>
      </c>
      <c r="O301" s="31"/>
      <c r="P301" s="57"/>
      <c r="Q301" s="58">
        <v>25.1</v>
      </c>
      <c r="R301" s="31"/>
    </row>
    <row r="302" spans="1:22" ht="15.75" thickBot="1" x14ac:dyDescent="0.3">
      <c r="A302" s="11"/>
      <c r="B302" s="24" t="s">
        <v>187</v>
      </c>
      <c r="C302" s="26"/>
      <c r="D302" s="99" t="s">
        <v>210</v>
      </c>
      <c r="E302" s="100">
        <v>0.3</v>
      </c>
      <c r="F302" s="26"/>
      <c r="G302" s="99" t="s">
        <v>210</v>
      </c>
      <c r="H302" s="100">
        <v>5.2</v>
      </c>
      <c r="I302" s="26"/>
      <c r="J302" s="99" t="s">
        <v>210</v>
      </c>
      <c r="K302" s="100">
        <v>7.1</v>
      </c>
      <c r="L302" s="26"/>
      <c r="M302" s="99" t="s">
        <v>210</v>
      </c>
      <c r="N302" s="100" t="s">
        <v>211</v>
      </c>
      <c r="O302" s="26"/>
      <c r="P302" s="99" t="s">
        <v>210</v>
      </c>
      <c r="Q302" s="100">
        <v>12.6</v>
      </c>
      <c r="R302" s="26"/>
    </row>
    <row r="303" spans="1:22" x14ac:dyDescent="0.25">
      <c r="A303" s="11"/>
      <c r="B303" s="75"/>
      <c r="C303" s="75"/>
      <c r="D303" s="75"/>
      <c r="E303" s="75"/>
      <c r="F303" s="75"/>
      <c r="G303" s="75"/>
      <c r="H303" s="75"/>
      <c r="I303" s="75"/>
      <c r="J303" s="75"/>
      <c r="K303" s="75"/>
      <c r="L303" s="75"/>
      <c r="M303" s="75"/>
      <c r="N303" s="75"/>
      <c r="O303" s="75"/>
      <c r="P303" s="75"/>
      <c r="Q303" s="75"/>
      <c r="R303" s="75"/>
      <c r="S303" s="75"/>
      <c r="T303" s="75"/>
      <c r="U303" s="75"/>
      <c r="V303" s="75"/>
    </row>
    <row r="304" spans="1:22" x14ac:dyDescent="0.25">
      <c r="A304" s="11"/>
      <c r="B304" s="43" t="s">
        <v>1035</v>
      </c>
      <c r="C304" s="43"/>
      <c r="D304" s="43"/>
      <c r="E304" s="43"/>
      <c r="F304" s="43"/>
      <c r="G304" s="43"/>
      <c r="H304" s="43"/>
      <c r="I304" s="43"/>
      <c r="J304" s="43"/>
      <c r="K304" s="43"/>
      <c r="L304" s="43"/>
      <c r="M304" s="43"/>
      <c r="N304" s="43"/>
      <c r="O304" s="43"/>
      <c r="P304" s="43"/>
      <c r="Q304" s="43"/>
      <c r="R304" s="43"/>
      <c r="S304" s="43"/>
      <c r="T304" s="43"/>
      <c r="U304" s="43"/>
      <c r="V304" s="43"/>
    </row>
    <row r="305" spans="1:22" x14ac:dyDescent="0.25">
      <c r="A305" s="11"/>
      <c r="B305" s="43" t="s">
        <v>1072</v>
      </c>
      <c r="C305" s="43"/>
      <c r="D305" s="43"/>
      <c r="E305" s="43"/>
      <c r="F305" s="43"/>
      <c r="G305" s="43"/>
      <c r="H305" s="43"/>
      <c r="I305" s="43"/>
      <c r="J305" s="43"/>
      <c r="K305" s="43"/>
      <c r="L305" s="43"/>
      <c r="M305" s="43"/>
      <c r="N305" s="43"/>
      <c r="O305" s="43"/>
      <c r="P305" s="43"/>
      <c r="Q305" s="43"/>
      <c r="R305" s="43"/>
      <c r="S305" s="43"/>
      <c r="T305" s="43"/>
      <c r="U305" s="43"/>
      <c r="V305" s="43"/>
    </row>
    <row r="306" spans="1:22" x14ac:dyDescent="0.25">
      <c r="A306" s="11"/>
      <c r="B306" s="52"/>
      <c r="C306" s="52"/>
      <c r="D306" s="52"/>
      <c r="E306" s="52"/>
      <c r="F306" s="52"/>
      <c r="G306" s="52"/>
      <c r="H306" s="52"/>
      <c r="I306" s="52"/>
      <c r="J306" s="52"/>
      <c r="K306" s="52"/>
      <c r="L306" s="52"/>
      <c r="M306" s="52"/>
      <c r="N306" s="52"/>
      <c r="O306" s="52"/>
      <c r="P306" s="52"/>
      <c r="Q306" s="52"/>
      <c r="R306" s="52"/>
      <c r="S306" s="52"/>
      <c r="T306" s="52"/>
      <c r="U306" s="52"/>
      <c r="V306" s="52"/>
    </row>
    <row r="307" spans="1:22" x14ac:dyDescent="0.25">
      <c r="A307" s="11"/>
      <c r="B307" s="68"/>
      <c r="C307" s="68"/>
      <c r="D307" s="52" t="s">
        <v>1017</v>
      </c>
      <c r="E307" s="52"/>
      <c r="F307" s="68"/>
      <c r="G307" s="52" t="s">
        <v>1019</v>
      </c>
      <c r="H307" s="52"/>
      <c r="I307" s="68"/>
      <c r="J307" s="52" t="s">
        <v>1019</v>
      </c>
      <c r="K307" s="52"/>
      <c r="L307" s="68"/>
      <c r="M307" s="52" t="s">
        <v>1022</v>
      </c>
      <c r="N307" s="52"/>
      <c r="O307" s="68"/>
      <c r="P307" s="52" t="s">
        <v>208</v>
      </c>
      <c r="Q307" s="52"/>
      <c r="R307" s="68"/>
    </row>
    <row r="308" spans="1:22" x14ac:dyDescent="0.25">
      <c r="A308" s="11"/>
      <c r="B308" s="68"/>
      <c r="C308" s="68"/>
      <c r="D308" s="52" t="s">
        <v>1018</v>
      </c>
      <c r="E308" s="52"/>
      <c r="F308" s="68"/>
      <c r="G308" s="52" t="s">
        <v>1020</v>
      </c>
      <c r="H308" s="52"/>
      <c r="I308" s="68"/>
      <c r="J308" s="52" t="s">
        <v>1021</v>
      </c>
      <c r="K308" s="52"/>
      <c r="L308" s="68"/>
      <c r="M308" s="52" t="s">
        <v>1023</v>
      </c>
      <c r="N308" s="52"/>
      <c r="O308" s="68"/>
      <c r="P308" s="52" t="s">
        <v>1017</v>
      </c>
      <c r="Q308" s="52"/>
      <c r="R308" s="68"/>
    </row>
    <row r="309" spans="1:22" ht="15.75" thickBot="1" x14ac:dyDescent="0.3">
      <c r="A309" s="11"/>
      <c r="B309" s="68"/>
      <c r="C309" s="68"/>
      <c r="D309" s="103"/>
      <c r="E309" s="103"/>
      <c r="F309" s="68"/>
      <c r="G309" s="103"/>
      <c r="H309" s="103"/>
      <c r="I309" s="68"/>
      <c r="J309" s="103"/>
      <c r="K309" s="103"/>
      <c r="L309" s="68"/>
      <c r="M309" s="103"/>
      <c r="N309" s="103"/>
      <c r="O309" s="68"/>
      <c r="P309" s="53" t="s">
        <v>1018</v>
      </c>
      <c r="Q309" s="53"/>
      <c r="R309" s="68"/>
    </row>
    <row r="310" spans="1:22" ht="15.75" thickBot="1" x14ac:dyDescent="0.3">
      <c r="A310" s="11"/>
      <c r="B310" s="30" t="s">
        <v>76</v>
      </c>
      <c r="C310" s="31"/>
      <c r="D310" s="66" t="s">
        <v>210</v>
      </c>
      <c r="E310" s="67" t="s">
        <v>211</v>
      </c>
      <c r="F310" s="31"/>
      <c r="G310" s="66" t="s">
        <v>210</v>
      </c>
      <c r="H310" s="70">
        <v>1079.7</v>
      </c>
      <c r="I310" s="31"/>
      <c r="J310" s="66" t="s">
        <v>210</v>
      </c>
      <c r="K310" s="67">
        <v>23.4</v>
      </c>
      <c r="L310" s="31"/>
      <c r="M310" s="66" t="s">
        <v>210</v>
      </c>
      <c r="N310" s="67">
        <v>-23.4</v>
      </c>
      <c r="O310" s="31"/>
      <c r="P310" s="66" t="s">
        <v>210</v>
      </c>
      <c r="Q310" s="70">
        <v>1079.7</v>
      </c>
      <c r="R310" s="31"/>
    </row>
    <row r="311" spans="1:22" x14ac:dyDescent="0.25">
      <c r="A311" s="11"/>
      <c r="B311" s="24" t="s">
        <v>77</v>
      </c>
      <c r="C311" s="26"/>
      <c r="D311" s="95"/>
      <c r="E311" s="96"/>
      <c r="F311" s="26"/>
      <c r="G311" s="95"/>
      <c r="H311" s="96"/>
      <c r="I311" s="26"/>
      <c r="J311" s="95"/>
      <c r="K311" s="96"/>
      <c r="L311" s="26"/>
      <c r="M311" s="95"/>
      <c r="N311" s="96"/>
      <c r="O311" s="26"/>
      <c r="P311" s="95"/>
      <c r="Q311" s="96"/>
      <c r="R311" s="26"/>
    </row>
    <row r="312" spans="1:22" ht="26.25" x14ac:dyDescent="0.25">
      <c r="A312" s="11"/>
      <c r="B312" s="31" t="s">
        <v>78</v>
      </c>
      <c r="C312" s="31"/>
      <c r="D312" s="31"/>
      <c r="E312" s="50">
        <v>20.399999999999999</v>
      </c>
      <c r="F312" s="31"/>
      <c r="G312" s="31"/>
      <c r="H312" s="50">
        <v>966.7</v>
      </c>
      <c r="I312" s="31"/>
      <c r="J312" s="31"/>
      <c r="K312" s="50">
        <v>7</v>
      </c>
      <c r="L312" s="31"/>
      <c r="M312" s="31"/>
      <c r="N312" s="50">
        <v>-23.4</v>
      </c>
      <c r="O312" s="31"/>
      <c r="P312" s="31"/>
      <c r="Q312" s="50">
        <v>970.7</v>
      </c>
      <c r="R312" s="31"/>
    </row>
    <row r="313" spans="1:22" x14ac:dyDescent="0.25">
      <c r="A313" s="11"/>
      <c r="B313" s="26" t="s">
        <v>79</v>
      </c>
      <c r="C313" s="26"/>
      <c r="D313" s="26"/>
      <c r="E313" s="49">
        <v>66.8</v>
      </c>
      <c r="F313" s="26"/>
      <c r="G313" s="26"/>
      <c r="H313" s="49">
        <v>25.3</v>
      </c>
      <c r="I313" s="26"/>
      <c r="J313" s="26"/>
      <c r="K313" s="49">
        <v>13.4</v>
      </c>
      <c r="L313" s="26"/>
      <c r="M313" s="26"/>
      <c r="N313" s="49" t="s">
        <v>211</v>
      </c>
      <c r="O313" s="26"/>
      <c r="P313" s="26"/>
      <c r="Q313" s="49">
        <v>105.5</v>
      </c>
      <c r="R313" s="26"/>
    </row>
    <row r="314" spans="1:22" x14ac:dyDescent="0.25">
      <c r="A314" s="11"/>
      <c r="B314" s="31" t="s">
        <v>80</v>
      </c>
      <c r="C314" s="31"/>
      <c r="D314" s="31"/>
      <c r="E314" s="50">
        <v>20.100000000000001</v>
      </c>
      <c r="F314" s="31"/>
      <c r="G314" s="31"/>
      <c r="H314" s="50">
        <v>20.100000000000001</v>
      </c>
      <c r="I314" s="31"/>
      <c r="J314" s="31"/>
      <c r="K314" s="50">
        <v>0.1</v>
      </c>
      <c r="L314" s="31"/>
      <c r="M314" s="31"/>
      <c r="N314" s="50" t="s">
        <v>211</v>
      </c>
      <c r="O314" s="31"/>
      <c r="P314" s="31"/>
      <c r="Q314" s="50">
        <v>40.299999999999997</v>
      </c>
      <c r="R314" s="31"/>
    </row>
    <row r="315" spans="1:22" x14ac:dyDescent="0.25">
      <c r="A315" s="11"/>
      <c r="B315" s="26" t="s">
        <v>1037</v>
      </c>
      <c r="C315" s="26"/>
      <c r="D315" s="26"/>
      <c r="E315" s="49">
        <v>5.9</v>
      </c>
      <c r="F315" s="26"/>
      <c r="G315" s="26"/>
      <c r="H315" s="49" t="s">
        <v>211</v>
      </c>
      <c r="I315" s="26"/>
      <c r="J315" s="26"/>
      <c r="K315" s="49" t="s">
        <v>211</v>
      </c>
      <c r="L315" s="26"/>
      <c r="M315" s="26"/>
      <c r="N315" s="49" t="s">
        <v>211</v>
      </c>
      <c r="O315" s="26"/>
      <c r="P315" s="26"/>
      <c r="Q315" s="49">
        <v>5.9</v>
      </c>
      <c r="R315" s="26"/>
    </row>
    <row r="316" spans="1:22" ht="15.75" thickBot="1" x14ac:dyDescent="0.3">
      <c r="A316" s="11"/>
      <c r="B316" s="31" t="s">
        <v>436</v>
      </c>
      <c r="C316" s="31"/>
      <c r="D316" s="57"/>
      <c r="E316" s="58">
        <v>496.2</v>
      </c>
      <c r="F316" s="31"/>
      <c r="G316" s="57"/>
      <c r="H316" s="58">
        <v>165.6</v>
      </c>
      <c r="I316" s="31"/>
      <c r="J316" s="57"/>
      <c r="K316" s="58" t="s">
        <v>211</v>
      </c>
      <c r="L316" s="31"/>
      <c r="M316" s="57"/>
      <c r="N316" s="58" t="s">
        <v>211</v>
      </c>
      <c r="O316" s="31"/>
      <c r="P316" s="57"/>
      <c r="Q316" s="58">
        <v>661.8</v>
      </c>
      <c r="R316" s="31"/>
    </row>
    <row r="317" spans="1:22" ht="15.75" thickBot="1" x14ac:dyDescent="0.3">
      <c r="A317" s="11"/>
      <c r="B317" s="26"/>
      <c r="C317" s="26"/>
      <c r="D317" s="99"/>
      <c r="E317" s="100">
        <v>609.4</v>
      </c>
      <c r="F317" s="26"/>
      <c r="G317" s="99"/>
      <c r="H317" s="398">
        <v>1177.7</v>
      </c>
      <c r="I317" s="26"/>
      <c r="J317" s="99"/>
      <c r="K317" s="100">
        <v>20.5</v>
      </c>
      <c r="L317" s="26"/>
      <c r="M317" s="99"/>
      <c r="N317" s="100">
        <v>-23.4</v>
      </c>
      <c r="O317" s="26"/>
      <c r="P317" s="99"/>
      <c r="Q317" s="398">
        <v>1784.2</v>
      </c>
      <c r="R317" s="26"/>
    </row>
    <row r="318" spans="1:22" x14ac:dyDescent="0.25">
      <c r="A318" s="11"/>
      <c r="B318" s="30" t="s">
        <v>84</v>
      </c>
      <c r="C318" s="31"/>
      <c r="D318" s="19"/>
      <c r="E318" s="48">
        <v>-609.4</v>
      </c>
      <c r="F318" s="31"/>
      <c r="G318" s="19"/>
      <c r="H318" s="48">
        <v>-98</v>
      </c>
      <c r="I318" s="31"/>
      <c r="J318" s="19"/>
      <c r="K318" s="48">
        <v>2.9</v>
      </c>
      <c r="L318" s="31"/>
      <c r="M318" s="19"/>
      <c r="N318" s="48" t="s">
        <v>211</v>
      </c>
      <c r="O318" s="31"/>
      <c r="P318" s="19"/>
      <c r="Q318" s="48">
        <v>-704.5</v>
      </c>
      <c r="R318" s="31"/>
    </row>
    <row r="319" spans="1:22" x14ac:dyDescent="0.25">
      <c r="A319" s="11"/>
      <c r="B319" s="26" t="s">
        <v>518</v>
      </c>
      <c r="C319" s="26"/>
      <c r="D319" s="26"/>
      <c r="E319" s="49">
        <v>-33.299999999999997</v>
      </c>
      <c r="F319" s="26"/>
      <c r="G319" s="26"/>
      <c r="H319" s="49">
        <v>-28.6</v>
      </c>
      <c r="I319" s="26"/>
      <c r="J319" s="26"/>
      <c r="K319" s="49">
        <v>-11.3</v>
      </c>
      <c r="L319" s="26"/>
      <c r="M319" s="26"/>
      <c r="N319" s="49" t="s">
        <v>211</v>
      </c>
      <c r="O319" s="26"/>
      <c r="P319" s="26"/>
      <c r="Q319" s="49">
        <v>-73.2</v>
      </c>
      <c r="R319" s="26"/>
    </row>
    <row r="320" spans="1:22" x14ac:dyDescent="0.25">
      <c r="A320" s="11"/>
      <c r="B320" s="31" t="s">
        <v>1073</v>
      </c>
      <c r="C320" s="31"/>
      <c r="D320" s="31"/>
      <c r="E320" s="50">
        <v>-9.6999999999999993</v>
      </c>
      <c r="F320" s="31"/>
      <c r="G320" s="31"/>
      <c r="H320" s="50" t="s">
        <v>211</v>
      </c>
      <c r="I320" s="31"/>
      <c r="J320" s="31"/>
      <c r="K320" s="50" t="s">
        <v>211</v>
      </c>
      <c r="L320" s="31"/>
      <c r="M320" s="31"/>
      <c r="N320" s="50" t="s">
        <v>211</v>
      </c>
      <c r="O320" s="31"/>
      <c r="P320" s="31"/>
      <c r="Q320" s="50">
        <v>-9.6999999999999993</v>
      </c>
      <c r="R320" s="31"/>
    </row>
    <row r="321" spans="1:22" x14ac:dyDescent="0.25">
      <c r="A321" s="11"/>
      <c r="B321" s="26" t="s">
        <v>1039</v>
      </c>
      <c r="C321" s="26"/>
      <c r="D321" s="26"/>
      <c r="E321" s="49">
        <v>61.8</v>
      </c>
      <c r="F321" s="26"/>
      <c r="G321" s="26"/>
      <c r="H321" s="49" t="s">
        <v>211</v>
      </c>
      <c r="I321" s="26"/>
      <c r="J321" s="26"/>
      <c r="K321" s="49" t="s">
        <v>211</v>
      </c>
      <c r="L321" s="26"/>
      <c r="M321" s="26"/>
      <c r="N321" s="49">
        <v>-61.8</v>
      </c>
      <c r="O321" s="26"/>
      <c r="P321" s="26"/>
      <c r="Q321" s="49" t="s">
        <v>211</v>
      </c>
      <c r="R321" s="26"/>
    </row>
    <row r="322" spans="1:22" ht="15.75" thickBot="1" x14ac:dyDescent="0.3">
      <c r="A322" s="11"/>
      <c r="B322" s="31" t="s">
        <v>469</v>
      </c>
      <c r="C322" s="31"/>
      <c r="D322" s="57"/>
      <c r="E322" s="58">
        <v>5.7</v>
      </c>
      <c r="F322" s="31"/>
      <c r="G322" s="57"/>
      <c r="H322" s="58">
        <v>-8.1</v>
      </c>
      <c r="I322" s="31"/>
      <c r="J322" s="57"/>
      <c r="K322" s="58">
        <v>0.3</v>
      </c>
      <c r="L322" s="31"/>
      <c r="M322" s="57"/>
      <c r="N322" s="58" t="s">
        <v>211</v>
      </c>
      <c r="O322" s="31"/>
      <c r="P322" s="57"/>
      <c r="Q322" s="58">
        <v>-2.1</v>
      </c>
      <c r="R322" s="31"/>
    </row>
    <row r="323" spans="1:22" x14ac:dyDescent="0.25">
      <c r="A323" s="11"/>
      <c r="B323" s="24" t="s">
        <v>833</v>
      </c>
      <c r="C323" s="26"/>
      <c r="D323" s="95"/>
      <c r="E323" s="96">
        <v>-584.9</v>
      </c>
      <c r="F323" s="26"/>
      <c r="G323" s="95"/>
      <c r="H323" s="96">
        <v>-134.69999999999999</v>
      </c>
      <c r="I323" s="26"/>
      <c r="J323" s="95"/>
      <c r="K323" s="96">
        <v>-8.1</v>
      </c>
      <c r="L323" s="26"/>
      <c r="M323" s="95"/>
      <c r="N323" s="96">
        <v>-61.8</v>
      </c>
      <c r="O323" s="26"/>
      <c r="P323" s="95"/>
      <c r="Q323" s="96">
        <v>-789.5</v>
      </c>
      <c r="R323" s="26"/>
    </row>
    <row r="324" spans="1:22" ht="15.75" thickBot="1" x14ac:dyDescent="0.3">
      <c r="A324" s="11"/>
      <c r="B324" s="31" t="s">
        <v>853</v>
      </c>
      <c r="C324" s="31"/>
      <c r="D324" s="57"/>
      <c r="E324" s="58">
        <v>-57.8</v>
      </c>
      <c r="F324" s="31"/>
      <c r="G324" s="57"/>
      <c r="H324" s="58">
        <v>52.3</v>
      </c>
      <c r="I324" s="31"/>
      <c r="J324" s="57"/>
      <c r="K324" s="58">
        <v>-2.9</v>
      </c>
      <c r="L324" s="31"/>
      <c r="M324" s="57"/>
      <c r="N324" s="58" t="s">
        <v>211</v>
      </c>
      <c r="O324" s="31"/>
      <c r="P324" s="57"/>
      <c r="Q324" s="58">
        <v>-8.4</v>
      </c>
      <c r="R324" s="31"/>
    </row>
    <row r="325" spans="1:22" x14ac:dyDescent="0.25">
      <c r="A325" s="11"/>
      <c r="B325" s="26" t="s">
        <v>93</v>
      </c>
      <c r="C325" s="26"/>
      <c r="D325" s="95"/>
      <c r="E325" s="96">
        <v>-527.1</v>
      </c>
      <c r="F325" s="26"/>
      <c r="G325" s="95"/>
      <c r="H325" s="96">
        <v>-187</v>
      </c>
      <c r="I325" s="26"/>
      <c r="J325" s="95"/>
      <c r="K325" s="96">
        <v>-5.2</v>
      </c>
      <c r="L325" s="26"/>
      <c r="M325" s="95"/>
      <c r="N325" s="96">
        <v>-61.8</v>
      </c>
      <c r="O325" s="26"/>
      <c r="P325" s="95"/>
      <c r="Q325" s="96">
        <v>-781.1</v>
      </c>
      <c r="R325" s="26"/>
    </row>
    <row r="326" spans="1:22" ht="27" thickBot="1" x14ac:dyDescent="0.3">
      <c r="A326" s="11"/>
      <c r="B326" s="31" t="s">
        <v>521</v>
      </c>
      <c r="C326" s="31"/>
      <c r="D326" s="57"/>
      <c r="E326" s="58">
        <v>-195.5</v>
      </c>
      <c r="F326" s="31"/>
      <c r="G326" s="57"/>
      <c r="H326" s="58">
        <v>-195.5</v>
      </c>
      <c r="I326" s="31"/>
      <c r="J326" s="57"/>
      <c r="K326" s="58" t="s">
        <v>211</v>
      </c>
      <c r="L326" s="31"/>
      <c r="M326" s="57"/>
      <c r="N326" s="58">
        <v>195.5</v>
      </c>
      <c r="O326" s="31"/>
      <c r="P326" s="57"/>
      <c r="Q326" s="58">
        <v>-195.5</v>
      </c>
      <c r="R326" s="31"/>
    </row>
    <row r="327" spans="1:22" x14ac:dyDescent="0.25">
      <c r="A327" s="11"/>
      <c r="B327" s="24" t="s">
        <v>95</v>
      </c>
      <c r="C327" s="26"/>
      <c r="D327" s="95"/>
      <c r="E327" s="96">
        <v>-722.6</v>
      </c>
      <c r="F327" s="26"/>
      <c r="G327" s="95"/>
      <c r="H327" s="96">
        <v>-382.5</v>
      </c>
      <c r="I327" s="26"/>
      <c r="J327" s="95"/>
      <c r="K327" s="96">
        <v>-5.2</v>
      </c>
      <c r="L327" s="26"/>
      <c r="M327" s="95"/>
      <c r="N327" s="96">
        <v>133.69999999999999</v>
      </c>
      <c r="O327" s="26"/>
      <c r="P327" s="95"/>
      <c r="Q327" s="96">
        <v>-976.6</v>
      </c>
      <c r="R327" s="26"/>
    </row>
    <row r="328" spans="1:22" ht="27" thickBot="1" x14ac:dyDescent="0.3">
      <c r="A328" s="11"/>
      <c r="B328" s="31" t="s">
        <v>1058</v>
      </c>
      <c r="C328" s="31"/>
      <c r="D328" s="57"/>
      <c r="E328" s="58">
        <v>2.6</v>
      </c>
      <c r="F328" s="31"/>
      <c r="G328" s="57"/>
      <c r="H328" s="58" t="s">
        <v>211</v>
      </c>
      <c r="I328" s="31"/>
      <c r="J328" s="57"/>
      <c r="K328" s="58" t="s">
        <v>211</v>
      </c>
      <c r="L328" s="31"/>
      <c r="M328" s="57"/>
      <c r="N328" s="58" t="s">
        <v>211</v>
      </c>
      <c r="O328" s="31"/>
      <c r="P328" s="57"/>
      <c r="Q328" s="58">
        <v>2.6</v>
      </c>
      <c r="R328" s="31"/>
    </row>
    <row r="329" spans="1:22" ht="27" thickBot="1" x14ac:dyDescent="0.3">
      <c r="A329" s="11"/>
      <c r="B329" s="24" t="s">
        <v>1059</v>
      </c>
      <c r="C329" s="26"/>
      <c r="D329" s="99" t="s">
        <v>210</v>
      </c>
      <c r="E329" s="100">
        <v>-720</v>
      </c>
      <c r="F329" s="26"/>
      <c r="G329" s="99" t="s">
        <v>210</v>
      </c>
      <c r="H329" s="100">
        <v>-382.5</v>
      </c>
      <c r="I329" s="26"/>
      <c r="J329" s="99" t="s">
        <v>210</v>
      </c>
      <c r="K329" s="100">
        <v>-5.2</v>
      </c>
      <c r="L329" s="26"/>
      <c r="M329" s="99" t="s">
        <v>210</v>
      </c>
      <c r="N329" s="100">
        <v>133.69999999999999</v>
      </c>
      <c r="O329" s="26"/>
      <c r="P329" s="99" t="s">
        <v>210</v>
      </c>
      <c r="Q329" s="100">
        <v>-974</v>
      </c>
      <c r="R329" s="26"/>
    </row>
    <row r="330" spans="1:22" ht="15.75" thickBot="1" x14ac:dyDescent="0.3">
      <c r="A330" s="11"/>
      <c r="B330" s="30" t="s">
        <v>1060</v>
      </c>
      <c r="C330" s="31"/>
      <c r="D330" s="66"/>
      <c r="E330" s="67">
        <v>-254</v>
      </c>
      <c r="F330" s="31"/>
      <c r="G330" s="66"/>
      <c r="H330" s="67" t="s">
        <v>211</v>
      </c>
      <c r="I330" s="31"/>
      <c r="J330" s="66"/>
      <c r="K330" s="67" t="s">
        <v>211</v>
      </c>
      <c r="L330" s="31"/>
      <c r="M330" s="66"/>
      <c r="N330" s="67">
        <v>254</v>
      </c>
      <c r="O330" s="31"/>
      <c r="P330" s="66"/>
      <c r="Q330" s="67" t="s">
        <v>211</v>
      </c>
      <c r="R330" s="31"/>
    </row>
    <row r="331" spans="1:22" ht="27" thickBot="1" x14ac:dyDescent="0.3">
      <c r="A331" s="11"/>
      <c r="B331" s="24" t="s">
        <v>97</v>
      </c>
      <c r="C331" s="26"/>
      <c r="D331" s="99" t="s">
        <v>210</v>
      </c>
      <c r="E331" s="100">
        <v>-974</v>
      </c>
      <c r="F331" s="26"/>
      <c r="G331" s="99" t="s">
        <v>210</v>
      </c>
      <c r="H331" s="100">
        <v>-382.5</v>
      </c>
      <c r="I331" s="26"/>
      <c r="J331" s="99" t="s">
        <v>210</v>
      </c>
      <c r="K331" s="100">
        <v>-5.2</v>
      </c>
      <c r="L331" s="26"/>
      <c r="M331" s="99" t="s">
        <v>210</v>
      </c>
      <c r="N331" s="100">
        <v>387.7</v>
      </c>
      <c r="O331" s="26"/>
      <c r="P331" s="99" t="s">
        <v>210</v>
      </c>
      <c r="Q331" s="100">
        <v>-974</v>
      </c>
      <c r="R331" s="26"/>
    </row>
    <row r="332" spans="1:22" x14ac:dyDescent="0.25">
      <c r="A332" s="11"/>
      <c r="B332" s="75"/>
      <c r="C332" s="75"/>
      <c r="D332" s="75"/>
      <c r="E332" s="75"/>
      <c r="F332" s="75"/>
      <c r="G332" s="75"/>
      <c r="H332" s="75"/>
      <c r="I332" s="75"/>
      <c r="J332" s="75"/>
      <c r="K332" s="75"/>
      <c r="L332" s="75"/>
      <c r="M332" s="75"/>
      <c r="N332" s="75"/>
      <c r="O332" s="75"/>
      <c r="P332" s="75"/>
      <c r="Q332" s="75"/>
      <c r="R332" s="75"/>
      <c r="S332" s="75"/>
      <c r="T332" s="75"/>
      <c r="U332" s="75"/>
      <c r="V332" s="75"/>
    </row>
    <row r="333" spans="1:22" x14ac:dyDescent="0.25">
      <c r="A333" s="11"/>
      <c r="B333" s="43" t="s">
        <v>1074</v>
      </c>
      <c r="C333" s="43"/>
      <c r="D333" s="43"/>
      <c r="E333" s="43"/>
      <c r="F333" s="43"/>
      <c r="G333" s="43"/>
      <c r="H333" s="43"/>
      <c r="I333" s="43"/>
      <c r="J333" s="43"/>
      <c r="K333" s="43"/>
      <c r="L333" s="43"/>
      <c r="M333" s="43"/>
      <c r="N333" s="43"/>
      <c r="O333" s="43"/>
      <c r="P333" s="43"/>
      <c r="Q333" s="43"/>
      <c r="R333" s="43"/>
      <c r="S333" s="43"/>
      <c r="T333" s="43"/>
      <c r="U333" s="43"/>
      <c r="V333" s="43"/>
    </row>
    <row r="334" spans="1:22" x14ac:dyDescent="0.25">
      <c r="A334" s="11"/>
      <c r="B334" s="43" t="s">
        <v>1072</v>
      </c>
      <c r="C334" s="43"/>
      <c r="D334" s="43"/>
      <c r="E334" s="43"/>
      <c r="F334" s="43"/>
      <c r="G334" s="43"/>
      <c r="H334" s="43"/>
      <c r="I334" s="43"/>
      <c r="J334" s="43"/>
      <c r="K334" s="43"/>
      <c r="L334" s="43"/>
      <c r="M334" s="43"/>
      <c r="N334" s="43"/>
      <c r="O334" s="43"/>
      <c r="P334" s="43"/>
      <c r="Q334" s="43"/>
      <c r="R334" s="43"/>
      <c r="S334" s="43"/>
      <c r="T334" s="43"/>
      <c r="U334" s="43"/>
      <c r="V334" s="43"/>
    </row>
    <row r="335" spans="1:22" x14ac:dyDescent="0.25">
      <c r="A335" s="11"/>
      <c r="B335" s="52"/>
      <c r="C335" s="52"/>
      <c r="D335" s="52"/>
      <c r="E335" s="52"/>
      <c r="F335" s="52"/>
      <c r="G335" s="52"/>
      <c r="H335" s="52"/>
      <c r="I335" s="52"/>
      <c r="J335" s="52"/>
      <c r="K335" s="52"/>
      <c r="L335" s="52"/>
      <c r="M335" s="52"/>
      <c r="N335" s="52"/>
      <c r="O335" s="52"/>
      <c r="P335" s="52"/>
      <c r="Q335" s="52"/>
      <c r="R335" s="52"/>
      <c r="S335" s="52"/>
      <c r="T335" s="52"/>
      <c r="U335" s="52"/>
      <c r="V335" s="52"/>
    </row>
    <row r="336" spans="1:22" x14ac:dyDescent="0.25">
      <c r="A336" s="11"/>
      <c r="B336" s="68"/>
      <c r="C336" s="68"/>
      <c r="D336" s="52" t="s">
        <v>1017</v>
      </c>
      <c r="E336" s="52"/>
      <c r="F336" s="68"/>
      <c r="G336" s="52" t="s">
        <v>1019</v>
      </c>
      <c r="H336" s="52"/>
      <c r="I336" s="68"/>
      <c r="J336" s="52" t="s">
        <v>1019</v>
      </c>
      <c r="K336" s="52"/>
      <c r="L336" s="68"/>
      <c r="M336" s="52" t="s">
        <v>1022</v>
      </c>
      <c r="N336" s="52"/>
      <c r="O336" s="68"/>
      <c r="P336" s="52" t="s">
        <v>208</v>
      </c>
      <c r="Q336" s="52"/>
      <c r="R336" s="68"/>
    </row>
    <row r="337" spans="1:18" x14ac:dyDescent="0.25">
      <c r="A337" s="11"/>
      <c r="B337" s="68"/>
      <c r="C337" s="68"/>
      <c r="D337" s="52" t="s">
        <v>1018</v>
      </c>
      <c r="E337" s="52"/>
      <c r="F337" s="68"/>
      <c r="G337" s="52" t="s">
        <v>1020</v>
      </c>
      <c r="H337" s="52"/>
      <c r="I337" s="68"/>
      <c r="J337" s="52" t="s">
        <v>1021</v>
      </c>
      <c r="K337" s="52"/>
      <c r="L337" s="68"/>
      <c r="M337" s="52" t="s">
        <v>1023</v>
      </c>
      <c r="N337" s="52"/>
      <c r="O337" s="68"/>
      <c r="P337" s="52" t="s">
        <v>1017</v>
      </c>
      <c r="Q337" s="52"/>
      <c r="R337" s="68"/>
    </row>
    <row r="338" spans="1:18" ht="15.75" thickBot="1" x14ac:dyDescent="0.3">
      <c r="A338" s="11"/>
      <c r="B338" s="68"/>
      <c r="C338" s="68"/>
      <c r="D338" s="103"/>
      <c r="E338" s="103"/>
      <c r="F338" s="68"/>
      <c r="G338" s="103"/>
      <c r="H338" s="103"/>
      <c r="I338" s="68"/>
      <c r="J338" s="103"/>
      <c r="K338" s="103"/>
      <c r="L338" s="68"/>
      <c r="M338" s="103"/>
      <c r="N338" s="103"/>
      <c r="O338" s="68"/>
      <c r="P338" s="53" t="s">
        <v>1018</v>
      </c>
      <c r="Q338" s="53"/>
      <c r="R338" s="68"/>
    </row>
    <row r="339" spans="1:18" x14ac:dyDescent="0.25">
      <c r="A339" s="11"/>
      <c r="B339" s="30" t="s">
        <v>1044</v>
      </c>
      <c r="C339" s="31"/>
      <c r="D339" s="19"/>
      <c r="E339" s="48"/>
      <c r="F339" s="31"/>
      <c r="G339" s="19"/>
      <c r="H339" s="48"/>
      <c r="I339" s="31"/>
      <c r="J339" s="19"/>
      <c r="K339" s="48"/>
      <c r="L339" s="31"/>
      <c r="M339" s="19"/>
      <c r="N339" s="48"/>
      <c r="O339" s="31"/>
      <c r="P339" s="19"/>
      <c r="Q339" s="48"/>
      <c r="R339" s="31"/>
    </row>
    <row r="340" spans="1:18" x14ac:dyDescent="0.25">
      <c r="A340" s="11"/>
      <c r="B340" s="24" t="s">
        <v>1045</v>
      </c>
      <c r="C340" s="26"/>
      <c r="D340" s="26"/>
      <c r="E340" s="49"/>
      <c r="F340" s="26"/>
      <c r="G340" s="26"/>
      <c r="H340" s="49"/>
      <c r="I340" s="26"/>
      <c r="J340" s="26"/>
      <c r="K340" s="49"/>
      <c r="L340" s="26"/>
      <c r="M340" s="26"/>
      <c r="N340" s="49"/>
      <c r="O340" s="26"/>
      <c r="P340" s="26"/>
      <c r="Q340" s="49"/>
      <c r="R340" s="26"/>
    </row>
    <row r="341" spans="1:18" ht="27" thickBot="1" x14ac:dyDescent="0.3">
      <c r="A341" s="11"/>
      <c r="B341" s="31" t="s">
        <v>165</v>
      </c>
      <c r="C341" s="31"/>
      <c r="D341" s="57" t="s">
        <v>210</v>
      </c>
      <c r="E341" s="58">
        <v>-427.3</v>
      </c>
      <c r="F341" s="31"/>
      <c r="G341" s="57" t="s">
        <v>210</v>
      </c>
      <c r="H341" s="58">
        <v>-37.200000000000003</v>
      </c>
      <c r="I341" s="31"/>
      <c r="J341" s="57" t="s">
        <v>210</v>
      </c>
      <c r="K341" s="58">
        <v>5.3</v>
      </c>
      <c r="L341" s="31"/>
      <c r="M341" s="57" t="s">
        <v>210</v>
      </c>
      <c r="N341" s="58">
        <v>387.7</v>
      </c>
      <c r="O341" s="31"/>
      <c r="P341" s="57" t="s">
        <v>210</v>
      </c>
      <c r="Q341" s="58">
        <v>-71.5</v>
      </c>
      <c r="R341" s="31"/>
    </row>
    <row r="342" spans="1:18" x14ac:dyDescent="0.25">
      <c r="A342" s="11"/>
      <c r="B342" s="24" t="s">
        <v>166</v>
      </c>
      <c r="C342" s="26"/>
      <c r="D342" s="95"/>
      <c r="E342" s="96"/>
      <c r="F342" s="26"/>
      <c r="G342" s="95"/>
      <c r="H342" s="96"/>
      <c r="I342" s="26"/>
      <c r="J342" s="95"/>
      <c r="K342" s="96"/>
      <c r="L342" s="26"/>
      <c r="M342" s="95"/>
      <c r="N342" s="96"/>
      <c r="O342" s="26"/>
      <c r="P342" s="95"/>
      <c r="Q342" s="96"/>
      <c r="R342" s="26"/>
    </row>
    <row r="343" spans="1:18" x14ac:dyDescent="0.25">
      <c r="A343" s="11"/>
      <c r="B343" s="31" t="s">
        <v>167</v>
      </c>
      <c r="C343" s="31"/>
      <c r="D343" s="31"/>
      <c r="E343" s="50">
        <v>-7.8</v>
      </c>
      <c r="F343" s="31"/>
      <c r="G343" s="31"/>
      <c r="H343" s="50">
        <v>-11</v>
      </c>
      <c r="I343" s="31"/>
      <c r="J343" s="31"/>
      <c r="K343" s="50">
        <v>-0.9</v>
      </c>
      <c r="L343" s="31"/>
      <c r="M343" s="31"/>
      <c r="N343" s="50" t="s">
        <v>211</v>
      </c>
      <c r="O343" s="31"/>
      <c r="P343" s="31"/>
      <c r="Q343" s="50">
        <v>-19.7</v>
      </c>
      <c r="R343" s="31"/>
    </row>
    <row r="344" spans="1:18" ht="26.25" x14ac:dyDescent="0.25">
      <c r="A344" s="11"/>
      <c r="B344" s="26" t="s">
        <v>168</v>
      </c>
      <c r="C344" s="26"/>
      <c r="D344" s="26"/>
      <c r="E344" s="49" t="s">
        <v>211</v>
      </c>
      <c r="F344" s="26"/>
      <c r="G344" s="26"/>
      <c r="H344" s="49">
        <v>1.2</v>
      </c>
      <c r="I344" s="26"/>
      <c r="J344" s="26"/>
      <c r="K344" s="49" t="s">
        <v>211</v>
      </c>
      <c r="L344" s="26"/>
      <c r="M344" s="26"/>
      <c r="N344" s="49" t="s">
        <v>211</v>
      </c>
      <c r="O344" s="26"/>
      <c r="P344" s="26"/>
      <c r="Q344" s="49">
        <v>1.2</v>
      </c>
      <c r="R344" s="26"/>
    </row>
    <row r="345" spans="1:18" ht="15.75" thickBot="1" x14ac:dyDescent="0.3">
      <c r="A345" s="11"/>
      <c r="B345" s="31" t="s">
        <v>171</v>
      </c>
      <c r="C345" s="31"/>
      <c r="D345" s="57"/>
      <c r="E345" s="58">
        <v>-1.2</v>
      </c>
      <c r="F345" s="31"/>
      <c r="G345" s="57"/>
      <c r="H345" s="58">
        <v>2</v>
      </c>
      <c r="I345" s="31"/>
      <c r="J345" s="57"/>
      <c r="K345" s="58" t="s">
        <v>211</v>
      </c>
      <c r="L345" s="31"/>
      <c r="M345" s="57"/>
      <c r="N345" s="58" t="s">
        <v>211</v>
      </c>
      <c r="O345" s="31"/>
      <c r="P345" s="57"/>
      <c r="Q345" s="58">
        <v>0.8</v>
      </c>
      <c r="R345" s="31"/>
    </row>
    <row r="346" spans="1:18" ht="15.75" thickBot="1" x14ac:dyDescent="0.3">
      <c r="A346" s="11"/>
      <c r="B346" s="26" t="s">
        <v>1075</v>
      </c>
      <c r="C346" s="26"/>
      <c r="D346" s="99"/>
      <c r="E346" s="100">
        <v>-9</v>
      </c>
      <c r="F346" s="26"/>
      <c r="G346" s="99"/>
      <c r="H346" s="100">
        <v>-7.8</v>
      </c>
      <c r="I346" s="26"/>
      <c r="J346" s="99"/>
      <c r="K346" s="100">
        <v>-0.9</v>
      </c>
      <c r="L346" s="26"/>
      <c r="M346" s="99"/>
      <c r="N346" s="100" t="s">
        <v>211</v>
      </c>
      <c r="O346" s="26"/>
      <c r="P346" s="99"/>
      <c r="Q346" s="100">
        <v>-17.7</v>
      </c>
      <c r="R346" s="26"/>
    </row>
    <row r="347" spans="1:18" x14ac:dyDescent="0.25">
      <c r="A347" s="11"/>
      <c r="B347" s="30" t="s">
        <v>173</v>
      </c>
      <c r="C347" s="31"/>
      <c r="D347" s="19"/>
      <c r="E347" s="48"/>
      <c r="F347" s="31"/>
      <c r="G347" s="19"/>
      <c r="H347" s="48"/>
      <c r="I347" s="31"/>
      <c r="J347" s="19"/>
      <c r="K347" s="48"/>
      <c r="L347" s="31"/>
      <c r="M347" s="19"/>
      <c r="N347" s="48"/>
      <c r="O347" s="31"/>
      <c r="P347" s="19"/>
      <c r="Q347" s="48"/>
      <c r="R347" s="31"/>
    </row>
    <row r="348" spans="1:18" x14ac:dyDescent="0.25">
      <c r="A348" s="11"/>
      <c r="B348" s="26" t="s">
        <v>1076</v>
      </c>
      <c r="C348" s="26"/>
      <c r="D348" s="26"/>
      <c r="E348" s="49">
        <v>352.3</v>
      </c>
      <c r="F348" s="26"/>
      <c r="G348" s="26"/>
      <c r="H348" s="49">
        <v>131.30000000000001</v>
      </c>
      <c r="I348" s="26"/>
      <c r="J348" s="26"/>
      <c r="K348" s="49" t="s">
        <v>211</v>
      </c>
      <c r="L348" s="26"/>
      <c r="M348" s="26"/>
      <c r="N348" s="49">
        <v>-483.6</v>
      </c>
      <c r="O348" s="26"/>
      <c r="P348" s="26"/>
      <c r="Q348" s="49" t="s">
        <v>211</v>
      </c>
      <c r="R348" s="26"/>
    </row>
    <row r="349" spans="1:18" x14ac:dyDescent="0.25">
      <c r="A349" s="11"/>
      <c r="B349" s="31" t="s">
        <v>1077</v>
      </c>
      <c r="C349" s="31"/>
      <c r="D349" s="31"/>
      <c r="E349" s="50" t="s">
        <v>211</v>
      </c>
      <c r="F349" s="31"/>
      <c r="G349" s="31"/>
      <c r="H349" s="50">
        <v>0.2</v>
      </c>
      <c r="I349" s="31"/>
      <c r="J349" s="31"/>
      <c r="K349" s="50">
        <v>-0.2</v>
      </c>
      <c r="L349" s="31"/>
      <c r="M349" s="31"/>
      <c r="N349" s="50" t="s">
        <v>211</v>
      </c>
      <c r="O349" s="31"/>
      <c r="P349" s="31"/>
      <c r="Q349" s="50" t="s">
        <v>211</v>
      </c>
      <c r="R349" s="31"/>
    </row>
    <row r="350" spans="1:18" x14ac:dyDescent="0.25">
      <c r="A350" s="11"/>
      <c r="B350" s="26" t="s">
        <v>1070</v>
      </c>
      <c r="C350" s="26"/>
      <c r="D350" s="26"/>
      <c r="E350" s="49">
        <v>48</v>
      </c>
      <c r="F350" s="26"/>
      <c r="G350" s="26"/>
      <c r="H350" s="49" t="s">
        <v>211</v>
      </c>
      <c r="I350" s="26"/>
      <c r="J350" s="26"/>
      <c r="K350" s="49" t="s">
        <v>211</v>
      </c>
      <c r="L350" s="26"/>
      <c r="M350" s="26"/>
      <c r="N350" s="49" t="s">
        <v>211</v>
      </c>
      <c r="O350" s="26"/>
      <c r="P350" s="26"/>
      <c r="Q350" s="49">
        <v>48</v>
      </c>
      <c r="R350" s="26"/>
    </row>
    <row r="351" spans="1:18" x14ac:dyDescent="0.25">
      <c r="A351" s="11"/>
      <c r="B351" s="31" t="s">
        <v>175</v>
      </c>
      <c r="C351" s="31"/>
      <c r="D351" s="31"/>
      <c r="E351" s="50">
        <v>-25.8</v>
      </c>
      <c r="F351" s="31"/>
      <c r="G351" s="31"/>
      <c r="H351" s="50" t="s">
        <v>211</v>
      </c>
      <c r="I351" s="31"/>
      <c r="J351" s="31"/>
      <c r="K351" s="50" t="s">
        <v>211</v>
      </c>
      <c r="L351" s="31"/>
      <c r="M351" s="31"/>
      <c r="N351" s="50" t="s">
        <v>211</v>
      </c>
      <c r="O351" s="31"/>
      <c r="P351" s="31"/>
      <c r="Q351" s="50">
        <v>-25.8</v>
      </c>
      <c r="R351" s="31"/>
    </row>
    <row r="352" spans="1:18" x14ac:dyDescent="0.25">
      <c r="A352" s="11"/>
      <c r="B352" s="26" t="s">
        <v>329</v>
      </c>
      <c r="C352" s="26"/>
      <c r="D352" s="26"/>
      <c r="E352" s="49">
        <v>-2.4</v>
      </c>
      <c r="F352" s="26"/>
      <c r="G352" s="26"/>
      <c r="H352" s="49" t="s">
        <v>211</v>
      </c>
      <c r="I352" s="26"/>
      <c r="J352" s="26"/>
      <c r="K352" s="49" t="s">
        <v>211</v>
      </c>
      <c r="L352" s="26"/>
      <c r="M352" s="26"/>
      <c r="N352" s="49" t="s">
        <v>211</v>
      </c>
      <c r="O352" s="26"/>
      <c r="P352" s="26"/>
      <c r="Q352" s="49">
        <v>-2.4</v>
      </c>
      <c r="R352" s="26"/>
    </row>
    <row r="353" spans="1:22" x14ac:dyDescent="0.25">
      <c r="A353" s="11"/>
      <c r="B353" s="31" t="s">
        <v>181</v>
      </c>
      <c r="C353" s="31"/>
      <c r="D353" s="31"/>
      <c r="E353" s="50">
        <v>-0.9</v>
      </c>
      <c r="F353" s="31"/>
      <c r="G353" s="31"/>
      <c r="H353" s="50" t="s">
        <v>211</v>
      </c>
      <c r="I353" s="31"/>
      <c r="J353" s="31"/>
      <c r="K353" s="50" t="s">
        <v>211</v>
      </c>
      <c r="L353" s="31"/>
      <c r="M353" s="31"/>
      <c r="N353" s="50" t="s">
        <v>211</v>
      </c>
      <c r="O353" s="31"/>
      <c r="P353" s="31"/>
      <c r="Q353" s="50">
        <v>-0.9</v>
      </c>
      <c r="R353" s="31"/>
    </row>
    <row r="354" spans="1:22" ht="15.75" thickBot="1" x14ac:dyDescent="0.3">
      <c r="A354" s="11"/>
      <c r="B354" s="26" t="s">
        <v>1078</v>
      </c>
      <c r="C354" s="26"/>
      <c r="D354" s="38"/>
      <c r="E354" s="51" t="s">
        <v>211</v>
      </c>
      <c r="F354" s="26"/>
      <c r="G354" s="38"/>
      <c r="H354" s="51">
        <v>-94.1</v>
      </c>
      <c r="I354" s="26"/>
      <c r="J354" s="38"/>
      <c r="K354" s="51">
        <v>-1.8</v>
      </c>
      <c r="L354" s="26"/>
      <c r="M354" s="38"/>
      <c r="N354" s="51">
        <v>95.9</v>
      </c>
      <c r="O354" s="26"/>
      <c r="P354" s="38"/>
      <c r="Q354" s="51" t="s">
        <v>211</v>
      </c>
      <c r="R354" s="26"/>
    </row>
    <row r="355" spans="1:22" ht="27" thickBot="1" x14ac:dyDescent="0.3">
      <c r="A355" s="11"/>
      <c r="B355" s="31" t="s">
        <v>183</v>
      </c>
      <c r="C355" s="31"/>
      <c r="D355" s="66"/>
      <c r="E355" s="151">
        <v>371.2</v>
      </c>
      <c r="F355" s="31"/>
      <c r="G355" s="66"/>
      <c r="H355" s="67">
        <v>37.4</v>
      </c>
      <c r="I355" s="31"/>
      <c r="J355" s="66"/>
      <c r="K355" s="67">
        <v>-2</v>
      </c>
      <c r="L355" s="31"/>
      <c r="M355" s="66"/>
      <c r="N355" s="67">
        <v>-387.7</v>
      </c>
      <c r="O355" s="31"/>
      <c r="P355" s="66"/>
      <c r="Q355" s="67">
        <v>18.899999999999999</v>
      </c>
      <c r="R355" s="31"/>
    </row>
    <row r="356" spans="1:22" ht="26.25" x14ac:dyDescent="0.25">
      <c r="A356" s="11"/>
      <c r="B356" s="26" t="s">
        <v>1079</v>
      </c>
      <c r="C356" s="26"/>
      <c r="D356" s="95"/>
      <c r="E356" s="96">
        <v>-65.099999999999994</v>
      </c>
      <c r="F356" s="26"/>
      <c r="G356" s="95"/>
      <c r="H356" s="96">
        <v>-7.6</v>
      </c>
      <c r="I356" s="26"/>
      <c r="J356" s="95"/>
      <c r="K356" s="96">
        <v>2.4</v>
      </c>
      <c r="L356" s="26"/>
      <c r="M356" s="95"/>
      <c r="N356" s="96" t="s">
        <v>211</v>
      </c>
      <c r="O356" s="26"/>
      <c r="P356" s="95"/>
      <c r="Q356" s="96">
        <v>-70.3</v>
      </c>
      <c r="R356" s="26"/>
    </row>
    <row r="357" spans="1:22" ht="15.75" thickBot="1" x14ac:dyDescent="0.3">
      <c r="A357" s="11"/>
      <c r="B357" s="31" t="s">
        <v>1080</v>
      </c>
      <c r="C357" s="31"/>
      <c r="D357" s="57"/>
      <c r="E357" s="58">
        <v>66.599999999999994</v>
      </c>
      <c r="F357" s="31"/>
      <c r="G357" s="57"/>
      <c r="H357" s="58">
        <v>25</v>
      </c>
      <c r="I357" s="31"/>
      <c r="J357" s="57"/>
      <c r="K357" s="58">
        <v>3.8</v>
      </c>
      <c r="L357" s="31"/>
      <c r="M357" s="57"/>
      <c r="N357" s="58" t="s">
        <v>211</v>
      </c>
      <c r="O357" s="31"/>
      <c r="P357" s="57"/>
      <c r="Q357" s="58">
        <v>95.4</v>
      </c>
      <c r="R357" s="31"/>
    </row>
    <row r="358" spans="1:22" ht="15.75" thickBot="1" x14ac:dyDescent="0.3">
      <c r="A358" s="11"/>
      <c r="B358" s="24" t="s">
        <v>1081</v>
      </c>
      <c r="C358" s="26"/>
      <c r="D358" s="99" t="s">
        <v>210</v>
      </c>
      <c r="E358" s="100">
        <v>1.5</v>
      </c>
      <c r="F358" s="26"/>
      <c r="G358" s="99" t="s">
        <v>210</v>
      </c>
      <c r="H358" s="100">
        <v>17.399999999999999</v>
      </c>
      <c r="I358" s="26"/>
      <c r="J358" s="99" t="s">
        <v>210</v>
      </c>
      <c r="K358" s="100">
        <v>6.2</v>
      </c>
      <c r="L358" s="26"/>
      <c r="M358" s="99" t="s">
        <v>210</v>
      </c>
      <c r="N358" s="100" t="s">
        <v>211</v>
      </c>
      <c r="O358" s="26"/>
      <c r="P358" s="99" t="s">
        <v>210</v>
      </c>
      <c r="Q358" s="100">
        <v>25.1</v>
      </c>
      <c r="R358" s="26"/>
    </row>
    <row r="359" spans="1:22" x14ac:dyDescent="0.25">
      <c r="A359" s="11"/>
      <c r="B359" s="75"/>
      <c r="C359" s="75"/>
      <c r="D359" s="75"/>
      <c r="E359" s="75"/>
      <c r="F359" s="75"/>
      <c r="G359" s="75"/>
      <c r="H359" s="75"/>
      <c r="I359" s="75"/>
      <c r="J359" s="75"/>
      <c r="K359" s="75"/>
      <c r="L359" s="75"/>
      <c r="M359" s="75"/>
      <c r="N359" s="75"/>
      <c r="O359" s="75"/>
      <c r="P359" s="75"/>
      <c r="Q359" s="75"/>
      <c r="R359" s="75"/>
      <c r="S359" s="75"/>
      <c r="T359" s="75"/>
      <c r="U359" s="75"/>
      <c r="V359" s="75"/>
    </row>
    <row r="360" spans="1:22" x14ac:dyDescent="0.25">
      <c r="A360" s="11"/>
      <c r="B360" s="43" t="s">
        <v>1082</v>
      </c>
      <c r="C360" s="43"/>
      <c r="D360" s="43"/>
      <c r="E360" s="43"/>
      <c r="F360" s="43"/>
      <c r="G360" s="43"/>
      <c r="H360" s="43"/>
      <c r="I360" s="43"/>
      <c r="J360" s="43"/>
      <c r="K360" s="43"/>
      <c r="L360" s="43"/>
      <c r="M360" s="43"/>
      <c r="N360" s="43"/>
      <c r="O360" s="43"/>
      <c r="P360" s="43"/>
      <c r="Q360" s="43"/>
      <c r="R360" s="43"/>
      <c r="S360" s="43"/>
      <c r="T360" s="43"/>
      <c r="U360" s="43"/>
      <c r="V360" s="43"/>
    </row>
    <row r="361" spans="1:22" x14ac:dyDescent="0.25">
      <c r="A361" s="11"/>
      <c r="B361" s="52" t="s">
        <v>222</v>
      </c>
      <c r="C361" s="52"/>
      <c r="D361" s="52"/>
      <c r="E361" s="52"/>
      <c r="F361" s="52"/>
      <c r="G361" s="52"/>
      <c r="H361" s="52"/>
      <c r="I361" s="52"/>
      <c r="J361" s="52"/>
      <c r="K361" s="52"/>
      <c r="L361" s="52"/>
      <c r="M361" s="52"/>
      <c r="N361" s="52"/>
      <c r="O361" s="52"/>
      <c r="P361" s="52"/>
      <c r="Q361" s="52"/>
      <c r="R361" s="52"/>
      <c r="S361" s="52"/>
      <c r="T361" s="52"/>
      <c r="U361" s="52"/>
      <c r="V361" s="52"/>
    </row>
    <row r="362" spans="1:22" x14ac:dyDescent="0.25">
      <c r="A362" s="11"/>
      <c r="B362" s="52" t="s">
        <v>574</v>
      </c>
      <c r="C362" s="52"/>
      <c r="D362" s="52"/>
      <c r="E362" s="52"/>
      <c r="F362" s="52"/>
      <c r="G362" s="52"/>
      <c r="H362" s="52"/>
      <c r="I362" s="52"/>
      <c r="J362" s="52"/>
      <c r="K362" s="52"/>
      <c r="L362" s="52"/>
      <c r="M362" s="52"/>
      <c r="N362" s="52"/>
      <c r="O362" s="52"/>
      <c r="P362" s="52"/>
      <c r="Q362" s="52"/>
      <c r="R362" s="52"/>
      <c r="S362" s="52"/>
      <c r="T362" s="52"/>
      <c r="U362" s="52"/>
      <c r="V362" s="52"/>
    </row>
    <row r="363" spans="1:22" ht="15.75" thickBot="1" x14ac:dyDescent="0.3">
      <c r="A363" s="11"/>
      <c r="B363" s="45"/>
      <c r="C363" s="45"/>
      <c r="D363" s="53" t="s">
        <v>233</v>
      </c>
      <c r="E363" s="53"/>
      <c r="F363" s="53"/>
      <c r="G363" s="53"/>
      <c r="H363" s="53"/>
      <c r="I363" s="53"/>
      <c r="J363" s="53"/>
      <c r="K363" s="53"/>
      <c r="L363" s="354"/>
      <c r="M363" s="271"/>
      <c r="N363" s="53" t="s">
        <v>389</v>
      </c>
      <c r="O363" s="53"/>
      <c r="P363" s="53"/>
      <c r="Q363" s="53"/>
      <c r="R363" s="53"/>
      <c r="S363" s="53"/>
      <c r="T363" s="53"/>
      <c r="U363" s="53"/>
      <c r="V363" s="45"/>
    </row>
    <row r="364" spans="1:22" x14ac:dyDescent="0.25">
      <c r="A364" s="11"/>
      <c r="B364" s="68"/>
      <c r="C364" s="68"/>
      <c r="D364" s="74" t="s">
        <v>692</v>
      </c>
      <c r="E364" s="74"/>
      <c r="F364" s="74"/>
      <c r="G364" s="74"/>
      <c r="H364" s="74"/>
      <c r="I364" s="278"/>
      <c r="J364" s="74" t="s">
        <v>692</v>
      </c>
      <c r="K364" s="74"/>
      <c r="L364" s="357"/>
      <c r="M364" s="280"/>
      <c r="N364" s="74" t="s">
        <v>692</v>
      </c>
      <c r="O364" s="74"/>
      <c r="P364" s="74"/>
      <c r="Q364" s="74"/>
      <c r="R364" s="74"/>
      <c r="S364" s="74"/>
      <c r="T364" s="74"/>
      <c r="U364" s="74"/>
      <c r="V364" s="68"/>
    </row>
    <row r="365" spans="1:22" ht="15.75" thickBot="1" x14ac:dyDescent="0.3">
      <c r="A365" s="11"/>
      <c r="B365" s="68"/>
      <c r="C365" s="68"/>
      <c r="D365" s="53" t="s">
        <v>462</v>
      </c>
      <c r="E365" s="53"/>
      <c r="F365" s="53"/>
      <c r="G365" s="53"/>
      <c r="H365" s="53"/>
      <c r="I365" s="279"/>
      <c r="J365" s="53" t="s">
        <v>636</v>
      </c>
      <c r="K365" s="53"/>
      <c r="L365" s="357"/>
      <c r="M365" s="280"/>
      <c r="N365" s="53" t="s">
        <v>462</v>
      </c>
      <c r="O365" s="53"/>
      <c r="P365" s="53"/>
      <c r="Q365" s="53"/>
      <c r="R365" s="53"/>
      <c r="S365" s="53"/>
      <c r="T365" s="53"/>
      <c r="U365" s="53"/>
      <c r="V365" s="68"/>
    </row>
    <row r="366" spans="1:22" ht="15.75" thickBot="1" x14ac:dyDescent="0.3">
      <c r="A366" s="11"/>
      <c r="B366" s="45"/>
      <c r="C366" s="45"/>
      <c r="D366" s="139">
        <v>2013</v>
      </c>
      <c r="E366" s="139"/>
      <c r="F366" s="272"/>
      <c r="G366" s="140">
        <v>2012</v>
      </c>
      <c r="H366" s="140"/>
      <c r="I366" s="45"/>
      <c r="J366" s="140">
        <v>2012</v>
      </c>
      <c r="K366" s="140"/>
      <c r="L366" s="354"/>
      <c r="M366" s="271"/>
      <c r="N366" s="140">
        <v>2011</v>
      </c>
      <c r="O366" s="140"/>
      <c r="P366" s="272"/>
      <c r="Q366" s="140">
        <v>2010</v>
      </c>
      <c r="R366" s="140"/>
      <c r="S366" s="272"/>
      <c r="T366" s="140">
        <v>2009</v>
      </c>
      <c r="U366" s="140"/>
      <c r="V366" s="45"/>
    </row>
    <row r="367" spans="1:22" x14ac:dyDescent="0.25">
      <c r="A367" s="11"/>
      <c r="B367" s="30" t="s">
        <v>1024</v>
      </c>
      <c r="C367" s="31"/>
      <c r="D367" s="17"/>
      <c r="E367" s="22"/>
      <c r="F367" s="31"/>
      <c r="G367" s="19"/>
      <c r="H367" s="48"/>
      <c r="I367" s="31"/>
      <c r="J367" s="19"/>
      <c r="K367" s="48"/>
      <c r="L367" s="355"/>
      <c r="M367" s="273"/>
      <c r="N367" s="19"/>
      <c r="O367" s="48"/>
      <c r="P367" s="31"/>
      <c r="Q367" s="19"/>
      <c r="R367" s="48"/>
      <c r="S367" s="31"/>
      <c r="T367" s="19"/>
      <c r="U367" s="48"/>
      <c r="V367" s="31"/>
    </row>
    <row r="368" spans="1:22" x14ac:dyDescent="0.25">
      <c r="A368" s="11"/>
      <c r="B368" s="26" t="s">
        <v>34</v>
      </c>
      <c r="C368" s="26"/>
      <c r="D368" s="24"/>
      <c r="E368" s="27"/>
      <c r="F368" s="26"/>
      <c r="G368" s="26"/>
      <c r="H368" s="49"/>
      <c r="I368" s="26"/>
      <c r="J368" s="26"/>
      <c r="K368" s="49"/>
      <c r="L368" s="356"/>
      <c r="M368" s="274"/>
      <c r="N368" s="26"/>
      <c r="O368" s="49"/>
      <c r="P368" s="26"/>
      <c r="Q368" s="26"/>
      <c r="R368" s="49"/>
      <c r="S368" s="26"/>
      <c r="T368" s="26"/>
      <c r="U368" s="49"/>
      <c r="V368" s="26"/>
    </row>
    <row r="369" spans="1:22" x14ac:dyDescent="0.25">
      <c r="A369" s="11"/>
      <c r="B369" s="131" t="s">
        <v>35</v>
      </c>
      <c r="C369" s="31"/>
      <c r="D369" s="30" t="s">
        <v>210</v>
      </c>
      <c r="E369" s="33">
        <v>12.1</v>
      </c>
      <c r="F369" s="31"/>
      <c r="G369" s="31" t="s">
        <v>210</v>
      </c>
      <c r="H369" s="50">
        <v>16.600000000000001</v>
      </c>
      <c r="I369" s="31"/>
      <c r="J369" s="31" t="s">
        <v>210</v>
      </c>
      <c r="K369" s="50">
        <v>12.2</v>
      </c>
      <c r="L369" s="355"/>
      <c r="M369" s="273"/>
      <c r="N369" s="31" t="s">
        <v>210</v>
      </c>
      <c r="O369" s="50">
        <v>25.1</v>
      </c>
      <c r="P369" s="31"/>
      <c r="Q369" s="31" t="s">
        <v>210</v>
      </c>
      <c r="R369" s="50">
        <v>95.4</v>
      </c>
      <c r="S369" s="31"/>
      <c r="T369" s="31" t="s">
        <v>210</v>
      </c>
      <c r="U369" s="50">
        <v>83.1</v>
      </c>
      <c r="V369" s="31"/>
    </row>
    <row r="370" spans="1:22" x14ac:dyDescent="0.25">
      <c r="A370" s="11"/>
      <c r="B370" s="128" t="s">
        <v>36</v>
      </c>
      <c r="C370" s="26"/>
      <c r="D370" s="24"/>
      <c r="E370" s="27" t="s">
        <v>211</v>
      </c>
      <c r="F370" s="26"/>
      <c r="G370" s="26"/>
      <c r="H370" s="49">
        <v>0.7</v>
      </c>
      <c r="I370" s="26"/>
      <c r="J370" s="26"/>
      <c r="K370" s="49">
        <v>3.7</v>
      </c>
      <c r="L370" s="356"/>
      <c r="M370" s="274"/>
      <c r="N370" s="26"/>
      <c r="O370" s="49" t="s">
        <v>211</v>
      </c>
      <c r="P370" s="26"/>
      <c r="Q370" s="26"/>
      <c r="R370" s="49" t="s">
        <v>211</v>
      </c>
      <c r="S370" s="26"/>
      <c r="T370" s="26"/>
      <c r="U370" s="49" t="s">
        <v>211</v>
      </c>
      <c r="V370" s="26"/>
    </row>
    <row r="371" spans="1:22" x14ac:dyDescent="0.25">
      <c r="A371" s="11"/>
      <c r="B371" s="131" t="s">
        <v>161</v>
      </c>
      <c r="C371" s="31"/>
      <c r="D371" s="30"/>
      <c r="E371" s="33">
        <v>116.5</v>
      </c>
      <c r="F371" s="31"/>
      <c r="G371" s="31"/>
      <c r="H371" s="50">
        <v>114</v>
      </c>
      <c r="I371" s="31"/>
      <c r="J371" s="31"/>
      <c r="K371" s="50">
        <v>140.80000000000001</v>
      </c>
      <c r="L371" s="355"/>
      <c r="M371" s="273"/>
      <c r="N371" s="31"/>
      <c r="O371" s="50">
        <v>134.9</v>
      </c>
      <c r="P371" s="31"/>
      <c r="Q371" s="31"/>
      <c r="R371" s="50">
        <v>120.6</v>
      </c>
      <c r="S371" s="31"/>
      <c r="T371" s="31"/>
      <c r="U371" s="50">
        <v>101.5</v>
      </c>
      <c r="V371" s="31"/>
    </row>
    <row r="372" spans="1:22" x14ac:dyDescent="0.25">
      <c r="A372" s="11"/>
      <c r="B372" s="128" t="s">
        <v>162</v>
      </c>
      <c r="C372" s="26"/>
      <c r="D372" s="24"/>
      <c r="E372" s="27">
        <v>140.19999999999999</v>
      </c>
      <c r="F372" s="26"/>
      <c r="G372" s="26"/>
      <c r="H372" s="49">
        <v>125</v>
      </c>
      <c r="I372" s="26"/>
      <c r="J372" s="26"/>
      <c r="K372" s="49">
        <v>131.5</v>
      </c>
      <c r="L372" s="356"/>
      <c r="M372" s="274"/>
      <c r="N372" s="26"/>
      <c r="O372" s="49">
        <v>146.9</v>
      </c>
      <c r="P372" s="26"/>
      <c r="Q372" s="26"/>
      <c r="R372" s="49">
        <v>139.9</v>
      </c>
      <c r="S372" s="26"/>
      <c r="T372" s="26"/>
      <c r="U372" s="49">
        <v>178.3</v>
      </c>
      <c r="V372" s="26"/>
    </row>
    <row r="373" spans="1:22" x14ac:dyDescent="0.25">
      <c r="A373" s="11"/>
      <c r="B373" s="131" t="s">
        <v>163</v>
      </c>
      <c r="C373" s="31"/>
      <c r="D373" s="30"/>
      <c r="E373" s="33">
        <v>4.5</v>
      </c>
      <c r="F373" s="31"/>
      <c r="G373" s="31"/>
      <c r="H373" s="50">
        <v>8.9</v>
      </c>
      <c r="I373" s="31"/>
      <c r="J373" s="31"/>
      <c r="K373" s="50">
        <v>13</v>
      </c>
      <c r="L373" s="355"/>
      <c r="M373" s="273"/>
      <c r="N373" s="31"/>
      <c r="O373" s="50">
        <v>20</v>
      </c>
      <c r="P373" s="31"/>
      <c r="Q373" s="31"/>
      <c r="R373" s="50">
        <v>27.7</v>
      </c>
      <c r="S373" s="31"/>
      <c r="T373" s="31"/>
      <c r="U373" s="50">
        <v>25.2</v>
      </c>
      <c r="V373" s="31"/>
    </row>
    <row r="374" spans="1:22" ht="15.75" thickBot="1" x14ac:dyDescent="0.3">
      <c r="A374" s="11"/>
      <c r="B374" s="128" t="s">
        <v>504</v>
      </c>
      <c r="C374" s="26"/>
      <c r="D374" s="40"/>
      <c r="E374" s="41">
        <v>5.7</v>
      </c>
      <c r="F374" s="26"/>
      <c r="G374" s="38"/>
      <c r="H374" s="51">
        <v>34.299999999999997</v>
      </c>
      <c r="I374" s="26"/>
      <c r="J374" s="38"/>
      <c r="K374" s="51">
        <v>56.2</v>
      </c>
      <c r="L374" s="356"/>
      <c r="M374" s="274"/>
      <c r="N374" s="38"/>
      <c r="O374" s="51" t="s">
        <v>211</v>
      </c>
      <c r="P374" s="26"/>
      <c r="Q374" s="38"/>
      <c r="R374" s="51" t="s">
        <v>211</v>
      </c>
      <c r="S374" s="26"/>
      <c r="T374" s="38"/>
      <c r="U374" s="51" t="s">
        <v>211</v>
      </c>
      <c r="V374" s="26"/>
    </row>
    <row r="375" spans="1:22" x14ac:dyDescent="0.25">
      <c r="A375" s="11"/>
      <c r="B375" s="31"/>
      <c r="C375" s="31"/>
      <c r="D375" s="17"/>
      <c r="E375" s="22">
        <v>279</v>
      </c>
      <c r="F375" s="31"/>
      <c r="G375" s="19"/>
      <c r="H375" s="48">
        <v>299.5</v>
      </c>
      <c r="I375" s="31"/>
      <c r="J375" s="19"/>
      <c r="K375" s="48">
        <v>357.4</v>
      </c>
      <c r="L375" s="355"/>
      <c r="M375" s="273"/>
      <c r="N375" s="19"/>
      <c r="O375" s="48">
        <v>326.89999999999998</v>
      </c>
      <c r="P375" s="31"/>
      <c r="Q375" s="19"/>
      <c r="R375" s="48">
        <v>383.6</v>
      </c>
      <c r="S375" s="31"/>
      <c r="T375" s="19"/>
      <c r="U375" s="48">
        <v>388.1</v>
      </c>
      <c r="V375" s="31"/>
    </row>
    <row r="376" spans="1:22" x14ac:dyDescent="0.25">
      <c r="A376" s="11"/>
      <c r="B376" s="26" t="s">
        <v>299</v>
      </c>
      <c r="C376" s="26"/>
      <c r="D376" s="24"/>
      <c r="E376" s="27">
        <v>412.2</v>
      </c>
      <c r="F376" s="26"/>
      <c r="G376" s="26"/>
      <c r="H376" s="49">
        <v>611.6</v>
      </c>
      <c r="I376" s="26"/>
      <c r="J376" s="26"/>
      <c r="K376" s="49">
        <v>614.1</v>
      </c>
      <c r="L376" s="356"/>
      <c r="M376" s="274"/>
      <c r="N376" s="26"/>
      <c r="O376" s="49">
        <v>386.3</v>
      </c>
      <c r="P376" s="26"/>
      <c r="Q376" s="26"/>
      <c r="R376" s="56">
        <v>1285.5999999999999</v>
      </c>
      <c r="S376" s="26"/>
      <c r="T376" s="26"/>
      <c r="U376" s="56">
        <v>1664.7</v>
      </c>
      <c r="V376" s="26"/>
    </row>
    <row r="377" spans="1:22" x14ac:dyDescent="0.25">
      <c r="A377" s="11"/>
      <c r="B377" s="31" t="s">
        <v>314</v>
      </c>
      <c r="C377" s="31"/>
      <c r="D377" s="30"/>
      <c r="E377" s="33" t="s">
        <v>211</v>
      </c>
      <c r="F377" s="31"/>
      <c r="G377" s="31"/>
      <c r="H377" s="50">
        <v>56.7</v>
      </c>
      <c r="I377" s="31"/>
      <c r="J377" s="31"/>
      <c r="K377" s="50">
        <v>56.7</v>
      </c>
      <c r="L377" s="355"/>
      <c r="M377" s="273"/>
      <c r="N377" s="31"/>
      <c r="O377" s="50" t="s">
        <v>211</v>
      </c>
      <c r="P377" s="31"/>
      <c r="Q377" s="31"/>
      <c r="R377" s="50" t="s">
        <v>211</v>
      </c>
      <c r="S377" s="31"/>
      <c r="T377" s="31"/>
      <c r="U377" s="50" t="s">
        <v>211</v>
      </c>
      <c r="V377" s="31"/>
    </row>
    <row r="378" spans="1:22" ht="15.75" thickBot="1" x14ac:dyDescent="0.3">
      <c r="A378" s="11"/>
      <c r="B378" s="26" t="s">
        <v>509</v>
      </c>
      <c r="C378" s="26"/>
      <c r="D378" s="40"/>
      <c r="E378" s="41">
        <v>8.9</v>
      </c>
      <c r="F378" s="26"/>
      <c r="G378" s="38"/>
      <c r="H378" s="51">
        <v>11</v>
      </c>
      <c r="I378" s="26"/>
      <c r="J378" s="38"/>
      <c r="K378" s="51">
        <v>11.9</v>
      </c>
      <c r="L378" s="356"/>
      <c r="M378" s="274"/>
      <c r="N378" s="38"/>
      <c r="O378" s="51">
        <v>24.4</v>
      </c>
      <c r="P378" s="26"/>
      <c r="Q378" s="38"/>
      <c r="R378" s="51">
        <v>27</v>
      </c>
      <c r="S378" s="26"/>
      <c r="T378" s="38"/>
      <c r="U378" s="51">
        <v>38</v>
      </c>
      <c r="V378" s="26"/>
    </row>
    <row r="379" spans="1:22" ht="15.75" thickBot="1" x14ac:dyDescent="0.3">
      <c r="A379" s="11"/>
      <c r="B379" s="31"/>
      <c r="C379" s="31"/>
      <c r="D379" s="61" t="s">
        <v>210</v>
      </c>
      <c r="E379" s="132">
        <v>700.1</v>
      </c>
      <c r="F379" s="31"/>
      <c r="G379" s="66" t="s">
        <v>210</v>
      </c>
      <c r="H379" s="67">
        <v>978.8</v>
      </c>
      <c r="I379" s="31"/>
      <c r="J379" s="66" t="s">
        <v>210</v>
      </c>
      <c r="K379" s="70">
        <v>1040.0999999999999</v>
      </c>
      <c r="L379" s="355"/>
      <c r="M379" s="273"/>
      <c r="N379" s="66" t="s">
        <v>210</v>
      </c>
      <c r="O379" s="67">
        <v>737.6</v>
      </c>
      <c r="P379" s="31"/>
      <c r="Q379" s="66" t="s">
        <v>210</v>
      </c>
      <c r="R379" s="70">
        <v>1696.2</v>
      </c>
      <c r="S379" s="31"/>
      <c r="T379" s="66" t="s">
        <v>210</v>
      </c>
      <c r="U379" s="70">
        <v>2090.8000000000002</v>
      </c>
      <c r="V379" s="31"/>
    </row>
    <row r="380" spans="1:22" x14ac:dyDescent="0.25">
      <c r="A380" s="11"/>
      <c r="B380" s="24" t="s">
        <v>1027</v>
      </c>
      <c r="C380" s="26"/>
      <c r="D380" s="93"/>
      <c r="E380" s="133"/>
      <c r="F380" s="26"/>
      <c r="G380" s="95"/>
      <c r="H380" s="96"/>
      <c r="I380" s="26"/>
      <c r="J380" s="95"/>
      <c r="K380" s="96"/>
      <c r="L380" s="356"/>
      <c r="M380" s="274"/>
      <c r="N380" s="95"/>
      <c r="O380" s="96"/>
      <c r="P380" s="26"/>
      <c r="Q380" s="95"/>
      <c r="R380" s="96"/>
      <c r="S380" s="26"/>
      <c r="T380" s="95"/>
      <c r="U380" s="96"/>
      <c r="V380" s="26"/>
    </row>
    <row r="381" spans="1:22" x14ac:dyDescent="0.25">
      <c r="A381" s="11"/>
      <c r="B381" s="31" t="s">
        <v>46</v>
      </c>
      <c r="C381" s="31"/>
      <c r="D381" s="30"/>
      <c r="E381" s="33"/>
      <c r="F381" s="31"/>
      <c r="G381" s="31"/>
      <c r="H381" s="50"/>
      <c r="I381" s="31"/>
      <c r="J381" s="31"/>
      <c r="K381" s="50"/>
      <c r="L381" s="355"/>
      <c r="M381" s="273"/>
      <c r="N381" s="31"/>
      <c r="O381" s="50"/>
      <c r="P381" s="31"/>
      <c r="Q381" s="31"/>
      <c r="R381" s="50"/>
      <c r="S381" s="31"/>
      <c r="T381" s="31"/>
      <c r="U381" s="50"/>
      <c r="V381" s="31"/>
    </row>
    <row r="382" spans="1:22" x14ac:dyDescent="0.25">
      <c r="A382" s="11"/>
      <c r="B382" s="128" t="s">
        <v>164</v>
      </c>
      <c r="C382" s="26"/>
      <c r="D382" s="24" t="s">
        <v>210</v>
      </c>
      <c r="E382" s="27">
        <v>119.7</v>
      </c>
      <c r="F382" s="26"/>
      <c r="G382" s="26" t="s">
        <v>210</v>
      </c>
      <c r="H382" s="49">
        <v>113.8</v>
      </c>
      <c r="I382" s="26"/>
      <c r="J382" s="26" t="s">
        <v>210</v>
      </c>
      <c r="K382" s="49">
        <v>97.5</v>
      </c>
      <c r="L382" s="356"/>
      <c r="M382" s="274"/>
      <c r="N382" s="26" t="s">
        <v>210</v>
      </c>
      <c r="O382" s="49">
        <v>174.5</v>
      </c>
      <c r="P382" s="26"/>
      <c r="Q382" s="26" t="s">
        <v>210</v>
      </c>
      <c r="R382" s="49">
        <v>171.6</v>
      </c>
      <c r="S382" s="26"/>
      <c r="T382" s="26" t="s">
        <v>210</v>
      </c>
      <c r="U382" s="49">
        <v>173.3</v>
      </c>
      <c r="V382" s="26"/>
    </row>
    <row r="383" spans="1:22" x14ac:dyDescent="0.25">
      <c r="A383" s="11"/>
      <c r="B383" s="131" t="s">
        <v>1028</v>
      </c>
      <c r="C383" s="31"/>
      <c r="D383" s="30"/>
      <c r="E383" s="33">
        <v>2</v>
      </c>
      <c r="F383" s="31"/>
      <c r="G383" s="31"/>
      <c r="H383" s="50">
        <v>6.6</v>
      </c>
      <c r="I383" s="31"/>
      <c r="J383" s="31"/>
      <c r="K383" s="50">
        <v>6.7</v>
      </c>
      <c r="L383" s="355"/>
      <c r="M383" s="273"/>
      <c r="N383" s="31"/>
      <c r="O383" s="50">
        <v>466.8</v>
      </c>
      <c r="P383" s="31"/>
      <c r="Q383" s="31"/>
      <c r="R383" s="50">
        <v>27</v>
      </c>
      <c r="S383" s="31"/>
      <c r="T383" s="31"/>
      <c r="U383" s="50">
        <v>1</v>
      </c>
      <c r="V383" s="31"/>
    </row>
    <row r="384" spans="1:22" ht="27" thickBot="1" x14ac:dyDescent="0.3">
      <c r="A384" s="11"/>
      <c r="B384" s="128" t="s">
        <v>510</v>
      </c>
      <c r="C384" s="26"/>
      <c r="D384" s="40"/>
      <c r="E384" s="41" t="s">
        <v>211</v>
      </c>
      <c r="F384" s="26"/>
      <c r="G384" s="38"/>
      <c r="H384" s="51">
        <v>15.2</v>
      </c>
      <c r="I384" s="26"/>
      <c r="J384" s="38"/>
      <c r="K384" s="51">
        <v>14.8</v>
      </c>
      <c r="L384" s="356"/>
      <c r="M384" s="274"/>
      <c r="N384" s="38"/>
      <c r="O384" s="51" t="s">
        <v>211</v>
      </c>
      <c r="P384" s="26"/>
      <c r="Q384" s="38"/>
      <c r="R384" s="51" t="s">
        <v>211</v>
      </c>
      <c r="S384" s="26"/>
      <c r="T384" s="38"/>
      <c r="U384" s="51" t="s">
        <v>211</v>
      </c>
      <c r="V384" s="26"/>
    </row>
    <row r="385" spans="1:22" ht="15.75" thickBot="1" x14ac:dyDescent="0.3">
      <c r="A385" s="11"/>
      <c r="B385" s="31"/>
      <c r="C385" s="31"/>
      <c r="D385" s="61"/>
      <c r="E385" s="132">
        <v>121.7</v>
      </c>
      <c r="F385" s="31"/>
      <c r="G385" s="66"/>
      <c r="H385" s="67">
        <v>135.6</v>
      </c>
      <c r="I385" s="31"/>
      <c r="J385" s="66"/>
      <c r="K385" s="67">
        <v>119</v>
      </c>
      <c r="L385" s="355"/>
      <c r="M385" s="273"/>
      <c r="N385" s="66"/>
      <c r="O385" s="67">
        <v>641.29999999999995</v>
      </c>
      <c r="P385" s="31"/>
      <c r="Q385" s="66"/>
      <c r="R385" s="67">
        <v>198.6</v>
      </c>
      <c r="S385" s="31"/>
      <c r="T385" s="66"/>
      <c r="U385" s="67">
        <v>174.3</v>
      </c>
      <c r="V385" s="31"/>
    </row>
    <row r="386" spans="1:22" x14ac:dyDescent="0.25">
      <c r="A386" s="11"/>
      <c r="B386" s="26" t="s">
        <v>492</v>
      </c>
      <c r="C386" s="26"/>
      <c r="D386" s="93"/>
      <c r="E386" s="133">
        <v>301.8</v>
      </c>
      <c r="F386" s="26"/>
      <c r="G386" s="95"/>
      <c r="H386" s="96">
        <v>422</v>
      </c>
      <c r="I386" s="26"/>
      <c r="J386" s="95"/>
      <c r="K386" s="96">
        <v>458.9</v>
      </c>
      <c r="L386" s="356"/>
      <c r="M386" s="274"/>
      <c r="N386" s="95"/>
      <c r="O386" s="96">
        <v>375.5</v>
      </c>
      <c r="P386" s="26"/>
      <c r="Q386" s="95"/>
      <c r="R386" s="96">
        <v>783.9</v>
      </c>
      <c r="S386" s="26"/>
      <c r="T386" s="95"/>
      <c r="U386" s="96">
        <v>774.6</v>
      </c>
      <c r="V386" s="26"/>
    </row>
    <row r="387" spans="1:22" x14ac:dyDescent="0.25">
      <c r="A387" s="11"/>
      <c r="B387" s="31" t="s">
        <v>338</v>
      </c>
      <c r="C387" s="31"/>
      <c r="D387" s="30"/>
      <c r="E387" s="33">
        <v>254.9</v>
      </c>
      <c r="F387" s="31"/>
      <c r="G387" s="31"/>
      <c r="H387" s="50">
        <v>289.7</v>
      </c>
      <c r="I387" s="31"/>
      <c r="J387" s="31"/>
      <c r="K387" s="50">
        <v>300.39999999999998</v>
      </c>
      <c r="L387" s="355"/>
      <c r="M387" s="273"/>
      <c r="N387" s="31"/>
      <c r="O387" s="50">
        <v>305.7</v>
      </c>
      <c r="P387" s="31"/>
      <c r="Q387" s="31"/>
      <c r="R387" s="50">
        <v>269.10000000000002</v>
      </c>
      <c r="S387" s="31"/>
      <c r="T387" s="31"/>
      <c r="U387" s="50">
        <v>294.60000000000002</v>
      </c>
      <c r="V387" s="31"/>
    </row>
    <row r="388" spans="1:22" x14ac:dyDescent="0.25">
      <c r="A388" s="11"/>
      <c r="B388" s="26" t="s">
        <v>827</v>
      </c>
      <c r="C388" s="26"/>
      <c r="D388" s="24"/>
      <c r="E388" s="27">
        <v>8.8000000000000007</v>
      </c>
      <c r="F388" s="26"/>
      <c r="G388" s="26"/>
      <c r="H388" s="49">
        <v>8.9</v>
      </c>
      <c r="I388" s="26"/>
      <c r="J388" s="26"/>
      <c r="K388" s="49">
        <v>9</v>
      </c>
      <c r="L388" s="356"/>
      <c r="M388" s="274"/>
      <c r="N388" s="26"/>
      <c r="O388" s="49">
        <v>19.2</v>
      </c>
      <c r="P388" s="26"/>
      <c r="Q388" s="26"/>
      <c r="R388" s="49">
        <v>20.2</v>
      </c>
      <c r="S388" s="26"/>
      <c r="T388" s="26"/>
      <c r="U388" s="49">
        <v>13.4</v>
      </c>
      <c r="V388" s="26"/>
    </row>
    <row r="389" spans="1:22" ht="15.75" thickBot="1" x14ac:dyDescent="0.3">
      <c r="A389" s="11"/>
      <c r="B389" s="31" t="s">
        <v>1083</v>
      </c>
      <c r="C389" s="31"/>
      <c r="D389" s="91"/>
      <c r="E389" s="134" t="s">
        <v>211</v>
      </c>
      <c r="F389" s="31"/>
      <c r="G389" s="57"/>
      <c r="H389" s="58" t="s">
        <v>211</v>
      </c>
      <c r="I389" s="31"/>
      <c r="J389" s="57"/>
      <c r="K389" s="58" t="s">
        <v>211</v>
      </c>
      <c r="L389" s="355"/>
      <c r="M389" s="273"/>
      <c r="N389" s="57"/>
      <c r="O389" s="58">
        <v>13.2</v>
      </c>
      <c r="P389" s="31"/>
      <c r="Q389" s="57"/>
      <c r="R389" s="58">
        <v>21</v>
      </c>
      <c r="S389" s="31"/>
      <c r="T389" s="57"/>
      <c r="U389" s="58">
        <v>38.299999999999997</v>
      </c>
      <c r="V389" s="31"/>
    </row>
    <row r="390" spans="1:22" ht="15.75" thickBot="1" x14ac:dyDescent="0.3">
      <c r="A390" s="11"/>
      <c r="B390" s="26"/>
      <c r="C390" s="26"/>
      <c r="D390" s="97"/>
      <c r="E390" s="135">
        <v>687.2</v>
      </c>
      <c r="F390" s="26"/>
      <c r="G390" s="99"/>
      <c r="H390" s="100">
        <v>856.2</v>
      </c>
      <c r="I390" s="26"/>
      <c r="J390" s="99"/>
      <c r="K390" s="100">
        <v>887.3</v>
      </c>
      <c r="L390" s="356"/>
      <c r="M390" s="274"/>
      <c r="N390" s="99"/>
      <c r="O390" s="398">
        <v>1354.9</v>
      </c>
      <c r="P390" s="26"/>
      <c r="Q390" s="99"/>
      <c r="R390" s="398">
        <v>1292.8</v>
      </c>
      <c r="S390" s="26"/>
      <c r="T390" s="99"/>
      <c r="U390" s="398">
        <v>1295.2</v>
      </c>
      <c r="V390" s="26"/>
    </row>
    <row r="391" spans="1:22" x14ac:dyDescent="0.25">
      <c r="A391" s="11"/>
      <c r="B391" s="30" t="s">
        <v>1030</v>
      </c>
      <c r="C391" s="31"/>
      <c r="D391" s="17"/>
      <c r="E391" s="22"/>
      <c r="F391" s="31"/>
      <c r="G391" s="19"/>
      <c r="H391" s="48"/>
      <c r="I391" s="31"/>
      <c r="J391" s="19"/>
      <c r="K391" s="48"/>
      <c r="L391" s="355"/>
      <c r="M391" s="273"/>
      <c r="N391" s="19"/>
      <c r="O391" s="48"/>
      <c r="P391" s="31"/>
      <c r="Q391" s="19"/>
      <c r="R391" s="48"/>
      <c r="S391" s="31"/>
      <c r="T391" s="19"/>
      <c r="U391" s="48"/>
      <c r="V391" s="31"/>
    </row>
    <row r="392" spans="1:22" x14ac:dyDescent="0.25">
      <c r="A392" s="11"/>
      <c r="B392" s="26" t="s">
        <v>1031</v>
      </c>
      <c r="C392" s="26"/>
      <c r="D392" s="24"/>
      <c r="E392" s="27"/>
      <c r="F392" s="26"/>
      <c r="G392" s="26"/>
      <c r="H392" s="49"/>
      <c r="I392" s="26"/>
      <c r="J392" s="26"/>
      <c r="K392" s="49"/>
      <c r="L392" s="356"/>
      <c r="M392" s="274"/>
      <c r="N392" s="26"/>
      <c r="O392" s="49"/>
      <c r="P392" s="26"/>
      <c r="Q392" s="26"/>
      <c r="R392" s="49"/>
      <c r="S392" s="26"/>
      <c r="T392" s="26"/>
      <c r="U392" s="49"/>
      <c r="V392" s="26"/>
    </row>
    <row r="393" spans="1:22" x14ac:dyDescent="0.25">
      <c r="A393" s="11"/>
      <c r="B393" s="131" t="s">
        <v>1032</v>
      </c>
      <c r="C393" s="31"/>
      <c r="D393" s="30"/>
      <c r="E393" s="33">
        <v>144.9</v>
      </c>
      <c r="F393" s="31"/>
      <c r="G393" s="31"/>
      <c r="H393" s="50">
        <v>144.9</v>
      </c>
      <c r="I393" s="31"/>
      <c r="J393" s="31"/>
      <c r="K393" s="50">
        <v>144.9</v>
      </c>
      <c r="L393" s="355"/>
      <c r="M393" s="273"/>
      <c r="N393" s="31"/>
      <c r="O393" s="399">
        <v>1035.2</v>
      </c>
      <c r="P393" s="31"/>
      <c r="Q393" s="31"/>
      <c r="R393" s="399">
        <v>1035</v>
      </c>
      <c r="S393" s="31"/>
      <c r="T393" s="31"/>
      <c r="U393" s="399">
        <v>1035</v>
      </c>
      <c r="V393" s="31"/>
    </row>
    <row r="394" spans="1:22" x14ac:dyDescent="0.25">
      <c r="A394" s="11"/>
      <c r="B394" s="128" t="s">
        <v>1084</v>
      </c>
      <c r="C394" s="26"/>
      <c r="D394" s="24"/>
      <c r="E394" s="27" t="s">
        <v>211</v>
      </c>
      <c r="F394" s="26"/>
      <c r="G394" s="26"/>
      <c r="H394" s="49" t="s">
        <v>211</v>
      </c>
      <c r="I394" s="26"/>
      <c r="J394" s="26"/>
      <c r="K394" s="49" t="s">
        <v>211</v>
      </c>
      <c r="L394" s="356"/>
      <c r="M394" s="274"/>
      <c r="N394" s="26"/>
      <c r="O394" s="49">
        <v>16.600000000000001</v>
      </c>
      <c r="P394" s="26"/>
      <c r="Q394" s="26"/>
      <c r="R394" s="49">
        <v>16.600000000000001</v>
      </c>
      <c r="S394" s="26"/>
      <c r="T394" s="26"/>
      <c r="U394" s="49">
        <v>16.399999999999999</v>
      </c>
      <c r="V394" s="26"/>
    </row>
    <row r="395" spans="1:22" x14ac:dyDescent="0.25">
      <c r="A395" s="11"/>
      <c r="B395" s="131" t="s">
        <v>1033</v>
      </c>
      <c r="C395" s="31"/>
      <c r="D395" s="30"/>
      <c r="E395" s="33">
        <v>-162.80000000000001</v>
      </c>
      <c r="F395" s="31"/>
      <c r="G395" s="31"/>
      <c r="H395" s="50">
        <v>-35.200000000000003</v>
      </c>
      <c r="I395" s="31"/>
      <c r="J395" s="31"/>
      <c r="K395" s="50" t="s">
        <v>211</v>
      </c>
      <c r="L395" s="355"/>
      <c r="M395" s="273"/>
      <c r="N395" s="31"/>
      <c r="O395" s="399">
        <v>-1556</v>
      </c>
      <c r="P395" s="31"/>
      <c r="Q395" s="31"/>
      <c r="R395" s="50">
        <v>-582</v>
      </c>
      <c r="S395" s="31"/>
      <c r="T395" s="31"/>
      <c r="U395" s="50">
        <v>-185.1</v>
      </c>
      <c r="V395" s="31"/>
    </row>
    <row r="396" spans="1:22" ht="27" thickBot="1" x14ac:dyDescent="0.3">
      <c r="A396" s="11"/>
      <c r="B396" s="128" t="s">
        <v>699</v>
      </c>
      <c r="C396" s="26"/>
      <c r="D396" s="40"/>
      <c r="E396" s="41">
        <v>30.8</v>
      </c>
      <c r="F396" s="26"/>
      <c r="G396" s="38"/>
      <c r="H396" s="51">
        <v>6.6</v>
      </c>
      <c r="I396" s="26"/>
      <c r="J396" s="38"/>
      <c r="K396" s="51" t="s">
        <v>211</v>
      </c>
      <c r="L396" s="356"/>
      <c r="M396" s="274"/>
      <c r="N396" s="38"/>
      <c r="O396" s="51">
        <v>-89.4</v>
      </c>
      <c r="P396" s="26"/>
      <c r="Q396" s="38"/>
      <c r="R396" s="51">
        <v>-46.1</v>
      </c>
      <c r="S396" s="26"/>
      <c r="T396" s="38"/>
      <c r="U396" s="51">
        <v>-52.7</v>
      </c>
      <c r="V396" s="26"/>
    </row>
    <row r="397" spans="1:22" x14ac:dyDescent="0.25">
      <c r="A397" s="11"/>
      <c r="B397" s="31"/>
      <c r="C397" s="31"/>
      <c r="D397" s="17"/>
      <c r="E397" s="22">
        <v>12.9</v>
      </c>
      <c r="F397" s="31"/>
      <c r="G397" s="19"/>
      <c r="H397" s="48">
        <v>116.3</v>
      </c>
      <c r="I397" s="31"/>
      <c r="J397" s="19"/>
      <c r="K397" s="48">
        <v>144.9</v>
      </c>
      <c r="L397" s="355"/>
      <c r="M397" s="273"/>
      <c r="N397" s="19"/>
      <c r="O397" s="48">
        <v>-593.6</v>
      </c>
      <c r="P397" s="31"/>
      <c r="Q397" s="19"/>
      <c r="R397" s="48">
        <v>423.5</v>
      </c>
      <c r="S397" s="31"/>
      <c r="T397" s="19"/>
      <c r="U397" s="48">
        <v>813.6</v>
      </c>
      <c r="V397" s="31"/>
    </row>
    <row r="398" spans="1:22" ht="15.75" thickBot="1" x14ac:dyDescent="0.3">
      <c r="A398" s="11"/>
      <c r="B398" s="26" t="s">
        <v>1056</v>
      </c>
      <c r="C398" s="26"/>
      <c r="D398" s="40"/>
      <c r="E398" s="41" t="s">
        <v>211</v>
      </c>
      <c r="F398" s="26"/>
      <c r="G398" s="38"/>
      <c r="H398" s="51">
        <v>6.3</v>
      </c>
      <c r="I398" s="26"/>
      <c r="J398" s="38"/>
      <c r="K398" s="51">
        <v>7.9</v>
      </c>
      <c r="L398" s="356"/>
      <c r="M398" s="274"/>
      <c r="N398" s="38"/>
      <c r="O398" s="51">
        <v>-23.7</v>
      </c>
      <c r="P398" s="26"/>
      <c r="Q398" s="38"/>
      <c r="R398" s="51">
        <v>-20.100000000000001</v>
      </c>
      <c r="S398" s="26"/>
      <c r="T398" s="38"/>
      <c r="U398" s="51">
        <v>-18</v>
      </c>
      <c r="V398" s="26"/>
    </row>
    <row r="399" spans="1:22" ht="15.75" thickBot="1" x14ac:dyDescent="0.3">
      <c r="A399" s="11"/>
      <c r="B399" s="31"/>
      <c r="C399" s="31"/>
      <c r="D399" s="61"/>
      <c r="E399" s="132">
        <v>12.9</v>
      </c>
      <c r="F399" s="31"/>
      <c r="G399" s="66"/>
      <c r="H399" s="67">
        <v>122.6</v>
      </c>
      <c r="I399" s="31"/>
      <c r="J399" s="66"/>
      <c r="K399" s="67">
        <v>152.80000000000001</v>
      </c>
      <c r="L399" s="355"/>
      <c r="M399" s="273"/>
      <c r="N399" s="66"/>
      <c r="O399" s="67">
        <v>-617.29999999999995</v>
      </c>
      <c r="P399" s="31"/>
      <c r="Q399" s="66"/>
      <c r="R399" s="67">
        <v>403.4</v>
      </c>
      <c r="S399" s="31"/>
      <c r="T399" s="66"/>
      <c r="U399" s="67">
        <v>795.6</v>
      </c>
      <c r="V399" s="31"/>
    </row>
    <row r="400" spans="1:22" ht="15.75" thickBot="1" x14ac:dyDescent="0.3">
      <c r="A400" s="11"/>
      <c r="B400" s="26"/>
      <c r="C400" s="26"/>
      <c r="D400" s="97" t="s">
        <v>210</v>
      </c>
      <c r="E400" s="135">
        <v>700.1</v>
      </c>
      <c r="F400" s="26"/>
      <c r="G400" s="99" t="s">
        <v>210</v>
      </c>
      <c r="H400" s="100">
        <v>978.8</v>
      </c>
      <c r="I400" s="26"/>
      <c r="J400" s="99" t="s">
        <v>210</v>
      </c>
      <c r="K400" s="398">
        <v>1040.0999999999999</v>
      </c>
      <c r="L400" s="356"/>
      <c r="M400" s="274"/>
      <c r="N400" s="99" t="s">
        <v>210</v>
      </c>
      <c r="O400" s="100">
        <v>737.6</v>
      </c>
      <c r="P400" s="26"/>
      <c r="Q400" s="99" t="s">
        <v>210</v>
      </c>
      <c r="R400" s="398">
        <v>1696.2</v>
      </c>
      <c r="S400" s="26"/>
      <c r="T400" s="99" t="s">
        <v>210</v>
      </c>
      <c r="U400" s="398">
        <v>2090.8000000000002</v>
      </c>
      <c r="V400" s="26"/>
    </row>
    <row r="401" spans="1:22" x14ac:dyDescent="0.25">
      <c r="A401" s="11"/>
      <c r="B401" s="75" t="s">
        <v>656</v>
      </c>
      <c r="C401" s="75"/>
      <c r="D401" s="75"/>
      <c r="E401" s="75"/>
      <c r="F401" s="75"/>
      <c r="G401" s="75"/>
      <c r="H401" s="75"/>
      <c r="I401" s="75"/>
      <c r="J401" s="75"/>
      <c r="K401" s="75"/>
      <c r="L401" s="75"/>
      <c r="M401" s="75"/>
      <c r="N401" s="75"/>
      <c r="O401" s="75"/>
      <c r="P401" s="75"/>
      <c r="Q401" s="75"/>
      <c r="R401" s="75"/>
      <c r="S401" s="75"/>
      <c r="T401" s="75"/>
      <c r="U401" s="75"/>
      <c r="V401" s="75"/>
    </row>
    <row r="402" spans="1:22" x14ac:dyDescent="0.25">
      <c r="A402" s="11"/>
      <c r="B402" s="43" t="s">
        <v>1085</v>
      </c>
      <c r="C402" s="43"/>
      <c r="D402" s="43"/>
      <c r="E402" s="43"/>
      <c r="F402" s="43"/>
      <c r="G402" s="43"/>
      <c r="H402" s="43"/>
      <c r="I402" s="43"/>
      <c r="J402" s="43"/>
      <c r="K402" s="43"/>
      <c r="L402" s="43"/>
      <c r="M402" s="43"/>
      <c r="N402" s="43"/>
      <c r="O402" s="43"/>
      <c r="P402" s="43"/>
      <c r="Q402" s="43"/>
      <c r="R402" s="43"/>
      <c r="S402" s="43"/>
      <c r="T402" s="43"/>
      <c r="U402" s="43"/>
      <c r="V402" s="43"/>
    </row>
    <row r="403" spans="1:22" x14ac:dyDescent="0.25">
      <c r="A403" s="11"/>
      <c r="B403" s="52" t="s">
        <v>222</v>
      </c>
      <c r="C403" s="52"/>
      <c r="D403" s="52"/>
      <c r="E403" s="52"/>
      <c r="F403" s="52"/>
      <c r="G403" s="52"/>
      <c r="H403" s="52"/>
      <c r="I403" s="52"/>
      <c r="J403" s="52"/>
      <c r="K403" s="52"/>
      <c r="L403" s="52"/>
      <c r="M403" s="52"/>
      <c r="N403" s="52"/>
      <c r="O403" s="52"/>
      <c r="P403" s="52"/>
      <c r="Q403" s="52"/>
      <c r="R403" s="52"/>
      <c r="S403" s="52"/>
      <c r="T403" s="52"/>
      <c r="U403" s="52"/>
      <c r="V403" s="52"/>
    </row>
    <row r="404" spans="1:22" x14ac:dyDescent="0.25">
      <c r="A404" s="11"/>
      <c r="B404" s="52" t="s">
        <v>574</v>
      </c>
      <c r="C404" s="52"/>
      <c r="D404" s="52"/>
      <c r="E404" s="52"/>
      <c r="F404" s="52"/>
      <c r="G404" s="52"/>
      <c r="H404" s="52"/>
      <c r="I404" s="52"/>
      <c r="J404" s="52"/>
      <c r="K404" s="52"/>
      <c r="L404" s="52"/>
      <c r="M404" s="52"/>
      <c r="N404" s="52"/>
      <c r="O404" s="52"/>
      <c r="P404" s="52"/>
      <c r="Q404" s="52"/>
      <c r="R404" s="52"/>
      <c r="S404" s="52"/>
      <c r="T404" s="52"/>
      <c r="U404" s="52"/>
      <c r="V404" s="52"/>
    </row>
    <row r="405" spans="1:22" ht="15.75" thickBot="1" x14ac:dyDescent="0.3">
      <c r="A405" s="11"/>
      <c r="B405" s="45"/>
      <c r="C405" s="45"/>
      <c r="D405" s="53" t="s">
        <v>233</v>
      </c>
      <c r="E405" s="53"/>
      <c r="F405" s="53"/>
      <c r="G405" s="53"/>
      <c r="H405" s="53"/>
      <c r="I405" s="45"/>
      <c r="J405" s="45"/>
      <c r="K405" s="53" t="s">
        <v>389</v>
      </c>
      <c r="L405" s="53"/>
      <c r="M405" s="53"/>
      <c r="N405" s="53"/>
      <c r="O405" s="53"/>
      <c r="P405" s="53"/>
      <c r="Q405" s="53"/>
      <c r="R405" s="53"/>
      <c r="S405" s="53"/>
      <c r="T405" s="53"/>
      <c r="U405" s="53"/>
      <c r="V405" s="45"/>
    </row>
    <row r="406" spans="1:22" x14ac:dyDescent="0.25">
      <c r="A406" s="11"/>
      <c r="B406" s="68"/>
      <c r="C406" s="68"/>
      <c r="D406" s="104" t="s">
        <v>1086</v>
      </c>
      <c r="E406" s="104"/>
      <c r="F406" s="278"/>
      <c r="G406" s="74" t="s">
        <v>463</v>
      </c>
      <c r="H406" s="74"/>
      <c r="I406" s="357"/>
      <c r="J406" s="280"/>
      <c r="K406" s="74" t="s">
        <v>701</v>
      </c>
      <c r="L406" s="74"/>
      <c r="M406" s="278"/>
      <c r="N406" s="74" t="s">
        <v>1087</v>
      </c>
      <c r="O406" s="74"/>
      <c r="P406" s="74"/>
      <c r="Q406" s="74"/>
      <c r="R406" s="74"/>
      <c r="S406" s="74"/>
      <c r="T406" s="74"/>
      <c r="U406" s="74"/>
      <c r="V406" s="68"/>
    </row>
    <row r="407" spans="1:22" x14ac:dyDescent="0.25">
      <c r="A407" s="11"/>
      <c r="B407" s="68"/>
      <c r="C407" s="68"/>
      <c r="D407" s="105" t="s">
        <v>514</v>
      </c>
      <c r="E407" s="105"/>
      <c r="F407" s="279"/>
      <c r="G407" s="52" t="s">
        <v>514</v>
      </c>
      <c r="H407" s="52"/>
      <c r="I407" s="357"/>
      <c r="J407" s="280"/>
      <c r="K407" s="52" t="s">
        <v>514</v>
      </c>
      <c r="L407" s="52"/>
      <c r="M407" s="279"/>
      <c r="N407" s="163"/>
      <c r="O407" s="163"/>
      <c r="P407" s="163"/>
      <c r="Q407" s="163"/>
      <c r="R407" s="163"/>
      <c r="S407" s="163"/>
      <c r="T407" s="163"/>
      <c r="U407" s="163"/>
      <c r="V407" s="68"/>
    </row>
    <row r="408" spans="1:22" ht="15.75" thickBot="1" x14ac:dyDescent="0.3">
      <c r="A408" s="11"/>
      <c r="B408" s="68"/>
      <c r="C408" s="68"/>
      <c r="D408" s="106" t="s">
        <v>462</v>
      </c>
      <c r="E408" s="106"/>
      <c r="F408" s="279"/>
      <c r="G408" s="53" t="s">
        <v>462</v>
      </c>
      <c r="H408" s="53"/>
      <c r="I408" s="357"/>
      <c r="J408" s="280"/>
      <c r="K408" s="53" t="s">
        <v>636</v>
      </c>
      <c r="L408" s="53"/>
      <c r="M408" s="279"/>
      <c r="N408" s="53"/>
      <c r="O408" s="53"/>
      <c r="P408" s="53"/>
      <c r="Q408" s="53"/>
      <c r="R408" s="53"/>
      <c r="S408" s="53"/>
      <c r="T408" s="53"/>
      <c r="U408" s="53"/>
      <c r="V408" s="68"/>
    </row>
    <row r="409" spans="1:22" ht="15.75" thickBot="1" x14ac:dyDescent="0.3">
      <c r="A409" s="11"/>
      <c r="B409" s="45"/>
      <c r="C409" s="45"/>
      <c r="D409" s="139">
        <v>2013</v>
      </c>
      <c r="E409" s="139"/>
      <c r="F409" s="45"/>
      <c r="G409" s="140">
        <v>2012</v>
      </c>
      <c r="H409" s="140"/>
      <c r="I409" s="354"/>
      <c r="J409" s="271"/>
      <c r="K409" s="140">
        <v>2012</v>
      </c>
      <c r="L409" s="140"/>
      <c r="M409" s="45"/>
      <c r="N409" s="140">
        <v>2011</v>
      </c>
      <c r="O409" s="140"/>
      <c r="P409" s="272"/>
      <c r="Q409" s="140">
        <v>2010</v>
      </c>
      <c r="R409" s="140"/>
      <c r="S409" s="272"/>
      <c r="T409" s="140">
        <v>2009</v>
      </c>
      <c r="U409" s="140"/>
      <c r="V409" s="45"/>
    </row>
    <row r="410" spans="1:22" ht="15.75" thickBot="1" x14ac:dyDescent="0.3">
      <c r="A410" s="11"/>
      <c r="B410" s="30" t="s">
        <v>76</v>
      </c>
      <c r="C410" s="31"/>
      <c r="D410" s="61" t="s">
        <v>210</v>
      </c>
      <c r="E410" s="400">
        <v>1051.4000000000001</v>
      </c>
      <c r="F410" s="31"/>
      <c r="G410" s="66" t="s">
        <v>210</v>
      </c>
      <c r="H410" s="67">
        <v>260.5</v>
      </c>
      <c r="I410" s="355"/>
      <c r="J410" s="273"/>
      <c r="K410" s="66" t="s">
        <v>210</v>
      </c>
      <c r="L410" s="67">
        <v>797.7</v>
      </c>
      <c r="M410" s="31"/>
      <c r="N410" s="66" t="s">
        <v>210</v>
      </c>
      <c r="O410" s="70">
        <v>1079.7</v>
      </c>
      <c r="P410" s="31"/>
      <c r="Q410" s="66" t="s">
        <v>210</v>
      </c>
      <c r="R410" s="70">
        <v>1051.4000000000001</v>
      </c>
      <c r="S410" s="31"/>
      <c r="T410" s="66" t="s">
        <v>210</v>
      </c>
      <c r="U410" s="70">
        <v>1077.7</v>
      </c>
      <c r="V410" s="31"/>
    </row>
    <row r="411" spans="1:22" x14ac:dyDescent="0.25">
      <c r="A411" s="11"/>
      <c r="B411" s="24" t="s">
        <v>77</v>
      </c>
      <c r="C411" s="26"/>
      <c r="D411" s="93"/>
      <c r="E411" s="133"/>
      <c r="F411" s="26"/>
      <c r="G411" s="95"/>
      <c r="H411" s="96"/>
      <c r="I411" s="356"/>
      <c r="J411" s="274"/>
      <c r="K411" s="95"/>
      <c r="L411" s="96"/>
      <c r="M411" s="26"/>
      <c r="N411" s="95"/>
      <c r="O411" s="96"/>
      <c r="P411" s="26"/>
      <c r="Q411" s="95"/>
      <c r="R411" s="96"/>
      <c r="S411" s="26"/>
      <c r="T411" s="95"/>
      <c r="U411" s="96"/>
      <c r="V411" s="26"/>
    </row>
    <row r="412" spans="1:22" ht="26.25" x14ac:dyDescent="0.25">
      <c r="A412" s="11"/>
      <c r="B412" s="31" t="s">
        <v>78</v>
      </c>
      <c r="C412" s="31"/>
      <c r="D412" s="30"/>
      <c r="E412" s="33">
        <v>970.9</v>
      </c>
      <c r="F412" s="31"/>
      <c r="G412" s="31"/>
      <c r="H412" s="50">
        <v>245.6</v>
      </c>
      <c r="I412" s="355"/>
      <c r="J412" s="273"/>
      <c r="K412" s="31"/>
      <c r="L412" s="50">
        <v>718</v>
      </c>
      <c r="M412" s="31"/>
      <c r="N412" s="31"/>
      <c r="O412" s="50">
        <v>970.7</v>
      </c>
      <c r="P412" s="31"/>
      <c r="Q412" s="31"/>
      <c r="R412" s="50">
        <v>930.1</v>
      </c>
      <c r="S412" s="31"/>
      <c r="T412" s="31"/>
      <c r="U412" s="50">
        <v>890</v>
      </c>
      <c r="V412" s="31"/>
    </row>
    <row r="413" spans="1:22" x14ac:dyDescent="0.25">
      <c r="A413" s="11"/>
      <c r="B413" s="26" t="s">
        <v>79</v>
      </c>
      <c r="C413" s="26"/>
      <c r="D413" s="24"/>
      <c r="E413" s="27">
        <v>47</v>
      </c>
      <c r="F413" s="26"/>
      <c r="G413" s="26"/>
      <c r="H413" s="49">
        <v>12.9</v>
      </c>
      <c r="I413" s="356"/>
      <c r="J413" s="274"/>
      <c r="K413" s="26"/>
      <c r="L413" s="49">
        <v>23.4</v>
      </c>
      <c r="M413" s="26"/>
      <c r="N413" s="26"/>
      <c r="O413" s="49">
        <v>105.5</v>
      </c>
      <c r="P413" s="26"/>
      <c r="Q413" s="26"/>
      <c r="R413" s="49">
        <v>109.7</v>
      </c>
      <c r="S413" s="26"/>
      <c r="T413" s="26"/>
      <c r="U413" s="49">
        <v>137.30000000000001</v>
      </c>
      <c r="V413" s="26"/>
    </row>
    <row r="414" spans="1:22" x14ac:dyDescent="0.25">
      <c r="A414" s="11"/>
      <c r="B414" s="31" t="s">
        <v>80</v>
      </c>
      <c r="C414" s="31"/>
      <c r="D414" s="30"/>
      <c r="E414" s="33">
        <v>33.200000000000003</v>
      </c>
      <c r="F414" s="31"/>
      <c r="G414" s="31"/>
      <c r="H414" s="50">
        <v>7.7</v>
      </c>
      <c r="I414" s="355"/>
      <c r="J414" s="273"/>
      <c r="K414" s="31"/>
      <c r="L414" s="50">
        <v>26.2</v>
      </c>
      <c r="M414" s="31"/>
      <c r="N414" s="31"/>
      <c r="O414" s="50">
        <v>40.299999999999997</v>
      </c>
      <c r="P414" s="31"/>
      <c r="Q414" s="31"/>
      <c r="R414" s="50">
        <v>43.4</v>
      </c>
      <c r="S414" s="31"/>
      <c r="T414" s="31"/>
      <c r="U414" s="50">
        <v>44.8</v>
      </c>
      <c r="V414" s="31"/>
    </row>
    <row r="415" spans="1:22" x14ac:dyDescent="0.25">
      <c r="A415" s="11"/>
      <c r="B415" s="26" t="s">
        <v>1088</v>
      </c>
      <c r="C415" s="26"/>
      <c r="D415" s="24"/>
      <c r="E415" s="27">
        <v>1.2</v>
      </c>
      <c r="F415" s="26"/>
      <c r="G415" s="26"/>
      <c r="H415" s="49" t="s">
        <v>211</v>
      </c>
      <c r="I415" s="356"/>
      <c r="J415" s="274"/>
      <c r="K415" s="26"/>
      <c r="L415" s="49">
        <v>5.3</v>
      </c>
      <c r="M415" s="26"/>
      <c r="N415" s="26"/>
      <c r="O415" s="49">
        <v>5.9</v>
      </c>
      <c r="P415" s="26"/>
      <c r="Q415" s="26"/>
      <c r="R415" s="49">
        <v>25.3</v>
      </c>
      <c r="S415" s="26"/>
      <c r="T415" s="26"/>
      <c r="U415" s="49">
        <v>17.899999999999999</v>
      </c>
      <c r="V415" s="26"/>
    </row>
    <row r="416" spans="1:22" ht="15.75" thickBot="1" x14ac:dyDescent="0.3">
      <c r="A416" s="11"/>
      <c r="B416" s="31" t="s">
        <v>436</v>
      </c>
      <c r="C416" s="31"/>
      <c r="D416" s="91"/>
      <c r="E416" s="134">
        <v>86.9</v>
      </c>
      <c r="F416" s="31"/>
      <c r="G416" s="57"/>
      <c r="H416" s="58" t="s">
        <v>211</v>
      </c>
      <c r="I416" s="355"/>
      <c r="J416" s="273"/>
      <c r="K416" s="57"/>
      <c r="L416" s="58" t="s">
        <v>211</v>
      </c>
      <c r="M416" s="31"/>
      <c r="N416" s="57"/>
      <c r="O416" s="58">
        <v>661.8</v>
      </c>
      <c r="P416" s="31"/>
      <c r="Q416" s="57"/>
      <c r="R416" s="58">
        <v>294.5</v>
      </c>
      <c r="S416" s="31"/>
      <c r="T416" s="57"/>
      <c r="U416" s="58">
        <v>17.399999999999999</v>
      </c>
      <c r="V416" s="31"/>
    </row>
    <row r="417" spans="1:22" ht="15.75" thickBot="1" x14ac:dyDescent="0.3">
      <c r="A417" s="11"/>
      <c r="B417" s="26"/>
      <c r="C417" s="26"/>
      <c r="D417" s="97"/>
      <c r="E417" s="401">
        <v>1139.2</v>
      </c>
      <c r="F417" s="26"/>
      <c r="G417" s="99"/>
      <c r="H417" s="100">
        <v>266.2</v>
      </c>
      <c r="I417" s="356"/>
      <c r="J417" s="274"/>
      <c r="K417" s="99"/>
      <c r="L417" s="100">
        <v>772.9</v>
      </c>
      <c r="M417" s="26"/>
      <c r="N417" s="99"/>
      <c r="O417" s="398">
        <v>1784.2</v>
      </c>
      <c r="P417" s="26"/>
      <c r="Q417" s="99"/>
      <c r="R417" s="398">
        <v>1403</v>
      </c>
      <c r="S417" s="26"/>
      <c r="T417" s="99"/>
      <c r="U417" s="398">
        <v>1107.4000000000001</v>
      </c>
      <c r="V417" s="26"/>
    </row>
    <row r="418" spans="1:22" x14ac:dyDescent="0.25">
      <c r="A418" s="11"/>
      <c r="B418" s="30" t="s">
        <v>84</v>
      </c>
      <c r="C418" s="31"/>
      <c r="D418" s="17"/>
      <c r="E418" s="22">
        <v>-87.8</v>
      </c>
      <c r="F418" s="31"/>
      <c r="G418" s="19"/>
      <c r="H418" s="48">
        <v>-5.7</v>
      </c>
      <c r="I418" s="355"/>
      <c r="J418" s="273"/>
      <c r="K418" s="19"/>
      <c r="L418" s="48">
        <v>24.8</v>
      </c>
      <c r="M418" s="31"/>
      <c r="N418" s="19"/>
      <c r="O418" s="48">
        <v>-704.5</v>
      </c>
      <c r="P418" s="31"/>
      <c r="Q418" s="19"/>
      <c r="R418" s="48">
        <v>-351.6</v>
      </c>
      <c r="S418" s="31"/>
      <c r="T418" s="19"/>
      <c r="U418" s="48">
        <v>-29.7</v>
      </c>
      <c r="V418" s="31"/>
    </row>
    <row r="419" spans="1:22" x14ac:dyDescent="0.25">
      <c r="A419" s="11"/>
      <c r="B419" s="26" t="s">
        <v>518</v>
      </c>
      <c r="C419" s="26"/>
      <c r="D419" s="24"/>
      <c r="E419" s="27">
        <v>-37.4</v>
      </c>
      <c r="F419" s="26"/>
      <c r="G419" s="26"/>
      <c r="H419" s="49">
        <v>-11.6</v>
      </c>
      <c r="I419" s="356"/>
      <c r="J419" s="274"/>
      <c r="K419" s="26"/>
      <c r="L419" s="49">
        <v>-60.3</v>
      </c>
      <c r="M419" s="26"/>
      <c r="N419" s="26"/>
      <c r="O419" s="49">
        <v>-73.2</v>
      </c>
      <c r="P419" s="26"/>
      <c r="Q419" s="26"/>
      <c r="R419" s="49">
        <v>-71.900000000000006</v>
      </c>
      <c r="S419" s="26"/>
      <c r="T419" s="26"/>
      <c r="U419" s="49">
        <v>-69.099999999999994</v>
      </c>
      <c r="V419" s="26"/>
    </row>
    <row r="420" spans="1:22" x14ac:dyDescent="0.25">
      <c r="A420" s="11"/>
      <c r="B420" s="31" t="s">
        <v>1089</v>
      </c>
      <c r="C420" s="31"/>
      <c r="D420" s="30"/>
      <c r="E420" s="33" t="s">
        <v>211</v>
      </c>
      <c r="F420" s="31"/>
      <c r="G420" s="31"/>
      <c r="H420" s="50" t="s">
        <v>211</v>
      </c>
      <c r="I420" s="355"/>
      <c r="J420" s="273"/>
      <c r="K420" s="31"/>
      <c r="L420" s="50" t="s">
        <v>211</v>
      </c>
      <c r="M420" s="31"/>
      <c r="N420" s="31"/>
      <c r="O420" s="50" t="s">
        <v>211</v>
      </c>
      <c r="P420" s="31"/>
      <c r="Q420" s="31"/>
      <c r="R420" s="50" t="s">
        <v>211</v>
      </c>
      <c r="S420" s="31"/>
      <c r="T420" s="31"/>
      <c r="U420" s="50">
        <v>30.7</v>
      </c>
      <c r="V420" s="31"/>
    </row>
    <row r="421" spans="1:22" ht="26.25" x14ac:dyDescent="0.25">
      <c r="A421" s="11"/>
      <c r="B421" s="26" t="s">
        <v>86</v>
      </c>
      <c r="C421" s="26"/>
      <c r="D421" s="24"/>
      <c r="E421" s="27">
        <v>-18.8</v>
      </c>
      <c r="F421" s="26"/>
      <c r="G421" s="26"/>
      <c r="H421" s="49">
        <v>-3.2</v>
      </c>
      <c r="I421" s="356"/>
      <c r="J421" s="274"/>
      <c r="K421" s="26"/>
      <c r="L421" s="49">
        <v>24</v>
      </c>
      <c r="M421" s="26"/>
      <c r="N421" s="26"/>
      <c r="O421" s="49">
        <v>-9.6999999999999993</v>
      </c>
      <c r="P421" s="26"/>
      <c r="Q421" s="26"/>
      <c r="R421" s="49">
        <v>27.6</v>
      </c>
      <c r="S421" s="26"/>
      <c r="T421" s="26"/>
      <c r="U421" s="49">
        <v>75.3</v>
      </c>
      <c r="V421" s="26"/>
    </row>
    <row r="422" spans="1:22" ht="15.75" thickBot="1" x14ac:dyDescent="0.3">
      <c r="A422" s="11"/>
      <c r="B422" s="31" t="s">
        <v>469</v>
      </c>
      <c r="C422" s="31"/>
      <c r="D422" s="91"/>
      <c r="E422" s="134">
        <v>14.9</v>
      </c>
      <c r="F422" s="31"/>
      <c r="G422" s="57"/>
      <c r="H422" s="58">
        <v>0.1</v>
      </c>
      <c r="I422" s="355"/>
      <c r="J422" s="273"/>
      <c r="K422" s="57"/>
      <c r="L422" s="58">
        <v>-2.6</v>
      </c>
      <c r="M422" s="31"/>
      <c r="N422" s="57"/>
      <c r="O422" s="58">
        <v>-2.1</v>
      </c>
      <c r="P422" s="31"/>
      <c r="Q422" s="57"/>
      <c r="R422" s="58">
        <v>-2.6</v>
      </c>
      <c r="S422" s="31"/>
      <c r="T422" s="57"/>
      <c r="U422" s="58">
        <v>-28.6</v>
      </c>
      <c r="V422" s="31"/>
    </row>
    <row r="423" spans="1:22" ht="26.25" x14ac:dyDescent="0.25">
      <c r="A423" s="11"/>
      <c r="B423" s="24" t="s">
        <v>88</v>
      </c>
      <c r="C423" s="26"/>
      <c r="D423" s="93"/>
      <c r="E423" s="133">
        <v>-129.1</v>
      </c>
      <c r="F423" s="26"/>
      <c r="G423" s="95"/>
      <c r="H423" s="96">
        <v>-20.399999999999999</v>
      </c>
      <c r="I423" s="356"/>
      <c r="J423" s="274"/>
      <c r="K423" s="95"/>
      <c r="L423" s="96">
        <v>-14.1</v>
      </c>
      <c r="M423" s="26"/>
      <c r="N423" s="95"/>
      <c r="O423" s="96">
        <v>-789.5</v>
      </c>
      <c r="P423" s="26"/>
      <c r="Q423" s="95"/>
      <c r="R423" s="96">
        <v>-398.5</v>
      </c>
      <c r="S423" s="26"/>
      <c r="T423" s="95"/>
      <c r="U423" s="96">
        <v>-21.4</v>
      </c>
      <c r="V423" s="26"/>
    </row>
    <row r="424" spans="1:22" ht="15.75" thickBot="1" x14ac:dyDescent="0.3">
      <c r="A424" s="11"/>
      <c r="B424" s="31" t="s">
        <v>470</v>
      </c>
      <c r="C424" s="31"/>
      <c r="D424" s="91"/>
      <c r="E424" s="134">
        <v>-1.2</v>
      </c>
      <c r="F424" s="31"/>
      <c r="G424" s="57"/>
      <c r="H424" s="58">
        <v>-3.2</v>
      </c>
      <c r="I424" s="355"/>
      <c r="J424" s="273"/>
      <c r="K424" s="57"/>
      <c r="L424" s="58">
        <v>666.9</v>
      </c>
      <c r="M424" s="31"/>
      <c r="N424" s="57"/>
      <c r="O424" s="58" t="s">
        <v>211</v>
      </c>
      <c r="P424" s="31"/>
      <c r="Q424" s="57"/>
      <c r="R424" s="58" t="s">
        <v>211</v>
      </c>
      <c r="S424" s="31"/>
      <c r="T424" s="57"/>
      <c r="U424" s="58" t="s">
        <v>211</v>
      </c>
      <c r="V424" s="31"/>
    </row>
    <row r="425" spans="1:22" x14ac:dyDescent="0.25">
      <c r="A425" s="11"/>
      <c r="B425" s="24" t="s">
        <v>90</v>
      </c>
      <c r="C425" s="26"/>
      <c r="D425" s="93"/>
      <c r="E425" s="133">
        <v>-130.30000000000001</v>
      </c>
      <c r="F425" s="26"/>
      <c r="G425" s="95"/>
      <c r="H425" s="96">
        <v>-23.6</v>
      </c>
      <c r="I425" s="356"/>
      <c r="J425" s="274"/>
      <c r="K425" s="95"/>
      <c r="L425" s="96">
        <v>652.79999999999995</v>
      </c>
      <c r="M425" s="26"/>
      <c r="N425" s="95"/>
      <c r="O425" s="96">
        <v>-789.5</v>
      </c>
      <c r="P425" s="26"/>
      <c r="Q425" s="95"/>
      <c r="R425" s="96">
        <v>-398.5</v>
      </c>
      <c r="S425" s="26"/>
      <c r="T425" s="95"/>
      <c r="U425" s="96">
        <v>-21.4</v>
      </c>
      <c r="V425" s="26"/>
    </row>
    <row r="426" spans="1:22" ht="15.75" thickBot="1" x14ac:dyDescent="0.3">
      <c r="A426" s="11"/>
      <c r="B426" s="31" t="s">
        <v>853</v>
      </c>
      <c r="C426" s="31"/>
      <c r="D426" s="91"/>
      <c r="E426" s="134">
        <v>0.1</v>
      </c>
      <c r="F426" s="31"/>
      <c r="G426" s="57"/>
      <c r="H426" s="58">
        <v>0.2</v>
      </c>
      <c r="I426" s="355"/>
      <c r="J426" s="273"/>
      <c r="K426" s="57"/>
      <c r="L426" s="58">
        <v>-1.1000000000000001</v>
      </c>
      <c r="M426" s="31"/>
      <c r="N426" s="57"/>
      <c r="O426" s="58">
        <v>-8.4</v>
      </c>
      <c r="P426" s="31"/>
      <c r="Q426" s="57"/>
      <c r="R426" s="58">
        <v>-19.8</v>
      </c>
      <c r="S426" s="31"/>
      <c r="T426" s="57"/>
      <c r="U426" s="58">
        <v>-23.1</v>
      </c>
      <c r="V426" s="31"/>
    </row>
    <row r="427" spans="1:22" x14ac:dyDescent="0.25">
      <c r="A427" s="11"/>
      <c r="B427" s="24" t="s">
        <v>93</v>
      </c>
      <c r="C427" s="26"/>
      <c r="D427" s="93"/>
      <c r="E427" s="133">
        <v>-130.4</v>
      </c>
      <c r="F427" s="26"/>
      <c r="G427" s="95"/>
      <c r="H427" s="96">
        <v>-23.8</v>
      </c>
      <c r="I427" s="356"/>
      <c r="J427" s="274"/>
      <c r="K427" s="95"/>
      <c r="L427" s="96">
        <v>653.9</v>
      </c>
      <c r="M427" s="26"/>
      <c r="N427" s="95"/>
      <c r="O427" s="96">
        <v>-781.1</v>
      </c>
      <c r="P427" s="26"/>
      <c r="Q427" s="95"/>
      <c r="R427" s="96">
        <v>-378.7</v>
      </c>
      <c r="S427" s="26"/>
      <c r="T427" s="95"/>
      <c r="U427" s="96">
        <v>1.7</v>
      </c>
      <c r="V427" s="26"/>
    </row>
    <row r="428" spans="1:22" ht="27" thickBot="1" x14ac:dyDescent="0.3">
      <c r="A428" s="11"/>
      <c r="B428" s="60" t="s">
        <v>1090</v>
      </c>
      <c r="C428" s="31"/>
      <c r="D428" s="91"/>
      <c r="E428" s="134">
        <v>3.1</v>
      </c>
      <c r="F428" s="31"/>
      <c r="G428" s="57"/>
      <c r="H428" s="58">
        <v>-12.9</v>
      </c>
      <c r="I428" s="355"/>
      <c r="J428" s="273"/>
      <c r="K428" s="57"/>
      <c r="L428" s="58">
        <v>-3.6</v>
      </c>
      <c r="M428" s="31"/>
      <c r="N428" s="57"/>
      <c r="O428" s="58">
        <v>-195.5</v>
      </c>
      <c r="P428" s="31"/>
      <c r="Q428" s="57"/>
      <c r="R428" s="58">
        <v>-19.5</v>
      </c>
      <c r="S428" s="31"/>
      <c r="T428" s="57"/>
      <c r="U428" s="58">
        <v>-7.3</v>
      </c>
      <c r="V428" s="31"/>
    </row>
    <row r="429" spans="1:22" x14ac:dyDescent="0.25">
      <c r="A429" s="11"/>
      <c r="B429" s="24" t="s">
        <v>95</v>
      </c>
      <c r="C429" s="26"/>
      <c r="D429" s="93"/>
      <c r="E429" s="133">
        <v>-127.3</v>
      </c>
      <c r="F429" s="26"/>
      <c r="G429" s="95"/>
      <c r="H429" s="96">
        <v>-36.700000000000003</v>
      </c>
      <c r="I429" s="356"/>
      <c r="J429" s="274"/>
      <c r="K429" s="95"/>
      <c r="L429" s="96">
        <v>650.29999999999995</v>
      </c>
      <c r="M429" s="26"/>
      <c r="N429" s="95"/>
      <c r="O429" s="96">
        <v>-976.6</v>
      </c>
      <c r="P429" s="26"/>
      <c r="Q429" s="95"/>
      <c r="R429" s="96">
        <v>-398.2</v>
      </c>
      <c r="S429" s="26"/>
      <c r="T429" s="95"/>
      <c r="U429" s="96">
        <v>-5.6</v>
      </c>
      <c r="V429" s="26"/>
    </row>
    <row r="430" spans="1:22" ht="27" thickBot="1" x14ac:dyDescent="0.3">
      <c r="A430" s="11"/>
      <c r="B430" s="31" t="s">
        <v>1058</v>
      </c>
      <c r="C430" s="31"/>
      <c r="D430" s="91"/>
      <c r="E430" s="134">
        <v>-0.3</v>
      </c>
      <c r="F430" s="31"/>
      <c r="G430" s="57"/>
      <c r="H430" s="58">
        <v>1.5</v>
      </c>
      <c r="I430" s="355"/>
      <c r="J430" s="273"/>
      <c r="K430" s="57"/>
      <c r="L430" s="58">
        <v>-31.9</v>
      </c>
      <c r="M430" s="31"/>
      <c r="N430" s="57"/>
      <c r="O430" s="58">
        <v>2.6</v>
      </c>
      <c r="P430" s="31"/>
      <c r="Q430" s="57"/>
      <c r="R430" s="58">
        <v>1.3</v>
      </c>
      <c r="S430" s="31"/>
      <c r="T430" s="57"/>
      <c r="U430" s="58">
        <v>1.2</v>
      </c>
      <c r="V430" s="31"/>
    </row>
    <row r="431" spans="1:22" ht="27" thickBot="1" x14ac:dyDescent="0.3">
      <c r="A431" s="11"/>
      <c r="B431" s="24" t="s">
        <v>1091</v>
      </c>
      <c r="C431" s="26"/>
      <c r="D431" s="97" t="s">
        <v>210</v>
      </c>
      <c r="E431" s="135">
        <v>-127.6</v>
      </c>
      <c r="F431" s="26"/>
      <c r="G431" s="99" t="s">
        <v>210</v>
      </c>
      <c r="H431" s="100">
        <v>-35.200000000000003</v>
      </c>
      <c r="I431" s="356"/>
      <c r="J431" s="274"/>
      <c r="K431" s="121" t="s">
        <v>210</v>
      </c>
      <c r="L431" s="100">
        <v>618.4</v>
      </c>
      <c r="M431" s="26"/>
      <c r="N431" s="99" t="s">
        <v>210</v>
      </c>
      <c r="O431" s="100">
        <v>-974</v>
      </c>
      <c r="P431" s="26"/>
      <c r="Q431" s="99" t="s">
        <v>210</v>
      </c>
      <c r="R431" s="100">
        <v>-396.9</v>
      </c>
      <c r="S431" s="26"/>
      <c r="T431" s="99" t="s">
        <v>210</v>
      </c>
      <c r="U431" s="100">
        <v>-4.4000000000000004</v>
      </c>
      <c r="V431" s="26"/>
    </row>
    <row r="432" spans="1:22" x14ac:dyDescent="0.25">
      <c r="A432" s="11"/>
      <c r="B432" s="75"/>
      <c r="C432" s="75"/>
      <c r="D432" s="75"/>
      <c r="E432" s="75"/>
      <c r="F432" s="75"/>
      <c r="G432" s="75"/>
      <c r="H432" s="75"/>
      <c r="I432" s="75"/>
      <c r="J432" s="75"/>
      <c r="K432" s="75"/>
      <c r="L432" s="75"/>
      <c r="M432" s="75"/>
      <c r="N432" s="75"/>
      <c r="O432" s="75"/>
      <c r="P432" s="75"/>
      <c r="Q432" s="75"/>
      <c r="R432" s="75"/>
      <c r="S432" s="75"/>
      <c r="T432" s="75"/>
      <c r="U432" s="75"/>
      <c r="V432" s="75"/>
    </row>
    <row r="433" spans="1:22" x14ac:dyDescent="0.25">
      <c r="A433" s="11"/>
      <c r="B433" s="43" t="s">
        <v>1092</v>
      </c>
      <c r="C433" s="43"/>
      <c r="D433" s="43"/>
      <c r="E433" s="43"/>
      <c r="F433" s="43"/>
      <c r="G433" s="43"/>
      <c r="H433" s="43"/>
      <c r="I433" s="43"/>
      <c r="J433" s="43"/>
      <c r="K433" s="43"/>
      <c r="L433" s="43"/>
      <c r="M433" s="43"/>
      <c r="N433" s="43"/>
      <c r="O433" s="43"/>
      <c r="P433" s="43"/>
      <c r="Q433" s="43"/>
      <c r="R433" s="43"/>
      <c r="S433" s="43"/>
      <c r="T433" s="43"/>
      <c r="U433" s="43"/>
      <c r="V433" s="43"/>
    </row>
    <row r="434" spans="1:22" x14ac:dyDescent="0.25">
      <c r="A434" s="11"/>
      <c r="B434" s="52" t="s">
        <v>222</v>
      </c>
      <c r="C434" s="52"/>
      <c r="D434" s="52"/>
      <c r="E434" s="52"/>
      <c r="F434" s="52"/>
      <c r="G434" s="52"/>
      <c r="H434" s="52"/>
      <c r="I434" s="52"/>
      <c r="J434" s="52"/>
      <c r="K434" s="52"/>
      <c r="L434" s="52"/>
      <c r="M434" s="52"/>
      <c r="N434" s="52"/>
      <c r="O434" s="52"/>
      <c r="P434" s="52"/>
      <c r="Q434" s="52"/>
      <c r="R434" s="52"/>
      <c r="S434" s="52"/>
      <c r="T434" s="52"/>
      <c r="U434" s="52"/>
      <c r="V434" s="52"/>
    </row>
    <row r="435" spans="1:22" x14ac:dyDescent="0.25">
      <c r="A435" s="11"/>
      <c r="B435" s="75"/>
      <c r="C435" s="75"/>
      <c r="D435" s="75"/>
      <c r="E435" s="75"/>
      <c r="F435" s="75"/>
      <c r="G435" s="75"/>
      <c r="H435" s="75"/>
      <c r="I435" s="75"/>
      <c r="J435" s="75"/>
      <c r="K435" s="75"/>
      <c r="L435" s="75"/>
      <c r="M435" s="75"/>
      <c r="N435" s="75"/>
      <c r="O435" s="75"/>
      <c r="P435" s="75"/>
      <c r="Q435" s="75"/>
      <c r="R435" s="75"/>
      <c r="S435" s="75"/>
      <c r="T435" s="75"/>
      <c r="U435" s="75"/>
      <c r="V435" s="75"/>
    </row>
    <row r="436" spans="1:22" ht="15.75" thickBot="1" x14ac:dyDescent="0.3">
      <c r="A436" s="11"/>
      <c r="B436" s="47"/>
      <c r="C436" s="47"/>
      <c r="D436" s="53" t="s">
        <v>233</v>
      </c>
      <c r="E436" s="53"/>
      <c r="F436" s="53"/>
      <c r="G436" s="53"/>
      <c r="H436" s="53"/>
      <c r="I436" s="125"/>
      <c r="J436" s="124"/>
      <c r="K436" s="53" t="s">
        <v>389</v>
      </c>
      <c r="L436" s="53"/>
      <c r="M436" s="53"/>
      <c r="N436" s="53"/>
      <c r="O436" s="53"/>
      <c r="P436" s="53"/>
      <c r="Q436" s="53"/>
      <c r="R436" s="53"/>
      <c r="S436" s="53"/>
      <c r="T436" s="53"/>
      <c r="U436" s="53"/>
      <c r="V436" s="47"/>
    </row>
    <row r="437" spans="1:22" x14ac:dyDescent="0.25">
      <c r="A437" s="11"/>
      <c r="B437" s="52"/>
      <c r="C437" s="52"/>
      <c r="D437" s="104" t="s">
        <v>1086</v>
      </c>
      <c r="E437" s="104"/>
      <c r="F437" s="74"/>
      <c r="G437" s="104" t="s">
        <v>463</v>
      </c>
      <c r="H437" s="104"/>
      <c r="I437" s="137"/>
      <c r="J437" s="138"/>
      <c r="K437" s="104" t="s">
        <v>701</v>
      </c>
      <c r="L437" s="104"/>
      <c r="M437" s="74"/>
      <c r="N437" s="74" t="s">
        <v>1087</v>
      </c>
      <c r="O437" s="74"/>
      <c r="P437" s="74"/>
      <c r="Q437" s="74"/>
      <c r="R437" s="74"/>
      <c r="S437" s="74"/>
      <c r="T437" s="74"/>
      <c r="U437" s="74"/>
      <c r="V437" s="52"/>
    </row>
    <row r="438" spans="1:22" x14ac:dyDescent="0.25">
      <c r="A438" s="11"/>
      <c r="B438" s="52"/>
      <c r="C438" s="52"/>
      <c r="D438" s="105" t="s">
        <v>514</v>
      </c>
      <c r="E438" s="105"/>
      <c r="F438" s="52"/>
      <c r="G438" s="105" t="s">
        <v>514</v>
      </c>
      <c r="H438" s="105"/>
      <c r="I438" s="137"/>
      <c r="J438" s="138"/>
      <c r="K438" s="105" t="s">
        <v>514</v>
      </c>
      <c r="L438" s="105"/>
      <c r="M438" s="52"/>
      <c r="N438" s="163"/>
      <c r="O438" s="163"/>
      <c r="P438" s="163"/>
      <c r="Q438" s="163"/>
      <c r="R438" s="163"/>
      <c r="S438" s="163"/>
      <c r="T438" s="163"/>
      <c r="U438" s="163"/>
      <c r="V438" s="52"/>
    </row>
    <row r="439" spans="1:22" x14ac:dyDescent="0.25">
      <c r="A439" s="11"/>
      <c r="B439" s="52"/>
      <c r="C439" s="52"/>
      <c r="D439" s="105" t="s">
        <v>1093</v>
      </c>
      <c r="E439" s="105"/>
      <c r="F439" s="52"/>
      <c r="G439" s="105" t="s">
        <v>1093</v>
      </c>
      <c r="H439" s="105"/>
      <c r="I439" s="137"/>
      <c r="J439" s="138"/>
      <c r="K439" s="105" t="s">
        <v>1095</v>
      </c>
      <c r="L439" s="105"/>
      <c r="M439" s="52"/>
      <c r="N439" s="163"/>
      <c r="O439" s="163"/>
      <c r="P439" s="163"/>
      <c r="Q439" s="163"/>
      <c r="R439" s="163"/>
      <c r="S439" s="163"/>
      <c r="T439" s="163"/>
      <c r="U439" s="163"/>
      <c r="V439" s="52"/>
    </row>
    <row r="440" spans="1:22" ht="15.75" thickBot="1" x14ac:dyDescent="0.3">
      <c r="A440" s="11"/>
      <c r="B440" s="52"/>
      <c r="C440" s="52"/>
      <c r="D440" s="106" t="s">
        <v>1094</v>
      </c>
      <c r="E440" s="106"/>
      <c r="F440" s="52"/>
      <c r="G440" s="106" t="s">
        <v>1094</v>
      </c>
      <c r="H440" s="106"/>
      <c r="I440" s="137"/>
      <c r="J440" s="138"/>
      <c r="K440" s="106" t="s">
        <v>1096</v>
      </c>
      <c r="L440" s="106"/>
      <c r="M440" s="52"/>
      <c r="N440" s="53"/>
      <c r="O440" s="53"/>
      <c r="P440" s="53"/>
      <c r="Q440" s="53"/>
      <c r="R440" s="53"/>
      <c r="S440" s="53"/>
      <c r="T440" s="53"/>
      <c r="U440" s="53"/>
      <c r="V440" s="52"/>
    </row>
    <row r="441" spans="1:22" ht="15.75" thickBot="1" x14ac:dyDescent="0.3">
      <c r="A441" s="11"/>
      <c r="B441" s="47"/>
      <c r="C441" s="47"/>
      <c r="D441" s="139">
        <v>2013</v>
      </c>
      <c r="E441" s="139"/>
      <c r="F441" s="47"/>
      <c r="G441" s="140">
        <v>2012</v>
      </c>
      <c r="H441" s="140"/>
      <c r="I441" s="125"/>
      <c r="J441" s="124"/>
      <c r="K441" s="140">
        <v>2012</v>
      </c>
      <c r="L441" s="140"/>
      <c r="M441" s="47"/>
      <c r="N441" s="140">
        <v>2011</v>
      </c>
      <c r="O441" s="140"/>
      <c r="P441" s="47"/>
      <c r="Q441" s="140">
        <v>2010</v>
      </c>
      <c r="R441" s="140"/>
      <c r="S441" s="47"/>
      <c r="T441" s="140">
        <v>2009</v>
      </c>
      <c r="U441" s="140"/>
      <c r="V441" s="47"/>
    </row>
    <row r="442" spans="1:22" x14ac:dyDescent="0.25">
      <c r="A442" s="11"/>
      <c r="B442" s="30" t="s">
        <v>1044</v>
      </c>
      <c r="C442" s="18"/>
      <c r="D442" s="17"/>
      <c r="E442" s="22"/>
      <c r="F442" s="18"/>
      <c r="G442" s="19"/>
      <c r="H442" s="48"/>
      <c r="I442" s="126"/>
      <c r="J442" s="127"/>
      <c r="K442" s="19"/>
      <c r="L442" s="48"/>
      <c r="M442" s="18"/>
      <c r="N442" s="19"/>
      <c r="O442" s="48"/>
      <c r="P442" s="18"/>
      <c r="Q442" s="19"/>
      <c r="R442" s="48"/>
      <c r="S442" s="18"/>
      <c r="T442" s="19"/>
      <c r="U442" s="48"/>
      <c r="V442" s="18"/>
    </row>
    <row r="443" spans="1:22" x14ac:dyDescent="0.25">
      <c r="A443" s="11"/>
      <c r="B443" s="24" t="s">
        <v>1045</v>
      </c>
      <c r="C443" s="25"/>
      <c r="D443" s="24"/>
      <c r="E443" s="27"/>
      <c r="F443" s="25"/>
      <c r="G443" s="26"/>
      <c r="H443" s="49"/>
      <c r="I443" s="129"/>
      <c r="J443" s="130"/>
      <c r="K443" s="26"/>
      <c r="L443" s="49"/>
      <c r="M443" s="25"/>
      <c r="N443" s="26"/>
      <c r="O443" s="49"/>
      <c r="P443" s="25"/>
      <c r="Q443" s="26"/>
      <c r="R443" s="49"/>
      <c r="S443" s="25"/>
      <c r="T443" s="26"/>
      <c r="U443" s="49"/>
      <c r="V443" s="25"/>
    </row>
    <row r="444" spans="1:22" x14ac:dyDescent="0.25">
      <c r="A444" s="11"/>
      <c r="B444" s="31" t="s">
        <v>95</v>
      </c>
      <c r="C444" s="18"/>
      <c r="D444" s="30" t="s">
        <v>210</v>
      </c>
      <c r="E444" s="33">
        <v>-127.3</v>
      </c>
      <c r="F444" s="18"/>
      <c r="G444" s="31" t="s">
        <v>210</v>
      </c>
      <c r="H444" s="50">
        <v>-36.700000000000003</v>
      </c>
      <c r="I444" s="126"/>
      <c r="J444" s="127"/>
      <c r="K444" s="31" t="s">
        <v>210</v>
      </c>
      <c r="L444" s="50">
        <v>650.29999999999995</v>
      </c>
      <c r="M444" s="18"/>
      <c r="N444" s="31" t="s">
        <v>210</v>
      </c>
      <c r="O444" s="50">
        <v>-976.6</v>
      </c>
      <c r="P444" s="18"/>
      <c r="Q444" s="31" t="s">
        <v>210</v>
      </c>
      <c r="R444" s="50">
        <v>-398.2</v>
      </c>
      <c r="S444" s="18"/>
      <c r="T444" s="31" t="s">
        <v>210</v>
      </c>
      <c r="U444" s="50">
        <v>-5.6</v>
      </c>
      <c r="V444" s="18"/>
    </row>
    <row r="445" spans="1:22" x14ac:dyDescent="0.25">
      <c r="A445" s="11"/>
      <c r="B445" s="26" t="s">
        <v>148</v>
      </c>
      <c r="C445" s="25"/>
      <c r="D445" s="402"/>
      <c r="E445" s="27"/>
      <c r="F445" s="25"/>
      <c r="G445" s="26"/>
      <c r="H445" s="49"/>
      <c r="I445" s="129"/>
      <c r="J445" s="130"/>
      <c r="K445" s="26"/>
      <c r="L445" s="49"/>
      <c r="M445" s="25"/>
      <c r="N445" s="26"/>
      <c r="O445" s="49"/>
      <c r="P445" s="25"/>
      <c r="Q445" s="26"/>
      <c r="R445" s="49"/>
      <c r="S445" s="25"/>
      <c r="T445" s="26"/>
      <c r="U445" s="49"/>
      <c r="V445" s="25"/>
    </row>
    <row r="446" spans="1:22" x14ac:dyDescent="0.25">
      <c r="A446" s="11"/>
      <c r="B446" s="339" t="s">
        <v>79</v>
      </c>
      <c r="C446" s="18"/>
      <c r="D446" s="403"/>
      <c r="E446" s="33">
        <v>47</v>
      </c>
      <c r="F446" s="18"/>
      <c r="G446" s="31"/>
      <c r="H446" s="50">
        <v>12.9</v>
      </c>
      <c r="I446" s="126"/>
      <c r="J446" s="127"/>
      <c r="K446" s="31"/>
      <c r="L446" s="50">
        <v>23.4</v>
      </c>
      <c r="M446" s="18"/>
      <c r="N446" s="31"/>
      <c r="O446" s="50">
        <v>112.4</v>
      </c>
      <c r="P446" s="18"/>
      <c r="Q446" s="31"/>
      <c r="R446" s="50">
        <v>119.3</v>
      </c>
      <c r="S446" s="18"/>
      <c r="T446" s="31"/>
      <c r="U446" s="50">
        <v>146.6</v>
      </c>
      <c r="V446" s="18"/>
    </row>
    <row r="447" spans="1:22" x14ac:dyDescent="0.25">
      <c r="A447" s="11"/>
      <c r="B447" s="338" t="s">
        <v>436</v>
      </c>
      <c r="C447" s="25"/>
      <c r="D447" s="402"/>
      <c r="E447" s="27">
        <v>86.9</v>
      </c>
      <c r="F447" s="25"/>
      <c r="G447" s="26"/>
      <c r="H447" s="49">
        <v>8.1999999999999993</v>
      </c>
      <c r="I447" s="129"/>
      <c r="J447" s="130"/>
      <c r="K447" s="26"/>
      <c r="L447" s="49">
        <v>3.3</v>
      </c>
      <c r="M447" s="25"/>
      <c r="N447" s="26"/>
      <c r="O447" s="49">
        <v>823.6</v>
      </c>
      <c r="P447" s="25"/>
      <c r="Q447" s="26"/>
      <c r="R447" s="49">
        <v>294.5</v>
      </c>
      <c r="S447" s="25"/>
      <c r="T447" s="26"/>
      <c r="U447" s="49">
        <v>17.399999999999999</v>
      </c>
      <c r="V447" s="25"/>
    </row>
    <row r="448" spans="1:22" x14ac:dyDescent="0.25">
      <c r="A448" s="11"/>
      <c r="B448" s="339" t="s">
        <v>478</v>
      </c>
      <c r="C448" s="18"/>
      <c r="D448" s="403"/>
      <c r="E448" s="50" t="s">
        <v>211</v>
      </c>
      <c r="F448" s="18"/>
      <c r="G448" s="31"/>
      <c r="H448" s="50">
        <v>0.1</v>
      </c>
      <c r="I448" s="126"/>
      <c r="J448" s="127"/>
      <c r="K448" s="31"/>
      <c r="L448" s="50">
        <v>-0.7</v>
      </c>
      <c r="M448" s="18"/>
      <c r="N448" s="31"/>
      <c r="O448" s="50">
        <v>-7.6</v>
      </c>
      <c r="P448" s="18"/>
      <c r="Q448" s="31"/>
      <c r="R448" s="50">
        <v>-16.100000000000001</v>
      </c>
      <c r="S448" s="18"/>
      <c r="T448" s="31"/>
      <c r="U448" s="50">
        <v>-26.6</v>
      </c>
      <c r="V448" s="18"/>
    </row>
    <row r="449" spans="1:22" ht="25.5" x14ac:dyDescent="0.25">
      <c r="A449" s="11"/>
      <c r="B449" s="404" t="s">
        <v>150</v>
      </c>
      <c r="C449" s="25"/>
      <c r="D449" s="25"/>
      <c r="E449" s="405">
        <v>-2.6</v>
      </c>
      <c r="F449" s="25"/>
      <c r="G449" s="25"/>
      <c r="H449" s="374" t="s">
        <v>211</v>
      </c>
      <c r="I449" s="129"/>
      <c r="J449" s="130"/>
      <c r="K449" s="25"/>
      <c r="L449" s="374" t="s">
        <v>211</v>
      </c>
      <c r="M449" s="25"/>
      <c r="N449" s="25"/>
      <c r="O449" s="374" t="s">
        <v>211</v>
      </c>
      <c r="P449" s="25"/>
      <c r="Q449" s="25"/>
      <c r="R449" s="374" t="s">
        <v>211</v>
      </c>
      <c r="S449" s="25"/>
      <c r="T449" s="25"/>
      <c r="U449" s="374" t="s">
        <v>211</v>
      </c>
      <c r="V449" s="25"/>
    </row>
    <row r="450" spans="1:22" ht="26.25" x14ac:dyDescent="0.25">
      <c r="A450" s="11"/>
      <c r="B450" s="339" t="s">
        <v>151</v>
      </c>
      <c r="C450" s="18"/>
      <c r="D450" s="403"/>
      <c r="E450" s="33">
        <v>18.8</v>
      </c>
      <c r="F450" s="18"/>
      <c r="G450" s="31"/>
      <c r="H450" s="50">
        <v>3.2</v>
      </c>
      <c r="I450" s="126"/>
      <c r="J450" s="127"/>
      <c r="K450" s="31"/>
      <c r="L450" s="50">
        <v>-24</v>
      </c>
      <c r="M450" s="18"/>
      <c r="N450" s="31"/>
      <c r="O450" s="50">
        <v>9.6999999999999993</v>
      </c>
      <c r="P450" s="18"/>
      <c r="Q450" s="31"/>
      <c r="R450" s="50">
        <v>-27.6</v>
      </c>
      <c r="S450" s="18"/>
      <c r="T450" s="31"/>
      <c r="U450" s="50">
        <v>-75.3</v>
      </c>
      <c r="V450" s="18"/>
    </row>
    <row r="451" spans="1:22" x14ac:dyDescent="0.25">
      <c r="A451" s="11"/>
      <c r="B451" s="338" t="s">
        <v>152</v>
      </c>
      <c r="C451" s="25"/>
      <c r="D451" s="402"/>
      <c r="E451" s="27">
        <v>0.5</v>
      </c>
      <c r="F451" s="25"/>
      <c r="G451" s="26"/>
      <c r="H451" s="49">
        <v>2.4</v>
      </c>
      <c r="I451" s="129"/>
      <c r="J451" s="130"/>
      <c r="K451" s="26"/>
      <c r="L451" s="49">
        <v>-707.4</v>
      </c>
      <c r="M451" s="25"/>
      <c r="N451" s="26"/>
      <c r="O451" s="49" t="s">
        <v>211</v>
      </c>
      <c r="P451" s="25"/>
      <c r="Q451" s="26"/>
      <c r="R451" s="49" t="s">
        <v>211</v>
      </c>
      <c r="S451" s="25"/>
      <c r="T451" s="26"/>
      <c r="U451" s="49" t="s">
        <v>211</v>
      </c>
      <c r="V451" s="25"/>
    </row>
    <row r="452" spans="1:22" x14ac:dyDescent="0.25">
      <c r="A452" s="11"/>
      <c r="B452" s="339" t="s">
        <v>153</v>
      </c>
      <c r="C452" s="18"/>
      <c r="D452" s="403"/>
      <c r="E452" s="33" t="s">
        <v>211</v>
      </c>
      <c r="F452" s="18"/>
      <c r="G452" s="31"/>
      <c r="H452" s="50" t="s">
        <v>211</v>
      </c>
      <c r="I452" s="126"/>
      <c r="J452" s="127"/>
      <c r="K452" s="31"/>
      <c r="L452" s="50">
        <v>48.4</v>
      </c>
      <c r="M452" s="18"/>
      <c r="N452" s="31"/>
      <c r="O452" s="50" t="s">
        <v>211</v>
      </c>
      <c r="P452" s="18"/>
      <c r="Q452" s="31"/>
      <c r="R452" s="50" t="s">
        <v>211</v>
      </c>
      <c r="S452" s="18"/>
      <c r="T452" s="31"/>
      <c r="U452" s="50" t="s">
        <v>211</v>
      </c>
      <c r="V452" s="18"/>
    </row>
    <row r="453" spans="1:22" x14ac:dyDescent="0.25">
      <c r="A453" s="11"/>
      <c r="B453" s="338" t="s">
        <v>1089</v>
      </c>
      <c r="C453" s="25"/>
      <c r="D453" s="402"/>
      <c r="E453" s="27" t="s">
        <v>211</v>
      </c>
      <c r="F453" s="25"/>
      <c r="G453" s="26"/>
      <c r="H453" s="49" t="s">
        <v>211</v>
      </c>
      <c r="I453" s="129"/>
      <c r="J453" s="130"/>
      <c r="K453" s="26"/>
      <c r="L453" s="49" t="s">
        <v>211</v>
      </c>
      <c r="M453" s="25"/>
      <c r="N453" s="26"/>
      <c r="O453" s="49" t="s">
        <v>211</v>
      </c>
      <c r="P453" s="25"/>
      <c r="Q453" s="26"/>
      <c r="R453" s="49">
        <v>-0.6</v>
      </c>
      <c r="S453" s="25"/>
      <c r="T453" s="26"/>
      <c r="U453" s="49">
        <v>-30.7</v>
      </c>
      <c r="V453" s="25"/>
    </row>
    <row r="454" spans="1:22" ht="26.25" x14ac:dyDescent="0.25">
      <c r="A454" s="11"/>
      <c r="B454" s="339" t="s">
        <v>1097</v>
      </c>
      <c r="C454" s="18"/>
      <c r="D454" s="403"/>
      <c r="E454" s="32">
        <v>-7</v>
      </c>
      <c r="F454" s="18"/>
      <c r="G454" s="31"/>
      <c r="H454" s="50">
        <v>-3.4</v>
      </c>
      <c r="I454" s="126"/>
      <c r="J454" s="127"/>
      <c r="K454" s="31"/>
      <c r="L454" s="50">
        <v>-8.4</v>
      </c>
      <c r="M454" s="18"/>
      <c r="N454" s="31"/>
      <c r="O454" s="50">
        <v>-8</v>
      </c>
      <c r="P454" s="18"/>
      <c r="Q454" s="31"/>
      <c r="R454" s="50">
        <v>-2.4</v>
      </c>
      <c r="S454" s="18"/>
      <c r="T454" s="31"/>
      <c r="U454" s="50">
        <v>4.3</v>
      </c>
      <c r="V454" s="18"/>
    </row>
    <row r="455" spans="1:22" ht="26.25" x14ac:dyDescent="0.25">
      <c r="A455" s="11"/>
      <c r="B455" s="338" t="s">
        <v>1098</v>
      </c>
      <c r="C455" s="25"/>
      <c r="D455" s="402"/>
      <c r="E455" s="27">
        <v>-0.2</v>
      </c>
      <c r="F455" s="25"/>
      <c r="G455" s="26"/>
      <c r="H455" s="49">
        <v>-0.1</v>
      </c>
      <c r="I455" s="129"/>
      <c r="J455" s="130"/>
      <c r="K455" s="26"/>
      <c r="L455" s="49" t="s">
        <v>211</v>
      </c>
      <c r="M455" s="25"/>
      <c r="N455" s="26"/>
      <c r="O455" s="49">
        <v>-3.1</v>
      </c>
      <c r="P455" s="25"/>
      <c r="Q455" s="26"/>
      <c r="R455" s="49">
        <v>-4.2</v>
      </c>
      <c r="S455" s="25"/>
      <c r="T455" s="26"/>
      <c r="U455" s="49">
        <v>-0.5</v>
      </c>
      <c r="V455" s="25"/>
    </row>
    <row r="456" spans="1:22" ht="26.25" x14ac:dyDescent="0.25">
      <c r="A456" s="11"/>
      <c r="B456" s="339" t="s">
        <v>155</v>
      </c>
      <c r="C456" s="18"/>
      <c r="D456" s="403"/>
      <c r="E456" s="33">
        <v>-0.6</v>
      </c>
      <c r="F456" s="18"/>
      <c r="G456" s="31"/>
      <c r="H456" s="50">
        <v>0.4</v>
      </c>
      <c r="I456" s="126"/>
      <c r="J456" s="127"/>
      <c r="K456" s="31"/>
      <c r="L456" s="50">
        <v>-6.7</v>
      </c>
      <c r="M456" s="18"/>
      <c r="N456" s="31"/>
      <c r="O456" s="50">
        <v>-0.1</v>
      </c>
      <c r="P456" s="18"/>
      <c r="Q456" s="31"/>
      <c r="R456" s="50">
        <v>-7.2</v>
      </c>
      <c r="S456" s="18"/>
      <c r="T456" s="31"/>
      <c r="U456" s="50">
        <v>3.9</v>
      </c>
      <c r="V456" s="18"/>
    </row>
    <row r="457" spans="1:22" x14ac:dyDescent="0.25">
      <c r="A457" s="11"/>
      <c r="B457" s="404" t="s">
        <v>156</v>
      </c>
      <c r="C457" s="25"/>
      <c r="D457" s="25"/>
      <c r="E457" s="405">
        <v>-12.3</v>
      </c>
      <c r="F457" s="25"/>
      <c r="G457" s="25"/>
      <c r="H457" s="374" t="s">
        <v>211</v>
      </c>
      <c r="I457" s="129"/>
      <c r="J457" s="130"/>
      <c r="K457" s="25"/>
      <c r="L457" s="374" t="s">
        <v>211</v>
      </c>
      <c r="M457" s="25"/>
      <c r="N457" s="25"/>
      <c r="O457" s="374" t="s">
        <v>211</v>
      </c>
      <c r="P457" s="25"/>
      <c r="Q457" s="25"/>
      <c r="R457" s="374" t="s">
        <v>211</v>
      </c>
      <c r="S457" s="25"/>
      <c r="T457" s="25"/>
      <c r="U457" s="374" t="s">
        <v>211</v>
      </c>
      <c r="V457" s="25"/>
    </row>
    <row r="458" spans="1:22" x14ac:dyDescent="0.25">
      <c r="A458" s="11"/>
      <c r="B458" s="406" t="s">
        <v>157</v>
      </c>
      <c r="C458" s="18"/>
      <c r="D458" s="18"/>
      <c r="E458" s="407">
        <v>2.2000000000000002</v>
      </c>
      <c r="F458" s="18"/>
      <c r="G458" s="18"/>
      <c r="H458" s="178" t="s">
        <v>211</v>
      </c>
      <c r="I458" s="126"/>
      <c r="J458" s="127"/>
      <c r="K458" s="18"/>
      <c r="L458" s="178" t="s">
        <v>211</v>
      </c>
      <c r="M458" s="18"/>
      <c r="N458" s="18"/>
      <c r="O458" s="178" t="s">
        <v>211</v>
      </c>
      <c r="P458" s="18"/>
      <c r="Q458" s="18"/>
      <c r="R458" s="178" t="s">
        <v>211</v>
      </c>
      <c r="S458" s="18"/>
      <c r="T458" s="18"/>
      <c r="U458" s="178" t="s">
        <v>211</v>
      </c>
      <c r="V458" s="18"/>
    </row>
    <row r="459" spans="1:22" x14ac:dyDescent="0.25">
      <c r="A459" s="11"/>
      <c r="B459" s="338" t="s">
        <v>159</v>
      </c>
      <c r="C459" s="25"/>
      <c r="D459" s="402"/>
      <c r="E459" s="27">
        <v>1.9</v>
      </c>
      <c r="F459" s="25"/>
      <c r="G459" s="26"/>
      <c r="H459" s="49">
        <v>0.2</v>
      </c>
      <c r="I459" s="129"/>
      <c r="J459" s="130"/>
      <c r="K459" s="26"/>
      <c r="L459" s="49">
        <v>2.6</v>
      </c>
      <c r="M459" s="25"/>
      <c r="N459" s="26"/>
      <c r="O459" s="49">
        <v>-1.8</v>
      </c>
      <c r="P459" s="25"/>
      <c r="Q459" s="26"/>
      <c r="R459" s="49">
        <v>10.9</v>
      </c>
      <c r="S459" s="25"/>
      <c r="T459" s="26"/>
      <c r="U459" s="49">
        <v>4.5999999999999996</v>
      </c>
      <c r="V459" s="25"/>
    </row>
    <row r="460" spans="1:22" ht="15.75" thickBot="1" x14ac:dyDescent="0.3">
      <c r="A460" s="11"/>
      <c r="B460" s="31" t="s">
        <v>160</v>
      </c>
      <c r="C460" s="18"/>
      <c r="D460" s="408"/>
      <c r="E460" s="134">
        <v>-14.8</v>
      </c>
      <c r="F460" s="18"/>
      <c r="G460" s="57"/>
      <c r="H460" s="58">
        <v>64.900000000000006</v>
      </c>
      <c r="I460" s="126"/>
      <c r="J460" s="127"/>
      <c r="K460" s="57"/>
      <c r="L460" s="58">
        <v>-24.8</v>
      </c>
      <c r="M460" s="18"/>
      <c r="N460" s="57"/>
      <c r="O460" s="58">
        <v>-20</v>
      </c>
      <c r="P460" s="18"/>
      <c r="Q460" s="57"/>
      <c r="R460" s="58">
        <v>-12.5</v>
      </c>
      <c r="S460" s="18"/>
      <c r="T460" s="57"/>
      <c r="U460" s="58">
        <v>65.5</v>
      </c>
      <c r="V460" s="18"/>
    </row>
    <row r="461" spans="1:22" ht="27" thickBot="1" x14ac:dyDescent="0.3">
      <c r="A461" s="11"/>
      <c r="B461" s="26" t="s">
        <v>165</v>
      </c>
      <c r="C461" s="25"/>
      <c r="D461" s="97"/>
      <c r="E461" s="135">
        <v>-7.5</v>
      </c>
      <c r="F461" s="25"/>
      <c r="G461" s="99"/>
      <c r="H461" s="100">
        <v>52.1</v>
      </c>
      <c r="I461" s="129"/>
      <c r="J461" s="130"/>
      <c r="K461" s="99"/>
      <c r="L461" s="100">
        <v>-44</v>
      </c>
      <c r="M461" s="25"/>
      <c r="N461" s="99"/>
      <c r="O461" s="100">
        <v>-71.5</v>
      </c>
      <c r="P461" s="25"/>
      <c r="Q461" s="99"/>
      <c r="R461" s="100">
        <v>-44.1</v>
      </c>
      <c r="S461" s="25"/>
      <c r="T461" s="99"/>
      <c r="U461" s="100">
        <v>103.6</v>
      </c>
      <c r="V461" s="25"/>
    </row>
    <row r="462" spans="1:22" x14ac:dyDescent="0.25">
      <c r="A462" s="11"/>
      <c r="B462" s="30" t="s">
        <v>166</v>
      </c>
      <c r="C462" s="18"/>
      <c r="D462" s="17"/>
      <c r="E462" s="22"/>
      <c r="F462" s="18"/>
      <c r="G462" s="19"/>
      <c r="H462" s="48"/>
      <c r="I462" s="126"/>
      <c r="J462" s="127"/>
      <c r="K462" s="19"/>
      <c r="L462" s="48"/>
      <c r="M462" s="18"/>
      <c r="N462" s="19"/>
      <c r="O462" s="48"/>
      <c r="P462" s="18"/>
      <c r="Q462" s="19"/>
      <c r="R462" s="48"/>
      <c r="S462" s="18"/>
      <c r="T462" s="19"/>
      <c r="U462" s="48"/>
      <c r="V462" s="18"/>
    </row>
    <row r="463" spans="1:22" x14ac:dyDescent="0.25">
      <c r="A463" s="11"/>
      <c r="B463" s="26" t="s">
        <v>167</v>
      </c>
      <c r="C463" s="25"/>
      <c r="D463" s="24"/>
      <c r="E463" s="27">
        <v>-23.4</v>
      </c>
      <c r="F463" s="25"/>
      <c r="G463" s="26"/>
      <c r="H463" s="49">
        <v>-10.4</v>
      </c>
      <c r="I463" s="129"/>
      <c r="J463" s="130"/>
      <c r="K463" s="26"/>
      <c r="L463" s="49">
        <v>-12.2</v>
      </c>
      <c r="M463" s="25"/>
      <c r="N463" s="26"/>
      <c r="O463" s="49">
        <v>-19.7</v>
      </c>
      <c r="P463" s="25"/>
      <c r="Q463" s="26"/>
      <c r="R463" s="49">
        <v>-11.2</v>
      </c>
      <c r="S463" s="25"/>
      <c r="T463" s="26"/>
      <c r="U463" s="49">
        <v>-11.5</v>
      </c>
      <c r="V463" s="25"/>
    </row>
    <row r="464" spans="1:22" ht="26.25" x14ac:dyDescent="0.25">
      <c r="A464" s="11"/>
      <c r="B464" s="31" t="s">
        <v>168</v>
      </c>
      <c r="C464" s="18"/>
      <c r="D464" s="30"/>
      <c r="E464" s="33">
        <v>0.8</v>
      </c>
      <c r="F464" s="18"/>
      <c r="G464" s="31"/>
      <c r="H464" s="50">
        <v>0.8</v>
      </c>
      <c r="I464" s="126"/>
      <c r="J464" s="127"/>
      <c r="K464" s="31"/>
      <c r="L464" s="50">
        <v>11.5</v>
      </c>
      <c r="M464" s="18"/>
      <c r="N464" s="31"/>
      <c r="O464" s="50">
        <v>1.2</v>
      </c>
      <c r="P464" s="18"/>
      <c r="Q464" s="31"/>
      <c r="R464" s="50">
        <v>7.9</v>
      </c>
      <c r="S464" s="18"/>
      <c r="T464" s="31"/>
      <c r="U464" s="50">
        <v>4.5</v>
      </c>
      <c r="V464" s="18"/>
    </row>
    <row r="465" spans="1:22" x14ac:dyDescent="0.25">
      <c r="A465" s="11"/>
      <c r="B465" s="26" t="s">
        <v>169</v>
      </c>
      <c r="C465" s="25"/>
      <c r="D465" s="24"/>
      <c r="E465" s="27">
        <v>51.4</v>
      </c>
      <c r="F465" s="25"/>
      <c r="G465" s="26"/>
      <c r="H465" s="49" t="s">
        <v>211</v>
      </c>
      <c r="I465" s="129"/>
      <c r="J465" s="130"/>
      <c r="K465" s="26"/>
      <c r="L465" s="49" t="s">
        <v>211</v>
      </c>
      <c r="M465" s="25"/>
      <c r="N465" s="26"/>
      <c r="O465" s="49" t="s">
        <v>211</v>
      </c>
      <c r="P465" s="25"/>
      <c r="Q465" s="26"/>
      <c r="R465" s="49" t="s">
        <v>211</v>
      </c>
      <c r="S465" s="25"/>
      <c r="T465" s="26"/>
      <c r="U465" s="49" t="s">
        <v>211</v>
      </c>
      <c r="V465" s="25"/>
    </row>
    <row r="466" spans="1:22" x14ac:dyDescent="0.25">
      <c r="A466" s="11"/>
      <c r="B466" s="31" t="s">
        <v>170</v>
      </c>
      <c r="C466" s="18"/>
      <c r="D466" s="30"/>
      <c r="E466" s="33">
        <v>3.1</v>
      </c>
      <c r="F466" s="18"/>
      <c r="G466" s="31"/>
      <c r="H466" s="50">
        <v>3.4</v>
      </c>
      <c r="I466" s="126"/>
      <c r="J466" s="127"/>
      <c r="K466" s="31"/>
      <c r="L466" s="50">
        <v>-6.4</v>
      </c>
      <c r="M466" s="18"/>
      <c r="N466" s="31"/>
      <c r="O466" s="50" t="s">
        <v>211</v>
      </c>
      <c r="P466" s="18"/>
      <c r="Q466" s="31"/>
      <c r="R466" s="50" t="s">
        <v>211</v>
      </c>
      <c r="S466" s="18"/>
      <c r="T466" s="31"/>
      <c r="U466" s="50" t="s">
        <v>211</v>
      </c>
      <c r="V466" s="18"/>
    </row>
    <row r="467" spans="1:22" ht="15.75" thickBot="1" x14ac:dyDescent="0.3">
      <c r="A467" s="11"/>
      <c r="B467" s="26" t="s">
        <v>171</v>
      </c>
      <c r="C467" s="25"/>
      <c r="D467" s="40"/>
      <c r="E467" s="41">
        <v>-0.5</v>
      </c>
      <c r="F467" s="25"/>
      <c r="G467" s="38"/>
      <c r="H467" s="51" t="s">
        <v>211</v>
      </c>
      <c r="I467" s="129"/>
      <c r="J467" s="130"/>
      <c r="K467" s="38"/>
      <c r="L467" s="51">
        <v>3.7</v>
      </c>
      <c r="M467" s="25"/>
      <c r="N467" s="38"/>
      <c r="O467" s="51">
        <v>0.8</v>
      </c>
      <c r="P467" s="25"/>
      <c r="Q467" s="38"/>
      <c r="R467" s="51">
        <v>-1.2</v>
      </c>
      <c r="S467" s="25"/>
      <c r="T467" s="38"/>
      <c r="U467" s="51">
        <v>4.0999999999999996</v>
      </c>
      <c r="V467" s="25"/>
    </row>
    <row r="468" spans="1:22" ht="27" thickBot="1" x14ac:dyDescent="0.3">
      <c r="A468" s="11"/>
      <c r="B468" s="31" t="s">
        <v>172</v>
      </c>
      <c r="C468" s="18"/>
      <c r="D468" s="61"/>
      <c r="E468" s="132">
        <v>31.4</v>
      </c>
      <c r="F468" s="18"/>
      <c r="G468" s="66"/>
      <c r="H468" s="67">
        <v>-6.2</v>
      </c>
      <c r="I468" s="126"/>
      <c r="J468" s="127"/>
      <c r="K468" s="66"/>
      <c r="L468" s="67">
        <v>-3.4</v>
      </c>
      <c r="M468" s="18"/>
      <c r="N468" s="66"/>
      <c r="O468" s="67">
        <v>-17.7</v>
      </c>
      <c r="P468" s="18"/>
      <c r="Q468" s="66"/>
      <c r="R468" s="67">
        <v>-4.5</v>
      </c>
      <c r="S468" s="18"/>
      <c r="T468" s="66"/>
      <c r="U468" s="67">
        <v>-2.9</v>
      </c>
      <c r="V468" s="18"/>
    </row>
    <row r="469" spans="1:22" x14ac:dyDescent="0.25">
      <c r="A469" s="11"/>
      <c r="B469" s="24" t="s">
        <v>173</v>
      </c>
      <c r="C469" s="25"/>
      <c r="D469" s="93"/>
      <c r="E469" s="133"/>
      <c r="F469" s="25"/>
      <c r="G469" s="95"/>
      <c r="H469" s="96"/>
      <c r="I469" s="129"/>
      <c r="J469" s="130"/>
      <c r="K469" s="95"/>
      <c r="L469" s="96"/>
      <c r="M469" s="25"/>
      <c r="N469" s="95"/>
      <c r="O469" s="96"/>
      <c r="P469" s="25"/>
      <c r="Q469" s="95"/>
      <c r="R469" s="96"/>
      <c r="S469" s="25"/>
      <c r="T469" s="95"/>
      <c r="U469" s="96"/>
      <c r="V469" s="25"/>
    </row>
    <row r="470" spans="1:22" x14ac:dyDescent="0.25">
      <c r="A470" s="11"/>
      <c r="B470" s="31" t="s">
        <v>1099</v>
      </c>
      <c r="C470" s="18"/>
      <c r="D470" s="30"/>
      <c r="E470" s="33" t="s">
        <v>211</v>
      </c>
      <c r="F470" s="18"/>
      <c r="G470" s="31"/>
      <c r="H470" s="50" t="s">
        <v>211</v>
      </c>
      <c r="I470" s="126"/>
      <c r="J470" s="127"/>
      <c r="K470" s="31"/>
      <c r="L470" s="50">
        <v>-0.2</v>
      </c>
      <c r="M470" s="18"/>
      <c r="N470" s="31"/>
      <c r="O470" s="50" t="s">
        <v>211</v>
      </c>
      <c r="P470" s="18"/>
      <c r="Q470" s="31"/>
      <c r="R470" s="50" t="s">
        <v>211</v>
      </c>
      <c r="S470" s="18"/>
      <c r="T470" s="31"/>
      <c r="U470" s="50" t="s">
        <v>211</v>
      </c>
      <c r="V470" s="18"/>
    </row>
    <row r="471" spans="1:22" ht="26.25" x14ac:dyDescent="0.25">
      <c r="A471" s="11"/>
      <c r="B471" s="26" t="s">
        <v>1100</v>
      </c>
      <c r="C471" s="25"/>
      <c r="D471" s="24"/>
      <c r="E471" s="27">
        <v>-13.4</v>
      </c>
      <c r="F471" s="25"/>
      <c r="G471" s="26"/>
      <c r="H471" s="49">
        <v>-40</v>
      </c>
      <c r="I471" s="129"/>
      <c r="J471" s="130"/>
      <c r="K471" s="26"/>
      <c r="L471" s="49">
        <v>16</v>
      </c>
      <c r="M471" s="25"/>
      <c r="N471" s="26"/>
      <c r="O471" s="49">
        <v>48</v>
      </c>
      <c r="P471" s="25"/>
      <c r="Q471" s="26"/>
      <c r="R471" s="49">
        <v>-14.5</v>
      </c>
      <c r="S471" s="25"/>
      <c r="T471" s="26"/>
      <c r="U471" s="49">
        <v>-45.6</v>
      </c>
      <c r="V471" s="25"/>
    </row>
    <row r="472" spans="1:22" x14ac:dyDescent="0.25">
      <c r="A472" s="11"/>
      <c r="B472" s="31" t="s">
        <v>1101</v>
      </c>
      <c r="C472" s="18"/>
      <c r="D472" s="30"/>
      <c r="E472" s="33" t="s">
        <v>211</v>
      </c>
      <c r="F472" s="18"/>
      <c r="G472" s="31"/>
      <c r="H472" s="50" t="s">
        <v>211</v>
      </c>
      <c r="I472" s="126"/>
      <c r="J472" s="127"/>
      <c r="K472" s="31"/>
      <c r="L472" s="50" t="s">
        <v>211</v>
      </c>
      <c r="M472" s="18"/>
      <c r="N472" s="31"/>
      <c r="O472" s="50">
        <v>-25.8</v>
      </c>
      <c r="P472" s="18"/>
      <c r="Q472" s="31"/>
      <c r="R472" s="50" t="s">
        <v>211</v>
      </c>
      <c r="S472" s="18"/>
      <c r="T472" s="31"/>
      <c r="U472" s="50">
        <v>-75.7</v>
      </c>
      <c r="V472" s="18"/>
    </row>
    <row r="473" spans="1:22" x14ac:dyDescent="0.25">
      <c r="A473" s="11"/>
      <c r="B473" s="25" t="s">
        <v>1050</v>
      </c>
      <c r="C473" s="25"/>
      <c r="D473" s="25"/>
      <c r="E473" s="405">
        <v>-15.8</v>
      </c>
      <c r="F473" s="25"/>
      <c r="G473" s="25"/>
      <c r="H473" s="374" t="s">
        <v>211</v>
      </c>
      <c r="I473" s="129"/>
      <c r="J473" s="130"/>
      <c r="K473" s="25"/>
      <c r="L473" s="374" t="s">
        <v>211</v>
      </c>
      <c r="M473" s="25"/>
      <c r="N473" s="25"/>
      <c r="O473" s="374" t="s">
        <v>211</v>
      </c>
      <c r="P473" s="25"/>
      <c r="Q473" s="25"/>
      <c r="R473" s="374" t="s">
        <v>211</v>
      </c>
      <c r="S473" s="25"/>
      <c r="T473" s="25"/>
      <c r="U473" s="374" t="s">
        <v>211</v>
      </c>
      <c r="V473" s="25"/>
    </row>
    <row r="474" spans="1:22" x14ac:dyDescent="0.25">
      <c r="A474" s="11"/>
      <c r="B474" s="31" t="s">
        <v>1102</v>
      </c>
      <c r="C474" s="18"/>
      <c r="D474" s="30"/>
      <c r="E474" s="33" t="s">
        <v>211</v>
      </c>
      <c r="F474" s="18"/>
      <c r="G474" s="31"/>
      <c r="H474" s="50" t="s">
        <v>211</v>
      </c>
      <c r="I474" s="126"/>
      <c r="J474" s="127"/>
      <c r="K474" s="31"/>
      <c r="L474" s="50" t="s">
        <v>211</v>
      </c>
      <c r="M474" s="18"/>
      <c r="N474" s="31"/>
      <c r="O474" s="50" t="s">
        <v>211</v>
      </c>
      <c r="P474" s="18"/>
      <c r="Q474" s="31"/>
      <c r="R474" s="50" t="s">
        <v>211</v>
      </c>
      <c r="S474" s="18"/>
      <c r="T474" s="31"/>
      <c r="U474" s="50">
        <v>95</v>
      </c>
      <c r="V474" s="18"/>
    </row>
    <row r="475" spans="1:22" ht="26.25" x14ac:dyDescent="0.25">
      <c r="A475" s="11"/>
      <c r="B475" s="26" t="s">
        <v>1071</v>
      </c>
      <c r="C475" s="25"/>
      <c r="D475" s="24"/>
      <c r="E475" s="27" t="s">
        <v>211</v>
      </c>
      <c r="F475" s="25"/>
      <c r="G475" s="26"/>
      <c r="H475" s="49" t="s">
        <v>211</v>
      </c>
      <c r="I475" s="129"/>
      <c r="J475" s="130"/>
      <c r="K475" s="26"/>
      <c r="L475" s="49">
        <v>33.1</v>
      </c>
      <c r="M475" s="25"/>
      <c r="N475" s="26"/>
      <c r="O475" s="49" t="s">
        <v>211</v>
      </c>
      <c r="P475" s="25"/>
      <c r="Q475" s="26"/>
      <c r="R475" s="49">
        <v>98.4</v>
      </c>
      <c r="S475" s="25"/>
      <c r="T475" s="26"/>
      <c r="U475" s="49" t="s">
        <v>211</v>
      </c>
      <c r="V475" s="25"/>
    </row>
    <row r="476" spans="1:22" x14ac:dyDescent="0.25">
      <c r="A476" s="11"/>
      <c r="B476" s="31" t="s">
        <v>1103</v>
      </c>
      <c r="C476" s="18"/>
      <c r="D476" s="30"/>
      <c r="E476" s="33" t="s">
        <v>211</v>
      </c>
      <c r="F476" s="18"/>
      <c r="G476" s="31"/>
      <c r="H476" s="50" t="s">
        <v>211</v>
      </c>
      <c r="I476" s="126"/>
      <c r="J476" s="127"/>
      <c r="K476" s="31"/>
      <c r="L476" s="50" t="s">
        <v>211</v>
      </c>
      <c r="M476" s="18"/>
      <c r="N476" s="31"/>
      <c r="O476" s="50" t="s">
        <v>211</v>
      </c>
      <c r="P476" s="18"/>
      <c r="Q476" s="31"/>
      <c r="R476" s="50">
        <v>-8.3000000000000007</v>
      </c>
      <c r="S476" s="18"/>
      <c r="T476" s="31"/>
      <c r="U476" s="50">
        <v>-2.2000000000000002</v>
      </c>
      <c r="V476" s="18"/>
    </row>
    <row r="477" spans="1:22" ht="26.25" x14ac:dyDescent="0.25">
      <c r="A477" s="11"/>
      <c r="B477" s="26" t="s">
        <v>1104</v>
      </c>
      <c r="C477" s="25"/>
      <c r="D477" s="24"/>
      <c r="E477" s="27" t="s">
        <v>211</v>
      </c>
      <c r="F477" s="25"/>
      <c r="G477" s="26"/>
      <c r="H477" s="49" t="s">
        <v>211</v>
      </c>
      <c r="I477" s="129"/>
      <c r="J477" s="130"/>
      <c r="K477" s="26"/>
      <c r="L477" s="49" t="s">
        <v>211</v>
      </c>
      <c r="M477" s="25"/>
      <c r="N477" s="26"/>
      <c r="O477" s="49" t="s">
        <v>211</v>
      </c>
      <c r="P477" s="25"/>
      <c r="Q477" s="26"/>
      <c r="R477" s="49" t="s">
        <v>211</v>
      </c>
      <c r="S477" s="25"/>
      <c r="T477" s="26"/>
      <c r="U477" s="49">
        <v>34.700000000000003</v>
      </c>
      <c r="V477" s="25"/>
    </row>
    <row r="478" spans="1:22" x14ac:dyDescent="0.25">
      <c r="A478" s="11"/>
      <c r="B478" s="31" t="s">
        <v>1105</v>
      </c>
      <c r="C478" s="18"/>
      <c r="D478" s="30"/>
      <c r="E478" s="33" t="s">
        <v>211</v>
      </c>
      <c r="F478" s="18"/>
      <c r="G478" s="31"/>
      <c r="H478" s="50" t="s">
        <v>211</v>
      </c>
      <c r="I478" s="126"/>
      <c r="J478" s="127"/>
      <c r="K478" s="31"/>
      <c r="L478" s="50" t="s">
        <v>211</v>
      </c>
      <c r="M478" s="18"/>
      <c r="N478" s="31"/>
      <c r="O478" s="50" t="s">
        <v>211</v>
      </c>
      <c r="P478" s="18"/>
      <c r="Q478" s="31"/>
      <c r="R478" s="50">
        <v>-9.1999999999999993</v>
      </c>
      <c r="S478" s="18"/>
      <c r="T478" s="31"/>
      <c r="U478" s="50">
        <v>-26.9</v>
      </c>
      <c r="V478" s="18"/>
    </row>
    <row r="479" spans="1:22" x14ac:dyDescent="0.25">
      <c r="A479" s="11"/>
      <c r="B479" s="26" t="s">
        <v>329</v>
      </c>
      <c r="C479" s="25"/>
      <c r="D479" s="24"/>
      <c r="E479" s="27" t="s">
        <v>211</v>
      </c>
      <c r="F479" s="25"/>
      <c r="G479" s="26"/>
      <c r="H479" s="49" t="s">
        <v>211</v>
      </c>
      <c r="I479" s="129"/>
      <c r="J479" s="130"/>
      <c r="K479" s="26"/>
      <c r="L479" s="49">
        <v>-9.3000000000000007</v>
      </c>
      <c r="M479" s="25"/>
      <c r="N479" s="26"/>
      <c r="O479" s="49">
        <v>-2.4</v>
      </c>
      <c r="P479" s="25"/>
      <c r="Q479" s="26"/>
      <c r="R479" s="49">
        <v>-4.5</v>
      </c>
      <c r="S479" s="25"/>
      <c r="T479" s="26"/>
      <c r="U479" s="49">
        <v>-0.9</v>
      </c>
      <c r="V479" s="25"/>
    </row>
    <row r="480" spans="1:22" x14ac:dyDescent="0.25">
      <c r="A480" s="11"/>
      <c r="B480" s="31" t="s">
        <v>179</v>
      </c>
      <c r="C480" s="18"/>
      <c r="D480" s="30"/>
      <c r="E480" s="33" t="s">
        <v>211</v>
      </c>
      <c r="F480" s="18"/>
      <c r="G480" s="31"/>
      <c r="H480" s="50" t="s">
        <v>211</v>
      </c>
      <c r="I480" s="126"/>
      <c r="J480" s="127"/>
      <c r="K480" s="31"/>
      <c r="L480" s="50">
        <v>-3.8</v>
      </c>
      <c r="M480" s="18"/>
      <c r="N480" s="31"/>
      <c r="O480" s="50" t="s">
        <v>211</v>
      </c>
      <c r="P480" s="18"/>
      <c r="Q480" s="31"/>
      <c r="R480" s="50" t="s">
        <v>211</v>
      </c>
      <c r="S480" s="18"/>
      <c r="T480" s="31"/>
      <c r="U480" s="50" t="s">
        <v>211</v>
      </c>
      <c r="V480" s="18"/>
    </row>
    <row r="481" spans="1:22" ht="15.75" thickBot="1" x14ac:dyDescent="0.3">
      <c r="A481" s="11"/>
      <c r="B481" s="26" t="s">
        <v>1106</v>
      </c>
      <c r="C481" s="25"/>
      <c r="D481" s="40"/>
      <c r="E481" s="41">
        <v>-1.1000000000000001</v>
      </c>
      <c r="F481" s="25"/>
      <c r="G481" s="38"/>
      <c r="H481" s="51" t="s">
        <v>211</v>
      </c>
      <c r="I481" s="129"/>
      <c r="J481" s="130"/>
      <c r="K481" s="38"/>
      <c r="L481" s="51">
        <v>-0.9</v>
      </c>
      <c r="M481" s="25"/>
      <c r="N481" s="38"/>
      <c r="O481" s="51">
        <v>-0.9</v>
      </c>
      <c r="P481" s="25"/>
      <c r="Q481" s="38"/>
      <c r="R481" s="51">
        <v>-1</v>
      </c>
      <c r="S481" s="25"/>
      <c r="T481" s="38"/>
      <c r="U481" s="51">
        <v>-1</v>
      </c>
      <c r="V481" s="25"/>
    </row>
    <row r="482" spans="1:22" ht="27" thickBot="1" x14ac:dyDescent="0.3">
      <c r="A482" s="11"/>
      <c r="B482" s="31" t="s">
        <v>183</v>
      </c>
      <c r="C482" s="18"/>
      <c r="D482" s="61"/>
      <c r="E482" s="132">
        <v>-30.3</v>
      </c>
      <c r="F482" s="18"/>
      <c r="G482" s="66"/>
      <c r="H482" s="67">
        <v>-40</v>
      </c>
      <c r="I482" s="126"/>
      <c r="J482" s="127"/>
      <c r="K482" s="66"/>
      <c r="L482" s="67">
        <v>34.9</v>
      </c>
      <c r="M482" s="18"/>
      <c r="N482" s="66"/>
      <c r="O482" s="67">
        <v>18.899999999999999</v>
      </c>
      <c r="P482" s="18"/>
      <c r="Q482" s="66"/>
      <c r="R482" s="67">
        <v>60.9</v>
      </c>
      <c r="S482" s="18"/>
      <c r="T482" s="66"/>
      <c r="U482" s="67">
        <v>-22.6</v>
      </c>
      <c r="V482" s="18"/>
    </row>
    <row r="483" spans="1:22" ht="26.25" x14ac:dyDescent="0.25">
      <c r="A483" s="11"/>
      <c r="B483" s="26" t="s">
        <v>1107</v>
      </c>
      <c r="C483" s="25"/>
      <c r="D483" s="93"/>
      <c r="E483" s="133">
        <v>-6.4</v>
      </c>
      <c r="F483" s="25"/>
      <c r="G483" s="95"/>
      <c r="H483" s="96">
        <v>5.9</v>
      </c>
      <c r="I483" s="129"/>
      <c r="J483" s="130"/>
      <c r="K483" s="95"/>
      <c r="L483" s="96">
        <v>-12.5</v>
      </c>
      <c r="M483" s="25"/>
      <c r="N483" s="95"/>
      <c r="O483" s="96">
        <v>-70.3</v>
      </c>
      <c r="P483" s="25"/>
      <c r="Q483" s="95"/>
      <c r="R483" s="96">
        <v>12.3</v>
      </c>
      <c r="S483" s="25"/>
      <c r="T483" s="95"/>
      <c r="U483" s="96">
        <v>78.099999999999994</v>
      </c>
      <c r="V483" s="25"/>
    </row>
    <row r="484" spans="1:22" ht="15.75" thickBot="1" x14ac:dyDescent="0.3">
      <c r="A484" s="11"/>
      <c r="B484" s="31" t="s">
        <v>1080</v>
      </c>
      <c r="C484" s="18"/>
      <c r="D484" s="91"/>
      <c r="E484" s="134">
        <v>18.5</v>
      </c>
      <c r="F484" s="18"/>
      <c r="G484" s="57"/>
      <c r="H484" s="58">
        <v>12.6</v>
      </c>
      <c r="I484" s="126"/>
      <c r="J484" s="127"/>
      <c r="K484" s="57"/>
      <c r="L484" s="58">
        <v>25.1</v>
      </c>
      <c r="M484" s="18"/>
      <c r="N484" s="57"/>
      <c r="O484" s="58">
        <v>95.4</v>
      </c>
      <c r="P484" s="18"/>
      <c r="Q484" s="57"/>
      <c r="R484" s="58">
        <v>83.1</v>
      </c>
      <c r="S484" s="18"/>
      <c r="T484" s="57"/>
      <c r="U484" s="58">
        <v>5</v>
      </c>
      <c r="V484" s="18"/>
    </row>
    <row r="485" spans="1:22" ht="15.75" thickBot="1" x14ac:dyDescent="0.3">
      <c r="A485" s="11"/>
      <c r="B485" s="24" t="s">
        <v>1081</v>
      </c>
      <c r="C485" s="25"/>
      <c r="D485" s="97" t="s">
        <v>210</v>
      </c>
      <c r="E485" s="135">
        <v>12.1</v>
      </c>
      <c r="F485" s="25"/>
      <c r="G485" s="99" t="s">
        <v>210</v>
      </c>
      <c r="H485" s="100">
        <v>18.5</v>
      </c>
      <c r="I485" s="129"/>
      <c r="J485" s="130"/>
      <c r="K485" s="99" t="s">
        <v>210</v>
      </c>
      <c r="L485" s="100">
        <v>12.6</v>
      </c>
      <c r="M485" s="25"/>
      <c r="N485" s="99" t="s">
        <v>210</v>
      </c>
      <c r="O485" s="100">
        <v>25.1</v>
      </c>
      <c r="P485" s="25"/>
      <c r="Q485" s="99" t="s">
        <v>210</v>
      </c>
      <c r="R485" s="100">
        <v>95.4</v>
      </c>
      <c r="S485" s="25"/>
      <c r="T485" s="99" t="s">
        <v>210</v>
      </c>
      <c r="U485" s="100">
        <v>83.1</v>
      </c>
      <c r="V485" s="25"/>
    </row>
    <row r="486" spans="1:22" x14ac:dyDescent="0.25">
      <c r="A486" s="11"/>
      <c r="B486" s="4"/>
    </row>
  </sheetData>
  <mergeCells count="395">
    <mergeCell ref="B403:V403"/>
    <mergeCell ref="B404:V404"/>
    <mergeCell ref="B432:V432"/>
    <mergeCell ref="B433:V433"/>
    <mergeCell ref="B434:V434"/>
    <mergeCell ref="B435:V435"/>
    <mergeCell ref="B359:V359"/>
    <mergeCell ref="B360:V360"/>
    <mergeCell ref="B361:V361"/>
    <mergeCell ref="B362:V362"/>
    <mergeCell ref="B401:V401"/>
    <mergeCell ref="B402:V402"/>
    <mergeCell ref="B305:V305"/>
    <mergeCell ref="B306:V306"/>
    <mergeCell ref="B332:V332"/>
    <mergeCell ref="B333:V333"/>
    <mergeCell ref="B334:V334"/>
    <mergeCell ref="B335:V335"/>
    <mergeCell ref="B274:V274"/>
    <mergeCell ref="B275:V275"/>
    <mergeCell ref="B276:V276"/>
    <mergeCell ref="B277:V277"/>
    <mergeCell ref="B303:V303"/>
    <mergeCell ref="B304:V304"/>
    <mergeCell ref="B200:V200"/>
    <mergeCell ref="B201:V201"/>
    <mergeCell ref="B244:V244"/>
    <mergeCell ref="B245:V245"/>
    <mergeCell ref="B246:V246"/>
    <mergeCell ref="B247:V247"/>
    <mergeCell ref="B175:V175"/>
    <mergeCell ref="B176:V176"/>
    <mergeCell ref="B177:V177"/>
    <mergeCell ref="B178:V178"/>
    <mergeCell ref="B198:V198"/>
    <mergeCell ref="B199:V199"/>
    <mergeCell ref="B103:V103"/>
    <mergeCell ref="B104:V104"/>
    <mergeCell ref="B146:V146"/>
    <mergeCell ref="B147:V147"/>
    <mergeCell ref="B148:V148"/>
    <mergeCell ref="B149:V149"/>
    <mergeCell ref="B75:V75"/>
    <mergeCell ref="B76:V76"/>
    <mergeCell ref="B77:V77"/>
    <mergeCell ref="B78:V78"/>
    <mergeCell ref="B101:V101"/>
    <mergeCell ref="B102:V102"/>
    <mergeCell ref="B10:V10"/>
    <mergeCell ref="B11:V11"/>
    <mergeCell ref="B46:V46"/>
    <mergeCell ref="B47:V47"/>
    <mergeCell ref="B48:V48"/>
    <mergeCell ref="B49:V49"/>
    <mergeCell ref="A1:A2"/>
    <mergeCell ref="B1:V1"/>
    <mergeCell ref="B2:V2"/>
    <mergeCell ref="B3:V3"/>
    <mergeCell ref="A4:A486"/>
    <mergeCell ref="B4:V4"/>
    <mergeCell ref="B6:V6"/>
    <mergeCell ref="B7:V7"/>
    <mergeCell ref="B8:V8"/>
    <mergeCell ref="B9:V9"/>
    <mergeCell ref="M437:M440"/>
    <mergeCell ref="N437:U440"/>
    <mergeCell ref="V437:V440"/>
    <mergeCell ref="D441:E441"/>
    <mergeCell ref="G441:H441"/>
    <mergeCell ref="K441:L441"/>
    <mergeCell ref="N441:O441"/>
    <mergeCell ref="Q441:R441"/>
    <mergeCell ref="T441:U441"/>
    <mergeCell ref="G438:H438"/>
    <mergeCell ref="G439:H439"/>
    <mergeCell ref="G440:H440"/>
    <mergeCell ref="I437:I440"/>
    <mergeCell ref="J437:J440"/>
    <mergeCell ref="K437:L437"/>
    <mergeCell ref="K438:L438"/>
    <mergeCell ref="K439:L439"/>
    <mergeCell ref="K440:L440"/>
    <mergeCell ref="D436:H436"/>
    <mergeCell ref="K436:U436"/>
    <mergeCell ref="B437:B440"/>
    <mergeCell ref="C437:C440"/>
    <mergeCell ref="D437:E437"/>
    <mergeCell ref="D438:E438"/>
    <mergeCell ref="D439:E439"/>
    <mergeCell ref="D440:E440"/>
    <mergeCell ref="F437:F440"/>
    <mergeCell ref="G437:H437"/>
    <mergeCell ref="M406:M408"/>
    <mergeCell ref="N406:U408"/>
    <mergeCell ref="V406:V408"/>
    <mergeCell ref="D409:E409"/>
    <mergeCell ref="G409:H409"/>
    <mergeCell ref="K409:L409"/>
    <mergeCell ref="N409:O409"/>
    <mergeCell ref="Q409:R409"/>
    <mergeCell ref="T409:U409"/>
    <mergeCell ref="G407:H407"/>
    <mergeCell ref="G408:H408"/>
    <mergeCell ref="I406:I408"/>
    <mergeCell ref="J406:J408"/>
    <mergeCell ref="K406:L406"/>
    <mergeCell ref="K407:L407"/>
    <mergeCell ref="K408:L408"/>
    <mergeCell ref="T366:U366"/>
    <mergeCell ref="D405:H405"/>
    <mergeCell ref="K405:U405"/>
    <mergeCell ref="B406:B408"/>
    <mergeCell ref="C406:C408"/>
    <mergeCell ref="D406:E406"/>
    <mergeCell ref="D407:E407"/>
    <mergeCell ref="D408:E408"/>
    <mergeCell ref="F406:F408"/>
    <mergeCell ref="G406:H406"/>
    <mergeCell ref="L364:L365"/>
    <mergeCell ref="M364:M365"/>
    <mergeCell ref="N364:U364"/>
    <mergeCell ref="N365:U365"/>
    <mergeCell ref="V364:V365"/>
    <mergeCell ref="D366:E366"/>
    <mergeCell ref="G366:H366"/>
    <mergeCell ref="J366:K366"/>
    <mergeCell ref="N366:O366"/>
    <mergeCell ref="Q366:R366"/>
    <mergeCell ref="R336:R338"/>
    <mergeCell ref="D363:K363"/>
    <mergeCell ref="N363:U363"/>
    <mergeCell ref="B364:B365"/>
    <mergeCell ref="C364:C365"/>
    <mergeCell ref="D364:H364"/>
    <mergeCell ref="D365:H365"/>
    <mergeCell ref="I364:I365"/>
    <mergeCell ref="J364:K364"/>
    <mergeCell ref="J365:K365"/>
    <mergeCell ref="L336:L338"/>
    <mergeCell ref="M336:N336"/>
    <mergeCell ref="M337:N337"/>
    <mergeCell ref="M338:N338"/>
    <mergeCell ref="O336:O338"/>
    <mergeCell ref="P336:Q336"/>
    <mergeCell ref="P337:Q337"/>
    <mergeCell ref="P338:Q338"/>
    <mergeCell ref="F336:F338"/>
    <mergeCell ref="G336:H336"/>
    <mergeCell ref="G337:H337"/>
    <mergeCell ref="G338:H338"/>
    <mergeCell ref="I336:I338"/>
    <mergeCell ref="J336:K336"/>
    <mergeCell ref="J337:K337"/>
    <mergeCell ref="J338:K338"/>
    <mergeCell ref="O307:O309"/>
    <mergeCell ref="P307:Q307"/>
    <mergeCell ref="P308:Q308"/>
    <mergeCell ref="P309:Q309"/>
    <mergeCell ref="R307:R309"/>
    <mergeCell ref="B336:B338"/>
    <mergeCell ref="C336:C338"/>
    <mergeCell ref="D336:E336"/>
    <mergeCell ref="D337:E337"/>
    <mergeCell ref="D338:E338"/>
    <mergeCell ref="I307:I309"/>
    <mergeCell ref="J307:K307"/>
    <mergeCell ref="J308:K308"/>
    <mergeCell ref="J309:K309"/>
    <mergeCell ref="L307:L309"/>
    <mergeCell ref="M307:N307"/>
    <mergeCell ref="M308:N308"/>
    <mergeCell ref="M309:N309"/>
    <mergeCell ref="R278:R280"/>
    <mergeCell ref="B307:B309"/>
    <mergeCell ref="C307:C309"/>
    <mergeCell ref="D307:E307"/>
    <mergeCell ref="D308:E308"/>
    <mergeCell ref="D309:E309"/>
    <mergeCell ref="F307:F309"/>
    <mergeCell ref="G307:H307"/>
    <mergeCell ref="G308:H308"/>
    <mergeCell ref="G309:H309"/>
    <mergeCell ref="L278:L280"/>
    <mergeCell ref="M278:N278"/>
    <mergeCell ref="M279:N279"/>
    <mergeCell ref="M280:N280"/>
    <mergeCell ref="O278:O280"/>
    <mergeCell ref="P278:Q278"/>
    <mergeCell ref="P279:Q279"/>
    <mergeCell ref="P280:Q280"/>
    <mergeCell ref="F278:F280"/>
    <mergeCell ref="G278:H278"/>
    <mergeCell ref="G279:H279"/>
    <mergeCell ref="G280:H280"/>
    <mergeCell ref="I278:I280"/>
    <mergeCell ref="J278:K278"/>
    <mergeCell ref="J279:K279"/>
    <mergeCell ref="J280:K280"/>
    <mergeCell ref="O248:O250"/>
    <mergeCell ref="P248:Q248"/>
    <mergeCell ref="P249:Q249"/>
    <mergeCell ref="P250:Q250"/>
    <mergeCell ref="R248:R250"/>
    <mergeCell ref="B278:B280"/>
    <mergeCell ref="C278:C280"/>
    <mergeCell ref="D278:E278"/>
    <mergeCell ref="D279:E279"/>
    <mergeCell ref="D280:E280"/>
    <mergeCell ref="I248:I250"/>
    <mergeCell ref="J248:K248"/>
    <mergeCell ref="J249:K249"/>
    <mergeCell ref="J250:K250"/>
    <mergeCell ref="L248:L250"/>
    <mergeCell ref="M248:N248"/>
    <mergeCell ref="M249:N249"/>
    <mergeCell ref="M250:N250"/>
    <mergeCell ref="R217:R218"/>
    <mergeCell ref="B248:B250"/>
    <mergeCell ref="C248:C250"/>
    <mergeCell ref="D248:E248"/>
    <mergeCell ref="D249:E249"/>
    <mergeCell ref="D250:E250"/>
    <mergeCell ref="F248:F250"/>
    <mergeCell ref="G248:H248"/>
    <mergeCell ref="G249:H249"/>
    <mergeCell ref="G250:H250"/>
    <mergeCell ref="L217:L218"/>
    <mergeCell ref="M217:M218"/>
    <mergeCell ref="N217:N218"/>
    <mergeCell ref="O217:O218"/>
    <mergeCell ref="P217:P218"/>
    <mergeCell ref="Q217:Q218"/>
    <mergeCell ref="R202:R204"/>
    <mergeCell ref="C217:C218"/>
    <mergeCell ref="D217:D218"/>
    <mergeCell ref="E217:E218"/>
    <mergeCell ref="F217:F218"/>
    <mergeCell ref="G217:G218"/>
    <mergeCell ref="H217:H218"/>
    <mergeCell ref="I217:I218"/>
    <mergeCell ref="J217:J218"/>
    <mergeCell ref="K217:K218"/>
    <mergeCell ref="L202:L204"/>
    <mergeCell ref="M202:N202"/>
    <mergeCell ref="M203:N203"/>
    <mergeCell ref="M204:N204"/>
    <mergeCell ref="O202:O204"/>
    <mergeCell ref="P202:Q202"/>
    <mergeCell ref="P203:Q203"/>
    <mergeCell ref="P204:Q204"/>
    <mergeCell ref="F202:F204"/>
    <mergeCell ref="G202:H202"/>
    <mergeCell ref="G203:H203"/>
    <mergeCell ref="G204:H204"/>
    <mergeCell ref="I202:I204"/>
    <mergeCell ref="J202:K202"/>
    <mergeCell ref="J203:K203"/>
    <mergeCell ref="J204:K204"/>
    <mergeCell ref="O179:O181"/>
    <mergeCell ref="P179:Q179"/>
    <mergeCell ref="P180:Q180"/>
    <mergeCell ref="P181:Q181"/>
    <mergeCell ref="R179:R181"/>
    <mergeCell ref="B202:B204"/>
    <mergeCell ref="C202:C204"/>
    <mergeCell ref="D202:E202"/>
    <mergeCell ref="D203:E203"/>
    <mergeCell ref="D204:E204"/>
    <mergeCell ref="I179:I181"/>
    <mergeCell ref="J179:K179"/>
    <mergeCell ref="J180:K180"/>
    <mergeCell ref="J181:K181"/>
    <mergeCell ref="L179:L181"/>
    <mergeCell ref="M179:N179"/>
    <mergeCell ref="M180:N180"/>
    <mergeCell ref="M181:N181"/>
    <mergeCell ref="R150:R152"/>
    <mergeCell ref="B179:B181"/>
    <mergeCell ref="C179:C181"/>
    <mergeCell ref="D179:E179"/>
    <mergeCell ref="D180:E180"/>
    <mergeCell ref="D181:E181"/>
    <mergeCell ref="F179:F181"/>
    <mergeCell ref="G179:H179"/>
    <mergeCell ref="G180:H180"/>
    <mergeCell ref="G181:H181"/>
    <mergeCell ref="L150:L152"/>
    <mergeCell ref="M150:N150"/>
    <mergeCell ref="M151:N151"/>
    <mergeCell ref="M152:N152"/>
    <mergeCell ref="O150:O152"/>
    <mergeCell ref="P150:Q150"/>
    <mergeCell ref="P151:Q151"/>
    <mergeCell ref="P152:Q152"/>
    <mergeCell ref="F150:F152"/>
    <mergeCell ref="G150:H150"/>
    <mergeCell ref="G151:H151"/>
    <mergeCell ref="G152:H152"/>
    <mergeCell ref="I150:I152"/>
    <mergeCell ref="J150:K150"/>
    <mergeCell ref="J151:K151"/>
    <mergeCell ref="J152:K152"/>
    <mergeCell ref="O105:O107"/>
    <mergeCell ref="P105:Q105"/>
    <mergeCell ref="P106:Q106"/>
    <mergeCell ref="P107:Q107"/>
    <mergeCell ref="R105:R107"/>
    <mergeCell ref="B150:B152"/>
    <mergeCell ref="C150:C152"/>
    <mergeCell ref="D150:E150"/>
    <mergeCell ref="D151:E151"/>
    <mergeCell ref="D152:E152"/>
    <mergeCell ref="I105:I107"/>
    <mergeCell ref="J105:K105"/>
    <mergeCell ref="J106:K106"/>
    <mergeCell ref="J107:K107"/>
    <mergeCell ref="L105:L107"/>
    <mergeCell ref="M105:N105"/>
    <mergeCell ref="M106:N106"/>
    <mergeCell ref="M107:N107"/>
    <mergeCell ref="R79:R81"/>
    <mergeCell ref="B105:B107"/>
    <mergeCell ref="C105:C107"/>
    <mergeCell ref="D105:E105"/>
    <mergeCell ref="D106:E106"/>
    <mergeCell ref="D107:E107"/>
    <mergeCell ref="F105:F107"/>
    <mergeCell ref="G105:H105"/>
    <mergeCell ref="G106:H106"/>
    <mergeCell ref="G107:H107"/>
    <mergeCell ref="L79:L81"/>
    <mergeCell ref="M79:N79"/>
    <mergeCell ref="M80:N80"/>
    <mergeCell ref="M81:N81"/>
    <mergeCell ref="O79:O81"/>
    <mergeCell ref="P79:Q79"/>
    <mergeCell ref="P80:Q80"/>
    <mergeCell ref="P81:Q81"/>
    <mergeCell ref="F79:F81"/>
    <mergeCell ref="G79:H79"/>
    <mergeCell ref="G80:H80"/>
    <mergeCell ref="G81:H81"/>
    <mergeCell ref="I79:I81"/>
    <mergeCell ref="J79:K79"/>
    <mergeCell ref="J80:K80"/>
    <mergeCell ref="J81:K81"/>
    <mergeCell ref="O50:O52"/>
    <mergeCell ref="P50:Q50"/>
    <mergeCell ref="P51:Q51"/>
    <mergeCell ref="P52:Q52"/>
    <mergeCell ref="R50:R52"/>
    <mergeCell ref="B79:B81"/>
    <mergeCell ref="C79:C81"/>
    <mergeCell ref="D79:E79"/>
    <mergeCell ref="D80:E80"/>
    <mergeCell ref="D81:E81"/>
    <mergeCell ref="I50:I52"/>
    <mergeCell ref="J50:K50"/>
    <mergeCell ref="J51:K51"/>
    <mergeCell ref="J52:K52"/>
    <mergeCell ref="L50:L52"/>
    <mergeCell ref="M50:N50"/>
    <mergeCell ref="M51:N51"/>
    <mergeCell ref="M52:N52"/>
    <mergeCell ref="R12:R14"/>
    <mergeCell ref="B50:B52"/>
    <mergeCell ref="C50:C52"/>
    <mergeCell ref="D50:E50"/>
    <mergeCell ref="D51:E51"/>
    <mergeCell ref="D52:E52"/>
    <mergeCell ref="F50:F52"/>
    <mergeCell ref="G50:H50"/>
    <mergeCell ref="G51:H51"/>
    <mergeCell ref="G52:H52"/>
    <mergeCell ref="L12:L14"/>
    <mergeCell ref="M12:N12"/>
    <mergeCell ref="M13:N13"/>
    <mergeCell ref="M14: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2" customWidth="1"/>
    <col min="3" max="3" width="23.42578125" customWidth="1"/>
    <col min="4" max="4" width="31.140625" customWidth="1"/>
    <col min="5" max="5" width="23.42578125" customWidth="1"/>
    <col min="6" max="6" width="7.28515625" customWidth="1"/>
  </cols>
  <sheetData>
    <row r="1" spans="1:6" ht="15" customHeight="1" x14ac:dyDescent="0.25">
      <c r="A1" s="1" t="s">
        <v>70</v>
      </c>
      <c r="B1" s="1" t="s">
        <v>72</v>
      </c>
      <c r="C1" s="1" t="s">
        <v>1</v>
      </c>
      <c r="D1" s="1" t="s">
        <v>73</v>
      </c>
      <c r="E1" s="7" t="s">
        <v>1</v>
      </c>
      <c r="F1" s="7"/>
    </row>
    <row r="2" spans="1:6" ht="30" x14ac:dyDescent="0.25">
      <c r="A2" s="1" t="s">
        <v>71</v>
      </c>
      <c r="B2" s="7" t="s">
        <v>32</v>
      </c>
      <c r="C2" s="7" t="s">
        <v>2</v>
      </c>
      <c r="D2" s="1" t="s">
        <v>33</v>
      </c>
      <c r="E2" s="7" t="s">
        <v>75</v>
      </c>
      <c r="F2" s="7"/>
    </row>
    <row r="3" spans="1:6" ht="15" customHeight="1" x14ac:dyDescent="0.25">
      <c r="A3" s="1"/>
      <c r="B3" s="7"/>
      <c r="C3" s="7"/>
      <c r="D3" s="1" t="s">
        <v>74</v>
      </c>
      <c r="E3" s="7" t="s">
        <v>74</v>
      </c>
      <c r="F3" s="7"/>
    </row>
    <row r="4" spans="1:6" x14ac:dyDescent="0.25">
      <c r="A4" s="2" t="s">
        <v>76</v>
      </c>
      <c r="B4" s="4">
        <v>260.5</v>
      </c>
      <c r="C4" s="8">
        <v>1051.4000000000001</v>
      </c>
      <c r="D4" s="4">
        <v>797.7</v>
      </c>
      <c r="E4" s="8">
        <v>1079.7</v>
      </c>
      <c r="F4" s="4"/>
    </row>
    <row r="5" spans="1:6" x14ac:dyDescent="0.25">
      <c r="A5" s="3" t="s">
        <v>77</v>
      </c>
      <c r="B5" s="4" t="s">
        <v>4</v>
      </c>
      <c r="C5" s="4" t="s">
        <v>4</v>
      </c>
      <c r="D5" s="4" t="s">
        <v>4</v>
      </c>
      <c r="E5" s="4" t="s">
        <v>4</v>
      </c>
      <c r="F5" s="4"/>
    </row>
    <row r="6" spans="1:6" ht="30" x14ac:dyDescent="0.25">
      <c r="A6" s="2" t="s">
        <v>78</v>
      </c>
      <c r="B6" s="4">
        <v>245.6</v>
      </c>
      <c r="C6" s="4">
        <v>970.9</v>
      </c>
      <c r="D6" s="4">
        <v>718</v>
      </c>
      <c r="E6" s="4">
        <v>970.7</v>
      </c>
      <c r="F6" s="4"/>
    </row>
    <row r="7" spans="1:6" x14ac:dyDescent="0.25">
      <c r="A7" s="2" t="s">
        <v>79</v>
      </c>
      <c r="B7" s="4">
        <v>12.9</v>
      </c>
      <c r="C7" s="4">
        <v>47</v>
      </c>
      <c r="D7" s="4">
        <v>23.4</v>
      </c>
      <c r="E7" s="4">
        <v>105.5</v>
      </c>
      <c r="F7" s="4"/>
    </row>
    <row r="8" spans="1:6" x14ac:dyDescent="0.25">
      <c r="A8" s="2" t="s">
        <v>80</v>
      </c>
      <c r="B8" s="4">
        <v>7.7</v>
      </c>
      <c r="C8" s="4">
        <v>33.200000000000003</v>
      </c>
      <c r="D8" s="4">
        <v>26.2</v>
      </c>
      <c r="E8" s="4">
        <v>40.299999999999997</v>
      </c>
      <c r="F8" s="4"/>
    </row>
    <row r="9" spans="1:6" x14ac:dyDescent="0.25">
      <c r="A9" s="2" t="s">
        <v>81</v>
      </c>
      <c r="B9" s="4">
        <v>0</v>
      </c>
      <c r="C9" s="4">
        <v>1.2</v>
      </c>
      <c r="D9" s="4">
        <v>5.3</v>
      </c>
      <c r="E9" s="4">
        <v>5.9</v>
      </c>
      <c r="F9" s="4"/>
    </row>
    <row r="10" spans="1:6" ht="30" x14ac:dyDescent="0.25">
      <c r="A10" s="2" t="s">
        <v>82</v>
      </c>
      <c r="B10" s="4">
        <v>0</v>
      </c>
      <c r="C10" s="4">
        <v>86.9</v>
      </c>
      <c r="D10" s="4">
        <v>0</v>
      </c>
      <c r="E10" s="4">
        <v>661.8</v>
      </c>
      <c r="F10" s="4"/>
    </row>
    <row r="11" spans="1:6" x14ac:dyDescent="0.25">
      <c r="A11" s="2" t="s">
        <v>83</v>
      </c>
      <c r="B11" s="4">
        <v>266.2</v>
      </c>
      <c r="C11" s="8">
        <v>1139.2</v>
      </c>
      <c r="D11" s="4">
        <v>772.9</v>
      </c>
      <c r="E11" s="8">
        <v>1784.2</v>
      </c>
      <c r="F11" s="4"/>
    </row>
    <row r="12" spans="1:6" x14ac:dyDescent="0.25">
      <c r="A12" s="2" t="s">
        <v>84</v>
      </c>
      <c r="B12" s="4">
        <v>-5.7</v>
      </c>
      <c r="C12" s="4">
        <v>-87.8</v>
      </c>
      <c r="D12" s="4">
        <v>24.8</v>
      </c>
      <c r="E12" s="4">
        <v>-704.5</v>
      </c>
      <c r="F12" s="4"/>
    </row>
    <row r="13" spans="1:6" x14ac:dyDescent="0.25">
      <c r="A13" s="2" t="s">
        <v>85</v>
      </c>
      <c r="B13" s="4">
        <v>-11.6</v>
      </c>
      <c r="C13" s="4">
        <v>-37.4</v>
      </c>
      <c r="D13" s="4">
        <v>-60.3</v>
      </c>
      <c r="E13" s="4">
        <v>-73.2</v>
      </c>
      <c r="F13" s="4"/>
    </row>
    <row r="14" spans="1:6" ht="30" x14ac:dyDescent="0.25">
      <c r="A14" s="2" t="s">
        <v>86</v>
      </c>
      <c r="B14" s="4">
        <v>-3.2</v>
      </c>
      <c r="C14" s="4">
        <v>-18.8</v>
      </c>
      <c r="D14" s="4">
        <v>24</v>
      </c>
      <c r="E14" s="4">
        <v>-9.6999999999999993</v>
      </c>
      <c r="F14" s="4"/>
    </row>
    <row r="15" spans="1:6" x14ac:dyDescent="0.25">
      <c r="A15" s="2" t="s">
        <v>87</v>
      </c>
      <c r="B15" s="4">
        <v>0.1</v>
      </c>
      <c r="C15" s="4">
        <v>14.9</v>
      </c>
      <c r="D15" s="4">
        <v>-2.6</v>
      </c>
      <c r="E15" s="4">
        <v>-2.1</v>
      </c>
      <c r="F15" s="4"/>
    </row>
    <row r="16" spans="1:6" ht="30" x14ac:dyDescent="0.25">
      <c r="A16" s="2" t="s">
        <v>88</v>
      </c>
      <c r="B16" s="4">
        <v>-20.399999999999999</v>
      </c>
      <c r="C16" s="4">
        <v>-129.1</v>
      </c>
      <c r="D16" s="4">
        <v>-14.1</v>
      </c>
      <c r="E16" s="4">
        <v>-789.5</v>
      </c>
      <c r="F16" s="4"/>
    </row>
    <row r="17" spans="1:6" x14ac:dyDescent="0.25">
      <c r="A17" s="2" t="s">
        <v>89</v>
      </c>
      <c r="B17" s="4">
        <v>-3.2</v>
      </c>
      <c r="C17" s="4">
        <v>-1.2</v>
      </c>
      <c r="D17" s="4">
        <v>666.9</v>
      </c>
      <c r="E17" s="4">
        <v>0</v>
      </c>
      <c r="F17" s="4"/>
    </row>
    <row r="18" spans="1:6" x14ac:dyDescent="0.25">
      <c r="A18" s="2" t="s">
        <v>90</v>
      </c>
      <c r="B18" s="4">
        <v>-23.6</v>
      </c>
      <c r="C18" s="4">
        <v>-130.30000000000001</v>
      </c>
      <c r="D18" s="4">
        <v>652.79999999999995</v>
      </c>
      <c r="E18" s="4">
        <v>-789.5</v>
      </c>
      <c r="F18" s="4"/>
    </row>
    <row r="19" spans="1:6" ht="30" x14ac:dyDescent="0.25">
      <c r="A19" s="2" t="s">
        <v>91</v>
      </c>
      <c r="B19" s="4">
        <v>0.2</v>
      </c>
      <c r="C19" s="4">
        <v>0.1</v>
      </c>
      <c r="D19" s="4">
        <v>-1.1000000000000001</v>
      </c>
      <c r="E19" s="4">
        <v>-8.4</v>
      </c>
      <c r="F19" s="9" t="s">
        <v>92</v>
      </c>
    </row>
    <row r="20" spans="1:6" ht="30" x14ac:dyDescent="0.25">
      <c r="A20" s="2" t="s">
        <v>93</v>
      </c>
      <c r="B20" s="4">
        <v>-23.8</v>
      </c>
      <c r="C20" s="4">
        <v>-130.4</v>
      </c>
      <c r="D20" s="4">
        <v>653.9</v>
      </c>
      <c r="E20" s="4">
        <v>-781.1</v>
      </c>
      <c r="F20" s="4"/>
    </row>
    <row r="21" spans="1:6" ht="30" x14ac:dyDescent="0.25">
      <c r="A21" s="2" t="s">
        <v>94</v>
      </c>
      <c r="B21" s="4">
        <v>-12.9</v>
      </c>
      <c r="C21" s="4">
        <v>3.1</v>
      </c>
      <c r="D21" s="4">
        <v>-3.6</v>
      </c>
      <c r="E21" s="4">
        <v>-195.5</v>
      </c>
      <c r="F21" s="4"/>
    </row>
    <row r="22" spans="1:6" x14ac:dyDescent="0.25">
      <c r="A22" s="2" t="s">
        <v>95</v>
      </c>
      <c r="B22" s="4">
        <v>-36.700000000000003</v>
      </c>
      <c r="C22" s="4">
        <v>-127.3</v>
      </c>
      <c r="D22" s="4">
        <v>650.29999999999995</v>
      </c>
      <c r="E22" s="4">
        <v>-976.6</v>
      </c>
      <c r="F22" s="4"/>
    </row>
    <row r="23" spans="1:6" ht="30" x14ac:dyDescent="0.25">
      <c r="A23" s="2" t="s">
        <v>96</v>
      </c>
      <c r="B23" s="4">
        <v>1.5</v>
      </c>
      <c r="C23" s="4">
        <v>-0.3</v>
      </c>
      <c r="D23" s="4">
        <v>-31.9</v>
      </c>
      <c r="E23" s="4">
        <v>2.6</v>
      </c>
      <c r="F23" s="4"/>
    </row>
    <row r="24" spans="1:6" ht="30" x14ac:dyDescent="0.25">
      <c r="A24" s="2" t="s">
        <v>97</v>
      </c>
      <c r="B24" s="4">
        <v>-35.200000000000003</v>
      </c>
      <c r="C24" s="4">
        <v>-127.6</v>
      </c>
      <c r="D24" s="4">
        <v>618.4</v>
      </c>
      <c r="E24" s="4">
        <v>-974</v>
      </c>
      <c r="F24" s="4"/>
    </row>
    <row r="25" spans="1:6" ht="75" x14ac:dyDescent="0.25">
      <c r="A25" s="2" t="s">
        <v>98</v>
      </c>
      <c r="B25" s="4">
        <v>-1.55</v>
      </c>
      <c r="C25" s="4">
        <v>-9.01</v>
      </c>
      <c r="D25" s="4">
        <v>1.63</v>
      </c>
      <c r="E25" s="4">
        <v>-2.04</v>
      </c>
      <c r="F25" s="4"/>
    </row>
    <row r="26" spans="1:6" ht="75" x14ac:dyDescent="0.25">
      <c r="A26" s="2" t="s">
        <v>99</v>
      </c>
      <c r="B26" s="4">
        <v>-0.89</v>
      </c>
      <c r="C26" s="4">
        <v>0.21</v>
      </c>
      <c r="D26" s="4">
        <v>-0.01</v>
      </c>
      <c r="E26" s="4">
        <v>-0.51</v>
      </c>
      <c r="F26" s="4"/>
    </row>
    <row r="27" spans="1:6" ht="60" x14ac:dyDescent="0.25">
      <c r="A27" s="2" t="s">
        <v>100</v>
      </c>
      <c r="B27" s="4">
        <v>14.4</v>
      </c>
      <c r="C27" s="4">
        <v>14.5</v>
      </c>
      <c r="D27" s="4">
        <v>381.9</v>
      </c>
      <c r="E27" s="4">
        <v>381.9</v>
      </c>
      <c r="F27" s="4"/>
    </row>
    <row r="28" spans="1:6" x14ac:dyDescent="0.25">
      <c r="A28" s="10"/>
      <c r="B28" s="10"/>
      <c r="C28" s="10"/>
      <c r="D28" s="10"/>
      <c r="E28" s="10"/>
      <c r="F28" s="10"/>
    </row>
    <row r="29" spans="1:6" ht="30" customHeight="1" x14ac:dyDescent="0.25">
      <c r="A29" s="2" t="s">
        <v>92</v>
      </c>
      <c r="B29" s="11" t="s">
        <v>101</v>
      </c>
      <c r="C29" s="11"/>
      <c r="D29" s="11"/>
      <c r="E29" s="11"/>
      <c r="F29" s="11"/>
    </row>
  </sheetData>
  <mergeCells count="7">
    <mergeCell ref="B29:F29"/>
    <mergeCell ref="E1:F1"/>
    <mergeCell ref="B2:B3"/>
    <mergeCell ref="C2:C3"/>
    <mergeCell ref="E2:F2"/>
    <mergeCell ref="E3:F3"/>
    <mergeCell ref="A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2" width="25.85546875" customWidth="1"/>
    <col min="3" max="3" width="3.5703125" customWidth="1"/>
    <col min="4" max="4" width="36.5703125" bestFit="1" customWidth="1"/>
  </cols>
  <sheetData>
    <row r="1" spans="1:5" ht="15" customHeight="1" x14ac:dyDescent="0.25">
      <c r="A1" s="7" t="s">
        <v>1108</v>
      </c>
      <c r="B1" s="7" t="s">
        <v>1</v>
      </c>
      <c r="C1" s="7"/>
      <c r="D1" s="7"/>
      <c r="E1" s="7"/>
    </row>
    <row r="2" spans="1:5" ht="15" customHeight="1" x14ac:dyDescent="0.25">
      <c r="A2" s="7"/>
      <c r="B2" s="7" t="s">
        <v>2</v>
      </c>
      <c r="C2" s="7"/>
      <c r="D2" s="7"/>
      <c r="E2" s="7"/>
    </row>
    <row r="3" spans="1:5" ht="45" x14ac:dyDescent="0.25">
      <c r="A3" s="3" t="s">
        <v>238</v>
      </c>
      <c r="B3" s="10" t="s">
        <v>4</v>
      </c>
      <c r="C3" s="10"/>
      <c r="D3" s="10"/>
      <c r="E3" s="10"/>
    </row>
    <row r="4" spans="1:5" ht="15" customHeight="1" x14ac:dyDescent="0.25">
      <c r="A4" s="11" t="s">
        <v>1109</v>
      </c>
      <c r="B4" s="10" t="s">
        <v>4</v>
      </c>
      <c r="C4" s="10"/>
      <c r="D4" s="10"/>
      <c r="E4" s="10"/>
    </row>
    <row r="5" spans="1:5" x14ac:dyDescent="0.25">
      <c r="A5" s="11"/>
      <c r="B5" s="79"/>
      <c r="C5" s="77" t="s">
        <v>252</v>
      </c>
      <c r="D5" s="77" t="s">
        <v>253</v>
      </c>
    </row>
    <row r="6" spans="1:5" x14ac:dyDescent="0.25">
      <c r="A6" s="11"/>
      <c r="B6" s="85"/>
      <c r="C6" s="85"/>
      <c r="D6" s="85"/>
      <c r="E6" s="85"/>
    </row>
    <row r="7" spans="1:5" ht="38.25" customHeight="1" x14ac:dyDescent="0.25">
      <c r="A7" s="11"/>
      <c r="B7" s="85" t="s">
        <v>254</v>
      </c>
      <c r="C7" s="85"/>
      <c r="D7" s="85"/>
      <c r="E7" s="85"/>
    </row>
    <row r="8" spans="1:5" x14ac:dyDescent="0.25">
      <c r="A8" s="11"/>
      <c r="B8" s="4"/>
    </row>
    <row r="9" spans="1:5" ht="15" customHeight="1" x14ac:dyDescent="0.25">
      <c r="A9" s="11" t="s">
        <v>1110</v>
      </c>
      <c r="B9" s="10" t="s">
        <v>4</v>
      </c>
      <c r="C9" s="10"/>
      <c r="D9" s="10"/>
      <c r="E9" s="10"/>
    </row>
    <row r="10" spans="1:5" x14ac:dyDescent="0.25">
      <c r="A10" s="11"/>
      <c r="B10" s="79"/>
      <c r="C10" s="77" t="s">
        <v>255</v>
      </c>
      <c r="D10" s="77" t="s">
        <v>256</v>
      </c>
    </row>
    <row r="11" spans="1:5" x14ac:dyDescent="0.25">
      <c r="A11" s="11"/>
      <c r="B11" s="85"/>
      <c r="C11" s="85"/>
      <c r="D11" s="85"/>
      <c r="E11" s="85"/>
    </row>
    <row r="12" spans="1:5" ht="89.25" customHeight="1" x14ac:dyDescent="0.25">
      <c r="A12" s="11"/>
      <c r="B12" s="85" t="s">
        <v>257</v>
      </c>
      <c r="C12" s="85"/>
      <c r="D12" s="85"/>
      <c r="E12" s="85"/>
    </row>
    <row r="13" spans="1:5" x14ac:dyDescent="0.25">
      <c r="A13" s="11"/>
      <c r="B13" s="85"/>
      <c r="C13" s="85"/>
      <c r="D13" s="85"/>
      <c r="E13" s="85"/>
    </row>
    <row r="14" spans="1:5" ht="76.5" customHeight="1" x14ac:dyDescent="0.25">
      <c r="A14" s="11"/>
      <c r="B14" s="85" t="s">
        <v>258</v>
      </c>
      <c r="C14" s="85"/>
      <c r="D14" s="85"/>
      <c r="E14" s="85"/>
    </row>
    <row r="15" spans="1:5" x14ac:dyDescent="0.25">
      <c r="A15" s="11"/>
      <c r="B15" s="85"/>
      <c r="C15" s="85"/>
      <c r="D15" s="85"/>
      <c r="E15" s="85"/>
    </row>
    <row r="16" spans="1:5" ht="63.75" customHeight="1" x14ac:dyDescent="0.25">
      <c r="A16" s="11"/>
      <c r="B16" s="85" t="s">
        <v>259</v>
      </c>
      <c r="C16" s="85"/>
      <c r="D16" s="85"/>
      <c r="E16" s="85"/>
    </row>
    <row r="17" spans="1:5" x14ac:dyDescent="0.25">
      <c r="A17" s="11"/>
      <c r="B17" s="85"/>
      <c r="C17" s="85"/>
      <c r="D17" s="85"/>
      <c r="E17" s="85"/>
    </row>
    <row r="18" spans="1:5" ht="76.5" customHeight="1" x14ac:dyDescent="0.25">
      <c r="A18" s="11"/>
      <c r="B18" s="85" t="s">
        <v>260</v>
      </c>
      <c r="C18" s="85"/>
      <c r="D18" s="85"/>
      <c r="E18" s="85"/>
    </row>
    <row r="19" spans="1:5" x14ac:dyDescent="0.25">
      <c r="A19" s="11"/>
      <c r="B19" s="85"/>
      <c r="C19" s="85"/>
      <c r="D19" s="85"/>
      <c r="E19" s="85"/>
    </row>
    <row r="20" spans="1:5" ht="63.75" customHeight="1" x14ac:dyDescent="0.25">
      <c r="A20" s="11"/>
      <c r="B20" s="85" t="s">
        <v>261</v>
      </c>
      <c r="C20" s="85"/>
      <c r="D20" s="85"/>
      <c r="E20" s="85"/>
    </row>
    <row r="21" spans="1:5" x14ac:dyDescent="0.25">
      <c r="A21" s="11"/>
      <c r="B21" s="4"/>
    </row>
    <row r="22" spans="1:5" ht="15" customHeight="1" x14ac:dyDescent="0.25">
      <c r="A22" s="11" t="s">
        <v>1111</v>
      </c>
      <c r="B22" s="10" t="s">
        <v>4</v>
      </c>
      <c r="C22" s="10"/>
      <c r="D22" s="10"/>
      <c r="E22" s="10"/>
    </row>
    <row r="23" spans="1:5" x14ac:dyDescent="0.25">
      <c r="A23" s="11"/>
      <c r="B23" s="79"/>
      <c r="C23" s="77" t="s">
        <v>262</v>
      </c>
      <c r="D23" s="77" t="s">
        <v>263</v>
      </c>
    </row>
    <row r="24" spans="1:5" x14ac:dyDescent="0.25">
      <c r="A24" s="11"/>
      <c r="B24" s="85"/>
      <c r="C24" s="85"/>
      <c r="D24" s="85"/>
      <c r="E24" s="85"/>
    </row>
    <row r="25" spans="1:5" ht="114.75" customHeight="1" x14ac:dyDescent="0.25">
      <c r="A25" s="11"/>
      <c r="B25" s="85" t="s">
        <v>264</v>
      </c>
      <c r="C25" s="85"/>
      <c r="D25" s="85"/>
      <c r="E25" s="85"/>
    </row>
    <row r="26" spans="1:5" x14ac:dyDescent="0.25">
      <c r="A26" s="11"/>
      <c r="B26" s="85"/>
      <c r="C26" s="85"/>
      <c r="D26" s="85"/>
      <c r="E26" s="85"/>
    </row>
    <row r="27" spans="1:5" ht="25.5" customHeight="1" x14ac:dyDescent="0.25">
      <c r="A27" s="11"/>
      <c r="B27" s="85" t="s">
        <v>265</v>
      </c>
      <c r="C27" s="85"/>
      <c r="D27" s="85"/>
      <c r="E27" s="85"/>
    </row>
    <row r="28" spans="1:5" x14ac:dyDescent="0.25">
      <c r="A28" s="11"/>
      <c r="B28" s="80"/>
      <c r="C28" s="80"/>
      <c r="D28" s="80"/>
      <c r="E28" s="80"/>
    </row>
    <row r="29" spans="1:5" ht="38.25" x14ac:dyDescent="0.25">
      <c r="A29" s="11"/>
      <c r="B29" s="79"/>
      <c r="C29" s="79" t="s">
        <v>341</v>
      </c>
      <c r="D29" s="79" t="s">
        <v>267</v>
      </c>
    </row>
    <row r="30" spans="1:5" x14ac:dyDescent="0.25">
      <c r="A30" s="11"/>
      <c r="B30" s="86"/>
      <c r="C30" s="86"/>
      <c r="D30" s="86"/>
      <c r="E30" s="86"/>
    </row>
    <row r="31" spans="1:5" ht="38.25" x14ac:dyDescent="0.25">
      <c r="A31" s="11"/>
      <c r="B31" s="79"/>
      <c r="C31" s="79" t="s">
        <v>341</v>
      </c>
      <c r="D31" s="79" t="s">
        <v>268</v>
      </c>
    </row>
    <row r="32" spans="1:5" x14ac:dyDescent="0.25">
      <c r="A32" s="11"/>
      <c r="B32" s="86"/>
      <c r="C32" s="86"/>
      <c r="D32" s="86"/>
      <c r="E32" s="86"/>
    </row>
    <row r="33" spans="1:5" ht="38.25" x14ac:dyDescent="0.25">
      <c r="A33" s="11"/>
      <c r="B33" s="79"/>
      <c r="C33" s="79" t="s">
        <v>341</v>
      </c>
      <c r="D33" s="79" t="s">
        <v>269</v>
      </c>
    </row>
    <row r="34" spans="1:5" x14ac:dyDescent="0.25">
      <c r="A34" s="11"/>
      <c r="B34" s="86"/>
      <c r="C34" s="86"/>
      <c r="D34" s="86"/>
      <c r="E34" s="86"/>
    </row>
    <row r="35" spans="1:5" ht="63.75" x14ac:dyDescent="0.25">
      <c r="A35" s="11"/>
      <c r="B35" s="79"/>
      <c r="C35" s="79" t="s">
        <v>341</v>
      </c>
      <c r="D35" s="79" t="s">
        <v>270</v>
      </c>
    </row>
    <row r="36" spans="1:5" x14ac:dyDescent="0.25">
      <c r="A36" s="11"/>
      <c r="B36" s="86"/>
      <c r="C36" s="86"/>
      <c r="D36" s="86"/>
      <c r="E36" s="86"/>
    </row>
    <row r="37" spans="1:5" ht="38.25" x14ac:dyDescent="0.25">
      <c r="A37" s="11"/>
      <c r="B37" s="79"/>
      <c r="C37" s="79" t="s">
        <v>341</v>
      </c>
      <c r="D37" s="79" t="s">
        <v>271</v>
      </c>
    </row>
    <row r="38" spans="1:5" x14ac:dyDescent="0.25">
      <c r="A38" s="11"/>
      <c r="B38" s="86"/>
      <c r="C38" s="86"/>
      <c r="D38" s="86"/>
      <c r="E38" s="86"/>
    </row>
    <row r="39" spans="1:5" x14ac:dyDescent="0.25">
      <c r="A39" s="11"/>
      <c r="B39" s="86" t="s">
        <v>272</v>
      </c>
      <c r="C39" s="86"/>
      <c r="D39" s="86"/>
      <c r="E39" s="86"/>
    </row>
    <row r="40" spans="1:5" x14ac:dyDescent="0.25">
      <c r="A40" s="11"/>
      <c r="B40" s="4"/>
    </row>
    <row r="41" spans="1:5" ht="15" customHeight="1" x14ac:dyDescent="0.25">
      <c r="A41" s="11" t="s">
        <v>1112</v>
      </c>
      <c r="B41" s="10" t="s">
        <v>4</v>
      </c>
      <c r="C41" s="10"/>
      <c r="D41" s="10"/>
      <c r="E41" s="10"/>
    </row>
    <row r="42" spans="1:5" x14ac:dyDescent="0.25">
      <c r="A42" s="11"/>
      <c r="B42" s="79"/>
      <c r="C42" s="79" t="s">
        <v>273</v>
      </c>
      <c r="D42" s="77" t="s">
        <v>274</v>
      </c>
    </row>
    <row r="43" spans="1:5" x14ac:dyDescent="0.25">
      <c r="A43" s="11"/>
      <c r="B43" s="85"/>
      <c r="C43" s="85"/>
      <c r="D43" s="85"/>
      <c r="E43" s="85"/>
    </row>
    <row r="44" spans="1:5" ht="89.25" customHeight="1" x14ac:dyDescent="0.25">
      <c r="A44" s="11"/>
      <c r="B44" s="85" t="s">
        <v>275</v>
      </c>
      <c r="C44" s="85"/>
      <c r="D44" s="85"/>
      <c r="E44" s="85"/>
    </row>
    <row r="45" spans="1:5" x14ac:dyDescent="0.25">
      <c r="A45" s="11"/>
      <c r="B45" s="4"/>
    </row>
    <row r="46" spans="1:5" ht="15" customHeight="1" x14ac:dyDescent="0.25">
      <c r="A46" s="11" t="s">
        <v>1113</v>
      </c>
      <c r="B46" s="10" t="s">
        <v>4</v>
      </c>
      <c r="C46" s="10"/>
      <c r="D46" s="10"/>
      <c r="E46" s="10"/>
    </row>
    <row r="47" spans="1:5" x14ac:dyDescent="0.25">
      <c r="A47" s="11"/>
      <c r="B47" s="79"/>
      <c r="C47" s="79" t="s">
        <v>276</v>
      </c>
      <c r="D47" s="77" t="s">
        <v>277</v>
      </c>
    </row>
    <row r="48" spans="1:5" x14ac:dyDescent="0.25">
      <c r="A48" s="11"/>
      <c r="B48" s="85"/>
      <c r="C48" s="85"/>
      <c r="D48" s="85"/>
      <c r="E48" s="85"/>
    </row>
    <row r="49" spans="1:5" ht="38.25" customHeight="1" x14ac:dyDescent="0.25">
      <c r="A49" s="11"/>
      <c r="B49" s="85" t="s">
        <v>278</v>
      </c>
      <c r="C49" s="85"/>
      <c r="D49" s="85"/>
      <c r="E49" s="85"/>
    </row>
    <row r="50" spans="1:5" x14ac:dyDescent="0.25">
      <c r="A50" s="11"/>
      <c r="B50" s="4"/>
    </row>
    <row r="51" spans="1:5" ht="15" customHeight="1" x14ac:dyDescent="0.25">
      <c r="A51" s="11" t="s">
        <v>1114</v>
      </c>
      <c r="B51" s="10" t="s">
        <v>4</v>
      </c>
      <c r="C51" s="10"/>
      <c r="D51" s="10"/>
      <c r="E51" s="10"/>
    </row>
    <row r="52" spans="1:5" x14ac:dyDescent="0.25">
      <c r="A52" s="11"/>
      <c r="B52" s="79"/>
      <c r="C52" s="77" t="s">
        <v>279</v>
      </c>
      <c r="D52" s="77" t="s">
        <v>280</v>
      </c>
    </row>
    <row r="53" spans="1:5" x14ac:dyDescent="0.25">
      <c r="A53" s="11"/>
      <c r="B53" s="85"/>
      <c r="C53" s="85"/>
      <c r="D53" s="85"/>
      <c r="E53" s="85"/>
    </row>
    <row r="54" spans="1:5" ht="25.5" customHeight="1" x14ac:dyDescent="0.25">
      <c r="A54" s="11"/>
      <c r="B54" s="85" t="s">
        <v>281</v>
      </c>
      <c r="C54" s="85"/>
      <c r="D54" s="85"/>
      <c r="E54" s="85"/>
    </row>
    <row r="55" spans="1:5" x14ac:dyDescent="0.25">
      <c r="A55" s="11"/>
      <c r="B55" s="4"/>
    </row>
    <row r="56" spans="1:5" ht="15" customHeight="1" x14ac:dyDescent="0.25">
      <c r="A56" s="11" t="s">
        <v>1115</v>
      </c>
      <c r="B56" s="10" t="s">
        <v>4</v>
      </c>
      <c r="C56" s="10"/>
      <c r="D56" s="10"/>
      <c r="E56" s="10"/>
    </row>
    <row r="57" spans="1:5" x14ac:dyDescent="0.25">
      <c r="A57" s="11"/>
      <c r="B57" s="79"/>
      <c r="C57" s="77" t="s">
        <v>282</v>
      </c>
      <c r="D57" s="77" t="s">
        <v>283</v>
      </c>
    </row>
    <row r="58" spans="1:5" x14ac:dyDescent="0.25">
      <c r="A58" s="11"/>
      <c r="B58" s="85"/>
      <c r="C58" s="85"/>
      <c r="D58" s="85"/>
      <c r="E58" s="85"/>
    </row>
    <row r="59" spans="1:5" ht="76.5" customHeight="1" x14ac:dyDescent="0.25">
      <c r="A59" s="11"/>
      <c r="B59" s="85" t="s">
        <v>284</v>
      </c>
      <c r="C59" s="85"/>
      <c r="D59" s="85"/>
      <c r="E59" s="85"/>
    </row>
    <row r="60" spans="1:5" x14ac:dyDescent="0.25">
      <c r="A60" s="11"/>
      <c r="B60" s="85"/>
      <c r="C60" s="85"/>
      <c r="D60" s="85"/>
      <c r="E60" s="85"/>
    </row>
    <row r="61" spans="1:5" ht="102" customHeight="1" x14ac:dyDescent="0.25">
      <c r="A61" s="11"/>
      <c r="B61" s="85" t="s">
        <v>285</v>
      </c>
      <c r="C61" s="85"/>
      <c r="D61" s="85"/>
      <c r="E61" s="85"/>
    </row>
    <row r="62" spans="1:5" x14ac:dyDescent="0.25">
      <c r="A62" s="11"/>
      <c r="B62" s="4"/>
    </row>
    <row r="63" spans="1:5" ht="15" customHeight="1" x14ac:dyDescent="0.25">
      <c r="A63" s="11" t="s">
        <v>1116</v>
      </c>
      <c r="B63" s="10" t="s">
        <v>4</v>
      </c>
      <c r="C63" s="10"/>
      <c r="D63" s="10"/>
      <c r="E63" s="10"/>
    </row>
    <row r="64" spans="1:5" x14ac:dyDescent="0.25">
      <c r="A64" s="11"/>
      <c r="B64" s="79"/>
      <c r="C64" s="77" t="s">
        <v>286</v>
      </c>
      <c r="D64" s="77" t="s">
        <v>287</v>
      </c>
    </row>
    <row r="65" spans="1:5" x14ac:dyDescent="0.25">
      <c r="A65" s="11"/>
      <c r="B65" s="85"/>
      <c r="C65" s="85"/>
      <c r="D65" s="85"/>
      <c r="E65" s="85"/>
    </row>
    <row r="66" spans="1:5" ht="63.75" customHeight="1" x14ac:dyDescent="0.25">
      <c r="A66" s="11"/>
      <c r="B66" s="85" t="s">
        <v>288</v>
      </c>
      <c r="C66" s="85"/>
      <c r="D66" s="85"/>
      <c r="E66" s="85"/>
    </row>
    <row r="67" spans="1:5" x14ac:dyDescent="0.25">
      <c r="A67" s="11"/>
      <c r="B67" s="85"/>
      <c r="C67" s="85"/>
      <c r="D67" s="85"/>
      <c r="E67" s="85"/>
    </row>
    <row r="68" spans="1:5" ht="114.75" customHeight="1" x14ac:dyDescent="0.25">
      <c r="A68" s="11"/>
      <c r="B68" s="85" t="s">
        <v>289</v>
      </c>
      <c r="C68" s="85"/>
      <c r="D68" s="85"/>
      <c r="E68" s="85"/>
    </row>
    <row r="69" spans="1:5" x14ac:dyDescent="0.25">
      <c r="A69" s="11"/>
      <c r="B69" s="85"/>
      <c r="C69" s="85"/>
      <c r="D69" s="85"/>
      <c r="E69" s="85"/>
    </row>
    <row r="70" spans="1:5" ht="63.75" customHeight="1" x14ac:dyDescent="0.25">
      <c r="A70" s="11"/>
      <c r="B70" s="85" t="s">
        <v>290</v>
      </c>
      <c r="C70" s="85"/>
      <c r="D70" s="85"/>
      <c r="E70" s="85"/>
    </row>
    <row r="71" spans="1:5" x14ac:dyDescent="0.25">
      <c r="A71" s="11"/>
      <c r="B71" s="4"/>
    </row>
    <row r="72" spans="1:5" ht="15" customHeight="1" x14ac:dyDescent="0.25">
      <c r="A72" s="11" t="s">
        <v>1117</v>
      </c>
      <c r="B72" s="10" t="s">
        <v>4</v>
      </c>
      <c r="C72" s="10"/>
      <c r="D72" s="10"/>
      <c r="E72" s="10"/>
    </row>
    <row r="73" spans="1:5" x14ac:dyDescent="0.25">
      <c r="A73" s="11"/>
      <c r="B73" s="79"/>
      <c r="C73" s="79" t="s">
        <v>291</v>
      </c>
      <c r="D73" s="77" t="s">
        <v>35</v>
      </c>
    </row>
    <row r="74" spans="1:5" x14ac:dyDescent="0.25">
      <c r="A74" s="11"/>
      <c r="B74" s="85"/>
      <c r="C74" s="85"/>
      <c r="D74" s="85"/>
      <c r="E74" s="85"/>
    </row>
    <row r="75" spans="1:5" ht="25.5" customHeight="1" x14ac:dyDescent="0.25">
      <c r="A75" s="11"/>
      <c r="B75" s="85" t="s">
        <v>292</v>
      </c>
      <c r="C75" s="85"/>
      <c r="D75" s="85"/>
      <c r="E75" s="85"/>
    </row>
    <row r="76" spans="1:5" x14ac:dyDescent="0.25">
      <c r="A76" s="11"/>
      <c r="B76" s="4"/>
    </row>
    <row r="77" spans="1:5" ht="15" customHeight="1" x14ac:dyDescent="0.25">
      <c r="A77" s="11" t="s">
        <v>1118</v>
      </c>
      <c r="B77" s="10" t="s">
        <v>4</v>
      </c>
      <c r="C77" s="10"/>
      <c r="D77" s="10"/>
      <c r="E77" s="10"/>
    </row>
    <row r="78" spans="1:5" x14ac:dyDescent="0.25">
      <c r="A78" s="11"/>
      <c r="B78" s="79"/>
      <c r="C78" s="79" t="s">
        <v>293</v>
      </c>
      <c r="D78" s="77" t="s">
        <v>162</v>
      </c>
    </row>
    <row r="79" spans="1:5" x14ac:dyDescent="0.25">
      <c r="A79" s="11"/>
      <c r="B79" s="85"/>
      <c r="C79" s="85"/>
      <c r="D79" s="85"/>
      <c r="E79" s="85"/>
    </row>
    <row r="80" spans="1:5" ht="114.75" customHeight="1" x14ac:dyDescent="0.25">
      <c r="A80" s="11"/>
      <c r="B80" s="85" t="s">
        <v>294</v>
      </c>
      <c r="C80" s="85"/>
      <c r="D80" s="85"/>
      <c r="E80" s="85"/>
    </row>
    <row r="81" spans="1:5" x14ac:dyDescent="0.25">
      <c r="A81" s="11"/>
      <c r="B81" s="4"/>
    </row>
    <row r="82" spans="1:5" ht="15" customHeight="1" x14ac:dyDescent="0.25">
      <c r="A82" s="11" t="s">
        <v>1119</v>
      </c>
      <c r="B82" s="10" t="s">
        <v>4</v>
      </c>
      <c r="C82" s="10"/>
      <c r="D82" s="10"/>
      <c r="E82" s="10"/>
    </row>
    <row r="83" spans="1:5" x14ac:dyDescent="0.25">
      <c r="A83" s="11"/>
      <c r="B83" s="79"/>
      <c r="C83" s="77" t="s">
        <v>295</v>
      </c>
      <c r="D83" s="77" t="s">
        <v>296</v>
      </c>
    </row>
    <row r="84" spans="1:5" x14ac:dyDescent="0.25">
      <c r="A84" s="11"/>
      <c r="B84" s="85"/>
      <c r="C84" s="85"/>
      <c r="D84" s="85"/>
      <c r="E84" s="85"/>
    </row>
    <row r="85" spans="1:5" ht="25.5" customHeight="1" x14ac:dyDescent="0.25">
      <c r="A85" s="11"/>
      <c r="B85" s="85" t="s">
        <v>297</v>
      </c>
      <c r="C85" s="85"/>
      <c r="D85" s="85"/>
      <c r="E85" s="85"/>
    </row>
    <row r="86" spans="1:5" x14ac:dyDescent="0.25">
      <c r="A86" s="11"/>
      <c r="B86" s="4"/>
    </row>
    <row r="87" spans="1:5" ht="15" customHeight="1" x14ac:dyDescent="0.25">
      <c r="A87" s="11" t="s">
        <v>1120</v>
      </c>
      <c r="B87" s="10" t="s">
        <v>4</v>
      </c>
      <c r="C87" s="10"/>
      <c r="D87" s="10"/>
      <c r="E87" s="10"/>
    </row>
    <row r="88" spans="1:5" x14ac:dyDescent="0.25">
      <c r="A88" s="11"/>
      <c r="B88" s="82"/>
      <c r="C88" s="83" t="s">
        <v>298</v>
      </c>
      <c r="D88" s="84" t="s">
        <v>299</v>
      </c>
    </row>
    <row r="89" spans="1:5" x14ac:dyDescent="0.25">
      <c r="A89" s="11"/>
      <c r="B89" s="85"/>
      <c r="C89" s="85"/>
      <c r="D89" s="85"/>
      <c r="E89" s="85"/>
    </row>
    <row r="90" spans="1:5" ht="63.75" customHeight="1" x14ac:dyDescent="0.25">
      <c r="A90" s="11"/>
      <c r="B90" s="85" t="s">
        <v>300</v>
      </c>
      <c r="C90" s="85"/>
      <c r="D90" s="85"/>
      <c r="E90" s="85"/>
    </row>
    <row r="91" spans="1:5" x14ac:dyDescent="0.25">
      <c r="A91" s="11"/>
      <c r="B91" s="85"/>
      <c r="C91" s="85"/>
      <c r="D91" s="85"/>
      <c r="E91" s="85"/>
    </row>
    <row r="92" spans="1:5" x14ac:dyDescent="0.25">
      <c r="A92" s="11"/>
      <c r="B92" s="31" t="s">
        <v>301</v>
      </c>
      <c r="C92" s="18"/>
      <c r="D92" s="50" t="s">
        <v>302</v>
      </c>
      <c r="E92" s="18"/>
    </row>
    <row r="93" spans="1:5" x14ac:dyDescent="0.25">
      <c r="A93" s="11"/>
      <c r="B93" s="26" t="s">
        <v>303</v>
      </c>
      <c r="C93" s="25"/>
      <c r="D93" s="49" t="s">
        <v>304</v>
      </c>
      <c r="E93" s="25"/>
    </row>
    <row r="94" spans="1:5" x14ac:dyDescent="0.25">
      <c r="A94" s="11"/>
      <c r="B94" s="31" t="s">
        <v>305</v>
      </c>
      <c r="C94" s="18"/>
      <c r="D94" s="50" t="s">
        <v>304</v>
      </c>
      <c r="E94" s="18"/>
    </row>
    <row r="95" spans="1:5" x14ac:dyDescent="0.25">
      <c r="A95" s="11"/>
      <c r="B95" s="85"/>
      <c r="C95" s="85"/>
      <c r="D95" s="85"/>
      <c r="E95" s="85"/>
    </row>
    <row r="96" spans="1:5" ht="38.25" customHeight="1" x14ac:dyDescent="0.25">
      <c r="A96" s="11"/>
      <c r="B96" s="85" t="s">
        <v>306</v>
      </c>
      <c r="C96" s="85"/>
      <c r="D96" s="85"/>
      <c r="E96" s="85"/>
    </row>
    <row r="97" spans="1:5" x14ac:dyDescent="0.25">
      <c r="A97" s="11"/>
      <c r="B97" s="85"/>
      <c r="C97" s="85"/>
      <c r="D97" s="85"/>
      <c r="E97" s="85"/>
    </row>
    <row r="98" spans="1:5" ht="25.5" customHeight="1" x14ac:dyDescent="0.25">
      <c r="A98" s="11"/>
      <c r="B98" s="85" t="s">
        <v>307</v>
      </c>
      <c r="C98" s="85"/>
      <c r="D98" s="85"/>
      <c r="E98" s="85"/>
    </row>
    <row r="99" spans="1:5" x14ac:dyDescent="0.25">
      <c r="A99" s="11"/>
      <c r="B99" s="85"/>
      <c r="C99" s="85"/>
      <c r="D99" s="85"/>
      <c r="E99" s="85"/>
    </row>
    <row r="100" spans="1:5" ht="38.25" customHeight="1" x14ac:dyDescent="0.25">
      <c r="A100" s="11"/>
      <c r="B100" s="85" t="s">
        <v>308</v>
      </c>
      <c r="C100" s="85"/>
      <c r="D100" s="85"/>
      <c r="E100" s="85"/>
    </row>
    <row r="101" spans="1:5" x14ac:dyDescent="0.25">
      <c r="A101" s="11"/>
      <c r="B101" s="4"/>
    </row>
    <row r="102" spans="1:5" ht="15" customHeight="1" x14ac:dyDescent="0.25">
      <c r="A102" s="11" t="s">
        <v>1121</v>
      </c>
      <c r="B102" s="10" t="s">
        <v>4</v>
      </c>
      <c r="C102" s="10"/>
      <c r="D102" s="10"/>
      <c r="E102" s="10"/>
    </row>
    <row r="103" spans="1:5" ht="25.5" x14ac:dyDescent="0.25">
      <c r="A103" s="11"/>
      <c r="B103" s="79"/>
      <c r="C103" s="77" t="s">
        <v>309</v>
      </c>
      <c r="D103" s="77" t="s">
        <v>310</v>
      </c>
    </row>
    <row r="104" spans="1:5" x14ac:dyDescent="0.25">
      <c r="A104" s="11"/>
      <c r="B104" s="85"/>
      <c r="C104" s="85"/>
      <c r="D104" s="85"/>
      <c r="E104" s="85"/>
    </row>
    <row r="105" spans="1:5" ht="63.75" customHeight="1" x14ac:dyDescent="0.25">
      <c r="A105" s="11"/>
      <c r="B105" s="85" t="s">
        <v>311</v>
      </c>
      <c r="C105" s="85"/>
      <c r="D105" s="85"/>
      <c r="E105" s="85"/>
    </row>
    <row r="106" spans="1:5" x14ac:dyDescent="0.25">
      <c r="A106" s="11"/>
      <c r="B106" s="85"/>
      <c r="C106" s="85"/>
      <c r="D106" s="85"/>
      <c r="E106" s="85"/>
    </row>
    <row r="107" spans="1:5" ht="89.25" customHeight="1" x14ac:dyDescent="0.25">
      <c r="A107" s="11"/>
      <c r="B107" s="85" t="s">
        <v>312</v>
      </c>
      <c r="C107" s="85"/>
      <c r="D107" s="85"/>
      <c r="E107" s="85"/>
    </row>
    <row r="108" spans="1:5" x14ac:dyDescent="0.25">
      <c r="A108" s="11"/>
      <c r="B108" s="4"/>
    </row>
    <row r="109" spans="1:5" ht="15" customHeight="1" x14ac:dyDescent="0.25">
      <c r="A109" s="11" t="s">
        <v>1122</v>
      </c>
      <c r="B109" s="10" t="s">
        <v>4</v>
      </c>
      <c r="C109" s="10"/>
      <c r="D109" s="10"/>
      <c r="E109" s="10"/>
    </row>
    <row r="110" spans="1:5" x14ac:dyDescent="0.25">
      <c r="A110" s="11"/>
      <c r="B110" s="79"/>
      <c r="C110" s="77" t="s">
        <v>313</v>
      </c>
      <c r="D110" s="77" t="s">
        <v>314</v>
      </c>
    </row>
    <row r="111" spans="1:5" x14ac:dyDescent="0.25">
      <c r="A111" s="11"/>
      <c r="B111" s="4"/>
    </row>
    <row r="112" spans="1:5" ht="15" customHeight="1" x14ac:dyDescent="0.25">
      <c r="A112" s="11" t="s">
        <v>1123</v>
      </c>
      <c r="B112" s="10" t="s">
        <v>4</v>
      </c>
      <c r="C112" s="10"/>
      <c r="D112" s="10"/>
      <c r="E112" s="10"/>
    </row>
    <row r="113" spans="1:5" ht="63.75" customHeight="1" x14ac:dyDescent="0.25">
      <c r="A113" s="11"/>
      <c r="B113" s="85" t="s">
        <v>315</v>
      </c>
      <c r="C113" s="85"/>
      <c r="D113" s="85"/>
      <c r="E113" s="85"/>
    </row>
    <row r="114" spans="1:5" x14ac:dyDescent="0.25">
      <c r="A114" s="11"/>
      <c r="B114" s="75"/>
      <c r="C114" s="75"/>
      <c r="D114" s="75"/>
      <c r="E114" s="75"/>
    </row>
    <row r="115" spans="1:5" x14ac:dyDescent="0.25">
      <c r="A115" s="11"/>
      <c r="B115" s="79"/>
      <c r="C115" s="77" t="s">
        <v>316</v>
      </c>
      <c r="D115" s="77" t="s">
        <v>317</v>
      </c>
    </row>
    <row r="116" spans="1:5" x14ac:dyDescent="0.25">
      <c r="A116" s="11"/>
      <c r="B116" s="85"/>
      <c r="C116" s="85"/>
      <c r="D116" s="85"/>
      <c r="E116" s="85"/>
    </row>
    <row r="117" spans="1:5" ht="63.75" customHeight="1" x14ac:dyDescent="0.25">
      <c r="A117" s="11"/>
      <c r="B117" s="85" t="s">
        <v>318</v>
      </c>
      <c r="C117" s="85"/>
      <c r="D117" s="85"/>
      <c r="E117" s="85"/>
    </row>
    <row r="118" spans="1:5" x14ac:dyDescent="0.25">
      <c r="A118" s="11"/>
      <c r="B118" s="85"/>
      <c r="C118" s="85"/>
      <c r="D118" s="85"/>
      <c r="E118" s="85"/>
    </row>
    <row r="119" spans="1:5" ht="38.25" customHeight="1" x14ac:dyDescent="0.25">
      <c r="A119" s="11"/>
      <c r="B119" s="85" t="s">
        <v>319</v>
      </c>
      <c r="C119" s="85"/>
      <c r="D119" s="85"/>
      <c r="E119" s="85"/>
    </row>
    <row r="120" spans="1:5" x14ac:dyDescent="0.25">
      <c r="A120" s="11"/>
      <c r="B120" s="4"/>
    </row>
    <row r="121" spans="1:5" ht="15" customHeight="1" x14ac:dyDescent="0.25">
      <c r="A121" s="11" t="s">
        <v>1124</v>
      </c>
      <c r="B121" s="10" t="s">
        <v>4</v>
      </c>
      <c r="C121" s="10"/>
      <c r="D121" s="10"/>
      <c r="E121" s="10"/>
    </row>
    <row r="122" spans="1:5" x14ac:dyDescent="0.25">
      <c r="A122" s="11"/>
      <c r="B122" s="79"/>
      <c r="C122" s="77" t="s">
        <v>320</v>
      </c>
      <c r="D122" s="77" t="s">
        <v>321</v>
      </c>
    </row>
    <row r="123" spans="1:5" x14ac:dyDescent="0.25">
      <c r="A123" s="11"/>
      <c r="B123" s="85"/>
      <c r="C123" s="85"/>
      <c r="D123" s="85"/>
      <c r="E123" s="85"/>
    </row>
    <row r="124" spans="1:5" ht="89.25" customHeight="1" x14ac:dyDescent="0.25">
      <c r="A124" s="11"/>
      <c r="B124" s="85" t="s">
        <v>322</v>
      </c>
      <c r="C124" s="85"/>
      <c r="D124" s="85"/>
      <c r="E124" s="85"/>
    </row>
    <row r="125" spans="1:5" x14ac:dyDescent="0.25">
      <c r="A125" s="11"/>
      <c r="B125" s="4"/>
    </row>
    <row r="126" spans="1:5" ht="15" customHeight="1" x14ac:dyDescent="0.25">
      <c r="A126" s="11" t="s">
        <v>1125</v>
      </c>
      <c r="B126" s="10" t="s">
        <v>4</v>
      </c>
      <c r="C126" s="10"/>
      <c r="D126" s="10"/>
      <c r="E126" s="10"/>
    </row>
    <row r="127" spans="1:5" x14ac:dyDescent="0.25">
      <c r="A127" s="11"/>
      <c r="B127" s="79"/>
      <c r="C127" s="77" t="s">
        <v>323</v>
      </c>
      <c r="D127" s="77" t="s">
        <v>324</v>
      </c>
    </row>
    <row r="128" spans="1:5" x14ac:dyDescent="0.25">
      <c r="A128" s="11"/>
      <c r="B128" s="85"/>
      <c r="C128" s="85"/>
      <c r="D128" s="85"/>
      <c r="E128" s="85"/>
    </row>
    <row r="129" spans="1:5" ht="51" customHeight="1" x14ac:dyDescent="0.25">
      <c r="A129" s="11"/>
      <c r="B129" s="85" t="s">
        <v>325</v>
      </c>
      <c r="C129" s="85"/>
      <c r="D129" s="85"/>
      <c r="E129" s="85"/>
    </row>
    <row r="130" spans="1:5" x14ac:dyDescent="0.25">
      <c r="A130" s="11"/>
      <c r="B130" s="85"/>
      <c r="C130" s="85"/>
      <c r="D130" s="85"/>
      <c r="E130" s="85"/>
    </row>
    <row r="131" spans="1:5" ht="140.25" customHeight="1" x14ac:dyDescent="0.25">
      <c r="A131" s="11"/>
      <c r="B131" s="85" t="s">
        <v>326</v>
      </c>
      <c r="C131" s="85"/>
      <c r="D131" s="85"/>
      <c r="E131" s="85"/>
    </row>
    <row r="132" spans="1:5" x14ac:dyDescent="0.25">
      <c r="A132" s="11"/>
      <c r="B132" s="85"/>
      <c r="C132" s="85"/>
      <c r="D132" s="85"/>
      <c r="E132" s="85"/>
    </row>
    <row r="133" spans="1:5" ht="51" customHeight="1" x14ac:dyDescent="0.25">
      <c r="A133" s="11"/>
      <c r="B133" s="85" t="s">
        <v>327</v>
      </c>
      <c r="C133" s="85"/>
      <c r="D133" s="85"/>
      <c r="E133" s="85"/>
    </row>
    <row r="134" spans="1:5" x14ac:dyDescent="0.25">
      <c r="A134" s="11"/>
      <c r="B134" s="4"/>
    </row>
    <row r="135" spans="1:5" ht="15" customHeight="1" x14ac:dyDescent="0.25">
      <c r="A135" s="11" t="s">
        <v>1126</v>
      </c>
      <c r="B135" s="10" t="s">
        <v>4</v>
      </c>
      <c r="C135" s="10"/>
      <c r="D135" s="10"/>
      <c r="E135" s="10"/>
    </row>
    <row r="136" spans="1:5" x14ac:dyDescent="0.25">
      <c r="A136" s="11"/>
      <c r="B136" s="79"/>
      <c r="C136" s="77" t="s">
        <v>328</v>
      </c>
      <c r="D136" s="77" t="s">
        <v>329</v>
      </c>
    </row>
    <row r="137" spans="1:5" x14ac:dyDescent="0.25">
      <c r="A137" s="11"/>
      <c r="B137" s="85"/>
      <c r="C137" s="85"/>
      <c r="D137" s="85"/>
      <c r="E137" s="85"/>
    </row>
    <row r="138" spans="1:5" ht="38.25" customHeight="1" x14ac:dyDescent="0.25">
      <c r="A138" s="11"/>
      <c r="B138" s="85" t="s">
        <v>330</v>
      </c>
      <c r="C138" s="85"/>
      <c r="D138" s="85"/>
      <c r="E138" s="85"/>
    </row>
    <row r="139" spans="1:5" x14ac:dyDescent="0.25">
      <c r="A139" s="11"/>
      <c r="B139" s="4"/>
    </row>
    <row r="140" spans="1:5" ht="15" customHeight="1" x14ac:dyDescent="0.25">
      <c r="A140" s="11" t="s">
        <v>1127</v>
      </c>
      <c r="B140" s="10" t="s">
        <v>4</v>
      </c>
      <c r="C140" s="10"/>
      <c r="D140" s="10"/>
      <c r="E140" s="10"/>
    </row>
    <row r="141" spans="1:5" ht="25.5" x14ac:dyDescent="0.25">
      <c r="A141" s="11"/>
      <c r="B141" s="79"/>
      <c r="C141" s="77" t="s">
        <v>331</v>
      </c>
      <c r="D141" s="77" t="s">
        <v>332</v>
      </c>
    </row>
    <row r="142" spans="1:5" x14ac:dyDescent="0.25">
      <c r="A142" s="11"/>
      <c r="B142" s="85"/>
      <c r="C142" s="85"/>
      <c r="D142" s="85"/>
      <c r="E142" s="85"/>
    </row>
    <row r="143" spans="1:5" ht="76.5" customHeight="1" x14ac:dyDescent="0.25">
      <c r="A143" s="11"/>
      <c r="B143" s="85" t="s">
        <v>333</v>
      </c>
      <c r="C143" s="85"/>
      <c r="D143" s="85"/>
      <c r="E143" s="85"/>
    </row>
    <row r="144" spans="1:5" x14ac:dyDescent="0.25">
      <c r="A144" s="11"/>
      <c r="B144" s="4"/>
    </row>
    <row r="145" spans="1:5" ht="15" customHeight="1" x14ac:dyDescent="0.25">
      <c r="A145" s="11" t="s">
        <v>1128</v>
      </c>
      <c r="B145" s="10" t="s">
        <v>4</v>
      </c>
      <c r="C145" s="10"/>
      <c r="D145" s="10"/>
      <c r="E145" s="10"/>
    </row>
    <row r="146" spans="1:5" x14ac:dyDescent="0.25">
      <c r="A146" s="11"/>
      <c r="B146" s="79"/>
      <c r="C146" s="77" t="s">
        <v>334</v>
      </c>
      <c r="D146" s="77" t="s">
        <v>335</v>
      </c>
    </row>
    <row r="147" spans="1:5" x14ac:dyDescent="0.25">
      <c r="A147" s="11"/>
      <c r="B147" s="85"/>
      <c r="C147" s="85"/>
      <c r="D147" s="85"/>
      <c r="E147" s="85"/>
    </row>
    <row r="148" spans="1:5" ht="89.25" customHeight="1" x14ac:dyDescent="0.25">
      <c r="A148" s="11"/>
      <c r="B148" s="85" t="s">
        <v>336</v>
      </c>
      <c r="C148" s="85"/>
      <c r="D148" s="85"/>
      <c r="E148" s="85"/>
    </row>
    <row r="149" spans="1:5" x14ac:dyDescent="0.25">
      <c r="A149" s="11"/>
      <c r="B149" s="4"/>
    </row>
    <row r="150" spans="1:5" ht="15" customHeight="1" x14ac:dyDescent="0.25">
      <c r="A150" s="11" t="s">
        <v>1129</v>
      </c>
      <c r="B150" s="10" t="s">
        <v>4</v>
      </c>
      <c r="C150" s="10"/>
      <c r="D150" s="10"/>
      <c r="E150" s="10"/>
    </row>
    <row r="151" spans="1:5" x14ac:dyDescent="0.25">
      <c r="A151" s="11"/>
      <c r="B151" s="79"/>
      <c r="C151" s="77" t="s">
        <v>337</v>
      </c>
      <c r="D151" s="77" t="s">
        <v>338</v>
      </c>
    </row>
    <row r="152" spans="1:5" x14ac:dyDescent="0.25">
      <c r="A152" s="11"/>
      <c r="B152" s="85"/>
      <c r="C152" s="85"/>
      <c r="D152" s="85"/>
      <c r="E152" s="85"/>
    </row>
    <row r="153" spans="1:5" ht="114.75" customHeight="1" x14ac:dyDescent="0.25">
      <c r="A153" s="11"/>
      <c r="B153" s="85" t="s">
        <v>339</v>
      </c>
      <c r="C153" s="85"/>
      <c r="D153" s="85"/>
      <c r="E153" s="85"/>
    </row>
    <row r="154" spans="1:5" x14ac:dyDescent="0.25">
      <c r="A154" s="11"/>
      <c r="B154" s="85"/>
      <c r="C154" s="85"/>
      <c r="D154" s="85"/>
      <c r="E154" s="85"/>
    </row>
    <row r="155" spans="1:5" ht="38.25" customHeight="1" x14ac:dyDescent="0.25">
      <c r="A155" s="11"/>
      <c r="B155" s="85" t="s">
        <v>340</v>
      </c>
      <c r="C155" s="85"/>
      <c r="D155" s="85"/>
      <c r="E155" s="85"/>
    </row>
    <row r="156" spans="1:5" x14ac:dyDescent="0.25">
      <c r="A156" s="11"/>
      <c r="B156" s="87"/>
      <c r="C156" s="87"/>
      <c r="D156" s="87"/>
      <c r="E156" s="87"/>
    </row>
    <row r="157" spans="1:5" ht="38.25" x14ac:dyDescent="0.25">
      <c r="A157" s="11"/>
      <c r="B157" s="79"/>
      <c r="C157" s="79" t="s">
        <v>266</v>
      </c>
      <c r="D157" s="79" t="s">
        <v>342</v>
      </c>
    </row>
    <row r="158" spans="1:5" x14ac:dyDescent="0.25">
      <c r="A158" s="11"/>
      <c r="B158" s="87"/>
      <c r="C158" s="87"/>
      <c r="D158" s="87"/>
      <c r="E158" s="87"/>
    </row>
    <row r="159" spans="1:5" x14ac:dyDescent="0.25">
      <c r="A159" s="11"/>
      <c r="B159" s="79"/>
      <c r="C159" s="79" t="s">
        <v>266</v>
      </c>
      <c r="D159" s="79" t="s">
        <v>343</v>
      </c>
    </row>
    <row r="160" spans="1:5" x14ac:dyDescent="0.25">
      <c r="A160" s="11"/>
      <c r="B160" s="87"/>
      <c r="C160" s="87"/>
      <c r="D160" s="87"/>
      <c r="E160" s="87"/>
    </row>
    <row r="161" spans="1:5" ht="25.5" x14ac:dyDescent="0.25">
      <c r="A161" s="11"/>
      <c r="B161" s="79"/>
      <c r="C161" s="79" t="s">
        <v>266</v>
      </c>
      <c r="D161" s="79" t="s">
        <v>344</v>
      </c>
    </row>
    <row r="162" spans="1:5" x14ac:dyDescent="0.25">
      <c r="A162" s="11"/>
      <c r="B162" s="87"/>
      <c r="C162" s="87"/>
      <c r="D162" s="87"/>
      <c r="E162" s="87"/>
    </row>
    <row r="163" spans="1:5" ht="25.5" x14ac:dyDescent="0.25">
      <c r="A163" s="11"/>
      <c r="B163" s="79"/>
      <c r="C163" s="79" t="s">
        <v>266</v>
      </c>
      <c r="D163" s="79" t="s">
        <v>345</v>
      </c>
    </row>
    <row r="164" spans="1:5" x14ac:dyDescent="0.25">
      <c r="A164" s="11"/>
      <c r="B164" s="87"/>
      <c r="C164" s="87"/>
      <c r="D164" s="87"/>
      <c r="E164" s="87"/>
    </row>
    <row r="165" spans="1:5" ht="140.25" x14ac:dyDescent="0.25">
      <c r="A165" s="11"/>
      <c r="B165" s="79"/>
      <c r="C165" s="79" t="s">
        <v>266</v>
      </c>
      <c r="D165" s="79" t="s">
        <v>346</v>
      </c>
    </row>
    <row r="166" spans="1:5" x14ac:dyDescent="0.25">
      <c r="A166" s="11"/>
      <c r="B166" s="87"/>
      <c r="C166" s="87"/>
      <c r="D166" s="87"/>
      <c r="E166" s="87"/>
    </row>
    <row r="167" spans="1:5" ht="140.25" x14ac:dyDescent="0.25">
      <c r="A167" s="11"/>
      <c r="B167" s="79"/>
      <c r="C167" s="79" t="s">
        <v>266</v>
      </c>
      <c r="D167" s="79" t="s">
        <v>347</v>
      </c>
    </row>
    <row r="168" spans="1:5" x14ac:dyDescent="0.25">
      <c r="A168" s="11"/>
      <c r="B168" s="85"/>
      <c r="C168" s="85"/>
      <c r="D168" s="85"/>
      <c r="E168" s="85"/>
    </row>
    <row r="169" spans="1:5" ht="25.5" customHeight="1" x14ac:dyDescent="0.25">
      <c r="A169" s="11"/>
      <c r="B169" s="85" t="s">
        <v>348</v>
      </c>
      <c r="C169" s="85"/>
      <c r="D169" s="85"/>
      <c r="E169" s="85"/>
    </row>
    <row r="170" spans="1:5" x14ac:dyDescent="0.25">
      <c r="A170" s="11"/>
      <c r="B170" s="85"/>
      <c r="C170" s="85"/>
      <c r="D170" s="85"/>
      <c r="E170" s="85"/>
    </row>
    <row r="171" spans="1:5" ht="25.5" customHeight="1" x14ac:dyDescent="0.25">
      <c r="A171" s="11"/>
      <c r="B171" s="85" t="s">
        <v>349</v>
      </c>
      <c r="C171" s="85"/>
      <c r="D171" s="85"/>
      <c r="E171" s="85"/>
    </row>
    <row r="172" spans="1:5" x14ac:dyDescent="0.25">
      <c r="A172" s="11"/>
      <c r="B172" s="4"/>
    </row>
    <row r="173" spans="1:5" ht="15" customHeight="1" x14ac:dyDescent="0.25">
      <c r="A173" s="11" t="s">
        <v>1130</v>
      </c>
      <c r="B173" s="10" t="s">
        <v>4</v>
      </c>
      <c r="C173" s="10"/>
      <c r="D173" s="10"/>
      <c r="E173" s="10"/>
    </row>
    <row r="174" spans="1:5" x14ac:dyDescent="0.25">
      <c r="A174" s="11"/>
      <c r="B174" s="79"/>
      <c r="C174" s="77" t="s">
        <v>350</v>
      </c>
      <c r="D174" s="77" t="s">
        <v>351</v>
      </c>
    </row>
    <row r="175" spans="1:5" x14ac:dyDescent="0.25">
      <c r="A175" s="11"/>
      <c r="B175" s="85"/>
      <c r="C175" s="85"/>
      <c r="D175" s="85"/>
      <c r="E175" s="85"/>
    </row>
    <row r="176" spans="1:5" ht="76.5" customHeight="1" x14ac:dyDescent="0.25">
      <c r="A176" s="11"/>
      <c r="B176" s="85" t="s">
        <v>352</v>
      </c>
      <c r="C176" s="85"/>
      <c r="D176" s="85"/>
      <c r="E176" s="85"/>
    </row>
    <row r="177" spans="1:5" x14ac:dyDescent="0.25">
      <c r="A177" s="11"/>
      <c r="B177" s="4"/>
    </row>
    <row r="178" spans="1:5" ht="15" customHeight="1" x14ac:dyDescent="0.25">
      <c r="A178" s="11" t="s">
        <v>1131</v>
      </c>
      <c r="B178" s="10" t="s">
        <v>4</v>
      </c>
      <c r="C178" s="10"/>
      <c r="D178" s="10"/>
      <c r="E178" s="10"/>
    </row>
    <row r="179" spans="1:5" x14ac:dyDescent="0.25">
      <c r="A179" s="11"/>
      <c r="B179" s="79"/>
      <c r="C179" s="77" t="s">
        <v>353</v>
      </c>
      <c r="D179" s="77" t="s">
        <v>354</v>
      </c>
    </row>
    <row r="180" spans="1:5" x14ac:dyDescent="0.25">
      <c r="A180" s="11"/>
      <c r="B180" s="85"/>
      <c r="C180" s="85"/>
      <c r="D180" s="85"/>
      <c r="E180" s="85"/>
    </row>
    <row r="181" spans="1:5" ht="25.5" customHeight="1" x14ac:dyDescent="0.25">
      <c r="A181" s="11"/>
      <c r="B181" s="85" t="s">
        <v>355</v>
      </c>
      <c r="C181" s="85"/>
      <c r="D181" s="85"/>
      <c r="E181" s="85"/>
    </row>
    <row r="182" spans="1:5" x14ac:dyDescent="0.25">
      <c r="A182" s="11"/>
      <c r="B182" s="4"/>
    </row>
  </sheetData>
  <mergeCells count="146">
    <mergeCell ref="A173:A177"/>
    <mergeCell ref="B173:E173"/>
    <mergeCell ref="B175:E175"/>
    <mergeCell ref="B176:E176"/>
    <mergeCell ref="A178:A182"/>
    <mergeCell ref="B178:E178"/>
    <mergeCell ref="B180:E180"/>
    <mergeCell ref="B181:E181"/>
    <mergeCell ref="B164:E164"/>
    <mergeCell ref="B166:E166"/>
    <mergeCell ref="B168:E168"/>
    <mergeCell ref="B169:E169"/>
    <mergeCell ref="B170:E170"/>
    <mergeCell ref="B171:E171"/>
    <mergeCell ref="A150:A172"/>
    <mergeCell ref="B150:E150"/>
    <mergeCell ref="B152:E152"/>
    <mergeCell ref="B153:E153"/>
    <mergeCell ref="B154:E154"/>
    <mergeCell ref="B155:E155"/>
    <mergeCell ref="B156:E156"/>
    <mergeCell ref="B158:E158"/>
    <mergeCell ref="B160:E160"/>
    <mergeCell ref="B162:E162"/>
    <mergeCell ref="A140:A144"/>
    <mergeCell ref="B140:E140"/>
    <mergeCell ref="B142:E142"/>
    <mergeCell ref="B143:E143"/>
    <mergeCell ref="A145:A149"/>
    <mergeCell ref="B145:E145"/>
    <mergeCell ref="B147:E147"/>
    <mergeCell ref="B148:E148"/>
    <mergeCell ref="B131:E131"/>
    <mergeCell ref="B132:E132"/>
    <mergeCell ref="B133:E133"/>
    <mergeCell ref="A135:A139"/>
    <mergeCell ref="B135:E135"/>
    <mergeCell ref="B137:E137"/>
    <mergeCell ref="B138:E138"/>
    <mergeCell ref="B119:E119"/>
    <mergeCell ref="A121:A125"/>
    <mergeCell ref="B121:E121"/>
    <mergeCell ref="B123:E123"/>
    <mergeCell ref="B124:E124"/>
    <mergeCell ref="A126:A134"/>
    <mergeCell ref="B126:E126"/>
    <mergeCell ref="B128:E128"/>
    <mergeCell ref="B129:E129"/>
    <mergeCell ref="B130:E130"/>
    <mergeCell ref="B107:E107"/>
    <mergeCell ref="A109:A111"/>
    <mergeCell ref="B109:E109"/>
    <mergeCell ref="A112:A120"/>
    <mergeCell ref="B112:E112"/>
    <mergeCell ref="B113:E113"/>
    <mergeCell ref="B114:E114"/>
    <mergeCell ref="B116:E116"/>
    <mergeCell ref="B117:E117"/>
    <mergeCell ref="B118:E118"/>
    <mergeCell ref="B96:E96"/>
    <mergeCell ref="B97:E97"/>
    <mergeCell ref="B98:E98"/>
    <mergeCell ref="B99:E99"/>
    <mergeCell ref="B100:E100"/>
    <mergeCell ref="A102:A108"/>
    <mergeCell ref="B102:E102"/>
    <mergeCell ref="B104:E104"/>
    <mergeCell ref="B105:E105"/>
    <mergeCell ref="B106:E106"/>
    <mergeCell ref="A82:A86"/>
    <mergeCell ref="B82:E82"/>
    <mergeCell ref="B84:E84"/>
    <mergeCell ref="B85:E85"/>
    <mergeCell ref="A87:A101"/>
    <mergeCell ref="B87:E87"/>
    <mergeCell ref="B89:E89"/>
    <mergeCell ref="B90:E90"/>
    <mergeCell ref="B91:E91"/>
    <mergeCell ref="B95:E95"/>
    <mergeCell ref="A72:A76"/>
    <mergeCell ref="B72:E72"/>
    <mergeCell ref="B74:E74"/>
    <mergeCell ref="B75:E75"/>
    <mergeCell ref="A77:A81"/>
    <mergeCell ref="B77:E77"/>
    <mergeCell ref="B79:E79"/>
    <mergeCell ref="B80:E80"/>
    <mergeCell ref="A63:A71"/>
    <mergeCell ref="B63:E63"/>
    <mergeCell ref="B65:E65"/>
    <mergeCell ref="B66:E66"/>
    <mergeCell ref="B67:E67"/>
    <mergeCell ref="B68:E68"/>
    <mergeCell ref="B69:E69"/>
    <mergeCell ref="B70:E70"/>
    <mergeCell ref="A56:A62"/>
    <mergeCell ref="B56:E56"/>
    <mergeCell ref="B58:E58"/>
    <mergeCell ref="B59:E59"/>
    <mergeCell ref="B60:E60"/>
    <mergeCell ref="B61:E61"/>
    <mergeCell ref="A46:A50"/>
    <mergeCell ref="B46:E46"/>
    <mergeCell ref="B48:E48"/>
    <mergeCell ref="B49:E49"/>
    <mergeCell ref="A51:A55"/>
    <mergeCell ref="B51:E51"/>
    <mergeCell ref="B53:E53"/>
    <mergeCell ref="B54:E54"/>
    <mergeCell ref="B32:E32"/>
    <mergeCell ref="B34:E34"/>
    <mergeCell ref="B36:E36"/>
    <mergeCell ref="B38:E38"/>
    <mergeCell ref="B39:E39"/>
    <mergeCell ref="A41:A45"/>
    <mergeCell ref="B41:E41"/>
    <mergeCell ref="B43:E43"/>
    <mergeCell ref="B44:E44"/>
    <mergeCell ref="B19:E19"/>
    <mergeCell ref="B20:E20"/>
    <mergeCell ref="A22:A40"/>
    <mergeCell ref="B22:E22"/>
    <mergeCell ref="B24:E24"/>
    <mergeCell ref="B25:E25"/>
    <mergeCell ref="B26:E26"/>
    <mergeCell ref="B27:E27"/>
    <mergeCell ref="B28:E28"/>
    <mergeCell ref="B30:E30"/>
    <mergeCell ref="A9:A21"/>
    <mergeCell ref="B9:E9"/>
    <mergeCell ref="B11:E11"/>
    <mergeCell ref="B12:E12"/>
    <mergeCell ref="B13:E13"/>
    <mergeCell ref="B14:E14"/>
    <mergeCell ref="B15:E15"/>
    <mergeCell ref="B16:E16"/>
    <mergeCell ref="B17:E17"/>
    <mergeCell ref="B18:E18"/>
    <mergeCell ref="A1:A2"/>
    <mergeCell ref="B1:E1"/>
    <mergeCell ref="B2:E2"/>
    <mergeCell ref="B3:E3"/>
    <mergeCell ref="A4:A8"/>
    <mergeCell ref="B4:E4"/>
    <mergeCell ref="B6:E6"/>
    <mergeCell ref="B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4" max="4" width="3" customWidth="1"/>
    <col min="5" max="5" width="9.85546875" customWidth="1"/>
    <col min="7" max="7" width="2.140625" customWidth="1"/>
    <col min="8" max="8" width="6.5703125" customWidth="1"/>
    <col min="10" max="10" width="4" customWidth="1"/>
    <col min="11" max="11" width="12" customWidth="1"/>
    <col min="13" max="13" width="2" customWidth="1"/>
    <col min="14" max="14" width="8.140625" customWidth="1"/>
    <col min="16" max="16" width="2.140625" customWidth="1"/>
    <col min="17" max="17" width="8.7109375" customWidth="1"/>
  </cols>
  <sheetData>
    <row r="1" spans="1:18" ht="15" customHeight="1" x14ac:dyDescent="0.25">
      <c r="A1" s="7" t="s">
        <v>1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96</v>
      </c>
      <c r="B3" s="10" t="s">
        <v>4</v>
      </c>
      <c r="C3" s="10"/>
      <c r="D3" s="10"/>
      <c r="E3" s="10"/>
      <c r="F3" s="10"/>
      <c r="G3" s="10"/>
      <c r="H3" s="10"/>
      <c r="I3" s="10"/>
      <c r="J3" s="10"/>
      <c r="K3" s="10"/>
      <c r="L3" s="10"/>
      <c r="M3" s="10"/>
      <c r="N3" s="10"/>
      <c r="O3" s="10"/>
      <c r="P3" s="10"/>
      <c r="Q3" s="10"/>
      <c r="R3" s="10"/>
    </row>
    <row r="4" spans="1:18" ht="15" customHeight="1" x14ac:dyDescent="0.25">
      <c r="A4" s="11" t="s">
        <v>1133</v>
      </c>
      <c r="B4" s="10" t="s">
        <v>4</v>
      </c>
      <c r="C4" s="10"/>
      <c r="D4" s="10"/>
      <c r="E4" s="10"/>
      <c r="F4" s="10"/>
      <c r="G4" s="10"/>
      <c r="H4" s="10"/>
      <c r="I4" s="10"/>
      <c r="J4" s="10"/>
      <c r="K4" s="10"/>
      <c r="L4" s="10"/>
      <c r="M4" s="10"/>
      <c r="N4" s="10"/>
      <c r="O4" s="10"/>
      <c r="P4" s="10"/>
      <c r="Q4" s="10"/>
      <c r="R4" s="10"/>
    </row>
    <row r="5" spans="1:18" x14ac:dyDescent="0.25">
      <c r="A5" s="11"/>
      <c r="B5" s="12" t="s">
        <v>200</v>
      </c>
      <c r="C5" s="42"/>
      <c r="D5" s="43" t="s">
        <v>202</v>
      </c>
      <c r="E5" s="43"/>
      <c r="F5" s="42"/>
      <c r="G5" s="43" t="s">
        <v>204</v>
      </c>
      <c r="H5" s="43"/>
      <c r="I5" s="42"/>
      <c r="J5" s="43" t="s">
        <v>205</v>
      </c>
      <c r="K5" s="43"/>
      <c r="L5" s="42"/>
      <c r="M5" s="43" t="s">
        <v>206</v>
      </c>
      <c r="N5" s="43"/>
      <c r="O5" s="42"/>
      <c r="P5" s="43" t="s">
        <v>208</v>
      </c>
      <c r="Q5" s="43"/>
      <c r="R5" s="42"/>
    </row>
    <row r="6" spans="1:18" ht="15.75" thickBot="1" x14ac:dyDescent="0.3">
      <c r="A6" s="11"/>
      <c r="B6" s="13" t="s">
        <v>201</v>
      </c>
      <c r="C6" s="42"/>
      <c r="D6" s="44" t="s">
        <v>203</v>
      </c>
      <c r="E6" s="44"/>
      <c r="F6" s="42"/>
      <c r="G6" s="44"/>
      <c r="H6" s="44"/>
      <c r="I6" s="42"/>
      <c r="J6" s="44"/>
      <c r="K6" s="44"/>
      <c r="L6" s="42"/>
      <c r="M6" s="44" t="s">
        <v>207</v>
      </c>
      <c r="N6" s="44"/>
      <c r="O6" s="42"/>
      <c r="P6" s="44"/>
      <c r="Q6" s="44"/>
      <c r="R6" s="42"/>
    </row>
    <row r="7" spans="1:18" x14ac:dyDescent="0.25">
      <c r="A7" s="11"/>
      <c r="B7" s="17" t="s">
        <v>209</v>
      </c>
      <c r="C7" s="18"/>
      <c r="D7" s="19" t="s">
        <v>210</v>
      </c>
      <c r="E7" s="20">
        <v>635.1</v>
      </c>
      <c r="F7" s="21"/>
      <c r="G7" s="17" t="s">
        <v>210</v>
      </c>
      <c r="H7" s="20">
        <v>192.3</v>
      </c>
      <c r="I7" s="21"/>
      <c r="J7" s="17" t="s">
        <v>210</v>
      </c>
      <c r="K7" s="20">
        <v>224</v>
      </c>
      <c r="L7" s="21"/>
      <c r="M7" s="17" t="s">
        <v>210</v>
      </c>
      <c r="N7" s="22" t="s">
        <v>211</v>
      </c>
      <c r="O7" s="21"/>
      <c r="P7" s="17" t="s">
        <v>210</v>
      </c>
      <c r="Q7" s="23">
        <v>1051.4000000000001</v>
      </c>
      <c r="R7" s="18"/>
    </row>
    <row r="8" spans="1:18" x14ac:dyDescent="0.25">
      <c r="A8" s="11"/>
      <c r="B8" s="24" t="s">
        <v>212</v>
      </c>
      <c r="C8" s="25"/>
      <c r="D8" s="26"/>
      <c r="E8" s="27" t="s">
        <v>211</v>
      </c>
      <c r="F8" s="28"/>
      <c r="G8" s="24"/>
      <c r="H8" s="27" t="s">
        <v>211</v>
      </c>
      <c r="I8" s="28"/>
      <c r="J8" s="24"/>
      <c r="K8" s="29">
        <v>24.8</v>
      </c>
      <c r="L8" s="28"/>
      <c r="M8" s="24"/>
      <c r="N8" s="29">
        <v>-24.8</v>
      </c>
      <c r="O8" s="28"/>
      <c r="P8" s="24"/>
      <c r="Q8" s="29" t="s">
        <v>211</v>
      </c>
      <c r="R8" s="25"/>
    </row>
    <row r="9" spans="1:18" x14ac:dyDescent="0.25">
      <c r="A9" s="11"/>
      <c r="B9" s="30" t="s">
        <v>79</v>
      </c>
      <c r="C9" s="18"/>
      <c r="D9" s="31"/>
      <c r="E9" s="32">
        <v>40.4</v>
      </c>
      <c r="F9" s="21"/>
      <c r="G9" s="30"/>
      <c r="H9" s="32">
        <v>5.0999999999999996</v>
      </c>
      <c r="I9" s="21"/>
      <c r="J9" s="30"/>
      <c r="K9" s="32">
        <v>1.5</v>
      </c>
      <c r="L9" s="21"/>
      <c r="M9" s="30"/>
      <c r="N9" s="33" t="s">
        <v>211</v>
      </c>
      <c r="O9" s="21"/>
      <c r="P9" s="30"/>
      <c r="Q9" s="32">
        <v>47</v>
      </c>
      <c r="R9" s="18"/>
    </row>
    <row r="10" spans="1:18" x14ac:dyDescent="0.25">
      <c r="A10" s="11"/>
      <c r="B10" s="34" t="s">
        <v>81</v>
      </c>
      <c r="C10" s="25"/>
      <c r="D10" s="25"/>
      <c r="E10" s="35">
        <v>0.6</v>
      </c>
      <c r="F10" s="28"/>
      <c r="G10" s="28"/>
      <c r="H10" s="35">
        <v>0.4</v>
      </c>
      <c r="I10" s="28"/>
      <c r="J10" s="28"/>
      <c r="K10" s="35">
        <v>0.2</v>
      </c>
      <c r="L10" s="28"/>
      <c r="M10" s="28"/>
      <c r="N10" s="35" t="s">
        <v>211</v>
      </c>
      <c r="O10" s="28"/>
      <c r="P10" s="28"/>
      <c r="Q10" s="35">
        <v>1.2</v>
      </c>
      <c r="R10" s="25"/>
    </row>
    <row r="11" spans="1:18" x14ac:dyDescent="0.25">
      <c r="A11" s="11"/>
      <c r="B11" s="36" t="s">
        <v>82</v>
      </c>
      <c r="C11" s="18"/>
      <c r="D11" s="18"/>
      <c r="E11" s="37">
        <v>86.9</v>
      </c>
      <c r="F11" s="21"/>
      <c r="G11" s="21"/>
      <c r="H11" s="37" t="s">
        <v>211</v>
      </c>
      <c r="I11" s="21"/>
      <c r="J11" s="21"/>
      <c r="K11" s="37" t="s">
        <v>211</v>
      </c>
      <c r="L11" s="21"/>
      <c r="M11" s="21"/>
      <c r="N11" s="37" t="s">
        <v>211</v>
      </c>
      <c r="O11" s="21"/>
      <c r="P11" s="21"/>
      <c r="Q11" s="37">
        <v>86.9</v>
      </c>
      <c r="R11" s="18"/>
    </row>
    <row r="12" spans="1:18" x14ac:dyDescent="0.25">
      <c r="A12" s="11"/>
      <c r="B12" s="24" t="s">
        <v>84</v>
      </c>
      <c r="C12" s="25"/>
      <c r="D12" s="26"/>
      <c r="E12" s="29">
        <v>-102.3</v>
      </c>
      <c r="F12" s="28"/>
      <c r="G12" s="24"/>
      <c r="H12" s="29">
        <v>8.4</v>
      </c>
      <c r="I12" s="28"/>
      <c r="J12" s="24"/>
      <c r="K12" s="29">
        <v>6.1</v>
      </c>
      <c r="L12" s="28"/>
      <c r="M12" s="24"/>
      <c r="N12" s="27" t="s">
        <v>211</v>
      </c>
      <c r="O12" s="28"/>
      <c r="P12" s="24"/>
      <c r="Q12" s="29">
        <v>-87.8</v>
      </c>
      <c r="R12" s="25"/>
    </row>
    <row r="13" spans="1:18" x14ac:dyDescent="0.25">
      <c r="A13" s="11"/>
      <c r="B13" s="30" t="s">
        <v>213</v>
      </c>
      <c r="C13" s="18"/>
      <c r="D13" s="31"/>
      <c r="E13" s="32">
        <v>464</v>
      </c>
      <c r="F13" s="21"/>
      <c r="G13" s="30"/>
      <c r="H13" s="32">
        <v>149.9</v>
      </c>
      <c r="I13" s="21"/>
      <c r="J13" s="30"/>
      <c r="K13" s="32">
        <v>86.2</v>
      </c>
      <c r="L13" s="21"/>
      <c r="M13" s="30"/>
      <c r="N13" s="33" t="s">
        <v>211</v>
      </c>
      <c r="O13" s="21"/>
      <c r="P13" s="30"/>
      <c r="Q13" s="32">
        <v>700.1</v>
      </c>
      <c r="R13" s="18"/>
    </row>
    <row r="14" spans="1:18" ht="15.75" thickBot="1" x14ac:dyDescent="0.3">
      <c r="A14" s="11"/>
      <c r="B14" s="24" t="s">
        <v>167</v>
      </c>
      <c r="C14" s="25"/>
      <c r="D14" s="38"/>
      <c r="E14" s="39">
        <v>15.4</v>
      </c>
      <c r="F14" s="28"/>
      <c r="G14" s="40"/>
      <c r="H14" s="39">
        <v>2</v>
      </c>
      <c r="I14" s="28"/>
      <c r="J14" s="40"/>
      <c r="K14" s="39">
        <v>6</v>
      </c>
      <c r="L14" s="28"/>
      <c r="M14" s="40"/>
      <c r="N14" s="41" t="s">
        <v>211</v>
      </c>
      <c r="O14" s="28"/>
      <c r="P14" s="40"/>
      <c r="Q14" s="39">
        <v>23.4</v>
      </c>
      <c r="R14" s="25"/>
    </row>
    <row r="15" spans="1:18" x14ac:dyDescent="0.25">
      <c r="A15" s="11"/>
      <c r="B15" s="75"/>
      <c r="C15" s="75"/>
      <c r="D15" s="75"/>
      <c r="E15" s="75"/>
      <c r="F15" s="75"/>
      <c r="G15" s="75"/>
      <c r="H15" s="75"/>
      <c r="I15" s="75"/>
      <c r="J15" s="75"/>
      <c r="K15" s="75"/>
      <c r="L15" s="75"/>
      <c r="M15" s="75"/>
      <c r="N15" s="75"/>
      <c r="O15" s="75"/>
      <c r="P15" s="75"/>
      <c r="Q15" s="75"/>
      <c r="R15" s="75"/>
    </row>
    <row r="16" spans="1:18" x14ac:dyDescent="0.25">
      <c r="A16" s="11"/>
      <c r="B16" s="45" t="s">
        <v>214</v>
      </c>
      <c r="C16" s="42"/>
      <c r="D16" s="52" t="s">
        <v>202</v>
      </c>
      <c r="E16" s="52"/>
      <c r="F16" s="42"/>
      <c r="G16" s="52" t="s">
        <v>204</v>
      </c>
      <c r="H16" s="52"/>
      <c r="I16" s="42"/>
      <c r="J16" s="52" t="s">
        <v>205</v>
      </c>
      <c r="K16" s="52"/>
      <c r="L16" s="42"/>
      <c r="M16" s="52" t="s">
        <v>206</v>
      </c>
      <c r="N16" s="52"/>
      <c r="O16" s="42"/>
      <c r="P16" s="52" t="s">
        <v>208</v>
      </c>
      <c r="Q16" s="52"/>
      <c r="R16" s="42"/>
    </row>
    <row r="17" spans="1:18" ht="15.75" thickBot="1" x14ac:dyDescent="0.3">
      <c r="A17" s="11"/>
      <c r="B17" s="46" t="s">
        <v>201</v>
      </c>
      <c r="C17" s="42"/>
      <c r="D17" s="53" t="s">
        <v>203</v>
      </c>
      <c r="E17" s="53"/>
      <c r="F17" s="42"/>
      <c r="G17" s="53"/>
      <c r="H17" s="53"/>
      <c r="I17" s="42"/>
      <c r="J17" s="53"/>
      <c r="K17" s="53"/>
      <c r="L17" s="42"/>
      <c r="M17" s="53" t="s">
        <v>207</v>
      </c>
      <c r="N17" s="53"/>
      <c r="O17" s="42"/>
      <c r="P17" s="53"/>
      <c r="Q17" s="53"/>
      <c r="R17" s="42"/>
    </row>
    <row r="18" spans="1:18" x14ac:dyDescent="0.25">
      <c r="A18" s="11"/>
      <c r="B18" s="19" t="s">
        <v>209</v>
      </c>
      <c r="C18" s="18"/>
      <c r="D18" s="19" t="s">
        <v>210</v>
      </c>
      <c r="E18" s="48">
        <v>171.8</v>
      </c>
      <c r="F18" s="18"/>
      <c r="G18" s="19" t="s">
        <v>210</v>
      </c>
      <c r="H18" s="48">
        <v>44</v>
      </c>
      <c r="I18" s="18"/>
      <c r="J18" s="19" t="s">
        <v>210</v>
      </c>
      <c r="K18" s="48">
        <v>44.7</v>
      </c>
      <c r="L18" s="18"/>
      <c r="M18" s="19" t="s">
        <v>210</v>
      </c>
      <c r="N18" s="48" t="s">
        <v>211</v>
      </c>
      <c r="O18" s="18"/>
      <c r="P18" s="19" t="s">
        <v>210</v>
      </c>
      <c r="Q18" s="48">
        <v>260.5</v>
      </c>
      <c r="R18" s="18"/>
    </row>
    <row r="19" spans="1:18" x14ac:dyDescent="0.25">
      <c r="A19" s="11"/>
      <c r="B19" s="26" t="s">
        <v>212</v>
      </c>
      <c r="C19" s="25"/>
      <c r="D19" s="26"/>
      <c r="E19" s="49" t="s">
        <v>211</v>
      </c>
      <c r="F19" s="25"/>
      <c r="G19" s="26"/>
      <c r="H19" s="49" t="s">
        <v>211</v>
      </c>
      <c r="I19" s="25"/>
      <c r="J19" s="26"/>
      <c r="K19" s="49">
        <v>7.1</v>
      </c>
      <c r="L19" s="25"/>
      <c r="M19" s="26"/>
      <c r="N19" s="49">
        <v>-7.1</v>
      </c>
      <c r="O19" s="25"/>
      <c r="P19" s="26"/>
      <c r="Q19" s="49" t="s">
        <v>211</v>
      </c>
      <c r="R19" s="25"/>
    </row>
    <row r="20" spans="1:18" x14ac:dyDescent="0.25">
      <c r="A20" s="11"/>
      <c r="B20" s="31" t="s">
        <v>79</v>
      </c>
      <c r="C20" s="18"/>
      <c r="D20" s="31"/>
      <c r="E20" s="50">
        <v>11.2</v>
      </c>
      <c r="F20" s="18"/>
      <c r="G20" s="31"/>
      <c r="H20" s="50">
        <v>1.4</v>
      </c>
      <c r="I20" s="18"/>
      <c r="J20" s="31"/>
      <c r="K20" s="50">
        <v>0.3</v>
      </c>
      <c r="L20" s="18"/>
      <c r="M20" s="31"/>
      <c r="N20" s="50" t="s">
        <v>211</v>
      </c>
      <c r="O20" s="18"/>
      <c r="P20" s="31"/>
      <c r="Q20" s="50">
        <v>12.9</v>
      </c>
      <c r="R20" s="18"/>
    </row>
    <row r="21" spans="1:18" x14ac:dyDescent="0.25">
      <c r="A21" s="11"/>
      <c r="B21" s="26" t="s">
        <v>84</v>
      </c>
      <c r="C21" s="25"/>
      <c r="D21" s="26"/>
      <c r="E21" s="49">
        <v>1.2</v>
      </c>
      <c r="F21" s="25"/>
      <c r="G21" s="26"/>
      <c r="H21" s="49">
        <v>2.4</v>
      </c>
      <c r="I21" s="25"/>
      <c r="J21" s="26"/>
      <c r="K21" s="49">
        <v>-9.3000000000000007</v>
      </c>
      <c r="L21" s="25"/>
      <c r="M21" s="26"/>
      <c r="N21" s="49" t="s">
        <v>211</v>
      </c>
      <c r="O21" s="25"/>
      <c r="P21" s="26"/>
      <c r="Q21" s="49">
        <v>-5.7</v>
      </c>
      <c r="R21" s="25"/>
    </row>
    <row r="22" spans="1:18" x14ac:dyDescent="0.25">
      <c r="A22" s="11"/>
      <c r="B22" s="31" t="s">
        <v>213</v>
      </c>
      <c r="C22" s="18"/>
      <c r="D22" s="31"/>
      <c r="E22" s="50">
        <v>710.5</v>
      </c>
      <c r="F22" s="18"/>
      <c r="G22" s="31"/>
      <c r="H22" s="50">
        <v>182.6</v>
      </c>
      <c r="I22" s="18"/>
      <c r="J22" s="31"/>
      <c r="K22" s="50">
        <v>85.5</v>
      </c>
      <c r="L22" s="18"/>
      <c r="M22" s="31"/>
      <c r="N22" s="50">
        <v>0.2</v>
      </c>
      <c r="O22" s="18"/>
      <c r="P22" s="31"/>
      <c r="Q22" s="50">
        <v>978.8</v>
      </c>
      <c r="R22" s="18"/>
    </row>
    <row r="23" spans="1:18" ht="15.75" thickBot="1" x14ac:dyDescent="0.3">
      <c r="A23" s="11"/>
      <c r="B23" s="26" t="s">
        <v>167</v>
      </c>
      <c r="C23" s="25"/>
      <c r="D23" s="38"/>
      <c r="E23" s="51">
        <v>6.5</v>
      </c>
      <c r="F23" s="25"/>
      <c r="G23" s="38"/>
      <c r="H23" s="51">
        <v>1.8</v>
      </c>
      <c r="I23" s="25"/>
      <c r="J23" s="38"/>
      <c r="K23" s="51">
        <v>2.1</v>
      </c>
      <c r="L23" s="25"/>
      <c r="M23" s="38"/>
      <c r="N23" s="51" t="s">
        <v>211</v>
      </c>
      <c r="O23" s="25"/>
      <c r="P23" s="38"/>
      <c r="Q23" s="51">
        <v>10.4</v>
      </c>
      <c r="R23" s="25"/>
    </row>
    <row r="24" spans="1:18" x14ac:dyDescent="0.25">
      <c r="A24" s="11"/>
      <c r="B24" s="75"/>
      <c r="C24" s="75"/>
      <c r="D24" s="75"/>
      <c r="E24" s="75"/>
      <c r="F24" s="75"/>
      <c r="G24" s="75"/>
      <c r="H24" s="75"/>
      <c r="I24" s="75"/>
      <c r="J24" s="75"/>
      <c r="K24" s="75"/>
      <c r="L24" s="75"/>
      <c r="M24" s="75"/>
      <c r="N24" s="75"/>
      <c r="O24" s="75"/>
      <c r="P24" s="75"/>
      <c r="Q24" s="75"/>
      <c r="R24" s="75"/>
    </row>
    <row r="25" spans="1:18" x14ac:dyDescent="0.25">
      <c r="A25" s="11"/>
      <c r="B25" s="45" t="s">
        <v>215</v>
      </c>
      <c r="C25" s="42"/>
      <c r="D25" s="52" t="s">
        <v>202</v>
      </c>
      <c r="E25" s="52"/>
      <c r="F25" s="42"/>
      <c r="G25" s="52" t="s">
        <v>204</v>
      </c>
      <c r="H25" s="52"/>
      <c r="I25" s="42"/>
      <c r="J25" s="52" t="s">
        <v>205</v>
      </c>
      <c r="K25" s="52"/>
      <c r="L25" s="42"/>
      <c r="M25" s="52" t="s">
        <v>206</v>
      </c>
      <c r="N25" s="52"/>
      <c r="O25" s="42"/>
      <c r="P25" s="52" t="s">
        <v>208</v>
      </c>
      <c r="Q25" s="52"/>
      <c r="R25" s="42"/>
    </row>
    <row r="26" spans="1:18" ht="15.75" thickBot="1" x14ac:dyDescent="0.3">
      <c r="A26" s="11"/>
      <c r="B26" s="46" t="s">
        <v>216</v>
      </c>
      <c r="C26" s="42"/>
      <c r="D26" s="53" t="s">
        <v>203</v>
      </c>
      <c r="E26" s="53"/>
      <c r="F26" s="42"/>
      <c r="G26" s="53"/>
      <c r="H26" s="53"/>
      <c r="I26" s="42"/>
      <c r="J26" s="53"/>
      <c r="K26" s="53"/>
      <c r="L26" s="42"/>
      <c r="M26" s="53" t="s">
        <v>207</v>
      </c>
      <c r="N26" s="53"/>
      <c r="O26" s="42"/>
      <c r="P26" s="53"/>
      <c r="Q26" s="53"/>
      <c r="R26" s="42"/>
    </row>
    <row r="27" spans="1:18" x14ac:dyDescent="0.25">
      <c r="A27" s="11"/>
      <c r="B27" s="19" t="s">
        <v>209</v>
      </c>
      <c r="C27" s="18"/>
      <c r="D27" s="19" t="s">
        <v>210</v>
      </c>
      <c r="E27" s="48">
        <v>503.8</v>
      </c>
      <c r="F27" s="18"/>
      <c r="G27" s="19" t="s">
        <v>210</v>
      </c>
      <c r="H27" s="48">
        <v>134.1</v>
      </c>
      <c r="I27" s="18"/>
      <c r="J27" s="19" t="s">
        <v>210</v>
      </c>
      <c r="K27" s="54">
        <v>159.80000000000001</v>
      </c>
      <c r="L27" s="18"/>
      <c r="M27" s="19" t="s">
        <v>210</v>
      </c>
      <c r="N27" s="48" t="s">
        <v>211</v>
      </c>
      <c r="O27" s="18"/>
      <c r="P27" s="19" t="s">
        <v>210</v>
      </c>
      <c r="Q27" s="48">
        <v>797.7</v>
      </c>
      <c r="R27" s="18"/>
    </row>
    <row r="28" spans="1:18" x14ac:dyDescent="0.25">
      <c r="A28" s="11"/>
      <c r="B28" s="26" t="s">
        <v>212</v>
      </c>
      <c r="C28" s="25"/>
      <c r="D28" s="26"/>
      <c r="E28" s="49" t="s">
        <v>211</v>
      </c>
      <c r="F28" s="25"/>
      <c r="G28" s="26"/>
      <c r="H28" s="49" t="s">
        <v>211</v>
      </c>
      <c r="I28" s="25"/>
      <c r="J28" s="26"/>
      <c r="K28" s="49">
        <v>22.5</v>
      </c>
      <c r="L28" s="25"/>
      <c r="M28" s="26"/>
      <c r="N28" s="49">
        <v>-22.5</v>
      </c>
      <c r="O28" s="25"/>
      <c r="P28" s="26"/>
      <c r="Q28" s="49" t="s">
        <v>211</v>
      </c>
      <c r="R28" s="25"/>
    </row>
    <row r="29" spans="1:18" x14ac:dyDescent="0.25">
      <c r="A29" s="11"/>
      <c r="B29" s="31" t="s">
        <v>79</v>
      </c>
      <c r="C29" s="18"/>
      <c r="D29" s="31"/>
      <c r="E29" s="50">
        <v>18.899999999999999</v>
      </c>
      <c r="F29" s="18"/>
      <c r="G29" s="31"/>
      <c r="H29" s="50">
        <v>2.7</v>
      </c>
      <c r="I29" s="18"/>
      <c r="J29" s="31"/>
      <c r="K29" s="50">
        <v>1.8</v>
      </c>
      <c r="L29" s="18"/>
      <c r="M29" s="31"/>
      <c r="N29" s="50" t="s">
        <v>211</v>
      </c>
      <c r="O29" s="18"/>
      <c r="P29" s="31"/>
      <c r="Q29" s="50">
        <v>23.4</v>
      </c>
      <c r="R29" s="18"/>
    </row>
    <row r="30" spans="1:18" x14ac:dyDescent="0.25">
      <c r="A30" s="11"/>
      <c r="B30" s="55" t="s">
        <v>81</v>
      </c>
      <c r="C30" s="25"/>
      <c r="D30" s="26"/>
      <c r="E30" s="49">
        <v>2.9</v>
      </c>
      <c r="F30" s="25"/>
      <c r="G30" s="26"/>
      <c r="H30" s="49">
        <v>0.8</v>
      </c>
      <c r="I30" s="25"/>
      <c r="J30" s="26"/>
      <c r="K30" s="49">
        <v>1.6</v>
      </c>
      <c r="L30" s="25"/>
      <c r="M30" s="26"/>
      <c r="N30" s="49" t="s">
        <v>211</v>
      </c>
      <c r="O30" s="25"/>
      <c r="P30" s="26"/>
      <c r="Q30" s="49">
        <v>5.3</v>
      </c>
      <c r="R30" s="25"/>
    </row>
    <row r="31" spans="1:18" x14ac:dyDescent="0.25">
      <c r="A31" s="11"/>
      <c r="B31" s="31" t="s">
        <v>84</v>
      </c>
      <c r="C31" s="18"/>
      <c r="D31" s="31"/>
      <c r="E31" s="50">
        <v>19.3</v>
      </c>
      <c r="F31" s="18"/>
      <c r="G31" s="31"/>
      <c r="H31" s="50">
        <v>11.7</v>
      </c>
      <c r="I31" s="18"/>
      <c r="J31" s="31"/>
      <c r="K31" s="50">
        <v>-6.2</v>
      </c>
      <c r="L31" s="18"/>
      <c r="M31" s="31"/>
      <c r="N31" s="50" t="s">
        <v>211</v>
      </c>
      <c r="O31" s="18"/>
      <c r="P31" s="31"/>
      <c r="Q31" s="50">
        <v>24.8</v>
      </c>
      <c r="R31" s="18"/>
    </row>
    <row r="32" spans="1:18" x14ac:dyDescent="0.25">
      <c r="A32" s="11"/>
      <c r="B32" s="26" t="s">
        <v>213</v>
      </c>
      <c r="C32" s="25"/>
      <c r="D32" s="26"/>
      <c r="E32" s="49">
        <v>761.1</v>
      </c>
      <c r="F32" s="25"/>
      <c r="G32" s="26"/>
      <c r="H32" s="49">
        <v>193.4</v>
      </c>
      <c r="I32" s="25"/>
      <c r="J32" s="26"/>
      <c r="K32" s="49">
        <v>85.4</v>
      </c>
      <c r="L32" s="25"/>
      <c r="M32" s="26"/>
      <c r="N32" s="49">
        <v>0.2</v>
      </c>
      <c r="O32" s="25"/>
      <c r="P32" s="26"/>
      <c r="Q32" s="56">
        <v>1040.0999999999999</v>
      </c>
      <c r="R32" s="25"/>
    </row>
    <row r="33" spans="1:18" ht="15.75" thickBot="1" x14ac:dyDescent="0.3">
      <c r="A33" s="11"/>
      <c r="B33" s="31" t="s">
        <v>167</v>
      </c>
      <c r="C33" s="18"/>
      <c r="D33" s="57"/>
      <c r="E33" s="58">
        <v>9.1999999999999993</v>
      </c>
      <c r="F33" s="18"/>
      <c r="G33" s="57"/>
      <c r="H33" s="58">
        <v>1.2</v>
      </c>
      <c r="I33" s="18"/>
      <c r="J33" s="57"/>
      <c r="K33" s="58">
        <v>1.8</v>
      </c>
      <c r="L33" s="18"/>
      <c r="M33" s="57"/>
      <c r="N33" s="58" t="s">
        <v>211</v>
      </c>
      <c r="O33" s="18"/>
      <c r="P33" s="57"/>
      <c r="Q33" s="58">
        <v>12.2</v>
      </c>
      <c r="R33" s="18"/>
    </row>
    <row r="34" spans="1:18" x14ac:dyDescent="0.25">
      <c r="A34" s="11"/>
      <c r="B34" s="75"/>
      <c r="C34" s="75"/>
      <c r="D34" s="75"/>
      <c r="E34" s="75"/>
      <c r="F34" s="75"/>
      <c r="G34" s="75"/>
      <c r="H34" s="75"/>
      <c r="I34" s="75"/>
      <c r="J34" s="75"/>
      <c r="K34" s="75"/>
      <c r="L34" s="75"/>
      <c r="M34" s="75"/>
      <c r="N34" s="75"/>
      <c r="O34" s="75"/>
      <c r="P34" s="75"/>
      <c r="Q34" s="75"/>
      <c r="R34" s="75"/>
    </row>
    <row r="35" spans="1:18" x14ac:dyDescent="0.25">
      <c r="A35" s="11"/>
      <c r="B35" s="45" t="s">
        <v>217</v>
      </c>
      <c r="C35" s="42"/>
      <c r="D35" s="52" t="s">
        <v>202</v>
      </c>
      <c r="E35" s="52"/>
      <c r="F35" s="42"/>
      <c r="G35" s="52" t="s">
        <v>204</v>
      </c>
      <c r="H35" s="52"/>
      <c r="I35" s="42"/>
      <c r="J35" s="52" t="s">
        <v>205</v>
      </c>
      <c r="K35" s="52"/>
      <c r="L35" s="42"/>
      <c r="M35" s="52" t="s">
        <v>206</v>
      </c>
      <c r="N35" s="52"/>
      <c r="O35" s="42"/>
      <c r="P35" s="52" t="s">
        <v>208</v>
      </c>
      <c r="Q35" s="52"/>
      <c r="R35" s="42"/>
    </row>
    <row r="36" spans="1:18" ht="15.75" thickBot="1" x14ac:dyDescent="0.3">
      <c r="A36" s="11"/>
      <c r="B36" s="46" t="s">
        <v>216</v>
      </c>
      <c r="C36" s="42"/>
      <c r="D36" s="53" t="s">
        <v>203</v>
      </c>
      <c r="E36" s="53"/>
      <c r="F36" s="42"/>
      <c r="G36" s="53"/>
      <c r="H36" s="53"/>
      <c r="I36" s="42"/>
      <c r="J36" s="53"/>
      <c r="K36" s="53"/>
      <c r="L36" s="42"/>
      <c r="M36" s="53" t="s">
        <v>207</v>
      </c>
      <c r="N36" s="53"/>
      <c r="O36" s="42"/>
      <c r="P36" s="53"/>
      <c r="Q36" s="53"/>
      <c r="R36" s="42"/>
    </row>
    <row r="37" spans="1:18" x14ac:dyDescent="0.25">
      <c r="A37" s="11"/>
      <c r="B37" s="19" t="s">
        <v>209</v>
      </c>
      <c r="C37" s="18"/>
      <c r="D37" s="19" t="s">
        <v>210</v>
      </c>
      <c r="E37" s="48">
        <v>690.4</v>
      </c>
      <c r="F37" s="18"/>
      <c r="G37" s="19" t="s">
        <v>210</v>
      </c>
      <c r="H37" s="48">
        <v>141.30000000000001</v>
      </c>
      <c r="I37" s="18"/>
      <c r="J37" s="19" t="s">
        <v>210</v>
      </c>
      <c r="K37" s="48">
        <v>248</v>
      </c>
      <c r="L37" s="18"/>
      <c r="M37" s="19" t="s">
        <v>210</v>
      </c>
      <c r="N37" s="48" t="s">
        <v>211</v>
      </c>
      <c r="O37" s="18"/>
      <c r="P37" s="19" t="s">
        <v>210</v>
      </c>
      <c r="Q37" s="59">
        <v>1079.7</v>
      </c>
      <c r="R37" s="18"/>
    </row>
    <row r="38" spans="1:18" x14ac:dyDescent="0.25">
      <c r="A38" s="11"/>
      <c r="B38" s="26" t="s">
        <v>212</v>
      </c>
      <c r="C38" s="25"/>
      <c r="D38" s="26"/>
      <c r="E38" s="49" t="s">
        <v>211</v>
      </c>
      <c r="F38" s="25"/>
      <c r="G38" s="26"/>
      <c r="H38" s="49" t="s">
        <v>211</v>
      </c>
      <c r="I38" s="25"/>
      <c r="J38" s="26"/>
      <c r="K38" s="49">
        <v>39.299999999999997</v>
      </c>
      <c r="L38" s="25"/>
      <c r="M38" s="26"/>
      <c r="N38" s="49">
        <v>-39.299999999999997</v>
      </c>
      <c r="O38" s="25"/>
      <c r="P38" s="26"/>
      <c r="Q38" s="49" t="s">
        <v>211</v>
      </c>
      <c r="R38" s="25"/>
    </row>
    <row r="39" spans="1:18" x14ac:dyDescent="0.25">
      <c r="A39" s="11"/>
      <c r="B39" s="31" t="s">
        <v>79</v>
      </c>
      <c r="C39" s="18"/>
      <c r="D39" s="31"/>
      <c r="E39" s="50">
        <v>81.3</v>
      </c>
      <c r="F39" s="18"/>
      <c r="G39" s="31"/>
      <c r="H39" s="50">
        <v>9.1</v>
      </c>
      <c r="I39" s="18"/>
      <c r="J39" s="31"/>
      <c r="K39" s="50">
        <v>15.1</v>
      </c>
      <c r="L39" s="18"/>
      <c r="M39" s="31"/>
      <c r="N39" s="50" t="s">
        <v>211</v>
      </c>
      <c r="O39" s="18"/>
      <c r="P39" s="31"/>
      <c r="Q39" s="50">
        <v>105.5</v>
      </c>
      <c r="R39" s="18"/>
    </row>
    <row r="40" spans="1:18" x14ac:dyDescent="0.25">
      <c r="A40" s="11"/>
      <c r="B40" s="55" t="s">
        <v>81</v>
      </c>
      <c r="C40" s="25"/>
      <c r="D40" s="26"/>
      <c r="E40" s="49">
        <v>4</v>
      </c>
      <c r="F40" s="25"/>
      <c r="G40" s="26"/>
      <c r="H40" s="49">
        <v>0.8</v>
      </c>
      <c r="I40" s="25"/>
      <c r="J40" s="26"/>
      <c r="K40" s="49">
        <v>1.1000000000000001</v>
      </c>
      <c r="L40" s="25"/>
      <c r="M40" s="26"/>
      <c r="N40" s="49" t="s">
        <v>211</v>
      </c>
      <c r="O40" s="25"/>
      <c r="P40" s="26"/>
      <c r="Q40" s="49">
        <v>5.9</v>
      </c>
      <c r="R40" s="25"/>
    </row>
    <row r="41" spans="1:18" x14ac:dyDescent="0.25">
      <c r="A41" s="11"/>
      <c r="B41" s="60" t="s">
        <v>82</v>
      </c>
      <c r="C41" s="18"/>
      <c r="D41" s="31"/>
      <c r="E41" s="50">
        <v>507.2</v>
      </c>
      <c r="F41" s="18"/>
      <c r="G41" s="31"/>
      <c r="H41" s="50">
        <v>71.099999999999994</v>
      </c>
      <c r="I41" s="18"/>
      <c r="J41" s="31"/>
      <c r="K41" s="50">
        <v>83.5</v>
      </c>
      <c r="L41" s="18"/>
      <c r="M41" s="31"/>
      <c r="N41" s="50" t="s">
        <v>211</v>
      </c>
      <c r="O41" s="18"/>
      <c r="P41" s="31"/>
      <c r="Q41" s="50">
        <v>661.8</v>
      </c>
      <c r="R41" s="18"/>
    </row>
    <row r="42" spans="1:18" x14ac:dyDescent="0.25">
      <c r="A42" s="11"/>
      <c r="B42" s="26" t="s">
        <v>218</v>
      </c>
      <c r="C42" s="25"/>
      <c r="D42" s="26"/>
      <c r="E42" s="49">
        <v>-565.1</v>
      </c>
      <c r="F42" s="25"/>
      <c r="G42" s="26"/>
      <c r="H42" s="49">
        <v>-69.2</v>
      </c>
      <c r="I42" s="25"/>
      <c r="J42" s="26"/>
      <c r="K42" s="49">
        <v>-70.2</v>
      </c>
      <c r="L42" s="25"/>
      <c r="M42" s="26"/>
      <c r="N42" s="49" t="s">
        <v>211</v>
      </c>
      <c r="O42" s="25"/>
      <c r="P42" s="26"/>
      <c r="Q42" s="49">
        <v>-704.5</v>
      </c>
      <c r="R42" s="25"/>
    </row>
    <row r="43" spans="1:18" x14ac:dyDescent="0.25">
      <c r="A43" s="11"/>
      <c r="B43" s="31" t="s">
        <v>213</v>
      </c>
      <c r="C43" s="18"/>
      <c r="D43" s="31"/>
      <c r="E43" s="50">
        <v>432</v>
      </c>
      <c r="F43" s="18"/>
      <c r="G43" s="31"/>
      <c r="H43" s="50">
        <v>216.5</v>
      </c>
      <c r="I43" s="18"/>
      <c r="J43" s="31"/>
      <c r="K43" s="50">
        <v>75.8</v>
      </c>
      <c r="L43" s="18"/>
      <c r="M43" s="31"/>
      <c r="N43" s="50">
        <v>13.3</v>
      </c>
      <c r="O43" s="18"/>
      <c r="P43" s="31"/>
      <c r="Q43" s="50">
        <v>737.6</v>
      </c>
      <c r="R43" s="18"/>
    </row>
    <row r="44" spans="1:18" ht="15.75" thickBot="1" x14ac:dyDescent="0.3">
      <c r="A44" s="11"/>
      <c r="B44" s="26" t="s">
        <v>167</v>
      </c>
      <c r="C44" s="25"/>
      <c r="D44" s="38"/>
      <c r="E44" s="51">
        <v>9.1999999999999993</v>
      </c>
      <c r="F44" s="25"/>
      <c r="G44" s="38"/>
      <c r="H44" s="51">
        <v>6.1</v>
      </c>
      <c r="I44" s="25"/>
      <c r="J44" s="38"/>
      <c r="K44" s="51">
        <v>4.4000000000000004</v>
      </c>
      <c r="L44" s="25"/>
      <c r="M44" s="38"/>
      <c r="N44" s="51" t="s">
        <v>211</v>
      </c>
      <c r="O44" s="25"/>
      <c r="P44" s="38"/>
      <c r="Q44" s="51">
        <v>19.7</v>
      </c>
      <c r="R44" s="25"/>
    </row>
    <row r="45" spans="1:18" x14ac:dyDescent="0.25">
      <c r="A45" s="11"/>
      <c r="B45" s="4"/>
    </row>
    <row r="46" spans="1:18" ht="30" x14ac:dyDescent="0.25">
      <c r="A46" s="2" t="s">
        <v>220</v>
      </c>
      <c r="B46" s="10" t="s">
        <v>4</v>
      </c>
      <c r="C46" s="10"/>
      <c r="D46" s="10"/>
      <c r="E46" s="10"/>
      <c r="F46" s="10"/>
      <c r="G46" s="10"/>
      <c r="H46" s="10"/>
      <c r="I46" s="10"/>
      <c r="J46" s="10"/>
      <c r="K46" s="10"/>
      <c r="L46" s="10"/>
      <c r="M46" s="10"/>
      <c r="N46" s="10"/>
      <c r="O46" s="10"/>
      <c r="P46" s="10"/>
      <c r="Q46" s="10"/>
      <c r="R46" s="10"/>
    </row>
    <row r="47" spans="1:18" ht="15" customHeight="1" x14ac:dyDescent="0.25">
      <c r="A47" s="11" t="s">
        <v>1133</v>
      </c>
      <c r="B47" s="10" t="s">
        <v>4</v>
      </c>
      <c r="C47" s="10"/>
      <c r="D47" s="10"/>
      <c r="E47" s="10"/>
      <c r="F47" s="10"/>
      <c r="G47" s="10"/>
      <c r="H47" s="10"/>
      <c r="I47" s="10"/>
      <c r="J47" s="10"/>
      <c r="K47" s="10"/>
      <c r="L47" s="10"/>
      <c r="M47" s="10"/>
      <c r="N47" s="10"/>
      <c r="O47" s="10"/>
      <c r="P47" s="10"/>
      <c r="Q47" s="10"/>
      <c r="R47" s="10"/>
    </row>
    <row r="48" spans="1:18" x14ac:dyDescent="0.25">
      <c r="A48" s="11"/>
      <c r="B48" s="64" t="s">
        <v>223</v>
      </c>
      <c r="C48" s="42"/>
      <c r="D48" s="43" t="s">
        <v>202</v>
      </c>
      <c r="E48" s="43"/>
      <c r="F48" s="42"/>
      <c r="G48" s="43" t="s">
        <v>204</v>
      </c>
      <c r="H48" s="43"/>
      <c r="I48" s="42"/>
      <c r="J48" s="43" t="s">
        <v>205</v>
      </c>
      <c r="K48" s="43"/>
      <c r="L48" s="42"/>
      <c r="M48" s="43" t="s">
        <v>120</v>
      </c>
      <c r="N48" s="43"/>
      <c r="O48" s="42"/>
    </row>
    <row r="49" spans="1:18" ht="15.75" thickBot="1" x14ac:dyDescent="0.3">
      <c r="A49" s="11"/>
      <c r="B49" s="65"/>
      <c r="C49" s="42"/>
      <c r="D49" s="44" t="s">
        <v>203</v>
      </c>
      <c r="E49" s="44"/>
      <c r="F49" s="42"/>
      <c r="G49" s="44"/>
      <c r="H49" s="44"/>
      <c r="I49" s="42"/>
      <c r="J49" s="44"/>
      <c r="K49" s="44"/>
      <c r="L49" s="42"/>
      <c r="M49" s="44"/>
      <c r="N49" s="44"/>
      <c r="O49" s="42"/>
    </row>
    <row r="50" spans="1:18" x14ac:dyDescent="0.25">
      <c r="A50" s="11"/>
      <c r="B50" s="17" t="s">
        <v>224</v>
      </c>
      <c r="C50" s="18"/>
      <c r="D50" s="19"/>
      <c r="E50" s="48"/>
      <c r="F50" s="18"/>
      <c r="G50" s="19"/>
      <c r="H50" s="48"/>
      <c r="I50" s="18"/>
      <c r="J50" s="19"/>
      <c r="K50" s="48"/>
      <c r="L50" s="18"/>
      <c r="M50" s="19"/>
      <c r="N50" s="48"/>
      <c r="O50" s="18"/>
    </row>
    <row r="51" spans="1:18" x14ac:dyDescent="0.25">
      <c r="A51" s="11"/>
      <c r="B51" s="24" t="s">
        <v>225</v>
      </c>
      <c r="C51" s="25"/>
      <c r="D51" s="24" t="s">
        <v>210</v>
      </c>
      <c r="E51" s="29">
        <v>79.900000000000006</v>
      </c>
      <c r="F51" s="28"/>
      <c r="G51" s="24" t="s">
        <v>210</v>
      </c>
      <c r="H51" s="29">
        <v>41.7</v>
      </c>
      <c r="I51" s="28"/>
      <c r="J51" s="24" t="s">
        <v>210</v>
      </c>
      <c r="K51" s="29" t="s">
        <v>211</v>
      </c>
      <c r="L51" s="28"/>
      <c r="M51" s="24" t="s">
        <v>210</v>
      </c>
      <c r="N51" s="29">
        <v>121.6</v>
      </c>
      <c r="O51" s="25"/>
    </row>
    <row r="52" spans="1:18" x14ac:dyDescent="0.25">
      <c r="A52" s="11"/>
      <c r="B52" s="30" t="s">
        <v>226</v>
      </c>
      <c r="C52" s="18"/>
      <c r="D52" s="30"/>
      <c r="E52" s="32">
        <v>483.8</v>
      </c>
      <c r="F52" s="21"/>
      <c r="G52" s="30"/>
      <c r="H52" s="32">
        <v>40.1</v>
      </c>
      <c r="I52" s="21"/>
      <c r="J52" s="30"/>
      <c r="K52" s="32" t="s">
        <v>211</v>
      </c>
      <c r="L52" s="21"/>
      <c r="M52" s="30"/>
      <c r="N52" s="32">
        <v>523.9</v>
      </c>
      <c r="O52" s="18"/>
    </row>
    <row r="53" spans="1:18" x14ac:dyDescent="0.25">
      <c r="A53" s="11"/>
      <c r="B53" s="24" t="s">
        <v>227</v>
      </c>
      <c r="C53" s="25"/>
      <c r="D53" s="24"/>
      <c r="E53" s="29">
        <v>36.9</v>
      </c>
      <c r="F53" s="28"/>
      <c r="G53" s="24"/>
      <c r="H53" s="29">
        <v>42.3</v>
      </c>
      <c r="I53" s="28"/>
      <c r="J53" s="24"/>
      <c r="K53" s="29">
        <v>223.8</v>
      </c>
      <c r="L53" s="28"/>
      <c r="M53" s="24"/>
      <c r="N53" s="29">
        <v>303</v>
      </c>
      <c r="O53" s="25"/>
    </row>
    <row r="54" spans="1:18" x14ac:dyDescent="0.25">
      <c r="A54" s="11"/>
      <c r="B54" s="30" t="s">
        <v>228</v>
      </c>
      <c r="C54" s="18"/>
      <c r="D54" s="30"/>
      <c r="E54" s="32">
        <v>34.5</v>
      </c>
      <c r="F54" s="21"/>
      <c r="G54" s="30"/>
      <c r="H54" s="32">
        <v>68.2</v>
      </c>
      <c r="I54" s="21"/>
      <c r="J54" s="30"/>
      <c r="K54" s="32" t="s">
        <v>211</v>
      </c>
      <c r="L54" s="21"/>
      <c r="M54" s="30"/>
      <c r="N54" s="32">
        <v>102.7</v>
      </c>
      <c r="O54" s="18"/>
    </row>
    <row r="55" spans="1:18" ht="15.75" thickBot="1" x14ac:dyDescent="0.3">
      <c r="A55" s="11"/>
      <c r="B55" s="24" t="s">
        <v>229</v>
      </c>
      <c r="C55" s="25"/>
      <c r="D55" s="40"/>
      <c r="E55" s="39" t="s">
        <v>211</v>
      </c>
      <c r="F55" s="28"/>
      <c r="G55" s="40"/>
      <c r="H55" s="39" t="s">
        <v>211</v>
      </c>
      <c r="I55" s="28"/>
      <c r="J55" s="40"/>
      <c r="K55" s="39">
        <v>0.2</v>
      </c>
      <c r="L55" s="28"/>
      <c r="M55" s="40"/>
      <c r="N55" s="39">
        <v>0.2</v>
      </c>
      <c r="O55" s="25"/>
    </row>
    <row r="56" spans="1:18" ht="15.75" thickBot="1" x14ac:dyDescent="0.3">
      <c r="A56" s="11"/>
      <c r="B56" s="31"/>
      <c r="C56" s="18"/>
      <c r="D56" s="61" t="s">
        <v>210</v>
      </c>
      <c r="E56" s="62">
        <v>635.1</v>
      </c>
      <c r="F56" s="21"/>
      <c r="G56" s="61" t="s">
        <v>210</v>
      </c>
      <c r="H56" s="62">
        <v>192.3</v>
      </c>
      <c r="I56" s="21"/>
      <c r="J56" s="61" t="s">
        <v>210</v>
      </c>
      <c r="K56" s="62">
        <v>224</v>
      </c>
      <c r="L56" s="21"/>
      <c r="M56" s="61" t="s">
        <v>210</v>
      </c>
      <c r="N56" s="63">
        <v>1051.4000000000001</v>
      </c>
      <c r="O56" s="18"/>
    </row>
    <row r="57" spans="1:18" x14ac:dyDescent="0.25">
      <c r="A57" s="11"/>
      <c r="B57" s="75"/>
      <c r="C57" s="75"/>
      <c r="D57" s="75"/>
      <c r="E57" s="75"/>
      <c r="F57" s="75"/>
      <c r="G57" s="75"/>
      <c r="H57" s="75"/>
      <c r="I57" s="75"/>
      <c r="J57" s="75"/>
      <c r="K57" s="75"/>
      <c r="L57" s="75"/>
      <c r="M57" s="75"/>
      <c r="N57" s="75"/>
      <c r="O57" s="75"/>
      <c r="P57" s="75"/>
      <c r="Q57" s="75"/>
      <c r="R57" s="75"/>
    </row>
    <row r="58" spans="1:18" x14ac:dyDescent="0.25">
      <c r="A58" s="11"/>
      <c r="B58" s="68" t="s">
        <v>230</v>
      </c>
      <c r="C58" s="42"/>
      <c r="D58" s="52" t="s">
        <v>202</v>
      </c>
      <c r="E58" s="52"/>
      <c r="F58" s="42"/>
      <c r="G58" s="52" t="s">
        <v>204</v>
      </c>
      <c r="H58" s="52"/>
      <c r="I58" s="42"/>
      <c r="J58" s="52" t="s">
        <v>205</v>
      </c>
      <c r="K58" s="52"/>
      <c r="L58" s="42"/>
      <c r="M58" s="52" t="s">
        <v>120</v>
      </c>
      <c r="N58" s="52"/>
      <c r="O58" s="42"/>
    </row>
    <row r="59" spans="1:18" ht="15.75" thickBot="1" x14ac:dyDescent="0.3">
      <c r="A59" s="11"/>
      <c r="B59" s="69"/>
      <c r="C59" s="42"/>
      <c r="D59" s="53" t="s">
        <v>203</v>
      </c>
      <c r="E59" s="53"/>
      <c r="F59" s="42"/>
      <c r="G59" s="53"/>
      <c r="H59" s="53"/>
      <c r="I59" s="42"/>
      <c r="J59" s="53"/>
      <c r="K59" s="53"/>
      <c r="L59" s="42"/>
      <c r="M59" s="53"/>
      <c r="N59" s="53"/>
      <c r="O59" s="42"/>
    </row>
    <row r="60" spans="1:18" x14ac:dyDescent="0.25">
      <c r="A60" s="11"/>
      <c r="B60" s="19" t="s">
        <v>224</v>
      </c>
      <c r="C60" s="18"/>
      <c r="D60" s="19"/>
      <c r="E60" s="48"/>
      <c r="F60" s="18"/>
      <c r="G60" s="19"/>
      <c r="H60" s="48"/>
      <c r="I60" s="18"/>
      <c r="J60" s="19"/>
      <c r="K60" s="48"/>
      <c r="L60" s="18"/>
      <c r="M60" s="19"/>
      <c r="N60" s="48"/>
      <c r="O60" s="18"/>
    </row>
    <row r="61" spans="1:18" x14ac:dyDescent="0.25">
      <c r="A61" s="11"/>
      <c r="B61" s="26" t="s">
        <v>225</v>
      </c>
      <c r="C61" s="25"/>
      <c r="D61" s="26" t="s">
        <v>210</v>
      </c>
      <c r="E61" s="49">
        <v>25.4</v>
      </c>
      <c r="F61" s="25"/>
      <c r="G61" s="26" t="s">
        <v>210</v>
      </c>
      <c r="H61" s="49">
        <v>12.9</v>
      </c>
      <c r="I61" s="25"/>
      <c r="J61" s="26" t="s">
        <v>210</v>
      </c>
      <c r="K61" s="49" t="s">
        <v>211</v>
      </c>
      <c r="L61" s="25"/>
      <c r="M61" s="26" t="s">
        <v>210</v>
      </c>
      <c r="N61" s="49">
        <v>38.299999999999997</v>
      </c>
      <c r="O61" s="25"/>
    </row>
    <row r="62" spans="1:18" x14ac:dyDescent="0.25">
      <c r="A62" s="11"/>
      <c r="B62" s="31" t="s">
        <v>226</v>
      </c>
      <c r="C62" s="18"/>
      <c r="D62" s="31"/>
      <c r="E62" s="50">
        <v>122.6</v>
      </c>
      <c r="F62" s="18"/>
      <c r="G62" s="31"/>
      <c r="H62" s="50">
        <v>9.1</v>
      </c>
      <c r="I62" s="18"/>
      <c r="J62" s="31"/>
      <c r="K62" s="50" t="s">
        <v>211</v>
      </c>
      <c r="L62" s="18"/>
      <c r="M62" s="31"/>
      <c r="N62" s="50">
        <v>131.69999999999999</v>
      </c>
      <c r="O62" s="18"/>
    </row>
    <row r="63" spans="1:18" x14ac:dyDescent="0.25">
      <c r="A63" s="11"/>
      <c r="B63" s="26" t="s">
        <v>227</v>
      </c>
      <c r="C63" s="25"/>
      <c r="D63" s="26"/>
      <c r="E63" s="49">
        <v>14.3</v>
      </c>
      <c r="F63" s="25"/>
      <c r="G63" s="26"/>
      <c r="H63" s="49">
        <v>11.4</v>
      </c>
      <c r="I63" s="25"/>
      <c r="J63" s="26"/>
      <c r="K63" s="49">
        <v>43.7</v>
      </c>
      <c r="L63" s="25"/>
      <c r="M63" s="26"/>
      <c r="N63" s="49">
        <v>69.400000000000006</v>
      </c>
      <c r="O63" s="25"/>
    </row>
    <row r="64" spans="1:18" x14ac:dyDescent="0.25">
      <c r="A64" s="11"/>
      <c r="B64" s="31" t="s">
        <v>228</v>
      </c>
      <c r="C64" s="18"/>
      <c r="D64" s="31"/>
      <c r="E64" s="50">
        <v>9.5</v>
      </c>
      <c r="F64" s="18"/>
      <c r="G64" s="31"/>
      <c r="H64" s="50">
        <v>10.6</v>
      </c>
      <c r="I64" s="18"/>
      <c r="J64" s="31"/>
      <c r="K64" s="50" t="s">
        <v>211</v>
      </c>
      <c r="L64" s="18"/>
      <c r="M64" s="31"/>
      <c r="N64" s="50">
        <v>20.100000000000001</v>
      </c>
      <c r="O64" s="18"/>
    </row>
    <row r="65" spans="1:18" ht="15.75" thickBot="1" x14ac:dyDescent="0.3">
      <c r="A65" s="11"/>
      <c r="B65" s="26" t="s">
        <v>229</v>
      </c>
      <c r="C65" s="25"/>
      <c r="D65" s="38"/>
      <c r="E65" s="51" t="s">
        <v>211</v>
      </c>
      <c r="F65" s="25"/>
      <c r="G65" s="38"/>
      <c r="H65" s="51" t="s">
        <v>211</v>
      </c>
      <c r="I65" s="25"/>
      <c r="J65" s="38"/>
      <c r="K65" s="51">
        <v>1</v>
      </c>
      <c r="L65" s="25"/>
      <c r="M65" s="38"/>
      <c r="N65" s="51">
        <v>1</v>
      </c>
      <c r="O65" s="25"/>
    </row>
    <row r="66" spans="1:18" ht="15.75" thickBot="1" x14ac:dyDescent="0.3">
      <c r="A66" s="11"/>
      <c r="B66" s="31"/>
      <c r="C66" s="18"/>
      <c r="D66" s="66" t="s">
        <v>210</v>
      </c>
      <c r="E66" s="67">
        <v>171.8</v>
      </c>
      <c r="F66" s="18"/>
      <c r="G66" s="66" t="s">
        <v>210</v>
      </c>
      <c r="H66" s="67">
        <v>44</v>
      </c>
      <c r="I66" s="18"/>
      <c r="J66" s="66" t="s">
        <v>210</v>
      </c>
      <c r="K66" s="67">
        <v>44.7</v>
      </c>
      <c r="L66" s="18"/>
      <c r="M66" s="66" t="s">
        <v>210</v>
      </c>
      <c r="N66" s="67">
        <v>260.5</v>
      </c>
      <c r="O66" s="18"/>
    </row>
    <row r="67" spans="1:18" x14ac:dyDescent="0.25">
      <c r="A67" s="11"/>
      <c r="B67" s="75"/>
      <c r="C67" s="75"/>
      <c r="D67" s="75"/>
      <c r="E67" s="75"/>
      <c r="F67" s="75"/>
      <c r="G67" s="75"/>
      <c r="H67" s="75"/>
      <c r="I67" s="75"/>
      <c r="J67" s="75"/>
      <c r="K67" s="75"/>
      <c r="L67" s="75"/>
      <c r="M67" s="75"/>
      <c r="N67" s="75"/>
      <c r="O67" s="75"/>
      <c r="P67" s="75"/>
      <c r="Q67" s="75"/>
      <c r="R67" s="75"/>
    </row>
    <row r="68" spans="1:18" x14ac:dyDescent="0.25">
      <c r="A68" s="11"/>
      <c r="B68" s="68" t="s">
        <v>231</v>
      </c>
      <c r="C68" s="42"/>
      <c r="D68" s="52" t="s">
        <v>202</v>
      </c>
      <c r="E68" s="52"/>
      <c r="F68" s="42"/>
      <c r="G68" s="52" t="s">
        <v>204</v>
      </c>
      <c r="H68" s="52"/>
      <c r="I68" s="42"/>
      <c r="J68" s="52" t="s">
        <v>205</v>
      </c>
      <c r="K68" s="52"/>
      <c r="L68" s="42"/>
      <c r="M68" s="52" t="s">
        <v>120</v>
      </c>
      <c r="N68" s="52"/>
      <c r="O68" s="42"/>
    </row>
    <row r="69" spans="1:18" ht="15.75" thickBot="1" x14ac:dyDescent="0.3">
      <c r="A69" s="11"/>
      <c r="B69" s="69"/>
      <c r="C69" s="42"/>
      <c r="D69" s="53" t="s">
        <v>203</v>
      </c>
      <c r="E69" s="53"/>
      <c r="F69" s="42"/>
      <c r="G69" s="53"/>
      <c r="H69" s="53"/>
      <c r="I69" s="42"/>
      <c r="J69" s="53"/>
      <c r="K69" s="53"/>
      <c r="L69" s="42"/>
      <c r="M69" s="53"/>
      <c r="N69" s="53"/>
      <c r="O69" s="42"/>
    </row>
    <row r="70" spans="1:18" x14ac:dyDescent="0.25">
      <c r="A70" s="11"/>
      <c r="B70" s="19" t="s">
        <v>224</v>
      </c>
      <c r="C70" s="18"/>
      <c r="D70" s="19"/>
      <c r="E70" s="48"/>
      <c r="F70" s="18"/>
      <c r="G70" s="19"/>
      <c r="H70" s="48"/>
      <c r="I70" s="18"/>
      <c r="J70" s="19"/>
      <c r="K70" s="48"/>
      <c r="L70" s="18"/>
      <c r="M70" s="19"/>
      <c r="N70" s="48"/>
      <c r="O70" s="18"/>
    </row>
    <row r="71" spans="1:18" x14ac:dyDescent="0.25">
      <c r="A71" s="11"/>
      <c r="B71" s="26" t="s">
        <v>225</v>
      </c>
      <c r="C71" s="25"/>
      <c r="D71" s="26" t="s">
        <v>210</v>
      </c>
      <c r="E71" s="49">
        <v>78.400000000000006</v>
      </c>
      <c r="F71" s="25"/>
      <c r="G71" s="26" t="s">
        <v>210</v>
      </c>
      <c r="H71" s="49">
        <v>31.1</v>
      </c>
      <c r="I71" s="25"/>
      <c r="J71" s="26" t="s">
        <v>210</v>
      </c>
      <c r="K71" s="49" t="s">
        <v>211</v>
      </c>
      <c r="L71" s="25"/>
      <c r="M71" s="26" t="s">
        <v>210</v>
      </c>
      <c r="N71" s="49">
        <v>109.5</v>
      </c>
      <c r="O71" s="25"/>
    </row>
    <row r="72" spans="1:18" x14ac:dyDescent="0.25">
      <c r="A72" s="11"/>
      <c r="B72" s="31" t="s">
        <v>226</v>
      </c>
      <c r="C72" s="18"/>
      <c r="D72" s="31"/>
      <c r="E72" s="50">
        <v>356.6</v>
      </c>
      <c r="F72" s="18"/>
      <c r="G72" s="31"/>
      <c r="H72" s="50">
        <v>27.5</v>
      </c>
      <c r="I72" s="18"/>
      <c r="J72" s="31"/>
      <c r="K72" s="50" t="s">
        <v>211</v>
      </c>
      <c r="L72" s="18"/>
      <c r="M72" s="31"/>
      <c r="N72" s="50">
        <v>384.1</v>
      </c>
      <c r="O72" s="18"/>
    </row>
    <row r="73" spans="1:18" x14ac:dyDescent="0.25">
      <c r="A73" s="11"/>
      <c r="B73" s="26" t="s">
        <v>227</v>
      </c>
      <c r="C73" s="25"/>
      <c r="D73" s="26"/>
      <c r="E73" s="49">
        <v>38.200000000000003</v>
      </c>
      <c r="F73" s="25"/>
      <c r="G73" s="26"/>
      <c r="H73" s="49">
        <v>38.1</v>
      </c>
      <c r="I73" s="25"/>
      <c r="J73" s="26"/>
      <c r="K73" s="49">
        <v>158.19999999999999</v>
      </c>
      <c r="L73" s="25"/>
      <c r="M73" s="26"/>
      <c r="N73" s="49">
        <v>234.5</v>
      </c>
      <c r="O73" s="25"/>
    </row>
    <row r="74" spans="1:18" x14ac:dyDescent="0.25">
      <c r="A74" s="11"/>
      <c r="B74" s="31" t="s">
        <v>228</v>
      </c>
      <c r="C74" s="18"/>
      <c r="D74" s="31"/>
      <c r="E74" s="50">
        <v>30.2</v>
      </c>
      <c r="F74" s="18"/>
      <c r="G74" s="31"/>
      <c r="H74" s="50">
        <v>37.4</v>
      </c>
      <c r="I74" s="18"/>
      <c r="J74" s="31"/>
      <c r="K74" s="50" t="s">
        <v>211</v>
      </c>
      <c r="L74" s="18"/>
      <c r="M74" s="31"/>
      <c r="N74" s="50">
        <v>67.599999999999994</v>
      </c>
      <c r="O74" s="18"/>
    </row>
    <row r="75" spans="1:18" ht="15.75" thickBot="1" x14ac:dyDescent="0.3">
      <c r="A75" s="11"/>
      <c r="B75" s="26" t="s">
        <v>229</v>
      </c>
      <c r="C75" s="25"/>
      <c r="D75" s="38"/>
      <c r="E75" s="51">
        <v>0.4</v>
      </c>
      <c r="F75" s="25"/>
      <c r="G75" s="38"/>
      <c r="H75" s="51" t="s">
        <v>211</v>
      </c>
      <c r="I75" s="25"/>
      <c r="J75" s="38"/>
      <c r="K75" s="51">
        <v>1.6</v>
      </c>
      <c r="L75" s="25"/>
      <c r="M75" s="38"/>
      <c r="N75" s="51">
        <v>2</v>
      </c>
      <c r="O75" s="25"/>
    </row>
    <row r="76" spans="1:18" ht="15.75" thickBot="1" x14ac:dyDescent="0.3">
      <c r="A76" s="11"/>
      <c r="B76" s="31"/>
      <c r="C76" s="18"/>
      <c r="D76" s="66" t="s">
        <v>210</v>
      </c>
      <c r="E76" s="67">
        <v>503.8</v>
      </c>
      <c r="F76" s="18"/>
      <c r="G76" s="66" t="s">
        <v>210</v>
      </c>
      <c r="H76" s="67">
        <v>134.1</v>
      </c>
      <c r="I76" s="18"/>
      <c r="J76" s="66" t="s">
        <v>210</v>
      </c>
      <c r="K76" s="67">
        <v>159.80000000000001</v>
      </c>
      <c r="L76" s="18"/>
      <c r="M76" s="66" t="s">
        <v>210</v>
      </c>
      <c r="N76" s="67">
        <v>797.7</v>
      </c>
      <c r="O76" s="18"/>
    </row>
    <row r="77" spans="1:18" x14ac:dyDescent="0.25">
      <c r="A77" s="11"/>
      <c r="B77" s="75"/>
      <c r="C77" s="75"/>
      <c r="D77" s="75"/>
      <c r="E77" s="75"/>
      <c r="F77" s="75"/>
      <c r="G77" s="75"/>
      <c r="H77" s="75"/>
      <c r="I77" s="75"/>
      <c r="J77" s="75"/>
      <c r="K77" s="75"/>
      <c r="L77" s="75"/>
      <c r="M77" s="75"/>
      <c r="N77" s="75"/>
      <c r="O77" s="75"/>
      <c r="P77" s="75"/>
      <c r="Q77" s="75"/>
      <c r="R77" s="75"/>
    </row>
    <row r="78" spans="1:18" x14ac:dyDescent="0.25">
      <c r="A78" s="11"/>
      <c r="B78" s="68" t="s">
        <v>232</v>
      </c>
      <c r="C78" s="42"/>
      <c r="D78" s="52" t="s">
        <v>202</v>
      </c>
      <c r="E78" s="52"/>
      <c r="F78" s="42"/>
      <c r="G78" s="52" t="s">
        <v>204</v>
      </c>
      <c r="H78" s="52"/>
      <c r="I78" s="42"/>
      <c r="J78" s="52" t="s">
        <v>205</v>
      </c>
      <c r="K78" s="52"/>
      <c r="L78" s="42"/>
      <c r="M78" s="52" t="s">
        <v>120</v>
      </c>
      <c r="N78" s="52"/>
      <c r="O78" s="42"/>
    </row>
    <row r="79" spans="1:18" ht="15.75" thickBot="1" x14ac:dyDescent="0.3">
      <c r="A79" s="11"/>
      <c r="B79" s="69"/>
      <c r="C79" s="42"/>
      <c r="D79" s="53" t="s">
        <v>203</v>
      </c>
      <c r="E79" s="53"/>
      <c r="F79" s="42"/>
      <c r="G79" s="53"/>
      <c r="H79" s="53"/>
      <c r="I79" s="42"/>
      <c r="J79" s="53"/>
      <c r="K79" s="53"/>
      <c r="L79" s="42"/>
      <c r="M79" s="53"/>
      <c r="N79" s="53"/>
      <c r="O79" s="42"/>
    </row>
    <row r="80" spans="1:18" x14ac:dyDescent="0.25">
      <c r="A80" s="11"/>
      <c r="B80" s="19" t="s">
        <v>224</v>
      </c>
      <c r="C80" s="18"/>
      <c r="D80" s="19"/>
      <c r="E80" s="48"/>
      <c r="F80" s="18"/>
      <c r="G80" s="19"/>
      <c r="H80" s="48"/>
      <c r="I80" s="18"/>
      <c r="J80" s="19"/>
      <c r="K80" s="48"/>
      <c r="L80" s="18"/>
      <c r="M80" s="19"/>
      <c r="N80" s="48"/>
      <c r="O80" s="18"/>
    </row>
    <row r="81" spans="1:18" x14ac:dyDescent="0.25">
      <c r="A81" s="11"/>
      <c r="B81" s="26" t="s">
        <v>225</v>
      </c>
      <c r="C81" s="25"/>
      <c r="D81" s="26" t="s">
        <v>210</v>
      </c>
      <c r="E81" s="49">
        <v>120.2</v>
      </c>
      <c r="F81" s="25"/>
      <c r="G81" s="26" t="s">
        <v>210</v>
      </c>
      <c r="H81" s="49">
        <v>36.4</v>
      </c>
      <c r="I81" s="25"/>
      <c r="J81" s="26" t="s">
        <v>210</v>
      </c>
      <c r="K81" s="49">
        <v>4.5999999999999996</v>
      </c>
      <c r="L81" s="25"/>
      <c r="M81" s="26" t="s">
        <v>210</v>
      </c>
      <c r="N81" s="49">
        <v>161.19999999999999</v>
      </c>
      <c r="O81" s="25"/>
    </row>
    <row r="82" spans="1:18" x14ac:dyDescent="0.25">
      <c r="A82" s="11"/>
      <c r="B82" s="31" t="s">
        <v>226</v>
      </c>
      <c r="C82" s="18"/>
      <c r="D82" s="31"/>
      <c r="E82" s="50">
        <v>484.7</v>
      </c>
      <c r="F82" s="18"/>
      <c r="G82" s="31"/>
      <c r="H82" s="50">
        <v>26.9</v>
      </c>
      <c r="I82" s="18"/>
      <c r="J82" s="31"/>
      <c r="K82" s="50" t="s">
        <v>211</v>
      </c>
      <c r="L82" s="18"/>
      <c r="M82" s="31"/>
      <c r="N82" s="50">
        <v>511.6</v>
      </c>
      <c r="O82" s="18"/>
    </row>
    <row r="83" spans="1:18" x14ac:dyDescent="0.25">
      <c r="A83" s="11"/>
      <c r="B83" s="26" t="s">
        <v>227</v>
      </c>
      <c r="C83" s="25"/>
      <c r="D83" s="26"/>
      <c r="E83" s="49">
        <v>38.700000000000003</v>
      </c>
      <c r="F83" s="25"/>
      <c r="G83" s="26"/>
      <c r="H83" s="49">
        <v>34.799999999999997</v>
      </c>
      <c r="I83" s="25"/>
      <c r="J83" s="26"/>
      <c r="K83" s="49">
        <v>243.3</v>
      </c>
      <c r="L83" s="25"/>
      <c r="M83" s="26"/>
      <c r="N83" s="49">
        <v>316.8</v>
      </c>
      <c r="O83" s="25"/>
    </row>
    <row r="84" spans="1:18" x14ac:dyDescent="0.25">
      <c r="A84" s="11"/>
      <c r="B84" s="31" t="s">
        <v>228</v>
      </c>
      <c r="C84" s="18"/>
      <c r="D84" s="31"/>
      <c r="E84" s="50">
        <v>45.1</v>
      </c>
      <c r="F84" s="18"/>
      <c r="G84" s="31"/>
      <c r="H84" s="50">
        <v>43.2</v>
      </c>
      <c r="I84" s="18"/>
      <c r="J84" s="31"/>
      <c r="K84" s="50" t="s">
        <v>211</v>
      </c>
      <c r="L84" s="18"/>
      <c r="M84" s="31"/>
      <c r="N84" s="50">
        <v>88.3</v>
      </c>
      <c r="O84" s="18"/>
    </row>
    <row r="85" spans="1:18" ht="15.75" thickBot="1" x14ac:dyDescent="0.3">
      <c r="A85" s="11"/>
      <c r="B85" s="26" t="s">
        <v>229</v>
      </c>
      <c r="C85" s="25"/>
      <c r="D85" s="38"/>
      <c r="E85" s="51">
        <v>1.7</v>
      </c>
      <c r="F85" s="25"/>
      <c r="G85" s="38"/>
      <c r="H85" s="51" t="s">
        <v>211</v>
      </c>
      <c r="I85" s="25"/>
      <c r="J85" s="38"/>
      <c r="K85" s="51">
        <v>0.1</v>
      </c>
      <c r="L85" s="25"/>
      <c r="M85" s="38"/>
      <c r="N85" s="51">
        <v>1.8</v>
      </c>
      <c r="O85" s="25"/>
    </row>
    <row r="86" spans="1:18" ht="15.75" thickBot="1" x14ac:dyDescent="0.3">
      <c r="A86" s="11"/>
      <c r="B86" s="31"/>
      <c r="C86" s="18"/>
      <c r="D86" s="66" t="s">
        <v>210</v>
      </c>
      <c r="E86" s="67">
        <v>690.4</v>
      </c>
      <c r="F86" s="18"/>
      <c r="G86" s="66" t="s">
        <v>210</v>
      </c>
      <c r="H86" s="67">
        <v>141.30000000000001</v>
      </c>
      <c r="I86" s="18"/>
      <c r="J86" s="66" t="s">
        <v>210</v>
      </c>
      <c r="K86" s="67">
        <v>248</v>
      </c>
      <c r="L86" s="18"/>
      <c r="M86" s="66" t="s">
        <v>210</v>
      </c>
      <c r="N86" s="70">
        <v>1079.7</v>
      </c>
      <c r="O86" s="18"/>
    </row>
    <row r="87" spans="1:18" x14ac:dyDescent="0.25">
      <c r="A87" s="11"/>
      <c r="B87" s="75"/>
      <c r="C87" s="75"/>
      <c r="D87" s="75"/>
      <c r="E87" s="75"/>
      <c r="F87" s="75"/>
      <c r="G87" s="75"/>
      <c r="H87" s="75"/>
      <c r="I87" s="75"/>
      <c r="J87" s="75"/>
      <c r="K87" s="75"/>
      <c r="L87" s="75"/>
      <c r="M87" s="75"/>
      <c r="N87" s="75"/>
      <c r="O87" s="75"/>
      <c r="P87" s="75"/>
      <c r="Q87" s="75"/>
      <c r="R87" s="75"/>
    </row>
    <row r="88" spans="1:18" ht="15.75" thickBot="1" x14ac:dyDescent="0.3">
      <c r="A88" s="11"/>
      <c r="B88" s="45"/>
      <c r="C88" s="14"/>
      <c r="D88" s="53" t="s">
        <v>233</v>
      </c>
      <c r="E88" s="53"/>
      <c r="F88" s="53"/>
      <c r="G88" s="53"/>
      <c r="H88" s="53"/>
      <c r="I88" s="53"/>
      <c r="J88" s="53"/>
      <c r="K88" s="53"/>
      <c r="L88" s="14"/>
    </row>
    <row r="89" spans="1:18" x14ac:dyDescent="0.25">
      <c r="A89" s="11"/>
      <c r="B89" s="45"/>
      <c r="C89" s="14"/>
      <c r="D89" s="74" t="s">
        <v>234</v>
      </c>
      <c r="E89" s="74"/>
      <c r="F89" s="74"/>
      <c r="G89" s="74"/>
      <c r="H89" s="74"/>
      <c r="I89" s="72"/>
      <c r="J89" s="74" t="s">
        <v>235</v>
      </c>
      <c r="K89" s="74"/>
      <c r="L89" s="14"/>
    </row>
    <row r="90" spans="1:18" ht="15.75" thickBot="1" x14ac:dyDescent="0.3">
      <c r="A90" s="11"/>
      <c r="B90" s="45"/>
      <c r="C90" s="14"/>
      <c r="D90" s="44">
        <v>2013</v>
      </c>
      <c r="E90" s="44"/>
      <c r="F90" s="73"/>
      <c r="G90" s="53">
        <v>2012</v>
      </c>
      <c r="H90" s="53"/>
      <c r="I90" s="73"/>
      <c r="J90" s="53">
        <v>2012</v>
      </c>
      <c r="K90" s="53"/>
      <c r="L90" s="14"/>
    </row>
    <row r="91" spans="1:18" ht="26.25" x14ac:dyDescent="0.25">
      <c r="A91" s="11"/>
      <c r="B91" s="31" t="s">
        <v>236</v>
      </c>
      <c r="C91" s="18"/>
      <c r="D91" s="19"/>
      <c r="E91" s="48"/>
      <c r="F91" s="18"/>
      <c r="G91" s="19"/>
      <c r="H91" s="48"/>
      <c r="I91" s="18"/>
      <c r="J91" s="19"/>
      <c r="K91" s="48"/>
      <c r="L91" s="18"/>
    </row>
    <row r="92" spans="1:18" ht="15.75" thickBot="1" x14ac:dyDescent="0.3">
      <c r="A92" s="11"/>
      <c r="B92" s="26" t="s">
        <v>225</v>
      </c>
      <c r="C92" s="25"/>
      <c r="D92" s="38" t="s">
        <v>210</v>
      </c>
      <c r="E92" s="39">
        <v>412.2</v>
      </c>
      <c r="F92" s="25"/>
      <c r="G92" s="38" t="s">
        <v>210</v>
      </c>
      <c r="H92" s="51">
        <v>611.6</v>
      </c>
      <c r="I92" s="25"/>
      <c r="J92" s="38" t="s">
        <v>210</v>
      </c>
      <c r="K92" s="51">
        <v>614.1</v>
      </c>
      <c r="L92" s="25"/>
    </row>
    <row r="93" spans="1:18" ht="15.75" thickBot="1" x14ac:dyDescent="0.3">
      <c r="A93" s="11"/>
      <c r="B93" s="31"/>
      <c r="C93" s="18"/>
      <c r="D93" s="66" t="s">
        <v>210</v>
      </c>
      <c r="E93" s="62">
        <v>412.2</v>
      </c>
      <c r="F93" s="18"/>
      <c r="G93" s="66" t="s">
        <v>210</v>
      </c>
      <c r="H93" s="67">
        <v>611.6</v>
      </c>
      <c r="I93" s="18"/>
      <c r="J93" s="66" t="s">
        <v>210</v>
      </c>
      <c r="K93" s="67">
        <v>614.1</v>
      </c>
      <c r="L93" s="18"/>
    </row>
    <row r="94" spans="1:18" x14ac:dyDescent="0.25">
      <c r="A94" s="11"/>
      <c r="B94" s="4"/>
    </row>
  </sheetData>
  <mergeCells count="118">
    <mergeCell ref="B46:R46"/>
    <mergeCell ref="A47:A94"/>
    <mergeCell ref="B47:R47"/>
    <mergeCell ref="B57:R57"/>
    <mergeCell ref="B67:R67"/>
    <mergeCell ref="B77:R77"/>
    <mergeCell ref="B87:R87"/>
    <mergeCell ref="A1:A2"/>
    <mergeCell ref="B1:R1"/>
    <mergeCell ref="B2:R2"/>
    <mergeCell ref="B3:R3"/>
    <mergeCell ref="A4:A45"/>
    <mergeCell ref="B4:R4"/>
    <mergeCell ref="B15:R15"/>
    <mergeCell ref="B24:R24"/>
    <mergeCell ref="B34:R34"/>
    <mergeCell ref="D88:K88"/>
    <mergeCell ref="D89:H89"/>
    <mergeCell ref="J89:K89"/>
    <mergeCell ref="D90:E90"/>
    <mergeCell ref="G90:H90"/>
    <mergeCell ref="J90:K90"/>
    <mergeCell ref="G78:H79"/>
    <mergeCell ref="I78:I79"/>
    <mergeCell ref="J78:K79"/>
    <mergeCell ref="L78:L79"/>
    <mergeCell ref="M78:N79"/>
    <mergeCell ref="O78:O79"/>
    <mergeCell ref="I68:I69"/>
    <mergeCell ref="J68:K69"/>
    <mergeCell ref="L68:L69"/>
    <mergeCell ref="M68:N69"/>
    <mergeCell ref="O68:O69"/>
    <mergeCell ref="B78:B79"/>
    <mergeCell ref="C78:C79"/>
    <mergeCell ref="D78:E78"/>
    <mergeCell ref="D79:E79"/>
    <mergeCell ref="F78:F79"/>
    <mergeCell ref="B68:B69"/>
    <mergeCell ref="C68:C69"/>
    <mergeCell ref="D68:E68"/>
    <mergeCell ref="D69:E69"/>
    <mergeCell ref="F68:F69"/>
    <mergeCell ref="G68:H69"/>
    <mergeCell ref="G58:H59"/>
    <mergeCell ref="I58:I59"/>
    <mergeCell ref="J58:K59"/>
    <mergeCell ref="L58:L59"/>
    <mergeCell ref="M58:N59"/>
    <mergeCell ref="O58:O59"/>
    <mergeCell ref="I48:I49"/>
    <mergeCell ref="J48:K49"/>
    <mergeCell ref="L48:L49"/>
    <mergeCell ref="M48:N49"/>
    <mergeCell ref="O48:O49"/>
    <mergeCell ref="B58:B59"/>
    <mergeCell ref="C58:C59"/>
    <mergeCell ref="D58:E58"/>
    <mergeCell ref="D59:E59"/>
    <mergeCell ref="F58:F59"/>
    <mergeCell ref="M36:N36"/>
    <mergeCell ref="O35:O36"/>
    <mergeCell ref="P35:Q36"/>
    <mergeCell ref="R35:R36"/>
    <mergeCell ref="B48:B49"/>
    <mergeCell ref="C48:C49"/>
    <mergeCell ref="D48:E48"/>
    <mergeCell ref="D49:E49"/>
    <mergeCell ref="F48:F49"/>
    <mergeCell ref="G48:H49"/>
    <mergeCell ref="R25:R26"/>
    <mergeCell ref="C35:C36"/>
    <mergeCell ref="D35:E35"/>
    <mergeCell ref="D36:E36"/>
    <mergeCell ref="F35:F36"/>
    <mergeCell ref="G35:H36"/>
    <mergeCell ref="I35:I36"/>
    <mergeCell ref="J35:K36"/>
    <mergeCell ref="L35:L36"/>
    <mergeCell ref="M35:N35"/>
    <mergeCell ref="J25:K26"/>
    <mergeCell ref="L25:L26"/>
    <mergeCell ref="M25:N25"/>
    <mergeCell ref="M26:N26"/>
    <mergeCell ref="O25:O26"/>
    <mergeCell ref="P25:Q26"/>
    <mergeCell ref="M17:N17"/>
    <mergeCell ref="O16:O17"/>
    <mergeCell ref="P16:Q17"/>
    <mergeCell ref="R16:R17"/>
    <mergeCell ref="C25:C26"/>
    <mergeCell ref="D25:E25"/>
    <mergeCell ref="D26:E26"/>
    <mergeCell ref="F25:F26"/>
    <mergeCell ref="G25:H26"/>
    <mergeCell ref="I25:I26"/>
    <mergeCell ref="R5:R6"/>
    <mergeCell ref="C16:C17"/>
    <mergeCell ref="D16:E16"/>
    <mergeCell ref="D17:E17"/>
    <mergeCell ref="F16:F17"/>
    <mergeCell ref="G16:H17"/>
    <mergeCell ref="I16:I17"/>
    <mergeCell ref="J16:K17"/>
    <mergeCell ref="L16:L17"/>
    <mergeCell ref="M16:N16"/>
    <mergeCell ref="J5:K6"/>
    <mergeCell ref="L5:L6"/>
    <mergeCell ref="M5:N5"/>
    <mergeCell ref="M6:N6"/>
    <mergeCell ref="O5:O6"/>
    <mergeCell ref="P5:Q6"/>
    <mergeCell ref="C5:C6"/>
    <mergeCell ref="D5:E5"/>
    <mergeCell ref="D6:E6"/>
    <mergeCell ref="F5:F6"/>
    <mergeCell ref="G5:H6"/>
    <mergeCell ref="I5: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7109375" customWidth="1"/>
    <col min="4" max="4" width="16.7109375" customWidth="1"/>
    <col min="5" max="5" width="13.7109375" customWidth="1"/>
  </cols>
  <sheetData>
    <row r="1" spans="1:5" ht="15" customHeight="1" x14ac:dyDescent="0.25">
      <c r="A1" s="7" t="s">
        <v>1134</v>
      </c>
      <c r="B1" s="7" t="s">
        <v>1</v>
      </c>
      <c r="C1" s="7"/>
      <c r="D1" s="7"/>
      <c r="E1" s="7"/>
    </row>
    <row r="2" spans="1:5" ht="15" customHeight="1" x14ac:dyDescent="0.25">
      <c r="A2" s="7"/>
      <c r="B2" s="7" t="s">
        <v>2</v>
      </c>
      <c r="C2" s="7"/>
      <c r="D2" s="7"/>
      <c r="E2" s="7"/>
    </row>
    <row r="3" spans="1:5" ht="45" x14ac:dyDescent="0.25">
      <c r="A3" s="3" t="s">
        <v>238</v>
      </c>
      <c r="B3" s="10" t="s">
        <v>4</v>
      </c>
      <c r="C3" s="10"/>
      <c r="D3" s="10"/>
      <c r="E3" s="10"/>
    </row>
    <row r="4" spans="1:5" ht="15" customHeight="1" x14ac:dyDescent="0.25">
      <c r="A4" s="11" t="s">
        <v>1135</v>
      </c>
      <c r="B4" s="10" t="s">
        <v>4</v>
      </c>
      <c r="C4" s="10"/>
      <c r="D4" s="10"/>
      <c r="E4" s="10"/>
    </row>
    <row r="5" spans="1:5" x14ac:dyDescent="0.25">
      <c r="A5" s="11"/>
      <c r="B5" s="85" t="s">
        <v>1136</v>
      </c>
      <c r="C5" s="85"/>
      <c r="D5" s="85"/>
      <c r="E5" s="85"/>
    </row>
    <row r="6" spans="1:5" x14ac:dyDescent="0.25">
      <c r="A6" s="11"/>
      <c r="B6" s="85"/>
      <c r="C6" s="85"/>
      <c r="D6" s="85"/>
      <c r="E6" s="85"/>
    </row>
    <row r="7" spans="1:5" x14ac:dyDescent="0.25">
      <c r="A7" s="11"/>
      <c r="B7" s="31" t="s">
        <v>301</v>
      </c>
      <c r="C7" s="18"/>
      <c r="D7" s="31" t="s">
        <v>302</v>
      </c>
      <c r="E7" s="18"/>
    </row>
    <row r="8" spans="1:5" x14ac:dyDescent="0.25">
      <c r="A8" s="11"/>
      <c r="B8" s="26" t="s">
        <v>303</v>
      </c>
      <c r="C8" s="25"/>
      <c r="D8" s="26" t="s">
        <v>304</v>
      </c>
      <c r="E8" s="25"/>
    </row>
    <row r="9" spans="1:5" x14ac:dyDescent="0.25">
      <c r="A9" s="11"/>
      <c r="B9" s="31" t="s">
        <v>305</v>
      </c>
      <c r="C9" s="18"/>
      <c r="D9" s="31" t="s">
        <v>304</v>
      </c>
      <c r="E9" s="18"/>
    </row>
    <row r="10" spans="1:5" x14ac:dyDescent="0.25">
      <c r="A10" s="11"/>
      <c r="B10" s="4"/>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4.5703125" bestFit="1" customWidth="1"/>
    <col min="7" max="7" width="5" customWidth="1"/>
    <col min="8" max="8" width="9.85546875" customWidth="1"/>
    <col min="10" max="10" width="3.5703125" customWidth="1"/>
    <col min="11" max="11" width="11.7109375" customWidth="1"/>
  </cols>
  <sheetData>
    <row r="1" spans="1:12" ht="15" customHeight="1" x14ac:dyDescent="0.25">
      <c r="A1" s="7" t="s">
        <v>11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4</v>
      </c>
      <c r="B3" s="10" t="s">
        <v>4</v>
      </c>
      <c r="C3" s="10"/>
      <c r="D3" s="10"/>
      <c r="E3" s="10"/>
      <c r="F3" s="10"/>
      <c r="G3" s="10"/>
      <c r="H3" s="10"/>
      <c r="I3" s="10"/>
      <c r="J3" s="10"/>
      <c r="K3" s="10"/>
      <c r="L3" s="10"/>
    </row>
    <row r="4" spans="1:12" ht="15" customHeight="1" x14ac:dyDescent="0.25">
      <c r="A4" s="11" t="s">
        <v>1138</v>
      </c>
      <c r="B4" s="10" t="s">
        <v>4</v>
      </c>
      <c r="C4" s="10"/>
      <c r="D4" s="10"/>
      <c r="E4" s="10"/>
      <c r="F4" s="10"/>
      <c r="G4" s="10"/>
      <c r="H4" s="10"/>
      <c r="I4" s="10"/>
      <c r="J4" s="10"/>
      <c r="K4" s="10"/>
      <c r="L4" s="10"/>
    </row>
    <row r="5" spans="1:12" x14ac:dyDescent="0.25">
      <c r="A5" s="11"/>
      <c r="B5" s="75" t="s">
        <v>388</v>
      </c>
      <c r="C5" s="75"/>
      <c r="D5" s="75"/>
      <c r="E5" s="75"/>
      <c r="F5" s="75"/>
      <c r="G5" s="75"/>
      <c r="H5" s="75"/>
      <c r="I5" s="75"/>
      <c r="J5" s="75"/>
      <c r="K5" s="75"/>
      <c r="L5" s="75"/>
    </row>
    <row r="6" spans="1:12" x14ac:dyDescent="0.25">
      <c r="A6" s="11"/>
      <c r="B6" s="75"/>
      <c r="C6" s="75"/>
      <c r="D6" s="75"/>
      <c r="E6" s="75"/>
      <c r="F6" s="75"/>
      <c r="G6" s="75"/>
      <c r="H6" s="75"/>
      <c r="I6" s="75"/>
      <c r="J6" s="75"/>
      <c r="K6" s="75"/>
      <c r="L6" s="75"/>
    </row>
    <row r="7" spans="1:12" ht="15.75" thickBot="1" x14ac:dyDescent="0.3">
      <c r="A7" s="11"/>
      <c r="B7" s="47"/>
      <c r="C7" s="47"/>
      <c r="D7" s="53" t="s">
        <v>233</v>
      </c>
      <c r="E7" s="53"/>
      <c r="F7" s="53"/>
      <c r="G7" s="53"/>
      <c r="H7" s="53"/>
      <c r="I7" s="47"/>
      <c r="J7" s="53" t="s">
        <v>389</v>
      </c>
      <c r="K7" s="53"/>
      <c r="L7" s="47"/>
    </row>
    <row r="8" spans="1:12" x14ac:dyDescent="0.25">
      <c r="A8" s="11"/>
      <c r="B8" s="64" t="s">
        <v>390</v>
      </c>
      <c r="C8" s="52"/>
      <c r="D8" s="101" t="s">
        <v>391</v>
      </c>
      <c r="E8" s="101"/>
      <c r="F8" s="74"/>
      <c r="G8" s="104" t="s">
        <v>393</v>
      </c>
      <c r="H8" s="104"/>
      <c r="I8" s="52"/>
      <c r="J8" s="74" t="s">
        <v>396</v>
      </c>
      <c r="K8" s="74"/>
      <c r="L8" s="52"/>
    </row>
    <row r="9" spans="1:12" x14ac:dyDescent="0.25">
      <c r="A9" s="11"/>
      <c r="B9" s="64"/>
      <c r="C9" s="52"/>
      <c r="D9" s="102" t="s">
        <v>392</v>
      </c>
      <c r="E9" s="102"/>
      <c r="F9" s="52"/>
      <c r="G9" s="105" t="s">
        <v>394</v>
      </c>
      <c r="H9" s="105"/>
      <c r="I9" s="52"/>
      <c r="J9" s="52" t="s">
        <v>394</v>
      </c>
      <c r="K9" s="52"/>
      <c r="L9" s="52"/>
    </row>
    <row r="10" spans="1:12" ht="15.75" thickBot="1" x14ac:dyDescent="0.3">
      <c r="A10" s="11"/>
      <c r="B10" s="65"/>
      <c r="C10" s="52"/>
      <c r="D10" s="103"/>
      <c r="E10" s="103"/>
      <c r="F10" s="52"/>
      <c r="G10" s="106" t="s">
        <v>395</v>
      </c>
      <c r="H10" s="106"/>
      <c r="I10" s="52"/>
      <c r="J10" s="53" t="s">
        <v>397</v>
      </c>
      <c r="K10" s="53"/>
      <c r="L10" s="52"/>
    </row>
    <row r="11" spans="1:12" x14ac:dyDescent="0.25">
      <c r="A11" s="11"/>
      <c r="B11" s="19" t="s">
        <v>398</v>
      </c>
      <c r="C11" s="18"/>
      <c r="D11" s="17" t="s">
        <v>210</v>
      </c>
      <c r="E11" s="20">
        <v>0.6</v>
      </c>
      <c r="F11" s="18"/>
      <c r="G11" s="19" t="s">
        <v>210</v>
      </c>
      <c r="H11" s="48">
        <v>1.8</v>
      </c>
      <c r="I11" s="18"/>
      <c r="J11" s="19" t="s">
        <v>210</v>
      </c>
      <c r="K11" s="48">
        <v>24.7</v>
      </c>
      <c r="L11" s="18"/>
    </row>
    <row r="12" spans="1:12" ht="26.25" x14ac:dyDescent="0.25">
      <c r="A12" s="11"/>
      <c r="B12" s="26" t="s">
        <v>399</v>
      </c>
      <c r="C12" s="25"/>
      <c r="D12" s="24"/>
      <c r="E12" s="29">
        <v>0.6</v>
      </c>
      <c r="F12" s="25"/>
      <c r="G12" s="26"/>
      <c r="H12" s="49">
        <v>1.4</v>
      </c>
      <c r="I12" s="25"/>
      <c r="J12" s="26"/>
      <c r="K12" s="49">
        <v>-456</v>
      </c>
      <c r="L12" s="25"/>
    </row>
    <row r="13" spans="1:12" ht="26.25" x14ac:dyDescent="0.25">
      <c r="A13" s="11"/>
      <c r="B13" s="31" t="s">
        <v>400</v>
      </c>
      <c r="C13" s="18"/>
      <c r="D13" s="30"/>
      <c r="E13" s="33" t="s">
        <v>211</v>
      </c>
      <c r="F13" s="18"/>
      <c r="G13" s="31"/>
      <c r="H13" s="50" t="s">
        <v>211</v>
      </c>
      <c r="I13" s="18"/>
      <c r="J13" s="31"/>
      <c r="K13" s="50">
        <v>-328.3</v>
      </c>
      <c r="L13" s="18"/>
    </row>
    <row r="14" spans="1:12" ht="16.5" x14ac:dyDescent="0.25">
      <c r="A14" s="11"/>
      <c r="B14" s="55" t="s">
        <v>401</v>
      </c>
      <c r="C14" s="25"/>
      <c r="D14" s="24"/>
      <c r="E14" s="27" t="s">
        <v>211</v>
      </c>
      <c r="F14" s="25"/>
      <c r="G14" s="26"/>
      <c r="H14" s="49" t="s">
        <v>211</v>
      </c>
      <c r="I14" s="25"/>
      <c r="J14" s="26"/>
      <c r="K14" s="49">
        <v>3.8</v>
      </c>
      <c r="L14" s="25"/>
    </row>
    <row r="15" spans="1:12" ht="16.5" x14ac:dyDescent="0.25">
      <c r="A15" s="11"/>
      <c r="B15" s="60" t="s">
        <v>402</v>
      </c>
      <c r="C15" s="18"/>
      <c r="D15" s="30"/>
      <c r="E15" s="33" t="s">
        <v>211</v>
      </c>
      <c r="F15" s="18"/>
      <c r="G15" s="31"/>
      <c r="H15" s="50" t="s">
        <v>211</v>
      </c>
      <c r="I15" s="18"/>
      <c r="J15" s="31"/>
      <c r="K15" s="50">
        <v>3.3</v>
      </c>
      <c r="L15" s="18"/>
    </row>
    <row r="16" spans="1:12" ht="16.5" x14ac:dyDescent="0.25">
      <c r="A16" s="11"/>
      <c r="B16" s="55" t="s">
        <v>403</v>
      </c>
      <c r="C16" s="25"/>
      <c r="D16" s="24"/>
      <c r="E16" s="27" t="s">
        <v>211</v>
      </c>
      <c r="F16" s="25"/>
      <c r="G16" s="26"/>
      <c r="H16" s="49" t="s">
        <v>211</v>
      </c>
      <c r="I16" s="25"/>
      <c r="J16" s="26"/>
      <c r="K16" s="49">
        <v>7</v>
      </c>
      <c r="L16" s="25"/>
    </row>
    <row r="17" spans="1:12" x14ac:dyDescent="0.25">
      <c r="A17" s="11"/>
      <c r="B17" s="60" t="s">
        <v>404</v>
      </c>
      <c r="C17" s="107"/>
      <c r="D17" s="108"/>
      <c r="E17" s="109" t="s">
        <v>211</v>
      </c>
      <c r="F17" s="107"/>
      <c r="G17" s="110"/>
      <c r="H17" s="111" t="s">
        <v>211</v>
      </c>
      <c r="I17" s="107"/>
      <c r="J17" s="110"/>
      <c r="K17" s="111">
        <v>-11</v>
      </c>
      <c r="L17" s="107"/>
    </row>
    <row r="18" spans="1:12" ht="16.5" x14ac:dyDescent="0.25">
      <c r="A18" s="11"/>
      <c r="B18" s="60" t="s">
        <v>405</v>
      </c>
      <c r="C18" s="107"/>
      <c r="D18" s="108"/>
      <c r="E18" s="109"/>
      <c r="F18" s="107"/>
      <c r="G18" s="110"/>
      <c r="H18" s="111"/>
      <c r="I18" s="107"/>
      <c r="J18" s="110"/>
      <c r="K18" s="111"/>
      <c r="L18" s="107"/>
    </row>
    <row r="19" spans="1:12" ht="29.25" x14ac:dyDescent="0.25">
      <c r="A19" s="11"/>
      <c r="B19" s="55" t="s">
        <v>406</v>
      </c>
      <c r="C19" s="25"/>
      <c r="D19" s="24"/>
      <c r="E19" s="27" t="s">
        <v>211</v>
      </c>
      <c r="F19" s="25"/>
      <c r="G19" s="26"/>
      <c r="H19" s="49" t="s">
        <v>211</v>
      </c>
      <c r="I19" s="25"/>
      <c r="J19" s="26"/>
      <c r="K19" s="49">
        <v>-4.8</v>
      </c>
      <c r="L19" s="25"/>
    </row>
    <row r="20" spans="1:12" ht="26.25" x14ac:dyDescent="0.25">
      <c r="A20" s="11"/>
      <c r="B20" s="60" t="s">
        <v>407</v>
      </c>
      <c r="C20" s="18"/>
      <c r="D20" s="30"/>
      <c r="E20" s="33" t="s">
        <v>211</v>
      </c>
      <c r="F20" s="18"/>
      <c r="G20" s="31"/>
      <c r="H20" s="50" t="s">
        <v>211</v>
      </c>
      <c r="I20" s="18"/>
      <c r="J20" s="31"/>
      <c r="K20" s="50">
        <v>2.4</v>
      </c>
      <c r="L20" s="18"/>
    </row>
    <row r="21" spans="1:12" ht="16.5" x14ac:dyDescent="0.25">
      <c r="A21" s="11"/>
      <c r="B21" s="55" t="s">
        <v>408</v>
      </c>
      <c r="C21" s="25"/>
      <c r="D21" s="24"/>
      <c r="E21" s="29" t="s">
        <v>211</v>
      </c>
      <c r="F21" s="25"/>
      <c r="G21" s="26"/>
      <c r="H21" s="49" t="s">
        <v>211</v>
      </c>
      <c r="I21" s="25"/>
      <c r="J21" s="26"/>
      <c r="K21" s="49">
        <v>91.8</v>
      </c>
      <c r="L21" s="25"/>
    </row>
    <row r="22" spans="1:12" ht="15.75" thickBot="1" x14ac:dyDescent="0.3">
      <c r="A22" s="11"/>
      <c r="B22" s="31" t="s">
        <v>159</v>
      </c>
      <c r="C22" s="18"/>
      <c r="D22" s="91"/>
      <c r="E22" s="92" t="s">
        <v>211</v>
      </c>
      <c r="F22" s="18"/>
      <c r="G22" s="57"/>
      <c r="H22" s="58" t="s">
        <v>211</v>
      </c>
      <c r="I22" s="18"/>
      <c r="J22" s="57"/>
      <c r="K22" s="58">
        <v>0.2</v>
      </c>
      <c r="L22" s="18"/>
    </row>
    <row r="23" spans="1:12" ht="26.25" x14ac:dyDescent="0.25">
      <c r="A23" s="11"/>
      <c r="B23" s="24" t="s">
        <v>409</v>
      </c>
      <c r="C23" s="25"/>
      <c r="D23" s="93"/>
      <c r="E23" s="94">
        <v>1.2</v>
      </c>
      <c r="F23" s="25"/>
      <c r="G23" s="95"/>
      <c r="H23" s="96">
        <v>3.2</v>
      </c>
      <c r="I23" s="25"/>
      <c r="J23" s="95"/>
      <c r="K23" s="96">
        <v>-666.9</v>
      </c>
      <c r="L23" s="25"/>
    </row>
    <row r="24" spans="1:12" ht="26.25" x14ac:dyDescent="0.25">
      <c r="A24" s="11"/>
      <c r="B24" s="31" t="s">
        <v>399</v>
      </c>
      <c r="C24" s="18"/>
      <c r="D24" s="30"/>
      <c r="E24" s="32">
        <v>-0.1</v>
      </c>
      <c r="F24" s="18"/>
      <c r="G24" s="31"/>
      <c r="H24" s="50">
        <v>1</v>
      </c>
      <c r="I24" s="18"/>
      <c r="J24" s="31"/>
      <c r="K24" s="50">
        <v>-7.1</v>
      </c>
      <c r="L24" s="18"/>
    </row>
    <row r="25" spans="1:12" ht="26.25" x14ac:dyDescent="0.25">
      <c r="A25" s="11"/>
      <c r="B25" s="26" t="s">
        <v>400</v>
      </c>
      <c r="C25" s="25"/>
      <c r="D25" s="24"/>
      <c r="E25" s="27" t="s">
        <v>211</v>
      </c>
      <c r="F25" s="25"/>
      <c r="G25" s="26"/>
      <c r="H25" s="49" t="s">
        <v>211</v>
      </c>
      <c r="I25" s="25"/>
      <c r="J25" s="26"/>
      <c r="K25" s="49">
        <v>-0.1</v>
      </c>
      <c r="L25" s="25"/>
    </row>
    <row r="26" spans="1:12" ht="29.25" x14ac:dyDescent="0.25">
      <c r="A26" s="11"/>
      <c r="B26" s="60" t="s">
        <v>410</v>
      </c>
      <c r="C26" s="18"/>
      <c r="D26" s="30"/>
      <c r="E26" s="33" t="s">
        <v>211</v>
      </c>
      <c r="F26" s="18"/>
      <c r="G26" s="31"/>
      <c r="H26" s="50" t="s">
        <v>211</v>
      </c>
      <c r="I26" s="18"/>
      <c r="J26" s="31"/>
      <c r="K26" s="50">
        <v>-1.9</v>
      </c>
      <c r="L26" s="18"/>
    </row>
    <row r="27" spans="1:12" ht="17.25" thickBot="1" x14ac:dyDescent="0.3">
      <c r="A27" s="11"/>
      <c r="B27" s="55" t="s">
        <v>411</v>
      </c>
      <c r="C27" s="25"/>
      <c r="D27" s="40"/>
      <c r="E27" s="41" t="s">
        <v>211</v>
      </c>
      <c r="F27" s="25"/>
      <c r="G27" s="38"/>
      <c r="H27" s="51" t="s">
        <v>211</v>
      </c>
      <c r="I27" s="25"/>
      <c r="J27" s="38"/>
      <c r="K27" s="51">
        <v>4.3</v>
      </c>
      <c r="L27" s="25"/>
    </row>
    <row r="28" spans="1:12" ht="27" thickBot="1" x14ac:dyDescent="0.3">
      <c r="A28" s="11"/>
      <c r="B28" s="30" t="s">
        <v>412</v>
      </c>
      <c r="C28" s="18"/>
      <c r="D28" s="61"/>
      <c r="E28" s="62">
        <v>-0.1</v>
      </c>
      <c r="F28" s="18"/>
      <c r="G28" s="66"/>
      <c r="H28" s="67">
        <v>1</v>
      </c>
      <c r="I28" s="18"/>
      <c r="J28" s="66"/>
      <c r="K28" s="67">
        <v>-4.8</v>
      </c>
      <c r="L28" s="18"/>
    </row>
    <row r="29" spans="1:12" ht="15.75" thickBot="1" x14ac:dyDescent="0.3">
      <c r="A29" s="11"/>
      <c r="B29" s="24" t="s">
        <v>120</v>
      </c>
      <c r="C29" s="25"/>
      <c r="D29" s="97" t="s">
        <v>210</v>
      </c>
      <c r="E29" s="98">
        <v>1.1000000000000001</v>
      </c>
      <c r="F29" s="25"/>
      <c r="G29" s="99" t="s">
        <v>210</v>
      </c>
      <c r="H29" s="100">
        <v>4.2</v>
      </c>
      <c r="I29" s="25"/>
      <c r="J29" s="99" t="s">
        <v>210</v>
      </c>
      <c r="K29" s="100">
        <v>-671.7</v>
      </c>
      <c r="L29" s="25"/>
    </row>
    <row r="30" spans="1:12" x14ac:dyDescent="0.25">
      <c r="A30" s="11"/>
      <c r="B30" s="68"/>
      <c r="C30" s="68"/>
      <c r="D30" s="68"/>
      <c r="E30" s="68"/>
      <c r="F30" s="68"/>
      <c r="G30" s="68"/>
      <c r="H30" s="68"/>
      <c r="I30" s="68"/>
      <c r="J30" s="68"/>
      <c r="K30" s="68"/>
      <c r="L30" s="68"/>
    </row>
    <row r="31" spans="1:12" ht="63.75" x14ac:dyDescent="0.25">
      <c r="A31" s="11"/>
      <c r="B31" s="79"/>
      <c r="C31" s="79">
        <v>1</v>
      </c>
      <c r="D31" s="79" t="s">
        <v>413</v>
      </c>
    </row>
    <row r="32" spans="1:12" ht="25.5" x14ac:dyDescent="0.25">
      <c r="A32" s="11"/>
      <c r="B32" s="79"/>
      <c r="C32" s="79">
        <v>2</v>
      </c>
      <c r="D32" s="79" t="s">
        <v>414</v>
      </c>
    </row>
    <row r="33" spans="1:4" ht="51" x14ac:dyDescent="0.25">
      <c r="A33" s="11"/>
      <c r="B33" s="79"/>
      <c r="C33" s="79">
        <v>3</v>
      </c>
      <c r="D33" s="79" t="s">
        <v>415</v>
      </c>
    </row>
    <row r="34" spans="1:4" ht="51" x14ac:dyDescent="0.25">
      <c r="A34" s="11"/>
      <c r="B34" s="79"/>
      <c r="C34" s="79">
        <v>4</v>
      </c>
      <c r="D34" s="79" t="s">
        <v>194</v>
      </c>
    </row>
    <row r="35" spans="1:4" ht="76.5" x14ac:dyDescent="0.25">
      <c r="A35" s="11"/>
      <c r="B35" s="79"/>
      <c r="C35" s="79">
        <v>5</v>
      </c>
      <c r="D35" s="79" t="s">
        <v>416</v>
      </c>
    </row>
    <row r="36" spans="1:4" ht="102" x14ac:dyDescent="0.25">
      <c r="A36" s="11"/>
      <c r="B36" s="79"/>
      <c r="C36" s="79">
        <v>6</v>
      </c>
      <c r="D36" s="79" t="s">
        <v>417</v>
      </c>
    </row>
    <row r="37" spans="1:4" ht="102" x14ac:dyDescent="0.25">
      <c r="A37" s="11"/>
      <c r="B37" s="79"/>
      <c r="C37" s="79">
        <v>7</v>
      </c>
      <c r="D37" s="79" t="s">
        <v>418</v>
      </c>
    </row>
    <row r="38" spans="1:4" ht="38.25" x14ac:dyDescent="0.25">
      <c r="A38" s="11"/>
      <c r="B38" s="79"/>
      <c r="C38" s="79">
        <v>8</v>
      </c>
      <c r="D38" s="79" t="s">
        <v>419</v>
      </c>
    </row>
    <row r="39" spans="1:4" ht="38.25" x14ac:dyDescent="0.25">
      <c r="A39" s="11"/>
      <c r="B39" s="79"/>
      <c r="C39" s="79">
        <v>9</v>
      </c>
      <c r="D39" s="79" t="s">
        <v>420</v>
      </c>
    </row>
    <row r="40" spans="1:4" x14ac:dyDescent="0.25">
      <c r="A40" s="11"/>
      <c r="B40" s="4"/>
    </row>
  </sheetData>
  <mergeCells count="35">
    <mergeCell ref="B5:L5"/>
    <mergeCell ref="B6:L6"/>
    <mergeCell ref="B30:L30"/>
    <mergeCell ref="I17:I18"/>
    <mergeCell ref="J17:J18"/>
    <mergeCell ref="K17:K18"/>
    <mergeCell ref="L17:L18"/>
    <mergeCell ref="A1:A2"/>
    <mergeCell ref="B1:L1"/>
    <mergeCell ref="B2:L2"/>
    <mergeCell ref="B3:L3"/>
    <mergeCell ref="A4:A40"/>
    <mergeCell ref="B4:L4"/>
    <mergeCell ref="C17:C18"/>
    <mergeCell ref="D17:D18"/>
    <mergeCell ref="E17:E18"/>
    <mergeCell ref="F17:F18"/>
    <mergeCell ref="G17:G18"/>
    <mergeCell ref="H17:H18"/>
    <mergeCell ref="G10:H10"/>
    <mergeCell ref="I8:I10"/>
    <mergeCell ref="J8:K8"/>
    <mergeCell ref="J9:K9"/>
    <mergeCell ref="J10:K10"/>
    <mergeCell ref="L8:L10"/>
    <mergeCell ref="D7:H7"/>
    <mergeCell ref="J7:K7"/>
    <mergeCell ref="B8:B10"/>
    <mergeCell ref="C8:C10"/>
    <mergeCell ref="D8:E8"/>
    <mergeCell ref="D9:E9"/>
    <mergeCell ref="D10:E10"/>
    <mergeCell ref="F8:F10"/>
    <mergeCell ref="G8:H8"/>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2.5703125" customWidth="1"/>
    <col min="4" max="4" width="2.5703125" customWidth="1"/>
    <col min="5" max="5" width="7.140625" customWidth="1"/>
    <col min="6" max="6" width="12.5703125" customWidth="1"/>
  </cols>
  <sheetData>
    <row r="1" spans="1:6" ht="30" customHeight="1" x14ac:dyDescent="0.25">
      <c r="A1" s="7" t="s">
        <v>1139</v>
      </c>
      <c r="B1" s="7" t="s">
        <v>1</v>
      </c>
      <c r="C1" s="7"/>
      <c r="D1" s="7"/>
      <c r="E1" s="7"/>
      <c r="F1" s="7"/>
    </row>
    <row r="2" spans="1:6" ht="15" customHeight="1" x14ac:dyDescent="0.25">
      <c r="A2" s="7"/>
      <c r="B2" s="7" t="s">
        <v>2</v>
      </c>
      <c r="C2" s="7"/>
      <c r="D2" s="7"/>
      <c r="E2" s="7"/>
      <c r="F2" s="7"/>
    </row>
    <row r="3" spans="1:6" ht="30" x14ac:dyDescent="0.25">
      <c r="A3" s="3" t="s">
        <v>422</v>
      </c>
      <c r="B3" s="10" t="s">
        <v>4</v>
      </c>
      <c r="C3" s="10"/>
      <c r="D3" s="10"/>
      <c r="E3" s="10"/>
      <c r="F3" s="10"/>
    </row>
    <row r="4" spans="1:6" ht="15" customHeight="1" x14ac:dyDescent="0.25">
      <c r="A4" s="11" t="s">
        <v>1140</v>
      </c>
      <c r="B4" s="10" t="s">
        <v>4</v>
      </c>
      <c r="C4" s="10"/>
      <c r="D4" s="10"/>
      <c r="E4" s="10"/>
      <c r="F4" s="10"/>
    </row>
    <row r="5" spans="1:6" x14ac:dyDescent="0.25">
      <c r="A5" s="11"/>
      <c r="B5" s="80" t="s">
        <v>432</v>
      </c>
      <c r="C5" s="80"/>
      <c r="D5" s="80"/>
      <c r="E5" s="80"/>
      <c r="F5" s="80"/>
    </row>
    <row r="6" spans="1:6" x14ac:dyDescent="0.25">
      <c r="A6" s="11"/>
      <c r="B6" s="80"/>
      <c r="C6" s="80"/>
      <c r="D6" s="80"/>
      <c r="E6" s="80"/>
      <c r="F6" s="80"/>
    </row>
    <row r="7" spans="1:6" x14ac:dyDescent="0.25">
      <c r="A7" s="11"/>
      <c r="B7" s="60" t="s">
        <v>433</v>
      </c>
      <c r="C7" s="18"/>
      <c r="D7" s="113"/>
      <c r="E7" s="113"/>
      <c r="F7" s="18"/>
    </row>
    <row r="8" spans="1:6" x14ac:dyDescent="0.25">
      <c r="A8" s="11"/>
      <c r="B8" s="114" t="s">
        <v>434</v>
      </c>
      <c r="C8" s="25"/>
      <c r="D8" s="55" t="s">
        <v>210</v>
      </c>
      <c r="E8" s="115">
        <v>17.3</v>
      </c>
      <c r="F8" s="25"/>
    </row>
    <row r="9" spans="1:6" ht="15.75" thickBot="1" x14ac:dyDescent="0.3">
      <c r="A9" s="11"/>
      <c r="B9" s="116" t="s">
        <v>435</v>
      </c>
      <c r="C9" s="18"/>
      <c r="D9" s="117"/>
      <c r="E9" s="118">
        <v>12.9</v>
      </c>
      <c r="F9" s="18"/>
    </row>
    <row r="10" spans="1:6" x14ac:dyDescent="0.25">
      <c r="A10" s="11"/>
      <c r="B10" s="55"/>
      <c r="C10" s="25"/>
      <c r="D10" s="119"/>
      <c r="E10" s="120">
        <v>30.2</v>
      </c>
      <c r="F10" s="25"/>
    </row>
    <row r="11" spans="1:6" ht="15.75" thickBot="1" x14ac:dyDescent="0.3">
      <c r="A11" s="11"/>
      <c r="B11" s="60" t="s">
        <v>314</v>
      </c>
      <c r="C11" s="18"/>
      <c r="D11" s="117"/>
      <c r="E11" s="118">
        <v>56.7</v>
      </c>
      <c r="F11" s="18"/>
    </row>
    <row r="12" spans="1:6" ht="15.75" thickBot="1" x14ac:dyDescent="0.3">
      <c r="A12" s="11"/>
      <c r="B12" s="55" t="s">
        <v>436</v>
      </c>
      <c r="C12" s="25"/>
      <c r="D12" s="121" t="s">
        <v>210</v>
      </c>
      <c r="E12" s="122">
        <v>86.9</v>
      </c>
      <c r="F12" s="25"/>
    </row>
    <row r="13" spans="1:6" x14ac:dyDescent="0.25">
      <c r="A13" s="11"/>
      <c r="B13" s="4"/>
    </row>
    <row r="14" spans="1:6" ht="15" customHeight="1" x14ac:dyDescent="0.25">
      <c r="A14" s="11" t="s">
        <v>1141</v>
      </c>
      <c r="B14" s="10" t="s">
        <v>4</v>
      </c>
      <c r="C14" s="10"/>
      <c r="D14" s="10"/>
      <c r="E14" s="10"/>
      <c r="F14" s="10"/>
    </row>
    <row r="15" spans="1:6" x14ac:dyDescent="0.25">
      <c r="A15" s="11"/>
      <c r="B15" s="80" t="s">
        <v>432</v>
      </c>
      <c r="C15" s="80"/>
      <c r="D15" s="80"/>
      <c r="E15" s="80"/>
      <c r="F15" s="80"/>
    </row>
    <row r="16" spans="1:6" x14ac:dyDescent="0.25">
      <c r="A16" s="11"/>
      <c r="B16" s="75"/>
      <c r="C16" s="75"/>
      <c r="D16" s="75"/>
      <c r="E16" s="75"/>
      <c r="F16" s="75"/>
    </row>
    <row r="17" spans="1:6" x14ac:dyDescent="0.25">
      <c r="A17" s="11"/>
      <c r="B17" s="31" t="s">
        <v>444</v>
      </c>
      <c r="C17" s="18"/>
      <c r="D17" s="31" t="s">
        <v>210</v>
      </c>
      <c r="E17" s="50">
        <v>801.1</v>
      </c>
      <c r="F17" s="18"/>
    </row>
    <row r="18" spans="1:6" x14ac:dyDescent="0.25">
      <c r="A18" s="11"/>
      <c r="B18" s="26" t="s">
        <v>445</v>
      </c>
      <c r="C18" s="25"/>
      <c r="D18" s="26"/>
      <c r="E18" s="49">
        <v>10.8</v>
      </c>
      <c r="F18" s="25"/>
    </row>
    <row r="19" spans="1:6" ht="27" thickBot="1" x14ac:dyDescent="0.3">
      <c r="A19" s="11"/>
      <c r="B19" s="31" t="s">
        <v>446</v>
      </c>
      <c r="C19" s="18"/>
      <c r="D19" s="57"/>
      <c r="E19" s="58">
        <v>10.1</v>
      </c>
      <c r="F19" s="18"/>
    </row>
    <row r="20" spans="1:6" ht="15.75" thickBot="1" x14ac:dyDescent="0.3">
      <c r="A20" s="11"/>
      <c r="B20" s="26"/>
      <c r="C20" s="25"/>
      <c r="D20" s="99"/>
      <c r="E20" s="100">
        <v>822</v>
      </c>
      <c r="F20" s="25"/>
    </row>
    <row r="21" spans="1:6" ht="26.25" x14ac:dyDescent="0.25">
      <c r="A21" s="11"/>
      <c r="B21" s="31" t="s">
        <v>447</v>
      </c>
      <c r="C21" s="18"/>
      <c r="D21" s="19"/>
      <c r="E21" s="48">
        <v>0.5</v>
      </c>
      <c r="F21" s="18"/>
    </row>
    <row r="22" spans="1:6" ht="27" thickBot="1" x14ac:dyDescent="0.3">
      <c r="A22" s="11"/>
      <c r="B22" s="26" t="s">
        <v>448</v>
      </c>
      <c r="C22" s="25"/>
      <c r="D22" s="38"/>
      <c r="E22" s="51">
        <v>1.1000000000000001</v>
      </c>
      <c r="F22" s="25"/>
    </row>
    <row r="23" spans="1:6" ht="15.75" thickBot="1" x14ac:dyDescent="0.3">
      <c r="A23" s="11"/>
      <c r="B23" s="31" t="s">
        <v>120</v>
      </c>
      <c r="C23" s="18"/>
      <c r="D23" s="66" t="s">
        <v>210</v>
      </c>
      <c r="E23" s="67">
        <v>823.6</v>
      </c>
      <c r="F23" s="18"/>
    </row>
    <row r="24" spans="1:6" ht="26.25" x14ac:dyDescent="0.25">
      <c r="A24" s="11"/>
      <c r="B24" s="24" t="s">
        <v>449</v>
      </c>
      <c r="C24" s="25"/>
      <c r="D24" s="95"/>
      <c r="E24" s="96"/>
      <c r="F24" s="25"/>
    </row>
    <row r="25" spans="1:6" x14ac:dyDescent="0.25">
      <c r="A25" s="11"/>
      <c r="B25" s="31" t="s">
        <v>436</v>
      </c>
      <c r="C25" s="18"/>
      <c r="D25" s="31" t="s">
        <v>210</v>
      </c>
      <c r="E25" s="50">
        <v>661.8</v>
      </c>
      <c r="F25" s="18"/>
    </row>
    <row r="26" spans="1:6" ht="15.75" thickBot="1" x14ac:dyDescent="0.3">
      <c r="A26" s="11"/>
      <c r="B26" s="26" t="s">
        <v>1142</v>
      </c>
      <c r="C26" s="25"/>
      <c r="D26" s="38"/>
      <c r="E26" s="51">
        <v>161.80000000000001</v>
      </c>
      <c r="F26" s="25"/>
    </row>
    <row r="27" spans="1:6" ht="15.75" thickBot="1" x14ac:dyDescent="0.3">
      <c r="A27" s="11"/>
      <c r="B27" s="31"/>
      <c r="C27" s="18"/>
      <c r="D27" s="66" t="s">
        <v>210</v>
      </c>
      <c r="E27" s="67">
        <v>823.6</v>
      </c>
      <c r="F27" s="18"/>
    </row>
    <row r="28" spans="1:6" x14ac:dyDescent="0.25">
      <c r="A28" s="11"/>
      <c r="B28" s="4"/>
    </row>
  </sheetData>
  <mergeCells count="12">
    <mergeCell ref="A14:A28"/>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85546875" bestFit="1" customWidth="1"/>
    <col min="7" max="7" width="3.85546875" customWidth="1"/>
    <col min="8" max="8" width="11.7109375" customWidth="1"/>
    <col min="10" max="10" width="3.85546875" customWidth="1"/>
    <col min="11" max="11" width="12.140625" customWidth="1"/>
    <col min="12" max="12" width="5" customWidth="1"/>
  </cols>
  <sheetData>
    <row r="1" spans="1:13" ht="15" customHeight="1" x14ac:dyDescent="0.25">
      <c r="A1" s="7" t="s">
        <v>11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8</v>
      </c>
      <c r="B3" s="10" t="s">
        <v>4</v>
      </c>
      <c r="C3" s="10"/>
      <c r="D3" s="10"/>
      <c r="E3" s="10"/>
      <c r="F3" s="10"/>
      <c r="G3" s="10"/>
      <c r="H3" s="10"/>
      <c r="I3" s="10"/>
      <c r="J3" s="10"/>
      <c r="K3" s="10"/>
      <c r="L3" s="10"/>
      <c r="M3" s="10"/>
    </row>
    <row r="4" spans="1:13" ht="15" customHeight="1" x14ac:dyDescent="0.25">
      <c r="A4" s="11" t="s">
        <v>1144</v>
      </c>
      <c r="B4" s="10" t="s">
        <v>4</v>
      </c>
      <c r="C4" s="10"/>
      <c r="D4" s="10"/>
      <c r="E4" s="10"/>
      <c r="F4" s="10"/>
      <c r="G4" s="10"/>
      <c r="H4" s="10"/>
      <c r="I4" s="10"/>
      <c r="J4" s="10"/>
      <c r="K4" s="10"/>
      <c r="L4" s="10"/>
      <c r="M4" s="10"/>
    </row>
    <row r="5" spans="1:13" x14ac:dyDescent="0.25">
      <c r="A5" s="11"/>
      <c r="B5" s="156" t="s">
        <v>1145</v>
      </c>
      <c r="C5" s="156"/>
      <c r="D5" s="156"/>
      <c r="E5" s="156"/>
      <c r="F5" s="156"/>
      <c r="G5" s="156"/>
      <c r="H5" s="156"/>
      <c r="I5" s="156"/>
      <c r="J5" s="156"/>
      <c r="K5" s="156"/>
      <c r="L5" s="156"/>
      <c r="M5" s="156"/>
    </row>
    <row r="6" spans="1:13" x14ac:dyDescent="0.25">
      <c r="A6" s="11"/>
      <c r="B6" s="156"/>
      <c r="C6" s="156"/>
      <c r="D6" s="156"/>
      <c r="E6" s="156"/>
      <c r="F6" s="156"/>
      <c r="G6" s="156"/>
      <c r="H6" s="156"/>
      <c r="I6" s="156"/>
      <c r="J6" s="156"/>
      <c r="K6" s="156"/>
      <c r="L6" s="156"/>
      <c r="M6" s="156"/>
    </row>
    <row r="7" spans="1:13" ht="15.75" thickBot="1" x14ac:dyDescent="0.3">
      <c r="A7" s="11"/>
      <c r="B7" s="47"/>
      <c r="C7" s="47"/>
      <c r="D7" s="53" t="s">
        <v>233</v>
      </c>
      <c r="E7" s="53"/>
      <c r="F7" s="53"/>
      <c r="G7" s="53"/>
      <c r="H7" s="53"/>
      <c r="I7" s="123"/>
      <c r="J7" s="124"/>
      <c r="K7" s="47"/>
      <c r="L7" s="47"/>
      <c r="M7" s="47"/>
    </row>
    <row r="8" spans="1:13" x14ac:dyDescent="0.25">
      <c r="A8" s="11"/>
      <c r="B8" s="52"/>
      <c r="C8" s="52"/>
      <c r="D8" s="136" t="s">
        <v>461</v>
      </c>
      <c r="E8" s="136"/>
      <c r="F8" s="74"/>
      <c r="G8" s="74" t="s">
        <v>463</v>
      </c>
      <c r="H8" s="74"/>
      <c r="I8" s="137"/>
      <c r="J8" s="138"/>
      <c r="K8" s="52" t="s">
        <v>461</v>
      </c>
      <c r="L8" s="52"/>
      <c r="M8" s="52"/>
    </row>
    <row r="9" spans="1:13" x14ac:dyDescent="0.25">
      <c r="A9" s="11"/>
      <c r="B9" s="52"/>
      <c r="C9" s="52"/>
      <c r="D9" s="43" t="s">
        <v>462</v>
      </c>
      <c r="E9" s="43"/>
      <c r="F9" s="52"/>
      <c r="G9" s="52" t="s">
        <v>394</v>
      </c>
      <c r="H9" s="52"/>
      <c r="I9" s="137"/>
      <c r="J9" s="138"/>
      <c r="K9" s="52" t="s">
        <v>462</v>
      </c>
      <c r="L9" s="52"/>
      <c r="M9" s="52"/>
    </row>
    <row r="10" spans="1:13" ht="15.75" thickBot="1" x14ac:dyDescent="0.3">
      <c r="A10" s="11"/>
      <c r="B10" s="52"/>
      <c r="C10" s="52"/>
      <c r="D10" s="103"/>
      <c r="E10" s="103"/>
      <c r="F10" s="52"/>
      <c r="G10" s="53" t="s">
        <v>462</v>
      </c>
      <c r="H10" s="53"/>
      <c r="I10" s="137"/>
      <c r="J10" s="138"/>
      <c r="K10" s="103"/>
      <c r="L10" s="103"/>
      <c r="M10" s="52"/>
    </row>
    <row r="11" spans="1:13" ht="15.75" thickBot="1" x14ac:dyDescent="0.3">
      <c r="A11" s="11"/>
      <c r="B11" s="47"/>
      <c r="C11" s="47"/>
      <c r="D11" s="139">
        <v>2013</v>
      </c>
      <c r="E11" s="139"/>
      <c r="F11" s="47"/>
      <c r="G11" s="140">
        <v>2012</v>
      </c>
      <c r="H11" s="140"/>
      <c r="I11" s="125"/>
      <c r="J11" s="124"/>
      <c r="K11" s="140">
        <v>2011</v>
      </c>
      <c r="L11" s="140"/>
      <c r="M11" s="47"/>
    </row>
    <row r="12" spans="1:13" x14ac:dyDescent="0.25">
      <c r="A12" s="11"/>
      <c r="B12" s="31" t="s">
        <v>464</v>
      </c>
      <c r="C12" s="18"/>
      <c r="D12" s="17"/>
      <c r="E12" s="22"/>
      <c r="F12" s="18"/>
      <c r="G12" s="19"/>
      <c r="H12" s="48"/>
      <c r="I12" s="126"/>
      <c r="J12" s="127"/>
      <c r="K12" s="19"/>
      <c r="L12" s="48"/>
      <c r="M12" s="18"/>
    </row>
    <row r="13" spans="1:13" ht="16.5" x14ac:dyDescent="0.25">
      <c r="A13" s="11"/>
      <c r="B13" s="128" t="s">
        <v>465</v>
      </c>
      <c r="C13" s="25"/>
      <c r="D13" s="24" t="s">
        <v>210</v>
      </c>
      <c r="E13" s="27">
        <v>5.6</v>
      </c>
      <c r="F13" s="25"/>
      <c r="G13" s="26" t="s">
        <v>210</v>
      </c>
      <c r="H13" s="49">
        <v>4.7</v>
      </c>
      <c r="I13" s="129"/>
      <c r="J13" s="130"/>
      <c r="K13" s="26" t="s">
        <v>210</v>
      </c>
      <c r="L13" s="49">
        <v>23.4</v>
      </c>
      <c r="M13" s="25"/>
    </row>
    <row r="14" spans="1:13" ht="26.25" x14ac:dyDescent="0.25">
      <c r="A14" s="11"/>
      <c r="B14" s="131" t="s">
        <v>78</v>
      </c>
      <c r="C14" s="18"/>
      <c r="D14" s="30"/>
      <c r="E14" s="33">
        <v>1.3</v>
      </c>
      <c r="F14" s="18"/>
      <c r="G14" s="31"/>
      <c r="H14" s="50">
        <v>2.1</v>
      </c>
      <c r="I14" s="126"/>
      <c r="J14" s="127"/>
      <c r="K14" s="31"/>
      <c r="L14" s="50">
        <v>7</v>
      </c>
      <c r="M14" s="18"/>
    </row>
    <row r="15" spans="1:13" ht="15.75" thickBot="1" x14ac:dyDescent="0.3">
      <c r="A15" s="11"/>
      <c r="B15" s="128" t="s">
        <v>79</v>
      </c>
      <c r="C15" s="25"/>
      <c r="D15" s="40"/>
      <c r="E15" s="41">
        <v>1.6</v>
      </c>
      <c r="F15" s="25"/>
      <c r="G15" s="38"/>
      <c r="H15" s="51">
        <v>1.9</v>
      </c>
      <c r="I15" s="129"/>
      <c r="J15" s="130"/>
      <c r="K15" s="38"/>
      <c r="L15" s="51">
        <v>13.4</v>
      </c>
      <c r="M15" s="25"/>
    </row>
    <row r="16" spans="1:13" ht="15.75" thickBot="1" x14ac:dyDescent="0.3">
      <c r="A16" s="11"/>
      <c r="B16" s="31"/>
      <c r="C16" s="18"/>
      <c r="D16" s="61"/>
      <c r="E16" s="132">
        <v>2.9</v>
      </c>
      <c r="F16" s="18"/>
      <c r="G16" s="66"/>
      <c r="H16" s="67">
        <v>4</v>
      </c>
      <c r="I16" s="126"/>
      <c r="J16" s="127"/>
      <c r="K16" s="66"/>
      <c r="L16" s="67">
        <v>20.399999999999999</v>
      </c>
      <c r="M16" s="18"/>
    </row>
    <row r="17" spans="1:13" x14ac:dyDescent="0.25">
      <c r="A17" s="11"/>
      <c r="B17" s="128" t="s">
        <v>466</v>
      </c>
      <c r="C17" s="25"/>
      <c r="D17" s="93"/>
      <c r="E17" s="133">
        <v>2.7</v>
      </c>
      <c r="F17" s="25"/>
      <c r="G17" s="95"/>
      <c r="H17" s="96">
        <v>0.7</v>
      </c>
      <c r="I17" s="129"/>
      <c r="J17" s="130"/>
      <c r="K17" s="95"/>
      <c r="L17" s="96">
        <v>3</v>
      </c>
      <c r="M17" s="25"/>
    </row>
    <row r="18" spans="1:13" x14ac:dyDescent="0.25">
      <c r="A18" s="11"/>
      <c r="B18" s="131" t="s">
        <v>467</v>
      </c>
      <c r="C18" s="18"/>
      <c r="D18" s="30"/>
      <c r="E18" s="33">
        <v>-1.8</v>
      </c>
      <c r="F18" s="18"/>
      <c r="G18" s="31"/>
      <c r="H18" s="50">
        <v>-2.4</v>
      </c>
      <c r="I18" s="126"/>
      <c r="J18" s="127"/>
      <c r="K18" s="31"/>
      <c r="L18" s="50">
        <v>-8.9</v>
      </c>
      <c r="M18" s="18"/>
    </row>
    <row r="19" spans="1:13" ht="16.5" x14ac:dyDescent="0.25">
      <c r="A19" s="11"/>
      <c r="B19" s="128" t="s">
        <v>468</v>
      </c>
      <c r="C19" s="25"/>
      <c r="D19" s="24"/>
      <c r="E19" s="27">
        <v>-0.4</v>
      </c>
      <c r="F19" s="25"/>
      <c r="G19" s="26"/>
      <c r="H19" s="49">
        <v>-0.9</v>
      </c>
      <c r="I19" s="129"/>
      <c r="J19" s="130"/>
      <c r="K19" s="26"/>
      <c r="L19" s="49">
        <v>-2.4</v>
      </c>
      <c r="M19" s="25"/>
    </row>
    <row r="20" spans="1:13" x14ac:dyDescent="0.25">
      <c r="A20" s="11"/>
      <c r="B20" s="131" t="s">
        <v>469</v>
      </c>
      <c r="C20" s="18"/>
      <c r="D20" s="30"/>
      <c r="E20" s="33">
        <v>-0.1</v>
      </c>
      <c r="F20" s="18"/>
      <c r="G20" s="31"/>
      <c r="H20" s="50">
        <v>-0.3</v>
      </c>
      <c r="I20" s="126"/>
      <c r="J20" s="127"/>
      <c r="K20" s="31"/>
      <c r="L20" s="50" t="s">
        <v>211</v>
      </c>
      <c r="M20" s="18"/>
    </row>
    <row r="21" spans="1:13" x14ac:dyDescent="0.25">
      <c r="A21" s="11"/>
      <c r="B21" s="128" t="s">
        <v>470</v>
      </c>
      <c r="C21" s="25"/>
      <c r="D21" s="24"/>
      <c r="E21" s="27" t="s">
        <v>211</v>
      </c>
      <c r="F21" s="25"/>
      <c r="G21" s="26"/>
      <c r="H21" s="49">
        <v>-1.3</v>
      </c>
      <c r="I21" s="129"/>
      <c r="J21" s="130"/>
      <c r="K21" s="26"/>
      <c r="L21" s="49" t="s">
        <v>211</v>
      </c>
      <c r="M21" s="25"/>
    </row>
    <row r="22" spans="1:13" ht="15.75" thickBot="1" x14ac:dyDescent="0.3">
      <c r="A22" s="11"/>
      <c r="B22" s="131" t="s">
        <v>471</v>
      </c>
      <c r="C22" s="18"/>
      <c r="D22" s="91"/>
      <c r="E22" s="134">
        <v>0.2</v>
      </c>
      <c r="F22" s="18"/>
      <c r="G22" s="57"/>
      <c r="H22" s="58">
        <v>1.1000000000000001</v>
      </c>
      <c r="I22" s="126"/>
      <c r="J22" s="127"/>
      <c r="K22" s="57"/>
      <c r="L22" s="58">
        <v>3</v>
      </c>
      <c r="M22" s="18"/>
    </row>
    <row r="23" spans="1:13" x14ac:dyDescent="0.25">
      <c r="A23" s="11"/>
      <c r="B23" s="26" t="s">
        <v>95</v>
      </c>
      <c r="C23" s="25"/>
      <c r="D23" s="93"/>
      <c r="E23" s="133">
        <v>0.6</v>
      </c>
      <c r="F23" s="25"/>
      <c r="G23" s="95"/>
      <c r="H23" s="96">
        <v>-3.1</v>
      </c>
      <c r="I23" s="129"/>
      <c r="J23" s="130"/>
      <c r="K23" s="95"/>
      <c r="L23" s="96">
        <v>-5.3</v>
      </c>
      <c r="M23" s="25"/>
    </row>
    <row r="24" spans="1:13" ht="15.75" thickBot="1" x14ac:dyDescent="0.3">
      <c r="A24" s="11"/>
      <c r="B24" s="31" t="s">
        <v>472</v>
      </c>
      <c r="C24" s="18"/>
      <c r="D24" s="91"/>
      <c r="E24" s="134" t="s">
        <v>211</v>
      </c>
      <c r="F24" s="18"/>
      <c r="G24" s="57"/>
      <c r="H24" s="58" t="s">
        <v>211</v>
      </c>
      <c r="I24" s="126"/>
      <c r="J24" s="127"/>
      <c r="K24" s="57"/>
      <c r="L24" s="58">
        <v>0.1</v>
      </c>
      <c r="M24" s="18"/>
    </row>
    <row r="25" spans="1:13" ht="17.25" thickBot="1" x14ac:dyDescent="0.3">
      <c r="A25" s="11"/>
      <c r="B25" s="26" t="s">
        <v>473</v>
      </c>
      <c r="C25" s="25"/>
      <c r="D25" s="97" t="s">
        <v>210</v>
      </c>
      <c r="E25" s="135">
        <v>0.6</v>
      </c>
      <c r="F25" s="25"/>
      <c r="G25" s="99" t="s">
        <v>210</v>
      </c>
      <c r="H25" s="100">
        <v>-3.1</v>
      </c>
      <c r="I25" s="129"/>
      <c r="J25" s="130"/>
      <c r="K25" s="99" t="s">
        <v>210</v>
      </c>
      <c r="L25" s="100">
        <v>-5.2</v>
      </c>
      <c r="M25" s="25"/>
    </row>
    <row r="26" spans="1:13" x14ac:dyDescent="0.25">
      <c r="A26" s="11"/>
      <c r="B26" s="75"/>
      <c r="C26" s="75"/>
      <c r="D26" s="75"/>
      <c r="E26" s="75"/>
      <c r="F26" s="75"/>
      <c r="G26" s="75"/>
      <c r="H26" s="75"/>
      <c r="I26" s="75"/>
      <c r="J26" s="75"/>
      <c r="K26" s="75"/>
      <c r="L26" s="75"/>
      <c r="M26" s="75"/>
    </row>
    <row r="27" spans="1:13" ht="38.25" x14ac:dyDescent="0.25">
      <c r="A27" s="11"/>
      <c r="B27" s="79"/>
      <c r="C27" s="79">
        <v>1</v>
      </c>
      <c r="D27" s="82" t="s">
        <v>480</v>
      </c>
    </row>
    <row r="28" spans="1:13" ht="25.5" x14ac:dyDescent="0.25">
      <c r="A28" s="11"/>
      <c r="B28" s="79"/>
      <c r="C28" s="79">
        <v>2</v>
      </c>
      <c r="D28" s="82" t="s">
        <v>481</v>
      </c>
    </row>
    <row r="29" spans="1:13" x14ac:dyDescent="0.25">
      <c r="A29" s="11"/>
      <c r="B29" s="4"/>
    </row>
    <row r="30" spans="1:13" ht="15" customHeight="1" x14ac:dyDescent="0.25">
      <c r="A30" s="11" t="s">
        <v>1146</v>
      </c>
      <c r="B30" s="10" t="s">
        <v>4</v>
      </c>
      <c r="C30" s="10"/>
      <c r="D30" s="10"/>
      <c r="E30" s="10"/>
      <c r="F30" s="10"/>
      <c r="G30" s="10"/>
      <c r="H30" s="10"/>
      <c r="I30" s="10"/>
      <c r="J30" s="10"/>
      <c r="K30" s="10"/>
      <c r="L30" s="10"/>
      <c r="M30" s="10"/>
    </row>
    <row r="31" spans="1:13" ht="15.75" thickBot="1" x14ac:dyDescent="0.3">
      <c r="A31" s="11"/>
      <c r="B31" s="90"/>
      <c r="C31" s="47"/>
      <c r="D31" s="153" t="s">
        <v>233</v>
      </c>
      <c r="E31" s="153"/>
      <c r="F31" s="153"/>
      <c r="G31" s="153"/>
      <c r="H31" s="153"/>
      <c r="I31" s="153"/>
      <c r="J31" s="153"/>
      <c r="K31" s="153"/>
      <c r="L31" s="47"/>
    </row>
    <row r="32" spans="1:13" ht="15.75" thickBot="1" x14ac:dyDescent="0.3">
      <c r="A32" s="11"/>
      <c r="B32" s="90"/>
      <c r="C32" s="47"/>
      <c r="D32" s="154" t="s">
        <v>474</v>
      </c>
      <c r="E32" s="154"/>
      <c r="F32" s="47"/>
      <c r="G32" s="155" t="s">
        <v>474</v>
      </c>
      <c r="H32" s="155"/>
      <c r="I32" s="47"/>
      <c r="J32" s="155" t="s">
        <v>475</v>
      </c>
      <c r="K32" s="155"/>
      <c r="L32" s="47"/>
    </row>
    <row r="33" spans="1:13" ht="15.75" thickBot="1" x14ac:dyDescent="0.3">
      <c r="A33" s="11"/>
      <c r="B33" s="90"/>
      <c r="C33" s="47"/>
      <c r="D33" s="154">
        <v>2013</v>
      </c>
      <c r="E33" s="154"/>
      <c r="F33" s="47"/>
      <c r="G33" s="155">
        <v>2012</v>
      </c>
      <c r="H33" s="155"/>
      <c r="I33" s="47"/>
      <c r="J33" s="155">
        <v>2012</v>
      </c>
      <c r="K33" s="155"/>
      <c r="L33" s="47"/>
    </row>
    <row r="34" spans="1:13" x14ac:dyDescent="0.25">
      <c r="A34" s="11"/>
      <c r="B34" s="60" t="s">
        <v>476</v>
      </c>
      <c r="C34" s="18"/>
      <c r="D34" s="141"/>
      <c r="E34" s="54"/>
      <c r="F34" s="18"/>
      <c r="G34" s="141"/>
      <c r="H34" s="54"/>
      <c r="I34" s="18"/>
      <c r="J34" s="141"/>
      <c r="K34" s="54"/>
      <c r="L34" s="18"/>
    </row>
    <row r="35" spans="1:13" x14ac:dyDescent="0.25">
      <c r="A35" s="11"/>
      <c r="B35" s="114" t="s">
        <v>34</v>
      </c>
      <c r="C35" s="25"/>
      <c r="D35" s="55"/>
      <c r="E35" s="115"/>
      <c r="F35" s="25"/>
      <c r="G35" s="55"/>
      <c r="H35" s="115"/>
      <c r="I35" s="25"/>
      <c r="J35" s="55"/>
      <c r="K35" s="115"/>
      <c r="L35" s="25"/>
    </row>
    <row r="36" spans="1:13" x14ac:dyDescent="0.25">
      <c r="A36" s="11"/>
      <c r="B36" s="142" t="s">
        <v>35</v>
      </c>
      <c r="C36" s="18"/>
      <c r="D36" s="143" t="s">
        <v>210</v>
      </c>
      <c r="E36" s="144" t="s">
        <v>211</v>
      </c>
      <c r="F36" s="18"/>
      <c r="G36" s="60" t="s">
        <v>210</v>
      </c>
      <c r="H36" s="144">
        <v>6.6</v>
      </c>
      <c r="I36" s="18"/>
      <c r="J36" s="60" t="s">
        <v>210</v>
      </c>
      <c r="K36" s="144">
        <v>6.9</v>
      </c>
      <c r="L36" s="18"/>
    </row>
    <row r="37" spans="1:13" x14ac:dyDescent="0.25">
      <c r="A37" s="11"/>
      <c r="B37" s="145" t="s">
        <v>159</v>
      </c>
      <c r="C37" s="25"/>
      <c r="D37" s="55"/>
      <c r="E37" s="115" t="s">
        <v>211</v>
      </c>
      <c r="F37" s="25"/>
      <c r="G37" s="55"/>
      <c r="H37" s="115">
        <v>2.7</v>
      </c>
      <c r="I37" s="25"/>
      <c r="J37" s="55"/>
      <c r="K37" s="115">
        <v>3.4</v>
      </c>
      <c r="L37" s="25"/>
    </row>
    <row r="38" spans="1:13" ht="15.75" thickBot="1" x14ac:dyDescent="0.3">
      <c r="A38" s="11"/>
      <c r="B38" s="116" t="s">
        <v>299</v>
      </c>
      <c r="C38" s="18"/>
      <c r="D38" s="117"/>
      <c r="E38" s="118" t="s">
        <v>211</v>
      </c>
      <c r="F38" s="18"/>
      <c r="G38" s="117"/>
      <c r="H38" s="118">
        <v>147</v>
      </c>
      <c r="I38" s="18"/>
      <c r="J38" s="117"/>
      <c r="K38" s="118">
        <v>145.9</v>
      </c>
      <c r="L38" s="18"/>
    </row>
    <row r="39" spans="1:13" ht="15.75" thickBot="1" x14ac:dyDescent="0.3">
      <c r="A39" s="11"/>
      <c r="B39" s="55"/>
      <c r="C39" s="25"/>
      <c r="D39" s="146" t="s">
        <v>210</v>
      </c>
      <c r="E39" s="122" t="s">
        <v>211</v>
      </c>
      <c r="F39" s="25"/>
      <c r="G39" s="121" t="s">
        <v>210</v>
      </c>
      <c r="H39" s="122">
        <v>156.30000000000001</v>
      </c>
      <c r="I39" s="25"/>
      <c r="J39" s="121" t="s">
        <v>210</v>
      </c>
      <c r="K39" s="122">
        <v>156.19999999999999</v>
      </c>
      <c r="L39" s="25"/>
    </row>
    <row r="40" spans="1:13" x14ac:dyDescent="0.25">
      <c r="A40" s="11"/>
      <c r="B40" s="116" t="s">
        <v>46</v>
      </c>
      <c r="C40" s="18"/>
      <c r="D40" s="141"/>
      <c r="E40" s="54"/>
      <c r="F40" s="18"/>
      <c r="G40" s="141"/>
      <c r="H40" s="54"/>
      <c r="I40" s="18"/>
      <c r="J40" s="141"/>
      <c r="K40" s="54"/>
      <c r="L40" s="18"/>
    </row>
    <row r="41" spans="1:13" x14ac:dyDescent="0.25">
      <c r="A41" s="11"/>
      <c r="B41" s="145" t="s">
        <v>164</v>
      </c>
      <c r="C41" s="25"/>
      <c r="D41" s="147" t="s">
        <v>210</v>
      </c>
      <c r="E41" s="115" t="s">
        <v>211</v>
      </c>
      <c r="F41" s="25"/>
      <c r="G41" s="55" t="s">
        <v>210</v>
      </c>
      <c r="H41" s="115">
        <v>13.1</v>
      </c>
      <c r="I41" s="25"/>
      <c r="J41" s="55" t="s">
        <v>210</v>
      </c>
      <c r="K41" s="115">
        <v>8.5</v>
      </c>
      <c r="L41" s="25"/>
    </row>
    <row r="42" spans="1:13" x14ac:dyDescent="0.25">
      <c r="A42" s="11"/>
      <c r="B42" s="116" t="s">
        <v>51</v>
      </c>
      <c r="C42" s="18"/>
      <c r="D42" s="60"/>
      <c r="E42" s="144" t="s">
        <v>211</v>
      </c>
      <c r="F42" s="18"/>
      <c r="G42" s="60"/>
      <c r="H42" s="144">
        <v>113.8</v>
      </c>
      <c r="I42" s="18"/>
      <c r="J42" s="60"/>
      <c r="K42" s="144">
        <v>113.8</v>
      </c>
      <c r="L42" s="18"/>
    </row>
    <row r="43" spans="1:13" ht="16.5" x14ac:dyDescent="0.25">
      <c r="A43" s="11"/>
      <c r="B43" s="114" t="s">
        <v>477</v>
      </c>
      <c r="C43" s="25"/>
      <c r="D43" s="55"/>
      <c r="E43" s="115" t="s">
        <v>211</v>
      </c>
      <c r="F43" s="25"/>
      <c r="G43" s="55"/>
      <c r="H43" s="115">
        <v>20.8</v>
      </c>
      <c r="I43" s="25"/>
      <c r="J43" s="55"/>
      <c r="K43" s="115">
        <v>20.8</v>
      </c>
      <c r="L43" s="25"/>
    </row>
    <row r="44" spans="1:13" x14ac:dyDescent="0.25">
      <c r="A44" s="11"/>
      <c r="B44" s="116" t="s">
        <v>478</v>
      </c>
      <c r="C44" s="18"/>
      <c r="D44" s="60"/>
      <c r="E44" s="144" t="s">
        <v>211</v>
      </c>
      <c r="F44" s="18"/>
      <c r="G44" s="60"/>
      <c r="H44" s="144">
        <v>23.6</v>
      </c>
      <c r="I44" s="18"/>
      <c r="J44" s="60"/>
      <c r="K44" s="144">
        <v>24.6</v>
      </c>
      <c r="L44" s="18"/>
    </row>
    <row r="45" spans="1:13" ht="17.25" thickBot="1" x14ac:dyDescent="0.3">
      <c r="A45" s="11"/>
      <c r="B45" s="114" t="s">
        <v>479</v>
      </c>
      <c r="C45" s="25"/>
      <c r="D45" s="148"/>
      <c r="E45" s="149" t="s">
        <v>211</v>
      </c>
      <c r="F45" s="25"/>
      <c r="G45" s="148"/>
      <c r="H45" s="149">
        <v>-15</v>
      </c>
      <c r="I45" s="25"/>
      <c r="J45" s="148"/>
      <c r="K45" s="149">
        <v>-11.5</v>
      </c>
      <c r="L45" s="25"/>
    </row>
    <row r="46" spans="1:13" ht="15.75" thickBot="1" x14ac:dyDescent="0.3">
      <c r="A46" s="11"/>
      <c r="B46" s="60"/>
      <c r="C46" s="18"/>
      <c r="D46" s="150" t="s">
        <v>210</v>
      </c>
      <c r="E46" s="151" t="s">
        <v>211</v>
      </c>
      <c r="F46" s="18"/>
      <c r="G46" s="152" t="s">
        <v>210</v>
      </c>
      <c r="H46" s="151">
        <v>156.30000000000001</v>
      </c>
      <c r="I46" s="18"/>
      <c r="J46" s="152" t="s">
        <v>210</v>
      </c>
      <c r="K46" s="151">
        <v>156.19999999999999</v>
      </c>
      <c r="L46" s="18"/>
    </row>
    <row r="47" spans="1:13" x14ac:dyDescent="0.25">
      <c r="A47" s="11"/>
      <c r="B47" s="75"/>
      <c r="C47" s="75"/>
      <c r="D47" s="75"/>
      <c r="E47" s="75"/>
      <c r="F47" s="75"/>
      <c r="G47" s="75"/>
      <c r="H47" s="75"/>
      <c r="I47" s="75"/>
      <c r="J47" s="75"/>
      <c r="K47" s="75"/>
      <c r="L47" s="75"/>
      <c r="M47" s="75"/>
    </row>
    <row r="48" spans="1:13" ht="38.25" x14ac:dyDescent="0.25">
      <c r="A48" s="11"/>
      <c r="B48" s="79"/>
      <c r="C48" s="79">
        <v>1</v>
      </c>
      <c r="D48" s="82" t="s">
        <v>480</v>
      </c>
    </row>
    <row r="49" spans="1:13" ht="25.5" x14ac:dyDescent="0.25">
      <c r="A49" s="11"/>
      <c r="B49" s="79"/>
      <c r="C49" s="79">
        <v>2</v>
      </c>
      <c r="D49" s="82" t="s">
        <v>481</v>
      </c>
    </row>
    <row r="50" spans="1:13" x14ac:dyDescent="0.25">
      <c r="A50" s="11"/>
      <c r="B50" s="68"/>
      <c r="C50" s="68"/>
      <c r="D50" s="68"/>
      <c r="E50" s="68"/>
      <c r="F50" s="68"/>
      <c r="G50" s="68"/>
      <c r="H50" s="68"/>
      <c r="I50" s="68"/>
      <c r="J50" s="68"/>
      <c r="K50" s="68"/>
      <c r="L50" s="68"/>
      <c r="M50" s="68"/>
    </row>
    <row r="51" spans="1:13" x14ac:dyDescent="0.25">
      <c r="A51" s="11"/>
      <c r="B51" s="4"/>
    </row>
    <row r="52" spans="1:13" ht="15" customHeight="1" x14ac:dyDescent="0.25">
      <c r="A52" s="11" t="s">
        <v>1147</v>
      </c>
      <c r="B52" s="10" t="s">
        <v>4</v>
      </c>
      <c r="C52" s="10"/>
      <c r="D52" s="10"/>
      <c r="E52" s="10"/>
      <c r="F52" s="10"/>
      <c r="G52" s="10"/>
      <c r="H52" s="10"/>
      <c r="I52" s="10"/>
      <c r="J52" s="10"/>
      <c r="K52" s="10"/>
      <c r="L52" s="10"/>
      <c r="M52" s="10"/>
    </row>
    <row r="53" spans="1:13" x14ac:dyDescent="0.25">
      <c r="A53" s="11"/>
      <c r="B53" s="80" t="s">
        <v>482</v>
      </c>
      <c r="C53" s="80"/>
      <c r="D53" s="80"/>
      <c r="E53" s="80"/>
      <c r="F53" s="80"/>
      <c r="G53" s="80"/>
      <c r="H53" s="80"/>
      <c r="I53" s="80"/>
      <c r="J53" s="80"/>
      <c r="K53" s="80"/>
      <c r="L53" s="80"/>
      <c r="M53" s="80"/>
    </row>
    <row r="54" spans="1:13" x14ac:dyDescent="0.25">
      <c r="A54" s="11"/>
      <c r="B54" s="80"/>
      <c r="C54" s="80"/>
      <c r="D54" s="80"/>
      <c r="E54" s="80"/>
      <c r="F54" s="80"/>
      <c r="G54" s="80"/>
      <c r="H54" s="80"/>
      <c r="I54" s="80"/>
      <c r="J54" s="80"/>
      <c r="K54" s="80"/>
      <c r="L54" s="80"/>
      <c r="M54" s="80"/>
    </row>
    <row r="55" spans="1:13" ht="15.75" thickBot="1" x14ac:dyDescent="0.3">
      <c r="A55" s="11"/>
      <c r="B55" s="47"/>
      <c r="C55" s="47"/>
      <c r="D55" s="53" t="s">
        <v>483</v>
      </c>
      <c r="E55" s="53"/>
      <c r="F55" s="47"/>
    </row>
    <row r="56" spans="1:13" x14ac:dyDescent="0.25">
      <c r="A56" s="11"/>
      <c r="B56" s="31" t="s">
        <v>484</v>
      </c>
      <c r="C56" s="18"/>
      <c r="D56" s="19"/>
      <c r="E56" s="48"/>
      <c r="F56" s="18"/>
    </row>
    <row r="57" spans="1:13" x14ac:dyDescent="0.25">
      <c r="A57" s="11"/>
      <c r="B57" s="128" t="s">
        <v>485</v>
      </c>
      <c r="C57" s="25"/>
      <c r="D57" s="26" t="s">
        <v>210</v>
      </c>
      <c r="E57" s="49">
        <v>33</v>
      </c>
      <c r="F57" s="25"/>
    </row>
    <row r="58" spans="1:13" x14ac:dyDescent="0.25">
      <c r="A58" s="11"/>
      <c r="B58" s="131" t="s">
        <v>486</v>
      </c>
      <c r="C58" s="18"/>
      <c r="D58" s="31"/>
      <c r="E58" s="50">
        <v>-0.2</v>
      </c>
      <c r="F58" s="18"/>
    </row>
    <row r="59" spans="1:13" x14ac:dyDescent="0.25">
      <c r="A59" s="11"/>
      <c r="B59" s="128" t="s">
        <v>487</v>
      </c>
      <c r="C59" s="25"/>
      <c r="D59" s="26"/>
      <c r="E59" s="49">
        <v>-20.8</v>
      </c>
      <c r="F59" s="25"/>
    </row>
    <row r="60" spans="1:13" ht="15.75" thickBot="1" x14ac:dyDescent="0.3">
      <c r="A60" s="11"/>
      <c r="B60" s="131" t="s">
        <v>488</v>
      </c>
      <c r="C60" s="18"/>
      <c r="D60" s="57"/>
      <c r="E60" s="58">
        <v>-0.1</v>
      </c>
      <c r="F60" s="18"/>
    </row>
    <row r="61" spans="1:13" x14ac:dyDescent="0.25">
      <c r="A61" s="11"/>
      <c r="B61" s="26" t="s">
        <v>489</v>
      </c>
      <c r="C61" s="25"/>
      <c r="D61" s="95"/>
      <c r="E61" s="96">
        <v>11.9</v>
      </c>
      <c r="F61" s="25"/>
    </row>
    <row r="62" spans="1:13" x14ac:dyDescent="0.25">
      <c r="A62" s="11"/>
      <c r="B62" s="31" t="s">
        <v>490</v>
      </c>
      <c r="C62" s="18"/>
      <c r="D62" s="31"/>
      <c r="E62" s="50"/>
      <c r="F62" s="18"/>
    </row>
    <row r="63" spans="1:13" x14ac:dyDescent="0.25">
      <c r="A63" s="11"/>
      <c r="B63" s="128" t="s">
        <v>35</v>
      </c>
      <c r="C63" s="25"/>
      <c r="D63" s="26"/>
      <c r="E63" s="49">
        <v>-6</v>
      </c>
      <c r="F63" s="25"/>
    </row>
    <row r="64" spans="1:13" x14ac:dyDescent="0.25">
      <c r="A64" s="11"/>
      <c r="B64" s="131" t="s">
        <v>159</v>
      </c>
      <c r="C64" s="18"/>
      <c r="D64" s="31"/>
      <c r="E64" s="50">
        <v>-3</v>
      </c>
      <c r="F64" s="18"/>
    </row>
    <row r="65" spans="1:6" x14ac:dyDescent="0.25">
      <c r="A65" s="11"/>
      <c r="B65" s="128" t="s">
        <v>299</v>
      </c>
      <c r="C65" s="25"/>
      <c r="D65" s="26"/>
      <c r="E65" s="49">
        <v>-145.6</v>
      </c>
      <c r="F65" s="25"/>
    </row>
    <row r="66" spans="1:6" x14ac:dyDescent="0.25">
      <c r="A66" s="11"/>
      <c r="B66" s="31" t="s">
        <v>491</v>
      </c>
      <c r="C66" s="18"/>
      <c r="D66" s="31"/>
      <c r="E66" s="50"/>
      <c r="F66" s="18"/>
    </row>
    <row r="67" spans="1:6" x14ac:dyDescent="0.25">
      <c r="A67" s="11"/>
      <c r="B67" s="128" t="s">
        <v>164</v>
      </c>
      <c r="C67" s="25"/>
      <c r="D67" s="26"/>
      <c r="E67" s="49">
        <v>6.8</v>
      </c>
      <c r="F67" s="25"/>
    </row>
    <row r="68" spans="1:6" x14ac:dyDescent="0.25">
      <c r="A68" s="11"/>
      <c r="B68" s="131" t="s">
        <v>492</v>
      </c>
      <c r="C68" s="18"/>
      <c r="D68" s="31"/>
      <c r="E68" s="50">
        <v>113.8</v>
      </c>
      <c r="F68" s="18"/>
    </row>
    <row r="69" spans="1:6" x14ac:dyDescent="0.25">
      <c r="A69" s="11"/>
      <c r="B69" s="128" t="s">
        <v>493</v>
      </c>
      <c r="C69" s="25"/>
      <c r="D69" s="26"/>
      <c r="E69" s="49">
        <v>20.8</v>
      </c>
      <c r="F69" s="25"/>
    </row>
    <row r="70" spans="1:6" ht="15.75" thickBot="1" x14ac:dyDescent="0.3">
      <c r="A70" s="11"/>
      <c r="B70" s="31" t="s">
        <v>143</v>
      </c>
      <c r="C70" s="18"/>
      <c r="D70" s="57"/>
      <c r="E70" s="58">
        <v>6.6</v>
      </c>
      <c r="F70" s="18"/>
    </row>
    <row r="71" spans="1:6" ht="15.75" thickBot="1" x14ac:dyDescent="0.3">
      <c r="A71" s="11"/>
      <c r="B71" s="26"/>
      <c r="C71" s="25"/>
      <c r="D71" s="99" t="s">
        <v>210</v>
      </c>
      <c r="E71" s="100">
        <v>5.3</v>
      </c>
      <c r="F71" s="25"/>
    </row>
    <row r="72" spans="1:6" x14ac:dyDescent="0.25">
      <c r="A72" s="11"/>
      <c r="B72" s="4"/>
    </row>
  </sheetData>
  <mergeCells count="44">
    <mergeCell ref="A52:A72"/>
    <mergeCell ref="B52:M52"/>
    <mergeCell ref="B53:M53"/>
    <mergeCell ref="B54:M54"/>
    <mergeCell ref="B5:M5"/>
    <mergeCell ref="B6:M6"/>
    <mergeCell ref="B26:M26"/>
    <mergeCell ref="A30:A51"/>
    <mergeCell ref="B30:M30"/>
    <mergeCell ref="B47:M47"/>
    <mergeCell ref="B50:M50"/>
    <mergeCell ref="D33:E33"/>
    <mergeCell ref="G33:H33"/>
    <mergeCell ref="J33:K33"/>
    <mergeCell ref="D55:E55"/>
    <mergeCell ref="A1:A2"/>
    <mergeCell ref="B1:M1"/>
    <mergeCell ref="B2:M2"/>
    <mergeCell ref="B3:M3"/>
    <mergeCell ref="A4:A29"/>
    <mergeCell ref="B4:M4"/>
    <mergeCell ref="D11:E11"/>
    <mergeCell ref="G11:H11"/>
    <mergeCell ref="K11:L11"/>
    <mergeCell ref="D31:K31"/>
    <mergeCell ref="D32:E32"/>
    <mergeCell ref="G32:H32"/>
    <mergeCell ref="J32:K32"/>
    <mergeCell ref="I8:I10"/>
    <mergeCell ref="J8:J10"/>
    <mergeCell ref="K8:L8"/>
    <mergeCell ref="K9:L9"/>
    <mergeCell ref="K10:L10"/>
    <mergeCell ref="M8:M10"/>
    <mergeCell ref="D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10.85546875" customWidth="1"/>
    <col min="4" max="4" width="3.140625" customWidth="1"/>
    <col min="5" max="5" width="8.28515625" customWidth="1"/>
    <col min="6" max="6" width="10.85546875" customWidth="1"/>
    <col min="7" max="7" width="3" customWidth="1"/>
    <col min="8" max="8" width="8.28515625" customWidth="1"/>
    <col min="9" max="9" width="10.85546875" customWidth="1"/>
    <col min="10" max="10" width="3.28515625" customWidth="1"/>
    <col min="11" max="11" width="8" customWidth="1"/>
    <col min="12" max="12" width="6.85546875" customWidth="1"/>
    <col min="13" max="13" width="10.85546875" customWidth="1"/>
    <col min="14" max="14" width="2.42578125" customWidth="1"/>
    <col min="15" max="15" width="8.42578125" customWidth="1"/>
    <col min="16" max="16" width="10.85546875" customWidth="1"/>
  </cols>
  <sheetData>
    <row r="1" spans="1:16" ht="15" customHeight="1" x14ac:dyDescent="0.25">
      <c r="A1" s="7" t="s">
        <v>11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96</v>
      </c>
      <c r="B3" s="10" t="s">
        <v>4</v>
      </c>
      <c r="C3" s="10"/>
      <c r="D3" s="10"/>
      <c r="E3" s="10"/>
      <c r="F3" s="10"/>
      <c r="G3" s="10"/>
      <c r="H3" s="10"/>
      <c r="I3" s="10"/>
      <c r="J3" s="10"/>
      <c r="K3" s="10"/>
      <c r="L3" s="10"/>
      <c r="M3" s="10"/>
      <c r="N3" s="10"/>
      <c r="O3" s="10"/>
      <c r="P3" s="10"/>
    </row>
    <row r="4" spans="1:16" ht="15" customHeight="1" x14ac:dyDescent="0.25">
      <c r="A4" s="11" t="s">
        <v>1149</v>
      </c>
      <c r="B4" s="10" t="s">
        <v>4</v>
      </c>
      <c r="C4" s="10"/>
      <c r="D4" s="10"/>
      <c r="E4" s="10"/>
      <c r="F4" s="10"/>
      <c r="G4" s="10"/>
      <c r="H4" s="10"/>
      <c r="I4" s="10"/>
      <c r="J4" s="10"/>
      <c r="K4" s="10"/>
      <c r="L4" s="10"/>
      <c r="M4" s="10"/>
      <c r="N4" s="10"/>
      <c r="O4" s="10"/>
      <c r="P4" s="10"/>
    </row>
    <row r="5" spans="1:16" x14ac:dyDescent="0.25">
      <c r="A5" s="11"/>
      <c r="B5" s="80" t="s">
        <v>506</v>
      </c>
      <c r="C5" s="80"/>
      <c r="D5" s="80"/>
      <c r="E5" s="80"/>
      <c r="F5" s="80"/>
      <c r="G5" s="80"/>
      <c r="H5" s="80"/>
      <c r="I5" s="80"/>
      <c r="J5" s="80"/>
      <c r="K5" s="80"/>
      <c r="L5" s="80"/>
      <c r="M5" s="80"/>
      <c r="N5" s="80"/>
      <c r="O5" s="80"/>
      <c r="P5" s="80"/>
    </row>
    <row r="6" spans="1:16" x14ac:dyDescent="0.25">
      <c r="A6" s="11"/>
      <c r="B6" s="80"/>
      <c r="C6" s="80"/>
      <c r="D6" s="80"/>
      <c r="E6" s="80"/>
      <c r="F6" s="80"/>
      <c r="G6" s="80"/>
      <c r="H6" s="80"/>
      <c r="I6" s="80"/>
      <c r="J6" s="80"/>
      <c r="K6" s="80"/>
      <c r="L6" s="80"/>
      <c r="M6" s="80"/>
      <c r="N6" s="80"/>
      <c r="O6" s="80"/>
      <c r="P6" s="80"/>
    </row>
    <row r="7" spans="1:16" ht="15.75" thickBot="1" x14ac:dyDescent="0.3">
      <c r="A7" s="11"/>
      <c r="B7" s="45"/>
      <c r="C7" s="14"/>
      <c r="D7" s="53" t="s">
        <v>233</v>
      </c>
      <c r="E7" s="53"/>
      <c r="F7" s="53"/>
      <c r="G7" s="53"/>
      <c r="H7" s="53"/>
      <c r="I7" s="53"/>
      <c r="J7" s="53"/>
      <c r="K7" s="53"/>
      <c r="L7" s="14"/>
    </row>
    <row r="8" spans="1:16" x14ac:dyDescent="0.25">
      <c r="A8" s="11"/>
      <c r="B8" s="45"/>
      <c r="C8" s="14"/>
      <c r="D8" s="136" t="s">
        <v>507</v>
      </c>
      <c r="E8" s="136"/>
      <c r="F8" s="136"/>
      <c r="G8" s="136"/>
      <c r="H8" s="136"/>
      <c r="I8" s="157"/>
      <c r="J8" s="74" t="s">
        <v>508</v>
      </c>
      <c r="K8" s="74"/>
      <c r="L8" s="14"/>
    </row>
    <row r="9" spans="1:16" ht="15.75" thickBot="1" x14ac:dyDescent="0.3">
      <c r="A9" s="11"/>
      <c r="B9" s="45"/>
      <c r="C9" s="14"/>
      <c r="D9" s="44">
        <v>2013</v>
      </c>
      <c r="E9" s="44"/>
      <c r="F9" s="14"/>
      <c r="G9" s="53">
        <v>2012</v>
      </c>
      <c r="H9" s="53"/>
      <c r="I9" s="14"/>
      <c r="J9" s="53">
        <v>2012</v>
      </c>
      <c r="K9" s="53"/>
      <c r="L9" s="14"/>
    </row>
    <row r="10" spans="1:16" x14ac:dyDescent="0.25">
      <c r="A10" s="11"/>
      <c r="B10" s="131" t="s">
        <v>35</v>
      </c>
      <c r="C10" s="18"/>
      <c r="D10" s="19" t="s">
        <v>210</v>
      </c>
      <c r="E10" s="48" t="s">
        <v>211</v>
      </c>
      <c r="F10" s="18"/>
      <c r="G10" s="19" t="s">
        <v>210</v>
      </c>
      <c r="H10" s="48">
        <v>1.9</v>
      </c>
      <c r="I10" s="18"/>
      <c r="J10" s="19" t="s">
        <v>210</v>
      </c>
      <c r="K10" s="48">
        <v>0.4</v>
      </c>
      <c r="L10" s="18"/>
    </row>
    <row r="11" spans="1:16" x14ac:dyDescent="0.25">
      <c r="A11" s="11"/>
      <c r="B11" s="128" t="s">
        <v>36</v>
      </c>
      <c r="C11" s="25"/>
      <c r="D11" s="26"/>
      <c r="E11" s="49" t="s">
        <v>211</v>
      </c>
      <c r="F11" s="25"/>
      <c r="G11" s="26"/>
      <c r="H11" s="49">
        <v>2.2999999999999998</v>
      </c>
      <c r="I11" s="25"/>
      <c r="J11" s="26"/>
      <c r="K11" s="49">
        <v>2.7</v>
      </c>
      <c r="L11" s="25"/>
    </row>
    <row r="12" spans="1:16" x14ac:dyDescent="0.25">
      <c r="A12" s="11"/>
      <c r="B12" s="131" t="s">
        <v>161</v>
      </c>
      <c r="C12" s="18"/>
      <c r="D12" s="31"/>
      <c r="E12" s="50" t="s">
        <v>211</v>
      </c>
      <c r="F12" s="18"/>
      <c r="G12" s="31"/>
      <c r="H12" s="50">
        <v>0.5</v>
      </c>
      <c r="I12" s="18"/>
      <c r="J12" s="31"/>
      <c r="K12" s="50">
        <v>17.100000000000001</v>
      </c>
      <c r="L12" s="18"/>
    </row>
    <row r="13" spans="1:16" x14ac:dyDescent="0.25">
      <c r="A13" s="11"/>
      <c r="B13" s="128" t="s">
        <v>162</v>
      </c>
      <c r="C13" s="25"/>
      <c r="D13" s="26"/>
      <c r="E13" s="49" t="s">
        <v>211</v>
      </c>
      <c r="F13" s="25"/>
      <c r="G13" s="26"/>
      <c r="H13" s="49">
        <v>0.6</v>
      </c>
      <c r="I13" s="25"/>
      <c r="J13" s="26"/>
      <c r="K13" s="49">
        <v>5.4</v>
      </c>
      <c r="L13" s="25"/>
    </row>
    <row r="14" spans="1:16" x14ac:dyDescent="0.25">
      <c r="A14" s="11"/>
      <c r="B14" s="131" t="s">
        <v>163</v>
      </c>
      <c r="C14" s="18"/>
      <c r="D14" s="31"/>
      <c r="E14" s="50" t="s">
        <v>211</v>
      </c>
      <c r="F14" s="18"/>
      <c r="G14" s="31"/>
      <c r="H14" s="50" t="s">
        <v>211</v>
      </c>
      <c r="I14" s="18"/>
      <c r="J14" s="31"/>
      <c r="K14" s="50">
        <v>0.5</v>
      </c>
      <c r="L14" s="18"/>
    </row>
    <row r="15" spans="1:16" x14ac:dyDescent="0.25">
      <c r="A15" s="11"/>
      <c r="B15" s="128" t="s">
        <v>299</v>
      </c>
      <c r="C15" s="25"/>
      <c r="D15" s="26"/>
      <c r="E15" s="29">
        <v>2.9</v>
      </c>
      <c r="F15" s="25"/>
      <c r="G15" s="26"/>
      <c r="H15" s="49">
        <v>24.7</v>
      </c>
      <c r="I15" s="25"/>
      <c r="J15" s="26"/>
      <c r="K15" s="49">
        <v>25.8</v>
      </c>
      <c r="L15" s="25"/>
    </row>
    <row r="16" spans="1:16" ht="15.75" thickBot="1" x14ac:dyDescent="0.3">
      <c r="A16" s="11"/>
      <c r="B16" s="131" t="s">
        <v>509</v>
      </c>
      <c r="C16" s="18"/>
      <c r="D16" s="57"/>
      <c r="E16" s="134">
        <v>2.8</v>
      </c>
      <c r="F16" s="18"/>
      <c r="G16" s="57"/>
      <c r="H16" s="58">
        <v>4.3</v>
      </c>
      <c r="I16" s="18"/>
      <c r="J16" s="57"/>
      <c r="K16" s="58">
        <v>4.3</v>
      </c>
      <c r="L16" s="18"/>
    </row>
    <row r="17" spans="1:16" ht="15.75" thickBot="1" x14ac:dyDescent="0.3">
      <c r="A17" s="11"/>
      <c r="B17" s="24" t="s">
        <v>504</v>
      </c>
      <c r="C17" s="25"/>
      <c r="D17" s="99"/>
      <c r="E17" s="98">
        <v>5.7</v>
      </c>
      <c r="F17" s="25"/>
      <c r="G17" s="99"/>
      <c r="H17" s="100">
        <v>34.299999999999997</v>
      </c>
      <c r="I17" s="25"/>
      <c r="J17" s="99"/>
      <c r="K17" s="100">
        <v>56.2</v>
      </c>
      <c r="L17" s="25"/>
    </row>
    <row r="18" spans="1:16" ht="15.75" thickBot="1" x14ac:dyDescent="0.3">
      <c r="A18" s="11"/>
      <c r="B18" s="131" t="s">
        <v>164</v>
      </c>
      <c r="C18" s="18"/>
      <c r="D18" s="66"/>
      <c r="E18" s="67" t="s">
        <v>211</v>
      </c>
      <c r="F18" s="18"/>
      <c r="G18" s="66"/>
      <c r="H18" s="67">
        <v>15.2</v>
      </c>
      <c r="I18" s="18"/>
      <c r="J18" s="66"/>
      <c r="K18" s="67">
        <v>14.8</v>
      </c>
      <c r="L18" s="18"/>
    </row>
    <row r="19" spans="1:16" ht="27" thickBot="1" x14ac:dyDescent="0.3">
      <c r="A19" s="11"/>
      <c r="B19" s="24" t="s">
        <v>510</v>
      </c>
      <c r="C19" s="25"/>
      <c r="D19" s="99" t="s">
        <v>210</v>
      </c>
      <c r="E19" s="100" t="s">
        <v>211</v>
      </c>
      <c r="F19" s="25"/>
      <c r="G19" s="99" t="s">
        <v>210</v>
      </c>
      <c r="H19" s="100">
        <v>15.2</v>
      </c>
      <c r="I19" s="25"/>
      <c r="J19" s="99" t="s">
        <v>210</v>
      </c>
      <c r="K19" s="100">
        <v>14.8</v>
      </c>
      <c r="L19" s="25"/>
    </row>
    <row r="20" spans="1:16" x14ac:dyDescent="0.25">
      <c r="A20" s="11"/>
      <c r="B20" s="4"/>
    </row>
    <row r="21" spans="1:16" ht="15" customHeight="1" x14ac:dyDescent="0.25">
      <c r="A21" s="11" t="s">
        <v>1150</v>
      </c>
      <c r="B21" s="10" t="s">
        <v>4</v>
      </c>
      <c r="C21" s="10"/>
      <c r="D21" s="10"/>
      <c r="E21" s="10"/>
      <c r="F21" s="10"/>
      <c r="G21" s="10"/>
      <c r="H21" s="10"/>
      <c r="I21" s="10"/>
      <c r="J21" s="10"/>
      <c r="K21" s="10"/>
      <c r="L21" s="10"/>
      <c r="M21" s="10"/>
      <c r="N21" s="10"/>
      <c r="O21" s="10"/>
      <c r="P21" s="10"/>
    </row>
    <row r="22" spans="1:16" x14ac:dyDescent="0.25">
      <c r="A22" s="11"/>
      <c r="B22" s="80" t="s">
        <v>511</v>
      </c>
      <c r="C22" s="80"/>
      <c r="D22" s="80"/>
      <c r="E22" s="80"/>
      <c r="F22" s="80"/>
      <c r="G22" s="80"/>
      <c r="H22" s="80"/>
      <c r="I22" s="80"/>
      <c r="J22" s="80"/>
      <c r="K22" s="80"/>
      <c r="L22" s="80"/>
      <c r="M22" s="80"/>
      <c r="N22" s="80"/>
      <c r="O22" s="80"/>
      <c r="P22" s="80"/>
    </row>
    <row r="23" spans="1:16" x14ac:dyDescent="0.25">
      <c r="A23" s="11"/>
      <c r="B23" s="80"/>
      <c r="C23" s="80"/>
      <c r="D23" s="80"/>
      <c r="E23" s="80"/>
      <c r="F23" s="80"/>
      <c r="G23" s="80"/>
      <c r="H23" s="80"/>
      <c r="I23" s="80"/>
      <c r="J23" s="80"/>
      <c r="K23" s="80"/>
      <c r="L23" s="80"/>
      <c r="M23" s="80"/>
      <c r="N23" s="80"/>
      <c r="O23" s="80"/>
      <c r="P23" s="80"/>
    </row>
    <row r="24" spans="1:16" ht="15.75" thickBot="1" x14ac:dyDescent="0.3">
      <c r="A24" s="11"/>
      <c r="B24" s="45"/>
      <c r="C24" s="14"/>
      <c r="D24" s="53" t="s">
        <v>233</v>
      </c>
      <c r="E24" s="53"/>
      <c r="F24" s="53"/>
      <c r="G24" s="53"/>
      <c r="H24" s="53"/>
      <c r="I24" s="125"/>
      <c r="J24" s="158"/>
      <c r="K24" s="53" t="s">
        <v>389</v>
      </c>
      <c r="L24" s="53"/>
      <c r="M24" s="53"/>
      <c r="N24" s="53"/>
      <c r="O24" s="53"/>
      <c r="P24" s="14"/>
    </row>
    <row r="25" spans="1:16" x14ac:dyDescent="0.25">
      <c r="A25" s="11"/>
      <c r="B25" s="68"/>
      <c r="C25" s="42"/>
      <c r="D25" s="136" t="s">
        <v>512</v>
      </c>
      <c r="E25" s="136"/>
      <c r="F25" s="159"/>
      <c r="G25" s="74" t="s">
        <v>513</v>
      </c>
      <c r="H25" s="74"/>
      <c r="I25" s="137"/>
      <c r="J25" s="161"/>
      <c r="K25" s="74" t="s">
        <v>515</v>
      </c>
      <c r="L25" s="74"/>
      <c r="M25" s="159"/>
      <c r="N25" s="74" t="s">
        <v>512</v>
      </c>
      <c r="O25" s="74"/>
      <c r="P25" s="42"/>
    </row>
    <row r="26" spans="1:16" x14ac:dyDescent="0.25">
      <c r="A26" s="11"/>
      <c r="B26" s="68"/>
      <c r="C26" s="42"/>
      <c r="D26" s="43" t="s">
        <v>507</v>
      </c>
      <c r="E26" s="43"/>
      <c r="F26" s="160"/>
      <c r="G26" s="52" t="s">
        <v>514</v>
      </c>
      <c r="H26" s="52"/>
      <c r="I26" s="137"/>
      <c r="J26" s="161"/>
      <c r="K26" s="52" t="s">
        <v>514</v>
      </c>
      <c r="L26" s="52"/>
      <c r="M26" s="160"/>
      <c r="N26" s="52" t="s">
        <v>507</v>
      </c>
      <c r="O26" s="52"/>
      <c r="P26" s="42"/>
    </row>
    <row r="27" spans="1:16" ht="15.75" thickBot="1" x14ac:dyDescent="0.3">
      <c r="A27" s="11"/>
      <c r="B27" s="68"/>
      <c r="C27" s="42"/>
      <c r="D27" s="103"/>
      <c r="E27" s="103"/>
      <c r="F27" s="160"/>
      <c r="G27" s="53" t="s">
        <v>507</v>
      </c>
      <c r="H27" s="53"/>
      <c r="I27" s="137"/>
      <c r="J27" s="161"/>
      <c r="K27" s="53" t="s">
        <v>508</v>
      </c>
      <c r="L27" s="53"/>
      <c r="M27" s="160"/>
      <c r="N27" s="103"/>
      <c r="O27" s="103"/>
      <c r="P27" s="42"/>
    </row>
    <row r="28" spans="1:16" ht="15.75" thickBot="1" x14ac:dyDescent="0.3">
      <c r="A28" s="11"/>
      <c r="B28" s="45"/>
      <c r="C28" s="14"/>
      <c r="D28" s="139">
        <v>2013</v>
      </c>
      <c r="E28" s="139"/>
      <c r="F28" s="14"/>
      <c r="G28" s="140">
        <v>2012</v>
      </c>
      <c r="H28" s="140"/>
      <c r="I28" s="125"/>
      <c r="J28" s="158"/>
      <c r="K28" s="140">
        <v>2012</v>
      </c>
      <c r="L28" s="140"/>
      <c r="M28" s="14"/>
      <c r="N28" s="140">
        <v>2011</v>
      </c>
      <c r="O28" s="140"/>
      <c r="P28" s="14"/>
    </row>
    <row r="29" spans="1:16" x14ac:dyDescent="0.25">
      <c r="A29" s="11"/>
      <c r="B29" s="31" t="s">
        <v>76</v>
      </c>
      <c r="C29" s="18"/>
      <c r="D29" s="17" t="s">
        <v>210</v>
      </c>
      <c r="E29" s="22">
        <v>0.7</v>
      </c>
      <c r="F29" s="18"/>
      <c r="G29" s="19" t="s">
        <v>210</v>
      </c>
      <c r="H29" s="48">
        <v>4.5</v>
      </c>
      <c r="I29" s="126"/>
      <c r="J29" s="127"/>
      <c r="K29" s="19" t="s">
        <v>210</v>
      </c>
      <c r="L29" s="48">
        <v>142.80000000000001</v>
      </c>
      <c r="M29" s="18"/>
      <c r="N29" s="19" t="s">
        <v>210</v>
      </c>
      <c r="O29" s="48">
        <v>181.8</v>
      </c>
      <c r="P29" s="18"/>
    </row>
    <row r="30" spans="1:16" ht="26.25" x14ac:dyDescent="0.25">
      <c r="A30" s="11"/>
      <c r="B30" s="26" t="s">
        <v>78</v>
      </c>
      <c r="C30" s="25"/>
      <c r="D30" s="24"/>
      <c r="E30" s="27">
        <v>-1.1000000000000001</v>
      </c>
      <c r="F30" s="25"/>
      <c r="G30" s="26"/>
      <c r="H30" s="49">
        <v>-5</v>
      </c>
      <c r="I30" s="129"/>
      <c r="J30" s="130"/>
      <c r="K30" s="26"/>
      <c r="L30" s="49">
        <v>-142.4</v>
      </c>
      <c r="M30" s="25"/>
      <c r="N30" s="26"/>
      <c r="O30" s="49">
        <v>-202.9</v>
      </c>
      <c r="P30" s="25"/>
    </row>
    <row r="31" spans="1:16" x14ac:dyDescent="0.25">
      <c r="A31" s="11"/>
      <c r="B31" s="31" t="s">
        <v>79</v>
      </c>
      <c r="C31" s="18"/>
      <c r="D31" s="30"/>
      <c r="E31" s="33" t="s">
        <v>211</v>
      </c>
      <c r="F31" s="18"/>
      <c r="G31" s="31"/>
      <c r="H31" s="50" t="s">
        <v>211</v>
      </c>
      <c r="I31" s="126"/>
      <c r="J31" s="127"/>
      <c r="K31" s="31"/>
      <c r="L31" s="50" t="s">
        <v>211</v>
      </c>
      <c r="M31" s="18"/>
      <c r="N31" s="31"/>
      <c r="O31" s="50">
        <v>-7</v>
      </c>
      <c r="P31" s="18"/>
    </row>
    <row r="32" spans="1:16" ht="26.25" x14ac:dyDescent="0.25">
      <c r="A32" s="11"/>
      <c r="B32" s="26" t="s">
        <v>516</v>
      </c>
      <c r="C32" s="25"/>
      <c r="D32" s="24"/>
      <c r="E32" s="27">
        <v>-0.2</v>
      </c>
      <c r="F32" s="25"/>
      <c r="G32" s="26"/>
      <c r="H32" s="49">
        <v>-11</v>
      </c>
      <c r="I32" s="129"/>
      <c r="J32" s="130"/>
      <c r="K32" s="26"/>
      <c r="L32" s="49">
        <v>-8.6999999999999993</v>
      </c>
      <c r="M32" s="25"/>
      <c r="N32" s="26"/>
      <c r="O32" s="49">
        <v>-161.80000000000001</v>
      </c>
      <c r="P32" s="25"/>
    </row>
    <row r="33" spans="1:16" x14ac:dyDescent="0.25">
      <c r="A33" s="11"/>
      <c r="B33" s="31" t="s">
        <v>517</v>
      </c>
      <c r="C33" s="18"/>
      <c r="D33" s="30"/>
      <c r="E33" s="33">
        <v>-0.4</v>
      </c>
      <c r="F33" s="18"/>
      <c r="G33" s="31"/>
      <c r="H33" s="50">
        <v>-1.1000000000000001</v>
      </c>
      <c r="I33" s="126"/>
      <c r="J33" s="127"/>
      <c r="K33" s="31"/>
      <c r="L33" s="50" t="s">
        <v>211</v>
      </c>
      <c r="M33" s="18"/>
      <c r="N33" s="31"/>
      <c r="O33" s="50" t="s">
        <v>211</v>
      </c>
      <c r="P33" s="18"/>
    </row>
    <row r="34" spans="1:16" x14ac:dyDescent="0.25">
      <c r="A34" s="11"/>
      <c r="B34" s="26" t="s">
        <v>518</v>
      </c>
      <c r="C34" s="25"/>
      <c r="D34" s="24"/>
      <c r="E34" s="27" t="s">
        <v>211</v>
      </c>
      <c r="F34" s="25"/>
      <c r="G34" s="26"/>
      <c r="H34" s="49" t="s">
        <v>211</v>
      </c>
      <c r="I34" s="129"/>
      <c r="J34" s="130"/>
      <c r="K34" s="26"/>
      <c r="L34" s="49">
        <v>-0.1</v>
      </c>
      <c r="M34" s="25"/>
      <c r="N34" s="26"/>
      <c r="O34" s="49">
        <v>-0.2</v>
      </c>
      <c r="P34" s="25"/>
    </row>
    <row r="35" spans="1:16" x14ac:dyDescent="0.25">
      <c r="A35" s="11"/>
      <c r="B35" s="31" t="s">
        <v>469</v>
      </c>
      <c r="C35" s="18"/>
      <c r="D35" s="30"/>
      <c r="E35" s="33">
        <v>-0.1</v>
      </c>
      <c r="F35" s="18"/>
      <c r="G35" s="31"/>
      <c r="H35" s="50">
        <v>0.7</v>
      </c>
      <c r="I35" s="126"/>
      <c r="J35" s="127"/>
      <c r="K35" s="31"/>
      <c r="L35" s="50" t="s">
        <v>211</v>
      </c>
      <c r="M35" s="18"/>
      <c r="N35" s="31"/>
      <c r="O35" s="50">
        <v>-4.4000000000000004</v>
      </c>
      <c r="P35" s="18"/>
    </row>
    <row r="36" spans="1:16" ht="26.25" x14ac:dyDescent="0.25">
      <c r="A36" s="11"/>
      <c r="B36" s="26" t="s">
        <v>519</v>
      </c>
      <c r="C36" s="25"/>
      <c r="D36" s="24"/>
      <c r="E36" s="27">
        <v>4.0999999999999996</v>
      </c>
      <c r="F36" s="25"/>
      <c r="G36" s="26"/>
      <c r="H36" s="49" t="s">
        <v>211</v>
      </c>
      <c r="I36" s="129"/>
      <c r="J36" s="130"/>
      <c r="K36" s="26"/>
      <c r="L36" s="49" t="s">
        <v>211</v>
      </c>
      <c r="M36" s="25"/>
      <c r="N36" s="26"/>
      <c r="O36" s="49" t="s">
        <v>211</v>
      </c>
      <c r="P36" s="25"/>
    </row>
    <row r="37" spans="1:16" x14ac:dyDescent="0.25">
      <c r="A37" s="11"/>
      <c r="B37" s="60" t="s">
        <v>89</v>
      </c>
      <c r="C37" s="18"/>
      <c r="D37" s="30"/>
      <c r="E37" s="33">
        <v>0.1</v>
      </c>
      <c r="F37" s="18"/>
      <c r="G37" s="31"/>
      <c r="H37" s="50">
        <v>-1</v>
      </c>
      <c r="I37" s="126"/>
      <c r="J37" s="127"/>
      <c r="K37" s="31"/>
      <c r="L37" s="50">
        <v>4.8</v>
      </c>
      <c r="M37" s="18"/>
      <c r="N37" s="31"/>
      <c r="O37" s="50" t="s">
        <v>211</v>
      </c>
      <c r="P37" s="18"/>
    </row>
    <row r="38" spans="1:16" ht="15.75" thickBot="1" x14ac:dyDescent="0.3">
      <c r="A38" s="11"/>
      <c r="B38" s="26" t="s">
        <v>520</v>
      </c>
      <c r="C38" s="25"/>
      <c r="D38" s="40"/>
      <c r="E38" s="41" t="s">
        <v>211</v>
      </c>
      <c r="F38" s="25"/>
      <c r="G38" s="38"/>
      <c r="H38" s="51" t="s">
        <v>211</v>
      </c>
      <c r="I38" s="129"/>
      <c r="J38" s="130"/>
      <c r="K38" s="38"/>
      <c r="L38" s="51" t="s">
        <v>211</v>
      </c>
      <c r="M38" s="25"/>
      <c r="N38" s="38"/>
      <c r="O38" s="51">
        <v>-1</v>
      </c>
      <c r="P38" s="25"/>
    </row>
    <row r="39" spans="1:16" ht="27" thickBot="1" x14ac:dyDescent="0.3">
      <c r="A39" s="11"/>
      <c r="B39" s="143" t="s">
        <v>521</v>
      </c>
      <c r="C39" s="18"/>
      <c r="D39" s="61" t="s">
        <v>210</v>
      </c>
      <c r="E39" s="132">
        <v>3.1</v>
      </c>
      <c r="F39" s="18"/>
      <c r="G39" s="66" t="s">
        <v>210</v>
      </c>
      <c r="H39" s="67">
        <v>-12.9</v>
      </c>
      <c r="I39" s="126"/>
      <c r="J39" s="127"/>
      <c r="K39" s="66" t="s">
        <v>210</v>
      </c>
      <c r="L39" s="67">
        <v>-3.6</v>
      </c>
      <c r="M39" s="18"/>
      <c r="N39" s="66" t="s">
        <v>210</v>
      </c>
      <c r="O39" s="67">
        <v>-195.5</v>
      </c>
      <c r="P39" s="18"/>
    </row>
    <row r="40" spans="1:16" x14ac:dyDescent="0.25">
      <c r="A40" s="11"/>
      <c r="B40" s="4"/>
    </row>
    <row r="41" spans="1:16" ht="15" customHeight="1" x14ac:dyDescent="0.25">
      <c r="A41" s="11" t="s">
        <v>1151</v>
      </c>
      <c r="B41" s="10" t="s">
        <v>4</v>
      </c>
      <c r="C41" s="10"/>
      <c r="D41" s="10"/>
      <c r="E41" s="10"/>
      <c r="F41" s="10"/>
      <c r="G41" s="10"/>
      <c r="H41" s="10"/>
      <c r="I41" s="10"/>
      <c r="J41" s="10"/>
      <c r="K41" s="10"/>
      <c r="L41" s="10"/>
      <c r="M41" s="10"/>
      <c r="N41" s="10"/>
      <c r="O41" s="10"/>
      <c r="P41" s="10"/>
    </row>
    <row r="42" spans="1:16" x14ac:dyDescent="0.25">
      <c r="A42" s="11"/>
      <c r="B42" s="80" t="s">
        <v>522</v>
      </c>
      <c r="C42" s="80"/>
      <c r="D42" s="80"/>
      <c r="E42" s="80"/>
      <c r="F42" s="80"/>
      <c r="G42" s="80"/>
      <c r="H42" s="80"/>
      <c r="I42" s="80"/>
      <c r="J42" s="80"/>
      <c r="K42" s="80"/>
      <c r="L42" s="80"/>
      <c r="M42" s="80"/>
      <c r="N42" s="80"/>
      <c r="O42" s="80"/>
      <c r="P42" s="80"/>
    </row>
    <row r="43" spans="1:16" x14ac:dyDescent="0.25">
      <c r="A43" s="11"/>
      <c r="B43" s="80"/>
      <c r="C43" s="80"/>
      <c r="D43" s="80"/>
      <c r="E43" s="80"/>
      <c r="F43" s="80"/>
      <c r="G43" s="80"/>
      <c r="H43" s="80"/>
      <c r="I43" s="80"/>
      <c r="J43" s="80"/>
      <c r="K43" s="80"/>
      <c r="L43" s="80"/>
      <c r="M43" s="80"/>
      <c r="N43" s="80"/>
      <c r="O43" s="80"/>
      <c r="P43" s="80"/>
    </row>
    <row r="44" spans="1:16" ht="15.75" thickBot="1" x14ac:dyDescent="0.3">
      <c r="A44" s="11"/>
      <c r="B44" s="47"/>
      <c r="C44" s="47"/>
      <c r="D44" s="44" t="s">
        <v>483</v>
      </c>
      <c r="E44" s="44"/>
      <c r="F44" s="47"/>
    </row>
    <row r="45" spans="1:16" x14ac:dyDescent="0.25">
      <c r="A45" s="11"/>
      <c r="B45" s="31" t="s">
        <v>523</v>
      </c>
      <c r="C45" s="18"/>
      <c r="D45" s="17" t="s">
        <v>210</v>
      </c>
      <c r="E45" s="22">
        <v>13.5</v>
      </c>
      <c r="F45" s="18"/>
    </row>
    <row r="46" spans="1:16" x14ac:dyDescent="0.25">
      <c r="A46" s="11"/>
      <c r="B46" s="26" t="s">
        <v>524</v>
      </c>
      <c r="C46" s="25"/>
      <c r="D46" s="24"/>
      <c r="E46" s="27"/>
      <c r="F46" s="25"/>
    </row>
    <row r="47" spans="1:16" x14ac:dyDescent="0.25">
      <c r="A47" s="11"/>
      <c r="B47" s="131" t="s">
        <v>525</v>
      </c>
      <c r="C47" s="18"/>
      <c r="D47" s="30"/>
      <c r="E47" s="33">
        <v>-0.4</v>
      </c>
      <c r="F47" s="18"/>
    </row>
    <row r="48" spans="1:16" ht="39.75" thickBot="1" x14ac:dyDescent="0.3">
      <c r="A48" s="11"/>
      <c r="B48" s="128" t="s">
        <v>526</v>
      </c>
      <c r="C48" s="25"/>
      <c r="D48" s="40"/>
      <c r="E48" s="41">
        <v>-2.2999999999999998</v>
      </c>
      <c r="F48" s="25"/>
    </row>
    <row r="49" spans="1:6" x14ac:dyDescent="0.25">
      <c r="A49" s="11"/>
      <c r="B49" s="31" t="s">
        <v>489</v>
      </c>
      <c r="C49" s="18"/>
      <c r="D49" s="17"/>
      <c r="E49" s="22">
        <v>10.8</v>
      </c>
      <c r="F49" s="18"/>
    </row>
    <row r="50" spans="1:6" x14ac:dyDescent="0.25">
      <c r="A50" s="11"/>
      <c r="B50" s="25"/>
      <c r="C50" s="25"/>
      <c r="D50" s="25"/>
      <c r="E50" s="162"/>
      <c r="F50" s="25"/>
    </row>
    <row r="51" spans="1:6" x14ac:dyDescent="0.25">
      <c r="A51" s="11"/>
      <c r="B51" s="31" t="s">
        <v>490</v>
      </c>
      <c r="C51" s="18"/>
      <c r="D51" s="30"/>
      <c r="E51" s="33"/>
      <c r="F51" s="18"/>
    </row>
    <row r="52" spans="1:6" x14ac:dyDescent="0.25">
      <c r="A52" s="11"/>
      <c r="B52" s="128" t="s">
        <v>299</v>
      </c>
      <c r="C52" s="25"/>
      <c r="D52" s="24"/>
      <c r="E52" s="27">
        <v>-6.6</v>
      </c>
      <c r="F52" s="25"/>
    </row>
    <row r="53" spans="1:6" x14ac:dyDescent="0.25">
      <c r="A53" s="11"/>
      <c r="B53" s="131" t="s">
        <v>527</v>
      </c>
      <c r="C53" s="18"/>
      <c r="D53" s="30"/>
      <c r="E53" s="33">
        <v>-0.2</v>
      </c>
      <c r="F53" s="18"/>
    </row>
    <row r="54" spans="1:6" x14ac:dyDescent="0.25">
      <c r="A54" s="11"/>
      <c r="B54" s="26" t="s">
        <v>491</v>
      </c>
      <c r="C54" s="25"/>
      <c r="D54" s="24"/>
      <c r="E54" s="27"/>
      <c r="F54" s="25"/>
    </row>
    <row r="55" spans="1:6" ht="27" thickBot="1" x14ac:dyDescent="0.3">
      <c r="A55" s="11"/>
      <c r="B55" s="131" t="s">
        <v>528</v>
      </c>
      <c r="C55" s="18"/>
      <c r="D55" s="91"/>
      <c r="E55" s="134">
        <v>0.1</v>
      </c>
      <c r="F55" s="18"/>
    </row>
    <row r="56" spans="1:6" ht="15.75" thickBot="1" x14ac:dyDescent="0.3">
      <c r="A56" s="11"/>
      <c r="B56" s="26"/>
      <c r="C56" s="25"/>
      <c r="D56" s="97" t="s">
        <v>210</v>
      </c>
      <c r="E56" s="135">
        <v>4.0999999999999996</v>
      </c>
      <c r="F56" s="25"/>
    </row>
    <row r="57" spans="1:6" x14ac:dyDescent="0.25">
      <c r="A57" s="11"/>
      <c r="B57" s="4"/>
    </row>
  </sheetData>
  <mergeCells count="48">
    <mergeCell ref="B21:P21"/>
    <mergeCell ref="B22:P22"/>
    <mergeCell ref="B23:P23"/>
    <mergeCell ref="A41:A57"/>
    <mergeCell ref="B41:P41"/>
    <mergeCell ref="B42:P42"/>
    <mergeCell ref="B43:P43"/>
    <mergeCell ref="D44:E44"/>
    <mergeCell ref="A1:A2"/>
    <mergeCell ref="B1:P1"/>
    <mergeCell ref="B2:P2"/>
    <mergeCell ref="B3:P3"/>
    <mergeCell ref="A4:A20"/>
    <mergeCell ref="B4:P4"/>
    <mergeCell ref="B5:P5"/>
    <mergeCell ref="B6:P6"/>
    <mergeCell ref="A21:A40"/>
    <mergeCell ref="M25:M27"/>
    <mergeCell ref="N25:O25"/>
    <mergeCell ref="N26:O26"/>
    <mergeCell ref="N27:O27"/>
    <mergeCell ref="P25:P27"/>
    <mergeCell ref="D28:E28"/>
    <mergeCell ref="G28:H28"/>
    <mergeCell ref="K28:L28"/>
    <mergeCell ref="N28:O28"/>
    <mergeCell ref="G27:H27"/>
    <mergeCell ref="I25:I27"/>
    <mergeCell ref="J25:J27"/>
    <mergeCell ref="K25:L25"/>
    <mergeCell ref="K26:L26"/>
    <mergeCell ref="K27:L27"/>
    <mergeCell ref="D24:H24"/>
    <mergeCell ref="K24:O24"/>
    <mergeCell ref="B25:B27"/>
    <mergeCell ref="C25:C27"/>
    <mergeCell ref="D25:E25"/>
    <mergeCell ref="D26:E26"/>
    <mergeCell ref="D27:E27"/>
    <mergeCell ref="F25:F27"/>
    <mergeCell ref="G25:H25"/>
    <mergeCell ref="G26:H26"/>
    <mergeCell ref="D7:K7"/>
    <mergeCell ref="D8:H8"/>
    <mergeCell ref="J8:K8"/>
    <mergeCell ref="D9:E9"/>
    <mergeCell ref="G9:H9"/>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 bestFit="1" customWidth="1"/>
    <col min="7" max="7" width="1.85546875" bestFit="1" customWidth="1"/>
    <col min="8" max="8" width="4.42578125" bestFit="1" customWidth="1"/>
    <col min="10" max="10" width="4.140625" customWidth="1"/>
    <col min="11" max="11" width="11.85546875" customWidth="1"/>
  </cols>
  <sheetData>
    <row r="1" spans="1:12" ht="15" customHeight="1" x14ac:dyDescent="0.25">
      <c r="A1" s="7" t="s">
        <v>11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30</v>
      </c>
      <c r="B3" s="10" t="s">
        <v>4</v>
      </c>
      <c r="C3" s="10"/>
      <c r="D3" s="10"/>
      <c r="E3" s="10"/>
      <c r="F3" s="10"/>
      <c r="G3" s="10"/>
      <c r="H3" s="10"/>
      <c r="I3" s="10"/>
      <c r="J3" s="10"/>
      <c r="K3" s="10"/>
      <c r="L3" s="10"/>
    </row>
    <row r="4" spans="1:12" ht="15" customHeight="1" x14ac:dyDescent="0.25">
      <c r="A4" s="11" t="s">
        <v>1153</v>
      </c>
      <c r="B4" s="10" t="s">
        <v>4</v>
      </c>
      <c r="C4" s="10"/>
      <c r="D4" s="10"/>
      <c r="E4" s="10"/>
      <c r="F4" s="10"/>
      <c r="G4" s="10"/>
      <c r="H4" s="10"/>
      <c r="I4" s="10"/>
      <c r="J4" s="10"/>
      <c r="K4" s="10"/>
      <c r="L4" s="10"/>
    </row>
    <row r="5" spans="1:12" x14ac:dyDescent="0.25">
      <c r="A5" s="11"/>
      <c r="B5" s="80" t="s">
        <v>532</v>
      </c>
      <c r="C5" s="80"/>
      <c r="D5" s="80"/>
      <c r="E5" s="80"/>
      <c r="F5" s="80"/>
      <c r="G5" s="80"/>
      <c r="H5" s="80"/>
      <c r="I5" s="80"/>
      <c r="J5" s="80"/>
      <c r="K5" s="80"/>
      <c r="L5" s="80"/>
    </row>
    <row r="6" spans="1:12" x14ac:dyDescent="0.25">
      <c r="A6" s="11"/>
      <c r="B6" s="68"/>
      <c r="C6" s="68"/>
      <c r="D6" s="68"/>
      <c r="E6" s="68"/>
      <c r="F6" s="68"/>
      <c r="G6" s="68"/>
      <c r="H6" s="68"/>
      <c r="I6" s="68"/>
      <c r="J6" s="68"/>
      <c r="K6" s="68"/>
      <c r="L6" s="68"/>
    </row>
    <row r="7" spans="1:12" ht="15.75" thickBot="1" x14ac:dyDescent="0.3">
      <c r="A7" s="11"/>
      <c r="B7" s="45"/>
      <c r="C7" s="14"/>
      <c r="D7" s="53" t="s">
        <v>233</v>
      </c>
      <c r="E7" s="53"/>
      <c r="F7" s="53"/>
      <c r="G7" s="53"/>
      <c r="H7" s="53"/>
      <c r="I7" s="53"/>
      <c r="J7" s="53"/>
      <c r="K7" s="53"/>
      <c r="L7" s="14"/>
    </row>
    <row r="8" spans="1:12" x14ac:dyDescent="0.25">
      <c r="A8" s="11"/>
      <c r="B8" s="45"/>
      <c r="C8" s="14"/>
      <c r="D8" s="136" t="s">
        <v>474</v>
      </c>
      <c r="E8" s="136"/>
      <c r="F8" s="136"/>
      <c r="G8" s="136"/>
      <c r="H8" s="136"/>
      <c r="I8" s="157"/>
      <c r="J8" s="74" t="s">
        <v>475</v>
      </c>
      <c r="K8" s="74"/>
      <c r="L8" s="14"/>
    </row>
    <row r="9" spans="1:12" ht="15.75" thickBot="1" x14ac:dyDescent="0.3">
      <c r="A9" s="11"/>
      <c r="B9" s="45"/>
      <c r="C9" s="14"/>
      <c r="D9" s="44">
        <v>2013</v>
      </c>
      <c r="E9" s="44"/>
      <c r="F9" s="14"/>
      <c r="G9" s="53">
        <v>2012</v>
      </c>
      <c r="H9" s="53"/>
      <c r="I9" s="14"/>
      <c r="J9" s="53">
        <v>2012</v>
      </c>
      <c r="K9" s="53"/>
      <c r="L9" s="14"/>
    </row>
    <row r="10" spans="1:12" x14ac:dyDescent="0.25">
      <c r="A10" s="11"/>
      <c r="B10" s="31" t="s">
        <v>533</v>
      </c>
      <c r="C10" s="18"/>
      <c r="D10" s="17" t="s">
        <v>210</v>
      </c>
      <c r="E10" s="20">
        <v>106.4</v>
      </c>
      <c r="F10" s="18"/>
      <c r="G10" s="19" t="s">
        <v>210</v>
      </c>
      <c r="H10" s="48">
        <v>94.7</v>
      </c>
      <c r="I10" s="18"/>
      <c r="J10" s="19" t="s">
        <v>210</v>
      </c>
      <c r="K10" s="48">
        <v>121.9</v>
      </c>
      <c r="L10" s="18"/>
    </row>
    <row r="11" spans="1:12" ht="15.75" thickBot="1" x14ac:dyDescent="0.3">
      <c r="A11" s="11"/>
      <c r="B11" s="26" t="s">
        <v>534</v>
      </c>
      <c r="C11" s="25"/>
      <c r="D11" s="38"/>
      <c r="E11" s="39">
        <v>-1.8</v>
      </c>
      <c r="F11" s="25"/>
      <c r="G11" s="38"/>
      <c r="H11" s="51">
        <v>-2.2000000000000002</v>
      </c>
      <c r="I11" s="25"/>
      <c r="J11" s="38"/>
      <c r="K11" s="51" t="s">
        <v>211</v>
      </c>
      <c r="L11" s="25"/>
    </row>
    <row r="12" spans="1:12" x14ac:dyDescent="0.25">
      <c r="A12" s="11"/>
      <c r="B12" s="31"/>
      <c r="C12" s="18"/>
      <c r="D12" s="19"/>
      <c r="E12" s="20">
        <v>104.6</v>
      </c>
      <c r="F12" s="18"/>
      <c r="G12" s="19"/>
      <c r="H12" s="48">
        <v>92.5</v>
      </c>
      <c r="I12" s="18"/>
      <c r="J12" s="19"/>
      <c r="K12" s="48">
        <v>121.9</v>
      </c>
      <c r="L12" s="18"/>
    </row>
    <row r="13" spans="1:12" x14ac:dyDescent="0.25">
      <c r="A13" s="11"/>
      <c r="B13" s="26" t="s">
        <v>535</v>
      </c>
      <c r="C13" s="25"/>
      <c r="D13" s="26"/>
      <c r="E13" s="29">
        <v>5</v>
      </c>
      <c r="F13" s="25"/>
      <c r="G13" s="26"/>
      <c r="H13" s="49">
        <v>12.6</v>
      </c>
      <c r="I13" s="25"/>
      <c r="J13" s="26"/>
      <c r="K13" s="49">
        <v>12.7</v>
      </c>
      <c r="L13" s="25"/>
    </row>
    <row r="14" spans="1:12" ht="15.75" thickBot="1" x14ac:dyDescent="0.3">
      <c r="A14" s="11"/>
      <c r="B14" s="31" t="s">
        <v>536</v>
      </c>
      <c r="C14" s="18"/>
      <c r="D14" s="57"/>
      <c r="E14" s="92">
        <v>6.9</v>
      </c>
      <c r="F14" s="18"/>
      <c r="G14" s="57"/>
      <c r="H14" s="58">
        <v>8.9</v>
      </c>
      <c r="I14" s="18"/>
      <c r="J14" s="57"/>
      <c r="K14" s="58">
        <v>6.2</v>
      </c>
      <c r="L14" s="18"/>
    </row>
    <row r="15" spans="1:12" ht="15.75" thickBot="1" x14ac:dyDescent="0.3">
      <c r="A15" s="11"/>
      <c r="B15" s="26"/>
      <c r="C15" s="25"/>
      <c r="D15" s="97" t="s">
        <v>210</v>
      </c>
      <c r="E15" s="98">
        <v>116.5</v>
      </c>
      <c r="F15" s="25"/>
      <c r="G15" s="99" t="s">
        <v>210</v>
      </c>
      <c r="H15" s="100">
        <v>114</v>
      </c>
      <c r="I15" s="25"/>
      <c r="J15" s="99" t="s">
        <v>210</v>
      </c>
      <c r="K15" s="100">
        <v>140.80000000000001</v>
      </c>
      <c r="L15" s="25"/>
    </row>
    <row r="16" spans="1:12" x14ac:dyDescent="0.25">
      <c r="A16" s="11"/>
      <c r="B16" s="4"/>
    </row>
  </sheetData>
  <mergeCells count="14">
    <mergeCell ref="A1:A2"/>
    <mergeCell ref="B1:L1"/>
    <mergeCell ref="B2:L2"/>
    <mergeCell ref="B3:L3"/>
    <mergeCell ref="A4:A16"/>
    <mergeCell ref="B4:L4"/>
    <mergeCell ref="B5:L5"/>
    <mergeCell ref="B6:L6"/>
    <mergeCell ref="D7:K7"/>
    <mergeCell ref="D8:H8"/>
    <mergeCell ref="J8:K8"/>
    <mergeCell ref="D9:E9"/>
    <mergeCell ref="G9:H9"/>
    <mergeCell ref="J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 bestFit="1" customWidth="1"/>
    <col min="5" max="5" width="6" bestFit="1" customWidth="1"/>
    <col min="7" max="7" width="1.85546875" bestFit="1" customWidth="1"/>
    <col min="8" max="8" width="4.42578125" bestFit="1" customWidth="1"/>
    <col min="10" max="10" width="4.140625" customWidth="1"/>
    <col min="11" max="11" width="11.85546875" customWidth="1"/>
  </cols>
  <sheetData>
    <row r="1" spans="1:12" ht="15" customHeight="1" x14ac:dyDescent="0.25">
      <c r="A1" s="7" t="s">
        <v>11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39</v>
      </c>
      <c r="B3" s="10" t="s">
        <v>4</v>
      </c>
      <c r="C3" s="10"/>
      <c r="D3" s="10"/>
      <c r="E3" s="10"/>
      <c r="F3" s="10"/>
      <c r="G3" s="10"/>
      <c r="H3" s="10"/>
      <c r="I3" s="10"/>
      <c r="J3" s="10"/>
      <c r="K3" s="10"/>
      <c r="L3" s="10"/>
    </row>
    <row r="4" spans="1:12" ht="15" customHeight="1" x14ac:dyDescent="0.25">
      <c r="A4" s="11" t="s">
        <v>1155</v>
      </c>
      <c r="B4" s="10" t="s">
        <v>4</v>
      </c>
      <c r="C4" s="10"/>
      <c r="D4" s="10"/>
      <c r="E4" s="10"/>
      <c r="F4" s="10"/>
      <c r="G4" s="10"/>
      <c r="H4" s="10"/>
      <c r="I4" s="10"/>
      <c r="J4" s="10"/>
      <c r="K4" s="10"/>
      <c r="L4" s="10"/>
    </row>
    <row r="5" spans="1:12" x14ac:dyDescent="0.25">
      <c r="A5" s="11"/>
      <c r="B5" s="75" t="s">
        <v>541</v>
      </c>
      <c r="C5" s="75"/>
      <c r="D5" s="75"/>
      <c r="E5" s="75"/>
      <c r="F5" s="75"/>
      <c r="G5" s="75"/>
      <c r="H5" s="75"/>
      <c r="I5" s="75"/>
      <c r="J5" s="75"/>
      <c r="K5" s="75"/>
      <c r="L5" s="75"/>
    </row>
    <row r="6" spans="1:12" x14ac:dyDescent="0.25">
      <c r="A6" s="11"/>
      <c r="B6" s="68"/>
      <c r="C6" s="68"/>
      <c r="D6" s="68"/>
      <c r="E6" s="68"/>
      <c r="F6" s="68"/>
      <c r="G6" s="68"/>
      <c r="H6" s="68"/>
      <c r="I6" s="68"/>
      <c r="J6" s="68"/>
      <c r="K6" s="68"/>
      <c r="L6" s="68"/>
    </row>
    <row r="7" spans="1:12" ht="15.75" thickBot="1" x14ac:dyDescent="0.3">
      <c r="A7" s="11"/>
      <c r="B7" s="45"/>
      <c r="C7" s="14"/>
      <c r="D7" s="53" t="s">
        <v>233</v>
      </c>
      <c r="E7" s="53"/>
      <c r="F7" s="53"/>
      <c r="G7" s="53"/>
      <c r="H7" s="53"/>
      <c r="I7" s="53"/>
      <c r="J7" s="53"/>
      <c r="K7" s="53"/>
      <c r="L7" s="14"/>
    </row>
    <row r="8" spans="1:12" x14ac:dyDescent="0.25">
      <c r="A8" s="11"/>
      <c r="B8" s="45"/>
      <c r="C8" s="14"/>
      <c r="D8" s="136" t="s">
        <v>234</v>
      </c>
      <c r="E8" s="136"/>
      <c r="F8" s="136"/>
      <c r="G8" s="136"/>
      <c r="H8" s="136"/>
      <c r="I8" s="157"/>
      <c r="J8" s="74" t="s">
        <v>235</v>
      </c>
      <c r="K8" s="74"/>
      <c r="L8" s="14"/>
    </row>
    <row r="9" spans="1:12" ht="15.75" thickBot="1" x14ac:dyDescent="0.3">
      <c r="A9" s="11"/>
      <c r="B9" s="45"/>
      <c r="C9" s="14"/>
      <c r="D9" s="44">
        <v>2013</v>
      </c>
      <c r="E9" s="44"/>
      <c r="F9" s="14"/>
      <c r="G9" s="53">
        <v>2012</v>
      </c>
      <c r="H9" s="53"/>
      <c r="I9" s="14"/>
      <c r="J9" s="53">
        <v>2012</v>
      </c>
      <c r="K9" s="53"/>
      <c r="L9" s="14"/>
    </row>
    <row r="10" spans="1:12" x14ac:dyDescent="0.25">
      <c r="A10" s="11"/>
      <c r="B10" s="31" t="s">
        <v>542</v>
      </c>
      <c r="C10" s="18"/>
      <c r="D10" s="17"/>
      <c r="E10" s="22"/>
      <c r="F10" s="18"/>
      <c r="G10" s="19"/>
      <c r="H10" s="48"/>
      <c r="I10" s="18"/>
      <c r="J10" s="19"/>
      <c r="K10" s="48"/>
      <c r="L10" s="18"/>
    </row>
    <row r="11" spans="1:12" x14ac:dyDescent="0.25">
      <c r="A11" s="11"/>
      <c r="B11" s="128" t="s">
        <v>241</v>
      </c>
      <c r="C11" s="25"/>
      <c r="D11" s="24" t="s">
        <v>210</v>
      </c>
      <c r="E11" s="29">
        <v>29.7</v>
      </c>
      <c r="F11" s="25"/>
      <c r="G11" s="26" t="s">
        <v>210</v>
      </c>
      <c r="H11" s="49">
        <v>22.3</v>
      </c>
      <c r="I11" s="25"/>
      <c r="J11" s="26" t="s">
        <v>210</v>
      </c>
      <c r="K11" s="49">
        <v>31.1</v>
      </c>
      <c r="L11" s="25"/>
    </row>
    <row r="12" spans="1:12" x14ac:dyDescent="0.25">
      <c r="A12" s="11"/>
      <c r="B12" s="131" t="s">
        <v>204</v>
      </c>
      <c r="C12" s="18"/>
      <c r="D12" s="30"/>
      <c r="E12" s="32">
        <v>10.6</v>
      </c>
      <c r="F12" s="18"/>
      <c r="G12" s="31"/>
      <c r="H12" s="50">
        <v>7.7</v>
      </c>
      <c r="I12" s="18"/>
      <c r="J12" s="31"/>
      <c r="K12" s="50">
        <v>7.8</v>
      </c>
      <c r="L12" s="18"/>
    </row>
    <row r="13" spans="1:12" ht="15.75" thickBot="1" x14ac:dyDescent="0.3">
      <c r="A13" s="11"/>
      <c r="B13" s="128" t="s">
        <v>205</v>
      </c>
      <c r="C13" s="25"/>
      <c r="D13" s="40"/>
      <c r="E13" s="39">
        <v>1.3</v>
      </c>
      <c r="F13" s="25"/>
      <c r="G13" s="38"/>
      <c r="H13" s="51">
        <v>3.9</v>
      </c>
      <c r="I13" s="25"/>
      <c r="J13" s="38"/>
      <c r="K13" s="51">
        <v>3</v>
      </c>
      <c r="L13" s="25"/>
    </row>
    <row r="14" spans="1:12" x14ac:dyDescent="0.25">
      <c r="A14" s="11"/>
      <c r="B14" s="31" t="s">
        <v>543</v>
      </c>
      <c r="C14" s="18"/>
      <c r="D14" s="17"/>
      <c r="E14" s="20">
        <v>41.6</v>
      </c>
      <c r="F14" s="18"/>
      <c r="G14" s="19"/>
      <c r="H14" s="48">
        <v>33.9</v>
      </c>
      <c r="I14" s="18"/>
      <c r="J14" s="19"/>
      <c r="K14" s="48">
        <v>41.9</v>
      </c>
      <c r="L14" s="18"/>
    </row>
    <row r="15" spans="1:12" x14ac:dyDescent="0.25">
      <c r="A15" s="11"/>
      <c r="B15" s="26" t="s">
        <v>544</v>
      </c>
      <c r="C15" s="25"/>
      <c r="D15" s="24"/>
      <c r="E15" s="29">
        <v>1</v>
      </c>
      <c r="F15" s="25"/>
      <c r="G15" s="26"/>
      <c r="H15" s="49">
        <v>0.9</v>
      </c>
      <c r="I15" s="25"/>
      <c r="J15" s="26"/>
      <c r="K15" s="49">
        <v>0.9</v>
      </c>
      <c r="L15" s="25"/>
    </row>
    <row r="16" spans="1:12" ht="26.25" x14ac:dyDescent="0.25">
      <c r="A16" s="11"/>
      <c r="B16" s="31" t="s">
        <v>545</v>
      </c>
      <c r="C16" s="18"/>
      <c r="D16" s="30"/>
      <c r="E16" s="32">
        <v>23.3</v>
      </c>
      <c r="F16" s="18"/>
      <c r="G16" s="31"/>
      <c r="H16" s="50">
        <v>23.1</v>
      </c>
      <c r="I16" s="18"/>
      <c r="J16" s="31"/>
      <c r="K16" s="50">
        <v>21.1</v>
      </c>
      <c r="L16" s="18"/>
    </row>
    <row r="17" spans="1:12" ht="27" thickBot="1" x14ac:dyDescent="0.3">
      <c r="A17" s="11"/>
      <c r="B17" s="26" t="s">
        <v>546</v>
      </c>
      <c r="C17" s="25"/>
      <c r="D17" s="40"/>
      <c r="E17" s="39">
        <v>74.3</v>
      </c>
      <c r="F17" s="25"/>
      <c r="G17" s="38"/>
      <c r="H17" s="51">
        <v>67.099999999999994</v>
      </c>
      <c r="I17" s="25"/>
      <c r="J17" s="38"/>
      <c r="K17" s="51">
        <v>67.599999999999994</v>
      </c>
      <c r="L17" s="25"/>
    </row>
    <row r="18" spans="1:12" ht="15.75" thickBot="1" x14ac:dyDescent="0.3">
      <c r="A18" s="11"/>
      <c r="B18" s="31"/>
      <c r="C18" s="18"/>
      <c r="D18" s="61" t="s">
        <v>210</v>
      </c>
      <c r="E18" s="62">
        <v>140.19999999999999</v>
      </c>
      <c r="F18" s="18"/>
      <c r="G18" s="66" t="s">
        <v>210</v>
      </c>
      <c r="H18" s="67">
        <v>125</v>
      </c>
      <c r="I18" s="18"/>
      <c r="J18" s="66" t="s">
        <v>210</v>
      </c>
      <c r="K18" s="67">
        <v>131.5</v>
      </c>
      <c r="L18" s="18"/>
    </row>
    <row r="19" spans="1:12" x14ac:dyDescent="0.25">
      <c r="A19" s="11"/>
      <c r="B19" s="4"/>
    </row>
  </sheetData>
  <mergeCells count="14">
    <mergeCell ref="A1:A2"/>
    <mergeCell ref="B1:L1"/>
    <mergeCell ref="B2:L2"/>
    <mergeCell ref="B3:L3"/>
    <mergeCell ref="A4:A19"/>
    <mergeCell ref="B4:L4"/>
    <mergeCell ref="B5:L5"/>
    <mergeCell ref="B6:L6"/>
    <mergeCell ref="D7:K7"/>
    <mergeCell ref="D8:H8"/>
    <mergeCell ref="J8:K8"/>
    <mergeCell ref="D9:E9"/>
    <mergeCell ref="G9:H9"/>
    <mergeCell ref="J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4" bestFit="1" customWidth="1"/>
    <col min="7" max="7" width="1.85546875" bestFit="1" customWidth="1"/>
    <col min="8" max="8" width="3.5703125" bestFit="1" customWidth="1"/>
    <col min="10" max="10" width="5.42578125" customWidth="1"/>
    <col min="11" max="11" width="10.5703125" customWidth="1"/>
  </cols>
  <sheetData>
    <row r="1" spans="1:12" ht="15" customHeight="1" x14ac:dyDescent="0.25">
      <c r="A1" s="7" t="s">
        <v>11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50</v>
      </c>
      <c r="B3" s="10" t="s">
        <v>4</v>
      </c>
      <c r="C3" s="10"/>
      <c r="D3" s="10"/>
      <c r="E3" s="10"/>
      <c r="F3" s="10"/>
      <c r="G3" s="10"/>
      <c r="H3" s="10"/>
      <c r="I3" s="10"/>
      <c r="J3" s="10"/>
      <c r="K3" s="10"/>
      <c r="L3" s="10"/>
    </row>
    <row r="4" spans="1:12" ht="15" customHeight="1" x14ac:dyDescent="0.25">
      <c r="A4" s="11" t="s">
        <v>1157</v>
      </c>
      <c r="B4" s="10" t="s">
        <v>4</v>
      </c>
      <c r="C4" s="10"/>
      <c r="D4" s="10"/>
      <c r="E4" s="10"/>
      <c r="F4" s="10"/>
      <c r="G4" s="10"/>
      <c r="H4" s="10"/>
      <c r="I4" s="10"/>
      <c r="J4" s="10"/>
      <c r="K4" s="10"/>
      <c r="L4" s="10"/>
    </row>
    <row r="5" spans="1:12" x14ac:dyDescent="0.25">
      <c r="A5" s="11"/>
      <c r="B5" s="156" t="s">
        <v>552</v>
      </c>
      <c r="C5" s="156"/>
      <c r="D5" s="156"/>
      <c r="E5" s="156"/>
      <c r="F5" s="156"/>
      <c r="G5" s="156"/>
      <c r="H5" s="156"/>
      <c r="I5" s="156"/>
      <c r="J5" s="156"/>
      <c r="K5" s="156"/>
      <c r="L5" s="156"/>
    </row>
    <row r="6" spans="1:12" x14ac:dyDescent="0.25">
      <c r="A6" s="11"/>
      <c r="B6" s="68"/>
      <c r="C6" s="68"/>
      <c r="D6" s="68"/>
      <c r="E6" s="68"/>
      <c r="F6" s="68"/>
      <c r="G6" s="68"/>
      <c r="H6" s="68"/>
      <c r="I6" s="68"/>
      <c r="J6" s="68"/>
      <c r="K6" s="68"/>
      <c r="L6" s="68"/>
    </row>
    <row r="7" spans="1:12" ht="15.75" thickBot="1" x14ac:dyDescent="0.3">
      <c r="A7" s="11"/>
      <c r="B7" s="45"/>
      <c r="C7" s="14"/>
      <c r="D7" s="53" t="s">
        <v>233</v>
      </c>
      <c r="E7" s="53"/>
      <c r="F7" s="53"/>
      <c r="G7" s="53"/>
      <c r="H7" s="53"/>
      <c r="I7" s="53"/>
      <c r="J7" s="53"/>
      <c r="K7" s="53"/>
      <c r="L7" s="14"/>
    </row>
    <row r="8" spans="1:12" x14ac:dyDescent="0.25">
      <c r="A8" s="11"/>
      <c r="B8" s="45"/>
      <c r="C8" s="14"/>
      <c r="D8" s="136" t="s">
        <v>474</v>
      </c>
      <c r="E8" s="136"/>
      <c r="F8" s="136"/>
      <c r="G8" s="136"/>
      <c r="H8" s="136"/>
      <c r="I8" s="71"/>
      <c r="J8" s="74" t="s">
        <v>475</v>
      </c>
      <c r="K8" s="74"/>
      <c r="L8" s="14"/>
    </row>
    <row r="9" spans="1:12" ht="15.75" thickBot="1" x14ac:dyDescent="0.3">
      <c r="A9" s="11"/>
      <c r="B9" s="45"/>
      <c r="C9" s="14"/>
      <c r="D9" s="44">
        <v>2013</v>
      </c>
      <c r="E9" s="44"/>
      <c r="F9" s="47"/>
      <c r="G9" s="53">
        <v>2012</v>
      </c>
      <c r="H9" s="53"/>
      <c r="I9" s="47"/>
      <c r="J9" s="53">
        <v>2012</v>
      </c>
      <c r="K9" s="53"/>
      <c r="L9" s="14"/>
    </row>
    <row r="10" spans="1:12" x14ac:dyDescent="0.25">
      <c r="A10" s="11"/>
      <c r="B10" s="31" t="s">
        <v>553</v>
      </c>
      <c r="C10" s="18"/>
      <c r="D10" s="17" t="s">
        <v>210</v>
      </c>
      <c r="E10" s="20">
        <v>3.5</v>
      </c>
      <c r="F10" s="18"/>
      <c r="G10" s="19" t="s">
        <v>210</v>
      </c>
      <c r="H10" s="48">
        <v>3.2</v>
      </c>
      <c r="I10" s="18"/>
      <c r="J10" s="19" t="s">
        <v>210</v>
      </c>
      <c r="K10" s="48">
        <v>6.7</v>
      </c>
      <c r="L10" s="18"/>
    </row>
    <row r="11" spans="1:12" ht="15.75" thickBot="1" x14ac:dyDescent="0.3">
      <c r="A11" s="11"/>
      <c r="B11" s="26" t="s">
        <v>159</v>
      </c>
      <c r="C11" s="25"/>
      <c r="D11" s="40"/>
      <c r="E11" s="39">
        <v>1</v>
      </c>
      <c r="F11" s="25"/>
      <c r="G11" s="38"/>
      <c r="H11" s="51">
        <v>5.7</v>
      </c>
      <c r="I11" s="25"/>
      <c r="J11" s="38"/>
      <c r="K11" s="51">
        <v>6.3</v>
      </c>
      <c r="L11" s="25"/>
    </row>
    <row r="12" spans="1:12" ht="15.75" thickBot="1" x14ac:dyDescent="0.3">
      <c r="A12" s="11"/>
      <c r="B12" s="31"/>
      <c r="C12" s="18"/>
      <c r="D12" s="61" t="s">
        <v>210</v>
      </c>
      <c r="E12" s="62">
        <v>4.5</v>
      </c>
      <c r="F12" s="18"/>
      <c r="G12" s="66" t="s">
        <v>210</v>
      </c>
      <c r="H12" s="67">
        <v>8.9</v>
      </c>
      <c r="I12" s="18"/>
      <c r="J12" s="66" t="s">
        <v>210</v>
      </c>
      <c r="K12" s="67">
        <v>13</v>
      </c>
      <c r="L12" s="18"/>
    </row>
    <row r="13" spans="1:12" x14ac:dyDescent="0.25">
      <c r="A13" s="11"/>
      <c r="B13" s="4"/>
    </row>
  </sheetData>
  <mergeCells count="14">
    <mergeCell ref="A1:A2"/>
    <mergeCell ref="B1:L1"/>
    <mergeCell ref="B2:L2"/>
    <mergeCell ref="B3:L3"/>
    <mergeCell ref="A4:A13"/>
    <mergeCell ref="B4:L4"/>
    <mergeCell ref="B5:L5"/>
    <mergeCell ref="B6:L6"/>
    <mergeCell ref="D7:K7"/>
    <mergeCell ref="D8:H8"/>
    <mergeCell ref="J8:K8"/>
    <mergeCell ref="D9:E9"/>
    <mergeCell ref="G9:H9"/>
    <mergeCell ref="J9: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s>
  <sheetData>
    <row r="1" spans="1:5" ht="45" x14ac:dyDescent="0.25">
      <c r="A1" s="1" t="s">
        <v>102</v>
      </c>
      <c r="B1" s="1" t="s">
        <v>72</v>
      </c>
      <c r="C1" s="1" t="s">
        <v>1</v>
      </c>
      <c r="D1" s="1" t="s">
        <v>73</v>
      </c>
      <c r="E1" s="1" t="s">
        <v>1</v>
      </c>
    </row>
    <row r="2" spans="1:5" x14ac:dyDescent="0.25">
      <c r="A2" s="1" t="s">
        <v>31</v>
      </c>
      <c r="B2" s="7" t="s">
        <v>32</v>
      </c>
      <c r="C2" s="7" t="s">
        <v>2</v>
      </c>
      <c r="D2" s="1" t="s">
        <v>33</v>
      </c>
      <c r="E2" s="1" t="s">
        <v>75</v>
      </c>
    </row>
    <row r="3" spans="1:5" x14ac:dyDescent="0.25">
      <c r="A3" s="1"/>
      <c r="B3" s="7"/>
      <c r="C3" s="7"/>
      <c r="D3" s="1" t="s">
        <v>74</v>
      </c>
      <c r="E3" s="1" t="s">
        <v>74</v>
      </c>
    </row>
    <row r="4" spans="1:5" x14ac:dyDescent="0.25">
      <c r="A4" s="2" t="s">
        <v>95</v>
      </c>
      <c r="B4" s="4">
        <v>-36.700000000000003</v>
      </c>
      <c r="C4" s="4">
        <v>-127.3</v>
      </c>
      <c r="D4" s="4">
        <v>650.29999999999995</v>
      </c>
      <c r="E4" s="4">
        <v>-976.6</v>
      </c>
    </row>
    <row r="5" spans="1:5" ht="30" x14ac:dyDescent="0.25">
      <c r="A5" s="3" t="s">
        <v>103</v>
      </c>
      <c r="B5" s="4" t="s">
        <v>4</v>
      </c>
      <c r="C5" s="4" t="s">
        <v>4</v>
      </c>
      <c r="D5" s="4" t="s">
        <v>4</v>
      </c>
      <c r="E5" s="4" t="s">
        <v>4</v>
      </c>
    </row>
    <row r="6" spans="1:5" x14ac:dyDescent="0.25">
      <c r="A6" s="2" t="s">
        <v>104</v>
      </c>
      <c r="B6" s="4">
        <v>6.6</v>
      </c>
      <c r="C6" s="4">
        <v>24.2</v>
      </c>
      <c r="D6" s="4">
        <v>-32</v>
      </c>
      <c r="E6" s="4">
        <v>-47</v>
      </c>
    </row>
    <row r="7" spans="1:5" x14ac:dyDescent="0.25">
      <c r="A7" s="2" t="s">
        <v>105</v>
      </c>
      <c r="B7" s="4">
        <v>0</v>
      </c>
      <c r="C7" s="4">
        <v>0</v>
      </c>
      <c r="D7" s="4">
        <v>0</v>
      </c>
      <c r="E7" s="4">
        <v>0.3</v>
      </c>
    </row>
    <row r="8" spans="1:5" x14ac:dyDescent="0.25">
      <c r="A8" s="2" t="s">
        <v>106</v>
      </c>
      <c r="B8" s="4">
        <v>6.6</v>
      </c>
      <c r="C8" s="4">
        <v>24.2</v>
      </c>
      <c r="D8" s="4">
        <v>-32</v>
      </c>
      <c r="E8" s="4">
        <v>-46.7</v>
      </c>
    </row>
    <row r="9" spans="1:5" ht="30" x14ac:dyDescent="0.25">
      <c r="A9" s="3" t="s">
        <v>107</v>
      </c>
      <c r="B9" s="4" t="s">
        <v>4</v>
      </c>
      <c r="C9" s="4" t="s">
        <v>4</v>
      </c>
      <c r="D9" s="4" t="s">
        <v>4</v>
      </c>
      <c r="E9" s="4" t="s">
        <v>4</v>
      </c>
    </row>
    <row r="10" spans="1:5" x14ac:dyDescent="0.25">
      <c r="A10" s="2" t="s">
        <v>108</v>
      </c>
      <c r="B10" s="4">
        <v>0</v>
      </c>
      <c r="C10" s="4">
        <v>0</v>
      </c>
      <c r="D10" s="4">
        <v>3.9</v>
      </c>
      <c r="E10" s="4">
        <v>5</v>
      </c>
    </row>
    <row r="11" spans="1:5" x14ac:dyDescent="0.25">
      <c r="A11" s="2" t="s">
        <v>105</v>
      </c>
      <c r="B11" s="4">
        <v>0</v>
      </c>
      <c r="C11" s="4">
        <v>0</v>
      </c>
      <c r="D11" s="4">
        <v>-0.9</v>
      </c>
      <c r="E11" s="4">
        <v>-1.6</v>
      </c>
    </row>
    <row r="12" spans="1:5" x14ac:dyDescent="0.25">
      <c r="A12" s="2" t="s">
        <v>106</v>
      </c>
      <c r="B12" s="4">
        <v>0</v>
      </c>
      <c r="C12" s="4">
        <v>0</v>
      </c>
      <c r="D12" s="4">
        <v>3</v>
      </c>
      <c r="E12" s="4">
        <v>3.4</v>
      </c>
    </row>
    <row r="13" spans="1:5" ht="30" x14ac:dyDescent="0.25">
      <c r="A13" s="3" t="s">
        <v>109</v>
      </c>
      <c r="B13" s="4" t="s">
        <v>4</v>
      </c>
      <c r="C13" s="4" t="s">
        <v>4</v>
      </c>
      <c r="D13" s="4" t="s">
        <v>4</v>
      </c>
      <c r="E13" s="4" t="s">
        <v>4</v>
      </c>
    </row>
    <row r="14" spans="1:5" x14ac:dyDescent="0.25">
      <c r="A14" s="2" t="s">
        <v>108</v>
      </c>
      <c r="B14" s="4">
        <v>0</v>
      </c>
      <c r="C14" s="4">
        <v>0</v>
      </c>
      <c r="D14" s="4">
        <v>0</v>
      </c>
      <c r="E14" s="4">
        <v>-1.4</v>
      </c>
    </row>
    <row r="15" spans="1:5" x14ac:dyDescent="0.25">
      <c r="A15" s="2" t="s">
        <v>105</v>
      </c>
      <c r="B15" s="4">
        <v>0</v>
      </c>
      <c r="C15" s="4">
        <v>0</v>
      </c>
      <c r="D15" s="4">
        <v>0</v>
      </c>
      <c r="E15" s="4">
        <v>0.4</v>
      </c>
    </row>
    <row r="16" spans="1:5" x14ac:dyDescent="0.25">
      <c r="A16" s="2" t="s">
        <v>106</v>
      </c>
      <c r="B16" s="4">
        <v>0</v>
      </c>
      <c r="C16" s="4">
        <v>0</v>
      </c>
      <c r="D16" s="4">
        <v>0</v>
      </c>
      <c r="E16" s="4">
        <v>-1</v>
      </c>
    </row>
    <row r="17" spans="1:5" ht="45" x14ac:dyDescent="0.25">
      <c r="A17" s="2" t="s">
        <v>110</v>
      </c>
      <c r="B17" s="4">
        <v>6.6</v>
      </c>
      <c r="C17" s="4">
        <v>24.2</v>
      </c>
      <c r="D17" s="4">
        <v>-29</v>
      </c>
      <c r="E17" s="4">
        <v>-44.3</v>
      </c>
    </row>
    <row r="18" spans="1:5" ht="30" x14ac:dyDescent="0.25">
      <c r="A18" s="3" t="s">
        <v>103</v>
      </c>
      <c r="B18" s="4" t="s">
        <v>4</v>
      </c>
      <c r="C18" s="4" t="s">
        <v>4</v>
      </c>
      <c r="D18" s="4" t="s">
        <v>4</v>
      </c>
      <c r="E18" s="4" t="s">
        <v>4</v>
      </c>
    </row>
    <row r="19" spans="1:5" x14ac:dyDescent="0.25">
      <c r="A19" s="2" t="s">
        <v>108</v>
      </c>
      <c r="B19" s="4">
        <v>0</v>
      </c>
      <c r="C19" s="4">
        <v>0</v>
      </c>
      <c r="D19" s="4">
        <v>0.3</v>
      </c>
      <c r="E19" s="4">
        <v>0.1</v>
      </c>
    </row>
    <row r="20" spans="1:5" x14ac:dyDescent="0.25">
      <c r="A20" s="2" t="s">
        <v>105</v>
      </c>
      <c r="B20" s="4">
        <v>0</v>
      </c>
      <c r="C20" s="4">
        <v>0</v>
      </c>
      <c r="D20" s="4">
        <v>0</v>
      </c>
      <c r="E20" s="4">
        <v>-0.1</v>
      </c>
    </row>
    <row r="21" spans="1:5" x14ac:dyDescent="0.25">
      <c r="A21" s="2" t="s">
        <v>106</v>
      </c>
      <c r="B21" s="4">
        <v>0</v>
      </c>
      <c r="C21" s="4">
        <v>0</v>
      </c>
      <c r="D21" s="4">
        <v>0.3</v>
      </c>
      <c r="E21" s="4">
        <v>0</v>
      </c>
    </row>
    <row r="22" spans="1:5" ht="30" x14ac:dyDescent="0.25">
      <c r="A22" s="3" t="s">
        <v>107</v>
      </c>
      <c r="B22" s="4" t="s">
        <v>4</v>
      </c>
      <c r="C22" s="4" t="s">
        <v>4</v>
      </c>
      <c r="D22" s="4" t="s">
        <v>4</v>
      </c>
      <c r="E22" s="4" t="s">
        <v>4</v>
      </c>
    </row>
    <row r="23" spans="1:5" x14ac:dyDescent="0.25">
      <c r="A23" s="2" t="s">
        <v>108</v>
      </c>
      <c r="B23" s="4">
        <v>0</v>
      </c>
      <c r="C23" s="4">
        <v>0</v>
      </c>
      <c r="D23" s="4">
        <v>0</v>
      </c>
      <c r="E23" s="4">
        <v>0.2</v>
      </c>
    </row>
    <row r="24" spans="1:5" x14ac:dyDescent="0.25">
      <c r="A24" s="2" t="s">
        <v>105</v>
      </c>
      <c r="B24" s="4">
        <v>0</v>
      </c>
      <c r="C24" s="4">
        <v>0</v>
      </c>
      <c r="D24" s="4">
        <v>0</v>
      </c>
      <c r="E24" s="4">
        <v>-0.1</v>
      </c>
    </row>
    <row r="25" spans="1:5" x14ac:dyDescent="0.25">
      <c r="A25" s="2" t="s">
        <v>106</v>
      </c>
      <c r="B25" s="4">
        <v>0</v>
      </c>
      <c r="C25" s="4">
        <v>0</v>
      </c>
      <c r="D25" s="4">
        <v>0</v>
      </c>
      <c r="E25" s="4">
        <v>0.1</v>
      </c>
    </row>
    <row r="26" spans="1:5" ht="45" x14ac:dyDescent="0.25">
      <c r="A26" s="3" t="s">
        <v>111</v>
      </c>
      <c r="B26" s="4" t="s">
        <v>4</v>
      </c>
      <c r="C26" s="4" t="s">
        <v>4</v>
      </c>
      <c r="D26" s="4" t="s">
        <v>4</v>
      </c>
      <c r="E26" s="4" t="s">
        <v>4</v>
      </c>
    </row>
    <row r="27" spans="1:5" x14ac:dyDescent="0.25">
      <c r="A27" s="2" t="s">
        <v>108</v>
      </c>
      <c r="B27" s="4">
        <v>0</v>
      </c>
      <c r="C27" s="4">
        <v>0</v>
      </c>
      <c r="D27" s="4">
        <v>4</v>
      </c>
      <c r="E27" s="4">
        <v>0.4</v>
      </c>
    </row>
    <row r="28" spans="1:5" x14ac:dyDescent="0.25">
      <c r="A28" s="2" t="s">
        <v>105</v>
      </c>
      <c r="B28" s="4">
        <v>0</v>
      </c>
      <c r="C28" s="4">
        <v>0</v>
      </c>
      <c r="D28" s="4">
        <v>0</v>
      </c>
      <c r="E28" s="4">
        <v>0.5</v>
      </c>
    </row>
    <row r="29" spans="1:5" x14ac:dyDescent="0.25">
      <c r="A29" s="2" t="s">
        <v>106</v>
      </c>
      <c r="B29" s="4">
        <v>0</v>
      </c>
      <c r="C29" s="4">
        <v>0</v>
      </c>
      <c r="D29" s="4">
        <v>4</v>
      </c>
      <c r="E29" s="4">
        <v>0.9</v>
      </c>
    </row>
    <row r="30" spans="1:5" ht="45" x14ac:dyDescent="0.25">
      <c r="A30" s="2" t="s">
        <v>112</v>
      </c>
      <c r="B30" s="4">
        <v>0</v>
      </c>
      <c r="C30" s="4">
        <v>0</v>
      </c>
      <c r="D30" s="4">
        <v>4.3</v>
      </c>
      <c r="E30" s="4">
        <v>1</v>
      </c>
    </row>
    <row r="31" spans="1:5" x14ac:dyDescent="0.25">
      <c r="A31" s="2" t="s">
        <v>113</v>
      </c>
      <c r="B31" s="4">
        <v>-30.1</v>
      </c>
      <c r="C31" s="4">
        <v>-103.1</v>
      </c>
      <c r="D31" s="4">
        <v>625.6</v>
      </c>
      <c r="E31" s="8">
        <v>-1019.9</v>
      </c>
    </row>
    <row r="32" spans="1:5" ht="45" x14ac:dyDescent="0.25">
      <c r="A32" s="3" t="s">
        <v>114</v>
      </c>
      <c r="B32" s="4" t="s">
        <v>4</v>
      </c>
      <c r="C32" s="4" t="s">
        <v>4</v>
      </c>
      <c r="D32" s="4" t="s">
        <v>4</v>
      </c>
      <c r="E32" s="4" t="s">
        <v>4</v>
      </c>
    </row>
    <row r="33" spans="1:5" x14ac:dyDescent="0.25">
      <c r="A33" s="2" t="s">
        <v>115</v>
      </c>
      <c r="B33" s="4">
        <v>1.5</v>
      </c>
      <c r="C33" s="4">
        <v>-0.3</v>
      </c>
      <c r="D33" s="4">
        <v>-31.9</v>
      </c>
      <c r="E33" s="4">
        <v>2.6</v>
      </c>
    </row>
    <row r="34" spans="1:5" ht="30" x14ac:dyDescent="0.25">
      <c r="A34" s="2" t="s">
        <v>116</v>
      </c>
      <c r="B34" s="4">
        <v>1.5</v>
      </c>
      <c r="C34" s="4">
        <v>-0.3</v>
      </c>
      <c r="D34" s="4">
        <v>-31.9</v>
      </c>
      <c r="E34" s="4">
        <v>2.6</v>
      </c>
    </row>
    <row r="35" spans="1:5" ht="30" x14ac:dyDescent="0.25">
      <c r="A35" s="2" t="s">
        <v>117</v>
      </c>
      <c r="B35" s="4">
        <v>-28.6</v>
      </c>
      <c r="C35" s="4">
        <v>-103.4</v>
      </c>
      <c r="D35" s="4">
        <v>593.70000000000005</v>
      </c>
      <c r="E35" s="8">
        <v>-1017.3</v>
      </c>
    </row>
  </sheetData>
  <mergeCells count="2">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5.28515625" bestFit="1" customWidth="1"/>
    <col min="7" max="7" width="3.85546875" customWidth="1"/>
    <col min="8" max="8" width="9.5703125" customWidth="1"/>
    <col min="10" max="10" width="2.140625" customWidth="1"/>
    <col min="11" max="11" width="6" customWidth="1"/>
  </cols>
  <sheetData>
    <row r="1" spans="1:12" ht="15" customHeight="1" x14ac:dyDescent="0.25">
      <c r="A1" s="7" t="s">
        <v>1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22</v>
      </c>
      <c r="B3" s="10" t="s">
        <v>4</v>
      </c>
      <c r="C3" s="10"/>
      <c r="D3" s="10"/>
      <c r="E3" s="10"/>
      <c r="F3" s="10"/>
      <c r="G3" s="10"/>
      <c r="H3" s="10"/>
      <c r="I3" s="10"/>
      <c r="J3" s="10"/>
      <c r="K3" s="10"/>
      <c r="L3" s="10"/>
    </row>
    <row r="4" spans="1:12" ht="15" customHeight="1" x14ac:dyDescent="0.25">
      <c r="A4" s="11" t="s">
        <v>1159</v>
      </c>
      <c r="B4" s="10" t="s">
        <v>4</v>
      </c>
      <c r="C4" s="10"/>
      <c r="D4" s="10"/>
      <c r="E4" s="10"/>
      <c r="F4" s="10"/>
      <c r="G4" s="10"/>
      <c r="H4" s="10"/>
      <c r="I4" s="10"/>
      <c r="J4" s="10"/>
      <c r="K4" s="10"/>
      <c r="L4" s="10"/>
    </row>
    <row r="5" spans="1:12" x14ac:dyDescent="0.25">
      <c r="A5" s="11"/>
      <c r="B5" s="80" t="s">
        <v>557</v>
      </c>
      <c r="C5" s="80"/>
      <c r="D5" s="80"/>
      <c r="E5" s="80"/>
      <c r="F5" s="80"/>
      <c r="G5" s="80"/>
      <c r="H5" s="80"/>
      <c r="I5" s="80"/>
      <c r="J5" s="80"/>
      <c r="K5" s="80"/>
      <c r="L5" s="80"/>
    </row>
    <row r="6" spans="1:12" x14ac:dyDescent="0.25">
      <c r="A6" s="11"/>
      <c r="B6" s="80"/>
      <c r="C6" s="80"/>
      <c r="D6" s="80"/>
      <c r="E6" s="80"/>
      <c r="F6" s="80"/>
      <c r="G6" s="80"/>
      <c r="H6" s="80"/>
      <c r="I6" s="80"/>
      <c r="J6" s="80"/>
      <c r="K6" s="80"/>
      <c r="L6" s="80"/>
    </row>
    <row r="7" spans="1:12" ht="15.75" thickBot="1" x14ac:dyDescent="0.3">
      <c r="A7" s="11"/>
      <c r="B7" s="45"/>
      <c r="C7" s="14"/>
      <c r="D7" s="44" t="s">
        <v>558</v>
      </c>
      <c r="E7" s="44"/>
      <c r="F7" s="44"/>
      <c r="G7" s="44"/>
      <c r="H7" s="44"/>
      <c r="I7" s="44"/>
      <c r="J7" s="44"/>
      <c r="K7" s="44"/>
      <c r="L7" s="47"/>
    </row>
    <row r="8" spans="1:12" x14ac:dyDescent="0.25">
      <c r="A8" s="11"/>
      <c r="B8" s="68"/>
      <c r="C8" s="42"/>
      <c r="D8" s="74" t="s">
        <v>559</v>
      </c>
      <c r="E8" s="74"/>
      <c r="F8" s="74"/>
      <c r="G8" s="74" t="s">
        <v>560</v>
      </c>
      <c r="H8" s="74"/>
      <c r="I8" s="74"/>
      <c r="J8" s="74" t="s">
        <v>564</v>
      </c>
      <c r="K8" s="74"/>
      <c r="L8" s="52"/>
    </row>
    <row r="9" spans="1:12" x14ac:dyDescent="0.25">
      <c r="A9" s="11"/>
      <c r="B9" s="68"/>
      <c r="C9" s="42"/>
      <c r="D9" s="163"/>
      <c r="E9" s="163"/>
      <c r="F9" s="163"/>
      <c r="G9" s="52" t="s">
        <v>561</v>
      </c>
      <c r="H9" s="52"/>
      <c r="I9" s="163"/>
      <c r="J9" s="52" t="s">
        <v>565</v>
      </c>
      <c r="K9" s="52"/>
      <c r="L9" s="52"/>
    </row>
    <row r="10" spans="1:12" x14ac:dyDescent="0.25">
      <c r="A10" s="11"/>
      <c r="B10" s="68"/>
      <c r="C10" s="42"/>
      <c r="D10" s="163"/>
      <c r="E10" s="163"/>
      <c r="F10" s="163"/>
      <c r="G10" s="52" t="s">
        <v>562</v>
      </c>
      <c r="H10" s="52"/>
      <c r="I10" s="163"/>
      <c r="J10" s="164"/>
      <c r="K10" s="164"/>
      <c r="L10" s="52"/>
    </row>
    <row r="11" spans="1:12" ht="15.75" thickBot="1" x14ac:dyDescent="0.3">
      <c r="A11" s="11"/>
      <c r="B11" s="68"/>
      <c r="C11" s="42"/>
      <c r="D11" s="53"/>
      <c r="E11" s="53"/>
      <c r="F11" s="163"/>
      <c r="G11" s="53" t="s">
        <v>563</v>
      </c>
      <c r="H11" s="53"/>
      <c r="I11" s="163"/>
      <c r="J11" s="103"/>
      <c r="K11" s="103"/>
      <c r="L11" s="52"/>
    </row>
    <row r="12" spans="1:12" x14ac:dyDescent="0.25">
      <c r="A12" s="11"/>
      <c r="B12" s="31" t="s">
        <v>566</v>
      </c>
      <c r="C12" s="18"/>
      <c r="D12" s="17"/>
      <c r="E12" s="22"/>
      <c r="F12" s="18"/>
      <c r="G12" s="19"/>
      <c r="H12" s="48"/>
      <c r="I12" s="18"/>
      <c r="J12" s="19"/>
      <c r="K12" s="48"/>
      <c r="L12" s="18"/>
    </row>
    <row r="13" spans="1:12" x14ac:dyDescent="0.25">
      <c r="A13" s="11"/>
      <c r="B13" s="128" t="s">
        <v>567</v>
      </c>
      <c r="C13" s="25"/>
      <c r="D13" s="24" t="s">
        <v>210</v>
      </c>
      <c r="E13" s="115">
        <v>67.7</v>
      </c>
      <c r="F13" s="25"/>
      <c r="G13" s="26" t="s">
        <v>210</v>
      </c>
      <c r="H13" s="115">
        <v>8.1</v>
      </c>
      <c r="I13" s="25"/>
      <c r="J13" s="26" t="s">
        <v>210</v>
      </c>
      <c r="K13" s="115">
        <v>59.6</v>
      </c>
      <c r="L13" s="25"/>
    </row>
    <row r="14" spans="1:12" x14ac:dyDescent="0.25">
      <c r="A14" s="11"/>
      <c r="B14" s="131" t="s">
        <v>205</v>
      </c>
      <c r="C14" s="18"/>
      <c r="D14" s="30"/>
      <c r="E14" s="144">
        <v>10.9</v>
      </c>
      <c r="F14" s="18"/>
      <c r="G14" s="31"/>
      <c r="H14" s="144">
        <v>0.2</v>
      </c>
      <c r="I14" s="18"/>
      <c r="J14" s="31"/>
      <c r="K14" s="144">
        <v>10.7</v>
      </c>
      <c r="L14" s="18"/>
    </row>
    <row r="15" spans="1:12" x14ac:dyDescent="0.25">
      <c r="A15" s="11"/>
      <c r="B15" s="26" t="s">
        <v>568</v>
      </c>
      <c r="C15" s="25"/>
      <c r="D15" s="24"/>
      <c r="E15" s="49"/>
      <c r="F15" s="25"/>
      <c r="G15" s="26"/>
      <c r="H15" s="49"/>
      <c r="I15" s="25"/>
      <c r="J15" s="26"/>
      <c r="K15" s="49"/>
      <c r="L15" s="25"/>
    </row>
    <row r="16" spans="1:12" x14ac:dyDescent="0.25">
      <c r="A16" s="11"/>
      <c r="B16" s="131" t="s">
        <v>567</v>
      </c>
      <c r="C16" s="18"/>
      <c r="D16" s="30"/>
      <c r="E16" s="144">
        <v>410.1</v>
      </c>
      <c r="F16" s="18"/>
      <c r="G16" s="31"/>
      <c r="H16" s="144">
        <v>77.099999999999994</v>
      </c>
      <c r="I16" s="18"/>
      <c r="J16" s="31"/>
      <c r="K16" s="144">
        <v>333</v>
      </c>
      <c r="L16" s="18"/>
    </row>
    <row r="17" spans="1:12" ht="15.75" thickBot="1" x14ac:dyDescent="0.3">
      <c r="A17" s="11"/>
      <c r="B17" s="128" t="s">
        <v>205</v>
      </c>
      <c r="C17" s="25"/>
      <c r="D17" s="40"/>
      <c r="E17" s="149">
        <v>10</v>
      </c>
      <c r="F17" s="25"/>
      <c r="G17" s="38"/>
      <c r="H17" s="149">
        <v>1.1000000000000001</v>
      </c>
      <c r="I17" s="25"/>
      <c r="J17" s="38"/>
      <c r="K17" s="149">
        <v>8.9</v>
      </c>
      <c r="L17" s="25"/>
    </row>
    <row r="18" spans="1:12" ht="15.75" thickBot="1" x14ac:dyDescent="0.3">
      <c r="A18" s="11"/>
      <c r="B18" s="31"/>
      <c r="C18" s="18"/>
      <c r="D18" s="61" t="s">
        <v>210</v>
      </c>
      <c r="E18" s="151">
        <v>498.7</v>
      </c>
      <c r="F18" s="18"/>
      <c r="G18" s="66" t="s">
        <v>210</v>
      </c>
      <c r="H18" s="151">
        <v>86.5</v>
      </c>
      <c r="I18" s="18"/>
      <c r="J18" s="66" t="s">
        <v>210</v>
      </c>
      <c r="K18" s="151">
        <v>412.2</v>
      </c>
      <c r="L18" s="18"/>
    </row>
    <row r="19" spans="1:12" x14ac:dyDescent="0.25">
      <c r="A19" s="11"/>
      <c r="B19" s="75"/>
      <c r="C19" s="75"/>
      <c r="D19" s="75"/>
      <c r="E19" s="75"/>
      <c r="F19" s="75"/>
      <c r="G19" s="75"/>
      <c r="H19" s="75"/>
      <c r="I19" s="75"/>
      <c r="J19" s="75"/>
      <c r="K19" s="75"/>
      <c r="L19" s="75"/>
    </row>
    <row r="20" spans="1:12" ht="15.75" thickBot="1" x14ac:dyDescent="0.3">
      <c r="A20" s="11"/>
      <c r="B20" s="88"/>
      <c r="C20" s="47"/>
      <c r="D20" s="153" t="s">
        <v>569</v>
      </c>
      <c r="E20" s="153"/>
      <c r="F20" s="153"/>
      <c r="G20" s="153"/>
      <c r="H20" s="153"/>
      <c r="I20" s="153"/>
      <c r="J20" s="153"/>
      <c r="K20" s="153"/>
      <c r="L20" s="47"/>
    </row>
    <row r="21" spans="1:12" x14ac:dyDescent="0.25">
      <c r="A21" s="11"/>
      <c r="B21" s="102"/>
      <c r="C21" s="52"/>
      <c r="D21" s="104" t="s">
        <v>559</v>
      </c>
      <c r="E21" s="104"/>
      <c r="F21" s="74"/>
      <c r="G21" s="104" t="s">
        <v>560</v>
      </c>
      <c r="H21" s="104"/>
      <c r="I21" s="74"/>
      <c r="J21" s="104" t="s">
        <v>570</v>
      </c>
      <c r="K21" s="104"/>
      <c r="L21" s="52"/>
    </row>
    <row r="22" spans="1:12" x14ac:dyDescent="0.25">
      <c r="A22" s="11"/>
      <c r="B22" s="102"/>
      <c r="C22" s="52"/>
      <c r="D22" s="165"/>
      <c r="E22" s="165"/>
      <c r="F22" s="52"/>
      <c r="G22" s="105" t="s">
        <v>561</v>
      </c>
      <c r="H22" s="105"/>
      <c r="I22" s="52"/>
      <c r="J22" s="105" t="s">
        <v>565</v>
      </c>
      <c r="K22" s="105"/>
      <c r="L22" s="52"/>
    </row>
    <row r="23" spans="1:12" x14ac:dyDescent="0.25">
      <c r="A23" s="11"/>
      <c r="B23" s="102"/>
      <c r="C23" s="52"/>
      <c r="D23" s="165"/>
      <c r="E23" s="165"/>
      <c r="F23" s="52"/>
      <c r="G23" s="105" t="s">
        <v>562</v>
      </c>
      <c r="H23" s="105"/>
      <c r="I23" s="52"/>
      <c r="J23" s="164"/>
      <c r="K23" s="164"/>
      <c r="L23" s="52"/>
    </row>
    <row r="24" spans="1:12" ht="15.75" thickBot="1" x14ac:dyDescent="0.3">
      <c r="A24" s="11"/>
      <c r="B24" s="102"/>
      <c r="C24" s="52"/>
      <c r="D24" s="106"/>
      <c r="E24" s="106"/>
      <c r="F24" s="52"/>
      <c r="G24" s="106" t="s">
        <v>563</v>
      </c>
      <c r="H24" s="106"/>
      <c r="I24" s="52"/>
      <c r="J24" s="103"/>
      <c r="K24" s="103"/>
      <c r="L24" s="52"/>
    </row>
    <row r="25" spans="1:12" x14ac:dyDescent="0.25">
      <c r="A25" s="11"/>
      <c r="B25" s="60" t="s">
        <v>566</v>
      </c>
      <c r="C25" s="18"/>
      <c r="D25" s="141"/>
      <c r="E25" s="54"/>
      <c r="F25" s="18"/>
      <c r="G25" s="141"/>
      <c r="H25" s="54"/>
      <c r="I25" s="18"/>
      <c r="J25" s="141"/>
      <c r="K25" s="54"/>
      <c r="L25" s="18"/>
    </row>
    <row r="26" spans="1:12" x14ac:dyDescent="0.25">
      <c r="A26" s="11"/>
      <c r="B26" s="114" t="s">
        <v>567</v>
      </c>
      <c r="C26" s="25"/>
      <c r="D26" s="55" t="s">
        <v>210</v>
      </c>
      <c r="E26" s="115">
        <v>224.5</v>
      </c>
      <c r="F26" s="25"/>
      <c r="G26" s="55" t="s">
        <v>210</v>
      </c>
      <c r="H26" s="115">
        <v>2.7</v>
      </c>
      <c r="I26" s="25"/>
      <c r="J26" s="55" t="s">
        <v>210</v>
      </c>
      <c r="K26" s="115">
        <v>221.8</v>
      </c>
      <c r="L26" s="25"/>
    </row>
    <row r="27" spans="1:12" x14ac:dyDescent="0.25">
      <c r="A27" s="11"/>
      <c r="B27" s="116" t="s">
        <v>205</v>
      </c>
      <c r="C27" s="18"/>
      <c r="D27" s="60"/>
      <c r="E27" s="144">
        <v>9.8000000000000007</v>
      </c>
      <c r="F27" s="18"/>
      <c r="G27" s="60"/>
      <c r="H27" s="144">
        <v>0.1</v>
      </c>
      <c r="I27" s="18"/>
      <c r="J27" s="60"/>
      <c r="K27" s="144">
        <v>9.6999999999999993</v>
      </c>
      <c r="L27" s="18"/>
    </row>
    <row r="28" spans="1:12" x14ac:dyDescent="0.25">
      <c r="A28" s="11"/>
      <c r="B28" s="55" t="s">
        <v>568</v>
      </c>
      <c r="C28" s="25"/>
      <c r="D28" s="55"/>
      <c r="E28" s="115"/>
      <c r="F28" s="25"/>
      <c r="G28" s="55"/>
      <c r="H28" s="115"/>
      <c r="I28" s="25"/>
      <c r="J28" s="55"/>
      <c r="K28" s="115"/>
      <c r="L28" s="25"/>
    </row>
    <row r="29" spans="1:12" x14ac:dyDescent="0.25">
      <c r="A29" s="11"/>
      <c r="B29" s="116" t="s">
        <v>567</v>
      </c>
      <c r="C29" s="18"/>
      <c r="D29" s="60"/>
      <c r="E29" s="144">
        <v>384.9</v>
      </c>
      <c r="F29" s="18"/>
      <c r="G29" s="60"/>
      <c r="H29" s="144">
        <v>9.9</v>
      </c>
      <c r="I29" s="18"/>
      <c r="J29" s="60"/>
      <c r="K29" s="144">
        <v>375</v>
      </c>
      <c r="L29" s="18"/>
    </row>
    <row r="30" spans="1:12" ht="15.75" thickBot="1" x14ac:dyDescent="0.3">
      <c r="A30" s="11"/>
      <c r="B30" s="114" t="s">
        <v>205</v>
      </c>
      <c r="C30" s="25"/>
      <c r="D30" s="148"/>
      <c r="E30" s="149">
        <v>5.3</v>
      </c>
      <c r="F30" s="25"/>
      <c r="G30" s="148"/>
      <c r="H30" s="149">
        <v>0.2</v>
      </c>
      <c r="I30" s="25"/>
      <c r="J30" s="148"/>
      <c r="K30" s="149">
        <v>5.0999999999999996</v>
      </c>
      <c r="L30" s="25"/>
    </row>
    <row r="31" spans="1:12" ht="15.75" thickBot="1" x14ac:dyDescent="0.3">
      <c r="A31" s="11"/>
      <c r="B31" s="60"/>
      <c r="C31" s="18"/>
      <c r="D31" s="152" t="s">
        <v>210</v>
      </c>
      <c r="E31" s="151">
        <v>624.5</v>
      </c>
      <c r="F31" s="18"/>
      <c r="G31" s="152" t="s">
        <v>210</v>
      </c>
      <c r="H31" s="151">
        <v>12.9</v>
      </c>
      <c r="I31" s="18"/>
      <c r="J31" s="152" t="s">
        <v>210</v>
      </c>
      <c r="K31" s="151">
        <v>611.6</v>
      </c>
      <c r="L31" s="18"/>
    </row>
    <row r="32" spans="1:12" x14ac:dyDescent="0.25">
      <c r="A32" s="11"/>
      <c r="B32" s="80"/>
      <c r="C32" s="80"/>
      <c r="D32" s="80"/>
      <c r="E32" s="80"/>
      <c r="F32" s="80"/>
      <c r="G32" s="80"/>
      <c r="H32" s="80"/>
      <c r="I32" s="80"/>
      <c r="J32" s="80"/>
      <c r="K32" s="80"/>
      <c r="L32" s="80"/>
    </row>
    <row r="33" spans="1:12" ht="15.75" thickBot="1" x14ac:dyDescent="0.3">
      <c r="A33" s="11"/>
      <c r="B33" s="90"/>
      <c r="C33" s="47"/>
      <c r="D33" s="153" t="s">
        <v>571</v>
      </c>
      <c r="E33" s="153"/>
      <c r="F33" s="153"/>
      <c r="G33" s="153"/>
      <c r="H33" s="153"/>
      <c r="I33" s="153"/>
      <c r="J33" s="153"/>
      <c r="K33" s="153"/>
      <c r="L33" s="47"/>
    </row>
    <row r="34" spans="1:12" x14ac:dyDescent="0.25">
      <c r="A34" s="11"/>
      <c r="B34" s="105"/>
      <c r="C34" s="52"/>
      <c r="D34" s="104" t="s">
        <v>559</v>
      </c>
      <c r="E34" s="104"/>
      <c r="F34" s="74"/>
      <c r="G34" s="104" t="s">
        <v>560</v>
      </c>
      <c r="H34" s="104"/>
      <c r="I34" s="74"/>
      <c r="J34" s="104" t="s">
        <v>564</v>
      </c>
      <c r="K34" s="104"/>
      <c r="L34" s="52"/>
    </row>
    <row r="35" spans="1:12" x14ac:dyDescent="0.25">
      <c r="A35" s="11"/>
      <c r="B35" s="105"/>
      <c r="C35" s="52"/>
      <c r="D35" s="165"/>
      <c r="E35" s="165"/>
      <c r="F35" s="52"/>
      <c r="G35" s="105" t="s">
        <v>561</v>
      </c>
      <c r="H35" s="105"/>
      <c r="I35" s="52"/>
      <c r="J35" s="105" t="s">
        <v>565</v>
      </c>
      <c r="K35" s="105"/>
      <c r="L35" s="52"/>
    </row>
    <row r="36" spans="1:12" x14ac:dyDescent="0.25">
      <c r="A36" s="11"/>
      <c r="B36" s="105"/>
      <c r="C36" s="52"/>
      <c r="D36" s="165"/>
      <c r="E36" s="165"/>
      <c r="F36" s="52"/>
      <c r="G36" s="105" t="s">
        <v>562</v>
      </c>
      <c r="H36" s="105"/>
      <c r="I36" s="52"/>
      <c r="J36" s="164"/>
      <c r="K36" s="164"/>
      <c r="L36" s="52"/>
    </row>
    <row r="37" spans="1:12" ht="15.75" thickBot="1" x14ac:dyDescent="0.3">
      <c r="A37" s="11"/>
      <c r="B37" s="105"/>
      <c r="C37" s="52"/>
      <c r="D37" s="106"/>
      <c r="E37" s="106"/>
      <c r="F37" s="52"/>
      <c r="G37" s="106" t="s">
        <v>563</v>
      </c>
      <c r="H37" s="106"/>
      <c r="I37" s="52"/>
      <c r="J37" s="103"/>
      <c r="K37" s="103"/>
      <c r="L37" s="52"/>
    </row>
    <row r="38" spans="1:12" x14ac:dyDescent="0.25">
      <c r="A38" s="11"/>
      <c r="B38" s="60" t="s">
        <v>566</v>
      </c>
      <c r="C38" s="18"/>
      <c r="D38" s="141"/>
      <c r="E38" s="54"/>
      <c r="F38" s="18"/>
      <c r="G38" s="141"/>
      <c r="H38" s="54"/>
      <c r="I38" s="18"/>
      <c r="J38" s="141"/>
      <c r="K38" s="54"/>
      <c r="L38" s="18"/>
    </row>
    <row r="39" spans="1:12" x14ac:dyDescent="0.25">
      <c r="A39" s="11"/>
      <c r="B39" s="114" t="s">
        <v>567</v>
      </c>
      <c r="C39" s="25"/>
      <c r="D39" s="55" t="s">
        <v>210</v>
      </c>
      <c r="E39" s="115">
        <v>221.7</v>
      </c>
      <c r="F39" s="25"/>
      <c r="G39" s="55" t="s">
        <v>210</v>
      </c>
      <c r="H39" s="115" t="s">
        <v>572</v>
      </c>
      <c r="I39" s="25"/>
      <c r="J39" s="55" t="s">
        <v>210</v>
      </c>
      <c r="K39" s="115">
        <v>221.7</v>
      </c>
      <c r="L39" s="25"/>
    </row>
    <row r="40" spans="1:12" x14ac:dyDescent="0.25">
      <c r="A40" s="11"/>
      <c r="B40" s="116" t="s">
        <v>205</v>
      </c>
      <c r="C40" s="18"/>
      <c r="D40" s="60"/>
      <c r="E40" s="144">
        <v>9.6</v>
      </c>
      <c r="F40" s="18"/>
      <c r="G40" s="60"/>
      <c r="H40" s="144" t="s">
        <v>572</v>
      </c>
      <c r="I40" s="18"/>
      <c r="J40" s="60"/>
      <c r="K40" s="144">
        <v>9.6</v>
      </c>
      <c r="L40" s="18"/>
    </row>
    <row r="41" spans="1:12" x14ac:dyDescent="0.25">
      <c r="A41" s="11"/>
      <c r="B41" s="55" t="s">
        <v>568</v>
      </c>
      <c r="C41" s="25"/>
      <c r="D41" s="55"/>
      <c r="E41" s="115"/>
      <c r="F41" s="25"/>
      <c r="G41" s="55"/>
      <c r="H41" s="115"/>
      <c r="I41" s="25"/>
      <c r="J41" s="55"/>
      <c r="K41" s="115"/>
      <c r="L41" s="25"/>
    </row>
    <row r="42" spans="1:12" x14ac:dyDescent="0.25">
      <c r="A42" s="11"/>
      <c r="B42" s="116" t="s">
        <v>567</v>
      </c>
      <c r="C42" s="18"/>
      <c r="D42" s="60"/>
      <c r="E42" s="144">
        <v>379.5</v>
      </c>
      <c r="F42" s="18"/>
      <c r="G42" s="60"/>
      <c r="H42" s="144" t="s">
        <v>572</v>
      </c>
      <c r="I42" s="18"/>
      <c r="J42" s="60"/>
      <c r="K42" s="144">
        <v>379.5</v>
      </c>
      <c r="L42" s="18"/>
    </row>
    <row r="43" spans="1:12" ht="15.75" thickBot="1" x14ac:dyDescent="0.3">
      <c r="A43" s="11"/>
      <c r="B43" s="114" t="s">
        <v>205</v>
      </c>
      <c r="C43" s="25"/>
      <c r="D43" s="148"/>
      <c r="E43" s="149">
        <v>3.3</v>
      </c>
      <c r="F43" s="25"/>
      <c r="G43" s="148"/>
      <c r="H43" s="149" t="s">
        <v>572</v>
      </c>
      <c r="I43" s="25"/>
      <c r="J43" s="148"/>
      <c r="K43" s="149">
        <v>3.3</v>
      </c>
      <c r="L43" s="25"/>
    </row>
    <row r="44" spans="1:12" ht="15.75" thickBot="1" x14ac:dyDescent="0.3">
      <c r="A44" s="11"/>
      <c r="B44" s="60"/>
      <c r="C44" s="18"/>
      <c r="D44" s="152" t="s">
        <v>210</v>
      </c>
      <c r="E44" s="151">
        <v>614.1</v>
      </c>
      <c r="F44" s="18"/>
      <c r="G44" s="152" t="s">
        <v>210</v>
      </c>
      <c r="H44" s="151" t="s">
        <v>572</v>
      </c>
      <c r="I44" s="18"/>
      <c r="J44" s="152" t="s">
        <v>210</v>
      </c>
      <c r="K44" s="151">
        <v>614.1</v>
      </c>
      <c r="L44" s="18"/>
    </row>
    <row r="45" spans="1:12" x14ac:dyDescent="0.25">
      <c r="A45" s="11"/>
      <c r="B45" s="4"/>
    </row>
  </sheetData>
  <mergeCells count="55">
    <mergeCell ref="B4:L4"/>
    <mergeCell ref="B5:L5"/>
    <mergeCell ref="B6:L6"/>
    <mergeCell ref="B19:L19"/>
    <mergeCell ref="B32:L32"/>
    <mergeCell ref="J34:K34"/>
    <mergeCell ref="J35:K35"/>
    <mergeCell ref="J36:K36"/>
    <mergeCell ref="J37:K37"/>
    <mergeCell ref="L34:L37"/>
    <mergeCell ref="A1:A2"/>
    <mergeCell ref="B1:L1"/>
    <mergeCell ref="B2:L2"/>
    <mergeCell ref="B3:L3"/>
    <mergeCell ref="A4:A45"/>
    <mergeCell ref="D33:K33"/>
    <mergeCell ref="B34:B37"/>
    <mergeCell ref="C34:C37"/>
    <mergeCell ref="D34:E37"/>
    <mergeCell ref="F34:F37"/>
    <mergeCell ref="G34:H34"/>
    <mergeCell ref="G35:H35"/>
    <mergeCell ref="G36:H36"/>
    <mergeCell ref="G37:H37"/>
    <mergeCell ref="I34:I37"/>
    <mergeCell ref="I21:I24"/>
    <mergeCell ref="J21:K21"/>
    <mergeCell ref="J22:K22"/>
    <mergeCell ref="J23:K23"/>
    <mergeCell ref="J24:K24"/>
    <mergeCell ref="L21:L24"/>
    <mergeCell ref="B21:B24"/>
    <mergeCell ref="C21:C24"/>
    <mergeCell ref="D21:E24"/>
    <mergeCell ref="F21:F24"/>
    <mergeCell ref="G21:H21"/>
    <mergeCell ref="G22:H22"/>
    <mergeCell ref="G23:H23"/>
    <mergeCell ref="G24:H24"/>
    <mergeCell ref="J8:K8"/>
    <mergeCell ref="J9:K9"/>
    <mergeCell ref="J10:K10"/>
    <mergeCell ref="J11:K11"/>
    <mergeCell ref="L8:L11"/>
    <mergeCell ref="D20:K20"/>
    <mergeCell ref="D7:K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 bestFit="1" customWidth="1"/>
    <col min="5" max="5" width="4" bestFit="1" customWidth="1"/>
    <col min="7" max="7" width="1.85546875" bestFit="1" customWidth="1"/>
    <col min="8" max="8" width="3.5703125" bestFit="1" customWidth="1"/>
    <col min="10" max="10" width="4.7109375" customWidth="1"/>
    <col min="11" max="11" width="11.28515625" customWidth="1"/>
  </cols>
  <sheetData>
    <row r="1" spans="1:12" ht="15" customHeight="1" x14ac:dyDescent="0.25">
      <c r="A1" s="7" t="s">
        <v>11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84</v>
      </c>
      <c r="B3" s="10" t="s">
        <v>4</v>
      </c>
      <c r="C3" s="10"/>
      <c r="D3" s="10"/>
      <c r="E3" s="10"/>
      <c r="F3" s="10"/>
      <c r="G3" s="10"/>
      <c r="H3" s="10"/>
      <c r="I3" s="10"/>
      <c r="J3" s="10"/>
      <c r="K3" s="10"/>
      <c r="L3" s="10"/>
    </row>
    <row r="4" spans="1:12" ht="15" customHeight="1" x14ac:dyDescent="0.25">
      <c r="A4" s="11" t="s">
        <v>1161</v>
      </c>
      <c r="B4" s="10" t="s">
        <v>4</v>
      </c>
      <c r="C4" s="10"/>
      <c r="D4" s="10"/>
      <c r="E4" s="10"/>
      <c r="F4" s="10"/>
      <c r="G4" s="10"/>
      <c r="H4" s="10"/>
      <c r="I4" s="10"/>
      <c r="J4" s="10"/>
      <c r="K4" s="10"/>
      <c r="L4" s="10"/>
    </row>
    <row r="5" spans="1:12" x14ac:dyDescent="0.25">
      <c r="A5" s="11"/>
      <c r="B5" s="156" t="s">
        <v>586</v>
      </c>
      <c r="C5" s="156"/>
      <c r="D5" s="156"/>
      <c r="E5" s="156"/>
      <c r="F5" s="156"/>
      <c r="G5" s="156"/>
      <c r="H5" s="156"/>
      <c r="I5" s="156"/>
      <c r="J5" s="156"/>
      <c r="K5" s="156"/>
      <c r="L5" s="156"/>
    </row>
    <row r="6" spans="1:12" x14ac:dyDescent="0.25">
      <c r="A6" s="11"/>
      <c r="B6" s="156"/>
      <c r="C6" s="156"/>
      <c r="D6" s="156"/>
      <c r="E6" s="156"/>
      <c r="F6" s="156"/>
      <c r="G6" s="156"/>
      <c r="H6" s="156"/>
      <c r="I6" s="156"/>
      <c r="J6" s="156"/>
      <c r="K6" s="156"/>
      <c r="L6" s="156"/>
    </row>
    <row r="7" spans="1:12" ht="15.75" thickBot="1" x14ac:dyDescent="0.3">
      <c r="A7" s="11"/>
      <c r="B7" s="45"/>
      <c r="C7" s="14"/>
      <c r="D7" s="53" t="s">
        <v>233</v>
      </c>
      <c r="E7" s="53"/>
      <c r="F7" s="53"/>
      <c r="G7" s="53"/>
      <c r="H7" s="53"/>
      <c r="I7" s="53"/>
      <c r="J7" s="53"/>
      <c r="K7" s="53"/>
      <c r="L7" s="47"/>
    </row>
    <row r="8" spans="1:12" x14ac:dyDescent="0.25">
      <c r="A8" s="11"/>
      <c r="B8" s="45"/>
      <c r="C8" s="14"/>
      <c r="D8" s="136" t="s">
        <v>474</v>
      </c>
      <c r="E8" s="136"/>
      <c r="F8" s="136"/>
      <c r="G8" s="136"/>
      <c r="H8" s="136"/>
      <c r="I8" s="71"/>
      <c r="J8" s="74" t="s">
        <v>475</v>
      </c>
      <c r="K8" s="74"/>
      <c r="L8" s="47"/>
    </row>
    <row r="9" spans="1:12" ht="15.75" thickBot="1" x14ac:dyDescent="0.3">
      <c r="A9" s="11"/>
      <c r="B9" s="45"/>
      <c r="C9" s="14"/>
      <c r="D9" s="44">
        <v>2013</v>
      </c>
      <c r="E9" s="44"/>
      <c r="F9" s="47"/>
      <c r="G9" s="53">
        <v>2012</v>
      </c>
      <c r="H9" s="53"/>
      <c r="I9" s="47"/>
      <c r="J9" s="53">
        <v>2012</v>
      </c>
      <c r="K9" s="53"/>
      <c r="L9" s="47"/>
    </row>
    <row r="10" spans="1:12" x14ac:dyDescent="0.25">
      <c r="A10" s="11"/>
      <c r="B10" s="31" t="s">
        <v>329</v>
      </c>
      <c r="C10" s="18"/>
      <c r="D10" s="17" t="s">
        <v>210</v>
      </c>
      <c r="E10" s="20">
        <v>4.9000000000000004</v>
      </c>
      <c r="F10" s="18"/>
      <c r="G10" s="19" t="s">
        <v>210</v>
      </c>
      <c r="H10" s="48">
        <v>9</v>
      </c>
      <c r="I10" s="18"/>
      <c r="J10" s="19" t="s">
        <v>210</v>
      </c>
      <c r="K10" s="48">
        <v>9.8000000000000007</v>
      </c>
      <c r="L10" s="18"/>
    </row>
    <row r="11" spans="1:12" x14ac:dyDescent="0.25">
      <c r="A11" s="11"/>
      <c r="B11" s="26" t="s">
        <v>587</v>
      </c>
      <c r="C11" s="25"/>
      <c r="D11" s="24"/>
      <c r="E11" s="29">
        <v>3.9</v>
      </c>
      <c r="F11" s="25"/>
      <c r="G11" s="26"/>
      <c r="H11" s="49">
        <v>1.8</v>
      </c>
      <c r="I11" s="25"/>
      <c r="J11" s="26"/>
      <c r="K11" s="49">
        <v>1.9</v>
      </c>
      <c r="L11" s="25"/>
    </row>
    <row r="12" spans="1:12" ht="27" thickBot="1" x14ac:dyDescent="0.3">
      <c r="A12" s="11"/>
      <c r="B12" s="60" t="s">
        <v>588</v>
      </c>
      <c r="C12" s="18"/>
      <c r="D12" s="91"/>
      <c r="E12" s="92">
        <v>0.1</v>
      </c>
      <c r="F12" s="18"/>
      <c r="G12" s="57"/>
      <c r="H12" s="58">
        <v>0.2</v>
      </c>
      <c r="I12" s="18"/>
      <c r="J12" s="57"/>
      <c r="K12" s="58">
        <v>0.2</v>
      </c>
      <c r="L12" s="18"/>
    </row>
    <row r="13" spans="1:12" ht="15.75" thickBot="1" x14ac:dyDescent="0.3">
      <c r="A13" s="11"/>
      <c r="B13" s="26"/>
      <c r="C13" s="25"/>
      <c r="D13" s="97" t="s">
        <v>210</v>
      </c>
      <c r="E13" s="98">
        <v>8.9</v>
      </c>
      <c r="F13" s="25"/>
      <c r="G13" s="99" t="s">
        <v>210</v>
      </c>
      <c r="H13" s="100">
        <v>11</v>
      </c>
      <c r="I13" s="25"/>
      <c r="J13" s="99" t="s">
        <v>210</v>
      </c>
      <c r="K13" s="100">
        <v>11.9</v>
      </c>
      <c r="L13" s="25"/>
    </row>
    <row r="14" spans="1:12" x14ac:dyDescent="0.25">
      <c r="A14" s="11"/>
      <c r="B14" s="4"/>
    </row>
  </sheetData>
  <mergeCells count="14">
    <mergeCell ref="A1:A2"/>
    <mergeCell ref="B1:L1"/>
    <mergeCell ref="B2:L2"/>
    <mergeCell ref="B3:L3"/>
    <mergeCell ref="A4:A14"/>
    <mergeCell ref="B4:L4"/>
    <mergeCell ref="B5:L5"/>
    <mergeCell ref="B6:L6"/>
    <mergeCell ref="D7:K7"/>
    <mergeCell ref="D8:H8"/>
    <mergeCell ref="J8:K8"/>
    <mergeCell ref="D9:E9"/>
    <mergeCell ref="G9:H9"/>
    <mergeCell ref="J9: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 bestFit="1" customWidth="1"/>
    <col min="5" max="5" width="6" bestFit="1" customWidth="1"/>
    <col min="7" max="7" width="1.85546875" bestFit="1" customWidth="1"/>
    <col min="8" max="8" width="5.28515625" bestFit="1" customWidth="1"/>
    <col min="10" max="10" width="4.7109375" customWidth="1"/>
    <col min="11" max="11" width="11.28515625" customWidth="1"/>
  </cols>
  <sheetData>
    <row r="1" spans="1:12" ht="15" customHeight="1" x14ac:dyDescent="0.25">
      <c r="A1" s="7" t="s">
        <v>11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1</v>
      </c>
      <c r="B3" s="10" t="s">
        <v>4</v>
      </c>
      <c r="C3" s="10"/>
      <c r="D3" s="10"/>
      <c r="E3" s="10"/>
      <c r="F3" s="10"/>
      <c r="G3" s="10"/>
      <c r="H3" s="10"/>
      <c r="I3" s="10"/>
      <c r="J3" s="10"/>
      <c r="K3" s="10"/>
      <c r="L3" s="10"/>
    </row>
    <row r="4" spans="1:12" ht="15" customHeight="1" x14ac:dyDescent="0.25">
      <c r="A4" s="11" t="s">
        <v>1163</v>
      </c>
      <c r="B4" s="10" t="s">
        <v>4</v>
      </c>
      <c r="C4" s="10"/>
      <c r="D4" s="10"/>
      <c r="E4" s="10"/>
      <c r="F4" s="10"/>
      <c r="G4" s="10"/>
      <c r="H4" s="10"/>
      <c r="I4" s="10"/>
      <c r="J4" s="10"/>
      <c r="K4" s="10"/>
      <c r="L4" s="10"/>
    </row>
    <row r="5" spans="1:12" x14ac:dyDescent="0.25">
      <c r="A5" s="11"/>
      <c r="B5" s="80" t="s">
        <v>593</v>
      </c>
      <c r="C5" s="80"/>
      <c r="D5" s="80"/>
      <c r="E5" s="80"/>
      <c r="F5" s="80"/>
      <c r="G5" s="80"/>
      <c r="H5" s="80"/>
      <c r="I5" s="80"/>
      <c r="J5" s="80"/>
      <c r="K5" s="80"/>
      <c r="L5" s="80"/>
    </row>
    <row r="6" spans="1:12" x14ac:dyDescent="0.25">
      <c r="A6" s="11"/>
      <c r="B6" s="80"/>
      <c r="C6" s="80"/>
      <c r="D6" s="80"/>
      <c r="E6" s="80"/>
      <c r="F6" s="80"/>
      <c r="G6" s="80"/>
      <c r="H6" s="80"/>
      <c r="I6" s="80"/>
      <c r="J6" s="80"/>
      <c r="K6" s="80"/>
      <c r="L6" s="80"/>
    </row>
    <row r="7" spans="1:12" ht="15.75" thickBot="1" x14ac:dyDescent="0.3">
      <c r="A7" s="11"/>
      <c r="B7" s="45"/>
      <c r="C7" s="14"/>
      <c r="D7" s="53" t="s">
        <v>233</v>
      </c>
      <c r="E7" s="53"/>
      <c r="F7" s="53"/>
      <c r="G7" s="53"/>
      <c r="H7" s="53"/>
      <c r="I7" s="53"/>
      <c r="J7" s="53"/>
      <c r="K7" s="53"/>
      <c r="L7" s="14"/>
    </row>
    <row r="8" spans="1:12" x14ac:dyDescent="0.25">
      <c r="A8" s="11"/>
      <c r="B8" s="45"/>
      <c r="C8" s="14"/>
      <c r="D8" s="136" t="s">
        <v>234</v>
      </c>
      <c r="E8" s="136"/>
      <c r="F8" s="136"/>
      <c r="G8" s="136"/>
      <c r="H8" s="136"/>
      <c r="I8" s="71"/>
      <c r="J8" s="74" t="s">
        <v>235</v>
      </c>
      <c r="K8" s="74"/>
      <c r="L8" s="14"/>
    </row>
    <row r="9" spans="1:12" ht="15.75" thickBot="1" x14ac:dyDescent="0.3">
      <c r="A9" s="11"/>
      <c r="B9" s="45"/>
      <c r="C9" s="14"/>
      <c r="D9" s="44">
        <v>2013</v>
      </c>
      <c r="E9" s="44"/>
      <c r="F9" s="47"/>
      <c r="G9" s="53">
        <v>2012</v>
      </c>
      <c r="H9" s="53"/>
      <c r="I9" s="47"/>
      <c r="J9" s="53">
        <v>2012</v>
      </c>
      <c r="K9" s="53"/>
      <c r="L9" s="14"/>
    </row>
    <row r="10" spans="1:12" x14ac:dyDescent="0.25">
      <c r="A10" s="11"/>
      <c r="B10" s="31" t="s">
        <v>594</v>
      </c>
      <c r="C10" s="18"/>
      <c r="D10" s="17" t="s">
        <v>210</v>
      </c>
      <c r="E10" s="20">
        <v>59.5</v>
      </c>
      <c r="F10" s="18"/>
      <c r="G10" s="19" t="s">
        <v>210</v>
      </c>
      <c r="H10" s="48">
        <v>54.4</v>
      </c>
      <c r="I10" s="18"/>
      <c r="J10" s="19" t="s">
        <v>210</v>
      </c>
      <c r="K10" s="48">
        <v>50.9</v>
      </c>
      <c r="L10" s="18"/>
    </row>
    <row r="11" spans="1:12" x14ac:dyDescent="0.25">
      <c r="A11" s="11"/>
      <c r="B11" s="26" t="s">
        <v>595</v>
      </c>
      <c r="C11" s="25"/>
      <c r="D11" s="24"/>
      <c r="E11" s="29">
        <v>34.5</v>
      </c>
      <c r="F11" s="25"/>
      <c r="G11" s="26"/>
      <c r="H11" s="49">
        <v>23.6</v>
      </c>
      <c r="I11" s="25"/>
      <c r="J11" s="26"/>
      <c r="K11" s="49">
        <v>21.8</v>
      </c>
      <c r="L11" s="25"/>
    </row>
    <row r="12" spans="1:12" x14ac:dyDescent="0.25">
      <c r="A12" s="11"/>
      <c r="B12" s="31" t="s">
        <v>596</v>
      </c>
      <c r="C12" s="18"/>
      <c r="D12" s="30"/>
      <c r="E12" s="32">
        <v>5.4</v>
      </c>
      <c r="F12" s="18"/>
      <c r="G12" s="31"/>
      <c r="H12" s="50">
        <v>11.7</v>
      </c>
      <c r="I12" s="18"/>
      <c r="J12" s="31"/>
      <c r="K12" s="50">
        <v>5.6</v>
      </c>
      <c r="L12" s="18"/>
    </row>
    <row r="13" spans="1:12" ht="26.25" x14ac:dyDescent="0.25">
      <c r="A13" s="11"/>
      <c r="B13" s="55" t="s">
        <v>597</v>
      </c>
      <c r="C13" s="25"/>
      <c r="D13" s="24"/>
      <c r="E13" s="29">
        <v>8.1999999999999993</v>
      </c>
      <c r="F13" s="25"/>
      <c r="G13" s="26"/>
      <c r="H13" s="49">
        <v>7.4</v>
      </c>
      <c r="I13" s="25"/>
      <c r="J13" s="26"/>
      <c r="K13" s="49">
        <v>7.3</v>
      </c>
      <c r="L13" s="25"/>
    </row>
    <row r="14" spans="1:12" ht="26.25" x14ac:dyDescent="0.25">
      <c r="A14" s="11"/>
      <c r="B14" s="60" t="s">
        <v>598</v>
      </c>
      <c r="C14" s="18"/>
      <c r="D14" s="30"/>
      <c r="E14" s="32">
        <v>6.1</v>
      </c>
      <c r="F14" s="18"/>
      <c r="G14" s="31"/>
      <c r="H14" s="50">
        <v>5.8</v>
      </c>
      <c r="I14" s="18"/>
      <c r="J14" s="31"/>
      <c r="K14" s="50">
        <v>5.3</v>
      </c>
      <c r="L14" s="18"/>
    </row>
    <row r="15" spans="1:12" x14ac:dyDescent="0.25">
      <c r="A15" s="11"/>
      <c r="B15" s="60" t="s">
        <v>81</v>
      </c>
      <c r="C15" s="18"/>
      <c r="D15" s="30"/>
      <c r="E15" s="32">
        <v>0.7</v>
      </c>
      <c r="F15" s="18"/>
      <c r="G15" s="31"/>
      <c r="H15" s="50">
        <v>0.3</v>
      </c>
      <c r="I15" s="18"/>
      <c r="J15" s="31"/>
      <c r="K15" s="50">
        <v>0.4</v>
      </c>
      <c r="L15" s="18"/>
    </row>
    <row r="16" spans="1:12" x14ac:dyDescent="0.25">
      <c r="A16" s="11"/>
      <c r="B16" s="31" t="s">
        <v>599</v>
      </c>
      <c r="C16" s="18"/>
      <c r="D16" s="30"/>
      <c r="E16" s="32">
        <v>1.8</v>
      </c>
      <c r="F16" s="18"/>
      <c r="G16" s="31"/>
      <c r="H16" s="50">
        <v>3.9</v>
      </c>
      <c r="I16" s="18"/>
      <c r="J16" s="31"/>
      <c r="K16" s="50">
        <v>0.9</v>
      </c>
      <c r="L16" s="18"/>
    </row>
    <row r="17" spans="1:12" ht="15.75" thickBot="1" x14ac:dyDescent="0.3">
      <c r="A17" s="11"/>
      <c r="B17" s="26" t="s">
        <v>159</v>
      </c>
      <c r="C17" s="25"/>
      <c r="D17" s="40"/>
      <c r="E17" s="39">
        <v>3.5</v>
      </c>
      <c r="F17" s="25"/>
      <c r="G17" s="38"/>
      <c r="H17" s="51">
        <v>6.7</v>
      </c>
      <c r="I17" s="25"/>
      <c r="J17" s="38"/>
      <c r="K17" s="51">
        <v>5.3</v>
      </c>
      <c r="L17" s="25"/>
    </row>
    <row r="18" spans="1:12" ht="15.75" thickBot="1" x14ac:dyDescent="0.3">
      <c r="A18" s="11"/>
      <c r="B18" s="31"/>
      <c r="C18" s="18"/>
      <c r="D18" s="61" t="s">
        <v>210</v>
      </c>
      <c r="E18" s="62">
        <v>119.7</v>
      </c>
      <c r="F18" s="18"/>
      <c r="G18" s="66" t="s">
        <v>210</v>
      </c>
      <c r="H18" s="67">
        <v>113.8</v>
      </c>
      <c r="I18" s="18"/>
      <c r="J18" s="66" t="s">
        <v>210</v>
      </c>
      <c r="K18" s="67">
        <v>97.5</v>
      </c>
      <c r="L18" s="18"/>
    </row>
    <row r="19" spans="1:12" x14ac:dyDescent="0.25">
      <c r="A19" s="11"/>
      <c r="B19" s="4"/>
    </row>
  </sheetData>
  <mergeCells count="14">
    <mergeCell ref="A1:A2"/>
    <mergeCell ref="B1:L1"/>
    <mergeCell ref="B2:L2"/>
    <mergeCell ref="B3:L3"/>
    <mergeCell ref="A4:A19"/>
    <mergeCell ref="B4:L4"/>
    <mergeCell ref="B5:L5"/>
    <mergeCell ref="B6:L6"/>
    <mergeCell ref="D7:K7"/>
    <mergeCell ref="D8:H8"/>
    <mergeCell ref="J8:K8"/>
    <mergeCell ref="D9:E9"/>
    <mergeCell ref="G9:H9"/>
    <mergeCell ref="J9:K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4" max="4" width="2" customWidth="1"/>
    <col min="5" max="5" width="6" customWidth="1"/>
    <col min="7" max="7" width="2" customWidth="1"/>
    <col min="8" max="8" width="6" customWidth="1"/>
    <col min="10" max="10" width="4.140625" customWidth="1"/>
    <col min="11" max="11" width="11.85546875" customWidth="1"/>
    <col min="13" max="13" width="1.85546875" customWidth="1"/>
    <col min="14" max="14" width="5.28515625" customWidth="1"/>
    <col min="16" max="16" width="1.85546875" customWidth="1"/>
    <col min="17" max="17" width="5.42578125" customWidth="1"/>
    <col min="19" max="19" width="1.85546875" customWidth="1"/>
    <col min="20" max="20" width="5.28515625" customWidth="1"/>
  </cols>
  <sheetData>
    <row r="1" spans="1:21" ht="15" customHeight="1" x14ac:dyDescent="0.25">
      <c r="A1" s="7" t="s">
        <v>11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01</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1165</v>
      </c>
      <c r="B4" s="10" t="s">
        <v>4</v>
      </c>
      <c r="C4" s="10"/>
      <c r="D4" s="10"/>
      <c r="E4" s="10"/>
      <c r="F4" s="10"/>
      <c r="G4" s="10"/>
      <c r="H4" s="10"/>
      <c r="I4" s="10"/>
      <c r="J4" s="10"/>
      <c r="K4" s="10"/>
      <c r="L4" s="10"/>
      <c r="M4" s="10"/>
      <c r="N4" s="10"/>
      <c r="O4" s="10"/>
      <c r="P4" s="10"/>
      <c r="Q4" s="10"/>
      <c r="R4" s="10"/>
      <c r="S4" s="10"/>
      <c r="T4" s="10"/>
      <c r="U4" s="10"/>
    </row>
    <row r="5" spans="1:21" x14ac:dyDescent="0.25">
      <c r="A5" s="11"/>
      <c r="B5" s="80" t="s">
        <v>603</v>
      </c>
      <c r="C5" s="80"/>
      <c r="D5" s="80"/>
      <c r="E5" s="80"/>
      <c r="F5" s="80"/>
      <c r="G5" s="80"/>
      <c r="H5" s="80"/>
      <c r="I5" s="80"/>
      <c r="J5" s="80"/>
      <c r="K5" s="80"/>
      <c r="L5" s="80"/>
      <c r="M5" s="80"/>
      <c r="N5" s="80"/>
      <c r="O5" s="80"/>
      <c r="P5" s="80"/>
      <c r="Q5" s="80"/>
      <c r="R5" s="80"/>
      <c r="S5" s="80"/>
      <c r="T5" s="80"/>
      <c r="U5" s="80"/>
    </row>
    <row r="6" spans="1:21" x14ac:dyDescent="0.25">
      <c r="A6" s="11"/>
      <c r="B6" s="80"/>
      <c r="C6" s="80"/>
      <c r="D6" s="80"/>
      <c r="E6" s="80"/>
      <c r="F6" s="80"/>
      <c r="G6" s="80"/>
      <c r="H6" s="80"/>
      <c r="I6" s="80"/>
      <c r="J6" s="80"/>
      <c r="K6" s="80"/>
      <c r="L6" s="80"/>
      <c r="M6" s="80"/>
      <c r="N6" s="80"/>
      <c r="O6" s="80"/>
      <c r="P6" s="80"/>
      <c r="Q6" s="80"/>
      <c r="R6" s="80"/>
      <c r="S6" s="80"/>
      <c r="T6" s="80"/>
      <c r="U6" s="80"/>
    </row>
    <row r="7" spans="1:21" ht="15.75" thickBot="1" x14ac:dyDescent="0.3">
      <c r="A7" s="11"/>
      <c r="B7" s="45"/>
      <c r="C7" s="14"/>
      <c r="D7" s="53" t="s">
        <v>233</v>
      </c>
      <c r="E7" s="53"/>
      <c r="F7" s="53"/>
      <c r="G7" s="53"/>
      <c r="H7" s="53"/>
      <c r="I7" s="53"/>
      <c r="J7" s="53"/>
      <c r="K7" s="53"/>
      <c r="L7" s="47"/>
    </row>
    <row r="8" spans="1:21" x14ac:dyDescent="0.25">
      <c r="A8" s="11"/>
      <c r="B8" s="45"/>
      <c r="C8" s="14"/>
      <c r="D8" s="136" t="s">
        <v>474</v>
      </c>
      <c r="E8" s="136"/>
      <c r="F8" s="136"/>
      <c r="G8" s="136"/>
      <c r="H8" s="136"/>
      <c r="I8" s="71"/>
      <c r="J8" s="74" t="s">
        <v>475</v>
      </c>
      <c r="K8" s="74"/>
      <c r="L8" s="47"/>
    </row>
    <row r="9" spans="1:21" ht="15.75" thickBot="1" x14ac:dyDescent="0.3">
      <c r="A9" s="11"/>
      <c r="B9" s="45"/>
      <c r="C9" s="14"/>
      <c r="D9" s="44">
        <v>2013</v>
      </c>
      <c r="E9" s="44"/>
      <c r="F9" s="47"/>
      <c r="G9" s="53">
        <v>2012</v>
      </c>
      <c r="H9" s="53"/>
      <c r="I9" s="47"/>
      <c r="J9" s="53">
        <v>2012</v>
      </c>
      <c r="K9" s="53"/>
      <c r="L9" s="47"/>
    </row>
    <row r="10" spans="1:21" x14ac:dyDescent="0.25">
      <c r="A10" s="11"/>
      <c r="B10" s="30" t="s">
        <v>604</v>
      </c>
      <c r="C10" s="18"/>
      <c r="D10" s="19"/>
      <c r="E10" s="48"/>
      <c r="F10" s="18"/>
      <c r="G10" s="19"/>
      <c r="H10" s="48"/>
      <c r="I10" s="18"/>
      <c r="J10" s="19"/>
      <c r="K10" s="48"/>
      <c r="L10" s="18"/>
    </row>
    <row r="11" spans="1:21" ht="26.25" x14ac:dyDescent="0.25">
      <c r="A11" s="11"/>
      <c r="B11" s="114" t="s">
        <v>605</v>
      </c>
      <c r="C11" s="166"/>
      <c r="D11" s="167" t="s">
        <v>210</v>
      </c>
      <c r="E11" s="168">
        <v>20.2</v>
      </c>
      <c r="F11" s="166"/>
      <c r="G11" s="169" t="s">
        <v>210</v>
      </c>
      <c r="H11" s="170">
        <v>33.9</v>
      </c>
      <c r="I11" s="166"/>
      <c r="J11" s="169" t="s">
        <v>210</v>
      </c>
      <c r="K11" s="170">
        <v>33.4</v>
      </c>
      <c r="L11" s="166"/>
    </row>
    <row r="12" spans="1:21" ht="26.25" x14ac:dyDescent="0.25">
      <c r="A12" s="11"/>
      <c r="B12" s="114" t="s">
        <v>606</v>
      </c>
      <c r="C12" s="166"/>
      <c r="D12" s="167"/>
      <c r="E12" s="168"/>
      <c r="F12" s="166"/>
      <c r="G12" s="169"/>
      <c r="H12" s="170"/>
      <c r="I12" s="166"/>
      <c r="J12" s="169"/>
      <c r="K12" s="170"/>
      <c r="L12" s="166"/>
    </row>
    <row r="13" spans="1:21" ht="26.25" x14ac:dyDescent="0.25">
      <c r="A13" s="11"/>
      <c r="B13" s="116" t="s">
        <v>607</v>
      </c>
      <c r="C13" s="107"/>
      <c r="D13" s="108"/>
      <c r="E13" s="172">
        <v>265.89999999999998</v>
      </c>
      <c r="F13" s="107"/>
      <c r="G13" s="110"/>
      <c r="H13" s="175">
        <v>248.7</v>
      </c>
      <c r="I13" s="107"/>
      <c r="J13" s="110"/>
      <c r="K13" s="175">
        <v>245.9</v>
      </c>
      <c r="L13" s="107"/>
    </row>
    <row r="14" spans="1:21" ht="15.75" thickBot="1" x14ac:dyDescent="0.3">
      <c r="A14" s="11"/>
      <c r="B14" s="116" t="s">
        <v>608</v>
      </c>
      <c r="C14" s="107"/>
      <c r="D14" s="171"/>
      <c r="E14" s="173"/>
      <c r="F14" s="107"/>
      <c r="G14" s="174"/>
      <c r="H14" s="176"/>
      <c r="I14" s="107"/>
      <c r="J14" s="174"/>
      <c r="K14" s="176"/>
      <c r="L14" s="107"/>
    </row>
    <row r="15" spans="1:21" x14ac:dyDescent="0.25">
      <c r="A15" s="11"/>
      <c r="B15" s="128"/>
      <c r="C15" s="25"/>
      <c r="D15" s="93"/>
      <c r="E15" s="94">
        <v>286.10000000000002</v>
      </c>
      <c r="F15" s="25"/>
      <c r="G15" s="95"/>
      <c r="H15" s="96">
        <v>282.60000000000002</v>
      </c>
      <c r="I15" s="25"/>
      <c r="J15" s="95"/>
      <c r="K15" s="96">
        <v>279.3</v>
      </c>
      <c r="L15" s="25"/>
    </row>
    <row r="16" spans="1:21" ht="26.25" x14ac:dyDescent="0.25">
      <c r="A16" s="11"/>
      <c r="B16" s="116" t="s">
        <v>609</v>
      </c>
      <c r="C16" s="107"/>
      <c r="D16" s="108"/>
      <c r="E16" s="172">
        <v>10.6</v>
      </c>
      <c r="F16" s="107"/>
      <c r="G16" s="110"/>
      <c r="H16" s="111">
        <v>24</v>
      </c>
      <c r="I16" s="107"/>
      <c r="J16" s="110"/>
      <c r="K16" s="111">
        <v>64</v>
      </c>
      <c r="L16" s="107"/>
    </row>
    <row r="17" spans="1:21" x14ac:dyDescent="0.25">
      <c r="A17" s="11"/>
      <c r="B17" s="116" t="s">
        <v>610</v>
      </c>
      <c r="C17" s="107"/>
      <c r="D17" s="108"/>
      <c r="E17" s="172"/>
      <c r="F17" s="107"/>
      <c r="G17" s="110"/>
      <c r="H17" s="111"/>
      <c r="I17" s="107"/>
      <c r="J17" s="110"/>
      <c r="K17" s="111"/>
      <c r="L17" s="107"/>
    </row>
    <row r="18" spans="1:21" ht="15.75" thickBot="1" x14ac:dyDescent="0.3">
      <c r="A18" s="11"/>
      <c r="B18" s="128" t="s">
        <v>611</v>
      </c>
      <c r="C18" s="25"/>
      <c r="D18" s="40"/>
      <c r="E18" s="39">
        <v>7.1</v>
      </c>
      <c r="F18" s="25"/>
      <c r="G18" s="38"/>
      <c r="H18" s="51">
        <v>8.1999999999999993</v>
      </c>
      <c r="I18" s="25"/>
      <c r="J18" s="38"/>
      <c r="K18" s="51">
        <v>8.5</v>
      </c>
      <c r="L18" s="25"/>
    </row>
    <row r="19" spans="1:21" ht="15.75" thickBot="1" x14ac:dyDescent="0.3">
      <c r="A19" s="11"/>
      <c r="B19" s="31"/>
      <c r="C19" s="18"/>
      <c r="D19" s="61"/>
      <c r="E19" s="62">
        <v>303.8</v>
      </c>
      <c r="F19" s="18"/>
      <c r="G19" s="66"/>
      <c r="H19" s="67">
        <v>314.8</v>
      </c>
      <c r="I19" s="18"/>
      <c r="J19" s="66"/>
      <c r="K19" s="67">
        <v>351.8</v>
      </c>
      <c r="L19" s="18"/>
    </row>
    <row r="20" spans="1:21" x14ac:dyDescent="0.25">
      <c r="A20" s="11"/>
      <c r="B20" s="24" t="s">
        <v>612</v>
      </c>
      <c r="C20" s="25"/>
      <c r="D20" s="93"/>
      <c r="E20" s="133"/>
      <c r="F20" s="25"/>
      <c r="G20" s="95"/>
      <c r="H20" s="96"/>
      <c r="I20" s="25"/>
      <c r="J20" s="95"/>
      <c r="K20" s="96"/>
      <c r="L20" s="25"/>
    </row>
    <row r="21" spans="1:21" x14ac:dyDescent="0.25">
      <c r="A21" s="11"/>
      <c r="B21" s="131" t="s">
        <v>613</v>
      </c>
      <c r="C21" s="18"/>
      <c r="D21" s="30"/>
      <c r="E21" s="33" t="s">
        <v>211</v>
      </c>
      <c r="F21" s="18"/>
      <c r="G21" s="31"/>
      <c r="H21" s="50">
        <v>95</v>
      </c>
      <c r="I21" s="18"/>
      <c r="J21" s="31"/>
      <c r="K21" s="50">
        <v>95</v>
      </c>
      <c r="L21" s="18"/>
    </row>
    <row r="22" spans="1:21" ht="15.75" thickBot="1" x14ac:dyDescent="0.3">
      <c r="A22" s="11"/>
      <c r="B22" s="128" t="s">
        <v>614</v>
      </c>
      <c r="C22" s="25"/>
      <c r="D22" s="40"/>
      <c r="E22" s="41" t="s">
        <v>211</v>
      </c>
      <c r="F22" s="25"/>
      <c r="G22" s="38"/>
      <c r="H22" s="51">
        <v>18.8</v>
      </c>
      <c r="I22" s="25"/>
      <c r="J22" s="38"/>
      <c r="K22" s="51">
        <v>18.8</v>
      </c>
      <c r="L22" s="25"/>
    </row>
    <row r="23" spans="1:21" ht="15.75" thickBot="1" x14ac:dyDescent="0.3">
      <c r="A23" s="11"/>
      <c r="B23" s="131"/>
      <c r="C23" s="18"/>
      <c r="D23" s="61"/>
      <c r="E23" s="132" t="s">
        <v>211</v>
      </c>
      <c r="F23" s="18"/>
      <c r="G23" s="66"/>
      <c r="H23" s="67">
        <v>113.8</v>
      </c>
      <c r="I23" s="18"/>
      <c r="J23" s="66"/>
      <c r="K23" s="67">
        <v>113.8</v>
      </c>
      <c r="L23" s="18"/>
    </row>
    <row r="24" spans="1:21" x14ac:dyDescent="0.25">
      <c r="A24" s="11"/>
      <c r="B24" s="128" t="s">
        <v>615</v>
      </c>
      <c r="C24" s="25"/>
      <c r="D24" s="93"/>
      <c r="E24" s="94">
        <v>303.8</v>
      </c>
      <c r="F24" s="25"/>
      <c r="G24" s="95"/>
      <c r="H24" s="96">
        <v>428.6</v>
      </c>
      <c r="I24" s="25"/>
      <c r="J24" s="95"/>
      <c r="K24" s="96">
        <v>465.6</v>
      </c>
      <c r="L24" s="25"/>
    </row>
    <row r="25" spans="1:21" ht="15.75" thickBot="1" x14ac:dyDescent="0.3">
      <c r="A25" s="11"/>
      <c r="B25" s="131" t="s">
        <v>616</v>
      </c>
      <c r="C25" s="18"/>
      <c r="D25" s="91"/>
      <c r="E25" s="92">
        <v>-2</v>
      </c>
      <c r="F25" s="18"/>
      <c r="G25" s="57"/>
      <c r="H25" s="58">
        <v>-6.6</v>
      </c>
      <c r="I25" s="18"/>
      <c r="J25" s="57"/>
      <c r="K25" s="58">
        <v>-6.7</v>
      </c>
      <c r="L25" s="18"/>
    </row>
    <row r="26" spans="1:21" ht="15.75" thickBot="1" x14ac:dyDescent="0.3">
      <c r="A26" s="11"/>
      <c r="B26" s="24" t="s">
        <v>617</v>
      </c>
      <c r="C26" s="25"/>
      <c r="D26" s="97" t="s">
        <v>210</v>
      </c>
      <c r="E26" s="98">
        <v>301.8</v>
      </c>
      <c r="F26" s="25"/>
      <c r="G26" s="99" t="s">
        <v>210</v>
      </c>
      <c r="H26" s="100">
        <v>422</v>
      </c>
      <c r="I26" s="25"/>
      <c r="J26" s="99" t="s">
        <v>210</v>
      </c>
      <c r="K26" s="100">
        <v>458.9</v>
      </c>
      <c r="L26" s="25"/>
    </row>
    <row r="27" spans="1:21" x14ac:dyDescent="0.25">
      <c r="A27" s="11"/>
      <c r="B27" s="4"/>
    </row>
    <row r="28" spans="1:21" ht="15" customHeight="1" x14ac:dyDescent="0.25">
      <c r="A28" s="11" t="s">
        <v>1166</v>
      </c>
      <c r="B28" s="10" t="s">
        <v>4</v>
      </c>
      <c r="C28" s="10"/>
      <c r="D28" s="10"/>
      <c r="E28" s="10"/>
      <c r="F28" s="10"/>
      <c r="G28" s="10"/>
      <c r="H28" s="10"/>
      <c r="I28" s="10"/>
      <c r="J28" s="10"/>
      <c r="K28" s="10"/>
      <c r="L28" s="10"/>
      <c r="M28" s="10"/>
      <c r="N28" s="10"/>
      <c r="O28" s="10"/>
      <c r="P28" s="10"/>
      <c r="Q28" s="10"/>
      <c r="R28" s="10"/>
      <c r="S28" s="10"/>
      <c r="T28" s="10"/>
      <c r="U28" s="10"/>
    </row>
    <row r="29" spans="1:21" x14ac:dyDescent="0.25">
      <c r="A29" s="11"/>
      <c r="B29" s="156" t="s">
        <v>632</v>
      </c>
      <c r="C29" s="156"/>
      <c r="D29" s="156"/>
      <c r="E29" s="156"/>
      <c r="F29" s="156"/>
      <c r="G29" s="156"/>
      <c r="H29" s="156"/>
      <c r="I29" s="156"/>
      <c r="J29" s="156"/>
      <c r="K29" s="156"/>
      <c r="L29" s="156"/>
      <c r="M29" s="156"/>
      <c r="N29" s="156"/>
      <c r="O29" s="156"/>
      <c r="P29" s="156"/>
      <c r="Q29" s="156"/>
      <c r="R29" s="156"/>
      <c r="S29" s="156"/>
      <c r="T29" s="156"/>
      <c r="U29" s="156"/>
    </row>
    <row r="30" spans="1:21" x14ac:dyDescent="0.25">
      <c r="A30" s="11"/>
      <c r="B30" s="156"/>
      <c r="C30" s="156"/>
      <c r="D30" s="156"/>
      <c r="E30" s="156"/>
      <c r="F30" s="156"/>
      <c r="G30" s="156"/>
      <c r="H30" s="156"/>
      <c r="I30" s="156"/>
      <c r="J30" s="156"/>
      <c r="K30" s="156"/>
      <c r="L30" s="156"/>
      <c r="M30" s="156"/>
      <c r="N30" s="156"/>
      <c r="O30" s="156"/>
      <c r="P30" s="156"/>
      <c r="Q30" s="156"/>
      <c r="R30" s="156"/>
      <c r="S30" s="156"/>
      <c r="T30" s="156"/>
      <c r="U30" s="156"/>
    </row>
    <row r="31" spans="1:21" x14ac:dyDescent="0.25">
      <c r="A31" s="11"/>
      <c r="B31" s="52"/>
      <c r="C31" s="52"/>
      <c r="D31" s="52" t="s">
        <v>604</v>
      </c>
      <c r="E31" s="52"/>
      <c r="F31" s="52"/>
    </row>
    <row r="32" spans="1:21" ht="15.75" thickBot="1" x14ac:dyDescent="0.3">
      <c r="A32" s="11"/>
      <c r="B32" s="52"/>
      <c r="C32" s="52"/>
      <c r="D32" s="53" t="s">
        <v>633</v>
      </c>
      <c r="E32" s="53"/>
      <c r="F32" s="52"/>
    </row>
    <row r="33" spans="1:21" x14ac:dyDescent="0.25">
      <c r="A33" s="11"/>
      <c r="B33" s="31">
        <v>2014</v>
      </c>
      <c r="C33" s="18"/>
      <c r="D33" s="19" t="s">
        <v>210</v>
      </c>
      <c r="E33" s="54">
        <v>2</v>
      </c>
      <c r="F33" s="18"/>
    </row>
    <row r="34" spans="1:21" x14ac:dyDescent="0.25">
      <c r="A34" s="11"/>
      <c r="B34" s="26">
        <v>2015</v>
      </c>
      <c r="C34" s="25"/>
      <c r="D34" s="26"/>
      <c r="E34" s="115">
        <v>0.4</v>
      </c>
      <c r="F34" s="25"/>
    </row>
    <row r="35" spans="1:21" x14ac:dyDescent="0.25">
      <c r="A35" s="11"/>
      <c r="B35" s="31">
        <v>2016</v>
      </c>
      <c r="C35" s="18"/>
      <c r="D35" s="31"/>
      <c r="E35" s="144">
        <v>21.1</v>
      </c>
      <c r="F35" s="18"/>
    </row>
    <row r="36" spans="1:21" x14ac:dyDescent="0.25">
      <c r="A36" s="11"/>
      <c r="B36" s="26">
        <v>2017</v>
      </c>
      <c r="C36" s="25"/>
      <c r="D36" s="26"/>
      <c r="E36" s="115">
        <v>278.8</v>
      </c>
      <c r="F36" s="25"/>
    </row>
    <row r="37" spans="1:21" x14ac:dyDescent="0.25">
      <c r="A37" s="11"/>
      <c r="B37" s="177">
        <v>2018</v>
      </c>
      <c r="C37" s="18"/>
      <c r="D37" s="18"/>
      <c r="E37" s="178">
        <v>1.9</v>
      </c>
      <c r="F37" s="18"/>
    </row>
    <row r="38" spans="1:21" ht="15.75" thickBot="1" x14ac:dyDescent="0.3">
      <c r="A38" s="11"/>
      <c r="B38" s="26" t="s">
        <v>634</v>
      </c>
      <c r="C38" s="25"/>
      <c r="D38" s="38"/>
      <c r="E38" s="51" t="s">
        <v>211</v>
      </c>
      <c r="F38" s="25"/>
    </row>
    <row r="39" spans="1:21" ht="15.75" thickBot="1" x14ac:dyDescent="0.3">
      <c r="A39" s="11"/>
      <c r="B39" s="31"/>
      <c r="C39" s="18"/>
      <c r="D39" s="66" t="s">
        <v>210</v>
      </c>
      <c r="E39" s="151">
        <v>304.2</v>
      </c>
      <c r="F39" s="18"/>
    </row>
    <row r="40" spans="1:21" x14ac:dyDescent="0.25">
      <c r="A40" s="11"/>
      <c r="B40" s="4"/>
    </row>
    <row r="41" spans="1:21" ht="15" customHeight="1" x14ac:dyDescent="0.25">
      <c r="A41" s="11" t="s">
        <v>1167</v>
      </c>
      <c r="B41" s="10" t="s">
        <v>4</v>
      </c>
      <c r="C41" s="10"/>
      <c r="D41" s="10"/>
      <c r="E41" s="10"/>
      <c r="F41" s="10"/>
      <c r="G41" s="10"/>
      <c r="H41" s="10"/>
      <c r="I41" s="10"/>
      <c r="J41" s="10"/>
      <c r="K41" s="10"/>
      <c r="L41" s="10"/>
      <c r="M41" s="10"/>
      <c r="N41" s="10"/>
      <c r="O41" s="10"/>
      <c r="P41" s="10"/>
      <c r="Q41" s="10"/>
      <c r="R41" s="10"/>
      <c r="S41" s="10"/>
      <c r="T41" s="10"/>
      <c r="U41" s="10"/>
    </row>
    <row r="42" spans="1:21" x14ac:dyDescent="0.25">
      <c r="A42" s="11"/>
      <c r="B42" s="80" t="s">
        <v>635</v>
      </c>
      <c r="C42" s="80"/>
      <c r="D42" s="80"/>
      <c r="E42" s="80"/>
      <c r="F42" s="80"/>
      <c r="G42" s="80"/>
      <c r="H42" s="80"/>
      <c r="I42" s="80"/>
      <c r="J42" s="80"/>
      <c r="K42" s="80"/>
      <c r="L42" s="80"/>
      <c r="M42" s="80"/>
      <c r="N42" s="80"/>
      <c r="O42" s="80"/>
      <c r="P42" s="80"/>
      <c r="Q42" s="80"/>
      <c r="R42" s="80"/>
      <c r="S42" s="80"/>
      <c r="T42" s="80"/>
      <c r="U42" s="80"/>
    </row>
    <row r="43" spans="1:21" x14ac:dyDescent="0.25">
      <c r="A43" s="11"/>
      <c r="B43" s="75"/>
      <c r="C43" s="75"/>
      <c r="D43" s="75"/>
      <c r="E43" s="75"/>
      <c r="F43" s="75"/>
      <c r="G43" s="75"/>
      <c r="H43" s="75"/>
      <c r="I43" s="75"/>
      <c r="J43" s="75"/>
      <c r="K43" s="75"/>
      <c r="L43" s="75"/>
      <c r="M43" s="75"/>
      <c r="N43" s="75"/>
      <c r="O43" s="75"/>
      <c r="P43" s="75"/>
      <c r="Q43" s="75"/>
      <c r="R43" s="75"/>
      <c r="S43" s="75"/>
      <c r="T43" s="75"/>
      <c r="U43" s="75"/>
    </row>
    <row r="44" spans="1:21" ht="15.75" thickBot="1" x14ac:dyDescent="0.3">
      <c r="A44" s="11"/>
      <c r="B44" s="47"/>
      <c r="C44" s="47"/>
      <c r="D44" s="53" t="s">
        <v>233</v>
      </c>
      <c r="E44" s="53"/>
      <c r="F44" s="53"/>
      <c r="G44" s="53"/>
      <c r="H44" s="53"/>
      <c r="I44" s="53"/>
      <c r="J44" s="53"/>
      <c r="K44" s="53"/>
      <c r="L44" s="53"/>
      <c r="M44" s="53"/>
      <c r="N44" s="53"/>
      <c r="O44" s="53"/>
      <c r="P44" s="53"/>
      <c r="Q44" s="53"/>
      <c r="R44" s="53"/>
      <c r="S44" s="53"/>
      <c r="T44" s="53"/>
      <c r="U44" s="14"/>
    </row>
    <row r="45" spans="1:21" x14ac:dyDescent="0.25">
      <c r="A45" s="11"/>
      <c r="B45" s="47"/>
      <c r="C45" s="47"/>
      <c r="D45" s="74" t="s">
        <v>462</v>
      </c>
      <c r="E45" s="74"/>
      <c r="F45" s="74"/>
      <c r="G45" s="74"/>
      <c r="H45" s="74"/>
      <c r="I45" s="74"/>
      <c r="J45" s="74"/>
      <c r="K45" s="74"/>
      <c r="L45" s="74"/>
      <c r="M45" s="74"/>
      <c r="N45" s="74"/>
      <c r="O45" s="71"/>
      <c r="P45" s="74" t="s">
        <v>636</v>
      </c>
      <c r="Q45" s="74"/>
      <c r="R45" s="74"/>
      <c r="S45" s="74"/>
      <c r="T45" s="74"/>
      <c r="U45" s="14"/>
    </row>
    <row r="46" spans="1:21" ht="15.75" thickBot="1" x14ac:dyDescent="0.3">
      <c r="A46" s="11"/>
      <c r="B46" s="47"/>
      <c r="C46" s="47"/>
      <c r="D46" s="53">
        <v>2013</v>
      </c>
      <c r="E46" s="53"/>
      <c r="F46" s="53"/>
      <c r="G46" s="53"/>
      <c r="H46" s="53"/>
      <c r="I46" s="47"/>
      <c r="J46" s="53">
        <v>2012</v>
      </c>
      <c r="K46" s="53"/>
      <c r="L46" s="53"/>
      <c r="M46" s="53"/>
      <c r="N46" s="53"/>
      <c r="O46" s="47"/>
      <c r="P46" s="53">
        <v>2012</v>
      </c>
      <c r="Q46" s="53"/>
      <c r="R46" s="53"/>
      <c r="S46" s="53"/>
      <c r="T46" s="53"/>
      <c r="U46" s="14"/>
    </row>
    <row r="47" spans="1:21" x14ac:dyDescent="0.25">
      <c r="A47" s="11"/>
      <c r="B47" s="52"/>
      <c r="C47" s="52"/>
      <c r="D47" s="136" t="s">
        <v>637</v>
      </c>
      <c r="E47" s="136"/>
      <c r="F47" s="136"/>
      <c r="G47" s="136" t="s">
        <v>639</v>
      </c>
      <c r="H47" s="136"/>
      <c r="I47" s="52"/>
      <c r="J47" s="74" t="s">
        <v>637</v>
      </c>
      <c r="K47" s="74"/>
      <c r="L47" s="74"/>
      <c r="M47" s="74" t="s">
        <v>639</v>
      </c>
      <c r="N47" s="74"/>
      <c r="O47" s="52"/>
      <c r="P47" s="74" t="s">
        <v>637</v>
      </c>
      <c r="Q47" s="74"/>
      <c r="R47" s="74"/>
      <c r="S47" s="74" t="s">
        <v>639</v>
      </c>
      <c r="T47" s="74"/>
      <c r="U47" s="42"/>
    </row>
    <row r="48" spans="1:21" ht="15.75" thickBot="1" x14ac:dyDescent="0.3">
      <c r="A48" s="11"/>
      <c r="B48" s="52"/>
      <c r="C48" s="52"/>
      <c r="D48" s="44" t="s">
        <v>638</v>
      </c>
      <c r="E48" s="44"/>
      <c r="F48" s="179"/>
      <c r="G48" s="44" t="s">
        <v>638</v>
      </c>
      <c r="H48" s="44"/>
      <c r="I48" s="52"/>
      <c r="J48" s="53" t="s">
        <v>638</v>
      </c>
      <c r="K48" s="53"/>
      <c r="L48" s="163"/>
      <c r="M48" s="53" t="s">
        <v>638</v>
      </c>
      <c r="N48" s="53"/>
      <c r="O48" s="52"/>
      <c r="P48" s="53" t="s">
        <v>638</v>
      </c>
      <c r="Q48" s="53"/>
      <c r="R48" s="163"/>
      <c r="S48" s="53" t="s">
        <v>638</v>
      </c>
      <c r="T48" s="53"/>
      <c r="U48" s="42"/>
    </row>
    <row r="49" spans="1:21" x14ac:dyDescent="0.25">
      <c r="A49" s="11"/>
      <c r="B49" s="31" t="s">
        <v>604</v>
      </c>
      <c r="C49" s="18"/>
      <c r="D49" s="17" t="s">
        <v>210</v>
      </c>
      <c r="E49" s="20">
        <v>303.8</v>
      </c>
      <c r="F49" s="21"/>
      <c r="G49" s="17" t="s">
        <v>210</v>
      </c>
      <c r="H49" s="20">
        <v>212.5</v>
      </c>
      <c r="I49" s="18"/>
      <c r="J49" s="19" t="s">
        <v>210</v>
      </c>
      <c r="K49" s="48">
        <v>314.8</v>
      </c>
      <c r="L49" s="18"/>
      <c r="M49" s="19" t="s">
        <v>210</v>
      </c>
      <c r="N49" s="48">
        <v>262.5</v>
      </c>
      <c r="O49" s="18"/>
      <c r="P49" s="19" t="s">
        <v>210</v>
      </c>
      <c r="Q49" s="48">
        <v>351.8</v>
      </c>
      <c r="R49" s="18"/>
      <c r="S49" s="19" t="s">
        <v>210</v>
      </c>
      <c r="T49" s="48">
        <v>351.8</v>
      </c>
      <c r="U49" s="18"/>
    </row>
    <row r="50" spans="1:21" x14ac:dyDescent="0.25">
      <c r="A50" s="11"/>
      <c r="B50" s="26" t="s">
        <v>640</v>
      </c>
      <c r="C50" s="25"/>
      <c r="D50" s="24"/>
      <c r="E50" s="27" t="s">
        <v>211</v>
      </c>
      <c r="F50" s="28"/>
      <c r="G50" s="24"/>
      <c r="H50" s="27" t="s">
        <v>211</v>
      </c>
      <c r="I50" s="25"/>
      <c r="J50" s="26"/>
      <c r="K50" s="49">
        <v>113.8</v>
      </c>
      <c r="L50" s="25"/>
      <c r="M50" s="26"/>
      <c r="N50" s="49">
        <v>113.8</v>
      </c>
      <c r="O50" s="25"/>
      <c r="P50" s="26"/>
      <c r="Q50" s="49">
        <v>113.8</v>
      </c>
      <c r="R50" s="25"/>
      <c r="S50" s="26"/>
      <c r="T50" s="49">
        <v>113.8</v>
      </c>
      <c r="U50" s="25"/>
    </row>
    <row r="51" spans="1:21" x14ac:dyDescent="0.25">
      <c r="A51" s="11"/>
      <c r="B51" s="4"/>
    </row>
  </sheetData>
  <mergeCells count="83">
    <mergeCell ref="B29:U29"/>
    <mergeCell ref="B30:U30"/>
    <mergeCell ref="A41:A51"/>
    <mergeCell ref="B41:U41"/>
    <mergeCell ref="B42:U42"/>
    <mergeCell ref="B43:U43"/>
    <mergeCell ref="U47:U48"/>
    <mergeCell ref="A1:A2"/>
    <mergeCell ref="B1:U1"/>
    <mergeCell ref="B2:U2"/>
    <mergeCell ref="B3:U3"/>
    <mergeCell ref="A4:A27"/>
    <mergeCell ref="B4:U4"/>
    <mergeCell ref="B5:U5"/>
    <mergeCell ref="B6:U6"/>
    <mergeCell ref="A28:A40"/>
    <mergeCell ref="O47:O48"/>
    <mergeCell ref="P47:Q47"/>
    <mergeCell ref="P48:Q48"/>
    <mergeCell ref="R47:R48"/>
    <mergeCell ref="S47:T47"/>
    <mergeCell ref="S48:T48"/>
    <mergeCell ref="I47:I48"/>
    <mergeCell ref="J47:K47"/>
    <mergeCell ref="J48:K48"/>
    <mergeCell ref="L47:L48"/>
    <mergeCell ref="M47:N47"/>
    <mergeCell ref="M48:N48"/>
    <mergeCell ref="B47:B48"/>
    <mergeCell ref="C47:C48"/>
    <mergeCell ref="D47:E47"/>
    <mergeCell ref="D48:E48"/>
    <mergeCell ref="F47:F48"/>
    <mergeCell ref="G47:H47"/>
    <mergeCell ref="G48:H48"/>
    <mergeCell ref="D44:T44"/>
    <mergeCell ref="D45:N45"/>
    <mergeCell ref="P45:T45"/>
    <mergeCell ref="D46:H46"/>
    <mergeCell ref="J46:N46"/>
    <mergeCell ref="P46:T46"/>
    <mergeCell ref="I16:I17"/>
    <mergeCell ref="J16:J17"/>
    <mergeCell ref="K16:K17"/>
    <mergeCell ref="L16:L17"/>
    <mergeCell ref="B31:B32"/>
    <mergeCell ref="C31:C32"/>
    <mergeCell ref="D31:E31"/>
    <mergeCell ref="D32:E32"/>
    <mergeCell ref="F31:F32"/>
    <mergeCell ref="B28:U28"/>
    <mergeCell ref="I13:I14"/>
    <mergeCell ref="J13:J14"/>
    <mergeCell ref="K13:K14"/>
    <mergeCell ref="L13:L14"/>
    <mergeCell ref="C16:C17"/>
    <mergeCell ref="D16:D17"/>
    <mergeCell ref="E16:E17"/>
    <mergeCell ref="F16:F17"/>
    <mergeCell ref="G16:G17"/>
    <mergeCell ref="H16:H17"/>
    <mergeCell ref="I11:I12"/>
    <mergeCell ref="J11:J12"/>
    <mergeCell ref="K11:K12"/>
    <mergeCell ref="L11:L12"/>
    <mergeCell ref="C13:C14"/>
    <mergeCell ref="D13:D14"/>
    <mergeCell ref="E13:E14"/>
    <mergeCell ref="F13:F14"/>
    <mergeCell ref="G13:G14"/>
    <mergeCell ref="H13:H14"/>
    <mergeCell ref="C11:C12"/>
    <mergeCell ref="D11:D12"/>
    <mergeCell ref="E11:E12"/>
    <mergeCell ref="F11:F12"/>
    <mergeCell ref="G11:G12"/>
    <mergeCell ref="H11:H12"/>
    <mergeCell ref="D7:K7"/>
    <mergeCell ref="D8:H8"/>
    <mergeCell ref="J8:K8"/>
    <mergeCell ref="D9:E9"/>
    <mergeCell ref="G9:H9"/>
    <mergeCell ref="J9: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85546875" bestFit="1" customWidth="1"/>
    <col min="6" max="6" width="3.7109375" customWidth="1"/>
    <col min="7" max="7" width="8" customWidth="1"/>
    <col min="8" max="8" width="7.42578125" customWidth="1"/>
    <col min="9" max="9" width="27.85546875" bestFit="1" customWidth="1"/>
    <col min="10" max="10" width="4.42578125" customWidth="1"/>
    <col min="11" max="11" width="6.42578125" customWidth="1"/>
    <col min="12" max="12" width="8.7109375" bestFit="1" customWidth="1"/>
    <col min="13" max="13" width="4.42578125" bestFit="1" customWidth="1"/>
    <col min="14" max="14" width="35.7109375" bestFit="1" customWidth="1"/>
    <col min="15" max="15" width="5" bestFit="1" customWidth="1"/>
    <col min="16" max="16" width="2.42578125" customWidth="1"/>
    <col min="17" max="17" width="7.7109375" customWidth="1"/>
    <col min="18" max="18" width="3.140625" bestFit="1" customWidth="1"/>
    <col min="19" max="19" width="2.42578125" customWidth="1"/>
    <col min="20" max="20" width="7.7109375" customWidth="1"/>
    <col min="21" max="21" width="5.28515625" bestFit="1" customWidth="1"/>
    <col min="22" max="22" width="3.140625" bestFit="1" customWidth="1"/>
    <col min="24" max="24" width="2.42578125" customWidth="1"/>
    <col min="25" max="25" width="5.140625" customWidth="1"/>
    <col min="27" max="27" width="6.140625" bestFit="1" customWidth="1"/>
    <col min="29" max="29" width="6.42578125" bestFit="1" customWidth="1"/>
  </cols>
  <sheetData>
    <row r="1" spans="1:30" ht="15" customHeight="1" x14ac:dyDescent="0.25">
      <c r="A1" s="7" t="s">
        <v>1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6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6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81" t="s">
        <v>65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ht="15.75" thickBot="1" x14ac:dyDescent="0.3">
      <c r="A6" s="11"/>
      <c r="B6" s="45"/>
      <c r="C6" s="14"/>
      <c r="D6" s="53" t="s">
        <v>233</v>
      </c>
      <c r="E6" s="53"/>
      <c r="F6" s="53"/>
      <c r="G6" s="53"/>
      <c r="H6" s="53"/>
      <c r="I6" s="125"/>
      <c r="J6" s="158"/>
      <c r="K6" s="53" t="s">
        <v>389</v>
      </c>
      <c r="L6" s="53"/>
      <c r="M6" s="53"/>
      <c r="N6" s="53"/>
      <c r="O6" s="53"/>
      <c r="P6" s="14"/>
    </row>
    <row r="7" spans="1:30" x14ac:dyDescent="0.25">
      <c r="A7" s="11"/>
      <c r="B7" s="68"/>
      <c r="C7" s="42"/>
      <c r="D7" s="136" t="s">
        <v>512</v>
      </c>
      <c r="E7" s="136"/>
      <c r="F7" s="159"/>
      <c r="G7" s="74" t="s">
        <v>513</v>
      </c>
      <c r="H7" s="74"/>
      <c r="I7" s="137"/>
      <c r="J7" s="161"/>
      <c r="K7" s="74" t="s">
        <v>515</v>
      </c>
      <c r="L7" s="74"/>
      <c r="M7" s="159"/>
      <c r="N7" s="74" t="s">
        <v>512</v>
      </c>
      <c r="O7" s="74"/>
      <c r="P7" s="42"/>
    </row>
    <row r="8" spans="1:30" x14ac:dyDescent="0.25">
      <c r="A8" s="11"/>
      <c r="B8" s="68"/>
      <c r="C8" s="42"/>
      <c r="D8" s="43" t="s">
        <v>507</v>
      </c>
      <c r="E8" s="43"/>
      <c r="F8" s="160"/>
      <c r="G8" s="52" t="s">
        <v>514</v>
      </c>
      <c r="H8" s="52"/>
      <c r="I8" s="137"/>
      <c r="J8" s="161"/>
      <c r="K8" s="52" t="s">
        <v>514</v>
      </c>
      <c r="L8" s="52"/>
      <c r="M8" s="160"/>
      <c r="N8" s="181">
        <v>42004</v>
      </c>
      <c r="O8" s="181"/>
      <c r="P8" s="42"/>
    </row>
    <row r="9" spans="1:30" ht="15.75" thickBot="1" x14ac:dyDescent="0.3">
      <c r="A9" s="11"/>
      <c r="B9" s="68"/>
      <c r="C9" s="42"/>
      <c r="D9" s="103"/>
      <c r="E9" s="103"/>
      <c r="F9" s="160"/>
      <c r="G9" s="180">
        <v>42004</v>
      </c>
      <c r="H9" s="180"/>
      <c r="I9" s="137"/>
      <c r="J9" s="161"/>
      <c r="K9" s="180">
        <v>41912</v>
      </c>
      <c r="L9" s="180"/>
      <c r="M9" s="160"/>
      <c r="N9" s="103"/>
      <c r="O9" s="103"/>
      <c r="P9" s="42"/>
    </row>
    <row r="10" spans="1:30" ht="15.75" thickBot="1" x14ac:dyDescent="0.3">
      <c r="A10" s="11"/>
      <c r="B10" s="13" t="s">
        <v>658</v>
      </c>
      <c r="C10" s="14"/>
      <c r="D10" s="139">
        <v>2013</v>
      </c>
      <c r="E10" s="139"/>
      <c r="F10" s="14"/>
      <c r="G10" s="140">
        <v>2012</v>
      </c>
      <c r="H10" s="140"/>
      <c r="I10" s="125"/>
      <c r="J10" s="158"/>
      <c r="K10" s="140">
        <v>2012</v>
      </c>
      <c r="L10" s="140"/>
      <c r="M10" s="14"/>
      <c r="N10" s="140">
        <v>2011</v>
      </c>
      <c r="O10" s="140"/>
      <c r="P10" s="14"/>
    </row>
    <row r="11" spans="1:30" x14ac:dyDescent="0.25">
      <c r="A11" s="11"/>
      <c r="B11" s="17" t="s">
        <v>659</v>
      </c>
      <c r="C11" s="18"/>
      <c r="D11" s="17"/>
      <c r="E11" s="22"/>
      <c r="F11" s="18"/>
      <c r="G11" s="19"/>
      <c r="H11" s="48"/>
      <c r="I11" s="126"/>
      <c r="J11" s="127"/>
      <c r="K11" s="19"/>
      <c r="L11" s="48"/>
      <c r="M11" s="18"/>
      <c r="N11" s="19"/>
      <c r="O11" s="48"/>
      <c r="P11" s="18"/>
    </row>
    <row r="12" spans="1:30" x14ac:dyDescent="0.25">
      <c r="A12" s="11"/>
      <c r="B12" s="26" t="s">
        <v>660</v>
      </c>
      <c r="C12" s="25"/>
      <c r="D12" s="24" t="s">
        <v>210</v>
      </c>
      <c r="E12" s="29">
        <v>1.1000000000000001</v>
      </c>
      <c r="F12" s="25"/>
      <c r="G12" s="26" t="s">
        <v>210</v>
      </c>
      <c r="H12" s="115">
        <v>0.2</v>
      </c>
      <c r="I12" s="129"/>
      <c r="J12" s="130"/>
      <c r="K12" s="26" t="s">
        <v>210</v>
      </c>
      <c r="L12" s="49">
        <v>1</v>
      </c>
      <c r="M12" s="25"/>
      <c r="N12" s="26" t="s">
        <v>210</v>
      </c>
      <c r="O12" s="49">
        <v>1.4</v>
      </c>
      <c r="P12" s="25"/>
    </row>
    <row r="13" spans="1:30" x14ac:dyDescent="0.25">
      <c r="A13" s="11"/>
      <c r="B13" s="31" t="s">
        <v>661</v>
      </c>
      <c r="C13" s="18"/>
      <c r="D13" s="30"/>
      <c r="E13" s="32">
        <v>14</v>
      </c>
      <c r="F13" s="18"/>
      <c r="G13" s="31"/>
      <c r="H13" s="144">
        <v>3.7</v>
      </c>
      <c r="I13" s="126"/>
      <c r="J13" s="127"/>
      <c r="K13" s="31"/>
      <c r="L13" s="50">
        <v>12.3</v>
      </c>
      <c r="M13" s="18"/>
      <c r="N13" s="31"/>
      <c r="O13" s="50">
        <v>17.7</v>
      </c>
      <c r="P13" s="18"/>
    </row>
    <row r="14" spans="1:30" x14ac:dyDescent="0.25">
      <c r="A14" s="11"/>
      <c r="B14" s="26" t="s">
        <v>662</v>
      </c>
      <c r="C14" s="25"/>
      <c r="D14" s="24"/>
      <c r="E14" s="29">
        <v>-13.3</v>
      </c>
      <c r="F14" s="25"/>
      <c r="G14" s="26"/>
      <c r="H14" s="115">
        <v>-3.6</v>
      </c>
      <c r="I14" s="129"/>
      <c r="J14" s="130"/>
      <c r="K14" s="26"/>
      <c r="L14" s="49">
        <v>-11.2</v>
      </c>
      <c r="M14" s="25"/>
      <c r="N14" s="26"/>
      <c r="O14" s="49">
        <v>-16.5</v>
      </c>
      <c r="P14" s="25"/>
    </row>
    <row r="15" spans="1:30" x14ac:dyDescent="0.25">
      <c r="A15" s="11"/>
      <c r="B15" s="31" t="s">
        <v>663</v>
      </c>
      <c r="C15" s="18"/>
      <c r="D15" s="30"/>
      <c r="E15" s="32" t="s">
        <v>211</v>
      </c>
      <c r="F15" s="18"/>
      <c r="G15" s="31"/>
      <c r="H15" s="144" t="s">
        <v>211</v>
      </c>
      <c r="I15" s="126"/>
      <c r="J15" s="127"/>
      <c r="K15" s="31"/>
      <c r="L15" s="50">
        <v>-0.2</v>
      </c>
      <c r="M15" s="18"/>
      <c r="N15" s="31"/>
      <c r="O15" s="50">
        <v>1.7</v>
      </c>
      <c r="P15" s="18"/>
    </row>
    <row r="16" spans="1:30" x14ac:dyDescent="0.25">
      <c r="A16" s="11"/>
      <c r="B16" s="26" t="s">
        <v>664</v>
      </c>
      <c r="C16" s="25"/>
      <c r="D16" s="24"/>
      <c r="E16" s="29"/>
      <c r="F16" s="25"/>
      <c r="G16" s="26"/>
      <c r="H16" s="115"/>
      <c r="I16" s="129"/>
      <c r="J16" s="130"/>
      <c r="K16" s="26"/>
      <c r="L16" s="49"/>
      <c r="M16" s="25"/>
      <c r="N16" s="26"/>
      <c r="O16" s="49"/>
      <c r="P16" s="25"/>
    </row>
    <row r="17" spans="1:30" x14ac:dyDescent="0.25">
      <c r="A17" s="11"/>
      <c r="B17" s="131" t="s">
        <v>665</v>
      </c>
      <c r="C17" s="18"/>
      <c r="D17" s="30"/>
      <c r="E17" s="32" t="s">
        <v>211</v>
      </c>
      <c r="F17" s="18"/>
      <c r="G17" s="31"/>
      <c r="H17" s="144" t="s">
        <v>211</v>
      </c>
      <c r="I17" s="126"/>
      <c r="J17" s="127"/>
      <c r="K17" s="31"/>
      <c r="L17" s="50">
        <v>6.4</v>
      </c>
      <c r="M17" s="18"/>
      <c r="N17" s="31"/>
      <c r="O17" s="50">
        <v>7.9</v>
      </c>
      <c r="P17" s="18"/>
    </row>
    <row r="18" spans="1:30" ht="15.75" thickBot="1" x14ac:dyDescent="0.3">
      <c r="A18" s="11"/>
      <c r="B18" s="128" t="s">
        <v>666</v>
      </c>
      <c r="C18" s="25"/>
      <c r="D18" s="40"/>
      <c r="E18" s="39" t="s">
        <v>211</v>
      </c>
      <c r="F18" s="25"/>
      <c r="G18" s="38"/>
      <c r="H18" s="149" t="s">
        <v>211</v>
      </c>
      <c r="I18" s="129"/>
      <c r="J18" s="130"/>
      <c r="K18" s="38"/>
      <c r="L18" s="51">
        <v>0.3</v>
      </c>
      <c r="M18" s="25"/>
      <c r="N18" s="38"/>
      <c r="O18" s="51">
        <v>0.4</v>
      </c>
      <c r="P18" s="25"/>
    </row>
    <row r="19" spans="1:30" x14ac:dyDescent="0.25">
      <c r="A19" s="11"/>
      <c r="B19" s="31"/>
      <c r="C19" s="18"/>
      <c r="D19" s="17"/>
      <c r="E19" s="20">
        <v>1.8</v>
      </c>
      <c r="F19" s="18"/>
      <c r="G19" s="19"/>
      <c r="H19" s="54">
        <v>0.3</v>
      </c>
      <c r="I19" s="126"/>
      <c r="J19" s="127"/>
      <c r="K19" s="19"/>
      <c r="L19" s="48">
        <v>8.6</v>
      </c>
      <c r="M19" s="18"/>
      <c r="N19" s="19"/>
      <c r="O19" s="48">
        <v>12.6</v>
      </c>
      <c r="P19" s="18"/>
    </row>
    <row r="20" spans="1:30" x14ac:dyDescent="0.25">
      <c r="A20" s="11"/>
      <c r="B20" s="24" t="s">
        <v>667</v>
      </c>
      <c r="C20" s="25"/>
      <c r="D20" s="24"/>
      <c r="E20" s="29"/>
      <c r="F20" s="25"/>
      <c r="G20" s="26"/>
      <c r="H20" s="115"/>
      <c r="I20" s="129"/>
      <c r="J20" s="130"/>
      <c r="K20" s="26"/>
      <c r="L20" s="49"/>
      <c r="M20" s="25"/>
      <c r="N20" s="26"/>
      <c r="O20" s="49"/>
      <c r="P20" s="25"/>
    </row>
    <row r="21" spans="1:30" x14ac:dyDescent="0.25">
      <c r="A21" s="11"/>
      <c r="B21" s="31" t="s">
        <v>660</v>
      </c>
      <c r="C21" s="18"/>
      <c r="D21" s="30"/>
      <c r="E21" s="32">
        <v>2.5</v>
      </c>
      <c r="F21" s="18"/>
      <c r="G21" s="31"/>
      <c r="H21" s="144">
        <v>0.7</v>
      </c>
      <c r="I21" s="126"/>
      <c r="J21" s="127"/>
      <c r="K21" s="31"/>
      <c r="L21" s="50">
        <v>2.4</v>
      </c>
      <c r="M21" s="18"/>
      <c r="N21" s="31"/>
      <c r="O21" s="50">
        <v>3.4</v>
      </c>
      <c r="P21" s="18"/>
    </row>
    <row r="22" spans="1:30" x14ac:dyDescent="0.25">
      <c r="A22" s="11"/>
      <c r="B22" s="26" t="s">
        <v>668</v>
      </c>
      <c r="C22" s="166"/>
      <c r="D22" s="167"/>
      <c r="E22" s="168">
        <v>8.5</v>
      </c>
      <c r="F22" s="166"/>
      <c r="G22" s="169"/>
      <c r="H22" s="185">
        <v>2</v>
      </c>
      <c r="I22" s="187"/>
      <c r="J22" s="188"/>
      <c r="K22" s="169"/>
      <c r="L22" s="170">
        <v>7.5</v>
      </c>
      <c r="M22" s="166"/>
      <c r="N22" s="169"/>
      <c r="O22" s="170">
        <v>10.1</v>
      </c>
      <c r="P22" s="166"/>
    </row>
    <row r="23" spans="1:30" ht="15.75" thickBot="1" x14ac:dyDescent="0.3">
      <c r="A23" s="11"/>
      <c r="B23" s="26" t="s">
        <v>669</v>
      </c>
      <c r="C23" s="166"/>
      <c r="D23" s="182"/>
      <c r="E23" s="183"/>
      <c r="F23" s="166"/>
      <c r="G23" s="184"/>
      <c r="H23" s="186"/>
      <c r="I23" s="187"/>
      <c r="J23" s="188"/>
      <c r="K23" s="184"/>
      <c r="L23" s="189"/>
      <c r="M23" s="166"/>
      <c r="N23" s="184"/>
      <c r="O23" s="189"/>
      <c r="P23" s="166"/>
    </row>
    <row r="24" spans="1:30" ht="27" thickBot="1" x14ac:dyDescent="0.3">
      <c r="A24" s="11"/>
      <c r="B24" s="31" t="s">
        <v>670</v>
      </c>
      <c r="C24" s="18"/>
      <c r="D24" s="61" t="s">
        <v>210</v>
      </c>
      <c r="E24" s="62">
        <v>12.8</v>
      </c>
      <c r="F24" s="18"/>
      <c r="G24" s="66" t="s">
        <v>210</v>
      </c>
      <c r="H24" s="151">
        <v>3</v>
      </c>
      <c r="I24" s="126"/>
      <c r="J24" s="127"/>
      <c r="K24" s="66" t="s">
        <v>210</v>
      </c>
      <c r="L24" s="67">
        <v>18.5</v>
      </c>
      <c r="M24" s="18"/>
      <c r="N24" s="66" t="s">
        <v>210</v>
      </c>
      <c r="O24" s="67">
        <v>26.1</v>
      </c>
      <c r="P24" s="18"/>
    </row>
    <row r="25" spans="1:30" x14ac:dyDescent="0.25">
      <c r="A25" s="11"/>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ht="15.75" thickBot="1" x14ac:dyDescent="0.3">
      <c r="A26" s="11"/>
      <c r="B26" s="45"/>
      <c r="C26" s="14"/>
      <c r="D26" s="53" t="s">
        <v>233</v>
      </c>
      <c r="E26" s="53"/>
      <c r="F26" s="53"/>
      <c r="G26" s="53"/>
      <c r="H26" s="53"/>
      <c r="I26" s="190"/>
      <c r="J26" s="158"/>
      <c r="K26" s="53" t="s">
        <v>389</v>
      </c>
      <c r="L26" s="53"/>
      <c r="M26" s="53"/>
      <c r="N26" s="53"/>
      <c r="O26" s="53"/>
      <c r="P26" s="14"/>
    </row>
    <row r="27" spans="1:30" x14ac:dyDescent="0.25">
      <c r="A27" s="11"/>
      <c r="B27" s="68"/>
      <c r="C27" s="42"/>
      <c r="D27" s="136" t="s">
        <v>512</v>
      </c>
      <c r="E27" s="136"/>
      <c r="F27" s="191"/>
      <c r="G27" s="74" t="s">
        <v>513</v>
      </c>
      <c r="H27" s="74"/>
      <c r="I27" s="193"/>
      <c r="J27" s="161"/>
      <c r="K27" s="74" t="s">
        <v>515</v>
      </c>
      <c r="L27" s="74"/>
      <c r="M27" s="191"/>
      <c r="N27" s="74" t="s">
        <v>512</v>
      </c>
      <c r="O27" s="74"/>
      <c r="P27" s="42"/>
    </row>
    <row r="28" spans="1:30" x14ac:dyDescent="0.25">
      <c r="A28" s="11"/>
      <c r="B28" s="68"/>
      <c r="C28" s="42"/>
      <c r="D28" s="43" t="s">
        <v>507</v>
      </c>
      <c r="E28" s="43"/>
      <c r="F28" s="192"/>
      <c r="G28" s="52" t="s">
        <v>514</v>
      </c>
      <c r="H28" s="52"/>
      <c r="I28" s="193"/>
      <c r="J28" s="161"/>
      <c r="K28" s="52" t="s">
        <v>514</v>
      </c>
      <c r="L28" s="52"/>
      <c r="M28" s="192"/>
      <c r="N28" s="181">
        <v>42004</v>
      </c>
      <c r="O28" s="181"/>
      <c r="P28" s="42"/>
    </row>
    <row r="29" spans="1:30" ht="15.75" thickBot="1" x14ac:dyDescent="0.3">
      <c r="A29" s="11"/>
      <c r="B29" s="68"/>
      <c r="C29" s="42"/>
      <c r="D29" s="103"/>
      <c r="E29" s="103"/>
      <c r="F29" s="192"/>
      <c r="G29" s="180">
        <v>42004</v>
      </c>
      <c r="H29" s="180"/>
      <c r="I29" s="193"/>
      <c r="J29" s="161"/>
      <c r="K29" s="180">
        <v>41912</v>
      </c>
      <c r="L29" s="180"/>
      <c r="M29" s="192"/>
      <c r="N29" s="103"/>
      <c r="O29" s="103"/>
      <c r="P29" s="42"/>
    </row>
    <row r="30" spans="1:30" ht="15.75" thickBot="1" x14ac:dyDescent="0.3">
      <c r="A30" s="11"/>
      <c r="B30" s="13" t="s">
        <v>671</v>
      </c>
      <c r="C30" s="14"/>
      <c r="D30" s="139">
        <v>2013</v>
      </c>
      <c r="E30" s="139"/>
      <c r="F30" s="73"/>
      <c r="G30" s="140">
        <v>2012</v>
      </c>
      <c r="H30" s="140"/>
      <c r="I30" s="190"/>
      <c r="J30" s="158"/>
      <c r="K30" s="140">
        <v>2012</v>
      </c>
      <c r="L30" s="140"/>
      <c r="M30" s="73"/>
      <c r="N30" s="140">
        <v>2011</v>
      </c>
      <c r="O30" s="140"/>
      <c r="P30" s="14"/>
    </row>
    <row r="31" spans="1:30" x14ac:dyDescent="0.25">
      <c r="A31" s="11"/>
      <c r="B31" s="19" t="s">
        <v>660</v>
      </c>
      <c r="C31" s="18"/>
      <c r="D31" s="17" t="s">
        <v>210</v>
      </c>
      <c r="E31" s="20">
        <v>2</v>
      </c>
      <c r="F31" s="18"/>
      <c r="G31" s="19" t="s">
        <v>210</v>
      </c>
      <c r="H31" s="48">
        <v>0.4</v>
      </c>
      <c r="I31" s="126"/>
      <c r="J31" s="127"/>
      <c r="K31" s="19" t="s">
        <v>210</v>
      </c>
      <c r="L31" s="48">
        <v>1</v>
      </c>
      <c r="M31" s="18"/>
      <c r="N31" s="19" t="s">
        <v>210</v>
      </c>
      <c r="O31" s="48">
        <v>1.3</v>
      </c>
      <c r="P31" s="18"/>
    </row>
    <row r="32" spans="1:30" x14ac:dyDescent="0.25">
      <c r="A32" s="11"/>
      <c r="B32" s="26" t="s">
        <v>661</v>
      </c>
      <c r="C32" s="25"/>
      <c r="D32" s="24"/>
      <c r="E32" s="29">
        <v>5.9</v>
      </c>
      <c r="F32" s="25"/>
      <c r="G32" s="26"/>
      <c r="H32" s="49">
        <v>1.5</v>
      </c>
      <c r="I32" s="129"/>
      <c r="J32" s="130"/>
      <c r="K32" s="26"/>
      <c r="L32" s="49">
        <v>5.3</v>
      </c>
      <c r="M32" s="25"/>
      <c r="N32" s="26"/>
      <c r="O32" s="49">
        <v>7.6</v>
      </c>
      <c r="P32" s="25"/>
    </row>
    <row r="33" spans="1:30" x14ac:dyDescent="0.25">
      <c r="A33" s="11"/>
      <c r="B33" s="31" t="s">
        <v>664</v>
      </c>
      <c r="C33" s="18"/>
      <c r="D33" s="30"/>
      <c r="E33" s="32"/>
      <c r="F33" s="18"/>
      <c r="G33" s="31"/>
      <c r="H33" s="50"/>
      <c r="I33" s="126"/>
      <c r="J33" s="127"/>
      <c r="K33" s="31"/>
      <c r="L33" s="50"/>
      <c r="M33" s="18"/>
      <c r="N33" s="31"/>
      <c r="O33" s="50"/>
      <c r="P33" s="18"/>
    </row>
    <row r="34" spans="1:30" x14ac:dyDescent="0.25">
      <c r="A34" s="11"/>
      <c r="B34" s="128" t="s">
        <v>665</v>
      </c>
      <c r="C34" s="25"/>
      <c r="D34" s="24"/>
      <c r="E34" s="29" t="s">
        <v>211</v>
      </c>
      <c r="F34" s="25"/>
      <c r="G34" s="26"/>
      <c r="H34" s="49" t="s">
        <v>211</v>
      </c>
      <c r="I34" s="129"/>
      <c r="J34" s="130"/>
      <c r="K34" s="26"/>
      <c r="L34" s="49">
        <v>0.1</v>
      </c>
      <c r="M34" s="25"/>
      <c r="N34" s="26"/>
      <c r="O34" s="49">
        <v>0.4</v>
      </c>
      <c r="P34" s="25"/>
    </row>
    <row r="35" spans="1:30" ht="15.75" thickBot="1" x14ac:dyDescent="0.3">
      <c r="A35" s="11"/>
      <c r="B35" s="131" t="s">
        <v>672</v>
      </c>
      <c r="C35" s="18"/>
      <c r="D35" s="91"/>
      <c r="E35" s="92" t="s">
        <v>211</v>
      </c>
      <c r="F35" s="18"/>
      <c r="G35" s="57"/>
      <c r="H35" s="58" t="s">
        <v>211</v>
      </c>
      <c r="I35" s="126"/>
      <c r="J35" s="127"/>
      <c r="K35" s="57"/>
      <c r="L35" s="58">
        <v>-2.8</v>
      </c>
      <c r="M35" s="18"/>
      <c r="N35" s="57"/>
      <c r="O35" s="58">
        <v>-3.7</v>
      </c>
      <c r="P35" s="18"/>
    </row>
    <row r="36" spans="1:30" ht="27" thickBot="1" x14ac:dyDescent="0.3">
      <c r="A36" s="11"/>
      <c r="B36" s="26" t="s">
        <v>673</v>
      </c>
      <c r="C36" s="25"/>
      <c r="D36" s="97" t="s">
        <v>210</v>
      </c>
      <c r="E36" s="98">
        <v>7.9</v>
      </c>
      <c r="F36" s="25"/>
      <c r="G36" s="99" t="s">
        <v>210</v>
      </c>
      <c r="H36" s="100">
        <v>1.9</v>
      </c>
      <c r="I36" s="129"/>
      <c r="J36" s="130"/>
      <c r="K36" s="99" t="s">
        <v>210</v>
      </c>
      <c r="L36" s="100">
        <v>3.6</v>
      </c>
      <c r="M36" s="25"/>
      <c r="N36" s="99" t="s">
        <v>210</v>
      </c>
      <c r="O36" s="100">
        <v>5.6</v>
      </c>
      <c r="P36" s="25"/>
    </row>
    <row r="37" spans="1:30" x14ac:dyDescent="0.25">
      <c r="A37" s="11"/>
      <c r="B37" s="4"/>
    </row>
    <row r="38" spans="1:30" ht="15" customHeight="1" x14ac:dyDescent="0.25">
      <c r="A38" s="11" t="s">
        <v>1170</v>
      </c>
      <c r="B38" s="10" t="s">
        <v>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x14ac:dyDescent="0.25">
      <c r="A39" s="11"/>
      <c r="B39" s="80" t="s">
        <v>675</v>
      </c>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row>
    <row r="40" spans="1:30" x14ac:dyDescent="0.25">
      <c r="A40" s="11"/>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row>
    <row r="41" spans="1:30" ht="15.75" thickBot="1" x14ac:dyDescent="0.3">
      <c r="A41" s="11"/>
      <c r="B41" s="194"/>
      <c r="C41" s="242" t="s">
        <v>658</v>
      </c>
      <c r="D41" s="242"/>
      <c r="E41" s="242"/>
      <c r="F41" s="242"/>
      <c r="G41" s="242"/>
      <c r="H41" s="242"/>
      <c r="I41" s="242"/>
      <c r="J41" s="242"/>
      <c r="K41" s="242"/>
      <c r="L41" s="195"/>
      <c r="M41" s="242" t="s">
        <v>671</v>
      </c>
      <c r="N41" s="242"/>
      <c r="O41" s="242"/>
      <c r="P41" s="242"/>
      <c r="Q41" s="242"/>
      <c r="R41" s="242"/>
      <c r="S41" s="242"/>
      <c r="T41" s="242"/>
      <c r="U41" s="242"/>
      <c r="V41" s="196"/>
    </row>
    <row r="42" spans="1:30" ht="15.75" thickBot="1" x14ac:dyDescent="0.3">
      <c r="A42" s="11"/>
      <c r="B42" s="194"/>
      <c r="C42" s="243" t="s">
        <v>233</v>
      </c>
      <c r="D42" s="243"/>
      <c r="E42" s="243"/>
      <c r="F42" s="243"/>
      <c r="G42" s="243"/>
      <c r="H42" s="197"/>
      <c r="I42" s="198"/>
      <c r="J42" s="243" t="s">
        <v>389</v>
      </c>
      <c r="K42" s="243"/>
      <c r="L42" s="195"/>
      <c r="M42" s="243" t="s">
        <v>233</v>
      </c>
      <c r="N42" s="243"/>
      <c r="O42" s="243"/>
      <c r="P42" s="243"/>
      <c r="Q42" s="243"/>
      <c r="R42" s="197"/>
      <c r="S42" s="198"/>
      <c r="T42" s="243" t="s">
        <v>389</v>
      </c>
      <c r="U42" s="243"/>
      <c r="V42" s="196"/>
    </row>
    <row r="43" spans="1:30" x14ac:dyDescent="0.25">
      <c r="A43" s="11"/>
      <c r="B43" s="244"/>
      <c r="C43" s="245" t="s">
        <v>512</v>
      </c>
      <c r="D43" s="245"/>
      <c r="E43" s="247"/>
      <c r="F43" s="249" t="s">
        <v>513</v>
      </c>
      <c r="G43" s="249"/>
      <c r="H43" s="251"/>
      <c r="I43" s="252"/>
      <c r="J43" s="249" t="s">
        <v>515</v>
      </c>
      <c r="K43" s="249"/>
      <c r="L43" s="253"/>
      <c r="M43" s="249" t="s">
        <v>512</v>
      </c>
      <c r="N43" s="249"/>
      <c r="O43" s="247"/>
      <c r="P43" s="249" t="s">
        <v>513</v>
      </c>
      <c r="Q43" s="249"/>
      <c r="R43" s="251"/>
      <c r="S43" s="252"/>
      <c r="T43" s="249" t="s">
        <v>515</v>
      </c>
      <c r="U43" s="249"/>
      <c r="V43" s="254"/>
    </row>
    <row r="44" spans="1:30" x14ac:dyDescent="0.25">
      <c r="A44" s="11"/>
      <c r="B44" s="244"/>
      <c r="C44" s="246" t="s">
        <v>507</v>
      </c>
      <c r="D44" s="246"/>
      <c r="E44" s="248"/>
      <c r="F44" s="244" t="s">
        <v>514</v>
      </c>
      <c r="G44" s="244"/>
      <c r="H44" s="251"/>
      <c r="I44" s="252"/>
      <c r="J44" s="244" t="s">
        <v>514</v>
      </c>
      <c r="K44" s="244"/>
      <c r="L44" s="253"/>
      <c r="M44" s="244" t="s">
        <v>507</v>
      </c>
      <c r="N44" s="244"/>
      <c r="O44" s="248"/>
      <c r="P44" s="244" t="s">
        <v>514</v>
      </c>
      <c r="Q44" s="244"/>
      <c r="R44" s="251"/>
      <c r="S44" s="252"/>
      <c r="T44" s="244" t="s">
        <v>514</v>
      </c>
      <c r="U44" s="244"/>
      <c r="V44" s="254"/>
    </row>
    <row r="45" spans="1:30" ht="15.75" thickBot="1" x14ac:dyDescent="0.3">
      <c r="A45" s="11"/>
      <c r="B45" s="244"/>
      <c r="C45" s="103"/>
      <c r="D45" s="103"/>
      <c r="E45" s="248"/>
      <c r="F45" s="250" t="s">
        <v>507</v>
      </c>
      <c r="G45" s="250"/>
      <c r="H45" s="251"/>
      <c r="I45" s="252"/>
      <c r="J45" s="250" t="s">
        <v>508</v>
      </c>
      <c r="K45" s="250"/>
      <c r="L45" s="253"/>
      <c r="M45" s="103"/>
      <c r="N45" s="103"/>
      <c r="O45" s="248"/>
      <c r="P45" s="250" t="s">
        <v>507</v>
      </c>
      <c r="Q45" s="250"/>
      <c r="R45" s="251"/>
      <c r="S45" s="252"/>
      <c r="T45" s="250" t="s">
        <v>508</v>
      </c>
      <c r="U45" s="250"/>
      <c r="V45" s="254"/>
    </row>
    <row r="46" spans="1:30" ht="15.75" thickBot="1" x14ac:dyDescent="0.3">
      <c r="A46" s="11"/>
      <c r="B46" s="194"/>
      <c r="C46" s="255">
        <v>2013</v>
      </c>
      <c r="D46" s="255"/>
      <c r="E46" s="195"/>
      <c r="F46" s="243">
        <v>2012</v>
      </c>
      <c r="G46" s="243"/>
      <c r="H46" s="199"/>
      <c r="I46" s="200"/>
      <c r="J46" s="243">
        <v>2012</v>
      </c>
      <c r="K46" s="243"/>
      <c r="L46" s="195"/>
      <c r="M46" s="255">
        <v>2013</v>
      </c>
      <c r="N46" s="255"/>
      <c r="O46" s="195"/>
      <c r="P46" s="243">
        <v>2012</v>
      </c>
      <c r="Q46" s="243"/>
      <c r="R46" s="199"/>
      <c r="S46" s="200"/>
      <c r="T46" s="243">
        <v>2012</v>
      </c>
      <c r="U46" s="243"/>
      <c r="V46" s="196"/>
    </row>
    <row r="47" spans="1:30" x14ac:dyDescent="0.25">
      <c r="A47" s="11"/>
      <c r="B47" s="201" t="s">
        <v>676</v>
      </c>
      <c r="C47" s="202"/>
      <c r="D47" s="203"/>
      <c r="E47" s="204"/>
      <c r="F47" s="202"/>
      <c r="G47" s="203"/>
      <c r="H47" s="205"/>
      <c r="I47" s="206"/>
      <c r="J47" s="202"/>
      <c r="K47" s="203"/>
      <c r="L47" s="204"/>
      <c r="M47" s="202"/>
      <c r="N47" s="203"/>
      <c r="O47" s="204"/>
      <c r="P47" s="202"/>
      <c r="Q47" s="203"/>
      <c r="R47" s="205"/>
      <c r="S47" s="206"/>
      <c r="T47" s="202"/>
      <c r="U47" s="203"/>
      <c r="V47" s="204"/>
    </row>
    <row r="48" spans="1:30" x14ac:dyDescent="0.25">
      <c r="A48" s="11"/>
      <c r="B48" s="207" t="s">
        <v>677</v>
      </c>
      <c r="C48" s="208" t="s">
        <v>210</v>
      </c>
      <c r="D48" s="209">
        <v>386.5</v>
      </c>
      <c r="E48" s="210"/>
      <c r="F48" s="211" t="s">
        <v>210</v>
      </c>
      <c r="G48" s="212">
        <v>393.9</v>
      </c>
      <c r="H48" s="213"/>
      <c r="I48" s="214"/>
      <c r="J48" s="211" t="s">
        <v>210</v>
      </c>
      <c r="K48" s="212">
        <v>383.8</v>
      </c>
      <c r="L48" s="210"/>
      <c r="M48" s="208" t="s">
        <v>210</v>
      </c>
      <c r="N48" s="209">
        <v>149.19999999999999</v>
      </c>
      <c r="O48" s="210"/>
      <c r="P48" s="211" t="s">
        <v>210</v>
      </c>
      <c r="Q48" s="212">
        <v>150.80000000000001</v>
      </c>
      <c r="R48" s="213"/>
      <c r="S48" s="214"/>
      <c r="T48" s="211" t="s">
        <v>210</v>
      </c>
      <c r="U48" s="212">
        <v>162.30000000000001</v>
      </c>
      <c r="V48" s="210"/>
    </row>
    <row r="49" spans="1:22" x14ac:dyDescent="0.25">
      <c r="A49" s="11"/>
      <c r="B49" s="215" t="s">
        <v>660</v>
      </c>
      <c r="C49" s="201"/>
      <c r="D49" s="216">
        <v>1.1000000000000001</v>
      </c>
      <c r="E49" s="204"/>
      <c r="F49" s="217"/>
      <c r="G49" s="218">
        <v>0.2</v>
      </c>
      <c r="H49" s="205"/>
      <c r="I49" s="206"/>
      <c r="J49" s="217"/>
      <c r="K49" s="218">
        <v>1</v>
      </c>
      <c r="L49" s="204"/>
      <c r="M49" s="201"/>
      <c r="N49" s="216">
        <v>2</v>
      </c>
      <c r="O49" s="204"/>
      <c r="P49" s="217"/>
      <c r="Q49" s="218">
        <v>0.4</v>
      </c>
      <c r="R49" s="205"/>
      <c r="S49" s="206"/>
      <c r="T49" s="217"/>
      <c r="U49" s="218">
        <v>1</v>
      </c>
      <c r="V49" s="204"/>
    </row>
    <row r="50" spans="1:22" x14ac:dyDescent="0.25">
      <c r="A50" s="11"/>
      <c r="B50" s="207" t="s">
        <v>661</v>
      </c>
      <c r="C50" s="208"/>
      <c r="D50" s="209">
        <v>14</v>
      </c>
      <c r="E50" s="210"/>
      <c r="F50" s="211"/>
      <c r="G50" s="212">
        <v>3.7</v>
      </c>
      <c r="H50" s="213"/>
      <c r="I50" s="214"/>
      <c r="J50" s="211"/>
      <c r="K50" s="212">
        <v>12.3</v>
      </c>
      <c r="L50" s="210"/>
      <c r="M50" s="208"/>
      <c r="N50" s="209">
        <v>5.9</v>
      </c>
      <c r="O50" s="210"/>
      <c r="P50" s="211"/>
      <c r="Q50" s="212">
        <v>1.5</v>
      </c>
      <c r="R50" s="213"/>
      <c r="S50" s="214"/>
      <c r="T50" s="211"/>
      <c r="U50" s="212">
        <v>5.3</v>
      </c>
      <c r="V50" s="210"/>
    </row>
    <row r="51" spans="1:22" x14ac:dyDescent="0.25">
      <c r="A51" s="11"/>
      <c r="B51" s="215" t="s">
        <v>678</v>
      </c>
      <c r="C51" s="201"/>
      <c r="D51" s="216">
        <v>-29</v>
      </c>
      <c r="E51" s="204"/>
      <c r="F51" s="217"/>
      <c r="G51" s="218">
        <v>-7.8</v>
      </c>
      <c r="H51" s="205"/>
      <c r="I51" s="206"/>
      <c r="J51" s="217"/>
      <c r="K51" s="218">
        <v>-22.9</v>
      </c>
      <c r="L51" s="204"/>
      <c r="M51" s="201"/>
      <c r="N51" s="216">
        <v>-5.2</v>
      </c>
      <c r="O51" s="204"/>
      <c r="P51" s="217"/>
      <c r="Q51" s="218">
        <v>-1.5</v>
      </c>
      <c r="R51" s="205"/>
      <c r="S51" s="206"/>
      <c r="T51" s="217"/>
      <c r="U51" s="218">
        <v>-5.6</v>
      </c>
      <c r="V51" s="204"/>
    </row>
    <row r="52" spans="1:22" x14ac:dyDescent="0.25">
      <c r="A52" s="11"/>
      <c r="B52" s="207" t="s">
        <v>663</v>
      </c>
      <c r="C52" s="208"/>
      <c r="D52" s="209" t="s">
        <v>572</v>
      </c>
      <c r="E52" s="210"/>
      <c r="F52" s="211"/>
      <c r="G52" s="219" t="s">
        <v>572</v>
      </c>
      <c r="H52" s="213"/>
      <c r="I52" s="214"/>
      <c r="J52" s="211"/>
      <c r="K52" s="212">
        <v>-0.2</v>
      </c>
      <c r="L52" s="210"/>
      <c r="M52" s="208"/>
      <c r="N52" s="209" t="s">
        <v>572</v>
      </c>
      <c r="O52" s="210"/>
      <c r="P52" s="211"/>
      <c r="Q52" s="219" t="s">
        <v>572</v>
      </c>
      <c r="R52" s="213"/>
      <c r="S52" s="214"/>
      <c r="T52" s="211"/>
      <c r="U52" s="212">
        <v>-1.4</v>
      </c>
      <c r="V52" s="210"/>
    </row>
    <row r="53" spans="1:22" ht="23.25" x14ac:dyDescent="0.25">
      <c r="A53" s="11"/>
      <c r="B53" s="215" t="s">
        <v>679</v>
      </c>
      <c r="C53" s="201"/>
      <c r="D53" s="216" t="s">
        <v>572</v>
      </c>
      <c r="E53" s="204"/>
      <c r="F53" s="217"/>
      <c r="G53" s="220" t="s">
        <v>572</v>
      </c>
      <c r="H53" s="205"/>
      <c r="I53" s="206"/>
      <c r="J53" s="217"/>
      <c r="K53" s="220" t="s">
        <v>572</v>
      </c>
      <c r="L53" s="204"/>
      <c r="M53" s="201"/>
      <c r="N53" s="216" t="s">
        <v>572</v>
      </c>
      <c r="O53" s="204"/>
      <c r="P53" s="217"/>
      <c r="Q53" s="220" t="s">
        <v>572</v>
      </c>
      <c r="R53" s="205"/>
      <c r="S53" s="206"/>
      <c r="T53" s="217"/>
      <c r="U53" s="218">
        <v>-24.8</v>
      </c>
      <c r="V53" s="204"/>
    </row>
    <row r="54" spans="1:22" x14ac:dyDescent="0.25">
      <c r="A54" s="11"/>
      <c r="B54" s="221" t="s">
        <v>680</v>
      </c>
      <c r="C54" s="222"/>
      <c r="D54" s="223">
        <v>-38.4</v>
      </c>
      <c r="E54" s="210"/>
      <c r="F54" s="210"/>
      <c r="G54" s="224"/>
      <c r="H54" s="213"/>
      <c r="I54" s="214"/>
      <c r="J54" s="210"/>
      <c r="K54" s="224"/>
      <c r="L54" s="210"/>
      <c r="M54" s="222"/>
      <c r="N54" s="225"/>
      <c r="O54" s="210"/>
      <c r="P54" s="210"/>
      <c r="Q54" s="224"/>
      <c r="R54" s="213"/>
      <c r="S54" s="214"/>
      <c r="T54" s="210"/>
      <c r="U54" s="224"/>
      <c r="V54" s="210"/>
    </row>
    <row r="55" spans="1:22" ht="15.75" thickBot="1" x14ac:dyDescent="0.3">
      <c r="A55" s="11"/>
      <c r="B55" s="215" t="s">
        <v>681</v>
      </c>
      <c r="C55" s="226"/>
      <c r="D55" s="227">
        <v>-17</v>
      </c>
      <c r="E55" s="204"/>
      <c r="F55" s="228"/>
      <c r="G55" s="229">
        <v>-3.5</v>
      </c>
      <c r="H55" s="205"/>
      <c r="I55" s="206"/>
      <c r="J55" s="228"/>
      <c r="K55" s="229">
        <v>19.899999999999999</v>
      </c>
      <c r="L55" s="204"/>
      <c r="M55" s="226"/>
      <c r="N55" s="227">
        <v>-0.1</v>
      </c>
      <c r="O55" s="204"/>
      <c r="P55" s="228"/>
      <c r="Q55" s="229">
        <v>-2</v>
      </c>
      <c r="R55" s="205"/>
      <c r="S55" s="206"/>
      <c r="T55" s="228"/>
      <c r="U55" s="229">
        <v>14</v>
      </c>
      <c r="V55" s="204"/>
    </row>
    <row r="56" spans="1:22" ht="15.75" thickBot="1" x14ac:dyDescent="0.3">
      <c r="A56" s="11"/>
      <c r="B56" s="211" t="s">
        <v>682</v>
      </c>
      <c r="C56" s="230" t="s">
        <v>210</v>
      </c>
      <c r="D56" s="231">
        <v>317.2</v>
      </c>
      <c r="E56" s="210"/>
      <c r="F56" s="232" t="s">
        <v>210</v>
      </c>
      <c r="G56" s="233">
        <v>386.5</v>
      </c>
      <c r="H56" s="213"/>
      <c r="I56" s="214"/>
      <c r="J56" s="232" t="s">
        <v>210</v>
      </c>
      <c r="K56" s="233">
        <v>393.9</v>
      </c>
      <c r="L56" s="210"/>
      <c r="M56" s="230" t="s">
        <v>210</v>
      </c>
      <c r="N56" s="231">
        <v>151.80000000000001</v>
      </c>
      <c r="O56" s="210"/>
      <c r="P56" s="232" t="s">
        <v>210</v>
      </c>
      <c r="Q56" s="233">
        <v>149.19999999999999</v>
      </c>
      <c r="R56" s="213"/>
      <c r="S56" s="214"/>
      <c r="T56" s="232" t="s">
        <v>210</v>
      </c>
      <c r="U56" s="233">
        <v>150.80000000000001</v>
      </c>
      <c r="V56" s="210"/>
    </row>
    <row r="57" spans="1:22" x14ac:dyDescent="0.25">
      <c r="A57" s="11"/>
      <c r="B57" s="201" t="s">
        <v>683</v>
      </c>
      <c r="C57" s="234"/>
      <c r="D57" s="235"/>
      <c r="E57" s="204"/>
      <c r="F57" s="202"/>
      <c r="G57" s="203"/>
      <c r="H57" s="205"/>
      <c r="I57" s="206"/>
      <c r="J57" s="202"/>
      <c r="K57" s="203"/>
      <c r="L57" s="204"/>
      <c r="M57" s="234"/>
      <c r="N57" s="235"/>
      <c r="O57" s="204"/>
      <c r="P57" s="202"/>
      <c r="Q57" s="203"/>
      <c r="R57" s="205"/>
      <c r="S57" s="206"/>
      <c r="T57" s="202"/>
      <c r="U57" s="203"/>
      <c r="V57" s="204"/>
    </row>
    <row r="58" spans="1:22" ht="23.25" x14ac:dyDescent="0.25">
      <c r="A58" s="11"/>
      <c r="B58" s="207" t="s">
        <v>684</v>
      </c>
      <c r="C58" s="208" t="s">
        <v>210</v>
      </c>
      <c r="D58" s="209">
        <v>233</v>
      </c>
      <c r="E58" s="210"/>
      <c r="F58" s="211" t="s">
        <v>210</v>
      </c>
      <c r="G58" s="212">
        <v>231.9</v>
      </c>
      <c r="H58" s="213"/>
      <c r="I58" s="214"/>
      <c r="J58" s="211" t="s">
        <v>210</v>
      </c>
      <c r="K58" s="212">
        <v>226.9</v>
      </c>
      <c r="L58" s="210"/>
      <c r="M58" s="208" t="s">
        <v>210</v>
      </c>
      <c r="N58" s="209" t="s">
        <v>572</v>
      </c>
      <c r="O58" s="210"/>
      <c r="P58" s="211" t="s">
        <v>210</v>
      </c>
      <c r="Q58" s="219" t="s">
        <v>572</v>
      </c>
      <c r="R58" s="213"/>
      <c r="S58" s="214"/>
      <c r="T58" s="211" t="s">
        <v>210</v>
      </c>
      <c r="U58" s="219" t="s">
        <v>572</v>
      </c>
      <c r="V58" s="210"/>
    </row>
    <row r="59" spans="1:22" x14ac:dyDescent="0.25">
      <c r="A59" s="11"/>
      <c r="B59" s="215" t="s">
        <v>685</v>
      </c>
      <c r="C59" s="201"/>
      <c r="D59" s="216">
        <v>23</v>
      </c>
      <c r="E59" s="204"/>
      <c r="F59" s="217"/>
      <c r="G59" s="218">
        <v>4.3</v>
      </c>
      <c r="H59" s="205"/>
      <c r="I59" s="206"/>
      <c r="J59" s="217"/>
      <c r="K59" s="218">
        <v>13.4</v>
      </c>
      <c r="L59" s="204"/>
      <c r="M59" s="201"/>
      <c r="N59" s="216" t="s">
        <v>572</v>
      </c>
      <c r="O59" s="204"/>
      <c r="P59" s="217"/>
      <c r="Q59" s="220" t="s">
        <v>572</v>
      </c>
      <c r="R59" s="205"/>
      <c r="S59" s="206"/>
      <c r="T59" s="217"/>
      <c r="U59" s="220" t="s">
        <v>572</v>
      </c>
      <c r="V59" s="204"/>
    </row>
    <row r="60" spans="1:22" x14ac:dyDescent="0.25">
      <c r="A60" s="11"/>
      <c r="B60" s="207" t="s">
        <v>686</v>
      </c>
      <c r="C60" s="208"/>
      <c r="D60" s="209">
        <v>11.3</v>
      </c>
      <c r="E60" s="210"/>
      <c r="F60" s="211"/>
      <c r="G60" s="212">
        <v>4.5999999999999996</v>
      </c>
      <c r="H60" s="213"/>
      <c r="I60" s="214"/>
      <c r="J60" s="211"/>
      <c r="K60" s="212">
        <v>14.5</v>
      </c>
      <c r="L60" s="210"/>
      <c r="M60" s="208"/>
      <c r="N60" s="209">
        <v>5.2</v>
      </c>
      <c r="O60" s="210"/>
      <c r="P60" s="211"/>
      <c r="Q60" s="212">
        <v>1.5</v>
      </c>
      <c r="R60" s="213"/>
      <c r="S60" s="214"/>
      <c r="T60" s="211"/>
      <c r="U60" s="212">
        <v>5.6</v>
      </c>
      <c r="V60" s="210"/>
    </row>
    <row r="61" spans="1:22" x14ac:dyDescent="0.25">
      <c r="A61" s="11"/>
      <c r="B61" s="215" t="s">
        <v>159</v>
      </c>
      <c r="C61" s="201"/>
      <c r="D61" s="216" t="s">
        <v>572</v>
      </c>
      <c r="E61" s="204"/>
      <c r="F61" s="217"/>
      <c r="G61" s="220" t="s">
        <v>572</v>
      </c>
      <c r="H61" s="205"/>
      <c r="I61" s="206"/>
      <c r="J61" s="217"/>
      <c r="K61" s="220" t="s">
        <v>572</v>
      </c>
      <c r="L61" s="204"/>
      <c r="M61" s="201"/>
      <c r="N61" s="216" t="s">
        <v>572</v>
      </c>
      <c r="O61" s="204"/>
      <c r="P61" s="217"/>
      <c r="Q61" s="220" t="s">
        <v>572</v>
      </c>
      <c r="R61" s="205"/>
      <c r="S61" s="206"/>
      <c r="T61" s="217"/>
      <c r="U61" s="220" t="s">
        <v>572</v>
      </c>
      <c r="V61" s="204"/>
    </row>
    <row r="62" spans="1:22" x14ac:dyDescent="0.25">
      <c r="A62" s="11"/>
      <c r="B62" s="221" t="s">
        <v>680</v>
      </c>
      <c r="C62" s="236"/>
      <c r="D62" s="223">
        <v>-38.4</v>
      </c>
      <c r="E62" s="237"/>
      <c r="F62" s="237"/>
      <c r="G62" s="238"/>
      <c r="H62" s="239"/>
      <c r="I62" s="240"/>
      <c r="J62" s="237"/>
      <c r="K62" s="238"/>
      <c r="L62" s="237"/>
      <c r="M62" s="236"/>
      <c r="N62" s="223"/>
      <c r="O62" s="237"/>
      <c r="P62" s="237"/>
      <c r="Q62" s="238"/>
      <c r="R62" s="239"/>
      <c r="S62" s="240"/>
      <c r="T62" s="237"/>
      <c r="U62" s="238"/>
      <c r="V62" s="237"/>
    </row>
    <row r="63" spans="1:22" ht="15.75" thickBot="1" x14ac:dyDescent="0.3">
      <c r="A63" s="11"/>
      <c r="B63" s="215" t="s">
        <v>678</v>
      </c>
      <c r="C63" s="226"/>
      <c r="D63" s="227">
        <v>-29</v>
      </c>
      <c r="E63" s="204"/>
      <c r="F63" s="228"/>
      <c r="G63" s="229">
        <v>-7.8</v>
      </c>
      <c r="H63" s="205"/>
      <c r="I63" s="206"/>
      <c r="J63" s="228"/>
      <c r="K63" s="229">
        <v>-22.9</v>
      </c>
      <c r="L63" s="204"/>
      <c r="M63" s="226"/>
      <c r="N63" s="227">
        <v>-5.2</v>
      </c>
      <c r="O63" s="204"/>
      <c r="P63" s="228"/>
      <c r="Q63" s="229">
        <v>-1.5</v>
      </c>
      <c r="R63" s="205"/>
      <c r="S63" s="206"/>
      <c r="T63" s="228"/>
      <c r="U63" s="229">
        <v>-5.6</v>
      </c>
      <c r="V63" s="204"/>
    </row>
    <row r="64" spans="1:22" ht="15.75" thickBot="1" x14ac:dyDescent="0.3">
      <c r="A64" s="11"/>
      <c r="B64" s="211" t="s">
        <v>687</v>
      </c>
      <c r="C64" s="230" t="s">
        <v>210</v>
      </c>
      <c r="D64" s="231">
        <v>199.9</v>
      </c>
      <c r="E64" s="210"/>
      <c r="F64" s="232" t="s">
        <v>210</v>
      </c>
      <c r="G64" s="233">
        <v>233</v>
      </c>
      <c r="H64" s="213"/>
      <c r="I64" s="214"/>
      <c r="J64" s="232" t="s">
        <v>210</v>
      </c>
      <c r="K64" s="233">
        <v>231.9</v>
      </c>
      <c r="L64" s="210"/>
      <c r="M64" s="230" t="s">
        <v>210</v>
      </c>
      <c r="N64" s="231" t="s">
        <v>572</v>
      </c>
      <c r="O64" s="210"/>
      <c r="P64" s="232" t="s">
        <v>210</v>
      </c>
      <c r="Q64" s="241" t="s">
        <v>572</v>
      </c>
      <c r="R64" s="213"/>
      <c r="S64" s="214"/>
      <c r="T64" s="232" t="s">
        <v>210</v>
      </c>
      <c r="U64" s="241" t="s">
        <v>572</v>
      </c>
      <c r="V64" s="210"/>
    </row>
    <row r="65" spans="1:30" x14ac:dyDescent="0.25">
      <c r="A65" s="11"/>
      <c r="B65" s="4"/>
    </row>
    <row r="66" spans="1:30" ht="15" customHeight="1" x14ac:dyDescent="0.25">
      <c r="A66" s="11" t="s">
        <v>1171</v>
      </c>
      <c r="B66" s="10" t="s">
        <v>4</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81" t="s">
        <v>688</v>
      </c>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c r="AD67" s="81"/>
    </row>
    <row r="68" spans="1:30" x14ac:dyDescent="0.25">
      <c r="A68" s="11"/>
      <c r="B68" s="80"/>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row>
    <row r="69" spans="1:30" ht="15.75" thickBot="1" x14ac:dyDescent="0.3">
      <c r="A69" s="11"/>
      <c r="B69" s="194"/>
      <c r="C69" s="47"/>
      <c r="D69" s="242" t="s">
        <v>689</v>
      </c>
      <c r="E69" s="242"/>
      <c r="F69" s="242"/>
      <c r="G69" s="242"/>
      <c r="H69" s="242"/>
      <c r="I69" s="242"/>
      <c r="J69" s="242"/>
      <c r="K69" s="242"/>
      <c r="L69" s="47"/>
      <c r="M69" s="242" t="s">
        <v>690</v>
      </c>
      <c r="N69" s="242"/>
      <c r="O69" s="242"/>
      <c r="P69" s="242"/>
      <c r="Q69" s="242"/>
      <c r="R69" s="242"/>
      <c r="S69" s="242"/>
      <c r="T69" s="242"/>
      <c r="U69" s="47"/>
    </row>
    <row r="70" spans="1:30" ht="15.75" thickBot="1" x14ac:dyDescent="0.3">
      <c r="A70" s="11"/>
      <c r="B70" s="194"/>
      <c r="C70" s="47"/>
      <c r="D70" s="243" t="s">
        <v>233</v>
      </c>
      <c r="E70" s="243"/>
      <c r="F70" s="243"/>
      <c r="G70" s="243"/>
      <c r="H70" s="243"/>
      <c r="I70" s="243"/>
      <c r="J70" s="243"/>
      <c r="K70" s="243"/>
      <c r="L70" s="47"/>
      <c r="M70" s="243" t="s">
        <v>233</v>
      </c>
      <c r="N70" s="243"/>
      <c r="O70" s="243"/>
      <c r="P70" s="243"/>
      <c r="Q70" s="243"/>
      <c r="R70" s="243"/>
      <c r="S70" s="243"/>
      <c r="T70" s="243"/>
      <c r="U70" s="47"/>
    </row>
    <row r="71" spans="1:30" x14ac:dyDescent="0.25">
      <c r="A71" s="11"/>
      <c r="B71" s="244"/>
      <c r="C71" s="52"/>
      <c r="D71" s="245" t="s">
        <v>691</v>
      </c>
      <c r="E71" s="245"/>
      <c r="F71" s="245"/>
      <c r="G71" s="245"/>
      <c r="H71" s="245"/>
      <c r="I71" s="74"/>
      <c r="J71" s="249" t="s">
        <v>691</v>
      </c>
      <c r="K71" s="249"/>
      <c r="L71" s="52"/>
      <c r="M71" s="249" t="s">
        <v>691</v>
      </c>
      <c r="N71" s="249"/>
      <c r="O71" s="249"/>
      <c r="P71" s="249"/>
      <c r="Q71" s="249"/>
      <c r="R71" s="74"/>
      <c r="S71" s="249" t="s">
        <v>692</v>
      </c>
      <c r="T71" s="249"/>
      <c r="U71" s="52"/>
    </row>
    <row r="72" spans="1:30" x14ac:dyDescent="0.25">
      <c r="A72" s="11"/>
      <c r="B72" s="244"/>
      <c r="C72" s="52"/>
      <c r="D72" s="246" t="s">
        <v>462</v>
      </c>
      <c r="E72" s="246"/>
      <c r="F72" s="246"/>
      <c r="G72" s="246"/>
      <c r="H72" s="246"/>
      <c r="I72" s="163"/>
      <c r="J72" s="244" t="s">
        <v>636</v>
      </c>
      <c r="K72" s="244"/>
      <c r="L72" s="52"/>
      <c r="M72" s="244" t="s">
        <v>462</v>
      </c>
      <c r="N72" s="244"/>
      <c r="O72" s="244"/>
      <c r="P72" s="244"/>
      <c r="Q72" s="244"/>
      <c r="R72" s="163"/>
      <c r="S72" s="244" t="s">
        <v>636</v>
      </c>
      <c r="T72" s="244"/>
      <c r="U72" s="52"/>
    </row>
    <row r="73" spans="1:30" ht="15.75" thickBot="1" x14ac:dyDescent="0.3">
      <c r="A73" s="11"/>
      <c r="B73" s="194"/>
      <c r="C73" s="47"/>
      <c r="D73" s="242">
        <v>2013</v>
      </c>
      <c r="E73" s="242"/>
      <c r="F73" s="47"/>
      <c r="G73" s="250">
        <v>2012</v>
      </c>
      <c r="H73" s="250"/>
      <c r="I73" s="47"/>
      <c r="J73" s="250">
        <v>2012</v>
      </c>
      <c r="K73" s="250"/>
      <c r="L73" s="47"/>
      <c r="M73" s="242">
        <v>2013</v>
      </c>
      <c r="N73" s="242"/>
      <c r="O73" s="47"/>
      <c r="P73" s="250">
        <v>2012</v>
      </c>
      <c r="Q73" s="250"/>
      <c r="R73" s="47"/>
      <c r="S73" s="250">
        <v>2012</v>
      </c>
      <c r="T73" s="250"/>
      <c r="U73" s="47"/>
    </row>
    <row r="74" spans="1:30" x14ac:dyDescent="0.25">
      <c r="A74" s="11"/>
      <c r="B74" s="217" t="s">
        <v>682</v>
      </c>
      <c r="C74" s="18"/>
      <c r="D74" s="234" t="s">
        <v>210</v>
      </c>
      <c r="E74" s="235">
        <v>317.2</v>
      </c>
      <c r="F74" s="18"/>
      <c r="G74" s="202" t="s">
        <v>210</v>
      </c>
      <c r="H74" s="203">
        <v>386.5</v>
      </c>
      <c r="I74" s="18"/>
      <c r="J74" s="202" t="s">
        <v>210</v>
      </c>
      <c r="K74" s="203">
        <v>393.9</v>
      </c>
      <c r="L74" s="18"/>
      <c r="M74" s="234" t="s">
        <v>210</v>
      </c>
      <c r="N74" s="235">
        <v>151.80000000000001</v>
      </c>
      <c r="O74" s="18"/>
      <c r="P74" s="202" t="s">
        <v>210</v>
      </c>
      <c r="Q74" s="203">
        <v>149.19999999999999</v>
      </c>
      <c r="R74" s="18"/>
      <c r="S74" s="202" t="s">
        <v>210</v>
      </c>
      <c r="T74" s="203">
        <v>150.80000000000001</v>
      </c>
      <c r="U74" s="18"/>
    </row>
    <row r="75" spans="1:30" ht="15.75" thickBot="1" x14ac:dyDescent="0.3">
      <c r="A75" s="11"/>
      <c r="B75" s="211" t="s">
        <v>693</v>
      </c>
      <c r="C75" s="25"/>
      <c r="D75" s="256"/>
      <c r="E75" s="257">
        <v>199.9</v>
      </c>
      <c r="F75" s="25"/>
      <c r="G75" s="256"/>
      <c r="H75" s="258">
        <v>233</v>
      </c>
      <c r="I75" s="25"/>
      <c r="J75" s="256"/>
      <c r="K75" s="258">
        <v>231.9</v>
      </c>
      <c r="L75" s="25"/>
      <c r="M75" s="259"/>
      <c r="N75" s="257" t="s">
        <v>572</v>
      </c>
      <c r="O75" s="25"/>
      <c r="P75" s="256"/>
      <c r="Q75" s="258" t="s">
        <v>572</v>
      </c>
      <c r="R75" s="25"/>
      <c r="S75" s="256"/>
      <c r="T75" s="258" t="s">
        <v>572</v>
      </c>
      <c r="U75" s="25"/>
    </row>
    <row r="76" spans="1:30" ht="15.75" thickBot="1" x14ac:dyDescent="0.3">
      <c r="A76" s="11"/>
      <c r="B76" s="217" t="s">
        <v>694</v>
      </c>
      <c r="C76" s="18"/>
      <c r="D76" s="260" t="s">
        <v>210</v>
      </c>
      <c r="E76" s="261">
        <v>-117.3</v>
      </c>
      <c r="F76" s="18"/>
      <c r="G76" s="262" t="s">
        <v>210</v>
      </c>
      <c r="H76" s="263">
        <v>-153.5</v>
      </c>
      <c r="I76" s="18"/>
      <c r="J76" s="262" t="s">
        <v>210</v>
      </c>
      <c r="K76" s="263">
        <v>-162</v>
      </c>
      <c r="L76" s="18"/>
      <c r="M76" s="262" t="s">
        <v>210</v>
      </c>
      <c r="N76" s="261">
        <v>-151.80000000000001</v>
      </c>
      <c r="O76" s="18"/>
      <c r="P76" s="262" t="s">
        <v>210</v>
      </c>
      <c r="Q76" s="263">
        <v>-149.19999999999999</v>
      </c>
      <c r="R76" s="18"/>
      <c r="S76" s="262" t="s">
        <v>210</v>
      </c>
      <c r="T76" s="263">
        <v>-150.80000000000001</v>
      </c>
      <c r="U76" s="18"/>
    </row>
    <row r="77" spans="1:30" x14ac:dyDescent="0.25">
      <c r="A77" s="11"/>
      <c r="B77" s="156"/>
      <c r="C77" s="156"/>
      <c r="D77" s="156"/>
      <c r="E77" s="156"/>
      <c r="F77" s="156"/>
      <c r="G77" s="156"/>
      <c r="H77" s="156"/>
      <c r="I77" s="156"/>
      <c r="J77" s="156"/>
      <c r="K77" s="156"/>
      <c r="L77" s="156"/>
      <c r="M77" s="156"/>
      <c r="N77" s="156"/>
      <c r="O77" s="156"/>
      <c r="P77" s="156"/>
      <c r="Q77" s="156"/>
      <c r="R77" s="156"/>
      <c r="S77" s="156"/>
      <c r="T77" s="156"/>
      <c r="U77" s="156"/>
      <c r="V77" s="156"/>
      <c r="W77" s="156"/>
      <c r="X77" s="156"/>
      <c r="Y77" s="156"/>
      <c r="Z77" s="156"/>
      <c r="AA77" s="156"/>
      <c r="AB77" s="156"/>
      <c r="AC77" s="156"/>
      <c r="AD77" s="156"/>
    </row>
    <row r="78" spans="1:30" ht="15.75" thickBot="1" x14ac:dyDescent="0.3">
      <c r="A78" s="11"/>
      <c r="B78" s="194"/>
      <c r="C78" s="47"/>
      <c r="D78" s="242" t="s">
        <v>689</v>
      </c>
      <c r="E78" s="242"/>
      <c r="F78" s="242"/>
      <c r="G78" s="242"/>
      <c r="H78" s="242"/>
      <c r="I78" s="242"/>
      <c r="J78" s="242"/>
      <c r="K78" s="242"/>
      <c r="L78" s="47"/>
      <c r="M78" s="242" t="s">
        <v>690</v>
      </c>
      <c r="N78" s="242"/>
      <c r="O78" s="242"/>
      <c r="P78" s="242"/>
      <c r="Q78" s="242"/>
      <c r="R78" s="242"/>
      <c r="S78" s="242"/>
      <c r="T78" s="242"/>
      <c r="U78" s="47"/>
    </row>
    <row r="79" spans="1:30" ht="15.75" thickBot="1" x14ac:dyDescent="0.3">
      <c r="A79" s="11"/>
      <c r="B79" s="194"/>
      <c r="C79" s="47"/>
      <c r="D79" s="243" t="s">
        <v>233</v>
      </c>
      <c r="E79" s="243"/>
      <c r="F79" s="243"/>
      <c r="G79" s="243"/>
      <c r="H79" s="243"/>
      <c r="I79" s="243"/>
      <c r="J79" s="243"/>
      <c r="K79" s="243"/>
      <c r="L79" s="47"/>
      <c r="M79" s="243" t="s">
        <v>233</v>
      </c>
      <c r="N79" s="243"/>
      <c r="O79" s="243"/>
      <c r="P79" s="243"/>
      <c r="Q79" s="243"/>
      <c r="R79" s="243"/>
      <c r="S79" s="243"/>
      <c r="T79" s="243"/>
      <c r="U79" s="47"/>
    </row>
    <row r="80" spans="1:30" x14ac:dyDescent="0.25">
      <c r="A80" s="11"/>
      <c r="B80" s="244"/>
      <c r="C80" s="52"/>
      <c r="D80" s="245" t="s">
        <v>692</v>
      </c>
      <c r="E80" s="245"/>
      <c r="F80" s="245"/>
      <c r="G80" s="245"/>
      <c r="H80" s="245"/>
      <c r="I80" s="74"/>
      <c r="J80" s="249" t="s">
        <v>691</v>
      </c>
      <c r="K80" s="249"/>
      <c r="L80" s="52"/>
      <c r="M80" s="249" t="s">
        <v>691</v>
      </c>
      <c r="N80" s="249"/>
      <c r="O80" s="249"/>
      <c r="P80" s="249"/>
      <c r="Q80" s="249"/>
      <c r="R80" s="74"/>
      <c r="S80" s="249" t="s">
        <v>691</v>
      </c>
      <c r="T80" s="249"/>
      <c r="U80" s="52"/>
    </row>
    <row r="81" spans="1:30" x14ac:dyDescent="0.25">
      <c r="A81" s="11"/>
      <c r="B81" s="244"/>
      <c r="C81" s="52"/>
      <c r="D81" s="246" t="s">
        <v>462</v>
      </c>
      <c r="E81" s="246"/>
      <c r="F81" s="246"/>
      <c r="G81" s="246"/>
      <c r="H81" s="246"/>
      <c r="I81" s="163"/>
      <c r="J81" s="244" t="s">
        <v>636</v>
      </c>
      <c r="K81" s="244"/>
      <c r="L81" s="52"/>
      <c r="M81" s="244" t="s">
        <v>462</v>
      </c>
      <c r="N81" s="244"/>
      <c r="O81" s="244"/>
      <c r="P81" s="244"/>
      <c r="Q81" s="244"/>
      <c r="R81" s="163"/>
      <c r="S81" s="244" t="s">
        <v>636</v>
      </c>
      <c r="T81" s="244"/>
      <c r="U81" s="52"/>
    </row>
    <row r="82" spans="1:30" ht="15.75" thickBot="1" x14ac:dyDescent="0.3">
      <c r="A82" s="11"/>
      <c r="B82" s="194"/>
      <c r="C82" s="47"/>
      <c r="D82" s="242">
        <v>2013</v>
      </c>
      <c r="E82" s="242"/>
      <c r="F82" s="47"/>
      <c r="G82" s="250">
        <v>2012</v>
      </c>
      <c r="H82" s="250"/>
      <c r="I82" s="47"/>
      <c r="J82" s="250">
        <v>2012</v>
      </c>
      <c r="K82" s="250"/>
      <c r="L82" s="47"/>
      <c r="M82" s="242">
        <v>2013</v>
      </c>
      <c r="N82" s="242"/>
      <c r="O82" s="47"/>
      <c r="P82" s="250">
        <v>2012</v>
      </c>
      <c r="Q82" s="250"/>
      <c r="R82" s="47"/>
      <c r="S82" s="250">
        <v>2012</v>
      </c>
      <c r="T82" s="250"/>
      <c r="U82" s="47"/>
    </row>
    <row r="83" spans="1:30" x14ac:dyDescent="0.25">
      <c r="A83" s="11"/>
      <c r="B83" s="217" t="s">
        <v>44</v>
      </c>
      <c r="C83" s="18"/>
      <c r="D83" s="202" t="s">
        <v>210</v>
      </c>
      <c r="E83" s="235">
        <v>0.1</v>
      </c>
      <c r="F83" s="18"/>
      <c r="G83" s="202" t="s">
        <v>210</v>
      </c>
      <c r="H83" s="203">
        <v>0.2</v>
      </c>
      <c r="I83" s="18"/>
      <c r="J83" s="202" t="s">
        <v>210</v>
      </c>
      <c r="K83" s="203">
        <v>0.2</v>
      </c>
      <c r="L83" s="18"/>
      <c r="M83" s="234" t="s">
        <v>210</v>
      </c>
      <c r="N83" s="235" t="s">
        <v>572</v>
      </c>
      <c r="O83" s="18"/>
      <c r="P83" s="202" t="s">
        <v>210</v>
      </c>
      <c r="Q83" s="203" t="s">
        <v>572</v>
      </c>
      <c r="R83" s="18"/>
      <c r="S83" s="202" t="s">
        <v>210</v>
      </c>
      <c r="T83" s="203" t="s">
        <v>572</v>
      </c>
      <c r="U83" s="18"/>
    </row>
    <row r="84" spans="1:30" x14ac:dyDescent="0.25">
      <c r="A84" s="11"/>
      <c r="B84" s="211" t="s">
        <v>47</v>
      </c>
      <c r="C84" s="25"/>
      <c r="D84" s="208"/>
      <c r="E84" s="264">
        <v>-8.1999999999999993</v>
      </c>
      <c r="F84" s="25"/>
      <c r="G84" s="211"/>
      <c r="H84" s="212">
        <v>-7.4</v>
      </c>
      <c r="I84" s="25"/>
      <c r="J84" s="211"/>
      <c r="K84" s="212">
        <v>-7.3</v>
      </c>
      <c r="L84" s="25"/>
      <c r="M84" s="208"/>
      <c r="N84" s="264">
        <v>-6.1</v>
      </c>
      <c r="O84" s="25"/>
      <c r="P84" s="211"/>
      <c r="Q84" s="212">
        <v>-5.8</v>
      </c>
      <c r="R84" s="25"/>
      <c r="S84" s="211"/>
      <c r="T84" s="212">
        <v>-5.3</v>
      </c>
      <c r="U84" s="25"/>
    </row>
    <row r="85" spans="1:30" ht="15.75" thickBot="1" x14ac:dyDescent="0.3">
      <c r="A85" s="11"/>
      <c r="B85" s="217" t="s">
        <v>338</v>
      </c>
      <c r="C85" s="18"/>
      <c r="D85" s="228"/>
      <c r="E85" s="265">
        <v>-109.2</v>
      </c>
      <c r="F85" s="18"/>
      <c r="G85" s="228"/>
      <c r="H85" s="229">
        <v>-146.30000000000001</v>
      </c>
      <c r="I85" s="18"/>
      <c r="J85" s="228"/>
      <c r="K85" s="229">
        <v>-154.9</v>
      </c>
      <c r="L85" s="18"/>
      <c r="M85" s="226"/>
      <c r="N85" s="265">
        <v>-145.69999999999999</v>
      </c>
      <c r="O85" s="18"/>
      <c r="P85" s="228"/>
      <c r="Q85" s="229">
        <v>-143.4</v>
      </c>
      <c r="R85" s="18"/>
      <c r="S85" s="228"/>
      <c r="T85" s="229">
        <v>-145.5</v>
      </c>
      <c r="U85" s="18"/>
    </row>
    <row r="86" spans="1:30" ht="15.75" thickBot="1" x14ac:dyDescent="0.3">
      <c r="A86" s="11"/>
      <c r="B86" s="211"/>
      <c r="C86" s="25"/>
      <c r="D86" s="230" t="s">
        <v>210</v>
      </c>
      <c r="E86" s="266">
        <v>-117.3</v>
      </c>
      <c r="F86" s="25"/>
      <c r="G86" s="232" t="s">
        <v>210</v>
      </c>
      <c r="H86" s="233">
        <v>-153.5</v>
      </c>
      <c r="I86" s="25"/>
      <c r="J86" s="232" t="s">
        <v>210</v>
      </c>
      <c r="K86" s="233">
        <v>-162</v>
      </c>
      <c r="L86" s="25"/>
      <c r="M86" s="230" t="s">
        <v>210</v>
      </c>
      <c r="N86" s="266">
        <v>-151.80000000000001</v>
      </c>
      <c r="O86" s="25"/>
      <c r="P86" s="232" t="s">
        <v>210</v>
      </c>
      <c r="Q86" s="233">
        <v>-149.19999999999999</v>
      </c>
      <c r="R86" s="25"/>
      <c r="S86" s="232" t="s">
        <v>210</v>
      </c>
      <c r="T86" s="233">
        <v>-150.80000000000001</v>
      </c>
      <c r="U86" s="25"/>
    </row>
    <row r="87" spans="1:30" x14ac:dyDescent="0.25">
      <c r="A87" s="11"/>
      <c r="B87" s="4"/>
    </row>
    <row r="88" spans="1:30" ht="15" customHeight="1" x14ac:dyDescent="0.25">
      <c r="A88" s="11" t="s">
        <v>1172</v>
      </c>
      <c r="B88" s="10" t="s">
        <v>4</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x14ac:dyDescent="0.25">
      <c r="A89" s="11"/>
      <c r="B89" s="81" t="s">
        <v>696</v>
      </c>
      <c r="C89" s="81"/>
      <c r="D89" s="81"/>
      <c r="E89" s="81"/>
      <c r="F89" s="81"/>
      <c r="G89" s="81"/>
      <c r="H89" s="81"/>
      <c r="I89" s="81"/>
      <c r="J89" s="81"/>
      <c r="K89" s="81"/>
      <c r="L89" s="81"/>
      <c r="M89" s="81"/>
      <c r="N89" s="81"/>
      <c r="O89" s="81"/>
      <c r="P89" s="81"/>
      <c r="Q89" s="81"/>
      <c r="R89" s="81"/>
      <c r="S89" s="81"/>
      <c r="T89" s="81"/>
      <c r="U89" s="81"/>
      <c r="V89" s="81"/>
      <c r="W89" s="81"/>
      <c r="X89" s="81"/>
      <c r="Y89" s="81"/>
      <c r="Z89" s="81"/>
      <c r="AA89" s="81"/>
      <c r="AB89" s="81"/>
      <c r="AC89" s="81"/>
      <c r="AD89" s="81"/>
    </row>
    <row r="90" spans="1:30" x14ac:dyDescent="0.25">
      <c r="A90" s="11"/>
      <c r="B90" s="81"/>
      <c r="C90" s="81"/>
      <c r="D90" s="81"/>
      <c r="E90" s="81"/>
      <c r="F90" s="81"/>
      <c r="G90" s="81"/>
      <c r="H90" s="81"/>
      <c r="I90" s="81"/>
      <c r="J90" s="81"/>
      <c r="K90" s="81"/>
      <c r="L90" s="81"/>
      <c r="M90" s="81"/>
      <c r="N90" s="81"/>
      <c r="O90" s="81"/>
      <c r="P90" s="81"/>
      <c r="Q90" s="81"/>
      <c r="R90" s="81"/>
      <c r="S90" s="81"/>
      <c r="T90" s="81"/>
      <c r="U90" s="81"/>
      <c r="V90" s="81"/>
      <c r="W90" s="81"/>
      <c r="X90" s="81"/>
      <c r="Y90" s="81"/>
      <c r="Z90" s="81"/>
      <c r="AA90" s="81"/>
      <c r="AB90" s="81"/>
      <c r="AC90" s="81"/>
      <c r="AD90" s="81"/>
    </row>
    <row r="91" spans="1:30" ht="15.75" thickBot="1" x14ac:dyDescent="0.3">
      <c r="A91" s="11"/>
      <c r="B91" s="194"/>
      <c r="C91" s="195"/>
      <c r="D91" s="242" t="s">
        <v>658</v>
      </c>
      <c r="E91" s="242"/>
      <c r="F91" s="242"/>
      <c r="G91" s="242"/>
      <c r="H91" s="242"/>
      <c r="I91" s="242"/>
      <c r="J91" s="242"/>
      <c r="K91" s="242"/>
      <c r="L91" s="195"/>
      <c r="M91" s="242" t="s">
        <v>671</v>
      </c>
      <c r="N91" s="242"/>
      <c r="O91" s="242"/>
      <c r="P91" s="242"/>
      <c r="Q91" s="242"/>
      <c r="R91" s="242"/>
      <c r="S91" s="242"/>
      <c r="T91" s="242"/>
      <c r="U91" s="195"/>
    </row>
    <row r="92" spans="1:30" ht="15.75" thickBot="1" x14ac:dyDescent="0.3">
      <c r="A92" s="11"/>
      <c r="B92" s="194"/>
      <c r="C92" s="195"/>
      <c r="D92" s="243" t="s">
        <v>233</v>
      </c>
      <c r="E92" s="243"/>
      <c r="F92" s="243"/>
      <c r="G92" s="243"/>
      <c r="H92" s="243"/>
      <c r="I92" s="243"/>
      <c r="J92" s="243"/>
      <c r="K92" s="243"/>
      <c r="L92" s="195"/>
      <c r="M92" s="243" t="s">
        <v>233</v>
      </c>
      <c r="N92" s="243"/>
      <c r="O92" s="243"/>
      <c r="P92" s="243"/>
      <c r="Q92" s="243"/>
      <c r="R92" s="243"/>
      <c r="S92" s="243"/>
      <c r="T92" s="243"/>
      <c r="U92" s="195"/>
    </row>
    <row r="93" spans="1:30" x14ac:dyDescent="0.25">
      <c r="A93" s="11"/>
      <c r="B93" s="244"/>
      <c r="C93" s="253"/>
      <c r="D93" s="245" t="s">
        <v>697</v>
      </c>
      <c r="E93" s="245"/>
      <c r="F93" s="245"/>
      <c r="G93" s="245"/>
      <c r="H93" s="245"/>
      <c r="I93" s="247"/>
      <c r="J93" s="249" t="s">
        <v>697</v>
      </c>
      <c r="K93" s="249"/>
      <c r="L93" s="253"/>
      <c r="M93" s="249" t="s">
        <v>697</v>
      </c>
      <c r="N93" s="249"/>
      <c r="O93" s="249"/>
      <c r="P93" s="249"/>
      <c r="Q93" s="249"/>
      <c r="R93" s="247"/>
      <c r="S93" s="249" t="s">
        <v>697</v>
      </c>
      <c r="T93" s="249"/>
      <c r="U93" s="253"/>
    </row>
    <row r="94" spans="1:30" x14ac:dyDescent="0.25">
      <c r="A94" s="11"/>
      <c r="B94" s="244"/>
      <c r="C94" s="253"/>
      <c r="D94" s="246" t="s">
        <v>507</v>
      </c>
      <c r="E94" s="246"/>
      <c r="F94" s="246"/>
      <c r="G94" s="246"/>
      <c r="H94" s="246"/>
      <c r="I94" s="248"/>
      <c r="J94" s="244" t="s">
        <v>508</v>
      </c>
      <c r="K94" s="244"/>
      <c r="L94" s="253"/>
      <c r="M94" s="244" t="s">
        <v>507</v>
      </c>
      <c r="N94" s="244"/>
      <c r="O94" s="244"/>
      <c r="P94" s="244"/>
      <c r="Q94" s="244"/>
      <c r="R94" s="248"/>
      <c r="S94" s="244" t="s">
        <v>508</v>
      </c>
      <c r="T94" s="244"/>
      <c r="U94" s="253"/>
    </row>
    <row r="95" spans="1:30" ht="15.75" thickBot="1" x14ac:dyDescent="0.3">
      <c r="A95" s="11"/>
      <c r="B95" s="194"/>
      <c r="C95" s="195"/>
      <c r="D95" s="242">
        <v>2013</v>
      </c>
      <c r="E95" s="242"/>
      <c r="F95" s="195"/>
      <c r="G95" s="250">
        <v>2012</v>
      </c>
      <c r="H95" s="250"/>
      <c r="I95" s="195"/>
      <c r="J95" s="250">
        <v>2012</v>
      </c>
      <c r="K95" s="250"/>
      <c r="L95" s="195"/>
      <c r="M95" s="242">
        <v>2013</v>
      </c>
      <c r="N95" s="242"/>
      <c r="O95" s="195"/>
      <c r="P95" s="250">
        <v>2012</v>
      </c>
      <c r="Q95" s="250"/>
      <c r="R95" s="195"/>
      <c r="S95" s="250">
        <v>2012</v>
      </c>
      <c r="T95" s="250"/>
      <c r="U95" s="195"/>
    </row>
    <row r="96" spans="1:30" ht="15.75" thickBot="1" x14ac:dyDescent="0.3">
      <c r="A96" s="11"/>
      <c r="B96" s="217" t="s">
        <v>698</v>
      </c>
      <c r="C96" s="204"/>
      <c r="D96" s="267" t="s">
        <v>210</v>
      </c>
      <c r="E96" s="268">
        <v>28.7</v>
      </c>
      <c r="F96" s="204"/>
      <c r="G96" s="262"/>
      <c r="H96" s="263">
        <v>4.5999999999999996</v>
      </c>
      <c r="I96" s="204"/>
      <c r="J96" s="269" t="s">
        <v>210</v>
      </c>
      <c r="K96" s="270" t="s">
        <v>572</v>
      </c>
      <c r="L96" s="204"/>
      <c r="M96" s="267" t="s">
        <v>210</v>
      </c>
      <c r="N96" s="268">
        <v>2.1</v>
      </c>
      <c r="O96" s="204"/>
      <c r="P96" s="269"/>
      <c r="Q96" s="263">
        <v>2</v>
      </c>
      <c r="R96" s="204"/>
      <c r="S96" s="269" t="s">
        <v>210</v>
      </c>
      <c r="T96" s="270" t="s">
        <v>572</v>
      </c>
      <c r="U96" s="204"/>
    </row>
    <row r="97" spans="1:30" ht="15.75" thickBot="1" x14ac:dyDescent="0.3">
      <c r="A97" s="11"/>
      <c r="B97" s="211" t="s">
        <v>699</v>
      </c>
      <c r="C97" s="210"/>
      <c r="D97" s="230" t="s">
        <v>210</v>
      </c>
      <c r="E97" s="231">
        <v>28.7</v>
      </c>
      <c r="F97" s="210"/>
      <c r="G97" s="232" t="s">
        <v>210</v>
      </c>
      <c r="H97" s="233">
        <v>4.5999999999999996</v>
      </c>
      <c r="I97" s="210"/>
      <c r="J97" s="232" t="s">
        <v>210</v>
      </c>
      <c r="K97" s="241" t="s">
        <v>572</v>
      </c>
      <c r="L97" s="210"/>
      <c r="M97" s="230" t="s">
        <v>210</v>
      </c>
      <c r="N97" s="231">
        <v>2.1</v>
      </c>
      <c r="O97" s="210"/>
      <c r="P97" s="232" t="s">
        <v>210</v>
      </c>
      <c r="Q97" s="233">
        <v>2</v>
      </c>
      <c r="R97" s="210"/>
      <c r="S97" s="232" t="s">
        <v>210</v>
      </c>
      <c r="T97" s="241" t="s">
        <v>572</v>
      </c>
      <c r="U97" s="210"/>
    </row>
    <row r="98" spans="1:30" x14ac:dyDescent="0.25">
      <c r="A98" s="11"/>
      <c r="B98" s="4"/>
    </row>
    <row r="99" spans="1:30" ht="15" customHeight="1" x14ac:dyDescent="0.25">
      <c r="A99" s="11" t="s">
        <v>1173</v>
      </c>
      <c r="B99" s="10" t="s">
        <v>4</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x14ac:dyDescent="0.25">
      <c r="A100" s="11"/>
      <c r="B100" s="76" t="s">
        <v>700</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row>
    <row r="101" spans="1:30" x14ac:dyDescent="0.25">
      <c r="A101" s="11"/>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c r="AD101" s="75"/>
    </row>
    <row r="102" spans="1:30" x14ac:dyDescent="0.25">
      <c r="A102" s="11"/>
      <c r="B102" s="81"/>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row>
    <row r="103" spans="1:30" ht="15.75" thickBot="1" x14ac:dyDescent="0.3">
      <c r="A103" s="11"/>
      <c r="B103" s="45"/>
      <c r="C103" s="45"/>
      <c r="D103" s="53" t="s">
        <v>233</v>
      </c>
      <c r="E103" s="53"/>
      <c r="F103" s="53"/>
      <c r="G103" s="53"/>
      <c r="H103" s="53"/>
      <c r="I103" s="125"/>
      <c r="J103" s="271"/>
      <c r="K103" s="53" t="s">
        <v>389</v>
      </c>
      <c r="L103" s="53"/>
      <c r="M103" s="45"/>
    </row>
    <row r="104" spans="1:30" x14ac:dyDescent="0.25">
      <c r="A104" s="11"/>
      <c r="B104" s="68"/>
      <c r="C104" s="68"/>
      <c r="D104" s="136" t="s">
        <v>461</v>
      </c>
      <c r="E104" s="136"/>
      <c r="F104" s="278"/>
      <c r="G104" s="74" t="s">
        <v>463</v>
      </c>
      <c r="H104" s="74"/>
      <c r="I104" s="137"/>
      <c r="J104" s="280"/>
      <c r="K104" s="74" t="s">
        <v>701</v>
      </c>
      <c r="L104" s="74"/>
      <c r="M104" s="68"/>
    </row>
    <row r="105" spans="1:30" x14ac:dyDescent="0.25">
      <c r="A105" s="11"/>
      <c r="B105" s="68"/>
      <c r="C105" s="68"/>
      <c r="D105" s="43" t="s">
        <v>462</v>
      </c>
      <c r="E105" s="43"/>
      <c r="F105" s="279"/>
      <c r="G105" s="52" t="s">
        <v>514</v>
      </c>
      <c r="H105" s="52"/>
      <c r="I105" s="137"/>
      <c r="J105" s="280"/>
      <c r="K105" s="52" t="s">
        <v>514</v>
      </c>
      <c r="L105" s="52"/>
      <c r="M105" s="68"/>
    </row>
    <row r="106" spans="1:30" ht="15.75" thickBot="1" x14ac:dyDescent="0.3">
      <c r="A106" s="11"/>
      <c r="B106" s="68"/>
      <c r="C106" s="68"/>
      <c r="D106" s="103"/>
      <c r="E106" s="103"/>
      <c r="F106" s="279"/>
      <c r="G106" s="53" t="s">
        <v>462</v>
      </c>
      <c r="H106" s="53"/>
      <c r="I106" s="137"/>
      <c r="J106" s="280"/>
      <c r="K106" s="53" t="s">
        <v>636</v>
      </c>
      <c r="L106" s="53"/>
      <c r="M106" s="68"/>
    </row>
    <row r="107" spans="1:30" ht="15.75" thickBot="1" x14ac:dyDescent="0.3">
      <c r="A107" s="11"/>
      <c r="B107" s="13" t="s">
        <v>689</v>
      </c>
      <c r="C107" s="45"/>
      <c r="D107" s="139">
        <v>2013</v>
      </c>
      <c r="E107" s="139"/>
      <c r="F107" s="45"/>
      <c r="G107" s="140">
        <v>2012</v>
      </c>
      <c r="H107" s="140"/>
      <c r="I107" s="125"/>
      <c r="J107" s="271"/>
      <c r="K107" s="140">
        <v>2012</v>
      </c>
      <c r="L107" s="140"/>
      <c r="M107" s="45"/>
    </row>
    <row r="108" spans="1:30" x14ac:dyDescent="0.25">
      <c r="A108" s="11"/>
      <c r="B108" s="19" t="s">
        <v>702</v>
      </c>
      <c r="C108" s="31"/>
      <c r="D108" s="22" t="s">
        <v>210</v>
      </c>
      <c r="E108" s="22" t="s">
        <v>211</v>
      </c>
      <c r="F108" s="31"/>
      <c r="G108" s="48" t="s">
        <v>210</v>
      </c>
      <c r="H108" s="48" t="s">
        <v>211</v>
      </c>
      <c r="I108" s="126"/>
      <c r="J108" s="273"/>
      <c r="K108" s="48" t="s">
        <v>210</v>
      </c>
      <c r="L108" s="48">
        <v>6.6</v>
      </c>
      <c r="M108" s="31"/>
    </row>
    <row r="109" spans="1:30" x14ac:dyDescent="0.25">
      <c r="A109" s="11"/>
      <c r="B109" s="26" t="s">
        <v>703</v>
      </c>
      <c r="C109" s="26"/>
      <c r="D109" s="27"/>
      <c r="E109" s="27">
        <v>26.7</v>
      </c>
      <c r="F109" s="26"/>
      <c r="G109" s="49"/>
      <c r="H109" s="49">
        <v>4.5999999999999996</v>
      </c>
      <c r="I109" s="129"/>
      <c r="J109" s="274"/>
      <c r="K109" s="49"/>
      <c r="L109" s="49">
        <v>-17.399999999999999</v>
      </c>
      <c r="M109" s="26"/>
    </row>
    <row r="110" spans="1:30" ht="26.25" thickBot="1" x14ac:dyDescent="0.3">
      <c r="A110" s="11"/>
      <c r="B110" s="18" t="s">
        <v>150</v>
      </c>
      <c r="C110" s="18"/>
      <c r="D110" s="275"/>
      <c r="E110" s="276">
        <v>-2.6</v>
      </c>
      <c r="F110" s="18"/>
      <c r="G110" s="275"/>
      <c r="H110" s="277" t="s">
        <v>211</v>
      </c>
      <c r="I110" s="18"/>
      <c r="J110" s="18"/>
      <c r="K110" s="275"/>
      <c r="L110" s="277" t="s">
        <v>211</v>
      </c>
      <c r="M110" s="18"/>
    </row>
    <row r="111" spans="1:30" ht="27" thickBot="1" x14ac:dyDescent="0.3">
      <c r="A111" s="11"/>
      <c r="B111" s="26" t="s">
        <v>704</v>
      </c>
      <c r="C111" s="26"/>
      <c r="D111" s="135" t="s">
        <v>210</v>
      </c>
      <c r="E111" s="135">
        <v>24.1</v>
      </c>
      <c r="F111" s="26"/>
      <c r="G111" s="100" t="s">
        <v>210</v>
      </c>
      <c r="H111" s="100">
        <v>4.5999999999999996</v>
      </c>
      <c r="I111" s="129"/>
      <c r="J111" s="274"/>
      <c r="K111" s="100" t="s">
        <v>210</v>
      </c>
      <c r="L111" s="100">
        <v>-10.8</v>
      </c>
      <c r="M111" s="26"/>
    </row>
    <row r="112" spans="1:30" x14ac:dyDescent="0.25">
      <c r="A112" s="11"/>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row>
    <row r="113" spans="1:30" ht="15.75" thickBot="1" x14ac:dyDescent="0.3">
      <c r="A113" s="11"/>
      <c r="B113" s="47"/>
      <c r="C113" s="47"/>
      <c r="D113" s="53" t="s">
        <v>233</v>
      </c>
      <c r="E113" s="53"/>
      <c r="F113" s="53"/>
      <c r="G113" s="53"/>
      <c r="H113" s="53"/>
      <c r="I113" s="47"/>
      <c r="J113" s="53" t="s">
        <v>389</v>
      </c>
      <c r="K113" s="53"/>
      <c r="L113" s="47"/>
    </row>
    <row r="114" spans="1:30" x14ac:dyDescent="0.25">
      <c r="A114" s="11"/>
      <c r="B114" s="52"/>
      <c r="C114" s="52"/>
      <c r="D114" s="136" t="s">
        <v>461</v>
      </c>
      <c r="E114" s="136"/>
      <c r="F114" s="74"/>
      <c r="G114" s="74" t="s">
        <v>463</v>
      </c>
      <c r="H114" s="74"/>
      <c r="I114" s="52"/>
      <c r="J114" s="74" t="s">
        <v>701</v>
      </c>
      <c r="K114" s="74"/>
      <c r="L114" s="52"/>
    </row>
    <row r="115" spans="1:30" x14ac:dyDescent="0.25">
      <c r="A115" s="11"/>
      <c r="B115" s="52"/>
      <c r="C115" s="52"/>
      <c r="D115" s="43" t="s">
        <v>462</v>
      </c>
      <c r="E115" s="43"/>
      <c r="F115" s="52"/>
      <c r="G115" s="52" t="s">
        <v>514</v>
      </c>
      <c r="H115" s="52"/>
      <c r="I115" s="52"/>
      <c r="J115" s="52" t="s">
        <v>514</v>
      </c>
      <c r="K115" s="52"/>
      <c r="L115" s="52"/>
    </row>
    <row r="116" spans="1:30" ht="15.75" thickBot="1" x14ac:dyDescent="0.3">
      <c r="A116" s="11"/>
      <c r="B116" s="52"/>
      <c r="C116" s="52"/>
      <c r="D116" s="103"/>
      <c r="E116" s="103"/>
      <c r="F116" s="52"/>
      <c r="G116" s="53" t="s">
        <v>705</v>
      </c>
      <c r="H116" s="53"/>
      <c r="I116" s="52"/>
      <c r="J116" s="53" t="s">
        <v>706</v>
      </c>
      <c r="K116" s="53"/>
      <c r="L116" s="52"/>
    </row>
    <row r="117" spans="1:30" ht="15.75" thickBot="1" x14ac:dyDescent="0.3">
      <c r="A117" s="11"/>
      <c r="B117" s="13" t="s">
        <v>690</v>
      </c>
      <c r="C117" s="47"/>
      <c r="D117" s="139">
        <v>2013</v>
      </c>
      <c r="E117" s="139"/>
      <c r="F117" s="47"/>
      <c r="G117" s="140">
        <v>2012</v>
      </c>
      <c r="H117" s="140"/>
      <c r="I117" s="47"/>
      <c r="J117" s="140">
        <v>2012</v>
      </c>
      <c r="K117" s="140"/>
      <c r="L117" s="47"/>
    </row>
    <row r="118" spans="1:30" x14ac:dyDescent="0.25">
      <c r="A118" s="11"/>
      <c r="B118" s="19" t="s">
        <v>702</v>
      </c>
      <c r="C118" s="18"/>
      <c r="D118" s="19" t="s">
        <v>210</v>
      </c>
      <c r="E118" s="22" t="s">
        <v>211</v>
      </c>
      <c r="F118" s="18"/>
      <c r="G118" s="19" t="s">
        <v>210</v>
      </c>
      <c r="H118" s="48" t="s">
        <v>211</v>
      </c>
      <c r="I118" s="18"/>
      <c r="J118" s="19" t="s">
        <v>210</v>
      </c>
      <c r="K118" s="48">
        <v>-2.7</v>
      </c>
      <c r="L118" s="18"/>
    </row>
    <row r="119" spans="1:30" ht="15.75" thickBot="1" x14ac:dyDescent="0.3">
      <c r="A119" s="11"/>
      <c r="B119" s="26" t="s">
        <v>703</v>
      </c>
      <c r="C119" s="25"/>
      <c r="D119" s="38"/>
      <c r="E119" s="41">
        <v>0.1</v>
      </c>
      <c r="F119" s="25"/>
      <c r="G119" s="38"/>
      <c r="H119" s="51">
        <v>2</v>
      </c>
      <c r="I119" s="25"/>
      <c r="J119" s="38"/>
      <c r="K119" s="51">
        <v>-14.3</v>
      </c>
      <c r="L119" s="25"/>
    </row>
    <row r="120" spans="1:30" ht="27" thickBot="1" x14ac:dyDescent="0.3">
      <c r="A120" s="11"/>
      <c r="B120" s="31" t="s">
        <v>704</v>
      </c>
      <c r="C120" s="18"/>
      <c r="D120" s="66" t="s">
        <v>210</v>
      </c>
      <c r="E120" s="132">
        <v>0.1</v>
      </c>
      <c r="F120" s="18"/>
      <c r="G120" s="66" t="s">
        <v>210</v>
      </c>
      <c r="H120" s="67">
        <v>2</v>
      </c>
      <c r="I120" s="18"/>
      <c r="J120" s="66" t="s">
        <v>210</v>
      </c>
      <c r="K120" s="67">
        <v>-17</v>
      </c>
      <c r="L120" s="18"/>
    </row>
    <row r="121" spans="1:30" x14ac:dyDescent="0.25">
      <c r="A121" s="11"/>
      <c r="B121" s="4"/>
    </row>
    <row r="122" spans="1:30" ht="15" customHeight="1" x14ac:dyDescent="0.25">
      <c r="A122" s="11" t="s">
        <v>1174</v>
      </c>
      <c r="B122" s="10" t="s">
        <v>4</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row>
    <row r="123" spans="1:30" x14ac:dyDescent="0.25">
      <c r="A123" s="11"/>
      <c r="B123" s="80" t="s">
        <v>710</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c r="AB123" s="80"/>
      <c r="AC123" s="80"/>
      <c r="AD123" s="80"/>
    </row>
    <row r="124" spans="1:30" x14ac:dyDescent="0.25">
      <c r="A124" s="11"/>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c r="AB124" s="80"/>
      <c r="AC124" s="80"/>
      <c r="AD124" s="80"/>
    </row>
    <row r="125" spans="1:30" ht="15.75" thickBot="1" x14ac:dyDescent="0.3">
      <c r="A125" s="11"/>
      <c r="B125" s="45"/>
      <c r="C125" s="45"/>
      <c r="D125" s="53" t="s">
        <v>689</v>
      </c>
      <c r="E125" s="53"/>
      <c r="F125" s="47"/>
      <c r="G125" s="53" t="s">
        <v>690</v>
      </c>
      <c r="H125" s="53"/>
      <c r="I125" s="45"/>
    </row>
    <row r="126" spans="1:30" x14ac:dyDescent="0.25">
      <c r="A126" s="11"/>
      <c r="B126" s="31">
        <v>2014</v>
      </c>
      <c r="C126" s="31"/>
      <c r="D126" s="19"/>
      <c r="E126" s="48">
        <v>27.6</v>
      </c>
      <c r="F126" s="31"/>
      <c r="G126" s="19"/>
      <c r="H126" s="48">
        <v>6.3</v>
      </c>
      <c r="I126" s="31"/>
    </row>
    <row r="127" spans="1:30" x14ac:dyDescent="0.25">
      <c r="A127" s="11"/>
      <c r="B127" s="26">
        <v>2015</v>
      </c>
      <c r="C127" s="26"/>
      <c r="D127" s="26"/>
      <c r="E127" s="49">
        <v>27.2</v>
      </c>
      <c r="F127" s="26"/>
      <c r="G127" s="26"/>
      <c r="H127" s="49">
        <v>6.7</v>
      </c>
      <c r="I127" s="26"/>
    </row>
    <row r="128" spans="1:30" x14ac:dyDescent="0.25">
      <c r="A128" s="11"/>
      <c r="B128" s="31">
        <v>2016</v>
      </c>
      <c r="C128" s="31"/>
      <c r="D128" s="31"/>
      <c r="E128" s="50">
        <v>26.8</v>
      </c>
      <c r="F128" s="31"/>
      <c r="G128" s="31"/>
      <c r="H128" s="50">
        <v>7.1</v>
      </c>
      <c r="I128" s="31"/>
    </row>
    <row r="129" spans="1:30" x14ac:dyDescent="0.25">
      <c r="A129" s="11"/>
      <c r="B129" s="26">
        <v>2017</v>
      </c>
      <c r="C129" s="26"/>
      <c r="D129" s="26"/>
      <c r="E129" s="49">
        <v>25.6</v>
      </c>
      <c r="F129" s="26"/>
      <c r="G129" s="26"/>
      <c r="H129" s="49">
        <v>7.6</v>
      </c>
      <c r="I129" s="26"/>
    </row>
    <row r="130" spans="1:30" x14ac:dyDescent="0.25">
      <c r="A130" s="11"/>
      <c r="B130" s="18">
        <v>2018</v>
      </c>
      <c r="C130" s="18"/>
      <c r="D130" s="18"/>
      <c r="E130" s="281">
        <v>24.2</v>
      </c>
      <c r="F130" s="18"/>
      <c r="G130" s="18"/>
      <c r="H130" s="281">
        <v>8</v>
      </c>
      <c r="I130" s="18"/>
    </row>
    <row r="131" spans="1:30" x14ac:dyDescent="0.25">
      <c r="A131" s="11"/>
      <c r="B131" s="26" t="s">
        <v>711</v>
      </c>
      <c r="C131" s="26"/>
      <c r="D131" s="26"/>
      <c r="E131" s="49">
        <v>110</v>
      </c>
      <c r="F131" s="26"/>
      <c r="G131" s="26"/>
      <c r="H131" s="49">
        <v>48.2</v>
      </c>
      <c r="I131" s="26"/>
    </row>
    <row r="132" spans="1:30" x14ac:dyDescent="0.25">
      <c r="A132" s="11"/>
      <c r="B132" s="4"/>
    </row>
    <row r="133" spans="1:30" ht="15" customHeight="1" x14ac:dyDescent="0.25">
      <c r="A133" s="11" t="s">
        <v>1175</v>
      </c>
      <c r="B133" s="10" t="s">
        <v>4</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80" t="s">
        <v>714</v>
      </c>
      <c r="C134" s="80"/>
      <c r="D134" s="80"/>
      <c r="E134" s="80"/>
      <c r="F134" s="80"/>
      <c r="G134" s="80"/>
      <c r="H134" s="80"/>
      <c r="I134" s="80"/>
      <c r="J134" s="80"/>
      <c r="K134" s="80"/>
      <c r="L134" s="80"/>
      <c r="M134" s="80"/>
      <c r="N134" s="80"/>
      <c r="O134" s="80"/>
      <c r="P134" s="80"/>
      <c r="Q134" s="80"/>
      <c r="R134" s="80"/>
      <c r="S134" s="80"/>
      <c r="T134" s="80"/>
      <c r="U134" s="80"/>
      <c r="V134" s="80"/>
      <c r="W134" s="80"/>
      <c r="X134" s="80"/>
      <c r="Y134" s="80"/>
      <c r="Z134" s="80"/>
      <c r="AA134" s="80"/>
      <c r="AB134" s="80"/>
      <c r="AC134" s="80"/>
      <c r="AD134" s="80"/>
    </row>
    <row r="135" spans="1:30" ht="15.75" thickBot="1" x14ac:dyDescent="0.3">
      <c r="A135" s="11"/>
      <c r="B135" s="45"/>
      <c r="C135" s="45"/>
      <c r="D135" s="53" t="s">
        <v>233</v>
      </c>
      <c r="E135" s="53"/>
      <c r="F135" s="53"/>
      <c r="G135" s="53"/>
      <c r="H135" s="53"/>
      <c r="I135" s="53"/>
      <c r="J135" s="53"/>
      <c r="K135" s="53"/>
      <c r="L135" s="53"/>
      <c r="M135" s="53"/>
      <c r="N135" s="45"/>
      <c r="O135" s="45"/>
    </row>
    <row r="136" spans="1:30" x14ac:dyDescent="0.25">
      <c r="A136" s="11"/>
      <c r="B136" s="68"/>
      <c r="C136" s="68"/>
      <c r="D136" s="136" t="s">
        <v>692</v>
      </c>
      <c r="E136" s="136"/>
      <c r="F136" s="136"/>
      <c r="G136" s="136"/>
      <c r="H136" s="136"/>
      <c r="I136" s="136"/>
      <c r="J136" s="136"/>
      <c r="K136" s="278"/>
      <c r="L136" s="74" t="s">
        <v>692</v>
      </c>
      <c r="M136" s="74"/>
      <c r="N136" s="68"/>
      <c r="O136" s="68"/>
    </row>
    <row r="137" spans="1:30" x14ac:dyDescent="0.25">
      <c r="A137" s="11"/>
      <c r="B137" s="68"/>
      <c r="C137" s="68"/>
      <c r="D137" s="43" t="s">
        <v>462</v>
      </c>
      <c r="E137" s="43"/>
      <c r="F137" s="43"/>
      <c r="G137" s="43"/>
      <c r="H137" s="43"/>
      <c r="I137" s="43"/>
      <c r="J137" s="179"/>
      <c r="K137" s="279"/>
      <c r="L137" s="52" t="s">
        <v>636</v>
      </c>
      <c r="M137" s="52"/>
      <c r="N137" s="68"/>
      <c r="O137" s="68"/>
    </row>
    <row r="138" spans="1:30" ht="15.75" thickBot="1" x14ac:dyDescent="0.3">
      <c r="A138" s="11"/>
      <c r="B138" s="13" t="s">
        <v>715</v>
      </c>
      <c r="C138" s="45"/>
      <c r="D138" s="44">
        <v>2013</v>
      </c>
      <c r="E138" s="44"/>
      <c r="F138" s="16"/>
      <c r="G138" s="45"/>
      <c r="H138" s="53">
        <v>2012</v>
      </c>
      <c r="I138" s="53"/>
      <c r="J138" s="16"/>
      <c r="K138" s="45"/>
      <c r="L138" s="53">
        <v>2012</v>
      </c>
      <c r="M138" s="53"/>
      <c r="N138" s="45"/>
      <c r="O138" s="45"/>
    </row>
    <row r="139" spans="1:30" x14ac:dyDescent="0.25">
      <c r="A139" s="11"/>
      <c r="B139" s="19" t="s">
        <v>716</v>
      </c>
      <c r="C139" s="31"/>
      <c r="D139" s="17"/>
      <c r="E139" s="22">
        <v>55.8</v>
      </c>
      <c r="F139" s="282" t="s">
        <v>717</v>
      </c>
      <c r="G139" s="31"/>
      <c r="H139" s="17"/>
      <c r="I139" s="48">
        <v>56.2</v>
      </c>
      <c r="J139" s="31" t="s">
        <v>717</v>
      </c>
      <c r="K139" s="31"/>
      <c r="L139" s="19"/>
      <c r="M139" s="48">
        <v>57.3</v>
      </c>
      <c r="N139" s="31" t="s">
        <v>717</v>
      </c>
      <c r="O139" s="31"/>
    </row>
    <row r="140" spans="1:30" x14ac:dyDescent="0.25">
      <c r="A140" s="11"/>
      <c r="B140" s="26" t="s">
        <v>718</v>
      </c>
      <c r="C140" s="26"/>
      <c r="D140" s="26"/>
      <c r="E140" s="27">
        <v>37.799999999999997</v>
      </c>
      <c r="F140" s="283" t="s">
        <v>717</v>
      </c>
      <c r="G140" s="26"/>
      <c r="H140" s="26"/>
      <c r="I140" s="49">
        <v>38.6</v>
      </c>
      <c r="J140" s="26" t="s">
        <v>717</v>
      </c>
      <c r="K140" s="26"/>
      <c r="L140" s="26"/>
      <c r="M140" s="49">
        <v>37.6</v>
      </c>
      <c r="N140" s="26" t="s">
        <v>717</v>
      </c>
      <c r="O140" s="26"/>
    </row>
    <row r="141" spans="1:30" ht="15.75" thickBot="1" x14ac:dyDescent="0.3">
      <c r="A141" s="11"/>
      <c r="B141" s="31" t="s">
        <v>719</v>
      </c>
      <c r="C141" s="31"/>
      <c r="D141" s="57"/>
      <c r="E141" s="134">
        <v>6.4</v>
      </c>
      <c r="F141" s="282" t="s">
        <v>717</v>
      </c>
      <c r="G141" s="31"/>
      <c r="H141" s="57"/>
      <c r="I141" s="58">
        <v>5.2</v>
      </c>
      <c r="J141" s="31" t="s">
        <v>717</v>
      </c>
      <c r="K141" s="31"/>
      <c r="L141" s="57"/>
      <c r="M141" s="58">
        <v>5.0999999999999996</v>
      </c>
      <c r="N141" s="31" t="s">
        <v>717</v>
      </c>
      <c r="O141" s="31"/>
    </row>
    <row r="142" spans="1:30" ht="15.75" thickBot="1" x14ac:dyDescent="0.3">
      <c r="A142" s="11"/>
      <c r="B142" s="26" t="s">
        <v>120</v>
      </c>
      <c r="C142" s="26"/>
      <c r="D142" s="99"/>
      <c r="E142" s="98">
        <v>100</v>
      </c>
      <c r="F142" s="283" t="s">
        <v>717</v>
      </c>
      <c r="G142" s="26"/>
      <c r="H142" s="99"/>
      <c r="I142" s="100">
        <v>100</v>
      </c>
      <c r="J142" s="26" t="s">
        <v>717</v>
      </c>
      <c r="K142" s="26"/>
      <c r="L142" s="99"/>
      <c r="M142" s="100">
        <v>100</v>
      </c>
      <c r="N142" s="26" t="s">
        <v>717</v>
      </c>
      <c r="O142" s="26"/>
    </row>
    <row r="143" spans="1:30" x14ac:dyDescent="0.25">
      <c r="A143" s="11"/>
      <c r="B143" s="4"/>
    </row>
    <row r="144" spans="1:30" ht="15" customHeight="1" x14ac:dyDescent="0.25">
      <c r="A144" s="11" t="s">
        <v>1176</v>
      </c>
      <c r="B144" s="10" t="s">
        <v>4</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x14ac:dyDescent="0.25">
      <c r="A145" s="11"/>
      <c r="B145" s="80" t="s">
        <v>721</v>
      </c>
      <c r="C145" s="80"/>
      <c r="D145" s="80"/>
      <c r="E145" s="80"/>
      <c r="F145" s="80"/>
      <c r="G145" s="80"/>
      <c r="H145" s="80"/>
      <c r="I145" s="80"/>
      <c r="J145" s="80"/>
      <c r="K145" s="80"/>
      <c r="L145" s="80"/>
      <c r="M145" s="80"/>
      <c r="N145" s="80"/>
      <c r="O145" s="80"/>
      <c r="P145" s="80"/>
      <c r="Q145" s="80"/>
      <c r="R145" s="80"/>
      <c r="S145" s="80"/>
      <c r="T145" s="80"/>
      <c r="U145" s="80"/>
      <c r="V145" s="80"/>
      <c r="W145" s="80"/>
      <c r="X145" s="80"/>
      <c r="Y145" s="80"/>
      <c r="Z145" s="80"/>
      <c r="AA145" s="80"/>
      <c r="AB145" s="80"/>
      <c r="AC145" s="80"/>
      <c r="AD145" s="80"/>
    </row>
    <row r="146" spans="1:30" x14ac:dyDescent="0.25">
      <c r="A146" s="11"/>
      <c r="B146" s="80"/>
      <c r="C146" s="80"/>
      <c r="D146" s="80"/>
      <c r="E146" s="80"/>
      <c r="F146" s="80"/>
      <c r="G146" s="80"/>
      <c r="H146" s="80"/>
      <c r="I146" s="80"/>
      <c r="J146" s="80"/>
      <c r="K146" s="80"/>
      <c r="L146" s="80"/>
      <c r="M146" s="80"/>
      <c r="N146" s="80"/>
      <c r="O146" s="80"/>
      <c r="P146" s="80"/>
      <c r="Q146" s="80"/>
      <c r="R146" s="80"/>
      <c r="S146" s="80"/>
      <c r="T146" s="80"/>
      <c r="U146" s="80"/>
      <c r="V146" s="80"/>
      <c r="W146" s="80"/>
      <c r="X146" s="80"/>
      <c r="Y146" s="80"/>
      <c r="Z146" s="80"/>
      <c r="AA146" s="80"/>
      <c r="AB146" s="80"/>
      <c r="AC146" s="80"/>
      <c r="AD146" s="80"/>
    </row>
    <row r="147" spans="1:30" ht="15.75" thickBot="1" x14ac:dyDescent="0.3">
      <c r="A147" s="11"/>
      <c r="B147" s="45"/>
      <c r="C147" s="45"/>
      <c r="D147" s="45"/>
      <c r="E147" s="284"/>
      <c r="F147" s="45"/>
      <c r="G147" s="53" t="s">
        <v>722</v>
      </c>
      <c r="H147" s="53"/>
      <c r="I147" s="53"/>
      <c r="J147" s="53"/>
      <c r="K147" s="53"/>
      <c r="L147" s="53"/>
      <c r="M147" s="53"/>
      <c r="N147" s="53"/>
      <c r="O147" s="45"/>
    </row>
    <row r="148" spans="1:30" ht="15.75" thickBot="1" x14ac:dyDescent="0.3">
      <c r="A148" s="11"/>
      <c r="B148" s="13" t="s">
        <v>558</v>
      </c>
      <c r="C148" s="45"/>
      <c r="D148" s="53" t="s">
        <v>120</v>
      </c>
      <c r="E148" s="53"/>
      <c r="F148" s="45"/>
      <c r="G148" s="140" t="s">
        <v>723</v>
      </c>
      <c r="H148" s="140"/>
      <c r="I148" s="272"/>
      <c r="J148" s="140" t="s">
        <v>724</v>
      </c>
      <c r="K148" s="140"/>
      <c r="L148" s="272"/>
      <c r="M148" s="140" t="s">
        <v>725</v>
      </c>
      <c r="N148" s="140"/>
      <c r="O148" s="45"/>
    </row>
    <row r="149" spans="1:30" x14ac:dyDescent="0.25">
      <c r="A149" s="11"/>
      <c r="B149" s="19" t="s">
        <v>726</v>
      </c>
      <c r="C149" s="31"/>
      <c r="D149" s="19"/>
      <c r="E149" s="48"/>
      <c r="F149" s="31"/>
      <c r="G149" s="19"/>
      <c r="H149" s="48"/>
      <c r="I149" s="31"/>
      <c r="J149" s="19"/>
      <c r="K149" s="48"/>
      <c r="L149" s="31"/>
      <c r="M149" s="19"/>
      <c r="N149" s="48"/>
      <c r="O149" s="31"/>
    </row>
    <row r="150" spans="1:30" x14ac:dyDescent="0.25">
      <c r="A150" s="11"/>
      <c r="B150" s="26" t="s">
        <v>35</v>
      </c>
      <c r="C150" s="26"/>
      <c r="D150" s="26" t="s">
        <v>210</v>
      </c>
      <c r="E150" s="49">
        <v>2.2999999999999998</v>
      </c>
      <c r="F150" s="26"/>
      <c r="G150" s="26" t="s">
        <v>210</v>
      </c>
      <c r="H150" s="49">
        <v>2.2999999999999998</v>
      </c>
      <c r="I150" s="26"/>
      <c r="J150" s="26" t="s">
        <v>210</v>
      </c>
      <c r="K150" s="49" t="s">
        <v>211</v>
      </c>
      <c r="L150" s="26"/>
      <c r="M150" s="26" t="s">
        <v>210</v>
      </c>
      <c r="N150" s="115" t="s">
        <v>211</v>
      </c>
      <c r="O150" s="26"/>
    </row>
    <row r="151" spans="1:30" x14ac:dyDescent="0.25">
      <c r="A151" s="11"/>
      <c r="B151" s="31" t="s">
        <v>727</v>
      </c>
      <c r="C151" s="31"/>
      <c r="D151" s="31"/>
      <c r="E151" s="50"/>
      <c r="F151" s="31"/>
      <c r="G151" s="31"/>
      <c r="H151" s="50"/>
      <c r="I151" s="31"/>
      <c r="J151" s="31"/>
      <c r="K151" s="50"/>
      <c r="L151" s="31"/>
      <c r="M151" s="31"/>
      <c r="N151" s="50"/>
      <c r="O151" s="31"/>
    </row>
    <row r="152" spans="1:30" ht="16.5" x14ac:dyDescent="0.25">
      <c r="A152" s="11"/>
      <c r="B152" s="128" t="s">
        <v>728</v>
      </c>
      <c r="C152" s="26"/>
      <c r="D152" s="26"/>
      <c r="E152" s="49">
        <v>72.8</v>
      </c>
      <c r="F152" s="26"/>
      <c r="G152" s="26"/>
      <c r="H152" s="49" t="s">
        <v>211</v>
      </c>
      <c r="I152" s="26"/>
      <c r="J152" s="26"/>
      <c r="K152" s="49">
        <v>72.8</v>
      </c>
      <c r="L152" s="26"/>
      <c r="M152" s="26"/>
      <c r="N152" s="49" t="s">
        <v>211</v>
      </c>
      <c r="O152" s="26"/>
    </row>
    <row r="153" spans="1:30" ht="16.5" x14ac:dyDescent="0.25">
      <c r="A153" s="11"/>
      <c r="B153" s="131" t="s">
        <v>729</v>
      </c>
      <c r="C153" s="31"/>
      <c r="D153" s="31"/>
      <c r="E153" s="50">
        <v>38.799999999999997</v>
      </c>
      <c r="F153" s="31"/>
      <c r="G153" s="31"/>
      <c r="H153" s="50" t="s">
        <v>211</v>
      </c>
      <c r="I153" s="31"/>
      <c r="J153" s="31"/>
      <c r="K153" s="50">
        <v>38.799999999999997</v>
      </c>
      <c r="L153" s="31"/>
      <c r="M153" s="31"/>
      <c r="N153" s="50" t="s">
        <v>211</v>
      </c>
      <c r="O153" s="31"/>
    </row>
    <row r="154" spans="1:30" x14ac:dyDescent="0.25">
      <c r="A154" s="11"/>
      <c r="B154" s="26" t="s">
        <v>730</v>
      </c>
      <c r="C154" s="26"/>
      <c r="D154" s="26"/>
      <c r="E154" s="49"/>
      <c r="F154" s="26"/>
      <c r="G154" s="26"/>
      <c r="H154" s="49"/>
      <c r="I154" s="26"/>
      <c r="J154" s="26"/>
      <c r="K154" s="49"/>
      <c r="L154" s="26"/>
      <c r="M154" s="26"/>
      <c r="N154" s="49"/>
      <c r="O154" s="26"/>
    </row>
    <row r="155" spans="1:30" ht="16.5" x14ac:dyDescent="0.25">
      <c r="A155" s="11"/>
      <c r="B155" s="116" t="s">
        <v>731</v>
      </c>
      <c r="C155" s="31"/>
      <c r="D155" s="31"/>
      <c r="E155" s="50">
        <v>35.700000000000003</v>
      </c>
      <c r="F155" s="31"/>
      <c r="G155" s="31"/>
      <c r="H155" s="50" t="s">
        <v>211</v>
      </c>
      <c r="I155" s="31"/>
      <c r="J155" s="31"/>
      <c r="K155" s="50">
        <v>35.700000000000003</v>
      </c>
      <c r="L155" s="31"/>
      <c r="M155" s="31"/>
      <c r="N155" s="50" t="s">
        <v>211</v>
      </c>
      <c r="O155" s="31"/>
    </row>
    <row r="156" spans="1:30" ht="16.5" x14ac:dyDescent="0.25">
      <c r="A156" s="11"/>
      <c r="B156" s="114" t="s">
        <v>732</v>
      </c>
      <c r="C156" s="26"/>
      <c r="D156" s="26"/>
      <c r="E156" s="49">
        <v>37.4</v>
      </c>
      <c r="F156" s="26"/>
      <c r="G156" s="26"/>
      <c r="H156" s="49" t="s">
        <v>211</v>
      </c>
      <c r="I156" s="26"/>
      <c r="J156" s="26"/>
      <c r="K156" s="49">
        <v>37.4</v>
      </c>
      <c r="L156" s="26"/>
      <c r="M156" s="26"/>
      <c r="N156" s="49" t="s">
        <v>211</v>
      </c>
      <c r="O156" s="26"/>
    </row>
    <row r="157" spans="1:30" ht="16.5" x14ac:dyDescent="0.25">
      <c r="A157" s="11"/>
      <c r="B157" s="60" t="s">
        <v>733</v>
      </c>
      <c r="C157" s="31"/>
      <c r="D157" s="31"/>
      <c r="E157" s="50" t="s">
        <v>211</v>
      </c>
      <c r="F157" s="31"/>
      <c r="G157" s="31"/>
      <c r="H157" s="50" t="s">
        <v>211</v>
      </c>
      <c r="I157" s="31"/>
      <c r="J157" s="31"/>
      <c r="K157" s="50" t="s">
        <v>211</v>
      </c>
      <c r="L157" s="31"/>
      <c r="M157" s="31"/>
      <c r="N157" s="50" t="s">
        <v>211</v>
      </c>
      <c r="O157" s="31"/>
    </row>
    <row r="158" spans="1:30" ht="17.25" thickBot="1" x14ac:dyDescent="0.3">
      <c r="A158" s="11"/>
      <c r="B158" s="55" t="s">
        <v>734</v>
      </c>
      <c r="C158" s="26"/>
      <c r="D158" s="38"/>
      <c r="E158" s="51">
        <v>12.9</v>
      </c>
      <c r="F158" s="26"/>
      <c r="G158" s="38"/>
      <c r="H158" s="51" t="s">
        <v>211</v>
      </c>
      <c r="I158" s="26"/>
      <c r="J158" s="38"/>
      <c r="K158" s="51">
        <v>12.9</v>
      </c>
      <c r="L158" s="26"/>
      <c r="M158" s="38"/>
      <c r="N158" s="51" t="s">
        <v>211</v>
      </c>
      <c r="O158" s="26"/>
    </row>
    <row r="159" spans="1:30" ht="15.75" thickBot="1" x14ac:dyDescent="0.3">
      <c r="A159" s="11"/>
      <c r="B159" s="31" t="s">
        <v>120</v>
      </c>
      <c r="C159" s="31"/>
      <c r="D159" s="66" t="s">
        <v>210</v>
      </c>
      <c r="E159" s="67">
        <v>199.9</v>
      </c>
      <c r="F159" s="31"/>
      <c r="G159" s="66" t="s">
        <v>210</v>
      </c>
      <c r="H159" s="67">
        <v>2.2999999999999998</v>
      </c>
      <c r="I159" s="31"/>
      <c r="J159" s="66" t="s">
        <v>210</v>
      </c>
      <c r="K159" s="67">
        <v>197.6</v>
      </c>
      <c r="L159" s="31"/>
      <c r="M159" s="66" t="s">
        <v>210</v>
      </c>
      <c r="N159" s="67" t="s">
        <v>211</v>
      </c>
      <c r="O159" s="31"/>
    </row>
    <row r="160" spans="1:30" x14ac:dyDescent="0.25">
      <c r="A160" s="11"/>
      <c r="B160" s="26"/>
      <c r="C160" s="26"/>
      <c r="D160" s="95"/>
      <c r="E160" s="96"/>
      <c r="F160" s="26"/>
      <c r="G160" s="95"/>
      <c r="H160" s="96"/>
      <c r="I160" s="26"/>
      <c r="J160" s="95"/>
      <c r="K160" s="96"/>
      <c r="L160" s="26"/>
      <c r="M160" s="95"/>
      <c r="N160" s="96"/>
      <c r="O160" s="26"/>
    </row>
    <row r="161" spans="1:30" ht="15.75" thickBot="1" x14ac:dyDescent="0.3">
      <c r="A161" s="11"/>
      <c r="B161" s="26"/>
      <c r="C161" s="26"/>
      <c r="D161" s="285"/>
      <c r="E161" s="285"/>
      <c r="F161" s="26"/>
      <c r="G161" s="286" t="s">
        <v>722</v>
      </c>
      <c r="H161" s="286"/>
      <c r="I161" s="286"/>
      <c r="J161" s="286"/>
      <c r="K161" s="286"/>
      <c r="L161" s="286"/>
      <c r="M161" s="286"/>
      <c r="N161" s="286"/>
      <c r="O161" s="26"/>
    </row>
    <row r="162" spans="1:30" ht="15.75" thickBot="1" x14ac:dyDescent="0.3">
      <c r="A162" s="11"/>
      <c r="B162" s="38" t="s">
        <v>569</v>
      </c>
      <c r="C162" s="26"/>
      <c r="D162" s="286" t="s">
        <v>120</v>
      </c>
      <c r="E162" s="286"/>
      <c r="F162" s="26"/>
      <c r="G162" s="287" t="s">
        <v>723</v>
      </c>
      <c r="H162" s="287"/>
      <c r="I162" s="95"/>
      <c r="J162" s="287" t="s">
        <v>724</v>
      </c>
      <c r="K162" s="287"/>
      <c r="L162" s="95"/>
      <c r="M162" s="287" t="s">
        <v>725</v>
      </c>
      <c r="N162" s="287"/>
      <c r="O162" s="26"/>
    </row>
    <row r="163" spans="1:30" x14ac:dyDescent="0.25">
      <c r="A163" s="11"/>
      <c r="B163" s="19" t="s">
        <v>726</v>
      </c>
      <c r="C163" s="31"/>
      <c r="D163" s="19"/>
      <c r="E163" s="48"/>
      <c r="F163" s="31"/>
      <c r="G163" s="19"/>
      <c r="H163" s="48"/>
      <c r="I163" s="31"/>
      <c r="J163" s="19"/>
      <c r="K163" s="48"/>
      <c r="L163" s="31"/>
      <c r="M163" s="19"/>
      <c r="N163" s="48"/>
      <c r="O163" s="31"/>
    </row>
    <row r="164" spans="1:30" x14ac:dyDescent="0.25">
      <c r="A164" s="11"/>
      <c r="B164" s="26" t="s">
        <v>35</v>
      </c>
      <c r="C164" s="26"/>
      <c r="D164" s="26" t="s">
        <v>210</v>
      </c>
      <c r="E164" s="49">
        <v>2.8</v>
      </c>
      <c r="F164" s="26"/>
      <c r="G164" s="26" t="s">
        <v>210</v>
      </c>
      <c r="H164" s="49">
        <v>2.8</v>
      </c>
      <c r="I164" s="26"/>
      <c r="J164" s="26" t="s">
        <v>210</v>
      </c>
      <c r="K164" s="49" t="s">
        <v>211</v>
      </c>
      <c r="L164" s="26"/>
      <c r="M164" s="26" t="s">
        <v>210</v>
      </c>
      <c r="N164" s="49" t="s">
        <v>211</v>
      </c>
      <c r="O164" s="26"/>
    </row>
    <row r="165" spans="1:30" x14ac:dyDescent="0.25">
      <c r="A165" s="11"/>
      <c r="B165" s="31" t="s">
        <v>727</v>
      </c>
      <c r="C165" s="31"/>
      <c r="D165" s="31"/>
      <c r="E165" s="50"/>
      <c r="F165" s="31"/>
      <c r="G165" s="31"/>
      <c r="H165" s="50"/>
      <c r="I165" s="31"/>
      <c r="J165" s="31"/>
      <c r="K165" s="50"/>
      <c r="L165" s="31"/>
      <c r="M165" s="31"/>
      <c r="N165" s="50"/>
      <c r="O165" s="31"/>
    </row>
    <row r="166" spans="1:30" ht="16.5" x14ac:dyDescent="0.25">
      <c r="A166" s="11"/>
      <c r="B166" s="128" t="s">
        <v>728</v>
      </c>
      <c r="C166" s="26"/>
      <c r="D166" s="26"/>
      <c r="E166" s="49">
        <v>85.5</v>
      </c>
      <c r="F166" s="26"/>
      <c r="G166" s="26"/>
      <c r="H166" s="49" t="s">
        <v>211</v>
      </c>
      <c r="I166" s="26"/>
      <c r="J166" s="26"/>
      <c r="K166" s="49">
        <v>85.5</v>
      </c>
      <c r="L166" s="26"/>
      <c r="M166" s="26"/>
      <c r="N166" s="49" t="s">
        <v>211</v>
      </c>
      <c r="O166" s="26"/>
    </row>
    <row r="167" spans="1:30" ht="16.5" x14ac:dyDescent="0.25">
      <c r="A167" s="11"/>
      <c r="B167" s="131" t="s">
        <v>729</v>
      </c>
      <c r="C167" s="31"/>
      <c r="D167" s="31"/>
      <c r="E167" s="50">
        <v>45.2</v>
      </c>
      <c r="F167" s="31"/>
      <c r="G167" s="31"/>
      <c r="H167" s="50" t="s">
        <v>211</v>
      </c>
      <c r="I167" s="31"/>
      <c r="J167" s="31"/>
      <c r="K167" s="50">
        <v>45.2</v>
      </c>
      <c r="L167" s="31"/>
      <c r="M167" s="31"/>
      <c r="N167" s="50" t="s">
        <v>211</v>
      </c>
      <c r="O167" s="31"/>
    </row>
    <row r="168" spans="1:30" x14ac:dyDescent="0.25">
      <c r="A168" s="11"/>
      <c r="B168" s="26" t="s">
        <v>730</v>
      </c>
      <c r="C168" s="26"/>
      <c r="D168" s="26"/>
      <c r="E168" s="49"/>
      <c r="F168" s="26"/>
      <c r="G168" s="26"/>
      <c r="H168" s="49"/>
      <c r="I168" s="26"/>
      <c r="J168" s="26"/>
      <c r="K168" s="49"/>
      <c r="L168" s="26"/>
      <c r="M168" s="26"/>
      <c r="N168" s="49"/>
      <c r="O168" s="26"/>
    </row>
    <row r="169" spans="1:30" ht="16.5" x14ac:dyDescent="0.25">
      <c r="A169" s="11"/>
      <c r="B169" s="116" t="s">
        <v>731</v>
      </c>
      <c r="C169" s="31"/>
      <c r="D169" s="31"/>
      <c r="E169" s="50">
        <v>43.7</v>
      </c>
      <c r="F169" s="31"/>
      <c r="G169" s="31"/>
      <c r="H169" s="50" t="s">
        <v>211</v>
      </c>
      <c r="I169" s="31"/>
      <c r="J169" s="31"/>
      <c r="K169" s="50">
        <v>43.7</v>
      </c>
      <c r="L169" s="31"/>
      <c r="M169" s="31"/>
      <c r="N169" s="50" t="s">
        <v>211</v>
      </c>
      <c r="O169" s="31"/>
    </row>
    <row r="170" spans="1:30" ht="16.5" x14ac:dyDescent="0.25">
      <c r="A170" s="11"/>
      <c r="B170" s="114" t="s">
        <v>732</v>
      </c>
      <c r="C170" s="26"/>
      <c r="D170" s="26"/>
      <c r="E170" s="49">
        <v>43.9</v>
      </c>
      <c r="F170" s="26"/>
      <c r="G170" s="26"/>
      <c r="H170" s="49" t="s">
        <v>211</v>
      </c>
      <c r="I170" s="26"/>
      <c r="J170" s="26"/>
      <c r="K170" s="49">
        <v>43.9</v>
      </c>
      <c r="L170" s="26"/>
      <c r="M170" s="26"/>
      <c r="N170" s="49" t="s">
        <v>211</v>
      </c>
      <c r="O170" s="26"/>
    </row>
    <row r="171" spans="1:30" ht="16.5" x14ac:dyDescent="0.25">
      <c r="A171" s="11"/>
      <c r="B171" s="60" t="s">
        <v>733</v>
      </c>
      <c r="C171" s="31"/>
      <c r="D171" s="31"/>
      <c r="E171" s="50">
        <v>-0.1</v>
      </c>
      <c r="F171" s="31"/>
      <c r="G171" s="31"/>
      <c r="H171" s="50" t="s">
        <v>211</v>
      </c>
      <c r="I171" s="31"/>
      <c r="J171" s="31"/>
      <c r="K171" s="50">
        <v>-0.1</v>
      </c>
      <c r="L171" s="31"/>
      <c r="M171" s="31"/>
      <c r="N171" s="50" t="s">
        <v>211</v>
      </c>
      <c r="O171" s="31"/>
    </row>
    <row r="172" spans="1:30" ht="17.25" thickBot="1" x14ac:dyDescent="0.3">
      <c r="A172" s="11"/>
      <c r="B172" s="55" t="s">
        <v>734</v>
      </c>
      <c r="C172" s="26"/>
      <c r="D172" s="38"/>
      <c r="E172" s="51">
        <v>12</v>
      </c>
      <c r="F172" s="26"/>
      <c r="G172" s="38"/>
      <c r="H172" s="51" t="s">
        <v>211</v>
      </c>
      <c r="I172" s="26"/>
      <c r="J172" s="38"/>
      <c r="K172" s="51">
        <v>12</v>
      </c>
      <c r="L172" s="26"/>
      <c r="M172" s="38"/>
      <c r="N172" s="51" t="s">
        <v>211</v>
      </c>
      <c r="O172" s="26"/>
    </row>
    <row r="173" spans="1:30" ht="15.75" thickBot="1" x14ac:dyDescent="0.3">
      <c r="A173" s="11"/>
      <c r="B173" s="31" t="s">
        <v>120</v>
      </c>
      <c r="C173" s="31"/>
      <c r="D173" s="66" t="s">
        <v>210</v>
      </c>
      <c r="E173" s="67">
        <v>233</v>
      </c>
      <c r="F173" s="31"/>
      <c r="G173" s="66" t="s">
        <v>210</v>
      </c>
      <c r="H173" s="67">
        <v>2.8</v>
      </c>
      <c r="I173" s="31"/>
      <c r="J173" s="66" t="s">
        <v>210</v>
      </c>
      <c r="K173" s="67">
        <v>230.2</v>
      </c>
      <c r="L173" s="31"/>
      <c r="M173" s="66" t="s">
        <v>210</v>
      </c>
      <c r="N173" s="67" t="s">
        <v>211</v>
      </c>
      <c r="O173" s="31"/>
    </row>
    <row r="174" spans="1:30" x14ac:dyDescent="0.25">
      <c r="A174" s="11"/>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row>
    <row r="175" spans="1:30" ht="15.75" thickBot="1" x14ac:dyDescent="0.3">
      <c r="A175" s="11"/>
      <c r="B175" s="45"/>
      <c r="C175" s="14"/>
      <c r="D175" s="47"/>
      <c r="E175" s="47"/>
      <c r="F175" s="14"/>
      <c r="G175" s="53" t="s">
        <v>735</v>
      </c>
      <c r="H175" s="53"/>
      <c r="I175" s="53"/>
      <c r="J175" s="53"/>
      <c r="K175" s="53"/>
      <c r="L175" s="53"/>
      <c r="M175" s="53"/>
      <c r="N175" s="53"/>
      <c r="O175" s="73"/>
    </row>
    <row r="176" spans="1:30" ht="15.75" thickBot="1" x14ac:dyDescent="0.3">
      <c r="A176" s="11"/>
      <c r="B176" s="46" t="s">
        <v>736</v>
      </c>
      <c r="C176" s="14"/>
      <c r="D176" s="53" t="s">
        <v>120</v>
      </c>
      <c r="E176" s="53"/>
      <c r="F176" s="14"/>
      <c r="G176" s="140" t="s">
        <v>737</v>
      </c>
      <c r="H176" s="140"/>
      <c r="I176" s="72"/>
      <c r="J176" s="140" t="s">
        <v>738</v>
      </c>
      <c r="K176" s="140"/>
      <c r="L176" s="72"/>
      <c r="M176" s="140" t="s">
        <v>739</v>
      </c>
      <c r="N176" s="140"/>
      <c r="O176" s="73"/>
    </row>
    <row r="177" spans="1:30" x14ac:dyDescent="0.25">
      <c r="A177" s="11"/>
      <c r="B177" s="19" t="s">
        <v>726</v>
      </c>
      <c r="C177" s="18"/>
      <c r="D177" s="19"/>
      <c r="E177" s="48"/>
      <c r="F177" s="18"/>
      <c r="G177" s="19"/>
      <c r="H177" s="48"/>
      <c r="I177" s="18"/>
      <c r="J177" s="19"/>
      <c r="K177" s="48"/>
      <c r="L177" s="18"/>
      <c r="M177" s="19"/>
      <c r="N177" s="48"/>
      <c r="O177" s="18"/>
    </row>
    <row r="178" spans="1:30" x14ac:dyDescent="0.25">
      <c r="A178" s="11"/>
      <c r="B178" s="26" t="s">
        <v>35</v>
      </c>
      <c r="C178" s="25"/>
      <c r="D178" s="26" t="s">
        <v>210</v>
      </c>
      <c r="E178" s="49">
        <v>2.7</v>
      </c>
      <c r="F178" s="25"/>
      <c r="G178" s="26" t="s">
        <v>210</v>
      </c>
      <c r="H178" s="49">
        <v>2.7</v>
      </c>
      <c r="I178" s="25"/>
      <c r="J178" s="26" t="s">
        <v>210</v>
      </c>
      <c r="K178" s="49" t="s">
        <v>211</v>
      </c>
      <c r="L178" s="25"/>
      <c r="M178" s="26" t="s">
        <v>210</v>
      </c>
      <c r="N178" s="49" t="s">
        <v>211</v>
      </c>
      <c r="O178" s="25"/>
    </row>
    <row r="179" spans="1:30" x14ac:dyDescent="0.25">
      <c r="A179" s="11"/>
      <c r="B179" s="31" t="s">
        <v>727</v>
      </c>
      <c r="C179" s="18"/>
      <c r="D179" s="31"/>
      <c r="E179" s="50"/>
      <c r="F179" s="18"/>
      <c r="G179" s="31"/>
      <c r="H179" s="50"/>
      <c r="I179" s="18"/>
      <c r="J179" s="31"/>
      <c r="K179" s="50"/>
      <c r="L179" s="18"/>
      <c r="M179" s="31"/>
      <c r="N179" s="50"/>
      <c r="O179" s="18"/>
    </row>
    <row r="180" spans="1:30" ht="16.5" x14ac:dyDescent="0.25">
      <c r="A180" s="11"/>
      <c r="B180" s="128" t="s">
        <v>728</v>
      </c>
      <c r="C180" s="25"/>
      <c r="D180" s="26"/>
      <c r="E180" s="49">
        <v>84.2</v>
      </c>
      <c r="F180" s="25"/>
      <c r="G180" s="26"/>
      <c r="H180" s="115" t="s">
        <v>211</v>
      </c>
      <c r="I180" s="25"/>
      <c r="J180" s="26"/>
      <c r="K180" s="115">
        <v>84.2</v>
      </c>
      <c r="L180" s="25"/>
      <c r="M180" s="26"/>
      <c r="N180" s="49" t="s">
        <v>211</v>
      </c>
      <c r="O180" s="25"/>
    </row>
    <row r="181" spans="1:30" ht="16.5" x14ac:dyDescent="0.25">
      <c r="A181" s="11"/>
      <c r="B181" s="131" t="s">
        <v>729</v>
      </c>
      <c r="C181" s="18"/>
      <c r="D181" s="31"/>
      <c r="E181" s="50">
        <v>46.3</v>
      </c>
      <c r="F181" s="18"/>
      <c r="G181" s="31"/>
      <c r="H181" s="144" t="s">
        <v>211</v>
      </c>
      <c r="I181" s="18"/>
      <c r="J181" s="31"/>
      <c r="K181" s="144">
        <v>46.3</v>
      </c>
      <c r="L181" s="18"/>
      <c r="M181" s="31"/>
      <c r="N181" s="50" t="s">
        <v>211</v>
      </c>
      <c r="O181" s="18"/>
    </row>
    <row r="182" spans="1:30" x14ac:dyDescent="0.25">
      <c r="A182" s="11"/>
      <c r="B182" s="26" t="s">
        <v>730</v>
      </c>
      <c r="C182" s="25"/>
      <c r="D182" s="26"/>
      <c r="E182" s="49"/>
      <c r="F182" s="25"/>
      <c r="G182" s="26"/>
      <c r="H182" s="49"/>
      <c r="I182" s="25"/>
      <c r="J182" s="26"/>
      <c r="K182" s="49"/>
      <c r="L182" s="25"/>
      <c r="M182" s="26"/>
      <c r="N182" s="49"/>
      <c r="O182" s="25"/>
    </row>
    <row r="183" spans="1:30" ht="16.5" x14ac:dyDescent="0.25">
      <c r="A183" s="11"/>
      <c r="B183" s="116" t="s">
        <v>731</v>
      </c>
      <c r="C183" s="18"/>
      <c r="D183" s="31"/>
      <c r="E183" s="50">
        <v>43.4</v>
      </c>
      <c r="F183" s="18"/>
      <c r="G183" s="31"/>
      <c r="H183" s="50" t="s">
        <v>211</v>
      </c>
      <c r="I183" s="18"/>
      <c r="J183" s="31"/>
      <c r="K183" s="50">
        <v>43.4</v>
      </c>
      <c r="L183" s="18"/>
      <c r="M183" s="31"/>
      <c r="N183" s="50" t="s">
        <v>211</v>
      </c>
      <c r="O183" s="18"/>
    </row>
    <row r="184" spans="1:30" ht="16.5" x14ac:dyDescent="0.25">
      <c r="A184" s="11"/>
      <c r="B184" s="114" t="s">
        <v>732</v>
      </c>
      <c r="C184" s="25"/>
      <c r="D184" s="26"/>
      <c r="E184" s="49">
        <v>43.5</v>
      </c>
      <c r="F184" s="25"/>
      <c r="G184" s="26"/>
      <c r="H184" s="49" t="s">
        <v>211</v>
      </c>
      <c r="I184" s="25"/>
      <c r="J184" s="26"/>
      <c r="K184" s="49">
        <v>43.5</v>
      </c>
      <c r="L184" s="25"/>
      <c r="M184" s="26"/>
      <c r="N184" s="49" t="s">
        <v>211</v>
      </c>
      <c r="O184" s="25"/>
    </row>
    <row r="185" spans="1:30" ht="16.5" x14ac:dyDescent="0.25">
      <c r="A185" s="11"/>
      <c r="B185" s="60" t="s">
        <v>733</v>
      </c>
      <c r="C185" s="18"/>
      <c r="D185" s="31"/>
      <c r="E185" s="50" t="s">
        <v>211</v>
      </c>
      <c r="F185" s="18"/>
      <c r="G185" s="31"/>
      <c r="H185" s="50" t="s">
        <v>211</v>
      </c>
      <c r="I185" s="18"/>
      <c r="J185" s="31"/>
      <c r="K185" s="50" t="s">
        <v>211</v>
      </c>
      <c r="L185" s="18"/>
      <c r="M185" s="31"/>
      <c r="N185" s="50" t="s">
        <v>211</v>
      </c>
      <c r="O185" s="18"/>
    </row>
    <row r="186" spans="1:30" ht="17.25" thickBot="1" x14ac:dyDescent="0.3">
      <c r="A186" s="11"/>
      <c r="B186" s="55" t="s">
        <v>734</v>
      </c>
      <c r="C186" s="25"/>
      <c r="D186" s="38"/>
      <c r="E186" s="51">
        <v>11.8</v>
      </c>
      <c r="F186" s="25"/>
      <c r="G186" s="38"/>
      <c r="H186" s="51" t="s">
        <v>211</v>
      </c>
      <c r="I186" s="25"/>
      <c r="J186" s="38"/>
      <c r="K186" s="51">
        <v>11.8</v>
      </c>
      <c r="L186" s="25"/>
      <c r="M186" s="38"/>
      <c r="N186" s="51" t="s">
        <v>211</v>
      </c>
      <c r="O186" s="25"/>
    </row>
    <row r="187" spans="1:30" ht="15.75" thickBot="1" x14ac:dyDescent="0.3">
      <c r="A187" s="11"/>
      <c r="B187" s="31" t="s">
        <v>120</v>
      </c>
      <c r="C187" s="18"/>
      <c r="D187" s="66" t="s">
        <v>210</v>
      </c>
      <c r="E187" s="67">
        <v>231.9</v>
      </c>
      <c r="F187" s="18"/>
      <c r="G187" s="66" t="s">
        <v>210</v>
      </c>
      <c r="H187" s="67">
        <v>133.19999999999999</v>
      </c>
      <c r="I187" s="18"/>
      <c r="J187" s="66" t="s">
        <v>210</v>
      </c>
      <c r="K187" s="67">
        <v>98.7</v>
      </c>
      <c r="L187" s="18"/>
      <c r="M187" s="66" t="s">
        <v>210</v>
      </c>
      <c r="N187" s="67" t="s">
        <v>211</v>
      </c>
      <c r="O187" s="18" t="s">
        <v>219</v>
      </c>
    </row>
    <row r="188" spans="1:30" x14ac:dyDescent="0.25">
      <c r="A188" s="11"/>
      <c r="B188" s="343"/>
      <c r="C188" s="343"/>
      <c r="D188" s="343"/>
      <c r="E188" s="343"/>
      <c r="F188" s="343"/>
      <c r="G188" s="343"/>
      <c r="H188" s="343"/>
      <c r="I188" s="343"/>
      <c r="J188" s="343"/>
      <c r="K188" s="343"/>
      <c r="L188" s="343"/>
      <c r="M188" s="343"/>
      <c r="N188" s="343"/>
      <c r="O188" s="343"/>
      <c r="P188" s="343"/>
      <c r="Q188" s="343"/>
      <c r="R188" s="343"/>
      <c r="S188" s="343"/>
      <c r="T188" s="343"/>
      <c r="U188" s="343"/>
      <c r="V188" s="343"/>
      <c r="W188" s="343"/>
      <c r="X188" s="343"/>
      <c r="Y188" s="343"/>
      <c r="Z188" s="343"/>
      <c r="AA188" s="343"/>
      <c r="AB188" s="343"/>
      <c r="AC188" s="343"/>
      <c r="AD188" s="343"/>
    </row>
    <row r="189" spans="1:30" ht="102" x14ac:dyDescent="0.25">
      <c r="A189" s="11"/>
      <c r="B189" s="79"/>
      <c r="C189" s="79">
        <v>1</v>
      </c>
      <c r="D189" s="288" t="s">
        <v>740</v>
      </c>
    </row>
    <row r="190" spans="1:30" ht="63.75" x14ac:dyDescent="0.25">
      <c r="A190" s="11"/>
      <c r="B190" s="79"/>
      <c r="C190" s="79">
        <v>2</v>
      </c>
      <c r="D190" s="288" t="s">
        <v>741</v>
      </c>
    </row>
    <row r="191" spans="1:30" ht="140.25" x14ac:dyDescent="0.25">
      <c r="A191" s="11"/>
      <c r="B191" s="79"/>
      <c r="C191" s="79">
        <v>3</v>
      </c>
      <c r="D191" s="288" t="s">
        <v>742</v>
      </c>
    </row>
    <row r="192" spans="1:30" ht="51" x14ac:dyDescent="0.25">
      <c r="A192" s="11"/>
      <c r="B192" s="79"/>
      <c r="C192" s="79">
        <v>4</v>
      </c>
      <c r="D192" s="288" t="s">
        <v>743</v>
      </c>
    </row>
    <row r="193" spans="1:30" ht="38.25" x14ac:dyDescent="0.25">
      <c r="A193" s="11"/>
      <c r="B193" s="79"/>
      <c r="C193" s="79">
        <v>5</v>
      </c>
      <c r="D193" s="288" t="s">
        <v>744</v>
      </c>
    </row>
    <row r="194" spans="1:30" x14ac:dyDescent="0.25">
      <c r="A194" s="11"/>
      <c r="B194" s="4"/>
    </row>
    <row r="195" spans="1:30" ht="15" customHeight="1" x14ac:dyDescent="0.25">
      <c r="A195" s="11" t="s">
        <v>1177</v>
      </c>
      <c r="B195" s="10" t="s">
        <v>4</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row>
    <row r="196" spans="1:30" x14ac:dyDescent="0.25">
      <c r="A196" s="11"/>
      <c r="B196" s="80" t="s">
        <v>750</v>
      </c>
      <c r="C196" s="80"/>
      <c r="D196" s="80"/>
      <c r="E196" s="80"/>
      <c r="F196" s="80"/>
      <c r="G196" s="80"/>
      <c r="H196" s="80"/>
      <c r="I196" s="80"/>
      <c r="J196" s="80"/>
      <c r="K196" s="80"/>
      <c r="L196" s="80"/>
      <c r="M196" s="80"/>
      <c r="N196" s="80"/>
      <c r="O196" s="80"/>
      <c r="P196" s="80"/>
      <c r="Q196" s="80"/>
      <c r="R196" s="80"/>
      <c r="S196" s="80"/>
      <c r="T196" s="80"/>
      <c r="U196" s="80"/>
      <c r="V196" s="80"/>
      <c r="W196" s="80"/>
      <c r="X196" s="80"/>
      <c r="Y196" s="80"/>
      <c r="Z196" s="80"/>
      <c r="AA196" s="80"/>
      <c r="AB196" s="80"/>
      <c r="AC196" s="80"/>
      <c r="AD196" s="80"/>
    </row>
    <row r="197" spans="1:30" x14ac:dyDescent="0.25">
      <c r="A197" s="11"/>
      <c r="B197" s="80"/>
      <c r="C197" s="80"/>
      <c r="D197" s="80"/>
      <c r="E197" s="80"/>
      <c r="F197" s="80"/>
      <c r="G197" s="80"/>
      <c r="H197" s="80"/>
      <c r="I197" s="80"/>
      <c r="J197" s="80"/>
      <c r="K197" s="80"/>
      <c r="L197" s="80"/>
      <c r="M197" s="80"/>
      <c r="N197" s="80"/>
      <c r="O197" s="80"/>
      <c r="P197" s="80"/>
      <c r="Q197" s="80"/>
      <c r="R197" s="80"/>
      <c r="S197" s="80"/>
      <c r="T197" s="80"/>
      <c r="U197" s="80"/>
      <c r="V197" s="80"/>
      <c r="W197" s="80"/>
      <c r="X197" s="80"/>
      <c r="Y197" s="80"/>
      <c r="Z197" s="80"/>
      <c r="AA197" s="80"/>
      <c r="AB197" s="80"/>
      <c r="AC197" s="80"/>
      <c r="AD197" s="80"/>
    </row>
    <row r="198" spans="1:30" x14ac:dyDescent="0.25">
      <c r="A198" s="11"/>
      <c r="B198" s="310"/>
      <c r="C198" s="311"/>
      <c r="D198" s="310"/>
      <c r="E198" s="311"/>
      <c r="F198" s="312" t="s">
        <v>751</v>
      </c>
      <c r="G198" s="312"/>
      <c r="H198" s="312"/>
      <c r="I198" s="312"/>
      <c r="J198" s="312"/>
      <c r="K198" s="311"/>
      <c r="L198" s="310"/>
      <c r="M198" s="311"/>
      <c r="N198" s="310" t="s">
        <v>754</v>
      </c>
      <c r="O198" s="310"/>
      <c r="P198" s="310"/>
      <c r="Q198" s="310"/>
      <c r="R198" s="310"/>
      <c r="S198" s="310"/>
      <c r="T198" s="310"/>
      <c r="U198" s="310"/>
      <c r="V198" s="310"/>
      <c r="W198" s="310"/>
      <c r="X198" s="310"/>
      <c r="Y198" s="310"/>
      <c r="Z198" s="311"/>
      <c r="AA198" s="310"/>
      <c r="AB198" s="311"/>
      <c r="AC198" s="310"/>
      <c r="AD198" s="311"/>
    </row>
    <row r="199" spans="1:30" x14ac:dyDescent="0.25">
      <c r="A199" s="11"/>
      <c r="B199" s="310"/>
      <c r="C199" s="311"/>
      <c r="D199" s="310"/>
      <c r="E199" s="311"/>
      <c r="F199" s="312" t="s">
        <v>752</v>
      </c>
      <c r="G199" s="312"/>
      <c r="H199" s="312"/>
      <c r="I199" s="312"/>
      <c r="J199" s="312"/>
      <c r="K199" s="311"/>
      <c r="L199" s="310"/>
      <c r="M199" s="311"/>
      <c r="N199" s="310"/>
      <c r="O199" s="310"/>
      <c r="P199" s="310"/>
      <c r="Q199" s="310"/>
      <c r="R199" s="310"/>
      <c r="S199" s="310"/>
      <c r="T199" s="310"/>
      <c r="U199" s="310"/>
      <c r="V199" s="310"/>
      <c r="W199" s="310"/>
      <c r="X199" s="310"/>
      <c r="Y199" s="310"/>
      <c r="Z199" s="311"/>
      <c r="AA199" s="310"/>
      <c r="AB199" s="311"/>
      <c r="AC199" s="310"/>
      <c r="AD199" s="311"/>
    </row>
    <row r="200" spans="1:30" ht="15.75" thickBot="1" x14ac:dyDescent="0.3">
      <c r="A200" s="11"/>
      <c r="B200" s="310"/>
      <c r="C200" s="311"/>
      <c r="D200" s="310"/>
      <c r="E200" s="311"/>
      <c r="F200" s="313" t="s">
        <v>753</v>
      </c>
      <c r="G200" s="313"/>
      <c r="H200" s="313"/>
      <c r="I200" s="313"/>
      <c r="J200" s="313"/>
      <c r="K200" s="311"/>
      <c r="L200" s="310"/>
      <c r="M200" s="311"/>
      <c r="N200" s="314"/>
      <c r="O200" s="314"/>
      <c r="P200" s="314"/>
      <c r="Q200" s="314"/>
      <c r="R200" s="314"/>
      <c r="S200" s="314"/>
      <c r="T200" s="314"/>
      <c r="U200" s="314"/>
      <c r="V200" s="314"/>
      <c r="W200" s="314"/>
      <c r="X200" s="314"/>
      <c r="Y200" s="314"/>
      <c r="Z200" s="311"/>
      <c r="AA200" s="310"/>
      <c r="AB200" s="311"/>
      <c r="AC200" s="310"/>
      <c r="AD200" s="311"/>
    </row>
    <row r="201" spans="1:30" ht="15.75" thickBot="1" x14ac:dyDescent="0.3">
      <c r="A201" s="11"/>
      <c r="B201" s="289"/>
      <c r="C201" s="290"/>
      <c r="D201" s="289"/>
      <c r="E201" s="290"/>
      <c r="F201" s="292"/>
      <c r="G201" s="292"/>
      <c r="H201" s="293"/>
      <c r="I201" s="292"/>
      <c r="J201" s="292"/>
      <c r="K201" s="290"/>
      <c r="L201" s="289"/>
      <c r="M201" s="290"/>
      <c r="N201" s="315" t="s">
        <v>233</v>
      </c>
      <c r="O201" s="315"/>
      <c r="P201" s="315"/>
      <c r="Q201" s="315"/>
      <c r="R201" s="315"/>
      <c r="S201" s="294"/>
      <c r="T201" s="295"/>
      <c r="U201" s="315" t="s">
        <v>389</v>
      </c>
      <c r="V201" s="315"/>
      <c r="W201" s="315"/>
      <c r="X201" s="315"/>
      <c r="Y201" s="315"/>
      <c r="Z201" s="290"/>
      <c r="AA201" s="289"/>
      <c r="AB201" s="290"/>
      <c r="AC201" s="289"/>
      <c r="AD201" s="290"/>
    </row>
    <row r="202" spans="1:30" x14ac:dyDescent="0.25">
      <c r="A202" s="11"/>
      <c r="B202" s="310" t="s">
        <v>755</v>
      </c>
      <c r="C202" s="311"/>
      <c r="D202" s="289" t="s">
        <v>756</v>
      </c>
      <c r="E202" s="311"/>
      <c r="F202" s="310">
        <v>2013</v>
      </c>
      <c r="G202" s="310"/>
      <c r="H202" s="311"/>
      <c r="I202" s="310">
        <v>2012</v>
      </c>
      <c r="J202" s="310"/>
      <c r="K202" s="311"/>
      <c r="L202" s="289" t="s">
        <v>758</v>
      </c>
      <c r="M202" s="311"/>
      <c r="N202" s="316" t="s">
        <v>461</v>
      </c>
      <c r="O202" s="316"/>
      <c r="P202" s="317"/>
      <c r="Q202" s="316" t="s">
        <v>463</v>
      </c>
      <c r="R202" s="316"/>
      <c r="S202" s="319"/>
      <c r="T202" s="320"/>
      <c r="U202" s="316" t="s">
        <v>701</v>
      </c>
      <c r="V202" s="316"/>
      <c r="W202" s="317"/>
      <c r="X202" s="316" t="s">
        <v>461</v>
      </c>
      <c r="Y202" s="316"/>
      <c r="Z202" s="311"/>
      <c r="AA202" s="289" t="s">
        <v>761</v>
      </c>
      <c r="AB202" s="311"/>
      <c r="AC202" s="291" t="s">
        <v>763</v>
      </c>
      <c r="AD202" s="311"/>
    </row>
    <row r="203" spans="1:30" x14ac:dyDescent="0.25">
      <c r="A203" s="11"/>
      <c r="B203" s="310"/>
      <c r="C203" s="311"/>
      <c r="D203" s="289" t="s">
        <v>757</v>
      </c>
      <c r="E203" s="311"/>
      <c r="F203" s="310"/>
      <c r="G203" s="310"/>
      <c r="H203" s="311"/>
      <c r="I203" s="310"/>
      <c r="J203" s="310"/>
      <c r="K203" s="311"/>
      <c r="L203" s="289" t="s">
        <v>759</v>
      </c>
      <c r="M203" s="311"/>
      <c r="N203" s="310" t="s">
        <v>462</v>
      </c>
      <c r="O203" s="310"/>
      <c r="P203" s="318"/>
      <c r="Q203" s="310" t="s">
        <v>514</v>
      </c>
      <c r="R203" s="310"/>
      <c r="S203" s="319"/>
      <c r="T203" s="320"/>
      <c r="U203" s="310" t="s">
        <v>514</v>
      </c>
      <c r="V203" s="310"/>
      <c r="W203" s="318"/>
      <c r="X203" s="310" t="s">
        <v>462</v>
      </c>
      <c r="Y203" s="310"/>
      <c r="Z203" s="311"/>
      <c r="AA203" s="289" t="s">
        <v>762</v>
      </c>
      <c r="AB203" s="311"/>
      <c r="AC203" s="291" t="s">
        <v>764</v>
      </c>
      <c r="AD203" s="311"/>
    </row>
    <row r="204" spans="1:30" x14ac:dyDescent="0.25">
      <c r="A204" s="11"/>
      <c r="B204" s="310"/>
      <c r="C204" s="311"/>
      <c r="D204" s="15"/>
      <c r="E204" s="311"/>
      <c r="F204" s="310"/>
      <c r="G204" s="310"/>
      <c r="H204" s="311"/>
      <c r="I204" s="310"/>
      <c r="J204" s="310"/>
      <c r="K204" s="311"/>
      <c r="L204" s="289" t="s">
        <v>760</v>
      </c>
      <c r="M204" s="311"/>
      <c r="N204" s="310">
        <v>2013</v>
      </c>
      <c r="O204" s="310"/>
      <c r="P204" s="318"/>
      <c r="Q204" s="310" t="s">
        <v>462</v>
      </c>
      <c r="R204" s="310"/>
      <c r="S204" s="319"/>
      <c r="T204" s="320"/>
      <c r="U204" s="310" t="s">
        <v>636</v>
      </c>
      <c r="V204" s="310"/>
      <c r="W204" s="318"/>
      <c r="X204" s="310">
        <v>2011</v>
      </c>
      <c r="Y204" s="310"/>
      <c r="Z204" s="311"/>
      <c r="AA204" s="15"/>
      <c r="AB204" s="311"/>
      <c r="AC204" s="15"/>
      <c r="AD204" s="311"/>
    </row>
    <row r="205" spans="1:30" ht="15.75" thickBot="1" x14ac:dyDescent="0.3">
      <c r="A205" s="11"/>
      <c r="B205" s="314"/>
      <c r="C205" s="311"/>
      <c r="D205" s="89"/>
      <c r="E205" s="311"/>
      <c r="F205" s="314"/>
      <c r="G205" s="314"/>
      <c r="H205" s="311"/>
      <c r="I205" s="314"/>
      <c r="J205" s="314"/>
      <c r="K205" s="311"/>
      <c r="L205" s="89"/>
      <c r="M205" s="311"/>
      <c r="N205" s="103"/>
      <c r="O205" s="103"/>
      <c r="P205" s="318"/>
      <c r="Q205" s="314">
        <v>2012</v>
      </c>
      <c r="R205" s="314"/>
      <c r="S205" s="319"/>
      <c r="T205" s="320"/>
      <c r="U205" s="314">
        <v>2012</v>
      </c>
      <c r="V205" s="314"/>
      <c r="W205" s="318"/>
      <c r="X205" s="103"/>
      <c r="Y205" s="103"/>
      <c r="Z205" s="311"/>
      <c r="AA205" s="89"/>
      <c r="AB205" s="311"/>
      <c r="AC205" s="89"/>
      <c r="AD205" s="311"/>
    </row>
    <row r="206" spans="1:30" x14ac:dyDescent="0.25">
      <c r="A206" s="11"/>
      <c r="B206" s="297" t="s">
        <v>765</v>
      </c>
      <c r="C206" s="321"/>
      <c r="D206" s="299" t="s">
        <v>767</v>
      </c>
      <c r="E206" s="321"/>
      <c r="F206" s="322"/>
      <c r="G206" s="324" t="s">
        <v>769</v>
      </c>
      <c r="H206" s="321"/>
      <c r="I206" s="322"/>
      <c r="J206" s="326" t="s">
        <v>769</v>
      </c>
      <c r="K206" s="321"/>
      <c r="L206" s="326" t="s">
        <v>770</v>
      </c>
      <c r="M206" s="321"/>
      <c r="N206" s="322" t="s">
        <v>210</v>
      </c>
      <c r="O206" s="328">
        <v>8.5</v>
      </c>
      <c r="P206" s="321"/>
      <c r="Q206" s="322" t="s">
        <v>210</v>
      </c>
      <c r="R206" s="330">
        <v>1.9</v>
      </c>
      <c r="S206" s="332"/>
      <c r="T206" s="333"/>
      <c r="U206" s="322" t="s">
        <v>210</v>
      </c>
      <c r="V206" s="330">
        <v>6.8</v>
      </c>
      <c r="W206" s="321"/>
      <c r="X206" s="322" t="s">
        <v>210</v>
      </c>
      <c r="Y206" s="330">
        <v>9.1999999999999993</v>
      </c>
      <c r="Z206" s="321"/>
      <c r="AA206" s="326" t="s">
        <v>770</v>
      </c>
      <c r="AB206" s="321"/>
      <c r="AC206" s="334">
        <v>42855</v>
      </c>
      <c r="AD206" s="336"/>
    </row>
    <row r="207" spans="1:30" ht="15.75" thickBot="1" x14ac:dyDescent="0.3">
      <c r="A207" s="11"/>
      <c r="B207" s="296" t="s">
        <v>766</v>
      </c>
      <c r="C207" s="321"/>
      <c r="D207" s="298" t="s">
        <v>768</v>
      </c>
      <c r="E207" s="321"/>
      <c r="F207" s="323"/>
      <c r="G207" s="325"/>
      <c r="H207" s="321"/>
      <c r="I207" s="323"/>
      <c r="J207" s="327"/>
      <c r="K207" s="321"/>
      <c r="L207" s="327"/>
      <c r="M207" s="321"/>
      <c r="N207" s="323"/>
      <c r="O207" s="329"/>
      <c r="P207" s="321"/>
      <c r="Q207" s="323"/>
      <c r="R207" s="331"/>
      <c r="S207" s="332"/>
      <c r="T207" s="333"/>
      <c r="U207" s="323"/>
      <c r="V207" s="331"/>
      <c r="W207" s="321"/>
      <c r="X207" s="323"/>
      <c r="Y207" s="331"/>
      <c r="Z207" s="321"/>
      <c r="AA207" s="327"/>
      <c r="AB207" s="321"/>
      <c r="AC207" s="335"/>
      <c r="AD207" s="336"/>
    </row>
    <row r="208" spans="1:30" ht="15.75" thickBot="1" x14ac:dyDescent="0.3">
      <c r="A208" s="11"/>
      <c r="B208" s="300" t="s">
        <v>771</v>
      </c>
      <c r="C208" s="301"/>
      <c r="D208" s="302" t="s">
        <v>772</v>
      </c>
      <c r="E208" s="301"/>
      <c r="F208" s="301"/>
      <c r="G208" s="303" t="s">
        <v>773</v>
      </c>
      <c r="H208" s="301"/>
      <c r="I208" s="301"/>
      <c r="J208" s="302" t="s">
        <v>773</v>
      </c>
      <c r="K208" s="301"/>
      <c r="L208" s="302" t="s">
        <v>774</v>
      </c>
      <c r="M208" s="301"/>
      <c r="N208" s="301"/>
      <c r="O208" s="304">
        <v>1</v>
      </c>
      <c r="P208" s="301"/>
      <c r="Q208" s="301"/>
      <c r="R208" s="305">
        <v>0.1</v>
      </c>
      <c r="S208" s="306"/>
      <c r="T208" s="307"/>
      <c r="U208" s="301"/>
      <c r="V208" s="305">
        <v>0.7</v>
      </c>
      <c r="W208" s="301"/>
      <c r="X208" s="301"/>
      <c r="Y208" s="305">
        <v>0.9</v>
      </c>
      <c r="Z208" s="301"/>
      <c r="AA208" s="302" t="s">
        <v>770</v>
      </c>
      <c r="AB208" s="301"/>
      <c r="AC208" s="308">
        <v>41642</v>
      </c>
      <c r="AD208" s="309"/>
    </row>
    <row r="209" spans="1:30" x14ac:dyDescent="0.25">
      <c r="A209" s="11"/>
      <c r="B209" s="75"/>
      <c r="C209" s="75"/>
      <c r="D209" s="75"/>
      <c r="E209" s="75"/>
      <c r="F209" s="75"/>
      <c r="G209" s="75"/>
      <c r="H209" s="75"/>
      <c r="I209" s="75"/>
      <c r="J209" s="75"/>
      <c r="K209" s="75"/>
      <c r="L209" s="75"/>
      <c r="M209" s="75"/>
      <c r="N209" s="75"/>
      <c r="O209" s="75"/>
      <c r="P209" s="75"/>
      <c r="Q209" s="75"/>
      <c r="R209" s="75"/>
      <c r="S209" s="75"/>
      <c r="T209" s="75"/>
      <c r="U209" s="75"/>
      <c r="V209" s="75"/>
      <c r="W209" s="75"/>
      <c r="X209" s="75"/>
      <c r="Y209" s="75"/>
      <c r="Z209" s="75"/>
      <c r="AA209" s="75"/>
      <c r="AB209" s="75"/>
      <c r="AC209" s="75"/>
      <c r="AD209" s="75"/>
    </row>
    <row r="210" spans="1:30" ht="25.5" x14ac:dyDescent="0.25">
      <c r="A210" s="11"/>
      <c r="B210" s="79"/>
      <c r="C210" s="79">
        <v>1</v>
      </c>
      <c r="D210" s="288" t="s">
        <v>775</v>
      </c>
    </row>
    <row r="211" spans="1:30" x14ac:dyDescent="0.25">
      <c r="A211" s="11"/>
      <c r="B211" s="79"/>
      <c r="C211" s="79"/>
      <c r="D211" s="288"/>
    </row>
    <row r="212" spans="1:30" ht="63.75" x14ac:dyDescent="0.25">
      <c r="A212" s="11"/>
      <c r="B212" s="79"/>
      <c r="C212" s="79">
        <v>2</v>
      </c>
      <c r="D212" s="288" t="s">
        <v>776</v>
      </c>
    </row>
    <row r="213" spans="1:30" x14ac:dyDescent="0.25">
      <c r="A213" s="11"/>
      <c r="B213" s="79"/>
      <c r="C213" s="79"/>
      <c r="D213" s="288"/>
    </row>
    <row r="214" spans="1:30" ht="38.25" x14ac:dyDescent="0.25">
      <c r="A214" s="11"/>
      <c r="B214" s="79"/>
      <c r="C214" s="79">
        <v>3</v>
      </c>
      <c r="D214" s="288" t="s">
        <v>777</v>
      </c>
    </row>
    <row r="215" spans="1:30" x14ac:dyDescent="0.25">
      <c r="A215" s="11"/>
      <c r="B215" s="79"/>
      <c r="C215" s="79"/>
      <c r="D215" s="288"/>
    </row>
    <row r="216" spans="1:30" ht="102" x14ac:dyDescent="0.25">
      <c r="A216" s="11"/>
      <c r="B216" s="79"/>
      <c r="C216" s="79">
        <v>4</v>
      </c>
      <c r="D216" s="288" t="s">
        <v>778</v>
      </c>
    </row>
    <row r="217" spans="1:30" x14ac:dyDescent="0.25">
      <c r="A217" s="11"/>
      <c r="B217" s="79"/>
      <c r="C217" s="79"/>
      <c r="D217" s="288" t="s">
        <v>779</v>
      </c>
    </row>
    <row r="218" spans="1:30" ht="25.5" x14ac:dyDescent="0.25">
      <c r="A218" s="11"/>
      <c r="B218" s="79"/>
      <c r="C218" s="79">
        <v>5</v>
      </c>
      <c r="D218" s="288" t="s">
        <v>780</v>
      </c>
    </row>
    <row r="219" spans="1:30" x14ac:dyDescent="0.25">
      <c r="A219" s="11"/>
      <c r="B219" s="79"/>
      <c r="C219" s="79"/>
      <c r="D219" s="288" t="s">
        <v>781</v>
      </c>
    </row>
    <row r="220" spans="1:30" ht="51" x14ac:dyDescent="0.25">
      <c r="A220" s="11"/>
      <c r="B220" s="79"/>
      <c r="C220" s="79">
        <v>6</v>
      </c>
      <c r="D220" s="288" t="s">
        <v>782</v>
      </c>
    </row>
    <row r="221" spans="1:30" x14ac:dyDescent="0.25">
      <c r="A221" s="11"/>
      <c r="B221" s="79"/>
      <c r="C221" s="79"/>
      <c r="D221" s="288"/>
    </row>
    <row r="222" spans="1:30" ht="76.5" x14ac:dyDescent="0.25">
      <c r="A222" s="11"/>
      <c r="B222" s="79"/>
      <c r="C222" s="79">
        <v>7</v>
      </c>
      <c r="D222" s="288" t="s">
        <v>783</v>
      </c>
    </row>
    <row r="223" spans="1:30" x14ac:dyDescent="0.25">
      <c r="A223" s="11"/>
      <c r="B223" s="4"/>
    </row>
    <row r="224" spans="1:30" ht="15" customHeight="1" x14ac:dyDescent="0.25">
      <c r="A224" s="11" t="s">
        <v>1178</v>
      </c>
      <c r="B224" s="10" t="s">
        <v>4</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x14ac:dyDescent="0.25">
      <c r="A225" s="11"/>
      <c r="B225" s="80" t="s">
        <v>790</v>
      </c>
      <c r="C225" s="80"/>
      <c r="D225" s="80"/>
      <c r="E225" s="80"/>
      <c r="F225" s="80"/>
      <c r="G225" s="80"/>
      <c r="H225" s="80"/>
      <c r="I225" s="80"/>
      <c r="J225" s="80"/>
      <c r="K225" s="80"/>
      <c r="L225" s="80"/>
      <c r="M225" s="80"/>
      <c r="N225" s="80"/>
      <c r="O225" s="80"/>
      <c r="P225" s="80"/>
      <c r="Q225" s="80"/>
      <c r="R225" s="80"/>
      <c r="S225" s="80"/>
      <c r="T225" s="80"/>
      <c r="U225" s="80"/>
      <c r="V225" s="80"/>
      <c r="W225" s="80"/>
      <c r="X225" s="80"/>
      <c r="Y225" s="80"/>
      <c r="Z225" s="80"/>
      <c r="AA225" s="80"/>
      <c r="AB225" s="80"/>
      <c r="AC225" s="80"/>
      <c r="AD225" s="80"/>
    </row>
    <row r="226" spans="1:30" x14ac:dyDescent="0.25">
      <c r="A226" s="11"/>
      <c r="B226" s="80"/>
      <c r="C226" s="80"/>
      <c r="D226" s="80"/>
      <c r="E226" s="80"/>
      <c r="F226" s="80"/>
      <c r="G226" s="80"/>
      <c r="H226" s="80"/>
      <c r="I226" s="80"/>
      <c r="J226" s="80"/>
      <c r="K226" s="80"/>
      <c r="L226" s="80"/>
      <c r="M226" s="80"/>
      <c r="N226" s="80"/>
      <c r="O226" s="80"/>
      <c r="P226" s="80"/>
      <c r="Q226" s="80"/>
      <c r="R226" s="80"/>
      <c r="S226" s="80"/>
      <c r="T226" s="80"/>
      <c r="U226" s="80"/>
      <c r="V226" s="80"/>
      <c r="W226" s="80"/>
      <c r="X226" s="80"/>
      <c r="Y226" s="80"/>
      <c r="Z226" s="80"/>
      <c r="AA226" s="80"/>
      <c r="AB226" s="80"/>
      <c r="AC226" s="80"/>
      <c r="AD226" s="80"/>
    </row>
    <row r="227" spans="1:30" ht="15.75" thickBot="1" x14ac:dyDescent="0.3">
      <c r="A227" s="11"/>
      <c r="B227" s="45"/>
      <c r="C227" s="14"/>
      <c r="D227" s="53" t="s">
        <v>233</v>
      </c>
      <c r="E227" s="53"/>
      <c r="F227" s="53"/>
      <c r="G227" s="53"/>
      <c r="H227" s="53"/>
      <c r="I227" s="53"/>
      <c r="J227" s="47"/>
      <c r="K227" s="190"/>
      <c r="L227" s="337"/>
      <c r="M227" s="53" t="s">
        <v>389</v>
      </c>
      <c r="N227" s="53"/>
      <c r="O227" s="45"/>
      <c r="P227" s="14"/>
    </row>
    <row r="228" spans="1:30" x14ac:dyDescent="0.25">
      <c r="A228" s="11"/>
      <c r="B228" s="68"/>
      <c r="C228" s="42"/>
      <c r="D228" s="136" t="s">
        <v>512</v>
      </c>
      <c r="E228" s="136"/>
      <c r="F228" s="74"/>
      <c r="G228" s="191"/>
      <c r="H228" s="74" t="s">
        <v>513</v>
      </c>
      <c r="I228" s="74"/>
      <c r="J228" s="52"/>
      <c r="K228" s="193"/>
      <c r="L228" s="341"/>
      <c r="M228" s="74" t="s">
        <v>515</v>
      </c>
      <c r="N228" s="74"/>
      <c r="O228" s="68"/>
      <c r="P228" s="42"/>
    </row>
    <row r="229" spans="1:30" x14ac:dyDescent="0.25">
      <c r="A229" s="11"/>
      <c r="B229" s="68"/>
      <c r="C229" s="42"/>
      <c r="D229" s="43" t="s">
        <v>507</v>
      </c>
      <c r="E229" s="43"/>
      <c r="F229" s="163"/>
      <c r="G229" s="192"/>
      <c r="H229" s="52" t="s">
        <v>514</v>
      </c>
      <c r="I229" s="52"/>
      <c r="J229" s="52"/>
      <c r="K229" s="193"/>
      <c r="L229" s="341"/>
      <c r="M229" s="52" t="s">
        <v>514</v>
      </c>
      <c r="N229" s="52"/>
      <c r="O229" s="68"/>
      <c r="P229" s="42"/>
    </row>
    <row r="230" spans="1:30" ht="15.75" thickBot="1" x14ac:dyDescent="0.3">
      <c r="A230" s="11"/>
      <c r="B230" s="68"/>
      <c r="C230" s="42"/>
      <c r="D230" s="103"/>
      <c r="E230" s="103"/>
      <c r="F230" s="163"/>
      <c r="G230" s="192"/>
      <c r="H230" s="53" t="s">
        <v>507</v>
      </c>
      <c r="I230" s="53"/>
      <c r="J230" s="52"/>
      <c r="K230" s="193"/>
      <c r="L230" s="341"/>
      <c r="M230" s="53" t="s">
        <v>508</v>
      </c>
      <c r="N230" s="53"/>
      <c r="O230" s="68"/>
      <c r="P230" s="42"/>
    </row>
    <row r="231" spans="1:30" ht="15.75" thickBot="1" x14ac:dyDescent="0.3">
      <c r="A231" s="11"/>
      <c r="B231" s="13" t="s">
        <v>671</v>
      </c>
      <c r="C231" s="14"/>
      <c r="D231" s="139">
        <v>2013</v>
      </c>
      <c r="E231" s="139"/>
      <c r="F231" s="47"/>
      <c r="G231" s="73"/>
      <c r="H231" s="140">
        <v>2012</v>
      </c>
      <c r="I231" s="140"/>
      <c r="J231" s="47"/>
      <c r="K231" s="190"/>
      <c r="L231" s="337"/>
      <c r="M231" s="140">
        <v>2012</v>
      </c>
      <c r="N231" s="140"/>
      <c r="O231" s="45"/>
      <c r="P231" s="14"/>
    </row>
    <row r="232" spans="1:30" x14ac:dyDescent="0.25">
      <c r="A232" s="11"/>
      <c r="B232" s="17" t="s">
        <v>791</v>
      </c>
      <c r="C232" s="18"/>
      <c r="D232" s="48"/>
      <c r="E232" s="48"/>
      <c r="F232" s="31"/>
      <c r="G232" s="18"/>
      <c r="H232" s="48"/>
      <c r="I232" s="48"/>
      <c r="J232" s="31"/>
      <c r="K232" s="126"/>
      <c r="L232" s="127"/>
      <c r="M232" s="48"/>
      <c r="N232" s="48"/>
      <c r="O232" s="31"/>
      <c r="P232" s="18"/>
    </row>
    <row r="233" spans="1:30" x14ac:dyDescent="0.25">
      <c r="A233" s="11"/>
      <c r="B233" s="128" t="s">
        <v>792</v>
      </c>
      <c r="C233" s="25"/>
      <c r="D233" s="49"/>
      <c r="E233" s="29">
        <v>4.5</v>
      </c>
      <c r="F233" s="24" t="s">
        <v>717</v>
      </c>
      <c r="G233" s="25"/>
      <c r="H233" s="49"/>
      <c r="I233" s="49">
        <v>4</v>
      </c>
      <c r="J233" s="26" t="s">
        <v>717</v>
      </c>
      <c r="K233" s="129"/>
      <c r="L233" s="130"/>
      <c r="M233" s="49"/>
      <c r="N233" s="49">
        <v>3.9</v>
      </c>
      <c r="O233" s="26" t="s">
        <v>717</v>
      </c>
      <c r="P233" s="25"/>
    </row>
    <row r="234" spans="1:30" x14ac:dyDescent="0.25">
      <c r="A234" s="11"/>
      <c r="B234" s="131" t="s">
        <v>793</v>
      </c>
      <c r="C234" s="18"/>
      <c r="D234" s="50"/>
      <c r="E234" s="32">
        <v>1</v>
      </c>
      <c r="F234" s="30" t="s">
        <v>717</v>
      </c>
      <c r="G234" s="18"/>
      <c r="H234" s="50"/>
      <c r="I234" s="50">
        <v>2</v>
      </c>
      <c r="J234" s="31" t="s">
        <v>717</v>
      </c>
      <c r="K234" s="126"/>
      <c r="L234" s="127"/>
      <c r="M234" s="50"/>
      <c r="N234" s="50">
        <v>2</v>
      </c>
      <c r="O234" s="31" t="s">
        <v>717</v>
      </c>
      <c r="P234" s="18"/>
    </row>
    <row r="235" spans="1:30" x14ac:dyDescent="0.25">
      <c r="A235" s="11"/>
      <c r="B235" s="24" t="s">
        <v>794</v>
      </c>
      <c r="C235" s="25"/>
      <c r="D235" s="49"/>
      <c r="E235" s="29"/>
      <c r="F235" s="24"/>
      <c r="G235" s="25"/>
      <c r="H235" s="49"/>
      <c r="I235" s="49"/>
      <c r="J235" s="26"/>
      <c r="K235" s="129"/>
      <c r="L235" s="130"/>
      <c r="M235" s="49"/>
      <c r="N235" s="49"/>
      <c r="O235" s="26"/>
      <c r="P235" s="25"/>
    </row>
    <row r="236" spans="1:30" x14ac:dyDescent="0.25">
      <c r="A236" s="11"/>
      <c r="B236" s="131" t="s">
        <v>792</v>
      </c>
      <c r="C236" s="18"/>
      <c r="D236" s="50"/>
      <c r="E236" s="32">
        <v>4</v>
      </c>
      <c r="F236" s="30" t="s">
        <v>717</v>
      </c>
      <c r="G236" s="18"/>
      <c r="H236" s="50"/>
      <c r="I236" s="50">
        <v>3.9</v>
      </c>
      <c r="J236" s="31" t="s">
        <v>717</v>
      </c>
      <c r="K236" s="126"/>
      <c r="L236" s="127"/>
      <c r="M236" s="50"/>
      <c r="N236" s="50">
        <v>4.4000000000000004</v>
      </c>
      <c r="O236" s="31" t="s">
        <v>717</v>
      </c>
      <c r="P236" s="18"/>
    </row>
    <row r="237" spans="1:30" x14ac:dyDescent="0.25">
      <c r="A237" s="11"/>
      <c r="B237" s="128" t="s">
        <v>793</v>
      </c>
      <c r="C237" s="25"/>
      <c r="D237" s="49"/>
      <c r="E237" s="29">
        <v>2</v>
      </c>
      <c r="F237" s="24" t="s">
        <v>717</v>
      </c>
      <c r="G237" s="25"/>
      <c r="H237" s="49"/>
      <c r="I237" s="49">
        <v>2</v>
      </c>
      <c r="J237" s="26" t="s">
        <v>717</v>
      </c>
      <c r="K237" s="129"/>
      <c r="L237" s="130"/>
      <c r="M237" s="49"/>
      <c r="N237" s="49">
        <v>2</v>
      </c>
      <c r="O237" s="26" t="s">
        <v>717</v>
      </c>
      <c r="P237" s="25"/>
    </row>
    <row r="238" spans="1:30" x14ac:dyDescent="0.25">
      <c r="A238" s="11"/>
      <c r="B238" s="131" t="s">
        <v>795</v>
      </c>
      <c r="C238" s="18"/>
      <c r="D238" s="50"/>
      <c r="E238" s="32">
        <v>6.5</v>
      </c>
      <c r="F238" s="30" t="s">
        <v>717</v>
      </c>
      <c r="G238" s="18"/>
      <c r="H238" s="50"/>
      <c r="I238" s="50">
        <v>6.5</v>
      </c>
      <c r="J238" s="31" t="s">
        <v>717</v>
      </c>
      <c r="K238" s="126"/>
      <c r="L238" s="127"/>
      <c r="M238" s="50"/>
      <c r="N238" s="50">
        <v>6.75</v>
      </c>
      <c r="O238" s="31" t="s">
        <v>717</v>
      </c>
      <c r="P238" s="18"/>
    </row>
    <row r="239" spans="1:30" ht="26.25" x14ac:dyDescent="0.25">
      <c r="A239" s="11"/>
      <c r="B239" s="24" t="s">
        <v>796</v>
      </c>
      <c r="C239" s="25"/>
      <c r="D239" s="49"/>
      <c r="E239" s="29"/>
      <c r="F239" s="24"/>
      <c r="G239" s="25"/>
      <c r="H239" s="49"/>
      <c r="I239" s="49"/>
      <c r="J239" s="26"/>
      <c r="K239" s="129"/>
      <c r="L239" s="130"/>
      <c r="M239" s="49"/>
      <c r="N239" s="49"/>
      <c r="O239" s="26"/>
      <c r="P239" s="25"/>
    </row>
    <row r="240" spans="1:30" x14ac:dyDescent="0.25">
      <c r="A240" s="11"/>
      <c r="B240" s="131" t="s">
        <v>797</v>
      </c>
      <c r="C240" s="18"/>
      <c r="D240" s="50"/>
      <c r="E240" s="32"/>
      <c r="F240" s="30"/>
      <c r="G240" s="18"/>
      <c r="H240" s="50"/>
      <c r="I240" s="50"/>
      <c r="J240" s="31"/>
      <c r="K240" s="126"/>
      <c r="L240" s="127"/>
      <c r="M240" s="50"/>
      <c r="N240" s="50"/>
      <c r="O240" s="31"/>
      <c r="P240" s="18"/>
    </row>
    <row r="241" spans="1:30" x14ac:dyDescent="0.25">
      <c r="A241" s="11"/>
      <c r="B241" s="338" t="s">
        <v>798</v>
      </c>
      <c r="C241" s="25"/>
      <c r="D241" s="49"/>
      <c r="E241" s="29">
        <v>6</v>
      </c>
      <c r="F241" s="24" t="s">
        <v>717</v>
      </c>
      <c r="G241" s="25"/>
      <c r="H241" s="49"/>
      <c r="I241" s="49">
        <v>6</v>
      </c>
      <c r="J241" s="26" t="s">
        <v>717</v>
      </c>
      <c r="K241" s="129"/>
      <c r="L241" s="130"/>
      <c r="M241" s="49"/>
      <c r="N241" s="49">
        <v>6</v>
      </c>
      <c r="O241" s="26" t="s">
        <v>717</v>
      </c>
      <c r="P241" s="25"/>
    </row>
    <row r="242" spans="1:30" x14ac:dyDescent="0.25">
      <c r="A242" s="11"/>
      <c r="B242" s="339" t="s">
        <v>799</v>
      </c>
      <c r="C242" s="18"/>
      <c r="D242" s="50"/>
      <c r="E242" s="32">
        <v>0.5</v>
      </c>
      <c r="F242" s="30" t="s">
        <v>717</v>
      </c>
      <c r="G242" s="18"/>
      <c r="H242" s="50"/>
      <c r="I242" s="50">
        <v>0.5</v>
      </c>
      <c r="J242" s="31" t="s">
        <v>717</v>
      </c>
      <c r="K242" s="126"/>
      <c r="L242" s="127"/>
      <c r="M242" s="50"/>
      <c r="N242" s="50">
        <v>0.5</v>
      </c>
      <c r="O242" s="31" t="s">
        <v>717</v>
      </c>
      <c r="P242" s="18"/>
    </row>
    <row r="243" spans="1:30" x14ac:dyDescent="0.25">
      <c r="A243" s="11"/>
      <c r="B243" s="338" t="s">
        <v>800</v>
      </c>
      <c r="C243" s="25"/>
      <c r="D243" s="49"/>
      <c r="E243" s="29">
        <v>4.5</v>
      </c>
      <c r="F243" s="24" t="s">
        <v>717</v>
      </c>
      <c r="G243" s="25"/>
      <c r="H243" s="49"/>
      <c r="I243" s="49">
        <v>4.5</v>
      </c>
      <c r="J243" s="26" t="s">
        <v>717</v>
      </c>
      <c r="K243" s="129"/>
      <c r="L243" s="130"/>
      <c r="M243" s="49"/>
      <c r="N243" s="49">
        <v>4.5</v>
      </c>
      <c r="O243" s="26" t="s">
        <v>717</v>
      </c>
      <c r="P243" s="25"/>
    </row>
    <row r="244" spans="1:30" x14ac:dyDescent="0.25">
      <c r="A244" s="11"/>
      <c r="B244" s="131" t="s">
        <v>801</v>
      </c>
      <c r="C244" s="18"/>
      <c r="D244" s="50"/>
      <c r="E244" s="32"/>
      <c r="F244" s="30"/>
      <c r="G244" s="18"/>
      <c r="H244" s="50"/>
      <c r="I244" s="50"/>
      <c r="J244" s="31"/>
      <c r="K244" s="126"/>
      <c r="L244" s="127"/>
      <c r="M244" s="50"/>
      <c r="N244" s="50"/>
      <c r="O244" s="31"/>
      <c r="P244" s="18"/>
    </row>
    <row r="245" spans="1:30" x14ac:dyDescent="0.25">
      <c r="A245" s="11"/>
      <c r="B245" s="338" t="s">
        <v>802</v>
      </c>
      <c r="C245" s="25"/>
      <c r="D245" s="49"/>
      <c r="E245" s="29">
        <v>3</v>
      </c>
      <c r="F245" s="24" t="s">
        <v>717</v>
      </c>
      <c r="G245" s="25"/>
      <c r="H245" s="49"/>
      <c r="I245" s="49">
        <v>3</v>
      </c>
      <c r="J245" s="26" t="s">
        <v>717</v>
      </c>
      <c r="K245" s="129"/>
      <c r="L245" s="130"/>
      <c r="M245" s="49"/>
      <c r="N245" s="49">
        <v>3</v>
      </c>
      <c r="O245" s="26" t="s">
        <v>717</v>
      </c>
      <c r="P245" s="25"/>
    </row>
    <row r="246" spans="1:30" x14ac:dyDescent="0.25">
      <c r="A246" s="11"/>
      <c r="B246" s="131" t="s">
        <v>803</v>
      </c>
      <c r="C246" s="18"/>
      <c r="D246" s="50"/>
      <c r="E246" s="32"/>
      <c r="F246" s="30"/>
      <c r="G246" s="18"/>
      <c r="H246" s="50"/>
      <c r="I246" s="50"/>
      <c r="J246" s="31"/>
      <c r="K246" s="126"/>
      <c r="L246" s="127"/>
      <c r="M246" s="50"/>
      <c r="N246" s="50"/>
      <c r="O246" s="31"/>
      <c r="P246" s="18"/>
    </row>
    <row r="247" spans="1:30" x14ac:dyDescent="0.25">
      <c r="A247" s="11"/>
      <c r="B247" s="340" t="s">
        <v>804</v>
      </c>
      <c r="C247" s="25"/>
      <c r="D247" s="49"/>
      <c r="E247" s="29">
        <v>4.5</v>
      </c>
      <c r="F247" s="147" t="s">
        <v>717</v>
      </c>
      <c r="G247" s="25"/>
      <c r="H247" s="49"/>
      <c r="I247" s="285" t="s">
        <v>805</v>
      </c>
      <c r="J247" s="26"/>
      <c r="K247" s="129"/>
      <c r="L247" s="130"/>
      <c r="M247" s="49"/>
      <c r="N247" s="285" t="s">
        <v>806</v>
      </c>
      <c r="O247" s="26"/>
      <c r="P247" s="25"/>
    </row>
    <row r="248" spans="1:30" x14ac:dyDescent="0.25">
      <c r="A248" s="11"/>
      <c r="B248" s="4"/>
    </row>
    <row r="249" spans="1:30" ht="15" customHeight="1" x14ac:dyDescent="0.25">
      <c r="A249" s="11" t="s">
        <v>1179</v>
      </c>
      <c r="B249" s="10" t="s">
        <v>4</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row>
    <row r="250" spans="1:30" x14ac:dyDescent="0.25">
      <c r="A250" s="11"/>
      <c r="B250" s="80" t="s">
        <v>810</v>
      </c>
      <c r="C250" s="80"/>
      <c r="D250" s="80"/>
      <c r="E250" s="80"/>
      <c r="F250" s="80"/>
      <c r="G250" s="80"/>
      <c r="H250" s="80"/>
      <c r="I250" s="80"/>
      <c r="J250" s="80"/>
      <c r="K250" s="80"/>
      <c r="L250" s="80"/>
      <c r="M250" s="80"/>
      <c r="N250" s="80"/>
      <c r="O250" s="80"/>
      <c r="P250" s="80"/>
      <c r="Q250" s="80"/>
      <c r="R250" s="80"/>
      <c r="S250" s="80"/>
      <c r="T250" s="80"/>
      <c r="U250" s="80"/>
      <c r="V250" s="80"/>
      <c r="W250" s="80"/>
      <c r="X250" s="80"/>
      <c r="Y250" s="80"/>
      <c r="Z250" s="80"/>
      <c r="AA250" s="80"/>
      <c r="AB250" s="80"/>
      <c r="AC250" s="80"/>
      <c r="AD250" s="80"/>
    </row>
    <row r="251" spans="1:30" x14ac:dyDescent="0.25">
      <c r="A251" s="11"/>
      <c r="B251" s="80"/>
      <c r="C251" s="80"/>
      <c r="D251" s="80"/>
      <c r="E251" s="80"/>
      <c r="F251" s="80"/>
      <c r="G251" s="80"/>
      <c r="H251" s="80"/>
      <c r="I251" s="80"/>
      <c r="J251" s="80"/>
      <c r="K251" s="80"/>
      <c r="L251" s="80"/>
      <c r="M251" s="80"/>
      <c r="N251" s="80"/>
      <c r="O251" s="80"/>
      <c r="P251" s="80"/>
      <c r="Q251" s="80"/>
      <c r="R251" s="80"/>
      <c r="S251" s="80"/>
      <c r="T251" s="80"/>
      <c r="U251" s="80"/>
      <c r="V251" s="80"/>
      <c r="W251" s="80"/>
      <c r="X251" s="80"/>
      <c r="Y251" s="80"/>
      <c r="Z251" s="80"/>
      <c r="AA251" s="80"/>
      <c r="AB251" s="80"/>
      <c r="AC251" s="80"/>
      <c r="AD251" s="80"/>
    </row>
    <row r="252" spans="1:30" ht="15.75" thickBot="1" x14ac:dyDescent="0.3">
      <c r="A252" s="11"/>
      <c r="B252" s="13" t="s">
        <v>671</v>
      </c>
      <c r="C252" s="14"/>
      <c r="D252" s="53" t="s">
        <v>811</v>
      </c>
      <c r="E252" s="53"/>
      <c r="F252" s="73"/>
      <c r="G252" s="53" t="s">
        <v>812</v>
      </c>
      <c r="H252" s="53"/>
      <c r="I252" s="14"/>
    </row>
    <row r="253" spans="1:30" x14ac:dyDescent="0.25">
      <c r="A253" s="11"/>
      <c r="B253" s="19" t="s">
        <v>813</v>
      </c>
      <c r="C253" s="18"/>
      <c r="D253" s="19" t="s">
        <v>210</v>
      </c>
      <c r="E253" s="54">
        <v>1</v>
      </c>
      <c r="F253" s="18"/>
      <c r="G253" s="19" t="s">
        <v>210</v>
      </c>
      <c r="H253" s="54">
        <v>-0.9</v>
      </c>
      <c r="I253" s="18"/>
    </row>
    <row r="254" spans="1:30" x14ac:dyDescent="0.25">
      <c r="A254" s="11"/>
      <c r="B254" s="26" t="s">
        <v>814</v>
      </c>
      <c r="C254" s="25"/>
      <c r="D254" s="26"/>
      <c r="E254" s="115">
        <v>18</v>
      </c>
      <c r="F254" s="25"/>
      <c r="G254" s="26"/>
      <c r="H254" s="115">
        <v>-15.5</v>
      </c>
      <c r="I254" s="25"/>
    </row>
    <row r="255" spans="1:30" x14ac:dyDescent="0.25">
      <c r="A255" s="11"/>
      <c r="B255" s="4"/>
    </row>
  </sheetData>
  <mergeCells count="399">
    <mergeCell ref="A249:A255"/>
    <mergeCell ref="B249:AD249"/>
    <mergeCell ref="B250:AD250"/>
    <mergeCell ref="B251:AD251"/>
    <mergeCell ref="A195:A223"/>
    <mergeCell ref="B195:AD195"/>
    <mergeCell ref="B196:AD196"/>
    <mergeCell ref="B197:AD197"/>
    <mergeCell ref="B209:AD209"/>
    <mergeCell ref="A224:A248"/>
    <mergeCell ref="B224:AD224"/>
    <mergeCell ref="B225:AD225"/>
    <mergeCell ref="B226:AD226"/>
    <mergeCell ref="A144:A194"/>
    <mergeCell ref="B144:AD144"/>
    <mergeCell ref="B145:AD145"/>
    <mergeCell ref="B146:AD146"/>
    <mergeCell ref="B174:AD174"/>
    <mergeCell ref="B188:AD188"/>
    <mergeCell ref="A122:A132"/>
    <mergeCell ref="B122:AD122"/>
    <mergeCell ref="B123:AD123"/>
    <mergeCell ref="B124:AD124"/>
    <mergeCell ref="A133:A143"/>
    <mergeCell ref="B133:AD133"/>
    <mergeCell ref="B134:AD134"/>
    <mergeCell ref="A88:A98"/>
    <mergeCell ref="B88:AD88"/>
    <mergeCell ref="B89:AD89"/>
    <mergeCell ref="B90:AD90"/>
    <mergeCell ref="A99:A121"/>
    <mergeCell ref="B99:AD99"/>
    <mergeCell ref="B100:AD100"/>
    <mergeCell ref="B101:AD101"/>
    <mergeCell ref="B102:AD102"/>
    <mergeCell ref="B112:AD112"/>
    <mergeCell ref="A38:A65"/>
    <mergeCell ref="B38:AD38"/>
    <mergeCell ref="B39:AD39"/>
    <mergeCell ref="B40:AD40"/>
    <mergeCell ref="A66:A87"/>
    <mergeCell ref="B66:AD66"/>
    <mergeCell ref="B67:AD67"/>
    <mergeCell ref="B68:AD68"/>
    <mergeCell ref="B77:AD77"/>
    <mergeCell ref="A1:A2"/>
    <mergeCell ref="B1:AD1"/>
    <mergeCell ref="B2:AD2"/>
    <mergeCell ref="B3:AD3"/>
    <mergeCell ref="A4:A37"/>
    <mergeCell ref="B4:AD4"/>
    <mergeCell ref="B5:AD5"/>
    <mergeCell ref="B25:AD25"/>
    <mergeCell ref="O228:O230"/>
    <mergeCell ref="P228:P230"/>
    <mergeCell ref="D231:E231"/>
    <mergeCell ref="H231:I231"/>
    <mergeCell ref="M231:N231"/>
    <mergeCell ref="D252:E252"/>
    <mergeCell ref="G252:H252"/>
    <mergeCell ref="H229:I229"/>
    <mergeCell ref="H230:I230"/>
    <mergeCell ref="J228:J230"/>
    <mergeCell ref="K228:K230"/>
    <mergeCell ref="L228:L230"/>
    <mergeCell ref="M228:N228"/>
    <mergeCell ref="M229:N229"/>
    <mergeCell ref="M230:N230"/>
    <mergeCell ref="D227:I227"/>
    <mergeCell ref="M227:N227"/>
    <mergeCell ref="B228:B230"/>
    <mergeCell ref="C228:C230"/>
    <mergeCell ref="D228:E228"/>
    <mergeCell ref="D229:E229"/>
    <mergeCell ref="D230:E230"/>
    <mergeCell ref="F228:F230"/>
    <mergeCell ref="G228:G230"/>
    <mergeCell ref="H228:I228"/>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AD202:AD205"/>
    <mergeCell ref="C206:C207"/>
    <mergeCell ref="E206:E207"/>
    <mergeCell ref="F206:F207"/>
    <mergeCell ref="G206:G207"/>
    <mergeCell ref="H206:H207"/>
    <mergeCell ref="I206:I207"/>
    <mergeCell ref="J206:J207"/>
    <mergeCell ref="K206:K207"/>
    <mergeCell ref="L206:L207"/>
    <mergeCell ref="X202:Y202"/>
    <mergeCell ref="X203:Y203"/>
    <mergeCell ref="X204:Y204"/>
    <mergeCell ref="X205:Y205"/>
    <mergeCell ref="Z202:Z205"/>
    <mergeCell ref="AB202:AB205"/>
    <mergeCell ref="T202:T205"/>
    <mergeCell ref="U202:V202"/>
    <mergeCell ref="U203:V203"/>
    <mergeCell ref="U204:V204"/>
    <mergeCell ref="U205:V205"/>
    <mergeCell ref="W202:W205"/>
    <mergeCell ref="P202:P205"/>
    <mergeCell ref="Q202:R202"/>
    <mergeCell ref="Q203:R203"/>
    <mergeCell ref="Q204:R204"/>
    <mergeCell ref="Q205:R205"/>
    <mergeCell ref="S202:S205"/>
    <mergeCell ref="K202:K205"/>
    <mergeCell ref="M202:M205"/>
    <mergeCell ref="N202:O202"/>
    <mergeCell ref="N203:O203"/>
    <mergeCell ref="N204:O204"/>
    <mergeCell ref="N205:O205"/>
    <mergeCell ref="B202:B205"/>
    <mergeCell ref="C202:C205"/>
    <mergeCell ref="E202:E205"/>
    <mergeCell ref="F202:G205"/>
    <mergeCell ref="H202:H205"/>
    <mergeCell ref="I202:J205"/>
    <mergeCell ref="Z198:Z200"/>
    <mergeCell ref="AA198:AA200"/>
    <mergeCell ref="AB198:AB200"/>
    <mergeCell ref="AC198:AC200"/>
    <mergeCell ref="AD198:AD200"/>
    <mergeCell ref="N201:R201"/>
    <mergeCell ref="U201:Y201"/>
    <mergeCell ref="F199:J199"/>
    <mergeCell ref="F200:J200"/>
    <mergeCell ref="K198:K200"/>
    <mergeCell ref="L198:L200"/>
    <mergeCell ref="M198:M200"/>
    <mergeCell ref="N198:Y200"/>
    <mergeCell ref="G175:N175"/>
    <mergeCell ref="D176:E176"/>
    <mergeCell ref="G176:H176"/>
    <mergeCell ref="J176:K176"/>
    <mergeCell ref="M176:N176"/>
    <mergeCell ref="B198:B200"/>
    <mergeCell ref="C198:C200"/>
    <mergeCell ref="D198:D200"/>
    <mergeCell ref="E198:E200"/>
    <mergeCell ref="F198:J198"/>
    <mergeCell ref="D148:E148"/>
    <mergeCell ref="G148:H148"/>
    <mergeCell ref="J148:K148"/>
    <mergeCell ref="M148:N148"/>
    <mergeCell ref="G161:N161"/>
    <mergeCell ref="D162:E162"/>
    <mergeCell ref="G162:H162"/>
    <mergeCell ref="J162:K162"/>
    <mergeCell ref="M162:N162"/>
    <mergeCell ref="N136:N137"/>
    <mergeCell ref="O136:O137"/>
    <mergeCell ref="D138:E138"/>
    <mergeCell ref="H138:I138"/>
    <mergeCell ref="L138:M138"/>
    <mergeCell ref="G147:N147"/>
    <mergeCell ref="D135:M135"/>
    <mergeCell ref="B136:B137"/>
    <mergeCell ref="C136:C137"/>
    <mergeCell ref="D136:I136"/>
    <mergeCell ref="D137:I137"/>
    <mergeCell ref="J136:J137"/>
    <mergeCell ref="K136:K137"/>
    <mergeCell ref="L136:M136"/>
    <mergeCell ref="L137:M137"/>
    <mergeCell ref="L114:L116"/>
    <mergeCell ref="D117:E117"/>
    <mergeCell ref="G117:H117"/>
    <mergeCell ref="J117:K117"/>
    <mergeCell ref="D125:E125"/>
    <mergeCell ref="G125:H125"/>
    <mergeCell ref="G114:H114"/>
    <mergeCell ref="G115:H115"/>
    <mergeCell ref="G116:H116"/>
    <mergeCell ref="I114:I116"/>
    <mergeCell ref="J114:K114"/>
    <mergeCell ref="J115:K115"/>
    <mergeCell ref="J116:K116"/>
    <mergeCell ref="B114:B116"/>
    <mergeCell ref="C114:C116"/>
    <mergeCell ref="D114:E114"/>
    <mergeCell ref="D115:E115"/>
    <mergeCell ref="D116:E116"/>
    <mergeCell ref="F114:F116"/>
    <mergeCell ref="M104:M106"/>
    <mergeCell ref="D107:E107"/>
    <mergeCell ref="G107:H107"/>
    <mergeCell ref="K107:L107"/>
    <mergeCell ref="D113:H113"/>
    <mergeCell ref="J113:K113"/>
    <mergeCell ref="G106:H106"/>
    <mergeCell ref="I104:I106"/>
    <mergeCell ref="J104:J106"/>
    <mergeCell ref="K104:L104"/>
    <mergeCell ref="K105:L105"/>
    <mergeCell ref="K106:L106"/>
    <mergeCell ref="D103:H103"/>
    <mergeCell ref="K103:L103"/>
    <mergeCell ref="B104:B106"/>
    <mergeCell ref="C104:C106"/>
    <mergeCell ref="D104:E104"/>
    <mergeCell ref="D105:E105"/>
    <mergeCell ref="D106:E106"/>
    <mergeCell ref="F104:F106"/>
    <mergeCell ref="G104:H104"/>
    <mergeCell ref="G105:H105"/>
    <mergeCell ref="U93:U94"/>
    <mergeCell ref="D95:E95"/>
    <mergeCell ref="G95:H95"/>
    <mergeCell ref="J95:K95"/>
    <mergeCell ref="M95:N95"/>
    <mergeCell ref="P95:Q95"/>
    <mergeCell ref="S95:T95"/>
    <mergeCell ref="J94:K94"/>
    <mergeCell ref="L93:L94"/>
    <mergeCell ref="M93:Q93"/>
    <mergeCell ref="M94:Q94"/>
    <mergeCell ref="R93:R94"/>
    <mergeCell ref="S93:T93"/>
    <mergeCell ref="S94:T94"/>
    <mergeCell ref="D91:K91"/>
    <mergeCell ref="M91:T91"/>
    <mergeCell ref="D92:K92"/>
    <mergeCell ref="M92:T92"/>
    <mergeCell ref="B93:B94"/>
    <mergeCell ref="C93:C94"/>
    <mergeCell ref="D93:H93"/>
    <mergeCell ref="D94:H94"/>
    <mergeCell ref="I93:I94"/>
    <mergeCell ref="J93:K93"/>
    <mergeCell ref="U80:U81"/>
    <mergeCell ref="D82:E82"/>
    <mergeCell ref="G82:H82"/>
    <mergeCell ref="J82:K82"/>
    <mergeCell ref="M82:N82"/>
    <mergeCell ref="P82:Q82"/>
    <mergeCell ref="S82:T82"/>
    <mergeCell ref="J81:K81"/>
    <mergeCell ref="L80:L81"/>
    <mergeCell ref="M80:Q80"/>
    <mergeCell ref="M81:Q81"/>
    <mergeCell ref="R80:R81"/>
    <mergeCell ref="S80:T80"/>
    <mergeCell ref="S81:T81"/>
    <mergeCell ref="D78:K78"/>
    <mergeCell ref="M78:T78"/>
    <mergeCell ref="D79:K79"/>
    <mergeCell ref="M79:T79"/>
    <mergeCell ref="B80:B81"/>
    <mergeCell ref="C80:C81"/>
    <mergeCell ref="D80:H80"/>
    <mergeCell ref="D81:H81"/>
    <mergeCell ref="I80:I81"/>
    <mergeCell ref="J80:K80"/>
    <mergeCell ref="U71:U72"/>
    <mergeCell ref="D73:E73"/>
    <mergeCell ref="G73:H73"/>
    <mergeCell ref="J73:K73"/>
    <mergeCell ref="M73:N73"/>
    <mergeCell ref="P73:Q73"/>
    <mergeCell ref="S73:T73"/>
    <mergeCell ref="J72:K72"/>
    <mergeCell ref="L71:L72"/>
    <mergeCell ref="M71:Q71"/>
    <mergeCell ref="M72:Q72"/>
    <mergeCell ref="R71:R72"/>
    <mergeCell ref="S71:T71"/>
    <mergeCell ref="S72:T72"/>
    <mergeCell ref="D69:K69"/>
    <mergeCell ref="M69:T69"/>
    <mergeCell ref="D70:K70"/>
    <mergeCell ref="M70:T70"/>
    <mergeCell ref="B71:B72"/>
    <mergeCell ref="C71:C72"/>
    <mergeCell ref="D71:H71"/>
    <mergeCell ref="D72:H72"/>
    <mergeCell ref="I71:I72"/>
    <mergeCell ref="J71:K71"/>
    <mergeCell ref="C46:D46"/>
    <mergeCell ref="F46:G46"/>
    <mergeCell ref="J46:K46"/>
    <mergeCell ref="M46:N46"/>
    <mergeCell ref="P46:Q46"/>
    <mergeCell ref="T46:U46"/>
    <mergeCell ref="R43:R45"/>
    <mergeCell ref="S43:S45"/>
    <mergeCell ref="T43:U43"/>
    <mergeCell ref="T44:U44"/>
    <mergeCell ref="T45:U45"/>
    <mergeCell ref="V43:V45"/>
    <mergeCell ref="M43:N43"/>
    <mergeCell ref="M44:N44"/>
    <mergeCell ref="M45:N45"/>
    <mergeCell ref="O43:O45"/>
    <mergeCell ref="P43:Q43"/>
    <mergeCell ref="P44:Q44"/>
    <mergeCell ref="P45:Q45"/>
    <mergeCell ref="H43:H45"/>
    <mergeCell ref="I43:I45"/>
    <mergeCell ref="J43:K43"/>
    <mergeCell ref="J44:K44"/>
    <mergeCell ref="J45:K45"/>
    <mergeCell ref="L43:L45"/>
    <mergeCell ref="B43:B45"/>
    <mergeCell ref="C43:D43"/>
    <mergeCell ref="C44:D44"/>
    <mergeCell ref="C45:D45"/>
    <mergeCell ref="E43:E45"/>
    <mergeCell ref="F43:G43"/>
    <mergeCell ref="F44:G44"/>
    <mergeCell ref="F45:G45"/>
    <mergeCell ref="C41:K41"/>
    <mergeCell ref="M41:U41"/>
    <mergeCell ref="C42:G42"/>
    <mergeCell ref="J42:K42"/>
    <mergeCell ref="M42:Q42"/>
    <mergeCell ref="T42:U42"/>
    <mergeCell ref="M27:M29"/>
    <mergeCell ref="N27:O27"/>
    <mergeCell ref="N28:O28"/>
    <mergeCell ref="N29:O29"/>
    <mergeCell ref="P27:P29"/>
    <mergeCell ref="D30:E30"/>
    <mergeCell ref="G30:H30"/>
    <mergeCell ref="K30:L30"/>
    <mergeCell ref="N30:O30"/>
    <mergeCell ref="G27:H27"/>
    <mergeCell ref="G28:H28"/>
    <mergeCell ref="G29:H29"/>
    <mergeCell ref="I27:I29"/>
    <mergeCell ref="J27:J29"/>
    <mergeCell ref="K27:L27"/>
    <mergeCell ref="K28:L28"/>
    <mergeCell ref="K29:L29"/>
    <mergeCell ref="O22:O23"/>
    <mergeCell ref="P22:P23"/>
    <mergeCell ref="D26:H26"/>
    <mergeCell ref="K26:O26"/>
    <mergeCell ref="B27:B29"/>
    <mergeCell ref="C27:C29"/>
    <mergeCell ref="D27:E27"/>
    <mergeCell ref="D28:E28"/>
    <mergeCell ref="D29:E29"/>
    <mergeCell ref="F27:F29"/>
    <mergeCell ref="I22:I23"/>
    <mergeCell ref="J22:J23"/>
    <mergeCell ref="K22:K23"/>
    <mergeCell ref="L22:L23"/>
    <mergeCell ref="M22:M23"/>
    <mergeCell ref="N22:N23"/>
    <mergeCell ref="C22:C23"/>
    <mergeCell ref="D22:D23"/>
    <mergeCell ref="E22:E23"/>
    <mergeCell ref="F22:F23"/>
    <mergeCell ref="G22:G23"/>
    <mergeCell ref="H22:H23"/>
    <mergeCell ref="M7:M9"/>
    <mergeCell ref="N7:O7"/>
    <mergeCell ref="N8:O8"/>
    <mergeCell ref="N9:O9"/>
    <mergeCell ref="P7:P9"/>
    <mergeCell ref="D10:E10"/>
    <mergeCell ref="G10:H10"/>
    <mergeCell ref="K10:L10"/>
    <mergeCell ref="N10:O10"/>
    <mergeCell ref="G9:H9"/>
    <mergeCell ref="I7:I9"/>
    <mergeCell ref="J7:J9"/>
    <mergeCell ref="K7:L7"/>
    <mergeCell ref="K8:L8"/>
    <mergeCell ref="K9:L9"/>
    <mergeCell ref="D6:H6"/>
    <mergeCell ref="K6:O6"/>
    <mergeCell ref="B7:B9"/>
    <mergeCell ref="C7:C9"/>
    <mergeCell ref="D7:E7"/>
    <mergeCell ref="D8:E8"/>
    <mergeCell ref="D9:E9"/>
    <mergeCell ref="F7:F9"/>
    <mergeCell ref="G7:H7"/>
    <mergeCell ref="G8: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2.5703125" bestFit="1" customWidth="1"/>
    <col min="4" max="4" width="3.42578125" customWidth="1"/>
    <col min="5" max="5" width="8" customWidth="1"/>
    <col min="7" max="7" width="3.42578125" customWidth="1"/>
    <col min="8" max="8" width="7.85546875" customWidth="1"/>
    <col min="10" max="10" width="3.85546875" customWidth="1"/>
    <col min="11" max="11" width="7.42578125" customWidth="1"/>
    <col min="12" max="12" width="4.140625" customWidth="1"/>
  </cols>
  <sheetData>
    <row r="1" spans="1:13" ht="15" customHeight="1" x14ac:dyDescent="0.25">
      <c r="A1" s="7" t="s">
        <v>11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16</v>
      </c>
      <c r="B3" s="10" t="s">
        <v>4</v>
      </c>
      <c r="C3" s="10"/>
      <c r="D3" s="10"/>
      <c r="E3" s="10"/>
      <c r="F3" s="10"/>
      <c r="G3" s="10"/>
      <c r="H3" s="10"/>
      <c r="I3" s="10"/>
      <c r="J3" s="10"/>
      <c r="K3" s="10"/>
      <c r="L3" s="10"/>
      <c r="M3" s="10"/>
    </row>
    <row r="4" spans="1:13" ht="15" customHeight="1" x14ac:dyDescent="0.25">
      <c r="A4" s="11" t="s">
        <v>1181</v>
      </c>
      <c r="B4" s="10" t="s">
        <v>4</v>
      </c>
      <c r="C4" s="10"/>
      <c r="D4" s="10"/>
      <c r="E4" s="10"/>
      <c r="F4" s="10"/>
      <c r="G4" s="10"/>
      <c r="H4" s="10"/>
      <c r="I4" s="10"/>
      <c r="J4" s="10"/>
      <c r="K4" s="10"/>
      <c r="L4" s="10"/>
      <c r="M4" s="10"/>
    </row>
    <row r="5" spans="1:13" x14ac:dyDescent="0.25">
      <c r="A5" s="11"/>
      <c r="B5" s="80" t="s">
        <v>818</v>
      </c>
      <c r="C5" s="80"/>
      <c r="D5" s="80"/>
      <c r="E5" s="80"/>
      <c r="F5" s="80"/>
      <c r="G5" s="80"/>
      <c r="H5" s="80"/>
      <c r="I5" s="80"/>
      <c r="J5" s="80"/>
      <c r="K5" s="80"/>
      <c r="L5" s="80"/>
      <c r="M5" s="80"/>
    </row>
    <row r="6" spans="1:13" x14ac:dyDescent="0.25">
      <c r="A6" s="11"/>
      <c r="B6" s="80"/>
      <c r="C6" s="80"/>
      <c r="D6" s="80"/>
      <c r="E6" s="80"/>
      <c r="F6" s="80"/>
      <c r="G6" s="80"/>
      <c r="H6" s="80"/>
      <c r="I6" s="80"/>
      <c r="J6" s="80"/>
      <c r="K6" s="80"/>
      <c r="L6" s="80"/>
      <c r="M6" s="80"/>
    </row>
    <row r="7" spans="1:13" ht="15.75" thickBot="1" x14ac:dyDescent="0.3">
      <c r="A7" s="11"/>
      <c r="B7" s="45"/>
      <c r="C7" s="14"/>
      <c r="D7" s="53" t="s">
        <v>233</v>
      </c>
      <c r="E7" s="53"/>
      <c r="F7" s="53"/>
      <c r="G7" s="53"/>
      <c r="H7" s="53"/>
      <c r="I7" s="53"/>
      <c r="J7" s="53"/>
      <c r="K7" s="53"/>
      <c r="L7" s="14"/>
    </row>
    <row r="8" spans="1:13" x14ac:dyDescent="0.25">
      <c r="A8" s="11"/>
      <c r="B8" s="14"/>
      <c r="C8" s="14"/>
      <c r="D8" s="346" t="s">
        <v>692</v>
      </c>
      <c r="E8" s="346"/>
      <c r="F8" s="346"/>
      <c r="G8" s="346"/>
      <c r="H8" s="346"/>
      <c r="I8" s="157"/>
      <c r="J8" s="191" t="s">
        <v>692</v>
      </c>
      <c r="K8" s="191"/>
      <c r="L8" s="14"/>
    </row>
    <row r="9" spans="1:13" x14ac:dyDescent="0.25">
      <c r="A9" s="11"/>
      <c r="B9" s="45"/>
      <c r="C9" s="14"/>
      <c r="D9" s="43" t="s">
        <v>705</v>
      </c>
      <c r="E9" s="43"/>
      <c r="F9" s="43"/>
      <c r="G9" s="43"/>
      <c r="H9" s="43"/>
      <c r="I9" s="14"/>
      <c r="J9" s="52" t="s">
        <v>706</v>
      </c>
      <c r="K9" s="52"/>
      <c r="L9" s="14"/>
    </row>
    <row r="10" spans="1:13" ht="15.75" thickBot="1" x14ac:dyDescent="0.3">
      <c r="A10" s="11"/>
      <c r="B10" s="45"/>
      <c r="C10" s="14"/>
      <c r="D10" s="44">
        <v>2013</v>
      </c>
      <c r="E10" s="44"/>
      <c r="F10" s="14"/>
      <c r="G10" s="53">
        <v>2012</v>
      </c>
      <c r="H10" s="53"/>
      <c r="I10" s="14"/>
      <c r="J10" s="53">
        <v>2012</v>
      </c>
      <c r="K10" s="53"/>
      <c r="L10" s="14"/>
    </row>
    <row r="11" spans="1:13" x14ac:dyDescent="0.25">
      <c r="A11" s="11"/>
      <c r="B11" s="31" t="s">
        <v>819</v>
      </c>
      <c r="C11" s="21"/>
      <c r="D11" s="345" t="s">
        <v>210</v>
      </c>
      <c r="E11" s="20">
        <v>5.7</v>
      </c>
      <c r="F11" s="18"/>
      <c r="G11" s="141" t="s">
        <v>210</v>
      </c>
      <c r="H11" s="48">
        <v>5.8</v>
      </c>
      <c r="I11" s="18"/>
      <c r="J11" s="141" t="s">
        <v>210</v>
      </c>
      <c r="K11" s="48">
        <v>5.9</v>
      </c>
      <c r="L11" s="18"/>
    </row>
    <row r="12" spans="1:13" ht="15.75" thickBot="1" x14ac:dyDescent="0.3">
      <c r="A12" s="11"/>
      <c r="B12" s="26" t="s">
        <v>159</v>
      </c>
      <c r="C12" s="28"/>
      <c r="D12" s="40"/>
      <c r="E12" s="39">
        <v>3.1</v>
      </c>
      <c r="F12" s="25"/>
      <c r="G12" s="38"/>
      <c r="H12" s="51">
        <v>3.1</v>
      </c>
      <c r="I12" s="25"/>
      <c r="J12" s="38"/>
      <c r="K12" s="51">
        <v>3.1</v>
      </c>
      <c r="L12" s="25"/>
    </row>
    <row r="13" spans="1:13" ht="15.75" thickBot="1" x14ac:dyDescent="0.3">
      <c r="A13" s="11"/>
      <c r="B13" s="31"/>
      <c r="C13" s="18"/>
      <c r="D13" s="61" t="s">
        <v>210</v>
      </c>
      <c r="E13" s="62">
        <v>8.8000000000000007</v>
      </c>
      <c r="F13" s="18"/>
      <c r="G13" s="66" t="s">
        <v>210</v>
      </c>
      <c r="H13" s="67">
        <v>8.9</v>
      </c>
      <c r="I13" s="18"/>
      <c r="J13" s="66" t="s">
        <v>210</v>
      </c>
      <c r="K13" s="67">
        <v>9</v>
      </c>
      <c r="L13" s="18"/>
    </row>
    <row r="14" spans="1:13" x14ac:dyDescent="0.25">
      <c r="A14" s="11"/>
      <c r="B14" s="4"/>
    </row>
    <row r="15" spans="1:13" ht="15" customHeight="1" x14ac:dyDescent="0.25">
      <c r="A15" s="11" t="s">
        <v>1182</v>
      </c>
      <c r="B15" s="10" t="s">
        <v>4</v>
      </c>
      <c r="C15" s="10"/>
      <c r="D15" s="10"/>
      <c r="E15" s="10"/>
      <c r="F15" s="10"/>
      <c r="G15" s="10"/>
      <c r="H15" s="10"/>
      <c r="I15" s="10"/>
      <c r="J15" s="10"/>
      <c r="K15" s="10"/>
      <c r="L15" s="10"/>
      <c r="M15" s="10"/>
    </row>
    <row r="16" spans="1:13" x14ac:dyDescent="0.25">
      <c r="A16" s="11"/>
      <c r="B16" s="80" t="s">
        <v>820</v>
      </c>
      <c r="C16" s="80"/>
      <c r="D16" s="80"/>
      <c r="E16" s="80"/>
      <c r="F16" s="80"/>
      <c r="G16" s="80"/>
      <c r="H16" s="80"/>
      <c r="I16" s="80"/>
      <c r="J16" s="80"/>
      <c r="K16" s="80"/>
      <c r="L16" s="80"/>
      <c r="M16" s="80"/>
    </row>
    <row r="17" spans="1:13" x14ac:dyDescent="0.25">
      <c r="A17" s="11"/>
      <c r="B17" s="80"/>
      <c r="C17" s="80"/>
      <c r="D17" s="80"/>
      <c r="E17" s="80"/>
      <c r="F17" s="80"/>
      <c r="G17" s="80"/>
      <c r="H17" s="80"/>
      <c r="I17" s="80"/>
      <c r="J17" s="80"/>
      <c r="K17" s="80"/>
      <c r="L17" s="80"/>
      <c r="M17" s="80"/>
    </row>
    <row r="18" spans="1:13" ht="15.75" thickBot="1" x14ac:dyDescent="0.3">
      <c r="A18" s="11"/>
      <c r="B18" s="45"/>
      <c r="C18" s="73"/>
      <c r="D18" s="53" t="s">
        <v>233</v>
      </c>
      <c r="E18" s="53"/>
      <c r="F18" s="53"/>
      <c r="G18" s="53"/>
      <c r="H18" s="53"/>
      <c r="I18" s="190"/>
      <c r="J18" s="337"/>
      <c r="K18" s="53" t="s">
        <v>389</v>
      </c>
      <c r="L18" s="53"/>
      <c r="M18" s="14"/>
    </row>
    <row r="19" spans="1:13" x14ac:dyDescent="0.25">
      <c r="A19" s="11"/>
      <c r="B19" s="14"/>
      <c r="C19" s="73"/>
      <c r="D19" s="72"/>
      <c r="E19" s="72"/>
      <c r="F19" s="72"/>
      <c r="G19" s="191" t="s">
        <v>513</v>
      </c>
      <c r="H19" s="191"/>
      <c r="I19" s="190"/>
      <c r="J19" s="337"/>
      <c r="K19" s="191" t="s">
        <v>515</v>
      </c>
      <c r="L19" s="191"/>
      <c r="M19" s="14"/>
    </row>
    <row r="20" spans="1:13" x14ac:dyDescent="0.25">
      <c r="A20" s="11"/>
      <c r="B20" s="26"/>
      <c r="C20" s="347"/>
      <c r="D20" s="350" t="s">
        <v>512</v>
      </c>
      <c r="E20" s="350"/>
      <c r="F20" s="347"/>
      <c r="G20" s="351" t="s">
        <v>514</v>
      </c>
      <c r="H20" s="351"/>
      <c r="I20" s="348"/>
      <c r="J20" s="349"/>
      <c r="K20" s="351" t="s">
        <v>514</v>
      </c>
      <c r="L20" s="351"/>
      <c r="M20" s="25"/>
    </row>
    <row r="21" spans="1:13" ht="15.75" thickBot="1" x14ac:dyDescent="0.3">
      <c r="A21" s="11"/>
      <c r="B21" s="26"/>
      <c r="C21" s="347"/>
      <c r="D21" s="352" t="s">
        <v>507</v>
      </c>
      <c r="E21" s="352"/>
      <c r="F21" s="347"/>
      <c r="G21" s="286" t="s">
        <v>507</v>
      </c>
      <c r="H21" s="286"/>
      <c r="I21" s="348"/>
      <c r="J21" s="349"/>
      <c r="K21" s="286" t="s">
        <v>508</v>
      </c>
      <c r="L21" s="286"/>
      <c r="M21" s="25"/>
    </row>
    <row r="22" spans="1:13" ht="15.75" thickBot="1" x14ac:dyDescent="0.3">
      <c r="A22" s="11"/>
      <c r="B22" s="26"/>
      <c r="C22" s="347"/>
      <c r="D22" s="353">
        <v>2013</v>
      </c>
      <c r="E22" s="353"/>
      <c r="F22" s="347"/>
      <c r="G22" s="287">
        <v>2012</v>
      </c>
      <c r="H22" s="287"/>
      <c r="I22" s="348"/>
      <c r="J22" s="349"/>
      <c r="K22" s="287">
        <v>2012</v>
      </c>
      <c r="L22" s="287"/>
      <c r="M22" s="25"/>
    </row>
    <row r="23" spans="1:13" x14ac:dyDescent="0.25">
      <c r="A23" s="11"/>
      <c r="B23" s="31" t="s">
        <v>821</v>
      </c>
      <c r="C23" s="18"/>
      <c r="D23" s="17" t="s">
        <v>210</v>
      </c>
      <c r="E23" s="20">
        <v>6.1</v>
      </c>
      <c r="F23" s="18"/>
      <c r="G23" s="19" t="s">
        <v>210</v>
      </c>
      <c r="H23" s="48">
        <v>6.2</v>
      </c>
      <c r="I23" s="126"/>
      <c r="J23" s="127"/>
      <c r="K23" s="19" t="s">
        <v>210</v>
      </c>
      <c r="L23" s="48">
        <v>8.5</v>
      </c>
      <c r="M23" s="18"/>
    </row>
    <row r="24" spans="1:13" x14ac:dyDescent="0.25">
      <c r="A24" s="11"/>
      <c r="B24" s="26" t="s">
        <v>822</v>
      </c>
      <c r="C24" s="25"/>
      <c r="D24" s="24"/>
      <c r="E24" s="29">
        <v>-0.3</v>
      </c>
      <c r="F24" s="25"/>
      <c r="G24" s="26"/>
      <c r="H24" s="49">
        <v>-0.1</v>
      </c>
      <c r="I24" s="129"/>
      <c r="J24" s="130"/>
      <c r="K24" s="26"/>
      <c r="L24" s="49" t="s">
        <v>211</v>
      </c>
      <c r="M24" s="25"/>
    </row>
    <row r="25" spans="1:13" x14ac:dyDescent="0.25">
      <c r="A25" s="11"/>
      <c r="B25" s="31" t="s">
        <v>823</v>
      </c>
      <c r="C25" s="18"/>
      <c r="D25" s="30"/>
      <c r="E25" s="33" t="s">
        <v>211</v>
      </c>
      <c r="F25" s="18"/>
      <c r="G25" s="31"/>
      <c r="H25" s="50" t="s">
        <v>211</v>
      </c>
      <c r="I25" s="126"/>
      <c r="J25" s="127"/>
      <c r="K25" s="31"/>
      <c r="L25" s="50">
        <v>-2.2999999999999998</v>
      </c>
      <c r="M25" s="18"/>
    </row>
    <row r="26" spans="1:13" ht="15.75" thickBot="1" x14ac:dyDescent="0.3">
      <c r="A26" s="11"/>
      <c r="B26" s="26" t="s">
        <v>824</v>
      </c>
      <c r="C26" s="25"/>
      <c r="D26" s="40"/>
      <c r="E26" s="39">
        <v>0.2</v>
      </c>
      <c r="F26" s="25"/>
      <c r="G26" s="38"/>
      <c r="H26" s="51" t="s">
        <v>211</v>
      </c>
      <c r="I26" s="129"/>
      <c r="J26" s="130"/>
      <c r="K26" s="38"/>
      <c r="L26" s="51" t="s">
        <v>211</v>
      </c>
      <c r="M26" s="25"/>
    </row>
    <row r="27" spans="1:13" ht="15.75" thickBot="1" x14ac:dyDescent="0.3">
      <c r="A27" s="11"/>
      <c r="B27" s="31" t="s">
        <v>825</v>
      </c>
      <c r="C27" s="18"/>
      <c r="D27" s="61" t="s">
        <v>210</v>
      </c>
      <c r="E27" s="62">
        <v>6</v>
      </c>
      <c r="F27" s="18"/>
      <c r="G27" s="66" t="s">
        <v>210</v>
      </c>
      <c r="H27" s="67">
        <v>6.1</v>
      </c>
      <c r="I27" s="126"/>
      <c r="J27" s="127"/>
      <c r="K27" s="66" t="s">
        <v>210</v>
      </c>
      <c r="L27" s="67">
        <v>6.2</v>
      </c>
      <c r="M27" s="18"/>
    </row>
    <row r="28" spans="1:13" x14ac:dyDescent="0.25">
      <c r="A28" s="11"/>
      <c r="B28" s="4"/>
    </row>
    <row r="29" spans="1:13" ht="15" customHeight="1" x14ac:dyDescent="0.25">
      <c r="A29" s="11" t="s">
        <v>1183</v>
      </c>
      <c r="B29" s="10" t="s">
        <v>4</v>
      </c>
      <c r="C29" s="10"/>
      <c r="D29" s="10"/>
      <c r="E29" s="10"/>
      <c r="F29" s="10"/>
      <c r="G29" s="10"/>
      <c r="H29" s="10"/>
      <c r="I29" s="10"/>
      <c r="J29" s="10"/>
      <c r="K29" s="10"/>
      <c r="L29" s="10"/>
      <c r="M29" s="10"/>
    </row>
    <row r="30" spans="1:13" x14ac:dyDescent="0.25">
      <c r="A30" s="11"/>
      <c r="B30" s="80" t="s">
        <v>826</v>
      </c>
      <c r="C30" s="80"/>
      <c r="D30" s="80"/>
      <c r="E30" s="80"/>
      <c r="F30" s="80"/>
      <c r="G30" s="80"/>
      <c r="H30" s="80"/>
      <c r="I30" s="80"/>
      <c r="J30" s="80"/>
      <c r="K30" s="80"/>
      <c r="L30" s="80"/>
      <c r="M30" s="80"/>
    </row>
    <row r="31" spans="1:13" x14ac:dyDescent="0.25">
      <c r="A31" s="11"/>
      <c r="B31" s="80"/>
      <c r="C31" s="80"/>
      <c r="D31" s="80"/>
      <c r="E31" s="80"/>
      <c r="F31" s="80"/>
      <c r="G31" s="80"/>
      <c r="H31" s="80"/>
      <c r="I31" s="80"/>
      <c r="J31" s="80"/>
      <c r="K31" s="80"/>
      <c r="L31" s="80"/>
      <c r="M31" s="80"/>
    </row>
    <row r="32" spans="1:13" ht="15.75" thickBot="1" x14ac:dyDescent="0.3">
      <c r="A32" s="11"/>
      <c r="B32" s="45"/>
      <c r="C32" s="14"/>
      <c r="D32" s="53" t="s">
        <v>233</v>
      </c>
      <c r="E32" s="53"/>
      <c r="F32" s="53"/>
      <c r="G32" s="53"/>
      <c r="H32" s="53"/>
      <c r="I32" s="53"/>
      <c r="J32" s="53"/>
      <c r="K32" s="53"/>
      <c r="L32" s="14"/>
    </row>
    <row r="33" spans="1:12" x14ac:dyDescent="0.25">
      <c r="A33" s="11"/>
      <c r="B33" s="14"/>
      <c r="C33" s="14"/>
      <c r="D33" s="346" t="s">
        <v>691</v>
      </c>
      <c r="E33" s="346"/>
      <c r="F33" s="346"/>
      <c r="G33" s="346"/>
      <c r="H33" s="346"/>
      <c r="I33" s="157"/>
      <c r="J33" s="191" t="s">
        <v>691</v>
      </c>
      <c r="K33" s="191"/>
      <c r="L33" s="14"/>
    </row>
    <row r="34" spans="1:12" x14ac:dyDescent="0.25">
      <c r="A34" s="11"/>
      <c r="B34" s="45"/>
      <c r="C34" s="14"/>
      <c r="D34" s="43" t="s">
        <v>462</v>
      </c>
      <c r="E34" s="43"/>
      <c r="F34" s="43"/>
      <c r="G34" s="43"/>
      <c r="H34" s="43"/>
      <c r="I34" s="14"/>
      <c r="J34" s="52" t="s">
        <v>636</v>
      </c>
      <c r="K34" s="52"/>
      <c r="L34" s="14"/>
    </row>
    <row r="35" spans="1:12" ht="15.75" thickBot="1" x14ac:dyDescent="0.3">
      <c r="A35" s="11"/>
      <c r="B35" s="45"/>
      <c r="C35" s="14"/>
      <c r="D35" s="44">
        <v>2013</v>
      </c>
      <c r="E35" s="44"/>
      <c r="F35" s="14"/>
      <c r="G35" s="53">
        <v>2012</v>
      </c>
      <c r="H35" s="53"/>
      <c r="I35" s="14"/>
      <c r="J35" s="53">
        <v>2012</v>
      </c>
      <c r="K35" s="53"/>
      <c r="L35" s="14"/>
    </row>
    <row r="36" spans="1:12" x14ac:dyDescent="0.25">
      <c r="A36" s="11"/>
      <c r="B36" s="31" t="s">
        <v>827</v>
      </c>
      <c r="C36" s="18"/>
      <c r="D36" s="17" t="s">
        <v>210</v>
      </c>
      <c r="E36" s="20">
        <v>5.7</v>
      </c>
      <c r="F36" s="18"/>
      <c r="G36" s="19" t="s">
        <v>210</v>
      </c>
      <c r="H36" s="48">
        <v>5.8</v>
      </c>
      <c r="I36" s="18"/>
      <c r="J36" s="19" t="s">
        <v>210</v>
      </c>
      <c r="K36" s="48">
        <v>5.9</v>
      </c>
      <c r="L36" s="18"/>
    </row>
    <row r="37" spans="1:12" ht="15.75" thickBot="1" x14ac:dyDescent="0.3">
      <c r="A37" s="11"/>
      <c r="B37" s="26" t="s">
        <v>164</v>
      </c>
      <c r="C37" s="25"/>
      <c r="D37" s="40"/>
      <c r="E37" s="39">
        <v>0.3</v>
      </c>
      <c r="F37" s="25"/>
      <c r="G37" s="38"/>
      <c r="H37" s="51">
        <v>0.3</v>
      </c>
      <c r="I37" s="25"/>
      <c r="J37" s="38"/>
      <c r="K37" s="51">
        <v>0.3</v>
      </c>
      <c r="L37" s="25"/>
    </row>
    <row r="38" spans="1:12" ht="15.75" thickBot="1" x14ac:dyDescent="0.3">
      <c r="A38" s="11"/>
      <c r="B38" s="31"/>
      <c r="C38" s="18"/>
      <c r="D38" s="61" t="s">
        <v>210</v>
      </c>
      <c r="E38" s="62">
        <v>6</v>
      </c>
      <c r="F38" s="18"/>
      <c r="G38" s="66" t="s">
        <v>210</v>
      </c>
      <c r="H38" s="67">
        <v>6.1</v>
      </c>
      <c r="I38" s="18"/>
      <c r="J38" s="66" t="s">
        <v>210</v>
      </c>
      <c r="K38" s="67">
        <v>6.2</v>
      </c>
      <c r="L38" s="18"/>
    </row>
    <row r="39" spans="1:12" x14ac:dyDescent="0.25">
      <c r="A39" s="11"/>
      <c r="B39" s="4"/>
    </row>
  </sheetData>
  <mergeCells count="45">
    <mergeCell ref="A15:A28"/>
    <mergeCell ref="B15:M15"/>
    <mergeCell ref="B16:M16"/>
    <mergeCell ref="B17:M17"/>
    <mergeCell ref="A29:A39"/>
    <mergeCell ref="B29:M29"/>
    <mergeCell ref="B30:M30"/>
    <mergeCell ref="B31:M31"/>
    <mergeCell ref="A1:A2"/>
    <mergeCell ref="B1:M1"/>
    <mergeCell ref="B2:M2"/>
    <mergeCell ref="B3:M3"/>
    <mergeCell ref="A4:A14"/>
    <mergeCell ref="B4:M4"/>
    <mergeCell ref="B5:M5"/>
    <mergeCell ref="B6:M6"/>
    <mergeCell ref="D32:K32"/>
    <mergeCell ref="D33:H33"/>
    <mergeCell ref="J33:K33"/>
    <mergeCell ref="D34:H34"/>
    <mergeCell ref="J34:K34"/>
    <mergeCell ref="D35:E35"/>
    <mergeCell ref="G35:H35"/>
    <mergeCell ref="J35:K35"/>
    <mergeCell ref="D21:E21"/>
    <mergeCell ref="G21:H21"/>
    <mergeCell ref="K21:L21"/>
    <mergeCell ref="D22:E22"/>
    <mergeCell ref="G22:H22"/>
    <mergeCell ref="K22:L22"/>
    <mergeCell ref="D18:H18"/>
    <mergeCell ref="K18:L18"/>
    <mergeCell ref="G19:H19"/>
    <mergeCell ref="K19:L19"/>
    <mergeCell ref="D20:E20"/>
    <mergeCell ref="G20:H20"/>
    <mergeCell ref="K20:L20"/>
    <mergeCell ref="D7:K7"/>
    <mergeCell ref="D8:H8"/>
    <mergeCell ref="J8:K8"/>
    <mergeCell ref="D9:H9"/>
    <mergeCell ref="J9:K9"/>
    <mergeCell ref="D10:E10"/>
    <mergeCell ref="G10:H10"/>
    <mergeCell ref="J10:K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x14ac:dyDescent="0.25"/>
  <cols>
    <col min="1" max="2" width="36.5703125" bestFit="1" customWidth="1"/>
    <col min="3" max="3" width="2" bestFit="1" customWidth="1"/>
    <col min="4" max="4" width="5.5703125" bestFit="1" customWidth="1"/>
    <col min="5" max="5" width="6.5703125" bestFit="1" customWidth="1"/>
    <col min="7" max="7" width="5.85546875" customWidth="1"/>
    <col min="8" max="8" width="5.42578125" customWidth="1"/>
    <col min="10" max="10" width="3.7109375" customWidth="1"/>
    <col min="11" max="11" width="12.28515625" customWidth="1"/>
    <col min="12" max="12" width="5.28515625" customWidth="1"/>
    <col min="14" max="14" width="5" customWidth="1"/>
    <col min="15" max="15" width="5.85546875" customWidth="1"/>
    <col min="17" max="17" width="1.85546875" bestFit="1" customWidth="1"/>
    <col min="18" max="18" width="5.85546875" bestFit="1" customWidth="1"/>
    <col min="21" max="21" width="5" bestFit="1" customWidth="1"/>
    <col min="22" max="22" width="2.5703125" bestFit="1" customWidth="1"/>
    <col min="24" max="24" width="1.85546875" bestFit="1" customWidth="1"/>
    <col min="25" max="25" width="5.85546875" bestFit="1" customWidth="1"/>
    <col min="26" max="26" width="1.85546875" bestFit="1" customWidth="1"/>
    <col min="28" max="28" width="4.42578125" bestFit="1" customWidth="1"/>
    <col min="29" max="29" width="2.5703125" bestFit="1" customWidth="1"/>
  </cols>
  <sheetData>
    <row r="1" spans="1:29" ht="15" customHeight="1" x14ac:dyDescent="0.25">
      <c r="A1" s="7" t="s">
        <v>11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82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118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80" t="s">
        <v>831</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x14ac:dyDescent="0.25">
      <c r="A6" s="11"/>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ht="15.75" thickBot="1" x14ac:dyDescent="0.3">
      <c r="A7" s="11"/>
      <c r="B7" s="45"/>
      <c r="C7" s="45"/>
      <c r="D7" s="53" t="s">
        <v>233</v>
      </c>
      <c r="E7" s="53"/>
      <c r="F7" s="53"/>
      <c r="G7" s="53"/>
      <c r="H7" s="53"/>
      <c r="I7" s="354"/>
      <c r="J7" s="271"/>
      <c r="K7" s="53" t="s">
        <v>389</v>
      </c>
      <c r="L7" s="53"/>
      <c r="M7" s="53"/>
      <c r="N7" s="53"/>
      <c r="O7" s="53"/>
      <c r="P7" s="45"/>
    </row>
    <row r="8" spans="1:29" x14ac:dyDescent="0.25">
      <c r="A8" s="11"/>
      <c r="B8" s="68"/>
      <c r="C8" s="68"/>
      <c r="D8" s="136" t="s">
        <v>461</v>
      </c>
      <c r="E8" s="136"/>
      <c r="F8" s="278"/>
      <c r="G8" s="74" t="s">
        <v>463</v>
      </c>
      <c r="H8" s="74"/>
      <c r="I8" s="357"/>
      <c r="J8" s="280"/>
      <c r="K8" s="74" t="s">
        <v>701</v>
      </c>
      <c r="L8" s="74"/>
      <c r="M8" s="278"/>
      <c r="N8" s="74" t="s">
        <v>461</v>
      </c>
      <c r="O8" s="74"/>
      <c r="P8" s="68"/>
    </row>
    <row r="9" spans="1:29" x14ac:dyDescent="0.25">
      <c r="A9" s="11"/>
      <c r="B9" s="68"/>
      <c r="C9" s="68"/>
      <c r="D9" s="179"/>
      <c r="E9" s="179"/>
      <c r="F9" s="279"/>
      <c r="G9" s="52" t="s">
        <v>514</v>
      </c>
      <c r="H9" s="52"/>
      <c r="I9" s="357"/>
      <c r="J9" s="280"/>
      <c r="K9" s="52" t="s">
        <v>514</v>
      </c>
      <c r="L9" s="52"/>
      <c r="M9" s="279"/>
      <c r="N9" s="163"/>
      <c r="O9" s="163"/>
      <c r="P9" s="68"/>
    </row>
    <row r="10" spans="1:29" ht="15.75" thickBot="1" x14ac:dyDescent="0.3">
      <c r="A10" s="11"/>
      <c r="B10" s="45"/>
      <c r="C10" s="45"/>
      <c r="D10" s="44" t="s">
        <v>462</v>
      </c>
      <c r="E10" s="44"/>
      <c r="F10" s="45"/>
      <c r="G10" s="53" t="s">
        <v>462</v>
      </c>
      <c r="H10" s="53"/>
      <c r="I10" s="354"/>
      <c r="J10" s="271"/>
      <c r="K10" s="53" t="s">
        <v>636</v>
      </c>
      <c r="L10" s="53"/>
      <c r="M10" s="45"/>
      <c r="N10" s="53" t="s">
        <v>462</v>
      </c>
      <c r="O10" s="53"/>
      <c r="P10" s="45"/>
    </row>
    <row r="11" spans="1:29" ht="15.75" thickBot="1" x14ac:dyDescent="0.3">
      <c r="A11" s="11"/>
      <c r="B11" s="45"/>
      <c r="C11" s="45"/>
      <c r="D11" s="139">
        <v>2013</v>
      </c>
      <c r="E11" s="139"/>
      <c r="F11" s="45"/>
      <c r="G11" s="140">
        <v>2012</v>
      </c>
      <c r="H11" s="140"/>
      <c r="I11" s="354"/>
      <c r="J11" s="271"/>
      <c r="K11" s="140">
        <v>2012</v>
      </c>
      <c r="L11" s="140"/>
      <c r="M11" s="45"/>
      <c r="N11" s="140">
        <v>2011</v>
      </c>
      <c r="O11" s="140"/>
      <c r="P11" s="45"/>
    </row>
    <row r="12" spans="1:29" x14ac:dyDescent="0.25">
      <c r="A12" s="11"/>
      <c r="B12" s="31" t="s">
        <v>225</v>
      </c>
      <c r="C12" s="31"/>
      <c r="D12" s="17" t="s">
        <v>210</v>
      </c>
      <c r="E12" s="20">
        <v>-108.9</v>
      </c>
      <c r="F12" s="31"/>
      <c r="G12" s="19" t="s">
        <v>210</v>
      </c>
      <c r="H12" s="48">
        <v>-31.6</v>
      </c>
      <c r="I12" s="355"/>
      <c r="J12" s="273"/>
      <c r="K12" s="19" t="s">
        <v>210</v>
      </c>
      <c r="L12" s="48">
        <v>651.20000000000005</v>
      </c>
      <c r="M12" s="31"/>
      <c r="N12" s="19" t="s">
        <v>210</v>
      </c>
      <c r="O12" s="48">
        <v>-773</v>
      </c>
      <c r="P12" s="31"/>
    </row>
    <row r="13" spans="1:29" x14ac:dyDescent="0.25">
      <c r="A13" s="11"/>
      <c r="B13" s="26" t="s">
        <v>226</v>
      </c>
      <c r="C13" s="26"/>
      <c r="D13" s="24"/>
      <c r="E13" s="29">
        <v>-21.4</v>
      </c>
      <c r="F13" s="26"/>
      <c r="G13" s="26"/>
      <c r="H13" s="49">
        <v>8</v>
      </c>
      <c r="I13" s="356"/>
      <c r="J13" s="274"/>
      <c r="K13" s="26"/>
      <c r="L13" s="49">
        <v>1.6</v>
      </c>
      <c r="M13" s="26"/>
      <c r="N13" s="26"/>
      <c r="O13" s="49">
        <v>-16.7</v>
      </c>
      <c r="P13" s="26"/>
    </row>
    <row r="14" spans="1:29" ht="15.75" thickBot="1" x14ac:dyDescent="0.3">
      <c r="A14" s="11"/>
      <c r="B14" s="31" t="s">
        <v>159</v>
      </c>
      <c r="C14" s="31"/>
      <c r="D14" s="91"/>
      <c r="E14" s="92" t="s">
        <v>211</v>
      </c>
      <c r="F14" s="31"/>
      <c r="G14" s="57"/>
      <c r="H14" s="58" t="s">
        <v>211</v>
      </c>
      <c r="I14" s="355"/>
      <c r="J14" s="273"/>
      <c r="K14" s="57"/>
      <c r="L14" s="58" t="s">
        <v>211</v>
      </c>
      <c r="M14" s="31"/>
      <c r="N14" s="57"/>
      <c r="O14" s="58">
        <v>0.2</v>
      </c>
      <c r="P14" s="31"/>
    </row>
    <row r="15" spans="1:29" ht="15.75" thickBot="1" x14ac:dyDescent="0.3">
      <c r="A15" s="11"/>
      <c r="B15" s="26" t="s">
        <v>93</v>
      </c>
      <c r="C15" s="26"/>
      <c r="D15" s="97" t="s">
        <v>210</v>
      </c>
      <c r="E15" s="98">
        <v>-130.30000000000001</v>
      </c>
      <c r="F15" s="26"/>
      <c r="G15" s="99" t="s">
        <v>210</v>
      </c>
      <c r="H15" s="100">
        <v>-23.6</v>
      </c>
      <c r="I15" s="356"/>
      <c r="J15" s="274"/>
      <c r="K15" s="99" t="s">
        <v>210</v>
      </c>
      <c r="L15" s="100">
        <v>652.79999999999995</v>
      </c>
      <c r="M15" s="26"/>
      <c r="N15" s="99" t="s">
        <v>210</v>
      </c>
      <c r="O15" s="100">
        <v>-789.5</v>
      </c>
      <c r="P15" s="26"/>
    </row>
    <row r="16" spans="1:29" ht="15.75" thickBot="1" x14ac:dyDescent="0.3">
      <c r="A16" s="11"/>
      <c r="B16" s="31" t="s">
        <v>832</v>
      </c>
      <c r="C16" s="31"/>
      <c r="D16" s="61" t="s">
        <v>210</v>
      </c>
      <c r="E16" s="62">
        <v>3.1</v>
      </c>
      <c r="F16" s="31"/>
      <c r="G16" s="66" t="s">
        <v>210</v>
      </c>
      <c r="H16" s="67">
        <v>-12.9</v>
      </c>
      <c r="I16" s="355"/>
      <c r="J16" s="273"/>
      <c r="K16" s="66" t="s">
        <v>210</v>
      </c>
      <c r="L16" s="67">
        <v>-3.6</v>
      </c>
      <c r="M16" s="31"/>
      <c r="N16" s="66" t="s">
        <v>210</v>
      </c>
      <c r="O16" s="67">
        <v>-194.5</v>
      </c>
      <c r="P16" s="31"/>
    </row>
    <row r="17" spans="1:29" ht="15.75" thickBot="1" x14ac:dyDescent="0.3">
      <c r="A17" s="11"/>
      <c r="B17" s="26" t="s">
        <v>833</v>
      </c>
      <c r="C17" s="26"/>
      <c r="D17" s="97" t="s">
        <v>210</v>
      </c>
      <c r="E17" s="98">
        <v>-127.2</v>
      </c>
      <c r="F17" s="26"/>
      <c r="G17" s="99" t="s">
        <v>210</v>
      </c>
      <c r="H17" s="100">
        <v>-36.5</v>
      </c>
      <c r="I17" s="356"/>
      <c r="J17" s="274"/>
      <c r="K17" s="99" t="s">
        <v>210</v>
      </c>
      <c r="L17" s="100">
        <v>649.20000000000005</v>
      </c>
      <c r="M17" s="26"/>
      <c r="N17" s="99" t="s">
        <v>210</v>
      </c>
      <c r="O17" s="100">
        <v>-984</v>
      </c>
      <c r="P17" s="26"/>
    </row>
    <row r="18" spans="1:29" x14ac:dyDescent="0.25">
      <c r="A18" s="11"/>
      <c r="B18" s="4"/>
    </row>
    <row r="19" spans="1:29" ht="15" customHeight="1" x14ac:dyDescent="0.25">
      <c r="A19" s="11" t="s">
        <v>1186</v>
      </c>
      <c r="B19" s="10" t="s">
        <v>4</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row>
    <row r="20" spans="1:29" x14ac:dyDescent="0.25">
      <c r="A20" s="11"/>
      <c r="B20" s="80" t="s">
        <v>834</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row>
    <row r="21" spans="1:29" x14ac:dyDescent="0.25">
      <c r="A21" s="11"/>
      <c r="B21" s="80"/>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row>
    <row r="22" spans="1:29" ht="15.75" thickBot="1" x14ac:dyDescent="0.3">
      <c r="A22" s="11"/>
      <c r="B22" s="45"/>
      <c r="C22" s="45"/>
      <c r="D22" s="53" t="s">
        <v>233</v>
      </c>
      <c r="E22" s="53"/>
      <c r="F22" s="53"/>
      <c r="G22" s="53"/>
      <c r="H22" s="53"/>
      <c r="I22" s="354"/>
      <c r="J22" s="271"/>
      <c r="K22" s="53" t="s">
        <v>389</v>
      </c>
      <c r="L22" s="53"/>
      <c r="M22" s="53"/>
      <c r="N22" s="53"/>
      <c r="O22" s="53"/>
      <c r="P22" s="45"/>
    </row>
    <row r="23" spans="1:29" x14ac:dyDescent="0.25">
      <c r="A23" s="11"/>
      <c r="B23" s="68"/>
      <c r="C23" s="68"/>
      <c r="D23" s="136" t="s">
        <v>461</v>
      </c>
      <c r="E23" s="136"/>
      <c r="F23" s="278"/>
      <c r="G23" s="74" t="s">
        <v>463</v>
      </c>
      <c r="H23" s="74"/>
      <c r="I23" s="357"/>
      <c r="J23" s="280"/>
      <c r="K23" s="74" t="s">
        <v>701</v>
      </c>
      <c r="L23" s="74"/>
      <c r="M23" s="278"/>
      <c r="N23" s="74" t="s">
        <v>461</v>
      </c>
      <c r="O23" s="74"/>
      <c r="P23" s="68"/>
    </row>
    <row r="24" spans="1:29" x14ac:dyDescent="0.25">
      <c r="A24" s="11"/>
      <c r="B24" s="68"/>
      <c r="C24" s="68"/>
      <c r="D24" s="179"/>
      <c r="E24" s="179"/>
      <c r="F24" s="279"/>
      <c r="G24" s="52" t="s">
        <v>514</v>
      </c>
      <c r="H24" s="52"/>
      <c r="I24" s="357"/>
      <c r="J24" s="280"/>
      <c r="K24" s="52" t="s">
        <v>514</v>
      </c>
      <c r="L24" s="52"/>
      <c r="M24" s="279"/>
      <c r="N24" s="163"/>
      <c r="O24" s="163"/>
      <c r="P24" s="68"/>
    </row>
    <row r="25" spans="1:29" ht="15.75" thickBot="1" x14ac:dyDescent="0.3">
      <c r="A25" s="11"/>
      <c r="B25" s="45"/>
      <c r="C25" s="45"/>
      <c r="D25" s="44" t="s">
        <v>462</v>
      </c>
      <c r="E25" s="44"/>
      <c r="F25" s="45"/>
      <c r="G25" s="53" t="s">
        <v>462</v>
      </c>
      <c r="H25" s="53"/>
      <c r="I25" s="354"/>
      <c r="J25" s="271"/>
      <c r="K25" s="53" t="s">
        <v>636</v>
      </c>
      <c r="L25" s="53"/>
      <c r="M25" s="45"/>
      <c r="N25" s="53" t="s">
        <v>462</v>
      </c>
      <c r="O25" s="53"/>
      <c r="P25" s="45"/>
    </row>
    <row r="26" spans="1:29" ht="15.75" thickBot="1" x14ac:dyDescent="0.3">
      <c r="A26" s="11"/>
      <c r="B26" s="45"/>
      <c r="C26" s="45"/>
      <c r="D26" s="139">
        <v>2013</v>
      </c>
      <c r="E26" s="139"/>
      <c r="F26" s="45"/>
      <c r="G26" s="140">
        <v>2012</v>
      </c>
      <c r="H26" s="140"/>
      <c r="I26" s="354"/>
      <c r="J26" s="271"/>
      <c r="K26" s="140">
        <v>2012</v>
      </c>
      <c r="L26" s="140"/>
      <c r="M26" s="45"/>
      <c r="N26" s="140">
        <v>2011</v>
      </c>
      <c r="O26" s="140"/>
      <c r="P26" s="45"/>
    </row>
    <row r="27" spans="1:29" x14ac:dyDescent="0.25">
      <c r="A27" s="11"/>
      <c r="B27" s="31" t="s">
        <v>835</v>
      </c>
      <c r="C27" s="31"/>
      <c r="D27" s="17"/>
      <c r="E27" s="22"/>
      <c r="F27" s="31"/>
      <c r="G27" s="19"/>
      <c r="H27" s="48"/>
      <c r="I27" s="355"/>
      <c r="J27" s="273"/>
      <c r="K27" s="19"/>
      <c r="L27" s="48"/>
      <c r="M27" s="31"/>
      <c r="N27" s="19"/>
      <c r="O27" s="48"/>
      <c r="P27" s="31"/>
    </row>
    <row r="28" spans="1:29" x14ac:dyDescent="0.25">
      <c r="A28" s="11"/>
      <c r="B28" s="128" t="s">
        <v>836</v>
      </c>
      <c r="C28" s="26"/>
      <c r="D28" s="24" t="s">
        <v>210</v>
      </c>
      <c r="E28" s="29" t="s">
        <v>211</v>
      </c>
      <c r="F28" s="26"/>
      <c r="G28" s="26" t="s">
        <v>210</v>
      </c>
      <c r="H28" s="49" t="s">
        <v>211</v>
      </c>
      <c r="I28" s="356"/>
      <c r="J28" s="274"/>
      <c r="K28" s="26" t="s">
        <v>210</v>
      </c>
      <c r="L28" s="49" t="s">
        <v>211</v>
      </c>
      <c r="M28" s="26"/>
      <c r="N28" s="26" t="s">
        <v>210</v>
      </c>
      <c r="O28" s="49">
        <v>-0.1</v>
      </c>
      <c r="P28" s="26"/>
    </row>
    <row r="29" spans="1:29" ht="15.75" thickBot="1" x14ac:dyDescent="0.3">
      <c r="A29" s="11"/>
      <c r="B29" s="131" t="s">
        <v>837</v>
      </c>
      <c r="C29" s="31"/>
      <c r="D29" s="91"/>
      <c r="E29" s="92" t="s">
        <v>211</v>
      </c>
      <c r="F29" s="31"/>
      <c r="G29" s="57"/>
      <c r="H29" s="58">
        <v>-1</v>
      </c>
      <c r="I29" s="355"/>
      <c r="J29" s="273"/>
      <c r="K29" s="57"/>
      <c r="L29" s="58">
        <v>-1.1000000000000001</v>
      </c>
      <c r="M29" s="31"/>
      <c r="N29" s="57"/>
      <c r="O29" s="58">
        <v>-6.6</v>
      </c>
      <c r="P29" s="31"/>
    </row>
    <row r="30" spans="1:29" ht="15.75" thickBot="1" x14ac:dyDescent="0.3">
      <c r="A30" s="11"/>
      <c r="B30" s="26"/>
      <c r="C30" s="26"/>
      <c r="D30" s="97"/>
      <c r="E30" s="98" t="s">
        <v>211</v>
      </c>
      <c r="F30" s="26"/>
      <c r="G30" s="99"/>
      <c r="H30" s="100">
        <v>-1</v>
      </c>
      <c r="I30" s="356"/>
      <c r="J30" s="274"/>
      <c r="K30" s="99"/>
      <c r="L30" s="100">
        <v>-1.1000000000000001</v>
      </c>
      <c r="M30" s="26"/>
      <c r="N30" s="99"/>
      <c r="O30" s="100">
        <v>-6.7</v>
      </c>
      <c r="P30" s="26"/>
    </row>
    <row r="31" spans="1:29" x14ac:dyDescent="0.25">
      <c r="A31" s="11"/>
      <c r="B31" s="31" t="s">
        <v>838</v>
      </c>
      <c r="C31" s="31"/>
      <c r="D31" s="17"/>
      <c r="E31" s="20"/>
      <c r="F31" s="31"/>
      <c r="G31" s="19"/>
      <c r="H31" s="48"/>
      <c r="I31" s="355"/>
      <c r="J31" s="273"/>
      <c r="K31" s="19"/>
      <c r="L31" s="48"/>
      <c r="M31" s="31"/>
      <c r="N31" s="19"/>
      <c r="O31" s="48"/>
      <c r="P31" s="31"/>
    </row>
    <row r="32" spans="1:29" x14ac:dyDescent="0.25">
      <c r="A32" s="11"/>
      <c r="B32" s="128" t="s">
        <v>836</v>
      </c>
      <c r="C32" s="26"/>
      <c r="D32" s="24"/>
      <c r="E32" s="29">
        <v>0.1</v>
      </c>
      <c r="F32" s="26"/>
      <c r="G32" s="26"/>
      <c r="H32" s="49">
        <v>0.1</v>
      </c>
      <c r="I32" s="356"/>
      <c r="J32" s="274"/>
      <c r="K32" s="26"/>
      <c r="L32" s="49">
        <v>-0.4</v>
      </c>
      <c r="M32" s="26"/>
      <c r="N32" s="26"/>
      <c r="O32" s="49">
        <v>0.2</v>
      </c>
      <c r="P32" s="26"/>
    </row>
    <row r="33" spans="1:29" ht="15.75" thickBot="1" x14ac:dyDescent="0.3">
      <c r="A33" s="11"/>
      <c r="B33" s="131" t="s">
        <v>837</v>
      </c>
      <c r="C33" s="31"/>
      <c r="D33" s="91"/>
      <c r="E33" s="92" t="s">
        <v>572</v>
      </c>
      <c r="F33" s="31"/>
      <c r="G33" s="57"/>
      <c r="H33" s="58">
        <v>1.1000000000000001</v>
      </c>
      <c r="I33" s="355"/>
      <c r="J33" s="273"/>
      <c r="K33" s="57"/>
      <c r="L33" s="58">
        <v>0.4</v>
      </c>
      <c r="M33" s="31"/>
      <c r="N33" s="57"/>
      <c r="O33" s="58">
        <v>-2</v>
      </c>
      <c r="P33" s="31"/>
    </row>
    <row r="34" spans="1:29" ht="15.75" thickBot="1" x14ac:dyDescent="0.3">
      <c r="A34" s="11"/>
      <c r="B34" s="26"/>
      <c r="C34" s="26"/>
      <c r="D34" s="97"/>
      <c r="E34" s="98">
        <v>0.1</v>
      </c>
      <c r="F34" s="26"/>
      <c r="G34" s="99"/>
      <c r="H34" s="100">
        <v>1.2</v>
      </c>
      <c r="I34" s="356"/>
      <c r="J34" s="274"/>
      <c r="K34" s="99"/>
      <c r="L34" s="100" t="s">
        <v>211</v>
      </c>
      <c r="M34" s="26"/>
      <c r="N34" s="99"/>
      <c r="O34" s="100">
        <v>-1.8</v>
      </c>
      <c r="P34" s="26"/>
    </row>
    <row r="35" spans="1:29" x14ac:dyDescent="0.25">
      <c r="A35" s="11"/>
      <c r="B35" s="31" t="s">
        <v>839</v>
      </c>
      <c r="C35" s="31"/>
      <c r="D35" s="17"/>
      <c r="E35" s="20"/>
      <c r="F35" s="31"/>
      <c r="G35" s="19"/>
      <c r="H35" s="48"/>
      <c r="I35" s="355"/>
      <c r="J35" s="273"/>
      <c r="K35" s="19"/>
      <c r="L35" s="48"/>
      <c r="M35" s="31"/>
      <c r="N35" s="19"/>
      <c r="O35" s="48"/>
      <c r="P35" s="31"/>
    </row>
    <row r="36" spans="1:29" x14ac:dyDescent="0.25">
      <c r="A36" s="11"/>
      <c r="B36" s="128" t="s">
        <v>836</v>
      </c>
      <c r="C36" s="26"/>
      <c r="D36" s="24"/>
      <c r="E36" s="29" t="s">
        <v>211</v>
      </c>
      <c r="F36" s="26"/>
      <c r="G36" s="26"/>
      <c r="H36" s="49" t="s">
        <v>211</v>
      </c>
      <c r="I36" s="356"/>
      <c r="J36" s="274"/>
      <c r="K36" s="26"/>
      <c r="L36" s="49" t="s">
        <v>211</v>
      </c>
      <c r="M36" s="26"/>
      <c r="N36" s="26"/>
      <c r="O36" s="49">
        <v>0.1</v>
      </c>
      <c r="P36" s="26"/>
    </row>
    <row r="37" spans="1:29" ht="15.75" thickBot="1" x14ac:dyDescent="0.3">
      <c r="A37" s="11"/>
      <c r="B37" s="131" t="s">
        <v>837</v>
      </c>
      <c r="C37" s="31"/>
      <c r="D37" s="91"/>
      <c r="E37" s="92" t="s">
        <v>211</v>
      </c>
      <c r="F37" s="31"/>
      <c r="G37" s="57"/>
      <c r="H37" s="58" t="s">
        <v>211</v>
      </c>
      <c r="I37" s="355"/>
      <c r="J37" s="273"/>
      <c r="K37" s="57"/>
      <c r="L37" s="58" t="s">
        <v>211</v>
      </c>
      <c r="M37" s="31"/>
      <c r="N37" s="57"/>
      <c r="O37" s="58" t="s">
        <v>211</v>
      </c>
      <c r="P37" s="31"/>
    </row>
    <row r="38" spans="1:29" ht="15.75" thickBot="1" x14ac:dyDescent="0.3">
      <c r="A38" s="11"/>
      <c r="B38" s="26"/>
      <c r="C38" s="26"/>
      <c r="D38" s="97"/>
      <c r="E38" s="98" t="s">
        <v>211</v>
      </c>
      <c r="F38" s="26"/>
      <c r="G38" s="99"/>
      <c r="H38" s="100" t="s">
        <v>211</v>
      </c>
      <c r="I38" s="356"/>
      <c r="J38" s="274"/>
      <c r="K38" s="99"/>
      <c r="L38" s="100" t="s">
        <v>211</v>
      </c>
      <c r="M38" s="26"/>
      <c r="N38" s="99"/>
      <c r="O38" s="100">
        <v>0.1</v>
      </c>
      <c r="P38" s="26"/>
    </row>
    <row r="39" spans="1:29" x14ac:dyDescent="0.25">
      <c r="A39" s="11"/>
      <c r="B39" s="31" t="s">
        <v>840</v>
      </c>
      <c r="C39" s="31"/>
      <c r="D39" s="17"/>
      <c r="E39" s="20"/>
      <c r="F39" s="31"/>
      <c r="G39" s="19"/>
      <c r="H39" s="48"/>
      <c r="I39" s="355"/>
      <c r="J39" s="273"/>
      <c r="K39" s="19"/>
      <c r="L39" s="48"/>
      <c r="M39" s="31"/>
      <c r="N39" s="19"/>
      <c r="O39" s="48"/>
      <c r="P39" s="31"/>
    </row>
    <row r="40" spans="1:29" x14ac:dyDescent="0.25">
      <c r="A40" s="11"/>
      <c r="B40" s="128" t="s">
        <v>836</v>
      </c>
      <c r="C40" s="26"/>
      <c r="D40" s="24"/>
      <c r="E40" s="29">
        <v>0.1</v>
      </c>
      <c r="F40" s="26"/>
      <c r="G40" s="26"/>
      <c r="H40" s="49">
        <v>0.1</v>
      </c>
      <c r="I40" s="356"/>
      <c r="J40" s="274"/>
      <c r="K40" s="26"/>
      <c r="L40" s="49">
        <v>-0.4</v>
      </c>
      <c r="M40" s="26"/>
      <c r="N40" s="26"/>
      <c r="O40" s="49">
        <v>0.2</v>
      </c>
      <c r="P40" s="26"/>
    </row>
    <row r="41" spans="1:29" ht="15.75" thickBot="1" x14ac:dyDescent="0.3">
      <c r="A41" s="11"/>
      <c r="B41" s="131" t="s">
        <v>837</v>
      </c>
      <c r="C41" s="31"/>
      <c r="D41" s="91"/>
      <c r="E41" s="92" t="s">
        <v>211</v>
      </c>
      <c r="F41" s="31"/>
      <c r="G41" s="57"/>
      <c r="H41" s="58">
        <v>0.1</v>
      </c>
      <c r="I41" s="355"/>
      <c r="J41" s="273"/>
      <c r="K41" s="57"/>
      <c r="L41" s="58">
        <v>-0.7</v>
      </c>
      <c r="M41" s="31"/>
      <c r="N41" s="57"/>
      <c r="O41" s="58">
        <v>-8.6</v>
      </c>
      <c r="P41" s="31"/>
    </row>
    <row r="42" spans="1:29" ht="15.75" thickBot="1" x14ac:dyDescent="0.3">
      <c r="A42" s="11"/>
      <c r="B42" s="26"/>
      <c r="C42" s="26"/>
      <c r="D42" s="97" t="s">
        <v>210</v>
      </c>
      <c r="E42" s="98">
        <v>0.1</v>
      </c>
      <c r="F42" s="26"/>
      <c r="G42" s="99" t="s">
        <v>210</v>
      </c>
      <c r="H42" s="100">
        <v>0.2</v>
      </c>
      <c r="I42" s="356"/>
      <c r="J42" s="274"/>
      <c r="K42" s="99" t="s">
        <v>210</v>
      </c>
      <c r="L42" s="100">
        <v>-1.1000000000000001</v>
      </c>
      <c r="M42" s="26"/>
      <c r="N42" s="99" t="s">
        <v>210</v>
      </c>
      <c r="O42" s="100">
        <v>-8.4</v>
      </c>
      <c r="P42" s="26"/>
    </row>
    <row r="43" spans="1:29" x14ac:dyDescent="0.25">
      <c r="A43" s="11"/>
      <c r="B43" s="31" t="s">
        <v>841</v>
      </c>
      <c r="C43" s="31"/>
      <c r="D43" s="17"/>
      <c r="E43" s="20"/>
      <c r="F43" s="31"/>
      <c r="G43" s="19"/>
      <c r="H43" s="48"/>
      <c r="I43" s="355"/>
      <c r="J43" s="273"/>
      <c r="K43" s="19"/>
      <c r="L43" s="48"/>
      <c r="M43" s="31"/>
      <c r="N43" s="19"/>
      <c r="O43" s="48"/>
      <c r="P43" s="31"/>
    </row>
    <row r="44" spans="1:29" x14ac:dyDescent="0.25">
      <c r="A44" s="11"/>
      <c r="B44" s="128" t="s">
        <v>836</v>
      </c>
      <c r="C44" s="26"/>
      <c r="D44" s="24"/>
      <c r="E44" s="29" t="s">
        <v>211</v>
      </c>
      <c r="F44" s="26"/>
      <c r="G44" s="26"/>
      <c r="H44" s="49" t="s">
        <v>211</v>
      </c>
      <c r="I44" s="356"/>
      <c r="J44" s="274"/>
      <c r="K44" s="26"/>
      <c r="L44" s="49" t="s">
        <v>211</v>
      </c>
      <c r="M44" s="26"/>
      <c r="N44" s="26"/>
      <c r="O44" s="49" t="s">
        <v>211</v>
      </c>
      <c r="P44" s="26"/>
    </row>
    <row r="45" spans="1:29" ht="15.75" thickBot="1" x14ac:dyDescent="0.3">
      <c r="A45" s="11"/>
      <c r="B45" s="131" t="s">
        <v>837</v>
      </c>
      <c r="C45" s="31"/>
      <c r="D45" s="91"/>
      <c r="E45" s="92" t="s">
        <v>211</v>
      </c>
      <c r="F45" s="31"/>
      <c r="G45" s="57"/>
      <c r="H45" s="58" t="s">
        <v>211</v>
      </c>
      <c r="I45" s="355"/>
      <c r="J45" s="273"/>
      <c r="K45" s="57"/>
      <c r="L45" s="58" t="s">
        <v>211</v>
      </c>
      <c r="M45" s="31"/>
      <c r="N45" s="57"/>
      <c r="O45" s="58">
        <v>1</v>
      </c>
      <c r="P45" s="31"/>
    </row>
    <row r="46" spans="1:29" ht="15.75" thickBot="1" x14ac:dyDescent="0.3">
      <c r="A46" s="11"/>
      <c r="B46" s="26"/>
      <c r="C46" s="26"/>
      <c r="D46" s="97" t="s">
        <v>210</v>
      </c>
      <c r="E46" s="98" t="s">
        <v>211</v>
      </c>
      <c r="F46" s="26"/>
      <c r="G46" s="99" t="s">
        <v>210</v>
      </c>
      <c r="H46" s="100" t="s">
        <v>211</v>
      </c>
      <c r="I46" s="356"/>
      <c r="J46" s="274"/>
      <c r="K46" s="99" t="s">
        <v>210</v>
      </c>
      <c r="L46" s="100" t="s">
        <v>211</v>
      </c>
      <c r="M46" s="26"/>
      <c r="N46" s="99" t="s">
        <v>210</v>
      </c>
      <c r="O46" s="100">
        <v>1</v>
      </c>
      <c r="P46" s="26"/>
    </row>
    <row r="47" spans="1:29" x14ac:dyDescent="0.25">
      <c r="A47" s="11"/>
      <c r="B47" s="4"/>
    </row>
    <row r="48" spans="1:29" ht="15" customHeight="1" x14ac:dyDescent="0.25">
      <c r="A48" s="11" t="s">
        <v>1187</v>
      </c>
      <c r="B48" s="10" t="s">
        <v>4</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row>
    <row r="49" spans="1:29" x14ac:dyDescent="0.25">
      <c r="A49" s="11"/>
      <c r="B49" s="80" t="s">
        <v>842</v>
      </c>
      <c r="C49" s="80"/>
      <c r="D49" s="80"/>
      <c r="E49" s="80"/>
      <c r="F49" s="80"/>
      <c r="G49" s="80"/>
      <c r="H49" s="80"/>
      <c r="I49" s="80"/>
      <c r="J49" s="80"/>
      <c r="K49" s="80"/>
      <c r="L49" s="80"/>
      <c r="M49" s="80"/>
      <c r="N49" s="80"/>
      <c r="O49" s="80"/>
      <c r="P49" s="80"/>
      <c r="Q49" s="80"/>
      <c r="R49" s="80"/>
      <c r="S49" s="80"/>
      <c r="T49" s="80"/>
      <c r="U49" s="80"/>
      <c r="V49" s="80"/>
      <c r="W49" s="80"/>
      <c r="X49" s="80"/>
      <c r="Y49" s="80"/>
      <c r="Z49" s="80"/>
      <c r="AA49" s="80"/>
      <c r="AB49" s="80"/>
      <c r="AC49" s="80"/>
    </row>
    <row r="50" spans="1:29" x14ac:dyDescent="0.25">
      <c r="A50" s="11"/>
      <c r="B50" s="80"/>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row>
    <row r="51" spans="1:29" ht="15.75" thickBot="1" x14ac:dyDescent="0.3">
      <c r="A51" s="11"/>
      <c r="B51" s="45"/>
      <c r="C51" s="53" t="s">
        <v>233</v>
      </c>
      <c r="D51" s="53"/>
      <c r="E51" s="53"/>
      <c r="F51" s="53"/>
      <c r="G51" s="53"/>
      <c r="H51" s="53"/>
      <c r="I51" s="53"/>
      <c r="J51" s="53"/>
      <c r="K51" s="53"/>
      <c r="L51" s="53"/>
      <c r="M51" s="53"/>
      <c r="N51" s="53"/>
      <c r="O51" s="358"/>
      <c r="P51" s="271"/>
      <c r="Q51" s="53" t="s">
        <v>389</v>
      </c>
      <c r="R51" s="53"/>
      <c r="S51" s="53"/>
      <c r="T51" s="53"/>
      <c r="U51" s="53"/>
      <c r="V51" s="53"/>
      <c r="W51" s="53"/>
      <c r="X51" s="53"/>
      <c r="Y51" s="53"/>
      <c r="Z51" s="53"/>
      <c r="AA51" s="53"/>
      <c r="AB51" s="53"/>
      <c r="AC51" s="47"/>
    </row>
    <row r="52" spans="1:29" x14ac:dyDescent="0.25">
      <c r="A52" s="11"/>
      <c r="B52" s="68"/>
      <c r="C52" s="136" t="s">
        <v>461</v>
      </c>
      <c r="D52" s="136"/>
      <c r="E52" s="136"/>
      <c r="F52" s="136"/>
      <c r="G52" s="136"/>
      <c r="H52" s="136"/>
      <c r="I52" s="278"/>
      <c r="J52" s="74" t="s">
        <v>463</v>
      </c>
      <c r="K52" s="74"/>
      <c r="L52" s="74"/>
      <c r="M52" s="74"/>
      <c r="N52" s="74"/>
      <c r="O52" s="359"/>
      <c r="P52" s="280"/>
      <c r="Q52" s="74" t="s">
        <v>701</v>
      </c>
      <c r="R52" s="74"/>
      <c r="S52" s="74"/>
      <c r="T52" s="74"/>
      <c r="U52" s="74"/>
      <c r="V52" s="74"/>
      <c r="W52" s="278"/>
      <c r="X52" s="74" t="s">
        <v>461</v>
      </c>
      <c r="Y52" s="74"/>
      <c r="Z52" s="74"/>
      <c r="AA52" s="74"/>
      <c r="AB52" s="74"/>
      <c r="AC52" s="52"/>
    </row>
    <row r="53" spans="1:29" x14ac:dyDescent="0.25">
      <c r="A53" s="11"/>
      <c r="B53" s="68"/>
      <c r="C53" s="179"/>
      <c r="D53" s="179"/>
      <c r="E53" s="179"/>
      <c r="F53" s="179"/>
      <c r="G53" s="179"/>
      <c r="H53" s="179"/>
      <c r="I53" s="279"/>
      <c r="J53" s="52" t="s">
        <v>514</v>
      </c>
      <c r="K53" s="52"/>
      <c r="L53" s="52"/>
      <c r="M53" s="52"/>
      <c r="N53" s="52"/>
      <c r="O53" s="359"/>
      <c r="P53" s="280"/>
      <c r="Q53" s="52" t="s">
        <v>514</v>
      </c>
      <c r="R53" s="52"/>
      <c r="S53" s="52"/>
      <c r="T53" s="52"/>
      <c r="U53" s="52"/>
      <c r="V53" s="163"/>
      <c r="W53" s="279"/>
      <c r="X53" s="163"/>
      <c r="Y53" s="163"/>
      <c r="Z53" s="163"/>
      <c r="AA53" s="163"/>
      <c r="AB53" s="163"/>
      <c r="AC53" s="52"/>
    </row>
    <row r="54" spans="1:29" ht="15.75" thickBot="1" x14ac:dyDescent="0.3">
      <c r="A54" s="11"/>
      <c r="B54" s="45"/>
      <c r="C54" s="44" t="s">
        <v>462</v>
      </c>
      <c r="D54" s="44"/>
      <c r="E54" s="44"/>
      <c r="F54" s="44"/>
      <c r="G54" s="44"/>
      <c r="H54" s="16"/>
      <c r="I54" s="45"/>
      <c r="J54" s="53" t="s">
        <v>462</v>
      </c>
      <c r="K54" s="53"/>
      <c r="L54" s="53"/>
      <c r="M54" s="53"/>
      <c r="N54" s="53"/>
      <c r="O54" s="358"/>
      <c r="P54" s="271"/>
      <c r="Q54" s="53" t="s">
        <v>636</v>
      </c>
      <c r="R54" s="53"/>
      <c r="S54" s="53"/>
      <c r="T54" s="53"/>
      <c r="U54" s="53"/>
      <c r="V54" s="47"/>
      <c r="W54" s="45"/>
      <c r="X54" s="53" t="s">
        <v>462</v>
      </c>
      <c r="Y54" s="53"/>
      <c r="Z54" s="53"/>
      <c r="AA54" s="53"/>
      <c r="AB54" s="53"/>
      <c r="AC54" s="47"/>
    </row>
    <row r="55" spans="1:29" ht="15.75" thickBot="1" x14ac:dyDescent="0.3">
      <c r="A55" s="11"/>
      <c r="B55" s="45"/>
      <c r="C55" s="139">
        <v>2013</v>
      </c>
      <c r="D55" s="139"/>
      <c r="E55" s="139"/>
      <c r="F55" s="139"/>
      <c r="G55" s="139"/>
      <c r="H55" s="16"/>
      <c r="I55" s="45"/>
      <c r="J55" s="140">
        <v>2012</v>
      </c>
      <c r="K55" s="140"/>
      <c r="L55" s="140"/>
      <c r="M55" s="140"/>
      <c r="N55" s="140"/>
      <c r="O55" s="358"/>
      <c r="P55" s="271"/>
      <c r="Q55" s="140">
        <v>2012</v>
      </c>
      <c r="R55" s="140"/>
      <c r="S55" s="140"/>
      <c r="T55" s="140"/>
      <c r="U55" s="140"/>
      <c r="V55" s="47"/>
      <c r="W55" s="45"/>
      <c r="X55" s="140">
        <v>2011</v>
      </c>
      <c r="Y55" s="140"/>
      <c r="Z55" s="140"/>
      <c r="AA55" s="140"/>
      <c r="AB55" s="140"/>
      <c r="AC55" s="47"/>
    </row>
    <row r="56" spans="1:29" ht="26.25" x14ac:dyDescent="0.25">
      <c r="A56" s="11"/>
      <c r="B56" s="31" t="s">
        <v>843</v>
      </c>
      <c r="C56" s="17" t="s">
        <v>210</v>
      </c>
      <c r="D56" s="20">
        <v>-32.700000000000003</v>
      </c>
      <c r="E56" s="17"/>
      <c r="F56" s="17"/>
      <c r="G56" s="20">
        <v>25.8</v>
      </c>
      <c r="H56" s="30" t="s">
        <v>717</v>
      </c>
      <c r="I56" s="31"/>
      <c r="J56" s="19" t="s">
        <v>210</v>
      </c>
      <c r="K56" s="48">
        <v>-9.1</v>
      </c>
      <c r="L56" s="19"/>
      <c r="M56" s="19"/>
      <c r="N56" s="48">
        <v>25</v>
      </c>
      <c r="O56" s="355" t="s">
        <v>717</v>
      </c>
      <c r="P56" s="273"/>
      <c r="Q56" s="19" t="s">
        <v>210</v>
      </c>
      <c r="R56" s="48">
        <v>162.30000000000001</v>
      </c>
      <c r="S56" s="19"/>
      <c r="T56" s="19"/>
      <c r="U56" s="48">
        <v>25</v>
      </c>
      <c r="V56" s="31" t="s">
        <v>717</v>
      </c>
      <c r="W56" s="31"/>
      <c r="X56" s="19" t="s">
        <v>210</v>
      </c>
      <c r="Y56" s="48">
        <v>-260.8</v>
      </c>
      <c r="Z56" s="19"/>
      <c r="AA56" s="19"/>
      <c r="AB56" s="48">
        <v>26.5</v>
      </c>
      <c r="AC56" s="31" t="s">
        <v>717</v>
      </c>
    </row>
    <row r="57" spans="1:29" x14ac:dyDescent="0.25">
      <c r="A57" s="11"/>
      <c r="B57" s="26" t="s">
        <v>844</v>
      </c>
      <c r="C57" s="24"/>
      <c r="D57" s="29"/>
      <c r="E57" s="24"/>
      <c r="F57" s="24"/>
      <c r="G57" s="29"/>
      <c r="H57" s="24"/>
      <c r="I57" s="26"/>
      <c r="J57" s="26"/>
      <c r="K57" s="49"/>
      <c r="L57" s="26"/>
      <c r="M57" s="26"/>
      <c r="N57" s="49"/>
      <c r="O57" s="356"/>
      <c r="P57" s="274"/>
      <c r="Q57" s="26"/>
      <c r="R57" s="49"/>
      <c r="S57" s="26"/>
      <c r="T57" s="26"/>
      <c r="U57" s="49"/>
      <c r="V57" s="26"/>
      <c r="W57" s="26"/>
      <c r="X57" s="26"/>
      <c r="Y57" s="49"/>
      <c r="Z57" s="26"/>
      <c r="AA57" s="26"/>
      <c r="AB57" s="49"/>
      <c r="AC57" s="26"/>
    </row>
    <row r="58" spans="1:29" x14ac:dyDescent="0.25">
      <c r="A58" s="11"/>
      <c r="B58" s="131" t="s">
        <v>845</v>
      </c>
      <c r="C58" s="30"/>
      <c r="D58" s="32">
        <v>21.1</v>
      </c>
      <c r="E58" s="30"/>
      <c r="F58" s="30"/>
      <c r="G58" s="32">
        <v>-16.600000000000001</v>
      </c>
      <c r="H58" s="30"/>
      <c r="I58" s="31"/>
      <c r="J58" s="31"/>
      <c r="K58" s="50">
        <v>-1.8</v>
      </c>
      <c r="L58" s="31"/>
      <c r="M58" s="31"/>
      <c r="N58" s="50">
        <v>5</v>
      </c>
      <c r="O58" s="355"/>
      <c r="P58" s="273"/>
      <c r="Q58" s="31"/>
      <c r="R58" s="50">
        <v>7.4</v>
      </c>
      <c r="S58" s="31"/>
      <c r="T58" s="31"/>
      <c r="U58" s="50">
        <v>1.1000000000000001</v>
      </c>
      <c r="V58" s="31"/>
      <c r="W58" s="31"/>
      <c r="X58" s="31"/>
      <c r="Y58" s="50">
        <v>2</v>
      </c>
      <c r="Z58" s="31"/>
      <c r="AA58" s="31"/>
      <c r="AB58" s="50">
        <v>-0.2</v>
      </c>
      <c r="AC58" s="31"/>
    </row>
    <row r="59" spans="1:29" x14ac:dyDescent="0.25">
      <c r="A59" s="11"/>
      <c r="B59" s="128" t="s">
        <v>846</v>
      </c>
      <c r="C59" s="24"/>
      <c r="D59" s="29">
        <v>0.6</v>
      </c>
      <c r="E59" s="24"/>
      <c r="F59" s="24"/>
      <c r="G59" s="29">
        <v>-0.5</v>
      </c>
      <c r="H59" s="24"/>
      <c r="I59" s="26"/>
      <c r="J59" s="26"/>
      <c r="K59" s="49">
        <v>-0.5</v>
      </c>
      <c r="L59" s="26"/>
      <c r="M59" s="26"/>
      <c r="N59" s="49">
        <v>1.3</v>
      </c>
      <c r="O59" s="356"/>
      <c r="P59" s="274"/>
      <c r="Q59" s="26"/>
      <c r="R59" s="49">
        <v>-1</v>
      </c>
      <c r="S59" s="26"/>
      <c r="T59" s="26"/>
      <c r="U59" s="49">
        <v>-0.1</v>
      </c>
      <c r="V59" s="26"/>
      <c r="W59" s="26"/>
      <c r="X59" s="26"/>
      <c r="Y59" s="49">
        <v>-25.4</v>
      </c>
      <c r="Z59" s="26"/>
      <c r="AA59" s="26"/>
      <c r="AB59" s="49">
        <v>2.5</v>
      </c>
      <c r="AC59" s="26"/>
    </row>
    <row r="60" spans="1:29" x14ac:dyDescent="0.25">
      <c r="A60" s="11"/>
      <c r="B60" s="116" t="s">
        <v>847</v>
      </c>
      <c r="C60" s="108"/>
      <c r="D60" s="172">
        <v>-8.5</v>
      </c>
      <c r="E60" s="108"/>
      <c r="F60" s="108"/>
      <c r="G60" s="172">
        <v>6.6</v>
      </c>
      <c r="H60" s="108"/>
      <c r="I60" s="110"/>
      <c r="J60" s="110"/>
      <c r="K60" s="111" t="s">
        <v>211</v>
      </c>
      <c r="L60" s="110"/>
      <c r="M60" s="110"/>
      <c r="N60" s="111" t="s">
        <v>211</v>
      </c>
      <c r="O60" s="360"/>
      <c r="P60" s="361"/>
      <c r="Q60" s="110"/>
      <c r="R60" s="111" t="s">
        <v>211</v>
      </c>
      <c r="S60" s="110"/>
      <c r="T60" s="110"/>
      <c r="U60" s="111" t="s">
        <v>211</v>
      </c>
      <c r="V60" s="110"/>
      <c r="W60" s="110"/>
      <c r="X60" s="110"/>
      <c r="Y60" s="111">
        <v>11.3</v>
      </c>
      <c r="Z60" s="110"/>
      <c r="AA60" s="110"/>
      <c r="AB60" s="111">
        <v>-1.1000000000000001</v>
      </c>
      <c r="AC60" s="110"/>
    </row>
    <row r="61" spans="1:29" x14ac:dyDescent="0.25">
      <c r="A61" s="11"/>
      <c r="B61" s="116" t="s">
        <v>848</v>
      </c>
      <c r="C61" s="108"/>
      <c r="D61" s="172"/>
      <c r="E61" s="108"/>
      <c r="F61" s="108"/>
      <c r="G61" s="172"/>
      <c r="H61" s="108"/>
      <c r="I61" s="110"/>
      <c r="J61" s="110"/>
      <c r="K61" s="111"/>
      <c r="L61" s="110"/>
      <c r="M61" s="110"/>
      <c r="N61" s="111"/>
      <c r="O61" s="360"/>
      <c r="P61" s="361"/>
      <c r="Q61" s="110"/>
      <c r="R61" s="111"/>
      <c r="S61" s="110"/>
      <c r="T61" s="110"/>
      <c r="U61" s="111"/>
      <c r="V61" s="110"/>
      <c r="W61" s="110"/>
      <c r="X61" s="110"/>
      <c r="Y61" s="111"/>
      <c r="Z61" s="110"/>
      <c r="AA61" s="110"/>
      <c r="AB61" s="111"/>
      <c r="AC61" s="110"/>
    </row>
    <row r="62" spans="1:29" x14ac:dyDescent="0.25">
      <c r="A62" s="11"/>
      <c r="B62" s="116" t="s">
        <v>849</v>
      </c>
      <c r="C62" s="108"/>
      <c r="D62" s="172"/>
      <c r="E62" s="108"/>
      <c r="F62" s="108"/>
      <c r="G62" s="172"/>
      <c r="H62" s="108"/>
      <c r="I62" s="110"/>
      <c r="J62" s="110"/>
      <c r="K62" s="111"/>
      <c r="L62" s="110"/>
      <c r="M62" s="110"/>
      <c r="N62" s="111"/>
      <c r="O62" s="360"/>
      <c r="P62" s="361"/>
      <c r="Q62" s="110"/>
      <c r="R62" s="111"/>
      <c r="S62" s="110"/>
      <c r="T62" s="110"/>
      <c r="U62" s="111"/>
      <c r="V62" s="110"/>
      <c r="W62" s="110"/>
      <c r="X62" s="110"/>
      <c r="Y62" s="111"/>
      <c r="Z62" s="110"/>
      <c r="AA62" s="110"/>
      <c r="AB62" s="111"/>
      <c r="AC62" s="110"/>
    </row>
    <row r="63" spans="1:29" x14ac:dyDescent="0.25">
      <c r="A63" s="11"/>
      <c r="B63" s="128" t="s">
        <v>850</v>
      </c>
      <c r="C63" s="24"/>
      <c r="D63" s="29" t="s">
        <v>211</v>
      </c>
      <c r="E63" s="24"/>
      <c r="F63" s="24"/>
      <c r="G63" s="29" t="s">
        <v>211</v>
      </c>
      <c r="H63" s="24"/>
      <c r="I63" s="26"/>
      <c r="J63" s="26"/>
      <c r="K63" s="49" t="s">
        <v>211</v>
      </c>
      <c r="L63" s="26"/>
      <c r="M63" s="26"/>
      <c r="N63" s="49" t="s">
        <v>211</v>
      </c>
      <c r="O63" s="356"/>
      <c r="P63" s="274"/>
      <c r="Q63" s="26"/>
      <c r="R63" s="49" t="s">
        <v>211</v>
      </c>
      <c r="S63" s="26"/>
      <c r="T63" s="26"/>
      <c r="U63" s="49" t="s">
        <v>211</v>
      </c>
      <c r="V63" s="26"/>
      <c r="W63" s="26"/>
      <c r="X63" s="26"/>
      <c r="Y63" s="49">
        <v>-0.6</v>
      </c>
      <c r="Z63" s="26"/>
      <c r="AA63" s="26"/>
      <c r="AB63" s="49">
        <v>0.1</v>
      </c>
      <c r="AC63" s="26"/>
    </row>
    <row r="64" spans="1:29" x14ac:dyDescent="0.25">
      <c r="A64" s="11"/>
      <c r="B64" s="131" t="s">
        <v>851</v>
      </c>
      <c r="C64" s="30"/>
      <c r="D64" s="32">
        <v>18.2</v>
      </c>
      <c r="E64" s="30"/>
      <c r="F64" s="30"/>
      <c r="G64" s="32">
        <v>-14.3</v>
      </c>
      <c r="H64" s="30"/>
      <c r="I64" s="31"/>
      <c r="J64" s="31"/>
      <c r="K64" s="50">
        <v>11.9</v>
      </c>
      <c r="L64" s="31"/>
      <c r="M64" s="31"/>
      <c r="N64" s="50">
        <v>-32.700000000000003</v>
      </c>
      <c r="O64" s="355"/>
      <c r="P64" s="273"/>
      <c r="Q64" s="31"/>
      <c r="R64" s="50">
        <v>-164.9</v>
      </c>
      <c r="S64" s="31"/>
      <c r="T64" s="31"/>
      <c r="U64" s="50">
        <v>-25.4</v>
      </c>
      <c r="V64" s="31"/>
      <c r="W64" s="31"/>
      <c r="X64" s="31"/>
      <c r="Y64" s="50">
        <v>265.7</v>
      </c>
      <c r="Z64" s="31"/>
      <c r="AA64" s="31"/>
      <c r="AB64" s="50">
        <v>-27</v>
      </c>
      <c r="AC64" s="31"/>
    </row>
    <row r="65" spans="1:29" x14ac:dyDescent="0.25">
      <c r="A65" s="11"/>
      <c r="B65" s="128" t="s">
        <v>852</v>
      </c>
      <c r="C65" s="24"/>
      <c r="D65" s="29" t="s">
        <v>211</v>
      </c>
      <c r="E65" s="24"/>
      <c r="F65" s="24"/>
      <c r="G65" s="29" t="s">
        <v>211</v>
      </c>
      <c r="H65" s="24"/>
      <c r="I65" s="26"/>
      <c r="J65" s="26"/>
      <c r="K65" s="49" t="s">
        <v>211</v>
      </c>
      <c r="L65" s="26"/>
      <c r="M65" s="26"/>
      <c r="N65" s="49" t="s">
        <v>211</v>
      </c>
      <c r="O65" s="356"/>
      <c r="P65" s="274"/>
      <c r="Q65" s="26"/>
      <c r="R65" s="49">
        <v>-9.6</v>
      </c>
      <c r="S65" s="26"/>
      <c r="T65" s="26"/>
      <c r="U65" s="49">
        <v>-1.5</v>
      </c>
      <c r="V65" s="26"/>
      <c r="W65" s="26"/>
      <c r="X65" s="26"/>
      <c r="Y65" s="49" t="s">
        <v>211</v>
      </c>
      <c r="Z65" s="26"/>
      <c r="AA65" s="26"/>
      <c r="AB65" s="49" t="s">
        <v>211</v>
      </c>
      <c r="AC65" s="26"/>
    </row>
    <row r="66" spans="1:29" ht="15.75" thickBot="1" x14ac:dyDescent="0.3">
      <c r="A66" s="11"/>
      <c r="B66" s="131" t="s">
        <v>159</v>
      </c>
      <c r="C66" s="91"/>
      <c r="D66" s="92">
        <v>1.4</v>
      </c>
      <c r="E66" s="30"/>
      <c r="F66" s="91"/>
      <c r="G66" s="92">
        <v>-1.1000000000000001</v>
      </c>
      <c r="H66" s="30"/>
      <c r="I66" s="31"/>
      <c r="J66" s="57"/>
      <c r="K66" s="58">
        <v>-0.3</v>
      </c>
      <c r="L66" s="31"/>
      <c r="M66" s="57"/>
      <c r="N66" s="58">
        <v>0.9</v>
      </c>
      <c r="O66" s="355"/>
      <c r="P66" s="273"/>
      <c r="Q66" s="57"/>
      <c r="R66" s="58">
        <v>4.7</v>
      </c>
      <c r="S66" s="31"/>
      <c r="T66" s="57"/>
      <c r="U66" s="58">
        <v>0.7</v>
      </c>
      <c r="V66" s="31"/>
      <c r="W66" s="31"/>
      <c r="X66" s="57"/>
      <c r="Y66" s="58">
        <v>0.4</v>
      </c>
      <c r="Z66" s="31"/>
      <c r="AA66" s="57"/>
      <c r="AB66" s="118" t="s">
        <v>211</v>
      </c>
      <c r="AC66" s="31"/>
    </row>
    <row r="67" spans="1:29" ht="15.75" thickBot="1" x14ac:dyDescent="0.3">
      <c r="A67" s="11"/>
      <c r="B67" s="26" t="s">
        <v>853</v>
      </c>
      <c r="C67" s="97" t="s">
        <v>210</v>
      </c>
      <c r="D67" s="98">
        <v>0.1</v>
      </c>
      <c r="E67" s="24"/>
      <c r="F67" s="97"/>
      <c r="G67" s="98">
        <v>-0.1</v>
      </c>
      <c r="H67" s="26" t="s">
        <v>717</v>
      </c>
      <c r="I67" s="26"/>
      <c r="J67" s="99" t="s">
        <v>210</v>
      </c>
      <c r="K67" s="100">
        <v>0.2</v>
      </c>
      <c r="L67" s="26"/>
      <c r="M67" s="99"/>
      <c r="N67" s="100">
        <v>-0.5</v>
      </c>
      <c r="O67" s="356" t="s">
        <v>717</v>
      </c>
      <c r="P67" s="274"/>
      <c r="Q67" s="99" t="s">
        <v>210</v>
      </c>
      <c r="R67" s="100">
        <v>-1.1000000000000001</v>
      </c>
      <c r="S67" s="26"/>
      <c r="T67" s="99"/>
      <c r="U67" s="100">
        <v>-0.2</v>
      </c>
      <c r="V67" s="26" t="s">
        <v>717</v>
      </c>
      <c r="W67" s="26"/>
      <c r="X67" s="99" t="s">
        <v>210</v>
      </c>
      <c r="Y67" s="100">
        <v>-7.4</v>
      </c>
      <c r="Z67" s="55">
        <v>1</v>
      </c>
      <c r="AA67" s="99"/>
      <c r="AB67" s="100">
        <v>0.8</v>
      </c>
      <c r="AC67" s="26" t="s">
        <v>717</v>
      </c>
    </row>
    <row r="68" spans="1:29" x14ac:dyDescent="0.25">
      <c r="A68" s="11"/>
      <c r="B68" s="4"/>
    </row>
    <row r="69" spans="1:29" ht="15" customHeight="1" x14ac:dyDescent="0.25">
      <c r="A69" s="11" t="s">
        <v>1188</v>
      </c>
      <c r="B69" s="10" t="s">
        <v>4</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x14ac:dyDescent="0.25">
      <c r="A70" s="11"/>
      <c r="B70" s="80" t="s">
        <v>855</v>
      </c>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row>
    <row r="71" spans="1:29" x14ac:dyDescent="0.25">
      <c r="A71" s="11"/>
      <c r="B71" s="80"/>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row>
    <row r="72" spans="1:29" ht="15.75" thickBot="1" x14ac:dyDescent="0.3">
      <c r="A72" s="11"/>
      <c r="B72" s="45"/>
      <c r="C72" s="45"/>
      <c r="D72" s="53" t="s">
        <v>233</v>
      </c>
      <c r="E72" s="53"/>
      <c r="F72" s="53"/>
      <c r="G72" s="53"/>
      <c r="H72" s="53"/>
      <c r="I72" s="53"/>
      <c r="J72" s="53"/>
      <c r="K72" s="53"/>
      <c r="L72" s="45"/>
    </row>
    <row r="73" spans="1:29" x14ac:dyDescent="0.25">
      <c r="A73" s="11"/>
      <c r="B73" s="45"/>
      <c r="C73" s="45"/>
      <c r="D73" s="136" t="s">
        <v>474</v>
      </c>
      <c r="E73" s="136"/>
      <c r="F73" s="136"/>
      <c r="G73" s="136"/>
      <c r="H73" s="136"/>
      <c r="I73" s="272"/>
      <c r="J73" s="74" t="s">
        <v>475</v>
      </c>
      <c r="K73" s="74"/>
      <c r="L73" s="45"/>
    </row>
    <row r="74" spans="1:29" ht="15.75" thickBot="1" x14ac:dyDescent="0.3">
      <c r="A74" s="11"/>
      <c r="B74" s="45"/>
      <c r="C74" s="45"/>
      <c r="D74" s="44">
        <v>2013</v>
      </c>
      <c r="E74" s="44"/>
      <c r="F74" s="45"/>
      <c r="G74" s="53">
        <v>2012</v>
      </c>
      <c r="H74" s="53"/>
      <c r="I74" s="45"/>
      <c r="J74" s="53">
        <v>2012</v>
      </c>
      <c r="K74" s="53"/>
      <c r="L74" s="45"/>
    </row>
    <row r="75" spans="1:29" x14ac:dyDescent="0.25">
      <c r="A75" s="11"/>
      <c r="B75" s="31" t="s">
        <v>836</v>
      </c>
      <c r="C75" s="31"/>
      <c r="D75" s="19"/>
      <c r="E75" s="48"/>
      <c r="F75" s="31"/>
      <c r="G75" s="19"/>
      <c r="H75" s="48"/>
      <c r="I75" s="31"/>
      <c r="J75" s="19"/>
      <c r="K75" s="48"/>
      <c r="L75" s="31"/>
    </row>
    <row r="76" spans="1:29" x14ac:dyDescent="0.25">
      <c r="A76" s="11"/>
      <c r="B76" s="26" t="s">
        <v>856</v>
      </c>
      <c r="C76" s="26"/>
      <c r="D76" s="26"/>
      <c r="E76" s="49"/>
      <c r="F76" s="26"/>
      <c r="G76" s="26"/>
      <c r="H76" s="49"/>
      <c r="I76" s="26"/>
      <c r="J76" s="26"/>
      <c r="K76" s="49"/>
      <c r="L76" s="26"/>
    </row>
    <row r="77" spans="1:29" ht="26.25" x14ac:dyDescent="0.25">
      <c r="A77" s="11"/>
      <c r="B77" s="131" t="s">
        <v>857</v>
      </c>
      <c r="C77" s="31"/>
      <c r="D77" s="31" t="s">
        <v>210</v>
      </c>
      <c r="E77" s="32">
        <v>4</v>
      </c>
      <c r="F77" s="31"/>
      <c r="G77" s="31" t="s">
        <v>210</v>
      </c>
      <c r="H77" s="50">
        <v>1.8</v>
      </c>
      <c r="I77" s="31"/>
      <c r="J77" s="31" t="s">
        <v>210</v>
      </c>
      <c r="K77" s="50">
        <v>3.1</v>
      </c>
      <c r="L77" s="31"/>
    </row>
    <row r="78" spans="1:29" x14ac:dyDescent="0.25">
      <c r="A78" s="11"/>
      <c r="B78" s="128" t="s">
        <v>338</v>
      </c>
      <c r="C78" s="26"/>
      <c r="D78" s="24"/>
      <c r="E78" s="29">
        <v>3.7</v>
      </c>
      <c r="F78" s="26"/>
      <c r="G78" s="26"/>
      <c r="H78" s="49">
        <v>3.3</v>
      </c>
      <c r="I78" s="26"/>
      <c r="J78" s="26"/>
      <c r="K78" s="49">
        <v>3.4</v>
      </c>
      <c r="L78" s="26"/>
    </row>
    <row r="79" spans="1:29" ht="15.75" thickBot="1" x14ac:dyDescent="0.3">
      <c r="A79" s="11"/>
      <c r="B79" s="131" t="s">
        <v>159</v>
      </c>
      <c r="C79" s="31"/>
      <c r="D79" s="91"/>
      <c r="E79" s="92">
        <v>0.8</v>
      </c>
      <c r="F79" s="31"/>
      <c r="G79" s="57"/>
      <c r="H79" s="58">
        <v>5.6</v>
      </c>
      <c r="I79" s="31"/>
      <c r="J79" s="57"/>
      <c r="K79" s="58">
        <v>4.3</v>
      </c>
      <c r="L79" s="31"/>
    </row>
    <row r="80" spans="1:29" ht="15.75" thickBot="1" x14ac:dyDescent="0.3">
      <c r="A80" s="11"/>
      <c r="B80" s="55"/>
      <c r="C80" s="26"/>
      <c r="D80" s="97"/>
      <c r="E80" s="98">
        <v>8.5</v>
      </c>
      <c r="F80" s="26"/>
      <c r="G80" s="99"/>
      <c r="H80" s="100">
        <v>10.7</v>
      </c>
      <c r="I80" s="26"/>
      <c r="J80" s="99"/>
      <c r="K80" s="100">
        <v>10.8</v>
      </c>
      <c r="L80" s="26"/>
    </row>
    <row r="81" spans="1:29" ht="15.75" thickBot="1" x14ac:dyDescent="0.3">
      <c r="A81" s="11"/>
      <c r="B81" s="177" t="s">
        <v>858</v>
      </c>
      <c r="C81" s="18"/>
      <c r="D81" s="362"/>
      <c r="E81" s="363">
        <v>-8.5</v>
      </c>
      <c r="F81" s="18"/>
      <c r="G81" s="362"/>
      <c r="H81" s="364">
        <v>-10.7</v>
      </c>
      <c r="I81" s="18"/>
      <c r="J81" s="362"/>
      <c r="K81" s="364">
        <v>-10.8</v>
      </c>
      <c r="L81" s="18"/>
    </row>
    <row r="82" spans="1:29" ht="15.75" thickBot="1" x14ac:dyDescent="0.3">
      <c r="A82" s="11"/>
      <c r="B82" s="55"/>
      <c r="C82" s="26"/>
      <c r="D82" s="146" t="s">
        <v>210</v>
      </c>
      <c r="E82" s="135" t="s">
        <v>211</v>
      </c>
      <c r="F82" s="26"/>
      <c r="G82" s="121" t="s">
        <v>210</v>
      </c>
      <c r="H82" s="122" t="s">
        <v>211</v>
      </c>
      <c r="I82" s="26"/>
      <c r="J82" s="121" t="s">
        <v>210</v>
      </c>
      <c r="K82" s="122" t="s">
        <v>211</v>
      </c>
      <c r="L82" s="26"/>
    </row>
    <row r="83" spans="1:29" x14ac:dyDescent="0.25">
      <c r="A83" s="11"/>
      <c r="B83" s="4"/>
    </row>
    <row r="84" spans="1:29" ht="15" customHeight="1" x14ac:dyDescent="0.25">
      <c r="A84" s="11" t="s">
        <v>1189</v>
      </c>
      <c r="B84" s="10" t="s">
        <v>4</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row>
    <row r="85" spans="1:29" x14ac:dyDescent="0.25">
      <c r="A85" s="11"/>
      <c r="B85" s="80" t="s">
        <v>859</v>
      </c>
      <c r="C85" s="80"/>
      <c r="D85" s="80"/>
      <c r="E85" s="80"/>
      <c r="F85" s="80"/>
      <c r="G85" s="80"/>
      <c r="H85" s="80"/>
      <c r="I85" s="80"/>
      <c r="J85" s="80"/>
      <c r="K85" s="80"/>
      <c r="L85" s="80"/>
      <c r="M85" s="80"/>
      <c r="N85" s="80"/>
      <c r="O85" s="80"/>
      <c r="P85" s="80"/>
      <c r="Q85" s="80"/>
      <c r="R85" s="80"/>
      <c r="S85" s="80"/>
      <c r="T85" s="80"/>
      <c r="U85" s="80"/>
      <c r="V85" s="80"/>
      <c r="W85" s="80"/>
      <c r="X85" s="80"/>
      <c r="Y85" s="80"/>
      <c r="Z85" s="80"/>
      <c r="AA85" s="80"/>
      <c r="AB85" s="80"/>
      <c r="AC85" s="80"/>
    </row>
    <row r="86" spans="1:29" x14ac:dyDescent="0.25">
      <c r="A86" s="11"/>
      <c r="B86" s="80"/>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row>
    <row r="87" spans="1:29" ht="15.75" thickBot="1" x14ac:dyDescent="0.3">
      <c r="A87" s="11"/>
      <c r="B87" s="45"/>
      <c r="C87" s="45"/>
      <c r="D87" s="53" t="s">
        <v>233</v>
      </c>
      <c r="E87" s="53"/>
      <c r="F87" s="53"/>
      <c r="G87" s="53"/>
      <c r="H87" s="53"/>
      <c r="I87" s="53"/>
      <c r="J87" s="53"/>
      <c r="K87" s="53"/>
      <c r="L87" s="45"/>
    </row>
    <row r="88" spans="1:29" x14ac:dyDescent="0.25">
      <c r="A88" s="11"/>
      <c r="B88" s="45"/>
      <c r="C88" s="45"/>
      <c r="D88" s="136" t="s">
        <v>474</v>
      </c>
      <c r="E88" s="136"/>
      <c r="F88" s="136"/>
      <c r="G88" s="136"/>
      <c r="H88" s="136"/>
      <c r="I88" s="272"/>
      <c r="J88" s="74" t="s">
        <v>475</v>
      </c>
      <c r="K88" s="74"/>
      <c r="L88" s="45"/>
    </row>
    <row r="89" spans="1:29" ht="15.75" thickBot="1" x14ac:dyDescent="0.3">
      <c r="A89" s="11"/>
      <c r="B89" s="45"/>
      <c r="C89" s="45"/>
      <c r="D89" s="44">
        <v>2013</v>
      </c>
      <c r="E89" s="44"/>
      <c r="F89" s="45"/>
      <c r="G89" s="53">
        <v>2012</v>
      </c>
      <c r="H89" s="53"/>
      <c r="I89" s="45"/>
      <c r="J89" s="53">
        <v>2012</v>
      </c>
      <c r="K89" s="53"/>
      <c r="L89" s="45"/>
    </row>
    <row r="90" spans="1:29" x14ac:dyDescent="0.25">
      <c r="A90" s="11"/>
      <c r="B90" s="31" t="s">
        <v>860</v>
      </c>
      <c r="C90" s="31"/>
      <c r="D90" s="19"/>
      <c r="E90" s="48"/>
      <c r="F90" s="31"/>
      <c r="G90" s="19"/>
      <c r="H90" s="48"/>
      <c r="I90" s="31"/>
      <c r="J90" s="19"/>
      <c r="K90" s="48"/>
      <c r="L90" s="31"/>
    </row>
    <row r="91" spans="1:29" x14ac:dyDescent="0.25">
      <c r="A91" s="11"/>
      <c r="B91" s="26" t="s">
        <v>861</v>
      </c>
      <c r="C91" s="26"/>
      <c r="D91" s="26"/>
      <c r="E91" s="49"/>
      <c r="F91" s="26"/>
      <c r="G91" s="26"/>
      <c r="H91" s="49"/>
      <c r="I91" s="26"/>
      <c r="J91" s="26"/>
      <c r="K91" s="49"/>
      <c r="L91" s="26"/>
    </row>
    <row r="92" spans="1:29" x14ac:dyDescent="0.25">
      <c r="A92" s="11"/>
      <c r="B92" s="131" t="s">
        <v>299</v>
      </c>
      <c r="C92" s="31"/>
      <c r="D92" s="31" t="s">
        <v>210</v>
      </c>
      <c r="E92" s="32">
        <v>142.4</v>
      </c>
      <c r="F92" s="31"/>
      <c r="G92" s="31" t="s">
        <v>210</v>
      </c>
      <c r="H92" s="50">
        <v>126.3</v>
      </c>
      <c r="I92" s="31"/>
      <c r="J92" s="31" t="s">
        <v>210</v>
      </c>
      <c r="K92" s="50">
        <v>119.7</v>
      </c>
      <c r="L92" s="31"/>
    </row>
    <row r="93" spans="1:29" x14ac:dyDescent="0.25">
      <c r="A93" s="11"/>
      <c r="B93" s="128" t="s">
        <v>862</v>
      </c>
      <c r="C93" s="26"/>
      <c r="D93" s="26"/>
      <c r="E93" s="29">
        <v>19.100000000000001</v>
      </c>
      <c r="F93" s="26"/>
      <c r="G93" s="26"/>
      <c r="H93" s="49">
        <v>14.9</v>
      </c>
      <c r="I93" s="26"/>
      <c r="J93" s="26"/>
      <c r="K93" s="49">
        <v>12.9</v>
      </c>
      <c r="L93" s="26"/>
    </row>
    <row r="94" spans="1:29" x14ac:dyDescent="0.25">
      <c r="A94" s="11"/>
      <c r="B94" s="131" t="s">
        <v>338</v>
      </c>
      <c r="C94" s="31"/>
      <c r="D94" s="31"/>
      <c r="E94" s="32">
        <v>70.900000000000006</v>
      </c>
      <c r="F94" s="31"/>
      <c r="G94" s="31"/>
      <c r="H94" s="50">
        <v>77.3</v>
      </c>
      <c r="I94" s="31"/>
      <c r="J94" s="31"/>
      <c r="K94" s="50">
        <v>76.900000000000006</v>
      </c>
      <c r="L94" s="31"/>
    </row>
    <row r="95" spans="1:29" ht="15.75" thickBot="1" x14ac:dyDescent="0.3">
      <c r="A95" s="11"/>
      <c r="B95" s="128" t="s">
        <v>159</v>
      </c>
      <c r="C95" s="26"/>
      <c r="D95" s="38"/>
      <c r="E95" s="39">
        <v>5</v>
      </c>
      <c r="F95" s="26"/>
      <c r="G95" s="38"/>
      <c r="H95" s="51">
        <v>4.5</v>
      </c>
      <c r="I95" s="26"/>
      <c r="J95" s="38"/>
      <c r="K95" s="51">
        <v>3</v>
      </c>
      <c r="L95" s="26"/>
    </row>
    <row r="96" spans="1:29" x14ac:dyDescent="0.25">
      <c r="A96" s="11"/>
      <c r="B96" s="31"/>
      <c r="C96" s="31"/>
      <c r="D96" s="19"/>
      <c r="E96" s="20">
        <v>237.4</v>
      </c>
      <c r="F96" s="31"/>
      <c r="G96" s="19"/>
      <c r="H96" s="48">
        <v>223</v>
      </c>
      <c r="I96" s="31"/>
      <c r="J96" s="19"/>
      <c r="K96" s="48">
        <v>212.5</v>
      </c>
      <c r="L96" s="31"/>
    </row>
    <row r="97" spans="1:29" ht="15.75" thickBot="1" x14ac:dyDescent="0.3">
      <c r="A97" s="11"/>
      <c r="B97" s="26" t="s">
        <v>858</v>
      </c>
      <c r="C97" s="26"/>
      <c r="D97" s="38"/>
      <c r="E97" s="39">
        <v>-237.4</v>
      </c>
      <c r="F97" s="26"/>
      <c r="G97" s="38"/>
      <c r="H97" s="51">
        <v>-223</v>
      </c>
      <c r="I97" s="26"/>
      <c r="J97" s="38"/>
      <c r="K97" s="51">
        <v>-212.5</v>
      </c>
      <c r="L97" s="26"/>
    </row>
    <row r="98" spans="1:29" ht="15.75" thickBot="1" x14ac:dyDescent="0.3">
      <c r="A98" s="11"/>
      <c r="B98" s="31"/>
      <c r="C98" s="31"/>
      <c r="D98" s="66" t="s">
        <v>210</v>
      </c>
      <c r="E98" s="62" t="s">
        <v>211</v>
      </c>
      <c r="F98" s="31"/>
      <c r="G98" s="66" t="s">
        <v>210</v>
      </c>
      <c r="H98" s="67" t="s">
        <v>211</v>
      </c>
      <c r="I98" s="31"/>
      <c r="J98" s="66" t="s">
        <v>210</v>
      </c>
      <c r="K98" s="67" t="s">
        <v>211</v>
      </c>
      <c r="L98" s="31"/>
    </row>
    <row r="99" spans="1:29" x14ac:dyDescent="0.25">
      <c r="A99" s="11"/>
      <c r="B99" s="4"/>
    </row>
    <row r="100" spans="1:29" ht="15" customHeight="1" x14ac:dyDescent="0.25">
      <c r="A100" s="11" t="s">
        <v>1190</v>
      </c>
      <c r="B100" s="10" t="s">
        <v>4</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row>
    <row r="101" spans="1:29" x14ac:dyDescent="0.25">
      <c r="A101" s="11"/>
      <c r="B101" s="80" t="s">
        <v>867</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c r="AA101" s="80"/>
      <c r="AB101" s="80"/>
      <c r="AC101" s="80"/>
    </row>
    <row r="102" spans="1:29" x14ac:dyDescent="0.25">
      <c r="A102" s="11"/>
      <c r="B102" s="80"/>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80"/>
      <c r="AB102" s="80"/>
      <c r="AC102" s="80"/>
    </row>
    <row r="103" spans="1:29" ht="15.75" thickBot="1" x14ac:dyDescent="0.3">
      <c r="A103" s="11"/>
      <c r="B103" s="45"/>
      <c r="C103" s="45"/>
      <c r="D103" s="53" t="s">
        <v>233</v>
      </c>
      <c r="E103" s="53"/>
      <c r="F103" s="53"/>
      <c r="G103" s="53"/>
      <c r="H103" s="53"/>
      <c r="I103" s="354"/>
      <c r="J103" s="271"/>
      <c r="K103" s="53" t="s">
        <v>389</v>
      </c>
      <c r="L103" s="53"/>
      <c r="M103" s="45"/>
    </row>
    <row r="104" spans="1:29" x14ac:dyDescent="0.25">
      <c r="A104" s="11"/>
      <c r="B104" s="68"/>
      <c r="C104" s="68"/>
      <c r="D104" s="136" t="s">
        <v>461</v>
      </c>
      <c r="E104" s="136"/>
      <c r="F104" s="278"/>
      <c r="G104" s="74" t="s">
        <v>463</v>
      </c>
      <c r="H104" s="74"/>
      <c r="I104" s="357"/>
      <c r="J104" s="280"/>
      <c r="K104" s="74" t="s">
        <v>701</v>
      </c>
      <c r="L104" s="74"/>
      <c r="M104" s="68"/>
    </row>
    <row r="105" spans="1:29" x14ac:dyDescent="0.25">
      <c r="A105" s="11"/>
      <c r="B105" s="68"/>
      <c r="C105" s="68"/>
      <c r="D105" s="179"/>
      <c r="E105" s="179"/>
      <c r="F105" s="279"/>
      <c r="G105" s="52" t="s">
        <v>514</v>
      </c>
      <c r="H105" s="52"/>
      <c r="I105" s="357"/>
      <c r="J105" s="280"/>
      <c r="K105" s="52" t="s">
        <v>514</v>
      </c>
      <c r="L105" s="52"/>
      <c r="M105" s="68"/>
    </row>
    <row r="106" spans="1:29" ht="15.75" thickBot="1" x14ac:dyDescent="0.3">
      <c r="A106" s="11"/>
      <c r="B106" s="45"/>
      <c r="C106" s="45"/>
      <c r="D106" s="44" t="s">
        <v>462</v>
      </c>
      <c r="E106" s="44"/>
      <c r="F106" s="45"/>
      <c r="G106" s="53" t="s">
        <v>462</v>
      </c>
      <c r="H106" s="53"/>
      <c r="I106" s="354"/>
      <c r="J106" s="271"/>
      <c r="K106" s="53" t="s">
        <v>636</v>
      </c>
      <c r="L106" s="53"/>
      <c r="M106" s="45"/>
    </row>
    <row r="107" spans="1:29" ht="15.75" thickBot="1" x14ac:dyDescent="0.3">
      <c r="A107" s="11"/>
      <c r="B107" s="45"/>
      <c r="C107" s="45"/>
      <c r="D107" s="139">
        <v>2013</v>
      </c>
      <c r="E107" s="139"/>
      <c r="F107" s="45"/>
      <c r="G107" s="140">
        <v>2012</v>
      </c>
      <c r="H107" s="140"/>
      <c r="I107" s="354"/>
      <c r="J107" s="271"/>
      <c r="K107" s="140">
        <v>2012</v>
      </c>
      <c r="L107" s="140"/>
      <c r="M107" s="45"/>
    </row>
    <row r="108" spans="1:29" ht="26.25" x14ac:dyDescent="0.25">
      <c r="A108" s="11"/>
      <c r="B108" s="31" t="s">
        <v>868</v>
      </c>
      <c r="C108" s="31"/>
      <c r="D108" s="17" t="s">
        <v>210</v>
      </c>
      <c r="E108" s="20">
        <v>5.3</v>
      </c>
      <c r="F108" s="31"/>
      <c r="G108" s="19" t="s">
        <v>210</v>
      </c>
      <c r="H108" s="48">
        <v>5.3</v>
      </c>
      <c r="I108" s="355"/>
      <c r="J108" s="273"/>
      <c r="K108" s="19" t="s">
        <v>210</v>
      </c>
      <c r="L108" s="48">
        <v>5.3</v>
      </c>
      <c r="M108" s="31"/>
    </row>
    <row r="109" spans="1:29" x14ac:dyDescent="0.25">
      <c r="A109" s="11"/>
      <c r="B109" s="26" t="s">
        <v>869</v>
      </c>
      <c r="C109" s="26"/>
      <c r="D109" s="24"/>
      <c r="E109" s="115" t="s">
        <v>211</v>
      </c>
      <c r="F109" s="26"/>
      <c r="G109" s="26"/>
      <c r="H109" s="49" t="s">
        <v>211</v>
      </c>
      <c r="I109" s="356"/>
      <c r="J109" s="274"/>
      <c r="K109" s="26"/>
      <c r="L109" s="49" t="s">
        <v>211</v>
      </c>
      <c r="M109" s="26"/>
    </row>
    <row r="110" spans="1:29" x14ac:dyDescent="0.25">
      <c r="A110" s="11"/>
      <c r="B110" s="177" t="s">
        <v>870</v>
      </c>
      <c r="C110" s="18"/>
      <c r="D110" s="18"/>
      <c r="E110" s="37">
        <v>0.2</v>
      </c>
      <c r="F110" s="18"/>
      <c r="G110" s="18"/>
      <c r="H110" s="50" t="s">
        <v>211</v>
      </c>
      <c r="I110" s="126"/>
      <c r="J110" s="127"/>
      <c r="K110" s="18"/>
      <c r="L110" s="50" t="s">
        <v>211</v>
      </c>
      <c r="M110" s="18"/>
    </row>
    <row r="111" spans="1:29" ht="15.75" thickBot="1" x14ac:dyDescent="0.3">
      <c r="A111" s="11"/>
      <c r="B111" s="26" t="s">
        <v>871</v>
      </c>
      <c r="C111" s="26"/>
      <c r="D111" s="40"/>
      <c r="E111" s="39">
        <v>-1.2</v>
      </c>
      <c r="F111" s="26"/>
      <c r="G111" s="38"/>
      <c r="H111" s="51" t="s">
        <v>211</v>
      </c>
      <c r="I111" s="356"/>
      <c r="J111" s="274"/>
      <c r="K111" s="38"/>
      <c r="L111" s="51" t="s">
        <v>211</v>
      </c>
      <c r="M111" s="26"/>
    </row>
    <row r="112" spans="1:29" ht="15.75" thickBot="1" x14ac:dyDescent="0.3">
      <c r="A112" s="11"/>
      <c r="B112" s="31" t="s">
        <v>872</v>
      </c>
      <c r="C112" s="31"/>
      <c r="D112" s="61" t="s">
        <v>210</v>
      </c>
      <c r="E112" s="62">
        <v>4.3</v>
      </c>
      <c r="F112" s="31"/>
      <c r="G112" s="66" t="s">
        <v>210</v>
      </c>
      <c r="H112" s="67">
        <v>5.3</v>
      </c>
      <c r="I112" s="355"/>
      <c r="J112" s="273"/>
      <c r="K112" s="66" t="s">
        <v>210</v>
      </c>
      <c r="L112" s="67">
        <v>5.3</v>
      </c>
      <c r="M112" s="31"/>
    </row>
    <row r="113" spans="1:2" x14ac:dyDescent="0.25">
      <c r="A113" s="11"/>
      <c r="B113" s="4"/>
    </row>
  </sheetData>
  <mergeCells count="156">
    <mergeCell ref="A100:A113"/>
    <mergeCell ref="B100:AC100"/>
    <mergeCell ref="B101:AC101"/>
    <mergeCell ref="B102:AC102"/>
    <mergeCell ref="A69:A83"/>
    <mergeCell ref="B69:AC69"/>
    <mergeCell ref="B70:AC70"/>
    <mergeCell ref="B71:AC71"/>
    <mergeCell ref="A84:A99"/>
    <mergeCell ref="B84:AC84"/>
    <mergeCell ref="B85:AC85"/>
    <mergeCell ref="B86:AC86"/>
    <mergeCell ref="A19:A47"/>
    <mergeCell ref="B19:AC19"/>
    <mergeCell ref="B20:AC20"/>
    <mergeCell ref="B21:AC21"/>
    <mergeCell ref="A48:A68"/>
    <mergeCell ref="B48:AC48"/>
    <mergeCell ref="B49:AC49"/>
    <mergeCell ref="B50:AC50"/>
    <mergeCell ref="A1:A2"/>
    <mergeCell ref="B1:AC1"/>
    <mergeCell ref="B2:AC2"/>
    <mergeCell ref="B3:AC3"/>
    <mergeCell ref="A4:A18"/>
    <mergeCell ref="B4:AC4"/>
    <mergeCell ref="B5:AC5"/>
    <mergeCell ref="B6:AC6"/>
    <mergeCell ref="D106:E106"/>
    <mergeCell ref="G106:H106"/>
    <mergeCell ref="K106:L106"/>
    <mergeCell ref="D107:E107"/>
    <mergeCell ref="G107:H107"/>
    <mergeCell ref="K107:L107"/>
    <mergeCell ref="G105:H105"/>
    <mergeCell ref="I104:I105"/>
    <mergeCell ref="J104:J105"/>
    <mergeCell ref="K104:L104"/>
    <mergeCell ref="K105:L105"/>
    <mergeCell ref="M104:M105"/>
    <mergeCell ref="D89:E89"/>
    <mergeCell ref="G89:H89"/>
    <mergeCell ref="J89:K89"/>
    <mergeCell ref="D103:H103"/>
    <mergeCell ref="K103:L103"/>
    <mergeCell ref="B104:B105"/>
    <mergeCell ref="C104:C105"/>
    <mergeCell ref="D104:E105"/>
    <mergeCell ref="F104:F105"/>
    <mergeCell ref="G104:H104"/>
    <mergeCell ref="D74:E74"/>
    <mergeCell ref="G74:H74"/>
    <mergeCell ref="J74:K74"/>
    <mergeCell ref="D87:K87"/>
    <mergeCell ref="D88:H88"/>
    <mergeCell ref="J88:K88"/>
    <mergeCell ref="AA60:AA62"/>
    <mergeCell ref="AB60:AB62"/>
    <mergeCell ref="AC60:AC62"/>
    <mergeCell ref="D72:K72"/>
    <mergeCell ref="D73:H73"/>
    <mergeCell ref="J73:K73"/>
    <mergeCell ref="U60:U62"/>
    <mergeCell ref="V60:V62"/>
    <mergeCell ref="W60:W62"/>
    <mergeCell ref="X60:X62"/>
    <mergeCell ref="Y60:Y62"/>
    <mergeCell ref="Z60:Z62"/>
    <mergeCell ref="O60:O62"/>
    <mergeCell ref="P60:P62"/>
    <mergeCell ref="Q60:Q62"/>
    <mergeCell ref="R60:R62"/>
    <mergeCell ref="S60:S62"/>
    <mergeCell ref="T60:T62"/>
    <mergeCell ref="I60:I62"/>
    <mergeCell ref="J60:J62"/>
    <mergeCell ref="K60:K62"/>
    <mergeCell ref="L60:L62"/>
    <mergeCell ref="M60:M62"/>
    <mergeCell ref="N60:N62"/>
    <mergeCell ref="C60:C62"/>
    <mergeCell ref="D60:D62"/>
    <mergeCell ref="E60:E62"/>
    <mergeCell ref="F60:F62"/>
    <mergeCell ref="G60:G62"/>
    <mergeCell ref="H60:H62"/>
    <mergeCell ref="C54:G54"/>
    <mergeCell ref="J54:N54"/>
    <mergeCell ref="Q54:U54"/>
    <mergeCell ref="X54:AB54"/>
    <mergeCell ref="C55:G55"/>
    <mergeCell ref="J55:N55"/>
    <mergeCell ref="Q55:U55"/>
    <mergeCell ref="X55:AB55"/>
    <mergeCell ref="Q52:U52"/>
    <mergeCell ref="Q53:U53"/>
    <mergeCell ref="V52:V53"/>
    <mergeCell ref="W52:W53"/>
    <mergeCell ref="X52:AB53"/>
    <mergeCell ref="AC52:AC53"/>
    <mergeCell ref="C51:N51"/>
    <mergeCell ref="Q51:AB51"/>
    <mergeCell ref="B52:B53"/>
    <mergeCell ref="C52:G53"/>
    <mergeCell ref="H52:H53"/>
    <mergeCell ref="I52:I53"/>
    <mergeCell ref="J52:N52"/>
    <mergeCell ref="J53:N53"/>
    <mergeCell ref="O52:O53"/>
    <mergeCell ref="P52:P53"/>
    <mergeCell ref="P23:P24"/>
    <mergeCell ref="D25:E25"/>
    <mergeCell ref="G25:H25"/>
    <mergeCell ref="K25:L25"/>
    <mergeCell ref="N25:O25"/>
    <mergeCell ref="D26:E26"/>
    <mergeCell ref="G26:H26"/>
    <mergeCell ref="K26:L26"/>
    <mergeCell ref="N26:O26"/>
    <mergeCell ref="I23:I24"/>
    <mergeCell ref="J23:J24"/>
    <mergeCell ref="K23:L23"/>
    <mergeCell ref="K24:L24"/>
    <mergeCell ref="M23:M24"/>
    <mergeCell ref="N23:O24"/>
    <mergeCell ref="B23:B24"/>
    <mergeCell ref="C23:C24"/>
    <mergeCell ref="D23:E24"/>
    <mergeCell ref="F23:F24"/>
    <mergeCell ref="G23:H23"/>
    <mergeCell ref="G24:H24"/>
    <mergeCell ref="D11:E11"/>
    <mergeCell ref="G11:H11"/>
    <mergeCell ref="K11:L11"/>
    <mergeCell ref="N11:O11"/>
    <mergeCell ref="D22:H22"/>
    <mergeCell ref="K22:O22"/>
    <mergeCell ref="K8:L8"/>
    <mergeCell ref="K9:L9"/>
    <mergeCell ref="M8:M9"/>
    <mergeCell ref="N8:O9"/>
    <mergeCell ref="P8:P9"/>
    <mergeCell ref="D10:E10"/>
    <mergeCell ref="G10:H10"/>
    <mergeCell ref="K10:L10"/>
    <mergeCell ref="N10:O10"/>
    <mergeCell ref="D7:H7"/>
    <mergeCell ref="K7:O7"/>
    <mergeCell ref="B8:B9"/>
    <mergeCell ref="C8:C9"/>
    <mergeCell ref="D8:E9"/>
    <mergeCell ref="F8:F9"/>
    <mergeCell ref="G8:H8"/>
    <mergeCell ref="G9:H9"/>
    <mergeCell ref="I8:I9"/>
    <mergeCell ref="J8: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2" bestFit="1" customWidth="1"/>
    <col min="5" max="5" width="5" bestFit="1" customWidth="1"/>
    <col min="7" max="7" width="1.85546875" bestFit="1" customWidth="1"/>
    <col min="8" max="8" width="3.5703125" bestFit="1" customWidth="1"/>
    <col min="10" max="10" width="7.7109375" customWidth="1"/>
    <col min="11" max="11" width="8.28515625" customWidth="1"/>
  </cols>
  <sheetData>
    <row r="1" spans="1:12" ht="15" customHeight="1" x14ac:dyDescent="0.25">
      <c r="A1" s="7" t="s">
        <v>11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76</v>
      </c>
      <c r="B3" s="10" t="s">
        <v>4</v>
      </c>
      <c r="C3" s="10"/>
      <c r="D3" s="10"/>
      <c r="E3" s="10"/>
      <c r="F3" s="10"/>
      <c r="G3" s="10"/>
      <c r="H3" s="10"/>
      <c r="I3" s="10"/>
      <c r="J3" s="10"/>
      <c r="K3" s="10"/>
      <c r="L3" s="10"/>
    </row>
    <row r="4" spans="1:12" ht="15" customHeight="1" x14ac:dyDescent="0.25">
      <c r="A4" s="11" t="s">
        <v>1192</v>
      </c>
      <c r="B4" s="10" t="s">
        <v>4</v>
      </c>
      <c r="C4" s="10"/>
      <c r="D4" s="10"/>
      <c r="E4" s="10"/>
      <c r="F4" s="10"/>
      <c r="G4" s="10"/>
      <c r="H4" s="10"/>
      <c r="I4" s="10"/>
      <c r="J4" s="10"/>
      <c r="K4" s="10"/>
      <c r="L4" s="10"/>
    </row>
    <row r="5" spans="1:12" x14ac:dyDescent="0.25">
      <c r="A5" s="11"/>
      <c r="B5" s="80" t="s">
        <v>878</v>
      </c>
      <c r="C5" s="80"/>
      <c r="D5" s="80"/>
      <c r="E5" s="80"/>
      <c r="F5" s="80"/>
      <c r="G5" s="80"/>
      <c r="H5" s="80"/>
      <c r="I5" s="80"/>
      <c r="J5" s="80"/>
      <c r="K5" s="80"/>
      <c r="L5" s="80"/>
    </row>
    <row r="6" spans="1:12" x14ac:dyDescent="0.25">
      <c r="A6" s="11"/>
      <c r="B6" s="80"/>
      <c r="C6" s="80"/>
      <c r="D6" s="80"/>
      <c r="E6" s="80"/>
      <c r="F6" s="80"/>
      <c r="G6" s="80"/>
      <c r="H6" s="80"/>
      <c r="I6" s="80"/>
      <c r="J6" s="80"/>
      <c r="K6" s="80"/>
      <c r="L6" s="80"/>
    </row>
    <row r="7" spans="1:12" ht="15.75" thickBot="1" x14ac:dyDescent="0.3">
      <c r="A7" s="11"/>
      <c r="B7" s="45"/>
      <c r="C7" s="45"/>
      <c r="D7" s="53" t="s">
        <v>233</v>
      </c>
      <c r="E7" s="53"/>
      <c r="F7" s="53"/>
      <c r="G7" s="53"/>
      <c r="H7" s="53"/>
      <c r="I7" s="53"/>
      <c r="J7" s="53"/>
      <c r="K7" s="53"/>
      <c r="L7" s="45"/>
    </row>
    <row r="8" spans="1:12" x14ac:dyDescent="0.25">
      <c r="A8" s="11"/>
      <c r="B8" s="45"/>
      <c r="C8" s="45"/>
      <c r="D8" s="136" t="s">
        <v>474</v>
      </c>
      <c r="E8" s="136"/>
      <c r="F8" s="136"/>
      <c r="G8" s="136"/>
      <c r="H8" s="136"/>
      <c r="I8" s="272"/>
      <c r="J8" s="74" t="s">
        <v>475</v>
      </c>
      <c r="K8" s="74"/>
      <c r="L8" s="45"/>
    </row>
    <row r="9" spans="1:12" ht="15.75" thickBot="1" x14ac:dyDescent="0.3">
      <c r="A9" s="11"/>
      <c r="B9" s="45"/>
      <c r="C9" s="45"/>
      <c r="D9" s="44">
        <v>2013</v>
      </c>
      <c r="E9" s="44"/>
      <c r="F9" s="45"/>
      <c r="G9" s="53">
        <v>2012</v>
      </c>
      <c r="H9" s="53"/>
      <c r="I9" s="45"/>
      <c r="J9" s="53">
        <v>2012</v>
      </c>
      <c r="K9" s="53"/>
      <c r="L9" s="45"/>
    </row>
    <row r="10" spans="1:12" ht="27" thickBot="1" x14ac:dyDescent="0.3">
      <c r="A10" s="11"/>
      <c r="B10" s="31" t="s">
        <v>879</v>
      </c>
      <c r="C10" s="31"/>
      <c r="D10" s="61"/>
      <c r="E10" s="62">
        <v>30.8</v>
      </c>
      <c r="F10" s="31"/>
      <c r="G10" s="66"/>
      <c r="H10" s="67">
        <v>6.6</v>
      </c>
      <c r="I10" s="31"/>
      <c r="J10" s="66"/>
      <c r="K10" s="67" t="s">
        <v>211</v>
      </c>
      <c r="L10" s="31"/>
    </row>
    <row r="11" spans="1:12" ht="15.75" thickBot="1" x14ac:dyDescent="0.3">
      <c r="A11" s="11"/>
      <c r="B11" s="26"/>
      <c r="C11" s="26"/>
      <c r="D11" s="97" t="s">
        <v>210</v>
      </c>
      <c r="E11" s="98">
        <v>30.8</v>
      </c>
      <c r="F11" s="26"/>
      <c r="G11" s="99" t="s">
        <v>210</v>
      </c>
      <c r="H11" s="100">
        <v>6.6</v>
      </c>
      <c r="I11" s="26"/>
      <c r="J11" s="99" t="s">
        <v>210</v>
      </c>
      <c r="K11" s="100" t="s">
        <v>211</v>
      </c>
      <c r="L11" s="26"/>
    </row>
    <row r="12" spans="1:12" x14ac:dyDescent="0.25">
      <c r="A12" s="11"/>
      <c r="B12" s="4"/>
    </row>
  </sheetData>
  <mergeCells count="14">
    <mergeCell ref="A1:A2"/>
    <mergeCell ref="B1:L1"/>
    <mergeCell ref="B2:L2"/>
    <mergeCell ref="B3:L3"/>
    <mergeCell ref="A4:A12"/>
    <mergeCell ref="B4:L4"/>
    <mergeCell ref="B5:L5"/>
    <mergeCell ref="B6:L6"/>
    <mergeCell ref="D7:K7"/>
    <mergeCell ref="D8:H8"/>
    <mergeCell ref="J8:K8"/>
    <mergeCell ref="D9:E9"/>
    <mergeCell ref="G9:H9"/>
    <mergeCell ref="J9:K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4" max="4" width="3.42578125" customWidth="1"/>
    <col min="5" max="5" width="8" customWidth="1"/>
    <col min="7" max="7" width="3.42578125" customWidth="1"/>
    <col min="8" max="8" width="7.85546875" customWidth="1"/>
    <col min="11" max="11" width="4.85546875" customWidth="1"/>
    <col min="12" max="12" width="11.140625" customWidth="1"/>
  </cols>
  <sheetData>
    <row r="1" spans="1:13" ht="15" customHeight="1" x14ac:dyDescent="0.25">
      <c r="A1" s="7" t="s">
        <v>11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81</v>
      </c>
      <c r="B3" s="10" t="s">
        <v>4</v>
      </c>
      <c r="C3" s="10"/>
      <c r="D3" s="10"/>
      <c r="E3" s="10"/>
      <c r="F3" s="10"/>
      <c r="G3" s="10"/>
      <c r="H3" s="10"/>
      <c r="I3" s="10"/>
      <c r="J3" s="10"/>
      <c r="K3" s="10"/>
      <c r="L3" s="10"/>
      <c r="M3" s="10"/>
    </row>
    <row r="4" spans="1:13" ht="15" customHeight="1" x14ac:dyDescent="0.25">
      <c r="A4" s="11" t="s">
        <v>1194</v>
      </c>
      <c r="B4" s="10" t="s">
        <v>4</v>
      </c>
      <c r="C4" s="10"/>
      <c r="D4" s="10"/>
      <c r="E4" s="10"/>
      <c r="F4" s="10"/>
      <c r="G4" s="10"/>
      <c r="H4" s="10"/>
      <c r="I4" s="10"/>
      <c r="J4" s="10"/>
      <c r="K4" s="10"/>
      <c r="L4" s="10"/>
      <c r="M4" s="10"/>
    </row>
    <row r="5" spans="1:13" x14ac:dyDescent="0.25">
      <c r="A5" s="11"/>
      <c r="B5" s="80" t="s">
        <v>883</v>
      </c>
      <c r="C5" s="80"/>
      <c r="D5" s="80"/>
      <c r="E5" s="80"/>
      <c r="F5" s="80"/>
      <c r="G5" s="80"/>
      <c r="H5" s="80"/>
      <c r="I5" s="80"/>
      <c r="J5" s="80"/>
      <c r="K5" s="80"/>
      <c r="L5" s="80"/>
      <c r="M5" s="80"/>
    </row>
    <row r="6" spans="1:13" x14ac:dyDescent="0.25">
      <c r="A6" s="11"/>
      <c r="B6" s="80"/>
      <c r="C6" s="80"/>
      <c r="D6" s="80"/>
      <c r="E6" s="80"/>
      <c r="F6" s="80"/>
      <c r="G6" s="80"/>
      <c r="H6" s="80"/>
      <c r="I6" s="80"/>
      <c r="J6" s="80"/>
      <c r="K6" s="80"/>
      <c r="L6" s="80"/>
      <c r="M6" s="80"/>
    </row>
    <row r="7" spans="1:13" ht="15.75" thickBot="1" x14ac:dyDescent="0.3">
      <c r="A7" s="11"/>
      <c r="B7" s="45"/>
      <c r="C7" s="45"/>
      <c r="D7" s="53" t="s">
        <v>233</v>
      </c>
      <c r="E7" s="53"/>
      <c r="F7" s="53"/>
      <c r="G7" s="53"/>
      <c r="H7" s="53"/>
      <c r="I7" s="354"/>
      <c r="J7" s="271"/>
      <c r="K7" s="53" t="s">
        <v>389</v>
      </c>
      <c r="L7" s="53"/>
      <c r="M7" s="45"/>
    </row>
    <row r="8" spans="1:13" x14ac:dyDescent="0.25">
      <c r="A8" s="11"/>
      <c r="B8" s="68"/>
      <c r="C8" s="68"/>
      <c r="D8" s="136" t="s">
        <v>461</v>
      </c>
      <c r="E8" s="136"/>
      <c r="F8" s="278"/>
      <c r="G8" s="74" t="s">
        <v>463</v>
      </c>
      <c r="H8" s="74"/>
      <c r="I8" s="357"/>
      <c r="J8" s="280"/>
      <c r="K8" s="74" t="s">
        <v>701</v>
      </c>
      <c r="L8" s="74"/>
      <c r="M8" s="68"/>
    </row>
    <row r="9" spans="1:13" x14ac:dyDescent="0.25">
      <c r="A9" s="11"/>
      <c r="B9" s="68"/>
      <c r="C9" s="68"/>
      <c r="D9" s="179"/>
      <c r="E9" s="179"/>
      <c r="F9" s="279"/>
      <c r="G9" s="52" t="s">
        <v>514</v>
      </c>
      <c r="H9" s="52"/>
      <c r="I9" s="357"/>
      <c r="J9" s="280"/>
      <c r="K9" s="52" t="s">
        <v>514</v>
      </c>
      <c r="L9" s="52"/>
      <c r="M9" s="68"/>
    </row>
    <row r="10" spans="1:13" ht="15.75" thickBot="1" x14ac:dyDescent="0.3">
      <c r="A10" s="11"/>
      <c r="B10" s="45"/>
      <c r="C10" s="45"/>
      <c r="D10" s="44" t="s">
        <v>462</v>
      </c>
      <c r="E10" s="44"/>
      <c r="F10" s="45"/>
      <c r="G10" s="53" t="s">
        <v>462</v>
      </c>
      <c r="H10" s="53"/>
      <c r="I10" s="354"/>
      <c r="J10" s="271"/>
      <c r="K10" s="53" t="s">
        <v>636</v>
      </c>
      <c r="L10" s="53"/>
      <c r="M10" s="45"/>
    </row>
    <row r="11" spans="1:13" ht="15.75" thickBot="1" x14ac:dyDescent="0.3">
      <c r="A11" s="11"/>
      <c r="B11" s="45"/>
      <c r="C11" s="45"/>
      <c r="D11" s="139">
        <v>2013</v>
      </c>
      <c r="E11" s="139"/>
      <c r="F11" s="45"/>
      <c r="G11" s="140">
        <v>2012</v>
      </c>
      <c r="H11" s="140"/>
      <c r="I11" s="354"/>
      <c r="J11" s="271"/>
      <c r="K11" s="140">
        <v>2012</v>
      </c>
      <c r="L11" s="140"/>
      <c r="M11" s="45"/>
    </row>
    <row r="12" spans="1:13" x14ac:dyDescent="0.25">
      <c r="A12" s="11"/>
      <c r="B12" s="31" t="s">
        <v>821</v>
      </c>
      <c r="C12" s="31"/>
      <c r="D12" s="19" t="s">
        <v>210</v>
      </c>
      <c r="E12" s="20">
        <v>0.9</v>
      </c>
      <c r="F12" s="31"/>
      <c r="G12" s="19" t="s">
        <v>210</v>
      </c>
      <c r="H12" s="48">
        <v>0.4</v>
      </c>
      <c r="I12" s="355"/>
      <c r="J12" s="273"/>
      <c r="K12" s="19" t="s">
        <v>210</v>
      </c>
      <c r="L12" s="48">
        <v>1.3</v>
      </c>
      <c r="M12" s="31"/>
    </row>
    <row r="13" spans="1:13" x14ac:dyDescent="0.25">
      <c r="A13" s="11"/>
      <c r="B13" s="26" t="s">
        <v>884</v>
      </c>
      <c r="C13" s="26"/>
      <c r="D13" s="26"/>
      <c r="E13" s="29">
        <v>1.6</v>
      </c>
      <c r="F13" s="26"/>
      <c r="G13" s="26"/>
      <c r="H13" s="49">
        <v>1.1000000000000001</v>
      </c>
      <c r="I13" s="356"/>
      <c r="J13" s="274"/>
      <c r="K13" s="26"/>
      <c r="L13" s="49">
        <v>5.3</v>
      </c>
      <c r="M13" s="26"/>
    </row>
    <row r="14" spans="1:13" ht="15.75" thickBot="1" x14ac:dyDescent="0.3">
      <c r="A14" s="11"/>
      <c r="B14" s="31" t="s">
        <v>885</v>
      </c>
      <c r="C14" s="31"/>
      <c r="D14" s="57"/>
      <c r="E14" s="92">
        <v>-1.8</v>
      </c>
      <c r="F14" s="31"/>
      <c r="G14" s="57"/>
      <c r="H14" s="58">
        <v>-0.6</v>
      </c>
      <c r="I14" s="355"/>
      <c r="J14" s="273"/>
      <c r="K14" s="57"/>
      <c r="L14" s="58">
        <v>-6.2</v>
      </c>
      <c r="M14" s="31"/>
    </row>
    <row r="15" spans="1:13" ht="15.75" thickBot="1" x14ac:dyDescent="0.3">
      <c r="A15" s="11"/>
      <c r="B15" s="26" t="s">
        <v>825</v>
      </c>
      <c r="C15" s="26"/>
      <c r="D15" s="97"/>
      <c r="E15" s="98">
        <v>0.7</v>
      </c>
      <c r="F15" s="26"/>
      <c r="G15" s="99"/>
      <c r="H15" s="100">
        <v>0.9</v>
      </c>
      <c r="I15" s="356"/>
      <c r="J15" s="274"/>
      <c r="K15" s="99"/>
      <c r="L15" s="100">
        <v>0.4</v>
      </c>
      <c r="M15" s="26"/>
    </row>
    <row r="16" spans="1:13" x14ac:dyDescent="0.25">
      <c r="A16" s="11"/>
      <c r="B16" s="31" t="s">
        <v>886</v>
      </c>
      <c r="C16" s="31"/>
      <c r="D16" s="17"/>
      <c r="E16" s="20"/>
      <c r="F16" s="31"/>
      <c r="G16" s="19"/>
      <c r="H16" s="48"/>
      <c r="I16" s="355"/>
      <c r="J16" s="273"/>
      <c r="K16" s="19"/>
      <c r="L16" s="48"/>
      <c r="M16" s="31"/>
    </row>
    <row r="17" spans="1:13" ht="26.25" x14ac:dyDescent="0.25">
      <c r="A17" s="11"/>
      <c r="B17" s="55" t="s">
        <v>47</v>
      </c>
      <c r="C17" s="26"/>
      <c r="D17" s="24"/>
      <c r="E17" s="29">
        <v>0.7</v>
      </c>
      <c r="F17" s="26"/>
      <c r="G17" s="26"/>
      <c r="H17" s="49">
        <v>0.3</v>
      </c>
      <c r="I17" s="356"/>
      <c r="J17" s="274"/>
      <c r="K17" s="26"/>
      <c r="L17" s="49">
        <v>0.4</v>
      </c>
      <c r="M17" s="26"/>
    </row>
    <row r="18" spans="1:13" ht="15.75" thickBot="1" x14ac:dyDescent="0.3">
      <c r="A18" s="11"/>
      <c r="B18" s="31" t="s">
        <v>510</v>
      </c>
      <c r="C18" s="31"/>
      <c r="D18" s="91"/>
      <c r="E18" s="92" t="s">
        <v>211</v>
      </c>
      <c r="F18" s="31"/>
      <c r="G18" s="57"/>
      <c r="H18" s="58">
        <v>0.6</v>
      </c>
      <c r="I18" s="355"/>
      <c r="J18" s="273"/>
      <c r="K18" s="57"/>
      <c r="L18" s="58" t="s">
        <v>211</v>
      </c>
      <c r="M18" s="31"/>
    </row>
    <row r="19" spans="1:13" ht="15.75" thickBot="1" x14ac:dyDescent="0.3">
      <c r="A19" s="11"/>
      <c r="B19" s="45"/>
      <c r="C19" s="45"/>
      <c r="D19" s="365" t="s">
        <v>210</v>
      </c>
      <c r="E19" s="366">
        <v>0.7</v>
      </c>
      <c r="F19" s="45"/>
      <c r="G19" s="367" t="s">
        <v>210</v>
      </c>
      <c r="H19" s="368">
        <v>0.9</v>
      </c>
      <c r="I19" s="354"/>
      <c r="J19" s="271"/>
      <c r="K19" s="367" t="s">
        <v>210</v>
      </c>
      <c r="L19" s="368">
        <v>0.4</v>
      </c>
      <c r="M19" s="45"/>
    </row>
    <row r="20" spans="1:13" x14ac:dyDescent="0.25">
      <c r="A20" s="11"/>
      <c r="B20" s="4"/>
    </row>
    <row r="21" spans="1:13" ht="15" customHeight="1" x14ac:dyDescent="0.25">
      <c r="A21" s="11" t="s">
        <v>1195</v>
      </c>
      <c r="B21" s="10" t="s">
        <v>4</v>
      </c>
      <c r="C21" s="10"/>
      <c r="D21" s="10"/>
      <c r="E21" s="10"/>
      <c r="F21" s="10"/>
      <c r="G21" s="10"/>
      <c r="H21" s="10"/>
      <c r="I21" s="10"/>
      <c r="J21" s="10"/>
      <c r="K21" s="10"/>
      <c r="L21" s="10"/>
      <c r="M21" s="10"/>
    </row>
    <row r="22" spans="1:13" x14ac:dyDescent="0.25">
      <c r="A22" s="11"/>
      <c r="B22" s="75" t="s">
        <v>887</v>
      </c>
      <c r="C22" s="75"/>
      <c r="D22" s="75"/>
      <c r="E22" s="75"/>
      <c r="F22" s="75"/>
      <c r="G22" s="75"/>
      <c r="H22" s="75"/>
      <c r="I22" s="75"/>
      <c r="J22" s="75"/>
      <c r="K22" s="75"/>
      <c r="L22" s="75"/>
      <c r="M22" s="75"/>
    </row>
    <row r="23" spans="1:13" x14ac:dyDescent="0.25">
      <c r="A23" s="11"/>
      <c r="B23" s="75"/>
      <c r="C23" s="75"/>
      <c r="D23" s="75"/>
      <c r="E23" s="75"/>
      <c r="F23" s="75"/>
      <c r="G23" s="75"/>
      <c r="H23" s="75"/>
      <c r="I23" s="75"/>
      <c r="J23" s="75"/>
      <c r="K23" s="75"/>
      <c r="L23" s="75"/>
      <c r="M23" s="75"/>
    </row>
    <row r="24" spans="1:13" ht="15.75" thickBot="1" x14ac:dyDescent="0.3">
      <c r="A24" s="11"/>
      <c r="B24" s="45"/>
      <c r="C24" s="45"/>
      <c r="D24" s="53" t="s">
        <v>233</v>
      </c>
      <c r="E24" s="53"/>
      <c r="F24" s="53"/>
      <c r="G24" s="53"/>
      <c r="H24" s="53"/>
      <c r="I24" s="53"/>
      <c r="J24" s="53"/>
      <c r="K24" s="53"/>
      <c r="L24" s="53"/>
      <c r="M24" s="45"/>
    </row>
    <row r="25" spans="1:13" x14ac:dyDescent="0.25">
      <c r="A25" s="11"/>
      <c r="B25" s="45"/>
      <c r="C25" s="45"/>
      <c r="D25" s="136" t="s">
        <v>474</v>
      </c>
      <c r="E25" s="136"/>
      <c r="F25" s="136"/>
      <c r="G25" s="136"/>
      <c r="H25" s="136"/>
      <c r="I25" s="272"/>
      <c r="J25" s="272"/>
      <c r="K25" s="74" t="s">
        <v>475</v>
      </c>
      <c r="L25" s="74"/>
      <c r="M25" s="45"/>
    </row>
    <row r="26" spans="1:13" ht="15.75" thickBot="1" x14ac:dyDescent="0.3">
      <c r="A26" s="11"/>
      <c r="B26" s="45"/>
      <c r="C26" s="45"/>
      <c r="D26" s="44">
        <v>2013</v>
      </c>
      <c r="E26" s="44"/>
      <c r="F26" s="45"/>
      <c r="G26" s="53">
        <v>2012</v>
      </c>
      <c r="H26" s="53"/>
      <c r="I26" s="45"/>
      <c r="J26" s="45"/>
      <c r="K26" s="53">
        <v>2012</v>
      </c>
      <c r="L26" s="53"/>
      <c r="M26" s="45"/>
    </row>
    <row r="27" spans="1:13" x14ac:dyDescent="0.25">
      <c r="A27" s="11"/>
      <c r="B27" s="60" t="s">
        <v>888</v>
      </c>
      <c r="C27" s="31"/>
      <c r="D27" s="345" t="s">
        <v>210</v>
      </c>
      <c r="E27" s="20">
        <v>0.1</v>
      </c>
      <c r="F27" s="31"/>
      <c r="G27" s="141" t="s">
        <v>210</v>
      </c>
      <c r="H27" s="54">
        <v>0.2</v>
      </c>
      <c r="I27" s="31"/>
      <c r="J27" s="31"/>
      <c r="K27" s="141" t="s">
        <v>210</v>
      </c>
      <c r="L27" s="54">
        <v>0.2</v>
      </c>
      <c r="M27" s="31"/>
    </row>
    <row r="28" spans="1:13" x14ac:dyDescent="0.25">
      <c r="A28" s="11"/>
      <c r="B28" s="26" t="s">
        <v>889</v>
      </c>
      <c r="C28" s="26"/>
      <c r="D28" s="26"/>
      <c r="E28" s="27" t="s">
        <v>211</v>
      </c>
      <c r="F28" s="26"/>
      <c r="G28" s="26"/>
      <c r="H28" s="49">
        <v>0.7</v>
      </c>
      <c r="I28" s="26"/>
      <c r="J28" s="26"/>
      <c r="K28" s="26"/>
      <c r="L28" s="49">
        <v>0.2</v>
      </c>
      <c r="M28" s="26"/>
    </row>
    <row r="29" spans="1:13" ht="15.75" thickBot="1" x14ac:dyDescent="0.3">
      <c r="A29" s="11"/>
      <c r="B29" s="177" t="s">
        <v>890</v>
      </c>
      <c r="C29" s="18"/>
      <c r="D29" s="369"/>
      <c r="E29" s="370">
        <v>0.6</v>
      </c>
      <c r="F29" s="18"/>
      <c r="G29" s="369"/>
      <c r="H29" s="277" t="s">
        <v>211</v>
      </c>
      <c r="I29" s="18"/>
      <c r="J29" s="18"/>
      <c r="K29" s="369"/>
      <c r="L29" s="277" t="s">
        <v>211</v>
      </c>
      <c r="M29" s="18"/>
    </row>
    <row r="30" spans="1:13" ht="15.75" thickBot="1" x14ac:dyDescent="0.3">
      <c r="A30" s="11"/>
      <c r="B30" s="26"/>
      <c r="C30" s="26"/>
      <c r="D30" s="97" t="s">
        <v>210</v>
      </c>
      <c r="E30" s="98">
        <v>0.7</v>
      </c>
      <c r="F30" s="26"/>
      <c r="G30" s="99" t="s">
        <v>210</v>
      </c>
      <c r="H30" s="100">
        <v>0.9</v>
      </c>
      <c r="I30" s="26"/>
      <c r="J30" s="26"/>
      <c r="K30" s="99" t="s">
        <v>210</v>
      </c>
      <c r="L30" s="100">
        <v>0.4</v>
      </c>
      <c r="M30" s="26"/>
    </row>
    <row r="31" spans="1:13" x14ac:dyDescent="0.25">
      <c r="A31" s="11"/>
      <c r="B31" s="4"/>
    </row>
  </sheetData>
  <mergeCells count="37">
    <mergeCell ref="B6:M6"/>
    <mergeCell ref="A21:A31"/>
    <mergeCell ref="B21:M21"/>
    <mergeCell ref="B22:M22"/>
    <mergeCell ref="B23:M23"/>
    <mergeCell ref="D26:E26"/>
    <mergeCell ref="G26:H26"/>
    <mergeCell ref="K26:L26"/>
    <mergeCell ref="A1:A2"/>
    <mergeCell ref="B1:M1"/>
    <mergeCell ref="B2:M2"/>
    <mergeCell ref="B3:M3"/>
    <mergeCell ref="A4:A20"/>
    <mergeCell ref="B4:M4"/>
    <mergeCell ref="B5:M5"/>
    <mergeCell ref="D11:E11"/>
    <mergeCell ref="G11:H11"/>
    <mergeCell ref="K11:L11"/>
    <mergeCell ref="D24:L24"/>
    <mergeCell ref="D25:H25"/>
    <mergeCell ref="K25:L25"/>
    <mergeCell ref="K8:L8"/>
    <mergeCell ref="K9:L9"/>
    <mergeCell ref="M8:M9"/>
    <mergeCell ref="D10:E10"/>
    <mergeCell ref="G10:H10"/>
    <mergeCell ref="K10:L10"/>
    <mergeCell ref="D7:H7"/>
    <mergeCell ref="K7:L7"/>
    <mergeCell ref="B8:B9"/>
    <mergeCell ref="C8:C9"/>
    <mergeCell ref="D8:E9"/>
    <mergeCell ref="F8:F9"/>
    <mergeCell ref="G8:H8"/>
    <mergeCell ref="G9:H9"/>
    <mergeCell ref="I8:I9"/>
    <mergeCell ref="J8:J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21.140625" bestFit="1" customWidth="1"/>
    <col min="4" max="4" width="3" customWidth="1"/>
    <col min="5" max="5" width="8.42578125" customWidth="1"/>
    <col min="7" max="7" width="3.28515625" customWidth="1"/>
    <col min="8" max="8" width="8" customWidth="1"/>
    <col min="11" max="11" width="3.28515625" customWidth="1"/>
    <col min="12" max="12" width="8" customWidth="1"/>
    <col min="14" max="14" width="3.140625" customWidth="1"/>
    <col min="15" max="15" width="7.7109375" customWidth="1"/>
  </cols>
  <sheetData>
    <row r="1" spans="1:16" ht="15" customHeight="1" x14ac:dyDescent="0.25">
      <c r="A1" s="7" t="s">
        <v>11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895</v>
      </c>
      <c r="B3" s="10" t="s">
        <v>4</v>
      </c>
      <c r="C3" s="10"/>
      <c r="D3" s="10"/>
      <c r="E3" s="10"/>
      <c r="F3" s="10"/>
      <c r="G3" s="10"/>
      <c r="H3" s="10"/>
      <c r="I3" s="10"/>
      <c r="J3" s="10"/>
      <c r="K3" s="10"/>
      <c r="L3" s="10"/>
      <c r="M3" s="10"/>
      <c r="N3" s="10"/>
      <c r="O3" s="10"/>
      <c r="P3" s="10"/>
    </row>
    <row r="4" spans="1:16" ht="15" customHeight="1" x14ac:dyDescent="0.25">
      <c r="A4" s="11" t="s">
        <v>1197</v>
      </c>
      <c r="B4" s="10" t="s">
        <v>4</v>
      </c>
      <c r="C4" s="10"/>
      <c r="D4" s="10"/>
      <c r="E4" s="10"/>
      <c r="F4" s="10"/>
      <c r="G4" s="10"/>
      <c r="H4" s="10"/>
      <c r="I4" s="10"/>
      <c r="J4" s="10"/>
      <c r="K4" s="10"/>
      <c r="L4" s="10"/>
      <c r="M4" s="10"/>
      <c r="N4" s="10"/>
      <c r="O4" s="10"/>
      <c r="P4" s="10"/>
    </row>
    <row r="5" spans="1:16" x14ac:dyDescent="0.25">
      <c r="A5" s="11"/>
      <c r="B5" s="80" t="s">
        <v>897</v>
      </c>
      <c r="C5" s="80"/>
      <c r="D5" s="80"/>
      <c r="E5" s="80"/>
      <c r="F5" s="80"/>
      <c r="G5" s="80"/>
      <c r="H5" s="80"/>
      <c r="I5" s="80"/>
      <c r="J5" s="80"/>
      <c r="K5" s="80"/>
      <c r="L5" s="80"/>
      <c r="M5" s="80"/>
      <c r="N5" s="80"/>
      <c r="O5" s="80"/>
      <c r="P5" s="80"/>
    </row>
    <row r="6" spans="1:16" x14ac:dyDescent="0.25">
      <c r="A6" s="11"/>
      <c r="B6" s="80"/>
      <c r="C6" s="80"/>
      <c r="D6" s="80"/>
      <c r="E6" s="80"/>
      <c r="F6" s="80"/>
      <c r="G6" s="80"/>
      <c r="H6" s="80"/>
      <c r="I6" s="80"/>
      <c r="J6" s="80"/>
      <c r="K6" s="80"/>
      <c r="L6" s="80"/>
      <c r="M6" s="80"/>
      <c r="N6" s="80"/>
      <c r="O6" s="80"/>
      <c r="P6" s="80"/>
    </row>
    <row r="7" spans="1:16" ht="15.75" thickBot="1" x14ac:dyDescent="0.3">
      <c r="A7" s="11"/>
      <c r="B7" s="45"/>
      <c r="C7" s="45"/>
      <c r="D7" s="53" t="s">
        <v>233</v>
      </c>
      <c r="E7" s="53"/>
      <c r="F7" s="53"/>
      <c r="G7" s="53"/>
      <c r="H7" s="53"/>
      <c r="I7" s="354"/>
      <c r="J7" s="271"/>
      <c r="K7" s="53" t="s">
        <v>389</v>
      </c>
      <c r="L7" s="53"/>
      <c r="M7" s="53"/>
      <c r="N7" s="53"/>
      <c r="O7" s="53"/>
      <c r="P7" s="45"/>
    </row>
    <row r="8" spans="1:16" x14ac:dyDescent="0.25">
      <c r="A8" s="11"/>
      <c r="B8" s="68"/>
      <c r="C8" s="68"/>
      <c r="D8" s="136" t="s">
        <v>461</v>
      </c>
      <c r="E8" s="136"/>
      <c r="F8" s="278"/>
      <c r="G8" s="74" t="s">
        <v>463</v>
      </c>
      <c r="H8" s="74"/>
      <c r="I8" s="357"/>
      <c r="J8" s="280"/>
      <c r="K8" s="74" t="s">
        <v>701</v>
      </c>
      <c r="L8" s="74"/>
      <c r="M8" s="278"/>
      <c r="N8" s="74" t="s">
        <v>461</v>
      </c>
      <c r="O8" s="74"/>
      <c r="P8" s="68"/>
    </row>
    <row r="9" spans="1:16" x14ac:dyDescent="0.25">
      <c r="A9" s="11"/>
      <c r="B9" s="68"/>
      <c r="C9" s="68"/>
      <c r="D9" s="179"/>
      <c r="E9" s="179"/>
      <c r="F9" s="279"/>
      <c r="G9" s="52" t="s">
        <v>514</v>
      </c>
      <c r="H9" s="52"/>
      <c r="I9" s="357"/>
      <c r="J9" s="280"/>
      <c r="K9" s="52" t="s">
        <v>514</v>
      </c>
      <c r="L9" s="52"/>
      <c r="M9" s="279"/>
      <c r="N9" s="163"/>
      <c r="O9" s="163"/>
      <c r="P9" s="68"/>
    </row>
    <row r="10" spans="1:16" ht="15.75" thickBot="1" x14ac:dyDescent="0.3">
      <c r="A10" s="11"/>
      <c r="B10" s="45"/>
      <c r="C10" s="45"/>
      <c r="D10" s="44" t="s">
        <v>462</v>
      </c>
      <c r="E10" s="44"/>
      <c r="F10" s="45"/>
      <c r="G10" s="53" t="s">
        <v>462</v>
      </c>
      <c r="H10" s="53"/>
      <c r="I10" s="354"/>
      <c r="J10" s="271"/>
      <c r="K10" s="53" t="s">
        <v>636</v>
      </c>
      <c r="L10" s="53"/>
      <c r="M10" s="45"/>
      <c r="N10" s="53" t="s">
        <v>462</v>
      </c>
      <c r="O10" s="53"/>
      <c r="P10" s="45"/>
    </row>
    <row r="11" spans="1:16" ht="15.75" thickBot="1" x14ac:dyDescent="0.3">
      <c r="A11" s="11"/>
      <c r="B11" s="45"/>
      <c r="C11" s="45"/>
      <c r="D11" s="139">
        <v>2013</v>
      </c>
      <c r="E11" s="139"/>
      <c r="F11" s="45"/>
      <c r="G11" s="140">
        <v>2012</v>
      </c>
      <c r="H11" s="140"/>
      <c r="I11" s="354"/>
      <c r="J11" s="271"/>
      <c r="K11" s="140">
        <v>2012</v>
      </c>
      <c r="L11" s="140"/>
      <c r="M11" s="45"/>
      <c r="N11" s="140">
        <v>2011</v>
      </c>
      <c r="O11" s="140"/>
      <c r="P11" s="45"/>
    </row>
    <row r="12" spans="1:16" x14ac:dyDescent="0.25">
      <c r="A12" s="11"/>
      <c r="B12" s="31" t="s">
        <v>898</v>
      </c>
      <c r="C12" s="31"/>
      <c r="D12" s="19" t="s">
        <v>210</v>
      </c>
      <c r="E12" s="20">
        <v>34.5</v>
      </c>
      <c r="F12" s="31"/>
      <c r="G12" s="19" t="s">
        <v>210</v>
      </c>
      <c r="H12" s="48">
        <v>10.8</v>
      </c>
      <c r="I12" s="355"/>
      <c r="J12" s="273"/>
      <c r="K12" s="19" t="s">
        <v>210</v>
      </c>
      <c r="L12" s="48">
        <v>59.6</v>
      </c>
      <c r="M12" s="31"/>
      <c r="N12" s="19" t="s">
        <v>210</v>
      </c>
      <c r="O12" s="48">
        <v>72</v>
      </c>
      <c r="P12" s="31"/>
    </row>
    <row r="13" spans="1:16" ht="15.75" thickBot="1" x14ac:dyDescent="0.3">
      <c r="A13" s="11"/>
      <c r="B13" s="26" t="s">
        <v>159</v>
      </c>
      <c r="C13" s="26"/>
      <c r="D13" s="38"/>
      <c r="E13" s="39">
        <v>2.9</v>
      </c>
      <c r="F13" s="26"/>
      <c r="G13" s="38"/>
      <c r="H13" s="51">
        <v>0.8</v>
      </c>
      <c r="I13" s="356"/>
      <c r="J13" s="274"/>
      <c r="K13" s="38"/>
      <c r="L13" s="51">
        <v>0.8</v>
      </c>
      <c r="M13" s="26"/>
      <c r="N13" s="38"/>
      <c r="O13" s="51">
        <v>1.5</v>
      </c>
      <c r="P13" s="26"/>
    </row>
    <row r="14" spans="1:16" x14ac:dyDescent="0.25">
      <c r="A14" s="11"/>
      <c r="B14" s="31"/>
      <c r="C14" s="31"/>
      <c r="D14" s="19"/>
      <c r="E14" s="20">
        <v>37.4</v>
      </c>
      <c r="F14" s="31"/>
      <c r="G14" s="19"/>
      <c r="H14" s="48">
        <v>11.6</v>
      </c>
      <c r="I14" s="355"/>
      <c r="J14" s="273"/>
      <c r="K14" s="19"/>
      <c r="L14" s="48">
        <v>60.4</v>
      </c>
      <c r="M14" s="31"/>
      <c r="N14" s="19"/>
      <c r="O14" s="48">
        <v>73.5</v>
      </c>
      <c r="P14" s="31"/>
    </row>
    <row r="15" spans="1:16" ht="15.75" thickBot="1" x14ac:dyDescent="0.3">
      <c r="A15" s="11"/>
      <c r="B15" s="26" t="s">
        <v>899</v>
      </c>
      <c r="C15" s="26"/>
      <c r="D15" s="38"/>
      <c r="E15" s="41" t="s">
        <v>211</v>
      </c>
      <c r="F15" s="26"/>
      <c r="G15" s="38"/>
      <c r="H15" s="51" t="s">
        <v>211</v>
      </c>
      <c r="I15" s="356"/>
      <c r="J15" s="274"/>
      <c r="K15" s="38"/>
      <c r="L15" s="51">
        <v>-0.1</v>
      </c>
      <c r="M15" s="26"/>
      <c r="N15" s="38"/>
      <c r="O15" s="51">
        <v>-0.3</v>
      </c>
      <c r="P15" s="26"/>
    </row>
    <row r="16" spans="1:16" ht="15.75" thickBot="1" x14ac:dyDescent="0.3">
      <c r="A16" s="11"/>
      <c r="B16" s="31"/>
      <c r="C16" s="31"/>
      <c r="D16" s="66" t="s">
        <v>210</v>
      </c>
      <c r="E16" s="62">
        <v>37.4</v>
      </c>
      <c r="F16" s="31"/>
      <c r="G16" s="66" t="s">
        <v>210</v>
      </c>
      <c r="H16" s="67">
        <v>11.6</v>
      </c>
      <c r="I16" s="355"/>
      <c r="J16" s="273"/>
      <c r="K16" s="66" t="s">
        <v>210</v>
      </c>
      <c r="L16" s="67">
        <v>60.3</v>
      </c>
      <c r="M16" s="31"/>
      <c r="N16" s="66" t="s">
        <v>210</v>
      </c>
      <c r="O16" s="67">
        <v>73.2</v>
      </c>
      <c r="P16" s="31"/>
    </row>
    <row r="17" spans="1:2" x14ac:dyDescent="0.25">
      <c r="A17" s="11"/>
      <c r="B17" s="4"/>
    </row>
  </sheetData>
  <mergeCells count="31">
    <mergeCell ref="B5:P5"/>
    <mergeCell ref="B6:P6"/>
    <mergeCell ref="D11:E11"/>
    <mergeCell ref="G11:H11"/>
    <mergeCell ref="K11:L11"/>
    <mergeCell ref="N11:O11"/>
    <mergeCell ref="A1:A2"/>
    <mergeCell ref="B1:P1"/>
    <mergeCell ref="B2:P2"/>
    <mergeCell ref="B3:P3"/>
    <mergeCell ref="A4:A17"/>
    <mergeCell ref="B4:P4"/>
    <mergeCell ref="K8:L8"/>
    <mergeCell ref="K9:L9"/>
    <mergeCell ref="M8:M9"/>
    <mergeCell ref="N8:O9"/>
    <mergeCell ref="P8:P9"/>
    <mergeCell ref="D10:E10"/>
    <mergeCell ref="G10:H10"/>
    <mergeCell ref="K10:L10"/>
    <mergeCell ref="N10:O10"/>
    <mergeCell ref="D7:H7"/>
    <mergeCell ref="K7:O7"/>
    <mergeCell ref="B8:B9"/>
    <mergeCell ref="C8:C9"/>
    <mergeCell ref="D8:E9"/>
    <mergeCell ref="F8:F9"/>
    <mergeCell ref="G8:H8"/>
    <mergeCell ref="G9:H9"/>
    <mergeCell ref="I8:I9"/>
    <mergeCell ref="J8:J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6.7109375" bestFit="1" customWidth="1"/>
    <col min="3" max="3" width="24.140625" bestFit="1" customWidth="1"/>
    <col min="4" max="4" width="34" bestFit="1" customWidth="1"/>
    <col min="5" max="5" width="27" bestFit="1" customWidth="1"/>
    <col min="6" max="6" width="36.5703125" bestFit="1" customWidth="1"/>
    <col min="7" max="7" width="32" bestFit="1" customWidth="1"/>
    <col min="8" max="8" width="21.85546875" bestFit="1" customWidth="1"/>
    <col min="9" max="9" width="24.140625" bestFit="1" customWidth="1"/>
    <col min="10" max="10" width="34" bestFit="1" customWidth="1"/>
    <col min="11" max="11" width="27" bestFit="1" customWidth="1"/>
    <col min="12" max="12" width="36.5703125" bestFit="1" customWidth="1"/>
    <col min="13" max="13" width="32" bestFit="1" customWidth="1"/>
  </cols>
  <sheetData>
    <row r="1" spans="1:13" ht="15" customHeight="1" x14ac:dyDescent="0.25">
      <c r="A1" s="1" t="s">
        <v>118</v>
      </c>
      <c r="B1" s="7" t="s">
        <v>120</v>
      </c>
      <c r="C1" s="7" t="s">
        <v>121</v>
      </c>
      <c r="D1" s="7" t="s">
        <v>122</v>
      </c>
      <c r="E1" s="7" t="s">
        <v>123</v>
      </c>
      <c r="F1" s="7" t="s">
        <v>124</v>
      </c>
      <c r="G1" s="7" t="s">
        <v>125</v>
      </c>
      <c r="H1" s="7" t="s">
        <v>74</v>
      </c>
      <c r="I1" s="1" t="s">
        <v>74</v>
      </c>
      <c r="J1" s="1" t="s">
        <v>74</v>
      </c>
      <c r="K1" s="1" t="s">
        <v>74</v>
      </c>
      <c r="L1" s="1" t="s">
        <v>74</v>
      </c>
      <c r="M1" s="1" t="s">
        <v>74</v>
      </c>
    </row>
    <row r="2" spans="1:13" ht="30" x14ac:dyDescent="0.25">
      <c r="A2" s="1" t="s">
        <v>119</v>
      </c>
      <c r="B2" s="7"/>
      <c r="C2" s="7"/>
      <c r="D2" s="7"/>
      <c r="E2" s="7"/>
      <c r="F2" s="7"/>
      <c r="G2" s="7"/>
      <c r="H2" s="7"/>
      <c r="I2" s="1" t="s">
        <v>121</v>
      </c>
      <c r="J2" s="1" t="s">
        <v>122</v>
      </c>
      <c r="K2" s="1" t="s">
        <v>123</v>
      </c>
      <c r="L2" s="1" t="s">
        <v>124</v>
      </c>
      <c r="M2" s="1" t="s">
        <v>125</v>
      </c>
    </row>
    <row r="3" spans="1:13" x14ac:dyDescent="0.25">
      <c r="A3" s="2" t="s">
        <v>126</v>
      </c>
      <c r="B3" s="4" t="s">
        <v>4</v>
      </c>
      <c r="C3" s="4" t="s">
        <v>4</v>
      </c>
      <c r="D3" s="4" t="s">
        <v>4</v>
      </c>
      <c r="E3" s="4" t="s">
        <v>4</v>
      </c>
      <c r="F3" s="4" t="s">
        <v>4</v>
      </c>
      <c r="G3" s="4" t="s">
        <v>4</v>
      </c>
      <c r="H3" s="4" t="s">
        <v>4</v>
      </c>
      <c r="I3" s="4" t="s">
        <v>4</v>
      </c>
      <c r="J3" s="4" t="s">
        <v>4</v>
      </c>
      <c r="K3" s="4" t="s">
        <v>4</v>
      </c>
      <c r="L3" s="4" t="s">
        <v>4</v>
      </c>
      <c r="M3" s="4" t="s">
        <v>4</v>
      </c>
    </row>
    <row r="4" spans="1:13" x14ac:dyDescent="0.25">
      <c r="A4" s="2" t="s">
        <v>95</v>
      </c>
      <c r="B4" s="4" t="s">
        <v>4</v>
      </c>
      <c r="C4" s="4" t="s">
        <v>4</v>
      </c>
      <c r="D4" s="4" t="s">
        <v>4</v>
      </c>
      <c r="E4" s="4" t="s">
        <v>4</v>
      </c>
      <c r="F4" s="4" t="s">
        <v>4</v>
      </c>
      <c r="G4" s="4" t="s">
        <v>4</v>
      </c>
      <c r="H4" s="4">
        <v>-5.6</v>
      </c>
      <c r="I4" s="4" t="s">
        <v>4</v>
      </c>
      <c r="J4" s="4" t="s">
        <v>4</v>
      </c>
      <c r="K4" s="4" t="s">
        <v>4</v>
      </c>
      <c r="L4" s="4" t="s">
        <v>4</v>
      </c>
      <c r="M4" s="4" t="s">
        <v>4</v>
      </c>
    </row>
    <row r="5" spans="1:13" x14ac:dyDescent="0.25">
      <c r="A5" s="2" t="s">
        <v>127</v>
      </c>
      <c r="B5" s="4" t="s">
        <v>4</v>
      </c>
      <c r="C5" s="4" t="s">
        <v>4</v>
      </c>
      <c r="D5" s="4" t="s">
        <v>4</v>
      </c>
      <c r="E5" s="4" t="s">
        <v>4</v>
      </c>
      <c r="F5" s="4" t="s">
        <v>4</v>
      </c>
      <c r="G5" s="4" t="s">
        <v>4</v>
      </c>
      <c r="H5" s="4">
        <v>795.6</v>
      </c>
      <c r="I5" s="4" t="s">
        <v>4</v>
      </c>
      <c r="J5" s="4" t="s">
        <v>4</v>
      </c>
      <c r="K5" s="4" t="s">
        <v>4</v>
      </c>
      <c r="L5" s="4" t="s">
        <v>4</v>
      </c>
      <c r="M5" s="4" t="s">
        <v>4</v>
      </c>
    </row>
    <row r="6" spans="1:13" x14ac:dyDescent="0.25">
      <c r="A6" s="2" t="s">
        <v>95</v>
      </c>
      <c r="B6" s="4" t="s">
        <v>4</v>
      </c>
      <c r="C6" s="4" t="s">
        <v>4</v>
      </c>
      <c r="D6" s="4" t="s">
        <v>4</v>
      </c>
      <c r="E6" s="4" t="s">
        <v>4</v>
      </c>
      <c r="F6" s="4" t="s">
        <v>4</v>
      </c>
      <c r="G6" s="4" t="s">
        <v>4</v>
      </c>
      <c r="H6" s="4">
        <v>-398.2</v>
      </c>
      <c r="I6" s="4" t="s">
        <v>4</v>
      </c>
      <c r="J6" s="4" t="s">
        <v>4</v>
      </c>
      <c r="K6" s="4" t="s">
        <v>4</v>
      </c>
      <c r="L6" s="4" t="s">
        <v>4</v>
      </c>
      <c r="M6" s="4" t="s">
        <v>4</v>
      </c>
    </row>
    <row r="7" spans="1:13" x14ac:dyDescent="0.25">
      <c r="A7" s="2" t="s">
        <v>128</v>
      </c>
      <c r="B7" s="4" t="s">
        <v>4</v>
      </c>
      <c r="C7" s="4" t="s">
        <v>4</v>
      </c>
      <c r="D7" s="4" t="s">
        <v>4</v>
      </c>
      <c r="E7" s="4" t="s">
        <v>4</v>
      </c>
      <c r="F7" s="4" t="s">
        <v>4</v>
      </c>
      <c r="G7" s="4" t="s">
        <v>4</v>
      </c>
      <c r="H7" s="4">
        <v>403.4</v>
      </c>
      <c r="I7" s="5">
        <v>1035</v>
      </c>
      <c r="J7" s="4">
        <v>16.600000000000001</v>
      </c>
      <c r="K7" s="4">
        <v>-582</v>
      </c>
      <c r="L7" s="4">
        <v>-46.1</v>
      </c>
      <c r="M7" s="4">
        <v>-20.100000000000001</v>
      </c>
    </row>
    <row r="8" spans="1:13" x14ac:dyDescent="0.25">
      <c r="A8" s="2" t="s">
        <v>129</v>
      </c>
      <c r="B8" s="4" t="s">
        <v>4</v>
      </c>
      <c r="C8" s="4" t="s">
        <v>4</v>
      </c>
      <c r="D8" s="4" t="s">
        <v>4</v>
      </c>
      <c r="E8" s="4" t="s">
        <v>4</v>
      </c>
      <c r="F8" s="4" t="s">
        <v>4</v>
      </c>
      <c r="G8" s="4" t="s">
        <v>4</v>
      </c>
      <c r="H8" s="4" t="s">
        <v>4</v>
      </c>
      <c r="I8" s="5">
        <v>381753490</v>
      </c>
      <c r="J8" s="4" t="s">
        <v>4</v>
      </c>
      <c r="K8" s="4" t="s">
        <v>4</v>
      </c>
      <c r="L8" s="4" t="s">
        <v>4</v>
      </c>
      <c r="M8" s="4" t="s">
        <v>4</v>
      </c>
    </row>
    <row r="9" spans="1:13" x14ac:dyDescent="0.25">
      <c r="A9" s="2" t="s">
        <v>130</v>
      </c>
      <c r="B9" s="4" t="s">
        <v>4</v>
      </c>
      <c r="C9" s="4" t="s">
        <v>4</v>
      </c>
      <c r="D9" s="4" t="s">
        <v>4</v>
      </c>
      <c r="E9" s="4" t="s">
        <v>4</v>
      </c>
      <c r="F9" s="4" t="s">
        <v>4</v>
      </c>
      <c r="G9" s="4" t="s">
        <v>4</v>
      </c>
      <c r="H9" s="4">
        <v>0.2</v>
      </c>
      <c r="I9" s="4">
        <v>0</v>
      </c>
      <c r="J9" s="4">
        <v>0.2</v>
      </c>
      <c r="K9" s="4">
        <v>0</v>
      </c>
      <c r="L9" s="4">
        <v>0</v>
      </c>
      <c r="M9" s="4">
        <v>0</v>
      </c>
    </row>
    <row r="10" spans="1:13" x14ac:dyDescent="0.25">
      <c r="A10" s="2" t="s">
        <v>95</v>
      </c>
      <c r="B10" s="4" t="s">
        <v>4</v>
      </c>
      <c r="C10" s="4" t="s">
        <v>4</v>
      </c>
      <c r="D10" s="4" t="s">
        <v>4</v>
      </c>
      <c r="E10" s="4" t="s">
        <v>4</v>
      </c>
      <c r="F10" s="4" t="s">
        <v>4</v>
      </c>
      <c r="G10" s="4" t="s">
        <v>4</v>
      </c>
      <c r="H10" s="4">
        <v>-976.6</v>
      </c>
      <c r="I10" s="4">
        <v>0</v>
      </c>
      <c r="J10" s="4">
        <v>0</v>
      </c>
      <c r="K10" s="4">
        <v>-974</v>
      </c>
      <c r="L10" s="4">
        <v>0</v>
      </c>
      <c r="M10" s="4">
        <v>-2.6</v>
      </c>
    </row>
    <row r="11" spans="1:13" ht="30" x14ac:dyDescent="0.25">
      <c r="A11" s="2" t="s">
        <v>131</v>
      </c>
      <c r="B11" s="4" t="s">
        <v>4</v>
      </c>
      <c r="C11" s="4" t="s">
        <v>4</v>
      </c>
      <c r="D11" s="4" t="s">
        <v>4</v>
      </c>
      <c r="E11" s="4" t="s">
        <v>4</v>
      </c>
      <c r="F11" s="4" t="s">
        <v>4</v>
      </c>
      <c r="G11" s="4" t="s">
        <v>4</v>
      </c>
      <c r="H11" s="4">
        <v>-1</v>
      </c>
      <c r="I11" s="4">
        <v>0</v>
      </c>
      <c r="J11" s="4">
        <v>0</v>
      </c>
      <c r="K11" s="4">
        <v>0</v>
      </c>
      <c r="L11" s="4">
        <v>0</v>
      </c>
      <c r="M11" s="4">
        <v>-1</v>
      </c>
    </row>
    <row r="12" spans="1:13" ht="30" x14ac:dyDescent="0.25">
      <c r="A12" s="2" t="s">
        <v>132</v>
      </c>
      <c r="B12" s="4" t="s">
        <v>4</v>
      </c>
      <c r="C12" s="4" t="s">
        <v>4</v>
      </c>
      <c r="D12" s="4" t="s">
        <v>4</v>
      </c>
      <c r="E12" s="4" t="s">
        <v>4</v>
      </c>
      <c r="F12" s="4" t="s">
        <v>4</v>
      </c>
      <c r="G12" s="4" t="s">
        <v>4</v>
      </c>
      <c r="H12" s="4">
        <v>-43.3</v>
      </c>
      <c r="I12" s="4">
        <v>0</v>
      </c>
      <c r="J12" s="4">
        <v>0</v>
      </c>
      <c r="K12" s="4">
        <v>0</v>
      </c>
      <c r="L12" s="4">
        <v>-43.3</v>
      </c>
      <c r="M12" s="4">
        <v>0</v>
      </c>
    </row>
    <row r="13" spans="1:13" x14ac:dyDescent="0.25">
      <c r="A13" s="2" t="s">
        <v>133</v>
      </c>
      <c r="B13" s="4" t="s">
        <v>4</v>
      </c>
      <c r="C13" s="4" t="s">
        <v>4</v>
      </c>
      <c r="D13" s="4" t="s">
        <v>4</v>
      </c>
      <c r="E13" s="4" t="s">
        <v>4</v>
      </c>
      <c r="F13" s="4" t="s">
        <v>4</v>
      </c>
      <c r="G13" s="4" t="s">
        <v>4</v>
      </c>
      <c r="H13" s="4">
        <v>0</v>
      </c>
      <c r="I13" s="4">
        <v>0.2</v>
      </c>
      <c r="J13" s="4">
        <v>-0.2</v>
      </c>
      <c r="K13" s="4">
        <v>0</v>
      </c>
      <c r="L13" s="4">
        <v>0</v>
      </c>
      <c r="M13" s="4">
        <v>0</v>
      </c>
    </row>
    <row r="14" spans="1:13" x14ac:dyDescent="0.25">
      <c r="A14" s="2" t="s">
        <v>134</v>
      </c>
      <c r="B14" s="4" t="s">
        <v>4</v>
      </c>
      <c r="C14" s="4" t="s">
        <v>4</v>
      </c>
      <c r="D14" s="4" t="s">
        <v>4</v>
      </c>
      <c r="E14" s="4" t="s">
        <v>4</v>
      </c>
      <c r="F14" s="4" t="s">
        <v>4</v>
      </c>
      <c r="G14" s="4" t="s">
        <v>4</v>
      </c>
      <c r="H14" s="4" t="s">
        <v>4</v>
      </c>
      <c r="I14" s="5">
        <v>146960</v>
      </c>
      <c r="J14" s="4" t="s">
        <v>4</v>
      </c>
      <c r="K14" s="4" t="s">
        <v>4</v>
      </c>
      <c r="L14" s="4" t="s">
        <v>4</v>
      </c>
      <c r="M14" s="4" t="s">
        <v>4</v>
      </c>
    </row>
    <row r="15" spans="1:13" x14ac:dyDescent="0.25">
      <c r="A15" s="2" t="s">
        <v>135</v>
      </c>
      <c r="B15" s="4" t="s">
        <v>4</v>
      </c>
      <c r="C15" s="4" t="s">
        <v>4</v>
      </c>
      <c r="D15" s="4" t="s">
        <v>4</v>
      </c>
      <c r="E15" s="4" t="s">
        <v>4</v>
      </c>
      <c r="F15" s="4" t="s">
        <v>4</v>
      </c>
      <c r="G15" s="4" t="s">
        <v>4</v>
      </c>
      <c r="H15" s="4">
        <v>-617.29999999999995</v>
      </c>
      <c r="I15" s="8">
        <v>1035.2</v>
      </c>
      <c r="J15" s="4">
        <v>16.600000000000001</v>
      </c>
      <c r="K15" s="5">
        <v>-1556</v>
      </c>
      <c r="L15" s="4">
        <v>-89.4</v>
      </c>
      <c r="M15" s="4">
        <v>-23.7</v>
      </c>
    </row>
    <row r="16" spans="1:13" x14ac:dyDescent="0.25">
      <c r="A16" s="2" t="s">
        <v>136</v>
      </c>
      <c r="B16" s="4" t="s">
        <v>4</v>
      </c>
      <c r="C16" s="4" t="s">
        <v>4</v>
      </c>
      <c r="D16" s="4" t="s">
        <v>4</v>
      </c>
      <c r="E16" s="4" t="s">
        <v>4</v>
      </c>
      <c r="F16" s="4" t="s">
        <v>4</v>
      </c>
      <c r="G16" s="4" t="s">
        <v>4</v>
      </c>
      <c r="H16" s="4" t="s">
        <v>4</v>
      </c>
      <c r="I16" s="5">
        <v>381900450</v>
      </c>
      <c r="J16" s="4" t="s">
        <v>4</v>
      </c>
      <c r="K16" s="4" t="s">
        <v>4</v>
      </c>
      <c r="L16" s="4" t="s">
        <v>4</v>
      </c>
      <c r="M16" s="4" t="s">
        <v>4</v>
      </c>
    </row>
    <row r="17" spans="1:13" x14ac:dyDescent="0.25">
      <c r="A17" s="2" t="s">
        <v>130</v>
      </c>
      <c r="B17" s="4" t="s">
        <v>4</v>
      </c>
      <c r="C17" s="4" t="s">
        <v>4</v>
      </c>
      <c r="D17" s="4" t="s">
        <v>4</v>
      </c>
      <c r="E17" s="4" t="s">
        <v>4</v>
      </c>
      <c r="F17" s="4" t="s">
        <v>4</v>
      </c>
      <c r="G17" s="4" t="s">
        <v>4</v>
      </c>
      <c r="H17" s="4">
        <v>0.1</v>
      </c>
      <c r="I17" s="4">
        <v>0</v>
      </c>
      <c r="J17" s="4">
        <v>0.1</v>
      </c>
      <c r="K17" s="4">
        <v>0</v>
      </c>
      <c r="L17" s="4">
        <v>0</v>
      </c>
      <c r="M17" s="4">
        <v>0</v>
      </c>
    </row>
    <row r="18" spans="1:13" x14ac:dyDescent="0.25">
      <c r="A18" s="2" t="s">
        <v>95</v>
      </c>
      <c r="B18" s="4" t="s">
        <v>4</v>
      </c>
      <c r="C18" s="4" t="s">
        <v>4</v>
      </c>
      <c r="D18" s="4" t="s">
        <v>4</v>
      </c>
      <c r="E18" s="4" t="s">
        <v>4</v>
      </c>
      <c r="F18" s="4" t="s">
        <v>4</v>
      </c>
      <c r="G18" s="4" t="s">
        <v>4</v>
      </c>
      <c r="H18" s="4">
        <v>650.29999999999995</v>
      </c>
      <c r="I18" s="4">
        <v>0</v>
      </c>
      <c r="J18" s="4">
        <v>0</v>
      </c>
      <c r="K18" s="4">
        <v>618.4</v>
      </c>
      <c r="L18" s="4">
        <v>0</v>
      </c>
      <c r="M18" s="4">
        <v>31.9</v>
      </c>
    </row>
    <row r="19" spans="1:13" ht="30" x14ac:dyDescent="0.25">
      <c r="A19" s="2" t="s">
        <v>131</v>
      </c>
      <c r="B19" s="4" t="s">
        <v>4</v>
      </c>
      <c r="C19" s="4" t="s">
        <v>4</v>
      </c>
      <c r="D19" s="4" t="s">
        <v>4</v>
      </c>
      <c r="E19" s="4" t="s">
        <v>4</v>
      </c>
      <c r="F19" s="4" t="s">
        <v>4</v>
      </c>
      <c r="G19" s="4" t="s">
        <v>4</v>
      </c>
      <c r="H19" s="4">
        <v>-0.3</v>
      </c>
      <c r="I19" s="4">
        <v>0</v>
      </c>
      <c r="J19" s="4">
        <v>0</v>
      </c>
      <c r="K19" s="4">
        <v>0</v>
      </c>
      <c r="L19" s="4">
        <v>0</v>
      </c>
      <c r="M19" s="4">
        <v>-0.3</v>
      </c>
    </row>
    <row r="20" spans="1:13" ht="30" x14ac:dyDescent="0.25">
      <c r="A20" s="2" t="s">
        <v>132</v>
      </c>
      <c r="B20" s="4" t="s">
        <v>4</v>
      </c>
      <c r="C20" s="4" t="s">
        <v>4</v>
      </c>
      <c r="D20" s="4" t="s">
        <v>4</v>
      </c>
      <c r="E20" s="4" t="s">
        <v>4</v>
      </c>
      <c r="F20" s="4" t="s">
        <v>4</v>
      </c>
      <c r="G20" s="4" t="s">
        <v>4</v>
      </c>
      <c r="H20" s="4">
        <v>-24.7</v>
      </c>
      <c r="I20" s="4">
        <v>0</v>
      </c>
      <c r="J20" s="4">
        <v>0</v>
      </c>
      <c r="K20" s="4">
        <v>0</v>
      </c>
      <c r="L20" s="4">
        <v>-24.7</v>
      </c>
      <c r="M20" s="4">
        <v>0</v>
      </c>
    </row>
    <row r="21" spans="1:13" x14ac:dyDescent="0.25">
      <c r="A21" s="2" t="s">
        <v>133</v>
      </c>
      <c r="B21" s="4" t="s">
        <v>4</v>
      </c>
      <c r="C21" s="4" t="s">
        <v>4</v>
      </c>
      <c r="D21" s="4" t="s">
        <v>4</v>
      </c>
      <c r="E21" s="4" t="s">
        <v>4</v>
      </c>
      <c r="F21" s="4" t="s">
        <v>4</v>
      </c>
      <c r="G21" s="4" t="s">
        <v>4</v>
      </c>
      <c r="H21" s="4">
        <v>144.9</v>
      </c>
      <c r="I21" s="4">
        <v>144.9</v>
      </c>
      <c r="J21" s="4">
        <v>0</v>
      </c>
      <c r="K21" s="4">
        <v>0</v>
      </c>
      <c r="L21" s="4">
        <v>0</v>
      </c>
      <c r="M21" s="4">
        <v>0</v>
      </c>
    </row>
    <row r="22" spans="1:13" x14ac:dyDescent="0.25">
      <c r="A22" s="2" t="s">
        <v>134</v>
      </c>
      <c r="B22" s="4" t="s">
        <v>4</v>
      </c>
      <c r="C22" s="4" t="s">
        <v>4</v>
      </c>
      <c r="D22" s="4" t="s">
        <v>4</v>
      </c>
      <c r="E22" s="4" t="s">
        <v>4</v>
      </c>
      <c r="F22" s="4" t="s">
        <v>4</v>
      </c>
      <c r="G22" s="4" t="s">
        <v>4</v>
      </c>
      <c r="H22" s="4" t="s">
        <v>4</v>
      </c>
      <c r="I22" s="5">
        <v>14400000</v>
      </c>
      <c r="J22" s="4" t="s">
        <v>4</v>
      </c>
      <c r="K22" s="4" t="s">
        <v>4</v>
      </c>
      <c r="L22" s="4" t="s">
        <v>4</v>
      </c>
      <c r="M22" s="4" t="s">
        <v>4</v>
      </c>
    </row>
    <row r="23" spans="1:13" ht="30" x14ac:dyDescent="0.25">
      <c r="A23" s="2" t="s">
        <v>137</v>
      </c>
      <c r="B23" s="4" t="s">
        <v>4</v>
      </c>
      <c r="C23" s="4" t="s">
        <v>4</v>
      </c>
      <c r="D23" s="4" t="s">
        <v>4</v>
      </c>
      <c r="E23" s="4" t="s">
        <v>4</v>
      </c>
      <c r="F23" s="4" t="s">
        <v>4</v>
      </c>
      <c r="G23" s="4" t="s">
        <v>4</v>
      </c>
      <c r="H23" s="4">
        <v>-0.2</v>
      </c>
      <c r="I23" s="8">
        <v>-1035.2</v>
      </c>
      <c r="J23" s="4">
        <v>-16.7</v>
      </c>
      <c r="K23" s="4">
        <v>937.6</v>
      </c>
      <c r="L23" s="4">
        <v>114.1</v>
      </c>
      <c r="M23" s="4">
        <v>0</v>
      </c>
    </row>
    <row r="24" spans="1:13" ht="30" x14ac:dyDescent="0.25">
      <c r="A24" s="2" t="s">
        <v>138</v>
      </c>
      <c r="B24" s="4" t="s">
        <v>4</v>
      </c>
      <c r="C24" s="4" t="s">
        <v>4</v>
      </c>
      <c r="D24" s="4" t="s">
        <v>4</v>
      </c>
      <c r="E24" s="4" t="s">
        <v>4</v>
      </c>
      <c r="F24" s="4" t="s">
        <v>4</v>
      </c>
      <c r="G24" s="4" t="s">
        <v>4</v>
      </c>
      <c r="H24" s="4" t="s">
        <v>4</v>
      </c>
      <c r="I24" s="5">
        <v>-381900450</v>
      </c>
      <c r="J24" s="4" t="s">
        <v>4</v>
      </c>
      <c r="K24" s="4" t="s">
        <v>4</v>
      </c>
      <c r="L24" s="4" t="s">
        <v>4</v>
      </c>
      <c r="M24" s="4" t="s">
        <v>4</v>
      </c>
    </row>
    <row r="25" spans="1:13" x14ac:dyDescent="0.25">
      <c r="A25" s="2" t="s">
        <v>139</v>
      </c>
      <c r="B25" s="4">
        <v>152.80000000000001</v>
      </c>
      <c r="C25" s="4">
        <v>144.9</v>
      </c>
      <c r="D25" s="4">
        <v>0</v>
      </c>
      <c r="E25" s="4">
        <v>0</v>
      </c>
      <c r="F25" s="4">
        <v>0</v>
      </c>
      <c r="G25" s="4">
        <v>7.9</v>
      </c>
      <c r="H25" s="4" t="s">
        <v>4</v>
      </c>
      <c r="I25" s="4" t="s">
        <v>4</v>
      </c>
      <c r="J25" s="4" t="s">
        <v>4</v>
      </c>
      <c r="K25" s="4" t="s">
        <v>4</v>
      </c>
      <c r="L25" s="4" t="s">
        <v>4</v>
      </c>
      <c r="M25" s="4" t="s">
        <v>4</v>
      </c>
    </row>
    <row r="26" spans="1:13" x14ac:dyDescent="0.25">
      <c r="A26" s="2" t="s">
        <v>140</v>
      </c>
      <c r="B26" s="4" t="s">
        <v>4</v>
      </c>
      <c r="C26" s="5">
        <v>14400000</v>
      </c>
      <c r="D26" s="4" t="s">
        <v>4</v>
      </c>
      <c r="E26" s="4" t="s">
        <v>4</v>
      </c>
      <c r="F26" s="4" t="s">
        <v>4</v>
      </c>
      <c r="G26" s="4" t="s">
        <v>4</v>
      </c>
      <c r="H26" s="4" t="s">
        <v>4</v>
      </c>
      <c r="I26" s="4" t="s">
        <v>4</v>
      </c>
      <c r="J26" s="4" t="s">
        <v>4</v>
      </c>
      <c r="K26" s="4" t="s">
        <v>4</v>
      </c>
      <c r="L26" s="4" t="s">
        <v>4</v>
      </c>
      <c r="M26" s="4" t="s">
        <v>4</v>
      </c>
    </row>
    <row r="27" spans="1:13" x14ac:dyDescent="0.25">
      <c r="A27" s="2" t="s">
        <v>95</v>
      </c>
      <c r="B27" s="4">
        <v>-36.700000000000003</v>
      </c>
      <c r="C27" s="4">
        <v>0</v>
      </c>
      <c r="D27" s="4">
        <v>0</v>
      </c>
      <c r="E27" s="4">
        <v>-35.200000000000003</v>
      </c>
      <c r="F27" s="4">
        <v>0</v>
      </c>
      <c r="G27" s="4">
        <v>-1.5</v>
      </c>
      <c r="H27" s="4" t="s">
        <v>4</v>
      </c>
      <c r="I27" s="4" t="s">
        <v>4</v>
      </c>
      <c r="J27" s="4" t="s">
        <v>4</v>
      </c>
      <c r="K27" s="4" t="s">
        <v>4</v>
      </c>
      <c r="L27" s="4" t="s">
        <v>4</v>
      </c>
      <c r="M27" s="4" t="s">
        <v>4</v>
      </c>
    </row>
    <row r="28" spans="1:13" ht="30" x14ac:dyDescent="0.25">
      <c r="A28" s="2" t="s">
        <v>131</v>
      </c>
      <c r="B28" s="4">
        <v>-0.1</v>
      </c>
      <c r="C28" s="4">
        <v>0</v>
      </c>
      <c r="D28" s="4">
        <v>0</v>
      </c>
      <c r="E28" s="4">
        <v>0</v>
      </c>
      <c r="F28" s="4">
        <v>0</v>
      </c>
      <c r="G28" s="4">
        <v>-0.1</v>
      </c>
      <c r="H28" s="4" t="s">
        <v>4</v>
      </c>
      <c r="I28" s="4" t="s">
        <v>4</v>
      </c>
      <c r="J28" s="4" t="s">
        <v>4</v>
      </c>
      <c r="K28" s="4" t="s">
        <v>4</v>
      </c>
      <c r="L28" s="4" t="s">
        <v>4</v>
      </c>
      <c r="M28" s="4" t="s">
        <v>4</v>
      </c>
    </row>
    <row r="29" spans="1:13" ht="30" x14ac:dyDescent="0.25">
      <c r="A29" s="2" t="s">
        <v>132</v>
      </c>
      <c r="B29" s="4">
        <v>6.6</v>
      </c>
      <c r="C29" s="4">
        <v>0</v>
      </c>
      <c r="D29" s="4">
        <v>0</v>
      </c>
      <c r="E29" s="4">
        <v>0</v>
      </c>
      <c r="F29" s="4">
        <v>6.6</v>
      </c>
      <c r="G29" s="4">
        <v>0</v>
      </c>
      <c r="H29" s="4" t="s">
        <v>4</v>
      </c>
      <c r="I29" s="4" t="s">
        <v>4</v>
      </c>
      <c r="J29" s="4" t="s">
        <v>4</v>
      </c>
      <c r="K29" s="4" t="s">
        <v>4</v>
      </c>
      <c r="L29" s="4" t="s">
        <v>4</v>
      </c>
      <c r="M29" s="4" t="s">
        <v>4</v>
      </c>
    </row>
    <row r="30" spans="1:13" x14ac:dyDescent="0.25">
      <c r="A30" s="2" t="s">
        <v>133</v>
      </c>
      <c r="B30" s="4">
        <v>0</v>
      </c>
      <c r="C30" s="4">
        <v>0</v>
      </c>
      <c r="D30" s="4">
        <v>0</v>
      </c>
      <c r="E30" s="4">
        <v>0</v>
      </c>
      <c r="F30" s="4">
        <v>0</v>
      </c>
      <c r="G30" s="4">
        <v>0</v>
      </c>
      <c r="H30" s="4" t="s">
        <v>4</v>
      </c>
      <c r="I30" s="4" t="s">
        <v>4</v>
      </c>
      <c r="J30" s="4" t="s">
        <v>4</v>
      </c>
      <c r="K30" s="4" t="s">
        <v>4</v>
      </c>
      <c r="L30" s="4" t="s">
        <v>4</v>
      </c>
      <c r="M30" s="4" t="s">
        <v>4</v>
      </c>
    </row>
    <row r="31" spans="1:13" x14ac:dyDescent="0.25">
      <c r="A31" s="2" t="s">
        <v>134</v>
      </c>
      <c r="B31" s="4" t="s">
        <v>4</v>
      </c>
      <c r="C31" s="5">
        <v>127571</v>
      </c>
      <c r="D31" s="4" t="s">
        <v>4</v>
      </c>
      <c r="E31" s="4" t="s">
        <v>4</v>
      </c>
      <c r="F31" s="4" t="s">
        <v>4</v>
      </c>
      <c r="G31" s="4" t="s">
        <v>4</v>
      </c>
      <c r="H31" s="4" t="s">
        <v>4</v>
      </c>
      <c r="I31" s="4" t="s">
        <v>4</v>
      </c>
      <c r="J31" s="4" t="s">
        <v>4</v>
      </c>
      <c r="K31" s="4" t="s">
        <v>4</v>
      </c>
      <c r="L31" s="4" t="s">
        <v>4</v>
      </c>
      <c r="M31" s="4" t="s">
        <v>4</v>
      </c>
    </row>
    <row r="32" spans="1:13" x14ac:dyDescent="0.25">
      <c r="A32" s="2" t="s">
        <v>141</v>
      </c>
      <c r="B32" s="4">
        <v>122.6</v>
      </c>
      <c r="C32" s="4">
        <v>144.9</v>
      </c>
      <c r="D32" s="4">
        <v>0</v>
      </c>
      <c r="E32" s="4">
        <v>-35.200000000000003</v>
      </c>
      <c r="F32" s="4">
        <v>6.6</v>
      </c>
      <c r="G32" s="4">
        <v>6.3</v>
      </c>
      <c r="H32" s="4" t="s">
        <v>4</v>
      </c>
      <c r="I32" s="4" t="s">
        <v>4</v>
      </c>
      <c r="J32" s="4" t="s">
        <v>4</v>
      </c>
      <c r="K32" s="4" t="s">
        <v>4</v>
      </c>
      <c r="L32" s="4" t="s">
        <v>4</v>
      </c>
      <c r="M32" s="4" t="s">
        <v>4</v>
      </c>
    </row>
    <row r="33" spans="1:13" x14ac:dyDescent="0.25">
      <c r="A33" s="2" t="s">
        <v>142</v>
      </c>
      <c r="B33" s="4" t="s">
        <v>4</v>
      </c>
      <c r="C33" s="5">
        <v>14527571</v>
      </c>
      <c r="D33" s="4" t="s">
        <v>4</v>
      </c>
      <c r="E33" s="4" t="s">
        <v>4</v>
      </c>
      <c r="F33" s="4" t="s">
        <v>4</v>
      </c>
      <c r="G33" s="4" t="s">
        <v>4</v>
      </c>
      <c r="H33" s="4" t="s">
        <v>4</v>
      </c>
      <c r="I33" s="4" t="s">
        <v>4</v>
      </c>
      <c r="J33" s="4" t="s">
        <v>4</v>
      </c>
      <c r="K33" s="4" t="s">
        <v>4</v>
      </c>
      <c r="L33" s="4" t="s">
        <v>4</v>
      </c>
      <c r="M33" s="4" t="s">
        <v>4</v>
      </c>
    </row>
    <row r="34" spans="1:13" x14ac:dyDescent="0.25">
      <c r="A34" s="2" t="s">
        <v>95</v>
      </c>
      <c r="B34" s="4">
        <v>-127.3</v>
      </c>
      <c r="C34" s="4">
        <v>0</v>
      </c>
      <c r="D34" s="4">
        <v>0</v>
      </c>
      <c r="E34" s="4">
        <v>-127.6</v>
      </c>
      <c r="F34" s="4">
        <v>0</v>
      </c>
      <c r="G34" s="4">
        <v>0.3</v>
      </c>
      <c r="H34" s="4" t="s">
        <v>4</v>
      </c>
      <c r="I34" s="4" t="s">
        <v>4</v>
      </c>
      <c r="J34" s="4" t="s">
        <v>4</v>
      </c>
      <c r="K34" s="4" t="s">
        <v>4</v>
      </c>
      <c r="L34" s="4" t="s">
        <v>4</v>
      </c>
      <c r="M34" s="4" t="s">
        <v>4</v>
      </c>
    </row>
    <row r="35" spans="1:13" ht="30" x14ac:dyDescent="0.25">
      <c r="A35" s="2" t="s">
        <v>132</v>
      </c>
      <c r="B35" s="4">
        <v>24.2</v>
      </c>
      <c r="C35" s="4">
        <v>0</v>
      </c>
      <c r="D35" s="4">
        <v>0</v>
      </c>
      <c r="E35" s="4">
        <v>0</v>
      </c>
      <c r="F35" s="4">
        <v>24.2</v>
      </c>
      <c r="G35" s="4">
        <v>0</v>
      </c>
      <c r="H35" s="4" t="s">
        <v>4</v>
      </c>
      <c r="I35" s="4" t="s">
        <v>4</v>
      </c>
      <c r="J35" s="4" t="s">
        <v>4</v>
      </c>
      <c r="K35" s="4" t="s">
        <v>4</v>
      </c>
      <c r="L35" s="4" t="s">
        <v>4</v>
      </c>
      <c r="M35" s="4" t="s">
        <v>4</v>
      </c>
    </row>
    <row r="36" spans="1:13" ht="30" x14ac:dyDescent="0.25">
      <c r="A36" s="2" t="s">
        <v>143</v>
      </c>
      <c r="B36" s="4">
        <v>-6.6</v>
      </c>
      <c r="C36" s="4">
        <v>0</v>
      </c>
      <c r="D36" s="4">
        <v>0</v>
      </c>
      <c r="E36" s="4">
        <v>0</v>
      </c>
      <c r="F36" s="4">
        <v>0</v>
      </c>
      <c r="G36" s="4">
        <v>-6.6</v>
      </c>
      <c r="H36" s="4" t="s">
        <v>4</v>
      </c>
      <c r="I36" s="4" t="s">
        <v>4</v>
      </c>
      <c r="J36" s="4" t="s">
        <v>4</v>
      </c>
      <c r="K36" s="4" t="s">
        <v>4</v>
      </c>
      <c r="L36" s="4" t="s">
        <v>4</v>
      </c>
      <c r="M36" s="4" t="s">
        <v>4</v>
      </c>
    </row>
    <row r="37" spans="1:13" x14ac:dyDescent="0.25">
      <c r="A37" s="2" t="s">
        <v>144</v>
      </c>
      <c r="B37" s="4">
        <v>12.9</v>
      </c>
      <c r="C37" s="4">
        <v>144.9</v>
      </c>
      <c r="D37" s="4">
        <v>0</v>
      </c>
      <c r="E37" s="4">
        <v>-162.80000000000001</v>
      </c>
      <c r="F37" s="4">
        <v>30.8</v>
      </c>
      <c r="G37" s="4">
        <v>0</v>
      </c>
      <c r="H37" s="4" t="s">
        <v>4</v>
      </c>
      <c r="I37" s="4" t="s">
        <v>4</v>
      </c>
      <c r="J37" s="4" t="s">
        <v>4</v>
      </c>
      <c r="K37" s="4" t="s">
        <v>4</v>
      </c>
      <c r="L37" s="4" t="s">
        <v>4</v>
      </c>
      <c r="M37" s="4" t="s">
        <v>4</v>
      </c>
    </row>
    <row r="38" spans="1:13" x14ac:dyDescent="0.25">
      <c r="A38" s="2" t="s">
        <v>145</v>
      </c>
      <c r="B38" s="4" t="s">
        <v>4</v>
      </c>
      <c r="C38" s="5">
        <v>14527571</v>
      </c>
      <c r="D38" s="4" t="s">
        <v>4</v>
      </c>
      <c r="E38" s="4" t="s">
        <v>4</v>
      </c>
      <c r="F38" s="4" t="s">
        <v>4</v>
      </c>
      <c r="G38" s="4" t="s">
        <v>4</v>
      </c>
      <c r="H38" s="4" t="s">
        <v>4</v>
      </c>
      <c r="I38" s="4" t="s">
        <v>4</v>
      </c>
      <c r="J38" s="4" t="s">
        <v>4</v>
      </c>
      <c r="K38" s="4" t="s">
        <v>4</v>
      </c>
      <c r="L38" s="4" t="s">
        <v>4</v>
      </c>
      <c r="M3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 bestFit="1" customWidth="1"/>
    <col min="7" max="7" width="3.42578125" customWidth="1"/>
    <col min="8" max="8" width="7.85546875" customWidth="1"/>
    <col min="11" max="11" width="3.42578125" customWidth="1"/>
    <col min="12" max="12" width="7.85546875" customWidth="1"/>
    <col min="14" max="14" width="3.28515625" customWidth="1"/>
    <col min="15" max="15" width="7.5703125" customWidth="1"/>
  </cols>
  <sheetData>
    <row r="1" spans="1:16" ht="15" customHeight="1" x14ac:dyDescent="0.25">
      <c r="A1" s="7" t="s">
        <v>11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01</v>
      </c>
      <c r="B3" s="10" t="s">
        <v>4</v>
      </c>
      <c r="C3" s="10"/>
      <c r="D3" s="10"/>
      <c r="E3" s="10"/>
      <c r="F3" s="10"/>
      <c r="G3" s="10"/>
      <c r="H3" s="10"/>
      <c r="I3" s="10"/>
      <c r="J3" s="10"/>
      <c r="K3" s="10"/>
      <c r="L3" s="10"/>
      <c r="M3" s="10"/>
      <c r="N3" s="10"/>
      <c r="O3" s="10"/>
      <c r="P3" s="10"/>
    </row>
    <row r="4" spans="1:16" ht="15" customHeight="1" x14ac:dyDescent="0.25">
      <c r="A4" s="11" t="s">
        <v>1199</v>
      </c>
      <c r="B4" s="10" t="s">
        <v>4</v>
      </c>
      <c r="C4" s="10"/>
      <c r="D4" s="10"/>
      <c r="E4" s="10"/>
      <c r="F4" s="10"/>
      <c r="G4" s="10"/>
      <c r="H4" s="10"/>
      <c r="I4" s="10"/>
      <c r="J4" s="10"/>
      <c r="K4" s="10"/>
      <c r="L4" s="10"/>
      <c r="M4" s="10"/>
      <c r="N4" s="10"/>
      <c r="O4" s="10"/>
      <c r="P4" s="10"/>
    </row>
    <row r="5" spans="1:16" x14ac:dyDescent="0.25">
      <c r="A5" s="11"/>
      <c r="B5" s="80" t="s">
        <v>903</v>
      </c>
      <c r="C5" s="80"/>
      <c r="D5" s="80"/>
      <c r="E5" s="80"/>
      <c r="F5" s="80"/>
      <c r="G5" s="80"/>
      <c r="H5" s="80"/>
      <c r="I5" s="80"/>
      <c r="J5" s="80"/>
      <c r="K5" s="80"/>
      <c r="L5" s="80"/>
      <c r="M5" s="80"/>
      <c r="N5" s="80"/>
      <c r="O5" s="80"/>
      <c r="P5" s="80"/>
    </row>
    <row r="6" spans="1:16" x14ac:dyDescent="0.25">
      <c r="A6" s="11"/>
      <c r="B6" s="80"/>
      <c r="C6" s="80"/>
      <c r="D6" s="80"/>
      <c r="E6" s="80"/>
      <c r="F6" s="80"/>
      <c r="G6" s="80"/>
      <c r="H6" s="80"/>
      <c r="I6" s="80"/>
      <c r="J6" s="80"/>
      <c r="K6" s="80"/>
      <c r="L6" s="80"/>
      <c r="M6" s="80"/>
      <c r="N6" s="80"/>
      <c r="O6" s="80"/>
      <c r="P6" s="80"/>
    </row>
    <row r="7" spans="1:16" ht="15.75" thickBot="1" x14ac:dyDescent="0.3">
      <c r="A7" s="11"/>
      <c r="B7" s="45"/>
      <c r="C7" s="45"/>
      <c r="D7" s="53" t="s">
        <v>233</v>
      </c>
      <c r="E7" s="53"/>
      <c r="F7" s="53"/>
      <c r="G7" s="53"/>
      <c r="H7" s="53"/>
      <c r="I7" s="354"/>
      <c r="J7" s="271"/>
      <c r="K7" s="53" t="s">
        <v>389</v>
      </c>
      <c r="L7" s="53"/>
      <c r="M7" s="53"/>
      <c r="N7" s="53"/>
      <c r="O7" s="53"/>
      <c r="P7" s="45"/>
    </row>
    <row r="8" spans="1:16" x14ac:dyDescent="0.25">
      <c r="A8" s="11"/>
      <c r="B8" s="68"/>
      <c r="C8" s="68"/>
      <c r="D8" s="136" t="s">
        <v>461</v>
      </c>
      <c r="E8" s="136"/>
      <c r="F8" s="278"/>
      <c r="G8" s="74" t="s">
        <v>463</v>
      </c>
      <c r="H8" s="74"/>
      <c r="I8" s="357"/>
      <c r="J8" s="280"/>
      <c r="K8" s="74" t="s">
        <v>701</v>
      </c>
      <c r="L8" s="74"/>
      <c r="M8" s="278"/>
      <c r="N8" s="74" t="s">
        <v>461</v>
      </c>
      <c r="O8" s="74"/>
      <c r="P8" s="68"/>
    </row>
    <row r="9" spans="1:16" x14ac:dyDescent="0.25">
      <c r="A9" s="11"/>
      <c r="B9" s="68"/>
      <c r="C9" s="68"/>
      <c r="D9" s="179"/>
      <c r="E9" s="179"/>
      <c r="F9" s="279"/>
      <c r="G9" s="52" t="s">
        <v>514</v>
      </c>
      <c r="H9" s="52"/>
      <c r="I9" s="357"/>
      <c r="J9" s="280"/>
      <c r="K9" s="52" t="s">
        <v>514</v>
      </c>
      <c r="L9" s="52"/>
      <c r="M9" s="279"/>
      <c r="N9" s="163"/>
      <c r="O9" s="163"/>
      <c r="P9" s="68"/>
    </row>
    <row r="10" spans="1:16" ht="15.75" thickBot="1" x14ac:dyDescent="0.3">
      <c r="A10" s="11"/>
      <c r="B10" s="45"/>
      <c r="C10" s="45"/>
      <c r="D10" s="44" t="s">
        <v>462</v>
      </c>
      <c r="E10" s="44"/>
      <c r="F10" s="45"/>
      <c r="G10" s="53" t="s">
        <v>462</v>
      </c>
      <c r="H10" s="53"/>
      <c r="I10" s="354"/>
      <c r="J10" s="271"/>
      <c r="K10" s="53" t="s">
        <v>636</v>
      </c>
      <c r="L10" s="53"/>
      <c r="M10" s="45"/>
      <c r="N10" s="53" t="s">
        <v>462</v>
      </c>
      <c r="O10" s="53"/>
      <c r="P10" s="45"/>
    </row>
    <row r="11" spans="1:16" ht="15.75" thickBot="1" x14ac:dyDescent="0.3">
      <c r="A11" s="11"/>
      <c r="B11" s="45"/>
      <c r="C11" s="45"/>
      <c r="D11" s="139">
        <v>2013</v>
      </c>
      <c r="E11" s="139"/>
      <c r="F11" s="45"/>
      <c r="G11" s="140">
        <v>2012</v>
      </c>
      <c r="H11" s="140"/>
      <c r="I11" s="354"/>
      <c r="J11" s="271"/>
      <c r="K11" s="140">
        <v>2012</v>
      </c>
      <c r="L11" s="140"/>
      <c r="M11" s="45"/>
      <c r="N11" s="140">
        <v>2011</v>
      </c>
      <c r="O11" s="140"/>
      <c r="P11" s="45"/>
    </row>
    <row r="12" spans="1:16" ht="26.25" x14ac:dyDescent="0.25">
      <c r="A12" s="11"/>
      <c r="B12" s="60" t="s">
        <v>904</v>
      </c>
      <c r="C12" s="31"/>
      <c r="D12" s="345" t="s">
        <v>210</v>
      </c>
      <c r="E12" s="20">
        <v>0.1</v>
      </c>
      <c r="F12" s="31"/>
      <c r="G12" s="141" t="s">
        <v>210</v>
      </c>
      <c r="H12" s="48" t="s">
        <v>211</v>
      </c>
      <c r="I12" s="355"/>
      <c r="J12" s="273"/>
      <c r="K12" s="141" t="s">
        <v>210</v>
      </c>
      <c r="L12" s="48">
        <v>-1.2</v>
      </c>
      <c r="M12" s="31"/>
      <c r="N12" s="141" t="s">
        <v>210</v>
      </c>
      <c r="O12" s="48">
        <v>-3.4</v>
      </c>
      <c r="P12" s="31"/>
    </row>
    <row r="13" spans="1:16" ht="26.25" x14ac:dyDescent="0.25">
      <c r="A13" s="11"/>
      <c r="B13" s="26" t="s">
        <v>905</v>
      </c>
      <c r="C13" s="26"/>
      <c r="D13" s="24"/>
      <c r="E13" s="29">
        <v>5.5</v>
      </c>
      <c r="F13" s="26"/>
      <c r="G13" s="26"/>
      <c r="H13" s="49">
        <v>0.4</v>
      </c>
      <c r="I13" s="356"/>
      <c r="J13" s="274"/>
      <c r="K13" s="26"/>
      <c r="L13" s="49">
        <v>-7.9</v>
      </c>
      <c r="M13" s="26"/>
      <c r="N13" s="26"/>
      <c r="O13" s="49">
        <v>3.2</v>
      </c>
      <c r="P13" s="26"/>
    </row>
    <row r="14" spans="1:16" ht="26.25" x14ac:dyDescent="0.25">
      <c r="A14" s="11"/>
      <c r="B14" s="31" t="s">
        <v>906</v>
      </c>
      <c r="C14" s="31"/>
      <c r="D14" s="30"/>
      <c r="E14" s="32">
        <v>0.6</v>
      </c>
      <c r="F14" s="31"/>
      <c r="G14" s="31"/>
      <c r="H14" s="50">
        <v>-0.5</v>
      </c>
      <c r="I14" s="355"/>
      <c r="J14" s="273"/>
      <c r="K14" s="31"/>
      <c r="L14" s="50">
        <v>6.7</v>
      </c>
      <c r="M14" s="31"/>
      <c r="N14" s="31"/>
      <c r="O14" s="50">
        <v>0.1</v>
      </c>
      <c r="P14" s="31"/>
    </row>
    <row r="15" spans="1:16" ht="15.75" x14ac:dyDescent="0.25">
      <c r="A15" s="11"/>
      <c r="B15" s="373" t="s">
        <v>907</v>
      </c>
      <c r="C15" s="25"/>
      <c r="D15" s="25"/>
      <c r="E15" s="35">
        <v>8.1</v>
      </c>
      <c r="F15" s="25"/>
      <c r="G15" s="25"/>
      <c r="H15" s="374" t="s">
        <v>211</v>
      </c>
      <c r="I15" s="129"/>
      <c r="J15" s="130"/>
      <c r="K15" s="25"/>
      <c r="L15" s="374" t="s">
        <v>211</v>
      </c>
      <c r="M15" s="25"/>
      <c r="N15" s="25"/>
      <c r="O15" s="374" t="s">
        <v>211</v>
      </c>
      <c r="P15" s="25"/>
    </row>
    <row r="16" spans="1:16" ht="25.5" x14ac:dyDescent="0.25">
      <c r="A16" s="11"/>
      <c r="B16" s="177" t="s">
        <v>150</v>
      </c>
      <c r="C16" s="18"/>
      <c r="D16" s="18"/>
      <c r="E16" s="37">
        <v>2.6</v>
      </c>
      <c r="F16" s="18"/>
      <c r="G16" s="18"/>
      <c r="H16" s="178" t="s">
        <v>211</v>
      </c>
      <c r="I16" s="126"/>
      <c r="J16" s="127"/>
      <c r="K16" s="18"/>
      <c r="L16" s="178" t="s">
        <v>211</v>
      </c>
      <c r="M16" s="18"/>
      <c r="N16" s="18"/>
      <c r="O16" s="178" t="s">
        <v>211</v>
      </c>
      <c r="P16" s="18"/>
    </row>
    <row r="17" spans="1:16" x14ac:dyDescent="0.25">
      <c r="A17" s="11"/>
      <c r="B17" s="373" t="s">
        <v>157</v>
      </c>
      <c r="C17" s="25"/>
      <c r="D17" s="25"/>
      <c r="E17" s="35">
        <v>-2.2999999999999998</v>
      </c>
      <c r="F17" s="25"/>
      <c r="G17" s="25"/>
      <c r="H17" s="162"/>
      <c r="I17" s="129"/>
      <c r="J17" s="130"/>
      <c r="K17" s="25"/>
      <c r="L17" s="162"/>
      <c r="M17" s="25"/>
      <c r="N17" s="25"/>
      <c r="O17" s="162"/>
      <c r="P17" s="25"/>
    </row>
    <row r="18" spans="1:16" x14ac:dyDescent="0.25">
      <c r="A18" s="11"/>
      <c r="B18" s="31" t="s">
        <v>908</v>
      </c>
      <c r="C18" s="31"/>
      <c r="D18" s="30"/>
      <c r="E18" s="144" t="s">
        <v>211</v>
      </c>
      <c r="F18" s="31"/>
      <c r="G18" s="31"/>
      <c r="H18" s="50" t="s">
        <v>211</v>
      </c>
      <c r="I18" s="355"/>
      <c r="J18" s="273"/>
      <c r="K18" s="31"/>
      <c r="L18" s="50" t="s">
        <v>211</v>
      </c>
      <c r="M18" s="31"/>
      <c r="N18" s="31"/>
      <c r="O18" s="50">
        <v>-2.4</v>
      </c>
      <c r="P18" s="31"/>
    </row>
    <row r="19" spans="1:16" ht="15.75" thickBot="1" x14ac:dyDescent="0.3">
      <c r="A19" s="11"/>
      <c r="B19" s="26" t="s">
        <v>159</v>
      </c>
      <c r="C19" s="26"/>
      <c r="D19" s="40"/>
      <c r="E19" s="39">
        <v>0.3</v>
      </c>
      <c r="F19" s="26"/>
      <c r="G19" s="38"/>
      <c r="H19" s="51">
        <v>0.2</v>
      </c>
      <c r="I19" s="356"/>
      <c r="J19" s="274"/>
      <c r="K19" s="38"/>
      <c r="L19" s="51">
        <v>-0.2</v>
      </c>
      <c r="M19" s="26"/>
      <c r="N19" s="38"/>
      <c r="O19" s="51">
        <v>0.4</v>
      </c>
      <c r="P19" s="26"/>
    </row>
    <row r="20" spans="1:16" ht="15.75" thickBot="1" x14ac:dyDescent="0.3">
      <c r="A20" s="11"/>
      <c r="B20" s="31"/>
      <c r="C20" s="31"/>
      <c r="D20" s="61" t="s">
        <v>210</v>
      </c>
      <c r="E20" s="62">
        <v>14.9</v>
      </c>
      <c r="F20" s="31"/>
      <c r="G20" s="66" t="s">
        <v>210</v>
      </c>
      <c r="H20" s="67">
        <v>0.1</v>
      </c>
      <c r="I20" s="355"/>
      <c r="J20" s="273"/>
      <c r="K20" s="66" t="s">
        <v>210</v>
      </c>
      <c r="L20" s="67">
        <v>-2.6</v>
      </c>
      <c r="M20" s="31"/>
      <c r="N20" s="66" t="s">
        <v>210</v>
      </c>
      <c r="O20" s="67">
        <v>-2.1</v>
      </c>
      <c r="P20" s="31"/>
    </row>
    <row r="21" spans="1:16" x14ac:dyDescent="0.25">
      <c r="A21" s="11"/>
      <c r="B21" s="75" t="s">
        <v>574</v>
      </c>
      <c r="C21" s="75"/>
      <c r="D21" s="75"/>
      <c r="E21" s="75"/>
      <c r="F21" s="75"/>
      <c r="G21" s="75"/>
      <c r="H21" s="75"/>
      <c r="I21" s="75"/>
      <c r="J21" s="75"/>
      <c r="K21" s="75"/>
      <c r="L21" s="75"/>
      <c r="M21" s="75"/>
      <c r="N21" s="75"/>
      <c r="O21" s="75"/>
      <c r="P21" s="75"/>
    </row>
    <row r="22" spans="1:16" ht="51" x14ac:dyDescent="0.25">
      <c r="A22" s="11"/>
      <c r="B22" s="82"/>
      <c r="C22" s="288">
        <v>1</v>
      </c>
      <c r="D22" s="82" t="s">
        <v>909</v>
      </c>
    </row>
    <row r="23" spans="1:16" x14ac:dyDescent="0.25">
      <c r="A23" s="11"/>
      <c r="B23" s="4"/>
    </row>
  </sheetData>
  <mergeCells count="32">
    <mergeCell ref="B5:P5"/>
    <mergeCell ref="B6:P6"/>
    <mergeCell ref="B21:P21"/>
    <mergeCell ref="D11:E11"/>
    <mergeCell ref="G11:H11"/>
    <mergeCell ref="K11:L11"/>
    <mergeCell ref="N11:O11"/>
    <mergeCell ref="A1:A2"/>
    <mergeCell ref="B1:P1"/>
    <mergeCell ref="B2:P2"/>
    <mergeCell ref="B3:P3"/>
    <mergeCell ref="A4:A23"/>
    <mergeCell ref="B4:P4"/>
    <mergeCell ref="K8:L8"/>
    <mergeCell ref="K9:L9"/>
    <mergeCell ref="M8:M9"/>
    <mergeCell ref="N8:O9"/>
    <mergeCell ref="P8:P9"/>
    <mergeCell ref="D10:E10"/>
    <mergeCell ref="G10:H10"/>
    <mergeCell ref="K10:L10"/>
    <mergeCell ref="N10:O10"/>
    <mergeCell ref="D7:H7"/>
    <mergeCell ref="K7:O7"/>
    <mergeCell ref="B8:B9"/>
    <mergeCell ref="C8:C9"/>
    <mergeCell ref="D8:E9"/>
    <mergeCell ref="F8:F9"/>
    <mergeCell ref="G8:H8"/>
    <mergeCell ref="G9:H9"/>
    <mergeCell ref="I8:I9"/>
    <mergeCell ref="J8:J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4" max="4" width="2.5703125" customWidth="1"/>
    <col min="5" max="5" width="8.85546875" customWidth="1"/>
    <col min="7" max="7" width="3" customWidth="1"/>
    <col min="8" max="8" width="8.28515625" customWidth="1"/>
    <col min="11" max="11" width="2.85546875" customWidth="1"/>
    <col min="12" max="12" width="8.42578125" customWidth="1"/>
    <col min="14" max="14" width="2.85546875" customWidth="1"/>
    <col min="15" max="15" width="8" customWidth="1"/>
  </cols>
  <sheetData>
    <row r="1" spans="1:16" ht="15" customHeight="1" x14ac:dyDescent="0.25">
      <c r="A1" s="7" t="s">
        <v>12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11</v>
      </c>
      <c r="B3" s="10" t="s">
        <v>4</v>
      </c>
      <c r="C3" s="10"/>
      <c r="D3" s="10"/>
      <c r="E3" s="10"/>
      <c r="F3" s="10"/>
      <c r="G3" s="10"/>
      <c r="H3" s="10"/>
      <c r="I3" s="10"/>
      <c r="J3" s="10"/>
      <c r="K3" s="10"/>
      <c r="L3" s="10"/>
      <c r="M3" s="10"/>
      <c r="N3" s="10"/>
      <c r="O3" s="10"/>
      <c r="P3" s="10"/>
    </row>
    <row r="4" spans="1:16" ht="15" customHeight="1" x14ac:dyDescent="0.25">
      <c r="A4" s="11" t="s">
        <v>1201</v>
      </c>
      <c r="B4" s="10" t="s">
        <v>4</v>
      </c>
      <c r="C4" s="10"/>
      <c r="D4" s="10"/>
      <c r="E4" s="10"/>
      <c r="F4" s="10"/>
      <c r="G4" s="10"/>
      <c r="H4" s="10"/>
      <c r="I4" s="10"/>
      <c r="J4" s="10"/>
      <c r="K4" s="10"/>
      <c r="L4" s="10"/>
      <c r="M4" s="10"/>
      <c r="N4" s="10"/>
      <c r="O4" s="10"/>
      <c r="P4" s="10"/>
    </row>
    <row r="5" spans="1:16" x14ac:dyDescent="0.25">
      <c r="A5" s="11"/>
      <c r="B5" s="80" t="s">
        <v>913</v>
      </c>
      <c r="C5" s="80"/>
      <c r="D5" s="80"/>
      <c r="E5" s="80"/>
      <c r="F5" s="80"/>
      <c r="G5" s="80"/>
      <c r="H5" s="80"/>
      <c r="I5" s="80"/>
      <c r="J5" s="80"/>
      <c r="K5" s="80"/>
      <c r="L5" s="80"/>
      <c r="M5" s="80"/>
      <c r="N5" s="80"/>
      <c r="O5" s="80"/>
      <c r="P5" s="80"/>
    </row>
    <row r="6" spans="1:16" x14ac:dyDescent="0.25">
      <c r="A6" s="11"/>
      <c r="B6" s="80"/>
      <c r="C6" s="80"/>
      <c r="D6" s="80"/>
      <c r="E6" s="80"/>
      <c r="F6" s="80"/>
      <c r="G6" s="80"/>
      <c r="H6" s="80"/>
      <c r="I6" s="80"/>
      <c r="J6" s="80"/>
      <c r="K6" s="80"/>
      <c r="L6" s="80"/>
      <c r="M6" s="80"/>
      <c r="N6" s="80"/>
      <c r="O6" s="80"/>
      <c r="P6" s="80"/>
    </row>
    <row r="7" spans="1:16" ht="15.75" thickBot="1" x14ac:dyDescent="0.3">
      <c r="A7" s="11"/>
      <c r="B7" s="45"/>
      <c r="C7" s="45"/>
      <c r="D7" s="53" t="s">
        <v>233</v>
      </c>
      <c r="E7" s="53"/>
      <c r="F7" s="53"/>
      <c r="G7" s="53"/>
      <c r="H7" s="53"/>
      <c r="I7" s="354"/>
      <c r="J7" s="271"/>
      <c r="K7" s="53" t="s">
        <v>389</v>
      </c>
      <c r="L7" s="53"/>
      <c r="M7" s="53"/>
      <c r="N7" s="53"/>
      <c r="O7" s="53"/>
      <c r="P7" s="45"/>
    </row>
    <row r="8" spans="1:16" x14ac:dyDescent="0.25">
      <c r="A8" s="11"/>
      <c r="B8" s="68"/>
      <c r="C8" s="68"/>
      <c r="D8" s="136" t="s">
        <v>461</v>
      </c>
      <c r="E8" s="136"/>
      <c r="F8" s="278"/>
      <c r="G8" s="74" t="s">
        <v>463</v>
      </c>
      <c r="H8" s="74"/>
      <c r="I8" s="357"/>
      <c r="J8" s="280"/>
      <c r="K8" s="74" t="s">
        <v>701</v>
      </c>
      <c r="L8" s="74"/>
      <c r="M8" s="278"/>
      <c r="N8" s="74" t="s">
        <v>461</v>
      </c>
      <c r="O8" s="74"/>
      <c r="P8" s="68"/>
    </row>
    <row r="9" spans="1:16" x14ac:dyDescent="0.25">
      <c r="A9" s="11"/>
      <c r="B9" s="68"/>
      <c r="C9" s="68"/>
      <c r="D9" s="179"/>
      <c r="E9" s="179"/>
      <c r="F9" s="279"/>
      <c r="G9" s="52" t="s">
        <v>514</v>
      </c>
      <c r="H9" s="52"/>
      <c r="I9" s="357"/>
      <c r="J9" s="280"/>
      <c r="K9" s="52" t="s">
        <v>514</v>
      </c>
      <c r="L9" s="52"/>
      <c r="M9" s="279"/>
      <c r="N9" s="163"/>
      <c r="O9" s="163"/>
      <c r="P9" s="68"/>
    </row>
    <row r="10" spans="1:16" ht="15.75" thickBot="1" x14ac:dyDescent="0.3">
      <c r="A10" s="11"/>
      <c r="B10" s="45"/>
      <c r="C10" s="45"/>
      <c r="D10" s="44" t="s">
        <v>462</v>
      </c>
      <c r="E10" s="44"/>
      <c r="F10" s="45"/>
      <c r="G10" s="53" t="s">
        <v>462</v>
      </c>
      <c r="H10" s="53"/>
      <c r="I10" s="354"/>
      <c r="J10" s="271"/>
      <c r="K10" s="53" t="s">
        <v>636</v>
      </c>
      <c r="L10" s="53"/>
      <c r="M10" s="45"/>
      <c r="N10" s="53" t="s">
        <v>462</v>
      </c>
      <c r="O10" s="53"/>
      <c r="P10" s="45"/>
    </row>
    <row r="11" spans="1:16" ht="15.75" thickBot="1" x14ac:dyDescent="0.3">
      <c r="A11" s="11"/>
      <c r="B11" s="45"/>
      <c r="C11" s="45"/>
      <c r="D11" s="139">
        <v>2013</v>
      </c>
      <c r="E11" s="139"/>
      <c r="F11" s="45"/>
      <c r="G11" s="140">
        <v>2012</v>
      </c>
      <c r="H11" s="140"/>
      <c r="I11" s="354"/>
      <c r="J11" s="271"/>
      <c r="K11" s="140">
        <v>2012</v>
      </c>
      <c r="L11" s="140"/>
      <c r="M11" s="45"/>
      <c r="N11" s="140">
        <v>2011</v>
      </c>
      <c r="O11" s="140"/>
      <c r="P11" s="45"/>
    </row>
    <row r="12" spans="1:16" ht="26.25" x14ac:dyDescent="0.25">
      <c r="A12" s="11"/>
      <c r="B12" s="31" t="s">
        <v>97</v>
      </c>
      <c r="C12" s="31"/>
      <c r="D12" s="17" t="s">
        <v>210</v>
      </c>
      <c r="E12" s="20">
        <v>-127.6</v>
      </c>
      <c r="F12" s="31"/>
      <c r="G12" s="19" t="s">
        <v>210</v>
      </c>
      <c r="H12" s="48">
        <v>-35.200000000000003</v>
      </c>
      <c r="I12" s="355"/>
      <c r="J12" s="273"/>
      <c r="K12" s="19" t="s">
        <v>210</v>
      </c>
      <c r="L12" s="48">
        <v>618.4</v>
      </c>
      <c r="M12" s="31"/>
      <c r="N12" s="19" t="s">
        <v>210</v>
      </c>
      <c r="O12" s="48">
        <v>-974</v>
      </c>
      <c r="P12" s="31"/>
    </row>
    <row r="13" spans="1:16" ht="39" x14ac:dyDescent="0.25">
      <c r="A13" s="11"/>
      <c r="B13" s="26" t="s">
        <v>914</v>
      </c>
      <c r="C13" s="26"/>
      <c r="D13" s="24"/>
      <c r="E13" s="29">
        <v>14.5</v>
      </c>
      <c r="F13" s="26"/>
      <c r="G13" s="26"/>
      <c r="H13" s="49">
        <v>14.4</v>
      </c>
      <c r="I13" s="356"/>
      <c r="J13" s="274"/>
      <c r="K13" s="26"/>
      <c r="L13" s="49">
        <v>381.9</v>
      </c>
      <c r="M13" s="26"/>
      <c r="N13" s="26"/>
      <c r="O13" s="49">
        <v>381.9</v>
      </c>
      <c r="P13" s="26"/>
    </row>
    <row r="14" spans="1:16" ht="39" x14ac:dyDescent="0.25">
      <c r="A14" s="11"/>
      <c r="B14" s="31" t="s">
        <v>915</v>
      </c>
      <c r="C14" s="31"/>
      <c r="D14" s="30"/>
      <c r="E14" s="32">
        <v>14.5</v>
      </c>
      <c r="F14" s="31"/>
      <c r="G14" s="31"/>
      <c r="H14" s="50">
        <v>14.4</v>
      </c>
      <c r="I14" s="355"/>
      <c r="J14" s="273"/>
      <c r="K14" s="31"/>
      <c r="L14" s="50">
        <v>381.9</v>
      </c>
      <c r="M14" s="31"/>
      <c r="N14" s="31"/>
      <c r="O14" s="50">
        <v>381.9</v>
      </c>
      <c r="P14" s="31"/>
    </row>
    <row r="15" spans="1:16" ht="26.25" x14ac:dyDescent="0.25">
      <c r="A15" s="11"/>
      <c r="B15" s="26" t="s">
        <v>916</v>
      </c>
      <c r="C15" s="26"/>
      <c r="D15" s="24"/>
      <c r="E15" s="29">
        <v>-9.01</v>
      </c>
      <c r="F15" s="26"/>
      <c r="G15" s="26"/>
      <c r="H15" s="49">
        <v>-1.55</v>
      </c>
      <c r="I15" s="356"/>
      <c r="J15" s="274"/>
      <c r="K15" s="26"/>
      <c r="L15" s="49">
        <v>1.63</v>
      </c>
      <c r="M15" s="26"/>
      <c r="N15" s="26"/>
      <c r="O15" s="49">
        <v>-2.04</v>
      </c>
      <c r="P15" s="26"/>
    </row>
    <row r="16" spans="1:16" ht="26.25" x14ac:dyDescent="0.25">
      <c r="A16" s="11"/>
      <c r="B16" s="31" t="s">
        <v>917</v>
      </c>
      <c r="C16" s="31"/>
      <c r="D16" s="30"/>
      <c r="E16" s="32">
        <v>0.21</v>
      </c>
      <c r="F16" s="31"/>
      <c r="G16" s="31"/>
      <c r="H16" s="50">
        <v>-0.89</v>
      </c>
      <c r="I16" s="355"/>
      <c r="J16" s="273"/>
      <c r="K16" s="31"/>
      <c r="L16" s="50">
        <v>-0.01</v>
      </c>
      <c r="M16" s="31"/>
      <c r="N16" s="31"/>
      <c r="O16" s="50">
        <v>-0.51</v>
      </c>
      <c r="P16" s="31"/>
    </row>
    <row r="17" spans="1:16" ht="39.75" thickBot="1" x14ac:dyDescent="0.3">
      <c r="A17" s="11"/>
      <c r="B17" s="55" t="s">
        <v>918</v>
      </c>
      <c r="C17" s="26"/>
      <c r="D17" s="40" t="s">
        <v>210</v>
      </c>
      <c r="E17" s="39">
        <v>-8.8000000000000007</v>
      </c>
      <c r="F17" s="26"/>
      <c r="G17" s="38" t="s">
        <v>210</v>
      </c>
      <c r="H17" s="51">
        <v>-2.44</v>
      </c>
      <c r="I17" s="356"/>
      <c r="J17" s="274"/>
      <c r="K17" s="38" t="s">
        <v>210</v>
      </c>
      <c r="L17" s="51">
        <v>1.62</v>
      </c>
      <c r="M17" s="26"/>
      <c r="N17" s="38" t="s">
        <v>210</v>
      </c>
      <c r="O17" s="51">
        <v>-2.5499999999999998</v>
      </c>
      <c r="P17" s="26"/>
    </row>
    <row r="18" spans="1:16" x14ac:dyDescent="0.25">
      <c r="A18" s="11"/>
      <c r="B18" s="4"/>
    </row>
  </sheetData>
  <mergeCells count="31">
    <mergeCell ref="B5:P5"/>
    <mergeCell ref="B6:P6"/>
    <mergeCell ref="D11:E11"/>
    <mergeCell ref="G11:H11"/>
    <mergeCell ref="K11:L11"/>
    <mergeCell ref="N11:O11"/>
    <mergeCell ref="A1:A2"/>
    <mergeCell ref="B1:P1"/>
    <mergeCell ref="B2:P2"/>
    <mergeCell ref="B3:P3"/>
    <mergeCell ref="A4:A18"/>
    <mergeCell ref="B4:P4"/>
    <mergeCell ref="K8:L8"/>
    <mergeCell ref="K9:L9"/>
    <mergeCell ref="M8:M9"/>
    <mergeCell ref="N8:O9"/>
    <mergeCell ref="P8:P9"/>
    <mergeCell ref="D10:E10"/>
    <mergeCell ref="G10:H10"/>
    <mergeCell ref="K10:L10"/>
    <mergeCell ref="N10:O10"/>
    <mergeCell ref="D7:H7"/>
    <mergeCell ref="K7:O7"/>
    <mergeCell ref="B8:B9"/>
    <mergeCell ref="C8:C9"/>
    <mergeCell ref="D8:E9"/>
    <mergeCell ref="F8:F9"/>
    <mergeCell ref="G8:H8"/>
    <mergeCell ref="G9:H9"/>
    <mergeCell ref="I8:I9"/>
    <mergeCell ref="J8:J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10.85546875" customWidth="1"/>
    <col min="4" max="4" width="2.85546875" customWidth="1"/>
    <col min="5" max="5" width="12.140625" customWidth="1"/>
    <col min="6" max="6" width="3" customWidth="1"/>
    <col min="7" max="7" width="4.28515625" customWidth="1"/>
    <col min="8" max="8" width="10.5703125" customWidth="1"/>
    <col min="9" max="9" width="5.28515625" customWidth="1"/>
    <col min="10" max="10" width="3" customWidth="1"/>
    <col min="11" max="11" width="5.42578125" customWidth="1"/>
    <col min="12" max="12" width="5.85546875" customWidth="1"/>
    <col min="13" max="13" width="10.85546875" customWidth="1"/>
    <col min="14" max="14" width="3.5703125" customWidth="1"/>
    <col min="15" max="15" width="7.28515625" customWidth="1"/>
    <col min="16" max="16" width="10.85546875" customWidth="1"/>
  </cols>
  <sheetData>
    <row r="1" spans="1:16" ht="15" customHeight="1" x14ac:dyDescent="0.25">
      <c r="A1" s="7" t="s">
        <v>12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920</v>
      </c>
      <c r="B3" s="10" t="s">
        <v>4</v>
      </c>
      <c r="C3" s="10"/>
      <c r="D3" s="10"/>
      <c r="E3" s="10"/>
      <c r="F3" s="10"/>
      <c r="G3" s="10"/>
      <c r="H3" s="10"/>
      <c r="I3" s="10"/>
      <c r="J3" s="10"/>
      <c r="K3" s="10"/>
      <c r="L3" s="10"/>
      <c r="M3" s="10"/>
      <c r="N3" s="10"/>
      <c r="O3" s="10"/>
      <c r="P3" s="10"/>
    </row>
    <row r="4" spans="1:16" ht="15" customHeight="1" x14ac:dyDescent="0.25">
      <c r="A4" s="11" t="s">
        <v>1203</v>
      </c>
      <c r="B4" s="10" t="s">
        <v>4</v>
      </c>
      <c r="C4" s="10"/>
      <c r="D4" s="10"/>
      <c r="E4" s="10"/>
      <c r="F4" s="10"/>
      <c r="G4" s="10"/>
      <c r="H4" s="10"/>
      <c r="I4" s="10"/>
      <c r="J4" s="10"/>
      <c r="K4" s="10"/>
      <c r="L4" s="10"/>
      <c r="M4" s="10"/>
      <c r="N4" s="10"/>
      <c r="O4" s="10"/>
      <c r="P4" s="10"/>
    </row>
    <row r="5" spans="1:16" x14ac:dyDescent="0.25">
      <c r="A5" s="11"/>
      <c r="B5" s="384" t="s">
        <v>922</v>
      </c>
      <c r="C5" s="384"/>
      <c r="D5" s="384"/>
      <c r="E5" s="384"/>
      <c r="F5" s="384"/>
      <c r="G5" s="384"/>
      <c r="H5" s="384"/>
      <c r="I5" s="384"/>
      <c r="J5" s="384"/>
      <c r="K5" s="384"/>
      <c r="L5" s="384"/>
      <c r="M5" s="384"/>
      <c r="N5" s="384"/>
      <c r="O5" s="384"/>
      <c r="P5" s="384"/>
    </row>
    <row r="6" spans="1:16" x14ac:dyDescent="0.25">
      <c r="A6" s="11"/>
      <c r="B6" s="384"/>
      <c r="C6" s="384"/>
      <c r="D6" s="384"/>
      <c r="E6" s="384"/>
      <c r="F6" s="384"/>
      <c r="G6" s="384"/>
      <c r="H6" s="384"/>
      <c r="I6" s="384"/>
      <c r="J6" s="384"/>
      <c r="K6" s="384"/>
      <c r="L6" s="384"/>
      <c r="M6" s="384"/>
      <c r="N6" s="384"/>
      <c r="O6" s="384"/>
      <c r="P6" s="384"/>
    </row>
    <row r="7" spans="1:16" ht="15.75" thickBot="1" x14ac:dyDescent="0.3">
      <c r="A7" s="11"/>
      <c r="B7" s="45"/>
      <c r="C7" s="45"/>
      <c r="D7" s="53" t="s">
        <v>233</v>
      </c>
      <c r="E7" s="53"/>
      <c r="F7" s="53"/>
      <c r="G7" s="53"/>
      <c r="H7" s="53"/>
      <c r="I7" s="354"/>
      <c r="J7" s="271"/>
      <c r="K7" s="53" t="s">
        <v>389</v>
      </c>
      <c r="L7" s="53"/>
      <c r="M7" s="53"/>
      <c r="N7" s="53"/>
      <c r="O7" s="53"/>
      <c r="P7" s="45"/>
    </row>
    <row r="8" spans="1:16" x14ac:dyDescent="0.25">
      <c r="A8" s="11"/>
      <c r="B8" s="68"/>
      <c r="C8" s="68"/>
      <c r="D8" s="136" t="s">
        <v>461</v>
      </c>
      <c r="E8" s="136"/>
      <c r="F8" s="278"/>
      <c r="G8" s="74" t="s">
        <v>463</v>
      </c>
      <c r="H8" s="74"/>
      <c r="I8" s="357"/>
      <c r="J8" s="280"/>
      <c r="K8" s="74" t="s">
        <v>701</v>
      </c>
      <c r="L8" s="74"/>
      <c r="M8" s="278"/>
      <c r="N8" s="74" t="s">
        <v>461</v>
      </c>
      <c r="O8" s="74"/>
      <c r="P8" s="68"/>
    </row>
    <row r="9" spans="1:16" x14ac:dyDescent="0.25">
      <c r="A9" s="11"/>
      <c r="B9" s="68"/>
      <c r="C9" s="68"/>
      <c r="D9" s="179"/>
      <c r="E9" s="179"/>
      <c r="F9" s="279"/>
      <c r="G9" s="52" t="s">
        <v>514</v>
      </c>
      <c r="H9" s="52"/>
      <c r="I9" s="357"/>
      <c r="J9" s="280"/>
      <c r="K9" s="52" t="s">
        <v>514</v>
      </c>
      <c r="L9" s="52"/>
      <c r="M9" s="279"/>
      <c r="N9" s="163"/>
      <c r="O9" s="163"/>
      <c r="P9" s="68"/>
    </row>
    <row r="10" spans="1:16" ht="15.75" thickBot="1" x14ac:dyDescent="0.3">
      <c r="A10" s="11"/>
      <c r="B10" s="45"/>
      <c r="C10" s="45"/>
      <c r="D10" s="44" t="s">
        <v>462</v>
      </c>
      <c r="E10" s="44"/>
      <c r="F10" s="45"/>
      <c r="G10" s="53" t="s">
        <v>462</v>
      </c>
      <c r="H10" s="53"/>
      <c r="I10" s="354"/>
      <c r="J10" s="271"/>
      <c r="K10" s="53" t="s">
        <v>636</v>
      </c>
      <c r="L10" s="53"/>
      <c r="M10" s="45"/>
      <c r="N10" s="53" t="s">
        <v>462</v>
      </c>
      <c r="O10" s="53"/>
      <c r="P10" s="45"/>
    </row>
    <row r="11" spans="1:16" ht="15.75" thickBot="1" x14ac:dyDescent="0.3">
      <c r="A11" s="11"/>
      <c r="B11" s="45"/>
      <c r="C11" s="45"/>
      <c r="D11" s="139">
        <v>2013</v>
      </c>
      <c r="E11" s="139"/>
      <c r="F11" s="45"/>
      <c r="G11" s="140">
        <v>2012</v>
      </c>
      <c r="H11" s="140"/>
      <c r="I11" s="354"/>
      <c r="J11" s="271"/>
      <c r="K11" s="140">
        <v>2012</v>
      </c>
      <c r="L11" s="140"/>
      <c r="M11" s="45"/>
      <c r="N11" s="140">
        <v>2011</v>
      </c>
      <c r="O11" s="140"/>
      <c r="P11" s="45"/>
    </row>
    <row r="12" spans="1:16" x14ac:dyDescent="0.25">
      <c r="A12" s="11"/>
      <c r="B12" s="31" t="s">
        <v>923</v>
      </c>
      <c r="C12" s="31"/>
      <c r="D12" s="17" t="s">
        <v>210</v>
      </c>
      <c r="E12" s="22">
        <v>0.1</v>
      </c>
      <c r="F12" s="31"/>
      <c r="G12" s="19" t="s">
        <v>210</v>
      </c>
      <c r="H12" s="48" t="s">
        <v>211</v>
      </c>
      <c r="I12" s="355"/>
      <c r="J12" s="273"/>
      <c r="K12" s="19" t="s">
        <v>210</v>
      </c>
      <c r="L12" s="48" t="s">
        <v>211</v>
      </c>
      <c r="M12" s="31"/>
      <c r="N12" s="19" t="s">
        <v>210</v>
      </c>
      <c r="O12" s="48" t="s">
        <v>211</v>
      </c>
      <c r="P12" s="31"/>
    </row>
    <row r="13" spans="1:16" x14ac:dyDescent="0.25">
      <c r="A13" s="11"/>
      <c r="B13" s="26" t="s">
        <v>924</v>
      </c>
      <c r="C13" s="26"/>
      <c r="D13" s="24"/>
      <c r="E13" s="27" t="s">
        <v>211</v>
      </c>
      <c r="F13" s="26"/>
      <c r="G13" s="26"/>
      <c r="H13" s="49" t="s">
        <v>211</v>
      </c>
      <c r="I13" s="356"/>
      <c r="J13" s="274"/>
      <c r="K13" s="26"/>
      <c r="L13" s="49" t="s">
        <v>211</v>
      </c>
      <c r="M13" s="26"/>
      <c r="N13" s="26"/>
      <c r="O13" s="49">
        <v>0.2</v>
      </c>
      <c r="P13" s="26"/>
    </row>
    <row r="14" spans="1:16" ht="15.75" thickBot="1" x14ac:dyDescent="0.3">
      <c r="A14" s="11"/>
      <c r="B14" s="31" t="s">
        <v>925</v>
      </c>
      <c r="C14" s="31"/>
      <c r="D14" s="91"/>
      <c r="E14" s="134" t="s">
        <v>211</v>
      </c>
      <c r="F14" s="31"/>
      <c r="G14" s="57"/>
      <c r="H14" s="58" t="s">
        <v>211</v>
      </c>
      <c r="I14" s="355"/>
      <c r="J14" s="273"/>
      <c r="K14" s="57"/>
      <c r="L14" s="58" t="s">
        <v>211</v>
      </c>
      <c r="M14" s="31"/>
      <c r="N14" s="57"/>
      <c r="O14" s="58">
        <v>0.1</v>
      </c>
      <c r="P14" s="31"/>
    </row>
    <row r="15" spans="1:16" ht="15.75" thickBot="1" x14ac:dyDescent="0.3">
      <c r="A15" s="11"/>
      <c r="B15" s="26"/>
      <c r="C15" s="26"/>
      <c r="D15" s="97" t="s">
        <v>210</v>
      </c>
      <c r="E15" s="135">
        <v>0.1</v>
      </c>
      <c r="F15" s="26"/>
      <c r="G15" s="99" t="s">
        <v>210</v>
      </c>
      <c r="H15" s="100" t="s">
        <v>211</v>
      </c>
      <c r="I15" s="356"/>
      <c r="J15" s="274"/>
      <c r="K15" s="99" t="s">
        <v>210</v>
      </c>
      <c r="L15" s="100" t="s">
        <v>211</v>
      </c>
      <c r="M15" s="26"/>
      <c r="N15" s="99" t="s">
        <v>210</v>
      </c>
      <c r="O15" s="100">
        <v>0.3</v>
      </c>
      <c r="P15" s="26"/>
    </row>
    <row r="16" spans="1:16" x14ac:dyDescent="0.25">
      <c r="A16" s="11"/>
      <c r="B16" s="4"/>
    </row>
    <row r="17" spans="1:16" ht="15" customHeight="1" x14ac:dyDescent="0.25">
      <c r="A17" s="11" t="s">
        <v>1204</v>
      </c>
      <c r="B17" s="10" t="s">
        <v>4</v>
      </c>
      <c r="C17" s="10"/>
      <c r="D17" s="10"/>
      <c r="E17" s="10"/>
      <c r="F17" s="10"/>
      <c r="G17" s="10"/>
      <c r="H17" s="10"/>
      <c r="I17" s="10"/>
      <c r="J17" s="10"/>
      <c r="K17" s="10"/>
      <c r="L17" s="10"/>
      <c r="M17" s="10"/>
      <c r="N17" s="10"/>
      <c r="O17" s="10"/>
      <c r="P17" s="10"/>
    </row>
    <row r="18" spans="1:16" x14ac:dyDescent="0.25">
      <c r="A18" s="11"/>
      <c r="B18" s="80" t="s">
        <v>927</v>
      </c>
      <c r="C18" s="80"/>
      <c r="D18" s="80"/>
      <c r="E18" s="80"/>
      <c r="F18" s="80"/>
      <c r="G18" s="80"/>
      <c r="H18" s="80"/>
      <c r="I18" s="80"/>
      <c r="J18" s="80"/>
      <c r="K18" s="80"/>
      <c r="L18" s="80"/>
      <c r="M18" s="80"/>
      <c r="N18" s="80"/>
      <c r="O18" s="80"/>
      <c r="P18" s="80"/>
    </row>
    <row r="19" spans="1:16" x14ac:dyDescent="0.25">
      <c r="A19" s="11"/>
      <c r="B19" s="80"/>
      <c r="C19" s="80"/>
      <c r="D19" s="80"/>
      <c r="E19" s="80"/>
      <c r="F19" s="80"/>
      <c r="G19" s="80"/>
      <c r="H19" s="80"/>
      <c r="I19" s="80"/>
      <c r="J19" s="80"/>
      <c r="K19" s="80"/>
      <c r="L19" s="80"/>
      <c r="M19" s="80"/>
      <c r="N19" s="80"/>
      <c r="O19" s="80"/>
      <c r="P19" s="80"/>
    </row>
    <row r="20" spans="1:16" ht="15.75" thickBot="1" x14ac:dyDescent="0.3">
      <c r="A20" s="11"/>
      <c r="B20" s="47"/>
      <c r="C20" s="47"/>
      <c r="D20" s="153">
        <v>2013</v>
      </c>
      <c r="E20" s="153"/>
      <c r="F20" s="153"/>
      <c r="G20" s="153"/>
      <c r="H20" s="153"/>
      <c r="I20" s="153"/>
      <c r="J20" s="90"/>
    </row>
    <row r="21" spans="1:16" x14ac:dyDescent="0.25">
      <c r="A21" s="11"/>
      <c r="B21" s="52"/>
      <c r="C21" s="52"/>
      <c r="D21" s="104" t="s">
        <v>928</v>
      </c>
      <c r="E21" s="104"/>
      <c r="F21" s="104"/>
      <c r="G21" s="74"/>
      <c r="H21" s="104" t="s">
        <v>928</v>
      </c>
      <c r="I21" s="104"/>
      <c r="J21" s="105"/>
    </row>
    <row r="22" spans="1:16" x14ac:dyDescent="0.25">
      <c r="A22" s="11"/>
      <c r="B22" s="52"/>
      <c r="C22" s="52"/>
      <c r="D22" s="105" t="s">
        <v>462</v>
      </c>
      <c r="E22" s="105"/>
      <c r="F22" s="105"/>
      <c r="G22" s="52"/>
      <c r="H22" s="105" t="s">
        <v>462</v>
      </c>
      <c r="I22" s="105"/>
      <c r="J22" s="105"/>
    </row>
    <row r="23" spans="1:16" ht="15.75" thickBot="1" x14ac:dyDescent="0.3">
      <c r="A23" s="11"/>
      <c r="B23" s="52"/>
      <c r="C23" s="52"/>
      <c r="D23" s="106">
        <v>2015</v>
      </c>
      <c r="E23" s="106"/>
      <c r="F23" s="105"/>
      <c r="G23" s="52"/>
      <c r="H23" s="106">
        <v>2016</v>
      </c>
      <c r="I23" s="106"/>
      <c r="J23" s="105"/>
    </row>
    <row r="24" spans="1:16" x14ac:dyDescent="0.25">
      <c r="A24" s="11"/>
      <c r="B24" s="60" t="s">
        <v>929</v>
      </c>
      <c r="C24" s="18"/>
      <c r="D24" s="375"/>
      <c r="E24" s="54">
        <v>1.1000000000000001</v>
      </c>
      <c r="F24" s="60" t="s">
        <v>717</v>
      </c>
      <c r="G24" s="18"/>
      <c r="H24" s="375"/>
      <c r="I24" s="376">
        <v>1.4</v>
      </c>
      <c r="J24" s="60" t="s">
        <v>717</v>
      </c>
    </row>
    <row r="25" spans="1:16" x14ac:dyDescent="0.25">
      <c r="A25" s="11"/>
      <c r="B25" s="55" t="s">
        <v>930</v>
      </c>
      <c r="C25" s="25"/>
      <c r="D25" s="25"/>
      <c r="E25" s="115" t="s">
        <v>931</v>
      </c>
      <c r="F25" s="55"/>
      <c r="G25" s="25"/>
      <c r="H25" s="25"/>
      <c r="I25" s="374" t="s">
        <v>931</v>
      </c>
      <c r="J25" s="55"/>
    </row>
    <row r="26" spans="1:16" x14ac:dyDescent="0.25">
      <c r="A26" s="11"/>
      <c r="B26" s="60" t="s">
        <v>932</v>
      </c>
      <c r="C26" s="18"/>
      <c r="D26" s="18"/>
      <c r="E26" s="144">
        <v>77</v>
      </c>
      <c r="F26" s="60" t="s">
        <v>717</v>
      </c>
      <c r="G26" s="18"/>
      <c r="H26" s="18"/>
      <c r="I26" s="178">
        <v>77</v>
      </c>
      <c r="J26" s="60" t="s">
        <v>717</v>
      </c>
    </row>
    <row r="27" spans="1:16" x14ac:dyDescent="0.25">
      <c r="A27" s="11"/>
      <c r="B27" s="55" t="s">
        <v>933</v>
      </c>
      <c r="C27" s="25"/>
      <c r="D27" s="25"/>
      <c r="E27" s="115">
        <v>2</v>
      </c>
      <c r="F27" s="55"/>
      <c r="G27" s="25"/>
      <c r="H27" s="25"/>
      <c r="I27" s="374">
        <v>3</v>
      </c>
      <c r="J27" s="55"/>
    </row>
    <row r="28" spans="1:16" ht="27" thickBot="1" x14ac:dyDescent="0.3">
      <c r="A28" s="11"/>
      <c r="B28" s="60" t="s">
        <v>934</v>
      </c>
      <c r="C28" s="18"/>
      <c r="D28" s="377" t="s">
        <v>210</v>
      </c>
      <c r="E28" s="118">
        <v>0.61</v>
      </c>
      <c r="F28" s="60"/>
      <c r="G28" s="18"/>
      <c r="H28" s="377" t="s">
        <v>210</v>
      </c>
      <c r="I28" s="277">
        <v>0.73</v>
      </c>
      <c r="J28" s="60"/>
    </row>
    <row r="29" spans="1:16" x14ac:dyDescent="0.25">
      <c r="A29" s="11"/>
      <c r="B29" s="4"/>
    </row>
    <row r="30" spans="1:16" ht="15" customHeight="1" x14ac:dyDescent="0.25">
      <c r="A30" s="11" t="s">
        <v>1205</v>
      </c>
      <c r="B30" s="10" t="s">
        <v>4</v>
      </c>
      <c r="C30" s="10"/>
      <c r="D30" s="10"/>
      <c r="E30" s="10"/>
      <c r="F30" s="10"/>
      <c r="G30" s="10"/>
      <c r="H30" s="10"/>
      <c r="I30" s="10"/>
      <c r="J30" s="10"/>
      <c r="K30" s="10"/>
      <c r="L30" s="10"/>
      <c r="M30" s="10"/>
      <c r="N30" s="10"/>
      <c r="O30" s="10"/>
      <c r="P30" s="10"/>
    </row>
    <row r="31" spans="1:16" x14ac:dyDescent="0.25">
      <c r="A31" s="11"/>
      <c r="B31" s="80" t="s">
        <v>937</v>
      </c>
      <c r="C31" s="80"/>
      <c r="D31" s="80"/>
      <c r="E31" s="80"/>
      <c r="F31" s="80"/>
      <c r="G31" s="80"/>
      <c r="H31" s="80"/>
      <c r="I31" s="80"/>
      <c r="J31" s="80"/>
      <c r="K31" s="80"/>
      <c r="L31" s="80"/>
      <c r="M31" s="80"/>
      <c r="N31" s="80"/>
      <c r="O31" s="80"/>
      <c r="P31" s="80"/>
    </row>
    <row r="32" spans="1:16" x14ac:dyDescent="0.25">
      <c r="A32" s="11"/>
      <c r="B32" s="80"/>
      <c r="C32" s="80"/>
      <c r="D32" s="80"/>
      <c r="E32" s="80"/>
      <c r="F32" s="80"/>
      <c r="G32" s="80"/>
      <c r="H32" s="80"/>
      <c r="I32" s="80"/>
      <c r="J32" s="80"/>
      <c r="K32" s="80"/>
      <c r="L32" s="80"/>
      <c r="M32" s="80"/>
      <c r="N32" s="80"/>
      <c r="O32" s="80"/>
      <c r="P32" s="80"/>
    </row>
    <row r="33" spans="1:9" ht="15.75" thickBot="1" x14ac:dyDescent="0.3">
      <c r="A33" s="11"/>
      <c r="B33" s="45"/>
      <c r="C33" s="45"/>
      <c r="D33" s="44">
        <v>2013</v>
      </c>
      <c r="E33" s="44"/>
      <c r="F33" s="44"/>
      <c r="G33" s="44"/>
      <c r="H33" s="44"/>
      <c r="I33" s="45"/>
    </row>
    <row r="34" spans="1:9" x14ac:dyDescent="0.25">
      <c r="A34" s="11"/>
      <c r="B34" s="68"/>
      <c r="C34" s="68"/>
      <c r="D34" s="278"/>
      <c r="E34" s="382"/>
      <c r="F34" s="278"/>
      <c r="G34" s="136" t="s">
        <v>938</v>
      </c>
      <c r="H34" s="136"/>
      <c r="I34" s="68"/>
    </row>
    <row r="35" spans="1:9" x14ac:dyDescent="0.25">
      <c r="A35" s="11"/>
      <c r="B35" s="68"/>
      <c r="C35" s="68"/>
      <c r="D35" s="279"/>
      <c r="E35" s="383"/>
      <c r="F35" s="279"/>
      <c r="G35" s="43" t="s">
        <v>939</v>
      </c>
      <c r="H35" s="43"/>
      <c r="I35" s="68"/>
    </row>
    <row r="36" spans="1:9" ht="15.75" thickBot="1" x14ac:dyDescent="0.3">
      <c r="A36" s="11"/>
      <c r="B36" s="45"/>
      <c r="C36" s="45"/>
      <c r="D36" s="44" t="s">
        <v>940</v>
      </c>
      <c r="E36" s="44"/>
      <c r="F36" s="45"/>
      <c r="G36" s="53" t="s">
        <v>941</v>
      </c>
      <c r="H36" s="53"/>
      <c r="I36" s="45"/>
    </row>
    <row r="37" spans="1:9" x14ac:dyDescent="0.25">
      <c r="A37" s="11"/>
      <c r="B37" s="60" t="s">
        <v>942</v>
      </c>
      <c r="C37" s="31"/>
      <c r="D37" s="17"/>
      <c r="E37" s="54" t="s">
        <v>211</v>
      </c>
      <c r="F37" s="31"/>
      <c r="G37" s="19" t="s">
        <v>210</v>
      </c>
      <c r="H37" s="54" t="s">
        <v>211</v>
      </c>
      <c r="I37" s="31"/>
    </row>
    <row r="38" spans="1:9" x14ac:dyDescent="0.25">
      <c r="A38" s="11"/>
      <c r="B38" s="55" t="s">
        <v>943</v>
      </c>
      <c r="C38" s="26"/>
      <c r="D38" s="24"/>
      <c r="E38" s="378">
        <v>1447904</v>
      </c>
      <c r="F38" s="26"/>
      <c r="G38" s="26"/>
      <c r="H38" s="115">
        <v>1.19</v>
      </c>
      <c r="I38" s="26"/>
    </row>
    <row r="39" spans="1:9" x14ac:dyDescent="0.25">
      <c r="A39" s="11"/>
      <c r="B39" s="60" t="s">
        <v>944</v>
      </c>
      <c r="C39" s="31"/>
      <c r="D39" s="30"/>
      <c r="E39" s="379">
        <v>-332822</v>
      </c>
      <c r="F39" s="31"/>
      <c r="G39" s="31"/>
      <c r="H39" s="144">
        <v>1.2</v>
      </c>
      <c r="I39" s="31"/>
    </row>
    <row r="40" spans="1:9" ht="15.75" thickBot="1" x14ac:dyDescent="0.3">
      <c r="A40" s="11"/>
      <c r="B40" s="55" t="s">
        <v>945</v>
      </c>
      <c r="C40" s="26"/>
      <c r="D40" s="40"/>
      <c r="E40" s="380">
        <v>-166411</v>
      </c>
      <c r="F40" s="26"/>
      <c r="G40" s="38"/>
      <c r="H40" s="149">
        <v>1.2</v>
      </c>
      <c r="I40" s="26"/>
    </row>
    <row r="41" spans="1:9" ht="15.75" thickBot="1" x14ac:dyDescent="0.3">
      <c r="A41" s="11"/>
      <c r="B41" s="60" t="s">
        <v>946</v>
      </c>
      <c r="C41" s="31"/>
      <c r="D41" s="61"/>
      <c r="E41" s="381">
        <v>948671</v>
      </c>
      <c r="F41" s="31"/>
      <c r="G41" s="66" t="s">
        <v>210</v>
      </c>
      <c r="H41" s="151">
        <v>1.19</v>
      </c>
      <c r="I41" s="31"/>
    </row>
    <row r="42" spans="1:9" x14ac:dyDescent="0.25">
      <c r="A42" s="11"/>
      <c r="B42" s="4"/>
    </row>
  </sheetData>
  <mergeCells count="62">
    <mergeCell ref="B6:P6"/>
    <mergeCell ref="A17:A29"/>
    <mergeCell ref="B17:P17"/>
    <mergeCell ref="B18:P18"/>
    <mergeCell ref="B19:P19"/>
    <mergeCell ref="A30:A42"/>
    <mergeCell ref="B30:P30"/>
    <mergeCell ref="B31:P31"/>
    <mergeCell ref="B32:P32"/>
    <mergeCell ref="I34:I35"/>
    <mergeCell ref="D36:E36"/>
    <mergeCell ref="G36:H36"/>
    <mergeCell ref="A1:A2"/>
    <mergeCell ref="B1:P1"/>
    <mergeCell ref="B2:P2"/>
    <mergeCell ref="B3:P3"/>
    <mergeCell ref="A4:A16"/>
    <mergeCell ref="B4:P4"/>
    <mergeCell ref="B5:P5"/>
    <mergeCell ref="D33:H33"/>
    <mergeCell ref="B34:B35"/>
    <mergeCell ref="C34:C35"/>
    <mergeCell ref="D34:D35"/>
    <mergeCell ref="E34:E35"/>
    <mergeCell ref="F34:F35"/>
    <mergeCell ref="G34:H34"/>
    <mergeCell ref="G35:H35"/>
    <mergeCell ref="F21:F23"/>
    <mergeCell ref="G21:G23"/>
    <mergeCell ref="H21:I21"/>
    <mergeCell ref="H22:I22"/>
    <mergeCell ref="H23:I23"/>
    <mergeCell ref="J21:J23"/>
    <mergeCell ref="D11:E11"/>
    <mergeCell ref="G11:H11"/>
    <mergeCell ref="K11:L11"/>
    <mergeCell ref="N11:O11"/>
    <mergeCell ref="D20:I20"/>
    <mergeCell ref="B21:B23"/>
    <mergeCell ref="C21:C23"/>
    <mergeCell ref="D21:E21"/>
    <mergeCell ref="D22:E22"/>
    <mergeCell ref="D23:E23"/>
    <mergeCell ref="K8:L8"/>
    <mergeCell ref="K9:L9"/>
    <mergeCell ref="M8:M9"/>
    <mergeCell ref="N8:O9"/>
    <mergeCell ref="P8:P9"/>
    <mergeCell ref="D10:E10"/>
    <mergeCell ref="G10:H10"/>
    <mergeCell ref="K10:L10"/>
    <mergeCell ref="N10:O10"/>
    <mergeCell ref="D7:H7"/>
    <mergeCell ref="K7:O7"/>
    <mergeCell ref="B8:B9"/>
    <mergeCell ref="C8:C9"/>
    <mergeCell ref="D8:E9"/>
    <mergeCell ref="F8:F9"/>
    <mergeCell ref="G8:H8"/>
    <mergeCell ref="G9:H9"/>
    <mergeCell ref="I8:I9"/>
    <mergeCell ref="J8:J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2" bestFit="1" customWidth="1"/>
    <col min="5" max="5" width="6" bestFit="1" customWidth="1"/>
    <col min="7" max="7" width="1.85546875" bestFit="1" customWidth="1"/>
    <col min="8" max="8" width="4.42578125" bestFit="1" customWidth="1"/>
    <col min="10" max="10" width="4.140625" customWidth="1"/>
    <col min="11" max="11" width="11.85546875" customWidth="1"/>
  </cols>
  <sheetData>
    <row r="1" spans="1:12" ht="15" customHeight="1" x14ac:dyDescent="0.25">
      <c r="A1" s="7" t="s">
        <v>1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07</v>
      </c>
      <c r="B3" s="10" t="s">
        <v>4</v>
      </c>
      <c r="C3" s="10"/>
      <c r="D3" s="10"/>
      <c r="E3" s="10"/>
      <c r="F3" s="10"/>
      <c r="G3" s="10"/>
      <c r="H3" s="10"/>
      <c r="I3" s="10"/>
      <c r="J3" s="10"/>
      <c r="K3" s="10"/>
      <c r="L3" s="10"/>
    </row>
    <row r="4" spans="1:12" ht="15" customHeight="1" x14ac:dyDescent="0.25">
      <c r="A4" s="11" t="s">
        <v>1208</v>
      </c>
      <c r="B4" s="10" t="s">
        <v>4</v>
      </c>
      <c r="C4" s="10"/>
      <c r="D4" s="10"/>
      <c r="E4" s="10"/>
      <c r="F4" s="10"/>
      <c r="G4" s="10"/>
      <c r="H4" s="10"/>
      <c r="I4" s="10"/>
      <c r="J4" s="10"/>
      <c r="K4" s="10"/>
      <c r="L4" s="10"/>
    </row>
    <row r="5" spans="1:12" x14ac:dyDescent="0.25">
      <c r="A5" s="11"/>
      <c r="B5" s="112" t="s">
        <v>971</v>
      </c>
      <c r="C5" s="112"/>
      <c r="D5" s="112"/>
      <c r="E5" s="112"/>
      <c r="F5" s="112"/>
      <c r="G5" s="112"/>
      <c r="H5" s="112"/>
      <c r="I5" s="112"/>
      <c r="J5" s="112"/>
      <c r="K5" s="112"/>
      <c r="L5" s="112"/>
    </row>
    <row r="6" spans="1:12" x14ac:dyDescent="0.25">
      <c r="A6" s="11"/>
      <c r="B6" s="112"/>
      <c r="C6" s="112"/>
      <c r="D6" s="112"/>
      <c r="E6" s="112"/>
      <c r="F6" s="112"/>
      <c r="G6" s="112"/>
      <c r="H6" s="112"/>
      <c r="I6" s="112"/>
      <c r="J6" s="112"/>
      <c r="K6" s="112"/>
      <c r="L6" s="112"/>
    </row>
    <row r="7" spans="1:12" ht="15.75" thickBot="1" x14ac:dyDescent="0.3">
      <c r="A7" s="11"/>
      <c r="B7" s="45"/>
      <c r="C7" s="45"/>
      <c r="D7" s="44" t="s">
        <v>233</v>
      </c>
      <c r="E7" s="44"/>
      <c r="F7" s="44"/>
      <c r="G7" s="44"/>
      <c r="H7" s="44"/>
      <c r="I7" s="44"/>
      <c r="J7" s="44"/>
      <c r="K7" s="44"/>
      <c r="L7" s="45"/>
    </row>
    <row r="8" spans="1:12" x14ac:dyDescent="0.25">
      <c r="A8" s="11"/>
      <c r="B8" s="45"/>
      <c r="C8" s="45"/>
      <c r="D8" s="136" t="s">
        <v>474</v>
      </c>
      <c r="E8" s="136"/>
      <c r="F8" s="136"/>
      <c r="G8" s="136"/>
      <c r="H8" s="136"/>
      <c r="I8" s="272"/>
      <c r="J8" s="74" t="s">
        <v>475</v>
      </c>
      <c r="K8" s="74"/>
      <c r="L8" s="45"/>
    </row>
    <row r="9" spans="1:12" ht="15.75" thickBot="1" x14ac:dyDescent="0.3">
      <c r="A9" s="11"/>
      <c r="B9" s="45"/>
      <c r="C9" s="45"/>
      <c r="D9" s="44">
        <v>2013</v>
      </c>
      <c r="E9" s="44"/>
      <c r="F9" s="45"/>
      <c r="G9" s="53">
        <v>2012</v>
      </c>
      <c r="H9" s="53"/>
      <c r="I9" s="45"/>
      <c r="J9" s="53">
        <v>2012</v>
      </c>
      <c r="K9" s="53"/>
      <c r="L9" s="45"/>
    </row>
    <row r="10" spans="1:12" x14ac:dyDescent="0.25">
      <c r="A10" s="11"/>
      <c r="B10" s="31" t="s">
        <v>972</v>
      </c>
      <c r="C10" s="31"/>
      <c r="D10" s="17"/>
      <c r="E10" s="22"/>
      <c r="F10" s="31"/>
      <c r="G10" s="19"/>
      <c r="H10" s="48"/>
      <c r="I10" s="31"/>
      <c r="J10" s="19"/>
      <c r="K10" s="48"/>
      <c r="L10" s="31"/>
    </row>
    <row r="11" spans="1:12" x14ac:dyDescent="0.25">
      <c r="A11" s="11"/>
      <c r="B11" s="128" t="s">
        <v>836</v>
      </c>
      <c r="C11" s="26"/>
      <c r="D11" s="24" t="s">
        <v>210</v>
      </c>
      <c r="E11" s="29">
        <v>96.3</v>
      </c>
      <c r="F11" s="26"/>
      <c r="G11" s="26" t="s">
        <v>210</v>
      </c>
      <c r="H11" s="49">
        <v>86.3</v>
      </c>
      <c r="I11" s="26"/>
      <c r="J11" s="26" t="s">
        <v>210</v>
      </c>
      <c r="K11" s="49">
        <v>110.7</v>
      </c>
      <c r="L11" s="26"/>
    </row>
    <row r="12" spans="1:12" x14ac:dyDescent="0.25">
      <c r="A12" s="11"/>
      <c r="B12" s="131" t="s">
        <v>973</v>
      </c>
      <c r="C12" s="31"/>
      <c r="D12" s="30"/>
      <c r="E12" s="32">
        <v>7.5</v>
      </c>
      <c r="F12" s="31"/>
      <c r="G12" s="31"/>
      <c r="H12" s="50">
        <v>7.3</v>
      </c>
      <c r="I12" s="31"/>
      <c r="J12" s="31"/>
      <c r="K12" s="50">
        <v>6.7</v>
      </c>
      <c r="L12" s="31"/>
    </row>
    <row r="13" spans="1:12" x14ac:dyDescent="0.25">
      <c r="A13" s="11"/>
      <c r="B13" s="128" t="s">
        <v>974</v>
      </c>
      <c r="C13" s="26"/>
      <c r="D13" s="24"/>
      <c r="E13" s="29">
        <v>1.2</v>
      </c>
      <c r="F13" s="26"/>
      <c r="G13" s="26"/>
      <c r="H13" s="49">
        <v>0.2</v>
      </c>
      <c r="I13" s="26"/>
      <c r="J13" s="26"/>
      <c r="K13" s="49">
        <v>3.6</v>
      </c>
      <c r="L13" s="26"/>
    </row>
    <row r="14" spans="1:12" ht="15.75" thickBot="1" x14ac:dyDescent="0.3">
      <c r="A14" s="11"/>
      <c r="B14" s="131" t="s">
        <v>975</v>
      </c>
      <c r="C14" s="31"/>
      <c r="D14" s="91"/>
      <c r="E14" s="92">
        <v>1.4</v>
      </c>
      <c r="F14" s="31"/>
      <c r="G14" s="57"/>
      <c r="H14" s="58">
        <v>0.9</v>
      </c>
      <c r="I14" s="31"/>
      <c r="J14" s="57"/>
      <c r="K14" s="58">
        <v>0.9</v>
      </c>
      <c r="L14" s="31"/>
    </row>
    <row r="15" spans="1:12" x14ac:dyDescent="0.25">
      <c r="A15" s="11"/>
      <c r="B15" s="26"/>
      <c r="C15" s="26"/>
      <c r="D15" s="93"/>
      <c r="E15" s="94">
        <v>106.4</v>
      </c>
      <c r="F15" s="26"/>
      <c r="G15" s="95"/>
      <c r="H15" s="96">
        <v>94.7</v>
      </c>
      <c r="I15" s="26"/>
      <c r="J15" s="95"/>
      <c r="K15" s="96">
        <v>121.9</v>
      </c>
      <c r="L15" s="26"/>
    </row>
    <row r="16" spans="1:12" ht="15.75" thickBot="1" x14ac:dyDescent="0.3">
      <c r="A16" s="11"/>
      <c r="B16" s="31" t="s">
        <v>976</v>
      </c>
      <c r="C16" s="31"/>
      <c r="D16" s="91"/>
      <c r="E16" s="92">
        <v>-1.8</v>
      </c>
      <c r="F16" s="31"/>
      <c r="G16" s="57"/>
      <c r="H16" s="58">
        <v>-2.2000000000000002</v>
      </c>
      <c r="I16" s="31"/>
      <c r="J16" s="57"/>
      <c r="K16" s="58" t="s">
        <v>211</v>
      </c>
      <c r="L16" s="31"/>
    </row>
    <row r="17" spans="1:12" x14ac:dyDescent="0.25">
      <c r="A17" s="11"/>
      <c r="B17" s="26" t="s">
        <v>977</v>
      </c>
      <c r="C17" s="26"/>
      <c r="D17" s="93"/>
      <c r="E17" s="94">
        <v>104.6</v>
      </c>
      <c r="F17" s="26"/>
      <c r="G17" s="95"/>
      <c r="H17" s="96">
        <v>92.5</v>
      </c>
      <c r="I17" s="26"/>
      <c r="J17" s="95"/>
      <c r="K17" s="96">
        <v>121.9</v>
      </c>
      <c r="L17" s="26"/>
    </row>
    <row r="18" spans="1:12" ht="27" thickBot="1" x14ac:dyDescent="0.3">
      <c r="A18" s="11"/>
      <c r="B18" s="31" t="s">
        <v>978</v>
      </c>
      <c r="C18" s="31"/>
      <c r="D18" s="91"/>
      <c r="E18" s="92">
        <v>11.9</v>
      </c>
      <c r="F18" s="31"/>
      <c r="G18" s="57"/>
      <c r="H18" s="58">
        <v>21.5</v>
      </c>
      <c r="I18" s="31"/>
      <c r="J18" s="57"/>
      <c r="K18" s="58">
        <v>18.899999999999999</v>
      </c>
      <c r="L18" s="31"/>
    </row>
    <row r="19" spans="1:12" ht="15.75" thickBot="1" x14ac:dyDescent="0.3">
      <c r="A19" s="11"/>
      <c r="B19" s="55" t="s">
        <v>37</v>
      </c>
      <c r="C19" s="26"/>
      <c r="D19" s="97" t="s">
        <v>210</v>
      </c>
      <c r="E19" s="98">
        <v>116.5</v>
      </c>
      <c r="F19" s="26"/>
      <c r="G19" s="99" t="s">
        <v>210</v>
      </c>
      <c r="H19" s="100">
        <v>114</v>
      </c>
      <c r="I19" s="26"/>
      <c r="J19" s="99" t="s">
        <v>210</v>
      </c>
      <c r="K19" s="100">
        <v>140.80000000000001</v>
      </c>
      <c r="L19" s="26"/>
    </row>
    <row r="20" spans="1:12" x14ac:dyDescent="0.25">
      <c r="A20" s="11"/>
      <c r="B20" s="4"/>
    </row>
    <row r="21" spans="1:12" ht="15" customHeight="1" x14ac:dyDescent="0.25">
      <c r="A21" s="11" t="s">
        <v>1209</v>
      </c>
      <c r="B21" s="10" t="s">
        <v>4</v>
      </c>
      <c r="C21" s="10"/>
      <c r="D21" s="10"/>
      <c r="E21" s="10"/>
      <c r="F21" s="10"/>
      <c r="G21" s="10"/>
      <c r="H21" s="10"/>
      <c r="I21" s="10"/>
      <c r="J21" s="10"/>
      <c r="K21" s="10"/>
      <c r="L21" s="10"/>
    </row>
    <row r="22" spans="1:12" x14ac:dyDescent="0.25">
      <c r="A22" s="11"/>
      <c r="B22" s="112" t="s">
        <v>979</v>
      </c>
      <c r="C22" s="112"/>
      <c r="D22" s="112"/>
      <c r="E22" s="112"/>
      <c r="F22" s="112"/>
      <c r="G22" s="112"/>
      <c r="H22" s="112"/>
      <c r="I22" s="112"/>
      <c r="J22" s="112"/>
      <c r="K22" s="112"/>
      <c r="L22" s="112"/>
    </row>
    <row r="23" spans="1:12" x14ac:dyDescent="0.25">
      <c r="A23" s="11"/>
      <c r="B23" s="112"/>
      <c r="C23" s="112"/>
      <c r="D23" s="112"/>
      <c r="E23" s="112"/>
      <c r="F23" s="112"/>
      <c r="G23" s="112"/>
      <c r="H23" s="112"/>
      <c r="I23" s="112"/>
      <c r="J23" s="112"/>
      <c r="K23" s="112"/>
      <c r="L23" s="112"/>
    </row>
    <row r="24" spans="1:12" ht="15.75" thickBot="1" x14ac:dyDescent="0.3">
      <c r="A24" s="11"/>
      <c r="B24" s="45"/>
      <c r="C24" s="14"/>
      <c r="D24" s="53" t="s">
        <v>233</v>
      </c>
      <c r="E24" s="53"/>
      <c r="F24" s="53"/>
      <c r="G24" s="53"/>
      <c r="H24" s="53"/>
      <c r="I24" s="53"/>
      <c r="J24" s="53"/>
      <c r="K24" s="53"/>
      <c r="L24" s="14"/>
    </row>
    <row r="25" spans="1:12" x14ac:dyDescent="0.25">
      <c r="A25" s="11"/>
      <c r="B25" s="45"/>
      <c r="C25" s="14"/>
      <c r="D25" s="74" t="s">
        <v>474</v>
      </c>
      <c r="E25" s="74"/>
      <c r="F25" s="74"/>
      <c r="G25" s="74"/>
      <c r="H25" s="74"/>
      <c r="I25" s="157"/>
      <c r="J25" s="74" t="s">
        <v>475</v>
      </c>
      <c r="K25" s="74"/>
      <c r="L25" s="14"/>
    </row>
    <row r="26" spans="1:12" ht="15.75" thickBot="1" x14ac:dyDescent="0.3">
      <c r="A26" s="11"/>
      <c r="B26" s="45"/>
      <c r="C26" s="14"/>
      <c r="D26" s="44">
        <v>2013</v>
      </c>
      <c r="E26" s="44"/>
      <c r="F26" s="14"/>
      <c r="G26" s="53">
        <v>2012</v>
      </c>
      <c r="H26" s="53"/>
      <c r="I26" s="14"/>
      <c r="J26" s="53">
        <v>2012</v>
      </c>
      <c r="K26" s="53"/>
      <c r="L26" s="14"/>
    </row>
    <row r="27" spans="1:12" x14ac:dyDescent="0.25">
      <c r="A27" s="11"/>
      <c r="B27" s="31" t="s">
        <v>821</v>
      </c>
      <c r="C27" s="18"/>
      <c r="D27" s="17" t="s">
        <v>210</v>
      </c>
      <c r="E27" s="20">
        <v>2.2000000000000002</v>
      </c>
      <c r="F27" s="18"/>
      <c r="G27" s="19" t="s">
        <v>210</v>
      </c>
      <c r="H27" s="48" t="s">
        <v>211</v>
      </c>
      <c r="I27" s="18"/>
      <c r="J27" s="19" t="s">
        <v>210</v>
      </c>
      <c r="K27" s="48">
        <v>2</v>
      </c>
      <c r="L27" s="18"/>
    </row>
    <row r="28" spans="1:12" ht="15.75" thickBot="1" x14ac:dyDescent="0.3">
      <c r="A28" s="11"/>
      <c r="B28" s="26" t="s">
        <v>980</v>
      </c>
      <c r="C28" s="25"/>
      <c r="D28" s="40"/>
      <c r="E28" s="39">
        <v>-0.4</v>
      </c>
      <c r="F28" s="25"/>
      <c r="G28" s="38"/>
      <c r="H28" s="51">
        <v>2.2000000000000002</v>
      </c>
      <c r="I28" s="25"/>
      <c r="J28" s="38"/>
      <c r="K28" s="51">
        <v>-2</v>
      </c>
      <c r="L28" s="25"/>
    </row>
    <row r="29" spans="1:12" ht="15.75" thickBot="1" x14ac:dyDescent="0.3">
      <c r="A29" s="11"/>
      <c r="B29" s="60" t="s">
        <v>981</v>
      </c>
      <c r="C29" s="18"/>
      <c r="D29" s="61" t="s">
        <v>210</v>
      </c>
      <c r="E29" s="62">
        <v>1.8</v>
      </c>
      <c r="F29" s="18"/>
      <c r="G29" s="66" t="s">
        <v>210</v>
      </c>
      <c r="H29" s="67">
        <v>2.2000000000000002</v>
      </c>
      <c r="I29" s="18"/>
      <c r="J29" s="66" t="s">
        <v>210</v>
      </c>
      <c r="K29" s="67" t="s">
        <v>211</v>
      </c>
      <c r="L29" s="18"/>
    </row>
    <row r="30" spans="1:12" x14ac:dyDescent="0.25">
      <c r="A30" s="11"/>
      <c r="B30" s="4"/>
    </row>
  </sheetData>
  <mergeCells count="24">
    <mergeCell ref="A21:A30"/>
    <mergeCell ref="B21:L21"/>
    <mergeCell ref="B22:L22"/>
    <mergeCell ref="B23:L23"/>
    <mergeCell ref="A1:A2"/>
    <mergeCell ref="B1:L1"/>
    <mergeCell ref="B2:L2"/>
    <mergeCell ref="B3:L3"/>
    <mergeCell ref="A4:A20"/>
    <mergeCell ref="B4:L4"/>
    <mergeCell ref="B5:L5"/>
    <mergeCell ref="B6:L6"/>
    <mergeCell ref="D24:K24"/>
    <mergeCell ref="D25:H25"/>
    <mergeCell ref="J25:K25"/>
    <mergeCell ref="D26:E26"/>
    <mergeCell ref="G26:H26"/>
    <mergeCell ref="J26:K26"/>
    <mergeCell ref="D7:K7"/>
    <mergeCell ref="D8:H8"/>
    <mergeCell ref="J8:K8"/>
    <mergeCell ref="D9:E9"/>
    <mergeCell ref="G9:H9"/>
    <mergeCell ref="J9:K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1.28515625" customWidth="1"/>
    <col min="6" max="6" width="23.28515625" customWidth="1"/>
  </cols>
  <sheetData>
    <row r="1" spans="1:6" ht="15" customHeight="1" x14ac:dyDescent="0.25">
      <c r="A1" s="7" t="s">
        <v>1210</v>
      </c>
      <c r="B1" s="7" t="s">
        <v>1</v>
      </c>
      <c r="C1" s="7"/>
      <c r="D1" s="7"/>
      <c r="E1" s="7"/>
      <c r="F1" s="7"/>
    </row>
    <row r="2" spans="1:6" ht="15" customHeight="1" x14ac:dyDescent="0.25">
      <c r="A2" s="7"/>
      <c r="B2" s="7" t="s">
        <v>2</v>
      </c>
      <c r="C2" s="7"/>
      <c r="D2" s="7"/>
      <c r="E2" s="7"/>
      <c r="F2" s="7"/>
    </row>
    <row r="3" spans="1:6" ht="30" x14ac:dyDescent="0.25">
      <c r="A3" s="3" t="s">
        <v>998</v>
      </c>
      <c r="B3" s="10" t="s">
        <v>4</v>
      </c>
      <c r="C3" s="10"/>
      <c r="D3" s="10"/>
      <c r="E3" s="10"/>
      <c r="F3" s="10"/>
    </row>
    <row r="4" spans="1:6" ht="15" customHeight="1" x14ac:dyDescent="0.25">
      <c r="A4" s="11" t="s">
        <v>1211</v>
      </c>
      <c r="B4" s="10" t="s">
        <v>4</v>
      </c>
      <c r="C4" s="10"/>
      <c r="D4" s="10"/>
      <c r="E4" s="10"/>
      <c r="F4" s="10"/>
    </row>
    <row r="5" spans="1:6" x14ac:dyDescent="0.25">
      <c r="A5" s="11"/>
      <c r="B5" s="80" t="s">
        <v>1212</v>
      </c>
      <c r="C5" s="80"/>
      <c r="D5" s="80"/>
      <c r="E5" s="80"/>
      <c r="F5" s="80"/>
    </row>
    <row r="6" spans="1:6" x14ac:dyDescent="0.25">
      <c r="A6" s="11"/>
      <c r="B6" s="80"/>
      <c r="C6" s="80"/>
      <c r="D6" s="80"/>
      <c r="E6" s="80"/>
      <c r="F6" s="80"/>
    </row>
    <row r="7" spans="1:6" x14ac:dyDescent="0.25">
      <c r="A7" s="11"/>
      <c r="B7" s="31">
        <v>2014</v>
      </c>
      <c r="C7" s="18"/>
      <c r="D7" s="31" t="s">
        <v>210</v>
      </c>
      <c r="E7" s="50">
        <v>30.2</v>
      </c>
      <c r="F7" s="18"/>
    </row>
    <row r="8" spans="1:6" x14ac:dyDescent="0.25">
      <c r="A8" s="11"/>
      <c r="B8" s="26">
        <v>2015</v>
      </c>
      <c r="C8" s="25"/>
      <c r="D8" s="26"/>
      <c r="E8" s="49">
        <v>33.4</v>
      </c>
      <c r="F8" s="25"/>
    </row>
    <row r="9" spans="1:6" x14ac:dyDescent="0.25">
      <c r="A9" s="11"/>
      <c r="B9" s="31">
        <v>2016</v>
      </c>
      <c r="C9" s="18"/>
      <c r="D9" s="31"/>
      <c r="E9" s="50">
        <v>5.8</v>
      </c>
      <c r="F9" s="18"/>
    </row>
    <row r="10" spans="1:6" x14ac:dyDescent="0.25">
      <c r="A10" s="11"/>
      <c r="B10" s="26">
        <v>2017</v>
      </c>
      <c r="C10" s="25"/>
      <c r="D10" s="26"/>
      <c r="E10" s="49">
        <v>2.9</v>
      </c>
      <c r="F10" s="25"/>
    </row>
    <row r="11" spans="1:6" x14ac:dyDescent="0.25">
      <c r="A11" s="11"/>
      <c r="B11" s="18">
        <v>2018</v>
      </c>
      <c r="C11" s="18"/>
      <c r="D11" s="18"/>
      <c r="E11" s="281">
        <v>1.9</v>
      </c>
      <c r="F11" s="18"/>
    </row>
    <row r="12" spans="1:6" ht="15.75" thickBot="1" x14ac:dyDescent="0.3">
      <c r="A12" s="11"/>
      <c r="B12" s="26" t="s">
        <v>1001</v>
      </c>
      <c r="C12" s="25"/>
      <c r="D12" s="38"/>
      <c r="E12" s="51">
        <v>0.4</v>
      </c>
      <c r="F12" s="25"/>
    </row>
    <row r="13" spans="1:6" ht="15.75" thickBot="1" x14ac:dyDescent="0.3">
      <c r="A13" s="11"/>
      <c r="B13" s="50"/>
      <c r="C13" s="18"/>
      <c r="D13" s="66" t="s">
        <v>210</v>
      </c>
      <c r="E13" s="67">
        <v>74.599999999999994</v>
      </c>
      <c r="F13" s="18"/>
    </row>
    <row r="14" spans="1:6" x14ac:dyDescent="0.25">
      <c r="A14" s="11"/>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6"/>
  <sheetViews>
    <sheetView showGridLines="0" workbookViewId="0"/>
  </sheetViews>
  <sheetFormatPr defaultRowHeight="15" x14ac:dyDescent="0.25"/>
  <cols>
    <col min="1" max="2" width="36.5703125" bestFit="1" customWidth="1"/>
    <col min="4" max="4" width="2.28515625" customWidth="1"/>
    <col min="5" max="5" width="9.42578125" customWidth="1"/>
    <col min="7" max="7" width="2.28515625" customWidth="1"/>
    <col min="8" max="8" width="9" customWidth="1"/>
    <col min="10" max="10" width="2.5703125" customWidth="1"/>
    <col min="11" max="11" width="10" customWidth="1"/>
    <col min="12" max="12" width="5.85546875" bestFit="1" customWidth="1"/>
    <col min="13" max="13" width="2.140625" customWidth="1"/>
    <col min="14" max="14" width="7" customWidth="1"/>
    <col min="15" max="15" width="7.5703125" bestFit="1" customWidth="1"/>
    <col min="16" max="16" width="2.42578125" customWidth="1"/>
    <col min="17" max="17" width="9.28515625" customWidth="1"/>
    <col min="18" max="18" width="7" bestFit="1" customWidth="1"/>
    <col min="20" max="20" width="1.85546875" bestFit="1" customWidth="1"/>
    <col min="21" max="21" width="7" bestFit="1" customWidth="1"/>
  </cols>
  <sheetData>
    <row r="1" spans="1:22" ht="15" customHeight="1" x14ac:dyDescent="0.25">
      <c r="A1" s="7" t="s">
        <v>12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8</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214</v>
      </c>
      <c r="B4" s="10" t="s">
        <v>4</v>
      </c>
      <c r="C4" s="10"/>
      <c r="D4" s="10"/>
      <c r="E4" s="10"/>
      <c r="F4" s="10"/>
      <c r="G4" s="10"/>
      <c r="H4" s="10"/>
      <c r="I4" s="10"/>
      <c r="J4" s="10"/>
      <c r="K4" s="10"/>
      <c r="L4" s="10"/>
      <c r="M4" s="10"/>
      <c r="N4" s="10"/>
      <c r="O4" s="10"/>
      <c r="P4" s="10"/>
      <c r="Q4" s="10"/>
      <c r="R4" s="10"/>
      <c r="S4" s="10"/>
      <c r="T4" s="10"/>
      <c r="U4" s="10"/>
      <c r="V4" s="10"/>
    </row>
    <row r="5" spans="1:22" x14ac:dyDescent="0.25">
      <c r="A5" s="11"/>
      <c r="B5" s="43" t="s">
        <v>1015</v>
      </c>
      <c r="C5" s="43"/>
      <c r="D5" s="43"/>
      <c r="E5" s="43"/>
      <c r="F5" s="43"/>
      <c r="G5" s="43"/>
      <c r="H5" s="43"/>
      <c r="I5" s="43"/>
      <c r="J5" s="43"/>
      <c r="K5" s="43"/>
      <c r="L5" s="43"/>
      <c r="M5" s="43"/>
      <c r="N5" s="43"/>
      <c r="O5" s="43"/>
      <c r="P5" s="43"/>
      <c r="Q5" s="43"/>
      <c r="R5" s="43"/>
      <c r="S5" s="43"/>
      <c r="T5" s="43"/>
      <c r="U5" s="43"/>
      <c r="V5" s="43"/>
    </row>
    <row r="6" spans="1:22" x14ac:dyDescent="0.25">
      <c r="A6" s="11"/>
      <c r="B6" s="43" t="s">
        <v>1016</v>
      </c>
      <c r="C6" s="43"/>
      <c r="D6" s="43"/>
      <c r="E6" s="43"/>
      <c r="F6" s="43"/>
      <c r="G6" s="43"/>
      <c r="H6" s="43"/>
      <c r="I6" s="43"/>
      <c r="J6" s="43"/>
      <c r="K6" s="43"/>
      <c r="L6" s="43"/>
      <c r="M6" s="43"/>
      <c r="N6" s="43"/>
      <c r="O6" s="43"/>
      <c r="P6" s="43"/>
      <c r="Q6" s="43"/>
      <c r="R6" s="43"/>
      <c r="S6" s="43"/>
      <c r="T6" s="43"/>
      <c r="U6" s="43"/>
      <c r="V6" s="43"/>
    </row>
    <row r="7" spans="1:22" x14ac:dyDescent="0.25">
      <c r="A7" s="11"/>
      <c r="B7" s="52"/>
      <c r="C7" s="52"/>
      <c r="D7" s="52"/>
      <c r="E7" s="52"/>
      <c r="F7" s="52"/>
      <c r="G7" s="52"/>
      <c r="H7" s="52"/>
      <c r="I7" s="52"/>
      <c r="J7" s="52"/>
      <c r="K7" s="52"/>
      <c r="L7" s="52"/>
      <c r="M7" s="52"/>
      <c r="N7" s="52"/>
      <c r="O7" s="52"/>
      <c r="P7" s="52"/>
      <c r="Q7" s="52"/>
      <c r="R7" s="52"/>
      <c r="S7" s="52"/>
      <c r="T7" s="52"/>
      <c r="U7" s="52"/>
      <c r="V7" s="52"/>
    </row>
    <row r="8" spans="1:22" x14ac:dyDescent="0.25">
      <c r="A8" s="11"/>
      <c r="B8" s="68"/>
      <c r="C8" s="68"/>
      <c r="D8" s="52" t="s">
        <v>1017</v>
      </c>
      <c r="E8" s="52"/>
      <c r="F8" s="68"/>
      <c r="G8" s="52" t="s">
        <v>1019</v>
      </c>
      <c r="H8" s="52"/>
      <c r="I8" s="68"/>
      <c r="J8" s="105" t="s">
        <v>1019</v>
      </c>
      <c r="K8" s="105"/>
      <c r="L8" s="68"/>
      <c r="M8" s="52" t="s">
        <v>1022</v>
      </c>
      <c r="N8" s="52"/>
      <c r="O8" s="68"/>
      <c r="P8" s="52" t="s">
        <v>208</v>
      </c>
      <c r="Q8" s="52"/>
      <c r="R8" s="68"/>
    </row>
    <row r="9" spans="1:22" x14ac:dyDescent="0.25">
      <c r="A9" s="11"/>
      <c r="B9" s="68"/>
      <c r="C9" s="68"/>
      <c r="D9" s="52" t="s">
        <v>1018</v>
      </c>
      <c r="E9" s="52"/>
      <c r="F9" s="68"/>
      <c r="G9" s="52" t="s">
        <v>1020</v>
      </c>
      <c r="H9" s="52"/>
      <c r="I9" s="68"/>
      <c r="J9" s="105" t="s">
        <v>1021</v>
      </c>
      <c r="K9" s="105"/>
      <c r="L9" s="68"/>
      <c r="M9" s="52" t="s">
        <v>1023</v>
      </c>
      <c r="N9" s="52"/>
      <c r="O9" s="68"/>
      <c r="P9" s="52" t="s">
        <v>1017</v>
      </c>
      <c r="Q9" s="52"/>
      <c r="R9" s="68"/>
    </row>
    <row r="10" spans="1:22" ht="15.75" thickBot="1" x14ac:dyDescent="0.3">
      <c r="A10" s="11"/>
      <c r="B10" s="68"/>
      <c r="C10" s="68"/>
      <c r="D10" s="103"/>
      <c r="E10" s="103"/>
      <c r="F10" s="68"/>
      <c r="G10" s="103"/>
      <c r="H10" s="103"/>
      <c r="I10" s="68"/>
      <c r="J10" s="103"/>
      <c r="K10" s="103"/>
      <c r="L10" s="68"/>
      <c r="M10" s="103"/>
      <c r="N10" s="103"/>
      <c r="O10" s="68"/>
      <c r="P10" s="53" t="s">
        <v>1018</v>
      </c>
      <c r="Q10" s="53"/>
      <c r="R10" s="68"/>
    </row>
    <row r="11" spans="1:22" x14ac:dyDescent="0.25">
      <c r="A11" s="11"/>
      <c r="B11" s="30" t="s">
        <v>1024</v>
      </c>
      <c r="C11" s="31"/>
      <c r="D11" s="19"/>
      <c r="E11" s="48"/>
      <c r="F11" s="31"/>
      <c r="G11" s="19"/>
      <c r="H11" s="48"/>
      <c r="I11" s="31"/>
      <c r="J11" s="19"/>
      <c r="K11" s="48"/>
      <c r="L11" s="31"/>
      <c r="M11" s="19"/>
      <c r="N11" s="48"/>
      <c r="O11" s="31"/>
      <c r="P11" s="19"/>
      <c r="Q11" s="48"/>
      <c r="R11" s="31"/>
    </row>
    <row r="12" spans="1:22" x14ac:dyDescent="0.25">
      <c r="A12" s="11"/>
      <c r="B12" s="26" t="s">
        <v>34</v>
      </c>
      <c r="C12" s="26"/>
      <c r="D12" s="26"/>
      <c r="E12" s="49"/>
      <c r="F12" s="26"/>
      <c r="G12" s="26"/>
      <c r="H12" s="49"/>
      <c r="I12" s="26"/>
      <c r="J12" s="26"/>
      <c r="K12" s="49"/>
      <c r="L12" s="26"/>
      <c r="M12" s="26"/>
      <c r="N12" s="49"/>
      <c r="O12" s="26"/>
      <c r="P12" s="26"/>
      <c r="Q12" s="49"/>
      <c r="R12" s="26"/>
    </row>
    <row r="13" spans="1:22" x14ac:dyDescent="0.25">
      <c r="A13" s="11"/>
      <c r="B13" s="131" t="s">
        <v>35</v>
      </c>
      <c r="C13" s="31"/>
      <c r="D13" s="31" t="s">
        <v>210</v>
      </c>
      <c r="E13" s="144">
        <v>1.3</v>
      </c>
      <c r="F13" s="31"/>
      <c r="G13" s="31" t="s">
        <v>210</v>
      </c>
      <c r="H13" s="144">
        <v>10.6</v>
      </c>
      <c r="I13" s="31"/>
      <c r="J13" s="31" t="s">
        <v>210</v>
      </c>
      <c r="K13" s="144">
        <v>0.2</v>
      </c>
      <c r="L13" s="31"/>
      <c r="M13" s="31" t="s">
        <v>210</v>
      </c>
      <c r="N13" s="144" t="s">
        <v>211</v>
      </c>
      <c r="O13" s="31"/>
      <c r="P13" s="31" t="s">
        <v>210</v>
      </c>
      <c r="Q13" s="144">
        <v>12.1</v>
      </c>
      <c r="R13" s="31"/>
    </row>
    <row r="14" spans="1:22" x14ac:dyDescent="0.25">
      <c r="A14" s="11"/>
      <c r="B14" s="128" t="s">
        <v>161</v>
      </c>
      <c r="C14" s="26"/>
      <c r="D14" s="26"/>
      <c r="E14" s="115">
        <v>0.9</v>
      </c>
      <c r="F14" s="26"/>
      <c r="G14" s="26"/>
      <c r="H14" s="115">
        <v>115.6</v>
      </c>
      <c r="I14" s="26"/>
      <c r="J14" s="26"/>
      <c r="K14" s="115" t="s">
        <v>211</v>
      </c>
      <c r="L14" s="26"/>
      <c r="M14" s="26"/>
      <c r="N14" s="115" t="s">
        <v>211</v>
      </c>
      <c r="O14" s="26"/>
      <c r="P14" s="26"/>
      <c r="Q14" s="115">
        <v>116.5</v>
      </c>
      <c r="R14" s="26"/>
    </row>
    <row r="15" spans="1:22" x14ac:dyDescent="0.25">
      <c r="A15" s="11"/>
      <c r="B15" s="131" t="s">
        <v>162</v>
      </c>
      <c r="C15" s="31"/>
      <c r="D15" s="31"/>
      <c r="E15" s="144" t="s">
        <v>211</v>
      </c>
      <c r="F15" s="31"/>
      <c r="G15" s="31"/>
      <c r="H15" s="144">
        <v>140.19999999999999</v>
      </c>
      <c r="I15" s="31"/>
      <c r="J15" s="31"/>
      <c r="K15" s="144" t="s">
        <v>211</v>
      </c>
      <c r="L15" s="31"/>
      <c r="M15" s="31"/>
      <c r="N15" s="144" t="s">
        <v>211</v>
      </c>
      <c r="O15" s="31"/>
      <c r="P15" s="31"/>
      <c r="Q15" s="144">
        <v>140.19999999999999</v>
      </c>
      <c r="R15" s="31"/>
    </row>
    <row r="16" spans="1:22" x14ac:dyDescent="0.25">
      <c r="A16" s="11"/>
      <c r="B16" s="128" t="s">
        <v>163</v>
      </c>
      <c r="C16" s="26"/>
      <c r="D16" s="26"/>
      <c r="E16" s="115">
        <v>0.6</v>
      </c>
      <c r="F16" s="26"/>
      <c r="G16" s="26"/>
      <c r="H16" s="115">
        <v>3.9</v>
      </c>
      <c r="I16" s="26"/>
      <c r="J16" s="26"/>
      <c r="K16" s="115" t="s">
        <v>211</v>
      </c>
      <c r="L16" s="26"/>
      <c r="M16" s="26"/>
      <c r="N16" s="115" t="s">
        <v>211</v>
      </c>
      <c r="O16" s="26"/>
      <c r="P16" s="26"/>
      <c r="Q16" s="115">
        <v>4.5</v>
      </c>
      <c r="R16" s="26"/>
    </row>
    <row r="17" spans="1:18" ht="15.75" thickBot="1" x14ac:dyDescent="0.3">
      <c r="A17" s="11"/>
      <c r="B17" s="131" t="s">
        <v>504</v>
      </c>
      <c r="C17" s="31"/>
      <c r="D17" s="57"/>
      <c r="E17" s="118" t="s">
        <v>211</v>
      </c>
      <c r="F17" s="31"/>
      <c r="G17" s="57"/>
      <c r="H17" s="118">
        <v>5.7</v>
      </c>
      <c r="I17" s="31"/>
      <c r="J17" s="57"/>
      <c r="K17" s="118" t="s">
        <v>211</v>
      </c>
      <c r="L17" s="31"/>
      <c r="M17" s="57"/>
      <c r="N17" s="118" t="s">
        <v>211</v>
      </c>
      <c r="O17" s="31"/>
      <c r="P17" s="57"/>
      <c r="Q17" s="118">
        <v>5.7</v>
      </c>
      <c r="R17" s="31"/>
    </row>
    <row r="18" spans="1:18" x14ac:dyDescent="0.25">
      <c r="A18" s="11"/>
      <c r="B18" s="26"/>
      <c r="C18" s="26"/>
      <c r="D18" s="95"/>
      <c r="E18" s="120">
        <v>2.8</v>
      </c>
      <c r="F18" s="26"/>
      <c r="G18" s="95"/>
      <c r="H18" s="120">
        <v>276</v>
      </c>
      <c r="I18" s="26"/>
      <c r="J18" s="95"/>
      <c r="K18" s="120">
        <v>0.2</v>
      </c>
      <c r="L18" s="26"/>
      <c r="M18" s="95"/>
      <c r="N18" s="120" t="s">
        <v>211</v>
      </c>
      <c r="O18" s="26"/>
      <c r="P18" s="95"/>
      <c r="Q18" s="120">
        <v>279</v>
      </c>
      <c r="R18" s="26"/>
    </row>
    <row r="19" spans="1:18" x14ac:dyDescent="0.25">
      <c r="A19" s="11"/>
      <c r="B19" s="31" t="s">
        <v>299</v>
      </c>
      <c r="C19" s="31"/>
      <c r="D19" s="31"/>
      <c r="E19" s="144">
        <v>326.89999999999998</v>
      </c>
      <c r="F19" s="31"/>
      <c r="G19" s="31"/>
      <c r="H19" s="144">
        <v>83.7</v>
      </c>
      <c r="I19" s="31"/>
      <c r="J19" s="31"/>
      <c r="K19" s="144">
        <v>1.6</v>
      </c>
      <c r="L19" s="31"/>
      <c r="M19" s="31"/>
      <c r="N19" s="144" t="s">
        <v>211</v>
      </c>
      <c r="O19" s="31"/>
      <c r="P19" s="31"/>
      <c r="Q19" s="144">
        <v>412.2</v>
      </c>
      <c r="R19" s="31"/>
    </row>
    <row r="20" spans="1:18" x14ac:dyDescent="0.25">
      <c r="A20" s="11"/>
      <c r="B20" s="26" t="s">
        <v>1025</v>
      </c>
      <c r="C20" s="26"/>
      <c r="D20" s="26"/>
      <c r="E20" s="115">
        <v>226.9</v>
      </c>
      <c r="F20" s="26"/>
      <c r="G20" s="26"/>
      <c r="H20" s="115">
        <v>359.1</v>
      </c>
      <c r="I20" s="26"/>
      <c r="J20" s="26"/>
      <c r="K20" s="115">
        <v>-1.4</v>
      </c>
      <c r="L20" s="26"/>
      <c r="M20" s="26"/>
      <c r="N20" s="115">
        <v>-584.6</v>
      </c>
      <c r="O20" s="26"/>
      <c r="P20" s="26"/>
      <c r="Q20" s="388" t="s">
        <v>211</v>
      </c>
      <c r="R20" s="26"/>
    </row>
    <row r="21" spans="1:18" ht="26.25" x14ac:dyDescent="0.25">
      <c r="A21" s="11"/>
      <c r="B21" s="60" t="s">
        <v>1026</v>
      </c>
      <c r="C21" s="31"/>
      <c r="D21" s="31"/>
      <c r="E21" s="144">
        <v>152.9</v>
      </c>
      <c r="F21" s="31"/>
      <c r="G21" s="31"/>
      <c r="H21" s="144" t="s">
        <v>211</v>
      </c>
      <c r="I21" s="31"/>
      <c r="J21" s="31"/>
      <c r="K21" s="144" t="s">
        <v>211</v>
      </c>
      <c r="L21" s="31"/>
      <c r="M21" s="31"/>
      <c r="N21" s="144">
        <v>-152.9</v>
      </c>
      <c r="O21" s="31"/>
      <c r="P21" s="31"/>
      <c r="Q21" s="389" t="s">
        <v>211</v>
      </c>
      <c r="R21" s="31"/>
    </row>
    <row r="22" spans="1:18" ht="15.75" thickBot="1" x14ac:dyDescent="0.3">
      <c r="A22" s="11"/>
      <c r="B22" s="26" t="s">
        <v>509</v>
      </c>
      <c r="C22" s="26"/>
      <c r="D22" s="38"/>
      <c r="E22" s="149" t="s">
        <v>211</v>
      </c>
      <c r="F22" s="26"/>
      <c r="G22" s="38"/>
      <c r="H22" s="149">
        <v>8.9</v>
      </c>
      <c r="I22" s="26"/>
      <c r="J22" s="38"/>
      <c r="K22" s="149" t="s">
        <v>211</v>
      </c>
      <c r="L22" s="26"/>
      <c r="M22" s="38"/>
      <c r="N22" s="149" t="s">
        <v>211</v>
      </c>
      <c r="O22" s="26"/>
      <c r="P22" s="38"/>
      <c r="Q22" s="149">
        <v>8.9</v>
      </c>
      <c r="R22" s="26"/>
    </row>
    <row r="23" spans="1:18" ht="15.75" thickBot="1" x14ac:dyDescent="0.3">
      <c r="A23" s="11"/>
      <c r="B23" s="31"/>
      <c r="C23" s="31"/>
      <c r="D23" s="66" t="s">
        <v>210</v>
      </c>
      <c r="E23" s="151">
        <v>709.5</v>
      </c>
      <c r="F23" s="31"/>
      <c r="G23" s="66" t="s">
        <v>210</v>
      </c>
      <c r="H23" s="151">
        <v>727.7</v>
      </c>
      <c r="I23" s="31"/>
      <c r="J23" s="66" t="s">
        <v>210</v>
      </c>
      <c r="K23" s="151">
        <v>0.4</v>
      </c>
      <c r="L23" s="31"/>
      <c r="M23" s="66" t="s">
        <v>210</v>
      </c>
      <c r="N23" s="151">
        <v>-737.5</v>
      </c>
      <c r="O23" s="31"/>
      <c r="P23" s="66" t="s">
        <v>210</v>
      </c>
      <c r="Q23" s="151">
        <v>700.1</v>
      </c>
      <c r="R23" s="31"/>
    </row>
    <row r="24" spans="1:18" x14ac:dyDescent="0.25">
      <c r="A24" s="11"/>
      <c r="B24" s="24" t="s">
        <v>1027</v>
      </c>
      <c r="C24" s="26"/>
      <c r="D24" s="95"/>
      <c r="E24" s="96"/>
      <c r="F24" s="26"/>
      <c r="G24" s="95"/>
      <c r="H24" s="96"/>
      <c r="I24" s="26"/>
      <c r="J24" s="95"/>
      <c r="K24" s="96"/>
      <c r="L24" s="26"/>
      <c r="M24" s="95"/>
      <c r="N24" s="96"/>
      <c r="O24" s="26"/>
      <c r="P24" s="95"/>
      <c r="Q24" s="390"/>
      <c r="R24" s="26"/>
    </row>
    <row r="25" spans="1:18" x14ac:dyDescent="0.25">
      <c r="A25" s="11"/>
      <c r="B25" s="31" t="s">
        <v>46</v>
      </c>
      <c r="C25" s="31"/>
      <c r="D25" s="31"/>
      <c r="E25" s="50"/>
      <c r="F25" s="31"/>
      <c r="G25" s="31"/>
      <c r="H25" s="50"/>
      <c r="I25" s="31"/>
      <c r="J25" s="31"/>
      <c r="K25" s="50"/>
      <c r="L25" s="31"/>
      <c r="M25" s="31"/>
      <c r="N25" s="50"/>
      <c r="O25" s="31"/>
      <c r="P25" s="31"/>
      <c r="Q25" s="391"/>
      <c r="R25" s="31"/>
    </row>
    <row r="26" spans="1:18" x14ac:dyDescent="0.25">
      <c r="A26" s="11"/>
      <c r="B26" s="128" t="s">
        <v>164</v>
      </c>
      <c r="C26" s="26"/>
      <c r="D26" s="26" t="s">
        <v>210</v>
      </c>
      <c r="E26" s="115">
        <v>15.7</v>
      </c>
      <c r="F26" s="26"/>
      <c r="G26" s="26" t="s">
        <v>210</v>
      </c>
      <c r="H26" s="115">
        <v>103.8</v>
      </c>
      <c r="I26" s="26"/>
      <c r="J26" s="26" t="s">
        <v>210</v>
      </c>
      <c r="K26" s="115">
        <v>0.2</v>
      </c>
      <c r="L26" s="26"/>
      <c r="M26" s="26" t="s">
        <v>210</v>
      </c>
      <c r="N26" s="115" t="s">
        <v>211</v>
      </c>
      <c r="O26" s="26"/>
      <c r="P26" s="26" t="s">
        <v>210</v>
      </c>
      <c r="Q26" s="115">
        <v>119.7</v>
      </c>
      <c r="R26" s="26"/>
    </row>
    <row r="27" spans="1:18" x14ac:dyDescent="0.25">
      <c r="A27" s="11"/>
      <c r="B27" s="116" t="s">
        <v>1028</v>
      </c>
      <c r="C27" s="31"/>
      <c r="D27" s="31"/>
      <c r="E27" s="144">
        <v>2</v>
      </c>
      <c r="F27" s="31"/>
      <c r="G27" s="31"/>
      <c r="H27" s="144" t="s">
        <v>211</v>
      </c>
      <c r="I27" s="31"/>
      <c r="J27" s="31"/>
      <c r="K27" s="144" t="s">
        <v>211</v>
      </c>
      <c r="L27" s="31"/>
      <c r="M27" s="31"/>
      <c r="N27" s="144" t="s">
        <v>211</v>
      </c>
      <c r="O27" s="31"/>
      <c r="P27" s="31"/>
      <c r="Q27" s="144">
        <v>2</v>
      </c>
      <c r="R27" s="31"/>
    </row>
    <row r="28" spans="1:18" x14ac:dyDescent="0.25">
      <c r="A28" s="11"/>
      <c r="B28" s="26"/>
      <c r="C28" s="26"/>
      <c r="D28" s="26"/>
      <c r="E28" s="115">
        <v>17.7</v>
      </c>
      <c r="F28" s="26"/>
      <c r="G28" s="26"/>
      <c r="H28" s="115">
        <v>103.8</v>
      </c>
      <c r="I28" s="26"/>
      <c r="J28" s="26"/>
      <c r="K28" s="115">
        <v>0.2</v>
      </c>
      <c r="L28" s="26"/>
      <c r="M28" s="26"/>
      <c r="N28" s="115" t="s">
        <v>211</v>
      </c>
      <c r="O28" s="26"/>
      <c r="P28" s="26"/>
      <c r="Q28" s="115">
        <v>121.7</v>
      </c>
      <c r="R28" s="26"/>
    </row>
    <row r="29" spans="1:18" x14ac:dyDescent="0.25">
      <c r="A29" s="11"/>
      <c r="B29" s="60" t="s">
        <v>492</v>
      </c>
      <c r="C29" s="31"/>
      <c r="D29" s="31"/>
      <c r="E29" s="144">
        <v>301.8</v>
      </c>
      <c r="F29" s="31"/>
      <c r="G29" s="31"/>
      <c r="H29" s="144" t="s">
        <v>211</v>
      </c>
      <c r="I29" s="31"/>
      <c r="J29" s="31"/>
      <c r="K29" s="144" t="s">
        <v>211</v>
      </c>
      <c r="L29" s="31"/>
      <c r="M29" s="31"/>
      <c r="N29" s="144" t="s">
        <v>211</v>
      </c>
      <c r="O29" s="31"/>
      <c r="P29" s="31"/>
      <c r="Q29" s="144">
        <v>301.8</v>
      </c>
      <c r="R29" s="31"/>
    </row>
    <row r="30" spans="1:18" x14ac:dyDescent="0.25">
      <c r="A30" s="11"/>
      <c r="B30" s="26" t="s">
        <v>1029</v>
      </c>
      <c r="C30" s="26"/>
      <c r="D30" s="26"/>
      <c r="E30" s="115">
        <v>359.6</v>
      </c>
      <c r="F30" s="26"/>
      <c r="G30" s="26"/>
      <c r="H30" s="115">
        <v>224.5</v>
      </c>
      <c r="I30" s="26"/>
      <c r="J30" s="26"/>
      <c r="K30" s="115">
        <v>0.5</v>
      </c>
      <c r="L30" s="26"/>
      <c r="M30" s="26"/>
      <c r="N30" s="115">
        <v>-584.6</v>
      </c>
      <c r="O30" s="26"/>
      <c r="P30" s="26"/>
      <c r="Q30" s="388" t="s">
        <v>572</v>
      </c>
      <c r="R30" s="26"/>
    </row>
    <row r="31" spans="1:18" x14ac:dyDescent="0.25">
      <c r="A31" s="11"/>
      <c r="B31" s="31" t="s">
        <v>338</v>
      </c>
      <c r="C31" s="31"/>
      <c r="D31" s="31"/>
      <c r="E31" s="144">
        <v>12.6</v>
      </c>
      <c r="F31" s="31"/>
      <c r="G31" s="31"/>
      <c r="H31" s="144">
        <v>242.3</v>
      </c>
      <c r="I31" s="31"/>
      <c r="J31" s="31"/>
      <c r="K31" s="144" t="s">
        <v>211</v>
      </c>
      <c r="L31" s="31"/>
      <c r="M31" s="31"/>
      <c r="N31" s="144" t="s">
        <v>211</v>
      </c>
      <c r="O31" s="31"/>
      <c r="P31" s="31"/>
      <c r="Q31" s="144">
        <v>254.9</v>
      </c>
      <c r="R31" s="31"/>
    </row>
    <row r="32" spans="1:18" x14ac:dyDescent="0.25">
      <c r="A32" s="11"/>
      <c r="B32" s="55" t="s">
        <v>827</v>
      </c>
      <c r="C32" s="26"/>
      <c r="D32" s="26"/>
      <c r="E32" s="115">
        <v>4.9000000000000004</v>
      </c>
      <c r="F32" s="26"/>
      <c r="G32" s="26"/>
      <c r="H32" s="115">
        <v>3.9</v>
      </c>
      <c r="I32" s="26"/>
      <c r="J32" s="26"/>
      <c r="K32" s="115" t="s">
        <v>211</v>
      </c>
      <c r="L32" s="26"/>
      <c r="M32" s="26"/>
      <c r="N32" s="115" t="s">
        <v>211</v>
      </c>
      <c r="O32" s="26"/>
      <c r="P32" s="26"/>
      <c r="Q32" s="115">
        <v>8.8000000000000007</v>
      </c>
      <c r="R32" s="26"/>
    </row>
    <row r="33" spans="1:22" ht="15.75" thickBot="1" x14ac:dyDescent="0.3">
      <c r="A33" s="11"/>
      <c r="B33" s="31"/>
      <c r="C33" s="31"/>
      <c r="D33" s="57"/>
      <c r="E33" s="118">
        <v>696.6</v>
      </c>
      <c r="F33" s="31"/>
      <c r="G33" s="57"/>
      <c r="H33" s="118">
        <v>574.5</v>
      </c>
      <c r="I33" s="31"/>
      <c r="J33" s="57"/>
      <c r="K33" s="118">
        <v>0.7</v>
      </c>
      <c r="L33" s="31"/>
      <c r="M33" s="57"/>
      <c r="N33" s="118">
        <v>-584.6</v>
      </c>
      <c r="O33" s="31"/>
      <c r="P33" s="57"/>
      <c r="Q33" s="118">
        <v>687.2</v>
      </c>
      <c r="R33" s="31"/>
    </row>
    <row r="34" spans="1:22" x14ac:dyDescent="0.25">
      <c r="A34" s="11"/>
      <c r="B34" s="147" t="s">
        <v>1030</v>
      </c>
      <c r="C34" s="26"/>
      <c r="D34" s="95"/>
      <c r="E34" s="96"/>
      <c r="F34" s="26"/>
      <c r="G34" s="95"/>
      <c r="H34" s="96"/>
      <c r="I34" s="26"/>
      <c r="J34" s="95"/>
      <c r="K34" s="96"/>
      <c r="L34" s="26"/>
      <c r="M34" s="95"/>
      <c r="N34" s="96"/>
      <c r="O34" s="26"/>
      <c r="P34" s="95"/>
      <c r="Q34" s="390"/>
      <c r="R34" s="26"/>
    </row>
    <row r="35" spans="1:22" x14ac:dyDescent="0.25">
      <c r="A35" s="11"/>
      <c r="B35" s="60" t="s">
        <v>1031</v>
      </c>
      <c r="C35" s="31"/>
      <c r="D35" s="31"/>
      <c r="E35" s="50"/>
      <c r="F35" s="31"/>
      <c r="G35" s="31"/>
      <c r="H35" s="50"/>
      <c r="I35" s="31"/>
      <c r="J35" s="31"/>
      <c r="K35" s="50"/>
      <c r="L35" s="31"/>
      <c r="M35" s="31"/>
      <c r="N35" s="50"/>
      <c r="O35" s="31"/>
      <c r="P35" s="31"/>
      <c r="Q35" s="391"/>
      <c r="R35" s="31"/>
    </row>
    <row r="36" spans="1:22" x14ac:dyDescent="0.25">
      <c r="A36" s="11"/>
      <c r="B36" s="128" t="s">
        <v>1032</v>
      </c>
      <c r="C36" s="26"/>
      <c r="D36" s="26"/>
      <c r="E36" s="115">
        <v>144.9</v>
      </c>
      <c r="F36" s="26"/>
      <c r="G36" s="26"/>
      <c r="H36" s="115" t="s">
        <v>211</v>
      </c>
      <c r="I36" s="26"/>
      <c r="J36" s="26"/>
      <c r="K36" s="115" t="s">
        <v>211</v>
      </c>
      <c r="L36" s="26"/>
      <c r="M36" s="26"/>
      <c r="N36" s="115" t="s">
        <v>211</v>
      </c>
      <c r="O36" s="26"/>
      <c r="P36" s="26"/>
      <c r="Q36" s="115">
        <v>144.9</v>
      </c>
      <c r="R36" s="26"/>
    </row>
    <row r="37" spans="1:22" x14ac:dyDescent="0.25">
      <c r="A37" s="11"/>
      <c r="B37" s="131" t="s">
        <v>1033</v>
      </c>
      <c r="C37" s="31"/>
      <c r="D37" s="31"/>
      <c r="E37" s="144">
        <v>-162.80000000000001</v>
      </c>
      <c r="F37" s="31"/>
      <c r="G37" s="31"/>
      <c r="H37" s="144">
        <v>40.299999999999997</v>
      </c>
      <c r="I37" s="31"/>
      <c r="J37" s="31"/>
      <c r="K37" s="144">
        <v>10.199999999999999</v>
      </c>
      <c r="L37" s="31"/>
      <c r="M37" s="31"/>
      <c r="N37" s="144">
        <v>-50.5</v>
      </c>
      <c r="O37" s="31"/>
      <c r="P37" s="31"/>
      <c r="Q37" s="144">
        <v>-162.80000000000001</v>
      </c>
      <c r="R37" s="31"/>
    </row>
    <row r="38" spans="1:22" ht="26.25" x14ac:dyDescent="0.25">
      <c r="A38" s="11"/>
      <c r="B38" s="128" t="s">
        <v>699</v>
      </c>
      <c r="C38" s="26"/>
      <c r="D38" s="26"/>
      <c r="E38" s="115">
        <v>30.8</v>
      </c>
      <c r="F38" s="26"/>
      <c r="G38" s="26"/>
      <c r="H38" s="115">
        <v>13.2</v>
      </c>
      <c r="I38" s="26"/>
      <c r="J38" s="26"/>
      <c r="K38" s="115" t="s">
        <v>211</v>
      </c>
      <c r="L38" s="26"/>
      <c r="M38" s="26"/>
      <c r="N38" s="115">
        <v>-13.2</v>
      </c>
      <c r="O38" s="26"/>
      <c r="P38" s="26"/>
      <c r="Q38" s="115">
        <v>30.8</v>
      </c>
      <c r="R38" s="26"/>
    </row>
    <row r="39" spans="1:22" ht="15.75" thickBot="1" x14ac:dyDescent="0.3">
      <c r="A39" s="11"/>
      <c r="B39" s="131" t="s">
        <v>1034</v>
      </c>
      <c r="C39" s="31"/>
      <c r="D39" s="57"/>
      <c r="E39" s="118" t="s">
        <v>211</v>
      </c>
      <c r="F39" s="31"/>
      <c r="G39" s="57"/>
      <c r="H39" s="118">
        <v>99.7</v>
      </c>
      <c r="I39" s="31"/>
      <c r="J39" s="57"/>
      <c r="K39" s="118">
        <v>-10.5</v>
      </c>
      <c r="L39" s="31"/>
      <c r="M39" s="57"/>
      <c r="N39" s="118">
        <v>-89.2</v>
      </c>
      <c r="O39" s="31"/>
      <c r="P39" s="57"/>
      <c r="Q39" s="118" t="s">
        <v>211</v>
      </c>
      <c r="R39" s="31"/>
    </row>
    <row r="40" spans="1:22" ht="15.75" thickBot="1" x14ac:dyDescent="0.3">
      <c r="A40" s="11"/>
      <c r="B40" s="26"/>
      <c r="C40" s="26"/>
      <c r="D40" s="99"/>
      <c r="E40" s="122">
        <v>12.9</v>
      </c>
      <c r="F40" s="26"/>
      <c r="G40" s="99"/>
      <c r="H40" s="122">
        <v>153.19999999999999</v>
      </c>
      <c r="I40" s="26"/>
      <c r="J40" s="99"/>
      <c r="K40" s="122">
        <v>-0.3</v>
      </c>
      <c r="L40" s="26"/>
      <c r="M40" s="99"/>
      <c r="N40" s="122">
        <v>-152.9</v>
      </c>
      <c r="O40" s="26"/>
      <c r="P40" s="99"/>
      <c r="Q40" s="122">
        <v>12.9</v>
      </c>
      <c r="R40" s="26"/>
    </row>
    <row r="41" spans="1:22" ht="15.75" thickBot="1" x14ac:dyDescent="0.3">
      <c r="A41" s="11"/>
      <c r="B41" s="31"/>
      <c r="C41" s="31"/>
      <c r="D41" s="66" t="s">
        <v>210</v>
      </c>
      <c r="E41" s="151">
        <v>709.5</v>
      </c>
      <c r="F41" s="31"/>
      <c r="G41" s="66" t="s">
        <v>210</v>
      </c>
      <c r="H41" s="151">
        <v>727.7</v>
      </c>
      <c r="I41" s="31"/>
      <c r="J41" s="66" t="s">
        <v>210</v>
      </c>
      <c r="K41" s="151">
        <v>0.4</v>
      </c>
      <c r="L41" s="31"/>
      <c r="M41" s="66" t="s">
        <v>210</v>
      </c>
      <c r="N41" s="151">
        <v>-737.5</v>
      </c>
      <c r="O41" s="31"/>
      <c r="P41" s="66" t="s">
        <v>210</v>
      </c>
      <c r="Q41" s="151">
        <v>700.1</v>
      </c>
      <c r="R41" s="31"/>
    </row>
    <row r="42" spans="1:22" x14ac:dyDescent="0.25">
      <c r="A42" s="11"/>
      <c r="B42" s="75"/>
      <c r="C42" s="75"/>
      <c r="D42" s="75"/>
      <c r="E42" s="75"/>
      <c r="F42" s="75"/>
      <c r="G42" s="75"/>
      <c r="H42" s="75"/>
      <c r="I42" s="75"/>
      <c r="J42" s="75"/>
      <c r="K42" s="75"/>
      <c r="L42" s="75"/>
      <c r="M42" s="75"/>
      <c r="N42" s="75"/>
      <c r="O42" s="75"/>
      <c r="P42" s="75"/>
      <c r="Q42" s="75"/>
      <c r="R42" s="75"/>
      <c r="S42" s="75"/>
      <c r="T42" s="75"/>
      <c r="U42" s="75"/>
      <c r="V42" s="75"/>
    </row>
    <row r="43" spans="1:22" x14ac:dyDescent="0.25">
      <c r="A43" s="11"/>
      <c r="B43" s="43" t="s">
        <v>1052</v>
      </c>
      <c r="C43" s="43"/>
      <c r="D43" s="43"/>
      <c r="E43" s="43"/>
      <c r="F43" s="43"/>
      <c r="G43" s="43"/>
      <c r="H43" s="43"/>
      <c r="I43" s="43"/>
      <c r="J43" s="43"/>
      <c r="K43" s="43"/>
      <c r="L43" s="43"/>
      <c r="M43" s="43"/>
      <c r="N43" s="43"/>
      <c r="O43" s="43"/>
      <c r="P43" s="43"/>
      <c r="Q43" s="43"/>
      <c r="R43" s="43"/>
      <c r="S43" s="43"/>
      <c r="T43" s="43"/>
      <c r="U43" s="43"/>
      <c r="V43" s="43"/>
    </row>
    <row r="44" spans="1:22" x14ac:dyDescent="0.25">
      <c r="A44" s="11"/>
      <c r="B44" s="52"/>
      <c r="C44" s="52"/>
      <c r="D44" s="52"/>
      <c r="E44" s="52"/>
      <c r="F44" s="52"/>
      <c r="G44" s="52"/>
      <c r="H44" s="52"/>
      <c r="I44" s="52"/>
      <c r="J44" s="52"/>
      <c r="K44" s="52"/>
      <c r="L44" s="52"/>
      <c r="M44" s="52"/>
      <c r="N44" s="52"/>
      <c r="O44" s="52"/>
      <c r="P44" s="52"/>
      <c r="Q44" s="52"/>
      <c r="R44" s="52"/>
      <c r="S44" s="52"/>
      <c r="T44" s="52"/>
      <c r="U44" s="52"/>
      <c r="V44" s="52"/>
    </row>
    <row r="45" spans="1:22" x14ac:dyDescent="0.25">
      <c r="A45" s="11"/>
      <c r="B45" s="68"/>
      <c r="C45" s="68"/>
      <c r="D45" s="52" t="s">
        <v>1017</v>
      </c>
      <c r="E45" s="52"/>
      <c r="F45" s="68"/>
      <c r="G45" s="52" t="s">
        <v>1019</v>
      </c>
      <c r="H45" s="52"/>
      <c r="I45" s="68"/>
      <c r="J45" s="52" t="s">
        <v>1019</v>
      </c>
      <c r="K45" s="52"/>
      <c r="L45" s="68"/>
      <c r="M45" s="52" t="s">
        <v>1022</v>
      </c>
      <c r="N45" s="52"/>
      <c r="O45" s="68"/>
      <c r="P45" s="52" t="s">
        <v>208</v>
      </c>
      <c r="Q45" s="52"/>
      <c r="R45" s="68"/>
    </row>
    <row r="46" spans="1:22" x14ac:dyDescent="0.25">
      <c r="A46" s="11"/>
      <c r="B46" s="68"/>
      <c r="C46" s="68"/>
      <c r="D46" s="52" t="s">
        <v>1018</v>
      </c>
      <c r="E46" s="52"/>
      <c r="F46" s="68"/>
      <c r="G46" s="52" t="s">
        <v>1020</v>
      </c>
      <c r="H46" s="52"/>
      <c r="I46" s="68"/>
      <c r="J46" s="52" t="s">
        <v>1021</v>
      </c>
      <c r="K46" s="52"/>
      <c r="L46" s="68"/>
      <c r="M46" s="52" t="s">
        <v>1023</v>
      </c>
      <c r="N46" s="52"/>
      <c r="O46" s="68"/>
      <c r="P46" s="52" t="s">
        <v>1017</v>
      </c>
      <c r="Q46" s="52"/>
      <c r="R46" s="68"/>
    </row>
    <row r="47" spans="1:22" ht="15.75" thickBot="1" x14ac:dyDescent="0.3">
      <c r="A47" s="11"/>
      <c r="B47" s="68"/>
      <c r="C47" s="68"/>
      <c r="D47" s="103"/>
      <c r="E47" s="103"/>
      <c r="F47" s="68"/>
      <c r="G47" s="103"/>
      <c r="H47" s="103"/>
      <c r="I47" s="68"/>
      <c r="J47" s="103"/>
      <c r="K47" s="103"/>
      <c r="L47" s="68"/>
      <c r="M47" s="103"/>
      <c r="N47" s="103"/>
      <c r="O47" s="68"/>
      <c r="P47" s="53" t="s">
        <v>1018</v>
      </c>
      <c r="Q47" s="53"/>
      <c r="R47" s="68"/>
    </row>
    <row r="48" spans="1:22" x14ac:dyDescent="0.25">
      <c r="A48" s="11"/>
      <c r="B48" s="30" t="s">
        <v>1024</v>
      </c>
      <c r="C48" s="31"/>
      <c r="D48" s="19"/>
      <c r="E48" s="48"/>
      <c r="F48" s="31"/>
      <c r="G48" s="19"/>
      <c r="H48" s="48"/>
      <c r="I48" s="31"/>
      <c r="J48" s="19"/>
      <c r="K48" s="48"/>
      <c r="L48" s="31"/>
      <c r="M48" s="19"/>
      <c r="N48" s="48"/>
      <c r="O48" s="31"/>
      <c r="P48" s="19"/>
      <c r="Q48" s="48"/>
      <c r="R48" s="31"/>
    </row>
    <row r="49" spans="1:18" x14ac:dyDescent="0.25">
      <c r="A49" s="11"/>
      <c r="B49" s="26" t="s">
        <v>34</v>
      </c>
      <c r="C49" s="26"/>
      <c r="D49" s="26"/>
      <c r="E49" s="49"/>
      <c r="F49" s="26"/>
      <c r="G49" s="26"/>
      <c r="H49" s="49"/>
      <c r="I49" s="26"/>
      <c r="J49" s="26"/>
      <c r="K49" s="49"/>
      <c r="L49" s="26"/>
      <c r="M49" s="26"/>
      <c r="N49" s="49"/>
      <c r="O49" s="26"/>
      <c r="P49" s="26"/>
      <c r="Q49" s="49"/>
      <c r="R49" s="26"/>
    </row>
    <row r="50" spans="1:18" x14ac:dyDescent="0.25">
      <c r="A50" s="11"/>
      <c r="B50" s="131" t="s">
        <v>35</v>
      </c>
      <c r="C50" s="31"/>
      <c r="D50" s="31" t="s">
        <v>210</v>
      </c>
      <c r="E50" s="50">
        <v>0.8</v>
      </c>
      <c r="F50" s="31"/>
      <c r="G50" s="31" t="s">
        <v>210</v>
      </c>
      <c r="H50" s="50">
        <v>8.9</v>
      </c>
      <c r="I50" s="31"/>
      <c r="J50" s="31" t="s">
        <v>210</v>
      </c>
      <c r="K50" s="50">
        <v>6.9</v>
      </c>
      <c r="L50" s="31"/>
      <c r="M50" s="31" t="s">
        <v>210</v>
      </c>
      <c r="N50" s="50" t="s">
        <v>211</v>
      </c>
      <c r="O50" s="31"/>
      <c r="P50" s="31" t="s">
        <v>210</v>
      </c>
      <c r="Q50" s="50">
        <v>16.600000000000001</v>
      </c>
      <c r="R50" s="31"/>
    </row>
    <row r="51" spans="1:18" x14ac:dyDescent="0.25">
      <c r="A51" s="11"/>
      <c r="B51" s="128" t="s">
        <v>36</v>
      </c>
      <c r="C51" s="26"/>
      <c r="D51" s="26"/>
      <c r="E51" s="49">
        <v>0.7</v>
      </c>
      <c r="F51" s="26"/>
      <c r="G51" s="26"/>
      <c r="H51" s="49" t="s">
        <v>211</v>
      </c>
      <c r="I51" s="26"/>
      <c r="J51" s="26"/>
      <c r="K51" s="49" t="s">
        <v>211</v>
      </c>
      <c r="L51" s="26"/>
      <c r="M51" s="26"/>
      <c r="N51" s="49" t="s">
        <v>211</v>
      </c>
      <c r="O51" s="26"/>
      <c r="P51" s="26"/>
      <c r="Q51" s="49">
        <v>0.7</v>
      </c>
      <c r="R51" s="26"/>
    </row>
    <row r="52" spans="1:18" x14ac:dyDescent="0.25">
      <c r="A52" s="11"/>
      <c r="B52" s="131" t="s">
        <v>161</v>
      </c>
      <c r="C52" s="31"/>
      <c r="D52" s="31"/>
      <c r="E52" s="50">
        <v>2.2999999999999998</v>
      </c>
      <c r="F52" s="31"/>
      <c r="G52" s="31"/>
      <c r="H52" s="50">
        <v>111</v>
      </c>
      <c r="I52" s="31"/>
      <c r="J52" s="31"/>
      <c r="K52" s="50">
        <v>0.7</v>
      </c>
      <c r="L52" s="31"/>
      <c r="M52" s="31"/>
      <c r="N52" s="50" t="s">
        <v>211</v>
      </c>
      <c r="O52" s="31"/>
      <c r="P52" s="31"/>
      <c r="Q52" s="50">
        <v>114</v>
      </c>
      <c r="R52" s="31"/>
    </row>
    <row r="53" spans="1:18" x14ac:dyDescent="0.25">
      <c r="A53" s="11"/>
      <c r="B53" s="128" t="s">
        <v>162</v>
      </c>
      <c r="C53" s="26"/>
      <c r="D53" s="26"/>
      <c r="E53" s="49" t="s">
        <v>211</v>
      </c>
      <c r="F53" s="26"/>
      <c r="G53" s="26"/>
      <c r="H53" s="49">
        <v>125</v>
      </c>
      <c r="I53" s="26"/>
      <c r="J53" s="26"/>
      <c r="K53" s="49" t="s">
        <v>211</v>
      </c>
      <c r="L53" s="26"/>
      <c r="M53" s="26"/>
      <c r="N53" s="49" t="s">
        <v>211</v>
      </c>
      <c r="O53" s="26"/>
      <c r="P53" s="26"/>
      <c r="Q53" s="49">
        <v>125</v>
      </c>
      <c r="R53" s="26"/>
    </row>
    <row r="54" spans="1:18" x14ac:dyDescent="0.25">
      <c r="A54" s="11"/>
      <c r="B54" s="131" t="s">
        <v>163</v>
      </c>
      <c r="C54" s="31"/>
      <c r="D54" s="31"/>
      <c r="E54" s="50">
        <v>0.7</v>
      </c>
      <c r="F54" s="31"/>
      <c r="G54" s="31"/>
      <c r="H54" s="50">
        <v>7.5</v>
      </c>
      <c r="I54" s="31"/>
      <c r="J54" s="31"/>
      <c r="K54" s="50">
        <v>0.7</v>
      </c>
      <c r="L54" s="31"/>
      <c r="M54" s="31"/>
      <c r="N54" s="50" t="s">
        <v>211</v>
      </c>
      <c r="O54" s="31"/>
      <c r="P54" s="31"/>
      <c r="Q54" s="50">
        <v>8.9</v>
      </c>
      <c r="R54" s="31"/>
    </row>
    <row r="55" spans="1:18" ht="15.75" thickBot="1" x14ac:dyDescent="0.3">
      <c r="A55" s="11"/>
      <c r="B55" s="128" t="s">
        <v>504</v>
      </c>
      <c r="C55" s="26"/>
      <c r="D55" s="38"/>
      <c r="E55" s="51" t="s">
        <v>211</v>
      </c>
      <c r="F55" s="26"/>
      <c r="G55" s="38"/>
      <c r="H55" s="51">
        <v>34.299999999999997</v>
      </c>
      <c r="I55" s="26"/>
      <c r="J55" s="38"/>
      <c r="K55" s="51" t="s">
        <v>211</v>
      </c>
      <c r="L55" s="26"/>
      <c r="M55" s="38"/>
      <c r="N55" s="51" t="s">
        <v>211</v>
      </c>
      <c r="O55" s="26"/>
      <c r="P55" s="38"/>
      <c r="Q55" s="51">
        <v>34.299999999999997</v>
      </c>
      <c r="R55" s="26"/>
    </row>
    <row r="56" spans="1:18" x14ac:dyDescent="0.25">
      <c r="A56" s="11"/>
      <c r="B56" s="31"/>
      <c r="C56" s="31"/>
      <c r="D56" s="19"/>
      <c r="E56" s="48">
        <v>4.5</v>
      </c>
      <c r="F56" s="31"/>
      <c r="G56" s="19"/>
      <c r="H56" s="48">
        <v>286.7</v>
      </c>
      <c r="I56" s="31"/>
      <c r="J56" s="19"/>
      <c r="K56" s="48">
        <v>8.3000000000000007</v>
      </c>
      <c r="L56" s="31"/>
      <c r="M56" s="19"/>
      <c r="N56" s="48" t="s">
        <v>211</v>
      </c>
      <c r="O56" s="31"/>
      <c r="P56" s="19"/>
      <c r="Q56" s="48">
        <v>299.5</v>
      </c>
      <c r="R56" s="31"/>
    </row>
    <row r="57" spans="1:18" x14ac:dyDescent="0.25">
      <c r="A57" s="11"/>
      <c r="B57" s="26" t="s">
        <v>299</v>
      </c>
      <c r="C57" s="26"/>
      <c r="D57" s="26"/>
      <c r="E57" s="49">
        <v>387.1</v>
      </c>
      <c r="F57" s="26"/>
      <c r="G57" s="26"/>
      <c r="H57" s="49">
        <v>76</v>
      </c>
      <c r="I57" s="26"/>
      <c r="J57" s="26"/>
      <c r="K57" s="49">
        <v>148.5</v>
      </c>
      <c r="L57" s="26"/>
      <c r="M57" s="26"/>
      <c r="N57" s="49" t="s">
        <v>211</v>
      </c>
      <c r="O57" s="26"/>
      <c r="P57" s="26"/>
      <c r="Q57" s="49">
        <v>611.6</v>
      </c>
      <c r="R57" s="26"/>
    </row>
    <row r="58" spans="1:18" x14ac:dyDescent="0.25">
      <c r="A58" s="11"/>
      <c r="B58" s="31" t="s">
        <v>314</v>
      </c>
      <c r="C58" s="31"/>
      <c r="D58" s="31"/>
      <c r="E58" s="50">
        <v>56.7</v>
      </c>
      <c r="F58" s="31"/>
      <c r="G58" s="31"/>
      <c r="H58" s="50" t="s">
        <v>211</v>
      </c>
      <c r="I58" s="31"/>
      <c r="J58" s="31"/>
      <c r="K58" s="50" t="s">
        <v>211</v>
      </c>
      <c r="L58" s="31"/>
      <c r="M58" s="31"/>
      <c r="N58" s="50" t="s">
        <v>211</v>
      </c>
      <c r="O58" s="31"/>
      <c r="P58" s="31"/>
      <c r="Q58" s="50">
        <v>56.7</v>
      </c>
      <c r="R58" s="31"/>
    </row>
    <row r="59" spans="1:18" x14ac:dyDescent="0.25">
      <c r="A59" s="11"/>
      <c r="B59" s="26" t="s">
        <v>1025</v>
      </c>
      <c r="C59" s="26"/>
      <c r="D59" s="26"/>
      <c r="E59" s="49">
        <v>234.2</v>
      </c>
      <c r="F59" s="26"/>
      <c r="G59" s="26"/>
      <c r="H59" s="49">
        <v>348.2</v>
      </c>
      <c r="I59" s="26"/>
      <c r="J59" s="26"/>
      <c r="K59" s="49">
        <v>-0.8</v>
      </c>
      <c r="L59" s="26"/>
      <c r="M59" s="26"/>
      <c r="N59" s="49">
        <v>-581.6</v>
      </c>
      <c r="O59" s="26"/>
      <c r="P59" s="26"/>
      <c r="Q59" s="49" t="s">
        <v>211</v>
      </c>
      <c r="R59" s="26"/>
    </row>
    <row r="60" spans="1:18" ht="26.25" x14ac:dyDescent="0.25">
      <c r="A60" s="11"/>
      <c r="B60" s="31" t="s">
        <v>1053</v>
      </c>
      <c r="C60" s="31"/>
      <c r="D60" s="31"/>
      <c r="E60" s="50">
        <v>93.7</v>
      </c>
      <c r="F60" s="31"/>
      <c r="G60" s="31"/>
      <c r="H60" s="50" t="s">
        <v>211</v>
      </c>
      <c r="I60" s="31"/>
      <c r="J60" s="31"/>
      <c r="K60" s="50" t="s">
        <v>211</v>
      </c>
      <c r="L60" s="31"/>
      <c r="M60" s="31"/>
      <c r="N60" s="50">
        <v>-93.7</v>
      </c>
      <c r="O60" s="31"/>
      <c r="P60" s="31"/>
      <c r="Q60" s="50" t="s">
        <v>211</v>
      </c>
      <c r="R60" s="31"/>
    </row>
    <row r="61" spans="1:18" ht="15.75" thickBot="1" x14ac:dyDescent="0.3">
      <c r="A61" s="11"/>
      <c r="B61" s="26" t="s">
        <v>509</v>
      </c>
      <c r="C61" s="26"/>
      <c r="D61" s="38"/>
      <c r="E61" s="51">
        <v>24.3</v>
      </c>
      <c r="F61" s="26"/>
      <c r="G61" s="38"/>
      <c r="H61" s="149">
        <v>9.6999999999999993</v>
      </c>
      <c r="I61" s="26"/>
      <c r="J61" s="38"/>
      <c r="K61" s="51">
        <v>0.6</v>
      </c>
      <c r="L61" s="26"/>
      <c r="M61" s="38"/>
      <c r="N61" s="51">
        <v>-23.6</v>
      </c>
      <c r="O61" s="26"/>
      <c r="P61" s="38"/>
      <c r="Q61" s="51">
        <v>11</v>
      </c>
      <c r="R61" s="26"/>
    </row>
    <row r="62" spans="1:18" ht="15.75" thickBot="1" x14ac:dyDescent="0.3">
      <c r="A62" s="11"/>
      <c r="B62" s="31"/>
      <c r="C62" s="31"/>
      <c r="D62" s="66" t="s">
        <v>210</v>
      </c>
      <c r="E62" s="67">
        <v>800.5</v>
      </c>
      <c r="F62" s="31"/>
      <c r="G62" s="66" t="s">
        <v>210</v>
      </c>
      <c r="H62" s="67">
        <v>720.6</v>
      </c>
      <c r="I62" s="31"/>
      <c r="J62" s="66" t="s">
        <v>210</v>
      </c>
      <c r="K62" s="67">
        <v>156.6</v>
      </c>
      <c r="L62" s="31"/>
      <c r="M62" s="66" t="s">
        <v>210</v>
      </c>
      <c r="N62" s="67">
        <v>-698.9</v>
      </c>
      <c r="O62" s="31"/>
      <c r="P62" s="66" t="s">
        <v>210</v>
      </c>
      <c r="Q62" s="67">
        <v>978.8</v>
      </c>
      <c r="R62" s="31"/>
    </row>
    <row r="63" spans="1:18" x14ac:dyDescent="0.25">
      <c r="A63" s="11"/>
      <c r="B63" s="24" t="s">
        <v>1027</v>
      </c>
      <c r="C63" s="26"/>
      <c r="D63" s="95"/>
      <c r="E63" s="96"/>
      <c r="F63" s="26"/>
      <c r="G63" s="95"/>
      <c r="H63" s="96"/>
      <c r="I63" s="26"/>
      <c r="J63" s="95"/>
      <c r="K63" s="96"/>
      <c r="L63" s="26"/>
      <c r="M63" s="95"/>
      <c r="N63" s="96"/>
      <c r="O63" s="26"/>
      <c r="P63" s="95"/>
      <c r="Q63" s="96"/>
      <c r="R63" s="26"/>
    </row>
    <row r="64" spans="1:18" x14ac:dyDescent="0.25">
      <c r="A64" s="11"/>
      <c r="B64" s="31" t="s">
        <v>46</v>
      </c>
      <c r="C64" s="31"/>
      <c r="D64" s="31"/>
      <c r="E64" s="50"/>
      <c r="F64" s="31"/>
      <c r="G64" s="31"/>
      <c r="H64" s="50"/>
      <c r="I64" s="31"/>
      <c r="J64" s="31"/>
      <c r="K64" s="50"/>
      <c r="L64" s="31"/>
      <c r="M64" s="31"/>
      <c r="N64" s="50"/>
      <c r="O64" s="31"/>
      <c r="P64" s="31"/>
      <c r="Q64" s="50"/>
      <c r="R64" s="31"/>
    </row>
    <row r="65" spans="1:18" x14ac:dyDescent="0.25">
      <c r="A65" s="11"/>
      <c r="B65" s="128" t="s">
        <v>164</v>
      </c>
      <c r="C65" s="26"/>
      <c r="D65" s="26" t="s">
        <v>210</v>
      </c>
      <c r="E65" s="49">
        <v>27.9</v>
      </c>
      <c r="F65" s="26"/>
      <c r="G65" s="26" t="s">
        <v>210</v>
      </c>
      <c r="H65" s="49">
        <v>76</v>
      </c>
      <c r="I65" s="26"/>
      <c r="J65" s="26" t="s">
        <v>210</v>
      </c>
      <c r="K65" s="49">
        <v>9.9</v>
      </c>
      <c r="L65" s="26"/>
      <c r="M65" s="26" t="s">
        <v>210</v>
      </c>
      <c r="N65" s="49" t="s">
        <v>211</v>
      </c>
      <c r="O65" s="26"/>
      <c r="P65" s="26" t="s">
        <v>210</v>
      </c>
      <c r="Q65" s="49">
        <v>113.8</v>
      </c>
      <c r="R65" s="26"/>
    </row>
    <row r="66" spans="1:18" x14ac:dyDescent="0.25">
      <c r="A66" s="11"/>
      <c r="B66" s="131" t="s">
        <v>1028</v>
      </c>
      <c r="C66" s="31"/>
      <c r="D66" s="31"/>
      <c r="E66" s="50">
        <v>6.5</v>
      </c>
      <c r="F66" s="31"/>
      <c r="G66" s="31"/>
      <c r="H66" s="50">
        <v>0.1</v>
      </c>
      <c r="I66" s="31"/>
      <c r="J66" s="31"/>
      <c r="K66" s="50" t="s">
        <v>211</v>
      </c>
      <c r="L66" s="31"/>
      <c r="M66" s="31"/>
      <c r="N66" s="50" t="s">
        <v>211</v>
      </c>
      <c r="O66" s="31"/>
      <c r="P66" s="31"/>
      <c r="Q66" s="50">
        <v>6.6</v>
      </c>
      <c r="R66" s="31"/>
    </row>
    <row r="67" spans="1:18" ht="27" thickBot="1" x14ac:dyDescent="0.3">
      <c r="A67" s="11"/>
      <c r="B67" s="128" t="s">
        <v>510</v>
      </c>
      <c r="C67" s="26"/>
      <c r="D67" s="38"/>
      <c r="E67" s="51" t="s">
        <v>211</v>
      </c>
      <c r="F67" s="26"/>
      <c r="G67" s="38"/>
      <c r="H67" s="51">
        <v>15.2</v>
      </c>
      <c r="I67" s="26"/>
      <c r="J67" s="38"/>
      <c r="K67" s="51" t="s">
        <v>211</v>
      </c>
      <c r="L67" s="26"/>
      <c r="M67" s="38"/>
      <c r="N67" s="51" t="s">
        <v>211</v>
      </c>
      <c r="O67" s="26"/>
      <c r="P67" s="38"/>
      <c r="Q67" s="51">
        <v>15.2</v>
      </c>
      <c r="R67" s="26"/>
    </row>
    <row r="68" spans="1:18" x14ac:dyDescent="0.25">
      <c r="A68" s="11"/>
      <c r="B68" s="31"/>
      <c r="C68" s="31"/>
      <c r="D68" s="19"/>
      <c r="E68" s="48">
        <v>34.4</v>
      </c>
      <c r="F68" s="31"/>
      <c r="G68" s="19"/>
      <c r="H68" s="48">
        <v>91.3</v>
      </c>
      <c r="I68" s="31"/>
      <c r="J68" s="19"/>
      <c r="K68" s="48">
        <v>9.9</v>
      </c>
      <c r="L68" s="31"/>
      <c r="M68" s="19"/>
      <c r="N68" s="48" t="s">
        <v>211</v>
      </c>
      <c r="O68" s="31"/>
      <c r="P68" s="19"/>
      <c r="Q68" s="48">
        <v>135.6</v>
      </c>
      <c r="R68" s="31"/>
    </row>
    <row r="69" spans="1:18" x14ac:dyDescent="0.25">
      <c r="A69" s="11"/>
      <c r="B69" s="26" t="s">
        <v>492</v>
      </c>
      <c r="C69" s="26"/>
      <c r="D69" s="26"/>
      <c r="E69" s="49">
        <v>308.2</v>
      </c>
      <c r="F69" s="26"/>
      <c r="G69" s="26"/>
      <c r="H69" s="49" t="s">
        <v>211</v>
      </c>
      <c r="I69" s="26"/>
      <c r="J69" s="26"/>
      <c r="K69" s="49">
        <v>113.8</v>
      </c>
      <c r="L69" s="26"/>
      <c r="M69" s="26"/>
      <c r="N69" s="49" t="s">
        <v>211</v>
      </c>
      <c r="O69" s="26"/>
      <c r="P69" s="26"/>
      <c r="Q69" s="49">
        <v>422</v>
      </c>
      <c r="R69" s="26"/>
    </row>
    <row r="70" spans="1:18" x14ac:dyDescent="0.25">
      <c r="A70" s="11"/>
      <c r="B70" s="31" t="s">
        <v>1029</v>
      </c>
      <c r="C70" s="31"/>
      <c r="D70" s="31"/>
      <c r="E70" s="50">
        <v>320.39999999999998</v>
      </c>
      <c r="F70" s="31"/>
      <c r="G70" s="31"/>
      <c r="H70" s="50">
        <v>236.6</v>
      </c>
      <c r="I70" s="31"/>
      <c r="J70" s="31"/>
      <c r="K70" s="50">
        <v>24.6</v>
      </c>
      <c r="L70" s="31"/>
      <c r="M70" s="31"/>
      <c r="N70" s="50">
        <v>-581.6</v>
      </c>
      <c r="O70" s="31"/>
      <c r="P70" s="31"/>
      <c r="Q70" s="50" t="s">
        <v>211</v>
      </c>
      <c r="R70" s="31"/>
    </row>
    <row r="71" spans="1:18" x14ac:dyDescent="0.25">
      <c r="A71" s="11"/>
      <c r="B71" s="26" t="s">
        <v>338</v>
      </c>
      <c r="C71" s="26"/>
      <c r="D71" s="26"/>
      <c r="E71" s="49">
        <v>9.6999999999999993</v>
      </c>
      <c r="F71" s="26"/>
      <c r="G71" s="26"/>
      <c r="H71" s="49">
        <v>280</v>
      </c>
      <c r="I71" s="26"/>
      <c r="J71" s="26"/>
      <c r="K71" s="49" t="s">
        <v>211</v>
      </c>
      <c r="L71" s="26"/>
      <c r="M71" s="26"/>
      <c r="N71" s="49" t="s">
        <v>211</v>
      </c>
      <c r="O71" s="26"/>
      <c r="P71" s="26"/>
      <c r="Q71" s="49">
        <v>289.7</v>
      </c>
      <c r="R71" s="26"/>
    </row>
    <row r="72" spans="1:18" x14ac:dyDescent="0.25">
      <c r="A72" s="11"/>
      <c r="B72" s="31" t="s">
        <v>827</v>
      </c>
      <c r="C72" s="31"/>
      <c r="D72" s="31"/>
      <c r="E72" s="50">
        <v>5.2</v>
      </c>
      <c r="F72" s="31"/>
      <c r="G72" s="31"/>
      <c r="H72" s="50">
        <v>3.7</v>
      </c>
      <c r="I72" s="31"/>
      <c r="J72" s="31"/>
      <c r="K72" s="50" t="s">
        <v>211</v>
      </c>
      <c r="L72" s="31"/>
      <c r="M72" s="31"/>
      <c r="N72" s="50" t="s">
        <v>211</v>
      </c>
      <c r="O72" s="31"/>
      <c r="P72" s="31"/>
      <c r="Q72" s="50">
        <v>8.9</v>
      </c>
      <c r="R72" s="31"/>
    </row>
    <row r="73" spans="1:18" ht="15.75" thickBot="1" x14ac:dyDescent="0.3">
      <c r="A73" s="11"/>
      <c r="B73" s="26" t="s">
        <v>1054</v>
      </c>
      <c r="C73" s="26"/>
      <c r="D73" s="38"/>
      <c r="E73" s="51" t="s">
        <v>211</v>
      </c>
      <c r="F73" s="26"/>
      <c r="G73" s="38"/>
      <c r="H73" s="51" t="s">
        <v>211</v>
      </c>
      <c r="I73" s="26"/>
      <c r="J73" s="38"/>
      <c r="K73" s="51">
        <v>23.6</v>
      </c>
      <c r="L73" s="26"/>
      <c r="M73" s="38"/>
      <c r="N73" s="51">
        <v>-23.6</v>
      </c>
      <c r="O73" s="26"/>
      <c r="P73" s="38"/>
      <c r="Q73" s="51" t="s">
        <v>211</v>
      </c>
      <c r="R73" s="26"/>
    </row>
    <row r="74" spans="1:18" ht="15.75" thickBot="1" x14ac:dyDescent="0.3">
      <c r="A74" s="11"/>
      <c r="B74" s="31"/>
      <c r="C74" s="31"/>
      <c r="D74" s="66"/>
      <c r="E74" s="67">
        <v>677.9</v>
      </c>
      <c r="F74" s="31"/>
      <c r="G74" s="66"/>
      <c r="H74" s="67">
        <v>611.6</v>
      </c>
      <c r="I74" s="31"/>
      <c r="J74" s="66"/>
      <c r="K74" s="67">
        <v>171.9</v>
      </c>
      <c r="L74" s="31"/>
      <c r="M74" s="66"/>
      <c r="N74" s="67">
        <v>-605.20000000000005</v>
      </c>
      <c r="O74" s="31"/>
      <c r="P74" s="66"/>
      <c r="Q74" s="67">
        <v>856.2</v>
      </c>
      <c r="R74" s="31"/>
    </row>
    <row r="75" spans="1:18" x14ac:dyDescent="0.25">
      <c r="A75" s="11"/>
      <c r="B75" s="147" t="s">
        <v>1030</v>
      </c>
      <c r="C75" s="26"/>
      <c r="D75" s="95"/>
      <c r="E75" s="96"/>
      <c r="F75" s="26"/>
      <c r="G75" s="95"/>
      <c r="H75" s="96"/>
      <c r="I75" s="26"/>
      <c r="J75" s="95"/>
      <c r="K75" s="96"/>
      <c r="L75" s="26"/>
      <c r="M75" s="95"/>
      <c r="N75" s="96"/>
      <c r="O75" s="26"/>
      <c r="P75" s="95"/>
      <c r="Q75" s="96"/>
      <c r="R75" s="26"/>
    </row>
    <row r="76" spans="1:18" x14ac:dyDescent="0.25">
      <c r="A76" s="11"/>
      <c r="B76" s="60" t="s">
        <v>1031</v>
      </c>
      <c r="C76" s="31"/>
      <c r="D76" s="31"/>
      <c r="E76" s="50"/>
      <c r="F76" s="31"/>
      <c r="G76" s="31"/>
      <c r="H76" s="50"/>
      <c r="I76" s="31"/>
      <c r="J76" s="31"/>
      <c r="K76" s="50"/>
      <c r="L76" s="31"/>
      <c r="M76" s="31"/>
      <c r="N76" s="50"/>
      <c r="O76" s="31"/>
      <c r="P76" s="31"/>
      <c r="Q76" s="50"/>
      <c r="R76" s="31"/>
    </row>
    <row r="77" spans="1:18" x14ac:dyDescent="0.25">
      <c r="A77" s="11"/>
      <c r="B77" s="128" t="s">
        <v>1032</v>
      </c>
      <c r="C77" s="26"/>
      <c r="D77" s="26"/>
      <c r="E77" s="49">
        <v>144.9</v>
      </c>
      <c r="F77" s="26"/>
      <c r="G77" s="26"/>
      <c r="H77" s="49" t="s">
        <v>211</v>
      </c>
      <c r="I77" s="26"/>
      <c r="J77" s="26"/>
      <c r="K77" s="49" t="s">
        <v>211</v>
      </c>
      <c r="L77" s="26"/>
      <c r="M77" s="26"/>
      <c r="N77" s="49" t="s">
        <v>211</v>
      </c>
      <c r="O77" s="26"/>
      <c r="P77" s="26"/>
      <c r="Q77" s="49">
        <v>144.9</v>
      </c>
      <c r="R77" s="26"/>
    </row>
    <row r="78" spans="1:18" x14ac:dyDescent="0.25">
      <c r="A78" s="11"/>
      <c r="B78" s="131" t="s">
        <v>1055</v>
      </c>
      <c r="C78" s="31"/>
      <c r="D78" s="31"/>
      <c r="E78" s="50" t="s">
        <v>211</v>
      </c>
      <c r="F78" s="31"/>
      <c r="G78" s="31"/>
      <c r="H78" s="50" t="s">
        <v>211</v>
      </c>
      <c r="I78" s="31"/>
      <c r="J78" s="31"/>
      <c r="K78" s="50" t="s">
        <v>211</v>
      </c>
      <c r="L78" s="31"/>
      <c r="M78" s="31"/>
      <c r="N78" s="50" t="s">
        <v>211</v>
      </c>
      <c r="O78" s="31"/>
      <c r="P78" s="31"/>
      <c r="Q78" s="50" t="s">
        <v>211</v>
      </c>
      <c r="R78" s="31"/>
    </row>
    <row r="79" spans="1:18" x14ac:dyDescent="0.25">
      <c r="A79" s="11"/>
      <c r="B79" s="128" t="s">
        <v>1033</v>
      </c>
      <c r="C79" s="26"/>
      <c r="D79" s="26"/>
      <c r="E79" s="49">
        <v>-35.200000000000003</v>
      </c>
      <c r="F79" s="26"/>
      <c r="G79" s="26"/>
      <c r="H79" s="49">
        <v>3.5</v>
      </c>
      <c r="I79" s="26"/>
      <c r="J79" s="26"/>
      <c r="K79" s="49">
        <v>-4.8</v>
      </c>
      <c r="L79" s="26"/>
      <c r="M79" s="26"/>
      <c r="N79" s="49">
        <v>1.3</v>
      </c>
      <c r="O79" s="26"/>
      <c r="P79" s="26"/>
      <c r="Q79" s="49">
        <v>-35.200000000000003</v>
      </c>
      <c r="R79" s="26"/>
    </row>
    <row r="80" spans="1:18" ht="26.25" x14ac:dyDescent="0.25">
      <c r="A80" s="11"/>
      <c r="B80" s="131" t="s">
        <v>699</v>
      </c>
      <c r="C80" s="31"/>
      <c r="D80" s="31"/>
      <c r="E80" s="50">
        <v>6.6</v>
      </c>
      <c r="F80" s="31"/>
      <c r="G80" s="31"/>
      <c r="H80" s="50">
        <v>5.8</v>
      </c>
      <c r="I80" s="31"/>
      <c r="J80" s="31"/>
      <c r="K80" s="50" t="s">
        <v>211</v>
      </c>
      <c r="L80" s="31"/>
      <c r="M80" s="31"/>
      <c r="N80" s="50">
        <v>-5.8</v>
      </c>
      <c r="O80" s="31"/>
      <c r="P80" s="31"/>
      <c r="Q80" s="50">
        <v>6.6</v>
      </c>
      <c r="R80" s="31"/>
    </row>
    <row r="81" spans="1:22" ht="15.75" thickBot="1" x14ac:dyDescent="0.3">
      <c r="A81" s="11"/>
      <c r="B81" s="128" t="s">
        <v>1034</v>
      </c>
      <c r="C81" s="26"/>
      <c r="D81" s="38"/>
      <c r="E81" s="51" t="s">
        <v>211</v>
      </c>
      <c r="F81" s="26"/>
      <c r="G81" s="38"/>
      <c r="H81" s="51">
        <v>99.7</v>
      </c>
      <c r="I81" s="26"/>
      <c r="J81" s="38"/>
      <c r="K81" s="51">
        <v>-10.5</v>
      </c>
      <c r="L81" s="26"/>
      <c r="M81" s="38"/>
      <c r="N81" s="51">
        <v>-89.2</v>
      </c>
      <c r="O81" s="26"/>
      <c r="P81" s="38"/>
      <c r="Q81" s="51" t="s">
        <v>211</v>
      </c>
      <c r="R81" s="26"/>
    </row>
    <row r="82" spans="1:22" x14ac:dyDescent="0.25">
      <c r="A82" s="11"/>
      <c r="B82" s="31"/>
      <c r="C82" s="31"/>
      <c r="D82" s="19"/>
      <c r="E82" s="48">
        <v>116.3</v>
      </c>
      <c r="F82" s="31"/>
      <c r="G82" s="19"/>
      <c r="H82" s="48">
        <v>109</v>
      </c>
      <c r="I82" s="31"/>
      <c r="J82" s="19"/>
      <c r="K82" s="48">
        <v>-15.3</v>
      </c>
      <c r="L82" s="31"/>
      <c r="M82" s="19"/>
      <c r="N82" s="48">
        <v>-93.7</v>
      </c>
      <c r="O82" s="31"/>
      <c r="P82" s="19"/>
      <c r="Q82" s="48">
        <v>116.3</v>
      </c>
      <c r="R82" s="31"/>
    </row>
    <row r="83" spans="1:22" ht="15.75" thickBot="1" x14ac:dyDescent="0.3">
      <c r="A83" s="11"/>
      <c r="B83" s="26" t="s">
        <v>1056</v>
      </c>
      <c r="C83" s="26"/>
      <c r="D83" s="38"/>
      <c r="E83" s="51">
        <v>6.3</v>
      </c>
      <c r="F83" s="26"/>
      <c r="G83" s="38"/>
      <c r="H83" s="51" t="s">
        <v>211</v>
      </c>
      <c r="I83" s="26"/>
      <c r="J83" s="38"/>
      <c r="K83" s="51" t="s">
        <v>211</v>
      </c>
      <c r="L83" s="26"/>
      <c r="M83" s="38"/>
      <c r="N83" s="51" t="s">
        <v>211</v>
      </c>
      <c r="O83" s="26"/>
      <c r="P83" s="38"/>
      <c r="Q83" s="51">
        <v>6.3</v>
      </c>
      <c r="R83" s="26"/>
    </row>
    <row r="84" spans="1:22" ht="15.75" thickBot="1" x14ac:dyDescent="0.3">
      <c r="A84" s="11"/>
      <c r="B84" s="31"/>
      <c r="C84" s="31"/>
      <c r="D84" s="66"/>
      <c r="E84" s="67">
        <v>122.6</v>
      </c>
      <c r="F84" s="31"/>
      <c r="G84" s="66"/>
      <c r="H84" s="67">
        <v>109</v>
      </c>
      <c r="I84" s="31"/>
      <c r="J84" s="66"/>
      <c r="K84" s="67">
        <v>-15.3</v>
      </c>
      <c r="L84" s="31"/>
      <c r="M84" s="66"/>
      <c r="N84" s="67">
        <v>-93.7</v>
      </c>
      <c r="O84" s="31"/>
      <c r="P84" s="66"/>
      <c r="Q84" s="67">
        <v>122.6</v>
      </c>
      <c r="R84" s="31"/>
    </row>
    <row r="85" spans="1:22" ht="15.75" thickBot="1" x14ac:dyDescent="0.3">
      <c r="A85" s="11"/>
      <c r="B85" s="26"/>
      <c r="C85" s="26"/>
      <c r="D85" s="99" t="s">
        <v>210</v>
      </c>
      <c r="E85" s="100">
        <v>800.5</v>
      </c>
      <c r="F85" s="26"/>
      <c r="G85" s="99" t="s">
        <v>210</v>
      </c>
      <c r="H85" s="100">
        <v>720.6</v>
      </c>
      <c r="I85" s="26"/>
      <c r="J85" s="99" t="s">
        <v>210</v>
      </c>
      <c r="K85" s="100">
        <v>156.6</v>
      </c>
      <c r="L85" s="26"/>
      <c r="M85" s="99" t="s">
        <v>210</v>
      </c>
      <c r="N85" s="100">
        <v>-698.9</v>
      </c>
      <c r="O85" s="26"/>
      <c r="P85" s="99" t="s">
        <v>210</v>
      </c>
      <c r="Q85" s="100">
        <v>978.8</v>
      </c>
      <c r="R85" s="26"/>
    </row>
    <row r="86" spans="1:22" x14ac:dyDescent="0.25">
      <c r="A86" s="11"/>
      <c r="B86" s="75"/>
      <c r="C86" s="75"/>
      <c r="D86" s="75"/>
      <c r="E86" s="75"/>
      <c r="F86" s="75"/>
      <c r="G86" s="75"/>
      <c r="H86" s="75"/>
      <c r="I86" s="75"/>
      <c r="J86" s="75"/>
      <c r="K86" s="75"/>
      <c r="L86" s="75"/>
      <c r="M86" s="75"/>
      <c r="N86" s="75"/>
      <c r="O86" s="75"/>
      <c r="P86" s="75"/>
      <c r="Q86" s="75"/>
      <c r="R86" s="75"/>
      <c r="S86" s="75"/>
      <c r="T86" s="75"/>
      <c r="U86" s="75"/>
      <c r="V86" s="75"/>
    </row>
    <row r="87" spans="1:22" x14ac:dyDescent="0.25">
      <c r="A87" s="11"/>
      <c r="B87" s="43" t="s">
        <v>736</v>
      </c>
      <c r="C87" s="43"/>
      <c r="D87" s="43"/>
      <c r="E87" s="43"/>
      <c r="F87" s="43"/>
      <c r="G87" s="43"/>
      <c r="H87" s="43"/>
      <c r="I87" s="43"/>
      <c r="J87" s="43"/>
      <c r="K87" s="43"/>
      <c r="L87" s="43"/>
      <c r="M87" s="43"/>
      <c r="N87" s="43"/>
      <c r="O87" s="43"/>
      <c r="P87" s="43"/>
      <c r="Q87" s="43"/>
      <c r="R87" s="43"/>
      <c r="S87" s="43"/>
      <c r="T87" s="43"/>
      <c r="U87" s="43"/>
      <c r="V87" s="43"/>
    </row>
    <row r="88" spans="1:22" x14ac:dyDescent="0.25">
      <c r="A88" s="11"/>
      <c r="B88" s="52"/>
      <c r="C88" s="52"/>
      <c r="D88" s="52"/>
      <c r="E88" s="52"/>
      <c r="F88" s="52"/>
      <c r="G88" s="52"/>
      <c r="H88" s="52"/>
      <c r="I88" s="52"/>
      <c r="J88" s="52"/>
      <c r="K88" s="52"/>
      <c r="L88" s="52"/>
      <c r="M88" s="52"/>
      <c r="N88" s="52"/>
      <c r="O88" s="52"/>
      <c r="P88" s="52"/>
      <c r="Q88" s="52"/>
      <c r="R88" s="52"/>
      <c r="S88" s="52"/>
      <c r="T88" s="52"/>
      <c r="U88" s="52"/>
      <c r="V88" s="52"/>
    </row>
    <row r="89" spans="1:22" x14ac:dyDescent="0.25">
      <c r="A89" s="11"/>
      <c r="B89" s="68"/>
      <c r="C89" s="68"/>
      <c r="D89" s="52" t="s">
        <v>1017</v>
      </c>
      <c r="E89" s="52"/>
      <c r="F89" s="68"/>
      <c r="G89" s="52" t="s">
        <v>1019</v>
      </c>
      <c r="H89" s="52"/>
      <c r="I89" s="68"/>
      <c r="J89" s="52" t="s">
        <v>1019</v>
      </c>
      <c r="K89" s="52"/>
      <c r="L89" s="68"/>
      <c r="M89" s="52" t="s">
        <v>1022</v>
      </c>
      <c r="N89" s="52"/>
      <c r="O89" s="68"/>
      <c r="P89" s="52" t="s">
        <v>208</v>
      </c>
      <c r="Q89" s="52"/>
      <c r="R89" s="68"/>
    </row>
    <row r="90" spans="1:22" x14ac:dyDescent="0.25">
      <c r="A90" s="11"/>
      <c r="B90" s="68"/>
      <c r="C90" s="68"/>
      <c r="D90" s="52" t="s">
        <v>1018</v>
      </c>
      <c r="E90" s="52"/>
      <c r="F90" s="68"/>
      <c r="G90" s="52" t="s">
        <v>1020</v>
      </c>
      <c r="H90" s="52"/>
      <c r="I90" s="68"/>
      <c r="J90" s="52" t="s">
        <v>1021</v>
      </c>
      <c r="K90" s="52"/>
      <c r="L90" s="68"/>
      <c r="M90" s="52" t="s">
        <v>1023</v>
      </c>
      <c r="N90" s="52"/>
      <c r="O90" s="68"/>
      <c r="P90" s="52" t="s">
        <v>1017</v>
      </c>
      <c r="Q90" s="52"/>
      <c r="R90" s="68"/>
    </row>
    <row r="91" spans="1:22" ht="15.75" thickBot="1" x14ac:dyDescent="0.3">
      <c r="A91" s="11"/>
      <c r="B91" s="68"/>
      <c r="C91" s="68"/>
      <c r="D91" s="103"/>
      <c r="E91" s="103"/>
      <c r="F91" s="68"/>
      <c r="G91" s="103"/>
      <c r="H91" s="103"/>
      <c r="I91" s="68"/>
      <c r="J91" s="103"/>
      <c r="K91" s="103"/>
      <c r="L91" s="68"/>
      <c r="M91" s="103"/>
      <c r="N91" s="103"/>
      <c r="O91" s="68"/>
      <c r="P91" s="53" t="s">
        <v>1018</v>
      </c>
      <c r="Q91" s="53"/>
      <c r="R91" s="68"/>
    </row>
    <row r="92" spans="1:22" x14ac:dyDescent="0.25">
      <c r="A92" s="11"/>
      <c r="B92" s="30" t="s">
        <v>1024</v>
      </c>
      <c r="C92" s="31"/>
      <c r="D92" s="19"/>
      <c r="E92" s="48"/>
      <c r="F92" s="31"/>
      <c r="G92" s="19"/>
      <c r="H92" s="48"/>
      <c r="I92" s="31"/>
      <c r="J92" s="19"/>
      <c r="K92" s="48"/>
      <c r="L92" s="31"/>
      <c r="M92" s="19"/>
      <c r="N92" s="48"/>
      <c r="O92" s="31"/>
      <c r="P92" s="19"/>
      <c r="Q92" s="48"/>
      <c r="R92" s="31"/>
    </row>
    <row r="93" spans="1:22" x14ac:dyDescent="0.25">
      <c r="A93" s="11"/>
      <c r="B93" s="26" t="s">
        <v>34</v>
      </c>
      <c r="C93" s="26"/>
      <c r="D93" s="26"/>
      <c r="E93" s="49"/>
      <c r="F93" s="26"/>
      <c r="G93" s="26"/>
      <c r="H93" s="49"/>
      <c r="I93" s="26"/>
      <c r="J93" s="26"/>
      <c r="K93" s="49"/>
      <c r="L93" s="26"/>
      <c r="M93" s="26"/>
      <c r="N93" s="49"/>
      <c r="O93" s="26"/>
      <c r="P93" s="26"/>
      <c r="Q93" s="49"/>
      <c r="R93" s="26"/>
    </row>
    <row r="94" spans="1:22" x14ac:dyDescent="0.25">
      <c r="A94" s="11"/>
      <c r="B94" s="131" t="s">
        <v>35</v>
      </c>
      <c r="C94" s="31"/>
      <c r="D94" s="31" t="s">
        <v>210</v>
      </c>
      <c r="E94" s="50">
        <v>0.3</v>
      </c>
      <c r="F94" s="31"/>
      <c r="G94" s="31" t="s">
        <v>210</v>
      </c>
      <c r="H94" s="50">
        <v>4.8</v>
      </c>
      <c r="I94" s="31"/>
      <c r="J94" s="31" t="s">
        <v>210</v>
      </c>
      <c r="K94" s="50">
        <v>7.1</v>
      </c>
      <c r="L94" s="31"/>
      <c r="M94" s="31" t="s">
        <v>210</v>
      </c>
      <c r="N94" s="50" t="s">
        <v>211</v>
      </c>
      <c r="O94" s="31"/>
      <c r="P94" s="31" t="s">
        <v>210</v>
      </c>
      <c r="Q94" s="50">
        <v>12.2</v>
      </c>
      <c r="R94" s="31"/>
    </row>
    <row r="95" spans="1:22" x14ac:dyDescent="0.25">
      <c r="A95" s="11"/>
      <c r="B95" s="128" t="s">
        <v>36</v>
      </c>
      <c r="C95" s="26"/>
      <c r="D95" s="26"/>
      <c r="E95" s="49">
        <v>3.6</v>
      </c>
      <c r="F95" s="26"/>
      <c r="G95" s="26"/>
      <c r="H95" s="49">
        <v>0.1</v>
      </c>
      <c r="I95" s="26"/>
      <c r="J95" s="26"/>
      <c r="K95" s="49" t="s">
        <v>211</v>
      </c>
      <c r="L95" s="26"/>
      <c r="M95" s="26"/>
      <c r="N95" s="49" t="s">
        <v>211</v>
      </c>
      <c r="O95" s="26"/>
      <c r="P95" s="26"/>
      <c r="Q95" s="49">
        <v>3.7</v>
      </c>
      <c r="R95" s="26"/>
    </row>
    <row r="96" spans="1:22" x14ac:dyDescent="0.25">
      <c r="A96" s="11"/>
      <c r="B96" s="131" t="s">
        <v>161</v>
      </c>
      <c r="C96" s="31"/>
      <c r="D96" s="31"/>
      <c r="E96" s="50">
        <v>1.9</v>
      </c>
      <c r="F96" s="31"/>
      <c r="G96" s="31"/>
      <c r="H96" s="50">
        <v>138.80000000000001</v>
      </c>
      <c r="I96" s="31"/>
      <c r="J96" s="31"/>
      <c r="K96" s="50">
        <v>0.1</v>
      </c>
      <c r="L96" s="31"/>
      <c r="M96" s="31"/>
      <c r="N96" s="50" t="s">
        <v>211</v>
      </c>
      <c r="O96" s="31"/>
      <c r="P96" s="31"/>
      <c r="Q96" s="50">
        <v>140.80000000000001</v>
      </c>
      <c r="R96" s="31"/>
    </row>
    <row r="97" spans="1:18" x14ac:dyDescent="0.25">
      <c r="A97" s="11"/>
      <c r="B97" s="128" t="s">
        <v>162</v>
      </c>
      <c r="C97" s="26"/>
      <c r="D97" s="26"/>
      <c r="E97" s="49" t="s">
        <v>211</v>
      </c>
      <c r="F97" s="26"/>
      <c r="G97" s="26"/>
      <c r="H97" s="49">
        <v>131.5</v>
      </c>
      <c r="I97" s="26"/>
      <c r="J97" s="26"/>
      <c r="K97" s="49" t="s">
        <v>211</v>
      </c>
      <c r="L97" s="26"/>
      <c r="M97" s="26"/>
      <c r="N97" s="49" t="s">
        <v>211</v>
      </c>
      <c r="O97" s="26"/>
      <c r="P97" s="26"/>
      <c r="Q97" s="49">
        <v>131.5</v>
      </c>
      <c r="R97" s="26"/>
    </row>
    <row r="98" spans="1:18" x14ac:dyDescent="0.25">
      <c r="A98" s="11"/>
      <c r="B98" s="131" t="s">
        <v>163</v>
      </c>
      <c r="C98" s="31"/>
      <c r="D98" s="31"/>
      <c r="E98" s="50">
        <v>0.3</v>
      </c>
      <c r="F98" s="31"/>
      <c r="G98" s="31"/>
      <c r="H98" s="50">
        <v>12.3</v>
      </c>
      <c r="I98" s="31"/>
      <c r="J98" s="31"/>
      <c r="K98" s="50">
        <v>0.4</v>
      </c>
      <c r="L98" s="31"/>
      <c r="M98" s="31"/>
      <c r="N98" s="50" t="s">
        <v>211</v>
      </c>
      <c r="O98" s="31"/>
      <c r="P98" s="31"/>
      <c r="Q98" s="50">
        <v>13</v>
      </c>
      <c r="R98" s="31"/>
    </row>
    <row r="99" spans="1:18" ht="15.75" thickBot="1" x14ac:dyDescent="0.3">
      <c r="A99" s="11"/>
      <c r="B99" s="128" t="s">
        <v>504</v>
      </c>
      <c r="C99" s="26"/>
      <c r="D99" s="38"/>
      <c r="E99" s="51" t="s">
        <v>211</v>
      </c>
      <c r="F99" s="26"/>
      <c r="G99" s="38"/>
      <c r="H99" s="51">
        <v>56.2</v>
      </c>
      <c r="I99" s="26"/>
      <c r="J99" s="38"/>
      <c r="K99" s="51" t="s">
        <v>211</v>
      </c>
      <c r="L99" s="26"/>
      <c r="M99" s="38"/>
      <c r="N99" s="51" t="s">
        <v>211</v>
      </c>
      <c r="O99" s="26"/>
      <c r="P99" s="38"/>
      <c r="Q99" s="51">
        <v>56.2</v>
      </c>
      <c r="R99" s="26"/>
    </row>
    <row r="100" spans="1:18" x14ac:dyDescent="0.25">
      <c r="A100" s="11"/>
      <c r="B100" s="31"/>
      <c r="C100" s="31"/>
      <c r="D100" s="19"/>
      <c r="E100" s="48">
        <v>6.1</v>
      </c>
      <c r="F100" s="31"/>
      <c r="G100" s="19"/>
      <c r="H100" s="48">
        <v>343.7</v>
      </c>
      <c r="I100" s="31"/>
      <c r="J100" s="19"/>
      <c r="K100" s="48">
        <v>7.6</v>
      </c>
      <c r="L100" s="31"/>
      <c r="M100" s="19"/>
      <c r="N100" s="48" t="s">
        <v>211</v>
      </c>
      <c r="O100" s="31"/>
      <c r="P100" s="19"/>
      <c r="Q100" s="48">
        <v>357.4</v>
      </c>
      <c r="R100" s="31"/>
    </row>
    <row r="101" spans="1:18" x14ac:dyDescent="0.25">
      <c r="A101" s="11"/>
      <c r="B101" s="26" t="s">
        <v>299</v>
      </c>
      <c r="C101" s="26"/>
      <c r="D101" s="26"/>
      <c r="E101" s="49">
        <v>390.5</v>
      </c>
      <c r="F101" s="26"/>
      <c r="G101" s="26"/>
      <c r="H101" s="49">
        <v>76.2</v>
      </c>
      <c r="I101" s="26"/>
      <c r="J101" s="26"/>
      <c r="K101" s="49">
        <v>147.4</v>
      </c>
      <c r="L101" s="26"/>
      <c r="M101" s="26"/>
      <c r="N101" s="49" t="s">
        <v>211</v>
      </c>
      <c r="O101" s="26"/>
      <c r="P101" s="26"/>
      <c r="Q101" s="49">
        <v>614.1</v>
      </c>
      <c r="R101" s="26"/>
    </row>
    <row r="102" spans="1:18" x14ac:dyDescent="0.25">
      <c r="A102" s="11"/>
      <c r="B102" s="31" t="s">
        <v>314</v>
      </c>
      <c r="C102" s="31"/>
      <c r="D102" s="31"/>
      <c r="E102" s="50">
        <v>56.7</v>
      </c>
      <c r="F102" s="31"/>
      <c r="G102" s="31"/>
      <c r="H102" s="50" t="s">
        <v>211</v>
      </c>
      <c r="I102" s="31"/>
      <c r="J102" s="31"/>
      <c r="K102" s="50" t="s">
        <v>211</v>
      </c>
      <c r="L102" s="31"/>
      <c r="M102" s="31"/>
      <c r="N102" s="50" t="s">
        <v>211</v>
      </c>
      <c r="O102" s="31"/>
      <c r="P102" s="31"/>
      <c r="Q102" s="50">
        <v>56.7</v>
      </c>
      <c r="R102" s="31"/>
    </row>
    <row r="103" spans="1:18" x14ac:dyDescent="0.25">
      <c r="A103" s="11"/>
      <c r="B103" s="26" t="s">
        <v>1025</v>
      </c>
      <c r="C103" s="26"/>
      <c r="D103" s="26"/>
      <c r="E103" s="49">
        <v>239.7</v>
      </c>
      <c r="F103" s="26"/>
      <c r="G103" s="26"/>
      <c r="H103" s="49">
        <v>295.89999999999998</v>
      </c>
      <c r="I103" s="26"/>
      <c r="J103" s="26"/>
      <c r="K103" s="49">
        <v>1</v>
      </c>
      <c r="L103" s="26"/>
      <c r="M103" s="26"/>
      <c r="N103" s="49">
        <v>-536.6</v>
      </c>
      <c r="O103" s="26"/>
      <c r="P103" s="26"/>
      <c r="Q103" s="49" t="s">
        <v>211</v>
      </c>
      <c r="R103" s="26"/>
    </row>
    <row r="104" spans="1:18" x14ac:dyDescent="0.25">
      <c r="A104" s="11"/>
      <c r="B104" s="60" t="s">
        <v>1064</v>
      </c>
      <c r="C104" s="110"/>
      <c r="D104" s="110"/>
      <c r="E104" s="111">
        <v>89.2</v>
      </c>
      <c r="F104" s="110"/>
      <c r="G104" s="110"/>
      <c r="H104" s="111" t="s">
        <v>211</v>
      </c>
      <c r="I104" s="110"/>
      <c r="J104" s="110"/>
      <c r="K104" s="111" t="s">
        <v>211</v>
      </c>
      <c r="L104" s="110"/>
      <c r="M104" s="110"/>
      <c r="N104" s="111">
        <v>-89.2</v>
      </c>
      <c r="O104" s="110"/>
      <c r="P104" s="110"/>
      <c r="Q104" s="111" t="s">
        <v>211</v>
      </c>
      <c r="R104" s="110"/>
    </row>
    <row r="105" spans="1:18" x14ac:dyDescent="0.25">
      <c r="A105" s="11"/>
      <c r="B105" s="60" t="s">
        <v>1065</v>
      </c>
      <c r="C105" s="110"/>
      <c r="D105" s="110"/>
      <c r="E105" s="111"/>
      <c r="F105" s="110"/>
      <c r="G105" s="110"/>
      <c r="H105" s="111"/>
      <c r="I105" s="110"/>
      <c r="J105" s="110"/>
      <c r="K105" s="111"/>
      <c r="L105" s="110"/>
      <c r="M105" s="110"/>
      <c r="N105" s="111"/>
      <c r="O105" s="110"/>
      <c r="P105" s="110"/>
      <c r="Q105" s="111"/>
      <c r="R105" s="110"/>
    </row>
    <row r="106" spans="1:18" ht="15.75" thickBot="1" x14ac:dyDescent="0.3">
      <c r="A106" s="11"/>
      <c r="B106" s="26" t="s">
        <v>509</v>
      </c>
      <c r="C106" s="26"/>
      <c r="D106" s="38"/>
      <c r="E106" s="51">
        <v>25.1</v>
      </c>
      <c r="F106" s="26"/>
      <c r="G106" s="38"/>
      <c r="H106" s="51">
        <v>10.8</v>
      </c>
      <c r="I106" s="26"/>
      <c r="J106" s="38"/>
      <c r="K106" s="51">
        <v>0.6</v>
      </c>
      <c r="L106" s="26"/>
      <c r="M106" s="38"/>
      <c r="N106" s="51">
        <v>-24.6</v>
      </c>
      <c r="O106" s="26"/>
      <c r="P106" s="38"/>
      <c r="Q106" s="51">
        <v>11.9</v>
      </c>
      <c r="R106" s="26"/>
    </row>
    <row r="107" spans="1:18" ht="15.75" thickBot="1" x14ac:dyDescent="0.3">
      <c r="A107" s="11"/>
      <c r="B107" s="31"/>
      <c r="C107" s="31"/>
      <c r="D107" s="66" t="s">
        <v>210</v>
      </c>
      <c r="E107" s="67">
        <v>807.3</v>
      </c>
      <c r="F107" s="31"/>
      <c r="G107" s="66" t="s">
        <v>210</v>
      </c>
      <c r="H107" s="67">
        <v>726.6</v>
      </c>
      <c r="I107" s="31"/>
      <c r="J107" s="66" t="s">
        <v>210</v>
      </c>
      <c r="K107" s="67">
        <v>156.6</v>
      </c>
      <c r="L107" s="31"/>
      <c r="M107" s="66" t="s">
        <v>210</v>
      </c>
      <c r="N107" s="67">
        <v>-650.4</v>
      </c>
      <c r="O107" s="31"/>
      <c r="P107" s="66" t="s">
        <v>210</v>
      </c>
      <c r="Q107" s="70">
        <v>1040.0999999999999</v>
      </c>
      <c r="R107" s="31"/>
    </row>
    <row r="108" spans="1:18" x14ac:dyDescent="0.25">
      <c r="A108" s="11"/>
      <c r="B108" s="24" t="s">
        <v>1027</v>
      </c>
      <c r="C108" s="26"/>
      <c r="D108" s="95"/>
      <c r="E108" s="96"/>
      <c r="F108" s="26"/>
      <c r="G108" s="95"/>
      <c r="H108" s="96"/>
      <c r="I108" s="26"/>
      <c r="J108" s="95"/>
      <c r="K108" s="96"/>
      <c r="L108" s="26"/>
      <c r="M108" s="95"/>
      <c r="N108" s="96"/>
      <c r="O108" s="26"/>
      <c r="P108" s="95"/>
      <c r="Q108" s="96"/>
      <c r="R108" s="26"/>
    </row>
    <row r="109" spans="1:18" x14ac:dyDescent="0.25">
      <c r="A109" s="11"/>
      <c r="B109" s="31" t="s">
        <v>46</v>
      </c>
      <c r="C109" s="31"/>
      <c r="D109" s="31"/>
      <c r="E109" s="50"/>
      <c r="F109" s="31"/>
      <c r="G109" s="31"/>
      <c r="H109" s="50"/>
      <c r="I109" s="31"/>
      <c r="J109" s="31"/>
      <c r="K109" s="50"/>
      <c r="L109" s="31"/>
      <c r="M109" s="31"/>
      <c r="N109" s="50"/>
      <c r="O109" s="31"/>
      <c r="P109" s="31"/>
      <c r="Q109" s="50"/>
      <c r="R109" s="31"/>
    </row>
    <row r="110" spans="1:18" x14ac:dyDescent="0.25">
      <c r="A110" s="11"/>
      <c r="B110" s="128" t="s">
        <v>164</v>
      </c>
      <c r="C110" s="26"/>
      <c r="D110" s="26" t="s">
        <v>210</v>
      </c>
      <c r="E110" s="49">
        <v>15.7</v>
      </c>
      <c r="F110" s="26"/>
      <c r="G110" s="26" t="s">
        <v>210</v>
      </c>
      <c r="H110" s="49">
        <v>75.599999999999994</v>
      </c>
      <c r="I110" s="26"/>
      <c r="J110" s="26" t="s">
        <v>210</v>
      </c>
      <c r="K110" s="49">
        <v>6.2</v>
      </c>
      <c r="L110" s="26"/>
      <c r="M110" s="26" t="s">
        <v>210</v>
      </c>
      <c r="N110" s="49" t="s">
        <v>211</v>
      </c>
      <c r="O110" s="26"/>
      <c r="P110" s="26" t="s">
        <v>210</v>
      </c>
      <c r="Q110" s="49">
        <v>97.5</v>
      </c>
      <c r="R110" s="26"/>
    </row>
    <row r="111" spans="1:18" x14ac:dyDescent="0.25">
      <c r="A111" s="11"/>
      <c r="B111" s="131" t="s">
        <v>1028</v>
      </c>
      <c r="C111" s="31"/>
      <c r="D111" s="31"/>
      <c r="E111" s="50">
        <v>6.6</v>
      </c>
      <c r="F111" s="31"/>
      <c r="G111" s="31"/>
      <c r="H111" s="50">
        <v>0.1</v>
      </c>
      <c r="I111" s="31"/>
      <c r="J111" s="31"/>
      <c r="K111" s="50" t="s">
        <v>211</v>
      </c>
      <c r="L111" s="31"/>
      <c r="M111" s="31"/>
      <c r="N111" s="50" t="s">
        <v>211</v>
      </c>
      <c r="O111" s="31"/>
      <c r="P111" s="31"/>
      <c r="Q111" s="50">
        <v>6.7</v>
      </c>
      <c r="R111" s="31"/>
    </row>
    <row r="112" spans="1:18" ht="27" thickBot="1" x14ac:dyDescent="0.3">
      <c r="A112" s="11"/>
      <c r="B112" s="128" t="s">
        <v>510</v>
      </c>
      <c r="C112" s="26"/>
      <c r="D112" s="38"/>
      <c r="E112" s="51" t="s">
        <v>211</v>
      </c>
      <c r="F112" s="26"/>
      <c r="G112" s="38"/>
      <c r="H112" s="51">
        <v>14.9</v>
      </c>
      <c r="I112" s="26"/>
      <c r="J112" s="38"/>
      <c r="K112" s="51">
        <v>-0.1</v>
      </c>
      <c r="L112" s="26"/>
      <c r="M112" s="38"/>
      <c r="N112" s="51" t="s">
        <v>211</v>
      </c>
      <c r="O112" s="26"/>
      <c r="P112" s="38"/>
      <c r="Q112" s="51">
        <v>14.8</v>
      </c>
      <c r="R112" s="26"/>
    </row>
    <row r="113" spans="1:18" x14ac:dyDescent="0.25">
      <c r="A113" s="11"/>
      <c r="B113" s="31"/>
      <c r="C113" s="31"/>
      <c r="D113" s="19"/>
      <c r="E113" s="48">
        <v>22.3</v>
      </c>
      <c r="F113" s="31"/>
      <c r="G113" s="19"/>
      <c r="H113" s="48">
        <v>90.6</v>
      </c>
      <c r="I113" s="31"/>
      <c r="J113" s="19"/>
      <c r="K113" s="48">
        <v>6.1</v>
      </c>
      <c r="L113" s="31"/>
      <c r="M113" s="19"/>
      <c r="N113" s="48" t="s">
        <v>211</v>
      </c>
      <c r="O113" s="31"/>
      <c r="P113" s="19"/>
      <c r="Q113" s="48">
        <v>119</v>
      </c>
      <c r="R113" s="31"/>
    </row>
    <row r="114" spans="1:18" x14ac:dyDescent="0.25">
      <c r="A114" s="11"/>
      <c r="B114" s="26" t="s">
        <v>492</v>
      </c>
      <c r="C114" s="26"/>
      <c r="D114" s="26"/>
      <c r="E114" s="49">
        <v>345.1</v>
      </c>
      <c r="F114" s="26"/>
      <c r="G114" s="26"/>
      <c r="H114" s="49" t="s">
        <v>211</v>
      </c>
      <c r="I114" s="26"/>
      <c r="J114" s="26"/>
      <c r="K114" s="49">
        <v>113.8</v>
      </c>
      <c r="L114" s="26"/>
      <c r="M114" s="26"/>
      <c r="N114" s="49" t="s">
        <v>211</v>
      </c>
      <c r="O114" s="26"/>
      <c r="P114" s="26"/>
      <c r="Q114" s="49">
        <v>458.9</v>
      </c>
      <c r="R114" s="26"/>
    </row>
    <row r="115" spans="1:18" x14ac:dyDescent="0.25">
      <c r="A115" s="11"/>
      <c r="B115" s="31" t="s">
        <v>1029</v>
      </c>
      <c r="C115" s="31"/>
      <c r="D115" s="31"/>
      <c r="E115" s="50">
        <v>271.3</v>
      </c>
      <c r="F115" s="31"/>
      <c r="G115" s="31"/>
      <c r="H115" s="50">
        <v>242.7</v>
      </c>
      <c r="I115" s="31"/>
      <c r="J115" s="31"/>
      <c r="K115" s="50">
        <v>22.6</v>
      </c>
      <c r="L115" s="31"/>
      <c r="M115" s="31"/>
      <c r="N115" s="50">
        <v>-536.6</v>
      </c>
      <c r="O115" s="31"/>
      <c r="P115" s="31"/>
      <c r="Q115" s="50" t="s">
        <v>211</v>
      </c>
      <c r="R115" s="31"/>
    </row>
    <row r="116" spans="1:18" x14ac:dyDescent="0.25">
      <c r="A116" s="11"/>
      <c r="B116" s="26" t="s">
        <v>338</v>
      </c>
      <c r="C116" s="26"/>
      <c r="D116" s="26"/>
      <c r="E116" s="49">
        <v>10.4</v>
      </c>
      <c r="F116" s="26"/>
      <c r="G116" s="26"/>
      <c r="H116" s="49">
        <v>290</v>
      </c>
      <c r="I116" s="26"/>
      <c r="J116" s="26"/>
      <c r="K116" s="49" t="s">
        <v>211</v>
      </c>
      <c r="L116" s="26"/>
      <c r="M116" s="26"/>
      <c r="N116" s="49" t="s">
        <v>211</v>
      </c>
      <c r="O116" s="26"/>
      <c r="P116" s="26"/>
      <c r="Q116" s="49">
        <v>300.39999999999998</v>
      </c>
      <c r="R116" s="26"/>
    </row>
    <row r="117" spans="1:18" x14ac:dyDescent="0.25">
      <c r="A117" s="11"/>
      <c r="B117" s="31" t="s">
        <v>827</v>
      </c>
      <c r="C117" s="31"/>
      <c r="D117" s="31"/>
      <c r="E117" s="50">
        <v>5.4</v>
      </c>
      <c r="F117" s="31"/>
      <c r="G117" s="31"/>
      <c r="H117" s="50">
        <v>3.6</v>
      </c>
      <c r="I117" s="31"/>
      <c r="J117" s="31"/>
      <c r="K117" s="50" t="s">
        <v>211</v>
      </c>
      <c r="L117" s="31"/>
      <c r="M117" s="31"/>
      <c r="N117" s="50" t="s">
        <v>211</v>
      </c>
      <c r="O117" s="31"/>
      <c r="P117" s="31"/>
      <c r="Q117" s="50">
        <v>9</v>
      </c>
      <c r="R117" s="31"/>
    </row>
    <row r="118" spans="1:18" ht="15.75" thickBot="1" x14ac:dyDescent="0.3">
      <c r="A118" s="11"/>
      <c r="B118" s="26" t="s">
        <v>478</v>
      </c>
      <c r="C118" s="26"/>
      <c r="D118" s="38"/>
      <c r="E118" s="51" t="s">
        <v>211</v>
      </c>
      <c r="F118" s="26"/>
      <c r="G118" s="38"/>
      <c r="H118" s="51" t="s">
        <v>211</v>
      </c>
      <c r="I118" s="26"/>
      <c r="J118" s="38"/>
      <c r="K118" s="51">
        <v>24.6</v>
      </c>
      <c r="L118" s="26"/>
      <c r="M118" s="38"/>
      <c r="N118" s="51">
        <v>-24.6</v>
      </c>
      <c r="O118" s="26"/>
      <c r="P118" s="38"/>
      <c r="Q118" s="51" t="s">
        <v>211</v>
      </c>
      <c r="R118" s="26"/>
    </row>
    <row r="119" spans="1:18" ht="15.75" thickBot="1" x14ac:dyDescent="0.3">
      <c r="A119" s="11"/>
      <c r="B119" s="31"/>
      <c r="C119" s="31"/>
      <c r="D119" s="66"/>
      <c r="E119" s="67">
        <v>654.5</v>
      </c>
      <c r="F119" s="31"/>
      <c r="G119" s="66"/>
      <c r="H119" s="67">
        <v>626.9</v>
      </c>
      <c r="I119" s="31"/>
      <c r="J119" s="66"/>
      <c r="K119" s="67">
        <v>167.1</v>
      </c>
      <c r="L119" s="31"/>
      <c r="M119" s="66"/>
      <c r="N119" s="67">
        <v>-561.20000000000005</v>
      </c>
      <c r="O119" s="31"/>
      <c r="P119" s="66"/>
      <c r="Q119" s="67">
        <v>887.3</v>
      </c>
      <c r="R119" s="31"/>
    </row>
    <row r="120" spans="1:18" x14ac:dyDescent="0.25">
      <c r="A120" s="11"/>
      <c r="B120" s="147" t="s">
        <v>1030</v>
      </c>
      <c r="C120" s="26"/>
      <c r="D120" s="95"/>
      <c r="E120" s="96"/>
      <c r="F120" s="26"/>
      <c r="G120" s="95"/>
      <c r="H120" s="96"/>
      <c r="I120" s="26"/>
      <c r="J120" s="95"/>
      <c r="K120" s="96"/>
      <c r="L120" s="26"/>
      <c r="M120" s="95"/>
      <c r="N120" s="96"/>
      <c r="O120" s="26"/>
      <c r="P120" s="95"/>
      <c r="Q120" s="96"/>
      <c r="R120" s="26"/>
    </row>
    <row r="121" spans="1:18" x14ac:dyDescent="0.25">
      <c r="A121" s="11"/>
      <c r="B121" s="60" t="s">
        <v>1031</v>
      </c>
      <c r="C121" s="31"/>
      <c r="D121" s="31"/>
      <c r="E121" s="50"/>
      <c r="F121" s="31"/>
      <c r="G121" s="31"/>
      <c r="H121" s="50"/>
      <c r="I121" s="31"/>
      <c r="J121" s="31"/>
      <c r="K121" s="50"/>
      <c r="L121" s="31"/>
      <c r="M121" s="31"/>
      <c r="N121" s="50"/>
      <c r="O121" s="31"/>
      <c r="P121" s="31"/>
      <c r="Q121" s="50"/>
      <c r="R121" s="31"/>
    </row>
    <row r="122" spans="1:18" x14ac:dyDescent="0.25">
      <c r="A122" s="11"/>
      <c r="B122" s="128" t="s">
        <v>1032</v>
      </c>
      <c r="C122" s="26"/>
      <c r="D122" s="26"/>
      <c r="E122" s="49">
        <v>144.9</v>
      </c>
      <c r="F122" s="26"/>
      <c r="G122" s="26"/>
      <c r="H122" s="49" t="s">
        <v>211</v>
      </c>
      <c r="I122" s="26"/>
      <c r="J122" s="26"/>
      <c r="K122" s="49" t="s">
        <v>211</v>
      </c>
      <c r="L122" s="26"/>
      <c r="M122" s="26"/>
      <c r="N122" s="49" t="s">
        <v>211</v>
      </c>
      <c r="O122" s="26"/>
      <c r="P122" s="26"/>
      <c r="Q122" s="49">
        <v>144.9</v>
      </c>
      <c r="R122" s="26"/>
    </row>
    <row r="123" spans="1:18" x14ac:dyDescent="0.25">
      <c r="A123" s="11"/>
      <c r="B123" s="131" t="s">
        <v>1055</v>
      </c>
      <c r="C123" s="31"/>
      <c r="D123" s="31"/>
      <c r="E123" s="50" t="s">
        <v>211</v>
      </c>
      <c r="F123" s="31"/>
      <c r="G123" s="31"/>
      <c r="H123" s="50" t="s">
        <v>211</v>
      </c>
      <c r="I123" s="31"/>
      <c r="J123" s="31"/>
      <c r="K123" s="50" t="s">
        <v>211</v>
      </c>
      <c r="L123" s="31"/>
      <c r="M123" s="31"/>
      <c r="N123" s="50" t="s">
        <v>211</v>
      </c>
      <c r="O123" s="31"/>
      <c r="P123" s="31"/>
      <c r="Q123" s="50" t="s">
        <v>211</v>
      </c>
      <c r="R123" s="31"/>
    </row>
    <row r="124" spans="1:18" x14ac:dyDescent="0.25">
      <c r="A124" s="11"/>
      <c r="B124" s="128" t="s">
        <v>1033</v>
      </c>
      <c r="C124" s="26"/>
      <c r="D124" s="26"/>
      <c r="E124" s="49" t="s">
        <v>211</v>
      </c>
      <c r="F124" s="26"/>
      <c r="G124" s="26"/>
      <c r="H124" s="49" t="s">
        <v>211</v>
      </c>
      <c r="I124" s="26"/>
      <c r="J124" s="26"/>
      <c r="K124" s="49" t="s">
        <v>211</v>
      </c>
      <c r="L124" s="26"/>
      <c r="M124" s="26"/>
      <c r="N124" s="49" t="s">
        <v>211</v>
      </c>
      <c r="O124" s="26"/>
      <c r="P124" s="26"/>
      <c r="Q124" s="49" t="s">
        <v>211</v>
      </c>
      <c r="R124" s="26"/>
    </row>
    <row r="125" spans="1:18" ht="26.25" x14ac:dyDescent="0.25">
      <c r="A125" s="11"/>
      <c r="B125" s="131" t="s">
        <v>699</v>
      </c>
      <c r="C125" s="31"/>
      <c r="D125" s="31"/>
      <c r="E125" s="50" t="s">
        <v>211</v>
      </c>
      <c r="F125" s="31"/>
      <c r="G125" s="31"/>
      <c r="H125" s="50" t="s">
        <v>211</v>
      </c>
      <c r="I125" s="31"/>
      <c r="J125" s="31"/>
      <c r="K125" s="50" t="s">
        <v>211</v>
      </c>
      <c r="L125" s="31"/>
      <c r="M125" s="31"/>
      <c r="N125" s="50" t="s">
        <v>211</v>
      </c>
      <c r="O125" s="31"/>
      <c r="P125" s="31"/>
      <c r="Q125" s="50" t="s">
        <v>211</v>
      </c>
      <c r="R125" s="31"/>
    </row>
    <row r="126" spans="1:18" ht="15.75" thickBot="1" x14ac:dyDescent="0.3">
      <c r="A126" s="11"/>
      <c r="B126" s="128" t="s">
        <v>1034</v>
      </c>
      <c r="C126" s="26"/>
      <c r="D126" s="38"/>
      <c r="E126" s="51" t="s">
        <v>211</v>
      </c>
      <c r="F126" s="26"/>
      <c r="G126" s="38"/>
      <c r="H126" s="51">
        <v>99.7</v>
      </c>
      <c r="I126" s="26"/>
      <c r="J126" s="38"/>
      <c r="K126" s="51">
        <v>-10.5</v>
      </c>
      <c r="L126" s="26"/>
      <c r="M126" s="38"/>
      <c r="N126" s="51">
        <v>-89.2</v>
      </c>
      <c r="O126" s="26"/>
      <c r="P126" s="38"/>
      <c r="Q126" s="51" t="s">
        <v>211</v>
      </c>
      <c r="R126" s="26"/>
    </row>
    <row r="127" spans="1:18" x14ac:dyDescent="0.25">
      <c r="A127" s="11"/>
      <c r="B127" s="31"/>
      <c r="C127" s="31"/>
      <c r="D127" s="19"/>
      <c r="E127" s="48">
        <v>144.9</v>
      </c>
      <c r="F127" s="31"/>
      <c r="G127" s="19"/>
      <c r="H127" s="48">
        <v>99.7</v>
      </c>
      <c r="I127" s="31"/>
      <c r="J127" s="19"/>
      <c r="K127" s="48">
        <v>-10.5</v>
      </c>
      <c r="L127" s="31"/>
      <c r="M127" s="19"/>
      <c r="N127" s="48">
        <v>-89.2</v>
      </c>
      <c r="O127" s="31"/>
      <c r="P127" s="19"/>
      <c r="Q127" s="48">
        <v>144.9</v>
      </c>
      <c r="R127" s="31"/>
    </row>
    <row r="128" spans="1:18" ht="15.75" thickBot="1" x14ac:dyDescent="0.3">
      <c r="A128" s="11"/>
      <c r="B128" s="26" t="s">
        <v>1056</v>
      </c>
      <c r="C128" s="26"/>
      <c r="D128" s="38"/>
      <c r="E128" s="51">
        <v>7.9</v>
      </c>
      <c r="F128" s="26"/>
      <c r="G128" s="38"/>
      <c r="H128" s="51" t="s">
        <v>211</v>
      </c>
      <c r="I128" s="26"/>
      <c r="J128" s="38"/>
      <c r="K128" s="51" t="s">
        <v>211</v>
      </c>
      <c r="L128" s="26"/>
      <c r="M128" s="38"/>
      <c r="N128" s="51" t="s">
        <v>211</v>
      </c>
      <c r="O128" s="26"/>
      <c r="P128" s="38"/>
      <c r="Q128" s="51">
        <v>7.9</v>
      </c>
      <c r="R128" s="26"/>
    </row>
    <row r="129" spans="1:22" ht="15.75" thickBot="1" x14ac:dyDescent="0.3">
      <c r="A129" s="11"/>
      <c r="B129" s="31"/>
      <c r="C129" s="31"/>
      <c r="D129" s="66"/>
      <c r="E129" s="67">
        <v>152.80000000000001</v>
      </c>
      <c r="F129" s="31"/>
      <c r="G129" s="66"/>
      <c r="H129" s="67">
        <v>99.7</v>
      </c>
      <c r="I129" s="31"/>
      <c r="J129" s="66"/>
      <c r="K129" s="67">
        <v>-10.5</v>
      </c>
      <c r="L129" s="31"/>
      <c r="M129" s="66"/>
      <c r="N129" s="67">
        <v>-89.2</v>
      </c>
      <c r="O129" s="31"/>
      <c r="P129" s="66"/>
      <c r="Q129" s="67">
        <v>152.80000000000001</v>
      </c>
      <c r="R129" s="31"/>
    </row>
    <row r="130" spans="1:22" ht="15.75" thickBot="1" x14ac:dyDescent="0.3">
      <c r="A130" s="11"/>
      <c r="B130" s="26"/>
      <c r="C130" s="26"/>
      <c r="D130" s="99" t="s">
        <v>210</v>
      </c>
      <c r="E130" s="100">
        <v>807.3</v>
      </c>
      <c r="F130" s="26"/>
      <c r="G130" s="99" t="s">
        <v>210</v>
      </c>
      <c r="H130" s="100">
        <v>726.6</v>
      </c>
      <c r="I130" s="26"/>
      <c r="J130" s="99" t="s">
        <v>210</v>
      </c>
      <c r="K130" s="100">
        <v>156.6</v>
      </c>
      <c r="L130" s="26"/>
      <c r="M130" s="99" t="s">
        <v>210</v>
      </c>
      <c r="N130" s="100">
        <v>-650.4</v>
      </c>
      <c r="O130" s="26"/>
      <c r="P130" s="99" t="s">
        <v>210</v>
      </c>
      <c r="Q130" s="398">
        <v>1040.0999999999999</v>
      </c>
      <c r="R130" s="26"/>
    </row>
    <row r="131" spans="1:22" x14ac:dyDescent="0.25">
      <c r="A131" s="11"/>
      <c r="B131" s="75"/>
      <c r="C131" s="75"/>
      <c r="D131" s="75"/>
      <c r="E131" s="75"/>
      <c r="F131" s="75"/>
      <c r="G131" s="75"/>
      <c r="H131" s="75"/>
      <c r="I131" s="75"/>
      <c r="J131" s="75"/>
      <c r="K131" s="75"/>
      <c r="L131" s="75"/>
      <c r="M131" s="75"/>
      <c r="N131" s="75"/>
      <c r="O131" s="75"/>
      <c r="P131" s="75"/>
      <c r="Q131" s="75"/>
      <c r="R131" s="75"/>
      <c r="S131" s="75"/>
      <c r="T131" s="75"/>
      <c r="U131" s="75"/>
      <c r="V131" s="75"/>
    </row>
    <row r="132" spans="1:22" x14ac:dyDescent="0.25">
      <c r="A132" s="11"/>
      <c r="B132" s="43" t="s">
        <v>1082</v>
      </c>
      <c r="C132" s="43"/>
      <c r="D132" s="43"/>
      <c r="E132" s="43"/>
      <c r="F132" s="43"/>
      <c r="G132" s="43"/>
      <c r="H132" s="43"/>
      <c r="I132" s="43"/>
      <c r="J132" s="43"/>
      <c r="K132" s="43"/>
      <c r="L132" s="43"/>
      <c r="M132" s="43"/>
      <c r="N132" s="43"/>
      <c r="O132" s="43"/>
      <c r="P132" s="43"/>
      <c r="Q132" s="43"/>
      <c r="R132" s="43"/>
      <c r="S132" s="43"/>
      <c r="T132" s="43"/>
      <c r="U132" s="43"/>
      <c r="V132" s="43"/>
    </row>
    <row r="133" spans="1:22" x14ac:dyDescent="0.25">
      <c r="A133" s="11"/>
      <c r="B133" s="52" t="s">
        <v>222</v>
      </c>
      <c r="C133" s="52"/>
      <c r="D133" s="52"/>
      <c r="E133" s="52"/>
      <c r="F133" s="52"/>
      <c r="G133" s="52"/>
      <c r="H133" s="52"/>
      <c r="I133" s="52"/>
      <c r="J133" s="52"/>
      <c r="K133" s="52"/>
      <c r="L133" s="52"/>
      <c r="M133" s="52"/>
      <c r="N133" s="52"/>
      <c r="O133" s="52"/>
      <c r="P133" s="52"/>
      <c r="Q133" s="52"/>
      <c r="R133" s="52"/>
      <c r="S133" s="52"/>
      <c r="T133" s="52"/>
      <c r="U133" s="52"/>
      <c r="V133" s="52"/>
    </row>
    <row r="134" spans="1:22" x14ac:dyDescent="0.25">
      <c r="A134" s="11"/>
      <c r="B134" s="52" t="s">
        <v>574</v>
      </c>
      <c r="C134" s="52"/>
      <c r="D134" s="52"/>
      <c r="E134" s="52"/>
      <c r="F134" s="52"/>
      <c r="G134" s="52"/>
      <c r="H134" s="52"/>
      <c r="I134" s="52"/>
      <c r="J134" s="52"/>
      <c r="K134" s="52"/>
      <c r="L134" s="52"/>
      <c r="M134" s="52"/>
      <c r="N134" s="52"/>
      <c r="O134" s="52"/>
      <c r="P134" s="52"/>
      <c r="Q134" s="52"/>
      <c r="R134" s="52"/>
      <c r="S134" s="52"/>
      <c r="T134" s="52"/>
      <c r="U134" s="52"/>
      <c r="V134" s="52"/>
    </row>
    <row r="135" spans="1:22" ht="15.75" thickBot="1" x14ac:dyDescent="0.3">
      <c r="A135" s="11"/>
      <c r="B135" s="45"/>
      <c r="C135" s="45"/>
      <c r="D135" s="53" t="s">
        <v>233</v>
      </c>
      <c r="E135" s="53"/>
      <c r="F135" s="53"/>
      <c r="G135" s="53"/>
      <c r="H135" s="53"/>
      <c r="I135" s="53"/>
      <c r="J135" s="53"/>
      <c r="K135" s="53"/>
      <c r="L135" s="354"/>
      <c r="M135" s="271"/>
      <c r="N135" s="53" t="s">
        <v>389</v>
      </c>
      <c r="O135" s="53"/>
      <c r="P135" s="53"/>
      <c r="Q135" s="53"/>
      <c r="R135" s="53"/>
      <c r="S135" s="53"/>
      <c r="T135" s="53"/>
      <c r="U135" s="53"/>
      <c r="V135" s="45"/>
    </row>
    <row r="136" spans="1:22" x14ac:dyDescent="0.25">
      <c r="A136" s="11"/>
      <c r="B136" s="68"/>
      <c r="C136" s="68"/>
      <c r="D136" s="74" t="s">
        <v>692</v>
      </c>
      <c r="E136" s="74"/>
      <c r="F136" s="74"/>
      <c r="G136" s="74"/>
      <c r="H136" s="74"/>
      <c r="I136" s="278"/>
      <c r="J136" s="74" t="s">
        <v>692</v>
      </c>
      <c r="K136" s="74"/>
      <c r="L136" s="357"/>
      <c r="M136" s="280"/>
      <c r="N136" s="74" t="s">
        <v>692</v>
      </c>
      <c r="O136" s="74"/>
      <c r="P136" s="74"/>
      <c r="Q136" s="74"/>
      <c r="R136" s="74"/>
      <c r="S136" s="74"/>
      <c r="T136" s="74"/>
      <c r="U136" s="74"/>
      <c r="V136" s="68"/>
    </row>
    <row r="137" spans="1:22" ht="15.75" thickBot="1" x14ac:dyDescent="0.3">
      <c r="A137" s="11"/>
      <c r="B137" s="68"/>
      <c r="C137" s="68"/>
      <c r="D137" s="53" t="s">
        <v>462</v>
      </c>
      <c r="E137" s="53"/>
      <c r="F137" s="53"/>
      <c r="G137" s="53"/>
      <c r="H137" s="53"/>
      <c r="I137" s="279"/>
      <c r="J137" s="53" t="s">
        <v>636</v>
      </c>
      <c r="K137" s="53"/>
      <c r="L137" s="357"/>
      <c r="M137" s="280"/>
      <c r="N137" s="53" t="s">
        <v>462</v>
      </c>
      <c r="O137" s="53"/>
      <c r="P137" s="53"/>
      <c r="Q137" s="53"/>
      <c r="R137" s="53"/>
      <c r="S137" s="53"/>
      <c r="T137" s="53"/>
      <c r="U137" s="53"/>
      <c r="V137" s="68"/>
    </row>
    <row r="138" spans="1:22" ht="15.75" thickBot="1" x14ac:dyDescent="0.3">
      <c r="A138" s="11"/>
      <c r="B138" s="45"/>
      <c r="C138" s="45"/>
      <c r="D138" s="139">
        <v>2013</v>
      </c>
      <c r="E138" s="139"/>
      <c r="F138" s="272"/>
      <c r="G138" s="140">
        <v>2012</v>
      </c>
      <c r="H138" s="140"/>
      <c r="I138" s="45"/>
      <c r="J138" s="140">
        <v>2012</v>
      </c>
      <c r="K138" s="140"/>
      <c r="L138" s="354"/>
      <c r="M138" s="271"/>
      <c r="N138" s="140">
        <v>2011</v>
      </c>
      <c r="O138" s="140"/>
      <c r="P138" s="272"/>
      <c r="Q138" s="140">
        <v>2010</v>
      </c>
      <c r="R138" s="140"/>
      <c r="S138" s="272"/>
      <c r="T138" s="140">
        <v>2009</v>
      </c>
      <c r="U138" s="140"/>
      <c r="V138" s="45"/>
    </row>
    <row r="139" spans="1:22" x14ac:dyDescent="0.25">
      <c r="A139" s="11"/>
      <c r="B139" s="30" t="s">
        <v>1024</v>
      </c>
      <c r="C139" s="31"/>
      <c r="D139" s="17"/>
      <c r="E139" s="22"/>
      <c r="F139" s="31"/>
      <c r="G139" s="19"/>
      <c r="H139" s="48"/>
      <c r="I139" s="31"/>
      <c r="J139" s="19"/>
      <c r="K139" s="48"/>
      <c r="L139" s="355"/>
      <c r="M139" s="273"/>
      <c r="N139" s="19"/>
      <c r="O139" s="48"/>
      <c r="P139" s="31"/>
      <c r="Q139" s="19"/>
      <c r="R139" s="48"/>
      <c r="S139" s="31"/>
      <c r="T139" s="19"/>
      <c r="U139" s="48"/>
      <c r="V139" s="31"/>
    </row>
    <row r="140" spans="1:22" x14ac:dyDescent="0.25">
      <c r="A140" s="11"/>
      <c r="B140" s="26" t="s">
        <v>34</v>
      </c>
      <c r="C140" s="26"/>
      <c r="D140" s="24"/>
      <c r="E140" s="27"/>
      <c r="F140" s="26"/>
      <c r="G140" s="26"/>
      <c r="H140" s="49"/>
      <c r="I140" s="26"/>
      <c r="J140" s="26"/>
      <c r="K140" s="49"/>
      <c r="L140" s="356"/>
      <c r="M140" s="274"/>
      <c r="N140" s="26"/>
      <c r="O140" s="49"/>
      <c r="P140" s="26"/>
      <c r="Q140" s="26"/>
      <c r="R140" s="49"/>
      <c r="S140" s="26"/>
      <c r="T140" s="26"/>
      <c r="U140" s="49"/>
      <c r="V140" s="26"/>
    </row>
    <row r="141" spans="1:22" x14ac:dyDescent="0.25">
      <c r="A141" s="11"/>
      <c r="B141" s="131" t="s">
        <v>35</v>
      </c>
      <c r="C141" s="31"/>
      <c r="D141" s="30" t="s">
        <v>210</v>
      </c>
      <c r="E141" s="33">
        <v>12.1</v>
      </c>
      <c r="F141" s="31"/>
      <c r="G141" s="31" t="s">
        <v>210</v>
      </c>
      <c r="H141" s="50">
        <v>16.600000000000001</v>
      </c>
      <c r="I141" s="31"/>
      <c r="J141" s="31" t="s">
        <v>210</v>
      </c>
      <c r="K141" s="50">
        <v>12.2</v>
      </c>
      <c r="L141" s="355"/>
      <c r="M141" s="273"/>
      <c r="N141" s="31" t="s">
        <v>210</v>
      </c>
      <c r="O141" s="50">
        <v>25.1</v>
      </c>
      <c r="P141" s="31"/>
      <c r="Q141" s="31" t="s">
        <v>210</v>
      </c>
      <c r="R141" s="50">
        <v>95.4</v>
      </c>
      <c r="S141" s="31"/>
      <c r="T141" s="31" t="s">
        <v>210</v>
      </c>
      <c r="U141" s="50">
        <v>83.1</v>
      </c>
      <c r="V141" s="31"/>
    </row>
    <row r="142" spans="1:22" x14ac:dyDescent="0.25">
      <c r="A142" s="11"/>
      <c r="B142" s="128" t="s">
        <v>36</v>
      </c>
      <c r="C142" s="26"/>
      <c r="D142" s="24"/>
      <c r="E142" s="27" t="s">
        <v>211</v>
      </c>
      <c r="F142" s="26"/>
      <c r="G142" s="26"/>
      <c r="H142" s="49">
        <v>0.7</v>
      </c>
      <c r="I142" s="26"/>
      <c r="J142" s="26"/>
      <c r="K142" s="49">
        <v>3.7</v>
      </c>
      <c r="L142" s="356"/>
      <c r="M142" s="274"/>
      <c r="N142" s="26"/>
      <c r="O142" s="49" t="s">
        <v>211</v>
      </c>
      <c r="P142" s="26"/>
      <c r="Q142" s="26"/>
      <c r="R142" s="49" t="s">
        <v>211</v>
      </c>
      <c r="S142" s="26"/>
      <c r="T142" s="26"/>
      <c r="U142" s="49" t="s">
        <v>211</v>
      </c>
      <c r="V142" s="26"/>
    </row>
    <row r="143" spans="1:22" x14ac:dyDescent="0.25">
      <c r="A143" s="11"/>
      <c r="B143" s="131" t="s">
        <v>161</v>
      </c>
      <c r="C143" s="31"/>
      <c r="D143" s="30"/>
      <c r="E143" s="33">
        <v>116.5</v>
      </c>
      <c r="F143" s="31"/>
      <c r="G143" s="31"/>
      <c r="H143" s="50">
        <v>114</v>
      </c>
      <c r="I143" s="31"/>
      <c r="J143" s="31"/>
      <c r="K143" s="50">
        <v>140.80000000000001</v>
      </c>
      <c r="L143" s="355"/>
      <c r="M143" s="273"/>
      <c r="N143" s="31"/>
      <c r="O143" s="50">
        <v>134.9</v>
      </c>
      <c r="P143" s="31"/>
      <c r="Q143" s="31"/>
      <c r="R143" s="50">
        <v>120.6</v>
      </c>
      <c r="S143" s="31"/>
      <c r="T143" s="31"/>
      <c r="U143" s="50">
        <v>101.5</v>
      </c>
      <c r="V143" s="31"/>
    </row>
    <row r="144" spans="1:22" x14ac:dyDescent="0.25">
      <c r="A144" s="11"/>
      <c r="B144" s="128" t="s">
        <v>162</v>
      </c>
      <c r="C144" s="26"/>
      <c r="D144" s="24"/>
      <c r="E144" s="27">
        <v>140.19999999999999</v>
      </c>
      <c r="F144" s="26"/>
      <c r="G144" s="26"/>
      <c r="H144" s="49">
        <v>125</v>
      </c>
      <c r="I144" s="26"/>
      <c r="J144" s="26"/>
      <c r="K144" s="49">
        <v>131.5</v>
      </c>
      <c r="L144" s="356"/>
      <c r="M144" s="274"/>
      <c r="N144" s="26"/>
      <c r="O144" s="49">
        <v>146.9</v>
      </c>
      <c r="P144" s="26"/>
      <c r="Q144" s="26"/>
      <c r="R144" s="49">
        <v>139.9</v>
      </c>
      <c r="S144" s="26"/>
      <c r="T144" s="26"/>
      <c r="U144" s="49">
        <v>178.3</v>
      </c>
      <c r="V144" s="26"/>
    </row>
    <row r="145" spans="1:22" x14ac:dyDescent="0.25">
      <c r="A145" s="11"/>
      <c r="B145" s="131" t="s">
        <v>163</v>
      </c>
      <c r="C145" s="31"/>
      <c r="D145" s="30"/>
      <c r="E145" s="33">
        <v>4.5</v>
      </c>
      <c r="F145" s="31"/>
      <c r="G145" s="31"/>
      <c r="H145" s="50">
        <v>8.9</v>
      </c>
      <c r="I145" s="31"/>
      <c r="J145" s="31"/>
      <c r="K145" s="50">
        <v>13</v>
      </c>
      <c r="L145" s="355"/>
      <c r="M145" s="273"/>
      <c r="N145" s="31"/>
      <c r="O145" s="50">
        <v>20</v>
      </c>
      <c r="P145" s="31"/>
      <c r="Q145" s="31"/>
      <c r="R145" s="50">
        <v>27.7</v>
      </c>
      <c r="S145" s="31"/>
      <c r="T145" s="31"/>
      <c r="U145" s="50">
        <v>25.2</v>
      </c>
      <c r="V145" s="31"/>
    </row>
    <row r="146" spans="1:22" ht="15.75" thickBot="1" x14ac:dyDescent="0.3">
      <c r="A146" s="11"/>
      <c r="B146" s="128" t="s">
        <v>504</v>
      </c>
      <c r="C146" s="26"/>
      <c r="D146" s="40"/>
      <c r="E146" s="41">
        <v>5.7</v>
      </c>
      <c r="F146" s="26"/>
      <c r="G146" s="38"/>
      <c r="H146" s="51">
        <v>34.299999999999997</v>
      </c>
      <c r="I146" s="26"/>
      <c r="J146" s="38"/>
      <c r="K146" s="51">
        <v>56.2</v>
      </c>
      <c r="L146" s="356"/>
      <c r="M146" s="274"/>
      <c r="N146" s="38"/>
      <c r="O146" s="51" t="s">
        <v>211</v>
      </c>
      <c r="P146" s="26"/>
      <c r="Q146" s="38"/>
      <c r="R146" s="51" t="s">
        <v>211</v>
      </c>
      <c r="S146" s="26"/>
      <c r="T146" s="38"/>
      <c r="U146" s="51" t="s">
        <v>211</v>
      </c>
      <c r="V146" s="26"/>
    </row>
    <row r="147" spans="1:22" x14ac:dyDescent="0.25">
      <c r="A147" s="11"/>
      <c r="B147" s="31"/>
      <c r="C147" s="31"/>
      <c r="D147" s="17"/>
      <c r="E147" s="22">
        <v>279</v>
      </c>
      <c r="F147" s="31"/>
      <c r="G147" s="19"/>
      <c r="H147" s="48">
        <v>299.5</v>
      </c>
      <c r="I147" s="31"/>
      <c r="J147" s="19"/>
      <c r="K147" s="48">
        <v>357.4</v>
      </c>
      <c r="L147" s="355"/>
      <c r="M147" s="273"/>
      <c r="N147" s="19"/>
      <c r="O147" s="48">
        <v>326.89999999999998</v>
      </c>
      <c r="P147" s="31"/>
      <c r="Q147" s="19"/>
      <c r="R147" s="48">
        <v>383.6</v>
      </c>
      <c r="S147" s="31"/>
      <c r="T147" s="19"/>
      <c r="U147" s="48">
        <v>388.1</v>
      </c>
      <c r="V147" s="31"/>
    </row>
    <row r="148" spans="1:22" x14ac:dyDescent="0.25">
      <c r="A148" s="11"/>
      <c r="B148" s="26" t="s">
        <v>299</v>
      </c>
      <c r="C148" s="26"/>
      <c r="D148" s="24"/>
      <c r="E148" s="27">
        <v>412.2</v>
      </c>
      <c r="F148" s="26"/>
      <c r="G148" s="26"/>
      <c r="H148" s="49">
        <v>611.6</v>
      </c>
      <c r="I148" s="26"/>
      <c r="J148" s="26"/>
      <c r="K148" s="49">
        <v>614.1</v>
      </c>
      <c r="L148" s="356"/>
      <c r="M148" s="274"/>
      <c r="N148" s="26"/>
      <c r="O148" s="49">
        <v>386.3</v>
      </c>
      <c r="P148" s="26"/>
      <c r="Q148" s="26"/>
      <c r="R148" s="56">
        <v>1285.5999999999999</v>
      </c>
      <c r="S148" s="26"/>
      <c r="T148" s="26"/>
      <c r="U148" s="56">
        <v>1664.7</v>
      </c>
      <c r="V148" s="26"/>
    </row>
    <row r="149" spans="1:22" x14ac:dyDescent="0.25">
      <c r="A149" s="11"/>
      <c r="B149" s="31" t="s">
        <v>314</v>
      </c>
      <c r="C149" s="31"/>
      <c r="D149" s="30"/>
      <c r="E149" s="33" t="s">
        <v>211</v>
      </c>
      <c r="F149" s="31"/>
      <c r="G149" s="31"/>
      <c r="H149" s="50">
        <v>56.7</v>
      </c>
      <c r="I149" s="31"/>
      <c r="J149" s="31"/>
      <c r="K149" s="50">
        <v>56.7</v>
      </c>
      <c r="L149" s="355"/>
      <c r="M149" s="273"/>
      <c r="N149" s="31"/>
      <c r="O149" s="50" t="s">
        <v>211</v>
      </c>
      <c r="P149" s="31"/>
      <c r="Q149" s="31"/>
      <c r="R149" s="50" t="s">
        <v>211</v>
      </c>
      <c r="S149" s="31"/>
      <c r="T149" s="31"/>
      <c r="U149" s="50" t="s">
        <v>211</v>
      </c>
      <c r="V149" s="31"/>
    </row>
    <row r="150" spans="1:22" ht="15.75" thickBot="1" x14ac:dyDescent="0.3">
      <c r="A150" s="11"/>
      <c r="B150" s="26" t="s">
        <v>509</v>
      </c>
      <c r="C150" s="26"/>
      <c r="D150" s="40"/>
      <c r="E150" s="41">
        <v>8.9</v>
      </c>
      <c r="F150" s="26"/>
      <c r="G150" s="38"/>
      <c r="H150" s="51">
        <v>11</v>
      </c>
      <c r="I150" s="26"/>
      <c r="J150" s="38"/>
      <c r="K150" s="51">
        <v>11.9</v>
      </c>
      <c r="L150" s="356"/>
      <c r="M150" s="274"/>
      <c r="N150" s="38"/>
      <c r="O150" s="51">
        <v>24.4</v>
      </c>
      <c r="P150" s="26"/>
      <c r="Q150" s="38"/>
      <c r="R150" s="51">
        <v>27</v>
      </c>
      <c r="S150" s="26"/>
      <c r="T150" s="38"/>
      <c r="U150" s="51">
        <v>38</v>
      </c>
      <c r="V150" s="26"/>
    </row>
    <row r="151" spans="1:22" ht="15.75" thickBot="1" x14ac:dyDescent="0.3">
      <c r="A151" s="11"/>
      <c r="B151" s="31"/>
      <c r="C151" s="31"/>
      <c r="D151" s="61" t="s">
        <v>210</v>
      </c>
      <c r="E151" s="132">
        <v>700.1</v>
      </c>
      <c r="F151" s="31"/>
      <c r="G151" s="66" t="s">
        <v>210</v>
      </c>
      <c r="H151" s="67">
        <v>978.8</v>
      </c>
      <c r="I151" s="31"/>
      <c r="J151" s="66" t="s">
        <v>210</v>
      </c>
      <c r="K151" s="70">
        <v>1040.0999999999999</v>
      </c>
      <c r="L151" s="355"/>
      <c r="M151" s="273"/>
      <c r="N151" s="66" t="s">
        <v>210</v>
      </c>
      <c r="O151" s="67">
        <v>737.6</v>
      </c>
      <c r="P151" s="31"/>
      <c r="Q151" s="66" t="s">
        <v>210</v>
      </c>
      <c r="R151" s="70">
        <v>1696.2</v>
      </c>
      <c r="S151" s="31"/>
      <c r="T151" s="66" t="s">
        <v>210</v>
      </c>
      <c r="U151" s="70">
        <v>2090.8000000000002</v>
      </c>
      <c r="V151" s="31"/>
    </row>
    <row r="152" spans="1:22" x14ac:dyDescent="0.25">
      <c r="A152" s="11"/>
      <c r="B152" s="24" t="s">
        <v>1027</v>
      </c>
      <c r="C152" s="26"/>
      <c r="D152" s="93"/>
      <c r="E152" s="133"/>
      <c r="F152" s="26"/>
      <c r="G152" s="95"/>
      <c r="H152" s="96"/>
      <c r="I152" s="26"/>
      <c r="J152" s="95"/>
      <c r="K152" s="96"/>
      <c r="L152" s="356"/>
      <c r="M152" s="274"/>
      <c r="N152" s="95"/>
      <c r="O152" s="96"/>
      <c r="P152" s="26"/>
      <c r="Q152" s="95"/>
      <c r="R152" s="96"/>
      <c r="S152" s="26"/>
      <c r="T152" s="95"/>
      <c r="U152" s="96"/>
      <c r="V152" s="26"/>
    </row>
    <row r="153" spans="1:22" x14ac:dyDescent="0.25">
      <c r="A153" s="11"/>
      <c r="B153" s="31" t="s">
        <v>46</v>
      </c>
      <c r="C153" s="31"/>
      <c r="D153" s="30"/>
      <c r="E153" s="33"/>
      <c r="F153" s="31"/>
      <c r="G153" s="31"/>
      <c r="H153" s="50"/>
      <c r="I153" s="31"/>
      <c r="J153" s="31"/>
      <c r="K153" s="50"/>
      <c r="L153" s="355"/>
      <c r="M153" s="273"/>
      <c r="N153" s="31"/>
      <c r="O153" s="50"/>
      <c r="P153" s="31"/>
      <c r="Q153" s="31"/>
      <c r="R153" s="50"/>
      <c r="S153" s="31"/>
      <c r="T153" s="31"/>
      <c r="U153" s="50"/>
      <c r="V153" s="31"/>
    </row>
    <row r="154" spans="1:22" x14ac:dyDescent="0.25">
      <c r="A154" s="11"/>
      <c r="B154" s="128" t="s">
        <v>164</v>
      </c>
      <c r="C154" s="26"/>
      <c r="D154" s="24" t="s">
        <v>210</v>
      </c>
      <c r="E154" s="27">
        <v>119.7</v>
      </c>
      <c r="F154" s="26"/>
      <c r="G154" s="26" t="s">
        <v>210</v>
      </c>
      <c r="H154" s="49">
        <v>113.8</v>
      </c>
      <c r="I154" s="26"/>
      <c r="J154" s="26" t="s">
        <v>210</v>
      </c>
      <c r="K154" s="49">
        <v>97.5</v>
      </c>
      <c r="L154" s="356"/>
      <c r="M154" s="274"/>
      <c r="N154" s="26" t="s">
        <v>210</v>
      </c>
      <c r="O154" s="49">
        <v>174.5</v>
      </c>
      <c r="P154" s="26"/>
      <c r="Q154" s="26" t="s">
        <v>210</v>
      </c>
      <c r="R154" s="49">
        <v>171.6</v>
      </c>
      <c r="S154" s="26"/>
      <c r="T154" s="26" t="s">
        <v>210</v>
      </c>
      <c r="U154" s="49">
        <v>173.3</v>
      </c>
      <c r="V154" s="26"/>
    </row>
    <row r="155" spans="1:22" x14ac:dyDescent="0.25">
      <c r="A155" s="11"/>
      <c r="B155" s="131" t="s">
        <v>1028</v>
      </c>
      <c r="C155" s="31"/>
      <c r="D155" s="30"/>
      <c r="E155" s="33">
        <v>2</v>
      </c>
      <c r="F155" s="31"/>
      <c r="G155" s="31"/>
      <c r="H155" s="50">
        <v>6.6</v>
      </c>
      <c r="I155" s="31"/>
      <c r="J155" s="31"/>
      <c r="K155" s="50">
        <v>6.7</v>
      </c>
      <c r="L155" s="355"/>
      <c r="M155" s="273"/>
      <c r="N155" s="31"/>
      <c r="O155" s="50">
        <v>466.8</v>
      </c>
      <c r="P155" s="31"/>
      <c r="Q155" s="31"/>
      <c r="R155" s="50">
        <v>27</v>
      </c>
      <c r="S155" s="31"/>
      <c r="T155" s="31"/>
      <c r="U155" s="50">
        <v>1</v>
      </c>
      <c r="V155" s="31"/>
    </row>
    <row r="156" spans="1:22" ht="27" thickBot="1" x14ac:dyDescent="0.3">
      <c r="A156" s="11"/>
      <c r="B156" s="128" t="s">
        <v>510</v>
      </c>
      <c r="C156" s="26"/>
      <c r="D156" s="40"/>
      <c r="E156" s="41" t="s">
        <v>211</v>
      </c>
      <c r="F156" s="26"/>
      <c r="G156" s="38"/>
      <c r="H156" s="51">
        <v>15.2</v>
      </c>
      <c r="I156" s="26"/>
      <c r="J156" s="38"/>
      <c r="K156" s="51">
        <v>14.8</v>
      </c>
      <c r="L156" s="356"/>
      <c r="M156" s="274"/>
      <c r="N156" s="38"/>
      <c r="O156" s="51" t="s">
        <v>211</v>
      </c>
      <c r="P156" s="26"/>
      <c r="Q156" s="38"/>
      <c r="R156" s="51" t="s">
        <v>211</v>
      </c>
      <c r="S156" s="26"/>
      <c r="T156" s="38"/>
      <c r="U156" s="51" t="s">
        <v>211</v>
      </c>
      <c r="V156" s="26"/>
    </row>
    <row r="157" spans="1:22" ht="15.75" thickBot="1" x14ac:dyDescent="0.3">
      <c r="A157" s="11"/>
      <c r="B157" s="31"/>
      <c r="C157" s="31"/>
      <c r="D157" s="61"/>
      <c r="E157" s="132">
        <v>121.7</v>
      </c>
      <c r="F157" s="31"/>
      <c r="G157" s="66"/>
      <c r="H157" s="67">
        <v>135.6</v>
      </c>
      <c r="I157" s="31"/>
      <c r="J157" s="66"/>
      <c r="K157" s="67">
        <v>119</v>
      </c>
      <c r="L157" s="355"/>
      <c r="M157" s="273"/>
      <c r="N157" s="66"/>
      <c r="O157" s="67">
        <v>641.29999999999995</v>
      </c>
      <c r="P157" s="31"/>
      <c r="Q157" s="66"/>
      <c r="R157" s="67">
        <v>198.6</v>
      </c>
      <c r="S157" s="31"/>
      <c r="T157" s="66"/>
      <c r="U157" s="67">
        <v>174.3</v>
      </c>
      <c r="V157" s="31"/>
    </row>
    <row r="158" spans="1:22" x14ac:dyDescent="0.25">
      <c r="A158" s="11"/>
      <c r="B158" s="26" t="s">
        <v>492</v>
      </c>
      <c r="C158" s="26"/>
      <c r="D158" s="93"/>
      <c r="E158" s="133">
        <v>301.8</v>
      </c>
      <c r="F158" s="26"/>
      <c r="G158" s="95"/>
      <c r="H158" s="96">
        <v>422</v>
      </c>
      <c r="I158" s="26"/>
      <c r="J158" s="95"/>
      <c r="K158" s="96">
        <v>458.9</v>
      </c>
      <c r="L158" s="356"/>
      <c r="M158" s="274"/>
      <c r="N158" s="95"/>
      <c r="O158" s="96">
        <v>375.5</v>
      </c>
      <c r="P158" s="26"/>
      <c r="Q158" s="95"/>
      <c r="R158" s="96">
        <v>783.9</v>
      </c>
      <c r="S158" s="26"/>
      <c r="T158" s="95"/>
      <c r="U158" s="96">
        <v>774.6</v>
      </c>
      <c r="V158" s="26"/>
    </row>
    <row r="159" spans="1:22" x14ac:dyDescent="0.25">
      <c r="A159" s="11"/>
      <c r="B159" s="31" t="s">
        <v>338</v>
      </c>
      <c r="C159" s="31"/>
      <c r="D159" s="30"/>
      <c r="E159" s="33">
        <v>254.9</v>
      </c>
      <c r="F159" s="31"/>
      <c r="G159" s="31"/>
      <c r="H159" s="50">
        <v>289.7</v>
      </c>
      <c r="I159" s="31"/>
      <c r="J159" s="31"/>
      <c r="K159" s="50">
        <v>300.39999999999998</v>
      </c>
      <c r="L159" s="355"/>
      <c r="M159" s="273"/>
      <c r="N159" s="31"/>
      <c r="O159" s="50">
        <v>305.7</v>
      </c>
      <c r="P159" s="31"/>
      <c r="Q159" s="31"/>
      <c r="R159" s="50">
        <v>269.10000000000002</v>
      </c>
      <c r="S159" s="31"/>
      <c r="T159" s="31"/>
      <c r="U159" s="50">
        <v>294.60000000000002</v>
      </c>
      <c r="V159" s="31"/>
    </row>
    <row r="160" spans="1:22" x14ac:dyDescent="0.25">
      <c r="A160" s="11"/>
      <c r="B160" s="26" t="s">
        <v>827</v>
      </c>
      <c r="C160" s="26"/>
      <c r="D160" s="24"/>
      <c r="E160" s="27">
        <v>8.8000000000000007</v>
      </c>
      <c r="F160" s="26"/>
      <c r="G160" s="26"/>
      <c r="H160" s="49">
        <v>8.9</v>
      </c>
      <c r="I160" s="26"/>
      <c r="J160" s="26"/>
      <c r="K160" s="49">
        <v>9</v>
      </c>
      <c r="L160" s="356"/>
      <c r="M160" s="274"/>
      <c r="N160" s="26"/>
      <c r="O160" s="49">
        <v>19.2</v>
      </c>
      <c r="P160" s="26"/>
      <c r="Q160" s="26"/>
      <c r="R160" s="49">
        <v>20.2</v>
      </c>
      <c r="S160" s="26"/>
      <c r="T160" s="26"/>
      <c r="U160" s="49">
        <v>13.4</v>
      </c>
      <c r="V160" s="26"/>
    </row>
    <row r="161" spans="1:22" ht="15.75" thickBot="1" x14ac:dyDescent="0.3">
      <c r="A161" s="11"/>
      <c r="B161" s="31" t="s">
        <v>1083</v>
      </c>
      <c r="C161" s="31"/>
      <c r="D161" s="91"/>
      <c r="E161" s="134" t="s">
        <v>211</v>
      </c>
      <c r="F161" s="31"/>
      <c r="G161" s="57"/>
      <c r="H161" s="58" t="s">
        <v>211</v>
      </c>
      <c r="I161" s="31"/>
      <c r="J161" s="57"/>
      <c r="K161" s="58" t="s">
        <v>211</v>
      </c>
      <c r="L161" s="355"/>
      <c r="M161" s="273"/>
      <c r="N161" s="57"/>
      <c r="O161" s="58">
        <v>13.2</v>
      </c>
      <c r="P161" s="31"/>
      <c r="Q161" s="57"/>
      <c r="R161" s="58">
        <v>21</v>
      </c>
      <c r="S161" s="31"/>
      <c r="T161" s="57"/>
      <c r="U161" s="58">
        <v>38.299999999999997</v>
      </c>
      <c r="V161" s="31"/>
    </row>
    <row r="162" spans="1:22" ht="15.75" thickBot="1" x14ac:dyDescent="0.3">
      <c r="A162" s="11"/>
      <c r="B162" s="26"/>
      <c r="C162" s="26"/>
      <c r="D162" s="97"/>
      <c r="E162" s="135">
        <v>687.2</v>
      </c>
      <c r="F162" s="26"/>
      <c r="G162" s="99"/>
      <c r="H162" s="100">
        <v>856.2</v>
      </c>
      <c r="I162" s="26"/>
      <c r="J162" s="99"/>
      <c r="K162" s="100">
        <v>887.3</v>
      </c>
      <c r="L162" s="356"/>
      <c r="M162" s="274"/>
      <c r="N162" s="99"/>
      <c r="O162" s="398">
        <v>1354.9</v>
      </c>
      <c r="P162" s="26"/>
      <c r="Q162" s="99"/>
      <c r="R162" s="398">
        <v>1292.8</v>
      </c>
      <c r="S162" s="26"/>
      <c r="T162" s="99"/>
      <c r="U162" s="398">
        <v>1295.2</v>
      </c>
      <c r="V162" s="26"/>
    </row>
    <row r="163" spans="1:22" x14ac:dyDescent="0.25">
      <c r="A163" s="11"/>
      <c r="B163" s="30" t="s">
        <v>1030</v>
      </c>
      <c r="C163" s="31"/>
      <c r="D163" s="17"/>
      <c r="E163" s="22"/>
      <c r="F163" s="31"/>
      <c r="G163" s="19"/>
      <c r="H163" s="48"/>
      <c r="I163" s="31"/>
      <c r="J163" s="19"/>
      <c r="K163" s="48"/>
      <c r="L163" s="355"/>
      <c r="M163" s="273"/>
      <c r="N163" s="19"/>
      <c r="O163" s="48"/>
      <c r="P163" s="31"/>
      <c r="Q163" s="19"/>
      <c r="R163" s="48"/>
      <c r="S163" s="31"/>
      <c r="T163" s="19"/>
      <c r="U163" s="48"/>
      <c r="V163" s="31"/>
    </row>
    <row r="164" spans="1:22" x14ac:dyDescent="0.25">
      <c r="A164" s="11"/>
      <c r="B164" s="26" t="s">
        <v>1031</v>
      </c>
      <c r="C164" s="26"/>
      <c r="D164" s="24"/>
      <c r="E164" s="27"/>
      <c r="F164" s="26"/>
      <c r="G164" s="26"/>
      <c r="H164" s="49"/>
      <c r="I164" s="26"/>
      <c r="J164" s="26"/>
      <c r="K164" s="49"/>
      <c r="L164" s="356"/>
      <c r="M164" s="274"/>
      <c r="N164" s="26"/>
      <c r="O164" s="49"/>
      <c r="P164" s="26"/>
      <c r="Q164" s="26"/>
      <c r="R164" s="49"/>
      <c r="S164" s="26"/>
      <c r="T164" s="26"/>
      <c r="U164" s="49"/>
      <c r="V164" s="26"/>
    </row>
    <row r="165" spans="1:22" x14ac:dyDescent="0.25">
      <c r="A165" s="11"/>
      <c r="B165" s="131" t="s">
        <v>1032</v>
      </c>
      <c r="C165" s="31"/>
      <c r="D165" s="30"/>
      <c r="E165" s="33">
        <v>144.9</v>
      </c>
      <c r="F165" s="31"/>
      <c r="G165" s="31"/>
      <c r="H165" s="50">
        <v>144.9</v>
      </c>
      <c r="I165" s="31"/>
      <c r="J165" s="31"/>
      <c r="K165" s="50">
        <v>144.9</v>
      </c>
      <c r="L165" s="355"/>
      <c r="M165" s="273"/>
      <c r="N165" s="31"/>
      <c r="O165" s="399">
        <v>1035.2</v>
      </c>
      <c r="P165" s="31"/>
      <c r="Q165" s="31"/>
      <c r="R165" s="399">
        <v>1035</v>
      </c>
      <c r="S165" s="31"/>
      <c r="T165" s="31"/>
      <c r="U165" s="399">
        <v>1035</v>
      </c>
      <c r="V165" s="31"/>
    </row>
    <row r="166" spans="1:22" x14ac:dyDescent="0.25">
      <c r="A166" s="11"/>
      <c r="B166" s="128" t="s">
        <v>1084</v>
      </c>
      <c r="C166" s="26"/>
      <c r="D166" s="24"/>
      <c r="E166" s="27" t="s">
        <v>211</v>
      </c>
      <c r="F166" s="26"/>
      <c r="G166" s="26"/>
      <c r="H166" s="49" t="s">
        <v>211</v>
      </c>
      <c r="I166" s="26"/>
      <c r="J166" s="26"/>
      <c r="K166" s="49" t="s">
        <v>211</v>
      </c>
      <c r="L166" s="356"/>
      <c r="M166" s="274"/>
      <c r="N166" s="26"/>
      <c r="O166" s="49">
        <v>16.600000000000001</v>
      </c>
      <c r="P166" s="26"/>
      <c r="Q166" s="26"/>
      <c r="R166" s="49">
        <v>16.600000000000001</v>
      </c>
      <c r="S166" s="26"/>
      <c r="T166" s="26"/>
      <c r="U166" s="49">
        <v>16.399999999999999</v>
      </c>
      <c r="V166" s="26"/>
    </row>
    <row r="167" spans="1:22" x14ac:dyDescent="0.25">
      <c r="A167" s="11"/>
      <c r="B167" s="131" t="s">
        <v>1033</v>
      </c>
      <c r="C167" s="31"/>
      <c r="D167" s="30"/>
      <c r="E167" s="33">
        <v>-162.80000000000001</v>
      </c>
      <c r="F167" s="31"/>
      <c r="G167" s="31"/>
      <c r="H167" s="50">
        <v>-35.200000000000003</v>
      </c>
      <c r="I167" s="31"/>
      <c r="J167" s="31"/>
      <c r="K167" s="50" t="s">
        <v>211</v>
      </c>
      <c r="L167" s="355"/>
      <c r="M167" s="273"/>
      <c r="N167" s="31"/>
      <c r="O167" s="399">
        <v>-1556</v>
      </c>
      <c r="P167" s="31"/>
      <c r="Q167" s="31"/>
      <c r="R167" s="50">
        <v>-582</v>
      </c>
      <c r="S167" s="31"/>
      <c r="T167" s="31"/>
      <c r="U167" s="50">
        <v>-185.1</v>
      </c>
      <c r="V167" s="31"/>
    </row>
    <row r="168" spans="1:22" ht="27" thickBot="1" x14ac:dyDescent="0.3">
      <c r="A168" s="11"/>
      <c r="B168" s="128" t="s">
        <v>699</v>
      </c>
      <c r="C168" s="26"/>
      <c r="D168" s="40"/>
      <c r="E168" s="41">
        <v>30.8</v>
      </c>
      <c r="F168" s="26"/>
      <c r="G168" s="38"/>
      <c r="H168" s="51">
        <v>6.6</v>
      </c>
      <c r="I168" s="26"/>
      <c r="J168" s="38"/>
      <c r="K168" s="51" t="s">
        <v>211</v>
      </c>
      <c r="L168" s="356"/>
      <c r="M168" s="274"/>
      <c r="N168" s="38"/>
      <c r="O168" s="51">
        <v>-89.4</v>
      </c>
      <c r="P168" s="26"/>
      <c r="Q168" s="38"/>
      <c r="R168" s="51">
        <v>-46.1</v>
      </c>
      <c r="S168" s="26"/>
      <c r="T168" s="38"/>
      <c r="U168" s="51">
        <v>-52.7</v>
      </c>
      <c r="V168" s="26"/>
    </row>
    <row r="169" spans="1:22" x14ac:dyDescent="0.25">
      <c r="A169" s="11"/>
      <c r="B169" s="31"/>
      <c r="C169" s="31"/>
      <c r="D169" s="17"/>
      <c r="E169" s="22">
        <v>12.9</v>
      </c>
      <c r="F169" s="31"/>
      <c r="G169" s="19"/>
      <c r="H169" s="48">
        <v>116.3</v>
      </c>
      <c r="I169" s="31"/>
      <c r="J169" s="19"/>
      <c r="K169" s="48">
        <v>144.9</v>
      </c>
      <c r="L169" s="355"/>
      <c r="M169" s="273"/>
      <c r="N169" s="19"/>
      <c r="O169" s="48">
        <v>-593.6</v>
      </c>
      <c r="P169" s="31"/>
      <c r="Q169" s="19"/>
      <c r="R169" s="48">
        <v>423.5</v>
      </c>
      <c r="S169" s="31"/>
      <c r="T169" s="19"/>
      <c r="U169" s="48">
        <v>813.6</v>
      </c>
      <c r="V169" s="31"/>
    </row>
    <row r="170" spans="1:22" ht="15.75" thickBot="1" x14ac:dyDescent="0.3">
      <c r="A170" s="11"/>
      <c r="B170" s="26" t="s">
        <v>1056</v>
      </c>
      <c r="C170" s="26"/>
      <c r="D170" s="40"/>
      <c r="E170" s="41" t="s">
        <v>211</v>
      </c>
      <c r="F170" s="26"/>
      <c r="G170" s="38"/>
      <c r="H170" s="51">
        <v>6.3</v>
      </c>
      <c r="I170" s="26"/>
      <c r="J170" s="38"/>
      <c r="K170" s="51">
        <v>7.9</v>
      </c>
      <c r="L170" s="356"/>
      <c r="M170" s="274"/>
      <c r="N170" s="38"/>
      <c r="O170" s="51">
        <v>-23.7</v>
      </c>
      <c r="P170" s="26"/>
      <c r="Q170" s="38"/>
      <c r="R170" s="51">
        <v>-20.100000000000001</v>
      </c>
      <c r="S170" s="26"/>
      <c r="T170" s="38"/>
      <c r="U170" s="51">
        <v>-18</v>
      </c>
      <c r="V170" s="26"/>
    </row>
    <row r="171" spans="1:22" ht="15.75" thickBot="1" x14ac:dyDescent="0.3">
      <c r="A171" s="11"/>
      <c r="B171" s="31"/>
      <c r="C171" s="31"/>
      <c r="D171" s="61"/>
      <c r="E171" s="132">
        <v>12.9</v>
      </c>
      <c r="F171" s="31"/>
      <c r="G171" s="66"/>
      <c r="H171" s="67">
        <v>122.6</v>
      </c>
      <c r="I171" s="31"/>
      <c r="J171" s="66"/>
      <c r="K171" s="67">
        <v>152.80000000000001</v>
      </c>
      <c r="L171" s="355"/>
      <c r="M171" s="273"/>
      <c r="N171" s="66"/>
      <c r="O171" s="67">
        <v>-617.29999999999995</v>
      </c>
      <c r="P171" s="31"/>
      <c r="Q171" s="66"/>
      <c r="R171" s="67">
        <v>403.4</v>
      </c>
      <c r="S171" s="31"/>
      <c r="T171" s="66"/>
      <c r="U171" s="67">
        <v>795.6</v>
      </c>
      <c r="V171" s="31"/>
    </row>
    <row r="172" spans="1:22" ht="15.75" thickBot="1" x14ac:dyDescent="0.3">
      <c r="A172" s="11"/>
      <c r="B172" s="26"/>
      <c r="C172" s="26"/>
      <c r="D172" s="97" t="s">
        <v>210</v>
      </c>
      <c r="E172" s="135">
        <v>700.1</v>
      </c>
      <c r="F172" s="26"/>
      <c r="G172" s="99" t="s">
        <v>210</v>
      </c>
      <c r="H172" s="100">
        <v>978.8</v>
      </c>
      <c r="I172" s="26"/>
      <c r="J172" s="99" t="s">
        <v>210</v>
      </c>
      <c r="K172" s="398">
        <v>1040.0999999999999</v>
      </c>
      <c r="L172" s="356"/>
      <c r="M172" s="274"/>
      <c r="N172" s="99" t="s">
        <v>210</v>
      </c>
      <c r="O172" s="100">
        <v>737.6</v>
      </c>
      <c r="P172" s="26"/>
      <c r="Q172" s="99" t="s">
        <v>210</v>
      </c>
      <c r="R172" s="398">
        <v>1696.2</v>
      </c>
      <c r="S172" s="26"/>
      <c r="T172" s="99" t="s">
        <v>210</v>
      </c>
      <c r="U172" s="398">
        <v>2090.8000000000002</v>
      </c>
      <c r="V172" s="26"/>
    </row>
    <row r="173" spans="1:22" x14ac:dyDescent="0.25">
      <c r="A173" s="11"/>
      <c r="B173" s="4"/>
    </row>
    <row r="174" spans="1:22" ht="15" customHeight="1" x14ac:dyDescent="0.25">
      <c r="A174" s="11" t="s">
        <v>1215</v>
      </c>
      <c r="B174" s="10" t="s">
        <v>4</v>
      </c>
      <c r="C174" s="10"/>
      <c r="D174" s="10"/>
      <c r="E174" s="10"/>
      <c r="F174" s="10"/>
      <c r="G174" s="10"/>
      <c r="H174" s="10"/>
      <c r="I174" s="10"/>
      <c r="J174" s="10"/>
      <c r="K174" s="10"/>
      <c r="L174" s="10"/>
      <c r="M174" s="10"/>
      <c r="N174" s="10"/>
      <c r="O174" s="10"/>
      <c r="P174" s="10"/>
      <c r="Q174" s="10"/>
      <c r="R174" s="10"/>
      <c r="S174" s="10"/>
      <c r="T174" s="10"/>
      <c r="U174" s="10"/>
      <c r="V174" s="10"/>
    </row>
    <row r="175" spans="1:22" x14ac:dyDescent="0.25">
      <c r="A175" s="11"/>
      <c r="B175" s="43" t="s">
        <v>1035</v>
      </c>
      <c r="C175" s="43"/>
      <c r="D175" s="43"/>
      <c r="E175" s="43"/>
      <c r="F175" s="43"/>
      <c r="G175" s="43"/>
      <c r="H175" s="43"/>
      <c r="I175" s="43"/>
      <c r="J175" s="43"/>
      <c r="K175" s="43"/>
      <c r="L175" s="43"/>
      <c r="M175" s="43"/>
      <c r="N175" s="43"/>
      <c r="O175" s="43"/>
      <c r="P175" s="43"/>
      <c r="Q175" s="43"/>
      <c r="R175" s="43"/>
      <c r="S175" s="43"/>
      <c r="T175" s="43"/>
      <c r="U175" s="43"/>
      <c r="V175" s="43"/>
    </row>
    <row r="176" spans="1:22" x14ac:dyDescent="0.25">
      <c r="A176" s="11"/>
      <c r="B176" s="43" t="s">
        <v>1036</v>
      </c>
      <c r="C176" s="43"/>
      <c r="D176" s="43"/>
      <c r="E176" s="43"/>
      <c r="F176" s="43"/>
      <c r="G176" s="43"/>
      <c r="H176" s="43"/>
      <c r="I176" s="43"/>
      <c r="J176" s="43"/>
      <c r="K176" s="43"/>
      <c r="L176" s="43"/>
      <c r="M176" s="43"/>
      <c r="N176" s="43"/>
      <c r="O176" s="43"/>
      <c r="P176" s="43"/>
      <c r="Q176" s="43"/>
      <c r="R176" s="43"/>
      <c r="S176" s="43"/>
      <c r="T176" s="43"/>
      <c r="U176" s="43"/>
      <c r="V176" s="43"/>
    </row>
    <row r="177" spans="1:22" x14ac:dyDescent="0.25">
      <c r="A177" s="11"/>
      <c r="B177" s="52"/>
      <c r="C177" s="52"/>
      <c r="D177" s="52"/>
      <c r="E177" s="52"/>
      <c r="F177" s="52"/>
      <c r="G177" s="52"/>
      <c r="H177" s="52"/>
      <c r="I177" s="52"/>
      <c r="J177" s="52"/>
      <c r="K177" s="52"/>
      <c r="L177" s="52"/>
      <c r="M177" s="52"/>
      <c r="N177" s="52"/>
      <c r="O177" s="52"/>
      <c r="P177" s="52"/>
      <c r="Q177" s="52"/>
      <c r="R177" s="52"/>
      <c r="S177" s="52"/>
      <c r="T177" s="52"/>
      <c r="U177" s="52"/>
      <c r="V177" s="52"/>
    </row>
    <row r="178" spans="1:22" x14ac:dyDescent="0.25">
      <c r="A178" s="11"/>
      <c r="B178" s="68"/>
      <c r="C178" s="68"/>
      <c r="D178" s="52" t="s">
        <v>1017</v>
      </c>
      <c r="E178" s="52"/>
      <c r="F178" s="68"/>
      <c r="G178" s="52" t="s">
        <v>1019</v>
      </c>
      <c r="H178" s="52"/>
      <c r="I178" s="68"/>
      <c r="J178" s="105" t="s">
        <v>1019</v>
      </c>
      <c r="K178" s="105"/>
      <c r="L178" s="68"/>
      <c r="M178" s="52" t="s">
        <v>1022</v>
      </c>
      <c r="N178" s="52"/>
      <c r="O178" s="68"/>
      <c r="P178" s="52" t="s">
        <v>208</v>
      </c>
      <c r="Q178" s="52"/>
      <c r="R178" s="68"/>
    </row>
    <row r="179" spans="1:22" x14ac:dyDescent="0.25">
      <c r="A179" s="11"/>
      <c r="B179" s="68"/>
      <c r="C179" s="68"/>
      <c r="D179" s="52" t="s">
        <v>1018</v>
      </c>
      <c r="E179" s="52"/>
      <c r="F179" s="68"/>
      <c r="G179" s="52" t="s">
        <v>1020</v>
      </c>
      <c r="H179" s="52"/>
      <c r="I179" s="68"/>
      <c r="J179" s="105" t="s">
        <v>1021</v>
      </c>
      <c r="K179" s="105"/>
      <c r="L179" s="68"/>
      <c r="M179" s="52" t="s">
        <v>1023</v>
      </c>
      <c r="N179" s="52"/>
      <c r="O179" s="68"/>
      <c r="P179" s="52" t="s">
        <v>1017</v>
      </c>
      <c r="Q179" s="52"/>
      <c r="R179" s="68"/>
    </row>
    <row r="180" spans="1:22" ht="15.75" thickBot="1" x14ac:dyDescent="0.3">
      <c r="A180" s="11"/>
      <c r="B180" s="68"/>
      <c r="C180" s="68"/>
      <c r="D180" s="103"/>
      <c r="E180" s="103"/>
      <c r="F180" s="68"/>
      <c r="G180" s="103"/>
      <c r="H180" s="103"/>
      <c r="I180" s="68"/>
      <c r="J180" s="103"/>
      <c r="K180" s="103"/>
      <c r="L180" s="68"/>
      <c r="M180" s="103"/>
      <c r="N180" s="103"/>
      <c r="O180" s="68"/>
      <c r="P180" s="53" t="s">
        <v>1018</v>
      </c>
      <c r="Q180" s="53"/>
      <c r="R180" s="68"/>
    </row>
    <row r="181" spans="1:22" ht="15.75" thickBot="1" x14ac:dyDescent="0.3">
      <c r="A181" s="11"/>
      <c r="B181" s="30" t="s">
        <v>76</v>
      </c>
      <c r="C181" s="31"/>
      <c r="D181" s="66" t="s">
        <v>210</v>
      </c>
      <c r="E181" s="151" t="s">
        <v>211</v>
      </c>
      <c r="F181" s="31"/>
      <c r="G181" s="66" t="s">
        <v>210</v>
      </c>
      <c r="H181" s="392">
        <v>1051.4000000000001</v>
      </c>
      <c r="I181" s="31"/>
      <c r="J181" s="66" t="s">
        <v>210</v>
      </c>
      <c r="K181" s="151">
        <v>5.6</v>
      </c>
      <c r="L181" s="31"/>
      <c r="M181" s="66" t="s">
        <v>210</v>
      </c>
      <c r="N181" s="151">
        <v>-5.6</v>
      </c>
      <c r="O181" s="31"/>
      <c r="P181" s="66" t="s">
        <v>210</v>
      </c>
      <c r="Q181" s="392">
        <v>1051.4000000000001</v>
      </c>
      <c r="R181" s="31"/>
    </row>
    <row r="182" spans="1:22" x14ac:dyDescent="0.25">
      <c r="A182" s="11"/>
      <c r="B182" s="24" t="s">
        <v>77</v>
      </c>
      <c r="C182" s="26"/>
      <c r="D182" s="95"/>
      <c r="E182" s="96"/>
      <c r="F182" s="26"/>
      <c r="G182" s="95"/>
      <c r="H182" s="96"/>
      <c r="I182" s="26"/>
      <c r="J182" s="95"/>
      <c r="K182" s="96"/>
      <c r="L182" s="26"/>
      <c r="M182" s="95"/>
      <c r="N182" s="96"/>
      <c r="O182" s="26"/>
      <c r="P182" s="95"/>
      <c r="Q182" s="120"/>
      <c r="R182" s="26"/>
    </row>
    <row r="183" spans="1:22" ht="26.25" x14ac:dyDescent="0.25">
      <c r="A183" s="11"/>
      <c r="B183" s="131" t="s">
        <v>78</v>
      </c>
      <c r="C183" s="31"/>
      <c r="D183" s="31"/>
      <c r="E183" s="144">
        <v>17.5</v>
      </c>
      <c r="F183" s="31"/>
      <c r="G183" s="31"/>
      <c r="H183" s="144">
        <v>957.7</v>
      </c>
      <c r="I183" s="31"/>
      <c r="J183" s="31"/>
      <c r="K183" s="144">
        <v>1.3</v>
      </c>
      <c r="L183" s="31"/>
      <c r="M183" s="31"/>
      <c r="N183" s="144">
        <v>-5.6</v>
      </c>
      <c r="O183" s="31"/>
      <c r="P183" s="31"/>
      <c r="Q183" s="144">
        <v>970.9</v>
      </c>
      <c r="R183" s="31"/>
    </row>
    <row r="184" spans="1:22" x14ac:dyDescent="0.25">
      <c r="A184" s="11"/>
      <c r="B184" s="128" t="s">
        <v>79</v>
      </c>
      <c r="C184" s="26"/>
      <c r="D184" s="26"/>
      <c r="E184" s="115">
        <v>36.700000000000003</v>
      </c>
      <c r="F184" s="26"/>
      <c r="G184" s="26"/>
      <c r="H184" s="115">
        <v>8.6999999999999993</v>
      </c>
      <c r="I184" s="26"/>
      <c r="J184" s="26"/>
      <c r="K184" s="115">
        <v>1.6</v>
      </c>
      <c r="L184" s="26"/>
      <c r="M184" s="26"/>
      <c r="N184" s="115" t="s">
        <v>211</v>
      </c>
      <c r="O184" s="26"/>
      <c r="P184" s="26"/>
      <c r="Q184" s="115">
        <v>47</v>
      </c>
      <c r="R184" s="26"/>
    </row>
    <row r="185" spans="1:22" x14ac:dyDescent="0.25">
      <c r="A185" s="11"/>
      <c r="B185" s="131" t="s">
        <v>80</v>
      </c>
      <c r="C185" s="31"/>
      <c r="D185" s="31"/>
      <c r="E185" s="144">
        <v>18.2</v>
      </c>
      <c r="F185" s="31"/>
      <c r="G185" s="31"/>
      <c r="H185" s="144">
        <v>15</v>
      </c>
      <c r="I185" s="31"/>
      <c r="J185" s="31"/>
      <c r="K185" s="144" t="s">
        <v>211</v>
      </c>
      <c r="L185" s="31"/>
      <c r="M185" s="31"/>
      <c r="N185" s="144" t="s">
        <v>211</v>
      </c>
      <c r="O185" s="31"/>
      <c r="P185" s="31"/>
      <c r="Q185" s="144">
        <v>33.200000000000003</v>
      </c>
      <c r="R185" s="31"/>
    </row>
    <row r="186" spans="1:22" x14ac:dyDescent="0.25">
      <c r="A186" s="11"/>
      <c r="B186" s="393" t="s">
        <v>1037</v>
      </c>
      <c r="C186" s="25"/>
      <c r="D186" s="25"/>
      <c r="E186" s="374">
        <v>0.9</v>
      </c>
      <c r="F186" s="25"/>
      <c r="G186" s="25"/>
      <c r="H186" s="374">
        <v>0.3</v>
      </c>
      <c r="I186" s="25"/>
      <c r="J186" s="25"/>
      <c r="K186" s="374" t="s">
        <v>211</v>
      </c>
      <c r="L186" s="25"/>
      <c r="M186" s="25"/>
      <c r="N186" s="374" t="s">
        <v>211</v>
      </c>
      <c r="O186" s="25"/>
      <c r="P186" s="25"/>
      <c r="Q186" s="115">
        <v>1.2</v>
      </c>
      <c r="R186" s="25"/>
    </row>
    <row r="187" spans="1:22" ht="15.75" thickBot="1" x14ac:dyDescent="0.3">
      <c r="A187" s="11"/>
      <c r="B187" s="394" t="s">
        <v>436</v>
      </c>
      <c r="C187" s="18"/>
      <c r="D187" s="369"/>
      <c r="E187" s="277">
        <v>86.9</v>
      </c>
      <c r="F187" s="18"/>
      <c r="G187" s="369"/>
      <c r="H187" s="277" t="s">
        <v>211</v>
      </c>
      <c r="I187" s="18"/>
      <c r="J187" s="369"/>
      <c r="K187" s="277" t="s">
        <v>211</v>
      </c>
      <c r="L187" s="18"/>
      <c r="M187" s="369"/>
      <c r="N187" s="277" t="s">
        <v>211</v>
      </c>
      <c r="O187" s="18"/>
      <c r="P187" s="369"/>
      <c r="Q187" s="277">
        <v>86.9</v>
      </c>
      <c r="R187" s="18"/>
    </row>
    <row r="188" spans="1:22" ht="15.75" thickBot="1" x14ac:dyDescent="0.3">
      <c r="A188" s="11"/>
      <c r="B188" s="26"/>
      <c r="C188" s="26"/>
      <c r="D188" s="99"/>
      <c r="E188" s="122">
        <v>160.19999999999999</v>
      </c>
      <c r="F188" s="26"/>
      <c r="G188" s="99"/>
      <c r="H188" s="122">
        <v>981.7</v>
      </c>
      <c r="I188" s="26"/>
      <c r="J188" s="99"/>
      <c r="K188" s="122">
        <v>2.9</v>
      </c>
      <c r="L188" s="26"/>
      <c r="M188" s="99"/>
      <c r="N188" s="122">
        <v>-5.6</v>
      </c>
      <c r="O188" s="26"/>
      <c r="P188" s="99"/>
      <c r="Q188" s="395">
        <v>1139.2</v>
      </c>
      <c r="R188" s="26"/>
    </row>
    <row r="189" spans="1:22" x14ac:dyDescent="0.25">
      <c r="A189" s="11"/>
      <c r="B189" s="30" t="s">
        <v>84</v>
      </c>
      <c r="C189" s="31"/>
      <c r="D189" s="19"/>
      <c r="E189" s="54">
        <v>-160.19999999999999</v>
      </c>
      <c r="F189" s="31"/>
      <c r="G189" s="19"/>
      <c r="H189" s="54">
        <v>69.7</v>
      </c>
      <c r="I189" s="31"/>
      <c r="J189" s="19"/>
      <c r="K189" s="54">
        <v>2.7</v>
      </c>
      <c r="L189" s="31"/>
      <c r="M189" s="19"/>
      <c r="N189" s="54" t="s">
        <v>211</v>
      </c>
      <c r="O189" s="31"/>
      <c r="P189" s="19"/>
      <c r="Q189" s="54">
        <v>-87.8</v>
      </c>
      <c r="R189" s="31"/>
    </row>
    <row r="190" spans="1:22" x14ac:dyDescent="0.25">
      <c r="A190" s="11"/>
      <c r="B190" s="26" t="s">
        <v>518</v>
      </c>
      <c r="C190" s="26"/>
      <c r="D190" s="26"/>
      <c r="E190" s="115">
        <v>-17.7</v>
      </c>
      <c r="F190" s="26"/>
      <c r="G190" s="26"/>
      <c r="H190" s="115">
        <v>-17.600000000000001</v>
      </c>
      <c r="I190" s="26"/>
      <c r="J190" s="26"/>
      <c r="K190" s="115">
        <v>-2.1</v>
      </c>
      <c r="L190" s="26"/>
      <c r="M190" s="26"/>
      <c r="N190" s="115" t="s">
        <v>211</v>
      </c>
      <c r="O190" s="26"/>
      <c r="P190" s="26"/>
      <c r="Q190" s="115">
        <v>-37.4</v>
      </c>
      <c r="R190" s="26"/>
    </row>
    <row r="191" spans="1:22" x14ac:dyDescent="0.25">
      <c r="A191" s="11"/>
      <c r="B191" s="60" t="s">
        <v>1038</v>
      </c>
      <c r="C191" s="31"/>
      <c r="D191" s="31"/>
      <c r="E191" s="144">
        <v>-18.8</v>
      </c>
      <c r="F191" s="31"/>
      <c r="G191" s="31"/>
      <c r="H191" s="144" t="s">
        <v>211</v>
      </c>
      <c r="I191" s="31"/>
      <c r="J191" s="31"/>
      <c r="K191" s="144" t="s">
        <v>211</v>
      </c>
      <c r="L191" s="31"/>
      <c r="M191" s="31"/>
      <c r="N191" s="144" t="s">
        <v>211</v>
      </c>
      <c r="O191" s="31"/>
      <c r="P191" s="31"/>
      <c r="Q191" s="144">
        <v>-18.8</v>
      </c>
      <c r="R191" s="31"/>
    </row>
    <row r="192" spans="1:22" x14ac:dyDescent="0.25">
      <c r="A192" s="11"/>
      <c r="B192" s="26" t="s">
        <v>1039</v>
      </c>
      <c r="C192" s="26"/>
      <c r="D192" s="26"/>
      <c r="E192" s="115">
        <v>60.7</v>
      </c>
      <c r="F192" s="26"/>
      <c r="G192" s="26"/>
      <c r="H192" s="115" t="s">
        <v>211</v>
      </c>
      <c r="I192" s="26"/>
      <c r="J192" s="26"/>
      <c r="K192" s="115" t="s">
        <v>211</v>
      </c>
      <c r="L192" s="26"/>
      <c r="M192" s="26"/>
      <c r="N192" s="115">
        <v>-60.7</v>
      </c>
      <c r="O192" s="26"/>
      <c r="P192" s="26"/>
      <c r="Q192" s="115" t="s">
        <v>572</v>
      </c>
      <c r="R192" s="26"/>
    </row>
    <row r="193" spans="1:22" ht="15.75" thickBot="1" x14ac:dyDescent="0.3">
      <c r="A193" s="11"/>
      <c r="B193" s="31" t="s">
        <v>469</v>
      </c>
      <c r="C193" s="31"/>
      <c r="D193" s="57"/>
      <c r="E193" s="118">
        <v>6.8</v>
      </c>
      <c r="F193" s="31"/>
      <c r="G193" s="57"/>
      <c r="H193" s="118">
        <v>-18.3</v>
      </c>
      <c r="I193" s="31"/>
      <c r="J193" s="57"/>
      <c r="K193" s="118">
        <v>14.2</v>
      </c>
      <c r="L193" s="31"/>
      <c r="M193" s="57"/>
      <c r="N193" s="118">
        <v>12.2</v>
      </c>
      <c r="O193" s="31"/>
      <c r="P193" s="57"/>
      <c r="Q193" s="118">
        <v>14.9</v>
      </c>
      <c r="R193" s="31"/>
    </row>
    <row r="194" spans="1:22" ht="26.25" x14ac:dyDescent="0.25">
      <c r="A194" s="11"/>
      <c r="B194" s="24" t="s">
        <v>1040</v>
      </c>
      <c r="C194" s="26"/>
      <c r="D194" s="95"/>
      <c r="E194" s="120">
        <v>-129.19999999999999</v>
      </c>
      <c r="F194" s="26"/>
      <c r="G194" s="95"/>
      <c r="H194" s="120">
        <v>33.799999999999997</v>
      </c>
      <c r="I194" s="26"/>
      <c r="J194" s="95"/>
      <c r="K194" s="120">
        <v>14.8</v>
      </c>
      <c r="L194" s="26"/>
      <c r="M194" s="95"/>
      <c r="N194" s="120">
        <v>-48.5</v>
      </c>
      <c r="O194" s="26"/>
      <c r="P194" s="95"/>
      <c r="Q194" s="120">
        <v>-129.1</v>
      </c>
      <c r="R194" s="26"/>
    </row>
    <row r="195" spans="1:22" ht="15.75" thickBot="1" x14ac:dyDescent="0.3">
      <c r="A195" s="11"/>
      <c r="B195" s="31" t="s">
        <v>470</v>
      </c>
      <c r="C195" s="31"/>
      <c r="D195" s="57"/>
      <c r="E195" s="118">
        <v>-1.2</v>
      </c>
      <c r="F195" s="31"/>
      <c r="G195" s="57"/>
      <c r="H195" s="118" t="s">
        <v>211</v>
      </c>
      <c r="I195" s="31"/>
      <c r="J195" s="57"/>
      <c r="K195" s="118" t="s">
        <v>211</v>
      </c>
      <c r="L195" s="31"/>
      <c r="M195" s="57"/>
      <c r="N195" s="118" t="s">
        <v>211</v>
      </c>
      <c r="O195" s="31"/>
      <c r="P195" s="57"/>
      <c r="Q195" s="118">
        <v>-1.2</v>
      </c>
      <c r="R195" s="31"/>
    </row>
    <row r="196" spans="1:22" x14ac:dyDescent="0.25">
      <c r="A196" s="11"/>
      <c r="B196" s="24" t="s">
        <v>90</v>
      </c>
      <c r="C196" s="26"/>
      <c r="D196" s="95"/>
      <c r="E196" s="120">
        <v>-130.4</v>
      </c>
      <c r="F196" s="26"/>
      <c r="G196" s="95"/>
      <c r="H196" s="120">
        <v>33.799999999999997</v>
      </c>
      <c r="I196" s="26"/>
      <c r="J196" s="95"/>
      <c r="K196" s="120">
        <v>14.8</v>
      </c>
      <c r="L196" s="26"/>
      <c r="M196" s="95"/>
      <c r="N196" s="120">
        <v>-48.5</v>
      </c>
      <c r="O196" s="26"/>
      <c r="P196" s="95"/>
      <c r="Q196" s="120">
        <v>-130.30000000000001</v>
      </c>
      <c r="R196" s="26"/>
    </row>
    <row r="197" spans="1:22" ht="15.75" thickBot="1" x14ac:dyDescent="0.3">
      <c r="A197" s="11"/>
      <c r="B197" s="31" t="s">
        <v>853</v>
      </c>
      <c r="C197" s="31"/>
      <c r="D197" s="57"/>
      <c r="E197" s="118" t="s">
        <v>572</v>
      </c>
      <c r="F197" s="31"/>
      <c r="G197" s="57"/>
      <c r="H197" s="118">
        <v>0.1</v>
      </c>
      <c r="I197" s="31"/>
      <c r="J197" s="57"/>
      <c r="K197" s="118">
        <v>-0.2</v>
      </c>
      <c r="L197" s="31"/>
      <c r="M197" s="57"/>
      <c r="N197" s="118">
        <v>0.2</v>
      </c>
      <c r="O197" s="31"/>
      <c r="P197" s="57"/>
      <c r="Q197" s="118">
        <v>0.1</v>
      </c>
      <c r="R197" s="31"/>
    </row>
    <row r="198" spans="1:22" x14ac:dyDescent="0.25">
      <c r="A198" s="11"/>
      <c r="B198" s="24" t="s">
        <v>93</v>
      </c>
      <c r="C198" s="26"/>
      <c r="D198" s="95"/>
      <c r="E198" s="120">
        <v>-130.4</v>
      </c>
      <c r="F198" s="26"/>
      <c r="G198" s="95"/>
      <c r="H198" s="120">
        <v>33.700000000000003</v>
      </c>
      <c r="I198" s="26"/>
      <c r="J198" s="95"/>
      <c r="K198" s="120">
        <v>15</v>
      </c>
      <c r="L198" s="26"/>
      <c r="M198" s="95"/>
      <c r="N198" s="120">
        <v>-48.7</v>
      </c>
      <c r="O198" s="26"/>
      <c r="P198" s="95"/>
      <c r="Q198" s="120">
        <v>-130.4</v>
      </c>
      <c r="R198" s="26"/>
    </row>
    <row r="199" spans="1:22" ht="27" thickBot="1" x14ac:dyDescent="0.3">
      <c r="A199" s="11"/>
      <c r="B199" s="60" t="s">
        <v>1041</v>
      </c>
      <c r="C199" s="31"/>
      <c r="D199" s="57"/>
      <c r="E199" s="118">
        <v>3.1</v>
      </c>
      <c r="F199" s="31"/>
      <c r="G199" s="57"/>
      <c r="H199" s="118">
        <v>3.1</v>
      </c>
      <c r="I199" s="31"/>
      <c r="J199" s="57"/>
      <c r="K199" s="118" t="s">
        <v>211</v>
      </c>
      <c r="L199" s="31"/>
      <c r="M199" s="57"/>
      <c r="N199" s="118">
        <v>-3.1</v>
      </c>
      <c r="O199" s="31"/>
      <c r="P199" s="57"/>
      <c r="Q199" s="118">
        <v>3.1</v>
      </c>
      <c r="R199" s="31"/>
    </row>
    <row r="200" spans="1:22" x14ac:dyDescent="0.25">
      <c r="A200" s="11"/>
      <c r="B200" s="24" t="s">
        <v>95</v>
      </c>
      <c r="C200" s="26"/>
      <c r="D200" s="95"/>
      <c r="E200" s="120">
        <v>-127.3</v>
      </c>
      <c r="F200" s="26"/>
      <c r="G200" s="95"/>
      <c r="H200" s="120">
        <v>36.799999999999997</v>
      </c>
      <c r="I200" s="26"/>
      <c r="J200" s="95"/>
      <c r="K200" s="120">
        <v>15</v>
      </c>
      <c r="L200" s="26"/>
      <c r="M200" s="95"/>
      <c r="N200" s="120">
        <v>-51.8</v>
      </c>
      <c r="O200" s="26"/>
      <c r="P200" s="95"/>
      <c r="Q200" s="120">
        <v>-127.3</v>
      </c>
      <c r="R200" s="26"/>
    </row>
    <row r="201" spans="1:22" ht="27" thickBot="1" x14ac:dyDescent="0.3">
      <c r="A201" s="11"/>
      <c r="B201" s="60" t="s">
        <v>1042</v>
      </c>
      <c r="C201" s="31"/>
      <c r="D201" s="57"/>
      <c r="E201" s="118">
        <v>-0.3</v>
      </c>
      <c r="F201" s="31"/>
      <c r="G201" s="57"/>
      <c r="H201" s="118" t="s">
        <v>211</v>
      </c>
      <c r="I201" s="31"/>
      <c r="J201" s="57"/>
      <c r="K201" s="118" t="s">
        <v>211</v>
      </c>
      <c r="L201" s="31"/>
      <c r="M201" s="57"/>
      <c r="N201" s="118" t="s">
        <v>211</v>
      </c>
      <c r="O201" s="31"/>
      <c r="P201" s="57"/>
      <c r="Q201" s="118">
        <v>-0.3</v>
      </c>
      <c r="R201" s="31"/>
    </row>
    <row r="202" spans="1:22" ht="27" thickBot="1" x14ac:dyDescent="0.3">
      <c r="A202" s="11"/>
      <c r="B202" s="24" t="s">
        <v>97</v>
      </c>
      <c r="C202" s="26"/>
      <c r="D202" s="99" t="s">
        <v>210</v>
      </c>
      <c r="E202" s="122">
        <v>-127.6</v>
      </c>
      <c r="F202" s="26"/>
      <c r="G202" s="99" t="s">
        <v>210</v>
      </c>
      <c r="H202" s="122">
        <v>36.799999999999997</v>
      </c>
      <c r="I202" s="26"/>
      <c r="J202" s="99" t="s">
        <v>210</v>
      </c>
      <c r="K202" s="122">
        <v>15</v>
      </c>
      <c r="L202" s="26"/>
      <c r="M202" s="99" t="s">
        <v>210</v>
      </c>
      <c r="N202" s="122">
        <v>-51.8</v>
      </c>
      <c r="O202" s="26"/>
      <c r="P202" s="99" t="s">
        <v>210</v>
      </c>
      <c r="Q202" s="122">
        <v>-127.6</v>
      </c>
      <c r="R202" s="26"/>
    </row>
    <row r="203" spans="1:22" x14ac:dyDescent="0.25">
      <c r="A203" s="11"/>
      <c r="B203" s="75"/>
      <c r="C203" s="75"/>
      <c r="D203" s="75"/>
      <c r="E203" s="75"/>
      <c r="F203" s="75"/>
      <c r="G203" s="75"/>
      <c r="H203" s="75"/>
      <c r="I203" s="75"/>
      <c r="J203" s="75"/>
      <c r="K203" s="75"/>
      <c r="L203" s="75"/>
      <c r="M203" s="75"/>
      <c r="N203" s="75"/>
      <c r="O203" s="75"/>
      <c r="P203" s="75"/>
      <c r="Q203" s="75"/>
      <c r="R203" s="75"/>
      <c r="S203" s="75"/>
      <c r="T203" s="75"/>
      <c r="U203" s="75"/>
      <c r="V203" s="75"/>
    </row>
    <row r="204" spans="1:22" x14ac:dyDescent="0.25">
      <c r="A204" s="11"/>
      <c r="B204" s="43" t="s">
        <v>1057</v>
      </c>
      <c r="C204" s="43"/>
      <c r="D204" s="43"/>
      <c r="E204" s="43"/>
      <c r="F204" s="43"/>
      <c r="G204" s="43"/>
      <c r="H204" s="43"/>
      <c r="I204" s="43"/>
      <c r="J204" s="43"/>
      <c r="K204" s="43"/>
      <c r="L204" s="43"/>
      <c r="M204" s="43"/>
      <c r="N204" s="43"/>
      <c r="O204" s="43"/>
      <c r="P204" s="43"/>
      <c r="Q204" s="43"/>
      <c r="R204" s="43"/>
      <c r="S204" s="43"/>
      <c r="T204" s="43"/>
      <c r="U204" s="43"/>
      <c r="V204" s="43"/>
    </row>
    <row r="205" spans="1:22" x14ac:dyDescent="0.25">
      <c r="A205" s="11"/>
      <c r="B205" s="52"/>
      <c r="C205" s="52"/>
      <c r="D205" s="52"/>
      <c r="E205" s="52"/>
      <c r="F205" s="52"/>
      <c r="G205" s="52"/>
      <c r="H205" s="52"/>
      <c r="I205" s="52"/>
      <c r="J205" s="52"/>
      <c r="K205" s="52"/>
      <c r="L205" s="52"/>
      <c r="M205" s="52"/>
      <c r="N205" s="52"/>
      <c r="O205" s="52"/>
      <c r="P205" s="52"/>
      <c r="Q205" s="52"/>
      <c r="R205" s="52"/>
      <c r="S205" s="52"/>
      <c r="T205" s="52"/>
      <c r="U205" s="52"/>
      <c r="V205" s="52"/>
    </row>
    <row r="206" spans="1:22" x14ac:dyDescent="0.25">
      <c r="A206" s="11"/>
      <c r="B206" s="68"/>
      <c r="C206" s="68"/>
      <c r="D206" s="52" t="s">
        <v>1017</v>
      </c>
      <c r="E206" s="52"/>
      <c r="F206" s="68"/>
      <c r="G206" s="52" t="s">
        <v>1019</v>
      </c>
      <c r="H206" s="52"/>
      <c r="I206" s="68"/>
      <c r="J206" s="52" t="s">
        <v>1019</v>
      </c>
      <c r="K206" s="52"/>
      <c r="L206" s="68"/>
      <c r="M206" s="52" t="s">
        <v>1022</v>
      </c>
      <c r="N206" s="52"/>
      <c r="O206" s="68"/>
      <c r="P206" s="52" t="s">
        <v>208</v>
      </c>
      <c r="Q206" s="52"/>
      <c r="R206" s="68"/>
    </row>
    <row r="207" spans="1:22" x14ac:dyDescent="0.25">
      <c r="A207" s="11"/>
      <c r="B207" s="68"/>
      <c r="C207" s="68"/>
      <c r="D207" s="52" t="s">
        <v>1018</v>
      </c>
      <c r="E207" s="52"/>
      <c r="F207" s="68"/>
      <c r="G207" s="52" t="s">
        <v>1020</v>
      </c>
      <c r="H207" s="52"/>
      <c r="I207" s="68"/>
      <c r="J207" s="52" t="s">
        <v>1021</v>
      </c>
      <c r="K207" s="52"/>
      <c r="L207" s="68"/>
      <c r="M207" s="52" t="s">
        <v>1023</v>
      </c>
      <c r="N207" s="52"/>
      <c r="O207" s="68"/>
      <c r="P207" s="52" t="s">
        <v>1017</v>
      </c>
      <c r="Q207" s="52"/>
      <c r="R207" s="68"/>
    </row>
    <row r="208" spans="1:22" ht="15.75" thickBot="1" x14ac:dyDescent="0.3">
      <c r="A208" s="11"/>
      <c r="B208" s="68"/>
      <c r="C208" s="68"/>
      <c r="D208" s="103"/>
      <c r="E208" s="103"/>
      <c r="F208" s="68"/>
      <c r="G208" s="103"/>
      <c r="H208" s="103"/>
      <c r="I208" s="68"/>
      <c r="J208" s="103"/>
      <c r="K208" s="103"/>
      <c r="L208" s="68"/>
      <c r="M208" s="103"/>
      <c r="N208" s="103"/>
      <c r="O208" s="68"/>
      <c r="P208" s="53" t="s">
        <v>1018</v>
      </c>
      <c r="Q208" s="53"/>
      <c r="R208" s="68"/>
    </row>
    <row r="209" spans="1:18" ht="15.75" thickBot="1" x14ac:dyDescent="0.3">
      <c r="A209" s="11"/>
      <c r="B209" s="30" t="s">
        <v>76</v>
      </c>
      <c r="C209" s="31"/>
      <c r="D209" s="66" t="s">
        <v>210</v>
      </c>
      <c r="E209" s="67" t="s">
        <v>211</v>
      </c>
      <c r="F209" s="31"/>
      <c r="G209" s="66" t="s">
        <v>210</v>
      </c>
      <c r="H209" s="67">
        <v>260.60000000000002</v>
      </c>
      <c r="I209" s="31"/>
      <c r="J209" s="66" t="s">
        <v>210</v>
      </c>
      <c r="K209" s="67">
        <v>4.5999999999999996</v>
      </c>
      <c r="L209" s="31"/>
      <c r="M209" s="66" t="s">
        <v>210</v>
      </c>
      <c r="N209" s="67">
        <v>-4.7</v>
      </c>
      <c r="O209" s="31"/>
      <c r="P209" s="66" t="s">
        <v>210</v>
      </c>
      <c r="Q209" s="67">
        <v>260.5</v>
      </c>
      <c r="R209" s="31"/>
    </row>
    <row r="210" spans="1:18" x14ac:dyDescent="0.25">
      <c r="A210" s="11"/>
      <c r="B210" s="24" t="s">
        <v>77</v>
      </c>
      <c r="C210" s="26"/>
      <c r="D210" s="95"/>
      <c r="E210" s="96"/>
      <c r="F210" s="26"/>
      <c r="G210" s="95"/>
      <c r="H210" s="96"/>
      <c r="I210" s="26"/>
      <c r="J210" s="95"/>
      <c r="K210" s="96"/>
      <c r="L210" s="26"/>
      <c r="M210" s="95"/>
      <c r="N210" s="96"/>
      <c r="O210" s="26"/>
      <c r="P210" s="95"/>
      <c r="Q210" s="96"/>
      <c r="R210" s="26"/>
    </row>
    <row r="211" spans="1:18" ht="26.25" x14ac:dyDescent="0.25">
      <c r="A211" s="11"/>
      <c r="B211" s="131" t="s">
        <v>78</v>
      </c>
      <c r="C211" s="31"/>
      <c r="D211" s="31"/>
      <c r="E211" s="50">
        <v>4.4000000000000004</v>
      </c>
      <c r="F211" s="31"/>
      <c r="G211" s="31"/>
      <c r="H211" s="50">
        <v>243.9</v>
      </c>
      <c r="I211" s="31"/>
      <c r="J211" s="31"/>
      <c r="K211" s="50">
        <v>2</v>
      </c>
      <c r="L211" s="31"/>
      <c r="M211" s="31"/>
      <c r="N211" s="50">
        <v>-4.7</v>
      </c>
      <c r="O211" s="31"/>
      <c r="P211" s="31"/>
      <c r="Q211" s="50">
        <v>245.6</v>
      </c>
      <c r="R211" s="31"/>
    </row>
    <row r="212" spans="1:18" x14ac:dyDescent="0.25">
      <c r="A212" s="11"/>
      <c r="B212" s="128" t="s">
        <v>79</v>
      </c>
      <c r="C212" s="26"/>
      <c r="D212" s="26"/>
      <c r="E212" s="49">
        <v>8.8000000000000007</v>
      </c>
      <c r="F212" s="26"/>
      <c r="G212" s="26"/>
      <c r="H212" s="49">
        <v>2.2000000000000002</v>
      </c>
      <c r="I212" s="26"/>
      <c r="J212" s="26"/>
      <c r="K212" s="49">
        <v>1.9</v>
      </c>
      <c r="L212" s="26"/>
      <c r="M212" s="26"/>
      <c r="N212" s="49" t="s">
        <v>211</v>
      </c>
      <c r="O212" s="26"/>
      <c r="P212" s="26"/>
      <c r="Q212" s="49">
        <v>12.9</v>
      </c>
      <c r="R212" s="26"/>
    </row>
    <row r="213" spans="1:18" ht="15.75" thickBot="1" x14ac:dyDescent="0.3">
      <c r="A213" s="11"/>
      <c r="B213" s="131" t="s">
        <v>80</v>
      </c>
      <c r="C213" s="31"/>
      <c r="D213" s="57"/>
      <c r="E213" s="58">
        <v>4.5999999999999996</v>
      </c>
      <c r="F213" s="31"/>
      <c r="G213" s="57"/>
      <c r="H213" s="58">
        <v>3.1</v>
      </c>
      <c r="I213" s="31"/>
      <c r="J213" s="57"/>
      <c r="K213" s="58" t="s">
        <v>211</v>
      </c>
      <c r="L213" s="31"/>
      <c r="M213" s="57"/>
      <c r="N213" s="58" t="s">
        <v>211</v>
      </c>
      <c r="O213" s="31"/>
      <c r="P213" s="57"/>
      <c r="Q213" s="58">
        <v>7.7</v>
      </c>
      <c r="R213" s="31"/>
    </row>
    <row r="214" spans="1:18" ht="15.75" thickBot="1" x14ac:dyDescent="0.3">
      <c r="A214" s="11"/>
      <c r="B214" s="26"/>
      <c r="C214" s="26"/>
      <c r="D214" s="99"/>
      <c r="E214" s="100">
        <v>17.8</v>
      </c>
      <c r="F214" s="26"/>
      <c r="G214" s="99"/>
      <c r="H214" s="100">
        <v>249.2</v>
      </c>
      <c r="I214" s="26"/>
      <c r="J214" s="99"/>
      <c r="K214" s="100">
        <v>3.9</v>
      </c>
      <c r="L214" s="26"/>
      <c r="M214" s="99"/>
      <c r="N214" s="100">
        <v>-4.7</v>
      </c>
      <c r="O214" s="26"/>
      <c r="P214" s="99"/>
      <c r="Q214" s="100">
        <v>266.2</v>
      </c>
      <c r="R214" s="26"/>
    </row>
    <row r="215" spans="1:18" x14ac:dyDescent="0.25">
      <c r="A215" s="11"/>
      <c r="B215" s="30" t="s">
        <v>84</v>
      </c>
      <c r="C215" s="31"/>
      <c r="D215" s="19"/>
      <c r="E215" s="48">
        <v>-17.8</v>
      </c>
      <c r="F215" s="31"/>
      <c r="G215" s="19"/>
      <c r="H215" s="48">
        <v>11.4</v>
      </c>
      <c r="I215" s="31"/>
      <c r="J215" s="19"/>
      <c r="K215" s="48">
        <v>0.7</v>
      </c>
      <c r="L215" s="31"/>
      <c r="M215" s="19"/>
      <c r="N215" s="48" t="s">
        <v>211</v>
      </c>
      <c r="O215" s="31"/>
      <c r="P215" s="19"/>
      <c r="Q215" s="48">
        <v>-5.7</v>
      </c>
      <c r="R215" s="31"/>
    </row>
    <row r="216" spans="1:18" x14ac:dyDescent="0.25">
      <c r="A216" s="11"/>
      <c r="B216" s="26" t="s">
        <v>518</v>
      </c>
      <c r="C216" s="26"/>
      <c r="D216" s="26"/>
      <c r="E216" s="49">
        <v>-4.5999999999999996</v>
      </c>
      <c r="F216" s="26"/>
      <c r="G216" s="26"/>
      <c r="H216" s="49">
        <v>-3.7</v>
      </c>
      <c r="I216" s="26"/>
      <c r="J216" s="26"/>
      <c r="K216" s="49">
        <v>-3.3</v>
      </c>
      <c r="L216" s="26"/>
      <c r="M216" s="26"/>
      <c r="N216" s="49" t="s">
        <v>211</v>
      </c>
      <c r="O216" s="26"/>
      <c r="P216" s="26"/>
      <c r="Q216" s="49">
        <v>-11.6</v>
      </c>
      <c r="R216" s="26"/>
    </row>
    <row r="217" spans="1:18" x14ac:dyDescent="0.25">
      <c r="A217" s="11"/>
      <c r="B217" s="31" t="s">
        <v>1038</v>
      </c>
      <c r="C217" s="31"/>
      <c r="D217" s="31"/>
      <c r="E217" s="50">
        <v>-3.2</v>
      </c>
      <c r="F217" s="31"/>
      <c r="G217" s="31"/>
      <c r="H217" s="50" t="s">
        <v>211</v>
      </c>
      <c r="I217" s="31"/>
      <c r="J217" s="31"/>
      <c r="K217" s="50" t="s">
        <v>211</v>
      </c>
      <c r="L217" s="31"/>
      <c r="M217" s="31"/>
      <c r="N217" s="50" t="s">
        <v>211</v>
      </c>
      <c r="O217" s="31"/>
      <c r="P217" s="31"/>
      <c r="Q217" s="50">
        <v>-3.2</v>
      </c>
      <c r="R217" s="31"/>
    </row>
    <row r="218" spans="1:18" x14ac:dyDescent="0.25">
      <c r="A218" s="11"/>
      <c r="B218" s="26" t="s">
        <v>1039</v>
      </c>
      <c r="C218" s="26"/>
      <c r="D218" s="26"/>
      <c r="E218" s="49">
        <v>8.8000000000000007</v>
      </c>
      <c r="F218" s="26"/>
      <c r="G218" s="26"/>
      <c r="H218" s="49" t="s">
        <v>211</v>
      </c>
      <c r="I218" s="26"/>
      <c r="J218" s="26"/>
      <c r="K218" s="49" t="s">
        <v>211</v>
      </c>
      <c r="L218" s="26"/>
      <c r="M218" s="26"/>
      <c r="N218" s="49">
        <v>-8.8000000000000007</v>
      </c>
      <c r="O218" s="26"/>
      <c r="P218" s="26"/>
      <c r="Q218" s="49" t="s">
        <v>211</v>
      </c>
      <c r="R218" s="26"/>
    </row>
    <row r="219" spans="1:18" ht="15.75" thickBot="1" x14ac:dyDescent="0.3">
      <c r="A219" s="11"/>
      <c r="B219" s="31" t="s">
        <v>469</v>
      </c>
      <c r="C219" s="31"/>
      <c r="D219" s="57"/>
      <c r="E219" s="58">
        <v>1.4</v>
      </c>
      <c r="F219" s="31"/>
      <c r="G219" s="57"/>
      <c r="H219" s="58">
        <v>-1.1000000000000001</v>
      </c>
      <c r="I219" s="31"/>
      <c r="J219" s="57"/>
      <c r="K219" s="58">
        <v>-0.2</v>
      </c>
      <c r="L219" s="31"/>
      <c r="M219" s="57"/>
      <c r="N219" s="58" t="s">
        <v>211</v>
      </c>
      <c r="O219" s="31"/>
      <c r="P219" s="57"/>
      <c r="Q219" s="58">
        <v>0.1</v>
      </c>
      <c r="R219" s="31"/>
    </row>
    <row r="220" spans="1:18" ht="26.25" x14ac:dyDescent="0.25">
      <c r="A220" s="11"/>
      <c r="B220" s="24" t="s">
        <v>1040</v>
      </c>
      <c r="C220" s="26"/>
      <c r="D220" s="95"/>
      <c r="E220" s="96">
        <v>-15.4</v>
      </c>
      <c r="F220" s="26"/>
      <c r="G220" s="95"/>
      <c r="H220" s="96">
        <v>6.6</v>
      </c>
      <c r="I220" s="26"/>
      <c r="J220" s="95"/>
      <c r="K220" s="96">
        <v>-2.8</v>
      </c>
      <c r="L220" s="26"/>
      <c r="M220" s="95"/>
      <c r="N220" s="96">
        <v>-8.8000000000000007</v>
      </c>
      <c r="O220" s="26"/>
      <c r="P220" s="95"/>
      <c r="Q220" s="96">
        <v>-20.399999999999999</v>
      </c>
      <c r="R220" s="26"/>
    </row>
    <row r="221" spans="1:18" ht="15.75" thickBot="1" x14ac:dyDescent="0.3">
      <c r="A221" s="11"/>
      <c r="B221" s="31" t="s">
        <v>470</v>
      </c>
      <c r="C221" s="31"/>
      <c r="D221" s="57"/>
      <c r="E221" s="58">
        <v>-10.6</v>
      </c>
      <c r="F221" s="31"/>
      <c r="G221" s="57"/>
      <c r="H221" s="58">
        <v>8.6999999999999993</v>
      </c>
      <c r="I221" s="31"/>
      <c r="J221" s="57"/>
      <c r="K221" s="58">
        <v>-1.3</v>
      </c>
      <c r="L221" s="31"/>
      <c r="M221" s="57"/>
      <c r="N221" s="58" t="s">
        <v>211</v>
      </c>
      <c r="O221" s="31"/>
      <c r="P221" s="57"/>
      <c r="Q221" s="58">
        <v>-3.2</v>
      </c>
      <c r="R221" s="31"/>
    </row>
    <row r="222" spans="1:18" x14ac:dyDescent="0.25">
      <c r="A222" s="11"/>
      <c r="B222" s="24" t="s">
        <v>90</v>
      </c>
      <c r="C222" s="26"/>
      <c r="D222" s="95"/>
      <c r="E222" s="96">
        <v>-26</v>
      </c>
      <c r="F222" s="26"/>
      <c r="G222" s="95"/>
      <c r="H222" s="96">
        <v>15.3</v>
      </c>
      <c r="I222" s="26"/>
      <c r="J222" s="95"/>
      <c r="K222" s="96">
        <v>-4.0999999999999996</v>
      </c>
      <c r="L222" s="26"/>
      <c r="M222" s="95"/>
      <c r="N222" s="96">
        <v>-8.8000000000000007</v>
      </c>
      <c r="O222" s="26"/>
      <c r="P222" s="95"/>
      <c r="Q222" s="96">
        <v>-23.6</v>
      </c>
      <c r="R222" s="26"/>
    </row>
    <row r="223" spans="1:18" ht="15.75" thickBot="1" x14ac:dyDescent="0.3">
      <c r="A223" s="11"/>
      <c r="B223" s="31" t="s">
        <v>853</v>
      </c>
      <c r="C223" s="31"/>
      <c r="D223" s="57"/>
      <c r="E223" s="58">
        <v>0.7</v>
      </c>
      <c r="F223" s="31"/>
      <c r="G223" s="57"/>
      <c r="H223" s="58">
        <v>0.6</v>
      </c>
      <c r="I223" s="31"/>
      <c r="J223" s="57"/>
      <c r="K223" s="58">
        <v>-1.1000000000000001</v>
      </c>
      <c r="L223" s="31"/>
      <c r="M223" s="57"/>
      <c r="N223" s="58" t="s">
        <v>211</v>
      </c>
      <c r="O223" s="31"/>
      <c r="P223" s="57"/>
      <c r="Q223" s="58">
        <v>0.2</v>
      </c>
      <c r="R223" s="31"/>
    </row>
    <row r="224" spans="1:18" x14ac:dyDescent="0.25">
      <c r="A224" s="11"/>
      <c r="B224" s="24" t="s">
        <v>93</v>
      </c>
      <c r="C224" s="26"/>
      <c r="D224" s="95"/>
      <c r="E224" s="96">
        <v>-26.7</v>
      </c>
      <c r="F224" s="26"/>
      <c r="G224" s="95"/>
      <c r="H224" s="96">
        <v>14.7</v>
      </c>
      <c r="I224" s="26"/>
      <c r="J224" s="95"/>
      <c r="K224" s="96">
        <v>-3</v>
      </c>
      <c r="L224" s="26"/>
      <c r="M224" s="95"/>
      <c r="N224" s="96">
        <v>-8.8000000000000007</v>
      </c>
      <c r="O224" s="26"/>
      <c r="P224" s="95"/>
      <c r="Q224" s="96">
        <v>-23.8</v>
      </c>
      <c r="R224" s="26"/>
    </row>
    <row r="225" spans="1:22" ht="27" thickBot="1" x14ac:dyDescent="0.3">
      <c r="A225" s="11"/>
      <c r="B225" s="31" t="s">
        <v>521</v>
      </c>
      <c r="C225" s="31"/>
      <c r="D225" s="57"/>
      <c r="E225" s="58">
        <v>-12.9</v>
      </c>
      <c r="F225" s="31"/>
      <c r="G225" s="57"/>
      <c r="H225" s="58">
        <v>-11.5</v>
      </c>
      <c r="I225" s="31"/>
      <c r="J225" s="57"/>
      <c r="K225" s="58">
        <v>-1.4</v>
      </c>
      <c r="L225" s="31"/>
      <c r="M225" s="57"/>
      <c r="N225" s="58">
        <v>12.9</v>
      </c>
      <c r="O225" s="31"/>
      <c r="P225" s="57"/>
      <c r="Q225" s="58">
        <v>-12.9</v>
      </c>
      <c r="R225" s="31"/>
    </row>
    <row r="226" spans="1:22" x14ac:dyDescent="0.25">
      <c r="A226" s="11"/>
      <c r="B226" s="24" t="s">
        <v>95</v>
      </c>
      <c r="C226" s="26"/>
      <c r="D226" s="95"/>
      <c r="E226" s="96">
        <v>-39.6</v>
      </c>
      <c r="F226" s="26"/>
      <c r="G226" s="95"/>
      <c r="H226" s="96">
        <v>3.2</v>
      </c>
      <c r="I226" s="26"/>
      <c r="J226" s="95"/>
      <c r="K226" s="96">
        <v>-4.4000000000000004</v>
      </c>
      <c r="L226" s="26"/>
      <c r="M226" s="95"/>
      <c r="N226" s="96">
        <v>4.0999999999999996</v>
      </c>
      <c r="O226" s="26"/>
      <c r="P226" s="95"/>
      <c r="Q226" s="96">
        <v>-36.700000000000003</v>
      </c>
      <c r="R226" s="26"/>
    </row>
    <row r="227" spans="1:22" ht="27" thickBot="1" x14ac:dyDescent="0.3">
      <c r="A227" s="11"/>
      <c r="B227" s="31" t="s">
        <v>1058</v>
      </c>
      <c r="C227" s="31"/>
      <c r="D227" s="57"/>
      <c r="E227" s="58">
        <v>1.5</v>
      </c>
      <c r="F227" s="31"/>
      <c r="G227" s="57"/>
      <c r="H227" s="58" t="s">
        <v>211</v>
      </c>
      <c r="I227" s="31"/>
      <c r="J227" s="57"/>
      <c r="K227" s="58" t="s">
        <v>211</v>
      </c>
      <c r="L227" s="31"/>
      <c r="M227" s="57"/>
      <c r="N227" s="58" t="s">
        <v>211</v>
      </c>
      <c r="O227" s="31"/>
      <c r="P227" s="57"/>
      <c r="Q227" s="58">
        <v>1.5</v>
      </c>
      <c r="R227" s="31"/>
    </row>
    <row r="228" spans="1:22" ht="26.25" x14ac:dyDescent="0.25">
      <c r="A228" s="11"/>
      <c r="B228" s="24" t="s">
        <v>1059</v>
      </c>
      <c r="C228" s="26"/>
      <c r="D228" s="95"/>
      <c r="E228" s="96">
        <v>-38.1</v>
      </c>
      <c r="F228" s="26"/>
      <c r="G228" s="95"/>
      <c r="H228" s="96">
        <v>3.2</v>
      </c>
      <c r="I228" s="26"/>
      <c r="J228" s="95"/>
      <c r="K228" s="96">
        <v>-4.4000000000000004</v>
      </c>
      <c r="L228" s="26"/>
      <c r="M228" s="95"/>
      <c r="N228" s="96">
        <v>4.0999999999999996</v>
      </c>
      <c r="O228" s="26"/>
      <c r="P228" s="95"/>
      <c r="Q228" s="96">
        <v>-35.200000000000003</v>
      </c>
      <c r="R228" s="26"/>
    </row>
    <row r="229" spans="1:22" ht="15.75" thickBot="1" x14ac:dyDescent="0.3">
      <c r="A229" s="11"/>
      <c r="B229" s="31" t="s">
        <v>1060</v>
      </c>
      <c r="C229" s="31"/>
      <c r="D229" s="57"/>
      <c r="E229" s="58">
        <v>2.9</v>
      </c>
      <c r="F229" s="31"/>
      <c r="G229" s="57"/>
      <c r="H229" s="58" t="s">
        <v>211</v>
      </c>
      <c r="I229" s="31"/>
      <c r="J229" s="57"/>
      <c r="K229" s="58" t="s">
        <v>211</v>
      </c>
      <c r="L229" s="31"/>
      <c r="M229" s="57"/>
      <c r="N229" s="58">
        <v>-2.9</v>
      </c>
      <c r="O229" s="31"/>
      <c r="P229" s="57"/>
      <c r="Q229" s="58" t="s">
        <v>211</v>
      </c>
      <c r="R229" s="31"/>
    </row>
    <row r="230" spans="1:22" ht="27" thickBot="1" x14ac:dyDescent="0.3">
      <c r="A230" s="11"/>
      <c r="B230" s="24" t="s">
        <v>97</v>
      </c>
      <c r="C230" s="26"/>
      <c r="D230" s="99" t="s">
        <v>210</v>
      </c>
      <c r="E230" s="100">
        <v>-35.200000000000003</v>
      </c>
      <c r="F230" s="26"/>
      <c r="G230" s="99" t="s">
        <v>210</v>
      </c>
      <c r="H230" s="100">
        <v>3.2</v>
      </c>
      <c r="I230" s="26"/>
      <c r="J230" s="99" t="s">
        <v>210</v>
      </c>
      <c r="K230" s="100">
        <v>-4.4000000000000004</v>
      </c>
      <c r="L230" s="26"/>
      <c r="M230" s="99" t="s">
        <v>210</v>
      </c>
      <c r="N230" s="100">
        <v>1.2</v>
      </c>
      <c r="O230" s="26"/>
      <c r="P230" s="99" t="s">
        <v>210</v>
      </c>
      <c r="Q230" s="100">
        <v>-35.200000000000003</v>
      </c>
      <c r="R230" s="26"/>
    </row>
    <row r="231" spans="1:22" x14ac:dyDescent="0.25">
      <c r="A231" s="11"/>
      <c r="B231" s="75"/>
      <c r="C231" s="75"/>
      <c r="D231" s="75"/>
      <c r="E231" s="75"/>
      <c r="F231" s="75"/>
      <c r="G231" s="75"/>
      <c r="H231" s="75"/>
      <c r="I231" s="75"/>
      <c r="J231" s="75"/>
      <c r="K231" s="75"/>
      <c r="L231" s="75"/>
      <c r="M231" s="75"/>
      <c r="N231" s="75"/>
      <c r="O231" s="75"/>
      <c r="P231" s="75"/>
      <c r="Q231" s="75"/>
      <c r="R231" s="75"/>
      <c r="S231" s="75"/>
      <c r="T231" s="75"/>
      <c r="U231" s="75"/>
      <c r="V231" s="75"/>
    </row>
    <row r="232" spans="1:22" x14ac:dyDescent="0.25">
      <c r="A232" s="11"/>
      <c r="B232" s="43" t="s">
        <v>1066</v>
      </c>
      <c r="C232" s="43"/>
      <c r="D232" s="43"/>
      <c r="E232" s="43"/>
      <c r="F232" s="43"/>
      <c r="G232" s="43"/>
      <c r="H232" s="43"/>
      <c r="I232" s="43"/>
      <c r="J232" s="43"/>
      <c r="K232" s="43"/>
      <c r="L232" s="43"/>
      <c r="M232" s="43"/>
      <c r="N232" s="43"/>
      <c r="O232" s="43"/>
      <c r="P232" s="43"/>
      <c r="Q232" s="43"/>
      <c r="R232" s="43"/>
      <c r="S232" s="43"/>
      <c r="T232" s="43"/>
      <c r="U232" s="43"/>
      <c r="V232" s="43"/>
    </row>
    <row r="233" spans="1:22" x14ac:dyDescent="0.25">
      <c r="A233" s="11"/>
      <c r="B233" s="52"/>
      <c r="C233" s="52"/>
      <c r="D233" s="52"/>
      <c r="E233" s="52"/>
      <c r="F233" s="52"/>
      <c r="G233" s="52"/>
      <c r="H233" s="52"/>
      <c r="I233" s="52"/>
      <c r="J233" s="52"/>
      <c r="K233" s="52"/>
      <c r="L233" s="52"/>
      <c r="M233" s="52"/>
      <c r="N233" s="52"/>
      <c r="O233" s="52"/>
      <c r="P233" s="52"/>
      <c r="Q233" s="52"/>
      <c r="R233" s="52"/>
      <c r="S233" s="52"/>
      <c r="T233" s="52"/>
      <c r="U233" s="52"/>
      <c r="V233" s="52"/>
    </row>
    <row r="234" spans="1:22" x14ac:dyDescent="0.25">
      <c r="A234" s="11"/>
      <c r="B234" s="68"/>
      <c r="C234" s="68"/>
      <c r="D234" s="52" t="s">
        <v>1017</v>
      </c>
      <c r="E234" s="52"/>
      <c r="F234" s="68"/>
      <c r="G234" s="52" t="s">
        <v>1019</v>
      </c>
      <c r="H234" s="52"/>
      <c r="I234" s="68"/>
      <c r="J234" s="52" t="s">
        <v>1019</v>
      </c>
      <c r="K234" s="52"/>
      <c r="L234" s="68"/>
      <c r="M234" s="52" t="s">
        <v>1022</v>
      </c>
      <c r="N234" s="52"/>
      <c r="O234" s="68"/>
      <c r="P234" s="52" t="s">
        <v>208</v>
      </c>
      <c r="Q234" s="52"/>
      <c r="R234" s="68"/>
    </row>
    <row r="235" spans="1:22" x14ac:dyDescent="0.25">
      <c r="A235" s="11"/>
      <c r="B235" s="68"/>
      <c r="C235" s="68"/>
      <c r="D235" s="52" t="s">
        <v>1018</v>
      </c>
      <c r="E235" s="52"/>
      <c r="F235" s="68"/>
      <c r="G235" s="52" t="s">
        <v>1020</v>
      </c>
      <c r="H235" s="52"/>
      <c r="I235" s="68"/>
      <c r="J235" s="52" t="s">
        <v>1021</v>
      </c>
      <c r="K235" s="52"/>
      <c r="L235" s="68"/>
      <c r="M235" s="52" t="s">
        <v>1023</v>
      </c>
      <c r="N235" s="52"/>
      <c r="O235" s="68"/>
      <c r="P235" s="52" t="s">
        <v>1017</v>
      </c>
      <c r="Q235" s="52"/>
      <c r="R235" s="68"/>
    </row>
    <row r="236" spans="1:22" ht="15.75" thickBot="1" x14ac:dyDescent="0.3">
      <c r="A236" s="11"/>
      <c r="B236" s="68"/>
      <c r="C236" s="68"/>
      <c r="D236" s="103"/>
      <c r="E236" s="103"/>
      <c r="F236" s="68"/>
      <c r="G236" s="103"/>
      <c r="H236" s="103"/>
      <c r="I236" s="68"/>
      <c r="J236" s="103"/>
      <c r="K236" s="103"/>
      <c r="L236" s="68"/>
      <c r="M236" s="103"/>
      <c r="N236" s="103"/>
      <c r="O236" s="68"/>
      <c r="P236" s="53" t="s">
        <v>1018</v>
      </c>
      <c r="Q236" s="53"/>
      <c r="R236" s="68"/>
    </row>
    <row r="237" spans="1:22" ht="15.75" thickBot="1" x14ac:dyDescent="0.3">
      <c r="A237" s="11"/>
      <c r="B237" s="30" t="s">
        <v>76</v>
      </c>
      <c r="C237" s="31"/>
      <c r="D237" s="66" t="s">
        <v>210</v>
      </c>
      <c r="E237" s="67" t="s">
        <v>211</v>
      </c>
      <c r="F237" s="31"/>
      <c r="G237" s="66" t="s">
        <v>210</v>
      </c>
      <c r="H237" s="67">
        <v>797.7</v>
      </c>
      <c r="I237" s="31"/>
      <c r="J237" s="66" t="s">
        <v>210</v>
      </c>
      <c r="K237" s="67">
        <v>15.6</v>
      </c>
      <c r="L237" s="31"/>
      <c r="M237" s="66" t="s">
        <v>210</v>
      </c>
      <c r="N237" s="67">
        <v>-15.6</v>
      </c>
      <c r="O237" s="31"/>
      <c r="P237" s="66" t="s">
        <v>210</v>
      </c>
      <c r="Q237" s="67">
        <v>797.7</v>
      </c>
      <c r="R237" s="31"/>
    </row>
    <row r="238" spans="1:22" x14ac:dyDescent="0.25">
      <c r="A238" s="11"/>
      <c r="B238" s="24" t="s">
        <v>77</v>
      </c>
      <c r="C238" s="26"/>
      <c r="D238" s="95"/>
      <c r="E238" s="96"/>
      <c r="F238" s="26"/>
      <c r="G238" s="95"/>
      <c r="H238" s="96"/>
      <c r="I238" s="26"/>
      <c r="J238" s="95"/>
      <c r="K238" s="96"/>
      <c r="L238" s="26"/>
      <c r="M238" s="95"/>
      <c r="N238" s="96"/>
      <c r="O238" s="26"/>
      <c r="P238" s="95"/>
      <c r="Q238" s="96"/>
      <c r="R238" s="26"/>
    </row>
    <row r="239" spans="1:22" ht="26.25" x14ac:dyDescent="0.25">
      <c r="A239" s="11"/>
      <c r="B239" s="31" t="s">
        <v>78</v>
      </c>
      <c r="C239" s="31"/>
      <c r="D239" s="31"/>
      <c r="E239" s="50">
        <v>13.2</v>
      </c>
      <c r="F239" s="31"/>
      <c r="G239" s="31"/>
      <c r="H239" s="50">
        <v>715.3</v>
      </c>
      <c r="I239" s="31"/>
      <c r="J239" s="31"/>
      <c r="K239" s="50">
        <v>5.0999999999999996</v>
      </c>
      <c r="L239" s="31"/>
      <c r="M239" s="31"/>
      <c r="N239" s="50">
        <v>-15.6</v>
      </c>
      <c r="O239" s="31"/>
      <c r="P239" s="31"/>
      <c r="Q239" s="50">
        <v>718</v>
      </c>
      <c r="R239" s="31"/>
    </row>
    <row r="240" spans="1:22" x14ac:dyDescent="0.25">
      <c r="A240" s="11"/>
      <c r="B240" s="26" t="s">
        <v>79</v>
      </c>
      <c r="C240" s="26"/>
      <c r="D240" s="26"/>
      <c r="E240" s="49">
        <v>15.4</v>
      </c>
      <c r="F240" s="26"/>
      <c r="G240" s="26"/>
      <c r="H240" s="49">
        <v>4.0999999999999996</v>
      </c>
      <c r="I240" s="26"/>
      <c r="J240" s="26"/>
      <c r="K240" s="49">
        <v>3.9</v>
      </c>
      <c r="L240" s="26"/>
      <c r="M240" s="26"/>
      <c r="N240" s="49" t="s">
        <v>211</v>
      </c>
      <c r="O240" s="26"/>
      <c r="P240" s="26"/>
      <c r="Q240" s="49">
        <v>23.4</v>
      </c>
      <c r="R240" s="26"/>
    </row>
    <row r="241" spans="1:18" x14ac:dyDescent="0.25">
      <c r="A241" s="11"/>
      <c r="B241" s="31" t="s">
        <v>80</v>
      </c>
      <c r="C241" s="31"/>
      <c r="D241" s="31"/>
      <c r="E241" s="50">
        <v>13.8</v>
      </c>
      <c r="F241" s="31"/>
      <c r="G241" s="31"/>
      <c r="H241" s="50">
        <v>12.4</v>
      </c>
      <c r="I241" s="31"/>
      <c r="J241" s="31"/>
      <c r="K241" s="50" t="s">
        <v>211</v>
      </c>
      <c r="L241" s="31"/>
      <c r="M241" s="31"/>
      <c r="N241" s="50" t="s">
        <v>211</v>
      </c>
      <c r="O241" s="31"/>
      <c r="P241" s="31"/>
      <c r="Q241" s="50">
        <v>26.2</v>
      </c>
      <c r="R241" s="31"/>
    </row>
    <row r="242" spans="1:18" ht="15.75" thickBot="1" x14ac:dyDescent="0.3">
      <c r="A242" s="11"/>
      <c r="B242" s="26" t="s">
        <v>1037</v>
      </c>
      <c r="C242" s="26"/>
      <c r="D242" s="38"/>
      <c r="E242" s="51">
        <v>5.3</v>
      </c>
      <c r="F242" s="26"/>
      <c r="G242" s="38"/>
      <c r="H242" s="51" t="s">
        <v>211</v>
      </c>
      <c r="I242" s="26"/>
      <c r="J242" s="38"/>
      <c r="K242" s="51" t="s">
        <v>211</v>
      </c>
      <c r="L242" s="26"/>
      <c r="M242" s="38"/>
      <c r="N242" s="51" t="s">
        <v>211</v>
      </c>
      <c r="O242" s="26"/>
      <c r="P242" s="38"/>
      <c r="Q242" s="51">
        <v>5.3</v>
      </c>
      <c r="R242" s="26"/>
    </row>
    <row r="243" spans="1:18" ht="15.75" thickBot="1" x14ac:dyDescent="0.3">
      <c r="A243" s="11"/>
      <c r="B243" s="31"/>
      <c r="C243" s="31"/>
      <c r="D243" s="66"/>
      <c r="E243" s="67">
        <v>47.7</v>
      </c>
      <c r="F243" s="31"/>
      <c r="G243" s="66"/>
      <c r="H243" s="151">
        <v>731.8</v>
      </c>
      <c r="I243" s="31"/>
      <c r="J243" s="66"/>
      <c r="K243" s="67">
        <v>9</v>
      </c>
      <c r="L243" s="31"/>
      <c r="M243" s="66"/>
      <c r="N243" s="67">
        <v>-15.6</v>
      </c>
      <c r="O243" s="31"/>
      <c r="P243" s="66"/>
      <c r="Q243" s="67">
        <v>772.9</v>
      </c>
      <c r="R243" s="31"/>
    </row>
    <row r="244" spans="1:18" x14ac:dyDescent="0.25">
      <c r="A244" s="11"/>
      <c r="B244" s="24" t="s">
        <v>84</v>
      </c>
      <c r="C244" s="26"/>
      <c r="D244" s="95"/>
      <c r="E244" s="96">
        <v>-47.7</v>
      </c>
      <c r="F244" s="26"/>
      <c r="G244" s="95"/>
      <c r="H244" s="96">
        <v>65.900000000000006</v>
      </c>
      <c r="I244" s="26"/>
      <c r="J244" s="95"/>
      <c r="K244" s="96">
        <v>6.6</v>
      </c>
      <c r="L244" s="26"/>
      <c r="M244" s="95"/>
      <c r="N244" s="96" t="s">
        <v>211</v>
      </c>
      <c r="O244" s="26"/>
      <c r="P244" s="95"/>
      <c r="Q244" s="96">
        <v>24.8</v>
      </c>
      <c r="R244" s="26"/>
    </row>
    <row r="245" spans="1:18" x14ac:dyDescent="0.25">
      <c r="A245" s="11"/>
      <c r="B245" s="31" t="s">
        <v>518</v>
      </c>
      <c r="C245" s="31"/>
      <c r="D245" s="31"/>
      <c r="E245" s="50">
        <v>-30.5</v>
      </c>
      <c r="F245" s="31"/>
      <c r="G245" s="31"/>
      <c r="H245" s="50">
        <v>-20</v>
      </c>
      <c r="I245" s="31"/>
      <c r="J245" s="31"/>
      <c r="K245" s="50">
        <v>-9.8000000000000007</v>
      </c>
      <c r="L245" s="31"/>
      <c r="M245" s="31"/>
      <c r="N245" s="50" t="s">
        <v>211</v>
      </c>
      <c r="O245" s="31"/>
      <c r="P245" s="31"/>
      <c r="Q245" s="50">
        <v>-60.3</v>
      </c>
      <c r="R245" s="31"/>
    </row>
    <row r="246" spans="1:18" x14ac:dyDescent="0.25">
      <c r="A246" s="11"/>
      <c r="B246" s="26" t="s">
        <v>1038</v>
      </c>
      <c r="C246" s="26"/>
      <c r="D246" s="26"/>
      <c r="E246" s="49">
        <v>24</v>
      </c>
      <c r="F246" s="26"/>
      <c r="G246" s="26"/>
      <c r="H246" s="49" t="s">
        <v>211</v>
      </c>
      <c r="I246" s="26"/>
      <c r="J246" s="26"/>
      <c r="K246" s="49" t="s">
        <v>211</v>
      </c>
      <c r="L246" s="26"/>
      <c r="M246" s="26"/>
      <c r="N246" s="49" t="s">
        <v>211</v>
      </c>
      <c r="O246" s="26"/>
      <c r="P246" s="26"/>
      <c r="Q246" s="49">
        <v>24</v>
      </c>
      <c r="R246" s="26"/>
    </row>
    <row r="247" spans="1:18" x14ac:dyDescent="0.25">
      <c r="A247" s="11"/>
      <c r="B247" s="31" t="s">
        <v>1039</v>
      </c>
      <c r="C247" s="31"/>
      <c r="D247" s="31"/>
      <c r="E247" s="50">
        <v>79.8</v>
      </c>
      <c r="F247" s="31"/>
      <c r="G247" s="31"/>
      <c r="H247" s="50" t="s">
        <v>211</v>
      </c>
      <c r="I247" s="31"/>
      <c r="J247" s="31"/>
      <c r="K247" s="50" t="s">
        <v>211</v>
      </c>
      <c r="L247" s="31"/>
      <c r="M247" s="31"/>
      <c r="N247" s="50">
        <v>-79.8</v>
      </c>
      <c r="O247" s="31"/>
      <c r="P247" s="31"/>
      <c r="Q247" s="50" t="s">
        <v>211</v>
      </c>
      <c r="R247" s="31"/>
    </row>
    <row r="248" spans="1:18" ht="15.75" thickBot="1" x14ac:dyDescent="0.3">
      <c r="A248" s="11"/>
      <c r="B248" s="26" t="s">
        <v>469</v>
      </c>
      <c r="C248" s="26"/>
      <c r="D248" s="38"/>
      <c r="E248" s="51">
        <v>-53.1</v>
      </c>
      <c r="F248" s="26"/>
      <c r="G248" s="38"/>
      <c r="H248" s="51">
        <v>54.6</v>
      </c>
      <c r="I248" s="26"/>
      <c r="J248" s="38"/>
      <c r="K248" s="51">
        <v>51.6</v>
      </c>
      <c r="L248" s="26"/>
      <c r="M248" s="38"/>
      <c r="N248" s="51">
        <v>-55.7</v>
      </c>
      <c r="O248" s="26"/>
      <c r="P248" s="38"/>
      <c r="Q248" s="51">
        <v>-2.6</v>
      </c>
      <c r="R248" s="26"/>
    </row>
    <row r="249" spans="1:18" ht="26.25" x14ac:dyDescent="0.25">
      <c r="A249" s="11"/>
      <c r="B249" s="30" t="s">
        <v>1040</v>
      </c>
      <c r="C249" s="31"/>
      <c r="D249" s="19"/>
      <c r="E249" s="48">
        <v>-27.5</v>
      </c>
      <c r="F249" s="31"/>
      <c r="G249" s="19"/>
      <c r="H249" s="48">
        <v>100.5</v>
      </c>
      <c r="I249" s="31"/>
      <c r="J249" s="19"/>
      <c r="K249" s="48">
        <v>48.4</v>
      </c>
      <c r="L249" s="31"/>
      <c r="M249" s="19"/>
      <c r="N249" s="48">
        <v>-135.5</v>
      </c>
      <c r="O249" s="31"/>
      <c r="P249" s="19"/>
      <c r="Q249" s="48">
        <v>-14.1</v>
      </c>
      <c r="R249" s="31"/>
    </row>
    <row r="250" spans="1:18" ht="15.75" thickBot="1" x14ac:dyDescent="0.3">
      <c r="A250" s="11"/>
      <c r="B250" s="26" t="s">
        <v>470</v>
      </c>
      <c r="C250" s="26"/>
      <c r="D250" s="38"/>
      <c r="E250" s="51">
        <v>512.9</v>
      </c>
      <c r="F250" s="26"/>
      <c r="G250" s="38"/>
      <c r="H250" s="51">
        <v>98.4</v>
      </c>
      <c r="I250" s="26"/>
      <c r="J250" s="38"/>
      <c r="K250" s="51">
        <v>55.6</v>
      </c>
      <c r="L250" s="26"/>
      <c r="M250" s="38"/>
      <c r="N250" s="51" t="s">
        <v>211</v>
      </c>
      <c r="O250" s="26"/>
      <c r="P250" s="38"/>
      <c r="Q250" s="51">
        <v>666.9</v>
      </c>
      <c r="R250" s="26"/>
    </row>
    <row r="251" spans="1:18" x14ac:dyDescent="0.25">
      <c r="A251" s="11"/>
      <c r="B251" s="30" t="s">
        <v>90</v>
      </c>
      <c r="C251" s="31"/>
      <c r="D251" s="19"/>
      <c r="E251" s="48">
        <v>485.4</v>
      </c>
      <c r="F251" s="31"/>
      <c r="G251" s="19"/>
      <c r="H251" s="48">
        <v>198.9</v>
      </c>
      <c r="I251" s="31"/>
      <c r="J251" s="19"/>
      <c r="K251" s="48">
        <v>104</v>
      </c>
      <c r="L251" s="31"/>
      <c r="M251" s="19"/>
      <c r="N251" s="48">
        <v>-135.5</v>
      </c>
      <c r="O251" s="31"/>
      <c r="P251" s="19"/>
      <c r="Q251" s="48">
        <v>652.79999999999995</v>
      </c>
      <c r="R251" s="31"/>
    </row>
    <row r="252" spans="1:18" ht="15.75" thickBot="1" x14ac:dyDescent="0.3">
      <c r="A252" s="11"/>
      <c r="B252" s="26" t="s">
        <v>853</v>
      </c>
      <c r="C252" s="26"/>
      <c r="D252" s="38"/>
      <c r="E252" s="51">
        <v>8.4</v>
      </c>
      <c r="F252" s="26"/>
      <c r="G252" s="38"/>
      <c r="H252" s="51">
        <v>-21.4</v>
      </c>
      <c r="I252" s="26"/>
      <c r="J252" s="38"/>
      <c r="K252" s="51">
        <v>11.9</v>
      </c>
      <c r="L252" s="26"/>
      <c r="M252" s="38"/>
      <c r="N252" s="51" t="s">
        <v>211</v>
      </c>
      <c r="O252" s="26"/>
      <c r="P252" s="38"/>
      <c r="Q252" s="51">
        <v>-1.1000000000000001</v>
      </c>
      <c r="R252" s="26"/>
    </row>
    <row r="253" spans="1:18" x14ac:dyDescent="0.25">
      <c r="A253" s="11"/>
      <c r="B253" s="30" t="s">
        <v>93</v>
      </c>
      <c r="C253" s="31"/>
      <c r="D253" s="19"/>
      <c r="E253" s="48">
        <v>477</v>
      </c>
      <c r="F253" s="31"/>
      <c r="G253" s="19"/>
      <c r="H253" s="48">
        <v>220.3</v>
      </c>
      <c r="I253" s="31"/>
      <c r="J253" s="19"/>
      <c r="K253" s="48">
        <v>92.1</v>
      </c>
      <c r="L253" s="31"/>
      <c r="M253" s="19"/>
      <c r="N253" s="48">
        <v>-135.5</v>
      </c>
      <c r="O253" s="31"/>
      <c r="P253" s="19"/>
      <c r="Q253" s="48">
        <v>653.9</v>
      </c>
      <c r="R253" s="31"/>
    </row>
    <row r="254" spans="1:18" ht="27" thickBot="1" x14ac:dyDescent="0.3">
      <c r="A254" s="11"/>
      <c r="B254" s="26" t="s">
        <v>521</v>
      </c>
      <c r="C254" s="26"/>
      <c r="D254" s="38"/>
      <c r="E254" s="51">
        <v>-3.6</v>
      </c>
      <c r="F254" s="26"/>
      <c r="G254" s="38"/>
      <c r="H254" s="51">
        <v>-4.0999999999999996</v>
      </c>
      <c r="I254" s="26"/>
      <c r="J254" s="38"/>
      <c r="K254" s="51">
        <v>0.5</v>
      </c>
      <c r="L254" s="26"/>
      <c r="M254" s="38"/>
      <c r="N254" s="51">
        <v>3.6</v>
      </c>
      <c r="O254" s="26"/>
      <c r="P254" s="38"/>
      <c r="Q254" s="51">
        <v>-3.6</v>
      </c>
      <c r="R254" s="26"/>
    </row>
    <row r="255" spans="1:18" x14ac:dyDescent="0.25">
      <c r="A255" s="11"/>
      <c r="B255" s="30" t="s">
        <v>95</v>
      </c>
      <c r="C255" s="31"/>
      <c r="D255" s="19"/>
      <c r="E255" s="48">
        <v>473.4</v>
      </c>
      <c r="F255" s="31"/>
      <c r="G255" s="19"/>
      <c r="H255" s="48">
        <v>216.2</v>
      </c>
      <c r="I255" s="31"/>
      <c r="J255" s="19"/>
      <c r="K255" s="48">
        <v>92.6</v>
      </c>
      <c r="L255" s="31"/>
      <c r="M255" s="19"/>
      <c r="N255" s="48">
        <v>-131.9</v>
      </c>
      <c r="O255" s="31"/>
      <c r="P255" s="19"/>
      <c r="Q255" s="48">
        <v>650.29999999999995</v>
      </c>
      <c r="R255" s="31"/>
    </row>
    <row r="256" spans="1:18" ht="27" thickBot="1" x14ac:dyDescent="0.3">
      <c r="A256" s="11"/>
      <c r="B256" s="26" t="s">
        <v>1058</v>
      </c>
      <c r="C256" s="26"/>
      <c r="D256" s="38"/>
      <c r="E256" s="51">
        <v>-31.9</v>
      </c>
      <c r="F256" s="26"/>
      <c r="G256" s="38"/>
      <c r="H256" s="51" t="s">
        <v>211</v>
      </c>
      <c r="I256" s="26"/>
      <c r="J256" s="38"/>
      <c r="K256" s="51" t="s">
        <v>211</v>
      </c>
      <c r="L256" s="26"/>
      <c r="M256" s="38"/>
      <c r="N256" s="51" t="s">
        <v>211</v>
      </c>
      <c r="O256" s="26"/>
      <c r="P256" s="38"/>
      <c r="Q256" s="51">
        <v>-31.9</v>
      </c>
      <c r="R256" s="26"/>
    </row>
    <row r="257" spans="1:22" ht="26.25" x14ac:dyDescent="0.25">
      <c r="A257" s="11"/>
      <c r="B257" s="30" t="s">
        <v>1059</v>
      </c>
      <c r="C257" s="31"/>
      <c r="D257" s="19" t="s">
        <v>210</v>
      </c>
      <c r="E257" s="48">
        <v>441.5</v>
      </c>
      <c r="F257" s="31"/>
      <c r="G257" s="19" t="s">
        <v>210</v>
      </c>
      <c r="H257" s="48">
        <v>216.2</v>
      </c>
      <c r="I257" s="31"/>
      <c r="J257" s="19" t="s">
        <v>210</v>
      </c>
      <c r="K257" s="48">
        <v>92.6</v>
      </c>
      <c r="L257" s="31"/>
      <c r="M257" s="19" t="s">
        <v>210</v>
      </c>
      <c r="N257" s="48">
        <v>-131.9</v>
      </c>
      <c r="O257" s="31"/>
      <c r="P257" s="19" t="s">
        <v>210</v>
      </c>
      <c r="Q257" s="48">
        <v>618.4</v>
      </c>
      <c r="R257" s="31"/>
    </row>
    <row r="258" spans="1:22" ht="15.75" thickBot="1" x14ac:dyDescent="0.3">
      <c r="A258" s="11"/>
      <c r="B258" s="26" t="s">
        <v>1060</v>
      </c>
      <c r="C258" s="26"/>
      <c r="D258" s="38"/>
      <c r="E258" s="51">
        <v>176.9</v>
      </c>
      <c r="F258" s="26"/>
      <c r="G258" s="38"/>
      <c r="H258" s="51" t="s">
        <v>211</v>
      </c>
      <c r="I258" s="26"/>
      <c r="J258" s="38"/>
      <c r="K258" s="51" t="s">
        <v>211</v>
      </c>
      <c r="L258" s="26"/>
      <c r="M258" s="38"/>
      <c r="N258" s="51">
        <v>-176.9</v>
      </c>
      <c r="O258" s="26"/>
      <c r="P258" s="38"/>
      <c r="Q258" s="51" t="s">
        <v>211</v>
      </c>
      <c r="R258" s="26"/>
    </row>
    <row r="259" spans="1:22" ht="27" thickBot="1" x14ac:dyDescent="0.3">
      <c r="A259" s="11"/>
      <c r="B259" s="30" t="s">
        <v>97</v>
      </c>
      <c r="C259" s="31"/>
      <c r="D259" s="66" t="s">
        <v>210</v>
      </c>
      <c r="E259" s="67">
        <v>618.4</v>
      </c>
      <c r="F259" s="31"/>
      <c r="G259" s="66" t="s">
        <v>210</v>
      </c>
      <c r="H259" s="67">
        <v>216.2</v>
      </c>
      <c r="I259" s="31"/>
      <c r="J259" s="66" t="s">
        <v>210</v>
      </c>
      <c r="K259" s="67">
        <v>92.6</v>
      </c>
      <c r="L259" s="31"/>
      <c r="M259" s="66" t="s">
        <v>210</v>
      </c>
      <c r="N259" s="67">
        <v>-308.8</v>
      </c>
      <c r="O259" s="31"/>
      <c r="P259" s="66" t="s">
        <v>210</v>
      </c>
      <c r="Q259" s="67">
        <v>618.4</v>
      </c>
      <c r="R259" s="31"/>
    </row>
    <row r="260" spans="1:22" x14ac:dyDescent="0.25">
      <c r="A260" s="11"/>
      <c r="B260" s="75"/>
      <c r="C260" s="75"/>
      <c r="D260" s="75"/>
      <c r="E260" s="75"/>
      <c r="F260" s="75"/>
      <c r="G260" s="75"/>
      <c r="H260" s="75"/>
      <c r="I260" s="75"/>
      <c r="J260" s="75"/>
      <c r="K260" s="75"/>
      <c r="L260" s="75"/>
      <c r="M260" s="75"/>
      <c r="N260" s="75"/>
      <c r="O260" s="75"/>
      <c r="P260" s="75"/>
      <c r="Q260" s="75"/>
      <c r="R260" s="75"/>
      <c r="S260" s="75"/>
      <c r="T260" s="75"/>
      <c r="U260" s="75"/>
      <c r="V260" s="75"/>
    </row>
    <row r="261" spans="1:22" x14ac:dyDescent="0.25">
      <c r="A261" s="11"/>
      <c r="B261" s="43" t="s">
        <v>1072</v>
      </c>
      <c r="C261" s="43"/>
      <c r="D261" s="43"/>
      <c r="E261" s="43"/>
      <c r="F261" s="43"/>
      <c r="G261" s="43"/>
      <c r="H261" s="43"/>
      <c r="I261" s="43"/>
      <c r="J261" s="43"/>
      <c r="K261" s="43"/>
      <c r="L261" s="43"/>
      <c r="M261" s="43"/>
      <c r="N261" s="43"/>
      <c r="O261" s="43"/>
      <c r="P261" s="43"/>
      <c r="Q261" s="43"/>
      <c r="R261" s="43"/>
      <c r="S261" s="43"/>
      <c r="T261" s="43"/>
      <c r="U261" s="43"/>
      <c r="V261" s="43"/>
    </row>
    <row r="262" spans="1:22" x14ac:dyDescent="0.25">
      <c r="A262" s="11"/>
      <c r="B262" s="52"/>
      <c r="C262" s="52"/>
      <c r="D262" s="52"/>
      <c r="E262" s="52"/>
      <c r="F262" s="52"/>
      <c r="G262" s="52"/>
      <c r="H262" s="52"/>
      <c r="I262" s="52"/>
      <c r="J262" s="52"/>
      <c r="K262" s="52"/>
      <c r="L262" s="52"/>
      <c r="M262" s="52"/>
      <c r="N262" s="52"/>
      <c r="O262" s="52"/>
      <c r="P262" s="52"/>
      <c r="Q262" s="52"/>
      <c r="R262" s="52"/>
      <c r="S262" s="52"/>
      <c r="T262" s="52"/>
      <c r="U262" s="52"/>
      <c r="V262" s="52"/>
    </row>
    <row r="263" spans="1:22" x14ac:dyDescent="0.25">
      <c r="A263" s="11"/>
      <c r="B263" s="68"/>
      <c r="C263" s="68"/>
      <c r="D263" s="52" t="s">
        <v>1017</v>
      </c>
      <c r="E263" s="52"/>
      <c r="F263" s="68"/>
      <c r="G263" s="52" t="s">
        <v>1019</v>
      </c>
      <c r="H263" s="52"/>
      <c r="I263" s="68"/>
      <c r="J263" s="52" t="s">
        <v>1019</v>
      </c>
      <c r="K263" s="52"/>
      <c r="L263" s="68"/>
      <c r="M263" s="52" t="s">
        <v>1022</v>
      </c>
      <c r="N263" s="52"/>
      <c r="O263" s="68"/>
      <c r="P263" s="52" t="s">
        <v>208</v>
      </c>
      <c r="Q263" s="52"/>
      <c r="R263" s="68"/>
    </row>
    <row r="264" spans="1:22" x14ac:dyDescent="0.25">
      <c r="A264" s="11"/>
      <c r="B264" s="68"/>
      <c r="C264" s="68"/>
      <c r="D264" s="52" t="s">
        <v>1018</v>
      </c>
      <c r="E264" s="52"/>
      <c r="F264" s="68"/>
      <c r="G264" s="52" t="s">
        <v>1020</v>
      </c>
      <c r="H264" s="52"/>
      <c r="I264" s="68"/>
      <c r="J264" s="52" t="s">
        <v>1021</v>
      </c>
      <c r="K264" s="52"/>
      <c r="L264" s="68"/>
      <c r="M264" s="52" t="s">
        <v>1023</v>
      </c>
      <c r="N264" s="52"/>
      <c r="O264" s="68"/>
      <c r="P264" s="52" t="s">
        <v>1017</v>
      </c>
      <c r="Q264" s="52"/>
      <c r="R264" s="68"/>
    </row>
    <row r="265" spans="1:22" ht="15.75" thickBot="1" x14ac:dyDescent="0.3">
      <c r="A265" s="11"/>
      <c r="B265" s="68"/>
      <c r="C265" s="68"/>
      <c r="D265" s="103"/>
      <c r="E265" s="103"/>
      <c r="F265" s="68"/>
      <c r="G265" s="103"/>
      <c r="H265" s="103"/>
      <c r="I265" s="68"/>
      <c r="J265" s="103"/>
      <c r="K265" s="103"/>
      <c r="L265" s="68"/>
      <c r="M265" s="103"/>
      <c r="N265" s="103"/>
      <c r="O265" s="68"/>
      <c r="P265" s="53" t="s">
        <v>1018</v>
      </c>
      <c r="Q265" s="53"/>
      <c r="R265" s="68"/>
    </row>
    <row r="266" spans="1:22" ht="15.75" thickBot="1" x14ac:dyDescent="0.3">
      <c r="A266" s="11"/>
      <c r="B266" s="30" t="s">
        <v>76</v>
      </c>
      <c r="C266" s="31"/>
      <c r="D266" s="66" t="s">
        <v>210</v>
      </c>
      <c r="E266" s="67" t="s">
        <v>211</v>
      </c>
      <c r="F266" s="31"/>
      <c r="G266" s="66" t="s">
        <v>210</v>
      </c>
      <c r="H266" s="70">
        <v>1079.7</v>
      </c>
      <c r="I266" s="31"/>
      <c r="J266" s="66" t="s">
        <v>210</v>
      </c>
      <c r="K266" s="67">
        <v>23.4</v>
      </c>
      <c r="L266" s="31"/>
      <c r="M266" s="66" t="s">
        <v>210</v>
      </c>
      <c r="N266" s="67">
        <v>-23.4</v>
      </c>
      <c r="O266" s="31"/>
      <c r="P266" s="66" t="s">
        <v>210</v>
      </c>
      <c r="Q266" s="70">
        <v>1079.7</v>
      </c>
      <c r="R266" s="31"/>
    </row>
    <row r="267" spans="1:22" x14ac:dyDescent="0.25">
      <c r="A267" s="11"/>
      <c r="B267" s="24" t="s">
        <v>77</v>
      </c>
      <c r="C267" s="26"/>
      <c r="D267" s="95"/>
      <c r="E267" s="96"/>
      <c r="F267" s="26"/>
      <c r="G267" s="95"/>
      <c r="H267" s="96"/>
      <c r="I267" s="26"/>
      <c r="J267" s="95"/>
      <c r="K267" s="96"/>
      <c r="L267" s="26"/>
      <c r="M267" s="95"/>
      <c r="N267" s="96"/>
      <c r="O267" s="26"/>
      <c r="P267" s="95"/>
      <c r="Q267" s="96"/>
      <c r="R267" s="26"/>
    </row>
    <row r="268" spans="1:22" ht="26.25" x14ac:dyDescent="0.25">
      <c r="A268" s="11"/>
      <c r="B268" s="31" t="s">
        <v>78</v>
      </c>
      <c r="C268" s="31"/>
      <c r="D268" s="31"/>
      <c r="E268" s="50">
        <v>20.399999999999999</v>
      </c>
      <c r="F268" s="31"/>
      <c r="G268" s="31"/>
      <c r="H268" s="50">
        <v>966.7</v>
      </c>
      <c r="I268" s="31"/>
      <c r="J268" s="31"/>
      <c r="K268" s="50">
        <v>7</v>
      </c>
      <c r="L268" s="31"/>
      <c r="M268" s="31"/>
      <c r="N268" s="50">
        <v>-23.4</v>
      </c>
      <c r="O268" s="31"/>
      <c r="P268" s="31"/>
      <c r="Q268" s="50">
        <v>970.7</v>
      </c>
      <c r="R268" s="31"/>
    </row>
    <row r="269" spans="1:22" x14ac:dyDescent="0.25">
      <c r="A269" s="11"/>
      <c r="B269" s="26" t="s">
        <v>79</v>
      </c>
      <c r="C269" s="26"/>
      <c r="D269" s="26"/>
      <c r="E269" s="49">
        <v>66.8</v>
      </c>
      <c r="F269" s="26"/>
      <c r="G269" s="26"/>
      <c r="H269" s="49">
        <v>25.3</v>
      </c>
      <c r="I269" s="26"/>
      <c r="J269" s="26"/>
      <c r="K269" s="49">
        <v>13.4</v>
      </c>
      <c r="L269" s="26"/>
      <c r="M269" s="26"/>
      <c r="N269" s="49" t="s">
        <v>211</v>
      </c>
      <c r="O269" s="26"/>
      <c r="P269" s="26"/>
      <c r="Q269" s="49">
        <v>105.5</v>
      </c>
      <c r="R269" s="26"/>
    </row>
    <row r="270" spans="1:22" x14ac:dyDescent="0.25">
      <c r="A270" s="11"/>
      <c r="B270" s="31" t="s">
        <v>80</v>
      </c>
      <c r="C270" s="31"/>
      <c r="D270" s="31"/>
      <c r="E270" s="50">
        <v>20.100000000000001</v>
      </c>
      <c r="F270" s="31"/>
      <c r="G270" s="31"/>
      <c r="H270" s="50">
        <v>20.100000000000001</v>
      </c>
      <c r="I270" s="31"/>
      <c r="J270" s="31"/>
      <c r="K270" s="50">
        <v>0.1</v>
      </c>
      <c r="L270" s="31"/>
      <c r="M270" s="31"/>
      <c r="N270" s="50" t="s">
        <v>211</v>
      </c>
      <c r="O270" s="31"/>
      <c r="P270" s="31"/>
      <c r="Q270" s="50">
        <v>40.299999999999997</v>
      </c>
      <c r="R270" s="31"/>
    </row>
    <row r="271" spans="1:22" x14ac:dyDescent="0.25">
      <c r="A271" s="11"/>
      <c r="B271" s="26" t="s">
        <v>1037</v>
      </c>
      <c r="C271" s="26"/>
      <c r="D271" s="26"/>
      <c r="E271" s="49">
        <v>5.9</v>
      </c>
      <c r="F271" s="26"/>
      <c r="G271" s="26"/>
      <c r="H271" s="49" t="s">
        <v>211</v>
      </c>
      <c r="I271" s="26"/>
      <c r="J271" s="26"/>
      <c r="K271" s="49" t="s">
        <v>211</v>
      </c>
      <c r="L271" s="26"/>
      <c r="M271" s="26"/>
      <c r="N271" s="49" t="s">
        <v>211</v>
      </c>
      <c r="O271" s="26"/>
      <c r="P271" s="26"/>
      <c r="Q271" s="49">
        <v>5.9</v>
      </c>
      <c r="R271" s="26"/>
    </row>
    <row r="272" spans="1:22" ht="15.75" thickBot="1" x14ac:dyDescent="0.3">
      <c r="A272" s="11"/>
      <c r="B272" s="31" t="s">
        <v>436</v>
      </c>
      <c r="C272" s="31"/>
      <c r="D272" s="57"/>
      <c r="E272" s="58">
        <v>496.2</v>
      </c>
      <c r="F272" s="31"/>
      <c r="G272" s="57"/>
      <c r="H272" s="58">
        <v>165.6</v>
      </c>
      <c r="I272" s="31"/>
      <c r="J272" s="57"/>
      <c r="K272" s="58" t="s">
        <v>211</v>
      </c>
      <c r="L272" s="31"/>
      <c r="M272" s="57"/>
      <c r="N272" s="58" t="s">
        <v>211</v>
      </c>
      <c r="O272" s="31"/>
      <c r="P272" s="57"/>
      <c r="Q272" s="58">
        <v>661.8</v>
      </c>
      <c r="R272" s="31"/>
    </row>
    <row r="273" spans="1:22" ht="15.75" thickBot="1" x14ac:dyDescent="0.3">
      <c r="A273" s="11"/>
      <c r="B273" s="26"/>
      <c r="C273" s="26"/>
      <c r="D273" s="99"/>
      <c r="E273" s="100">
        <v>609.4</v>
      </c>
      <c r="F273" s="26"/>
      <c r="G273" s="99"/>
      <c r="H273" s="398">
        <v>1177.7</v>
      </c>
      <c r="I273" s="26"/>
      <c r="J273" s="99"/>
      <c r="K273" s="100">
        <v>20.5</v>
      </c>
      <c r="L273" s="26"/>
      <c r="M273" s="99"/>
      <c r="N273" s="100">
        <v>-23.4</v>
      </c>
      <c r="O273" s="26"/>
      <c r="P273" s="99"/>
      <c r="Q273" s="398">
        <v>1784.2</v>
      </c>
      <c r="R273" s="26"/>
    </row>
    <row r="274" spans="1:22" x14ac:dyDescent="0.25">
      <c r="A274" s="11"/>
      <c r="B274" s="30" t="s">
        <v>84</v>
      </c>
      <c r="C274" s="31"/>
      <c r="D274" s="19"/>
      <c r="E274" s="48">
        <v>-609.4</v>
      </c>
      <c r="F274" s="31"/>
      <c r="G274" s="19"/>
      <c r="H274" s="48">
        <v>-98</v>
      </c>
      <c r="I274" s="31"/>
      <c r="J274" s="19"/>
      <c r="K274" s="48">
        <v>2.9</v>
      </c>
      <c r="L274" s="31"/>
      <c r="M274" s="19"/>
      <c r="N274" s="48" t="s">
        <v>211</v>
      </c>
      <c r="O274" s="31"/>
      <c r="P274" s="19"/>
      <c r="Q274" s="48">
        <v>-704.5</v>
      </c>
      <c r="R274" s="31"/>
    </row>
    <row r="275" spans="1:22" x14ac:dyDescent="0.25">
      <c r="A275" s="11"/>
      <c r="B275" s="26" t="s">
        <v>518</v>
      </c>
      <c r="C275" s="26"/>
      <c r="D275" s="26"/>
      <c r="E275" s="49">
        <v>-33.299999999999997</v>
      </c>
      <c r="F275" s="26"/>
      <c r="G275" s="26"/>
      <c r="H275" s="49">
        <v>-28.6</v>
      </c>
      <c r="I275" s="26"/>
      <c r="J275" s="26"/>
      <c r="K275" s="49">
        <v>-11.3</v>
      </c>
      <c r="L275" s="26"/>
      <c r="M275" s="26"/>
      <c r="N275" s="49" t="s">
        <v>211</v>
      </c>
      <c r="O275" s="26"/>
      <c r="P275" s="26"/>
      <c r="Q275" s="49">
        <v>-73.2</v>
      </c>
      <c r="R275" s="26"/>
    </row>
    <row r="276" spans="1:22" x14ac:dyDescent="0.25">
      <c r="A276" s="11"/>
      <c r="B276" s="31" t="s">
        <v>1073</v>
      </c>
      <c r="C276" s="31"/>
      <c r="D276" s="31"/>
      <c r="E276" s="50">
        <v>-9.6999999999999993</v>
      </c>
      <c r="F276" s="31"/>
      <c r="G276" s="31"/>
      <c r="H276" s="50" t="s">
        <v>211</v>
      </c>
      <c r="I276" s="31"/>
      <c r="J276" s="31"/>
      <c r="K276" s="50" t="s">
        <v>211</v>
      </c>
      <c r="L276" s="31"/>
      <c r="M276" s="31"/>
      <c r="N276" s="50" t="s">
        <v>211</v>
      </c>
      <c r="O276" s="31"/>
      <c r="P276" s="31"/>
      <c r="Q276" s="50">
        <v>-9.6999999999999993</v>
      </c>
      <c r="R276" s="31"/>
    </row>
    <row r="277" spans="1:22" x14ac:dyDescent="0.25">
      <c r="A277" s="11"/>
      <c r="B277" s="26" t="s">
        <v>1039</v>
      </c>
      <c r="C277" s="26"/>
      <c r="D277" s="26"/>
      <c r="E277" s="49">
        <v>61.8</v>
      </c>
      <c r="F277" s="26"/>
      <c r="G277" s="26"/>
      <c r="H277" s="49" t="s">
        <v>211</v>
      </c>
      <c r="I277" s="26"/>
      <c r="J277" s="26"/>
      <c r="K277" s="49" t="s">
        <v>211</v>
      </c>
      <c r="L277" s="26"/>
      <c r="M277" s="26"/>
      <c r="N277" s="49">
        <v>-61.8</v>
      </c>
      <c r="O277" s="26"/>
      <c r="P277" s="26"/>
      <c r="Q277" s="49" t="s">
        <v>211</v>
      </c>
      <c r="R277" s="26"/>
    </row>
    <row r="278" spans="1:22" ht="15.75" thickBot="1" x14ac:dyDescent="0.3">
      <c r="A278" s="11"/>
      <c r="B278" s="31" t="s">
        <v>469</v>
      </c>
      <c r="C278" s="31"/>
      <c r="D278" s="57"/>
      <c r="E278" s="58">
        <v>5.7</v>
      </c>
      <c r="F278" s="31"/>
      <c r="G278" s="57"/>
      <c r="H278" s="58">
        <v>-8.1</v>
      </c>
      <c r="I278" s="31"/>
      <c r="J278" s="57"/>
      <c r="K278" s="58">
        <v>0.3</v>
      </c>
      <c r="L278" s="31"/>
      <c r="M278" s="57"/>
      <c r="N278" s="58" t="s">
        <v>211</v>
      </c>
      <c r="O278" s="31"/>
      <c r="P278" s="57"/>
      <c r="Q278" s="58">
        <v>-2.1</v>
      </c>
      <c r="R278" s="31"/>
    </row>
    <row r="279" spans="1:22" x14ac:dyDescent="0.25">
      <c r="A279" s="11"/>
      <c r="B279" s="24" t="s">
        <v>833</v>
      </c>
      <c r="C279" s="26"/>
      <c r="D279" s="95"/>
      <c r="E279" s="96">
        <v>-584.9</v>
      </c>
      <c r="F279" s="26"/>
      <c r="G279" s="95"/>
      <c r="H279" s="96">
        <v>-134.69999999999999</v>
      </c>
      <c r="I279" s="26"/>
      <c r="J279" s="95"/>
      <c r="K279" s="96">
        <v>-8.1</v>
      </c>
      <c r="L279" s="26"/>
      <c r="M279" s="95"/>
      <c r="N279" s="96">
        <v>-61.8</v>
      </c>
      <c r="O279" s="26"/>
      <c r="P279" s="95"/>
      <c r="Q279" s="96">
        <v>-789.5</v>
      </c>
      <c r="R279" s="26"/>
    </row>
    <row r="280" spans="1:22" ht="15.75" thickBot="1" x14ac:dyDescent="0.3">
      <c r="A280" s="11"/>
      <c r="B280" s="31" t="s">
        <v>853</v>
      </c>
      <c r="C280" s="31"/>
      <c r="D280" s="57"/>
      <c r="E280" s="58">
        <v>-57.8</v>
      </c>
      <c r="F280" s="31"/>
      <c r="G280" s="57"/>
      <c r="H280" s="58">
        <v>52.3</v>
      </c>
      <c r="I280" s="31"/>
      <c r="J280" s="57"/>
      <c r="K280" s="58">
        <v>-2.9</v>
      </c>
      <c r="L280" s="31"/>
      <c r="M280" s="57"/>
      <c r="N280" s="58" t="s">
        <v>211</v>
      </c>
      <c r="O280" s="31"/>
      <c r="P280" s="57"/>
      <c r="Q280" s="58">
        <v>-8.4</v>
      </c>
      <c r="R280" s="31"/>
    </row>
    <row r="281" spans="1:22" x14ac:dyDescent="0.25">
      <c r="A281" s="11"/>
      <c r="B281" s="26" t="s">
        <v>93</v>
      </c>
      <c r="C281" s="26"/>
      <c r="D281" s="95"/>
      <c r="E281" s="96">
        <v>-527.1</v>
      </c>
      <c r="F281" s="26"/>
      <c r="G281" s="95"/>
      <c r="H281" s="96">
        <v>-187</v>
      </c>
      <c r="I281" s="26"/>
      <c r="J281" s="95"/>
      <c r="K281" s="96">
        <v>-5.2</v>
      </c>
      <c r="L281" s="26"/>
      <c r="M281" s="95"/>
      <c r="N281" s="96">
        <v>-61.8</v>
      </c>
      <c r="O281" s="26"/>
      <c r="P281" s="95"/>
      <c r="Q281" s="96">
        <v>-781.1</v>
      </c>
      <c r="R281" s="26"/>
    </row>
    <row r="282" spans="1:22" ht="27" thickBot="1" x14ac:dyDescent="0.3">
      <c r="A282" s="11"/>
      <c r="B282" s="31" t="s">
        <v>521</v>
      </c>
      <c r="C282" s="31"/>
      <c r="D282" s="57"/>
      <c r="E282" s="58">
        <v>-195.5</v>
      </c>
      <c r="F282" s="31"/>
      <c r="G282" s="57"/>
      <c r="H282" s="58">
        <v>-195.5</v>
      </c>
      <c r="I282" s="31"/>
      <c r="J282" s="57"/>
      <c r="K282" s="58" t="s">
        <v>211</v>
      </c>
      <c r="L282" s="31"/>
      <c r="M282" s="57"/>
      <c r="N282" s="58">
        <v>195.5</v>
      </c>
      <c r="O282" s="31"/>
      <c r="P282" s="57"/>
      <c r="Q282" s="58">
        <v>-195.5</v>
      </c>
      <c r="R282" s="31"/>
    </row>
    <row r="283" spans="1:22" x14ac:dyDescent="0.25">
      <c r="A283" s="11"/>
      <c r="B283" s="24" t="s">
        <v>95</v>
      </c>
      <c r="C283" s="26"/>
      <c r="D283" s="95"/>
      <c r="E283" s="96">
        <v>-722.6</v>
      </c>
      <c r="F283" s="26"/>
      <c r="G283" s="95"/>
      <c r="H283" s="96">
        <v>-382.5</v>
      </c>
      <c r="I283" s="26"/>
      <c r="J283" s="95"/>
      <c r="K283" s="96">
        <v>-5.2</v>
      </c>
      <c r="L283" s="26"/>
      <c r="M283" s="95"/>
      <c r="N283" s="96">
        <v>133.69999999999999</v>
      </c>
      <c r="O283" s="26"/>
      <c r="P283" s="95"/>
      <c r="Q283" s="96">
        <v>-976.6</v>
      </c>
      <c r="R283" s="26"/>
    </row>
    <row r="284" spans="1:22" ht="27" thickBot="1" x14ac:dyDescent="0.3">
      <c r="A284" s="11"/>
      <c r="B284" s="31" t="s">
        <v>1058</v>
      </c>
      <c r="C284" s="31"/>
      <c r="D284" s="57"/>
      <c r="E284" s="58">
        <v>2.6</v>
      </c>
      <c r="F284" s="31"/>
      <c r="G284" s="57"/>
      <c r="H284" s="58" t="s">
        <v>211</v>
      </c>
      <c r="I284" s="31"/>
      <c r="J284" s="57"/>
      <c r="K284" s="58" t="s">
        <v>211</v>
      </c>
      <c r="L284" s="31"/>
      <c r="M284" s="57"/>
      <c r="N284" s="58" t="s">
        <v>211</v>
      </c>
      <c r="O284" s="31"/>
      <c r="P284" s="57"/>
      <c r="Q284" s="58">
        <v>2.6</v>
      </c>
      <c r="R284" s="31"/>
    </row>
    <row r="285" spans="1:22" ht="27" thickBot="1" x14ac:dyDescent="0.3">
      <c r="A285" s="11"/>
      <c r="B285" s="24" t="s">
        <v>1059</v>
      </c>
      <c r="C285" s="26"/>
      <c r="D285" s="99" t="s">
        <v>210</v>
      </c>
      <c r="E285" s="100">
        <v>-720</v>
      </c>
      <c r="F285" s="26"/>
      <c r="G285" s="99" t="s">
        <v>210</v>
      </c>
      <c r="H285" s="100">
        <v>-382.5</v>
      </c>
      <c r="I285" s="26"/>
      <c r="J285" s="99" t="s">
        <v>210</v>
      </c>
      <c r="K285" s="100">
        <v>-5.2</v>
      </c>
      <c r="L285" s="26"/>
      <c r="M285" s="99" t="s">
        <v>210</v>
      </c>
      <c r="N285" s="100">
        <v>133.69999999999999</v>
      </c>
      <c r="O285" s="26"/>
      <c r="P285" s="99" t="s">
        <v>210</v>
      </c>
      <c r="Q285" s="100">
        <v>-974</v>
      </c>
      <c r="R285" s="26"/>
    </row>
    <row r="286" spans="1:22" ht="15.75" thickBot="1" x14ac:dyDescent="0.3">
      <c r="A286" s="11"/>
      <c r="B286" s="30" t="s">
        <v>1060</v>
      </c>
      <c r="C286" s="31"/>
      <c r="D286" s="66"/>
      <c r="E286" s="67">
        <v>-254</v>
      </c>
      <c r="F286" s="31"/>
      <c r="G286" s="66"/>
      <c r="H286" s="67" t="s">
        <v>211</v>
      </c>
      <c r="I286" s="31"/>
      <c r="J286" s="66"/>
      <c r="K286" s="67" t="s">
        <v>211</v>
      </c>
      <c r="L286" s="31"/>
      <c r="M286" s="66"/>
      <c r="N286" s="67">
        <v>254</v>
      </c>
      <c r="O286" s="31"/>
      <c r="P286" s="66"/>
      <c r="Q286" s="67" t="s">
        <v>211</v>
      </c>
      <c r="R286" s="31"/>
    </row>
    <row r="287" spans="1:22" ht="27" thickBot="1" x14ac:dyDescent="0.3">
      <c r="A287" s="11"/>
      <c r="B287" s="24" t="s">
        <v>97</v>
      </c>
      <c r="C287" s="26"/>
      <c r="D287" s="99" t="s">
        <v>210</v>
      </c>
      <c r="E287" s="100">
        <v>-974</v>
      </c>
      <c r="F287" s="26"/>
      <c r="G287" s="99" t="s">
        <v>210</v>
      </c>
      <c r="H287" s="100">
        <v>-382.5</v>
      </c>
      <c r="I287" s="26"/>
      <c r="J287" s="99" t="s">
        <v>210</v>
      </c>
      <c r="K287" s="100">
        <v>-5.2</v>
      </c>
      <c r="L287" s="26"/>
      <c r="M287" s="99" t="s">
        <v>210</v>
      </c>
      <c r="N287" s="100">
        <v>387.7</v>
      </c>
      <c r="O287" s="26"/>
      <c r="P287" s="99" t="s">
        <v>210</v>
      </c>
      <c r="Q287" s="100">
        <v>-974</v>
      </c>
      <c r="R287" s="26"/>
    </row>
    <row r="288" spans="1:22" x14ac:dyDescent="0.25">
      <c r="A288" s="11"/>
      <c r="B288" s="75"/>
      <c r="C288" s="75"/>
      <c r="D288" s="75"/>
      <c r="E288" s="75"/>
      <c r="F288" s="75"/>
      <c r="G288" s="75"/>
      <c r="H288" s="75"/>
      <c r="I288" s="75"/>
      <c r="J288" s="75"/>
      <c r="K288" s="75"/>
      <c r="L288" s="75"/>
      <c r="M288" s="75"/>
      <c r="N288" s="75"/>
      <c r="O288" s="75"/>
      <c r="P288" s="75"/>
      <c r="Q288" s="75"/>
      <c r="R288" s="75"/>
      <c r="S288" s="75"/>
      <c r="T288" s="75"/>
      <c r="U288" s="75"/>
      <c r="V288" s="75"/>
    </row>
    <row r="289" spans="1:22" x14ac:dyDescent="0.25">
      <c r="A289" s="11"/>
      <c r="B289" s="43" t="s">
        <v>1085</v>
      </c>
      <c r="C289" s="43"/>
      <c r="D289" s="43"/>
      <c r="E289" s="43"/>
      <c r="F289" s="43"/>
      <c r="G289" s="43"/>
      <c r="H289" s="43"/>
      <c r="I289" s="43"/>
      <c r="J289" s="43"/>
      <c r="K289" s="43"/>
      <c r="L289" s="43"/>
      <c r="M289" s="43"/>
      <c r="N289" s="43"/>
      <c r="O289" s="43"/>
      <c r="P289" s="43"/>
      <c r="Q289" s="43"/>
      <c r="R289" s="43"/>
      <c r="S289" s="43"/>
      <c r="T289" s="43"/>
      <c r="U289" s="43"/>
      <c r="V289" s="43"/>
    </row>
    <row r="290" spans="1:22" x14ac:dyDescent="0.25">
      <c r="A290" s="11"/>
      <c r="B290" s="52" t="s">
        <v>222</v>
      </c>
      <c r="C290" s="52"/>
      <c r="D290" s="52"/>
      <c r="E290" s="52"/>
      <c r="F290" s="52"/>
      <c r="G290" s="52"/>
      <c r="H290" s="52"/>
      <c r="I290" s="52"/>
      <c r="J290" s="52"/>
      <c r="K290" s="52"/>
      <c r="L290" s="52"/>
      <c r="M290" s="52"/>
      <c r="N290" s="52"/>
      <c r="O290" s="52"/>
      <c r="P290" s="52"/>
      <c r="Q290" s="52"/>
      <c r="R290" s="52"/>
      <c r="S290" s="52"/>
      <c r="T290" s="52"/>
      <c r="U290" s="52"/>
      <c r="V290" s="52"/>
    </row>
    <row r="291" spans="1:22" x14ac:dyDescent="0.25">
      <c r="A291" s="11"/>
      <c r="B291" s="52" t="s">
        <v>574</v>
      </c>
      <c r="C291" s="52"/>
      <c r="D291" s="52"/>
      <c r="E291" s="52"/>
      <c r="F291" s="52"/>
      <c r="G291" s="52"/>
      <c r="H291" s="52"/>
      <c r="I291" s="52"/>
      <c r="J291" s="52"/>
      <c r="K291" s="52"/>
      <c r="L291" s="52"/>
      <c r="M291" s="52"/>
      <c r="N291" s="52"/>
      <c r="O291" s="52"/>
      <c r="P291" s="52"/>
      <c r="Q291" s="52"/>
      <c r="R291" s="52"/>
      <c r="S291" s="52"/>
      <c r="T291" s="52"/>
      <c r="U291" s="52"/>
      <c r="V291" s="52"/>
    </row>
    <row r="292" spans="1:22" ht="15.75" thickBot="1" x14ac:dyDescent="0.3">
      <c r="A292" s="11"/>
      <c r="B292" s="45"/>
      <c r="C292" s="45"/>
      <c r="D292" s="53" t="s">
        <v>233</v>
      </c>
      <c r="E292" s="53"/>
      <c r="F292" s="53"/>
      <c r="G292" s="53"/>
      <c r="H292" s="53"/>
      <c r="I292" s="45"/>
      <c r="J292" s="45"/>
      <c r="K292" s="53" t="s">
        <v>389</v>
      </c>
      <c r="L292" s="53"/>
      <c r="M292" s="53"/>
      <c r="N292" s="53"/>
      <c r="O292" s="53"/>
      <c r="P292" s="53"/>
      <c r="Q292" s="53"/>
      <c r="R292" s="53"/>
      <c r="S292" s="53"/>
      <c r="T292" s="53"/>
      <c r="U292" s="53"/>
      <c r="V292" s="45"/>
    </row>
    <row r="293" spans="1:22" x14ac:dyDescent="0.25">
      <c r="A293" s="11"/>
      <c r="B293" s="68"/>
      <c r="C293" s="68"/>
      <c r="D293" s="104" t="s">
        <v>1086</v>
      </c>
      <c r="E293" s="104"/>
      <c r="F293" s="278"/>
      <c r="G293" s="74" t="s">
        <v>463</v>
      </c>
      <c r="H293" s="74"/>
      <c r="I293" s="357"/>
      <c r="J293" s="280"/>
      <c r="K293" s="74" t="s">
        <v>701</v>
      </c>
      <c r="L293" s="74"/>
      <c r="M293" s="278"/>
      <c r="N293" s="74" t="s">
        <v>1087</v>
      </c>
      <c r="O293" s="74"/>
      <c r="P293" s="74"/>
      <c r="Q293" s="74"/>
      <c r="R293" s="74"/>
      <c r="S293" s="74"/>
      <c r="T293" s="74"/>
      <c r="U293" s="74"/>
      <c r="V293" s="68"/>
    </row>
    <row r="294" spans="1:22" x14ac:dyDescent="0.25">
      <c r="A294" s="11"/>
      <c r="B294" s="68"/>
      <c r="C294" s="68"/>
      <c r="D294" s="105" t="s">
        <v>514</v>
      </c>
      <c r="E294" s="105"/>
      <c r="F294" s="279"/>
      <c r="G294" s="52" t="s">
        <v>514</v>
      </c>
      <c r="H294" s="52"/>
      <c r="I294" s="357"/>
      <c r="J294" s="280"/>
      <c r="K294" s="52" t="s">
        <v>514</v>
      </c>
      <c r="L294" s="52"/>
      <c r="M294" s="279"/>
      <c r="N294" s="163"/>
      <c r="O294" s="163"/>
      <c r="P294" s="163"/>
      <c r="Q294" s="163"/>
      <c r="R294" s="163"/>
      <c r="S294" s="163"/>
      <c r="T294" s="163"/>
      <c r="U294" s="163"/>
      <c r="V294" s="68"/>
    </row>
    <row r="295" spans="1:22" ht="15.75" thickBot="1" x14ac:dyDescent="0.3">
      <c r="A295" s="11"/>
      <c r="B295" s="68"/>
      <c r="C295" s="68"/>
      <c r="D295" s="106" t="s">
        <v>462</v>
      </c>
      <c r="E295" s="106"/>
      <c r="F295" s="279"/>
      <c r="G295" s="53" t="s">
        <v>462</v>
      </c>
      <c r="H295" s="53"/>
      <c r="I295" s="357"/>
      <c r="J295" s="280"/>
      <c r="K295" s="53" t="s">
        <v>636</v>
      </c>
      <c r="L295" s="53"/>
      <c r="M295" s="279"/>
      <c r="N295" s="53"/>
      <c r="O295" s="53"/>
      <c r="P295" s="53"/>
      <c r="Q295" s="53"/>
      <c r="R295" s="53"/>
      <c r="S295" s="53"/>
      <c r="T295" s="53"/>
      <c r="U295" s="53"/>
      <c r="V295" s="68"/>
    </row>
    <row r="296" spans="1:22" ht="15.75" thickBot="1" x14ac:dyDescent="0.3">
      <c r="A296" s="11"/>
      <c r="B296" s="45"/>
      <c r="C296" s="45"/>
      <c r="D296" s="139">
        <v>2013</v>
      </c>
      <c r="E296" s="139"/>
      <c r="F296" s="45"/>
      <c r="G296" s="140">
        <v>2012</v>
      </c>
      <c r="H296" s="140"/>
      <c r="I296" s="354"/>
      <c r="J296" s="271"/>
      <c r="K296" s="140">
        <v>2012</v>
      </c>
      <c r="L296" s="140"/>
      <c r="M296" s="45"/>
      <c r="N296" s="140">
        <v>2011</v>
      </c>
      <c r="O296" s="140"/>
      <c r="P296" s="272"/>
      <c r="Q296" s="140">
        <v>2010</v>
      </c>
      <c r="R296" s="140"/>
      <c r="S296" s="272"/>
      <c r="T296" s="140">
        <v>2009</v>
      </c>
      <c r="U296" s="140"/>
      <c r="V296" s="45"/>
    </row>
    <row r="297" spans="1:22" ht="15.75" thickBot="1" x14ac:dyDescent="0.3">
      <c r="A297" s="11"/>
      <c r="B297" s="30" t="s">
        <v>76</v>
      </c>
      <c r="C297" s="31"/>
      <c r="D297" s="61" t="s">
        <v>210</v>
      </c>
      <c r="E297" s="400">
        <v>1051.4000000000001</v>
      </c>
      <c r="F297" s="31"/>
      <c r="G297" s="66" t="s">
        <v>210</v>
      </c>
      <c r="H297" s="67">
        <v>260.5</v>
      </c>
      <c r="I297" s="355"/>
      <c r="J297" s="273"/>
      <c r="K297" s="66" t="s">
        <v>210</v>
      </c>
      <c r="L297" s="67">
        <v>797.7</v>
      </c>
      <c r="M297" s="31"/>
      <c r="N297" s="66" t="s">
        <v>210</v>
      </c>
      <c r="O297" s="70">
        <v>1079.7</v>
      </c>
      <c r="P297" s="31"/>
      <c r="Q297" s="66" t="s">
        <v>210</v>
      </c>
      <c r="R297" s="70">
        <v>1051.4000000000001</v>
      </c>
      <c r="S297" s="31"/>
      <c r="T297" s="66" t="s">
        <v>210</v>
      </c>
      <c r="U297" s="70">
        <v>1077.7</v>
      </c>
      <c r="V297" s="31"/>
    </row>
    <row r="298" spans="1:22" x14ac:dyDescent="0.25">
      <c r="A298" s="11"/>
      <c r="B298" s="24" t="s">
        <v>77</v>
      </c>
      <c r="C298" s="26"/>
      <c r="D298" s="93"/>
      <c r="E298" s="133"/>
      <c r="F298" s="26"/>
      <c r="G298" s="95"/>
      <c r="H298" s="96"/>
      <c r="I298" s="356"/>
      <c r="J298" s="274"/>
      <c r="K298" s="95"/>
      <c r="L298" s="96"/>
      <c r="M298" s="26"/>
      <c r="N298" s="95"/>
      <c r="O298" s="96"/>
      <c r="P298" s="26"/>
      <c r="Q298" s="95"/>
      <c r="R298" s="96"/>
      <c r="S298" s="26"/>
      <c r="T298" s="95"/>
      <c r="U298" s="96"/>
      <c r="V298" s="26"/>
    </row>
    <row r="299" spans="1:22" ht="26.25" x14ac:dyDescent="0.25">
      <c r="A299" s="11"/>
      <c r="B299" s="31" t="s">
        <v>78</v>
      </c>
      <c r="C299" s="31"/>
      <c r="D299" s="30"/>
      <c r="E299" s="33">
        <v>970.9</v>
      </c>
      <c r="F299" s="31"/>
      <c r="G299" s="31"/>
      <c r="H299" s="50">
        <v>245.6</v>
      </c>
      <c r="I299" s="355"/>
      <c r="J299" s="273"/>
      <c r="K299" s="31"/>
      <c r="L299" s="50">
        <v>718</v>
      </c>
      <c r="M299" s="31"/>
      <c r="N299" s="31"/>
      <c r="O299" s="50">
        <v>970.7</v>
      </c>
      <c r="P299" s="31"/>
      <c r="Q299" s="31"/>
      <c r="R299" s="50">
        <v>930.1</v>
      </c>
      <c r="S299" s="31"/>
      <c r="T299" s="31"/>
      <c r="U299" s="50">
        <v>890</v>
      </c>
      <c r="V299" s="31"/>
    </row>
    <row r="300" spans="1:22" x14ac:dyDescent="0.25">
      <c r="A300" s="11"/>
      <c r="B300" s="26" t="s">
        <v>79</v>
      </c>
      <c r="C300" s="26"/>
      <c r="D300" s="24"/>
      <c r="E300" s="27">
        <v>47</v>
      </c>
      <c r="F300" s="26"/>
      <c r="G300" s="26"/>
      <c r="H300" s="49">
        <v>12.9</v>
      </c>
      <c r="I300" s="356"/>
      <c r="J300" s="274"/>
      <c r="K300" s="26"/>
      <c r="L300" s="49">
        <v>23.4</v>
      </c>
      <c r="M300" s="26"/>
      <c r="N300" s="26"/>
      <c r="O300" s="49">
        <v>105.5</v>
      </c>
      <c r="P300" s="26"/>
      <c r="Q300" s="26"/>
      <c r="R300" s="49">
        <v>109.7</v>
      </c>
      <c r="S300" s="26"/>
      <c r="T300" s="26"/>
      <c r="U300" s="49">
        <v>137.30000000000001</v>
      </c>
      <c r="V300" s="26"/>
    </row>
    <row r="301" spans="1:22" x14ac:dyDescent="0.25">
      <c r="A301" s="11"/>
      <c r="B301" s="31" t="s">
        <v>80</v>
      </c>
      <c r="C301" s="31"/>
      <c r="D301" s="30"/>
      <c r="E301" s="33">
        <v>33.200000000000003</v>
      </c>
      <c r="F301" s="31"/>
      <c r="G301" s="31"/>
      <c r="H301" s="50">
        <v>7.7</v>
      </c>
      <c r="I301" s="355"/>
      <c r="J301" s="273"/>
      <c r="K301" s="31"/>
      <c r="L301" s="50">
        <v>26.2</v>
      </c>
      <c r="M301" s="31"/>
      <c r="N301" s="31"/>
      <c r="O301" s="50">
        <v>40.299999999999997</v>
      </c>
      <c r="P301" s="31"/>
      <c r="Q301" s="31"/>
      <c r="R301" s="50">
        <v>43.4</v>
      </c>
      <c r="S301" s="31"/>
      <c r="T301" s="31"/>
      <c r="U301" s="50">
        <v>44.8</v>
      </c>
      <c r="V301" s="31"/>
    </row>
    <row r="302" spans="1:22" x14ac:dyDescent="0.25">
      <c r="A302" s="11"/>
      <c r="B302" s="26" t="s">
        <v>1088</v>
      </c>
      <c r="C302" s="26"/>
      <c r="D302" s="24"/>
      <c r="E302" s="27">
        <v>1.2</v>
      </c>
      <c r="F302" s="26"/>
      <c r="G302" s="26"/>
      <c r="H302" s="49" t="s">
        <v>211</v>
      </c>
      <c r="I302" s="356"/>
      <c r="J302" s="274"/>
      <c r="K302" s="26"/>
      <c r="L302" s="49">
        <v>5.3</v>
      </c>
      <c r="M302" s="26"/>
      <c r="N302" s="26"/>
      <c r="O302" s="49">
        <v>5.9</v>
      </c>
      <c r="P302" s="26"/>
      <c r="Q302" s="26"/>
      <c r="R302" s="49">
        <v>25.3</v>
      </c>
      <c r="S302" s="26"/>
      <c r="T302" s="26"/>
      <c r="U302" s="49">
        <v>17.899999999999999</v>
      </c>
      <c r="V302" s="26"/>
    </row>
    <row r="303" spans="1:22" ht="15.75" thickBot="1" x14ac:dyDescent="0.3">
      <c r="A303" s="11"/>
      <c r="B303" s="31" t="s">
        <v>436</v>
      </c>
      <c r="C303" s="31"/>
      <c r="D303" s="91"/>
      <c r="E303" s="134">
        <v>86.9</v>
      </c>
      <c r="F303" s="31"/>
      <c r="G303" s="57"/>
      <c r="H303" s="58" t="s">
        <v>211</v>
      </c>
      <c r="I303" s="355"/>
      <c r="J303" s="273"/>
      <c r="K303" s="57"/>
      <c r="L303" s="58" t="s">
        <v>211</v>
      </c>
      <c r="M303" s="31"/>
      <c r="N303" s="57"/>
      <c r="O303" s="58">
        <v>661.8</v>
      </c>
      <c r="P303" s="31"/>
      <c r="Q303" s="57"/>
      <c r="R303" s="58">
        <v>294.5</v>
      </c>
      <c r="S303" s="31"/>
      <c r="T303" s="57"/>
      <c r="U303" s="58">
        <v>17.399999999999999</v>
      </c>
      <c r="V303" s="31"/>
    </row>
    <row r="304" spans="1:22" ht="15.75" thickBot="1" x14ac:dyDescent="0.3">
      <c r="A304" s="11"/>
      <c r="B304" s="26"/>
      <c r="C304" s="26"/>
      <c r="D304" s="97"/>
      <c r="E304" s="401">
        <v>1139.2</v>
      </c>
      <c r="F304" s="26"/>
      <c r="G304" s="99"/>
      <c r="H304" s="100">
        <v>266.2</v>
      </c>
      <c r="I304" s="356"/>
      <c r="J304" s="274"/>
      <c r="K304" s="99"/>
      <c r="L304" s="100">
        <v>772.9</v>
      </c>
      <c r="M304" s="26"/>
      <c r="N304" s="99"/>
      <c r="O304" s="398">
        <v>1784.2</v>
      </c>
      <c r="P304" s="26"/>
      <c r="Q304" s="99"/>
      <c r="R304" s="398">
        <v>1403</v>
      </c>
      <c r="S304" s="26"/>
      <c r="T304" s="99"/>
      <c r="U304" s="398">
        <v>1107.4000000000001</v>
      </c>
      <c r="V304" s="26"/>
    </row>
    <row r="305" spans="1:22" x14ac:dyDescent="0.25">
      <c r="A305" s="11"/>
      <c r="B305" s="30" t="s">
        <v>84</v>
      </c>
      <c r="C305" s="31"/>
      <c r="D305" s="17"/>
      <c r="E305" s="22">
        <v>-87.8</v>
      </c>
      <c r="F305" s="31"/>
      <c r="G305" s="19"/>
      <c r="H305" s="48">
        <v>-5.7</v>
      </c>
      <c r="I305" s="355"/>
      <c r="J305" s="273"/>
      <c r="K305" s="19"/>
      <c r="L305" s="48">
        <v>24.8</v>
      </c>
      <c r="M305" s="31"/>
      <c r="N305" s="19"/>
      <c r="O305" s="48">
        <v>-704.5</v>
      </c>
      <c r="P305" s="31"/>
      <c r="Q305" s="19"/>
      <c r="R305" s="48">
        <v>-351.6</v>
      </c>
      <c r="S305" s="31"/>
      <c r="T305" s="19"/>
      <c r="U305" s="48">
        <v>-29.7</v>
      </c>
      <c r="V305" s="31"/>
    </row>
    <row r="306" spans="1:22" x14ac:dyDescent="0.25">
      <c r="A306" s="11"/>
      <c r="B306" s="26" t="s">
        <v>518</v>
      </c>
      <c r="C306" s="26"/>
      <c r="D306" s="24"/>
      <c r="E306" s="27">
        <v>-37.4</v>
      </c>
      <c r="F306" s="26"/>
      <c r="G306" s="26"/>
      <c r="H306" s="49">
        <v>-11.6</v>
      </c>
      <c r="I306" s="356"/>
      <c r="J306" s="274"/>
      <c r="K306" s="26"/>
      <c r="L306" s="49">
        <v>-60.3</v>
      </c>
      <c r="M306" s="26"/>
      <c r="N306" s="26"/>
      <c r="O306" s="49">
        <v>-73.2</v>
      </c>
      <c r="P306" s="26"/>
      <c r="Q306" s="26"/>
      <c r="R306" s="49">
        <v>-71.900000000000006</v>
      </c>
      <c r="S306" s="26"/>
      <c r="T306" s="26"/>
      <c r="U306" s="49">
        <v>-69.099999999999994</v>
      </c>
      <c r="V306" s="26"/>
    </row>
    <row r="307" spans="1:22" x14ac:dyDescent="0.25">
      <c r="A307" s="11"/>
      <c r="B307" s="31" t="s">
        <v>1089</v>
      </c>
      <c r="C307" s="31"/>
      <c r="D307" s="30"/>
      <c r="E307" s="33" t="s">
        <v>211</v>
      </c>
      <c r="F307" s="31"/>
      <c r="G307" s="31"/>
      <c r="H307" s="50" t="s">
        <v>211</v>
      </c>
      <c r="I307" s="355"/>
      <c r="J307" s="273"/>
      <c r="K307" s="31"/>
      <c r="L307" s="50" t="s">
        <v>211</v>
      </c>
      <c r="M307" s="31"/>
      <c r="N307" s="31"/>
      <c r="O307" s="50" t="s">
        <v>211</v>
      </c>
      <c r="P307" s="31"/>
      <c r="Q307" s="31"/>
      <c r="R307" s="50" t="s">
        <v>211</v>
      </c>
      <c r="S307" s="31"/>
      <c r="T307" s="31"/>
      <c r="U307" s="50">
        <v>30.7</v>
      </c>
      <c r="V307" s="31"/>
    </row>
    <row r="308" spans="1:22" ht="26.25" x14ac:dyDescent="0.25">
      <c r="A308" s="11"/>
      <c r="B308" s="26" t="s">
        <v>86</v>
      </c>
      <c r="C308" s="26"/>
      <c r="D308" s="24"/>
      <c r="E308" s="27">
        <v>-18.8</v>
      </c>
      <c r="F308" s="26"/>
      <c r="G308" s="26"/>
      <c r="H308" s="49">
        <v>-3.2</v>
      </c>
      <c r="I308" s="356"/>
      <c r="J308" s="274"/>
      <c r="K308" s="26"/>
      <c r="L308" s="49">
        <v>24</v>
      </c>
      <c r="M308" s="26"/>
      <c r="N308" s="26"/>
      <c r="O308" s="49">
        <v>-9.6999999999999993</v>
      </c>
      <c r="P308" s="26"/>
      <c r="Q308" s="26"/>
      <c r="R308" s="49">
        <v>27.6</v>
      </c>
      <c r="S308" s="26"/>
      <c r="T308" s="26"/>
      <c r="U308" s="49">
        <v>75.3</v>
      </c>
      <c r="V308" s="26"/>
    </row>
    <row r="309" spans="1:22" ht="15.75" thickBot="1" x14ac:dyDescent="0.3">
      <c r="A309" s="11"/>
      <c r="B309" s="31" t="s">
        <v>469</v>
      </c>
      <c r="C309" s="31"/>
      <c r="D309" s="91"/>
      <c r="E309" s="134">
        <v>14.9</v>
      </c>
      <c r="F309" s="31"/>
      <c r="G309" s="57"/>
      <c r="H309" s="58">
        <v>0.1</v>
      </c>
      <c r="I309" s="355"/>
      <c r="J309" s="273"/>
      <c r="K309" s="57"/>
      <c r="L309" s="58">
        <v>-2.6</v>
      </c>
      <c r="M309" s="31"/>
      <c r="N309" s="57"/>
      <c r="O309" s="58">
        <v>-2.1</v>
      </c>
      <c r="P309" s="31"/>
      <c r="Q309" s="57"/>
      <c r="R309" s="58">
        <v>-2.6</v>
      </c>
      <c r="S309" s="31"/>
      <c r="T309" s="57"/>
      <c r="U309" s="58">
        <v>-28.6</v>
      </c>
      <c r="V309" s="31"/>
    </row>
    <row r="310" spans="1:22" ht="26.25" x14ac:dyDescent="0.25">
      <c r="A310" s="11"/>
      <c r="B310" s="24" t="s">
        <v>88</v>
      </c>
      <c r="C310" s="26"/>
      <c r="D310" s="93"/>
      <c r="E310" s="133">
        <v>-129.1</v>
      </c>
      <c r="F310" s="26"/>
      <c r="G310" s="95"/>
      <c r="H310" s="96">
        <v>-20.399999999999999</v>
      </c>
      <c r="I310" s="356"/>
      <c r="J310" s="274"/>
      <c r="K310" s="95"/>
      <c r="L310" s="96">
        <v>-14.1</v>
      </c>
      <c r="M310" s="26"/>
      <c r="N310" s="95"/>
      <c r="O310" s="96">
        <v>-789.5</v>
      </c>
      <c r="P310" s="26"/>
      <c r="Q310" s="95"/>
      <c r="R310" s="96">
        <v>-398.5</v>
      </c>
      <c r="S310" s="26"/>
      <c r="T310" s="95"/>
      <c r="U310" s="96">
        <v>-21.4</v>
      </c>
      <c r="V310" s="26"/>
    </row>
    <row r="311" spans="1:22" ht="15.75" thickBot="1" x14ac:dyDescent="0.3">
      <c r="A311" s="11"/>
      <c r="B311" s="31" t="s">
        <v>470</v>
      </c>
      <c r="C311" s="31"/>
      <c r="D311" s="91"/>
      <c r="E311" s="134">
        <v>-1.2</v>
      </c>
      <c r="F311" s="31"/>
      <c r="G311" s="57"/>
      <c r="H311" s="58">
        <v>-3.2</v>
      </c>
      <c r="I311" s="355"/>
      <c r="J311" s="273"/>
      <c r="K311" s="57"/>
      <c r="L311" s="58">
        <v>666.9</v>
      </c>
      <c r="M311" s="31"/>
      <c r="N311" s="57"/>
      <c r="O311" s="58" t="s">
        <v>211</v>
      </c>
      <c r="P311" s="31"/>
      <c r="Q311" s="57"/>
      <c r="R311" s="58" t="s">
        <v>211</v>
      </c>
      <c r="S311" s="31"/>
      <c r="T311" s="57"/>
      <c r="U311" s="58" t="s">
        <v>211</v>
      </c>
      <c r="V311" s="31"/>
    </row>
    <row r="312" spans="1:22" x14ac:dyDescent="0.25">
      <c r="A312" s="11"/>
      <c r="B312" s="24" t="s">
        <v>90</v>
      </c>
      <c r="C312" s="26"/>
      <c r="D312" s="93"/>
      <c r="E312" s="133">
        <v>-130.30000000000001</v>
      </c>
      <c r="F312" s="26"/>
      <c r="G312" s="95"/>
      <c r="H312" s="96">
        <v>-23.6</v>
      </c>
      <c r="I312" s="356"/>
      <c r="J312" s="274"/>
      <c r="K312" s="95"/>
      <c r="L312" s="96">
        <v>652.79999999999995</v>
      </c>
      <c r="M312" s="26"/>
      <c r="N312" s="95"/>
      <c r="O312" s="96">
        <v>-789.5</v>
      </c>
      <c r="P312" s="26"/>
      <c r="Q312" s="95"/>
      <c r="R312" s="96">
        <v>-398.5</v>
      </c>
      <c r="S312" s="26"/>
      <c r="T312" s="95"/>
      <c r="U312" s="96">
        <v>-21.4</v>
      </c>
      <c r="V312" s="26"/>
    </row>
    <row r="313" spans="1:22" ht="15.75" thickBot="1" x14ac:dyDescent="0.3">
      <c r="A313" s="11"/>
      <c r="B313" s="31" t="s">
        <v>853</v>
      </c>
      <c r="C313" s="31"/>
      <c r="D313" s="91"/>
      <c r="E313" s="134">
        <v>0.1</v>
      </c>
      <c r="F313" s="31"/>
      <c r="G313" s="57"/>
      <c r="H313" s="58">
        <v>0.2</v>
      </c>
      <c r="I313" s="355"/>
      <c r="J313" s="273"/>
      <c r="K313" s="57"/>
      <c r="L313" s="58">
        <v>-1.1000000000000001</v>
      </c>
      <c r="M313" s="31"/>
      <c r="N313" s="57"/>
      <c r="O313" s="58">
        <v>-8.4</v>
      </c>
      <c r="P313" s="31"/>
      <c r="Q313" s="57"/>
      <c r="R313" s="58">
        <v>-19.8</v>
      </c>
      <c r="S313" s="31"/>
      <c r="T313" s="57"/>
      <c r="U313" s="58">
        <v>-23.1</v>
      </c>
      <c r="V313" s="31"/>
    </row>
    <row r="314" spans="1:22" x14ac:dyDescent="0.25">
      <c r="A314" s="11"/>
      <c r="B314" s="24" t="s">
        <v>93</v>
      </c>
      <c r="C314" s="26"/>
      <c r="D314" s="93"/>
      <c r="E314" s="133">
        <v>-130.4</v>
      </c>
      <c r="F314" s="26"/>
      <c r="G314" s="95"/>
      <c r="H314" s="96">
        <v>-23.8</v>
      </c>
      <c r="I314" s="356"/>
      <c r="J314" s="274"/>
      <c r="K314" s="95"/>
      <c r="L314" s="96">
        <v>653.9</v>
      </c>
      <c r="M314" s="26"/>
      <c r="N314" s="95"/>
      <c r="O314" s="96">
        <v>-781.1</v>
      </c>
      <c r="P314" s="26"/>
      <c r="Q314" s="95"/>
      <c r="R314" s="96">
        <v>-378.7</v>
      </c>
      <c r="S314" s="26"/>
      <c r="T314" s="95"/>
      <c r="U314" s="96">
        <v>1.7</v>
      </c>
      <c r="V314" s="26"/>
    </row>
    <row r="315" spans="1:22" ht="27" thickBot="1" x14ac:dyDescent="0.3">
      <c r="A315" s="11"/>
      <c r="B315" s="60" t="s">
        <v>1090</v>
      </c>
      <c r="C315" s="31"/>
      <c r="D315" s="91"/>
      <c r="E315" s="134">
        <v>3.1</v>
      </c>
      <c r="F315" s="31"/>
      <c r="G315" s="57"/>
      <c r="H315" s="58">
        <v>-12.9</v>
      </c>
      <c r="I315" s="355"/>
      <c r="J315" s="273"/>
      <c r="K315" s="57"/>
      <c r="L315" s="58">
        <v>-3.6</v>
      </c>
      <c r="M315" s="31"/>
      <c r="N315" s="57"/>
      <c r="O315" s="58">
        <v>-195.5</v>
      </c>
      <c r="P315" s="31"/>
      <c r="Q315" s="57"/>
      <c r="R315" s="58">
        <v>-19.5</v>
      </c>
      <c r="S315" s="31"/>
      <c r="T315" s="57"/>
      <c r="U315" s="58">
        <v>-7.3</v>
      </c>
      <c r="V315" s="31"/>
    </row>
    <row r="316" spans="1:22" x14ac:dyDescent="0.25">
      <c r="A316" s="11"/>
      <c r="B316" s="24" t="s">
        <v>95</v>
      </c>
      <c r="C316" s="26"/>
      <c r="D316" s="93"/>
      <c r="E316" s="133">
        <v>-127.3</v>
      </c>
      <c r="F316" s="26"/>
      <c r="G316" s="95"/>
      <c r="H316" s="96">
        <v>-36.700000000000003</v>
      </c>
      <c r="I316" s="356"/>
      <c r="J316" s="274"/>
      <c r="K316" s="95"/>
      <c r="L316" s="96">
        <v>650.29999999999995</v>
      </c>
      <c r="M316" s="26"/>
      <c r="N316" s="95"/>
      <c r="O316" s="96">
        <v>-976.6</v>
      </c>
      <c r="P316" s="26"/>
      <c r="Q316" s="95"/>
      <c r="R316" s="96">
        <v>-398.2</v>
      </c>
      <c r="S316" s="26"/>
      <c r="T316" s="95"/>
      <c r="U316" s="96">
        <v>-5.6</v>
      </c>
      <c r="V316" s="26"/>
    </row>
    <row r="317" spans="1:22" ht="27" thickBot="1" x14ac:dyDescent="0.3">
      <c r="A317" s="11"/>
      <c r="B317" s="31" t="s">
        <v>1058</v>
      </c>
      <c r="C317" s="31"/>
      <c r="D317" s="91"/>
      <c r="E317" s="134">
        <v>-0.3</v>
      </c>
      <c r="F317" s="31"/>
      <c r="G317" s="57"/>
      <c r="H317" s="58">
        <v>1.5</v>
      </c>
      <c r="I317" s="355"/>
      <c r="J317" s="273"/>
      <c r="K317" s="57"/>
      <c r="L317" s="58">
        <v>-31.9</v>
      </c>
      <c r="M317" s="31"/>
      <c r="N317" s="57"/>
      <c r="O317" s="58">
        <v>2.6</v>
      </c>
      <c r="P317" s="31"/>
      <c r="Q317" s="57"/>
      <c r="R317" s="58">
        <v>1.3</v>
      </c>
      <c r="S317" s="31"/>
      <c r="T317" s="57"/>
      <c r="U317" s="58">
        <v>1.2</v>
      </c>
      <c r="V317" s="31"/>
    </row>
    <row r="318" spans="1:22" ht="27" thickBot="1" x14ac:dyDescent="0.3">
      <c r="A318" s="11"/>
      <c r="B318" s="24" t="s">
        <v>1091</v>
      </c>
      <c r="C318" s="26"/>
      <c r="D318" s="97" t="s">
        <v>210</v>
      </c>
      <c r="E318" s="135">
        <v>-127.6</v>
      </c>
      <c r="F318" s="26"/>
      <c r="G318" s="99" t="s">
        <v>210</v>
      </c>
      <c r="H318" s="100">
        <v>-35.200000000000003</v>
      </c>
      <c r="I318" s="356"/>
      <c r="J318" s="274"/>
      <c r="K318" s="121" t="s">
        <v>210</v>
      </c>
      <c r="L318" s="100">
        <v>618.4</v>
      </c>
      <c r="M318" s="26"/>
      <c r="N318" s="99" t="s">
        <v>210</v>
      </c>
      <c r="O318" s="100">
        <v>-974</v>
      </c>
      <c r="P318" s="26"/>
      <c r="Q318" s="99" t="s">
        <v>210</v>
      </c>
      <c r="R318" s="100">
        <v>-396.9</v>
      </c>
      <c r="S318" s="26"/>
      <c r="T318" s="99" t="s">
        <v>210</v>
      </c>
      <c r="U318" s="100">
        <v>-4.4000000000000004</v>
      </c>
      <c r="V318" s="26"/>
    </row>
    <row r="319" spans="1:22" x14ac:dyDescent="0.25">
      <c r="A319" s="11"/>
      <c r="B319" s="4"/>
    </row>
    <row r="320" spans="1:22" ht="15" customHeight="1" x14ac:dyDescent="0.25">
      <c r="A320" s="11" t="s">
        <v>1216</v>
      </c>
      <c r="B320" s="10" t="s">
        <v>4</v>
      </c>
      <c r="C320" s="10"/>
      <c r="D320" s="10"/>
      <c r="E320" s="10"/>
      <c r="F320" s="10"/>
      <c r="G320" s="10"/>
      <c r="H320" s="10"/>
      <c r="I320" s="10"/>
      <c r="J320" s="10"/>
      <c r="K320" s="10"/>
      <c r="L320" s="10"/>
      <c r="M320" s="10"/>
      <c r="N320" s="10"/>
      <c r="O320" s="10"/>
      <c r="P320" s="10"/>
      <c r="Q320" s="10"/>
      <c r="R320" s="10"/>
      <c r="S320" s="10"/>
      <c r="T320" s="10"/>
      <c r="U320" s="10"/>
      <c r="V320" s="10"/>
    </row>
    <row r="321" spans="1:22" x14ac:dyDescent="0.25">
      <c r="A321" s="11"/>
      <c r="B321" s="43" t="s">
        <v>1043</v>
      </c>
      <c r="C321" s="43"/>
      <c r="D321" s="43"/>
      <c r="E321" s="43"/>
      <c r="F321" s="43"/>
      <c r="G321" s="43"/>
      <c r="H321" s="43"/>
      <c r="I321" s="43"/>
      <c r="J321" s="43"/>
      <c r="K321" s="43"/>
      <c r="L321" s="43"/>
      <c r="M321" s="43"/>
      <c r="N321" s="43"/>
      <c r="O321" s="43"/>
      <c r="P321" s="43"/>
      <c r="Q321" s="43"/>
      <c r="R321" s="43"/>
      <c r="S321" s="43"/>
      <c r="T321" s="43"/>
      <c r="U321" s="43"/>
      <c r="V321" s="43"/>
    </row>
    <row r="322" spans="1:22" x14ac:dyDescent="0.25">
      <c r="A322" s="11"/>
      <c r="B322" s="43" t="s">
        <v>1036</v>
      </c>
      <c r="C322" s="43"/>
      <c r="D322" s="43"/>
      <c r="E322" s="43"/>
      <c r="F322" s="43"/>
      <c r="G322" s="43"/>
      <c r="H322" s="43"/>
      <c r="I322" s="43"/>
      <c r="J322" s="43"/>
      <c r="K322" s="43"/>
      <c r="L322" s="43"/>
      <c r="M322" s="43"/>
      <c r="N322" s="43"/>
      <c r="O322" s="43"/>
      <c r="P322" s="43"/>
      <c r="Q322" s="43"/>
      <c r="R322" s="43"/>
      <c r="S322" s="43"/>
      <c r="T322" s="43"/>
      <c r="U322" s="43"/>
      <c r="V322" s="43"/>
    </row>
    <row r="323" spans="1:22" x14ac:dyDescent="0.25">
      <c r="A323" s="11"/>
      <c r="B323" s="52"/>
      <c r="C323" s="52"/>
      <c r="D323" s="52"/>
      <c r="E323" s="52"/>
      <c r="F323" s="52"/>
      <c r="G323" s="52"/>
      <c r="H323" s="52"/>
      <c r="I323" s="52"/>
      <c r="J323" s="52"/>
      <c r="K323" s="52"/>
      <c r="L323" s="52"/>
      <c r="M323" s="52"/>
      <c r="N323" s="52"/>
      <c r="O323" s="52"/>
      <c r="P323" s="52"/>
      <c r="Q323" s="52"/>
      <c r="R323" s="52"/>
      <c r="S323" s="52"/>
      <c r="T323" s="52"/>
      <c r="U323" s="52"/>
      <c r="V323" s="52"/>
    </row>
    <row r="324" spans="1:22" x14ac:dyDescent="0.25">
      <c r="A324" s="11"/>
      <c r="B324" s="68"/>
      <c r="C324" s="68"/>
      <c r="D324" s="52" t="s">
        <v>1017</v>
      </c>
      <c r="E324" s="52"/>
      <c r="F324" s="68"/>
      <c r="G324" s="52" t="s">
        <v>1019</v>
      </c>
      <c r="H324" s="52"/>
      <c r="I324" s="68"/>
      <c r="J324" s="52" t="s">
        <v>1019</v>
      </c>
      <c r="K324" s="52"/>
      <c r="L324" s="68"/>
      <c r="M324" s="52" t="s">
        <v>1022</v>
      </c>
      <c r="N324" s="52"/>
      <c r="O324" s="68"/>
      <c r="P324" s="52" t="s">
        <v>208</v>
      </c>
      <c r="Q324" s="52"/>
      <c r="R324" s="68"/>
    </row>
    <row r="325" spans="1:22" x14ac:dyDescent="0.25">
      <c r="A325" s="11"/>
      <c r="B325" s="68"/>
      <c r="C325" s="68"/>
      <c r="D325" s="52" t="s">
        <v>1018</v>
      </c>
      <c r="E325" s="52"/>
      <c r="F325" s="68"/>
      <c r="G325" s="52" t="s">
        <v>1020</v>
      </c>
      <c r="H325" s="52"/>
      <c r="I325" s="68"/>
      <c r="J325" s="52" t="s">
        <v>1021</v>
      </c>
      <c r="K325" s="52"/>
      <c r="L325" s="68"/>
      <c r="M325" s="52" t="s">
        <v>1023</v>
      </c>
      <c r="N325" s="52"/>
      <c r="O325" s="68"/>
      <c r="P325" s="52" t="s">
        <v>1017</v>
      </c>
      <c r="Q325" s="52"/>
      <c r="R325" s="68"/>
    </row>
    <row r="326" spans="1:22" ht="15.75" thickBot="1" x14ac:dyDescent="0.3">
      <c r="A326" s="11"/>
      <c r="B326" s="68"/>
      <c r="C326" s="68"/>
      <c r="D326" s="103"/>
      <c r="E326" s="103"/>
      <c r="F326" s="68"/>
      <c r="G326" s="103"/>
      <c r="H326" s="103"/>
      <c r="I326" s="68"/>
      <c r="J326" s="103"/>
      <c r="K326" s="103"/>
      <c r="L326" s="68"/>
      <c r="M326" s="103"/>
      <c r="N326" s="103"/>
      <c r="O326" s="68"/>
      <c r="P326" s="53" t="s">
        <v>1018</v>
      </c>
      <c r="Q326" s="53"/>
      <c r="R326" s="68"/>
    </row>
    <row r="327" spans="1:22" x14ac:dyDescent="0.25">
      <c r="A327" s="11"/>
      <c r="B327" s="30" t="s">
        <v>1044</v>
      </c>
      <c r="C327" s="31"/>
      <c r="D327" s="19"/>
      <c r="E327" s="48"/>
      <c r="F327" s="31"/>
      <c r="G327" s="19"/>
      <c r="H327" s="48"/>
      <c r="I327" s="31"/>
      <c r="J327" s="19"/>
      <c r="K327" s="48"/>
      <c r="L327" s="31"/>
      <c r="M327" s="19"/>
      <c r="N327" s="48"/>
      <c r="O327" s="31"/>
      <c r="P327" s="19"/>
      <c r="Q327" s="48"/>
      <c r="R327" s="31"/>
    </row>
    <row r="328" spans="1:22" x14ac:dyDescent="0.25">
      <c r="A328" s="11"/>
      <c r="B328" s="24" t="s">
        <v>1045</v>
      </c>
      <c r="C328" s="26"/>
      <c r="D328" s="26"/>
      <c r="E328" s="49"/>
      <c r="F328" s="26"/>
      <c r="G328" s="26"/>
      <c r="H328" s="49"/>
      <c r="I328" s="26"/>
      <c r="J328" s="26"/>
      <c r="K328" s="49"/>
      <c r="L328" s="26"/>
      <c r="M328" s="26"/>
      <c r="N328" s="49"/>
      <c r="O328" s="26"/>
      <c r="P328" s="26"/>
      <c r="Q328" s="49"/>
      <c r="R328" s="26"/>
    </row>
    <row r="329" spans="1:22" ht="27" thickBot="1" x14ac:dyDescent="0.3">
      <c r="A329" s="11"/>
      <c r="B329" s="60" t="s">
        <v>165</v>
      </c>
      <c r="C329" s="31"/>
      <c r="D329" s="57" t="s">
        <v>210</v>
      </c>
      <c r="E329" s="118">
        <v>52.5</v>
      </c>
      <c r="F329" s="31"/>
      <c r="G329" s="57" t="s">
        <v>210</v>
      </c>
      <c r="H329" s="118">
        <v>34.299999999999997</v>
      </c>
      <c r="I329" s="31"/>
      <c r="J329" s="57" t="s">
        <v>210</v>
      </c>
      <c r="K329" s="118">
        <v>-22.9</v>
      </c>
      <c r="L329" s="31"/>
      <c r="M329" s="57" t="s">
        <v>210</v>
      </c>
      <c r="N329" s="118">
        <v>-71.400000000000006</v>
      </c>
      <c r="O329" s="31"/>
      <c r="P329" s="57" t="s">
        <v>210</v>
      </c>
      <c r="Q329" s="118">
        <v>-7.5</v>
      </c>
      <c r="R329" s="31"/>
    </row>
    <row r="330" spans="1:22" x14ac:dyDescent="0.25">
      <c r="A330" s="11"/>
      <c r="B330" s="24" t="s">
        <v>166</v>
      </c>
      <c r="C330" s="26"/>
      <c r="D330" s="95"/>
      <c r="E330" s="96"/>
      <c r="F330" s="26"/>
      <c r="G330" s="95"/>
      <c r="H330" s="96"/>
      <c r="I330" s="26"/>
      <c r="J330" s="95"/>
      <c r="K330" s="96"/>
      <c r="L330" s="26"/>
      <c r="M330" s="95"/>
      <c r="N330" s="96"/>
      <c r="O330" s="26"/>
      <c r="P330" s="95"/>
      <c r="Q330" s="120"/>
      <c r="R330" s="26"/>
    </row>
    <row r="331" spans="1:22" x14ac:dyDescent="0.25">
      <c r="A331" s="11"/>
      <c r="B331" s="31" t="s">
        <v>167</v>
      </c>
      <c r="C331" s="31"/>
      <c r="D331" s="31"/>
      <c r="E331" s="144">
        <v>-16.5</v>
      </c>
      <c r="F331" s="31"/>
      <c r="G331" s="31"/>
      <c r="H331" s="144">
        <v>-6.7</v>
      </c>
      <c r="I331" s="31"/>
      <c r="J331" s="31"/>
      <c r="K331" s="144">
        <v>-0.2</v>
      </c>
      <c r="L331" s="31"/>
      <c r="M331" s="31"/>
      <c r="N331" s="50" t="s">
        <v>211</v>
      </c>
      <c r="O331" s="31"/>
      <c r="P331" s="31"/>
      <c r="Q331" s="144">
        <v>-23.4</v>
      </c>
      <c r="R331" s="31"/>
    </row>
    <row r="332" spans="1:22" ht="26.25" x14ac:dyDescent="0.25">
      <c r="A332" s="11"/>
      <c r="B332" s="26" t="s">
        <v>168</v>
      </c>
      <c r="C332" s="26"/>
      <c r="D332" s="26"/>
      <c r="E332" s="115" t="s">
        <v>211</v>
      </c>
      <c r="F332" s="26"/>
      <c r="G332" s="26"/>
      <c r="H332" s="115">
        <v>0.8</v>
      </c>
      <c r="I332" s="26"/>
      <c r="J332" s="26"/>
      <c r="K332" s="49" t="s">
        <v>211</v>
      </c>
      <c r="L332" s="26"/>
      <c r="M332" s="26"/>
      <c r="N332" s="49" t="s">
        <v>211</v>
      </c>
      <c r="O332" s="26"/>
      <c r="P332" s="26"/>
      <c r="Q332" s="115">
        <v>0.8</v>
      </c>
      <c r="R332" s="26"/>
    </row>
    <row r="333" spans="1:22" x14ac:dyDescent="0.25">
      <c r="A333" s="11"/>
      <c r="B333" s="177" t="s">
        <v>169</v>
      </c>
      <c r="C333" s="18"/>
      <c r="D333" s="18"/>
      <c r="E333" s="178">
        <v>6.6</v>
      </c>
      <c r="F333" s="18"/>
      <c r="G333" s="18"/>
      <c r="H333" s="178">
        <v>-7.3</v>
      </c>
      <c r="I333" s="18"/>
      <c r="J333" s="18"/>
      <c r="K333" s="178">
        <v>39.9</v>
      </c>
      <c r="L333" s="18"/>
      <c r="M333" s="18"/>
      <c r="N333" s="178">
        <v>12.2</v>
      </c>
      <c r="O333" s="18"/>
      <c r="P333" s="18"/>
      <c r="Q333" s="178">
        <v>51.4</v>
      </c>
      <c r="R333" s="18"/>
    </row>
    <row r="334" spans="1:22" x14ac:dyDescent="0.25">
      <c r="A334" s="11"/>
      <c r="B334" s="26" t="s">
        <v>1046</v>
      </c>
      <c r="C334" s="26"/>
      <c r="D334" s="26"/>
      <c r="E334" s="115">
        <v>0.7</v>
      </c>
      <c r="F334" s="26"/>
      <c r="G334" s="26"/>
      <c r="H334" s="115">
        <v>2.4</v>
      </c>
      <c r="I334" s="26"/>
      <c r="J334" s="26"/>
      <c r="K334" s="115" t="s">
        <v>211</v>
      </c>
      <c r="L334" s="26"/>
      <c r="M334" s="26"/>
      <c r="N334" s="115" t="s">
        <v>211</v>
      </c>
      <c r="O334" s="26"/>
      <c r="P334" s="26"/>
      <c r="Q334" s="115">
        <v>3.1</v>
      </c>
      <c r="R334" s="26"/>
    </row>
    <row r="335" spans="1:22" ht="15.75" thickBot="1" x14ac:dyDescent="0.3">
      <c r="A335" s="11"/>
      <c r="B335" s="177" t="s">
        <v>1047</v>
      </c>
      <c r="C335" s="18"/>
      <c r="D335" s="369"/>
      <c r="E335" s="277">
        <v>0.2</v>
      </c>
      <c r="F335" s="18"/>
      <c r="G335" s="369"/>
      <c r="H335" s="277">
        <v>-0.7</v>
      </c>
      <c r="I335" s="18"/>
      <c r="J335" s="369"/>
      <c r="K335" s="277" t="s">
        <v>211</v>
      </c>
      <c r="L335" s="18"/>
      <c r="M335" s="369"/>
      <c r="N335" s="277" t="s">
        <v>211</v>
      </c>
      <c r="O335" s="18"/>
      <c r="P335" s="369"/>
      <c r="Q335" s="277">
        <v>-0.5</v>
      </c>
      <c r="R335" s="18"/>
    </row>
    <row r="336" spans="1:22" ht="27" thickBot="1" x14ac:dyDescent="0.3">
      <c r="A336" s="11"/>
      <c r="B336" s="55" t="s">
        <v>172</v>
      </c>
      <c r="C336" s="26"/>
      <c r="D336" s="99"/>
      <c r="E336" s="122">
        <v>-9</v>
      </c>
      <c r="F336" s="26"/>
      <c r="G336" s="99"/>
      <c r="H336" s="122">
        <v>-11.5</v>
      </c>
      <c r="I336" s="26"/>
      <c r="J336" s="99"/>
      <c r="K336" s="122">
        <v>39.700000000000003</v>
      </c>
      <c r="L336" s="26"/>
      <c r="M336" s="99"/>
      <c r="N336" s="122">
        <v>12.2</v>
      </c>
      <c r="O336" s="26"/>
      <c r="P336" s="99"/>
      <c r="Q336" s="122">
        <v>31.4</v>
      </c>
      <c r="R336" s="26"/>
    </row>
    <row r="337" spans="1:22" x14ac:dyDescent="0.25">
      <c r="A337" s="11"/>
      <c r="B337" s="30" t="s">
        <v>173</v>
      </c>
      <c r="C337" s="31"/>
      <c r="D337" s="19"/>
      <c r="E337" s="48"/>
      <c r="F337" s="31"/>
      <c r="G337" s="19"/>
      <c r="H337" s="48"/>
      <c r="I337" s="31"/>
      <c r="J337" s="19"/>
      <c r="K337" s="48"/>
      <c r="L337" s="31"/>
      <c r="M337" s="19"/>
      <c r="N337" s="48"/>
      <c r="O337" s="31"/>
      <c r="P337" s="19"/>
      <c r="Q337" s="48"/>
      <c r="R337" s="31"/>
    </row>
    <row r="338" spans="1:22" ht="26.25" x14ac:dyDescent="0.25">
      <c r="A338" s="11"/>
      <c r="B338" s="26" t="s">
        <v>1048</v>
      </c>
      <c r="C338" s="26"/>
      <c r="D338" s="26"/>
      <c r="E338" s="115">
        <v>-12.7</v>
      </c>
      <c r="F338" s="26"/>
      <c r="G338" s="26"/>
      <c r="H338" s="115">
        <v>-23</v>
      </c>
      <c r="I338" s="26"/>
      <c r="J338" s="26"/>
      <c r="K338" s="115">
        <v>-23.5</v>
      </c>
      <c r="L338" s="26"/>
      <c r="M338" s="26"/>
      <c r="N338" s="115">
        <v>59.2</v>
      </c>
      <c r="O338" s="26"/>
      <c r="P338" s="26"/>
      <c r="Q338" s="115" t="s">
        <v>211</v>
      </c>
      <c r="R338" s="26"/>
    </row>
    <row r="339" spans="1:22" x14ac:dyDescent="0.25">
      <c r="A339" s="11"/>
      <c r="B339" s="31" t="s">
        <v>1049</v>
      </c>
      <c r="C339" s="31"/>
      <c r="D339" s="31"/>
      <c r="E339" s="144">
        <v>-13.4</v>
      </c>
      <c r="F339" s="31"/>
      <c r="G339" s="31"/>
      <c r="H339" s="50" t="s">
        <v>211</v>
      </c>
      <c r="I339" s="31"/>
      <c r="J339" s="31"/>
      <c r="K339" s="50" t="s">
        <v>211</v>
      </c>
      <c r="L339" s="31"/>
      <c r="M339" s="31"/>
      <c r="N339" s="50" t="s">
        <v>211</v>
      </c>
      <c r="O339" s="31"/>
      <c r="P339" s="31"/>
      <c r="Q339" s="144">
        <v>-13.4</v>
      </c>
      <c r="R339" s="31"/>
    </row>
    <row r="340" spans="1:22" x14ac:dyDescent="0.25">
      <c r="A340" s="11"/>
      <c r="B340" s="373" t="s">
        <v>1050</v>
      </c>
      <c r="C340" s="25"/>
      <c r="D340" s="25"/>
      <c r="E340" s="374">
        <v>-15.8</v>
      </c>
      <c r="F340" s="25"/>
      <c r="G340" s="25"/>
      <c r="H340" s="374" t="s">
        <v>211</v>
      </c>
      <c r="I340" s="25"/>
      <c r="J340" s="25"/>
      <c r="K340" s="374" t="s">
        <v>211</v>
      </c>
      <c r="L340" s="25"/>
      <c r="M340" s="25"/>
      <c r="N340" s="374" t="s">
        <v>211</v>
      </c>
      <c r="O340" s="25"/>
      <c r="P340" s="25"/>
      <c r="Q340" s="374">
        <v>-15.8</v>
      </c>
      <c r="R340" s="25"/>
    </row>
    <row r="341" spans="1:22" ht="15.75" thickBot="1" x14ac:dyDescent="0.3">
      <c r="A341" s="11"/>
      <c r="B341" s="60" t="s">
        <v>1051</v>
      </c>
      <c r="C341" s="31"/>
      <c r="D341" s="57"/>
      <c r="E341" s="118">
        <v>-1.1000000000000001</v>
      </c>
      <c r="F341" s="31"/>
      <c r="G341" s="57"/>
      <c r="H341" s="58" t="s">
        <v>211</v>
      </c>
      <c r="I341" s="31"/>
      <c r="J341" s="57"/>
      <c r="K341" s="58" t="s">
        <v>211</v>
      </c>
      <c r="L341" s="31"/>
      <c r="M341" s="57"/>
      <c r="N341" s="58" t="s">
        <v>211</v>
      </c>
      <c r="O341" s="31"/>
      <c r="P341" s="57"/>
      <c r="Q341" s="118">
        <v>-1.1000000000000001</v>
      </c>
      <c r="R341" s="31"/>
    </row>
    <row r="342" spans="1:22" ht="26.25" thickBot="1" x14ac:dyDescent="0.3">
      <c r="A342" s="11"/>
      <c r="B342" s="373" t="s">
        <v>183</v>
      </c>
      <c r="C342" s="25"/>
      <c r="D342" s="396"/>
      <c r="E342" s="397">
        <v>-43</v>
      </c>
      <c r="F342" s="25"/>
      <c r="G342" s="396"/>
      <c r="H342" s="397">
        <v>-23</v>
      </c>
      <c r="I342" s="25"/>
      <c r="J342" s="396"/>
      <c r="K342" s="397">
        <v>-23.5</v>
      </c>
      <c r="L342" s="25"/>
      <c r="M342" s="396"/>
      <c r="N342" s="397">
        <v>59.2</v>
      </c>
      <c r="O342" s="25"/>
      <c r="P342" s="396"/>
      <c r="Q342" s="397">
        <v>-30.3</v>
      </c>
      <c r="R342" s="25"/>
    </row>
    <row r="343" spans="1:22" ht="26.25" x14ac:dyDescent="0.25">
      <c r="A343" s="11"/>
      <c r="B343" s="60" t="s">
        <v>184</v>
      </c>
      <c r="C343" s="31"/>
      <c r="D343" s="19"/>
      <c r="E343" s="54">
        <v>0.5</v>
      </c>
      <c r="F343" s="31"/>
      <c r="G343" s="19"/>
      <c r="H343" s="54">
        <v>-0.2</v>
      </c>
      <c r="I343" s="31"/>
      <c r="J343" s="19"/>
      <c r="K343" s="54">
        <v>-6.7</v>
      </c>
      <c r="L343" s="31"/>
      <c r="M343" s="19"/>
      <c r="N343" s="48" t="s">
        <v>211</v>
      </c>
      <c r="O343" s="31"/>
      <c r="P343" s="19"/>
      <c r="Q343" s="54">
        <v>-6.4</v>
      </c>
      <c r="R343" s="31"/>
    </row>
    <row r="344" spans="1:22" ht="27" thickBot="1" x14ac:dyDescent="0.3">
      <c r="A344" s="11"/>
      <c r="B344" s="26" t="s">
        <v>185</v>
      </c>
      <c r="C344" s="26"/>
      <c r="D344" s="38"/>
      <c r="E344" s="149">
        <v>0.8</v>
      </c>
      <c r="F344" s="26"/>
      <c r="G344" s="38"/>
      <c r="H344" s="149">
        <v>10.8</v>
      </c>
      <c r="I344" s="26"/>
      <c r="J344" s="38"/>
      <c r="K344" s="149">
        <v>6.9</v>
      </c>
      <c r="L344" s="26"/>
      <c r="M344" s="38"/>
      <c r="N344" s="51" t="s">
        <v>211</v>
      </c>
      <c r="O344" s="26"/>
      <c r="P344" s="38"/>
      <c r="Q344" s="149">
        <v>18.5</v>
      </c>
      <c r="R344" s="26"/>
    </row>
    <row r="345" spans="1:22" ht="15.75" thickBot="1" x14ac:dyDescent="0.3">
      <c r="A345" s="11"/>
      <c r="B345" s="30" t="s">
        <v>187</v>
      </c>
      <c r="C345" s="31"/>
      <c r="D345" s="66" t="s">
        <v>210</v>
      </c>
      <c r="E345" s="151">
        <v>1.3</v>
      </c>
      <c r="F345" s="31"/>
      <c r="G345" s="66" t="s">
        <v>210</v>
      </c>
      <c r="H345" s="151">
        <v>10.6</v>
      </c>
      <c r="I345" s="31"/>
      <c r="J345" s="66" t="s">
        <v>210</v>
      </c>
      <c r="K345" s="151">
        <v>0.2</v>
      </c>
      <c r="L345" s="31"/>
      <c r="M345" s="66" t="s">
        <v>210</v>
      </c>
      <c r="N345" s="67" t="s">
        <v>211</v>
      </c>
      <c r="O345" s="31"/>
      <c r="P345" s="66" t="s">
        <v>210</v>
      </c>
      <c r="Q345" s="151">
        <v>12.1</v>
      </c>
      <c r="R345" s="31"/>
    </row>
    <row r="346" spans="1:22" x14ac:dyDescent="0.25">
      <c r="A346" s="11"/>
      <c r="B346" s="75"/>
      <c r="C346" s="75"/>
      <c r="D346" s="75"/>
      <c r="E346" s="75"/>
      <c r="F346" s="75"/>
      <c r="G346" s="75"/>
      <c r="H346" s="75"/>
      <c r="I346" s="75"/>
      <c r="J346" s="75"/>
      <c r="K346" s="75"/>
      <c r="L346" s="75"/>
      <c r="M346" s="75"/>
      <c r="N346" s="75"/>
      <c r="O346" s="75"/>
      <c r="P346" s="75"/>
      <c r="Q346" s="75"/>
      <c r="R346" s="75"/>
      <c r="S346" s="75"/>
      <c r="T346" s="75"/>
      <c r="U346" s="75"/>
      <c r="V346" s="75"/>
    </row>
    <row r="347" spans="1:22" x14ac:dyDescent="0.25">
      <c r="A347" s="11"/>
      <c r="B347" s="43" t="s">
        <v>1057</v>
      </c>
      <c r="C347" s="43"/>
      <c r="D347" s="43"/>
      <c r="E347" s="43"/>
      <c r="F347" s="43"/>
      <c r="G347" s="43"/>
      <c r="H347" s="43"/>
      <c r="I347" s="43"/>
      <c r="J347" s="43"/>
      <c r="K347" s="43"/>
      <c r="L347" s="43"/>
      <c r="M347" s="43"/>
      <c r="N347" s="43"/>
      <c r="O347" s="43"/>
      <c r="P347" s="43"/>
      <c r="Q347" s="43"/>
      <c r="R347" s="43"/>
      <c r="S347" s="43"/>
      <c r="T347" s="43"/>
      <c r="U347" s="43"/>
      <c r="V347" s="43"/>
    </row>
    <row r="348" spans="1:22" x14ac:dyDescent="0.25">
      <c r="A348" s="11"/>
      <c r="B348" s="52"/>
      <c r="C348" s="52"/>
      <c r="D348" s="52"/>
      <c r="E348" s="52"/>
      <c r="F348" s="52"/>
      <c r="G348" s="52"/>
      <c r="H348" s="52"/>
      <c r="I348" s="52"/>
      <c r="J348" s="52"/>
      <c r="K348" s="52"/>
      <c r="L348" s="52"/>
      <c r="M348" s="52"/>
      <c r="N348" s="52"/>
      <c r="O348" s="52"/>
      <c r="P348" s="52"/>
      <c r="Q348" s="52"/>
      <c r="R348" s="52"/>
      <c r="S348" s="52"/>
      <c r="T348" s="52"/>
      <c r="U348" s="52"/>
      <c r="V348" s="52"/>
    </row>
    <row r="349" spans="1:22" x14ac:dyDescent="0.25">
      <c r="A349" s="11"/>
      <c r="B349" s="68"/>
      <c r="C349" s="68"/>
      <c r="D349" s="52" t="s">
        <v>1061</v>
      </c>
      <c r="E349" s="52"/>
      <c r="F349" s="68"/>
      <c r="G349" s="52" t="s">
        <v>1019</v>
      </c>
      <c r="H349" s="52"/>
      <c r="I349" s="68"/>
      <c r="J349" s="52" t="s">
        <v>1019</v>
      </c>
      <c r="K349" s="52"/>
      <c r="L349" s="68"/>
      <c r="M349" s="52" t="s">
        <v>1022</v>
      </c>
      <c r="N349" s="52"/>
      <c r="O349" s="68"/>
      <c r="P349" s="52" t="s">
        <v>208</v>
      </c>
      <c r="Q349" s="52"/>
      <c r="R349" s="68"/>
    </row>
    <row r="350" spans="1:22" x14ac:dyDescent="0.25">
      <c r="A350" s="11"/>
      <c r="B350" s="68"/>
      <c r="C350" s="68"/>
      <c r="D350" s="52" t="s">
        <v>1018</v>
      </c>
      <c r="E350" s="52"/>
      <c r="F350" s="68"/>
      <c r="G350" s="52" t="s">
        <v>1020</v>
      </c>
      <c r="H350" s="52"/>
      <c r="I350" s="68"/>
      <c r="J350" s="52" t="s">
        <v>1021</v>
      </c>
      <c r="K350" s="52"/>
      <c r="L350" s="68"/>
      <c r="M350" s="52" t="s">
        <v>1023</v>
      </c>
      <c r="N350" s="52"/>
      <c r="O350" s="68"/>
      <c r="P350" s="52" t="s">
        <v>1061</v>
      </c>
      <c r="Q350" s="52"/>
      <c r="R350" s="68"/>
    </row>
    <row r="351" spans="1:22" ht="15.75" thickBot="1" x14ac:dyDescent="0.3">
      <c r="A351" s="11"/>
      <c r="B351" s="68"/>
      <c r="C351" s="68"/>
      <c r="D351" s="103"/>
      <c r="E351" s="103"/>
      <c r="F351" s="68"/>
      <c r="G351" s="103"/>
      <c r="H351" s="103"/>
      <c r="I351" s="68"/>
      <c r="J351" s="103"/>
      <c r="K351" s="103"/>
      <c r="L351" s="68"/>
      <c r="M351" s="103"/>
      <c r="N351" s="103"/>
      <c r="O351" s="68"/>
      <c r="P351" s="53" t="s">
        <v>1018</v>
      </c>
      <c r="Q351" s="53"/>
      <c r="R351" s="68"/>
    </row>
    <row r="352" spans="1:22" x14ac:dyDescent="0.25">
      <c r="A352" s="11"/>
      <c r="B352" s="30" t="s">
        <v>1044</v>
      </c>
      <c r="C352" s="31"/>
      <c r="D352" s="19"/>
      <c r="E352" s="48"/>
      <c r="F352" s="31"/>
      <c r="G352" s="19"/>
      <c r="H352" s="48"/>
      <c r="I352" s="31"/>
      <c r="J352" s="19"/>
      <c r="K352" s="48"/>
      <c r="L352" s="31"/>
      <c r="M352" s="19"/>
      <c r="N352" s="48"/>
      <c r="O352" s="31"/>
      <c r="P352" s="19"/>
      <c r="Q352" s="48"/>
      <c r="R352" s="31"/>
    </row>
    <row r="353" spans="1:22" x14ac:dyDescent="0.25">
      <c r="A353" s="11"/>
      <c r="B353" s="24" t="s">
        <v>1045</v>
      </c>
      <c r="C353" s="26"/>
      <c r="D353" s="26"/>
      <c r="E353" s="49"/>
      <c r="F353" s="26"/>
      <c r="G353" s="26"/>
      <c r="H353" s="49"/>
      <c r="I353" s="26"/>
      <c r="J353" s="26"/>
      <c r="K353" s="49"/>
      <c r="L353" s="26"/>
      <c r="M353" s="26"/>
      <c r="N353" s="49"/>
      <c r="O353" s="26"/>
      <c r="P353" s="26"/>
      <c r="Q353" s="49"/>
      <c r="R353" s="26"/>
    </row>
    <row r="354" spans="1:22" ht="27" thickBot="1" x14ac:dyDescent="0.3">
      <c r="A354" s="11"/>
      <c r="B354" s="31" t="s">
        <v>165</v>
      </c>
      <c r="C354" s="31"/>
      <c r="D354" s="57" t="s">
        <v>210</v>
      </c>
      <c r="E354" s="58">
        <v>-90.5</v>
      </c>
      <c r="F354" s="31"/>
      <c r="G354" s="57" t="s">
        <v>210</v>
      </c>
      <c r="H354" s="58">
        <v>160.9</v>
      </c>
      <c r="I354" s="31"/>
      <c r="J354" s="57" t="s">
        <v>210</v>
      </c>
      <c r="K354" s="58">
        <v>-22.2</v>
      </c>
      <c r="L354" s="31"/>
      <c r="M354" s="57" t="s">
        <v>210</v>
      </c>
      <c r="N354" s="58">
        <v>3.9</v>
      </c>
      <c r="O354" s="31"/>
      <c r="P354" s="57" t="s">
        <v>210</v>
      </c>
      <c r="Q354" s="58">
        <v>52.1</v>
      </c>
      <c r="R354" s="31"/>
    </row>
    <row r="355" spans="1:22" x14ac:dyDescent="0.25">
      <c r="A355" s="11"/>
      <c r="B355" s="24" t="s">
        <v>166</v>
      </c>
      <c r="C355" s="26"/>
      <c r="D355" s="95"/>
      <c r="E355" s="96"/>
      <c r="F355" s="26"/>
      <c r="G355" s="95"/>
      <c r="H355" s="96"/>
      <c r="I355" s="26"/>
      <c r="J355" s="95"/>
      <c r="K355" s="96"/>
      <c r="L355" s="26"/>
      <c r="M355" s="95"/>
      <c r="N355" s="96"/>
      <c r="O355" s="26"/>
      <c r="P355" s="95"/>
      <c r="Q355" s="96"/>
      <c r="R355" s="26"/>
    </row>
    <row r="356" spans="1:22" x14ac:dyDescent="0.25">
      <c r="A356" s="11"/>
      <c r="B356" s="31" t="s">
        <v>167</v>
      </c>
      <c r="C356" s="31"/>
      <c r="D356" s="31"/>
      <c r="E356" s="50">
        <v>-4.2</v>
      </c>
      <c r="F356" s="31"/>
      <c r="G356" s="31"/>
      <c r="H356" s="50">
        <v>-3.2</v>
      </c>
      <c r="I356" s="31"/>
      <c r="J356" s="31"/>
      <c r="K356" s="50">
        <v>-3</v>
      </c>
      <c r="L356" s="31"/>
      <c r="M356" s="31"/>
      <c r="N356" s="50" t="s">
        <v>211</v>
      </c>
      <c r="O356" s="31"/>
      <c r="P356" s="31"/>
      <c r="Q356" s="50">
        <v>-10.4</v>
      </c>
      <c r="R356" s="31"/>
    </row>
    <row r="357" spans="1:22" ht="26.25" x14ac:dyDescent="0.25">
      <c r="A357" s="11"/>
      <c r="B357" s="26" t="s">
        <v>168</v>
      </c>
      <c r="C357" s="26"/>
      <c r="D357" s="26"/>
      <c r="E357" s="49" t="s">
        <v>211</v>
      </c>
      <c r="F357" s="26"/>
      <c r="G357" s="26"/>
      <c r="H357" s="49">
        <v>0.8</v>
      </c>
      <c r="I357" s="26"/>
      <c r="J357" s="26"/>
      <c r="K357" s="49" t="s">
        <v>211</v>
      </c>
      <c r="L357" s="26"/>
      <c r="M357" s="26"/>
      <c r="N357" s="49" t="s">
        <v>211</v>
      </c>
      <c r="O357" s="26"/>
      <c r="P357" s="26"/>
      <c r="Q357" s="49">
        <v>0.8</v>
      </c>
      <c r="R357" s="26"/>
    </row>
    <row r="358" spans="1:22" ht="15.75" thickBot="1" x14ac:dyDescent="0.3">
      <c r="A358" s="11"/>
      <c r="B358" s="31" t="s">
        <v>1046</v>
      </c>
      <c r="C358" s="31"/>
      <c r="D358" s="57"/>
      <c r="E358" s="58">
        <v>2.9</v>
      </c>
      <c r="F358" s="31"/>
      <c r="G358" s="57"/>
      <c r="H358" s="58">
        <v>0.5</v>
      </c>
      <c r="I358" s="31"/>
      <c r="J358" s="57"/>
      <c r="K358" s="58" t="s">
        <v>211</v>
      </c>
      <c r="L358" s="31"/>
      <c r="M358" s="57"/>
      <c r="N358" s="58" t="s">
        <v>211</v>
      </c>
      <c r="O358" s="31"/>
      <c r="P358" s="57"/>
      <c r="Q358" s="58">
        <v>3.4</v>
      </c>
      <c r="R358" s="31"/>
    </row>
    <row r="359" spans="1:22" ht="27" thickBot="1" x14ac:dyDescent="0.3">
      <c r="A359" s="11"/>
      <c r="B359" s="26" t="s">
        <v>172</v>
      </c>
      <c r="C359" s="26"/>
      <c r="D359" s="99"/>
      <c r="E359" s="100">
        <v>-1.3</v>
      </c>
      <c r="F359" s="26"/>
      <c r="G359" s="99"/>
      <c r="H359" s="100">
        <v>-1.9</v>
      </c>
      <c r="I359" s="26"/>
      <c r="J359" s="99"/>
      <c r="K359" s="100">
        <v>-3</v>
      </c>
      <c r="L359" s="26"/>
      <c r="M359" s="99"/>
      <c r="N359" s="100" t="s">
        <v>211</v>
      </c>
      <c r="O359" s="26"/>
      <c r="P359" s="99"/>
      <c r="Q359" s="100">
        <v>-6.2</v>
      </c>
      <c r="R359" s="26"/>
    </row>
    <row r="360" spans="1:22" x14ac:dyDescent="0.25">
      <c r="A360" s="11"/>
      <c r="B360" s="30" t="s">
        <v>173</v>
      </c>
      <c r="C360" s="31"/>
      <c r="D360" s="19"/>
      <c r="E360" s="48"/>
      <c r="F360" s="31"/>
      <c r="G360" s="19"/>
      <c r="H360" s="48"/>
      <c r="I360" s="31"/>
      <c r="J360" s="19"/>
      <c r="K360" s="48"/>
      <c r="L360" s="31"/>
      <c r="M360" s="19"/>
      <c r="N360" s="48"/>
      <c r="O360" s="31"/>
      <c r="P360" s="19"/>
      <c r="Q360" s="48"/>
      <c r="R360" s="31"/>
    </row>
    <row r="361" spans="1:22" ht="26.25" x14ac:dyDescent="0.25">
      <c r="A361" s="11"/>
      <c r="B361" s="26" t="s">
        <v>1048</v>
      </c>
      <c r="C361" s="26"/>
      <c r="D361" s="26"/>
      <c r="E361" s="49">
        <v>132.30000000000001</v>
      </c>
      <c r="F361" s="26"/>
      <c r="G361" s="26"/>
      <c r="H361" s="49">
        <v>-153.80000000000001</v>
      </c>
      <c r="I361" s="26"/>
      <c r="J361" s="26"/>
      <c r="K361" s="49">
        <v>25.4</v>
      </c>
      <c r="L361" s="26"/>
      <c r="M361" s="26"/>
      <c r="N361" s="49">
        <v>-3.9</v>
      </c>
      <c r="O361" s="26"/>
      <c r="P361" s="26"/>
      <c r="Q361" s="49" t="s">
        <v>211</v>
      </c>
      <c r="R361" s="26"/>
    </row>
    <row r="362" spans="1:22" x14ac:dyDescent="0.25">
      <c r="A362" s="11"/>
      <c r="B362" s="31" t="s">
        <v>1049</v>
      </c>
      <c r="C362" s="31"/>
      <c r="D362" s="31"/>
      <c r="E362" s="50">
        <v>-40</v>
      </c>
      <c r="F362" s="31"/>
      <c r="G362" s="31"/>
      <c r="H362" s="50" t="s">
        <v>211</v>
      </c>
      <c r="I362" s="31"/>
      <c r="J362" s="31"/>
      <c r="K362" s="50" t="s">
        <v>211</v>
      </c>
      <c r="L362" s="31"/>
      <c r="M362" s="31"/>
      <c r="N362" s="50" t="s">
        <v>211</v>
      </c>
      <c r="O362" s="31"/>
      <c r="P362" s="31"/>
      <c r="Q362" s="50">
        <v>-40</v>
      </c>
      <c r="R362" s="31"/>
    </row>
    <row r="363" spans="1:22" ht="15.75" thickBot="1" x14ac:dyDescent="0.3">
      <c r="A363" s="11"/>
      <c r="B363" s="26" t="s">
        <v>1062</v>
      </c>
      <c r="C363" s="26"/>
      <c r="D363" s="38"/>
      <c r="E363" s="51" t="s">
        <v>211</v>
      </c>
      <c r="F363" s="26"/>
      <c r="G363" s="38"/>
      <c r="H363" s="51">
        <v>0.4</v>
      </c>
      <c r="I363" s="26"/>
      <c r="J363" s="38"/>
      <c r="K363" s="51">
        <v>-0.4</v>
      </c>
      <c r="L363" s="26"/>
      <c r="M363" s="38"/>
      <c r="N363" s="51" t="s">
        <v>211</v>
      </c>
      <c r="O363" s="26"/>
      <c r="P363" s="38"/>
      <c r="Q363" s="51" t="s">
        <v>211</v>
      </c>
      <c r="R363" s="26"/>
    </row>
    <row r="364" spans="1:22" ht="27" thickBot="1" x14ac:dyDescent="0.3">
      <c r="A364" s="11"/>
      <c r="B364" s="31" t="s">
        <v>183</v>
      </c>
      <c r="C364" s="31"/>
      <c r="D364" s="66"/>
      <c r="E364" s="67">
        <v>92.3</v>
      </c>
      <c r="F364" s="31"/>
      <c r="G364" s="66"/>
      <c r="H364" s="67">
        <v>-153.4</v>
      </c>
      <c r="I364" s="31"/>
      <c r="J364" s="66"/>
      <c r="K364" s="67">
        <v>25</v>
      </c>
      <c r="L364" s="31"/>
      <c r="M364" s="66"/>
      <c r="N364" s="67">
        <v>-3.9</v>
      </c>
      <c r="O364" s="31"/>
      <c r="P364" s="66"/>
      <c r="Q364" s="67">
        <v>-40</v>
      </c>
      <c r="R364" s="31"/>
    </row>
    <row r="365" spans="1:22" ht="26.25" x14ac:dyDescent="0.25">
      <c r="A365" s="11"/>
      <c r="B365" s="26" t="s">
        <v>184</v>
      </c>
      <c r="C365" s="26"/>
      <c r="D365" s="95"/>
      <c r="E365" s="96">
        <v>0.5</v>
      </c>
      <c r="F365" s="26"/>
      <c r="G365" s="95"/>
      <c r="H365" s="96">
        <v>5.6</v>
      </c>
      <c r="I365" s="26"/>
      <c r="J365" s="95"/>
      <c r="K365" s="96">
        <v>-0.2</v>
      </c>
      <c r="L365" s="26"/>
      <c r="M365" s="95"/>
      <c r="N365" s="96" t="s">
        <v>211</v>
      </c>
      <c r="O365" s="26"/>
      <c r="P365" s="95"/>
      <c r="Q365" s="96">
        <v>5.9</v>
      </c>
      <c r="R365" s="26"/>
    </row>
    <row r="366" spans="1:22" ht="27" thickBot="1" x14ac:dyDescent="0.3">
      <c r="A366" s="11"/>
      <c r="B366" s="31" t="s">
        <v>1063</v>
      </c>
      <c r="C366" s="31"/>
      <c r="D366" s="57"/>
      <c r="E366" s="58">
        <v>0.3</v>
      </c>
      <c r="F366" s="31"/>
      <c r="G366" s="57"/>
      <c r="H366" s="58">
        <v>5.2</v>
      </c>
      <c r="I366" s="31"/>
      <c r="J366" s="57"/>
      <c r="K366" s="58">
        <v>7.1</v>
      </c>
      <c r="L366" s="31"/>
      <c r="M366" s="57"/>
      <c r="N366" s="58" t="s">
        <v>211</v>
      </c>
      <c r="O366" s="31"/>
      <c r="P366" s="57"/>
      <c r="Q366" s="58">
        <v>12.6</v>
      </c>
      <c r="R366" s="31"/>
    </row>
    <row r="367" spans="1:22" ht="15.75" thickBot="1" x14ac:dyDescent="0.3">
      <c r="A367" s="11"/>
      <c r="B367" s="24" t="s">
        <v>187</v>
      </c>
      <c r="C367" s="26"/>
      <c r="D367" s="99" t="s">
        <v>210</v>
      </c>
      <c r="E367" s="100">
        <v>0.8</v>
      </c>
      <c r="F367" s="26"/>
      <c r="G367" s="99" t="s">
        <v>210</v>
      </c>
      <c r="H367" s="100">
        <v>10.8</v>
      </c>
      <c r="I367" s="26"/>
      <c r="J367" s="99" t="s">
        <v>210</v>
      </c>
      <c r="K367" s="100">
        <v>6.9</v>
      </c>
      <c r="L367" s="26"/>
      <c r="M367" s="99" t="s">
        <v>210</v>
      </c>
      <c r="N367" s="100" t="s">
        <v>211</v>
      </c>
      <c r="O367" s="26"/>
      <c r="P367" s="99" t="s">
        <v>210</v>
      </c>
      <c r="Q367" s="100">
        <v>18.5</v>
      </c>
      <c r="R367" s="26"/>
    </row>
    <row r="368" spans="1:22" x14ac:dyDescent="0.25">
      <c r="A368" s="11"/>
      <c r="B368" s="75"/>
      <c r="C368" s="75"/>
      <c r="D368" s="75"/>
      <c r="E368" s="75"/>
      <c r="F368" s="75"/>
      <c r="G368" s="75"/>
      <c r="H368" s="75"/>
      <c r="I368" s="75"/>
      <c r="J368" s="75"/>
      <c r="K368" s="75"/>
      <c r="L368" s="75"/>
      <c r="M368" s="75"/>
      <c r="N368" s="75"/>
      <c r="O368" s="75"/>
      <c r="P368" s="75"/>
      <c r="Q368" s="75"/>
      <c r="R368" s="75"/>
      <c r="S368" s="75"/>
      <c r="T368" s="75"/>
      <c r="U368" s="75"/>
      <c r="V368" s="75"/>
    </row>
    <row r="369" spans="1:22" x14ac:dyDescent="0.25">
      <c r="A369" s="11"/>
      <c r="B369" s="43" t="s">
        <v>1067</v>
      </c>
      <c r="C369" s="43"/>
      <c r="D369" s="43"/>
      <c r="E369" s="43"/>
      <c r="F369" s="43"/>
      <c r="G369" s="43"/>
      <c r="H369" s="43"/>
      <c r="I369" s="43"/>
      <c r="J369" s="43"/>
      <c r="K369" s="43"/>
      <c r="L369" s="43"/>
      <c r="M369" s="43"/>
      <c r="N369" s="43"/>
      <c r="O369" s="43"/>
      <c r="P369" s="43"/>
      <c r="Q369" s="43"/>
      <c r="R369" s="43"/>
      <c r="S369" s="43"/>
      <c r="T369" s="43"/>
      <c r="U369" s="43"/>
      <c r="V369" s="43"/>
    </row>
    <row r="370" spans="1:22" x14ac:dyDescent="0.25">
      <c r="A370" s="11"/>
      <c r="B370" s="52"/>
      <c r="C370" s="52"/>
      <c r="D370" s="52"/>
      <c r="E370" s="52"/>
      <c r="F370" s="52"/>
      <c r="G370" s="52"/>
      <c r="H370" s="52"/>
      <c r="I370" s="52"/>
      <c r="J370" s="52"/>
      <c r="K370" s="52"/>
      <c r="L370" s="52"/>
      <c r="M370" s="52"/>
      <c r="N370" s="52"/>
      <c r="O370" s="52"/>
      <c r="P370" s="52"/>
      <c r="Q370" s="52"/>
      <c r="R370" s="52"/>
      <c r="S370" s="52"/>
      <c r="T370" s="52"/>
      <c r="U370" s="52"/>
      <c r="V370" s="52"/>
    </row>
    <row r="371" spans="1:22" x14ac:dyDescent="0.25">
      <c r="A371" s="11"/>
      <c r="B371" s="68"/>
      <c r="C371" s="68"/>
      <c r="D371" s="52" t="s">
        <v>1017</v>
      </c>
      <c r="E371" s="52"/>
      <c r="F371" s="68"/>
      <c r="G371" s="52" t="s">
        <v>1019</v>
      </c>
      <c r="H371" s="52"/>
      <c r="I371" s="68"/>
      <c r="J371" s="52" t="s">
        <v>1019</v>
      </c>
      <c r="K371" s="52"/>
      <c r="L371" s="68"/>
      <c r="M371" s="52" t="s">
        <v>1022</v>
      </c>
      <c r="N371" s="52"/>
      <c r="O371" s="68"/>
      <c r="P371" s="52" t="s">
        <v>208</v>
      </c>
      <c r="Q371" s="52"/>
      <c r="R371" s="68"/>
    </row>
    <row r="372" spans="1:22" x14ac:dyDescent="0.25">
      <c r="A372" s="11"/>
      <c r="B372" s="68"/>
      <c r="C372" s="68"/>
      <c r="D372" s="52" t="s">
        <v>1018</v>
      </c>
      <c r="E372" s="52"/>
      <c r="F372" s="68"/>
      <c r="G372" s="52" t="s">
        <v>1020</v>
      </c>
      <c r="H372" s="52"/>
      <c r="I372" s="68"/>
      <c r="J372" s="52" t="s">
        <v>1021</v>
      </c>
      <c r="K372" s="52"/>
      <c r="L372" s="68"/>
      <c r="M372" s="52" t="s">
        <v>1023</v>
      </c>
      <c r="N372" s="52"/>
      <c r="O372" s="68"/>
      <c r="P372" s="52" t="s">
        <v>1017</v>
      </c>
      <c r="Q372" s="52"/>
      <c r="R372" s="68"/>
    </row>
    <row r="373" spans="1:22" ht="15.75" thickBot="1" x14ac:dyDescent="0.3">
      <c r="A373" s="11"/>
      <c r="B373" s="68"/>
      <c r="C373" s="68"/>
      <c r="D373" s="103"/>
      <c r="E373" s="103"/>
      <c r="F373" s="68"/>
      <c r="G373" s="103"/>
      <c r="H373" s="103"/>
      <c r="I373" s="68"/>
      <c r="J373" s="103"/>
      <c r="K373" s="103"/>
      <c r="L373" s="68"/>
      <c r="M373" s="103"/>
      <c r="N373" s="103"/>
      <c r="O373" s="68"/>
      <c r="P373" s="53" t="s">
        <v>1018</v>
      </c>
      <c r="Q373" s="53"/>
      <c r="R373" s="68"/>
    </row>
    <row r="374" spans="1:22" x14ac:dyDescent="0.25">
      <c r="A374" s="11"/>
      <c r="B374" s="30" t="s">
        <v>1044</v>
      </c>
      <c r="C374" s="31"/>
      <c r="D374" s="19"/>
      <c r="E374" s="48"/>
      <c r="F374" s="31"/>
      <c r="G374" s="19"/>
      <c r="H374" s="48"/>
      <c r="I374" s="31"/>
      <c r="J374" s="19"/>
      <c r="K374" s="48"/>
      <c r="L374" s="31"/>
      <c r="M374" s="19"/>
      <c r="N374" s="48"/>
      <c r="O374" s="31"/>
      <c r="P374" s="19"/>
      <c r="Q374" s="48"/>
      <c r="R374" s="31"/>
    </row>
    <row r="375" spans="1:22" x14ac:dyDescent="0.25">
      <c r="A375" s="11"/>
      <c r="B375" s="24" t="s">
        <v>1045</v>
      </c>
      <c r="C375" s="26"/>
      <c r="D375" s="26"/>
      <c r="E375" s="49"/>
      <c r="F375" s="26"/>
      <c r="G375" s="26"/>
      <c r="H375" s="49"/>
      <c r="I375" s="26"/>
      <c r="J375" s="26"/>
      <c r="K375" s="49"/>
      <c r="L375" s="26"/>
      <c r="M375" s="26"/>
      <c r="N375" s="49"/>
      <c r="O375" s="26"/>
      <c r="P375" s="26"/>
      <c r="Q375" s="49"/>
      <c r="R375" s="26"/>
    </row>
    <row r="376" spans="1:22" ht="27" thickBot="1" x14ac:dyDescent="0.3">
      <c r="A376" s="11"/>
      <c r="B376" s="131" t="s">
        <v>165</v>
      </c>
      <c r="C376" s="31"/>
      <c r="D376" s="57" t="s">
        <v>210</v>
      </c>
      <c r="E376" s="58">
        <v>119.1</v>
      </c>
      <c r="F376" s="31"/>
      <c r="G376" s="57" t="s">
        <v>210</v>
      </c>
      <c r="H376" s="58">
        <v>27.5</v>
      </c>
      <c r="I376" s="31"/>
      <c r="J376" s="57" t="s">
        <v>210</v>
      </c>
      <c r="K376" s="58">
        <v>38.200000000000003</v>
      </c>
      <c r="L376" s="31"/>
      <c r="M376" s="57" t="s">
        <v>210</v>
      </c>
      <c r="N376" s="58">
        <v>-228.8</v>
      </c>
      <c r="O376" s="31"/>
      <c r="P376" s="57" t="s">
        <v>210</v>
      </c>
      <c r="Q376" s="58">
        <v>-44</v>
      </c>
      <c r="R376" s="31"/>
    </row>
    <row r="377" spans="1:22" x14ac:dyDescent="0.25">
      <c r="A377" s="11"/>
      <c r="B377" s="24" t="s">
        <v>166</v>
      </c>
      <c r="C377" s="26"/>
      <c r="D377" s="95"/>
      <c r="E377" s="96"/>
      <c r="F377" s="26"/>
      <c r="G377" s="95"/>
      <c r="H377" s="96"/>
      <c r="I377" s="26"/>
      <c r="J377" s="95"/>
      <c r="K377" s="96"/>
      <c r="L377" s="26"/>
      <c r="M377" s="95"/>
      <c r="N377" s="96"/>
      <c r="O377" s="26"/>
      <c r="P377" s="95"/>
      <c r="Q377" s="96"/>
      <c r="R377" s="26"/>
    </row>
    <row r="378" spans="1:22" x14ac:dyDescent="0.25">
      <c r="A378" s="11"/>
      <c r="B378" s="131" t="s">
        <v>167</v>
      </c>
      <c r="C378" s="31"/>
      <c r="D378" s="31"/>
      <c r="E378" s="50">
        <v>-4.9000000000000004</v>
      </c>
      <c r="F378" s="31"/>
      <c r="G378" s="31"/>
      <c r="H378" s="50">
        <v>-4.5999999999999996</v>
      </c>
      <c r="I378" s="31"/>
      <c r="J378" s="31"/>
      <c r="K378" s="50">
        <v>-2.7</v>
      </c>
      <c r="L378" s="31"/>
      <c r="M378" s="31"/>
      <c r="N378" s="50" t="s">
        <v>211</v>
      </c>
      <c r="O378" s="31"/>
      <c r="P378" s="31"/>
      <c r="Q378" s="50">
        <v>-12.2</v>
      </c>
      <c r="R378" s="31"/>
    </row>
    <row r="379" spans="1:22" ht="26.25" x14ac:dyDescent="0.25">
      <c r="A379" s="11"/>
      <c r="B379" s="128" t="s">
        <v>168</v>
      </c>
      <c r="C379" s="26"/>
      <c r="D379" s="26"/>
      <c r="E379" s="49">
        <v>5.5</v>
      </c>
      <c r="F379" s="26"/>
      <c r="G379" s="26"/>
      <c r="H379" s="49">
        <v>6</v>
      </c>
      <c r="I379" s="26"/>
      <c r="J379" s="26"/>
      <c r="K379" s="49" t="s">
        <v>211</v>
      </c>
      <c r="L379" s="26"/>
      <c r="M379" s="26"/>
      <c r="N379" s="49" t="s">
        <v>211</v>
      </c>
      <c r="O379" s="26"/>
      <c r="P379" s="26"/>
      <c r="Q379" s="49">
        <v>11.5</v>
      </c>
      <c r="R379" s="26"/>
    </row>
    <row r="380" spans="1:22" x14ac:dyDescent="0.25">
      <c r="A380" s="11"/>
      <c r="B380" s="131" t="s">
        <v>1068</v>
      </c>
      <c r="C380" s="31"/>
      <c r="D380" s="31"/>
      <c r="E380" s="50">
        <v>-3.6</v>
      </c>
      <c r="F380" s="31"/>
      <c r="G380" s="31"/>
      <c r="H380" s="50">
        <v>-2.8</v>
      </c>
      <c r="I380" s="31"/>
      <c r="J380" s="31"/>
      <c r="K380" s="50" t="s">
        <v>211</v>
      </c>
      <c r="L380" s="31"/>
      <c r="M380" s="31"/>
      <c r="N380" s="50" t="s">
        <v>211</v>
      </c>
      <c r="O380" s="31"/>
      <c r="P380" s="31"/>
      <c r="Q380" s="50">
        <v>-6.4</v>
      </c>
      <c r="R380" s="31"/>
    </row>
    <row r="381" spans="1:22" ht="15.75" thickBot="1" x14ac:dyDescent="0.3">
      <c r="A381" s="11"/>
      <c r="B381" s="128" t="s">
        <v>1047</v>
      </c>
      <c r="C381" s="26"/>
      <c r="D381" s="38"/>
      <c r="E381" s="51">
        <v>2.6</v>
      </c>
      <c r="F381" s="26"/>
      <c r="G381" s="38"/>
      <c r="H381" s="51">
        <v>1</v>
      </c>
      <c r="I381" s="26"/>
      <c r="J381" s="38"/>
      <c r="K381" s="51">
        <v>0.1</v>
      </c>
      <c r="L381" s="26"/>
      <c r="M381" s="38"/>
      <c r="N381" s="51" t="s">
        <v>211</v>
      </c>
      <c r="O381" s="26"/>
      <c r="P381" s="38"/>
      <c r="Q381" s="51">
        <v>3.7</v>
      </c>
      <c r="R381" s="26"/>
    </row>
    <row r="382" spans="1:22" ht="15.75" thickBot="1" x14ac:dyDescent="0.3">
      <c r="A382" s="11"/>
      <c r="B382" s="131" t="s">
        <v>1075</v>
      </c>
      <c r="C382" s="31"/>
      <c r="D382" s="66"/>
      <c r="E382" s="67">
        <v>-0.4</v>
      </c>
      <c r="F382" s="31"/>
      <c r="G382" s="66"/>
      <c r="H382" s="67">
        <v>-0.4</v>
      </c>
      <c r="I382" s="31"/>
      <c r="J382" s="66"/>
      <c r="K382" s="67">
        <v>-2.6</v>
      </c>
      <c r="L382" s="31"/>
      <c r="M382" s="66"/>
      <c r="N382" s="67" t="s">
        <v>211</v>
      </c>
      <c r="O382" s="31"/>
      <c r="P382" s="66"/>
      <c r="Q382" s="67">
        <v>-3.4</v>
      </c>
      <c r="R382" s="31"/>
    </row>
    <row r="383" spans="1:22" x14ac:dyDescent="0.25">
      <c r="A383" s="11"/>
      <c r="B383" s="24" t="s">
        <v>173</v>
      </c>
      <c r="C383" s="26"/>
      <c r="D383" s="95"/>
      <c r="E383" s="96"/>
      <c r="F383" s="26"/>
      <c r="G383" s="95"/>
      <c r="H383" s="96"/>
      <c r="I383" s="26"/>
      <c r="J383" s="95"/>
      <c r="K383" s="96"/>
      <c r="L383" s="26"/>
      <c r="M383" s="95"/>
      <c r="N383" s="96"/>
      <c r="O383" s="26"/>
      <c r="P383" s="95"/>
      <c r="Q383" s="96"/>
      <c r="R383" s="26"/>
    </row>
    <row r="384" spans="1:22" ht="26.25" x14ac:dyDescent="0.25">
      <c r="A384" s="11"/>
      <c r="B384" s="131" t="s">
        <v>1048</v>
      </c>
      <c r="C384" s="31"/>
      <c r="D384" s="31"/>
      <c r="E384" s="50">
        <v>-155</v>
      </c>
      <c r="F384" s="31"/>
      <c r="G384" s="31"/>
      <c r="H384" s="50">
        <v>-95.4</v>
      </c>
      <c r="I384" s="31"/>
      <c r="J384" s="31"/>
      <c r="K384" s="50">
        <v>21.6</v>
      </c>
      <c r="L384" s="31"/>
      <c r="M384" s="31"/>
      <c r="N384" s="50">
        <v>228.8</v>
      </c>
      <c r="O384" s="31"/>
      <c r="P384" s="31"/>
      <c r="Q384" s="50" t="s">
        <v>211</v>
      </c>
      <c r="R384" s="31"/>
    </row>
    <row r="385" spans="1:22" x14ac:dyDescent="0.25">
      <c r="A385" s="11"/>
      <c r="B385" s="128" t="s">
        <v>1070</v>
      </c>
      <c r="C385" s="26"/>
      <c r="D385" s="26"/>
      <c r="E385" s="49">
        <v>16</v>
      </c>
      <c r="F385" s="26"/>
      <c r="G385" s="26"/>
      <c r="H385" s="49" t="s">
        <v>211</v>
      </c>
      <c r="I385" s="26"/>
      <c r="J385" s="26"/>
      <c r="K385" s="49" t="s">
        <v>211</v>
      </c>
      <c r="L385" s="26"/>
      <c r="M385" s="26"/>
      <c r="N385" s="49" t="s">
        <v>211</v>
      </c>
      <c r="O385" s="26"/>
      <c r="P385" s="26"/>
      <c r="Q385" s="49">
        <v>16</v>
      </c>
      <c r="R385" s="26"/>
    </row>
    <row r="386" spans="1:22" ht="26.25" x14ac:dyDescent="0.25">
      <c r="A386" s="11"/>
      <c r="B386" s="131" t="s">
        <v>1071</v>
      </c>
      <c r="C386" s="31"/>
      <c r="D386" s="31"/>
      <c r="E386" s="50">
        <v>33.1</v>
      </c>
      <c r="F386" s="31"/>
      <c r="G386" s="31"/>
      <c r="H386" s="50" t="s">
        <v>211</v>
      </c>
      <c r="I386" s="31"/>
      <c r="J386" s="31"/>
      <c r="K386" s="50" t="s">
        <v>211</v>
      </c>
      <c r="L386" s="31"/>
      <c r="M386" s="31"/>
      <c r="N386" s="50" t="s">
        <v>211</v>
      </c>
      <c r="O386" s="31"/>
      <c r="P386" s="31"/>
      <c r="Q386" s="50">
        <v>33.1</v>
      </c>
      <c r="R386" s="31"/>
    </row>
    <row r="387" spans="1:22" x14ac:dyDescent="0.25">
      <c r="A387" s="11"/>
      <c r="B387" s="128" t="s">
        <v>329</v>
      </c>
      <c r="C387" s="26"/>
      <c r="D387" s="26"/>
      <c r="E387" s="49">
        <v>-9.3000000000000007</v>
      </c>
      <c r="F387" s="26"/>
      <c r="G387" s="26"/>
      <c r="H387" s="49" t="s">
        <v>211</v>
      </c>
      <c r="I387" s="26"/>
      <c r="J387" s="26"/>
      <c r="K387" s="49" t="s">
        <v>211</v>
      </c>
      <c r="L387" s="26"/>
      <c r="M387" s="26"/>
      <c r="N387" s="49" t="s">
        <v>211</v>
      </c>
      <c r="O387" s="26"/>
      <c r="P387" s="26"/>
      <c r="Q387" s="49">
        <v>-9.3000000000000007</v>
      </c>
      <c r="R387" s="26"/>
    </row>
    <row r="388" spans="1:22" x14ac:dyDescent="0.25">
      <c r="A388" s="11"/>
      <c r="B388" s="131" t="s">
        <v>179</v>
      </c>
      <c r="C388" s="31"/>
      <c r="D388" s="31"/>
      <c r="E388" s="50">
        <v>-3.8</v>
      </c>
      <c r="F388" s="31"/>
      <c r="G388" s="31"/>
      <c r="H388" s="50" t="s">
        <v>211</v>
      </c>
      <c r="I388" s="31"/>
      <c r="J388" s="31"/>
      <c r="K388" s="50" t="s">
        <v>211</v>
      </c>
      <c r="L388" s="31"/>
      <c r="M388" s="31"/>
      <c r="N388" s="50" t="s">
        <v>211</v>
      </c>
      <c r="O388" s="31"/>
      <c r="P388" s="31"/>
      <c r="Q388" s="50">
        <v>-3.8</v>
      </c>
      <c r="R388" s="31"/>
    </row>
    <row r="389" spans="1:22" x14ac:dyDescent="0.25">
      <c r="A389" s="11"/>
      <c r="B389" s="128" t="s">
        <v>181</v>
      </c>
      <c r="C389" s="26"/>
      <c r="D389" s="26"/>
      <c r="E389" s="49">
        <v>-0.7</v>
      </c>
      <c r="F389" s="26"/>
      <c r="G389" s="26"/>
      <c r="H389" s="49">
        <v>-0.2</v>
      </c>
      <c r="I389" s="26"/>
      <c r="J389" s="26"/>
      <c r="K389" s="49" t="s">
        <v>211</v>
      </c>
      <c r="L389" s="26"/>
      <c r="M389" s="26"/>
      <c r="N389" s="49" t="s">
        <v>211</v>
      </c>
      <c r="O389" s="26"/>
      <c r="P389" s="26"/>
      <c r="Q389" s="49">
        <v>-0.9</v>
      </c>
      <c r="R389" s="26"/>
    </row>
    <row r="390" spans="1:22" x14ac:dyDescent="0.25">
      <c r="A390" s="11"/>
      <c r="B390" s="131" t="s">
        <v>182</v>
      </c>
      <c r="C390" s="31"/>
      <c r="D390" s="31"/>
      <c r="E390" s="50">
        <v>-0.2</v>
      </c>
      <c r="F390" s="31"/>
      <c r="G390" s="31"/>
      <c r="H390" s="50" t="s">
        <v>211</v>
      </c>
      <c r="I390" s="31"/>
      <c r="J390" s="31"/>
      <c r="K390" s="50" t="s">
        <v>211</v>
      </c>
      <c r="L390" s="31"/>
      <c r="M390" s="31"/>
      <c r="N390" s="50" t="s">
        <v>211</v>
      </c>
      <c r="O390" s="31"/>
      <c r="P390" s="31"/>
      <c r="Q390" s="50">
        <v>-0.2</v>
      </c>
      <c r="R390" s="31"/>
    </row>
    <row r="391" spans="1:22" ht="15.75" thickBot="1" x14ac:dyDescent="0.3">
      <c r="A391" s="11"/>
      <c r="B391" s="128" t="s">
        <v>1062</v>
      </c>
      <c r="C391" s="26"/>
      <c r="D391" s="38"/>
      <c r="E391" s="51" t="s">
        <v>211</v>
      </c>
      <c r="F391" s="26"/>
      <c r="G391" s="38"/>
      <c r="H391" s="51">
        <v>56.3</v>
      </c>
      <c r="I391" s="26"/>
      <c r="J391" s="38"/>
      <c r="K391" s="51">
        <v>-56.3</v>
      </c>
      <c r="L391" s="26"/>
      <c r="M391" s="38"/>
      <c r="N391" s="51" t="s">
        <v>211</v>
      </c>
      <c r="O391" s="26"/>
      <c r="P391" s="38"/>
      <c r="Q391" s="51" t="s">
        <v>211</v>
      </c>
      <c r="R391" s="26"/>
    </row>
    <row r="392" spans="1:22" ht="27" thickBot="1" x14ac:dyDescent="0.3">
      <c r="A392" s="11"/>
      <c r="B392" s="31" t="s">
        <v>183</v>
      </c>
      <c r="C392" s="31"/>
      <c r="D392" s="66"/>
      <c r="E392" s="67">
        <v>-119.9</v>
      </c>
      <c r="F392" s="31"/>
      <c r="G392" s="66"/>
      <c r="H392" s="67">
        <v>-39.299999999999997</v>
      </c>
      <c r="I392" s="31"/>
      <c r="J392" s="66"/>
      <c r="K392" s="67">
        <v>-34.700000000000003</v>
      </c>
      <c r="L392" s="31"/>
      <c r="M392" s="66"/>
      <c r="N392" s="67">
        <v>228.8</v>
      </c>
      <c r="O392" s="31"/>
      <c r="P392" s="66"/>
      <c r="Q392" s="67">
        <v>34.9</v>
      </c>
      <c r="R392" s="31"/>
    </row>
    <row r="393" spans="1:22" ht="26.25" x14ac:dyDescent="0.25">
      <c r="A393" s="11"/>
      <c r="B393" s="26" t="s">
        <v>184</v>
      </c>
      <c r="C393" s="26"/>
      <c r="D393" s="95"/>
      <c r="E393" s="96">
        <v>-1.2</v>
      </c>
      <c r="F393" s="26"/>
      <c r="G393" s="95"/>
      <c r="H393" s="96">
        <v>-12.2</v>
      </c>
      <c r="I393" s="26"/>
      <c r="J393" s="95"/>
      <c r="K393" s="96">
        <v>0.9</v>
      </c>
      <c r="L393" s="26"/>
      <c r="M393" s="95"/>
      <c r="N393" s="96" t="s">
        <v>211</v>
      </c>
      <c r="O393" s="26"/>
      <c r="P393" s="95"/>
      <c r="Q393" s="96">
        <v>-12.5</v>
      </c>
      <c r="R393" s="26"/>
    </row>
    <row r="394" spans="1:22" ht="27" thickBot="1" x14ac:dyDescent="0.3">
      <c r="A394" s="11"/>
      <c r="B394" s="31" t="s">
        <v>1063</v>
      </c>
      <c r="C394" s="31"/>
      <c r="D394" s="57"/>
      <c r="E394" s="58">
        <v>1.5</v>
      </c>
      <c r="F394" s="31"/>
      <c r="G394" s="57"/>
      <c r="H394" s="58">
        <v>17.399999999999999</v>
      </c>
      <c r="I394" s="31"/>
      <c r="J394" s="57"/>
      <c r="K394" s="58">
        <v>6.2</v>
      </c>
      <c r="L394" s="31"/>
      <c r="M394" s="57"/>
      <c r="N394" s="58" t="s">
        <v>211</v>
      </c>
      <c r="O394" s="31"/>
      <c r="P394" s="57"/>
      <c r="Q394" s="58">
        <v>25.1</v>
      </c>
      <c r="R394" s="31"/>
    </row>
    <row r="395" spans="1:22" ht="15.75" thickBot="1" x14ac:dyDescent="0.3">
      <c r="A395" s="11"/>
      <c r="B395" s="24" t="s">
        <v>187</v>
      </c>
      <c r="C395" s="26"/>
      <c r="D395" s="99" t="s">
        <v>210</v>
      </c>
      <c r="E395" s="100">
        <v>0.3</v>
      </c>
      <c r="F395" s="26"/>
      <c r="G395" s="99" t="s">
        <v>210</v>
      </c>
      <c r="H395" s="100">
        <v>5.2</v>
      </c>
      <c r="I395" s="26"/>
      <c r="J395" s="99" t="s">
        <v>210</v>
      </c>
      <c r="K395" s="100">
        <v>7.1</v>
      </c>
      <c r="L395" s="26"/>
      <c r="M395" s="99" t="s">
        <v>210</v>
      </c>
      <c r="N395" s="100" t="s">
        <v>211</v>
      </c>
      <c r="O395" s="26"/>
      <c r="P395" s="99" t="s">
        <v>210</v>
      </c>
      <c r="Q395" s="100">
        <v>12.6</v>
      </c>
      <c r="R395" s="26"/>
    </row>
    <row r="396" spans="1:22" x14ac:dyDescent="0.25">
      <c r="A396" s="11"/>
      <c r="B396" s="75"/>
      <c r="C396" s="75"/>
      <c r="D396" s="75"/>
      <c r="E396" s="75"/>
      <c r="F396" s="75"/>
      <c r="G396" s="75"/>
      <c r="H396" s="75"/>
      <c r="I396" s="75"/>
      <c r="J396" s="75"/>
      <c r="K396" s="75"/>
      <c r="L396" s="75"/>
      <c r="M396" s="75"/>
      <c r="N396" s="75"/>
      <c r="O396" s="75"/>
      <c r="P396" s="75"/>
      <c r="Q396" s="75"/>
      <c r="R396" s="75"/>
      <c r="S396" s="75"/>
      <c r="T396" s="75"/>
      <c r="U396" s="75"/>
      <c r="V396" s="75"/>
    </row>
    <row r="397" spans="1:22" x14ac:dyDescent="0.25">
      <c r="A397" s="11"/>
      <c r="B397" s="43" t="s">
        <v>1072</v>
      </c>
      <c r="C397" s="43"/>
      <c r="D397" s="43"/>
      <c r="E397" s="43"/>
      <c r="F397" s="43"/>
      <c r="G397" s="43"/>
      <c r="H397" s="43"/>
      <c r="I397" s="43"/>
      <c r="J397" s="43"/>
      <c r="K397" s="43"/>
      <c r="L397" s="43"/>
      <c r="M397" s="43"/>
      <c r="N397" s="43"/>
      <c r="O397" s="43"/>
      <c r="P397" s="43"/>
      <c r="Q397" s="43"/>
      <c r="R397" s="43"/>
      <c r="S397" s="43"/>
      <c r="T397" s="43"/>
      <c r="U397" s="43"/>
      <c r="V397" s="43"/>
    </row>
    <row r="398" spans="1:22" x14ac:dyDescent="0.25">
      <c r="A398" s="11"/>
      <c r="B398" s="52"/>
      <c r="C398" s="52"/>
      <c r="D398" s="52"/>
      <c r="E398" s="52"/>
      <c r="F398" s="52"/>
      <c r="G398" s="52"/>
      <c r="H398" s="52"/>
      <c r="I398" s="52"/>
      <c r="J398" s="52"/>
      <c r="K398" s="52"/>
      <c r="L398" s="52"/>
      <c r="M398" s="52"/>
      <c r="N398" s="52"/>
      <c r="O398" s="52"/>
      <c r="P398" s="52"/>
      <c r="Q398" s="52"/>
      <c r="R398" s="52"/>
      <c r="S398" s="52"/>
      <c r="T398" s="52"/>
      <c r="U398" s="52"/>
      <c r="V398" s="52"/>
    </row>
    <row r="399" spans="1:22" x14ac:dyDescent="0.25">
      <c r="A399" s="11"/>
      <c r="B399" s="68"/>
      <c r="C399" s="68"/>
      <c r="D399" s="52" t="s">
        <v>1017</v>
      </c>
      <c r="E399" s="52"/>
      <c r="F399" s="68"/>
      <c r="G399" s="52" t="s">
        <v>1019</v>
      </c>
      <c r="H399" s="52"/>
      <c r="I399" s="68"/>
      <c r="J399" s="52" t="s">
        <v>1019</v>
      </c>
      <c r="K399" s="52"/>
      <c r="L399" s="68"/>
      <c r="M399" s="52" t="s">
        <v>1022</v>
      </c>
      <c r="N399" s="52"/>
      <c r="O399" s="68"/>
      <c r="P399" s="52" t="s">
        <v>208</v>
      </c>
      <c r="Q399" s="52"/>
      <c r="R399" s="68"/>
    </row>
    <row r="400" spans="1:22" x14ac:dyDescent="0.25">
      <c r="A400" s="11"/>
      <c r="B400" s="68"/>
      <c r="C400" s="68"/>
      <c r="D400" s="52" t="s">
        <v>1018</v>
      </c>
      <c r="E400" s="52"/>
      <c r="F400" s="68"/>
      <c r="G400" s="52" t="s">
        <v>1020</v>
      </c>
      <c r="H400" s="52"/>
      <c r="I400" s="68"/>
      <c r="J400" s="52" t="s">
        <v>1021</v>
      </c>
      <c r="K400" s="52"/>
      <c r="L400" s="68"/>
      <c r="M400" s="52" t="s">
        <v>1023</v>
      </c>
      <c r="N400" s="52"/>
      <c r="O400" s="68"/>
      <c r="P400" s="52" t="s">
        <v>1017</v>
      </c>
      <c r="Q400" s="52"/>
      <c r="R400" s="68"/>
    </row>
    <row r="401" spans="1:18" ht="15.75" thickBot="1" x14ac:dyDescent="0.3">
      <c r="A401" s="11"/>
      <c r="B401" s="68"/>
      <c r="C401" s="68"/>
      <c r="D401" s="103"/>
      <c r="E401" s="103"/>
      <c r="F401" s="68"/>
      <c r="G401" s="103"/>
      <c r="H401" s="103"/>
      <c r="I401" s="68"/>
      <c r="J401" s="103"/>
      <c r="K401" s="103"/>
      <c r="L401" s="68"/>
      <c r="M401" s="103"/>
      <c r="N401" s="103"/>
      <c r="O401" s="68"/>
      <c r="P401" s="53" t="s">
        <v>1018</v>
      </c>
      <c r="Q401" s="53"/>
      <c r="R401" s="68"/>
    </row>
    <row r="402" spans="1:18" x14ac:dyDescent="0.25">
      <c r="A402" s="11"/>
      <c r="B402" s="30" t="s">
        <v>1044</v>
      </c>
      <c r="C402" s="31"/>
      <c r="D402" s="19"/>
      <c r="E402" s="48"/>
      <c r="F402" s="31"/>
      <c r="G402" s="19"/>
      <c r="H402" s="48"/>
      <c r="I402" s="31"/>
      <c r="J402" s="19"/>
      <c r="K402" s="48"/>
      <c r="L402" s="31"/>
      <c r="M402" s="19"/>
      <c r="N402" s="48"/>
      <c r="O402" s="31"/>
      <c r="P402" s="19"/>
      <c r="Q402" s="48"/>
      <c r="R402" s="31"/>
    </row>
    <row r="403" spans="1:18" x14ac:dyDescent="0.25">
      <c r="A403" s="11"/>
      <c r="B403" s="24" t="s">
        <v>1045</v>
      </c>
      <c r="C403" s="26"/>
      <c r="D403" s="26"/>
      <c r="E403" s="49"/>
      <c r="F403" s="26"/>
      <c r="G403" s="26"/>
      <c r="H403" s="49"/>
      <c r="I403" s="26"/>
      <c r="J403" s="26"/>
      <c r="K403" s="49"/>
      <c r="L403" s="26"/>
      <c r="M403" s="26"/>
      <c r="N403" s="49"/>
      <c r="O403" s="26"/>
      <c r="P403" s="26"/>
      <c r="Q403" s="49"/>
      <c r="R403" s="26"/>
    </row>
    <row r="404" spans="1:18" ht="27" thickBot="1" x14ac:dyDescent="0.3">
      <c r="A404" s="11"/>
      <c r="B404" s="31" t="s">
        <v>165</v>
      </c>
      <c r="C404" s="31"/>
      <c r="D404" s="57" t="s">
        <v>210</v>
      </c>
      <c r="E404" s="58">
        <v>-427.3</v>
      </c>
      <c r="F404" s="31"/>
      <c r="G404" s="57" t="s">
        <v>210</v>
      </c>
      <c r="H404" s="58">
        <v>-37.200000000000003</v>
      </c>
      <c r="I404" s="31"/>
      <c r="J404" s="57" t="s">
        <v>210</v>
      </c>
      <c r="K404" s="58">
        <v>5.3</v>
      </c>
      <c r="L404" s="31"/>
      <c r="M404" s="57" t="s">
        <v>210</v>
      </c>
      <c r="N404" s="58">
        <v>387.7</v>
      </c>
      <c r="O404" s="31"/>
      <c r="P404" s="57" t="s">
        <v>210</v>
      </c>
      <c r="Q404" s="58">
        <v>-71.5</v>
      </c>
      <c r="R404" s="31"/>
    </row>
    <row r="405" spans="1:18" x14ac:dyDescent="0.25">
      <c r="A405" s="11"/>
      <c r="B405" s="24" t="s">
        <v>166</v>
      </c>
      <c r="C405" s="26"/>
      <c r="D405" s="95"/>
      <c r="E405" s="96"/>
      <c r="F405" s="26"/>
      <c r="G405" s="95"/>
      <c r="H405" s="96"/>
      <c r="I405" s="26"/>
      <c r="J405" s="95"/>
      <c r="K405" s="96"/>
      <c r="L405" s="26"/>
      <c r="M405" s="95"/>
      <c r="N405" s="96"/>
      <c r="O405" s="26"/>
      <c r="P405" s="95"/>
      <c r="Q405" s="96"/>
      <c r="R405" s="26"/>
    </row>
    <row r="406" spans="1:18" x14ac:dyDescent="0.25">
      <c r="A406" s="11"/>
      <c r="B406" s="31" t="s">
        <v>167</v>
      </c>
      <c r="C406" s="31"/>
      <c r="D406" s="31"/>
      <c r="E406" s="50">
        <v>-7.8</v>
      </c>
      <c r="F406" s="31"/>
      <c r="G406" s="31"/>
      <c r="H406" s="50">
        <v>-11</v>
      </c>
      <c r="I406" s="31"/>
      <c r="J406" s="31"/>
      <c r="K406" s="50">
        <v>-0.9</v>
      </c>
      <c r="L406" s="31"/>
      <c r="M406" s="31"/>
      <c r="N406" s="50" t="s">
        <v>211</v>
      </c>
      <c r="O406" s="31"/>
      <c r="P406" s="31"/>
      <c r="Q406" s="50">
        <v>-19.7</v>
      </c>
      <c r="R406" s="31"/>
    </row>
    <row r="407" spans="1:18" ht="26.25" x14ac:dyDescent="0.25">
      <c r="A407" s="11"/>
      <c r="B407" s="26" t="s">
        <v>168</v>
      </c>
      <c r="C407" s="26"/>
      <c r="D407" s="26"/>
      <c r="E407" s="49" t="s">
        <v>211</v>
      </c>
      <c r="F407" s="26"/>
      <c r="G407" s="26"/>
      <c r="H407" s="49">
        <v>1.2</v>
      </c>
      <c r="I407" s="26"/>
      <c r="J407" s="26"/>
      <c r="K407" s="49" t="s">
        <v>211</v>
      </c>
      <c r="L407" s="26"/>
      <c r="M407" s="26"/>
      <c r="N407" s="49" t="s">
        <v>211</v>
      </c>
      <c r="O407" s="26"/>
      <c r="P407" s="26"/>
      <c r="Q407" s="49">
        <v>1.2</v>
      </c>
      <c r="R407" s="26"/>
    </row>
    <row r="408" spans="1:18" ht="15.75" thickBot="1" x14ac:dyDescent="0.3">
      <c r="A408" s="11"/>
      <c r="B408" s="31" t="s">
        <v>171</v>
      </c>
      <c r="C408" s="31"/>
      <c r="D408" s="57"/>
      <c r="E408" s="58">
        <v>-1.2</v>
      </c>
      <c r="F408" s="31"/>
      <c r="G408" s="57"/>
      <c r="H408" s="58">
        <v>2</v>
      </c>
      <c r="I408" s="31"/>
      <c r="J408" s="57"/>
      <c r="K408" s="58" t="s">
        <v>211</v>
      </c>
      <c r="L408" s="31"/>
      <c r="M408" s="57"/>
      <c r="N408" s="58" t="s">
        <v>211</v>
      </c>
      <c r="O408" s="31"/>
      <c r="P408" s="57"/>
      <c r="Q408" s="58">
        <v>0.8</v>
      </c>
      <c r="R408" s="31"/>
    </row>
    <row r="409" spans="1:18" ht="15.75" thickBot="1" x14ac:dyDescent="0.3">
      <c r="A409" s="11"/>
      <c r="B409" s="26" t="s">
        <v>1075</v>
      </c>
      <c r="C409" s="26"/>
      <c r="D409" s="99"/>
      <c r="E409" s="100">
        <v>-9</v>
      </c>
      <c r="F409" s="26"/>
      <c r="G409" s="99"/>
      <c r="H409" s="100">
        <v>-7.8</v>
      </c>
      <c r="I409" s="26"/>
      <c r="J409" s="99"/>
      <c r="K409" s="100">
        <v>-0.9</v>
      </c>
      <c r="L409" s="26"/>
      <c r="M409" s="99"/>
      <c r="N409" s="100" t="s">
        <v>211</v>
      </c>
      <c r="O409" s="26"/>
      <c r="P409" s="99"/>
      <c r="Q409" s="100">
        <v>-17.7</v>
      </c>
      <c r="R409" s="26"/>
    </row>
    <row r="410" spans="1:18" x14ac:dyDescent="0.25">
      <c r="A410" s="11"/>
      <c r="B410" s="30" t="s">
        <v>173</v>
      </c>
      <c r="C410" s="31"/>
      <c r="D410" s="19"/>
      <c r="E410" s="48"/>
      <c r="F410" s="31"/>
      <c r="G410" s="19"/>
      <c r="H410" s="48"/>
      <c r="I410" s="31"/>
      <c r="J410" s="19"/>
      <c r="K410" s="48"/>
      <c r="L410" s="31"/>
      <c r="M410" s="19"/>
      <c r="N410" s="48"/>
      <c r="O410" s="31"/>
      <c r="P410" s="19"/>
      <c r="Q410" s="48"/>
      <c r="R410" s="31"/>
    </row>
    <row r="411" spans="1:18" x14ac:dyDescent="0.25">
      <c r="A411" s="11"/>
      <c r="B411" s="26" t="s">
        <v>1076</v>
      </c>
      <c r="C411" s="26"/>
      <c r="D411" s="26"/>
      <c r="E411" s="49">
        <v>352.3</v>
      </c>
      <c r="F411" s="26"/>
      <c r="G411" s="26"/>
      <c r="H411" s="49">
        <v>131.30000000000001</v>
      </c>
      <c r="I411" s="26"/>
      <c r="J411" s="26"/>
      <c r="K411" s="49" t="s">
        <v>211</v>
      </c>
      <c r="L411" s="26"/>
      <c r="M411" s="26"/>
      <c r="N411" s="49">
        <v>-483.6</v>
      </c>
      <c r="O411" s="26"/>
      <c r="P411" s="26"/>
      <c r="Q411" s="49" t="s">
        <v>211</v>
      </c>
      <c r="R411" s="26"/>
    </row>
    <row r="412" spans="1:18" x14ac:dyDescent="0.25">
      <c r="A412" s="11"/>
      <c r="B412" s="31" t="s">
        <v>1077</v>
      </c>
      <c r="C412" s="31"/>
      <c r="D412" s="31"/>
      <c r="E412" s="50" t="s">
        <v>211</v>
      </c>
      <c r="F412" s="31"/>
      <c r="G412" s="31"/>
      <c r="H412" s="50">
        <v>0.2</v>
      </c>
      <c r="I412" s="31"/>
      <c r="J412" s="31"/>
      <c r="K412" s="50">
        <v>-0.2</v>
      </c>
      <c r="L412" s="31"/>
      <c r="M412" s="31"/>
      <c r="N412" s="50" t="s">
        <v>211</v>
      </c>
      <c r="O412" s="31"/>
      <c r="P412" s="31"/>
      <c r="Q412" s="50" t="s">
        <v>211</v>
      </c>
      <c r="R412" s="31"/>
    </row>
    <row r="413" spans="1:18" x14ac:dyDescent="0.25">
      <c r="A413" s="11"/>
      <c r="B413" s="26" t="s">
        <v>1070</v>
      </c>
      <c r="C413" s="26"/>
      <c r="D413" s="26"/>
      <c r="E413" s="49">
        <v>48</v>
      </c>
      <c r="F413" s="26"/>
      <c r="G413" s="26"/>
      <c r="H413" s="49" t="s">
        <v>211</v>
      </c>
      <c r="I413" s="26"/>
      <c r="J413" s="26"/>
      <c r="K413" s="49" t="s">
        <v>211</v>
      </c>
      <c r="L413" s="26"/>
      <c r="M413" s="26"/>
      <c r="N413" s="49" t="s">
        <v>211</v>
      </c>
      <c r="O413" s="26"/>
      <c r="P413" s="26"/>
      <c r="Q413" s="49">
        <v>48</v>
      </c>
      <c r="R413" s="26"/>
    </row>
    <row r="414" spans="1:18" x14ac:dyDescent="0.25">
      <c r="A414" s="11"/>
      <c r="B414" s="31" t="s">
        <v>175</v>
      </c>
      <c r="C414" s="31"/>
      <c r="D414" s="31"/>
      <c r="E414" s="50">
        <v>-25.8</v>
      </c>
      <c r="F414" s="31"/>
      <c r="G414" s="31"/>
      <c r="H414" s="50" t="s">
        <v>211</v>
      </c>
      <c r="I414" s="31"/>
      <c r="J414" s="31"/>
      <c r="K414" s="50" t="s">
        <v>211</v>
      </c>
      <c r="L414" s="31"/>
      <c r="M414" s="31"/>
      <c r="N414" s="50" t="s">
        <v>211</v>
      </c>
      <c r="O414" s="31"/>
      <c r="P414" s="31"/>
      <c r="Q414" s="50">
        <v>-25.8</v>
      </c>
      <c r="R414" s="31"/>
    </row>
    <row r="415" spans="1:18" x14ac:dyDescent="0.25">
      <c r="A415" s="11"/>
      <c r="B415" s="26" t="s">
        <v>329</v>
      </c>
      <c r="C415" s="26"/>
      <c r="D415" s="26"/>
      <c r="E415" s="49">
        <v>-2.4</v>
      </c>
      <c r="F415" s="26"/>
      <c r="G415" s="26"/>
      <c r="H415" s="49" t="s">
        <v>211</v>
      </c>
      <c r="I415" s="26"/>
      <c r="J415" s="26"/>
      <c r="K415" s="49" t="s">
        <v>211</v>
      </c>
      <c r="L415" s="26"/>
      <c r="M415" s="26"/>
      <c r="N415" s="49" t="s">
        <v>211</v>
      </c>
      <c r="O415" s="26"/>
      <c r="P415" s="26"/>
      <c r="Q415" s="49">
        <v>-2.4</v>
      </c>
      <c r="R415" s="26"/>
    </row>
    <row r="416" spans="1:18" x14ac:dyDescent="0.25">
      <c r="A416" s="11"/>
      <c r="B416" s="31" t="s">
        <v>181</v>
      </c>
      <c r="C416" s="31"/>
      <c r="D416" s="31"/>
      <c r="E416" s="50">
        <v>-0.9</v>
      </c>
      <c r="F416" s="31"/>
      <c r="G416" s="31"/>
      <c r="H416" s="50" t="s">
        <v>211</v>
      </c>
      <c r="I416" s="31"/>
      <c r="J416" s="31"/>
      <c r="K416" s="50" t="s">
        <v>211</v>
      </c>
      <c r="L416" s="31"/>
      <c r="M416" s="31"/>
      <c r="N416" s="50" t="s">
        <v>211</v>
      </c>
      <c r="O416" s="31"/>
      <c r="P416" s="31"/>
      <c r="Q416" s="50">
        <v>-0.9</v>
      </c>
      <c r="R416" s="31"/>
    </row>
    <row r="417" spans="1:22" ht="15.75" thickBot="1" x14ac:dyDescent="0.3">
      <c r="A417" s="11"/>
      <c r="B417" s="26" t="s">
        <v>1078</v>
      </c>
      <c r="C417" s="26"/>
      <c r="D417" s="38"/>
      <c r="E417" s="51" t="s">
        <v>211</v>
      </c>
      <c r="F417" s="26"/>
      <c r="G417" s="38"/>
      <c r="H417" s="51">
        <v>-94.1</v>
      </c>
      <c r="I417" s="26"/>
      <c r="J417" s="38"/>
      <c r="K417" s="51">
        <v>-1.8</v>
      </c>
      <c r="L417" s="26"/>
      <c r="M417" s="38"/>
      <c r="N417" s="51">
        <v>95.9</v>
      </c>
      <c r="O417" s="26"/>
      <c r="P417" s="38"/>
      <c r="Q417" s="51" t="s">
        <v>211</v>
      </c>
      <c r="R417" s="26"/>
    </row>
    <row r="418" spans="1:22" ht="27" thickBot="1" x14ac:dyDescent="0.3">
      <c r="A418" s="11"/>
      <c r="B418" s="31" t="s">
        <v>183</v>
      </c>
      <c r="C418" s="31"/>
      <c r="D418" s="66"/>
      <c r="E418" s="151">
        <v>371.2</v>
      </c>
      <c r="F418" s="31"/>
      <c r="G418" s="66"/>
      <c r="H418" s="67">
        <v>37.4</v>
      </c>
      <c r="I418" s="31"/>
      <c r="J418" s="66"/>
      <c r="K418" s="67">
        <v>-2</v>
      </c>
      <c r="L418" s="31"/>
      <c r="M418" s="66"/>
      <c r="N418" s="67">
        <v>-387.7</v>
      </c>
      <c r="O418" s="31"/>
      <c r="P418" s="66"/>
      <c r="Q418" s="67">
        <v>18.899999999999999</v>
      </c>
      <c r="R418" s="31"/>
    </row>
    <row r="419" spans="1:22" ht="26.25" x14ac:dyDescent="0.25">
      <c r="A419" s="11"/>
      <c r="B419" s="26" t="s">
        <v>1079</v>
      </c>
      <c r="C419" s="26"/>
      <c r="D419" s="95"/>
      <c r="E419" s="96">
        <v>-65.099999999999994</v>
      </c>
      <c r="F419" s="26"/>
      <c r="G419" s="95"/>
      <c r="H419" s="96">
        <v>-7.6</v>
      </c>
      <c r="I419" s="26"/>
      <c r="J419" s="95"/>
      <c r="K419" s="96">
        <v>2.4</v>
      </c>
      <c r="L419" s="26"/>
      <c r="M419" s="95"/>
      <c r="N419" s="96" t="s">
        <v>211</v>
      </c>
      <c r="O419" s="26"/>
      <c r="P419" s="95"/>
      <c r="Q419" s="96">
        <v>-70.3</v>
      </c>
      <c r="R419" s="26"/>
    </row>
    <row r="420" spans="1:22" ht="15.75" thickBot="1" x14ac:dyDescent="0.3">
      <c r="A420" s="11"/>
      <c r="B420" s="31" t="s">
        <v>1080</v>
      </c>
      <c r="C420" s="31"/>
      <c r="D420" s="57"/>
      <c r="E420" s="58">
        <v>66.599999999999994</v>
      </c>
      <c r="F420" s="31"/>
      <c r="G420" s="57"/>
      <c r="H420" s="58">
        <v>25</v>
      </c>
      <c r="I420" s="31"/>
      <c r="J420" s="57"/>
      <c r="K420" s="58">
        <v>3.8</v>
      </c>
      <c r="L420" s="31"/>
      <c r="M420" s="57"/>
      <c r="N420" s="58" t="s">
        <v>211</v>
      </c>
      <c r="O420" s="31"/>
      <c r="P420" s="57"/>
      <c r="Q420" s="58">
        <v>95.4</v>
      </c>
      <c r="R420" s="31"/>
    </row>
    <row r="421" spans="1:22" ht="15.75" thickBot="1" x14ac:dyDescent="0.3">
      <c r="A421" s="11"/>
      <c r="B421" s="24" t="s">
        <v>1081</v>
      </c>
      <c r="C421" s="26"/>
      <c r="D421" s="99" t="s">
        <v>210</v>
      </c>
      <c r="E421" s="100">
        <v>1.5</v>
      </c>
      <c r="F421" s="26"/>
      <c r="G421" s="99" t="s">
        <v>210</v>
      </c>
      <c r="H421" s="100">
        <v>17.399999999999999</v>
      </c>
      <c r="I421" s="26"/>
      <c r="J421" s="99" t="s">
        <v>210</v>
      </c>
      <c r="K421" s="100">
        <v>6.2</v>
      </c>
      <c r="L421" s="26"/>
      <c r="M421" s="99" t="s">
        <v>210</v>
      </c>
      <c r="N421" s="100" t="s">
        <v>211</v>
      </c>
      <c r="O421" s="26"/>
      <c r="P421" s="99" t="s">
        <v>210</v>
      </c>
      <c r="Q421" s="100">
        <v>25.1</v>
      </c>
      <c r="R421" s="26"/>
    </row>
    <row r="422" spans="1:22" x14ac:dyDescent="0.25">
      <c r="A422" s="11"/>
      <c r="B422" s="75"/>
      <c r="C422" s="75"/>
      <c r="D422" s="75"/>
      <c r="E422" s="75"/>
      <c r="F422" s="75"/>
      <c r="G422" s="75"/>
      <c r="H422" s="75"/>
      <c r="I422" s="75"/>
      <c r="J422" s="75"/>
      <c r="K422" s="75"/>
      <c r="L422" s="75"/>
      <c r="M422" s="75"/>
      <c r="N422" s="75"/>
      <c r="O422" s="75"/>
      <c r="P422" s="75"/>
      <c r="Q422" s="75"/>
      <c r="R422" s="75"/>
      <c r="S422" s="75"/>
      <c r="T422" s="75"/>
      <c r="U422" s="75"/>
      <c r="V422" s="75"/>
    </row>
    <row r="423" spans="1:22" x14ac:dyDescent="0.25">
      <c r="A423" s="11"/>
      <c r="B423" s="43" t="s">
        <v>1092</v>
      </c>
      <c r="C423" s="43"/>
      <c r="D423" s="43"/>
      <c r="E423" s="43"/>
      <c r="F423" s="43"/>
      <c r="G423" s="43"/>
      <c r="H423" s="43"/>
      <c r="I423" s="43"/>
      <c r="J423" s="43"/>
      <c r="K423" s="43"/>
      <c r="L423" s="43"/>
      <c r="M423" s="43"/>
      <c r="N423" s="43"/>
      <c r="O423" s="43"/>
      <c r="P423" s="43"/>
      <c r="Q423" s="43"/>
      <c r="R423" s="43"/>
      <c r="S423" s="43"/>
      <c r="T423" s="43"/>
      <c r="U423" s="43"/>
      <c r="V423" s="43"/>
    </row>
    <row r="424" spans="1:22" x14ac:dyDescent="0.25">
      <c r="A424" s="11"/>
      <c r="B424" s="52" t="s">
        <v>222</v>
      </c>
      <c r="C424" s="52"/>
      <c r="D424" s="52"/>
      <c r="E424" s="52"/>
      <c r="F424" s="52"/>
      <c r="G424" s="52"/>
      <c r="H424" s="52"/>
      <c r="I424" s="52"/>
      <c r="J424" s="52"/>
      <c r="K424" s="52"/>
      <c r="L424" s="52"/>
      <c r="M424" s="52"/>
      <c r="N424" s="52"/>
      <c r="O424" s="52"/>
      <c r="P424" s="52"/>
      <c r="Q424" s="52"/>
      <c r="R424" s="52"/>
      <c r="S424" s="52"/>
      <c r="T424" s="52"/>
      <c r="U424" s="52"/>
      <c r="V424" s="52"/>
    </row>
    <row r="425" spans="1:22" x14ac:dyDescent="0.25">
      <c r="A425" s="11"/>
      <c r="B425" s="75"/>
      <c r="C425" s="75"/>
      <c r="D425" s="75"/>
      <c r="E425" s="75"/>
      <c r="F425" s="75"/>
      <c r="G425" s="75"/>
      <c r="H425" s="75"/>
      <c r="I425" s="75"/>
      <c r="J425" s="75"/>
      <c r="K425" s="75"/>
      <c r="L425" s="75"/>
      <c r="M425" s="75"/>
      <c r="N425" s="75"/>
      <c r="O425" s="75"/>
      <c r="P425" s="75"/>
      <c r="Q425" s="75"/>
      <c r="R425" s="75"/>
      <c r="S425" s="75"/>
      <c r="T425" s="75"/>
      <c r="U425" s="75"/>
      <c r="V425" s="75"/>
    </row>
    <row r="426" spans="1:22" ht="15.75" thickBot="1" x14ac:dyDescent="0.3">
      <c r="A426" s="11"/>
      <c r="B426" s="47"/>
      <c r="C426" s="47"/>
      <c r="D426" s="53" t="s">
        <v>233</v>
      </c>
      <c r="E426" s="53"/>
      <c r="F426" s="53"/>
      <c r="G426" s="53"/>
      <c r="H426" s="53"/>
      <c r="I426" s="125"/>
      <c r="J426" s="124"/>
      <c r="K426" s="53" t="s">
        <v>389</v>
      </c>
      <c r="L426" s="53"/>
      <c r="M426" s="53"/>
      <c r="N426" s="53"/>
      <c r="O426" s="53"/>
      <c r="P426" s="53"/>
      <c r="Q426" s="53"/>
      <c r="R426" s="53"/>
      <c r="S426" s="53"/>
      <c r="T426" s="53"/>
      <c r="U426" s="53"/>
      <c r="V426" s="47"/>
    </row>
    <row r="427" spans="1:22" x14ac:dyDescent="0.25">
      <c r="A427" s="11"/>
      <c r="B427" s="52"/>
      <c r="C427" s="52"/>
      <c r="D427" s="104" t="s">
        <v>1086</v>
      </c>
      <c r="E427" s="104"/>
      <c r="F427" s="74"/>
      <c r="G427" s="104" t="s">
        <v>463</v>
      </c>
      <c r="H427" s="104"/>
      <c r="I427" s="137"/>
      <c r="J427" s="138"/>
      <c r="K427" s="104" t="s">
        <v>701</v>
      </c>
      <c r="L427" s="104"/>
      <c r="M427" s="74"/>
      <c r="N427" s="74" t="s">
        <v>1087</v>
      </c>
      <c r="O427" s="74"/>
      <c r="P427" s="74"/>
      <c r="Q427" s="74"/>
      <c r="R427" s="74"/>
      <c r="S427" s="74"/>
      <c r="T427" s="74"/>
      <c r="U427" s="74"/>
      <c r="V427" s="52"/>
    </row>
    <row r="428" spans="1:22" x14ac:dyDescent="0.25">
      <c r="A428" s="11"/>
      <c r="B428" s="52"/>
      <c r="C428" s="52"/>
      <c r="D428" s="105" t="s">
        <v>514</v>
      </c>
      <c r="E428" s="105"/>
      <c r="F428" s="52"/>
      <c r="G428" s="105" t="s">
        <v>514</v>
      </c>
      <c r="H428" s="105"/>
      <c r="I428" s="137"/>
      <c r="J428" s="138"/>
      <c r="K428" s="105" t="s">
        <v>514</v>
      </c>
      <c r="L428" s="105"/>
      <c r="M428" s="52"/>
      <c r="N428" s="163"/>
      <c r="O428" s="163"/>
      <c r="P428" s="163"/>
      <c r="Q428" s="163"/>
      <c r="R428" s="163"/>
      <c r="S428" s="163"/>
      <c r="T428" s="163"/>
      <c r="U428" s="163"/>
      <c r="V428" s="52"/>
    </row>
    <row r="429" spans="1:22" x14ac:dyDescent="0.25">
      <c r="A429" s="11"/>
      <c r="B429" s="52"/>
      <c r="C429" s="52"/>
      <c r="D429" s="105" t="s">
        <v>1093</v>
      </c>
      <c r="E429" s="105"/>
      <c r="F429" s="52"/>
      <c r="G429" s="105" t="s">
        <v>1093</v>
      </c>
      <c r="H429" s="105"/>
      <c r="I429" s="137"/>
      <c r="J429" s="138"/>
      <c r="K429" s="105" t="s">
        <v>1095</v>
      </c>
      <c r="L429" s="105"/>
      <c r="M429" s="52"/>
      <c r="N429" s="163"/>
      <c r="O429" s="163"/>
      <c r="P429" s="163"/>
      <c r="Q429" s="163"/>
      <c r="R429" s="163"/>
      <c r="S429" s="163"/>
      <c r="T429" s="163"/>
      <c r="U429" s="163"/>
      <c r="V429" s="52"/>
    </row>
    <row r="430" spans="1:22" ht="15.75" thickBot="1" x14ac:dyDescent="0.3">
      <c r="A430" s="11"/>
      <c r="B430" s="52"/>
      <c r="C430" s="52"/>
      <c r="D430" s="106" t="s">
        <v>1094</v>
      </c>
      <c r="E430" s="106"/>
      <c r="F430" s="52"/>
      <c r="G430" s="106" t="s">
        <v>1094</v>
      </c>
      <c r="H430" s="106"/>
      <c r="I430" s="137"/>
      <c r="J430" s="138"/>
      <c r="K430" s="106" t="s">
        <v>1096</v>
      </c>
      <c r="L430" s="106"/>
      <c r="M430" s="52"/>
      <c r="N430" s="53"/>
      <c r="O430" s="53"/>
      <c r="P430" s="53"/>
      <c r="Q430" s="53"/>
      <c r="R430" s="53"/>
      <c r="S430" s="53"/>
      <c r="T430" s="53"/>
      <c r="U430" s="53"/>
      <c r="V430" s="52"/>
    </row>
    <row r="431" spans="1:22" ht="15.75" thickBot="1" x14ac:dyDescent="0.3">
      <c r="A431" s="11"/>
      <c r="B431" s="47"/>
      <c r="C431" s="47"/>
      <c r="D431" s="139">
        <v>2013</v>
      </c>
      <c r="E431" s="139"/>
      <c r="F431" s="47"/>
      <c r="G431" s="140">
        <v>2012</v>
      </c>
      <c r="H431" s="140"/>
      <c r="I431" s="125"/>
      <c r="J431" s="124"/>
      <c r="K431" s="140">
        <v>2012</v>
      </c>
      <c r="L431" s="140"/>
      <c r="M431" s="47"/>
      <c r="N431" s="140">
        <v>2011</v>
      </c>
      <c r="O431" s="140"/>
      <c r="P431" s="47"/>
      <c r="Q431" s="140">
        <v>2010</v>
      </c>
      <c r="R431" s="140"/>
      <c r="S431" s="47"/>
      <c r="T431" s="140">
        <v>2009</v>
      </c>
      <c r="U431" s="140"/>
      <c r="V431" s="47"/>
    </row>
    <row r="432" spans="1:22" x14ac:dyDescent="0.25">
      <c r="A432" s="11"/>
      <c r="B432" s="30" t="s">
        <v>1044</v>
      </c>
      <c r="C432" s="18"/>
      <c r="D432" s="17"/>
      <c r="E432" s="22"/>
      <c r="F432" s="18"/>
      <c r="G432" s="19"/>
      <c r="H432" s="48"/>
      <c r="I432" s="126"/>
      <c r="J432" s="127"/>
      <c r="K432" s="19"/>
      <c r="L432" s="48"/>
      <c r="M432" s="18"/>
      <c r="N432" s="19"/>
      <c r="O432" s="48"/>
      <c r="P432" s="18"/>
      <c r="Q432" s="19"/>
      <c r="R432" s="48"/>
      <c r="S432" s="18"/>
      <c r="T432" s="19"/>
      <c r="U432" s="48"/>
      <c r="V432" s="18"/>
    </row>
    <row r="433" spans="1:22" x14ac:dyDescent="0.25">
      <c r="A433" s="11"/>
      <c r="B433" s="24" t="s">
        <v>1045</v>
      </c>
      <c r="C433" s="25"/>
      <c r="D433" s="24"/>
      <c r="E433" s="27"/>
      <c r="F433" s="25"/>
      <c r="G433" s="26"/>
      <c r="H433" s="49"/>
      <c r="I433" s="129"/>
      <c r="J433" s="130"/>
      <c r="K433" s="26"/>
      <c r="L433" s="49"/>
      <c r="M433" s="25"/>
      <c r="N433" s="26"/>
      <c r="O433" s="49"/>
      <c r="P433" s="25"/>
      <c r="Q433" s="26"/>
      <c r="R433" s="49"/>
      <c r="S433" s="25"/>
      <c r="T433" s="26"/>
      <c r="U433" s="49"/>
      <c r="V433" s="25"/>
    </row>
    <row r="434" spans="1:22" x14ac:dyDescent="0.25">
      <c r="A434" s="11"/>
      <c r="B434" s="31" t="s">
        <v>95</v>
      </c>
      <c r="C434" s="18"/>
      <c r="D434" s="30" t="s">
        <v>210</v>
      </c>
      <c r="E434" s="33">
        <v>-127.3</v>
      </c>
      <c r="F434" s="18"/>
      <c r="G434" s="31" t="s">
        <v>210</v>
      </c>
      <c r="H434" s="50">
        <v>-36.700000000000003</v>
      </c>
      <c r="I434" s="126"/>
      <c r="J434" s="127"/>
      <c r="K434" s="31" t="s">
        <v>210</v>
      </c>
      <c r="L434" s="50">
        <v>650.29999999999995</v>
      </c>
      <c r="M434" s="18"/>
      <c r="N434" s="31" t="s">
        <v>210</v>
      </c>
      <c r="O434" s="50">
        <v>-976.6</v>
      </c>
      <c r="P434" s="18"/>
      <c r="Q434" s="31" t="s">
        <v>210</v>
      </c>
      <c r="R434" s="50">
        <v>-398.2</v>
      </c>
      <c r="S434" s="18"/>
      <c r="T434" s="31" t="s">
        <v>210</v>
      </c>
      <c r="U434" s="50">
        <v>-5.6</v>
      </c>
      <c r="V434" s="18"/>
    </row>
    <row r="435" spans="1:22" x14ac:dyDescent="0.25">
      <c r="A435" s="11"/>
      <c r="B435" s="26" t="s">
        <v>148</v>
      </c>
      <c r="C435" s="25"/>
      <c r="D435" s="402"/>
      <c r="E435" s="27"/>
      <c r="F435" s="25"/>
      <c r="G435" s="26"/>
      <c r="H435" s="49"/>
      <c r="I435" s="129"/>
      <c r="J435" s="130"/>
      <c r="K435" s="26"/>
      <c r="L435" s="49"/>
      <c r="M435" s="25"/>
      <c r="N435" s="26"/>
      <c r="O435" s="49"/>
      <c r="P435" s="25"/>
      <c r="Q435" s="26"/>
      <c r="R435" s="49"/>
      <c r="S435" s="25"/>
      <c r="T435" s="26"/>
      <c r="U435" s="49"/>
      <c r="V435" s="25"/>
    </row>
    <row r="436" spans="1:22" x14ac:dyDescent="0.25">
      <c r="A436" s="11"/>
      <c r="B436" s="339" t="s">
        <v>79</v>
      </c>
      <c r="C436" s="18"/>
      <c r="D436" s="403"/>
      <c r="E436" s="33">
        <v>47</v>
      </c>
      <c r="F436" s="18"/>
      <c r="G436" s="31"/>
      <c r="H436" s="50">
        <v>12.9</v>
      </c>
      <c r="I436" s="126"/>
      <c r="J436" s="127"/>
      <c r="K436" s="31"/>
      <c r="L436" s="50">
        <v>23.4</v>
      </c>
      <c r="M436" s="18"/>
      <c r="N436" s="31"/>
      <c r="O436" s="50">
        <v>112.4</v>
      </c>
      <c r="P436" s="18"/>
      <c r="Q436" s="31"/>
      <c r="R436" s="50">
        <v>119.3</v>
      </c>
      <c r="S436" s="18"/>
      <c r="T436" s="31"/>
      <c r="U436" s="50">
        <v>146.6</v>
      </c>
      <c r="V436" s="18"/>
    </row>
    <row r="437" spans="1:22" x14ac:dyDescent="0.25">
      <c r="A437" s="11"/>
      <c r="B437" s="338" t="s">
        <v>436</v>
      </c>
      <c r="C437" s="25"/>
      <c r="D437" s="402"/>
      <c r="E437" s="27">
        <v>86.9</v>
      </c>
      <c r="F437" s="25"/>
      <c r="G437" s="26"/>
      <c r="H437" s="49">
        <v>8.1999999999999993</v>
      </c>
      <c r="I437" s="129"/>
      <c r="J437" s="130"/>
      <c r="K437" s="26"/>
      <c r="L437" s="49">
        <v>3.3</v>
      </c>
      <c r="M437" s="25"/>
      <c r="N437" s="26"/>
      <c r="O437" s="49">
        <v>823.6</v>
      </c>
      <c r="P437" s="25"/>
      <c r="Q437" s="26"/>
      <c r="R437" s="49">
        <v>294.5</v>
      </c>
      <c r="S437" s="25"/>
      <c r="T437" s="26"/>
      <c r="U437" s="49">
        <v>17.399999999999999</v>
      </c>
      <c r="V437" s="25"/>
    </row>
    <row r="438" spans="1:22" x14ac:dyDescent="0.25">
      <c r="A438" s="11"/>
      <c r="B438" s="339" t="s">
        <v>478</v>
      </c>
      <c r="C438" s="18"/>
      <c r="D438" s="403"/>
      <c r="E438" s="50" t="s">
        <v>211</v>
      </c>
      <c r="F438" s="18"/>
      <c r="G438" s="31"/>
      <c r="H438" s="50">
        <v>0.1</v>
      </c>
      <c r="I438" s="126"/>
      <c r="J438" s="127"/>
      <c r="K438" s="31"/>
      <c r="L438" s="50">
        <v>-0.7</v>
      </c>
      <c r="M438" s="18"/>
      <c r="N438" s="31"/>
      <c r="O438" s="50">
        <v>-7.6</v>
      </c>
      <c r="P438" s="18"/>
      <c r="Q438" s="31"/>
      <c r="R438" s="50">
        <v>-16.100000000000001</v>
      </c>
      <c r="S438" s="18"/>
      <c r="T438" s="31"/>
      <c r="U438" s="50">
        <v>-26.6</v>
      </c>
      <c r="V438" s="18"/>
    </row>
    <row r="439" spans="1:22" ht="25.5" x14ac:dyDescent="0.25">
      <c r="A439" s="11"/>
      <c r="B439" s="404" t="s">
        <v>150</v>
      </c>
      <c r="C439" s="25"/>
      <c r="D439" s="25"/>
      <c r="E439" s="405">
        <v>-2.6</v>
      </c>
      <c r="F439" s="25"/>
      <c r="G439" s="25"/>
      <c r="H439" s="374" t="s">
        <v>211</v>
      </c>
      <c r="I439" s="129"/>
      <c r="J439" s="130"/>
      <c r="K439" s="25"/>
      <c r="L439" s="374" t="s">
        <v>211</v>
      </c>
      <c r="M439" s="25"/>
      <c r="N439" s="25"/>
      <c r="O439" s="374" t="s">
        <v>211</v>
      </c>
      <c r="P439" s="25"/>
      <c r="Q439" s="25"/>
      <c r="R439" s="374" t="s">
        <v>211</v>
      </c>
      <c r="S439" s="25"/>
      <c r="T439" s="25"/>
      <c r="U439" s="374" t="s">
        <v>211</v>
      </c>
      <c r="V439" s="25"/>
    </row>
    <row r="440" spans="1:22" ht="26.25" x14ac:dyDescent="0.25">
      <c r="A440" s="11"/>
      <c r="B440" s="339" t="s">
        <v>151</v>
      </c>
      <c r="C440" s="18"/>
      <c r="D440" s="403"/>
      <c r="E440" s="33">
        <v>18.8</v>
      </c>
      <c r="F440" s="18"/>
      <c r="G440" s="31"/>
      <c r="H440" s="50">
        <v>3.2</v>
      </c>
      <c r="I440" s="126"/>
      <c r="J440" s="127"/>
      <c r="K440" s="31"/>
      <c r="L440" s="50">
        <v>-24</v>
      </c>
      <c r="M440" s="18"/>
      <c r="N440" s="31"/>
      <c r="O440" s="50">
        <v>9.6999999999999993</v>
      </c>
      <c r="P440" s="18"/>
      <c r="Q440" s="31"/>
      <c r="R440" s="50">
        <v>-27.6</v>
      </c>
      <c r="S440" s="18"/>
      <c r="T440" s="31"/>
      <c r="U440" s="50">
        <v>-75.3</v>
      </c>
      <c r="V440" s="18"/>
    </row>
    <row r="441" spans="1:22" x14ac:dyDescent="0.25">
      <c r="A441" s="11"/>
      <c r="B441" s="338" t="s">
        <v>152</v>
      </c>
      <c r="C441" s="25"/>
      <c r="D441" s="402"/>
      <c r="E441" s="27">
        <v>0.5</v>
      </c>
      <c r="F441" s="25"/>
      <c r="G441" s="26"/>
      <c r="H441" s="49">
        <v>2.4</v>
      </c>
      <c r="I441" s="129"/>
      <c r="J441" s="130"/>
      <c r="K441" s="26"/>
      <c r="L441" s="49">
        <v>-707.4</v>
      </c>
      <c r="M441" s="25"/>
      <c r="N441" s="26"/>
      <c r="O441" s="49" t="s">
        <v>211</v>
      </c>
      <c r="P441" s="25"/>
      <c r="Q441" s="26"/>
      <c r="R441" s="49" t="s">
        <v>211</v>
      </c>
      <c r="S441" s="25"/>
      <c r="T441" s="26"/>
      <c r="U441" s="49" t="s">
        <v>211</v>
      </c>
      <c r="V441" s="25"/>
    </row>
    <row r="442" spans="1:22" x14ac:dyDescent="0.25">
      <c r="A442" s="11"/>
      <c r="B442" s="339" t="s">
        <v>153</v>
      </c>
      <c r="C442" s="18"/>
      <c r="D442" s="403"/>
      <c r="E442" s="33" t="s">
        <v>211</v>
      </c>
      <c r="F442" s="18"/>
      <c r="G442" s="31"/>
      <c r="H442" s="50" t="s">
        <v>211</v>
      </c>
      <c r="I442" s="126"/>
      <c r="J442" s="127"/>
      <c r="K442" s="31"/>
      <c r="L442" s="50">
        <v>48.4</v>
      </c>
      <c r="M442" s="18"/>
      <c r="N442" s="31"/>
      <c r="O442" s="50" t="s">
        <v>211</v>
      </c>
      <c r="P442" s="18"/>
      <c r="Q442" s="31"/>
      <c r="R442" s="50" t="s">
        <v>211</v>
      </c>
      <c r="S442" s="18"/>
      <c r="T442" s="31"/>
      <c r="U442" s="50" t="s">
        <v>211</v>
      </c>
      <c r="V442" s="18"/>
    </row>
    <row r="443" spans="1:22" x14ac:dyDescent="0.25">
      <c r="A443" s="11"/>
      <c r="B443" s="338" t="s">
        <v>1089</v>
      </c>
      <c r="C443" s="25"/>
      <c r="D443" s="402"/>
      <c r="E443" s="27" t="s">
        <v>211</v>
      </c>
      <c r="F443" s="25"/>
      <c r="G443" s="26"/>
      <c r="H443" s="49" t="s">
        <v>211</v>
      </c>
      <c r="I443" s="129"/>
      <c r="J443" s="130"/>
      <c r="K443" s="26"/>
      <c r="L443" s="49" t="s">
        <v>211</v>
      </c>
      <c r="M443" s="25"/>
      <c r="N443" s="26"/>
      <c r="O443" s="49" t="s">
        <v>211</v>
      </c>
      <c r="P443" s="25"/>
      <c r="Q443" s="26"/>
      <c r="R443" s="49">
        <v>-0.6</v>
      </c>
      <c r="S443" s="25"/>
      <c r="T443" s="26"/>
      <c r="U443" s="49">
        <v>-30.7</v>
      </c>
      <c r="V443" s="25"/>
    </row>
    <row r="444" spans="1:22" ht="26.25" x14ac:dyDescent="0.25">
      <c r="A444" s="11"/>
      <c r="B444" s="339" t="s">
        <v>1097</v>
      </c>
      <c r="C444" s="18"/>
      <c r="D444" s="403"/>
      <c r="E444" s="32">
        <v>-7</v>
      </c>
      <c r="F444" s="18"/>
      <c r="G444" s="31"/>
      <c r="H444" s="50">
        <v>-3.4</v>
      </c>
      <c r="I444" s="126"/>
      <c r="J444" s="127"/>
      <c r="K444" s="31"/>
      <c r="L444" s="50">
        <v>-8.4</v>
      </c>
      <c r="M444" s="18"/>
      <c r="N444" s="31"/>
      <c r="O444" s="50">
        <v>-8</v>
      </c>
      <c r="P444" s="18"/>
      <c r="Q444" s="31"/>
      <c r="R444" s="50">
        <v>-2.4</v>
      </c>
      <c r="S444" s="18"/>
      <c r="T444" s="31"/>
      <c r="U444" s="50">
        <v>4.3</v>
      </c>
      <c r="V444" s="18"/>
    </row>
    <row r="445" spans="1:22" ht="26.25" x14ac:dyDescent="0.25">
      <c r="A445" s="11"/>
      <c r="B445" s="338" t="s">
        <v>1098</v>
      </c>
      <c r="C445" s="25"/>
      <c r="D445" s="402"/>
      <c r="E445" s="27">
        <v>-0.2</v>
      </c>
      <c r="F445" s="25"/>
      <c r="G445" s="26"/>
      <c r="H445" s="49">
        <v>-0.1</v>
      </c>
      <c r="I445" s="129"/>
      <c r="J445" s="130"/>
      <c r="K445" s="26"/>
      <c r="L445" s="49" t="s">
        <v>211</v>
      </c>
      <c r="M445" s="25"/>
      <c r="N445" s="26"/>
      <c r="O445" s="49">
        <v>-3.1</v>
      </c>
      <c r="P445" s="25"/>
      <c r="Q445" s="26"/>
      <c r="R445" s="49">
        <v>-4.2</v>
      </c>
      <c r="S445" s="25"/>
      <c r="T445" s="26"/>
      <c r="U445" s="49">
        <v>-0.5</v>
      </c>
      <c r="V445" s="25"/>
    </row>
    <row r="446" spans="1:22" ht="26.25" x14ac:dyDescent="0.25">
      <c r="A446" s="11"/>
      <c r="B446" s="339" t="s">
        <v>155</v>
      </c>
      <c r="C446" s="18"/>
      <c r="D446" s="403"/>
      <c r="E446" s="33">
        <v>-0.6</v>
      </c>
      <c r="F446" s="18"/>
      <c r="G446" s="31"/>
      <c r="H446" s="50">
        <v>0.4</v>
      </c>
      <c r="I446" s="126"/>
      <c r="J446" s="127"/>
      <c r="K446" s="31"/>
      <c r="L446" s="50">
        <v>-6.7</v>
      </c>
      <c r="M446" s="18"/>
      <c r="N446" s="31"/>
      <c r="O446" s="50">
        <v>-0.1</v>
      </c>
      <c r="P446" s="18"/>
      <c r="Q446" s="31"/>
      <c r="R446" s="50">
        <v>-7.2</v>
      </c>
      <c r="S446" s="18"/>
      <c r="T446" s="31"/>
      <c r="U446" s="50">
        <v>3.9</v>
      </c>
      <c r="V446" s="18"/>
    </row>
    <row r="447" spans="1:22" x14ac:dyDescent="0.25">
      <c r="A447" s="11"/>
      <c r="B447" s="404" t="s">
        <v>156</v>
      </c>
      <c r="C447" s="25"/>
      <c r="D447" s="25"/>
      <c r="E447" s="405">
        <v>-12.3</v>
      </c>
      <c r="F447" s="25"/>
      <c r="G447" s="25"/>
      <c r="H447" s="374" t="s">
        <v>211</v>
      </c>
      <c r="I447" s="129"/>
      <c r="J447" s="130"/>
      <c r="K447" s="25"/>
      <c r="L447" s="374" t="s">
        <v>211</v>
      </c>
      <c r="M447" s="25"/>
      <c r="N447" s="25"/>
      <c r="O447" s="374" t="s">
        <v>211</v>
      </c>
      <c r="P447" s="25"/>
      <c r="Q447" s="25"/>
      <c r="R447" s="374" t="s">
        <v>211</v>
      </c>
      <c r="S447" s="25"/>
      <c r="T447" s="25"/>
      <c r="U447" s="374" t="s">
        <v>211</v>
      </c>
      <c r="V447" s="25"/>
    </row>
    <row r="448" spans="1:22" x14ac:dyDescent="0.25">
      <c r="A448" s="11"/>
      <c r="B448" s="406" t="s">
        <v>157</v>
      </c>
      <c r="C448" s="18"/>
      <c r="D448" s="18"/>
      <c r="E448" s="407">
        <v>2.2000000000000002</v>
      </c>
      <c r="F448" s="18"/>
      <c r="G448" s="18"/>
      <c r="H448" s="178" t="s">
        <v>211</v>
      </c>
      <c r="I448" s="126"/>
      <c r="J448" s="127"/>
      <c r="K448" s="18"/>
      <c r="L448" s="178" t="s">
        <v>211</v>
      </c>
      <c r="M448" s="18"/>
      <c r="N448" s="18"/>
      <c r="O448" s="178" t="s">
        <v>211</v>
      </c>
      <c r="P448" s="18"/>
      <c r="Q448" s="18"/>
      <c r="R448" s="178" t="s">
        <v>211</v>
      </c>
      <c r="S448" s="18"/>
      <c r="T448" s="18"/>
      <c r="U448" s="178" t="s">
        <v>211</v>
      </c>
      <c r="V448" s="18"/>
    </row>
    <row r="449" spans="1:22" x14ac:dyDescent="0.25">
      <c r="A449" s="11"/>
      <c r="B449" s="338" t="s">
        <v>159</v>
      </c>
      <c r="C449" s="25"/>
      <c r="D449" s="402"/>
      <c r="E449" s="27">
        <v>1.9</v>
      </c>
      <c r="F449" s="25"/>
      <c r="G449" s="26"/>
      <c r="H449" s="49">
        <v>0.2</v>
      </c>
      <c r="I449" s="129"/>
      <c r="J449" s="130"/>
      <c r="K449" s="26"/>
      <c r="L449" s="49">
        <v>2.6</v>
      </c>
      <c r="M449" s="25"/>
      <c r="N449" s="26"/>
      <c r="O449" s="49">
        <v>-1.8</v>
      </c>
      <c r="P449" s="25"/>
      <c r="Q449" s="26"/>
      <c r="R449" s="49">
        <v>10.9</v>
      </c>
      <c r="S449" s="25"/>
      <c r="T449" s="26"/>
      <c r="U449" s="49">
        <v>4.5999999999999996</v>
      </c>
      <c r="V449" s="25"/>
    </row>
    <row r="450" spans="1:22" ht="15.75" thickBot="1" x14ac:dyDescent="0.3">
      <c r="A450" s="11"/>
      <c r="B450" s="31" t="s">
        <v>160</v>
      </c>
      <c r="C450" s="18"/>
      <c r="D450" s="408"/>
      <c r="E450" s="134">
        <v>-14.8</v>
      </c>
      <c r="F450" s="18"/>
      <c r="G450" s="57"/>
      <c r="H450" s="58">
        <v>64.900000000000006</v>
      </c>
      <c r="I450" s="126"/>
      <c r="J450" s="127"/>
      <c r="K450" s="57"/>
      <c r="L450" s="58">
        <v>-24.8</v>
      </c>
      <c r="M450" s="18"/>
      <c r="N450" s="57"/>
      <c r="O450" s="58">
        <v>-20</v>
      </c>
      <c r="P450" s="18"/>
      <c r="Q450" s="57"/>
      <c r="R450" s="58">
        <v>-12.5</v>
      </c>
      <c r="S450" s="18"/>
      <c r="T450" s="57"/>
      <c r="U450" s="58">
        <v>65.5</v>
      </c>
      <c r="V450" s="18"/>
    </row>
    <row r="451" spans="1:22" ht="27" thickBot="1" x14ac:dyDescent="0.3">
      <c r="A451" s="11"/>
      <c r="B451" s="26" t="s">
        <v>165</v>
      </c>
      <c r="C451" s="25"/>
      <c r="D451" s="97"/>
      <c r="E451" s="135">
        <v>-7.5</v>
      </c>
      <c r="F451" s="25"/>
      <c r="G451" s="99"/>
      <c r="H451" s="100">
        <v>52.1</v>
      </c>
      <c r="I451" s="129"/>
      <c r="J451" s="130"/>
      <c r="K451" s="99"/>
      <c r="L451" s="100">
        <v>-44</v>
      </c>
      <c r="M451" s="25"/>
      <c r="N451" s="99"/>
      <c r="O451" s="100">
        <v>-71.5</v>
      </c>
      <c r="P451" s="25"/>
      <c r="Q451" s="99"/>
      <c r="R451" s="100">
        <v>-44.1</v>
      </c>
      <c r="S451" s="25"/>
      <c r="T451" s="99"/>
      <c r="U451" s="100">
        <v>103.6</v>
      </c>
      <c r="V451" s="25"/>
    </row>
    <row r="452" spans="1:22" x14ac:dyDescent="0.25">
      <c r="A452" s="11"/>
      <c r="B452" s="30" t="s">
        <v>166</v>
      </c>
      <c r="C452" s="18"/>
      <c r="D452" s="17"/>
      <c r="E452" s="22"/>
      <c r="F452" s="18"/>
      <c r="G452" s="19"/>
      <c r="H452" s="48"/>
      <c r="I452" s="126"/>
      <c r="J452" s="127"/>
      <c r="K452" s="19"/>
      <c r="L452" s="48"/>
      <c r="M452" s="18"/>
      <c r="N452" s="19"/>
      <c r="O452" s="48"/>
      <c r="P452" s="18"/>
      <c r="Q452" s="19"/>
      <c r="R452" s="48"/>
      <c r="S452" s="18"/>
      <c r="T452" s="19"/>
      <c r="U452" s="48"/>
      <c r="V452" s="18"/>
    </row>
    <row r="453" spans="1:22" x14ac:dyDescent="0.25">
      <c r="A453" s="11"/>
      <c r="B453" s="26" t="s">
        <v>167</v>
      </c>
      <c r="C453" s="25"/>
      <c r="D453" s="24"/>
      <c r="E453" s="27">
        <v>-23.4</v>
      </c>
      <c r="F453" s="25"/>
      <c r="G453" s="26"/>
      <c r="H453" s="49">
        <v>-10.4</v>
      </c>
      <c r="I453" s="129"/>
      <c r="J453" s="130"/>
      <c r="K453" s="26"/>
      <c r="L453" s="49">
        <v>-12.2</v>
      </c>
      <c r="M453" s="25"/>
      <c r="N453" s="26"/>
      <c r="O453" s="49">
        <v>-19.7</v>
      </c>
      <c r="P453" s="25"/>
      <c r="Q453" s="26"/>
      <c r="R453" s="49">
        <v>-11.2</v>
      </c>
      <c r="S453" s="25"/>
      <c r="T453" s="26"/>
      <c r="U453" s="49">
        <v>-11.5</v>
      </c>
      <c r="V453" s="25"/>
    </row>
    <row r="454" spans="1:22" ht="26.25" x14ac:dyDescent="0.25">
      <c r="A454" s="11"/>
      <c r="B454" s="31" t="s">
        <v>168</v>
      </c>
      <c r="C454" s="18"/>
      <c r="D454" s="30"/>
      <c r="E454" s="33">
        <v>0.8</v>
      </c>
      <c r="F454" s="18"/>
      <c r="G454" s="31"/>
      <c r="H454" s="50">
        <v>0.8</v>
      </c>
      <c r="I454" s="126"/>
      <c r="J454" s="127"/>
      <c r="K454" s="31"/>
      <c r="L454" s="50">
        <v>11.5</v>
      </c>
      <c r="M454" s="18"/>
      <c r="N454" s="31"/>
      <c r="O454" s="50">
        <v>1.2</v>
      </c>
      <c r="P454" s="18"/>
      <c r="Q454" s="31"/>
      <c r="R454" s="50">
        <v>7.9</v>
      </c>
      <c r="S454" s="18"/>
      <c r="T454" s="31"/>
      <c r="U454" s="50">
        <v>4.5</v>
      </c>
      <c r="V454" s="18"/>
    </row>
    <row r="455" spans="1:22" x14ac:dyDescent="0.25">
      <c r="A455" s="11"/>
      <c r="B455" s="26" t="s">
        <v>169</v>
      </c>
      <c r="C455" s="25"/>
      <c r="D455" s="24"/>
      <c r="E455" s="27">
        <v>51.4</v>
      </c>
      <c r="F455" s="25"/>
      <c r="G455" s="26"/>
      <c r="H455" s="49" t="s">
        <v>211</v>
      </c>
      <c r="I455" s="129"/>
      <c r="J455" s="130"/>
      <c r="K455" s="26"/>
      <c r="L455" s="49" t="s">
        <v>211</v>
      </c>
      <c r="M455" s="25"/>
      <c r="N455" s="26"/>
      <c r="O455" s="49" t="s">
        <v>211</v>
      </c>
      <c r="P455" s="25"/>
      <c r="Q455" s="26"/>
      <c r="R455" s="49" t="s">
        <v>211</v>
      </c>
      <c r="S455" s="25"/>
      <c r="T455" s="26"/>
      <c r="U455" s="49" t="s">
        <v>211</v>
      </c>
      <c r="V455" s="25"/>
    </row>
    <row r="456" spans="1:22" x14ac:dyDescent="0.25">
      <c r="A456" s="11"/>
      <c r="B456" s="31" t="s">
        <v>170</v>
      </c>
      <c r="C456" s="18"/>
      <c r="D456" s="30"/>
      <c r="E456" s="33">
        <v>3.1</v>
      </c>
      <c r="F456" s="18"/>
      <c r="G456" s="31"/>
      <c r="H456" s="50">
        <v>3.4</v>
      </c>
      <c r="I456" s="126"/>
      <c r="J456" s="127"/>
      <c r="K456" s="31"/>
      <c r="L456" s="50">
        <v>-6.4</v>
      </c>
      <c r="M456" s="18"/>
      <c r="N456" s="31"/>
      <c r="O456" s="50" t="s">
        <v>211</v>
      </c>
      <c r="P456" s="18"/>
      <c r="Q456" s="31"/>
      <c r="R456" s="50" t="s">
        <v>211</v>
      </c>
      <c r="S456" s="18"/>
      <c r="T456" s="31"/>
      <c r="U456" s="50" t="s">
        <v>211</v>
      </c>
      <c r="V456" s="18"/>
    </row>
    <row r="457" spans="1:22" ht="15.75" thickBot="1" x14ac:dyDescent="0.3">
      <c r="A457" s="11"/>
      <c r="B457" s="26" t="s">
        <v>171</v>
      </c>
      <c r="C457" s="25"/>
      <c r="D457" s="40"/>
      <c r="E457" s="41">
        <v>-0.5</v>
      </c>
      <c r="F457" s="25"/>
      <c r="G457" s="38"/>
      <c r="H457" s="51" t="s">
        <v>211</v>
      </c>
      <c r="I457" s="129"/>
      <c r="J457" s="130"/>
      <c r="K457" s="38"/>
      <c r="L457" s="51">
        <v>3.7</v>
      </c>
      <c r="M457" s="25"/>
      <c r="N457" s="38"/>
      <c r="O457" s="51">
        <v>0.8</v>
      </c>
      <c r="P457" s="25"/>
      <c r="Q457" s="38"/>
      <c r="R457" s="51">
        <v>-1.2</v>
      </c>
      <c r="S457" s="25"/>
      <c r="T457" s="38"/>
      <c r="U457" s="51">
        <v>4.0999999999999996</v>
      </c>
      <c r="V457" s="25"/>
    </row>
    <row r="458" spans="1:22" ht="27" thickBot="1" x14ac:dyDescent="0.3">
      <c r="A458" s="11"/>
      <c r="B458" s="31" t="s">
        <v>172</v>
      </c>
      <c r="C458" s="18"/>
      <c r="D458" s="61"/>
      <c r="E458" s="132">
        <v>31.4</v>
      </c>
      <c r="F458" s="18"/>
      <c r="G458" s="66"/>
      <c r="H458" s="67">
        <v>-6.2</v>
      </c>
      <c r="I458" s="126"/>
      <c r="J458" s="127"/>
      <c r="K458" s="66"/>
      <c r="L458" s="67">
        <v>-3.4</v>
      </c>
      <c r="M458" s="18"/>
      <c r="N458" s="66"/>
      <c r="O458" s="67">
        <v>-17.7</v>
      </c>
      <c r="P458" s="18"/>
      <c r="Q458" s="66"/>
      <c r="R458" s="67">
        <v>-4.5</v>
      </c>
      <c r="S458" s="18"/>
      <c r="T458" s="66"/>
      <c r="U458" s="67">
        <v>-2.9</v>
      </c>
      <c r="V458" s="18"/>
    </row>
    <row r="459" spans="1:22" x14ac:dyDescent="0.25">
      <c r="A459" s="11"/>
      <c r="B459" s="24" t="s">
        <v>173</v>
      </c>
      <c r="C459" s="25"/>
      <c r="D459" s="93"/>
      <c r="E459" s="133"/>
      <c r="F459" s="25"/>
      <c r="G459" s="95"/>
      <c r="H459" s="96"/>
      <c r="I459" s="129"/>
      <c r="J459" s="130"/>
      <c r="K459" s="95"/>
      <c r="L459" s="96"/>
      <c r="M459" s="25"/>
      <c r="N459" s="95"/>
      <c r="O459" s="96"/>
      <c r="P459" s="25"/>
      <c r="Q459" s="95"/>
      <c r="R459" s="96"/>
      <c r="S459" s="25"/>
      <c r="T459" s="95"/>
      <c r="U459" s="96"/>
      <c r="V459" s="25"/>
    </row>
    <row r="460" spans="1:22" x14ac:dyDescent="0.25">
      <c r="A460" s="11"/>
      <c r="B460" s="31" t="s">
        <v>1099</v>
      </c>
      <c r="C460" s="18"/>
      <c r="D460" s="30"/>
      <c r="E460" s="33" t="s">
        <v>211</v>
      </c>
      <c r="F460" s="18"/>
      <c r="G460" s="31"/>
      <c r="H460" s="50" t="s">
        <v>211</v>
      </c>
      <c r="I460" s="126"/>
      <c r="J460" s="127"/>
      <c r="K460" s="31"/>
      <c r="L460" s="50">
        <v>-0.2</v>
      </c>
      <c r="M460" s="18"/>
      <c r="N460" s="31"/>
      <c r="O460" s="50" t="s">
        <v>211</v>
      </c>
      <c r="P460" s="18"/>
      <c r="Q460" s="31"/>
      <c r="R460" s="50" t="s">
        <v>211</v>
      </c>
      <c r="S460" s="18"/>
      <c r="T460" s="31"/>
      <c r="U460" s="50" t="s">
        <v>211</v>
      </c>
      <c r="V460" s="18"/>
    </row>
    <row r="461" spans="1:22" ht="26.25" x14ac:dyDescent="0.25">
      <c r="A461" s="11"/>
      <c r="B461" s="26" t="s">
        <v>1100</v>
      </c>
      <c r="C461" s="25"/>
      <c r="D461" s="24"/>
      <c r="E461" s="27">
        <v>-13.4</v>
      </c>
      <c r="F461" s="25"/>
      <c r="G461" s="26"/>
      <c r="H461" s="49">
        <v>-40</v>
      </c>
      <c r="I461" s="129"/>
      <c r="J461" s="130"/>
      <c r="K461" s="26"/>
      <c r="L461" s="49">
        <v>16</v>
      </c>
      <c r="M461" s="25"/>
      <c r="N461" s="26"/>
      <c r="O461" s="49">
        <v>48</v>
      </c>
      <c r="P461" s="25"/>
      <c r="Q461" s="26"/>
      <c r="R461" s="49">
        <v>-14.5</v>
      </c>
      <c r="S461" s="25"/>
      <c r="T461" s="26"/>
      <c r="U461" s="49">
        <v>-45.6</v>
      </c>
      <c r="V461" s="25"/>
    </row>
    <row r="462" spans="1:22" x14ac:dyDescent="0.25">
      <c r="A462" s="11"/>
      <c r="B462" s="31" t="s">
        <v>1101</v>
      </c>
      <c r="C462" s="18"/>
      <c r="D462" s="30"/>
      <c r="E462" s="33" t="s">
        <v>211</v>
      </c>
      <c r="F462" s="18"/>
      <c r="G462" s="31"/>
      <c r="H462" s="50" t="s">
        <v>211</v>
      </c>
      <c r="I462" s="126"/>
      <c r="J462" s="127"/>
      <c r="K462" s="31"/>
      <c r="L462" s="50" t="s">
        <v>211</v>
      </c>
      <c r="M462" s="18"/>
      <c r="N462" s="31"/>
      <c r="O462" s="50">
        <v>-25.8</v>
      </c>
      <c r="P462" s="18"/>
      <c r="Q462" s="31"/>
      <c r="R462" s="50" t="s">
        <v>211</v>
      </c>
      <c r="S462" s="18"/>
      <c r="T462" s="31"/>
      <c r="U462" s="50">
        <v>-75.7</v>
      </c>
      <c r="V462" s="18"/>
    </row>
    <row r="463" spans="1:22" x14ac:dyDescent="0.25">
      <c r="A463" s="11"/>
      <c r="B463" s="25" t="s">
        <v>1050</v>
      </c>
      <c r="C463" s="25"/>
      <c r="D463" s="25"/>
      <c r="E463" s="405">
        <v>-15.8</v>
      </c>
      <c r="F463" s="25"/>
      <c r="G463" s="25"/>
      <c r="H463" s="374" t="s">
        <v>211</v>
      </c>
      <c r="I463" s="129"/>
      <c r="J463" s="130"/>
      <c r="K463" s="25"/>
      <c r="L463" s="374" t="s">
        <v>211</v>
      </c>
      <c r="M463" s="25"/>
      <c r="N463" s="25"/>
      <c r="O463" s="374" t="s">
        <v>211</v>
      </c>
      <c r="P463" s="25"/>
      <c r="Q463" s="25"/>
      <c r="R463" s="374" t="s">
        <v>211</v>
      </c>
      <c r="S463" s="25"/>
      <c r="T463" s="25"/>
      <c r="U463" s="374" t="s">
        <v>211</v>
      </c>
      <c r="V463" s="25"/>
    </row>
    <row r="464" spans="1:22" x14ac:dyDescent="0.25">
      <c r="A464" s="11"/>
      <c r="B464" s="31" t="s">
        <v>1102</v>
      </c>
      <c r="C464" s="18"/>
      <c r="D464" s="30"/>
      <c r="E464" s="33" t="s">
        <v>211</v>
      </c>
      <c r="F464" s="18"/>
      <c r="G464" s="31"/>
      <c r="H464" s="50" t="s">
        <v>211</v>
      </c>
      <c r="I464" s="126"/>
      <c r="J464" s="127"/>
      <c r="K464" s="31"/>
      <c r="L464" s="50" t="s">
        <v>211</v>
      </c>
      <c r="M464" s="18"/>
      <c r="N464" s="31"/>
      <c r="O464" s="50" t="s">
        <v>211</v>
      </c>
      <c r="P464" s="18"/>
      <c r="Q464" s="31"/>
      <c r="R464" s="50" t="s">
        <v>211</v>
      </c>
      <c r="S464" s="18"/>
      <c r="T464" s="31"/>
      <c r="U464" s="50">
        <v>95</v>
      </c>
      <c r="V464" s="18"/>
    </row>
    <row r="465" spans="1:22" ht="26.25" x14ac:dyDescent="0.25">
      <c r="A465" s="11"/>
      <c r="B465" s="26" t="s">
        <v>1071</v>
      </c>
      <c r="C465" s="25"/>
      <c r="D465" s="24"/>
      <c r="E465" s="27" t="s">
        <v>211</v>
      </c>
      <c r="F465" s="25"/>
      <c r="G465" s="26"/>
      <c r="H465" s="49" t="s">
        <v>211</v>
      </c>
      <c r="I465" s="129"/>
      <c r="J465" s="130"/>
      <c r="K465" s="26"/>
      <c r="L465" s="49">
        <v>33.1</v>
      </c>
      <c r="M465" s="25"/>
      <c r="N465" s="26"/>
      <c r="O465" s="49" t="s">
        <v>211</v>
      </c>
      <c r="P465" s="25"/>
      <c r="Q465" s="26"/>
      <c r="R465" s="49">
        <v>98.4</v>
      </c>
      <c r="S465" s="25"/>
      <c r="T465" s="26"/>
      <c r="U465" s="49" t="s">
        <v>211</v>
      </c>
      <c r="V465" s="25"/>
    </row>
    <row r="466" spans="1:22" x14ac:dyDescent="0.25">
      <c r="A466" s="11"/>
      <c r="B466" s="31" t="s">
        <v>1103</v>
      </c>
      <c r="C466" s="18"/>
      <c r="D466" s="30"/>
      <c r="E466" s="33" t="s">
        <v>211</v>
      </c>
      <c r="F466" s="18"/>
      <c r="G466" s="31"/>
      <c r="H466" s="50" t="s">
        <v>211</v>
      </c>
      <c r="I466" s="126"/>
      <c r="J466" s="127"/>
      <c r="K466" s="31"/>
      <c r="L466" s="50" t="s">
        <v>211</v>
      </c>
      <c r="M466" s="18"/>
      <c r="N466" s="31"/>
      <c r="O466" s="50" t="s">
        <v>211</v>
      </c>
      <c r="P466" s="18"/>
      <c r="Q466" s="31"/>
      <c r="R466" s="50">
        <v>-8.3000000000000007</v>
      </c>
      <c r="S466" s="18"/>
      <c r="T466" s="31"/>
      <c r="U466" s="50">
        <v>-2.2000000000000002</v>
      </c>
      <c r="V466" s="18"/>
    </row>
    <row r="467" spans="1:22" ht="26.25" x14ac:dyDescent="0.25">
      <c r="A467" s="11"/>
      <c r="B467" s="26" t="s">
        <v>1104</v>
      </c>
      <c r="C467" s="25"/>
      <c r="D467" s="24"/>
      <c r="E467" s="27" t="s">
        <v>211</v>
      </c>
      <c r="F467" s="25"/>
      <c r="G467" s="26"/>
      <c r="H467" s="49" t="s">
        <v>211</v>
      </c>
      <c r="I467" s="129"/>
      <c r="J467" s="130"/>
      <c r="K467" s="26"/>
      <c r="L467" s="49" t="s">
        <v>211</v>
      </c>
      <c r="M467" s="25"/>
      <c r="N467" s="26"/>
      <c r="O467" s="49" t="s">
        <v>211</v>
      </c>
      <c r="P467" s="25"/>
      <c r="Q467" s="26"/>
      <c r="R467" s="49" t="s">
        <v>211</v>
      </c>
      <c r="S467" s="25"/>
      <c r="T467" s="26"/>
      <c r="U467" s="49">
        <v>34.700000000000003</v>
      </c>
      <c r="V467" s="25"/>
    </row>
    <row r="468" spans="1:22" x14ac:dyDescent="0.25">
      <c r="A468" s="11"/>
      <c r="B468" s="31" t="s">
        <v>1105</v>
      </c>
      <c r="C468" s="18"/>
      <c r="D468" s="30"/>
      <c r="E468" s="33" t="s">
        <v>211</v>
      </c>
      <c r="F468" s="18"/>
      <c r="G468" s="31"/>
      <c r="H468" s="50" t="s">
        <v>211</v>
      </c>
      <c r="I468" s="126"/>
      <c r="J468" s="127"/>
      <c r="K468" s="31"/>
      <c r="L468" s="50" t="s">
        <v>211</v>
      </c>
      <c r="M468" s="18"/>
      <c r="N468" s="31"/>
      <c r="O468" s="50" t="s">
        <v>211</v>
      </c>
      <c r="P468" s="18"/>
      <c r="Q468" s="31"/>
      <c r="R468" s="50">
        <v>-9.1999999999999993</v>
      </c>
      <c r="S468" s="18"/>
      <c r="T468" s="31"/>
      <c r="U468" s="50">
        <v>-26.9</v>
      </c>
      <c r="V468" s="18"/>
    </row>
    <row r="469" spans="1:22" x14ac:dyDescent="0.25">
      <c r="A469" s="11"/>
      <c r="B469" s="26" t="s">
        <v>329</v>
      </c>
      <c r="C469" s="25"/>
      <c r="D469" s="24"/>
      <c r="E469" s="27" t="s">
        <v>211</v>
      </c>
      <c r="F469" s="25"/>
      <c r="G469" s="26"/>
      <c r="H469" s="49" t="s">
        <v>211</v>
      </c>
      <c r="I469" s="129"/>
      <c r="J469" s="130"/>
      <c r="K469" s="26"/>
      <c r="L469" s="49">
        <v>-9.3000000000000007</v>
      </c>
      <c r="M469" s="25"/>
      <c r="N469" s="26"/>
      <c r="O469" s="49">
        <v>-2.4</v>
      </c>
      <c r="P469" s="25"/>
      <c r="Q469" s="26"/>
      <c r="R469" s="49">
        <v>-4.5</v>
      </c>
      <c r="S469" s="25"/>
      <c r="T469" s="26"/>
      <c r="U469" s="49">
        <v>-0.9</v>
      </c>
      <c r="V469" s="25"/>
    </row>
    <row r="470" spans="1:22" x14ac:dyDescent="0.25">
      <c r="A470" s="11"/>
      <c r="B470" s="31" t="s">
        <v>179</v>
      </c>
      <c r="C470" s="18"/>
      <c r="D470" s="30"/>
      <c r="E470" s="33" t="s">
        <v>211</v>
      </c>
      <c r="F470" s="18"/>
      <c r="G470" s="31"/>
      <c r="H470" s="50" t="s">
        <v>211</v>
      </c>
      <c r="I470" s="126"/>
      <c r="J470" s="127"/>
      <c r="K470" s="31"/>
      <c r="L470" s="50">
        <v>-3.8</v>
      </c>
      <c r="M470" s="18"/>
      <c r="N470" s="31"/>
      <c r="O470" s="50" t="s">
        <v>211</v>
      </c>
      <c r="P470" s="18"/>
      <c r="Q470" s="31"/>
      <c r="R470" s="50" t="s">
        <v>211</v>
      </c>
      <c r="S470" s="18"/>
      <c r="T470" s="31"/>
      <c r="U470" s="50" t="s">
        <v>211</v>
      </c>
      <c r="V470" s="18"/>
    </row>
    <row r="471" spans="1:22" ht="15.75" thickBot="1" x14ac:dyDescent="0.3">
      <c r="A471" s="11"/>
      <c r="B471" s="26" t="s">
        <v>1106</v>
      </c>
      <c r="C471" s="25"/>
      <c r="D471" s="40"/>
      <c r="E471" s="41">
        <v>-1.1000000000000001</v>
      </c>
      <c r="F471" s="25"/>
      <c r="G471" s="38"/>
      <c r="H471" s="51" t="s">
        <v>211</v>
      </c>
      <c r="I471" s="129"/>
      <c r="J471" s="130"/>
      <c r="K471" s="38"/>
      <c r="L471" s="51">
        <v>-0.9</v>
      </c>
      <c r="M471" s="25"/>
      <c r="N471" s="38"/>
      <c r="O471" s="51">
        <v>-0.9</v>
      </c>
      <c r="P471" s="25"/>
      <c r="Q471" s="38"/>
      <c r="R471" s="51">
        <v>-1</v>
      </c>
      <c r="S471" s="25"/>
      <c r="T471" s="38"/>
      <c r="U471" s="51">
        <v>-1</v>
      </c>
      <c r="V471" s="25"/>
    </row>
    <row r="472" spans="1:22" ht="27" thickBot="1" x14ac:dyDescent="0.3">
      <c r="A472" s="11"/>
      <c r="B472" s="31" t="s">
        <v>183</v>
      </c>
      <c r="C472" s="18"/>
      <c r="D472" s="61"/>
      <c r="E472" s="132">
        <v>-30.3</v>
      </c>
      <c r="F472" s="18"/>
      <c r="G472" s="66"/>
      <c r="H472" s="67">
        <v>-40</v>
      </c>
      <c r="I472" s="126"/>
      <c r="J472" s="127"/>
      <c r="K472" s="66"/>
      <c r="L472" s="67">
        <v>34.9</v>
      </c>
      <c r="M472" s="18"/>
      <c r="N472" s="66"/>
      <c r="O472" s="67">
        <v>18.899999999999999</v>
      </c>
      <c r="P472" s="18"/>
      <c r="Q472" s="66"/>
      <c r="R472" s="67">
        <v>60.9</v>
      </c>
      <c r="S472" s="18"/>
      <c r="T472" s="66"/>
      <c r="U472" s="67">
        <v>-22.6</v>
      </c>
      <c r="V472" s="18"/>
    </row>
    <row r="473" spans="1:22" ht="26.25" x14ac:dyDescent="0.25">
      <c r="A473" s="11"/>
      <c r="B473" s="26" t="s">
        <v>1107</v>
      </c>
      <c r="C473" s="25"/>
      <c r="D473" s="93"/>
      <c r="E473" s="133">
        <v>-6.4</v>
      </c>
      <c r="F473" s="25"/>
      <c r="G473" s="95"/>
      <c r="H473" s="96">
        <v>5.9</v>
      </c>
      <c r="I473" s="129"/>
      <c r="J473" s="130"/>
      <c r="K473" s="95"/>
      <c r="L473" s="96">
        <v>-12.5</v>
      </c>
      <c r="M473" s="25"/>
      <c r="N473" s="95"/>
      <c r="O473" s="96">
        <v>-70.3</v>
      </c>
      <c r="P473" s="25"/>
      <c r="Q473" s="95"/>
      <c r="R473" s="96">
        <v>12.3</v>
      </c>
      <c r="S473" s="25"/>
      <c r="T473" s="95"/>
      <c r="U473" s="96">
        <v>78.099999999999994</v>
      </c>
      <c r="V473" s="25"/>
    </row>
    <row r="474" spans="1:22" ht="15.75" thickBot="1" x14ac:dyDescent="0.3">
      <c r="A474" s="11"/>
      <c r="B474" s="31" t="s">
        <v>1080</v>
      </c>
      <c r="C474" s="18"/>
      <c r="D474" s="91"/>
      <c r="E474" s="134">
        <v>18.5</v>
      </c>
      <c r="F474" s="18"/>
      <c r="G474" s="57"/>
      <c r="H474" s="58">
        <v>12.6</v>
      </c>
      <c r="I474" s="126"/>
      <c r="J474" s="127"/>
      <c r="K474" s="57"/>
      <c r="L474" s="58">
        <v>25.1</v>
      </c>
      <c r="M474" s="18"/>
      <c r="N474" s="57"/>
      <c r="O474" s="58">
        <v>95.4</v>
      </c>
      <c r="P474" s="18"/>
      <c r="Q474" s="57"/>
      <c r="R474" s="58">
        <v>83.1</v>
      </c>
      <c r="S474" s="18"/>
      <c r="T474" s="57"/>
      <c r="U474" s="58">
        <v>5</v>
      </c>
      <c r="V474" s="18"/>
    </row>
    <row r="475" spans="1:22" ht="15.75" thickBot="1" x14ac:dyDescent="0.3">
      <c r="A475" s="11"/>
      <c r="B475" s="24" t="s">
        <v>1081</v>
      </c>
      <c r="C475" s="25"/>
      <c r="D475" s="97" t="s">
        <v>210</v>
      </c>
      <c r="E475" s="135">
        <v>12.1</v>
      </c>
      <c r="F475" s="25"/>
      <c r="G475" s="99" t="s">
        <v>210</v>
      </c>
      <c r="H475" s="100">
        <v>18.5</v>
      </c>
      <c r="I475" s="129"/>
      <c r="J475" s="130"/>
      <c r="K475" s="99" t="s">
        <v>210</v>
      </c>
      <c r="L475" s="100">
        <v>12.6</v>
      </c>
      <c r="M475" s="25"/>
      <c r="N475" s="99" t="s">
        <v>210</v>
      </c>
      <c r="O475" s="100">
        <v>25.1</v>
      </c>
      <c r="P475" s="25"/>
      <c r="Q475" s="99" t="s">
        <v>210</v>
      </c>
      <c r="R475" s="100">
        <v>95.4</v>
      </c>
      <c r="S475" s="25"/>
      <c r="T475" s="99" t="s">
        <v>210</v>
      </c>
      <c r="U475" s="100">
        <v>83.1</v>
      </c>
      <c r="V475" s="25"/>
    </row>
    <row r="476" spans="1:22" x14ac:dyDescent="0.25">
      <c r="A476" s="11"/>
      <c r="B476" s="4"/>
    </row>
  </sheetData>
  <mergeCells count="386">
    <mergeCell ref="B396:V396"/>
    <mergeCell ref="B397:V397"/>
    <mergeCell ref="B398:V398"/>
    <mergeCell ref="B422:V422"/>
    <mergeCell ref="B423:V423"/>
    <mergeCell ref="B424:V424"/>
    <mergeCell ref="B346:V346"/>
    <mergeCell ref="B347:V347"/>
    <mergeCell ref="B348:V348"/>
    <mergeCell ref="B368:V368"/>
    <mergeCell ref="B369:V369"/>
    <mergeCell ref="B370:V370"/>
    <mergeCell ref="B262:V262"/>
    <mergeCell ref="B288:V288"/>
    <mergeCell ref="B289:V289"/>
    <mergeCell ref="B290:V290"/>
    <mergeCell ref="B291:V291"/>
    <mergeCell ref="A320:A476"/>
    <mergeCell ref="B320:V320"/>
    <mergeCell ref="B321:V321"/>
    <mergeCell ref="B322:V322"/>
    <mergeCell ref="B323:V323"/>
    <mergeCell ref="B205:V205"/>
    <mergeCell ref="B231:V231"/>
    <mergeCell ref="B232:V232"/>
    <mergeCell ref="B233:V233"/>
    <mergeCell ref="B260:V260"/>
    <mergeCell ref="B261:V261"/>
    <mergeCell ref="B132:V132"/>
    <mergeCell ref="B133:V133"/>
    <mergeCell ref="B134:V134"/>
    <mergeCell ref="A174:A319"/>
    <mergeCell ref="B174:V174"/>
    <mergeCell ref="B175:V175"/>
    <mergeCell ref="B176:V176"/>
    <mergeCell ref="B177:V177"/>
    <mergeCell ref="B203:V203"/>
    <mergeCell ref="B204:V204"/>
    <mergeCell ref="B43:V43"/>
    <mergeCell ref="B44:V44"/>
    <mergeCell ref="B86:V86"/>
    <mergeCell ref="B87:V87"/>
    <mergeCell ref="B88:V88"/>
    <mergeCell ref="B131:V131"/>
    <mergeCell ref="A1:A2"/>
    <mergeCell ref="B1:V1"/>
    <mergeCell ref="B2:V2"/>
    <mergeCell ref="B3:V3"/>
    <mergeCell ref="A4:A173"/>
    <mergeCell ref="B4:V4"/>
    <mergeCell ref="B5:V5"/>
    <mergeCell ref="B6:V6"/>
    <mergeCell ref="B7:V7"/>
    <mergeCell ref="B42:V42"/>
    <mergeCell ref="N427:U430"/>
    <mergeCell ref="V427:V430"/>
    <mergeCell ref="D431:E431"/>
    <mergeCell ref="G431:H431"/>
    <mergeCell ref="K431:L431"/>
    <mergeCell ref="N431:O431"/>
    <mergeCell ref="Q431:R431"/>
    <mergeCell ref="T431:U431"/>
    <mergeCell ref="J427:J430"/>
    <mergeCell ref="K427:L427"/>
    <mergeCell ref="K428:L428"/>
    <mergeCell ref="K429:L429"/>
    <mergeCell ref="K430:L430"/>
    <mergeCell ref="M427:M430"/>
    <mergeCell ref="F427:F430"/>
    <mergeCell ref="G427:H427"/>
    <mergeCell ref="G428:H428"/>
    <mergeCell ref="G429:H429"/>
    <mergeCell ref="G430:H430"/>
    <mergeCell ref="I427:I430"/>
    <mergeCell ref="B427:B430"/>
    <mergeCell ref="C427:C430"/>
    <mergeCell ref="D427:E427"/>
    <mergeCell ref="D428:E428"/>
    <mergeCell ref="D429:E429"/>
    <mergeCell ref="D430:E430"/>
    <mergeCell ref="O399:O401"/>
    <mergeCell ref="P399:Q399"/>
    <mergeCell ref="P400:Q400"/>
    <mergeCell ref="P401:Q401"/>
    <mergeCell ref="R399:R401"/>
    <mergeCell ref="D426:H426"/>
    <mergeCell ref="K426:U426"/>
    <mergeCell ref="B425:V425"/>
    <mergeCell ref="I399:I401"/>
    <mergeCell ref="J399:K399"/>
    <mergeCell ref="J400:K400"/>
    <mergeCell ref="J401:K401"/>
    <mergeCell ref="L399:L401"/>
    <mergeCell ref="M399:N399"/>
    <mergeCell ref="M400:N400"/>
    <mergeCell ref="M401:N401"/>
    <mergeCell ref="R371:R373"/>
    <mergeCell ref="B399:B401"/>
    <mergeCell ref="C399:C401"/>
    <mergeCell ref="D399:E399"/>
    <mergeCell ref="D400:E400"/>
    <mergeCell ref="D401:E401"/>
    <mergeCell ref="F399:F401"/>
    <mergeCell ref="G399:H399"/>
    <mergeCell ref="G400:H400"/>
    <mergeCell ref="G401:H401"/>
    <mergeCell ref="L371:L373"/>
    <mergeCell ref="M371:N371"/>
    <mergeCell ref="M372:N372"/>
    <mergeCell ref="M373:N373"/>
    <mergeCell ref="O371:O373"/>
    <mergeCell ref="P371:Q371"/>
    <mergeCell ref="P372:Q372"/>
    <mergeCell ref="P373:Q373"/>
    <mergeCell ref="F371:F373"/>
    <mergeCell ref="G371:H371"/>
    <mergeCell ref="G372:H372"/>
    <mergeCell ref="G373:H373"/>
    <mergeCell ref="I371:I373"/>
    <mergeCell ref="J371:K371"/>
    <mergeCell ref="J372:K372"/>
    <mergeCell ref="J373:K373"/>
    <mergeCell ref="O349:O351"/>
    <mergeCell ref="P349:Q349"/>
    <mergeCell ref="P350:Q350"/>
    <mergeCell ref="P351:Q351"/>
    <mergeCell ref="R349:R351"/>
    <mergeCell ref="B371:B373"/>
    <mergeCell ref="C371:C373"/>
    <mergeCell ref="D371:E371"/>
    <mergeCell ref="D372:E372"/>
    <mergeCell ref="D373:E373"/>
    <mergeCell ref="I349:I351"/>
    <mergeCell ref="J349:K349"/>
    <mergeCell ref="J350:K350"/>
    <mergeCell ref="J351:K351"/>
    <mergeCell ref="L349:L351"/>
    <mergeCell ref="M349:N349"/>
    <mergeCell ref="M350:N350"/>
    <mergeCell ref="M351:N351"/>
    <mergeCell ref="R324:R326"/>
    <mergeCell ref="B349:B351"/>
    <mergeCell ref="C349:C351"/>
    <mergeCell ref="D349:E349"/>
    <mergeCell ref="D350:E350"/>
    <mergeCell ref="D351:E351"/>
    <mergeCell ref="F349:F351"/>
    <mergeCell ref="G349:H349"/>
    <mergeCell ref="G350:H350"/>
    <mergeCell ref="G351:H351"/>
    <mergeCell ref="L324:L326"/>
    <mergeCell ref="M324:N324"/>
    <mergeCell ref="M325:N325"/>
    <mergeCell ref="M326:N326"/>
    <mergeCell ref="O324:O326"/>
    <mergeCell ref="P324:Q324"/>
    <mergeCell ref="P325:Q325"/>
    <mergeCell ref="P326:Q326"/>
    <mergeCell ref="G324:H324"/>
    <mergeCell ref="G325:H325"/>
    <mergeCell ref="G326:H326"/>
    <mergeCell ref="I324:I326"/>
    <mergeCell ref="J324:K324"/>
    <mergeCell ref="J325:K325"/>
    <mergeCell ref="J326:K326"/>
    <mergeCell ref="B324:B326"/>
    <mergeCell ref="C324:C326"/>
    <mergeCell ref="D324:E324"/>
    <mergeCell ref="D325:E325"/>
    <mergeCell ref="D326:E326"/>
    <mergeCell ref="F324:F326"/>
    <mergeCell ref="M293:M295"/>
    <mergeCell ref="N293:U295"/>
    <mergeCell ref="V293:V295"/>
    <mergeCell ref="D296:E296"/>
    <mergeCell ref="G296:H296"/>
    <mergeCell ref="K296:L296"/>
    <mergeCell ref="N296:O296"/>
    <mergeCell ref="Q296:R296"/>
    <mergeCell ref="T296:U296"/>
    <mergeCell ref="G294:H294"/>
    <mergeCell ref="G295:H295"/>
    <mergeCell ref="I293:I295"/>
    <mergeCell ref="J293:J295"/>
    <mergeCell ref="K293:L293"/>
    <mergeCell ref="K294:L294"/>
    <mergeCell ref="K295:L295"/>
    <mergeCell ref="R263:R265"/>
    <mergeCell ref="D292:H292"/>
    <mergeCell ref="K292:U292"/>
    <mergeCell ref="B293:B295"/>
    <mergeCell ref="C293:C295"/>
    <mergeCell ref="D293:E293"/>
    <mergeCell ref="D294:E294"/>
    <mergeCell ref="D295:E295"/>
    <mergeCell ref="F293:F295"/>
    <mergeCell ref="G293:H293"/>
    <mergeCell ref="L263:L265"/>
    <mergeCell ref="M263:N263"/>
    <mergeCell ref="M264:N264"/>
    <mergeCell ref="M265:N265"/>
    <mergeCell ref="O263:O265"/>
    <mergeCell ref="P263:Q263"/>
    <mergeCell ref="P264:Q264"/>
    <mergeCell ref="P265:Q265"/>
    <mergeCell ref="F263:F265"/>
    <mergeCell ref="G263:H263"/>
    <mergeCell ref="G264:H264"/>
    <mergeCell ref="G265:H265"/>
    <mergeCell ref="I263:I265"/>
    <mergeCell ref="J263:K263"/>
    <mergeCell ref="J264:K264"/>
    <mergeCell ref="J265:K265"/>
    <mergeCell ref="O234:O236"/>
    <mergeCell ref="P234:Q234"/>
    <mergeCell ref="P235:Q235"/>
    <mergeCell ref="P236:Q236"/>
    <mergeCell ref="R234:R236"/>
    <mergeCell ref="B263:B265"/>
    <mergeCell ref="C263:C265"/>
    <mergeCell ref="D263:E263"/>
    <mergeCell ref="D264:E264"/>
    <mergeCell ref="D265:E265"/>
    <mergeCell ref="I234:I236"/>
    <mergeCell ref="J234:K234"/>
    <mergeCell ref="J235:K235"/>
    <mergeCell ref="J236:K236"/>
    <mergeCell ref="L234:L236"/>
    <mergeCell ref="M234:N234"/>
    <mergeCell ref="M235:N235"/>
    <mergeCell ref="M236:N236"/>
    <mergeCell ref="R206:R208"/>
    <mergeCell ref="B234:B236"/>
    <mergeCell ref="C234:C236"/>
    <mergeCell ref="D234:E234"/>
    <mergeCell ref="D235:E235"/>
    <mergeCell ref="D236:E236"/>
    <mergeCell ref="F234:F236"/>
    <mergeCell ref="G234:H234"/>
    <mergeCell ref="G235:H235"/>
    <mergeCell ref="G236:H236"/>
    <mergeCell ref="L206:L208"/>
    <mergeCell ref="M206:N206"/>
    <mergeCell ref="M207:N207"/>
    <mergeCell ref="M208:N208"/>
    <mergeCell ref="O206:O208"/>
    <mergeCell ref="P206:Q206"/>
    <mergeCell ref="P207:Q207"/>
    <mergeCell ref="P208:Q208"/>
    <mergeCell ref="F206:F208"/>
    <mergeCell ref="G206:H206"/>
    <mergeCell ref="G207:H207"/>
    <mergeCell ref="G208:H208"/>
    <mergeCell ref="I206:I208"/>
    <mergeCell ref="J206:K206"/>
    <mergeCell ref="J207:K207"/>
    <mergeCell ref="J208:K208"/>
    <mergeCell ref="O178:O180"/>
    <mergeCell ref="P178:Q178"/>
    <mergeCell ref="P179:Q179"/>
    <mergeCell ref="P180:Q180"/>
    <mergeCell ref="R178:R180"/>
    <mergeCell ref="B206:B208"/>
    <mergeCell ref="C206:C208"/>
    <mergeCell ref="D206:E206"/>
    <mergeCell ref="D207:E207"/>
    <mergeCell ref="D208:E208"/>
    <mergeCell ref="I178:I180"/>
    <mergeCell ref="J178:K178"/>
    <mergeCell ref="J179:K179"/>
    <mergeCell ref="J180:K180"/>
    <mergeCell ref="L178:L180"/>
    <mergeCell ref="M178:N178"/>
    <mergeCell ref="M179:N179"/>
    <mergeCell ref="M180:N180"/>
    <mergeCell ref="T138:U138"/>
    <mergeCell ref="B178:B180"/>
    <mergeCell ref="C178:C180"/>
    <mergeCell ref="D178:E178"/>
    <mergeCell ref="D179:E179"/>
    <mergeCell ref="D180:E180"/>
    <mergeCell ref="F178:F180"/>
    <mergeCell ref="G178:H178"/>
    <mergeCell ref="G179:H179"/>
    <mergeCell ref="G180:H180"/>
    <mergeCell ref="L136:L137"/>
    <mergeCell ref="M136:M137"/>
    <mergeCell ref="N136:U136"/>
    <mergeCell ref="N137:U137"/>
    <mergeCell ref="V136:V137"/>
    <mergeCell ref="D138:E138"/>
    <mergeCell ref="G138:H138"/>
    <mergeCell ref="J138:K138"/>
    <mergeCell ref="N138:O138"/>
    <mergeCell ref="Q138:R138"/>
    <mergeCell ref="R104:R105"/>
    <mergeCell ref="D135:K135"/>
    <mergeCell ref="N135:U135"/>
    <mergeCell ref="B136:B137"/>
    <mergeCell ref="C136:C137"/>
    <mergeCell ref="D136:H136"/>
    <mergeCell ref="D137:H137"/>
    <mergeCell ref="I136:I137"/>
    <mergeCell ref="J136:K136"/>
    <mergeCell ref="J137:K137"/>
    <mergeCell ref="L104:L105"/>
    <mergeCell ref="M104:M105"/>
    <mergeCell ref="N104:N105"/>
    <mergeCell ref="O104:O105"/>
    <mergeCell ref="P104:P105"/>
    <mergeCell ref="Q104:Q105"/>
    <mergeCell ref="R89:R91"/>
    <mergeCell ref="C104:C105"/>
    <mergeCell ref="D104:D105"/>
    <mergeCell ref="E104:E105"/>
    <mergeCell ref="F104:F105"/>
    <mergeCell ref="G104:G105"/>
    <mergeCell ref="H104:H105"/>
    <mergeCell ref="I104:I105"/>
    <mergeCell ref="J104:J105"/>
    <mergeCell ref="K104:K105"/>
    <mergeCell ref="L89:L91"/>
    <mergeCell ref="M89:N89"/>
    <mergeCell ref="M90:N90"/>
    <mergeCell ref="M91:N91"/>
    <mergeCell ref="O89:O91"/>
    <mergeCell ref="P89:Q89"/>
    <mergeCell ref="P90:Q90"/>
    <mergeCell ref="P91:Q91"/>
    <mergeCell ref="F89:F91"/>
    <mergeCell ref="G89:H89"/>
    <mergeCell ref="G90:H90"/>
    <mergeCell ref="G91:H91"/>
    <mergeCell ref="I89:I91"/>
    <mergeCell ref="J89:K89"/>
    <mergeCell ref="J90:K90"/>
    <mergeCell ref="J91:K91"/>
    <mergeCell ref="O45:O47"/>
    <mergeCell ref="P45:Q45"/>
    <mergeCell ref="P46:Q46"/>
    <mergeCell ref="P47:Q47"/>
    <mergeCell ref="R45:R47"/>
    <mergeCell ref="B89:B91"/>
    <mergeCell ref="C89:C91"/>
    <mergeCell ref="D89:E89"/>
    <mergeCell ref="D90:E90"/>
    <mergeCell ref="D91:E91"/>
    <mergeCell ref="I45:I47"/>
    <mergeCell ref="J45:K45"/>
    <mergeCell ref="J46:K46"/>
    <mergeCell ref="J47:K47"/>
    <mergeCell ref="L45:L47"/>
    <mergeCell ref="M45:N45"/>
    <mergeCell ref="M46:N46"/>
    <mergeCell ref="M47:N47"/>
    <mergeCell ref="R8:R10"/>
    <mergeCell ref="B45:B47"/>
    <mergeCell ref="C45:C47"/>
    <mergeCell ref="D45:E45"/>
    <mergeCell ref="D46:E46"/>
    <mergeCell ref="D47:E47"/>
    <mergeCell ref="F45:F47"/>
    <mergeCell ref="G45:H45"/>
    <mergeCell ref="G46:H46"/>
    <mergeCell ref="G47:H47"/>
    <mergeCell ref="L8:L10"/>
    <mergeCell ref="M8:N8"/>
    <mergeCell ref="M9:N9"/>
    <mergeCell ref="M10:N10"/>
    <mergeCell ref="O8:O10"/>
    <mergeCell ref="P8:Q8"/>
    <mergeCell ref="P9:Q9"/>
    <mergeCell ref="P10:Q1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1.85546875" bestFit="1" customWidth="1"/>
    <col min="7" max="8" width="33.140625" bestFit="1" customWidth="1"/>
    <col min="9" max="10" width="20.140625" bestFit="1" customWidth="1"/>
    <col min="11" max="11" width="15.42578125" bestFit="1" customWidth="1"/>
    <col min="12" max="12" width="16.42578125" bestFit="1" customWidth="1"/>
    <col min="13" max="16" width="21.85546875" bestFit="1" customWidth="1"/>
    <col min="17" max="18" width="31.85546875" bestFit="1" customWidth="1"/>
    <col min="19" max="20" width="33.140625" bestFit="1" customWidth="1"/>
    <col min="21" max="24" width="21.85546875" bestFit="1" customWidth="1"/>
  </cols>
  <sheetData>
    <row r="1" spans="1:24" ht="15" customHeight="1" x14ac:dyDescent="0.25">
      <c r="A1" s="1" t="s">
        <v>1217</v>
      </c>
      <c r="B1" s="1" t="s">
        <v>72</v>
      </c>
      <c r="C1" s="1" t="s">
        <v>1</v>
      </c>
      <c r="D1" s="1"/>
      <c r="E1" s="1" t="s">
        <v>72</v>
      </c>
      <c r="F1" s="1" t="s">
        <v>1</v>
      </c>
      <c r="G1" s="1" t="s">
        <v>72</v>
      </c>
      <c r="H1" s="1" t="s">
        <v>1</v>
      </c>
      <c r="I1" s="1" t="s">
        <v>72</v>
      </c>
      <c r="J1" s="1" t="s">
        <v>1</v>
      </c>
      <c r="K1" s="1" t="s">
        <v>72</v>
      </c>
      <c r="L1" s="1" t="s">
        <v>1</v>
      </c>
      <c r="M1" s="1" t="s">
        <v>73</v>
      </c>
      <c r="N1" s="7" t="s">
        <v>1</v>
      </c>
      <c r="O1" s="7"/>
      <c r="P1" s="7"/>
      <c r="Q1" s="1" t="s">
        <v>73</v>
      </c>
      <c r="R1" s="1" t="s">
        <v>1</v>
      </c>
      <c r="S1" s="1" t="s">
        <v>73</v>
      </c>
      <c r="T1" s="1" t="s">
        <v>1</v>
      </c>
      <c r="U1" s="1" t="s">
        <v>73</v>
      </c>
      <c r="V1" s="1" t="s">
        <v>1</v>
      </c>
      <c r="W1" s="1" t="s">
        <v>73</v>
      </c>
      <c r="X1" s="1" t="s">
        <v>1</v>
      </c>
    </row>
    <row r="2" spans="1:24" x14ac:dyDescent="0.25">
      <c r="A2" s="1" t="s">
        <v>31</v>
      </c>
      <c r="B2" s="7" t="s">
        <v>32</v>
      </c>
      <c r="C2" s="7" t="s">
        <v>2</v>
      </c>
      <c r="D2" s="7" t="s">
        <v>33</v>
      </c>
      <c r="E2" s="1" t="s">
        <v>32</v>
      </c>
      <c r="F2" s="1" t="s">
        <v>2</v>
      </c>
      <c r="G2" s="1" t="s">
        <v>32</v>
      </c>
      <c r="H2" s="1" t="s">
        <v>2</v>
      </c>
      <c r="I2" s="1" t="s">
        <v>32</v>
      </c>
      <c r="J2" s="1" t="s">
        <v>2</v>
      </c>
      <c r="K2" s="1" t="s">
        <v>32</v>
      </c>
      <c r="L2" s="1" t="s">
        <v>2</v>
      </c>
      <c r="M2" s="1" t="s">
        <v>33</v>
      </c>
      <c r="N2" s="1" t="s">
        <v>75</v>
      </c>
      <c r="O2" s="1" t="s">
        <v>1222</v>
      </c>
      <c r="P2" s="1" t="s">
        <v>1223</v>
      </c>
      <c r="Q2" s="1" t="s">
        <v>33</v>
      </c>
      <c r="R2" s="1" t="s">
        <v>75</v>
      </c>
      <c r="S2" s="1" t="s">
        <v>33</v>
      </c>
      <c r="T2" s="1" t="s">
        <v>75</v>
      </c>
      <c r="U2" s="1" t="s">
        <v>33</v>
      </c>
      <c r="V2" s="1" t="s">
        <v>75</v>
      </c>
      <c r="W2" s="1" t="s">
        <v>33</v>
      </c>
      <c r="X2" s="1" t="s">
        <v>75</v>
      </c>
    </row>
    <row r="3" spans="1:24" x14ac:dyDescent="0.25">
      <c r="A3" s="1"/>
      <c r="B3" s="7"/>
      <c r="C3" s="7"/>
      <c r="D3" s="7"/>
      <c r="E3" s="1" t="s">
        <v>1218</v>
      </c>
      <c r="F3" s="1" t="s">
        <v>1218</v>
      </c>
      <c r="G3" s="1" t="s">
        <v>1219</v>
      </c>
      <c r="H3" s="1" t="s">
        <v>1219</v>
      </c>
      <c r="I3" s="1" t="s">
        <v>1220</v>
      </c>
      <c r="J3" s="1" t="s">
        <v>1220</v>
      </c>
      <c r="K3" s="1" t="s">
        <v>1221</v>
      </c>
      <c r="L3" s="1" t="s">
        <v>1221</v>
      </c>
      <c r="M3" s="1" t="s">
        <v>74</v>
      </c>
      <c r="N3" s="1" t="s">
        <v>74</v>
      </c>
      <c r="O3" s="1" t="s">
        <v>74</v>
      </c>
      <c r="P3" s="1" t="s">
        <v>74</v>
      </c>
      <c r="Q3" s="1" t="s">
        <v>74</v>
      </c>
      <c r="R3" s="1" t="s">
        <v>74</v>
      </c>
      <c r="S3" s="1" t="s">
        <v>74</v>
      </c>
      <c r="T3" s="1" t="s">
        <v>74</v>
      </c>
      <c r="U3" s="1" t="s">
        <v>74</v>
      </c>
      <c r="V3" s="1" t="s">
        <v>74</v>
      </c>
      <c r="W3" s="1" t="s">
        <v>74</v>
      </c>
      <c r="X3" s="1" t="s">
        <v>74</v>
      </c>
    </row>
    <row r="4" spans="1:24" x14ac:dyDescent="0.25">
      <c r="A4" s="1"/>
      <c r="B4" s="7"/>
      <c r="C4" s="7"/>
      <c r="D4" s="7"/>
      <c r="E4" s="1"/>
      <c r="F4" s="1"/>
      <c r="G4" s="1"/>
      <c r="H4" s="1"/>
      <c r="I4" s="1"/>
      <c r="J4" s="1"/>
      <c r="K4" s="1"/>
      <c r="L4" s="1"/>
      <c r="M4" s="1"/>
      <c r="N4" s="1"/>
      <c r="O4" s="1"/>
      <c r="P4" s="1"/>
      <c r="Q4" s="1" t="s">
        <v>1218</v>
      </c>
      <c r="R4" s="1" t="s">
        <v>1218</v>
      </c>
      <c r="S4" s="1" t="s">
        <v>1219</v>
      </c>
      <c r="T4" s="1" t="s">
        <v>1219</v>
      </c>
      <c r="U4" s="1" t="s">
        <v>1220</v>
      </c>
      <c r="V4" s="1" t="s">
        <v>1220</v>
      </c>
      <c r="W4" s="1" t="s">
        <v>1221</v>
      </c>
      <c r="X4" s="1" t="s">
        <v>1221</v>
      </c>
    </row>
    <row r="5" spans="1:24" x14ac:dyDescent="0.25">
      <c r="A5" s="2" t="s">
        <v>209</v>
      </c>
      <c r="B5" s="4">
        <v>260.5</v>
      </c>
      <c r="C5" s="8">
        <v>1051.4000000000001</v>
      </c>
      <c r="D5" s="4" t="s">
        <v>4</v>
      </c>
      <c r="E5" s="4">
        <v>0</v>
      </c>
      <c r="F5" s="4">
        <v>0</v>
      </c>
      <c r="G5" s="4">
        <v>171.8</v>
      </c>
      <c r="H5" s="4">
        <v>635.1</v>
      </c>
      <c r="I5" s="4">
        <v>44</v>
      </c>
      <c r="J5" s="4">
        <v>192.3</v>
      </c>
      <c r="K5" s="4">
        <v>44.7</v>
      </c>
      <c r="L5" s="4">
        <v>224</v>
      </c>
      <c r="M5" s="4">
        <v>797.7</v>
      </c>
      <c r="N5" s="8">
        <v>1079.7</v>
      </c>
      <c r="O5" s="8">
        <v>1051.4000000000001</v>
      </c>
      <c r="P5" s="8">
        <v>1077.7</v>
      </c>
      <c r="Q5" s="4">
        <v>0</v>
      </c>
      <c r="R5" s="4">
        <v>0</v>
      </c>
      <c r="S5" s="4">
        <v>503.8</v>
      </c>
      <c r="T5" s="4">
        <v>690.4</v>
      </c>
      <c r="U5" s="4">
        <v>134.1</v>
      </c>
      <c r="V5" s="4">
        <v>141.30000000000001</v>
      </c>
      <c r="W5" s="4">
        <v>159.80000000000001</v>
      </c>
      <c r="X5" s="4">
        <v>248</v>
      </c>
    </row>
    <row r="6" spans="1:24" x14ac:dyDescent="0.25">
      <c r="A6" s="2" t="s">
        <v>212</v>
      </c>
      <c r="B6" s="4">
        <v>0</v>
      </c>
      <c r="C6" s="4">
        <v>0</v>
      </c>
      <c r="D6" s="4" t="s">
        <v>4</v>
      </c>
      <c r="E6" s="4">
        <v>-7.1</v>
      </c>
      <c r="F6" s="4">
        <v>-24.8</v>
      </c>
      <c r="G6" s="4">
        <v>0</v>
      </c>
      <c r="H6" s="4">
        <v>0</v>
      </c>
      <c r="I6" s="4">
        <v>0</v>
      </c>
      <c r="J6" s="4">
        <v>0</v>
      </c>
      <c r="K6" s="4">
        <v>7.1</v>
      </c>
      <c r="L6" s="4">
        <v>24.8</v>
      </c>
      <c r="M6" s="4">
        <v>0</v>
      </c>
      <c r="N6" s="4">
        <v>0</v>
      </c>
      <c r="O6" s="4" t="s">
        <v>4</v>
      </c>
      <c r="P6" s="4" t="s">
        <v>4</v>
      </c>
      <c r="Q6" s="4">
        <v>-22.5</v>
      </c>
      <c r="R6" s="4">
        <v>-39.299999999999997</v>
      </c>
      <c r="S6" s="4">
        <v>0</v>
      </c>
      <c r="T6" s="4">
        <v>0</v>
      </c>
      <c r="U6" s="4">
        <v>0</v>
      </c>
      <c r="V6" s="4">
        <v>0</v>
      </c>
      <c r="W6" s="4">
        <v>22.5</v>
      </c>
      <c r="X6" s="4">
        <v>39.299999999999997</v>
      </c>
    </row>
    <row r="7" spans="1:24" x14ac:dyDescent="0.25">
      <c r="A7" s="2" t="s">
        <v>79</v>
      </c>
      <c r="B7" s="4">
        <v>12.9</v>
      </c>
      <c r="C7" s="4">
        <v>47</v>
      </c>
      <c r="D7" s="4" t="s">
        <v>4</v>
      </c>
      <c r="E7" s="4">
        <v>0</v>
      </c>
      <c r="F7" s="4">
        <v>0</v>
      </c>
      <c r="G7" s="4">
        <v>11.2</v>
      </c>
      <c r="H7" s="4">
        <v>40.4</v>
      </c>
      <c r="I7" s="4">
        <v>1.4</v>
      </c>
      <c r="J7" s="4">
        <v>5.0999999999999996</v>
      </c>
      <c r="K7" s="4">
        <v>0.3</v>
      </c>
      <c r="L7" s="4">
        <v>1.5</v>
      </c>
      <c r="M7" s="4">
        <v>23.4</v>
      </c>
      <c r="N7" s="4">
        <v>105.5</v>
      </c>
      <c r="O7" s="4">
        <v>109.7</v>
      </c>
      <c r="P7" s="4">
        <v>137.30000000000001</v>
      </c>
      <c r="Q7" s="4">
        <v>0</v>
      </c>
      <c r="R7" s="4">
        <v>0</v>
      </c>
      <c r="S7" s="4">
        <v>18.899999999999999</v>
      </c>
      <c r="T7" s="4">
        <v>81.3</v>
      </c>
      <c r="U7" s="4">
        <v>2.7</v>
      </c>
      <c r="V7" s="4">
        <v>9.1</v>
      </c>
      <c r="W7" s="4">
        <v>1.8</v>
      </c>
      <c r="X7" s="4">
        <v>15.1</v>
      </c>
    </row>
    <row r="8" spans="1:24" x14ac:dyDescent="0.25">
      <c r="A8" s="2" t="s">
        <v>81</v>
      </c>
      <c r="B8" s="4">
        <v>0</v>
      </c>
      <c r="C8" s="4">
        <v>1.2</v>
      </c>
      <c r="D8" s="4" t="s">
        <v>4</v>
      </c>
      <c r="E8" s="4" t="s">
        <v>4</v>
      </c>
      <c r="F8" s="4">
        <v>0</v>
      </c>
      <c r="G8" s="4" t="s">
        <v>4</v>
      </c>
      <c r="H8" s="4">
        <v>0.6</v>
      </c>
      <c r="I8" s="4" t="s">
        <v>4</v>
      </c>
      <c r="J8" s="4">
        <v>0.4</v>
      </c>
      <c r="K8" s="4" t="s">
        <v>4</v>
      </c>
      <c r="L8" s="4">
        <v>0.2</v>
      </c>
      <c r="M8" s="4">
        <v>5.3</v>
      </c>
      <c r="N8" s="4">
        <v>5.9</v>
      </c>
      <c r="O8" s="4">
        <v>25.3</v>
      </c>
      <c r="P8" s="4">
        <v>17.899999999999999</v>
      </c>
      <c r="Q8" s="4">
        <v>0</v>
      </c>
      <c r="R8" s="4">
        <v>0</v>
      </c>
      <c r="S8" s="4">
        <v>2.9</v>
      </c>
      <c r="T8" s="4">
        <v>4</v>
      </c>
      <c r="U8" s="4">
        <v>0.8</v>
      </c>
      <c r="V8" s="4">
        <v>0.8</v>
      </c>
      <c r="W8" s="4">
        <v>1.6</v>
      </c>
      <c r="X8" s="4">
        <v>1.1000000000000001</v>
      </c>
    </row>
    <row r="9" spans="1:24" ht="30" x14ac:dyDescent="0.25">
      <c r="A9" s="2" t="s">
        <v>82</v>
      </c>
      <c r="B9" s="4">
        <v>0</v>
      </c>
      <c r="C9" s="4">
        <v>86.9</v>
      </c>
      <c r="D9" s="4" t="s">
        <v>4</v>
      </c>
      <c r="E9" s="4" t="s">
        <v>4</v>
      </c>
      <c r="F9" s="4">
        <v>0</v>
      </c>
      <c r="G9" s="4" t="s">
        <v>4</v>
      </c>
      <c r="H9" s="4">
        <v>86.9</v>
      </c>
      <c r="I9" s="4" t="s">
        <v>4</v>
      </c>
      <c r="J9" s="4">
        <v>0</v>
      </c>
      <c r="K9" s="4" t="s">
        <v>4</v>
      </c>
      <c r="L9" s="4">
        <v>0</v>
      </c>
      <c r="M9" s="4">
        <v>0</v>
      </c>
      <c r="N9" s="4">
        <v>661.8</v>
      </c>
      <c r="O9" s="4">
        <v>294.5</v>
      </c>
      <c r="P9" s="4">
        <v>17.399999999999999</v>
      </c>
      <c r="Q9" s="4" t="s">
        <v>4</v>
      </c>
      <c r="R9" s="4">
        <v>0</v>
      </c>
      <c r="S9" s="4" t="s">
        <v>4</v>
      </c>
      <c r="T9" s="4">
        <v>507.2</v>
      </c>
      <c r="U9" s="4" t="s">
        <v>4</v>
      </c>
      <c r="V9" s="4">
        <v>71.099999999999994</v>
      </c>
      <c r="W9" s="4" t="s">
        <v>4</v>
      </c>
      <c r="X9" s="4">
        <v>83.5</v>
      </c>
    </row>
    <row r="10" spans="1:24" x14ac:dyDescent="0.25">
      <c r="A10" s="2" t="s">
        <v>84</v>
      </c>
      <c r="B10" s="4">
        <v>-5.7</v>
      </c>
      <c r="C10" s="4">
        <v>-87.8</v>
      </c>
      <c r="D10" s="4" t="s">
        <v>4</v>
      </c>
      <c r="E10" s="4">
        <v>0</v>
      </c>
      <c r="F10" s="4">
        <v>0</v>
      </c>
      <c r="G10" s="4">
        <v>1.2</v>
      </c>
      <c r="H10" s="4">
        <v>-102.3</v>
      </c>
      <c r="I10" s="4">
        <v>2.4</v>
      </c>
      <c r="J10" s="4">
        <v>8.4</v>
      </c>
      <c r="K10" s="4">
        <v>-9.3000000000000007</v>
      </c>
      <c r="L10" s="4">
        <v>6.1</v>
      </c>
      <c r="M10" s="4">
        <v>24.8</v>
      </c>
      <c r="N10" s="4">
        <v>-704.5</v>
      </c>
      <c r="O10" s="4">
        <v>-351.6</v>
      </c>
      <c r="P10" s="4">
        <v>-29.7</v>
      </c>
      <c r="Q10" s="4">
        <v>0</v>
      </c>
      <c r="R10" s="4">
        <v>0</v>
      </c>
      <c r="S10" s="4">
        <v>19.3</v>
      </c>
      <c r="T10" s="4">
        <v>-565.1</v>
      </c>
      <c r="U10" s="4">
        <v>11.7</v>
      </c>
      <c r="V10" s="4">
        <v>-69.2</v>
      </c>
      <c r="W10" s="4">
        <v>-6.2</v>
      </c>
      <c r="X10" s="4">
        <v>-70.2</v>
      </c>
    </row>
    <row r="11" spans="1:24" x14ac:dyDescent="0.25">
      <c r="A11" s="2" t="s">
        <v>213</v>
      </c>
      <c r="B11" s="4">
        <v>978.8</v>
      </c>
      <c r="C11" s="4">
        <v>700.1</v>
      </c>
      <c r="D11" s="8">
        <v>1040.0999999999999</v>
      </c>
      <c r="E11" s="4">
        <v>0.2</v>
      </c>
      <c r="F11" s="4">
        <v>0</v>
      </c>
      <c r="G11" s="4">
        <v>710.5</v>
      </c>
      <c r="H11" s="4">
        <v>464</v>
      </c>
      <c r="I11" s="4">
        <v>182.6</v>
      </c>
      <c r="J11" s="4">
        <v>149.9</v>
      </c>
      <c r="K11" s="4">
        <v>85.5</v>
      </c>
      <c r="L11" s="4">
        <v>86.2</v>
      </c>
      <c r="M11" s="8">
        <v>1040.0999999999999</v>
      </c>
      <c r="N11" s="4">
        <v>737.6</v>
      </c>
      <c r="O11" s="8">
        <v>1696.2</v>
      </c>
      <c r="P11" s="8">
        <v>2090.8000000000002</v>
      </c>
      <c r="Q11" s="4">
        <v>0.2</v>
      </c>
      <c r="R11" s="4">
        <v>13.3</v>
      </c>
      <c r="S11" s="4">
        <v>761.1</v>
      </c>
      <c r="T11" s="4">
        <v>432</v>
      </c>
      <c r="U11" s="4">
        <v>193.4</v>
      </c>
      <c r="V11" s="4">
        <v>216.5</v>
      </c>
      <c r="W11" s="4">
        <v>85.4</v>
      </c>
      <c r="X11" s="4">
        <v>75.8</v>
      </c>
    </row>
    <row r="12" spans="1:24" ht="30" x14ac:dyDescent="0.25">
      <c r="A12" s="2" t="s">
        <v>167</v>
      </c>
      <c r="B12" s="4">
        <v>10.4</v>
      </c>
      <c r="C12" s="4">
        <v>23.4</v>
      </c>
      <c r="D12" s="4" t="s">
        <v>4</v>
      </c>
      <c r="E12" s="4">
        <v>0</v>
      </c>
      <c r="F12" s="4">
        <v>0</v>
      </c>
      <c r="G12" s="4">
        <v>6.5</v>
      </c>
      <c r="H12" s="4">
        <v>15.4</v>
      </c>
      <c r="I12" s="4">
        <v>1.8</v>
      </c>
      <c r="J12" s="4">
        <v>2</v>
      </c>
      <c r="K12" s="4">
        <v>2.1</v>
      </c>
      <c r="L12" s="4">
        <v>6</v>
      </c>
      <c r="M12" s="4">
        <v>12.2</v>
      </c>
      <c r="N12" s="4">
        <v>19.7</v>
      </c>
      <c r="O12" s="4" t="s">
        <v>4</v>
      </c>
      <c r="P12" s="4" t="s">
        <v>4</v>
      </c>
      <c r="Q12" s="4">
        <v>0</v>
      </c>
      <c r="R12" s="4">
        <v>0</v>
      </c>
      <c r="S12" s="4">
        <v>9.1999999999999993</v>
      </c>
      <c r="T12" s="4">
        <v>9.1999999999999993</v>
      </c>
      <c r="U12" s="4">
        <v>1.2</v>
      </c>
      <c r="V12" s="4">
        <v>6.1</v>
      </c>
      <c r="W12" s="4">
        <v>1.8</v>
      </c>
      <c r="X12" s="4">
        <v>4.4000000000000004</v>
      </c>
    </row>
  </sheetData>
  <mergeCells count="4">
    <mergeCell ref="N1:P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17.28515625" bestFit="1" customWidth="1"/>
    <col min="8" max="9" width="23" bestFit="1" customWidth="1"/>
    <col min="10" max="11" width="28.7109375" bestFit="1" customWidth="1"/>
    <col min="12" max="13" width="23" bestFit="1" customWidth="1"/>
    <col min="14" max="15" width="26.7109375" bestFit="1" customWidth="1"/>
    <col min="16" max="27" width="33.140625" bestFit="1" customWidth="1"/>
    <col min="28" max="31" width="20.140625" bestFit="1" customWidth="1"/>
    <col min="32" max="33" width="23" bestFit="1" customWidth="1"/>
    <col min="34" max="35" width="28.7109375" bestFit="1" customWidth="1"/>
    <col min="36" max="37" width="23" bestFit="1" customWidth="1"/>
    <col min="38" max="39" width="26.7109375" bestFit="1" customWidth="1"/>
    <col min="40" max="40" width="15.42578125" bestFit="1" customWidth="1"/>
    <col min="41" max="41" width="16.42578125" bestFit="1" customWidth="1"/>
    <col min="42" max="43" width="17.28515625" bestFit="1" customWidth="1"/>
    <col min="44" max="45" width="23" bestFit="1" customWidth="1"/>
    <col min="46" max="47" width="28.7109375" bestFit="1" customWidth="1"/>
    <col min="48" max="49" width="23" bestFit="1" customWidth="1"/>
    <col min="50" max="51" width="26.7109375" bestFit="1" customWidth="1"/>
    <col min="52" max="57" width="21.85546875" bestFit="1" customWidth="1"/>
    <col min="58" max="59" width="23" bestFit="1" customWidth="1"/>
    <col min="60" max="61" width="28.7109375" bestFit="1" customWidth="1"/>
    <col min="62" max="63" width="23" bestFit="1" customWidth="1"/>
    <col min="64" max="65" width="26.7109375" bestFit="1" customWidth="1"/>
    <col min="66" max="77" width="33.140625" bestFit="1" customWidth="1"/>
    <col min="78" max="81" width="21.85546875" bestFit="1" customWidth="1"/>
    <col min="82" max="83" width="23" bestFit="1" customWidth="1"/>
    <col min="84" max="85" width="28.7109375" bestFit="1" customWidth="1"/>
    <col min="86" max="87" width="23" bestFit="1" customWidth="1"/>
    <col min="88" max="89" width="26.7109375" bestFit="1" customWidth="1"/>
    <col min="90" max="93" width="21.85546875" bestFit="1" customWidth="1"/>
    <col min="94" max="95" width="23" bestFit="1" customWidth="1"/>
    <col min="96" max="97" width="28.7109375" bestFit="1" customWidth="1"/>
    <col min="98" max="99" width="23" bestFit="1" customWidth="1"/>
    <col min="100" max="101" width="26.7109375" bestFit="1" customWidth="1"/>
  </cols>
  <sheetData>
    <row r="1" spans="1:101" ht="15" customHeight="1" x14ac:dyDescent="0.25">
      <c r="A1" s="1" t="s">
        <v>1224</v>
      </c>
      <c r="B1" s="1" t="s">
        <v>72</v>
      </c>
      <c r="C1" s="1" t="s">
        <v>1</v>
      </c>
      <c r="D1" s="1"/>
      <c r="E1" s="1" t="s">
        <v>72</v>
      </c>
      <c r="F1" s="1" t="s">
        <v>1</v>
      </c>
      <c r="G1" s="1"/>
      <c r="H1" s="1" t="s">
        <v>72</v>
      </c>
      <c r="I1" s="1" t="s">
        <v>1</v>
      </c>
      <c r="J1" s="1" t="s">
        <v>72</v>
      </c>
      <c r="K1" s="1" t="s">
        <v>1</v>
      </c>
      <c r="L1" s="1" t="s">
        <v>72</v>
      </c>
      <c r="M1" s="1" t="s">
        <v>1</v>
      </c>
      <c r="N1" s="1" t="s">
        <v>72</v>
      </c>
      <c r="O1" s="1" t="s">
        <v>1</v>
      </c>
      <c r="P1" s="1" t="s">
        <v>72</v>
      </c>
      <c r="Q1" s="1" t="s">
        <v>1</v>
      </c>
      <c r="R1" s="1" t="s">
        <v>72</v>
      </c>
      <c r="S1" s="1" t="s">
        <v>1</v>
      </c>
      <c r="T1" s="1" t="s">
        <v>72</v>
      </c>
      <c r="U1" s="1" t="s">
        <v>1</v>
      </c>
      <c r="V1" s="1" t="s">
        <v>72</v>
      </c>
      <c r="W1" s="1" t="s">
        <v>1</v>
      </c>
      <c r="X1" s="1" t="s">
        <v>72</v>
      </c>
      <c r="Y1" s="1" t="s">
        <v>1</v>
      </c>
      <c r="Z1" s="1" t="s">
        <v>72</v>
      </c>
      <c r="AA1" s="1" t="s">
        <v>1</v>
      </c>
      <c r="AB1" s="1" t="s">
        <v>72</v>
      </c>
      <c r="AC1" s="1" t="s">
        <v>1</v>
      </c>
      <c r="AD1" s="1" t="s">
        <v>72</v>
      </c>
      <c r="AE1" s="1" t="s">
        <v>1</v>
      </c>
      <c r="AF1" s="1" t="s">
        <v>72</v>
      </c>
      <c r="AG1" s="1" t="s">
        <v>1</v>
      </c>
      <c r="AH1" s="1" t="s">
        <v>72</v>
      </c>
      <c r="AI1" s="1" t="s">
        <v>1</v>
      </c>
      <c r="AJ1" s="1" t="s">
        <v>72</v>
      </c>
      <c r="AK1" s="1" t="s">
        <v>1</v>
      </c>
      <c r="AL1" s="1" t="s">
        <v>72</v>
      </c>
      <c r="AM1" s="1" t="s">
        <v>1</v>
      </c>
      <c r="AN1" s="1" t="s">
        <v>72</v>
      </c>
      <c r="AO1" s="1" t="s">
        <v>1</v>
      </c>
      <c r="AP1" s="1" t="s">
        <v>72</v>
      </c>
      <c r="AQ1" s="1" t="s">
        <v>1</v>
      </c>
      <c r="AR1" s="1" t="s">
        <v>72</v>
      </c>
      <c r="AS1" s="1" t="s">
        <v>1</v>
      </c>
      <c r="AT1" s="1" t="s">
        <v>72</v>
      </c>
      <c r="AU1" s="1" t="s">
        <v>1</v>
      </c>
      <c r="AV1" s="1" t="s">
        <v>72</v>
      </c>
      <c r="AW1" s="1" t="s">
        <v>1</v>
      </c>
      <c r="AX1" s="1" t="s">
        <v>72</v>
      </c>
      <c r="AY1" s="1" t="s">
        <v>1</v>
      </c>
      <c r="AZ1" s="1" t="s">
        <v>73</v>
      </c>
      <c r="BA1" s="7" t="s">
        <v>1</v>
      </c>
      <c r="BB1" s="7"/>
      <c r="BC1" s="7"/>
      <c r="BD1" s="1" t="s">
        <v>73</v>
      </c>
      <c r="BE1" s="1" t="s">
        <v>1</v>
      </c>
      <c r="BF1" s="1" t="s">
        <v>73</v>
      </c>
      <c r="BG1" s="1" t="s">
        <v>1</v>
      </c>
      <c r="BH1" s="1" t="s">
        <v>73</v>
      </c>
      <c r="BI1" s="1" t="s">
        <v>1</v>
      </c>
      <c r="BJ1" s="1" t="s">
        <v>73</v>
      </c>
      <c r="BK1" s="1" t="s">
        <v>1</v>
      </c>
      <c r="BL1" s="1" t="s">
        <v>73</v>
      </c>
      <c r="BM1" s="1" t="s">
        <v>1</v>
      </c>
      <c r="BN1" s="1" t="s">
        <v>73</v>
      </c>
      <c r="BO1" s="1" t="s">
        <v>1</v>
      </c>
      <c r="BP1" s="1" t="s">
        <v>73</v>
      </c>
      <c r="BQ1" s="1" t="s">
        <v>1</v>
      </c>
      <c r="BR1" s="1" t="s">
        <v>73</v>
      </c>
      <c r="BS1" s="1" t="s">
        <v>1</v>
      </c>
      <c r="BT1" s="1" t="s">
        <v>73</v>
      </c>
      <c r="BU1" s="1" t="s">
        <v>1</v>
      </c>
      <c r="BV1" s="1" t="s">
        <v>73</v>
      </c>
      <c r="BW1" s="1" t="s">
        <v>1</v>
      </c>
      <c r="BX1" s="1" t="s">
        <v>73</v>
      </c>
      <c r="BY1" s="1" t="s">
        <v>1</v>
      </c>
      <c r="BZ1" s="1" t="s">
        <v>73</v>
      </c>
      <c r="CA1" s="1" t="s">
        <v>1</v>
      </c>
      <c r="CB1" s="1" t="s">
        <v>73</v>
      </c>
      <c r="CC1" s="1" t="s">
        <v>1</v>
      </c>
      <c r="CD1" s="1" t="s">
        <v>73</v>
      </c>
      <c r="CE1" s="1" t="s">
        <v>1</v>
      </c>
      <c r="CF1" s="1" t="s">
        <v>73</v>
      </c>
      <c r="CG1" s="1" t="s">
        <v>1</v>
      </c>
      <c r="CH1" s="1" t="s">
        <v>73</v>
      </c>
      <c r="CI1" s="1" t="s">
        <v>1</v>
      </c>
      <c r="CJ1" s="1" t="s">
        <v>73</v>
      </c>
      <c r="CK1" s="1" t="s">
        <v>1</v>
      </c>
      <c r="CL1" s="1" t="s">
        <v>73</v>
      </c>
      <c r="CM1" s="1" t="s">
        <v>1</v>
      </c>
      <c r="CN1" s="1" t="s">
        <v>73</v>
      </c>
      <c r="CO1" s="1" t="s">
        <v>1</v>
      </c>
      <c r="CP1" s="1" t="s">
        <v>73</v>
      </c>
      <c r="CQ1" s="1" t="s">
        <v>1</v>
      </c>
      <c r="CR1" s="1" t="s">
        <v>73</v>
      </c>
      <c r="CS1" s="1" t="s">
        <v>1</v>
      </c>
      <c r="CT1" s="1" t="s">
        <v>73</v>
      </c>
      <c r="CU1" s="1" t="s">
        <v>1</v>
      </c>
      <c r="CV1" s="1" t="s">
        <v>73</v>
      </c>
      <c r="CW1" s="1" t="s">
        <v>1</v>
      </c>
    </row>
    <row r="2" spans="1:101" x14ac:dyDescent="0.25">
      <c r="A2" s="1" t="s">
        <v>31</v>
      </c>
      <c r="B2" s="7" t="s">
        <v>32</v>
      </c>
      <c r="C2" s="7" t="s">
        <v>2</v>
      </c>
      <c r="D2" s="7" t="s">
        <v>33</v>
      </c>
      <c r="E2" s="1" t="s">
        <v>32</v>
      </c>
      <c r="F2" s="1" t="s">
        <v>2</v>
      </c>
      <c r="G2" s="1" t="s">
        <v>33</v>
      </c>
      <c r="H2" s="1" t="s">
        <v>32</v>
      </c>
      <c r="I2" s="1" t="s">
        <v>2</v>
      </c>
      <c r="J2" s="1" t="s">
        <v>32</v>
      </c>
      <c r="K2" s="1" t="s">
        <v>2</v>
      </c>
      <c r="L2" s="1" t="s">
        <v>32</v>
      </c>
      <c r="M2" s="1" t="s">
        <v>2</v>
      </c>
      <c r="N2" s="1" t="s">
        <v>32</v>
      </c>
      <c r="O2" s="1" t="s">
        <v>2</v>
      </c>
      <c r="P2" s="1" t="s">
        <v>32</v>
      </c>
      <c r="Q2" s="1" t="s">
        <v>2</v>
      </c>
      <c r="R2" s="1" t="s">
        <v>32</v>
      </c>
      <c r="S2" s="1" t="s">
        <v>2</v>
      </c>
      <c r="T2" s="1" t="s">
        <v>32</v>
      </c>
      <c r="U2" s="1" t="s">
        <v>2</v>
      </c>
      <c r="V2" s="1" t="s">
        <v>32</v>
      </c>
      <c r="W2" s="1" t="s">
        <v>2</v>
      </c>
      <c r="X2" s="1" t="s">
        <v>32</v>
      </c>
      <c r="Y2" s="1" t="s">
        <v>2</v>
      </c>
      <c r="Z2" s="1" t="s">
        <v>32</v>
      </c>
      <c r="AA2" s="1" t="s">
        <v>2</v>
      </c>
      <c r="AB2" s="1" t="s">
        <v>32</v>
      </c>
      <c r="AC2" s="1" t="s">
        <v>2</v>
      </c>
      <c r="AD2" s="1" t="s">
        <v>32</v>
      </c>
      <c r="AE2" s="1" t="s">
        <v>2</v>
      </c>
      <c r="AF2" s="1" t="s">
        <v>32</v>
      </c>
      <c r="AG2" s="1" t="s">
        <v>2</v>
      </c>
      <c r="AH2" s="1" t="s">
        <v>32</v>
      </c>
      <c r="AI2" s="1" t="s">
        <v>2</v>
      </c>
      <c r="AJ2" s="1" t="s">
        <v>32</v>
      </c>
      <c r="AK2" s="1" t="s">
        <v>2</v>
      </c>
      <c r="AL2" s="1" t="s">
        <v>32</v>
      </c>
      <c r="AM2" s="1" t="s">
        <v>2</v>
      </c>
      <c r="AN2" s="1" t="s">
        <v>32</v>
      </c>
      <c r="AO2" s="1" t="s">
        <v>2</v>
      </c>
      <c r="AP2" s="1" t="s">
        <v>32</v>
      </c>
      <c r="AQ2" s="1" t="s">
        <v>2</v>
      </c>
      <c r="AR2" s="1" t="s">
        <v>32</v>
      </c>
      <c r="AS2" s="1" t="s">
        <v>2</v>
      </c>
      <c r="AT2" s="1" t="s">
        <v>32</v>
      </c>
      <c r="AU2" s="1" t="s">
        <v>2</v>
      </c>
      <c r="AV2" s="1" t="s">
        <v>32</v>
      </c>
      <c r="AW2" s="1" t="s">
        <v>2</v>
      </c>
      <c r="AX2" s="1" t="s">
        <v>32</v>
      </c>
      <c r="AY2" s="1" t="s">
        <v>2</v>
      </c>
      <c r="AZ2" s="1" t="s">
        <v>33</v>
      </c>
      <c r="BA2" s="1" t="s">
        <v>75</v>
      </c>
      <c r="BB2" s="1" t="s">
        <v>1222</v>
      </c>
      <c r="BC2" s="1" t="s">
        <v>1223</v>
      </c>
      <c r="BD2" s="1" t="s">
        <v>33</v>
      </c>
      <c r="BE2" s="1" t="s">
        <v>75</v>
      </c>
      <c r="BF2" s="1" t="s">
        <v>33</v>
      </c>
      <c r="BG2" s="1" t="s">
        <v>75</v>
      </c>
      <c r="BH2" s="1" t="s">
        <v>33</v>
      </c>
      <c r="BI2" s="1" t="s">
        <v>75</v>
      </c>
      <c r="BJ2" s="1" t="s">
        <v>33</v>
      </c>
      <c r="BK2" s="1" t="s">
        <v>75</v>
      </c>
      <c r="BL2" s="1" t="s">
        <v>33</v>
      </c>
      <c r="BM2" s="1" t="s">
        <v>75</v>
      </c>
      <c r="BN2" s="1" t="s">
        <v>33</v>
      </c>
      <c r="BO2" s="1" t="s">
        <v>75</v>
      </c>
      <c r="BP2" s="1" t="s">
        <v>33</v>
      </c>
      <c r="BQ2" s="1" t="s">
        <v>75</v>
      </c>
      <c r="BR2" s="1" t="s">
        <v>33</v>
      </c>
      <c r="BS2" s="1" t="s">
        <v>75</v>
      </c>
      <c r="BT2" s="1" t="s">
        <v>33</v>
      </c>
      <c r="BU2" s="1" t="s">
        <v>75</v>
      </c>
      <c r="BV2" s="1" t="s">
        <v>33</v>
      </c>
      <c r="BW2" s="1" t="s">
        <v>75</v>
      </c>
      <c r="BX2" s="1" t="s">
        <v>33</v>
      </c>
      <c r="BY2" s="1" t="s">
        <v>75</v>
      </c>
      <c r="BZ2" s="1" t="s">
        <v>33</v>
      </c>
      <c r="CA2" s="1" t="s">
        <v>75</v>
      </c>
      <c r="CB2" s="1" t="s">
        <v>33</v>
      </c>
      <c r="CC2" s="1" t="s">
        <v>75</v>
      </c>
      <c r="CD2" s="1" t="s">
        <v>33</v>
      </c>
      <c r="CE2" s="1" t="s">
        <v>75</v>
      </c>
      <c r="CF2" s="1" t="s">
        <v>33</v>
      </c>
      <c r="CG2" s="1" t="s">
        <v>75</v>
      </c>
      <c r="CH2" s="1" t="s">
        <v>33</v>
      </c>
      <c r="CI2" s="1" t="s">
        <v>75</v>
      </c>
      <c r="CJ2" s="1" t="s">
        <v>33</v>
      </c>
      <c r="CK2" s="1" t="s">
        <v>75</v>
      </c>
      <c r="CL2" s="1" t="s">
        <v>33</v>
      </c>
      <c r="CM2" s="1" t="s">
        <v>75</v>
      </c>
      <c r="CN2" s="1" t="s">
        <v>33</v>
      </c>
      <c r="CO2" s="1" t="s">
        <v>75</v>
      </c>
      <c r="CP2" s="1" t="s">
        <v>33</v>
      </c>
      <c r="CQ2" s="1" t="s">
        <v>75</v>
      </c>
      <c r="CR2" s="1" t="s">
        <v>33</v>
      </c>
      <c r="CS2" s="1" t="s">
        <v>75</v>
      </c>
      <c r="CT2" s="1" t="s">
        <v>33</v>
      </c>
      <c r="CU2" s="1" t="s">
        <v>75</v>
      </c>
      <c r="CV2" s="1" t="s">
        <v>33</v>
      </c>
      <c r="CW2" s="1" t="s">
        <v>75</v>
      </c>
    </row>
    <row r="3" spans="1:101" x14ac:dyDescent="0.25">
      <c r="A3" s="1"/>
      <c r="B3" s="7"/>
      <c r="C3" s="7"/>
      <c r="D3" s="7"/>
      <c r="E3" s="1" t="s">
        <v>1225</v>
      </c>
      <c r="F3" s="1" t="s">
        <v>1225</v>
      </c>
      <c r="G3" s="1" t="s">
        <v>1225</v>
      </c>
      <c r="H3" s="1" t="s">
        <v>1226</v>
      </c>
      <c r="I3" s="1" t="s">
        <v>1226</v>
      </c>
      <c r="J3" s="1" t="s">
        <v>1227</v>
      </c>
      <c r="K3" s="1" t="s">
        <v>1227</v>
      </c>
      <c r="L3" s="1" t="s">
        <v>1228</v>
      </c>
      <c r="M3" s="1" t="s">
        <v>1228</v>
      </c>
      <c r="N3" s="1" t="s">
        <v>1229</v>
      </c>
      <c r="O3" s="1" t="s">
        <v>1229</v>
      </c>
      <c r="P3" s="1" t="s">
        <v>1219</v>
      </c>
      <c r="Q3" s="1" t="s">
        <v>1219</v>
      </c>
      <c r="R3" s="1" t="s">
        <v>1219</v>
      </c>
      <c r="S3" s="1" t="s">
        <v>1219</v>
      </c>
      <c r="T3" s="1" t="s">
        <v>1219</v>
      </c>
      <c r="U3" s="1" t="s">
        <v>1219</v>
      </c>
      <c r="V3" s="1" t="s">
        <v>1219</v>
      </c>
      <c r="W3" s="1" t="s">
        <v>1219</v>
      </c>
      <c r="X3" s="1" t="s">
        <v>1219</v>
      </c>
      <c r="Y3" s="1" t="s">
        <v>1219</v>
      </c>
      <c r="Z3" s="1" t="s">
        <v>1219</v>
      </c>
      <c r="AA3" s="1" t="s">
        <v>1219</v>
      </c>
      <c r="AB3" s="1" t="s">
        <v>1220</v>
      </c>
      <c r="AC3" s="1" t="s">
        <v>1220</v>
      </c>
      <c r="AD3" s="1" t="s">
        <v>1220</v>
      </c>
      <c r="AE3" s="1" t="s">
        <v>1220</v>
      </c>
      <c r="AF3" s="1" t="s">
        <v>1220</v>
      </c>
      <c r="AG3" s="1" t="s">
        <v>1220</v>
      </c>
      <c r="AH3" s="1" t="s">
        <v>1220</v>
      </c>
      <c r="AI3" s="1" t="s">
        <v>1220</v>
      </c>
      <c r="AJ3" s="1" t="s">
        <v>1220</v>
      </c>
      <c r="AK3" s="1" t="s">
        <v>1220</v>
      </c>
      <c r="AL3" s="1" t="s">
        <v>1220</v>
      </c>
      <c r="AM3" s="1" t="s">
        <v>1220</v>
      </c>
      <c r="AN3" s="1" t="s">
        <v>1221</v>
      </c>
      <c r="AO3" s="1" t="s">
        <v>1221</v>
      </c>
      <c r="AP3" s="1" t="s">
        <v>1221</v>
      </c>
      <c r="AQ3" s="1" t="s">
        <v>1221</v>
      </c>
      <c r="AR3" s="1" t="s">
        <v>1221</v>
      </c>
      <c r="AS3" s="1" t="s">
        <v>1221</v>
      </c>
      <c r="AT3" s="1" t="s">
        <v>1221</v>
      </c>
      <c r="AU3" s="1" t="s">
        <v>1221</v>
      </c>
      <c r="AV3" s="1" t="s">
        <v>1221</v>
      </c>
      <c r="AW3" s="1" t="s">
        <v>1221</v>
      </c>
      <c r="AX3" s="1" t="s">
        <v>1221</v>
      </c>
      <c r="AY3" s="1" t="s">
        <v>1221</v>
      </c>
      <c r="AZ3" s="1" t="s">
        <v>74</v>
      </c>
      <c r="BA3" s="1" t="s">
        <v>74</v>
      </c>
      <c r="BB3" s="1" t="s">
        <v>74</v>
      </c>
      <c r="BC3" s="1" t="s">
        <v>74</v>
      </c>
      <c r="BD3" s="1" t="s">
        <v>74</v>
      </c>
      <c r="BE3" s="1" t="s">
        <v>74</v>
      </c>
      <c r="BF3" s="1" t="s">
        <v>74</v>
      </c>
      <c r="BG3" s="1" t="s">
        <v>74</v>
      </c>
      <c r="BH3" s="1" t="s">
        <v>74</v>
      </c>
      <c r="BI3" s="1" t="s">
        <v>74</v>
      </c>
      <c r="BJ3" s="1" t="s">
        <v>74</v>
      </c>
      <c r="BK3" s="1" t="s">
        <v>74</v>
      </c>
      <c r="BL3" s="1" t="s">
        <v>74</v>
      </c>
      <c r="BM3" s="1" t="s">
        <v>74</v>
      </c>
      <c r="BN3" s="1" t="s">
        <v>74</v>
      </c>
      <c r="BO3" s="1" t="s">
        <v>74</v>
      </c>
      <c r="BP3" s="1" t="s">
        <v>74</v>
      </c>
      <c r="BQ3" s="1" t="s">
        <v>74</v>
      </c>
      <c r="BR3" s="1" t="s">
        <v>74</v>
      </c>
      <c r="BS3" s="1" t="s">
        <v>74</v>
      </c>
      <c r="BT3" s="1" t="s">
        <v>74</v>
      </c>
      <c r="BU3" s="1" t="s">
        <v>74</v>
      </c>
      <c r="BV3" s="1" t="s">
        <v>74</v>
      </c>
      <c r="BW3" s="1" t="s">
        <v>74</v>
      </c>
      <c r="BX3" s="1" t="s">
        <v>74</v>
      </c>
      <c r="BY3" s="1" t="s">
        <v>74</v>
      </c>
      <c r="BZ3" s="1" t="s">
        <v>74</v>
      </c>
      <c r="CA3" s="1" t="s">
        <v>74</v>
      </c>
      <c r="CB3" s="1" t="s">
        <v>74</v>
      </c>
      <c r="CC3" s="1" t="s">
        <v>74</v>
      </c>
      <c r="CD3" s="1" t="s">
        <v>74</v>
      </c>
      <c r="CE3" s="1" t="s">
        <v>74</v>
      </c>
      <c r="CF3" s="1" t="s">
        <v>74</v>
      </c>
      <c r="CG3" s="1" t="s">
        <v>74</v>
      </c>
      <c r="CH3" s="1" t="s">
        <v>74</v>
      </c>
      <c r="CI3" s="1" t="s">
        <v>74</v>
      </c>
      <c r="CJ3" s="1" t="s">
        <v>74</v>
      </c>
      <c r="CK3" s="1" t="s">
        <v>74</v>
      </c>
      <c r="CL3" s="1" t="s">
        <v>74</v>
      </c>
      <c r="CM3" s="1" t="s">
        <v>74</v>
      </c>
      <c r="CN3" s="1" t="s">
        <v>74</v>
      </c>
      <c r="CO3" s="1" t="s">
        <v>74</v>
      </c>
      <c r="CP3" s="1" t="s">
        <v>74</v>
      </c>
      <c r="CQ3" s="1" t="s">
        <v>74</v>
      </c>
      <c r="CR3" s="1" t="s">
        <v>74</v>
      </c>
      <c r="CS3" s="1" t="s">
        <v>74</v>
      </c>
      <c r="CT3" s="1" t="s">
        <v>74</v>
      </c>
      <c r="CU3" s="1" t="s">
        <v>74</v>
      </c>
      <c r="CV3" s="1" t="s">
        <v>74</v>
      </c>
      <c r="CW3" s="1" t="s">
        <v>74</v>
      </c>
    </row>
    <row r="4" spans="1:101" x14ac:dyDescent="0.25">
      <c r="A4" s="1"/>
      <c r="B4" s="7"/>
      <c r="C4" s="7"/>
      <c r="D4" s="7"/>
      <c r="E4" s="1"/>
      <c r="F4" s="1"/>
      <c r="G4" s="1"/>
      <c r="H4" s="1"/>
      <c r="I4" s="1"/>
      <c r="J4" s="1"/>
      <c r="K4" s="1"/>
      <c r="L4" s="1"/>
      <c r="M4" s="1"/>
      <c r="N4" s="1"/>
      <c r="O4" s="1"/>
      <c r="P4" s="1"/>
      <c r="Q4" s="1"/>
      <c r="R4" s="1" t="s">
        <v>1225</v>
      </c>
      <c r="S4" s="1" t="s">
        <v>1225</v>
      </c>
      <c r="T4" s="1" t="s">
        <v>1226</v>
      </c>
      <c r="U4" s="1" t="s">
        <v>1226</v>
      </c>
      <c r="V4" s="1" t="s">
        <v>1227</v>
      </c>
      <c r="W4" s="1" t="s">
        <v>1227</v>
      </c>
      <c r="X4" s="1" t="s">
        <v>1228</v>
      </c>
      <c r="Y4" s="1" t="s">
        <v>1228</v>
      </c>
      <c r="Z4" s="1" t="s">
        <v>1229</v>
      </c>
      <c r="AA4" s="1" t="s">
        <v>1229</v>
      </c>
      <c r="AB4" s="1"/>
      <c r="AC4" s="1"/>
      <c r="AD4" s="1" t="s">
        <v>1225</v>
      </c>
      <c r="AE4" s="1" t="s">
        <v>1225</v>
      </c>
      <c r="AF4" s="1" t="s">
        <v>1226</v>
      </c>
      <c r="AG4" s="1" t="s">
        <v>1226</v>
      </c>
      <c r="AH4" s="1" t="s">
        <v>1227</v>
      </c>
      <c r="AI4" s="1" t="s">
        <v>1227</v>
      </c>
      <c r="AJ4" s="1" t="s">
        <v>1228</v>
      </c>
      <c r="AK4" s="1" t="s">
        <v>1228</v>
      </c>
      <c r="AL4" s="1" t="s">
        <v>1229</v>
      </c>
      <c r="AM4" s="1" t="s">
        <v>1229</v>
      </c>
      <c r="AN4" s="1"/>
      <c r="AO4" s="1"/>
      <c r="AP4" s="1" t="s">
        <v>1225</v>
      </c>
      <c r="AQ4" s="1" t="s">
        <v>1225</v>
      </c>
      <c r="AR4" s="1" t="s">
        <v>1226</v>
      </c>
      <c r="AS4" s="1" t="s">
        <v>1226</v>
      </c>
      <c r="AT4" s="1" t="s">
        <v>1227</v>
      </c>
      <c r="AU4" s="1" t="s">
        <v>1227</v>
      </c>
      <c r="AV4" s="1" t="s">
        <v>1228</v>
      </c>
      <c r="AW4" s="1" t="s">
        <v>1228</v>
      </c>
      <c r="AX4" s="1" t="s">
        <v>1229</v>
      </c>
      <c r="AY4" s="1" t="s">
        <v>1229</v>
      </c>
      <c r="AZ4" s="1"/>
      <c r="BA4" s="1"/>
      <c r="BB4" s="1"/>
      <c r="BC4" s="1"/>
      <c r="BD4" s="1" t="s">
        <v>1225</v>
      </c>
      <c r="BE4" s="1" t="s">
        <v>1225</v>
      </c>
      <c r="BF4" s="1" t="s">
        <v>1226</v>
      </c>
      <c r="BG4" s="1" t="s">
        <v>1226</v>
      </c>
      <c r="BH4" s="1" t="s">
        <v>1227</v>
      </c>
      <c r="BI4" s="1" t="s">
        <v>1227</v>
      </c>
      <c r="BJ4" s="1" t="s">
        <v>1228</v>
      </c>
      <c r="BK4" s="1" t="s">
        <v>1228</v>
      </c>
      <c r="BL4" s="1" t="s">
        <v>1229</v>
      </c>
      <c r="BM4" s="1" t="s">
        <v>1229</v>
      </c>
      <c r="BN4" s="1" t="s">
        <v>1219</v>
      </c>
      <c r="BO4" s="1" t="s">
        <v>1219</v>
      </c>
      <c r="BP4" s="1" t="s">
        <v>1219</v>
      </c>
      <c r="BQ4" s="1" t="s">
        <v>1219</v>
      </c>
      <c r="BR4" s="1" t="s">
        <v>1219</v>
      </c>
      <c r="BS4" s="1" t="s">
        <v>1219</v>
      </c>
      <c r="BT4" s="1" t="s">
        <v>1219</v>
      </c>
      <c r="BU4" s="1" t="s">
        <v>1219</v>
      </c>
      <c r="BV4" s="1" t="s">
        <v>1219</v>
      </c>
      <c r="BW4" s="1" t="s">
        <v>1219</v>
      </c>
      <c r="BX4" s="1" t="s">
        <v>1219</v>
      </c>
      <c r="BY4" s="1" t="s">
        <v>1219</v>
      </c>
      <c r="BZ4" s="1" t="s">
        <v>1220</v>
      </c>
      <c r="CA4" s="1" t="s">
        <v>1220</v>
      </c>
      <c r="CB4" s="1" t="s">
        <v>1220</v>
      </c>
      <c r="CC4" s="1" t="s">
        <v>1220</v>
      </c>
      <c r="CD4" s="1" t="s">
        <v>1220</v>
      </c>
      <c r="CE4" s="1" t="s">
        <v>1220</v>
      </c>
      <c r="CF4" s="1" t="s">
        <v>1220</v>
      </c>
      <c r="CG4" s="1" t="s">
        <v>1220</v>
      </c>
      <c r="CH4" s="1" t="s">
        <v>1220</v>
      </c>
      <c r="CI4" s="1" t="s">
        <v>1220</v>
      </c>
      <c r="CJ4" s="1" t="s">
        <v>1220</v>
      </c>
      <c r="CK4" s="1" t="s">
        <v>1220</v>
      </c>
      <c r="CL4" s="1" t="s">
        <v>1221</v>
      </c>
      <c r="CM4" s="1" t="s">
        <v>1221</v>
      </c>
      <c r="CN4" s="1" t="s">
        <v>1221</v>
      </c>
      <c r="CO4" s="1" t="s">
        <v>1221</v>
      </c>
      <c r="CP4" s="1" t="s">
        <v>1221</v>
      </c>
      <c r="CQ4" s="1" t="s">
        <v>1221</v>
      </c>
      <c r="CR4" s="1" t="s">
        <v>1221</v>
      </c>
      <c r="CS4" s="1" t="s">
        <v>1221</v>
      </c>
      <c r="CT4" s="1" t="s">
        <v>1221</v>
      </c>
      <c r="CU4" s="1" t="s">
        <v>1221</v>
      </c>
      <c r="CV4" s="1" t="s">
        <v>1221</v>
      </c>
      <c r="CW4" s="1" t="s">
        <v>1221</v>
      </c>
    </row>
    <row r="5" spans="1:101" x14ac:dyDescent="0.25">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t="s">
        <v>1225</v>
      </c>
      <c r="BQ5" s="1" t="s">
        <v>1225</v>
      </c>
      <c r="BR5" s="1" t="s">
        <v>1226</v>
      </c>
      <c r="BS5" s="1" t="s">
        <v>1226</v>
      </c>
      <c r="BT5" s="1" t="s">
        <v>1227</v>
      </c>
      <c r="BU5" s="1" t="s">
        <v>1227</v>
      </c>
      <c r="BV5" s="1" t="s">
        <v>1228</v>
      </c>
      <c r="BW5" s="1" t="s">
        <v>1228</v>
      </c>
      <c r="BX5" s="1" t="s">
        <v>1229</v>
      </c>
      <c r="BY5" s="1" t="s">
        <v>1229</v>
      </c>
      <c r="BZ5" s="1"/>
      <c r="CA5" s="1"/>
      <c r="CB5" s="1" t="s">
        <v>1225</v>
      </c>
      <c r="CC5" s="1" t="s">
        <v>1225</v>
      </c>
      <c r="CD5" s="1" t="s">
        <v>1226</v>
      </c>
      <c r="CE5" s="1" t="s">
        <v>1226</v>
      </c>
      <c r="CF5" s="1" t="s">
        <v>1227</v>
      </c>
      <c r="CG5" s="1" t="s">
        <v>1227</v>
      </c>
      <c r="CH5" s="1" t="s">
        <v>1228</v>
      </c>
      <c r="CI5" s="1" t="s">
        <v>1228</v>
      </c>
      <c r="CJ5" s="1" t="s">
        <v>1229</v>
      </c>
      <c r="CK5" s="1" t="s">
        <v>1229</v>
      </c>
      <c r="CL5" s="1"/>
      <c r="CM5" s="1"/>
      <c r="CN5" s="1" t="s">
        <v>1225</v>
      </c>
      <c r="CO5" s="1" t="s">
        <v>1225</v>
      </c>
      <c r="CP5" s="1" t="s">
        <v>1226</v>
      </c>
      <c r="CQ5" s="1" t="s">
        <v>1226</v>
      </c>
      <c r="CR5" s="1" t="s">
        <v>1227</v>
      </c>
      <c r="CS5" s="1" t="s">
        <v>1227</v>
      </c>
      <c r="CT5" s="1" t="s">
        <v>1228</v>
      </c>
      <c r="CU5" s="1" t="s">
        <v>1228</v>
      </c>
      <c r="CV5" s="1" t="s">
        <v>1229</v>
      </c>
      <c r="CW5" s="1" t="s">
        <v>1229</v>
      </c>
    </row>
    <row r="6" spans="1:101" x14ac:dyDescent="0.25">
      <c r="A6" s="3" t="s">
        <v>2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row>
    <row r="7" spans="1:101" x14ac:dyDescent="0.25">
      <c r="A7" s="2" t="s">
        <v>76</v>
      </c>
      <c r="B7" s="4">
        <v>260.5</v>
      </c>
      <c r="C7" s="8">
        <v>1051.4000000000001</v>
      </c>
      <c r="D7" s="4" t="s">
        <v>4</v>
      </c>
      <c r="E7" s="4">
        <v>38.299999999999997</v>
      </c>
      <c r="F7" s="4">
        <v>121.6</v>
      </c>
      <c r="G7" s="4" t="s">
        <v>4</v>
      </c>
      <c r="H7" s="4">
        <v>131.69999999999999</v>
      </c>
      <c r="I7" s="4">
        <v>523.9</v>
      </c>
      <c r="J7" s="4">
        <v>69.400000000000006</v>
      </c>
      <c r="K7" s="4">
        <v>303</v>
      </c>
      <c r="L7" s="4">
        <v>20.100000000000001</v>
      </c>
      <c r="M7" s="4">
        <v>102.7</v>
      </c>
      <c r="N7" s="4">
        <v>1</v>
      </c>
      <c r="O7" s="4">
        <v>0.2</v>
      </c>
      <c r="P7" s="4">
        <v>171.8</v>
      </c>
      <c r="Q7" s="4">
        <v>635.1</v>
      </c>
      <c r="R7" s="4">
        <v>25.4</v>
      </c>
      <c r="S7" s="4">
        <v>79.900000000000006</v>
      </c>
      <c r="T7" s="4">
        <v>122.6</v>
      </c>
      <c r="U7" s="4">
        <v>483.8</v>
      </c>
      <c r="V7" s="4">
        <v>14.3</v>
      </c>
      <c r="W7" s="4">
        <v>36.9</v>
      </c>
      <c r="X7" s="4">
        <v>9.5</v>
      </c>
      <c r="Y7" s="4">
        <v>34.5</v>
      </c>
      <c r="Z7" s="4">
        <v>0</v>
      </c>
      <c r="AA7" s="4">
        <v>0</v>
      </c>
      <c r="AB7" s="4">
        <v>44</v>
      </c>
      <c r="AC7" s="4">
        <v>192.3</v>
      </c>
      <c r="AD7" s="4">
        <v>12.9</v>
      </c>
      <c r="AE7" s="4">
        <v>41.7</v>
      </c>
      <c r="AF7" s="4">
        <v>9.1</v>
      </c>
      <c r="AG7" s="4">
        <v>40.1</v>
      </c>
      <c r="AH7" s="4">
        <v>11.4</v>
      </c>
      <c r="AI7" s="4">
        <v>42.3</v>
      </c>
      <c r="AJ7" s="4">
        <v>10.6</v>
      </c>
      <c r="AK7" s="4">
        <v>68.2</v>
      </c>
      <c r="AL7" s="4">
        <v>0</v>
      </c>
      <c r="AM7" s="4">
        <v>0</v>
      </c>
      <c r="AN7" s="4">
        <v>44.7</v>
      </c>
      <c r="AO7" s="4">
        <v>224</v>
      </c>
      <c r="AP7" s="4">
        <v>0</v>
      </c>
      <c r="AQ7" s="4">
        <v>0</v>
      </c>
      <c r="AR7" s="4">
        <v>0</v>
      </c>
      <c r="AS7" s="4">
        <v>0</v>
      </c>
      <c r="AT7" s="4">
        <v>43.7</v>
      </c>
      <c r="AU7" s="4">
        <v>223.8</v>
      </c>
      <c r="AV7" s="4">
        <v>0</v>
      </c>
      <c r="AW7" s="4">
        <v>0</v>
      </c>
      <c r="AX7" s="4">
        <v>1</v>
      </c>
      <c r="AY7" s="4">
        <v>0.2</v>
      </c>
      <c r="AZ7" s="4">
        <v>797.7</v>
      </c>
      <c r="BA7" s="8">
        <v>1079.7</v>
      </c>
      <c r="BB7" s="8">
        <v>1051.4000000000001</v>
      </c>
      <c r="BC7" s="8">
        <v>1077.7</v>
      </c>
      <c r="BD7" s="4">
        <v>109.5</v>
      </c>
      <c r="BE7" s="4">
        <v>161.19999999999999</v>
      </c>
      <c r="BF7" s="4">
        <v>384.1</v>
      </c>
      <c r="BG7" s="4">
        <v>511.6</v>
      </c>
      <c r="BH7" s="4">
        <v>234.5</v>
      </c>
      <c r="BI7" s="4">
        <v>316.8</v>
      </c>
      <c r="BJ7" s="4">
        <v>67.599999999999994</v>
      </c>
      <c r="BK7" s="4">
        <v>88.3</v>
      </c>
      <c r="BL7" s="4">
        <v>2</v>
      </c>
      <c r="BM7" s="4">
        <v>1.8</v>
      </c>
      <c r="BN7" s="4">
        <v>503.8</v>
      </c>
      <c r="BO7" s="4">
        <v>690.4</v>
      </c>
      <c r="BP7" s="4">
        <v>78.400000000000006</v>
      </c>
      <c r="BQ7" s="4">
        <v>120.2</v>
      </c>
      <c r="BR7" s="4">
        <v>356.6</v>
      </c>
      <c r="BS7" s="4">
        <v>484.7</v>
      </c>
      <c r="BT7" s="4">
        <v>38.200000000000003</v>
      </c>
      <c r="BU7" s="4">
        <v>38.700000000000003</v>
      </c>
      <c r="BV7" s="4">
        <v>30.2</v>
      </c>
      <c r="BW7" s="4">
        <v>45.1</v>
      </c>
      <c r="BX7" s="4">
        <v>0.4</v>
      </c>
      <c r="BY7" s="4">
        <v>1.7</v>
      </c>
      <c r="BZ7" s="4">
        <v>134.1</v>
      </c>
      <c r="CA7" s="4">
        <v>141.30000000000001</v>
      </c>
      <c r="CB7" s="4">
        <v>31.1</v>
      </c>
      <c r="CC7" s="4">
        <v>36.4</v>
      </c>
      <c r="CD7" s="4">
        <v>27.5</v>
      </c>
      <c r="CE7" s="4">
        <v>26.9</v>
      </c>
      <c r="CF7" s="4">
        <v>38.1</v>
      </c>
      <c r="CG7" s="4">
        <v>34.799999999999997</v>
      </c>
      <c r="CH7" s="4">
        <v>37.4</v>
      </c>
      <c r="CI7" s="4">
        <v>43.2</v>
      </c>
      <c r="CJ7" s="4">
        <v>0</v>
      </c>
      <c r="CK7" s="4">
        <v>0</v>
      </c>
      <c r="CL7" s="4">
        <v>159.80000000000001</v>
      </c>
      <c r="CM7" s="4">
        <v>248</v>
      </c>
      <c r="CN7" s="4">
        <v>0</v>
      </c>
      <c r="CO7" s="4">
        <v>4.5999999999999996</v>
      </c>
      <c r="CP7" s="4">
        <v>0</v>
      </c>
      <c r="CQ7" s="4">
        <v>0</v>
      </c>
      <c r="CR7" s="4">
        <v>158.19999999999999</v>
      </c>
      <c r="CS7" s="4">
        <v>243.3</v>
      </c>
      <c r="CT7" s="4">
        <v>0</v>
      </c>
      <c r="CU7" s="4">
        <v>0</v>
      </c>
      <c r="CV7" s="4">
        <v>1.6</v>
      </c>
      <c r="CW7" s="4">
        <v>0.1</v>
      </c>
    </row>
    <row r="8" spans="1:101" ht="30" x14ac:dyDescent="0.25">
      <c r="A8" s="3" t="s">
        <v>23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row>
    <row r="9" spans="1:101" x14ac:dyDescent="0.25">
      <c r="A9" s="2" t="s">
        <v>299</v>
      </c>
      <c r="B9" s="4">
        <v>611.6</v>
      </c>
      <c r="C9" s="4">
        <v>412.2</v>
      </c>
      <c r="D9" s="4">
        <v>614.1</v>
      </c>
      <c r="E9" s="4">
        <v>611.6</v>
      </c>
      <c r="F9" s="4">
        <v>412.2</v>
      </c>
      <c r="G9" s="4">
        <v>614.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v>386.3</v>
      </c>
      <c r="BB9" s="8">
        <v>1285.5999999999999</v>
      </c>
      <c r="BC9" s="8">
        <v>1664.7</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row>
  </sheetData>
  <mergeCells count="4">
    <mergeCell ref="BA1:BC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0</v>
      </c>
      <c r="B1" s="1" t="s">
        <v>1</v>
      </c>
    </row>
    <row r="2" spans="1:2" x14ac:dyDescent="0.25">
      <c r="A2" s="7"/>
      <c r="B2" s="1" t="s">
        <v>2</v>
      </c>
    </row>
    <row r="3" spans="1:2" ht="30" x14ac:dyDescent="0.25">
      <c r="A3" s="2" t="s">
        <v>1231</v>
      </c>
      <c r="B3" s="4" t="s">
        <v>4</v>
      </c>
    </row>
    <row r="4" spans="1:2" ht="30" x14ac:dyDescent="0.25">
      <c r="A4" s="2" t="s">
        <v>1232</v>
      </c>
      <c r="B4" s="409">
        <v>2.5000000000000001E-2</v>
      </c>
    </row>
    <row r="5" spans="1:2" ht="30" x14ac:dyDescent="0.25">
      <c r="A5" s="2" t="s">
        <v>1233</v>
      </c>
      <c r="B5" s="4" t="s">
        <v>4</v>
      </c>
    </row>
    <row r="6" spans="1:2" ht="30" x14ac:dyDescent="0.25">
      <c r="A6" s="2" t="s">
        <v>1232</v>
      </c>
      <c r="B6" s="409">
        <v>0.05</v>
      </c>
    </row>
    <row r="7" spans="1:2" ht="30" x14ac:dyDescent="0.25">
      <c r="A7" s="2" t="s">
        <v>1234</v>
      </c>
      <c r="B7" s="4" t="s">
        <v>4</v>
      </c>
    </row>
    <row r="8" spans="1:2" ht="30" x14ac:dyDescent="0.25">
      <c r="A8" s="2" t="s">
        <v>1232</v>
      </c>
      <c r="B8" s="409">
        <v>0.05</v>
      </c>
    </row>
    <row r="9" spans="1:2" ht="30" x14ac:dyDescent="0.25">
      <c r="A9" s="2" t="s">
        <v>1235</v>
      </c>
      <c r="B9" s="4" t="s">
        <v>4</v>
      </c>
    </row>
    <row r="10" spans="1:2" ht="30" x14ac:dyDescent="0.25">
      <c r="A10" s="2" t="s">
        <v>1232</v>
      </c>
      <c r="B10" s="409">
        <v>0.1</v>
      </c>
    </row>
    <row r="11" spans="1:2" ht="30" x14ac:dyDescent="0.25">
      <c r="A11" s="2" t="s">
        <v>1236</v>
      </c>
      <c r="B11" s="4" t="s">
        <v>4</v>
      </c>
    </row>
    <row r="12" spans="1:2" ht="30" x14ac:dyDescent="0.25">
      <c r="A12" s="2" t="s">
        <v>1232</v>
      </c>
      <c r="B12" s="409">
        <v>0.05</v>
      </c>
    </row>
    <row r="13" spans="1:2" ht="30" x14ac:dyDescent="0.25">
      <c r="A13" s="2" t="s">
        <v>1237</v>
      </c>
      <c r="B13" s="4" t="s">
        <v>4</v>
      </c>
    </row>
    <row r="14" spans="1:2" ht="30" x14ac:dyDescent="0.25">
      <c r="A14" s="2" t="s">
        <v>1232</v>
      </c>
      <c r="B14" s="409">
        <v>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238</v>
      </c>
      <c r="B1" s="1" t="s">
        <v>1</v>
      </c>
      <c r="C1" s="1"/>
    </row>
    <row r="2" spans="1:3" x14ac:dyDescent="0.25">
      <c r="A2" s="1" t="s">
        <v>31</v>
      </c>
      <c r="B2" s="1" t="s">
        <v>2</v>
      </c>
      <c r="C2" s="1" t="s">
        <v>1239</v>
      </c>
    </row>
    <row r="3" spans="1:3" ht="30" x14ac:dyDescent="0.25">
      <c r="A3" s="2" t="s">
        <v>1240</v>
      </c>
      <c r="B3" s="409">
        <v>0.15</v>
      </c>
      <c r="C3" s="4" t="s">
        <v>4</v>
      </c>
    </row>
    <row r="4" spans="1:3" x14ac:dyDescent="0.25">
      <c r="A4" s="2" t="s">
        <v>1241</v>
      </c>
      <c r="B4" s="409">
        <v>0.25</v>
      </c>
      <c r="C4" s="4" t="s">
        <v>4</v>
      </c>
    </row>
    <row r="5" spans="1:3" x14ac:dyDescent="0.25">
      <c r="A5" s="2" t="s">
        <v>1242</v>
      </c>
      <c r="B5" s="409">
        <v>0.2</v>
      </c>
      <c r="C5" s="4" t="s">
        <v>4</v>
      </c>
    </row>
    <row r="6" spans="1:3" x14ac:dyDescent="0.25">
      <c r="A6" s="2" t="s">
        <v>1243</v>
      </c>
      <c r="B6" s="4" t="s">
        <v>4</v>
      </c>
      <c r="C6" s="4" t="s">
        <v>4</v>
      </c>
    </row>
    <row r="7" spans="1:3" ht="45" x14ac:dyDescent="0.25">
      <c r="A7" s="2" t="s">
        <v>1244</v>
      </c>
      <c r="B7" s="4" t="s">
        <v>4</v>
      </c>
      <c r="C7" s="409">
        <v>0.5</v>
      </c>
    </row>
    <row r="8" spans="1:3" ht="45" x14ac:dyDescent="0.25">
      <c r="A8" s="2" t="s">
        <v>1245</v>
      </c>
      <c r="B8" s="409">
        <v>1</v>
      </c>
      <c r="C8" s="4" t="s">
        <v>4</v>
      </c>
    </row>
    <row r="9" spans="1:3" ht="30" x14ac:dyDescent="0.25">
      <c r="A9" s="2" t="s">
        <v>1246</v>
      </c>
      <c r="B9" s="4">
        <v>33</v>
      </c>
      <c r="C9" s="4" t="s">
        <v>4</v>
      </c>
    </row>
    <row r="10" spans="1:3" x14ac:dyDescent="0.25">
      <c r="A10" s="2" t="s">
        <v>1247</v>
      </c>
      <c r="B10" s="409">
        <v>1</v>
      </c>
      <c r="C10" s="4" t="s">
        <v>4</v>
      </c>
    </row>
    <row r="11" spans="1:3" ht="30" x14ac:dyDescent="0.25">
      <c r="A11" s="2" t="s">
        <v>1248</v>
      </c>
      <c r="B11" s="409">
        <v>1</v>
      </c>
      <c r="C11" s="4" t="s">
        <v>4</v>
      </c>
    </row>
    <row r="12" spans="1:3" ht="30" x14ac:dyDescent="0.25">
      <c r="A12" s="2" t="s">
        <v>1249</v>
      </c>
      <c r="B12" s="409">
        <v>0.5</v>
      </c>
      <c r="C12"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0.42578125" customWidth="1"/>
    <col min="3" max="3" width="13.7109375" customWidth="1"/>
    <col min="4" max="4" width="34.28515625" customWidth="1"/>
    <col min="5" max="5" width="12.85546875" customWidth="1"/>
    <col min="6" max="6" width="36.5703125" customWidth="1"/>
    <col min="7" max="7" width="17.140625" customWidth="1"/>
    <col min="8" max="8" width="36.5703125" customWidth="1"/>
    <col min="9" max="9" width="17.140625" customWidth="1"/>
  </cols>
  <sheetData>
    <row r="1" spans="1:9" ht="15" customHeight="1" x14ac:dyDescent="0.25">
      <c r="A1" s="1" t="s">
        <v>146</v>
      </c>
      <c r="B1" s="7" t="s">
        <v>72</v>
      </c>
      <c r="C1" s="7"/>
      <c r="D1" s="7" t="s">
        <v>1</v>
      </c>
      <c r="E1" s="7"/>
      <c r="F1" s="7" t="s">
        <v>73</v>
      </c>
      <c r="G1" s="7"/>
      <c r="H1" s="7" t="s">
        <v>1</v>
      </c>
      <c r="I1" s="7"/>
    </row>
    <row r="2" spans="1:9" ht="15" customHeight="1" x14ac:dyDescent="0.25">
      <c r="A2" s="1" t="s">
        <v>31</v>
      </c>
      <c r="B2" s="7" t="s">
        <v>32</v>
      </c>
      <c r="C2" s="7"/>
      <c r="D2" s="7" t="s">
        <v>2</v>
      </c>
      <c r="E2" s="7"/>
      <c r="F2" s="7" t="s">
        <v>33</v>
      </c>
      <c r="G2" s="7"/>
      <c r="H2" s="7" t="s">
        <v>75</v>
      </c>
      <c r="I2" s="7"/>
    </row>
    <row r="3" spans="1:9" ht="15" customHeight="1" x14ac:dyDescent="0.25">
      <c r="A3" s="1"/>
      <c r="B3" s="7"/>
      <c r="C3" s="7"/>
      <c r="D3" s="7"/>
      <c r="E3" s="7"/>
      <c r="F3" s="7" t="s">
        <v>74</v>
      </c>
      <c r="G3" s="7"/>
      <c r="H3" s="7" t="s">
        <v>74</v>
      </c>
      <c r="I3" s="7"/>
    </row>
    <row r="4" spans="1:9" ht="30" x14ac:dyDescent="0.25">
      <c r="A4" s="3" t="s">
        <v>147</v>
      </c>
      <c r="B4" s="4" t="s">
        <v>4</v>
      </c>
      <c r="C4" s="4"/>
      <c r="D4" s="4" t="s">
        <v>4</v>
      </c>
      <c r="E4" s="4"/>
      <c r="F4" s="4" t="s">
        <v>4</v>
      </c>
      <c r="G4" s="4"/>
      <c r="H4" s="4" t="s">
        <v>4</v>
      </c>
      <c r="I4" s="4"/>
    </row>
    <row r="5" spans="1:9" x14ac:dyDescent="0.25">
      <c r="A5" s="2" t="s">
        <v>95</v>
      </c>
      <c r="B5" s="4">
        <v>-36.700000000000003</v>
      </c>
      <c r="C5" s="4"/>
      <c r="D5" s="4">
        <v>-127.3</v>
      </c>
      <c r="E5" s="4"/>
      <c r="F5" s="4">
        <v>650.29999999999995</v>
      </c>
      <c r="G5" s="4"/>
      <c r="H5" s="4">
        <v>-976.6</v>
      </c>
      <c r="I5" s="4"/>
    </row>
    <row r="6" spans="1:9" x14ac:dyDescent="0.25">
      <c r="A6" s="3" t="s">
        <v>148</v>
      </c>
      <c r="B6" s="4" t="s">
        <v>4</v>
      </c>
      <c r="C6" s="4"/>
      <c r="D6" s="4" t="s">
        <v>4</v>
      </c>
      <c r="E6" s="4"/>
      <c r="F6" s="4" t="s">
        <v>4</v>
      </c>
      <c r="G6" s="4"/>
      <c r="H6" s="4" t="s">
        <v>4</v>
      </c>
      <c r="I6" s="4"/>
    </row>
    <row r="7" spans="1:9" x14ac:dyDescent="0.25">
      <c r="A7" s="2" t="s">
        <v>79</v>
      </c>
      <c r="B7" s="4">
        <v>12.9</v>
      </c>
      <c r="C7" s="4"/>
      <c r="D7" s="4">
        <v>47</v>
      </c>
      <c r="E7" s="4"/>
      <c r="F7" s="4">
        <v>23.4</v>
      </c>
      <c r="G7" s="4"/>
      <c r="H7" s="4">
        <v>105.5</v>
      </c>
      <c r="I7" s="4"/>
    </row>
    <row r="8" spans="1:9" ht="30" x14ac:dyDescent="0.25">
      <c r="A8" s="2" t="s">
        <v>82</v>
      </c>
      <c r="B8" s="4">
        <v>8.1999999999999993</v>
      </c>
      <c r="C8" s="4"/>
      <c r="D8" s="4">
        <v>86.9</v>
      </c>
      <c r="E8" s="4"/>
      <c r="F8" s="4">
        <v>3.3</v>
      </c>
      <c r="G8" s="4"/>
      <c r="H8" s="4">
        <v>823.6</v>
      </c>
      <c r="I8" s="4"/>
    </row>
    <row r="9" spans="1:9" x14ac:dyDescent="0.25">
      <c r="A9" s="2" t="s">
        <v>149</v>
      </c>
      <c r="B9" s="4">
        <v>0.1</v>
      </c>
      <c r="C9" s="4"/>
      <c r="D9" s="4">
        <v>0</v>
      </c>
      <c r="E9" s="4"/>
      <c r="F9" s="4">
        <v>-0.7</v>
      </c>
      <c r="G9" s="4"/>
      <c r="H9" s="4">
        <v>-7.6</v>
      </c>
      <c r="I9" s="4"/>
    </row>
    <row r="10" spans="1:9" ht="30" x14ac:dyDescent="0.25">
      <c r="A10" s="2" t="s">
        <v>150</v>
      </c>
      <c r="B10" s="4">
        <v>0</v>
      </c>
      <c r="C10" s="4"/>
      <c r="D10" s="4">
        <v>-2.6</v>
      </c>
      <c r="E10" s="4"/>
      <c r="F10" s="4">
        <v>0</v>
      </c>
      <c r="G10" s="4"/>
      <c r="H10" s="4">
        <v>0</v>
      </c>
      <c r="I10" s="4"/>
    </row>
    <row r="11" spans="1:9" ht="30" x14ac:dyDescent="0.25">
      <c r="A11" s="2" t="s">
        <v>151</v>
      </c>
      <c r="B11" s="4">
        <v>3.2</v>
      </c>
      <c r="C11" s="4"/>
      <c r="D11" s="4">
        <v>18.8</v>
      </c>
      <c r="E11" s="4"/>
      <c r="F11" s="4">
        <v>-24</v>
      </c>
      <c r="G11" s="4"/>
      <c r="H11" s="4">
        <v>9.6999999999999993</v>
      </c>
      <c r="I11" s="4"/>
    </row>
    <row r="12" spans="1:9" x14ac:dyDescent="0.25">
      <c r="A12" s="2" t="s">
        <v>152</v>
      </c>
      <c r="B12" s="4">
        <v>2.4</v>
      </c>
      <c r="C12" s="4"/>
      <c r="D12" s="4">
        <v>0.5</v>
      </c>
      <c r="E12" s="4"/>
      <c r="F12" s="4">
        <v>-707.4</v>
      </c>
      <c r="G12" s="4"/>
      <c r="H12" s="4">
        <v>0</v>
      </c>
      <c r="I12" s="4"/>
    </row>
    <row r="13" spans="1:9" ht="30" x14ac:dyDescent="0.25">
      <c r="A13" s="2" t="s">
        <v>153</v>
      </c>
      <c r="B13" s="4">
        <v>0</v>
      </c>
      <c r="C13" s="4"/>
      <c r="D13" s="4">
        <v>0</v>
      </c>
      <c r="E13" s="4"/>
      <c r="F13" s="4">
        <v>48.4</v>
      </c>
      <c r="G13" s="4"/>
      <c r="H13" s="4">
        <v>0</v>
      </c>
      <c r="I13" s="4"/>
    </row>
    <row r="14" spans="1:9" ht="30" x14ac:dyDescent="0.25">
      <c r="A14" s="2" t="s">
        <v>154</v>
      </c>
      <c r="B14" s="4">
        <v>-3.4</v>
      </c>
      <c r="C14" s="4"/>
      <c r="D14" s="4">
        <v>-7</v>
      </c>
      <c r="E14" s="4"/>
      <c r="F14" s="4">
        <v>-8.4</v>
      </c>
      <c r="G14" s="4"/>
      <c r="H14" s="4">
        <v>-8</v>
      </c>
      <c r="I14" s="4"/>
    </row>
    <row r="15" spans="1:9" ht="30" x14ac:dyDescent="0.25">
      <c r="A15" s="2" t="s">
        <v>155</v>
      </c>
      <c r="B15" s="4">
        <v>0.4</v>
      </c>
      <c r="C15" s="4"/>
      <c r="D15" s="4">
        <v>-0.6</v>
      </c>
      <c r="E15" s="4"/>
      <c r="F15" s="4">
        <v>-6.7</v>
      </c>
      <c r="G15" s="4"/>
      <c r="H15" s="4">
        <v>-0.1</v>
      </c>
      <c r="I15" s="4"/>
    </row>
    <row r="16" spans="1:9" ht="17.25" x14ac:dyDescent="0.25">
      <c r="A16" s="2" t="s">
        <v>156</v>
      </c>
      <c r="B16" s="4">
        <v>0</v>
      </c>
      <c r="C16" s="9" t="s">
        <v>92</v>
      </c>
      <c r="D16" s="4">
        <v>-12.3</v>
      </c>
      <c r="E16" s="9" t="s">
        <v>92</v>
      </c>
      <c r="F16" s="4">
        <v>0</v>
      </c>
      <c r="G16" s="9" t="s">
        <v>92</v>
      </c>
      <c r="H16" s="4">
        <v>0</v>
      </c>
      <c r="I16" s="9" t="s">
        <v>92</v>
      </c>
    </row>
    <row r="17" spans="1:9" ht="30" x14ac:dyDescent="0.25">
      <c r="A17" s="2" t="s">
        <v>157</v>
      </c>
      <c r="B17" s="4">
        <v>0</v>
      </c>
      <c r="C17" s="4"/>
      <c r="D17" s="4">
        <v>2.2000000000000002</v>
      </c>
      <c r="E17" s="4"/>
      <c r="F17" s="4">
        <v>0</v>
      </c>
      <c r="G17" s="4"/>
      <c r="H17" s="4">
        <v>0</v>
      </c>
      <c r="I17" s="4"/>
    </row>
    <row r="18" spans="1:9" ht="30" x14ac:dyDescent="0.25">
      <c r="A18" s="2" t="s">
        <v>158</v>
      </c>
      <c r="B18" s="4">
        <v>-0.1</v>
      </c>
      <c r="C18" s="4"/>
      <c r="D18" s="4">
        <v>-0.2</v>
      </c>
      <c r="E18" s="4"/>
      <c r="F18" s="4">
        <v>0</v>
      </c>
      <c r="G18" s="4"/>
      <c r="H18" s="4">
        <v>-3.1</v>
      </c>
      <c r="I18" s="4"/>
    </row>
    <row r="19" spans="1:9" x14ac:dyDescent="0.25">
      <c r="A19" s="2" t="s">
        <v>159</v>
      </c>
      <c r="B19" s="4">
        <v>0.2</v>
      </c>
      <c r="C19" s="4"/>
      <c r="D19" s="4">
        <v>1.9</v>
      </c>
      <c r="E19" s="4"/>
      <c r="F19" s="4">
        <v>2.6</v>
      </c>
      <c r="G19" s="4"/>
      <c r="H19" s="4">
        <v>-1.8</v>
      </c>
      <c r="I19" s="4"/>
    </row>
    <row r="20" spans="1:9" x14ac:dyDescent="0.25">
      <c r="A20" s="3" t="s">
        <v>160</v>
      </c>
      <c r="B20" s="4" t="s">
        <v>4</v>
      </c>
      <c r="C20" s="4"/>
      <c r="D20" s="4" t="s">
        <v>4</v>
      </c>
      <c r="E20" s="4"/>
      <c r="F20" s="4" t="s">
        <v>4</v>
      </c>
      <c r="G20" s="4"/>
      <c r="H20" s="4" t="s">
        <v>4</v>
      </c>
      <c r="I20" s="4"/>
    </row>
    <row r="21" spans="1:9" x14ac:dyDescent="0.25">
      <c r="A21" s="2" t="s">
        <v>161</v>
      </c>
      <c r="B21" s="4">
        <v>41.1</v>
      </c>
      <c r="C21" s="4"/>
      <c r="D21" s="4">
        <v>-2.7</v>
      </c>
      <c r="E21" s="4"/>
      <c r="F21" s="4">
        <v>-22.9</v>
      </c>
      <c r="G21" s="4"/>
      <c r="H21" s="4">
        <v>-14.3</v>
      </c>
      <c r="I21" s="4"/>
    </row>
    <row r="22" spans="1:9" x14ac:dyDescent="0.25">
      <c r="A22" s="2" t="s">
        <v>162</v>
      </c>
      <c r="B22" s="4">
        <v>11.6</v>
      </c>
      <c r="C22" s="4"/>
      <c r="D22" s="4">
        <v>-14.7</v>
      </c>
      <c r="E22" s="4"/>
      <c r="F22" s="4">
        <v>8.6999999999999993</v>
      </c>
      <c r="G22" s="4"/>
      <c r="H22" s="4">
        <v>-17.100000000000001</v>
      </c>
      <c r="I22" s="4"/>
    </row>
    <row r="23" spans="1:9" x14ac:dyDescent="0.25">
      <c r="A23" s="2" t="s">
        <v>163</v>
      </c>
      <c r="B23" s="4">
        <v>4.5</v>
      </c>
      <c r="C23" s="4"/>
      <c r="D23" s="4">
        <v>3.6</v>
      </c>
      <c r="E23" s="4"/>
      <c r="F23" s="4">
        <v>-0.5</v>
      </c>
      <c r="G23" s="4"/>
      <c r="H23" s="4">
        <v>7.6</v>
      </c>
      <c r="I23" s="4"/>
    </row>
    <row r="24" spans="1:9" ht="30" x14ac:dyDescent="0.25">
      <c r="A24" s="2" t="s">
        <v>164</v>
      </c>
      <c r="B24" s="4">
        <v>7.7</v>
      </c>
      <c r="C24" s="4"/>
      <c r="D24" s="4">
        <v>-1</v>
      </c>
      <c r="E24" s="4"/>
      <c r="F24" s="4">
        <v>-10.1</v>
      </c>
      <c r="G24" s="4"/>
      <c r="H24" s="4">
        <v>3.8</v>
      </c>
      <c r="I24" s="4"/>
    </row>
    <row r="25" spans="1:9" ht="30" x14ac:dyDescent="0.25">
      <c r="A25" s="2" t="s">
        <v>165</v>
      </c>
      <c r="B25" s="4">
        <v>52.1</v>
      </c>
      <c r="C25" s="4"/>
      <c r="D25" s="4">
        <v>-7.5</v>
      </c>
      <c r="E25" s="4"/>
      <c r="F25" s="4">
        <v>-44</v>
      </c>
      <c r="G25" s="4"/>
      <c r="H25" s="4">
        <v>-71.5</v>
      </c>
      <c r="I25" s="4"/>
    </row>
    <row r="26" spans="1:9" x14ac:dyDescent="0.25">
      <c r="A26" s="3" t="s">
        <v>166</v>
      </c>
      <c r="B26" s="4" t="s">
        <v>4</v>
      </c>
      <c r="C26" s="4"/>
      <c r="D26" s="4" t="s">
        <v>4</v>
      </c>
      <c r="E26" s="4"/>
      <c r="F26" s="4" t="s">
        <v>4</v>
      </c>
      <c r="G26" s="4"/>
      <c r="H26" s="4" t="s">
        <v>4</v>
      </c>
      <c r="I26" s="4"/>
    </row>
    <row r="27" spans="1:9" ht="30" x14ac:dyDescent="0.25">
      <c r="A27" s="2" t="s">
        <v>167</v>
      </c>
      <c r="B27" s="4">
        <v>-10.4</v>
      </c>
      <c r="C27" s="4"/>
      <c r="D27" s="4">
        <v>-23.4</v>
      </c>
      <c r="E27" s="4"/>
      <c r="F27" s="4">
        <v>-12.2</v>
      </c>
      <c r="G27" s="4"/>
      <c r="H27" s="4">
        <v>-19.7</v>
      </c>
      <c r="I27" s="4"/>
    </row>
    <row r="28" spans="1:9" ht="30" x14ac:dyDescent="0.25">
      <c r="A28" s="2" t="s">
        <v>168</v>
      </c>
      <c r="B28" s="4">
        <v>0.8</v>
      </c>
      <c r="C28" s="4"/>
      <c r="D28" s="4">
        <v>0.8</v>
      </c>
      <c r="E28" s="4"/>
      <c r="F28" s="4">
        <v>11.5</v>
      </c>
      <c r="G28" s="4"/>
      <c r="H28" s="4">
        <v>1.2</v>
      </c>
      <c r="I28" s="4"/>
    </row>
    <row r="29" spans="1:9" ht="17.25" x14ac:dyDescent="0.25">
      <c r="A29" s="2" t="s">
        <v>169</v>
      </c>
      <c r="B29" s="4">
        <v>0</v>
      </c>
      <c r="C29" s="9" t="s">
        <v>92</v>
      </c>
      <c r="D29" s="4">
        <v>51.4</v>
      </c>
      <c r="E29" s="9" t="s">
        <v>92</v>
      </c>
      <c r="F29" s="4">
        <v>0</v>
      </c>
      <c r="G29" s="9" t="s">
        <v>92</v>
      </c>
      <c r="H29" s="4">
        <v>0</v>
      </c>
      <c r="I29" s="9" t="s">
        <v>92</v>
      </c>
    </row>
    <row r="30" spans="1:9" x14ac:dyDescent="0.25">
      <c r="A30" s="2" t="s">
        <v>170</v>
      </c>
      <c r="B30" s="4">
        <v>3.4</v>
      </c>
      <c r="C30" s="4"/>
      <c r="D30" s="4">
        <v>3.1</v>
      </c>
      <c r="E30" s="4"/>
      <c r="F30" s="4">
        <v>-6.4</v>
      </c>
      <c r="G30" s="4"/>
      <c r="H30" s="4">
        <v>0</v>
      </c>
      <c r="I30" s="4"/>
    </row>
    <row r="31" spans="1:9" x14ac:dyDescent="0.25">
      <c r="A31" s="2" t="s">
        <v>171</v>
      </c>
      <c r="B31" s="4">
        <v>0</v>
      </c>
      <c r="C31" s="4"/>
      <c r="D31" s="4">
        <v>-0.5</v>
      </c>
      <c r="E31" s="4"/>
      <c r="F31" s="4">
        <v>3.7</v>
      </c>
      <c r="G31" s="4"/>
      <c r="H31" s="4">
        <v>0.8</v>
      </c>
      <c r="I31" s="4"/>
    </row>
    <row r="32" spans="1:9" ht="30" x14ac:dyDescent="0.25">
      <c r="A32" s="2" t="s">
        <v>172</v>
      </c>
      <c r="B32" s="4">
        <v>-6.2</v>
      </c>
      <c r="C32" s="4"/>
      <c r="D32" s="4">
        <v>31.4</v>
      </c>
      <c r="E32" s="4"/>
      <c r="F32" s="4">
        <v>-3.4</v>
      </c>
      <c r="G32" s="4"/>
      <c r="H32" s="4">
        <v>-17.7</v>
      </c>
      <c r="I32" s="4"/>
    </row>
    <row r="33" spans="1:9" x14ac:dyDescent="0.25">
      <c r="A33" s="3" t="s">
        <v>173</v>
      </c>
      <c r="B33" s="4" t="s">
        <v>4</v>
      </c>
      <c r="C33" s="4"/>
      <c r="D33" s="4" t="s">
        <v>4</v>
      </c>
      <c r="E33" s="4"/>
      <c r="F33" s="4" t="s">
        <v>4</v>
      </c>
      <c r="G33" s="4"/>
      <c r="H33" s="4" t="s">
        <v>4</v>
      </c>
      <c r="I33" s="4"/>
    </row>
    <row r="34" spans="1:9" x14ac:dyDescent="0.25">
      <c r="A34" s="2" t="s">
        <v>174</v>
      </c>
      <c r="B34" s="4">
        <v>-40</v>
      </c>
      <c r="C34" s="4"/>
      <c r="D34" s="4">
        <v>-13.4</v>
      </c>
      <c r="E34" s="4"/>
      <c r="F34" s="4">
        <v>16</v>
      </c>
      <c r="G34" s="4"/>
      <c r="H34" s="4">
        <v>48</v>
      </c>
      <c r="I34" s="4"/>
    </row>
    <row r="35" spans="1:9" x14ac:dyDescent="0.25">
      <c r="A35" s="2" t="s">
        <v>175</v>
      </c>
      <c r="B35" s="4">
        <v>0</v>
      </c>
      <c r="C35" s="4"/>
      <c r="D35" s="4">
        <v>0</v>
      </c>
      <c r="E35" s="4"/>
      <c r="F35" s="4">
        <v>0</v>
      </c>
      <c r="G35" s="4"/>
      <c r="H35" s="4">
        <v>-25.8</v>
      </c>
      <c r="I35" s="4"/>
    </row>
    <row r="36" spans="1:9" ht="30" x14ac:dyDescent="0.25">
      <c r="A36" s="2" t="s">
        <v>176</v>
      </c>
      <c r="B36" s="4">
        <v>0</v>
      </c>
      <c r="C36" s="4"/>
      <c r="D36" s="4">
        <v>-15.8</v>
      </c>
      <c r="E36" s="4"/>
      <c r="F36" s="4">
        <v>0</v>
      </c>
      <c r="G36" s="4"/>
      <c r="H36" s="4">
        <v>0</v>
      </c>
      <c r="I36" s="4"/>
    </row>
    <row r="37" spans="1:9" ht="30" x14ac:dyDescent="0.25">
      <c r="A37" s="2" t="s">
        <v>177</v>
      </c>
      <c r="B37" s="4">
        <v>0</v>
      </c>
      <c r="C37" s="4"/>
      <c r="D37" s="4">
        <v>0</v>
      </c>
      <c r="E37" s="4"/>
      <c r="F37" s="4">
        <v>33.1</v>
      </c>
      <c r="G37" s="4"/>
      <c r="H37" s="4">
        <v>0</v>
      </c>
      <c r="I37" s="4"/>
    </row>
    <row r="38" spans="1:9" x14ac:dyDescent="0.25">
      <c r="A38" s="2" t="s">
        <v>178</v>
      </c>
      <c r="B38" s="4">
        <v>0</v>
      </c>
      <c r="C38" s="4"/>
      <c r="D38" s="4">
        <v>0</v>
      </c>
      <c r="E38" s="4"/>
      <c r="F38" s="4">
        <v>-9.3000000000000007</v>
      </c>
      <c r="G38" s="4"/>
      <c r="H38" s="4">
        <v>-2.4</v>
      </c>
      <c r="I38" s="4"/>
    </row>
    <row r="39" spans="1:9" ht="17.25" x14ac:dyDescent="0.25">
      <c r="A39" s="2" t="s">
        <v>179</v>
      </c>
      <c r="B39" s="4">
        <v>0</v>
      </c>
      <c r="C39" s="9" t="s">
        <v>180</v>
      </c>
      <c r="D39" s="4">
        <v>0</v>
      </c>
      <c r="E39" s="9" t="s">
        <v>180</v>
      </c>
      <c r="F39" s="4">
        <v>-3.8</v>
      </c>
      <c r="G39" s="9" t="s">
        <v>180</v>
      </c>
      <c r="H39" s="4">
        <v>0</v>
      </c>
      <c r="I39" s="4"/>
    </row>
    <row r="40" spans="1:9" x14ac:dyDescent="0.25">
      <c r="A40" s="2" t="s">
        <v>181</v>
      </c>
      <c r="B40" s="4">
        <v>0</v>
      </c>
      <c r="C40" s="4"/>
      <c r="D40" s="4">
        <v>-1.1000000000000001</v>
      </c>
      <c r="E40" s="4"/>
      <c r="F40" s="4">
        <v>-0.9</v>
      </c>
      <c r="G40" s="4"/>
      <c r="H40" s="4">
        <v>-0.9</v>
      </c>
      <c r="I40" s="4"/>
    </row>
    <row r="41" spans="1:9" x14ac:dyDescent="0.25">
      <c r="A41" s="2" t="s">
        <v>182</v>
      </c>
      <c r="B41" s="4">
        <v>0</v>
      </c>
      <c r="C41" s="4"/>
      <c r="D41" s="4">
        <v>0</v>
      </c>
      <c r="E41" s="4"/>
      <c r="F41" s="4">
        <v>-0.2</v>
      </c>
      <c r="G41" s="4"/>
      <c r="H41" s="4">
        <v>0</v>
      </c>
      <c r="I41" s="4"/>
    </row>
    <row r="42" spans="1:9" ht="30" x14ac:dyDescent="0.25">
      <c r="A42" s="2" t="s">
        <v>183</v>
      </c>
      <c r="B42" s="4">
        <v>-40</v>
      </c>
      <c r="C42" s="4"/>
      <c r="D42" s="4">
        <v>-30.3</v>
      </c>
      <c r="E42" s="4"/>
      <c r="F42" s="4">
        <v>34.9</v>
      </c>
      <c r="G42" s="4"/>
      <c r="H42" s="4">
        <v>18.899999999999999</v>
      </c>
      <c r="I42" s="4"/>
    </row>
    <row r="43" spans="1:9" ht="30" x14ac:dyDescent="0.25">
      <c r="A43" s="2" t="s">
        <v>184</v>
      </c>
      <c r="B43" s="4">
        <v>5.9</v>
      </c>
      <c r="C43" s="4"/>
      <c r="D43" s="4">
        <v>-6.4</v>
      </c>
      <c r="E43" s="4"/>
      <c r="F43" s="4">
        <v>-12.5</v>
      </c>
      <c r="G43" s="4"/>
      <c r="H43" s="4">
        <v>-70.3</v>
      </c>
      <c r="I43" s="4"/>
    </row>
    <row r="44" spans="1:9" ht="30" x14ac:dyDescent="0.25">
      <c r="A44" s="2" t="s">
        <v>185</v>
      </c>
      <c r="B44" s="4">
        <v>12.6</v>
      </c>
      <c r="C44" s="4"/>
      <c r="D44" s="4">
        <v>18.5</v>
      </c>
      <c r="E44" s="9" t="s">
        <v>186</v>
      </c>
      <c r="F44" s="4">
        <v>25.1</v>
      </c>
      <c r="G44" s="9" t="s">
        <v>186</v>
      </c>
      <c r="H44" s="4">
        <v>95.4</v>
      </c>
      <c r="I44" s="4"/>
    </row>
    <row r="45" spans="1:9" ht="30" x14ac:dyDescent="0.25">
      <c r="A45" s="2" t="s">
        <v>187</v>
      </c>
      <c r="B45" s="4">
        <v>18.5</v>
      </c>
      <c r="C45" s="9" t="s">
        <v>186</v>
      </c>
      <c r="D45" s="4">
        <v>12.1</v>
      </c>
      <c r="E45" s="9" t="s">
        <v>186</v>
      </c>
      <c r="F45" s="4">
        <v>12.6</v>
      </c>
      <c r="G45" s="9" t="s">
        <v>186</v>
      </c>
      <c r="H45" s="4">
        <v>25.1</v>
      </c>
      <c r="I45" s="9" t="s">
        <v>186</v>
      </c>
    </row>
    <row r="46" spans="1:9" x14ac:dyDescent="0.25">
      <c r="A46" s="3" t="s">
        <v>188</v>
      </c>
      <c r="B46" s="4" t="s">
        <v>4</v>
      </c>
      <c r="C46" s="4"/>
      <c r="D46" s="4" t="s">
        <v>4</v>
      </c>
      <c r="E46" s="4"/>
      <c r="F46" s="4" t="s">
        <v>4</v>
      </c>
      <c r="G46" s="4"/>
      <c r="H46" s="4" t="s">
        <v>4</v>
      </c>
      <c r="I46" s="4"/>
    </row>
    <row r="47" spans="1:9" x14ac:dyDescent="0.25">
      <c r="A47" s="2" t="s">
        <v>189</v>
      </c>
      <c r="B47" s="4">
        <v>0</v>
      </c>
      <c r="C47" s="4"/>
      <c r="D47" s="4">
        <v>0</v>
      </c>
      <c r="E47" s="4"/>
      <c r="F47" s="4">
        <v>-0.2</v>
      </c>
      <c r="G47" s="4"/>
      <c r="H47" s="4">
        <v>0.1</v>
      </c>
      <c r="I47" s="4"/>
    </row>
    <row r="48" spans="1:9" x14ac:dyDescent="0.25">
      <c r="A48" s="2" t="s">
        <v>190</v>
      </c>
      <c r="B48" s="4">
        <v>11</v>
      </c>
      <c r="C48" s="4"/>
      <c r="D48" s="4">
        <v>36.799999999999997</v>
      </c>
      <c r="E48" s="4"/>
      <c r="F48" s="4">
        <v>11.7</v>
      </c>
      <c r="G48" s="4"/>
      <c r="H48" s="4">
        <v>72.599999999999994</v>
      </c>
      <c r="I48" s="4"/>
    </row>
    <row r="49" spans="1:9" ht="30" x14ac:dyDescent="0.25">
      <c r="A49" s="2" t="s">
        <v>191</v>
      </c>
      <c r="B49" s="4">
        <v>0</v>
      </c>
      <c r="C49" s="4"/>
      <c r="D49" s="4">
        <v>0</v>
      </c>
      <c r="E49" s="4"/>
      <c r="F49" s="4">
        <v>0</v>
      </c>
      <c r="G49" s="4"/>
      <c r="H49" s="4">
        <v>0.2</v>
      </c>
      <c r="I49" s="4"/>
    </row>
    <row r="50" spans="1:9" ht="30" x14ac:dyDescent="0.25">
      <c r="A50" s="2" t="s">
        <v>192</v>
      </c>
      <c r="B50" s="4">
        <v>1.9</v>
      </c>
      <c r="C50" s="4"/>
      <c r="D50" s="4">
        <v>0</v>
      </c>
      <c r="E50" s="4"/>
      <c r="F50" s="4">
        <v>0.4</v>
      </c>
      <c r="G50" s="4"/>
      <c r="H50" s="4">
        <v>0</v>
      </c>
      <c r="I50" s="4"/>
    </row>
    <row r="51" spans="1:9" x14ac:dyDescent="0.25">
      <c r="A51" s="10"/>
      <c r="B51" s="10"/>
      <c r="C51" s="10"/>
      <c r="D51" s="10"/>
      <c r="E51" s="10"/>
      <c r="F51" s="10"/>
      <c r="G51" s="10"/>
      <c r="H51" s="10"/>
      <c r="I51" s="10"/>
    </row>
    <row r="52" spans="1:9" ht="30" customHeight="1" x14ac:dyDescent="0.25">
      <c r="A52" s="2" t="s">
        <v>92</v>
      </c>
      <c r="B52" s="11" t="s">
        <v>193</v>
      </c>
      <c r="C52" s="11"/>
      <c r="D52" s="11"/>
      <c r="E52" s="11"/>
      <c r="F52" s="11"/>
      <c r="G52" s="11"/>
      <c r="H52" s="11"/>
      <c r="I52" s="11"/>
    </row>
    <row r="53" spans="1:9" ht="15" customHeight="1" x14ac:dyDescent="0.25">
      <c r="A53" s="2" t="s">
        <v>180</v>
      </c>
      <c r="B53" s="11" t="s">
        <v>194</v>
      </c>
      <c r="C53" s="11"/>
      <c r="D53" s="11"/>
      <c r="E53" s="11"/>
      <c r="F53" s="11"/>
      <c r="G53" s="11"/>
      <c r="H53" s="11"/>
      <c r="I53" s="11"/>
    </row>
    <row r="54" spans="1:9" ht="15" customHeight="1" x14ac:dyDescent="0.25">
      <c r="A54" s="2" t="s">
        <v>186</v>
      </c>
      <c r="B54" s="11" t="s">
        <v>192</v>
      </c>
      <c r="C54" s="11"/>
      <c r="D54" s="11"/>
      <c r="E54" s="11"/>
      <c r="F54" s="11"/>
      <c r="G54" s="11"/>
      <c r="H54" s="11"/>
      <c r="I54" s="11"/>
    </row>
  </sheetData>
  <mergeCells count="14">
    <mergeCell ref="A51:I51"/>
    <mergeCell ref="B52:I52"/>
    <mergeCell ref="B53:I53"/>
    <mergeCell ref="B54:I54"/>
    <mergeCell ref="B1:C1"/>
    <mergeCell ref="D1:E1"/>
    <mergeCell ref="F1:G1"/>
    <mergeCell ref="H1:I1"/>
    <mergeCell ref="B2:C3"/>
    <mergeCell ref="D2:E3"/>
    <mergeCell ref="F2:G2"/>
    <mergeCell ref="F3:G3"/>
    <mergeCell ref="H2:I2"/>
    <mergeCell ref="H3: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4.5703125" customWidth="1"/>
    <col min="3" max="3" width="7.7109375" customWidth="1"/>
    <col min="4" max="4" width="15.42578125" customWidth="1"/>
    <col min="5" max="5" width="8.42578125" customWidth="1"/>
    <col min="6" max="6" width="23.28515625" customWidth="1"/>
    <col min="7" max="7" width="8.5703125" customWidth="1"/>
    <col min="8" max="10" width="32.42578125" customWidth="1"/>
  </cols>
  <sheetData>
    <row r="1" spans="1:10" ht="15" customHeight="1" x14ac:dyDescent="0.25">
      <c r="A1" s="1" t="s">
        <v>1250</v>
      </c>
      <c r="B1" s="7" t="s">
        <v>72</v>
      </c>
      <c r="C1" s="7"/>
      <c r="D1" s="7" t="s">
        <v>1</v>
      </c>
      <c r="E1" s="7"/>
      <c r="F1" s="7" t="s">
        <v>73</v>
      </c>
      <c r="G1" s="7"/>
      <c r="H1" s="7" t="s">
        <v>1</v>
      </c>
      <c r="I1" s="7"/>
      <c r="J1" s="7"/>
    </row>
    <row r="2" spans="1:10" ht="15" customHeight="1" x14ac:dyDescent="0.25">
      <c r="A2" s="1" t="s">
        <v>31</v>
      </c>
      <c r="B2" s="7" t="s">
        <v>32</v>
      </c>
      <c r="C2" s="7"/>
      <c r="D2" s="7" t="s">
        <v>2</v>
      </c>
      <c r="E2" s="7"/>
      <c r="F2" s="7" t="s">
        <v>33</v>
      </c>
      <c r="G2" s="7"/>
      <c r="H2" s="1" t="s">
        <v>75</v>
      </c>
      <c r="I2" s="1" t="s">
        <v>1222</v>
      </c>
      <c r="J2" s="1" t="s">
        <v>1223</v>
      </c>
    </row>
    <row r="3" spans="1:10" ht="15" customHeight="1" x14ac:dyDescent="0.25">
      <c r="A3" s="1"/>
      <c r="B3" s="7"/>
      <c r="C3" s="7"/>
      <c r="D3" s="7"/>
      <c r="E3" s="7"/>
      <c r="F3" s="7" t="s">
        <v>74</v>
      </c>
      <c r="G3" s="7"/>
      <c r="H3" s="1" t="s">
        <v>74</v>
      </c>
      <c r="I3" s="1" t="s">
        <v>74</v>
      </c>
      <c r="J3" s="1" t="s">
        <v>74</v>
      </c>
    </row>
    <row r="4" spans="1:10" ht="17.25" x14ac:dyDescent="0.25">
      <c r="A4" s="2" t="s">
        <v>1251</v>
      </c>
      <c r="B4" s="4">
        <v>1.8</v>
      </c>
      <c r="C4" s="9" t="s">
        <v>92</v>
      </c>
      <c r="D4" s="4">
        <v>0.6</v>
      </c>
      <c r="E4" s="9" t="s">
        <v>92</v>
      </c>
      <c r="F4" s="4">
        <v>24.7</v>
      </c>
      <c r="G4" s="9" t="s">
        <v>92</v>
      </c>
      <c r="H4" s="4" t="s">
        <v>4</v>
      </c>
      <c r="I4" s="4" t="s">
        <v>4</v>
      </c>
      <c r="J4" s="4" t="s">
        <v>4</v>
      </c>
    </row>
    <row r="5" spans="1:10" ht="30" x14ac:dyDescent="0.25">
      <c r="A5" s="2" t="s">
        <v>1252</v>
      </c>
      <c r="B5" s="4">
        <v>1.4</v>
      </c>
      <c r="C5" s="9" t="s">
        <v>180</v>
      </c>
      <c r="D5" s="4">
        <v>0.6</v>
      </c>
      <c r="E5" s="9" t="s">
        <v>180</v>
      </c>
      <c r="F5" s="4">
        <v>-456</v>
      </c>
      <c r="G5" s="9" t="s">
        <v>180</v>
      </c>
      <c r="H5" s="4" t="s">
        <v>4</v>
      </c>
      <c r="I5" s="4" t="s">
        <v>4</v>
      </c>
      <c r="J5" s="4" t="s">
        <v>4</v>
      </c>
    </row>
    <row r="6" spans="1:10" ht="30" x14ac:dyDescent="0.25">
      <c r="A6" s="2" t="s">
        <v>1253</v>
      </c>
      <c r="B6" s="4">
        <v>0</v>
      </c>
      <c r="C6" s="9" t="s">
        <v>186</v>
      </c>
      <c r="D6" s="4">
        <v>0</v>
      </c>
      <c r="E6" s="9" t="s">
        <v>186</v>
      </c>
      <c r="F6" s="4">
        <v>-328.3</v>
      </c>
      <c r="G6" s="9" t="s">
        <v>186</v>
      </c>
      <c r="H6" s="4" t="s">
        <v>4</v>
      </c>
      <c r="I6" s="4" t="s">
        <v>4</v>
      </c>
      <c r="J6" s="4" t="s">
        <v>4</v>
      </c>
    </row>
    <row r="7" spans="1:10" ht="17.25" x14ac:dyDescent="0.25">
      <c r="A7" s="2" t="s">
        <v>179</v>
      </c>
      <c r="B7" s="4">
        <v>0</v>
      </c>
      <c r="C7" s="9" t="s">
        <v>1254</v>
      </c>
      <c r="D7" s="4">
        <v>0</v>
      </c>
      <c r="E7" s="9" t="s">
        <v>1254</v>
      </c>
      <c r="F7" s="4">
        <v>-3.8</v>
      </c>
      <c r="G7" s="9" t="s">
        <v>1254</v>
      </c>
      <c r="H7" s="4">
        <v>0</v>
      </c>
      <c r="I7" s="4">
        <v>0</v>
      </c>
      <c r="J7" s="4">
        <v>0</v>
      </c>
    </row>
    <row r="8" spans="1:10" ht="17.25" x14ac:dyDescent="0.25">
      <c r="A8" s="2" t="s">
        <v>1255</v>
      </c>
      <c r="B8" s="4">
        <v>0</v>
      </c>
      <c r="C8" s="9" t="s">
        <v>1256</v>
      </c>
      <c r="D8" s="4">
        <v>0</v>
      </c>
      <c r="E8" s="9" t="s">
        <v>1256</v>
      </c>
      <c r="F8" s="4">
        <v>3.3</v>
      </c>
      <c r="G8" s="9" t="s">
        <v>1256</v>
      </c>
      <c r="H8" s="4" t="s">
        <v>4</v>
      </c>
      <c r="I8" s="4" t="s">
        <v>4</v>
      </c>
      <c r="J8" s="4" t="s">
        <v>4</v>
      </c>
    </row>
    <row r="9" spans="1:10" ht="17.25" x14ac:dyDescent="0.25">
      <c r="A9" s="2" t="s">
        <v>1257</v>
      </c>
      <c r="B9" s="4">
        <v>0</v>
      </c>
      <c r="C9" s="9" t="s">
        <v>1258</v>
      </c>
      <c r="D9" s="4">
        <v>0</v>
      </c>
      <c r="E9" s="9" t="s">
        <v>1258</v>
      </c>
      <c r="F9" s="4">
        <v>7</v>
      </c>
      <c r="G9" s="9" t="s">
        <v>1258</v>
      </c>
      <c r="H9" s="4" t="s">
        <v>4</v>
      </c>
      <c r="I9" s="4" t="s">
        <v>4</v>
      </c>
      <c r="J9" s="4" t="s">
        <v>4</v>
      </c>
    </row>
    <row r="10" spans="1:10" ht="30" x14ac:dyDescent="0.25">
      <c r="A10" s="2" t="s">
        <v>1259</v>
      </c>
      <c r="B10" s="4">
        <v>0</v>
      </c>
      <c r="C10" s="9" t="s">
        <v>1260</v>
      </c>
      <c r="D10" s="4">
        <v>0</v>
      </c>
      <c r="E10" s="9" t="s">
        <v>1260</v>
      </c>
      <c r="F10" s="4">
        <v>-11</v>
      </c>
      <c r="G10" s="9" t="s">
        <v>1260</v>
      </c>
      <c r="H10" s="4" t="s">
        <v>4</v>
      </c>
      <c r="I10" s="4" t="s">
        <v>4</v>
      </c>
      <c r="J10" s="4" t="s">
        <v>4</v>
      </c>
    </row>
    <row r="11" spans="1:10" ht="30" x14ac:dyDescent="0.25">
      <c r="A11" s="2" t="s">
        <v>1261</v>
      </c>
      <c r="B11" s="4">
        <v>0</v>
      </c>
      <c r="C11" s="9" t="s">
        <v>1262</v>
      </c>
      <c r="D11" s="4">
        <v>0</v>
      </c>
      <c r="E11" s="9" t="s">
        <v>1262</v>
      </c>
      <c r="F11" s="4">
        <v>-4.8</v>
      </c>
      <c r="G11" s="9" t="s">
        <v>1262</v>
      </c>
      <c r="H11" s="4" t="s">
        <v>4</v>
      </c>
      <c r="I11" s="4" t="s">
        <v>4</v>
      </c>
      <c r="J11" s="4" t="s">
        <v>4</v>
      </c>
    </row>
    <row r="12" spans="1:10" ht="30" x14ac:dyDescent="0.25">
      <c r="A12" s="2" t="s">
        <v>407</v>
      </c>
      <c r="B12" s="4">
        <v>0</v>
      </c>
      <c r="C12" s="4"/>
      <c r="D12" s="4">
        <v>0</v>
      </c>
      <c r="E12" s="4"/>
      <c r="F12" s="4">
        <v>2.4</v>
      </c>
      <c r="G12" s="4"/>
      <c r="H12" s="4" t="s">
        <v>4</v>
      </c>
      <c r="I12" s="4" t="s">
        <v>4</v>
      </c>
      <c r="J12" s="4" t="s">
        <v>4</v>
      </c>
    </row>
    <row r="13" spans="1:10" ht="17.25" x14ac:dyDescent="0.25">
      <c r="A13" s="2" t="s">
        <v>1263</v>
      </c>
      <c r="B13" s="4">
        <v>0</v>
      </c>
      <c r="C13" s="9" t="s">
        <v>1264</v>
      </c>
      <c r="D13" s="4">
        <v>0</v>
      </c>
      <c r="E13" s="9" t="s">
        <v>1264</v>
      </c>
      <c r="F13" s="4">
        <v>91.8</v>
      </c>
      <c r="G13" s="9" t="s">
        <v>1264</v>
      </c>
      <c r="H13" s="4" t="s">
        <v>4</v>
      </c>
      <c r="I13" s="4" t="s">
        <v>4</v>
      </c>
      <c r="J13" s="4" t="s">
        <v>4</v>
      </c>
    </row>
    <row r="14" spans="1:10" x14ac:dyDescent="0.25">
      <c r="A14" s="2" t="s">
        <v>159</v>
      </c>
      <c r="B14" s="4">
        <v>0</v>
      </c>
      <c r="C14" s="4"/>
      <c r="D14" s="4">
        <v>0</v>
      </c>
      <c r="E14" s="4"/>
      <c r="F14" s="4">
        <v>0.2</v>
      </c>
      <c r="G14" s="4"/>
      <c r="H14" s="4" t="s">
        <v>4</v>
      </c>
      <c r="I14" s="4" t="s">
        <v>4</v>
      </c>
      <c r="J14" s="4" t="s">
        <v>4</v>
      </c>
    </row>
    <row r="15" spans="1:10" ht="30" x14ac:dyDescent="0.25">
      <c r="A15" s="2" t="s">
        <v>409</v>
      </c>
      <c r="B15" s="4">
        <v>-3.2</v>
      </c>
      <c r="C15" s="4"/>
      <c r="D15" s="4">
        <v>-1.2</v>
      </c>
      <c r="E15" s="4"/>
      <c r="F15" s="4">
        <v>666.9</v>
      </c>
      <c r="G15" s="4"/>
      <c r="H15" s="4">
        <v>0</v>
      </c>
      <c r="I15" s="4">
        <v>0</v>
      </c>
      <c r="J15" s="4">
        <v>0</v>
      </c>
    </row>
    <row r="16" spans="1:10" ht="30" x14ac:dyDescent="0.25">
      <c r="A16" s="2" t="s">
        <v>1252</v>
      </c>
      <c r="B16" s="4">
        <v>1</v>
      </c>
      <c r="C16" s="9" t="s">
        <v>180</v>
      </c>
      <c r="D16" s="4">
        <v>-0.1</v>
      </c>
      <c r="E16" s="9" t="s">
        <v>180</v>
      </c>
      <c r="F16" s="4">
        <v>-7.1</v>
      </c>
      <c r="G16" s="9" t="s">
        <v>180</v>
      </c>
      <c r="H16" s="4" t="s">
        <v>4</v>
      </c>
      <c r="I16" s="4" t="s">
        <v>4</v>
      </c>
      <c r="J16" s="4" t="s">
        <v>4</v>
      </c>
    </row>
    <row r="17" spans="1:10" ht="30" x14ac:dyDescent="0.25">
      <c r="A17" s="2" t="s">
        <v>1253</v>
      </c>
      <c r="B17" s="4">
        <v>0</v>
      </c>
      <c r="C17" s="9" t="s">
        <v>186</v>
      </c>
      <c r="D17" s="4">
        <v>0</v>
      </c>
      <c r="E17" s="9" t="s">
        <v>186</v>
      </c>
      <c r="F17" s="4">
        <v>-0.1</v>
      </c>
      <c r="G17" s="9" t="s">
        <v>186</v>
      </c>
      <c r="H17" s="4" t="s">
        <v>4</v>
      </c>
      <c r="I17" s="4" t="s">
        <v>4</v>
      </c>
      <c r="J17" s="4" t="s">
        <v>4</v>
      </c>
    </row>
    <row r="18" spans="1:10" ht="30" x14ac:dyDescent="0.25">
      <c r="A18" s="2" t="s">
        <v>1261</v>
      </c>
      <c r="B18" s="4">
        <v>0</v>
      </c>
      <c r="C18" s="9" t="s">
        <v>1262</v>
      </c>
      <c r="D18" s="4">
        <v>0</v>
      </c>
      <c r="E18" s="9" t="s">
        <v>1262</v>
      </c>
      <c r="F18" s="4">
        <v>-1.9</v>
      </c>
      <c r="G18" s="9" t="s">
        <v>1262</v>
      </c>
      <c r="H18" s="4" t="s">
        <v>4</v>
      </c>
      <c r="I18" s="4" t="s">
        <v>4</v>
      </c>
      <c r="J18" s="4" t="s">
        <v>4</v>
      </c>
    </row>
    <row r="19" spans="1:10" ht="17.25" x14ac:dyDescent="0.25">
      <c r="A19" s="2" t="s">
        <v>1265</v>
      </c>
      <c r="B19" s="4">
        <v>0</v>
      </c>
      <c r="C19" s="9" t="s">
        <v>1258</v>
      </c>
      <c r="D19" s="4">
        <v>0</v>
      </c>
      <c r="E19" s="9" t="s">
        <v>1258</v>
      </c>
      <c r="F19" s="4">
        <v>4.3</v>
      </c>
      <c r="G19" s="9" t="s">
        <v>1258</v>
      </c>
      <c r="H19" s="4" t="s">
        <v>4</v>
      </c>
      <c r="I19" s="4" t="s">
        <v>4</v>
      </c>
      <c r="J19" s="4" t="s">
        <v>4</v>
      </c>
    </row>
    <row r="20" spans="1:10" ht="30" x14ac:dyDescent="0.25">
      <c r="A20" s="2" t="s">
        <v>412</v>
      </c>
      <c r="B20" s="4">
        <v>1</v>
      </c>
      <c r="C20" s="4"/>
      <c r="D20" s="4">
        <v>-0.1</v>
      </c>
      <c r="E20" s="4"/>
      <c r="F20" s="4">
        <v>-4.8</v>
      </c>
      <c r="G20" s="4"/>
      <c r="H20" s="4" t="s">
        <v>4</v>
      </c>
      <c r="I20" s="4" t="s">
        <v>4</v>
      </c>
      <c r="J20" s="4" t="s">
        <v>4</v>
      </c>
    </row>
    <row r="21" spans="1:10" x14ac:dyDescent="0.25">
      <c r="A21" s="2" t="s">
        <v>120</v>
      </c>
      <c r="B21" s="4">
        <v>4.2</v>
      </c>
      <c r="C21" s="4"/>
      <c r="D21" s="4">
        <v>1.1000000000000001</v>
      </c>
      <c r="E21" s="4"/>
      <c r="F21" s="4">
        <v>-671.7</v>
      </c>
      <c r="G21" s="4"/>
      <c r="H21" s="4" t="s">
        <v>4</v>
      </c>
      <c r="I21" s="4" t="s">
        <v>4</v>
      </c>
      <c r="J21" s="4" t="s">
        <v>4</v>
      </c>
    </row>
    <row r="22" spans="1:10" x14ac:dyDescent="0.25">
      <c r="A22" s="10"/>
      <c r="B22" s="10"/>
      <c r="C22" s="10"/>
      <c r="D22" s="10"/>
      <c r="E22" s="10"/>
      <c r="F22" s="10"/>
      <c r="G22" s="10"/>
      <c r="H22" s="10"/>
      <c r="I22" s="10"/>
      <c r="J22" s="10"/>
    </row>
    <row r="23" spans="1:10" ht="15" customHeight="1" x14ac:dyDescent="0.25">
      <c r="A23" s="2" t="s">
        <v>92</v>
      </c>
      <c r="B23" s="11" t="s">
        <v>413</v>
      </c>
      <c r="C23" s="11"/>
      <c r="D23" s="11"/>
      <c r="E23" s="11"/>
      <c r="F23" s="11"/>
      <c r="G23" s="11"/>
      <c r="H23" s="11"/>
      <c r="I23" s="11"/>
      <c r="J23" s="11"/>
    </row>
    <row r="24" spans="1:10" ht="15" customHeight="1" x14ac:dyDescent="0.25">
      <c r="A24" s="2" t="s">
        <v>180</v>
      </c>
      <c r="B24" s="11" t="s">
        <v>414</v>
      </c>
      <c r="C24" s="11"/>
      <c r="D24" s="11"/>
      <c r="E24" s="11"/>
      <c r="F24" s="11"/>
      <c r="G24" s="11"/>
      <c r="H24" s="11"/>
      <c r="I24" s="11"/>
      <c r="J24" s="11"/>
    </row>
    <row r="25" spans="1:10" ht="15" customHeight="1" x14ac:dyDescent="0.25">
      <c r="A25" s="2" t="s">
        <v>186</v>
      </c>
      <c r="B25" s="11" t="s">
        <v>1266</v>
      </c>
      <c r="C25" s="11"/>
      <c r="D25" s="11"/>
      <c r="E25" s="11"/>
      <c r="F25" s="11"/>
      <c r="G25" s="11"/>
      <c r="H25" s="11"/>
      <c r="I25" s="11"/>
      <c r="J25" s="11"/>
    </row>
    <row r="26" spans="1:10" ht="15" customHeight="1" x14ac:dyDescent="0.25">
      <c r="A26" s="2" t="s">
        <v>1254</v>
      </c>
      <c r="B26" s="11" t="s">
        <v>194</v>
      </c>
      <c r="C26" s="11"/>
      <c r="D26" s="11"/>
      <c r="E26" s="11"/>
      <c r="F26" s="11"/>
      <c r="G26" s="11"/>
      <c r="H26" s="11"/>
      <c r="I26" s="11"/>
      <c r="J26" s="11"/>
    </row>
    <row r="27" spans="1:10" ht="30" customHeight="1" x14ac:dyDescent="0.25">
      <c r="A27" s="2" t="s">
        <v>1256</v>
      </c>
      <c r="B27" s="11" t="s">
        <v>1267</v>
      </c>
      <c r="C27" s="11"/>
      <c r="D27" s="11"/>
      <c r="E27" s="11"/>
      <c r="F27" s="11"/>
      <c r="G27" s="11"/>
      <c r="H27" s="11"/>
      <c r="I27" s="11"/>
      <c r="J27" s="11"/>
    </row>
    <row r="28" spans="1:10" ht="30" customHeight="1" x14ac:dyDescent="0.25">
      <c r="A28" s="2" t="s">
        <v>1258</v>
      </c>
      <c r="B28" s="11" t="s">
        <v>417</v>
      </c>
      <c r="C28" s="11"/>
      <c r="D28" s="11"/>
      <c r="E28" s="11"/>
      <c r="F28" s="11"/>
      <c r="G28" s="11"/>
      <c r="H28" s="11"/>
      <c r="I28" s="11"/>
      <c r="J28" s="11"/>
    </row>
    <row r="29" spans="1:10" ht="30" customHeight="1" x14ac:dyDescent="0.25">
      <c r="A29" s="2" t="s">
        <v>1260</v>
      </c>
      <c r="B29" s="11" t="s">
        <v>1268</v>
      </c>
      <c r="C29" s="11"/>
      <c r="D29" s="11"/>
      <c r="E29" s="11"/>
      <c r="F29" s="11"/>
      <c r="G29" s="11"/>
      <c r="H29" s="11"/>
      <c r="I29" s="11"/>
      <c r="J29" s="11"/>
    </row>
    <row r="30" spans="1:10" ht="15" customHeight="1" x14ac:dyDescent="0.25">
      <c r="A30" s="2" t="s">
        <v>1262</v>
      </c>
      <c r="B30" s="11" t="s">
        <v>1269</v>
      </c>
      <c r="C30" s="11"/>
      <c r="D30" s="11"/>
      <c r="E30" s="11"/>
      <c r="F30" s="11"/>
      <c r="G30" s="11"/>
      <c r="H30" s="11"/>
      <c r="I30" s="11"/>
      <c r="J30" s="11"/>
    </row>
    <row r="31" spans="1:10" ht="15" customHeight="1" x14ac:dyDescent="0.25">
      <c r="A31" s="2" t="s">
        <v>1264</v>
      </c>
      <c r="B31" s="11" t="s">
        <v>1270</v>
      </c>
      <c r="C31" s="11"/>
      <c r="D31" s="11"/>
      <c r="E31" s="11"/>
      <c r="F31" s="11"/>
      <c r="G31" s="11"/>
      <c r="H31" s="11"/>
      <c r="I31" s="11"/>
      <c r="J31" s="11"/>
    </row>
  </sheetData>
  <mergeCells count="18">
    <mergeCell ref="B28:J28"/>
    <mergeCell ref="B29:J29"/>
    <mergeCell ref="B30:J30"/>
    <mergeCell ref="B31:J31"/>
    <mergeCell ref="A22:J22"/>
    <mergeCell ref="B23:J23"/>
    <mergeCell ref="B24:J24"/>
    <mergeCell ref="B25:J25"/>
    <mergeCell ref="B26:J26"/>
    <mergeCell ref="B27:J27"/>
    <mergeCell ref="B1:C1"/>
    <mergeCell ref="D1:E1"/>
    <mergeCell ref="F1:G1"/>
    <mergeCell ref="H1:J1"/>
    <mergeCell ref="B2:C3"/>
    <mergeCell ref="D2:E3"/>
    <mergeCell ref="F2:G2"/>
    <mergeCell ref="F3: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24.28515625" bestFit="1" customWidth="1"/>
    <col min="4" max="4" width="34.7109375" bestFit="1" customWidth="1"/>
    <col min="5" max="6" width="20.5703125" bestFit="1" customWidth="1"/>
    <col min="7" max="7" width="36.5703125" bestFit="1" customWidth="1"/>
    <col min="8" max="8" width="28.42578125" bestFit="1" customWidth="1"/>
    <col min="9" max="9" width="31.85546875" bestFit="1" customWidth="1"/>
    <col min="10" max="10" width="28" bestFit="1" customWidth="1"/>
  </cols>
  <sheetData>
    <row r="1" spans="1:10" ht="15" customHeight="1" x14ac:dyDescent="0.25">
      <c r="A1" s="7" t="s">
        <v>1271</v>
      </c>
      <c r="B1" s="7" t="s">
        <v>73</v>
      </c>
      <c r="C1" s="7"/>
      <c r="D1" s="7"/>
      <c r="E1" s="1"/>
      <c r="F1" s="7" t="s">
        <v>73</v>
      </c>
      <c r="G1" s="7"/>
      <c r="H1" s="7"/>
      <c r="I1" s="7"/>
      <c r="J1" s="7"/>
    </row>
    <row r="2" spans="1:10" x14ac:dyDescent="0.25">
      <c r="A2" s="7"/>
      <c r="B2" s="1" t="s">
        <v>33</v>
      </c>
      <c r="C2" s="1" t="s">
        <v>33</v>
      </c>
      <c r="D2" s="1" t="s">
        <v>33</v>
      </c>
      <c r="E2" s="1" t="s">
        <v>33</v>
      </c>
      <c r="F2" s="1" t="s">
        <v>33</v>
      </c>
      <c r="G2" s="1" t="s">
        <v>33</v>
      </c>
      <c r="H2" s="1" t="s">
        <v>33</v>
      </c>
      <c r="I2" s="1" t="s">
        <v>33</v>
      </c>
      <c r="J2" s="1" t="s">
        <v>33</v>
      </c>
    </row>
    <row r="3" spans="1:10" ht="30" x14ac:dyDescent="0.25">
      <c r="A3" s="7"/>
      <c r="B3" s="1" t="s">
        <v>1272</v>
      </c>
      <c r="C3" s="1" t="s">
        <v>1273</v>
      </c>
      <c r="D3" s="1" t="s">
        <v>1274</v>
      </c>
      <c r="E3" s="1" t="s">
        <v>1275</v>
      </c>
      <c r="F3" s="1" t="s">
        <v>1277</v>
      </c>
      <c r="G3" s="1" t="s">
        <v>1278</v>
      </c>
      <c r="H3" s="1" t="s">
        <v>1279</v>
      </c>
      <c r="I3" s="1" t="s">
        <v>1280</v>
      </c>
      <c r="J3" s="1" t="s">
        <v>1281</v>
      </c>
    </row>
    <row r="4" spans="1:10" x14ac:dyDescent="0.25">
      <c r="A4" s="7"/>
      <c r="B4" s="1"/>
      <c r="C4" s="1" t="s">
        <v>1272</v>
      </c>
      <c r="D4" s="1" t="s">
        <v>1272</v>
      </c>
      <c r="E4" s="1" t="s">
        <v>1276</v>
      </c>
      <c r="F4" s="1" t="s">
        <v>1276</v>
      </c>
      <c r="G4" s="1" t="s">
        <v>1276</v>
      </c>
      <c r="H4" s="1"/>
      <c r="I4" s="1" t="s">
        <v>1272</v>
      </c>
      <c r="J4" s="1" t="s">
        <v>1272</v>
      </c>
    </row>
    <row r="5" spans="1:10" ht="45" x14ac:dyDescent="0.25">
      <c r="A5" s="2" t="s">
        <v>1282</v>
      </c>
      <c r="B5" s="6">
        <v>40939</v>
      </c>
      <c r="C5" s="4" t="s">
        <v>4</v>
      </c>
      <c r="D5" s="4" t="s">
        <v>4</v>
      </c>
      <c r="E5" s="4" t="s">
        <v>4</v>
      </c>
      <c r="F5" s="4" t="s">
        <v>4</v>
      </c>
      <c r="G5" s="4" t="s">
        <v>4</v>
      </c>
      <c r="H5" s="4" t="s">
        <v>4</v>
      </c>
      <c r="I5" s="4" t="s">
        <v>4</v>
      </c>
      <c r="J5" s="4" t="s">
        <v>4</v>
      </c>
    </row>
    <row r="6" spans="1:10" ht="30" x14ac:dyDescent="0.25">
      <c r="A6" s="2" t="s">
        <v>1283</v>
      </c>
      <c r="B6" s="5">
        <v>175000000</v>
      </c>
      <c r="C6" s="4" t="s">
        <v>4</v>
      </c>
      <c r="D6" s="4" t="s">
        <v>4</v>
      </c>
      <c r="E6" s="4" t="s">
        <v>4</v>
      </c>
      <c r="F6" s="4" t="s">
        <v>4</v>
      </c>
      <c r="G6" s="4" t="s">
        <v>4</v>
      </c>
      <c r="H6" s="4" t="s">
        <v>4</v>
      </c>
      <c r="I6" s="4" t="s">
        <v>4</v>
      </c>
      <c r="J6" s="4" t="s">
        <v>4</v>
      </c>
    </row>
    <row r="7" spans="1:10" ht="30" x14ac:dyDescent="0.25">
      <c r="A7" s="2" t="s">
        <v>1284</v>
      </c>
      <c r="B7" s="4" t="s">
        <v>4</v>
      </c>
      <c r="C7" s="4" t="s">
        <v>4</v>
      </c>
      <c r="D7" s="4" t="s">
        <v>4</v>
      </c>
      <c r="E7" s="5">
        <v>390400000</v>
      </c>
      <c r="F7" s="5">
        <v>250000000</v>
      </c>
      <c r="G7" s="5">
        <v>250000000</v>
      </c>
      <c r="H7" s="4" t="s">
        <v>4</v>
      </c>
      <c r="I7" s="4" t="s">
        <v>4</v>
      </c>
      <c r="J7" s="4" t="s">
        <v>4</v>
      </c>
    </row>
    <row r="8" spans="1:10" ht="60" x14ac:dyDescent="0.25">
      <c r="A8" s="2" t="s">
        <v>1285</v>
      </c>
      <c r="B8" s="4" t="s">
        <v>4</v>
      </c>
      <c r="C8" s="4" t="s">
        <v>4</v>
      </c>
      <c r="D8" s="4" t="s">
        <v>4</v>
      </c>
      <c r="E8" s="4" t="s">
        <v>4</v>
      </c>
      <c r="F8" s="4" t="s">
        <v>4</v>
      </c>
      <c r="G8" s="4" t="s">
        <v>1286</v>
      </c>
      <c r="H8" s="4" t="s">
        <v>4</v>
      </c>
      <c r="I8" s="4" t="s">
        <v>4</v>
      </c>
      <c r="J8" s="4" t="s">
        <v>4</v>
      </c>
    </row>
    <row r="9" spans="1:10" ht="30" x14ac:dyDescent="0.25">
      <c r="A9" s="2" t="s">
        <v>1287</v>
      </c>
      <c r="B9" s="4" t="s">
        <v>4</v>
      </c>
      <c r="C9" s="4" t="s">
        <v>4</v>
      </c>
      <c r="D9" s="4" t="s">
        <v>4</v>
      </c>
      <c r="E9" s="4" t="s">
        <v>4</v>
      </c>
      <c r="F9" s="5">
        <v>600000</v>
      </c>
      <c r="G9" s="5">
        <v>14400000</v>
      </c>
      <c r="H9" s="5">
        <v>127571</v>
      </c>
      <c r="I9" s="4" t="s">
        <v>4</v>
      </c>
      <c r="J9" s="4" t="s">
        <v>4</v>
      </c>
    </row>
    <row r="10" spans="1:10" ht="30" x14ac:dyDescent="0.25">
      <c r="A10" s="2" t="s">
        <v>1288</v>
      </c>
      <c r="B10" s="4" t="s">
        <v>4</v>
      </c>
      <c r="C10" s="4" t="s">
        <v>4</v>
      </c>
      <c r="D10" s="4" t="s">
        <v>4</v>
      </c>
      <c r="E10" s="4" t="s">
        <v>4</v>
      </c>
      <c r="F10" s="4" t="s">
        <v>4</v>
      </c>
      <c r="G10" s="409">
        <v>1</v>
      </c>
      <c r="H10" s="4" t="s">
        <v>4</v>
      </c>
      <c r="I10" s="4" t="s">
        <v>4</v>
      </c>
      <c r="J10" s="4" t="s">
        <v>4</v>
      </c>
    </row>
    <row r="11" spans="1:10" ht="30" x14ac:dyDescent="0.25">
      <c r="A11" s="2" t="s">
        <v>1289</v>
      </c>
      <c r="B11" s="4" t="s">
        <v>4</v>
      </c>
      <c r="C11" s="4" t="s">
        <v>4</v>
      </c>
      <c r="D11" s="4" t="s">
        <v>4</v>
      </c>
      <c r="E11" s="4" t="s">
        <v>4</v>
      </c>
      <c r="F11" s="409">
        <v>0.5</v>
      </c>
      <c r="G11" s="4" t="s">
        <v>4</v>
      </c>
      <c r="H11" s="4" t="s">
        <v>4</v>
      </c>
      <c r="I11" s="4" t="s">
        <v>4</v>
      </c>
      <c r="J11" s="4" t="s">
        <v>4</v>
      </c>
    </row>
    <row r="12" spans="1:10" ht="30" x14ac:dyDescent="0.25">
      <c r="A12" s="2" t="s">
        <v>1290</v>
      </c>
      <c r="B12" s="4" t="s">
        <v>4</v>
      </c>
      <c r="C12" s="5">
        <v>4300000</v>
      </c>
      <c r="D12" s="5">
        <v>7000000</v>
      </c>
      <c r="E12" s="4" t="s">
        <v>4</v>
      </c>
      <c r="F12" s="4" t="s">
        <v>4</v>
      </c>
      <c r="G12" s="4" t="s">
        <v>4</v>
      </c>
      <c r="H12" s="4" t="s">
        <v>4</v>
      </c>
      <c r="I12" s="4" t="s">
        <v>4</v>
      </c>
      <c r="J12" s="4" t="s">
        <v>4</v>
      </c>
    </row>
    <row r="13" spans="1:10" ht="45" x14ac:dyDescent="0.25">
      <c r="A13" s="2" t="s">
        <v>1291</v>
      </c>
      <c r="B13" s="4" t="s">
        <v>4</v>
      </c>
      <c r="C13" s="4" t="s">
        <v>4</v>
      </c>
      <c r="D13" s="4" t="s">
        <v>4</v>
      </c>
      <c r="E13" s="4" t="s">
        <v>4</v>
      </c>
      <c r="F13" s="4" t="s">
        <v>4</v>
      </c>
      <c r="G13" s="4" t="s">
        <v>4</v>
      </c>
      <c r="H13" s="4" t="s">
        <v>4</v>
      </c>
      <c r="I13" s="5">
        <v>10000</v>
      </c>
      <c r="J13" s="4" t="s">
        <v>4</v>
      </c>
    </row>
    <row r="14" spans="1:10" ht="30" x14ac:dyDescent="0.25">
      <c r="A14" s="2" t="s">
        <v>1292</v>
      </c>
      <c r="B14" s="4" t="s">
        <v>4</v>
      </c>
      <c r="C14" s="4" t="s">
        <v>4</v>
      </c>
      <c r="D14" s="4" t="s">
        <v>4</v>
      </c>
      <c r="E14" s="4" t="s">
        <v>4</v>
      </c>
      <c r="F14" s="4" t="s">
        <v>4</v>
      </c>
      <c r="G14" s="4" t="s">
        <v>4</v>
      </c>
      <c r="H14" s="4" t="s">
        <v>4</v>
      </c>
      <c r="I14" s="5">
        <v>10000</v>
      </c>
      <c r="J14" s="4" t="s">
        <v>4</v>
      </c>
    </row>
    <row r="15" spans="1:10" ht="30" x14ac:dyDescent="0.25">
      <c r="A15" s="2" t="s">
        <v>1293</v>
      </c>
      <c r="B15" s="4" t="s">
        <v>4</v>
      </c>
      <c r="C15" s="4" t="s">
        <v>4</v>
      </c>
      <c r="D15" s="4" t="s">
        <v>4</v>
      </c>
      <c r="E15" s="4" t="s">
        <v>4</v>
      </c>
      <c r="F15" s="4" t="s">
        <v>4</v>
      </c>
      <c r="G15" s="4" t="s">
        <v>4</v>
      </c>
      <c r="H15" s="4" t="s">
        <v>4</v>
      </c>
      <c r="I15" s="409">
        <v>0.5</v>
      </c>
      <c r="J15" s="4" t="s">
        <v>4</v>
      </c>
    </row>
    <row r="16" spans="1:10" x14ac:dyDescent="0.25">
      <c r="A16" s="2" t="s">
        <v>1294</v>
      </c>
      <c r="B16" s="4" t="s">
        <v>4</v>
      </c>
      <c r="C16" s="4" t="s">
        <v>4</v>
      </c>
      <c r="D16" s="4" t="s">
        <v>4</v>
      </c>
      <c r="E16" s="4" t="s">
        <v>4</v>
      </c>
      <c r="F16" s="4" t="s">
        <v>4</v>
      </c>
      <c r="G16" s="4" t="s">
        <v>4</v>
      </c>
      <c r="H16" s="4" t="s">
        <v>4</v>
      </c>
      <c r="I16" s="5">
        <v>1000000</v>
      </c>
      <c r="J16" s="5">
        <v>12700000</v>
      </c>
    </row>
  </sheetData>
  <mergeCells count="3">
    <mergeCell ref="A1:A4"/>
    <mergeCell ref="B1:D1"/>
    <mergeCell ref="F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95</v>
      </c>
      <c r="B1" s="1" t="s">
        <v>72</v>
      </c>
      <c r="C1" s="1" t="s">
        <v>1</v>
      </c>
    </row>
    <row r="2" spans="1:3" x14ac:dyDescent="0.25">
      <c r="A2" s="1" t="s">
        <v>31</v>
      </c>
      <c r="B2" s="1" t="s">
        <v>32</v>
      </c>
      <c r="C2" s="1" t="s">
        <v>2</v>
      </c>
    </row>
    <row r="3" spans="1:3" ht="30" x14ac:dyDescent="0.25">
      <c r="A3" s="2" t="s">
        <v>1296</v>
      </c>
      <c r="B3" s="4" t="s">
        <v>4</v>
      </c>
      <c r="C3" s="4">
        <v>30.2</v>
      </c>
    </row>
    <row r="4" spans="1:3" x14ac:dyDescent="0.25">
      <c r="A4" s="2" t="s">
        <v>1297</v>
      </c>
      <c r="B4" s="4" t="s">
        <v>4</v>
      </c>
      <c r="C4" s="4">
        <v>56.7</v>
      </c>
    </row>
    <row r="5" spans="1:3" x14ac:dyDescent="0.25">
      <c r="A5" s="2" t="s">
        <v>1298</v>
      </c>
      <c r="B5" s="4">
        <v>0</v>
      </c>
      <c r="C5" s="4">
        <v>86.9</v>
      </c>
    </row>
    <row r="6" spans="1:3" x14ac:dyDescent="0.25">
      <c r="A6" s="2" t="s">
        <v>1299</v>
      </c>
      <c r="B6" s="4" t="s">
        <v>4</v>
      </c>
      <c r="C6" s="4" t="s">
        <v>4</v>
      </c>
    </row>
    <row r="7" spans="1:3" ht="30" x14ac:dyDescent="0.25">
      <c r="A7" s="2" t="s">
        <v>1296</v>
      </c>
      <c r="B7" s="4" t="s">
        <v>4</v>
      </c>
      <c r="C7" s="4">
        <v>17.3</v>
      </c>
    </row>
    <row r="8" spans="1:3" x14ac:dyDescent="0.25">
      <c r="A8" s="2" t="s">
        <v>1300</v>
      </c>
      <c r="B8" s="4" t="s">
        <v>4</v>
      </c>
      <c r="C8" s="4" t="s">
        <v>4</v>
      </c>
    </row>
    <row r="9" spans="1:3" ht="30" x14ac:dyDescent="0.25">
      <c r="A9" s="2" t="s">
        <v>1296</v>
      </c>
      <c r="B9" s="4" t="s">
        <v>4</v>
      </c>
      <c r="C9" s="4">
        <v>12.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9" width="21.85546875" bestFit="1" customWidth="1"/>
    <col min="10" max="10" width="36.5703125" bestFit="1" customWidth="1"/>
    <col min="11" max="11" width="21.85546875" bestFit="1" customWidth="1"/>
    <col min="12" max="13" width="36.5703125" bestFit="1" customWidth="1"/>
    <col min="14" max="14" width="34.7109375" bestFit="1" customWidth="1"/>
    <col min="15" max="15" width="17.42578125" bestFit="1" customWidth="1"/>
    <col min="16" max="16" width="21.85546875" bestFit="1" customWidth="1"/>
  </cols>
  <sheetData>
    <row r="1" spans="1:16" ht="15" customHeight="1" x14ac:dyDescent="0.25">
      <c r="A1" s="1" t="s">
        <v>1301</v>
      </c>
      <c r="B1" s="1" t="s">
        <v>72</v>
      </c>
      <c r="C1" s="1" t="s">
        <v>73</v>
      </c>
      <c r="D1" s="7" t="s">
        <v>1</v>
      </c>
      <c r="E1" s="7"/>
      <c r="F1" s="1" t="s">
        <v>73</v>
      </c>
      <c r="G1" s="7" t="s">
        <v>1</v>
      </c>
      <c r="H1" s="7"/>
      <c r="I1" s="7"/>
      <c r="J1" s="7"/>
      <c r="K1" s="7"/>
      <c r="L1" s="7"/>
      <c r="M1" s="7"/>
      <c r="N1" s="7"/>
      <c r="O1" s="7"/>
      <c r="P1" s="7"/>
    </row>
    <row r="2" spans="1:16" x14ac:dyDescent="0.25">
      <c r="A2" s="1" t="s">
        <v>31</v>
      </c>
      <c r="B2" s="7" t="s">
        <v>32</v>
      </c>
      <c r="C2" s="7" t="s">
        <v>33</v>
      </c>
      <c r="D2" s="7" t="s">
        <v>2</v>
      </c>
      <c r="E2" s="7" t="s">
        <v>75</v>
      </c>
      <c r="F2" s="1" t="s">
        <v>33</v>
      </c>
      <c r="G2" s="1" t="s">
        <v>75</v>
      </c>
      <c r="H2" s="1" t="s">
        <v>1222</v>
      </c>
      <c r="I2" s="1" t="s">
        <v>1223</v>
      </c>
      <c r="J2" s="1" t="s">
        <v>75</v>
      </c>
      <c r="K2" s="1" t="s">
        <v>75</v>
      </c>
      <c r="L2" s="1" t="s">
        <v>75</v>
      </c>
      <c r="M2" s="1" t="s">
        <v>75</v>
      </c>
      <c r="N2" s="1" t="s">
        <v>75</v>
      </c>
      <c r="O2" s="1" t="s">
        <v>75</v>
      </c>
      <c r="P2" s="1" t="s">
        <v>75</v>
      </c>
    </row>
    <row r="3" spans="1:16" ht="30" x14ac:dyDescent="0.25">
      <c r="A3" s="1"/>
      <c r="B3" s="7"/>
      <c r="C3" s="7"/>
      <c r="D3" s="7"/>
      <c r="E3" s="7"/>
      <c r="F3" s="1" t="s">
        <v>74</v>
      </c>
      <c r="G3" s="1" t="s">
        <v>74</v>
      </c>
      <c r="H3" s="1" t="s">
        <v>74</v>
      </c>
      <c r="I3" s="1" t="s">
        <v>74</v>
      </c>
      <c r="J3" s="1" t="s">
        <v>1302</v>
      </c>
      <c r="K3" s="1" t="s">
        <v>1303</v>
      </c>
      <c r="L3" s="1" t="s">
        <v>1304</v>
      </c>
      <c r="M3" s="1" t="s">
        <v>1304</v>
      </c>
      <c r="N3" s="1" t="s">
        <v>1274</v>
      </c>
      <c r="O3" s="1" t="s">
        <v>1305</v>
      </c>
      <c r="P3" s="1" t="s">
        <v>1305</v>
      </c>
    </row>
    <row r="4" spans="1:16" x14ac:dyDescent="0.25">
      <c r="A4" s="1"/>
      <c r="B4" s="7"/>
      <c r="C4" s="7"/>
      <c r="D4" s="7"/>
      <c r="E4" s="7"/>
      <c r="F4" s="1"/>
      <c r="G4" s="1"/>
      <c r="H4" s="1"/>
      <c r="I4" s="1"/>
      <c r="J4" s="1" t="s">
        <v>74</v>
      </c>
      <c r="K4" s="1" t="s">
        <v>74</v>
      </c>
      <c r="L4" s="1"/>
      <c r="M4" s="1" t="s">
        <v>74</v>
      </c>
      <c r="N4" s="1" t="s">
        <v>74</v>
      </c>
      <c r="O4" s="1"/>
      <c r="P4" s="1" t="s">
        <v>74</v>
      </c>
    </row>
    <row r="5" spans="1:16" x14ac:dyDescent="0.25">
      <c r="A5" s="2" t="s">
        <v>1306</v>
      </c>
      <c r="B5" s="4" t="s">
        <v>4</v>
      </c>
      <c r="C5" s="4" t="s">
        <v>4</v>
      </c>
      <c r="D5" s="4" t="s">
        <v>4</v>
      </c>
      <c r="E5" s="4" t="s">
        <v>4</v>
      </c>
      <c r="F5" s="4" t="s">
        <v>4</v>
      </c>
      <c r="G5" s="4">
        <v>822</v>
      </c>
      <c r="H5" s="4" t="s">
        <v>4</v>
      </c>
      <c r="I5" s="4" t="s">
        <v>4</v>
      </c>
      <c r="J5" s="4">
        <v>801.1</v>
      </c>
      <c r="K5" s="4">
        <v>10.8</v>
      </c>
      <c r="L5" s="4">
        <v>10.1</v>
      </c>
      <c r="M5" s="4">
        <v>10.1</v>
      </c>
      <c r="N5" s="4" t="s">
        <v>4</v>
      </c>
      <c r="O5" s="4">
        <v>1.1000000000000001</v>
      </c>
      <c r="P5" s="4" t="s">
        <v>4</v>
      </c>
    </row>
    <row r="6" spans="1:16" x14ac:dyDescent="0.25">
      <c r="A6" s="2" t="s">
        <v>1307</v>
      </c>
      <c r="B6" s="4" t="s">
        <v>4</v>
      </c>
      <c r="C6" s="4" t="s">
        <v>4</v>
      </c>
      <c r="D6" s="4" t="s">
        <v>4</v>
      </c>
      <c r="E6" s="4" t="s">
        <v>4</v>
      </c>
      <c r="F6" s="4" t="s">
        <v>4</v>
      </c>
      <c r="G6" s="4">
        <v>823.6</v>
      </c>
      <c r="H6" s="4" t="s">
        <v>4</v>
      </c>
      <c r="I6" s="4" t="s">
        <v>4</v>
      </c>
      <c r="J6" s="4" t="s">
        <v>4</v>
      </c>
      <c r="K6" s="4" t="s">
        <v>4</v>
      </c>
      <c r="L6" s="4" t="s">
        <v>4</v>
      </c>
      <c r="M6" s="4" t="s">
        <v>4</v>
      </c>
      <c r="N6" s="4">
        <v>0.5</v>
      </c>
      <c r="O6" s="4" t="s">
        <v>4</v>
      </c>
      <c r="P6" s="4">
        <v>1.1000000000000001</v>
      </c>
    </row>
    <row r="7" spans="1:16" ht="30" x14ac:dyDescent="0.25">
      <c r="A7" s="3" t="s">
        <v>449</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436</v>
      </c>
      <c r="B8" s="4">
        <v>0</v>
      </c>
      <c r="C8" s="4" t="s">
        <v>4</v>
      </c>
      <c r="D8" s="4">
        <v>86.9</v>
      </c>
      <c r="E8" s="4" t="s">
        <v>4</v>
      </c>
      <c r="F8" s="4">
        <v>0</v>
      </c>
      <c r="G8" s="4">
        <v>661.8</v>
      </c>
      <c r="H8" s="4">
        <v>294.5</v>
      </c>
      <c r="I8" s="4">
        <v>17.399999999999999</v>
      </c>
      <c r="J8" s="4" t="s">
        <v>4</v>
      </c>
      <c r="K8" s="4" t="s">
        <v>4</v>
      </c>
      <c r="L8" s="4" t="s">
        <v>4</v>
      </c>
      <c r="M8" s="4" t="s">
        <v>4</v>
      </c>
      <c r="N8" s="4" t="s">
        <v>4</v>
      </c>
      <c r="O8" s="4" t="s">
        <v>4</v>
      </c>
      <c r="P8" s="4" t="s">
        <v>4</v>
      </c>
    </row>
    <row r="9" spans="1:16" ht="30" x14ac:dyDescent="0.25">
      <c r="A9" s="2" t="s">
        <v>450</v>
      </c>
      <c r="B9" s="4">
        <v>11</v>
      </c>
      <c r="C9" s="4">
        <v>8.6999999999999993</v>
      </c>
      <c r="D9" s="4" t="s">
        <v>4</v>
      </c>
      <c r="E9" s="4" t="s">
        <v>4</v>
      </c>
      <c r="F9" s="4" t="s">
        <v>4</v>
      </c>
      <c r="G9" s="4">
        <v>161.80000000000001</v>
      </c>
      <c r="H9" s="4" t="s">
        <v>4</v>
      </c>
      <c r="I9" s="4" t="s">
        <v>4</v>
      </c>
      <c r="J9" s="4" t="s">
        <v>4</v>
      </c>
      <c r="K9" s="4" t="s">
        <v>4</v>
      </c>
      <c r="L9" s="4" t="s">
        <v>4</v>
      </c>
      <c r="M9" s="4" t="s">
        <v>4</v>
      </c>
      <c r="N9" s="4" t="s">
        <v>4</v>
      </c>
      <c r="O9" s="4" t="s">
        <v>4</v>
      </c>
      <c r="P9" s="4" t="s">
        <v>4</v>
      </c>
    </row>
    <row r="10" spans="1:16" ht="30" x14ac:dyDescent="0.25">
      <c r="A10" s="2" t="s">
        <v>1308</v>
      </c>
      <c r="B10" s="4" t="s">
        <v>4</v>
      </c>
      <c r="C10" s="4" t="s">
        <v>4</v>
      </c>
      <c r="D10" s="4" t="s">
        <v>4</v>
      </c>
      <c r="E10" s="4">
        <v>823.6</v>
      </c>
      <c r="F10" s="4" t="s">
        <v>4</v>
      </c>
      <c r="G10" s="4">
        <v>823.6</v>
      </c>
      <c r="H10" s="4" t="s">
        <v>4</v>
      </c>
      <c r="I10" s="4" t="s">
        <v>4</v>
      </c>
      <c r="J10" s="4" t="s">
        <v>4</v>
      </c>
      <c r="K10" s="4" t="s">
        <v>4</v>
      </c>
      <c r="L10" s="4" t="s">
        <v>4</v>
      </c>
      <c r="M10" s="4" t="s">
        <v>4</v>
      </c>
      <c r="N10" s="4" t="s">
        <v>4</v>
      </c>
      <c r="O10" s="4" t="s">
        <v>4</v>
      </c>
      <c r="P10" s="4" t="s">
        <v>4</v>
      </c>
    </row>
  </sheetData>
  <mergeCells count="6">
    <mergeCell ref="D1:E1"/>
    <mergeCell ref="G1:P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21.85546875" bestFit="1" customWidth="1"/>
    <col min="7" max="7" width="30.7109375" bestFit="1" customWidth="1"/>
    <col min="8" max="8" width="36.5703125" bestFit="1" customWidth="1"/>
    <col min="9" max="9" width="21.85546875" bestFit="1" customWidth="1"/>
    <col min="10" max="10" width="17.42578125" bestFit="1" customWidth="1"/>
    <col min="11" max="11" width="21.85546875" bestFit="1" customWidth="1"/>
    <col min="12" max="15" width="36.5703125" bestFit="1" customWidth="1"/>
    <col min="16" max="16" width="29.7109375" bestFit="1" customWidth="1"/>
    <col min="17" max="17" width="24.28515625" bestFit="1" customWidth="1"/>
    <col min="18" max="18" width="36.5703125" bestFit="1" customWidth="1"/>
    <col min="19" max="19" width="24.28515625" bestFit="1" customWidth="1"/>
  </cols>
  <sheetData>
    <row r="1" spans="1:19" ht="15" customHeight="1" x14ac:dyDescent="0.25">
      <c r="A1" s="1" t="s">
        <v>1309</v>
      </c>
      <c r="B1" s="1" t="s">
        <v>72</v>
      </c>
      <c r="C1" s="1" t="s">
        <v>73</v>
      </c>
      <c r="D1" s="7" t="s">
        <v>1</v>
      </c>
      <c r="E1" s="7"/>
      <c r="F1" s="7"/>
      <c r="G1" s="7"/>
      <c r="H1" s="7"/>
      <c r="I1" s="7"/>
      <c r="J1" s="7"/>
      <c r="K1" s="7"/>
      <c r="L1" s="7"/>
      <c r="M1" s="7"/>
      <c r="N1" s="7"/>
      <c r="O1" s="7"/>
      <c r="P1" s="7"/>
      <c r="Q1" s="7"/>
      <c r="R1" s="1" t="s">
        <v>1310</v>
      </c>
      <c r="S1" s="1" t="s">
        <v>1</v>
      </c>
    </row>
    <row r="2" spans="1:19" x14ac:dyDescent="0.25">
      <c r="A2" s="1" t="s">
        <v>31</v>
      </c>
      <c r="B2" s="7" t="s">
        <v>32</v>
      </c>
      <c r="C2" s="7" t="s">
        <v>33</v>
      </c>
      <c r="D2" s="7" t="s">
        <v>2</v>
      </c>
      <c r="E2" s="7" t="s">
        <v>75</v>
      </c>
      <c r="F2" s="1" t="s">
        <v>75</v>
      </c>
      <c r="G2" s="1" t="s">
        <v>75</v>
      </c>
      <c r="H2" s="1" t="s">
        <v>75</v>
      </c>
      <c r="I2" s="1" t="s">
        <v>75</v>
      </c>
      <c r="J2" s="1" t="s">
        <v>75</v>
      </c>
      <c r="K2" s="1" t="s">
        <v>75</v>
      </c>
      <c r="L2" s="1" t="s">
        <v>75</v>
      </c>
      <c r="M2" s="1" t="s">
        <v>75</v>
      </c>
      <c r="N2" s="1" t="s">
        <v>75</v>
      </c>
      <c r="O2" s="1" t="s">
        <v>75</v>
      </c>
      <c r="P2" s="1" t="s">
        <v>75</v>
      </c>
      <c r="Q2" s="1" t="s">
        <v>75</v>
      </c>
      <c r="R2" s="1" t="s">
        <v>1315</v>
      </c>
      <c r="S2" s="1" t="s">
        <v>75</v>
      </c>
    </row>
    <row r="3" spans="1:19" ht="30" x14ac:dyDescent="0.25">
      <c r="A3" s="1"/>
      <c r="B3" s="7"/>
      <c r="C3" s="7"/>
      <c r="D3" s="7"/>
      <c r="E3" s="7"/>
      <c r="F3" s="1" t="s">
        <v>74</v>
      </c>
      <c r="G3" s="1" t="s">
        <v>1311</v>
      </c>
      <c r="H3" s="1" t="s">
        <v>1302</v>
      </c>
      <c r="I3" s="1" t="s">
        <v>1303</v>
      </c>
      <c r="J3" s="1" t="s">
        <v>1305</v>
      </c>
      <c r="K3" s="1" t="s">
        <v>1305</v>
      </c>
      <c r="L3" s="1" t="s">
        <v>1304</v>
      </c>
      <c r="M3" s="1" t="s">
        <v>1304</v>
      </c>
      <c r="N3" s="1" t="s">
        <v>1304</v>
      </c>
      <c r="O3" s="1" t="s">
        <v>1304</v>
      </c>
      <c r="P3" s="1" t="s">
        <v>1314</v>
      </c>
      <c r="Q3" s="1" t="s">
        <v>1273</v>
      </c>
      <c r="R3" s="1" t="s">
        <v>1273</v>
      </c>
      <c r="S3" s="1" t="s">
        <v>1273</v>
      </c>
    </row>
    <row r="4" spans="1:19" ht="30" x14ac:dyDescent="0.25">
      <c r="A4" s="1"/>
      <c r="B4" s="7"/>
      <c r="C4" s="7"/>
      <c r="D4" s="7"/>
      <c r="E4" s="7"/>
      <c r="F4" s="1"/>
      <c r="G4" s="1"/>
      <c r="H4" s="1" t="s">
        <v>74</v>
      </c>
      <c r="I4" s="1" t="s">
        <v>74</v>
      </c>
      <c r="J4" s="1"/>
      <c r="K4" s="1" t="s">
        <v>74</v>
      </c>
      <c r="L4" s="1"/>
      <c r="M4" s="1" t="s">
        <v>74</v>
      </c>
      <c r="N4" s="1" t="s">
        <v>1312</v>
      </c>
      <c r="O4" s="1" t="s">
        <v>1313</v>
      </c>
      <c r="P4" s="1"/>
      <c r="Q4" s="1"/>
      <c r="R4" s="1" t="s">
        <v>1302</v>
      </c>
      <c r="S4" s="1" t="s">
        <v>1303</v>
      </c>
    </row>
    <row r="5" spans="1:19" ht="30" x14ac:dyDescent="0.25">
      <c r="A5" s="2" t="s">
        <v>1316</v>
      </c>
      <c r="B5" s="4" t="s">
        <v>4</v>
      </c>
      <c r="C5" s="4" t="s">
        <v>4</v>
      </c>
      <c r="D5" s="409">
        <v>0.58899999999999997</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306</v>
      </c>
      <c r="B6" s="4" t="s">
        <v>4</v>
      </c>
      <c r="C6" s="4" t="s">
        <v>4</v>
      </c>
      <c r="D6" s="4" t="s">
        <v>4</v>
      </c>
      <c r="E6" s="4" t="s">
        <v>4</v>
      </c>
      <c r="F6" s="4">
        <v>822</v>
      </c>
      <c r="G6" s="4" t="s">
        <v>4</v>
      </c>
      <c r="H6" s="4">
        <v>801.1</v>
      </c>
      <c r="I6" s="4">
        <v>10.8</v>
      </c>
      <c r="J6" s="4">
        <v>1.1000000000000001</v>
      </c>
      <c r="K6" s="4" t="s">
        <v>4</v>
      </c>
      <c r="L6" s="4">
        <v>10.1</v>
      </c>
      <c r="M6" s="4">
        <v>10.1</v>
      </c>
      <c r="N6" s="4">
        <v>2.2999999999999998</v>
      </c>
      <c r="O6" s="4">
        <v>7.8</v>
      </c>
      <c r="P6" s="4">
        <v>660.2</v>
      </c>
      <c r="Q6" s="4">
        <v>161.80000000000001</v>
      </c>
      <c r="R6" s="4">
        <v>151</v>
      </c>
      <c r="S6" s="4">
        <v>10.8</v>
      </c>
    </row>
    <row r="7" spans="1:19" x14ac:dyDescent="0.25">
      <c r="A7" s="2" t="s">
        <v>1307</v>
      </c>
      <c r="B7" s="4" t="s">
        <v>4</v>
      </c>
      <c r="C7" s="4" t="s">
        <v>4</v>
      </c>
      <c r="D7" s="4" t="s">
        <v>4</v>
      </c>
      <c r="E7" s="4" t="s">
        <v>4</v>
      </c>
      <c r="F7" s="4">
        <v>823.6</v>
      </c>
      <c r="G7" s="4" t="s">
        <v>4</v>
      </c>
      <c r="H7" s="4" t="s">
        <v>4</v>
      </c>
      <c r="I7" s="4" t="s">
        <v>4</v>
      </c>
      <c r="J7" s="4" t="s">
        <v>4</v>
      </c>
      <c r="K7" s="4">
        <v>1.1000000000000001</v>
      </c>
      <c r="L7" s="4" t="s">
        <v>4</v>
      </c>
      <c r="M7" s="4" t="s">
        <v>4</v>
      </c>
      <c r="N7" s="4" t="s">
        <v>4</v>
      </c>
      <c r="O7" s="4" t="s">
        <v>4</v>
      </c>
      <c r="P7" s="4">
        <v>0.5</v>
      </c>
      <c r="Q7" s="4">
        <v>1.1000000000000001</v>
      </c>
      <c r="R7" s="4" t="s">
        <v>4</v>
      </c>
      <c r="S7" s="4" t="s">
        <v>4</v>
      </c>
    </row>
    <row r="8" spans="1:19" x14ac:dyDescent="0.25">
      <c r="A8" s="2" t="s">
        <v>120</v>
      </c>
      <c r="B8" s="4" t="s">
        <v>4</v>
      </c>
      <c r="C8" s="4" t="s">
        <v>4</v>
      </c>
      <c r="D8" s="4" t="s">
        <v>4</v>
      </c>
      <c r="E8" s="4">
        <v>823.6</v>
      </c>
      <c r="F8" s="4">
        <v>823.6</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1317</v>
      </c>
      <c r="B9" s="4" t="s">
        <v>4</v>
      </c>
      <c r="C9" s="4" t="s">
        <v>4</v>
      </c>
      <c r="D9" s="4" t="s">
        <v>4</v>
      </c>
      <c r="E9" s="4" t="s">
        <v>4</v>
      </c>
      <c r="F9" s="4" t="s">
        <v>4</v>
      </c>
      <c r="G9" s="4" t="s">
        <v>1318</v>
      </c>
      <c r="H9" s="4" t="s">
        <v>4</v>
      </c>
      <c r="I9" s="4" t="s">
        <v>4</v>
      </c>
      <c r="J9" s="4" t="s">
        <v>4</v>
      </c>
      <c r="K9" s="4" t="s">
        <v>4</v>
      </c>
      <c r="L9" s="4" t="s">
        <v>4</v>
      </c>
      <c r="M9" s="4" t="s">
        <v>4</v>
      </c>
      <c r="N9" s="4" t="s">
        <v>4</v>
      </c>
      <c r="O9" s="4" t="s">
        <v>4</v>
      </c>
      <c r="P9" s="4" t="s">
        <v>4</v>
      </c>
      <c r="Q9" s="4" t="s">
        <v>4</v>
      </c>
      <c r="R9" s="4" t="s">
        <v>4</v>
      </c>
      <c r="S9" s="4" t="s">
        <v>4</v>
      </c>
    </row>
    <row r="10" spans="1:19" ht="315" x14ac:dyDescent="0.25">
      <c r="A10" s="2" t="s">
        <v>1319</v>
      </c>
      <c r="B10" s="4" t="s">
        <v>4</v>
      </c>
      <c r="C10" s="4" t="s">
        <v>4</v>
      </c>
      <c r="D10" s="4" t="s">
        <v>1320</v>
      </c>
      <c r="E10" s="4" t="s">
        <v>1321</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1322</v>
      </c>
      <c r="B11" s="4" t="s">
        <v>4</v>
      </c>
      <c r="C11" s="4" t="s">
        <v>4</v>
      </c>
      <c r="D11" s="409">
        <v>0.15</v>
      </c>
      <c r="E11" s="409">
        <v>0.11</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1142</v>
      </c>
      <c r="B12" s="4">
        <v>11</v>
      </c>
      <c r="C12" s="4">
        <v>8.6999999999999993</v>
      </c>
      <c r="D12" s="4" t="s">
        <v>4</v>
      </c>
      <c r="E12" s="4" t="s">
        <v>4</v>
      </c>
      <c r="F12" s="4">
        <v>161.80000000000001</v>
      </c>
      <c r="G12" s="4" t="s">
        <v>4</v>
      </c>
      <c r="H12" s="4" t="s">
        <v>4</v>
      </c>
      <c r="I12" s="4" t="s">
        <v>4</v>
      </c>
      <c r="J12" s="4" t="s">
        <v>4</v>
      </c>
      <c r="K12" s="4" t="s">
        <v>4</v>
      </c>
      <c r="L12" s="4" t="s">
        <v>4</v>
      </c>
      <c r="M12" s="4" t="s">
        <v>4</v>
      </c>
      <c r="N12" s="4" t="s">
        <v>4</v>
      </c>
      <c r="O12" s="4" t="s">
        <v>4</v>
      </c>
      <c r="P12" s="4" t="s">
        <v>4</v>
      </c>
      <c r="Q12" s="4" t="s">
        <v>4</v>
      </c>
      <c r="R12" s="4" t="s">
        <v>4</v>
      </c>
      <c r="S12" s="4" t="s">
        <v>4</v>
      </c>
    </row>
  </sheetData>
  <mergeCells count="5">
    <mergeCell ref="D1:Q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85546875" bestFit="1" customWidth="1"/>
    <col min="5" max="5" width="16.7109375" customWidth="1"/>
    <col min="6" max="6" width="4.85546875" customWidth="1"/>
    <col min="7" max="8" width="21.85546875" bestFit="1" customWidth="1"/>
    <col min="9" max="9" width="20.5703125" customWidth="1"/>
    <col min="10" max="10" width="11" customWidth="1"/>
    <col min="11" max="11" width="20.42578125" customWidth="1"/>
    <col min="12" max="12" width="11.140625" customWidth="1"/>
    <col min="13" max="13" width="20.42578125" customWidth="1"/>
    <col min="14" max="14" width="11.140625" customWidth="1"/>
    <col min="15" max="15" width="21.140625" customWidth="1"/>
    <col min="16" max="16" width="10.5703125" customWidth="1"/>
  </cols>
  <sheetData>
    <row r="1" spans="1:16" ht="15" customHeight="1" x14ac:dyDescent="0.25">
      <c r="A1" s="1" t="s">
        <v>1323</v>
      </c>
      <c r="B1" s="1" t="s">
        <v>72</v>
      </c>
      <c r="C1" s="1" t="s">
        <v>1</v>
      </c>
      <c r="D1" s="1" t="s">
        <v>73</v>
      </c>
      <c r="E1" s="7" t="s">
        <v>1</v>
      </c>
      <c r="F1" s="7"/>
      <c r="G1" s="7"/>
      <c r="H1" s="7"/>
      <c r="I1" s="7" t="s">
        <v>72</v>
      </c>
      <c r="J1" s="7"/>
      <c r="K1" s="7" t="s">
        <v>1</v>
      </c>
      <c r="L1" s="7"/>
      <c r="M1" s="7"/>
      <c r="N1" s="7"/>
      <c r="O1" s="7"/>
      <c r="P1" s="7"/>
    </row>
    <row r="2" spans="1:16" ht="15" customHeight="1" x14ac:dyDescent="0.25">
      <c r="A2" s="1" t="s">
        <v>31</v>
      </c>
      <c r="B2" s="7" t="s">
        <v>32</v>
      </c>
      <c r="C2" s="7" t="s">
        <v>2</v>
      </c>
      <c r="D2" s="1" t="s">
        <v>33</v>
      </c>
      <c r="E2" s="7" t="s">
        <v>75</v>
      </c>
      <c r="F2" s="7"/>
      <c r="G2" s="1" t="s">
        <v>1222</v>
      </c>
      <c r="H2" s="1" t="s">
        <v>1223</v>
      </c>
      <c r="I2" s="7" t="s">
        <v>32</v>
      </c>
      <c r="J2" s="7"/>
      <c r="K2" s="7" t="s">
        <v>2</v>
      </c>
      <c r="L2" s="7"/>
      <c r="M2" s="7" t="s">
        <v>75</v>
      </c>
      <c r="N2" s="7"/>
      <c r="O2" s="7" t="s">
        <v>75</v>
      </c>
      <c r="P2" s="7"/>
    </row>
    <row r="3" spans="1:16" ht="15" customHeight="1" x14ac:dyDescent="0.25">
      <c r="A3" s="1"/>
      <c r="B3" s="7"/>
      <c r="C3" s="7"/>
      <c r="D3" s="1" t="s">
        <v>74</v>
      </c>
      <c r="E3" s="7" t="s">
        <v>74</v>
      </c>
      <c r="F3" s="7"/>
      <c r="G3" s="1" t="s">
        <v>74</v>
      </c>
      <c r="H3" s="1" t="s">
        <v>74</v>
      </c>
      <c r="I3" s="7" t="s">
        <v>1243</v>
      </c>
      <c r="J3" s="7"/>
      <c r="K3" s="7" t="s">
        <v>1243</v>
      </c>
      <c r="L3" s="7"/>
      <c r="M3" s="7" t="s">
        <v>1243</v>
      </c>
      <c r="N3" s="7"/>
      <c r="O3" s="7" t="s">
        <v>1243</v>
      </c>
      <c r="P3" s="7"/>
    </row>
    <row r="4" spans="1:16" ht="15" customHeight="1" x14ac:dyDescent="0.25">
      <c r="A4" s="1"/>
      <c r="B4" s="7"/>
      <c r="C4" s="7"/>
      <c r="D4" s="1"/>
      <c r="E4" s="7"/>
      <c r="F4" s="7"/>
      <c r="G4" s="1"/>
      <c r="H4" s="1"/>
      <c r="I4" s="7"/>
      <c r="J4" s="7"/>
      <c r="K4" s="7"/>
      <c r="L4" s="7"/>
      <c r="M4" s="7"/>
      <c r="N4" s="7"/>
      <c r="O4" s="7" t="s">
        <v>74</v>
      </c>
      <c r="P4" s="7"/>
    </row>
    <row r="5" spans="1:16" ht="17.25" x14ac:dyDescent="0.25">
      <c r="A5" s="2" t="s">
        <v>1324</v>
      </c>
      <c r="B5" s="4" t="s">
        <v>4</v>
      </c>
      <c r="C5" s="4" t="s">
        <v>4</v>
      </c>
      <c r="D5" s="4" t="s">
        <v>4</v>
      </c>
      <c r="E5" s="4" t="s">
        <v>4</v>
      </c>
      <c r="F5" s="4"/>
      <c r="G5" s="4" t="s">
        <v>4</v>
      </c>
      <c r="H5" s="4" t="s">
        <v>4</v>
      </c>
      <c r="I5" s="4">
        <v>4.7</v>
      </c>
      <c r="J5" s="9" t="s">
        <v>92</v>
      </c>
      <c r="K5" s="4">
        <v>5.6</v>
      </c>
      <c r="L5" s="9" t="s">
        <v>92</v>
      </c>
      <c r="M5" s="4" t="s">
        <v>4</v>
      </c>
      <c r="N5" s="4"/>
      <c r="O5" s="4">
        <v>23.4</v>
      </c>
      <c r="P5" s="9" t="s">
        <v>92</v>
      </c>
    </row>
    <row r="6" spans="1:16" ht="30" x14ac:dyDescent="0.25">
      <c r="A6" s="2" t="s">
        <v>78</v>
      </c>
      <c r="B6" s="4">
        <v>245.6</v>
      </c>
      <c r="C6" s="4">
        <v>970.9</v>
      </c>
      <c r="D6" s="4">
        <v>718</v>
      </c>
      <c r="E6" s="4">
        <v>970.7</v>
      </c>
      <c r="F6" s="4"/>
      <c r="G6" s="4">
        <v>930.1</v>
      </c>
      <c r="H6" s="4">
        <v>890</v>
      </c>
      <c r="I6" s="4">
        <v>2.1</v>
      </c>
      <c r="J6" s="4"/>
      <c r="K6" s="4">
        <v>1.3</v>
      </c>
      <c r="L6" s="4"/>
      <c r="M6" s="4" t="s">
        <v>4</v>
      </c>
      <c r="N6" s="4"/>
      <c r="O6" s="4">
        <v>7</v>
      </c>
      <c r="P6" s="4"/>
    </row>
    <row r="7" spans="1:16" x14ac:dyDescent="0.25">
      <c r="A7" s="2" t="s">
        <v>79</v>
      </c>
      <c r="B7" s="4">
        <v>12.9</v>
      </c>
      <c r="C7" s="4">
        <v>47</v>
      </c>
      <c r="D7" s="4">
        <v>23.4</v>
      </c>
      <c r="E7" s="4">
        <v>105.5</v>
      </c>
      <c r="F7" s="4"/>
      <c r="G7" s="4">
        <v>109.7</v>
      </c>
      <c r="H7" s="4">
        <v>137.30000000000001</v>
      </c>
      <c r="I7" s="4">
        <v>1.9</v>
      </c>
      <c r="J7" s="4"/>
      <c r="K7" s="4">
        <v>1.6</v>
      </c>
      <c r="L7" s="4"/>
      <c r="M7" s="4" t="s">
        <v>4</v>
      </c>
      <c r="N7" s="4"/>
      <c r="O7" s="4">
        <v>13.4</v>
      </c>
      <c r="P7" s="4"/>
    </row>
    <row r="8" spans="1:16" x14ac:dyDescent="0.25">
      <c r="A8" s="2" t="s">
        <v>83</v>
      </c>
      <c r="B8" s="4">
        <v>266.2</v>
      </c>
      <c r="C8" s="8">
        <v>1139.2</v>
      </c>
      <c r="D8" s="4">
        <v>772.9</v>
      </c>
      <c r="E8" s="8">
        <v>1784.2</v>
      </c>
      <c r="F8" s="4"/>
      <c r="G8" s="5">
        <v>1403</v>
      </c>
      <c r="H8" s="8">
        <v>1107.4000000000001</v>
      </c>
      <c r="I8" s="4">
        <v>4</v>
      </c>
      <c r="J8" s="4"/>
      <c r="K8" s="4">
        <v>2.9</v>
      </c>
      <c r="L8" s="4"/>
      <c r="M8" s="4" t="s">
        <v>4</v>
      </c>
      <c r="N8" s="4"/>
      <c r="O8" s="4">
        <v>20.399999999999999</v>
      </c>
      <c r="P8" s="4"/>
    </row>
    <row r="9" spans="1:16" x14ac:dyDescent="0.25">
      <c r="A9" s="2" t="s">
        <v>466</v>
      </c>
      <c r="B9" s="4">
        <v>-5.7</v>
      </c>
      <c r="C9" s="4">
        <v>-87.8</v>
      </c>
      <c r="D9" s="4">
        <v>24.8</v>
      </c>
      <c r="E9" s="4">
        <v>-704.5</v>
      </c>
      <c r="F9" s="4"/>
      <c r="G9" s="4">
        <v>-351.6</v>
      </c>
      <c r="H9" s="4">
        <v>-29.7</v>
      </c>
      <c r="I9" s="4">
        <v>0.7</v>
      </c>
      <c r="J9" s="4"/>
      <c r="K9" s="4">
        <v>2.7</v>
      </c>
      <c r="L9" s="4"/>
      <c r="M9" s="4" t="s">
        <v>4</v>
      </c>
      <c r="N9" s="4"/>
      <c r="O9" s="4">
        <v>3</v>
      </c>
      <c r="P9" s="4"/>
    </row>
    <row r="10" spans="1:16" x14ac:dyDescent="0.25">
      <c r="A10" s="2" t="s">
        <v>467</v>
      </c>
      <c r="B10" s="4">
        <v>-11.6</v>
      </c>
      <c r="C10" s="4">
        <v>-37.4</v>
      </c>
      <c r="D10" s="4">
        <v>-60.3</v>
      </c>
      <c r="E10" s="4">
        <v>-73.2</v>
      </c>
      <c r="F10" s="4"/>
      <c r="G10" s="4">
        <v>-71.900000000000006</v>
      </c>
      <c r="H10" s="4">
        <v>-69.099999999999994</v>
      </c>
      <c r="I10" s="4">
        <v>-2.4</v>
      </c>
      <c r="J10" s="4"/>
      <c r="K10" s="4">
        <v>-1.8</v>
      </c>
      <c r="L10" s="4"/>
      <c r="M10" s="4" t="s">
        <v>4</v>
      </c>
      <c r="N10" s="4"/>
      <c r="O10" s="4">
        <v>-8.9</v>
      </c>
      <c r="P10" s="4"/>
    </row>
    <row r="11" spans="1:16" ht="17.25" x14ac:dyDescent="0.25">
      <c r="A11" s="2" t="s">
        <v>1325</v>
      </c>
      <c r="B11" s="4" t="s">
        <v>4</v>
      </c>
      <c r="C11" s="4" t="s">
        <v>4</v>
      </c>
      <c r="D11" s="4" t="s">
        <v>4</v>
      </c>
      <c r="E11" s="4" t="s">
        <v>4</v>
      </c>
      <c r="F11" s="4"/>
      <c r="G11" s="4" t="s">
        <v>4</v>
      </c>
      <c r="H11" s="4" t="s">
        <v>4</v>
      </c>
      <c r="I11" s="4">
        <v>-0.9</v>
      </c>
      <c r="J11" s="9" t="s">
        <v>92</v>
      </c>
      <c r="K11" s="4">
        <v>-0.4</v>
      </c>
      <c r="L11" s="9" t="s">
        <v>92</v>
      </c>
      <c r="M11" s="4" t="s">
        <v>4</v>
      </c>
      <c r="N11" s="4"/>
      <c r="O11" s="4">
        <v>-2.4</v>
      </c>
      <c r="P11" s="9" t="s">
        <v>92</v>
      </c>
    </row>
    <row r="12" spans="1:16" x14ac:dyDescent="0.25">
      <c r="A12" s="2" t="s">
        <v>469</v>
      </c>
      <c r="B12" s="4">
        <v>0.1</v>
      </c>
      <c r="C12" s="4">
        <v>14.9</v>
      </c>
      <c r="D12" s="4">
        <v>-2.6</v>
      </c>
      <c r="E12" s="4">
        <v>-2.1</v>
      </c>
      <c r="F12" s="4"/>
      <c r="G12" s="4">
        <v>-2.6</v>
      </c>
      <c r="H12" s="4">
        <v>-28.6</v>
      </c>
      <c r="I12" s="4">
        <v>-0.3</v>
      </c>
      <c r="J12" s="4"/>
      <c r="K12" s="4">
        <v>-0.1</v>
      </c>
      <c r="L12" s="4"/>
      <c r="M12" s="4" t="s">
        <v>4</v>
      </c>
      <c r="N12" s="4"/>
      <c r="O12" s="4">
        <v>0</v>
      </c>
      <c r="P12" s="4"/>
    </row>
    <row r="13" spans="1:16" x14ac:dyDescent="0.25">
      <c r="A13" s="2" t="s">
        <v>470</v>
      </c>
      <c r="B13" s="4">
        <v>4.2</v>
      </c>
      <c r="C13" s="4">
        <v>1.1000000000000001</v>
      </c>
      <c r="D13" s="4">
        <v>-671.7</v>
      </c>
      <c r="E13" s="4" t="s">
        <v>4</v>
      </c>
      <c r="F13" s="4"/>
      <c r="G13" s="4" t="s">
        <v>4</v>
      </c>
      <c r="H13" s="4" t="s">
        <v>4</v>
      </c>
      <c r="I13" s="4">
        <v>-1.3</v>
      </c>
      <c r="J13" s="4"/>
      <c r="K13" s="4">
        <v>0</v>
      </c>
      <c r="L13" s="4"/>
      <c r="M13" s="4" t="s">
        <v>4</v>
      </c>
      <c r="N13" s="4"/>
      <c r="O13" s="4">
        <v>0</v>
      </c>
      <c r="P13" s="4"/>
    </row>
    <row r="14" spans="1:16" ht="17.25" x14ac:dyDescent="0.25">
      <c r="A14" s="2" t="s">
        <v>471</v>
      </c>
      <c r="B14" s="4">
        <v>-0.2</v>
      </c>
      <c r="C14" s="4">
        <v>-0.1</v>
      </c>
      <c r="D14" s="4">
        <v>1.1000000000000001</v>
      </c>
      <c r="E14" s="4">
        <v>8.4</v>
      </c>
      <c r="F14" s="9" t="s">
        <v>180</v>
      </c>
      <c r="G14" s="4">
        <v>19.8</v>
      </c>
      <c r="H14" s="4">
        <v>23.1</v>
      </c>
      <c r="I14" s="4">
        <v>1.1000000000000001</v>
      </c>
      <c r="J14" s="4"/>
      <c r="K14" s="4">
        <v>0.2</v>
      </c>
      <c r="L14" s="4"/>
      <c r="M14" s="4" t="s">
        <v>4</v>
      </c>
      <c r="N14" s="4"/>
      <c r="O14" s="4">
        <v>3</v>
      </c>
      <c r="P14" s="4"/>
    </row>
    <row r="15" spans="1:16" x14ac:dyDescent="0.25">
      <c r="A15" s="2" t="s">
        <v>95</v>
      </c>
      <c r="B15" s="4">
        <v>-36.700000000000003</v>
      </c>
      <c r="C15" s="4">
        <v>-127.3</v>
      </c>
      <c r="D15" s="4">
        <v>650.29999999999995</v>
      </c>
      <c r="E15" s="4">
        <v>-976.6</v>
      </c>
      <c r="F15" s="4"/>
      <c r="G15" s="4">
        <v>-398.2</v>
      </c>
      <c r="H15" s="4">
        <v>-5.6</v>
      </c>
      <c r="I15" s="4">
        <v>-3.1</v>
      </c>
      <c r="J15" s="4"/>
      <c r="K15" s="4">
        <v>0.6</v>
      </c>
      <c r="L15" s="4"/>
      <c r="M15" s="4">
        <v>-5.3</v>
      </c>
      <c r="N15" s="4"/>
      <c r="O15" s="4" t="s">
        <v>4</v>
      </c>
      <c r="P15" s="4"/>
    </row>
    <row r="16" spans="1:16" x14ac:dyDescent="0.25">
      <c r="A16" s="2" t="s">
        <v>472</v>
      </c>
      <c r="B16" s="4">
        <v>6.6</v>
      </c>
      <c r="C16" s="4">
        <v>24.2</v>
      </c>
      <c r="D16" s="4">
        <v>-24.7</v>
      </c>
      <c r="E16" s="4">
        <v>-43.3</v>
      </c>
      <c r="F16" s="4"/>
      <c r="G16" s="4" t="s">
        <v>4</v>
      </c>
      <c r="H16" s="4" t="s">
        <v>4</v>
      </c>
      <c r="I16" s="4">
        <v>0</v>
      </c>
      <c r="J16" s="4"/>
      <c r="K16" s="4">
        <v>0</v>
      </c>
      <c r="L16" s="4"/>
      <c r="M16" s="4">
        <v>0.1</v>
      </c>
      <c r="N16" s="4"/>
      <c r="O16" s="4" t="s">
        <v>4</v>
      </c>
      <c r="P16" s="4"/>
    </row>
    <row r="17" spans="1:16" ht="17.25" x14ac:dyDescent="0.25">
      <c r="A17" s="2" t="s">
        <v>113</v>
      </c>
      <c r="B17" s="4">
        <v>-30.1</v>
      </c>
      <c r="C17" s="4">
        <v>-103.1</v>
      </c>
      <c r="D17" s="4">
        <v>625.6</v>
      </c>
      <c r="E17" s="8">
        <v>-1019.9</v>
      </c>
      <c r="F17" s="4"/>
      <c r="G17" s="4" t="s">
        <v>4</v>
      </c>
      <c r="H17" s="4" t="s">
        <v>4</v>
      </c>
      <c r="I17" s="4">
        <v>-3.1</v>
      </c>
      <c r="J17" s="9" t="s">
        <v>186</v>
      </c>
      <c r="K17" s="4">
        <v>0.6</v>
      </c>
      <c r="L17" s="9" t="s">
        <v>186</v>
      </c>
      <c r="M17" s="4">
        <v>-5.2</v>
      </c>
      <c r="N17" s="9" t="s">
        <v>186</v>
      </c>
      <c r="O17" s="4" t="s">
        <v>4</v>
      </c>
      <c r="P17" s="4"/>
    </row>
    <row r="18" spans="1:16" x14ac:dyDescent="0.25">
      <c r="A18" s="10"/>
      <c r="B18" s="10"/>
      <c r="C18" s="10"/>
      <c r="D18" s="10"/>
      <c r="E18" s="10"/>
      <c r="F18" s="10"/>
      <c r="G18" s="10"/>
      <c r="H18" s="10"/>
      <c r="I18" s="10"/>
      <c r="J18" s="10"/>
      <c r="K18" s="10"/>
      <c r="L18" s="10"/>
      <c r="M18" s="10"/>
      <c r="N18" s="10"/>
      <c r="O18" s="10"/>
      <c r="P18" s="10"/>
    </row>
    <row r="19" spans="1:16" ht="15" customHeight="1" x14ac:dyDescent="0.25">
      <c r="A19" s="2" t="s">
        <v>92</v>
      </c>
      <c r="B19" s="11" t="s">
        <v>480</v>
      </c>
      <c r="C19" s="11"/>
      <c r="D19" s="11"/>
      <c r="E19" s="11"/>
      <c r="F19" s="11"/>
      <c r="G19" s="11"/>
      <c r="H19" s="11"/>
      <c r="I19" s="11"/>
      <c r="J19" s="11"/>
      <c r="K19" s="11"/>
      <c r="L19" s="11"/>
      <c r="M19" s="11"/>
      <c r="N19" s="11"/>
      <c r="O19" s="11"/>
      <c r="P19" s="11"/>
    </row>
    <row r="20" spans="1:16" ht="15" customHeight="1" x14ac:dyDescent="0.25">
      <c r="A20" s="2" t="s">
        <v>180</v>
      </c>
      <c r="B20" s="11" t="s">
        <v>101</v>
      </c>
      <c r="C20" s="11"/>
      <c r="D20" s="11"/>
      <c r="E20" s="11"/>
      <c r="F20" s="11"/>
      <c r="G20" s="11"/>
      <c r="H20" s="11"/>
      <c r="I20" s="11"/>
      <c r="J20" s="11"/>
      <c r="K20" s="11"/>
      <c r="L20" s="11"/>
      <c r="M20" s="11"/>
      <c r="N20" s="11"/>
      <c r="O20" s="11"/>
      <c r="P20" s="11"/>
    </row>
    <row r="21" spans="1:16" ht="15" customHeight="1" x14ac:dyDescent="0.25">
      <c r="A21" s="2" t="s">
        <v>186</v>
      </c>
      <c r="B21" s="11" t="s">
        <v>1326</v>
      </c>
      <c r="C21" s="11"/>
      <c r="D21" s="11"/>
      <c r="E21" s="11"/>
      <c r="F21" s="11"/>
      <c r="G21" s="11"/>
      <c r="H21" s="11"/>
      <c r="I21" s="11"/>
      <c r="J21" s="11"/>
      <c r="K21" s="11"/>
      <c r="L21" s="11"/>
      <c r="M21" s="11"/>
      <c r="N21" s="11"/>
      <c r="O21" s="11"/>
      <c r="P21" s="11"/>
    </row>
  </sheetData>
  <mergeCells count="24">
    <mergeCell ref="B21:P21"/>
    <mergeCell ref="O2:P2"/>
    <mergeCell ref="O3:P3"/>
    <mergeCell ref="O4:P4"/>
    <mergeCell ref="A18:P18"/>
    <mergeCell ref="B19:P19"/>
    <mergeCell ref="B20:P20"/>
    <mergeCell ref="I4:J4"/>
    <mergeCell ref="K2:L2"/>
    <mergeCell ref="K3:L3"/>
    <mergeCell ref="K4:L4"/>
    <mergeCell ref="M2:N2"/>
    <mergeCell ref="M3:N3"/>
    <mergeCell ref="M4:N4"/>
    <mergeCell ref="E1:H1"/>
    <mergeCell ref="I1:J1"/>
    <mergeCell ref="K1:P1"/>
    <mergeCell ref="B2:B4"/>
    <mergeCell ref="C2:C4"/>
    <mergeCell ref="E2:F2"/>
    <mergeCell ref="E3:F3"/>
    <mergeCell ref="E4:F4"/>
    <mergeCell ref="I2:J2"/>
    <mergeCell ref="I3:J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0.5703125" customWidth="1"/>
    <col min="3" max="3" width="7.7109375" customWidth="1"/>
    <col min="4" max="4" width="19.85546875" customWidth="1"/>
    <col min="5" max="5" width="8.42578125" customWidth="1"/>
    <col min="6" max="6" width="21.5703125" customWidth="1"/>
    <col min="7" max="7" width="6.7109375" customWidth="1"/>
  </cols>
  <sheetData>
    <row r="1" spans="1:7" ht="30" x14ac:dyDescent="0.25">
      <c r="A1" s="1" t="s">
        <v>1327</v>
      </c>
      <c r="B1" s="7" t="s">
        <v>2</v>
      </c>
      <c r="C1" s="7"/>
      <c r="D1" s="7" t="s">
        <v>32</v>
      </c>
      <c r="E1" s="7"/>
      <c r="F1" s="7" t="s">
        <v>33</v>
      </c>
      <c r="G1" s="7"/>
    </row>
    <row r="2" spans="1:7" x14ac:dyDescent="0.25">
      <c r="A2" s="1" t="s">
        <v>31</v>
      </c>
      <c r="B2" s="7"/>
      <c r="C2" s="7"/>
      <c r="D2" s="7"/>
      <c r="E2" s="7"/>
      <c r="F2" s="7"/>
      <c r="G2" s="7"/>
    </row>
    <row r="3" spans="1:7" x14ac:dyDescent="0.25">
      <c r="A3" s="3" t="s">
        <v>1328</v>
      </c>
      <c r="B3" s="4" t="s">
        <v>4</v>
      </c>
      <c r="C3" s="4"/>
      <c r="D3" s="4" t="s">
        <v>4</v>
      </c>
      <c r="E3" s="4"/>
      <c r="F3" s="4" t="s">
        <v>4</v>
      </c>
      <c r="G3" s="4"/>
    </row>
    <row r="4" spans="1:7" x14ac:dyDescent="0.25">
      <c r="A4" s="2" t="s">
        <v>35</v>
      </c>
      <c r="B4" s="4">
        <v>12.1</v>
      </c>
      <c r="C4" s="4"/>
      <c r="D4" s="4">
        <v>16.600000000000001</v>
      </c>
      <c r="E4" s="4"/>
      <c r="F4" s="4">
        <v>12.2</v>
      </c>
      <c r="G4" s="4"/>
    </row>
    <row r="5" spans="1:7" x14ac:dyDescent="0.25">
      <c r="A5" s="2" t="s">
        <v>159</v>
      </c>
      <c r="B5" s="4">
        <v>1</v>
      </c>
      <c r="C5" s="4"/>
      <c r="D5" s="4">
        <v>5.7</v>
      </c>
      <c r="E5" s="4"/>
      <c r="F5" s="4">
        <v>6.3</v>
      </c>
      <c r="G5" s="4"/>
    </row>
    <row r="6" spans="1:7" x14ac:dyDescent="0.25">
      <c r="A6" s="2" t="s">
        <v>299</v>
      </c>
      <c r="B6" s="4">
        <v>412.2</v>
      </c>
      <c r="C6" s="4"/>
      <c r="D6" s="4">
        <v>611.6</v>
      </c>
      <c r="E6" s="4"/>
      <c r="F6" s="4">
        <v>614.1</v>
      </c>
      <c r="G6" s="4"/>
    </row>
    <row r="7" spans="1:7" x14ac:dyDescent="0.25">
      <c r="A7" s="2" t="s">
        <v>213</v>
      </c>
      <c r="B7" s="4">
        <v>700.1</v>
      </c>
      <c r="C7" s="4"/>
      <c r="D7" s="4">
        <v>978.8</v>
      </c>
      <c r="E7" s="4"/>
      <c r="F7" s="8">
        <v>1040.0999999999999</v>
      </c>
      <c r="G7" s="4"/>
    </row>
    <row r="8" spans="1:7" x14ac:dyDescent="0.25">
      <c r="A8" s="3" t="s">
        <v>1329</v>
      </c>
      <c r="B8" s="4" t="s">
        <v>4</v>
      </c>
      <c r="C8" s="4"/>
      <c r="D8" s="4" t="s">
        <v>4</v>
      </c>
      <c r="E8" s="4"/>
      <c r="F8" s="4" t="s">
        <v>4</v>
      </c>
      <c r="G8" s="4"/>
    </row>
    <row r="9" spans="1:7" ht="30" x14ac:dyDescent="0.25">
      <c r="A9" s="2" t="s">
        <v>164</v>
      </c>
      <c r="B9" s="4">
        <v>119.7</v>
      </c>
      <c r="C9" s="4"/>
      <c r="D9" s="4">
        <v>113.8</v>
      </c>
      <c r="E9" s="4"/>
      <c r="F9" s="4">
        <v>97.5</v>
      </c>
      <c r="G9" s="4"/>
    </row>
    <row r="10" spans="1:7" x14ac:dyDescent="0.25">
      <c r="A10" s="2" t="s">
        <v>51</v>
      </c>
      <c r="B10" s="4">
        <v>301.8</v>
      </c>
      <c r="C10" s="4"/>
      <c r="D10" s="4">
        <v>422</v>
      </c>
      <c r="E10" s="4"/>
      <c r="F10" s="4">
        <v>458.9</v>
      </c>
      <c r="G10" s="4"/>
    </row>
    <row r="11" spans="1:7" x14ac:dyDescent="0.25">
      <c r="A11" s="2" t="s">
        <v>478</v>
      </c>
      <c r="B11" s="4" t="s">
        <v>4</v>
      </c>
      <c r="C11" s="4"/>
      <c r="D11" s="4" t="s">
        <v>4</v>
      </c>
      <c r="E11" s="4"/>
      <c r="F11" s="4">
        <v>0</v>
      </c>
      <c r="G11" s="4"/>
    </row>
    <row r="12" spans="1:7" x14ac:dyDescent="0.25">
      <c r="A12" s="2" t="s">
        <v>58</v>
      </c>
      <c r="B12" s="4">
        <v>-162.80000000000001</v>
      </c>
      <c r="C12" s="4"/>
      <c r="D12" s="4">
        <v>-35.200000000000003</v>
      </c>
      <c r="E12" s="4"/>
      <c r="F12" s="4">
        <v>0</v>
      </c>
      <c r="G12" s="4"/>
    </row>
    <row r="13" spans="1:7" x14ac:dyDescent="0.25">
      <c r="A13" s="2" t="s">
        <v>63</v>
      </c>
      <c r="B13" s="4">
        <v>700.1</v>
      </c>
      <c r="C13" s="4"/>
      <c r="D13" s="4">
        <v>978.8</v>
      </c>
      <c r="E13" s="4"/>
      <c r="F13" s="8">
        <v>1040.0999999999999</v>
      </c>
      <c r="G13" s="4"/>
    </row>
    <row r="14" spans="1:7" x14ac:dyDescent="0.25">
      <c r="A14" s="2" t="s">
        <v>1243</v>
      </c>
      <c r="B14" s="4" t="s">
        <v>4</v>
      </c>
      <c r="C14" s="4"/>
      <c r="D14" s="4" t="s">
        <v>4</v>
      </c>
      <c r="E14" s="4"/>
      <c r="F14" s="4" t="s">
        <v>4</v>
      </c>
      <c r="G14" s="4"/>
    </row>
    <row r="15" spans="1:7" x14ac:dyDescent="0.25">
      <c r="A15" s="3" t="s">
        <v>1328</v>
      </c>
      <c r="B15" s="4" t="s">
        <v>4</v>
      </c>
      <c r="C15" s="4"/>
      <c r="D15" s="4" t="s">
        <v>4</v>
      </c>
      <c r="E15" s="4"/>
      <c r="F15" s="4" t="s">
        <v>4</v>
      </c>
      <c r="G15" s="4"/>
    </row>
    <row r="16" spans="1:7" x14ac:dyDescent="0.25">
      <c r="A16" s="2" t="s">
        <v>35</v>
      </c>
      <c r="B16" s="4">
        <v>0</v>
      </c>
      <c r="C16" s="4"/>
      <c r="D16" s="4">
        <v>6.6</v>
      </c>
      <c r="E16" s="4"/>
      <c r="F16" s="4">
        <v>6.9</v>
      </c>
      <c r="G16" s="4"/>
    </row>
    <row r="17" spans="1:7" x14ac:dyDescent="0.25">
      <c r="A17" s="2" t="s">
        <v>159</v>
      </c>
      <c r="B17" s="4">
        <v>0</v>
      </c>
      <c r="C17" s="4"/>
      <c r="D17" s="4">
        <v>2.7</v>
      </c>
      <c r="E17" s="4"/>
      <c r="F17" s="4">
        <v>3.4</v>
      </c>
      <c r="G17" s="4"/>
    </row>
    <row r="18" spans="1:7" x14ac:dyDescent="0.25">
      <c r="A18" s="2" t="s">
        <v>299</v>
      </c>
      <c r="B18" s="4">
        <v>0</v>
      </c>
      <c r="C18" s="4"/>
      <c r="D18" s="4">
        <v>147</v>
      </c>
      <c r="E18" s="4"/>
      <c r="F18" s="4">
        <v>145.9</v>
      </c>
      <c r="G18" s="4"/>
    </row>
    <row r="19" spans="1:7" x14ac:dyDescent="0.25">
      <c r="A19" s="2" t="s">
        <v>213</v>
      </c>
      <c r="B19" s="4">
        <v>0</v>
      </c>
      <c r="C19" s="4"/>
      <c r="D19" s="4">
        <v>156.30000000000001</v>
      </c>
      <c r="E19" s="4"/>
      <c r="F19" s="4">
        <v>156.19999999999999</v>
      </c>
      <c r="G19" s="4"/>
    </row>
    <row r="20" spans="1:7" x14ac:dyDescent="0.25">
      <c r="A20" s="3" t="s">
        <v>1329</v>
      </c>
      <c r="B20" s="4" t="s">
        <v>4</v>
      </c>
      <c r="C20" s="4"/>
      <c r="D20" s="4" t="s">
        <v>4</v>
      </c>
      <c r="E20" s="4"/>
      <c r="F20" s="4" t="s">
        <v>4</v>
      </c>
      <c r="G20" s="4"/>
    </row>
    <row r="21" spans="1:7" ht="30" x14ac:dyDescent="0.25">
      <c r="A21" s="2" t="s">
        <v>164</v>
      </c>
      <c r="B21" s="4">
        <v>0</v>
      </c>
      <c r="C21" s="4"/>
      <c r="D21" s="4">
        <v>13.1</v>
      </c>
      <c r="E21" s="4"/>
      <c r="F21" s="4">
        <v>8.5</v>
      </c>
      <c r="G21" s="4"/>
    </row>
    <row r="22" spans="1:7" x14ac:dyDescent="0.25">
      <c r="A22" s="2" t="s">
        <v>51</v>
      </c>
      <c r="B22" s="4">
        <v>0</v>
      </c>
      <c r="C22" s="4"/>
      <c r="D22" s="4">
        <v>113.8</v>
      </c>
      <c r="E22" s="4"/>
      <c r="F22" s="4">
        <v>113.8</v>
      </c>
      <c r="G22" s="4"/>
    </row>
    <row r="23" spans="1:7" ht="17.25" x14ac:dyDescent="0.25">
      <c r="A23" s="2" t="s">
        <v>1330</v>
      </c>
      <c r="B23" s="4">
        <v>0</v>
      </c>
      <c r="C23" s="9" t="s">
        <v>92</v>
      </c>
      <c r="D23" s="4">
        <v>20.8</v>
      </c>
      <c r="E23" s="9" t="s">
        <v>92</v>
      </c>
      <c r="F23" s="4">
        <v>20.8</v>
      </c>
      <c r="G23" s="9" t="s">
        <v>92</v>
      </c>
    </row>
    <row r="24" spans="1:7" x14ac:dyDescent="0.25">
      <c r="A24" s="2" t="s">
        <v>478</v>
      </c>
      <c r="B24" s="4">
        <v>0</v>
      </c>
      <c r="C24" s="4"/>
      <c r="D24" s="4">
        <v>23.6</v>
      </c>
      <c r="E24" s="4"/>
      <c r="F24" s="4">
        <v>24.6</v>
      </c>
      <c r="G24" s="4"/>
    </row>
    <row r="25" spans="1:7" ht="17.25" x14ac:dyDescent="0.25">
      <c r="A25" s="2" t="s">
        <v>58</v>
      </c>
      <c r="B25" s="4">
        <v>0</v>
      </c>
      <c r="C25" s="9" t="s">
        <v>180</v>
      </c>
      <c r="D25" s="4">
        <v>-15</v>
      </c>
      <c r="E25" s="9" t="s">
        <v>180</v>
      </c>
      <c r="F25" s="4">
        <v>-11.5</v>
      </c>
      <c r="G25" s="9" t="s">
        <v>180</v>
      </c>
    </row>
    <row r="26" spans="1:7" x14ac:dyDescent="0.25">
      <c r="A26" s="2" t="s">
        <v>63</v>
      </c>
      <c r="B26" s="4">
        <v>0</v>
      </c>
      <c r="C26" s="4"/>
      <c r="D26" s="4">
        <v>156.30000000000001</v>
      </c>
      <c r="E26" s="4"/>
      <c r="F26" s="4">
        <v>156.19999999999999</v>
      </c>
      <c r="G26" s="4"/>
    </row>
    <row r="27" spans="1:7" x14ac:dyDescent="0.25">
      <c r="A27" s="10"/>
      <c r="B27" s="10"/>
      <c r="C27" s="10"/>
      <c r="D27" s="10"/>
      <c r="E27" s="10"/>
      <c r="F27" s="10"/>
      <c r="G27" s="10"/>
    </row>
    <row r="28" spans="1:7" ht="15" customHeight="1" x14ac:dyDescent="0.25">
      <c r="A28" s="2" t="s">
        <v>92</v>
      </c>
      <c r="B28" s="11" t="s">
        <v>480</v>
      </c>
      <c r="C28" s="11"/>
      <c r="D28" s="11"/>
      <c r="E28" s="11"/>
      <c r="F28" s="11"/>
      <c r="G28" s="11"/>
    </row>
    <row r="29" spans="1:7" ht="15" customHeight="1" x14ac:dyDescent="0.25">
      <c r="A29" s="2" t="s">
        <v>180</v>
      </c>
      <c r="B29" s="11" t="s">
        <v>1326</v>
      </c>
      <c r="C29" s="11"/>
      <c r="D29" s="11"/>
      <c r="E29" s="11"/>
      <c r="F29" s="11"/>
      <c r="G29" s="11"/>
    </row>
  </sheetData>
  <mergeCells count="6">
    <mergeCell ref="B1:C2"/>
    <mergeCell ref="D1:E2"/>
    <mergeCell ref="F1:G2"/>
    <mergeCell ref="A27:G27"/>
    <mergeCell ref="B28:G28"/>
    <mergeCell ref="B29:G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1</v>
      </c>
      <c r="B1" s="1" t="s">
        <v>1</v>
      </c>
    </row>
    <row r="2" spans="1:2" x14ac:dyDescent="0.25">
      <c r="A2" s="1" t="s">
        <v>31</v>
      </c>
      <c r="B2" s="1" t="s">
        <v>2</v>
      </c>
    </row>
    <row r="3" spans="1:2" x14ac:dyDescent="0.25">
      <c r="A3" s="2" t="s">
        <v>1243</v>
      </c>
      <c r="B3" s="4" t="s">
        <v>4</v>
      </c>
    </row>
    <row r="4" spans="1:2" x14ac:dyDescent="0.25">
      <c r="A4" s="3" t="s">
        <v>484</v>
      </c>
      <c r="B4" s="4" t="s">
        <v>4</v>
      </c>
    </row>
    <row r="5" spans="1:2" x14ac:dyDescent="0.25">
      <c r="A5" s="2" t="s">
        <v>485</v>
      </c>
      <c r="B5" s="4">
        <v>33</v>
      </c>
    </row>
    <row r="6" spans="1:2" x14ac:dyDescent="0.25">
      <c r="A6" s="2" t="s">
        <v>486</v>
      </c>
      <c r="B6" s="4">
        <v>-0.2</v>
      </c>
    </row>
    <row r="7" spans="1:2" x14ac:dyDescent="0.25">
      <c r="A7" s="2" t="s">
        <v>487</v>
      </c>
      <c r="B7" s="4">
        <v>-20.8</v>
      </c>
    </row>
    <row r="8" spans="1:2" x14ac:dyDescent="0.25">
      <c r="A8" s="2" t="s">
        <v>488</v>
      </c>
      <c r="B8" s="4">
        <v>-0.1</v>
      </c>
    </row>
    <row r="9" spans="1:2" x14ac:dyDescent="0.25">
      <c r="A9" s="2" t="s">
        <v>489</v>
      </c>
      <c r="B9" s="4">
        <v>11.9</v>
      </c>
    </row>
    <row r="10" spans="1:2" x14ac:dyDescent="0.25">
      <c r="A10" s="3" t="s">
        <v>490</v>
      </c>
      <c r="B10" s="4" t="s">
        <v>4</v>
      </c>
    </row>
    <row r="11" spans="1:2" x14ac:dyDescent="0.25">
      <c r="A11" s="2" t="s">
        <v>35</v>
      </c>
      <c r="B11" s="4">
        <v>-6</v>
      </c>
    </row>
    <row r="12" spans="1:2" x14ac:dyDescent="0.25">
      <c r="A12" s="2" t="s">
        <v>159</v>
      </c>
      <c r="B12" s="4">
        <v>-3</v>
      </c>
    </row>
    <row r="13" spans="1:2" x14ac:dyDescent="0.25">
      <c r="A13" s="2" t="s">
        <v>299</v>
      </c>
      <c r="B13" s="4">
        <v>-145.6</v>
      </c>
    </row>
    <row r="14" spans="1:2" x14ac:dyDescent="0.25">
      <c r="A14" s="3" t="s">
        <v>491</v>
      </c>
      <c r="B14" s="4" t="s">
        <v>4</v>
      </c>
    </row>
    <row r="15" spans="1:2" ht="30" x14ac:dyDescent="0.25">
      <c r="A15" s="2" t="s">
        <v>164</v>
      </c>
      <c r="B15" s="4">
        <v>6.8</v>
      </c>
    </row>
    <row r="16" spans="1:2" x14ac:dyDescent="0.25">
      <c r="A16" s="2" t="s">
        <v>492</v>
      </c>
      <c r="B16" s="4">
        <v>113.8</v>
      </c>
    </row>
    <row r="17" spans="1:2" x14ac:dyDescent="0.25">
      <c r="A17" s="2" t="s">
        <v>1332</v>
      </c>
      <c r="B17" s="4">
        <v>20.8</v>
      </c>
    </row>
    <row r="18" spans="1:2" ht="30" x14ac:dyDescent="0.25">
      <c r="A18" s="2" t="s">
        <v>143</v>
      </c>
      <c r="B18" s="4">
        <v>6.6</v>
      </c>
    </row>
    <row r="19" spans="1:2" ht="30" x14ac:dyDescent="0.25">
      <c r="A19" s="2" t="s">
        <v>1333</v>
      </c>
      <c r="B19" s="4">
        <v>5.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1.85546875" bestFit="1" customWidth="1"/>
  </cols>
  <sheetData>
    <row r="1" spans="1:6" ht="30" x14ac:dyDescent="0.25">
      <c r="A1" s="1" t="s">
        <v>1334</v>
      </c>
      <c r="B1" s="7" t="s">
        <v>2</v>
      </c>
      <c r="C1" s="7" t="s">
        <v>32</v>
      </c>
      <c r="D1" s="7" t="s">
        <v>33</v>
      </c>
      <c r="E1" s="1" t="s">
        <v>2</v>
      </c>
      <c r="F1" s="1" t="s">
        <v>1239</v>
      </c>
    </row>
    <row r="2" spans="1:6" x14ac:dyDescent="0.25">
      <c r="A2" s="1" t="s">
        <v>31</v>
      </c>
      <c r="B2" s="7"/>
      <c r="C2" s="7"/>
      <c r="D2" s="7"/>
      <c r="E2" s="1" t="s">
        <v>1243</v>
      </c>
      <c r="F2" s="1" t="s">
        <v>1243</v>
      </c>
    </row>
    <row r="3" spans="1:6" ht="30" x14ac:dyDescent="0.25">
      <c r="A3" s="2" t="s">
        <v>1335</v>
      </c>
      <c r="B3" s="4" t="s">
        <v>4</v>
      </c>
      <c r="C3" s="4" t="s">
        <v>4</v>
      </c>
      <c r="D3" s="4" t="s">
        <v>4</v>
      </c>
      <c r="E3" s="409">
        <v>0.5</v>
      </c>
      <c r="F3" s="4" t="s">
        <v>4</v>
      </c>
    </row>
    <row r="4" spans="1:6" ht="30" x14ac:dyDescent="0.25">
      <c r="A4" s="2" t="s">
        <v>1336</v>
      </c>
      <c r="B4" s="4">
        <v>1</v>
      </c>
      <c r="C4" s="4">
        <v>3</v>
      </c>
      <c r="D4" s="4">
        <v>3.4</v>
      </c>
      <c r="E4" s="4" t="s">
        <v>4</v>
      </c>
      <c r="F4" s="4" t="s">
        <v>4</v>
      </c>
    </row>
    <row r="5" spans="1:6" ht="45" x14ac:dyDescent="0.25">
      <c r="A5" s="2" t="s">
        <v>1244</v>
      </c>
      <c r="B5" s="4" t="s">
        <v>4</v>
      </c>
      <c r="C5" s="4" t="s">
        <v>4</v>
      </c>
      <c r="D5" s="4" t="s">
        <v>4</v>
      </c>
      <c r="E5" s="4" t="s">
        <v>4</v>
      </c>
      <c r="F5" s="409">
        <v>0.5</v>
      </c>
    </row>
    <row r="6" spans="1:6" x14ac:dyDescent="0.25">
      <c r="A6" s="2" t="s">
        <v>1337</v>
      </c>
      <c r="B6" s="4" t="s">
        <v>4</v>
      </c>
      <c r="C6" s="4" t="s">
        <v>4</v>
      </c>
      <c r="D6" s="4" t="s">
        <v>4</v>
      </c>
      <c r="E6" s="4">
        <v>12.7</v>
      </c>
      <c r="F6" s="4" t="s">
        <v>4</v>
      </c>
    </row>
    <row r="7" spans="1:6" ht="30" x14ac:dyDescent="0.25">
      <c r="A7" s="2" t="s">
        <v>1338</v>
      </c>
      <c r="B7" s="4" t="s">
        <v>4</v>
      </c>
      <c r="C7" s="4" t="s">
        <v>4</v>
      </c>
      <c r="D7" s="4" t="s">
        <v>4</v>
      </c>
      <c r="E7" s="409">
        <v>1</v>
      </c>
      <c r="F7" s="4" t="s">
        <v>4</v>
      </c>
    </row>
    <row r="8" spans="1:6" ht="45" x14ac:dyDescent="0.25">
      <c r="A8" s="2" t="s">
        <v>1245</v>
      </c>
      <c r="B8" s="4" t="s">
        <v>4</v>
      </c>
      <c r="C8" s="4" t="s">
        <v>4</v>
      </c>
      <c r="D8" s="4" t="s">
        <v>4</v>
      </c>
      <c r="E8" s="409">
        <v>1</v>
      </c>
      <c r="F8" s="4" t="s">
        <v>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39</v>
      </c>
      <c r="B1" s="7" t="s">
        <v>2</v>
      </c>
      <c r="C1" s="7" t="s">
        <v>32</v>
      </c>
      <c r="D1" s="7" t="s">
        <v>33</v>
      </c>
    </row>
    <row r="2" spans="1:4" x14ac:dyDescent="0.25">
      <c r="A2" s="1" t="s">
        <v>31</v>
      </c>
      <c r="B2" s="7"/>
      <c r="C2" s="7"/>
      <c r="D2" s="7"/>
    </row>
    <row r="3" spans="1:4" x14ac:dyDescent="0.25">
      <c r="A3" s="2" t="s">
        <v>35</v>
      </c>
      <c r="B3" s="4">
        <v>0</v>
      </c>
      <c r="C3" s="4">
        <v>1.9</v>
      </c>
      <c r="D3" s="4">
        <v>0.4</v>
      </c>
    </row>
    <row r="4" spans="1:4" x14ac:dyDescent="0.25">
      <c r="A4" s="2" t="s">
        <v>36</v>
      </c>
      <c r="B4" s="4">
        <v>0</v>
      </c>
      <c r="C4" s="4">
        <v>2.2999999999999998</v>
      </c>
      <c r="D4" s="4">
        <v>2.7</v>
      </c>
    </row>
    <row r="5" spans="1:4" x14ac:dyDescent="0.25">
      <c r="A5" s="2" t="s">
        <v>161</v>
      </c>
      <c r="B5" s="4">
        <v>0</v>
      </c>
      <c r="C5" s="4">
        <v>0.5</v>
      </c>
      <c r="D5" s="4">
        <v>17.100000000000001</v>
      </c>
    </row>
    <row r="6" spans="1:4" x14ac:dyDescent="0.25">
      <c r="A6" s="2" t="s">
        <v>162</v>
      </c>
      <c r="B6" s="4">
        <v>0</v>
      </c>
      <c r="C6" s="4">
        <v>0.6</v>
      </c>
      <c r="D6" s="4">
        <v>5.4</v>
      </c>
    </row>
    <row r="7" spans="1:4" x14ac:dyDescent="0.25">
      <c r="A7" s="2" t="s">
        <v>163</v>
      </c>
      <c r="B7" s="4">
        <v>0</v>
      </c>
      <c r="C7" s="4">
        <v>0</v>
      </c>
      <c r="D7" s="4">
        <v>0.5</v>
      </c>
    </row>
    <row r="8" spans="1:4" x14ac:dyDescent="0.25">
      <c r="A8" s="2" t="s">
        <v>299</v>
      </c>
      <c r="B8" s="4">
        <v>2.9</v>
      </c>
      <c r="C8" s="4">
        <v>24.7</v>
      </c>
      <c r="D8" s="4">
        <v>25.8</v>
      </c>
    </row>
    <row r="9" spans="1:4" x14ac:dyDescent="0.25">
      <c r="A9" s="2" t="s">
        <v>509</v>
      </c>
      <c r="B9" s="4">
        <v>2.8</v>
      </c>
      <c r="C9" s="4">
        <v>4.3</v>
      </c>
      <c r="D9" s="4">
        <v>4.3</v>
      </c>
    </row>
    <row r="10" spans="1:4" x14ac:dyDescent="0.25">
      <c r="A10" s="2" t="s">
        <v>504</v>
      </c>
      <c r="B10" s="4">
        <v>5.7</v>
      </c>
      <c r="C10" s="4">
        <v>34.299999999999997</v>
      </c>
      <c r="D10" s="4">
        <v>56.2</v>
      </c>
    </row>
    <row r="11" spans="1:4" ht="30" x14ac:dyDescent="0.25">
      <c r="A11" s="2" t="s">
        <v>164</v>
      </c>
      <c r="B11" s="4">
        <v>0</v>
      </c>
      <c r="C11" s="4">
        <v>15.2</v>
      </c>
      <c r="D11" s="4">
        <v>14.8</v>
      </c>
    </row>
    <row r="12" spans="1:4" ht="30" x14ac:dyDescent="0.25">
      <c r="A12" s="2" t="s">
        <v>510</v>
      </c>
      <c r="B12" s="4">
        <v>0</v>
      </c>
      <c r="C12" s="4">
        <v>15.2</v>
      </c>
      <c r="D12" s="4">
        <v>14.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4" max="4" width="3" customWidth="1"/>
    <col min="5" max="5" width="9.85546875" customWidth="1"/>
    <col min="7" max="7" width="2.140625" customWidth="1"/>
    <col min="8" max="8" width="6.5703125" customWidth="1"/>
    <col min="10" max="10" width="4" customWidth="1"/>
    <col min="11" max="11" width="12" customWidth="1"/>
    <col min="13" max="13" width="2" customWidth="1"/>
    <col min="14" max="14" width="8.140625" customWidth="1"/>
    <col min="16" max="16" width="2.140625" customWidth="1"/>
    <col min="17" max="17" width="8.7109375" customWidth="1"/>
    <col min="18" max="18" width="1.85546875" bestFit="1"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196</v>
      </c>
      <c r="B3" s="10" t="s">
        <v>4</v>
      </c>
      <c r="C3" s="10"/>
      <c r="D3" s="10"/>
      <c r="E3" s="10"/>
      <c r="F3" s="10"/>
      <c r="G3" s="10"/>
      <c r="H3" s="10"/>
      <c r="I3" s="10"/>
      <c r="J3" s="10"/>
      <c r="K3" s="10"/>
      <c r="L3" s="10"/>
      <c r="M3" s="10"/>
      <c r="N3" s="10"/>
      <c r="O3" s="10"/>
      <c r="P3" s="10"/>
      <c r="Q3" s="10"/>
      <c r="R3" s="10"/>
    </row>
    <row r="4" spans="1:18" ht="15" customHeight="1" x14ac:dyDescent="0.25">
      <c r="A4" s="3" t="s">
        <v>197</v>
      </c>
      <c r="B4" s="10" t="s">
        <v>4</v>
      </c>
      <c r="C4" s="10"/>
      <c r="D4" s="10"/>
      <c r="E4" s="10"/>
      <c r="F4" s="10"/>
      <c r="G4" s="10"/>
      <c r="H4" s="10"/>
      <c r="I4" s="10"/>
      <c r="J4" s="10"/>
      <c r="K4" s="10"/>
      <c r="L4" s="10"/>
      <c r="M4" s="10"/>
      <c r="N4" s="10"/>
      <c r="O4" s="10"/>
      <c r="P4" s="10"/>
      <c r="Q4" s="10"/>
      <c r="R4" s="10"/>
    </row>
    <row r="5" spans="1:18" ht="15" customHeight="1" x14ac:dyDescent="0.25">
      <c r="A5" s="11" t="s">
        <v>198</v>
      </c>
      <c r="B5" s="10" t="s">
        <v>4</v>
      </c>
      <c r="C5" s="10"/>
      <c r="D5" s="10"/>
      <c r="E5" s="10"/>
      <c r="F5" s="10"/>
      <c r="G5" s="10"/>
      <c r="H5" s="10"/>
      <c r="I5" s="10"/>
      <c r="J5" s="10"/>
      <c r="K5" s="10"/>
      <c r="L5" s="10"/>
      <c r="M5" s="10"/>
      <c r="N5" s="10"/>
      <c r="O5" s="10"/>
      <c r="P5" s="10"/>
      <c r="Q5" s="10"/>
      <c r="R5" s="10"/>
    </row>
    <row r="6" spans="1:18" x14ac:dyDescent="0.25">
      <c r="A6" s="11"/>
      <c r="B6" s="75" t="s">
        <v>195</v>
      </c>
      <c r="C6" s="75"/>
      <c r="D6" s="75"/>
      <c r="E6" s="75"/>
      <c r="F6" s="75"/>
      <c r="G6" s="75"/>
      <c r="H6" s="75"/>
      <c r="I6" s="75"/>
      <c r="J6" s="75"/>
      <c r="K6" s="75"/>
      <c r="L6" s="75"/>
      <c r="M6" s="75"/>
      <c r="N6" s="75"/>
      <c r="O6" s="75"/>
      <c r="P6" s="75"/>
      <c r="Q6" s="75"/>
      <c r="R6" s="75"/>
    </row>
    <row r="7" spans="1:18" x14ac:dyDescent="0.25">
      <c r="A7" s="11"/>
      <c r="B7" s="75" t="s">
        <v>199</v>
      </c>
      <c r="C7" s="75"/>
      <c r="D7" s="75"/>
      <c r="E7" s="75"/>
      <c r="F7" s="75"/>
      <c r="G7" s="75"/>
      <c r="H7" s="75"/>
      <c r="I7" s="75"/>
      <c r="J7" s="75"/>
      <c r="K7" s="75"/>
      <c r="L7" s="75"/>
      <c r="M7" s="75"/>
      <c r="N7" s="75"/>
      <c r="O7" s="75"/>
      <c r="P7" s="75"/>
      <c r="Q7" s="75"/>
      <c r="R7" s="75"/>
    </row>
    <row r="8" spans="1:18" x14ac:dyDescent="0.25">
      <c r="A8" s="11"/>
      <c r="B8" s="75"/>
      <c r="C8" s="75"/>
      <c r="D8" s="75"/>
      <c r="E8" s="75"/>
      <c r="F8" s="75"/>
      <c r="G8" s="75"/>
      <c r="H8" s="75"/>
      <c r="I8" s="75"/>
      <c r="J8" s="75"/>
      <c r="K8" s="75"/>
      <c r="L8" s="75"/>
      <c r="M8" s="75"/>
      <c r="N8" s="75"/>
      <c r="O8" s="75"/>
      <c r="P8" s="75"/>
      <c r="Q8" s="75"/>
      <c r="R8" s="75"/>
    </row>
    <row r="9" spans="1:18" x14ac:dyDescent="0.25">
      <c r="A9" s="11"/>
      <c r="B9" s="12" t="s">
        <v>200</v>
      </c>
      <c r="C9" s="42"/>
      <c r="D9" s="43" t="s">
        <v>202</v>
      </c>
      <c r="E9" s="43"/>
      <c r="F9" s="42"/>
      <c r="G9" s="43" t="s">
        <v>204</v>
      </c>
      <c r="H9" s="43"/>
      <c r="I9" s="42"/>
      <c r="J9" s="43" t="s">
        <v>205</v>
      </c>
      <c r="K9" s="43"/>
      <c r="L9" s="42"/>
      <c r="M9" s="43" t="s">
        <v>206</v>
      </c>
      <c r="N9" s="43"/>
      <c r="O9" s="42"/>
      <c r="P9" s="43" t="s">
        <v>208</v>
      </c>
      <c r="Q9" s="43"/>
      <c r="R9" s="42"/>
    </row>
    <row r="10" spans="1:18" ht="15.75" thickBot="1" x14ac:dyDescent="0.3">
      <c r="A10" s="11"/>
      <c r="B10" s="13" t="s">
        <v>201</v>
      </c>
      <c r="C10" s="42"/>
      <c r="D10" s="44" t="s">
        <v>203</v>
      </c>
      <c r="E10" s="44"/>
      <c r="F10" s="42"/>
      <c r="G10" s="44"/>
      <c r="H10" s="44"/>
      <c r="I10" s="42"/>
      <c r="J10" s="44"/>
      <c r="K10" s="44"/>
      <c r="L10" s="42"/>
      <c r="M10" s="44" t="s">
        <v>207</v>
      </c>
      <c r="N10" s="44"/>
      <c r="O10" s="42"/>
      <c r="P10" s="44"/>
      <c r="Q10" s="44"/>
      <c r="R10" s="42"/>
    </row>
    <row r="11" spans="1:18" x14ac:dyDescent="0.25">
      <c r="A11" s="11"/>
      <c r="B11" s="17" t="s">
        <v>209</v>
      </c>
      <c r="C11" s="18"/>
      <c r="D11" s="19" t="s">
        <v>210</v>
      </c>
      <c r="E11" s="20">
        <v>635.1</v>
      </c>
      <c r="F11" s="21"/>
      <c r="G11" s="17" t="s">
        <v>210</v>
      </c>
      <c r="H11" s="20">
        <v>192.3</v>
      </c>
      <c r="I11" s="21"/>
      <c r="J11" s="17" t="s">
        <v>210</v>
      </c>
      <c r="K11" s="20">
        <v>224</v>
      </c>
      <c r="L11" s="21"/>
      <c r="M11" s="17" t="s">
        <v>210</v>
      </c>
      <c r="N11" s="22" t="s">
        <v>211</v>
      </c>
      <c r="O11" s="21"/>
      <c r="P11" s="17" t="s">
        <v>210</v>
      </c>
      <c r="Q11" s="23">
        <v>1051.4000000000001</v>
      </c>
      <c r="R11" s="18"/>
    </row>
    <row r="12" spans="1:18" x14ac:dyDescent="0.25">
      <c r="A12" s="11"/>
      <c r="B12" s="24" t="s">
        <v>212</v>
      </c>
      <c r="C12" s="25"/>
      <c r="D12" s="26"/>
      <c r="E12" s="27" t="s">
        <v>211</v>
      </c>
      <c r="F12" s="28"/>
      <c r="G12" s="24"/>
      <c r="H12" s="27" t="s">
        <v>211</v>
      </c>
      <c r="I12" s="28"/>
      <c r="J12" s="24"/>
      <c r="K12" s="29">
        <v>24.8</v>
      </c>
      <c r="L12" s="28"/>
      <c r="M12" s="24"/>
      <c r="N12" s="29">
        <v>-24.8</v>
      </c>
      <c r="O12" s="28"/>
      <c r="P12" s="24"/>
      <c r="Q12" s="29" t="s">
        <v>211</v>
      </c>
      <c r="R12" s="25"/>
    </row>
    <row r="13" spans="1:18" x14ac:dyDescent="0.25">
      <c r="A13" s="11"/>
      <c r="B13" s="30" t="s">
        <v>79</v>
      </c>
      <c r="C13" s="18"/>
      <c r="D13" s="31"/>
      <c r="E13" s="32">
        <v>40.4</v>
      </c>
      <c r="F13" s="21"/>
      <c r="G13" s="30"/>
      <c r="H13" s="32">
        <v>5.0999999999999996</v>
      </c>
      <c r="I13" s="21"/>
      <c r="J13" s="30"/>
      <c r="K13" s="32">
        <v>1.5</v>
      </c>
      <c r="L13" s="21"/>
      <c r="M13" s="30"/>
      <c r="N13" s="33" t="s">
        <v>211</v>
      </c>
      <c r="O13" s="21"/>
      <c r="P13" s="30"/>
      <c r="Q13" s="32">
        <v>47</v>
      </c>
      <c r="R13" s="18"/>
    </row>
    <row r="14" spans="1:18" x14ac:dyDescent="0.25">
      <c r="A14" s="11"/>
      <c r="B14" s="34" t="s">
        <v>81</v>
      </c>
      <c r="C14" s="25"/>
      <c r="D14" s="25"/>
      <c r="E14" s="35">
        <v>0.6</v>
      </c>
      <c r="F14" s="28"/>
      <c r="G14" s="28"/>
      <c r="H14" s="35">
        <v>0.4</v>
      </c>
      <c r="I14" s="28"/>
      <c r="J14" s="28"/>
      <c r="K14" s="35">
        <v>0.2</v>
      </c>
      <c r="L14" s="28"/>
      <c r="M14" s="28"/>
      <c r="N14" s="35" t="s">
        <v>211</v>
      </c>
      <c r="O14" s="28"/>
      <c r="P14" s="28"/>
      <c r="Q14" s="35">
        <v>1.2</v>
      </c>
      <c r="R14" s="25"/>
    </row>
    <row r="15" spans="1:18" x14ac:dyDescent="0.25">
      <c r="A15" s="11"/>
      <c r="B15" s="36" t="s">
        <v>82</v>
      </c>
      <c r="C15" s="18"/>
      <c r="D15" s="18"/>
      <c r="E15" s="37">
        <v>86.9</v>
      </c>
      <c r="F15" s="21"/>
      <c r="G15" s="21"/>
      <c r="H15" s="37" t="s">
        <v>211</v>
      </c>
      <c r="I15" s="21"/>
      <c r="J15" s="21"/>
      <c r="K15" s="37" t="s">
        <v>211</v>
      </c>
      <c r="L15" s="21"/>
      <c r="M15" s="21"/>
      <c r="N15" s="37" t="s">
        <v>211</v>
      </c>
      <c r="O15" s="21"/>
      <c r="P15" s="21"/>
      <c r="Q15" s="37">
        <v>86.9</v>
      </c>
      <c r="R15" s="18"/>
    </row>
    <row r="16" spans="1:18" x14ac:dyDescent="0.25">
      <c r="A16" s="11"/>
      <c r="B16" s="24" t="s">
        <v>84</v>
      </c>
      <c r="C16" s="25"/>
      <c r="D16" s="26"/>
      <c r="E16" s="29">
        <v>-102.3</v>
      </c>
      <c r="F16" s="28"/>
      <c r="G16" s="24"/>
      <c r="H16" s="29">
        <v>8.4</v>
      </c>
      <c r="I16" s="28"/>
      <c r="J16" s="24"/>
      <c r="K16" s="29">
        <v>6.1</v>
      </c>
      <c r="L16" s="28"/>
      <c r="M16" s="24"/>
      <c r="N16" s="27" t="s">
        <v>211</v>
      </c>
      <c r="O16" s="28"/>
      <c r="P16" s="24"/>
      <c r="Q16" s="29">
        <v>-87.8</v>
      </c>
      <c r="R16" s="25"/>
    </row>
    <row r="17" spans="1:18" x14ac:dyDescent="0.25">
      <c r="A17" s="11"/>
      <c r="B17" s="30" t="s">
        <v>213</v>
      </c>
      <c r="C17" s="18"/>
      <c r="D17" s="31"/>
      <c r="E17" s="32">
        <v>464</v>
      </c>
      <c r="F17" s="21"/>
      <c r="G17" s="30"/>
      <c r="H17" s="32">
        <v>149.9</v>
      </c>
      <c r="I17" s="21"/>
      <c r="J17" s="30"/>
      <c r="K17" s="32">
        <v>86.2</v>
      </c>
      <c r="L17" s="21"/>
      <c r="M17" s="30"/>
      <c r="N17" s="33" t="s">
        <v>211</v>
      </c>
      <c r="O17" s="21"/>
      <c r="P17" s="30"/>
      <c r="Q17" s="32">
        <v>700.1</v>
      </c>
      <c r="R17" s="18"/>
    </row>
    <row r="18" spans="1:18" ht="15.75" thickBot="1" x14ac:dyDescent="0.3">
      <c r="A18" s="11"/>
      <c r="B18" s="24" t="s">
        <v>167</v>
      </c>
      <c r="C18" s="25"/>
      <c r="D18" s="38"/>
      <c r="E18" s="39">
        <v>15.4</v>
      </c>
      <c r="F18" s="28"/>
      <c r="G18" s="40"/>
      <c r="H18" s="39">
        <v>2</v>
      </c>
      <c r="I18" s="28"/>
      <c r="J18" s="40"/>
      <c r="K18" s="39">
        <v>6</v>
      </c>
      <c r="L18" s="28"/>
      <c r="M18" s="40"/>
      <c r="N18" s="41" t="s">
        <v>211</v>
      </c>
      <c r="O18" s="28"/>
      <c r="P18" s="40"/>
      <c r="Q18" s="39">
        <v>23.4</v>
      </c>
      <c r="R18" s="25"/>
    </row>
    <row r="19" spans="1:18" x14ac:dyDescent="0.25">
      <c r="A19" s="11"/>
      <c r="B19" s="75"/>
      <c r="C19" s="75"/>
      <c r="D19" s="75"/>
      <c r="E19" s="75"/>
      <c r="F19" s="75"/>
      <c r="G19" s="75"/>
      <c r="H19" s="75"/>
      <c r="I19" s="75"/>
      <c r="J19" s="75"/>
      <c r="K19" s="75"/>
      <c r="L19" s="75"/>
      <c r="M19" s="75"/>
      <c r="N19" s="75"/>
      <c r="O19" s="75"/>
      <c r="P19" s="75"/>
      <c r="Q19" s="75"/>
      <c r="R19" s="75"/>
    </row>
    <row r="20" spans="1:18" x14ac:dyDescent="0.25">
      <c r="A20" s="11"/>
      <c r="B20" s="45" t="s">
        <v>214</v>
      </c>
      <c r="C20" s="42"/>
      <c r="D20" s="52" t="s">
        <v>202</v>
      </c>
      <c r="E20" s="52"/>
      <c r="F20" s="42"/>
      <c r="G20" s="52" t="s">
        <v>204</v>
      </c>
      <c r="H20" s="52"/>
      <c r="I20" s="42"/>
      <c r="J20" s="52" t="s">
        <v>205</v>
      </c>
      <c r="K20" s="52"/>
      <c r="L20" s="42"/>
      <c r="M20" s="52" t="s">
        <v>206</v>
      </c>
      <c r="N20" s="52"/>
      <c r="O20" s="42"/>
      <c r="P20" s="52" t="s">
        <v>208</v>
      </c>
      <c r="Q20" s="52"/>
      <c r="R20" s="42"/>
    </row>
    <row r="21" spans="1:18" ht="15.75" thickBot="1" x14ac:dyDescent="0.3">
      <c r="A21" s="11"/>
      <c r="B21" s="46" t="s">
        <v>201</v>
      </c>
      <c r="C21" s="42"/>
      <c r="D21" s="53" t="s">
        <v>203</v>
      </c>
      <c r="E21" s="53"/>
      <c r="F21" s="42"/>
      <c r="G21" s="53"/>
      <c r="H21" s="53"/>
      <c r="I21" s="42"/>
      <c r="J21" s="53"/>
      <c r="K21" s="53"/>
      <c r="L21" s="42"/>
      <c r="M21" s="53" t="s">
        <v>207</v>
      </c>
      <c r="N21" s="53"/>
      <c r="O21" s="42"/>
      <c r="P21" s="53"/>
      <c r="Q21" s="53"/>
      <c r="R21" s="42"/>
    </row>
    <row r="22" spans="1:18" x14ac:dyDescent="0.25">
      <c r="A22" s="11"/>
      <c r="B22" s="19" t="s">
        <v>209</v>
      </c>
      <c r="C22" s="18"/>
      <c r="D22" s="19" t="s">
        <v>210</v>
      </c>
      <c r="E22" s="48">
        <v>171.8</v>
      </c>
      <c r="F22" s="18"/>
      <c r="G22" s="19" t="s">
        <v>210</v>
      </c>
      <c r="H22" s="48">
        <v>44</v>
      </c>
      <c r="I22" s="18"/>
      <c r="J22" s="19" t="s">
        <v>210</v>
      </c>
      <c r="K22" s="48">
        <v>44.7</v>
      </c>
      <c r="L22" s="18"/>
      <c r="M22" s="19" t="s">
        <v>210</v>
      </c>
      <c r="N22" s="48" t="s">
        <v>211</v>
      </c>
      <c r="O22" s="18"/>
      <c r="P22" s="19" t="s">
        <v>210</v>
      </c>
      <c r="Q22" s="48">
        <v>260.5</v>
      </c>
      <c r="R22" s="18"/>
    </row>
    <row r="23" spans="1:18" x14ac:dyDescent="0.25">
      <c r="A23" s="11"/>
      <c r="B23" s="26" t="s">
        <v>212</v>
      </c>
      <c r="C23" s="25"/>
      <c r="D23" s="26"/>
      <c r="E23" s="49" t="s">
        <v>211</v>
      </c>
      <c r="F23" s="25"/>
      <c r="G23" s="26"/>
      <c r="H23" s="49" t="s">
        <v>211</v>
      </c>
      <c r="I23" s="25"/>
      <c r="J23" s="26"/>
      <c r="K23" s="49">
        <v>7.1</v>
      </c>
      <c r="L23" s="25"/>
      <c r="M23" s="26"/>
      <c r="N23" s="49">
        <v>-7.1</v>
      </c>
      <c r="O23" s="25"/>
      <c r="P23" s="26"/>
      <c r="Q23" s="49" t="s">
        <v>211</v>
      </c>
      <c r="R23" s="25"/>
    </row>
    <row r="24" spans="1:18" x14ac:dyDescent="0.25">
      <c r="A24" s="11"/>
      <c r="B24" s="31" t="s">
        <v>79</v>
      </c>
      <c r="C24" s="18"/>
      <c r="D24" s="31"/>
      <c r="E24" s="50">
        <v>11.2</v>
      </c>
      <c r="F24" s="18"/>
      <c r="G24" s="31"/>
      <c r="H24" s="50">
        <v>1.4</v>
      </c>
      <c r="I24" s="18"/>
      <c r="J24" s="31"/>
      <c r="K24" s="50">
        <v>0.3</v>
      </c>
      <c r="L24" s="18"/>
      <c r="M24" s="31"/>
      <c r="N24" s="50" t="s">
        <v>211</v>
      </c>
      <c r="O24" s="18"/>
      <c r="P24" s="31"/>
      <c r="Q24" s="50">
        <v>12.9</v>
      </c>
      <c r="R24" s="18"/>
    </row>
    <row r="25" spans="1:18" x14ac:dyDescent="0.25">
      <c r="A25" s="11"/>
      <c r="B25" s="26" t="s">
        <v>84</v>
      </c>
      <c r="C25" s="25"/>
      <c r="D25" s="26"/>
      <c r="E25" s="49">
        <v>1.2</v>
      </c>
      <c r="F25" s="25"/>
      <c r="G25" s="26"/>
      <c r="H25" s="49">
        <v>2.4</v>
      </c>
      <c r="I25" s="25"/>
      <c r="J25" s="26"/>
      <c r="K25" s="49">
        <v>-9.3000000000000007</v>
      </c>
      <c r="L25" s="25"/>
      <c r="M25" s="26"/>
      <c r="N25" s="49" t="s">
        <v>211</v>
      </c>
      <c r="O25" s="25"/>
      <c r="P25" s="26"/>
      <c r="Q25" s="49">
        <v>-5.7</v>
      </c>
      <c r="R25" s="25"/>
    </row>
    <row r="26" spans="1:18" x14ac:dyDescent="0.25">
      <c r="A26" s="11"/>
      <c r="B26" s="31" t="s">
        <v>213</v>
      </c>
      <c r="C26" s="18"/>
      <c r="D26" s="31"/>
      <c r="E26" s="50">
        <v>710.5</v>
      </c>
      <c r="F26" s="18"/>
      <c r="G26" s="31"/>
      <c r="H26" s="50">
        <v>182.6</v>
      </c>
      <c r="I26" s="18"/>
      <c r="J26" s="31"/>
      <c r="K26" s="50">
        <v>85.5</v>
      </c>
      <c r="L26" s="18"/>
      <c r="M26" s="31"/>
      <c r="N26" s="50">
        <v>0.2</v>
      </c>
      <c r="O26" s="18"/>
      <c r="P26" s="31"/>
      <c r="Q26" s="50">
        <v>978.8</v>
      </c>
      <c r="R26" s="18"/>
    </row>
    <row r="27" spans="1:18" ht="15.75" thickBot="1" x14ac:dyDescent="0.3">
      <c r="A27" s="11"/>
      <c r="B27" s="26" t="s">
        <v>167</v>
      </c>
      <c r="C27" s="25"/>
      <c r="D27" s="38"/>
      <c r="E27" s="51">
        <v>6.5</v>
      </c>
      <c r="F27" s="25"/>
      <c r="G27" s="38"/>
      <c r="H27" s="51">
        <v>1.8</v>
      </c>
      <c r="I27" s="25"/>
      <c r="J27" s="38"/>
      <c r="K27" s="51">
        <v>2.1</v>
      </c>
      <c r="L27" s="25"/>
      <c r="M27" s="38"/>
      <c r="N27" s="51" t="s">
        <v>211</v>
      </c>
      <c r="O27" s="25"/>
      <c r="P27" s="38"/>
      <c r="Q27" s="51">
        <v>10.4</v>
      </c>
      <c r="R27" s="25"/>
    </row>
    <row r="28" spans="1:18" x14ac:dyDescent="0.25">
      <c r="A28" s="11"/>
      <c r="B28" s="75"/>
      <c r="C28" s="75"/>
      <c r="D28" s="75"/>
      <c r="E28" s="75"/>
      <c r="F28" s="75"/>
      <c r="G28" s="75"/>
      <c r="H28" s="75"/>
      <c r="I28" s="75"/>
      <c r="J28" s="75"/>
      <c r="K28" s="75"/>
      <c r="L28" s="75"/>
      <c r="M28" s="75"/>
      <c r="N28" s="75"/>
      <c r="O28" s="75"/>
      <c r="P28" s="75"/>
      <c r="Q28" s="75"/>
      <c r="R28" s="75"/>
    </row>
    <row r="29" spans="1:18" x14ac:dyDescent="0.25">
      <c r="A29" s="11"/>
      <c r="B29" s="45" t="s">
        <v>215</v>
      </c>
      <c r="C29" s="42"/>
      <c r="D29" s="52" t="s">
        <v>202</v>
      </c>
      <c r="E29" s="52"/>
      <c r="F29" s="42"/>
      <c r="G29" s="52" t="s">
        <v>204</v>
      </c>
      <c r="H29" s="52"/>
      <c r="I29" s="42"/>
      <c r="J29" s="52" t="s">
        <v>205</v>
      </c>
      <c r="K29" s="52"/>
      <c r="L29" s="42"/>
      <c r="M29" s="52" t="s">
        <v>206</v>
      </c>
      <c r="N29" s="52"/>
      <c r="O29" s="42"/>
      <c r="P29" s="52" t="s">
        <v>208</v>
      </c>
      <c r="Q29" s="52"/>
      <c r="R29" s="42"/>
    </row>
    <row r="30" spans="1:18" ht="15.75" thickBot="1" x14ac:dyDescent="0.3">
      <c r="A30" s="11"/>
      <c r="B30" s="46" t="s">
        <v>216</v>
      </c>
      <c r="C30" s="42"/>
      <c r="D30" s="53" t="s">
        <v>203</v>
      </c>
      <c r="E30" s="53"/>
      <c r="F30" s="42"/>
      <c r="G30" s="53"/>
      <c r="H30" s="53"/>
      <c r="I30" s="42"/>
      <c r="J30" s="53"/>
      <c r="K30" s="53"/>
      <c r="L30" s="42"/>
      <c r="M30" s="53" t="s">
        <v>207</v>
      </c>
      <c r="N30" s="53"/>
      <c r="O30" s="42"/>
      <c r="P30" s="53"/>
      <c r="Q30" s="53"/>
      <c r="R30" s="42"/>
    </row>
    <row r="31" spans="1:18" x14ac:dyDescent="0.25">
      <c r="A31" s="11"/>
      <c r="B31" s="19" t="s">
        <v>209</v>
      </c>
      <c r="C31" s="18"/>
      <c r="D31" s="19" t="s">
        <v>210</v>
      </c>
      <c r="E31" s="48">
        <v>503.8</v>
      </c>
      <c r="F31" s="18"/>
      <c r="G31" s="19" t="s">
        <v>210</v>
      </c>
      <c r="H31" s="48">
        <v>134.1</v>
      </c>
      <c r="I31" s="18"/>
      <c r="J31" s="19" t="s">
        <v>210</v>
      </c>
      <c r="K31" s="54">
        <v>159.80000000000001</v>
      </c>
      <c r="L31" s="18"/>
      <c r="M31" s="19" t="s">
        <v>210</v>
      </c>
      <c r="N31" s="48" t="s">
        <v>211</v>
      </c>
      <c r="O31" s="18"/>
      <c r="P31" s="19" t="s">
        <v>210</v>
      </c>
      <c r="Q31" s="48">
        <v>797.7</v>
      </c>
      <c r="R31" s="18"/>
    </row>
    <row r="32" spans="1:18" x14ac:dyDescent="0.25">
      <c r="A32" s="11"/>
      <c r="B32" s="26" t="s">
        <v>212</v>
      </c>
      <c r="C32" s="25"/>
      <c r="D32" s="26"/>
      <c r="E32" s="49" t="s">
        <v>211</v>
      </c>
      <c r="F32" s="25"/>
      <c r="G32" s="26"/>
      <c r="H32" s="49" t="s">
        <v>211</v>
      </c>
      <c r="I32" s="25"/>
      <c r="J32" s="26"/>
      <c r="K32" s="49">
        <v>22.5</v>
      </c>
      <c r="L32" s="25"/>
      <c r="M32" s="26"/>
      <c r="N32" s="49">
        <v>-22.5</v>
      </c>
      <c r="O32" s="25"/>
      <c r="P32" s="26"/>
      <c r="Q32" s="49" t="s">
        <v>211</v>
      </c>
      <c r="R32" s="25"/>
    </row>
    <row r="33" spans="1:18" x14ac:dyDescent="0.25">
      <c r="A33" s="11"/>
      <c r="B33" s="31" t="s">
        <v>79</v>
      </c>
      <c r="C33" s="18"/>
      <c r="D33" s="31"/>
      <c r="E33" s="50">
        <v>18.899999999999999</v>
      </c>
      <c r="F33" s="18"/>
      <c r="G33" s="31"/>
      <c r="H33" s="50">
        <v>2.7</v>
      </c>
      <c r="I33" s="18"/>
      <c r="J33" s="31"/>
      <c r="K33" s="50">
        <v>1.8</v>
      </c>
      <c r="L33" s="18"/>
      <c r="M33" s="31"/>
      <c r="N33" s="50" t="s">
        <v>211</v>
      </c>
      <c r="O33" s="18"/>
      <c r="P33" s="31"/>
      <c r="Q33" s="50">
        <v>23.4</v>
      </c>
      <c r="R33" s="18"/>
    </row>
    <row r="34" spans="1:18" x14ac:dyDescent="0.25">
      <c r="A34" s="11"/>
      <c r="B34" s="55" t="s">
        <v>81</v>
      </c>
      <c r="C34" s="25"/>
      <c r="D34" s="26"/>
      <c r="E34" s="49">
        <v>2.9</v>
      </c>
      <c r="F34" s="25"/>
      <c r="G34" s="26"/>
      <c r="H34" s="49">
        <v>0.8</v>
      </c>
      <c r="I34" s="25"/>
      <c r="J34" s="26"/>
      <c r="K34" s="49">
        <v>1.6</v>
      </c>
      <c r="L34" s="25"/>
      <c r="M34" s="26"/>
      <c r="N34" s="49" t="s">
        <v>211</v>
      </c>
      <c r="O34" s="25"/>
      <c r="P34" s="26"/>
      <c r="Q34" s="49">
        <v>5.3</v>
      </c>
      <c r="R34" s="25"/>
    </row>
    <row r="35" spans="1:18" x14ac:dyDescent="0.25">
      <c r="A35" s="11"/>
      <c r="B35" s="31" t="s">
        <v>84</v>
      </c>
      <c r="C35" s="18"/>
      <c r="D35" s="31"/>
      <c r="E35" s="50">
        <v>19.3</v>
      </c>
      <c r="F35" s="18"/>
      <c r="G35" s="31"/>
      <c r="H35" s="50">
        <v>11.7</v>
      </c>
      <c r="I35" s="18"/>
      <c r="J35" s="31"/>
      <c r="K35" s="50">
        <v>-6.2</v>
      </c>
      <c r="L35" s="18"/>
      <c r="M35" s="31"/>
      <c r="N35" s="50" t="s">
        <v>211</v>
      </c>
      <c r="O35" s="18"/>
      <c r="P35" s="31"/>
      <c r="Q35" s="50">
        <v>24.8</v>
      </c>
      <c r="R35" s="18"/>
    </row>
    <row r="36" spans="1:18" x14ac:dyDescent="0.25">
      <c r="A36" s="11"/>
      <c r="B36" s="26" t="s">
        <v>213</v>
      </c>
      <c r="C36" s="25"/>
      <c r="D36" s="26"/>
      <c r="E36" s="49">
        <v>761.1</v>
      </c>
      <c r="F36" s="25"/>
      <c r="G36" s="26"/>
      <c r="H36" s="49">
        <v>193.4</v>
      </c>
      <c r="I36" s="25"/>
      <c r="J36" s="26"/>
      <c r="K36" s="49">
        <v>85.4</v>
      </c>
      <c r="L36" s="25"/>
      <c r="M36" s="26"/>
      <c r="N36" s="49">
        <v>0.2</v>
      </c>
      <c r="O36" s="25"/>
      <c r="P36" s="26"/>
      <c r="Q36" s="56">
        <v>1040.0999999999999</v>
      </c>
      <c r="R36" s="25"/>
    </row>
    <row r="37" spans="1:18" ht="15.75" thickBot="1" x14ac:dyDescent="0.3">
      <c r="A37" s="11"/>
      <c r="B37" s="31" t="s">
        <v>167</v>
      </c>
      <c r="C37" s="18"/>
      <c r="D37" s="57"/>
      <c r="E37" s="58">
        <v>9.1999999999999993</v>
      </c>
      <c r="F37" s="18"/>
      <c r="G37" s="57"/>
      <c r="H37" s="58">
        <v>1.2</v>
      </c>
      <c r="I37" s="18"/>
      <c r="J37" s="57"/>
      <c r="K37" s="58">
        <v>1.8</v>
      </c>
      <c r="L37" s="18"/>
      <c r="M37" s="57"/>
      <c r="N37" s="58" t="s">
        <v>211</v>
      </c>
      <c r="O37" s="18"/>
      <c r="P37" s="57"/>
      <c r="Q37" s="58">
        <v>12.2</v>
      </c>
      <c r="R37" s="18"/>
    </row>
    <row r="38" spans="1:18" x14ac:dyDescent="0.25">
      <c r="A38" s="11"/>
      <c r="B38" s="75"/>
      <c r="C38" s="75"/>
      <c r="D38" s="75"/>
      <c r="E38" s="75"/>
      <c r="F38" s="75"/>
      <c r="G38" s="75"/>
      <c r="H38" s="75"/>
      <c r="I38" s="75"/>
      <c r="J38" s="75"/>
      <c r="K38" s="75"/>
      <c r="L38" s="75"/>
      <c r="M38" s="75"/>
      <c r="N38" s="75"/>
      <c r="O38" s="75"/>
      <c r="P38" s="75"/>
      <c r="Q38" s="75"/>
      <c r="R38" s="75"/>
    </row>
    <row r="39" spans="1:18" x14ac:dyDescent="0.25">
      <c r="A39" s="11"/>
      <c r="B39" s="45" t="s">
        <v>217</v>
      </c>
      <c r="C39" s="42"/>
      <c r="D39" s="52" t="s">
        <v>202</v>
      </c>
      <c r="E39" s="52"/>
      <c r="F39" s="42"/>
      <c r="G39" s="52" t="s">
        <v>204</v>
      </c>
      <c r="H39" s="52"/>
      <c r="I39" s="42"/>
      <c r="J39" s="52" t="s">
        <v>205</v>
      </c>
      <c r="K39" s="52"/>
      <c r="L39" s="42"/>
      <c r="M39" s="52" t="s">
        <v>206</v>
      </c>
      <c r="N39" s="52"/>
      <c r="O39" s="42"/>
      <c r="P39" s="52" t="s">
        <v>208</v>
      </c>
      <c r="Q39" s="52"/>
      <c r="R39" s="42"/>
    </row>
    <row r="40" spans="1:18" ht="15.75" thickBot="1" x14ac:dyDescent="0.3">
      <c r="A40" s="11"/>
      <c r="B40" s="46" t="s">
        <v>216</v>
      </c>
      <c r="C40" s="42"/>
      <c r="D40" s="53" t="s">
        <v>203</v>
      </c>
      <c r="E40" s="53"/>
      <c r="F40" s="42"/>
      <c r="G40" s="53"/>
      <c r="H40" s="53"/>
      <c r="I40" s="42"/>
      <c r="J40" s="53"/>
      <c r="K40" s="53"/>
      <c r="L40" s="42"/>
      <c r="M40" s="53" t="s">
        <v>207</v>
      </c>
      <c r="N40" s="53"/>
      <c r="O40" s="42"/>
      <c r="P40" s="53"/>
      <c r="Q40" s="53"/>
      <c r="R40" s="42"/>
    </row>
    <row r="41" spans="1:18" x14ac:dyDescent="0.25">
      <c r="A41" s="11"/>
      <c r="B41" s="19" t="s">
        <v>209</v>
      </c>
      <c r="C41" s="18"/>
      <c r="D41" s="19" t="s">
        <v>210</v>
      </c>
      <c r="E41" s="48">
        <v>690.4</v>
      </c>
      <c r="F41" s="18"/>
      <c r="G41" s="19" t="s">
        <v>210</v>
      </c>
      <c r="H41" s="48">
        <v>141.30000000000001</v>
      </c>
      <c r="I41" s="18"/>
      <c r="J41" s="19" t="s">
        <v>210</v>
      </c>
      <c r="K41" s="48">
        <v>248</v>
      </c>
      <c r="L41" s="18"/>
      <c r="M41" s="19" t="s">
        <v>210</v>
      </c>
      <c r="N41" s="48" t="s">
        <v>211</v>
      </c>
      <c r="O41" s="18"/>
      <c r="P41" s="19" t="s">
        <v>210</v>
      </c>
      <c r="Q41" s="59">
        <v>1079.7</v>
      </c>
      <c r="R41" s="18"/>
    </row>
    <row r="42" spans="1:18" x14ac:dyDescent="0.25">
      <c r="A42" s="11"/>
      <c r="B42" s="26" t="s">
        <v>212</v>
      </c>
      <c r="C42" s="25"/>
      <c r="D42" s="26"/>
      <c r="E42" s="49" t="s">
        <v>211</v>
      </c>
      <c r="F42" s="25"/>
      <c r="G42" s="26"/>
      <c r="H42" s="49" t="s">
        <v>211</v>
      </c>
      <c r="I42" s="25"/>
      <c r="J42" s="26"/>
      <c r="K42" s="49">
        <v>39.299999999999997</v>
      </c>
      <c r="L42" s="25"/>
      <c r="M42" s="26"/>
      <c r="N42" s="49">
        <v>-39.299999999999997</v>
      </c>
      <c r="O42" s="25"/>
      <c r="P42" s="26"/>
      <c r="Q42" s="49" t="s">
        <v>211</v>
      </c>
      <c r="R42" s="25"/>
    </row>
    <row r="43" spans="1:18" x14ac:dyDescent="0.25">
      <c r="A43" s="11"/>
      <c r="B43" s="31" t="s">
        <v>79</v>
      </c>
      <c r="C43" s="18"/>
      <c r="D43" s="31"/>
      <c r="E43" s="50">
        <v>81.3</v>
      </c>
      <c r="F43" s="18"/>
      <c r="G43" s="31"/>
      <c r="H43" s="50">
        <v>9.1</v>
      </c>
      <c r="I43" s="18"/>
      <c r="J43" s="31"/>
      <c r="K43" s="50">
        <v>15.1</v>
      </c>
      <c r="L43" s="18"/>
      <c r="M43" s="31"/>
      <c r="N43" s="50" t="s">
        <v>211</v>
      </c>
      <c r="O43" s="18"/>
      <c r="P43" s="31"/>
      <c r="Q43" s="50">
        <v>105.5</v>
      </c>
      <c r="R43" s="18"/>
    </row>
    <row r="44" spans="1:18" x14ac:dyDescent="0.25">
      <c r="A44" s="11"/>
      <c r="B44" s="55" t="s">
        <v>81</v>
      </c>
      <c r="C44" s="25"/>
      <c r="D44" s="26"/>
      <c r="E44" s="49">
        <v>4</v>
      </c>
      <c r="F44" s="25"/>
      <c r="G44" s="26"/>
      <c r="H44" s="49">
        <v>0.8</v>
      </c>
      <c r="I44" s="25"/>
      <c r="J44" s="26"/>
      <c r="K44" s="49">
        <v>1.1000000000000001</v>
      </c>
      <c r="L44" s="25"/>
      <c r="M44" s="26"/>
      <c r="N44" s="49" t="s">
        <v>211</v>
      </c>
      <c r="O44" s="25"/>
      <c r="P44" s="26"/>
      <c r="Q44" s="49">
        <v>5.9</v>
      </c>
      <c r="R44" s="25"/>
    </row>
    <row r="45" spans="1:18" x14ac:dyDescent="0.25">
      <c r="A45" s="11"/>
      <c r="B45" s="60" t="s">
        <v>82</v>
      </c>
      <c r="C45" s="18"/>
      <c r="D45" s="31"/>
      <c r="E45" s="50">
        <v>507.2</v>
      </c>
      <c r="F45" s="18"/>
      <c r="G45" s="31"/>
      <c r="H45" s="50">
        <v>71.099999999999994</v>
      </c>
      <c r="I45" s="18"/>
      <c r="J45" s="31"/>
      <c r="K45" s="50">
        <v>83.5</v>
      </c>
      <c r="L45" s="18"/>
      <c r="M45" s="31"/>
      <c r="N45" s="50" t="s">
        <v>211</v>
      </c>
      <c r="O45" s="18"/>
      <c r="P45" s="31"/>
      <c r="Q45" s="50">
        <v>661.8</v>
      </c>
      <c r="R45" s="18"/>
    </row>
    <row r="46" spans="1:18" x14ac:dyDescent="0.25">
      <c r="A46" s="11"/>
      <c r="B46" s="26" t="s">
        <v>218</v>
      </c>
      <c r="C46" s="25"/>
      <c r="D46" s="26"/>
      <c r="E46" s="49">
        <v>-565.1</v>
      </c>
      <c r="F46" s="25"/>
      <c r="G46" s="26"/>
      <c r="H46" s="49">
        <v>-69.2</v>
      </c>
      <c r="I46" s="25"/>
      <c r="J46" s="26"/>
      <c r="K46" s="49">
        <v>-70.2</v>
      </c>
      <c r="L46" s="25"/>
      <c r="M46" s="26"/>
      <c r="N46" s="49" t="s">
        <v>211</v>
      </c>
      <c r="O46" s="25"/>
      <c r="P46" s="26"/>
      <c r="Q46" s="49">
        <v>-704.5</v>
      </c>
      <c r="R46" s="25"/>
    </row>
    <row r="47" spans="1:18" x14ac:dyDescent="0.25">
      <c r="A47" s="11"/>
      <c r="B47" s="31" t="s">
        <v>213</v>
      </c>
      <c r="C47" s="18"/>
      <c r="D47" s="31"/>
      <c r="E47" s="50">
        <v>432</v>
      </c>
      <c r="F47" s="18"/>
      <c r="G47" s="31"/>
      <c r="H47" s="50">
        <v>216.5</v>
      </c>
      <c r="I47" s="18"/>
      <c r="J47" s="31"/>
      <c r="K47" s="50">
        <v>75.8</v>
      </c>
      <c r="L47" s="18"/>
      <c r="M47" s="31"/>
      <c r="N47" s="50">
        <v>13.3</v>
      </c>
      <c r="O47" s="18"/>
      <c r="P47" s="31"/>
      <c r="Q47" s="50">
        <v>737.6</v>
      </c>
      <c r="R47" s="18"/>
    </row>
    <row r="48" spans="1:18" ht="15.75" thickBot="1" x14ac:dyDescent="0.3">
      <c r="A48" s="11"/>
      <c r="B48" s="26" t="s">
        <v>167</v>
      </c>
      <c r="C48" s="25"/>
      <c r="D48" s="38"/>
      <c r="E48" s="51">
        <v>9.1999999999999993</v>
      </c>
      <c r="F48" s="25"/>
      <c r="G48" s="38"/>
      <c r="H48" s="51">
        <v>6.1</v>
      </c>
      <c r="I48" s="25"/>
      <c r="J48" s="38"/>
      <c r="K48" s="51">
        <v>4.4000000000000004</v>
      </c>
      <c r="L48" s="25"/>
      <c r="M48" s="38"/>
      <c r="N48" s="51" t="s">
        <v>211</v>
      </c>
      <c r="O48" s="25"/>
      <c r="P48" s="38"/>
      <c r="Q48" s="51">
        <v>19.7</v>
      </c>
      <c r="R48" s="25" t="s">
        <v>219</v>
      </c>
    </row>
    <row r="49" spans="1:18" x14ac:dyDescent="0.25">
      <c r="A49" s="11"/>
      <c r="B49" s="4"/>
    </row>
    <row r="50" spans="1:18" ht="30" x14ac:dyDescent="0.25">
      <c r="A50" s="2" t="s">
        <v>220</v>
      </c>
      <c r="B50" s="10" t="s">
        <v>4</v>
      </c>
      <c r="C50" s="10"/>
      <c r="D50" s="10"/>
      <c r="E50" s="10"/>
      <c r="F50" s="10"/>
      <c r="G50" s="10"/>
      <c r="H50" s="10"/>
      <c r="I50" s="10"/>
      <c r="J50" s="10"/>
      <c r="K50" s="10"/>
      <c r="L50" s="10"/>
      <c r="M50" s="10"/>
      <c r="N50" s="10"/>
      <c r="O50" s="10"/>
      <c r="P50" s="10"/>
      <c r="Q50" s="10"/>
      <c r="R50" s="10"/>
    </row>
    <row r="51" spans="1:18" ht="15" customHeight="1" x14ac:dyDescent="0.25">
      <c r="A51" s="3" t="s">
        <v>197</v>
      </c>
      <c r="B51" s="10" t="s">
        <v>4</v>
      </c>
      <c r="C51" s="10"/>
      <c r="D51" s="10"/>
      <c r="E51" s="10"/>
      <c r="F51" s="10"/>
      <c r="G51" s="10"/>
      <c r="H51" s="10"/>
      <c r="I51" s="10"/>
      <c r="J51" s="10"/>
      <c r="K51" s="10"/>
      <c r="L51" s="10"/>
      <c r="M51" s="10"/>
      <c r="N51" s="10"/>
      <c r="O51" s="10"/>
      <c r="P51" s="10"/>
      <c r="Q51" s="10"/>
      <c r="R51" s="10"/>
    </row>
    <row r="52" spans="1:18" ht="15" customHeight="1" x14ac:dyDescent="0.25">
      <c r="A52" s="11" t="s">
        <v>198</v>
      </c>
      <c r="B52" s="10" t="s">
        <v>4</v>
      </c>
      <c r="C52" s="10"/>
      <c r="D52" s="10"/>
      <c r="E52" s="10"/>
      <c r="F52" s="10"/>
      <c r="G52" s="10"/>
      <c r="H52" s="10"/>
      <c r="I52" s="10"/>
      <c r="J52" s="10"/>
      <c r="K52" s="10"/>
      <c r="L52" s="10"/>
      <c r="M52" s="10"/>
      <c r="N52" s="10"/>
      <c r="O52" s="10"/>
      <c r="P52" s="10"/>
      <c r="Q52" s="10"/>
      <c r="R52" s="10"/>
    </row>
    <row r="53" spans="1:18" x14ac:dyDescent="0.25">
      <c r="A53" s="11"/>
      <c r="B53" s="76" t="s">
        <v>221</v>
      </c>
      <c r="C53" s="76"/>
      <c r="D53" s="76"/>
      <c r="E53" s="76"/>
      <c r="F53" s="76"/>
      <c r="G53" s="76"/>
      <c r="H53" s="76"/>
      <c r="I53" s="76"/>
      <c r="J53" s="76"/>
      <c r="K53" s="76"/>
      <c r="L53" s="76"/>
      <c r="M53" s="76"/>
      <c r="N53" s="76"/>
      <c r="O53" s="76"/>
      <c r="P53" s="76"/>
      <c r="Q53" s="76"/>
      <c r="R53" s="76"/>
    </row>
    <row r="54" spans="1:18" x14ac:dyDescent="0.25">
      <c r="A54" s="11"/>
      <c r="B54" s="75" t="s">
        <v>222</v>
      </c>
      <c r="C54" s="75"/>
      <c r="D54" s="75"/>
      <c r="E54" s="75"/>
      <c r="F54" s="75"/>
      <c r="G54" s="75"/>
      <c r="H54" s="75"/>
      <c r="I54" s="75"/>
      <c r="J54" s="75"/>
      <c r="K54" s="75"/>
      <c r="L54" s="75"/>
      <c r="M54" s="75"/>
      <c r="N54" s="75"/>
      <c r="O54" s="75"/>
      <c r="P54" s="75"/>
      <c r="Q54" s="75"/>
      <c r="R54" s="75"/>
    </row>
    <row r="55" spans="1:18" x14ac:dyDescent="0.25">
      <c r="A55" s="11"/>
      <c r="B55" s="75"/>
      <c r="C55" s="75"/>
      <c r="D55" s="75"/>
      <c r="E55" s="75"/>
      <c r="F55" s="75"/>
      <c r="G55" s="75"/>
      <c r="H55" s="75"/>
      <c r="I55" s="75"/>
      <c r="J55" s="75"/>
      <c r="K55" s="75"/>
      <c r="L55" s="75"/>
      <c r="M55" s="75"/>
      <c r="N55" s="75"/>
      <c r="O55" s="75"/>
      <c r="P55" s="75"/>
      <c r="Q55" s="75"/>
      <c r="R55" s="75"/>
    </row>
    <row r="56" spans="1:18" x14ac:dyDescent="0.25">
      <c r="A56" s="11"/>
      <c r="B56" s="64" t="s">
        <v>223</v>
      </c>
      <c r="C56" s="42"/>
      <c r="D56" s="43" t="s">
        <v>202</v>
      </c>
      <c r="E56" s="43"/>
      <c r="F56" s="42"/>
      <c r="G56" s="43" t="s">
        <v>204</v>
      </c>
      <c r="H56" s="43"/>
      <c r="I56" s="42"/>
      <c r="J56" s="43" t="s">
        <v>205</v>
      </c>
      <c r="K56" s="43"/>
      <c r="L56" s="42"/>
      <c r="M56" s="43" t="s">
        <v>120</v>
      </c>
      <c r="N56" s="43"/>
      <c r="O56" s="42"/>
    </row>
    <row r="57" spans="1:18" ht="15.75" thickBot="1" x14ac:dyDescent="0.3">
      <c r="A57" s="11"/>
      <c r="B57" s="65"/>
      <c r="C57" s="42"/>
      <c r="D57" s="44" t="s">
        <v>203</v>
      </c>
      <c r="E57" s="44"/>
      <c r="F57" s="42"/>
      <c r="G57" s="44"/>
      <c r="H57" s="44"/>
      <c r="I57" s="42"/>
      <c r="J57" s="44"/>
      <c r="K57" s="44"/>
      <c r="L57" s="42"/>
      <c r="M57" s="44"/>
      <c r="N57" s="44"/>
      <c r="O57" s="42"/>
    </row>
    <row r="58" spans="1:18" x14ac:dyDescent="0.25">
      <c r="A58" s="11"/>
      <c r="B58" s="17" t="s">
        <v>224</v>
      </c>
      <c r="C58" s="18"/>
      <c r="D58" s="19"/>
      <c r="E58" s="48"/>
      <c r="F58" s="18"/>
      <c r="G58" s="19"/>
      <c r="H58" s="48"/>
      <c r="I58" s="18"/>
      <c r="J58" s="19"/>
      <c r="K58" s="48"/>
      <c r="L58" s="18"/>
      <c r="M58" s="19"/>
      <c r="N58" s="48"/>
      <c r="O58" s="18"/>
    </row>
    <row r="59" spans="1:18" x14ac:dyDescent="0.25">
      <c r="A59" s="11"/>
      <c r="B59" s="24" t="s">
        <v>225</v>
      </c>
      <c r="C59" s="25"/>
      <c r="D59" s="24" t="s">
        <v>210</v>
      </c>
      <c r="E59" s="29">
        <v>79.900000000000006</v>
      </c>
      <c r="F59" s="28"/>
      <c r="G59" s="24" t="s">
        <v>210</v>
      </c>
      <c r="H59" s="29">
        <v>41.7</v>
      </c>
      <c r="I59" s="28"/>
      <c r="J59" s="24" t="s">
        <v>210</v>
      </c>
      <c r="K59" s="29" t="s">
        <v>211</v>
      </c>
      <c r="L59" s="28"/>
      <c r="M59" s="24" t="s">
        <v>210</v>
      </c>
      <c r="N59" s="29">
        <v>121.6</v>
      </c>
      <c r="O59" s="25"/>
    </row>
    <row r="60" spans="1:18" x14ac:dyDescent="0.25">
      <c r="A60" s="11"/>
      <c r="B60" s="30" t="s">
        <v>226</v>
      </c>
      <c r="C60" s="18"/>
      <c r="D60" s="30"/>
      <c r="E60" s="32">
        <v>483.8</v>
      </c>
      <c r="F60" s="21"/>
      <c r="G60" s="30"/>
      <c r="H60" s="32">
        <v>40.1</v>
      </c>
      <c r="I60" s="21"/>
      <c r="J60" s="30"/>
      <c r="K60" s="32" t="s">
        <v>211</v>
      </c>
      <c r="L60" s="21"/>
      <c r="M60" s="30"/>
      <c r="N60" s="32">
        <v>523.9</v>
      </c>
      <c r="O60" s="18"/>
    </row>
    <row r="61" spans="1:18" x14ac:dyDescent="0.25">
      <c r="A61" s="11"/>
      <c r="B61" s="24" t="s">
        <v>227</v>
      </c>
      <c r="C61" s="25"/>
      <c r="D61" s="24"/>
      <c r="E61" s="29">
        <v>36.9</v>
      </c>
      <c r="F61" s="28"/>
      <c r="G61" s="24"/>
      <c r="H61" s="29">
        <v>42.3</v>
      </c>
      <c r="I61" s="28"/>
      <c r="J61" s="24"/>
      <c r="K61" s="29">
        <v>223.8</v>
      </c>
      <c r="L61" s="28"/>
      <c r="M61" s="24"/>
      <c r="N61" s="29">
        <v>303</v>
      </c>
      <c r="O61" s="25"/>
    </row>
    <row r="62" spans="1:18" x14ac:dyDescent="0.25">
      <c r="A62" s="11"/>
      <c r="B62" s="30" t="s">
        <v>228</v>
      </c>
      <c r="C62" s="18"/>
      <c r="D62" s="30"/>
      <c r="E62" s="32">
        <v>34.5</v>
      </c>
      <c r="F62" s="21"/>
      <c r="G62" s="30"/>
      <c r="H62" s="32">
        <v>68.2</v>
      </c>
      <c r="I62" s="21"/>
      <c r="J62" s="30"/>
      <c r="K62" s="32" t="s">
        <v>211</v>
      </c>
      <c r="L62" s="21"/>
      <c r="M62" s="30"/>
      <c r="N62" s="32">
        <v>102.7</v>
      </c>
      <c r="O62" s="18"/>
    </row>
    <row r="63" spans="1:18" ht="15.75" thickBot="1" x14ac:dyDescent="0.3">
      <c r="A63" s="11"/>
      <c r="B63" s="24" t="s">
        <v>229</v>
      </c>
      <c r="C63" s="25"/>
      <c r="D63" s="40"/>
      <c r="E63" s="39" t="s">
        <v>211</v>
      </c>
      <c r="F63" s="28"/>
      <c r="G63" s="40"/>
      <c r="H63" s="39" t="s">
        <v>211</v>
      </c>
      <c r="I63" s="28"/>
      <c r="J63" s="40"/>
      <c r="K63" s="39">
        <v>0.2</v>
      </c>
      <c r="L63" s="28"/>
      <c r="M63" s="40"/>
      <c r="N63" s="39">
        <v>0.2</v>
      </c>
      <c r="O63" s="25"/>
    </row>
    <row r="64" spans="1:18" ht="15.75" thickBot="1" x14ac:dyDescent="0.3">
      <c r="A64" s="11"/>
      <c r="B64" s="31"/>
      <c r="C64" s="18"/>
      <c r="D64" s="61" t="s">
        <v>210</v>
      </c>
      <c r="E64" s="62">
        <v>635.1</v>
      </c>
      <c r="F64" s="21"/>
      <c r="G64" s="61" t="s">
        <v>210</v>
      </c>
      <c r="H64" s="62">
        <v>192.3</v>
      </c>
      <c r="I64" s="21"/>
      <c r="J64" s="61" t="s">
        <v>210</v>
      </c>
      <c r="K64" s="62">
        <v>224</v>
      </c>
      <c r="L64" s="21"/>
      <c r="M64" s="61" t="s">
        <v>210</v>
      </c>
      <c r="N64" s="63">
        <v>1051.4000000000001</v>
      </c>
      <c r="O64" s="18"/>
    </row>
    <row r="65" spans="1:18" x14ac:dyDescent="0.25">
      <c r="A65" s="11"/>
      <c r="B65" s="75"/>
      <c r="C65" s="75"/>
      <c r="D65" s="75"/>
      <c r="E65" s="75"/>
      <c r="F65" s="75"/>
      <c r="G65" s="75"/>
      <c r="H65" s="75"/>
      <c r="I65" s="75"/>
      <c r="J65" s="75"/>
      <c r="K65" s="75"/>
      <c r="L65" s="75"/>
      <c r="M65" s="75"/>
      <c r="N65" s="75"/>
      <c r="O65" s="75"/>
      <c r="P65" s="75"/>
      <c r="Q65" s="75"/>
      <c r="R65" s="75"/>
    </row>
    <row r="66" spans="1:18" x14ac:dyDescent="0.25">
      <c r="A66" s="11"/>
      <c r="B66" s="68" t="s">
        <v>230</v>
      </c>
      <c r="C66" s="42"/>
      <c r="D66" s="52" t="s">
        <v>202</v>
      </c>
      <c r="E66" s="52"/>
      <c r="F66" s="42"/>
      <c r="G66" s="52" t="s">
        <v>204</v>
      </c>
      <c r="H66" s="52"/>
      <c r="I66" s="42"/>
      <c r="J66" s="52" t="s">
        <v>205</v>
      </c>
      <c r="K66" s="52"/>
      <c r="L66" s="42"/>
      <c r="M66" s="52" t="s">
        <v>120</v>
      </c>
      <c r="N66" s="52"/>
      <c r="O66" s="42"/>
    </row>
    <row r="67" spans="1:18" ht="15.75" thickBot="1" x14ac:dyDescent="0.3">
      <c r="A67" s="11"/>
      <c r="B67" s="69"/>
      <c r="C67" s="42"/>
      <c r="D67" s="53" t="s">
        <v>203</v>
      </c>
      <c r="E67" s="53"/>
      <c r="F67" s="42"/>
      <c r="G67" s="53"/>
      <c r="H67" s="53"/>
      <c r="I67" s="42"/>
      <c r="J67" s="53"/>
      <c r="K67" s="53"/>
      <c r="L67" s="42"/>
      <c r="M67" s="53"/>
      <c r="N67" s="53"/>
      <c r="O67" s="42"/>
    </row>
    <row r="68" spans="1:18" x14ac:dyDescent="0.25">
      <c r="A68" s="11"/>
      <c r="B68" s="19" t="s">
        <v>224</v>
      </c>
      <c r="C68" s="18"/>
      <c r="D68" s="19"/>
      <c r="E68" s="48"/>
      <c r="F68" s="18"/>
      <c r="G68" s="19"/>
      <c r="H68" s="48"/>
      <c r="I68" s="18"/>
      <c r="J68" s="19"/>
      <c r="K68" s="48"/>
      <c r="L68" s="18"/>
      <c r="M68" s="19"/>
      <c r="N68" s="48"/>
      <c r="O68" s="18"/>
    </row>
    <row r="69" spans="1:18" x14ac:dyDescent="0.25">
      <c r="A69" s="11"/>
      <c r="B69" s="26" t="s">
        <v>225</v>
      </c>
      <c r="C69" s="25"/>
      <c r="D69" s="26" t="s">
        <v>210</v>
      </c>
      <c r="E69" s="49">
        <v>25.4</v>
      </c>
      <c r="F69" s="25"/>
      <c r="G69" s="26" t="s">
        <v>210</v>
      </c>
      <c r="H69" s="49">
        <v>12.9</v>
      </c>
      <c r="I69" s="25"/>
      <c r="J69" s="26" t="s">
        <v>210</v>
      </c>
      <c r="K69" s="49" t="s">
        <v>211</v>
      </c>
      <c r="L69" s="25"/>
      <c r="M69" s="26" t="s">
        <v>210</v>
      </c>
      <c r="N69" s="49">
        <v>38.299999999999997</v>
      </c>
      <c r="O69" s="25"/>
    </row>
    <row r="70" spans="1:18" x14ac:dyDescent="0.25">
      <c r="A70" s="11"/>
      <c r="B70" s="31" t="s">
        <v>226</v>
      </c>
      <c r="C70" s="18"/>
      <c r="D70" s="31"/>
      <c r="E70" s="50">
        <v>122.6</v>
      </c>
      <c r="F70" s="18"/>
      <c r="G70" s="31"/>
      <c r="H70" s="50">
        <v>9.1</v>
      </c>
      <c r="I70" s="18"/>
      <c r="J70" s="31"/>
      <c r="K70" s="50" t="s">
        <v>211</v>
      </c>
      <c r="L70" s="18"/>
      <c r="M70" s="31"/>
      <c r="N70" s="50">
        <v>131.69999999999999</v>
      </c>
      <c r="O70" s="18"/>
    </row>
    <row r="71" spans="1:18" x14ac:dyDescent="0.25">
      <c r="A71" s="11"/>
      <c r="B71" s="26" t="s">
        <v>227</v>
      </c>
      <c r="C71" s="25"/>
      <c r="D71" s="26"/>
      <c r="E71" s="49">
        <v>14.3</v>
      </c>
      <c r="F71" s="25"/>
      <c r="G71" s="26"/>
      <c r="H71" s="49">
        <v>11.4</v>
      </c>
      <c r="I71" s="25"/>
      <c r="J71" s="26"/>
      <c r="K71" s="49">
        <v>43.7</v>
      </c>
      <c r="L71" s="25"/>
      <c r="M71" s="26"/>
      <c r="N71" s="49">
        <v>69.400000000000006</v>
      </c>
      <c r="O71" s="25"/>
    </row>
    <row r="72" spans="1:18" x14ac:dyDescent="0.25">
      <c r="A72" s="11"/>
      <c r="B72" s="31" t="s">
        <v>228</v>
      </c>
      <c r="C72" s="18"/>
      <c r="D72" s="31"/>
      <c r="E72" s="50">
        <v>9.5</v>
      </c>
      <c r="F72" s="18"/>
      <c r="G72" s="31"/>
      <c r="H72" s="50">
        <v>10.6</v>
      </c>
      <c r="I72" s="18"/>
      <c r="J72" s="31"/>
      <c r="K72" s="50" t="s">
        <v>211</v>
      </c>
      <c r="L72" s="18"/>
      <c r="M72" s="31"/>
      <c r="N72" s="50">
        <v>20.100000000000001</v>
      </c>
      <c r="O72" s="18"/>
    </row>
    <row r="73" spans="1:18" ht="15.75" thickBot="1" x14ac:dyDescent="0.3">
      <c r="A73" s="11"/>
      <c r="B73" s="26" t="s">
        <v>229</v>
      </c>
      <c r="C73" s="25"/>
      <c r="D73" s="38"/>
      <c r="E73" s="51" t="s">
        <v>211</v>
      </c>
      <c r="F73" s="25"/>
      <c r="G73" s="38"/>
      <c r="H73" s="51" t="s">
        <v>211</v>
      </c>
      <c r="I73" s="25"/>
      <c r="J73" s="38"/>
      <c r="K73" s="51">
        <v>1</v>
      </c>
      <c r="L73" s="25"/>
      <c r="M73" s="38"/>
      <c r="N73" s="51">
        <v>1</v>
      </c>
      <c r="O73" s="25"/>
    </row>
    <row r="74" spans="1:18" ht="15.75" thickBot="1" x14ac:dyDescent="0.3">
      <c r="A74" s="11"/>
      <c r="B74" s="31"/>
      <c r="C74" s="18"/>
      <c r="D74" s="66" t="s">
        <v>210</v>
      </c>
      <c r="E74" s="67">
        <v>171.8</v>
      </c>
      <c r="F74" s="18"/>
      <c r="G74" s="66" t="s">
        <v>210</v>
      </c>
      <c r="H74" s="67">
        <v>44</v>
      </c>
      <c r="I74" s="18"/>
      <c r="J74" s="66" t="s">
        <v>210</v>
      </c>
      <c r="K74" s="67">
        <v>44.7</v>
      </c>
      <c r="L74" s="18"/>
      <c r="M74" s="66" t="s">
        <v>210</v>
      </c>
      <c r="N74" s="67">
        <v>260.5</v>
      </c>
      <c r="O74" s="18"/>
    </row>
    <row r="75" spans="1:18" x14ac:dyDescent="0.25">
      <c r="A75" s="11"/>
      <c r="B75" s="75"/>
      <c r="C75" s="75"/>
      <c r="D75" s="75"/>
      <c r="E75" s="75"/>
      <c r="F75" s="75"/>
      <c r="G75" s="75"/>
      <c r="H75" s="75"/>
      <c r="I75" s="75"/>
      <c r="J75" s="75"/>
      <c r="K75" s="75"/>
      <c r="L75" s="75"/>
      <c r="M75" s="75"/>
      <c r="N75" s="75"/>
      <c r="O75" s="75"/>
      <c r="P75" s="75"/>
      <c r="Q75" s="75"/>
      <c r="R75" s="75"/>
    </row>
    <row r="76" spans="1:18" x14ac:dyDescent="0.25">
      <c r="A76" s="11"/>
      <c r="B76" s="68" t="s">
        <v>231</v>
      </c>
      <c r="C76" s="42"/>
      <c r="D76" s="52" t="s">
        <v>202</v>
      </c>
      <c r="E76" s="52"/>
      <c r="F76" s="42"/>
      <c r="G76" s="52" t="s">
        <v>204</v>
      </c>
      <c r="H76" s="52"/>
      <c r="I76" s="42"/>
      <c r="J76" s="52" t="s">
        <v>205</v>
      </c>
      <c r="K76" s="52"/>
      <c r="L76" s="42"/>
      <c r="M76" s="52" t="s">
        <v>120</v>
      </c>
      <c r="N76" s="52"/>
      <c r="O76" s="42"/>
    </row>
    <row r="77" spans="1:18" ht="15.75" thickBot="1" x14ac:dyDescent="0.3">
      <c r="A77" s="11"/>
      <c r="B77" s="69"/>
      <c r="C77" s="42"/>
      <c r="D77" s="53" t="s">
        <v>203</v>
      </c>
      <c r="E77" s="53"/>
      <c r="F77" s="42"/>
      <c r="G77" s="53"/>
      <c r="H77" s="53"/>
      <c r="I77" s="42"/>
      <c r="J77" s="53"/>
      <c r="K77" s="53"/>
      <c r="L77" s="42"/>
      <c r="M77" s="53"/>
      <c r="N77" s="53"/>
      <c r="O77" s="42"/>
    </row>
    <row r="78" spans="1:18" x14ac:dyDescent="0.25">
      <c r="A78" s="11"/>
      <c r="B78" s="19" t="s">
        <v>224</v>
      </c>
      <c r="C78" s="18"/>
      <c r="D78" s="19"/>
      <c r="E78" s="48"/>
      <c r="F78" s="18"/>
      <c r="G78" s="19"/>
      <c r="H78" s="48"/>
      <c r="I78" s="18"/>
      <c r="J78" s="19"/>
      <c r="K78" s="48"/>
      <c r="L78" s="18"/>
      <c r="M78" s="19"/>
      <c r="N78" s="48"/>
      <c r="O78" s="18"/>
    </row>
    <row r="79" spans="1:18" x14ac:dyDescent="0.25">
      <c r="A79" s="11"/>
      <c r="B79" s="26" t="s">
        <v>225</v>
      </c>
      <c r="C79" s="25"/>
      <c r="D79" s="26" t="s">
        <v>210</v>
      </c>
      <c r="E79" s="49">
        <v>78.400000000000006</v>
      </c>
      <c r="F79" s="25"/>
      <c r="G79" s="26" t="s">
        <v>210</v>
      </c>
      <c r="H79" s="49">
        <v>31.1</v>
      </c>
      <c r="I79" s="25"/>
      <c r="J79" s="26" t="s">
        <v>210</v>
      </c>
      <c r="K79" s="49" t="s">
        <v>211</v>
      </c>
      <c r="L79" s="25"/>
      <c r="M79" s="26" t="s">
        <v>210</v>
      </c>
      <c r="N79" s="49">
        <v>109.5</v>
      </c>
      <c r="O79" s="25"/>
    </row>
    <row r="80" spans="1:18" x14ac:dyDescent="0.25">
      <c r="A80" s="11"/>
      <c r="B80" s="31" t="s">
        <v>226</v>
      </c>
      <c r="C80" s="18"/>
      <c r="D80" s="31"/>
      <c r="E80" s="50">
        <v>356.6</v>
      </c>
      <c r="F80" s="18"/>
      <c r="G80" s="31"/>
      <c r="H80" s="50">
        <v>27.5</v>
      </c>
      <c r="I80" s="18"/>
      <c r="J80" s="31"/>
      <c r="K80" s="50" t="s">
        <v>211</v>
      </c>
      <c r="L80" s="18"/>
      <c r="M80" s="31"/>
      <c r="N80" s="50">
        <v>384.1</v>
      </c>
      <c r="O80" s="18"/>
    </row>
    <row r="81" spans="1:18" x14ac:dyDescent="0.25">
      <c r="A81" s="11"/>
      <c r="B81" s="26" t="s">
        <v>227</v>
      </c>
      <c r="C81" s="25"/>
      <c r="D81" s="26"/>
      <c r="E81" s="49">
        <v>38.200000000000003</v>
      </c>
      <c r="F81" s="25"/>
      <c r="G81" s="26"/>
      <c r="H81" s="49">
        <v>38.1</v>
      </c>
      <c r="I81" s="25"/>
      <c r="J81" s="26"/>
      <c r="K81" s="49">
        <v>158.19999999999999</v>
      </c>
      <c r="L81" s="25"/>
      <c r="M81" s="26"/>
      <c r="N81" s="49">
        <v>234.5</v>
      </c>
      <c r="O81" s="25"/>
    </row>
    <row r="82" spans="1:18" x14ac:dyDescent="0.25">
      <c r="A82" s="11"/>
      <c r="B82" s="31" t="s">
        <v>228</v>
      </c>
      <c r="C82" s="18"/>
      <c r="D82" s="31"/>
      <c r="E82" s="50">
        <v>30.2</v>
      </c>
      <c r="F82" s="18"/>
      <c r="G82" s="31"/>
      <c r="H82" s="50">
        <v>37.4</v>
      </c>
      <c r="I82" s="18"/>
      <c r="J82" s="31"/>
      <c r="K82" s="50" t="s">
        <v>211</v>
      </c>
      <c r="L82" s="18"/>
      <c r="M82" s="31"/>
      <c r="N82" s="50">
        <v>67.599999999999994</v>
      </c>
      <c r="O82" s="18"/>
    </row>
    <row r="83" spans="1:18" ht="15.75" thickBot="1" x14ac:dyDescent="0.3">
      <c r="A83" s="11"/>
      <c r="B83" s="26" t="s">
        <v>229</v>
      </c>
      <c r="C83" s="25"/>
      <c r="D83" s="38"/>
      <c r="E83" s="51">
        <v>0.4</v>
      </c>
      <c r="F83" s="25"/>
      <c r="G83" s="38"/>
      <c r="H83" s="51" t="s">
        <v>211</v>
      </c>
      <c r="I83" s="25"/>
      <c r="J83" s="38"/>
      <c r="K83" s="51">
        <v>1.6</v>
      </c>
      <c r="L83" s="25"/>
      <c r="M83" s="38"/>
      <c r="N83" s="51">
        <v>2</v>
      </c>
      <c r="O83" s="25"/>
    </row>
    <row r="84" spans="1:18" ht="15.75" thickBot="1" x14ac:dyDescent="0.3">
      <c r="A84" s="11"/>
      <c r="B84" s="31"/>
      <c r="C84" s="18"/>
      <c r="D84" s="66" t="s">
        <v>210</v>
      </c>
      <c r="E84" s="67">
        <v>503.8</v>
      </c>
      <c r="F84" s="18"/>
      <c r="G84" s="66" t="s">
        <v>210</v>
      </c>
      <c r="H84" s="67">
        <v>134.1</v>
      </c>
      <c r="I84" s="18"/>
      <c r="J84" s="66" t="s">
        <v>210</v>
      </c>
      <c r="K84" s="67">
        <v>159.80000000000001</v>
      </c>
      <c r="L84" s="18"/>
      <c r="M84" s="66" t="s">
        <v>210</v>
      </c>
      <c r="N84" s="67">
        <v>797.7</v>
      </c>
      <c r="O84" s="18"/>
    </row>
    <row r="85" spans="1:18" x14ac:dyDescent="0.25">
      <c r="A85" s="11"/>
      <c r="B85" s="75"/>
      <c r="C85" s="75"/>
      <c r="D85" s="75"/>
      <c r="E85" s="75"/>
      <c r="F85" s="75"/>
      <c r="G85" s="75"/>
      <c r="H85" s="75"/>
      <c r="I85" s="75"/>
      <c r="J85" s="75"/>
      <c r="K85" s="75"/>
      <c r="L85" s="75"/>
      <c r="M85" s="75"/>
      <c r="N85" s="75"/>
      <c r="O85" s="75"/>
      <c r="P85" s="75"/>
      <c r="Q85" s="75"/>
      <c r="R85" s="75"/>
    </row>
    <row r="86" spans="1:18" x14ac:dyDescent="0.25">
      <c r="A86" s="11"/>
      <c r="B86" s="68" t="s">
        <v>232</v>
      </c>
      <c r="C86" s="42"/>
      <c r="D86" s="52" t="s">
        <v>202</v>
      </c>
      <c r="E86" s="52"/>
      <c r="F86" s="42"/>
      <c r="G86" s="52" t="s">
        <v>204</v>
      </c>
      <c r="H86" s="52"/>
      <c r="I86" s="42"/>
      <c r="J86" s="52" t="s">
        <v>205</v>
      </c>
      <c r="K86" s="52"/>
      <c r="L86" s="42"/>
      <c r="M86" s="52" t="s">
        <v>120</v>
      </c>
      <c r="N86" s="52"/>
      <c r="O86" s="42"/>
    </row>
    <row r="87" spans="1:18" ht="15.75" thickBot="1" x14ac:dyDescent="0.3">
      <c r="A87" s="11"/>
      <c r="B87" s="69"/>
      <c r="C87" s="42"/>
      <c r="D87" s="53" t="s">
        <v>203</v>
      </c>
      <c r="E87" s="53"/>
      <c r="F87" s="42"/>
      <c r="G87" s="53"/>
      <c r="H87" s="53"/>
      <c r="I87" s="42"/>
      <c r="J87" s="53"/>
      <c r="K87" s="53"/>
      <c r="L87" s="42"/>
      <c r="M87" s="53"/>
      <c r="N87" s="53"/>
      <c r="O87" s="42"/>
    </row>
    <row r="88" spans="1:18" x14ac:dyDescent="0.25">
      <c r="A88" s="11"/>
      <c r="B88" s="19" t="s">
        <v>224</v>
      </c>
      <c r="C88" s="18"/>
      <c r="D88" s="19"/>
      <c r="E88" s="48"/>
      <c r="F88" s="18"/>
      <c r="G88" s="19"/>
      <c r="H88" s="48"/>
      <c r="I88" s="18"/>
      <c r="J88" s="19"/>
      <c r="K88" s="48"/>
      <c r="L88" s="18"/>
      <c r="M88" s="19"/>
      <c r="N88" s="48"/>
      <c r="O88" s="18"/>
    </row>
    <row r="89" spans="1:18" x14ac:dyDescent="0.25">
      <c r="A89" s="11"/>
      <c r="B89" s="26" t="s">
        <v>225</v>
      </c>
      <c r="C89" s="25"/>
      <c r="D89" s="26" t="s">
        <v>210</v>
      </c>
      <c r="E89" s="49">
        <v>120.2</v>
      </c>
      <c r="F89" s="25"/>
      <c r="G89" s="26" t="s">
        <v>210</v>
      </c>
      <c r="H89" s="49">
        <v>36.4</v>
      </c>
      <c r="I89" s="25"/>
      <c r="J89" s="26" t="s">
        <v>210</v>
      </c>
      <c r="K89" s="49">
        <v>4.5999999999999996</v>
      </c>
      <c r="L89" s="25"/>
      <c r="M89" s="26" t="s">
        <v>210</v>
      </c>
      <c r="N89" s="49">
        <v>161.19999999999999</v>
      </c>
      <c r="O89" s="25"/>
    </row>
    <row r="90" spans="1:18" x14ac:dyDescent="0.25">
      <c r="A90" s="11"/>
      <c r="B90" s="31" t="s">
        <v>226</v>
      </c>
      <c r="C90" s="18"/>
      <c r="D90" s="31"/>
      <c r="E90" s="50">
        <v>484.7</v>
      </c>
      <c r="F90" s="18"/>
      <c r="G90" s="31"/>
      <c r="H90" s="50">
        <v>26.9</v>
      </c>
      <c r="I90" s="18"/>
      <c r="J90" s="31"/>
      <c r="K90" s="50" t="s">
        <v>211</v>
      </c>
      <c r="L90" s="18"/>
      <c r="M90" s="31"/>
      <c r="N90" s="50">
        <v>511.6</v>
      </c>
      <c r="O90" s="18"/>
    </row>
    <row r="91" spans="1:18" x14ac:dyDescent="0.25">
      <c r="A91" s="11"/>
      <c r="B91" s="26" t="s">
        <v>227</v>
      </c>
      <c r="C91" s="25"/>
      <c r="D91" s="26"/>
      <c r="E91" s="49">
        <v>38.700000000000003</v>
      </c>
      <c r="F91" s="25"/>
      <c r="G91" s="26"/>
      <c r="H91" s="49">
        <v>34.799999999999997</v>
      </c>
      <c r="I91" s="25"/>
      <c r="J91" s="26"/>
      <c r="K91" s="49">
        <v>243.3</v>
      </c>
      <c r="L91" s="25"/>
      <c r="M91" s="26"/>
      <c r="N91" s="49">
        <v>316.8</v>
      </c>
      <c r="O91" s="25"/>
    </row>
    <row r="92" spans="1:18" x14ac:dyDescent="0.25">
      <c r="A92" s="11"/>
      <c r="B92" s="31" t="s">
        <v>228</v>
      </c>
      <c r="C92" s="18"/>
      <c r="D92" s="31"/>
      <c r="E92" s="50">
        <v>45.1</v>
      </c>
      <c r="F92" s="18"/>
      <c r="G92" s="31"/>
      <c r="H92" s="50">
        <v>43.2</v>
      </c>
      <c r="I92" s="18"/>
      <c r="J92" s="31"/>
      <c r="K92" s="50" t="s">
        <v>211</v>
      </c>
      <c r="L92" s="18"/>
      <c r="M92" s="31"/>
      <c r="N92" s="50">
        <v>88.3</v>
      </c>
      <c r="O92" s="18"/>
    </row>
    <row r="93" spans="1:18" ht="15.75" thickBot="1" x14ac:dyDescent="0.3">
      <c r="A93" s="11"/>
      <c r="B93" s="26" t="s">
        <v>229</v>
      </c>
      <c r="C93" s="25"/>
      <c r="D93" s="38"/>
      <c r="E93" s="51">
        <v>1.7</v>
      </c>
      <c r="F93" s="25"/>
      <c r="G93" s="38"/>
      <c r="H93" s="51" t="s">
        <v>211</v>
      </c>
      <c r="I93" s="25"/>
      <c r="J93" s="38"/>
      <c r="K93" s="51">
        <v>0.1</v>
      </c>
      <c r="L93" s="25"/>
      <c r="M93" s="38"/>
      <c r="N93" s="51">
        <v>1.8</v>
      </c>
      <c r="O93" s="25"/>
    </row>
    <row r="94" spans="1:18" ht="15.75" thickBot="1" x14ac:dyDescent="0.3">
      <c r="A94" s="11"/>
      <c r="B94" s="31"/>
      <c r="C94" s="18"/>
      <c r="D94" s="66" t="s">
        <v>210</v>
      </c>
      <c r="E94" s="67">
        <v>690.4</v>
      </c>
      <c r="F94" s="18"/>
      <c r="G94" s="66" t="s">
        <v>210</v>
      </c>
      <c r="H94" s="67">
        <v>141.30000000000001</v>
      </c>
      <c r="I94" s="18"/>
      <c r="J94" s="66" t="s">
        <v>210</v>
      </c>
      <c r="K94" s="67">
        <v>248</v>
      </c>
      <c r="L94" s="18"/>
      <c r="M94" s="66" t="s">
        <v>210</v>
      </c>
      <c r="N94" s="70">
        <v>1079.7</v>
      </c>
      <c r="O94" s="18"/>
    </row>
    <row r="95" spans="1:18" x14ac:dyDescent="0.25">
      <c r="A95" s="11"/>
      <c r="B95" s="75"/>
      <c r="C95" s="75"/>
      <c r="D95" s="75"/>
      <c r="E95" s="75"/>
      <c r="F95" s="75"/>
      <c r="G95" s="75"/>
      <c r="H95" s="75"/>
      <c r="I95" s="75"/>
      <c r="J95" s="75"/>
      <c r="K95" s="75"/>
      <c r="L95" s="75"/>
      <c r="M95" s="75"/>
      <c r="N95" s="75"/>
      <c r="O95" s="75"/>
      <c r="P95" s="75"/>
      <c r="Q95" s="75"/>
      <c r="R95" s="75"/>
    </row>
    <row r="96" spans="1:18" ht="15.75" thickBot="1" x14ac:dyDescent="0.3">
      <c r="A96" s="11"/>
      <c r="B96" s="45"/>
      <c r="C96" s="14"/>
      <c r="D96" s="53" t="s">
        <v>233</v>
      </c>
      <c r="E96" s="53"/>
      <c r="F96" s="53"/>
      <c r="G96" s="53"/>
      <c r="H96" s="53"/>
      <c r="I96" s="53"/>
      <c r="J96" s="53"/>
      <c r="K96" s="53"/>
      <c r="L96" s="14"/>
    </row>
    <row r="97" spans="1:12" x14ac:dyDescent="0.25">
      <c r="A97" s="11"/>
      <c r="B97" s="45"/>
      <c r="C97" s="14"/>
      <c r="D97" s="74" t="s">
        <v>234</v>
      </c>
      <c r="E97" s="74"/>
      <c r="F97" s="74"/>
      <c r="G97" s="74"/>
      <c r="H97" s="74"/>
      <c r="I97" s="72"/>
      <c r="J97" s="74" t="s">
        <v>235</v>
      </c>
      <c r="K97" s="74"/>
      <c r="L97" s="14"/>
    </row>
    <row r="98" spans="1:12" ht="15.75" thickBot="1" x14ac:dyDescent="0.3">
      <c r="A98" s="11"/>
      <c r="B98" s="45"/>
      <c r="C98" s="14"/>
      <c r="D98" s="44">
        <v>2013</v>
      </c>
      <c r="E98" s="44"/>
      <c r="F98" s="73"/>
      <c r="G98" s="53">
        <v>2012</v>
      </c>
      <c r="H98" s="53"/>
      <c r="I98" s="73"/>
      <c r="J98" s="53">
        <v>2012</v>
      </c>
      <c r="K98" s="53"/>
      <c r="L98" s="14"/>
    </row>
    <row r="99" spans="1:12" ht="26.25" x14ac:dyDescent="0.25">
      <c r="A99" s="11"/>
      <c r="B99" s="31" t="s">
        <v>236</v>
      </c>
      <c r="C99" s="18"/>
      <c r="D99" s="19"/>
      <c r="E99" s="48"/>
      <c r="F99" s="18"/>
      <c r="G99" s="19"/>
      <c r="H99" s="48"/>
      <c r="I99" s="18"/>
      <c r="J99" s="19"/>
      <c r="K99" s="48"/>
      <c r="L99" s="18"/>
    </row>
    <row r="100" spans="1:12" ht="15.75" thickBot="1" x14ac:dyDescent="0.3">
      <c r="A100" s="11"/>
      <c r="B100" s="26" t="s">
        <v>225</v>
      </c>
      <c r="C100" s="25"/>
      <c r="D100" s="38" t="s">
        <v>210</v>
      </c>
      <c r="E100" s="39">
        <v>412.2</v>
      </c>
      <c r="F100" s="25"/>
      <c r="G100" s="38" t="s">
        <v>210</v>
      </c>
      <c r="H100" s="51">
        <v>611.6</v>
      </c>
      <c r="I100" s="25"/>
      <c r="J100" s="38" t="s">
        <v>210</v>
      </c>
      <c r="K100" s="51">
        <v>614.1</v>
      </c>
      <c r="L100" s="25"/>
    </row>
    <row r="101" spans="1:12" ht="15.75" thickBot="1" x14ac:dyDescent="0.3">
      <c r="A101" s="11"/>
      <c r="B101" s="31"/>
      <c r="C101" s="18"/>
      <c r="D101" s="66" t="s">
        <v>210</v>
      </c>
      <c r="E101" s="62">
        <v>412.2</v>
      </c>
      <c r="F101" s="18"/>
      <c r="G101" s="66" t="s">
        <v>210</v>
      </c>
      <c r="H101" s="67">
        <v>611.6</v>
      </c>
      <c r="I101" s="18"/>
      <c r="J101" s="66" t="s">
        <v>210</v>
      </c>
      <c r="K101" s="67">
        <v>614.1</v>
      </c>
      <c r="L101" s="18"/>
    </row>
    <row r="102" spans="1:12" x14ac:dyDescent="0.25">
      <c r="A102" s="11"/>
      <c r="B102" s="4"/>
    </row>
  </sheetData>
  <mergeCells count="126">
    <mergeCell ref="B65:R65"/>
    <mergeCell ref="B75:R75"/>
    <mergeCell ref="B85:R85"/>
    <mergeCell ref="B95:R95"/>
    <mergeCell ref="B19:R19"/>
    <mergeCell ref="B28:R28"/>
    <mergeCell ref="B38:R38"/>
    <mergeCell ref="B50:R50"/>
    <mergeCell ref="B51:R51"/>
    <mergeCell ref="A52:A102"/>
    <mergeCell ref="B52:R52"/>
    <mergeCell ref="B53:R53"/>
    <mergeCell ref="B54:R54"/>
    <mergeCell ref="B55:R55"/>
    <mergeCell ref="A1:A2"/>
    <mergeCell ref="B1:R1"/>
    <mergeCell ref="B2:R2"/>
    <mergeCell ref="B3:R3"/>
    <mergeCell ref="B4:R4"/>
    <mergeCell ref="A5:A49"/>
    <mergeCell ref="B5:R5"/>
    <mergeCell ref="B6:R6"/>
    <mergeCell ref="B7:R7"/>
    <mergeCell ref="B8:R8"/>
    <mergeCell ref="D96:K96"/>
    <mergeCell ref="D97:H97"/>
    <mergeCell ref="J97:K97"/>
    <mergeCell ref="D98:E98"/>
    <mergeCell ref="G98:H98"/>
    <mergeCell ref="J98:K98"/>
    <mergeCell ref="G86:H87"/>
    <mergeCell ref="I86:I87"/>
    <mergeCell ref="J86:K87"/>
    <mergeCell ref="L86:L87"/>
    <mergeCell ref="M86:N87"/>
    <mergeCell ref="O86:O87"/>
    <mergeCell ref="I76:I77"/>
    <mergeCell ref="J76:K77"/>
    <mergeCell ref="L76:L77"/>
    <mergeCell ref="M76:N77"/>
    <mergeCell ref="O76:O77"/>
    <mergeCell ref="B86:B87"/>
    <mergeCell ref="C86:C87"/>
    <mergeCell ref="D86:E86"/>
    <mergeCell ref="D87:E87"/>
    <mergeCell ref="F86:F87"/>
    <mergeCell ref="B76:B77"/>
    <mergeCell ref="C76:C77"/>
    <mergeCell ref="D76:E76"/>
    <mergeCell ref="D77:E77"/>
    <mergeCell ref="F76:F77"/>
    <mergeCell ref="G76:H77"/>
    <mergeCell ref="G66:H67"/>
    <mergeCell ref="I66:I67"/>
    <mergeCell ref="J66:K67"/>
    <mergeCell ref="L66:L67"/>
    <mergeCell ref="M66:N67"/>
    <mergeCell ref="O66:O67"/>
    <mergeCell ref="I56:I57"/>
    <mergeCell ref="J56:K57"/>
    <mergeCell ref="L56:L57"/>
    <mergeCell ref="M56:N57"/>
    <mergeCell ref="O56:O57"/>
    <mergeCell ref="B66:B67"/>
    <mergeCell ref="C66:C67"/>
    <mergeCell ref="D66:E66"/>
    <mergeCell ref="D67:E67"/>
    <mergeCell ref="F66:F67"/>
    <mergeCell ref="M40:N40"/>
    <mergeCell ref="O39:O40"/>
    <mergeCell ref="P39:Q40"/>
    <mergeCell ref="R39:R40"/>
    <mergeCell ref="B56:B57"/>
    <mergeCell ref="C56:C57"/>
    <mergeCell ref="D56:E56"/>
    <mergeCell ref="D57:E57"/>
    <mergeCell ref="F56:F57"/>
    <mergeCell ref="G56:H57"/>
    <mergeCell ref="R29:R30"/>
    <mergeCell ref="C39:C40"/>
    <mergeCell ref="D39:E39"/>
    <mergeCell ref="D40:E40"/>
    <mergeCell ref="F39:F40"/>
    <mergeCell ref="G39:H40"/>
    <mergeCell ref="I39:I40"/>
    <mergeCell ref="J39:K40"/>
    <mergeCell ref="L39:L40"/>
    <mergeCell ref="M39:N39"/>
    <mergeCell ref="J29:K30"/>
    <mergeCell ref="L29:L30"/>
    <mergeCell ref="M29:N29"/>
    <mergeCell ref="M30:N30"/>
    <mergeCell ref="O29:O30"/>
    <mergeCell ref="P29:Q30"/>
    <mergeCell ref="M21:N21"/>
    <mergeCell ref="O20:O21"/>
    <mergeCell ref="P20:Q21"/>
    <mergeCell ref="R20:R21"/>
    <mergeCell ref="C29:C30"/>
    <mergeCell ref="D29:E29"/>
    <mergeCell ref="D30:E30"/>
    <mergeCell ref="F29:F30"/>
    <mergeCell ref="G29:H30"/>
    <mergeCell ref="I29:I30"/>
    <mergeCell ref="R9:R10"/>
    <mergeCell ref="C20:C21"/>
    <mergeCell ref="D20:E20"/>
    <mergeCell ref="D21:E21"/>
    <mergeCell ref="F20:F21"/>
    <mergeCell ref="G20:H21"/>
    <mergeCell ref="I20:I21"/>
    <mergeCell ref="J20:K21"/>
    <mergeCell ref="L20:L21"/>
    <mergeCell ref="M20:N20"/>
    <mergeCell ref="J9:K10"/>
    <mergeCell ref="L9:L10"/>
    <mergeCell ref="M9:N9"/>
    <mergeCell ref="M10:N10"/>
    <mergeCell ref="O9:O10"/>
    <mergeCell ref="P9:Q10"/>
    <mergeCell ref="C9:C10"/>
    <mergeCell ref="D9:E9"/>
    <mergeCell ref="D10:E10"/>
    <mergeCell ref="F9:F10"/>
    <mergeCell ref="G9:H10"/>
    <mergeCell ref="I9:I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8" width="21.85546875" bestFit="1" customWidth="1"/>
    <col min="9" max="12" width="24.28515625" bestFit="1" customWidth="1"/>
  </cols>
  <sheetData>
    <row r="1" spans="1:12" ht="15" customHeight="1" x14ac:dyDescent="0.25">
      <c r="A1" s="1" t="s">
        <v>1340</v>
      </c>
      <c r="B1" s="1" t="s">
        <v>72</v>
      </c>
      <c r="C1" s="1" t="s">
        <v>73</v>
      </c>
      <c r="D1" s="1" t="s">
        <v>1</v>
      </c>
      <c r="E1" s="1" t="s">
        <v>73</v>
      </c>
      <c r="F1" s="7" t="s">
        <v>1</v>
      </c>
      <c r="G1" s="7"/>
      <c r="H1" s="7"/>
      <c r="I1" s="1" t="s">
        <v>72</v>
      </c>
      <c r="J1" s="1" t="s">
        <v>1</v>
      </c>
      <c r="K1" s="1" t="s">
        <v>73</v>
      </c>
      <c r="L1" s="1" t="s">
        <v>1</v>
      </c>
    </row>
    <row r="2" spans="1:12" x14ac:dyDescent="0.25">
      <c r="A2" s="1" t="s">
        <v>31</v>
      </c>
      <c r="B2" s="7" t="s">
        <v>32</v>
      </c>
      <c r="C2" s="7" t="s">
        <v>33</v>
      </c>
      <c r="D2" s="7" t="s">
        <v>2</v>
      </c>
      <c r="E2" s="1" t="s">
        <v>33</v>
      </c>
      <c r="F2" s="1" t="s">
        <v>75</v>
      </c>
      <c r="G2" s="1" t="s">
        <v>1222</v>
      </c>
      <c r="H2" s="1" t="s">
        <v>1223</v>
      </c>
      <c r="I2" s="1" t="s">
        <v>32</v>
      </c>
      <c r="J2" s="1" t="s">
        <v>2</v>
      </c>
      <c r="K2" s="1" t="s">
        <v>33</v>
      </c>
      <c r="L2" s="1" t="s">
        <v>75</v>
      </c>
    </row>
    <row r="3" spans="1:12" x14ac:dyDescent="0.25">
      <c r="A3" s="1"/>
      <c r="B3" s="7"/>
      <c r="C3" s="7"/>
      <c r="D3" s="7"/>
      <c r="E3" s="1" t="s">
        <v>74</v>
      </c>
      <c r="F3" s="1" t="s">
        <v>74</v>
      </c>
      <c r="G3" s="1" t="s">
        <v>74</v>
      </c>
      <c r="H3" s="1" t="s">
        <v>74</v>
      </c>
      <c r="I3" s="1" t="s">
        <v>1273</v>
      </c>
      <c r="J3" s="1" t="s">
        <v>1273</v>
      </c>
      <c r="K3" s="1" t="s">
        <v>1273</v>
      </c>
      <c r="L3" s="1" t="s">
        <v>1273</v>
      </c>
    </row>
    <row r="4" spans="1:12" x14ac:dyDescent="0.25">
      <c r="A4" s="1"/>
      <c r="B4" s="7"/>
      <c r="C4" s="7"/>
      <c r="D4" s="7"/>
      <c r="E4" s="1"/>
      <c r="F4" s="1"/>
      <c r="G4" s="1"/>
      <c r="H4" s="1"/>
      <c r="I4" s="1"/>
      <c r="J4" s="1"/>
      <c r="K4" s="1" t="s">
        <v>74</v>
      </c>
      <c r="L4" s="1" t="s">
        <v>74</v>
      </c>
    </row>
    <row r="5" spans="1:12" x14ac:dyDescent="0.25">
      <c r="A5" s="2" t="s">
        <v>76</v>
      </c>
      <c r="B5" s="4" t="s">
        <v>4</v>
      </c>
      <c r="C5" s="4" t="s">
        <v>4</v>
      </c>
      <c r="D5" s="4" t="s">
        <v>4</v>
      </c>
      <c r="E5" s="4" t="s">
        <v>4</v>
      </c>
      <c r="F5" s="4" t="s">
        <v>4</v>
      </c>
      <c r="G5" s="4" t="s">
        <v>4</v>
      </c>
      <c r="H5" s="4" t="s">
        <v>4</v>
      </c>
      <c r="I5" s="4">
        <v>4.5</v>
      </c>
      <c r="J5" s="4">
        <v>0.7</v>
      </c>
      <c r="K5" s="4">
        <v>142.80000000000001</v>
      </c>
      <c r="L5" s="4">
        <v>181.8</v>
      </c>
    </row>
    <row r="6" spans="1:12" ht="30" x14ac:dyDescent="0.25">
      <c r="A6" s="2" t="s">
        <v>78</v>
      </c>
      <c r="B6" s="4" t="s">
        <v>4</v>
      </c>
      <c r="C6" s="4" t="s">
        <v>4</v>
      </c>
      <c r="D6" s="4" t="s">
        <v>4</v>
      </c>
      <c r="E6" s="4" t="s">
        <v>4</v>
      </c>
      <c r="F6" s="4" t="s">
        <v>4</v>
      </c>
      <c r="G6" s="4" t="s">
        <v>4</v>
      </c>
      <c r="H6" s="4" t="s">
        <v>4</v>
      </c>
      <c r="I6" s="4">
        <v>-5</v>
      </c>
      <c r="J6" s="4">
        <v>-1.1000000000000001</v>
      </c>
      <c r="K6" s="4">
        <v>-142.4</v>
      </c>
      <c r="L6" s="4">
        <v>-202.9</v>
      </c>
    </row>
    <row r="7" spans="1:12" x14ac:dyDescent="0.25">
      <c r="A7" s="2" t="s">
        <v>79</v>
      </c>
      <c r="B7" s="4" t="s">
        <v>4</v>
      </c>
      <c r="C7" s="4" t="s">
        <v>4</v>
      </c>
      <c r="D7" s="4" t="s">
        <v>4</v>
      </c>
      <c r="E7" s="4" t="s">
        <v>4</v>
      </c>
      <c r="F7" s="4" t="s">
        <v>4</v>
      </c>
      <c r="G7" s="4" t="s">
        <v>4</v>
      </c>
      <c r="H7" s="4" t="s">
        <v>4</v>
      </c>
      <c r="I7" s="4">
        <v>0</v>
      </c>
      <c r="J7" s="4">
        <v>0</v>
      </c>
      <c r="K7" s="4">
        <v>0</v>
      </c>
      <c r="L7" s="4">
        <v>-7</v>
      </c>
    </row>
    <row r="8" spans="1:12" ht="30" x14ac:dyDescent="0.25">
      <c r="A8" s="2" t="s">
        <v>516</v>
      </c>
      <c r="B8" s="4">
        <v>-11</v>
      </c>
      <c r="C8" s="4">
        <v>-8.6999999999999993</v>
      </c>
      <c r="D8" s="4" t="s">
        <v>4</v>
      </c>
      <c r="E8" s="4" t="s">
        <v>4</v>
      </c>
      <c r="F8" s="4">
        <v>-161.80000000000001</v>
      </c>
      <c r="G8" s="4" t="s">
        <v>4</v>
      </c>
      <c r="H8" s="4" t="s">
        <v>4</v>
      </c>
      <c r="I8" s="4">
        <v>-11</v>
      </c>
      <c r="J8" s="4">
        <v>-0.2</v>
      </c>
      <c r="K8" s="4">
        <v>-8.6999999999999993</v>
      </c>
      <c r="L8" s="4">
        <v>-161.80000000000001</v>
      </c>
    </row>
    <row r="9" spans="1:12" x14ac:dyDescent="0.25">
      <c r="A9" s="2" t="s">
        <v>517</v>
      </c>
      <c r="B9" s="4" t="s">
        <v>4</v>
      </c>
      <c r="C9" s="4" t="s">
        <v>4</v>
      </c>
      <c r="D9" s="4" t="s">
        <v>4</v>
      </c>
      <c r="E9" s="4" t="s">
        <v>4</v>
      </c>
      <c r="F9" s="4" t="s">
        <v>4</v>
      </c>
      <c r="G9" s="4" t="s">
        <v>4</v>
      </c>
      <c r="H9" s="4" t="s">
        <v>4</v>
      </c>
      <c r="I9" s="4">
        <v>-1.1000000000000001</v>
      </c>
      <c r="J9" s="4">
        <v>-0.4</v>
      </c>
      <c r="K9" s="4">
        <v>0</v>
      </c>
      <c r="L9" s="4">
        <v>0</v>
      </c>
    </row>
    <row r="10" spans="1:12" x14ac:dyDescent="0.25">
      <c r="A10" s="2" t="s">
        <v>518</v>
      </c>
      <c r="B10" s="4" t="s">
        <v>4</v>
      </c>
      <c r="C10" s="4" t="s">
        <v>4</v>
      </c>
      <c r="D10" s="4" t="s">
        <v>4</v>
      </c>
      <c r="E10" s="4" t="s">
        <v>4</v>
      </c>
      <c r="F10" s="4" t="s">
        <v>4</v>
      </c>
      <c r="G10" s="4" t="s">
        <v>4</v>
      </c>
      <c r="H10" s="4" t="s">
        <v>4</v>
      </c>
      <c r="I10" s="4">
        <v>0</v>
      </c>
      <c r="J10" s="4">
        <v>0</v>
      </c>
      <c r="K10" s="4">
        <v>-0.1</v>
      </c>
      <c r="L10" s="4">
        <v>-0.2</v>
      </c>
    </row>
    <row r="11" spans="1:12" x14ac:dyDescent="0.25">
      <c r="A11" s="2" t="s">
        <v>469</v>
      </c>
      <c r="B11" s="4" t="s">
        <v>4</v>
      </c>
      <c r="C11" s="4" t="s">
        <v>4</v>
      </c>
      <c r="D11" s="4" t="s">
        <v>4</v>
      </c>
      <c r="E11" s="4" t="s">
        <v>4</v>
      </c>
      <c r="F11" s="4" t="s">
        <v>4</v>
      </c>
      <c r="G11" s="4" t="s">
        <v>4</v>
      </c>
      <c r="H11" s="4" t="s">
        <v>4</v>
      </c>
      <c r="I11" s="4">
        <v>0.7</v>
      </c>
      <c r="J11" s="4">
        <v>-0.1</v>
      </c>
      <c r="K11" s="4">
        <v>0</v>
      </c>
      <c r="L11" s="4">
        <v>-4.4000000000000004</v>
      </c>
    </row>
    <row r="12" spans="1:12" ht="30" x14ac:dyDescent="0.25">
      <c r="A12" s="2" t="s">
        <v>519</v>
      </c>
      <c r="B12" s="4" t="s">
        <v>4</v>
      </c>
      <c r="C12" s="4" t="s">
        <v>4</v>
      </c>
      <c r="D12" s="4">
        <v>4.0999999999999996</v>
      </c>
      <c r="E12" s="4" t="s">
        <v>4</v>
      </c>
      <c r="F12" s="4" t="s">
        <v>4</v>
      </c>
      <c r="G12" s="4" t="s">
        <v>4</v>
      </c>
      <c r="H12" s="4" t="s">
        <v>4</v>
      </c>
      <c r="I12" s="4">
        <v>0</v>
      </c>
      <c r="J12" s="4">
        <v>4.0999999999999996</v>
      </c>
      <c r="K12" s="4">
        <v>0</v>
      </c>
      <c r="L12" s="4">
        <v>0</v>
      </c>
    </row>
    <row r="13" spans="1:12" x14ac:dyDescent="0.25">
      <c r="A13" s="2" t="s">
        <v>89</v>
      </c>
      <c r="B13" s="4" t="s">
        <v>4</v>
      </c>
      <c r="C13" s="4" t="s">
        <v>4</v>
      </c>
      <c r="D13" s="4" t="s">
        <v>4</v>
      </c>
      <c r="E13" s="4" t="s">
        <v>4</v>
      </c>
      <c r="F13" s="4" t="s">
        <v>4</v>
      </c>
      <c r="G13" s="4" t="s">
        <v>4</v>
      </c>
      <c r="H13" s="4" t="s">
        <v>4</v>
      </c>
      <c r="I13" s="4">
        <v>-1</v>
      </c>
      <c r="J13" s="4">
        <v>0.1</v>
      </c>
      <c r="K13" s="4">
        <v>4.8</v>
      </c>
      <c r="L13" s="4">
        <v>0</v>
      </c>
    </row>
    <row r="14" spans="1:12" x14ac:dyDescent="0.25">
      <c r="A14" s="2" t="s">
        <v>520</v>
      </c>
      <c r="B14" s="4">
        <v>0</v>
      </c>
      <c r="C14" s="4" t="s">
        <v>4</v>
      </c>
      <c r="D14" s="4">
        <v>0</v>
      </c>
      <c r="E14" s="4">
        <v>0</v>
      </c>
      <c r="F14" s="4">
        <v>1</v>
      </c>
      <c r="G14" s="4" t="s">
        <v>4</v>
      </c>
      <c r="H14" s="4" t="s">
        <v>4</v>
      </c>
      <c r="I14" s="4">
        <v>0</v>
      </c>
      <c r="J14" s="4">
        <v>0</v>
      </c>
      <c r="K14" s="4">
        <v>0</v>
      </c>
      <c r="L14" s="4">
        <v>-1</v>
      </c>
    </row>
    <row r="15" spans="1:12" ht="30" x14ac:dyDescent="0.25">
      <c r="A15" s="2" t="s">
        <v>521</v>
      </c>
      <c r="B15" s="4">
        <v>-12.9</v>
      </c>
      <c r="C15" s="4" t="s">
        <v>4</v>
      </c>
      <c r="D15" s="4">
        <v>3.1</v>
      </c>
      <c r="E15" s="4">
        <v>-3.6</v>
      </c>
      <c r="F15" s="4">
        <v>-195.5</v>
      </c>
      <c r="G15" s="4">
        <v>-19.5</v>
      </c>
      <c r="H15" s="4">
        <v>-7.3</v>
      </c>
      <c r="I15" s="4">
        <v>-12.9</v>
      </c>
      <c r="J15" s="4">
        <v>3.1</v>
      </c>
      <c r="K15" s="4">
        <v>-3.6</v>
      </c>
      <c r="L15" s="4">
        <v>-195.5</v>
      </c>
    </row>
  </sheetData>
  <mergeCells count="4">
    <mergeCell ref="F1:H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1</v>
      </c>
      <c r="B1" s="1" t="s">
        <v>1</v>
      </c>
    </row>
    <row r="2" spans="1:2" x14ac:dyDescent="0.25">
      <c r="A2" s="1" t="s">
        <v>31</v>
      </c>
      <c r="B2" s="1" t="s">
        <v>2</v>
      </c>
    </row>
    <row r="3" spans="1:2" x14ac:dyDescent="0.25">
      <c r="A3" s="2" t="s">
        <v>523</v>
      </c>
      <c r="B3" s="4">
        <v>13.5</v>
      </c>
    </row>
    <row r="4" spans="1:2" x14ac:dyDescent="0.25">
      <c r="A4" s="3" t="s">
        <v>524</v>
      </c>
      <c r="B4" s="4" t="s">
        <v>4</v>
      </c>
    </row>
    <row r="5" spans="1:2" x14ac:dyDescent="0.25">
      <c r="A5" s="2" t="s">
        <v>525</v>
      </c>
      <c r="B5" s="4">
        <v>-0.4</v>
      </c>
    </row>
    <row r="6" spans="1:2" ht="45" x14ac:dyDescent="0.25">
      <c r="A6" s="2" t="s">
        <v>526</v>
      </c>
      <c r="B6" s="4">
        <v>-2.2999999999999998</v>
      </c>
    </row>
    <row r="7" spans="1:2" x14ac:dyDescent="0.25">
      <c r="A7" s="2" t="s">
        <v>489</v>
      </c>
      <c r="B7" s="4">
        <v>10.8</v>
      </c>
    </row>
    <row r="8" spans="1:2" x14ac:dyDescent="0.25">
      <c r="A8" s="3" t="s">
        <v>490</v>
      </c>
      <c r="B8" s="4" t="s">
        <v>4</v>
      </c>
    </row>
    <row r="9" spans="1:2" x14ac:dyDescent="0.25">
      <c r="A9" s="2" t="s">
        <v>299</v>
      </c>
      <c r="B9" s="4">
        <v>-6.6</v>
      </c>
    </row>
    <row r="10" spans="1:2" x14ac:dyDescent="0.25">
      <c r="A10" s="2" t="s">
        <v>527</v>
      </c>
      <c r="B10" s="4">
        <v>-0.2</v>
      </c>
    </row>
    <row r="11" spans="1:2" x14ac:dyDescent="0.25">
      <c r="A11" s="3" t="s">
        <v>491</v>
      </c>
      <c r="B11" s="4" t="s">
        <v>4</v>
      </c>
    </row>
    <row r="12" spans="1:2" ht="30" x14ac:dyDescent="0.25">
      <c r="A12" s="2" t="s">
        <v>528</v>
      </c>
      <c r="B12" s="4">
        <v>0.1</v>
      </c>
    </row>
    <row r="13" spans="1:2" ht="45" x14ac:dyDescent="0.25">
      <c r="A13" s="2" t="s">
        <v>1342</v>
      </c>
      <c r="B13" s="4">
        <v>4.099999999999999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1" bestFit="1" customWidth="1"/>
    <col min="7" max="7" width="36.5703125" bestFit="1" customWidth="1"/>
    <col min="8" max="8" width="31.85546875" bestFit="1" customWidth="1"/>
    <col min="9" max="9" width="36.5703125" bestFit="1" customWidth="1"/>
    <col min="10" max="10" width="24.28515625" bestFit="1" customWidth="1"/>
  </cols>
  <sheetData>
    <row r="1" spans="1:10" ht="15" customHeight="1" x14ac:dyDescent="0.25">
      <c r="A1" s="1" t="s">
        <v>1343</v>
      </c>
      <c r="B1" s="1" t="s">
        <v>73</v>
      </c>
      <c r="C1" s="1" t="s">
        <v>1</v>
      </c>
      <c r="D1" s="1"/>
      <c r="E1" s="1"/>
      <c r="F1" s="7" t="s">
        <v>1</v>
      </c>
      <c r="G1" s="7"/>
      <c r="H1" s="1"/>
      <c r="I1" s="1" t="s">
        <v>72</v>
      </c>
      <c r="J1" s="1"/>
    </row>
    <row r="2" spans="1:10" x14ac:dyDescent="0.25">
      <c r="A2" s="1" t="s">
        <v>31</v>
      </c>
      <c r="B2" s="1" t="s">
        <v>1344</v>
      </c>
      <c r="C2" s="1" t="s">
        <v>2</v>
      </c>
      <c r="D2" s="1" t="s">
        <v>2</v>
      </c>
      <c r="E2" s="1" t="s">
        <v>1345</v>
      </c>
      <c r="F2" s="1" t="s">
        <v>2</v>
      </c>
      <c r="G2" s="1" t="s">
        <v>2</v>
      </c>
      <c r="H2" s="1" t="s">
        <v>2</v>
      </c>
      <c r="I2" s="1" t="s">
        <v>2</v>
      </c>
      <c r="J2" s="1" t="s">
        <v>2</v>
      </c>
    </row>
    <row r="3" spans="1:10" ht="30" x14ac:dyDescent="0.25">
      <c r="A3" s="1"/>
      <c r="B3" s="1" t="s">
        <v>1272</v>
      </c>
      <c r="C3" s="1" t="s">
        <v>1272</v>
      </c>
      <c r="D3" s="1" t="s">
        <v>1276</v>
      </c>
      <c r="E3" s="1" t="s">
        <v>1272</v>
      </c>
      <c r="F3" s="1" t="s">
        <v>1346</v>
      </c>
      <c r="G3" s="1" t="s">
        <v>1347</v>
      </c>
      <c r="H3" s="1" t="s">
        <v>1349</v>
      </c>
      <c r="I3" s="1" t="s">
        <v>1350</v>
      </c>
      <c r="J3" s="1" t="s">
        <v>1273</v>
      </c>
    </row>
    <row r="4" spans="1:10" x14ac:dyDescent="0.25">
      <c r="A4" s="1"/>
      <c r="B4" s="1"/>
      <c r="C4" s="1"/>
      <c r="D4" s="1"/>
      <c r="E4" s="1"/>
      <c r="F4" s="1" t="s">
        <v>1272</v>
      </c>
      <c r="G4" s="1" t="s">
        <v>1272</v>
      </c>
      <c r="H4" s="1" t="s">
        <v>1348</v>
      </c>
      <c r="I4" s="1" t="s">
        <v>1272</v>
      </c>
      <c r="J4" s="1" t="s">
        <v>1276</v>
      </c>
    </row>
    <row r="5" spans="1:10" x14ac:dyDescent="0.25">
      <c r="A5" s="1"/>
      <c r="B5" s="1"/>
      <c r="C5" s="1"/>
      <c r="D5" s="1"/>
      <c r="E5" s="1"/>
      <c r="F5" s="1"/>
      <c r="G5" s="1" t="s">
        <v>1348</v>
      </c>
      <c r="H5" s="1"/>
      <c r="I5" s="1"/>
      <c r="J5" s="1" t="s">
        <v>1348</v>
      </c>
    </row>
    <row r="6" spans="1:10" ht="30" x14ac:dyDescent="0.25">
      <c r="A6" s="2" t="s">
        <v>1351</v>
      </c>
      <c r="B6" s="4" t="s">
        <v>4</v>
      </c>
      <c r="C6" s="4" t="s">
        <v>4</v>
      </c>
      <c r="D6" s="4" t="s">
        <v>4</v>
      </c>
      <c r="E6" s="4" t="s">
        <v>4</v>
      </c>
      <c r="F6" s="4" t="s">
        <v>4</v>
      </c>
      <c r="G6" s="4" t="s">
        <v>4</v>
      </c>
      <c r="H6" s="4" t="s">
        <v>4</v>
      </c>
      <c r="I6" s="4">
        <v>3</v>
      </c>
      <c r="J6" s="4" t="s">
        <v>4</v>
      </c>
    </row>
    <row r="7" spans="1:10" x14ac:dyDescent="0.25">
      <c r="A7" s="2" t="s">
        <v>1352</v>
      </c>
      <c r="B7" s="4" t="s">
        <v>4</v>
      </c>
      <c r="C7" s="4" t="s">
        <v>4</v>
      </c>
      <c r="D7" s="4">
        <v>13.5</v>
      </c>
      <c r="E7" s="4" t="s">
        <v>4</v>
      </c>
      <c r="F7" s="4" t="s">
        <v>4</v>
      </c>
      <c r="G7" s="4" t="s">
        <v>4</v>
      </c>
      <c r="H7" s="4" t="s">
        <v>4</v>
      </c>
      <c r="I7" s="4" t="s">
        <v>4</v>
      </c>
      <c r="J7" s="4" t="s">
        <v>4</v>
      </c>
    </row>
    <row r="8" spans="1:10" ht="30" x14ac:dyDescent="0.25">
      <c r="A8" s="2" t="s">
        <v>1353</v>
      </c>
      <c r="B8" s="4" t="s">
        <v>4</v>
      </c>
      <c r="C8" s="4" t="s">
        <v>4</v>
      </c>
      <c r="D8" s="4" t="s">
        <v>4</v>
      </c>
      <c r="E8" s="4" t="s">
        <v>4</v>
      </c>
      <c r="F8" s="4" t="s">
        <v>4</v>
      </c>
      <c r="G8" s="4" t="s">
        <v>4</v>
      </c>
      <c r="H8" s="4" t="s">
        <v>4</v>
      </c>
      <c r="I8" s="4" t="s">
        <v>4</v>
      </c>
      <c r="J8" s="4">
        <v>11.7</v>
      </c>
    </row>
    <row r="9" spans="1:10" ht="30" x14ac:dyDescent="0.25">
      <c r="A9" s="2" t="s">
        <v>1354</v>
      </c>
      <c r="B9" s="4" t="s">
        <v>4</v>
      </c>
      <c r="C9" s="4" t="s">
        <v>4</v>
      </c>
      <c r="D9" s="4" t="s">
        <v>4</v>
      </c>
      <c r="E9" s="4" t="s">
        <v>4</v>
      </c>
      <c r="F9" s="4" t="s">
        <v>4</v>
      </c>
      <c r="G9" s="4" t="s">
        <v>4</v>
      </c>
      <c r="H9" s="4" t="s">
        <v>4</v>
      </c>
      <c r="I9" s="4" t="s">
        <v>4</v>
      </c>
      <c r="J9" s="5">
        <v>19000</v>
      </c>
    </row>
    <row r="10" spans="1:10" ht="45" x14ac:dyDescent="0.25">
      <c r="A10" s="2" t="s">
        <v>1355</v>
      </c>
      <c r="B10" s="4" t="s">
        <v>4</v>
      </c>
      <c r="C10" s="4">
        <v>19.899999999999999</v>
      </c>
      <c r="D10" s="4" t="s">
        <v>4</v>
      </c>
      <c r="E10" s="4" t="s">
        <v>4</v>
      </c>
      <c r="F10" s="4" t="s">
        <v>4</v>
      </c>
      <c r="G10" s="4" t="s">
        <v>4</v>
      </c>
      <c r="H10" s="4" t="s">
        <v>4</v>
      </c>
      <c r="I10" s="4" t="s">
        <v>4</v>
      </c>
      <c r="J10" s="4" t="s">
        <v>4</v>
      </c>
    </row>
    <row r="11" spans="1:10" ht="30" x14ac:dyDescent="0.25">
      <c r="A11" s="2" t="s">
        <v>1356</v>
      </c>
      <c r="B11" s="4">
        <v>5.8</v>
      </c>
      <c r="C11" s="4">
        <v>0.3</v>
      </c>
      <c r="D11" s="4" t="s">
        <v>4</v>
      </c>
      <c r="E11" s="4" t="s">
        <v>4</v>
      </c>
      <c r="F11" s="4">
        <v>8.6</v>
      </c>
      <c r="G11" s="4">
        <v>5.8</v>
      </c>
      <c r="H11" s="4" t="s">
        <v>4</v>
      </c>
      <c r="I11" s="4" t="s">
        <v>4</v>
      </c>
      <c r="J11" s="4" t="s">
        <v>4</v>
      </c>
    </row>
    <row r="12" spans="1:10" x14ac:dyDescent="0.25">
      <c r="A12" s="2" t="s">
        <v>1357</v>
      </c>
      <c r="B12" s="4" t="s">
        <v>4</v>
      </c>
      <c r="C12" s="4" t="s">
        <v>4</v>
      </c>
      <c r="D12" s="4" t="s">
        <v>4</v>
      </c>
      <c r="E12" s="4" t="s">
        <v>4</v>
      </c>
      <c r="F12" s="4" t="s">
        <v>4</v>
      </c>
      <c r="G12" s="4">
        <v>13.4</v>
      </c>
      <c r="H12" s="4">
        <v>3.9</v>
      </c>
      <c r="I12" s="4" t="s">
        <v>4</v>
      </c>
      <c r="J12" s="4" t="s">
        <v>4</v>
      </c>
    </row>
    <row r="13" spans="1:10" x14ac:dyDescent="0.25">
      <c r="A13" s="2" t="s">
        <v>445</v>
      </c>
      <c r="B13" s="4" t="s">
        <v>4</v>
      </c>
      <c r="C13" s="4" t="s">
        <v>4</v>
      </c>
      <c r="D13" s="4" t="s">
        <v>4</v>
      </c>
      <c r="E13" s="4">
        <v>0.5</v>
      </c>
      <c r="F13" s="4" t="s">
        <v>4</v>
      </c>
      <c r="G13" s="4" t="s">
        <v>4</v>
      </c>
      <c r="H13" s="4" t="s">
        <v>4</v>
      </c>
      <c r="I13" s="4" t="s">
        <v>4</v>
      </c>
      <c r="J13" s="4" t="s">
        <v>4</v>
      </c>
    </row>
  </sheetData>
  <mergeCells count="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140625" bestFit="1" customWidth="1"/>
    <col min="2" max="4" width="12.28515625" bestFit="1" customWidth="1"/>
  </cols>
  <sheetData>
    <row r="1" spans="1:4" x14ac:dyDescent="0.25">
      <c r="A1" s="1" t="s">
        <v>1358</v>
      </c>
      <c r="B1" s="7" t="s">
        <v>2</v>
      </c>
      <c r="C1" s="7" t="s">
        <v>32</v>
      </c>
      <c r="D1" s="7" t="s">
        <v>33</v>
      </c>
    </row>
    <row r="2" spans="1:4" x14ac:dyDescent="0.25">
      <c r="A2" s="1" t="s">
        <v>31</v>
      </c>
      <c r="B2" s="7"/>
      <c r="C2" s="7"/>
      <c r="D2" s="7"/>
    </row>
    <row r="3" spans="1:4" x14ac:dyDescent="0.25">
      <c r="A3" s="2" t="s">
        <v>533</v>
      </c>
      <c r="B3" s="4">
        <v>106.4</v>
      </c>
      <c r="C3" s="4">
        <v>94.7</v>
      </c>
      <c r="D3" s="4">
        <v>121.9</v>
      </c>
    </row>
    <row r="4" spans="1:4" x14ac:dyDescent="0.25">
      <c r="A4" s="2" t="s">
        <v>534</v>
      </c>
      <c r="B4" s="4">
        <v>-1.8</v>
      </c>
      <c r="C4" s="4">
        <v>-2.2000000000000002</v>
      </c>
      <c r="D4" s="4">
        <v>0</v>
      </c>
    </row>
    <row r="5" spans="1:4" x14ac:dyDescent="0.25">
      <c r="A5" s="2" t="s">
        <v>977</v>
      </c>
      <c r="B5" s="4">
        <v>104.6</v>
      </c>
      <c r="C5" s="4">
        <v>92.5</v>
      </c>
      <c r="D5" s="4">
        <v>121.9</v>
      </c>
    </row>
    <row r="6" spans="1:4" x14ac:dyDescent="0.25">
      <c r="A6" s="2" t="s">
        <v>535</v>
      </c>
      <c r="B6" s="4">
        <v>5</v>
      </c>
      <c r="C6" s="4">
        <v>12.6</v>
      </c>
      <c r="D6" s="4">
        <v>12.7</v>
      </c>
    </row>
    <row r="7" spans="1:4" x14ac:dyDescent="0.25">
      <c r="A7" s="2" t="s">
        <v>536</v>
      </c>
      <c r="B7" s="4">
        <v>6.9</v>
      </c>
      <c r="C7" s="4">
        <v>8.9</v>
      </c>
      <c r="D7" s="4">
        <v>6.2</v>
      </c>
    </row>
    <row r="8" spans="1:4" x14ac:dyDescent="0.25">
      <c r="A8" s="2" t="s">
        <v>1359</v>
      </c>
      <c r="B8" s="4">
        <v>116.5</v>
      </c>
      <c r="C8" s="4">
        <v>114</v>
      </c>
      <c r="D8" s="4">
        <v>140.80000000000001</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60</v>
      </c>
      <c r="B1" s="7" t="s">
        <v>2</v>
      </c>
      <c r="C1" s="7" t="s">
        <v>32</v>
      </c>
      <c r="D1" s="7" t="s">
        <v>33</v>
      </c>
    </row>
    <row r="2" spans="1:4" x14ac:dyDescent="0.25">
      <c r="A2" s="1" t="s">
        <v>31</v>
      </c>
      <c r="B2" s="7"/>
      <c r="C2" s="7"/>
      <c r="D2" s="7"/>
    </row>
    <row r="3" spans="1:4" x14ac:dyDescent="0.25">
      <c r="A3" s="3" t="s">
        <v>542</v>
      </c>
      <c r="B3" s="4" t="s">
        <v>4</v>
      </c>
      <c r="C3" s="4" t="s">
        <v>4</v>
      </c>
      <c r="D3" s="4" t="s">
        <v>4</v>
      </c>
    </row>
    <row r="4" spans="1:4" x14ac:dyDescent="0.25">
      <c r="A4" s="2" t="s">
        <v>543</v>
      </c>
      <c r="B4" s="4">
        <v>41.6</v>
      </c>
      <c r="C4" s="4">
        <v>33.9</v>
      </c>
      <c r="D4" s="4">
        <v>41.9</v>
      </c>
    </row>
    <row r="5" spans="1:4" x14ac:dyDescent="0.25">
      <c r="A5" s="2" t="s">
        <v>544</v>
      </c>
      <c r="B5" s="4">
        <v>1</v>
      </c>
      <c r="C5" s="4">
        <v>0.9</v>
      </c>
      <c r="D5" s="4">
        <v>0.9</v>
      </c>
    </row>
    <row r="6" spans="1:4" ht="30" x14ac:dyDescent="0.25">
      <c r="A6" s="2" t="s">
        <v>1361</v>
      </c>
      <c r="B6" s="4">
        <v>23.3</v>
      </c>
      <c r="C6" s="4">
        <v>23.1</v>
      </c>
      <c r="D6" s="4">
        <v>21.1</v>
      </c>
    </row>
    <row r="7" spans="1:4" ht="30" x14ac:dyDescent="0.25">
      <c r="A7" s="2" t="s">
        <v>546</v>
      </c>
      <c r="B7" s="4">
        <v>74.3</v>
      </c>
      <c r="C7" s="4">
        <v>67.099999999999994</v>
      </c>
      <c r="D7" s="4">
        <v>67.599999999999994</v>
      </c>
    </row>
    <row r="8" spans="1:4" x14ac:dyDescent="0.25">
      <c r="A8" s="2" t="s">
        <v>1362</v>
      </c>
      <c r="B8" s="4">
        <v>140.19999999999999</v>
      </c>
      <c r="C8" s="4">
        <v>125</v>
      </c>
      <c r="D8" s="4">
        <v>131.5</v>
      </c>
    </row>
    <row r="9" spans="1:4" x14ac:dyDescent="0.25">
      <c r="A9" s="2" t="s">
        <v>1219</v>
      </c>
      <c r="B9" s="4" t="s">
        <v>4</v>
      </c>
      <c r="C9" s="4" t="s">
        <v>4</v>
      </c>
      <c r="D9" s="4" t="s">
        <v>4</v>
      </c>
    </row>
    <row r="10" spans="1:4" x14ac:dyDescent="0.25">
      <c r="A10" s="3" t="s">
        <v>542</v>
      </c>
      <c r="B10" s="4" t="s">
        <v>4</v>
      </c>
      <c r="C10" s="4" t="s">
        <v>4</v>
      </c>
      <c r="D10" s="4" t="s">
        <v>4</v>
      </c>
    </row>
    <row r="11" spans="1:4" x14ac:dyDescent="0.25">
      <c r="A11" s="2" t="s">
        <v>543</v>
      </c>
      <c r="B11" s="4">
        <v>29.7</v>
      </c>
      <c r="C11" s="4">
        <v>22.3</v>
      </c>
      <c r="D11" s="4">
        <v>31.1</v>
      </c>
    </row>
    <row r="12" spans="1:4" x14ac:dyDescent="0.25">
      <c r="A12" s="2" t="s">
        <v>1220</v>
      </c>
      <c r="B12" s="4" t="s">
        <v>4</v>
      </c>
      <c r="C12" s="4" t="s">
        <v>4</v>
      </c>
      <c r="D12" s="4" t="s">
        <v>4</v>
      </c>
    </row>
    <row r="13" spans="1:4" x14ac:dyDescent="0.25">
      <c r="A13" s="3" t="s">
        <v>542</v>
      </c>
      <c r="B13" s="4" t="s">
        <v>4</v>
      </c>
      <c r="C13" s="4" t="s">
        <v>4</v>
      </c>
      <c r="D13" s="4" t="s">
        <v>4</v>
      </c>
    </row>
    <row r="14" spans="1:4" x14ac:dyDescent="0.25">
      <c r="A14" s="2" t="s">
        <v>543</v>
      </c>
      <c r="B14" s="4">
        <v>10.6</v>
      </c>
      <c r="C14" s="4">
        <v>7.7</v>
      </c>
      <c r="D14" s="4">
        <v>7.8</v>
      </c>
    </row>
    <row r="15" spans="1:4" x14ac:dyDescent="0.25">
      <c r="A15" s="2" t="s">
        <v>1221</v>
      </c>
      <c r="B15" s="4" t="s">
        <v>4</v>
      </c>
      <c r="C15" s="4" t="s">
        <v>4</v>
      </c>
      <c r="D15" s="4" t="s">
        <v>4</v>
      </c>
    </row>
    <row r="16" spans="1:4" x14ac:dyDescent="0.25">
      <c r="A16" s="3" t="s">
        <v>542</v>
      </c>
      <c r="B16" s="4" t="s">
        <v>4</v>
      </c>
      <c r="C16" s="4" t="s">
        <v>4</v>
      </c>
      <c r="D16" s="4" t="s">
        <v>4</v>
      </c>
    </row>
    <row r="17" spans="1:4" x14ac:dyDescent="0.25">
      <c r="A17" s="2" t="s">
        <v>543</v>
      </c>
      <c r="B17" s="4">
        <v>1.3</v>
      </c>
      <c r="C17" s="4">
        <v>3.9</v>
      </c>
      <c r="D17" s="4">
        <v>3</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15.42578125" bestFit="1" customWidth="1"/>
    <col min="3" max="4" width="12.28515625" bestFit="1" customWidth="1"/>
  </cols>
  <sheetData>
    <row r="1" spans="1:4" ht="15" customHeight="1" x14ac:dyDescent="0.25">
      <c r="A1" s="1" t="s">
        <v>1363</v>
      </c>
      <c r="B1" s="1" t="s">
        <v>73</v>
      </c>
      <c r="C1" s="7" t="s">
        <v>1</v>
      </c>
      <c r="D1" s="7"/>
    </row>
    <row r="2" spans="1:4" x14ac:dyDescent="0.25">
      <c r="A2" s="1" t="s">
        <v>31</v>
      </c>
      <c r="B2" s="1" t="s">
        <v>33</v>
      </c>
      <c r="C2" s="1" t="s">
        <v>2</v>
      </c>
      <c r="D2" s="1" t="s">
        <v>32</v>
      </c>
    </row>
    <row r="3" spans="1:4" x14ac:dyDescent="0.25">
      <c r="A3" s="2" t="s">
        <v>1364</v>
      </c>
      <c r="B3" s="4" t="s">
        <v>4</v>
      </c>
      <c r="C3" s="4" t="s">
        <v>4</v>
      </c>
      <c r="D3" s="4" t="s">
        <v>4</v>
      </c>
    </row>
    <row r="4" spans="1:4" x14ac:dyDescent="0.25">
      <c r="A4" s="2" t="s">
        <v>1365</v>
      </c>
      <c r="B4" s="4">
        <v>0.3</v>
      </c>
      <c r="C4" s="4">
        <v>0</v>
      </c>
      <c r="D4" s="4">
        <v>0.1</v>
      </c>
    </row>
    <row r="5" spans="1:4" x14ac:dyDescent="0.25">
      <c r="A5" s="2" t="s">
        <v>1366</v>
      </c>
      <c r="B5" s="4" t="s">
        <v>4</v>
      </c>
      <c r="C5" s="4" t="s">
        <v>4</v>
      </c>
      <c r="D5" s="4" t="s">
        <v>4</v>
      </c>
    </row>
    <row r="6" spans="1:4" x14ac:dyDescent="0.25">
      <c r="A6" s="2" t="s">
        <v>1365</v>
      </c>
      <c r="B6" s="4">
        <v>2</v>
      </c>
      <c r="C6" s="4">
        <v>0</v>
      </c>
      <c r="D6" s="4">
        <v>0.8</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67</v>
      </c>
      <c r="B1" s="7" t="s">
        <v>2</v>
      </c>
      <c r="C1" s="7" t="s">
        <v>32</v>
      </c>
      <c r="D1" s="7" t="s">
        <v>33</v>
      </c>
    </row>
    <row r="2" spans="1:4" x14ac:dyDescent="0.25">
      <c r="A2" s="1" t="s">
        <v>31</v>
      </c>
      <c r="B2" s="7"/>
      <c r="C2" s="7"/>
      <c r="D2" s="7"/>
    </row>
    <row r="3" spans="1:4" x14ac:dyDescent="0.25">
      <c r="A3" s="2" t="s">
        <v>553</v>
      </c>
      <c r="B3" s="4">
        <v>3.5</v>
      </c>
      <c r="C3" s="4">
        <v>3.2</v>
      </c>
      <c r="D3" s="4">
        <v>6.7</v>
      </c>
    </row>
    <row r="4" spans="1:4" x14ac:dyDescent="0.25">
      <c r="A4" s="2" t="s">
        <v>159</v>
      </c>
      <c r="B4" s="4">
        <v>1</v>
      </c>
      <c r="C4" s="4">
        <v>5.7</v>
      </c>
      <c r="D4" s="4">
        <v>6.3</v>
      </c>
    </row>
    <row r="5" spans="1:4" ht="30" x14ac:dyDescent="0.25">
      <c r="A5" s="2" t="s">
        <v>1368</v>
      </c>
      <c r="B5" s="4">
        <v>4.5</v>
      </c>
      <c r="C5" s="4">
        <v>8.9</v>
      </c>
      <c r="D5" s="4">
        <v>13</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9</v>
      </c>
      <c r="B1" s="7" t="s">
        <v>2</v>
      </c>
      <c r="C1" s="7" t="s">
        <v>32</v>
      </c>
      <c r="D1" s="7" t="s">
        <v>33</v>
      </c>
    </row>
    <row r="2" spans="1:4" x14ac:dyDescent="0.25">
      <c r="A2" s="1" t="s">
        <v>31</v>
      </c>
      <c r="B2" s="7"/>
      <c r="C2" s="7"/>
      <c r="D2" s="7"/>
    </row>
    <row r="3" spans="1:4" x14ac:dyDescent="0.25">
      <c r="A3" s="2" t="s">
        <v>559</v>
      </c>
      <c r="B3" s="4">
        <v>498.7</v>
      </c>
      <c r="C3" s="4">
        <v>624.5</v>
      </c>
      <c r="D3" s="4">
        <v>614.1</v>
      </c>
    </row>
    <row r="4" spans="1:4" ht="30" x14ac:dyDescent="0.25">
      <c r="A4" s="2" t="s">
        <v>1370</v>
      </c>
      <c r="B4" s="4">
        <v>86.5</v>
      </c>
      <c r="C4" s="4">
        <v>12.9</v>
      </c>
      <c r="D4" s="4">
        <v>0</v>
      </c>
    </row>
    <row r="5" spans="1:4" x14ac:dyDescent="0.25">
      <c r="A5" s="2" t="s">
        <v>1371</v>
      </c>
      <c r="B5" s="4">
        <v>412.2</v>
      </c>
      <c r="C5" s="4">
        <v>611.6</v>
      </c>
      <c r="D5" s="4">
        <v>614.1</v>
      </c>
    </row>
    <row r="6" spans="1:4" ht="45" x14ac:dyDescent="0.25">
      <c r="A6" s="2" t="s">
        <v>1372</v>
      </c>
      <c r="B6" s="4" t="s">
        <v>4</v>
      </c>
      <c r="C6" s="4" t="s">
        <v>4</v>
      </c>
      <c r="D6" s="4" t="s">
        <v>4</v>
      </c>
    </row>
    <row r="7" spans="1:4" x14ac:dyDescent="0.25">
      <c r="A7" s="2" t="s">
        <v>559</v>
      </c>
      <c r="B7" s="4">
        <v>67.7</v>
      </c>
      <c r="C7" s="4">
        <v>224.5</v>
      </c>
      <c r="D7" s="4">
        <v>221.7</v>
      </c>
    </row>
    <row r="8" spans="1:4" ht="30" x14ac:dyDescent="0.25">
      <c r="A8" s="2" t="s">
        <v>1370</v>
      </c>
      <c r="B8" s="4">
        <v>8.1</v>
      </c>
      <c r="C8" s="4">
        <v>2.7</v>
      </c>
      <c r="D8" s="4">
        <v>0</v>
      </c>
    </row>
    <row r="9" spans="1:4" x14ac:dyDescent="0.25">
      <c r="A9" s="2" t="s">
        <v>1371</v>
      </c>
      <c r="B9" s="4">
        <v>59.6</v>
      </c>
      <c r="C9" s="4">
        <v>221.8</v>
      </c>
      <c r="D9" s="4">
        <v>221.7</v>
      </c>
    </row>
    <row r="10" spans="1:4" ht="30" x14ac:dyDescent="0.25">
      <c r="A10" s="2" t="s">
        <v>1373</v>
      </c>
      <c r="B10" s="4" t="s">
        <v>4</v>
      </c>
      <c r="C10" s="4" t="s">
        <v>4</v>
      </c>
      <c r="D10" s="4" t="s">
        <v>4</v>
      </c>
    </row>
    <row r="11" spans="1:4" x14ac:dyDescent="0.25">
      <c r="A11" s="2" t="s">
        <v>559</v>
      </c>
      <c r="B11" s="4">
        <v>10.9</v>
      </c>
      <c r="C11" s="4">
        <v>9.8000000000000007</v>
      </c>
      <c r="D11" s="4">
        <v>9.6</v>
      </c>
    </row>
    <row r="12" spans="1:4" ht="30" x14ac:dyDescent="0.25">
      <c r="A12" s="2" t="s">
        <v>1370</v>
      </c>
      <c r="B12" s="4">
        <v>0.2</v>
      </c>
      <c r="C12" s="4">
        <v>0.1</v>
      </c>
      <c r="D12" s="4">
        <v>0</v>
      </c>
    </row>
    <row r="13" spans="1:4" x14ac:dyDescent="0.25">
      <c r="A13" s="2" t="s">
        <v>1371</v>
      </c>
      <c r="B13" s="4">
        <v>10.7</v>
      </c>
      <c r="C13" s="4">
        <v>9.6999999999999993</v>
      </c>
      <c r="D13" s="4">
        <v>9.6</v>
      </c>
    </row>
    <row r="14" spans="1:4" ht="45" x14ac:dyDescent="0.25">
      <c r="A14" s="2" t="s">
        <v>1374</v>
      </c>
      <c r="B14" s="4" t="s">
        <v>4</v>
      </c>
      <c r="C14" s="4" t="s">
        <v>4</v>
      </c>
      <c r="D14" s="4" t="s">
        <v>4</v>
      </c>
    </row>
    <row r="15" spans="1:4" x14ac:dyDescent="0.25">
      <c r="A15" s="2" t="s">
        <v>559</v>
      </c>
      <c r="B15" s="4">
        <v>410.1</v>
      </c>
      <c r="C15" s="4">
        <v>384.9</v>
      </c>
      <c r="D15" s="4">
        <v>379.5</v>
      </c>
    </row>
    <row r="16" spans="1:4" ht="30" x14ac:dyDescent="0.25">
      <c r="A16" s="2" t="s">
        <v>1370</v>
      </c>
      <c r="B16" s="4">
        <v>77.099999999999994</v>
      </c>
      <c r="C16" s="4">
        <v>9.9</v>
      </c>
      <c r="D16" s="4">
        <v>0</v>
      </c>
    </row>
    <row r="17" spans="1:4" x14ac:dyDescent="0.25">
      <c r="A17" s="2" t="s">
        <v>1371</v>
      </c>
      <c r="B17" s="4">
        <v>333</v>
      </c>
      <c r="C17" s="4">
        <v>375</v>
      </c>
      <c r="D17" s="4">
        <v>379.5</v>
      </c>
    </row>
    <row r="18" spans="1:4" ht="30" x14ac:dyDescent="0.25">
      <c r="A18" s="2" t="s">
        <v>1375</v>
      </c>
      <c r="B18" s="4" t="s">
        <v>4</v>
      </c>
      <c r="C18" s="4" t="s">
        <v>4</v>
      </c>
      <c r="D18" s="4" t="s">
        <v>4</v>
      </c>
    </row>
    <row r="19" spans="1:4" x14ac:dyDescent="0.25">
      <c r="A19" s="2" t="s">
        <v>559</v>
      </c>
      <c r="B19" s="4">
        <v>10</v>
      </c>
      <c r="C19" s="4">
        <v>5.3</v>
      </c>
      <c r="D19" s="4">
        <v>3.3</v>
      </c>
    </row>
    <row r="20" spans="1:4" ht="30" x14ac:dyDescent="0.25">
      <c r="A20" s="2" t="s">
        <v>1370</v>
      </c>
      <c r="B20" s="4">
        <v>1.1000000000000001</v>
      </c>
      <c r="C20" s="4">
        <v>0.2</v>
      </c>
      <c r="D20" s="4">
        <v>0</v>
      </c>
    </row>
    <row r="21" spans="1:4" x14ac:dyDescent="0.25">
      <c r="A21" s="2" t="s">
        <v>1371</v>
      </c>
      <c r="B21" s="4">
        <v>8.9</v>
      </c>
      <c r="C21" s="4">
        <v>5.0999999999999996</v>
      </c>
      <c r="D21" s="4">
        <v>3.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376</v>
      </c>
      <c r="B1" s="1" t="s">
        <v>1</v>
      </c>
      <c r="C1" s="1"/>
      <c r="D1" s="1"/>
    </row>
    <row r="2" spans="1:4" x14ac:dyDescent="0.25">
      <c r="A2" s="1" t="s">
        <v>31</v>
      </c>
      <c r="B2" s="1" t="s">
        <v>2</v>
      </c>
      <c r="C2" s="1" t="s">
        <v>32</v>
      </c>
      <c r="D2" s="1" t="s">
        <v>33</v>
      </c>
    </row>
    <row r="3" spans="1:4" ht="30" x14ac:dyDescent="0.25">
      <c r="A3" s="2" t="s">
        <v>1296</v>
      </c>
      <c r="B3" s="4">
        <v>30.2</v>
      </c>
      <c r="C3" s="4" t="s">
        <v>4</v>
      </c>
      <c r="D3" s="4" t="s">
        <v>4</v>
      </c>
    </row>
    <row r="4" spans="1:4" ht="30" x14ac:dyDescent="0.25">
      <c r="A4" s="2" t="s">
        <v>1377</v>
      </c>
      <c r="B4" s="4">
        <v>6</v>
      </c>
      <c r="C4" s="4">
        <v>7.3</v>
      </c>
      <c r="D4" s="4">
        <v>7.5</v>
      </c>
    </row>
    <row r="5" spans="1:4" x14ac:dyDescent="0.25">
      <c r="A5" s="2" t="s">
        <v>1378</v>
      </c>
      <c r="B5" s="4">
        <v>7.5</v>
      </c>
      <c r="C5" s="4">
        <v>7.5</v>
      </c>
      <c r="D5" s="4">
        <v>7.5</v>
      </c>
    </row>
    <row r="6" spans="1:4" ht="45" x14ac:dyDescent="0.25">
      <c r="A6" s="2" t="s">
        <v>1379</v>
      </c>
      <c r="B6" s="4">
        <v>1.5</v>
      </c>
      <c r="C6" s="4">
        <v>0.2</v>
      </c>
      <c r="D6" s="4">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80</v>
      </c>
      <c r="B1" s="7" t="s">
        <v>2</v>
      </c>
      <c r="C1" s="7" t="s">
        <v>32</v>
      </c>
      <c r="D1" s="7" t="s">
        <v>33</v>
      </c>
    </row>
    <row r="2" spans="1:4" x14ac:dyDescent="0.25">
      <c r="A2" s="1" t="s">
        <v>31</v>
      </c>
      <c r="B2" s="7"/>
      <c r="C2" s="7"/>
      <c r="D2" s="7"/>
    </row>
    <row r="3" spans="1:4" x14ac:dyDescent="0.25">
      <c r="A3" s="2" t="s">
        <v>329</v>
      </c>
      <c r="B3" s="4">
        <v>4.9000000000000004</v>
      </c>
      <c r="C3" s="4">
        <v>9</v>
      </c>
      <c r="D3" s="4">
        <v>9.8000000000000007</v>
      </c>
    </row>
    <row r="4" spans="1:4" x14ac:dyDescent="0.25">
      <c r="A4" s="2" t="s">
        <v>587</v>
      </c>
      <c r="B4" s="4">
        <v>3.9</v>
      </c>
      <c r="C4" s="4">
        <v>1.8</v>
      </c>
      <c r="D4" s="4">
        <v>1.9</v>
      </c>
    </row>
    <row r="5" spans="1:4" ht="30" x14ac:dyDescent="0.25">
      <c r="A5" s="2" t="s">
        <v>1381</v>
      </c>
      <c r="B5" s="4">
        <v>0.1</v>
      </c>
      <c r="C5" s="4">
        <v>0.2</v>
      </c>
      <c r="D5" s="4">
        <v>0.2</v>
      </c>
    </row>
    <row r="6" spans="1:4" x14ac:dyDescent="0.25">
      <c r="A6" s="2" t="s">
        <v>1382</v>
      </c>
      <c r="B6" s="4">
        <v>8.9</v>
      </c>
      <c r="C6" s="4">
        <v>11</v>
      </c>
      <c r="D6" s="4">
        <v>11.9</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7" customWidth="1"/>
    <col min="3" max="4" width="36.5703125" bestFit="1" customWidth="1"/>
  </cols>
  <sheetData>
    <row r="1" spans="1:4" ht="15" customHeight="1" x14ac:dyDescent="0.25">
      <c r="A1" s="7" t="s">
        <v>237</v>
      </c>
      <c r="B1" s="7" t="s">
        <v>1</v>
      </c>
      <c r="C1" s="7"/>
      <c r="D1" s="7"/>
    </row>
    <row r="2" spans="1:4" ht="15" customHeight="1" x14ac:dyDescent="0.25">
      <c r="A2" s="7"/>
      <c r="B2" s="7" t="s">
        <v>2</v>
      </c>
      <c r="C2" s="7"/>
      <c r="D2" s="7"/>
    </row>
    <row r="3" spans="1:4" ht="45" x14ac:dyDescent="0.25">
      <c r="A3" s="3" t="s">
        <v>238</v>
      </c>
      <c r="B3" s="10" t="s">
        <v>4</v>
      </c>
      <c r="C3" s="10"/>
      <c r="D3" s="10"/>
    </row>
    <row r="4" spans="1:4" ht="15" customHeight="1" x14ac:dyDescent="0.25">
      <c r="A4" s="11" t="s">
        <v>239</v>
      </c>
      <c r="B4" s="10" t="s">
        <v>4</v>
      </c>
      <c r="C4" s="10"/>
      <c r="D4" s="10"/>
    </row>
    <row r="5" spans="1:4" ht="25.5" x14ac:dyDescent="0.25">
      <c r="A5" s="11"/>
      <c r="B5" s="77">
        <v>1</v>
      </c>
      <c r="C5" s="77" t="s">
        <v>237</v>
      </c>
    </row>
    <row r="6" spans="1:4" x14ac:dyDescent="0.25">
      <c r="A6" s="11"/>
      <c r="B6" s="80"/>
      <c r="C6" s="80"/>
      <c r="D6" s="80"/>
    </row>
    <row r="7" spans="1:4" ht="25.5" customHeight="1" x14ac:dyDescent="0.25">
      <c r="A7" s="11"/>
      <c r="B7" s="80" t="s">
        <v>240</v>
      </c>
      <c r="C7" s="80"/>
      <c r="D7" s="80"/>
    </row>
    <row r="8" spans="1:4" x14ac:dyDescent="0.25">
      <c r="A8" s="11"/>
      <c r="B8" s="80"/>
      <c r="C8" s="80"/>
      <c r="D8" s="80"/>
    </row>
    <row r="9" spans="1:4" ht="25.5" x14ac:dyDescent="0.25">
      <c r="A9" s="11"/>
      <c r="B9" s="78" t="s">
        <v>241</v>
      </c>
      <c r="C9" s="79" t="s">
        <v>211</v>
      </c>
      <c r="D9" s="79" t="s">
        <v>242</v>
      </c>
    </row>
    <row r="10" spans="1:4" x14ac:dyDescent="0.25">
      <c r="A10" s="11"/>
      <c r="B10" s="78" t="s">
        <v>204</v>
      </c>
      <c r="C10" s="79" t="s">
        <v>211</v>
      </c>
      <c r="D10" s="79" t="s">
        <v>243</v>
      </c>
    </row>
    <row r="11" spans="1:4" ht="25.5" x14ac:dyDescent="0.25">
      <c r="A11" s="11"/>
      <c r="B11" s="78" t="s">
        <v>205</v>
      </c>
      <c r="C11" s="79" t="s">
        <v>211</v>
      </c>
      <c r="D11" s="79" t="s">
        <v>244</v>
      </c>
    </row>
    <row r="12" spans="1:4" x14ac:dyDescent="0.25">
      <c r="A12" s="11"/>
      <c r="B12" s="80"/>
      <c r="C12" s="80"/>
      <c r="D12" s="80"/>
    </row>
    <row r="13" spans="1:4" ht="76.5" customHeight="1" x14ac:dyDescent="0.25">
      <c r="A13" s="11"/>
      <c r="B13" s="80" t="s">
        <v>245</v>
      </c>
      <c r="C13" s="80"/>
      <c r="D13" s="80"/>
    </row>
    <row r="14" spans="1:4" x14ac:dyDescent="0.25">
      <c r="A14" s="11"/>
      <c r="B14" s="80"/>
      <c r="C14" s="80"/>
      <c r="D14" s="80"/>
    </row>
    <row r="15" spans="1:4" x14ac:dyDescent="0.25">
      <c r="A15" s="11"/>
      <c r="B15" s="81" t="s">
        <v>246</v>
      </c>
      <c r="C15" s="81"/>
      <c r="D15" s="81"/>
    </row>
    <row r="16" spans="1:4" x14ac:dyDescent="0.25">
      <c r="A16" s="11"/>
      <c r="B16" s="81"/>
      <c r="C16" s="81"/>
      <c r="D16" s="81"/>
    </row>
    <row r="17" spans="1:4" ht="114.75" customHeight="1" x14ac:dyDescent="0.25">
      <c r="A17" s="11"/>
      <c r="B17" s="80" t="s">
        <v>247</v>
      </c>
      <c r="C17" s="80"/>
      <c r="D17" s="80"/>
    </row>
    <row r="18" spans="1:4" x14ac:dyDescent="0.25">
      <c r="A18" s="11"/>
      <c r="B18" s="4"/>
    </row>
  </sheetData>
  <mergeCells count="15">
    <mergeCell ref="B13:D13"/>
    <mergeCell ref="B14:D14"/>
    <mergeCell ref="B15:D15"/>
    <mergeCell ref="B16:D16"/>
    <mergeCell ref="B17:D17"/>
    <mergeCell ref="A1:A2"/>
    <mergeCell ref="B1:D1"/>
    <mergeCell ref="B2:D2"/>
    <mergeCell ref="B3:D3"/>
    <mergeCell ref="A4:A18"/>
    <mergeCell ref="B4:D4"/>
    <mergeCell ref="B6:D6"/>
    <mergeCell ref="B7:D7"/>
    <mergeCell ref="B8:D8"/>
    <mergeCell ref="B12:D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3</v>
      </c>
      <c r="B1" s="7" t="s">
        <v>2</v>
      </c>
      <c r="C1" s="7" t="s">
        <v>32</v>
      </c>
      <c r="D1" s="7" t="s">
        <v>33</v>
      </c>
    </row>
    <row r="2" spans="1:4" x14ac:dyDescent="0.25">
      <c r="A2" s="1" t="s">
        <v>31</v>
      </c>
      <c r="B2" s="7"/>
      <c r="C2" s="7"/>
      <c r="D2" s="7"/>
    </row>
    <row r="3" spans="1:4" x14ac:dyDescent="0.25">
      <c r="A3" s="2" t="s">
        <v>594</v>
      </c>
      <c r="B3" s="4">
        <v>59.5</v>
      </c>
      <c r="C3" s="4">
        <v>54.4</v>
      </c>
      <c r="D3" s="4">
        <v>50.9</v>
      </c>
    </row>
    <row r="4" spans="1:4" x14ac:dyDescent="0.25">
      <c r="A4" s="2" t="s">
        <v>595</v>
      </c>
      <c r="B4" s="4">
        <v>34.5</v>
      </c>
      <c r="C4" s="4">
        <v>23.6</v>
      </c>
      <c r="D4" s="4">
        <v>21.8</v>
      </c>
    </row>
    <row r="5" spans="1:4" x14ac:dyDescent="0.25">
      <c r="A5" s="2" t="s">
        <v>596</v>
      </c>
      <c r="B5" s="4">
        <v>5.4</v>
      </c>
      <c r="C5" s="4">
        <v>11.7</v>
      </c>
      <c r="D5" s="4">
        <v>5.6</v>
      </c>
    </row>
    <row r="6" spans="1:4" ht="30" x14ac:dyDescent="0.25">
      <c r="A6" s="2" t="s">
        <v>1384</v>
      </c>
      <c r="B6" s="4">
        <v>8.1999999999999993</v>
      </c>
      <c r="C6" s="4">
        <v>7.4</v>
      </c>
      <c r="D6" s="4">
        <v>7.3</v>
      </c>
    </row>
    <row r="7" spans="1:4" ht="45" x14ac:dyDescent="0.25">
      <c r="A7" s="2" t="s">
        <v>1385</v>
      </c>
      <c r="B7" s="4">
        <v>6.1</v>
      </c>
      <c r="C7" s="4">
        <v>5.8</v>
      </c>
      <c r="D7" s="4">
        <v>5.3</v>
      </c>
    </row>
    <row r="8" spans="1:4" x14ac:dyDescent="0.25">
      <c r="A8" s="2" t="s">
        <v>81</v>
      </c>
      <c r="B8" s="4">
        <v>0.7</v>
      </c>
      <c r="C8" s="4">
        <v>0.3</v>
      </c>
      <c r="D8" s="4">
        <v>0.4</v>
      </c>
    </row>
    <row r="9" spans="1:4" x14ac:dyDescent="0.25">
      <c r="A9" s="2" t="s">
        <v>599</v>
      </c>
      <c r="B9" s="4">
        <v>1.8</v>
      </c>
      <c r="C9" s="4">
        <v>3.9</v>
      </c>
      <c r="D9" s="4">
        <v>0.9</v>
      </c>
    </row>
    <row r="10" spans="1:4" x14ac:dyDescent="0.25">
      <c r="A10" s="2" t="s">
        <v>159</v>
      </c>
      <c r="B10" s="4">
        <v>3.5</v>
      </c>
      <c r="C10" s="4">
        <v>6.7</v>
      </c>
      <c r="D10" s="4">
        <v>5.3</v>
      </c>
    </row>
    <row r="11" spans="1:4" ht="30" x14ac:dyDescent="0.25">
      <c r="A11" s="2" t="s">
        <v>1386</v>
      </c>
      <c r="B11" s="4">
        <v>119.7</v>
      </c>
      <c r="C11" s="4">
        <v>113.8</v>
      </c>
      <c r="D11" s="4">
        <v>97.5</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6" width="30" bestFit="1" customWidth="1"/>
    <col min="17" max="19" width="36.5703125" bestFit="1" customWidth="1"/>
  </cols>
  <sheetData>
    <row r="1" spans="1:19" x14ac:dyDescent="0.25">
      <c r="A1" s="1" t="s">
        <v>1387</v>
      </c>
      <c r="B1" s="1" t="s">
        <v>2</v>
      </c>
      <c r="C1" s="1" t="s">
        <v>32</v>
      </c>
      <c r="D1" s="1" t="s">
        <v>33</v>
      </c>
      <c r="E1" s="1" t="s">
        <v>2</v>
      </c>
      <c r="F1" s="1" t="s">
        <v>2</v>
      </c>
      <c r="G1" s="1" t="s">
        <v>32</v>
      </c>
      <c r="H1" s="1" t="s">
        <v>32</v>
      </c>
      <c r="I1" s="1" t="s">
        <v>33</v>
      </c>
      <c r="J1" s="1" t="s">
        <v>2</v>
      </c>
      <c r="K1" s="1" t="s">
        <v>2</v>
      </c>
      <c r="L1" s="1" t="s">
        <v>32</v>
      </c>
      <c r="M1" s="1" t="s">
        <v>33</v>
      </c>
      <c r="N1" s="1" t="s">
        <v>2</v>
      </c>
      <c r="O1" s="1" t="s">
        <v>32</v>
      </c>
      <c r="P1" s="1" t="s">
        <v>33</v>
      </c>
      <c r="Q1" s="1" t="s">
        <v>2</v>
      </c>
      <c r="R1" s="1" t="s">
        <v>32</v>
      </c>
      <c r="S1" s="1" t="s">
        <v>33</v>
      </c>
    </row>
    <row r="2" spans="1:19" ht="30" x14ac:dyDescent="0.25">
      <c r="A2" s="1" t="s">
        <v>31</v>
      </c>
      <c r="B2" s="1" t="s">
        <v>1272</v>
      </c>
      <c r="C2" s="1" t="s">
        <v>1272</v>
      </c>
      <c r="D2" s="1" t="s">
        <v>1272</v>
      </c>
      <c r="E2" s="1" t="s">
        <v>1388</v>
      </c>
      <c r="F2" s="1" t="s">
        <v>1388</v>
      </c>
      <c r="G2" s="1" t="s">
        <v>1388</v>
      </c>
      <c r="H2" s="1" t="s">
        <v>1388</v>
      </c>
      <c r="I2" s="1" t="s">
        <v>1388</v>
      </c>
      <c r="J2" s="1" t="s">
        <v>1389</v>
      </c>
      <c r="K2" s="1" t="s">
        <v>1389</v>
      </c>
      <c r="L2" s="1" t="s">
        <v>1389</v>
      </c>
      <c r="M2" s="1" t="s">
        <v>1389</v>
      </c>
      <c r="N2" s="1" t="s">
        <v>1390</v>
      </c>
      <c r="O2" s="1" t="s">
        <v>1390</v>
      </c>
      <c r="P2" s="1" t="s">
        <v>1390</v>
      </c>
      <c r="Q2" s="1" t="s">
        <v>1391</v>
      </c>
      <c r="R2" s="1" t="s">
        <v>1391</v>
      </c>
      <c r="S2" s="1" t="s">
        <v>1391</v>
      </c>
    </row>
    <row r="3" spans="1:19" x14ac:dyDescent="0.25">
      <c r="A3" s="1"/>
      <c r="B3" s="1"/>
      <c r="C3" s="1"/>
      <c r="D3" s="1"/>
      <c r="E3" s="1" t="s">
        <v>1276</v>
      </c>
      <c r="F3" s="1" t="s">
        <v>1272</v>
      </c>
      <c r="G3" s="1" t="s">
        <v>1276</v>
      </c>
      <c r="H3" s="1" t="s">
        <v>1272</v>
      </c>
      <c r="I3" s="1" t="s">
        <v>1272</v>
      </c>
      <c r="J3" s="1" t="s">
        <v>1276</v>
      </c>
      <c r="K3" s="1" t="s">
        <v>1272</v>
      </c>
      <c r="L3" s="1" t="s">
        <v>1272</v>
      </c>
      <c r="M3" s="1" t="s">
        <v>1272</v>
      </c>
      <c r="N3" s="1" t="s">
        <v>1272</v>
      </c>
      <c r="O3" s="1" t="s">
        <v>1272</v>
      </c>
      <c r="P3" s="1" t="s">
        <v>1272</v>
      </c>
      <c r="Q3" s="1" t="s">
        <v>1272</v>
      </c>
      <c r="R3" s="1" t="s">
        <v>1272</v>
      </c>
      <c r="S3" s="1" t="s">
        <v>1272</v>
      </c>
    </row>
    <row r="4" spans="1:19" x14ac:dyDescent="0.25">
      <c r="A4" s="2" t="s">
        <v>1392</v>
      </c>
      <c r="B4" s="4">
        <v>286.10000000000002</v>
      </c>
      <c r="C4" s="4">
        <v>282.60000000000002</v>
      </c>
      <c r="D4" s="4">
        <v>279.3</v>
      </c>
      <c r="E4" s="410">
        <v>19.399999999999999</v>
      </c>
      <c r="F4" s="4">
        <v>20.2</v>
      </c>
      <c r="G4" s="411">
        <v>35</v>
      </c>
      <c r="H4" s="4">
        <v>33.9</v>
      </c>
      <c r="I4" s="4">
        <v>33.4</v>
      </c>
      <c r="J4" s="411">
        <v>250</v>
      </c>
      <c r="K4" s="4">
        <v>265.89999999999998</v>
      </c>
      <c r="L4" s="4">
        <v>248.7</v>
      </c>
      <c r="M4" s="4">
        <v>245.9</v>
      </c>
      <c r="N4" s="4" t="s">
        <v>4</v>
      </c>
      <c r="O4" s="4" t="s">
        <v>4</v>
      </c>
      <c r="P4" s="4" t="s">
        <v>4</v>
      </c>
      <c r="Q4" s="4" t="s">
        <v>4</v>
      </c>
      <c r="R4" s="4" t="s">
        <v>4</v>
      </c>
      <c r="S4" s="4" t="s">
        <v>4</v>
      </c>
    </row>
    <row r="5" spans="1:19" ht="30" x14ac:dyDescent="0.25">
      <c r="A5" s="2" t="s">
        <v>1393</v>
      </c>
      <c r="B5" s="4">
        <v>10.6</v>
      </c>
      <c r="C5" s="4">
        <v>24</v>
      </c>
      <c r="D5" s="4">
        <v>6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1394</v>
      </c>
      <c r="B6" s="4">
        <v>7.1</v>
      </c>
      <c r="C6" s="4">
        <v>8.1999999999999993</v>
      </c>
      <c r="D6" s="4">
        <v>8.5</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395</v>
      </c>
      <c r="B7" s="4">
        <v>303.8</v>
      </c>
      <c r="C7" s="4">
        <v>314.8</v>
      </c>
      <c r="D7" s="4">
        <v>351.8</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1396</v>
      </c>
      <c r="B8" s="4">
        <v>0</v>
      </c>
      <c r="C8" s="4">
        <v>113.8</v>
      </c>
      <c r="D8" s="4">
        <v>113.8</v>
      </c>
      <c r="E8" s="4" t="s">
        <v>4</v>
      </c>
      <c r="F8" s="4" t="s">
        <v>4</v>
      </c>
      <c r="G8" s="4" t="s">
        <v>4</v>
      </c>
      <c r="H8" s="4" t="s">
        <v>4</v>
      </c>
      <c r="I8" s="4" t="s">
        <v>4</v>
      </c>
      <c r="J8" s="4" t="s">
        <v>4</v>
      </c>
      <c r="K8" s="4" t="s">
        <v>4</v>
      </c>
      <c r="L8" s="4" t="s">
        <v>4</v>
      </c>
      <c r="M8" s="4" t="s">
        <v>4</v>
      </c>
      <c r="N8" s="4">
        <v>0</v>
      </c>
      <c r="O8" s="4">
        <v>95</v>
      </c>
      <c r="P8" s="4">
        <v>95</v>
      </c>
      <c r="Q8" s="4">
        <v>0</v>
      </c>
      <c r="R8" s="4">
        <v>18.8</v>
      </c>
      <c r="S8" s="4">
        <v>18.8</v>
      </c>
    </row>
    <row r="9" spans="1:19" x14ac:dyDescent="0.25">
      <c r="A9" s="2" t="s">
        <v>615</v>
      </c>
      <c r="B9" s="4">
        <v>303.8</v>
      </c>
      <c r="C9" s="4">
        <v>428.6</v>
      </c>
      <c r="D9" s="4">
        <v>465.6</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616</v>
      </c>
      <c r="B10" s="4">
        <v>-2</v>
      </c>
      <c r="C10" s="4">
        <v>-6.6</v>
      </c>
      <c r="D10" s="4">
        <v>-6.7</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617</v>
      </c>
      <c r="B11" s="4">
        <v>301.8</v>
      </c>
      <c r="C11" s="4">
        <v>422</v>
      </c>
      <c r="D11" s="4">
        <v>458.9</v>
      </c>
      <c r="E11" s="4" t="s">
        <v>4</v>
      </c>
      <c r="F11" s="4" t="s">
        <v>4</v>
      </c>
      <c r="G11" s="4" t="s">
        <v>4</v>
      </c>
      <c r="H11" s="4" t="s">
        <v>4</v>
      </c>
      <c r="I11" s="4" t="s">
        <v>4</v>
      </c>
      <c r="J11" s="4" t="s">
        <v>4</v>
      </c>
      <c r="K11" s="4">
        <v>45.8</v>
      </c>
      <c r="L11" s="4">
        <v>33.6</v>
      </c>
      <c r="M11" s="4">
        <v>0</v>
      </c>
      <c r="N11" s="4" t="s">
        <v>4</v>
      </c>
      <c r="O11" s="4" t="s">
        <v>4</v>
      </c>
      <c r="P11" s="4" t="s">
        <v>4</v>
      </c>
      <c r="Q11" s="4" t="s">
        <v>4</v>
      </c>
      <c r="R11" s="4" t="s">
        <v>4</v>
      </c>
      <c r="S11"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7</v>
      </c>
      <c r="B1" s="7" t="s">
        <v>2</v>
      </c>
    </row>
    <row r="2" spans="1:2" x14ac:dyDescent="0.25">
      <c r="A2" s="1" t="s">
        <v>31</v>
      </c>
      <c r="B2" s="7"/>
    </row>
    <row r="3" spans="1:2" x14ac:dyDescent="0.25">
      <c r="A3" s="2" t="s">
        <v>1398</v>
      </c>
      <c r="B3" s="4" t="s">
        <v>4</v>
      </c>
    </row>
    <row r="4" spans="1:2" x14ac:dyDescent="0.25">
      <c r="A4" s="2">
        <v>2014</v>
      </c>
      <c r="B4" s="4">
        <v>2</v>
      </c>
    </row>
    <row r="5" spans="1:2" x14ac:dyDescent="0.25">
      <c r="A5" s="2">
        <v>2015</v>
      </c>
      <c r="B5" s="4">
        <v>0.4</v>
      </c>
    </row>
    <row r="6" spans="1:2" x14ac:dyDescent="0.25">
      <c r="A6" s="2">
        <v>2016</v>
      </c>
      <c r="B6" s="4">
        <v>21.1</v>
      </c>
    </row>
    <row r="7" spans="1:2" x14ac:dyDescent="0.25">
      <c r="A7" s="2">
        <v>2017</v>
      </c>
      <c r="B7" s="4">
        <v>278.8</v>
      </c>
    </row>
    <row r="8" spans="1:2" x14ac:dyDescent="0.25">
      <c r="A8" s="2">
        <v>2018</v>
      </c>
      <c r="B8" s="4">
        <v>1.9</v>
      </c>
    </row>
    <row r="9" spans="1:2" x14ac:dyDescent="0.25">
      <c r="A9" s="2" t="s">
        <v>634</v>
      </c>
      <c r="B9" s="4">
        <v>0</v>
      </c>
    </row>
    <row r="10" spans="1:2" x14ac:dyDescent="0.25">
      <c r="A10" s="2" t="s">
        <v>1399</v>
      </c>
      <c r="B10" s="4">
        <v>304.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00</v>
      </c>
      <c r="B1" s="7" t="s">
        <v>2</v>
      </c>
      <c r="C1" s="7" t="s">
        <v>32</v>
      </c>
      <c r="D1" s="7" t="s">
        <v>33</v>
      </c>
    </row>
    <row r="2" spans="1:4" x14ac:dyDescent="0.25">
      <c r="A2" s="1" t="s">
        <v>31</v>
      </c>
      <c r="B2" s="7"/>
      <c r="C2" s="7"/>
      <c r="D2" s="7"/>
    </row>
    <row r="3" spans="1:4" x14ac:dyDescent="0.25">
      <c r="A3" s="2" t="s">
        <v>1395</v>
      </c>
      <c r="B3" s="4">
        <v>303.8</v>
      </c>
      <c r="C3" s="4">
        <v>314.8</v>
      </c>
      <c r="D3" s="4">
        <v>351.8</v>
      </c>
    </row>
    <row r="4" spans="1:4" x14ac:dyDescent="0.25">
      <c r="A4" s="2" t="s">
        <v>1396</v>
      </c>
      <c r="B4" s="4">
        <v>0</v>
      </c>
      <c r="C4" s="4">
        <v>113.8</v>
      </c>
      <c r="D4" s="4">
        <v>113.8</v>
      </c>
    </row>
    <row r="5" spans="1:4" x14ac:dyDescent="0.25">
      <c r="A5" s="2" t="s">
        <v>1401</v>
      </c>
      <c r="B5" s="4">
        <v>212.5</v>
      </c>
      <c r="C5" s="4">
        <v>262.5</v>
      </c>
      <c r="D5" s="4">
        <v>351.8</v>
      </c>
    </row>
    <row r="6" spans="1:4" ht="30" x14ac:dyDescent="0.25">
      <c r="A6" s="2" t="s">
        <v>1402</v>
      </c>
      <c r="B6" s="4">
        <v>0</v>
      </c>
      <c r="C6" s="4">
        <v>113.8</v>
      </c>
      <c r="D6" s="4">
        <v>113.8</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8.42578125" bestFit="1" customWidth="1"/>
    <col min="6" max="7" width="36.5703125" bestFit="1" customWidth="1"/>
    <col min="8" max="8" width="26.7109375" bestFit="1" customWidth="1"/>
    <col min="9" max="9" width="20.5703125" bestFit="1" customWidth="1"/>
    <col min="10" max="10" width="30.42578125" bestFit="1" customWidth="1"/>
    <col min="11" max="20" width="36.5703125" bestFit="1" customWidth="1"/>
    <col min="21" max="21" width="30" bestFit="1" customWidth="1"/>
  </cols>
  <sheetData>
    <row r="1" spans="1:21" ht="15" customHeight="1" x14ac:dyDescent="0.25">
      <c r="A1" s="1" t="s">
        <v>1403</v>
      </c>
      <c r="B1" s="1" t="s">
        <v>73</v>
      </c>
      <c r="C1" s="7" t="s">
        <v>1</v>
      </c>
      <c r="D1" s="7"/>
      <c r="E1" s="7"/>
      <c r="F1" s="7"/>
      <c r="G1" s="1"/>
      <c r="H1" s="1" t="s">
        <v>1</v>
      </c>
      <c r="I1" s="1"/>
      <c r="J1" s="1"/>
      <c r="K1" s="1"/>
      <c r="L1" s="7"/>
      <c r="M1" s="7"/>
      <c r="N1" s="1"/>
      <c r="O1" s="1"/>
      <c r="P1" s="7"/>
      <c r="Q1" s="7"/>
      <c r="R1" s="7"/>
      <c r="S1" s="7"/>
      <c r="T1" s="1"/>
      <c r="U1" s="1"/>
    </row>
    <row r="2" spans="1:21" x14ac:dyDescent="0.25">
      <c r="A2" s="1" t="s">
        <v>31</v>
      </c>
      <c r="B2" s="1" t="s">
        <v>33</v>
      </c>
      <c r="C2" s="1" t="s">
        <v>2</v>
      </c>
      <c r="D2" s="1" t="s">
        <v>32</v>
      </c>
      <c r="E2" s="1" t="s">
        <v>2</v>
      </c>
      <c r="F2" s="1" t="s">
        <v>32</v>
      </c>
      <c r="G2" s="1" t="s">
        <v>1406</v>
      </c>
      <c r="H2" s="1" t="s">
        <v>32</v>
      </c>
      <c r="I2" s="1" t="s">
        <v>1406</v>
      </c>
      <c r="J2" s="1" t="s">
        <v>2</v>
      </c>
      <c r="K2" s="1" t="s">
        <v>1410</v>
      </c>
      <c r="L2" s="1" t="s">
        <v>2</v>
      </c>
      <c r="M2" s="1" t="s">
        <v>2</v>
      </c>
      <c r="N2" s="1" t="s">
        <v>32</v>
      </c>
      <c r="O2" s="1" t="s">
        <v>33</v>
      </c>
      <c r="P2" s="1" t="s">
        <v>2</v>
      </c>
      <c r="Q2" s="1" t="s">
        <v>2</v>
      </c>
      <c r="R2" s="1" t="s">
        <v>32</v>
      </c>
      <c r="S2" s="1" t="s">
        <v>32</v>
      </c>
      <c r="T2" s="1" t="s">
        <v>33</v>
      </c>
      <c r="U2" s="1" t="s">
        <v>2</v>
      </c>
    </row>
    <row r="3" spans="1:21" ht="30" x14ac:dyDescent="0.25">
      <c r="A3" s="1"/>
      <c r="B3" s="1" t="s">
        <v>1272</v>
      </c>
      <c r="C3" s="1" t="s">
        <v>1272</v>
      </c>
      <c r="D3" s="1" t="s">
        <v>1272</v>
      </c>
      <c r="E3" s="1" t="s">
        <v>1404</v>
      </c>
      <c r="F3" s="1" t="s">
        <v>1405</v>
      </c>
      <c r="G3" s="1" t="s">
        <v>1405</v>
      </c>
      <c r="H3" s="1" t="s">
        <v>1407</v>
      </c>
      <c r="I3" s="1" t="s">
        <v>1408</v>
      </c>
      <c r="J3" s="1" t="s">
        <v>1409</v>
      </c>
      <c r="K3" s="1" t="s">
        <v>1411</v>
      </c>
      <c r="L3" s="1" t="s">
        <v>1389</v>
      </c>
      <c r="M3" s="1" t="s">
        <v>1389</v>
      </c>
      <c r="N3" s="1" t="s">
        <v>1389</v>
      </c>
      <c r="O3" s="1" t="s">
        <v>1389</v>
      </c>
      <c r="P3" s="1" t="s">
        <v>1388</v>
      </c>
      <c r="Q3" s="1" t="s">
        <v>1388</v>
      </c>
      <c r="R3" s="1" t="s">
        <v>1388</v>
      </c>
      <c r="S3" s="1" t="s">
        <v>1388</v>
      </c>
      <c r="T3" s="1" t="s">
        <v>1388</v>
      </c>
      <c r="U3" s="1" t="s">
        <v>1390</v>
      </c>
    </row>
    <row r="4" spans="1:21" x14ac:dyDescent="0.25">
      <c r="A4" s="1"/>
      <c r="B4" s="1"/>
      <c r="C4" s="1"/>
      <c r="D4" s="1"/>
      <c r="E4" s="1" t="s">
        <v>1276</v>
      </c>
      <c r="F4" s="1"/>
      <c r="G4" s="1" t="s">
        <v>1276</v>
      </c>
      <c r="H4" s="1" t="s">
        <v>1272</v>
      </c>
      <c r="I4" s="1" t="s">
        <v>1272</v>
      </c>
      <c r="J4" s="1" t="s">
        <v>1272</v>
      </c>
      <c r="K4" s="1" t="s">
        <v>1276</v>
      </c>
      <c r="L4" s="1" t="s">
        <v>1276</v>
      </c>
      <c r="M4" s="1" t="s">
        <v>1272</v>
      </c>
      <c r="N4" s="1" t="s">
        <v>1272</v>
      </c>
      <c r="O4" s="1" t="s">
        <v>1272</v>
      </c>
      <c r="P4" s="1" t="s">
        <v>1276</v>
      </c>
      <c r="Q4" s="1" t="s">
        <v>1272</v>
      </c>
      <c r="R4" s="1" t="s">
        <v>1276</v>
      </c>
      <c r="S4" s="1" t="s">
        <v>1272</v>
      </c>
      <c r="T4" s="1" t="s">
        <v>1272</v>
      </c>
      <c r="U4" s="1"/>
    </row>
    <row r="5" spans="1:21" ht="30" x14ac:dyDescent="0.25">
      <c r="A5" s="2" t="s">
        <v>1412</v>
      </c>
      <c r="B5" s="4" t="s">
        <v>4</v>
      </c>
      <c r="C5" s="4" t="s">
        <v>4</v>
      </c>
      <c r="D5" s="4" t="s">
        <v>4</v>
      </c>
      <c r="E5" s="4" t="s">
        <v>4</v>
      </c>
      <c r="F5" s="4" t="s">
        <v>4</v>
      </c>
      <c r="G5" s="4" t="s">
        <v>4</v>
      </c>
      <c r="H5" s="4">
        <v>175</v>
      </c>
      <c r="I5" s="4">
        <v>175</v>
      </c>
      <c r="J5" s="4">
        <v>175</v>
      </c>
      <c r="K5" s="4" t="s">
        <v>4</v>
      </c>
      <c r="L5" s="4" t="s">
        <v>4</v>
      </c>
      <c r="M5" s="4" t="s">
        <v>4</v>
      </c>
      <c r="N5" s="4" t="s">
        <v>4</v>
      </c>
      <c r="O5" s="4" t="s">
        <v>4</v>
      </c>
      <c r="P5" s="4" t="s">
        <v>4</v>
      </c>
      <c r="Q5" s="4" t="s">
        <v>4</v>
      </c>
      <c r="R5" s="4" t="s">
        <v>4</v>
      </c>
      <c r="S5" s="4" t="s">
        <v>4</v>
      </c>
      <c r="T5" s="4" t="s">
        <v>4</v>
      </c>
      <c r="U5" s="4" t="s">
        <v>4</v>
      </c>
    </row>
    <row r="6" spans="1:21" ht="30" x14ac:dyDescent="0.25">
      <c r="A6" s="2" t="s">
        <v>1413</v>
      </c>
      <c r="B6" s="4" t="s">
        <v>4</v>
      </c>
      <c r="C6" s="4" t="s">
        <v>4</v>
      </c>
      <c r="D6" s="4" t="s">
        <v>4</v>
      </c>
      <c r="E6" s="4" t="s">
        <v>4</v>
      </c>
      <c r="F6" s="4" t="s">
        <v>4</v>
      </c>
      <c r="G6" s="4" t="s">
        <v>4</v>
      </c>
      <c r="H6" s="4" t="s">
        <v>141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392</v>
      </c>
      <c r="B7" s="4">
        <v>279.3</v>
      </c>
      <c r="C7" s="4">
        <v>286.10000000000002</v>
      </c>
      <c r="D7" s="4">
        <v>282.60000000000002</v>
      </c>
      <c r="E7" s="4" t="s">
        <v>4</v>
      </c>
      <c r="F7" s="4" t="s">
        <v>4</v>
      </c>
      <c r="G7" s="4" t="s">
        <v>4</v>
      </c>
      <c r="H7" s="4" t="s">
        <v>4</v>
      </c>
      <c r="I7" s="4" t="s">
        <v>4</v>
      </c>
      <c r="J7" s="4" t="s">
        <v>4</v>
      </c>
      <c r="K7" s="4">
        <v>35</v>
      </c>
      <c r="L7" s="4">
        <v>250</v>
      </c>
      <c r="M7" s="4">
        <v>265.89999999999998</v>
      </c>
      <c r="N7" s="4">
        <v>248.7</v>
      </c>
      <c r="O7" s="4">
        <v>245.9</v>
      </c>
      <c r="P7" s="4">
        <v>19.399999999999999</v>
      </c>
      <c r="Q7" s="4">
        <v>20.2</v>
      </c>
      <c r="R7" s="4">
        <v>35</v>
      </c>
      <c r="S7" s="4">
        <v>33.9</v>
      </c>
      <c r="T7" s="4">
        <v>33.4</v>
      </c>
      <c r="U7" s="4" t="s">
        <v>4</v>
      </c>
    </row>
    <row r="8" spans="1:21" ht="30" x14ac:dyDescent="0.25">
      <c r="A8" s="2" t="s">
        <v>1415</v>
      </c>
      <c r="B8" s="4" t="s">
        <v>4</v>
      </c>
      <c r="C8" s="4" t="s">
        <v>4</v>
      </c>
      <c r="D8" s="4" t="s">
        <v>4</v>
      </c>
      <c r="E8" s="4" t="s">
        <v>4</v>
      </c>
      <c r="F8" s="4" t="s">
        <v>4</v>
      </c>
      <c r="G8" s="4" t="s">
        <v>4</v>
      </c>
      <c r="H8" s="4" t="s">
        <v>4</v>
      </c>
      <c r="I8" s="4" t="s">
        <v>4</v>
      </c>
      <c r="J8" s="4" t="s">
        <v>4</v>
      </c>
      <c r="K8" s="4" t="s">
        <v>4</v>
      </c>
      <c r="L8" s="409">
        <v>0.11</v>
      </c>
      <c r="M8" s="409">
        <v>0.11</v>
      </c>
      <c r="N8" s="4" t="s">
        <v>4</v>
      </c>
      <c r="O8" s="4" t="s">
        <v>4</v>
      </c>
      <c r="P8" s="4" t="s">
        <v>4</v>
      </c>
      <c r="Q8" s="4" t="s">
        <v>4</v>
      </c>
      <c r="R8" s="4" t="s">
        <v>4</v>
      </c>
      <c r="S8" s="4" t="s">
        <v>4</v>
      </c>
      <c r="T8" s="4" t="s">
        <v>4</v>
      </c>
      <c r="U8" s="409">
        <v>6.4500000000000002E-2</v>
      </c>
    </row>
    <row r="9" spans="1:21" x14ac:dyDescent="0.25">
      <c r="A9" s="2" t="s">
        <v>1416</v>
      </c>
      <c r="B9" s="4" t="s">
        <v>4</v>
      </c>
      <c r="C9" s="4" t="s">
        <v>4</v>
      </c>
      <c r="D9" s="4" t="s">
        <v>4</v>
      </c>
      <c r="E9" s="4" t="s">
        <v>4</v>
      </c>
      <c r="F9" s="4" t="s">
        <v>4</v>
      </c>
      <c r="G9" s="4">
        <v>250</v>
      </c>
      <c r="H9" s="4" t="s">
        <v>4</v>
      </c>
      <c r="I9" s="4" t="s">
        <v>4</v>
      </c>
      <c r="J9" s="4" t="s">
        <v>4</v>
      </c>
      <c r="K9" s="4" t="s">
        <v>4</v>
      </c>
      <c r="L9" s="4" t="s">
        <v>4</v>
      </c>
      <c r="M9" s="4" t="s">
        <v>4</v>
      </c>
      <c r="N9" s="4" t="s">
        <v>4</v>
      </c>
      <c r="O9" s="4" t="s">
        <v>4</v>
      </c>
      <c r="P9" s="4" t="s">
        <v>4</v>
      </c>
      <c r="Q9" s="4" t="s">
        <v>4</v>
      </c>
      <c r="R9" s="4" t="s">
        <v>4</v>
      </c>
      <c r="S9" s="4" t="s">
        <v>4</v>
      </c>
      <c r="T9" s="4" t="s">
        <v>4</v>
      </c>
      <c r="U9" s="4" t="s">
        <v>4</v>
      </c>
    </row>
    <row r="10" spans="1:21" ht="120" x14ac:dyDescent="0.25">
      <c r="A10" s="2" t="s">
        <v>1417</v>
      </c>
      <c r="B10" s="4" t="s">
        <v>4</v>
      </c>
      <c r="C10" s="4" t="s">
        <v>4</v>
      </c>
      <c r="D10" s="4" t="s">
        <v>4</v>
      </c>
      <c r="E10" s="4" t="s">
        <v>4</v>
      </c>
      <c r="F10" s="4" t="s">
        <v>1418</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75" x14ac:dyDescent="0.25">
      <c r="A11" s="2" t="s">
        <v>1419</v>
      </c>
      <c r="B11" s="4" t="s">
        <v>4</v>
      </c>
      <c r="C11" s="4" t="s">
        <v>4</v>
      </c>
      <c r="D11" s="4" t="s">
        <v>142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180" x14ac:dyDescent="0.25">
      <c r="A12" s="2" t="s">
        <v>1421</v>
      </c>
      <c r="B12" s="4" t="s">
        <v>4</v>
      </c>
      <c r="C12" s="4" t="s">
        <v>4</v>
      </c>
      <c r="D12" s="4" t="s">
        <v>142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75" x14ac:dyDescent="0.25">
      <c r="A13" s="2" t="s">
        <v>1423</v>
      </c>
      <c r="B13" s="4" t="s">
        <v>4</v>
      </c>
      <c r="C13" s="4" t="s">
        <v>4</v>
      </c>
      <c r="D13" s="4" t="s">
        <v>142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1425</v>
      </c>
      <c r="B14" s="4" t="s">
        <v>4</v>
      </c>
      <c r="C14" s="4" t="s">
        <v>1426</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1427</v>
      </c>
      <c r="B15" s="4" t="s">
        <v>1428</v>
      </c>
      <c r="C15" s="4" t="s">
        <v>1429</v>
      </c>
      <c r="D15" s="4" t="s">
        <v>143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1431</v>
      </c>
      <c r="B16" s="4" t="s">
        <v>4</v>
      </c>
      <c r="C16" s="4">
        <v>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432</v>
      </c>
      <c r="B17" s="4" t="s">
        <v>4</v>
      </c>
      <c r="C17" s="4">
        <v>1.3</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433</v>
      </c>
      <c r="B18" s="4" t="s">
        <v>4</v>
      </c>
      <c r="C18" s="4">
        <v>1.9</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1434</v>
      </c>
      <c r="B19" s="4" t="s">
        <v>4</v>
      </c>
      <c r="C19" s="4">
        <v>1.6</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1435</v>
      </c>
      <c r="B20" s="4" t="s">
        <v>4</v>
      </c>
      <c r="C20" s="4">
        <v>0.3</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1436</v>
      </c>
      <c r="B21" s="4" t="s">
        <v>4</v>
      </c>
      <c r="C21" s="4">
        <v>110.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1437</v>
      </c>
      <c r="B22" s="4" t="s">
        <v>4</v>
      </c>
      <c r="C22" s="4">
        <v>10.6</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1438</v>
      </c>
      <c r="B23" s="4" t="s">
        <v>4</v>
      </c>
      <c r="C23" s="4">
        <v>19.3</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492</v>
      </c>
      <c r="B24" s="4">
        <v>458.9</v>
      </c>
      <c r="C24" s="4">
        <v>301.8</v>
      </c>
      <c r="D24" s="4">
        <v>422</v>
      </c>
      <c r="E24" s="4" t="s">
        <v>4</v>
      </c>
      <c r="F24" s="4" t="s">
        <v>4</v>
      </c>
      <c r="G24" s="4" t="s">
        <v>4</v>
      </c>
      <c r="H24" s="4" t="s">
        <v>4</v>
      </c>
      <c r="I24" s="4" t="s">
        <v>4</v>
      </c>
      <c r="J24" s="4" t="s">
        <v>4</v>
      </c>
      <c r="K24" s="4" t="s">
        <v>4</v>
      </c>
      <c r="L24" s="4" t="s">
        <v>4</v>
      </c>
      <c r="M24" s="4">
        <v>45.8</v>
      </c>
      <c r="N24" s="4">
        <v>33.6</v>
      </c>
      <c r="O24" s="4">
        <v>0</v>
      </c>
      <c r="P24" s="4" t="s">
        <v>4</v>
      </c>
      <c r="Q24" s="4" t="s">
        <v>4</v>
      </c>
      <c r="R24" s="4" t="s">
        <v>4</v>
      </c>
      <c r="S24" s="4" t="s">
        <v>4</v>
      </c>
      <c r="T24" s="4" t="s">
        <v>4</v>
      </c>
      <c r="U24" s="4" t="s">
        <v>4</v>
      </c>
    </row>
    <row r="25" spans="1:21" x14ac:dyDescent="0.25">
      <c r="A25" s="2" t="s">
        <v>1439</v>
      </c>
      <c r="B25" s="4" t="s">
        <v>4</v>
      </c>
      <c r="C25" s="4" t="s">
        <v>4</v>
      </c>
      <c r="D25" s="4" t="s">
        <v>4</v>
      </c>
      <c r="E25" s="4">
        <v>2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1440</v>
      </c>
      <c r="B26" s="4" t="s">
        <v>4</v>
      </c>
      <c r="C26" s="4" t="s">
        <v>4</v>
      </c>
      <c r="D26" s="4" t="s">
        <v>4</v>
      </c>
      <c r="E26" s="6">
        <v>41388</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1441</v>
      </c>
      <c r="B27" s="4" t="s">
        <v>4</v>
      </c>
      <c r="C27" s="4" t="s">
        <v>4</v>
      </c>
      <c r="D27" s="4" t="s">
        <v>4</v>
      </c>
      <c r="E27" s="4">
        <v>15.6</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1442</v>
      </c>
      <c r="B28" s="4">
        <v>12.2</v>
      </c>
      <c r="C28" s="4">
        <v>12.1</v>
      </c>
      <c r="D28" s="4">
        <v>16.600000000000001</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sheetData>
  <mergeCells count="4">
    <mergeCell ref="C1:F1"/>
    <mergeCell ref="L1:M1"/>
    <mergeCell ref="P1:Q1"/>
    <mergeCell ref="R1:S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3" width="36.5703125" bestFit="1" customWidth="1"/>
    <col min="4" max="5" width="34.5703125" bestFit="1" customWidth="1"/>
    <col min="6" max="7" width="28.42578125" bestFit="1" customWidth="1"/>
    <col min="8" max="9" width="36.5703125" bestFit="1" customWidth="1"/>
    <col min="10" max="11" width="34.5703125" bestFit="1" customWidth="1"/>
    <col min="12" max="13" width="28.42578125" bestFit="1" customWidth="1"/>
  </cols>
  <sheetData>
    <row r="1" spans="1:13" ht="30" x14ac:dyDescent="0.25">
      <c r="A1" s="1" t="s">
        <v>1443</v>
      </c>
      <c r="B1" s="1" t="s">
        <v>72</v>
      </c>
      <c r="C1" s="1" t="s">
        <v>1</v>
      </c>
      <c r="D1" s="1" t="s">
        <v>72</v>
      </c>
      <c r="E1" s="1" t="s">
        <v>1</v>
      </c>
      <c r="F1" s="1" t="s">
        <v>72</v>
      </c>
      <c r="G1" s="1" t="s">
        <v>1</v>
      </c>
      <c r="H1" s="1" t="s">
        <v>73</v>
      </c>
      <c r="I1" s="1" t="s">
        <v>1</v>
      </c>
      <c r="J1" s="1" t="s">
        <v>73</v>
      </c>
      <c r="K1" s="1" t="s">
        <v>1</v>
      </c>
      <c r="L1" s="1" t="s">
        <v>73</v>
      </c>
      <c r="M1" s="1" t="s">
        <v>1</v>
      </c>
    </row>
    <row r="2" spans="1:13" x14ac:dyDescent="0.25">
      <c r="A2" s="1" t="s">
        <v>31</v>
      </c>
      <c r="B2" s="1" t="s">
        <v>32</v>
      </c>
      <c r="C2" s="1" t="s">
        <v>2</v>
      </c>
      <c r="D2" s="1" t="s">
        <v>32</v>
      </c>
      <c r="E2" s="1" t="s">
        <v>2</v>
      </c>
      <c r="F2" s="1" t="s">
        <v>32</v>
      </c>
      <c r="G2" s="1" t="s">
        <v>2</v>
      </c>
      <c r="H2" s="1" t="s">
        <v>33</v>
      </c>
      <c r="I2" s="1" t="s">
        <v>75</v>
      </c>
      <c r="J2" s="1" t="s">
        <v>33</v>
      </c>
      <c r="K2" s="1" t="s">
        <v>75</v>
      </c>
      <c r="L2" s="1" t="s">
        <v>33</v>
      </c>
      <c r="M2" s="1" t="s">
        <v>75</v>
      </c>
    </row>
    <row r="3" spans="1:13" ht="30" x14ac:dyDescent="0.25">
      <c r="A3" s="1"/>
      <c r="B3" s="1" t="s">
        <v>1444</v>
      </c>
      <c r="C3" s="1" t="s">
        <v>1444</v>
      </c>
      <c r="D3" s="1" t="s">
        <v>1445</v>
      </c>
      <c r="E3" s="1" t="s">
        <v>1445</v>
      </c>
      <c r="F3" s="1" t="s">
        <v>1446</v>
      </c>
      <c r="G3" s="1" t="s">
        <v>1446</v>
      </c>
      <c r="H3" s="1" t="s">
        <v>74</v>
      </c>
      <c r="I3" s="1" t="s">
        <v>74</v>
      </c>
      <c r="J3" s="1" t="s">
        <v>74</v>
      </c>
      <c r="K3" s="1" t="s">
        <v>74</v>
      </c>
      <c r="L3" s="1" t="s">
        <v>74</v>
      </c>
      <c r="M3" s="1" t="s">
        <v>74</v>
      </c>
    </row>
    <row r="4" spans="1:13" ht="30" x14ac:dyDescent="0.25">
      <c r="A4" s="1"/>
      <c r="B4" s="1"/>
      <c r="C4" s="1"/>
      <c r="D4" s="1"/>
      <c r="E4" s="1"/>
      <c r="F4" s="1"/>
      <c r="G4" s="1"/>
      <c r="H4" s="1" t="s">
        <v>1444</v>
      </c>
      <c r="I4" s="1" t="s">
        <v>1444</v>
      </c>
      <c r="J4" s="1" t="s">
        <v>1445</v>
      </c>
      <c r="K4" s="1" t="s">
        <v>1445</v>
      </c>
      <c r="L4" s="1" t="s">
        <v>1446</v>
      </c>
      <c r="M4" s="1" t="s">
        <v>1446</v>
      </c>
    </row>
    <row r="5" spans="1:13" x14ac:dyDescent="0.25">
      <c r="A5" s="2" t="s">
        <v>660</v>
      </c>
      <c r="B5" s="4">
        <v>0.2</v>
      </c>
      <c r="C5" s="4">
        <v>1.1000000000000001</v>
      </c>
      <c r="D5" s="4" t="s">
        <v>4</v>
      </c>
      <c r="E5" s="4" t="s">
        <v>4</v>
      </c>
      <c r="F5" s="4">
        <v>0.4</v>
      </c>
      <c r="G5" s="4">
        <v>2</v>
      </c>
      <c r="H5" s="4">
        <v>1</v>
      </c>
      <c r="I5" s="4">
        <v>1.4</v>
      </c>
      <c r="J5" s="4" t="s">
        <v>4</v>
      </c>
      <c r="K5" s="4" t="s">
        <v>4</v>
      </c>
      <c r="L5" s="4">
        <v>1</v>
      </c>
      <c r="M5" s="4">
        <v>1.3</v>
      </c>
    </row>
    <row r="6" spans="1:13" x14ac:dyDescent="0.25">
      <c r="A6" s="2" t="s">
        <v>661</v>
      </c>
      <c r="B6" s="4">
        <v>3.7</v>
      </c>
      <c r="C6" s="4">
        <v>14</v>
      </c>
      <c r="D6" s="4" t="s">
        <v>4</v>
      </c>
      <c r="E6" s="4" t="s">
        <v>4</v>
      </c>
      <c r="F6" s="4">
        <v>1.5</v>
      </c>
      <c r="G6" s="4">
        <v>5.9</v>
      </c>
      <c r="H6" s="4">
        <v>12.3</v>
      </c>
      <c r="I6" s="4">
        <v>17.7</v>
      </c>
      <c r="J6" s="4" t="s">
        <v>4</v>
      </c>
      <c r="K6" s="4" t="s">
        <v>4</v>
      </c>
      <c r="L6" s="4">
        <v>5.3</v>
      </c>
      <c r="M6" s="4">
        <v>7.6</v>
      </c>
    </row>
    <row r="7" spans="1:13" x14ac:dyDescent="0.25">
      <c r="A7" s="2" t="s">
        <v>662</v>
      </c>
      <c r="B7" s="4">
        <v>-3.6</v>
      </c>
      <c r="C7" s="4">
        <v>-13.3</v>
      </c>
      <c r="D7" s="4" t="s">
        <v>4</v>
      </c>
      <c r="E7" s="4" t="s">
        <v>4</v>
      </c>
      <c r="F7" s="4" t="s">
        <v>4</v>
      </c>
      <c r="G7" s="4" t="s">
        <v>4</v>
      </c>
      <c r="H7" s="4">
        <v>-11.2</v>
      </c>
      <c r="I7" s="4">
        <v>-16.5</v>
      </c>
      <c r="J7" s="4" t="s">
        <v>4</v>
      </c>
      <c r="K7" s="4" t="s">
        <v>4</v>
      </c>
      <c r="L7" s="4" t="s">
        <v>4</v>
      </c>
      <c r="M7" s="4" t="s">
        <v>4</v>
      </c>
    </row>
    <row r="8" spans="1:13" ht="30" x14ac:dyDescent="0.25">
      <c r="A8" s="2" t="s">
        <v>663</v>
      </c>
      <c r="B8" s="4">
        <v>0</v>
      </c>
      <c r="C8" s="4">
        <v>0</v>
      </c>
      <c r="D8" s="4" t="s">
        <v>4</v>
      </c>
      <c r="E8" s="4" t="s">
        <v>4</v>
      </c>
      <c r="F8" s="4">
        <v>0</v>
      </c>
      <c r="G8" s="4">
        <v>0</v>
      </c>
      <c r="H8" s="4">
        <v>-0.2</v>
      </c>
      <c r="I8" s="4">
        <v>1.7</v>
      </c>
      <c r="J8" s="4" t="s">
        <v>4</v>
      </c>
      <c r="K8" s="4" t="s">
        <v>4</v>
      </c>
      <c r="L8" s="4">
        <v>-1.4</v>
      </c>
      <c r="M8" s="4" t="s">
        <v>4</v>
      </c>
    </row>
    <row r="9" spans="1:13" x14ac:dyDescent="0.25">
      <c r="A9" s="2" t="s">
        <v>665</v>
      </c>
      <c r="B9" s="4">
        <v>0</v>
      </c>
      <c r="C9" s="4">
        <v>0</v>
      </c>
      <c r="D9" s="4" t="s">
        <v>4</v>
      </c>
      <c r="E9" s="4" t="s">
        <v>4</v>
      </c>
      <c r="F9" s="4">
        <v>0</v>
      </c>
      <c r="G9" s="4">
        <v>0</v>
      </c>
      <c r="H9" s="4">
        <v>6.4</v>
      </c>
      <c r="I9" s="4">
        <v>7.9</v>
      </c>
      <c r="J9" s="4" t="s">
        <v>4</v>
      </c>
      <c r="K9" s="4" t="s">
        <v>4</v>
      </c>
      <c r="L9" s="4">
        <v>0.1</v>
      </c>
      <c r="M9" s="4">
        <v>0.4</v>
      </c>
    </row>
    <row r="10" spans="1:13" x14ac:dyDescent="0.25">
      <c r="A10" s="2" t="s">
        <v>666</v>
      </c>
      <c r="B10" s="4">
        <v>0</v>
      </c>
      <c r="C10" s="4">
        <v>0</v>
      </c>
      <c r="D10" s="4" t="s">
        <v>4</v>
      </c>
      <c r="E10" s="4" t="s">
        <v>4</v>
      </c>
      <c r="F10" s="4">
        <v>0</v>
      </c>
      <c r="G10" s="4">
        <v>0</v>
      </c>
      <c r="H10" s="4">
        <v>0.3</v>
      </c>
      <c r="I10" s="4">
        <v>0.4</v>
      </c>
      <c r="J10" s="4" t="s">
        <v>4</v>
      </c>
      <c r="K10" s="4" t="s">
        <v>4</v>
      </c>
      <c r="L10" s="4">
        <v>-2.8</v>
      </c>
      <c r="M10" s="4">
        <v>-3.7</v>
      </c>
    </row>
    <row r="11" spans="1:13" ht="30" x14ac:dyDescent="0.25">
      <c r="A11" s="2" t="s">
        <v>1447</v>
      </c>
      <c r="B11" s="4">
        <v>0.3</v>
      </c>
      <c r="C11" s="4">
        <v>1.8</v>
      </c>
      <c r="D11" s="4" t="s">
        <v>4</v>
      </c>
      <c r="E11" s="4" t="s">
        <v>4</v>
      </c>
      <c r="F11" s="4" t="s">
        <v>4</v>
      </c>
      <c r="G11" s="4" t="s">
        <v>4</v>
      </c>
      <c r="H11" s="4">
        <v>8.6</v>
      </c>
      <c r="I11" s="4">
        <v>12.6</v>
      </c>
      <c r="J11" s="4" t="s">
        <v>4</v>
      </c>
      <c r="K11" s="4" t="s">
        <v>4</v>
      </c>
      <c r="L11" s="4" t="s">
        <v>4</v>
      </c>
      <c r="M11" s="4" t="s">
        <v>4</v>
      </c>
    </row>
    <row r="12" spans="1:13" x14ac:dyDescent="0.25">
      <c r="A12" s="2" t="s">
        <v>660</v>
      </c>
      <c r="B12" s="4" t="s">
        <v>4</v>
      </c>
      <c r="C12" s="4" t="s">
        <v>4</v>
      </c>
      <c r="D12" s="4">
        <v>0.7</v>
      </c>
      <c r="E12" s="4">
        <v>2.5</v>
      </c>
      <c r="F12" s="4" t="s">
        <v>4</v>
      </c>
      <c r="G12" s="4" t="s">
        <v>4</v>
      </c>
      <c r="H12" s="4" t="s">
        <v>4</v>
      </c>
      <c r="I12" s="4" t="s">
        <v>4</v>
      </c>
      <c r="J12" s="4">
        <v>2.4</v>
      </c>
      <c r="K12" s="4">
        <v>3.4</v>
      </c>
      <c r="L12" s="4" t="s">
        <v>4</v>
      </c>
      <c r="M12" s="4" t="s">
        <v>4</v>
      </c>
    </row>
    <row r="13" spans="1:13" ht="30" x14ac:dyDescent="0.25">
      <c r="A13" s="2" t="s">
        <v>1448</v>
      </c>
      <c r="B13" s="4" t="s">
        <v>4</v>
      </c>
      <c r="C13" s="4" t="s">
        <v>4</v>
      </c>
      <c r="D13" s="4">
        <v>2</v>
      </c>
      <c r="E13" s="4">
        <v>8.5</v>
      </c>
      <c r="F13" s="4" t="s">
        <v>4</v>
      </c>
      <c r="G13" s="4" t="s">
        <v>4</v>
      </c>
      <c r="H13" s="4" t="s">
        <v>4</v>
      </c>
      <c r="I13" s="4" t="s">
        <v>4</v>
      </c>
      <c r="J13" s="4">
        <v>7.5</v>
      </c>
      <c r="K13" s="4">
        <v>10.1</v>
      </c>
      <c r="L13" s="4" t="s">
        <v>4</v>
      </c>
      <c r="M13" s="4" t="s">
        <v>4</v>
      </c>
    </row>
    <row r="14" spans="1:13" ht="30" x14ac:dyDescent="0.25">
      <c r="A14" s="2" t="s">
        <v>670</v>
      </c>
      <c r="B14" s="4" t="s">
        <v>4</v>
      </c>
      <c r="C14" s="4" t="s">
        <v>4</v>
      </c>
      <c r="D14" s="4">
        <v>3</v>
      </c>
      <c r="E14" s="4">
        <v>12.8</v>
      </c>
      <c r="F14" s="4" t="s">
        <v>4</v>
      </c>
      <c r="G14" s="4" t="s">
        <v>4</v>
      </c>
      <c r="H14" s="4" t="s">
        <v>4</v>
      </c>
      <c r="I14" s="4" t="s">
        <v>4</v>
      </c>
      <c r="J14" s="4">
        <v>18.5</v>
      </c>
      <c r="K14" s="4">
        <v>26.1</v>
      </c>
      <c r="L14" s="4" t="s">
        <v>4</v>
      </c>
      <c r="M14" s="4" t="s">
        <v>4</v>
      </c>
    </row>
    <row r="15" spans="1:13" ht="30" x14ac:dyDescent="0.25">
      <c r="A15" s="2" t="s">
        <v>673</v>
      </c>
      <c r="B15" s="4" t="s">
        <v>4</v>
      </c>
      <c r="C15" s="4" t="s">
        <v>4</v>
      </c>
      <c r="D15" s="4" t="s">
        <v>4</v>
      </c>
      <c r="E15" s="4" t="s">
        <v>4</v>
      </c>
      <c r="F15" s="4">
        <v>1.9</v>
      </c>
      <c r="G15" s="4">
        <v>7.9</v>
      </c>
      <c r="H15" s="4" t="s">
        <v>4</v>
      </c>
      <c r="I15" s="4" t="s">
        <v>4</v>
      </c>
      <c r="J15" s="4" t="s">
        <v>4</v>
      </c>
      <c r="K15" s="4" t="s">
        <v>4</v>
      </c>
      <c r="L15" s="4">
        <v>3.6</v>
      </c>
      <c r="M15" s="4">
        <v>5.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8.42578125" bestFit="1" customWidth="1"/>
    <col min="9" max="10" width="36.5703125" bestFit="1" customWidth="1"/>
    <col min="11" max="12" width="28.42578125" bestFit="1" customWidth="1"/>
  </cols>
  <sheetData>
    <row r="1" spans="1:12" ht="30" x14ac:dyDescent="0.25">
      <c r="A1" s="1" t="s">
        <v>1449</v>
      </c>
      <c r="B1" s="7" t="s">
        <v>2</v>
      </c>
      <c r="C1" s="7" t="s">
        <v>32</v>
      </c>
      <c r="D1" s="7" t="s">
        <v>33</v>
      </c>
      <c r="E1" s="1" t="s">
        <v>32</v>
      </c>
      <c r="F1" s="1" t="s">
        <v>2</v>
      </c>
      <c r="G1" s="1" t="s">
        <v>32</v>
      </c>
      <c r="H1" s="1" t="s">
        <v>2</v>
      </c>
      <c r="I1" s="1" t="s">
        <v>33</v>
      </c>
      <c r="J1" s="1" t="s">
        <v>75</v>
      </c>
      <c r="K1" s="1" t="s">
        <v>33</v>
      </c>
      <c r="L1" s="1" t="s">
        <v>75</v>
      </c>
    </row>
    <row r="2" spans="1:12" ht="30" x14ac:dyDescent="0.25">
      <c r="A2" s="1" t="s">
        <v>31</v>
      </c>
      <c r="B2" s="7"/>
      <c r="C2" s="7"/>
      <c r="D2" s="7"/>
      <c r="E2" s="1" t="s">
        <v>1444</v>
      </c>
      <c r="F2" s="1" t="s">
        <v>1444</v>
      </c>
      <c r="G2" s="1" t="s">
        <v>1446</v>
      </c>
      <c r="H2" s="1" t="s">
        <v>1446</v>
      </c>
      <c r="I2" s="1" t="s">
        <v>74</v>
      </c>
      <c r="J2" s="1" t="s">
        <v>74</v>
      </c>
      <c r="K2" s="1" t="s">
        <v>74</v>
      </c>
      <c r="L2" s="1" t="s">
        <v>74</v>
      </c>
    </row>
    <row r="3" spans="1:12" ht="30" x14ac:dyDescent="0.25">
      <c r="A3" s="1"/>
      <c r="B3" s="7"/>
      <c r="C3" s="7"/>
      <c r="D3" s="7"/>
      <c r="E3" s="1"/>
      <c r="F3" s="1"/>
      <c r="G3" s="1"/>
      <c r="H3" s="1"/>
      <c r="I3" s="1" t="s">
        <v>1444</v>
      </c>
      <c r="J3" s="1" t="s">
        <v>1444</v>
      </c>
      <c r="K3" s="1" t="s">
        <v>1446</v>
      </c>
      <c r="L3" s="1" t="s">
        <v>1446</v>
      </c>
    </row>
    <row r="4" spans="1:12" x14ac:dyDescent="0.25">
      <c r="A4" s="3" t="s">
        <v>676</v>
      </c>
      <c r="B4" s="4" t="s">
        <v>4</v>
      </c>
      <c r="C4" s="4" t="s">
        <v>4</v>
      </c>
      <c r="D4" s="4" t="s">
        <v>4</v>
      </c>
      <c r="E4" s="4" t="s">
        <v>4</v>
      </c>
      <c r="F4" s="4" t="s">
        <v>4</v>
      </c>
      <c r="G4" s="4" t="s">
        <v>4</v>
      </c>
      <c r="H4" s="4" t="s">
        <v>4</v>
      </c>
      <c r="I4" s="4" t="s">
        <v>4</v>
      </c>
      <c r="J4" s="4" t="s">
        <v>4</v>
      </c>
      <c r="K4" s="4" t="s">
        <v>4</v>
      </c>
      <c r="L4" s="4" t="s">
        <v>4</v>
      </c>
    </row>
    <row r="5" spans="1:12" ht="30" x14ac:dyDescent="0.25">
      <c r="A5" s="2" t="s">
        <v>677</v>
      </c>
      <c r="B5" s="4" t="s">
        <v>4</v>
      </c>
      <c r="C5" s="4" t="s">
        <v>4</v>
      </c>
      <c r="D5" s="4" t="s">
        <v>4</v>
      </c>
      <c r="E5" s="4">
        <v>393.9</v>
      </c>
      <c r="F5" s="4">
        <v>386.5</v>
      </c>
      <c r="G5" s="4">
        <v>150.80000000000001</v>
      </c>
      <c r="H5" s="4">
        <v>149.19999999999999</v>
      </c>
      <c r="I5" s="4">
        <v>383.8</v>
      </c>
      <c r="J5" s="4" t="s">
        <v>4</v>
      </c>
      <c r="K5" s="4">
        <v>162.30000000000001</v>
      </c>
      <c r="L5" s="4" t="s">
        <v>4</v>
      </c>
    </row>
    <row r="6" spans="1:12" x14ac:dyDescent="0.25">
      <c r="A6" s="2" t="s">
        <v>660</v>
      </c>
      <c r="B6" s="4" t="s">
        <v>4</v>
      </c>
      <c r="C6" s="4" t="s">
        <v>4</v>
      </c>
      <c r="D6" s="4" t="s">
        <v>4</v>
      </c>
      <c r="E6" s="4">
        <v>0.2</v>
      </c>
      <c r="F6" s="4">
        <v>1.1000000000000001</v>
      </c>
      <c r="G6" s="4">
        <v>0.4</v>
      </c>
      <c r="H6" s="4">
        <v>2</v>
      </c>
      <c r="I6" s="4">
        <v>1</v>
      </c>
      <c r="J6" s="4">
        <v>1.4</v>
      </c>
      <c r="K6" s="4">
        <v>1</v>
      </c>
      <c r="L6" s="4">
        <v>1.3</v>
      </c>
    </row>
    <row r="7" spans="1:12" x14ac:dyDescent="0.25">
      <c r="A7" s="2" t="s">
        <v>661</v>
      </c>
      <c r="B7" s="4" t="s">
        <v>4</v>
      </c>
      <c r="C7" s="4" t="s">
        <v>4</v>
      </c>
      <c r="D7" s="4" t="s">
        <v>4</v>
      </c>
      <c r="E7" s="4">
        <v>3.7</v>
      </c>
      <c r="F7" s="4">
        <v>14</v>
      </c>
      <c r="G7" s="4">
        <v>1.5</v>
      </c>
      <c r="H7" s="4">
        <v>5.9</v>
      </c>
      <c r="I7" s="4">
        <v>12.3</v>
      </c>
      <c r="J7" s="4">
        <v>17.7</v>
      </c>
      <c r="K7" s="4">
        <v>5.3</v>
      </c>
      <c r="L7" s="4">
        <v>7.6</v>
      </c>
    </row>
    <row r="8" spans="1:12" x14ac:dyDescent="0.25">
      <c r="A8" s="2" t="s">
        <v>678</v>
      </c>
      <c r="B8" s="4" t="s">
        <v>4</v>
      </c>
      <c r="C8" s="4" t="s">
        <v>4</v>
      </c>
      <c r="D8" s="4" t="s">
        <v>4</v>
      </c>
      <c r="E8" s="4">
        <v>-7.8</v>
      </c>
      <c r="F8" s="4">
        <v>-29</v>
      </c>
      <c r="G8" s="4">
        <v>-1.5</v>
      </c>
      <c r="H8" s="4">
        <v>-5.2</v>
      </c>
      <c r="I8" s="4">
        <v>-22.9</v>
      </c>
      <c r="J8" s="4" t="s">
        <v>4</v>
      </c>
      <c r="K8" s="4">
        <v>-5.6</v>
      </c>
      <c r="L8" s="4" t="s">
        <v>4</v>
      </c>
    </row>
    <row r="9" spans="1:12" ht="30" x14ac:dyDescent="0.25">
      <c r="A9" s="2" t="s">
        <v>663</v>
      </c>
      <c r="B9" s="4" t="s">
        <v>4</v>
      </c>
      <c r="C9" s="4" t="s">
        <v>4</v>
      </c>
      <c r="D9" s="4" t="s">
        <v>4</v>
      </c>
      <c r="E9" s="4">
        <v>0</v>
      </c>
      <c r="F9" s="4">
        <v>0</v>
      </c>
      <c r="G9" s="4">
        <v>0</v>
      </c>
      <c r="H9" s="4">
        <v>0</v>
      </c>
      <c r="I9" s="4">
        <v>-0.2</v>
      </c>
      <c r="J9" s="4">
        <v>1.7</v>
      </c>
      <c r="K9" s="4">
        <v>-1.4</v>
      </c>
      <c r="L9" s="4" t="s">
        <v>4</v>
      </c>
    </row>
    <row r="10" spans="1:12" ht="30" x14ac:dyDescent="0.25">
      <c r="A10" s="2" t="s">
        <v>679</v>
      </c>
      <c r="B10" s="4" t="s">
        <v>4</v>
      </c>
      <c r="C10" s="4" t="s">
        <v>4</v>
      </c>
      <c r="D10" s="4" t="s">
        <v>4</v>
      </c>
      <c r="E10" s="4">
        <v>0</v>
      </c>
      <c r="F10" s="4">
        <v>0</v>
      </c>
      <c r="G10" s="4">
        <v>0</v>
      </c>
      <c r="H10" s="4">
        <v>0</v>
      </c>
      <c r="I10" s="4">
        <v>0</v>
      </c>
      <c r="J10" s="4" t="s">
        <v>4</v>
      </c>
      <c r="K10" s="4">
        <v>-24.8</v>
      </c>
      <c r="L10" s="4" t="s">
        <v>4</v>
      </c>
    </row>
    <row r="11" spans="1:12" x14ac:dyDescent="0.25">
      <c r="A11" s="2" t="s">
        <v>680</v>
      </c>
      <c r="B11" s="4" t="s">
        <v>4</v>
      </c>
      <c r="C11" s="4" t="s">
        <v>4</v>
      </c>
      <c r="D11" s="4" t="s">
        <v>4</v>
      </c>
      <c r="E11" s="4" t="s">
        <v>4</v>
      </c>
      <c r="F11" s="4">
        <v>-38.4</v>
      </c>
      <c r="G11" s="4" t="s">
        <v>4</v>
      </c>
      <c r="H11" s="4" t="s">
        <v>4</v>
      </c>
      <c r="I11" s="4" t="s">
        <v>4</v>
      </c>
      <c r="J11" s="4" t="s">
        <v>4</v>
      </c>
      <c r="K11" s="4" t="s">
        <v>4</v>
      </c>
      <c r="L11" s="4" t="s">
        <v>4</v>
      </c>
    </row>
    <row r="12" spans="1:12" ht="30" x14ac:dyDescent="0.25">
      <c r="A12" s="2" t="s">
        <v>681</v>
      </c>
      <c r="B12" s="4" t="s">
        <v>4</v>
      </c>
      <c r="C12" s="4" t="s">
        <v>4</v>
      </c>
      <c r="D12" s="4" t="s">
        <v>4</v>
      </c>
      <c r="E12" s="4">
        <v>-3.5</v>
      </c>
      <c r="F12" s="4">
        <v>-17</v>
      </c>
      <c r="G12" s="4">
        <v>-2</v>
      </c>
      <c r="H12" s="4">
        <v>-0.1</v>
      </c>
      <c r="I12" s="4">
        <v>19.899999999999999</v>
      </c>
      <c r="J12" s="4" t="s">
        <v>4</v>
      </c>
      <c r="K12" s="4">
        <v>14</v>
      </c>
      <c r="L12" s="4" t="s">
        <v>4</v>
      </c>
    </row>
    <row r="13" spans="1:12" ht="30" x14ac:dyDescent="0.25">
      <c r="A13" s="2" t="s">
        <v>682</v>
      </c>
      <c r="B13" s="4" t="s">
        <v>4</v>
      </c>
      <c r="C13" s="4" t="s">
        <v>4</v>
      </c>
      <c r="D13" s="4" t="s">
        <v>4</v>
      </c>
      <c r="E13" s="4">
        <v>386.5</v>
      </c>
      <c r="F13" s="4">
        <v>317.2</v>
      </c>
      <c r="G13" s="4">
        <v>149.19999999999999</v>
      </c>
      <c r="H13" s="4">
        <v>151.80000000000001</v>
      </c>
      <c r="I13" s="4">
        <v>393.9</v>
      </c>
      <c r="J13" s="4">
        <v>383.8</v>
      </c>
      <c r="K13" s="4">
        <v>150.80000000000001</v>
      </c>
      <c r="L13" s="4">
        <v>162.30000000000001</v>
      </c>
    </row>
    <row r="14" spans="1:12" x14ac:dyDescent="0.25">
      <c r="A14" s="3" t="s">
        <v>683</v>
      </c>
      <c r="B14" s="4" t="s">
        <v>4</v>
      </c>
      <c r="C14" s="4" t="s">
        <v>4</v>
      </c>
      <c r="D14" s="4" t="s">
        <v>4</v>
      </c>
      <c r="E14" s="4" t="s">
        <v>4</v>
      </c>
      <c r="F14" s="4" t="s">
        <v>4</v>
      </c>
      <c r="G14" s="4" t="s">
        <v>4</v>
      </c>
      <c r="H14" s="4" t="s">
        <v>4</v>
      </c>
      <c r="I14" s="4" t="s">
        <v>4</v>
      </c>
      <c r="J14" s="4" t="s">
        <v>4</v>
      </c>
      <c r="K14" s="4" t="s">
        <v>4</v>
      </c>
      <c r="L14" s="4" t="s">
        <v>4</v>
      </c>
    </row>
    <row r="15" spans="1:12" ht="30" x14ac:dyDescent="0.25">
      <c r="A15" s="2" t="s">
        <v>684</v>
      </c>
      <c r="B15" s="4">
        <v>199.9</v>
      </c>
      <c r="C15" s="4">
        <v>233</v>
      </c>
      <c r="D15" s="4">
        <v>231.9</v>
      </c>
      <c r="E15" s="4">
        <v>231.9</v>
      </c>
      <c r="F15" s="4">
        <v>233</v>
      </c>
      <c r="G15" s="4">
        <v>0</v>
      </c>
      <c r="H15" s="4">
        <v>0</v>
      </c>
      <c r="I15" s="4">
        <v>226.9</v>
      </c>
      <c r="J15" s="4" t="s">
        <v>4</v>
      </c>
      <c r="K15" s="4">
        <v>0</v>
      </c>
      <c r="L15" s="4" t="s">
        <v>4</v>
      </c>
    </row>
    <row r="16" spans="1:12" x14ac:dyDescent="0.25">
      <c r="A16" s="2" t="s">
        <v>685</v>
      </c>
      <c r="B16" s="4" t="s">
        <v>4</v>
      </c>
      <c r="C16" s="4" t="s">
        <v>4</v>
      </c>
      <c r="D16" s="4" t="s">
        <v>4</v>
      </c>
      <c r="E16" s="4">
        <v>4.3</v>
      </c>
      <c r="F16" s="4">
        <v>23</v>
      </c>
      <c r="G16" s="4">
        <v>0</v>
      </c>
      <c r="H16" s="4">
        <v>0</v>
      </c>
      <c r="I16" s="4">
        <v>13.4</v>
      </c>
      <c r="J16" s="4" t="s">
        <v>4</v>
      </c>
      <c r="K16" s="4">
        <v>0</v>
      </c>
      <c r="L16" s="4" t="s">
        <v>4</v>
      </c>
    </row>
    <row r="17" spans="1:12" x14ac:dyDescent="0.25">
      <c r="A17" s="2" t="s">
        <v>686</v>
      </c>
      <c r="B17" s="4" t="s">
        <v>4</v>
      </c>
      <c r="C17" s="4" t="s">
        <v>4</v>
      </c>
      <c r="D17" s="4" t="s">
        <v>4</v>
      </c>
      <c r="E17" s="4">
        <v>4.5999999999999996</v>
      </c>
      <c r="F17" s="4">
        <v>11.3</v>
      </c>
      <c r="G17" s="4">
        <v>1.5</v>
      </c>
      <c r="H17" s="4">
        <v>5.2</v>
      </c>
      <c r="I17" s="4">
        <v>14.5</v>
      </c>
      <c r="J17" s="4" t="s">
        <v>4</v>
      </c>
      <c r="K17" s="4">
        <v>5.6</v>
      </c>
      <c r="L17" s="4" t="s">
        <v>4</v>
      </c>
    </row>
    <row r="18" spans="1:12" x14ac:dyDescent="0.25">
      <c r="A18" s="2" t="s">
        <v>159</v>
      </c>
      <c r="B18" s="4" t="s">
        <v>4</v>
      </c>
      <c r="C18" s="4" t="s">
        <v>4</v>
      </c>
      <c r="D18" s="4" t="s">
        <v>4</v>
      </c>
      <c r="E18" s="4">
        <v>0</v>
      </c>
      <c r="F18" s="4">
        <v>0</v>
      </c>
      <c r="G18" s="4">
        <v>0</v>
      </c>
      <c r="H18" s="4">
        <v>0</v>
      </c>
      <c r="I18" s="4">
        <v>0</v>
      </c>
      <c r="J18" s="4" t="s">
        <v>4</v>
      </c>
      <c r="K18" s="4">
        <v>0</v>
      </c>
      <c r="L18" s="4" t="s">
        <v>4</v>
      </c>
    </row>
    <row r="19" spans="1:12" x14ac:dyDescent="0.25">
      <c r="A19" s="2" t="s">
        <v>680</v>
      </c>
      <c r="B19" s="4" t="s">
        <v>4</v>
      </c>
      <c r="C19" s="4" t="s">
        <v>4</v>
      </c>
      <c r="D19" s="4" t="s">
        <v>4</v>
      </c>
      <c r="E19" s="4" t="s">
        <v>4</v>
      </c>
      <c r="F19" s="4">
        <v>-38.4</v>
      </c>
      <c r="G19" s="4" t="s">
        <v>4</v>
      </c>
      <c r="H19" s="4" t="s">
        <v>4</v>
      </c>
      <c r="I19" s="4" t="s">
        <v>4</v>
      </c>
      <c r="J19" s="4" t="s">
        <v>4</v>
      </c>
      <c r="K19" s="4" t="s">
        <v>4</v>
      </c>
      <c r="L19" s="4" t="s">
        <v>4</v>
      </c>
    </row>
    <row r="20" spans="1:12" x14ac:dyDescent="0.25">
      <c r="A20" s="2" t="s">
        <v>678</v>
      </c>
      <c r="B20" s="4" t="s">
        <v>4</v>
      </c>
      <c r="C20" s="4" t="s">
        <v>4</v>
      </c>
      <c r="D20" s="4" t="s">
        <v>4</v>
      </c>
      <c r="E20" s="4">
        <v>-7.8</v>
      </c>
      <c r="F20" s="4">
        <v>-29</v>
      </c>
      <c r="G20" s="4">
        <v>-1.5</v>
      </c>
      <c r="H20" s="4">
        <v>-5.2</v>
      </c>
      <c r="I20" s="4">
        <v>-22.9</v>
      </c>
      <c r="J20" s="4" t="s">
        <v>4</v>
      </c>
      <c r="K20" s="4">
        <v>-5.6</v>
      </c>
      <c r="L20" s="4" t="s">
        <v>4</v>
      </c>
    </row>
    <row r="21" spans="1:12" x14ac:dyDescent="0.25">
      <c r="A21" s="2" t="s">
        <v>687</v>
      </c>
      <c r="B21" s="4">
        <v>199.9</v>
      </c>
      <c r="C21" s="4">
        <v>233</v>
      </c>
      <c r="D21" s="4">
        <v>231.9</v>
      </c>
      <c r="E21" s="4">
        <v>233</v>
      </c>
      <c r="F21" s="4">
        <v>199.9</v>
      </c>
      <c r="G21" s="4">
        <v>0</v>
      </c>
      <c r="H21" s="4">
        <v>0</v>
      </c>
      <c r="I21" s="4">
        <v>231.9</v>
      </c>
      <c r="J21" s="4">
        <v>226.9</v>
      </c>
      <c r="K21" s="4">
        <v>0</v>
      </c>
      <c r="L21" s="4">
        <v>0</v>
      </c>
    </row>
  </sheetData>
  <mergeCells count="3">
    <mergeCell ref="B1:B3"/>
    <mergeCell ref="C1:C3"/>
    <mergeCell ref="D1: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0</v>
      </c>
      <c r="B1" s="7" t="s">
        <v>2</v>
      </c>
      <c r="C1" s="7" t="s">
        <v>32</v>
      </c>
      <c r="D1" s="7" t="s">
        <v>33</v>
      </c>
    </row>
    <row r="2" spans="1:4" x14ac:dyDescent="0.25">
      <c r="A2" s="1" t="s">
        <v>31</v>
      </c>
      <c r="B2" s="7"/>
      <c r="C2" s="7"/>
      <c r="D2" s="7"/>
    </row>
    <row r="3" spans="1:4" ht="30" x14ac:dyDescent="0.25">
      <c r="A3" s="2" t="s">
        <v>693</v>
      </c>
      <c r="B3" s="4">
        <v>199.9</v>
      </c>
      <c r="C3" s="4">
        <v>233</v>
      </c>
      <c r="D3" s="4">
        <v>231.9</v>
      </c>
    </row>
    <row r="4" spans="1:4" ht="30" x14ac:dyDescent="0.25">
      <c r="A4" s="2" t="s">
        <v>1444</v>
      </c>
      <c r="B4" s="4" t="s">
        <v>4</v>
      </c>
      <c r="C4" s="4" t="s">
        <v>4</v>
      </c>
      <c r="D4" s="4" t="s">
        <v>4</v>
      </c>
    </row>
    <row r="5" spans="1:4" ht="30" x14ac:dyDescent="0.25">
      <c r="A5" s="2" t="s">
        <v>682</v>
      </c>
      <c r="B5" s="4">
        <v>317.2</v>
      </c>
      <c r="C5" s="4">
        <v>386.5</v>
      </c>
      <c r="D5" s="4">
        <v>393.9</v>
      </c>
    </row>
    <row r="6" spans="1:4" ht="30" x14ac:dyDescent="0.25">
      <c r="A6" s="2" t="s">
        <v>693</v>
      </c>
      <c r="B6" s="4">
        <v>199.9</v>
      </c>
      <c r="C6" s="4">
        <v>233</v>
      </c>
      <c r="D6" s="4">
        <v>231.9</v>
      </c>
    </row>
    <row r="7" spans="1:4" x14ac:dyDescent="0.25">
      <c r="A7" s="2" t="s">
        <v>694</v>
      </c>
      <c r="B7" s="4">
        <v>-117.3</v>
      </c>
      <c r="C7" s="4">
        <v>-153.5</v>
      </c>
      <c r="D7" s="4">
        <v>-162</v>
      </c>
    </row>
    <row r="8" spans="1:4" ht="45" x14ac:dyDescent="0.25">
      <c r="A8" s="2" t="s">
        <v>1451</v>
      </c>
      <c r="B8" s="4" t="s">
        <v>4</v>
      </c>
      <c r="C8" s="4" t="s">
        <v>4</v>
      </c>
      <c r="D8" s="4" t="s">
        <v>4</v>
      </c>
    </row>
    <row r="9" spans="1:4" x14ac:dyDescent="0.25">
      <c r="A9" s="2" t="s">
        <v>694</v>
      </c>
      <c r="B9" s="4">
        <v>0.1</v>
      </c>
      <c r="C9" s="4">
        <v>0.2</v>
      </c>
      <c r="D9" s="4">
        <v>0.2</v>
      </c>
    </row>
    <row r="10" spans="1:4" ht="45" x14ac:dyDescent="0.25">
      <c r="A10" s="2" t="s">
        <v>1452</v>
      </c>
      <c r="B10" s="4" t="s">
        <v>4</v>
      </c>
      <c r="C10" s="4" t="s">
        <v>4</v>
      </c>
      <c r="D10" s="4" t="s">
        <v>4</v>
      </c>
    </row>
    <row r="11" spans="1:4" x14ac:dyDescent="0.25">
      <c r="A11" s="2" t="s">
        <v>694</v>
      </c>
      <c r="B11" s="4">
        <v>-8.1999999999999993</v>
      </c>
      <c r="C11" s="4">
        <v>-7.4</v>
      </c>
      <c r="D11" s="4">
        <v>-7.3</v>
      </c>
    </row>
    <row r="12" spans="1:4" ht="45" x14ac:dyDescent="0.25">
      <c r="A12" s="2" t="s">
        <v>1453</v>
      </c>
      <c r="B12" s="4" t="s">
        <v>4</v>
      </c>
      <c r="C12" s="4" t="s">
        <v>4</v>
      </c>
      <c r="D12" s="4" t="s">
        <v>4</v>
      </c>
    </row>
    <row r="13" spans="1:4" x14ac:dyDescent="0.25">
      <c r="A13" s="2" t="s">
        <v>694</v>
      </c>
      <c r="B13" s="4">
        <v>-109.2</v>
      </c>
      <c r="C13" s="4">
        <v>-146.30000000000001</v>
      </c>
      <c r="D13" s="4">
        <v>-154.9</v>
      </c>
    </row>
    <row r="14" spans="1:4" x14ac:dyDescent="0.25">
      <c r="A14" s="2" t="s">
        <v>1446</v>
      </c>
      <c r="B14" s="4" t="s">
        <v>4</v>
      </c>
      <c r="C14" s="4" t="s">
        <v>4</v>
      </c>
      <c r="D14" s="4" t="s">
        <v>4</v>
      </c>
    </row>
    <row r="15" spans="1:4" ht="30" x14ac:dyDescent="0.25">
      <c r="A15" s="2" t="s">
        <v>682</v>
      </c>
      <c r="B15" s="4">
        <v>151.80000000000001</v>
      </c>
      <c r="C15" s="4">
        <v>149.19999999999999</v>
      </c>
      <c r="D15" s="4">
        <v>150.80000000000001</v>
      </c>
    </row>
    <row r="16" spans="1:4" ht="30" x14ac:dyDescent="0.25">
      <c r="A16" s="2" t="s">
        <v>693</v>
      </c>
      <c r="B16" s="4">
        <v>0</v>
      </c>
      <c r="C16" s="4">
        <v>0</v>
      </c>
      <c r="D16" s="4">
        <v>0</v>
      </c>
    </row>
    <row r="17" spans="1:4" x14ac:dyDescent="0.25">
      <c r="A17" s="2" t="s">
        <v>694</v>
      </c>
      <c r="B17" s="4">
        <v>-151.80000000000001</v>
      </c>
      <c r="C17" s="4">
        <v>-149.19999999999999</v>
      </c>
      <c r="D17" s="4">
        <v>-150.80000000000001</v>
      </c>
    </row>
    <row r="18" spans="1:4" ht="30" x14ac:dyDescent="0.25">
      <c r="A18" s="2" t="s">
        <v>1454</v>
      </c>
      <c r="B18" s="4" t="s">
        <v>4</v>
      </c>
      <c r="C18" s="4" t="s">
        <v>4</v>
      </c>
      <c r="D18" s="4" t="s">
        <v>4</v>
      </c>
    </row>
    <row r="19" spans="1:4" x14ac:dyDescent="0.25">
      <c r="A19" s="2" t="s">
        <v>694</v>
      </c>
      <c r="B19" s="4">
        <v>0</v>
      </c>
      <c r="C19" s="4">
        <v>0</v>
      </c>
      <c r="D19" s="4">
        <v>0</v>
      </c>
    </row>
    <row r="20" spans="1:4" ht="45" x14ac:dyDescent="0.25">
      <c r="A20" s="2" t="s">
        <v>1455</v>
      </c>
      <c r="B20" s="4" t="s">
        <v>4</v>
      </c>
      <c r="C20" s="4" t="s">
        <v>4</v>
      </c>
      <c r="D20" s="4" t="s">
        <v>4</v>
      </c>
    </row>
    <row r="21" spans="1:4" x14ac:dyDescent="0.25">
      <c r="A21" s="2" t="s">
        <v>694</v>
      </c>
      <c r="B21" s="4">
        <v>-6.1</v>
      </c>
      <c r="C21" s="4">
        <v>-5.8</v>
      </c>
      <c r="D21" s="4">
        <v>-5.3</v>
      </c>
    </row>
    <row r="22" spans="1:4" ht="30" x14ac:dyDescent="0.25">
      <c r="A22" s="2" t="s">
        <v>1456</v>
      </c>
      <c r="B22" s="4" t="s">
        <v>4</v>
      </c>
      <c r="C22" s="4" t="s">
        <v>4</v>
      </c>
      <c r="D22" s="4" t="s">
        <v>4</v>
      </c>
    </row>
    <row r="23" spans="1:4" x14ac:dyDescent="0.25">
      <c r="A23" s="2" t="s">
        <v>694</v>
      </c>
      <c r="B23" s="4">
        <v>-145.69999999999999</v>
      </c>
      <c r="C23" s="4">
        <v>-143.4</v>
      </c>
      <c r="D23" s="4">
        <v>-145.5</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7</v>
      </c>
      <c r="B1" s="7" t="s">
        <v>2</v>
      </c>
      <c r="C1" s="7" t="s">
        <v>32</v>
      </c>
      <c r="D1" s="7" t="s">
        <v>33</v>
      </c>
    </row>
    <row r="2" spans="1:4" x14ac:dyDescent="0.25">
      <c r="A2" s="1" t="s">
        <v>31</v>
      </c>
      <c r="B2" s="7"/>
      <c r="C2" s="7"/>
      <c r="D2" s="7"/>
    </row>
    <row r="3" spans="1:4" ht="30" x14ac:dyDescent="0.25">
      <c r="A3" s="2" t="s">
        <v>1444</v>
      </c>
      <c r="B3" s="4" t="s">
        <v>4</v>
      </c>
      <c r="C3" s="4" t="s">
        <v>4</v>
      </c>
      <c r="D3" s="4" t="s">
        <v>4</v>
      </c>
    </row>
    <row r="4" spans="1:4" x14ac:dyDescent="0.25">
      <c r="A4" s="2" t="s">
        <v>698</v>
      </c>
      <c r="B4" s="4">
        <v>28.7</v>
      </c>
      <c r="C4" s="4">
        <v>4.5999999999999996</v>
      </c>
      <c r="D4" s="4">
        <v>0</v>
      </c>
    </row>
    <row r="5" spans="1:4" ht="30" x14ac:dyDescent="0.25">
      <c r="A5" s="2" t="s">
        <v>699</v>
      </c>
      <c r="B5" s="4">
        <v>28.7</v>
      </c>
      <c r="C5" s="4">
        <v>4.5999999999999996</v>
      </c>
      <c r="D5" s="4">
        <v>0</v>
      </c>
    </row>
    <row r="6" spans="1:4" x14ac:dyDescent="0.25">
      <c r="A6" s="2" t="s">
        <v>1446</v>
      </c>
      <c r="B6" s="4" t="s">
        <v>4</v>
      </c>
      <c r="C6" s="4" t="s">
        <v>4</v>
      </c>
      <c r="D6" s="4" t="s">
        <v>4</v>
      </c>
    </row>
    <row r="7" spans="1:4" x14ac:dyDescent="0.25">
      <c r="A7" s="2" t="s">
        <v>698</v>
      </c>
      <c r="B7" s="4">
        <v>2.1</v>
      </c>
      <c r="C7" s="4">
        <v>2</v>
      </c>
      <c r="D7" s="4">
        <v>0</v>
      </c>
    </row>
    <row r="8" spans="1:4" ht="30" x14ac:dyDescent="0.25">
      <c r="A8" s="2" t="s">
        <v>699</v>
      </c>
      <c r="B8" s="4">
        <v>2.1</v>
      </c>
      <c r="C8" s="4">
        <v>2</v>
      </c>
      <c r="D8" s="4">
        <v>0</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3" width="36.5703125" bestFit="1" customWidth="1"/>
    <col min="4" max="5" width="28.42578125" bestFit="1" customWidth="1"/>
    <col min="6" max="6" width="36.5703125" bestFit="1" customWidth="1"/>
    <col min="7" max="7" width="28.42578125" bestFit="1" customWidth="1"/>
  </cols>
  <sheetData>
    <row r="1" spans="1:7" ht="30" x14ac:dyDescent="0.25">
      <c r="A1" s="1" t="s">
        <v>1458</v>
      </c>
      <c r="B1" s="1" t="s">
        <v>2</v>
      </c>
      <c r="C1" s="1" t="s">
        <v>32</v>
      </c>
      <c r="D1" s="1" t="s">
        <v>2</v>
      </c>
      <c r="E1" s="1" t="s">
        <v>32</v>
      </c>
      <c r="F1" s="1" t="s">
        <v>33</v>
      </c>
      <c r="G1" s="1" t="s">
        <v>33</v>
      </c>
    </row>
    <row r="2" spans="1:7" ht="30" x14ac:dyDescent="0.25">
      <c r="A2" s="1" t="s">
        <v>31</v>
      </c>
      <c r="B2" s="1" t="s">
        <v>1444</v>
      </c>
      <c r="C2" s="1" t="s">
        <v>1444</v>
      </c>
      <c r="D2" s="1" t="s">
        <v>1446</v>
      </c>
      <c r="E2" s="1" t="s">
        <v>1446</v>
      </c>
      <c r="F2" s="1" t="s">
        <v>74</v>
      </c>
      <c r="G2" s="1" t="s">
        <v>74</v>
      </c>
    </row>
    <row r="3" spans="1:7" ht="30" x14ac:dyDescent="0.25">
      <c r="A3" s="1"/>
      <c r="B3" s="1"/>
      <c r="C3" s="1"/>
      <c r="D3" s="1"/>
      <c r="E3" s="1"/>
      <c r="F3" s="1" t="s">
        <v>1444</v>
      </c>
      <c r="G3" s="1" t="s">
        <v>1446</v>
      </c>
    </row>
    <row r="4" spans="1:7" ht="30" x14ac:dyDescent="0.25">
      <c r="A4" s="2" t="s">
        <v>702</v>
      </c>
      <c r="B4" s="4">
        <v>0</v>
      </c>
      <c r="C4" s="4">
        <v>0</v>
      </c>
      <c r="D4" s="4">
        <v>0</v>
      </c>
      <c r="E4" s="4">
        <v>0</v>
      </c>
      <c r="F4" s="4">
        <v>6.6</v>
      </c>
      <c r="G4" s="4">
        <v>-2.7</v>
      </c>
    </row>
    <row r="5" spans="1:7" x14ac:dyDescent="0.25">
      <c r="A5" s="2" t="s">
        <v>703</v>
      </c>
      <c r="B5" s="4">
        <v>26.7</v>
      </c>
      <c r="C5" s="4">
        <v>4.5999999999999996</v>
      </c>
      <c r="D5" s="4">
        <v>0.1</v>
      </c>
      <c r="E5" s="4">
        <v>2</v>
      </c>
      <c r="F5" s="4">
        <v>-17.399999999999999</v>
      </c>
      <c r="G5" s="4">
        <v>-14.3</v>
      </c>
    </row>
    <row r="6" spans="1:7" ht="30" x14ac:dyDescent="0.25">
      <c r="A6" s="2" t="s">
        <v>150</v>
      </c>
      <c r="B6" s="4">
        <v>-2.6</v>
      </c>
      <c r="C6" s="4">
        <v>0</v>
      </c>
      <c r="D6" s="4" t="s">
        <v>4</v>
      </c>
      <c r="E6" s="4" t="s">
        <v>4</v>
      </c>
      <c r="F6" s="4">
        <v>0</v>
      </c>
      <c r="G6" s="4" t="s">
        <v>4</v>
      </c>
    </row>
    <row r="7" spans="1:7" ht="30" x14ac:dyDescent="0.25">
      <c r="A7" s="2" t="s">
        <v>704</v>
      </c>
      <c r="B7" s="4">
        <v>24.1</v>
      </c>
      <c r="C7" s="4">
        <v>4.5999999999999996</v>
      </c>
      <c r="D7" s="4">
        <v>0.1</v>
      </c>
      <c r="E7" s="4">
        <v>2</v>
      </c>
      <c r="F7" s="4">
        <v>-10.8</v>
      </c>
      <c r="G7" s="4">
        <v>-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EAR</vt:lpstr>
      <vt:lpstr>CONSOLIDATED_STATEMENTS_OF_COM</vt:lpstr>
      <vt:lpstr>CONSOLIDATED_STATEMENTS_OF_EQU</vt:lpstr>
      <vt:lpstr>CONSOLIDATED_STATEMENTS_OF_CAS</vt:lpstr>
      <vt:lpstr>CONSOLIDATED_BUSINESS_SEGMENTS</vt:lpstr>
      <vt:lpstr>NATURE_OF_OPERATIONS_AND_BASIS</vt:lpstr>
      <vt:lpstr>SUMMARY_OF_SIGNIFICANT_ACCOUNT</vt:lpstr>
      <vt:lpstr>RECENTLY_IMPLEMENTED_ACCOUNTIN</vt:lpstr>
      <vt:lpstr>CHANGES_IN_FUTURE_ACCOUNTING_S</vt:lpstr>
      <vt:lpstr>CREDITOR_PROTECTION_PROCEEDING</vt:lpstr>
      <vt:lpstr>MEASUREMENT_UNCERTAINTY_IMPAIR</vt:lpstr>
      <vt:lpstr>VARIABLE_INTEREST_ENTITIES</vt:lpstr>
      <vt:lpstr>ASSETS_HELD_FOR_SALE_AND_DISCO</vt:lpstr>
      <vt:lpstr>ACCOUNTS_RECEIVABLE</vt:lpstr>
      <vt:lpstr>INVENTORIES</vt:lpstr>
      <vt:lpstr>PREPAIDS_AND_OTHER</vt:lpstr>
      <vt:lpstr>PROPERTY_PLANT_AND_EQUIPMENT</vt:lpstr>
      <vt:lpstr>GOODWILL</vt:lpstr>
      <vt:lpstr>OTHER_ASSETS</vt:lpstr>
      <vt:lpstr>ACCOUNTS_PAYABLE_AND_ACCRUED_L</vt:lpstr>
      <vt:lpstr>LONGTERM_DEBT</vt:lpstr>
      <vt:lpstr>EMPLOYEE_FUTURE_BENEFITS</vt:lpstr>
      <vt:lpstr>OTHER_LONGTERM_OBLIGATIONS</vt:lpstr>
      <vt:lpstr>INCOME_TAXES</vt:lpstr>
      <vt:lpstr>ACCUMULATED_OTHER_COMPREHENSIV</vt:lpstr>
      <vt:lpstr>RESTRUCTURING</vt:lpstr>
      <vt:lpstr>INTEREST_EXPENSE_NET</vt:lpstr>
      <vt:lpstr>OTHER_INCOME_EXPENSE_NET</vt:lpstr>
      <vt:lpstr>EARNINGS_PER_SHARE</vt:lpstr>
      <vt:lpstr>STOCKBASED_COMPENSATION_PLANS</vt:lpstr>
      <vt:lpstr>FAIR_VALUE_MEASUREMENT</vt:lpstr>
      <vt:lpstr>FINANCIAL_INSTRUMENTS</vt:lpstr>
      <vt:lpstr>COMMITMENTS</vt:lpstr>
      <vt:lpstr>GUARANTEES_AND_INDEMNITIES</vt:lpstr>
      <vt:lpstr>GAIN_CONTINGENCIES</vt:lpstr>
      <vt:lpstr>CONDENSED_CONSOLIDATING_FINANC</vt:lpstr>
      <vt:lpstr>SUMMARY_OF_SIGNIFICANT_ACCOUNT1</vt:lpstr>
      <vt:lpstr>CONSOLIDATED_BUSINESS_SEGMENTS1</vt:lpstr>
      <vt:lpstr>SUMMARY_OF_SIGNIFICANT_ACCOUNT2</vt:lpstr>
      <vt:lpstr>CREDITOR_PROTECTION_PROCEEDING1</vt:lpstr>
      <vt:lpstr>MEASUREMENT_UNCERTAINTY_IMPAIR1</vt:lpstr>
      <vt:lpstr>VARIABLE_INTEREST_ENTITIES_Tab</vt:lpstr>
      <vt:lpstr>ASSETS_HELD_FOR_SALE_AND_DISCO1</vt:lpstr>
      <vt:lpstr>ACCOUNTS_RECEIVABLE_Tables</vt:lpstr>
      <vt:lpstr>INVENTORIES_Tables</vt:lpstr>
      <vt:lpstr>PREPAIDS_AND_OTHER_Tables</vt:lpstr>
      <vt:lpstr>PROPERTY_PLANT_AND_EQUIPMENT_T</vt:lpstr>
      <vt:lpstr>OTHER_ASSETS_Tables</vt:lpstr>
      <vt:lpstr>ACCOUNTS_PAYABLE_AND_ACCRUED_L1</vt:lpstr>
      <vt:lpstr>LONGTERM_DEBT_Tables</vt:lpstr>
      <vt:lpstr>EMPLOYEE_FUTURE_BENEFITS_Table</vt:lpstr>
      <vt:lpstr>OTHER_LONGTERM_OBLIGATIONS_Tab</vt:lpstr>
      <vt:lpstr>INCOME_TAXES_Tables</vt:lpstr>
      <vt:lpstr>ACCUMULATED_OTHER_COMPREHENSIV1</vt:lpstr>
      <vt:lpstr>RESTRUCTURING_Tables</vt:lpstr>
      <vt:lpstr>INTEREST_EXPENSE_NET_Tables</vt:lpstr>
      <vt:lpstr>OTHER_INCOME_EXPENSE_NET_Table</vt:lpstr>
      <vt:lpstr>EARNINGS_PER_SHARE_Tables</vt:lpstr>
      <vt:lpstr>STOCKBASED_COMPENSATION_PLANS_</vt:lpstr>
      <vt:lpstr>FINANCIAL_INSTRUMENTS_Tables</vt:lpstr>
      <vt:lpstr>COMMITMENTS_Tables</vt:lpstr>
      <vt:lpstr>CONDENSED_CONSOLIDATING_FINANC1</vt:lpstr>
      <vt:lpstr>CONSOLIDATED_BUSINESS_SEGMENTS2</vt:lpstr>
      <vt:lpstr>CONSOLIDATED_GEOGRAPHIC_BUSINE</vt:lpstr>
      <vt:lpstr>SUMMARY_OF_SIGNIFICANT_ACCOUNT3</vt:lpstr>
      <vt:lpstr>SUMMARY_OF_SIGNIFICANT_ACCOUNT4</vt:lpstr>
      <vt:lpstr>CREDITOR_PROTECTION_PROCEEDING2</vt:lpstr>
      <vt:lpstr>CREDITOR_PROTECTION_PROCEEDING3</vt:lpstr>
      <vt:lpstr>MEASUREMENT_UNCERTAINTY_IMPAIR2</vt:lpstr>
      <vt:lpstr>MEASUREMENT_UNCERTAINTY_IMPAIR3</vt:lpstr>
      <vt:lpstr>MEASUREMENT_UNCERTAINTY_IMPAIR4</vt:lpstr>
      <vt:lpstr>VARIABLE_INTEREST_ENTITIES_Det</vt:lpstr>
      <vt:lpstr>VARIABLE_INTEREST_ENTITIES_Det1</vt:lpstr>
      <vt:lpstr>VARIABLE_INTEREST_ENTITIES_Det2</vt:lpstr>
      <vt:lpstr>VARIABLE_INTEREST_ENTITIES_Det3</vt:lpstr>
      <vt:lpstr>ASSETS_HELD_FOR_SALE_AND_DISCO2</vt:lpstr>
      <vt:lpstr>ASSETS_HELD_FOR_SALE_AND_DISCO3</vt:lpstr>
      <vt:lpstr>ASSETS_HELD_FOR_SALE_AND_DISCO4</vt:lpstr>
      <vt:lpstr>ASSETS_HELD_FOR_SALE_AND_DISCO5</vt:lpstr>
      <vt:lpstr>ACCOUNTS_RECEIVABLE_Details</vt:lpstr>
      <vt:lpstr>INVENTORIES_Details</vt:lpstr>
      <vt:lpstr>INVENTORIES_Details_Textual</vt:lpstr>
      <vt:lpstr>PREPAIDS_AND_OTHER_Details</vt:lpstr>
      <vt:lpstr>PROPERTYPLANT_AND_EQUIPMENT_De</vt:lpstr>
      <vt:lpstr>PROPERTYPLANT_AND_EQUIPMENT_De1</vt:lpstr>
      <vt:lpstr>OTHER_ASSETS_Details</vt:lpstr>
      <vt:lpstr>ACCOUNTS_PAYABLE_AND_ACCRUED_L2</vt:lpstr>
      <vt:lpstr>LONGTERM_DEBT_Details</vt:lpstr>
      <vt:lpstr>LONGTERM_DEBT_Details_1</vt:lpstr>
      <vt:lpstr>LONGTERM_DEBT_Details_2</vt:lpstr>
      <vt:lpstr>LONGTERM_DEBT_Details_Textual</vt:lpstr>
      <vt:lpstr>EMPLOYEE_FUTURE_BENEFITS_Detai</vt:lpstr>
      <vt:lpstr>EMPLOYEE_FUTURE_BENEFITS_Detai1</vt:lpstr>
      <vt:lpstr>EMPLOYEE_FUTURE_BENEFITS_Detai2</vt:lpstr>
      <vt:lpstr>EMPLOYEE_FUTURE_BENEFITS_Detai3</vt:lpstr>
      <vt:lpstr>EMPLOYEE_FUTURE_BENEFITS_Detai4</vt:lpstr>
      <vt:lpstr>EMPLOYEE_FUTURE_BENEFITS_Detai5</vt:lpstr>
      <vt:lpstr>EMPLOYEE_FUTURE_BENEFITS_Detai6</vt:lpstr>
      <vt:lpstr>EMPLOYEE_FUTURE_BENEFITS_Detai7</vt:lpstr>
      <vt:lpstr>EMPLOYEE_FUTURE_BENEFITS_Detai8</vt:lpstr>
      <vt:lpstr>EMPLOYEE_FUTURE_BENEFITS_Detai9</vt:lpstr>
      <vt:lpstr>Recovered_Sheet1</vt:lpstr>
      <vt:lpstr>Recovered_Sheet2</vt:lpstr>
      <vt:lpstr>OTHER_LONGTERM_OBLIGATIONS_Det</vt:lpstr>
      <vt:lpstr>OTHER_LONGTERM_OBLIGATIONS_Det1</vt:lpstr>
      <vt:lpstr>OTHER_LONGTERM_OBLIGATIONS_Det2</vt:lpstr>
      <vt:lpstr>INCOME_TAXES_Details</vt:lpstr>
      <vt:lpstr>INCOME_TAXES_Details_1</vt:lpstr>
      <vt:lpstr>INCOME_TAXES_Details_2</vt:lpstr>
      <vt:lpstr>INCOME_TAXES_Details_3</vt:lpstr>
      <vt:lpstr>INCOME_TAXES_Details_4</vt:lpstr>
      <vt:lpstr>INCOME_TAXES_Details_5</vt:lpstr>
      <vt:lpstr>INCOME_TAXES_Details_Textual</vt:lpstr>
      <vt:lpstr>ACCUMULATED_OTHER_COMPREHENSIV2</vt:lpstr>
      <vt:lpstr>RESTRUCTURING_Details</vt:lpstr>
      <vt:lpstr>RESTRUCTURING_Details_1</vt:lpstr>
      <vt:lpstr>RESTRUCTURING_Details_Textual</vt:lpstr>
      <vt:lpstr>INTEREST_EXPENSE_NET_Details</vt:lpstr>
      <vt:lpstr>OTHER_INCOME_EXPENSE_NET_Detai</vt:lpstr>
      <vt:lpstr>OTHER_INCOME_EXPENSE_NET_Detai1</vt:lpstr>
      <vt:lpstr>EARNINGS_PER_SHARE_Details</vt:lpstr>
      <vt:lpstr>STOCKBASED_COMPENSATION_PLANS_1</vt:lpstr>
      <vt:lpstr>STOCKBASED_COMPENSATION_PLANS_2</vt:lpstr>
      <vt:lpstr>STOCKBASED_COMPENSATION_PLANS_3</vt:lpstr>
      <vt:lpstr>STOCKBASED_COMPENSATION_PLANS_4</vt:lpstr>
      <vt:lpstr>FINANCIAL_INSTRUMENTS_Details</vt:lpstr>
      <vt:lpstr>FINANCIAL_INSTRUMENTS_Details_</vt:lpstr>
      <vt:lpstr>FINANCIAL_INSTRUMENTS_Details_1</vt:lpstr>
      <vt:lpstr>COMMITMENTS_Details</vt:lpstr>
      <vt:lpstr>COMMITMENTS_Details_Textual</vt:lpstr>
      <vt:lpstr>GUARANTEES_AND_INDEMNITIES_Det</vt:lpstr>
      <vt:lpstr>GAIN_CONTINGENCIES_Details_Tex</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0:55:15Z</dcterms:created>
  <dcterms:modified xsi:type="dcterms:W3CDTF">2014-03-06T20:55:16Z</dcterms:modified>
</cp:coreProperties>
</file>